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3" r:id="rId3"/>
    <sheet name="CONSOLIDATED_STATEMENTS_OF_INC" sheetId="4" r:id="rId4"/>
    <sheet name="CONSOLIDATED_STATEMENTS_OF_COM" sheetId="5" r:id="rId5"/>
    <sheet name="CONSOLIDATED_STATEMENTS_OF_SHA" sheetId="118" r:id="rId6"/>
    <sheet name="CONSOLIDATED_STATEMENTS_OF_SHA1" sheetId="7" r:id="rId7"/>
    <sheet name="CONSOLIDATED_STATEMENTS_OF_CAS" sheetId="8" r:id="rId8"/>
    <sheet name="DESCRIPTION_OF_BUSINESS" sheetId="119" r:id="rId9"/>
    <sheet name="SIGNIFICANT_ACCOUNTING_POLICIE" sheetId="120" r:id="rId10"/>
    <sheet name="BUSINESS_COMBINATIONS" sheetId="121" r:id="rId11"/>
    <sheet name="DIVESTITURES" sheetId="122" r:id="rId12"/>
    <sheet name="RESTRUCTURING_INTEGRATION_AND_" sheetId="123" r:id="rId13"/>
    <sheet name="FAIR_VALUE_MEASUREMENTS" sheetId="124" r:id="rId14"/>
    <sheet name="TRADE_RECEIVABLES_NET" sheetId="125" r:id="rId15"/>
    <sheet name="INVENTORIES" sheetId="126" r:id="rId16"/>
    <sheet name="PROPERTY_PLANT_AND_EQUIPMENT" sheetId="127" r:id="rId17"/>
    <sheet name="INTANGIBLE_ASSETS_AND_GOODWILL" sheetId="128" r:id="rId18"/>
    <sheet name="ACCRUED_AND_OTHER_CURRENT_LIAB" sheetId="129" r:id="rId19"/>
    <sheet name="LONGTERM_DEBT" sheetId="130" r:id="rId20"/>
    <sheet name="EMPLOYEE_BENEFIT_PLANS" sheetId="131" r:id="rId21"/>
    <sheet name="SECURITIES_REPURCHASES_AND_SHA" sheetId="132" r:id="rId22"/>
    <sheet name="SHAREBASED_COMPENSATION" sheetId="133" r:id="rId23"/>
    <sheet name="ACCUMULATED_OTHER_COMPREHENSIV" sheetId="134" r:id="rId24"/>
    <sheet name="INCOME_TAXES" sheetId="135" r:id="rId25"/>
    <sheet name="EARNINGS_LOSS_PER_SHARE" sheetId="136" r:id="rId26"/>
    <sheet name="SUPPLEMENTAL_CASH_FLOW_DISCLOS" sheetId="137" r:id="rId27"/>
    <sheet name="LEGAL_PROCEEDINGS" sheetId="138" r:id="rId28"/>
    <sheet name="COMMITMENTS_AND_CONTINGENCIES" sheetId="139" r:id="rId29"/>
    <sheet name="SEGMENT_INFORMATION" sheetId="140" r:id="rId30"/>
    <sheet name="PS_FUND_1_INVESTMENT" sheetId="141" r:id="rId31"/>
    <sheet name="SUBSEQUENT_EVENTS" sheetId="142" r:id="rId32"/>
    <sheet name="SCHEDULE_II_VALUATION_AND_QUAL" sheetId="143" r:id="rId33"/>
    <sheet name="SIGNIFICANT_ACCOUNTING_POLICIE1" sheetId="144" r:id="rId34"/>
    <sheet name="SIGNIFICANT_ACCOUNTING_POLICIE2" sheetId="145" r:id="rId35"/>
    <sheet name="BUSINESS_COMBINATIONS_Tables" sheetId="146" r:id="rId36"/>
    <sheet name="RESTRUCTURING_INTEGRATION_AND_1" sheetId="147" r:id="rId37"/>
    <sheet name="FAIR_VALUE_MEASUREMENTS_Tables" sheetId="148" r:id="rId38"/>
    <sheet name="TRADE_RECEIVABLES_NET_Tables" sheetId="149" r:id="rId39"/>
    <sheet name="INVENTORIES_Tables" sheetId="150" r:id="rId40"/>
    <sheet name="PROPERTY_PLANT_AND_EQUIPMENT_T" sheetId="151" r:id="rId41"/>
    <sheet name="INTANGIBLE_ASSETS_AND_GOODWILL1" sheetId="152" r:id="rId42"/>
    <sheet name="ACCRUED_AND_OTHER_CURRENT_LIAB1" sheetId="153" r:id="rId43"/>
    <sheet name="LONGTERM_DEBT_Tables" sheetId="154" r:id="rId44"/>
    <sheet name="EMPLOYEE_BENEFIT_PLANS_Tables" sheetId="155" r:id="rId45"/>
    <sheet name="SHAREBASED_COMPENSATION_Tables" sheetId="156" r:id="rId46"/>
    <sheet name="ACCUMULATED_OTHER_COMPREHENSIV1" sheetId="157" r:id="rId47"/>
    <sheet name="INCOME_TAXES_Tables" sheetId="158" r:id="rId48"/>
    <sheet name="EARNINGS_LOSS_PER_SHARE_Tables" sheetId="159" r:id="rId49"/>
    <sheet name="SUPPLEMENTAL_CASH_FLOW_DISCLOS1" sheetId="160" r:id="rId50"/>
    <sheet name="COMMITMENTS_AND_CONTINGENCIES_" sheetId="161" r:id="rId51"/>
    <sheet name="SEGMENT_INFORMATION_Tables" sheetId="162" r:id="rId52"/>
    <sheet name="DESCRIPTION_OF_BUSINESS_DESCRI" sheetId="163" r:id="rId53"/>
    <sheet name="SIGNIFICANT_ACCOUNTING_POLICIE3" sheetId="54" r:id="rId54"/>
    <sheet name="SIGNIFICANT_ACCOUNTING_POLICIE4" sheetId="55" r:id="rId55"/>
    <sheet name="SIGNIFICANT_ACCOUNTING_POLICIE5" sheetId="56" r:id="rId56"/>
    <sheet name="SIGNIFICANT_ACCOUNTING_POLICIE6" sheetId="57" r:id="rId57"/>
    <sheet name="SIGNIFICANT_ACCOUNTING_POLICIE7" sheetId="58" r:id="rId58"/>
    <sheet name="BUSINESS_COMBINATIONS_Narrativ" sheetId="59" r:id="rId59"/>
    <sheet name="BUSINESS_COMBINATIONS_Estimate" sheetId="164" r:id="rId60"/>
    <sheet name="BUSINESS_COMBINATIONS_Identifi" sheetId="61" r:id="rId61"/>
    <sheet name="BUSINESS_COMBINATIONS_Consider" sheetId="62" r:id="rId62"/>
    <sheet name="BUSINESS_COMBINATIONS_Property" sheetId="63" r:id="rId63"/>
    <sheet name="BUSINESS_COMBINATIONS_Pro_form" sheetId="64" r:id="rId64"/>
    <sheet name="DIVESTITURES_Details" sheetId="65" r:id="rId65"/>
    <sheet name="RESTRUCTURING_INTEGRATION_AND_2" sheetId="66" r:id="rId66"/>
    <sheet name="RESTRUCTURING_INTEGRATION_AND_3" sheetId="67" r:id="rId67"/>
    <sheet name="RESTRUCTURING_INTEGRATION_AND_4" sheetId="68" r:id="rId68"/>
    <sheet name="FAIR_VALUE_MEASUREMENTS_Detail" sheetId="69" r:id="rId69"/>
    <sheet name="FAIR_VALUE_MEASUREMENTS_Detail1" sheetId="70" r:id="rId70"/>
    <sheet name="FAIR_VALUE_MEASUREMENTS_Detail2" sheetId="71" r:id="rId71"/>
    <sheet name="TRADE_RECEIVABLES_NET_Details" sheetId="165" r:id="rId72"/>
    <sheet name="INVENTORIES_Details" sheetId="166" r:id="rId73"/>
    <sheet name="PROPERTY_PLANT_AND_EQUIPMENT_D" sheetId="74" r:id="rId74"/>
    <sheet name="INTANGIBLE_ASSETS_AND_GOODWILL2" sheetId="75" r:id="rId75"/>
    <sheet name="INTANGIBLE_ASSETS_AND_GOODWILL3" sheetId="167" r:id="rId76"/>
    <sheet name="INTANGIBLE_ASSETS_AND_GOODWILL4" sheetId="77" r:id="rId77"/>
    <sheet name="ACCRUED_AND_OTHER_CURRENT_LIAB2" sheetId="168" r:id="rId78"/>
    <sheet name="LONGTERM_DEBT_Details" sheetId="79" r:id="rId79"/>
    <sheet name="LONGTERM_DEBT_Details_2" sheetId="169" r:id="rId80"/>
    <sheet name="LONGTERM_DEBT_Facility_Narrati" sheetId="81" r:id="rId81"/>
    <sheet name="LONGTERM_DEBT_Senior_Notes_Nar" sheetId="82" r:id="rId82"/>
    <sheet name="EMPLOYEE_BENEFIT_PLANS_Narrati" sheetId="170" r:id="rId83"/>
    <sheet name="EMPLOYEE_BENEFIT_PLANS_Amounts" sheetId="171" r:id="rId84"/>
    <sheet name="EMPLOYEE_BENEFIT_PLANS_Compone" sheetId="85" r:id="rId85"/>
    <sheet name="EMPLOYEE_BENEFIT_PLANS_Change_" sheetId="86" r:id="rId86"/>
    <sheet name="EMPLOYEE_BENEFIT_PLANS_Underfu" sheetId="172" r:id="rId87"/>
    <sheet name="EMPLOYEE_BENEFIT_PLANS_Future_" sheetId="173" r:id="rId88"/>
    <sheet name="EMPLOYEE_BENEFIT_PLANS_Weighte" sheetId="89" r:id="rId89"/>
    <sheet name="EMPLOYEE_BENEFIT_PLANS_Target_" sheetId="90" r:id="rId90"/>
    <sheet name="EMPLOYEE_BENEFIT_PLANS_Fair_va" sheetId="91" r:id="rId91"/>
    <sheet name="EMPLOYEE_BENEFIT_PLANS_Health_" sheetId="92" r:id="rId92"/>
    <sheet name="SECURITIES_REPURCHASES_AND_SHA1" sheetId="93" r:id="rId93"/>
    <sheet name="SHAREBASED_COMPENSATION_Detail" sheetId="94" r:id="rId94"/>
    <sheet name="SHAREBASED_COMPENSATION_Detail1" sheetId="95" r:id="rId95"/>
    <sheet name="SHAREBASED_COMPENSATION_Detail2" sheetId="96" r:id="rId96"/>
    <sheet name="ACCUMULATED_OTHER_COMPREHENSIV2" sheetId="97" r:id="rId97"/>
    <sheet name="INCOME_TAXES_Details" sheetId="98" r:id="rId98"/>
    <sheet name="INCOME_TAXES_Details_2" sheetId="99" r:id="rId99"/>
    <sheet name="INCOME_TAXES_Details_3" sheetId="174" r:id="rId100"/>
    <sheet name="INCOME_TAXES_Details_4" sheetId="101" r:id="rId101"/>
    <sheet name="INCOME_TAXES_Details_5" sheetId="102" r:id="rId102"/>
    <sheet name="INCOME_TAXES_Details_6" sheetId="103" r:id="rId103"/>
    <sheet name="EARNINGS_LOSS_PER_SHARE_Detail" sheetId="104" r:id="rId104"/>
    <sheet name="EARNINGS_LOSS_PER_SHARE_Detail1" sheetId="105" r:id="rId105"/>
    <sheet name="SUPPLEMENTAL_CASH_FLOW_DISCLOS2" sheetId="106" r:id="rId106"/>
    <sheet name="LEGAL_PROCEEDINGS_Details" sheetId="175" r:id="rId107"/>
    <sheet name="COMMITMENTS_AND_CONTINGENCIES_1" sheetId="108" r:id="rId108"/>
    <sheet name="COMMITMENTS_AND_CONTINGENCIES_2" sheetId="109" r:id="rId109"/>
    <sheet name="SEGMENT_INFORMATION_Details" sheetId="176" r:id="rId110"/>
    <sheet name="SEGMENT_INFORMATION_Details_2" sheetId="111" r:id="rId111"/>
    <sheet name="SEGMENT_INFORMATION_Details_3" sheetId="112" r:id="rId112"/>
    <sheet name="SEGMENT_INFORMATION_Details_4" sheetId="113" r:id="rId113"/>
    <sheet name="PS_FUND_1_INVESTMENT_Details" sheetId="114" r:id="rId114"/>
    <sheet name="SUBSEQUENT_EVENTS_Details" sheetId="115" r:id="rId115"/>
    <sheet name="SCHEDULE_II_VALUATION_AND_QUAL1" sheetId="116" r:id="rId11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018" uniqueCount="2607">
  <si>
    <t>Document and Entity Information (USD $)</t>
  </si>
  <si>
    <t>In Thousands, except Share data, unless otherwise specified</t>
  </si>
  <si>
    <t>12 Months Ended</t>
  </si>
  <si>
    <t>Dec. 31, 2014</t>
  </si>
  <si>
    <t>Feb. 18, 2015</t>
  </si>
  <si>
    <t>Jun. 30, 2014</t>
  </si>
  <si>
    <t>Document and Entity Information</t>
  </si>
  <si>
    <t>Entity Registrant Name</t>
  </si>
  <si>
    <t>Valeant Pharmaceuticals Internationa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t>
  </si>
  <si>
    <t>Trade receivables, net</t>
  </si>
  <si>
    <t>Inventories, net</t>
  </si>
  <si>
    <t>Prepaid expenses and other current assets</t>
  </si>
  <si>
    <t>Assets held for sale</t>
  </si>
  <si>
    <t>Deferred tax assets, net</t>
  </si>
  <si>
    <t>Total current assets</t>
  </si>
  <si>
    <t>Property, plant and equipment, net</t>
  </si>
  <si>
    <t>Intangible assets, net</t>
  </si>
  <si>
    <t>Goodwill</t>
  </si>
  <si>
    <t>Other long-term assets, net</t>
  </si>
  <si>
    <t>Total assets</t>
  </si>
  <si>
    <t>Current liabilities:</t>
  </si>
  <si>
    <t>Accounts payable</t>
  </si>
  <si>
    <t>Accrued and other current liabilities</t>
  </si>
  <si>
    <t>Acquisition-related contingent consideration</t>
  </si>
  <si>
    <t>Current portion of long-term debt</t>
  </si>
  <si>
    <t>Deferred tax liabilities, net</t>
  </si>
  <si>
    <t>Total current liabilities</t>
  </si>
  <si>
    <t>Long-term debt</t>
  </si>
  <si>
    <t>Pension and other benefit liabilities</t>
  </si>
  <si>
    <t>Liabilities for uncertain tax positions</t>
  </si>
  <si>
    <t>Other long-term liabilities</t>
  </si>
  <si>
    <t>Total liabilities</t>
  </si>
  <si>
    <t>Commitments and contingencies (Notes 20 and 21)</t>
  </si>
  <si>
    <t>  </t>
  </si>
  <si>
    <t>Equity</t>
  </si>
  <si>
    <t>Common shares, no par value, unlimited shares authorized, 334,402,964 and 333,036,637 issued and outstanding at December 31, 2014 and 2013, respectively</t>
  </si>
  <si>
    <t>Additional paid-in capital</t>
  </si>
  <si>
    <t>Accumulated deficit</t>
  </si>
  <si>
    <t>Accumulated other comprehensive loss</t>
  </si>
  <si>
    <t>Total Valeant Pharmaceuticals International, Inc. shareholdersâ€™ equity</t>
  </si>
  <si>
    <t>Noncontrolling interest</t>
  </si>
  <si>
    <t>Total equity</t>
  </si>
  <si>
    <t>Total liabilities and equity</t>
  </si>
  <si>
    <t>CONSOLIDATED BALANCE SHEETS (Parenthetical) (USD $)</t>
  </si>
  <si>
    <t>Statement of Financial Position [Abstract]</t>
  </si>
  <si>
    <t>Common stock, no par value (in usd per share)</t>
  </si>
  <si>
    <t>Common stock, shares issued</t>
  </si>
  <si>
    <t>Common stock, shares outstanding</t>
  </si>
  <si>
    <t>CONSOLIDATED STATEMENTS OF INCOME (LOSS) (USD $)</t>
  </si>
  <si>
    <t>In Millions, except Per Share data, unless otherwise specified</t>
  </si>
  <si>
    <t>Dec. 31, 2012</t>
  </si>
  <si>
    <t>Revenues</t>
  </si>
  <si>
    <t>Product sales</t>
  </si>
  <si>
    <t>Other revenues</t>
  </si>
  <si>
    <t>Total revenues</t>
  </si>
  <si>
    <t>Expenses</t>
  </si>
  <si>
    <t>Cost of goods sold (exclusive of amortization and impairments of finite-lived intangible assets shown separately below)</t>
  </si>
  <si>
    <t>Cost of other revenues</t>
  </si>
  <si>
    <t>Selling, general and administrative</t>
  </si>
  <si>
    <t>Research and development</t>
  </si>
  <si>
    <t>Amortization and impairments of finite-lived intangible assets (see Note 10)</t>
  </si>
  <si>
    <t>Restructuring, integration and other costs</t>
  </si>
  <si>
    <t>In-process research and development impairments and other charges</t>
  </si>
  <si>
    <t>Acquisition-related costs</t>
  </si>
  <si>
    <t>Other (income) expense (see Notes 3, 4, and 20)</t>
  </si>
  <si>
    <t>Total expenses</t>
  </si>
  <si>
    <t>Operating income (loss)</t>
  </si>
  <si>
    <t>Interest income</t>
  </si>
  <si>
    <t>Interest expense</t>
  </si>
  <si>
    <t>Loss on extinguishment of debt</t>
  </si>
  <si>
    <t>Foreign exchange and other</t>
  </si>
  <si>
    <t>Gain on investments, net (see Note 23)</t>
  </si>
  <si>
    <t>Income (loss) before provision for (recovery of) income taxes</t>
  </si>
  <si>
    <t>Provision for (recovery of) income taxes</t>
  </si>
  <si>
    <t>Net income (loss)</t>
  </si>
  <si>
    <t>Less: Net (loss) income attributable to noncontrolling interest</t>
  </si>
  <si>
    <t>Net income (loss) attributable to Valeant Pharmaceuticals International, Inc.</t>
  </si>
  <si>
    <t>Earnings (loss) per share attributable to Valeant Pharmaceuticals International, Inc.:</t>
  </si>
  <si>
    <t>Basic (in dollars per share)</t>
  </si>
  <si>
    <t>Diluted (in dollars per share)</t>
  </si>
  <si>
    <t>Weighted-average common shares (in millions)</t>
  </si>
  <si>
    <t>Basic (in shares)</t>
  </si>
  <si>
    <t>Diluted (in shares)</t>
  </si>
  <si>
    <t>CONSOLIDATED STATEMENTS OF COMPREHENSIVE INCOME (LOSS) (USD $)</t>
  </si>
  <si>
    <t>Statement of Comprehensive Income [Abstract]</t>
  </si>
  <si>
    <t>Other comprehensive (loss) income</t>
  </si>
  <si>
    <t>Foreign currency translation adjustment</t>
  </si>
  <si>
    <t>Unrealized gain on equity method investment, net of tax:</t>
  </si>
  <si>
    <t>Arising in period</t>
  </si>
  <si>
    <t>Reclassification to net income (loss)</t>
  </si>
  <si>
    <t>Net unrealized holding gain on available-for-sale equity securities:</t>
  </si>
  <si>
    <t>Net unrealized holding loss on available-for-sale debt securities:</t>
  </si>
  <si>
    <t>Pension and postretirement benefit plan adjustments:</t>
  </si>
  <si>
    <t>Newly established prior service credit</t>
  </si>
  <si>
    <t>Net actuarial (loss) gain arising during the year</t>
  </si>
  <si>
    <t>Amortization of prior service credit</t>
  </si>
  <si>
    <t>Amortization or settlement recognition of net loss</t>
  </si>
  <si>
    <t>Income tax benefit (expense)</t>
  </si>
  <si>
    <t>Currency impact</t>
  </si>
  <si>
    <t>Total pension and postretirement benefit plan adjustments</t>
  </si>
  <si>
    <t>Comprehensive income (loss)</t>
  </si>
  <si>
    <t>Less: Comprehensive (loss) income attributable to noncontrolling interest</t>
  </si>
  <si>
    <t>Comprehensive income (loss) attributable to Valeant Pharmaceuticals International, Inc.</t>
  </si>
  <si>
    <t>CONSOLIDATED STATEMENTS OF SHAREHOLDERS' EQUITY (USD $)</t>
  </si>
  <si>
    <t>In Millions, except Share data, unless otherwise specified</t>
  </si>
  <si>
    <t>Total</t>
  </si>
  <si>
    <t>Common Shares</t>
  </si>
  <si>
    <t>Additional Paid-In Capital</t>
  </si>
  <si>
    <t>Accumulated Deficit</t>
  </si>
  <si>
    <t>Accumulated Other Comprehensive Loss</t>
  </si>
  <si>
    <t>Valeant Pharmaceuticals International, Inc. Shareholders' equity</t>
  </si>
  <si>
    <t>Noncontrolling Interest</t>
  </si>
  <si>
    <t>Comprehensive Loss</t>
  </si>
  <si>
    <t>Balance at Dec. 31, 2011</t>
  </si>
  <si>
    <t>Balance (in shares) at Dec. 31, 2011</t>
  </si>
  <si>
    <t>Increase (Decrease) in Shareholders' Equity</t>
  </si>
  <si>
    <t>Settlement of 5.375% Convertible Notes</t>
  </si>
  <si>
    <t>Repurchase of equity component of 5.375% Convertible Notes</t>
  </si>
  <si>
    <t>Common shares issued under share-based compensation plans (in shares)</t>
  </si>
  <si>
    <t>Common shares issued under share-based compensation plans</t>
  </si>
  <si>
    <t>Repurchase of common shares (in shares)</t>
  </si>
  <si>
    <t>Repurchase of common shares</t>
  </si>
  <si>
    <t>Share-based compensation</t>
  </si>
  <si>
    <t>Employee withholding taxes related to share-based awards</t>
  </si>
  <si>
    <t>Tax benefits from stock options exercised</t>
  </si>
  <si>
    <t>Total before comprehensive income (loss) (in shares)</t>
  </si>
  <si>
    <t>Total before comprehensive income (loss)</t>
  </si>
  <si>
    <t>Comprehensive income:</t>
  </si>
  <si>
    <t>Other comprehensive income (loss)</t>
  </si>
  <si>
    <t>Balance at Dec. 31, 2012</t>
  </si>
  <si>
    <t>Balance (in shares) at Dec. 31, 2012</t>
  </si>
  <si>
    <t>Issuance of common stock (in shares)</t>
  </si>
  <si>
    <t>Issuance of common stock</t>
  </si>
  <si>
    <t>Noncontrolling interest from business combinations</t>
  </si>
  <si>
    <t>Noncontrolling interest distributions</t>
  </si>
  <si>
    <t>Balance (including portion attributable to non-controlling interest) at Dec. 31, 2013</t>
  </si>
  <si>
    <t>Balance at Dec. 31, 2013</t>
  </si>
  <si>
    <t>Balance (in shares) at Dec. 31, 2013</t>
  </si>
  <si>
    <t>Settlement of stock options</t>
  </si>
  <si>
    <t>Acquisition of noncontrolling interest</t>
  </si>
  <si>
    <t>Balance (including portion attributable to non-controlling interest) at Dec. 31, 2014</t>
  </si>
  <si>
    <t>Balance at Dec. 31, 2014</t>
  </si>
  <si>
    <t>Balance (in shares) at Dec. 31, 2014</t>
  </si>
  <si>
    <t>CONSOLIDATED STATEMENTS OF SHAREHOLDERS' EQUITY (Parenthetical) (5.375% Convertible Notes due in August, 2014)</t>
  </si>
  <si>
    <t>5.375% Convertible Notes due in August, 2014</t>
  </si>
  <si>
    <t>Long-term debt [Line Items]</t>
  </si>
  <si>
    <t>Interest rate on debt (percent)</t>
  </si>
  <si>
    <t>CONSOLIDATED STATEMENTS OF CASH FLOWS (USD $)</t>
  </si>
  <si>
    <t>Cash Flows From Operating Activities</t>
  </si>
  <si>
    <t>Adjustments to reconcile net income (loss) to net cash provided by operating activities:</t>
  </si>
  <si>
    <t>Depreciation and amortization, including impairments of finite-lived intangible assets</t>
  </si>
  <si>
    <t>Amortization and write-off of debt discounts and debt issuance costs</t>
  </si>
  <si>
    <t>In-process research and development impairments</t>
  </si>
  <si>
    <t>Acquisition accounting adjustment on inventory sold</t>
  </si>
  <si>
    <t>Allowances for losses on accounts receivable and inventories</t>
  </si>
  <si>
    <t>Deferred income taxes</t>
  </si>
  <si>
    <t>(Gain) loss on disposal of assets and businesses</t>
  </si>
  <si>
    <t>(Reduction) additions to accrued legal settlements</t>
  </si>
  <si>
    <t>Payments of accrued legal settlements</t>
  </si>
  <si>
    <t>Foreign exchange loss (gain)</t>
  </si>
  <si>
    <t>Payment of accreted interest on contingent considera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Proceeds from sale of assets and businesses, net of costs to sell</t>
  </si>
  <si>
    <t>Proceeds from sales and maturities of marketable securities and short-term investments</t>
  </si>
  <si>
    <t>Purchases of marketable securities and short-term investments</t>
  </si>
  <si>
    <t>Purchase of equity method investment</t>
  </si>
  <si>
    <t>Proceeds from sale of equity method investment</t>
  </si>
  <si>
    <t>Increase in restricted cash</t>
  </si>
  <si>
    <t>Net cash used in investing activities</t>
  </si>
  <si>
    <t>Cash Flows From Financing Activities</t>
  </si>
  <si>
    <t>Issuance of long-term debt, net of discount</t>
  </si>
  <si>
    <t>Repayments of long-term debt</t>
  </si>
  <si>
    <t>Short-term debt borrowings</t>
  </si>
  <si>
    <t>Short-term debt repayments</t>
  </si>
  <si>
    <t>Issuance of common stock, net</t>
  </si>
  <si>
    <t>Repurchases of common shares</t>
  </si>
  <si>
    <t>Proceeds from exercise of stock options</t>
  </si>
  <si>
    <t>Cash settlement of convertible debt</t>
  </si>
  <si>
    <t>Payment of employee withholding tax upon vesting of share-based awards</t>
  </si>
  <si>
    <t>Payments of contingent consideration</t>
  </si>
  <si>
    <t>Payments of financing costs</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Non-Cash Investing and Financing Activities</t>
  </si>
  <si>
    <t>Acquisition of businesses, contingent consideration at fair value</t>
  </si>
  <si>
    <t>Acquisition of businesses, debt assumed</t>
  </si>
  <si>
    <t>DESCRIPTION OF BUSINESS</t>
  </si>
  <si>
    <t>Organization, Consolidation and Presentation of Financial Statements [Abstract]</t>
  </si>
  <si>
    <t>Valeant Pharmaceuticals International, Inc. (the “Company”)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 </t>
  </si>
  <si>
    <t>On August 5, 2013, the Company acquired Bausch &amp; Lomb Holdings Incorporated (“B&amp;L”), pursuant to an Agreement and Plan of Merger, as amended (the “Merger Agreement”) dated May 24, 2013, with B&amp;L surviving as a wholly-owned subsidiary of Valeant Pharmaceuticals International (“Valeant”), a wholly-owned subsidiary of the Company (the “B&amp;L Acquisition”). B&amp;L is a global eye health company that focuses primarily on the development, manufacture and marketing of eye health products, including contact lenses, contact lens care solutions, ophthalmic pharmaceuticals and ophthalmic surgical products.</t>
  </si>
  <si>
    <t>For further information regarding the B&amp;L Acquisition, see note 3 titled “BUSINESS COMBINATIONS”.</t>
  </si>
  <si>
    <t>SIGNIFICANT ACCOUNTING POLICIES</t>
  </si>
  <si>
    <t>Accounting Policies [Abstract]</t>
  </si>
  <si>
    <t xml:space="preserve">SIGNIFICANT ACCOUNTING POLICIES </t>
  </si>
  <si>
    <t>Basis of Presentation</t>
  </si>
  <si>
    <t>The consolidated financial statements have been prepared by the Company in United States (“U.S.”) dollars and in accordance with U.S. generally accepted accounting principles (“GAAP”), applied on a consistent basis.</t>
  </si>
  <si>
    <t>Principles of Consolidation</t>
  </si>
  <si>
    <t>The consolidated financial statements include the accounts of the Company and those of its subsidiaries and any variable interest entities (“VIEs”) for which the Company is the primary beneficiary. All significant intercompany transactions and balances have been eliminated.</t>
  </si>
  <si>
    <t xml:space="preserve">Reclassifications </t>
  </si>
  <si>
    <t>Certain reclassifications have been made to prior year amounts to conform with the current year presentation. Such amounts include a reclassification of (i) $52.8 million recognized in the third quarter of 2013 related to B&amp;L’s previously cancelled performance-based options and the acceleration of unvested stock options for B&amp;L employees from Restructuring, integration and other costs to Other (income) expense on the consolidated statement of income (loss) and (ii) $77.3 million recognized in the fourth quarter of 2012 related to the acceleration of unvested stock options, restricted stock awards, and share appreciation rights for Medicis Pharmaceutical Corporation (“Medicis”) employees that was triggered by the change in control from Restructuring, integration and other costs to Other (income) expense on the consolidated statement of income (loss).</t>
  </si>
  <si>
    <t>The reclassifications described above had no effect on the Company’s previously reported results of operations, financial position or cash flows.</t>
  </si>
  <si>
    <t>Acquisitions</t>
  </si>
  <si>
    <t>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our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t>
  </si>
  <si>
    <t>Use of Estimates</t>
  </si>
  <si>
    <t>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reporting unit fair values in testing goodwill for impairment; provisions for loss contingencies; provisions for income taxes, uncertain tax positions and realizability of deferred tax assets; and the allocation of the purchase price for acquired assets and businesses, including the fair value of contingent consideration. Under certain product manufacturing and supply agreements, management relies on estimates for future returns, rebates and chargebacks made by the Company’s commercialization counterparti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Fair Value of Financial Instruments</t>
  </si>
  <si>
    <t>The estimated fair values of cash and cash equivalents, accounts receivable, accounts payable and accrued liabilities approximate their carrying values due to their short maturity periods. The fair value of acquisition-related contingent consideration is based on estimated discounted future cash flows and assessment of the probability of occurrence of potential future events. The fair values of marketable securities and long-term debt are based on quoted market prices, if available, or estimated discounted future cash flows.</t>
  </si>
  <si>
    <t>Cash and Cash Equivalents</t>
  </si>
  <si>
    <t>Cash and cash equivalents include certificates of deposit, treasury bills, certain money-market funds and term deposits with maturities of three months or less when purchased.</t>
  </si>
  <si>
    <t xml:space="preserve">Concentrations of Credit Risk </t>
  </si>
  <si>
    <t>Financial instruments that potentially subject the Company to significant concentrations of credit risk consist primarily of cash and cash equivalents, marketable securities and accounts receivable.</t>
  </si>
  <si>
    <r>
      <t>The Company invests its excess cash in high-quality, money market instruments and term deposits with varying maturities, but typically less than three months.</t>
    </r>
    <r>
      <rPr>
        <b/>
        <sz val="10"/>
        <color theme="1"/>
        <rFont val="Inherit"/>
      </rPr>
      <t xml:space="preserve"> </t>
    </r>
    <r>
      <rPr>
        <sz val="10"/>
        <color theme="1"/>
        <rFont val="Inherit"/>
      </rPr>
      <t>The Company maintains its cash and cash equivalents with major financial institutions. The Company has not experienced any significant losses on its cash or cash equivalents.</t>
    </r>
  </si>
  <si>
    <t>The Company’s accounts receivable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area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Italy, Portugal, Spain and Greece, among other members of the European Union, have remained weak in recent years. These conditions have increased, and may continue to increase, the average length of time that it takes to collect on the Company’s accounts receivable outstanding in these countries. An allowance for doubtful accounts is maintained for potential credit losses based on the aging of accounts receivable, historical bad debts experience, and changes in customer payment patterns. Accounts receivables balances are written off against the allowance when it is probable that the receivable will not be collected.</t>
  </si>
  <si>
    <t xml:space="preserve">As of December 31, 2014, the Company’s three largest U.S. wholesaler customers accounted for approximately one-third of net trade receivables. In addition, as of December 31, 2014 and 2013, the Company’s net trade receivable balance from Greece, Spain, Italy and Portugal amounted to $81.6 million and $84.5 million, respectively, of which the majority has been outstanding for less than 90 days. The portion of the net trade receivable from these countries that is past due more than 90 days amounted to $10.8 million as of December 31, 2014 and is primarily comprised of public hospitals. Based on analysis of bad debts experience and assessment of historical payment patterns for such customers, the Company determined that the substantial majority of such balance was collectible and, as such, the reserve established on the balance was not significant. The Company has not experienced any significant losses from uncollectible accounts in the three-year period ended December 31, 2014. </t>
  </si>
  <si>
    <t>Inventories comprise raw materials, work in process, and finished goods, which are valued at the lower of cost or market, on a first-in, first-out basis. Cost for work in process and finished goods inventories includes materials, direct labor, and an allocation of overheads. Market for raw materials is replacement cost, and for work in process and finished goods is net realizable value.</t>
  </si>
  <si>
    <t>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si>
  <si>
    <t>Property, Plant and Equipment</t>
  </si>
  <si>
    <t xml:space="preserve">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t>
  </si>
  <si>
    <t>Buildings</t>
  </si>
  <si>
    <t>Up to 40 years</t>
  </si>
  <si>
    <t>Machinery and equipment</t>
  </si>
  <si>
    <t>3 - 20 years</t>
  </si>
  <si>
    <t>Other equipment</t>
  </si>
  <si>
    <t>3 - 10 years</t>
  </si>
  <si>
    <t>Equipment on operating lease</t>
  </si>
  <si>
    <t>Up to 5 years</t>
  </si>
  <si>
    <t>Leasehold improvements and capital leases</t>
  </si>
  <si>
    <t>Lesser of term of lease or 10 years</t>
  </si>
  <si>
    <t>Intangible Assets</t>
  </si>
  <si>
    <t>Intangible assets are reported at cost, less accumulated amortization. Intangible assets with finite lives are amortized over their estimated useful lives. Amortization is calculated using the straight-line method based on the following estimated useful lives:</t>
  </si>
  <si>
    <t>Product brands</t>
  </si>
  <si>
    <t>1 - 25 years</t>
  </si>
  <si>
    <r>
      <t>Corporate brands</t>
    </r>
    <r>
      <rPr>
        <sz val="6"/>
        <color theme="1"/>
        <rFont val="Inherit"/>
      </rPr>
      <t>(1)</t>
    </r>
  </si>
  <si>
    <t>4 - 20 years</t>
  </si>
  <si>
    <t>Product rights</t>
  </si>
  <si>
    <t>1 - 15 years</t>
  </si>
  <si>
    <t>Partner relationships</t>
  </si>
  <si>
    <t>2 - 9 years</t>
  </si>
  <si>
    <t>Out-licensed technology and other</t>
  </si>
  <si>
    <t>1 - 10 years</t>
  </si>
  <si>
    <t>____________________________________</t>
  </si>
  <si>
    <t xml:space="preserve">Corporate brands useful lives shown in the table above does not include the B&amp;L corporate trademark, which has an indefinite useful life and is not amortizable. See note 3 “BUSINESS COMBINATIONS” for further information. </t>
  </si>
  <si>
    <t>Divestitures of Non-core Products</t>
  </si>
  <si>
    <t xml:space="preserve">The Company nets the proceeds on the divestitures of non-core products with the carrying amount of the related assets and records a gain/loss on sale within Other (income) expense. Any contingent payments that are potentially due to the Company as a result of these divestitures are recorded when realizable. </t>
  </si>
  <si>
    <t xml:space="preserve">IPR&amp;D </t>
  </si>
  <si>
    <t>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t>
  </si>
  <si>
    <t>The fair value of an IPR&amp;D intangible asset is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t>
  </si>
  <si>
    <t>Impairment of Long-Lived Assets</t>
  </si>
  <si>
    <t>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t>
  </si>
  <si>
    <t>Indefinite-lived intangible assets, including acquired IPR&amp;D,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 without consideration of any recoverability test.</t>
  </si>
  <si>
    <t>Goodwill represents the excess of the purchase price of acquired businesses over the estimated fair value of the identifiable net assets acquired. Goodwill is not amortized but is tested for impairment at least annually at the reporting unit level. A reporting unit is the same as, or one level below, an operating segment.</t>
  </si>
  <si>
    <t xml:space="preserve">An interim goodwill impairment test in advance of the annual impairment assessment may be required if events occur that indicate an impairment might be present. For example, a substantial decline in the Company’s market capitalization, unexpected adverse business condition, economic factors and unanticipated competitive activities may signal that an interim impairment test is needed. Accordingly, among other factors, the Company monitors changes in its share price between annual impairment tests to ensure that its market capitalization continues to exceed the carrying value of its consolidated net asse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t>
  </si>
  <si>
    <t xml:space="preserve">During the fourth quarter of 2014, the Company performed its annual goodwill impairment test and determined that none of the goodwill associated with its reporting units was impaired. </t>
  </si>
  <si>
    <t>Deferred Financing Costs</t>
  </si>
  <si>
    <t>Deferred financing costs are reported at cost, less accumulated amortization, and are recorded in other long-term assets. Amortization expense is included in interest expense.</t>
  </si>
  <si>
    <t>Foreign Currency Translation</t>
  </si>
  <si>
    <t>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income in shareholders’ equity.</t>
  </si>
  <si>
    <t>Foreign currency exchange gains and losses on transactions occurring in a currency other than an operation’s functional currency are recognized in net income.</t>
  </si>
  <si>
    <t xml:space="preserve">Revenue Recognition </t>
  </si>
  <si>
    <t>Revenue is realized or realizable and earned when persuasive evidence of an arrangement exists, delivery has occurred or services have been rendered, the price to the customer is fixed or determinable, and collectibility is reasonably assured.</t>
  </si>
  <si>
    <t xml:space="preserve">Product Sales </t>
  </si>
  <si>
    <t xml:space="preserve">Product sales revenue is recognized when title has transferred to the customer and the customer has assumed the risks and rewards of ownership, the timing of which is based on the specific contractual terms with each customer. In most instances, transfer of title as well as the risks and rewards of ownership occurs upon delivery of the product to the customer. Amounts received from customers as prepayments for products to be shipped in the future are recorded in deferred revenue. </t>
  </si>
  <si>
    <t>Revenue from product sales is recognized net of provisions for estimated discounts, allowances, returns, rebates, chargebacks and distribution fees paid to certain of our wholesale customers. The Company offers discounts for prompt payment and other incentive allowances to customers. Provisions for discounts and allowances are estimated based on contractual sales terms with customers and historical payment experience. The Company allows customers to return product within a specified period of time before and after its expiration date. Provisions for returns are estimated based on historical return levels, taking into account additional available information on competitive products and contract changes. The Company has data sharing agreements with the three largest wholesalers in the U.S. Where the Company does not have data sharing agreements, it uses third party data to estimate the level of product inventories and product demand at wholesalers and retail pharmacies. The Company reviews its methodology and adequacy of the provision for returns on a quarterly basis, adjusting for changes in assumptions, historical results and business practices, as necessary. The Company is subject to rebates on sales made under governmental and commercial rebate programs, and chargebacks on sales made to government agencies, retail pharmacies and group purchasing organizations. Provisions for rebates and chargebacks are estimated based on historical experience, relevant statutes with respect to governmental pricing programs, and contractual sales terms.</t>
  </si>
  <si>
    <t>The Company is party to manufacturing and supply agreements with a number of commercialization counterparties in the U.S. Under the terms of these agreements, the Company’s supply prices for its products are determined after taking into consideration estimates for future returns, rebates, and chargebacks provided by each counterparty. The Company makes adjustments as needed to state these estimates on a basis consistent with this policy and its methodology for estimating returns, rebates and chargebacks related to its own direct product sales.</t>
  </si>
  <si>
    <t>Research and Development Expenses</t>
  </si>
  <si>
    <r>
      <t>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t>
    </r>
    <r>
      <rPr>
        <b/>
        <sz val="10"/>
        <color theme="1"/>
        <rFont val="Inherit"/>
      </rPr>
      <t>.</t>
    </r>
    <r>
      <rPr>
        <sz val="10"/>
        <color theme="1"/>
        <rFont val="Inherit"/>
      </rPr>
      <t xml:space="preserve"> Milestone payments made to third parties after regulatory approval is received are capitalized and amortized over the estimated useful life of the approved product.</t>
    </r>
  </si>
  <si>
    <t>Amounts due from third parties as reimbursement of development activities conducted under certain research and development arrangements are recognized as a reduction of research and development expenses.</t>
  </si>
  <si>
    <t xml:space="preserve">Legal Costs </t>
  </si>
  <si>
    <t>Legal fees and other costs related to litigation and other legal proceeding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y are included in Other (income) expense or Gain on investments, net (see note 23 titled “PS FUND 1 INVESTMENT”), as appropriate. Legal costs expensed are reported net of expected insurance recoveries. A claim for insurance recovery is recognized when the claim becomes probable of realization.</t>
  </si>
  <si>
    <t>Advertising Costs</t>
  </si>
  <si>
    <t>Advertising costs comprise product samples, print media, promotional materials and television advertising. Advertising costs related to new product launches are expensed on the first use of the advertisement. Prepaid advertising costs are recorded in Prepaid expenses and other current assets in the consolidated balance sheet and were not material as of December 31, 2014 and 2013.</t>
  </si>
  <si>
    <r>
      <t xml:space="preserve">Advertising costs expensed in </t>
    </r>
    <r>
      <rPr>
        <sz val="10"/>
        <color rgb="FF000000"/>
        <rFont val="Inherit"/>
      </rPr>
      <t>2014, 2013 and 2012</t>
    </r>
    <r>
      <rPr>
        <sz val="10"/>
        <color theme="1"/>
        <rFont val="Inherit"/>
      </rPr>
      <t xml:space="preserve"> were $435.4 million, $277.3 million and $157.6 million, respectively. These costs are included in selling, general and administrative expenses.</t>
    </r>
  </si>
  <si>
    <t xml:space="preserve">Share-Based Compensation </t>
  </si>
  <si>
    <t>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t>
  </si>
  <si>
    <t xml:space="preserve">Share-based compensation is recorded in cost of goods sold, research and development expenses, selling, general and administrative expenses and restructuring, integration and other costs, as appropriate. </t>
  </si>
  <si>
    <t>Acquisition-Related Contingent Consideration</t>
  </si>
  <si>
    <t>Acquisition-related contingent consideration, which consists primarily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income (loss). The fair value measurement is based on significant inputs not observable in the market and thus represents a Level 3 measurement as defined in fair value measurement accounting.</t>
  </si>
  <si>
    <t>Interest Expense</t>
  </si>
  <si>
    <t xml:space="preserve">Interest expense includes standby fees and the amortization of debt discounts and deferred financing costs. Interest costs are expensed as incurred, except to the extent such interest is related to construction in progress, in which case interest is capitalized. The capitalized interest recorded in 2014, 2013, and 2012 was not material. </t>
  </si>
  <si>
    <t xml:space="preserve">Income Taxes </t>
  </si>
  <si>
    <t>Income taxes are accounted for under the liability method. Deferred tax assets and liabilities are recognized for the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t>
  </si>
  <si>
    <t>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that is greater than 50% likely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si>
  <si>
    <t>Earnings Per Share</t>
  </si>
  <si>
    <t>Basic earnings per share attributable to Valeant Pharmaceuticals International, Inc. is calculated by dividing net income attributable to Valeant Pharmaceuticals International, Inc. by the weighted-average number of common shares outstanding during the reporting period. Diluted earnings per share is calculated by dividing net income attributable to Valeant Pharmaceuticals International, Inc. by the weighted-average number of common shares outstanding during the reporting period after giving effect to dilutive potential common shares for stock options, RSUs and convertible debt, determined using the treasury stock method.</t>
  </si>
  <si>
    <t>Comprehensive Income</t>
  </si>
  <si>
    <t>Comprehensive income comprises net income and other comprehensive income. Other comprehensive income includes items such as foreign currency translation adjustments, unrealized holding gains and losses on available-for-sale and other investments and certain pension and other postretirement benefit plan adjustments. Accumulated other comprehensive income is recorded as a component of shareholders’ equity.</t>
  </si>
  <si>
    <t>Contingencies</t>
  </si>
  <si>
    <t>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t>
  </si>
  <si>
    <t xml:space="preserve">If no accrual is made for a loss contingency because the amount of loss cannot be reasonably estimated, the Company will disclose contingent liabilities when there is at least a reasonable possibility that a loss or an additional loss may have been incurred. </t>
  </si>
  <si>
    <t xml:space="preserve">Employee Benefit Plans </t>
  </si>
  <si>
    <t xml:space="preserve">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 </t>
  </si>
  <si>
    <t>Adoption of New Accounting Standards</t>
  </si>
  <si>
    <t>In July 2013, the Financial Accounting Standard Board (“FASB”) issued guidance to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are netted against all available same-jurisdiction loss or other tax carryforward that would be utilized, rather than only against carryforwards that are created by the unrecognized tax benefits. The guidance was effective for reporting periods beginning after December 15, 2013. As this guidance relates to presentation only, the adoption of this guidance did not have a material impact on the Company’s financial position or results of operations.</t>
  </si>
  <si>
    <t>In April 2014, the FASB issued guidance which changes the criteria for reporting a discontinued operation while enhancing disclosures in this area.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Company early adopted this guidance in the second quarter of 2014, and the Company applied this guidance to the divestitures described in note 4 titled “DIVESTITURES”.</t>
  </si>
  <si>
    <t>Recently Issued Accounting Standards, Not Adopted as of December 31, 2014</t>
  </si>
  <si>
    <t xml:space="preserve">In May 2014, the FASB and the International Accounting Standards Board issued converg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The guidance is effective for annual reporting periods (including interim reporting periods within those periods) beginning after December 15, 2016. Early application is not permitted. Entities have the option of using either a full retrospective or a modified approach to adopt the guidance. The Company is evaluating the impact of adoption of this guidance on its financial position and results of operations. </t>
  </si>
  <si>
    <t>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s this time, the Company does not expect any impact on its disclosures.</t>
  </si>
  <si>
    <t>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IEs, (iii) amends the guidance for assessing how relationships of related parties affect the consolidation analysis of VIEs, and (iv) reduces the number of VIE consolidation models from two to one by eliminating the indefinite deferral for certain investment funds. The guidance is effective for annual reporting periods (including interim reporting periods within those periods) beginning after December 15, 2015. Early application is permitted. Entities have the option of using either a full retrospective or a modified retrospective approach to adopt the guidance. The Company is evaluating the impact of adoption of this guidance on its financial position and results of operations.</t>
  </si>
  <si>
    <t>BUSINESS COMBINATIONS</t>
  </si>
  <si>
    <t>Business Combinations [Abstract]</t>
  </si>
  <si>
    <t xml:space="preserve">The Company’s business strategy involves selective acquisitions with a focus on core geographies and therapeutic classes. </t>
  </si>
  <si>
    <t>(a) Business combinations in 2014 included the following:</t>
  </si>
  <si>
    <t xml:space="preserve">In the year ended December 31, 2014, the Company completed business combinations, which included the acquisition of the following businesses, for an aggregate purchase price of $1.4 billion. The aggregate purchase price included contingent consideration payment obligations with an aggregate acquisition date fair value of $93.8 million. </t>
  </si>
  <si>
    <t>•</t>
  </si>
  <si>
    <t>On July 7, 2014, the Company acquired all of the outstanding common stock of PreCision Dermatology, Inc. (“PreCision”) for an aggregate purchase price of $454.5 million. Under the terms of the merger agreement, the Company may also pay contingent consideration of $25.0 million upon the achievement of a sales-based milestone. The fair value of this contingent consideration was determined to be nominal as of the acquisition date, based on the sales forecast. As of December 31, 2014, the assumptions used for determining the fair value of contingent consideration have not changed significantly from those used at the acquisition date. The Company recognized a post-combination expense of $20.4 million within Other (income) expense in the third quarter of 2014 related to the acceleration of unvested stock options for PreCision employees. In connection with the acquisition of PreCision, the Company was required by the Federal Trade Commission (“FTC”) to divest the rights to PreCision’s Tretin-X® (tretinoin) cream product and PreCision’s generic tretinoin gel and cream products. For further details, see note 4 titled “DIVESTITURES”. PreCision develops and markets a range of medical dermatology products, treating a number of topical disease states such as acne and atopic dermatitis with products such as Locoid® and Clindagel®.</t>
  </si>
  <si>
    <t xml:space="preserve">On January 23, 2014, the Company acquired all of the outstanding common stock of Solta Medical, Inc. (“Solta Medical”) for $292.5 million, which includes $2.92 per share in cash and $44.2 million for the repayment of Solta Medical’s long-term debt, including accrued interest. In connection with the acquisition, the Company recognized a charge of $5.6 million in the first quarter of 2014 relating to a settlement of a pre-existing relationship with Solta Medical, which is included in Other (income) expense in the consolidated statements of income (loss). Solta Medical designs, develops, manufactures, and markets energy-based medical device systems for aesthetic applications. Solta Medical’s products include the Thermage CPT® system that provides non-invasive treatment options using radiofrequency energy for skin tightening, the Fraxel® repair system for use in dermatological procedures requiring ablation, coagulation, and resurfacing of soft tissue, the Clear + Brilliant® system to improve skin texture and help prevent the signs of aging skin, and the Liposonix® system that destroys unwanted fat cells resulting in waist circumference reduction. </t>
  </si>
  <si>
    <t>During the year ended December 31, 2014, the Company completed other smaller acquisitions, including the consolidation of variable interest entities, which are not material individually or in the aggregate. These acquisitions are included in the aggregated amounts presented below.</t>
  </si>
  <si>
    <t>Assets Acquired and Liabilities Assumed</t>
  </si>
  <si>
    <t>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The following recognized amounts related to the PreCision acquisition, as well as certain smaller acquisitions, are provisional and subject to change:</t>
  </si>
  <si>
    <t>amounts for intangible assets, property and equipment, inventories, receivables and other working capital adjustments pending finalization of the valuation;</t>
  </si>
  <si>
    <t>amounts for income tax assets and liabilities, pending finalization of estimates and assumptions in respect of certain tax aspects of the transaction; and</t>
  </si>
  <si>
    <t>amount of goodwill pending the completion of the valuation of the assets acquired and liabilities assumed.</t>
  </si>
  <si>
    <t>The Company will finalize these amounts as it obtains the information necessary to complete the measurement processes. Any changes resulting from facts and circumstances that existed as of the acquisition dates may result in retrospective adjustments to the provisional amounts recognized at the acquisition dates. These changes could be significant. The Company will finalize these amounts no later than one year from the respective acquisition dates.</t>
  </si>
  <si>
    <t>Amounts</t>
  </si>
  <si>
    <t>Recognized as of</t>
  </si>
  <si>
    <t>Acquisition Dates</t>
  </si>
  <si>
    <t>Measurement</t>
  </si>
  <si>
    <t>Period</t>
  </si>
  <si>
    <r>
      <t>Adjustments</t>
    </r>
    <r>
      <rPr>
        <b/>
        <sz val="6"/>
        <color theme="1"/>
        <rFont val="Inherit"/>
      </rPr>
      <t>(a)</t>
    </r>
  </si>
  <si>
    <t>(as adjusted)</t>
  </si>
  <si>
    <t>$</t>
  </si>
  <si>
    <t>(0.5</t>
  </si>
  <si>
    <t>)</t>
  </si>
  <si>
    <r>
      <t>Accounts receivable</t>
    </r>
    <r>
      <rPr>
        <sz val="6"/>
        <color theme="1"/>
        <rFont val="Inherit"/>
      </rPr>
      <t>(b)</t>
    </r>
  </si>
  <si>
    <t>(5.7</t>
  </si>
  <si>
    <r>
      <t>Assets held for sale</t>
    </r>
    <r>
      <rPr>
        <sz val="6"/>
        <color theme="1"/>
        <rFont val="Inherit"/>
      </rPr>
      <t>(c)</t>
    </r>
  </si>
  <si>
    <t>—</t>
  </si>
  <si>
    <t>(14.8</t>
  </si>
  <si>
    <t>Other current assets</t>
  </si>
  <si>
    <t>(1.0</t>
  </si>
  <si>
    <t>(1.5</t>
  </si>
  <si>
    <r>
      <t>Identifiable intangible assets, excluding acquired IPR&amp;D</t>
    </r>
    <r>
      <rPr>
        <sz val="6"/>
        <color theme="1"/>
        <rFont val="Inherit"/>
      </rPr>
      <t>(d)</t>
    </r>
  </si>
  <si>
    <r>
      <t>Acquired IPR&amp;D</t>
    </r>
    <r>
      <rPr>
        <sz val="6"/>
        <color theme="1"/>
        <rFont val="Inherit"/>
      </rPr>
      <t>(e)</t>
    </r>
  </si>
  <si>
    <t>(2.7</t>
  </si>
  <si>
    <t>Other non-current assets</t>
  </si>
  <si>
    <t>(2.0</t>
  </si>
  <si>
    <t>Current liabilities</t>
  </si>
  <si>
    <t>(152.0</t>
  </si>
  <si>
    <t>(11.8</t>
  </si>
  <si>
    <t>(163.8</t>
  </si>
  <si>
    <t>Long-term debt, including current portion</t>
  </si>
  <si>
    <t>(11.2</t>
  </si>
  <si>
    <t>Deferred income taxes, net</t>
  </si>
  <si>
    <t>(116.0</t>
  </si>
  <si>
    <t>(93.4</t>
  </si>
  <si>
    <t>Other non-current liabilities</t>
  </si>
  <si>
    <t>(13.4</t>
  </si>
  <si>
    <t>(0.1</t>
  </si>
  <si>
    <t>(13.5</t>
  </si>
  <si>
    <t>Total identifiable net assets</t>
  </si>
  <si>
    <t>(15.0</t>
  </si>
  <si>
    <r>
      <t>Goodwill</t>
    </r>
    <r>
      <rPr>
        <sz val="6"/>
        <color theme="1"/>
        <rFont val="Inherit"/>
      </rPr>
      <t>(f)</t>
    </r>
  </si>
  <si>
    <t>(14.1</t>
  </si>
  <si>
    <t>Total fair value of consideration transferred</t>
  </si>
  <si>
    <t>(7.9</t>
  </si>
  <si>
    <t>________________________</t>
  </si>
  <si>
    <t>(a)</t>
  </si>
  <si>
    <r>
      <t>The measurement period adjustments primarily reflect: (i) a decrease in the net deferred tax liability primarily related to the PreCision and Solta Medical acquisitions, (ii) increases in the estimated fair value of intangible assets for the Solta Medical and other smaller acquisitions, and (iii) reductions in the estimated fair value of inventory for Solta Medical and other smaller acquisitions.</t>
    </r>
    <r>
      <rPr>
        <b/>
        <sz val="8"/>
        <color theme="1"/>
        <rFont val="Inherit"/>
      </rPr>
      <t xml:space="preserve"> </t>
    </r>
    <r>
      <rPr>
        <sz val="8"/>
        <color theme="1"/>
        <rFont val="Inherit"/>
      </rPr>
      <t>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r>
  </si>
  <si>
    <t>(b)</t>
  </si>
  <si>
    <t>The fair value of trade accounts receivable acquired was $82.0 million, with the gross contractual amount being $88.2 million, of which the Company expects that $6.2 million will be uncollectible.</t>
  </si>
  <si>
    <t>(c)</t>
  </si>
  <si>
    <t>Assets held for sale relate to the divestitures of the Tretin-X® product rights and the product rights for the generic tretinoin gel and cream products acquired in the PreCision acquisition. See note 4 titled “DIVESTITURES” for further information.</t>
  </si>
  <si>
    <t>(d)</t>
  </si>
  <si>
    <t>The following table summarizes the provisional amounts and useful lives assigned to identifiable intangible assets:</t>
  </si>
  <si>
    <t>Weighted-</t>
  </si>
  <si>
    <t> Average</t>
  </si>
  <si>
    <t>Useful Lives</t>
  </si>
  <si>
    <t>(Years)</t>
  </si>
  <si>
    <t>Adjustments</t>
  </si>
  <si>
    <t>(0.9</t>
  </si>
  <si>
    <t>Corporate brand</t>
  </si>
  <si>
    <t>In-licensed products</t>
  </si>
  <si>
    <t>Total identifiable intangible assets acquired</t>
  </si>
  <si>
    <t>(e)</t>
  </si>
  <si>
    <t xml:space="preserve">The acquired IPR&amp;D assets primarily relate to programs from smaller acquisitions. In addition, the Solta Medical acquisition includes a program for the development of a next generation Thermage® product. </t>
  </si>
  <si>
    <t>(f)</t>
  </si>
  <si>
    <t xml:space="preserve">The goodwill relates primarily to the PreCision and Solta Medical acquisitions. Goodwill is calculated as the difference between the acquisition date fair value of the consideration transferred and the values assigned to the assets acquired and liabilities assumed. Substantially all of the goodwill is not expected to be deductible for tax purposes. The goodwill recorded from the PreCision and Solta Medical acquisitions represents the following: </t>
  </si>
  <si>
    <t xml:space="preserve">cost savings, operating synergies and other benefits expected to result from combining the operations of PreCision and Solta Medical with those of the Company; </t>
  </si>
  <si>
    <t>the Company’s expectation to develop and market new products and technology; and</t>
  </si>
  <si>
    <t>intangible assets that do not qualify for separate recognition (for instance, PreCision’s and Solta Medical’s assembled workforce).</t>
  </si>
  <si>
    <r>
      <t>The provisional amount of goodwill from the PreCision acquisition has been allocated to the Company’s Developed Markets segment ($170.5 million). The amount of goodwill from the Solta Medical acquisition has been allocated to both the Company’s Developed Markets segment ($56.4 million) and Emerging Markets segment ($37.8 million).</t>
    </r>
    <r>
      <rPr>
        <b/>
        <sz val="8"/>
        <color rgb="FFFF0000"/>
        <rFont val="Inherit"/>
      </rPr>
      <t xml:space="preserve"> </t>
    </r>
  </si>
  <si>
    <t>Acquisition-Related Costs</t>
  </si>
  <si>
    <t>The Company has incurred to date $5.0 million, in the aggregate, of transaction costs directly related to business combinations which closed in 2014, which includes expenditures for advisory, legal, valuation, accounting and other similar services. These costs have been expensed as acquisition-related costs.</t>
  </si>
  <si>
    <t>Revenue and Net Income</t>
  </si>
  <si>
    <t>The revenues of these business combinations for the period from the respective acquisition dates to December 31, 2014 were $250.6 million, in the aggregate, and net income was $9.1 million, in the aggregate. The net income includes the effects of the acquisition accounting adjustments and acquisition-related costs.</t>
  </si>
  <si>
    <t>(b) Business combinations in 2013 included the following:</t>
  </si>
  <si>
    <t>B&amp;L</t>
  </si>
  <si>
    <t>Description of the Transaction</t>
  </si>
  <si>
    <t>On August 5, 2013, the Company acquired B&amp;L for an aggregate purchase price equal to $8.7 billion minus B&amp;L’s existing indebtedness for borrowed money (which was paid off by Valeant in accordance with the terms of the Merger Agreement) and related fees and costs, minus certain of B&amp;L’s transaction expenses, minus certain payments with respect to certain cancelled B&amp;L performance-based options (which were not outstanding immediately prior to such effective time), plus the aggregate exercise price applicable to B&amp;L’s outstanding options immediately prior to such effective time, and plus certain cash amounts, all as further described in the Merger Agreement. The B&amp;L Acquisition was financed with debt and equity issuances (see note 12 titled “LONG-TERM DEBT” for additional information). Each B&amp;L restricted share and stock option, whether vested or unvested, that was outstanding immediately prior to such effective time, was cancelled and converted into the right to receive the per share merger consideration in the case of restricted shares or, in the case of stock options, the excess, if any, of the per share merger consideration over the exercise price of such stock option.</t>
  </si>
  <si>
    <t>Fair Value of Consideration Transferred</t>
  </si>
  <si>
    <r>
      <t>The following table indicates the consideration transferred to effect the B&amp;L Acquisition:</t>
    </r>
    <r>
      <rPr>
        <b/>
        <sz val="10"/>
        <color theme="1"/>
        <rFont val="Inherit"/>
      </rPr>
      <t xml:space="preserve"> </t>
    </r>
  </si>
  <si>
    <t>Fair Value</t>
  </si>
  <si>
    <t>Enterprise value</t>
  </si>
  <si>
    <t>Adjusted for the following:</t>
  </si>
  <si>
    <t>B&amp;L’s outstanding debt, including accrued interest</t>
  </si>
  <si>
    <t>(4,248.3</t>
  </si>
  <si>
    <t>B&amp;L’s company expenses</t>
  </si>
  <si>
    <t>(6.4</t>
  </si>
  <si>
    <r>
      <t>Payment in B&amp;L’s performance-based option</t>
    </r>
    <r>
      <rPr>
        <sz val="6"/>
        <color theme="1"/>
        <rFont val="Inherit"/>
      </rPr>
      <t>(a)</t>
    </r>
  </si>
  <si>
    <t>(48.5</t>
  </si>
  <si>
    <r>
      <t>Payment for B&amp;L’s cash balance</t>
    </r>
    <r>
      <rPr>
        <sz val="6"/>
        <color theme="1"/>
        <rFont val="Inherit"/>
      </rPr>
      <t>(b)</t>
    </r>
  </si>
  <si>
    <r>
      <t>Additional cash payment</t>
    </r>
    <r>
      <rPr>
        <sz val="6"/>
        <color theme="1"/>
        <rFont val="Inherit"/>
      </rPr>
      <t>(b)</t>
    </r>
  </si>
  <si>
    <t>(3.2</t>
  </si>
  <si>
    <t>Equity purchase price</t>
  </si>
  <si>
    <r>
      <t>Less: Cash consideration paid for B&amp;L’s unvested stock options</t>
    </r>
    <r>
      <rPr>
        <sz val="6"/>
        <color theme="1"/>
        <rFont val="Inherit"/>
      </rPr>
      <t xml:space="preserve">(c) </t>
    </r>
  </si>
  <si>
    <t>(4.3</t>
  </si>
  <si>
    <t>_________________________________</t>
  </si>
  <si>
    <t>The cash consideration paid for previously cancelled B&amp;L’s performance-based options was recognized as a post-combination expense within Other (income) expense in the third quarter of 2013.</t>
  </si>
  <si>
    <t xml:space="preserve">As defined in the Merger Agreement. </t>
  </si>
  <si>
    <t>The cash consideration paid for B&amp;L stock options and restricted stock attributable to pre-combination services has been included as a component of purchase price. The remaining $4.3 million balance related to the acceleration of unvested stock options for B&amp;L employees was recognized as a post-combination expense within Other (income) expense in the third quarter of 2013.</t>
  </si>
  <si>
    <t>The transaction has been accounted for as a business combination under the acquisition method of accounting. The following table summarizes the estimated fair values of the assets acquired and liabilities assumed as of acquisition date.</t>
  </si>
  <si>
    <t>Acquisition Date</t>
  </si>
  <si>
    <t>(as previously</t>
  </si>
  <si>
    <t>reported)</t>
  </si>
  <si>
    <t>(31.4</t>
  </si>
  <si>
    <t>(7.2</t>
  </si>
  <si>
    <r>
      <t>Inventories</t>
    </r>
    <r>
      <rPr>
        <sz val="6"/>
        <color theme="1"/>
        <rFont val="Inherit"/>
      </rPr>
      <t>(c)</t>
    </r>
  </si>
  <si>
    <t>(34.0</t>
  </si>
  <si>
    <r>
      <t>Property, plant and equipment, net</t>
    </r>
    <r>
      <rPr>
        <sz val="6"/>
        <color theme="1"/>
        <rFont val="Inherit"/>
      </rPr>
      <t>(d)</t>
    </r>
  </si>
  <si>
    <r>
      <t>Identifiable intangible assets, excluding acquired IPR&amp;D</t>
    </r>
    <r>
      <rPr>
        <sz val="6"/>
        <color theme="1"/>
        <rFont val="Inherit"/>
      </rPr>
      <t>(e)</t>
    </r>
  </si>
  <si>
    <r>
      <t>Acquired IPR&amp;D</t>
    </r>
    <r>
      <rPr>
        <sz val="6"/>
        <color theme="1"/>
        <rFont val="Inherit"/>
      </rPr>
      <t>(f)</t>
    </r>
  </si>
  <si>
    <t>(1.9</t>
  </si>
  <si>
    <t>(885.6</t>
  </si>
  <si>
    <t>(883.5</t>
  </si>
  <si>
    <r>
      <t>Long-term debt, including current portion</t>
    </r>
    <r>
      <rPr>
        <sz val="6"/>
        <color theme="1"/>
        <rFont val="Inherit"/>
      </rPr>
      <t>(g)</t>
    </r>
  </si>
  <si>
    <t>(4,209.9</t>
  </si>
  <si>
    <r>
      <t>Deferred income taxes, net</t>
    </r>
    <r>
      <rPr>
        <sz val="6"/>
        <color theme="1"/>
        <rFont val="Inherit"/>
      </rPr>
      <t>(h)</t>
    </r>
  </si>
  <si>
    <t>(1,410.9</t>
  </si>
  <si>
    <t>(1,374.9</t>
  </si>
  <si>
    <r>
      <t>Other non-current liabilities</t>
    </r>
    <r>
      <rPr>
        <sz val="6"/>
        <color theme="1"/>
        <rFont val="Inherit"/>
      </rPr>
      <t>(i)</t>
    </r>
  </si>
  <si>
    <t>(280.2</t>
  </si>
  <si>
    <t>(281.2</t>
  </si>
  <si>
    <r>
      <t>Noncontrolling interest</t>
    </r>
    <r>
      <rPr>
        <sz val="6"/>
        <color theme="1"/>
        <rFont val="Inherit"/>
      </rPr>
      <t>(j)</t>
    </r>
  </si>
  <si>
    <t>(102.3</t>
  </si>
  <si>
    <t>(0.4</t>
  </si>
  <si>
    <t>(102.7</t>
  </si>
  <si>
    <r>
      <t>Goodwill</t>
    </r>
    <r>
      <rPr>
        <sz val="6"/>
        <color theme="1"/>
        <rFont val="Inherit"/>
      </rPr>
      <t>(k)</t>
    </r>
  </si>
  <si>
    <t>(30.0</t>
  </si>
  <si>
    <t>The measurement period adjustments primarily reflect: (i) a decrease in the net deferred tax liability, (ii) a reduction in the estimated fair value of inventory, (iii) an increase in the estimated fair value of property, plant and equipment mainly related to certain machinery and equipment in Western Europe and the U.S., partially offset by a reduction in the estimated fair value related to certain manufacturing facilities and an office building, (iv) an adjustment between cash and accounts payable, and (v) increases in the estimated fair value of intangible assets, which included a net increase to IPR&amp;D assets driven by a higher fair value for the next generation silicone hydrogel lens (Bausch + Lomb Ultra®).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si>
  <si>
    <t>The fair value of trade accounts receivable acquired was $540.7 million, with the gross contractual amount being $555.6 million, of which the Company expects that $14.9 million will be uncollectible.</t>
  </si>
  <si>
    <t>Includes an estimated fair value adjustment to inventory of $269.1 million.</t>
  </si>
  <si>
    <t xml:space="preserve">The following table summarizes the amounts and useful lives assigned to property, plant and equipment: </t>
  </si>
  <si>
    <t>Land</t>
  </si>
  <si>
    <t>NA</t>
  </si>
  <si>
    <t>(12.6</t>
  </si>
  <si>
    <t>(23.8</t>
  </si>
  <si>
    <t>Leasehold improvements</t>
  </si>
  <si>
    <t>(0.3</t>
  </si>
  <si>
    <t>(0.2</t>
  </si>
  <si>
    <t>Construction in progress</t>
  </si>
  <si>
    <t>(6.2</t>
  </si>
  <si>
    <t>Total property, plant and equipment acquired</t>
  </si>
  <si>
    <r>
      <t>The Company sold an office building in Rochester, New York, with an adjusted carrying amount of $14.2 million, in the third quarter of 2014.</t>
    </r>
    <r>
      <rPr>
        <b/>
        <sz val="8"/>
        <color theme="1"/>
        <rFont val="Inherit"/>
      </rPr>
      <t xml:space="preserve"> </t>
    </r>
    <r>
      <rPr>
        <sz val="8"/>
        <color theme="1"/>
        <rFont val="Inherit"/>
      </rPr>
      <t>There was no gain or loss associated with the sale.</t>
    </r>
  </si>
  <si>
    <t>The following table summarizes the amounts and useful lives assigned to identifiable intangible assets:</t>
  </si>
  <si>
    <t>December 31, 2014</t>
  </si>
  <si>
    <t>(as adjusted)</t>
  </si>
  <si>
    <t>Indefinite</t>
  </si>
  <si>
    <t>The corporate brand represents the B&amp;L corporate trademark and has an indefinite useful life as there are no legal, regulatory, contractual, competitive, economic, or other factors that limit the useful life of this intangible asset. The estimated fair value was determined using the relief from royalty method.</t>
  </si>
  <si>
    <t>The significant components of the acquired IPR&amp;D assets primarily relate to the development of (i) various vision care products ($223.4 million in the aggregate), such as the next generation silicone hydrogel lens (Bausch + Lomb Ultra®), (ii) various pharmaceutical products ($170.9 million, in the aggregate), such as latanoprostene bunod, a nitric oxide-donating prostaglandin for reduction of elevated intraocular pressure in patients with glaucoma or ocular hypertension, and (iii) various surgical products ($20.8 million, in the aggregate). See note 21 titled “COMMITMENTS AND CONTINGENCIES” for further information related to the worldwide licensing agreement with NicOx, S.A. (“NicOx”) for latanoprostene bunod. A multi-period excess earnings methodology (income approach) was used to determine the estimated fair values of the acquired IPR&amp;D assets from market participant perspective. The projected cash flows from these assets were adjusted for the probabilities of successful development and commercialization of each project, and a risk-adjusted discount rate of 10% was used to present value the projected cash flows. In determining fair value for latanoprostene bunod and Bausch + Lomb Ultra®, the Company assumed, as of the acquisition date, that material cash inflows for these products would commence in 2016 and 2014, respectively. In September 2013, the U.S. Food and Drug Administration (“FDA”) approved Bausch + Lomb Ultra®, and the product was launched in February 2014. As of December 31, 2014, the Company estimated that it will incur remaining development costs, including certain milestone payments, of approximately $80 million, in the aggregate, to complete the development of the IPR&amp;D assets.    </t>
  </si>
  <si>
    <t>(g)</t>
  </si>
  <si>
    <t xml:space="preserve">In 2013, the Company repaid in full the amounts outstanding, with the exception of certain debentures. In connection with the redemption of the assumed 9.875% senior notes, the Company recognized a loss on extinguishment of debt of $8.2 million in the third quarter of 2013. As of December 31, 2014 and 2013, the debentures have an outstanding balance of $11.8 million, in the aggregate. </t>
  </si>
  <si>
    <t>(h)</t>
  </si>
  <si>
    <t>Comprises current net deferred tax assets ($61.6 million) and non-current net deferred tax liabilities ($1,436.5 million).</t>
  </si>
  <si>
    <t>(i)</t>
  </si>
  <si>
    <t>Includes $224.2 million related to the estimated fair value of pension and other benefits liabilities.</t>
  </si>
  <si>
    <t>(j)</t>
  </si>
  <si>
    <t>Represents the estimated fair value of B&amp;L’s noncontrolling interest related primarily to Chinese joint ventures. A discounted cash flow methodology was used to determine the estimated fair values as of the acquisition date.</t>
  </si>
  <si>
    <t>(k)</t>
  </si>
  <si>
    <t>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t>
  </si>
  <si>
    <t>the Company’s expectation to develop and market new product brands, product lines and technology;</t>
  </si>
  <si>
    <t>cost savings and operating synergies expected to result from combining the operations of B&amp;L with those of the Company;</t>
  </si>
  <si>
    <t>the value of the continuing operations of B&amp;L’s existing business (that is, the higher rate of return on the assembled net assets versus if the Company had acquired all of the net assets separately); and</t>
  </si>
  <si>
    <t>intangible assets that do not qualify for separate recognition (for instance, B&amp;L’s assembled workforce).</t>
  </si>
  <si>
    <r>
      <t>The amount of goodwill has been allocated to the Company’s Developed Markets segment</t>
    </r>
    <r>
      <rPr>
        <b/>
        <sz val="8"/>
        <color rgb="FFFF0000"/>
        <rFont val="Inherit"/>
      </rPr>
      <t xml:space="preserve"> </t>
    </r>
    <r>
      <rPr>
        <sz val="8"/>
        <color theme="1"/>
        <rFont val="Inherit"/>
      </rPr>
      <t>($3.3 billion) and Emerging Markets segment ($1.1 billion).</t>
    </r>
  </si>
  <si>
    <t xml:space="preserve">Other Business Combinations </t>
  </si>
  <si>
    <t>Description of the Transactions</t>
  </si>
  <si>
    <t xml:space="preserve">In the year ended December 31, 2013, the Company completed other business combinations, which included the acquisition of the following businesses, for an aggregate purchase price of $898.1 million. The aggregate purchase price included contingent consideration payment obligations with an aggregate acquisition date fair value of $59.1 million. </t>
  </si>
  <si>
    <t xml:space="preserve">On April 25, 2013, the Company acquired all of the outstanding shares of Obagi Medical Products, Inc. (“Obagi”) at a price of $24.00 per share in cash. The aggregate purchase price paid by the Company was approximately $437.1 million. Obagi is a specialty pharmaceutical company that develops, markets, and sells topical aesthetic and therapeutic skin-health systems with a product portfolio of dermatology brands including Obagi Nu-Derm®, Condition &amp; Enhance®, Obagi-C® Rx, ELASTIDerm® and Obagi CLENZIDerm®. </t>
  </si>
  <si>
    <t xml:space="preserve">On February 1, 2013, the Company acquired Natur Produkt International, JSC (“Natur Produkt”), a specialty pharmaceutical company in Russia, for a purchase price of $149.9 million, including a $20.0 million contingent refund of purchase price relating to the outcome of certain litigation involving AntiGrippin® that commenced prior to the acquisition. Subsequent to the acquisition, during the three-month period ended March 31, 2013, the litigation was resolved, and the $20.0 million was refunded back to the Company. Natur Produkt’s key brand products include AntiGrippin®, Anti-Angin®, Sage™ and Eucalyptus MA™. </t>
  </si>
  <si>
    <t>During the year ended December 31, 2013, the Company completed other smaller acquisitions which are not material individually or in the aggregate. These acquisitions are included in the aggregated amounts presented below.</t>
  </si>
  <si>
    <t>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t>
  </si>
  <si>
    <t>Cash</t>
  </si>
  <si>
    <t>Property, plant and equipment</t>
  </si>
  <si>
    <t>(3.3</t>
  </si>
  <si>
    <r>
      <t>Identifiable intangible assets, excluding acquired IPR&amp;D</t>
    </r>
    <r>
      <rPr>
        <sz val="6"/>
        <color theme="1"/>
        <rFont val="Inherit"/>
      </rPr>
      <t>(c)</t>
    </r>
  </si>
  <si>
    <r>
      <t>Acquired IPR&amp;D</t>
    </r>
    <r>
      <rPr>
        <sz val="6"/>
        <color theme="1"/>
        <rFont val="Inherit"/>
      </rPr>
      <t>(d)</t>
    </r>
  </si>
  <si>
    <t>Indemnification assets</t>
  </si>
  <si>
    <t>(0.7</t>
  </si>
  <si>
    <t>(36.2</t>
  </si>
  <si>
    <t>(36.6</t>
  </si>
  <si>
    <r>
      <t>Short-term borrowings</t>
    </r>
    <r>
      <rPr>
        <sz val="6"/>
        <color theme="1"/>
        <rFont val="Inherit"/>
      </rPr>
      <t>(e)</t>
    </r>
  </si>
  <si>
    <t>(33.3</t>
  </si>
  <si>
    <t>(32.8</t>
  </si>
  <si>
    <r>
      <t>Long-term debt</t>
    </r>
    <r>
      <rPr>
        <sz val="6"/>
        <color theme="1"/>
        <rFont val="Inherit"/>
      </rPr>
      <t>(e)</t>
    </r>
  </si>
  <si>
    <t>(24.0</t>
  </si>
  <si>
    <t>Deferred tax liability, net</t>
  </si>
  <si>
    <t>(147.8</t>
  </si>
  <si>
    <t>(1.1</t>
  </si>
  <si>
    <t>(148.9</t>
  </si>
  <si>
    <r>
      <t>Noncontrolling interest</t>
    </r>
    <r>
      <rPr>
        <sz val="6"/>
        <color theme="1"/>
        <rFont val="Inherit"/>
      </rPr>
      <t>(f)</t>
    </r>
  </si>
  <si>
    <r>
      <t>Goodwill</t>
    </r>
    <r>
      <rPr>
        <sz val="6"/>
        <color theme="1"/>
        <rFont val="Inherit"/>
      </rPr>
      <t>(g)</t>
    </r>
  </si>
  <si>
    <t xml:space="preserve">The measurement period adjustments primarily reflect an increase in the total fair value of consideration transferred with respect to the Natur Produkt acquisition pursuant to a purchase price adjustment.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t>
  </si>
  <si>
    <t>The fair value of trade accounts receivable acquired was $64.5 million, with the gross contractual amount being $68.2 million, of which the Company expects that $3.7 million will be uncollectible.</t>
  </si>
  <si>
    <t xml:space="preserve">The following table summarizes the amounts and useful lives assigned to identifiable intangible assets: </t>
  </si>
  <si>
    <t>Patents</t>
  </si>
  <si>
    <t>Royalty Agreement</t>
  </si>
  <si>
    <t>Technology</t>
  </si>
  <si>
    <t>The acquired IPR&amp;D assets relate to the Obagi and Natur Produkt acquisitions. Obagi’s acquired IPR&amp;D assets primarily relate to the development of dermatology products for anti-aging and suncare. Natur Produkt’s acquired IPR&amp;D assets include a product indicated for the prevention of viral diseases, specifically cold and flu, and a product indicated for the treatment of inflammation and muscular disorders.</t>
  </si>
  <si>
    <t xml:space="preserve">Short-term borrowings and long-term debt primarily relate to the Natur Produkt acquisition. In March 2013, the Company settled all of Natur Produkt’s outstanding third party short-term borrowings and long-term debt. </t>
  </si>
  <si>
    <t xml:space="preserve">Represents the estimated fair value of noncontrolling interest related to a smaller acquisition completed in the third quarter of 2013. </t>
  </si>
  <si>
    <r>
      <t>The goodwill relates primarily to the Obagi and Natur Produkt acquisitions. Goodwill is calculated as the difference between the acquisition date fair value of the consideration transferred and the values assigned to the assets acquired and liabilities assumed. None of Obagi’s and Natur Produkt’s goodwill is expected to be deductible for tax purposes.</t>
    </r>
    <r>
      <rPr>
        <b/>
        <sz val="8"/>
        <color theme="1"/>
        <rFont val="Inherit"/>
      </rPr>
      <t xml:space="preserve"> </t>
    </r>
    <r>
      <rPr>
        <sz val="8"/>
        <color theme="1"/>
        <rFont val="Inherit"/>
      </rPr>
      <t xml:space="preserve">The goodwill recorded from the Obagi and the Natur Produkt acquisitions represents primarily the cost savings, operating synergies and other benefits expected to result from combining the operations with those of the Company. </t>
    </r>
  </si>
  <si>
    <t xml:space="preserve">The amount of goodwill from the Obagi acquisition has been allocated primarily to the Company’s Developed Markets segment. The amount of goodwill from the Natur Produkt acquisition has been allocated to the Company’s Emerging Markets segment. </t>
  </si>
  <si>
    <t>(c) Business combinations in 2012 included the following:</t>
  </si>
  <si>
    <t>Medicis</t>
  </si>
  <si>
    <t xml:space="preserve">On December 11, 2012, the Company acquired all of the outstanding common stock of Medicis for $44.00 per share (“Medicis Per Share Consideration”) for cash. Pursuant to the Agreement and Plan of Merger, dated September 2, 2012, among the Company, the Company’s subsidiary Valeant, Merlin Merger Sub, Inc. (“Merlin Merger Sub”), a Delaware corporation and wholly-owned subsidiary of Valeant, and Medicis, on December 11, 2012, Merlin Merger Sub merged with and into Medicis, with Medicis continuing as the surviving entity and wholly-owned subsidiary of Valeant (the “Medicis acquisition”). </t>
  </si>
  <si>
    <r>
      <t>Medicis offers a broad range of products addressing various conditions or aesthetics improvements, including acne, actinic keratosis, facial wrinkles, glabellar lines, fungal infections, hyperpigmentation, photoaging, psoriasis, bronchospasms, external genital and perianal warts/condyloma acuminate, seborrheic dermatitis and cosmesis (improvement in the texture and appearance of skin). Medicis’ primary brands are Solodyn®, Ziana®, and Zyclara®.</t>
    </r>
    <r>
      <rPr>
        <b/>
        <sz val="10"/>
        <color theme="1"/>
        <rFont val="Inherit"/>
      </rPr>
      <t xml:space="preserve"> </t>
    </r>
  </si>
  <si>
    <t>The following table indicates the consideration transferred to effect the acquisition of Medicis:</t>
  </si>
  <si>
    <t>(Number of shares, stock options and restricted</t>
  </si>
  <si>
    <t>share units in millions)</t>
  </si>
  <si>
    <t>Conversion</t>
  </si>
  <si>
    <t>Calculation</t>
  </si>
  <si>
    <t>Fair</t>
  </si>
  <si>
    <t>Value</t>
  </si>
  <si>
    <t>Number of common shares of Medicis outstanding as of acquisition date</t>
  </si>
  <si>
    <t>Multiplied by Medicis Per Share Consideration</t>
  </si>
  <si>
    <r>
      <t>Number of stock options of Medicis cancelled and exchanged for cash</t>
    </r>
    <r>
      <rPr>
        <sz val="6"/>
        <color theme="1"/>
        <rFont val="Inherit"/>
      </rPr>
      <t>(a)</t>
    </r>
  </si>
  <si>
    <r>
      <t>Number of outstanding restricted shares cancelled and exchanged for cash</t>
    </r>
    <r>
      <rPr>
        <sz val="6"/>
        <color theme="1"/>
        <rFont val="Inherit"/>
      </rPr>
      <t>(a)</t>
    </r>
  </si>
  <si>
    <t>The cash consideration paid for Medicis stock options and restricted shares attributable to pre-combination services has been included as a component of purchase price. The remaining $77.3 million balance related to the acceleration of unvested stock options, restricted stock awards, and share appreciation rights for Medicis employees that was triggered by the change in control was recognized as a post-combination expense within Other (income) expense in the fourth quarter of 2012.</t>
  </si>
  <si>
    <t>The transaction has been accounted for as business combination under the acquisition method of accounting. The following table summarizes the estimated fair values of the assets acquired and liabilities assumed as of the acquisition date.</t>
  </si>
  <si>
    <t>December 31, 2013</t>
  </si>
  <si>
    <t>(7.6</t>
  </si>
  <si>
    <r>
      <t>Short-term and long-term investments</t>
    </r>
    <r>
      <rPr>
        <sz val="6"/>
        <color theme="1"/>
        <rFont val="Inherit"/>
      </rPr>
      <t>(d)</t>
    </r>
  </si>
  <si>
    <t>Income taxes receivable</t>
  </si>
  <si>
    <t>Property and equipment, net</t>
  </si>
  <si>
    <t>(5.6</t>
  </si>
  <si>
    <t>(21.8</t>
  </si>
  <si>
    <t>(453.8</t>
  </si>
  <si>
    <t>(12.5</t>
  </si>
  <si>
    <t>(466.3</t>
  </si>
  <si>
    <t>(778.0</t>
  </si>
  <si>
    <t>(205.0</t>
  </si>
  <si>
    <t>(192.8</t>
  </si>
  <si>
    <t>(8.8</t>
  </si>
  <si>
    <t>(20.2</t>
  </si>
  <si>
    <r>
      <t>Goodwill</t>
    </r>
    <r>
      <rPr>
        <sz val="6"/>
        <color theme="1"/>
        <rFont val="Inherit"/>
      </rPr>
      <t>(h)</t>
    </r>
  </si>
  <si>
    <t>______________________</t>
  </si>
  <si>
    <t>The measurement period adjustments primarily reflect: (i) reductions in the estimated fair value of a product brand intangible asset and property and equipment; (ii) changes in estimated inventory reserves; (iii) changes in certain assumptions impacting the fair value of acquired IPR&amp;D; (iv) additional information obtained with respect to the valuation of certain pre-acquisition contingent assets, as well as legal and milestone obligations; and (v)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si>
  <si>
    <t>The fair value of trade accounts receivable acquired was $90.2 million, with the gross contractual amount being $90.3 million, of which the Company expects that $0.1 million will be uncollectible.</t>
  </si>
  <si>
    <t>Includes an estimated fair value adjustment to inventory of $104.6 million.</t>
  </si>
  <si>
    <t>Short-term and long-term investments consist of corporate and various government agency and municipal debt securities, investments in auction rate floating securities (student loans), and investments in equity securities. Subsequent to the acquisition date, the Company liquidated these investments for proceeds of $615.4 million, $9.0 million and $8.0 million in the fourth quarter of 2012, the first quarter of 2013, and the second quarter of 2013, respectively.</t>
  </si>
  <si>
    <t>(24.8</t>
  </si>
  <si>
    <t>Corporate brands</t>
  </si>
  <si>
    <t>The significant components of the acquired IPR&amp;D assets relate to the development of dermatology products, such as Luliconazole, a new imidazole, antimycotic cream for the treatment of tinea cruris, pedis and corporis, and Metronidazole 1.3%, a topical antibiotic for the treatment of bacterial vaginosis ($136.9 million, in the aggregate), and the development of aesthetics programs ($22.9 million). In November 2013, the FDA approved a New Drug Application (“NDA”) for Luliconazole, which triggered the commencement of amortization. A multi-period excess earnings methodology (income approach) was primarily used to determine the estimated fair values of the acquired IPR&amp;D assets. The projected cash flows from these assets were adjusted for the probabilities of successful development and commercialization of each project. Risk-adjusted discount rates of 10% - 11% were used to present value the projected cash flows. On July 1, 2014, the Company sold the worldwide rights in its Metronidazole 1.3% Vaginal Gel antibiotic development product to Actavis Specialty Brands. For further details, see note 4 titled “DIVESTITURES”.</t>
  </si>
  <si>
    <t xml:space="preserve">During the period from the acquisition date to December 31, 2013, the Company settled a significant portion of Medicis’ outstanding long-term debt. As of December 31, 2014 and 2013, Medicis’ outstanding long-term debt includes 1.375% Convertible Senior Notes, with an outstanding principal amount of $0.2 million. </t>
  </si>
  <si>
    <t>cost savings, operating synergies and other benefits expected to result from combining the operations of Medicis with those of the Company;</t>
  </si>
  <si>
    <t>the value of the continuing operations of Medicis’ existing business (that is, the higher rate of return on the assembled net assets versus if the Company had acquired all of the net assets separately); and</t>
  </si>
  <si>
    <t>intangible assets that do not qualify for separate recognition (for instance, Medicis’ assembled workforce).</t>
  </si>
  <si>
    <t>The goodwill has been allocated to the Company’s Developed Markets segment.</t>
  </si>
  <si>
    <t xml:space="preserve">In the year ended December 31, 2012, the Company completed other business combinations, which included the following businesses, as well as other smaller acquisitions, for an aggregate purchase price of $1.2 billion. The aggregate purchase price included contingent consideration obligations with an aggregate acquisition date fair value of $145.7 million. </t>
  </si>
  <si>
    <t xml:space="preserve">On June 18, 2012, the Company acquired all of the outstanding common stock and preferred stock of OraPharma Topco Holdings, Inc. (“OraPharma”), a specialty oral health company located in the U.S. that develops and commercializes products that improve and maintain oral health. Pursuant to the Agreement and Plan of Merger, dated June 14, 2012, by and among Valeant, Orange Acquisition, Inc. (“Orange Merger Sub”), a Delaware corporation and wholly-owned subsidiary of Valeant, OraPharma and a representative of the shareholder of Orapharma, Orange Merger Sub merged with and into OraPharma with OraPharma continuing as the surviving entity and wholly-owned subsidiary of Valeant. The Company made an up-front payment of $289.3 million, and the Company agreed to pay a series of contingent consideration payments of up to $114.0 million based on certain milestones, including certain revenue targets. The fair value of the contingent consideration was determined to be $99.2 million as of the acquisition date. As of December 31, 2014, the assumptions used for determining fair value of the contingent consideration have not changed significantly from those used at the acquisition date. During each year ended December 31, 2014 and 2013, the Company made contingent consideration payments of $40.0 million per year, and therefore the remaining potential contingent consideration that may be paid is $34.0 million. OraPharma’s lead product is Arestin®, a locally administered antibiotic for the treatment of periodontitis that utilizes an advanced controlled-release delivery system and is indicated for use in conjunction with scaling and root planing for the treatment of adult periodontitis. </t>
  </si>
  <si>
    <t>On March 13, 2012, the Company acquired certain assets from Gerot Lannach, a branded generics pharmaceutical company based in Austria. The Company made an up-front payment of $164.0 million, and the Company agreed to pay a series of contingent consideration payments if certain net sales milestones were achieved. The fair value of the contingent consideration was determined to be $16.8 million as of the acquisition date. During the year ended December 31, 2013, the Company made contingent consideration payments of $20.1 million, in the aggregate. There are no remaining contingent consideration payments under this arrangement. As part of the transaction, the Company also entered into a ten-year exclusive supply agreement with Gerot Lannach for the acquired products. Approximately 90% of sales relating to the acquired assets are in Russia, with sales also made in certain Commonwealth of Independent States (CIS) countries including Kazakhstan and Uzbekistan. Gerot Lannach’s largest product is acetylsalicylic acid, a low dose aspirin.</t>
  </si>
  <si>
    <t>During the year ended December 31, 2012, the Company completed other smaller acquisitions which are not material individually or in the aggregate. These acquisitions are included in the aggregated amounts presented below.</t>
  </si>
  <si>
    <t xml:space="preserve">These transactions have been accounted for as business combinations under the acquisition method of accounting. The following table summarizes the estimated fair values of the assets acquired and liabilities assumed related to the other business combinations, in the aggregate, as of the acquisition dates. </t>
  </si>
  <si>
    <t>(62.6</t>
  </si>
  <si>
    <t>(41.8</t>
  </si>
  <si>
    <t>(42.5</t>
  </si>
  <si>
    <r>
      <t>Long-term debt</t>
    </r>
    <r>
      <rPr>
        <sz val="6"/>
        <color theme="1"/>
        <rFont val="Inherit"/>
      </rPr>
      <t>(f)</t>
    </r>
  </si>
  <si>
    <t>(38.8</t>
  </si>
  <si>
    <t>Liability for uncertain tax position</t>
  </si>
  <si>
    <t>(6.7</t>
  </si>
  <si>
    <t>(28.7</t>
  </si>
  <si>
    <t>(184.8</t>
  </si>
  <si>
    <t>(166.0</t>
  </si>
  <si>
    <t>(33.8</t>
  </si>
  <si>
    <t>(9.1</t>
  </si>
  <si>
    <t>The measurement period adjustments primarily relate to the OraPharma acquisition and primarily reflect: (i) changes in the estimated fair value of the Arestin® product brand; (ii) the reclassification of intangible assets from product brands to IPR&amp;D; (iii) a decrease in the total fair value of consideration transferred due to a working capital adjustment; and (iv)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si>
  <si>
    <t>The fair value of trade accounts receivable acquired was $40.2 million, with the gross contractual amount being $41.5 million, of which the Company expects that $1.3 million will be uncollectible.</t>
  </si>
  <si>
    <t xml:space="preserve">Assets held for sale relate to a product brand acquired in the other smaller acquisition. Subsequent to that acquisition, the plan of sale changed, and the Company no longer intends to sell the asset. Consequently, the product brand was not classified as an asset held for sale as of December 31, 2012. </t>
  </si>
  <si>
    <t>(63.8</t>
  </si>
  <si>
    <t>Royalty agreement</t>
  </si>
  <si>
    <t>The IPR&amp;D assets primarily relate to the OraPharma acquisition. OraPharma’s acquired IPR&amp;D assets primarily relate to the development of Arestin® ER, which is indicated for oral hygiene use and Arestin® Peri-Implantitis, which is indicated for anti-inflammatory and anti-bacterial use.</t>
  </si>
  <si>
    <t>Primarily relates to the OraPharma acquisition. Effective June 18, 2012, the Company terminated the OraPharma’s credit facility agreement, repaid the assumed debt outstanding ($37.9 million) and cancelled the undrawn credit facilities.</t>
  </si>
  <si>
    <t>The goodwill relates primarily to the OraPharma acquisition. Goodwill is calculated as the difference between the acquisition date fair value of the consideration transferred and the values assigned to the assets acquired and liabilities assumed. None of OraPharma’s goodwill is expected to be deductible for tax purposes. The goodwill recorded from the OraPharma acquisition represents the following:</t>
  </si>
  <si>
    <t>cost savings, operating synergies and other benefits expected to result from combining the operations of OraPharma with those of the Company;</t>
  </si>
  <si>
    <t>the value of the continuing operations of OraPharma’s existing business (that is, the higher rate of return on the assembled net assets versus if the Company had acquired all of the net assets separately); and</t>
  </si>
  <si>
    <t>intangible assets that do not qualify for separate recognition (for instance, OraPharma’s assembled workforce).</t>
  </si>
  <si>
    <t>The amount of goodwill from OraPharma acquisition has been allocated to the Company’s Developed Markets segment. The amount of goodwill from the Gerot Lannach acquisition has been allocated to the Company’s Emerging Markets segment.</t>
  </si>
  <si>
    <t xml:space="preserve">Pro Forma Impact of Business Combinations </t>
  </si>
  <si>
    <t>The following table presents unaudited pro forma consolidated results of operations for the years ended December 31, 2014, 2013 and 2012, as if the 2014 acquisitions had occurred as of January 1, 2013, the 2013 acquisitions had occurred as of January 1, 2012, and the 2012 acquisitions occurred as of January 1, 2011.</t>
  </si>
  <si>
    <t>Unaudited</t>
  </si>
  <si>
    <t>(801.9</t>
  </si>
  <si>
    <t>(709.6</t>
  </si>
  <si>
    <t xml:space="preserve">Basic </t>
  </si>
  <si>
    <t>(2.43</t>
  </si>
  <si>
    <t>(2.14</t>
  </si>
  <si>
    <t>Diluted</t>
  </si>
  <si>
    <t>The increase in pro forma revenues in the year ended December 31, 2014 as compared to the year ended December 31, 2013 was primarily due to higher B&amp;L revenues and growth from the remaining business, including the launches of Jublia®, Luzu®, and Retin-A Micro® Microsphere 0.08% (“RAM 0.08%”). These increases were partially offset by (i) lower sales of the Vanos®, Retin-A Micro® (excluding RAM 0.08%), and Zovirax® franchises and Wellbutrin® XL (Canada) due to generic competition, (ii) lower sales of facial aesthetic fillers and toxins assets due to the July 2014 divestiture of these assets, and (iii) a negative foreign currency exchange impact.</t>
  </si>
  <si>
    <t>The unaudited pro forma consolidated results of operations were prepared using the acquisition method of accounting and are based on the historical financial information of the Company and the acquired businesses described above. Except to the extent realized in the year ended December 31, 2014, the unaudited pro forma information does not reflect any cost savings, operating synergies and other benefits that the Company may achieve as a result of these acquisitions, or the costs necessary to achieve these cost savings, operating synergies and other benefits. In addition, except to the extent recognized in the year ended December 31, 2014, the unaudited pro forma information does not reflect the costs to integrate the operations of the Company with those of the acquired businesses.</t>
  </si>
  <si>
    <t>The unaudited pro forma information is not necessarily indicative of what the Company’s consolidated results of operations actually would have been had the 2014 acquisitions, the 2013 acquisitions, and the 2012 acquisitions been completed on January 1, 2013, January 1, 2012, and January 1, 2011, respectively. In addition, the unaudited pro forma information does not purport to project the future results of operations of the Company. The unaudited pro forma information reflects primarily the following adjustments:</t>
  </si>
  <si>
    <t>elimination of historical intangible asset amortization expense of these acquisitions;</t>
  </si>
  <si>
    <t>additional amortization expense related to the fair value of identifiable intangible assets acquired;</t>
  </si>
  <si>
    <t>additional depreciation expense related to fair value adjustment to property, plant and equipment acquired;</t>
  </si>
  <si>
    <t>additional interest expense associated with the financing obtained by the Company in connection with the various acquisitions; and</t>
  </si>
  <si>
    <t>the exclusion from pro forma earnings in the year ended December 31, 2014, 2013 and 2012 of the acquisition accounting adjustments on these acquisitions’ inventories that were sold subsequent to the acquisition date of $20.2 million, $369.9 million and $58.1 million, in the aggregate, respectively, and the acquisition-related costs of $2.0 million, $25.3 million and $72.1 million, in the aggregate, respectively, incurred for these acquisitions in the year ended December 31, 2014, 2013 and 2012 and the inclusion of those amounts in pro forma earnings for the corresponding comparative periods.</t>
  </si>
  <si>
    <t>In addition, all of the above adjustments were adjusted for the applicable tax impact.</t>
  </si>
  <si>
    <t>DIVESTITURES</t>
  </si>
  <si>
    <t>ACQUISITIONS AND DISPOSITIONS</t>
  </si>
  <si>
    <t xml:space="preserve">Divestiture of Facial Aesthetic Fillers and Toxins </t>
  </si>
  <si>
    <t>On July 10, 2014, the Company sold all rights to Restylane®, Perlane®, Emervel®, Sculptra®, and Dysport® owned or held by the Company to Galderma S.A. (“Galderma”) for approximately $1.4 billion in cash. These assets were included primarily in the Company’s Developed Markets segment. As a result of this transaction, the Company recognized a net gain on sale of $323.9 million in the third quarter of 2014 within Other (income) expense in the consolidated statement of income (loss). The costs to sell for this divestiture of approximately $43 million were recognized in the third quarter of 2014 and included as part of the net gain on sale (netted against the proceeds in the consolidated statement of cash flows). As this divestiture does not represent a strategic shift that has, or will have, a major effect on operations and financial results, a discontinued operations presentation was not appropriate.</t>
  </si>
  <si>
    <t xml:space="preserve">Sale of Metronidazole 1.3% </t>
  </si>
  <si>
    <t>On July 1, 2014, the Company sold the worldwide rights in its Metronidazole 1.3% Vaginal Gel antibiotic product, a topical antibiotic for the treatment of bacterial vaginosis, to Actavis Specialty Brands for upfront and certain milestone payments of $10.0 million, in the aggregate, and minimum royalties for the first three years of commercialization.  This asset was included in the Company’s Developed Markets segment. In addition, royalties are payable to the Company beyond the initial three-year commercialization period. In the event of generic competition on Metronidazole 1.3%, should Actavis Specialty Brands choose to launch an authorized generic product, Actavis Specialty Brands would share the gross profits of the authorized generic with the Company.  The FDA approved the NDA for Metronidazole 1.3% in March 2014. In connection with the sale of the Metronidazole 1.3%, the Company recognized a loss on sale of $58.5 million in the third quarter of 2014, as the Company’s accounting policy is to not recognize contingent payments until such amounts are realizable. The loss on sale was included within Other (income) expense in the consolidated statement of income (loss). As this divestiture does not represent a strategic shift that has, or will have, a major effect on operations and financial results, a discontinued operations presentation was not appropriate.</t>
  </si>
  <si>
    <t xml:space="preserve">Divestiture of Tretin-X® and Generic Tretinoin </t>
  </si>
  <si>
    <t>In connection with the acquisition of PreCision, the Company was required by the FTC to divest the rights to PreCision’s Tretin-X® (tretinoin) cream product and PreCision’s generic tretinoin gel and cream products. In July 2014, the Tretin-X product rights were sold to Watson Laboratories, Inc. for an up-front purchase price of $70 million, and the generic tretinoin products rights were sold to Matawan Pharmaceuticals, LLC (“Matawan”) for an up-front purchase price of $45 million plus additional contingent payments. In connection with the sale of the generic tretinoin product rights to Matawan, the Company recognized a loss on sale of $8.8 million in the third quarter of 2014 within Other (income) expense in the consolidated statement of income (loss), as the Company’s accounting policy is to not recognize contingent payments until such amounts are realizable. There was no gain or loss associated with the sale of the Tretin-X product rights. As these divestitures do not represent strategic shifts that have or will have, a major effect on operations and financial results, a discontinued operations presentation was not appropriate.</t>
  </si>
  <si>
    <t>Divestiture of certain skincare products sold in Australia</t>
  </si>
  <si>
    <t>In October 2013, the Company divested certain skincare products, sold primarily in Australia, for up-front proceeds of $13.7 million, plus potential additional earn-out payments based on sales and margin performance during the twelve-month period following the sale transaction. In connection with the sale of these products, the Company realized $13.7 million of cash proceeds in the fourth quarter of 2013. The Company recognized a loss on sale of $10.2 million in the fourth quarter of 2013, which was included in Other (income) expense in the consolidated statements of income (loss), since the Company will not recognize income from the potential earn-out payments until realizable. For further information regarding this transaction, see note 6 titled “FAIR VALUE MEASUREMENTS”.</t>
  </si>
  <si>
    <t xml:space="preserve">Divestitures of IDP-111 and 5-FU </t>
  </si>
  <si>
    <t>In connection with the acquisition of the Dermik in 2011, the Company was required by the FTC to divest IDP-111, a generic version of BenzaClin®, and 5-FU, an authorized generic of Efudex®. In February 2012, the Company sold the IDP-111 and 5-FU products and realized $66.3 million of cash proceeds, which resulted in an immaterial loss on sale.</t>
  </si>
  <si>
    <t>RESTRUCTURING, INTEGRATION AND OTHER CHARGES</t>
  </si>
  <si>
    <t>Restructuring and Related Activities [Abstract]</t>
  </si>
  <si>
    <t xml:space="preserve">RESTRUCTURING, INTEGRATION AND OTHER CHARGES </t>
  </si>
  <si>
    <t>In connection with the B&amp;L and Medicis acquisitions as well as other smaller acquisitions, the Company has implemented cost-rationalization and integration initiatives to capture operating synergies and generate cost savings across the Company. These measures included:</t>
  </si>
  <si>
    <t>workforce reductions across the Company and other organizational changes;</t>
  </si>
  <si>
    <t>closing of duplicative facilities and other site rationalization actions company-wide, including research and development facilities, sales offices and corporate facilities;</t>
  </si>
  <si>
    <t>leveraging research and development spend; and</t>
  </si>
  <si>
    <t>procurement savings.</t>
  </si>
  <si>
    <t>B&amp;L Acquisition-Related Cost-Rationalization and Integration Initiatives</t>
  </si>
  <si>
    <t>The Company estimates that it will incur total costs of approximately $600 million (excluding charges of $52.8 million described below) in connection with these cost-rationalization and integration initiatives, which were substantially completed by the end of 2014. Since the acquisition date, total costs of $569.1 million (including $55.9 million related to cost-rationalization measures at a contact lens manufacturing plant in Waterford, Ireland as described below) have been incurred through December 31, 2014, including (i) $306.9 million of restructuring expenses, (ii) $248.8 million of integration expenses, and (iii) $13.4 million of acquisition-related costs. The estimate of total costs to be incurred primarily includes: employee termination costs payable to approximately 3,000 employees of the Company and B&amp;L who have been or will be terminated as a result of the B&amp;L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The costs described above do not include charges of $52.8 million, in the aggregate, recognized and paid in the third quarter of 2013 related to B&amp;L’s previously cancelled performance-based options and the acceleration of unvested stock options for B&amp;L employees as a result of the B&amp;L Acquisition. As described in note 2 titled “SIGNIFICANT ACCOUNTING POLICIES”, the charges of $52.8 million were reclassified to Other (income) expense to conform to the current year presentation.</t>
  </si>
  <si>
    <t>B&amp;L Restructuring Costs</t>
  </si>
  <si>
    <t xml:space="preserve">The following table summarizes the major components of the restructuring costs incurred in connection with the B&amp;L Acquisition since the acquisition date through December 31, 2014: </t>
  </si>
  <si>
    <t>Employee Termination Costs</t>
  </si>
  <si>
    <t>IPR&amp;D</t>
  </si>
  <si>
    <t>Termination</t>
  </si>
  <si>
    <t>Costs</t>
  </si>
  <si>
    <t>Contract</t>
  </si>
  <si>
    <t>Termination,</t>
  </si>
  <si>
    <t>Facility Closure</t>
  </si>
  <si>
    <t>and Other Costs</t>
  </si>
  <si>
    <t>Severance and</t>
  </si>
  <si>
    <t>Related Benefits</t>
  </si>
  <si>
    <t>Share-Based</t>
  </si>
  <si>
    <r>
      <t>Compensation</t>
    </r>
    <r>
      <rPr>
        <b/>
        <sz val="6"/>
        <color theme="1"/>
        <rFont val="Inherit"/>
      </rPr>
      <t>(1)</t>
    </r>
  </si>
  <si>
    <t>Balance, January 1, 2013</t>
  </si>
  <si>
    <t>Costs incurred and/or charged to expense</t>
  </si>
  <si>
    <t>Cash payments</t>
  </si>
  <si>
    <t>(77.8</t>
  </si>
  <si>
    <t>(52.8</t>
  </si>
  <si>
    <t>(7.8</t>
  </si>
  <si>
    <t>(138.4</t>
  </si>
  <si>
    <t>Non-cash adjustments</t>
  </si>
  <si>
    <t>(6.8</t>
  </si>
  <si>
    <t>Balance, December 31, 2013</t>
  </si>
  <si>
    <t>Costs incurred and charged to expense</t>
  </si>
  <si>
    <t>(110.7</t>
  </si>
  <si>
    <t>(24.9</t>
  </si>
  <si>
    <t>(135.6</t>
  </si>
  <si>
    <t>(5.4</t>
  </si>
  <si>
    <t>(11.1</t>
  </si>
  <si>
    <t>Balance, December 31, 2014</t>
  </si>
  <si>
    <t>___________________________________</t>
  </si>
  <si>
    <t>Relates to B&amp;L’s previously cancelled performance-based options and the acceleration of unvested stock options for B&amp;L employees as a result of the B&amp;L Acquisition. These charges were reclassified to Other (income) expense to conform to the current year presentation.</t>
  </si>
  <si>
    <t>B&amp;L Integration Costs</t>
  </si>
  <si>
    <t xml:space="preserve">As mentioned above, the Company has incurred $248.8 million of integration costs related to the B&amp;L Acquisition since the acquisition date. In the years ended December 31, 2014 and 2013, the Company incurred $132.8 million and $116.0 million, respectively, of integration costs related to the B&amp;L Acquisition, which related primarily to integration consulting and manufacturing, duplicate labor, transition service, and other costs. The Company made payments of $144.1 million and $102.2 million related to B&amp;L integration costs for the years ended December 31, 2014 and 2013, respectively. </t>
  </si>
  <si>
    <t>In addition to the restructuring and integration costs described above, the Company incurred $55.9 million of restructuring costs in the year ended December 31, 2014 related to employee termination costs with respect to cost-rationalization measures at a contact lens manufacturing plant in Waterford, Ireland (the plant was acquired as part of the B&amp;L Acquisition). The Company made payments of $24.0 million in the year ended December 31, 2014 with respect to this initiative.</t>
  </si>
  <si>
    <t>Medicis Acquisition-Related Cost-Rationalization and Integration Initiatives</t>
  </si>
  <si>
    <t>The Company estimates that it will incur total costs of approximately $200 million in connection with these cost-rationalization and integration initiatives, which were substantially completed by the end of 2013. However, additional costs have been incurred in 2014, and the Company expects to incur certain costs during the next three months. Since the acquisition date, total costs of $193.2 million (excluding the charge of $77.3 million described below), including (i) $109.2 million of restructuring expenses, (ii) $51.8 million of integration expenses, and (iii) $32.2 million of acquisition-related costs, which excludes $24.2 million of acquisition-related costs recognized in the fourth quarter of 2012 related to royalties to be paid to Galderma on sales of Sculptra®, have been incurred through December 31, 2014. In connection with the divestiture of Sculptra® and certain other products to Galderma in July 2014, the royalty obligation owed to Galderma on sales of Sculptra® was relieved in the third quarter of 2014 and included as part of the gain on sale. See note 4 “DIVESTITURES” for additional information regarding this divestiture. The estimated costs primarily include: employee termination costs payable to approximately 750 employees of the Company and Medicis who have been terminated as a result of the Medicis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The estimate of total costs to be incurred of approximately $200 million does not include a charge of $77.3 million recognized within Other (income) expense and paid in the fourth quarter of 2012 related to the acceleration of unvested stock options, restricted stock awards, and share appreciation rights for Medicis employees that was triggered by the change in control.</t>
  </si>
  <si>
    <t>Medicis Restructuring Costs</t>
  </si>
  <si>
    <r>
      <t xml:space="preserve">The following table summarizes the major components of the $109.2 million of restructuring costs incurred in connection with the Medicis acquisition since the acquisition date through </t>
    </r>
    <r>
      <rPr>
        <sz val="10"/>
        <color rgb="FF000000"/>
        <rFont val="Inherit"/>
      </rPr>
      <t>December 31, 2014</t>
    </r>
    <r>
      <rPr>
        <sz val="10"/>
        <color theme="1"/>
        <rFont val="Inherit"/>
      </rPr>
      <t>:</t>
    </r>
  </si>
  <si>
    <t>Balance, January 1, 2012</t>
  </si>
  <si>
    <t>(78.0</t>
  </si>
  <si>
    <t>(77.3</t>
  </si>
  <si>
    <t>(155.3</t>
  </si>
  <si>
    <t>Balance, December 31, 2012</t>
  </si>
  <si>
    <t>(3.6</t>
  </si>
  <si>
    <t>(35.0</t>
  </si>
  <si>
    <r>
      <t>Balance, December 31, 2013</t>
    </r>
    <r>
      <rPr>
        <sz val="6"/>
        <color theme="1"/>
        <rFont val="Inherit"/>
      </rPr>
      <t>(2)</t>
    </r>
  </si>
  <si>
    <t>Relates to the acceleration of unvested stock options, restricted stock awards, and share appreciation rights for Medicis employees that was triggered by the change in control. These charges were reclassified to Other (income) expense to conform to the current year presentation.</t>
  </si>
  <si>
    <t>The Company has not recognized any restructuring charges, and made a payment of $0.1 million, in the year ended December 31, 2014 with respect to the Medicis acquisition-related initiatives.</t>
  </si>
  <si>
    <t>Medicis Integration Costs</t>
  </si>
  <si>
    <t>As mentioned above, the Company has incurred $51.8 million of integration costs related to the Medicis acquisition since the acquisition date. For the years ended December 31, 2014, 2013 and 2012, the Company incurred $11.9 million, $38.4 million and $1.5 million, respectively, of integration costs related to the Medicis acquisition. The costs incurred in 2014 related primarily to an R&amp;D collaboration inherited from Medicis which does not align with the Company’s research and development model. The costs incurred in 2013 related primarily to integration consulting, duplicate labor, transition service, and other costs. The Company made payments of $12.0 million, $38.5 million and $0.5 million related to Medicis integration costs for the years ended December 31, 2014, 2013 and 2012, respectively.</t>
  </si>
  <si>
    <t>Other Restructuring and Integration-Related Costs (Excluding B&amp;L and Medicis)</t>
  </si>
  <si>
    <t xml:space="preserve">In the year ended December 31, 2014, in addition to the restructuring and integration costs associated with the B&amp;L and Medicis acquisitions described above, the Company incurred an additional $111.4 million of other restructuring, integration-related and other costs. These costs included (i) $67.8 million of integration consulting, duplicate labor, transition service, and other costs, (ii) $25.0 million of severance costs, (iii) $11.7 million of facility closure costs, and (iv) $6.9 million of other costs. These costs primarily related to (i) integration and restructuring costs for Solta Medical, PreCision and other smaller acquisitions and (ii) intellectual property migration and the global consolidation of the Company’s manufacturing facilities. The Company made payments of $104.4 million during the year ended December 31, 2014 (in addition to the payments related to the B&amp;L and Medicis acquisitions described above). </t>
  </si>
  <si>
    <t>In the year ended December 31, 2013, in addition to the restructuring and integration costs associated with the B&amp;L and Medicis acquisitions described above, the Company incurred an additional $102.8 million of other restructuring, integration-related and other costs. These costs included (i) $39.1 million of facility closure costs, (ii) $35.8 million of integration consulting, duplicate labor, transition service, and other costs, (iii) $15.1 million of severance costs, and (iv) $12.8 million of other costs, including non-personnel manufacturing integration costs. These costs primarily related to (i) integration and restructuring costs for other smaller acquisitions, (ii) intellectual property migration and the global consolidation of the Company’s manufacturing facilities, and (iii) systems integration initiatives. The Company made payments of $103.3 million during the year ended December 31, 2013 (in addition to the payments related to B&amp;L and Medicis acquisitions described above).</t>
  </si>
  <si>
    <t xml:space="preserve">In the year ended December 31, 2012, in addition to the restructuring and integration costs associated with the Medicis acquisition described above, the Company incurred an additional $179.9 million of other restructuring, integration-related and other costs, in the aggregate, including (i) $72.0 million of integration consulting, duplicate labor, transition service, and other, (ii) $59.2 million of severance costs, (iii) $30.4 million of facility closure costs, and (iv) $18.3 million of other costs, including non-personnel manufacturing integration costs. The Company also made payments of $173.6 million during the year ended December 31, 2012 (in addition to the payments related to the Medicis acquisition described above). </t>
  </si>
  <si>
    <t>As described in note 22 titled “SEGMENT INFORMATION”, restructuring costs are not recorded in the Company’s reportable segments.</t>
  </si>
  <si>
    <t>FAIR VALUE MEASUREMENTS</t>
  </si>
  <si>
    <t>Fair Value Disclosures [Abstract]</t>
  </si>
  <si>
    <t xml:space="preserve">FAIR VALUE MEASUREMENTS </t>
  </si>
  <si>
    <t>Fair value measurements are estimated based on valuation techniques and inputs categorized as follows:</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 and</t>
  </si>
  <si>
    <t>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t>
  </si>
  <si>
    <t>Assets and Liabilities Measured at Fair Value on a Recurring Basis</t>
  </si>
  <si>
    <t>The following fair value hierarchy table presents the components and classification of the Company’s financial assets and liabilities measured at fair value as of December 31, 2014 and 2013:</t>
  </si>
  <si>
    <t>Carrying</t>
  </si>
  <si>
    <t>Quoted</t>
  </si>
  <si>
    <t>Prices</t>
  </si>
  <si>
    <t>in Active</t>
  </si>
  <si>
    <t>Markets for</t>
  </si>
  <si>
    <t>Identical</t>
  </si>
  <si>
    <t>Assets</t>
  </si>
  <si>
    <t>(Level 1)</t>
  </si>
  <si>
    <t>Significant</t>
  </si>
  <si>
    <t>Observable</t>
  </si>
  <si>
    <t>Inputs</t>
  </si>
  <si>
    <t>(Level 2)</t>
  </si>
  <si>
    <t>Unobservable</t>
  </si>
  <si>
    <t>(Level 3)</t>
  </si>
  <si>
    <t>Assets:</t>
  </si>
  <si>
    <r>
      <t>Cash equivalents</t>
    </r>
    <r>
      <rPr>
        <sz val="5"/>
        <color theme="1"/>
        <rFont val="Inherit"/>
      </rPr>
      <t>(1)</t>
    </r>
  </si>
  <si>
    <t>Liabilities:</t>
  </si>
  <si>
    <t>(308.8</t>
  </si>
  <si>
    <t>(355.8</t>
  </si>
  <si>
    <t>Cash equivalents include highly liquid investments with an original maturity of three months or less at acquisition, primarily including money market funds, reflected in the balance sheet at carrying value, which approximates fair value due to their short-term nature.</t>
  </si>
  <si>
    <t>In addition to the cash equivalents (described under the table above), the Company has time deposits valued at cost, which approximates fair value due to their short-term maturities. The carrying value of $42.6 million and $25.2 million as of December 31, 2014 and 2013, respectively, related to these investments is classified within Prepaid expenses and other current assets in the consolidated balance sheets. These investments are Level 2.</t>
  </si>
  <si>
    <t>There were no transfers between Level 1 and Level 2 during the year ended December 31, 2014.</t>
  </si>
  <si>
    <t>Assets and Liabilities Measured at Fair Value on a Recurring Basis Using Significant Unobservable Inputs (Level 3)</t>
  </si>
  <si>
    <t>The fair value measurement of contingent consideration obligations arising from business combinations is determined using unobservable (Level 3) inputs. These inputs include (i) the estimated amount and timing of projected cash flows; (ii) the probability of the achievement of the factor(s) on which the contingency is based; and (iii) the risk-adjusted discount rate used to present value the probability-weighted cash flows. Significant increases (decreases) in any of those inputs in isolation could result in a significantly lower (higher) fair value measurement.</t>
  </si>
  <si>
    <r>
      <t xml:space="preserve">The following table presents a reconciliation of contingent consideration obligations measured on a recurring basis using significant unobservable inputs (Level 3) </t>
    </r>
    <r>
      <rPr>
        <sz val="10"/>
        <color rgb="FF000000"/>
        <rFont val="Inherit"/>
      </rPr>
      <t>for the years ended December 31, 2014 and 2013</t>
    </r>
    <r>
      <rPr>
        <sz val="10"/>
        <color theme="1"/>
        <rFont val="Inherit"/>
      </rPr>
      <t>:</t>
    </r>
  </si>
  <si>
    <t>Balance, beginning of year</t>
  </si>
  <si>
    <t>(455.1</t>
  </si>
  <si>
    <t>Included in net income (loss):</t>
  </si>
  <si>
    <r>
      <t>Arising during the year</t>
    </r>
    <r>
      <rPr>
        <sz val="6"/>
        <color theme="1"/>
        <rFont val="Inherit"/>
      </rPr>
      <t>(1)</t>
    </r>
  </si>
  <si>
    <t>Included in other comprehensive (loss) income:</t>
  </si>
  <si>
    <t>Arising during the year</t>
  </si>
  <si>
    <r>
      <t>Issuances</t>
    </r>
    <r>
      <rPr>
        <sz val="6"/>
        <color theme="1"/>
        <rFont val="Inherit"/>
      </rPr>
      <t>(2)</t>
    </r>
  </si>
  <si>
    <t>(93.8</t>
  </si>
  <si>
    <t>(76.1</t>
  </si>
  <si>
    <r>
      <t>Payments</t>
    </r>
    <r>
      <rPr>
        <sz val="6"/>
        <color theme="1"/>
        <rFont val="Inherit"/>
      </rPr>
      <t>(3)</t>
    </r>
  </si>
  <si>
    <t>Release from restricted cash</t>
  </si>
  <si>
    <t>Balance, end of year</t>
  </si>
  <si>
    <t>For the year ended December 31, 2014, a net gain of $14.1 million was recognized as Acquisition-related contingent consideration in the consolidated statements of income (loss). The acquisition-related contingent consideration net gain was primarily driven by net fair value adjustments of $19.0 million related to the Elidel®/Xerese®/Zovirax® agreement entered into with Meda Pharma SARL in June 2011 (the “Elidel®/Xerese®/Zovirax® agreement”), as a result of continued assessment of the impact from generic competition on performance trends and future revenue forecasts for Zovirax®.</t>
  </si>
  <si>
    <r>
      <t>For the year ended December 31, 2013, a net gain of $29.2 million was recognized as Acquisition-related contingent consideration in the consolidated statements of income (loss). The acquisition-related contingent consideration net gain was primarily driven by a net gain related to the Elidel®/Xerese®/Zovirax® agreement. As a result of analysis in the third quarter of 2013 of performance trends since the launch of a generic Zovirax® ointment in April 2013, the Company adjusted the projected revenue forecast, resulting in an acquisition-related contingent consideration net gain of $20.0 million in the year ended December 31, 2013. Also contributing to the acquisition-related contingent consideration net gain was a net gain of $6.9 million which resulted from the termination, in the third quarter of 2013, of the A007 (Lacrisert®) development program, which impacted the probability associated with potential milestone payments. The termination of this program also resulted in an IPR&amp;D impairment charge in the third quarter of 2013, as described in note 10 titled “INTANGIBLE ASSETS AND GOODWILL”</t>
    </r>
    <r>
      <rPr>
        <b/>
        <sz val="8"/>
        <color theme="1"/>
        <rFont val="Inherit"/>
      </rPr>
      <t>.</t>
    </r>
  </si>
  <si>
    <t>2014 issuances relate primarily to the Solta Medical acquisition and other smaller acquisitions, and the 2013 issuances relate to smaller acquisitions.</t>
  </si>
  <si>
    <r>
      <t>The 2014 payments of acquisition-related contingent consideration relate to the OraPharma acquisition, the Elidel®/Xerese®/Zovirax® agreement, and other smaller acquisitions. The 2013 payments of acquisition-related contingent consideration related primarily to the Elidel®/Xerese®/Zovirax® agreement and the OraPharma and the Gerot Lannach acquisitions. See note 3 titled “BUSINESS COMBINATIONS”</t>
    </r>
    <r>
      <rPr>
        <b/>
        <sz val="8"/>
        <color theme="1"/>
        <rFont val="Inherit"/>
      </rPr>
      <t>.</t>
    </r>
  </si>
  <si>
    <t xml:space="preserve">Assets and Liabilities Measured at Fair Value on a Non-Recurring Basis </t>
  </si>
  <si>
    <t xml:space="preserve">As of December 31, 2013, the Company’s assets measured at fair value on a non-recurring basis subsequent to initial recognition included: </t>
  </si>
  <si>
    <t>(i) an intangible asset within the Company’s Developed Markets segment, related to ezogabine/retigabine (immediate-release formulation) which is co-developed and marketed under a collaboration agreement with GlaxoSmithKline (“GSK”). The Company recognized an impairment charge of $551.6 million in the third quarter of 2013 in Amortization and impairments of finite-lived intangible assets in the consolidated statements of income (loss). In addition, the Company fully impaired an IPR&amp;D asset, within the Company’s Developed Markets segment, relating to a modified-release formulation of ezogabine/retigabine, which resulted in a charge of $93.8 million. The $93.8 million write-off was recognized in the third quarter of 2013 in In-process research and development impairments and other charges in the consolidated statements of income (loss). These impairment charges were driven by analysis of expected future cash flows based on the communication received from the FDA in September 2013 regarding labeling changes and a required modification of the approved risk evaluation and mitigation strategy (REMS), which includes restrictions on distribution and additional patient monitoring. Further, as a result of this feedback received from the FDA, GSK decided that all sales force promotion for the product will be eliminated in the U.S., and they will not launch the product in certain other planned territories. Per the terms of the collaboration agreement, GSK controls all sales force promotion for the product.  Such changes are expected to have a significant impact on future cash flows of ezogabine/retigabine. The adjusted carrying amount of the ezogabine/retigabine (immediate-release formulation) of $45.1 million as of the third quarter of 2013 was equal to its estimated fair value, which was determined using discounted cash flows and represents Level 3 inputs. As a result of the events noted above, the Company believes that the value of the modified-release formulation of ezogabine/retigabine to a market participant would be zero.</t>
  </si>
  <si>
    <t xml:space="preserve">(ii) assets held for sale within the Company’s Developed Markets segment, related to certain suncare and skincare brands, including inventory on hand, sold primarily in Australia. The Company recognized additional impairment charges of $31.5 million in 2013 for these brands in Amortization and impairments of finite-lived intangible assets in the consolidated statements of income (loss). The additional impairment charges, which were recognized primarily in the first quarter of 2013, were driven by assessment of offers received and analysis of updated market data. During the fourth quarter of 2013, the Company sold the skincare brands that were classified as held for sale. With respect to the remaining suncare brands, the plan of sale changed in the fourth quarter of 2013, and the Company no longer intends to sell these assets. </t>
  </si>
  <si>
    <t>For further information regarding asset impairment charges, see note 10 titled “INTANGIBLE ASSETS AND GOODWILL”.</t>
  </si>
  <si>
    <t>TRADE RECEIVABLES, NET</t>
  </si>
  <si>
    <t>Receivables [Abstract]</t>
  </si>
  <si>
    <r>
      <t xml:space="preserve">The components of trade receivables, net </t>
    </r>
    <r>
      <rPr>
        <sz val="10"/>
        <color rgb="FF000000"/>
        <rFont val="Inherit"/>
      </rPr>
      <t>as of December 31, 2014 and 2013</t>
    </r>
    <r>
      <rPr>
        <sz val="10"/>
        <color theme="1"/>
        <rFont val="Inherit"/>
      </rPr>
      <t xml:space="preserve"> were as follows:</t>
    </r>
  </si>
  <si>
    <t>Trade</t>
  </si>
  <si>
    <t>Less allowance for doubtful accounts</t>
  </si>
  <si>
    <t>(35.9</t>
  </si>
  <si>
    <t>(27.6</t>
  </si>
  <si>
    <t>INVENTORIES</t>
  </si>
  <si>
    <t>Inventory Disclosure [Abstract]</t>
  </si>
  <si>
    <t xml:space="preserve">INVENTORIES </t>
  </si>
  <si>
    <r>
      <t xml:space="preserve">The components of inventories </t>
    </r>
    <r>
      <rPr>
        <sz val="10"/>
        <color rgb="FF000000"/>
        <rFont val="Inherit"/>
      </rPr>
      <t>as of December 31, 2014 and 2013</t>
    </r>
    <r>
      <rPr>
        <sz val="10"/>
        <color theme="1"/>
        <rFont val="Inherit"/>
      </rPr>
      <t xml:space="preserve"> were as follows:</t>
    </r>
  </si>
  <si>
    <t>Raw materials</t>
  </si>
  <si>
    <t>Work in process</t>
  </si>
  <si>
    <t>Finished goods</t>
  </si>
  <si>
    <t>Less allowance for obsolescence</t>
  </si>
  <si>
    <t>(112.9</t>
  </si>
  <si>
    <t>(99.8</t>
  </si>
  <si>
    <t>PROPERTY, PLANT AND EQUIPMENT</t>
  </si>
  <si>
    <t>Property, Plant and Equipment [Abstract]</t>
  </si>
  <si>
    <r>
      <t xml:space="preserve">The major components of property, plant and equipment </t>
    </r>
    <r>
      <rPr>
        <sz val="10"/>
        <color rgb="FF000000"/>
        <rFont val="Inherit"/>
      </rPr>
      <t>as of December 31, 2014 and 2013</t>
    </r>
    <r>
      <rPr>
        <sz val="10"/>
        <color theme="1"/>
        <rFont val="Inherit"/>
      </rPr>
      <t xml:space="preserve"> were as follows:</t>
    </r>
  </si>
  <si>
    <t>Other equipment and leasehold improvements</t>
  </si>
  <si>
    <t>Less accumulated depreciation</t>
  </si>
  <si>
    <t>(977.9</t>
  </si>
  <si>
    <t>(838.8</t>
  </si>
  <si>
    <t>Depreciation expense amounted to $186.9 million, $113.8 million, and $54.8 million in the years ended December 31, 2014, 2013 and 2012, respectively.</t>
  </si>
  <si>
    <t>INTANGIBLE ASSETS AND GOODWILL</t>
  </si>
  <si>
    <t>Goodwill and Intangible Assets Disclosure [Abstract]</t>
  </si>
  <si>
    <t xml:space="preserve">Intangible Assets </t>
  </si>
  <si>
    <t>The major components of intangible assets as of December 31, 2014 and 2013 were as follows:</t>
  </si>
  <si>
    <t>Average</t>
  </si>
  <si>
    <t>Useful</t>
  </si>
  <si>
    <t>Lives</t>
  </si>
  <si>
    <t>Gross</t>
  </si>
  <si>
    <t>Amount</t>
  </si>
  <si>
    <t>Accumulated</t>
  </si>
  <si>
    <t>Amortization,</t>
  </si>
  <si>
    <t>Including</t>
  </si>
  <si>
    <t>Impairments</t>
  </si>
  <si>
    <t>Net</t>
  </si>
  <si>
    <t>Finite-lived intangible assets:</t>
  </si>
  <si>
    <t>(3,579.8</t>
  </si>
  <si>
    <t>(2,729.1</t>
  </si>
  <si>
    <t>(65.2</t>
  </si>
  <si>
    <t>(44.4</t>
  </si>
  <si>
    <t>(1,263.8</t>
  </si>
  <si>
    <t>(876.9</t>
  </si>
  <si>
    <t>(107.5</t>
  </si>
  <si>
    <t>(83.2</t>
  </si>
  <si>
    <t>(124.3</t>
  </si>
  <si>
    <r>
      <t>Total finite-lived intangible assets</t>
    </r>
    <r>
      <rPr>
        <sz val="5"/>
        <color theme="1"/>
        <rFont val="Inherit"/>
      </rPr>
      <t>(1)</t>
    </r>
  </si>
  <si>
    <t>(5,140.6</t>
  </si>
  <si>
    <t>(3,827.4</t>
  </si>
  <si>
    <t>Indefinite-lived intangible assets:</t>
  </si>
  <si>
    <r>
      <t>Acquired IPR&amp;D</t>
    </r>
    <r>
      <rPr>
        <sz val="5"/>
        <color theme="1"/>
        <rFont val="Inherit"/>
      </rPr>
      <t>(2)</t>
    </r>
  </si>
  <si>
    <r>
      <t>Corporate brand</t>
    </r>
    <r>
      <rPr>
        <sz val="5"/>
        <color theme="1"/>
        <rFont val="Inherit"/>
      </rPr>
      <t>(3)</t>
    </r>
  </si>
  <si>
    <t xml:space="preserve">In the fourth quarter of 2014, the Company recognized a write-off of $55.2 million related to the Kinerase® product within the Developed Market segment. The write-off was driven by the discontinuation of the product. </t>
  </si>
  <si>
    <t>In the third quarter of 2014, the Company recognized a write-off of $32.4 million related to Grifulvin®, an anti-fungal product within the Developed Markets segment. The write-off was driven by withdrawal of the supplemental Abbreviated New Drug Application, which resulted from assessment of extended timelines and increased costs associated with a change in the supplier and the manufacturing process, based on feedback received from the FDA.</t>
  </si>
  <si>
    <t>In the third quarter of 2013, the Company recognized an impairment charge of $551.6 million related to ezogabine/retigabine (immediate-release formulation), which is included within the Developed Markets segment. This product is co-developed and marketed under a collaboration agreement with GSK. For further information regarding this asset impairment charge, see note 6 titled “FAIR VALUE MEASUREMENTS”.</t>
  </si>
  <si>
    <t xml:space="preserve">In the first quarter of 2013, the Company recognized a write-off of $22.2 million related to Opana®, a pain relief medication approved in Canada (included in the Company’s Developed Markets segment), due to production issues arising in the first quarter of 2013. These production issues resulted in higher spending projections and delayed commercialization timelines which, in turn, triggered the Company’s decision to suspend its launch plans. The Company does not believe this program has value to a market participant. </t>
  </si>
  <si>
    <t xml:space="preserve">These impairment charges were recognized in Amortization and impairments of finite-lived intangible assets in the consolidated statements of income (loss). </t>
  </si>
  <si>
    <t xml:space="preserve">In the fourth quarter of 2013, the Company wrote-off an IPR&amp;D asset of $14.4 million related to the termination of the Mapracorat development program (included in both the Emerging Markets and Developed Markets segments), acquired by the Company as part of B&amp;L Acquisition, resulting from analysis of Phase 3 study results. </t>
  </si>
  <si>
    <t xml:space="preserve">In the third quarter of 2013, the Company wrote off an IPR&amp;D asset of $93.8 million relating to a modified-release formulation of ezogabine/retigabine. For further information regarding this write-off, see note 6 titled “FAIR VALUE MEASUREMENTS”. </t>
  </si>
  <si>
    <t>In addition, in the third quarter of 2013, the Company wrote-off IPR&amp;D assets of $27.3 million, in the aggregate, due to the write-off of IPR&amp;D assets mainly related to the termination of the A007 (Lacrisert®) development program (Developed Markets segment) in the third quarter of 2013. The Company does not believe these programs have value to a market participant.</t>
  </si>
  <si>
    <t xml:space="preserve">The write offs of the IPR&amp;D assets were recognized in In-process research and development impairments and other charges in the consolidated statements of income (loss). </t>
  </si>
  <si>
    <t xml:space="preserve">Represents the B&amp;L corporate trademark, which has an indefinite useful life and is not amortizable. See note 3 “BUSINESS COMBINATIONS” for further information. </t>
  </si>
  <si>
    <t>The reduction in Acquired IPR&amp;D is largely driven by the reclassification to finite-lived intangible assets with respect to Jublia®, which received regulatory approval in the first half of 2014.</t>
  </si>
  <si>
    <t>Estimated aggregate amortization expense for each of the five succeeding years ending December 31 is as follows:</t>
  </si>
  <si>
    <r>
      <t>Amortization expense</t>
    </r>
    <r>
      <rPr>
        <sz val="6"/>
        <color theme="1"/>
        <rFont val="Inherit"/>
      </rPr>
      <t>(1)</t>
    </r>
  </si>
  <si>
    <t>Estimated amortization expense shown in the table above does not include potential future impairments of finite-lived intangible assets, if any.</t>
  </si>
  <si>
    <t>The changes in the carrying amount of goodwill for years ended December 31, 2014 and 2013 were as follows:</t>
  </si>
  <si>
    <t>Developed</t>
  </si>
  <si>
    <t>Markets</t>
  </si>
  <si>
    <t>Emerging</t>
  </si>
  <si>
    <t>Balance, December 31, 2012</t>
  </si>
  <si>
    <r>
      <t>Additions</t>
    </r>
    <r>
      <rPr>
        <sz val="5"/>
        <color theme="1"/>
        <rFont val="Inherit"/>
      </rPr>
      <t>(1)</t>
    </r>
  </si>
  <si>
    <r>
      <t>Adjustments</t>
    </r>
    <r>
      <rPr>
        <sz val="5"/>
        <color theme="1"/>
        <rFont val="Inherit"/>
      </rPr>
      <t>(2)</t>
    </r>
  </si>
  <si>
    <t>(24.2</t>
  </si>
  <si>
    <t>Balance, December 31, 2013</t>
  </si>
  <si>
    <r>
      <t>Additions</t>
    </r>
    <r>
      <rPr>
        <sz val="5"/>
        <color theme="1"/>
        <rFont val="Inherit"/>
      </rPr>
      <t>(3)</t>
    </r>
  </si>
  <si>
    <r>
      <t>Adjustments</t>
    </r>
    <r>
      <rPr>
        <sz val="5"/>
        <color theme="1"/>
        <rFont val="Inherit"/>
      </rPr>
      <t>(4)</t>
    </r>
  </si>
  <si>
    <t>(19.6</t>
  </si>
  <si>
    <t>(23.9</t>
  </si>
  <si>
    <r>
      <t>Divestitures</t>
    </r>
    <r>
      <rPr>
        <sz val="5"/>
        <color theme="1"/>
        <rFont val="Inherit"/>
      </rPr>
      <t>(5)</t>
    </r>
  </si>
  <si>
    <t>(428.9</t>
  </si>
  <si>
    <t>(182.6</t>
  </si>
  <si>
    <t>(166.6</t>
  </si>
  <si>
    <t>(349.2</t>
  </si>
  <si>
    <t>Balance, December 31, 2014</t>
  </si>
  <si>
    <t>Primarily relates to the B&amp;L, Obagi and Natur Produkt acquisitions.</t>
  </si>
  <si>
    <t>Primarily reflects the impact of measurement period adjustments related to the Medicis acquisition.</t>
  </si>
  <si>
    <t>Primarily relates to the PreCision and Solta Medical acquisitions.</t>
  </si>
  <si>
    <t>Primarily reflects the impact of measurement period adjustments related to the B&amp;L Acquisition.</t>
  </si>
  <si>
    <t xml:space="preserve">See note 4, titled “DIVESTITURES” for additional information. </t>
  </si>
  <si>
    <t>As describe in note 3 titled “BUSINESS COMBINATIONS”, the allocation of the goodwill balance associated with the PreCision acquisition is provisional and subject to the completion of the valuation of the assets acquired and liabilities assumed.</t>
  </si>
  <si>
    <t>ACCRUED AND OTHER CURRENT LIABILITIES</t>
  </si>
  <si>
    <t>Accrued Liabilities, Current [Abstract]</t>
  </si>
  <si>
    <r>
      <t xml:space="preserve">The major components of accrued and other current liabilities </t>
    </r>
    <r>
      <rPr>
        <sz val="10"/>
        <color rgb="FF000000"/>
        <rFont val="Inherit"/>
      </rPr>
      <t>as of December 31, 2014 and 2013</t>
    </r>
    <r>
      <rPr>
        <sz val="10"/>
        <color theme="1"/>
        <rFont val="Inherit"/>
      </rPr>
      <t xml:space="preserve"> were as follows:</t>
    </r>
  </si>
  <si>
    <t>Product returns</t>
  </si>
  <si>
    <t>Product rebates</t>
  </si>
  <si>
    <t>Interest</t>
  </si>
  <si>
    <t>Employee costs</t>
  </si>
  <si>
    <r>
      <t>Accrued milestones</t>
    </r>
    <r>
      <rPr>
        <sz val="6"/>
        <color theme="1"/>
        <rFont val="Inherit"/>
      </rPr>
      <t>(1)</t>
    </r>
  </si>
  <si>
    <t>Professional fees</t>
  </si>
  <si>
    <t>Restructuring, integration and other costs (see note 5)</t>
  </si>
  <si>
    <t>Royalties</t>
  </si>
  <si>
    <t>Legal settlements and related fees (see note 20)</t>
  </si>
  <si>
    <t>Value added tax</t>
  </si>
  <si>
    <t>Short-term borrowings</t>
  </si>
  <si>
    <t>Deferred income</t>
  </si>
  <si>
    <t>Income taxes payable</t>
  </si>
  <si>
    <t xml:space="preserve">Capital expenditures </t>
  </si>
  <si>
    <t>Advertising and promotion</t>
  </si>
  <si>
    <t>Primarily relates to milestones associated with the agreements with Spear Dermatology Products Inc. (“Spear”). See note 21 titled "Commitments and Contingencies" for additional information.</t>
  </si>
  <si>
    <t>LONG-TERM DEBT</t>
  </si>
  <si>
    <t>Debt Disclosure [Abstract]</t>
  </si>
  <si>
    <t xml:space="preserve">LONG-TERM DEBT </t>
  </si>
  <si>
    <t>A summary of the Company’s consolidated long-term debt as of December 31, 2014 and 2013, respectively, is outlined in the table below:</t>
  </si>
  <si>
    <t>Maturity Date</t>
  </si>
  <si>
    <r>
      <t>Revolving Credit Facility</t>
    </r>
    <r>
      <rPr>
        <sz val="6"/>
        <color theme="1"/>
        <rFont val="Inherit"/>
      </rPr>
      <t>(1)</t>
    </r>
  </si>
  <si>
    <t>April 2018</t>
  </si>
  <si>
    <r>
      <t>Series A-1 Tranche A Term Loan Facility, net of unamortized debt discount (2014 — $1.4; 2013 — $3.6)</t>
    </r>
    <r>
      <rPr>
        <sz val="6"/>
        <color theme="1"/>
        <rFont val="Inherit"/>
      </rPr>
      <t>(1)</t>
    </r>
  </si>
  <si>
    <t>April 2016</t>
  </si>
  <si>
    <r>
      <t>Series A-2 Tranche A Term Loan Facility, net of unamortized debt discount (2014 — $2.5; 2013 — $6.2)</t>
    </r>
    <r>
      <rPr>
        <sz val="6"/>
        <color theme="1"/>
        <rFont val="Inherit"/>
      </rPr>
      <t>(1)</t>
    </r>
  </si>
  <si>
    <r>
      <t>Series A-3 Tranche A Term Loan Facility, net of unamortized debt discount (2014 — $22.4; 2013 - $35.4)</t>
    </r>
    <r>
      <rPr>
        <sz val="6"/>
        <color theme="1"/>
        <rFont val="Inherit"/>
      </rPr>
      <t>(1)</t>
    </r>
  </si>
  <si>
    <r>
      <t>Series D-2 Tranche B Term Loan Facility, net of unamortized debt discount of (2014 — $18.9; 2013 — $27.0)</t>
    </r>
    <r>
      <rPr>
        <sz val="6"/>
        <color theme="1"/>
        <rFont val="Inherit"/>
      </rPr>
      <t>(1)</t>
    </r>
  </si>
  <si>
    <r>
      <t>Series C-2 Tranche B Term Loan Facility, net of unamortized debt discount of (2014 — $14.5; 2013 — $20.7)</t>
    </r>
    <r>
      <rPr>
        <sz val="6"/>
        <color theme="1"/>
        <rFont val="Inherit"/>
      </rPr>
      <t>(1)</t>
    </r>
  </si>
  <si>
    <r>
      <t>Series E-1 Tranche B Term Loan Facility, net of unamortized debt discount (2014 — $2.9; 2013 — $85.5)</t>
    </r>
    <r>
      <rPr>
        <sz val="6"/>
        <color theme="1"/>
        <rFont val="Inherit"/>
      </rPr>
      <t>(1)</t>
    </r>
  </si>
  <si>
    <t>Senior Notes:</t>
  </si>
  <si>
    <t>6.75%, net of unamortized debt discount (2013 — $1.3)</t>
  </si>
  <si>
    <t>October 2017</t>
  </si>
  <si>
    <r>
      <t>6.875%, net of unamortized debt discount (2014 — $1.9; 2013 — $4.4)</t>
    </r>
    <r>
      <rPr>
        <sz val="6"/>
        <color theme="1"/>
        <rFont val="Inherit"/>
      </rPr>
      <t>(2)</t>
    </r>
  </si>
  <si>
    <t>December 2018</t>
  </si>
  <si>
    <t>7.00%, net of unamortized debt discount (2014 — $2.5; 2013 — $2.9)</t>
  </si>
  <si>
    <t>October 2020</t>
  </si>
  <si>
    <t>August 2021</t>
  </si>
  <si>
    <t>7.25%, net of unamortized debt discount (2014 — $6.8; 2013 — $7.8)</t>
  </si>
  <si>
    <t>July 2022</t>
  </si>
  <si>
    <t>6.375%, net of unamortized discount (2014 — $24.4; 2013 — $28.6)</t>
  </si>
  <si>
    <t>6.75%, net of unamortized discount (2014 — $14.2; 2013 — $18.2)</t>
  </si>
  <si>
    <t>7.50%, net of unamortized discount (2014 — $16.6; 2013 — $19.1)</t>
  </si>
  <si>
    <t>5.625%, net of unamortized discount (2014 — $7.4; 2013 — $8.5)</t>
  </si>
  <si>
    <r>
      <t>Other</t>
    </r>
    <r>
      <rPr>
        <sz val="6"/>
        <color theme="1"/>
        <rFont val="Inherit"/>
      </rPr>
      <t>(3)</t>
    </r>
  </si>
  <si>
    <t>Various</t>
  </si>
  <si>
    <t>Less current portion</t>
  </si>
  <si>
    <t>(204.8</t>
  </si>
  <si>
    <t>Total long-term debt</t>
  </si>
  <si>
    <t>Together, the “Senior Secured Credit Facilities” under the Company’s Third Amended and Restated Credit and Guaranty Agreement, as amended (the “Credit Agreement”).</t>
  </si>
  <si>
    <r>
      <t>On February 17, 2015, Valeant redeemed all of the outstanding $499.6 million aggregate principal amount of its 6.875% senior notes due December 2018 (the “December 2018 Notes”) with a portion of the net proceeds from the issuance of the 5.50% senior notes due 2023 (the “2023 Notes”) on January 30, 2015. See note 24 titled “SUBSEQUENT EVENTS” for further information.</t>
    </r>
    <r>
      <rPr>
        <sz val="8"/>
        <color rgb="FFFF0000"/>
        <rFont val="Inherit"/>
      </rPr>
      <t xml:space="preserve"> </t>
    </r>
  </si>
  <si>
    <t xml:space="preserve">Relates primarily to the debentures assumed in the B&amp;L Acquisition, as described in note 3 titled “BUSINESS COMBINATIONS”. </t>
  </si>
  <si>
    <t>The Company’s Senior Secured Credit Facilities and indentures related to its senior notes contain customary covenants, including, among other things, and subject to certain qualifications and exceptions, covenants that restrict or limi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t>
  </si>
  <si>
    <t>The Company’s Senior Secured Credit Facilities also contain specified financial covenants (consisting of a secured leverage ratio and an interest coverage ratio), various customary affirmative covenants and specified events of default. The Company’s indentures also contain certain customary affirmative covenants and specified events of default.</t>
  </si>
  <si>
    <t xml:space="preserve">As of December 31, 2014, the Company was in compliance with all covenants associated with the Company’s outstanding debt. </t>
  </si>
  <si>
    <r>
      <t xml:space="preserve">The total fair value of the Company’s long-term debt, with carrying values of $15.3 billion and </t>
    </r>
    <r>
      <rPr>
        <sz val="10"/>
        <color rgb="FF000000"/>
        <rFont val="Inherit"/>
      </rPr>
      <t>$17.4 billion</t>
    </r>
    <r>
      <rPr>
        <sz val="10"/>
        <color theme="1"/>
        <rFont val="Inherit"/>
      </rPr>
      <t xml:space="preserve"> at December 31, 2014 and 2013, was $15.8 billion and $18.4 billion, respectively. The fair value of the Company’s long-term debt is estimated using the quoted market prices for the same or similar debt issuances (Level 2).</t>
    </r>
  </si>
  <si>
    <t>Aggregate maturities of our long-term debt for each of the five succeeding years ending December 31 and thereafter are as follows:</t>
  </si>
  <si>
    <t>Thereafter</t>
  </si>
  <si>
    <t>Total gross maturities</t>
  </si>
  <si>
    <t>Unamortized discounts</t>
  </si>
  <si>
    <t>(136.4</t>
  </si>
  <si>
    <t>Senior Secured Credit Facilities</t>
  </si>
  <si>
    <t xml:space="preserve">On February 13, 2012, the Company and certain of its subsidiaries as guarantors entered into the Credit Agreement with a syndicate of financial institutions and investors. In 2012, the Company and certain of its subsidiaries as guarantors entered into a series of joinder agreements to, among other things, (i) increase the existing tranche B term loan facility (the “Tranche B Term Loan Facility”) through new incremental term loans, (ii) reprice and refinance the Tranche B Term Loan Facility (such repriced Tranche B Term Loan Facility, the “Series D Tranche B Term Loan Facility”), and (iii) increase the amount of commitments under the revolving credit facility provided under the Credit Agreement (the “Revolving Credit Facility”). In connection with the repricing and refinancing of the Tranche B Term Loan Facility, the Company recognized a loss on extinguishment of debt of $17.6 million in the three-month period ended December 31, 2012. In addition, in connection with the Medicis acquisition on December 11, 2012, the Company issued $1.0 billion in a new Series C of the Tranche B Term Loans (the “Series C Tranche B Term Loan Facility”). </t>
  </si>
  <si>
    <t xml:space="preserve">In 2013, the Company and certain of its subsidiaries as guarantors entered into a series of amendments to, among other things, (i) reprice and refinance the existing tranche A term loan facility (as so amended, the “Series A-1 Tranche A Term Loan Facility”), (ii) effectuate two repricings of the Series D Tranche B Term Loan Facility and Series C Tranche B Term Loan Facility (as so amended in the second repricing, the “Series D-2 Tranche B Term Loan Facility” and “Series C-2 Tranche B Term Loan Facility”, respectively), and (iii) increase the amount of commitments under the Revolving Credit Facility to $1.0 billion and extend its maturity. In connection with the repricing of the Series D Tranche B Term Loan Facility and the Series C Tranche B Term Loan Facility, the Company recognized a loss on extinguishment of debt of $21.4 million in the three-month period ended March 31, 2013. In addition, in connection with the B&amp;L Acquisition, the Company issued $850.0 million of tranche A term loans (the “Series A-2 Tranche A Term Loan Facility”) and $3.2 billion of tranche B term loans (the “Series E Tranche B Term Loan Facility”). Furthermore, on December 20, 2013, the Company entered into Amendment No. 8 to the Credit Agreement to allow for the extension of the maturity of all or a portion of the Series A-1 Tranche A Term Loans and Series A-2 Tranche A Term Loans outstanding from April 20, 2016 to October 20, 2018 (as extended, the “Series A-3 Tranche A Term Loan Facility”). </t>
  </si>
  <si>
    <t>On February 6, 2014, the Company and certain of its subsidiaries as guarantors entered into a joinder agreement to reprice and refinance the Series E Tranche B Term Loan Facility by the issuance of $2.95 billion in new term loans (the “Series E-1 Tranche B Term Loan Facility”). Term loans under the Series E Tranche B Term Loan Facility were either exchanged for, or repaid with the proceeds of, the Series E-1 Tranche B Term Loan Facility and proceeds of the additional Series A-3 Tranche A Term Loan Facility described below. The Series E-1 Tranche B Term Loan Facility has terms consistent with the Series E Tranche B Term Loan Facility. In connection with this transaction, the Company recognized a loss on extinguishment of debt of $93.7 million in the three-month period ended March 31, 2014.</t>
  </si>
  <si>
    <t xml:space="preserve">Concurrently, on February 6, 2014, the Company and certain of its subsidiaries as guarantors entered into a joinder agreement for the issuance of $225.6 million in incremental term loans under the Series A-3 Tranche A Term Loan Facility. Proceeds from this transaction were used to repay part of the term loans outstanding under the Series E Tranche B Term Loan Facility. </t>
  </si>
  <si>
    <t xml:space="preserve">In July 2014, the Company made principal payments of $1.0 billion, in the aggregate, related to the Senior Secured Credit Facilities, resulting in a principal reduction as follows: (i) $380.0 million under the Series E-1 Tranche B Term Loan Facility, (ii) $274.5 million under the Series A-3 Tranche A Term Loan Facility, (iii) $165.4 million under the Series D-2 Tranche B Term Loan Facility, (iv) $127.2 million under the Series C-2 Tranche B Term Loan Facility, and (v) $27.5 million and $25.4 million under the Series A-1 Tranche A Term Loan Facility and the Series A-2 Tranche A Term Loan Facility, respectively. Following these July 2014 principal payments, quarterly amortization payments for the Senior Secured Credit Facilities are as follows: $10.9 million for the Series A-1 Tranche A Term Loans, $7.9 million for the Series A-2 Tranche A Term Loans and $45.0 million for the Series A-3 Tranche A Term Loans. There are no remaining quarterly amortization payments for the Series D-2 Tranche B Term Loan Facility, Series C-2 Tranche B Term Loan Facility and the Series E-1 Tranche B Term Loan Facility. In December 2014, the Company voluntarily prepaid the scheduled 2015 amortization payments applicable to the Senior Secured Credit Facilities, resulting in an aggregate principal reduction of $255.3 million. </t>
  </si>
  <si>
    <r>
      <t xml:space="preserve">For the year ended December 31, 2014, the effective rate of interest on the Company’s borrowings was as follows: (i) 2.45% per annum under the Revolving Credit Facility, (ii) 2.41% per annum under the Series A-1 Tranche A Term Loan Facility, the Series A-2 Tranche A Term Loan Facility, and the Series A-3 Tranche A Term Loan Facility, (iii) 3.71% per annum under both the Series D-2 Tranche B Term Loan Facility and the Series C-2 Tranche B Term Loan Facility, and (iv) 3.80% under the Series E-1 Tranche B Term Loan Facility. As of December 31, 2014, the applicable margins on the Company’s borrowings were as follows: (i) </t>
    </r>
    <r>
      <rPr>
        <sz val="10"/>
        <color rgb="FF000000"/>
        <rFont val="Times New Roman"/>
        <family val="1"/>
      </rPr>
      <t>1.25%</t>
    </r>
    <r>
      <rPr>
        <sz val="10"/>
        <color theme="1"/>
        <rFont val="Inherit"/>
      </rPr>
      <t xml:space="preserve"> with respect to base rate borrowings and </t>
    </r>
    <r>
      <rPr>
        <sz val="10"/>
        <color rgb="FF000000"/>
        <rFont val="Times New Roman"/>
        <family val="1"/>
      </rPr>
      <t>2.25%</t>
    </r>
    <r>
      <rPr>
        <sz val="10"/>
        <color theme="1"/>
        <rFont val="Inherit"/>
      </rPr>
      <t xml:space="preserve"> with respect to LIBO rate borrowings under the Revolving Credit Facility, Series A-1, A-2 and A-3 Tranche A Term Loan Facilities, and (ii) </t>
    </r>
    <r>
      <rPr>
        <sz val="10"/>
        <color rgb="FF000000"/>
        <rFont val="Times New Roman"/>
        <family val="1"/>
      </rPr>
      <t>1.75%</t>
    </r>
    <r>
      <rPr>
        <sz val="10"/>
        <color theme="1"/>
        <rFont val="Inherit"/>
      </rPr>
      <t xml:space="preserve"> with respect to base rate borrowings and </t>
    </r>
    <r>
      <rPr>
        <sz val="10"/>
        <color rgb="FF000000"/>
        <rFont val="Times New Roman"/>
        <family val="1"/>
      </rPr>
      <t>2.75%</t>
    </r>
    <r>
      <rPr>
        <sz val="10"/>
        <color theme="1"/>
        <rFont val="Inherit"/>
      </rPr>
      <t xml:space="preserve"> with respect to LIBO rate borrowings, subject to a </t>
    </r>
    <r>
      <rPr>
        <sz val="10"/>
        <color rgb="FF000000"/>
        <rFont val="Times New Roman"/>
        <family val="1"/>
      </rPr>
      <t>1.75%</t>
    </r>
    <r>
      <rPr>
        <sz val="10"/>
        <color theme="1"/>
        <rFont val="Inherit"/>
      </rPr>
      <t xml:space="preserve"> base rate floor and a </t>
    </r>
    <r>
      <rPr>
        <sz val="10"/>
        <color rgb="FF000000"/>
        <rFont val="Times New Roman"/>
        <family val="1"/>
      </rPr>
      <t>0.75%</t>
    </r>
    <r>
      <rPr>
        <sz val="10"/>
        <color theme="1"/>
        <rFont val="Inherit"/>
      </rPr>
      <t xml:space="preserve"> LIBO rate floor, under the Series D-2, C-2 and E-1 Tranche B Term Loan Facilities.</t>
    </r>
  </si>
  <si>
    <r>
      <t>The loans under the Senior Secured Credit Facilities may be made to, and the letters of credit under the Revolving Credit Facility may be issued on behalf of, the Company. All borrowings under the Senior Secured Credit Facilities are subject to the satisfaction of customary conditions, including the absence of a default or an event of default and the accuracy in all material respects of representations and warranties.</t>
    </r>
    <r>
      <rPr>
        <b/>
        <sz val="10"/>
        <color theme="1"/>
        <rFont val="Inherit"/>
      </rPr>
      <t xml:space="preserve"> </t>
    </r>
  </si>
  <si>
    <t>In addition to paying interest on outstanding principal under the Senior Secured Credit Facilities, the Company is required to pay commitment fees of 0.50% per annum in respect of the unutilized commitments under the Revolving Credit Facility, payable quarterly in arrears. The Company also is required to pay letter of credit fees on the maximum amount available to be drawn under all outstanding letters of credit in an amount equal to the applicable margin on LIBO rate borrowings under the Revolving Credit Facility on a per annum basis, payable quarterly in arrears, as well as customary fronting fees for the issuance of letters of credit and agency fees.</t>
  </si>
  <si>
    <t>Subject to certain exceptions and customary baskets set forth in the Credit Agreement, the Company is required to make mandatory prepayments of the loans under the Senior Secured Credit Facilities under certain circumstances, including from (a) 100% of net cash proceeds from asset sales outside the ordinary course of business (subject to reinvestment rights), (b) 100% of the net cash proceeds of insurance and condemnation proceeds for property or asset losses (subject to reinvestment rights and net proceeds threshold), (c) 50% of the net cash proceeds from the issuance of equity securities subject to decrease based on leverage ratios, (d) 100% of the net cash proceeds from the incurrence of debt (other than permitted debt as defined in the Credit Agreement) and (e) 50% of Consolidated Excess Cash Flow (as defined in the Credit Agreement) subject to decrease based on leverage ratios.</t>
  </si>
  <si>
    <t xml:space="preserve">The Company is permitted to voluntarily reduce the unutilized portion of the revolving commitment amount and repay outstanding loans under the Revolving Credit Facility at any time without premium or penalty, other than customary “breakage” costs with respect to LIBO rate loans. As of December 31, 2014, the Company is permitted to voluntarily repay outstanding loans under the Tranche A Term Loan Facility and Tranche B Term Loan Facility at any time without premium or penalty, other than customary “breakage” costs with respect to LIBO rate loans. </t>
  </si>
  <si>
    <t>The Company’s obligations and the obligations of the guarantors under the Senior Secured Credit Facilities and certain hedging arrangements and cash management arrangements entered into with lenders under the Senior Secured Credit Facilities (or affiliates thereof) are secured by first-priority security interests in substantially all tangible and intangible assets of the Company and the guarantors, including 100% of the capital stock of Valeant and each material subsidiary of the Company (other than Valeant’s foreign subsidiaries) and 65% of the capital stock of each foreign subsidiary of Valeant that is directly owned by Valeant or owned by a guarantor that is a domestic subsidiary of Valeant, in each case subject to certain exclusions set forth in the credit documentation governing the Senior Secured Credit Facilities.</t>
  </si>
  <si>
    <t>Senior Notes</t>
  </si>
  <si>
    <t>The senior notes issued by the Company are the Company’s senior unsecured obligations and are jointly and severally guaranteed on a senior unsecured basis by each of its subsidiaries that is a guarantor under our Senior Secured Credit Facilities. The senior notes issued by the Company’s subsidiary Valeant are senior unsecured obligations of Valeant and are jointly and severally guaranteed on a senior unsecured basis by the Company and each of its subsidiaries (other than Valeant) that is a guarantor under our Senior Secured Credit Facilities. Certain of the future subsidiaries of the Company and Valeant may be required to guarantee the senior notes.</t>
  </si>
  <si>
    <t>If the Company experiences a change in control, the Company may be required to repurchase each of the senior notes issuances discussed below, as applicable, in whole or in part, at a purchase price equal to 101% of the aggregate principal amount of the senior notes repurchased, plus accrued and unpaid interest to, but excluding the applicable purchase date of the senior notes.</t>
  </si>
  <si>
    <t>6.50% Senior Notes due 2016 and 7.25% Senior Notes due 2022</t>
  </si>
  <si>
    <t xml:space="preserve">On March 8, 2011, Valeant issued $950.0 million aggregate principal amount of 6.50% senior notes due 2016 (the “2016 Notes”) and $550.0 million aggregate principal amount of 7.25% senior notes due 2022 (the “2022 Notes”) in a private placement. The 2022 Notes will mature on July 15, 2022 and accrue interest at the rate of 7.25% per year, payable semi-annually in arrears, which commenced on July 15, 2011. The 2022 Notes were issued at 98.125% of par for an effective annual yield of 7.50%. </t>
  </si>
  <si>
    <t>In the fourth quarter of 2011, Valeant redeemed $34.5 million of principal amount of the 2016 Notes. In the fourth quarter of 2013, Valeant redeemed all $915.5 million of the outstanding principal amount of the 2016 Notes for $945.3 million, including a call premium of $29.8 million, plus accrued and unpaid interest, and satisfied and discharged the 2016 Notes indenture, solely with respect to the 2016 Notes. In connection with this transaction, the Company recognized a loss on extinguishment of debt of $32.5 million in the three-month period ended December 31, 2013.</t>
  </si>
  <si>
    <t xml:space="preserve">Valeant may redeem the 2022 Notes at any time prior to July 15, 2016 at a price equal to 100% of the principal amount thereof, plus accrued and unpaid interest, if any, to the date of redemption, plus a “make-whole” premium. On or after July 15, 2016, Valeant may redeem all or a portion of the 2022 Notes, at the redemption prices applicable to the 2022 Notes, as set forth in the 2022 Notes indenture, plus accrued and unpaid interest to the date of redemption of the 2022 Notes, as applicable. </t>
  </si>
  <si>
    <t>6.75% Senior Notes due 2017 and 7.00% Senior Notes due 2020</t>
  </si>
  <si>
    <r>
      <t>On September 28, 2010, Valeant issued $500.0 million aggregate principal amount of 6.75% senior notes due 2017 (the “2017 Notes”) and $700.0 million aggregate principal amount of 7.00% senior notes due 2020 (the “October 2020 Notes”) in a private placement. On October 15, 2014, Valeant redeemed all of the outstanding $500.0 million aggregate principal amount of the 2017 Notes for $518.2 million, including a call premium of $16.9 million, plus accrued and unpaid interest, and satisfied and discharged the 2017 Notes indenture, solely with respect to the 2017 Notes. In connection with the redemption of the 2017 Notes, the Company recognized a loss on the extinguishment of debt of $17.9 million in the three-month period ended December 31, 2014.</t>
    </r>
    <r>
      <rPr>
        <b/>
        <sz val="10"/>
        <color rgb="FFFF0000"/>
        <rFont val="Inherit"/>
      </rPr>
      <t xml:space="preserve"> </t>
    </r>
    <r>
      <rPr>
        <sz val="10"/>
        <color theme="1"/>
        <rFont val="Inherit"/>
      </rPr>
      <t xml:space="preserve">The October 2020 Notes mature on October 1, 2020. Interest on the October 2020 Notes accrues at the rate of 7.00% and is payable semi-annually in arrears, which commenced on April 1, 2011. The October 2020 Notes were issued at a discount of 99.375% for an effective annual yield of 7.09%. </t>
    </r>
  </si>
  <si>
    <t xml:space="preserve">Valeant may redeem all or a portion of the October 2020 Notes at any time prior to October 1, 2015, at a price equal to 100% of the principal amount thereof, plus accrued and unpaid interest, if any, to the date of redemption, plus a “make-whole” premium, as set forth in the October 2020 Notes indenture. In the fourth quarter of 2011, Valeant redeemed $10.0 million of principal amount of the October 2020 Notes. On or after October 1, 2015, Valeant may redeem all or a portion of the October 2020 Notes, in each case at the redemption prices applicable to the October 2020 Notes, as set forth in the October 2020 Notes indenture, plus accrued and unpaid interest to the date of redemption. </t>
  </si>
  <si>
    <t>6.875% Senior Notes due 2018</t>
  </si>
  <si>
    <t xml:space="preserve">On November 23, 2010, Valeant issued $1.0 billion aggregate principal amount of the December 2018 Notes in a private placement. The December 2018 Notes mature on December 1, 2018. Interest on the December 2018 Notes accrues at a rate of 6.875% and is payable semi-annually in arrears, which commenced on June 1, 2011. The December 2018 Notes were issued at a discount of 99.24% for an effective annual yield of 7.0%. </t>
  </si>
  <si>
    <t>In the fourth quarter of 2011, Valeant redeemed $55.4 million of principal amount of the December 2018 Notes. On December 29, 2014, Valeant redeemed $445.0 million aggregate principal amount of the December 2018 Notes for $462.7 million, including a call premium of $15.3 million, plus accrued and unpaid interest. In connection with the redemption of the December 2018 Notes, the Company recognized a loss on the extinguishment of debt of $17.9 million in the three-month period ended December 31, 2014.</t>
  </si>
  <si>
    <t>6.75% Senior Notes due 2021</t>
  </si>
  <si>
    <t xml:space="preserve">On February 8, 2011, Valeant issued at par $650.0 million aggregate principal amount of 6.75% senior notes due 2021 (the “August 2021 Notes”) in a private placement. Interest on the August 2021 Notes accrues at the rate of 6.75% per year and is payable semi-annually in arrears, which commenced on August 15, 2011. The August 2021 Notes mature on August 15, 2021. </t>
  </si>
  <si>
    <t xml:space="preserve">Valeant may redeem all or a portion of the August 2021 Notes at any time prior to February 15, 2016, at a price equal to 100% of the principal amount thereof, plus accrued and unpaid interest, if any, to the date of redemption, plus a “make-whole” premium. On or after February 15, 2016, Valeant may redeem all or a portion of the August 2021 Notes at the redemption prices applicable to the August 2021 Notes as set forth in the August 2021 Notes indenture, plus accrued and unpaid interest to the date of redemption of the August 2021 Notes. </t>
  </si>
  <si>
    <t>6.375% Senior Notes due 2020</t>
  </si>
  <si>
    <r>
      <t>On October 4, 2012, VPI Escrow Corp. (the “VPI Escrow Issuer”), a newly formed wholly owned subsidiary of Valeant, issued $1.75 billion aggregate principal amount of 6.375% senior notes due 2020 (the “6.375% Notes”) in a private placement. The 6.375% Notes mature on October 15, 2020. The 6.375% Notes accrue interest at the rate of 6.375% per year, which is payable semi-annually in arrears, which commenced</t>
    </r>
    <r>
      <rPr>
        <b/>
        <sz val="10"/>
        <color rgb="FFFF0000"/>
        <rFont val="Inherit"/>
      </rPr>
      <t xml:space="preserve"> </t>
    </r>
    <r>
      <rPr>
        <sz val="10"/>
        <color theme="1"/>
        <rFont val="Inherit"/>
      </rPr>
      <t>on April 15, 2013. In connection with the issuance of the 6.375% Notes, the Company incurred approximately $26.3 million in underwriting fees, which are recognized as debt issue discount, which resulted in the net proceeds of $1,723.7 million. At the time of the closing of the Medicis acquisition, (1) the VPI Escrow Issuer merged with and into Valeant, with Valeant continuing as the surviving corporation, (2) Valeant assumed all of the VPI Escrow Issuer’s obligations under the 6.375% Notes and the related indenture and (3) the funds previously held in escrow were released to the Company and were used to finance the Medicis acquisition.</t>
    </r>
  </si>
  <si>
    <t>The indenture governing the terms of the 6.375% Notes provides that the 6.375% Notes are redeemable at the option of Valeant, in whole or in part, at any time on or after October 15, 2016, at the specified redemption prices, plus accrued and unpaid interest, if any, to the redemption date. In addition, Valeant may redeem some or all of the 6.375% Notes prior to October 15, 2016, in each case at a price equal to 100% of the principal amount thereof, plus a make-whole premium. Prior to October 15, 2015, Valeant may also redeem up to 35% of the aggregate principal amount of the 6.375% Notes using the proceeds from certain equity offerings at a redemption price equal to 106.375% of the principal amount of the 6.375% Notes, plus accrued and unpaid interest to the date of redemption.</t>
  </si>
  <si>
    <t xml:space="preserve">Concurrently with the offering of the 6.375% Notes on October 4, 2012, Valeant issued $500.0 million aggregate principal amount of 6.375% senior notes due 2020 (the “Exchangeable Notes”) in a private placement, the form and terms of such notes being substantially identical to the form and terms of the 6.375% Notes, as described above. In connection with the issuance of the Exchangeable Notes, the Company incurred approximately $7.5 million in underwriting fees, which are recognized as debt issue discount, which resulted in the net proceeds of $492.5 million. </t>
  </si>
  <si>
    <t xml:space="preserve">On March 29, 2013, the Company announced that Valeant commenced an offer to exchange (the “Exchange Offer”) any and all of its Exchangeable Notes into the previously outstanding 6.375% Notes. Valeant conducted the Exchange Offer in order to satisfy its obligations under the indenture governing the Exchangeable Notes with the anticipated result being that some or all of such notes would be part of a single series of 6.375% senior notes under one indenture. The Exchange Offer, which did not result in any changes to existing terms or to the total amount of the Company’s debt outstanding, expired on April 26, 2013. </t>
  </si>
  <si>
    <t xml:space="preserve">6.75% Senior Notes due 2018 and 7.50% Senior Notes due 2021 </t>
  </si>
  <si>
    <t>On July 12, 2013, VPII Escrow Corp. (the “VPII Escrow Issuer”), a newly formed wholly-owned subsidiary of the Company, issued $1.6 billion aggregate principal amount of the 6.75% senior notes due 2018 (the “August 2018 Notes”) and $1.625 billion aggregate principal amount of the 7.50% senior notes due 2021 (the “July 2021 Notes”) in a private placement. The August 2018 Notes mature on August 15, 2018 and bear interest at the rate of 6.75% per annum, payable semi-annually in arrears, which commenced on February 15, 2014. The July 2021 Notes mature on July 15, 2021 and bear interest at the rate of 7.50% per annum, payable semi-annually on January 15 and July 15 of each year, commencing on January 15, 2014. In connection with the issuances of the August 2018 Notes and the July 2021 Notes, the Company incurred approximately $20.0 million and $20.3 million in underwriting fees, respectively, which are recognized as debt issue discount and which resulted in net proceeds of $1,580.0 million and $1,604.7 million, respectively. At the time of the closing of the B&amp;L Acquisition, (1) the VPII Escrow Issuer was voluntarily liquidated and all of its obligations were assumed by, and all of its assets were distributed to the Company, (2) the Company assumed all of the VPII Escrow Issuer’s obligations under the August 2018 Notes and July 2021 Notes and the related indenture and (3) the funds previously held in escrow were released to the Company and were used to finance the B&amp;L Acquisition.</t>
  </si>
  <si>
    <t>The indenture governing the terms of the August 2018 Notes and July 2021 Notes provides that the August 2018 Notes and the July 2021 Notes are redeemable at the option of the Company, in whole or in part, at any time on or after August 15, 2015 and July 15, 2016, respectively, plus accrued and unpaid interest, if any, to the applicable redemption date. In addition, the Company may redeem some or all of the August 2018 Notes prior to August 15, 2015 and some or all of the July 2021 Notes prior to July 15, 2016, in each case at a price equal to 100% of the principal amount thereof, plus a make-whole premium. Prior to August 15, 2015, the Company may redeem up to 35% of the aggregate principal amount of the August 2018 Notes and prior to July 15, 2016, the Company may redeem up to 35% of the aggregate principal amount of the July 2021 Notes, in each case using the proceeds of certain equity offerings at the respective redemption price equal to 106.75% and 107.50% of the principal amount of the August 2018 Notes and July 2021 Notes, respectively, plus accrued and unpaid interest to the applicable date of redemption.</t>
  </si>
  <si>
    <t>5.625% Senior Notes due 2021</t>
  </si>
  <si>
    <t xml:space="preserve">On December 2, 2013, the Company issued $900.0 million aggregate principal amount of the 5.625% senior notes due 2021 (the “December 2021 Notes”) in a private placement. The December 2021 Notes mature on December 1, 2021 and bear interest at the rate of 5.625% per annum, payable semi-annually, which commenced on June 1, 2014. In connection with the issuances of the December 2021 Notes, the Company incurred approximately $8.5 million in underwriting fees, respectively, which are recognized as debt issue discount and which resulted in net proceeds of $891.5 million. </t>
  </si>
  <si>
    <t>The indenture governing the terms of the December 2021 Notes provides that the December 2021 Notes are redeemable at the option of the Company, in whole or in part, at any time on or after December 1, 2016, plus accrued and unpaid interest, if any, to the applicable redemption date. In addition, the Company may redeem some or all of the December 2021 Notes prior to December 1, 2016, in each case at a price equal to 100% of the principal amount thereof, plus a make-whole premium. Prior to December 1, 2016, the Company may redeem up to 35% of the aggregate principal amount of the December 2021 Notes using the proceeds of certain equity offerings at the redemption price equal to 105.625% of the principal amount of the December 2021 Notes, plus accrued and unpaid interest to the redemption date.</t>
  </si>
  <si>
    <t>Commitment Letters</t>
  </si>
  <si>
    <r>
      <t>In connection with the B&amp;L Acquisition, the Company and its subsidiary, Valeant, entered into a commitment letter dated as of May 24, 2013 (as amended and restated as of June 4, 2013, the “Commitment Letter”), with various financial institutions to provide up to $9.275 billion of unsecured bridge loans. Subsequently, the Company obtained $9.575 billion in financing through a syndication of the Incremental Term Loan Facilities under the Company’s existing Senior Secured Credit Facilities of $4.05 billion, the issuance of the August 2018 Notes in an aggregate principal amount of $1.6 billion, the issuance of the July 2021 Notes in an aggregate principal amount of $1.625 billion, and the issuance of new equity of approximately $2.3 billion. The proceeds from the issuance of the Incremental Term Loan Facilities, the August 2018</t>
    </r>
    <r>
      <rPr>
        <b/>
        <sz val="10"/>
        <color theme="1"/>
        <rFont val="Inherit"/>
      </rPr>
      <t xml:space="preserve"> </t>
    </r>
    <r>
      <rPr>
        <sz val="10"/>
        <color theme="1"/>
        <rFont val="Inherit"/>
      </rPr>
      <t>Notes, the July 2021 Notes and the equity were utilized to fund the B&amp;L Acquisition. In connection with the Commitment Letter, the Company incurred approximately $37.3 million in fees, which were recognized as deferred financing costs. In the second quarter of 2013, the Company expensed $24.2 million of deferred financing costs associated with the Commitment Letter to Interest expense in the consolidated statements of income (loss). The remaining $13.1 million of deferred financing costs was expensed to Interest expense in the third quarter of 2013 upon closing of the August 2018 Notes and July 2021 Notes on July 12, 2013.</t>
    </r>
  </si>
  <si>
    <t>EMPLOYEE BENEFIT PLANS</t>
  </si>
  <si>
    <t>Compensation and Retirement Disclosure [Abstract]</t>
  </si>
  <si>
    <t>In connection with the B&amp;L Acquisition completed on August 5, 2013, the Company assumed all of B&amp;L’s benefit obligations and related plan assets. This includes defined benefit plans and a participatory defined benefit postretirement medical and life insurance plan, which covers a closed grandfathered group of legacy B&amp;L U.S. employees and employees in certain other countries. The U.S. defined benefit accruals were frozen as of December 31, 2004 and benefits that were earned up to December 31, 2004 were preserved. Participants continue to earn interest credits on their cash balance. The most significant non-U.S. plans are two defined benefit plans in Ireland. In 2011, both Ireland plans were closed to future service benefit accruals; however additional accruals related to annual salary increases continued. In December 2014, one of the Ireland plans was amended effective August 2014 to eliminate future benefit accruals related to salary increases. All of the pension benefits accrued through the plan amendment date were preserved. As a result of the recent plan amendment, there are no active plan participants accruing benefits under the amended Ireland plan. The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t>
  </si>
  <si>
    <t xml:space="preserve">In addition, outside of the U.S., a limited group of Valeant employees are covered by defined benefit pension plans. </t>
  </si>
  <si>
    <t xml:space="preserve">The Company uses December 31 as the year-end measurement date for all of its defined benefit pension plans and the postretirement benefit plan. </t>
  </si>
  <si>
    <t xml:space="preserve">Accounting for Pension Benefit Plans and Postretirement Benefit Plan </t>
  </si>
  <si>
    <t xml:space="preserve">The Company recognizes on its balance sheet an asset or liability equal to the over- or under-funded benefit obligation of each defined benefit pension plans and other postretirement benefit plan. Actuarial gains or losses and prior service costs or credits that arise during the period but are not recognized as components of net periodic benefit cost are recognized, net of tax, as a component of other comprehensive income. </t>
  </si>
  <si>
    <t>The table below presents the amounts recognized in accumulated other comprehensive loss as of December 31, 2014 and 2013:</t>
  </si>
  <si>
    <t>Pension Benefit Plans</t>
  </si>
  <si>
    <t>Postretirement</t>
  </si>
  <si>
    <t>Benefit</t>
  </si>
  <si>
    <t>Plan</t>
  </si>
  <si>
    <t>U.S. Plan</t>
  </si>
  <si>
    <t>Non-U.S. Plans</t>
  </si>
  <si>
    <t>Unrecognized actuarial (losses) gains</t>
  </si>
  <si>
    <t>(18.2</t>
  </si>
  <si>
    <t>(72.9</t>
  </si>
  <si>
    <t>(3.8</t>
  </si>
  <si>
    <r>
      <t>Unrecognized prior service credits</t>
    </r>
    <r>
      <rPr>
        <sz val="5"/>
        <color theme="1"/>
        <rFont val="Inherit"/>
      </rPr>
      <t>(1)</t>
    </r>
  </si>
  <si>
    <t xml:space="preserve">Relate to negative plan amendments, as described below. </t>
  </si>
  <si>
    <t>Of the December 31, 2014 amounts, the Company expects to recognize $2.5 million and $0.6 million of unrecognized prior service credits related to the U.S. postretirement benefit plan and the non-U.S. pension benefit plans, respectively, in net periodic (benefit) cost during 2015. In addition, the Company expects to recognize $1.4 million of unrecognized net loss related to the non-U.S. pension benefit plans in net periodic (benefit) cost during 2015.</t>
  </si>
  <si>
    <t xml:space="preserve">Net Periodic (Benefit) Cost </t>
  </si>
  <si>
    <t>The following table provides the components of net periodic (benefit) cost for the Company’s defined benefit pension plans and postretirement benefit plan for the year ended December 31, 2014 and 2013:</t>
  </si>
  <si>
    <t>Service cost</t>
  </si>
  <si>
    <t>Interest cost</t>
  </si>
  <si>
    <t>Expected return on plan assets</t>
  </si>
  <si>
    <t>(14.7</t>
  </si>
  <si>
    <t>(5.9</t>
  </si>
  <si>
    <t>(7.7</t>
  </si>
  <si>
    <t>(3.1</t>
  </si>
  <si>
    <t>Amortization of net gain</t>
  </si>
  <si>
    <t>Curtailment gain recognized</t>
  </si>
  <si>
    <t>(1.6</t>
  </si>
  <si>
    <t>(2.5</t>
  </si>
  <si>
    <t>Settlement loss (gain) recognized</t>
  </si>
  <si>
    <t>Net periodic (benefit) cost</t>
  </si>
  <si>
    <t>(2.6</t>
  </si>
  <si>
    <t>(1.4</t>
  </si>
  <si>
    <t xml:space="preserve">For the year ended December 31, 2012, the net periodic cost, which relates to the legacy Valeant defined benefit plans in Mexico, was not material to the Company’s results of operations. </t>
  </si>
  <si>
    <t>Benefit Obligation, Change in Plan Assets and Funded Status</t>
  </si>
  <si>
    <r>
      <t xml:space="preserve">The table below presents components of the change in projected benefit obligation, change in plan assets and funded statu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si>
  <si>
    <r>
      <t>Plan</t>
    </r>
    <r>
      <rPr>
        <b/>
        <sz val="5"/>
        <color theme="1"/>
        <rFont val="Inherit"/>
      </rPr>
      <t>(1)</t>
    </r>
  </si>
  <si>
    <t>Change in Projected benefit Obligation</t>
  </si>
  <si>
    <t>Projected benefit obligation, beginning of year</t>
  </si>
  <si>
    <t>Acquisition of B&amp;L</t>
  </si>
  <si>
    <t>Employee contributions</t>
  </si>
  <si>
    <r>
      <t>Plan amendments</t>
    </r>
    <r>
      <rPr>
        <sz val="5"/>
        <color theme="1"/>
        <rFont val="Inherit"/>
      </rPr>
      <t>(2)</t>
    </r>
  </si>
  <si>
    <t>(29.4</t>
  </si>
  <si>
    <t>(27.9</t>
  </si>
  <si>
    <t>Plan curtailments</t>
  </si>
  <si>
    <r>
      <t>Settlements</t>
    </r>
    <r>
      <rPr>
        <sz val="5"/>
        <color theme="1"/>
        <rFont val="Inherit"/>
      </rPr>
      <t>(3)</t>
    </r>
  </si>
  <si>
    <t>(13.0</t>
  </si>
  <si>
    <t>(5.3</t>
  </si>
  <si>
    <t>Benefits paid</t>
  </si>
  <si>
    <t>(10.4</t>
  </si>
  <si>
    <t>(8.1</t>
  </si>
  <si>
    <t>(3.0</t>
  </si>
  <si>
    <t xml:space="preserve">Actuarial losses (gains) </t>
  </si>
  <si>
    <t>(4.6</t>
  </si>
  <si>
    <t>(10.1</t>
  </si>
  <si>
    <t>Currency translation adjustments</t>
  </si>
  <si>
    <t>Projected benefit obligation, end of year</t>
  </si>
  <si>
    <t>Change in Plan Assets</t>
  </si>
  <si>
    <t>Fair value of plan assets, beginning of year</t>
  </si>
  <si>
    <t>Actual return on plan assets</t>
  </si>
  <si>
    <t>Company contributions</t>
  </si>
  <si>
    <t>(17.9</t>
  </si>
  <si>
    <t>Fair value of plan assets, end of year</t>
  </si>
  <si>
    <t>Funded Status at end of year</t>
  </si>
  <si>
    <t>(55.2</t>
  </si>
  <si>
    <t>(37.3</t>
  </si>
  <si>
    <t>(132.1</t>
  </si>
  <si>
    <t>(90.6</t>
  </si>
  <si>
    <t>(53.1</t>
  </si>
  <si>
    <t>(44.7</t>
  </si>
  <si>
    <t>Recognized as:</t>
  </si>
  <si>
    <t>(2.1</t>
  </si>
  <si>
    <t>(131.5</t>
  </si>
  <si>
    <t>(90.0</t>
  </si>
  <si>
    <t>Assumed in connection with the B&amp;L Acquisition, as described above.</t>
  </si>
  <si>
    <t xml:space="preserve">In December 2014, one of the Ireland plans was amended effective August 2014 to eliminate future benefit accruals related to salary increases. The reduction in accruing benefits was accounted for as a negative plan amendment resulting in an accumulated benefit obligation reduction that was recognized as a component of accumulated other comprehensive loss and is being amortized into income over approximately 42.5 years. In the fourth quarter of 2013, the Company announced that effective January 1, 2014, B&amp;L will no longer offer medical and life insurance coverage to new retirees. The reduction in medical benefits was accounted for as a negative plan amendment resulting in an accumulated postretirement benefit obligation reduction that was recognized as a component of accumulated other comprehensive loss and is being amortized into income over approximately 11.3 years. </t>
  </si>
  <si>
    <t>The 2014 and 2013 plan settlements primarily reflect lump sum benefit payments made to terminating employees of the U.S. pension benefit plan.</t>
  </si>
  <si>
    <t>A number of the Company’s pension benefit plans were underfunded at December 31, 2014 and 2013, having accumulated benefit obligations exceeding the fair value of plan assets. Information for the underfunded plans is presented in the following table:</t>
  </si>
  <si>
    <t>Projected benefit obligation</t>
  </si>
  <si>
    <t>Accumulated benefit obligation</t>
  </si>
  <si>
    <t>Fair value of plan assets</t>
  </si>
  <si>
    <t>Information for the pension benefit plans that are underfunded on a projected benefit obligation basis (versus underfunded on an accumulated benefit basis as in the table above) is presented in the following table:</t>
  </si>
  <si>
    <t>The Non-U.S. Plans’ accumulated benefit obligation for both the funded and underfunded pension benefit plans was $263.1 million and $201.5 million at December 31, 2014 and December 31, 2013, respectively.</t>
  </si>
  <si>
    <t>The Company’s policy for funding its pension benefit plans is to make contributions that meet or exceed the minimum statutory funding requirements. These contributions are determined based upon recommendations made by the actuary under accepted actuarial principles. In 2015, the Company expects to contribute $10.1 million and $7.4 million to the U.S. and Non-U.S. pension benefit plans, respectively.</t>
  </si>
  <si>
    <t>The Company plans to use postretirement benefit plan assets and cash on hand, as necessary, to fund postretirement benefit plan benefit payments in 2015.</t>
  </si>
  <si>
    <t>Estimated Future Benefit Payments</t>
  </si>
  <si>
    <t>Future benefit payments over the next 10 years for the pension benefit plans and the postretirement benefit plan, which reflect expected future service, as appropriate, are expected to be paid as follows:</t>
  </si>
  <si>
    <t> Benefit</t>
  </si>
  <si>
    <t> Plan</t>
  </si>
  <si>
    <t>2020-2024</t>
  </si>
  <si>
    <t xml:space="preserve">Assumptions </t>
  </si>
  <si>
    <t xml:space="preserve">The weighted-average assumptions used to determine net periodic benefit costs and benefit obligations at December 31, 2014 and 2013 were as follows: </t>
  </si>
  <si>
    <t>Pension Benefit</t>
  </si>
  <si>
    <t> Plans</t>
  </si>
  <si>
    <r>
      <t>Benefit Plan</t>
    </r>
    <r>
      <rPr>
        <b/>
        <sz val="5"/>
        <color theme="1"/>
        <rFont val="Inherit"/>
      </rPr>
      <t>(1)</t>
    </r>
  </si>
  <si>
    <t>For Determining Net Periodic Benefit Cost</t>
  </si>
  <si>
    <t>U.S. Plans:</t>
  </si>
  <si>
    <t>Discount rate</t>
  </si>
  <si>
    <t>%</t>
  </si>
  <si>
    <r>
      <t>(2)</t>
    </r>
    <r>
      <rPr>
        <sz val="8"/>
        <color theme="1"/>
        <rFont val="Inherit"/>
      </rPr>
      <t> </t>
    </r>
  </si>
  <si>
    <t>Expected rate of return on plan assets</t>
  </si>
  <si>
    <t>Rate of compensation increase</t>
  </si>
  <si>
    <t>Non-U.S. Plans:</t>
  </si>
  <si>
    <t>For Determining Benefit Obligation</t>
  </si>
  <si>
    <t>The Company does not have non-U.S. postretirement benefit plans.</t>
  </si>
  <si>
    <t xml:space="preserve">The discount rate for the postretirement benefit plan was impacted by the amendment described above which eliminated coverage for new retirees. </t>
  </si>
  <si>
    <r>
      <t>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expected return on plan assets for the Company’s U.S. pension plan for 2014 was 7.50% and for the postretirement benefit plan was 5.50%. The expected return for the postretirement plan is based on the expected return for the U.S. pension plan reduced by 2.0% to reflect an estimate of additional administrative expenses. The expected return on plan assets for the Company’s Ireland pension plans was 6.0% for 2014.</t>
    </r>
    <r>
      <rPr>
        <b/>
        <sz val="10"/>
        <color theme="1"/>
        <rFont val="Inherit"/>
      </rPr>
      <t xml:space="preserve"> </t>
    </r>
  </si>
  <si>
    <t>The discount rate used to determine benefit obligations represents the current rate at which the benefit plan liabilities could be effectively settled considering the timing of expected payments for plan participants.</t>
  </si>
  <si>
    <t xml:space="preserve">The 2015 expected rate of return for the U.S. pension benefit plan and the U.S. postretirement benefit plan will remain at 7.50% percent and 5.50%, respectively. The 2015 expected rate of return for the Ireland pension benefit plans will also remain at 6.0%. </t>
  </si>
  <si>
    <t xml:space="preserve">Plan Assets </t>
  </si>
  <si>
    <t>Pension and postretirement benefit plan assets are invested in several asset categories. The following presents the actual asset allocation as of December 31, 2014 and 2013:</t>
  </si>
  <si>
    <t> Benefit Plan</t>
  </si>
  <si>
    <t>Equity securities</t>
  </si>
  <si>
    <t>Fixed income securities</t>
  </si>
  <si>
    <t>The investment strategy underlying pension plan asset allocation is to manage the assets of the plan to provide for the long-term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t>
  </si>
  <si>
    <r>
      <t>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t>
    </r>
    <r>
      <rPr>
        <b/>
        <sz val="10"/>
        <color theme="1"/>
        <rFont val="Inherit"/>
      </rPr>
      <t xml:space="preserve"> </t>
    </r>
  </si>
  <si>
    <t xml:space="preserve">Fair Value of Plan Assets </t>
  </si>
  <si>
    <t>The Company measured the fair value of plan assets based on the prices that would be received to sell an asset or paid to transfer a liability in an orderly transaction between market participants at the measurement date. Fair value measurements are based on a three-tier hierarchy described in note 6 titled “FAIR VALUE MEASUREMENTS”.</t>
  </si>
  <si>
    <t xml:space="preserve">The table below presents total plan assets by investment category as of December 31, 2014 and 2013 and the classification of each investment category within the fair value hierarchy with respect to the inputs used to measure fair value: </t>
  </si>
  <si>
    <t>Pension Benefit Plans - U.S. Plans</t>
  </si>
  <si>
    <t>Prices in Active</t>
  </si>
  <si>
    <t>As of December 31, 2014</t>
  </si>
  <si>
    <r>
      <t>Cash &amp; cash equivalents</t>
    </r>
    <r>
      <rPr>
        <sz val="5"/>
        <color theme="1"/>
        <rFont val="Inherit"/>
      </rPr>
      <t>(1)</t>
    </r>
  </si>
  <si>
    <r>
      <t>Commingled funds:</t>
    </r>
    <r>
      <rPr>
        <sz val="5"/>
        <color theme="1"/>
        <rFont val="Inherit"/>
      </rPr>
      <t>(2)(3)</t>
    </r>
  </si>
  <si>
    <t>Equity securities:</t>
  </si>
  <si>
    <t>U.S. broad market</t>
  </si>
  <si>
    <t>Emerging markets</t>
  </si>
  <si>
    <t>Non-U.S. developed markets</t>
  </si>
  <si>
    <t>Fixed income securities:</t>
  </si>
  <si>
    <t>Investment grade</t>
  </si>
  <si>
    <t>Global high yield</t>
  </si>
  <si>
    <t>As of December 31, 2013</t>
  </si>
  <si>
    <t>Pension Benefit Plans - Non-U.S. Plans</t>
  </si>
  <si>
    <t>Worldwide developed markets</t>
  </si>
  <si>
    <t>Government bond funds</t>
  </si>
  <si>
    <t>Other assets</t>
  </si>
  <si>
    <t>Postretirement Benefit Plan</t>
  </si>
  <si>
    <r>
      <t>Insurance policies</t>
    </r>
    <r>
      <rPr>
        <sz val="5"/>
        <color theme="1"/>
        <rFont val="Inherit"/>
      </rPr>
      <t>(4)</t>
    </r>
  </si>
  <si>
    <t>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t>
  </si>
  <si>
    <t>Commingled funds are not publicly traded. The underlying assets in these funds are publicly traded on the exchanges and have readily available price quotes. The Ireland pension plans held approximately 85% of the non-U.S. commingled funds in both 2014 and 2013. The commingled funds held by the U.S. and Ireland pension plans are primarily invested in index funds.</t>
  </si>
  <si>
    <t xml:space="preserve">The underlying assets in the fixed income funds are generally valued using the net asset value per fund share, which is derived using a market approach with inputs that include broker quotes, benchmark yields, base spreads and reported trades. </t>
  </si>
  <si>
    <t>The insurance policies held by the postretirement benefit plan consist of variable life insurance contracts whose fair value is their cash surrender value. Cash surrender value is the amount currently payable by the insurance company upon surrender of the policy and is based principally on the net asset values of the underlying trust funds. The trust funds are commingled funds that are not publicly traded. The underlying assets in these funds are primarily publicly traded on exchanges and have readily available price quotes.</t>
  </si>
  <si>
    <t xml:space="preserve">Health Care Cost Trend Rate </t>
  </si>
  <si>
    <t xml:space="preserve">The health care cost trend rate assumptions for the postretirement benefit plan are as follows: </t>
  </si>
  <si>
    <t>Health care cost trend rate assumed for next year</t>
  </si>
  <si>
    <t>Rate to which the cost trend rate is assumed to decline</t>
  </si>
  <si>
    <t>Year that the rate reaches the ultimate trend rate</t>
  </si>
  <si>
    <t xml:space="preserve">A one percentage point change in health care cost trend rate would have had the following effects: </t>
  </si>
  <si>
    <t>One Percentage Point</t>
  </si>
  <si>
    <t>Increase</t>
  </si>
  <si>
    <t>Decrease</t>
  </si>
  <si>
    <t>Effect on benefit obligations</t>
  </si>
  <si>
    <t xml:space="preserve"> Defined Contribution Plans </t>
  </si>
  <si>
    <t>The Company sponsors defined contribution plans in the U.S., Ireland and certain other countries. Under these plans, employees are allowed to contribute a portion of their salaries to the plans, and the Company matches a portion of the employee contributions. The Company contributed $20.5 million, $16.4 million and $2.8 million to these plans in the years ended December 31, 2014, 2013 and 2012, respectively. The increase in the Company’s costs associated with the defined contribution plans in 2013 as compared to 2012 was driven by the plans assumed as part of the B&amp;L Acquisition in August 2013 and the Medicis acquisition in December 2012.</t>
  </si>
  <si>
    <t>SECURITIES REPURCHASES AND SHARE ISSUANCE</t>
  </si>
  <si>
    <t>Equity [Abstract]</t>
  </si>
  <si>
    <t xml:space="preserve">Securities Repurchase Programs </t>
  </si>
  <si>
    <t xml:space="preserve">On November 3, 2011, the Company announced that its Board of Directors had approved a new securities repurchase program (the “2011 Securities Repurchase Program”). Under the 2011 Securities Repurchase Program, which commenced on November 8, 2011, the Company could make purchases of up to $1.5 billion of its convertible notes, senior notes, common shares and/or other future debt or shares. The 2011 Securities Repurchase Program terminated on November 7, 2012. </t>
  </si>
  <si>
    <t xml:space="preserve">On November 19, 2012, the Company announced that its Board of Directors had approved a new securities repurchase program (the “2012 Securities Repurchase Program”). Under the 2012 Securities Repurchase Program, which commenced on November 15, 2012, the Company could make purchases of up to $1.5 billion of senior notes, common shares and/or other future debt or shares. The 2012 Securities Repurchase Program terminated on November 14, 2013. </t>
  </si>
  <si>
    <t xml:space="preserve">On November 21, 2013, the Company’s Board of Directors approved a new securities repurchase program (the “2013 Securities Repurchase Program”). Under the 2013 Securities Repurchase Program, which commenced on November 22, 2013, the Company could make purchases of up to $1.5 billion of its convertible notes, senior notes, common shares and/or other future debt or shares. The 2013 Securities Repurchase Program terminated on November 21, 2014. </t>
  </si>
  <si>
    <t>On November 20, 2014, the Company’s Board of Directors approved a new securities repurchase program (the “2014 Securities Repurchase Program”). Under the 2014 Securities Repurchase Program, which commenced on November 21, 2014, the Company may make purchases of up to $2.0 billion of its senior notes, common shares and/or other securities prior to the completion of the program, subject to any restrictions in the Company’s financing agreements and applicable law. The 2014 Securities Repurchase Program will terminate on November 20, 2015 or at such time as the Company completes its purchases. The amount of securities to be purchased and the timing of purchases under the 2014 Securities Repurchase Program may be subject to various factors, which may include the price of the securities, general market conditions, corporate and regulatory requirements, alternate investment opportunities and restrictions under our financing agreements and applicable law. The securities to be repurchased will be funded using our cash resources.</t>
  </si>
  <si>
    <t>The Board of Directors also approved a sub-limit under the 2014 Securities Repurchase Program for the repurchase of an amount of common shares equal to the greater of 10% of the Company’s public float or 5% of the Company’s issued and outstanding common shares, in each case calculated as of the date of the commencement of the 2014 Securities Repurchase Program. The Company may initially purchase up to 5% of the Company's issued and outstanding common shares, calculated as of the date of the commencement of the 2014 Securities Repurchase Program, through the facilities of the New York Stock Exchange (“NYSE”). Subject to completion of appropriate filings with and approval by the Toronto Stock Exchange (“TSX”), the Company may also make purchases of its common shares over the facilities of the TSX. Purchases of common shares will be made at prevailing market prices of such shares on the NYSE or the TSX, as the case may be, at the time of the acquisition and shall be made in accordance with the respective rules and guidelines of the NYSE and the TSX and applicable law.</t>
  </si>
  <si>
    <t>Share Repurchases</t>
  </si>
  <si>
    <t xml:space="preserve">In the year ended December 31, 2014 and 2013, no common shares were repurchased under the 2013 Securities Repurchase Program or the 2014 Securities Repurchase Program. </t>
  </si>
  <si>
    <t>In the year ended December 31, 2013, under the 2012 Securities Repurchase Program, the Company repurchased 507,957 of its common shares for an aggregate purchase price of $35.7 million. The excess of the purchase price over the carrying value of the common shares repurchased of $25.8 million was charged to the accumulated deficit. These common shares were subsequently cancelled.</t>
  </si>
  <si>
    <t xml:space="preserve">In the year ended December 31, 2012, under the 2011 Securities Repurchase Program, the Company repurchased 5,257,454 of its common shares for an aggregate purchase price of $280.7 million. The excess of the purchase price over the carrying value of the common shares repurchased of $178.4 million was charged to the accumulated deficit. These common shares were subsequently cancelled. </t>
  </si>
  <si>
    <t>Additional Repurchases outside the 2012 Securities Repurchase Program</t>
  </si>
  <si>
    <t>In addition to the repurchases made under the 2012 Securities Repurchase Program, during the second quarter of 2013, the Company repurchased an additional 217,294 of its common shares on behalf of certain members of the Company’s Board of Directors, in connection with the share settlement of certain deferred stock units and restricted stock units held by such directors following the termination of the applicable equity program. These common shares were subsequently transferred to such directors. These common shares were repurchased for an aggregate purchase price of $19.9 million. The excess of the purchase price over the carrying value of the common shares repurchased of $15.6 million was charged to the accumulated deficit. As the common shares were repurchased on behalf of certain of the Company’s directors, these repurchases were not made under the 2012 Securities Repurchase Program.</t>
  </si>
  <si>
    <t>Issuance of Common Stock</t>
  </si>
  <si>
    <r>
      <t>On June 24, 2013, the Company completed, pursuant to an Underwriting Agreement with Goldman Sachs &amp; Co. and Goldman Sachs Canada, Inc., a public offering for the sale of 27,058,824</t>
    </r>
    <r>
      <rPr>
        <b/>
        <sz val="10"/>
        <color rgb="FFFF0000"/>
        <rFont val="Inherit"/>
      </rPr>
      <t xml:space="preserve"> </t>
    </r>
    <r>
      <rPr>
        <sz val="10"/>
        <color theme="1"/>
        <rFont val="Inherit"/>
      </rPr>
      <t>of its common shares, no par value, at a price of $85.00 per share, or aggregate gross proceeds of approximately $2.3 billion. In connection with the issuance of these new common shares, the Company incurred approximately $30.7 million of issuance costs, which has been reflected as reduction to the gross proceeds from the equity issuance.</t>
    </r>
  </si>
  <si>
    <t>SHARE-BASED COMPENSATION</t>
  </si>
  <si>
    <t>Disclosure of Compensation Related Costs, Share-based Payments [Abstract]</t>
  </si>
  <si>
    <t>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in the aggregate, 20,000,000 common shares of common stock for issuance under the 2014 Plan. Approximately 17,505,663 shares were available for future grants as of December 31, 2014. The Company uses reserved and unissued common shares to satisfy its obligation under its share-based compensation plans.</t>
  </si>
  <si>
    <t>The following table summarizes the components and classification of share-based compensation expense related to stock options and RSUs:</t>
  </si>
  <si>
    <t>Stock options</t>
  </si>
  <si>
    <t>RSUs</t>
  </si>
  <si>
    <t>Share-based compensation expense</t>
  </si>
  <si>
    <t>Research and development expenses</t>
  </si>
  <si>
    <t>Selling, general and administrative expenses</t>
  </si>
  <si>
    <t>The increase in share-based compensation expense for the year ended December 31, 2014 was driven primarily by (i) the incremental compensation expense related to the higher fair value for share-based awards granted in 2014 and (ii) the impact of the accelerated vesting in the first half of 2014 related to certain performance-based RSU awards.</t>
  </si>
  <si>
    <t xml:space="preserve">In addition, in the second quarter of 2013, certain equity awards held by current non-management directors were modified from units settled in common shares to units settled in cash, which changed the classification from equity awards to liability awards. The resulting reduction in share-based compensation expense of $5.8 million was more than offset by incremental compensation expense of $21.3 million recognized in the second quarter of 2013, which represents the fair value of the awards settled in cash. As the modified awards were fully vested and paid out, no additional compensation expense will be recognized in subsequent periods. The decrease in share-based compensation expense for the year ended December 31, 2013 was also driven by the impact of forfeitures and the accelerated vesting that was triggered in the prior year related to certain performance-based RSU awards. </t>
  </si>
  <si>
    <t>The Company recognized $17.1 million, $24.2 million, and $12.5 million of tax benefits from stock options exercised in the year ended December 31, 2014, 2013 and 2012 respectively.</t>
  </si>
  <si>
    <t>Stock Options</t>
  </si>
  <si>
    <t>All stock options granted by the Company under its 2007 Equity Compensation Plan expire on the fifth anniversary of the grant date and all stock options granted under the 2011 Plan and 2014 Plan expire on the tenth anniversary of the grant date. The exercise price of any stock option granted under its 2007 Equity Compensation Plan is not to be less than the volume-weighted average trading price of the Company’s common shares for the five trading days immediately preceding the date of grant (or, for participants subject to U.S. taxation, on the single trading day immediately preceding the date of grant, whichever is greater). The exercise price of any stock option granted under the 2011 Plan and 2014 Plan will not be less than the closing price per common share preceding the date of grant. Stock options generally vest 25% each year over a four-year period on the anniversary of the date of grant.</t>
  </si>
  <si>
    <t>The fair values of all stock options granted during the years ended December 31, 2014, 2013 and 2012 were estimated as of the date of grant using the Black-Scholes option-pricing model with the following weighted-average assumptions:</t>
  </si>
  <si>
    <r>
      <t>Expected stock option life (years)</t>
    </r>
    <r>
      <rPr>
        <sz val="5"/>
        <color theme="1"/>
        <rFont val="Inherit"/>
      </rPr>
      <t>(1)</t>
    </r>
  </si>
  <si>
    <r>
      <t>Expected volatility</t>
    </r>
    <r>
      <rPr>
        <sz val="5"/>
        <color theme="1"/>
        <rFont val="Inherit"/>
      </rPr>
      <t>(2)</t>
    </r>
  </si>
  <si>
    <r>
      <t>Risk-free interest rate</t>
    </r>
    <r>
      <rPr>
        <sz val="5"/>
        <color theme="1"/>
        <rFont val="Inherit"/>
      </rPr>
      <t>(3)</t>
    </r>
  </si>
  <si>
    <r>
      <t>Expected dividend yield</t>
    </r>
    <r>
      <rPr>
        <sz val="5"/>
        <color theme="1"/>
        <rFont val="Inherit"/>
      </rPr>
      <t>(4)</t>
    </r>
  </si>
  <si>
    <t>Determined based on historical exercise and forfeiture patterns.</t>
  </si>
  <si>
    <t xml:space="preserve">Determined based on implied volatility in the market traded options of the Company’s common stock. </t>
  </si>
  <si>
    <t>Determined based on the rate at the time of grant for zero-coupon U.S. or Canadian government bonds with maturity dates equal to the expected life of the stock option.</t>
  </si>
  <si>
    <t>Determined based on the stock option’s exercise price and expected annual dividend rate at the time of grant.</t>
  </si>
  <si>
    <t>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t>
  </si>
  <si>
    <r>
      <t xml:space="preserve">The following table summarizes stock option activity during the year ended </t>
    </r>
    <r>
      <rPr>
        <sz val="10"/>
        <color rgb="FF000000"/>
        <rFont val="Inherit"/>
      </rPr>
      <t>December 31, 2014</t>
    </r>
    <r>
      <rPr>
        <sz val="10"/>
        <color theme="1"/>
        <rFont val="Inherit"/>
      </rPr>
      <t>:</t>
    </r>
  </si>
  <si>
    <t>Options</t>
  </si>
  <si>
    <t>Exercise</t>
  </si>
  <si>
    <t>Price</t>
  </si>
  <si>
    <t>Remaining</t>
  </si>
  <si>
    <t>Contractual</t>
  </si>
  <si>
    <t>Term</t>
  </si>
  <si>
    <t>Aggregate</t>
  </si>
  <si>
    <t>Intrinsic</t>
  </si>
  <si>
    <t>Outstanding, January 1, 2014</t>
  </si>
  <si>
    <t>Granted</t>
  </si>
  <si>
    <t>Exercised</t>
  </si>
  <si>
    <t>(0.8</t>
  </si>
  <si>
    <t>Expired or forfeited</t>
  </si>
  <si>
    <t>Outstanding, December 31, 2014</t>
  </si>
  <si>
    <t>Vested and exercisable, December 31, 2014</t>
  </si>
  <si>
    <t>The weighted-average fair values of all stock options granted in 2014, 2013 and 2012 were $62.15, $30.47 and $19.57, respectively. The total intrinsic values of stock options exercised in 2014, 2013 and 2012 were $87.4 million, $30.4 million and $25.1 million, respectively. Proceeds received on the exercise of stock options in 2014, 2013 and 2012 were $17.2 million, $10.0 million and $23.0 million, respectively.</t>
  </si>
  <si>
    <r>
      <t>As of December 31, 2014</t>
    </r>
    <r>
      <rPr>
        <sz val="10"/>
        <color theme="1"/>
        <rFont val="Inherit"/>
      </rPr>
      <t>, the total remaining unrecognized compensation expense related to non-vested stock options amounted to $42.2 million, which will be amortized over the weighted-average remaining requisite service period of approximately 3.4</t>
    </r>
    <r>
      <rPr>
        <b/>
        <sz val="10"/>
        <color theme="1"/>
        <rFont val="Inherit"/>
      </rPr>
      <t> </t>
    </r>
    <r>
      <rPr>
        <sz val="10"/>
        <color theme="1"/>
        <rFont val="Inherit"/>
      </rPr>
      <t>years. The total fair value of stock options vested in 2014 was $36.3 million (2013 — $26.0 million; 2012 — $36.1 million).</t>
    </r>
  </si>
  <si>
    <t>RSUs generally vest on the third anniversary date from the date of grant. Annual RSUs granted to non-management directors vest immediately prior to the next Annual Meeting of Shareholders. Pursuant to the applicable unit agreement, certain RSUs may be subject to the attainment of any applicable performance goals specified by the Board of Directors. If the vesting of the RSUs is conditional upon the attainment of performance goals, any RSUs that do not vest as a result of a determination that a holder of RSUs has failed to attain the prescribed performance goals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t>
  </si>
  <si>
    <t xml:space="preserve">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t>
  </si>
  <si>
    <t>Time-Based RSUs</t>
  </si>
  <si>
    <t>Each vested RSU without performance goals (“time-based RSU”) represents the right of a holder to receive one of the Company’s common shares. The fair value of each RSU granted is estimated based on the trading price of the Company’s common shares on the date of grant.</t>
  </si>
  <si>
    <r>
      <t xml:space="preserve">The following table summarizes non-vested time-based RSU activity during </t>
    </r>
    <r>
      <rPr>
        <sz val="10"/>
        <color rgb="FF000000"/>
        <rFont val="Inherit"/>
      </rPr>
      <t>the year ended December 31, 2014</t>
    </r>
    <r>
      <rPr>
        <sz val="10"/>
        <color theme="1"/>
        <rFont val="Inherit"/>
      </rPr>
      <t>:</t>
    </r>
  </si>
  <si>
    <t>Time-Based</t>
  </si>
  <si>
    <t>Grant-Date</t>
  </si>
  <si>
    <t>Non-vested, January 1, 2014</t>
  </si>
  <si>
    <t>Vested</t>
  </si>
  <si>
    <t>Non-vested, December 31, 2014</t>
  </si>
  <si>
    <r>
      <t>As of December 31, 2014</t>
    </r>
    <r>
      <rPr>
        <sz val="10"/>
        <color theme="1"/>
        <rFont val="Inherit"/>
      </rPr>
      <t>, the total remaining unrecognized compensation expense related to non-vested time-based RSUs amounted to $18.5 million, which will be amortized over the weighted-average remaining requisite service period of approximately 2.8 years. The total fair value of time-based RSUs vested in 2014 was $8.1 million (2013 — $15.2 million; 2012 — $18.0 million).</t>
    </r>
  </si>
  <si>
    <t>Performance-Based RSUs</t>
  </si>
  <si>
    <t xml:space="preserve">Each vested RSU with performance goals (“performance-based RSU”) represents the right of a holder to receive a number of the Company’s common shares up to a specified maximum. Performance-based RSUs vest upon achievement of certain share price appreciation conditions. If the Company’s performance is below a specified performance level, no common shares will be paid. </t>
  </si>
  <si>
    <t xml:space="preserve">The fair value of each performance-based RSU granted during the years ended December 31, 2014, 2013 and 2012 was estimated using a Monte Carlo simulation model, which utilizes multiple input variables to estimate the probability that the performance condition will be achieved. </t>
  </si>
  <si>
    <t>The fair values of performance-based RSUs granted during the years ended December 31, 2014, 2013 and 2012 were estimated with the following assumptions:</t>
  </si>
  <si>
    <t>Contractual term (years)</t>
  </si>
  <si>
    <t>2.6 - 6.3</t>
  </si>
  <si>
    <t>2.8 - 4.3</t>
  </si>
  <si>
    <t>2.9 - 4.3</t>
  </si>
  <si>
    <r>
      <t>Expected Company share volatility</t>
    </r>
    <r>
      <rPr>
        <sz val="6"/>
        <color theme="1"/>
        <rFont val="Inherit"/>
      </rPr>
      <t>(1)</t>
    </r>
  </si>
  <si>
    <t>38.7% - 45.4%</t>
  </si>
  <si>
    <t>36.1% - 44.4%</t>
  </si>
  <si>
    <t>42.5% - 52.3%</t>
  </si>
  <si>
    <r>
      <t>Risk-free interest rate</t>
    </r>
    <r>
      <rPr>
        <sz val="6"/>
        <color theme="1"/>
        <rFont val="Inherit"/>
      </rPr>
      <t>(2)</t>
    </r>
  </si>
  <si>
    <t>0.8% - 2.3%</t>
  </si>
  <si>
    <t>0.5% - 1.3%</t>
  </si>
  <si>
    <t>0.6% - 1.0%</t>
  </si>
  <si>
    <t>Determined based on historical volatility over the contractual term of the performance-based RSU.</t>
  </si>
  <si>
    <t>Determined based on the rate at the time of grant for zero-coupon U.S. government bonds with maturity dates equal to the contractual term of the performance-based RSUs.</t>
  </si>
  <si>
    <r>
      <t xml:space="preserve">The following table summarizes non-vested performance-based RSU activity during </t>
    </r>
    <r>
      <rPr>
        <sz val="10"/>
        <color rgb="FF000000"/>
        <rFont val="Inherit"/>
      </rPr>
      <t>the year ended December 31, 2014</t>
    </r>
    <r>
      <rPr>
        <sz val="10"/>
        <color theme="1"/>
        <rFont val="Inherit"/>
      </rPr>
      <t>:</t>
    </r>
  </si>
  <si>
    <t>Performance-</t>
  </si>
  <si>
    <t>Based RSUs</t>
  </si>
  <si>
    <t>Forfeited</t>
  </si>
  <si>
    <r>
      <t>As of December 31, 2014</t>
    </r>
    <r>
      <rPr>
        <sz val="10"/>
        <color theme="1"/>
        <rFont val="Inherit"/>
      </rPr>
      <t xml:space="preserve">, the total remaining unrecognized compensation expense related to the non-vested performance-based RSUs amounted to $128.9 million, which will be amortized over the weighted-average remaining requisite service period of approximately 3.1 years. A maximum of 3,065,374 common shares could be issued upon vesting of the performance-based RSUs outstanding </t>
    </r>
    <r>
      <rPr>
        <sz val="10"/>
        <color rgb="FF000000"/>
        <rFont val="Inherit"/>
      </rPr>
      <t>as of December 31, 2014</t>
    </r>
    <r>
      <rPr>
        <sz val="10"/>
        <color theme="1"/>
        <rFont val="Inherit"/>
      </rPr>
      <t>.</t>
    </r>
  </si>
  <si>
    <t>ACCUMULATED OTHER COMPREHENSIVE LOSS</t>
  </si>
  <si>
    <t>Comprehensive Income (Loss), Net of Tax, Attributable to Parent [Abstract]</t>
  </si>
  <si>
    <t>The components of accumulated other comprehensive loss income as of December 31, 2014, 2013 and 2012 were as follows:</t>
  </si>
  <si>
    <t>Foreign</t>
  </si>
  <si>
    <t>Currency</t>
  </si>
  <si>
    <t>Translation</t>
  </si>
  <si>
    <t>Adjustment</t>
  </si>
  <si>
    <t>Unrealized</t>
  </si>
  <si>
    <t>Gain on</t>
  </si>
  <si>
    <t>Investment</t>
  </si>
  <si>
    <t>Holding</t>
  </si>
  <si>
    <t xml:space="preserve">Gain </t>
  </si>
  <si>
    <t>on Available-</t>
  </si>
  <si>
    <t>For-Sale</t>
  </si>
  <si>
    <t>Securities</t>
  </si>
  <si>
    <t xml:space="preserve">Loss </t>
  </si>
  <si>
    <t>Debt</t>
  </si>
  <si>
    <t>Pension</t>
  </si>
  <si>
    <t>(280.5</t>
  </si>
  <si>
    <t>(279.6</t>
  </si>
  <si>
    <t>Net unrealized holding gain on available-for-sale equity securities</t>
  </si>
  <si>
    <r>
      <t>Reclassification to net income (loss)</t>
    </r>
    <r>
      <rPr>
        <sz val="5"/>
        <color theme="1"/>
        <rFont val="Inherit"/>
      </rPr>
      <t>(1)</t>
    </r>
  </si>
  <si>
    <r>
      <t>Pension adjustment</t>
    </r>
    <r>
      <rPr>
        <sz val="5"/>
        <color theme="1"/>
        <rFont val="Inherit"/>
      </rPr>
      <t>(2)</t>
    </r>
  </si>
  <si>
    <t>(119.5</t>
  </si>
  <si>
    <t>(119.4</t>
  </si>
  <si>
    <t>(50.8</t>
  </si>
  <si>
    <t>(4.0</t>
  </si>
  <si>
    <r>
      <t>Pension adjustment, net of tax</t>
    </r>
    <r>
      <rPr>
        <sz val="5"/>
        <color theme="1"/>
        <rFont val="Inherit"/>
      </rPr>
      <t>(2)</t>
    </r>
  </si>
  <si>
    <t>(170.3</t>
  </si>
  <si>
    <t>(132.8</t>
  </si>
  <si>
    <t>(716.2</t>
  </si>
  <si>
    <t>Unrealized gain on equity method investment, net of tax</t>
  </si>
  <si>
    <t>(51.3</t>
  </si>
  <si>
    <t>Net unrealized holding gain on available-for-sale equity securities, net of tax</t>
  </si>
  <si>
    <t>(1.8</t>
  </si>
  <si>
    <t>(66.9</t>
  </si>
  <si>
    <t>(886.5</t>
  </si>
  <si>
    <t>(915.9</t>
  </si>
  <si>
    <t>Included in gain on investments, net.</t>
  </si>
  <si>
    <t>Reflects changes in defined benefit obligations and related plan assets of the Company’s defined benefit pension plans and the U.S. postretirement benefit plan (as described in note 13).</t>
  </si>
  <si>
    <t>Income taxes are not provided for foreign currency translation adjustments arising on the translation of the Company’s operations having a functional currency other than the U.S. dollar. Income taxes allocated to reclassification adjustments were not material.</t>
  </si>
  <si>
    <t>INCOME TAXES</t>
  </si>
  <si>
    <t>Income Tax Disclosure [Abstract]</t>
  </si>
  <si>
    <t>The components of income (loss) before provision for (recovery of) income taxes were as follows:</t>
  </si>
  <si>
    <t>Domestic</t>
  </si>
  <si>
    <t>(851.1</t>
  </si>
  <si>
    <t>(574.5</t>
  </si>
  <si>
    <t>(205.6</t>
  </si>
  <si>
    <t>(739.9</t>
  </si>
  <si>
    <t>(188.6</t>
  </si>
  <si>
    <t>(1,314.4</t>
  </si>
  <si>
    <t>(394.2</t>
  </si>
  <si>
    <t>The components of provision for (recovery of) income taxes were as follows:</t>
  </si>
  <si>
    <t>Current:</t>
  </si>
  <si>
    <t>Deferred:</t>
  </si>
  <si>
    <t>(11.9</t>
  </si>
  <si>
    <t>(534.2</t>
  </si>
  <si>
    <t>(329.8</t>
  </si>
  <si>
    <t>(341.7</t>
  </si>
  <si>
    <t>(450.8</t>
  </si>
  <si>
    <t>(278.2</t>
  </si>
  <si>
    <t>The reported net book provision for (recovery of) income taxes differs from the expected amount calculated by applying the Company’s Canadian statutory rate to income (loss) before provision for (recovery of) income taxes. The reasons for this difference and the related tax effects are as follows:</t>
  </si>
  <si>
    <t>Expected Canadian statutory rate</t>
  </si>
  <si>
    <t>Expected provision for (recovery) of income taxes</t>
  </si>
  <si>
    <t>(353.6</t>
  </si>
  <si>
    <t>(106.0</t>
  </si>
  <si>
    <t>Non-deductible amounts:</t>
  </si>
  <si>
    <t>Amortization</t>
  </si>
  <si>
    <t>Merger and acquisition costs</t>
  </si>
  <si>
    <t>In-process research and development</t>
  </si>
  <si>
    <t>Non-taxable gain on disposal of investments</t>
  </si>
  <si>
    <t>(50.1</t>
  </si>
  <si>
    <t>Changes in enacted income tax rates</t>
  </si>
  <si>
    <t>(4.5</t>
  </si>
  <si>
    <t>Canadian dollar foreign exchange gain for Canadian tax purposes</t>
  </si>
  <si>
    <t>Change in valuation allowance related to foreign tax credits and net operating losses</t>
  </si>
  <si>
    <t>Change in valuation allowance on Canadian deferred tax assets and</t>
  </si>
  <si>
    <t>tax rate changes</t>
  </si>
  <si>
    <t>(34.2</t>
  </si>
  <si>
    <t>Change in uncertain tax positions</t>
  </si>
  <si>
    <t>Foreign tax rate differences</t>
  </si>
  <si>
    <t>(502.8</t>
  </si>
  <si>
    <t>(407.6</t>
  </si>
  <si>
    <t>(226.8</t>
  </si>
  <si>
    <t>Unrecognized income tax benefit of losses</t>
  </si>
  <si>
    <t>Withholding taxes on foreign income</t>
  </si>
  <si>
    <t>Alternative minimum and other taxes</t>
  </si>
  <si>
    <t>Taxable foreign income</t>
  </si>
  <si>
    <t>Tax benefit on intra-entity transfers</t>
  </si>
  <si>
    <t>(147.3</t>
  </si>
  <si>
    <t>(29.1</t>
  </si>
  <si>
    <t>The tax effect of major items recorded as deferred tax assets and liabilities is as follows:</t>
  </si>
  <si>
    <t>Deferred tax assets:</t>
  </si>
  <si>
    <t>Tax loss carryforwards</t>
  </si>
  <si>
    <t>Tax credit carryforwards</t>
  </si>
  <si>
    <t>Scientific Research and Experimental Development pool</t>
  </si>
  <si>
    <t>Research and development tax credits</t>
  </si>
  <si>
    <t>Provisions</t>
  </si>
  <si>
    <t>Plant, equipment and technology</t>
  </si>
  <si>
    <t>Deferred revenue</t>
  </si>
  <si>
    <t>Deferred financing and share issue costs</t>
  </si>
  <si>
    <t>Total deferred tax assets</t>
  </si>
  <si>
    <t>Less valuation allowance</t>
  </si>
  <si>
    <t>(859.2</t>
  </si>
  <si>
    <t>(477.6</t>
  </si>
  <si>
    <t>Net deferred tax assets</t>
  </si>
  <si>
    <t>Deferred tax liabilities:</t>
  </si>
  <si>
    <t>Intangible assets</t>
  </si>
  <si>
    <t>Outside basis differences</t>
  </si>
  <si>
    <t>Prepaid expenses</t>
  </si>
  <si>
    <t>Total deferred tax liabilities</t>
  </si>
  <si>
    <t>Net deferred income taxes</t>
  </si>
  <si>
    <t>(1,990.9</t>
  </si>
  <si>
    <t>(1,963.4</t>
  </si>
  <si>
    <t>The Company effected an internal reorganization in December 2013 to streamline and integrate certain aspects of its operations. As part of this internal reorganization, the Company migrated certain of its intellectual property to a foreign holding company operating in Ireland and Luxembourg. During 2014, the Company concluded certain additional steps relating to this internal reorganization.  The 2014 steps required the Company to convert its existing basis differences in the contributed intellectual property to an outside basis difference.</t>
  </si>
  <si>
    <t>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In 2014, the valuation allowance increased by $381.6 million. The net increase in valuation allowance resulted from an increase in losses in Canada and additional foreign tax credits generated by the Company’s U.S. subsidiaries. In 2013, the valuation allowance increased by $353.1 million. The net increase in valuation allowance resulted from an increase in valuation allowance associated with historic foreign tax credits generated by the Company’s U.S. subsidiaries and acquired valuation allowance from B&amp;L. Given the Company’s history of pre-tax losses and expected future losses in Canada, the Company determined there was insufficient objective evidence to release the remaining valuation allowance against Canadian tax loss carryforwards, International Tax Credits (“ITC”) and pooled Scientific Research and Experimental Development Tax Incentive (“SR&amp;ED”) expenditures.</t>
  </si>
  <si>
    <t>As of December 31, 2014, the Company had accumulated losses of approximately $1,008.5 million (2013 - $717.9 million) available for federal and provincial tax purposes in Canada.  As of December 31, 2014, the Company had approximately $39.2 million (2013 - $42.3 million) of unclaimed Canadian ITCs, which expire from 2017 to 2033. These losses and ITCs can be used to offset future years’ taxable income and federal tax, respectively.  In addition, as of December 31, 2014, the Company had pooled SR&amp;ED expenditures amounting to approximately $216.2 million (2013 - $232.1 million) available to offset against future years’ taxable income from its Canadian operations, which may be carried forward indefinitely. As in past years, a full valuation allowance has been maintained against the net Canadian deferred tax assets of $572.0 million (2013 - $253.6 million).</t>
  </si>
  <si>
    <t>As of December 31, 2014, the Company has accumulated tax losses of approximately $2,380.3 million (2013 - $2,425.1 million) for U.S. federal income tax purposes which expire between 2021 and 2034. While the losses are subject to multiple annual loss limitations, the Company believes that the recoverability of the deferred tax assets associated with the losses is more likely than not to be realized. As of December 31, 2014, the Company had approximately $71.3 million (2013 - $64.7 million) of U.S. research and development credits, which expire between 2021 and 2034. As of December 31, 2014, the Company had approximately $167.2 million in foreign tax credits recognized on tax returns for which a full valuation allowance has been established as they are not expected to be utilized before their expiration. The Company’s accumulated losses are subject to annual limitations as a result of previous ownership changes that have occurred. Included in the $2,380.3 million of tax losses is approximately $95.5 million of losses related to the exercise of non-qualified stock options and restricted stock awards.</t>
  </si>
  <si>
    <t xml:space="preserve">The Company accrues for U.S. tax on the unremitted earnings of the foreign subsidiaries owned by the Company’s U.S. subsidiaries. In addition, the Company provides for the tax on the unremitted earnings of its direct foreign affiliates except for its direct U.S. subsidiaries. The Company continues to assert that the unremitted earnings of its U.S. subsidiaries will be permanently reinvested and not repatriated to Canada. As of December 31, 2014 the Company estimates there will be no Canadian tax liability attributable to the permanently reinvested U.S. earnings. </t>
  </si>
  <si>
    <t>As of December 31, 2014, the total amount of unrecognized tax benefits (including interest and penalties) was $345.0 million (2013 - $247.5 million), of which $108.7 million (2013 - $153.4 million) would affect the effective tax rate. The remaining approximately $236.3 million of unrecognized tax benefits would not impact the effective tax rate as the tax positions are offset against existing tax attributes with valuation allowances or are timing in nature. In the year ended December 31, 2014, the Company recognized a $143.0 million (2013 - $132.4 million) increase and a $45.5 million (2013 - $12.8 million) net decrease in the amount of unrecognized tax benefits related to tax positions taken in the current and prior years, respectively.</t>
  </si>
  <si>
    <t>The Company recognizes interest accrued related to unrecognized tax benefits and penalties in the provision for income taxes. As of December 31, 2014, approximately $38.7 million (2013 - $46.4 million) was accrued for the payment of interest and penalties. In the year ended December 31, 2014, the Company recognized a reduction of approximately $7.7 million (2013 - $5.7 million) of interest and penalties.</t>
  </si>
  <si>
    <t>The Company and one or more of its subsidiaries file federal income tax returns in Canada, the U.S., and other foreign jurisdictions, as well as various provinces and states in Canada and the U.S. The Company and its subsidiaries have open tax years primarily from 2005 to 2013 with significant taxing jurisdictions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t>
  </si>
  <si>
    <t>Jurisdiction:</t>
  </si>
  <si>
    <t>Open Years</t>
  </si>
  <si>
    <t>United States - Federal</t>
  </si>
  <si>
    <t>2011 - 2013</t>
  </si>
  <si>
    <t>Canada</t>
  </si>
  <si>
    <t>2005 - 2013</t>
  </si>
  <si>
    <t>Brazil</t>
  </si>
  <si>
    <t>2009 - 2013</t>
  </si>
  <si>
    <t>Germany</t>
  </si>
  <si>
    <t>France</t>
  </si>
  <si>
    <t>China</t>
  </si>
  <si>
    <t>2009 -2013</t>
  </si>
  <si>
    <t>Ireland</t>
  </si>
  <si>
    <t>Netherlands</t>
  </si>
  <si>
    <t>Valeant’s U.S. consolidated federal income tax return for the 2011 and 2012 tax years is currently under exam by the Internal Revenue Service. Valeant remains under examination for various state tax audits in the U.S. for years 2002 to 2013. The Company is currently under examination by the Canada Revenue Agency for three separate cycles: (a) years 2005 to 2006, (b) 2007 - 2009, and (c) 2010 through 2012. In February 2013 the Company received a proposed audit adjustment for the years 2005 through 2007. The Company disagrees with the adjustments and has filed a Notice of Objection. The total proposed adjustment will result in a loss of tax attributes which are subject to a full valuation allowance and will not result in material change to the provision for income taxes.</t>
  </si>
  <si>
    <t xml:space="preserve">In 2014, the Company’s subsidiaries in Australia were notified that the Australian Tax Office would conduct a risk review of the 2010 - 2011 tax years. </t>
  </si>
  <si>
    <t>The following table presents a reconciliation of the beginning and ending amounts of unrecognized tax benefits:</t>
  </si>
  <si>
    <t>Acquisition of Medicis</t>
  </si>
  <si>
    <t>Additions based on tax positions related to the current year</t>
  </si>
  <si>
    <t>Additions for tax positions of prior years</t>
  </si>
  <si>
    <t>Reductions for tax positions of prior years</t>
  </si>
  <si>
    <t>(50.2</t>
  </si>
  <si>
    <t>(10.8</t>
  </si>
  <si>
    <t>Lapse of statute of limitations</t>
  </si>
  <si>
    <t>The Company estimates approximately $4.7 million of the above unrecognized tax benefits will be realized during the next 12 months.</t>
  </si>
  <si>
    <t>EARNINGS (LOSS) PER SHARE</t>
  </si>
  <si>
    <t>Earnings Per Share [Abstract]</t>
  </si>
  <si>
    <t>Earnings (loss) per share attributable to Valeant Pharmaceuticals International, Inc. for the years ended December 31, 2014, 2013 and 2012 were calculated as follows:</t>
  </si>
  <si>
    <t>(866.1</t>
  </si>
  <si>
    <t>Basic weighted-average number of common shares outstanding</t>
  </si>
  <si>
    <t>Dilutive effect of stock options and RSUs</t>
  </si>
  <si>
    <t>Diluted weighted-average number of common shares outstanding</t>
  </si>
  <si>
    <t>Basic</t>
  </si>
  <si>
    <t>(2.70</t>
  </si>
  <si>
    <t>(0.38</t>
  </si>
  <si>
    <t>In 2013 and 2012, all stock options, RSUs and convertible notes were excluded from the calculation of diluted loss per share, as the effect of including them would have been anti-dilutive. The dilutive effect of potential common shares issuable for stock options, RSUs and convertible notes on the weighted-average number of common shares outstanding would have been as follows:</t>
  </si>
  <si>
    <t>Dilutive effect of convertible notes</t>
  </si>
  <si>
    <t>In 2014, 2013 and 2012, stock options to purchase approximately 877,000, 1,090,000 and 1,093,000 common shares of the Company, respectively, were not included in the computation of diluted earnings per share because the effect would have been anti-dilutive under the treasury stock method.</t>
  </si>
  <si>
    <t>SUPPLEMENTAL CASH FLOW DISCLOSURES</t>
  </si>
  <si>
    <t>Supplemental Cash Flow Elements [Abstract]</t>
  </si>
  <si>
    <t xml:space="preserve">Interest and income taxes paid during the years ended December 31, 2014, 2013 and 2012 were as follows: </t>
  </si>
  <si>
    <t>Interest paid</t>
  </si>
  <si>
    <t>Income taxes paid</t>
  </si>
  <si>
    <t>As part of an acquisition completed in 2014, the Company effectively settled a pre-existing relationship with an acquiree. The impact was approximately $122 million, which was reflected as additional purchase price. There was no impact to the consolidated statement of income (loss) or the consolidated statement of cash flows.</t>
  </si>
  <si>
    <t>LEGAL PROCEEDINGS</t>
  </si>
  <si>
    <t>Loss Contingency, Information about Litigation Matters [Abstract]</t>
  </si>
  <si>
    <t xml:space="preserve">LEGAL PROCEEDINGS </t>
  </si>
  <si>
    <t>From time to time, the Company becomes involved in various legal and administrative proceedings, which include product liability, intellectual property, commercial,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t>
  </si>
  <si>
    <t>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to decline.</t>
  </si>
  <si>
    <t>Governmental and Regulatory Inquiries</t>
  </si>
  <si>
    <t>Legacy Biovail Matters</t>
  </si>
  <si>
    <t>On May 16, 2008, Biovail Pharmaceuticals, Inc. (“BPI”), the Company’s former subsidiary, entered into a written plea agreement with the U.S. Attorney’s Office (“USAO”) for the District of Massachusetts whereby it agreed to plead guilty to violating the U.S. Anti-Kickback Statute and pay a fine of $22.2 million.</t>
  </si>
  <si>
    <t>In addition, on May 16, 2008, the Company entered into a non-prosecution agreement with the USAO whereby the USAO agreed to decline prosecution of Biovail Corporation (“Biovail”) in exchange for continuing cooperation and a civil settlement agreement and pay a civil penalty of $2.4 million. A hearing before the U.S. District Court in Boston took place on September 14, 2009 and the plea was approved.</t>
  </si>
  <si>
    <t>In addition, as part of the overall settlement, Biovail entered into a Corporate Integrity Agreement (“CIA”) with the Office of the Inspector General and the Department of Health and Human Services on September 11, 2009. The CIA requires the Company to have a compliance program in place and to undertake a set of defined corporate integrity obligations for a five-year term. The CIA also includes requirements for an annual independent review of these obligations. Pursuant to the terms of the CIA, the Company expects the requirements contained in the CIA to terminate by the end of the second quarter of 2015. Failure to comply with the obligations under the CIA could result in financial penalties.</t>
  </si>
  <si>
    <t>Civil Investigative Demand from the U.S. Federal Trade Commission</t>
  </si>
  <si>
    <t>On May 2, 2012, Medicis received a civil investigative demand from the FTC requiring that Medicis provide to the FTC information and documents relating to various settlement and other agreements with makers of generic SOLODYN® products following patent infringement claims and litigation, each of which was previously filed with the FTC and the Antitrust Division of the Department of Justice, and other efforts principally relating to SOLODYN®. On June 7, 2013, Medicis received an additional civil investigative demand relating to such settlements, agreements and efforts. Medicis is cooperating with this investigative process. If, at the conclusion of this process, the FTC believes that any of the agreements or efforts violates antitrust laws, it could challenge Medicis through a civil administrative or judicial proceeding. If the FTC ultimately challenges the agreements, we would expect to vigorously defend any such action.</t>
  </si>
  <si>
    <t>Subpoenas from the New York Office of Inspector General for the U.S. Department of Health and Human Services</t>
  </si>
  <si>
    <t>On June 29, 2011, B&amp;L received a subpoena from the New York Office of Inspector General for the U.S. Department of Health and Human Services regarding payments and communications between B&amp;L and medical professionals related to its pharmaceutical products Lotemax® and Besivance®. The government has indicated that the subpoena was issued in connection with a civil investigation, and B&amp;L is cooperating fully with the government’s investigation. B&amp;L has heard of no additional activity at this time, and whether the government’s investigation is ongoing or will result in further requests for information is unknown. B&amp;L and the Company will continue to work with the Office of Inspector General regarding the scope of the subpoena and any additional specific information that may be requested.</t>
  </si>
  <si>
    <t>ISTA Settlement with Department of Justice</t>
  </si>
  <si>
    <t>On or about May 24, 2013 (prior to the Company’s acquisition of B&amp;L in August 2013), B&amp;L’s subsidiary, ISTA Pharmaceuticals, Inc. (“ISTA”), reached agreement with the U.S. government to resolve and conclude civil and criminal allegations against ISTA.  The settlement involved conduct by ISTA that occurred between January 2006 and March 2011, prior to B&amp;L’s acquisition of ISTA in June 2012. B&amp;L was aware of the government investigation prior to its acquisition, and fully cooperated with the government to resolve the matter.  In connection with the settlement, ISTA pled guilty to certain charges and paid approximately $34 million in civil and criminal fines, including interest and attorney’s fees. In addition, B&amp;L agreed to maintain a specified compliance and ethics program and to annually certify compliance with this requirement to the Department of Justice for a period of three years. Failure to comply with the requirements of the settlement could result in fines.</t>
  </si>
  <si>
    <t>Medicis Shareholder Class Actions</t>
  </si>
  <si>
    <t xml:space="preserve">Prior to the Company’s acquisition of Medicis, several purported holders of then public shares of Medicis filed putative class action lawsuits in the Delaware Court of Chancery and the Arizona Superior Court against Medicis and the members of its Board of Directors, as well as one or both of Valeant and Merlin Merger Sub (the wholly-owned subsidiary of Valeant formed in connection with the Medicis acquisition). The Delaware actions (which were instituted on September 11, 2012 and October 1, 2012, respectively) were consolidated for all purposes under the caption In re Medicis Pharmaceutical Corporation Stockholders Litigation, C.A. No. 7857-CS (Del. Ch.). The Arizona action (which was instituted on September 11, 2012) bears the caption Swint v. Medicis Pharmaceutical Corporation, et. al., Case No. CV2012-055635 (Ariz. Sup. Ct.). The actions all alleged, among other things, that the Medicis directors breached their fiduciary duties because they supposedly failed to properly value Medicis and caused materially misleading and incomplete information to be disseminated to Medicis’ public shareholders, and that Valeant and/or Merlin Merger Sub aided and abetted those alleged breaches of fiduciary duty. The actions also sought, among other things, injunctive and other equitable relief, and money damages. </t>
  </si>
  <si>
    <t>The plaintiff in the Arizona action agreed to dismiss her complaint and, on January 15, 2013, the Arizona Superior Court issued an order granting the parties' joint stipulation to dismiss the Arizona action.</t>
  </si>
  <si>
    <t>The parties agreed to settle the Delaware action and, on November 25, 2013, executed a Stipulation and Agreement of Compromise and Settlement, which provided, among other things, that Medicis and the other defendants would not oppose plaintiffs’ request for a fee award (subject to a capped amount). At the settlement hearing on February 26, 2014, the Delaware Court of Chancery declined to approve the settlement or award plaintiffs any attorneys’ fees and the matter was dismissed with prejudice to allow the plaintiff to revise their fee request, which they have subsequently decided not to bring. The Delaware action is now concluded.</t>
  </si>
  <si>
    <t>Obagi Shareholder Class Actions</t>
  </si>
  <si>
    <t xml:space="preserve">Prior to the acquisition of all of the outstanding common stock of Obagi, the following complaints were filed: (i) a complaint in the Court of Chancery of the State of Delaware, dated March 22, 2013, and amended on April 1, 2013 and on April 8, 2013, captioned Michael Rubin v. Obagi Medical Products, Inc., et al.; (ii) a complaint in the Superior Court of the State of California, County of Los Angeles, dated March 22, 2013, and amended on March 27, 2013, captioned Gary Haas v. Obagi Medical Products, Inc., et al.; and (iii) a complaint in the Superior Court of the State of California, County of Los Angeles, dated March 27, 2013, captioned Drew Leonard v. Obagi Medical Products, Inc., et al. Each complaint is a purported shareholder class action and names as defendants Obagi and the members of the Obagi Board of Directors. The two complaints filed in California also name Valeant and Odysseus Acquisition Corp. (the wholly-owned subsidiary of Valeant formed in connection with the Obagi acquisition) as defendants. The plaintiffs’ allegations in each action are substantially similar. The plaintiffs allege that the members of the Obagi Board of Directors breached their fiduciary duties to Obagi’s stockholders in connection with the sale of the company, and the California complaints further allege that Obagi, Valeant and Odysseus Acquisition Corp. aided and abetted the purported breaches of fiduciary duties. In support of their purported claims, the plaintiffs allege that the proposed transaction undervalued Obagi, involved an inadequate sales process and included preclusive deal protection devices. The plaintiffs in the Rubin case in Delaware and in the Haas case in California also filed amended complaints, which added allegations challenging the adequacy of the disclosures concerning the transaction. The plaintiffs sought damages and to enjoin the transaction, and also sought attorneys’ and expert fees and costs. </t>
  </si>
  <si>
    <t>The parties executed a Stipulation and Agreement of Compromise, Settlement and Release on January 31, 2014, which set forth the terms for the settlement and dismissal of all of the lawsuits and provided, among other things, that Obagi and the other defendants would not oppose plaintiffs’ request for a fee award (subject to a capped amount). At a settlement hearing on April 30, 2014, the Delaware Court of Chancery declined to approve the settlement or award plaintiff any attorneys’ fees. The Delaware Court of Chancery entered the dismissal of the action with prejudice as to the named plaintiffs on October 8, 2014. </t>
  </si>
  <si>
    <t>On October 15, 2014, plaintiffs in the California actions sought voluntary dismissal without prejudice of each of those actions without notice to the proposed class. On October 20, 2014, the court in the California actions granted the request for dismissal of both actions.</t>
  </si>
  <si>
    <t>Solta Medical Shareholder Class Actions</t>
  </si>
  <si>
    <t>Prior to the Company’s completion of the acquisition of Solta Medical, several purported holders of then public shares of Solta Medical filed putative class action lawsuits in the Delaware Court of Chancery and the Superior Court of the State of California, County of Alameda, against Solta Medical and the members of its board of directors, as well as the Company, Valeant, and Sapphire Subsidiary Corp. (the wholly-owned subsidiary of Valeant formed in connection with the Solta Medical acquisition). The Delaware actions were consolidated for all purposes under the caption In re Solta Medical, Inc. Stockholders Litigation, C.A. No. 9170-CS (Del. Ch.). The California actions were filed under the captions Lathrop v. Covert, et al., Case No. HG13-707363 (Cal. Super.); Walter, et al. v. Solta Medical, Inc., et al., Case No. RG13-707659 (Cal. Super.); and Bushansky v. Solta Medical, Inc., et al., Case No. RG13-707997 (Cal. Super.). The plaintiffs’ allegations in each action were substantially similar. The actions all alleged, among other things, that the directors of Solta Medical breached their fiduciary duties to the stockholders of Solta Medical in connection with the Company’s proposed acquisition of Solta Medical. In support of their purported claims, the plaintiffs alleged that the proposed transaction did not appropriately value Solta Medical, was the result of an inadequate process and included preclusive deal protection devices. The plaintiffs also alleged that the Schedule 14D-9 filed by Solta Medical on December 23, 2013, in connection with the proposed transaction contained material omissions and misstatements. The complaints claimed that Solta Medical, the Company, Valeant, and Sapphire Subsidiary Corp. aided and abetted the purported breaches of fiduciary duty. The actions sought, among other things, injunctive and other equitable relief, and money damages. The plaintiffs also sought attorneys’ and expert fees and costs. On July 10, 2014, the parties entered into a Stipulation and Agreement of Compromise, Settlement and Release, which provides for a release and settlement by Solta Medical’s stockholders of all claims against Solta Medical and the other defendants and their respective affiliates and agents in connection with the Company’s acquisition of Solta Medical. In connection with the proposed settlement, the plaintiffs sought an award of attorneys’ fees and expenses. Pursuant to the scheduling order, a settlement hearing was held on September 29, 2014 and the settlement was approved by the Court.</t>
  </si>
  <si>
    <t>Allergan Securities Litigation</t>
  </si>
  <si>
    <t>On August 1, 2014, Allergan commenced the federal securities litigation in the U.S. District Court for the Central District of California against the Company, Valeant, Valeant’s subsidiary AGMS Inc. (“AGMS”), Pershing Square, PS Management, GP, LLC, PS Fund 1, LLC (“PS Fund 1”) and William A. Ackman (Allergan, Inc. et al. v. Valeant Pharmaceuticals International, Inc., et al., Case No. 14-cv-01214-DOC). The lawsuit alleges violations of Sections 13(d), 14(a), 14(e) and 20A of the Exchange Act and rules promulgated by the SEC under those Sections. The complaint seeks, among other relief, a declaration that the defendants violated Rule 14e-3 and Sections 13(d), 14(a) and 14(e); an order requiring rescission of the defendants’ purchases of Allergan securities; an order requiring the defendants to file corrective disclosures; preliminary and/or permanent injunctive relief as may be necessary to prevent the defendants from enjoying any rights or benefits from Allergan securities that were acquired unlawfully and to prevent irreparable injury to Allergan or its stockholders arising out of unlawful solicitations; damages under Section 20A of the Exchange Act; and costs and attorneys’ fees. On August 19, 2014, the Company, Valeant and AGMS filed an Answer to Complaint and Affirmative Defenses. The remaining defendants filed a separate answer on August 19, 2014. Also on August 19, 2014, the Company, Valeant, AGMS, PS Fund 1 and William A. Ackman filed Counterclaims against Allergan and the members of the Allergan Board of Directors. The Counterclaims allege violations of Sections 14(a), 14(e) and 20A of the Exchange Act and rules promulgated by the SEC under those Sections, and seek, among other relief, an injunction requiring Allergan to issue corrective disclosures; an order enjoining further violations of Sections 14(a) and 14(e) of the Exchange Act and SEC Rules 14a-9 and 14a-3, and costs and attorneys’ fees. On September 2, 2014, the counterclaim-defendants filed an Answer to the Counterclaims. On November 4, 2014, the Court denied in part and granted in part a motion filed by plaintiffs seeking a preliminary injunction. The Court directed the defendants to make certain additional disclosures, and otherwise denied the motion. On December 26, 2014, the defendants moved for summary judgment as to all of Allergan’s claims and all of plaintiff Parschauer’s claims except for certain of her Rule 14e-3 and Section 20A claims. A hearing on the motion is set for March 23, 2015. On January 28, 2015, the plaintiffs filed an amended complaint, alleging that all defendants violated Section 14(e) of the Exchange Act and SEC rules under that section. The amended complaint also asserts violations of Sections 13(d) and Schedule 13D thereunder and Section 20A of the Exchange Act against Pershing Square Capital Management, L.P., PS Management, GP, LLC, PS Fund 1 and William A. Ackman. The amended complaint seeks substantially the same relief as the original complaint. Defendants have not yet responded to the amended complaint. Trial is set for June 28, 2016. The Company is vigorously defending this matter.</t>
  </si>
  <si>
    <t>Allergan Shareholder Class Action</t>
  </si>
  <si>
    <t>On December 16, 2014, Anthony Basile filed a putative class action lawsuit against the Company, Valeant, AGMS, Pershing Square Capital Management, L.P., PS Management, GP, LLC, PS Fund 1 and William A. Ackman in the U.S. District Court for the Central District of California (Basile v. Valeant Pharmaceuticals International, Inc., et al., Case No. 14-cv-02004-DOC). The complaint alleges claims on behalf of a putative class of purchasers of Allergan securities between February 25, 2014 and April 21, 2014, against all defendants asserting violations of Sections 14(e) of the Exchange Act and rules promulgated by the SEC thereunder. The complaint also alleges violations of Section 20A of the Exchange Act against Pershing Square Capital Management, L.P., PS Management, GP, LLC, PS Fund 1 and William A. Ackman. The complaint seeks, among other relief, money damages, equitable relief, and attorneys’ fees and costs. Defendants have not yet responded to the Complaint. The Company is vigorously defending this matter.</t>
  </si>
  <si>
    <t>Antitrust</t>
  </si>
  <si>
    <t>Solodyn® Antitrust Class Actions</t>
  </si>
  <si>
    <t>On July 22, 2013, United Food and Commercial Workers Local 1776 &amp; Participating Employers Health and Welfare Fund, filed a civil antitrust class action complaint in the United States District Court for the Eastern District of Pennsylvania, Case No. 2:13-CV-04235-JCJ, against Medicis, the Company and various manufacturers of generic forms of Solodyn®, alleging that the defendants engaged in an anticompetitive scheme to exclude competition from the market for minocycline hydrochloride extended release tablets, a prescription drug for the treatment of acne marketed by Medicis under the brand name, Solodyn®.  The plaintiff further alleges that the defendants orchestrated a scheme to improperly restrain trade, and maintain, extend and abuse Medicis’ alleged monopoly power in the market for minocycline hydrochloride extended release tablets to the detriment of plaintiff and the putative class of end-payor purchasers it seeks to represent, causing them to pay overcharges.  Plaintiff alleges violations of Sections 1 and 2 of the Sherman Act, 15 U.S.C. §§ 1, 2, and of various state antitrust and consumer protection laws, and further alleges that defendants have been unjustly enriched through their alleged conduct. Plaintiff seeks declaratory and injunctive relief and, where applicable, treble, multiple, punitive and/or other damages, including attorneys’ fees.  Additional class action complaints making similar allegations against all defendants, including Medicis and the Company have been filed in various courts by other private plaintiffs purporting to represent certain classes of similarly-situated direct or end-payor purchasers of Solodyn® (Rochester Drug Co-Operative, Inc., Case No. 2:13-CV-04270-JCJ (E.D. Pa. filed July 23, 2013); Local 274 Health &amp; Welfare Fund, Case No. 2:13-CV-4642-JCJ (E.D.Pa. filed Aug. 9, 2013); Sheet Metal Workers Local No. 25 Health &amp; Welfare Fund, Case No. 2:13-CV-4659-JCJ (E.D. Pa. filed Aug. 8, 2013); Fraternal Order of Police, Fort Lauderdale Lodge 31, Insurance Trust Fund, Case No. 2:13-CV-5021-JCJ (E.D. Pa. filed Aug. 27, 2013); Heather Morgan, Case No. 2:13-CV-05097 (E.D. Pa. filed Aug. 29, 2013); Plumbers &amp; Pipefitters Local 176 Health &amp; Welfare Trust Fund, Case No. 2:13-CV-05105 (E.D. Pa. filed Aug. 30, 2013); Ahold USA, Inc., Case No. 1:13-cv-12225 (D. Mass. filed Sept. 9, 2013); City of Providence, Rhode Island, Case No. 2:13-cv-01952 (D. Ariz. filed Sept. 24, 2013); International Union of Operating Engineers Stationary Engineers Local 39 Health &amp; Welfare Trust Fund, Case No. 1:13-cv-12435 (D. Mass. filed Oct. 2, 2013); Painters District Council No. 30 Health and Welfare Fund et al., Case No. 1:13-cv-12517 (D. Mass. filed Oct. 7, 2013); Man-U Service Contract Trust Fund, Case No. 13-cv-06266-JCJ (E.D. Pa. filed Oct. 25, 2013)).  On August 29, 2013, International Union of Operating Engineers Local 132 Health and Welfare Fund voluntarily dismissed the class action complaint it had originally filed on August 1, 2013, in the United States District Court for the Northern District of California, and on August 30, 2013, re-filed its class action complaint in the United States District Court for the Eastern District of Pennsylvania (Case No. 2:13-cv-05108). The International Union of Operating Engineers Local 132 Health and Welfare Fund complaint makes similar allegations against all defendants, including Medicis and the Company, and seeks similar relief, to the other end-payor plaintiff complaints.  On February 25, 2014, on a motion by Medicis and the Company, the Judicial Panel for Multidistrict Litigation (“JPML”) ordered that the cases pending outside the District of Massachusetts be transferred to the District of Massachusetts, with the consent of that court, for coordinated or consolidated pretrial proceedings with the actions already pending in that district.  The Multi-District Litigation (“MDL”), captioned In re Solodyn (Minocycline Hydrochloride) Antitrust Litigation, Case No. 1:14-md-02503-DJC, is now pending before U.S. District Judge Denise Casper.  Two additional end-payor actions have been filed in the District of Massachusetts since the February 25th centralization order:  Allied Services Division Welfare Fund, Case No. 1:14-cv-10786 (D. Mass. filed Mar. 14, 2014); and NECA-IBEW Welfare Trust Fund, Case No. 1:14-cv-11015 (D. Mass. filed Mar. 19, 2014).  These cases have been included in the pending MDL.  On September 12, 2014, the Direct Purchaser Plaintiffs and the End-Payor Plaintiffs each filed a consolidated amended class action complaint. The Direct Purchaser Plaintiffs, with the Defendants’ consent, subsequently filed a corrected amended complaint on September 22, 2014. On November 24, 2014, the Defendants jointly moved to dismiss the Direct Purchaser Plaintiffs’ and the End Payor Plaintiffs’ complaints.  Oral argument on the Defendants’ motion is scheduled for March 12, 2015.  The Company is vigorously defending these actions.</t>
  </si>
  <si>
    <t>Intellectual Property</t>
  </si>
  <si>
    <t>Cobalt TIAZAC® XC Litigation</t>
  </si>
  <si>
    <t>On or about August 17, 2012, Valeant International (Barbados) SRL (now Valeant International Bermuda) (“VIB”) and Valeant Canada received a Notice of Allegation from Cobalt Pharmaceuticals Company (“Cobalt”) with respect to diltiazem hydrochloride 180 mg, 240 mg, 300 mg and 360 mg tablets, marketed in Canada by Valeant Canada as TIAZAC® XC, alleging that Cobalt’s generic form of TIAZAC® XC does not infringe Canadian Patent Nos. 2,242,224, and 2,307,547 or, alternatively, that the patents are invalid. Following an evaluation of the allegations in the Notice of Allegation, an application for an order prohibiting the Minister of Health from issuing a Notice of Compliance to Cobalt was issued in the Federal Court of Canada on September 28, 2012 (Case No. T-1805-12) (the “Application”). On May 8, 2014, Valeant Canada, VIB and Cobalt entered into a settlement agreement, which resulted in an adjournment of the Application until certain events occur and a discontinuance of all remaining proceedings and appeals.</t>
  </si>
  <si>
    <t>AntiGrippin® Litigation</t>
  </si>
  <si>
    <t xml:space="preserve">Two suits have been brought against the Company’s subsidiary, Natur Produkt, seeking lost profits in connection with the registration by Natur Produkt of its AntiGrippin trademark. The plaintiffs in these matters allege that Natur Produkt violated Russian competition law by preventing plaintiffs from producing and marketing their products under certain brand names. The first matter (Case No. A-56-23056/2013, Arbitration Court of St. Petersburg) was accepted for proceedings on June 24, 2013 and a hearing was held on November 28, 2013. In a decision dated December 4, 2013, the court found in favor of the plaintiff (AnviLab) and awarded the plaintiff lost profits in the amount of approximately $50 million. The $50 million charge was recognized in the fourth quarter of 2013 in Other (income) expense in the consolidated statements of income (loss). Natur Produkt appealed this decision, and a hearing in the appeal proceeding was held on March 16, 2014. The appeal court found in favor of Natur Produkt and dismissed the plaintiff’s claim in full. Following this decision, the Company concluded that the potential loss was no longer probable, and therefore the $50 million reserve was reversed in the first quarter of 2014 in Other (income) expense in the consolidated statements of income (loss). Anvilab appealed the appeal court’s decision to the cassation court. On June 19, 2014, the cassation court resolved that the matter is within the jurisdiction of the Intellectual Property (IP) court in this instance. The hearing before the IP court was held on July 30, 2014 and August 1, 2014. The IP court found in favor of the plaintiff and ruled to send the case for the second review to the court of the first instance, indicating that the court of the first instance should decide on the amount of damages suffered by Anvilab. Natur Produkt appealed the decision of the IP Court to the Supreme Court on September 15, 2014, but, on October 22, 2014, the Supreme Court denied that appeal and the matter was sent back to the court of first instance for the second review. The first instance court appointed an expert to provide a report on the claimed lost profit amount. The parties are awaiting the expert’s report. The Company believes that the potential damages in this matter, if any, are not estimable at this time. Natur Produkt intends to continue to vigorously defend this matter. </t>
  </si>
  <si>
    <t>Natur Produkt was served with a claim in the second matter (Case No. A-56-38592/2013, Arbitration Court of St. Petersburg) on July 16, 2013 by the plaintiff in that matter (ZAO Tsentr Vnedreniya PROTEK (“Protek”)). A hearing was held in this matter on September 29, 2013 and, on October 18, 2013, the court found in favor of Natur Produkt. Protek filed an appeal of the decision on November 26, 2013. A hearing in the appeal proceeding was held on January 30, 2014 and the appeal court also found in favor of Natur Produkt. Protek appealed that decision to the cassation court (Case No. A-56-38592/2013) and, on July 7, 2014, the cassation court also found in favor of Natur Produkt. Protek did not exercise its right to appeal the cassation court decision to the Supreme Court.</t>
  </si>
  <si>
    <t xml:space="preserve">Watson ACANYA® Litigation </t>
  </si>
  <si>
    <t xml:space="preserve">In response to two Notices of Paragraph IV Certification, dated September 9, 2013 and March 13, 2014, respectively, received from Watson Laboratories, Inc. (“Watson”), which asserted that U.S. Patent No. 8,288,434 (the “'434 Patent”) and 8,633,699 (the “699 Patent”), respectively, which are listed in the FDA’s Orange Book for Acanya® Gel, are either invalid, unenforceable and/or will not be infringed by the commercial manufacture, use, sale or importation of Watson’s generic Clindamycin Phosphate and Benzoyl Peroxide Gel, 1.2%/2.5%, for which an ANDA had been filed, Dow and the Company’s subsidiary, Valeant Pharmaceuticals North America LLC (“VPNA”), filed two suits against Watson, pursuant to the Hatch-Waxman Act, on October 24, 2013 in the U.S. District Court for the District of New Jersey (Case No. 13-cv-06401-SRC) and on April 25, 2014 in the U.S. District Court for the District of New Jersey (Case No. 14-cv-02661), thereby triggering a 30-month stay of the approval of Watson’s ANDA. In the suits, Dow and VPNA allege infringement by Watson of one or more claims of the ‘434 Patent and ‘699 Patent, respectively.   </t>
  </si>
  <si>
    <t>On May 6, 2014, Watson, Dow and VPNA entered into a settlement agreement to settle all outstanding patent litigation related to Watson’s generic version of Acanya® Gel. Under the terms of the settlement agreement, Dow and VPNA will grant Watson a royalty-bearing license to market its generic version of Acanya® Gel beginning in July 1, 2018 or earlier under certain circumstances.</t>
  </si>
  <si>
    <t>Perrigo ACANYA® Litigation</t>
  </si>
  <si>
    <t>In response to a Notice of Paragraph IV Certification dated October 2, 2013 received from Perrigo Israel Pharmaceuticals Ltd. (“Perrigo”), which asserted that the ‘434 Patent is either invalid, unenforceable and/or will not be infringed by the commercial manufacture, use, sale or importation of Perrigo’s generic Clindamycin Phosphate and Benzoyl Peroxide Gel, 1.2%/2.5%, for which an ANDA had been filed, Dow and its affiliate, VPNA, filed suit against Perrigo in the U.S. District Court for the District of New Jersey (Case No. 13-CV-06922-SRC) on November 15, 2013, pursuant to the Hatch-Waxman Act, alleging infringement by Perrigo of one or more claims of the ‘434 Patent, thereby triggering a 30-month stay of the approval of Perrigo’s ANDA.</t>
  </si>
  <si>
    <t>On July 30, 2014, Perrigo, Perrigo Company, Dow and VPNA entered into a settlement agreement to settle all outstanding patent litigation related to Perrigo’s generic version of Acanya® Gel. Under the terms of the settlement agreement, Dow and VPNA will grant Perrigo a royalty-free license to market its generic version of Acanya® Gel beginning on December 29, 2018 or earlier under certain circumstances.</t>
  </si>
  <si>
    <t>Taro ACANYA® Litigation</t>
  </si>
  <si>
    <t xml:space="preserve">In response to a Notice of Paragraph IV Certification dated June 29, 2014 received from Taro Pharmaceutical Sciences Inc. (“Taro”), which asserted that that the ‘434 Patent and the ‘699 Patent are either invalid, unenforceable and/or will not be infringed by the commercial manufacture, use, sale or importation of Taro’s generic Clindamycin Phosphate and Benzoyl Peroxide Gel, 1.2%/2.5%, for which an ANDA had been filed, Dow and VPNA filed suit against Taro in the U.S. District Court for the District of New Jersey (Case No. 2:14-cv-05079-SRS-CLW) on August 13, 2014, pursuant to the Hatch-Waxman Act, alleging infringement by Perrigo of one or more claims of the ‘434 and ‘699 patents, thereby triggering a 30-month stay of the approval of Perrigo’s ANDA. </t>
  </si>
  <si>
    <t>On September 11, 2014, Taro, Dow and VPNA entered into a settlement agreement to settle all outstanding patent litigation related to Taro’s generic version of Acanya® Gel. Under the terms of the settlement agreement, Dow and VPNA will grant Taro a royalty-free license to market its generic version of Acanya® Gel beginning on December 29, 2018 or earlier under certain circumstances.</t>
  </si>
  <si>
    <t>Allergan Patent Infringement Proceeding - Restylane-L® and Perlane-L®</t>
  </si>
  <si>
    <t>On September 13, 2013, Allergan USA, Inc. and Allergan Industrie, SAS (collectively, “Allergan”) filed a Complaint for Patent Infringement in the United States District Court for the Central District of California (Case No. SACV13-1436 AG (JPRX)) against the Company and certain of its affiliates, including Medicis. The complaint alleges that the Company and its affiliates named in the complaint have infringed Allergan’s U.S. Patent No. 8,450,475 (the “‘475 Patent”) by selling, offering to sell and importing in and into the United States the Company’s Restylane-L® and Perlane-L® dermal filler products. Allergan is seeking a permanent injunction and unspecified damages. The matter is proceeding in the ordinary course, with a proposed trial date of July 27, 2015. The products that are the subject of this proceeding were sold by the Company as part of the transaction with Galderma that was completed on July 10, 2014 (see note 4 “DIVESTITURES”); however, the Company and its applicable affiliates remain party to this proceeding.</t>
  </si>
  <si>
    <t>Lupin PROLENSA® Litigation</t>
  </si>
  <si>
    <t xml:space="preserve">In four Notices of Paragraph IV Certification dated December 19, 2013, May 13, 2014, July 3, 2014, and December 17, 2014, respectively, each received from Lupin, Ltd. (“Lupin”), Lupin asserted that U.S. Patent Nos. 8,129,431 (the “'431 Patent”), 8,669,290 (the “'290 Patent”), 8,754,131 (the “'131 Patent”), and 8,871,813 (the “’813 patent”), respectively, each of which is listed in the FDA’s Orange Book for Prolensa®, are either invalid, unenforceable and/or will not be infringed by the commercial manufacture, use, sale or importation of Lupin’s generic bromfenac ophthalmic solution 0.07%, for which ANDAs had been filed by Lupin. B&amp;L holds the NDA for Prolensa® and Bausch &amp; Lomb Pharma Holdings is the exclusive licensee of Senju Pharmaceutical Co., Ltd. (“Senju”) of each of the four patents licensed above. B&amp;L, Bausch &amp; Lomb Pharma Holdings and Senju (collectively, the “Plaintiffs”) filed four separate suits against Lupin in the U.S. District of New Jersey, pursuant to the Hatch-Waxman Act, on January 31, 2014 (Case No. 1:14-cv-00667-JBS-KMW), June 26, 2014 (Case No. 1:14-cv-04149-JBS-KMW), on August 15, 2014 (Case No. 1:14-cv-00667-JBS-KMW) and on January 16, 2015 (Case No. 1:15-cv-00335-JBS-KMW), each relating to one of the above mentioned Notice of Paragraph IV Certifications and, in the case of the fourth suit, a fifth patent, U.S. No. 8,927,606 (the “’606 Patent”), which issued in January 2015. As a result of these suits, a 30-month stay of the approval of Lupin’s ANDA for its generic product has been triggered. In each of the suits, the Plaintiffs alleged infringement by Lupin of one or more claims of each of the ‘431 Patent, ‘290 Patent, ‘131 Patent, the ‘813 Patent and the ‘606 Patent, respectively. Each of the matters is proceeding in the ordinary course. </t>
  </si>
  <si>
    <t>Metrics PROLENSA® Litigation</t>
  </si>
  <si>
    <t>Metrics, Inc. (“Metrics”) filed an ANDA with the FDA seeking approval to market generic bromfenac ophthalmic solution 0.07%, which corresponds to the Company’s Prolensa® product. B&amp;L, Bausch &amp; Lomb Pharma Holdings and Senju (collectively, the “Plaintiffs”) filed suit pursuant to the Hatch-Waxman Act against Metrics and certain of its affiliated entities, namely Coastal Pharmaceuticals, Inc. (“Coastal”), Mayne Pharma Group Limited and Mayne Pharma (USA), Inc. (collectively, with Metrics, the “Defendants”) on June 20, 2014, in the U.S. District Court for the District of New Jersey (Case No. 1:14-cv-03962-JBS-KMW), thereby triggering a 30-month stay of the approval of Metrics’ ANDA. In the suit, the Plaintiffs allege infringement by the Defendants of one or more claims of each of the ‘431 Patent, the ‘290 Patent and the ‘131 Patent. Subsequent to the filing of the suit, B&amp;L received, on or about June 27, 2014, a Notice of Paragraph IV Certification dated June 26, 2014 from Coastal, related to the Metrics’ ANDA filing described above, asserting that the ‘431 Patent and the ‘290 Patent are either invalid, unenforceable and/or will not be infringed by the commercial manufacture, use, importation, offer for sale or sale of Metrics’ generic product. On August 14, 2014, Metrics moved to dismiss the Plaintiffs’ action for an alleged lack of personal jurisdiction, and oral argument on this motion was held on October 3, 2014. A decision on this motion is pending.</t>
  </si>
  <si>
    <t xml:space="preserve">In addition, the Plaintiffs described above filed two protective suits against the Defendants described above pursuant to the Hatch-Waxman Act against Metrics, on August 7, 2014 in the U.S. District Court for the District of New Jersey (Case No. 1:14-cv-04964-JBS-KMW) and on August 8, 2014 in the U.S. District Court for the District of North Carolina (Case No. 4:14-cv-141), respectively. In each suit, the Plaintiffs allege infringement by the Defendants of one or more claims of each of the ‘431 Patent, the ‘290 Patent and the ‘131 Patent. These matters are proceeding in the ordinary course. </t>
  </si>
  <si>
    <t>On July 22, 2014, two Notices of Filing Date Accorded papers were issued by the U.S. Patent &amp; Trademark Office (“USPTO”) for petitions filed by Metrics for Inter Partes Reviews (“IPRs”) 2014-01041 and 2014-01043, which correspond to the ‘431 Patent and the ‘290 Patent, respectively.  A petitioner for IPR may request the USPTO to cancel as unpatentable one or more claims of a patent on a ground that could be raised under 35 USC 102 or 35 USC 103 of the U.S. Patent Act and only on the basis of prior art consisting of patents or printed publications. A patent owner may file a preliminary response to an IPR petition to provide reasons why no such review should be instituted. A patent owner has three months to submit a preliminary response to an IPR, and a response in these proceedings was filed on November 20, 2014.  On July 10, 2014, Plaintiffs, in the U.S. District Court for the District of New Jersey (Case No. 1:14-cv-03962-JBS-KMW), moved to enjoin the Defendants from prosecuting these two IPRs, and oral argument on this motion was held on October 3, 2014. A decision on this motion is pending.</t>
  </si>
  <si>
    <t>Innopharma PROLENSA® Litigation</t>
  </si>
  <si>
    <t>Innopharma Licensing, Inc. (“Innopharma”) filed an ANDA with the FDA seeking approval to market generic bromfenac ophthalmic solution 0.07%, which corresponds to the Company’s Prolensa® product. In response to Innopharma’s Notice of Paragraph IV Certification dated September 19, 2014, B&amp;L, Bausch &amp; Lomb Pharma Holdings and Senju (collectively, the “Plaintiffs”) filed suit pursuant to the Hatch-Waxman Act against Innopharma and certain of its affiliated entities, namely Innopharma Licensing, LLC, Innopharma, Inc., and Innopharma, LLC (collectively, the “Defendants”) on November 3, 2014, in the U.S. District Court for the District of New Jersey (Case No. 1:14-cv-06893-JBS-KMW), thereby triggering a 30-month stay of the approval of Innopharma’s ANDA. In the suit, the Plaintiffs allege infringement by the Defendants of one or more claims of each of the ‘431 Patent, the ‘290 Patent, the ‘131 Patent, and the ‘813 patent. The matter is proceeding in the ordinary course.</t>
  </si>
  <si>
    <t>Apotex PROLENSA® Litigation</t>
  </si>
  <si>
    <t>Apotex, Inc. (“Apotex”) filed an ANDA with the FDA seeking approval to market generic bromfenac ophthalmic solution 0.07%, which corresponds to the Company’s Prolensa® product. In response to Apotex’s Notice of Paragraph IV Certification dated December 10, 2014, B&amp;L, Bausch &amp; Lomb Pharma Holdings and Senju (collectively, the “Plaintiffs”) filed a suit pursuant to the Hatch-Waxman Act against Apotex and certain of its affiliated entities, namely Apotex Corp. (collectively, the “Defendants”) on January 16, 2015 in the U.S. District Court for the District of New Jersey (Case No.1:15-cv-00336-JBS-KMW), which triggered a 30-month stay of the approval of Apotex’s ANDA. In the suit, Plaintiffs alleges infringement by the Defendants of one or more claims of each of the ‘431 Patent, the ‘290 Patent, the ‘131 Patent, the ‘813 patent, and the ‘606 patent. The matter is proceeding in the ordinary course.</t>
  </si>
  <si>
    <t>Paddock PROLENSA® Litigation</t>
  </si>
  <si>
    <t>Paddock Laboratories, LLC (“Paddock”) filed an ANDA with the FDA seeking approval to market generic bromfenac ophthalmic solution 0.07%, which corresponds to the Company’s Prolensa® product. In response to Paddock’s Notice of Paragraph IV Certification dated December 15, 2014, B&amp;L, Bausch &amp; Lomb Pharma Holdings and Senju (collectively, the “Plaintiffs”) filed two suits pursuant to the Hatch-Waxman Act against Paddock and certain of its affiliated entities, namely L. Perrigo Company, and Perrigo Company (collectively, the “Defendants”) on January 16, 2015 in the U.S. District Court for the District of New Jersey (Case No. 1:15-cv-00337-JBS-KMW) and on January 26, 2015 in the U.S. District Court for the District of Delaware (Case No. 1:15-cv-00087-SLR), which triggered a 30-month stay of the approval of Paddock’s ANDA. In the suit, Plaintiffs alleged infringement by the Defendants of one or more claims of each of the ‘431 Patent, the ‘290 Patent, the ‘131 Patent, the ‘813 patent, and the ‘606 patent. The matter is proceeding in the ordinary course.</t>
  </si>
  <si>
    <t>General Civil Actions</t>
  </si>
  <si>
    <t>Afexa Class Action</t>
  </si>
  <si>
    <t>On March 9, 2012, a Notice of Civil Claim was filed in the Supreme Court of British Columbia which seeks an order certifying a proposed class proceeding against the Company and a predecessor, Afexa (Case No. NEW-S-S-140954). The proposed claim asserts that Afexa and the Company made false representations respecting Cold-FX® to residents of British Columbia who purchased the product during the applicable period and that the proposed class has suffered damages as a result. On November 8, 2013, the Plaintiff served an amended notice of civil claim which sought to re-characterize the representation claims and broaden them from what was originally claimed.  On December 8, 2014, the Company filed a motion to strike certain elements of the Plaintiff’s claim for failure to state a cause of action. In response, the Plaintiff proposed further amendments to its claim. The hearing on the motion to strike and the Plaintiff’s amended claim was held on February 4, 2015 and a decision is pending. The Company denies the allegations being made and is vigorously defending this matter.</t>
  </si>
  <si>
    <t>Employment Matters</t>
  </si>
  <si>
    <t>Legacy Medicis Employment Matter</t>
  </si>
  <si>
    <t xml:space="preserve">In September, 2011, Medicis received a demand letter from counsel purporting to represent a class of female sales employees alleging gender discrimination in, among others things, compensation and promotion as well as claims that the former management group maintained a work environment that was hostile and offensive to female sales employees. Related charges of discrimination were filed prior to the end of 2011 by six former female sales employees with the Equal Employment Opportunity Commission (the “EEOC”). Three of those charges have been dismissed by the EEOC and the EEOC has made no findings of discrimination. Medicis engaged in mediation with such former employees and the parties signed a definitive settlement agreement in this matter, settling the matter on a class-wide basis and resolving all claims with respect thereto, including all of the remaining related EEOC charges. In connection with the settlement, Medicis would pay a specified sum, would pay the costs of the claims administration up to an agreed-upon fixed amount and would also implement certain specified programmatic relief. On September 5, 2013, a putative class action was filed in U.S. District Court for the District of Columbia in the matter of Brown et al. v. Medicis Pharmaceutical Corporation (No. 1:13-cv-01345-RJL) based on the allegations described above. Simultaneously with the filing of the Complaint, the parties filed a motion for preliminary approval of the class action settlement. A hearing on such motion took place in September 2014 and the motion was denied. A hearing to address the Court’s concerns with the motion for preliminary approval took place on October 23, 2014 and November 12, 2014. A revised settlement agreement and related approval materials have now been submitted and the parties are awaiting a settlement approval hearing date. The Company has recognized a reserve in its consolidated financial statements covering the proposed settlement amount, and such amount is not material. </t>
  </si>
  <si>
    <t>Product Liability Matters</t>
  </si>
  <si>
    <r>
      <t>MoistureLoc</t>
    </r>
    <r>
      <rPr>
        <sz val="10"/>
        <color theme="1"/>
        <rFont val="Inherit"/>
      </rPr>
      <t>™</t>
    </r>
    <r>
      <rPr>
        <i/>
        <sz val="10"/>
        <color theme="1"/>
        <rFont val="Inherit"/>
      </rPr>
      <t xml:space="preserve"> Product Liability Lawsuits </t>
    </r>
  </si>
  <si>
    <t>Currently, B&amp;L has been served or is aware that it has been named as a defendant in approximately 321 currently active product liability lawsuits (some with multiple plaintiffs) pending in a New York State Consolidated Proceeding described below as well as certain other U.S. state courts on behalf of individuals who claim they suffered personal injury as a result of using a contact lens solution with MoistureLoc™. Two consolidated cases were established to handle MoistureLoc™ claims. First, on August 14, 2006, the Federal Judicial Panel on Multidistrict Litigation created a coordinated proceeding in the Federal District Court for the District of South Carolina. Second, on January 2, 2007, the New York State Litigation Coordinating Panel ordered the consolidation of cases filed in New York State, and assigned the coordination responsibilities to the Supreme Court of the State of New York, New York County. There are approximately 320 currently active non-fusarium cases pending in the New York Consolidated Proceeding. On July 15, 2009, the New York State Supreme Court overseeing the New York Consolidated Proceeding granted B&amp;L’s motion to exclude plaintiffs’ general causation testimony with regard to non-fusarium infections, which effectively excluded plaintiffs from testifying that MoistureLoc™ caused non-fusarium infections. On September 15, 2011, the New York State Appellate Division, First Department, affirmed the Trial Court’s ruling. On February 7, 2012, the New York Court of Appeals denied plaintiffs’ additional appeal. Plaintiffs subsequently filed a motion to renew the trial court’s ruling, and B&amp;L cross-filed a motion for summary judgment to dismiss all remaining claims. On May 31, 2013, the Trial Court denied Plaintiffs’ motion to renew, and granted B&amp;L’s motion for summary judgment, dismissing all remaining non-fusarium claims. On June 28, 2013, Plaintiffs filed a Notice of Appeal to the Trial Court’s ruling. The appeal was argued January 20, 2015. The Court issued its decision on February 10, 2015, denying plaintiffs’ appeal to renew and affirming the lower court’s decision granting B&amp;L’s motion for summary judgment regarding all remaining non-fusarium claims. Plaintiffs have 30 days from notice of entry of the order in which to move for leave to appeal.</t>
  </si>
  <si>
    <t>All matters under jurisdiction of the coordinated proceedings in the Federal District Court for the District of South Carolina have been dismissed, including individual actions for personal injury and a class action purporting to represent a class of consumers who suffered economic claims as a result of purchasing a contact lens solution with MoistureLoc™.</t>
  </si>
  <si>
    <t>Currently B&amp;L has settled approximately 630 cases in connection with MoistureLoc™ product liability suits. All U.S. based fusarium claims have now been resolved and there are less than five active fusarium claims involving claimants outside of the United States that remain pending. The parties in these active matters are involved in settlement discussions.</t>
  </si>
  <si>
    <t>COMMITMENTS AND CONTINGENCIES</t>
  </si>
  <si>
    <t>Commitments and Contingencies Disclosure [Abstract]</t>
  </si>
  <si>
    <t>Lease Commitments</t>
  </si>
  <si>
    <t>The Company leases certain facilities, vehicles and equipment principally under operating leases. Rental expense related to operating lease agreements amounted to $75.0 million, $51.9 million and $22.9 million in 2014, 2013 and 2012, respectively. The increase in rental expense for the year ended December 31, 2014 was driven primarily by incremental costs incurred from the full year impact of the B&amp;L Acquisition (the acquisition was completed in August 2013). The increase in rental expense for the year ended December 31, 2013 was driven primarily by the B&amp;L Acquisition.</t>
  </si>
  <si>
    <t>Minimum future rental payments under non-cancelable operating leases for each of the five succeeding years ending December 31 and thereafter are as follows:</t>
  </si>
  <si>
    <t>Lease obligations</t>
  </si>
  <si>
    <t>Other Commitments</t>
  </si>
  <si>
    <t>The Company has commitments related to capital expenditures of approximately $70.0 million as of December 31, 2014, primarily related to new manufacturing lines to support the growth of the contact lens business.</t>
  </si>
  <si>
    <t xml:space="preserve">Under certain agreements, the Company may be required to make payments contingent upon the achievement of specific developmental, regulatory, or commercial milestones. In connection with certain business combinations, the Company may make contingent consideration payments, as further described in note 3 and note 6. In addition to these contingent consideration payments, as of December 31, 2014, the Company estimates that it may pay potential milestone payments and license fees, including sale-based milestones, of up to approximately $1 billion over time, in the aggregate, to third-parties, primarily consisting of the following: </t>
  </si>
  <si>
    <t>Under the terms of a July 2013 collaboration and option agreement with Mimetogen Pharmaceuticals Inc. (“Mimetogen”), the Company will have either the right or the obligation, depending on the results of clinical trials, to exercise an option to obtain a worldwide exclusive license to the MIM-D3 compound for development and commercialization of products for the treatment and/or prevention of ocular conditions, disorders and/or diseases. The exercise of the option would trigger an initial license fee payment by the Company of up to $95.0 million, plus potential regulatory, commercialization and sales-based milestones over time of up to $345.0 million, in the aggregate, and royalty payments on the future sales.</t>
  </si>
  <si>
    <t>Under the terms of a March 2010 development and licensing agreement between B&amp;L and NicOx, the Company has exclusive worldwide rights to develop and commercialize, for certain indications, products containing latanoprostene bunod, a nitric oxide donating compound for the treatment of glaucoma and ocular hypertension. The Company may be required to make potential regulatory, commercialization and sales-based milestones payments over time up to $162.5 million, in the aggregate, as well as royalties on future sales.</t>
  </si>
  <si>
    <t xml:space="preserve">Under the terms of amendments entered into in August 2014 to the agreements with Spear with respect to the authorized generic for Retin-A® and the authorized generic for Carac®, respectively, the Company may be required to make uncapped sales-based milestones over time, which the Company currently estimates will not exceed $150 million, in the aggregate, within the next five years. </t>
  </si>
  <si>
    <t>Under the terms of an October 2013 agreement with SMG Pharmaceuticals, LLC (“SMG”), the Company licensed the rights to commercialize, in specific fields in the U.S., Bensal HP®, a topical medication to treat skin irritations and infection. The Company may be required to make potential sales-based milestone payments over time up to $80.0 million, in the aggregate, as well as royalties on future sales.</t>
  </si>
  <si>
    <t>Indemnification Provisions</t>
  </si>
  <si>
    <t>In the normal course of business, the Company enters into agreements that include indemnification provisions for product liability and other matters. These provisions are generally subject to maximum amounts, specified claim periods, and other conditions and limits. As of December 31, 2014 or 2013, no material amounts were accrued for the Company’s obligations under these indemnification provision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t>
  </si>
  <si>
    <t>SEGMENT INFORMATION</t>
  </si>
  <si>
    <t>Segment Reporting [Abstract]</t>
  </si>
  <si>
    <t>Reportable Segments</t>
  </si>
  <si>
    <t>The Company has two operating and reportable segments: (i) Developed Markets and (ii) Emerging Markets. The following is a brief description of the Company’s segments:</t>
  </si>
  <si>
    <r>
      <t>Developed Markets</t>
    </r>
    <r>
      <rPr>
        <sz val="10"/>
        <color theme="1"/>
        <rFont val="Inherit"/>
      </rPr>
      <t xml:space="preserve"> consists of (i) sales in the U.S. of pharmaceutical products, OTC products, and medical device products, as well as alliance and contract service revenues, in the areas of eye health, dermatology and podiatry, aesthetics, and dentistry, (ii) sales in the U.S. of pharmaceutical products indicated for the treatment of neurological and other diseases, as well as alliance revenue from the licensing of various products we developed or acquired, and (iii) pharmaceutical products, OTC products, and medical device products sold in Canada, Australia, New Zealand, Western Europe and Japan.</t>
    </r>
  </si>
  <si>
    <r>
      <t>Emerging Markets</t>
    </r>
    <r>
      <rPr>
        <sz val="10"/>
        <color theme="1"/>
        <rFont val="Inherit"/>
      </rPr>
      <t xml:space="preserve"> consists of branded generic pharmaceutical products and branded pharmaceuticals, OTC products, and medical device products. Products are sold primarily in Central and Eastern Europe (primarily Poland and Russia), Asia, Latin America (Mexico, Brazil, and Argentina and exports out of Mexico to other Latin American markets), Africa and the Middle East.</t>
    </r>
  </si>
  <si>
    <t>Segment profit is based on operating income after the elimination of intercompany transactions. Certain costs, such as restructuring and acquisition-related costs, other (income) expense, and in-process research and development impairments and other charges, are not included in the measure of segment profit, as management excludes these items in assessing financial performance.</t>
  </si>
  <si>
    <t>Corporate includes the finance, treasury,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t>
  </si>
  <si>
    <t>Segment Revenues and Profit</t>
  </si>
  <si>
    <t>Segment revenues and profit for the years ended December 31, 2014, 2013 and 2012 were as follows:</t>
  </si>
  <si>
    <t>Revenues:</t>
  </si>
  <si>
    <r>
      <t>Developed Markets</t>
    </r>
    <r>
      <rPr>
        <sz val="6"/>
        <color theme="1"/>
        <rFont val="Inherit"/>
      </rPr>
      <t>(1)</t>
    </r>
  </si>
  <si>
    <r>
      <t>Emerging Markets</t>
    </r>
    <r>
      <rPr>
        <sz val="6"/>
        <color theme="1"/>
        <rFont val="Inherit"/>
      </rPr>
      <t>(1)</t>
    </r>
  </si>
  <si>
    <t>Segment profit:</t>
  </si>
  <si>
    <r>
      <t>Developed Markets</t>
    </r>
    <r>
      <rPr>
        <sz val="6"/>
        <color theme="1"/>
        <rFont val="Inherit"/>
      </rPr>
      <t>(2)</t>
    </r>
  </si>
  <si>
    <r>
      <t>Emerging Markets</t>
    </r>
    <r>
      <rPr>
        <sz val="6"/>
        <color theme="1"/>
        <rFont val="Inherit"/>
      </rPr>
      <t>(3)</t>
    </r>
  </si>
  <si>
    <t>Total segment profit</t>
  </si>
  <si>
    <r>
      <t>Corporate</t>
    </r>
    <r>
      <rPr>
        <sz val="6"/>
        <color theme="1"/>
        <rFont val="Inherit"/>
      </rPr>
      <t>(4)</t>
    </r>
  </si>
  <si>
    <t>(171.1</t>
  </si>
  <si>
    <t>(165.7</t>
  </si>
  <si>
    <t>(138.3</t>
  </si>
  <si>
    <t>(381.7</t>
  </si>
  <si>
    <t>(462.0</t>
  </si>
  <si>
    <t>(267.1</t>
  </si>
  <si>
    <t>(41.0</t>
  </si>
  <si>
    <t>(153.6</t>
  </si>
  <si>
    <t>(189.9</t>
  </si>
  <si>
    <t>(6.3</t>
  </si>
  <si>
    <t>(36.4</t>
  </si>
  <si>
    <t>(78.6</t>
  </si>
  <si>
    <t xml:space="preserve">Other income (expense) </t>
  </si>
  <si>
    <t>(287.2</t>
  </si>
  <si>
    <t>(136.6</t>
  </si>
  <si>
    <t>(409.5</t>
  </si>
  <si>
    <t>(971.0</t>
  </si>
  <si>
    <t>(844.3</t>
  </si>
  <si>
    <t>(481.6</t>
  </si>
  <si>
    <t>(129.6</t>
  </si>
  <si>
    <t>(65.0</t>
  </si>
  <si>
    <t>(20.1</t>
  </si>
  <si>
    <t>(144.1</t>
  </si>
  <si>
    <t>(9.4</t>
  </si>
  <si>
    <t>Gain on investments, net</t>
  </si>
  <si>
    <t>Developed Markets and Emerging Markets segment revenues reflect (i) incremental product sales revenue in 2014 from all 2013 and all 2014 acquisitions and (ii) incremental product sales revenue in 2013 from all 2012 and all 2013 acquisitions. For further information, see Item 7 titled “Management’s Discussion and Analysis of Financial Condition and Results of Operations — Revenues by Segment” of this Form 10-K.</t>
  </si>
  <si>
    <t xml:space="preserve">Developed Markets segment profit in 2014, 2013 and 2012 reflects the impact of acquisition accounting adjustments related to the fair value adjustments to inventory and identifiable intangible assets as follows: (i) $906.4 million in 2014, in the aggregate, (ii) $1,080.4 million in 2013, in the aggregate, and (iii) $506.4 million in 2012, in the aggregate. </t>
  </si>
  <si>
    <t xml:space="preserve">Developed Markets segment profit in 2013 also reflects an impairment charge of $551.6 million related to ezogabine/retigabine in the third quarter of 2013 (see note 6 titled “FAIR VALUE MEASUREMENTS”). </t>
  </si>
  <si>
    <t>Emerging Markets segment profit in 2014, 2013 and 2012 reflects the impact of acquisition accounting adjustments related to the fair value adjustments to inventory and identifiable intangible assets as follows: (i) $323.9 million in 2014, in the aggregate, (ii) $320.5 million in 2013, in the aggregate, and (iii) $180.5 million in 2012, in the aggregate.</t>
  </si>
  <si>
    <t xml:space="preserve">Corporate reflects non-restructuring-related share-based compensation expense of $40.3 million, $45.5 million and $66.2 million in 2014, 2013 and 2012, respectively. </t>
  </si>
  <si>
    <t xml:space="preserve">Segment Assets </t>
  </si>
  <si>
    <t>Total assets by segment as of December 31, 2014, 2013 and 2012 were as follows:</t>
  </si>
  <si>
    <r>
      <t>Assets</t>
    </r>
    <r>
      <rPr>
        <sz val="6"/>
        <color theme="1"/>
        <rFont val="Inherit"/>
      </rPr>
      <t>(1)</t>
    </r>
    <r>
      <rPr>
        <sz val="9"/>
        <color theme="1"/>
        <rFont val="Inherit"/>
      </rPr>
      <t>:</t>
    </r>
  </si>
  <si>
    <t>Corporate</t>
  </si>
  <si>
    <t xml:space="preserve">The segment assets as of December 31, 2013 and December 31, 2012 contain reclassifications between segments to conform to the current year presentation. </t>
  </si>
  <si>
    <t xml:space="preserve">Developed Markets segment assets as of December 31, 2014 reflect (i) the divestiture of facial aesthetic fillers and toxins in July 2014 with the carrying values of the related assets of $1.0 billion, in the aggregate, (see note 4 titled “DIVESTITURES” for further information), (ii) the provisional amounts of identifiable intangible assets and goodwill of the PreCision acquisition of $257.7 million and $170.5 million, respectively, and (iii) the amounts of identifiable intangible assets and goodwill of the Solta Medical acquisition of $103.5 million and $56.4 million, respectively. Developed Markets segment assets as of December 31, 2013 reflect (i) the provisional amounts of identifiable intangible assets and goodwill of B&amp;L of $3,977.9 million and $3,226.7 million, respectively, and (ii) the amounts of identifiable intangible assets and goodwill of Obagi of $335.5 million and $158.5 million, respectively. </t>
  </si>
  <si>
    <t xml:space="preserve">Emerging Markets segment assets as of December 31, 2014 reflect the amounts of identifiable intangible assets and goodwill of the Solta Medical acquisition of $69.4 million and $37.8 million, respectively. Emerging Markets segment assets as of December 31, 2013 reflect (i) the provisional amounts of identifiable intangible assets and goodwill of B&amp;L of $782.7 million and $1,135.7 million, respectively, and (ii) the amounts of identifiable intangible assets and goodwill of Natur Produkt of $104.8 million and $40.9 million, respectively. </t>
  </si>
  <si>
    <t>Capital Expenditures, and Depreciation and Amortization, including Impairments of Finite-Lived Intangible Assets</t>
  </si>
  <si>
    <t>Capital expenditures, and depreciation and amortization, including impairments of finite-lived intangible assets by segment for the years ended December 31, 2014, 2013 and 2012 were as follows:</t>
  </si>
  <si>
    <t>Capital expenditures:</t>
  </si>
  <si>
    <t>Developed Markets</t>
  </si>
  <si>
    <t>Emerging Markets</t>
  </si>
  <si>
    <t>Total capital expenditures</t>
  </si>
  <si>
    <r>
      <t>Depreciation and amortization, including impairments of finite-lived intangible assets</t>
    </r>
    <r>
      <rPr>
        <sz val="6"/>
        <color theme="1"/>
        <rFont val="Inherit"/>
      </rPr>
      <t>(1)</t>
    </r>
    <r>
      <rPr>
        <sz val="9"/>
        <color theme="1"/>
        <rFont val="Inherit"/>
      </rPr>
      <t>:</t>
    </r>
  </si>
  <si>
    <t>Total depreciation and amortization, including impairments of finite-lived intangible assets</t>
  </si>
  <si>
    <t xml:space="preserve">Depreciation and amortization, including impairments of finite-lived intangible assets in 2014, 2013 and 2012 reflects the impact of acquisition accounting adjustments related to the fair value adjustment to identifiable intangible assets as follows: (i) in 2014 - Developed Markets — $877.6 million; and Emerging Markets — $325.3 million, (ii) in 2013 - Developed Markets — $773.0 million; and Emerging Markets — $255.4 million, and (iii) in 2012 - Developed Markets — $430.5 million; and Emerging Markets — $177.5 million. </t>
  </si>
  <si>
    <t>Depreciation and amortization, including impairments of finite-lived intangible assets in 2014, 2013 and 2012 also reflects the impairment charges and write-offs related to finite-lived intangible assets. For more information regarding asset impairment charges see note 10 titled “INTANGIBLE ASSETS AND GOODWILL”.</t>
  </si>
  <si>
    <t xml:space="preserve">Revenues by Product Category </t>
  </si>
  <si>
    <t>Revenues by product category for the years ended December 31, 2014, 2013 and 2012 were as follows:</t>
  </si>
  <si>
    <t>Pharmaceuticals</t>
  </si>
  <si>
    <t>Devices</t>
  </si>
  <si>
    <t>OTC</t>
  </si>
  <si>
    <t xml:space="preserve">Branded and Other Generics </t>
  </si>
  <si>
    <t>Geographic Information</t>
  </si>
  <si>
    <t>Revenues and long-lived assets by geographic region for the years ended and as of December 31, 2014, 2013 and 2012 were as follows:</t>
  </si>
  <si>
    <r>
      <t>Revenues</t>
    </r>
    <r>
      <rPr>
        <b/>
        <sz val="6"/>
        <color theme="1"/>
        <rFont val="Inherit"/>
      </rPr>
      <t>(1)</t>
    </r>
  </si>
  <si>
    <r>
      <t>Long-Lived Assets</t>
    </r>
    <r>
      <rPr>
        <b/>
        <sz val="6"/>
        <color theme="1"/>
        <rFont val="Inherit"/>
      </rPr>
      <t>(2)</t>
    </r>
  </si>
  <si>
    <t>U.S. and Puerto Rico</t>
  </si>
  <si>
    <t>Poland</t>
  </si>
  <si>
    <t>Russia</t>
  </si>
  <si>
    <t>Japan</t>
  </si>
  <si>
    <t>Mexico</t>
  </si>
  <si>
    <t>Australia</t>
  </si>
  <si>
    <t>U.K.</t>
  </si>
  <si>
    <t xml:space="preserve">Italy </t>
  </si>
  <si>
    <r>
      <t xml:space="preserve">Other </t>
    </r>
    <r>
      <rPr>
        <sz val="6"/>
        <color theme="1"/>
        <rFont val="Inherit"/>
      </rPr>
      <t>(3)</t>
    </r>
  </si>
  <si>
    <t>Revenues are attributed to countries based on the location of the customer.</t>
  </si>
  <si>
    <t>Long-lived assets consist of property, plant and equipment, net of accumulated depreciation, which is attributed to countries based on the physical location of the assets.</t>
  </si>
  <si>
    <t>Other consists primarily of countries in Europe, Asia, the Middle East, and Africa.</t>
  </si>
  <si>
    <t>Major Customers</t>
  </si>
  <si>
    <t>External customers that accounted for 10% or more of the Company’s total revenues for the years ended December 31, 2014, 2013 and 2012 were as follows:</t>
  </si>
  <si>
    <t>McKesson Corporation</t>
  </si>
  <si>
    <t>AmerisourceBergen Corporation</t>
  </si>
  <si>
    <t>Cardinal Health, Inc.</t>
  </si>
  <si>
    <t>PS FUND 1 INVESTMENT</t>
  </si>
  <si>
    <t>Equity Method Investments and Joint Ventures [Abstract]</t>
  </si>
  <si>
    <r>
      <t>PS FUND 1 INVESTMENT</t>
    </r>
    <r>
      <rPr>
        <b/>
        <sz val="10"/>
        <color rgb="FFFF0000"/>
        <rFont val="Inherit"/>
      </rPr>
      <t xml:space="preserve"> </t>
    </r>
  </si>
  <si>
    <t>In connection with the merger proposal (which has since been withdrawn as described below) to the Board of Directors of Allergan Inc. (“Allergan”), the Company and Pershing Square Capital Management, L.P. (“Pershing Square”) entered into an agreement pursuant to which, among other things, Valeant and Pershing Square became members of a newly formed jointly owned entity, PS Fund 1. In April 2014, the Company contributed $75.9 million to PS Fund 1, which was used by PS Fund 1, together with funds contributed by funds managed by Pershing Square, to purchase shares of Allergan common stock and derivative instruments referencing Allergan common stock. The investment in Allergan shares was considered an available-for-sale security. 597,431 of the 28,878,538 shares of Allergan common stock held for PS Fund 1 were allocable to the Company. Based on the Company’s degree of influence over such entity, the Company’s investment in PS Fund 1 was accounted for under the equity method of accounting. Accordingly, the Company recognized its share of any unrealized gains or losses on the Allergan shares held by PS Fund 1 as part of other comprehensive (loss) income.</t>
  </si>
  <si>
    <t xml:space="preserve">On November 19, 2014, the Company withdrew its exchange offer to acquire all of the outstanding shares of Allergan. Consequently, the Company and Pershing Square amended their previous agreement, and, as a result, the Company is no longer a member of PS Fund 1. PS Fund 1 sold the shares of Allergan common stock and distributed to the Company proceeds of $473.4 million, in the aggregate, in the fourth quarter of 2014 which included (i) proceeds of $127.2 million from the 597,431 shares allocable to the Company plus (ii) proceeds of $346.2 million representing the Company’s right to 15% of the net profits on the sale of shares realized by Pershing Square. In connection with the sale, the Company recognized a net gain of $286.7 million in the fourth quarter of 2014 (which included the recognition of previously unrealized gains that had been recorded as part of other comprehensive (loss) income). </t>
  </si>
  <si>
    <t xml:space="preserve">Also, in connection with the withdrawal of the exchange offer, the commitment letter which the Company had received for the purpose of financing the cash component of the consideration to be paid in the exchange offer, was terminated. As a result, in the fourth quarter of 2014, the Company expensed and paid $53.7 million of fees associated with the commitment letter. </t>
  </si>
  <si>
    <t>The net gain of $286.7 million was recognized in Gain on investments, net in the consolidated statements of income (loss) and is net of expenses of approximately $110 million, in the aggregate, which includes the $53.7 million of commitment letter fees described in the preceding paragraph as well as legal, consulting, and other related expenses.</t>
  </si>
  <si>
    <t>In the consolidated statement of cash flows, $75.9 million of the total proceeds was included as an investing activity as it represents a return of the Company's initial investment. The remaining portion of the proceeds of $397.5 million, representing the Company’s return on investment, was classified as an operating activity, as were the payments related to the commitment letter fees and legal, consulting, and other related expenses.</t>
  </si>
  <si>
    <t>SUBSEQUENT EVENTS</t>
  </si>
  <si>
    <t>Subsequent Events [Abstract]</t>
  </si>
  <si>
    <t xml:space="preserve">SUBSEQUENT EVENTS </t>
  </si>
  <si>
    <t>Salix Merger Agreement</t>
  </si>
  <si>
    <t xml:space="preserve">On February 20, 2015, the Company, Valeant, Sun Merger Sub, Inc., a wholly owned subsidiary of Valeant (“Sun Merger Sub”), and Salix Pharmaceuticals, Ltd. (“Salix”), entered into an Agreement and Plan of Merger (the “Salix Merger Agreement”). Salix is a gastrointestinal company with a portfolio of 22 total products, including Xifaxan, Uceris, Relistor, and Apriso. Pursuant to the Salix Merger Agreement, and upon the terms and subject to the conditions described thereof, Valeant has agreed to cause Sun Merger Sub to commence a tender offer (the “Offer”) for all of Salix’s outstanding shares of common stock, par value $0.001 per share (the “Salix Shares”), at a purchase price of $158.00 per Salix Share (the “Offer Price”), payable net to the holder in cash, without interest, subject to any withholding of taxes. As soon as practicable following the consummation of the Offer, if consummated, and subject to the satisfaction or waiver of certain conditions set forth in the Salix Merger Agreement, Sun Merger Sub will merge with and into Salix (the “Salix Merger”), with no stockholder vote required to consummate the Salix Merger. Salix will survive as a wholly owned subsidiary of Valeant, whereby any Salix Shares not purchased pursuant to the Offer (other than certain Salix Shares as set forth in the Salix Merger Agreement) will be converted into the right to receive cash in an amount equal to the Offer Price, payable net to the holder in cash, without interest, subject to any withholding of taxes. The transaction is subject to customary closing conditions, including the tender of a majority of the outstanding Salix Shares on a fully-diluted basis and the expiration or termination of the applicable waiting period under the United States Hart-Scott-Rodino Antitrust Improvements Act of 1976, as amended. The Company currently expects the transaction to close in the second quarter of 2015. The total enterprise value of the transaction is approximately $14.5 billion. </t>
  </si>
  <si>
    <t>Commitment Letter</t>
  </si>
  <si>
    <t>The Company and Valeant have entered into a commitment letter (the “Commitment Letter”), dated as of February 20, 2015, with a syndicate of banks, led by Deutsche Bank and HSBC. Pursuant to the Commitment Letter, such banks have committed to provide (a) in the event certain amendments to the Credit Agreement are obtained within 30 days of the date of the Commitment Letter, (i) incremental term loans pursuant to the Credit Agreement of up to $5.55 billion, and (ii) senior unsecured increasing rate bridge loans under a new senior unsecured bridge facility of up to $9.6 billion, and (b) in the event such amendments are not obtained within 30 days of the date of the Commitment Letter, Valeant will refinance its existing facilities under its Credit Agreement and obtain (i) up to $11.2 billion in term loans, (ii) a revolving credit facility of up to $500 million, (iii) a new senior secured bridge facility of up to $1.05 billion, and (iv) a new senior unsecured bridge facility of up to $9.75 billion. The loans provided under the Commitment Letter will be used for the purposes of funding (i) the transactions contemplated by the Salix Merger Agreement, (ii) Salix’s obligation to repay all outstanding loans and termination of commitments under its (and its subsidiaries) existing credit facilities, (iii) the redemption of Salix’s 6.00% Senior Notes due 2021, (iv) the payment of cash consideration upon the conversion of Salix’s 1.50% Convertible Senior Notes due 2019 and 2.75% Convertible Senior Notes due 2015, (v) certain transaction expenses, and (vi) to the extent the Company does not obtain the amendments to the Credit Agreement referred to above, the refinancing of the Company’s existing facilities under its Credit Agreement.</t>
  </si>
  <si>
    <t>Redemption of the December 2018 Notes</t>
  </si>
  <si>
    <t xml:space="preserve">On February 17, 2015, Valeant redeemed the remaining $499.6 million of the outstanding principal amount of the December 2018 Notes for $524.0 million, including a call premium of $17.2 million, plus accrued and unpaid interest, and satisfied and discharged the December 2018 Notes indenture. </t>
  </si>
  <si>
    <t>5.50% Senior Unsecured Notes due 2023</t>
  </si>
  <si>
    <t>On January 30, 2015, the Company issued $1.0 billion aggregate principal amount of the 2023 Notes in a private placement. The 2023 Notes mature on March 1, 2023 and bear interest at the rate of 5.50% per annum, payable semi-annually in arrears, commencing on September 1, 2015. In connection with the issuance of the 2023 Notes, the Company incurred approximately $8.5 million in underwriting fees, which are recognized as debt issue discount and which resulted in net proceeds of $991.5 million. The 2023 Notes are guaranteed by each of the Company’s subsidiaries that is a guarantor of the Company’s existing Senior Secured Credit Facilities.</t>
  </si>
  <si>
    <t xml:space="preserve">The net proceeds of the 2023 Notes offering were used to (i) redeem all of the remaining December 2018 Notes on February 17, 2015, as described above, (ii) repay amounts drawn under the Revolving Credit Facility, and (iii) for general corporate purposes. </t>
  </si>
  <si>
    <t xml:space="preserve">The indenture governing the terms of the 2023 Notes provide that at any time prior to March 1, 2018, the Company may redeem up to 40% of the aggregate principal amount of the 2023 Notes using the proceeds of certain equity offerings at a redemption price of 105.50% of the principal amount of the 2023 Notes, plus accrued and unpaid interest to the date of redemption. On or after March 1, 2018, the Company may redeem all or a portion of the 2023 Notes at the redemption prices applicable to the 2023 Notes, as set forth in the 2023 Notes indenture, plus accrued and unpaid interest to the date of redemption. </t>
  </si>
  <si>
    <t>If the Company experiences a change in control, the Company may be required to repurchase the 2023 Notes, as applicable, in whole or in part, at a purchase price equal to 101% of the aggregate principal amount of the 2023 Notes repurchased, plus accrued and unpaid interest to, but excluding the applicable purchase date of the 2023 Notes.</t>
  </si>
  <si>
    <t>The 2023 Notes indenture contains covenants that limit the ability of the Company and certain of its subsidiaries to, among other things: incur or guarantee additional indebtedness, make certain investments and other restricted payments, create liens, enter into transactions with affiliates, engage in merger, consolidations or amalgamations and transfer and sell assets.</t>
  </si>
  <si>
    <t>Joinder Agreements</t>
  </si>
  <si>
    <t>On January 22, 2015, the Company and certain of its subsidiaries, as guarantors, entered into joinder agreements to allow for an increase in commitments under the Revolving Credit Facility to $1.5 billion and the issuance of $250.0 million in incremental term loans under the Series A-3 Tranche A Term Loan Facility. Proceeds from this transaction were used to repay a portion of the amounts drawn under the Revolving Credit Facility outstanding. The Revolving Credit Facility and the Series A-3 Tranche A Term Loan Facility terms remained unchanged.</t>
  </si>
  <si>
    <t xml:space="preserve">Bristol-Myers Collaboration and Option Agreements </t>
  </si>
  <si>
    <t>On October 1, 2012, the Company entered into collaboration and option agreements with Bristol-Myers Squibb Company (“Bristol-Myers”) whereby Bristol-Myers granted the Company additional rights for approximately two years in several European countries to promote, market and sell a variety of products, including Monopril®, Cefzil®, Duracef® and Megace®. Prior to these agreements, the Company was selling many of these products in other territories. As consideration for the rights under the collaboration and option agreements, the Company made payments to Bristol-Myers in the fourth quarter of 2012 totaling $83.3 million. The collaboration agreement expired January 1, 2015, at which time the Company exercised its option to acquire all rights and associated intellectual property to the products.</t>
  </si>
  <si>
    <t>SCHEDULE II - VALUATION AND QUALIFYING ACCOUNTS</t>
  </si>
  <si>
    <t>Valuation and Qualifying Accounts [Abstract]</t>
  </si>
  <si>
    <t>SCHEDULE II — VALUATION AND QUALIFYING ACCOUNTS</t>
  </si>
  <si>
    <t xml:space="preserve">(All dollar amounts expressed in millions of U.S. dollars) </t>
  </si>
  <si>
    <t>Balance at</t>
  </si>
  <si>
    <t>Beginning</t>
  </si>
  <si>
    <t>of Year</t>
  </si>
  <si>
    <t>Charged to</t>
  </si>
  <si>
    <t>Costs and</t>
  </si>
  <si>
    <t>Accounts</t>
  </si>
  <si>
    <t>Deductions</t>
  </si>
  <si>
    <t>End of</t>
  </si>
  <si>
    <t>Year</t>
  </si>
  <si>
    <t>Year ended December 31, 2014</t>
  </si>
  <si>
    <t>Allowance for doubtful accounts</t>
  </si>
  <si>
    <t>(4.8</t>
  </si>
  <si>
    <t>Deferred tax asset valuation allowance</t>
  </si>
  <si>
    <t>Year ended December 31, 2013</t>
  </si>
  <si>
    <t>Year ended December 31, 2012</t>
  </si>
  <si>
    <t>(2.2</t>
  </si>
  <si>
    <t>With respect to the deferred tax valuation allowance, the amount in 2014 charged to other accounts relates primarily to foreign currency fluctuations on debt. The amount in 2013 charged to other accounts relates primarily to valuation allowances assumed as part of acquisitions consummated during the year, with the most significant contributor being the B&amp;L Acquisition.</t>
  </si>
  <si>
    <t>SIGNIFICANT ACCOUNTING POLICIES (Policies)</t>
  </si>
  <si>
    <t>Reclassifications</t>
  </si>
  <si>
    <t>Concentrations of Credit Risk</t>
  </si>
  <si>
    <t>An interim goodwill impairment test in advance of the annual impairment assessment may be required if events occur that indicate an impairment might be present. For example, a substantial decline in the Company’s market capitalization, unexpected adverse business condition, economic factors and unanticipated competitive activities may signal that an interim impairment test is needed. Accordingly, among other factors, the Company monitors changes in its share price between annual impairment tests to ensure that its market capitalization continues to exceed the carrying value of its consolidated net asse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t>
  </si>
  <si>
    <t>Revenue Recognition</t>
  </si>
  <si>
    <t>Product Sales</t>
  </si>
  <si>
    <t>Legal Costs</t>
  </si>
  <si>
    <t>Advertising costs comprise product samples, print media, promotional materials and television advertising. Advertising costs related to new product launches are expensed on the first use of the advertisement.</t>
  </si>
  <si>
    <t>Share-Based Compensation</t>
  </si>
  <si>
    <t>Share-based compensation is recorded in cost of goods sold, research and development expenses, selling, general and administrative expenses and restructuring, integration and other costs, as appropriate.</t>
  </si>
  <si>
    <t>Interest expense includes standby fees and the amortization of debt discounts and deferred financing costs. Interest costs are expensed as incurred, except to the extent such interest is related to construction in progress, in which case interest is capitalized.</t>
  </si>
  <si>
    <t>Income Taxes</t>
  </si>
  <si>
    <t>If no accrual is made for a loss contingency because the amount of loss cannot be reasonably estimated, the Company will disclose contingent liabilities when there is at least a reasonable possibility that a loss or an additional loss may have been incurred.</t>
  </si>
  <si>
    <t>Employee Benefit Plans</t>
  </si>
  <si>
    <t>Adoption of New Accounting Standards</t>
  </si>
  <si>
    <t>SIGNIFICANT ACCOUNTING POLICIES (Tables)</t>
  </si>
  <si>
    <t>Schedule of estimated useful lives of property, plant and equipment</t>
  </si>
  <si>
    <t xml:space="preserve">Depreciation is calculated using the straight-line method, commencing when the assets become available for productive use, based on the following estimated useful lives: </t>
  </si>
  <si>
    <t>Schedule of estimated useful lives of intangible assets</t>
  </si>
  <si>
    <t>Amortization is calculated using the straight-line method based on the following estimated useful lives:</t>
  </si>
  <si>
    <t>BUSINESS COMBINATIONS (Tables)</t>
  </si>
  <si>
    <t>Business Combinations</t>
  </si>
  <si>
    <t>Schedule of pro forma impact of merger and acquisition</t>
  </si>
  <si>
    <t>2014 Other Business Combinations</t>
  </si>
  <si>
    <t>Schedule of acquisitions</t>
  </si>
  <si>
    <t>Schedule of estimated fair value of assets acquired and liabilities assumed</t>
  </si>
  <si>
    <t>Summary of amounts and useful lives assigned to identifiable intangible assets</t>
  </si>
  <si>
    <t>The following table summarizes the estimated fair values of the assets acquired and liabilities assumed as of acquisition date.</t>
  </si>
  <si>
    <t>Schedule of fair value of consideration transferred</t>
  </si>
  <si>
    <t>Summary of amounts and useful lives assigned to property, plant and equipment</t>
  </si>
  <si>
    <t>2013 Other Business Combinations</t>
  </si>
  <si>
    <t>The following table summarizes the estimated fair values of the assets acquired and liabilities assumed related to the business combinations, in the aggregate, as of the applicable acquisition dates.</t>
  </si>
  <si>
    <t>The following table summarizes the estimated fair values of the assets acquired and liabilities assumed as of the acquisition date.</t>
  </si>
  <si>
    <t>2012 Other Business Combinations</t>
  </si>
  <si>
    <t xml:space="preserve">The following table summarizes the estimated fair values of the assets acquired and liabilities assumed related to the other business combinations, in the aggregate, as of the acquisition dates. </t>
  </si>
  <si>
    <t>RESTRUCTURING, INTEGRATION AND OTHER CHARGES (Tables)</t>
  </si>
  <si>
    <t>Schedule of major components of Medicis acquisition-related costs incurred</t>
  </si>
  <si>
    <t>Schedule of major components of costs incurred and a reconciliation of the liability balance</t>
  </si>
  <si>
    <t>FAIR VALUE MEASUREMENTS (Tables)</t>
  </si>
  <si>
    <t>Schedule of components and classification of financial assets and liabilities measured at fair value</t>
  </si>
  <si>
    <t>Schedule of reconciliation of contingent consideration obligations measured on a recurring basis using significant unobservable inputs (Level 3)</t>
  </si>
  <si>
    <t>TRADE RECEIVABLES, NET (Tables)</t>
  </si>
  <si>
    <t>Schedule of trade receivables, net</t>
  </si>
  <si>
    <t>INVENTORIES (Tables)</t>
  </si>
  <si>
    <t>Schedule of the components of inventories</t>
  </si>
  <si>
    <t>PROPERTY, PLANT AND EQUIPMENT (Tables)</t>
  </si>
  <si>
    <t>Schedule of property, plant and equipment</t>
  </si>
  <si>
    <t>INTANGIBLE ASSETS AND GOODWILL (Tables)</t>
  </si>
  <si>
    <t>Schedule of components of intangible assets</t>
  </si>
  <si>
    <t>Schedule of estimated aggregate amortization expense for each of the five succeeding years</t>
  </si>
  <si>
    <t>Schedule of changes in the carrying amount of goodwill</t>
  </si>
  <si>
    <t>See note 4, titled “DIVESTITURES” for additional information.</t>
  </si>
  <si>
    <t>ACCRUED AND OTHER CURRENT LIABILITIES (Tables)</t>
  </si>
  <si>
    <t>Schedule of accrued liabilities</t>
  </si>
  <si>
    <t>LONG-TERM DEBT (Tables)</t>
  </si>
  <si>
    <t>Schedule of long-term debt</t>
  </si>
  <si>
    <t>Relates primarily to the debentures assumed in the B&amp;L Acquisition, as described in note 3 titled “BUSINESS COMBINATIONS”.</t>
  </si>
  <si>
    <t>Schedule of aggregate maturities of long-term debt</t>
  </si>
  <si>
    <t>EMPLOYEE BENEFIT PLANS (Tables)</t>
  </si>
  <si>
    <t>Schedule of amounts recognized in accumulated other comprehensive loss</t>
  </si>
  <si>
    <t>Components of net periodic benefit cost</t>
  </si>
  <si>
    <t>Components of the change in projected benefit obligations, change in plan assets and funded status</t>
  </si>
  <si>
    <t>Schedule of underfunded plans</t>
  </si>
  <si>
    <t>Information for the underfunded plans is presented in the following table:</t>
  </si>
  <si>
    <t>Future benefit payments for the pension benefit plans</t>
  </si>
  <si>
    <t>Weighted-average assumptions used to determine net periodic benefit costs and benefit obligations</t>
  </si>
  <si>
    <t>The discount rate for the postretirement benefit plan was impacted by the amendment described above which eliminated coverage for new retirees.</t>
  </si>
  <si>
    <t>Target asset allocations</t>
  </si>
  <si>
    <t>Fair value of pension and postretirement benefit plan assets assumed in connection with the Acquisition</t>
  </si>
  <si>
    <t>Health care cost trend rate assumptions</t>
  </si>
  <si>
    <t>One percentage point change in health care cost trend rate</t>
  </si>
  <si>
    <t>SHARE-BASED COMPENSATION (Tables)</t>
  </si>
  <si>
    <t>Summary of the components and classification of share-based compensation expense</t>
  </si>
  <si>
    <t>Schedule of weighted-average assumption as of the date of grant using the Black Scholes option-pricing model</t>
  </si>
  <si>
    <t>Summary of stock option activity</t>
  </si>
  <si>
    <t>Summary of non-vested time-based RSU activity</t>
  </si>
  <si>
    <t>Schedule of assumptions used to calculate the fair values of performance-based RSUs</t>
  </si>
  <si>
    <t>Summary of non-vested performance-based RSU activity</t>
  </si>
  <si>
    <t>ACCUMULATED OTHER COMPREHENSIVE LOSS (Tables)</t>
  </si>
  <si>
    <t>Schedule of the components of accumulated other comprehensive loss</t>
  </si>
  <si>
    <t>INCOME TAXES (Tables)</t>
  </si>
  <si>
    <t>Components of loss before recovery of income taxes</t>
  </si>
  <si>
    <t>Components of recovery of income taxes</t>
  </si>
  <si>
    <t>Reconciliation of reported recovery of income taxes from the expected amount calculated by applying the Canadian statutory rate to income before recovery of income taxes</t>
  </si>
  <si>
    <t>The reasons for this difference and the related tax effects are as follows:</t>
  </si>
  <si>
    <t>Schedule of tax effect of major items recorded as deferred tax assets and liabilities</t>
  </si>
  <si>
    <t>Summary of open tax years by jurisdiction</t>
  </si>
  <si>
    <t>Reconciliation of the beginning and ending amounts of unrecognized tax benefits</t>
  </si>
  <si>
    <t>EARNINGS (LOSS) PER SHARE (Tables)</t>
  </si>
  <si>
    <t>Schedule of calculation of earnings per share</t>
  </si>
  <si>
    <t>Schedule of dilutive effect of stock options, RSUs and Convertible Notes on weighted-average number of common shares outstanding</t>
  </si>
  <si>
    <t>The dilutive effect of potential common shares issuable for stock options, RSUs and convertible notes on the weighted-average number of common shares outstanding would have been as follows:</t>
  </si>
  <si>
    <t>SUPPLEMENTAL CASH FLOW DISCLOSURES (Tables)</t>
  </si>
  <si>
    <t>Schedule of interest and income taxes paid</t>
  </si>
  <si>
    <t>COMMITMENTS AND CONTINGENCIES (Tables)</t>
  </si>
  <si>
    <t>Minimum future rental payments under non-cancelable operating leases</t>
  </si>
  <si>
    <t>SEGMENT INFORMATION (Tables)</t>
  </si>
  <si>
    <t>Schedule of segment revenues and profit</t>
  </si>
  <si>
    <t>Schedule of total assets by segment</t>
  </si>
  <si>
    <t>Schedule of capital expenditures, depreciation and amortization by segment</t>
  </si>
  <si>
    <t>Schedule of revenues by product category</t>
  </si>
  <si>
    <t>Schedule of revenues and long-lived assets by geographic region</t>
  </si>
  <si>
    <t>Schedule of external customers that accounted for 10% or more of total revenues</t>
  </si>
  <si>
    <t>DESCRIPTION OF BUSINESS DESCRIPTION OF BUSINESS (Details)</t>
  </si>
  <si>
    <t>country</t>
  </si>
  <si>
    <t>Number of countries in which entity operates</t>
  </si>
  <si>
    <t>SIGNIFICANT ACCOUNTING POLICIES (Details) (Other Income (Expense), USD $)</t>
  </si>
  <si>
    <t>3 Months Ended</t>
  </si>
  <si>
    <t>Sep. 30, 2013</t>
  </si>
  <si>
    <t>Other Income (Expense)</t>
  </si>
  <si>
    <t>Prior period reclassification adjustment</t>
  </si>
  <si>
    <t>SIGNIFICANT ACCOUNTING POLICIES (Details 2) (USD $)</t>
  </si>
  <si>
    <t>Maximum term of original maturity to classify instruments as cash and cash equivalents (less than)</t>
  </si>
  <si>
    <t>3 months</t>
  </si>
  <si>
    <t>Percentage of net trade receivables accounted for by largest wholesale customers</t>
  </si>
  <si>
    <t>Net trade receivable</t>
  </si>
  <si>
    <t>Past due period for receivables to be negligible (less than)</t>
  </si>
  <si>
    <t>90 days</t>
  </si>
  <si>
    <t>Period net trade receivable balance outstanding (more than)</t>
  </si>
  <si>
    <t>Greece, Spain, Italy, and Portugal</t>
  </si>
  <si>
    <t>Portion of net trade receivables that is past due</t>
  </si>
  <si>
    <t>Three largest U.S. wholesaler customers</t>
  </si>
  <si>
    <t>Number of largest wholesale customers</t>
  </si>
  <si>
    <t>Trade receivables | Credit concentration | Three largest U.S. wholesaler customers</t>
  </si>
  <si>
    <t>SIGNIFICANT ACCOUNTING POLICIES (Details 3)</t>
  </si>
  <si>
    <t>Buildings | Maximum</t>
  </si>
  <si>
    <t>Property, plant and equipment [Line Items]</t>
  </si>
  <si>
    <t>Estimated useful lives (years)</t>
  </si>
  <si>
    <t>40 years</t>
  </si>
  <si>
    <t>Machinery and equipment | Minimum</t>
  </si>
  <si>
    <t>3 years</t>
  </si>
  <si>
    <t>Machinery and equipment | Maximum</t>
  </si>
  <si>
    <t>20 years</t>
  </si>
  <si>
    <t>Other equipment | Minimum</t>
  </si>
  <si>
    <t>Other equipment | Maximum</t>
  </si>
  <si>
    <t>10 years</t>
  </si>
  <si>
    <t>Equipment on operating lease | Maximum</t>
  </si>
  <si>
    <t>5 years</t>
  </si>
  <si>
    <t>Leasehold improvements and capital leases | Maximum</t>
  </si>
  <si>
    <t>SIGNIFICANT ACCOUNTING POLICIES (Details 4)</t>
  </si>
  <si>
    <t>Finite lived Intangible assets</t>
  </si>
  <si>
    <t>7 years</t>
  </si>
  <si>
    <t>9 years</t>
  </si>
  <si>
    <t>Product brands | Minimum</t>
  </si>
  <si>
    <t>1 year</t>
  </si>
  <si>
    <t>Product brands | Maximum</t>
  </si>
  <si>
    <t>25 years</t>
  </si>
  <si>
    <t>14 years</t>
  </si>
  <si>
    <t>Corporate brands | Minimum</t>
  </si>
  <si>
    <t>4 years</t>
  </si>
  <si>
    <t>Corporate brands | Maximum</t>
  </si>
  <si>
    <t>Product rights | Minimum</t>
  </si>
  <si>
    <t>Product rights | Maximum</t>
  </si>
  <si>
    <t>15 years</t>
  </si>
  <si>
    <t>Partner relationships | Minimum</t>
  </si>
  <si>
    <t>2 years</t>
  </si>
  <si>
    <t>Partner relationships | Maximum</t>
  </si>
  <si>
    <t>Out-licensed technology and other | Minimum</t>
  </si>
  <si>
    <t>Out-licensed technology and other | Maximum</t>
  </si>
  <si>
    <t>SIGNIFICANT ACCOUNTING POLICIES (Details 5) (USD $)</t>
  </si>
  <si>
    <t>Advertising expenses</t>
  </si>
  <si>
    <t>Tax benefit recognition, measurement percentage</t>
  </si>
  <si>
    <t>Minimum period to classify uncertain tax position liabilities as long term liabilities (years)</t>
  </si>
  <si>
    <t>Threshold percentage for amortization of net actuarial gains and losses</t>
  </si>
  <si>
    <t>BUSINESS COMBINATIONS - Narrative (Details) (USD $)</t>
  </si>
  <si>
    <t>0 Months Ended</t>
  </si>
  <si>
    <t>17 Months Ended</t>
  </si>
  <si>
    <t>25 Months Ended</t>
  </si>
  <si>
    <t>Mar. 31, 2014</t>
  </si>
  <si>
    <t>Sep. 30, 2014</t>
  </si>
  <si>
    <t>Jan. 23, 2014</t>
  </si>
  <si>
    <t>Aug. 05, 2013</t>
  </si>
  <si>
    <t>Apr. 25, 2013</t>
  </si>
  <si>
    <t>Feb. 01, 2013</t>
  </si>
  <si>
    <t>Dec. 11, 2012</t>
  </si>
  <si>
    <t>Jun. 30, 2013</t>
  </si>
  <si>
    <t>Mar. 31, 2013</t>
  </si>
  <si>
    <t>Mar. 13, 2012</t>
  </si>
  <si>
    <t>Jun. 18, 2012</t>
  </si>
  <si>
    <t>Jul. 07, 2014</t>
  </si>
  <si>
    <t>Gain (loss) on extinguishment of debt</t>
  </si>
  <si>
    <t>Pro forma acquisition accounting adjustment on inventory sold subsequent to acquisition date</t>
  </si>
  <si>
    <t>Pro forma acquisition-related costs</t>
  </si>
  <si>
    <t>1.375% Convertible Senior Notes due in 2017</t>
  </si>
  <si>
    <t>Aggregate purchase price</t>
  </si>
  <si>
    <t>Fair value of accounts receivable</t>
  </si>
  <si>
    <t>Gross contractual amount of trade accounts receivable acquired</t>
  </si>
  <si>
    <t>Expected uncollectible of trade accounts receivable acquired</t>
  </si>
  <si>
    <t>Revenues of acquiree since acquisition date</t>
  </si>
  <si>
    <t>Net earnings (loss), net of tax of acquiree since acquisition date</t>
  </si>
  <si>
    <t>Acquired IPR&amp;D</t>
  </si>
  <si>
    <t>PreCision</t>
  </si>
  <si>
    <t>PreCision | Developed Markets</t>
  </si>
  <si>
    <t>PreCision | Other Income (Expense)</t>
  </si>
  <si>
    <t>Post-combination expense</t>
  </si>
  <si>
    <t>Solta</t>
  </si>
  <si>
    <t>Per Share Consideration (in dollars per share)</t>
  </si>
  <si>
    <t>Aggregate principal amount of notes repurchased</t>
  </si>
  <si>
    <t>Charge relating to pre-existing relationship with Solta</t>
  </si>
  <si>
    <t>Solta | Developed Markets</t>
  </si>
  <si>
    <t>Solta | Emerging Markets</t>
  </si>
  <si>
    <t>Entry to record inventory at its estimated fair value</t>
  </si>
  <si>
    <t>Potential future milestone payments</t>
  </si>
  <si>
    <t>Deferred tax assets</t>
  </si>
  <si>
    <t>Deferred tax liability, noncurrent</t>
  </si>
  <si>
    <t>Fair value of pension and other benefits liabilities</t>
  </si>
  <si>
    <t>B&amp;L | Developed Markets</t>
  </si>
  <si>
    <t>B&amp;L | Emerging Markets</t>
  </si>
  <si>
    <t>B&amp;L | Various Vision Care Products</t>
  </si>
  <si>
    <t>B&amp;L | Various Pharmaceutical Products</t>
  </si>
  <si>
    <t>B&amp;L | Various Surgical Products</t>
  </si>
  <si>
    <t>B&amp;L | IPR&amp;D</t>
  </si>
  <si>
    <t>Risk-adjusted discount rate</t>
  </si>
  <si>
    <t>B&amp;L | Other Income (Expense)</t>
  </si>
  <si>
    <t>Cash consideration paid for unvested options</t>
  </si>
  <si>
    <t>B&amp;L | 9.875% Senior Notes</t>
  </si>
  <si>
    <t>Obagi Medical Products, Inc</t>
  </si>
  <si>
    <t>Obagi Medical Products, Inc | Developed Markets</t>
  </si>
  <si>
    <t>Natur Produkt</t>
  </si>
  <si>
    <t>Contingent refund of purchase price</t>
  </si>
  <si>
    <t>Natur Produkt | Emerging Markets</t>
  </si>
  <si>
    <t>Proceeds from liquidation of investments</t>
  </si>
  <si>
    <t>Medicis | Minimum</t>
  </si>
  <si>
    <t>Medicis | Maximum</t>
  </si>
  <si>
    <t>Medicis | Development of dermatology products for treatment of bacterial vaginosis</t>
  </si>
  <si>
    <t>Medicis | Development of several aesthetics programs</t>
  </si>
  <si>
    <t>Medicis | Other Income (Expense)</t>
  </si>
  <si>
    <t>Medicis | 1.375% Convertible Senior Notes due in 2017</t>
  </si>
  <si>
    <t>Ora Pharma</t>
  </si>
  <si>
    <t>Upfront payment</t>
  </si>
  <si>
    <t>Remaining potential contingent consideration</t>
  </si>
  <si>
    <t>Gerot Lannach</t>
  </si>
  <si>
    <t>Term of exclusive supply agreement</t>
  </si>
  <si>
    <t>Percentage of sales related to acquired assets</t>
  </si>
  <si>
    <t>Office Building</t>
  </si>
  <si>
    <t>Classified as assets held for sale</t>
  </si>
  <si>
    <t>Debentures | B&amp;L</t>
  </si>
  <si>
    <t>Revolving credit facility</t>
  </si>
  <si>
    <t>BUSINESS COMBINATIONS - Estimated Fair Value of Assets Acquired and Liabilities Assumed (Details) (USD $)</t>
  </si>
  <si>
    <t>Assets acquired and liabilities assumed</t>
  </si>
  <si>
    <t>Accounts receivable</t>
  </si>
  <si>
    <t>Identifiable intangible assets, excluding acquired IPR&amp;D</t>
  </si>
  <si>
    <t>2014 Other Business Combinations | Amounts Recognized as of Acquisition Date (as previously reported)</t>
  </si>
  <si>
    <t>2014 Other Business Combinations | Measurement Period Adjustments</t>
  </si>
  <si>
    <t>B&amp;L | Amounts Recognized as of Acquisition Date (as previously reported)</t>
  </si>
  <si>
    <t>B&amp;L | Measurement Period Adjustments</t>
  </si>
  <si>
    <t>2013 Other Business Combinations | Amounts Recognized as of Acquisition Date (as previously reported)</t>
  </si>
  <si>
    <t>2013 Other Business Combinations | Measurement Period Adjustments</t>
  </si>
  <si>
    <t>Short-term and long-term investments</t>
  </si>
  <si>
    <t>Medicis | Amounts Recognized as of Acquisition Date (as previously reported)</t>
  </si>
  <si>
    <t>Medicis | Measurement Period Adjustments</t>
  </si>
  <si>
    <t>2012 Other Business Combinations | Amounts Recognized as of Acquisition Date (as previously reported)</t>
  </si>
  <si>
    <t>2012 Other Business Combinations | Measurement Period Adjustments</t>
  </si>
  <si>
    <t>BUSINESS COMBINATIONS - Identifiable intangible assets (Details) (USD $)</t>
  </si>
  <si>
    <t>Acquired Finite-Lived Intangible Assets [Line Items]</t>
  </si>
  <si>
    <t>Indefinite-lived intangible assets</t>
  </si>
  <si>
    <t>Weighted- Average Useful Lives (Years)</t>
  </si>
  <si>
    <t>2014 Other Business Combinations | Product brands</t>
  </si>
  <si>
    <t>2014 Other Business Combinations | Product brands | Amounts Recognized as of Acquisition Date (as previously reported)</t>
  </si>
  <si>
    <t>2014 Other Business Combinations | Product brands | Measurement Period Adjustments</t>
  </si>
  <si>
    <t>2014 Other Business Combinations | Product rights</t>
  </si>
  <si>
    <t>8 years</t>
  </si>
  <si>
    <t>2014 Other Business Combinations | Product rights | Amounts Recognized as of Acquisition Date (as previously reported)</t>
  </si>
  <si>
    <t>2014 Other Business Combinations | Product rights | Measurement Period Adjustments</t>
  </si>
  <si>
    <t>2014 Other Business Combinations | Corporate brands</t>
  </si>
  <si>
    <t>2014 Other Business Combinations | Corporate brands | Amounts Recognized as of Acquisition Date (as previously reported)</t>
  </si>
  <si>
    <t>2014 Other Business Combinations | Corporate brands | Measurement Period Adjustments</t>
  </si>
  <si>
    <t>2014 Other Business Combinations | In-licensed products</t>
  </si>
  <si>
    <t>2014 Other Business Combinations | In-licensed products | Amounts Recognized as of Acquisition Date (as previously reported)</t>
  </si>
  <si>
    <t>2014 Other Business Combinations | In-licensed products | Measurement Period Adjustments</t>
  </si>
  <si>
    <t>2014 Other Business Combinations | Partner relationships</t>
  </si>
  <si>
    <t>2014 Other Business Combinations | Partner relationships | Amounts Recognized as of Acquisition Date (as previously reported)</t>
  </si>
  <si>
    <t>2014 Other Business Combinations | Partner relationships | Measurement Period Adjustments</t>
  </si>
  <si>
    <t>2014 Other Business Combinations | Other</t>
  </si>
  <si>
    <t>2014 Other Business Combinations | Other | Amounts Recognized as of Acquisition Date (as previously reported)</t>
  </si>
  <si>
    <t>2014 Other Business Combinations | Other | Measurement Period Adjustments</t>
  </si>
  <si>
    <t>B&amp;L | Corporate brands</t>
  </si>
  <si>
    <t>B&amp;L | Corporate brands | Amounts Recognized as of Acquisition Date (as previously reported)</t>
  </si>
  <si>
    <t>B&amp;L | Corporate brands | Measurement Period Adjustments</t>
  </si>
  <si>
    <t>B&amp;L | Product brands</t>
  </si>
  <si>
    <t>B&amp;L | Product brands | Amounts Recognized as of Acquisition Date (as previously reported)</t>
  </si>
  <si>
    <t>B&amp;L | Product brands | Measurement Period Adjustments</t>
  </si>
  <si>
    <t>B&amp;L | Product rights</t>
  </si>
  <si>
    <t>B&amp;L | Product rights | Amounts Recognized as of Acquisition Date (as previously reported)</t>
  </si>
  <si>
    <t>B&amp;L | Product rights | Measurement Period Adjustments</t>
  </si>
  <si>
    <t>2013 Other Business Combinations | Product brands</t>
  </si>
  <si>
    <t>2013 Other Business Combinations | Product brands | Amounts Recognized as of Acquisition Date (as previously reported)</t>
  </si>
  <si>
    <t>2013 Other Business Combinations | Product brands | Measurement Period Adjustments</t>
  </si>
  <si>
    <t>2013 Other Business Combinations | Corporate brands</t>
  </si>
  <si>
    <t>13 years</t>
  </si>
  <si>
    <t>2013 Other Business Combinations | Corporate brands | Amounts Recognized as of Acquisition Date (as previously reported)</t>
  </si>
  <si>
    <t>2013 Other Business Combinations | Corporate brands | Measurement Period Adjustments</t>
  </si>
  <si>
    <t>2013 Other Business Combinations | Partner relationships</t>
  </si>
  <si>
    <t>2013 Other Business Combinations | Partner relationships | Amounts Recognized as of Acquisition Date (as previously reported)</t>
  </si>
  <si>
    <t>2013 Other Business Combinations | Partner relationships | Measurement Period Adjustments</t>
  </si>
  <si>
    <t>2013 Other Business Combinations | Patents</t>
  </si>
  <si>
    <t>2013 Other Business Combinations | Patents | Amounts Recognized as of Acquisition Date (as previously reported)</t>
  </si>
  <si>
    <t>2013 Other Business Combinations | Patents | Measurement Period Adjustments</t>
  </si>
  <si>
    <t>2013 Other Business Combinations | Royalty Agreement</t>
  </si>
  <si>
    <t>2013 Other Business Combinations | Royalty Agreement | Amounts Recognized as of Acquisition Date (as previously reported)</t>
  </si>
  <si>
    <t>2013 Other Business Combinations | Royalty Agreement | Measurement Period Adjustments</t>
  </si>
  <si>
    <t>2013 Other Business Combinations | Technology</t>
  </si>
  <si>
    <t>2013 Other Business Combinations | Technology | Amounts Recognized as of Acquisition Date (as previously reported)</t>
  </si>
  <si>
    <t>2013 Other Business Combinations | Technology | Measurement Period Adjustments</t>
  </si>
  <si>
    <t>Medicis | Product brands</t>
  </si>
  <si>
    <t>Medicis | Product brands | Amounts Recognized as of Acquisition Date (as previously reported)</t>
  </si>
  <si>
    <t>Medicis | Product brands | Measurement Period Adjustments</t>
  </si>
  <si>
    <t>Medicis | Corporate brands</t>
  </si>
  <si>
    <t>Medicis | Corporate brands | Amounts Recognized as of Acquisition Date (as previously reported)</t>
  </si>
  <si>
    <t>Medicis | Corporate brands | Measurement Period Adjustments</t>
  </si>
  <si>
    <t>Medicis | In-licensed products</t>
  </si>
  <si>
    <t>11 years</t>
  </si>
  <si>
    <t>Medicis | In-licensed products | Amounts Recognized as of Acquisition Date (as previously reported)</t>
  </si>
  <si>
    <t>Medicis | In-licensed products | Measurement Period Adjustments</t>
  </si>
  <si>
    <t>Medicis | Patents</t>
  </si>
  <si>
    <t>Medicis | Patents | Amounts Recognized as of Acquisition Date (as previously reported)</t>
  </si>
  <si>
    <t>Medicis | Patents | Measurement Period Adjustments</t>
  </si>
  <si>
    <t>2012 Other Business Combinations | Product brands</t>
  </si>
  <si>
    <t>2012 Other Business Combinations | Product brands | Amounts Recognized as of Acquisition Date (as previously reported)</t>
  </si>
  <si>
    <t>2012 Other Business Combinations | Product brands | Measurement Period Adjustments</t>
  </si>
  <si>
    <t>2012 Other Business Combinations | Product rights</t>
  </si>
  <si>
    <t>2012 Other Business Combinations | Product rights | Amounts Recognized as of Acquisition Date (as previously reported)</t>
  </si>
  <si>
    <t>2012 Other Business Combinations | Product rights | Measurement Period Adjustments</t>
  </si>
  <si>
    <t>2012 Other Business Combinations | Corporate brands</t>
  </si>
  <si>
    <t>2012 Other Business Combinations | Corporate brands | Amounts Recognized as of Acquisition Date (as previously reported)</t>
  </si>
  <si>
    <t>2012 Other Business Combinations | Corporate brands | Measurement Period Adjustments</t>
  </si>
  <si>
    <t>2012 Other Business Combinations | Partner relationships</t>
  </si>
  <si>
    <t>2012 Other Business Combinations | Partner relationships | Amounts Recognized as of Acquisition Date (as previously reported)</t>
  </si>
  <si>
    <t>2012 Other Business Combinations | Partner relationships | Measurement Period Adjustments</t>
  </si>
  <si>
    <t>2012 Other Business Combinations | Royalty Agreement</t>
  </si>
  <si>
    <t>2012 Other Business Combinations | Royalty Agreement | Amounts Recognized as of Acquisition Date (as previously reported)</t>
  </si>
  <si>
    <t>2012 Other Business Combinations | Royalty Agreement | Measurement Period Adjustments</t>
  </si>
  <si>
    <t>BUSINESS COMBINATIONS - Consideration Transferred (Details) (USD $)</t>
  </si>
  <si>
    <t>B&amp;Lâ€™s outstanding debt, including accrued interest</t>
  </si>
  <si>
    <t>B&amp;Lâ€™s company expenses</t>
  </si>
  <si>
    <t>Payment in B&amp;Lâ€™s performance-based option</t>
  </si>
  <si>
    <t>Payment for B&amp;Lâ€™s cash balance</t>
  </si>
  <si>
    <t>Additional cash payment</t>
  </si>
  <si>
    <t>Less: Cash consideration paid for B&amp;Lâ€™s unvested stock options</t>
  </si>
  <si>
    <t>Per Share Consideration</t>
  </si>
  <si>
    <t>Number of stock options of Medicis cancelled and exchanged for cash (in shares)</t>
  </si>
  <si>
    <t>Number of stock options of Medicis cancelled and exchanged for cash</t>
  </si>
  <si>
    <t>Number of outstanding restricted shares cancelled and exchanged for cash (in shares)</t>
  </si>
  <si>
    <t>Number of outstanding restricted shares cancelled and exchanged for cash</t>
  </si>
  <si>
    <t>BUSINESS COMBINATIONS - Property, Plant and Equipment Acquired (Details) (B&amp;L, USD $)</t>
  </si>
  <si>
    <t>Amounts Recognized as of Acquisition Date (as previously reported)</t>
  </si>
  <si>
    <t>Measurement Period Adjustments</t>
  </si>
  <si>
    <t>Land | Amounts Recognized as of Acquisition Date (as previously reported)</t>
  </si>
  <si>
    <t>Land | Measurement Period Adjustments</t>
  </si>
  <si>
    <t>24 years</t>
  </si>
  <si>
    <t>Buildings | Amounts Recognized as of Acquisition Date (as previously reported)</t>
  </si>
  <si>
    <t>Buildings | Measurement Period Adjustments</t>
  </si>
  <si>
    <t>Machinery and equipment | Amounts Recognized as of Acquisition Date (as previously reported)</t>
  </si>
  <si>
    <t>Machinery and equipment | Measurement Period Adjustments</t>
  </si>
  <si>
    <t>Leasehold improvements | Amounts Recognized as of Acquisition Date (as previously reported)</t>
  </si>
  <si>
    <t>Leasehold improvements | Measurement Period Adjustments</t>
  </si>
  <si>
    <t>Equipment on operating lease | Amounts Recognized as of Acquisition Date (as previously reported)</t>
  </si>
  <si>
    <t>Equipment on operating lease | Measurement Period Adjustments</t>
  </si>
  <si>
    <t>Construction in progress | Amounts Recognized as of Acquisition Date (as previously reported)</t>
  </si>
  <si>
    <t>Construction in progress | Measurement Period Adjustments</t>
  </si>
  <si>
    <t>BUSINESS COMBINATIONS - Pro forma impact of business combinations (Details) (USD $)</t>
  </si>
  <si>
    <t>Pro forma of consolidated results of operations</t>
  </si>
  <si>
    <t>Basic (in usd per share)</t>
  </si>
  <si>
    <t>Diluted (in usd per share)</t>
  </si>
  <si>
    <t>DIVESTITURES (Details) (USD $)</t>
  </si>
  <si>
    <t>1 Months Ended</t>
  </si>
  <si>
    <t>Jul. 01, 2014</t>
  </si>
  <si>
    <t>Oct. 31, 2013</t>
  </si>
  <si>
    <t>Feb. 29, 2012</t>
  </si>
  <si>
    <t>Jul. 10, 2014</t>
  </si>
  <si>
    <t>Jul. 31, 2014</t>
  </si>
  <si>
    <t>Asset acquisitions and disposition</t>
  </si>
  <si>
    <t>Milestone payments</t>
  </si>
  <si>
    <t>Period of payment of minimum royalties from commercialization of development product</t>
  </si>
  <si>
    <t>Skincare Products</t>
  </si>
  <si>
    <t>Net cash proceeds</t>
  </si>
  <si>
    <t>Gain (loss) on sale of business</t>
  </si>
  <si>
    <t>Potential additional earn-out payments, period</t>
  </si>
  <si>
    <t>12 months</t>
  </si>
  <si>
    <t>Clindamycin and benzoyl peroxide gel ("IDP-111") and Fluorouracil cream ("5-FU")</t>
  </si>
  <si>
    <t>Filler and Toxin Group</t>
  </si>
  <si>
    <t>Disposal group, costs to sell for divestiture</t>
  </si>
  <si>
    <t>Metronidazole 1.3 Percent Vaginal Gel Antibiotic Development Product [Member]</t>
  </si>
  <si>
    <t>PreCision Tretin-X Cream Product</t>
  </si>
  <si>
    <t>Up-front purchase price</t>
  </si>
  <si>
    <t>Precision Generic Tretinoin Products</t>
  </si>
  <si>
    <t>RESTRUCTURING, INTEGRATION AND OTHER CHARGES (Details) (USD $)</t>
  </si>
  <si>
    <t>Cost-rationalization and integration initiatives</t>
  </si>
  <si>
    <t>Restructuring and acquisition-related costs since acquisition date</t>
  </si>
  <si>
    <t>Severance costs</t>
  </si>
  <si>
    <t>Restructuring expenses related to acquisition</t>
  </si>
  <si>
    <t>Integration expenses related to acquisition</t>
  </si>
  <si>
    <t>Approximate number of employees expected to be terminated</t>
  </si>
  <si>
    <t>Payments for Merger Related Costs</t>
  </si>
  <si>
    <t>B&amp;L | Maximum</t>
  </si>
  <si>
    <t>Estimated cost related to cost-rationalization and integration initiatives</t>
  </si>
  <si>
    <t>One-time Termination Benefits | B&amp;L</t>
  </si>
  <si>
    <t>RESTRUCTURING, INTEGRATION AND OTHER CHARGES (Details 2) (USD $)</t>
  </si>
  <si>
    <t>Restructuring reserve</t>
  </si>
  <si>
    <t>Balance at the beginning of the period</t>
  </si>
  <si>
    <t>Balance at the end of the period</t>
  </si>
  <si>
    <t>Employee Termination Costs - Severance and Related Benefits | B&amp;L</t>
  </si>
  <si>
    <t>Employee Termination Costs - Severance and Related Benefits | Medicis</t>
  </si>
  <si>
    <t>Employee Termination Costs - Share-Based Compensation | B&amp;L</t>
  </si>
  <si>
    <t>Employee Termination Costs - Share-Based Compensation | Medicis</t>
  </si>
  <si>
    <t>IPR&amp;D Termination Costs | B&amp;L</t>
  </si>
  <si>
    <t>IPR&amp;D Termination Costs | Medicis</t>
  </si>
  <si>
    <t>Contract Termination, Facility Closure and Other Costs | B&amp;L</t>
  </si>
  <si>
    <t>Contract Termination, Facility Closure and Other Costs | Medicis</t>
  </si>
  <si>
    <t>RESTRUCTURING, INTEGRATION AND OTHER CHARGES (Details 3) (Other Restructuring, Integration-related and Other Costs, USD $)</t>
  </si>
  <si>
    <t>Other Restructuring, Integration-related and Other Costs</t>
  </si>
  <si>
    <t>Other restructuring, integration-related costs incurred</t>
  </si>
  <si>
    <t>Integration consulting, duplicate labor, transition service, and other</t>
  </si>
  <si>
    <t>Facility closure costs</t>
  </si>
  <si>
    <t>Other costs, including non-personnel manufacturing integration costs</t>
  </si>
  <si>
    <t>Cash payment made</t>
  </si>
  <si>
    <t>FAIR VALUE MEASUREMENTS (Details) (USD $)</t>
  </si>
  <si>
    <t>Fair value, assets, level 1 to level 2 transfers, amount</t>
  </si>
  <si>
    <t>Recurring basis</t>
  </si>
  <si>
    <t>Cash equivalents</t>
  </si>
  <si>
    <t>Recurring basis | Quoted Prices in Active Markets for Identical Assets (Level 1)</t>
  </si>
  <si>
    <t>Recurring basis | Significant Other Observable Inputs (Level 2)</t>
  </si>
  <si>
    <t>Recurring basis | Significant Unobservable Inputs (Level 3)</t>
  </si>
  <si>
    <t>Prepaid Expenses and Other Current Assets | Significant Other Observable Inputs (Level 2)</t>
  </si>
  <si>
    <t>Carrying value of time deposits</t>
  </si>
  <si>
    <t>FAIR VALUE MEASUREMENTS (Details 2) (USD $)</t>
  </si>
  <si>
    <t>Fair Value, Liabilities Measured on Recurring Basis, Unobservable Input Reconciliation, Calculation</t>
  </si>
  <si>
    <t>Issuances</t>
  </si>
  <si>
    <t>Payments</t>
  </si>
  <si>
    <t>Included in net income (loss)</t>
  </si>
  <si>
    <t>Net fair value adjustment</t>
  </si>
  <si>
    <t>Elidel, Xerese &amp; Zovirax</t>
  </si>
  <si>
    <t>Lacricert</t>
  </si>
  <si>
    <t>FAIR VALUE MEASUREMENTS (Details 3) (USD $)</t>
  </si>
  <si>
    <t>Corporate brands | Amortization and Impairments of Finite-lived Intangible Assets</t>
  </si>
  <si>
    <t>Assets and Liabilities Measured at Fair Value on a Non-Recurring Basis</t>
  </si>
  <si>
    <t>Impairment charges on intangible assets</t>
  </si>
  <si>
    <t>Non-recurring basis | Ezogabine Retigabine | Amortization and Impairments of Finite-lived Intangible Assets</t>
  </si>
  <si>
    <t>Non-recurring basis | Ezogabine Retigabine | In-process Research and Development Impairments and Other Charges</t>
  </si>
  <si>
    <t>Non-recurring basis | Significant Unobservable Inputs (Level 3) | Ezogabine Retigabine</t>
  </si>
  <si>
    <t>Fair value of assets measured on nonrecurring basis</t>
  </si>
  <si>
    <t>TRADE RECEIVABLES, NET (Details) (USD $)</t>
  </si>
  <si>
    <t>Trade, net</t>
  </si>
  <si>
    <t>INVENTORIES (Details) (USD $)</t>
  </si>
  <si>
    <t>Inventories, gross</t>
  </si>
  <si>
    <t>PROPERTY, PLANT AND EQUIPMENT (Details) (USD $)</t>
  </si>
  <si>
    <t>Property, plant and equipment, gross</t>
  </si>
  <si>
    <t>Depreciation expense</t>
  </si>
  <si>
    <t>INTANGIBLE ASSETS AND GOODWILL (Details) (USD $)</t>
  </si>
  <si>
    <t>Gross Carrying Amount</t>
  </si>
  <si>
    <t>Accumulated Amortization, Including Impairments</t>
  </si>
  <si>
    <t>Net Carrying Amount</t>
  </si>
  <si>
    <t>Total intangible assets</t>
  </si>
  <si>
    <t>Gross carrying amount</t>
  </si>
  <si>
    <t>Developed Markets | Ezogabine Retigabine</t>
  </si>
  <si>
    <t>Impairment charges</t>
  </si>
  <si>
    <t>Non-recurring basis | Amortization and Impairments of Finite-lived Intangible Assets | Ezogabine Retigabine</t>
  </si>
  <si>
    <t>Non-recurring basis | Amortization and Impairments of Finite-lived Intangible Assets | Developed Markets | Kinerase</t>
  </si>
  <si>
    <t>Non-recurring basis | Amortization and Impairments of Finite-lived Intangible Assets | Developed Markets | Grifulvin</t>
  </si>
  <si>
    <t>Non-recurring basis | Amortization and Impairments of Finite-lived Intangible Assets | Developed Markets | Ezogabine Retigabine</t>
  </si>
  <si>
    <t>Non-recurring basis | Amortization and Impairments of Finite-lived Intangible Assets | Developed Markets | Opana</t>
  </si>
  <si>
    <t>Non-recurring basis | In-process Research and Development Impairments and Other Charges | Ezogabine Retigabine</t>
  </si>
  <si>
    <t>In Process Research and Development | Non-recurring basis | In-process Research and Development Impairments and Other Charges | Ezogabine Retigabine</t>
  </si>
  <si>
    <t>In Process Research and Development | Non-recurring basis | In-process Research and Development Impairments and Other Charges | Mapracorat</t>
  </si>
  <si>
    <t>In Process Research and Development | Non-recurring basis | In-process Research and Development Impairments and Other Charges | Lacricert</t>
  </si>
  <si>
    <t>INTANGIBLE ASSETS AND GOODWILL (Details 2) (USD $)</t>
  </si>
  <si>
    <t>Estimated aggregate amortization expense</t>
  </si>
  <si>
    <t>INTANGIBLE ASSETS AND GOODWILL (Details 3) (USD $)</t>
  </si>
  <si>
    <t>Change in the carrying amount of goodwill</t>
  </si>
  <si>
    <t>Additions</t>
  </si>
  <si>
    <t>Divestitures</t>
  </si>
  <si>
    <t>ACCRUED AND OTHER CURRENT LIABILITIES (Details) (USD $)</t>
  </si>
  <si>
    <t>Accrued milestones</t>
  </si>
  <si>
    <t>Restructuring, integration and other costs (see note 5)</t>
  </si>
  <si>
    <t>Legal settlements and related fees (see note 20)</t>
  </si>
  <si>
    <t>Capital expenditures</t>
  </si>
  <si>
    <t>Accrued and Other Current Liabilities</t>
  </si>
  <si>
    <t>LONG-TERM DEBT (Details) (USD $)</t>
  </si>
  <si>
    <t>Sep. 28, 2010</t>
  </si>
  <si>
    <t>Nov. 23, 2010</t>
  </si>
  <si>
    <t>Feb. 08, 2011</t>
  </si>
  <si>
    <t>Mar. 08, 2011</t>
  </si>
  <si>
    <t>Oct. 04, 2012</t>
  </si>
  <si>
    <t>Jul. 12, 2013</t>
  </si>
  <si>
    <t>Dec. 02, 2013</t>
  </si>
  <si>
    <t>Feb. 17, 2015</t>
  </si>
  <si>
    <t>Jan. 30, 2015</t>
  </si>
  <si>
    <t>Long-term debt, net of unamortized debt discount [Line Items]</t>
  </si>
  <si>
    <t>Unamortized debt discount</t>
  </si>
  <si>
    <t>Total fair value of long-term debt</t>
  </si>
  <si>
    <t>Series A-1 Tranche A Term Loan Facility</t>
  </si>
  <si>
    <t>Series A-2 Tranche A Term Loan Facility</t>
  </si>
  <si>
    <t>Series A-3 Tranche A Term Loan Facility</t>
  </si>
  <si>
    <t>Series D-2 Tranche B Term Loan Facility</t>
  </si>
  <si>
    <t>Series C-2 Tranche B Term Loan Facility</t>
  </si>
  <si>
    <t>Series E-1 Tranche B Term Loan Facility</t>
  </si>
  <si>
    <t>6.75% Senior Notes due in October 2017</t>
  </si>
  <si>
    <t>Stated interest rate (as a percent)</t>
  </si>
  <si>
    <t>6.875% Senior Notes due in December 2018</t>
  </si>
  <si>
    <t>7.00% Senior Notes due in October 2020</t>
  </si>
  <si>
    <t>6.75% Senior Notes due in August 2021</t>
  </si>
  <si>
    <t>7.25% Senior Notes due in July 2022</t>
  </si>
  <si>
    <t>6.375% Senior Notes due in October 2020</t>
  </si>
  <si>
    <t>6.75% Senior Notes due August 2018</t>
  </si>
  <si>
    <t>7.50% Senior Notes due July 2021</t>
  </si>
  <si>
    <t>5.625 % Senior Notes due December 2021</t>
  </si>
  <si>
    <t>Subsequent event | 6.875% Senior Notes due in December 2018</t>
  </si>
  <si>
    <t>Subsequent event | 5.50% Senior Notes due 2023</t>
  </si>
  <si>
    <t>LONG-TERM DEBT (Details 2) (USD $)</t>
  </si>
  <si>
    <t>Aggregate maturities of long term debt, including current portion</t>
  </si>
  <si>
    <t>LONG-TERM DEBT - Facility Narrative (Details 3) (USD $)</t>
  </si>
  <si>
    <t>Feb. 06, 2014</t>
  </si>
  <si>
    <t>Tranche B Term Loan Facility</t>
  </si>
  <si>
    <t>Series C, Tranche B Term Loan Facility | Medicis</t>
  </si>
  <si>
    <t>Amount borrowed</t>
  </si>
  <si>
    <t>Series D-2 and Series C-2, Tranche B, Term Loan Facility</t>
  </si>
  <si>
    <t>Effective rate (as a percent)</t>
  </si>
  <si>
    <t>Debt Instrument, Periodic Payment, Principal</t>
  </si>
  <si>
    <t>Debt Instrument, Quarterly Amortization Payment</t>
  </si>
  <si>
    <t>Series A-2 Tranche A Term Loan Facility | B&amp;L</t>
  </si>
  <si>
    <t>Series E-1 Tranche B Term Loan Facility | B&amp;L</t>
  </si>
  <si>
    <t>Secured Debt</t>
  </si>
  <si>
    <t>Series C-2 Tranche B, Term Loan Facility</t>
  </si>
  <si>
    <t>Principal reduction</t>
  </si>
  <si>
    <t>Percentage of cash proceeds from asset sales outside the ordinary course of business payable as mandatory prepayments</t>
  </si>
  <si>
    <t>Percentage of net cash proceeds of insurance and condemnation proceeds for property or asset losses</t>
  </si>
  <si>
    <t>Percentage of cash proceeds from issuance of equity securities payable as mandatory prepayments</t>
  </si>
  <si>
    <t>Percentage of cash proceeds from incurrence of debt</t>
  </si>
  <si>
    <t>Percentage of annual excess cash flow</t>
  </si>
  <si>
    <t>Percentage of capital stock of the entity and domestic subsidiaries pledged as collateral for borrowings</t>
  </si>
  <si>
    <t>Percentage of capital stock of foreign subsidiaries pledged as collateral for borrowings</t>
  </si>
  <si>
    <t>Series A-1, A-2 and A-3 Tranche A Term Loan Facility</t>
  </si>
  <si>
    <t>Maximum borrowing capacity</t>
  </si>
  <si>
    <t>Revolving credit facility | Senior Secured Credit Facilities</t>
  </si>
  <si>
    <t>Commitment fee, unutilized commitments, percentage</t>
  </si>
  <si>
    <t>Base Rate | Revolving Credit Facility, Series A-1, A-2 and A-3 Tranche A Term Loan Facilities</t>
  </si>
  <si>
    <t>Interest rate margin (as a percent)</t>
  </si>
  <si>
    <t>Base Rate | Series D-2, C-2 and E-1 Tranche B Term Loan Facilities</t>
  </si>
  <si>
    <t>Variable rate floor (as a percent)</t>
  </si>
  <si>
    <t>LIBOR | Revolving Credit Facility, Series A-1, A-2 and A-3 Tranche A Term Loan Facilities</t>
  </si>
  <si>
    <t>LIBOR | Series D-2, C-2 and E-1 Tranche B Term Loan Facilities</t>
  </si>
  <si>
    <t>LONG-TERM DEBT - Senior Notes Narrative (Details 4) (USD $)</t>
  </si>
  <si>
    <t>Jun. 24, 2013</t>
  </si>
  <si>
    <t>Dec. 31, 2011</t>
  </si>
  <si>
    <t>Oct. 15, 2014</t>
  </si>
  <si>
    <t>Dec. 29, 2014</t>
  </si>
  <si>
    <t>Redemption price as a percentage of principal amount as per the merger agreement</t>
  </si>
  <si>
    <t>6.50% Senior Notes due in July 2016</t>
  </si>
  <si>
    <t>Repurchases of convertible debt</t>
  </si>
  <si>
    <t>Call premium</t>
  </si>
  <si>
    <t>Issue price as a percentage of par value</t>
  </si>
  <si>
    <t>Underwriting fees</t>
  </si>
  <si>
    <t>Maximum percentage of the aggregate principal amount that may be redeemed with the net proceeds of certain equity offerings</t>
  </si>
  <si>
    <t>Redemption price, using proceeds from certain equity offerings, as a percentage of the principal amount</t>
  </si>
  <si>
    <t>6.75% Senior Notes due August 2018 | B&amp;L</t>
  </si>
  <si>
    <t>7.50% Senior Notes due July 2021 | B&amp;L</t>
  </si>
  <si>
    <t>6.75% Senior Notes Due August 2018 and 7.50% Percent Senior Notes Due July 2021</t>
  </si>
  <si>
    <t>Bridge loan facility | B&amp;L</t>
  </si>
  <si>
    <t>Incremental Term Loan Facility | B&amp;L</t>
  </si>
  <si>
    <t>Senior Credit Facilities | B&amp;L</t>
  </si>
  <si>
    <t>Amended and Restated Commitment Letter | B&amp;L</t>
  </si>
  <si>
    <t>Deferred financing costs</t>
  </si>
  <si>
    <t>Deferred financing costs expensed</t>
  </si>
  <si>
    <t>EMPLOYEE BENEFIT PLANS - Narrative (Details) (USD $)</t>
  </si>
  <si>
    <t>defined_benefit_plan</t>
  </si>
  <si>
    <t>Defined Benefit Plans and Other Postretirement Benefit Plans Table Text Block [Line Items]</t>
  </si>
  <si>
    <t>Employer contribution maximum age</t>
  </si>
  <si>
    <t>65 years</t>
  </si>
  <si>
    <t>Future benefit payments period</t>
  </si>
  <si>
    <t>Assumptions</t>
  </si>
  <si>
    <t>Defined Contribution Plans</t>
  </si>
  <si>
    <t>Contributions recognized</t>
  </si>
  <si>
    <t>U.S. defined benefit pension plan</t>
  </si>
  <si>
    <t>Estimated company contributions in current fiscal year</t>
  </si>
  <si>
    <t>Expected return on plan assets (percent)</t>
  </si>
  <si>
    <t>Non-U.S. defined benefit pension plans</t>
  </si>
  <si>
    <t>Accounting for Pension Benefit Plans and Postretirement Benefit Plan</t>
  </si>
  <si>
    <t>Expected unrecognized prior service credits during next year</t>
  </si>
  <si>
    <t>Expected unrecognized loss during next year</t>
  </si>
  <si>
    <t>U.S. postretirement benefit plan</t>
  </si>
  <si>
    <t>Reduction of expected return on plan assets (percent)</t>
  </si>
  <si>
    <t>Ireland | Non-U.S. defined benefit pension plans</t>
  </si>
  <si>
    <t>B&amp;L | Ireland | Non-U.S. defined benefit pension plans</t>
  </si>
  <si>
    <t>Defined benefit plans</t>
  </si>
  <si>
    <t>EMPLOYEE BENEFIT PLANS - Amounts Recognized in Accumulated Other Comprehensive Loss (Details) (USD $)</t>
  </si>
  <si>
    <t>Unrecognized prior service credits</t>
  </si>
  <si>
    <t>EMPLOYEE BENEFIT PLANS - Components of net periodic benefit cost (Details) (USD $)</t>
  </si>
  <si>
    <t>Defined Benefit Plan Disclosure [Line Items]</t>
  </si>
  <si>
    <t>EMPLOYEE BENEFIT PLANS - Change in Benefit Obligation, Plan Assets and Funded Status (Details) (USD $)</t>
  </si>
  <si>
    <t>Plan amendments</t>
  </si>
  <si>
    <t>Settlements</t>
  </si>
  <si>
    <t>Actuarial losses (gains)</t>
  </si>
  <si>
    <t>Period over which defined benefit obligation reductions amortized into income</t>
  </si>
  <si>
    <t>11 years 3 months 18 days</t>
  </si>
  <si>
    <t>42 years 6 months</t>
  </si>
  <si>
    <t>EMPLOYEE BENEFIT PLANS - Underfunded Plans (Details) (USD $)</t>
  </si>
  <si>
    <t>Underfunded plans having accumulated benefit obligations exceeding the fair value of plan assets</t>
  </si>
  <si>
    <t>Underfunded plans on a projected benefit obligation basis</t>
  </si>
  <si>
    <t>EMPLOYEE BENEFIT PLANS - Future benefit payments for the pension benefit plans (Details) (USD $)</t>
  </si>
  <si>
    <t>EMPLOYEE BENEFIT PLANS - Weighted-average assumptions used to determine net periodic benefit costs and benefit obligations (Details)</t>
  </si>
  <si>
    <t>Discount rate - for determining net periodic benefit cost</t>
  </si>
  <si>
    <t>Expected rate of return on plan assets - for determining net periodic benefit cost</t>
  </si>
  <si>
    <t>Rate of compensation increase - for determining net periodic benefit cost</t>
  </si>
  <si>
    <t>Discount rate - for determining benefit obligation</t>
  </si>
  <si>
    <t>Rate of compensation increase - for determining benefit obligation</t>
  </si>
  <si>
    <t>EMPLOYEE BENEFIT PLANS - Target asset allocations (Details)</t>
  </si>
  <si>
    <t>Equity securities | U.S. defined benefit pension plan</t>
  </si>
  <si>
    <t>Defined benefit plan, target plan asset allocations</t>
  </si>
  <si>
    <t>Equity securities | U.S. postretirement benefit plan</t>
  </si>
  <si>
    <t>Equity securities | Non-U.S. defined benefit pension plans</t>
  </si>
  <si>
    <t>Fixed income securities | U.S. defined benefit pension plan</t>
  </si>
  <si>
    <t>Fixed income securities | U.S. postretirement benefit plan</t>
  </si>
  <si>
    <t>Fixed income securities | Non-U.S. defined benefit pension plans</t>
  </si>
  <si>
    <t>Cash | U.S. defined benefit pension plan</t>
  </si>
  <si>
    <t>Cash | U.S. postretirement benefit plan</t>
  </si>
  <si>
    <t>Other | Non-U.S. defined benefit pension plans</t>
  </si>
  <si>
    <t>EMPLOYEE BENEFIT PLANS - Fair value of pension and postretirement benefit plan assets assumed in connection with the Acquisition (Details) (USD $)</t>
  </si>
  <si>
    <t>Recurring basis | Pension Benefit Plans - U.S. Plans</t>
  </si>
  <si>
    <t>Recurring basis | Pension Benefit Plans - Non-U.S. Plans</t>
  </si>
  <si>
    <t>Recurring basis | Postretirement Benefit Plan</t>
  </si>
  <si>
    <t>Cash | Recurring basis | Pension Benefit Plans - U.S. Plans</t>
  </si>
  <si>
    <t>Cash | Recurring basis | Pension Benefit Plans - Non-U.S. Plans</t>
  </si>
  <si>
    <t>Cash | Recurring basis | Postretirement Benefit Plan</t>
  </si>
  <si>
    <t>U.S. broad market | Recurring basis | Pension Benefit Plans - U.S. Plans</t>
  </si>
  <si>
    <t>Emerging markets | Recurring basis | Pension Benefit Plans - U.S. Plans</t>
  </si>
  <si>
    <t>Emerging markets | Recurring basis | Pension Benefit Plans - Non-U.S. Plans</t>
  </si>
  <si>
    <t>Non-U.S. developed markets | Recurring basis | Pension Benefit Plans - U.S. Plans</t>
  </si>
  <si>
    <t>Worldwide developed markets | Recurring basis | Pension Benefit Plans - Non-U.S. Plans</t>
  </si>
  <si>
    <t>Investment grade | Recurring basis | Pension Benefit Plans - U.S. Plans</t>
  </si>
  <si>
    <t>Investment grade | Recurring basis | Pension Benefit Plans - Non-U.S. Plans</t>
  </si>
  <si>
    <t>Global high yield | Recurring basis | Pension Benefit Plans - U.S. Plans</t>
  </si>
  <si>
    <t>Global high yield | Recurring basis | Pension Benefit Plans - Non-U.S. Plans</t>
  </si>
  <si>
    <t>Government bond funds | Recurring basis | Pension Benefit Plans - Non-U.S. Plans</t>
  </si>
  <si>
    <t>Other assets | Recurring basis | Pension Benefit Plans - Non-U.S. Plans</t>
  </si>
  <si>
    <t>Insurance policies | Recurring basis | Postretirement Benefit Plan</t>
  </si>
  <si>
    <t>Quoted Prices in Active Markets for Identical Assets (Level 1) | Recurring basis | Pension Benefit Plans - U.S. Plans</t>
  </si>
  <si>
    <t>Quoted Prices in Active Markets for Identical Assets (Level 1) | Recurring basis | Pension Benefit Plans - Non-U.S. Plans</t>
  </si>
  <si>
    <t>Quoted Prices in Active Markets for Identical Assets (Level 1) | Recurring basis | Postretirement Benefit Plan</t>
  </si>
  <si>
    <t>Quoted Prices in Active Markets for Identical Assets (Level 1) | Cash | Recurring basis | Pension Benefit Plans - U.S. Plans</t>
  </si>
  <si>
    <t>Quoted Prices in Active Markets for Identical Assets (Level 1) | Cash | Recurring basis | Pension Benefit Plans - Non-U.S. Plans</t>
  </si>
  <si>
    <t>Quoted Prices in Active Markets for Identical Assets (Level 1) | Cash | Recurring basis | Postretirement Benefit Plan</t>
  </si>
  <si>
    <t>Quoted Prices in Active Markets for Identical Assets (Level 1) | U.S. broad market | Recurring basis | Pension Benefit Plans - U.S. Plans</t>
  </si>
  <si>
    <t>Quoted Prices in Active Markets for Identical Assets (Level 1) | Emerging markets | Recurring basis | Pension Benefit Plans - U.S. Plans</t>
  </si>
  <si>
    <t>Quoted Prices in Active Markets for Identical Assets (Level 1) | Emerging markets | Recurring basis | Pension Benefit Plans - Non-U.S. Plans</t>
  </si>
  <si>
    <t>Quoted Prices in Active Markets for Identical Assets (Level 1) | Non-U.S. developed markets | Recurring basis | Pension Benefit Plans - U.S. Plans</t>
  </si>
  <si>
    <t>Quoted Prices in Active Markets for Identical Assets (Level 1) | Worldwide developed markets | Recurring basis | Pension Benefit Plans - Non-U.S. Plans</t>
  </si>
  <si>
    <t>Quoted Prices in Active Markets for Identical Assets (Level 1) | Investment grade | Recurring basis | Pension Benefit Plans - U.S. Plans</t>
  </si>
  <si>
    <t>Quoted Prices in Active Markets for Identical Assets (Level 1) | Investment grade | Recurring basis | Pension Benefit Plans - Non-U.S. Plans</t>
  </si>
  <si>
    <t>Quoted Prices in Active Markets for Identical Assets (Level 1) | Global high yield | Recurring basis | Pension Benefit Plans - U.S. Plans</t>
  </si>
  <si>
    <t>Quoted Prices in Active Markets for Identical Assets (Level 1) | Global high yield | Recurring basis | Pension Benefit Plans - Non-U.S. Plans</t>
  </si>
  <si>
    <t>Quoted Prices in Active Markets for Identical Assets (Level 1) | Government bond funds | Recurring basis | Pension Benefit Plans - Non-U.S. Plans</t>
  </si>
  <si>
    <t>Quoted Prices in Active Markets for Identical Assets (Level 1) | Other assets | Recurring basis | Pension Benefit Plans - Non-U.S. Plans</t>
  </si>
  <si>
    <t>Quoted Prices in Active Markets for Identical Assets (Level 1) | Insurance policies | Recurring basis | Postretirement Benefit Plan</t>
  </si>
  <si>
    <t>Significant Other Observable Inputs (Level 2) | Recurring basis | Pension Benefit Plans - U.S. Plans</t>
  </si>
  <si>
    <t>Significant Other Observable Inputs (Level 2) | Recurring basis | Pension Benefit Plans - Non-U.S. Plans</t>
  </si>
  <si>
    <t>Significant Other Observable Inputs (Level 2) | Recurring basis | Postretirement Benefit Plan</t>
  </si>
  <si>
    <t>Significant Other Observable Inputs (Level 2) | Cash | Recurring basis | Pension Benefit Plans - U.S. Plans</t>
  </si>
  <si>
    <t>Significant Other Observable Inputs (Level 2) | Cash | Recurring basis | Pension Benefit Plans - Non-U.S. Plans</t>
  </si>
  <si>
    <t>Significant Other Observable Inputs (Level 2) | Cash | Recurring basis | Postretirement Benefit Plan</t>
  </si>
  <si>
    <t>Significant Other Observable Inputs (Level 2) | U.S. broad market | Recurring basis | Pension Benefit Plans - U.S. Plans</t>
  </si>
  <si>
    <t>Significant Other Observable Inputs (Level 2) | Emerging markets | Recurring basis | Pension Benefit Plans - U.S. Plans</t>
  </si>
  <si>
    <t>Significant Other Observable Inputs (Level 2) | Emerging markets | Recurring basis | Pension Benefit Plans - Non-U.S. Plans</t>
  </si>
  <si>
    <t>Significant Other Observable Inputs (Level 2) | Non-U.S. developed markets | Recurring basis | Pension Benefit Plans - U.S. Plans</t>
  </si>
  <si>
    <t>Significant Other Observable Inputs (Level 2) | Worldwide developed markets | Recurring basis | Pension Benefit Plans - Non-U.S. Plans</t>
  </si>
  <si>
    <t>Significant Other Observable Inputs (Level 2) | Investment grade | Recurring basis | Pension Benefit Plans - U.S. Plans</t>
  </si>
  <si>
    <t>Significant Other Observable Inputs (Level 2) | Investment grade | Recurring basis | Pension Benefit Plans - Non-U.S. Plans</t>
  </si>
  <si>
    <t>Significant Other Observable Inputs (Level 2) | Global high yield | Recurring basis | Pension Benefit Plans - U.S. Plans</t>
  </si>
  <si>
    <t>Significant Other Observable Inputs (Level 2) | Global high yield | Recurring basis | Pension Benefit Plans - Non-U.S. Plans</t>
  </si>
  <si>
    <t>Significant Other Observable Inputs (Level 2) | Government bond funds | Recurring basis | Pension Benefit Plans - Non-U.S. Plans</t>
  </si>
  <si>
    <t>Significant Other Observable Inputs (Level 2) | Other assets | Recurring basis | Pension Benefit Plans - Non-U.S. Plans</t>
  </si>
  <si>
    <t>Significant Other Observable Inputs (Level 2) | Insurance policies | Recurring basis | Postretirement Benefit Plan</t>
  </si>
  <si>
    <t>Significant Unobservable Inputs (Level 3) | Recurring basis | Pension Benefit Plans - U.S. Plans</t>
  </si>
  <si>
    <t>Significant Unobservable Inputs (Level 3) | Recurring basis | Pension Benefit Plans - Non-U.S. Plans</t>
  </si>
  <si>
    <t>Significant Unobservable Inputs (Level 3) | Recurring basis | Postretirement Benefit Plan</t>
  </si>
  <si>
    <t>Significant Unobservable Inputs (Level 3) | Cash | Recurring basis | Pension Benefit Plans - U.S. Plans</t>
  </si>
  <si>
    <t>Significant Unobservable Inputs (Level 3) | Cash | Recurring basis | Pension Benefit Plans - Non-U.S. Plans</t>
  </si>
  <si>
    <t>Significant Unobservable Inputs (Level 3) | Cash | Recurring basis | Postretirement Benefit Plan</t>
  </si>
  <si>
    <t>Significant Unobservable Inputs (Level 3) | U.S. broad market | Recurring basis | Pension Benefit Plans - U.S. Plans</t>
  </si>
  <si>
    <t>Significant Unobservable Inputs (Level 3) | Emerging markets | Recurring basis | Pension Benefit Plans - U.S. Plans</t>
  </si>
  <si>
    <t>Significant Unobservable Inputs (Level 3) | Emerging markets | Recurring basis | Pension Benefit Plans - Non-U.S. Plans</t>
  </si>
  <si>
    <t>Significant Unobservable Inputs (Level 3) | Non-U.S. developed markets | Recurring basis | Pension Benefit Plans - U.S. Plans</t>
  </si>
  <si>
    <t>Significant Unobservable Inputs (Level 3) | Worldwide developed markets | Recurring basis | Pension Benefit Plans - Non-U.S. Plans</t>
  </si>
  <si>
    <t>Significant Unobservable Inputs (Level 3) | Investment grade | Recurring basis | Pension Benefit Plans - U.S. Plans</t>
  </si>
  <si>
    <t>Significant Unobservable Inputs (Level 3) | Investment grade | Recurring basis | Pension Benefit Plans - Non-U.S. Plans</t>
  </si>
  <si>
    <t>Significant Unobservable Inputs (Level 3) | Global high yield | Recurring basis | Pension Benefit Plans - U.S. Plans</t>
  </si>
  <si>
    <t>Significant Unobservable Inputs (Level 3) | Global high yield | Recurring basis | Pension Benefit Plans - Non-U.S. Plans</t>
  </si>
  <si>
    <t>Significant Unobservable Inputs (Level 3) | Government bond funds | Recurring basis | Pension Benefit Plans - Non-U.S. Plans</t>
  </si>
  <si>
    <t>Significant Unobservable Inputs (Level 3) | Other assets | Recurring basis | Pension Benefit Plans - Non-U.S. Plans</t>
  </si>
  <si>
    <t>Significant Unobservable Inputs (Level 3) | Insurance policies | Recurring basis | Postretirement Benefit Plan</t>
  </si>
  <si>
    <t>Ireland | Pension Benefit Plans - Non-U.S. Plans</t>
  </si>
  <si>
    <t>Percentage of funds held</t>
  </si>
  <si>
    <t>EMPLOYEE BENEFIT PLANS - Health Care Cost Trend Rate (Details) (USD $)</t>
  </si>
  <si>
    <t>Defined Benefit Plan, Effect of One-Percentage Point Change in Assumed Health Care Cost Trend Rates [Abstract]</t>
  </si>
  <si>
    <t>Effect on benefit obligations, one percent increase</t>
  </si>
  <si>
    <t>Effect on benefit obligations, one percent decrease</t>
  </si>
  <si>
    <t>B&amp;L | U.S. postretirement benefit plan</t>
  </si>
  <si>
    <t>Defined Benefit Plan, Assumed Health Care Cost Trend Rates [Abstract]</t>
  </si>
  <si>
    <t>SECURITIES REPURCHASES AND SHARE ISSUANCE (Details) (USD $)</t>
  </si>
  <si>
    <t>Nov. 03, 2011</t>
  </si>
  <si>
    <t>Nov. 19, 2012</t>
  </si>
  <si>
    <t>Nov. 21, 2013</t>
  </si>
  <si>
    <t>Nov. 21, 2014</t>
  </si>
  <si>
    <t>Securities Repurchase Program</t>
  </si>
  <si>
    <t>Aggregate repurchase price of the entity's common shares repurchased</t>
  </si>
  <si>
    <t>Price per share</t>
  </si>
  <si>
    <t>Issuance costs</t>
  </si>
  <si>
    <t>Director</t>
  </si>
  <si>
    <t>Excess of repurchase price over carrying value of securities repurchased, charged to accumulated deficit</t>
  </si>
  <si>
    <t>Shares repurchased</t>
  </si>
  <si>
    <t>2011 Securities Repurchase Program</t>
  </si>
  <si>
    <t>Aggregate maximum amount authorized under the Securities Repurchase Program</t>
  </si>
  <si>
    <t>Common shares repurchased</t>
  </si>
  <si>
    <t>2012 Securities Repurchase Program</t>
  </si>
  <si>
    <t>2013 Securities Repurchase Program</t>
  </si>
  <si>
    <t>2014 Securities Repurchase Program</t>
  </si>
  <si>
    <t>Shares authorized to be repurchased as a percentage of public float</t>
  </si>
  <si>
    <t>2014 Securities Repurchase Program | NYSE</t>
  </si>
  <si>
    <t>Shares to be repurchased as a percentage of issued capital</t>
  </si>
  <si>
    <t>SHARE-BASED COMPENSATION (Details) (USD $)</t>
  </si>
  <si>
    <t>Components and classification of share-based compensation expense</t>
  </si>
  <si>
    <t>Reduction in stock-based compensation expense due to change in classification from equity awards to liability awards</t>
  </si>
  <si>
    <t>Stock-based compensation expense due to change in classification from equity awards to liability awards</t>
  </si>
  <si>
    <t>2011 Omnibus Incentive Plan</t>
  </si>
  <si>
    <t>Common Stock, Capital Shares Reserved for Future Issuance</t>
  </si>
  <si>
    <t>Number of shares available for future grants</t>
  </si>
  <si>
    <t>Maximum | 2011 Omnibus Incentive Plan</t>
  </si>
  <si>
    <t>Total number of shares approved for grant by the Company under the share-based compensation plans</t>
  </si>
  <si>
    <t>SHARE-BASED COMPENSATION (Details 2) (USD $)</t>
  </si>
  <si>
    <t>Vesting period</t>
  </si>
  <si>
    <t>Method and assumptions on valuation of stock options</t>
  </si>
  <si>
    <t>Expected dividend yield (as a percent)</t>
  </si>
  <si>
    <t>Additional disclosures</t>
  </si>
  <si>
    <t>Number of days average trading price as base for minimum exercise price of stock option granted</t>
  </si>
  <si>
    <t>5 days</t>
  </si>
  <si>
    <t>Percentage of stock options that will vest on each of the first, second, third and fourth anniversaries from the date of grant</t>
  </si>
  <si>
    <t>Expected stock option life (years)</t>
  </si>
  <si>
    <t>5 years 9 months 18 days</t>
  </si>
  <si>
    <t>Expected volatility (as a percent)</t>
  </si>
  <si>
    <t>Risk-free interest rate (as a percent)</t>
  </si>
  <si>
    <t>Stock option activity</t>
  </si>
  <si>
    <t>Options outstanding at the beginning of the period (in shares)</t>
  </si>
  <si>
    <t>Granted (in shares)</t>
  </si>
  <si>
    <t>Exercised (in shares)</t>
  </si>
  <si>
    <t>Expired or forfeited (in shares)</t>
  </si>
  <si>
    <t>Options outstanding at the end of the period (in shares)</t>
  </si>
  <si>
    <t>Options vested and exercisable at the end of the period (in shares)</t>
  </si>
  <si>
    <t>Weighted-average exercise price</t>
  </si>
  <si>
    <t>Options outstanding at the beginning of the period (in dollars per share)</t>
  </si>
  <si>
    <t>Granted (in dollars per share)</t>
  </si>
  <si>
    <t>Exercised (in dollars per share)</t>
  </si>
  <si>
    <t>Expired or forfeited (in dollars per share)</t>
  </si>
  <si>
    <t>Options outstanding at the end of the period (in dollars per share)</t>
  </si>
  <si>
    <t>Options vested and exercisable at the end of the period (in dollars per share)</t>
  </si>
  <si>
    <t>Weighted-Average Remaining Contractual Term</t>
  </si>
  <si>
    <t>Options outstanding at the end of the period</t>
  </si>
  <si>
    <t>4 years 9 months 18 days</t>
  </si>
  <si>
    <t>Options vested and exercisable at the end of the period</t>
  </si>
  <si>
    <t>Aggregate Intrinsic Value</t>
  </si>
  <si>
    <t>Weighted-average grant date fair value of stock options (in dollars per share)</t>
  </si>
  <si>
    <t>Intrinsic value of stock options exercised in the period</t>
  </si>
  <si>
    <t>Remaining unrecognized compensation expense related to non-vested awards</t>
  </si>
  <si>
    <t>Weighted-average remaining requisite service period over which unrecognized compensation cost is expected to be amortized</t>
  </si>
  <si>
    <t>3 years 4 months 15 days</t>
  </si>
  <si>
    <t>Total fair value of stock options vested during the period</t>
  </si>
  <si>
    <t>SHARE-BASED COMPENSATION (Details 3) (USD $)</t>
  </si>
  <si>
    <t>Time-Based RSUs, Performance-Based RSUs and Deferred Share Units</t>
  </si>
  <si>
    <t>Stock-Based Awards at the beginning of the period (in shares)</t>
  </si>
  <si>
    <t>Vested (in shares)</t>
  </si>
  <si>
    <t>Stock-Based Awards at the end of the period (in shares)</t>
  </si>
  <si>
    <t>Weighted-average grant-date fair value</t>
  </si>
  <si>
    <t>Stock-Based awards at the beginning of the period (in dollars per share)</t>
  </si>
  <si>
    <t>Vested (in dollars per share)</t>
  </si>
  <si>
    <t>Stock-Based awards at the end of the period (in dollars per share)</t>
  </si>
  <si>
    <t>Unrecognized compensation expense</t>
  </si>
  <si>
    <t>2 years 9 months 18 days</t>
  </si>
  <si>
    <t>Total fair value</t>
  </si>
  <si>
    <t>Performance-Based Restricted Stock Units</t>
  </si>
  <si>
    <t>Forfeited (in shares)</t>
  </si>
  <si>
    <t>Forfeited (in dollars per share)</t>
  </si>
  <si>
    <t>3 years 1 month</t>
  </si>
  <si>
    <t>Expected Company share volatility, minimum (as a percent)</t>
  </si>
  <si>
    <t>Expected Company share volatility, maximum (as a percent)</t>
  </si>
  <si>
    <t>Risk-free interest rate, minimum (as a percent)</t>
  </si>
  <si>
    <t>Risk-free interest rate, maximum (as a percent)</t>
  </si>
  <si>
    <t>Maximum number of shares that can be issued upon vesting of performance-based RSUs outstanding</t>
  </si>
  <si>
    <t>Performance-Based Restricted Stock Units | Minimum</t>
  </si>
  <si>
    <t>2 years 7 months 6 days</t>
  </si>
  <si>
    <t>2 years 10 months 24 days</t>
  </si>
  <si>
    <t>Performance-Based Restricted Stock Units | Maximum</t>
  </si>
  <si>
    <t>6 years 3 months 18 days</t>
  </si>
  <si>
    <t>4 years 3 months 18 days</t>
  </si>
  <si>
    <t>ACCUMULATED OTHER COMPREHENSIVE LOSS (Details) (USD $)</t>
  </si>
  <si>
    <t>Components of accumulated other comprehensive income</t>
  </si>
  <si>
    <t>Pension adjustment</t>
  </si>
  <si>
    <t>Foreign Currency Translation Adjustment</t>
  </si>
  <si>
    <t>Net Unrealized Holding Gain (Loss) on Securities | Auction rate securities</t>
  </si>
  <si>
    <t>Net Unrealized Holding Gain (Loss) on Securities | Available-for-sale equity securities</t>
  </si>
  <si>
    <t>Net Unrealized Holding Gain (Loss) on Securities | Available-for-sale debt securities</t>
  </si>
  <si>
    <t>Pension Adjustment</t>
  </si>
  <si>
    <t>INCOME TAXES (Details) (USD $)</t>
  </si>
  <si>
    <t>INCOME TAXES (Details 2) (USD $)</t>
  </si>
  <si>
    <t>Change in valuation allowance on Canadian deferred tax assets and tax rate changes</t>
  </si>
  <si>
    <t>INCOME TAXES (Details 3) (USD $)</t>
  </si>
  <si>
    <t>INCOME TAXES (Details 4) (USD $)</t>
  </si>
  <si>
    <t>Increase (decrease) in valuation allowance</t>
  </si>
  <si>
    <t>Valuation allowance against deferred tax assets</t>
  </si>
  <si>
    <t>Accumulated tax losses related to the exercise of non qualified stock options and restricted stock awards</t>
  </si>
  <si>
    <t>Unrecognized tax benefits including interest and penalties</t>
  </si>
  <si>
    <t>Portion of unrecognized tax benefits, if recognized, would affect the Company's effective tax rate</t>
  </si>
  <si>
    <t>Portion of unrecognized tax benefits that would not impact effective tax rate</t>
  </si>
  <si>
    <t>Increase to unrecognized tax benefits related to current and prior year tax positions</t>
  </si>
  <si>
    <t>Decrease to unrecognized tax benefits related to current and prior year tax positions</t>
  </si>
  <si>
    <t>Accrued interest and penalties related to unrecognized tax benefits</t>
  </si>
  <si>
    <t>Reduction recognized in interest and penalties</t>
  </si>
  <si>
    <t>Estimated unrecognized tax benefits realized during the next 12 months</t>
  </si>
  <si>
    <t>Pooled Scientific Research and Experimental Development</t>
  </si>
  <si>
    <t>Tax credit carryforward</t>
  </si>
  <si>
    <t>US-Federal</t>
  </si>
  <si>
    <t>Accumulated losses available for federal and provincial purposes</t>
  </si>
  <si>
    <t>Canadian Federal and Provincial</t>
  </si>
  <si>
    <t>Unclaimed investment tax credits and research and development credits</t>
  </si>
  <si>
    <t>Foreign Tax Authority</t>
  </si>
  <si>
    <t>Income tax credits and adjustments</t>
  </si>
  <si>
    <t>INCOME TAXES (Details 5)</t>
  </si>
  <si>
    <t>US-Federal | Minimum</t>
  </si>
  <si>
    <t>Open tax year</t>
  </si>
  <si>
    <t>US-Federal | Maximum</t>
  </si>
  <si>
    <t>Canada | Minimum</t>
  </si>
  <si>
    <t>Canada | Maximum</t>
  </si>
  <si>
    <t>Brazil | Minimum</t>
  </si>
  <si>
    <t>Brazil | Maximum</t>
  </si>
  <si>
    <t>Germany | Minimum</t>
  </si>
  <si>
    <t>Germany | Maximum</t>
  </si>
  <si>
    <t>France | Minimum</t>
  </si>
  <si>
    <t>France | Maximum</t>
  </si>
  <si>
    <t>China | Minimum</t>
  </si>
  <si>
    <t>China | Maximum</t>
  </si>
  <si>
    <t>Ireland | Minimum</t>
  </si>
  <si>
    <t>Ireland | Maximum</t>
  </si>
  <si>
    <t>Netherlands | Minimum</t>
  </si>
  <si>
    <t>Netherlands | Maximum</t>
  </si>
  <si>
    <t>INCOME TAXES (Details 6) (USD $)</t>
  </si>
  <si>
    <t>Acquisition</t>
  </si>
  <si>
    <t>EARNINGS (LOSS) PER SHARE (Details) (USD $)</t>
  </si>
  <si>
    <t>EARNINGS (LOSS) PER SHARE (Details 2)</t>
  </si>
  <si>
    <t>Anti-dilutive shares not included in the computation of diluted earnings per share [Line Items]</t>
  </si>
  <si>
    <t>Dilutive effect of stock options, RSUs and convertible notes</t>
  </si>
  <si>
    <t>Dilutive effect of stock options</t>
  </si>
  <si>
    <t>SUPPLEMENTAL CASH FLOW DISCLOSURES (Details) (USD $)</t>
  </si>
  <si>
    <t>Costs to settle pre-existing relationships with an acquiree</t>
  </si>
  <si>
    <t>LEGAL PROCEEDINGS (Details) (USD $)</t>
  </si>
  <si>
    <t>lawsuit</t>
  </si>
  <si>
    <t>patent</t>
  </si>
  <si>
    <t>Dec. 04, 2013</t>
  </si>
  <si>
    <t>Nov. 15, 2013</t>
  </si>
  <si>
    <t>Aug. 13, 2014</t>
  </si>
  <si>
    <t>Nov. 03, 2014</t>
  </si>
  <si>
    <t>Dec. 15, 2014</t>
  </si>
  <si>
    <t>Sep. 11, 2009</t>
  </si>
  <si>
    <t>Mar. 27, 2013</t>
  </si>
  <si>
    <t>complaint</t>
  </si>
  <si>
    <t>employee</t>
  </si>
  <si>
    <t>Jan. 16, 2015</t>
  </si>
  <si>
    <t>Legal proceedings and other matters</t>
  </si>
  <si>
    <t>Recent suits filed</t>
  </si>
  <si>
    <t>Number of patents found not infringed</t>
  </si>
  <si>
    <t>MoistureLoc | B&amp;L</t>
  </si>
  <si>
    <t>Currently active lawsuits/claims (less than for 5)</t>
  </si>
  <si>
    <t>Number consolidated cases</t>
  </si>
  <si>
    <t>Number of cases settled</t>
  </si>
  <si>
    <t>MoistureLoc | B&amp;L | Outside the U.S.</t>
  </si>
  <si>
    <t>Affiliated Entity</t>
  </si>
  <si>
    <t>Total settlement amount payable</t>
  </si>
  <si>
    <t>Required compliance and ethics period</t>
  </si>
  <si>
    <t>Natur Produkt | Anti-Grippin Trademark</t>
  </si>
  <si>
    <t>Damages awarded to plaintiff</t>
  </si>
  <si>
    <t>Natur Produkt | Anti-Grippin Trademark | Other Expense</t>
  </si>
  <si>
    <t>Recognized charge during period</t>
  </si>
  <si>
    <t>Reverse of recognized charge during period</t>
  </si>
  <si>
    <t>Perrigo | Acanya Gel</t>
  </si>
  <si>
    <t>Period of stay on approval triggered on filing of suit</t>
  </si>
  <si>
    <t>30 months</t>
  </si>
  <si>
    <t>Taro | Acanya Gel</t>
  </si>
  <si>
    <t>Innopharma</t>
  </si>
  <si>
    <t>Paddock</t>
  </si>
  <si>
    <t>Written plea agreement | Biovail Pharmaceuticals, Inc.</t>
  </si>
  <si>
    <t>Civil penalty</t>
  </si>
  <si>
    <t>Non-prosecution agreement | Biovail Pharmaceuticals, Inc.</t>
  </si>
  <si>
    <t>Corporate Integrity Agreement | Biovail Pharmaceuticals, Inc.</t>
  </si>
  <si>
    <t>Obligation term</t>
  </si>
  <si>
    <t>Number of complaints filed</t>
  </si>
  <si>
    <t>Employment Matter | Medicis</t>
  </si>
  <si>
    <t>Number of former employees who filed charges with the EEOC</t>
  </si>
  <si>
    <t>Non-Fusarium Cases | MoistureLoc | B&amp;L</t>
  </si>
  <si>
    <t>Subsequent event | Apotex</t>
  </si>
  <si>
    <t>Subsequent event | Paddock</t>
  </si>
  <si>
    <t>COMMITMENTS AND CONTINGENCIES (Details) (USD $)</t>
  </si>
  <si>
    <t>Rental expense related to operating lease</t>
  </si>
  <si>
    <t>Minimum future rental payments under non-cancelable lease for five succeeding years</t>
  </si>
  <si>
    <t>COMMITMENTS AND CONTINGENCIES (Details 2) (USD $)</t>
  </si>
  <si>
    <t>Aug. 31, 2014</t>
  </si>
  <si>
    <t>Jul. 31, 2013</t>
  </si>
  <si>
    <t>Mar. 31, 2010</t>
  </si>
  <si>
    <t>Other commitments</t>
  </si>
  <si>
    <t>Milestone payments in terms of collaboration and license agreements, aggregate</t>
  </si>
  <si>
    <t>Potential milestone payments in terms of collaboration and license agreements</t>
  </si>
  <si>
    <t>Milestone payment period (years)</t>
  </si>
  <si>
    <t>Mimetogen</t>
  </si>
  <si>
    <t>Initial license fee payment</t>
  </si>
  <si>
    <t>B&amp;L and Nicox</t>
  </si>
  <si>
    <t>SEGMENT INFORMATION (Details) (USD $)</t>
  </si>
  <si>
    <t>segment</t>
  </si>
  <si>
    <t>Segment reporting information</t>
  </si>
  <si>
    <t>Number of reportable segments</t>
  </si>
  <si>
    <t>Number of operating segments</t>
  </si>
  <si>
    <t>Other income (expense)</t>
  </si>
  <si>
    <t>Stock-based compensation expense</t>
  </si>
  <si>
    <t>Identifiable intangible assets</t>
  </si>
  <si>
    <t>Capital Expenditures, and Depreciation and Amortization</t>
  </si>
  <si>
    <t>Impact of adjustments related to provisional fair value adjustment to identifiable intangible assets</t>
  </si>
  <si>
    <t>Developed Markets | Fair Value Adjustment to Inventory and Identifiable Intangible Assets</t>
  </si>
  <si>
    <t>Developed Markets | PreCision</t>
  </si>
  <si>
    <t>Developed Markets | Solta</t>
  </si>
  <si>
    <t>Developed Markets | B&amp;L</t>
  </si>
  <si>
    <t>Developed Markets | Obagi Medical Products, Inc</t>
  </si>
  <si>
    <t>Emerging Markets | Fair Value Adjustment to Inventory and Identifiable Intangible Assets</t>
  </si>
  <si>
    <t>Emerging Markets | Solta</t>
  </si>
  <si>
    <t>Emerging Markets | B&amp;L</t>
  </si>
  <si>
    <t>Emerging Markets | Natur Produkt</t>
  </si>
  <si>
    <t>Total Segment</t>
  </si>
  <si>
    <t>Filler and Toxin Group | Developed Markets</t>
  </si>
  <si>
    <t>SEGMENT INFORMATION (Details 2) (USD $)</t>
  </si>
  <si>
    <t>Revenue from External Customer [Line Items]</t>
  </si>
  <si>
    <t>Branded and Other Generics</t>
  </si>
  <si>
    <t>SEGMENT INFORMATION (Details 3) (USD $)</t>
  </si>
  <si>
    <t>Revenues and long-lived assets by geographic region</t>
  </si>
  <si>
    <t>Long-Lived Assets</t>
  </si>
  <si>
    <t>Italy</t>
  </si>
  <si>
    <t>SEGMENT INFORMATION (Details 4) (Revenues, Customer concentration)</t>
  </si>
  <si>
    <t>Concentration risk, percentage</t>
  </si>
  <si>
    <t>Cardinal Health, Inc.</t>
  </si>
  <si>
    <t>PS FUND 1 INVESTMENT (Details) (USD $)</t>
  </si>
  <si>
    <t>Apr. 30, 2014</t>
  </si>
  <si>
    <t>Schedule of Equity Method Investments [Line Items]</t>
  </si>
  <si>
    <t>Return on investment</t>
  </si>
  <si>
    <t>PS Fund 1, LLC</t>
  </si>
  <si>
    <t>Equity method investment</t>
  </si>
  <si>
    <t>Exchange of common stock, number of shares allocable</t>
  </si>
  <si>
    <t>Common stock held for PS Fund 1</t>
  </si>
  <si>
    <t>Total proceeds from sale of the shares</t>
  </si>
  <si>
    <t>Proceeds from shares allocable to investor</t>
  </si>
  <si>
    <t>Proceeds from percentage of net profits owned by investor</t>
  </si>
  <si>
    <t>Ownership percentage of net profits</t>
  </si>
  <si>
    <t>Net gain on sale of shares</t>
  </si>
  <si>
    <t>Commitment letter fees</t>
  </si>
  <si>
    <t>Aggregate amount of expenses</t>
  </si>
  <si>
    <t>SUBSEQUENT EVENTS (Details) (USD $)</t>
  </si>
  <si>
    <t>Oct. 01, 2012</t>
  </si>
  <si>
    <t>Feb. 20, 2015</t>
  </si>
  <si>
    <t>Jan. 22, 2015</t>
  </si>
  <si>
    <t>Subsequent events</t>
  </si>
  <si>
    <t>BMS Collaboration and Option Agreements</t>
  </si>
  <si>
    <t>Number of years granted for rights to promote, market, and sell in several countries in Europe</t>
  </si>
  <si>
    <t>Consideration paid for rights</t>
  </si>
  <si>
    <t>Issuance of term loan</t>
  </si>
  <si>
    <t>Subsequent event</t>
  </si>
  <si>
    <t>Amendment obtainment period from date of Commitment Letter</t>
  </si>
  <si>
    <t>30 days</t>
  </si>
  <si>
    <t>Subsequent event | Incremental Term Loan Facilities</t>
  </si>
  <si>
    <t>Subsequent event | Term Loan Facility</t>
  </si>
  <si>
    <t>Subsequent event | Revolving credit facility</t>
  </si>
  <si>
    <t>Subsequent event | Senior Unsecured Bridge Facility One | Bridge loan facility</t>
  </si>
  <si>
    <t>Subsequent event | Senior Secured Bridge Facility | Bridge loan facility</t>
  </si>
  <si>
    <t>Subsequent event | Senior Unsecured Bridge Facility Two | Bridge loan facility</t>
  </si>
  <si>
    <t>Subsequent event | Senior Notes 6.00% Due 2021</t>
  </si>
  <si>
    <t>Subsequent event | 1.50% Convertible Senior Notes due 2019</t>
  </si>
  <si>
    <t>Subsequent event | 2.75% Convertible Senior Notes due 2015</t>
  </si>
  <si>
    <t>Subsequent event | 5.50% Senior Notes Due March 2023</t>
  </si>
  <si>
    <t>Subsequent event | Series A-3 Tranche A Term Loan Facility</t>
  </si>
  <si>
    <t>Salix | Subsequent event</t>
  </si>
  <si>
    <t>Number of products in product portfolio</t>
  </si>
  <si>
    <t>Common stock, par value (in usd per share)</t>
  </si>
  <si>
    <t>SCHEDULE II - VALUATION AND QUALIFYING ACCOUNTS (Details) (USD $)</t>
  </si>
  <si>
    <t>Movement in Valuation Allowances and Reserves [Roll Forward]</t>
  </si>
  <si>
    <t>Balance at Beginning of Year</t>
  </si>
  <si>
    <t>Charged to Costs and Expenses</t>
  </si>
  <si>
    <t>Charged to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6"/>
      <color theme="1"/>
      <name val="Inherit"/>
    </font>
    <font>
      <sz val="8"/>
      <color theme="1"/>
      <name val="Inherit"/>
    </font>
    <font>
      <b/>
      <i/>
      <sz val="10"/>
      <color theme="1"/>
      <name val="Inherit"/>
    </font>
    <font>
      <sz val="10"/>
      <color rgb="FF000000"/>
      <name val="Inherit"/>
    </font>
    <font>
      <b/>
      <sz val="9"/>
      <color theme="1"/>
      <name val="Inherit"/>
    </font>
    <font>
      <b/>
      <sz val="6"/>
      <color theme="1"/>
      <name val="Inherit"/>
    </font>
    <font>
      <b/>
      <sz val="8"/>
      <color theme="1"/>
      <name val="Inherit"/>
    </font>
    <font>
      <b/>
      <sz val="8"/>
      <color rgb="FFFF0000"/>
      <name val="Inherit"/>
    </font>
    <font>
      <i/>
      <u/>
      <sz val="10"/>
      <color theme="1"/>
      <name val="Inherit"/>
    </font>
    <font>
      <b/>
      <sz val="7"/>
      <color theme="1"/>
      <name val="Inherit"/>
    </font>
    <font>
      <sz val="7"/>
      <color theme="1"/>
      <name val="Inherit"/>
    </font>
    <font>
      <sz val="5"/>
      <color theme="1"/>
      <name val="Inherit"/>
    </font>
    <font>
      <sz val="8"/>
      <color rgb="FFFF0000"/>
      <name val="Inherit"/>
    </font>
    <font>
      <sz val="10"/>
      <color rgb="FF000000"/>
      <name val="Times New Roman"/>
      <family val="1"/>
    </font>
    <font>
      <b/>
      <sz val="10"/>
      <color rgb="FFFF0000"/>
      <name val="Inherit"/>
    </font>
    <font>
      <i/>
      <sz val="10"/>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4"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indent="2"/>
    </xf>
    <xf numFmtId="0" fontId="24"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15" fontId="26" fillId="0" borderId="0" xfId="0" applyNumberFormat="1"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1" fillId="0" borderId="10" xfId="0" applyFont="1" applyBorder="1" applyAlignment="1">
      <alignment horizontal="right" wrapText="1"/>
    </xf>
    <xf numFmtId="0" fontId="20" fillId="0" borderId="10"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33" borderId="13"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righ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8"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righ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0" borderId="0" xfId="0" applyFont="1" applyAlignment="1">
      <alignment horizontal="left" vertical="top" wrapText="1" indent="5"/>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4" fontId="21" fillId="33" borderId="0" xfId="0" applyNumberFormat="1"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4" fontId="21" fillId="0" borderId="0" xfId="0" applyNumberFormat="1" applyFont="1" applyAlignment="1">
      <alignment horizontal="right" wrapText="1"/>
    </xf>
    <xf numFmtId="4" fontId="21" fillId="33" borderId="10" xfId="0" applyNumberFormat="1" applyFont="1" applyFill="1" applyBorder="1" applyAlignment="1">
      <alignment horizontal="right" wrapText="1"/>
    </xf>
    <xf numFmtId="0" fontId="20"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20" fillId="0" borderId="13" xfId="0" applyFont="1" applyBorder="1" applyAlignment="1">
      <alignment wrapText="1"/>
    </xf>
    <xf numFmtId="0" fontId="21" fillId="0" borderId="13" xfId="0" applyFont="1" applyBorder="1" applyAlignment="1">
      <alignment horizontal="right" wrapText="1"/>
    </xf>
    <xf numFmtId="0" fontId="23" fillId="0" borderId="10" xfId="0" applyFont="1" applyBorder="1" applyAlignment="1">
      <alignment horizontal="left" wrapText="1"/>
    </xf>
    <xf numFmtId="4" fontId="23" fillId="33" borderId="11"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4" fontId="23" fillId="33" borderId="0" xfId="0" applyNumberFormat="1" applyFont="1" applyFill="1" applyAlignment="1">
      <alignment horizontal="right" wrapText="1"/>
    </xf>
    <xf numFmtId="4"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4" fontId="23" fillId="0" borderId="11" xfId="0" applyNumberFormat="1" applyFont="1" applyBorder="1" applyAlignment="1">
      <alignment horizontal="right" wrapText="1"/>
    </xf>
    <xf numFmtId="4" fontId="23" fillId="0" borderId="13" xfId="0" applyNumberFormat="1" applyFont="1"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4" fontId="21" fillId="33" borderId="0" xfId="0" applyNumberFormat="1" applyFont="1" applyFill="1" applyBorder="1" applyAlignment="1">
      <alignment horizontal="right" wrapText="1"/>
    </xf>
    <xf numFmtId="4" fontId="21" fillId="0" borderId="10" xfId="0" applyNumberFormat="1" applyFont="1" applyBorder="1" applyAlignment="1">
      <alignment horizontal="right" wrapText="1"/>
    </xf>
    <xf numFmtId="4" fontId="23" fillId="33" borderId="13" xfId="0" applyNumberFormat="1" applyFont="1" applyFill="1" applyBorder="1" applyAlignment="1">
      <alignment horizontal="right" wrapText="1"/>
    </xf>
    <xf numFmtId="0" fontId="23" fillId="0" borderId="0" xfId="0" applyFont="1" applyAlignment="1">
      <alignment horizontal="left" vertical="top" wrapText="1" indent="5"/>
    </xf>
    <xf numFmtId="0" fontId="20" fillId="0" borderId="14" xfId="0" applyFont="1" applyBorder="1" applyAlignment="1">
      <alignment wrapText="1"/>
    </xf>
    <xf numFmtId="0" fontId="26" fillId="0" borderId="14" xfId="0" applyFont="1" applyBorder="1" applyAlignment="1">
      <alignment horizontal="center" wrapText="1"/>
    </xf>
    <xf numFmtId="0" fontId="20" fillId="0" borderId="0" xfId="0" applyFont="1" applyAlignment="1">
      <alignment horizontal="left" wrapText="1" indent="2"/>
    </xf>
    <xf numFmtId="0" fontId="24" fillId="0" borderId="0" xfId="0" applyFont="1" applyAlignment="1">
      <alignment horizontal="left" wrapText="1" indent="2"/>
    </xf>
    <xf numFmtId="0" fontId="23" fillId="0" borderId="0" xfId="0" applyFont="1" applyAlignment="1">
      <alignment horizontal="justify" wrapText="1"/>
    </xf>
    <xf numFmtId="0" fontId="26" fillId="0" borderId="11" xfId="0" applyFont="1" applyBorder="1" applyAlignment="1">
      <alignment horizontal="center" wrapText="1"/>
    </xf>
    <xf numFmtId="0" fontId="30" fillId="0" borderId="0" xfId="0" applyFont="1" applyAlignment="1">
      <alignment horizontal="justify" wrapText="1"/>
    </xf>
    <xf numFmtId="0" fontId="23" fillId="0" borderId="0" xfId="0" applyFont="1" applyAlignment="1">
      <alignment wrapText="1"/>
    </xf>
    <xf numFmtId="0" fontId="31" fillId="0" borderId="0" xfId="0" applyFont="1" applyAlignment="1">
      <alignment horizontal="left" wrapText="1"/>
    </xf>
    <xf numFmtId="0" fontId="32" fillId="33" borderId="0" xfId="0" applyFont="1" applyFill="1" applyAlignment="1">
      <alignment horizontal="left" wrapText="1"/>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19" fillId="0" borderId="0" xfId="0" applyFont="1" applyAlignment="1">
      <alignment horizontal="left" wrapText="1" indent="2"/>
    </xf>
    <xf numFmtId="4" fontId="21" fillId="0" borderId="0" xfId="0" applyNumberFormat="1" applyFont="1" applyBorder="1" applyAlignment="1">
      <alignment horizontal="right" wrapText="1"/>
    </xf>
    <xf numFmtId="0" fontId="28" fillId="0" borderId="0" xfId="0" applyFont="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8" fillId="0" borderId="0" xfId="0" applyFont="1" applyAlignment="1">
      <alignment horizontal="left" wrapText="1"/>
    </xf>
    <xf numFmtId="0" fontId="28" fillId="0" borderId="11" xfId="0" applyFont="1" applyBorder="1" applyAlignment="1">
      <alignment horizontal="center" wrapText="1"/>
    </xf>
    <xf numFmtId="0" fontId="23" fillId="0" borderId="0" xfId="0" applyFont="1" applyAlignment="1">
      <alignment horizontal="left" wrapText="1" indent="1"/>
    </xf>
    <xf numFmtId="4" fontId="23" fillId="0" borderId="0" xfId="0" applyNumberFormat="1" applyFont="1" applyAlignment="1">
      <alignment horizontal="right" wrapText="1"/>
    </xf>
    <xf numFmtId="0" fontId="23" fillId="33" borderId="0" xfId="0" applyFont="1" applyFill="1" applyAlignment="1">
      <alignment horizontal="left" wrapText="1" indent="1"/>
    </xf>
    <xf numFmtId="4" fontId="23" fillId="0" borderId="10" xfId="0" applyNumberFormat="1" applyFont="1" applyBorder="1" applyAlignment="1">
      <alignment horizontal="right" wrapText="1"/>
    </xf>
    <xf numFmtId="0" fontId="23" fillId="33" borderId="0" xfId="0" applyFont="1" applyFill="1" applyAlignment="1">
      <alignment wrapText="1"/>
    </xf>
    <xf numFmtId="0" fontId="23" fillId="33" borderId="10" xfId="0" applyFont="1" applyFill="1" applyBorder="1" applyAlignment="1">
      <alignment horizontal="left" wrapText="1"/>
    </xf>
    <xf numFmtId="0" fontId="23" fillId="33" borderId="0" xfId="0" applyFont="1" applyFill="1" applyAlignment="1">
      <alignment wrapText="1"/>
    </xf>
    <xf numFmtId="0" fontId="23" fillId="0" borderId="0" xfId="0" applyFont="1" applyBorder="1" applyAlignment="1">
      <alignment horizontal="right"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10" fontId="21" fillId="0" borderId="0" xfId="0" applyNumberFormat="1" applyFont="1" applyAlignment="1">
      <alignment horizontal="left" wrapText="1" indent="1"/>
    </xf>
    <xf numFmtId="0" fontId="37" fillId="0" borderId="0" xfId="0" applyFont="1" applyAlignment="1">
      <alignment horizontal="justify"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8" fillId="0" borderId="14" xfId="0" applyFont="1" applyBorder="1" applyAlignment="1">
      <alignment horizontal="center" wrapText="1"/>
    </xf>
    <xf numFmtId="0" fontId="28" fillId="0" borderId="14" xfId="0" applyFont="1" applyBorder="1" applyAlignment="1">
      <alignment horizontal="left" wrapText="1" indent="1"/>
    </xf>
    <xf numFmtId="0" fontId="28" fillId="33" borderId="0" xfId="0" applyFont="1" applyFill="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0" fillId="33" borderId="15" xfId="0" applyFont="1" applyFill="1" applyBorder="1" applyAlignment="1">
      <alignment wrapText="1"/>
    </xf>
    <xf numFmtId="0" fontId="33" fillId="33" borderId="0" xfId="0" applyFont="1" applyFill="1" applyAlignment="1">
      <alignment horizontal="left" wrapText="1"/>
    </xf>
    <xf numFmtId="0" fontId="28" fillId="0" borderId="10" xfId="0" applyFont="1" applyBorder="1" applyAlignment="1">
      <alignment horizontal="left" wrapText="1"/>
    </xf>
    <xf numFmtId="0" fontId="23" fillId="33" borderId="0" xfId="0" applyFont="1" applyFill="1" applyAlignment="1">
      <alignment horizontal="left" wrapText="1" indent="2"/>
    </xf>
    <xf numFmtId="0" fontId="20" fillId="33" borderId="16" xfId="0" applyFont="1" applyFill="1" applyBorder="1" applyAlignment="1">
      <alignment wrapText="1"/>
    </xf>
    <xf numFmtId="0" fontId="20" fillId="0" borderId="16" xfId="0" applyFont="1" applyBorder="1" applyAlignment="1">
      <alignment wrapText="1"/>
    </xf>
    <xf numFmtId="0" fontId="37" fillId="0" borderId="0" xfId="0" applyFont="1" applyAlignment="1">
      <alignment horizontal="justify" wrapText="1"/>
    </xf>
    <xf numFmtId="0" fontId="20" fillId="0" borderId="15" xfId="0" applyFont="1" applyBorder="1" applyAlignment="1">
      <alignmen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5" fillId="0" borderId="0" xfId="0" applyFont="1" applyAlignment="1">
      <alignment horizontal="justify" wrapText="1"/>
    </xf>
    <xf numFmtId="0" fontId="32" fillId="33" borderId="11" xfId="0" applyFont="1" applyFill="1" applyBorder="1" applyAlignment="1">
      <alignment horizontal="right" wrapText="1"/>
    </xf>
    <xf numFmtId="0" fontId="32" fillId="33" borderId="10" xfId="0" applyFont="1" applyFill="1" applyBorder="1" applyAlignment="1">
      <alignment horizontal="right" wrapText="1"/>
    </xf>
    <xf numFmtId="0" fontId="32" fillId="0" borderId="11" xfId="0" applyFont="1" applyBorder="1" applyAlignment="1">
      <alignment horizontal="right" wrapText="1"/>
    </xf>
    <xf numFmtId="0" fontId="32" fillId="0" borderId="10" xfId="0" applyFont="1" applyBorder="1" applyAlignment="1">
      <alignment horizontal="right" wrapText="1"/>
    </xf>
    <xf numFmtId="0" fontId="32" fillId="0" borderId="11" xfId="0" applyFont="1" applyBorder="1" applyAlignment="1">
      <alignment horizontal="left" wrapText="1"/>
    </xf>
    <xf numFmtId="0" fontId="32" fillId="0" borderId="10" xfId="0" applyFont="1" applyBorder="1" applyAlignment="1">
      <alignment horizontal="left"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0" fontId="32" fillId="33" borderId="0" xfId="0" applyFont="1" applyFill="1" applyAlignment="1">
      <alignment wrapText="1"/>
    </xf>
    <xf numFmtId="0" fontId="32" fillId="33" borderId="10" xfId="0" applyFont="1" applyFill="1" applyBorder="1" applyAlignment="1">
      <alignment horizontal="left" wrapText="1"/>
    </xf>
    <xf numFmtId="0" fontId="32" fillId="0" borderId="0" xfId="0" applyFont="1" applyBorder="1" applyAlignment="1">
      <alignment horizontal="right" wrapText="1"/>
    </xf>
    <xf numFmtId="0" fontId="32" fillId="0" borderId="0" xfId="0" applyFont="1" applyBorder="1" applyAlignment="1">
      <alignment horizontal="left" wrapText="1"/>
    </xf>
    <xf numFmtId="0" fontId="32" fillId="0" borderId="0" xfId="0" applyFont="1" applyAlignment="1">
      <alignmen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21" fillId="33" borderId="11" xfId="0" applyFont="1" applyFill="1" applyBorder="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6" fillId="0" borderId="0" xfId="0" applyFont="1" applyAlignment="1">
      <alignment horizontal="left" wrapText="1"/>
    </xf>
    <xf numFmtId="0" fontId="24" fillId="0" borderId="0" xfId="0" applyFont="1" applyAlignment="1">
      <alignment horizontal="justify" vertical="top" wrapText="1"/>
    </xf>
    <xf numFmtId="0" fontId="21" fillId="0" borderId="0" xfId="0" applyFont="1" applyAlignment="1">
      <alignment horizontal="left" wrapText="1" indent="2"/>
    </xf>
    <xf numFmtId="4" fontId="21" fillId="0" borderId="0" xfId="0" applyNumberFormat="1" applyFont="1" applyAlignment="1">
      <alignment horizontal="right" vertical="top" wrapText="1"/>
    </xf>
    <xf numFmtId="0" fontId="21" fillId="33" borderId="15" xfId="0" applyFont="1" applyFill="1" applyBorder="1" applyAlignment="1">
      <alignment horizontal="left" wrapText="1"/>
    </xf>
    <xf numFmtId="9" fontId="21" fillId="33" borderId="11" xfId="0" applyNumberFormat="1" applyFont="1" applyFill="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6" fillId="33" borderId="0" xfId="0" applyFont="1" applyFill="1" applyAlignment="1">
      <alignment horizontal="lef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ht="30">
      <c r="A4" s="2" t="s">
        <v>7</v>
      </c>
      <c r="B4" s="4" t="s">
        <v>8</v>
      </c>
      <c r="C4" s="4"/>
      <c r="D4" s="4"/>
    </row>
    <row r="5" spans="1:4">
      <c r="A5" s="2" t="s">
        <v>9</v>
      </c>
      <c r="B5" s="4">
        <v>88559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36202718</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372195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4.140625" bestFit="1" customWidth="1"/>
    <col min="2" max="3" width="36.5703125" bestFit="1" customWidth="1"/>
    <col min="4" max="4" width="28.85546875" customWidth="1"/>
  </cols>
  <sheetData>
    <row r="1" spans="1:4" ht="15" customHeight="1">
      <c r="A1" s="10" t="s">
        <v>226</v>
      </c>
      <c r="B1" s="10" t="s">
        <v>2</v>
      </c>
      <c r="C1" s="10"/>
      <c r="D1" s="10"/>
    </row>
    <row r="2" spans="1:4" ht="15" customHeight="1">
      <c r="A2" s="10"/>
      <c r="B2" s="10" t="s">
        <v>3</v>
      </c>
      <c r="C2" s="10"/>
      <c r="D2" s="10"/>
    </row>
    <row r="3" spans="1:4">
      <c r="A3" s="3" t="s">
        <v>227</v>
      </c>
      <c r="B3" s="27"/>
      <c r="C3" s="27"/>
      <c r="D3" s="27"/>
    </row>
    <row r="4" spans="1:4">
      <c r="A4" s="14" t="s">
        <v>226</v>
      </c>
      <c r="B4" s="28" t="s">
        <v>228</v>
      </c>
      <c r="C4" s="28"/>
      <c r="D4" s="28"/>
    </row>
    <row r="5" spans="1:4">
      <c r="A5" s="14"/>
      <c r="B5" s="29" t="s">
        <v>229</v>
      </c>
      <c r="C5" s="29"/>
      <c r="D5" s="29"/>
    </row>
    <row r="6" spans="1:4" ht="25.5" customHeight="1">
      <c r="A6" s="14"/>
      <c r="B6" s="30" t="s">
        <v>230</v>
      </c>
      <c r="C6" s="30"/>
      <c r="D6" s="30"/>
    </row>
    <row r="7" spans="1:4">
      <c r="A7" s="14"/>
      <c r="B7" s="29" t="s">
        <v>231</v>
      </c>
      <c r="C7" s="29"/>
      <c r="D7" s="29"/>
    </row>
    <row r="8" spans="1:4" ht="38.25" customHeight="1">
      <c r="A8" s="14"/>
      <c r="B8" s="30" t="s">
        <v>232</v>
      </c>
      <c r="C8" s="30"/>
      <c r="D8" s="30"/>
    </row>
    <row r="9" spans="1:4">
      <c r="A9" s="14"/>
      <c r="B9" s="29" t="s">
        <v>233</v>
      </c>
      <c r="C9" s="29"/>
      <c r="D9" s="29"/>
    </row>
    <row r="10" spans="1:4" ht="102" customHeight="1">
      <c r="A10" s="14"/>
      <c r="B10" s="30" t="s">
        <v>234</v>
      </c>
      <c r="C10" s="30"/>
      <c r="D10" s="30"/>
    </row>
    <row r="11" spans="1:4" ht="25.5" customHeight="1">
      <c r="A11" s="14"/>
      <c r="B11" s="30" t="s">
        <v>235</v>
      </c>
      <c r="C11" s="30"/>
      <c r="D11" s="30"/>
    </row>
    <row r="12" spans="1:4">
      <c r="A12" s="14"/>
      <c r="B12" s="29" t="s">
        <v>236</v>
      </c>
      <c r="C12" s="29"/>
      <c r="D12" s="29"/>
    </row>
    <row r="13" spans="1:4" ht="114.75" customHeight="1">
      <c r="A13" s="14"/>
      <c r="B13" s="30" t="s">
        <v>237</v>
      </c>
      <c r="C13" s="30"/>
      <c r="D13" s="30"/>
    </row>
    <row r="14" spans="1:4">
      <c r="A14" s="14"/>
      <c r="B14" s="29" t="s">
        <v>238</v>
      </c>
      <c r="C14" s="29"/>
      <c r="D14" s="29"/>
    </row>
    <row r="15" spans="1:4" ht="178.5" customHeight="1">
      <c r="A15" s="14"/>
      <c r="B15" s="30" t="s">
        <v>239</v>
      </c>
      <c r="C15" s="30"/>
      <c r="D15" s="30"/>
    </row>
    <row r="16" spans="1:4">
      <c r="A16" s="14"/>
      <c r="B16" s="29" t="s">
        <v>240</v>
      </c>
      <c r="C16" s="29"/>
      <c r="D16" s="29"/>
    </row>
    <row r="17" spans="1:4" ht="63.75" customHeight="1">
      <c r="A17" s="14"/>
      <c r="B17" s="30" t="s">
        <v>241</v>
      </c>
      <c r="C17" s="30"/>
      <c r="D17" s="30"/>
    </row>
    <row r="18" spans="1:4">
      <c r="A18" s="14"/>
      <c r="B18" s="29" t="s">
        <v>242</v>
      </c>
      <c r="C18" s="29"/>
      <c r="D18" s="29"/>
    </row>
    <row r="19" spans="1:4" ht="25.5" customHeight="1">
      <c r="A19" s="14"/>
      <c r="B19" s="30" t="s">
        <v>243</v>
      </c>
      <c r="C19" s="30"/>
      <c r="D19" s="30"/>
    </row>
    <row r="20" spans="1:4">
      <c r="A20" s="14"/>
      <c r="B20" s="29" t="s">
        <v>244</v>
      </c>
      <c r="C20" s="29"/>
      <c r="D20" s="29"/>
    </row>
    <row r="21" spans="1:4" ht="25.5" customHeight="1">
      <c r="A21" s="14"/>
      <c r="B21" s="30" t="s">
        <v>245</v>
      </c>
      <c r="C21" s="30"/>
      <c r="D21" s="30"/>
    </row>
    <row r="22" spans="1:4" ht="38.25" customHeight="1">
      <c r="A22" s="14"/>
      <c r="B22" s="30" t="s">
        <v>246</v>
      </c>
      <c r="C22" s="30"/>
      <c r="D22" s="30"/>
    </row>
    <row r="23" spans="1:4" ht="153" customHeight="1">
      <c r="A23" s="14"/>
      <c r="B23" s="30" t="s">
        <v>247</v>
      </c>
      <c r="C23" s="30"/>
      <c r="D23" s="30"/>
    </row>
    <row r="24" spans="1:4" ht="114.75" customHeight="1">
      <c r="A24" s="14"/>
      <c r="B24" s="30" t="s">
        <v>248</v>
      </c>
      <c r="C24" s="30"/>
      <c r="D24" s="30"/>
    </row>
    <row r="25" spans="1:4">
      <c r="A25" s="14"/>
      <c r="B25" s="29" t="s">
        <v>187</v>
      </c>
      <c r="C25" s="29"/>
      <c r="D25" s="29"/>
    </row>
    <row r="26" spans="1:4" ht="51" customHeight="1">
      <c r="A26" s="14"/>
      <c r="B26" s="30" t="s">
        <v>249</v>
      </c>
      <c r="C26" s="30"/>
      <c r="D26" s="30"/>
    </row>
    <row r="27" spans="1:4" ht="38.25" customHeight="1">
      <c r="A27" s="14"/>
      <c r="B27" s="30" t="s">
        <v>250</v>
      </c>
      <c r="C27" s="30"/>
      <c r="D27" s="30"/>
    </row>
    <row r="28" spans="1:4">
      <c r="A28" s="14"/>
      <c r="B28" s="29" t="s">
        <v>251</v>
      </c>
      <c r="C28" s="29"/>
      <c r="D28" s="29"/>
    </row>
    <row r="29" spans="1:4" ht="38.25" customHeight="1">
      <c r="A29" s="14"/>
      <c r="B29" s="30" t="s">
        <v>252</v>
      </c>
      <c r="C29" s="30"/>
      <c r="D29" s="30"/>
    </row>
    <row r="30" spans="1:4">
      <c r="A30" s="14"/>
      <c r="B30" s="20"/>
      <c r="C30" s="20"/>
      <c r="D30" s="20"/>
    </row>
    <row r="31" spans="1:4">
      <c r="A31" s="14"/>
      <c r="B31" s="16"/>
      <c r="C31" s="16"/>
      <c r="D31" s="16"/>
    </row>
    <row r="32" spans="1:4">
      <c r="A32" s="14"/>
      <c r="B32" s="17" t="s">
        <v>253</v>
      </c>
      <c r="C32" s="17"/>
      <c r="D32" s="17" t="s">
        <v>254</v>
      </c>
    </row>
    <row r="33" spans="1:4">
      <c r="A33" s="14"/>
      <c r="B33" s="18" t="s">
        <v>255</v>
      </c>
      <c r="C33" s="18"/>
      <c r="D33" s="18" t="s">
        <v>256</v>
      </c>
    </row>
    <row r="34" spans="1:4">
      <c r="A34" s="14"/>
      <c r="B34" s="17" t="s">
        <v>257</v>
      </c>
      <c r="C34" s="17"/>
      <c r="D34" s="17" t="s">
        <v>258</v>
      </c>
    </row>
    <row r="35" spans="1:4">
      <c r="A35" s="14"/>
      <c r="B35" s="18" t="s">
        <v>259</v>
      </c>
      <c r="C35" s="19"/>
      <c r="D35" s="18" t="s">
        <v>260</v>
      </c>
    </row>
    <row r="36" spans="1:4" ht="24">
      <c r="A36" s="14"/>
      <c r="B36" s="17" t="s">
        <v>261</v>
      </c>
      <c r="C36" s="17"/>
      <c r="D36" s="17" t="s">
        <v>262</v>
      </c>
    </row>
    <row r="37" spans="1:4">
      <c r="A37" s="14"/>
      <c r="B37" s="29" t="s">
        <v>263</v>
      </c>
      <c r="C37" s="29"/>
      <c r="D37" s="29"/>
    </row>
    <row r="38" spans="1:4" ht="38.25" customHeight="1">
      <c r="A38" s="14"/>
      <c r="B38" s="30" t="s">
        <v>264</v>
      </c>
      <c r="C38" s="30"/>
      <c r="D38" s="30"/>
    </row>
    <row r="39" spans="1:4">
      <c r="A39" s="14"/>
      <c r="B39" s="20"/>
      <c r="C39" s="20"/>
      <c r="D39" s="20"/>
    </row>
    <row r="40" spans="1:4">
      <c r="A40" s="14"/>
      <c r="B40" s="16"/>
      <c r="C40" s="16"/>
      <c r="D40" s="16"/>
    </row>
    <row r="41" spans="1:4">
      <c r="A41" s="14"/>
      <c r="B41" s="21" t="s">
        <v>265</v>
      </c>
      <c r="C41" s="21"/>
      <c r="D41" s="21" t="s">
        <v>266</v>
      </c>
    </row>
    <row r="42" spans="1:4">
      <c r="A42" s="14"/>
      <c r="B42" s="22" t="s">
        <v>267</v>
      </c>
      <c r="C42" s="23"/>
      <c r="D42" s="23" t="s">
        <v>268</v>
      </c>
    </row>
    <row r="43" spans="1:4">
      <c r="A43" s="14"/>
      <c r="B43" s="21" t="s">
        <v>269</v>
      </c>
      <c r="C43" s="21"/>
      <c r="D43" s="21" t="s">
        <v>270</v>
      </c>
    </row>
    <row r="44" spans="1:4">
      <c r="A44" s="14"/>
      <c r="B44" s="23" t="s">
        <v>271</v>
      </c>
      <c r="C44" s="23"/>
      <c r="D44" s="23" t="s">
        <v>272</v>
      </c>
    </row>
    <row r="45" spans="1:4">
      <c r="A45" s="14"/>
      <c r="B45" s="21" t="s">
        <v>273</v>
      </c>
      <c r="C45" s="21"/>
      <c r="D45" s="21" t="s">
        <v>274</v>
      </c>
    </row>
    <row r="46" spans="1:4">
      <c r="A46" s="14"/>
      <c r="B46" s="31" t="s">
        <v>275</v>
      </c>
      <c r="C46" s="31"/>
      <c r="D46" s="31"/>
    </row>
    <row r="47" spans="1:4">
      <c r="A47" s="14"/>
      <c r="B47" s="16"/>
      <c r="C47" s="16"/>
    </row>
    <row r="48" spans="1:4" ht="56.25">
      <c r="A48" s="14"/>
      <c r="B48" s="24">
        <v>-1</v>
      </c>
      <c r="C48" s="25" t="s">
        <v>276</v>
      </c>
    </row>
    <row r="49" spans="1:4">
      <c r="A49" s="14"/>
      <c r="B49" s="32" t="s">
        <v>277</v>
      </c>
      <c r="C49" s="32"/>
      <c r="D49" s="32"/>
    </row>
    <row r="50" spans="1:4" ht="38.25" customHeight="1">
      <c r="A50" s="14"/>
      <c r="B50" s="30" t="s">
        <v>278</v>
      </c>
      <c r="C50" s="30"/>
      <c r="D50" s="30"/>
    </row>
    <row r="51" spans="1:4">
      <c r="A51" s="14"/>
      <c r="B51" s="29" t="s">
        <v>279</v>
      </c>
      <c r="C51" s="29"/>
      <c r="D51" s="29"/>
    </row>
    <row r="52" spans="1:4" ht="38.25" customHeight="1">
      <c r="A52" s="14"/>
      <c r="B52" s="30" t="s">
        <v>280</v>
      </c>
      <c r="C52" s="30"/>
      <c r="D52" s="30"/>
    </row>
    <row r="53" spans="1:4" ht="63.75" customHeight="1">
      <c r="A53" s="14"/>
      <c r="B53" s="30" t="s">
        <v>281</v>
      </c>
      <c r="C53" s="30"/>
      <c r="D53" s="30"/>
    </row>
    <row r="54" spans="1:4">
      <c r="A54" s="14"/>
      <c r="B54" s="29" t="s">
        <v>282</v>
      </c>
      <c r="C54" s="29"/>
      <c r="D54" s="29"/>
    </row>
    <row r="55" spans="1:4" ht="76.5" customHeight="1">
      <c r="A55" s="14"/>
      <c r="B55" s="30" t="s">
        <v>283</v>
      </c>
      <c r="C55" s="30"/>
      <c r="D55" s="30"/>
    </row>
    <row r="56" spans="1:4" ht="51" customHeight="1">
      <c r="A56" s="14"/>
      <c r="B56" s="30" t="s">
        <v>284</v>
      </c>
      <c r="C56" s="30"/>
      <c r="D56" s="30"/>
    </row>
    <row r="57" spans="1:4">
      <c r="A57" s="14"/>
      <c r="B57" s="29" t="s">
        <v>40</v>
      </c>
      <c r="C57" s="29"/>
      <c r="D57" s="29"/>
    </row>
    <row r="58" spans="1:4" ht="38.25" customHeight="1">
      <c r="A58" s="14"/>
      <c r="B58" s="30" t="s">
        <v>285</v>
      </c>
      <c r="C58" s="30"/>
      <c r="D58" s="30"/>
    </row>
    <row r="59" spans="1:4" ht="140.25" customHeight="1">
      <c r="A59" s="14"/>
      <c r="B59" s="30" t="s">
        <v>286</v>
      </c>
      <c r="C59" s="30"/>
      <c r="D59" s="30"/>
    </row>
    <row r="60" spans="1:4" ht="25.5" customHeight="1">
      <c r="A60" s="14"/>
      <c r="B60" s="30" t="s">
        <v>287</v>
      </c>
      <c r="C60" s="30"/>
      <c r="D60" s="30"/>
    </row>
    <row r="61" spans="1:4">
      <c r="A61" s="14"/>
      <c r="B61" s="29" t="s">
        <v>288</v>
      </c>
      <c r="C61" s="29"/>
      <c r="D61" s="29"/>
    </row>
    <row r="62" spans="1:4" ht="25.5" customHeight="1">
      <c r="A62" s="14"/>
      <c r="B62" s="30" t="s">
        <v>289</v>
      </c>
      <c r="C62" s="30"/>
      <c r="D62" s="30"/>
    </row>
    <row r="63" spans="1:4">
      <c r="A63" s="14"/>
      <c r="B63" s="29" t="s">
        <v>290</v>
      </c>
      <c r="C63" s="29"/>
      <c r="D63" s="29"/>
    </row>
    <row r="64" spans="1:4" ht="51" customHeight="1">
      <c r="A64" s="14"/>
      <c r="B64" s="30" t="s">
        <v>291</v>
      </c>
      <c r="C64" s="30"/>
      <c r="D64" s="30"/>
    </row>
    <row r="65" spans="1:4" ht="25.5" customHeight="1">
      <c r="A65" s="14"/>
      <c r="B65" s="30" t="s">
        <v>292</v>
      </c>
      <c r="C65" s="30"/>
      <c r="D65" s="30"/>
    </row>
    <row r="66" spans="1:4">
      <c r="A66" s="14"/>
      <c r="B66" s="29" t="s">
        <v>293</v>
      </c>
      <c r="C66" s="29"/>
      <c r="D66" s="29"/>
    </row>
    <row r="67" spans="1:4" ht="25.5" customHeight="1">
      <c r="A67" s="14"/>
      <c r="B67" s="30" t="s">
        <v>294</v>
      </c>
      <c r="C67" s="30"/>
      <c r="D67" s="30"/>
    </row>
    <row r="68" spans="1:4">
      <c r="A68" s="14"/>
      <c r="B68" s="32" t="s">
        <v>295</v>
      </c>
      <c r="C68" s="32"/>
      <c r="D68" s="32"/>
    </row>
    <row r="69" spans="1:4" ht="63.75" customHeight="1">
      <c r="A69" s="14"/>
      <c r="B69" s="30" t="s">
        <v>296</v>
      </c>
      <c r="C69" s="30"/>
      <c r="D69" s="30"/>
    </row>
    <row r="70" spans="1:4" ht="178.5" customHeight="1">
      <c r="A70" s="14"/>
      <c r="B70" s="30" t="s">
        <v>297</v>
      </c>
      <c r="C70" s="30"/>
      <c r="D70" s="30"/>
    </row>
    <row r="71" spans="1:4" ht="63.75" customHeight="1">
      <c r="A71" s="14"/>
      <c r="B71" s="30" t="s">
        <v>298</v>
      </c>
      <c r="C71" s="30"/>
      <c r="D71" s="30"/>
    </row>
    <row r="72" spans="1:4">
      <c r="A72" s="14"/>
      <c r="B72" s="29" t="s">
        <v>299</v>
      </c>
      <c r="C72" s="29"/>
      <c r="D72" s="29"/>
    </row>
    <row r="73" spans="1:4" ht="89.25" customHeight="1">
      <c r="A73" s="14"/>
      <c r="B73" s="30" t="s">
        <v>300</v>
      </c>
      <c r="C73" s="30"/>
      <c r="D73" s="30"/>
    </row>
    <row r="74" spans="1:4" ht="25.5" customHeight="1">
      <c r="A74" s="14"/>
      <c r="B74" s="30" t="s">
        <v>301</v>
      </c>
      <c r="C74" s="30"/>
      <c r="D74" s="30"/>
    </row>
    <row r="75" spans="1:4">
      <c r="A75" s="14"/>
      <c r="B75" s="29" t="s">
        <v>302</v>
      </c>
      <c r="C75" s="29"/>
      <c r="D75" s="29"/>
    </row>
    <row r="76" spans="1:4" ht="76.5" customHeight="1">
      <c r="A76" s="14"/>
      <c r="B76" s="30" t="s">
        <v>303</v>
      </c>
      <c r="C76" s="30"/>
      <c r="D76" s="30"/>
    </row>
    <row r="77" spans="1:4">
      <c r="A77" s="14"/>
      <c r="B77" s="29" t="s">
        <v>304</v>
      </c>
      <c r="C77" s="29"/>
      <c r="D77" s="29"/>
    </row>
    <row r="78" spans="1:4" ht="51" customHeight="1">
      <c r="A78" s="14"/>
      <c r="B78" s="30" t="s">
        <v>305</v>
      </c>
      <c r="C78" s="30"/>
      <c r="D78" s="30"/>
    </row>
    <row r="79" spans="1:4" ht="25.5" customHeight="1">
      <c r="A79" s="14"/>
      <c r="B79" s="30" t="s">
        <v>306</v>
      </c>
      <c r="C79" s="30"/>
      <c r="D79" s="30"/>
    </row>
    <row r="80" spans="1:4">
      <c r="A80" s="14"/>
      <c r="B80" s="29" t="s">
        <v>307</v>
      </c>
      <c r="C80" s="29"/>
      <c r="D80" s="29"/>
    </row>
    <row r="81" spans="1:4" ht="63.75" customHeight="1">
      <c r="A81" s="14"/>
      <c r="B81" s="30" t="s">
        <v>308</v>
      </c>
      <c r="C81" s="30"/>
      <c r="D81" s="30"/>
    </row>
    <row r="82" spans="1:4" ht="25.5" customHeight="1">
      <c r="A82" s="14"/>
      <c r="B82" s="30" t="s">
        <v>309</v>
      </c>
      <c r="C82" s="30"/>
      <c r="D82" s="30"/>
    </row>
    <row r="83" spans="1:4">
      <c r="A83" s="14"/>
      <c r="B83" s="29" t="s">
        <v>310</v>
      </c>
      <c r="C83" s="29"/>
      <c r="D83" s="29"/>
    </row>
    <row r="84" spans="1:4" ht="76.5" customHeight="1">
      <c r="A84" s="14"/>
      <c r="B84" s="30" t="s">
        <v>311</v>
      </c>
      <c r="C84" s="30"/>
      <c r="D84" s="30"/>
    </row>
    <row r="85" spans="1:4">
      <c r="A85" s="14"/>
      <c r="B85" s="29" t="s">
        <v>312</v>
      </c>
      <c r="C85" s="29"/>
      <c r="D85" s="29"/>
    </row>
    <row r="86" spans="1:4" ht="38.25" customHeight="1">
      <c r="A86" s="14"/>
      <c r="B86" s="30" t="s">
        <v>313</v>
      </c>
      <c r="C86" s="30"/>
      <c r="D86" s="30"/>
    </row>
    <row r="87" spans="1:4">
      <c r="A87" s="14"/>
      <c r="B87" s="29" t="s">
        <v>314</v>
      </c>
      <c r="C87" s="29"/>
      <c r="D87" s="29"/>
    </row>
    <row r="88" spans="1:4" ht="51" customHeight="1">
      <c r="A88" s="14"/>
      <c r="B88" s="30" t="s">
        <v>315</v>
      </c>
      <c r="C88" s="30"/>
      <c r="D88" s="30"/>
    </row>
    <row r="89" spans="1:4" ht="76.5" customHeight="1">
      <c r="A89" s="14"/>
      <c r="B89" s="30" t="s">
        <v>316</v>
      </c>
      <c r="C89" s="30"/>
      <c r="D89" s="30"/>
    </row>
    <row r="90" spans="1:4">
      <c r="A90" s="14"/>
      <c r="B90" s="29" t="s">
        <v>317</v>
      </c>
      <c r="C90" s="29"/>
      <c r="D90" s="29"/>
    </row>
    <row r="91" spans="1:4" ht="76.5" customHeight="1">
      <c r="A91" s="14"/>
      <c r="B91" s="30" t="s">
        <v>318</v>
      </c>
      <c r="C91" s="30"/>
      <c r="D91" s="30"/>
    </row>
    <row r="92" spans="1:4">
      <c r="A92" s="14"/>
      <c r="B92" s="29" t="s">
        <v>319</v>
      </c>
      <c r="C92" s="29"/>
      <c r="D92" s="29"/>
    </row>
    <row r="93" spans="1:4" ht="51" customHeight="1">
      <c r="A93" s="14"/>
      <c r="B93" s="30" t="s">
        <v>320</v>
      </c>
      <c r="C93" s="30"/>
      <c r="D93" s="30"/>
    </row>
    <row r="94" spans="1:4">
      <c r="A94" s="14"/>
      <c r="B94" s="29" t="s">
        <v>321</v>
      </c>
      <c r="C94" s="29"/>
      <c r="D94" s="29"/>
    </row>
    <row r="95" spans="1:4" ht="102" customHeight="1">
      <c r="A95" s="14"/>
      <c r="B95" s="30" t="s">
        <v>322</v>
      </c>
      <c r="C95" s="30"/>
      <c r="D95" s="30"/>
    </row>
    <row r="96" spans="1:4" ht="38.25" customHeight="1">
      <c r="A96" s="14"/>
      <c r="B96" s="30" t="s">
        <v>323</v>
      </c>
      <c r="C96" s="30"/>
      <c r="D96" s="30"/>
    </row>
    <row r="97" spans="1:4">
      <c r="A97" s="14"/>
      <c r="B97" s="29" t="s">
        <v>324</v>
      </c>
      <c r="C97" s="29"/>
      <c r="D97" s="29"/>
    </row>
    <row r="98" spans="1:4" ht="102" customHeight="1">
      <c r="A98" s="14"/>
      <c r="B98" s="30" t="s">
        <v>325</v>
      </c>
      <c r="C98" s="30"/>
      <c r="D98" s="30"/>
    </row>
    <row r="99" spans="1:4">
      <c r="A99" s="14"/>
      <c r="B99" s="29" t="s">
        <v>326</v>
      </c>
      <c r="C99" s="29"/>
      <c r="D99" s="29"/>
    </row>
    <row r="100" spans="1:4" ht="114.75" customHeight="1">
      <c r="A100" s="14"/>
      <c r="B100" s="30" t="s">
        <v>327</v>
      </c>
      <c r="C100" s="30"/>
      <c r="D100" s="30"/>
    </row>
    <row r="101" spans="1:4" ht="127.5" customHeight="1">
      <c r="A101" s="14"/>
      <c r="B101" s="30" t="s">
        <v>328</v>
      </c>
      <c r="C101" s="30"/>
      <c r="D101" s="30"/>
    </row>
    <row r="102" spans="1:4">
      <c r="A102" s="14"/>
      <c r="B102" s="29" t="s">
        <v>329</v>
      </c>
      <c r="C102" s="29"/>
      <c r="D102" s="29"/>
    </row>
    <row r="103" spans="1:4" ht="178.5" customHeight="1">
      <c r="A103" s="14"/>
      <c r="B103" s="30" t="s">
        <v>330</v>
      </c>
      <c r="C103" s="30"/>
      <c r="D103" s="30"/>
    </row>
    <row r="104" spans="1:4" ht="89.25" customHeight="1">
      <c r="A104" s="14"/>
      <c r="B104" s="30" t="s">
        <v>331</v>
      </c>
      <c r="C104" s="30"/>
      <c r="D104" s="30"/>
    </row>
    <row r="105" spans="1:4" ht="127.5" customHeight="1">
      <c r="A105" s="14"/>
      <c r="B105" s="30" t="s">
        <v>332</v>
      </c>
      <c r="C105" s="30"/>
      <c r="D105" s="30"/>
    </row>
  </sheetData>
  <mergeCells count="93">
    <mergeCell ref="B101:D101"/>
    <mergeCell ref="B102:D102"/>
    <mergeCell ref="B103:D103"/>
    <mergeCell ref="B104:D104"/>
    <mergeCell ref="B105:D105"/>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38:D38"/>
    <mergeCell ref="B46:D46"/>
    <mergeCell ref="B49:D49"/>
    <mergeCell ref="B50:D50"/>
    <mergeCell ref="B51:D51"/>
    <mergeCell ref="B52:D52"/>
    <mergeCell ref="B25:D25"/>
    <mergeCell ref="B26:D26"/>
    <mergeCell ref="B27:D27"/>
    <mergeCell ref="B28:D28"/>
    <mergeCell ref="B29:D29"/>
    <mergeCell ref="B37:D37"/>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30:D30"/>
    <mergeCell ref="B39:D39"/>
    <mergeCell ref="A1:A2"/>
    <mergeCell ref="B1:D1"/>
    <mergeCell ref="B2:D2"/>
    <mergeCell ref="B3:D3"/>
    <mergeCell ref="A4:A105"/>
    <mergeCell ref="B4:D4"/>
    <mergeCell ref="B5:D5"/>
    <mergeCell ref="B6:D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2421</v>
      </c>
      <c r="B1" s="10" t="s">
        <v>3</v>
      </c>
      <c r="C1" s="10" t="s">
        <v>29</v>
      </c>
    </row>
    <row r="2" spans="1:3">
      <c r="A2" s="1" t="s">
        <v>28</v>
      </c>
      <c r="B2" s="10"/>
      <c r="C2" s="10"/>
    </row>
    <row r="3" spans="1:3">
      <c r="A3" s="3" t="s">
        <v>1317</v>
      </c>
      <c r="B3" s="4"/>
      <c r="C3" s="4"/>
    </row>
    <row r="4" spans="1:3">
      <c r="A4" s="2" t="s">
        <v>1318</v>
      </c>
      <c r="B4" s="8">
        <v>958.3</v>
      </c>
      <c r="C4" s="8">
        <v>957.7</v>
      </c>
    </row>
    <row r="5" spans="1:3">
      <c r="A5" s="2" t="s">
        <v>1319</v>
      </c>
      <c r="B5" s="4">
        <v>234.9</v>
      </c>
      <c r="C5" s="4">
        <v>126.4</v>
      </c>
    </row>
    <row r="6" spans="1:3" ht="30">
      <c r="A6" s="2" t="s">
        <v>1320</v>
      </c>
      <c r="B6" s="4">
        <v>58.2</v>
      </c>
      <c r="C6" s="4">
        <v>62.9</v>
      </c>
    </row>
    <row r="7" spans="1:3">
      <c r="A7" s="2" t="s">
        <v>1321</v>
      </c>
      <c r="B7" s="4">
        <v>90.5</v>
      </c>
      <c r="C7" s="4">
        <v>83.7</v>
      </c>
    </row>
    <row r="8" spans="1:3">
      <c r="A8" s="2" t="s">
        <v>1322</v>
      </c>
      <c r="B8" s="4">
        <v>369.9</v>
      </c>
      <c r="C8" s="4">
        <v>577.5</v>
      </c>
    </row>
    <row r="9" spans="1:3">
      <c r="A9" s="2" t="s">
        <v>1323</v>
      </c>
      <c r="B9" s="4">
        <v>2.8</v>
      </c>
      <c r="C9" s="4">
        <v>38.299999999999997</v>
      </c>
    </row>
    <row r="10" spans="1:3">
      <c r="A10" s="2" t="s">
        <v>1324</v>
      </c>
      <c r="B10" s="4">
        <v>13.5</v>
      </c>
      <c r="C10" s="4">
        <v>12.5</v>
      </c>
    </row>
    <row r="11" spans="1:3" ht="30">
      <c r="A11" s="2" t="s">
        <v>1325</v>
      </c>
      <c r="B11" s="4">
        <v>209.4</v>
      </c>
      <c r="C11" s="4">
        <v>0</v>
      </c>
    </row>
    <row r="12" spans="1:3">
      <c r="A12" s="2" t="s">
        <v>145</v>
      </c>
      <c r="B12" s="4">
        <v>49.8</v>
      </c>
      <c r="C12" s="4">
        <v>43</v>
      </c>
    </row>
    <row r="13" spans="1:3">
      <c r="A13" s="2" t="s">
        <v>184</v>
      </c>
      <c r="B13" s="4">
        <v>38.200000000000003</v>
      </c>
      <c r="C13" s="4">
        <v>76.5</v>
      </c>
    </row>
    <row r="14" spans="1:3">
      <c r="A14" s="2" t="s">
        <v>1326</v>
      </c>
      <c r="B14" s="9">
        <v>2025.5</v>
      </c>
      <c r="C14" s="9">
        <v>1978.5</v>
      </c>
    </row>
    <row r="15" spans="1:3">
      <c r="A15" s="2" t="s">
        <v>1327</v>
      </c>
      <c r="B15" s="4">
        <v>-859.2</v>
      </c>
      <c r="C15" s="4">
        <v>-477.6</v>
      </c>
    </row>
    <row r="16" spans="1:3">
      <c r="A16" s="2" t="s">
        <v>1330</v>
      </c>
      <c r="B16" s="9">
        <v>1166.3</v>
      </c>
      <c r="C16" s="9">
        <v>1500.9</v>
      </c>
    </row>
    <row r="17" spans="1:3">
      <c r="A17" s="3" t="s">
        <v>1331</v>
      </c>
      <c r="B17" s="4"/>
      <c r="C17" s="4"/>
    </row>
    <row r="18" spans="1:3">
      <c r="A18" s="2" t="s">
        <v>1332</v>
      </c>
      <c r="B18" s="4">
        <v>520</v>
      </c>
      <c r="C18" s="9">
        <v>2884.3</v>
      </c>
    </row>
    <row r="19" spans="1:3">
      <c r="A19" s="2" t="s">
        <v>1333</v>
      </c>
      <c r="B19" s="9">
        <v>2636.6</v>
      </c>
      <c r="C19" s="4">
        <v>563.79999999999995</v>
      </c>
    </row>
    <row r="20" spans="1:3" ht="30">
      <c r="A20" s="2" t="s">
        <v>1325</v>
      </c>
      <c r="B20" s="4">
        <v>0</v>
      </c>
      <c r="C20" s="4">
        <v>16.600000000000001</v>
      </c>
    </row>
    <row r="21" spans="1:3">
      <c r="A21" s="2" t="s">
        <v>1334</v>
      </c>
      <c r="B21" s="4">
        <v>0.6</v>
      </c>
      <c r="C21" s="4">
        <v>-0.4</v>
      </c>
    </row>
    <row r="22" spans="1:3">
      <c r="A22" s="2" t="s">
        <v>1335</v>
      </c>
      <c r="B22" s="9">
        <v>3157.2</v>
      </c>
      <c r="C22" s="9">
        <v>3464.3</v>
      </c>
    </row>
    <row r="23" spans="1:3">
      <c r="A23" s="2" t="s">
        <v>1336</v>
      </c>
      <c r="B23" s="8">
        <v>-1990.9</v>
      </c>
      <c r="C23" s="8">
        <v>-1963.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2422</v>
      </c>
      <c r="B1" s="10" t="s">
        <v>2</v>
      </c>
      <c r="C1" s="10"/>
    </row>
    <row r="2" spans="1:3">
      <c r="A2" s="1" t="s">
        <v>28</v>
      </c>
      <c r="B2" s="1" t="s">
        <v>3</v>
      </c>
      <c r="C2" s="1" t="s">
        <v>29</v>
      </c>
    </row>
    <row r="3" spans="1:3">
      <c r="A3" s="3" t="s">
        <v>1266</v>
      </c>
      <c r="B3" s="4"/>
      <c r="C3" s="4"/>
    </row>
    <row r="4" spans="1:3" ht="30">
      <c r="A4" s="2" t="s">
        <v>2423</v>
      </c>
      <c r="B4" s="8">
        <v>381.6</v>
      </c>
      <c r="C4" s="8">
        <v>353.1</v>
      </c>
    </row>
    <row r="5" spans="1:3" ht="30">
      <c r="A5" s="2" t="s">
        <v>2424</v>
      </c>
      <c r="B5" s="4">
        <v>859.2</v>
      </c>
      <c r="C5" s="4">
        <v>477.6</v>
      </c>
    </row>
    <row r="6" spans="1:3">
      <c r="A6" s="2" t="s">
        <v>1321</v>
      </c>
      <c r="B6" s="4">
        <v>90.5</v>
      </c>
      <c r="C6" s="4">
        <v>83.7</v>
      </c>
    </row>
    <row r="7" spans="1:3" ht="45">
      <c r="A7" s="2" t="s">
        <v>2425</v>
      </c>
      <c r="B7" s="4">
        <v>95.5</v>
      </c>
      <c r="C7" s="4"/>
    </row>
    <row r="8" spans="1:3" ht="30">
      <c r="A8" s="2" t="s">
        <v>2426</v>
      </c>
      <c r="B8" s="4">
        <v>345</v>
      </c>
      <c r="C8" s="4">
        <v>247.5</v>
      </c>
    </row>
    <row r="9" spans="1:3" ht="45">
      <c r="A9" s="2" t="s">
        <v>2427</v>
      </c>
      <c r="B9" s="4">
        <v>108.7</v>
      </c>
      <c r="C9" s="4">
        <v>153.4</v>
      </c>
    </row>
    <row r="10" spans="1:3" ht="45">
      <c r="A10" s="2" t="s">
        <v>2428</v>
      </c>
      <c r="B10" s="4">
        <v>236.3</v>
      </c>
      <c r="C10" s="4"/>
    </row>
    <row r="11" spans="1:3" ht="45">
      <c r="A11" s="2" t="s">
        <v>2429</v>
      </c>
      <c r="B11" s="4">
        <v>143</v>
      </c>
      <c r="C11" s="4">
        <v>132.4</v>
      </c>
    </row>
    <row r="12" spans="1:3" ht="45">
      <c r="A12" s="2" t="s">
        <v>2430</v>
      </c>
      <c r="B12" s="4">
        <v>45.5</v>
      </c>
      <c r="C12" s="4">
        <v>12.8</v>
      </c>
    </row>
    <row r="13" spans="1:3" ht="30">
      <c r="A13" s="2" t="s">
        <v>2431</v>
      </c>
      <c r="B13" s="4">
        <v>38.700000000000003</v>
      </c>
      <c r="C13" s="4">
        <v>46.4</v>
      </c>
    </row>
    <row r="14" spans="1:3" ht="30">
      <c r="A14" s="2" t="s">
        <v>2432</v>
      </c>
      <c r="B14" s="4">
        <v>7.7</v>
      </c>
      <c r="C14" s="4">
        <v>5.7</v>
      </c>
    </row>
    <row r="15" spans="1:3" ht="30">
      <c r="A15" s="2" t="s">
        <v>2433</v>
      </c>
      <c r="B15" s="4">
        <v>4.7</v>
      </c>
      <c r="C15" s="4"/>
    </row>
    <row r="16" spans="1:3" ht="30">
      <c r="A16" s="2" t="s">
        <v>2434</v>
      </c>
      <c r="B16" s="4"/>
      <c r="C16" s="4"/>
    </row>
    <row r="17" spans="1:3">
      <c r="A17" s="3" t="s">
        <v>1266</v>
      </c>
      <c r="B17" s="4"/>
      <c r="C17" s="4"/>
    </row>
    <row r="18" spans="1:3">
      <c r="A18" s="2" t="s">
        <v>2435</v>
      </c>
      <c r="B18" s="4">
        <v>216.2</v>
      </c>
      <c r="C18" s="4">
        <v>232.1</v>
      </c>
    </row>
    <row r="19" spans="1:3">
      <c r="A19" s="2" t="s">
        <v>2436</v>
      </c>
      <c r="B19" s="4"/>
      <c r="C19" s="4"/>
    </row>
    <row r="20" spans="1:3">
      <c r="A20" s="3" t="s">
        <v>1266</v>
      </c>
      <c r="B20" s="4"/>
      <c r="C20" s="4"/>
    </row>
    <row r="21" spans="1:3" ht="30">
      <c r="A21" s="2" t="s">
        <v>2437</v>
      </c>
      <c r="B21" s="9">
        <v>2380.3000000000002</v>
      </c>
      <c r="C21" s="9">
        <v>2425.1</v>
      </c>
    </row>
    <row r="22" spans="1:3">
      <c r="A22" s="2" t="s">
        <v>1321</v>
      </c>
      <c r="B22" s="4">
        <v>71.3</v>
      </c>
      <c r="C22" s="4">
        <v>64.7</v>
      </c>
    </row>
    <row r="23" spans="1:3">
      <c r="A23" s="2" t="s">
        <v>2438</v>
      </c>
      <c r="B23" s="4"/>
      <c r="C23" s="4"/>
    </row>
    <row r="24" spans="1:3">
      <c r="A24" s="3" t="s">
        <v>1266</v>
      </c>
      <c r="B24" s="4"/>
      <c r="C24" s="4"/>
    </row>
    <row r="25" spans="1:3" ht="30">
      <c r="A25" s="2" t="s">
        <v>2437</v>
      </c>
      <c r="B25" s="9">
        <v>1008.5</v>
      </c>
      <c r="C25" s="4">
        <v>717.9</v>
      </c>
    </row>
    <row r="26" spans="1:3" ht="30">
      <c r="A26" s="2" t="s">
        <v>2439</v>
      </c>
      <c r="B26" s="4">
        <v>39.200000000000003</v>
      </c>
      <c r="C26" s="4">
        <v>42.3</v>
      </c>
    </row>
    <row r="27" spans="1:3" ht="30">
      <c r="A27" s="2" t="s">
        <v>2424</v>
      </c>
      <c r="B27" s="4">
        <v>572</v>
      </c>
      <c r="C27" s="4">
        <v>253.6</v>
      </c>
    </row>
    <row r="28" spans="1:3">
      <c r="A28" s="2" t="s">
        <v>2440</v>
      </c>
      <c r="B28" s="4"/>
      <c r="C28" s="4"/>
    </row>
    <row r="29" spans="1:3">
      <c r="A29" s="3" t="s">
        <v>1266</v>
      </c>
      <c r="B29" s="4"/>
      <c r="C29" s="4"/>
    </row>
    <row r="30" spans="1:3">
      <c r="A30" s="2" t="s">
        <v>2441</v>
      </c>
      <c r="B30" s="8">
        <v>167.2</v>
      </c>
      <c r="C30" s="4"/>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24.140625" bestFit="1" customWidth="1"/>
    <col min="2" max="2" width="16.42578125" bestFit="1" customWidth="1"/>
  </cols>
  <sheetData>
    <row r="1" spans="1:2">
      <c r="A1" s="10" t="s">
        <v>2442</v>
      </c>
      <c r="B1" s="1" t="s">
        <v>2</v>
      </c>
    </row>
    <row r="2" spans="1:2">
      <c r="A2" s="10"/>
      <c r="B2" s="1" t="s">
        <v>3</v>
      </c>
    </row>
    <row r="3" spans="1:2">
      <c r="A3" s="2" t="s">
        <v>2443</v>
      </c>
      <c r="B3" s="4"/>
    </row>
    <row r="4" spans="1:2">
      <c r="A4" s="3" t="s">
        <v>1630</v>
      </c>
      <c r="B4" s="4"/>
    </row>
    <row r="5" spans="1:2">
      <c r="A5" s="2" t="s">
        <v>2444</v>
      </c>
      <c r="B5" s="4">
        <v>2011</v>
      </c>
    </row>
    <row r="6" spans="1:2">
      <c r="A6" s="2" t="s">
        <v>2445</v>
      </c>
      <c r="B6" s="4"/>
    </row>
    <row r="7" spans="1:2">
      <c r="A7" s="3" t="s">
        <v>1630</v>
      </c>
      <c r="B7" s="4"/>
    </row>
    <row r="8" spans="1:2">
      <c r="A8" s="2" t="s">
        <v>2444</v>
      </c>
      <c r="B8" s="4">
        <v>2013</v>
      </c>
    </row>
    <row r="9" spans="1:2">
      <c r="A9" s="2" t="s">
        <v>2446</v>
      </c>
      <c r="B9" s="4"/>
    </row>
    <row r="10" spans="1:2">
      <c r="A10" s="3" t="s">
        <v>1630</v>
      </c>
      <c r="B10" s="4"/>
    </row>
    <row r="11" spans="1:2">
      <c r="A11" s="2" t="s">
        <v>2444</v>
      </c>
      <c r="B11" s="4">
        <v>2005</v>
      </c>
    </row>
    <row r="12" spans="1:2">
      <c r="A12" s="2" t="s">
        <v>2447</v>
      </c>
      <c r="B12" s="4"/>
    </row>
    <row r="13" spans="1:2">
      <c r="A13" s="3" t="s">
        <v>1630</v>
      </c>
      <c r="B13" s="4"/>
    </row>
    <row r="14" spans="1:2">
      <c r="A14" s="2" t="s">
        <v>2444</v>
      </c>
      <c r="B14" s="4">
        <v>2013</v>
      </c>
    </row>
    <row r="15" spans="1:2">
      <c r="A15" s="2" t="s">
        <v>2448</v>
      </c>
      <c r="B15" s="4"/>
    </row>
    <row r="16" spans="1:2">
      <c r="A16" s="3" t="s">
        <v>1630</v>
      </c>
      <c r="B16" s="4"/>
    </row>
    <row r="17" spans="1:2">
      <c r="A17" s="2" t="s">
        <v>2444</v>
      </c>
      <c r="B17" s="4">
        <v>2009</v>
      </c>
    </row>
    <row r="18" spans="1:2">
      <c r="A18" s="2" t="s">
        <v>2449</v>
      </c>
      <c r="B18" s="4"/>
    </row>
    <row r="19" spans="1:2">
      <c r="A19" s="3" t="s">
        <v>1630</v>
      </c>
      <c r="B19" s="4"/>
    </row>
    <row r="20" spans="1:2">
      <c r="A20" s="2" t="s">
        <v>2444</v>
      </c>
      <c r="B20" s="4">
        <v>2013</v>
      </c>
    </row>
    <row r="21" spans="1:2">
      <c r="A21" s="2" t="s">
        <v>2450</v>
      </c>
      <c r="B21" s="4"/>
    </row>
    <row r="22" spans="1:2">
      <c r="A22" s="3" t="s">
        <v>1630</v>
      </c>
      <c r="B22" s="4"/>
    </row>
    <row r="23" spans="1:2">
      <c r="A23" s="2" t="s">
        <v>2444</v>
      </c>
      <c r="B23" s="4">
        <v>2011</v>
      </c>
    </row>
    <row r="24" spans="1:2">
      <c r="A24" s="2" t="s">
        <v>2451</v>
      </c>
      <c r="B24" s="4"/>
    </row>
    <row r="25" spans="1:2">
      <c r="A25" s="3" t="s">
        <v>1630</v>
      </c>
      <c r="B25" s="4"/>
    </row>
    <row r="26" spans="1:2">
      <c r="A26" s="2" t="s">
        <v>2444</v>
      </c>
      <c r="B26" s="4">
        <v>2013</v>
      </c>
    </row>
    <row r="27" spans="1:2">
      <c r="A27" s="2" t="s">
        <v>2452</v>
      </c>
      <c r="B27" s="4"/>
    </row>
    <row r="28" spans="1:2">
      <c r="A28" s="3" t="s">
        <v>1630</v>
      </c>
      <c r="B28" s="4"/>
    </row>
    <row r="29" spans="1:2">
      <c r="A29" s="2" t="s">
        <v>2444</v>
      </c>
      <c r="B29" s="4">
        <v>2011</v>
      </c>
    </row>
    <row r="30" spans="1:2">
      <c r="A30" s="2" t="s">
        <v>2453</v>
      </c>
      <c r="B30" s="4"/>
    </row>
    <row r="31" spans="1:2">
      <c r="A31" s="3" t="s">
        <v>1630</v>
      </c>
      <c r="B31" s="4"/>
    </row>
    <row r="32" spans="1:2">
      <c r="A32" s="2" t="s">
        <v>2444</v>
      </c>
      <c r="B32" s="4">
        <v>2013</v>
      </c>
    </row>
    <row r="33" spans="1:2">
      <c r="A33" s="2" t="s">
        <v>2454</v>
      </c>
      <c r="B33" s="4"/>
    </row>
    <row r="34" spans="1:2">
      <c r="A34" s="3" t="s">
        <v>1630</v>
      </c>
      <c r="B34" s="4"/>
    </row>
    <row r="35" spans="1:2">
      <c r="A35" s="2" t="s">
        <v>2444</v>
      </c>
      <c r="B35" s="4">
        <v>2009</v>
      </c>
    </row>
    <row r="36" spans="1:2">
      <c r="A36" s="2" t="s">
        <v>2455</v>
      </c>
      <c r="B36" s="4"/>
    </row>
    <row r="37" spans="1:2">
      <c r="A37" s="3" t="s">
        <v>1630</v>
      </c>
      <c r="B37" s="4"/>
    </row>
    <row r="38" spans="1:2">
      <c r="A38" s="2" t="s">
        <v>2444</v>
      </c>
      <c r="B38" s="4">
        <v>2013</v>
      </c>
    </row>
    <row r="39" spans="1:2">
      <c r="A39" s="2" t="s">
        <v>2456</v>
      </c>
      <c r="B39" s="4"/>
    </row>
    <row r="40" spans="1:2">
      <c r="A40" s="3" t="s">
        <v>1630</v>
      </c>
      <c r="B40" s="4"/>
    </row>
    <row r="41" spans="1:2">
      <c r="A41" s="2" t="s">
        <v>2444</v>
      </c>
      <c r="B41" s="4">
        <v>2009</v>
      </c>
    </row>
    <row r="42" spans="1:2">
      <c r="A42" s="2" t="s">
        <v>2457</v>
      </c>
      <c r="B42" s="4"/>
    </row>
    <row r="43" spans="1:2">
      <c r="A43" s="3" t="s">
        <v>1630</v>
      </c>
      <c r="B43" s="4"/>
    </row>
    <row r="44" spans="1:2">
      <c r="A44" s="2" t="s">
        <v>2444</v>
      </c>
      <c r="B44" s="4">
        <v>2013</v>
      </c>
    </row>
    <row r="45" spans="1:2">
      <c r="A45" s="2" t="s">
        <v>2458</v>
      </c>
      <c r="B45" s="4"/>
    </row>
    <row r="46" spans="1:2">
      <c r="A46" s="3" t="s">
        <v>1630</v>
      </c>
      <c r="B46" s="4"/>
    </row>
    <row r="47" spans="1:2">
      <c r="A47" s="2" t="s">
        <v>2444</v>
      </c>
      <c r="B47" s="4">
        <v>2011</v>
      </c>
    </row>
    <row r="48" spans="1:2">
      <c r="A48" s="2" t="s">
        <v>2459</v>
      </c>
      <c r="B48" s="4"/>
    </row>
    <row r="49" spans="1:2">
      <c r="A49" s="3" t="s">
        <v>1630</v>
      </c>
      <c r="B49" s="4"/>
    </row>
    <row r="50" spans="1:2">
      <c r="A50" s="2" t="s">
        <v>2444</v>
      </c>
      <c r="B50" s="4">
        <v>2013</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460</v>
      </c>
      <c r="B1" s="10" t="s">
        <v>2</v>
      </c>
      <c r="C1" s="10"/>
      <c r="D1" s="10"/>
    </row>
    <row r="2" spans="1:4">
      <c r="A2" s="1" t="s">
        <v>28</v>
      </c>
      <c r="B2" s="1" t="s">
        <v>3</v>
      </c>
      <c r="C2" s="1" t="s">
        <v>29</v>
      </c>
      <c r="D2" s="1" t="s">
        <v>73</v>
      </c>
    </row>
    <row r="3" spans="1:4" ht="45">
      <c r="A3" s="3" t="s">
        <v>1706</v>
      </c>
      <c r="B3" s="4"/>
      <c r="C3" s="4"/>
      <c r="D3" s="4"/>
    </row>
    <row r="4" spans="1:4">
      <c r="A4" s="2" t="s">
        <v>754</v>
      </c>
      <c r="B4" s="8">
        <v>247.5</v>
      </c>
      <c r="C4" s="7">
        <v>128</v>
      </c>
      <c r="D4" s="8">
        <v>102.3</v>
      </c>
    </row>
    <row r="5" spans="1:4" ht="30">
      <c r="A5" s="2" t="s">
        <v>1365</v>
      </c>
      <c r="B5" s="4">
        <v>143</v>
      </c>
      <c r="C5" s="4">
        <v>60.7</v>
      </c>
      <c r="D5" s="4">
        <v>3.5</v>
      </c>
    </row>
    <row r="6" spans="1:4" ht="30">
      <c r="A6" s="2" t="s">
        <v>1366</v>
      </c>
      <c r="B6" s="4">
        <v>12.8</v>
      </c>
      <c r="C6" s="4">
        <v>19.399999999999999</v>
      </c>
      <c r="D6" s="4">
        <v>19</v>
      </c>
    </row>
    <row r="7" spans="1:4" ht="30">
      <c r="A7" s="2" t="s">
        <v>1367</v>
      </c>
      <c r="B7" s="4">
        <v>-50.2</v>
      </c>
      <c r="C7" s="4">
        <v>-10.8</v>
      </c>
      <c r="D7" s="4">
        <v>-1.4</v>
      </c>
    </row>
    <row r="8" spans="1:4">
      <c r="A8" s="2" t="s">
        <v>1370</v>
      </c>
      <c r="B8" s="4">
        <v>-8.1</v>
      </c>
      <c r="C8" s="4">
        <v>-2</v>
      </c>
      <c r="D8" s="4">
        <v>-2</v>
      </c>
    </row>
    <row r="9" spans="1:4">
      <c r="A9" s="2" t="s">
        <v>765</v>
      </c>
      <c r="B9" s="4">
        <v>345</v>
      </c>
      <c r="C9" s="4">
        <v>247.5</v>
      </c>
      <c r="D9" s="4">
        <v>128</v>
      </c>
    </row>
    <row r="10" spans="1:4">
      <c r="A10" s="2" t="s">
        <v>421</v>
      </c>
      <c r="B10" s="4"/>
      <c r="C10" s="4"/>
      <c r="D10" s="4"/>
    </row>
    <row r="11" spans="1:4" ht="45">
      <c r="A11" s="3" t="s">
        <v>1706</v>
      </c>
      <c r="B11" s="4"/>
      <c r="C11" s="4"/>
      <c r="D11" s="4"/>
    </row>
    <row r="12" spans="1:4">
      <c r="A12" s="2" t="s">
        <v>2461</v>
      </c>
      <c r="B12" s="4">
        <v>0</v>
      </c>
      <c r="C12" s="4">
        <v>52.2</v>
      </c>
      <c r="D12" s="4">
        <v>0</v>
      </c>
    </row>
    <row r="13" spans="1:4">
      <c r="A13" s="2" t="s">
        <v>548</v>
      </c>
      <c r="B13" s="4"/>
      <c r="C13" s="4"/>
      <c r="D13" s="4"/>
    </row>
    <row r="14" spans="1:4" ht="45">
      <c r="A14" s="3" t="s">
        <v>1706</v>
      </c>
      <c r="B14" s="4"/>
      <c r="C14" s="4"/>
      <c r="D14" s="4"/>
    </row>
    <row r="15" spans="1:4">
      <c r="A15" s="2" t="s">
        <v>2461</v>
      </c>
      <c r="B15" s="7">
        <v>0</v>
      </c>
      <c r="C15" s="7">
        <v>0</v>
      </c>
      <c r="D15" s="8">
        <v>6.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62</v>
      </c>
      <c r="B1" s="10" t="s">
        <v>2</v>
      </c>
      <c r="C1" s="10"/>
      <c r="D1" s="10"/>
    </row>
    <row r="2" spans="1:4" ht="30">
      <c r="A2" s="1" t="s">
        <v>72</v>
      </c>
      <c r="B2" s="1" t="s">
        <v>3</v>
      </c>
      <c r="C2" s="1" t="s">
        <v>29</v>
      </c>
      <c r="D2" s="1" t="s">
        <v>73</v>
      </c>
    </row>
    <row r="3" spans="1:4">
      <c r="A3" s="3" t="s">
        <v>1373</v>
      </c>
      <c r="B3" s="4"/>
      <c r="C3" s="4"/>
      <c r="D3" s="4"/>
    </row>
    <row r="4" spans="1:4" ht="45">
      <c r="A4" s="2" t="s">
        <v>99</v>
      </c>
      <c r="B4" s="8">
        <v>913.5</v>
      </c>
      <c r="C4" s="8">
        <v>-866.1</v>
      </c>
      <c r="D4" s="7">
        <v>-116</v>
      </c>
    </row>
    <row r="5" spans="1:4" ht="30">
      <c r="A5" s="2" t="s">
        <v>1376</v>
      </c>
      <c r="B5" s="4">
        <v>335.4</v>
      </c>
      <c r="C5" s="4">
        <v>321</v>
      </c>
      <c r="D5" s="4">
        <v>305.39999999999998</v>
      </c>
    </row>
    <row r="6" spans="1:4" ht="30">
      <c r="A6" s="2" t="s">
        <v>1377</v>
      </c>
      <c r="B6" s="4">
        <v>6.1</v>
      </c>
      <c r="C6" s="4">
        <v>0</v>
      </c>
      <c r="D6" s="4">
        <v>0</v>
      </c>
    </row>
    <row r="7" spans="1:4" ht="30">
      <c r="A7" s="2" t="s">
        <v>1378</v>
      </c>
      <c r="B7" s="4">
        <v>341.5</v>
      </c>
      <c r="C7" s="4">
        <v>321</v>
      </c>
      <c r="D7" s="4">
        <v>305.39999999999998</v>
      </c>
    </row>
    <row r="8" spans="1:4" ht="45">
      <c r="A8" s="3" t="s">
        <v>100</v>
      </c>
      <c r="B8" s="4"/>
      <c r="C8" s="4"/>
      <c r="D8" s="4"/>
    </row>
    <row r="9" spans="1:4">
      <c r="A9" s="2" t="s">
        <v>101</v>
      </c>
      <c r="B9" s="8">
        <v>2.72</v>
      </c>
      <c r="C9" s="8">
        <v>-2.7</v>
      </c>
      <c r="D9" s="8">
        <v>-0.38</v>
      </c>
    </row>
    <row r="10" spans="1:4">
      <c r="A10" s="2" t="s">
        <v>102</v>
      </c>
      <c r="B10" s="8">
        <v>2.67</v>
      </c>
      <c r="C10" s="8">
        <v>-2.7</v>
      </c>
      <c r="D10" s="8">
        <v>-0.3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0" t="s">
        <v>2463</v>
      </c>
      <c r="B1" s="10" t="s">
        <v>2</v>
      </c>
      <c r="C1" s="10"/>
      <c r="D1" s="10"/>
    </row>
    <row r="2" spans="1:4">
      <c r="A2" s="10"/>
      <c r="B2" s="1" t="s">
        <v>3</v>
      </c>
      <c r="C2" s="1" t="s">
        <v>29</v>
      </c>
      <c r="D2" s="1" t="s">
        <v>73</v>
      </c>
    </row>
    <row r="3" spans="1:4" ht="45">
      <c r="A3" s="3" t="s">
        <v>2464</v>
      </c>
      <c r="B3" s="4"/>
      <c r="C3" s="4"/>
      <c r="D3" s="4"/>
    </row>
    <row r="4" spans="1:4" ht="30">
      <c r="A4" s="2" t="s">
        <v>1376</v>
      </c>
      <c r="B4" s="6">
        <v>335400000</v>
      </c>
      <c r="C4" s="6">
        <v>321000000</v>
      </c>
      <c r="D4" s="6">
        <v>305400000</v>
      </c>
    </row>
    <row r="5" spans="1:4" ht="30">
      <c r="A5" s="2" t="s">
        <v>1378</v>
      </c>
      <c r="B5" s="4"/>
      <c r="C5" s="6">
        <v>327500000</v>
      </c>
      <c r="D5" s="6">
        <v>313100000</v>
      </c>
    </row>
    <row r="6" spans="1:4" ht="30">
      <c r="A6" s="2" t="s">
        <v>1377</v>
      </c>
      <c r="B6" s="4"/>
      <c r="C6" s="4"/>
      <c r="D6" s="4"/>
    </row>
    <row r="7" spans="1:4" ht="45">
      <c r="A7" s="3" t="s">
        <v>2464</v>
      </c>
      <c r="B7" s="4"/>
      <c r="C7" s="4"/>
      <c r="D7" s="4"/>
    </row>
    <row r="8" spans="1:4" ht="30">
      <c r="A8" s="2" t="s">
        <v>2465</v>
      </c>
      <c r="B8" s="4"/>
      <c r="C8" s="6">
        <v>6500000</v>
      </c>
      <c r="D8" s="6">
        <v>7200000</v>
      </c>
    </row>
    <row r="9" spans="1:4">
      <c r="A9" s="2" t="s">
        <v>1383</v>
      </c>
      <c r="B9" s="4"/>
      <c r="C9" s="4"/>
      <c r="D9" s="4"/>
    </row>
    <row r="10" spans="1:4" ht="45">
      <c r="A10" s="3" t="s">
        <v>2464</v>
      </c>
      <c r="B10" s="4"/>
      <c r="C10" s="4"/>
      <c r="D10" s="4"/>
    </row>
    <row r="11" spans="1:4" ht="30">
      <c r="A11" s="2" t="s">
        <v>2465</v>
      </c>
      <c r="B11" s="4"/>
      <c r="C11" s="4">
        <v>0</v>
      </c>
      <c r="D11" s="6">
        <v>500000</v>
      </c>
    </row>
    <row r="12" spans="1:4">
      <c r="A12" s="2" t="s">
        <v>2466</v>
      </c>
      <c r="B12" s="4"/>
      <c r="C12" s="4"/>
      <c r="D12" s="4"/>
    </row>
    <row r="13" spans="1:4" ht="45">
      <c r="A13" s="3" t="s">
        <v>2464</v>
      </c>
      <c r="B13" s="4"/>
      <c r="C13" s="4"/>
      <c r="D13" s="4"/>
    </row>
    <row r="14" spans="1:4" ht="30">
      <c r="A14" s="2" t="s">
        <v>2465</v>
      </c>
      <c r="B14" s="6">
        <v>877000</v>
      </c>
      <c r="C14" s="6">
        <v>1090000</v>
      </c>
      <c r="D14" s="6">
        <v>1093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67</v>
      </c>
      <c r="B1" s="10" t="s">
        <v>2</v>
      </c>
      <c r="C1" s="10"/>
      <c r="D1" s="10"/>
    </row>
    <row r="2" spans="1:4">
      <c r="A2" s="1" t="s">
        <v>28</v>
      </c>
      <c r="B2" s="1" t="s">
        <v>3</v>
      </c>
      <c r="C2" s="1" t="s">
        <v>29</v>
      </c>
      <c r="D2" s="1" t="s">
        <v>73</v>
      </c>
    </row>
    <row r="3" spans="1:4" ht="30">
      <c r="A3" s="3" t="s">
        <v>1386</v>
      </c>
      <c r="B3" s="4"/>
      <c r="C3" s="4"/>
      <c r="D3" s="4"/>
    </row>
    <row r="4" spans="1:4">
      <c r="A4" s="2" t="s">
        <v>1388</v>
      </c>
      <c r="B4" s="7">
        <v>934</v>
      </c>
      <c r="C4" s="8">
        <v>652.9</v>
      </c>
      <c r="D4" s="7">
        <v>421</v>
      </c>
    </row>
    <row r="5" spans="1:4">
      <c r="A5" s="2" t="s">
        <v>1389</v>
      </c>
      <c r="B5" s="4">
        <v>98.7</v>
      </c>
      <c r="C5" s="4">
        <v>65.099999999999994</v>
      </c>
      <c r="D5" s="4">
        <v>41.4</v>
      </c>
    </row>
    <row r="6" spans="1:4" ht="30">
      <c r="A6" s="2" t="s">
        <v>2468</v>
      </c>
      <c r="B6" s="7">
        <v>122</v>
      </c>
      <c r="C6" s="4"/>
      <c r="D6"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16.42578125" bestFit="1" customWidth="1"/>
    <col min="3" max="3" width="10.28515625" bestFit="1" customWidth="1"/>
    <col min="4" max="4" width="12.28515625" bestFit="1" customWidth="1"/>
    <col min="5" max="5" width="15.42578125" bestFit="1" customWidth="1"/>
    <col min="6" max="6" width="12.5703125" bestFit="1" customWidth="1"/>
    <col min="7" max="7" width="12.42578125" bestFit="1" customWidth="1"/>
    <col min="8" max="8" width="12.5703125" bestFit="1" customWidth="1"/>
    <col min="9" max="9" width="12.28515625" bestFit="1" customWidth="1"/>
    <col min="10" max="10" width="10.28515625" bestFit="1" customWidth="1"/>
    <col min="11" max="11" width="12.28515625" bestFit="1" customWidth="1"/>
    <col min="12" max="12" width="12.5703125" bestFit="1" customWidth="1"/>
    <col min="13" max="13" width="16.42578125" bestFit="1" customWidth="1"/>
    <col min="14" max="14" width="15.42578125" bestFit="1" customWidth="1"/>
    <col min="15" max="15" width="12.5703125" bestFit="1" customWidth="1"/>
  </cols>
  <sheetData>
    <row r="1" spans="1:15" ht="15" customHeight="1">
      <c r="A1" s="1" t="s">
        <v>2469</v>
      </c>
      <c r="B1" s="1" t="s">
        <v>2</v>
      </c>
      <c r="C1" s="10" t="s">
        <v>1784</v>
      </c>
      <c r="D1" s="10"/>
      <c r="E1" s="1" t="s">
        <v>1726</v>
      </c>
      <c r="F1" s="10" t="s">
        <v>1784</v>
      </c>
      <c r="G1" s="10"/>
      <c r="H1" s="10"/>
      <c r="I1" s="10"/>
      <c r="J1" s="10"/>
      <c r="K1" s="10"/>
      <c r="L1" s="10"/>
      <c r="M1" s="1" t="s">
        <v>2</v>
      </c>
      <c r="N1" s="1" t="s">
        <v>1784</v>
      </c>
      <c r="O1" s="1"/>
    </row>
    <row r="2" spans="1:15">
      <c r="A2" s="1" t="s">
        <v>28</v>
      </c>
      <c r="B2" s="1" t="s">
        <v>3</v>
      </c>
      <c r="C2" s="236">
        <v>41418</v>
      </c>
      <c r="D2" s="10" t="s">
        <v>2472</v>
      </c>
      <c r="E2" s="10" t="s">
        <v>29</v>
      </c>
      <c r="F2" s="10" t="s">
        <v>2473</v>
      </c>
      <c r="G2" s="10" t="s">
        <v>2474</v>
      </c>
      <c r="H2" s="10" t="s">
        <v>2475</v>
      </c>
      <c r="I2" s="1" t="s">
        <v>2476</v>
      </c>
      <c r="J2" s="236">
        <v>39584</v>
      </c>
      <c r="K2" s="10" t="s">
        <v>2477</v>
      </c>
      <c r="L2" s="1" t="s">
        <v>2478</v>
      </c>
      <c r="M2" s="1" t="s">
        <v>2162</v>
      </c>
      <c r="N2" s="10" t="s">
        <v>2481</v>
      </c>
      <c r="O2" s="10" t="s">
        <v>1787</v>
      </c>
    </row>
    <row r="3" spans="1:15">
      <c r="A3" s="1"/>
      <c r="B3" s="1" t="s">
        <v>2470</v>
      </c>
      <c r="C3" s="236"/>
      <c r="D3" s="10"/>
      <c r="E3" s="10"/>
      <c r="F3" s="10"/>
      <c r="G3" s="10"/>
      <c r="H3" s="10"/>
      <c r="I3" s="1" t="s">
        <v>2470</v>
      </c>
      <c r="J3" s="236"/>
      <c r="K3" s="10"/>
      <c r="L3" s="1" t="s">
        <v>2479</v>
      </c>
      <c r="M3" s="1" t="s">
        <v>2480</v>
      </c>
      <c r="N3" s="10"/>
      <c r="O3" s="10"/>
    </row>
    <row r="4" spans="1:15">
      <c r="A4" s="1"/>
      <c r="B4" s="1" t="s">
        <v>2471</v>
      </c>
      <c r="C4" s="236"/>
      <c r="D4" s="10"/>
      <c r="E4" s="10"/>
      <c r="F4" s="10"/>
      <c r="G4" s="10"/>
      <c r="H4" s="10"/>
      <c r="I4" s="1"/>
      <c r="J4" s="236"/>
      <c r="K4" s="10"/>
      <c r="L4" s="1"/>
      <c r="M4" s="1"/>
      <c r="N4" s="10"/>
      <c r="O4" s="10"/>
    </row>
    <row r="5" spans="1:15">
      <c r="A5" s="2" t="s">
        <v>421</v>
      </c>
      <c r="B5" s="4"/>
      <c r="C5" s="4"/>
      <c r="D5" s="4"/>
      <c r="E5" s="4"/>
      <c r="F5" s="4"/>
      <c r="G5" s="4"/>
      <c r="H5" s="4"/>
      <c r="I5" s="4"/>
      <c r="J5" s="4"/>
      <c r="K5" s="4"/>
      <c r="L5" s="4"/>
      <c r="M5" s="4"/>
      <c r="N5" s="4"/>
      <c r="O5" s="4"/>
    </row>
    <row r="6" spans="1:15">
      <c r="A6" s="3" t="s">
        <v>2482</v>
      </c>
      <c r="B6" s="4"/>
      <c r="C6" s="4"/>
      <c r="D6" s="4"/>
      <c r="E6" s="4"/>
      <c r="F6" s="4"/>
      <c r="G6" s="4"/>
      <c r="H6" s="4"/>
      <c r="I6" s="4"/>
      <c r="J6" s="4"/>
      <c r="K6" s="4"/>
      <c r="L6" s="4"/>
      <c r="M6" s="4"/>
      <c r="N6" s="4"/>
      <c r="O6" s="4"/>
    </row>
    <row r="7" spans="1:15">
      <c r="A7" s="2" t="s">
        <v>2483</v>
      </c>
      <c r="B7" s="4">
        <v>4</v>
      </c>
      <c r="C7" s="4"/>
      <c r="D7" s="4"/>
      <c r="E7" s="4"/>
      <c r="F7" s="4"/>
      <c r="G7" s="4"/>
      <c r="H7" s="4"/>
      <c r="I7" s="4"/>
      <c r="J7" s="4"/>
      <c r="K7" s="4"/>
      <c r="L7" s="4"/>
      <c r="M7" s="4"/>
      <c r="N7" s="4"/>
      <c r="O7" s="4"/>
    </row>
    <row r="8" spans="1:15">
      <c r="A8" s="2" t="s">
        <v>2484</v>
      </c>
      <c r="B8" s="4">
        <v>4</v>
      </c>
      <c r="C8" s="4"/>
      <c r="D8" s="4"/>
      <c r="E8" s="4"/>
      <c r="F8" s="4"/>
      <c r="G8" s="4"/>
      <c r="H8" s="4"/>
      <c r="I8" s="4"/>
      <c r="J8" s="4"/>
      <c r="K8" s="4"/>
      <c r="L8" s="4"/>
      <c r="M8" s="4"/>
      <c r="N8" s="4"/>
      <c r="O8" s="4"/>
    </row>
    <row r="9" spans="1:15">
      <c r="A9" s="2" t="s">
        <v>2485</v>
      </c>
      <c r="B9" s="4"/>
      <c r="C9" s="4"/>
      <c r="D9" s="4"/>
      <c r="E9" s="4"/>
      <c r="F9" s="4"/>
      <c r="G9" s="4"/>
      <c r="H9" s="4"/>
      <c r="I9" s="4"/>
      <c r="J9" s="4"/>
      <c r="K9" s="4"/>
      <c r="L9" s="4"/>
      <c r="M9" s="4"/>
      <c r="N9" s="4"/>
      <c r="O9" s="4"/>
    </row>
    <row r="10" spans="1:15">
      <c r="A10" s="3" t="s">
        <v>2482</v>
      </c>
      <c r="B10" s="4"/>
      <c r="C10" s="4"/>
      <c r="D10" s="4"/>
      <c r="E10" s="4"/>
      <c r="F10" s="4"/>
      <c r="G10" s="4"/>
      <c r="H10" s="4"/>
      <c r="I10" s="4"/>
      <c r="J10" s="4"/>
      <c r="K10" s="4"/>
      <c r="L10" s="4"/>
      <c r="M10" s="4"/>
      <c r="N10" s="4"/>
      <c r="O10" s="4"/>
    </row>
    <row r="11" spans="1:15" ht="30">
      <c r="A11" s="2" t="s">
        <v>2486</v>
      </c>
      <c r="B11" s="4">
        <v>321</v>
      </c>
      <c r="C11" s="4"/>
      <c r="D11" s="4"/>
      <c r="E11" s="4"/>
      <c r="F11" s="4"/>
      <c r="G11" s="4"/>
      <c r="H11" s="4"/>
      <c r="I11" s="4"/>
      <c r="J11" s="4"/>
      <c r="K11" s="4"/>
      <c r="L11" s="4"/>
      <c r="M11" s="4"/>
      <c r="N11" s="4"/>
      <c r="O11" s="4"/>
    </row>
    <row r="12" spans="1:15">
      <c r="A12" s="2" t="s">
        <v>2487</v>
      </c>
      <c r="B12" s="4">
        <v>2</v>
      </c>
      <c r="C12" s="4"/>
      <c r="D12" s="4"/>
      <c r="E12" s="4"/>
      <c r="F12" s="4"/>
      <c r="G12" s="4"/>
      <c r="H12" s="4"/>
      <c r="I12" s="4"/>
      <c r="J12" s="4"/>
      <c r="K12" s="4"/>
      <c r="L12" s="4"/>
      <c r="M12" s="4"/>
      <c r="N12" s="4"/>
      <c r="O12" s="4"/>
    </row>
    <row r="13" spans="1:15">
      <c r="A13" s="2" t="s">
        <v>2488</v>
      </c>
      <c r="B13" s="4">
        <v>630</v>
      </c>
      <c r="C13" s="4"/>
      <c r="D13" s="4"/>
      <c r="E13" s="4"/>
      <c r="F13" s="4"/>
      <c r="G13" s="4"/>
      <c r="H13" s="4"/>
      <c r="I13" s="4"/>
      <c r="J13" s="4"/>
      <c r="K13" s="4"/>
      <c r="L13" s="4"/>
      <c r="M13" s="4"/>
      <c r="N13" s="4"/>
      <c r="O13" s="4"/>
    </row>
    <row r="14" spans="1:15">
      <c r="A14" s="2" t="s">
        <v>2489</v>
      </c>
      <c r="B14" s="4"/>
      <c r="C14" s="4"/>
      <c r="D14" s="4"/>
      <c r="E14" s="4"/>
      <c r="F14" s="4"/>
      <c r="G14" s="4"/>
      <c r="H14" s="4"/>
      <c r="I14" s="4"/>
      <c r="J14" s="4"/>
      <c r="K14" s="4"/>
      <c r="L14" s="4"/>
      <c r="M14" s="4"/>
      <c r="N14" s="4"/>
      <c r="O14" s="4"/>
    </row>
    <row r="15" spans="1:15">
      <c r="A15" s="3" t="s">
        <v>2482</v>
      </c>
      <c r="B15" s="4"/>
      <c r="C15" s="4"/>
      <c r="D15" s="4"/>
      <c r="E15" s="4"/>
      <c r="F15" s="4"/>
      <c r="G15" s="4"/>
      <c r="H15" s="4"/>
      <c r="I15" s="4"/>
      <c r="J15" s="4"/>
      <c r="K15" s="4"/>
      <c r="L15" s="4"/>
      <c r="M15" s="4"/>
      <c r="N15" s="4"/>
      <c r="O15" s="4"/>
    </row>
    <row r="16" spans="1:15" ht="30">
      <c r="A16" s="2" t="s">
        <v>2486</v>
      </c>
      <c r="B16" s="4">
        <v>5</v>
      </c>
      <c r="C16" s="4"/>
      <c r="D16" s="4"/>
      <c r="E16" s="4"/>
      <c r="F16" s="4"/>
      <c r="G16" s="4"/>
      <c r="H16" s="4"/>
      <c r="I16" s="4"/>
      <c r="J16" s="4"/>
      <c r="K16" s="4"/>
      <c r="L16" s="4"/>
      <c r="M16" s="4"/>
      <c r="N16" s="4"/>
      <c r="O16" s="4"/>
    </row>
    <row r="17" spans="1:15">
      <c r="A17" s="2" t="s">
        <v>2490</v>
      </c>
      <c r="B17" s="4"/>
      <c r="C17" s="4"/>
      <c r="D17" s="4"/>
      <c r="E17" s="4"/>
      <c r="F17" s="4"/>
      <c r="G17" s="4"/>
      <c r="H17" s="4"/>
      <c r="I17" s="4"/>
      <c r="J17" s="4"/>
      <c r="K17" s="4"/>
      <c r="L17" s="4"/>
      <c r="M17" s="4"/>
      <c r="N17" s="4"/>
      <c r="O17" s="4"/>
    </row>
    <row r="18" spans="1:15">
      <c r="A18" s="3" t="s">
        <v>2482</v>
      </c>
      <c r="B18" s="4"/>
      <c r="C18" s="4"/>
      <c r="D18" s="4"/>
      <c r="E18" s="4"/>
      <c r="F18" s="4"/>
      <c r="G18" s="4"/>
      <c r="H18" s="4"/>
      <c r="I18" s="4"/>
      <c r="J18" s="4"/>
      <c r="K18" s="4"/>
      <c r="L18" s="4"/>
      <c r="M18" s="4"/>
      <c r="N18" s="4"/>
      <c r="O18" s="4"/>
    </row>
    <row r="19" spans="1:15">
      <c r="A19" s="2" t="s">
        <v>2491</v>
      </c>
      <c r="B19" s="4"/>
      <c r="C19" s="7">
        <v>34</v>
      </c>
      <c r="D19" s="4"/>
      <c r="E19" s="4"/>
      <c r="F19" s="4"/>
      <c r="G19" s="4"/>
      <c r="H19" s="4"/>
      <c r="I19" s="4"/>
      <c r="J19" s="4"/>
      <c r="K19" s="4"/>
      <c r="L19" s="4"/>
      <c r="M19" s="4"/>
      <c r="N19" s="4"/>
      <c r="O19" s="4"/>
    </row>
    <row r="20" spans="1:15">
      <c r="A20" s="2" t="s">
        <v>2492</v>
      </c>
      <c r="B20" s="4"/>
      <c r="C20" s="4" t="s">
        <v>1749</v>
      </c>
      <c r="D20" s="4"/>
      <c r="E20" s="4"/>
      <c r="F20" s="4"/>
      <c r="G20" s="4"/>
      <c r="H20" s="4"/>
      <c r="I20" s="4"/>
      <c r="J20" s="4"/>
      <c r="K20" s="4"/>
      <c r="L20" s="4"/>
      <c r="M20" s="4"/>
      <c r="N20" s="4"/>
      <c r="O20" s="4"/>
    </row>
    <row r="21" spans="1:15" ht="30">
      <c r="A21" s="2" t="s">
        <v>2493</v>
      </c>
      <c r="B21" s="4"/>
      <c r="C21" s="4"/>
      <c r="D21" s="4"/>
      <c r="E21" s="4"/>
      <c r="F21" s="4"/>
      <c r="G21" s="4"/>
      <c r="H21" s="4"/>
      <c r="I21" s="4"/>
      <c r="J21" s="4"/>
      <c r="K21" s="4"/>
      <c r="L21" s="4"/>
      <c r="M21" s="4"/>
      <c r="N21" s="4"/>
      <c r="O21" s="4"/>
    </row>
    <row r="22" spans="1:15">
      <c r="A22" s="3" t="s">
        <v>2482</v>
      </c>
      <c r="B22" s="4"/>
      <c r="C22" s="4"/>
      <c r="D22" s="4"/>
      <c r="E22" s="4"/>
      <c r="F22" s="4"/>
      <c r="G22" s="4"/>
      <c r="H22" s="4"/>
      <c r="I22" s="4"/>
      <c r="J22" s="4"/>
      <c r="K22" s="4"/>
      <c r="L22" s="4"/>
      <c r="M22" s="4"/>
      <c r="N22" s="4"/>
      <c r="O22" s="4"/>
    </row>
    <row r="23" spans="1:15">
      <c r="A23" s="2" t="s">
        <v>2483</v>
      </c>
      <c r="B23" s="4">
        <v>2</v>
      </c>
      <c r="C23" s="4"/>
      <c r="D23" s="4"/>
      <c r="E23" s="4"/>
      <c r="F23" s="4"/>
      <c r="G23" s="4"/>
      <c r="H23" s="4"/>
      <c r="I23" s="4"/>
      <c r="J23" s="4"/>
      <c r="K23" s="4"/>
      <c r="L23" s="4"/>
      <c r="M23" s="4"/>
      <c r="N23" s="4"/>
      <c r="O23" s="4"/>
    </row>
    <row r="24" spans="1:15">
      <c r="A24" s="2" t="s">
        <v>2494</v>
      </c>
      <c r="B24" s="4"/>
      <c r="C24" s="4"/>
      <c r="D24" s="4">
        <v>50</v>
      </c>
      <c r="E24" s="4"/>
      <c r="F24" s="4"/>
      <c r="G24" s="4"/>
      <c r="H24" s="4"/>
      <c r="I24" s="4"/>
      <c r="J24" s="4"/>
      <c r="K24" s="4"/>
      <c r="L24" s="4"/>
      <c r="M24" s="4"/>
      <c r="N24" s="4"/>
      <c r="O24" s="4"/>
    </row>
    <row r="25" spans="1:15" ht="30">
      <c r="A25" s="2" t="s">
        <v>2495</v>
      </c>
      <c r="B25" s="4"/>
      <c r="C25" s="4"/>
      <c r="D25" s="4"/>
      <c r="E25" s="4"/>
      <c r="F25" s="4"/>
      <c r="G25" s="4"/>
      <c r="H25" s="4"/>
      <c r="I25" s="4"/>
      <c r="J25" s="4"/>
      <c r="K25" s="4"/>
      <c r="L25" s="4"/>
      <c r="M25" s="4"/>
      <c r="N25" s="4"/>
      <c r="O25" s="4"/>
    </row>
    <row r="26" spans="1:15">
      <c r="A26" s="3" t="s">
        <v>2482</v>
      </c>
      <c r="B26" s="4"/>
      <c r="C26" s="4"/>
      <c r="D26" s="4"/>
      <c r="E26" s="4"/>
      <c r="F26" s="4"/>
      <c r="G26" s="4"/>
      <c r="H26" s="4"/>
      <c r="I26" s="4"/>
      <c r="J26" s="4"/>
      <c r="K26" s="4"/>
      <c r="L26" s="4"/>
      <c r="M26" s="4"/>
      <c r="N26" s="4"/>
      <c r="O26" s="4"/>
    </row>
    <row r="27" spans="1:15">
      <c r="A27" s="2" t="s">
        <v>2496</v>
      </c>
      <c r="B27" s="4"/>
      <c r="C27" s="4"/>
      <c r="D27" s="4"/>
      <c r="E27" s="4">
        <v>50</v>
      </c>
      <c r="F27" s="4"/>
      <c r="G27" s="4"/>
      <c r="H27" s="4"/>
      <c r="I27" s="4"/>
      <c r="J27" s="4"/>
      <c r="K27" s="4"/>
      <c r="L27" s="4"/>
      <c r="M27" s="4"/>
      <c r="N27" s="4"/>
      <c r="O27" s="4"/>
    </row>
    <row r="28" spans="1:15" ht="30">
      <c r="A28" s="2" t="s">
        <v>2497</v>
      </c>
      <c r="B28" s="4"/>
      <c r="C28" s="4"/>
      <c r="D28" s="4"/>
      <c r="E28" s="4"/>
      <c r="F28" s="4"/>
      <c r="G28" s="4"/>
      <c r="H28" s="4"/>
      <c r="I28" s="4"/>
      <c r="J28" s="4"/>
      <c r="K28" s="4"/>
      <c r="L28" s="4"/>
      <c r="M28" s="4"/>
      <c r="N28" s="4"/>
      <c r="O28" s="4">
        <v>50</v>
      </c>
    </row>
    <row r="29" spans="1:15">
      <c r="A29" s="2" t="s">
        <v>2498</v>
      </c>
      <c r="B29" s="4"/>
      <c r="C29" s="4"/>
      <c r="D29" s="4"/>
      <c r="E29" s="4"/>
      <c r="F29" s="4"/>
      <c r="G29" s="4"/>
      <c r="H29" s="4"/>
      <c r="I29" s="4"/>
      <c r="J29" s="4"/>
      <c r="K29" s="4"/>
      <c r="L29" s="4"/>
      <c r="M29" s="4"/>
      <c r="N29" s="4"/>
      <c r="O29" s="4"/>
    </row>
    <row r="30" spans="1:15">
      <c r="A30" s="3" t="s">
        <v>2482</v>
      </c>
      <c r="B30" s="4"/>
      <c r="C30" s="4"/>
      <c r="D30" s="4"/>
      <c r="E30" s="4"/>
      <c r="F30" s="4"/>
      <c r="G30" s="4"/>
      <c r="H30" s="4"/>
      <c r="I30" s="4"/>
      <c r="J30" s="4"/>
      <c r="K30" s="4"/>
      <c r="L30" s="4"/>
      <c r="M30" s="4"/>
      <c r="N30" s="4"/>
      <c r="O30" s="4"/>
    </row>
    <row r="31" spans="1:15" ht="30">
      <c r="A31" s="2" t="s">
        <v>2499</v>
      </c>
      <c r="B31" s="4"/>
      <c r="C31" s="4"/>
      <c r="D31" s="4"/>
      <c r="E31" s="4"/>
      <c r="F31" s="4" t="s">
        <v>2500</v>
      </c>
      <c r="G31" s="4"/>
      <c r="H31" s="4"/>
      <c r="I31" s="4"/>
      <c r="J31" s="4"/>
      <c r="K31" s="4"/>
      <c r="L31" s="4"/>
      <c r="M31" s="4"/>
      <c r="N31" s="4"/>
      <c r="O31" s="4"/>
    </row>
    <row r="32" spans="1:15">
      <c r="A32" s="2" t="s">
        <v>2501</v>
      </c>
      <c r="B32" s="4"/>
      <c r="C32" s="4"/>
      <c r="D32" s="4"/>
      <c r="E32" s="4"/>
      <c r="F32" s="4"/>
      <c r="G32" s="4"/>
      <c r="H32" s="4"/>
      <c r="I32" s="4"/>
      <c r="J32" s="4"/>
      <c r="K32" s="4"/>
      <c r="L32" s="4"/>
      <c r="M32" s="4"/>
      <c r="N32" s="4"/>
      <c r="O32" s="4"/>
    </row>
    <row r="33" spans="1:15">
      <c r="A33" s="3" t="s">
        <v>2482</v>
      </c>
      <c r="B33" s="4"/>
      <c r="C33" s="4"/>
      <c r="D33" s="4"/>
      <c r="E33" s="4"/>
      <c r="F33" s="4"/>
      <c r="G33" s="4"/>
      <c r="H33" s="4"/>
      <c r="I33" s="4"/>
      <c r="J33" s="4"/>
      <c r="K33" s="4"/>
      <c r="L33" s="4"/>
      <c r="M33" s="4"/>
      <c r="N33" s="4"/>
      <c r="O33" s="4"/>
    </row>
    <row r="34" spans="1:15" ht="30">
      <c r="A34" s="2" t="s">
        <v>2499</v>
      </c>
      <c r="B34" s="4"/>
      <c r="C34" s="4"/>
      <c r="D34" s="4"/>
      <c r="E34" s="4"/>
      <c r="F34" s="4"/>
      <c r="G34" s="4" t="s">
        <v>2500</v>
      </c>
      <c r="H34" s="4"/>
      <c r="I34" s="4"/>
      <c r="J34" s="4"/>
      <c r="K34" s="4"/>
      <c r="L34" s="4"/>
      <c r="M34" s="4"/>
      <c r="N34" s="4"/>
      <c r="O34" s="4"/>
    </row>
    <row r="35" spans="1:15">
      <c r="A35" s="2" t="s">
        <v>2502</v>
      </c>
      <c r="B35" s="4"/>
      <c r="C35" s="4"/>
      <c r="D35" s="4"/>
      <c r="E35" s="4"/>
      <c r="F35" s="4"/>
      <c r="G35" s="4"/>
      <c r="H35" s="4"/>
      <c r="I35" s="4"/>
      <c r="J35" s="4"/>
      <c r="K35" s="4"/>
      <c r="L35" s="4"/>
      <c r="M35" s="4"/>
      <c r="N35" s="4"/>
      <c r="O35" s="4"/>
    </row>
    <row r="36" spans="1:15">
      <c r="A36" s="3" t="s">
        <v>2482</v>
      </c>
      <c r="B36" s="4"/>
      <c r="C36" s="4"/>
      <c r="D36" s="4"/>
      <c r="E36" s="4"/>
      <c r="F36" s="4"/>
      <c r="G36" s="4"/>
      <c r="H36" s="4"/>
      <c r="I36" s="4"/>
      <c r="J36" s="4"/>
      <c r="K36" s="4"/>
      <c r="L36" s="4"/>
      <c r="M36" s="4"/>
      <c r="N36" s="4"/>
      <c r="O36" s="4"/>
    </row>
    <row r="37" spans="1:15" ht="30">
      <c r="A37" s="2" t="s">
        <v>2499</v>
      </c>
      <c r="B37" s="4"/>
      <c r="C37" s="4"/>
      <c r="D37" s="4"/>
      <c r="E37" s="4"/>
      <c r="F37" s="4"/>
      <c r="G37" s="4"/>
      <c r="H37" s="4" t="s">
        <v>2500</v>
      </c>
      <c r="I37" s="4"/>
      <c r="J37" s="4"/>
      <c r="K37" s="4"/>
      <c r="L37" s="4"/>
      <c r="M37" s="4"/>
      <c r="N37" s="4"/>
      <c r="O37" s="4"/>
    </row>
    <row r="38" spans="1:15">
      <c r="A38" s="2" t="s">
        <v>2503</v>
      </c>
      <c r="B38" s="4"/>
      <c r="C38" s="4"/>
      <c r="D38" s="4"/>
      <c r="E38" s="4"/>
      <c r="F38" s="4"/>
      <c r="G38" s="4"/>
      <c r="H38" s="4"/>
      <c r="I38" s="4"/>
      <c r="J38" s="4"/>
      <c r="K38" s="4"/>
      <c r="L38" s="4"/>
      <c r="M38" s="4"/>
      <c r="N38" s="4"/>
      <c r="O38" s="4"/>
    </row>
    <row r="39" spans="1:15">
      <c r="A39" s="3" t="s">
        <v>2482</v>
      </c>
      <c r="B39" s="4"/>
      <c r="C39" s="4"/>
      <c r="D39" s="4"/>
      <c r="E39" s="4"/>
      <c r="F39" s="4"/>
      <c r="G39" s="4"/>
      <c r="H39" s="4"/>
      <c r="I39" s="4"/>
      <c r="J39" s="4"/>
      <c r="K39" s="4"/>
      <c r="L39" s="4"/>
      <c r="M39" s="4"/>
      <c r="N39" s="4"/>
      <c r="O39" s="4"/>
    </row>
    <row r="40" spans="1:15">
      <c r="A40" s="2" t="s">
        <v>2483</v>
      </c>
      <c r="B40" s="4"/>
      <c r="C40" s="4"/>
      <c r="D40" s="4"/>
      <c r="E40" s="4"/>
      <c r="F40" s="4"/>
      <c r="G40" s="4"/>
      <c r="H40" s="4"/>
      <c r="I40" s="4">
        <v>2</v>
      </c>
      <c r="J40" s="4"/>
      <c r="K40" s="4"/>
      <c r="L40" s="4"/>
      <c r="M40" s="4"/>
      <c r="N40" s="4"/>
      <c r="O40" s="4"/>
    </row>
    <row r="41" spans="1:15" ht="30">
      <c r="A41" s="2" t="s">
        <v>2504</v>
      </c>
      <c r="B41" s="4"/>
      <c r="C41" s="4"/>
      <c r="D41" s="4"/>
      <c r="E41" s="4"/>
      <c r="F41" s="4"/>
      <c r="G41" s="4"/>
      <c r="H41" s="4"/>
      <c r="I41" s="4"/>
      <c r="J41" s="4"/>
      <c r="K41" s="4"/>
      <c r="L41" s="4"/>
      <c r="M41" s="4"/>
      <c r="N41" s="4"/>
      <c r="O41" s="4"/>
    </row>
    <row r="42" spans="1:15">
      <c r="A42" s="3" t="s">
        <v>2482</v>
      </c>
      <c r="B42" s="4"/>
      <c r="C42" s="4"/>
      <c r="D42" s="4"/>
      <c r="E42" s="4"/>
      <c r="F42" s="4"/>
      <c r="G42" s="4"/>
      <c r="H42" s="4"/>
      <c r="I42" s="4"/>
      <c r="J42" s="4"/>
      <c r="K42" s="4"/>
      <c r="L42" s="4"/>
      <c r="M42" s="4"/>
      <c r="N42" s="4"/>
      <c r="O42" s="4"/>
    </row>
    <row r="43" spans="1:15">
      <c r="A43" s="2" t="s">
        <v>2505</v>
      </c>
      <c r="B43" s="4"/>
      <c r="C43" s="4"/>
      <c r="D43" s="4"/>
      <c r="E43" s="4"/>
      <c r="F43" s="4"/>
      <c r="G43" s="4"/>
      <c r="H43" s="4"/>
      <c r="I43" s="4"/>
      <c r="J43" s="4">
        <v>22.2</v>
      </c>
      <c r="K43" s="4"/>
      <c r="L43" s="4"/>
      <c r="M43" s="4"/>
      <c r="N43" s="4"/>
      <c r="O43" s="4"/>
    </row>
    <row r="44" spans="1:15" ht="30">
      <c r="A44" s="2" t="s">
        <v>2506</v>
      </c>
      <c r="B44" s="4"/>
      <c r="C44" s="4"/>
      <c r="D44" s="4"/>
      <c r="E44" s="4"/>
      <c r="F44" s="4"/>
      <c r="G44" s="4"/>
      <c r="H44" s="4"/>
      <c r="I44" s="4"/>
      <c r="J44" s="4"/>
      <c r="K44" s="4"/>
      <c r="L44" s="4"/>
      <c r="M44" s="4"/>
      <c r="N44" s="4"/>
      <c r="O44" s="4"/>
    </row>
    <row r="45" spans="1:15">
      <c r="A45" s="3" t="s">
        <v>2482</v>
      </c>
      <c r="B45" s="4"/>
      <c r="C45" s="4"/>
      <c r="D45" s="4"/>
      <c r="E45" s="4"/>
      <c r="F45" s="4"/>
      <c r="G45" s="4"/>
      <c r="H45" s="4"/>
      <c r="I45" s="4"/>
      <c r="J45" s="4"/>
      <c r="K45" s="4"/>
      <c r="L45" s="4"/>
      <c r="M45" s="4"/>
      <c r="N45" s="4"/>
      <c r="O45" s="4"/>
    </row>
    <row r="46" spans="1:15">
      <c r="A46" s="2" t="s">
        <v>2505</v>
      </c>
      <c r="B46" s="4"/>
      <c r="C46" s="4"/>
      <c r="D46" s="4"/>
      <c r="E46" s="4"/>
      <c r="F46" s="4"/>
      <c r="G46" s="4"/>
      <c r="H46" s="4"/>
      <c r="I46" s="4"/>
      <c r="J46" s="8">
        <v>2.4</v>
      </c>
      <c r="K46" s="4"/>
      <c r="L46" s="4"/>
      <c r="M46" s="4"/>
      <c r="N46" s="4"/>
      <c r="O46" s="4"/>
    </row>
    <row r="47" spans="1:15" ht="30">
      <c r="A47" s="2" t="s">
        <v>2507</v>
      </c>
      <c r="B47" s="4"/>
      <c r="C47" s="4"/>
      <c r="D47" s="4"/>
      <c r="E47" s="4"/>
      <c r="F47" s="4"/>
      <c r="G47" s="4"/>
      <c r="H47" s="4"/>
      <c r="I47" s="4"/>
      <c r="J47" s="4"/>
      <c r="K47" s="4"/>
      <c r="L47" s="4"/>
      <c r="M47" s="4"/>
      <c r="N47" s="4"/>
      <c r="O47" s="4"/>
    </row>
    <row r="48" spans="1:15">
      <c r="A48" s="3" t="s">
        <v>2482</v>
      </c>
      <c r="B48" s="4"/>
      <c r="C48" s="4"/>
      <c r="D48" s="4"/>
      <c r="E48" s="4"/>
      <c r="F48" s="4"/>
      <c r="G48" s="4"/>
      <c r="H48" s="4"/>
      <c r="I48" s="4"/>
      <c r="J48" s="4"/>
      <c r="K48" s="4"/>
      <c r="L48" s="4"/>
      <c r="M48" s="4"/>
      <c r="N48" s="4"/>
      <c r="O48" s="4"/>
    </row>
    <row r="49" spans="1:15">
      <c r="A49" s="2" t="s">
        <v>2508</v>
      </c>
      <c r="B49" s="4"/>
      <c r="C49" s="4"/>
      <c r="D49" s="4"/>
      <c r="E49" s="4"/>
      <c r="F49" s="4"/>
      <c r="G49" s="4"/>
      <c r="H49" s="4"/>
      <c r="I49" s="4"/>
      <c r="J49" s="4"/>
      <c r="K49" s="4" t="s">
        <v>1756</v>
      </c>
      <c r="L49" s="4"/>
      <c r="M49" s="4"/>
      <c r="N49" s="4"/>
      <c r="O49" s="4"/>
    </row>
    <row r="50" spans="1:15">
      <c r="A50" s="2" t="s">
        <v>1411</v>
      </c>
      <c r="B50" s="4"/>
      <c r="C50" s="4"/>
      <c r="D50" s="4"/>
      <c r="E50" s="4"/>
      <c r="F50" s="4"/>
      <c r="G50" s="4"/>
      <c r="H50" s="4"/>
      <c r="I50" s="4"/>
      <c r="J50" s="4"/>
      <c r="K50" s="4"/>
      <c r="L50" s="4"/>
      <c r="M50" s="4"/>
      <c r="N50" s="4"/>
      <c r="O50" s="4"/>
    </row>
    <row r="51" spans="1:15">
      <c r="A51" s="3" t="s">
        <v>2482</v>
      </c>
      <c r="B51" s="4"/>
      <c r="C51" s="4"/>
      <c r="D51" s="4"/>
      <c r="E51" s="4"/>
      <c r="F51" s="4"/>
      <c r="G51" s="4"/>
      <c r="H51" s="4"/>
      <c r="I51" s="4"/>
      <c r="J51" s="4"/>
      <c r="K51" s="4"/>
      <c r="L51" s="4"/>
      <c r="M51" s="4"/>
      <c r="N51" s="4"/>
      <c r="O51" s="4"/>
    </row>
    <row r="52" spans="1:15">
      <c r="A52" s="2" t="s">
        <v>2509</v>
      </c>
      <c r="B52" s="4"/>
      <c r="C52" s="4"/>
      <c r="D52" s="4"/>
      <c r="E52" s="4"/>
      <c r="F52" s="4"/>
      <c r="G52" s="4"/>
      <c r="H52" s="4"/>
      <c r="I52" s="4"/>
      <c r="J52" s="4"/>
      <c r="K52" s="4"/>
      <c r="L52" s="4">
        <v>2</v>
      </c>
      <c r="M52" s="4"/>
      <c r="N52" s="4"/>
      <c r="O52" s="4"/>
    </row>
    <row r="53" spans="1:15">
      <c r="A53" s="2" t="s">
        <v>2510</v>
      </c>
      <c r="B53" s="4"/>
      <c r="C53" s="4"/>
      <c r="D53" s="4"/>
      <c r="E53" s="4"/>
      <c r="F53" s="4"/>
      <c r="G53" s="4"/>
      <c r="H53" s="4"/>
      <c r="I53" s="4"/>
      <c r="J53" s="4"/>
      <c r="K53" s="4"/>
      <c r="L53" s="4"/>
      <c r="M53" s="4"/>
      <c r="N53" s="4"/>
      <c r="O53" s="4"/>
    </row>
    <row r="54" spans="1:15">
      <c r="A54" s="3" t="s">
        <v>2482</v>
      </c>
      <c r="B54" s="4"/>
      <c r="C54" s="4"/>
      <c r="D54" s="4"/>
      <c r="E54" s="4"/>
      <c r="F54" s="4"/>
      <c r="G54" s="4"/>
      <c r="H54" s="4"/>
      <c r="I54" s="4"/>
      <c r="J54" s="4"/>
      <c r="K54" s="4"/>
      <c r="L54" s="4"/>
      <c r="M54" s="4"/>
      <c r="N54" s="4"/>
      <c r="O54" s="4"/>
    </row>
    <row r="55" spans="1:15" ht="30">
      <c r="A55" s="2" t="s">
        <v>2511</v>
      </c>
      <c r="B55" s="4"/>
      <c r="C55" s="4"/>
      <c r="D55" s="4"/>
      <c r="E55" s="4"/>
      <c r="F55" s="4"/>
      <c r="G55" s="4"/>
      <c r="H55" s="4"/>
      <c r="I55" s="4"/>
      <c r="J55" s="4"/>
      <c r="K55" s="4"/>
      <c r="L55" s="4"/>
      <c r="M55" s="4">
        <v>6</v>
      </c>
      <c r="N55" s="4"/>
      <c r="O55" s="4"/>
    </row>
    <row r="56" spans="1:15" ht="30">
      <c r="A56" s="2" t="s">
        <v>2512</v>
      </c>
      <c r="B56" s="4"/>
      <c r="C56" s="4"/>
      <c r="D56" s="4"/>
      <c r="E56" s="4"/>
      <c r="F56" s="4"/>
      <c r="G56" s="4"/>
      <c r="H56" s="4"/>
      <c r="I56" s="4"/>
      <c r="J56" s="4"/>
      <c r="K56" s="4"/>
      <c r="L56" s="4"/>
      <c r="M56" s="4"/>
      <c r="N56" s="4"/>
      <c r="O56" s="4"/>
    </row>
    <row r="57" spans="1:15">
      <c r="A57" s="3" t="s">
        <v>2482</v>
      </c>
      <c r="B57" s="4"/>
      <c r="C57" s="4"/>
      <c r="D57" s="4"/>
      <c r="E57" s="4"/>
      <c r="F57" s="4"/>
      <c r="G57" s="4"/>
      <c r="H57" s="4"/>
      <c r="I57" s="4"/>
      <c r="J57" s="4"/>
      <c r="K57" s="4"/>
      <c r="L57" s="4"/>
      <c r="M57" s="4"/>
      <c r="N57" s="4"/>
      <c r="O57" s="4"/>
    </row>
    <row r="58" spans="1:15" ht="30">
      <c r="A58" s="2" t="s">
        <v>2486</v>
      </c>
      <c r="B58" s="4">
        <v>320</v>
      </c>
      <c r="C58" s="4"/>
      <c r="D58" s="4"/>
      <c r="E58" s="4"/>
      <c r="F58" s="4"/>
      <c r="G58" s="4"/>
      <c r="H58" s="4"/>
      <c r="I58" s="4"/>
      <c r="J58" s="4"/>
      <c r="K58" s="4"/>
      <c r="L58" s="4"/>
      <c r="M58" s="4"/>
      <c r="N58" s="4"/>
      <c r="O58" s="4"/>
    </row>
    <row r="59" spans="1:15">
      <c r="A59" s="2" t="s">
        <v>2513</v>
      </c>
      <c r="B59" s="4"/>
      <c r="C59" s="4"/>
      <c r="D59" s="4"/>
      <c r="E59" s="4"/>
      <c r="F59" s="4"/>
      <c r="G59" s="4"/>
      <c r="H59" s="4"/>
      <c r="I59" s="4"/>
      <c r="J59" s="4"/>
      <c r="K59" s="4"/>
      <c r="L59" s="4"/>
      <c r="M59" s="4"/>
      <c r="N59" s="4"/>
      <c r="O59" s="4"/>
    </row>
    <row r="60" spans="1:15">
      <c r="A60" s="3" t="s">
        <v>2482</v>
      </c>
      <c r="B60" s="4"/>
      <c r="C60" s="4"/>
      <c r="D60" s="4"/>
      <c r="E60" s="4"/>
      <c r="F60" s="4"/>
      <c r="G60" s="4"/>
      <c r="H60" s="4"/>
      <c r="I60" s="4"/>
      <c r="J60" s="4"/>
      <c r="K60" s="4"/>
      <c r="L60" s="4"/>
      <c r="M60" s="4"/>
      <c r="N60" s="4"/>
      <c r="O60" s="4"/>
    </row>
    <row r="61" spans="1:15" ht="30">
      <c r="A61" s="2" t="s">
        <v>2499</v>
      </c>
      <c r="B61" s="4"/>
      <c r="C61" s="4"/>
      <c r="D61" s="4"/>
      <c r="E61" s="4"/>
      <c r="F61" s="4"/>
      <c r="G61" s="4"/>
      <c r="H61" s="4"/>
      <c r="I61" s="4"/>
      <c r="J61" s="4"/>
      <c r="K61" s="4"/>
      <c r="L61" s="4"/>
      <c r="M61" s="4"/>
      <c r="N61" s="4" t="s">
        <v>2500</v>
      </c>
      <c r="O61" s="4"/>
    </row>
    <row r="62" spans="1:15">
      <c r="A62" s="2" t="s">
        <v>2514</v>
      </c>
      <c r="B62" s="4"/>
      <c r="C62" s="4"/>
      <c r="D62" s="4"/>
      <c r="E62" s="4"/>
      <c r="F62" s="4"/>
      <c r="G62" s="4"/>
      <c r="H62" s="4"/>
      <c r="I62" s="4"/>
      <c r="J62" s="4"/>
      <c r="K62" s="4"/>
      <c r="L62" s="4"/>
      <c r="M62" s="4"/>
      <c r="N62" s="4"/>
      <c r="O62" s="4"/>
    </row>
    <row r="63" spans="1:15">
      <c r="A63" s="3" t="s">
        <v>2482</v>
      </c>
      <c r="B63" s="4"/>
      <c r="C63" s="4"/>
      <c r="D63" s="4"/>
      <c r="E63" s="4"/>
      <c r="F63" s="4"/>
      <c r="G63" s="4"/>
      <c r="H63" s="4"/>
      <c r="I63" s="4"/>
      <c r="J63" s="4"/>
      <c r="K63" s="4"/>
      <c r="L63" s="4"/>
      <c r="M63" s="4"/>
      <c r="N63" s="4"/>
      <c r="O63" s="4"/>
    </row>
    <row r="64" spans="1:15" ht="30">
      <c r="A64" s="2" t="s">
        <v>2499</v>
      </c>
      <c r="B64" s="4"/>
      <c r="C64" s="4"/>
      <c r="D64" s="4"/>
      <c r="E64" s="4"/>
      <c r="F64" s="4"/>
      <c r="G64" s="4"/>
      <c r="H64" s="4"/>
      <c r="I64" s="4"/>
      <c r="J64" s="4"/>
      <c r="K64" s="4"/>
      <c r="L64" s="4"/>
      <c r="M64" s="4"/>
      <c r="N64" s="4" t="s">
        <v>2500</v>
      </c>
      <c r="O64" s="4"/>
    </row>
  </sheetData>
  <mergeCells count="12">
    <mergeCell ref="N2:N4"/>
    <mergeCell ref="O2:O4"/>
    <mergeCell ref="C1:D1"/>
    <mergeCell ref="F1:L1"/>
    <mergeCell ref="C2:C4"/>
    <mergeCell ref="D2:D4"/>
    <mergeCell ref="E2:E4"/>
    <mergeCell ref="F2:F4"/>
    <mergeCell ref="G2:G4"/>
    <mergeCell ref="H2:H4"/>
    <mergeCell ref="J2:J4"/>
    <mergeCell ref="K2:K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15</v>
      </c>
      <c r="B1" s="10" t="s">
        <v>2</v>
      </c>
      <c r="C1" s="10"/>
      <c r="D1" s="10"/>
    </row>
    <row r="2" spans="1:4">
      <c r="A2" s="1" t="s">
        <v>28</v>
      </c>
      <c r="B2" s="1" t="s">
        <v>3</v>
      </c>
      <c r="C2" s="1" t="s">
        <v>29</v>
      </c>
      <c r="D2" s="1" t="s">
        <v>73</v>
      </c>
    </row>
    <row r="3" spans="1:4" ht="30">
      <c r="A3" s="3" t="s">
        <v>1465</v>
      </c>
      <c r="B3" s="4"/>
      <c r="C3" s="4"/>
      <c r="D3" s="4"/>
    </row>
    <row r="4" spans="1:4" ht="30">
      <c r="A4" s="2" t="s">
        <v>2516</v>
      </c>
      <c r="B4" s="7">
        <v>75</v>
      </c>
      <c r="C4" s="8">
        <v>51.9</v>
      </c>
      <c r="D4" s="8">
        <v>22.9</v>
      </c>
    </row>
    <row r="5" spans="1:4" ht="45">
      <c r="A5" s="3" t="s">
        <v>2517</v>
      </c>
      <c r="B5" s="4"/>
      <c r="C5" s="4"/>
      <c r="D5" s="4"/>
    </row>
    <row r="6" spans="1:4">
      <c r="A6" s="2" t="s">
        <v>128</v>
      </c>
      <c r="B6" s="4">
        <v>195.7</v>
      </c>
      <c r="C6" s="4"/>
      <c r="D6" s="4"/>
    </row>
    <row r="7" spans="1:4">
      <c r="A7" s="2">
        <v>2015</v>
      </c>
      <c r="B7" s="4">
        <v>44.2</v>
      </c>
      <c r="C7" s="4"/>
      <c r="D7" s="4"/>
    </row>
    <row r="8" spans="1:4">
      <c r="A8" s="2">
        <v>2016</v>
      </c>
      <c r="B8" s="4">
        <v>35.700000000000003</v>
      </c>
      <c r="C8" s="4"/>
      <c r="D8" s="4"/>
    </row>
    <row r="9" spans="1:4">
      <c r="A9" s="2">
        <v>2017</v>
      </c>
      <c r="B9" s="4">
        <v>28.8</v>
      </c>
      <c r="C9" s="4"/>
      <c r="D9" s="4"/>
    </row>
    <row r="10" spans="1:4">
      <c r="A10" s="2">
        <v>2018</v>
      </c>
      <c r="B10" s="4">
        <v>18</v>
      </c>
      <c r="C10" s="4"/>
      <c r="D10" s="4"/>
    </row>
    <row r="11" spans="1:4">
      <c r="A11" s="2">
        <v>2019</v>
      </c>
      <c r="B11" s="4">
        <v>15.7</v>
      </c>
      <c r="C11" s="4"/>
      <c r="D11" s="4"/>
    </row>
    <row r="12" spans="1:4">
      <c r="A12" s="2" t="s">
        <v>929</v>
      </c>
      <c r="B12" s="8">
        <v>53.3</v>
      </c>
      <c r="C12" s="4"/>
      <c r="D12"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42578125" bestFit="1" customWidth="1"/>
    <col min="3" max="3" width="11.42578125" bestFit="1" customWidth="1"/>
    <col min="4" max="4" width="12.7109375" bestFit="1" customWidth="1"/>
    <col min="5" max="5" width="12" bestFit="1" customWidth="1"/>
    <col min="6" max="6" width="12.5703125" bestFit="1" customWidth="1"/>
  </cols>
  <sheetData>
    <row r="1" spans="1:6" ht="15" customHeight="1">
      <c r="A1" s="10" t="s">
        <v>2518</v>
      </c>
      <c r="B1" s="10" t="s">
        <v>1984</v>
      </c>
      <c r="C1" s="10"/>
      <c r="D1" s="1"/>
      <c r="E1" s="1"/>
      <c r="F1" s="1"/>
    </row>
    <row r="2" spans="1:6">
      <c r="A2" s="10"/>
      <c r="B2" s="1" t="s">
        <v>2519</v>
      </c>
      <c r="C2" s="1" t="s">
        <v>2520</v>
      </c>
      <c r="D2" s="1" t="s">
        <v>3</v>
      </c>
      <c r="E2" s="1" t="s">
        <v>1986</v>
      </c>
      <c r="F2" s="1" t="s">
        <v>2521</v>
      </c>
    </row>
    <row r="3" spans="1:6">
      <c r="A3" s="3" t="s">
        <v>2522</v>
      </c>
      <c r="B3" s="4"/>
      <c r="C3" s="4"/>
      <c r="D3" s="4"/>
      <c r="E3" s="4"/>
      <c r="F3" s="4"/>
    </row>
    <row r="4" spans="1:6">
      <c r="A4" s="2" t="s">
        <v>2094</v>
      </c>
      <c r="B4" s="4"/>
      <c r="C4" s="4"/>
      <c r="D4" s="7">
        <v>70000000</v>
      </c>
      <c r="E4" s="4"/>
      <c r="F4" s="4"/>
    </row>
    <row r="5" spans="1:6" ht="45">
      <c r="A5" s="2" t="s">
        <v>2523</v>
      </c>
      <c r="B5" s="4"/>
      <c r="C5" s="4"/>
      <c r="D5" s="6">
        <v>1000000000</v>
      </c>
      <c r="E5" s="4"/>
      <c r="F5" s="4"/>
    </row>
    <row r="6" spans="1:6" ht="45">
      <c r="A6" s="2" t="s">
        <v>2524</v>
      </c>
      <c r="B6" s="6">
        <v>150000000</v>
      </c>
      <c r="C6" s="4"/>
      <c r="D6" s="4"/>
      <c r="E6" s="6">
        <v>80000000</v>
      </c>
      <c r="F6" s="4"/>
    </row>
    <row r="7" spans="1:6">
      <c r="A7" s="2" t="s">
        <v>2525</v>
      </c>
      <c r="B7" s="4" t="s">
        <v>1756</v>
      </c>
      <c r="C7" s="4"/>
      <c r="D7" s="4"/>
      <c r="E7" s="4"/>
      <c r="F7" s="4"/>
    </row>
    <row r="8" spans="1:6">
      <c r="A8" s="2" t="s">
        <v>2526</v>
      </c>
      <c r="B8" s="4"/>
      <c r="C8" s="4"/>
      <c r="D8" s="4"/>
      <c r="E8" s="4"/>
      <c r="F8" s="4"/>
    </row>
    <row r="9" spans="1:6">
      <c r="A9" s="3" t="s">
        <v>2522</v>
      </c>
      <c r="B9" s="4"/>
      <c r="C9" s="4"/>
      <c r="D9" s="4"/>
      <c r="E9" s="4"/>
      <c r="F9" s="4"/>
    </row>
    <row r="10" spans="1:6">
      <c r="A10" s="2" t="s">
        <v>2527</v>
      </c>
      <c r="B10" s="4"/>
      <c r="C10" s="6">
        <v>95000000</v>
      </c>
      <c r="D10" s="4"/>
      <c r="E10" s="4"/>
      <c r="F10" s="4"/>
    </row>
    <row r="11" spans="1:6" ht="45">
      <c r="A11" s="2" t="s">
        <v>2524</v>
      </c>
      <c r="B11" s="4"/>
      <c r="C11" s="6">
        <v>345000000</v>
      </c>
      <c r="D11" s="4"/>
      <c r="E11" s="4"/>
      <c r="F11" s="4"/>
    </row>
    <row r="12" spans="1:6">
      <c r="A12" s="2" t="s">
        <v>2528</v>
      </c>
      <c r="B12" s="4"/>
      <c r="C12" s="4"/>
      <c r="D12" s="4"/>
      <c r="E12" s="4"/>
      <c r="F12" s="4"/>
    </row>
    <row r="13" spans="1:6">
      <c r="A13" s="3" t="s">
        <v>2522</v>
      </c>
      <c r="B13" s="4"/>
      <c r="C13" s="4"/>
      <c r="D13" s="4"/>
      <c r="E13" s="4"/>
      <c r="F13" s="4"/>
    </row>
    <row r="14" spans="1:6" ht="45">
      <c r="A14" s="2" t="s">
        <v>2524</v>
      </c>
      <c r="B14" s="4"/>
      <c r="C14" s="4"/>
      <c r="D14" s="4"/>
      <c r="E14" s="4"/>
      <c r="F14" s="7">
        <v>1625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2"/>
  <sheetViews>
    <sheetView showGridLines="0" workbookViewId="0"/>
  </sheetViews>
  <sheetFormatPr defaultRowHeight="15"/>
  <cols>
    <col min="1" max="1" width="31.28515625" bestFit="1" customWidth="1"/>
    <col min="2" max="3" width="36.5703125" bestFit="1" customWidth="1"/>
    <col min="4" max="4" width="32.85546875" customWidth="1"/>
    <col min="5" max="5" width="24" customWidth="1"/>
    <col min="6" max="6" width="5.5703125" customWidth="1"/>
    <col min="7" max="7" width="21.42578125" customWidth="1"/>
    <col min="8" max="8" width="6.140625" customWidth="1"/>
    <col min="9" max="9" width="24" customWidth="1"/>
    <col min="10" max="10" width="5.5703125" customWidth="1"/>
    <col min="11" max="11" width="14" customWidth="1"/>
    <col min="12" max="12" width="6.140625" customWidth="1"/>
    <col min="13" max="13" width="24" customWidth="1"/>
    <col min="14" max="14" width="5.5703125" customWidth="1"/>
    <col min="15" max="15" width="21.42578125" customWidth="1"/>
    <col min="16" max="16" width="28" customWidth="1"/>
  </cols>
  <sheetData>
    <row r="1" spans="1:16" ht="15" customHeight="1">
      <c r="A1" s="10" t="s">
        <v>33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334</v>
      </c>
      <c r="B3" s="27"/>
      <c r="C3" s="27"/>
      <c r="D3" s="27"/>
      <c r="E3" s="27"/>
      <c r="F3" s="27"/>
      <c r="G3" s="27"/>
      <c r="H3" s="27"/>
      <c r="I3" s="27"/>
      <c r="J3" s="27"/>
      <c r="K3" s="27"/>
      <c r="L3" s="27"/>
      <c r="M3" s="27"/>
      <c r="N3" s="27"/>
      <c r="O3" s="27"/>
      <c r="P3" s="27"/>
    </row>
    <row r="4" spans="1:16">
      <c r="A4" s="14" t="s">
        <v>333</v>
      </c>
      <c r="B4" s="28" t="s">
        <v>333</v>
      </c>
      <c r="C4" s="28"/>
      <c r="D4" s="28"/>
      <c r="E4" s="28"/>
      <c r="F4" s="28"/>
      <c r="G4" s="28"/>
      <c r="H4" s="28"/>
      <c r="I4" s="28"/>
      <c r="J4" s="28"/>
      <c r="K4" s="28"/>
      <c r="L4" s="28"/>
      <c r="M4" s="28"/>
      <c r="N4" s="28"/>
      <c r="O4" s="28"/>
      <c r="P4" s="28"/>
    </row>
    <row r="5" spans="1:16">
      <c r="A5" s="14"/>
      <c r="B5" s="138" t="s">
        <v>335</v>
      </c>
      <c r="C5" s="138"/>
      <c r="D5" s="138"/>
      <c r="E5" s="138"/>
      <c r="F5" s="138"/>
      <c r="G5" s="138"/>
      <c r="H5" s="138"/>
      <c r="I5" s="138"/>
      <c r="J5" s="138"/>
      <c r="K5" s="138"/>
      <c r="L5" s="138"/>
      <c r="M5" s="138"/>
      <c r="N5" s="138"/>
      <c r="O5" s="138"/>
      <c r="P5" s="138"/>
    </row>
    <row r="6" spans="1:16">
      <c r="A6" s="14"/>
      <c r="B6" s="139" t="s">
        <v>336</v>
      </c>
      <c r="C6" s="139"/>
      <c r="D6" s="139"/>
      <c r="E6" s="139"/>
      <c r="F6" s="139"/>
      <c r="G6" s="139"/>
      <c r="H6" s="139"/>
      <c r="I6" s="139"/>
      <c r="J6" s="139"/>
      <c r="K6" s="139"/>
      <c r="L6" s="139"/>
      <c r="M6" s="139"/>
      <c r="N6" s="139"/>
      <c r="O6" s="139"/>
      <c r="P6" s="139"/>
    </row>
    <row r="7" spans="1:16">
      <c r="A7" s="14"/>
      <c r="B7" s="30" t="s">
        <v>337</v>
      </c>
      <c r="C7" s="30"/>
      <c r="D7" s="30"/>
      <c r="E7" s="30"/>
      <c r="F7" s="30"/>
      <c r="G7" s="30"/>
      <c r="H7" s="30"/>
      <c r="I7" s="30"/>
      <c r="J7" s="30"/>
      <c r="K7" s="30"/>
      <c r="L7" s="30"/>
      <c r="M7" s="30"/>
      <c r="N7" s="30"/>
      <c r="O7" s="30"/>
      <c r="P7" s="30"/>
    </row>
    <row r="8" spans="1:16">
      <c r="A8" s="14"/>
      <c r="B8" s="16"/>
      <c r="C8" s="16"/>
    </row>
    <row r="9" spans="1:16" ht="409.5">
      <c r="A9" s="14"/>
      <c r="B9" s="33" t="s">
        <v>338</v>
      </c>
      <c r="C9" s="34" t="s">
        <v>339</v>
      </c>
    </row>
    <row r="10" spans="1:16">
      <c r="A10" s="14"/>
      <c r="B10" s="16"/>
      <c r="C10" s="16"/>
    </row>
    <row r="11" spans="1:16" ht="382.5">
      <c r="A11" s="14"/>
      <c r="B11" s="33" t="s">
        <v>338</v>
      </c>
      <c r="C11" s="34" t="s">
        <v>340</v>
      </c>
    </row>
    <row r="12" spans="1:16">
      <c r="A12" s="14"/>
      <c r="B12" s="16"/>
      <c r="C12" s="16"/>
    </row>
    <row r="13" spans="1:16" ht="102">
      <c r="A13" s="14"/>
      <c r="B13" s="33" t="s">
        <v>338</v>
      </c>
      <c r="C13" s="34" t="s">
        <v>341</v>
      </c>
    </row>
    <row r="14" spans="1:16">
      <c r="A14" s="14"/>
      <c r="B14" s="32" t="s">
        <v>342</v>
      </c>
      <c r="C14" s="32"/>
      <c r="D14" s="32"/>
      <c r="E14" s="32"/>
      <c r="F14" s="32"/>
      <c r="G14" s="32"/>
      <c r="H14" s="32"/>
      <c r="I14" s="32"/>
      <c r="J14" s="32"/>
      <c r="K14" s="32"/>
      <c r="L14" s="32"/>
      <c r="M14" s="32"/>
      <c r="N14" s="32"/>
      <c r="O14" s="32"/>
      <c r="P14" s="32"/>
    </row>
    <row r="15" spans="1:16" ht="25.5" customHeight="1">
      <c r="A15" s="14"/>
      <c r="B15" s="30" t="s">
        <v>343</v>
      </c>
      <c r="C15" s="30"/>
      <c r="D15" s="30"/>
      <c r="E15" s="30"/>
      <c r="F15" s="30"/>
      <c r="G15" s="30"/>
      <c r="H15" s="30"/>
      <c r="I15" s="30"/>
      <c r="J15" s="30"/>
      <c r="K15" s="30"/>
      <c r="L15" s="30"/>
      <c r="M15" s="30"/>
      <c r="N15" s="30"/>
      <c r="O15" s="30"/>
      <c r="P15" s="30"/>
    </row>
    <row r="16" spans="1:16">
      <c r="A16" s="14"/>
      <c r="B16" s="16"/>
      <c r="C16" s="16"/>
    </row>
    <row r="17" spans="1:16" ht="51">
      <c r="A17" s="14"/>
      <c r="B17" s="33" t="s">
        <v>338</v>
      </c>
      <c r="C17" s="34" t="s">
        <v>344</v>
      </c>
    </row>
    <row r="18" spans="1:16">
      <c r="A18" s="14"/>
      <c r="B18" s="16"/>
      <c r="C18" s="16"/>
    </row>
    <row r="19" spans="1:16" ht="51">
      <c r="A19" s="14"/>
      <c r="B19" s="33" t="s">
        <v>338</v>
      </c>
      <c r="C19" s="34" t="s">
        <v>345</v>
      </c>
    </row>
    <row r="20" spans="1:16">
      <c r="A20" s="14"/>
      <c r="B20" s="16"/>
      <c r="C20" s="16"/>
    </row>
    <row r="21" spans="1:16" ht="38.25">
      <c r="A21" s="14"/>
      <c r="B21" s="33" t="s">
        <v>338</v>
      </c>
      <c r="C21" s="34" t="s">
        <v>346</v>
      </c>
    </row>
    <row r="22" spans="1:16" ht="25.5" customHeight="1">
      <c r="A22" s="14"/>
      <c r="B22" s="30" t="s">
        <v>347</v>
      </c>
      <c r="C22" s="30"/>
      <c r="D22" s="30"/>
      <c r="E22" s="30"/>
      <c r="F22" s="30"/>
      <c r="G22" s="30"/>
      <c r="H22" s="30"/>
      <c r="I22" s="30"/>
      <c r="J22" s="30"/>
      <c r="K22" s="30"/>
      <c r="L22" s="30"/>
      <c r="M22" s="30"/>
      <c r="N22" s="30"/>
      <c r="O22" s="30"/>
      <c r="P22" s="30"/>
    </row>
    <row r="23" spans="1:16">
      <c r="A23" s="14"/>
      <c r="B23" s="20"/>
      <c r="C23" s="20"/>
      <c r="D23" s="20"/>
      <c r="E23" s="20"/>
      <c r="F23" s="20"/>
      <c r="G23" s="20"/>
      <c r="H23" s="20"/>
      <c r="I23" s="20"/>
      <c r="J23" s="20"/>
      <c r="K23" s="20"/>
      <c r="L23" s="20"/>
      <c r="M23" s="20"/>
      <c r="N23" s="20"/>
    </row>
    <row r="24" spans="1:16">
      <c r="A24" s="14"/>
      <c r="B24" s="16"/>
      <c r="C24" s="16"/>
      <c r="D24" s="16"/>
      <c r="E24" s="16"/>
      <c r="F24" s="16"/>
      <c r="G24" s="16"/>
      <c r="H24" s="16"/>
      <c r="I24" s="16"/>
      <c r="J24" s="16"/>
      <c r="K24" s="16"/>
      <c r="L24" s="16"/>
      <c r="M24" s="16"/>
      <c r="N24" s="16"/>
    </row>
    <row r="25" spans="1:16">
      <c r="A25" s="14"/>
      <c r="B25" s="44"/>
      <c r="C25" s="44"/>
      <c r="D25" s="45" t="s">
        <v>348</v>
      </c>
      <c r="E25" s="45"/>
      <c r="F25" s="45"/>
      <c r="G25" s="44"/>
      <c r="H25" s="45" t="s">
        <v>351</v>
      </c>
      <c r="I25" s="45"/>
      <c r="J25" s="45"/>
      <c r="K25" s="44"/>
      <c r="L25" s="45" t="s">
        <v>348</v>
      </c>
      <c r="M25" s="45"/>
      <c r="N25" s="45"/>
    </row>
    <row r="26" spans="1:16">
      <c r="A26" s="14"/>
      <c r="B26" s="44"/>
      <c r="C26" s="44"/>
      <c r="D26" s="45" t="s">
        <v>349</v>
      </c>
      <c r="E26" s="45"/>
      <c r="F26" s="45"/>
      <c r="G26" s="44"/>
      <c r="H26" s="45" t="s">
        <v>352</v>
      </c>
      <c r="I26" s="45"/>
      <c r="J26" s="45"/>
      <c r="K26" s="44"/>
      <c r="L26" s="45" t="s">
        <v>349</v>
      </c>
      <c r="M26" s="45"/>
      <c r="N26" s="45"/>
    </row>
    <row r="27" spans="1:16">
      <c r="A27" s="14"/>
      <c r="B27" s="44"/>
      <c r="C27" s="44"/>
      <c r="D27" s="45" t="s">
        <v>350</v>
      </c>
      <c r="E27" s="45"/>
      <c r="F27" s="45"/>
      <c r="G27" s="44"/>
      <c r="H27" s="45" t="s">
        <v>353</v>
      </c>
      <c r="I27" s="45"/>
      <c r="J27" s="45"/>
      <c r="K27" s="44"/>
      <c r="L27" s="47">
        <v>42004</v>
      </c>
      <c r="M27" s="47"/>
      <c r="N27" s="47"/>
    </row>
    <row r="28" spans="1:16" ht="15.75" thickBot="1">
      <c r="A28" s="14"/>
      <c r="B28" s="44"/>
      <c r="C28" s="44"/>
      <c r="D28" s="46"/>
      <c r="E28" s="46"/>
      <c r="F28" s="46"/>
      <c r="G28" s="44"/>
      <c r="H28" s="46"/>
      <c r="I28" s="46"/>
      <c r="J28" s="46"/>
      <c r="K28" s="44"/>
      <c r="L28" s="48" t="s">
        <v>354</v>
      </c>
      <c r="M28" s="48"/>
      <c r="N28" s="48"/>
    </row>
    <row r="29" spans="1:16">
      <c r="A29" s="14"/>
      <c r="B29" s="49" t="s">
        <v>31</v>
      </c>
      <c r="C29" s="50"/>
      <c r="D29" s="51" t="s">
        <v>355</v>
      </c>
      <c r="E29" s="53">
        <v>33.6</v>
      </c>
      <c r="F29" s="55"/>
      <c r="G29" s="50"/>
      <c r="H29" s="51" t="s">
        <v>355</v>
      </c>
      <c r="I29" s="53" t="s">
        <v>356</v>
      </c>
      <c r="J29" s="51" t="s">
        <v>357</v>
      </c>
      <c r="K29" s="50"/>
      <c r="L29" s="51" t="s">
        <v>355</v>
      </c>
      <c r="M29" s="53">
        <v>33.1</v>
      </c>
      <c r="N29" s="55"/>
    </row>
    <row r="30" spans="1:16">
      <c r="A30" s="14"/>
      <c r="B30" s="49"/>
      <c r="C30" s="50"/>
      <c r="D30" s="52"/>
      <c r="E30" s="54"/>
      <c r="F30" s="56"/>
      <c r="G30" s="50"/>
      <c r="H30" s="52"/>
      <c r="I30" s="54"/>
      <c r="J30" s="52"/>
      <c r="K30" s="50"/>
      <c r="L30" s="52"/>
      <c r="M30" s="54"/>
      <c r="N30" s="56"/>
    </row>
    <row r="31" spans="1:16">
      <c r="A31" s="14"/>
      <c r="B31" s="57" t="s">
        <v>358</v>
      </c>
      <c r="C31" s="44"/>
      <c r="D31" s="58">
        <v>87.7</v>
      </c>
      <c r="E31" s="58"/>
      <c r="F31" s="44"/>
      <c r="G31" s="44"/>
      <c r="H31" s="58" t="s">
        <v>359</v>
      </c>
      <c r="I31" s="58"/>
      <c r="J31" s="59" t="s">
        <v>357</v>
      </c>
      <c r="K31" s="44"/>
      <c r="L31" s="58">
        <v>82</v>
      </c>
      <c r="M31" s="58"/>
      <c r="N31" s="44"/>
    </row>
    <row r="32" spans="1:16">
      <c r="A32" s="14"/>
      <c r="B32" s="57"/>
      <c r="C32" s="44"/>
      <c r="D32" s="58"/>
      <c r="E32" s="58"/>
      <c r="F32" s="44"/>
      <c r="G32" s="44"/>
      <c r="H32" s="58"/>
      <c r="I32" s="58"/>
      <c r="J32" s="59"/>
      <c r="K32" s="44"/>
      <c r="L32" s="58"/>
      <c r="M32" s="58"/>
      <c r="N32" s="44"/>
    </row>
    <row r="33" spans="1:14">
      <c r="A33" s="14"/>
      <c r="B33" s="60" t="s">
        <v>360</v>
      </c>
      <c r="C33" s="50"/>
      <c r="D33" s="61">
        <v>125.7</v>
      </c>
      <c r="E33" s="61"/>
      <c r="F33" s="50"/>
      <c r="G33" s="50"/>
      <c r="H33" s="61" t="s">
        <v>361</v>
      </c>
      <c r="I33" s="61"/>
      <c r="J33" s="50"/>
      <c r="K33" s="50"/>
      <c r="L33" s="61">
        <v>125.7</v>
      </c>
      <c r="M33" s="61"/>
      <c r="N33" s="50"/>
    </row>
    <row r="34" spans="1:14">
      <c r="A34" s="14"/>
      <c r="B34" s="60"/>
      <c r="C34" s="50"/>
      <c r="D34" s="61"/>
      <c r="E34" s="61"/>
      <c r="F34" s="50"/>
      <c r="G34" s="50"/>
      <c r="H34" s="61"/>
      <c r="I34" s="61"/>
      <c r="J34" s="50"/>
      <c r="K34" s="50"/>
      <c r="L34" s="61"/>
      <c r="M34" s="61"/>
      <c r="N34" s="50"/>
    </row>
    <row r="35" spans="1:14">
      <c r="A35" s="14"/>
      <c r="B35" s="59" t="s">
        <v>187</v>
      </c>
      <c r="C35" s="44"/>
      <c r="D35" s="58">
        <v>170.4</v>
      </c>
      <c r="E35" s="58"/>
      <c r="F35" s="44"/>
      <c r="G35" s="44"/>
      <c r="H35" s="58" t="s">
        <v>362</v>
      </c>
      <c r="I35" s="58"/>
      <c r="J35" s="59" t="s">
        <v>357</v>
      </c>
      <c r="K35" s="44"/>
      <c r="L35" s="58">
        <v>155.6</v>
      </c>
      <c r="M35" s="58"/>
      <c r="N35" s="44"/>
    </row>
    <row r="36" spans="1:14">
      <c r="A36" s="14"/>
      <c r="B36" s="59"/>
      <c r="C36" s="44"/>
      <c r="D36" s="58"/>
      <c r="E36" s="58"/>
      <c r="F36" s="44"/>
      <c r="G36" s="44"/>
      <c r="H36" s="58"/>
      <c r="I36" s="58"/>
      <c r="J36" s="59"/>
      <c r="K36" s="44"/>
      <c r="L36" s="58"/>
      <c r="M36" s="58"/>
      <c r="N36" s="44"/>
    </row>
    <row r="37" spans="1:14">
      <c r="A37" s="14"/>
      <c r="B37" s="49" t="s">
        <v>363</v>
      </c>
      <c r="C37" s="50"/>
      <c r="D37" s="61">
        <v>19.100000000000001</v>
      </c>
      <c r="E37" s="61"/>
      <c r="F37" s="50"/>
      <c r="G37" s="50"/>
      <c r="H37" s="61" t="s">
        <v>364</v>
      </c>
      <c r="I37" s="61"/>
      <c r="J37" s="49" t="s">
        <v>357</v>
      </c>
      <c r="K37" s="50"/>
      <c r="L37" s="61">
        <v>18.100000000000001</v>
      </c>
      <c r="M37" s="61"/>
      <c r="N37" s="50"/>
    </row>
    <row r="38" spans="1:14">
      <c r="A38" s="14"/>
      <c r="B38" s="49"/>
      <c r="C38" s="50"/>
      <c r="D38" s="61"/>
      <c r="E38" s="61"/>
      <c r="F38" s="50"/>
      <c r="G38" s="50"/>
      <c r="H38" s="61"/>
      <c r="I38" s="61"/>
      <c r="J38" s="49"/>
      <c r="K38" s="50"/>
      <c r="L38" s="61"/>
      <c r="M38" s="61"/>
      <c r="N38" s="50"/>
    </row>
    <row r="39" spans="1:14">
      <c r="A39" s="14"/>
      <c r="B39" s="59" t="s">
        <v>38</v>
      </c>
      <c r="C39" s="44"/>
      <c r="D39" s="58">
        <v>58.5</v>
      </c>
      <c r="E39" s="58"/>
      <c r="F39" s="44"/>
      <c r="G39" s="44"/>
      <c r="H39" s="58" t="s">
        <v>365</v>
      </c>
      <c r="I39" s="58"/>
      <c r="J39" s="59" t="s">
        <v>357</v>
      </c>
      <c r="K39" s="44"/>
      <c r="L39" s="58">
        <v>57</v>
      </c>
      <c r="M39" s="58"/>
      <c r="N39" s="44"/>
    </row>
    <row r="40" spans="1:14">
      <c r="A40" s="14"/>
      <c r="B40" s="59"/>
      <c r="C40" s="44"/>
      <c r="D40" s="58"/>
      <c r="E40" s="58"/>
      <c r="F40" s="44"/>
      <c r="G40" s="44"/>
      <c r="H40" s="58"/>
      <c r="I40" s="58"/>
      <c r="J40" s="59"/>
      <c r="K40" s="44"/>
      <c r="L40" s="58"/>
      <c r="M40" s="58"/>
      <c r="N40" s="44"/>
    </row>
    <row r="41" spans="1:14">
      <c r="A41" s="14"/>
      <c r="B41" s="60" t="s">
        <v>366</v>
      </c>
      <c r="C41" s="50"/>
      <c r="D41" s="61">
        <v>697.2</v>
      </c>
      <c r="E41" s="61"/>
      <c r="F41" s="50"/>
      <c r="G41" s="50"/>
      <c r="H41" s="61">
        <v>23.7</v>
      </c>
      <c r="I41" s="61"/>
      <c r="J41" s="50"/>
      <c r="K41" s="50"/>
      <c r="L41" s="61">
        <v>720.9</v>
      </c>
      <c r="M41" s="61"/>
      <c r="N41" s="50"/>
    </row>
    <row r="42" spans="1:14">
      <c r="A42" s="14"/>
      <c r="B42" s="60"/>
      <c r="C42" s="50"/>
      <c r="D42" s="61"/>
      <c r="E42" s="61"/>
      <c r="F42" s="50"/>
      <c r="G42" s="50"/>
      <c r="H42" s="61"/>
      <c r="I42" s="61"/>
      <c r="J42" s="50"/>
      <c r="K42" s="50"/>
      <c r="L42" s="61"/>
      <c r="M42" s="61"/>
      <c r="N42" s="50"/>
    </row>
    <row r="43" spans="1:14">
      <c r="A43" s="14"/>
      <c r="B43" s="57" t="s">
        <v>367</v>
      </c>
      <c r="C43" s="44"/>
      <c r="D43" s="58">
        <v>65.8</v>
      </c>
      <c r="E43" s="58"/>
      <c r="F43" s="44"/>
      <c r="G43" s="44"/>
      <c r="H43" s="58" t="s">
        <v>368</v>
      </c>
      <c r="I43" s="58"/>
      <c r="J43" s="59" t="s">
        <v>357</v>
      </c>
      <c r="K43" s="44"/>
      <c r="L43" s="58">
        <v>63.1</v>
      </c>
      <c r="M43" s="58"/>
      <c r="N43" s="44"/>
    </row>
    <row r="44" spans="1:14">
      <c r="A44" s="14"/>
      <c r="B44" s="57"/>
      <c r="C44" s="44"/>
      <c r="D44" s="58"/>
      <c r="E44" s="58"/>
      <c r="F44" s="44"/>
      <c r="G44" s="44"/>
      <c r="H44" s="58"/>
      <c r="I44" s="58"/>
      <c r="J44" s="59"/>
      <c r="K44" s="44"/>
      <c r="L44" s="58"/>
      <c r="M44" s="58"/>
      <c r="N44" s="44"/>
    </row>
    <row r="45" spans="1:14">
      <c r="A45" s="14"/>
      <c r="B45" s="49" t="s">
        <v>369</v>
      </c>
      <c r="C45" s="50"/>
      <c r="D45" s="61">
        <v>4</v>
      </c>
      <c r="E45" s="61"/>
      <c r="F45" s="50"/>
      <c r="G45" s="50"/>
      <c r="H45" s="61" t="s">
        <v>370</v>
      </c>
      <c r="I45" s="61"/>
      <c r="J45" s="49" t="s">
        <v>357</v>
      </c>
      <c r="K45" s="50"/>
      <c r="L45" s="61">
        <v>2</v>
      </c>
      <c r="M45" s="61"/>
      <c r="N45" s="50"/>
    </row>
    <row r="46" spans="1:14">
      <c r="A46" s="14"/>
      <c r="B46" s="49"/>
      <c r="C46" s="50"/>
      <c r="D46" s="61"/>
      <c r="E46" s="61"/>
      <c r="F46" s="50"/>
      <c r="G46" s="50"/>
      <c r="H46" s="61"/>
      <c r="I46" s="61"/>
      <c r="J46" s="49"/>
      <c r="K46" s="50"/>
      <c r="L46" s="61"/>
      <c r="M46" s="61"/>
      <c r="N46" s="50"/>
    </row>
    <row r="47" spans="1:14">
      <c r="A47" s="14"/>
      <c r="B47" s="23" t="s">
        <v>371</v>
      </c>
      <c r="C47" s="19"/>
      <c r="D47" s="58" t="s">
        <v>372</v>
      </c>
      <c r="E47" s="58"/>
      <c r="F47" s="23" t="s">
        <v>357</v>
      </c>
      <c r="G47" s="19"/>
      <c r="H47" s="58" t="s">
        <v>373</v>
      </c>
      <c r="I47" s="58"/>
      <c r="J47" s="23" t="s">
        <v>357</v>
      </c>
      <c r="K47" s="19"/>
      <c r="L47" s="58" t="s">
        <v>374</v>
      </c>
      <c r="M47" s="58"/>
      <c r="N47" s="23" t="s">
        <v>357</v>
      </c>
    </row>
    <row r="48" spans="1:14">
      <c r="A48" s="14"/>
      <c r="B48" s="49" t="s">
        <v>375</v>
      </c>
      <c r="C48" s="50"/>
      <c r="D48" s="61" t="s">
        <v>376</v>
      </c>
      <c r="E48" s="61"/>
      <c r="F48" s="49" t="s">
        <v>357</v>
      </c>
      <c r="G48" s="50"/>
      <c r="H48" s="61" t="s">
        <v>361</v>
      </c>
      <c r="I48" s="61"/>
      <c r="J48" s="50"/>
      <c r="K48" s="50"/>
      <c r="L48" s="61" t="s">
        <v>376</v>
      </c>
      <c r="M48" s="61"/>
      <c r="N48" s="49" t="s">
        <v>357</v>
      </c>
    </row>
    <row r="49" spans="1:16">
      <c r="A49" s="14"/>
      <c r="B49" s="49"/>
      <c r="C49" s="50"/>
      <c r="D49" s="61"/>
      <c r="E49" s="61"/>
      <c r="F49" s="49"/>
      <c r="G49" s="50"/>
      <c r="H49" s="61"/>
      <c r="I49" s="61"/>
      <c r="J49" s="50"/>
      <c r="K49" s="50"/>
      <c r="L49" s="61"/>
      <c r="M49" s="61"/>
      <c r="N49" s="49"/>
    </row>
    <row r="50" spans="1:16">
      <c r="A50" s="14"/>
      <c r="B50" s="59" t="s">
        <v>377</v>
      </c>
      <c r="C50" s="44"/>
      <c r="D50" s="58" t="s">
        <v>378</v>
      </c>
      <c r="E50" s="58"/>
      <c r="F50" s="59" t="s">
        <v>357</v>
      </c>
      <c r="G50" s="44"/>
      <c r="H50" s="58">
        <v>22.6</v>
      </c>
      <c r="I50" s="58"/>
      <c r="J50" s="44"/>
      <c r="K50" s="44"/>
      <c r="L50" s="58" t="s">
        <v>379</v>
      </c>
      <c r="M50" s="58"/>
      <c r="N50" s="59" t="s">
        <v>357</v>
      </c>
    </row>
    <row r="51" spans="1:16">
      <c r="A51" s="14"/>
      <c r="B51" s="59"/>
      <c r="C51" s="44"/>
      <c r="D51" s="58"/>
      <c r="E51" s="58"/>
      <c r="F51" s="59"/>
      <c r="G51" s="44"/>
      <c r="H51" s="58"/>
      <c r="I51" s="58"/>
      <c r="J51" s="44"/>
      <c r="K51" s="44"/>
      <c r="L51" s="58"/>
      <c r="M51" s="58"/>
      <c r="N51" s="59"/>
    </row>
    <row r="52" spans="1:16" ht="15.75" thickBot="1">
      <c r="A52" s="14"/>
      <c r="B52" s="21" t="s">
        <v>380</v>
      </c>
      <c r="C52" s="38"/>
      <c r="D52" s="62" t="s">
        <v>381</v>
      </c>
      <c r="E52" s="62"/>
      <c r="F52" s="43" t="s">
        <v>357</v>
      </c>
      <c r="G52" s="38"/>
      <c r="H52" s="62" t="s">
        <v>382</v>
      </c>
      <c r="I52" s="62"/>
      <c r="J52" s="43" t="s">
        <v>357</v>
      </c>
      <c r="K52" s="38"/>
      <c r="L52" s="62" t="s">
        <v>383</v>
      </c>
      <c r="M52" s="62"/>
      <c r="N52" s="43" t="s">
        <v>357</v>
      </c>
    </row>
    <row r="53" spans="1:16">
      <c r="A53" s="14"/>
      <c r="B53" s="59" t="s">
        <v>384</v>
      </c>
      <c r="C53" s="44"/>
      <c r="D53" s="63">
        <v>969.4</v>
      </c>
      <c r="E53" s="63"/>
      <c r="F53" s="65"/>
      <c r="G53" s="44"/>
      <c r="H53" s="63">
        <v>6.2</v>
      </c>
      <c r="I53" s="63"/>
      <c r="J53" s="65"/>
      <c r="K53" s="44"/>
      <c r="L53" s="63">
        <v>975.6</v>
      </c>
      <c r="M53" s="63"/>
      <c r="N53" s="65"/>
    </row>
    <row r="54" spans="1:16">
      <c r="A54" s="14"/>
      <c r="B54" s="59"/>
      <c r="C54" s="44"/>
      <c r="D54" s="64"/>
      <c r="E54" s="64"/>
      <c r="F54" s="66"/>
      <c r="G54" s="44"/>
      <c r="H54" s="64"/>
      <c r="I54" s="64"/>
      <c r="J54" s="66"/>
      <c r="K54" s="44"/>
      <c r="L54" s="64"/>
      <c r="M54" s="64"/>
      <c r="N54" s="66"/>
    </row>
    <row r="55" spans="1:16">
      <c r="A55" s="14"/>
      <c r="B55" s="49" t="s">
        <v>63</v>
      </c>
      <c r="C55" s="50"/>
      <c r="D55" s="61" t="s">
        <v>385</v>
      </c>
      <c r="E55" s="61"/>
      <c r="F55" s="49" t="s">
        <v>357</v>
      </c>
      <c r="G55" s="50"/>
      <c r="H55" s="61" t="s">
        <v>361</v>
      </c>
      <c r="I55" s="61"/>
      <c r="J55" s="50"/>
      <c r="K55" s="50"/>
      <c r="L55" s="61" t="s">
        <v>385</v>
      </c>
      <c r="M55" s="61"/>
      <c r="N55" s="49" t="s">
        <v>357</v>
      </c>
    </row>
    <row r="56" spans="1:16">
      <c r="A56" s="14"/>
      <c r="B56" s="49"/>
      <c r="C56" s="50"/>
      <c r="D56" s="61"/>
      <c r="E56" s="61"/>
      <c r="F56" s="49"/>
      <c r="G56" s="50"/>
      <c r="H56" s="61"/>
      <c r="I56" s="61"/>
      <c r="J56" s="50"/>
      <c r="K56" s="50"/>
      <c r="L56" s="61"/>
      <c r="M56" s="61"/>
      <c r="N56" s="49"/>
    </row>
    <row r="57" spans="1:16">
      <c r="A57" s="14"/>
      <c r="B57" s="57" t="s">
        <v>386</v>
      </c>
      <c r="C57" s="44"/>
      <c r="D57" s="58">
        <v>410.4</v>
      </c>
      <c r="E57" s="58"/>
      <c r="F57" s="44"/>
      <c r="G57" s="44"/>
      <c r="H57" s="58" t="s">
        <v>387</v>
      </c>
      <c r="I57" s="58"/>
      <c r="J57" s="59" t="s">
        <v>357</v>
      </c>
      <c r="K57" s="44"/>
      <c r="L57" s="58">
        <v>396.3</v>
      </c>
      <c r="M57" s="58"/>
      <c r="N57" s="44"/>
    </row>
    <row r="58" spans="1:16" ht="15.75" thickBot="1">
      <c r="A58" s="14"/>
      <c r="B58" s="57"/>
      <c r="C58" s="44"/>
      <c r="D58" s="67"/>
      <c r="E58" s="67"/>
      <c r="F58" s="68"/>
      <c r="G58" s="44"/>
      <c r="H58" s="67"/>
      <c r="I58" s="67"/>
      <c r="J58" s="69"/>
      <c r="K58" s="44"/>
      <c r="L58" s="67"/>
      <c r="M58" s="67"/>
      <c r="N58" s="68"/>
    </row>
    <row r="59" spans="1:16">
      <c r="A59" s="14"/>
      <c r="B59" s="49" t="s">
        <v>388</v>
      </c>
      <c r="C59" s="50"/>
      <c r="D59" s="51" t="s">
        <v>355</v>
      </c>
      <c r="E59" s="71">
        <v>1364.8</v>
      </c>
      <c r="F59" s="55"/>
      <c r="G59" s="50"/>
      <c r="H59" s="51" t="s">
        <v>355</v>
      </c>
      <c r="I59" s="53" t="s">
        <v>389</v>
      </c>
      <c r="J59" s="51" t="s">
        <v>357</v>
      </c>
      <c r="K59" s="50"/>
      <c r="L59" s="51" t="s">
        <v>355</v>
      </c>
      <c r="M59" s="71">
        <v>1356.9</v>
      </c>
      <c r="N59" s="55"/>
    </row>
    <row r="60" spans="1:16" ht="15.75" thickBot="1">
      <c r="A60" s="14"/>
      <c r="B60" s="49"/>
      <c r="C60" s="50"/>
      <c r="D60" s="70"/>
      <c r="E60" s="72"/>
      <c r="F60" s="73"/>
      <c r="G60" s="50"/>
      <c r="H60" s="70"/>
      <c r="I60" s="74"/>
      <c r="J60" s="70"/>
      <c r="K60" s="50"/>
      <c r="L60" s="70"/>
      <c r="M60" s="72"/>
      <c r="N60" s="73"/>
    </row>
    <row r="61" spans="1:16" ht="15.75" thickTop="1">
      <c r="A61" s="14"/>
      <c r="B61" s="138" t="s">
        <v>390</v>
      </c>
      <c r="C61" s="138"/>
      <c r="D61" s="138"/>
      <c r="E61" s="138"/>
      <c r="F61" s="138"/>
      <c r="G61" s="138"/>
      <c r="H61" s="138"/>
      <c r="I61" s="138"/>
      <c r="J61" s="138"/>
      <c r="K61" s="138"/>
      <c r="L61" s="138"/>
      <c r="M61" s="138"/>
      <c r="N61" s="138"/>
      <c r="O61" s="138"/>
      <c r="P61" s="138"/>
    </row>
    <row r="62" spans="1:16">
      <c r="A62" s="14"/>
      <c r="B62" s="16"/>
      <c r="C62" s="16"/>
    </row>
    <row r="63" spans="1:16" ht="191.25">
      <c r="A63" s="14"/>
      <c r="B63" s="24" t="s">
        <v>391</v>
      </c>
      <c r="C63" s="25" t="s">
        <v>392</v>
      </c>
    </row>
    <row r="64" spans="1:16">
      <c r="A64" s="14"/>
      <c r="B64" s="16"/>
      <c r="C64" s="16"/>
    </row>
    <row r="65" spans="1:16" ht="56.25">
      <c r="A65" s="14"/>
      <c r="B65" s="24" t="s">
        <v>393</v>
      </c>
      <c r="C65" s="25" t="s">
        <v>394</v>
      </c>
    </row>
    <row r="66" spans="1:16">
      <c r="A66" s="14"/>
      <c r="B66" s="16"/>
      <c r="C66" s="16"/>
    </row>
    <row r="67" spans="1:16" ht="56.25">
      <c r="A67" s="14"/>
      <c r="B67" s="24" t="s">
        <v>395</v>
      </c>
      <c r="C67" s="25" t="s">
        <v>396</v>
      </c>
    </row>
    <row r="68" spans="1:16">
      <c r="A68" s="14"/>
      <c r="B68" s="16"/>
      <c r="C68" s="16"/>
    </row>
    <row r="69" spans="1:16" ht="33.75">
      <c r="A69" s="14"/>
      <c r="B69" s="24" t="s">
        <v>397</v>
      </c>
      <c r="C69" s="25" t="s">
        <v>398</v>
      </c>
    </row>
    <row r="70" spans="1:16">
      <c r="A70" s="14"/>
      <c r="B70" s="20"/>
      <c r="C70" s="20"/>
      <c r="D70" s="20"/>
      <c r="E70" s="20"/>
      <c r="F70" s="20"/>
      <c r="G70" s="20"/>
      <c r="H70" s="20"/>
      <c r="I70" s="20"/>
      <c r="J70" s="20"/>
      <c r="K70" s="20"/>
      <c r="L70" s="20"/>
      <c r="M70" s="20"/>
      <c r="N70" s="20"/>
      <c r="O70" s="20"/>
      <c r="P70" s="20"/>
    </row>
    <row r="71" spans="1:16">
      <c r="A71" s="14"/>
      <c r="B71" s="16"/>
      <c r="C71" s="16"/>
      <c r="D71" s="16"/>
      <c r="E71" s="16"/>
      <c r="F71" s="16"/>
      <c r="G71" s="16"/>
      <c r="H71" s="16"/>
      <c r="I71" s="16"/>
      <c r="J71" s="16"/>
      <c r="K71" s="16"/>
      <c r="L71" s="16"/>
      <c r="M71" s="16"/>
      <c r="N71" s="16"/>
      <c r="O71" s="16"/>
      <c r="P71" s="16"/>
    </row>
    <row r="72" spans="1:16">
      <c r="A72" s="14"/>
      <c r="B72" s="44"/>
      <c r="C72" s="44"/>
      <c r="D72" s="75" t="s">
        <v>399</v>
      </c>
      <c r="E72" s="44"/>
      <c r="F72" s="83" t="s">
        <v>348</v>
      </c>
      <c r="G72" s="83"/>
      <c r="H72" s="83"/>
      <c r="I72" s="44"/>
      <c r="J72" s="83" t="s">
        <v>351</v>
      </c>
      <c r="K72" s="83"/>
      <c r="L72" s="83"/>
      <c r="M72" s="44"/>
      <c r="N72" s="83" t="s">
        <v>348</v>
      </c>
      <c r="O72" s="83"/>
      <c r="P72" s="83"/>
    </row>
    <row r="73" spans="1:16">
      <c r="A73" s="14"/>
      <c r="B73" s="44"/>
      <c r="C73" s="44"/>
      <c r="D73" s="75" t="s">
        <v>400</v>
      </c>
      <c r="E73" s="44"/>
      <c r="F73" s="83" t="s">
        <v>349</v>
      </c>
      <c r="G73" s="83"/>
      <c r="H73" s="83"/>
      <c r="I73" s="44"/>
      <c r="J73" s="83" t="s">
        <v>352</v>
      </c>
      <c r="K73" s="83"/>
      <c r="L73" s="83"/>
      <c r="M73" s="44"/>
      <c r="N73" s="83" t="s">
        <v>349</v>
      </c>
      <c r="O73" s="83"/>
      <c r="P73" s="83"/>
    </row>
    <row r="74" spans="1:16">
      <c r="A74" s="14"/>
      <c r="B74" s="44"/>
      <c r="C74" s="44"/>
      <c r="D74" s="75" t="s">
        <v>401</v>
      </c>
      <c r="E74" s="44"/>
      <c r="F74" s="83" t="s">
        <v>350</v>
      </c>
      <c r="G74" s="83"/>
      <c r="H74" s="83"/>
      <c r="I74" s="44"/>
      <c r="J74" s="83" t="s">
        <v>403</v>
      </c>
      <c r="K74" s="83"/>
      <c r="L74" s="83"/>
      <c r="M74" s="44"/>
      <c r="N74" s="84">
        <v>42004</v>
      </c>
      <c r="O74" s="84"/>
      <c r="P74" s="84"/>
    </row>
    <row r="75" spans="1:16" ht="15.75" thickBot="1">
      <c r="A75" s="14"/>
      <c r="B75" s="44"/>
      <c r="C75" s="44"/>
      <c r="D75" s="76" t="s">
        <v>402</v>
      </c>
      <c r="E75" s="44"/>
      <c r="F75" s="46"/>
      <c r="G75" s="46"/>
      <c r="H75" s="46"/>
      <c r="I75" s="44"/>
      <c r="J75" s="46"/>
      <c r="K75" s="46"/>
      <c r="L75" s="46"/>
      <c r="M75" s="44"/>
      <c r="N75" s="85" t="s">
        <v>354</v>
      </c>
      <c r="O75" s="85"/>
      <c r="P75" s="85"/>
    </row>
    <row r="76" spans="1:16">
      <c r="A76" s="14"/>
      <c r="B76" s="86" t="s">
        <v>265</v>
      </c>
      <c r="C76" s="50"/>
      <c r="D76" s="87">
        <v>10</v>
      </c>
      <c r="E76" s="50"/>
      <c r="F76" s="89" t="s">
        <v>355</v>
      </c>
      <c r="G76" s="91">
        <v>506</v>
      </c>
      <c r="H76" s="55"/>
      <c r="I76" s="50"/>
      <c r="J76" s="89" t="s">
        <v>355</v>
      </c>
      <c r="K76" s="91">
        <v>22.8</v>
      </c>
      <c r="L76" s="55"/>
      <c r="M76" s="50"/>
      <c r="N76" s="89" t="s">
        <v>355</v>
      </c>
      <c r="O76" s="91">
        <v>528.79999999999995</v>
      </c>
      <c r="P76" s="55"/>
    </row>
    <row r="77" spans="1:16">
      <c r="A77" s="14"/>
      <c r="B77" s="86"/>
      <c r="C77" s="50"/>
      <c r="D77" s="88"/>
      <c r="E77" s="50"/>
      <c r="F77" s="90"/>
      <c r="G77" s="92"/>
      <c r="H77" s="56"/>
      <c r="I77" s="50"/>
      <c r="J77" s="90"/>
      <c r="K77" s="92"/>
      <c r="L77" s="56"/>
      <c r="M77" s="50"/>
      <c r="N77" s="90"/>
      <c r="O77" s="92"/>
      <c r="P77" s="56"/>
    </row>
    <row r="78" spans="1:16">
      <c r="A78" s="14"/>
      <c r="B78" s="93" t="s">
        <v>269</v>
      </c>
      <c r="C78" s="44"/>
      <c r="D78" s="94">
        <v>8</v>
      </c>
      <c r="E78" s="44"/>
      <c r="F78" s="95">
        <v>95.2</v>
      </c>
      <c r="G78" s="95"/>
      <c r="H78" s="44"/>
      <c r="I78" s="44"/>
      <c r="J78" s="95" t="s">
        <v>404</v>
      </c>
      <c r="K78" s="95"/>
      <c r="L78" s="93" t="s">
        <v>357</v>
      </c>
      <c r="M78" s="44"/>
      <c r="N78" s="95">
        <v>94.3</v>
      </c>
      <c r="O78" s="95"/>
      <c r="P78" s="44"/>
    </row>
    <row r="79" spans="1:16">
      <c r="A79" s="14"/>
      <c r="B79" s="93"/>
      <c r="C79" s="44"/>
      <c r="D79" s="94"/>
      <c r="E79" s="44"/>
      <c r="F79" s="95"/>
      <c r="G79" s="95"/>
      <c r="H79" s="44"/>
      <c r="I79" s="44"/>
      <c r="J79" s="95"/>
      <c r="K79" s="95"/>
      <c r="L79" s="93"/>
      <c r="M79" s="44"/>
      <c r="N79" s="95"/>
      <c r="O79" s="95"/>
      <c r="P79" s="44"/>
    </row>
    <row r="80" spans="1:16">
      <c r="A80" s="14"/>
      <c r="B80" s="86" t="s">
        <v>405</v>
      </c>
      <c r="C80" s="50"/>
      <c r="D80" s="96">
        <v>15</v>
      </c>
      <c r="E80" s="50"/>
      <c r="F80" s="97">
        <v>28.9</v>
      </c>
      <c r="G80" s="97"/>
      <c r="H80" s="50"/>
      <c r="I80" s="50"/>
      <c r="J80" s="97">
        <v>1.7</v>
      </c>
      <c r="K80" s="97"/>
      <c r="L80" s="50"/>
      <c r="M80" s="50"/>
      <c r="N80" s="97">
        <v>30.6</v>
      </c>
      <c r="O80" s="97"/>
      <c r="P80" s="50"/>
    </row>
    <row r="81" spans="1:16">
      <c r="A81" s="14"/>
      <c r="B81" s="86"/>
      <c r="C81" s="50"/>
      <c r="D81" s="96"/>
      <c r="E81" s="50"/>
      <c r="F81" s="97"/>
      <c r="G81" s="97"/>
      <c r="H81" s="50"/>
      <c r="I81" s="50"/>
      <c r="J81" s="97"/>
      <c r="K81" s="97"/>
      <c r="L81" s="50"/>
      <c r="M81" s="50"/>
      <c r="N81" s="97"/>
      <c r="O81" s="97"/>
      <c r="P81" s="50"/>
    </row>
    <row r="82" spans="1:16">
      <c r="A82" s="14"/>
      <c r="B82" s="93" t="s">
        <v>406</v>
      </c>
      <c r="C82" s="44"/>
      <c r="D82" s="94">
        <v>8</v>
      </c>
      <c r="E82" s="44"/>
      <c r="F82" s="95">
        <v>1.5</v>
      </c>
      <c r="G82" s="95"/>
      <c r="H82" s="44"/>
      <c r="I82" s="44"/>
      <c r="J82" s="95">
        <v>0.1</v>
      </c>
      <c r="K82" s="95"/>
      <c r="L82" s="44"/>
      <c r="M82" s="44"/>
      <c r="N82" s="95">
        <v>1.6</v>
      </c>
      <c r="O82" s="95"/>
      <c r="P82" s="44"/>
    </row>
    <row r="83" spans="1:16">
      <c r="A83" s="14"/>
      <c r="B83" s="93"/>
      <c r="C83" s="44"/>
      <c r="D83" s="94"/>
      <c r="E83" s="44"/>
      <c r="F83" s="95"/>
      <c r="G83" s="95"/>
      <c r="H83" s="44"/>
      <c r="I83" s="44"/>
      <c r="J83" s="95"/>
      <c r="K83" s="95"/>
      <c r="L83" s="44"/>
      <c r="M83" s="44"/>
      <c r="N83" s="95"/>
      <c r="O83" s="95"/>
      <c r="P83" s="44"/>
    </row>
    <row r="84" spans="1:16">
      <c r="A84" s="14"/>
      <c r="B84" s="86" t="s">
        <v>271</v>
      </c>
      <c r="C84" s="50"/>
      <c r="D84" s="96">
        <v>9</v>
      </c>
      <c r="E84" s="50"/>
      <c r="F84" s="97">
        <v>37.5</v>
      </c>
      <c r="G84" s="97"/>
      <c r="H84" s="50"/>
      <c r="I84" s="50"/>
      <c r="J84" s="97" t="s">
        <v>361</v>
      </c>
      <c r="K84" s="97"/>
      <c r="L84" s="50"/>
      <c r="M84" s="50"/>
      <c r="N84" s="97">
        <v>37.5</v>
      </c>
      <c r="O84" s="97"/>
      <c r="P84" s="50"/>
    </row>
    <row r="85" spans="1:16">
      <c r="A85" s="14"/>
      <c r="B85" s="86"/>
      <c r="C85" s="50"/>
      <c r="D85" s="96"/>
      <c r="E85" s="50"/>
      <c r="F85" s="97"/>
      <c r="G85" s="97"/>
      <c r="H85" s="50"/>
      <c r="I85" s="50"/>
      <c r="J85" s="97"/>
      <c r="K85" s="97"/>
      <c r="L85" s="50"/>
      <c r="M85" s="50"/>
      <c r="N85" s="97"/>
      <c r="O85" s="97"/>
      <c r="P85" s="50"/>
    </row>
    <row r="86" spans="1:16">
      <c r="A86" s="14"/>
      <c r="B86" s="93" t="s">
        <v>184</v>
      </c>
      <c r="C86" s="44"/>
      <c r="D86" s="94">
        <v>9</v>
      </c>
      <c r="E86" s="44"/>
      <c r="F86" s="95">
        <v>28.1</v>
      </c>
      <c r="G86" s="95"/>
      <c r="H86" s="44"/>
      <c r="I86" s="44"/>
      <c r="J86" s="95" t="s">
        <v>361</v>
      </c>
      <c r="K86" s="95"/>
      <c r="L86" s="44"/>
      <c r="M86" s="44"/>
      <c r="N86" s="95">
        <v>28.1</v>
      </c>
      <c r="O86" s="95"/>
      <c r="P86" s="44"/>
    </row>
    <row r="87" spans="1:16" ht="15.75" thickBot="1">
      <c r="A87" s="14"/>
      <c r="B87" s="93"/>
      <c r="C87" s="44"/>
      <c r="D87" s="94"/>
      <c r="E87" s="44"/>
      <c r="F87" s="98"/>
      <c r="G87" s="98"/>
      <c r="H87" s="68"/>
      <c r="I87" s="44"/>
      <c r="J87" s="98"/>
      <c r="K87" s="98"/>
      <c r="L87" s="68"/>
      <c r="M87" s="44"/>
      <c r="N87" s="98"/>
      <c r="O87" s="98"/>
      <c r="P87" s="68"/>
    </row>
    <row r="88" spans="1:16">
      <c r="A88" s="14"/>
      <c r="B88" s="86" t="s">
        <v>407</v>
      </c>
      <c r="C88" s="50"/>
      <c r="D88" s="96">
        <v>10</v>
      </c>
      <c r="E88" s="50"/>
      <c r="F88" s="89" t="s">
        <v>355</v>
      </c>
      <c r="G88" s="91">
        <v>697.2</v>
      </c>
      <c r="H88" s="55"/>
      <c r="I88" s="50"/>
      <c r="J88" s="89" t="s">
        <v>355</v>
      </c>
      <c r="K88" s="91">
        <v>23.7</v>
      </c>
      <c r="L88" s="55"/>
      <c r="M88" s="50"/>
      <c r="N88" s="89" t="s">
        <v>355</v>
      </c>
      <c r="O88" s="91">
        <v>720.9</v>
      </c>
      <c r="P88" s="55"/>
    </row>
    <row r="89" spans="1:16" ht="15.75" thickBot="1">
      <c r="A89" s="14"/>
      <c r="B89" s="86"/>
      <c r="C89" s="50"/>
      <c r="D89" s="96"/>
      <c r="E89" s="50"/>
      <c r="F89" s="99"/>
      <c r="G89" s="100"/>
      <c r="H89" s="73"/>
      <c r="I89" s="50"/>
      <c r="J89" s="99"/>
      <c r="K89" s="100"/>
      <c r="L89" s="73"/>
      <c r="M89" s="50"/>
      <c r="N89" s="99"/>
      <c r="O89" s="100"/>
      <c r="P89" s="73"/>
    </row>
    <row r="90" spans="1:16" ht="15.75" thickTop="1">
      <c r="A90" s="14"/>
      <c r="B90" s="16"/>
      <c r="C90" s="16"/>
    </row>
    <row r="91" spans="1:16" ht="56.25">
      <c r="A91" s="14"/>
      <c r="B91" s="24" t="s">
        <v>408</v>
      </c>
      <c r="C91" s="25" t="s">
        <v>409</v>
      </c>
    </row>
    <row r="92" spans="1:16">
      <c r="A92" s="14"/>
      <c r="B92" s="16"/>
      <c r="C92" s="16"/>
    </row>
    <row r="93" spans="1:16" ht="112.5">
      <c r="A93" s="14"/>
      <c r="B93" s="24" t="s">
        <v>410</v>
      </c>
      <c r="C93" s="25" t="s">
        <v>411</v>
      </c>
    </row>
    <row r="94" spans="1:16">
      <c r="A94" s="14"/>
      <c r="B94" s="16"/>
      <c r="C94" s="16"/>
    </row>
    <row r="95" spans="1:16" ht="45">
      <c r="A95" s="14"/>
      <c r="B95" s="101" t="s">
        <v>338</v>
      </c>
      <c r="C95" s="25" t="s">
        <v>412</v>
      </c>
    </row>
    <row r="96" spans="1:16">
      <c r="A96" s="14"/>
      <c r="B96" s="16"/>
      <c r="C96" s="16"/>
    </row>
    <row r="97" spans="1:16" ht="22.5">
      <c r="A97" s="14"/>
      <c r="B97" s="101" t="s">
        <v>338</v>
      </c>
      <c r="C97" s="25" t="s">
        <v>413</v>
      </c>
    </row>
    <row r="98" spans="1:16">
      <c r="A98" s="14"/>
      <c r="B98" s="16"/>
      <c r="C98" s="16"/>
    </row>
    <row r="99" spans="1:16" ht="33.75">
      <c r="A99" s="14"/>
      <c r="B99" s="101" t="s">
        <v>338</v>
      </c>
      <c r="C99" s="25" t="s">
        <v>414</v>
      </c>
    </row>
    <row r="100" spans="1:16">
      <c r="A100" s="14"/>
      <c r="B100" s="140" t="s">
        <v>415</v>
      </c>
      <c r="C100" s="140"/>
      <c r="D100" s="140"/>
      <c r="E100" s="140"/>
      <c r="F100" s="140"/>
      <c r="G100" s="140"/>
      <c r="H100" s="140"/>
      <c r="I100" s="140"/>
      <c r="J100" s="140"/>
      <c r="K100" s="140"/>
      <c r="L100" s="140"/>
      <c r="M100" s="140"/>
      <c r="N100" s="140"/>
      <c r="O100" s="140"/>
      <c r="P100" s="140"/>
    </row>
    <row r="101" spans="1:16">
      <c r="A101" s="14"/>
      <c r="B101" s="32" t="s">
        <v>416</v>
      </c>
      <c r="C101" s="32"/>
      <c r="D101" s="32"/>
      <c r="E101" s="32"/>
      <c r="F101" s="32"/>
      <c r="G101" s="32"/>
      <c r="H101" s="32"/>
      <c r="I101" s="32"/>
      <c r="J101" s="32"/>
      <c r="K101" s="32"/>
      <c r="L101" s="32"/>
      <c r="M101" s="32"/>
      <c r="N101" s="32"/>
      <c r="O101" s="32"/>
      <c r="P101" s="32"/>
    </row>
    <row r="102" spans="1:16">
      <c r="A102" s="14"/>
      <c r="B102" s="30" t="s">
        <v>417</v>
      </c>
      <c r="C102" s="30"/>
      <c r="D102" s="30"/>
      <c r="E102" s="30"/>
      <c r="F102" s="30"/>
      <c r="G102" s="30"/>
      <c r="H102" s="30"/>
      <c r="I102" s="30"/>
      <c r="J102" s="30"/>
      <c r="K102" s="30"/>
      <c r="L102" s="30"/>
      <c r="M102" s="30"/>
      <c r="N102" s="30"/>
      <c r="O102" s="30"/>
      <c r="P102" s="30"/>
    </row>
    <row r="103" spans="1:16">
      <c r="A103" s="14"/>
      <c r="B103" s="32" t="s">
        <v>418</v>
      </c>
      <c r="C103" s="32"/>
      <c r="D103" s="32"/>
      <c r="E103" s="32"/>
      <c r="F103" s="32"/>
      <c r="G103" s="32"/>
      <c r="H103" s="32"/>
      <c r="I103" s="32"/>
      <c r="J103" s="32"/>
      <c r="K103" s="32"/>
      <c r="L103" s="32"/>
      <c r="M103" s="32"/>
      <c r="N103" s="32"/>
      <c r="O103" s="32"/>
      <c r="P103" s="32"/>
    </row>
    <row r="104" spans="1:16">
      <c r="A104" s="14"/>
      <c r="B104" s="30" t="s">
        <v>419</v>
      </c>
      <c r="C104" s="30"/>
      <c r="D104" s="30"/>
      <c r="E104" s="30"/>
      <c r="F104" s="30"/>
      <c r="G104" s="30"/>
      <c r="H104" s="30"/>
      <c r="I104" s="30"/>
      <c r="J104" s="30"/>
      <c r="K104" s="30"/>
      <c r="L104" s="30"/>
      <c r="M104" s="30"/>
      <c r="N104" s="30"/>
      <c r="O104" s="30"/>
      <c r="P104" s="30"/>
    </row>
    <row r="105" spans="1:16">
      <c r="A105" s="14"/>
      <c r="B105" s="139" t="s">
        <v>420</v>
      </c>
      <c r="C105" s="139"/>
      <c r="D105" s="139"/>
      <c r="E105" s="139"/>
      <c r="F105" s="139"/>
      <c r="G105" s="139"/>
      <c r="H105" s="139"/>
      <c r="I105" s="139"/>
      <c r="J105" s="139"/>
      <c r="K105" s="139"/>
      <c r="L105" s="139"/>
      <c r="M105" s="139"/>
      <c r="N105" s="139"/>
      <c r="O105" s="139"/>
      <c r="P105" s="139"/>
    </row>
    <row r="106" spans="1:16">
      <c r="A106" s="14"/>
      <c r="B106" s="29" t="s">
        <v>421</v>
      </c>
      <c r="C106" s="29"/>
      <c r="D106" s="29"/>
      <c r="E106" s="29"/>
      <c r="F106" s="29"/>
      <c r="G106" s="29"/>
      <c r="H106" s="29"/>
      <c r="I106" s="29"/>
      <c r="J106" s="29"/>
      <c r="K106" s="29"/>
      <c r="L106" s="29"/>
      <c r="M106" s="29"/>
      <c r="N106" s="29"/>
      <c r="O106" s="29"/>
      <c r="P106" s="29"/>
    </row>
    <row r="107" spans="1:16">
      <c r="A107" s="14"/>
      <c r="B107" s="32" t="s">
        <v>422</v>
      </c>
      <c r="C107" s="32"/>
      <c r="D107" s="32"/>
      <c r="E107" s="32"/>
      <c r="F107" s="32"/>
      <c r="G107" s="32"/>
      <c r="H107" s="32"/>
      <c r="I107" s="32"/>
      <c r="J107" s="32"/>
      <c r="K107" s="32"/>
      <c r="L107" s="32"/>
      <c r="M107" s="32"/>
      <c r="N107" s="32"/>
      <c r="O107" s="32"/>
      <c r="P107" s="32"/>
    </row>
    <row r="108" spans="1:16" ht="51" customHeight="1">
      <c r="A108" s="14"/>
      <c r="B108" s="30" t="s">
        <v>423</v>
      </c>
      <c r="C108" s="30"/>
      <c r="D108" s="30"/>
      <c r="E108" s="30"/>
      <c r="F108" s="30"/>
      <c r="G108" s="30"/>
      <c r="H108" s="30"/>
      <c r="I108" s="30"/>
      <c r="J108" s="30"/>
      <c r="K108" s="30"/>
      <c r="L108" s="30"/>
      <c r="M108" s="30"/>
      <c r="N108" s="30"/>
      <c r="O108" s="30"/>
      <c r="P108" s="30"/>
    </row>
    <row r="109" spans="1:16">
      <c r="A109" s="14"/>
      <c r="B109" s="32" t="s">
        <v>424</v>
      </c>
      <c r="C109" s="32"/>
      <c r="D109" s="32"/>
      <c r="E109" s="32"/>
      <c r="F109" s="32"/>
      <c r="G109" s="32"/>
      <c r="H109" s="32"/>
      <c r="I109" s="32"/>
      <c r="J109" s="32"/>
      <c r="K109" s="32"/>
      <c r="L109" s="32"/>
      <c r="M109" s="32"/>
      <c r="N109" s="32"/>
      <c r="O109" s="32"/>
      <c r="P109" s="32"/>
    </row>
    <row r="110" spans="1:16">
      <c r="A110" s="14"/>
      <c r="B110" s="30" t="s">
        <v>425</v>
      </c>
      <c r="C110" s="30"/>
      <c r="D110" s="30"/>
      <c r="E110" s="30"/>
      <c r="F110" s="30"/>
      <c r="G110" s="30"/>
      <c r="H110" s="30"/>
      <c r="I110" s="30"/>
      <c r="J110" s="30"/>
      <c r="K110" s="30"/>
      <c r="L110" s="30"/>
      <c r="M110" s="30"/>
      <c r="N110" s="30"/>
      <c r="O110" s="30"/>
      <c r="P110" s="30"/>
    </row>
    <row r="111" spans="1:16">
      <c r="A111" s="14"/>
      <c r="B111" s="20"/>
      <c r="C111" s="20"/>
      <c r="D111" s="20"/>
      <c r="E111" s="20"/>
      <c r="F111" s="20"/>
    </row>
    <row r="112" spans="1:16">
      <c r="A112" s="14"/>
      <c r="B112" s="16"/>
      <c r="C112" s="16"/>
      <c r="D112" s="16"/>
      <c r="E112" s="16"/>
      <c r="F112" s="16"/>
    </row>
    <row r="113" spans="1:6" ht="15.75" thickBot="1">
      <c r="A113" s="14"/>
      <c r="B113" s="19"/>
      <c r="C113" s="19"/>
      <c r="D113" s="48" t="s">
        <v>426</v>
      </c>
      <c r="E113" s="48"/>
      <c r="F113" s="48"/>
    </row>
    <row r="114" spans="1:6">
      <c r="A114" s="14"/>
      <c r="B114" s="49" t="s">
        <v>427</v>
      </c>
      <c r="C114" s="50"/>
      <c r="D114" s="51" t="s">
        <v>355</v>
      </c>
      <c r="E114" s="71">
        <v>8700</v>
      </c>
      <c r="F114" s="55"/>
    </row>
    <row r="115" spans="1:6">
      <c r="A115" s="14"/>
      <c r="B115" s="49"/>
      <c r="C115" s="50"/>
      <c r="D115" s="49"/>
      <c r="E115" s="105"/>
      <c r="F115" s="50"/>
    </row>
    <row r="116" spans="1:6">
      <c r="A116" s="14"/>
      <c r="B116" s="23" t="s">
        <v>428</v>
      </c>
      <c r="C116" s="19"/>
      <c r="D116" s="44"/>
      <c r="E116" s="44"/>
      <c r="F116" s="44"/>
    </row>
    <row r="117" spans="1:6" ht="24.75">
      <c r="A117" s="14"/>
      <c r="B117" s="102" t="s">
        <v>429</v>
      </c>
      <c r="C117" s="38"/>
      <c r="D117" s="61" t="s">
        <v>430</v>
      </c>
      <c r="E117" s="61"/>
      <c r="F117" s="21" t="s">
        <v>357</v>
      </c>
    </row>
    <row r="118" spans="1:6">
      <c r="A118" s="14"/>
      <c r="B118" s="103" t="s">
        <v>431</v>
      </c>
      <c r="C118" s="19"/>
      <c r="D118" s="58" t="s">
        <v>432</v>
      </c>
      <c r="E118" s="58"/>
      <c r="F118" s="23" t="s">
        <v>357</v>
      </c>
    </row>
    <row r="119" spans="1:6" ht="24.75">
      <c r="A119" s="14"/>
      <c r="B119" s="102" t="s">
        <v>433</v>
      </c>
      <c r="C119" s="38"/>
      <c r="D119" s="61" t="s">
        <v>434</v>
      </c>
      <c r="E119" s="61"/>
      <c r="F119" s="21" t="s">
        <v>357</v>
      </c>
    </row>
    <row r="120" spans="1:6">
      <c r="A120" s="14"/>
      <c r="B120" s="106" t="s">
        <v>435</v>
      </c>
      <c r="C120" s="44"/>
      <c r="D120" s="58">
        <v>149</v>
      </c>
      <c r="E120" s="58"/>
      <c r="F120" s="44"/>
    </row>
    <row r="121" spans="1:6">
      <c r="A121" s="14"/>
      <c r="B121" s="106"/>
      <c r="C121" s="44"/>
      <c r="D121" s="58"/>
      <c r="E121" s="58"/>
      <c r="F121" s="44"/>
    </row>
    <row r="122" spans="1:6">
      <c r="A122" s="14"/>
      <c r="B122" s="107" t="s">
        <v>436</v>
      </c>
      <c r="C122" s="50"/>
      <c r="D122" s="61">
        <v>75</v>
      </c>
      <c r="E122" s="61"/>
      <c r="F122" s="50"/>
    </row>
    <row r="123" spans="1:6">
      <c r="A123" s="14"/>
      <c r="B123" s="107"/>
      <c r="C123" s="50"/>
      <c r="D123" s="61"/>
      <c r="E123" s="61"/>
      <c r="F123" s="50"/>
    </row>
    <row r="124" spans="1:6" ht="15.75" thickBot="1">
      <c r="A124" s="14"/>
      <c r="B124" s="103" t="s">
        <v>184</v>
      </c>
      <c r="C124" s="19"/>
      <c r="D124" s="67" t="s">
        <v>437</v>
      </c>
      <c r="E124" s="67"/>
      <c r="F124" s="104" t="s">
        <v>357</v>
      </c>
    </row>
    <row r="125" spans="1:6">
      <c r="A125" s="14"/>
      <c r="B125" s="49" t="s">
        <v>438</v>
      </c>
      <c r="C125" s="50"/>
      <c r="D125" s="71">
        <v>4617.6000000000004</v>
      </c>
      <c r="E125" s="71"/>
      <c r="F125" s="55"/>
    </row>
    <row r="126" spans="1:6">
      <c r="A126" s="14"/>
      <c r="B126" s="49"/>
      <c r="C126" s="50"/>
      <c r="D126" s="105"/>
      <c r="E126" s="105"/>
      <c r="F126" s="50"/>
    </row>
    <row r="127" spans="1:6" ht="25.5" thickBot="1">
      <c r="A127" s="14"/>
      <c r="B127" s="22" t="s">
        <v>439</v>
      </c>
      <c r="C127" s="19"/>
      <c r="D127" s="67" t="s">
        <v>440</v>
      </c>
      <c r="E127" s="67"/>
      <c r="F127" s="23" t="s">
        <v>357</v>
      </c>
    </row>
    <row r="128" spans="1:6">
      <c r="A128" s="14"/>
      <c r="B128" s="49" t="s">
        <v>388</v>
      </c>
      <c r="C128" s="50"/>
      <c r="D128" s="51" t="s">
        <v>355</v>
      </c>
      <c r="E128" s="71">
        <v>4613.3</v>
      </c>
      <c r="F128" s="55"/>
    </row>
    <row r="129" spans="1:16" ht="15.75" thickBot="1">
      <c r="A129" s="14"/>
      <c r="B129" s="49"/>
      <c r="C129" s="50"/>
      <c r="D129" s="70"/>
      <c r="E129" s="72"/>
      <c r="F129" s="73"/>
    </row>
    <row r="130" spans="1:16" ht="15.75" thickTop="1">
      <c r="A130" s="14"/>
      <c r="B130" s="31" t="s">
        <v>441</v>
      </c>
      <c r="C130" s="31"/>
      <c r="D130" s="31"/>
      <c r="E130" s="31"/>
      <c r="F130" s="31"/>
      <c r="G130" s="31"/>
      <c r="H130" s="31"/>
      <c r="I130" s="31"/>
      <c r="J130" s="31"/>
      <c r="K130" s="31"/>
      <c r="L130" s="31"/>
      <c r="M130" s="31"/>
      <c r="N130" s="31"/>
      <c r="O130" s="31"/>
      <c r="P130" s="31"/>
    </row>
    <row r="131" spans="1:16">
      <c r="A131" s="14"/>
      <c r="B131" s="16"/>
      <c r="C131" s="16"/>
    </row>
    <row r="132" spans="1:16" ht="56.25">
      <c r="A132" s="14"/>
      <c r="B132" s="24" t="s">
        <v>391</v>
      </c>
      <c r="C132" s="25" t="s">
        <v>442</v>
      </c>
    </row>
    <row r="133" spans="1:16">
      <c r="A133" s="14"/>
      <c r="B133" s="16"/>
      <c r="C133" s="16"/>
    </row>
    <row r="134" spans="1:16">
      <c r="A134" s="14"/>
      <c r="B134" s="24" t="s">
        <v>393</v>
      </c>
      <c r="C134" s="25" t="s">
        <v>443</v>
      </c>
    </row>
    <row r="135" spans="1:16">
      <c r="A135" s="14"/>
      <c r="B135" s="16"/>
      <c r="C135" s="16"/>
    </row>
    <row r="136" spans="1:16" ht="101.25">
      <c r="A136" s="14"/>
      <c r="B136" s="24" t="s">
        <v>395</v>
      </c>
      <c r="C136" s="25" t="s">
        <v>444</v>
      </c>
    </row>
    <row r="137" spans="1:16">
      <c r="A137" s="14"/>
      <c r="B137" s="32" t="s">
        <v>342</v>
      </c>
      <c r="C137" s="32"/>
      <c r="D137" s="32"/>
      <c r="E137" s="32"/>
      <c r="F137" s="32"/>
      <c r="G137" s="32"/>
      <c r="H137" s="32"/>
      <c r="I137" s="32"/>
      <c r="J137" s="32"/>
      <c r="K137" s="32"/>
      <c r="L137" s="32"/>
      <c r="M137" s="32"/>
      <c r="N137" s="32"/>
      <c r="O137" s="32"/>
      <c r="P137" s="32"/>
    </row>
    <row r="138" spans="1:16">
      <c r="A138" s="14"/>
      <c r="B138" s="30" t="s">
        <v>445</v>
      </c>
      <c r="C138" s="30"/>
      <c r="D138" s="30"/>
      <c r="E138" s="30"/>
      <c r="F138" s="30"/>
      <c r="G138" s="30"/>
      <c r="H138" s="30"/>
      <c r="I138" s="30"/>
      <c r="J138" s="30"/>
      <c r="K138" s="30"/>
      <c r="L138" s="30"/>
      <c r="M138" s="30"/>
      <c r="N138" s="30"/>
      <c r="O138" s="30"/>
      <c r="P138" s="30"/>
    </row>
    <row r="139" spans="1:16">
      <c r="A139" s="14"/>
      <c r="B139" s="20"/>
      <c r="C139" s="20"/>
      <c r="D139" s="20"/>
      <c r="E139" s="20"/>
      <c r="F139" s="20"/>
      <c r="G139" s="20"/>
      <c r="H139" s="20"/>
      <c r="I139" s="20"/>
      <c r="J139" s="20"/>
      <c r="K139" s="20"/>
      <c r="L139" s="20"/>
      <c r="M139" s="20"/>
      <c r="N139" s="20"/>
    </row>
    <row r="140" spans="1:16">
      <c r="A140" s="14"/>
      <c r="B140" s="16"/>
      <c r="C140" s="16"/>
      <c r="D140" s="16"/>
      <c r="E140" s="16"/>
      <c r="F140" s="16"/>
      <c r="G140" s="16"/>
      <c r="H140" s="16"/>
      <c r="I140" s="16"/>
      <c r="J140" s="16"/>
      <c r="K140" s="16"/>
      <c r="L140" s="16"/>
      <c r="M140" s="16"/>
      <c r="N140" s="16"/>
    </row>
    <row r="141" spans="1:16">
      <c r="A141" s="14"/>
      <c r="B141" s="44"/>
      <c r="C141" s="44"/>
      <c r="D141" s="45" t="s">
        <v>348</v>
      </c>
      <c r="E141" s="45"/>
      <c r="F141" s="45"/>
      <c r="G141" s="44"/>
      <c r="H141" s="45" t="s">
        <v>351</v>
      </c>
      <c r="I141" s="45"/>
      <c r="J141" s="45"/>
      <c r="K141" s="44"/>
      <c r="L141" s="45" t="s">
        <v>348</v>
      </c>
      <c r="M141" s="45"/>
      <c r="N141" s="45"/>
    </row>
    <row r="142" spans="1:16">
      <c r="A142" s="14"/>
      <c r="B142" s="44"/>
      <c r="C142" s="44"/>
      <c r="D142" s="45" t="s">
        <v>349</v>
      </c>
      <c r="E142" s="45"/>
      <c r="F142" s="45"/>
      <c r="G142" s="44"/>
      <c r="H142" s="45" t="s">
        <v>352</v>
      </c>
      <c r="I142" s="45"/>
      <c r="J142" s="45"/>
      <c r="K142" s="44"/>
      <c r="L142" s="45" t="s">
        <v>349</v>
      </c>
      <c r="M142" s="45"/>
      <c r="N142" s="45"/>
    </row>
    <row r="143" spans="1:16">
      <c r="A143" s="14"/>
      <c r="B143" s="44"/>
      <c r="C143" s="44"/>
      <c r="D143" s="45" t="s">
        <v>446</v>
      </c>
      <c r="E143" s="45"/>
      <c r="F143" s="45"/>
      <c r="G143" s="44"/>
      <c r="H143" s="45" t="s">
        <v>353</v>
      </c>
      <c r="I143" s="45"/>
      <c r="J143" s="45"/>
      <c r="K143" s="44"/>
      <c r="L143" s="47">
        <v>42004</v>
      </c>
      <c r="M143" s="47"/>
      <c r="N143" s="47"/>
    </row>
    <row r="144" spans="1:16">
      <c r="A144" s="14"/>
      <c r="B144" s="44"/>
      <c r="C144" s="44"/>
      <c r="D144" s="45" t="s">
        <v>447</v>
      </c>
      <c r="E144" s="45"/>
      <c r="F144" s="45"/>
      <c r="G144" s="44"/>
      <c r="H144" s="27"/>
      <c r="I144" s="27"/>
      <c r="J144" s="27"/>
      <c r="K144" s="44"/>
      <c r="L144" s="45" t="s">
        <v>354</v>
      </c>
      <c r="M144" s="45"/>
      <c r="N144" s="45"/>
    </row>
    <row r="145" spans="1:14" ht="15.75" thickBot="1">
      <c r="A145" s="14"/>
      <c r="B145" s="44"/>
      <c r="C145" s="44"/>
      <c r="D145" s="48" t="s">
        <v>448</v>
      </c>
      <c r="E145" s="48"/>
      <c r="F145" s="48"/>
      <c r="G145" s="44"/>
      <c r="H145" s="46"/>
      <c r="I145" s="46"/>
      <c r="J145" s="46"/>
      <c r="K145" s="44"/>
      <c r="L145" s="46"/>
      <c r="M145" s="46"/>
      <c r="N145" s="46"/>
    </row>
    <row r="146" spans="1:14">
      <c r="A146" s="14"/>
      <c r="B146" s="49" t="s">
        <v>31</v>
      </c>
      <c r="C146" s="50"/>
      <c r="D146" s="51" t="s">
        <v>355</v>
      </c>
      <c r="E146" s="53">
        <v>209.5</v>
      </c>
      <c r="F146" s="55"/>
      <c r="G146" s="50"/>
      <c r="H146" s="51" t="s">
        <v>355</v>
      </c>
      <c r="I146" s="53" t="s">
        <v>449</v>
      </c>
      <c r="J146" s="51" t="s">
        <v>357</v>
      </c>
      <c r="K146" s="50"/>
      <c r="L146" s="51" t="s">
        <v>355</v>
      </c>
      <c r="M146" s="53">
        <v>178.1</v>
      </c>
      <c r="N146" s="55"/>
    </row>
    <row r="147" spans="1:14">
      <c r="A147" s="14"/>
      <c r="B147" s="49"/>
      <c r="C147" s="50"/>
      <c r="D147" s="52"/>
      <c r="E147" s="54"/>
      <c r="F147" s="56"/>
      <c r="G147" s="50"/>
      <c r="H147" s="52"/>
      <c r="I147" s="54"/>
      <c r="J147" s="52"/>
      <c r="K147" s="50"/>
      <c r="L147" s="52"/>
      <c r="M147" s="54"/>
      <c r="N147" s="56"/>
    </row>
    <row r="148" spans="1:14">
      <c r="A148" s="14"/>
      <c r="B148" s="57" t="s">
        <v>358</v>
      </c>
      <c r="C148" s="44"/>
      <c r="D148" s="58">
        <v>547.9</v>
      </c>
      <c r="E148" s="58"/>
      <c r="F148" s="44"/>
      <c r="G148" s="44"/>
      <c r="H148" s="58" t="s">
        <v>450</v>
      </c>
      <c r="I148" s="58"/>
      <c r="J148" s="59" t="s">
        <v>357</v>
      </c>
      <c r="K148" s="44"/>
      <c r="L148" s="58">
        <v>540.70000000000005</v>
      </c>
      <c r="M148" s="58"/>
      <c r="N148" s="44"/>
    </row>
    <row r="149" spans="1:14">
      <c r="A149" s="14"/>
      <c r="B149" s="57"/>
      <c r="C149" s="44"/>
      <c r="D149" s="58"/>
      <c r="E149" s="58"/>
      <c r="F149" s="44"/>
      <c r="G149" s="44"/>
      <c r="H149" s="58"/>
      <c r="I149" s="58"/>
      <c r="J149" s="59"/>
      <c r="K149" s="44"/>
      <c r="L149" s="58"/>
      <c r="M149" s="58"/>
      <c r="N149" s="44"/>
    </row>
    <row r="150" spans="1:14">
      <c r="A150" s="14"/>
      <c r="B150" s="60" t="s">
        <v>451</v>
      </c>
      <c r="C150" s="50"/>
      <c r="D150" s="61">
        <v>675.8</v>
      </c>
      <c r="E150" s="61"/>
      <c r="F150" s="50"/>
      <c r="G150" s="50"/>
      <c r="H150" s="61" t="s">
        <v>452</v>
      </c>
      <c r="I150" s="61"/>
      <c r="J150" s="49" t="s">
        <v>357</v>
      </c>
      <c r="K150" s="50"/>
      <c r="L150" s="61">
        <v>641.79999999999995</v>
      </c>
      <c r="M150" s="61"/>
      <c r="N150" s="50"/>
    </row>
    <row r="151" spans="1:14">
      <c r="A151" s="14"/>
      <c r="B151" s="60"/>
      <c r="C151" s="50"/>
      <c r="D151" s="61"/>
      <c r="E151" s="61"/>
      <c r="F151" s="50"/>
      <c r="G151" s="50"/>
      <c r="H151" s="61"/>
      <c r="I151" s="61"/>
      <c r="J151" s="49"/>
      <c r="K151" s="50"/>
      <c r="L151" s="61"/>
      <c r="M151" s="61"/>
      <c r="N151" s="50"/>
    </row>
    <row r="152" spans="1:14">
      <c r="A152" s="14"/>
      <c r="B152" s="59" t="s">
        <v>363</v>
      </c>
      <c r="C152" s="44"/>
      <c r="D152" s="58">
        <v>146.6</v>
      </c>
      <c r="E152" s="58"/>
      <c r="F152" s="44"/>
      <c r="G152" s="44"/>
      <c r="H152" s="58">
        <v>0.3</v>
      </c>
      <c r="I152" s="58"/>
      <c r="J152" s="44"/>
      <c r="K152" s="44"/>
      <c r="L152" s="58">
        <v>146.9</v>
      </c>
      <c r="M152" s="58"/>
      <c r="N152" s="44"/>
    </row>
    <row r="153" spans="1:14">
      <c r="A153" s="14"/>
      <c r="B153" s="59"/>
      <c r="C153" s="44"/>
      <c r="D153" s="58"/>
      <c r="E153" s="58"/>
      <c r="F153" s="44"/>
      <c r="G153" s="44"/>
      <c r="H153" s="58"/>
      <c r="I153" s="58"/>
      <c r="J153" s="44"/>
      <c r="K153" s="44"/>
      <c r="L153" s="58"/>
      <c r="M153" s="58"/>
      <c r="N153" s="44"/>
    </row>
    <row r="154" spans="1:14">
      <c r="A154" s="14"/>
      <c r="B154" s="60" t="s">
        <v>453</v>
      </c>
      <c r="C154" s="50"/>
      <c r="D154" s="61">
        <v>761.4</v>
      </c>
      <c r="E154" s="61"/>
      <c r="F154" s="50"/>
      <c r="G154" s="50"/>
      <c r="H154" s="61">
        <v>33.200000000000003</v>
      </c>
      <c r="I154" s="61"/>
      <c r="J154" s="50"/>
      <c r="K154" s="50"/>
      <c r="L154" s="61">
        <v>794.6</v>
      </c>
      <c r="M154" s="61"/>
      <c r="N154" s="50"/>
    </row>
    <row r="155" spans="1:14">
      <c r="A155" s="14"/>
      <c r="B155" s="60"/>
      <c r="C155" s="50"/>
      <c r="D155" s="61"/>
      <c r="E155" s="61"/>
      <c r="F155" s="50"/>
      <c r="G155" s="50"/>
      <c r="H155" s="61"/>
      <c r="I155" s="61"/>
      <c r="J155" s="50"/>
      <c r="K155" s="50"/>
      <c r="L155" s="61"/>
      <c r="M155" s="61"/>
      <c r="N155" s="50"/>
    </row>
    <row r="156" spans="1:14">
      <c r="A156" s="14"/>
      <c r="B156" s="57" t="s">
        <v>454</v>
      </c>
      <c r="C156" s="44"/>
      <c r="D156" s="108">
        <v>4316.1000000000004</v>
      </c>
      <c r="E156" s="108"/>
      <c r="F156" s="44"/>
      <c r="G156" s="44"/>
      <c r="H156" s="58">
        <v>17.3</v>
      </c>
      <c r="I156" s="58"/>
      <c r="J156" s="44"/>
      <c r="K156" s="44"/>
      <c r="L156" s="108">
        <v>4333.3999999999996</v>
      </c>
      <c r="M156" s="108"/>
      <c r="N156" s="44"/>
    </row>
    <row r="157" spans="1:14">
      <c r="A157" s="14"/>
      <c r="B157" s="57"/>
      <c r="C157" s="44"/>
      <c r="D157" s="108"/>
      <c r="E157" s="108"/>
      <c r="F157" s="44"/>
      <c r="G157" s="44"/>
      <c r="H157" s="58"/>
      <c r="I157" s="58"/>
      <c r="J157" s="44"/>
      <c r="K157" s="44"/>
      <c r="L157" s="108"/>
      <c r="M157" s="108"/>
      <c r="N157" s="44"/>
    </row>
    <row r="158" spans="1:14">
      <c r="A158" s="14"/>
      <c r="B158" s="60" t="s">
        <v>455</v>
      </c>
      <c r="C158" s="50"/>
      <c r="D158" s="61">
        <v>398.1</v>
      </c>
      <c r="E158" s="61"/>
      <c r="F158" s="50"/>
      <c r="G158" s="50"/>
      <c r="H158" s="61">
        <v>17</v>
      </c>
      <c r="I158" s="61"/>
      <c r="J158" s="50"/>
      <c r="K158" s="50"/>
      <c r="L158" s="61">
        <v>415.1</v>
      </c>
      <c r="M158" s="61"/>
      <c r="N158" s="50"/>
    </row>
    <row r="159" spans="1:14">
      <c r="A159" s="14"/>
      <c r="B159" s="60"/>
      <c r="C159" s="50"/>
      <c r="D159" s="61"/>
      <c r="E159" s="61"/>
      <c r="F159" s="50"/>
      <c r="G159" s="50"/>
      <c r="H159" s="61"/>
      <c r="I159" s="61"/>
      <c r="J159" s="50"/>
      <c r="K159" s="50"/>
      <c r="L159" s="61"/>
      <c r="M159" s="61"/>
      <c r="N159" s="50"/>
    </row>
    <row r="160" spans="1:14">
      <c r="A160" s="14"/>
      <c r="B160" s="59" t="s">
        <v>369</v>
      </c>
      <c r="C160" s="44"/>
      <c r="D160" s="58">
        <v>58.8</v>
      </c>
      <c r="E160" s="58"/>
      <c r="F160" s="44"/>
      <c r="G160" s="44"/>
      <c r="H160" s="58" t="s">
        <v>456</v>
      </c>
      <c r="I160" s="58"/>
      <c r="J160" s="59" t="s">
        <v>357</v>
      </c>
      <c r="K160" s="44"/>
      <c r="L160" s="58">
        <v>56.9</v>
      </c>
      <c r="M160" s="58"/>
      <c r="N160" s="44"/>
    </row>
    <row r="161" spans="1:16">
      <c r="A161" s="14"/>
      <c r="B161" s="59"/>
      <c r="C161" s="44"/>
      <c r="D161" s="58"/>
      <c r="E161" s="58"/>
      <c r="F161" s="44"/>
      <c r="G161" s="44"/>
      <c r="H161" s="58"/>
      <c r="I161" s="58"/>
      <c r="J161" s="59"/>
      <c r="K161" s="44"/>
      <c r="L161" s="58"/>
      <c r="M161" s="58"/>
      <c r="N161" s="44"/>
    </row>
    <row r="162" spans="1:16">
      <c r="A162" s="14"/>
      <c r="B162" s="49" t="s">
        <v>371</v>
      </c>
      <c r="C162" s="50"/>
      <c r="D162" s="61" t="s">
        <v>457</v>
      </c>
      <c r="E162" s="61"/>
      <c r="F162" s="49" t="s">
        <v>357</v>
      </c>
      <c r="G162" s="50"/>
      <c r="H162" s="61">
        <v>2.1</v>
      </c>
      <c r="I162" s="61"/>
      <c r="J162" s="50"/>
      <c r="K162" s="50"/>
      <c r="L162" s="61" t="s">
        <v>458</v>
      </c>
      <c r="M162" s="61"/>
      <c r="N162" s="49" t="s">
        <v>357</v>
      </c>
    </row>
    <row r="163" spans="1:16">
      <c r="A163" s="14"/>
      <c r="B163" s="49"/>
      <c r="C163" s="50"/>
      <c r="D163" s="61"/>
      <c r="E163" s="61"/>
      <c r="F163" s="49"/>
      <c r="G163" s="50"/>
      <c r="H163" s="61"/>
      <c r="I163" s="61"/>
      <c r="J163" s="50"/>
      <c r="K163" s="50"/>
      <c r="L163" s="61"/>
      <c r="M163" s="61"/>
      <c r="N163" s="49"/>
    </row>
    <row r="164" spans="1:16">
      <c r="A164" s="14"/>
      <c r="B164" s="57" t="s">
        <v>459</v>
      </c>
      <c r="C164" s="44"/>
      <c r="D164" s="58" t="s">
        <v>460</v>
      </c>
      <c r="E164" s="58"/>
      <c r="F164" s="59" t="s">
        <v>357</v>
      </c>
      <c r="G164" s="44"/>
      <c r="H164" s="58" t="s">
        <v>361</v>
      </c>
      <c r="I164" s="58"/>
      <c r="J164" s="44"/>
      <c r="K164" s="44"/>
      <c r="L164" s="58" t="s">
        <v>460</v>
      </c>
      <c r="M164" s="58"/>
      <c r="N164" s="59" t="s">
        <v>357</v>
      </c>
    </row>
    <row r="165" spans="1:16">
      <c r="A165" s="14"/>
      <c r="B165" s="57"/>
      <c r="C165" s="44"/>
      <c r="D165" s="58"/>
      <c r="E165" s="58"/>
      <c r="F165" s="59"/>
      <c r="G165" s="44"/>
      <c r="H165" s="58"/>
      <c r="I165" s="58"/>
      <c r="J165" s="44"/>
      <c r="K165" s="44"/>
      <c r="L165" s="58"/>
      <c r="M165" s="58"/>
      <c r="N165" s="59"/>
    </row>
    <row r="166" spans="1:16">
      <c r="A166" s="14"/>
      <c r="B166" s="60" t="s">
        <v>461</v>
      </c>
      <c r="C166" s="50"/>
      <c r="D166" s="61" t="s">
        <v>462</v>
      </c>
      <c r="E166" s="61"/>
      <c r="F166" s="49" t="s">
        <v>357</v>
      </c>
      <c r="G166" s="50"/>
      <c r="H166" s="61">
        <v>36</v>
      </c>
      <c r="I166" s="61"/>
      <c r="J166" s="50"/>
      <c r="K166" s="50"/>
      <c r="L166" s="61" t="s">
        <v>463</v>
      </c>
      <c r="M166" s="61"/>
      <c r="N166" s="49" t="s">
        <v>357</v>
      </c>
    </row>
    <row r="167" spans="1:16">
      <c r="A167" s="14"/>
      <c r="B167" s="60"/>
      <c r="C167" s="50"/>
      <c r="D167" s="61"/>
      <c r="E167" s="61"/>
      <c r="F167" s="49"/>
      <c r="G167" s="50"/>
      <c r="H167" s="61"/>
      <c r="I167" s="61"/>
      <c r="J167" s="50"/>
      <c r="K167" s="50"/>
      <c r="L167" s="61"/>
      <c r="M167" s="61"/>
      <c r="N167" s="49"/>
    </row>
    <row r="168" spans="1:16" ht="15.75" thickBot="1">
      <c r="A168" s="14"/>
      <c r="B168" s="22" t="s">
        <v>464</v>
      </c>
      <c r="C168" s="19"/>
      <c r="D168" s="67" t="s">
        <v>465</v>
      </c>
      <c r="E168" s="67"/>
      <c r="F168" s="104" t="s">
        <v>357</v>
      </c>
      <c r="G168" s="19"/>
      <c r="H168" s="67" t="s">
        <v>364</v>
      </c>
      <c r="I168" s="67"/>
      <c r="J168" s="104" t="s">
        <v>357</v>
      </c>
      <c r="K168" s="19"/>
      <c r="L168" s="67" t="s">
        <v>466</v>
      </c>
      <c r="M168" s="67"/>
      <c r="N168" s="104" t="s">
        <v>357</v>
      </c>
    </row>
    <row r="169" spans="1:16">
      <c r="A169" s="14"/>
      <c r="B169" s="49" t="s">
        <v>384</v>
      </c>
      <c r="C169" s="50"/>
      <c r="D169" s="53">
        <v>327.60000000000002</v>
      </c>
      <c r="E169" s="53"/>
      <c r="F169" s="55"/>
      <c r="G169" s="50"/>
      <c r="H169" s="53">
        <v>30.4</v>
      </c>
      <c r="I169" s="53"/>
      <c r="J169" s="55"/>
      <c r="K169" s="50"/>
      <c r="L169" s="53">
        <v>358</v>
      </c>
      <c r="M169" s="53"/>
      <c r="N169" s="55"/>
    </row>
    <row r="170" spans="1:16">
      <c r="A170" s="14"/>
      <c r="B170" s="49"/>
      <c r="C170" s="50"/>
      <c r="D170" s="54"/>
      <c r="E170" s="54"/>
      <c r="F170" s="56"/>
      <c r="G170" s="50"/>
      <c r="H170" s="54"/>
      <c r="I170" s="54"/>
      <c r="J170" s="56"/>
      <c r="K170" s="50"/>
      <c r="L170" s="54"/>
      <c r="M170" s="54"/>
      <c r="N170" s="56"/>
    </row>
    <row r="171" spans="1:16">
      <c r="A171" s="14"/>
      <c r="B171" s="22" t="s">
        <v>467</v>
      </c>
      <c r="C171" s="19"/>
      <c r="D171" s="58" t="s">
        <v>468</v>
      </c>
      <c r="E171" s="58"/>
      <c r="F171" s="23" t="s">
        <v>357</v>
      </c>
      <c r="G171" s="19"/>
      <c r="H171" s="58" t="s">
        <v>469</v>
      </c>
      <c r="I171" s="58"/>
      <c r="J171" s="23" t="s">
        <v>357</v>
      </c>
      <c r="K171" s="19"/>
      <c r="L171" s="58" t="s">
        <v>470</v>
      </c>
      <c r="M171" s="58"/>
      <c r="N171" s="23" t="s">
        <v>357</v>
      </c>
    </row>
    <row r="172" spans="1:16">
      <c r="A172" s="14"/>
      <c r="B172" s="60" t="s">
        <v>471</v>
      </c>
      <c r="C172" s="50"/>
      <c r="D172" s="105">
        <v>4388</v>
      </c>
      <c r="E172" s="105"/>
      <c r="F172" s="50"/>
      <c r="G172" s="50"/>
      <c r="H172" s="61" t="s">
        <v>472</v>
      </c>
      <c r="I172" s="61"/>
      <c r="J172" s="49" t="s">
        <v>357</v>
      </c>
      <c r="K172" s="50"/>
      <c r="L172" s="105">
        <v>4358</v>
      </c>
      <c r="M172" s="105"/>
      <c r="N172" s="50"/>
    </row>
    <row r="173" spans="1:16" ht="15.75" thickBot="1">
      <c r="A173" s="14"/>
      <c r="B173" s="60"/>
      <c r="C173" s="50"/>
      <c r="D173" s="109"/>
      <c r="E173" s="109"/>
      <c r="F173" s="110"/>
      <c r="G173" s="50"/>
      <c r="H173" s="62"/>
      <c r="I173" s="62"/>
      <c r="J173" s="111"/>
      <c r="K173" s="50"/>
      <c r="L173" s="109"/>
      <c r="M173" s="109"/>
      <c r="N173" s="110"/>
    </row>
    <row r="174" spans="1:16">
      <c r="A174" s="14"/>
      <c r="B174" s="59" t="s">
        <v>388</v>
      </c>
      <c r="C174" s="44"/>
      <c r="D174" s="112" t="s">
        <v>355</v>
      </c>
      <c r="E174" s="114">
        <v>4613.3</v>
      </c>
      <c r="F174" s="65"/>
      <c r="G174" s="44"/>
      <c r="H174" s="112" t="s">
        <v>355</v>
      </c>
      <c r="I174" s="63" t="s">
        <v>361</v>
      </c>
      <c r="J174" s="65"/>
      <c r="K174" s="44"/>
      <c r="L174" s="112" t="s">
        <v>355</v>
      </c>
      <c r="M174" s="114">
        <v>4613.3</v>
      </c>
      <c r="N174" s="65"/>
    </row>
    <row r="175" spans="1:16" ht="15.75" thickBot="1">
      <c r="A175" s="14"/>
      <c r="B175" s="59"/>
      <c r="C175" s="44"/>
      <c r="D175" s="113"/>
      <c r="E175" s="115"/>
      <c r="F175" s="116"/>
      <c r="G175" s="44"/>
      <c r="H175" s="113"/>
      <c r="I175" s="117"/>
      <c r="J175" s="116"/>
      <c r="K175" s="44"/>
      <c r="L175" s="113"/>
      <c r="M175" s="115"/>
      <c r="N175" s="116"/>
    </row>
    <row r="176" spans="1:16" ht="15.75" thickTop="1">
      <c r="A176" s="14"/>
      <c r="B176" s="138" t="s">
        <v>390</v>
      </c>
      <c r="C176" s="138"/>
      <c r="D176" s="138"/>
      <c r="E176" s="138"/>
      <c r="F176" s="138"/>
      <c r="G176" s="138"/>
      <c r="H176" s="138"/>
      <c r="I176" s="138"/>
      <c r="J176" s="138"/>
      <c r="K176" s="138"/>
      <c r="L176" s="138"/>
      <c r="M176" s="138"/>
      <c r="N176" s="138"/>
      <c r="O176" s="138"/>
      <c r="P176" s="138"/>
    </row>
    <row r="177" spans="1:16">
      <c r="A177" s="14"/>
      <c r="B177" s="16"/>
      <c r="C177" s="16"/>
    </row>
    <row r="178" spans="1:16" ht="270">
      <c r="A178" s="14"/>
      <c r="B178" s="24" t="s">
        <v>391</v>
      </c>
      <c r="C178" s="25" t="s">
        <v>473</v>
      </c>
    </row>
    <row r="179" spans="1:16">
      <c r="A179" s="14"/>
      <c r="B179" s="16"/>
      <c r="C179" s="16"/>
    </row>
    <row r="180" spans="1:16" ht="56.25">
      <c r="A180" s="14"/>
      <c r="B180" s="24" t="s">
        <v>393</v>
      </c>
      <c r="C180" s="25" t="s">
        <v>474</v>
      </c>
    </row>
    <row r="181" spans="1:16">
      <c r="A181" s="14"/>
      <c r="B181" s="16"/>
      <c r="C181" s="16"/>
    </row>
    <row r="182" spans="1:16" ht="22.5">
      <c r="A182" s="14"/>
      <c r="B182" s="24" t="s">
        <v>395</v>
      </c>
      <c r="C182" s="25" t="s">
        <v>475</v>
      </c>
    </row>
    <row r="183" spans="1:16">
      <c r="A183" s="14"/>
      <c r="B183" s="16"/>
      <c r="C183" s="16"/>
    </row>
    <row r="184" spans="1:16" ht="33.75">
      <c r="A184" s="14"/>
      <c r="B184" s="24" t="s">
        <v>397</v>
      </c>
      <c r="C184" s="25" t="s">
        <v>476</v>
      </c>
    </row>
    <row r="185" spans="1:16">
      <c r="A185" s="14"/>
      <c r="B185" s="20"/>
      <c r="C185" s="20"/>
      <c r="D185" s="20"/>
      <c r="E185" s="20"/>
      <c r="F185" s="20"/>
      <c r="G185" s="20"/>
      <c r="H185" s="20"/>
      <c r="I185" s="20"/>
      <c r="J185" s="20"/>
      <c r="K185" s="20"/>
      <c r="L185" s="20"/>
      <c r="M185" s="20"/>
      <c r="N185" s="20"/>
      <c r="O185" s="20"/>
      <c r="P185" s="20"/>
    </row>
    <row r="186" spans="1:16">
      <c r="A186" s="14"/>
      <c r="B186" s="16"/>
      <c r="C186" s="16"/>
      <c r="D186" s="16"/>
      <c r="E186" s="16"/>
      <c r="F186" s="16"/>
      <c r="G186" s="16"/>
      <c r="H186" s="16"/>
      <c r="I186" s="16"/>
      <c r="J186" s="16"/>
      <c r="K186" s="16"/>
      <c r="L186" s="16"/>
      <c r="M186" s="16"/>
      <c r="N186" s="16"/>
      <c r="O186" s="16"/>
      <c r="P186" s="16"/>
    </row>
    <row r="187" spans="1:16">
      <c r="A187" s="14"/>
      <c r="B187" s="44"/>
      <c r="C187" s="44"/>
      <c r="D187" s="75" t="s">
        <v>399</v>
      </c>
      <c r="E187" s="44"/>
      <c r="F187" s="83" t="s">
        <v>348</v>
      </c>
      <c r="G187" s="83"/>
      <c r="H187" s="83"/>
      <c r="I187" s="44"/>
      <c r="J187" s="83" t="s">
        <v>351</v>
      </c>
      <c r="K187" s="83"/>
      <c r="L187" s="83"/>
      <c r="M187" s="44"/>
      <c r="N187" s="83" t="s">
        <v>348</v>
      </c>
      <c r="O187" s="83"/>
      <c r="P187" s="83"/>
    </row>
    <row r="188" spans="1:16">
      <c r="A188" s="14"/>
      <c r="B188" s="44"/>
      <c r="C188" s="44"/>
      <c r="D188" s="75" t="s">
        <v>400</v>
      </c>
      <c r="E188" s="44"/>
      <c r="F188" s="83" t="s">
        <v>349</v>
      </c>
      <c r="G188" s="83"/>
      <c r="H188" s="83"/>
      <c r="I188" s="44"/>
      <c r="J188" s="83" t="s">
        <v>352</v>
      </c>
      <c r="K188" s="83"/>
      <c r="L188" s="83"/>
      <c r="M188" s="44"/>
      <c r="N188" s="83" t="s">
        <v>349</v>
      </c>
      <c r="O188" s="83"/>
      <c r="P188" s="83"/>
    </row>
    <row r="189" spans="1:16">
      <c r="A189" s="14"/>
      <c r="B189" s="44"/>
      <c r="C189" s="44"/>
      <c r="D189" s="75" t="s">
        <v>401</v>
      </c>
      <c r="E189" s="44"/>
      <c r="F189" s="83" t="s">
        <v>446</v>
      </c>
      <c r="G189" s="83"/>
      <c r="H189" s="83"/>
      <c r="I189" s="44"/>
      <c r="J189" s="83" t="s">
        <v>403</v>
      </c>
      <c r="K189" s="83"/>
      <c r="L189" s="83"/>
      <c r="M189" s="44"/>
      <c r="N189" s="84">
        <v>42004</v>
      </c>
      <c r="O189" s="84"/>
      <c r="P189" s="84"/>
    </row>
    <row r="190" spans="1:16">
      <c r="A190" s="14"/>
      <c r="B190" s="44"/>
      <c r="C190" s="44"/>
      <c r="D190" s="75" t="s">
        <v>402</v>
      </c>
      <c r="E190" s="44"/>
      <c r="F190" s="83" t="s">
        <v>447</v>
      </c>
      <c r="G190" s="83"/>
      <c r="H190" s="83"/>
      <c r="I190" s="44"/>
      <c r="J190" s="27"/>
      <c r="K190" s="27"/>
      <c r="L190" s="27"/>
      <c r="M190" s="44"/>
      <c r="N190" s="83" t="s">
        <v>354</v>
      </c>
      <c r="O190" s="83"/>
      <c r="P190" s="83"/>
    </row>
    <row r="191" spans="1:16" ht="15.75" thickBot="1">
      <c r="A191" s="14"/>
      <c r="B191" s="44"/>
      <c r="C191" s="44"/>
      <c r="D191" s="36"/>
      <c r="E191" s="44"/>
      <c r="F191" s="85" t="s">
        <v>448</v>
      </c>
      <c r="G191" s="85"/>
      <c r="H191" s="85"/>
      <c r="I191" s="44"/>
      <c r="J191" s="46"/>
      <c r="K191" s="46"/>
      <c r="L191" s="46"/>
      <c r="M191" s="44"/>
      <c r="N191" s="46"/>
      <c r="O191" s="46"/>
      <c r="P191" s="46"/>
    </row>
    <row r="192" spans="1:16">
      <c r="A192" s="14"/>
      <c r="B192" s="86" t="s">
        <v>477</v>
      </c>
      <c r="C192" s="50"/>
      <c r="D192" s="87" t="s">
        <v>478</v>
      </c>
      <c r="E192" s="50"/>
      <c r="F192" s="89" t="s">
        <v>355</v>
      </c>
      <c r="G192" s="91">
        <v>47.4</v>
      </c>
      <c r="H192" s="55"/>
      <c r="I192" s="50"/>
      <c r="J192" s="89" t="s">
        <v>355</v>
      </c>
      <c r="K192" s="91" t="s">
        <v>479</v>
      </c>
      <c r="L192" s="89" t="s">
        <v>357</v>
      </c>
      <c r="M192" s="50"/>
      <c r="N192" s="89" t="s">
        <v>355</v>
      </c>
      <c r="O192" s="91">
        <v>34.799999999999997</v>
      </c>
      <c r="P192" s="55"/>
    </row>
    <row r="193" spans="1:16">
      <c r="A193" s="14"/>
      <c r="B193" s="86"/>
      <c r="C193" s="50"/>
      <c r="D193" s="88"/>
      <c r="E193" s="50"/>
      <c r="F193" s="90"/>
      <c r="G193" s="92"/>
      <c r="H193" s="56"/>
      <c r="I193" s="50"/>
      <c r="J193" s="90"/>
      <c r="K193" s="92"/>
      <c r="L193" s="90"/>
      <c r="M193" s="50"/>
      <c r="N193" s="90"/>
      <c r="O193" s="92"/>
      <c r="P193" s="56"/>
    </row>
    <row r="194" spans="1:16">
      <c r="A194" s="14"/>
      <c r="B194" s="93" t="s">
        <v>253</v>
      </c>
      <c r="C194" s="44"/>
      <c r="D194" s="94">
        <v>24</v>
      </c>
      <c r="E194" s="44"/>
      <c r="F194" s="95">
        <v>273.10000000000002</v>
      </c>
      <c r="G194" s="95"/>
      <c r="H194" s="44"/>
      <c r="I194" s="44"/>
      <c r="J194" s="95" t="s">
        <v>480</v>
      </c>
      <c r="K194" s="95"/>
      <c r="L194" s="93" t="s">
        <v>357</v>
      </c>
      <c r="M194" s="44"/>
      <c r="N194" s="95">
        <v>249.3</v>
      </c>
      <c r="O194" s="95"/>
      <c r="P194" s="44"/>
    </row>
    <row r="195" spans="1:16">
      <c r="A195" s="14"/>
      <c r="B195" s="93"/>
      <c r="C195" s="44"/>
      <c r="D195" s="94"/>
      <c r="E195" s="44"/>
      <c r="F195" s="95"/>
      <c r="G195" s="95"/>
      <c r="H195" s="44"/>
      <c r="I195" s="44"/>
      <c r="J195" s="95"/>
      <c r="K195" s="95"/>
      <c r="L195" s="93"/>
      <c r="M195" s="44"/>
      <c r="N195" s="95"/>
      <c r="O195" s="95"/>
      <c r="P195" s="44"/>
    </row>
    <row r="196" spans="1:16">
      <c r="A196" s="14"/>
      <c r="B196" s="86" t="s">
        <v>255</v>
      </c>
      <c r="C196" s="50"/>
      <c r="D196" s="96">
        <v>5</v>
      </c>
      <c r="E196" s="50"/>
      <c r="F196" s="97">
        <v>273.5</v>
      </c>
      <c r="G196" s="97"/>
      <c r="H196" s="50"/>
      <c r="I196" s="50"/>
      <c r="J196" s="97">
        <v>76.3</v>
      </c>
      <c r="K196" s="97"/>
      <c r="L196" s="50"/>
      <c r="M196" s="50"/>
      <c r="N196" s="97">
        <v>349.8</v>
      </c>
      <c r="O196" s="97"/>
      <c r="P196" s="50"/>
    </row>
    <row r="197" spans="1:16">
      <c r="A197" s="14"/>
      <c r="B197" s="86"/>
      <c r="C197" s="50"/>
      <c r="D197" s="96"/>
      <c r="E197" s="50"/>
      <c r="F197" s="97"/>
      <c r="G197" s="97"/>
      <c r="H197" s="50"/>
      <c r="I197" s="50"/>
      <c r="J197" s="97"/>
      <c r="K197" s="97"/>
      <c r="L197" s="50"/>
      <c r="M197" s="50"/>
      <c r="N197" s="97"/>
      <c r="O197" s="97"/>
      <c r="P197" s="50"/>
    </row>
    <row r="198" spans="1:16">
      <c r="A198" s="14"/>
      <c r="B198" s="93" t="s">
        <v>481</v>
      </c>
      <c r="C198" s="44"/>
      <c r="D198" s="94">
        <v>5</v>
      </c>
      <c r="E198" s="44"/>
      <c r="F198" s="95">
        <v>22.5</v>
      </c>
      <c r="G198" s="95"/>
      <c r="H198" s="44"/>
      <c r="I198" s="44"/>
      <c r="J198" s="95" t="s">
        <v>482</v>
      </c>
      <c r="K198" s="95"/>
      <c r="L198" s="93" t="s">
        <v>357</v>
      </c>
      <c r="M198" s="44"/>
      <c r="N198" s="95">
        <v>22.2</v>
      </c>
      <c r="O198" s="95"/>
      <c r="P198" s="44"/>
    </row>
    <row r="199" spans="1:16">
      <c r="A199" s="14"/>
      <c r="B199" s="93"/>
      <c r="C199" s="44"/>
      <c r="D199" s="94"/>
      <c r="E199" s="44"/>
      <c r="F199" s="95"/>
      <c r="G199" s="95"/>
      <c r="H199" s="44"/>
      <c r="I199" s="44"/>
      <c r="J199" s="95"/>
      <c r="K199" s="95"/>
      <c r="L199" s="93"/>
      <c r="M199" s="44"/>
      <c r="N199" s="95"/>
      <c r="O199" s="95"/>
      <c r="P199" s="44"/>
    </row>
    <row r="200" spans="1:16">
      <c r="A200" s="14"/>
      <c r="B200" s="86" t="s">
        <v>259</v>
      </c>
      <c r="C200" s="50"/>
      <c r="D200" s="96">
        <v>3</v>
      </c>
      <c r="E200" s="50"/>
      <c r="F200" s="97">
        <v>13.8</v>
      </c>
      <c r="G200" s="97"/>
      <c r="H200" s="50"/>
      <c r="I200" s="50"/>
      <c r="J200" s="97" t="s">
        <v>483</v>
      </c>
      <c r="K200" s="97"/>
      <c r="L200" s="86" t="s">
        <v>357</v>
      </c>
      <c r="M200" s="50"/>
      <c r="N200" s="97">
        <v>13.6</v>
      </c>
      <c r="O200" s="97"/>
      <c r="P200" s="50"/>
    </row>
    <row r="201" spans="1:16">
      <c r="A201" s="14"/>
      <c r="B201" s="86"/>
      <c r="C201" s="50"/>
      <c r="D201" s="96"/>
      <c r="E201" s="50"/>
      <c r="F201" s="97"/>
      <c r="G201" s="97"/>
      <c r="H201" s="50"/>
      <c r="I201" s="50"/>
      <c r="J201" s="97"/>
      <c r="K201" s="97"/>
      <c r="L201" s="86"/>
      <c r="M201" s="50"/>
      <c r="N201" s="97"/>
      <c r="O201" s="97"/>
      <c r="P201" s="50"/>
    </row>
    <row r="202" spans="1:16">
      <c r="A202" s="14"/>
      <c r="B202" s="93" t="s">
        <v>484</v>
      </c>
      <c r="C202" s="44"/>
      <c r="D202" s="94" t="s">
        <v>478</v>
      </c>
      <c r="E202" s="44"/>
      <c r="F202" s="95">
        <v>131.1</v>
      </c>
      <c r="G202" s="95"/>
      <c r="H202" s="44"/>
      <c r="I202" s="44"/>
      <c r="J202" s="95" t="s">
        <v>485</v>
      </c>
      <c r="K202" s="95"/>
      <c r="L202" s="93" t="s">
        <v>357</v>
      </c>
      <c r="M202" s="44"/>
      <c r="N202" s="95">
        <v>124.9</v>
      </c>
      <c r="O202" s="95"/>
      <c r="P202" s="44"/>
    </row>
    <row r="203" spans="1:16" ht="15.75" thickBot="1">
      <c r="A203" s="14"/>
      <c r="B203" s="93"/>
      <c r="C203" s="44"/>
      <c r="D203" s="94"/>
      <c r="E203" s="44"/>
      <c r="F203" s="98"/>
      <c r="G203" s="98"/>
      <c r="H203" s="68"/>
      <c r="I203" s="44"/>
      <c r="J203" s="98"/>
      <c r="K203" s="98"/>
      <c r="L203" s="118"/>
      <c r="M203" s="44"/>
      <c r="N203" s="98"/>
      <c r="O203" s="98"/>
      <c r="P203" s="68"/>
    </row>
    <row r="204" spans="1:16">
      <c r="A204" s="14"/>
      <c r="B204" s="86" t="s">
        <v>486</v>
      </c>
      <c r="C204" s="50"/>
      <c r="D204" s="50"/>
      <c r="E204" s="50"/>
      <c r="F204" s="89" t="s">
        <v>355</v>
      </c>
      <c r="G204" s="91">
        <v>761.4</v>
      </c>
      <c r="H204" s="55"/>
      <c r="I204" s="50"/>
      <c r="J204" s="89" t="s">
        <v>355</v>
      </c>
      <c r="K204" s="91">
        <v>33.200000000000003</v>
      </c>
      <c r="L204" s="55"/>
      <c r="M204" s="50"/>
      <c r="N204" s="89" t="s">
        <v>355</v>
      </c>
      <c r="O204" s="91">
        <v>794.6</v>
      </c>
      <c r="P204" s="55"/>
    </row>
    <row r="205" spans="1:16" ht="15.75" thickBot="1">
      <c r="A205" s="14"/>
      <c r="B205" s="86"/>
      <c r="C205" s="50"/>
      <c r="D205" s="50"/>
      <c r="E205" s="50"/>
      <c r="F205" s="99"/>
      <c r="G205" s="100"/>
      <c r="H205" s="73"/>
      <c r="I205" s="50"/>
      <c r="J205" s="99"/>
      <c r="K205" s="100"/>
      <c r="L205" s="73"/>
      <c r="M205" s="50"/>
      <c r="N205" s="99"/>
      <c r="O205" s="100"/>
      <c r="P205" s="73"/>
    </row>
    <row r="206" spans="1:16" ht="15.75" thickTop="1">
      <c r="A206" s="14"/>
      <c r="B206" s="140" t="s">
        <v>487</v>
      </c>
      <c r="C206" s="140"/>
      <c r="D206" s="140"/>
      <c r="E206" s="140"/>
      <c r="F206" s="140"/>
      <c r="G206" s="140"/>
      <c r="H206" s="140"/>
      <c r="I206" s="140"/>
      <c r="J206" s="140"/>
      <c r="K206" s="140"/>
      <c r="L206" s="140"/>
      <c r="M206" s="140"/>
      <c r="N206" s="140"/>
      <c r="O206" s="140"/>
      <c r="P206" s="140"/>
    </row>
    <row r="207" spans="1:16">
      <c r="A207" s="14"/>
      <c r="B207" s="16"/>
      <c r="C207" s="16"/>
    </row>
    <row r="208" spans="1:16" ht="33.75">
      <c r="A208" s="14"/>
      <c r="B208" s="24" t="s">
        <v>408</v>
      </c>
      <c r="C208" s="25" t="s">
        <v>488</v>
      </c>
    </row>
    <row r="209" spans="1:16">
      <c r="A209" s="14"/>
      <c r="B209" s="20"/>
      <c r="C209" s="20"/>
      <c r="D209" s="20"/>
      <c r="E209" s="20"/>
      <c r="F209" s="20"/>
      <c r="G209" s="20"/>
      <c r="H209" s="20"/>
      <c r="I209" s="20"/>
      <c r="J209" s="20"/>
      <c r="K209" s="20"/>
      <c r="L209" s="20"/>
      <c r="M209" s="20"/>
      <c r="N209" s="20"/>
      <c r="O209" s="20"/>
      <c r="P209" s="20"/>
    </row>
    <row r="210" spans="1:16">
      <c r="A210" s="14"/>
      <c r="B210" s="16"/>
      <c r="C210" s="16"/>
      <c r="D210" s="16"/>
      <c r="E210" s="16"/>
      <c r="F210" s="16"/>
      <c r="G210" s="16"/>
      <c r="H210" s="16"/>
      <c r="I210" s="16"/>
      <c r="J210" s="16"/>
      <c r="K210" s="16"/>
      <c r="L210" s="16"/>
      <c r="M210" s="16"/>
      <c r="N210" s="16"/>
      <c r="O210" s="16"/>
      <c r="P210" s="16"/>
    </row>
    <row r="211" spans="1:16">
      <c r="A211" s="14"/>
      <c r="B211" s="44"/>
      <c r="C211" s="44"/>
      <c r="D211" s="75" t="s">
        <v>399</v>
      </c>
      <c r="E211" s="44"/>
      <c r="F211" s="83" t="s">
        <v>348</v>
      </c>
      <c r="G211" s="83"/>
      <c r="H211" s="83"/>
      <c r="I211" s="44"/>
      <c r="J211" s="83" t="s">
        <v>351</v>
      </c>
      <c r="K211" s="83"/>
      <c r="L211" s="83"/>
      <c r="M211" s="44"/>
      <c r="N211" s="83" t="s">
        <v>348</v>
      </c>
      <c r="O211" s="83"/>
      <c r="P211" s="83"/>
    </row>
    <row r="212" spans="1:16">
      <c r="A212" s="14"/>
      <c r="B212" s="44"/>
      <c r="C212" s="44"/>
      <c r="D212" s="75" t="s">
        <v>400</v>
      </c>
      <c r="E212" s="44"/>
      <c r="F212" s="83" t="s">
        <v>349</v>
      </c>
      <c r="G212" s="83"/>
      <c r="H212" s="83"/>
      <c r="I212" s="44"/>
      <c r="J212" s="83" t="s">
        <v>352</v>
      </c>
      <c r="K212" s="83"/>
      <c r="L212" s="83"/>
      <c r="M212" s="44"/>
      <c r="N212" s="83" t="s">
        <v>349</v>
      </c>
      <c r="O212" s="83"/>
      <c r="P212" s="83"/>
    </row>
    <row r="213" spans="1:16">
      <c r="A213" s="14"/>
      <c r="B213" s="44"/>
      <c r="C213" s="44"/>
      <c r="D213" s="75" t="s">
        <v>401</v>
      </c>
      <c r="E213" s="44"/>
      <c r="F213" s="83" t="s">
        <v>446</v>
      </c>
      <c r="G213" s="83"/>
      <c r="H213" s="83"/>
      <c r="I213" s="44"/>
      <c r="J213" s="83" t="s">
        <v>403</v>
      </c>
      <c r="K213" s="83"/>
      <c r="L213" s="83"/>
      <c r="M213" s="44"/>
      <c r="N213" s="83" t="s">
        <v>489</v>
      </c>
      <c r="O213" s="83"/>
      <c r="P213" s="83"/>
    </row>
    <row r="214" spans="1:16">
      <c r="A214" s="14"/>
      <c r="B214" s="44"/>
      <c r="C214" s="44"/>
      <c r="D214" s="75" t="s">
        <v>402</v>
      </c>
      <c r="E214" s="44"/>
      <c r="F214" s="83" t="s">
        <v>447</v>
      </c>
      <c r="G214" s="83"/>
      <c r="H214" s="83"/>
      <c r="I214" s="44"/>
      <c r="J214" s="27"/>
      <c r="K214" s="27"/>
      <c r="L214" s="27"/>
      <c r="M214" s="44"/>
      <c r="N214" s="83" t="s">
        <v>490</v>
      </c>
      <c r="O214" s="83"/>
      <c r="P214" s="83"/>
    </row>
    <row r="215" spans="1:16" ht="15.75" thickBot="1">
      <c r="A215" s="14"/>
      <c r="B215" s="44"/>
      <c r="C215" s="44"/>
      <c r="D215" s="36"/>
      <c r="E215" s="44"/>
      <c r="F215" s="85" t="s">
        <v>448</v>
      </c>
      <c r="G215" s="85"/>
      <c r="H215" s="85"/>
      <c r="I215" s="44"/>
      <c r="J215" s="46"/>
      <c r="K215" s="46"/>
      <c r="L215" s="46"/>
      <c r="M215" s="44"/>
      <c r="N215" s="46"/>
      <c r="O215" s="46"/>
      <c r="P215" s="46"/>
    </row>
    <row r="216" spans="1:16">
      <c r="A216" s="14"/>
      <c r="B216" s="86" t="s">
        <v>265</v>
      </c>
      <c r="C216" s="50"/>
      <c r="D216" s="87">
        <v>10</v>
      </c>
      <c r="E216" s="50"/>
      <c r="F216" s="89" t="s">
        <v>355</v>
      </c>
      <c r="G216" s="119">
        <v>1770.2</v>
      </c>
      <c r="H216" s="55"/>
      <c r="I216" s="50"/>
      <c r="J216" s="89" t="s">
        <v>355</v>
      </c>
      <c r="K216" s="91">
        <v>4.5999999999999996</v>
      </c>
      <c r="L216" s="55"/>
      <c r="M216" s="50"/>
      <c r="N216" s="89" t="s">
        <v>355</v>
      </c>
      <c r="O216" s="119">
        <v>1774.8</v>
      </c>
      <c r="P216" s="55"/>
    </row>
    <row r="217" spans="1:16">
      <c r="A217" s="14"/>
      <c r="B217" s="86"/>
      <c r="C217" s="50"/>
      <c r="D217" s="88"/>
      <c r="E217" s="50"/>
      <c r="F217" s="90"/>
      <c r="G217" s="120"/>
      <c r="H217" s="56"/>
      <c r="I217" s="50"/>
      <c r="J217" s="90"/>
      <c r="K217" s="92"/>
      <c r="L217" s="56"/>
      <c r="M217" s="50"/>
      <c r="N217" s="90"/>
      <c r="O217" s="120"/>
      <c r="P217" s="56"/>
    </row>
    <row r="218" spans="1:16">
      <c r="A218" s="14"/>
      <c r="B218" s="93" t="s">
        <v>269</v>
      </c>
      <c r="C218" s="44"/>
      <c r="D218" s="94">
        <v>8</v>
      </c>
      <c r="E218" s="44"/>
      <c r="F218" s="95">
        <v>855.4</v>
      </c>
      <c r="G218" s="95"/>
      <c r="H218" s="44"/>
      <c r="I218" s="44"/>
      <c r="J218" s="95">
        <v>5.7</v>
      </c>
      <c r="K218" s="95"/>
      <c r="L218" s="44"/>
      <c r="M218" s="44"/>
      <c r="N218" s="95">
        <v>861.1</v>
      </c>
      <c r="O218" s="95"/>
      <c r="P218" s="44"/>
    </row>
    <row r="219" spans="1:16">
      <c r="A219" s="14"/>
      <c r="B219" s="93"/>
      <c r="C219" s="44"/>
      <c r="D219" s="94"/>
      <c r="E219" s="44"/>
      <c r="F219" s="95"/>
      <c r="G219" s="95"/>
      <c r="H219" s="44"/>
      <c r="I219" s="44"/>
      <c r="J219" s="95"/>
      <c r="K219" s="95"/>
      <c r="L219" s="44"/>
      <c r="M219" s="44"/>
      <c r="N219" s="95"/>
      <c r="O219" s="95"/>
      <c r="P219" s="44"/>
    </row>
    <row r="220" spans="1:16">
      <c r="A220" s="14"/>
      <c r="B220" s="86" t="s">
        <v>405</v>
      </c>
      <c r="C220" s="50"/>
      <c r="D220" s="96" t="s">
        <v>491</v>
      </c>
      <c r="E220" s="50"/>
      <c r="F220" s="121">
        <v>1690.5</v>
      </c>
      <c r="G220" s="121"/>
      <c r="H220" s="50"/>
      <c r="I220" s="50"/>
      <c r="J220" s="97">
        <v>7</v>
      </c>
      <c r="K220" s="97"/>
      <c r="L220" s="50"/>
      <c r="M220" s="50"/>
      <c r="N220" s="121">
        <v>1697.5</v>
      </c>
      <c r="O220" s="121"/>
      <c r="P220" s="50"/>
    </row>
    <row r="221" spans="1:16" ht="15.75" thickBot="1">
      <c r="A221" s="14"/>
      <c r="B221" s="86"/>
      <c r="C221" s="50"/>
      <c r="D221" s="96"/>
      <c r="E221" s="50"/>
      <c r="F221" s="122"/>
      <c r="G221" s="122"/>
      <c r="H221" s="110"/>
      <c r="I221" s="50"/>
      <c r="J221" s="123"/>
      <c r="K221" s="123"/>
      <c r="L221" s="110"/>
      <c r="M221" s="50"/>
      <c r="N221" s="122"/>
      <c r="O221" s="122"/>
      <c r="P221" s="110"/>
    </row>
    <row r="222" spans="1:16">
      <c r="A222" s="14"/>
      <c r="B222" s="93" t="s">
        <v>407</v>
      </c>
      <c r="C222" s="44"/>
      <c r="D222" s="94">
        <v>9</v>
      </c>
      <c r="E222" s="44"/>
      <c r="F222" s="124" t="s">
        <v>355</v>
      </c>
      <c r="G222" s="126">
        <v>4316.1000000000004</v>
      </c>
      <c r="H222" s="65"/>
      <c r="I222" s="44"/>
      <c r="J222" s="124" t="s">
        <v>355</v>
      </c>
      <c r="K222" s="128">
        <v>17.3</v>
      </c>
      <c r="L222" s="65"/>
      <c r="M222" s="44"/>
      <c r="N222" s="124" t="s">
        <v>355</v>
      </c>
      <c r="O222" s="126">
        <v>4333.3999999999996</v>
      </c>
      <c r="P222" s="65"/>
    </row>
    <row r="223" spans="1:16" ht="15.75" thickBot="1">
      <c r="A223" s="14"/>
      <c r="B223" s="93"/>
      <c r="C223" s="44"/>
      <c r="D223" s="94"/>
      <c r="E223" s="44"/>
      <c r="F223" s="125"/>
      <c r="G223" s="127"/>
      <c r="H223" s="116"/>
      <c r="I223" s="44"/>
      <c r="J223" s="125"/>
      <c r="K223" s="129"/>
      <c r="L223" s="116"/>
      <c r="M223" s="44"/>
      <c r="N223" s="125"/>
      <c r="O223" s="127"/>
      <c r="P223" s="116"/>
    </row>
    <row r="224" spans="1:16" ht="15.75" thickTop="1">
      <c r="A224" s="14"/>
      <c r="B224" s="140" t="s">
        <v>492</v>
      </c>
      <c r="C224" s="140"/>
      <c r="D224" s="140"/>
      <c r="E224" s="140"/>
      <c r="F224" s="140"/>
      <c r="G224" s="140"/>
      <c r="H224" s="140"/>
      <c r="I224" s="140"/>
      <c r="J224" s="140"/>
      <c r="K224" s="140"/>
      <c r="L224" s="140"/>
      <c r="M224" s="140"/>
      <c r="N224" s="140"/>
      <c r="O224" s="140"/>
      <c r="P224" s="140"/>
    </row>
    <row r="225" spans="1:3">
      <c r="A225" s="14"/>
      <c r="B225" s="16"/>
      <c r="C225" s="16"/>
    </row>
    <row r="226" spans="1:3" ht="409.5">
      <c r="A226" s="14"/>
      <c r="B226" s="24" t="s">
        <v>410</v>
      </c>
      <c r="C226" s="25" t="s">
        <v>493</v>
      </c>
    </row>
    <row r="227" spans="1:3">
      <c r="A227" s="14"/>
      <c r="B227" s="16"/>
      <c r="C227" s="16"/>
    </row>
    <row r="228" spans="1:3" ht="101.25">
      <c r="A228" s="14"/>
      <c r="B228" s="24" t="s">
        <v>494</v>
      </c>
      <c r="C228" s="25" t="s">
        <v>495</v>
      </c>
    </row>
    <row r="229" spans="1:3">
      <c r="A229" s="14"/>
      <c r="B229" s="16"/>
      <c r="C229" s="16"/>
    </row>
    <row r="230" spans="1:3" ht="33.75">
      <c r="A230" s="14"/>
      <c r="B230" s="24" t="s">
        <v>496</v>
      </c>
      <c r="C230" s="25" t="s">
        <v>497</v>
      </c>
    </row>
    <row r="231" spans="1:3">
      <c r="A231" s="14"/>
      <c r="B231" s="16"/>
      <c r="C231" s="16"/>
    </row>
    <row r="232" spans="1:3" ht="22.5">
      <c r="A232" s="14"/>
      <c r="B232" s="24" t="s">
        <v>498</v>
      </c>
      <c r="C232" s="25" t="s">
        <v>499</v>
      </c>
    </row>
    <row r="233" spans="1:3">
      <c r="A233" s="14"/>
      <c r="B233" s="16"/>
      <c r="C233" s="16"/>
    </row>
    <row r="234" spans="1:3" ht="56.25">
      <c r="A234" s="14"/>
      <c r="B234" s="24" t="s">
        <v>500</v>
      </c>
      <c r="C234" s="25" t="s">
        <v>501</v>
      </c>
    </row>
    <row r="235" spans="1:3">
      <c r="A235" s="14"/>
      <c r="B235" s="16"/>
      <c r="C235" s="16"/>
    </row>
    <row r="236" spans="1:3" ht="78.75">
      <c r="A236" s="14"/>
      <c r="B236" s="24" t="s">
        <v>502</v>
      </c>
      <c r="C236" s="25" t="s">
        <v>503</v>
      </c>
    </row>
    <row r="237" spans="1:3">
      <c r="A237" s="14"/>
      <c r="B237" s="16"/>
      <c r="C237" s="16"/>
    </row>
    <row r="238" spans="1:3" ht="33.75">
      <c r="A238" s="14"/>
      <c r="B238" s="101" t="s">
        <v>338</v>
      </c>
      <c r="C238" s="25" t="s">
        <v>504</v>
      </c>
    </row>
    <row r="239" spans="1:3">
      <c r="A239" s="14"/>
      <c r="B239" s="16"/>
      <c r="C239" s="16"/>
    </row>
    <row r="240" spans="1:3" ht="33.75">
      <c r="A240" s="14"/>
      <c r="B240" s="101" t="s">
        <v>338</v>
      </c>
      <c r="C240" s="25" t="s">
        <v>505</v>
      </c>
    </row>
    <row r="241" spans="1:16">
      <c r="A241" s="14"/>
      <c r="B241" s="16"/>
      <c r="C241" s="16"/>
    </row>
    <row r="242" spans="1:16" ht="56.25">
      <c r="A242" s="14"/>
      <c r="B242" s="101" t="s">
        <v>338</v>
      </c>
      <c r="C242" s="25" t="s">
        <v>506</v>
      </c>
    </row>
    <row r="243" spans="1:16">
      <c r="A243" s="14"/>
      <c r="B243" s="16"/>
      <c r="C243" s="16"/>
    </row>
    <row r="244" spans="1:16" ht="33.75">
      <c r="A244" s="14"/>
      <c r="B244" s="101" t="s">
        <v>338</v>
      </c>
      <c r="C244" s="25" t="s">
        <v>507</v>
      </c>
    </row>
    <row r="245" spans="1:16">
      <c r="A245" s="14"/>
      <c r="B245" s="140" t="s">
        <v>508</v>
      </c>
      <c r="C245" s="140"/>
      <c r="D245" s="140"/>
      <c r="E245" s="140"/>
      <c r="F245" s="140"/>
      <c r="G245" s="140"/>
      <c r="H245" s="140"/>
      <c r="I245" s="140"/>
      <c r="J245" s="140"/>
      <c r="K245" s="140"/>
      <c r="L245" s="140"/>
      <c r="M245" s="140"/>
      <c r="N245" s="140"/>
      <c r="O245" s="140"/>
      <c r="P245" s="140"/>
    </row>
    <row r="246" spans="1:16">
      <c r="A246" s="14"/>
      <c r="B246" s="29" t="s">
        <v>509</v>
      </c>
      <c r="C246" s="29"/>
      <c r="D246" s="29"/>
      <c r="E246" s="29"/>
      <c r="F246" s="29"/>
      <c r="G246" s="29"/>
      <c r="H246" s="29"/>
      <c r="I246" s="29"/>
      <c r="J246" s="29"/>
      <c r="K246" s="29"/>
      <c r="L246" s="29"/>
      <c r="M246" s="29"/>
      <c r="N246" s="29"/>
      <c r="O246" s="29"/>
      <c r="P246" s="29"/>
    </row>
    <row r="247" spans="1:16">
      <c r="A247" s="14"/>
      <c r="B247" s="32" t="s">
        <v>510</v>
      </c>
      <c r="C247" s="32"/>
      <c r="D247" s="32"/>
      <c r="E247" s="32"/>
      <c r="F247" s="32"/>
      <c r="G247" s="32"/>
      <c r="H247" s="32"/>
      <c r="I247" s="32"/>
      <c r="J247" s="32"/>
      <c r="K247" s="32"/>
      <c r="L247" s="32"/>
      <c r="M247" s="32"/>
      <c r="N247" s="32"/>
      <c r="O247" s="32"/>
      <c r="P247" s="32"/>
    </row>
    <row r="248" spans="1:16">
      <c r="A248" s="14"/>
      <c r="B248" s="30" t="s">
        <v>511</v>
      </c>
      <c r="C248" s="30"/>
      <c r="D248" s="30"/>
      <c r="E248" s="30"/>
      <c r="F248" s="30"/>
      <c r="G248" s="30"/>
      <c r="H248" s="30"/>
      <c r="I248" s="30"/>
      <c r="J248" s="30"/>
      <c r="K248" s="30"/>
      <c r="L248" s="30"/>
      <c r="M248" s="30"/>
      <c r="N248" s="30"/>
      <c r="O248" s="30"/>
      <c r="P248" s="30"/>
    </row>
    <row r="249" spans="1:16">
      <c r="A249" s="14"/>
      <c r="B249" s="16"/>
      <c r="C249" s="16"/>
    </row>
    <row r="250" spans="1:16" ht="178.5">
      <c r="A250" s="14"/>
      <c r="B250" s="33" t="s">
        <v>338</v>
      </c>
      <c r="C250" s="34" t="s">
        <v>512</v>
      </c>
    </row>
    <row r="251" spans="1:16">
      <c r="A251" s="14"/>
      <c r="B251" s="16"/>
      <c r="C251" s="16"/>
    </row>
    <row r="252" spans="1:16" ht="204">
      <c r="A252" s="14"/>
      <c r="B252" s="33" t="s">
        <v>338</v>
      </c>
      <c r="C252" s="34" t="s">
        <v>513</v>
      </c>
    </row>
    <row r="253" spans="1:16">
      <c r="A253" s="14"/>
      <c r="B253" s="16"/>
      <c r="C253" s="16"/>
    </row>
    <row r="254" spans="1:16" ht="76.5">
      <c r="A254" s="14"/>
      <c r="B254" s="33" t="s">
        <v>338</v>
      </c>
      <c r="C254" s="34" t="s">
        <v>514</v>
      </c>
    </row>
    <row r="255" spans="1:16">
      <c r="A255" s="14"/>
      <c r="B255" s="32" t="s">
        <v>342</v>
      </c>
      <c r="C255" s="32"/>
      <c r="D255" s="32"/>
      <c r="E255" s="32"/>
      <c r="F255" s="32"/>
      <c r="G255" s="32"/>
      <c r="H255" s="32"/>
      <c r="I255" s="32"/>
      <c r="J255" s="32"/>
      <c r="K255" s="32"/>
      <c r="L255" s="32"/>
      <c r="M255" s="32"/>
      <c r="N255" s="32"/>
      <c r="O255" s="32"/>
      <c r="P255" s="32"/>
    </row>
    <row r="256" spans="1:16">
      <c r="A256" s="14"/>
      <c r="B256" s="30" t="s">
        <v>515</v>
      </c>
      <c r="C256" s="30"/>
      <c r="D256" s="30"/>
      <c r="E256" s="30"/>
      <c r="F256" s="30"/>
      <c r="G256" s="30"/>
      <c r="H256" s="30"/>
      <c r="I256" s="30"/>
      <c r="J256" s="30"/>
      <c r="K256" s="30"/>
      <c r="L256" s="30"/>
      <c r="M256" s="30"/>
      <c r="N256" s="30"/>
      <c r="O256" s="30"/>
      <c r="P256" s="30"/>
    </row>
    <row r="257" spans="1:14">
      <c r="A257" s="14"/>
      <c r="B257" s="20"/>
      <c r="C257" s="20"/>
      <c r="D257" s="20"/>
      <c r="E257" s="20"/>
      <c r="F257" s="20"/>
      <c r="G257" s="20"/>
      <c r="H257" s="20"/>
      <c r="I257" s="20"/>
      <c r="J257" s="20"/>
      <c r="K257" s="20"/>
      <c r="L257" s="20"/>
      <c r="M257" s="20"/>
      <c r="N257" s="20"/>
    </row>
    <row r="258" spans="1:14">
      <c r="A258" s="14"/>
      <c r="B258" s="16"/>
      <c r="C258" s="16"/>
      <c r="D258" s="16"/>
      <c r="E258" s="16"/>
      <c r="F258" s="16"/>
      <c r="G258" s="16"/>
      <c r="H258" s="16"/>
      <c r="I258" s="16"/>
      <c r="J258" s="16"/>
      <c r="K258" s="16"/>
      <c r="L258" s="16"/>
      <c r="M258" s="16"/>
      <c r="N258" s="16"/>
    </row>
    <row r="259" spans="1:14">
      <c r="A259" s="14"/>
      <c r="B259" s="44"/>
      <c r="C259" s="44"/>
      <c r="D259" s="45" t="s">
        <v>348</v>
      </c>
      <c r="E259" s="45"/>
      <c r="F259" s="45"/>
      <c r="G259" s="44"/>
      <c r="H259" s="45" t="s">
        <v>351</v>
      </c>
      <c r="I259" s="45"/>
      <c r="J259" s="45"/>
      <c r="K259" s="44"/>
      <c r="L259" s="45" t="s">
        <v>348</v>
      </c>
      <c r="M259" s="45"/>
      <c r="N259" s="45"/>
    </row>
    <row r="260" spans="1:14">
      <c r="A260" s="14"/>
      <c r="B260" s="44"/>
      <c r="C260" s="44"/>
      <c r="D260" s="45" t="s">
        <v>349</v>
      </c>
      <c r="E260" s="45"/>
      <c r="F260" s="45"/>
      <c r="G260" s="44"/>
      <c r="H260" s="45" t="s">
        <v>352</v>
      </c>
      <c r="I260" s="45"/>
      <c r="J260" s="45"/>
      <c r="K260" s="44"/>
      <c r="L260" s="45" t="s">
        <v>349</v>
      </c>
      <c r="M260" s="45"/>
      <c r="N260" s="45"/>
    </row>
    <row r="261" spans="1:14">
      <c r="A261" s="14"/>
      <c r="B261" s="44"/>
      <c r="C261" s="44"/>
      <c r="D261" s="45" t="s">
        <v>350</v>
      </c>
      <c r="E261" s="45"/>
      <c r="F261" s="45"/>
      <c r="G261" s="44"/>
      <c r="H261" s="45" t="s">
        <v>353</v>
      </c>
      <c r="I261" s="45"/>
      <c r="J261" s="45"/>
      <c r="K261" s="44"/>
      <c r="L261" s="45" t="s">
        <v>489</v>
      </c>
      <c r="M261" s="45"/>
      <c r="N261" s="45"/>
    </row>
    <row r="262" spans="1:14" ht="15.75" thickBot="1">
      <c r="A262" s="14"/>
      <c r="B262" s="44"/>
      <c r="C262" s="44"/>
      <c r="D262" s="46"/>
      <c r="E262" s="46"/>
      <c r="F262" s="46"/>
      <c r="G262" s="44"/>
      <c r="H262" s="46"/>
      <c r="I262" s="46"/>
      <c r="J262" s="46"/>
      <c r="K262" s="44"/>
      <c r="L262" s="48" t="s">
        <v>490</v>
      </c>
      <c r="M262" s="48"/>
      <c r="N262" s="48"/>
    </row>
    <row r="263" spans="1:14">
      <c r="A263" s="14"/>
      <c r="B263" s="49" t="s">
        <v>516</v>
      </c>
      <c r="C263" s="50"/>
      <c r="D263" s="51" t="s">
        <v>355</v>
      </c>
      <c r="E263" s="53">
        <v>43.1</v>
      </c>
      <c r="F263" s="55"/>
      <c r="G263" s="50"/>
      <c r="H263" s="51" t="s">
        <v>355</v>
      </c>
      <c r="I263" s="53" t="s">
        <v>361</v>
      </c>
      <c r="J263" s="55"/>
      <c r="K263" s="50"/>
      <c r="L263" s="51" t="s">
        <v>355</v>
      </c>
      <c r="M263" s="53">
        <v>43.1</v>
      </c>
      <c r="N263" s="55"/>
    </row>
    <row r="264" spans="1:14">
      <c r="A264" s="14"/>
      <c r="B264" s="49"/>
      <c r="C264" s="50"/>
      <c r="D264" s="52"/>
      <c r="E264" s="54"/>
      <c r="F264" s="56"/>
      <c r="G264" s="50"/>
      <c r="H264" s="52"/>
      <c r="I264" s="54"/>
      <c r="J264" s="56"/>
      <c r="K264" s="50"/>
      <c r="L264" s="52"/>
      <c r="M264" s="54"/>
      <c r="N264" s="56"/>
    </row>
    <row r="265" spans="1:14">
      <c r="A265" s="14"/>
      <c r="B265" s="57" t="s">
        <v>358</v>
      </c>
      <c r="C265" s="44"/>
      <c r="D265" s="58">
        <v>64</v>
      </c>
      <c r="E265" s="58"/>
      <c r="F265" s="44"/>
      <c r="G265" s="44"/>
      <c r="H265" s="58">
        <v>0.5</v>
      </c>
      <c r="I265" s="58"/>
      <c r="J265" s="44"/>
      <c r="K265" s="44"/>
      <c r="L265" s="58">
        <v>64.5</v>
      </c>
      <c r="M265" s="58"/>
      <c r="N265" s="44"/>
    </row>
    <row r="266" spans="1:14">
      <c r="A266" s="14"/>
      <c r="B266" s="57"/>
      <c r="C266" s="44"/>
      <c r="D266" s="58"/>
      <c r="E266" s="58"/>
      <c r="F266" s="44"/>
      <c r="G266" s="44"/>
      <c r="H266" s="58"/>
      <c r="I266" s="58"/>
      <c r="J266" s="44"/>
      <c r="K266" s="44"/>
      <c r="L266" s="58"/>
      <c r="M266" s="58"/>
      <c r="N266" s="44"/>
    </row>
    <row r="267" spans="1:14">
      <c r="A267" s="14"/>
      <c r="B267" s="49" t="s">
        <v>187</v>
      </c>
      <c r="C267" s="50"/>
      <c r="D267" s="61">
        <v>33.6</v>
      </c>
      <c r="E267" s="61"/>
      <c r="F267" s="50"/>
      <c r="G267" s="50"/>
      <c r="H267" s="61">
        <v>1.9</v>
      </c>
      <c r="I267" s="61"/>
      <c r="J267" s="50"/>
      <c r="K267" s="50"/>
      <c r="L267" s="61">
        <v>35.5</v>
      </c>
      <c r="M267" s="61"/>
      <c r="N267" s="50"/>
    </row>
    <row r="268" spans="1:14">
      <c r="A268" s="14"/>
      <c r="B268" s="49"/>
      <c r="C268" s="50"/>
      <c r="D268" s="61"/>
      <c r="E268" s="61"/>
      <c r="F268" s="50"/>
      <c r="G268" s="50"/>
      <c r="H268" s="61"/>
      <c r="I268" s="61"/>
      <c r="J268" s="50"/>
      <c r="K268" s="50"/>
      <c r="L268" s="61"/>
      <c r="M268" s="61"/>
      <c r="N268" s="50"/>
    </row>
    <row r="269" spans="1:14">
      <c r="A269" s="14"/>
      <c r="B269" s="59" t="s">
        <v>363</v>
      </c>
      <c r="C269" s="44"/>
      <c r="D269" s="58">
        <v>14</v>
      </c>
      <c r="E269" s="58"/>
      <c r="F269" s="44"/>
      <c r="G269" s="44"/>
      <c r="H269" s="58" t="s">
        <v>361</v>
      </c>
      <c r="I269" s="58"/>
      <c r="J269" s="44"/>
      <c r="K269" s="44"/>
      <c r="L269" s="58">
        <v>14</v>
      </c>
      <c r="M269" s="58"/>
      <c r="N269" s="44"/>
    </row>
    <row r="270" spans="1:14">
      <c r="A270" s="14"/>
      <c r="B270" s="59"/>
      <c r="C270" s="44"/>
      <c r="D270" s="58"/>
      <c r="E270" s="58"/>
      <c r="F270" s="44"/>
      <c r="G270" s="44"/>
      <c r="H270" s="58"/>
      <c r="I270" s="58"/>
      <c r="J270" s="44"/>
      <c r="K270" s="44"/>
      <c r="L270" s="58"/>
      <c r="M270" s="58"/>
      <c r="N270" s="44"/>
    </row>
    <row r="271" spans="1:14">
      <c r="A271" s="14"/>
      <c r="B271" s="49" t="s">
        <v>517</v>
      </c>
      <c r="C271" s="50"/>
      <c r="D271" s="61">
        <v>13.9</v>
      </c>
      <c r="E271" s="61"/>
      <c r="F271" s="50"/>
      <c r="G271" s="50"/>
      <c r="H271" s="61" t="s">
        <v>518</v>
      </c>
      <c r="I271" s="61"/>
      <c r="J271" s="49" t="s">
        <v>357</v>
      </c>
      <c r="K271" s="50"/>
      <c r="L271" s="61">
        <v>10.6</v>
      </c>
      <c r="M271" s="61"/>
      <c r="N271" s="50"/>
    </row>
    <row r="272" spans="1:14">
      <c r="A272" s="14"/>
      <c r="B272" s="49"/>
      <c r="C272" s="50"/>
      <c r="D272" s="61"/>
      <c r="E272" s="61"/>
      <c r="F272" s="50"/>
      <c r="G272" s="50"/>
      <c r="H272" s="61"/>
      <c r="I272" s="61"/>
      <c r="J272" s="49"/>
      <c r="K272" s="50"/>
      <c r="L272" s="61"/>
      <c r="M272" s="61"/>
      <c r="N272" s="50"/>
    </row>
    <row r="273" spans="1:14">
      <c r="A273" s="14"/>
      <c r="B273" s="57" t="s">
        <v>519</v>
      </c>
      <c r="C273" s="44"/>
      <c r="D273" s="58">
        <v>722.9</v>
      </c>
      <c r="E273" s="58"/>
      <c r="F273" s="44"/>
      <c r="G273" s="44"/>
      <c r="H273" s="58">
        <v>3.9</v>
      </c>
      <c r="I273" s="58"/>
      <c r="J273" s="44"/>
      <c r="K273" s="44"/>
      <c r="L273" s="58">
        <v>726.8</v>
      </c>
      <c r="M273" s="58"/>
      <c r="N273" s="44"/>
    </row>
    <row r="274" spans="1:14">
      <c r="A274" s="14"/>
      <c r="B274" s="57"/>
      <c r="C274" s="44"/>
      <c r="D274" s="58"/>
      <c r="E274" s="58"/>
      <c r="F274" s="44"/>
      <c r="G274" s="44"/>
      <c r="H274" s="58"/>
      <c r="I274" s="58"/>
      <c r="J274" s="44"/>
      <c r="K274" s="44"/>
      <c r="L274" s="58"/>
      <c r="M274" s="58"/>
      <c r="N274" s="44"/>
    </row>
    <row r="275" spans="1:14">
      <c r="A275" s="14"/>
      <c r="B275" s="60" t="s">
        <v>520</v>
      </c>
      <c r="C275" s="50"/>
      <c r="D275" s="61">
        <v>18.7</v>
      </c>
      <c r="E275" s="61"/>
      <c r="F275" s="50"/>
      <c r="G275" s="50"/>
      <c r="H275" s="61">
        <v>0.2</v>
      </c>
      <c r="I275" s="61"/>
      <c r="J275" s="50"/>
      <c r="K275" s="50"/>
      <c r="L275" s="61">
        <v>18.899999999999999</v>
      </c>
      <c r="M275" s="61"/>
      <c r="N275" s="50"/>
    </row>
    <row r="276" spans="1:14">
      <c r="A276" s="14"/>
      <c r="B276" s="60"/>
      <c r="C276" s="50"/>
      <c r="D276" s="61"/>
      <c r="E276" s="61"/>
      <c r="F276" s="50"/>
      <c r="G276" s="50"/>
      <c r="H276" s="61"/>
      <c r="I276" s="61"/>
      <c r="J276" s="50"/>
      <c r="K276" s="50"/>
      <c r="L276" s="61"/>
      <c r="M276" s="61"/>
      <c r="N276" s="50"/>
    </row>
    <row r="277" spans="1:14">
      <c r="A277" s="14"/>
      <c r="B277" s="59" t="s">
        <v>521</v>
      </c>
      <c r="C277" s="44"/>
      <c r="D277" s="58">
        <v>3.2</v>
      </c>
      <c r="E277" s="58"/>
      <c r="F277" s="44"/>
      <c r="G277" s="44"/>
      <c r="H277" s="58" t="s">
        <v>522</v>
      </c>
      <c r="I277" s="58"/>
      <c r="J277" s="59" t="s">
        <v>357</v>
      </c>
      <c r="K277" s="44"/>
      <c r="L277" s="58">
        <v>2.5</v>
      </c>
      <c r="M277" s="58"/>
      <c r="N277" s="44"/>
    </row>
    <row r="278" spans="1:14">
      <c r="A278" s="14"/>
      <c r="B278" s="59"/>
      <c r="C278" s="44"/>
      <c r="D278" s="58"/>
      <c r="E278" s="58"/>
      <c r="F278" s="44"/>
      <c r="G278" s="44"/>
      <c r="H278" s="58"/>
      <c r="I278" s="58"/>
      <c r="J278" s="59"/>
      <c r="K278" s="44"/>
      <c r="L278" s="58"/>
      <c r="M278" s="58"/>
      <c r="N278" s="44"/>
    </row>
    <row r="279" spans="1:14">
      <c r="A279" s="14"/>
      <c r="B279" s="49" t="s">
        <v>369</v>
      </c>
      <c r="C279" s="50"/>
      <c r="D279" s="61">
        <v>0.2</v>
      </c>
      <c r="E279" s="61"/>
      <c r="F279" s="50"/>
      <c r="G279" s="50"/>
      <c r="H279" s="61">
        <v>3.7</v>
      </c>
      <c r="I279" s="61"/>
      <c r="J279" s="50"/>
      <c r="K279" s="50"/>
      <c r="L279" s="61">
        <v>3.9</v>
      </c>
      <c r="M279" s="61"/>
      <c r="N279" s="50"/>
    </row>
    <row r="280" spans="1:14">
      <c r="A280" s="14"/>
      <c r="B280" s="49"/>
      <c r="C280" s="50"/>
      <c r="D280" s="61"/>
      <c r="E280" s="61"/>
      <c r="F280" s="50"/>
      <c r="G280" s="50"/>
      <c r="H280" s="61"/>
      <c r="I280" s="61"/>
      <c r="J280" s="50"/>
      <c r="K280" s="50"/>
      <c r="L280" s="61"/>
      <c r="M280" s="61"/>
      <c r="N280" s="50"/>
    </row>
    <row r="281" spans="1:14">
      <c r="A281" s="14"/>
      <c r="B281" s="23" t="s">
        <v>371</v>
      </c>
      <c r="C281" s="19"/>
      <c r="D281" s="58" t="s">
        <v>523</v>
      </c>
      <c r="E281" s="58"/>
      <c r="F281" s="23" t="s">
        <v>357</v>
      </c>
      <c r="G281" s="19"/>
      <c r="H281" s="58" t="s">
        <v>469</v>
      </c>
      <c r="I281" s="58"/>
      <c r="J281" s="23" t="s">
        <v>357</v>
      </c>
      <c r="K281" s="19"/>
      <c r="L281" s="58" t="s">
        <v>524</v>
      </c>
      <c r="M281" s="58"/>
      <c r="N281" s="23" t="s">
        <v>357</v>
      </c>
    </row>
    <row r="282" spans="1:14">
      <c r="A282" s="14"/>
      <c r="B282" s="60" t="s">
        <v>525</v>
      </c>
      <c r="C282" s="50"/>
      <c r="D282" s="61" t="s">
        <v>526</v>
      </c>
      <c r="E282" s="61"/>
      <c r="F282" s="49" t="s">
        <v>357</v>
      </c>
      <c r="G282" s="50"/>
      <c r="H282" s="61">
        <v>0.5</v>
      </c>
      <c r="I282" s="61"/>
      <c r="J282" s="50"/>
      <c r="K282" s="50"/>
      <c r="L282" s="61" t="s">
        <v>527</v>
      </c>
      <c r="M282" s="61"/>
      <c r="N282" s="49" t="s">
        <v>357</v>
      </c>
    </row>
    <row r="283" spans="1:14">
      <c r="A283" s="14"/>
      <c r="B283" s="60"/>
      <c r="C283" s="50"/>
      <c r="D283" s="61"/>
      <c r="E283" s="61"/>
      <c r="F283" s="49"/>
      <c r="G283" s="50"/>
      <c r="H283" s="61"/>
      <c r="I283" s="61"/>
      <c r="J283" s="50"/>
      <c r="K283" s="50"/>
      <c r="L283" s="61"/>
      <c r="M283" s="61"/>
      <c r="N283" s="49"/>
    </row>
    <row r="284" spans="1:14">
      <c r="A284" s="14"/>
      <c r="B284" s="57" t="s">
        <v>528</v>
      </c>
      <c r="C284" s="44"/>
      <c r="D284" s="58" t="s">
        <v>529</v>
      </c>
      <c r="E284" s="58"/>
      <c r="F284" s="59" t="s">
        <v>357</v>
      </c>
      <c r="G284" s="44"/>
      <c r="H284" s="58" t="s">
        <v>361</v>
      </c>
      <c r="I284" s="58"/>
      <c r="J284" s="44"/>
      <c r="K284" s="44"/>
      <c r="L284" s="58" t="s">
        <v>529</v>
      </c>
      <c r="M284" s="58"/>
      <c r="N284" s="59" t="s">
        <v>357</v>
      </c>
    </row>
    <row r="285" spans="1:14">
      <c r="A285" s="14"/>
      <c r="B285" s="57"/>
      <c r="C285" s="44"/>
      <c r="D285" s="58"/>
      <c r="E285" s="58"/>
      <c r="F285" s="59"/>
      <c r="G285" s="44"/>
      <c r="H285" s="58"/>
      <c r="I285" s="58"/>
      <c r="J285" s="44"/>
      <c r="K285" s="44"/>
      <c r="L285" s="58"/>
      <c r="M285" s="58"/>
      <c r="N285" s="59"/>
    </row>
    <row r="286" spans="1:14">
      <c r="A286" s="14"/>
      <c r="B286" s="21" t="s">
        <v>530</v>
      </c>
      <c r="C286" s="38"/>
      <c r="D286" s="61" t="s">
        <v>531</v>
      </c>
      <c r="E286" s="61"/>
      <c r="F286" s="21" t="s">
        <v>357</v>
      </c>
      <c r="G286" s="38"/>
      <c r="H286" s="61" t="s">
        <v>532</v>
      </c>
      <c r="I286" s="61"/>
      <c r="J286" s="21" t="s">
        <v>357</v>
      </c>
      <c r="K286" s="38"/>
      <c r="L286" s="61" t="s">
        <v>533</v>
      </c>
      <c r="M286" s="61"/>
      <c r="N286" s="21" t="s">
        <v>357</v>
      </c>
    </row>
    <row r="287" spans="1:14">
      <c r="A287" s="14"/>
      <c r="B287" s="59" t="s">
        <v>380</v>
      </c>
      <c r="C287" s="44"/>
      <c r="D287" s="58" t="s">
        <v>365</v>
      </c>
      <c r="E287" s="58"/>
      <c r="F287" s="59" t="s">
        <v>357</v>
      </c>
      <c r="G287" s="44"/>
      <c r="H287" s="58" t="s">
        <v>361</v>
      </c>
      <c r="I287" s="58"/>
      <c r="J287" s="44"/>
      <c r="K287" s="44"/>
      <c r="L287" s="58" t="s">
        <v>365</v>
      </c>
      <c r="M287" s="58"/>
      <c r="N287" s="59" t="s">
        <v>357</v>
      </c>
    </row>
    <row r="288" spans="1:14" ht="15.75" thickBot="1">
      <c r="A288" s="14"/>
      <c r="B288" s="59"/>
      <c r="C288" s="44"/>
      <c r="D288" s="67"/>
      <c r="E288" s="67"/>
      <c r="F288" s="69"/>
      <c r="G288" s="44"/>
      <c r="H288" s="67"/>
      <c r="I288" s="67"/>
      <c r="J288" s="68"/>
      <c r="K288" s="44"/>
      <c r="L288" s="67"/>
      <c r="M288" s="67"/>
      <c r="N288" s="69"/>
    </row>
    <row r="289" spans="1:16">
      <c r="A289" s="14"/>
      <c r="B289" s="49" t="s">
        <v>384</v>
      </c>
      <c r="C289" s="50"/>
      <c r="D289" s="53">
        <v>670.8</v>
      </c>
      <c r="E289" s="53"/>
      <c r="F289" s="55"/>
      <c r="G289" s="50"/>
      <c r="H289" s="53">
        <v>5.2</v>
      </c>
      <c r="I289" s="53"/>
      <c r="J289" s="55"/>
      <c r="K289" s="50"/>
      <c r="L289" s="53">
        <v>676</v>
      </c>
      <c r="M289" s="53"/>
      <c r="N289" s="55"/>
    </row>
    <row r="290" spans="1:16">
      <c r="A290" s="14"/>
      <c r="B290" s="49"/>
      <c r="C290" s="50"/>
      <c r="D290" s="54"/>
      <c r="E290" s="54"/>
      <c r="F290" s="56"/>
      <c r="G290" s="50"/>
      <c r="H290" s="54"/>
      <c r="I290" s="54"/>
      <c r="J290" s="56"/>
      <c r="K290" s="50"/>
      <c r="L290" s="54"/>
      <c r="M290" s="54"/>
      <c r="N290" s="56"/>
    </row>
    <row r="291" spans="1:16">
      <c r="A291" s="14"/>
      <c r="B291" s="57" t="s">
        <v>534</v>
      </c>
      <c r="C291" s="44"/>
      <c r="D291" s="58" t="s">
        <v>376</v>
      </c>
      <c r="E291" s="58"/>
      <c r="F291" s="59" t="s">
        <v>357</v>
      </c>
      <c r="G291" s="44"/>
      <c r="H291" s="58" t="s">
        <v>361</v>
      </c>
      <c r="I291" s="58"/>
      <c r="J291" s="44"/>
      <c r="K291" s="44"/>
      <c r="L291" s="58" t="s">
        <v>376</v>
      </c>
      <c r="M291" s="58"/>
      <c r="N291" s="59" t="s">
        <v>357</v>
      </c>
    </row>
    <row r="292" spans="1:16">
      <c r="A292" s="14"/>
      <c r="B292" s="57"/>
      <c r="C292" s="44"/>
      <c r="D292" s="58"/>
      <c r="E292" s="58"/>
      <c r="F292" s="59"/>
      <c r="G292" s="44"/>
      <c r="H292" s="58"/>
      <c r="I292" s="58"/>
      <c r="J292" s="44"/>
      <c r="K292" s="44"/>
      <c r="L292" s="58"/>
      <c r="M292" s="58"/>
      <c r="N292" s="59"/>
    </row>
    <row r="293" spans="1:16">
      <c r="A293" s="14"/>
      <c r="B293" s="60" t="s">
        <v>535</v>
      </c>
      <c r="C293" s="50"/>
      <c r="D293" s="61">
        <v>224.3</v>
      </c>
      <c r="E293" s="61"/>
      <c r="F293" s="50"/>
      <c r="G293" s="50"/>
      <c r="H293" s="61">
        <v>9</v>
      </c>
      <c r="I293" s="61"/>
      <c r="J293" s="50"/>
      <c r="K293" s="50"/>
      <c r="L293" s="61">
        <v>233.3</v>
      </c>
      <c r="M293" s="61"/>
      <c r="N293" s="50"/>
    </row>
    <row r="294" spans="1:16" ht="15.75" thickBot="1">
      <c r="A294" s="14"/>
      <c r="B294" s="60"/>
      <c r="C294" s="50"/>
      <c r="D294" s="62"/>
      <c r="E294" s="62"/>
      <c r="F294" s="110"/>
      <c r="G294" s="50"/>
      <c r="H294" s="62"/>
      <c r="I294" s="62"/>
      <c r="J294" s="110"/>
      <c r="K294" s="50"/>
      <c r="L294" s="62"/>
      <c r="M294" s="62"/>
      <c r="N294" s="110"/>
    </row>
    <row r="295" spans="1:16">
      <c r="A295" s="14"/>
      <c r="B295" s="59" t="s">
        <v>388</v>
      </c>
      <c r="C295" s="44"/>
      <c r="D295" s="112" t="s">
        <v>355</v>
      </c>
      <c r="E295" s="63">
        <v>883.9</v>
      </c>
      <c r="F295" s="65"/>
      <c r="G295" s="44"/>
      <c r="H295" s="112" t="s">
        <v>355</v>
      </c>
      <c r="I295" s="63">
        <v>14.2</v>
      </c>
      <c r="J295" s="65"/>
      <c r="K295" s="44"/>
      <c r="L295" s="112" t="s">
        <v>355</v>
      </c>
      <c r="M295" s="63">
        <v>898.1</v>
      </c>
      <c r="N295" s="65"/>
    </row>
    <row r="296" spans="1:16" ht="15.75" thickBot="1">
      <c r="A296" s="14"/>
      <c r="B296" s="59"/>
      <c r="C296" s="44"/>
      <c r="D296" s="113"/>
      <c r="E296" s="117"/>
      <c r="F296" s="116"/>
      <c r="G296" s="44"/>
      <c r="H296" s="113"/>
      <c r="I296" s="117"/>
      <c r="J296" s="116"/>
      <c r="K296" s="44"/>
      <c r="L296" s="113"/>
      <c r="M296" s="117"/>
      <c r="N296" s="116"/>
    </row>
    <row r="297" spans="1:16" ht="15.75" thickTop="1">
      <c r="A297" s="14"/>
      <c r="B297" s="138" t="s">
        <v>390</v>
      </c>
      <c r="C297" s="138"/>
      <c r="D297" s="138"/>
      <c r="E297" s="138"/>
      <c r="F297" s="138"/>
      <c r="G297" s="138"/>
      <c r="H297" s="138"/>
      <c r="I297" s="138"/>
      <c r="J297" s="138"/>
      <c r="K297" s="138"/>
      <c r="L297" s="138"/>
      <c r="M297" s="138"/>
      <c r="N297" s="138"/>
      <c r="O297" s="138"/>
      <c r="P297" s="138"/>
    </row>
    <row r="298" spans="1:16">
      <c r="A298" s="14"/>
      <c r="B298" s="16"/>
      <c r="C298" s="16"/>
    </row>
    <row r="299" spans="1:16" ht="157.5">
      <c r="A299" s="14"/>
      <c r="B299" s="24" t="s">
        <v>391</v>
      </c>
      <c r="C299" s="25" t="s">
        <v>536</v>
      </c>
    </row>
    <row r="300" spans="1:16">
      <c r="A300" s="14"/>
      <c r="B300" s="16"/>
      <c r="C300" s="16"/>
    </row>
    <row r="301" spans="1:16" ht="56.25">
      <c r="A301" s="14"/>
      <c r="B301" s="24" t="s">
        <v>393</v>
      </c>
      <c r="C301" s="25" t="s">
        <v>537</v>
      </c>
    </row>
    <row r="302" spans="1:16">
      <c r="A302" s="14"/>
      <c r="B302" s="16"/>
      <c r="C302" s="16"/>
    </row>
    <row r="303" spans="1:16" ht="33.75">
      <c r="A303" s="14"/>
      <c r="B303" s="24" t="s">
        <v>395</v>
      </c>
      <c r="C303" s="25" t="s">
        <v>538</v>
      </c>
    </row>
    <row r="304" spans="1:16">
      <c r="A304" s="14"/>
      <c r="B304" s="20"/>
      <c r="C304" s="20"/>
      <c r="D304" s="20"/>
      <c r="E304" s="20"/>
      <c r="F304" s="20"/>
      <c r="G304" s="20"/>
      <c r="H304" s="20"/>
      <c r="I304" s="20"/>
      <c r="J304" s="20"/>
      <c r="K304" s="20"/>
      <c r="L304" s="20"/>
      <c r="M304" s="20"/>
      <c r="N304" s="20"/>
      <c r="O304" s="20"/>
      <c r="P304" s="20"/>
    </row>
    <row r="305" spans="1:16">
      <c r="A305" s="14"/>
      <c r="B305" s="16"/>
      <c r="C305" s="16"/>
      <c r="D305" s="16"/>
      <c r="E305" s="16"/>
      <c r="F305" s="16"/>
      <c r="G305" s="16"/>
      <c r="H305" s="16"/>
      <c r="I305" s="16"/>
      <c r="J305" s="16"/>
      <c r="K305" s="16"/>
      <c r="L305" s="16"/>
      <c r="M305" s="16"/>
      <c r="N305" s="16"/>
      <c r="O305" s="16"/>
      <c r="P305" s="16"/>
    </row>
    <row r="306" spans="1:16">
      <c r="A306" s="14"/>
      <c r="B306" s="44"/>
      <c r="C306" s="44"/>
      <c r="D306" s="75" t="s">
        <v>399</v>
      </c>
      <c r="E306" s="44"/>
      <c r="F306" s="83" t="s">
        <v>348</v>
      </c>
      <c r="G306" s="83"/>
      <c r="H306" s="83"/>
      <c r="I306" s="44"/>
      <c r="J306" s="83" t="s">
        <v>351</v>
      </c>
      <c r="K306" s="83"/>
      <c r="L306" s="83"/>
      <c r="M306" s="44"/>
      <c r="N306" s="83" t="s">
        <v>348</v>
      </c>
      <c r="O306" s="83"/>
      <c r="P306" s="83"/>
    </row>
    <row r="307" spans="1:16">
      <c r="A307" s="14"/>
      <c r="B307" s="44"/>
      <c r="C307" s="44"/>
      <c r="D307" s="75" t="s">
        <v>400</v>
      </c>
      <c r="E307" s="44"/>
      <c r="F307" s="83" t="s">
        <v>349</v>
      </c>
      <c r="G307" s="83"/>
      <c r="H307" s="83"/>
      <c r="I307" s="44"/>
      <c r="J307" s="83" t="s">
        <v>352</v>
      </c>
      <c r="K307" s="83"/>
      <c r="L307" s="83"/>
      <c r="M307" s="44"/>
      <c r="N307" s="83" t="s">
        <v>349</v>
      </c>
      <c r="O307" s="83"/>
      <c r="P307" s="83"/>
    </row>
    <row r="308" spans="1:16">
      <c r="A308" s="14"/>
      <c r="B308" s="44"/>
      <c r="C308" s="44"/>
      <c r="D308" s="75" t="s">
        <v>401</v>
      </c>
      <c r="E308" s="44"/>
      <c r="F308" s="83" t="s">
        <v>350</v>
      </c>
      <c r="G308" s="83"/>
      <c r="H308" s="83"/>
      <c r="I308" s="44"/>
      <c r="J308" s="83" t="s">
        <v>403</v>
      </c>
      <c r="K308" s="83"/>
      <c r="L308" s="83"/>
      <c r="M308" s="44"/>
      <c r="N308" s="83" t="s">
        <v>489</v>
      </c>
      <c r="O308" s="83"/>
      <c r="P308" s="83"/>
    </row>
    <row r="309" spans="1:16" ht="15.75" thickBot="1">
      <c r="A309" s="14"/>
      <c r="B309" s="44"/>
      <c r="C309" s="44"/>
      <c r="D309" s="76" t="s">
        <v>402</v>
      </c>
      <c r="E309" s="44"/>
      <c r="F309" s="46"/>
      <c r="G309" s="46"/>
      <c r="H309" s="46"/>
      <c r="I309" s="44"/>
      <c r="J309" s="46"/>
      <c r="K309" s="46"/>
      <c r="L309" s="46"/>
      <c r="M309" s="44"/>
      <c r="N309" s="85" t="s">
        <v>490</v>
      </c>
      <c r="O309" s="85"/>
      <c r="P309" s="85"/>
    </row>
    <row r="310" spans="1:16">
      <c r="A310" s="14"/>
      <c r="B310" s="86" t="s">
        <v>265</v>
      </c>
      <c r="C310" s="50"/>
      <c r="D310" s="87">
        <v>7</v>
      </c>
      <c r="E310" s="50"/>
      <c r="F310" s="89" t="s">
        <v>355</v>
      </c>
      <c r="G310" s="91">
        <v>517.20000000000005</v>
      </c>
      <c r="H310" s="55"/>
      <c r="I310" s="50"/>
      <c r="J310" s="89" t="s">
        <v>355</v>
      </c>
      <c r="K310" s="91">
        <v>3.1</v>
      </c>
      <c r="L310" s="55"/>
      <c r="M310" s="50"/>
      <c r="N310" s="89" t="s">
        <v>355</v>
      </c>
      <c r="O310" s="91">
        <v>520.29999999999995</v>
      </c>
      <c r="P310" s="55"/>
    </row>
    <row r="311" spans="1:16">
      <c r="A311" s="14"/>
      <c r="B311" s="86"/>
      <c r="C311" s="50"/>
      <c r="D311" s="88"/>
      <c r="E311" s="50"/>
      <c r="F311" s="90"/>
      <c r="G311" s="92"/>
      <c r="H311" s="56"/>
      <c r="I311" s="50"/>
      <c r="J311" s="90"/>
      <c r="K311" s="92"/>
      <c r="L311" s="56"/>
      <c r="M311" s="50"/>
      <c r="N311" s="90"/>
      <c r="O311" s="92"/>
      <c r="P311" s="56"/>
    </row>
    <row r="312" spans="1:16">
      <c r="A312" s="14"/>
      <c r="B312" s="93" t="s">
        <v>405</v>
      </c>
      <c r="C312" s="44"/>
      <c r="D312" s="94">
        <v>13</v>
      </c>
      <c r="E312" s="44"/>
      <c r="F312" s="95">
        <v>86.1</v>
      </c>
      <c r="G312" s="95"/>
      <c r="H312" s="44"/>
      <c r="I312" s="44"/>
      <c r="J312" s="95">
        <v>0.8</v>
      </c>
      <c r="K312" s="95"/>
      <c r="L312" s="44"/>
      <c r="M312" s="44"/>
      <c r="N312" s="95">
        <v>86.9</v>
      </c>
      <c r="O312" s="95"/>
      <c r="P312" s="44"/>
    </row>
    <row r="313" spans="1:16">
      <c r="A313" s="14"/>
      <c r="B313" s="93"/>
      <c r="C313" s="44"/>
      <c r="D313" s="94"/>
      <c r="E313" s="44"/>
      <c r="F313" s="95"/>
      <c r="G313" s="95"/>
      <c r="H313" s="44"/>
      <c r="I313" s="44"/>
      <c r="J313" s="95"/>
      <c r="K313" s="95"/>
      <c r="L313" s="44"/>
      <c r="M313" s="44"/>
      <c r="N313" s="95"/>
      <c r="O313" s="95"/>
      <c r="P313" s="44"/>
    </row>
    <row r="314" spans="1:16">
      <c r="A314" s="14"/>
      <c r="B314" s="86" t="s">
        <v>539</v>
      </c>
      <c r="C314" s="50"/>
      <c r="D314" s="96">
        <v>3</v>
      </c>
      <c r="E314" s="50"/>
      <c r="F314" s="97">
        <v>71.7</v>
      </c>
      <c r="G314" s="97"/>
      <c r="H314" s="50"/>
      <c r="I314" s="50"/>
      <c r="J314" s="97" t="s">
        <v>361</v>
      </c>
      <c r="K314" s="97"/>
      <c r="L314" s="50"/>
      <c r="M314" s="50"/>
      <c r="N314" s="97">
        <v>71.7</v>
      </c>
      <c r="O314" s="97"/>
      <c r="P314" s="50"/>
    </row>
    <row r="315" spans="1:16">
      <c r="A315" s="14"/>
      <c r="B315" s="86"/>
      <c r="C315" s="50"/>
      <c r="D315" s="96"/>
      <c r="E315" s="50"/>
      <c r="F315" s="97"/>
      <c r="G315" s="97"/>
      <c r="H315" s="50"/>
      <c r="I315" s="50"/>
      <c r="J315" s="97"/>
      <c r="K315" s="97"/>
      <c r="L315" s="50"/>
      <c r="M315" s="50"/>
      <c r="N315" s="97"/>
      <c r="O315" s="97"/>
      <c r="P315" s="50"/>
    </row>
    <row r="316" spans="1:16">
      <c r="A316" s="14"/>
      <c r="B316" s="93" t="s">
        <v>540</v>
      </c>
      <c r="C316" s="44"/>
      <c r="D316" s="94">
        <v>5</v>
      </c>
      <c r="E316" s="44"/>
      <c r="F316" s="95">
        <v>26.5</v>
      </c>
      <c r="G316" s="95"/>
      <c r="H316" s="44"/>
      <c r="I316" s="44"/>
      <c r="J316" s="95" t="s">
        <v>361</v>
      </c>
      <c r="K316" s="95"/>
      <c r="L316" s="44"/>
      <c r="M316" s="44"/>
      <c r="N316" s="95">
        <v>26.5</v>
      </c>
      <c r="O316" s="95"/>
      <c r="P316" s="44"/>
    </row>
    <row r="317" spans="1:16">
      <c r="A317" s="14"/>
      <c r="B317" s="93"/>
      <c r="C317" s="44"/>
      <c r="D317" s="94"/>
      <c r="E317" s="44"/>
      <c r="F317" s="95"/>
      <c r="G317" s="95"/>
      <c r="H317" s="44"/>
      <c r="I317" s="44"/>
      <c r="J317" s="95"/>
      <c r="K317" s="95"/>
      <c r="L317" s="44"/>
      <c r="M317" s="44"/>
      <c r="N317" s="95"/>
      <c r="O317" s="95"/>
      <c r="P317" s="44"/>
    </row>
    <row r="318" spans="1:16">
      <c r="A318" s="14"/>
      <c r="B318" s="86" t="s">
        <v>271</v>
      </c>
      <c r="C318" s="50"/>
      <c r="D318" s="96">
        <v>5</v>
      </c>
      <c r="E318" s="50"/>
      <c r="F318" s="97">
        <v>16</v>
      </c>
      <c r="G318" s="97"/>
      <c r="H318" s="50"/>
      <c r="I318" s="50"/>
      <c r="J318" s="97" t="s">
        <v>361</v>
      </c>
      <c r="K318" s="97"/>
      <c r="L318" s="50"/>
      <c r="M318" s="50"/>
      <c r="N318" s="97">
        <v>16</v>
      </c>
      <c r="O318" s="97"/>
      <c r="P318" s="50"/>
    </row>
    <row r="319" spans="1:16">
      <c r="A319" s="14"/>
      <c r="B319" s="86"/>
      <c r="C319" s="50"/>
      <c r="D319" s="96"/>
      <c r="E319" s="50"/>
      <c r="F319" s="97"/>
      <c r="G319" s="97"/>
      <c r="H319" s="50"/>
      <c r="I319" s="50"/>
      <c r="J319" s="97"/>
      <c r="K319" s="97"/>
      <c r="L319" s="50"/>
      <c r="M319" s="50"/>
      <c r="N319" s="97"/>
      <c r="O319" s="97"/>
      <c r="P319" s="50"/>
    </row>
    <row r="320" spans="1:16">
      <c r="A320" s="14"/>
      <c r="B320" s="93" t="s">
        <v>541</v>
      </c>
      <c r="C320" s="44"/>
      <c r="D320" s="94">
        <v>10</v>
      </c>
      <c r="E320" s="44"/>
      <c r="F320" s="95">
        <v>5.4</v>
      </c>
      <c r="G320" s="95"/>
      <c r="H320" s="44"/>
      <c r="I320" s="44"/>
      <c r="J320" s="95" t="s">
        <v>361</v>
      </c>
      <c r="K320" s="95"/>
      <c r="L320" s="44"/>
      <c r="M320" s="44"/>
      <c r="N320" s="95">
        <v>5.4</v>
      </c>
      <c r="O320" s="95"/>
      <c r="P320" s="44"/>
    </row>
    <row r="321" spans="1:16" ht="15.75" thickBot="1">
      <c r="A321" s="14"/>
      <c r="B321" s="93"/>
      <c r="C321" s="44"/>
      <c r="D321" s="94"/>
      <c r="E321" s="44"/>
      <c r="F321" s="98"/>
      <c r="G321" s="98"/>
      <c r="H321" s="68"/>
      <c r="I321" s="44"/>
      <c r="J321" s="98"/>
      <c r="K321" s="98"/>
      <c r="L321" s="68"/>
      <c r="M321" s="44"/>
      <c r="N321" s="98"/>
      <c r="O321" s="98"/>
      <c r="P321" s="68"/>
    </row>
    <row r="322" spans="1:16">
      <c r="A322" s="14"/>
      <c r="B322" s="86" t="s">
        <v>407</v>
      </c>
      <c r="C322" s="50"/>
      <c r="D322" s="96">
        <v>8</v>
      </c>
      <c r="E322" s="50"/>
      <c r="F322" s="89" t="s">
        <v>355</v>
      </c>
      <c r="G322" s="91">
        <v>722.9</v>
      </c>
      <c r="H322" s="55"/>
      <c r="I322" s="50"/>
      <c r="J322" s="89" t="s">
        <v>355</v>
      </c>
      <c r="K322" s="91">
        <v>3.9</v>
      </c>
      <c r="L322" s="55"/>
      <c r="M322" s="50"/>
      <c r="N322" s="89" t="s">
        <v>355</v>
      </c>
      <c r="O322" s="91">
        <v>726.8</v>
      </c>
      <c r="P322" s="55"/>
    </row>
    <row r="323" spans="1:16" ht="15.75" thickBot="1">
      <c r="A323" s="14"/>
      <c r="B323" s="86"/>
      <c r="C323" s="50"/>
      <c r="D323" s="96"/>
      <c r="E323" s="50"/>
      <c r="F323" s="99"/>
      <c r="G323" s="100"/>
      <c r="H323" s="73"/>
      <c r="I323" s="50"/>
      <c r="J323" s="99"/>
      <c r="K323" s="100"/>
      <c r="L323" s="73"/>
      <c r="M323" s="50"/>
      <c r="N323" s="99"/>
      <c r="O323" s="100"/>
      <c r="P323" s="73"/>
    </row>
    <row r="324" spans="1:16" ht="15.75" thickTop="1">
      <c r="A324" s="14"/>
      <c r="B324" s="16"/>
      <c r="C324" s="16"/>
    </row>
    <row r="325" spans="1:16" ht="101.25">
      <c r="A325" s="14"/>
      <c r="B325" s="24" t="s">
        <v>397</v>
      </c>
      <c r="C325" s="25" t="s">
        <v>542</v>
      </c>
    </row>
    <row r="326" spans="1:16">
      <c r="A326" s="14"/>
      <c r="B326" s="16"/>
      <c r="C326" s="16"/>
    </row>
    <row r="327" spans="1:16" ht="56.25">
      <c r="A327" s="14"/>
      <c r="B327" s="24" t="s">
        <v>408</v>
      </c>
      <c r="C327" s="25" t="s">
        <v>543</v>
      </c>
    </row>
    <row r="328" spans="1:16">
      <c r="A328" s="14"/>
      <c r="B328" s="16"/>
      <c r="C328" s="16"/>
    </row>
    <row r="329" spans="1:16" ht="33.75">
      <c r="A329" s="14"/>
      <c r="B329" s="24" t="s">
        <v>410</v>
      </c>
      <c r="C329" s="25" t="s">
        <v>544</v>
      </c>
    </row>
    <row r="330" spans="1:16">
      <c r="A330" s="14"/>
      <c r="B330" s="16"/>
      <c r="C330" s="16"/>
    </row>
    <row r="331" spans="1:16" ht="146.25">
      <c r="A331" s="14"/>
      <c r="B331" s="24" t="s">
        <v>494</v>
      </c>
      <c r="C331" s="25" t="s">
        <v>545</v>
      </c>
    </row>
    <row r="332" spans="1:16">
      <c r="A332" s="14"/>
      <c r="B332" s="140" t="s">
        <v>546</v>
      </c>
      <c r="C332" s="140"/>
      <c r="D332" s="140"/>
      <c r="E332" s="140"/>
      <c r="F332" s="140"/>
      <c r="G332" s="140"/>
      <c r="H332" s="140"/>
      <c r="I332" s="140"/>
      <c r="J332" s="140"/>
      <c r="K332" s="140"/>
      <c r="L332" s="140"/>
      <c r="M332" s="140"/>
      <c r="N332" s="140"/>
      <c r="O332" s="140"/>
      <c r="P332" s="140"/>
    </row>
    <row r="333" spans="1:16">
      <c r="A333" s="14"/>
      <c r="B333" s="32" t="s">
        <v>547</v>
      </c>
      <c r="C333" s="32"/>
      <c r="D333" s="32"/>
      <c r="E333" s="32"/>
      <c r="F333" s="32"/>
      <c r="G333" s="32"/>
      <c r="H333" s="32"/>
      <c r="I333" s="32"/>
      <c r="J333" s="32"/>
      <c r="K333" s="32"/>
      <c r="L333" s="32"/>
      <c r="M333" s="32"/>
      <c r="N333" s="32"/>
      <c r="O333" s="32"/>
      <c r="P333" s="32"/>
    </row>
    <row r="334" spans="1:16">
      <c r="A334" s="14"/>
      <c r="B334" s="29" t="s">
        <v>548</v>
      </c>
      <c r="C334" s="29"/>
      <c r="D334" s="29"/>
      <c r="E334" s="29"/>
      <c r="F334" s="29"/>
      <c r="G334" s="29"/>
      <c r="H334" s="29"/>
      <c r="I334" s="29"/>
      <c r="J334" s="29"/>
      <c r="K334" s="29"/>
      <c r="L334" s="29"/>
      <c r="M334" s="29"/>
      <c r="N334" s="29"/>
      <c r="O334" s="29"/>
      <c r="P334" s="29"/>
    </row>
    <row r="335" spans="1:16">
      <c r="A335" s="14"/>
      <c r="B335" s="32" t="s">
        <v>422</v>
      </c>
      <c r="C335" s="32"/>
      <c r="D335" s="32"/>
      <c r="E335" s="32"/>
      <c r="F335" s="32"/>
      <c r="G335" s="32"/>
      <c r="H335" s="32"/>
      <c r="I335" s="32"/>
      <c r="J335" s="32"/>
      <c r="K335" s="32"/>
      <c r="L335" s="32"/>
      <c r="M335" s="32"/>
      <c r="N335" s="32"/>
      <c r="O335" s="32"/>
      <c r="P335" s="32"/>
    </row>
    <row r="336" spans="1:16" ht="25.5" customHeight="1">
      <c r="A336" s="14"/>
      <c r="B336" s="30" t="s">
        <v>549</v>
      </c>
      <c r="C336" s="30"/>
      <c r="D336" s="30"/>
      <c r="E336" s="30"/>
      <c r="F336" s="30"/>
      <c r="G336" s="30"/>
      <c r="H336" s="30"/>
      <c r="I336" s="30"/>
      <c r="J336" s="30"/>
      <c r="K336" s="30"/>
      <c r="L336" s="30"/>
      <c r="M336" s="30"/>
      <c r="N336" s="30"/>
      <c r="O336" s="30"/>
      <c r="P336" s="30"/>
    </row>
    <row r="337" spans="1:16" ht="25.5" customHeight="1">
      <c r="A337" s="14"/>
      <c r="B337" s="30" t="s">
        <v>550</v>
      </c>
      <c r="C337" s="30"/>
      <c r="D337" s="30"/>
      <c r="E337" s="30"/>
      <c r="F337" s="30"/>
      <c r="G337" s="30"/>
      <c r="H337" s="30"/>
      <c r="I337" s="30"/>
      <c r="J337" s="30"/>
      <c r="K337" s="30"/>
      <c r="L337" s="30"/>
      <c r="M337" s="30"/>
      <c r="N337" s="30"/>
      <c r="O337" s="30"/>
      <c r="P337" s="30"/>
    </row>
    <row r="338" spans="1:16">
      <c r="A338" s="14"/>
      <c r="B338" s="32" t="s">
        <v>424</v>
      </c>
      <c r="C338" s="32"/>
      <c r="D338" s="32"/>
      <c r="E338" s="32"/>
      <c r="F338" s="32"/>
      <c r="G338" s="32"/>
      <c r="H338" s="32"/>
      <c r="I338" s="32"/>
      <c r="J338" s="32"/>
      <c r="K338" s="32"/>
      <c r="L338" s="32"/>
      <c r="M338" s="32"/>
      <c r="N338" s="32"/>
      <c r="O338" s="32"/>
      <c r="P338" s="32"/>
    </row>
    <row r="339" spans="1:16">
      <c r="A339" s="14"/>
      <c r="B339" s="30" t="s">
        <v>551</v>
      </c>
      <c r="C339" s="30"/>
      <c r="D339" s="30"/>
      <c r="E339" s="30"/>
      <c r="F339" s="30"/>
      <c r="G339" s="30"/>
      <c r="H339" s="30"/>
      <c r="I339" s="30"/>
      <c r="J339" s="30"/>
      <c r="K339" s="30"/>
      <c r="L339" s="30"/>
      <c r="M339" s="30"/>
      <c r="N339" s="30"/>
      <c r="O339" s="30"/>
      <c r="P339" s="30"/>
    </row>
    <row r="340" spans="1:16">
      <c r="A340" s="14"/>
      <c r="B340" s="20"/>
      <c r="C340" s="20"/>
      <c r="D340" s="20"/>
      <c r="E340" s="20"/>
      <c r="F340" s="20"/>
      <c r="G340" s="20"/>
      <c r="H340" s="20"/>
      <c r="I340" s="20"/>
      <c r="J340" s="20"/>
    </row>
    <row r="341" spans="1:16">
      <c r="A341" s="14"/>
      <c r="B341" s="16"/>
      <c r="C341" s="16"/>
      <c r="D341" s="16"/>
      <c r="E341" s="16"/>
      <c r="F341" s="16"/>
      <c r="G341" s="16"/>
      <c r="H341" s="16"/>
      <c r="I341" s="16"/>
      <c r="J341" s="16"/>
    </row>
    <row r="342" spans="1:16" ht="24.75">
      <c r="A342" s="14"/>
      <c r="B342" s="130" t="s">
        <v>552</v>
      </c>
      <c r="C342" s="44"/>
      <c r="D342" s="45" t="s">
        <v>554</v>
      </c>
      <c r="E342" s="45"/>
      <c r="F342" s="45"/>
      <c r="G342" s="44"/>
      <c r="H342" s="45" t="s">
        <v>556</v>
      </c>
      <c r="I342" s="45"/>
      <c r="J342" s="45"/>
    </row>
    <row r="343" spans="1:16" ht="15.75" thickBot="1">
      <c r="A343" s="14"/>
      <c r="B343" s="131" t="s">
        <v>553</v>
      </c>
      <c r="C343" s="44"/>
      <c r="D343" s="48" t="s">
        <v>555</v>
      </c>
      <c r="E343" s="48"/>
      <c r="F343" s="48"/>
      <c r="G343" s="44"/>
      <c r="H343" s="48" t="s">
        <v>557</v>
      </c>
      <c r="I343" s="48"/>
      <c r="J343" s="48"/>
    </row>
    <row r="344" spans="1:16">
      <c r="A344" s="14"/>
      <c r="B344" s="51" t="s">
        <v>558</v>
      </c>
      <c r="C344" s="50"/>
      <c r="D344" s="53">
        <v>57.1</v>
      </c>
      <c r="E344" s="53"/>
      <c r="F344" s="55"/>
      <c r="G344" s="50"/>
      <c r="H344" s="53"/>
      <c r="I344" s="53"/>
      <c r="J344" s="55"/>
    </row>
    <row r="345" spans="1:16">
      <c r="A345" s="14"/>
      <c r="B345" s="49"/>
      <c r="C345" s="50"/>
      <c r="D345" s="61"/>
      <c r="E345" s="61"/>
      <c r="F345" s="50"/>
      <c r="G345" s="50"/>
      <c r="H345" s="61"/>
      <c r="I345" s="61"/>
      <c r="J345" s="50"/>
    </row>
    <row r="346" spans="1:16">
      <c r="A346" s="14"/>
      <c r="B346" s="59" t="s">
        <v>559</v>
      </c>
      <c r="C346" s="44"/>
      <c r="D346" s="59" t="s">
        <v>355</v>
      </c>
      <c r="E346" s="58">
        <v>44</v>
      </c>
      <c r="F346" s="44"/>
      <c r="G346" s="44"/>
      <c r="H346" s="59" t="s">
        <v>355</v>
      </c>
      <c r="I346" s="108">
        <v>2513.9</v>
      </c>
      <c r="J346" s="44"/>
    </row>
    <row r="347" spans="1:16" ht="15.75" thickBot="1">
      <c r="A347" s="14"/>
      <c r="B347" s="59"/>
      <c r="C347" s="44"/>
      <c r="D347" s="69"/>
      <c r="E347" s="67"/>
      <c r="F347" s="68"/>
      <c r="G347" s="44"/>
      <c r="H347" s="59"/>
      <c r="I347" s="108"/>
      <c r="J347" s="44"/>
    </row>
    <row r="348" spans="1:16">
      <c r="A348" s="14"/>
      <c r="B348" s="60" t="s">
        <v>560</v>
      </c>
      <c r="C348" s="50"/>
      <c r="D348" s="53">
        <v>3.2</v>
      </c>
      <c r="E348" s="53"/>
      <c r="F348" s="55"/>
      <c r="G348" s="50"/>
      <c r="H348" s="61">
        <v>33.1</v>
      </c>
      <c r="I348" s="61"/>
      <c r="J348" s="50"/>
    </row>
    <row r="349" spans="1:16">
      <c r="A349" s="14"/>
      <c r="B349" s="60"/>
      <c r="C349" s="50"/>
      <c r="D349" s="54"/>
      <c r="E349" s="54"/>
      <c r="F349" s="56"/>
      <c r="G349" s="50"/>
      <c r="H349" s="61"/>
      <c r="I349" s="61"/>
      <c r="J349" s="50"/>
    </row>
    <row r="350" spans="1:16">
      <c r="A350" s="14"/>
      <c r="B350" s="59" t="s">
        <v>561</v>
      </c>
      <c r="C350" s="44"/>
      <c r="D350" s="58">
        <v>2</v>
      </c>
      <c r="E350" s="58"/>
      <c r="F350" s="44"/>
      <c r="G350" s="44"/>
      <c r="H350" s="58">
        <v>31.9</v>
      </c>
      <c r="I350" s="58"/>
      <c r="J350" s="44"/>
    </row>
    <row r="351" spans="1:16" ht="15.75" thickBot="1">
      <c r="A351" s="14"/>
      <c r="B351" s="59"/>
      <c r="C351" s="44"/>
      <c r="D351" s="67"/>
      <c r="E351" s="67"/>
      <c r="F351" s="68"/>
      <c r="G351" s="44"/>
      <c r="H351" s="67"/>
      <c r="I351" s="67"/>
      <c r="J351" s="68"/>
    </row>
    <row r="352" spans="1:16">
      <c r="A352" s="14"/>
      <c r="B352" s="49" t="s">
        <v>388</v>
      </c>
      <c r="C352" s="50"/>
      <c r="D352" s="53"/>
      <c r="E352" s="53"/>
      <c r="F352" s="55"/>
      <c r="G352" s="50"/>
      <c r="H352" s="51" t="s">
        <v>355</v>
      </c>
      <c r="I352" s="71">
        <v>2578.9</v>
      </c>
      <c r="J352" s="55"/>
    </row>
    <row r="353" spans="1:16" ht="15.75" thickBot="1">
      <c r="A353" s="14"/>
      <c r="B353" s="49"/>
      <c r="C353" s="50"/>
      <c r="D353" s="61"/>
      <c r="E353" s="61"/>
      <c r="F353" s="50"/>
      <c r="G353" s="50"/>
      <c r="H353" s="70"/>
      <c r="I353" s="72"/>
      <c r="J353" s="73"/>
    </row>
    <row r="354" spans="1:16" ht="15.75" thickTop="1">
      <c r="A354" s="14"/>
      <c r="B354" s="31" t="s">
        <v>275</v>
      </c>
      <c r="C354" s="31"/>
      <c r="D354" s="31"/>
      <c r="E354" s="31"/>
      <c r="F354" s="31"/>
      <c r="G354" s="31"/>
      <c r="H354" s="31"/>
      <c r="I354" s="31"/>
      <c r="J354" s="31"/>
      <c r="K354" s="31"/>
      <c r="L354" s="31"/>
      <c r="M354" s="31"/>
      <c r="N354" s="31"/>
      <c r="O354" s="31"/>
      <c r="P354" s="31"/>
    </row>
    <row r="355" spans="1:16">
      <c r="A355" s="14"/>
      <c r="B355" s="16"/>
      <c r="C355" s="16"/>
    </row>
    <row r="356" spans="1:16" ht="123.75">
      <c r="A356" s="14"/>
      <c r="B356" s="24" t="s">
        <v>391</v>
      </c>
      <c r="C356" s="25" t="s">
        <v>562</v>
      </c>
    </row>
    <row r="357" spans="1:16">
      <c r="A357" s="14"/>
      <c r="B357" s="32" t="s">
        <v>342</v>
      </c>
      <c r="C357" s="32"/>
      <c r="D357" s="32"/>
      <c r="E357" s="32"/>
      <c r="F357" s="32"/>
      <c r="G357" s="32"/>
      <c r="H357" s="32"/>
      <c r="I357" s="32"/>
      <c r="J357" s="32"/>
      <c r="K357" s="32"/>
      <c r="L357" s="32"/>
      <c r="M357" s="32"/>
      <c r="N357" s="32"/>
      <c r="O357" s="32"/>
      <c r="P357" s="32"/>
    </row>
    <row r="358" spans="1:16">
      <c r="A358" s="14"/>
      <c r="B358" s="30" t="s">
        <v>563</v>
      </c>
      <c r="C358" s="30"/>
      <c r="D358" s="30"/>
      <c r="E358" s="30"/>
      <c r="F358" s="30"/>
      <c r="G358" s="30"/>
      <c r="H358" s="30"/>
      <c r="I358" s="30"/>
      <c r="J358" s="30"/>
      <c r="K358" s="30"/>
      <c r="L358" s="30"/>
      <c r="M358" s="30"/>
      <c r="N358" s="30"/>
      <c r="O358" s="30"/>
      <c r="P358" s="30"/>
    </row>
    <row r="359" spans="1:16">
      <c r="A359" s="14"/>
      <c r="B359" s="20"/>
      <c r="C359" s="20"/>
      <c r="D359" s="20"/>
      <c r="E359" s="20"/>
      <c r="F359" s="20"/>
      <c r="G359" s="20"/>
      <c r="H359" s="20"/>
      <c r="I359" s="20"/>
      <c r="J359" s="20"/>
      <c r="K359" s="20"/>
      <c r="L359" s="20"/>
      <c r="M359" s="20"/>
      <c r="N359" s="20"/>
    </row>
    <row r="360" spans="1:16">
      <c r="A360" s="14"/>
      <c r="B360" s="16"/>
      <c r="C360" s="16"/>
      <c r="D360" s="16"/>
      <c r="E360" s="16"/>
      <c r="F360" s="16"/>
      <c r="G360" s="16"/>
      <c r="H360" s="16"/>
      <c r="I360" s="16"/>
      <c r="J360" s="16"/>
      <c r="K360" s="16"/>
      <c r="L360" s="16"/>
      <c r="M360" s="16"/>
      <c r="N360" s="16"/>
    </row>
    <row r="361" spans="1:16">
      <c r="A361" s="14"/>
      <c r="B361" s="44"/>
      <c r="C361" s="44"/>
      <c r="D361" s="45" t="s">
        <v>348</v>
      </c>
      <c r="E361" s="45"/>
      <c r="F361" s="45"/>
      <c r="G361" s="44"/>
      <c r="H361" s="45" t="s">
        <v>351</v>
      </c>
      <c r="I361" s="45"/>
      <c r="J361" s="45"/>
      <c r="K361" s="44"/>
      <c r="L361" s="45" t="s">
        <v>348</v>
      </c>
      <c r="M361" s="45"/>
      <c r="N361" s="45"/>
    </row>
    <row r="362" spans="1:16">
      <c r="A362" s="14"/>
      <c r="B362" s="44"/>
      <c r="C362" s="44"/>
      <c r="D362" s="45" t="s">
        <v>349</v>
      </c>
      <c r="E362" s="45"/>
      <c r="F362" s="45"/>
      <c r="G362" s="44"/>
      <c r="H362" s="45" t="s">
        <v>352</v>
      </c>
      <c r="I362" s="45"/>
      <c r="J362" s="45"/>
      <c r="K362" s="44"/>
      <c r="L362" s="45" t="s">
        <v>349</v>
      </c>
      <c r="M362" s="45"/>
      <c r="N362" s="45"/>
    </row>
    <row r="363" spans="1:16">
      <c r="A363" s="14"/>
      <c r="B363" s="44"/>
      <c r="C363" s="44"/>
      <c r="D363" s="45" t="s">
        <v>446</v>
      </c>
      <c r="E363" s="45"/>
      <c r="F363" s="45"/>
      <c r="G363" s="44"/>
      <c r="H363" s="45" t="s">
        <v>353</v>
      </c>
      <c r="I363" s="45"/>
      <c r="J363" s="45"/>
      <c r="K363" s="44"/>
      <c r="L363" s="45" t="s">
        <v>564</v>
      </c>
      <c r="M363" s="45"/>
      <c r="N363" s="45"/>
    </row>
    <row r="364" spans="1:16">
      <c r="A364" s="14"/>
      <c r="B364" s="44"/>
      <c r="C364" s="44"/>
      <c r="D364" s="45" t="s">
        <v>447</v>
      </c>
      <c r="E364" s="45"/>
      <c r="F364" s="45"/>
      <c r="G364" s="44"/>
      <c r="H364" s="27"/>
      <c r="I364" s="27"/>
      <c r="J364" s="27"/>
      <c r="K364" s="44"/>
      <c r="L364" s="45" t="s">
        <v>490</v>
      </c>
      <c r="M364" s="45"/>
      <c r="N364" s="45"/>
    </row>
    <row r="365" spans="1:16" ht="15.75" thickBot="1">
      <c r="A365" s="14"/>
      <c r="B365" s="44"/>
      <c r="C365" s="44"/>
      <c r="D365" s="48" t="s">
        <v>448</v>
      </c>
      <c r="E365" s="48"/>
      <c r="F365" s="48"/>
      <c r="G365" s="44"/>
      <c r="H365" s="46"/>
      <c r="I365" s="46"/>
      <c r="J365" s="46"/>
      <c r="K365" s="44"/>
      <c r="L365" s="46"/>
      <c r="M365" s="46"/>
      <c r="N365" s="46"/>
    </row>
    <row r="366" spans="1:16">
      <c r="A366" s="14"/>
      <c r="B366" s="49" t="s">
        <v>31</v>
      </c>
      <c r="C366" s="50"/>
      <c r="D366" s="51" t="s">
        <v>355</v>
      </c>
      <c r="E366" s="53">
        <v>169.6</v>
      </c>
      <c r="F366" s="55"/>
      <c r="G366" s="50"/>
      <c r="H366" s="51" t="s">
        <v>355</v>
      </c>
      <c r="I366" s="53" t="s">
        <v>361</v>
      </c>
      <c r="J366" s="55"/>
      <c r="K366" s="50"/>
      <c r="L366" s="51" t="s">
        <v>355</v>
      </c>
      <c r="M366" s="53">
        <v>169.6</v>
      </c>
      <c r="N366" s="55"/>
    </row>
    <row r="367" spans="1:16">
      <c r="A367" s="14"/>
      <c r="B367" s="49"/>
      <c r="C367" s="50"/>
      <c r="D367" s="52"/>
      <c r="E367" s="54"/>
      <c r="F367" s="56"/>
      <c r="G367" s="50"/>
      <c r="H367" s="52"/>
      <c r="I367" s="54"/>
      <c r="J367" s="56"/>
      <c r="K367" s="50"/>
      <c r="L367" s="52"/>
      <c r="M367" s="54"/>
      <c r="N367" s="56"/>
    </row>
    <row r="368" spans="1:16">
      <c r="A368" s="14"/>
      <c r="B368" s="57" t="s">
        <v>358</v>
      </c>
      <c r="C368" s="44"/>
      <c r="D368" s="58">
        <v>81.099999999999994</v>
      </c>
      <c r="E368" s="58"/>
      <c r="F368" s="44"/>
      <c r="G368" s="44"/>
      <c r="H368" s="58">
        <v>9.1</v>
      </c>
      <c r="I368" s="58"/>
      <c r="J368" s="44"/>
      <c r="K368" s="44"/>
      <c r="L368" s="58">
        <v>90.2</v>
      </c>
      <c r="M368" s="58"/>
      <c r="N368" s="44"/>
    </row>
    <row r="369" spans="1:14">
      <c r="A369" s="14"/>
      <c r="B369" s="57"/>
      <c r="C369" s="44"/>
      <c r="D369" s="58"/>
      <c r="E369" s="58"/>
      <c r="F369" s="44"/>
      <c r="G369" s="44"/>
      <c r="H369" s="58"/>
      <c r="I369" s="58"/>
      <c r="J369" s="44"/>
      <c r="K369" s="44"/>
      <c r="L369" s="58"/>
      <c r="M369" s="58"/>
      <c r="N369" s="44"/>
    </row>
    <row r="370" spans="1:14">
      <c r="A370" s="14"/>
      <c r="B370" s="60" t="s">
        <v>451</v>
      </c>
      <c r="C370" s="50"/>
      <c r="D370" s="61">
        <v>145.1</v>
      </c>
      <c r="E370" s="61"/>
      <c r="F370" s="50"/>
      <c r="G370" s="50"/>
      <c r="H370" s="61" t="s">
        <v>565</v>
      </c>
      <c r="I370" s="61"/>
      <c r="J370" s="49" t="s">
        <v>357</v>
      </c>
      <c r="K370" s="50"/>
      <c r="L370" s="61">
        <v>137.5</v>
      </c>
      <c r="M370" s="61"/>
      <c r="N370" s="50"/>
    </row>
    <row r="371" spans="1:14">
      <c r="A371" s="14"/>
      <c r="B371" s="60"/>
      <c r="C371" s="50"/>
      <c r="D371" s="61"/>
      <c r="E371" s="61"/>
      <c r="F371" s="50"/>
      <c r="G371" s="50"/>
      <c r="H371" s="61"/>
      <c r="I371" s="61"/>
      <c r="J371" s="49"/>
      <c r="K371" s="50"/>
      <c r="L371" s="61"/>
      <c r="M371" s="61"/>
      <c r="N371" s="50"/>
    </row>
    <row r="372" spans="1:14">
      <c r="A372" s="14"/>
      <c r="B372" s="57" t="s">
        <v>566</v>
      </c>
      <c r="C372" s="44"/>
      <c r="D372" s="58">
        <v>626.6</v>
      </c>
      <c r="E372" s="58"/>
      <c r="F372" s="44"/>
      <c r="G372" s="44"/>
      <c r="H372" s="58" t="s">
        <v>361</v>
      </c>
      <c r="I372" s="58"/>
      <c r="J372" s="44"/>
      <c r="K372" s="44"/>
      <c r="L372" s="58">
        <v>626.6</v>
      </c>
      <c r="M372" s="58"/>
      <c r="N372" s="44"/>
    </row>
    <row r="373" spans="1:14">
      <c r="A373" s="14"/>
      <c r="B373" s="57"/>
      <c r="C373" s="44"/>
      <c r="D373" s="58"/>
      <c r="E373" s="58"/>
      <c r="F373" s="44"/>
      <c r="G373" s="44"/>
      <c r="H373" s="58"/>
      <c r="I373" s="58"/>
      <c r="J373" s="44"/>
      <c r="K373" s="44"/>
      <c r="L373" s="58"/>
      <c r="M373" s="58"/>
      <c r="N373" s="44"/>
    </row>
    <row r="374" spans="1:14">
      <c r="A374" s="14"/>
      <c r="B374" s="49" t="s">
        <v>567</v>
      </c>
      <c r="C374" s="50"/>
      <c r="D374" s="61">
        <v>40.4</v>
      </c>
      <c r="E374" s="61"/>
      <c r="F374" s="50"/>
      <c r="G374" s="50"/>
      <c r="H374" s="61" t="s">
        <v>361</v>
      </c>
      <c r="I374" s="61"/>
      <c r="J374" s="50"/>
      <c r="K374" s="50"/>
      <c r="L374" s="61">
        <v>40.4</v>
      </c>
      <c r="M374" s="61"/>
      <c r="N374" s="50"/>
    </row>
    <row r="375" spans="1:14">
      <c r="A375" s="14"/>
      <c r="B375" s="49"/>
      <c r="C375" s="50"/>
      <c r="D375" s="61"/>
      <c r="E375" s="61"/>
      <c r="F375" s="50"/>
      <c r="G375" s="50"/>
      <c r="H375" s="61"/>
      <c r="I375" s="61"/>
      <c r="J375" s="50"/>
      <c r="K375" s="50"/>
      <c r="L375" s="61"/>
      <c r="M375" s="61"/>
      <c r="N375" s="50"/>
    </row>
    <row r="376" spans="1:14">
      <c r="A376" s="14"/>
      <c r="B376" s="59" t="s">
        <v>363</v>
      </c>
      <c r="C376" s="44"/>
      <c r="D376" s="58">
        <v>74.599999999999994</v>
      </c>
      <c r="E376" s="58"/>
      <c r="F376" s="44"/>
      <c r="G376" s="44"/>
      <c r="H376" s="58" t="s">
        <v>361</v>
      </c>
      <c r="I376" s="58"/>
      <c r="J376" s="44"/>
      <c r="K376" s="44"/>
      <c r="L376" s="58">
        <v>74.599999999999994</v>
      </c>
      <c r="M376" s="58"/>
      <c r="N376" s="44"/>
    </row>
    <row r="377" spans="1:14">
      <c r="A377" s="14"/>
      <c r="B377" s="59"/>
      <c r="C377" s="44"/>
      <c r="D377" s="58"/>
      <c r="E377" s="58"/>
      <c r="F377" s="44"/>
      <c r="G377" s="44"/>
      <c r="H377" s="58"/>
      <c r="I377" s="58"/>
      <c r="J377" s="44"/>
      <c r="K377" s="44"/>
      <c r="L377" s="58"/>
      <c r="M377" s="58"/>
      <c r="N377" s="44"/>
    </row>
    <row r="378" spans="1:14">
      <c r="A378" s="14"/>
      <c r="B378" s="49" t="s">
        <v>568</v>
      </c>
      <c r="C378" s="50"/>
      <c r="D378" s="61">
        <v>8.1999999999999993</v>
      </c>
      <c r="E378" s="61"/>
      <c r="F378" s="50"/>
      <c r="G378" s="50"/>
      <c r="H378" s="61" t="s">
        <v>569</v>
      </c>
      <c r="I378" s="61"/>
      <c r="J378" s="49" t="s">
        <v>357</v>
      </c>
      <c r="K378" s="50"/>
      <c r="L378" s="61">
        <v>2.6</v>
      </c>
      <c r="M378" s="61"/>
      <c r="N378" s="50"/>
    </row>
    <row r="379" spans="1:14">
      <c r="A379" s="14"/>
      <c r="B379" s="49"/>
      <c r="C379" s="50"/>
      <c r="D379" s="61"/>
      <c r="E379" s="61"/>
      <c r="F379" s="50"/>
      <c r="G379" s="50"/>
      <c r="H379" s="61"/>
      <c r="I379" s="61"/>
      <c r="J379" s="49"/>
      <c r="K379" s="50"/>
      <c r="L379" s="61"/>
      <c r="M379" s="61"/>
      <c r="N379" s="50"/>
    </row>
    <row r="380" spans="1:14">
      <c r="A380" s="14"/>
      <c r="B380" s="57" t="s">
        <v>454</v>
      </c>
      <c r="C380" s="44"/>
      <c r="D380" s="108">
        <v>1390.7</v>
      </c>
      <c r="E380" s="108"/>
      <c r="F380" s="44"/>
      <c r="G380" s="44"/>
      <c r="H380" s="58" t="s">
        <v>570</v>
      </c>
      <c r="I380" s="58"/>
      <c r="J380" s="59" t="s">
        <v>357</v>
      </c>
      <c r="K380" s="44"/>
      <c r="L380" s="108">
        <v>1368.9</v>
      </c>
      <c r="M380" s="108"/>
      <c r="N380" s="44"/>
    </row>
    <row r="381" spans="1:14">
      <c r="A381" s="14"/>
      <c r="B381" s="57"/>
      <c r="C381" s="44"/>
      <c r="D381" s="108"/>
      <c r="E381" s="108"/>
      <c r="F381" s="44"/>
      <c r="G381" s="44"/>
      <c r="H381" s="58"/>
      <c r="I381" s="58"/>
      <c r="J381" s="59"/>
      <c r="K381" s="44"/>
      <c r="L381" s="108"/>
      <c r="M381" s="108"/>
      <c r="N381" s="44"/>
    </row>
    <row r="382" spans="1:14">
      <c r="A382" s="14"/>
      <c r="B382" s="60" t="s">
        <v>455</v>
      </c>
      <c r="C382" s="50"/>
      <c r="D382" s="61">
        <v>153.80000000000001</v>
      </c>
      <c r="E382" s="61"/>
      <c r="F382" s="50"/>
      <c r="G382" s="50"/>
      <c r="H382" s="61">
        <v>6</v>
      </c>
      <c r="I382" s="61"/>
      <c r="J382" s="50"/>
      <c r="K382" s="50"/>
      <c r="L382" s="61">
        <v>159.80000000000001</v>
      </c>
      <c r="M382" s="61"/>
      <c r="N382" s="50"/>
    </row>
    <row r="383" spans="1:14">
      <c r="A383" s="14"/>
      <c r="B383" s="60"/>
      <c r="C383" s="50"/>
      <c r="D383" s="61"/>
      <c r="E383" s="61"/>
      <c r="F383" s="50"/>
      <c r="G383" s="50"/>
      <c r="H383" s="61"/>
      <c r="I383" s="61"/>
      <c r="J383" s="50"/>
      <c r="K383" s="50"/>
      <c r="L383" s="61"/>
      <c r="M383" s="61"/>
      <c r="N383" s="50"/>
    </row>
    <row r="384" spans="1:14">
      <c r="A384" s="14"/>
      <c r="B384" s="59" t="s">
        <v>369</v>
      </c>
      <c r="C384" s="44"/>
      <c r="D384" s="58">
        <v>0.6</v>
      </c>
      <c r="E384" s="58"/>
      <c r="F384" s="44"/>
      <c r="G384" s="44"/>
      <c r="H384" s="58" t="s">
        <v>361</v>
      </c>
      <c r="I384" s="58"/>
      <c r="J384" s="44"/>
      <c r="K384" s="44"/>
      <c r="L384" s="58">
        <v>0.6</v>
      </c>
      <c r="M384" s="58"/>
      <c r="N384" s="44"/>
    </row>
    <row r="385" spans="1:16">
      <c r="A385" s="14"/>
      <c r="B385" s="59"/>
      <c r="C385" s="44"/>
      <c r="D385" s="58"/>
      <c r="E385" s="58"/>
      <c r="F385" s="44"/>
      <c r="G385" s="44"/>
      <c r="H385" s="58"/>
      <c r="I385" s="58"/>
      <c r="J385" s="44"/>
      <c r="K385" s="44"/>
      <c r="L385" s="58"/>
      <c r="M385" s="58"/>
      <c r="N385" s="44"/>
    </row>
    <row r="386" spans="1:16">
      <c r="A386" s="14"/>
      <c r="B386" s="21" t="s">
        <v>371</v>
      </c>
      <c r="C386" s="38"/>
      <c r="D386" s="61" t="s">
        <v>571</v>
      </c>
      <c r="E386" s="61"/>
      <c r="F386" s="21" t="s">
        <v>357</v>
      </c>
      <c r="G386" s="38"/>
      <c r="H386" s="61" t="s">
        <v>572</v>
      </c>
      <c r="I386" s="61"/>
      <c r="J386" s="21" t="s">
        <v>357</v>
      </c>
      <c r="K386" s="38"/>
      <c r="L386" s="61" t="s">
        <v>573</v>
      </c>
      <c r="M386" s="61"/>
      <c r="N386" s="21" t="s">
        <v>357</v>
      </c>
    </row>
    <row r="387" spans="1:16">
      <c r="A387" s="14"/>
      <c r="B387" s="57" t="s">
        <v>459</v>
      </c>
      <c r="C387" s="44"/>
      <c r="D387" s="58" t="s">
        <v>574</v>
      </c>
      <c r="E387" s="58"/>
      <c r="F387" s="59" t="s">
        <v>357</v>
      </c>
      <c r="G387" s="44"/>
      <c r="H387" s="58" t="s">
        <v>361</v>
      </c>
      <c r="I387" s="58"/>
      <c r="J387" s="44"/>
      <c r="K387" s="44"/>
      <c r="L387" s="58" t="s">
        <v>574</v>
      </c>
      <c r="M387" s="58"/>
      <c r="N387" s="59" t="s">
        <v>357</v>
      </c>
    </row>
    <row r="388" spans="1:16">
      <c r="A388" s="14"/>
      <c r="B388" s="57"/>
      <c r="C388" s="44"/>
      <c r="D388" s="58"/>
      <c r="E388" s="58"/>
      <c r="F388" s="59"/>
      <c r="G388" s="44"/>
      <c r="H388" s="58"/>
      <c r="I388" s="58"/>
      <c r="J388" s="44"/>
      <c r="K388" s="44"/>
      <c r="L388" s="58"/>
      <c r="M388" s="58"/>
      <c r="N388" s="59"/>
    </row>
    <row r="389" spans="1:16">
      <c r="A389" s="14"/>
      <c r="B389" s="49" t="s">
        <v>377</v>
      </c>
      <c r="C389" s="50"/>
      <c r="D389" s="61" t="s">
        <v>575</v>
      </c>
      <c r="E389" s="61"/>
      <c r="F389" s="49" t="s">
        <v>357</v>
      </c>
      <c r="G389" s="50"/>
      <c r="H389" s="61">
        <v>12.2</v>
      </c>
      <c r="I389" s="61"/>
      <c r="J389" s="50"/>
      <c r="K389" s="50"/>
      <c r="L389" s="61" t="s">
        <v>576</v>
      </c>
      <c r="M389" s="61"/>
      <c r="N389" s="49" t="s">
        <v>357</v>
      </c>
    </row>
    <row r="390" spans="1:16">
      <c r="A390" s="14"/>
      <c r="B390" s="49"/>
      <c r="C390" s="50"/>
      <c r="D390" s="61"/>
      <c r="E390" s="61"/>
      <c r="F390" s="49"/>
      <c r="G390" s="50"/>
      <c r="H390" s="61"/>
      <c r="I390" s="61"/>
      <c r="J390" s="50"/>
      <c r="K390" s="50"/>
      <c r="L390" s="61"/>
      <c r="M390" s="61"/>
      <c r="N390" s="49"/>
    </row>
    <row r="391" spans="1:16">
      <c r="A391" s="14"/>
      <c r="B391" s="59" t="s">
        <v>380</v>
      </c>
      <c r="C391" s="44"/>
      <c r="D391" s="58" t="s">
        <v>577</v>
      </c>
      <c r="E391" s="58"/>
      <c r="F391" s="59" t="s">
        <v>357</v>
      </c>
      <c r="G391" s="44"/>
      <c r="H391" s="58" t="s">
        <v>361</v>
      </c>
      <c r="I391" s="58"/>
      <c r="J391" s="44"/>
      <c r="K391" s="44"/>
      <c r="L391" s="58" t="s">
        <v>577</v>
      </c>
      <c r="M391" s="58"/>
      <c r="N391" s="59" t="s">
        <v>357</v>
      </c>
    </row>
    <row r="392" spans="1:16" ht="15.75" thickBot="1">
      <c r="A392" s="14"/>
      <c r="B392" s="59"/>
      <c r="C392" s="44"/>
      <c r="D392" s="67"/>
      <c r="E392" s="67"/>
      <c r="F392" s="69"/>
      <c r="G392" s="44"/>
      <c r="H392" s="67"/>
      <c r="I392" s="67"/>
      <c r="J392" s="68"/>
      <c r="K392" s="44"/>
      <c r="L392" s="67"/>
      <c r="M392" s="67"/>
      <c r="N392" s="69"/>
    </row>
    <row r="393" spans="1:16">
      <c r="A393" s="14"/>
      <c r="B393" s="49" t="s">
        <v>384</v>
      </c>
      <c r="C393" s="50"/>
      <c r="D393" s="71">
        <v>1245.0999999999999</v>
      </c>
      <c r="E393" s="71"/>
      <c r="F393" s="55"/>
      <c r="G393" s="50"/>
      <c r="H393" s="53" t="s">
        <v>578</v>
      </c>
      <c r="I393" s="53"/>
      <c r="J393" s="51" t="s">
        <v>357</v>
      </c>
      <c r="K393" s="50"/>
      <c r="L393" s="71">
        <v>1224.9000000000001</v>
      </c>
      <c r="M393" s="71"/>
      <c r="N393" s="55"/>
    </row>
    <row r="394" spans="1:16">
      <c r="A394" s="14"/>
      <c r="B394" s="49"/>
      <c r="C394" s="50"/>
      <c r="D394" s="132"/>
      <c r="E394" s="132"/>
      <c r="F394" s="56"/>
      <c r="G394" s="50"/>
      <c r="H394" s="54"/>
      <c r="I394" s="54"/>
      <c r="J394" s="52"/>
      <c r="K394" s="50"/>
      <c r="L394" s="132"/>
      <c r="M394" s="132"/>
      <c r="N394" s="56"/>
    </row>
    <row r="395" spans="1:16">
      <c r="A395" s="14"/>
      <c r="B395" s="57" t="s">
        <v>579</v>
      </c>
      <c r="C395" s="44"/>
      <c r="D395" s="108">
        <v>1333.8</v>
      </c>
      <c r="E395" s="108"/>
      <c r="F395" s="44"/>
      <c r="G395" s="44"/>
      <c r="H395" s="58">
        <v>20.2</v>
      </c>
      <c r="I395" s="58"/>
      <c r="J395" s="44"/>
      <c r="K395" s="44"/>
      <c r="L395" s="108">
        <v>1354</v>
      </c>
      <c r="M395" s="108"/>
      <c r="N395" s="44"/>
    </row>
    <row r="396" spans="1:16" ht="15.75" thickBot="1">
      <c r="A396" s="14"/>
      <c r="B396" s="57"/>
      <c r="C396" s="44"/>
      <c r="D396" s="133"/>
      <c r="E396" s="133"/>
      <c r="F396" s="68"/>
      <c r="G396" s="44"/>
      <c r="H396" s="67"/>
      <c r="I396" s="67"/>
      <c r="J396" s="68"/>
      <c r="K396" s="44"/>
      <c r="L396" s="133"/>
      <c r="M396" s="133"/>
      <c r="N396" s="68"/>
    </row>
    <row r="397" spans="1:16">
      <c r="A397" s="14"/>
      <c r="B397" s="49" t="s">
        <v>388</v>
      </c>
      <c r="C397" s="50"/>
      <c r="D397" s="51" t="s">
        <v>355</v>
      </c>
      <c r="E397" s="71">
        <v>2578.9</v>
      </c>
      <c r="F397" s="55"/>
      <c r="G397" s="50"/>
      <c r="H397" s="51" t="s">
        <v>355</v>
      </c>
      <c r="I397" s="53" t="s">
        <v>361</v>
      </c>
      <c r="J397" s="55"/>
      <c r="K397" s="50"/>
      <c r="L397" s="51" t="s">
        <v>355</v>
      </c>
      <c r="M397" s="71">
        <v>2578.9</v>
      </c>
      <c r="N397" s="55"/>
    </row>
    <row r="398" spans="1:16" ht="15.75" thickBot="1">
      <c r="A398" s="14"/>
      <c r="B398" s="49"/>
      <c r="C398" s="50"/>
      <c r="D398" s="70"/>
      <c r="E398" s="72"/>
      <c r="F398" s="73"/>
      <c r="G398" s="50"/>
      <c r="H398" s="70"/>
      <c r="I398" s="74"/>
      <c r="J398" s="73"/>
      <c r="K398" s="50"/>
      <c r="L398" s="70"/>
      <c r="M398" s="72"/>
      <c r="N398" s="73"/>
    </row>
    <row r="399" spans="1:16" ht="15.75" thickTop="1">
      <c r="A399" s="14"/>
      <c r="B399" s="138" t="s">
        <v>580</v>
      </c>
      <c r="C399" s="138"/>
      <c r="D399" s="138"/>
      <c r="E399" s="138"/>
      <c r="F399" s="138"/>
      <c r="G399" s="138"/>
      <c r="H399" s="138"/>
      <c r="I399" s="138"/>
      <c r="J399" s="138"/>
      <c r="K399" s="138"/>
      <c r="L399" s="138"/>
      <c r="M399" s="138"/>
      <c r="N399" s="138"/>
      <c r="O399" s="138"/>
      <c r="P399" s="138"/>
    </row>
    <row r="400" spans="1:16">
      <c r="A400" s="14"/>
      <c r="B400" s="16"/>
      <c r="C400" s="16"/>
    </row>
    <row r="401" spans="1:16" ht="225">
      <c r="A401" s="14"/>
      <c r="B401" s="24" t="s">
        <v>391</v>
      </c>
      <c r="C401" s="25" t="s">
        <v>581</v>
      </c>
    </row>
    <row r="402" spans="1:16">
      <c r="A402" s="14"/>
      <c r="B402" s="16"/>
      <c r="C402" s="16"/>
    </row>
    <row r="403" spans="1:16" ht="56.25">
      <c r="A403" s="14"/>
      <c r="B403" s="24" t="s">
        <v>393</v>
      </c>
      <c r="C403" s="25" t="s">
        <v>582</v>
      </c>
    </row>
    <row r="404" spans="1:16">
      <c r="A404" s="14"/>
      <c r="B404" s="16"/>
      <c r="C404" s="16"/>
    </row>
    <row r="405" spans="1:16" ht="22.5">
      <c r="A405" s="14"/>
      <c r="B405" s="24" t="s">
        <v>395</v>
      </c>
      <c r="C405" s="25" t="s">
        <v>583</v>
      </c>
    </row>
    <row r="406" spans="1:16">
      <c r="A406" s="14"/>
      <c r="B406" s="16"/>
      <c r="C406" s="16"/>
    </row>
    <row r="407" spans="1:16" ht="112.5">
      <c r="A407" s="14"/>
      <c r="B407" s="24" t="s">
        <v>397</v>
      </c>
      <c r="C407" s="25" t="s">
        <v>584</v>
      </c>
    </row>
    <row r="408" spans="1:16">
      <c r="A408" s="14"/>
      <c r="B408" s="16"/>
      <c r="C408" s="16"/>
    </row>
    <row r="409" spans="1:16" ht="33.75">
      <c r="A409" s="14"/>
      <c r="B409" s="24" t="s">
        <v>408</v>
      </c>
      <c r="C409" s="25" t="s">
        <v>488</v>
      </c>
    </row>
    <row r="410" spans="1:16">
      <c r="A410" s="14"/>
      <c r="B410" s="20"/>
      <c r="C410" s="20"/>
      <c r="D410" s="20"/>
      <c r="E410" s="20"/>
      <c r="F410" s="20"/>
      <c r="G410" s="20"/>
      <c r="H410" s="20"/>
      <c r="I410" s="20"/>
      <c r="J410" s="20"/>
      <c r="K410" s="20"/>
      <c r="L410" s="20"/>
      <c r="M410" s="20"/>
      <c r="N410" s="20"/>
      <c r="O410" s="20"/>
      <c r="P410" s="20"/>
    </row>
    <row r="411" spans="1:16">
      <c r="A411" s="14"/>
      <c r="B411" s="16"/>
      <c r="C411" s="16"/>
      <c r="D411" s="16"/>
      <c r="E411" s="16"/>
      <c r="F411" s="16"/>
      <c r="G411" s="16"/>
      <c r="H411" s="16"/>
      <c r="I411" s="16"/>
      <c r="J411" s="16"/>
      <c r="K411" s="16"/>
      <c r="L411" s="16"/>
      <c r="M411" s="16"/>
      <c r="N411" s="16"/>
      <c r="O411" s="16"/>
      <c r="P411" s="16"/>
    </row>
    <row r="412" spans="1:16">
      <c r="A412" s="14"/>
      <c r="B412" s="44"/>
      <c r="C412" s="44"/>
      <c r="D412" s="75" t="s">
        <v>399</v>
      </c>
      <c r="E412" s="44"/>
      <c r="F412" s="83" t="s">
        <v>348</v>
      </c>
      <c r="G412" s="83"/>
      <c r="H412" s="83"/>
      <c r="I412" s="44"/>
      <c r="J412" s="83" t="s">
        <v>351</v>
      </c>
      <c r="K412" s="83"/>
      <c r="L412" s="83"/>
      <c r="M412" s="44"/>
      <c r="N412" s="83" t="s">
        <v>348</v>
      </c>
      <c r="O412" s="83"/>
      <c r="P412" s="83"/>
    </row>
    <row r="413" spans="1:16">
      <c r="A413" s="14"/>
      <c r="B413" s="44"/>
      <c r="C413" s="44"/>
      <c r="D413" s="75" t="s">
        <v>400</v>
      </c>
      <c r="E413" s="44"/>
      <c r="F413" s="83" t="s">
        <v>349</v>
      </c>
      <c r="G413" s="83"/>
      <c r="H413" s="83"/>
      <c r="I413" s="44"/>
      <c r="J413" s="83" t="s">
        <v>352</v>
      </c>
      <c r="K413" s="83"/>
      <c r="L413" s="83"/>
      <c r="M413" s="44"/>
      <c r="N413" s="83" t="s">
        <v>349</v>
      </c>
      <c r="O413" s="83"/>
      <c r="P413" s="83"/>
    </row>
    <row r="414" spans="1:16">
      <c r="A414" s="14"/>
      <c r="B414" s="44"/>
      <c r="C414" s="44"/>
      <c r="D414" s="75" t="s">
        <v>401</v>
      </c>
      <c r="E414" s="44"/>
      <c r="F414" s="83" t="s">
        <v>446</v>
      </c>
      <c r="G414" s="83"/>
      <c r="H414" s="83"/>
      <c r="I414" s="44"/>
      <c r="J414" s="83" t="s">
        <v>403</v>
      </c>
      <c r="K414" s="83"/>
      <c r="L414" s="83"/>
      <c r="M414" s="44"/>
      <c r="N414" s="83" t="s">
        <v>564</v>
      </c>
      <c r="O414" s="83"/>
      <c r="P414" s="83"/>
    </row>
    <row r="415" spans="1:16">
      <c r="A415" s="14"/>
      <c r="B415" s="44"/>
      <c r="C415" s="44"/>
      <c r="D415" s="75" t="s">
        <v>402</v>
      </c>
      <c r="E415" s="44"/>
      <c r="F415" s="83" t="s">
        <v>447</v>
      </c>
      <c r="G415" s="83"/>
      <c r="H415" s="83"/>
      <c r="I415" s="44"/>
      <c r="J415" s="27"/>
      <c r="K415" s="27"/>
      <c r="L415" s="27"/>
      <c r="M415" s="44"/>
      <c r="N415" s="83" t="s">
        <v>490</v>
      </c>
      <c r="O415" s="83"/>
      <c r="P415" s="83"/>
    </row>
    <row r="416" spans="1:16" ht="15.75" thickBot="1">
      <c r="A416" s="14"/>
      <c r="B416" s="44"/>
      <c r="C416" s="44"/>
      <c r="D416" s="36"/>
      <c r="E416" s="44"/>
      <c r="F416" s="85" t="s">
        <v>448</v>
      </c>
      <c r="G416" s="85"/>
      <c r="H416" s="85"/>
      <c r="I416" s="44"/>
      <c r="J416" s="46"/>
      <c r="K416" s="46"/>
      <c r="L416" s="46"/>
      <c r="M416" s="44"/>
      <c r="N416" s="46"/>
      <c r="O416" s="46"/>
      <c r="P416" s="46"/>
    </row>
    <row r="417" spans="1:16">
      <c r="A417" s="14"/>
      <c r="B417" s="86" t="s">
        <v>406</v>
      </c>
      <c r="C417" s="50"/>
      <c r="D417" s="87">
        <v>11</v>
      </c>
      <c r="E417" s="50"/>
      <c r="F417" s="89" t="s">
        <v>355</v>
      </c>
      <c r="G417" s="91">
        <v>633.4</v>
      </c>
      <c r="H417" s="55"/>
      <c r="I417" s="50"/>
      <c r="J417" s="89" t="s">
        <v>355</v>
      </c>
      <c r="K417" s="91">
        <v>2.2999999999999998</v>
      </c>
      <c r="L417" s="55"/>
      <c r="M417" s="50"/>
      <c r="N417" s="89" t="s">
        <v>355</v>
      </c>
      <c r="O417" s="91">
        <v>635.70000000000005</v>
      </c>
      <c r="P417" s="55"/>
    </row>
    <row r="418" spans="1:16">
      <c r="A418" s="14"/>
      <c r="B418" s="86"/>
      <c r="C418" s="50"/>
      <c r="D418" s="88"/>
      <c r="E418" s="50"/>
      <c r="F418" s="90"/>
      <c r="G418" s="92"/>
      <c r="H418" s="56"/>
      <c r="I418" s="50"/>
      <c r="J418" s="90"/>
      <c r="K418" s="92"/>
      <c r="L418" s="56"/>
      <c r="M418" s="50"/>
      <c r="N418" s="90"/>
      <c r="O418" s="92"/>
      <c r="P418" s="56"/>
    </row>
    <row r="419" spans="1:16">
      <c r="A419" s="14"/>
      <c r="B419" s="93" t="s">
        <v>265</v>
      </c>
      <c r="C419" s="44"/>
      <c r="D419" s="94">
        <v>8</v>
      </c>
      <c r="E419" s="44"/>
      <c r="F419" s="95">
        <v>491.6</v>
      </c>
      <c r="G419" s="95"/>
      <c r="H419" s="44"/>
      <c r="I419" s="44"/>
      <c r="J419" s="95" t="s">
        <v>585</v>
      </c>
      <c r="K419" s="95"/>
      <c r="L419" s="93" t="s">
        <v>357</v>
      </c>
      <c r="M419" s="44"/>
      <c r="N419" s="95">
        <v>466.8</v>
      </c>
      <c r="O419" s="95"/>
      <c r="P419" s="44"/>
    </row>
    <row r="420" spans="1:16">
      <c r="A420" s="14"/>
      <c r="B420" s="93"/>
      <c r="C420" s="44"/>
      <c r="D420" s="94"/>
      <c r="E420" s="44"/>
      <c r="F420" s="95"/>
      <c r="G420" s="95"/>
      <c r="H420" s="44"/>
      <c r="I420" s="44"/>
      <c r="J420" s="95"/>
      <c r="K420" s="95"/>
      <c r="L420" s="93"/>
      <c r="M420" s="44"/>
      <c r="N420" s="95"/>
      <c r="O420" s="95"/>
      <c r="P420" s="44"/>
    </row>
    <row r="421" spans="1:16">
      <c r="A421" s="14"/>
      <c r="B421" s="86" t="s">
        <v>539</v>
      </c>
      <c r="C421" s="50"/>
      <c r="D421" s="96">
        <v>5</v>
      </c>
      <c r="E421" s="50"/>
      <c r="F421" s="97">
        <v>225</v>
      </c>
      <c r="G421" s="97"/>
      <c r="H421" s="50"/>
      <c r="I421" s="50"/>
      <c r="J421" s="97">
        <v>1.1000000000000001</v>
      </c>
      <c r="K421" s="97"/>
      <c r="L421" s="50"/>
      <c r="M421" s="50"/>
      <c r="N421" s="97">
        <v>226.1</v>
      </c>
      <c r="O421" s="97"/>
      <c r="P421" s="50"/>
    </row>
    <row r="422" spans="1:16">
      <c r="A422" s="14"/>
      <c r="B422" s="86"/>
      <c r="C422" s="50"/>
      <c r="D422" s="96"/>
      <c r="E422" s="50"/>
      <c r="F422" s="97"/>
      <c r="G422" s="97"/>
      <c r="H422" s="50"/>
      <c r="I422" s="50"/>
      <c r="J422" s="97"/>
      <c r="K422" s="97"/>
      <c r="L422" s="50"/>
      <c r="M422" s="50"/>
      <c r="N422" s="97"/>
      <c r="O422" s="97"/>
      <c r="P422" s="50"/>
    </row>
    <row r="423" spans="1:16">
      <c r="A423" s="14"/>
      <c r="B423" s="93" t="s">
        <v>586</v>
      </c>
      <c r="C423" s="44"/>
      <c r="D423" s="94">
        <v>14</v>
      </c>
      <c r="E423" s="44"/>
      <c r="F423" s="95">
        <v>40.700000000000003</v>
      </c>
      <c r="G423" s="95"/>
      <c r="H423" s="44"/>
      <c r="I423" s="44"/>
      <c r="J423" s="95" t="s">
        <v>469</v>
      </c>
      <c r="K423" s="95"/>
      <c r="L423" s="93" t="s">
        <v>357</v>
      </c>
      <c r="M423" s="44"/>
      <c r="N423" s="95">
        <v>40.299999999999997</v>
      </c>
      <c r="O423" s="95"/>
      <c r="P423" s="44"/>
    </row>
    <row r="424" spans="1:16" ht="15.75" thickBot="1">
      <c r="A424" s="14"/>
      <c r="B424" s="93"/>
      <c r="C424" s="44"/>
      <c r="D424" s="94"/>
      <c r="E424" s="44"/>
      <c r="F424" s="98"/>
      <c r="G424" s="98"/>
      <c r="H424" s="68"/>
      <c r="I424" s="44"/>
      <c r="J424" s="98"/>
      <c r="K424" s="98"/>
      <c r="L424" s="118"/>
      <c r="M424" s="44"/>
      <c r="N424" s="98"/>
      <c r="O424" s="98"/>
      <c r="P424" s="68"/>
    </row>
    <row r="425" spans="1:16">
      <c r="A425" s="14"/>
      <c r="B425" s="86" t="s">
        <v>407</v>
      </c>
      <c r="C425" s="50"/>
      <c r="D425" s="96">
        <v>9</v>
      </c>
      <c r="E425" s="50"/>
      <c r="F425" s="89" t="s">
        <v>355</v>
      </c>
      <c r="G425" s="119">
        <v>1390.7</v>
      </c>
      <c r="H425" s="55"/>
      <c r="I425" s="50"/>
      <c r="J425" s="89" t="s">
        <v>355</v>
      </c>
      <c r="K425" s="91" t="s">
        <v>570</v>
      </c>
      <c r="L425" s="89" t="s">
        <v>357</v>
      </c>
      <c r="M425" s="50"/>
      <c r="N425" s="89" t="s">
        <v>355</v>
      </c>
      <c r="O425" s="119">
        <v>1368.9</v>
      </c>
      <c r="P425" s="55"/>
    </row>
    <row r="426" spans="1:16" ht="15.75" thickBot="1">
      <c r="A426" s="14"/>
      <c r="B426" s="86"/>
      <c r="C426" s="50"/>
      <c r="D426" s="96"/>
      <c r="E426" s="50"/>
      <c r="F426" s="99"/>
      <c r="G426" s="134"/>
      <c r="H426" s="73"/>
      <c r="I426" s="50"/>
      <c r="J426" s="99"/>
      <c r="K426" s="100"/>
      <c r="L426" s="99"/>
      <c r="M426" s="50"/>
      <c r="N426" s="99"/>
      <c r="O426" s="134"/>
      <c r="P426" s="73"/>
    </row>
    <row r="427" spans="1:16" ht="15.75" thickTop="1">
      <c r="A427" s="14"/>
      <c r="B427" s="16"/>
      <c r="C427" s="16"/>
    </row>
    <row r="428" spans="1:16" ht="281.25">
      <c r="A428" s="14"/>
      <c r="B428" s="24" t="s">
        <v>410</v>
      </c>
      <c r="C428" s="25" t="s">
        <v>587</v>
      </c>
    </row>
    <row r="429" spans="1:16">
      <c r="A429" s="14"/>
      <c r="B429" s="16"/>
      <c r="C429" s="16"/>
    </row>
    <row r="430" spans="1:16" ht="78.75">
      <c r="A430" s="14"/>
      <c r="B430" s="24" t="s">
        <v>494</v>
      </c>
      <c r="C430" s="25" t="s">
        <v>588</v>
      </c>
    </row>
    <row r="431" spans="1:16">
      <c r="A431" s="14"/>
      <c r="B431" s="16"/>
      <c r="C431" s="16"/>
    </row>
    <row r="432" spans="1:16" ht="78.75">
      <c r="A432" s="14"/>
      <c r="B432" s="24" t="s">
        <v>496</v>
      </c>
      <c r="C432" s="25" t="s">
        <v>503</v>
      </c>
    </row>
    <row r="433" spans="1:16">
      <c r="A433" s="14"/>
      <c r="B433" s="16"/>
      <c r="C433" s="16"/>
    </row>
    <row r="434" spans="1:16" ht="33.75">
      <c r="A434" s="14"/>
      <c r="B434" s="101" t="s">
        <v>338</v>
      </c>
      <c r="C434" s="25" t="s">
        <v>589</v>
      </c>
    </row>
    <row r="435" spans="1:16">
      <c r="A435" s="14"/>
      <c r="B435" s="16"/>
      <c r="C435" s="16"/>
    </row>
    <row r="436" spans="1:16" ht="56.25">
      <c r="A436" s="14"/>
      <c r="B436" s="101" t="s">
        <v>338</v>
      </c>
      <c r="C436" s="25" t="s">
        <v>590</v>
      </c>
    </row>
    <row r="437" spans="1:16">
      <c r="A437" s="14"/>
      <c r="B437" s="16"/>
      <c r="C437" s="16"/>
    </row>
    <row r="438" spans="1:16" ht="33.75">
      <c r="A438" s="14"/>
      <c r="B438" s="101" t="s">
        <v>338</v>
      </c>
      <c r="C438" s="25" t="s">
        <v>591</v>
      </c>
    </row>
    <row r="439" spans="1:16">
      <c r="A439" s="14"/>
      <c r="B439" s="140" t="s">
        <v>592</v>
      </c>
      <c r="C439" s="140"/>
      <c r="D439" s="140"/>
      <c r="E439" s="140"/>
      <c r="F439" s="140"/>
      <c r="G439" s="140"/>
      <c r="H439" s="140"/>
      <c r="I439" s="140"/>
      <c r="J439" s="140"/>
      <c r="K439" s="140"/>
      <c r="L439" s="140"/>
      <c r="M439" s="140"/>
      <c r="N439" s="140"/>
      <c r="O439" s="140"/>
      <c r="P439" s="140"/>
    </row>
    <row r="440" spans="1:16">
      <c r="A440" s="14"/>
      <c r="B440" s="29" t="s">
        <v>509</v>
      </c>
      <c r="C440" s="29"/>
      <c r="D440" s="29"/>
      <c r="E440" s="29"/>
      <c r="F440" s="29"/>
      <c r="G440" s="29"/>
      <c r="H440" s="29"/>
      <c r="I440" s="29"/>
      <c r="J440" s="29"/>
      <c r="K440" s="29"/>
      <c r="L440" s="29"/>
      <c r="M440" s="29"/>
      <c r="N440" s="29"/>
      <c r="O440" s="29"/>
      <c r="P440" s="29"/>
    </row>
    <row r="441" spans="1:16">
      <c r="A441" s="14"/>
      <c r="B441" s="32" t="s">
        <v>510</v>
      </c>
      <c r="C441" s="32"/>
      <c r="D441" s="32"/>
      <c r="E441" s="32"/>
      <c r="F441" s="32"/>
      <c r="G441" s="32"/>
      <c r="H441" s="32"/>
      <c r="I441" s="32"/>
      <c r="J441" s="32"/>
      <c r="K441" s="32"/>
      <c r="L441" s="32"/>
      <c r="M441" s="32"/>
      <c r="N441" s="32"/>
      <c r="O441" s="32"/>
      <c r="P441" s="32"/>
    </row>
    <row r="442" spans="1:16" ht="25.5" customHeight="1">
      <c r="A442" s="14"/>
      <c r="B442" s="30" t="s">
        <v>593</v>
      </c>
      <c r="C442" s="30"/>
      <c r="D442" s="30"/>
      <c r="E442" s="30"/>
      <c r="F442" s="30"/>
      <c r="G442" s="30"/>
      <c r="H442" s="30"/>
      <c r="I442" s="30"/>
      <c r="J442" s="30"/>
      <c r="K442" s="30"/>
      <c r="L442" s="30"/>
      <c r="M442" s="30"/>
      <c r="N442" s="30"/>
      <c r="O442" s="30"/>
      <c r="P442" s="30"/>
    </row>
    <row r="443" spans="1:16">
      <c r="A443" s="14"/>
      <c r="B443" s="16"/>
      <c r="C443" s="16"/>
    </row>
    <row r="444" spans="1:16" ht="409.5">
      <c r="A444" s="14"/>
      <c r="B444" s="33" t="s">
        <v>338</v>
      </c>
      <c r="C444" s="34" t="s">
        <v>594</v>
      </c>
    </row>
    <row r="445" spans="1:16">
      <c r="A445" s="14"/>
      <c r="B445" s="16"/>
      <c r="C445" s="16"/>
    </row>
    <row r="446" spans="1:16" ht="369.75">
      <c r="A446" s="14"/>
      <c r="B446" s="33" t="s">
        <v>338</v>
      </c>
      <c r="C446" s="34" t="s">
        <v>595</v>
      </c>
    </row>
    <row r="447" spans="1:16">
      <c r="A447" s="14"/>
      <c r="B447" s="16"/>
      <c r="C447" s="16"/>
    </row>
    <row r="448" spans="1:16" ht="76.5">
      <c r="A448" s="14"/>
      <c r="B448" s="33" t="s">
        <v>338</v>
      </c>
      <c r="C448" s="34" t="s">
        <v>596</v>
      </c>
    </row>
    <row r="449" spans="1:16">
      <c r="A449" s="14"/>
      <c r="B449" s="32" t="s">
        <v>342</v>
      </c>
      <c r="C449" s="32"/>
      <c r="D449" s="32"/>
      <c r="E449" s="32"/>
      <c r="F449" s="32"/>
      <c r="G449" s="32"/>
      <c r="H449" s="32"/>
      <c r="I449" s="32"/>
      <c r="J449" s="32"/>
      <c r="K449" s="32"/>
      <c r="L449" s="32"/>
      <c r="M449" s="32"/>
      <c r="N449" s="32"/>
      <c r="O449" s="32"/>
      <c r="P449" s="32"/>
    </row>
    <row r="450" spans="1:16">
      <c r="A450" s="14"/>
      <c r="B450" s="30" t="s">
        <v>597</v>
      </c>
      <c r="C450" s="30"/>
      <c r="D450" s="30"/>
      <c r="E450" s="30"/>
      <c r="F450" s="30"/>
      <c r="G450" s="30"/>
      <c r="H450" s="30"/>
      <c r="I450" s="30"/>
      <c r="J450" s="30"/>
      <c r="K450" s="30"/>
      <c r="L450" s="30"/>
      <c r="M450" s="30"/>
      <c r="N450" s="30"/>
      <c r="O450" s="30"/>
      <c r="P450" s="30"/>
    </row>
    <row r="451" spans="1:16">
      <c r="A451" s="14"/>
      <c r="B451" s="20"/>
      <c r="C451" s="20"/>
      <c r="D451" s="20"/>
      <c r="E451" s="20"/>
      <c r="F451" s="20"/>
      <c r="G451" s="20"/>
      <c r="H451" s="20"/>
      <c r="I451" s="20"/>
      <c r="J451" s="20"/>
      <c r="K451" s="20"/>
      <c r="L451" s="20"/>
      <c r="M451" s="20"/>
      <c r="N451" s="20"/>
    </row>
    <row r="452" spans="1:16">
      <c r="A452" s="14"/>
      <c r="B452" s="16"/>
      <c r="C452" s="16"/>
      <c r="D452" s="16"/>
      <c r="E452" s="16"/>
      <c r="F452" s="16"/>
      <c r="G452" s="16"/>
      <c r="H452" s="16"/>
      <c r="I452" s="16"/>
      <c r="J452" s="16"/>
      <c r="K452" s="16"/>
      <c r="L452" s="16"/>
      <c r="M452" s="16"/>
      <c r="N452" s="16"/>
    </row>
    <row r="453" spans="1:16">
      <c r="A453" s="14"/>
      <c r="B453" s="44"/>
      <c r="C453" s="44"/>
      <c r="D453" s="45" t="s">
        <v>348</v>
      </c>
      <c r="E453" s="45"/>
      <c r="F453" s="45"/>
      <c r="G453" s="44"/>
      <c r="H453" s="45" t="s">
        <v>351</v>
      </c>
      <c r="I453" s="45"/>
      <c r="J453" s="45"/>
      <c r="K453" s="44"/>
      <c r="L453" s="45" t="s">
        <v>348</v>
      </c>
      <c r="M453" s="45"/>
      <c r="N453" s="45"/>
    </row>
    <row r="454" spans="1:16">
      <c r="A454" s="14"/>
      <c r="B454" s="44"/>
      <c r="C454" s="44"/>
      <c r="D454" s="45" t="s">
        <v>349</v>
      </c>
      <c r="E454" s="45"/>
      <c r="F454" s="45"/>
      <c r="G454" s="44"/>
      <c r="H454" s="45" t="s">
        <v>352</v>
      </c>
      <c r="I454" s="45"/>
      <c r="J454" s="45"/>
      <c r="K454" s="44"/>
      <c r="L454" s="45" t="s">
        <v>349</v>
      </c>
      <c r="M454" s="45"/>
      <c r="N454" s="45"/>
    </row>
    <row r="455" spans="1:16">
      <c r="A455" s="14"/>
      <c r="B455" s="44"/>
      <c r="C455" s="44"/>
      <c r="D455" s="45" t="s">
        <v>350</v>
      </c>
      <c r="E455" s="45"/>
      <c r="F455" s="45"/>
      <c r="G455" s="44"/>
      <c r="H455" s="45" t="s">
        <v>353</v>
      </c>
      <c r="I455" s="45"/>
      <c r="J455" s="45"/>
      <c r="K455" s="44"/>
      <c r="L455" s="47">
        <v>41639</v>
      </c>
      <c r="M455" s="47"/>
      <c r="N455" s="47"/>
    </row>
    <row r="456" spans="1:16">
      <c r="A456" s="14"/>
      <c r="B456" s="44"/>
      <c r="C456" s="44"/>
      <c r="D456" s="45" t="s">
        <v>447</v>
      </c>
      <c r="E456" s="45"/>
      <c r="F456" s="45"/>
      <c r="G456" s="44"/>
      <c r="H456" s="27"/>
      <c r="I456" s="27"/>
      <c r="J456" s="27"/>
      <c r="K456" s="44"/>
      <c r="L456" s="45" t="s">
        <v>490</v>
      </c>
      <c r="M456" s="45"/>
      <c r="N456" s="45"/>
    </row>
    <row r="457" spans="1:16" ht="15.75" thickBot="1">
      <c r="A457" s="14"/>
      <c r="B457" s="44"/>
      <c r="C457" s="68"/>
      <c r="D457" s="48" t="s">
        <v>448</v>
      </c>
      <c r="E457" s="48"/>
      <c r="F457" s="48"/>
      <c r="G457" s="44"/>
      <c r="H457" s="46"/>
      <c r="I457" s="46"/>
      <c r="J457" s="46"/>
      <c r="K457" s="44"/>
      <c r="L457" s="46"/>
      <c r="M457" s="46"/>
      <c r="N457" s="46"/>
    </row>
    <row r="458" spans="1:16">
      <c r="A458" s="14"/>
      <c r="B458" s="49" t="s">
        <v>31</v>
      </c>
      <c r="C458" s="55"/>
      <c r="D458" s="51" t="s">
        <v>355</v>
      </c>
      <c r="E458" s="53">
        <v>21.4</v>
      </c>
      <c r="F458" s="55"/>
      <c r="G458" s="50"/>
      <c r="H458" s="51" t="s">
        <v>355</v>
      </c>
      <c r="I458" s="53" t="s">
        <v>482</v>
      </c>
      <c r="J458" s="51" t="s">
        <v>357</v>
      </c>
      <c r="K458" s="50"/>
      <c r="L458" s="51" t="s">
        <v>355</v>
      </c>
      <c r="M458" s="53">
        <v>21.1</v>
      </c>
      <c r="N458" s="55"/>
    </row>
    <row r="459" spans="1:16">
      <c r="A459" s="14"/>
      <c r="B459" s="49"/>
      <c r="C459" s="56"/>
      <c r="D459" s="52"/>
      <c r="E459" s="54"/>
      <c r="F459" s="56"/>
      <c r="G459" s="50"/>
      <c r="H459" s="52"/>
      <c r="I459" s="54"/>
      <c r="J459" s="52"/>
      <c r="K459" s="50"/>
      <c r="L459" s="52"/>
      <c r="M459" s="54"/>
      <c r="N459" s="56"/>
    </row>
    <row r="460" spans="1:16">
      <c r="A460" s="14"/>
      <c r="B460" s="57" t="s">
        <v>358</v>
      </c>
      <c r="C460" s="44"/>
      <c r="D460" s="58">
        <v>40.200000000000003</v>
      </c>
      <c r="E460" s="58"/>
      <c r="F460" s="44"/>
      <c r="G460" s="44"/>
      <c r="H460" s="58" t="s">
        <v>361</v>
      </c>
      <c r="I460" s="58"/>
      <c r="J460" s="44"/>
      <c r="K460" s="44"/>
      <c r="L460" s="58">
        <v>40.200000000000003</v>
      </c>
      <c r="M460" s="58"/>
      <c r="N460" s="44"/>
    </row>
    <row r="461" spans="1:16">
      <c r="A461" s="14"/>
      <c r="B461" s="57"/>
      <c r="C461" s="44"/>
      <c r="D461" s="58"/>
      <c r="E461" s="58"/>
      <c r="F461" s="44"/>
      <c r="G461" s="44"/>
      <c r="H461" s="58"/>
      <c r="I461" s="58"/>
      <c r="J461" s="44"/>
      <c r="K461" s="44"/>
      <c r="L461" s="58"/>
      <c r="M461" s="58"/>
      <c r="N461" s="44"/>
    </row>
    <row r="462" spans="1:16">
      <c r="A462" s="14"/>
      <c r="B462" s="60" t="s">
        <v>360</v>
      </c>
      <c r="C462" s="50"/>
      <c r="D462" s="61">
        <v>15.6</v>
      </c>
      <c r="E462" s="61"/>
      <c r="F462" s="50"/>
      <c r="G462" s="50"/>
      <c r="H462" s="61" t="s">
        <v>361</v>
      </c>
      <c r="I462" s="61"/>
      <c r="J462" s="50"/>
      <c r="K462" s="50"/>
      <c r="L462" s="61">
        <v>15.6</v>
      </c>
      <c r="M462" s="61"/>
      <c r="N462" s="50"/>
    </row>
    <row r="463" spans="1:16">
      <c r="A463" s="14"/>
      <c r="B463" s="60"/>
      <c r="C463" s="50"/>
      <c r="D463" s="61"/>
      <c r="E463" s="61"/>
      <c r="F463" s="50"/>
      <c r="G463" s="50"/>
      <c r="H463" s="61"/>
      <c r="I463" s="61"/>
      <c r="J463" s="50"/>
      <c r="K463" s="50"/>
      <c r="L463" s="61"/>
      <c r="M463" s="61"/>
      <c r="N463" s="50"/>
    </row>
    <row r="464" spans="1:16">
      <c r="A464" s="14"/>
      <c r="B464" s="59" t="s">
        <v>187</v>
      </c>
      <c r="C464" s="44"/>
      <c r="D464" s="58">
        <v>68</v>
      </c>
      <c r="E464" s="58"/>
      <c r="F464" s="44"/>
      <c r="G464" s="44"/>
      <c r="H464" s="58" t="s">
        <v>577</v>
      </c>
      <c r="I464" s="58"/>
      <c r="J464" s="59" t="s">
        <v>357</v>
      </c>
      <c r="K464" s="44"/>
      <c r="L464" s="58">
        <v>59.2</v>
      </c>
      <c r="M464" s="58"/>
      <c r="N464" s="44"/>
    </row>
    <row r="465" spans="1:14">
      <c r="A465" s="14"/>
      <c r="B465" s="59"/>
      <c r="C465" s="44"/>
      <c r="D465" s="58"/>
      <c r="E465" s="58"/>
      <c r="F465" s="44"/>
      <c r="G465" s="44"/>
      <c r="H465" s="58"/>
      <c r="I465" s="58"/>
      <c r="J465" s="59"/>
      <c r="K465" s="44"/>
      <c r="L465" s="58"/>
      <c r="M465" s="58"/>
      <c r="N465" s="44"/>
    </row>
    <row r="466" spans="1:14">
      <c r="A466" s="14"/>
      <c r="B466" s="49" t="s">
        <v>363</v>
      </c>
      <c r="C466" s="50"/>
      <c r="D466" s="61">
        <v>6.6</v>
      </c>
      <c r="E466" s="61"/>
      <c r="F466" s="50"/>
      <c r="G466" s="50"/>
      <c r="H466" s="61" t="s">
        <v>361</v>
      </c>
      <c r="I466" s="61"/>
      <c r="J466" s="50"/>
      <c r="K466" s="50"/>
      <c r="L466" s="61">
        <v>6.6</v>
      </c>
      <c r="M466" s="61"/>
      <c r="N466" s="50"/>
    </row>
    <row r="467" spans="1:14">
      <c r="A467" s="14"/>
      <c r="B467" s="49"/>
      <c r="C467" s="50"/>
      <c r="D467" s="61"/>
      <c r="E467" s="61"/>
      <c r="F467" s="50"/>
      <c r="G467" s="50"/>
      <c r="H467" s="61"/>
      <c r="I467" s="61"/>
      <c r="J467" s="50"/>
      <c r="K467" s="50"/>
      <c r="L467" s="61"/>
      <c r="M467" s="61"/>
      <c r="N467" s="50"/>
    </row>
    <row r="468" spans="1:14">
      <c r="A468" s="14"/>
      <c r="B468" s="59" t="s">
        <v>517</v>
      </c>
      <c r="C468" s="44"/>
      <c r="D468" s="58">
        <v>17.2</v>
      </c>
      <c r="E468" s="58"/>
      <c r="F468" s="44"/>
      <c r="G468" s="44"/>
      <c r="H468" s="58" t="s">
        <v>361</v>
      </c>
      <c r="I468" s="58"/>
      <c r="J468" s="44"/>
      <c r="K468" s="44"/>
      <c r="L468" s="58">
        <v>17.2</v>
      </c>
      <c r="M468" s="58"/>
      <c r="N468" s="44"/>
    </row>
    <row r="469" spans="1:14">
      <c r="A469" s="14"/>
      <c r="B469" s="59"/>
      <c r="C469" s="44"/>
      <c r="D469" s="58"/>
      <c r="E469" s="58"/>
      <c r="F469" s="44"/>
      <c r="G469" s="44"/>
      <c r="H469" s="58"/>
      <c r="I469" s="58"/>
      <c r="J469" s="44"/>
      <c r="K469" s="44"/>
      <c r="L469" s="58"/>
      <c r="M469" s="58"/>
      <c r="N469" s="44"/>
    </row>
    <row r="470" spans="1:14">
      <c r="A470" s="14"/>
      <c r="B470" s="60" t="s">
        <v>366</v>
      </c>
      <c r="C470" s="50"/>
      <c r="D470" s="105">
        <v>1133</v>
      </c>
      <c r="E470" s="105"/>
      <c r="F470" s="50"/>
      <c r="G470" s="50"/>
      <c r="H470" s="61" t="s">
        <v>598</v>
      </c>
      <c r="I470" s="61"/>
      <c r="J470" s="49" t="s">
        <v>357</v>
      </c>
      <c r="K470" s="50"/>
      <c r="L470" s="105">
        <v>1070.4000000000001</v>
      </c>
      <c r="M470" s="105"/>
      <c r="N470" s="50"/>
    </row>
    <row r="471" spans="1:14">
      <c r="A471" s="14"/>
      <c r="B471" s="60"/>
      <c r="C471" s="50"/>
      <c r="D471" s="105"/>
      <c r="E471" s="105"/>
      <c r="F471" s="50"/>
      <c r="G471" s="50"/>
      <c r="H471" s="61"/>
      <c r="I471" s="61"/>
      <c r="J471" s="49"/>
      <c r="K471" s="50"/>
      <c r="L471" s="105"/>
      <c r="M471" s="105"/>
      <c r="N471" s="50"/>
    </row>
    <row r="472" spans="1:14">
      <c r="A472" s="14"/>
      <c r="B472" s="57" t="s">
        <v>367</v>
      </c>
      <c r="C472" s="44"/>
      <c r="D472" s="58">
        <v>16.7</v>
      </c>
      <c r="E472" s="58"/>
      <c r="F472" s="44"/>
      <c r="G472" s="44"/>
      <c r="H472" s="58">
        <v>13.1</v>
      </c>
      <c r="I472" s="58"/>
      <c r="J472" s="44"/>
      <c r="K472" s="44"/>
      <c r="L472" s="58">
        <v>29.8</v>
      </c>
      <c r="M472" s="58"/>
      <c r="N472" s="44"/>
    </row>
    <row r="473" spans="1:14">
      <c r="A473" s="14"/>
      <c r="B473" s="57"/>
      <c r="C473" s="44"/>
      <c r="D473" s="58"/>
      <c r="E473" s="58"/>
      <c r="F473" s="44"/>
      <c r="G473" s="44"/>
      <c r="H473" s="58"/>
      <c r="I473" s="58"/>
      <c r="J473" s="44"/>
      <c r="K473" s="44"/>
      <c r="L473" s="58"/>
      <c r="M473" s="58"/>
      <c r="N473" s="44"/>
    </row>
    <row r="474" spans="1:14">
      <c r="A474" s="14"/>
      <c r="B474" s="49" t="s">
        <v>521</v>
      </c>
      <c r="C474" s="50"/>
      <c r="D474" s="61">
        <v>27.9</v>
      </c>
      <c r="E474" s="61"/>
      <c r="F474" s="50"/>
      <c r="G474" s="50"/>
      <c r="H474" s="61" t="s">
        <v>361</v>
      </c>
      <c r="I474" s="61"/>
      <c r="J474" s="50"/>
      <c r="K474" s="50"/>
      <c r="L474" s="61">
        <v>27.9</v>
      </c>
      <c r="M474" s="61"/>
      <c r="N474" s="50"/>
    </row>
    <row r="475" spans="1:14">
      <c r="A475" s="14"/>
      <c r="B475" s="49"/>
      <c r="C475" s="50"/>
      <c r="D475" s="61"/>
      <c r="E475" s="61"/>
      <c r="F475" s="50"/>
      <c r="G475" s="50"/>
      <c r="H475" s="61"/>
      <c r="I475" s="61"/>
      <c r="J475" s="50"/>
      <c r="K475" s="50"/>
      <c r="L475" s="61"/>
      <c r="M475" s="61"/>
      <c r="N475" s="50"/>
    </row>
    <row r="476" spans="1:14">
      <c r="A476" s="14"/>
      <c r="B476" s="59" t="s">
        <v>369</v>
      </c>
      <c r="C476" s="44"/>
      <c r="D476" s="58">
        <v>1.9</v>
      </c>
      <c r="E476" s="58"/>
      <c r="F476" s="44"/>
      <c r="G476" s="44"/>
      <c r="H476" s="58" t="s">
        <v>361</v>
      </c>
      <c r="I476" s="58"/>
      <c r="J476" s="44"/>
      <c r="K476" s="44"/>
      <c r="L476" s="58">
        <v>1.9</v>
      </c>
      <c r="M476" s="58"/>
      <c r="N476" s="44"/>
    </row>
    <row r="477" spans="1:14">
      <c r="A477" s="14"/>
      <c r="B477" s="59"/>
      <c r="C477" s="44"/>
      <c r="D477" s="58"/>
      <c r="E477" s="58"/>
      <c r="F477" s="44"/>
      <c r="G477" s="44"/>
      <c r="H477" s="58"/>
      <c r="I477" s="58"/>
      <c r="J477" s="44"/>
      <c r="K477" s="44"/>
      <c r="L477" s="58"/>
      <c r="M477" s="58"/>
      <c r="N477" s="44"/>
    </row>
    <row r="478" spans="1:14">
      <c r="A478" s="14"/>
      <c r="B478" s="21" t="s">
        <v>371</v>
      </c>
      <c r="C478" s="38"/>
      <c r="D478" s="61" t="s">
        <v>599</v>
      </c>
      <c r="E478" s="61"/>
      <c r="F478" s="21" t="s">
        <v>357</v>
      </c>
      <c r="G478" s="38"/>
      <c r="H478" s="61" t="s">
        <v>522</v>
      </c>
      <c r="I478" s="61"/>
      <c r="J478" s="21" t="s">
        <v>357</v>
      </c>
      <c r="K478" s="38"/>
      <c r="L478" s="61" t="s">
        <v>600</v>
      </c>
      <c r="M478" s="61"/>
      <c r="N478" s="21" t="s">
        <v>357</v>
      </c>
    </row>
    <row r="479" spans="1:14">
      <c r="A479" s="14"/>
      <c r="B479" s="57" t="s">
        <v>601</v>
      </c>
      <c r="C479" s="44"/>
      <c r="D479" s="58" t="s">
        <v>602</v>
      </c>
      <c r="E479" s="58"/>
      <c r="F479" s="59" t="s">
        <v>357</v>
      </c>
      <c r="G479" s="44"/>
      <c r="H479" s="58" t="s">
        <v>361</v>
      </c>
      <c r="I479" s="58"/>
      <c r="J479" s="44"/>
      <c r="K479" s="44"/>
      <c r="L479" s="58" t="s">
        <v>602</v>
      </c>
      <c r="M479" s="58"/>
      <c r="N479" s="59" t="s">
        <v>357</v>
      </c>
    </row>
    <row r="480" spans="1:14">
      <c r="A480" s="14"/>
      <c r="B480" s="57"/>
      <c r="C480" s="44"/>
      <c r="D480" s="58"/>
      <c r="E480" s="58"/>
      <c r="F480" s="59"/>
      <c r="G480" s="44"/>
      <c r="H480" s="58"/>
      <c r="I480" s="58"/>
      <c r="J480" s="44"/>
      <c r="K480" s="44"/>
      <c r="L480" s="58"/>
      <c r="M480" s="58"/>
      <c r="N480" s="59"/>
    </row>
    <row r="481" spans="1:16">
      <c r="A481" s="14"/>
      <c r="B481" s="49" t="s">
        <v>603</v>
      </c>
      <c r="C481" s="50"/>
      <c r="D481" s="61" t="s">
        <v>604</v>
      </c>
      <c r="E481" s="61"/>
      <c r="F481" s="49" t="s">
        <v>357</v>
      </c>
      <c r="G481" s="50"/>
      <c r="H481" s="61">
        <v>6.7</v>
      </c>
      <c r="I481" s="61"/>
      <c r="J481" s="50"/>
      <c r="K481" s="50"/>
      <c r="L481" s="61" t="s">
        <v>361</v>
      </c>
      <c r="M481" s="61"/>
      <c r="N481" s="50"/>
    </row>
    <row r="482" spans="1:16">
      <c r="A482" s="14"/>
      <c r="B482" s="49"/>
      <c r="C482" s="50"/>
      <c r="D482" s="61"/>
      <c r="E482" s="61"/>
      <c r="F482" s="49"/>
      <c r="G482" s="50"/>
      <c r="H482" s="61"/>
      <c r="I482" s="61"/>
      <c r="J482" s="50"/>
      <c r="K482" s="50"/>
      <c r="L482" s="61"/>
      <c r="M482" s="61"/>
      <c r="N482" s="50"/>
    </row>
    <row r="483" spans="1:16">
      <c r="A483" s="14"/>
      <c r="B483" s="59" t="s">
        <v>380</v>
      </c>
      <c r="C483" s="44"/>
      <c r="D483" s="58" t="s">
        <v>605</v>
      </c>
      <c r="E483" s="58"/>
      <c r="F483" s="59" t="s">
        <v>357</v>
      </c>
      <c r="G483" s="44"/>
      <c r="H483" s="58" t="s">
        <v>361</v>
      </c>
      <c r="I483" s="58"/>
      <c r="J483" s="44"/>
      <c r="K483" s="44"/>
      <c r="L483" s="58" t="s">
        <v>605</v>
      </c>
      <c r="M483" s="58"/>
      <c r="N483" s="59" t="s">
        <v>357</v>
      </c>
    </row>
    <row r="484" spans="1:16">
      <c r="A484" s="14"/>
      <c r="B484" s="59"/>
      <c r="C484" s="44"/>
      <c r="D484" s="58"/>
      <c r="E484" s="58"/>
      <c r="F484" s="59"/>
      <c r="G484" s="44"/>
      <c r="H484" s="58"/>
      <c r="I484" s="58"/>
      <c r="J484" s="44"/>
      <c r="K484" s="44"/>
      <c r="L484" s="58"/>
      <c r="M484" s="58"/>
      <c r="N484" s="59"/>
    </row>
    <row r="485" spans="1:16">
      <c r="A485" s="14"/>
      <c r="B485" s="49" t="s">
        <v>377</v>
      </c>
      <c r="C485" s="50"/>
      <c r="D485" s="61" t="s">
        <v>606</v>
      </c>
      <c r="E485" s="61"/>
      <c r="F485" s="49" t="s">
        <v>357</v>
      </c>
      <c r="G485" s="50"/>
      <c r="H485" s="61">
        <v>18.8</v>
      </c>
      <c r="I485" s="61"/>
      <c r="J485" s="50"/>
      <c r="K485" s="50"/>
      <c r="L485" s="61" t="s">
        <v>607</v>
      </c>
      <c r="M485" s="61"/>
      <c r="N485" s="49" t="s">
        <v>357</v>
      </c>
    </row>
    <row r="486" spans="1:16" ht="15.75" thickBot="1">
      <c r="A486" s="14"/>
      <c r="B486" s="49"/>
      <c r="C486" s="110"/>
      <c r="D486" s="62"/>
      <c r="E486" s="62"/>
      <c r="F486" s="111"/>
      <c r="G486" s="50"/>
      <c r="H486" s="62"/>
      <c r="I486" s="62"/>
      <c r="J486" s="110"/>
      <c r="K486" s="50"/>
      <c r="L486" s="62"/>
      <c r="M486" s="62"/>
      <c r="N486" s="111"/>
    </row>
    <row r="487" spans="1:16">
      <c r="A487" s="14"/>
      <c r="B487" s="59" t="s">
        <v>384</v>
      </c>
      <c r="C487" s="65"/>
      <c r="D487" s="114">
        <v>1047.7</v>
      </c>
      <c r="E487" s="114"/>
      <c r="F487" s="65"/>
      <c r="G487" s="44"/>
      <c r="H487" s="63" t="s">
        <v>608</v>
      </c>
      <c r="I487" s="63"/>
      <c r="J487" s="112" t="s">
        <v>357</v>
      </c>
      <c r="K487" s="44"/>
      <c r="L487" s="114">
        <v>1013.9</v>
      </c>
      <c r="M487" s="114"/>
      <c r="N487" s="65"/>
    </row>
    <row r="488" spans="1:16">
      <c r="A488" s="14"/>
      <c r="B488" s="59"/>
      <c r="C488" s="44"/>
      <c r="D488" s="108"/>
      <c r="E488" s="108"/>
      <c r="F488" s="44"/>
      <c r="G488" s="44"/>
      <c r="H488" s="58"/>
      <c r="I488" s="58"/>
      <c r="J488" s="59"/>
      <c r="K488" s="44"/>
      <c r="L488" s="108"/>
      <c r="M488" s="108"/>
      <c r="N488" s="44"/>
    </row>
    <row r="489" spans="1:16">
      <c r="A489" s="14"/>
      <c r="B489" s="60" t="s">
        <v>535</v>
      </c>
      <c r="C489" s="50"/>
      <c r="D489" s="61">
        <v>157.4</v>
      </c>
      <c r="E489" s="61"/>
      <c r="F489" s="50"/>
      <c r="G489" s="50"/>
      <c r="H489" s="61">
        <v>24.7</v>
      </c>
      <c r="I489" s="61"/>
      <c r="J489" s="50"/>
      <c r="K489" s="50"/>
      <c r="L489" s="61">
        <v>182.1</v>
      </c>
      <c r="M489" s="61"/>
      <c r="N489" s="50"/>
    </row>
    <row r="490" spans="1:16" ht="15.75" thickBot="1">
      <c r="A490" s="14"/>
      <c r="B490" s="60"/>
      <c r="C490" s="110"/>
      <c r="D490" s="62"/>
      <c r="E490" s="62"/>
      <c r="F490" s="110"/>
      <c r="G490" s="50"/>
      <c r="H490" s="62"/>
      <c r="I490" s="62"/>
      <c r="J490" s="110"/>
      <c r="K490" s="50"/>
      <c r="L490" s="62"/>
      <c r="M490" s="62"/>
      <c r="N490" s="110"/>
    </row>
    <row r="491" spans="1:16">
      <c r="A491" s="14"/>
      <c r="B491" s="59" t="s">
        <v>388</v>
      </c>
      <c r="C491" s="65"/>
      <c r="D491" s="112" t="s">
        <v>355</v>
      </c>
      <c r="E491" s="114">
        <v>1205.0999999999999</v>
      </c>
      <c r="F491" s="65"/>
      <c r="G491" s="44"/>
      <c r="H491" s="112" t="s">
        <v>355</v>
      </c>
      <c r="I491" s="63" t="s">
        <v>609</v>
      </c>
      <c r="J491" s="112" t="s">
        <v>357</v>
      </c>
      <c r="K491" s="44"/>
      <c r="L491" s="112" t="s">
        <v>355</v>
      </c>
      <c r="M491" s="114">
        <v>1196</v>
      </c>
      <c r="N491" s="65"/>
    </row>
    <row r="492" spans="1:16" ht="15.75" thickBot="1">
      <c r="A492" s="14"/>
      <c r="B492" s="59"/>
      <c r="C492" s="116"/>
      <c r="D492" s="113"/>
      <c r="E492" s="115"/>
      <c r="F492" s="116"/>
      <c r="G492" s="44"/>
      <c r="H492" s="113"/>
      <c r="I492" s="117"/>
      <c r="J492" s="113"/>
      <c r="K492" s="44"/>
      <c r="L492" s="113"/>
      <c r="M492" s="115"/>
      <c r="N492" s="116"/>
    </row>
    <row r="493" spans="1:16" ht="15.75" thickTop="1">
      <c r="A493" s="14"/>
      <c r="B493" s="138" t="s">
        <v>390</v>
      </c>
      <c r="C493" s="138"/>
      <c r="D493" s="138"/>
      <c r="E493" s="138"/>
      <c r="F493" s="138"/>
      <c r="G493" s="138"/>
      <c r="H493" s="138"/>
      <c r="I493" s="138"/>
      <c r="J493" s="138"/>
      <c r="K493" s="138"/>
      <c r="L493" s="138"/>
      <c r="M493" s="138"/>
      <c r="N493" s="138"/>
      <c r="O493" s="138"/>
      <c r="P493" s="138"/>
    </row>
    <row r="494" spans="1:16">
      <c r="A494" s="14"/>
      <c r="B494" s="16"/>
      <c r="C494" s="16"/>
    </row>
    <row r="495" spans="1:16" ht="202.5">
      <c r="A495" s="14"/>
      <c r="B495" s="24" t="s">
        <v>391</v>
      </c>
      <c r="C495" s="25" t="s">
        <v>610</v>
      </c>
    </row>
    <row r="496" spans="1:16">
      <c r="A496" s="14"/>
      <c r="B496" s="16"/>
      <c r="C496" s="16"/>
    </row>
    <row r="497" spans="1:16" ht="56.25">
      <c r="A497" s="14"/>
      <c r="B497" s="24" t="s">
        <v>393</v>
      </c>
      <c r="C497" s="25" t="s">
        <v>611</v>
      </c>
    </row>
    <row r="498" spans="1:16">
      <c r="A498" s="14"/>
      <c r="B498" s="16"/>
      <c r="C498" s="16"/>
    </row>
    <row r="499" spans="1:16" ht="78.75">
      <c r="A499" s="14"/>
      <c r="B499" s="24" t="s">
        <v>395</v>
      </c>
      <c r="C499" s="25" t="s">
        <v>612</v>
      </c>
    </row>
    <row r="500" spans="1:16">
      <c r="A500" s="14"/>
      <c r="B500" s="16"/>
      <c r="C500" s="16"/>
    </row>
    <row r="501" spans="1:16" ht="33.75">
      <c r="A501" s="14"/>
      <c r="B501" s="24" t="s">
        <v>397</v>
      </c>
      <c r="C501" s="25" t="s">
        <v>538</v>
      </c>
    </row>
    <row r="502" spans="1:16">
      <c r="A502" s="14"/>
      <c r="B502" s="20"/>
      <c r="C502" s="20"/>
      <c r="D502" s="20"/>
      <c r="E502" s="20"/>
      <c r="F502" s="20"/>
      <c r="G502" s="20"/>
      <c r="H502" s="20"/>
      <c r="I502" s="20"/>
      <c r="J502" s="20"/>
      <c r="K502" s="20"/>
      <c r="L502" s="20"/>
      <c r="M502" s="20"/>
      <c r="N502" s="20"/>
      <c r="O502" s="20"/>
      <c r="P502" s="20"/>
    </row>
    <row r="503" spans="1:16">
      <c r="A503" s="14"/>
      <c r="B503" s="16"/>
      <c r="C503" s="16"/>
      <c r="D503" s="16"/>
      <c r="E503" s="16"/>
      <c r="F503" s="16"/>
      <c r="G503" s="16"/>
      <c r="H503" s="16"/>
      <c r="I503" s="16"/>
      <c r="J503" s="16"/>
      <c r="K503" s="16"/>
      <c r="L503" s="16"/>
      <c r="M503" s="16"/>
      <c r="N503" s="16"/>
      <c r="O503" s="16"/>
      <c r="P503" s="16"/>
    </row>
    <row r="504" spans="1:16">
      <c r="A504" s="14"/>
      <c r="B504" s="44"/>
      <c r="C504" s="44"/>
      <c r="D504" s="75" t="s">
        <v>399</v>
      </c>
      <c r="E504" s="44"/>
      <c r="F504" s="83" t="s">
        <v>348</v>
      </c>
      <c r="G504" s="83"/>
      <c r="H504" s="83"/>
      <c r="I504" s="44"/>
      <c r="J504" s="83" t="s">
        <v>351</v>
      </c>
      <c r="K504" s="83"/>
      <c r="L504" s="83"/>
      <c r="M504" s="44"/>
      <c r="N504" s="83" t="s">
        <v>348</v>
      </c>
      <c r="O504" s="83"/>
      <c r="P504" s="83"/>
    </row>
    <row r="505" spans="1:16">
      <c r="A505" s="14"/>
      <c r="B505" s="44"/>
      <c r="C505" s="44"/>
      <c r="D505" s="75" t="s">
        <v>400</v>
      </c>
      <c r="E505" s="44"/>
      <c r="F505" s="83" t="s">
        <v>349</v>
      </c>
      <c r="G505" s="83"/>
      <c r="H505" s="83"/>
      <c r="I505" s="44"/>
      <c r="J505" s="83" t="s">
        <v>352</v>
      </c>
      <c r="K505" s="83"/>
      <c r="L505" s="83"/>
      <c r="M505" s="44"/>
      <c r="N505" s="83" t="s">
        <v>349</v>
      </c>
      <c r="O505" s="83"/>
      <c r="P505" s="83"/>
    </row>
    <row r="506" spans="1:16">
      <c r="A506" s="14"/>
      <c r="B506" s="44"/>
      <c r="C506" s="44"/>
      <c r="D506" s="75" t="s">
        <v>401</v>
      </c>
      <c r="E506" s="44"/>
      <c r="F506" s="83" t="s">
        <v>446</v>
      </c>
      <c r="G506" s="83"/>
      <c r="H506" s="83"/>
      <c r="I506" s="44"/>
      <c r="J506" s="83" t="s">
        <v>403</v>
      </c>
      <c r="K506" s="83"/>
      <c r="L506" s="83"/>
      <c r="M506" s="44"/>
      <c r="N506" s="83" t="s">
        <v>564</v>
      </c>
      <c r="O506" s="83"/>
      <c r="P506" s="83"/>
    </row>
    <row r="507" spans="1:16">
      <c r="A507" s="14"/>
      <c r="B507" s="44"/>
      <c r="C507" s="44"/>
      <c r="D507" s="75" t="s">
        <v>402</v>
      </c>
      <c r="E507" s="44"/>
      <c r="F507" s="83" t="s">
        <v>447</v>
      </c>
      <c r="G507" s="83"/>
      <c r="H507" s="83"/>
      <c r="I507" s="44"/>
      <c r="J507" s="27"/>
      <c r="K507" s="27"/>
      <c r="L507" s="27"/>
      <c r="M507" s="44"/>
      <c r="N507" s="83" t="s">
        <v>490</v>
      </c>
      <c r="O507" s="83"/>
      <c r="P507" s="83"/>
    </row>
    <row r="508" spans="1:16" ht="15.75" thickBot="1">
      <c r="A508" s="14"/>
      <c r="B508" s="44"/>
      <c r="C508" s="68"/>
      <c r="D508" s="36"/>
      <c r="E508" s="44"/>
      <c r="F508" s="85" t="s">
        <v>448</v>
      </c>
      <c r="G508" s="85"/>
      <c r="H508" s="85"/>
      <c r="I508" s="44"/>
      <c r="J508" s="46"/>
      <c r="K508" s="46"/>
      <c r="L508" s="46"/>
      <c r="M508" s="44"/>
      <c r="N508" s="46"/>
      <c r="O508" s="46"/>
      <c r="P508" s="46"/>
    </row>
    <row r="509" spans="1:16">
      <c r="A509" s="14"/>
      <c r="B509" s="86" t="s">
        <v>265</v>
      </c>
      <c r="C509" s="55"/>
      <c r="D509" s="87">
        <v>11</v>
      </c>
      <c r="E509" s="50"/>
      <c r="F509" s="89" t="s">
        <v>355</v>
      </c>
      <c r="G509" s="91">
        <v>903.7</v>
      </c>
      <c r="H509" s="55"/>
      <c r="I509" s="50"/>
      <c r="J509" s="89" t="s">
        <v>355</v>
      </c>
      <c r="K509" s="91" t="s">
        <v>613</v>
      </c>
      <c r="L509" s="89" t="s">
        <v>357</v>
      </c>
      <c r="M509" s="50"/>
      <c r="N509" s="89" t="s">
        <v>355</v>
      </c>
      <c r="O509" s="91">
        <v>839.9</v>
      </c>
      <c r="P509" s="55"/>
    </row>
    <row r="510" spans="1:16">
      <c r="A510" s="14"/>
      <c r="B510" s="86"/>
      <c r="C510" s="56"/>
      <c r="D510" s="88"/>
      <c r="E510" s="50"/>
      <c r="F510" s="90"/>
      <c r="G510" s="92"/>
      <c r="H510" s="56"/>
      <c r="I510" s="50"/>
      <c r="J510" s="90"/>
      <c r="K510" s="92"/>
      <c r="L510" s="90"/>
      <c r="M510" s="50"/>
      <c r="N510" s="90"/>
      <c r="O510" s="92"/>
      <c r="P510" s="56"/>
    </row>
    <row r="511" spans="1:16">
      <c r="A511" s="14"/>
      <c r="B511" s="93" t="s">
        <v>586</v>
      </c>
      <c r="C511" s="44"/>
      <c r="D511" s="94">
        <v>13</v>
      </c>
      <c r="E511" s="44"/>
      <c r="F511" s="95">
        <v>51.4</v>
      </c>
      <c r="G511" s="95"/>
      <c r="H511" s="44"/>
      <c r="I511" s="44"/>
      <c r="J511" s="95">
        <v>2.1</v>
      </c>
      <c r="K511" s="95"/>
      <c r="L511" s="44"/>
      <c r="M511" s="44"/>
      <c r="N511" s="95">
        <v>53.5</v>
      </c>
      <c r="O511" s="95"/>
      <c r="P511" s="44"/>
    </row>
    <row r="512" spans="1:16">
      <c r="A512" s="14"/>
      <c r="B512" s="93"/>
      <c r="C512" s="44"/>
      <c r="D512" s="94"/>
      <c r="E512" s="44"/>
      <c r="F512" s="95"/>
      <c r="G512" s="95"/>
      <c r="H512" s="44"/>
      <c r="I512" s="44"/>
      <c r="J512" s="95"/>
      <c r="K512" s="95"/>
      <c r="L512" s="44"/>
      <c r="M512" s="44"/>
      <c r="N512" s="95"/>
      <c r="O512" s="95"/>
      <c r="P512" s="44"/>
    </row>
    <row r="513" spans="1:16">
      <c r="A513" s="14"/>
      <c r="B513" s="86" t="s">
        <v>269</v>
      </c>
      <c r="C513" s="50"/>
      <c r="D513" s="96">
        <v>10</v>
      </c>
      <c r="E513" s="50"/>
      <c r="F513" s="97">
        <v>109.3</v>
      </c>
      <c r="G513" s="97"/>
      <c r="H513" s="50"/>
      <c r="I513" s="50"/>
      <c r="J513" s="97" t="s">
        <v>404</v>
      </c>
      <c r="K513" s="97"/>
      <c r="L513" s="86" t="s">
        <v>357</v>
      </c>
      <c r="M513" s="50"/>
      <c r="N513" s="97">
        <v>108.4</v>
      </c>
      <c r="O513" s="97"/>
      <c r="P513" s="50"/>
    </row>
    <row r="514" spans="1:16">
      <c r="A514" s="14"/>
      <c r="B514" s="86"/>
      <c r="C514" s="50"/>
      <c r="D514" s="96"/>
      <c r="E514" s="50"/>
      <c r="F514" s="97"/>
      <c r="G514" s="97"/>
      <c r="H514" s="50"/>
      <c r="I514" s="50"/>
      <c r="J514" s="97"/>
      <c r="K514" s="97"/>
      <c r="L514" s="86"/>
      <c r="M514" s="50"/>
      <c r="N514" s="97"/>
      <c r="O514" s="97"/>
      <c r="P514" s="50"/>
    </row>
    <row r="515" spans="1:16">
      <c r="A515" s="14"/>
      <c r="B515" s="93" t="s">
        <v>614</v>
      </c>
      <c r="C515" s="44"/>
      <c r="D515" s="94">
        <v>9</v>
      </c>
      <c r="E515" s="44"/>
      <c r="F515" s="95">
        <v>36.200000000000003</v>
      </c>
      <c r="G515" s="95"/>
      <c r="H515" s="44"/>
      <c r="I515" s="44"/>
      <c r="J515" s="95" t="s">
        <v>361</v>
      </c>
      <c r="K515" s="95"/>
      <c r="L515" s="44"/>
      <c r="M515" s="44"/>
      <c r="N515" s="95">
        <v>36.200000000000003</v>
      </c>
      <c r="O515" s="95"/>
      <c r="P515" s="44"/>
    </row>
    <row r="516" spans="1:16">
      <c r="A516" s="14"/>
      <c r="B516" s="93"/>
      <c r="C516" s="44"/>
      <c r="D516" s="94"/>
      <c r="E516" s="44"/>
      <c r="F516" s="95"/>
      <c r="G516" s="95"/>
      <c r="H516" s="44"/>
      <c r="I516" s="44"/>
      <c r="J516" s="95"/>
      <c r="K516" s="95"/>
      <c r="L516" s="44"/>
      <c r="M516" s="44"/>
      <c r="N516" s="95"/>
      <c r="O516" s="95"/>
      <c r="P516" s="44"/>
    </row>
    <row r="517" spans="1:16">
      <c r="A517" s="14"/>
      <c r="B517" s="86" t="s">
        <v>271</v>
      </c>
      <c r="C517" s="50"/>
      <c r="D517" s="96">
        <v>5</v>
      </c>
      <c r="E517" s="50"/>
      <c r="F517" s="97">
        <v>32.4</v>
      </c>
      <c r="G517" s="97"/>
      <c r="H517" s="50"/>
      <c r="I517" s="50"/>
      <c r="J517" s="97" t="s">
        <v>361</v>
      </c>
      <c r="K517" s="97"/>
      <c r="L517" s="50"/>
      <c r="M517" s="50"/>
      <c r="N517" s="97">
        <v>32.4</v>
      </c>
      <c r="O517" s="97"/>
      <c r="P517" s="50"/>
    </row>
    <row r="518" spans="1:16" ht="15.75" thickBot="1">
      <c r="A518" s="14"/>
      <c r="B518" s="86"/>
      <c r="C518" s="50"/>
      <c r="D518" s="96"/>
      <c r="E518" s="50"/>
      <c r="F518" s="123"/>
      <c r="G518" s="123"/>
      <c r="H518" s="110"/>
      <c r="I518" s="50"/>
      <c r="J518" s="123"/>
      <c r="K518" s="123"/>
      <c r="L518" s="110"/>
      <c r="M518" s="50"/>
      <c r="N518" s="123"/>
      <c r="O518" s="123"/>
      <c r="P518" s="110"/>
    </row>
    <row r="519" spans="1:16">
      <c r="A519" s="14"/>
      <c r="B519" s="93" t="s">
        <v>407</v>
      </c>
      <c r="C519" s="44"/>
      <c r="D519" s="94">
        <v>11</v>
      </c>
      <c r="E519" s="44"/>
      <c r="F519" s="124" t="s">
        <v>355</v>
      </c>
      <c r="G519" s="126">
        <v>1133</v>
      </c>
      <c r="H519" s="65"/>
      <c r="I519" s="44"/>
      <c r="J519" s="124" t="s">
        <v>355</v>
      </c>
      <c r="K519" s="128" t="s">
        <v>598</v>
      </c>
      <c r="L519" s="124" t="s">
        <v>357</v>
      </c>
      <c r="M519" s="44"/>
      <c r="N519" s="124" t="s">
        <v>355</v>
      </c>
      <c r="O519" s="126">
        <v>1070.4000000000001</v>
      </c>
      <c r="P519" s="65"/>
    </row>
    <row r="520" spans="1:16" ht="15.75" thickBot="1">
      <c r="A520" s="14"/>
      <c r="B520" s="93"/>
      <c r="C520" s="44"/>
      <c r="D520" s="94"/>
      <c r="E520" s="44"/>
      <c r="F520" s="125"/>
      <c r="G520" s="127"/>
      <c r="H520" s="116"/>
      <c r="I520" s="44"/>
      <c r="J520" s="125"/>
      <c r="K520" s="129"/>
      <c r="L520" s="125"/>
      <c r="M520" s="44"/>
      <c r="N520" s="125"/>
      <c r="O520" s="127"/>
      <c r="P520" s="116"/>
    </row>
    <row r="521" spans="1:16" ht="15.75" thickTop="1">
      <c r="A521" s="14"/>
      <c r="B521" s="16"/>
      <c r="C521" s="16"/>
    </row>
    <row r="522" spans="1:16" ht="78.75">
      <c r="A522" s="14"/>
      <c r="B522" s="24" t="s">
        <v>408</v>
      </c>
      <c r="C522" s="25" t="s">
        <v>615</v>
      </c>
    </row>
    <row r="523" spans="1:16">
      <c r="A523" s="14"/>
      <c r="B523" s="16"/>
      <c r="C523" s="16"/>
    </row>
    <row r="524" spans="1:16" ht="56.25">
      <c r="A524" s="14"/>
      <c r="B524" s="24" t="s">
        <v>410</v>
      </c>
      <c r="C524" s="25" t="s">
        <v>616</v>
      </c>
    </row>
    <row r="525" spans="1:16">
      <c r="A525" s="14"/>
      <c r="B525" s="16"/>
      <c r="C525" s="16"/>
    </row>
    <row r="526" spans="1:16" ht="101.25">
      <c r="A526" s="14"/>
      <c r="B526" s="24" t="s">
        <v>494</v>
      </c>
      <c r="C526" s="25" t="s">
        <v>617</v>
      </c>
    </row>
    <row r="527" spans="1:16">
      <c r="A527" s="14"/>
      <c r="B527" s="16"/>
      <c r="C527" s="16"/>
    </row>
    <row r="528" spans="1:16" ht="45">
      <c r="A528" s="14"/>
      <c r="B528" s="135" t="s">
        <v>338</v>
      </c>
      <c r="C528" s="25" t="s">
        <v>618</v>
      </c>
    </row>
    <row r="529" spans="1:16">
      <c r="A529" s="14"/>
      <c r="B529" s="16"/>
      <c r="C529" s="16"/>
    </row>
    <row r="530" spans="1:16" ht="56.25">
      <c r="A530" s="14"/>
      <c r="B530" s="135" t="s">
        <v>338</v>
      </c>
      <c r="C530" s="25" t="s">
        <v>619</v>
      </c>
    </row>
    <row r="531" spans="1:16">
      <c r="A531" s="14"/>
      <c r="B531" s="16"/>
      <c r="C531" s="16"/>
    </row>
    <row r="532" spans="1:16" ht="33.75">
      <c r="A532" s="14"/>
      <c r="B532" s="135" t="s">
        <v>338</v>
      </c>
      <c r="C532" s="25" t="s">
        <v>620</v>
      </c>
    </row>
    <row r="533" spans="1:16">
      <c r="A533" s="14"/>
      <c r="B533" s="140" t="s">
        <v>621</v>
      </c>
      <c r="C533" s="140"/>
      <c r="D533" s="140"/>
      <c r="E533" s="140"/>
      <c r="F533" s="140"/>
      <c r="G533" s="140"/>
      <c r="H533" s="140"/>
      <c r="I533" s="140"/>
      <c r="J533" s="140"/>
      <c r="K533" s="140"/>
      <c r="L533" s="140"/>
      <c r="M533" s="140"/>
      <c r="N533" s="140"/>
      <c r="O533" s="140"/>
      <c r="P533" s="140"/>
    </row>
    <row r="534" spans="1:16">
      <c r="A534" s="14"/>
      <c r="B534" s="29" t="s">
        <v>622</v>
      </c>
      <c r="C534" s="29"/>
      <c r="D534" s="29"/>
      <c r="E534" s="29"/>
      <c r="F534" s="29"/>
      <c r="G534" s="29"/>
      <c r="H534" s="29"/>
      <c r="I534" s="29"/>
      <c r="J534" s="29"/>
      <c r="K534" s="29"/>
      <c r="L534" s="29"/>
      <c r="M534" s="29"/>
      <c r="N534" s="29"/>
      <c r="O534" s="29"/>
      <c r="P534" s="29"/>
    </row>
    <row r="535" spans="1:16">
      <c r="A535" s="14"/>
      <c r="B535" s="30" t="s">
        <v>623</v>
      </c>
      <c r="C535" s="30"/>
      <c r="D535" s="30"/>
      <c r="E535" s="30"/>
      <c r="F535" s="30"/>
      <c r="G535" s="30"/>
      <c r="H535" s="30"/>
      <c r="I535" s="30"/>
      <c r="J535" s="30"/>
      <c r="K535" s="30"/>
      <c r="L535" s="30"/>
      <c r="M535" s="30"/>
      <c r="N535" s="30"/>
      <c r="O535" s="30"/>
      <c r="P535" s="30"/>
    </row>
    <row r="536" spans="1:16">
      <c r="A536" s="14"/>
      <c r="B536" s="20"/>
      <c r="C536" s="20"/>
      <c r="D536" s="20"/>
      <c r="E536" s="20"/>
      <c r="F536" s="20"/>
      <c r="G536" s="20"/>
      <c r="H536" s="20"/>
      <c r="I536" s="20"/>
      <c r="J536" s="20"/>
      <c r="K536" s="20"/>
      <c r="L536" s="20"/>
      <c r="M536" s="20"/>
      <c r="N536" s="20"/>
    </row>
    <row r="537" spans="1:16">
      <c r="A537" s="14"/>
      <c r="B537" s="16"/>
      <c r="C537" s="16"/>
      <c r="D537" s="16"/>
      <c r="E537" s="16"/>
      <c r="F537" s="16"/>
      <c r="G537" s="16"/>
      <c r="H537" s="16"/>
      <c r="I537" s="16"/>
      <c r="J537" s="16"/>
      <c r="K537" s="16"/>
      <c r="L537" s="16"/>
      <c r="M537" s="16"/>
      <c r="N537" s="16"/>
    </row>
    <row r="538" spans="1:16" ht="15.75" thickBot="1">
      <c r="A538" s="14"/>
      <c r="B538" s="19"/>
      <c r="C538" s="19"/>
      <c r="D538" s="48" t="s">
        <v>624</v>
      </c>
      <c r="E538" s="48"/>
      <c r="F538" s="48"/>
      <c r="G538" s="48"/>
      <c r="H538" s="48"/>
      <c r="I538" s="48"/>
      <c r="J538" s="48"/>
      <c r="K538" s="48"/>
      <c r="L538" s="48"/>
      <c r="M538" s="48"/>
      <c r="N538" s="48"/>
    </row>
    <row r="539" spans="1:16" ht="15.75" thickBot="1">
      <c r="A539" s="14"/>
      <c r="B539" s="19"/>
      <c r="C539" s="19"/>
      <c r="D539" s="137">
        <v>2014</v>
      </c>
      <c r="E539" s="137"/>
      <c r="F539" s="137"/>
      <c r="G539" s="19"/>
      <c r="H539" s="137">
        <v>2013</v>
      </c>
      <c r="I539" s="137"/>
      <c r="J539" s="137"/>
      <c r="K539" s="136"/>
      <c r="L539" s="137">
        <v>2012</v>
      </c>
      <c r="M539" s="137"/>
      <c r="N539" s="137"/>
    </row>
    <row r="540" spans="1:16">
      <c r="A540" s="14"/>
      <c r="B540" s="49" t="s">
        <v>74</v>
      </c>
      <c r="C540" s="50"/>
      <c r="D540" s="51" t="s">
        <v>355</v>
      </c>
      <c r="E540" s="71">
        <v>8348.9</v>
      </c>
      <c r="F540" s="55"/>
      <c r="G540" s="50"/>
      <c r="H540" s="51" t="s">
        <v>355</v>
      </c>
      <c r="I540" s="71">
        <v>7929.9</v>
      </c>
      <c r="J540" s="55"/>
      <c r="K540" s="55"/>
      <c r="L540" s="51" t="s">
        <v>355</v>
      </c>
      <c r="M540" s="71">
        <v>7700.6</v>
      </c>
      <c r="N540" s="55"/>
    </row>
    <row r="541" spans="1:16">
      <c r="A541" s="14"/>
      <c r="B541" s="49"/>
      <c r="C541" s="50"/>
      <c r="D541" s="49"/>
      <c r="E541" s="105"/>
      <c r="F541" s="50"/>
      <c r="G541" s="50"/>
      <c r="H541" s="49"/>
      <c r="I541" s="105"/>
      <c r="J541" s="50"/>
      <c r="K541" s="50"/>
      <c r="L541" s="49"/>
      <c r="M541" s="105"/>
      <c r="N541" s="50"/>
    </row>
    <row r="542" spans="1:16">
      <c r="A542" s="14"/>
      <c r="B542" s="59" t="s">
        <v>99</v>
      </c>
      <c r="C542" s="44"/>
      <c r="D542" s="58">
        <v>909.3</v>
      </c>
      <c r="E542" s="58"/>
      <c r="F542" s="44"/>
      <c r="G542" s="44"/>
      <c r="H542" s="58" t="s">
        <v>625</v>
      </c>
      <c r="I542" s="58"/>
      <c r="J542" s="59" t="s">
        <v>357</v>
      </c>
      <c r="K542" s="44"/>
      <c r="L542" s="58" t="s">
        <v>626</v>
      </c>
      <c r="M542" s="58"/>
      <c r="N542" s="59" t="s">
        <v>357</v>
      </c>
    </row>
    <row r="543" spans="1:16">
      <c r="A543" s="14"/>
      <c r="B543" s="59"/>
      <c r="C543" s="44"/>
      <c r="D543" s="58"/>
      <c r="E543" s="58"/>
      <c r="F543" s="44"/>
      <c r="G543" s="44"/>
      <c r="H543" s="58"/>
      <c r="I543" s="58"/>
      <c r="J543" s="59"/>
      <c r="K543" s="44"/>
      <c r="L543" s="58"/>
      <c r="M543" s="58"/>
      <c r="N543" s="59"/>
    </row>
    <row r="544" spans="1:16" ht="24">
      <c r="A544" s="14"/>
      <c r="B544" s="17" t="s">
        <v>100</v>
      </c>
      <c r="C544" s="38"/>
      <c r="D544" s="50"/>
      <c r="E544" s="50"/>
      <c r="F544" s="50"/>
      <c r="G544" s="38"/>
      <c r="H544" s="50"/>
      <c r="I544" s="50"/>
      <c r="J544" s="50"/>
      <c r="K544" s="38"/>
      <c r="L544" s="50"/>
      <c r="M544" s="50"/>
      <c r="N544" s="50"/>
    </row>
    <row r="545" spans="1:16">
      <c r="A545" s="14"/>
      <c r="B545" s="106" t="s">
        <v>627</v>
      </c>
      <c r="C545" s="44"/>
      <c r="D545" s="59" t="s">
        <v>355</v>
      </c>
      <c r="E545" s="58">
        <v>2.71</v>
      </c>
      <c r="F545" s="44"/>
      <c r="G545" s="44"/>
      <c r="H545" s="59" t="s">
        <v>355</v>
      </c>
      <c r="I545" s="58" t="s">
        <v>628</v>
      </c>
      <c r="J545" s="59" t="s">
        <v>357</v>
      </c>
      <c r="K545" s="44"/>
      <c r="L545" s="59" t="s">
        <v>355</v>
      </c>
      <c r="M545" s="58" t="s">
        <v>629</v>
      </c>
      <c r="N545" s="59" t="s">
        <v>357</v>
      </c>
    </row>
    <row r="546" spans="1:16">
      <c r="A546" s="14"/>
      <c r="B546" s="106"/>
      <c r="C546" s="44"/>
      <c r="D546" s="59"/>
      <c r="E546" s="58"/>
      <c r="F546" s="44"/>
      <c r="G546" s="44"/>
      <c r="H546" s="59"/>
      <c r="I546" s="58"/>
      <c r="J546" s="59"/>
      <c r="K546" s="44"/>
      <c r="L546" s="59"/>
      <c r="M546" s="58"/>
      <c r="N546" s="59"/>
    </row>
    <row r="547" spans="1:16">
      <c r="A547" s="14"/>
      <c r="B547" s="107" t="s">
        <v>630</v>
      </c>
      <c r="C547" s="50"/>
      <c r="D547" s="49" t="s">
        <v>355</v>
      </c>
      <c r="E547" s="61">
        <v>2.66</v>
      </c>
      <c r="F547" s="50"/>
      <c r="G547" s="50"/>
      <c r="H547" s="49" t="s">
        <v>355</v>
      </c>
      <c r="I547" s="61" t="s">
        <v>628</v>
      </c>
      <c r="J547" s="49" t="s">
        <v>357</v>
      </c>
      <c r="K547" s="50"/>
      <c r="L547" s="49" t="s">
        <v>355</v>
      </c>
      <c r="M547" s="61" t="s">
        <v>629</v>
      </c>
      <c r="N547" s="49" t="s">
        <v>357</v>
      </c>
    </row>
    <row r="548" spans="1:16">
      <c r="A548" s="14"/>
      <c r="B548" s="107"/>
      <c r="C548" s="50"/>
      <c r="D548" s="49"/>
      <c r="E548" s="61"/>
      <c r="F548" s="50"/>
      <c r="G548" s="50"/>
      <c r="H548" s="49"/>
      <c r="I548" s="61"/>
      <c r="J548" s="49"/>
      <c r="K548" s="50"/>
      <c r="L548" s="49"/>
      <c r="M548" s="61"/>
      <c r="N548" s="49"/>
    </row>
    <row r="549" spans="1:16" ht="25.5" customHeight="1">
      <c r="A549" s="14"/>
      <c r="B549" s="30" t="s">
        <v>631</v>
      </c>
      <c r="C549" s="30"/>
      <c r="D549" s="30"/>
      <c r="E549" s="30"/>
      <c r="F549" s="30"/>
      <c r="G549" s="30"/>
      <c r="H549" s="30"/>
      <c r="I549" s="30"/>
      <c r="J549" s="30"/>
      <c r="K549" s="30"/>
      <c r="L549" s="30"/>
      <c r="M549" s="30"/>
      <c r="N549" s="30"/>
      <c r="O549" s="30"/>
      <c r="P549" s="30"/>
    </row>
    <row r="550" spans="1:16" ht="38.25" customHeight="1">
      <c r="A550" s="14"/>
      <c r="B550" s="30" t="s">
        <v>632</v>
      </c>
      <c r="C550" s="30"/>
      <c r="D550" s="30"/>
      <c r="E550" s="30"/>
      <c r="F550" s="30"/>
      <c r="G550" s="30"/>
      <c r="H550" s="30"/>
      <c r="I550" s="30"/>
      <c r="J550" s="30"/>
      <c r="K550" s="30"/>
      <c r="L550" s="30"/>
      <c r="M550" s="30"/>
      <c r="N550" s="30"/>
      <c r="O550" s="30"/>
      <c r="P550" s="30"/>
    </row>
    <row r="551" spans="1:16" ht="25.5" customHeight="1">
      <c r="A551" s="14"/>
      <c r="B551" s="30" t="s">
        <v>633</v>
      </c>
      <c r="C551" s="30"/>
      <c r="D551" s="30"/>
      <c r="E551" s="30"/>
      <c r="F551" s="30"/>
      <c r="G551" s="30"/>
      <c r="H551" s="30"/>
      <c r="I551" s="30"/>
      <c r="J551" s="30"/>
      <c r="K551" s="30"/>
      <c r="L551" s="30"/>
      <c r="M551" s="30"/>
      <c r="N551" s="30"/>
      <c r="O551" s="30"/>
      <c r="P551" s="30"/>
    </row>
    <row r="552" spans="1:16">
      <c r="A552" s="14"/>
      <c r="B552" s="16"/>
      <c r="C552" s="16"/>
    </row>
    <row r="553" spans="1:16" ht="38.25">
      <c r="A553" s="14"/>
      <c r="B553" s="33" t="s">
        <v>338</v>
      </c>
      <c r="C553" s="34" t="s">
        <v>634</v>
      </c>
    </row>
    <row r="554" spans="1:16">
      <c r="A554" s="14"/>
      <c r="B554" s="16"/>
      <c r="C554" s="16"/>
    </row>
    <row r="555" spans="1:16" ht="38.25">
      <c r="A555" s="14"/>
      <c r="B555" s="33" t="s">
        <v>338</v>
      </c>
      <c r="C555" s="34" t="s">
        <v>635</v>
      </c>
    </row>
    <row r="556" spans="1:16">
      <c r="A556" s="14"/>
      <c r="B556" s="16"/>
      <c r="C556" s="16"/>
    </row>
    <row r="557" spans="1:16" ht="38.25">
      <c r="A557" s="14"/>
      <c r="B557" s="33" t="s">
        <v>338</v>
      </c>
      <c r="C557" s="34" t="s">
        <v>636</v>
      </c>
    </row>
    <row r="558" spans="1:16">
      <c r="A558" s="14"/>
      <c r="B558" s="16"/>
      <c r="C558" s="16"/>
    </row>
    <row r="559" spans="1:16" ht="51">
      <c r="A559" s="14"/>
      <c r="B559" s="33" t="s">
        <v>338</v>
      </c>
      <c r="C559" s="34" t="s">
        <v>637</v>
      </c>
    </row>
    <row r="560" spans="1:16">
      <c r="A560" s="14"/>
      <c r="B560" s="16"/>
      <c r="C560" s="16"/>
    </row>
    <row r="561" spans="1:16" ht="204">
      <c r="A561" s="14"/>
      <c r="B561" s="33" t="s">
        <v>338</v>
      </c>
      <c r="C561" s="34" t="s">
        <v>638</v>
      </c>
    </row>
    <row r="562" spans="1:16">
      <c r="A562" s="14"/>
      <c r="B562" s="30" t="s">
        <v>639</v>
      </c>
      <c r="C562" s="30"/>
      <c r="D562" s="30"/>
      <c r="E562" s="30"/>
      <c r="F562" s="30"/>
      <c r="G562" s="30"/>
      <c r="H562" s="30"/>
      <c r="I562" s="30"/>
      <c r="J562" s="30"/>
      <c r="K562" s="30"/>
      <c r="L562" s="30"/>
      <c r="M562" s="30"/>
      <c r="N562" s="30"/>
      <c r="O562" s="30"/>
      <c r="P562" s="30"/>
    </row>
  </sheetData>
  <mergeCells count="1711">
    <mergeCell ref="B550:P550"/>
    <mergeCell ref="B551:P551"/>
    <mergeCell ref="B562:P562"/>
    <mergeCell ref="B450:P450"/>
    <mergeCell ref="B493:P493"/>
    <mergeCell ref="B533:P533"/>
    <mergeCell ref="B534:P534"/>
    <mergeCell ref="B535:P535"/>
    <mergeCell ref="B549:P549"/>
    <mergeCell ref="B399:P399"/>
    <mergeCell ref="B439:P439"/>
    <mergeCell ref="B440:P440"/>
    <mergeCell ref="B441:P441"/>
    <mergeCell ref="B442:P442"/>
    <mergeCell ref="B449:P449"/>
    <mergeCell ref="B337:P337"/>
    <mergeCell ref="B338:P338"/>
    <mergeCell ref="B339:P339"/>
    <mergeCell ref="B354:P354"/>
    <mergeCell ref="B357:P357"/>
    <mergeCell ref="B358:P358"/>
    <mergeCell ref="B297:P297"/>
    <mergeCell ref="B332:P332"/>
    <mergeCell ref="B333:P333"/>
    <mergeCell ref="B334:P334"/>
    <mergeCell ref="B335:P335"/>
    <mergeCell ref="B336:P336"/>
    <mergeCell ref="B245:P245"/>
    <mergeCell ref="B246:P246"/>
    <mergeCell ref="B247:P247"/>
    <mergeCell ref="B248:P248"/>
    <mergeCell ref="B255:P255"/>
    <mergeCell ref="B256:P256"/>
    <mergeCell ref="B130:P130"/>
    <mergeCell ref="B137:P137"/>
    <mergeCell ref="B138:P138"/>
    <mergeCell ref="B176:P176"/>
    <mergeCell ref="B206:P206"/>
    <mergeCell ref="B224:P224"/>
    <mergeCell ref="B105:P105"/>
    <mergeCell ref="B106:P106"/>
    <mergeCell ref="B107:P107"/>
    <mergeCell ref="B108:P108"/>
    <mergeCell ref="B109:P109"/>
    <mergeCell ref="B110:P110"/>
    <mergeCell ref="B61:P61"/>
    <mergeCell ref="B100:P100"/>
    <mergeCell ref="B101:P101"/>
    <mergeCell ref="B102:P102"/>
    <mergeCell ref="B103:P103"/>
    <mergeCell ref="B104:P104"/>
    <mergeCell ref="B5:P5"/>
    <mergeCell ref="B6:P6"/>
    <mergeCell ref="B7:P7"/>
    <mergeCell ref="B14:P14"/>
    <mergeCell ref="B15:P15"/>
    <mergeCell ref="B22:P22"/>
    <mergeCell ref="K547:K548"/>
    <mergeCell ref="L547:L548"/>
    <mergeCell ref="M547:M548"/>
    <mergeCell ref="N547:N548"/>
    <mergeCell ref="A1:A2"/>
    <mergeCell ref="B1:P1"/>
    <mergeCell ref="B2:P2"/>
    <mergeCell ref="B3:P3"/>
    <mergeCell ref="A4:A562"/>
    <mergeCell ref="B4:P4"/>
    <mergeCell ref="N545:N546"/>
    <mergeCell ref="B547:B548"/>
    <mergeCell ref="C547:C548"/>
    <mergeCell ref="D547:D548"/>
    <mergeCell ref="E547:E548"/>
    <mergeCell ref="F547:F548"/>
    <mergeCell ref="G547:G548"/>
    <mergeCell ref="H547:H548"/>
    <mergeCell ref="I547:I548"/>
    <mergeCell ref="J547:J548"/>
    <mergeCell ref="H545:H546"/>
    <mergeCell ref="I545:I546"/>
    <mergeCell ref="J545:J546"/>
    <mergeCell ref="K545:K546"/>
    <mergeCell ref="L545:L546"/>
    <mergeCell ref="M545:M546"/>
    <mergeCell ref="B545:B546"/>
    <mergeCell ref="C545:C546"/>
    <mergeCell ref="D545:D546"/>
    <mergeCell ref="E545:E546"/>
    <mergeCell ref="F545:F546"/>
    <mergeCell ref="G545:G546"/>
    <mergeCell ref="J542:J543"/>
    <mergeCell ref="K542:K543"/>
    <mergeCell ref="L542:M543"/>
    <mergeCell ref="N542:N543"/>
    <mergeCell ref="D544:F544"/>
    <mergeCell ref="H544:J544"/>
    <mergeCell ref="L544:N544"/>
    <mergeCell ref="B542:B543"/>
    <mergeCell ref="C542:C543"/>
    <mergeCell ref="D542:E543"/>
    <mergeCell ref="F542:F543"/>
    <mergeCell ref="G542:G543"/>
    <mergeCell ref="H542:I543"/>
    <mergeCell ref="I540:I541"/>
    <mergeCell ref="J540:J541"/>
    <mergeCell ref="K540:K541"/>
    <mergeCell ref="L540:L541"/>
    <mergeCell ref="M540:M541"/>
    <mergeCell ref="N540:N541"/>
    <mergeCell ref="D539:F539"/>
    <mergeCell ref="H539:J539"/>
    <mergeCell ref="L539:N539"/>
    <mergeCell ref="B540:B541"/>
    <mergeCell ref="C540:C541"/>
    <mergeCell ref="D540:D541"/>
    <mergeCell ref="E540:E541"/>
    <mergeCell ref="F540:F541"/>
    <mergeCell ref="G540:G541"/>
    <mergeCell ref="H540:H541"/>
    <mergeCell ref="M519:M520"/>
    <mergeCell ref="N519:N520"/>
    <mergeCell ref="O519:O520"/>
    <mergeCell ref="P519:P520"/>
    <mergeCell ref="B536:N536"/>
    <mergeCell ref="D538:N538"/>
    <mergeCell ref="G519:G520"/>
    <mergeCell ref="H519:H520"/>
    <mergeCell ref="I519:I520"/>
    <mergeCell ref="J519:J520"/>
    <mergeCell ref="K519:K520"/>
    <mergeCell ref="L519:L520"/>
    <mergeCell ref="J517:K518"/>
    <mergeCell ref="L517:L518"/>
    <mergeCell ref="M517:M518"/>
    <mergeCell ref="N517:O518"/>
    <mergeCell ref="P517:P518"/>
    <mergeCell ref="B519:B520"/>
    <mergeCell ref="C519:C520"/>
    <mergeCell ref="D519:D520"/>
    <mergeCell ref="E519:E520"/>
    <mergeCell ref="F519:F520"/>
    <mergeCell ref="M515:M516"/>
    <mergeCell ref="N515:O516"/>
    <mergeCell ref="P515:P516"/>
    <mergeCell ref="B517:B518"/>
    <mergeCell ref="C517:C518"/>
    <mergeCell ref="D517:D518"/>
    <mergeCell ref="E517:E518"/>
    <mergeCell ref="F517:G518"/>
    <mergeCell ref="H517:H518"/>
    <mergeCell ref="I517:I518"/>
    <mergeCell ref="P513:P514"/>
    <mergeCell ref="B515:B516"/>
    <mergeCell ref="C515:C516"/>
    <mergeCell ref="D515:D516"/>
    <mergeCell ref="E515:E516"/>
    <mergeCell ref="F515:G516"/>
    <mergeCell ref="H515:H516"/>
    <mergeCell ref="I515:I516"/>
    <mergeCell ref="J515:K516"/>
    <mergeCell ref="L515:L516"/>
    <mergeCell ref="H513:H514"/>
    <mergeCell ref="I513:I514"/>
    <mergeCell ref="J513:K514"/>
    <mergeCell ref="L513:L514"/>
    <mergeCell ref="M513:M514"/>
    <mergeCell ref="N513:O514"/>
    <mergeCell ref="J511:K512"/>
    <mergeCell ref="L511:L512"/>
    <mergeCell ref="M511:M512"/>
    <mergeCell ref="N511:O512"/>
    <mergeCell ref="P511:P512"/>
    <mergeCell ref="B513:B514"/>
    <mergeCell ref="C513:C514"/>
    <mergeCell ref="D513:D514"/>
    <mergeCell ref="E513:E514"/>
    <mergeCell ref="F513:G514"/>
    <mergeCell ref="N509:N510"/>
    <mergeCell ref="O509:O510"/>
    <mergeCell ref="P509:P510"/>
    <mergeCell ref="B511:B512"/>
    <mergeCell ref="C511:C512"/>
    <mergeCell ref="D511:D512"/>
    <mergeCell ref="E511:E512"/>
    <mergeCell ref="F511:G512"/>
    <mergeCell ref="H511:H512"/>
    <mergeCell ref="I511:I512"/>
    <mergeCell ref="H509:H510"/>
    <mergeCell ref="I509:I510"/>
    <mergeCell ref="J509:J510"/>
    <mergeCell ref="K509:K510"/>
    <mergeCell ref="L509:L510"/>
    <mergeCell ref="M509:M510"/>
    <mergeCell ref="B509:B510"/>
    <mergeCell ref="C509:C510"/>
    <mergeCell ref="D509:D510"/>
    <mergeCell ref="E509:E510"/>
    <mergeCell ref="F509:F510"/>
    <mergeCell ref="G509:G510"/>
    <mergeCell ref="M504:M508"/>
    <mergeCell ref="N504:P504"/>
    <mergeCell ref="N505:P505"/>
    <mergeCell ref="N506:P506"/>
    <mergeCell ref="N507:P507"/>
    <mergeCell ref="N508:P508"/>
    <mergeCell ref="I504:I508"/>
    <mergeCell ref="J504:L504"/>
    <mergeCell ref="J505:L505"/>
    <mergeCell ref="J506:L506"/>
    <mergeCell ref="J507:L507"/>
    <mergeCell ref="J508:L508"/>
    <mergeCell ref="N491:N492"/>
    <mergeCell ref="B502:P502"/>
    <mergeCell ref="B504:B508"/>
    <mergeCell ref="C504:C508"/>
    <mergeCell ref="E504:E508"/>
    <mergeCell ref="F504:H504"/>
    <mergeCell ref="F505:H505"/>
    <mergeCell ref="F506:H506"/>
    <mergeCell ref="F507:H507"/>
    <mergeCell ref="F508:H508"/>
    <mergeCell ref="H491:H492"/>
    <mergeCell ref="I491:I492"/>
    <mergeCell ref="J491:J492"/>
    <mergeCell ref="K491:K492"/>
    <mergeCell ref="L491:L492"/>
    <mergeCell ref="M491:M492"/>
    <mergeCell ref="J489:J490"/>
    <mergeCell ref="K489:K490"/>
    <mergeCell ref="L489:M490"/>
    <mergeCell ref="N489:N490"/>
    <mergeCell ref="B491:B492"/>
    <mergeCell ref="C491:C492"/>
    <mergeCell ref="D491:D492"/>
    <mergeCell ref="E491:E492"/>
    <mergeCell ref="F491:F492"/>
    <mergeCell ref="G491:G492"/>
    <mergeCell ref="J487:J488"/>
    <mergeCell ref="K487:K488"/>
    <mergeCell ref="L487:M488"/>
    <mergeCell ref="N487:N488"/>
    <mergeCell ref="B489:B490"/>
    <mergeCell ref="C489:C490"/>
    <mergeCell ref="D489:E490"/>
    <mergeCell ref="F489:F490"/>
    <mergeCell ref="G489:G490"/>
    <mergeCell ref="H489:I490"/>
    <mergeCell ref="J485:J486"/>
    <mergeCell ref="K485:K486"/>
    <mergeCell ref="L485:M486"/>
    <mergeCell ref="N485:N486"/>
    <mergeCell ref="B487:B488"/>
    <mergeCell ref="C487:C488"/>
    <mergeCell ref="D487:E488"/>
    <mergeCell ref="F487:F488"/>
    <mergeCell ref="G487:G488"/>
    <mergeCell ref="H487:I488"/>
    <mergeCell ref="J483:J484"/>
    <mergeCell ref="K483:K484"/>
    <mergeCell ref="L483:M484"/>
    <mergeCell ref="N483:N484"/>
    <mergeCell ref="B485:B486"/>
    <mergeCell ref="C485:C486"/>
    <mergeCell ref="D485:E486"/>
    <mergeCell ref="F485:F486"/>
    <mergeCell ref="G485:G486"/>
    <mergeCell ref="H485:I486"/>
    <mergeCell ref="J481:J482"/>
    <mergeCell ref="K481:K482"/>
    <mergeCell ref="L481:M482"/>
    <mergeCell ref="N481:N482"/>
    <mergeCell ref="B483:B484"/>
    <mergeCell ref="C483:C484"/>
    <mergeCell ref="D483:E484"/>
    <mergeCell ref="F483:F484"/>
    <mergeCell ref="G483:G484"/>
    <mergeCell ref="H483:I484"/>
    <mergeCell ref="J479:J480"/>
    <mergeCell ref="K479:K480"/>
    <mergeCell ref="L479:M480"/>
    <mergeCell ref="N479:N480"/>
    <mergeCell ref="B481:B482"/>
    <mergeCell ref="C481:C482"/>
    <mergeCell ref="D481:E482"/>
    <mergeCell ref="F481:F482"/>
    <mergeCell ref="G481:G482"/>
    <mergeCell ref="H481:I482"/>
    <mergeCell ref="N476:N477"/>
    <mergeCell ref="D478:E478"/>
    <mergeCell ref="H478:I478"/>
    <mergeCell ref="L478:M478"/>
    <mergeCell ref="B479:B480"/>
    <mergeCell ref="C479:C480"/>
    <mergeCell ref="D479:E480"/>
    <mergeCell ref="F479:F480"/>
    <mergeCell ref="G479:G480"/>
    <mergeCell ref="H479:I480"/>
    <mergeCell ref="N474:N475"/>
    <mergeCell ref="B476:B477"/>
    <mergeCell ref="C476:C477"/>
    <mergeCell ref="D476:E477"/>
    <mergeCell ref="F476:F477"/>
    <mergeCell ref="G476:G477"/>
    <mergeCell ref="H476:I477"/>
    <mergeCell ref="J476:J477"/>
    <mergeCell ref="K476:K477"/>
    <mergeCell ref="L476:M477"/>
    <mergeCell ref="N472:N473"/>
    <mergeCell ref="B474:B475"/>
    <mergeCell ref="C474:C475"/>
    <mergeCell ref="D474:E475"/>
    <mergeCell ref="F474:F475"/>
    <mergeCell ref="G474:G475"/>
    <mergeCell ref="H474:I475"/>
    <mergeCell ref="J474:J475"/>
    <mergeCell ref="K474:K475"/>
    <mergeCell ref="L474:M475"/>
    <mergeCell ref="N470:N471"/>
    <mergeCell ref="B472:B473"/>
    <mergeCell ref="C472:C473"/>
    <mergeCell ref="D472:E473"/>
    <mergeCell ref="F472:F473"/>
    <mergeCell ref="G472:G473"/>
    <mergeCell ref="H472:I473"/>
    <mergeCell ref="J472:J473"/>
    <mergeCell ref="K472:K473"/>
    <mergeCell ref="L472:M473"/>
    <mergeCell ref="N468:N469"/>
    <mergeCell ref="B470:B471"/>
    <mergeCell ref="C470:C471"/>
    <mergeCell ref="D470:E471"/>
    <mergeCell ref="F470:F471"/>
    <mergeCell ref="G470:G471"/>
    <mergeCell ref="H470:I471"/>
    <mergeCell ref="J470:J471"/>
    <mergeCell ref="K470:K471"/>
    <mergeCell ref="L470:M471"/>
    <mergeCell ref="N466:N467"/>
    <mergeCell ref="B468:B469"/>
    <mergeCell ref="C468:C469"/>
    <mergeCell ref="D468:E469"/>
    <mergeCell ref="F468:F469"/>
    <mergeCell ref="G468:G469"/>
    <mergeCell ref="H468:I469"/>
    <mergeCell ref="J468:J469"/>
    <mergeCell ref="K468:K469"/>
    <mergeCell ref="L468:M469"/>
    <mergeCell ref="N464:N465"/>
    <mergeCell ref="B466:B467"/>
    <mergeCell ref="C466:C467"/>
    <mergeCell ref="D466:E467"/>
    <mergeCell ref="F466:F467"/>
    <mergeCell ref="G466:G467"/>
    <mergeCell ref="H466:I467"/>
    <mergeCell ref="J466:J467"/>
    <mergeCell ref="K466:K467"/>
    <mergeCell ref="L466:M467"/>
    <mergeCell ref="N462:N463"/>
    <mergeCell ref="B464:B465"/>
    <mergeCell ref="C464:C465"/>
    <mergeCell ref="D464:E465"/>
    <mergeCell ref="F464:F465"/>
    <mergeCell ref="G464:G465"/>
    <mergeCell ref="H464:I465"/>
    <mergeCell ref="J464:J465"/>
    <mergeCell ref="K464:K465"/>
    <mergeCell ref="L464:M465"/>
    <mergeCell ref="N460:N461"/>
    <mergeCell ref="B462:B463"/>
    <mergeCell ref="C462:C463"/>
    <mergeCell ref="D462:E463"/>
    <mergeCell ref="F462:F463"/>
    <mergeCell ref="G462:G463"/>
    <mergeCell ref="H462:I463"/>
    <mergeCell ref="J462:J463"/>
    <mergeCell ref="K462:K463"/>
    <mergeCell ref="L462:M463"/>
    <mergeCell ref="N458:N459"/>
    <mergeCell ref="B460:B461"/>
    <mergeCell ref="C460:C461"/>
    <mergeCell ref="D460:E461"/>
    <mergeCell ref="F460:F461"/>
    <mergeCell ref="G460:G461"/>
    <mergeCell ref="H460:I461"/>
    <mergeCell ref="J460:J461"/>
    <mergeCell ref="K460:K461"/>
    <mergeCell ref="L460:M461"/>
    <mergeCell ref="H458:H459"/>
    <mergeCell ref="I458:I459"/>
    <mergeCell ref="J458:J459"/>
    <mergeCell ref="K458:K459"/>
    <mergeCell ref="L458:L459"/>
    <mergeCell ref="M458:M459"/>
    <mergeCell ref="B458:B459"/>
    <mergeCell ref="C458:C459"/>
    <mergeCell ref="D458:D459"/>
    <mergeCell ref="E458:E459"/>
    <mergeCell ref="F458:F459"/>
    <mergeCell ref="G458:G459"/>
    <mergeCell ref="K453:K457"/>
    <mergeCell ref="L453:N453"/>
    <mergeCell ref="L454:N454"/>
    <mergeCell ref="L455:N455"/>
    <mergeCell ref="L456:N456"/>
    <mergeCell ref="L457:N457"/>
    <mergeCell ref="G453:G457"/>
    <mergeCell ref="H453:J453"/>
    <mergeCell ref="H454:J454"/>
    <mergeCell ref="H455:J455"/>
    <mergeCell ref="H456:J456"/>
    <mergeCell ref="H457:J457"/>
    <mergeCell ref="O425:O426"/>
    <mergeCell ref="P425:P426"/>
    <mergeCell ref="B451:N451"/>
    <mergeCell ref="B453:B457"/>
    <mergeCell ref="C453:C457"/>
    <mergeCell ref="D453:F453"/>
    <mergeCell ref="D454:F454"/>
    <mergeCell ref="D455:F455"/>
    <mergeCell ref="D456:F456"/>
    <mergeCell ref="D457:F457"/>
    <mergeCell ref="I425:I426"/>
    <mergeCell ref="J425:J426"/>
    <mergeCell ref="K425:K426"/>
    <mergeCell ref="L425:L426"/>
    <mergeCell ref="M425:M426"/>
    <mergeCell ref="N425:N426"/>
    <mergeCell ref="M423:M424"/>
    <mergeCell ref="N423:O424"/>
    <mergeCell ref="P423:P424"/>
    <mergeCell ref="B425:B426"/>
    <mergeCell ref="C425:C426"/>
    <mergeCell ref="D425:D426"/>
    <mergeCell ref="E425:E426"/>
    <mergeCell ref="F425:F426"/>
    <mergeCell ref="G425:G426"/>
    <mergeCell ref="H425:H426"/>
    <mergeCell ref="P421:P422"/>
    <mergeCell ref="B423:B424"/>
    <mergeCell ref="C423:C424"/>
    <mergeCell ref="D423:D424"/>
    <mergeCell ref="E423:E424"/>
    <mergeCell ref="F423:G424"/>
    <mergeCell ref="H423:H424"/>
    <mergeCell ref="I423:I424"/>
    <mergeCell ref="J423:K424"/>
    <mergeCell ref="L423:L424"/>
    <mergeCell ref="H421:H422"/>
    <mergeCell ref="I421:I422"/>
    <mergeCell ref="J421:K422"/>
    <mergeCell ref="L421:L422"/>
    <mergeCell ref="M421:M422"/>
    <mergeCell ref="N421:O422"/>
    <mergeCell ref="J419:K420"/>
    <mergeCell ref="L419:L420"/>
    <mergeCell ref="M419:M420"/>
    <mergeCell ref="N419:O420"/>
    <mergeCell ref="P419:P420"/>
    <mergeCell ref="B421:B422"/>
    <mergeCell ref="C421:C422"/>
    <mergeCell ref="D421:D422"/>
    <mergeCell ref="E421:E422"/>
    <mergeCell ref="F421:G422"/>
    <mergeCell ref="N417:N418"/>
    <mergeCell ref="O417:O418"/>
    <mergeCell ref="P417:P418"/>
    <mergeCell ref="B419:B420"/>
    <mergeCell ref="C419:C420"/>
    <mergeCell ref="D419:D420"/>
    <mergeCell ref="E419:E420"/>
    <mergeCell ref="F419:G420"/>
    <mergeCell ref="H419:H420"/>
    <mergeCell ref="I419:I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M412:M416"/>
    <mergeCell ref="N412:P412"/>
    <mergeCell ref="N413:P413"/>
    <mergeCell ref="N414:P414"/>
    <mergeCell ref="N415:P415"/>
    <mergeCell ref="N416:P416"/>
    <mergeCell ref="I412:I416"/>
    <mergeCell ref="J412:L412"/>
    <mergeCell ref="J413:L413"/>
    <mergeCell ref="J414:L414"/>
    <mergeCell ref="J415:L415"/>
    <mergeCell ref="J416:L416"/>
    <mergeCell ref="N397:N398"/>
    <mergeCell ref="B410:P410"/>
    <mergeCell ref="B412:B416"/>
    <mergeCell ref="C412:C416"/>
    <mergeCell ref="E412:E416"/>
    <mergeCell ref="F412:H412"/>
    <mergeCell ref="F413:H413"/>
    <mergeCell ref="F414:H414"/>
    <mergeCell ref="F415:H415"/>
    <mergeCell ref="F416:H416"/>
    <mergeCell ref="H397:H398"/>
    <mergeCell ref="I397:I398"/>
    <mergeCell ref="J397:J398"/>
    <mergeCell ref="K397:K398"/>
    <mergeCell ref="L397:L398"/>
    <mergeCell ref="M397:M398"/>
    <mergeCell ref="J395:J396"/>
    <mergeCell ref="K395:K396"/>
    <mergeCell ref="L395:M396"/>
    <mergeCell ref="N395:N396"/>
    <mergeCell ref="B397:B398"/>
    <mergeCell ref="C397:C398"/>
    <mergeCell ref="D397:D398"/>
    <mergeCell ref="E397:E398"/>
    <mergeCell ref="F397:F398"/>
    <mergeCell ref="G397:G398"/>
    <mergeCell ref="J393:J394"/>
    <mergeCell ref="K393:K394"/>
    <mergeCell ref="L393:M394"/>
    <mergeCell ref="N393:N394"/>
    <mergeCell ref="B395:B396"/>
    <mergeCell ref="C395:C396"/>
    <mergeCell ref="D395:E396"/>
    <mergeCell ref="F395:F396"/>
    <mergeCell ref="G395:G396"/>
    <mergeCell ref="H395:I396"/>
    <mergeCell ref="J391:J392"/>
    <mergeCell ref="K391:K392"/>
    <mergeCell ref="L391:M392"/>
    <mergeCell ref="N391:N392"/>
    <mergeCell ref="B393:B394"/>
    <mergeCell ref="C393:C394"/>
    <mergeCell ref="D393:E394"/>
    <mergeCell ref="F393:F394"/>
    <mergeCell ref="G393:G394"/>
    <mergeCell ref="H393:I394"/>
    <mergeCell ref="J389:J390"/>
    <mergeCell ref="K389:K390"/>
    <mergeCell ref="L389:M390"/>
    <mergeCell ref="N389:N390"/>
    <mergeCell ref="B391:B392"/>
    <mergeCell ref="C391:C392"/>
    <mergeCell ref="D391:E392"/>
    <mergeCell ref="F391:F392"/>
    <mergeCell ref="G391:G392"/>
    <mergeCell ref="H391:I392"/>
    <mergeCell ref="J387:J388"/>
    <mergeCell ref="K387:K388"/>
    <mergeCell ref="L387:M388"/>
    <mergeCell ref="N387:N388"/>
    <mergeCell ref="B389:B390"/>
    <mergeCell ref="C389:C390"/>
    <mergeCell ref="D389:E390"/>
    <mergeCell ref="F389:F390"/>
    <mergeCell ref="G389:G390"/>
    <mergeCell ref="H389:I390"/>
    <mergeCell ref="N384:N385"/>
    <mergeCell ref="D386:E386"/>
    <mergeCell ref="H386:I386"/>
    <mergeCell ref="L386:M386"/>
    <mergeCell ref="B387:B388"/>
    <mergeCell ref="C387:C388"/>
    <mergeCell ref="D387:E388"/>
    <mergeCell ref="F387:F388"/>
    <mergeCell ref="G387:G388"/>
    <mergeCell ref="H387:I388"/>
    <mergeCell ref="N382:N383"/>
    <mergeCell ref="B384:B385"/>
    <mergeCell ref="C384:C385"/>
    <mergeCell ref="D384:E385"/>
    <mergeCell ref="F384:F385"/>
    <mergeCell ref="G384:G385"/>
    <mergeCell ref="H384:I385"/>
    <mergeCell ref="J384:J385"/>
    <mergeCell ref="K384:K385"/>
    <mergeCell ref="L384:M385"/>
    <mergeCell ref="N380:N381"/>
    <mergeCell ref="B382:B383"/>
    <mergeCell ref="C382:C383"/>
    <mergeCell ref="D382:E383"/>
    <mergeCell ref="F382:F383"/>
    <mergeCell ref="G382:G383"/>
    <mergeCell ref="H382:I383"/>
    <mergeCell ref="J382:J383"/>
    <mergeCell ref="K382:K383"/>
    <mergeCell ref="L382:M383"/>
    <mergeCell ref="N378:N379"/>
    <mergeCell ref="B380:B381"/>
    <mergeCell ref="C380:C381"/>
    <mergeCell ref="D380:E381"/>
    <mergeCell ref="F380:F381"/>
    <mergeCell ref="G380:G381"/>
    <mergeCell ref="H380:I381"/>
    <mergeCell ref="J380:J381"/>
    <mergeCell ref="K380:K381"/>
    <mergeCell ref="L380:M381"/>
    <mergeCell ref="N376:N377"/>
    <mergeCell ref="B378:B379"/>
    <mergeCell ref="C378:C379"/>
    <mergeCell ref="D378:E379"/>
    <mergeCell ref="F378:F379"/>
    <mergeCell ref="G378:G379"/>
    <mergeCell ref="H378:I379"/>
    <mergeCell ref="J378:J379"/>
    <mergeCell ref="K378:K379"/>
    <mergeCell ref="L378:M379"/>
    <mergeCell ref="N374:N375"/>
    <mergeCell ref="B376:B377"/>
    <mergeCell ref="C376:C377"/>
    <mergeCell ref="D376:E377"/>
    <mergeCell ref="F376:F377"/>
    <mergeCell ref="G376:G377"/>
    <mergeCell ref="H376:I377"/>
    <mergeCell ref="J376:J377"/>
    <mergeCell ref="K376:K377"/>
    <mergeCell ref="L376:M377"/>
    <mergeCell ref="N372:N373"/>
    <mergeCell ref="B374:B375"/>
    <mergeCell ref="C374:C375"/>
    <mergeCell ref="D374:E375"/>
    <mergeCell ref="F374:F375"/>
    <mergeCell ref="G374:G375"/>
    <mergeCell ref="H374:I375"/>
    <mergeCell ref="J374:J375"/>
    <mergeCell ref="K374:K375"/>
    <mergeCell ref="L374:M375"/>
    <mergeCell ref="N370:N371"/>
    <mergeCell ref="B372:B373"/>
    <mergeCell ref="C372:C373"/>
    <mergeCell ref="D372:E373"/>
    <mergeCell ref="F372:F373"/>
    <mergeCell ref="G372:G373"/>
    <mergeCell ref="H372:I373"/>
    <mergeCell ref="J372:J373"/>
    <mergeCell ref="K372:K373"/>
    <mergeCell ref="L372:M373"/>
    <mergeCell ref="N368:N369"/>
    <mergeCell ref="B370:B371"/>
    <mergeCell ref="C370:C371"/>
    <mergeCell ref="D370:E371"/>
    <mergeCell ref="F370:F371"/>
    <mergeCell ref="G370:G371"/>
    <mergeCell ref="H370:I371"/>
    <mergeCell ref="J370:J371"/>
    <mergeCell ref="K370:K371"/>
    <mergeCell ref="L370:M371"/>
    <mergeCell ref="N366:N367"/>
    <mergeCell ref="B368:B369"/>
    <mergeCell ref="C368:C369"/>
    <mergeCell ref="D368:E369"/>
    <mergeCell ref="F368:F369"/>
    <mergeCell ref="G368:G369"/>
    <mergeCell ref="H368:I369"/>
    <mergeCell ref="J368:J369"/>
    <mergeCell ref="K368:K369"/>
    <mergeCell ref="L368:M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K361:K365"/>
    <mergeCell ref="L361:N361"/>
    <mergeCell ref="L362:N362"/>
    <mergeCell ref="L363:N363"/>
    <mergeCell ref="L364:N364"/>
    <mergeCell ref="L365:N365"/>
    <mergeCell ref="G361:G365"/>
    <mergeCell ref="H361:J361"/>
    <mergeCell ref="H362:J362"/>
    <mergeCell ref="H363:J363"/>
    <mergeCell ref="H364:J364"/>
    <mergeCell ref="H365:J365"/>
    <mergeCell ref="I352:I353"/>
    <mergeCell ref="J352:J353"/>
    <mergeCell ref="B359:N359"/>
    <mergeCell ref="B361:B365"/>
    <mergeCell ref="C361:C365"/>
    <mergeCell ref="D361:F361"/>
    <mergeCell ref="D362:F362"/>
    <mergeCell ref="D363:F363"/>
    <mergeCell ref="D364:F364"/>
    <mergeCell ref="D365:F365"/>
    <mergeCell ref="B352:B353"/>
    <mergeCell ref="C352:C353"/>
    <mergeCell ref="D352:E353"/>
    <mergeCell ref="F352:F353"/>
    <mergeCell ref="G352:G353"/>
    <mergeCell ref="H352:H353"/>
    <mergeCell ref="J348:J349"/>
    <mergeCell ref="B350:B351"/>
    <mergeCell ref="C350:C351"/>
    <mergeCell ref="D350:E351"/>
    <mergeCell ref="F350:F351"/>
    <mergeCell ref="G350:G351"/>
    <mergeCell ref="H350:I351"/>
    <mergeCell ref="J350:J351"/>
    <mergeCell ref="B348:B349"/>
    <mergeCell ref="C348:C349"/>
    <mergeCell ref="D348:E349"/>
    <mergeCell ref="F348:F349"/>
    <mergeCell ref="G348:G349"/>
    <mergeCell ref="H348:I349"/>
    <mergeCell ref="J344:J345"/>
    <mergeCell ref="B346:B347"/>
    <mergeCell ref="C346:C347"/>
    <mergeCell ref="D346:D347"/>
    <mergeCell ref="E346:E347"/>
    <mergeCell ref="F346:F347"/>
    <mergeCell ref="G346:G347"/>
    <mergeCell ref="H346:H347"/>
    <mergeCell ref="I346:I347"/>
    <mergeCell ref="J346:J347"/>
    <mergeCell ref="B344:B345"/>
    <mergeCell ref="C344:C345"/>
    <mergeCell ref="D344:E345"/>
    <mergeCell ref="F344:F345"/>
    <mergeCell ref="G344:G345"/>
    <mergeCell ref="H344:I345"/>
    <mergeCell ref="B340:J340"/>
    <mergeCell ref="C342:C343"/>
    <mergeCell ref="D342:F342"/>
    <mergeCell ref="D343:F343"/>
    <mergeCell ref="G342:G343"/>
    <mergeCell ref="H342:J342"/>
    <mergeCell ref="H343:J343"/>
    <mergeCell ref="K322:K323"/>
    <mergeCell ref="L322:L323"/>
    <mergeCell ref="M322:M323"/>
    <mergeCell ref="N322:N323"/>
    <mergeCell ref="O322:O323"/>
    <mergeCell ref="P322:P323"/>
    <mergeCell ref="P320:P321"/>
    <mergeCell ref="B322:B323"/>
    <mergeCell ref="C322:C323"/>
    <mergeCell ref="D322:D323"/>
    <mergeCell ref="E322:E323"/>
    <mergeCell ref="F322:F323"/>
    <mergeCell ref="G322:G323"/>
    <mergeCell ref="H322:H323"/>
    <mergeCell ref="I322:I323"/>
    <mergeCell ref="J322:J323"/>
    <mergeCell ref="H320:H321"/>
    <mergeCell ref="I320:I321"/>
    <mergeCell ref="J320:K321"/>
    <mergeCell ref="L320:L321"/>
    <mergeCell ref="M320:M321"/>
    <mergeCell ref="N320:O321"/>
    <mergeCell ref="J318:K319"/>
    <mergeCell ref="L318:L319"/>
    <mergeCell ref="M318:M319"/>
    <mergeCell ref="N318:O319"/>
    <mergeCell ref="P318:P319"/>
    <mergeCell ref="B320:B321"/>
    <mergeCell ref="C320:C321"/>
    <mergeCell ref="D320:D321"/>
    <mergeCell ref="E320:E321"/>
    <mergeCell ref="F320:G321"/>
    <mergeCell ref="M316:M317"/>
    <mergeCell ref="N316:O317"/>
    <mergeCell ref="P316:P317"/>
    <mergeCell ref="B318:B319"/>
    <mergeCell ref="C318:C319"/>
    <mergeCell ref="D318:D319"/>
    <mergeCell ref="E318:E319"/>
    <mergeCell ref="F318:G319"/>
    <mergeCell ref="H318:H319"/>
    <mergeCell ref="I318:I319"/>
    <mergeCell ref="P314:P315"/>
    <mergeCell ref="B316:B317"/>
    <mergeCell ref="C316:C317"/>
    <mergeCell ref="D316:D317"/>
    <mergeCell ref="E316:E317"/>
    <mergeCell ref="F316:G317"/>
    <mergeCell ref="H316:H317"/>
    <mergeCell ref="I316:I317"/>
    <mergeCell ref="J316:K317"/>
    <mergeCell ref="L316:L317"/>
    <mergeCell ref="H314:H315"/>
    <mergeCell ref="I314:I315"/>
    <mergeCell ref="J314:K315"/>
    <mergeCell ref="L314:L315"/>
    <mergeCell ref="M314:M315"/>
    <mergeCell ref="N314:O315"/>
    <mergeCell ref="J312:K313"/>
    <mergeCell ref="L312:L313"/>
    <mergeCell ref="M312:M313"/>
    <mergeCell ref="N312:O313"/>
    <mergeCell ref="P312:P313"/>
    <mergeCell ref="B314:B315"/>
    <mergeCell ref="C314:C315"/>
    <mergeCell ref="D314:D315"/>
    <mergeCell ref="E314:E315"/>
    <mergeCell ref="F314:G315"/>
    <mergeCell ref="N310:N311"/>
    <mergeCell ref="O310:O311"/>
    <mergeCell ref="P310:P311"/>
    <mergeCell ref="B312:B313"/>
    <mergeCell ref="C312:C313"/>
    <mergeCell ref="D312:D313"/>
    <mergeCell ref="E312:E313"/>
    <mergeCell ref="F312:G313"/>
    <mergeCell ref="H312:H313"/>
    <mergeCell ref="I312:I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6:L306"/>
    <mergeCell ref="J307:L307"/>
    <mergeCell ref="J308:L308"/>
    <mergeCell ref="J309:L309"/>
    <mergeCell ref="M306:M309"/>
    <mergeCell ref="N306:P306"/>
    <mergeCell ref="N307:P307"/>
    <mergeCell ref="N308:P308"/>
    <mergeCell ref="N309:P309"/>
    <mergeCell ref="N295:N296"/>
    <mergeCell ref="B304:P304"/>
    <mergeCell ref="B306:B309"/>
    <mergeCell ref="C306:C309"/>
    <mergeCell ref="E306:E309"/>
    <mergeCell ref="F306:H306"/>
    <mergeCell ref="F307:H307"/>
    <mergeCell ref="F308:H308"/>
    <mergeCell ref="F309:H309"/>
    <mergeCell ref="I306:I309"/>
    <mergeCell ref="H295:H296"/>
    <mergeCell ref="I295:I296"/>
    <mergeCell ref="J295:J296"/>
    <mergeCell ref="K295:K296"/>
    <mergeCell ref="L295:L296"/>
    <mergeCell ref="M295:M296"/>
    <mergeCell ref="J293:J294"/>
    <mergeCell ref="K293:K294"/>
    <mergeCell ref="L293:M294"/>
    <mergeCell ref="N293:N294"/>
    <mergeCell ref="B295:B296"/>
    <mergeCell ref="C295:C296"/>
    <mergeCell ref="D295:D296"/>
    <mergeCell ref="E295:E296"/>
    <mergeCell ref="F295:F296"/>
    <mergeCell ref="G295:G296"/>
    <mergeCell ref="J291:J292"/>
    <mergeCell ref="K291:K292"/>
    <mergeCell ref="L291:M292"/>
    <mergeCell ref="N291:N292"/>
    <mergeCell ref="B293:B294"/>
    <mergeCell ref="C293:C294"/>
    <mergeCell ref="D293:E294"/>
    <mergeCell ref="F293:F294"/>
    <mergeCell ref="G293:G294"/>
    <mergeCell ref="H293:I294"/>
    <mergeCell ref="J289:J290"/>
    <mergeCell ref="K289:K290"/>
    <mergeCell ref="L289:M290"/>
    <mergeCell ref="N289:N290"/>
    <mergeCell ref="B291:B292"/>
    <mergeCell ref="C291:C292"/>
    <mergeCell ref="D291:E292"/>
    <mergeCell ref="F291:F292"/>
    <mergeCell ref="G291:G292"/>
    <mergeCell ref="H291:I292"/>
    <mergeCell ref="J287:J288"/>
    <mergeCell ref="K287:K288"/>
    <mergeCell ref="L287:M288"/>
    <mergeCell ref="N287:N288"/>
    <mergeCell ref="B289:B290"/>
    <mergeCell ref="C289:C290"/>
    <mergeCell ref="D289:E290"/>
    <mergeCell ref="F289:F290"/>
    <mergeCell ref="G289:G290"/>
    <mergeCell ref="H289:I290"/>
    <mergeCell ref="B287:B288"/>
    <mergeCell ref="C287:C288"/>
    <mergeCell ref="D287:E288"/>
    <mergeCell ref="F287:F288"/>
    <mergeCell ref="G287:G288"/>
    <mergeCell ref="H287:I288"/>
    <mergeCell ref="J284:J285"/>
    <mergeCell ref="K284:K285"/>
    <mergeCell ref="L284:M285"/>
    <mergeCell ref="N284:N285"/>
    <mergeCell ref="D286:E286"/>
    <mergeCell ref="H286:I286"/>
    <mergeCell ref="L286:M286"/>
    <mergeCell ref="J282:J283"/>
    <mergeCell ref="K282:K283"/>
    <mergeCell ref="L282:M283"/>
    <mergeCell ref="N282:N283"/>
    <mergeCell ref="B284:B285"/>
    <mergeCell ref="C284:C285"/>
    <mergeCell ref="D284:E285"/>
    <mergeCell ref="F284:F285"/>
    <mergeCell ref="G284:G285"/>
    <mergeCell ref="H284:I285"/>
    <mergeCell ref="N279:N280"/>
    <mergeCell ref="D281:E281"/>
    <mergeCell ref="H281:I281"/>
    <mergeCell ref="L281:M281"/>
    <mergeCell ref="B282:B283"/>
    <mergeCell ref="C282:C283"/>
    <mergeCell ref="D282:E283"/>
    <mergeCell ref="F282:F283"/>
    <mergeCell ref="G282:G283"/>
    <mergeCell ref="H282:I283"/>
    <mergeCell ref="N277:N278"/>
    <mergeCell ref="B279:B280"/>
    <mergeCell ref="C279:C280"/>
    <mergeCell ref="D279:E280"/>
    <mergeCell ref="F279:F280"/>
    <mergeCell ref="G279:G280"/>
    <mergeCell ref="H279:I280"/>
    <mergeCell ref="J279:J280"/>
    <mergeCell ref="K279:K280"/>
    <mergeCell ref="L279:M280"/>
    <mergeCell ref="N275:N276"/>
    <mergeCell ref="B277:B278"/>
    <mergeCell ref="C277:C278"/>
    <mergeCell ref="D277:E278"/>
    <mergeCell ref="F277:F278"/>
    <mergeCell ref="G277:G278"/>
    <mergeCell ref="H277:I278"/>
    <mergeCell ref="J277:J278"/>
    <mergeCell ref="K277:K278"/>
    <mergeCell ref="L277:M278"/>
    <mergeCell ref="N273:N274"/>
    <mergeCell ref="B275:B276"/>
    <mergeCell ref="C275:C276"/>
    <mergeCell ref="D275:E276"/>
    <mergeCell ref="F275:F276"/>
    <mergeCell ref="G275:G276"/>
    <mergeCell ref="H275:I276"/>
    <mergeCell ref="J275:J276"/>
    <mergeCell ref="K275:K276"/>
    <mergeCell ref="L275:M276"/>
    <mergeCell ref="N271:N272"/>
    <mergeCell ref="B273:B274"/>
    <mergeCell ref="C273:C274"/>
    <mergeCell ref="D273:E274"/>
    <mergeCell ref="F273:F274"/>
    <mergeCell ref="G273:G274"/>
    <mergeCell ref="H273:I274"/>
    <mergeCell ref="J273:J274"/>
    <mergeCell ref="K273:K274"/>
    <mergeCell ref="L273:M274"/>
    <mergeCell ref="N269:N270"/>
    <mergeCell ref="B271:B272"/>
    <mergeCell ref="C271:C272"/>
    <mergeCell ref="D271:E272"/>
    <mergeCell ref="F271:F272"/>
    <mergeCell ref="G271:G272"/>
    <mergeCell ref="H271:I272"/>
    <mergeCell ref="J271:J272"/>
    <mergeCell ref="K271:K272"/>
    <mergeCell ref="L271:M272"/>
    <mergeCell ref="N267:N268"/>
    <mergeCell ref="B269:B270"/>
    <mergeCell ref="C269:C270"/>
    <mergeCell ref="D269:E270"/>
    <mergeCell ref="F269:F270"/>
    <mergeCell ref="G269:G270"/>
    <mergeCell ref="H269:I270"/>
    <mergeCell ref="J269:J270"/>
    <mergeCell ref="K269:K270"/>
    <mergeCell ref="L269:M270"/>
    <mergeCell ref="N265:N266"/>
    <mergeCell ref="B267:B268"/>
    <mergeCell ref="C267:C268"/>
    <mergeCell ref="D267:E268"/>
    <mergeCell ref="F267:F268"/>
    <mergeCell ref="G267:G268"/>
    <mergeCell ref="H267:I268"/>
    <mergeCell ref="J267:J268"/>
    <mergeCell ref="K267:K268"/>
    <mergeCell ref="L267:M268"/>
    <mergeCell ref="N263:N264"/>
    <mergeCell ref="B265:B266"/>
    <mergeCell ref="C265:C266"/>
    <mergeCell ref="D265:E266"/>
    <mergeCell ref="F265:F266"/>
    <mergeCell ref="G265:G266"/>
    <mergeCell ref="H265:I266"/>
    <mergeCell ref="J265:J266"/>
    <mergeCell ref="K265:K266"/>
    <mergeCell ref="L265:M266"/>
    <mergeCell ref="H263:H264"/>
    <mergeCell ref="I263:I264"/>
    <mergeCell ref="J263:J264"/>
    <mergeCell ref="K263:K264"/>
    <mergeCell ref="L263:L264"/>
    <mergeCell ref="M263:M264"/>
    <mergeCell ref="L259:N259"/>
    <mergeCell ref="L260:N260"/>
    <mergeCell ref="L261:N261"/>
    <mergeCell ref="L262:N262"/>
    <mergeCell ref="B263:B264"/>
    <mergeCell ref="C263:C264"/>
    <mergeCell ref="D263:D264"/>
    <mergeCell ref="E263:E264"/>
    <mergeCell ref="F263:F264"/>
    <mergeCell ref="G263:G264"/>
    <mergeCell ref="G259:G262"/>
    <mergeCell ref="H259:J259"/>
    <mergeCell ref="H260:J260"/>
    <mergeCell ref="H261:J261"/>
    <mergeCell ref="H262:J262"/>
    <mergeCell ref="K259:K262"/>
    <mergeCell ref="N222:N223"/>
    <mergeCell ref="O222:O223"/>
    <mergeCell ref="P222:P223"/>
    <mergeCell ref="B257:N257"/>
    <mergeCell ref="B259:B262"/>
    <mergeCell ref="C259:C262"/>
    <mergeCell ref="D259:F259"/>
    <mergeCell ref="D260:F260"/>
    <mergeCell ref="D261:F261"/>
    <mergeCell ref="D262:F262"/>
    <mergeCell ref="H222:H223"/>
    <mergeCell ref="I222:I223"/>
    <mergeCell ref="J222:J223"/>
    <mergeCell ref="K222:K223"/>
    <mergeCell ref="L222:L223"/>
    <mergeCell ref="M222:M223"/>
    <mergeCell ref="B222:B223"/>
    <mergeCell ref="C222:C223"/>
    <mergeCell ref="D222:D223"/>
    <mergeCell ref="E222:E223"/>
    <mergeCell ref="F222:F223"/>
    <mergeCell ref="G222:G223"/>
    <mergeCell ref="I220:I221"/>
    <mergeCell ref="J220:K221"/>
    <mergeCell ref="L220:L221"/>
    <mergeCell ref="M220:M221"/>
    <mergeCell ref="N220:O221"/>
    <mergeCell ref="P220:P221"/>
    <mergeCell ref="B220:B221"/>
    <mergeCell ref="C220:C221"/>
    <mergeCell ref="D220:D221"/>
    <mergeCell ref="E220:E221"/>
    <mergeCell ref="F220:G221"/>
    <mergeCell ref="H220:H221"/>
    <mergeCell ref="I218:I219"/>
    <mergeCell ref="J218:K219"/>
    <mergeCell ref="L218:L219"/>
    <mergeCell ref="M218:M219"/>
    <mergeCell ref="N218:O219"/>
    <mergeCell ref="P218:P219"/>
    <mergeCell ref="M216:M217"/>
    <mergeCell ref="N216:N217"/>
    <mergeCell ref="O216:O217"/>
    <mergeCell ref="P216:P217"/>
    <mergeCell ref="B218:B219"/>
    <mergeCell ref="C218:C219"/>
    <mergeCell ref="D218:D219"/>
    <mergeCell ref="E218:E219"/>
    <mergeCell ref="F218:G219"/>
    <mergeCell ref="H218:H219"/>
    <mergeCell ref="G216:G217"/>
    <mergeCell ref="H216:H217"/>
    <mergeCell ref="I216:I217"/>
    <mergeCell ref="J216:J217"/>
    <mergeCell ref="K216:K217"/>
    <mergeCell ref="L216:L217"/>
    <mergeCell ref="N211:P211"/>
    <mergeCell ref="N212:P212"/>
    <mergeCell ref="N213:P213"/>
    <mergeCell ref="N214:P214"/>
    <mergeCell ref="N215:P215"/>
    <mergeCell ref="B216:B217"/>
    <mergeCell ref="C216:C217"/>
    <mergeCell ref="D216:D217"/>
    <mergeCell ref="E216:E217"/>
    <mergeCell ref="F216:F217"/>
    <mergeCell ref="J211:L211"/>
    <mergeCell ref="J212:L212"/>
    <mergeCell ref="J213:L213"/>
    <mergeCell ref="J214:L214"/>
    <mergeCell ref="J215:L215"/>
    <mergeCell ref="M211:M215"/>
    <mergeCell ref="B209:P209"/>
    <mergeCell ref="B211:B215"/>
    <mergeCell ref="C211:C215"/>
    <mergeCell ref="E211:E215"/>
    <mergeCell ref="F211:H211"/>
    <mergeCell ref="F212:H212"/>
    <mergeCell ref="F213:H213"/>
    <mergeCell ref="F214:H214"/>
    <mergeCell ref="F215:H215"/>
    <mergeCell ref="I211:I215"/>
    <mergeCell ref="K204:K205"/>
    <mergeCell ref="L204:L205"/>
    <mergeCell ref="M204:M205"/>
    <mergeCell ref="N204:N205"/>
    <mergeCell ref="O204:O205"/>
    <mergeCell ref="P204:P205"/>
    <mergeCell ref="P202:P203"/>
    <mergeCell ref="B204:B205"/>
    <mergeCell ref="C204:C205"/>
    <mergeCell ref="D204:D205"/>
    <mergeCell ref="E204:E205"/>
    <mergeCell ref="F204:F205"/>
    <mergeCell ref="G204:G205"/>
    <mergeCell ref="H204:H205"/>
    <mergeCell ref="I204:I205"/>
    <mergeCell ref="J204:J205"/>
    <mergeCell ref="H202:H203"/>
    <mergeCell ref="I202:I203"/>
    <mergeCell ref="J202:K203"/>
    <mergeCell ref="L202:L203"/>
    <mergeCell ref="M202:M203"/>
    <mergeCell ref="N202:O203"/>
    <mergeCell ref="J200:K201"/>
    <mergeCell ref="L200:L201"/>
    <mergeCell ref="M200:M201"/>
    <mergeCell ref="N200:O201"/>
    <mergeCell ref="P200:P201"/>
    <mergeCell ref="B202:B203"/>
    <mergeCell ref="C202:C203"/>
    <mergeCell ref="D202:D203"/>
    <mergeCell ref="E202:E203"/>
    <mergeCell ref="F202:G203"/>
    <mergeCell ref="M198:M199"/>
    <mergeCell ref="N198:O199"/>
    <mergeCell ref="P198:P199"/>
    <mergeCell ref="B200:B201"/>
    <mergeCell ref="C200:C201"/>
    <mergeCell ref="D200:D201"/>
    <mergeCell ref="E200:E201"/>
    <mergeCell ref="F200:G201"/>
    <mergeCell ref="H200:H201"/>
    <mergeCell ref="I200:I201"/>
    <mergeCell ref="P196:P197"/>
    <mergeCell ref="B198:B199"/>
    <mergeCell ref="C198:C199"/>
    <mergeCell ref="D198:D199"/>
    <mergeCell ref="E198:E199"/>
    <mergeCell ref="F198:G199"/>
    <mergeCell ref="H198:H199"/>
    <mergeCell ref="I198:I199"/>
    <mergeCell ref="J198:K199"/>
    <mergeCell ref="L198:L199"/>
    <mergeCell ref="H196:H197"/>
    <mergeCell ref="I196:I197"/>
    <mergeCell ref="J196:K197"/>
    <mergeCell ref="L196:L197"/>
    <mergeCell ref="M196:M197"/>
    <mergeCell ref="N196:O197"/>
    <mergeCell ref="J194:K195"/>
    <mergeCell ref="L194:L195"/>
    <mergeCell ref="M194:M195"/>
    <mergeCell ref="N194:O195"/>
    <mergeCell ref="P194:P195"/>
    <mergeCell ref="B196:B197"/>
    <mergeCell ref="C196:C197"/>
    <mergeCell ref="D196:D197"/>
    <mergeCell ref="E196:E197"/>
    <mergeCell ref="F196:G197"/>
    <mergeCell ref="N192:N193"/>
    <mergeCell ref="O192:O193"/>
    <mergeCell ref="P192:P193"/>
    <mergeCell ref="B194:B195"/>
    <mergeCell ref="C194:C195"/>
    <mergeCell ref="D194:D195"/>
    <mergeCell ref="E194:E195"/>
    <mergeCell ref="F194:G195"/>
    <mergeCell ref="H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7:M191"/>
    <mergeCell ref="N187:P187"/>
    <mergeCell ref="N188:P188"/>
    <mergeCell ref="N189:P189"/>
    <mergeCell ref="N190:P190"/>
    <mergeCell ref="N191:P191"/>
    <mergeCell ref="I187:I191"/>
    <mergeCell ref="J187:L187"/>
    <mergeCell ref="J188:L188"/>
    <mergeCell ref="J189:L189"/>
    <mergeCell ref="J190:L190"/>
    <mergeCell ref="J191:L191"/>
    <mergeCell ref="N174:N175"/>
    <mergeCell ref="B185:P185"/>
    <mergeCell ref="B187:B191"/>
    <mergeCell ref="C187:C191"/>
    <mergeCell ref="E187:E191"/>
    <mergeCell ref="F187:H187"/>
    <mergeCell ref="F188:H188"/>
    <mergeCell ref="F189:H189"/>
    <mergeCell ref="F190:H190"/>
    <mergeCell ref="F191:H191"/>
    <mergeCell ref="H174:H175"/>
    <mergeCell ref="I174:I175"/>
    <mergeCell ref="J174:J175"/>
    <mergeCell ref="K174:K175"/>
    <mergeCell ref="L174:L175"/>
    <mergeCell ref="M174:M175"/>
    <mergeCell ref="J172:J173"/>
    <mergeCell ref="K172:K173"/>
    <mergeCell ref="L172:M173"/>
    <mergeCell ref="N172:N173"/>
    <mergeCell ref="B174:B175"/>
    <mergeCell ref="C174:C175"/>
    <mergeCell ref="D174:D175"/>
    <mergeCell ref="E174:E175"/>
    <mergeCell ref="F174:F175"/>
    <mergeCell ref="G174:G175"/>
    <mergeCell ref="B172:B173"/>
    <mergeCell ref="C172:C173"/>
    <mergeCell ref="D172:E173"/>
    <mergeCell ref="F172:F173"/>
    <mergeCell ref="G172:G173"/>
    <mergeCell ref="H172:I173"/>
    <mergeCell ref="J169:J170"/>
    <mergeCell ref="K169:K170"/>
    <mergeCell ref="L169:M170"/>
    <mergeCell ref="N169:N170"/>
    <mergeCell ref="D171:E171"/>
    <mergeCell ref="H171:I171"/>
    <mergeCell ref="L171:M171"/>
    <mergeCell ref="N166:N167"/>
    <mergeCell ref="D168:E168"/>
    <mergeCell ref="H168:I168"/>
    <mergeCell ref="L168:M168"/>
    <mergeCell ref="B169:B170"/>
    <mergeCell ref="C169:C170"/>
    <mergeCell ref="D169:E170"/>
    <mergeCell ref="F169:F170"/>
    <mergeCell ref="G169:G170"/>
    <mergeCell ref="H169:I170"/>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2:J142"/>
    <mergeCell ref="H143:J143"/>
    <mergeCell ref="H144:J144"/>
    <mergeCell ref="H145:J145"/>
    <mergeCell ref="K141:K145"/>
    <mergeCell ref="L141:N141"/>
    <mergeCell ref="L142:N142"/>
    <mergeCell ref="L143:N143"/>
    <mergeCell ref="L144:N144"/>
    <mergeCell ref="L145:N145"/>
    <mergeCell ref="B139:N139"/>
    <mergeCell ref="B141:B145"/>
    <mergeCell ref="C141:C145"/>
    <mergeCell ref="D141:F141"/>
    <mergeCell ref="D142:F142"/>
    <mergeCell ref="D143:F143"/>
    <mergeCell ref="D144:F144"/>
    <mergeCell ref="D145:F145"/>
    <mergeCell ref="G141:G145"/>
    <mergeCell ref="H141:J141"/>
    <mergeCell ref="D127:E127"/>
    <mergeCell ref="B128:B129"/>
    <mergeCell ref="C128:C129"/>
    <mergeCell ref="D128:D129"/>
    <mergeCell ref="E128:E129"/>
    <mergeCell ref="F128:F129"/>
    <mergeCell ref="B122:B123"/>
    <mergeCell ref="C122:C123"/>
    <mergeCell ref="D122:E123"/>
    <mergeCell ref="F122:F123"/>
    <mergeCell ref="D124:E124"/>
    <mergeCell ref="B125:B126"/>
    <mergeCell ref="C125:C126"/>
    <mergeCell ref="D125:E126"/>
    <mergeCell ref="F125:F126"/>
    <mergeCell ref="D116:F116"/>
    <mergeCell ref="D117:E117"/>
    <mergeCell ref="D118:E118"/>
    <mergeCell ref="D119:E119"/>
    <mergeCell ref="B120:B121"/>
    <mergeCell ref="C120:C121"/>
    <mergeCell ref="D120:E121"/>
    <mergeCell ref="F120:F121"/>
    <mergeCell ref="B111:F111"/>
    <mergeCell ref="D113:F113"/>
    <mergeCell ref="B114:B115"/>
    <mergeCell ref="C114:C115"/>
    <mergeCell ref="D114:D115"/>
    <mergeCell ref="E114:E115"/>
    <mergeCell ref="F114:F115"/>
    <mergeCell ref="K88:K89"/>
    <mergeCell ref="L88:L89"/>
    <mergeCell ref="M88:M89"/>
    <mergeCell ref="N88:N89"/>
    <mergeCell ref="O88:O89"/>
    <mergeCell ref="P88:P89"/>
    <mergeCell ref="P86:P87"/>
    <mergeCell ref="B88:B89"/>
    <mergeCell ref="C88:C89"/>
    <mergeCell ref="D88:D89"/>
    <mergeCell ref="E88:E89"/>
    <mergeCell ref="F88:F89"/>
    <mergeCell ref="G88:G89"/>
    <mergeCell ref="H88:H89"/>
    <mergeCell ref="I88:I89"/>
    <mergeCell ref="J88:J89"/>
    <mergeCell ref="H86:H87"/>
    <mergeCell ref="I86:I87"/>
    <mergeCell ref="J86:K87"/>
    <mergeCell ref="L86:L87"/>
    <mergeCell ref="M86:M87"/>
    <mergeCell ref="N86:O87"/>
    <mergeCell ref="J84:K85"/>
    <mergeCell ref="L84:L85"/>
    <mergeCell ref="M84:M85"/>
    <mergeCell ref="N84:O85"/>
    <mergeCell ref="P84:P85"/>
    <mergeCell ref="B86:B87"/>
    <mergeCell ref="C86:C87"/>
    <mergeCell ref="D86:D87"/>
    <mergeCell ref="E86:E87"/>
    <mergeCell ref="F86:G87"/>
    <mergeCell ref="M82:M83"/>
    <mergeCell ref="N82:O83"/>
    <mergeCell ref="P82:P83"/>
    <mergeCell ref="B84:B85"/>
    <mergeCell ref="C84:C85"/>
    <mergeCell ref="D84:D85"/>
    <mergeCell ref="E84:E85"/>
    <mergeCell ref="F84:G85"/>
    <mergeCell ref="H84:H85"/>
    <mergeCell ref="I84:I85"/>
    <mergeCell ref="P80:P81"/>
    <mergeCell ref="B82:B83"/>
    <mergeCell ref="C82:C83"/>
    <mergeCell ref="D82:D83"/>
    <mergeCell ref="E82:E83"/>
    <mergeCell ref="F82:G83"/>
    <mergeCell ref="H82:H83"/>
    <mergeCell ref="I82:I83"/>
    <mergeCell ref="J82:K83"/>
    <mergeCell ref="L82:L83"/>
    <mergeCell ref="H80:H81"/>
    <mergeCell ref="I80:I81"/>
    <mergeCell ref="J80:K81"/>
    <mergeCell ref="L80:L81"/>
    <mergeCell ref="M80:M81"/>
    <mergeCell ref="N80:O81"/>
    <mergeCell ref="J78:K79"/>
    <mergeCell ref="L78:L79"/>
    <mergeCell ref="M78:M79"/>
    <mergeCell ref="N78:O79"/>
    <mergeCell ref="P78:P79"/>
    <mergeCell ref="B80:B81"/>
    <mergeCell ref="C80:C81"/>
    <mergeCell ref="D80:D81"/>
    <mergeCell ref="E80:E81"/>
    <mergeCell ref="F80:G81"/>
    <mergeCell ref="N76:N77"/>
    <mergeCell ref="O76:O77"/>
    <mergeCell ref="P76:P77"/>
    <mergeCell ref="B78:B79"/>
    <mergeCell ref="C78:C79"/>
    <mergeCell ref="D78:D79"/>
    <mergeCell ref="E78:E79"/>
    <mergeCell ref="F78:G79"/>
    <mergeCell ref="H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2:L72"/>
    <mergeCell ref="J73:L73"/>
    <mergeCell ref="J74:L74"/>
    <mergeCell ref="J75:L75"/>
    <mergeCell ref="M72:M75"/>
    <mergeCell ref="N72:P72"/>
    <mergeCell ref="N73:P73"/>
    <mergeCell ref="N74:P74"/>
    <mergeCell ref="N75:P75"/>
    <mergeCell ref="N59:N60"/>
    <mergeCell ref="B70:P70"/>
    <mergeCell ref="B72:B75"/>
    <mergeCell ref="C72:C75"/>
    <mergeCell ref="E72:E75"/>
    <mergeCell ref="F72:H72"/>
    <mergeCell ref="F73:H73"/>
    <mergeCell ref="F74:H74"/>
    <mergeCell ref="F75:H75"/>
    <mergeCell ref="I72:I75"/>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H27:J27"/>
    <mergeCell ref="H28:J28"/>
    <mergeCell ref="K25:K28"/>
    <mergeCell ref="L25:N25"/>
    <mergeCell ref="L26:N26"/>
    <mergeCell ref="L27:N27"/>
    <mergeCell ref="L28:N28"/>
    <mergeCell ref="B23:N23"/>
    <mergeCell ref="B25:B28"/>
    <mergeCell ref="C25:C28"/>
    <mergeCell ref="D25:F25"/>
    <mergeCell ref="D26:F26"/>
    <mergeCell ref="D27:F27"/>
    <mergeCell ref="D28:F28"/>
    <mergeCell ref="G25:G28"/>
    <mergeCell ref="H25:J25"/>
    <mergeCell ref="H26:J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s>
  <sheetData>
    <row r="1" spans="1:7" ht="15" customHeight="1">
      <c r="A1" s="1" t="s">
        <v>2529</v>
      </c>
      <c r="B1" s="1" t="s">
        <v>1726</v>
      </c>
      <c r="C1" s="10" t="s">
        <v>2</v>
      </c>
      <c r="D1" s="10"/>
      <c r="E1" s="10"/>
      <c r="F1" s="1" t="s">
        <v>1726</v>
      </c>
      <c r="G1" s="1" t="s">
        <v>1785</v>
      </c>
    </row>
    <row r="2" spans="1:7">
      <c r="A2" s="1" t="s">
        <v>28</v>
      </c>
      <c r="B2" s="10" t="s">
        <v>1787</v>
      </c>
      <c r="C2" s="1" t="s">
        <v>3</v>
      </c>
      <c r="D2" s="10" t="s">
        <v>29</v>
      </c>
      <c r="E2" s="10" t="s">
        <v>73</v>
      </c>
      <c r="F2" s="10" t="s">
        <v>1727</v>
      </c>
      <c r="G2" s="10" t="s">
        <v>3</v>
      </c>
    </row>
    <row r="3" spans="1:7">
      <c r="A3" s="1"/>
      <c r="B3" s="10"/>
      <c r="C3" s="1" t="s">
        <v>2530</v>
      </c>
      <c r="D3" s="10"/>
      <c r="E3" s="10"/>
      <c r="F3" s="10"/>
      <c r="G3" s="10"/>
    </row>
    <row r="4" spans="1:7">
      <c r="A4" s="3" t="s">
        <v>2531</v>
      </c>
      <c r="B4" s="4"/>
      <c r="C4" s="4"/>
      <c r="D4" s="4"/>
      <c r="E4" s="4"/>
      <c r="F4" s="4"/>
      <c r="G4" s="4"/>
    </row>
    <row r="5" spans="1:7">
      <c r="A5" s="2" t="s">
        <v>2532</v>
      </c>
      <c r="B5" s="4"/>
      <c r="C5" s="4">
        <v>2</v>
      </c>
      <c r="D5" s="4"/>
      <c r="E5" s="4"/>
      <c r="F5" s="4"/>
      <c r="G5" s="4"/>
    </row>
    <row r="6" spans="1:7">
      <c r="A6" s="2" t="s">
        <v>2533</v>
      </c>
      <c r="B6" s="4"/>
      <c r="C6" s="4">
        <v>2</v>
      </c>
      <c r="D6" s="4"/>
      <c r="E6" s="4"/>
      <c r="F6" s="4"/>
      <c r="G6" s="4"/>
    </row>
    <row r="7" spans="1:7">
      <c r="A7" s="2" t="s">
        <v>77</v>
      </c>
      <c r="B7" s="4"/>
      <c r="C7" s="8">
        <v>8263.5</v>
      </c>
      <c r="D7" s="8">
        <v>5769.6</v>
      </c>
      <c r="E7" s="8">
        <v>3480.4</v>
      </c>
      <c r="F7" s="4"/>
      <c r="G7" s="4"/>
    </row>
    <row r="8" spans="1:7">
      <c r="A8" s="2" t="s">
        <v>1495</v>
      </c>
      <c r="B8" s="4"/>
      <c r="C8" s="4">
        <v>912.2</v>
      </c>
      <c r="D8" s="4">
        <v>-863.6</v>
      </c>
      <c r="E8" s="4">
        <v>-116</v>
      </c>
      <c r="F8" s="4"/>
      <c r="G8" s="4"/>
    </row>
    <row r="9" spans="1:7" ht="30">
      <c r="A9" s="2" t="s">
        <v>84</v>
      </c>
      <c r="B9" s="4"/>
      <c r="C9" s="4">
        <v>-381.7</v>
      </c>
      <c r="D9" s="4">
        <v>-462</v>
      </c>
      <c r="E9" s="4">
        <v>-267.10000000000002</v>
      </c>
      <c r="F9" s="4"/>
      <c r="G9" s="4"/>
    </row>
    <row r="10" spans="1:7" ht="30">
      <c r="A10" s="2" t="s">
        <v>85</v>
      </c>
      <c r="B10" s="4"/>
      <c r="C10" s="4">
        <v>-41</v>
      </c>
      <c r="D10" s="4">
        <v>-153.6</v>
      </c>
      <c r="E10" s="4">
        <v>-189.9</v>
      </c>
      <c r="F10" s="4"/>
      <c r="G10" s="4"/>
    </row>
    <row r="11" spans="1:7">
      <c r="A11" s="2" t="s">
        <v>86</v>
      </c>
      <c r="B11" s="4"/>
      <c r="C11" s="4">
        <v>-6.3</v>
      </c>
      <c r="D11" s="4">
        <v>-36.4</v>
      </c>
      <c r="E11" s="4">
        <v>-78.599999999999994</v>
      </c>
      <c r="F11" s="4"/>
      <c r="G11" s="4"/>
    </row>
    <row r="12" spans="1:7" ht="30">
      <c r="A12" s="2" t="s">
        <v>46</v>
      </c>
      <c r="B12" s="4"/>
      <c r="C12" s="4">
        <v>14.1</v>
      </c>
      <c r="D12" s="4">
        <v>29.2</v>
      </c>
      <c r="E12" s="4">
        <v>5.3</v>
      </c>
      <c r="F12" s="4"/>
      <c r="G12" s="4"/>
    </row>
    <row r="13" spans="1:7">
      <c r="A13" s="2" t="s">
        <v>2534</v>
      </c>
      <c r="B13" s="4"/>
      <c r="C13" s="4">
        <v>268.7</v>
      </c>
      <c r="D13" s="4">
        <v>-287.2</v>
      </c>
      <c r="E13" s="4">
        <v>-136.6</v>
      </c>
      <c r="F13" s="4"/>
      <c r="G13" s="4"/>
    </row>
    <row r="14" spans="1:7">
      <c r="A14" s="2" t="s">
        <v>89</v>
      </c>
      <c r="B14" s="4"/>
      <c r="C14" s="9">
        <v>2039.7</v>
      </c>
      <c r="D14" s="4">
        <v>-409.5</v>
      </c>
      <c r="E14" s="4">
        <v>79.7</v>
      </c>
      <c r="F14" s="4"/>
      <c r="G14" s="4"/>
    </row>
    <row r="15" spans="1:7">
      <c r="A15" s="2" t="s">
        <v>90</v>
      </c>
      <c r="B15" s="4"/>
      <c r="C15" s="4">
        <v>5</v>
      </c>
      <c r="D15" s="4">
        <v>8</v>
      </c>
      <c r="E15" s="4">
        <v>6</v>
      </c>
      <c r="F15" s="4"/>
      <c r="G15" s="4"/>
    </row>
    <row r="16" spans="1:7">
      <c r="A16" s="2" t="s">
        <v>91</v>
      </c>
      <c r="B16" s="4"/>
      <c r="C16" s="4">
        <v>-971</v>
      </c>
      <c r="D16" s="4">
        <v>-844.3</v>
      </c>
      <c r="E16" s="4">
        <v>-481.6</v>
      </c>
      <c r="F16" s="4"/>
      <c r="G16" s="4"/>
    </row>
    <row r="17" spans="1:7">
      <c r="A17" s="2" t="s">
        <v>92</v>
      </c>
      <c r="B17" s="4">
        <v>-93.7</v>
      </c>
      <c r="C17" s="4">
        <v>-129.6</v>
      </c>
      <c r="D17" s="4">
        <v>-65</v>
      </c>
      <c r="E17" s="4">
        <v>-20.100000000000001</v>
      </c>
      <c r="F17" s="4"/>
      <c r="G17" s="4"/>
    </row>
    <row r="18" spans="1:7">
      <c r="A18" s="2" t="s">
        <v>93</v>
      </c>
      <c r="B18" s="4"/>
      <c r="C18" s="4">
        <v>-144.1</v>
      </c>
      <c r="D18" s="4">
        <v>-9.4</v>
      </c>
      <c r="E18" s="4">
        <v>19.7</v>
      </c>
      <c r="F18" s="4"/>
      <c r="G18" s="4"/>
    </row>
    <row r="19" spans="1:7">
      <c r="A19" s="2" t="s">
        <v>94</v>
      </c>
      <c r="B19" s="4"/>
      <c r="C19" s="4">
        <v>292.60000000000002</v>
      </c>
      <c r="D19" s="4">
        <v>5.8</v>
      </c>
      <c r="E19" s="4">
        <v>2.1</v>
      </c>
      <c r="F19" s="4"/>
      <c r="G19" s="4"/>
    </row>
    <row r="20" spans="1:7" ht="30">
      <c r="A20" s="2" t="s">
        <v>95</v>
      </c>
      <c r="B20" s="4"/>
      <c r="C20" s="9">
        <v>1092.5999999999999</v>
      </c>
      <c r="D20" s="9">
        <v>-1314.4</v>
      </c>
      <c r="E20" s="4">
        <v>-394.2</v>
      </c>
      <c r="F20" s="4"/>
      <c r="G20" s="4"/>
    </row>
    <row r="21" spans="1:7">
      <c r="A21" s="2" t="s">
        <v>2535</v>
      </c>
      <c r="B21" s="4"/>
      <c r="C21" s="4">
        <v>40.299999999999997</v>
      </c>
      <c r="D21" s="4">
        <v>45.5</v>
      </c>
      <c r="E21" s="4">
        <v>66.2</v>
      </c>
      <c r="F21" s="4"/>
      <c r="G21" s="4"/>
    </row>
    <row r="22" spans="1:7">
      <c r="A22" s="2" t="s">
        <v>42</v>
      </c>
      <c r="B22" s="4"/>
      <c r="C22" s="6">
        <v>26353</v>
      </c>
      <c r="D22" s="9">
        <v>27970.799999999999</v>
      </c>
      <c r="E22" s="9">
        <v>17950.400000000001</v>
      </c>
      <c r="F22" s="4"/>
      <c r="G22" s="6">
        <v>26353</v>
      </c>
    </row>
    <row r="23" spans="1:7">
      <c r="A23" s="2" t="s">
        <v>2536</v>
      </c>
      <c r="B23" s="4"/>
      <c r="C23" s="9">
        <v>11255.9</v>
      </c>
      <c r="D23" s="9">
        <v>12848.2</v>
      </c>
      <c r="E23" s="4"/>
      <c r="F23" s="4"/>
      <c r="G23" s="9">
        <v>11255.9</v>
      </c>
    </row>
    <row r="24" spans="1:7">
      <c r="A24" s="2" t="s">
        <v>40</v>
      </c>
      <c r="B24" s="4"/>
      <c r="C24" s="9">
        <v>9346.4</v>
      </c>
      <c r="D24" s="9">
        <v>9752.1</v>
      </c>
      <c r="E24" s="9">
        <v>5141.3999999999996</v>
      </c>
      <c r="F24" s="4"/>
      <c r="G24" s="9">
        <v>9346.4</v>
      </c>
    </row>
    <row r="25" spans="1:7" ht="30">
      <c r="A25" s="3" t="s">
        <v>2537</v>
      </c>
      <c r="B25" s="4"/>
      <c r="C25" s="4"/>
      <c r="D25" s="4"/>
      <c r="E25" s="4"/>
      <c r="F25" s="4"/>
      <c r="G25" s="4"/>
    </row>
    <row r="26" spans="1:7">
      <c r="A26" s="2" t="s">
        <v>1539</v>
      </c>
      <c r="B26" s="4"/>
      <c r="C26" s="4">
        <v>291.60000000000002</v>
      </c>
      <c r="D26" s="4">
        <v>115.3</v>
      </c>
      <c r="E26" s="4">
        <v>107.6</v>
      </c>
      <c r="F26" s="4"/>
      <c r="G26" s="4"/>
    </row>
    <row r="27" spans="1:7" ht="45">
      <c r="A27" s="2" t="s">
        <v>1541</v>
      </c>
      <c r="B27" s="4"/>
      <c r="C27" s="9">
        <v>1737.6</v>
      </c>
      <c r="D27" s="9">
        <v>2015.8</v>
      </c>
      <c r="E27" s="4">
        <v>986.2</v>
      </c>
      <c r="F27" s="4"/>
      <c r="G27" s="4"/>
    </row>
    <row r="28" spans="1:7">
      <c r="A28" s="2" t="s">
        <v>421</v>
      </c>
      <c r="B28" s="4"/>
      <c r="C28" s="4"/>
      <c r="D28" s="4"/>
      <c r="E28" s="4"/>
      <c r="F28" s="4"/>
      <c r="G28" s="4"/>
    </row>
    <row r="29" spans="1:7">
      <c r="A29" s="3" t="s">
        <v>2531</v>
      </c>
      <c r="B29" s="4"/>
      <c r="C29" s="4"/>
      <c r="D29" s="4"/>
      <c r="E29" s="4"/>
      <c r="F29" s="4"/>
      <c r="G29" s="4"/>
    </row>
    <row r="30" spans="1:7" ht="30">
      <c r="A30" s="2" t="s">
        <v>84</v>
      </c>
      <c r="B30" s="4"/>
      <c r="C30" s="4">
        <v>-69.7</v>
      </c>
      <c r="D30" s="4">
        <v>-234.1</v>
      </c>
      <c r="E30" s="4"/>
      <c r="F30" s="4">
        <v>-52.8</v>
      </c>
      <c r="G30" s="4"/>
    </row>
    <row r="31" spans="1:7">
      <c r="A31" s="2" t="s">
        <v>86</v>
      </c>
      <c r="B31" s="4"/>
      <c r="C31" s="4"/>
      <c r="D31" s="4"/>
      <c r="E31" s="4"/>
      <c r="F31" s="4"/>
      <c r="G31" s="4">
        <v>-13.4</v>
      </c>
    </row>
    <row r="32" spans="1:7">
      <c r="A32" s="2" t="s">
        <v>40</v>
      </c>
      <c r="B32" s="4"/>
      <c r="C32" s="6">
        <v>4358</v>
      </c>
      <c r="D32" s="4"/>
      <c r="E32" s="4"/>
      <c r="F32" s="4"/>
      <c r="G32" s="6">
        <v>4358</v>
      </c>
    </row>
    <row r="33" spans="1:7">
      <c r="A33" s="2" t="s">
        <v>1537</v>
      </c>
      <c r="B33" s="4"/>
      <c r="C33" s="4"/>
      <c r="D33" s="4"/>
      <c r="E33" s="4"/>
      <c r="F33" s="4"/>
      <c r="G33" s="4"/>
    </row>
    <row r="34" spans="1:7">
      <c r="A34" s="3" t="s">
        <v>2531</v>
      </c>
      <c r="B34" s="4"/>
      <c r="C34" s="4"/>
      <c r="D34" s="4"/>
      <c r="E34" s="4"/>
      <c r="F34" s="4"/>
      <c r="G34" s="4"/>
    </row>
    <row r="35" spans="1:7">
      <c r="A35" s="2" t="s">
        <v>77</v>
      </c>
      <c r="B35" s="4"/>
      <c r="C35" s="9">
        <v>6167.1</v>
      </c>
      <c r="D35" s="9">
        <v>4293.2</v>
      </c>
      <c r="E35" s="9">
        <v>2502.3000000000002</v>
      </c>
      <c r="F35" s="4"/>
      <c r="G35" s="4"/>
    </row>
    <row r="36" spans="1:7">
      <c r="A36" s="2" t="s">
        <v>1495</v>
      </c>
      <c r="B36" s="4"/>
      <c r="C36" s="9">
        <v>2019.7</v>
      </c>
      <c r="D36" s="4">
        <v>573.20000000000005</v>
      </c>
      <c r="E36" s="4">
        <v>815.9</v>
      </c>
      <c r="F36" s="4"/>
      <c r="G36" s="4"/>
    </row>
    <row r="37" spans="1:7">
      <c r="A37" s="2" t="s">
        <v>42</v>
      </c>
      <c r="B37" s="4"/>
      <c r="C37" s="9">
        <v>19093.400000000001</v>
      </c>
      <c r="D37" s="9">
        <v>20007.2</v>
      </c>
      <c r="E37" s="9">
        <v>12893.7</v>
      </c>
      <c r="F37" s="4"/>
      <c r="G37" s="9">
        <v>19093.400000000001</v>
      </c>
    </row>
    <row r="38" spans="1:7">
      <c r="A38" s="2" t="s">
        <v>40</v>
      </c>
      <c r="B38" s="4"/>
      <c r="C38" s="6">
        <v>7115</v>
      </c>
      <c r="D38" s="9">
        <v>7428.7</v>
      </c>
      <c r="E38" s="6">
        <v>3993</v>
      </c>
      <c r="F38" s="4"/>
      <c r="G38" s="6">
        <v>7115</v>
      </c>
    </row>
    <row r="39" spans="1:7" ht="30">
      <c r="A39" s="3" t="s">
        <v>2537</v>
      </c>
      <c r="B39" s="4"/>
      <c r="C39" s="4"/>
      <c r="D39" s="4"/>
      <c r="E39" s="4"/>
      <c r="F39" s="4"/>
      <c r="G39" s="4"/>
    </row>
    <row r="40" spans="1:7">
      <c r="A40" s="2" t="s">
        <v>1539</v>
      </c>
      <c r="B40" s="4"/>
      <c r="C40" s="4">
        <v>152.69999999999999</v>
      </c>
      <c r="D40" s="4">
        <v>54.1</v>
      </c>
      <c r="E40" s="4">
        <v>12.3</v>
      </c>
      <c r="F40" s="4"/>
      <c r="G40" s="4"/>
    </row>
    <row r="41" spans="1:7" ht="45">
      <c r="A41" s="2" t="s">
        <v>1541</v>
      </c>
      <c r="B41" s="4"/>
      <c r="C41" s="9">
        <v>1336.9</v>
      </c>
      <c r="D41" s="9">
        <v>1687.7</v>
      </c>
      <c r="E41" s="4">
        <v>755.1</v>
      </c>
      <c r="F41" s="4"/>
      <c r="G41" s="4"/>
    </row>
    <row r="42" spans="1:7" ht="45">
      <c r="A42" s="2" t="s">
        <v>2538</v>
      </c>
      <c r="B42" s="4"/>
      <c r="C42" s="4">
        <v>877.6</v>
      </c>
      <c r="D42" s="4">
        <v>773</v>
      </c>
      <c r="E42" s="4">
        <v>430.5</v>
      </c>
      <c r="F42" s="4"/>
      <c r="G42" s="4"/>
    </row>
    <row r="43" spans="1:7" ht="30">
      <c r="A43" s="2" t="s">
        <v>2073</v>
      </c>
      <c r="B43" s="4"/>
      <c r="C43" s="4"/>
      <c r="D43" s="4"/>
      <c r="E43" s="4"/>
      <c r="F43" s="4"/>
      <c r="G43" s="4"/>
    </row>
    <row r="44" spans="1:7">
      <c r="A44" s="3" t="s">
        <v>2531</v>
      </c>
      <c r="B44" s="4"/>
      <c r="C44" s="4"/>
      <c r="D44" s="4"/>
      <c r="E44" s="4"/>
      <c r="F44" s="4"/>
      <c r="G44" s="4"/>
    </row>
    <row r="45" spans="1:7" ht="30">
      <c r="A45" s="2" t="s">
        <v>2055</v>
      </c>
      <c r="B45" s="4"/>
      <c r="C45" s="4"/>
      <c r="D45" s="4"/>
      <c r="E45" s="4"/>
      <c r="F45" s="4">
        <v>551.6</v>
      </c>
      <c r="G45" s="4"/>
    </row>
    <row r="46" spans="1:7" ht="45">
      <c r="A46" s="2" t="s">
        <v>2539</v>
      </c>
      <c r="B46" s="4"/>
      <c r="C46" s="4"/>
      <c r="D46" s="4"/>
      <c r="E46" s="4"/>
      <c r="F46" s="4"/>
      <c r="G46" s="4"/>
    </row>
    <row r="47" spans="1:7">
      <c r="A47" s="3" t="s">
        <v>2531</v>
      </c>
      <c r="B47" s="4"/>
      <c r="C47" s="4"/>
      <c r="D47" s="4"/>
      <c r="E47" s="4"/>
      <c r="F47" s="4"/>
      <c r="G47" s="4"/>
    </row>
    <row r="48" spans="1:7">
      <c r="A48" s="2" t="s">
        <v>1495</v>
      </c>
      <c r="B48" s="4"/>
      <c r="C48" s="4">
        <v>906.4</v>
      </c>
      <c r="D48" s="9">
        <v>1080.4000000000001</v>
      </c>
      <c r="E48" s="4">
        <v>506.4</v>
      </c>
      <c r="F48" s="4"/>
      <c r="G48" s="4"/>
    </row>
    <row r="49" spans="1:7">
      <c r="A49" s="2" t="s">
        <v>2540</v>
      </c>
      <c r="B49" s="4"/>
      <c r="C49" s="4"/>
      <c r="D49" s="4"/>
      <c r="E49" s="4"/>
      <c r="F49" s="4"/>
      <c r="G49" s="4"/>
    </row>
    <row r="50" spans="1:7">
      <c r="A50" s="3" t="s">
        <v>2531</v>
      </c>
      <c r="B50" s="4"/>
      <c r="C50" s="4"/>
      <c r="D50" s="4"/>
      <c r="E50" s="4"/>
      <c r="F50" s="4"/>
      <c r="G50" s="4"/>
    </row>
    <row r="51" spans="1:7">
      <c r="A51" s="2" t="s">
        <v>2536</v>
      </c>
      <c r="B51" s="4"/>
      <c r="C51" s="4">
        <v>257.7</v>
      </c>
      <c r="D51" s="4"/>
      <c r="E51" s="4"/>
      <c r="F51" s="4"/>
      <c r="G51" s="4">
        <v>257.7</v>
      </c>
    </row>
    <row r="52" spans="1:7">
      <c r="A52" s="2" t="s">
        <v>40</v>
      </c>
      <c r="B52" s="4"/>
      <c r="C52" s="4">
        <v>170.5</v>
      </c>
      <c r="D52" s="4"/>
      <c r="E52" s="4"/>
      <c r="F52" s="4"/>
      <c r="G52" s="4">
        <v>170.5</v>
      </c>
    </row>
    <row r="53" spans="1:7">
      <c r="A53" s="2" t="s">
        <v>2541</v>
      </c>
      <c r="B53" s="4"/>
      <c r="C53" s="4"/>
      <c r="D53" s="4"/>
      <c r="E53" s="4"/>
      <c r="F53" s="4"/>
      <c r="G53" s="4"/>
    </row>
    <row r="54" spans="1:7">
      <c r="A54" s="3" t="s">
        <v>2531</v>
      </c>
      <c r="B54" s="4"/>
      <c r="C54" s="4"/>
      <c r="D54" s="4"/>
      <c r="E54" s="4"/>
      <c r="F54" s="4"/>
      <c r="G54" s="4"/>
    </row>
    <row r="55" spans="1:7">
      <c r="A55" s="2" t="s">
        <v>2536</v>
      </c>
      <c r="B55" s="4"/>
      <c r="C55" s="4">
        <v>103.5</v>
      </c>
      <c r="D55" s="4"/>
      <c r="E55" s="4"/>
      <c r="F55" s="4"/>
      <c r="G55" s="4">
        <v>103.5</v>
      </c>
    </row>
    <row r="56" spans="1:7">
      <c r="A56" s="2" t="s">
        <v>40</v>
      </c>
      <c r="B56" s="4"/>
      <c r="C56" s="4">
        <v>56.4</v>
      </c>
      <c r="D56" s="4"/>
      <c r="E56" s="4"/>
      <c r="F56" s="4"/>
      <c r="G56" s="4">
        <v>56.4</v>
      </c>
    </row>
    <row r="57" spans="1:7">
      <c r="A57" s="2" t="s">
        <v>2542</v>
      </c>
      <c r="B57" s="4"/>
      <c r="C57" s="4"/>
      <c r="D57" s="4"/>
      <c r="E57" s="4"/>
      <c r="F57" s="4"/>
      <c r="G57" s="4"/>
    </row>
    <row r="58" spans="1:7">
      <c r="A58" s="3" t="s">
        <v>2531</v>
      </c>
      <c r="B58" s="4"/>
      <c r="C58" s="4"/>
      <c r="D58" s="4"/>
      <c r="E58" s="4"/>
      <c r="F58" s="4"/>
      <c r="G58" s="4"/>
    </row>
    <row r="59" spans="1:7">
      <c r="A59" s="2" t="s">
        <v>2536</v>
      </c>
      <c r="B59" s="4"/>
      <c r="C59" s="4"/>
      <c r="D59" s="9">
        <v>3977.9</v>
      </c>
      <c r="E59" s="4"/>
      <c r="F59" s="4"/>
      <c r="G59" s="4"/>
    </row>
    <row r="60" spans="1:7">
      <c r="A60" s="2" t="s">
        <v>40</v>
      </c>
      <c r="B60" s="4"/>
      <c r="C60" s="6">
        <v>3300</v>
      </c>
      <c r="D60" s="9">
        <v>3226.7</v>
      </c>
      <c r="E60" s="4"/>
      <c r="F60" s="4"/>
      <c r="G60" s="6">
        <v>3300</v>
      </c>
    </row>
    <row r="61" spans="1:7" ht="30">
      <c r="A61" s="2" t="s">
        <v>2543</v>
      </c>
      <c r="B61" s="4"/>
      <c r="C61" s="4"/>
      <c r="D61" s="4"/>
      <c r="E61" s="4"/>
      <c r="F61" s="4"/>
      <c r="G61" s="4"/>
    </row>
    <row r="62" spans="1:7">
      <c r="A62" s="3" t="s">
        <v>2531</v>
      </c>
      <c r="B62" s="4"/>
      <c r="C62" s="4"/>
      <c r="D62" s="4"/>
      <c r="E62" s="4"/>
      <c r="F62" s="4"/>
      <c r="G62" s="4"/>
    </row>
    <row r="63" spans="1:7">
      <c r="A63" s="2" t="s">
        <v>2536</v>
      </c>
      <c r="B63" s="4"/>
      <c r="C63" s="4"/>
      <c r="D63" s="4">
        <v>335.5</v>
      </c>
      <c r="E63" s="4"/>
      <c r="F63" s="4"/>
      <c r="G63" s="4"/>
    </row>
    <row r="64" spans="1:7">
      <c r="A64" s="2" t="s">
        <v>40</v>
      </c>
      <c r="B64" s="4"/>
      <c r="C64" s="4"/>
      <c r="D64" s="4">
        <v>158.5</v>
      </c>
      <c r="E64" s="4"/>
      <c r="F64" s="4"/>
      <c r="G64" s="4"/>
    </row>
    <row r="65" spans="1:7">
      <c r="A65" s="2" t="s">
        <v>1538</v>
      </c>
      <c r="B65" s="4"/>
      <c r="C65" s="4"/>
      <c r="D65" s="4"/>
      <c r="E65" s="4"/>
      <c r="F65" s="4"/>
      <c r="G65" s="4"/>
    </row>
    <row r="66" spans="1:7">
      <c r="A66" s="3" t="s">
        <v>2531</v>
      </c>
      <c r="B66" s="4"/>
      <c r="C66" s="4"/>
      <c r="D66" s="4"/>
      <c r="E66" s="4"/>
      <c r="F66" s="4"/>
      <c r="G66" s="4"/>
    </row>
    <row r="67" spans="1:7">
      <c r="A67" s="2" t="s">
        <v>77</v>
      </c>
      <c r="B67" s="4"/>
      <c r="C67" s="9">
        <v>2096.4</v>
      </c>
      <c r="D67" s="9">
        <v>1476.4</v>
      </c>
      <c r="E67" s="4">
        <v>978.1</v>
      </c>
      <c r="F67" s="4"/>
      <c r="G67" s="4"/>
    </row>
    <row r="68" spans="1:7">
      <c r="A68" s="2" t="s">
        <v>1495</v>
      </c>
      <c r="B68" s="4"/>
      <c r="C68" s="4">
        <v>337.3</v>
      </c>
      <c r="D68" s="4">
        <v>93</v>
      </c>
      <c r="E68" s="4">
        <v>69</v>
      </c>
      <c r="F68" s="4"/>
      <c r="G68" s="4"/>
    </row>
    <row r="69" spans="1:7">
      <c r="A69" s="2" t="s">
        <v>42</v>
      </c>
      <c r="B69" s="4"/>
      <c r="C69" s="9">
        <v>6332.9</v>
      </c>
      <c r="D69" s="9">
        <v>6907.8</v>
      </c>
      <c r="E69" s="9">
        <v>4022.1</v>
      </c>
      <c r="F69" s="4"/>
      <c r="G69" s="9">
        <v>6332.9</v>
      </c>
    </row>
    <row r="70" spans="1:7">
      <c r="A70" s="2" t="s">
        <v>40</v>
      </c>
      <c r="B70" s="4"/>
      <c r="C70" s="9">
        <v>2231.4</v>
      </c>
      <c r="D70" s="9">
        <v>2323.4</v>
      </c>
      <c r="E70" s="9">
        <v>1148.4000000000001</v>
      </c>
      <c r="F70" s="4"/>
      <c r="G70" s="9">
        <v>2231.4</v>
      </c>
    </row>
    <row r="71" spans="1:7" ht="30">
      <c r="A71" s="3" t="s">
        <v>2537</v>
      </c>
      <c r="B71" s="4"/>
      <c r="C71" s="4"/>
      <c r="D71" s="4"/>
      <c r="E71" s="4"/>
      <c r="F71" s="4"/>
      <c r="G71" s="4"/>
    </row>
    <row r="72" spans="1:7">
      <c r="A72" s="2" t="s">
        <v>1539</v>
      </c>
      <c r="B72" s="4"/>
      <c r="C72" s="4">
        <v>29.3</v>
      </c>
      <c r="D72" s="4">
        <v>51.9</v>
      </c>
      <c r="E72" s="4">
        <v>61.6</v>
      </c>
      <c r="F72" s="4"/>
      <c r="G72" s="4"/>
    </row>
    <row r="73" spans="1:7" ht="45">
      <c r="A73" s="2" t="s">
        <v>1541</v>
      </c>
      <c r="B73" s="4"/>
      <c r="C73" s="4">
        <v>385.7</v>
      </c>
      <c r="D73" s="4">
        <v>313.7</v>
      </c>
      <c r="E73" s="4">
        <v>224.6</v>
      </c>
      <c r="F73" s="4"/>
      <c r="G73" s="4"/>
    </row>
    <row r="74" spans="1:7" ht="45">
      <c r="A74" s="2" t="s">
        <v>2538</v>
      </c>
      <c r="B74" s="4"/>
      <c r="C74" s="4">
        <v>325.3</v>
      </c>
      <c r="D74" s="4">
        <v>255.4</v>
      </c>
      <c r="E74" s="4">
        <v>177.5</v>
      </c>
      <c r="F74" s="4"/>
      <c r="G74" s="4"/>
    </row>
    <row r="75" spans="1:7" ht="45">
      <c r="A75" s="2" t="s">
        <v>2544</v>
      </c>
      <c r="B75" s="4"/>
      <c r="C75" s="4"/>
      <c r="D75" s="4"/>
      <c r="E75" s="4"/>
      <c r="F75" s="4"/>
      <c r="G75" s="4"/>
    </row>
    <row r="76" spans="1:7">
      <c r="A76" s="3" t="s">
        <v>2531</v>
      </c>
      <c r="B76" s="4"/>
      <c r="C76" s="4"/>
      <c r="D76" s="4"/>
      <c r="E76" s="4"/>
      <c r="F76" s="4"/>
      <c r="G76" s="4"/>
    </row>
    <row r="77" spans="1:7">
      <c r="A77" s="2" t="s">
        <v>1495</v>
      </c>
      <c r="B77" s="4"/>
      <c r="C77" s="4">
        <v>323.89999999999998</v>
      </c>
      <c r="D77" s="4">
        <v>320.5</v>
      </c>
      <c r="E77" s="4">
        <v>180.5</v>
      </c>
      <c r="F77" s="4"/>
      <c r="G77" s="4"/>
    </row>
    <row r="78" spans="1:7">
      <c r="A78" s="2" t="s">
        <v>2545</v>
      </c>
      <c r="B78" s="4"/>
      <c r="C78" s="4"/>
      <c r="D78" s="4"/>
      <c r="E78" s="4"/>
      <c r="F78" s="4"/>
      <c r="G78" s="4"/>
    </row>
    <row r="79" spans="1:7">
      <c r="A79" s="3" t="s">
        <v>2531</v>
      </c>
      <c r="B79" s="4"/>
      <c r="C79" s="4"/>
      <c r="D79" s="4"/>
      <c r="E79" s="4"/>
      <c r="F79" s="4"/>
      <c r="G79" s="4"/>
    </row>
    <row r="80" spans="1:7">
      <c r="A80" s="2" t="s">
        <v>2536</v>
      </c>
      <c r="B80" s="4"/>
      <c r="C80" s="4">
        <v>69.400000000000006</v>
      </c>
      <c r="D80" s="4"/>
      <c r="E80" s="4"/>
      <c r="F80" s="4"/>
      <c r="G80" s="4">
        <v>69.400000000000006</v>
      </c>
    </row>
    <row r="81" spans="1:7">
      <c r="A81" s="2" t="s">
        <v>40</v>
      </c>
      <c r="B81" s="4"/>
      <c r="C81" s="4">
        <v>37.799999999999997</v>
      </c>
      <c r="D81" s="4"/>
      <c r="E81" s="4"/>
      <c r="F81" s="4"/>
      <c r="G81" s="4">
        <v>37.799999999999997</v>
      </c>
    </row>
    <row r="82" spans="1:7">
      <c r="A82" s="2" t="s">
        <v>2546</v>
      </c>
      <c r="B82" s="4"/>
      <c r="C82" s="4"/>
      <c r="D82" s="4"/>
      <c r="E82" s="4"/>
      <c r="F82" s="4"/>
      <c r="G82" s="4"/>
    </row>
    <row r="83" spans="1:7">
      <c r="A83" s="3" t="s">
        <v>2531</v>
      </c>
      <c r="B83" s="4"/>
      <c r="C83" s="4"/>
      <c r="D83" s="4"/>
      <c r="E83" s="4"/>
      <c r="F83" s="4"/>
      <c r="G83" s="4"/>
    </row>
    <row r="84" spans="1:7">
      <c r="A84" s="2" t="s">
        <v>2536</v>
      </c>
      <c r="B84" s="4"/>
      <c r="C84" s="4"/>
      <c r="D84" s="4">
        <v>782.7</v>
      </c>
      <c r="E84" s="4"/>
      <c r="F84" s="4"/>
      <c r="G84" s="4"/>
    </row>
    <row r="85" spans="1:7">
      <c r="A85" s="2" t="s">
        <v>40</v>
      </c>
      <c r="B85" s="4"/>
      <c r="C85" s="6">
        <v>1100</v>
      </c>
      <c r="D85" s="9">
        <v>1135.7</v>
      </c>
      <c r="E85" s="4"/>
      <c r="F85" s="4"/>
      <c r="G85" s="6">
        <v>1100</v>
      </c>
    </row>
    <row r="86" spans="1:7">
      <c r="A86" s="2" t="s">
        <v>2547</v>
      </c>
      <c r="B86" s="4"/>
      <c r="C86" s="4"/>
      <c r="D86" s="4"/>
      <c r="E86" s="4"/>
      <c r="F86" s="4"/>
      <c r="G86" s="4"/>
    </row>
    <row r="87" spans="1:7">
      <c r="A87" s="3" t="s">
        <v>2531</v>
      </c>
      <c r="B87" s="4"/>
      <c r="C87" s="4"/>
      <c r="D87" s="4"/>
      <c r="E87" s="4"/>
      <c r="F87" s="4"/>
      <c r="G87" s="4"/>
    </row>
    <row r="88" spans="1:7">
      <c r="A88" s="2" t="s">
        <v>2536</v>
      </c>
      <c r="B88" s="4"/>
      <c r="C88" s="4"/>
      <c r="D88" s="4">
        <v>104.8</v>
      </c>
      <c r="E88" s="4"/>
      <c r="F88" s="4"/>
      <c r="G88" s="4"/>
    </row>
    <row r="89" spans="1:7">
      <c r="A89" s="2" t="s">
        <v>40</v>
      </c>
      <c r="B89" s="4"/>
      <c r="C89" s="4"/>
      <c r="D89" s="4">
        <v>40.9</v>
      </c>
      <c r="E89" s="4"/>
      <c r="F89" s="4"/>
      <c r="G89" s="4"/>
    </row>
    <row r="90" spans="1:7">
      <c r="A90" s="2" t="s">
        <v>2548</v>
      </c>
      <c r="B90" s="4"/>
      <c r="C90" s="4"/>
      <c r="D90" s="4"/>
      <c r="E90" s="4"/>
      <c r="F90" s="4"/>
      <c r="G90" s="4"/>
    </row>
    <row r="91" spans="1:7">
      <c r="A91" s="3" t="s">
        <v>2531</v>
      </c>
      <c r="B91" s="4"/>
      <c r="C91" s="4"/>
      <c r="D91" s="4"/>
      <c r="E91" s="4"/>
      <c r="F91" s="4"/>
      <c r="G91" s="4"/>
    </row>
    <row r="92" spans="1:7">
      <c r="A92" s="2" t="s">
        <v>1495</v>
      </c>
      <c r="B92" s="4"/>
      <c r="C92" s="6">
        <v>2357</v>
      </c>
      <c r="D92" s="4">
        <v>666.2</v>
      </c>
      <c r="E92" s="4">
        <v>884.9</v>
      </c>
      <c r="F92" s="4"/>
      <c r="G92" s="4"/>
    </row>
    <row r="93" spans="1:7">
      <c r="A93" s="2" t="s">
        <v>42</v>
      </c>
      <c r="B93" s="4"/>
      <c r="C93" s="9">
        <v>25426.3</v>
      </c>
      <c r="D93" s="6">
        <v>26915</v>
      </c>
      <c r="E93" s="9">
        <v>16915.8</v>
      </c>
      <c r="F93" s="4"/>
      <c r="G93" s="9">
        <v>25426.3</v>
      </c>
    </row>
    <row r="94" spans="1:7" ht="30">
      <c r="A94" s="3" t="s">
        <v>2537</v>
      </c>
      <c r="B94" s="4"/>
      <c r="C94" s="4"/>
      <c r="D94" s="4"/>
      <c r="E94" s="4"/>
      <c r="F94" s="4"/>
      <c r="G94" s="4"/>
    </row>
    <row r="95" spans="1:7">
      <c r="A95" s="2" t="s">
        <v>1539</v>
      </c>
      <c r="B95" s="4"/>
      <c r="C95" s="4">
        <v>182</v>
      </c>
      <c r="D95" s="4">
        <v>106</v>
      </c>
      <c r="E95" s="4">
        <v>73.900000000000006</v>
      </c>
      <c r="F95" s="4"/>
      <c r="G95" s="4"/>
    </row>
    <row r="96" spans="1:7" ht="45">
      <c r="A96" s="2" t="s">
        <v>1541</v>
      </c>
      <c r="B96" s="4"/>
      <c r="C96" s="9">
        <v>1722.6</v>
      </c>
      <c r="D96" s="9">
        <v>2001.4</v>
      </c>
      <c r="E96" s="4">
        <v>979.7</v>
      </c>
      <c r="F96" s="4"/>
      <c r="G96" s="4"/>
    </row>
    <row r="97" spans="1:7">
      <c r="A97" s="2" t="s">
        <v>1530</v>
      </c>
      <c r="B97" s="4"/>
      <c r="C97" s="4"/>
      <c r="D97" s="4"/>
      <c r="E97" s="4"/>
      <c r="F97" s="4"/>
      <c r="G97" s="4"/>
    </row>
    <row r="98" spans="1:7">
      <c r="A98" s="3" t="s">
        <v>2531</v>
      </c>
      <c r="B98" s="4"/>
      <c r="C98" s="4"/>
      <c r="D98" s="4"/>
      <c r="E98" s="4"/>
      <c r="F98" s="4"/>
      <c r="G98" s="4"/>
    </row>
    <row r="99" spans="1:7">
      <c r="A99" s="2" t="s">
        <v>1495</v>
      </c>
      <c r="B99" s="4"/>
      <c r="C99" s="4">
        <v>-171.1</v>
      </c>
      <c r="D99" s="4">
        <v>-165.7</v>
      </c>
      <c r="E99" s="4">
        <v>-138.30000000000001</v>
      </c>
      <c r="F99" s="4"/>
      <c r="G99" s="4"/>
    </row>
    <row r="100" spans="1:7">
      <c r="A100" s="2" t="s">
        <v>42</v>
      </c>
      <c r="B100" s="4"/>
      <c r="C100" s="4">
        <v>926.7</v>
      </c>
      <c r="D100" s="9">
        <v>1055.8</v>
      </c>
      <c r="E100" s="9">
        <v>1034.5999999999999</v>
      </c>
      <c r="F100" s="4"/>
      <c r="G100" s="4">
        <v>926.7</v>
      </c>
    </row>
    <row r="101" spans="1:7" ht="30">
      <c r="A101" s="3" t="s">
        <v>2537</v>
      </c>
      <c r="B101" s="4"/>
      <c r="C101" s="4"/>
      <c r="D101" s="4"/>
      <c r="E101" s="4"/>
      <c r="F101" s="4"/>
      <c r="G101" s="4"/>
    </row>
    <row r="102" spans="1:7">
      <c r="A102" s="2" t="s">
        <v>1539</v>
      </c>
      <c r="B102" s="4"/>
      <c r="C102" s="4">
        <v>109.6</v>
      </c>
      <c r="D102" s="4">
        <v>9.3000000000000007</v>
      </c>
      <c r="E102" s="4">
        <v>33.700000000000003</v>
      </c>
      <c r="F102" s="4"/>
      <c r="G102" s="4"/>
    </row>
    <row r="103" spans="1:7" ht="45">
      <c r="A103" s="2" t="s">
        <v>1541</v>
      </c>
      <c r="B103" s="4"/>
      <c r="C103" s="4">
        <v>15</v>
      </c>
      <c r="D103" s="4">
        <v>14.4</v>
      </c>
      <c r="E103" s="4">
        <v>6.5</v>
      </c>
      <c r="F103" s="4"/>
      <c r="G103" s="4"/>
    </row>
    <row r="104" spans="1:7" ht="30">
      <c r="A104" s="2" t="s">
        <v>2549</v>
      </c>
      <c r="B104" s="4"/>
      <c r="C104" s="4"/>
      <c r="D104" s="4"/>
      <c r="E104" s="4"/>
      <c r="F104" s="4"/>
      <c r="G104" s="4"/>
    </row>
    <row r="105" spans="1:7">
      <c r="A105" s="3" t="s">
        <v>2531</v>
      </c>
      <c r="B105" s="4"/>
      <c r="C105" s="4"/>
      <c r="D105" s="4"/>
      <c r="E105" s="4"/>
      <c r="F105" s="4"/>
      <c r="G105" s="4"/>
    </row>
    <row r="106" spans="1:7">
      <c r="A106" s="2" t="s">
        <v>42</v>
      </c>
      <c r="B106" s="4"/>
      <c r="C106" s="7">
        <v>1000</v>
      </c>
      <c r="D106" s="4"/>
      <c r="E106" s="4"/>
      <c r="F106" s="4"/>
      <c r="G106" s="7">
        <v>1000</v>
      </c>
    </row>
  </sheetData>
  <mergeCells count="6">
    <mergeCell ref="C1:E1"/>
    <mergeCell ref="B2:B3"/>
    <mergeCell ref="D2:D3"/>
    <mergeCell ref="E2:E3"/>
    <mergeCell ref="F2:F3"/>
    <mergeCell ref="G2:G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550</v>
      </c>
      <c r="B1" s="10" t="s">
        <v>2</v>
      </c>
      <c r="C1" s="10"/>
      <c r="D1" s="10"/>
    </row>
    <row r="2" spans="1:4">
      <c r="A2" s="1" t="s">
        <v>28</v>
      </c>
      <c r="B2" s="1" t="s">
        <v>3</v>
      </c>
      <c r="C2" s="1" t="s">
        <v>29</v>
      </c>
      <c r="D2" s="1" t="s">
        <v>73</v>
      </c>
    </row>
    <row r="3" spans="1:4" ht="30">
      <c r="A3" s="3" t="s">
        <v>2551</v>
      </c>
      <c r="B3" s="4"/>
      <c r="C3" s="4"/>
      <c r="D3" s="4"/>
    </row>
    <row r="4" spans="1:4">
      <c r="A4" s="2" t="s">
        <v>77</v>
      </c>
      <c r="B4" s="8">
        <v>8263.5</v>
      </c>
      <c r="C4" s="8">
        <v>5769.6</v>
      </c>
      <c r="D4" s="8">
        <v>3480.4</v>
      </c>
    </row>
    <row r="5" spans="1:4">
      <c r="A5" s="2" t="s">
        <v>1546</v>
      </c>
      <c r="B5" s="4"/>
      <c r="C5" s="4"/>
      <c r="D5" s="4"/>
    </row>
    <row r="6" spans="1:4" ht="30">
      <c r="A6" s="3" t="s">
        <v>2551</v>
      </c>
      <c r="B6" s="4"/>
      <c r="C6" s="4"/>
      <c r="D6" s="4"/>
    </row>
    <row r="7" spans="1:4">
      <c r="A7" s="2" t="s">
        <v>77</v>
      </c>
      <c r="B7" s="9">
        <v>3559.8</v>
      </c>
      <c r="C7" s="9">
        <v>2707.8</v>
      </c>
      <c r="D7" s="9">
        <v>2054.5</v>
      </c>
    </row>
    <row r="8" spans="1:4">
      <c r="A8" s="2" t="s">
        <v>1547</v>
      </c>
      <c r="B8" s="4"/>
      <c r="C8" s="4"/>
      <c r="D8" s="4"/>
    </row>
    <row r="9" spans="1:4" ht="30">
      <c r="A9" s="3" t="s">
        <v>2551</v>
      </c>
      <c r="B9" s="4"/>
      <c r="C9" s="4"/>
      <c r="D9" s="4"/>
    </row>
    <row r="10" spans="1:4">
      <c r="A10" s="2" t="s">
        <v>77</v>
      </c>
      <c r="B10" s="9">
        <v>1629.4</v>
      </c>
      <c r="C10" s="4">
        <v>845.3</v>
      </c>
      <c r="D10" s="4">
        <v>77</v>
      </c>
    </row>
    <row r="11" spans="1:4">
      <c r="A11" s="2" t="s">
        <v>1548</v>
      </c>
      <c r="B11" s="4"/>
      <c r="C11" s="4"/>
      <c r="D11" s="4"/>
    </row>
    <row r="12" spans="1:4" ht="30">
      <c r="A12" s="3" t="s">
        <v>2551</v>
      </c>
      <c r="B12" s="4"/>
      <c r="C12" s="4"/>
      <c r="D12" s="4"/>
    </row>
    <row r="13" spans="1:4">
      <c r="A13" s="2" t="s">
        <v>77</v>
      </c>
      <c r="B13" s="9">
        <v>1711.4</v>
      </c>
      <c r="C13" s="9">
        <v>1086.5999999999999</v>
      </c>
      <c r="D13" s="4">
        <v>475.7</v>
      </c>
    </row>
    <row r="14" spans="1:4">
      <c r="A14" s="2" t="s">
        <v>2552</v>
      </c>
      <c r="B14" s="4"/>
      <c r="C14" s="4"/>
      <c r="D14" s="4"/>
    </row>
    <row r="15" spans="1:4" ht="30">
      <c r="A15" s="3" t="s">
        <v>2551</v>
      </c>
      <c r="B15" s="4"/>
      <c r="C15" s="4"/>
      <c r="D15" s="4"/>
    </row>
    <row r="16" spans="1:4">
      <c r="A16" s="2" t="s">
        <v>77</v>
      </c>
      <c r="B16" s="6">
        <v>1203</v>
      </c>
      <c r="C16" s="9">
        <v>1000.6</v>
      </c>
      <c r="D16" s="4">
        <v>681.4</v>
      </c>
    </row>
    <row r="17" spans="1:4">
      <c r="A17" s="2" t="s">
        <v>76</v>
      </c>
      <c r="B17" s="4"/>
      <c r="C17" s="4"/>
      <c r="D17" s="4"/>
    </row>
    <row r="18" spans="1:4" ht="30">
      <c r="A18" s="3" t="s">
        <v>2551</v>
      </c>
      <c r="B18" s="4"/>
      <c r="C18" s="4"/>
      <c r="D18" s="4"/>
    </row>
    <row r="19" spans="1:4">
      <c r="A19" s="2" t="s">
        <v>77</v>
      </c>
      <c r="B19" s="8">
        <v>159.9</v>
      </c>
      <c r="C19" s="8">
        <v>129.30000000000001</v>
      </c>
      <c r="D19" s="8">
        <v>191.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553</v>
      </c>
      <c r="B1" s="10" t="s">
        <v>2</v>
      </c>
      <c r="C1" s="10"/>
      <c r="D1" s="10"/>
    </row>
    <row r="2" spans="1:4">
      <c r="A2" s="1" t="s">
        <v>28</v>
      </c>
      <c r="B2" s="1" t="s">
        <v>3</v>
      </c>
      <c r="C2" s="1" t="s">
        <v>29</v>
      </c>
      <c r="D2" s="1" t="s">
        <v>73</v>
      </c>
    </row>
    <row r="3" spans="1:4" ht="30">
      <c r="A3" s="3" t="s">
        <v>2554</v>
      </c>
      <c r="B3" s="4"/>
      <c r="C3" s="4"/>
      <c r="D3" s="4"/>
    </row>
    <row r="4" spans="1:4">
      <c r="A4" s="2" t="s">
        <v>77</v>
      </c>
      <c r="B4" s="8">
        <v>8263.5</v>
      </c>
      <c r="C4" s="8">
        <v>5769.6</v>
      </c>
      <c r="D4" s="8">
        <v>3480.4</v>
      </c>
    </row>
    <row r="5" spans="1:4">
      <c r="A5" s="2" t="s">
        <v>2555</v>
      </c>
      <c r="B5" s="9">
        <v>1310.5</v>
      </c>
      <c r="C5" s="9">
        <v>1234.2</v>
      </c>
      <c r="D5" s="4">
        <v>462.7</v>
      </c>
    </row>
    <row r="6" spans="1:4">
      <c r="A6" s="2" t="s">
        <v>1554</v>
      </c>
      <c r="B6" s="4"/>
      <c r="C6" s="4"/>
      <c r="D6" s="4"/>
    </row>
    <row r="7" spans="1:4" ht="30">
      <c r="A7" s="3" t="s">
        <v>2554</v>
      </c>
      <c r="B7" s="4"/>
      <c r="C7" s="4"/>
      <c r="D7" s="4"/>
    </row>
    <row r="8" spans="1:4">
      <c r="A8" s="2" t="s">
        <v>77</v>
      </c>
      <c r="B8" s="6">
        <v>4473</v>
      </c>
      <c r="C8" s="9">
        <v>3194.5</v>
      </c>
      <c r="D8" s="9">
        <v>1885.8</v>
      </c>
    </row>
    <row r="9" spans="1:4">
      <c r="A9" s="2" t="s">
        <v>2555</v>
      </c>
      <c r="B9" s="4">
        <v>718.2</v>
      </c>
      <c r="C9" s="4">
        <v>592</v>
      </c>
      <c r="D9" s="4">
        <v>60.4</v>
      </c>
    </row>
    <row r="10" spans="1:4">
      <c r="A10" s="2" t="s">
        <v>1351</v>
      </c>
      <c r="B10" s="4"/>
      <c r="C10" s="4"/>
      <c r="D10" s="4"/>
    </row>
    <row r="11" spans="1:4" ht="30">
      <c r="A11" s="3" t="s">
        <v>2554</v>
      </c>
      <c r="B11" s="4"/>
      <c r="C11" s="4"/>
      <c r="D11" s="4"/>
    </row>
    <row r="12" spans="1:4">
      <c r="A12" s="2" t="s">
        <v>77</v>
      </c>
      <c r="B12" s="4">
        <v>375.1</v>
      </c>
      <c r="C12" s="4">
        <v>387.4</v>
      </c>
      <c r="D12" s="4">
        <v>349.1</v>
      </c>
    </row>
    <row r="13" spans="1:4">
      <c r="A13" s="2" t="s">
        <v>2555</v>
      </c>
      <c r="B13" s="4">
        <v>83.7</v>
      </c>
      <c r="C13" s="4">
        <v>87.7</v>
      </c>
      <c r="D13" s="4">
        <v>109.7</v>
      </c>
    </row>
    <row r="14" spans="1:4">
      <c r="A14" s="2" t="s">
        <v>1555</v>
      </c>
      <c r="B14" s="4"/>
      <c r="C14" s="4"/>
      <c r="D14" s="4"/>
    </row>
    <row r="15" spans="1:4" ht="30">
      <c r="A15" s="3" t="s">
        <v>2554</v>
      </c>
      <c r="B15" s="4"/>
      <c r="C15" s="4"/>
      <c r="D15" s="4"/>
    </row>
    <row r="16" spans="1:4">
      <c r="A16" s="2" t="s">
        <v>77</v>
      </c>
      <c r="B16" s="4">
        <v>276.2</v>
      </c>
      <c r="C16" s="4">
        <v>268.8</v>
      </c>
      <c r="D16" s="4">
        <v>199.3</v>
      </c>
    </row>
    <row r="17" spans="1:4">
      <c r="A17" s="2" t="s">
        <v>2555</v>
      </c>
      <c r="B17" s="4">
        <v>99.4</v>
      </c>
      <c r="C17" s="4">
        <v>110</v>
      </c>
      <c r="D17" s="4">
        <v>110.9</v>
      </c>
    </row>
    <row r="18" spans="1:4">
      <c r="A18" s="2" t="s">
        <v>1556</v>
      </c>
      <c r="B18" s="4"/>
      <c r="C18" s="4"/>
      <c r="D18" s="4"/>
    </row>
    <row r="19" spans="1:4" ht="30">
      <c r="A19" s="3" t="s">
        <v>2554</v>
      </c>
      <c r="B19" s="4"/>
      <c r="C19" s="4"/>
      <c r="D19" s="4"/>
    </row>
    <row r="20" spans="1:4">
      <c r="A20" s="2" t="s">
        <v>77</v>
      </c>
      <c r="B20" s="4">
        <v>275.10000000000002</v>
      </c>
      <c r="C20" s="4">
        <v>202.8</v>
      </c>
      <c r="D20" s="4">
        <v>71.2</v>
      </c>
    </row>
    <row r="21" spans="1:4">
      <c r="A21" s="2" t="s">
        <v>2555</v>
      </c>
      <c r="B21" s="4">
        <v>4.5999999999999996</v>
      </c>
      <c r="C21" s="4">
        <v>7</v>
      </c>
      <c r="D21" s="4">
        <v>0.2</v>
      </c>
    </row>
    <row r="22" spans="1:4">
      <c r="A22" s="2" t="s">
        <v>1557</v>
      </c>
      <c r="B22" s="4"/>
      <c r="C22" s="4"/>
      <c r="D22" s="4"/>
    </row>
    <row r="23" spans="1:4" ht="30">
      <c r="A23" s="3" t="s">
        <v>2554</v>
      </c>
      <c r="B23" s="4"/>
      <c r="C23" s="4"/>
      <c r="D23" s="4"/>
    </row>
    <row r="24" spans="1:4">
      <c r="A24" s="2" t="s">
        <v>77</v>
      </c>
      <c r="B24" s="4">
        <v>248.7</v>
      </c>
      <c r="C24" s="4">
        <v>104.9</v>
      </c>
      <c r="D24" s="4">
        <v>12.2</v>
      </c>
    </row>
    <row r="25" spans="1:4">
      <c r="A25" s="2" t="s">
        <v>2555</v>
      </c>
      <c r="B25" s="4">
        <v>1.2</v>
      </c>
      <c r="C25" s="4">
        <v>1.3</v>
      </c>
      <c r="D25" s="4">
        <v>0</v>
      </c>
    </row>
    <row r="26" spans="1:4">
      <c r="A26" s="2" t="s">
        <v>1357</v>
      </c>
      <c r="B26" s="4"/>
      <c r="C26" s="4"/>
      <c r="D26" s="4"/>
    </row>
    <row r="27" spans="1:4" ht="30">
      <c r="A27" s="3" t="s">
        <v>2554</v>
      </c>
      <c r="B27" s="4"/>
      <c r="C27" s="4"/>
      <c r="D27" s="4"/>
    </row>
    <row r="28" spans="1:4">
      <c r="A28" s="2" t="s">
        <v>77</v>
      </c>
      <c r="B28" s="4">
        <v>232</v>
      </c>
      <c r="C28" s="4">
        <v>91</v>
      </c>
      <c r="D28" s="4">
        <v>0.6</v>
      </c>
    </row>
    <row r="29" spans="1:4">
      <c r="A29" s="2" t="s">
        <v>2555</v>
      </c>
      <c r="B29" s="4">
        <v>39.6</v>
      </c>
      <c r="C29" s="4">
        <v>44.3</v>
      </c>
      <c r="D29" s="4">
        <v>0</v>
      </c>
    </row>
    <row r="30" spans="1:4">
      <c r="A30" s="2" t="s">
        <v>1558</v>
      </c>
      <c r="B30" s="4"/>
      <c r="C30" s="4"/>
      <c r="D30" s="4"/>
    </row>
    <row r="31" spans="1:4" ht="30">
      <c r="A31" s="3" t="s">
        <v>2554</v>
      </c>
      <c r="B31" s="4"/>
      <c r="C31" s="4"/>
      <c r="D31" s="4"/>
    </row>
    <row r="32" spans="1:4">
      <c r="A32" s="2" t="s">
        <v>77</v>
      </c>
      <c r="B32" s="4">
        <v>221.6</v>
      </c>
      <c r="C32" s="4">
        <v>200.9</v>
      </c>
      <c r="D32" s="4">
        <v>167.4</v>
      </c>
    </row>
    <row r="33" spans="1:4">
      <c r="A33" s="2" t="s">
        <v>2555</v>
      </c>
      <c r="B33" s="4">
        <v>73.8</v>
      </c>
      <c r="C33" s="4">
        <v>82.5</v>
      </c>
      <c r="D33" s="4">
        <v>73.900000000000006</v>
      </c>
    </row>
    <row r="34" spans="1:4">
      <c r="A34" s="2" t="s">
        <v>1356</v>
      </c>
      <c r="B34" s="4"/>
      <c r="C34" s="4"/>
      <c r="D34" s="4"/>
    </row>
    <row r="35" spans="1:4" ht="30">
      <c r="A35" s="3" t="s">
        <v>2554</v>
      </c>
      <c r="B35" s="4"/>
      <c r="C35" s="4"/>
      <c r="D35" s="4"/>
    </row>
    <row r="36" spans="1:4">
      <c r="A36" s="2" t="s">
        <v>77</v>
      </c>
      <c r="B36" s="4">
        <v>204.7</v>
      </c>
      <c r="C36" s="4">
        <v>86.9</v>
      </c>
      <c r="D36" s="4">
        <v>2.5</v>
      </c>
    </row>
    <row r="37" spans="1:4">
      <c r="A37" s="2" t="s">
        <v>2555</v>
      </c>
      <c r="B37" s="4">
        <v>36</v>
      </c>
      <c r="C37" s="4">
        <v>40.5</v>
      </c>
      <c r="D37" s="4">
        <v>0</v>
      </c>
    </row>
    <row r="38" spans="1:4">
      <c r="A38" s="2" t="s">
        <v>1355</v>
      </c>
      <c r="B38" s="4"/>
      <c r="C38" s="4"/>
      <c r="D38" s="4"/>
    </row>
    <row r="39" spans="1:4" ht="30">
      <c r="A39" s="3" t="s">
        <v>2554</v>
      </c>
      <c r="B39" s="4"/>
      <c r="C39" s="4"/>
      <c r="D39" s="4"/>
    </row>
    <row r="40" spans="1:4">
      <c r="A40" s="2" t="s">
        <v>77</v>
      </c>
      <c r="B40" s="4">
        <v>204.4</v>
      </c>
      <c r="C40" s="4">
        <v>130.9</v>
      </c>
      <c r="D40" s="4">
        <v>1.9</v>
      </c>
    </row>
    <row r="41" spans="1:4">
      <c r="A41" s="2" t="s">
        <v>2555</v>
      </c>
      <c r="B41" s="4">
        <v>73.5</v>
      </c>
      <c r="C41" s="4">
        <v>83.8</v>
      </c>
      <c r="D41" s="4">
        <v>0</v>
      </c>
    </row>
    <row r="42" spans="1:4">
      <c r="A42" s="2" t="s">
        <v>1559</v>
      </c>
      <c r="B42" s="4"/>
      <c r="C42" s="4"/>
      <c r="D42" s="4"/>
    </row>
    <row r="43" spans="1:4" ht="30">
      <c r="A43" s="3" t="s">
        <v>2554</v>
      </c>
      <c r="B43" s="4"/>
      <c r="C43" s="4"/>
      <c r="D43" s="4"/>
    </row>
    <row r="44" spans="1:4">
      <c r="A44" s="2" t="s">
        <v>77</v>
      </c>
      <c r="B44" s="4">
        <v>196.3</v>
      </c>
      <c r="C44" s="4">
        <v>178.2</v>
      </c>
      <c r="D44" s="4">
        <v>184.1</v>
      </c>
    </row>
    <row r="45" spans="1:4">
      <c r="A45" s="2" t="s">
        <v>2555</v>
      </c>
      <c r="B45" s="4">
        <v>4.4000000000000004</v>
      </c>
      <c r="C45" s="4">
        <v>3.4</v>
      </c>
      <c r="D45" s="4">
        <v>4.4000000000000004</v>
      </c>
    </row>
    <row r="46" spans="1:4">
      <c r="A46" s="2" t="s">
        <v>1353</v>
      </c>
      <c r="B46" s="4"/>
      <c r="C46" s="4"/>
      <c r="D46" s="4"/>
    </row>
    <row r="47" spans="1:4" ht="30">
      <c r="A47" s="3" t="s">
        <v>2554</v>
      </c>
      <c r="B47" s="4"/>
      <c r="C47" s="4"/>
      <c r="D47" s="4"/>
    </row>
    <row r="48" spans="1:4">
      <c r="A48" s="2" t="s">
        <v>77</v>
      </c>
      <c r="B48" s="4">
        <v>161</v>
      </c>
      <c r="C48" s="4">
        <v>155.6</v>
      </c>
      <c r="D48" s="4">
        <v>135.1</v>
      </c>
    </row>
    <row r="49" spans="1:4">
      <c r="A49" s="2" t="s">
        <v>2555</v>
      </c>
      <c r="B49" s="4">
        <v>31.4</v>
      </c>
      <c r="C49" s="4">
        <v>41.4</v>
      </c>
      <c r="D49" s="4">
        <v>46</v>
      </c>
    </row>
    <row r="50" spans="1:4">
      <c r="A50" s="2" t="s">
        <v>1560</v>
      </c>
      <c r="B50" s="4"/>
      <c r="C50" s="4"/>
      <c r="D50" s="4"/>
    </row>
    <row r="51" spans="1:4" ht="30">
      <c r="A51" s="3" t="s">
        <v>2554</v>
      </c>
      <c r="B51" s="4"/>
      <c r="C51" s="4"/>
      <c r="D51" s="4"/>
    </row>
    <row r="52" spans="1:4">
      <c r="A52" s="2" t="s">
        <v>77</v>
      </c>
      <c r="B52" s="4">
        <v>114.2</v>
      </c>
      <c r="C52" s="4">
        <v>47</v>
      </c>
      <c r="D52" s="4">
        <v>19.2</v>
      </c>
    </row>
    <row r="53" spans="1:4">
      <c r="A53" s="2" t="s">
        <v>2555</v>
      </c>
      <c r="B53" s="4">
        <v>11</v>
      </c>
      <c r="C53" s="4">
        <v>12.2</v>
      </c>
      <c r="D53" s="4">
        <v>0</v>
      </c>
    </row>
    <row r="54" spans="1:4">
      <c r="A54" s="2" t="s">
        <v>2556</v>
      </c>
      <c r="B54" s="4"/>
      <c r="C54" s="4"/>
      <c r="D54" s="4"/>
    </row>
    <row r="55" spans="1:4" ht="30">
      <c r="A55" s="3" t="s">
        <v>2554</v>
      </c>
      <c r="B55" s="4"/>
      <c r="C55" s="4"/>
      <c r="D55" s="4"/>
    </row>
    <row r="56" spans="1:4">
      <c r="A56" s="2" t="s">
        <v>77</v>
      </c>
      <c r="B56" s="4">
        <v>98</v>
      </c>
      <c r="C56" s="4">
        <v>37.200000000000003</v>
      </c>
      <c r="D56" s="4">
        <v>2.2999999999999998</v>
      </c>
    </row>
    <row r="57" spans="1:4">
      <c r="A57" s="2" t="s">
        <v>2555</v>
      </c>
      <c r="B57" s="4">
        <v>23.1</v>
      </c>
      <c r="C57" s="4">
        <v>25.3</v>
      </c>
      <c r="D57" s="4">
        <v>0</v>
      </c>
    </row>
    <row r="58" spans="1:4">
      <c r="A58" s="2" t="s">
        <v>184</v>
      </c>
      <c r="B58" s="4"/>
      <c r="C58" s="4"/>
      <c r="D58" s="4"/>
    </row>
    <row r="59" spans="1:4" ht="30">
      <c r="A59" s="3" t="s">
        <v>2554</v>
      </c>
      <c r="B59" s="4"/>
      <c r="C59" s="4"/>
      <c r="D59" s="4"/>
    </row>
    <row r="60" spans="1:4">
      <c r="A60" s="2" t="s">
        <v>77</v>
      </c>
      <c r="B60" s="9">
        <v>1183.2</v>
      </c>
      <c r="C60" s="4">
        <v>683.5</v>
      </c>
      <c r="D60" s="4">
        <v>449.7</v>
      </c>
    </row>
    <row r="61" spans="1:4">
      <c r="A61" s="2" t="s">
        <v>2555</v>
      </c>
      <c r="B61" s="8">
        <v>110.6</v>
      </c>
      <c r="C61" s="8">
        <v>102.8</v>
      </c>
      <c r="D61" s="8">
        <v>57.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2557</v>
      </c>
      <c r="B1" s="10" t="s">
        <v>2</v>
      </c>
      <c r="C1" s="10"/>
      <c r="D1" s="10"/>
    </row>
    <row r="2" spans="1:4">
      <c r="A2" s="10"/>
      <c r="B2" s="1" t="s">
        <v>3</v>
      </c>
      <c r="C2" s="1" t="s">
        <v>29</v>
      </c>
      <c r="D2" s="1" t="s">
        <v>73</v>
      </c>
    </row>
    <row r="3" spans="1:4">
      <c r="A3" s="2" t="s">
        <v>1568</v>
      </c>
      <c r="B3" s="4"/>
      <c r="C3" s="4"/>
      <c r="D3" s="4"/>
    </row>
    <row r="4" spans="1:4">
      <c r="A4" s="3" t="s">
        <v>2531</v>
      </c>
      <c r="B4" s="4"/>
      <c r="C4" s="4"/>
      <c r="D4" s="4"/>
    </row>
    <row r="5" spans="1:4">
      <c r="A5" s="2" t="s">
        <v>2558</v>
      </c>
      <c r="B5" s="11">
        <v>0.17</v>
      </c>
      <c r="C5" s="11">
        <v>0.19</v>
      </c>
      <c r="D5" s="11">
        <v>0.2</v>
      </c>
    </row>
    <row r="6" spans="1:4">
      <c r="A6" s="2" t="s">
        <v>1569</v>
      </c>
      <c r="B6" s="4"/>
      <c r="C6" s="4"/>
      <c r="D6" s="4"/>
    </row>
    <row r="7" spans="1:4">
      <c r="A7" s="3" t="s">
        <v>2531</v>
      </c>
      <c r="B7" s="4"/>
      <c r="C7" s="4"/>
      <c r="D7" s="4"/>
    </row>
    <row r="8" spans="1:4">
      <c r="A8" s="2" t="s">
        <v>2558</v>
      </c>
      <c r="B8" s="11">
        <v>0.1</v>
      </c>
      <c r="C8" s="11">
        <v>7.0000000000000007E-2</v>
      </c>
      <c r="D8" s="11">
        <v>0.08</v>
      </c>
    </row>
    <row r="9" spans="1:4">
      <c r="A9" s="2" t="s">
        <v>2559</v>
      </c>
      <c r="B9" s="4"/>
      <c r="C9" s="4"/>
      <c r="D9" s="4"/>
    </row>
    <row r="10" spans="1:4">
      <c r="A10" s="3" t="s">
        <v>2531</v>
      </c>
      <c r="B10" s="4"/>
      <c r="C10" s="4"/>
      <c r="D10" s="4"/>
    </row>
    <row r="11" spans="1:4">
      <c r="A11" s="2" t="s">
        <v>2558</v>
      </c>
      <c r="B11" s="11">
        <v>0.09</v>
      </c>
      <c r="C11" s="11">
        <v>0.13</v>
      </c>
      <c r="D11" s="11">
        <v>0.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5.42578125" bestFit="1" customWidth="1"/>
    <col min="6" max="6" width="12.140625" bestFit="1" customWidth="1"/>
  </cols>
  <sheetData>
    <row r="1" spans="1:6" ht="15" customHeight="1">
      <c r="A1" s="1" t="s">
        <v>2560</v>
      </c>
      <c r="B1" s="10" t="s">
        <v>2</v>
      </c>
      <c r="C1" s="10"/>
      <c r="D1" s="10"/>
      <c r="E1" s="1" t="s">
        <v>1726</v>
      </c>
      <c r="F1" s="1"/>
    </row>
    <row r="2" spans="1:6" ht="30">
      <c r="A2" s="1" t="s">
        <v>127</v>
      </c>
      <c r="B2" s="1" t="s">
        <v>3</v>
      </c>
      <c r="C2" s="1" t="s">
        <v>29</v>
      </c>
      <c r="D2" s="1" t="s">
        <v>73</v>
      </c>
      <c r="E2" s="1" t="s">
        <v>3</v>
      </c>
      <c r="F2" s="1" t="s">
        <v>2561</v>
      </c>
    </row>
    <row r="3" spans="1:6" ht="30">
      <c r="A3" s="3" t="s">
        <v>2562</v>
      </c>
      <c r="B3" s="4"/>
      <c r="C3" s="4"/>
      <c r="D3" s="4"/>
      <c r="E3" s="4"/>
      <c r="F3" s="4"/>
    </row>
    <row r="4" spans="1:6" ht="30">
      <c r="A4" s="2" t="s">
        <v>198</v>
      </c>
      <c r="B4" s="8">
        <v>75.900000000000006</v>
      </c>
      <c r="C4" s="7">
        <v>0</v>
      </c>
      <c r="D4" s="7">
        <v>0</v>
      </c>
      <c r="E4" s="4"/>
      <c r="F4" s="4"/>
    </row>
    <row r="5" spans="1:6">
      <c r="A5" s="2" t="s">
        <v>2563</v>
      </c>
      <c r="B5" s="4">
        <v>397.5</v>
      </c>
      <c r="C5" s="4"/>
      <c r="D5" s="4"/>
      <c r="E5" s="4"/>
      <c r="F5" s="4"/>
    </row>
    <row r="6" spans="1:6">
      <c r="A6" s="2" t="s">
        <v>2564</v>
      </c>
      <c r="B6" s="4"/>
      <c r="C6" s="4"/>
      <c r="D6" s="4"/>
      <c r="E6" s="4"/>
      <c r="F6" s="4"/>
    </row>
    <row r="7" spans="1:6" ht="30">
      <c r="A7" s="3" t="s">
        <v>2562</v>
      </c>
      <c r="B7" s="4"/>
      <c r="C7" s="4"/>
      <c r="D7" s="4"/>
      <c r="E7" s="4"/>
      <c r="F7" s="4"/>
    </row>
    <row r="8" spans="1:6">
      <c r="A8" s="2" t="s">
        <v>2565</v>
      </c>
      <c r="B8" s="4"/>
      <c r="C8" s="4"/>
      <c r="D8" s="4"/>
      <c r="E8" s="4"/>
      <c r="F8" s="4">
        <v>75.900000000000006</v>
      </c>
    </row>
    <row r="9" spans="1:6" ht="30">
      <c r="A9" s="2" t="s">
        <v>2566</v>
      </c>
      <c r="B9" s="6">
        <v>597431</v>
      </c>
      <c r="C9" s="4"/>
      <c r="D9" s="4"/>
      <c r="E9" s="6">
        <v>597431</v>
      </c>
      <c r="F9" s="4"/>
    </row>
    <row r="10" spans="1:6">
      <c r="A10" s="2" t="s">
        <v>2567</v>
      </c>
      <c r="B10" s="6">
        <v>28878538</v>
      </c>
      <c r="C10" s="4"/>
      <c r="D10" s="4"/>
      <c r="E10" s="4"/>
      <c r="F10" s="4"/>
    </row>
    <row r="11" spans="1:6">
      <c r="A11" s="2" t="s">
        <v>2568</v>
      </c>
      <c r="B11" s="4"/>
      <c r="C11" s="4"/>
      <c r="D11" s="4"/>
      <c r="E11" s="4">
        <v>473.4</v>
      </c>
      <c r="F11" s="4"/>
    </row>
    <row r="12" spans="1:6" ht="30">
      <c r="A12" s="2" t="s">
        <v>2569</v>
      </c>
      <c r="B12" s="4"/>
      <c r="C12" s="4"/>
      <c r="D12" s="4"/>
      <c r="E12" s="4">
        <v>127.2</v>
      </c>
      <c r="F12" s="4"/>
    </row>
    <row r="13" spans="1:6" ht="30">
      <c r="A13" s="2" t="s">
        <v>2570</v>
      </c>
      <c r="B13" s="4"/>
      <c r="C13" s="4"/>
      <c r="D13" s="4"/>
      <c r="E13" s="4">
        <v>346.2</v>
      </c>
      <c r="F13" s="4"/>
    </row>
    <row r="14" spans="1:6">
      <c r="A14" s="2" t="s">
        <v>2571</v>
      </c>
      <c r="B14" s="11">
        <v>0.15</v>
      </c>
      <c r="C14" s="4"/>
      <c r="D14" s="4"/>
      <c r="E14" s="11">
        <v>0.15</v>
      </c>
      <c r="F14" s="4"/>
    </row>
    <row r="15" spans="1:6">
      <c r="A15" s="2" t="s">
        <v>2572</v>
      </c>
      <c r="B15" s="4"/>
      <c r="C15" s="4"/>
      <c r="D15" s="4"/>
      <c r="E15" s="4">
        <v>286.7</v>
      </c>
      <c r="F15" s="4"/>
    </row>
    <row r="16" spans="1:6">
      <c r="A16" s="2" t="s">
        <v>2573</v>
      </c>
      <c r="B16" s="4"/>
      <c r="C16" s="4"/>
      <c r="D16" s="4"/>
      <c r="E16" s="4">
        <v>53.7</v>
      </c>
      <c r="F16" s="4"/>
    </row>
    <row r="17" spans="1:6">
      <c r="A17" s="2" t="s">
        <v>2574</v>
      </c>
      <c r="B17" s="4"/>
      <c r="C17" s="4"/>
      <c r="D17" s="4"/>
      <c r="E17" s="7">
        <v>110</v>
      </c>
      <c r="F17"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6.5703125" bestFit="1" customWidth="1"/>
    <col min="2" max="4" width="14.28515625" bestFit="1" customWidth="1"/>
    <col min="5" max="6" width="15.42578125" bestFit="1" customWidth="1"/>
    <col min="7" max="7" width="12" bestFit="1" customWidth="1"/>
    <col min="8" max="8" width="12.28515625" bestFit="1" customWidth="1"/>
    <col min="9" max="9" width="12.7109375" bestFit="1" customWidth="1"/>
    <col min="10" max="10" width="15.42578125" bestFit="1" customWidth="1"/>
    <col min="11" max="11" width="12.28515625" bestFit="1" customWidth="1"/>
    <col min="12" max="12" width="13.85546875" bestFit="1" customWidth="1"/>
    <col min="13" max="13" width="12.28515625" bestFit="1" customWidth="1"/>
    <col min="14" max="15" width="12.7109375" bestFit="1" customWidth="1"/>
  </cols>
  <sheetData>
    <row r="1" spans="1:15" ht="15" customHeight="1">
      <c r="A1" s="10" t="s">
        <v>2575</v>
      </c>
      <c r="B1" s="10" t="s">
        <v>2</v>
      </c>
      <c r="C1" s="10"/>
      <c r="D1" s="10"/>
      <c r="E1" s="1" t="s">
        <v>1784</v>
      </c>
      <c r="F1" s="1" t="s">
        <v>1726</v>
      </c>
      <c r="G1" s="10" t="s">
        <v>1784</v>
      </c>
      <c r="H1" s="10"/>
      <c r="I1" s="10"/>
      <c r="J1" s="1" t="s">
        <v>1726</v>
      </c>
      <c r="K1" s="10" t="s">
        <v>1784</v>
      </c>
      <c r="L1" s="10"/>
      <c r="M1" s="10"/>
      <c r="N1" s="10"/>
      <c r="O1" s="10"/>
    </row>
    <row r="2" spans="1:15">
      <c r="A2" s="10"/>
      <c r="B2" s="1" t="s">
        <v>3</v>
      </c>
      <c r="C2" s="1" t="s">
        <v>29</v>
      </c>
      <c r="D2" s="1" t="s">
        <v>73</v>
      </c>
      <c r="E2" s="1" t="s">
        <v>2576</v>
      </c>
      <c r="F2" s="1" t="s">
        <v>73</v>
      </c>
      <c r="G2" s="1" t="s">
        <v>1797</v>
      </c>
      <c r="H2" s="1" t="s">
        <v>2164</v>
      </c>
      <c r="I2" s="1" t="s">
        <v>2098</v>
      </c>
      <c r="J2" s="1" t="s">
        <v>2162</v>
      </c>
      <c r="K2" s="1" t="s">
        <v>2130</v>
      </c>
      <c r="L2" s="1" t="s">
        <v>2577</v>
      </c>
      <c r="M2" s="1" t="s">
        <v>2104</v>
      </c>
      <c r="N2" s="1" t="s">
        <v>2105</v>
      </c>
      <c r="O2" s="1" t="s">
        <v>2578</v>
      </c>
    </row>
    <row r="3" spans="1:15">
      <c r="A3" s="3" t="s">
        <v>2579</v>
      </c>
      <c r="B3" s="4"/>
      <c r="C3" s="4"/>
      <c r="D3" s="4"/>
      <c r="E3" s="4"/>
      <c r="F3" s="4"/>
      <c r="G3" s="4"/>
      <c r="H3" s="4"/>
      <c r="I3" s="4"/>
      <c r="J3" s="4"/>
      <c r="K3" s="4"/>
      <c r="L3" s="4"/>
      <c r="M3" s="4"/>
      <c r="N3" s="4"/>
      <c r="O3" s="4"/>
    </row>
    <row r="4" spans="1:15" ht="30">
      <c r="A4" s="2" t="s">
        <v>202</v>
      </c>
      <c r="B4" s="7">
        <v>1632600000</v>
      </c>
      <c r="C4" s="7">
        <v>8429600000</v>
      </c>
      <c r="D4" s="7">
        <v>6005800000</v>
      </c>
      <c r="E4" s="4"/>
      <c r="F4" s="4"/>
      <c r="G4" s="4"/>
      <c r="H4" s="4"/>
      <c r="I4" s="4"/>
      <c r="J4" s="4"/>
      <c r="K4" s="4"/>
      <c r="L4" s="4"/>
      <c r="M4" s="4"/>
      <c r="N4" s="4"/>
      <c r="O4" s="4"/>
    </row>
    <row r="5" spans="1:15" ht="45">
      <c r="A5" s="2" t="s">
        <v>2165</v>
      </c>
      <c r="B5" s="11">
        <v>1.01</v>
      </c>
      <c r="C5" s="4"/>
      <c r="D5" s="4"/>
      <c r="E5" s="4"/>
      <c r="F5" s="4"/>
      <c r="G5" s="4"/>
      <c r="H5" s="4"/>
      <c r="I5" s="4"/>
      <c r="J5" s="4"/>
      <c r="K5" s="4"/>
      <c r="L5" s="4"/>
      <c r="M5" s="4"/>
      <c r="N5" s="4"/>
      <c r="O5" s="4"/>
    </row>
    <row r="6" spans="1:15" ht="30">
      <c r="A6" s="2" t="s">
        <v>2580</v>
      </c>
      <c r="B6" s="4"/>
      <c r="C6" s="4"/>
      <c r="D6" s="4"/>
      <c r="E6" s="4"/>
      <c r="F6" s="4"/>
      <c r="G6" s="4"/>
      <c r="H6" s="4"/>
      <c r="I6" s="4"/>
      <c r="J6" s="4"/>
      <c r="K6" s="4"/>
      <c r="L6" s="4"/>
      <c r="M6" s="4"/>
      <c r="N6" s="4"/>
      <c r="O6" s="4"/>
    </row>
    <row r="7" spans="1:15">
      <c r="A7" s="3" t="s">
        <v>2579</v>
      </c>
      <c r="B7" s="4"/>
      <c r="C7" s="4"/>
      <c r="D7" s="4"/>
      <c r="E7" s="4"/>
      <c r="F7" s="4"/>
      <c r="G7" s="4"/>
      <c r="H7" s="4"/>
      <c r="I7" s="4"/>
      <c r="J7" s="4"/>
      <c r="K7" s="4"/>
      <c r="L7" s="4"/>
      <c r="M7" s="4"/>
      <c r="N7" s="4"/>
      <c r="O7" s="4"/>
    </row>
    <row r="8" spans="1:15" ht="45">
      <c r="A8" s="2" t="s">
        <v>2581</v>
      </c>
      <c r="B8" s="4"/>
      <c r="C8" s="4"/>
      <c r="D8" s="4"/>
      <c r="E8" s="4" t="s">
        <v>1774</v>
      </c>
      <c r="F8" s="4"/>
      <c r="G8" s="4"/>
      <c r="H8" s="4"/>
      <c r="I8" s="4"/>
      <c r="J8" s="4"/>
      <c r="K8" s="4"/>
      <c r="L8" s="4"/>
      <c r="M8" s="4"/>
      <c r="N8" s="4"/>
      <c r="O8" s="4"/>
    </row>
    <row r="9" spans="1:15">
      <c r="A9" s="2" t="s">
        <v>2582</v>
      </c>
      <c r="B9" s="4"/>
      <c r="C9" s="4"/>
      <c r="D9" s="4"/>
      <c r="E9" s="4"/>
      <c r="F9" s="6">
        <v>83300000</v>
      </c>
      <c r="G9" s="4"/>
      <c r="H9" s="4"/>
      <c r="I9" s="4"/>
      <c r="J9" s="4"/>
      <c r="K9" s="4"/>
      <c r="L9" s="4"/>
      <c r="M9" s="4"/>
      <c r="N9" s="4"/>
      <c r="O9" s="4"/>
    </row>
    <row r="10" spans="1:15">
      <c r="A10" s="2" t="s">
        <v>1856</v>
      </c>
      <c r="B10" s="4"/>
      <c r="C10" s="4"/>
      <c r="D10" s="4"/>
      <c r="E10" s="4"/>
      <c r="F10" s="4"/>
      <c r="G10" s="4"/>
      <c r="H10" s="4"/>
      <c r="I10" s="4"/>
      <c r="J10" s="4"/>
      <c r="K10" s="4"/>
      <c r="L10" s="4"/>
      <c r="M10" s="4"/>
      <c r="N10" s="4"/>
      <c r="O10" s="4"/>
    </row>
    <row r="11" spans="1:15">
      <c r="A11" s="3" t="s">
        <v>2579</v>
      </c>
      <c r="B11" s="4"/>
      <c r="C11" s="4"/>
      <c r="D11" s="4"/>
      <c r="E11" s="4"/>
      <c r="F11" s="4"/>
      <c r="G11" s="4"/>
      <c r="H11" s="4"/>
      <c r="I11" s="4"/>
      <c r="J11" s="4"/>
      <c r="K11" s="4"/>
      <c r="L11" s="4"/>
      <c r="M11" s="4"/>
      <c r="N11" s="4"/>
      <c r="O11" s="4"/>
    </row>
    <row r="12" spans="1:15">
      <c r="A12" s="2" t="s">
        <v>2151</v>
      </c>
      <c r="B12" s="4"/>
      <c r="C12" s="6">
        <v>1000000000</v>
      </c>
      <c r="D12" s="4"/>
      <c r="E12" s="4"/>
      <c r="F12" s="4"/>
      <c r="G12" s="4"/>
      <c r="H12" s="4"/>
      <c r="I12" s="4"/>
      <c r="J12" s="4"/>
      <c r="K12" s="4"/>
      <c r="L12" s="4"/>
      <c r="M12" s="4"/>
      <c r="N12" s="4"/>
      <c r="O12" s="4"/>
    </row>
    <row r="13" spans="1:15" ht="30">
      <c r="A13" s="2" t="s">
        <v>1816</v>
      </c>
      <c r="B13" s="4"/>
      <c r="C13" s="4"/>
      <c r="D13" s="4"/>
      <c r="E13" s="4"/>
      <c r="F13" s="4"/>
      <c r="G13" s="6">
        <v>37900000</v>
      </c>
      <c r="H13" s="4"/>
      <c r="I13" s="4"/>
      <c r="J13" s="4"/>
      <c r="K13" s="4"/>
      <c r="L13" s="4"/>
      <c r="M13" s="4"/>
      <c r="N13" s="4"/>
      <c r="O13" s="4"/>
    </row>
    <row r="14" spans="1:15" ht="30">
      <c r="A14" s="2" t="s">
        <v>2117</v>
      </c>
      <c r="B14" s="4"/>
      <c r="C14" s="4"/>
      <c r="D14" s="4"/>
      <c r="E14" s="4"/>
      <c r="F14" s="4"/>
      <c r="G14" s="4"/>
      <c r="H14" s="4"/>
      <c r="I14" s="4"/>
      <c r="J14" s="4"/>
      <c r="K14" s="4"/>
      <c r="L14" s="4"/>
      <c r="M14" s="4"/>
      <c r="N14" s="4"/>
      <c r="O14" s="4"/>
    </row>
    <row r="15" spans="1:15">
      <c r="A15" s="3" t="s">
        <v>2579</v>
      </c>
      <c r="B15" s="4"/>
      <c r="C15" s="4"/>
      <c r="D15" s="4"/>
      <c r="E15" s="4"/>
      <c r="F15" s="4"/>
      <c r="G15" s="4"/>
      <c r="H15" s="4"/>
      <c r="I15" s="4"/>
      <c r="J15" s="4"/>
      <c r="K15" s="4"/>
      <c r="L15" s="4"/>
      <c r="M15" s="4"/>
      <c r="N15" s="4"/>
      <c r="O15" s="4"/>
    </row>
    <row r="16" spans="1:15">
      <c r="A16" s="2" t="s">
        <v>2116</v>
      </c>
      <c r="B16" s="11">
        <v>6.88E-2</v>
      </c>
      <c r="C16" s="11">
        <v>6.88E-2</v>
      </c>
      <c r="D16" s="4"/>
      <c r="E16" s="4"/>
      <c r="F16" s="4"/>
      <c r="G16" s="4"/>
      <c r="H16" s="4"/>
      <c r="I16" s="11">
        <v>6.88E-2</v>
      </c>
      <c r="J16" s="4"/>
      <c r="K16" s="4"/>
      <c r="L16" s="4"/>
      <c r="M16" s="4"/>
      <c r="N16" s="4"/>
      <c r="O16" s="4"/>
    </row>
    <row r="17" spans="1:15" ht="30">
      <c r="A17" s="2" t="s">
        <v>1816</v>
      </c>
      <c r="B17" s="4"/>
      <c r="C17" s="4"/>
      <c r="D17" s="4"/>
      <c r="E17" s="4"/>
      <c r="F17" s="4"/>
      <c r="G17" s="4"/>
      <c r="H17" s="6">
        <v>445000000</v>
      </c>
      <c r="I17" s="4"/>
      <c r="J17" s="6">
        <v>55400000</v>
      </c>
      <c r="K17" s="4"/>
      <c r="L17" s="4"/>
      <c r="M17" s="4"/>
      <c r="N17" s="4"/>
      <c r="O17" s="4"/>
    </row>
    <row r="18" spans="1:15">
      <c r="A18" s="2" t="s">
        <v>2167</v>
      </c>
      <c r="B18" s="4"/>
      <c r="C18" s="4"/>
      <c r="D18" s="4"/>
      <c r="E18" s="4"/>
      <c r="F18" s="4"/>
      <c r="G18" s="4"/>
      <c r="H18" s="6">
        <v>462700000</v>
      </c>
      <c r="I18" s="4"/>
      <c r="J18" s="4"/>
      <c r="K18" s="4"/>
      <c r="L18" s="4"/>
      <c r="M18" s="4"/>
      <c r="N18" s="4"/>
      <c r="O18" s="4"/>
    </row>
    <row r="19" spans="1:15">
      <c r="A19" s="2" t="s">
        <v>2168</v>
      </c>
      <c r="B19" s="4"/>
      <c r="C19" s="4"/>
      <c r="D19" s="4"/>
      <c r="E19" s="4"/>
      <c r="F19" s="4"/>
      <c r="G19" s="4"/>
      <c r="H19" s="6">
        <v>15300000</v>
      </c>
      <c r="I19" s="4"/>
      <c r="J19" s="4"/>
      <c r="K19" s="4"/>
      <c r="L19" s="4"/>
      <c r="M19" s="4"/>
      <c r="N19" s="4"/>
      <c r="O19" s="4"/>
    </row>
    <row r="20" spans="1:15">
      <c r="A20" s="2" t="s">
        <v>2583</v>
      </c>
      <c r="B20" s="4"/>
      <c r="C20" s="4"/>
      <c r="D20" s="4"/>
      <c r="E20" s="4"/>
      <c r="F20" s="4"/>
      <c r="G20" s="4"/>
      <c r="H20" s="4"/>
      <c r="I20" s="6">
        <v>1000000000</v>
      </c>
      <c r="J20" s="4"/>
      <c r="K20" s="4"/>
      <c r="L20" s="4"/>
      <c r="M20" s="4"/>
      <c r="N20" s="4"/>
      <c r="O20" s="4"/>
    </row>
    <row r="21" spans="1:15">
      <c r="A21" s="2" t="s">
        <v>2111</v>
      </c>
      <c r="B21" s="4"/>
      <c r="C21" s="4"/>
      <c r="D21" s="4"/>
      <c r="E21" s="4"/>
      <c r="F21" s="4"/>
      <c r="G21" s="4"/>
      <c r="H21" s="4"/>
      <c r="I21" s="4"/>
      <c r="J21" s="4"/>
      <c r="K21" s="4"/>
      <c r="L21" s="4"/>
      <c r="M21" s="4"/>
      <c r="N21" s="4"/>
      <c r="O21" s="4"/>
    </row>
    <row r="22" spans="1:15">
      <c r="A22" s="3" t="s">
        <v>2579</v>
      </c>
      <c r="B22" s="4"/>
      <c r="C22" s="4"/>
      <c r="D22" s="4"/>
      <c r="E22" s="4"/>
      <c r="F22" s="4"/>
      <c r="G22" s="4"/>
      <c r="H22" s="4"/>
      <c r="I22" s="4"/>
      <c r="J22" s="4"/>
      <c r="K22" s="4"/>
      <c r="L22" s="4"/>
      <c r="M22" s="4"/>
      <c r="N22" s="4"/>
      <c r="O22" s="4"/>
    </row>
    <row r="23" spans="1:15">
      <c r="A23" s="2" t="s">
        <v>2583</v>
      </c>
      <c r="B23" s="4"/>
      <c r="C23" s="4"/>
      <c r="D23" s="4"/>
      <c r="E23" s="4"/>
      <c r="F23" s="4"/>
      <c r="G23" s="4"/>
      <c r="H23" s="4"/>
      <c r="I23" s="4"/>
      <c r="J23" s="4"/>
      <c r="K23" s="6">
        <v>225600000</v>
      </c>
      <c r="L23" s="4"/>
      <c r="M23" s="4"/>
      <c r="N23" s="4"/>
      <c r="O23" s="4"/>
    </row>
    <row r="24" spans="1:15">
      <c r="A24" s="2" t="s">
        <v>2584</v>
      </c>
      <c r="B24" s="4"/>
      <c r="C24" s="4"/>
      <c r="D24" s="4"/>
      <c r="E24" s="4"/>
      <c r="F24" s="4"/>
      <c r="G24" s="4"/>
      <c r="H24" s="4"/>
      <c r="I24" s="4"/>
      <c r="J24" s="4"/>
      <c r="K24" s="4"/>
      <c r="L24" s="4"/>
      <c r="M24" s="4"/>
      <c r="N24" s="4"/>
      <c r="O24" s="4"/>
    </row>
    <row r="25" spans="1:15">
      <c r="A25" s="3" t="s">
        <v>2579</v>
      </c>
      <c r="B25" s="4"/>
      <c r="C25" s="4"/>
      <c r="D25" s="4"/>
      <c r="E25" s="4"/>
      <c r="F25" s="4"/>
      <c r="G25" s="4"/>
      <c r="H25" s="4"/>
      <c r="I25" s="4"/>
      <c r="J25" s="4"/>
      <c r="K25" s="4"/>
      <c r="L25" s="4"/>
      <c r="M25" s="4"/>
      <c r="N25" s="4"/>
      <c r="O25" s="4"/>
    </row>
    <row r="26" spans="1:15" ht="30">
      <c r="A26" s="2" t="s">
        <v>2585</v>
      </c>
      <c r="B26" s="4"/>
      <c r="C26" s="4"/>
      <c r="D26" s="4"/>
      <c r="E26" s="4"/>
      <c r="F26" s="4"/>
      <c r="G26" s="4"/>
      <c r="H26" s="4"/>
      <c r="I26" s="4"/>
      <c r="J26" s="4"/>
      <c r="K26" s="4"/>
      <c r="L26" s="4" t="s">
        <v>2586</v>
      </c>
      <c r="M26" s="4"/>
      <c r="N26" s="4"/>
      <c r="O26" s="4"/>
    </row>
    <row r="27" spans="1:15" ht="30">
      <c r="A27" s="2" t="s">
        <v>2587</v>
      </c>
      <c r="B27" s="4"/>
      <c r="C27" s="4"/>
      <c r="D27" s="4"/>
      <c r="E27" s="4"/>
      <c r="F27" s="4"/>
      <c r="G27" s="4"/>
      <c r="H27" s="4"/>
      <c r="I27" s="4"/>
      <c r="J27" s="4"/>
      <c r="K27" s="4"/>
      <c r="L27" s="4"/>
      <c r="M27" s="4"/>
      <c r="N27" s="4"/>
      <c r="O27" s="4"/>
    </row>
    <row r="28" spans="1:15">
      <c r="A28" s="3" t="s">
        <v>2579</v>
      </c>
      <c r="B28" s="4"/>
      <c r="C28" s="4"/>
      <c r="D28" s="4"/>
      <c r="E28" s="4"/>
      <c r="F28" s="4"/>
      <c r="G28" s="4"/>
      <c r="H28" s="4"/>
      <c r="I28" s="4"/>
      <c r="J28" s="4"/>
      <c r="K28" s="4"/>
      <c r="L28" s="4"/>
      <c r="M28" s="4"/>
      <c r="N28" s="4"/>
      <c r="O28" s="4"/>
    </row>
    <row r="29" spans="1:15">
      <c r="A29" s="2" t="s">
        <v>2151</v>
      </c>
      <c r="B29" s="4"/>
      <c r="C29" s="4"/>
      <c r="D29" s="4"/>
      <c r="E29" s="4"/>
      <c r="F29" s="4"/>
      <c r="G29" s="4"/>
      <c r="H29" s="4"/>
      <c r="I29" s="4"/>
      <c r="J29" s="4"/>
      <c r="K29" s="4"/>
      <c r="L29" s="6">
        <v>5550000000</v>
      </c>
      <c r="M29" s="4"/>
      <c r="N29" s="4"/>
      <c r="O29" s="4"/>
    </row>
    <row r="30" spans="1:15">
      <c r="A30" s="2" t="s">
        <v>2588</v>
      </c>
      <c r="B30" s="4"/>
      <c r="C30" s="4"/>
      <c r="D30" s="4"/>
      <c r="E30" s="4"/>
      <c r="F30" s="4"/>
      <c r="G30" s="4"/>
      <c r="H30" s="4"/>
      <c r="I30" s="4"/>
      <c r="J30" s="4"/>
      <c r="K30" s="4"/>
      <c r="L30" s="4"/>
      <c r="M30" s="4"/>
      <c r="N30" s="4"/>
      <c r="O30" s="4"/>
    </row>
    <row r="31" spans="1:15">
      <c r="A31" s="3" t="s">
        <v>2579</v>
      </c>
      <c r="B31" s="4"/>
      <c r="C31" s="4"/>
      <c r="D31" s="4"/>
      <c r="E31" s="4"/>
      <c r="F31" s="4"/>
      <c r="G31" s="4"/>
      <c r="H31" s="4"/>
      <c r="I31" s="4"/>
      <c r="J31" s="4"/>
      <c r="K31" s="4"/>
      <c r="L31" s="4"/>
      <c r="M31" s="4"/>
      <c r="N31" s="4"/>
      <c r="O31" s="4"/>
    </row>
    <row r="32" spans="1:15">
      <c r="A32" s="2" t="s">
        <v>2151</v>
      </c>
      <c r="B32" s="4"/>
      <c r="C32" s="4"/>
      <c r="D32" s="4"/>
      <c r="E32" s="4"/>
      <c r="F32" s="4"/>
      <c r="G32" s="4"/>
      <c r="H32" s="4"/>
      <c r="I32" s="4"/>
      <c r="J32" s="4"/>
      <c r="K32" s="4"/>
      <c r="L32" s="6">
        <v>11200000000</v>
      </c>
      <c r="M32" s="4"/>
      <c r="N32" s="4"/>
      <c r="O32" s="4"/>
    </row>
    <row r="33" spans="1:15" ht="30">
      <c r="A33" s="2" t="s">
        <v>2589</v>
      </c>
      <c r="B33" s="4"/>
      <c r="C33" s="4"/>
      <c r="D33" s="4"/>
      <c r="E33" s="4"/>
      <c r="F33" s="4"/>
      <c r="G33" s="4"/>
      <c r="H33" s="4"/>
      <c r="I33" s="4"/>
      <c r="J33" s="4"/>
      <c r="K33" s="4"/>
      <c r="L33" s="4"/>
      <c r="M33" s="4"/>
      <c r="N33" s="4"/>
      <c r="O33" s="4"/>
    </row>
    <row r="34" spans="1:15">
      <c r="A34" s="3" t="s">
        <v>2579</v>
      </c>
      <c r="B34" s="4"/>
      <c r="C34" s="4"/>
      <c r="D34" s="4"/>
      <c r="E34" s="4"/>
      <c r="F34" s="4"/>
      <c r="G34" s="4"/>
      <c r="H34" s="4"/>
      <c r="I34" s="4"/>
      <c r="J34" s="4"/>
      <c r="K34" s="4"/>
      <c r="L34" s="4"/>
      <c r="M34" s="4"/>
      <c r="N34" s="4"/>
      <c r="O34" s="4"/>
    </row>
    <row r="35" spans="1:15">
      <c r="A35" s="2" t="s">
        <v>2151</v>
      </c>
      <c r="B35" s="4"/>
      <c r="C35" s="4"/>
      <c r="D35" s="4"/>
      <c r="E35" s="4"/>
      <c r="F35" s="4"/>
      <c r="G35" s="4"/>
      <c r="H35" s="4"/>
      <c r="I35" s="4"/>
      <c r="J35" s="4"/>
      <c r="K35" s="4"/>
      <c r="L35" s="6">
        <v>500000000</v>
      </c>
      <c r="M35" s="4"/>
      <c r="N35" s="4"/>
      <c r="O35" s="6">
        <v>1500000000</v>
      </c>
    </row>
    <row r="36" spans="1:15" ht="45">
      <c r="A36" s="2" t="s">
        <v>2590</v>
      </c>
      <c r="B36" s="4"/>
      <c r="C36" s="4"/>
      <c r="D36" s="4"/>
      <c r="E36" s="4"/>
      <c r="F36" s="4"/>
      <c r="G36" s="4"/>
      <c r="H36" s="4"/>
      <c r="I36" s="4"/>
      <c r="J36" s="4"/>
      <c r="K36" s="4"/>
      <c r="L36" s="4"/>
      <c r="M36" s="4"/>
      <c r="N36" s="4"/>
      <c r="O36" s="4"/>
    </row>
    <row r="37" spans="1:15">
      <c r="A37" s="3" t="s">
        <v>2579</v>
      </c>
      <c r="B37" s="4"/>
      <c r="C37" s="4"/>
      <c r="D37" s="4"/>
      <c r="E37" s="4"/>
      <c r="F37" s="4"/>
      <c r="G37" s="4"/>
      <c r="H37" s="4"/>
      <c r="I37" s="4"/>
      <c r="J37" s="4"/>
      <c r="K37" s="4"/>
      <c r="L37" s="4"/>
      <c r="M37" s="4"/>
      <c r="N37" s="4"/>
      <c r="O37" s="4"/>
    </row>
    <row r="38" spans="1:15">
      <c r="A38" s="2" t="s">
        <v>2151</v>
      </c>
      <c r="B38" s="4"/>
      <c r="C38" s="4"/>
      <c r="D38" s="4"/>
      <c r="E38" s="4"/>
      <c r="F38" s="4"/>
      <c r="G38" s="4"/>
      <c r="H38" s="4"/>
      <c r="I38" s="4"/>
      <c r="J38" s="4"/>
      <c r="K38" s="4"/>
      <c r="L38" s="6">
        <v>9600000000</v>
      </c>
      <c r="M38" s="4"/>
      <c r="N38" s="4"/>
      <c r="O38" s="4"/>
    </row>
    <row r="39" spans="1:15" ht="30">
      <c r="A39" s="2" t="s">
        <v>2591</v>
      </c>
      <c r="B39" s="4"/>
      <c r="C39" s="4"/>
      <c r="D39" s="4"/>
      <c r="E39" s="4"/>
      <c r="F39" s="4"/>
      <c r="G39" s="4"/>
      <c r="H39" s="4"/>
      <c r="I39" s="4"/>
      <c r="J39" s="4"/>
      <c r="K39" s="4"/>
      <c r="L39" s="4"/>
      <c r="M39" s="4"/>
      <c r="N39" s="4"/>
      <c r="O39" s="4"/>
    </row>
    <row r="40" spans="1:15">
      <c r="A40" s="3" t="s">
        <v>2579</v>
      </c>
      <c r="B40" s="4"/>
      <c r="C40" s="4"/>
      <c r="D40" s="4"/>
      <c r="E40" s="4"/>
      <c r="F40" s="4"/>
      <c r="G40" s="4"/>
      <c r="H40" s="4"/>
      <c r="I40" s="4"/>
      <c r="J40" s="4"/>
      <c r="K40" s="4"/>
      <c r="L40" s="4"/>
      <c r="M40" s="4"/>
      <c r="N40" s="4"/>
      <c r="O40" s="4"/>
    </row>
    <row r="41" spans="1:15">
      <c r="A41" s="2" t="s">
        <v>2151</v>
      </c>
      <c r="B41" s="4"/>
      <c r="C41" s="4"/>
      <c r="D41" s="4"/>
      <c r="E41" s="4"/>
      <c r="F41" s="4"/>
      <c r="G41" s="4"/>
      <c r="H41" s="4"/>
      <c r="I41" s="4"/>
      <c r="J41" s="4"/>
      <c r="K41" s="4"/>
      <c r="L41" s="6">
        <v>1050000000</v>
      </c>
      <c r="M41" s="4"/>
      <c r="N41" s="4"/>
      <c r="O41" s="4"/>
    </row>
    <row r="42" spans="1:15" ht="45">
      <c r="A42" s="2" t="s">
        <v>2592</v>
      </c>
      <c r="B42" s="4"/>
      <c r="C42" s="4"/>
      <c r="D42" s="4"/>
      <c r="E42" s="4"/>
      <c r="F42" s="4"/>
      <c r="G42" s="4"/>
      <c r="H42" s="4"/>
      <c r="I42" s="4"/>
      <c r="J42" s="4"/>
      <c r="K42" s="4"/>
      <c r="L42" s="4"/>
      <c r="M42" s="4"/>
      <c r="N42" s="4"/>
      <c r="O42" s="4"/>
    </row>
    <row r="43" spans="1:15">
      <c r="A43" s="3" t="s">
        <v>2579</v>
      </c>
      <c r="B43" s="4"/>
      <c r="C43" s="4"/>
      <c r="D43" s="4"/>
      <c r="E43" s="4"/>
      <c r="F43" s="4"/>
      <c r="G43" s="4"/>
      <c r="H43" s="4"/>
      <c r="I43" s="4"/>
      <c r="J43" s="4"/>
      <c r="K43" s="4"/>
      <c r="L43" s="4"/>
      <c r="M43" s="4"/>
      <c r="N43" s="4"/>
      <c r="O43" s="4"/>
    </row>
    <row r="44" spans="1:15">
      <c r="A44" s="2" t="s">
        <v>2151</v>
      </c>
      <c r="B44" s="4"/>
      <c r="C44" s="4"/>
      <c r="D44" s="4"/>
      <c r="E44" s="4"/>
      <c r="F44" s="4"/>
      <c r="G44" s="4"/>
      <c r="H44" s="4"/>
      <c r="I44" s="4"/>
      <c r="J44" s="4"/>
      <c r="K44" s="4"/>
      <c r="L44" s="6">
        <v>9750000000</v>
      </c>
      <c r="M44" s="4"/>
      <c r="N44" s="4"/>
      <c r="O44" s="4"/>
    </row>
    <row r="45" spans="1:15" ht="30">
      <c r="A45" s="2" t="s">
        <v>2593</v>
      </c>
      <c r="B45" s="4"/>
      <c r="C45" s="4"/>
      <c r="D45" s="4"/>
      <c r="E45" s="4"/>
      <c r="F45" s="4"/>
      <c r="G45" s="4"/>
      <c r="H45" s="4"/>
      <c r="I45" s="4"/>
      <c r="J45" s="4"/>
      <c r="K45" s="4"/>
      <c r="L45" s="4"/>
      <c r="M45" s="4"/>
      <c r="N45" s="4"/>
      <c r="O45" s="4"/>
    </row>
    <row r="46" spans="1:15">
      <c r="A46" s="3" t="s">
        <v>2579</v>
      </c>
      <c r="B46" s="4"/>
      <c r="C46" s="4"/>
      <c r="D46" s="4"/>
      <c r="E46" s="4"/>
      <c r="F46" s="4"/>
      <c r="G46" s="4"/>
      <c r="H46" s="4"/>
      <c r="I46" s="4"/>
      <c r="J46" s="4"/>
      <c r="K46" s="4"/>
      <c r="L46" s="4"/>
      <c r="M46" s="4"/>
      <c r="N46" s="4"/>
      <c r="O46" s="4"/>
    </row>
    <row r="47" spans="1:15">
      <c r="A47" s="2" t="s">
        <v>2116</v>
      </c>
      <c r="B47" s="4"/>
      <c r="C47" s="4"/>
      <c r="D47" s="4"/>
      <c r="E47" s="4"/>
      <c r="F47" s="4"/>
      <c r="G47" s="4"/>
      <c r="H47" s="4"/>
      <c r="I47" s="4"/>
      <c r="J47" s="4"/>
      <c r="K47" s="4"/>
      <c r="L47" s="11">
        <v>0.06</v>
      </c>
      <c r="M47" s="4"/>
      <c r="N47" s="4"/>
      <c r="O47" s="4"/>
    </row>
    <row r="48" spans="1:15" ht="30">
      <c r="A48" s="2" t="s">
        <v>2594</v>
      </c>
      <c r="B48" s="4"/>
      <c r="C48" s="4"/>
      <c r="D48" s="4"/>
      <c r="E48" s="4"/>
      <c r="F48" s="4"/>
      <c r="G48" s="4"/>
      <c r="H48" s="4"/>
      <c r="I48" s="4"/>
      <c r="J48" s="4"/>
      <c r="K48" s="4"/>
      <c r="L48" s="4"/>
      <c r="M48" s="4"/>
      <c r="N48" s="4"/>
      <c r="O48" s="4"/>
    </row>
    <row r="49" spans="1:15">
      <c r="A49" s="3" t="s">
        <v>2579</v>
      </c>
      <c r="B49" s="4"/>
      <c r="C49" s="4"/>
      <c r="D49" s="4"/>
      <c r="E49" s="4"/>
      <c r="F49" s="4"/>
      <c r="G49" s="4"/>
      <c r="H49" s="4"/>
      <c r="I49" s="4"/>
      <c r="J49" s="4"/>
      <c r="K49" s="4"/>
      <c r="L49" s="4"/>
      <c r="M49" s="4"/>
      <c r="N49" s="4"/>
      <c r="O49" s="4"/>
    </row>
    <row r="50" spans="1:15">
      <c r="A50" s="2" t="s">
        <v>2116</v>
      </c>
      <c r="B50" s="4"/>
      <c r="C50" s="4"/>
      <c r="D50" s="4"/>
      <c r="E50" s="4"/>
      <c r="F50" s="4"/>
      <c r="G50" s="4"/>
      <c r="H50" s="4"/>
      <c r="I50" s="4"/>
      <c r="J50" s="4"/>
      <c r="K50" s="4"/>
      <c r="L50" s="11">
        <v>1.4999999999999999E-2</v>
      </c>
      <c r="M50" s="4"/>
      <c r="N50" s="4"/>
      <c r="O50" s="4"/>
    </row>
    <row r="51" spans="1:15" ht="30">
      <c r="A51" s="2" t="s">
        <v>2595</v>
      </c>
      <c r="B51" s="4"/>
      <c r="C51" s="4"/>
      <c r="D51" s="4"/>
      <c r="E51" s="4"/>
      <c r="F51" s="4"/>
      <c r="G51" s="4"/>
      <c r="H51" s="4"/>
      <c r="I51" s="4"/>
      <c r="J51" s="4"/>
      <c r="K51" s="4"/>
      <c r="L51" s="4"/>
      <c r="M51" s="4"/>
      <c r="N51" s="4"/>
      <c r="O51" s="4"/>
    </row>
    <row r="52" spans="1:15">
      <c r="A52" s="3" t="s">
        <v>2579</v>
      </c>
      <c r="B52" s="4"/>
      <c r="C52" s="4"/>
      <c r="D52" s="4"/>
      <c r="E52" s="4"/>
      <c r="F52" s="4"/>
      <c r="G52" s="4"/>
      <c r="H52" s="4"/>
      <c r="I52" s="4"/>
      <c r="J52" s="4"/>
      <c r="K52" s="4"/>
      <c r="L52" s="4"/>
      <c r="M52" s="4"/>
      <c r="N52" s="4"/>
      <c r="O52" s="4"/>
    </row>
    <row r="53" spans="1:15">
      <c r="A53" s="2" t="s">
        <v>2116</v>
      </c>
      <c r="B53" s="4"/>
      <c r="C53" s="4"/>
      <c r="D53" s="4"/>
      <c r="E53" s="4"/>
      <c r="F53" s="4"/>
      <c r="G53" s="4"/>
      <c r="H53" s="4"/>
      <c r="I53" s="4"/>
      <c r="J53" s="4"/>
      <c r="K53" s="4"/>
      <c r="L53" s="11">
        <v>2.75E-2</v>
      </c>
      <c r="M53" s="4"/>
      <c r="N53" s="4"/>
      <c r="O53" s="4"/>
    </row>
    <row r="54" spans="1:15" ht="30">
      <c r="A54" s="2" t="s">
        <v>2125</v>
      </c>
      <c r="B54" s="4"/>
      <c r="C54" s="4"/>
      <c r="D54" s="4"/>
      <c r="E54" s="4"/>
      <c r="F54" s="4"/>
      <c r="G54" s="4"/>
      <c r="H54" s="4"/>
      <c r="I54" s="4"/>
      <c r="J54" s="4"/>
      <c r="K54" s="4"/>
      <c r="L54" s="4"/>
      <c r="M54" s="4"/>
      <c r="N54" s="4"/>
      <c r="O54" s="4"/>
    </row>
    <row r="55" spans="1:15">
      <c r="A55" s="3" t="s">
        <v>2579</v>
      </c>
      <c r="B55" s="4"/>
      <c r="C55" s="4"/>
      <c r="D55" s="4"/>
      <c r="E55" s="4"/>
      <c r="F55" s="4"/>
      <c r="G55" s="4"/>
      <c r="H55" s="4"/>
      <c r="I55" s="4"/>
      <c r="J55" s="4"/>
      <c r="K55" s="4"/>
      <c r="L55" s="4"/>
      <c r="M55" s="4"/>
      <c r="N55" s="4"/>
      <c r="O55" s="4"/>
    </row>
    <row r="56" spans="1:15">
      <c r="A56" s="2" t="s">
        <v>2116</v>
      </c>
      <c r="B56" s="4"/>
      <c r="C56" s="4"/>
      <c r="D56" s="4"/>
      <c r="E56" s="4"/>
      <c r="F56" s="4"/>
      <c r="G56" s="4"/>
      <c r="H56" s="4"/>
      <c r="I56" s="4"/>
      <c r="J56" s="4"/>
      <c r="K56" s="4"/>
      <c r="L56" s="4"/>
      <c r="M56" s="11">
        <v>6.88E-2</v>
      </c>
      <c r="N56" s="4"/>
      <c r="O56" s="4"/>
    </row>
    <row r="57" spans="1:15" ht="30">
      <c r="A57" s="2" t="s">
        <v>1816</v>
      </c>
      <c r="B57" s="4"/>
      <c r="C57" s="4"/>
      <c r="D57" s="4"/>
      <c r="E57" s="4"/>
      <c r="F57" s="4"/>
      <c r="G57" s="4"/>
      <c r="H57" s="4"/>
      <c r="I57" s="4"/>
      <c r="J57" s="4"/>
      <c r="K57" s="4"/>
      <c r="L57" s="4"/>
      <c r="M57" s="6">
        <v>499600000</v>
      </c>
      <c r="N57" s="4"/>
      <c r="O57" s="4"/>
    </row>
    <row r="58" spans="1:15">
      <c r="A58" s="2" t="s">
        <v>2167</v>
      </c>
      <c r="B58" s="4"/>
      <c r="C58" s="4"/>
      <c r="D58" s="4"/>
      <c r="E58" s="4"/>
      <c r="F58" s="4"/>
      <c r="G58" s="4"/>
      <c r="H58" s="4"/>
      <c r="I58" s="4"/>
      <c r="J58" s="4"/>
      <c r="K58" s="4"/>
      <c r="L58" s="4"/>
      <c r="M58" s="6">
        <v>524000000</v>
      </c>
      <c r="N58" s="4"/>
      <c r="O58" s="4"/>
    </row>
    <row r="59" spans="1:15">
      <c r="A59" s="2" t="s">
        <v>2168</v>
      </c>
      <c r="B59" s="4"/>
      <c r="C59" s="4"/>
      <c r="D59" s="4"/>
      <c r="E59" s="4"/>
      <c r="F59" s="4"/>
      <c r="G59" s="4"/>
      <c r="H59" s="4"/>
      <c r="I59" s="4"/>
      <c r="J59" s="4"/>
      <c r="K59" s="4"/>
      <c r="L59" s="4"/>
      <c r="M59" s="6">
        <v>17200000</v>
      </c>
      <c r="N59" s="4"/>
      <c r="O59" s="4"/>
    </row>
    <row r="60" spans="1:15" ht="30">
      <c r="A60" s="2" t="s">
        <v>2596</v>
      </c>
      <c r="B60" s="4"/>
      <c r="C60" s="4"/>
      <c r="D60" s="4"/>
      <c r="E60" s="4"/>
      <c r="F60" s="4"/>
      <c r="G60" s="4"/>
      <c r="H60" s="4"/>
      <c r="I60" s="4"/>
      <c r="J60" s="4"/>
      <c r="K60" s="4"/>
      <c r="L60" s="4"/>
      <c r="M60" s="4"/>
      <c r="N60" s="4"/>
      <c r="O60" s="4"/>
    </row>
    <row r="61" spans="1:15">
      <c r="A61" s="3" t="s">
        <v>2579</v>
      </c>
      <c r="B61" s="4"/>
      <c r="C61" s="4"/>
      <c r="D61" s="4"/>
      <c r="E61" s="4"/>
      <c r="F61" s="4"/>
      <c r="G61" s="4"/>
      <c r="H61" s="4"/>
      <c r="I61" s="4"/>
      <c r="J61" s="4"/>
      <c r="K61" s="4"/>
      <c r="L61" s="4"/>
      <c r="M61" s="4"/>
      <c r="N61" s="4"/>
      <c r="O61" s="4"/>
    </row>
    <row r="62" spans="1:15">
      <c r="A62" s="2" t="s">
        <v>2116</v>
      </c>
      <c r="B62" s="4"/>
      <c r="C62" s="4"/>
      <c r="D62" s="4"/>
      <c r="E62" s="4"/>
      <c r="F62" s="4"/>
      <c r="G62" s="4"/>
      <c r="H62" s="4"/>
      <c r="I62" s="4"/>
      <c r="J62" s="4"/>
      <c r="K62" s="4"/>
      <c r="L62" s="4"/>
      <c r="M62" s="4"/>
      <c r="N62" s="11">
        <v>5.5E-2</v>
      </c>
      <c r="O62" s="4"/>
    </row>
    <row r="63" spans="1:15">
      <c r="A63" s="2" t="s">
        <v>2583</v>
      </c>
      <c r="B63" s="4"/>
      <c r="C63" s="4"/>
      <c r="D63" s="4"/>
      <c r="E63" s="4"/>
      <c r="F63" s="4"/>
      <c r="G63" s="4"/>
      <c r="H63" s="4"/>
      <c r="I63" s="4"/>
      <c r="J63" s="4"/>
      <c r="K63" s="4"/>
      <c r="L63" s="4"/>
      <c r="M63" s="4"/>
      <c r="N63" s="6">
        <v>1000000000</v>
      </c>
      <c r="O63" s="4"/>
    </row>
    <row r="64" spans="1:15">
      <c r="A64" s="2" t="s">
        <v>2170</v>
      </c>
      <c r="B64" s="4"/>
      <c r="C64" s="4"/>
      <c r="D64" s="4"/>
      <c r="E64" s="4"/>
      <c r="F64" s="4"/>
      <c r="G64" s="4"/>
      <c r="H64" s="4"/>
      <c r="I64" s="4"/>
      <c r="J64" s="4"/>
      <c r="K64" s="4"/>
      <c r="L64" s="4"/>
      <c r="M64" s="4"/>
      <c r="N64" s="6">
        <v>8500000</v>
      </c>
      <c r="O64" s="4"/>
    </row>
    <row r="65" spans="1:15" ht="30">
      <c r="A65" s="2" t="s">
        <v>202</v>
      </c>
      <c r="B65" s="4"/>
      <c r="C65" s="4"/>
      <c r="D65" s="4"/>
      <c r="E65" s="4"/>
      <c r="F65" s="4"/>
      <c r="G65" s="4"/>
      <c r="H65" s="4"/>
      <c r="I65" s="4"/>
      <c r="J65" s="4"/>
      <c r="K65" s="4"/>
      <c r="L65" s="4"/>
      <c r="M65" s="4"/>
      <c r="N65" s="6">
        <v>991500000</v>
      </c>
      <c r="O65" s="4"/>
    </row>
    <row r="66" spans="1:15" ht="60">
      <c r="A66" s="2" t="s">
        <v>2171</v>
      </c>
      <c r="B66" s="4"/>
      <c r="C66" s="4"/>
      <c r="D66" s="4"/>
      <c r="E66" s="4"/>
      <c r="F66" s="4"/>
      <c r="G66" s="4"/>
      <c r="H66" s="4"/>
      <c r="I66" s="4"/>
      <c r="J66" s="4"/>
      <c r="K66" s="4"/>
      <c r="L66" s="4"/>
      <c r="M66" s="4"/>
      <c r="N66" s="11">
        <v>0.4</v>
      </c>
      <c r="O66" s="4"/>
    </row>
    <row r="67" spans="1:15" ht="45">
      <c r="A67" s="2" t="s">
        <v>2172</v>
      </c>
      <c r="B67" s="4"/>
      <c r="C67" s="4"/>
      <c r="D67" s="4"/>
      <c r="E67" s="4"/>
      <c r="F67" s="4"/>
      <c r="G67" s="4"/>
      <c r="H67" s="4"/>
      <c r="I67" s="4"/>
      <c r="J67" s="4"/>
      <c r="K67" s="4"/>
      <c r="L67" s="4"/>
      <c r="M67" s="4"/>
      <c r="N67" s="11">
        <v>1.0549999999999999</v>
      </c>
      <c r="O67" s="4"/>
    </row>
    <row r="68" spans="1:15" ht="45">
      <c r="A68" s="2" t="s">
        <v>2165</v>
      </c>
      <c r="B68" s="4"/>
      <c r="C68" s="4"/>
      <c r="D68" s="4"/>
      <c r="E68" s="4"/>
      <c r="F68" s="4"/>
      <c r="G68" s="4"/>
      <c r="H68" s="4"/>
      <c r="I68" s="4"/>
      <c r="J68" s="4"/>
      <c r="K68" s="4"/>
      <c r="L68" s="4"/>
      <c r="M68" s="4"/>
      <c r="N68" s="11">
        <v>1.01</v>
      </c>
      <c r="O68" s="4"/>
    </row>
    <row r="69" spans="1:15" ht="30">
      <c r="A69" s="2" t="s">
        <v>2597</v>
      </c>
      <c r="B69" s="4"/>
      <c r="C69" s="4"/>
      <c r="D69" s="4"/>
      <c r="E69" s="4"/>
      <c r="F69" s="4"/>
      <c r="G69" s="4"/>
      <c r="H69" s="4"/>
      <c r="I69" s="4"/>
      <c r="J69" s="4"/>
      <c r="K69" s="4"/>
      <c r="L69" s="4"/>
      <c r="M69" s="4"/>
      <c r="N69" s="4"/>
      <c r="O69" s="4"/>
    </row>
    <row r="70" spans="1:15">
      <c r="A70" s="3" t="s">
        <v>2579</v>
      </c>
      <c r="B70" s="4"/>
      <c r="C70" s="4"/>
      <c r="D70" s="4"/>
      <c r="E70" s="4"/>
      <c r="F70" s="4"/>
      <c r="G70" s="4"/>
      <c r="H70" s="4"/>
      <c r="I70" s="4"/>
      <c r="J70" s="4"/>
      <c r="K70" s="4"/>
      <c r="L70" s="4"/>
      <c r="M70" s="4"/>
      <c r="N70" s="4"/>
      <c r="O70" s="4"/>
    </row>
    <row r="71" spans="1:15">
      <c r="A71" s="2" t="s">
        <v>2583</v>
      </c>
      <c r="B71" s="4"/>
      <c r="C71" s="4"/>
      <c r="D71" s="4"/>
      <c r="E71" s="4"/>
      <c r="F71" s="4"/>
      <c r="G71" s="4"/>
      <c r="H71" s="4"/>
      <c r="I71" s="4"/>
      <c r="J71" s="4"/>
      <c r="K71" s="4"/>
      <c r="L71" s="4"/>
      <c r="M71" s="4"/>
      <c r="N71" s="4"/>
      <c r="O71" s="6">
        <v>250000000</v>
      </c>
    </row>
    <row r="72" spans="1:15">
      <c r="A72" s="2" t="s">
        <v>2598</v>
      </c>
      <c r="B72" s="4"/>
      <c r="C72" s="4"/>
      <c r="D72" s="4"/>
      <c r="E72" s="4"/>
      <c r="F72" s="4"/>
      <c r="G72" s="4"/>
      <c r="H72" s="4"/>
      <c r="I72" s="4"/>
      <c r="J72" s="4"/>
      <c r="K72" s="4"/>
      <c r="L72" s="4"/>
      <c r="M72" s="4"/>
      <c r="N72" s="4"/>
      <c r="O72" s="4"/>
    </row>
    <row r="73" spans="1:15">
      <c r="A73" s="3" t="s">
        <v>2579</v>
      </c>
      <c r="B73" s="4"/>
      <c r="C73" s="4"/>
      <c r="D73" s="4"/>
      <c r="E73" s="4"/>
      <c r="F73" s="4"/>
      <c r="G73" s="4"/>
      <c r="H73" s="4"/>
      <c r="I73" s="4"/>
      <c r="J73" s="4"/>
      <c r="K73" s="4"/>
      <c r="L73" s="4"/>
      <c r="M73" s="4"/>
      <c r="N73" s="4"/>
      <c r="O73" s="4"/>
    </row>
    <row r="74" spans="1:15" ht="30">
      <c r="A74" s="2" t="s">
        <v>2599</v>
      </c>
      <c r="B74" s="4"/>
      <c r="C74" s="4"/>
      <c r="D74" s="4"/>
      <c r="E74" s="4"/>
      <c r="F74" s="4"/>
      <c r="G74" s="4"/>
      <c r="H74" s="4"/>
      <c r="I74" s="4"/>
      <c r="J74" s="4"/>
      <c r="K74" s="4"/>
      <c r="L74" s="4">
        <v>22</v>
      </c>
      <c r="M74" s="4"/>
      <c r="N74" s="4"/>
      <c r="O74" s="4"/>
    </row>
    <row r="75" spans="1:15" ht="30">
      <c r="A75" s="2" t="s">
        <v>2600</v>
      </c>
      <c r="B75" s="4"/>
      <c r="C75" s="4"/>
      <c r="D75" s="4"/>
      <c r="E75" s="4"/>
      <c r="F75" s="4"/>
      <c r="G75" s="4"/>
      <c r="H75" s="4"/>
      <c r="I75" s="4"/>
      <c r="J75" s="4"/>
      <c r="K75" s="4"/>
      <c r="L75" s="4">
        <v>1E-3</v>
      </c>
      <c r="M75" s="4"/>
      <c r="N75" s="4"/>
      <c r="O75" s="4"/>
    </row>
    <row r="76" spans="1:15" ht="30">
      <c r="A76" s="2" t="s">
        <v>1815</v>
      </c>
      <c r="B76" s="4"/>
      <c r="C76" s="4"/>
      <c r="D76" s="4"/>
      <c r="E76" s="4"/>
      <c r="F76" s="4"/>
      <c r="G76" s="4"/>
      <c r="H76" s="4"/>
      <c r="I76" s="4"/>
      <c r="J76" s="4"/>
      <c r="K76" s="4"/>
      <c r="L76" s="4">
        <v>158</v>
      </c>
      <c r="M76" s="4"/>
      <c r="N76" s="4"/>
      <c r="O76" s="4"/>
    </row>
    <row r="77" spans="1:15">
      <c r="A77" s="2" t="s">
        <v>427</v>
      </c>
      <c r="B77" s="4"/>
      <c r="C77" s="4"/>
      <c r="D77" s="4"/>
      <c r="E77" s="4"/>
      <c r="F77" s="4"/>
      <c r="G77" s="4"/>
      <c r="H77" s="4"/>
      <c r="I77" s="4"/>
      <c r="J77" s="4"/>
      <c r="K77" s="4"/>
      <c r="L77" s="6">
        <v>14500000000</v>
      </c>
      <c r="M77" s="4"/>
      <c r="N77" s="4"/>
      <c r="O77" s="4"/>
    </row>
  </sheetData>
  <mergeCells count="4">
    <mergeCell ref="A1:A2"/>
    <mergeCell ref="B1:D1"/>
    <mergeCell ref="G1:I1"/>
    <mergeCell ref="K1:O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601</v>
      </c>
      <c r="B1" s="10" t="s">
        <v>2</v>
      </c>
      <c r="C1" s="10"/>
      <c r="D1" s="10"/>
    </row>
    <row r="2" spans="1:4">
      <c r="A2" s="1" t="s">
        <v>28</v>
      </c>
      <c r="B2" s="1" t="s">
        <v>3</v>
      </c>
      <c r="C2" s="1" t="s">
        <v>29</v>
      </c>
      <c r="D2" s="1" t="s">
        <v>73</v>
      </c>
    </row>
    <row r="3" spans="1:4">
      <c r="A3" s="2" t="s">
        <v>1612</v>
      </c>
      <c r="B3" s="4"/>
      <c r="C3" s="4"/>
      <c r="D3" s="4"/>
    </row>
    <row r="4" spans="1:4" ht="30">
      <c r="A4" s="3" t="s">
        <v>2602</v>
      </c>
      <c r="B4" s="4"/>
      <c r="C4" s="4"/>
      <c r="D4" s="4"/>
    </row>
    <row r="5" spans="1:4">
      <c r="A5" s="2" t="s">
        <v>2603</v>
      </c>
      <c r="B5" s="8">
        <v>27.6</v>
      </c>
      <c r="C5" s="8">
        <v>12.5</v>
      </c>
      <c r="D5" s="8">
        <v>12.3</v>
      </c>
    </row>
    <row r="6" spans="1:4">
      <c r="A6" s="2" t="s">
        <v>2604</v>
      </c>
      <c r="B6" s="4">
        <v>5.2</v>
      </c>
      <c r="C6" s="4">
        <v>5.8</v>
      </c>
      <c r="D6" s="4">
        <v>0.8</v>
      </c>
    </row>
    <row r="7" spans="1:4">
      <c r="A7" s="2" t="s">
        <v>2605</v>
      </c>
      <c r="B7" s="4">
        <v>7.9</v>
      </c>
      <c r="C7" s="4">
        <v>10.199999999999999</v>
      </c>
      <c r="D7" s="4">
        <v>-0.5</v>
      </c>
    </row>
    <row r="8" spans="1:4">
      <c r="A8" s="2" t="s">
        <v>1608</v>
      </c>
      <c r="B8" s="4">
        <v>-4.8</v>
      </c>
      <c r="C8" s="4">
        <v>-0.9</v>
      </c>
      <c r="D8" s="4">
        <v>-0.1</v>
      </c>
    </row>
    <row r="9" spans="1:4">
      <c r="A9" s="2" t="s">
        <v>2606</v>
      </c>
      <c r="B9" s="4">
        <v>35.9</v>
      </c>
      <c r="C9" s="4">
        <v>27.6</v>
      </c>
      <c r="D9" s="4">
        <v>12.5</v>
      </c>
    </row>
    <row r="10" spans="1:4">
      <c r="A10" s="2" t="s">
        <v>1614</v>
      </c>
      <c r="B10" s="4"/>
      <c r="C10" s="4"/>
      <c r="D10" s="4"/>
    </row>
    <row r="11" spans="1:4" ht="30">
      <c r="A11" s="3" t="s">
        <v>2602</v>
      </c>
      <c r="B11" s="4"/>
      <c r="C11" s="4"/>
      <c r="D11" s="4"/>
    </row>
    <row r="12" spans="1:4">
      <c r="A12" s="2" t="s">
        <v>2603</v>
      </c>
      <c r="B12" s="4">
        <v>477.6</v>
      </c>
      <c r="C12" s="4">
        <v>124.5</v>
      </c>
      <c r="D12" s="4">
        <v>128.69999999999999</v>
      </c>
    </row>
    <row r="13" spans="1:4">
      <c r="A13" s="2" t="s">
        <v>2604</v>
      </c>
      <c r="B13" s="4">
        <v>272.60000000000002</v>
      </c>
      <c r="C13" s="4">
        <v>214.1</v>
      </c>
      <c r="D13" s="4">
        <v>-2.2000000000000002</v>
      </c>
    </row>
    <row r="14" spans="1:4">
      <c r="A14" s="2" t="s">
        <v>2605</v>
      </c>
      <c r="B14" s="4">
        <v>109</v>
      </c>
      <c r="C14" s="4">
        <v>139</v>
      </c>
      <c r="D14" s="4">
        <v>-2</v>
      </c>
    </row>
    <row r="15" spans="1:4">
      <c r="A15" s="2" t="s">
        <v>1608</v>
      </c>
      <c r="B15" s="4">
        <v>0</v>
      </c>
      <c r="C15" s="4">
        <v>0</v>
      </c>
      <c r="D15" s="4">
        <v>0</v>
      </c>
    </row>
    <row r="16" spans="1:4">
      <c r="A16" s="2" t="s">
        <v>2606</v>
      </c>
      <c r="B16" s="8">
        <v>859.2</v>
      </c>
      <c r="C16" s="8">
        <v>477.6</v>
      </c>
      <c r="D16" s="8">
        <v>124.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85546875" bestFit="1" customWidth="1"/>
    <col min="2" max="2" width="36.5703125" bestFit="1" customWidth="1"/>
  </cols>
  <sheetData>
    <row r="1" spans="1:2">
      <c r="A1" s="10" t="s">
        <v>640</v>
      </c>
      <c r="B1" s="1" t="s">
        <v>2</v>
      </c>
    </row>
    <row r="2" spans="1:2">
      <c r="A2" s="10"/>
      <c r="B2" s="1" t="s">
        <v>3</v>
      </c>
    </row>
    <row r="3" spans="1:2">
      <c r="A3" s="3" t="s">
        <v>641</v>
      </c>
      <c r="B3" s="4"/>
    </row>
    <row r="4" spans="1:2">
      <c r="A4" s="14" t="s">
        <v>640</v>
      </c>
      <c r="B4" s="12" t="s">
        <v>640</v>
      </c>
    </row>
    <row r="5" spans="1:2" ht="26.25">
      <c r="A5" s="14"/>
      <c r="B5" s="15" t="s">
        <v>642</v>
      </c>
    </row>
    <row r="6" spans="1:2" ht="306.75">
      <c r="A6" s="14"/>
      <c r="B6" s="13" t="s">
        <v>643</v>
      </c>
    </row>
    <row r="7" spans="1:2">
      <c r="A7" s="14"/>
      <c r="B7" s="15" t="s">
        <v>644</v>
      </c>
    </row>
    <row r="8" spans="1:2" ht="409.6">
      <c r="A8" s="14"/>
      <c r="B8" s="13" t="s">
        <v>645</v>
      </c>
    </row>
    <row r="9" spans="1:2" ht="26.25">
      <c r="A9" s="14"/>
      <c r="B9" s="15" t="s">
        <v>646</v>
      </c>
    </row>
    <row r="10" spans="1:2" ht="383.25">
      <c r="A10" s="14"/>
      <c r="B10" s="13" t="s">
        <v>647</v>
      </c>
    </row>
    <row r="11" spans="1:2" ht="26.25">
      <c r="A11" s="14"/>
      <c r="B11" s="15" t="s">
        <v>648</v>
      </c>
    </row>
    <row r="12" spans="1:2" ht="268.5">
      <c r="A12" s="14"/>
      <c r="B12" s="13" t="s">
        <v>649</v>
      </c>
    </row>
    <row r="13" spans="1:2">
      <c r="A13" s="14"/>
      <c r="B13" s="15" t="s">
        <v>650</v>
      </c>
    </row>
    <row r="14" spans="1:2" ht="115.5">
      <c r="A14" s="14"/>
      <c r="B14" s="13" t="s">
        <v>65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36.5703125" bestFit="1" customWidth="1"/>
    <col min="2" max="2" width="36.5703125" customWidth="1"/>
    <col min="3" max="3" width="36.5703125" bestFit="1" customWidth="1"/>
    <col min="4" max="4" width="8.5703125" customWidth="1"/>
    <col min="5" max="5" width="21.85546875" customWidth="1"/>
    <col min="6" max="6" width="6.5703125" customWidth="1"/>
    <col min="7" max="7" width="36.5703125" customWidth="1"/>
    <col min="8" max="8" width="8.5703125" customWidth="1"/>
    <col min="9" max="9" width="11.42578125" customWidth="1"/>
    <col min="10" max="10" width="6.5703125" customWidth="1"/>
    <col min="11" max="11" width="36.5703125" customWidth="1"/>
    <col min="12" max="12" width="8.5703125" customWidth="1"/>
    <col min="13" max="13" width="11.42578125" customWidth="1"/>
    <col min="14" max="15" width="36.5703125" customWidth="1"/>
    <col min="16" max="16" width="8.5703125" customWidth="1"/>
    <col min="17" max="17" width="17.28515625" customWidth="1"/>
    <col min="18" max="18" width="6.5703125" customWidth="1"/>
    <col min="19" max="19" width="36.5703125" customWidth="1"/>
    <col min="20" max="20" width="8.5703125" customWidth="1"/>
    <col min="21" max="21" width="26.42578125" customWidth="1"/>
    <col min="22" max="22" width="6.5703125" customWidth="1"/>
  </cols>
  <sheetData>
    <row r="1" spans="1:22" ht="15" customHeight="1">
      <c r="A1" s="10" t="s">
        <v>65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653</v>
      </c>
      <c r="B3" s="27"/>
      <c r="C3" s="27"/>
      <c r="D3" s="27"/>
      <c r="E3" s="27"/>
      <c r="F3" s="27"/>
      <c r="G3" s="27"/>
      <c r="H3" s="27"/>
      <c r="I3" s="27"/>
      <c r="J3" s="27"/>
      <c r="K3" s="27"/>
      <c r="L3" s="27"/>
      <c r="M3" s="27"/>
      <c r="N3" s="27"/>
      <c r="O3" s="27"/>
      <c r="P3" s="27"/>
      <c r="Q3" s="27"/>
      <c r="R3" s="27"/>
      <c r="S3" s="27"/>
      <c r="T3" s="27"/>
      <c r="U3" s="27"/>
      <c r="V3" s="27"/>
    </row>
    <row r="4" spans="1:22">
      <c r="A4" s="14" t="s">
        <v>652</v>
      </c>
      <c r="B4" s="28" t="s">
        <v>654</v>
      </c>
      <c r="C4" s="28"/>
      <c r="D4" s="28"/>
      <c r="E4" s="28"/>
      <c r="F4" s="28"/>
      <c r="G4" s="28"/>
      <c r="H4" s="28"/>
      <c r="I4" s="28"/>
      <c r="J4" s="28"/>
      <c r="K4" s="28"/>
      <c r="L4" s="28"/>
      <c r="M4" s="28"/>
      <c r="N4" s="28"/>
      <c r="O4" s="28"/>
      <c r="P4" s="28"/>
      <c r="Q4" s="28"/>
      <c r="R4" s="28"/>
      <c r="S4" s="28"/>
      <c r="T4" s="28"/>
      <c r="U4" s="28"/>
      <c r="V4" s="28"/>
    </row>
    <row r="5" spans="1:22">
      <c r="A5" s="14"/>
      <c r="B5" s="30" t="s">
        <v>655</v>
      </c>
      <c r="C5" s="30"/>
      <c r="D5" s="30"/>
      <c r="E5" s="30"/>
      <c r="F5" s="30"/>
      <c r="G5" s="30"/>
      <c r="H5" s="30"/>
      <c r="I5" s="30"/>
      <c r="J5" s="30"/>
      <c r="K5" s="30"/>
      <c r="L5" s="30"/>
      <c r="M5" s="30"/>
      <c r="N5" s="30"/>
      <c r="O5" s="30"/>
      <c r="P5" s="30"/>
      <c r="Q5" s="30"/>
      <c r="R5" s="30"/>
      <c r="S5" s="30"/>
      <c r="T5" s="30"/>
      <c r="U5" s="30"/>
      <c r="V5" s="30"/>
    </row>
    <row r="6" spans="1:22">
      <c r="A6" s="14"/>
      <c r="B6" s="16"/>
      <c r="C6" s="16"/>
    </row>
    <row r="7" spans="1:22" ht="25.5">
      <c r="A7" s="14"/>
      <c r="B7" s="33" t="s">
        <v>338</v>
      </c>
      <c r="C7" s="34" t="s">
        <v>656</v>
      </c>
    </row>
    <row r="8" spans="1:22">
      <c r="A8" s="14"/>
      <c r="B8" s="16"/>
      <c r="C8" s="16"/>
    </row>
    <row r="9" spans="1:22" ht="63.75">
      <c r="A9" s="14"/>
      <c r="B9" s="33" t="s">
        <v>338</v>
      </c>
      <c r="C9" s="34" t="s">
        <v>657</v>
      </c>
    </row>
    <row r="10" spans="1:22">
      <c r="A10" s="14"/>
      <c r="B10" s="16"/>
      <c r="C10" s="16"/>
    </row>
    <row r="11" spans="1:22" ht="25.5">
      <c r="A11" s="14"/>
      <c r="B11" s="33" t="s">
        <v>338</v>
      </c>
      <c r="C11" s="34" t="s">
        <v>658</v>
      </c>
    </row>
    <row r="12" spans="1:22">
      <c r="A12" s="14"/>
      <c r="B12" s="16"/>
      <c r="C12" s="16"/>
    </row>
    <row r="13" spans="1:22">
      <c r="A13" s="14"/>
      <c r="B13" s="33" t="s">
        <v>338</v>
      </c>
      <c r="C13" s="34" t="s">
        <v>659</v>
      </c>
    </row>
    <row r="14" spans="1:22">
      <c r="A14" s="14"/>
      <c r="B14" s="29" t="s">
        <v>660</v>
      </c>
      <c r="C14" s="29"/>
      <c r="D14" s="29"/>
      <c r="E14" s="29"/>
      <c r="F14" s="29"/>
      <c r="G14" s="29"/>
      <c r="H14" s="29"/>
      <c r="I14" s="29"/>
      <c r="J14" s="29"/>
      <c r="K14" s="29"/>
      <c r="L14" s="29"/>
      <c r="M14" s="29"/>
      <c r="N14" s="29"/>
      <c r="O14" s="29"/>
      <c r="P14" s="29"/>
      <c r="Q14" s="29"/>
      <c r="R14" s="29"/>
      <c r="S14" s="29"/>
      <c r="T14" s="29"/>
      <c r="U14" s="29"/>
      <c r="V14" s="29"/>
    </row>
    <row r="15" spans="1:22" ht="51" customHeight="1">
      <c r="A15" s="14"/>
      <c r="B15" s="30" t="s">
        <v>661</v>
      </c>
      <c r="C15" s="30"/>
      <c r="D15" s="30"/>
      <c r="E15" s="30"/>
      <c r="F15" s="30"/>
      <c r="G15" s="30"/>
      <c r="H15" s="30"/>
      <c r="I15" s="30"/>
      <c r="J15" s="30"/>
      <c r="K15" s="30"/>
      <c r="L15" s="30"/>
      <c r="M15" s="30"/>
      <c r="N15" s="30"/>
      <c r="O15" s="30"/>
      <c r="P15" s="30"/>
      <c r="Q15" s="30"/>
      <c r="R15" s="30"/>
      <c r="S15" s="30"/>
      <c r="T15" s="30"/>
      <c r="U15" s="30"/>
      <c r="V15" s="30"/>
    </row>
    <row r="16" spans="1:22">
      <c r="A16" s="14"/>
      <c r="B16" s="142" t="s">
        <v>662</v>
      </c>
      <c r="C16" s="142"/>
      <c r="D16" s="142"/>
      <c r="E16" s="142"/>
      <c r="F16" s="142"/>
      <c r="G16" s="142"/>
      <c r="H16" s="142"/>
      <c r="I16" s="142"/>
      <c r="J16" s="142"/>
      <c r="K16" s="142"/>
      <c r="L16" s="142"/>
      <c r="M16" s="142"/>
      <c r="N16" s="142"/>
      <c r="O16" s="142"/>
      <c r="P16" s="142"/>
      <c r="Q16" s="142"/>
      <c r="R16" s="142"/>
      <c r="S16" s="142"/>
      <c r="T16" s="142"/>
      <c r="U16" s="142"/>
      <c r="V16" s="142"/>
    </row>
    <row r="17" spans="1:22">
      <c r="A17" s="14"/>
      <c r="B17" s="30" t="s">
        <v>663</v>
      </c>
      <c r="C17" s="30"/>
      <c r="D17" s="30"/>
      <c r="E17" s="30"/>
      <c r="F17" s="30"/>
      <c r="G17" s="30"/>
      <c r="H17" s="30"/>
      <c r="I17" s="30"/>
      <c r="J17" s="30"/>
      <c r="K17" s="30"/>
      <c r="L17" s="30"/>
      <c r="M17" s="30"/>
      <c r="N17" s="30"/>
      <c r="O17" s="30"/>
      <c r="P17" s="30"/>
      <c r="Q17" s="30"/>
      <c r="R17" s="30"/>
      <c r="S17" s="30"/>
      <c r="T17" s="30"/>
      <c r="U17" s="30"/>
      <c r="V17" s="30"/>
    </row>
    <row r="18" spans="1:22">
      <c r="A18" s="14"/>
      <c r="B18" s="20"/>
      <c r="C18" s="20"/>
      <c r="D18" s="20"/>
      <c r="E18" s="20"/>
      <c r="F18" s="20"/>
      <c r="G18" s="20"/>
      <c r="H18" s="20"/>
      <c r="I18" s="20"/>
      <c r="J18" s="20"/>
      <c r="K18" s="20"/>
      <c r="L18" s="20"/>
      <c r="M18" s="20"/>
      <c r="N18" s="20"/>
      <c r="O18" s="20"/>
      <c r="P18" s="20"/>
      <c r="Q18" s="20"/>
      <c r="R18" s="20"/>
      <c r="S18" s="20"/>
      <c r="T18" s="20"/>
      <c r="U18" s="20"/>
      <c r="V18" s="20"/>
    </row>
    <row r="19" spans="1:22">
      <c r="A19" s="14"/>
      <c r="B19" s="16"/>
      <c r="C19" s="16"/>
      <c r="D19" s="16"/>
      <c r="E19" s="16"/>
      <c r="F19" s="16"/>
      <c r="G19" s="16"/>
      <c r="H19" s="16"/>
      <c r="I19" s="16"/>
      <c r="J19" s="16"/>
      <c r="K19" s="16"/>
      <c r="L19" s="16"/>
      <c r="M19" s="16"/>
      <c r="N19" s="16"/>
      <c r="O19" s="16"/>
      <c r="P19" s="16"/>
      <c r="Q19" s="16"/>
      <c r="R19" s="16"/>
      <c r="S19" s="16"/>
      <c r="T19" s="16"/>
      <c r="U19" s="16"/>
      <c r="V19" s="16"/>
    </row>
    <row r="20" spans="1:22">
      <c r="A20" s="14"/>
      <c r="B20" s="59"/>
      <c r="C20" s="44"/>
      <c r="D20" s="45" t="s">
        <v>664</v>
      </c>
      <c r="E20" s="45"/>
      <c r="F20" s="45"/>
      <c r="G20" s="45"/>
      <c r="H20" s="45"/>
      <c r="I20" s="45"/>
      <c r="J20" s="45"/>
      <c r="K20" s="44"/>
      <c r="L20" s="45" t="s">
        <v>665</v>
      </c>
      <c r="M20" s="45"/>
      <c r="N20" s="45"/>
      <c r="O20" s="44"/>
      <c r="P20" s="45" t="s">
        <v>668</v>
      </c>
      <c r="Q20" s="45"/>
      <c r="R20" s="45"/>
      <c r="S20" s="44"/>
      <c r="T20" s="59"/>
      <c r="U20" s="59"/>
      <c r="V20" s="59"/>
    </row>
    <row r="21" spans="1:22">
      <c r="A21" s="14"/>
      <c r="B21" s="59"/>
      <c r="C21" s="44"/>
      <c r="D21" s="45"/>
      <c r="E21" s="45"/>
      <c r="F21" s="45"/>
      <c r="G21" s="45"/>
      <c r="H21" s="45"/>
      <c r="I21" s="45"/>
      <c r="J21" s="45"/>
      <c r="K21" s="44"/>
      <c r="L21" s="45" t="s">
        <v>666</v>
      </c>
      <c r="M21" s="45"/>
      <c r="N21" s="45"/>
      <c r="O21" s="44"/>
      <c r="P21" s="45" t="s">
        <v>669</v>
      </c>
      <c r="Q21" s="45"/>
      <c r="R21" s="45"/>
      <c r="S21" s="44"/>
      <c r="T21" s="59"/>
      <c r="U21" s="59"/>
      <c r="V21" s="59"/>
    </row>
    <row r="22" spans="1:22" ht="15.75" thickBot="1">
      <c r="A22" s="14"/>
      <c r="B22" s="59"/>
      <c r="C22" s="44"/>
      <c r="D22" s="48"/>
      <c r="E22" s="48"/>
      <c r="F22" s="48"/>
      <c r="G22" s="48"/>
      <c r="H22" s="48"/>
      <c r="I22" s="48"/>
      <c r="J22" s="48"/>
      <c r="K22" s="44"/>
      <c r="L22" s="45" t="s">
        <v>667</v>
      </c>
      <c r="M22" s="45"/>
      <c r="N22" s="45"/>
      <c r="O22" s="44"/>
      <c r="P22" s="45" t="s">
        <v>670</v>
      </c>
      <c r="Q22" s="45"/>
      <c r="R22" s="45"/>
      <c r="S22" s="44"/>
      <c r="T22" s="59"/>
      <c r="U22" s="59"/>
      <c r="V22" s="59"/>
    </row>
    <row r="23" spans="1:22">
      <c r="A23" s="14"/>
      <c r="B23" s="59"/>
      <c r="C23" s="44"/>
      <c r="D23" s="141" t="s">
        <v>672</v>
      </c>
      <c r="E23" s="141"/>
      <c r="F23" s="141"/>
      <c r="G23" s="65"/>
      <c r="H23" s="141" t="s">
        <v>674</v>
      </c>
      <c r="I23" s="141"/>
      <c r="J23" s="141"/>
      <c r="K23" s="44"/>
      <c r="L23" s="27"/>
      <c r="M23" s="27"/>
      <c r="N23" s="27"/>
      <c r="O23" s="44"/>
      <c r="P23" s="45" t="s">
        <v>671</v>
      </c>
      <c r="Q23" s="45"/>
      <c r="R23" s="45"/>
      <c r="S23" s="44"/>
      <c r="T23" s="45" t="s">
        <v>128</v>
      </c>
      <c r="U23" s="45"/>
      <c r="V23" s="45"/>
    </row>
    <row r="24" spans="1:22" ht="15.75" thickBot="1">
      <c r="A24" s="14"/>
      <c r="B24" s="59"/>
      <c r="C24" s="44"/>
      <c r="D24" s="48" t="s">
        <v>673</v>
      </c>
      <c r="E24" s="48"/>
      <c r="F24" s="48"/>
      <c r="G24" s="44"/>
      <c r="H24" s="48" t="s">
        <v>675</v>
      </c>
      <c r="I24" s="48"/>
      <c r="J24" s="48"/>
      <c r="K24" s="44"/>
      <c r="L24" s="46"/>
      <c r="M24" s="46"/>
      <c r="N24" s="46"/>
      <c r="O24" s="44"/>
      <c r="P24" s="46"/>
      <c r="Q24" s="46"/>
      <c r="R24" s="46"/>
      <c r="S24" s="44"/>
      <c r="T24" s="48"/>
      <c r="U24" s="48"/>
      <c r="V24" s="48"/>
    </row>
    <row r="25" spans="1:22">
      <c r="A25" s="14"/>
      <c r="B25" s="49" t="s">
        <v>676</v>
      </c>
      <c r="C25" s="50"/>
      <c r="D25" s="51" t="s">
        <v>355</v>
      </c>
      <c r="E25" s="53" t="s">
        <v>361</v>
      </c>
      <c r="F25" s="55"/>
      <c r="G25" s="50"/>
      <c r="H25" s="51" t="s">
        <v>355</v>
      </c>
      <c r="I25" s="53" t="s">
        <v>361</v>
      </c>
      <c r="J25" s="55"/>
      <c r="K25" s="50"/>
      <c r="L25" s="51" t="s">
        <v>355</v>
      </c>
      <c r="M25" s="53" t="s">
        <v>361</v>
      </c>
      <c r="N25" s="55"/>
      <c r="O25" s="50"/>
      <c r="P25" s="51" t="s">
        <v>355</v>
      </c>
      <c r="Q25" s="53" t="s">
        <v>361</v>
      </c>
      <c r="R25" s="55"/>
      <c r="S25" s="50"/>
      <c r="T25" s="51" t="s">
        <v>355</v>
      </c>
      <c r="U25" s="53" t="s">
        <v>361</v>
      </c>
      <c r="V25" s="55"/>
    </row>
    <row r="26" spans="1:22">
      <c r="A26" s="14"/>
      <c r="B26" s="49"/>
      <c r="C26" s="50"/>
      <c r="D26" s="52"/>
      <c r="E26" s="54"/>
      <c r="F26" s="56"/>
      <c r="G26" s="50"/>
      <c r="H26" s="52"/>
      <c r="I26" s="54"/>
      <c r="J26" s="56"/>
      <c r="K26" s="50"/>
      <c r="L26" s="52"/>
      <c r="M26" s="54"/>
      <c r="N26" s="56"/>
      <c r="O26" s="50"/>
      <c r="P26" s="52"/>
      <c r="Q26" s="54"/>
      <c r="R26" s="56"/>
      <c r="S26" s="50"/>
      <c r="T26" s="52"/>
      <c r="U26" s="54"/>
      <c r="V26" s="56"/>
    </row>
    <row r="27" spans="1:22">
      <c r="A27" s="14"/>
      <c r="B27" s="59" t="s">
        <v>677</v>
      </c>
      <c r="C27" s="44"/>
      <c r="D27" s="58">
        <v>155.69999999999999</v>
      </c>
      <c r="E27" s="58"/>
      <c r="F27" s="44"/>
      <c r="G27" s="44"/>
      <c r="H27" s="58">
        <v>52.8</v>
      </c>
      <c r="I27" s="58"/>
      <c r="J27" s="44"/>
      <c r="K27" s="44"/>
      <c r="L27" s="58" t="s">
        <v>361</v>
      </c>
      <c r="M27" s="58"/>
      <c r="N27" s="44"/>
      <c r="O27" s="44"/>
      <c r="P27" s="58">
        <v>25.6</v>
      </c>
      <c r="Q27" s="58"/>
      <c r="R27" s="44"/>
      <c r="S27" s="44"/>
      <c r="T27" s="58">
        <v>234.1</v>
      </c>
      <c r="U27" s="58"/>
      <c r="V27" s="44"/>
    </row>
    <row r="28" spans="1:22">
      <c r="A28" s="14"/>
      <c r="B28" s="59"/>
      <c r="C28" s="44"/>
      <c r="D28" s="58"/>
      <c r="E28" s="58"/>
      <c r="F28" s="44"/>
      <c r="G28" s="44"/>
      <c r="H28" s="58"/>
      <c r="I28" s="58"/>
      <c r="J28" s="44"/>
      <c r="K28" s="44"/>
      <c r="L28" s="58"/>
      <c r="M28" s="58"/>
      <c r="N28" s="44"/>
      <c r="O28" s="44"/>
      <c r="P28" s="58"/>
      <c r="Q28" s="58"/>
      <c r="R28" s="44"/>
      <c r="S28" s="44"/>
      <c r="T28" s="58"/>
      <c r="U28" s="58"/>
      <c r="V28" s="44"/>
    </row>
    <row r="29" spans="1:22">
      <c r="A29" s="14"/>
      <c r="B29" s="49" t="s">
        <v>678</v>
      </c>
      <c r="C29" s="50"/>
      <c r="D29" s="61" t="s">
        <v>679</v>
      </c>
      <c r="E29" s="61"/>
      <c r="F29" s="49" t="s">
        <v>357</v>
      </c>
      <c r="G29" s="50"/>
      <c r="H29" s="61" t="s">
        <v>680</v>
      </c>
      <c r="I29" s="61"/>
      <c r="J29" s="49" t="s">
        <v>357</v>
      </c>
      <c r="K29" s="50"/>
      <c r="L29" s="61" t="s">
        <v>361</v>
      </c>
      <c r="M29" s="61"/>
      <c r="N29" s="50"/>
      <c r="O29" s="50"/>
      <c r="P29" s="61" t="s">
        <v>681</v>
      </c>
      <c r="Q29" s="61"/>
      <c r="R29" s="49" t="s">
        <v>357</v>
      </c>
      <c r="S29" s="50"/>
      <c r="T29" s="61" t="s">
        <v>682</v>
      </c>
      <c r="U29" s="61"/>
      <c r="V29" s="49" t="s">
        <v>357</v>
      </c>
    </row>
    <row r="30" spans="1:22">
      <c r="A30" s="14"/>
      <c r="B30" s="49"/>
      <c r="C30" s="50"/>
      <c r="D30" s="61"/>
      <c r="E30" s="61"/>
      <c r="F30" s="49"/>
      <c r="G30" s="50"/>
      <c r="H30" s="61"/>
      <c r="I30" s="61"/>
      <c r="J30" s="49"/>
      <c r="K30" s="50"/>
      <c r="L30" s="61"/>
      <c r="M30" s="61"/>
      <c r="N30" s="50"/>
      <c r="O30" s="50"/>
      <c r="P30" s="61"/>
      <c r="Q30" s="61"/>
      <c r="R30" s="49"/>
      <c r="S30" s="50"/>
      <c r="T30" s="61"/>
      <c r="U30" s="61"/>
      <c r="V30" s="49"/>
    </row>
    <row r="31" spans="1:22">
      <c r="A31" s="14"/>
      <c r="B31" s="59" t="s">
        <v>683</v>
      </c>
      <c r="C31" s="44"/>
      <c r="D31" s="58">
        <v>11.4</v>
      </c>
      <c r="E31" s="58"/>
      <c r="F31" s="44"/>
      <c r="G31" s="44"/>
      <c r="H31" s="58" t="s">
        <v>361</v>
      </c>
      <c r="I31" s="58"/>
      <c r="J31" s="44"/>
      <c r="K31" s="44"/>
      <c r="L31" s="58" t="s">
        <v>361</v>
      </c>
      <c r="M31" s="58"/>
      <c r="N31" s="44"/>
      <c r="O31" s="44"/>
      <c r="P31" s="58" t="s">
        <v>684</v>
      </c>
      <c r="Q31" s="58"/>
      <c r="R31" s="59" t="s">
        <v>357</v>
      </c>
      <c r="S31" s="44"/>
      <c r="T31" s="58">
        <v>4.5999999999999996</v>
      </c>
      <c r="U31" s="58"/>
      <c r="V31" s="44"/>
    </row>
    <row r="32" spans="1:22" ht="15.75" thickBot="1">
      <c r="A32" s="14"/>
      <c r="B32" s="59"/>
      <c r="C32" s="44"/>
      <c r="D32" s="67"/>
      <c r="E32" s="67"/>
      <c r="F32" s="68"/>
      <c r="G32" s="44"/>
      <c r="H32" s="67"/>
      <c r="I32" s="67"/>
      <c r="J32" s="68"/>
      <c r="K32" s="44"/>
      <c r="L32" s="67"/>
      <c r="M32" s="67"/>
      <c r="N32" s="68"/>
      <c r="O32" s="44"/>
      <c r="P32" s="67"/>
      <c r="Q32" s="67"/>
      <c r="R32" s="69"/>
      <c r="S32" s="44"/>
      <c r="T32" s="67"/>
      <c r="U32" s="67"/>
      <c r="V32" s="68"/>
    </row>
    <row r="33" spans="1:22">
      <c r="A33" s="14"/>
      <c r="B33" s="49" t="s">
        <v>685</v>
      </c>
      <c r="C33" s="50"/>
      <c r="D33" s="51" t="s">
        <v>355</v>
      </c>
      <c r="E33" s="53">
        <v>89.3</v>
      </c>
      <c r="F33" s="55"/>
      <c r="G33" s="50"/>
      <c r="H33" s="51" t="s">
        <v>355</v>
      </c>
      <c r="I33" s="53" t="s">
        <v>361</v>
      </c>
      <c r="J33" s="55"/>
      <c r="K33" s="50"/>
      <c r="L33" s="51" t="s">
        <v>355</v>
      </c>
      <c r="M33" s="53" t="s">
        <v>361</v>
      </c>
      <c r="N33" s="55"/>
      <c r="O33" s="50"/>
      <c r="P33" s="51" t="s">
        <v>355</v>
      </c>
      <c r="Q33" s="53">
        <v>11</v>
      </c>
      <c r="R33" s="55"/>
      <c r="S33" s="50"/>
      <c r="T33" s="51" t="s">
        <v>355</v>
      </c>
      <c r="U33" s="53">
        <v>100.3</v>
      </c>
      <c r="V33" s="55"/>
    </row>
    <row r="34" spans="1:22">
      <c r="A34" s="14"/>
      <c r="B34" s="49"/>
      <c r="C34" s="50"/>
      <c r="D34" s="52"/>
      <c r="E34" s="54"/>
      <c r="F34" s="56"/>
      <c r="G34" s="50"/>
      <c r="H34" s="52"/>
      <c r="I34" s="54"/>
      <c r="J34" s="56"/>
      <c r="K34" s="50"/>
      <c r="L34" s="52"/>
      <c r="M34" s="54"/>
      <c r="N34" s="56"/>
      <c r="O34" s="50"/>
      <c r="P34" s="52"/>
      <c r="Q34" s="54"/>
      <c r="R34" s="56"/>
      <c r="S34" s="50"/>
      <c r="T34" s="52"/>
      <c r="U34" s="54"/>
      <c r="V34" s="56"/>
    </row>
    <row r="35" spans="1:22">
      <c r="A35" s="14"/>
      <c r="B35" s="59" t="s">
        <v>686</v>
      </c>
      <c r="C35" s="44"/>
      <c r="D35" s="58">
        <v>46</v>
      </c>
      <c r="E35" s="58"/>
      <c r="F35" s="44"/>
      <c r="G35" s="44"/>
      <c r="H35" s="58" t="s">
        <v>361</v>
      </c>
      <c r="I35" s="58"/>
      <c r="J35" s="44"/>
      <c r="K35" s="44"/>
      <c r="L35" s="58" t="s">
        <v>361</v>
      </c>
      <c r="M35" s="58"/>
      <c r="N35" s="44"/>
      <c r="O35" s="44"/>
      <c r="P35" s="58">
        <v>23.7</v>
      </c>
      <c r="Q35" s="58"/>
      <c r="R35" s="44"/>
      <c r="S35" s="44"/>
      <c r="T35" s="58">
        <v>69.7</v>
      </c>
      <c r="U35" s="58"/>
      <c r="V35" s="44"/>
    </row>
    <row r="36" spans="1:22">
      <c r="A36" s="14"/>
      <c r="B36" s="59"/>
      <c r="C36" s="44"/>
      <c r="D36" s="58"/>
      <c r="E36" s="58"/>
      <c r="F36" s="44"/>
      <c r="G36" s="44"/>
      <c r="H36" s="58"/>
      <c r="I36" s="58"/>
      <c r="J36" s="44"/>
      <c r="K36" s="44"/>
      <c r="L36" s="58"/>
      <c r="M36" s="58"/>
      <c r="N36" s="44"/>
      <c r="O36" s="44"/>
      <c r="P36" s="58"/>
      <c r="Q36" s="58"/>
      <c r="R36" s="44"/>
      <c r="S36" s="44"/>
      <c r="T36" s="58"/>
      <c r="U36" s="58"/>
      <c r="V36" s="44"/>
    </row>
    <row r="37" spans="1:22">
      <c r="A37" s="14"/>
      <c r="B37" s="49" t="s">
        <v>678</v>
      </c>
      <c r="C37" s="50"/>
      <c r="D37" s="61" t="s">
        <v>687</v>
      </c>
      <c r="E37" s="61"/>
      <c r="F37" s="49" t="s">
        <v>357</v>
      </c>
      <c r="G37" s="50"/>
      <c r="H37" s="61" t="s">
        <v>361</v>
      </c>
      <c r="I37" s="61"/>
      <c r="J37" s="50"/>
      <c r="K37" s="50"/>
      <c r="L37" s="61" t="s">
        <v>361</v>
      </c>
      <c r="M37" s="61"/>
      <c r="N37" s="50"/>
      <c r="O37" s="50"/>
      <c r="P37" s="61" t="s">
        <v>688</v>
      </c>
      <c r="Q37" s="61"/>
      <c r="R37" s="49" t="s">
        <v>357</v>
      </c>
      <c r="S37" s="50"/>
      <c r="T37" s="61" t="s">
        <v>689</v>
      </c>
      <c r="U37" s="61"/>
      <c r="V37" s="49" t="s">
        <v>357</v>
      </c>
    </row>
    <row r="38" spans="1:22">
      <c r="A38" s="14"/>
      <c r="B38" s="49"/>
      <c r="C38" s="50"/>
      <c r="D38" s="61"/>
      <c r="E38" s="61"/>
      <c r="F38" s="49"/>
      <c r="G38" s="50"/>
      <c r="H38" s="61"/>
      <c r="I38" s="61"/>
      <c r="J38" s="50"/>
      <c r="K38" s="50"/>
      <c r="L38" s="61"/>
      <c r="M38" s="61"/>
      <c r="N38" s="50"/>
      <c r="O38" s="50"/>
      <c r="P38" s="61"/>
      <c r="Q38" s="61"/>
      <c r="R38" s="49"/>
      <c r="S38" s="50"/>
      <c r="T38" s="61"/>
      <c r="U38" s="61"/>
      <c r="V38" s="49"/>
    </row>
    <row r="39" spans="1:22">
      <c r="A39" s="14"/>
      <c r="B39" s="59" t="s">
        <v>683</v>
      </c>
      <c r="C39" s="44"/>
      <c r="D39" s="58" t="s">
        <v>359</v>
      </c>
      <c r="E39" s="58"/>
      <c r="F39" s="59" t="s">
        <v>357</v>
      </c>
      <c r="G39" s="44"/>
      <c r="H39" s="58" t="s">
        <v>361</v>
      </c>
      <c r="I39" s="58"/>
      <c r="J39" s="44"/>
      <c r="K39" s="44"/>
      <c r="L39" s="58" t="s">
        <v>361</v>
      </c>
      <c r="M39" s="58"/>
      <c r="N39" s="44"/>
      <c r="O39" s="44"/>
      <c r="P39" s="58" t="s">
        <v>690</v>
      </c>
      <c r="Q39" s="58"/>
      <c r="R39" s="59" t="s">
        <v>357</v>
      </c>
      <c r="S39" s="44"/>
      <c r="T39" s="58" t="s">
        <v>691</v>
      </c>
      <c r="U39" s="58"/>
      <c r="V39" s="59" t="s">
        <v>357</v>
      </c>
    </row>
    <row r="40" spans="1:22" ht="15.75" thickBot="1">
      <c r="A40" s="14"/>
      <c r="B40" s="59"/>
      <c r="C40" s="44"/>
      <c r="D40" s="67"/>
      <c r="E40" s="67"/>
      <c r="F40" s="69"/>
      <c r="G40" s="44"/>
      <c r="H40" s="67"/>
      <c r="I40" s="67"/>
      <c r="J40" s="68"/>
      <c r="K40" s="44"/>
      <c r="L40" s="67"/>
      <c r="M40" s="67"/>
      <c r="N40" s="68"/>
      <c r="O40" s="44"/>
      <c r="P40" s="67"/>
      <c r="Q40" s="67"/>
      <c r="R40" s="69"/>
      <c r="S40" s="44"/>
      <c r="T40" s="67"/>
      <c r="U40" s="67"/>
      <c r="V40" s="69"/>
    </row>
    <row r="41" spans="1:22">
      <c r="A41" s="14"/>
      <c r="B41" s="49" t="s">
        <v>692</v>
      </c>
      <c r="C41" s="50"/>
      <c r="D41" s="51" t="s">
        <v>355</v>
      </c>
      <c r="E41" s="53">
        <v>18.899999999999999</v>
      </c>
      <c r="F41" s="55"/>
      <c r="G41" s="50"/>
      <c r="H41" s="51" t="s">
        <v>355</v>
      </c>
      <c r="I41" s="53" t="s">
        <v>361</v>
      </c>
      <c r="J41" s="55"/>
      <c r="K41" s="50"/>
      <c r="L41" s="51" t="s">
        <v>355</v>
      </c>
      <c r="M41" s="53" t="s">
        <v>361</v>
      </c>
      <c r="N41" s="55"/>
      <c r="O41" s="50"/>
      <c r="P41" s="51" t="s">
        <v>355</v>
      </c>
      <c r="Q41" s="53">
        <v>4.4000000000000004</v>
      </c>
      <c r="R41" s="55"/>
      <c r="S41" s="50"/>
      <c r="T41" s="51" t="s">
        <v>355</v>
      </c>
      <c r="U41" s="53">
        <v>23.3</v>
      </c>
      <c r="V41" s="55"/>
    </row>
    <row r="42" spans="1:22" ht="15.75" thickBot="1">
      <c r="A42" s="14"/>
      <c r="B42" s="49"/>
      <c r="C42" s="50"/>
      <c r="D42" s="70"/>
      <c r="E42" s="74"/>
      <c r="F42" s="73"/>
      <c r="G42" s="50"/>
      <c r="H42" s="70"/>
      <c r="I42" s="74"/>
      <c r="J42" s="73"/>
      <c r="K42" s="50"/>
      <c r="L42" s="70"/>
      <c r="M42" s="74"/>
      <c r="N42" s="73"/>
      <c r="O42" s="50"/>
      <c r="P42" s="70"/>
      <c r="Q42" s="74"/>
      <c r="R42" s="73"/>
      <c r="S42" s="50"/>
      <c r="T42" s="70"/>
      <c r="U42" s="74"/>
      <c r="V42" s="73"/>
    </row>
    <row r="43" spans="1:22" ht="15.75" thickTop="1">
      <c r="A43" s="14"/>
      <c r="B43" s="31" t="s">
        <v>693</v>
      </c>
      <c r="C43" s="31"/>
      <c r="D43" s="31"/>
      <c r="E43" s="31"/>
      <c r="F43" s="31"/>
      <c r="G43" s="31"/>
      <c r="H43" s="31"/>
      <c r="I43" s="31"/>
      <c r="J43" s="31"/>
      <c r="K43" s="31"/>
      <c r="L43" s="31"/>
      <c r="M43" s="31"/>
      <c r="N43" s="31"/>
      <c r="O43" s="31"/>
      <c r="P43" s="31"/>
      <c r="Q43" s="31"/>
      <c r="R43" s="31"/>
      <c r="S43" s="31"/>
      <c r="T43" s="31"/>
      <c r="U43" s="31"/>
      <c r="V43" s="31"/>
    </row>
    <row r="44" spans="1:22">
      <c r="A44" s="14"/>
      <c r="B44" s="16"/>
      <c r="C44" s="16"/>
    </row>
    <row r="45" spans="1:22" ht="67.5">
      <c r="A45" s="14"/>
      <c r="B45" s="24">
        <v>-1</v>
      </c>
      <c r="C45" s="25" t="s">
        <v>694</v>
      </c>
    </row>
    <row r="46" spans="1:22">
      <c r="A46" s="14"/>
      <c r="B46" s="142" t="s">
        <v>695</v>
      </c>
      <c r="C46" s="142"/>
      <c r="D46" s="142"/>
      <c r="E46" s="142"/>
      <c r="F46" s="142"/>
      <c r="G46" s="142"/>
      <c r="H46" s="142"/>
      <c r="I46" s="142"/>
      <c r="J46" s="142"/>
      <c r="K46" s="142"/>
      <c r="L46" s="142"/>
      <c r="M46" s="142"/>
      <c r="N46" s="142"/>
      <c r="O46" s="142"/>
      <c r="P46" s="142"/>
      <c r="Q46" s="142"/>
      <c r="R46" s="142"/>
      <c r="S46" s="142"/>
      <c r="T46" s="142"/>
      <c r="U46" s="142"/>
      <c r="V46" s="142"/>
    </row>
    <row r="47" spans="1:22" ht="25.5" customHeight="1">
      <c r="A47" s="14"/>
      <c r="B47" s="30" t="s">
        <v>696</v>
      </c>
      <c r="C47" s="30"/>
      <c r="D47" s="30"/>
      <c r="E47" s="30"/>
      <c r="F47" s="30"/>
      <c r="G47" s="30"/>
      <c r="H47" s="30"/>
      <c r="I47" s="30"/>
      <c r="J47" s="30"/>
      <c r="K47" s="30"/>
      <c r="L47" s="30"/>
      <c r="M47" s="30"/>
      <c r="N47" s="30"/>
      <c r="O47" s="30"/>
      <c r="P47" s="30"/>
      <c r="Q47" s="30"/>
      <c r="R47" s="30"/>
      <c r="S47" s="30"/>
      <c r="T47" s="30"/>
      <c r="U47" s="30"/>
      <c r="V47" s="30"/>
    </row>
    <row r="48" spans="1:22">
      <c r="A48" s="14"/>
      <c r="B48" s="30" t="s">
        <v>697</v>
      </c>
      <c r="C48" s="30"/>
      <c r="D48" s="30"/>
      <c r="E48" s="30"/>
      <c r="F48" s="30"/>
      <c r="G48" s="30"/>
      <c r="H48" s="30"/>
      <c r="I48" s="30"/>
      <c r="J48" s="30"/>
      <c r="K48" s="30"/>
      <c r="L48" s="30"/>
      <c r="M48" s="30"/>
      <c r="N48" s="30"/>
      <c r="O48" s="30"/>
      <c r="P48" s="30"/>
      <c r="Q48" s="30"/>
      <c r="R48" s="30"/>
      <c r="S48" s="30"/>
      <c r="T48" s="30"/>
      <c r="U48" s="30"/>
      <c r="V48" s="30"/>
    </row>
    <row r="49" spans="1:22">
      <c r="A49" s="14"/>
      <c r="B49" s="29" t="s">
        <v>698</v>
      </c>
      <c r="C49" s="29"/>
      <c r="D49" s="29"/>
      <c r="E49" s="29"/>
      <c r="F49" s="29"/>
      <c r="G49" s="29"/>
      <c r="H49" s="29"/>
      <c r="I49" s="29"/>
      <c r="J49" s="29"/>
      <c r="K49" s="29"/>
      <c r="L49" s="29"/>
      <c r="M49" s="29"/>
      <c r="N49" s="29"/>
      <c r="O49" s="29"/>
      <c r="P49" s="29"/>
      <c r="Q49" s="29"/>
      <c r="R49" s="29"/>
      <c r="S49" s="29"/>
      <c r="T49" s="29"/>
      <c r="U49" s="29"/>
      <c r="V49" s="29"/>
    </row>
    <row r="50" spans="1:22" ht="51" customHeight="1">
      <c r="A50" s="14"/>
      <c r="B50" s="30" t="s">
        <v>699</v>
      </c>
      <c r="C50" s="30"/>
      <c r="D50" s="30"/>
      <c r="E50" s="30"/>
      <c r="F50" s="30"/>
      <c r="G50" s="30"/>
      <c r="H50" s="30"/>
      <c r="I50" s="30"/>
      <c r="J50" s="30"/>
      <c r="K50" s="30"/>
      <c r="L50" s="30"/>
      <c r="M50" s="30"/>
      <c r="N50" s="30"/>
      <c r="O50" s="30"/>
      <c r="P50" s="30"/>
      <c r="Q50" s="30"/>
      <c r="R50" s="30"/>
      <c r="S50" s="30"/>
      <c r="T50" s="30"/>
      <c r="U50" s="30"/>
      <c r="V50" s="30"/>
    </row>
    <row r="51" spans="1:22">
      <c r="A51" s="14"/>
      <c r="B51" s="142" t="s">
        <v>700</v>
      </c>
      <c r="C51" s="142"/>
      <c r="D51" s="142"/>
      <c r="E51" s="142"/>
      <c r="F51" s="142"/>
      <c r="G51" s="142"/>
      <c r="H51" s="142"/>
      <c r="I51" s="142"/>
      <c r="J51" s="142"/>
      <c r="K51" s="142"/>
      <c r="L51" s="142"/>
      <c r="M51" s="142"/>
      <c r="N51" s="142"/>
      <c r="O51" s="142"/>
      <c r="P51" s="142"/>
      <c r="Q51" s="142"/>
      <c r="R51" s="142"/>
      <c r="S51" s="142"/>
      <c r="T51" s="142"/>
      <c r="U51" s="142"/>
      <c r="V51" s="142"/>
    </row>
    <row r="52" spans="1:22">
      <c r="A52" s="14"/>
      <c r="B52" s="30" t="s">
        <v>701</v>
      </c>
      <c r="C52" s="30"/>
      <c r="D52" s="30"/>
      <c r="E52" s="30"/>
      <c r="F52" s="30"/>
      <c r="G52" s="30"/>
      <c r="H52" s="30"/>
      <c r="I52" s="30"/>
      <c r="J52" s="30"/>
      <c r="K52" s="30"/>
      <c r="L52" s="30"/>
      <c r="M52" s="30"/>
      <c r="N52" s="30"/>
      <c r="O52" s="30"/>
      <c r="P52" s="30"/>
      <c r="Q52" s="30"/>
      <c r="R52" s="30"/>
      <c r="S52" s="30"/>
      <c r="T52" s="30"/>
      <c r="U52" s="30"/>
      <c r="V52" s="30"/>
    </row>
    <row r="53" spans="1:22">
      <c r="A53" s="14"/>
      <c r="B53" s="20"/>
      <c r="C53" s="20"/>
      <c r="D53" s="20"/>
      <c r="E53" s="20"/>
      <c r="F53" s="20"/>
      <c r="G53" s="20"/>
      <c r="H53" s="20"/>
      <c r="I53" s="20"/>
      <c r="J53" s="20"/>
      <c r="K53" s="20"/>
      <c r="L53" s="20"/>
      <c r="M53" s="20"/>
      <c r="N53" s="20"/>
      <c r="O53" s="20"/>
      <c r="P53" s="20"/>
      <c r="Q53" s="20"/>
      <c r="R53" s="20"/>
      <c r="S53" s="20"/>
      <c r="T53" s="20"/>
      <c r="U53" s="20"/>
      <c r="V53" s="20"/>
    </row>
    <row r="54" spans="1:22">
      <c r="A54" s="14"/>
      <c r="B54" s="16"/>
      <c r="C54" s="16"/>
      <c r="D54" s="16"/>
      <c r="E54" s="16"/>
      <c r="F54" s="16"/>
      <c r="G54" s="16"/>
      <c r="H54" s="16"/>
      <c r="I54" s="16"/>
      <c r="J54" s="16"/>
      <c r="K54" s="16"/>
      <c r="L54" s="16"/>
      <c r="M54" s="16"/>
      <c r="N54" s="16"/>
      <c r="O54" s="16"/>
      <c r="P54" s="16"/>
      <c r="Q54" s="16"/>
      <c r="R54" s="16"/>
      <c r="S54" s="16"/>
      <c r="T54" s="16"/>
      <c r="U54" s="16"/>
      <c r="V54" s="16"/>
    </row>
    <row r="55" spans="1:22">
      <c r="A55" s="14"/>
      <c r="B55" s="59"/>
      <c r="C55" s="44"/>
      <c r="D55" s="45" t="s">
        <v>664</v>
      </c>
      <c r="E55" s="45"/>
      <c r="F55" s="45"/>
      <c r="G55" s="45"/>
      <c r="H55" s="45"/>
      <c r="I55" s="45"/>
      <c r="J55" s="45"/>
      <c r="K55" s="44"/>
      <c r="L55" s="45" t="s">
        <v>665</v>
      </c>
      <c r="M55" s="45"/>
      <c r="N55" s="45"/>
      <c r="O55" s="44"/>
      <c r="P55" s="45" t="s">
        <v>668</v>
      </c>
      <c r="Q55" s="45"/>
      <c r="R55" s="45"/>
      <c r="S55" s="44"/>
      <c r="T55" s="59"/>
      <c r="U55" s="59"/>
      <c r="V55" s="59"/>
    </row>
    <row r="56" spans="1:22">
      <c r="A56" s="14"/>
      <c r="B56" s="59"/>
      <c r="C56" s="44"/>
      <c r="D56" s="45"/>
      <c r="E56" s="45"/>
      <c r="F56" s="45"/>
      <c r="G56" s="45"/>
      <c r="H56" s="45"/>
      <c r="I56" s="45"/>
      <c r="J56" s="45"/>
      <c r="K56" s="44"/>
      <c r="L56" s="45" t="s">
        <v>666</v>
      </c>
      <c r="M56" s="45"/>
      <c r="N56" s="45"/>
      <c r="O56" s="44"/>
      <c r="P56" s="45" t="s">
        <v>669</v>
      </c>
      <c r="Q56" s="45"/>
      <c r="R56" s="45"/>
      <c r="S56" s="44"/>
      <c r="T56" s="59"/>
      <c r="U56" s="59"/>
      <c r="V56" s="59"/>
    </row>
    <row r="57" spans="1:22" ht="15.75" thickBot="1">
      <c r="A57" s="14"/>
      <c r="B57" s="59"/>
      <c r="C57" s="44"/>
      <c r="D57" s="48"/>
      <c r="E57" s="48"/>
      <c r="F57" s="48"/>
      <c r="G57" s="48"/>
      <c r="H57" s="48"/>
      <c r="I57" s="48"/>
      <c r="J57" s="48"/>
      <c r="K57" s="44"/>
      <c r="L57" s="45" t="s">
        <v>667</v>
      </c>
      <c r="M57" s="45"/>
      <c r="N57" s="45"/>
      <c r="O57" s="44"/>
      <c r="P57" s="45" t="s">
        <v>670</v>
      </c>
      <c r="Q57" s="45"/>
      <c r="R57" s="45"/>
      <c r="S57" s="44"/>
      <c r="T57" s="59"/>
      <c r="U57" s="59"/>
      <c r="V57" s="59"/>
    </row>
    <row r="58" spans="1:22">
      <c r="A58" s="14"/>
      <c r="B58" s="59"/>
      <c r="C58" s="44"/>
      <c r="D58" s="141" t="s">
        <v>672</v>
      </c>
      <c r="E58" s="141"/>
      <c r="F58" s="141"/>
      <c r="G58" s="65"/>
      <c r="H58" s="141" t="s">
        <v>674</v>
      </c>
      <c r="I58" s="141"/>
      <c r="J58" s="141"/>
      <c r="K58" s="44"/>
      <c r="L58" s="27"/>
      <c r="M58" s="27"/>
      <c r="N58" s="27"/>
      <c r="O58" s="44"/>
      <c r="P58" s="45" t="s">
        <v>671</v>
      </c>
      <c r="Q58" s="45"/>
      <c r="R58" s="45"/>
      <c r="S58" s="44"/>
      <c r="T58" s="45" t="s">
        <v>128</v>
      </c>
      <c r="U58" s="45"/>
      <c r="V58" s="45"/>
    </row>
    <row r="59" spans="1:22" ht="15.75" thickBot="1">
      <c r="A59" s="14"/>
      <c r="B59" s="59"/>
      <c r="C59" s="44"/>
      <c r="D59" s="48" t="s">
        <v>673</v>
      </c>
      <c r="E59" s="48"/>
      <c r="F59" s="48"/>
      <c r="G59" s="44"/>
      <c r="H59" s="48" t="s">
        <v>675</v>
      </c>
      <c r="I59" s="48"/>
      <c r="J59" s="48"/>
      <c r="K59" s="44"/>
      <c r="L59" s="46"/>
      <c r="M59" s="46"/>
      <c r="N59" s="46"/>
      <c r="O59" s="44"/>
      <c r="P59" s="46"/>
      <c r="Q59" s="46"/>
      <c r="R59" s="46"/>
      <c r="S59" s="44"/>
      <c r="T59" s="48"/>
      <c r="U59" s="48"/>
      <c r="V59" s="48"/>
    </row>
    <row r="60" spans="1:22">
      <c r="A60" s="14"/>
      <c r="B60" s="49" t="s">
        <v>702</v>
      </c>
      <c r="C60" s="50"/>
      <c r="D60" s="51" t="s">
        <v>355</v>
      </c>
      <c r="E60" s="53" t="s">
        <v>361</v>
      </c>
      <c r="F60" s="55"/>
      <c r="G60" s="50"/>
      <c r="H60" s="51" t="s">
        <v>355</v>
      </c>
      <c r="I60" s="53" t="s">
        <v>361</v>
      </c>
      <c r="J60" s="55"/>
      <c r="K60" s="50"/>
      <c r="L60" s="51" t="s">
        <v>355</v>
      </c>
      <c r="M60" s="53" t="s">
        <v>361</v>
      </c>
      <c r="N60" s="55"/>
      <c r="O60" s="50"/>
      <c r="P60" s="51" t="s">
        <v>355</v>
      </c>
      <c r="Q60" s="53" t="s">
        <v>361</v>
      </c>
      <c r="R60" s="55"/>
      <c r="S60" s="50"/>
      <c r="T60" s="51" t="s">
        <v>355</v>
      </c>
      <c r="U60" s="53" t="s">
        <v>361</v>
      </c>
      <c r="V60" s="55"/>
    </row>
    <row r="61" spans="1:22">
      <c r="A61" s="14"/>
      <c r="B61" s="49"/>
      <c r="C61" s="50"/>
      <c r="D61" s="52"/>
      <c r="E61" s="54"/>
      <c r="F61" s="56"/>
      <c r="G61" s="50"/>
      <c r="H61" s="52"/>
      <c r="I61" s="54"/>
      <c r="J61" s="56"/>
      <c r="K61" s="50"/>
      <c r="L61" s="52"/>
      <c r="M61" s="54"/>
      <c r="N61" s="56"/>
      <c r="O61" s="50"/>
      <c r="P61" s="52"/>
      <c r="Q61" s="54"/>
      <c r="R61" s="56"/>
      <c r="S61" s="50"/>
      <c r="T61" s="52"/>
      <c r="U61" s="54"/>
      <c r="V61" s="56"/>
    </row>
    <row r="62" spans="1:22">
      <c r="A62" s="14"/>
      <c r="B62" s="59" t="s">
        <v>677</v>
      </c>
      <c r="C62" s="44"/>
      <c r="D62" s="58">
        <v>85.3</v>
      </c>
      <c r="E62" s="58"/>
      <c r="F62" s="44"/>
      <c r="G62" s="44"/>
      <c r="H62" s="58">
        <v>77.3</v>
      </c>
      <c r="I62" s="58"/>
      <c r="J62" s="44"/>
      <c r="K62" s="44"/>
      <c r="L62" s="58" t="s">
        <v>361</v>
      </c>
      <c r="M62" s="58"/>
      <c r="N62" s="44"/>
      <c r="O62" s="44"/>
      <c r="P62" s="58">
        <v>0.4</v>
      </c>
      <c r="Q62" s="58"/>
      <c r="R62" s="44"/>
      <c r="S62" s="44"/>
      <c r="T62" s="58">
        <v>163</v>
      </c>
      <c r="U62" s="58"/>
      <c r="V62" s="44"/>
    </row>
    <row r="63" spans="1:22">
      <c r="A63" s="14"/>
      <c r="B63" s="59"/>
      <c r="C63" s="44"/>
      <c r="D63" s="58"/>
      <c r="E63" s="58"/>
      <c r="F63" s="44"/>
      <c r="G63" s="44"/>
      <c r="H63" s="58"/>
      <c r="I63" s="58"/>
      <c r="J63" s="44"/>
      <c r="K63" s="44"/>
      <c r="L63" s="58"/>
      <c r="M63" s="58"/>
      <c r="N63" s="44"/>
      <c r="O63" s="44"/>
      <c r="P63" s="58"/>
      <c r="Q63" s="58"/>
      <c r="R63" s="44"/>
      <c r="S63" s="44"/>
      <c r="T63" s="58"/>
      <c r="U63" s="58"/>
      <c r="V63" s="44"/>
    </row>
    <row r="64" spans="1:22">
      <c r="A64" s="14"/>
      <c r="B64" s="49" t="s">
        <v>678</v>
      </c>
      <c r="C64" s="50"/>
      <c r="D64" s="61" t="s">
        <v>703</v>
      </c>
      <c r="E64" s="61"/>
      <c r="F64" s="49" t="s">
        <v>357</v>
      </c>
      <c r="G64" s="50"/>
      <c r="H64" s="61" t="s">
        <v>704</v>
      </c>
      <c r="I64" s="61"/>
      <c r="J64" s="49" t="s">
        <v>357</v>
      </c>
      <c r="K64" s="50"/>
      <c r="L64" s="61" t="s">
        <v>361</v>
      </c>
      <c r="M64" s="61"/>
      <c r="N64" s="50"/>
      <c r="O64" s="50"/>
      <c r="P64" s="61" t="s">
        <v>361</v>
      </c>
      <c r="Q64" s="61"/>
      <c r="R64" s="50"/>
      <c r="S64" s="50"/>
      <c r="T64" s="61" t="s">
        <v>705</v>
      </c>
      <c r="U64" s="61"/>
      <c r="V64" s="49" t="s">
        <v>357</v>
      </c>
    </row>
    <row r="65" spans="1:22">
      <c r="A65" s="14"/>
      <c r="B65" s="49"/>
      <c r="C65" s="50"/>
      <c r="D65" s="61"/>
      <c r="E65" s="61"/>
      <c r="F65" s="49"/>
      <c r="G65" s="50"/>
      <c r="H65" s="61"/>
      <c r="I65" s="61"/>
      <c r="J65" s="49"/>
      <c r="K65" s="50"/>
      <c r="L65" s="61"/>
      <c r="M65" s="61"/>
      <c r="N65" s="50"/>
      <c r="O65" s="50"/>
      <c r="P65" s="61"/>
      <c r="Q65" s="61"/>
      <c r="R65" s="50"/>
      <c r="S65" s="50"/>
      <c r="T65" s="61"/>
      <c r="U65" s="61"/>
      <c r="V65" s="49"/>
    </row>
    <row r="66" spans="1:22">
      <c r="A66" s="14"/>
      <c r="B66" s="59" t="s">
        <v>683</v>
      </c>
      <c r="C66" s="44"/>
      <c r="D66" s="58">
        <v>4.0999999999999996</v>
      </c>
      <c r="E66" s="58"/>
      <c r="F66" s="44"/>
      <c r="G66" s="44"/>
      <c r="H66" s="58" t="s">
        <v>361</v>
      </c>
      <c r="I66" s="58"/>
      <c r="J66" s="44"/>
      <c r="K66" s="44"/>
      <c r="L66" s="58" t="s">
        <v>361</v>
      </c>
      <c r="M66" s="58"/>
      <c r="N66" s="44"/>
      <c r="O66" s="44"/>
      <c r="P66" s="58" t="s">
        <v>483</v>
      </c>
      <c r="Q66" s="58"/>
      <c r="R66" s="59" t="s">
        <v>357</v>
      </c>
      <c r="S66" s="44"/>
      <c r="T66" s="58">
        <v>3.9</v>
      </c>
      <c r="U66" s="58"/>
      <c r="V66" s="44"/>
    </row>
    <row r="67" spans="1:22" ht="15.75" thickBot="1">
      <c r="A67" s="14"/>
      <c r="B67" s="59"/>
      <c r="C67" s="44"/>
      <c r="D67" s="67"/>
      <c r="E67" s="67"/>
      <c r="F67" s="68"/>
      <c r="G67" s="44"/>
      <c r="H67" s="67"/>
      <c r="I67" s="67"/>
      <c r="J67" s="68"/>
      <c r="K67" s="44"/>
      <c r="L67" s="67"/>
      <c r="M67" s="67"/>
      <c r="N67" s="68"/>
      <c r="O67" s="44"/>
      <c r="P67" s="67"/>
      <c r="Q67" s="67"/>
      <c r="R67" s="69"/>
      <c r="S67" s="44"/>
      <c r="T67" s="67"/>
      <c r="U67" s="67"/>
      <c r="V67" s="68"/>
    </row>
    <row r="68" spans="1:22">
      <c r="A68" s="14"/>
      <c r="B68" s="49" t="s">
        <v>706</v>
      </c>
      <c r="C68" s="50"/>
      <c r="D68" s="53">
        <v>11.4</v>
      </c>
      <c r="E68" s="53"/>
      <c r="F68" s="55"/>
      <c r="G68" s="50"/>
      <c r="H68" s="53" t="s">
        <v>361</v>
      </c>
      <c r="I68" s="53"/>
      <c r="J68" s="55"/>
      <c r="K68" s="50"/>
      <c r="L68" s="53" t="s">
        <v>361</v>
      </c>
      <c r="M68" s="53"/>
      <c r="N68" s="55"/>
      <c r="O68" s="50"/>
      <c r="P68" s="53">
        <v>0.2</v>
      </c>
      <c r="Q68" s="53"/>
      <c r="R68" s="55"/>
      <c r="S68" s="50"/>
      <c r="T68" s="53">
        <v>11.6</v>
      </c>
      <c r="U68" s="53"/>
      <c r="V68" s="55"/>
    </row>
    <row r="69" spans="1:22">
      <c r="A69" s="14"/>
      <c r="B69" s="49"/>
      <c r="C69" s="50"/>
      <c r="D69" s="61"/>
      <c r="E69" s="61"/>
      <c r="F69" s="50"/>
      <c r="G69" s="50"/>
      <c r="H69" s="61"/>
      <c r="I69" s="61"/>
      <c r="J69" s="50"/>
      <c r="K69" s="50"/>
      <c r="L69" s="61"/>
      <c r="M69" s="61"/>
      <c r="N69" s="50"/>
      <c r="O69" s="50"/>
      <c r="P69" s="61"/>
      <c r="Q69" s="61"/>
      <c r="R69" s="50"/>
      <c r="S69" s="50"/>
      <c r="T69" s="61"/>
      <c r="U69" s="61"/>
      <c r="V69" s="50"/>
    </row>
    <row r="70" spans="1:22">
      <c r="A70" s="14"/>
      <c r="B70" s="59" t="s">
        <v>677</v>
      </c>
      <c r="C70" s="44"/>
      <c r="D70" s="58">
        <v>20</v>
      </c>
      <c r="E70" s="58"/>
      <c r="F70" s="44"/>
      <c r="G70" s="44"/>
      <c r="H70" s="58" t="s">
        <v>361</v>
      </c>
      <c r="I70" s="58"/>
      <c r="J70" s="44"/>
      <c r="K70" s="44"/>
      <c r="L70" s="58" t="s">
        <v>361</v>
      </c>
      <c r="M70" s="58"/>
      <c r="N70" s="44"/>
      <c r="O70" s="44"/>
      <c r="P70" s="58">
        <v>3.5</v>
      </c>
      <c r="Q70" s="58"/>
      <c r="R70" s="44"/>
      <c r="S70" s="44"/>
      <c r="T70" s="58">
        <v>23.5</v>
      </c>
      <c r="U70" s="58"/>
      <c r="V70" s="44"/>
    </row>
    <row r="71" spans="1:22">
      <c r="A71" s="14"/>
      <c r="B71" s="59"/>
      <c r="C71" s="44"/>
      <c r="D71" s="58"/>
      <c r="E71" s="58"/>
      <c r="F71" s="44"/>
      <c r="G71" s="44"/>
      <c r="H71" s="58"/>
      <c r="I71" s="58"/>
      <c r="J71" s="44"/>
      <c r="K71" s="44"/>
      <c r="L71" s="58"/>
      <c r="M71" s="58"/>
      <c r="N71" s="44"/>
      <c r="O71" s="44"/>
      <c r="P71" s="58"/>
      <c r="Q71" s="58"/>
      <c r="R71" s="44"/>
      <c r="S71" s="44"/>
      <c r="T71" s="58"/>
      <c r="U71" s="58"/>
      <c r="V71" s="44"/>
    </row>
    <row r="72" spans="1:22">
      <c r="A72" s="14"/>
      <c r="B72" s="49" t="s">
        <v>678</v>
      </c>
      <c r="C72" s="50"/>
      <c r="D72" s="61" t="s">
        <v>449</v>
      </c>
      <c r="E72" s="61"/>
      <c r="F72" s="49" t="s">
        <v>357</v>
      </c>
      <c r="G72" s="50"/>
      <c r="H72" s="61" t="s">
        <v>361</v>
      </c>
      <c r="I72" s="61"/>
      <c r="J72" s="50"/>
      <c r="K72" s="50"/>
      <c r="L72" s="61" t="s">
        <v>361</v>
      </c>
      <c r="M72" s="61"/>
      <c r="N72" s="50"/>
      <c r="O72" s="50"/>
      <c r="P72" s="61" t="s">
        <v>707</v>
      </c>
      <c r="Q72" s="61"/>
      <c r="R72" s="49" t="s">
        <v>357</v>
      </c>
      <c r="S72" s="50"/>
      <c r="T72" s="61" t="s">
        <v>708</v>
      </c>
      <c r="U72" s="61"/>
      <c r="V72" s="49" t="s">
        <v>357</v>
      </c>
    </row>
    <row r="73" spans="1:22">
      <c r="A73" s="14"/>
      <c r="B73" s="49"/>
      <c r="C73" s="50"/>
      <c r="D73" s="61"/>
      <c r="E73" s="61"/>
      <c r="F73" s="49"/>
      <c r="G73" s="50"/>
      <c r="H73" s="61"/>
      <c r="I73" s="61"/>
      <c r="J73" s="50"/>
      <c r="K73" s="50"/>
      <c r="L73" s="61"/>
      <c r="M73" s="61"/>
      <c r="N73" s="50"/>
      <c r="O73" s="50"/>
      <c r="P73" s="61"/>
      <c r="Q73" s="61"/>
      <c r="R73" s="49"/>
      <c r="S73" s="50"/>
      <c r="T73" s="61"/>
      <c r="U73" s="61"/>
      <c r="V73" s="49"/>
    </row>
    <row r="74" spans="1:22">
      <c r="A74" s="14"/>
      <c r="B74" s="59" t="s">
        <v>683</v>
      </c>
      <c r="C74" s="44"/>
      <c r="D74" s="58">
        <v>0.3</v>
      </c>
      <c r="E74" s="58"/>
      <c r="F74" s="44"/>
      <c r="G74" s="44"/>
      <c r="H74" s="58" t="s">
        <v>361</v>
      </c>
      <c r="I74" s="58"/>
      <c r="J74" s="44"/>
      <c r="K74" s="44"/>
      <c r="L74" s="58" t="s">
        <v>361</v>
      </c>
      <c r="M74" s="58"/>
      <c r="N74" s="44"/>
      <c r="O74" s="44"/>
      <c r="P74" s="58" t="s">
        <v>382</v>
      </c>
      <c r="Q74" s="58"/>
      <c r="R74" s="59" t="s">
        <v>357</v>
      </c>
      <c r="S74" s="44"/>
      <c r="T74" s="58">
        <v>0.2</v>
      </c>
      <c r="U74" s="58"/>
      <c r="V74" s="44"/>
    </row>
    <row r="75" spans="1:22" ht="15.75" thickBot="1">
      <c r="A75" s="14"/>
      <c r="B75" s="59"/>
      <c r="C75" s="44"/>
      <c r="D75" s="67"/>
      <c r="E75" s="67"/>
      <c r="F75" s="68"/>
      <c r="G75" s="44"/>
      <c r="H75" s="67"/>
      <c r="I75" s="67"/>
      <c r="J75" s="68"/>
      <c r="K75" s="44"/>
      <c r="L75" s="67"/>
      <c r="M75" s="67"/>
      <c r="N75" s="68"/>
      <c r="O75" s="44"/>
      <c r="P75" s="67"/>
      <c r="Q75" s="67"/>
      <c r="R75" s="69"/>
      <c r="S75" s="44"/>
      <c r="T75" s="67"/>
      <c r="U75" s="67"/>
      <c r="V75" s="68"/>
    </row>
    <row r="76" spans="1:22">
      <c r="A76" s="14"/>
      <c r="B76" s="60" t="s">
        <v>709</v>
      </c>
      <c r="C76" s="50"/>
      <c r="D76" s="51" t="s">
        <v>355</v>
      </c>
      <c r="E76" s="53">
        <v>0.3</v>
      </c>
      <c r="F76" s="55"/>
      <c r="G76" s="50"/>
      <c r="H76" s="51" t="s">
        <v>355</v>
      </c>
      <c r="I76" s="53" t="s">
        <v>361</v>
      </c>
      <c r="J76" s="55"/>
      <c r="K76" s="50"/>
      <c r="L76" s="51" t="s">
        <v>355</v>
      </c>
      <c r="M76" s="53" t="s">
        <v>361</v>
      </c>
      <c r="N76" s="55"/>
      <c r="O76" s="50"/>
      <c r="P76" s="51" t="s">
        <v>355</v>
      </c>
      <c r="Q76" s="53" t="s">
        <v>361</v>
      </c>
      <c r="R76" s="55"/>
      <c r="S76" s="50"/>
      <c r="T76" s="51" t="s">
        <v>355</v>
      </c>
      <c r="U76" s="53">
        <v>0.3</v>
      </c>
      <c r="V76" s="55"/>
    </row>
    <row r="77" spans="1:22" ht="15.75" thickBot="1">
      <c r="A77" s="14"/>
      <c r="B77" s="60"/>
      <c r="C77" s="50"/>
      <c r="D77" s="70"/>
      <c r="E77" s="74"/>
      <c r="F77" s="73"/>
      <c r="G77" s="50"/>
      <c r="H77" s="70"/>
      <c r="I77" s="74"/>
      <c r="J77" s="73"/>
      <c r="K77" s="50"/>
      <c r="L77" s="70"/>
      <c r="M77" s="74"/>
      <c r="N77" s="73"/>
      <c r="O77" s="50"/>
      <c r="P77" s="70"/>
      <c r="Q77" s="74"/>
      <c r="R77" s="73"/>
      <c r="S77" s="50"/>
      <c r="T77" s="70"/>
      <c r="U77" s="74"/>
      <c r="V77" s="73"/>
    </row>
    <row r="78" spans="1:22" ht="15.75" thickTop="1">
      <c r="A78" s="14"/>
      <c r="B78" s="31" t="s">
        <v>275</v>
      </c>
      <c r="C78" s="31"/>
      <c r="D78" s="31"/>
      <c r="E78" s="31"/>
      <c r="F78" s="31"/>
      <c r="G78" s="31"/>
      <c r="H78" s="31"/>
      <c r="I78" s="31"/>
      <c r="J78" s="31"/>
      <c r="K78" s="31"/>
      <c r="L78" s="31"/>
      <c r="M78" s="31"/>
      <c r="N78" s="31"/>
      <c r="O78" s="31"/>
      <c r="P78" s="31"/>
      <c r="Q78" s="31"/>
      <c r="R78" s="31"/>
      <c r="S78" s="31"/>
      <c r="T78" s="31"/>
      <c r="U78" s="31"/>
      <c r="V78" s="31"/>
    </row>
    <row r="79" spans="1:22">
      <c r="A79" s="14"/>
      <c r="B79" s="16"/>
      <c r="C79" s="16"/>
    </row>
    <row r="80" spans="1:22" ht="78.75">
      <c r="A80" s="14"/>
      <c r="B80" s="24">
        <v>-1</v>
      </c>
      <c r="C80" s="25" t="s">
        <v>710</v>
      </c>
    </row>
    <row r="81" spans="1:22">
      <c r="A81" s="14"/>
      <c r="B81" s="143"/>
      <c r="C81" s="143"/>
      <c r="D81" s="143"/>
      <c r="E81" s="143"/>
      <c r="F81" s="143"/>
      <c r="G81" s="143"/>
      <c r="H81" s="143"/>
      <c r="I81" s="143"/>
      <c r="J81" s="143"/>
      <c r="K81" s="143"/>
      <c r="L81" s="143"/>
      <c r="M81" s="143"/>
      <c r="N81" s="143"/>
      <c r="O81" s="143"/>
      <c r="P81" s="143"/>
      <c r="Q81" s="143"/>
      <c r="R81" s="143"/>
      <c r="S81" s="143"/>
      <c r="T81" s="143"/>
      <c r="U81" s="143"/>
      <c r="V81" s="143"/>
    </row>
    <row r="82" spans="1:22">
      <c r="A82" s="14"/>
      <c r="B82" s="16"/>
      <c r="C82" s="16"/>
    </row>
    <row r="83" spans="1:22" ht="56.25">
      <c r="A83" s="14"/>
      <c r="B83" s="24">
        <v>-2</v>
      </c>
      <c r="C83" s="25" t="s">
        <v>711</v>
      </c>
    </row>
    <row r="84" spans="1:22">
      <c r="A84" s="14"/>
      <c r="B84" s="142" t="s">
        <v>712</v>
      </c>
      <c r="C84" s="142"/>
      <c r="D84" s="142"/>
      <c r="E84" s="142"/>
      <c r="F84" s="142"/>
      <c r="G84" s="142"/>
      <c r="H84" s="142"/>
      <c r="I84" s="142"/>
      <c r="J84" s="142"/>
      <c r="K84" s="142"/>
      <c r="L84" s="142"/>
      <c r="M84" s="142"/>
      <c r="N84" s="142"/>
      <c r="O84" s="142"/>
      <c r="P84" s="142"/>
      <c r="Q84" s="142"/>
      <c r="R84" s="142"/>
      <c r="S84" s="142"/>
      <c r="T84" s="142"/>
      <c r="U84" s="142"/>
      <c r="V84" s="142"/>
    </row>
    <row r="85" spans="1:22" ht="25.5" customHeight="1">
      <c r="A85" s="14"/>
      <c r="B85" s="30" t="s">
        <v>713</v>
      </c>
      <c r="C85" s="30"/>
      <c r="D85" s="30"/>
      <c r="E85" s="30"/>
      <c r="F85" s="30"/>
      <c r="G85" s="30"/>
      <c r="H85" s="30"/>
      <c r="I85" s="30"/>
      <c r="J85" s="30"/>
      <c r="K85" s="30"/>
      <c r="L85" s="30"/>
      <c r="M85" s="30"/>
      <c r="N85" s="30"/>
      <c r="O85" s="30"/>
      <c r="P85" s="30"/>
      <c r="Q85" s="30"/>
      <c r="R85" s="30"/>
      <c r="S85" s="30"/>
      <c r="T85" s="30"/>
      <c r="U85" s="30"/>
      <c r="V85" s="30"/>
    </row>
    <row r="86" spans="1:22">
      <c r="A86" s="14"/>
      <c r="B86" s="29" t="s">
        <v>714</v>
      </c>
      <c r="C86" s="29"/>
      <c r="D86" s="29"/>
      <c r="E86" s="29"/>
      <c r="F86" s="29"/>
      <c r="G86" s="29"/>
      <c r="H86" s="29"/>
      <c r="I86" s="29"/>
      <c r="J86" s="29"/>
      <c r="K86" s="29"/>
      <c r="L86" s="29"/>
      <c r="M86" s="29"/>
      <c r="N86" s="29"/>
      <c r="O86" s="29"/>
      <c r="P86" s="29"/>
      <c r="Q86" s="29"/>
      <c r="R86" s="29"/>
      <c r="S86" s="29"/>
      <c r="T86" s="29"/>
      <c r="U86" s="29"/>
      <c r="V86" s="29"/>
    </row>
    <row r="87" spans="1:22" ht="25.5" customHeight="1">
      <c r="A87" s="14"/>
      <c r="B87" s="30" t="s">
        <v>715</v>
      </c>
      <c r="C87" s="30"/>
      <c r="D87" s="30"/>
      <c r="E87" s="30"/>
      <c r="F87" s="30"/>
      <c r="G87" s="30"/>
      <c r="H87" s="30"/>
      <c r="I87" s="30"/>
      <c r="J87" s="30"/>
      <c r="K87" s="30"/>
      <c r="L87" s="30"/>
      <c r="M87" s="30"/>
      <c r="N87" s="30"/>
      <c r="O87" s="30"/>
      <c r="P87" s="30"/>
      <c r="Q87" s="30"/>
      <c r="R87" s="30"/>
      <c r="S87" s="30"/>
      <c r="T87" s="30"/>
      <c r="U87" s="30"/>
      <c r="V87" s="30"/>
    </row>
    <row r="88" spans="1:22" ht="25.5" customHeight="1">
      <c r="A88" s="14"/>
      <c r="B88" s="30" t="s">
        <v>716</v>
      </c>
      <c r="C88" s="30"/>
      <c r="D88" s="30"/>
      <c r="E88" s="30"/>
      <c r="F88" s="30"/>
      <c r="G88" s="30"/>
      <c r="H88" s="30"/>
      <c r="I88" s="30"/>
      <c r="J88" s="30"/>
      <c r="K88" s="30"/>
      <c r="L88" s="30"/>
      <c r="M88" s="30"/>
      <c r="N88" s="30"/>
      <c r="O88" s="30"/>
      <c r="P88" s="30"/>
      <c r="Q88" s="30"/>
      <c r="R88" s="30"/>
      <c r="S88" s="30"/>
      <c r="T88" s="30"/>
      <c r="U88" s="30"/>
      <c r="V88" s="30"/>
    </row>
    <row r="89" spans="1:22" ht="25.5" customHeight="1">
      <c r="A89" s="14"/>
      <c r="B89" s="30" t="s">
        <v>717</v>
      </c>
      <c r="C89" s="30"/>
      <c r="D89" s="30"/>
      <c r="E89" s="30"/>
      <c r="F89" s="30"/>
      <c r="G89" s="30"/>
      <c r="H89" s="30"/>
      <c r="I89" s="30"/>
      <c r="J89" s="30"/>
      <c r="K89" s="30"/>
      <c r="L89" s="30"/>
      <c r="M89" s="30"/>
      <c r="N89" s="30"/>
      <c r="O89" s="30"/>
      <c r="P89" s="30"/>
      <c r="Q89" s="30"/>
      <c r="R89" s="30"/>
      <c r="S89" s="30"/>
      <c r="T89" s="30"/>
      <c r="U89" s="30"/>
      <c r="V89" s="30"/>
    </row>
    <row r="90" spans="1:22">
      <c r="A90" s="14"/>
      <c r="B90" s="30" t="s">
        <v>718</v>
      </c>
      <c r="C90" s="30"/>
      <c r="D90" s="30"/>
      <c r="E90" s="30"/>
      <c r="F90" s="30"/>
      <c r="G90" s="30"/>
      <c r="H90" s="30"/>
      <c r="I90" s="30"/>
      <c r="J90" s="30"/>
      <c r="K90" s="30"/>
      <c r="L90" s="30"/>
      <c r="M90" s="30"/>
      <c r="N90" s="30"/>
      <c r="O90" s="30"/>
      <c r="P90" s="30"/>
      <c r="Q90" s="30"/>
      <c r="R90" s="30"/>
      <c r="S90" s="30"/>
      <c r="T90" s="30"/>
      <c r="U90" s="30"/>
      <c r="V90" s="30"/>
    </row>
  </sheetData>
  <mergeCells count="397">
    <mergeCell ref="B85:V85"/>
    <mergeCell ref="B86:V86"/>
    <mergeCell ref="B87:V87"/>
    <mergeCell ref="B88:V88"/>
    <mergeCell ref="B89:V89"/>
    <mergeCell ref="B90:V90"/>
    <mergeCell ref="B50:V50"/>
    <mergeCell ref="B51:V51"/>
    <mergeCell ref="B52:V52"/>
    <mergeCell ref="B78:V78"/>
    <mergeCell ref="B81:V81"/>
    <mergeCell ref="B84:V84"/>
    <mergeCell ref="B17:V17"/>
    <mergeCell ref="B43:V43"/>
    <mergeCell ref="B46:V46"/>
    <mergeCell ref="B47:V47"/>
    <mergeCell ref="B48:V48"/>
    <mergeCell ref="B49:V49"/>
    <mergeCell ref="A1:A2"/>
    <mergeCell ref="B1:V1"/>
    <mergeCell ref="B2:V2"/>
    <mergeCell ref="B3:V3"/>
    <mergeCell ref="A4:A90"/>
    <mergeCell ref="B4:V4"/>
    <mergeCell ref="B5:V5"/>
    <mergeCell ref="B14:V14"/>
    <mergeCell ref="B15:V15"/>
    <mergeCell ref="B16:V16"/>
    <mergeCell ref="Q76:Q77"/>
    <mergeCell ref="R76:R77"/>
    <mergeCell ref="S76:S77"/>
    <mergeCell ref="T76:T77"/>
    <mergeCell ref="U76:U77"/>
    <mergeCell ref="V76:V77"/>
    <mergeCell ref="K76:K77"/>
    <mergeCell ref="L76:L77"/>
    <mergeCell ref="M76:M77"/>
    <mergeCell ref="N76:N77"/>
    <mergeCell ref="O76:O77"/>
    <mergeCell ref="P76:P77"/>
    <mergeCell ref="V74:V75"/>
    <mergeCell ref="B76:B77"/>
    <mergeCell ref="C76:C77"/>
    <mergeCell ref="D76:D77"/>
    <mergeCell ref="E76:E77"/>
    <mergeCell ref="F76:F77"/>
    <mergeCell ref="G76:G77"/>
    <mergeCell ref="H76:H77"/>
    <mergeCell ref="I76:I77"/>
    <mergeCell ref="J76:J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N70:N71"/>
    <mergeCell ref="O70:O71"/>
    <mergeCell ref="P70:Q71"/>
    <mergeCell ref="R70:R71"/>
    <mergeCell ref="S70:S71"/>
    <mergeCell ref="T70:U71"/>
    <mergeCell ref="V68:V69"/>
    <mergeCell ref="B70:B71"/>
    <mergeCell ref="C70:C71"/>
    <mergeCell ref="D70:E71"/>
    <mergeCell ref="F70:F71"/>
    <mergeCell ref="G70:G71"/>
    <mergeCell ref="H70:I71"/>
    <mergeCell ref="J70:J71"/>
    <mergeCell ref="K70:K71"/>
    <mergeCell ref="L70:M71"/>
    <mergeCell ref="N68:N69"/>
    <mergeCell ref="O68:O69"/>
    <mergeCell ref="P68:Q69"/>
    <mergeCell ref="R68:R69"/>
    <mergeCell ref="S68:S69"/>
    <mergeCell ref="T68:U69"/>
    <mergeCell ref="V66:V67"/>
    <mergeCell ref="B68:B69"/>
    <mergeCell ref="C68:C69"/>
    <mergeCell ref="D68:E69"/>
    <mergeCell ref="F68:F69"/>
    <mergeCell ref="G68:G69"/>
    <mergeCell ref="H68:I69"/>
    <mergeCell ref="J68:J69"/>
    <mergeCell ref="K68:K69"/>
    <mergeCell ref="L68:M69"/>
    <mergeCell ref="N66:N67"/>
    <mergeCell ref="O66:O67"/>
    <mergeCell ref="P66:Q67"/>
    <mergeCell ref="R66:R67"/>
    <mergeCell ref="S66:S67"/>
    <mergeCell ref="T66:U67"/>
    <mergeCell ref="V64:V65"/>
    <mergeCell ref="B66:B67"/>
    <mergeCell ref="C66:C67"/>
    <mergeCell ref="D66:E67"/>
    <mergeCell ref="F66:F67"/>
    <mergeCell ref="G66:G67"/>
    <mergeCell ref="H66:I67"/>
    <mergeCell ref="J66:J67"/>
    <mergeCell ref="K66:K67"/>
    <mergeCell ref="L66:M67"/>
    <mergeCell ref="N64:N65"/>
    <mergeCell ref="O64:O65"/>
    <mergeCell ref="P64:Q65"/>
    <mergeCell ref="R64:R65"/>
    <mergeCell ref="S64:S65"/>
    <mergeCell ref="T64:U65"/>
    <mergeCell ref="V62:V63"/>
    <mergeCell ref="B64:B65"/>
    <mergeCell ref="C64:C65"/>
    <mergeCell ref="D64:E65"/>
    <mergeCell ref="F64:F65"/>
    <mergeCell ref="G64:G65"/>
    <mergeCell ref="H64:I65"/>
    <mergeCell ref="J64:J65"/>
    <mergeCell ref="K64:K65"/>
    <mergeCell ref="L64:M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P60:P61"/>
    <mergeCell ref="Q60:Q61"/>
    <mergeCell ref="R60:R61"/>
    <mergeCell ref="S60:S61"/>
    <mergeCell ref="T60:T61"/>
    <mergeCell ref="U60:U61"/>
    <mergeCell ref="J60:J61"/>
    <mergeCell ref="K60:K61"/>
    <mergeCell ref="L60:L61"/>
    <mergeCell ref="M60:M61"/>
    <mergeCell ref="N60:N61"/>
    <mergeCell ref="O60:O61"/>
    <mergeCell ref="S58:S59"/>
    <mergeCell ref="T58:V59"/>
    <mergeCell ref="B60:B61"/>
    <mergeCell ref="C60:C61"/>
    <mergeCell ref="D60:D61"/>
    <mergeCell ref="E60:E61"/>
    <mergeCell ref="F60:F61"/>
    <mergeCell ref="G60:G61"/>
    <mergeCell ref="H60:H61"/>
    <mergeCell ref="I60:I61"/>
    <mergeCell ref="S55:S57"/>
    <mergeCell ref="T55:V57"/>
    <mergeCell ref="C58:C59"/>
    <mergeCell ref="D58:F58"/>
    <mergeCell ref="D59:F59"/>
    <mergeCell ref="G58:G59"/>
    <mergeCell ref="H58:J58"/>
    <mergeCell ref="H59:J59"/>
    <mergeCell ref="K58:K59"/>
    <mergeCell ref="O58:O59"/>
    <mergeCell ref="L57:N57"/>
    <mergeCell ref="L58:N58"/>
    <mergeCell ref="L59:N59"/>
    <mergeCell ref="O55:O57"/>
    <mergeCell ref="P55:R55"/>
    <mergeCell ref="P56:R56"/>
    <mergeCell ref="P57:R57"/>
    <mergeCell ref="P58:R58"/>
    <mergeCell ref="P59:R59"/>
    <mergeCell ref="T41:T42"/>
    <mergeCell ref="U41:U42"/>
    <mergeCell ref="V41:V42"/>
    <mergeCell ref="B53:V53"/>
    <mergeCell ref="B55:B59"/>
    <mergeCell ref="C55:C57"/>
    <mergeCell ref="D55:J57"/>
    <mergeCell ref="K55:K57"/>
    <mergeCell ref="L55:N55"/>
    <mergeCell ref="L56:N56"/>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P25:P26"/>
    <mergeCell ref="Q25:Q26"/>
    <mergeCell ref="R25:R26"/>
    <mergeCell ref="S25:S26"/>
    <mergeCell ref="T25:T26"/>
    <mergeCell ref="U25:U26"/>
    <mergeCell ref="J25:J26"/>
    <mergeCell ref="K25:K26"/>
    <mergeCell ref="L25:L26"/>
    <mergeCell ref="M25:M26"/>
    <mergeCell ref="N25:N26"/>
    <mergeCell ref="O25:O26"/>
    <mergeCell ref="S23:S24"/>
    <mergeCell ref="T23:V24"/>
    <mergeCell ref="B25:B26"/>
    <mergeCell ref="C25:C26"/>
    <mergeCell ref="D25:D26"/>
    <mergeCell ref="E25:E26"/>
    <mergeCell ref="F25:F26"/>
    <mergeCell ref="G25:G26"/>
    <mergeCell ref="H25:H26"/>
    <mergeCell ref="I25:I26"/>
    <mergeCell ref="S20:S22"/>
    <mergeCell ref="T20:V22"/>
    <mergeCell ref="C23:C24"/>
    <mergeCell ref="D23:F23"/>
    <mergeCell ref="D24:F24"/>
    <mergeCell ref="G23:G24"/>
    <mergeCell ref="H23:J23"/>
    <mergeCell ref="H24:J24"/>
    <mergeCell ref="K23:K24"/>
    <mergeCell ref="O23:O24"/>
    <mergeCell ref="O20:O22"/>
    <mergeCell ref="P20:R20"/>
    <mergeCell ref="P21:R21"/>
    <mergeCell ref="P22:R22"/>
    <mergeCell ref="P23:R23"/>
    <mergeCell ref="P24:R24"/>
    <mergeCell ref="B18:V18"/>
    <mergeCell ref="B20:B24"/>
    <mergeCell ref="C20:C22"/>
    <mergeCell ref="D20:J22"/>
    <mergeCell ref="K20:K22"/>
    <mergeCell ref="L20:N20"/>
    <mergeCell ref="L21:N21"/>
    <mergeCell ref="L22:N22"/>
    <mergeCell ref="L23:N23"/>
    <mergeCell ref="L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cols>
    <col min="1" max="1" width="30.140625" bestFit="1" customWidth="1"/>
    <col min="2" max="3" width="36.5703125" bestFit="1" customWidth="1"/>
    <col min="4" max="4" width="8.140625" customWidth="1"/>
    <col min="5" max="5" width="25.7109375" customWidth="1"/>
    <col min="6" max="6" width="6.42578125" customWidth="1"/>
    <col min="7" max="7" width="36.5703125" customWidth="1"/>
    <col min="8" max="8" width="8.140625" customWidth="1"/>
    <col min="9" max="9" width="25.7109375" customWidth="1"/>
    <col min="10" max="10" width="6.42578125" customWidth="1"/>
    <col min="11" max="11" width="36.5703125" customWidth="1"/>
    <col min="12" max="12" width="8" customWidth="1"/>
    <col min="13" max="13" width="13.42578125" customWidth="1"/>
    <col min="14" max="15" width="36.5703125" customWidth="1"/>
    <col min="16" max="16" width="8" customWidth="1"/>
    <col min="17" max="17" width="19.42578125" customWidth="1"/>
    <col min="18" max="18" width="5.7109375" customWidth="1"/>
    <col min="19" max="19" width="36.5703125" customWidth="1"/>
    <col min="20" max="20" width="8" customWidth="1"/>
    <col min="21" max="21" width="19.42578125" customWidth="1"/>
    <col min="22" max="22" width="5.7109375" customWidth="1"/>
    <col min="23" max="23" width="36.5703125" customWidth="1"/>
    <col min="24" max="24" width="8" customWidth="1"/>
    <col min="25" max="25" width="19.42578125" customWidth="1"/>
    <col min="26" max="27" width="36.5703125" customWidth="1"/>
    <col min="28" max="28" width="8" customWidth="1"/>
    <col min="29" max="29" width="9" customWidth="1"/>
    <col min="30" max="31" width="36.5703125" customWidth="1"/>
    <col min="32" max="32" width="8" customWidth="1"/>
    <col min="33" max="33" width="19.42578125" customWidth="1"/>
    <col min="34" max="34" width="5.7109375" customWidth="1"/>
  </cols>
  <sheetData>
    <row r="1" spans="1:34" ht="15" customHeight="1">
      <c r="A1" s="10" t="s">
        <v>71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3" t="s">
        <v>720</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c r="A4" s="14" t="s">
        <v>719</v>
      </c>
      <c r="B4" s="28" t="s">
        <v>721</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14"/>
      <c r="B5" s="30" t="s">
        <v>72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4"/>
      <c r="B6" s="16"/>
      <c r="C6" s="16"/>
    </row>
    <row r="7" spans="1:34" ht="25.5">
      <c r="A7" s="14"/>
      <c r="B7" s="33" t="s">
        <v>338</v>
      </c>
      <c r="C7" s="34" t="s">
        <v>723</v>
      </c>
    </row>
    <row r="8" spans="1:34">
      <c r="A8" s="14"/>
      <c r="B8" s="16"/>
      <c r="C8" s="16"/>
    </row>
    <row r="9" spans="1:34" ht="89.25">
      <c r="A9" s="14"/>
      <c r="B9" s="33" t="s">
        <v>338</v>
      </c>
      <c r="C9" s="34" t="s">
        <v>724</v>
      </c>
    </row>
    <row r="10" spans="1:34">
      <c r="A10" s="14"/>
      <c r="B10" s="16"/>
      <c r="C10" s="16"/>
    </row>
    <row r="11" spans="1:34" ht="114.75">
      <c r="A11" s="14"/>
      <c r="B11" s="33" t="s">
        <v>338</v>
      </c>
      <c r="C11" s="34" t="s">
        <v>725</v>
      </c>
    </row>
    <row r="12" spans="1:34">
      <c r="A12" s="14"/>
      <c r="B12" s="30" t="s">
        <v>726</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c r="A13" s="14"/>
      <c r="B13" s="29" t="s">
        <v>727</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c r="A14" s="14"/>
      <c r="B14" s="30" t="s">
        <v>728</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row>
    <row r="15" spans="1:34">
      <c r="A15" s="14"/>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row>
    <row r="16" spans="1:34">
      <c r="A16" s="14"/>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ht="15.75" thickBot="1">
      <c r="A17" s="14"/>
      <c r="B17" s="144"/>
      <c r="C17" s="19"/>
      <c r="D17" s="146">
        <v>2014</v>
      </c>
      <c r="E17" s="146"/>
      <c r="F17" s="146"/>
      <c r="G17" s="146"/>
      <c r="H17" s="146"/>
      <c r="I17" s="146"/>
      <c r="J17" s="146"/>
      <c r="K17" s="146"/>
      <c r="L17" s="146"/>
      <c r="M17" s="146"/>
      <c r="N17" s="146"/>
      <c r="O17" s="146"/>
      <c r="P17" s="146"/>
      <c r="Q17" s="146"/>
      <c r="R17" s="146"/>
      <c r="S17" s="19"/>
      <c r="T17" s="146">
        <v>2013</v>
      </c>
      <c r="U17" s="146"/>
      <c r="V17" s="146"/>
      <c r="W17" s="146"/>
      <c r="X17" s="146"/>
      <c r="Y17" s="146"/>
      <c r="Z17" s="146"/>
      <c r="AA17" s="146"/>
      <c r="AB17" s="146"/>
      <c r="AC17" s="146"/>
      <c r="AD17" s="146"/>
      <c r="AE17" s="146"/>
      <c r="AF17" s="146"/>
      <c r="AG17" s="146"/>
      <c r="AH17" s="146"/>
    </row>
    <row r="18" spans="1:34">
      <c r="A18" s="14"/>
      <c r="B18" s="147"/>
      <c r="C18" s="44"/>
      <c r="D18" s="149" t="s">
        <v>729</v>
      </c>
      <c r="E18" s="149"/>
      <c r="F18" s="149"/>
      <c r="G18" s="65"/>
      <c r="H18" s="149" t="s">
        <v>730</v>
      </c>
      <c r="I18" s="149"/>
      <c r="J18" s="149"/>
      <c r="K18" s="65"/>
      <c r="L18" s="149" t="s">
        <v>737</v>
      </c>
      <c r="M18" s="149"/>
      <c r="N18" s="149"/>
      <c r="O18" s="65"/>
      <c r="P18" s="149" t="s">
        <v>737</v>
      </c>
      <c r="Q18" s="149"/>
      <c r="R18" s="149"/>
      <c r="S18" s="44"/>
      <c r="T18" s="149" t="s">
        <v>729</v>
      </c>
      <c r="U18" s="149"/>
      <c r="V18" s="149"/>
      <c r="W18" s="65"/>
      <c r="X18" s="149" t="s">
        <v>730</v>
      </c>
      <c r="Y18" s="149"/>
      <c r="Z18" s="149"/>
      <c r="AA18" s="65"/>
      <c r="AB18" s="149" t="s">
        <v>737</v>
      </c>
      <c r="AC18" s="149"/>
      <c r="AD18" s="149"/>
      <c r="AE18" s="65"/>
      <c r="AF18" s="149" t="s">
        <v>737</v>
      </c>
      <c r="AG18" s="149"/>
      <c r="AH18" s="149"/>
    </row>
    <row r="19" spans="1:34">
      <c r="A19" s="14"/>
      <c r="B19" s="147"/>
      <c r="C19" s="44"/>
      <c r="D19" s="148" t="s">
        <v>557</v>
      </c>
      <c r="E19" s="148"/>
      <c r="F19" s="148"/>
      <c r="G19" s="44"/>
      <c r="H19" s="148" t="s">
        <v>731</v>
      </c>
      <c r="I19" s="148"/>
      <c r="J19" s="148"/>
      <c r="K19" s="44"/>
      <c r="L19" s="148" t="s">
        <v>184</v>
      </c>
      <c r="M19" s="148"/>
      <c r="N19" s="148"/>
      <c r="O19" s="44"/>
      <c r="P19" s="148" t="s">
        <v>741</v>
      </c>
      <c r="Q19" s="148"/>
      <c r="R19" s="148"/>
      <c r="S19" s="44"/>
      <c r="T19" s="148" t="s">
        <v>557</v>
      </c>
      <c r="U19" s="148"/>
      <c r="V19" s="148"/>
      <c r="W19" s="44"/>
      <c r="X19" s="148" t="s">
        <v>731</v>
      </c>
      <c r="Y19" s="148"/>
      <c r="Z19" s="148"/>
      <c r="AA19" s="44"/>
      <c r="AB19" s="148" t="s">
        <v>184</v>
      </c>
      <c r="AC19" s="148"/>
      <c r="AD19" s="148"/>
      <c r="AE19" s="44"/>
      <c r="AF19" s="148" t="s">
        <v>741</v>
      </c>
      <c r="AG19" s="148"/>
      <c r="AH19" s="148"/>
    </row>
    <row r="20" spans="1:34">
      <c r="A20" s="14"/>
      <c r="B20" s="147"/>
      <c r="C20" s="44"/>
      <c r="D20" s="27"/>
      <c r="E20" s="27"/>
      <c r="F20" s="27"/>
      <c r="G20" s="44"/>
      <c r="H20" s="148" t="s">
        <v>732</v>
      </c>
      <c r="I20" s="148"/>
      <c r="J20" s="148"/>
      <c r="K20" s="44"/>
      <c r="L20" s="148" t="s">
        <v>738</v>
      </c>
      <c r="M20" s="148"/>
      <c r="N20" s="148"/>
      <c r="O20" s="44"/>
      <c r="P20" s="148" t="s">
        <v>739</v>
      </c>
      <c r="Q20" s="148"/>
      <c r="R20" s="148"/>
      <c r="S20" s="44"/>
      <c r="T20" s="27"/>
      <c r="U20" s="27"/>
      <c r="V20" s="27"/>
      <c r="W20" s="44"/>
      <c r="X20" s="148" t="s">
        <v>732</v>
      </c>
      <c r="Y20" s="148"/>
      <c r="Z20" s="148"/>
      <c r="AA20" s="44"/>
      <c r="AB20" s="148" t="s">
        <v>738</v>
      </c>
      <c r="AC20" s="148"/>
      <c r="AD20" s="148"/>
      <c r="AE20" s="44"/>
      <c r="AF20" s="148" t="s">
        <v>739</v>
      </c>
      <c r="AG20" s="148"/>
      <c r="AH20" s="148"/>
    </row>
    <row r="21" spans="1:34">
      <c r="A21" s="14"/>
      <c r="B21" s="147"/>
      <c r="C21" s="44"/>
      <c r="D21" s="27"/>
      <c r="E21" s="27"/>
      <c r="F21" s="27"/>
      <c r="G21" s="44"/>
      <c r="H21" s="148" t="s">
        <v>733</v>
      </c>
      <c r="I21" s="148"/>
      <c r="J21" s="148"/>
      <c r="K21" s="44"/>
      <c r="L21" s="148" t="s">
        <v>739</v>
      </c>
      <c r="M21" s="148"/>
      <c r="N21" s="148"/>
      <c r="O21" s="44"/>
      <c r="P21" s="148" t="s">
        <v>742</v>
      </c>
      <c r="Q21" s="148"/>
      <c r="R21" s="148"/>
      <c r="S21" s="44"/>
      <c r="T21" s="27"/>
      <c r="U21" s="27"/>
      <c r="V21" s="27"/>
      <c r="W21" s="44"/>
      <c r="X21" s="148" t="s">
        <v>733</v>
      </c>
      <c r="Y21" s="148"/>
      <c r="Z21" s="148"/>
      <c r="AA21" s="44"/>
      <c r="AB21" s="148" t="s">
        <v>739</v>
      </c>
      <c r="AC21" s="148"/>
      <c r="AD21" s="148"/>
      <c r="AE21" s="44"/>
      <c r="AF21" s="148" t="s">
        <v>742</v>
      </c>
      <c r="AG21" s="148"/>
      <c r="AH21" s="148"/>
    </row>
    <row r="22" spans="1:34">
      <c r="A22" s="14"/>
      <c r="B22" s="147"/>
      <c r="C22" s="44"/>
      <c r="D22" s="27"/>
      <c r="E22" s="27"/>
      <c r="F22" s="27"/>
      <c r="G22" s="44"/>
      <c r="H22" s="148" t="s">
        <v>734</v>
      </c>
      <c r="I22" s="148"/>
      <c r="J22" s="148"/>
      <c r="K22" s="44"/>
      <c r="L22" s="148" t="s">
        <v>740</v>
      </c>
      <c r="M22" s="148"/>
      <c r="N22" s="148"/>
      <c r="O22" s="44"/>
      <c r="P22" s="27"/>
      <c r="Q22" s="27"/>
      <c r="R22" s="27"/>
      <c r="S22" s="44"/>
      <c r="T22" s="27"/>
      <c r="U22" s="27"/>
      <c r="V22" s="27"/>
      <c r="W22" s="44"/>
      <c r="X22" s="148" t="s">
        <v>734</v>
      </c>
      <c r="Y22" s="148"/>
      <c r="Z22" s="148"/>
      <c r="AA22" s="44"/>
      <c r="AB22" s="148" t="s">
        <v>740</v>
      </c>
      <c r="AC22" s="148"/>
      <c r="AD22" s="148"/>
      <c r="AE22" s="44"/>
      <c r="AF22" s="27"/>
      <c r="AG22" s="27"/>
      <c r="AH22" s="27"/>
    </row>
    <row r="23" spans="1:34">
      <c r="A23" s="14"/>
      <c r="B23" s="147"/>
      <c r="C23" s="44"/>
      <c r="D23" s="27"/>
      <c r="E23" s="27"/>
      <c r="F23" s="27"/>
      <c r="G23" s="44"/>
      <c r="H23" s="148" t="s">
        <v>735</v>
      </c>
      <c r="I23" s="148"/>
      <c r="J23" s="148"/>
      <c r="K23" s="44"/>
      <c r="L23" s="27"/>
      <c r="M23" s="27"/>
      <c r="N23" s="27"/>
      <c r="O23" s="44"/>
      <c r="P23" s="27"/>
      <c r="Q23" s="27"/>
      <c r="R23" s="27"/>
      <c r="S23" s="44"/>
      <c r="T23" s="27"/>
      <c r="U23" s="27"/>
      <c r="V23" s="27"/>
      <c r="W23" s="44"/>
      <c r="X23" s="148" t="s">
        <v>735</v>
      </c>
      <c r="Y23" s="148"/>
      <c r="Z23" s="148"/>
      <c r="AA23" s="44"/>
      <c r="AB23" s="27"/>
      <c r="AC23" s="27"/>
      <c r="AD23" s="27"/>
      <c r="AE23" s="44"/>
      <c r="AF23" s="27"/>
      <c r="AG23" s="27"/>
      <c r="AH23" s="27"/>
    </row>
    <row r="24" spans="1:34" ht="15.75" thickBot="1">
      <c r="A24" s="14"/>
      <c r="B24" s="147"/>
      <c r="C24" s="44"/>
      <c r="D24" s="46"/>
      <c r="E24" s="46"/>
      <c r="F24" s="46"/>
      <c r="G24" s="44"/>
      <c r="H24" s="146" t="s">
        <v>736</v>
      </c>
      <c r="I24" s="146"/>
      <c r="J24" s="146"/>
      <c r="K24" s="44"/>
      <c r="L24" s="46"/>
      <c r="M24" s="46"/>
      <c r="N24" s="46"/>
      <c r="O24" s="44"/>
      <c r="P24" s="46"/>
      <c r="Q24" s="46"/>
      <c r="R24" s="46"/>
      <c r="S24" s="44"/>
      <c r="T24" s="46"/>
      <c r="U24" s="46"/>
      <c r="V24" s="46"/>
      <c r="W24" s="44"/>
      <c r="X24" s="146" t="s">
        <v>736</v>
      </c>
      <c r="Y24" s="146"/>
      <c r="Z24" s="146"/>
      <c r="AA24" s="44"/>
      <c r="AB24" s="46"/>
      <c r="AC24" s="46"/>
      <c r="AD24" s="46"/>
      <c r="AE24" s="44"/>
      <c r="AF24" s="46"/>
      <c r="AG24" s="46"/>
      <c r="AH24" s="46"/>
    </row>
    <row r="25" spans="1:34">
      <c r="A25" s="14"/>
      <c r="B25" s="145" t="s">
        <v>743</v>
      </c>
      <c r="C25" s="38"/>
      <c r="D25" s="151"/>
      <c r="E25" s="151"/>
      <c r="F25" s="151"/>
      <c r="G25" s="38"/>
      <c r="H25" s="151"/>
      <c r="I25" s="151"/>
      <c r="J25" s="151"/>
      <c r="K25" s="38"/>
      <c r="L25" s="151"/>
      <c r="M25" s="151"/>
      <c r="N25" s="151"/>
      <c r="O25" s="38"/>
      <c r="P25" s="151"/>
      <c r="Q25" s="151"/>
      <c r="R25" s="151"/>
      <c r="S25" s="38"/>
      <c r="T25" s="151"/>
      <c r="U25" s="151"/>
      <c r="V25" s="151"/>
      <c r="W25" s="38"/>
      <c r="X25" s="151"/>
      <c r="Y25" s="151"/>
      <c r="Z25" s="151"/>
      <c r="AA25" s="38"/>
      <c r="AB25" s="151"/>
      <c r="AC25" s="151"/>
      <c r="AD25" s="151"/>
      <c r="AE25" s="38"/>
      <c r="AF25" s="151"/>
      <c r="AG25" s="151"/>
      <c r="AH25" s="151"/>
    </row>
    <row r="26" spans="1:34">
      <c r="A26" s="14"/>
      <c r="B26" s="152" t="s">
        <v>744</v>
      </c>
      <c r="C26" s="44"/>
      <c r="D26" s="153" t="s">
        <v>355</v>
      </c>
      <c r="E26" s="154">
        <v>4.5999999999999996</v>
      </c>
      <c r="F26" s="44"/>
      <c r="G26" s="44"/>
      <c r="H26" s="153" t="s">
        <v>355</v>
      </c>
      <c r="I26" s="154">
        <v>2.8</v>
      </c>
      <c r="J26" s="44"/>
      <c r="K26" s="44"/>
      <c r="L26" s="153" t="s">
        <v>355</v>
      </c>
      <c r="M26" s="154">
        <v>1.8</v>
      </c>
      <c r="N26" s="44"/>
      <c r="O26" s="44"/>
      <c r="P26" s="153" t="s">
        <v>355</v>
      </c>
      <c r="Q26" s="154" t="s">
        <v>361</v>
      </c>
      <c r="R26" s="44"/>
      <c r="S26" s="44"/>
      <c r="T26" s="153" t="s">
        <v>355</v>
      </c>
      <c r="U26" s="154">
        <v>171.3</v>
      </c>
      <c r="V26" s="44"/>
      <c r="W26" s="44"/>
      <c r="X26" s="153" t="s">
        <v>355</v>
      </c>
      <c r="Y26" s="154">
        <v>171.3</v>
      </c>
      <c r="Z26" s="44"/>
      <c r="AA26" s="44"/>
      <c r="AB26" s="153" t="s">
        <v>355</v>
      </c>
      <c r="AC26" s="154" t="s">
        <v>361</v>
      </c>
      <c r="AD26" s="44"/>
      <c r="AE26" s="44"/>
      <c r="AF26" s="153" t="s">
        <v>355</v>
      </c>
      <c r="AG26" s="154" t="s">
        <v>361</v>
      </c>
      <c r="AH26" s="44"/>
    </row>
    <row r="27" spans="1:34">
      <c r="A27" s="14"/>
      <c r="B27" s="152"/>
      <c r="C27" s="44"/>
      <c r="D27" s="153"/>
      <c r="E27" s="154"/>
      <c r="F27" s="44"/>
      <c r="G27" s="44"/>
      <c r="H27" s="153"/>
      <c r="I27" s="154"/>
      <c r="J27" s="44"/>
      <c r="K27" s="44"/>
      <c r="L27" s="153"/>
      <c r="M27" s="154"/>
      <c r="N27" s="44"/>
      <c r="O27" s="44"/>
      <c r="P27" s="153"/>
      <c r="Q27" s="154"/>
      <c r="R27" s="44"/>
      <c r="S27" s="44"/>
      <c r="T27" s="153"/>
      <c r="U27" s="154"/>
      <c r="V27" s="44"/>
      <c r="W27" s="44"/>
      <c r="X27" s="153"/>
      <c r="Y27" s="154"/>
      <c r="Z27" s="44"/>
      <c r="AA27" s="44"/>
      <c r="AB27" s="153"/>
      <c r="AC27" s="154"/>
      <c r="AD27" s="44"/>
      <c r="AE27" s="44"/>
      <c r="AF27" s="153"/>
      <c r="AG27" s="154"/>
      <c r="AH27" s="44"/>
    </row>
    <row r="28" spans="1:34">
      <c r="A28" s="14"/>
      <c r="B28" s="150" t="s">
        <v>745</v>
      </c>
      <c r="C28" s="50"/>
      <c r="D28" s="150"/>
      <c r="E28" s="150"/>
      <c r="F28" s="150"/>
      <c r="G28" s="50"/>
      <c r="H28" s="150"/>
      <c r="I28" s="150"/>
      <c r="J28" s="150"/>
      <c r="K28" s="50"/>
      <c r="L28" s="155"/>
      <c r="M28" s="155"/>
      <c r="N28" s="50"/>
      <c r="O28" s="50"/>
      <c r="P28" s="150"/>
      <c r="Q28" s="150"/>
      <c r="R28" s="150"/>
      <c r="S28" s="50"/>
      <c r="T28" s="150"/>
      <c r="U28" s="150"/>
      <c r="V28" s="150"/>
      <c r="W28" s="50"/>
      <c r="X28" s="150"/>
      <c r="Y28" s="150"/>
      <c r="Z28" s="150"/>
      <c r="AA28" s="50"/>
      <c r="AB28" s="150"/>
      <c r="AC28" s="150"/>
      <c r="AD28" s="150"/>
      <c r="AE28" s="50"/>
      <c r="AF28" s="150"/>
      <c r="AG28" s="150"/>
      <c r="AH28" s="150"/>
    </row>
    <row r="29" spans="1:34">
      <c r="A29" s="14"/>
      <c r="B29" s="150"/>
      <c r="C29" s="50"/>
      <c r="D29" s="150"/>
      <c r="E29" s="150"/>
      <c r="F29" s="150"/>
      <c r="G29" s="50"/>
      <c r="H29" s="150"/>
      <c r="I29" s="150"/>
      <c r="J29" s="150"/>
      <c r="K29" s="50"/>
      <c r="L29" s="155"/>
      <c r="M29" s="155"/>
      <c r="N29" s="50"/>
      <c r="O29" s="50"/>
      <c r="P29" s="150"/>
      <c r="Q29" s="150"/>
      <c r="R29" s="150"/>
      <c r="S29" s="50"/>
      <c r="T29" s="150"/>
      <c r="U29" s="150"/>
      <c r="V29" s="150"/>
      <c r="W29" s="50"/>
      <c r="X29" s="150"/>
      <c r="Y29" s="150"/>
      <c r="Z29" s="150"/>
      <c r="AA29" s="50"/>
      <c r="AB29" s="150"/>
      <c r="AC29" s="150"/>
      <c r="AD29" s="150"/>
      <c r="AE29" s="50"/>
      <c r="AF29" s="150"/>
      <c r="AG29" s="150"/>
      <c r="AH29" s="150"/>
    </row>
    <row r="30" spans="1:34">
      <c r="A30" s="14"/>
      <c r="B30" s="152" t="s">
        <v>46</v>
      </c>
      <c r="C30" s="44"/>
      <c r="D30" s="153" t="s">
        <v>355</v>
      </c>
      <c r="E30" s="154" t="s">
        <v>746</v>
      </c>
      <c r="F30" s="153" t="s">
        <v>357</v>
      </c>
      <c r="G30" s="44"/>
      <c r="H30" s="153" t="s">
        <v>355</v>
      </c>
      <c r="I30" s="154" t="s">
        <v>361</v>
      </c>
      <c r="J30" s="44"/>
      <c r="K30" s="44"/>
      <c r="L30" s="153" t="s">
        <v>355</v>
      </c>
      <c r="M30" s="154" t="s">
        <v>361</v>
      </c>
      <c r="N30" s="44"/>
      <c r="O30" s="44"/>
      <c r="P30" s="153" t="s">
        <v>355</v>
      </c>
      <c r="Q30" s="154" t="s">
        <v>746</v>
      </c>
      <c r="R30" s="153" t="s">
        <v>357</v>
      </c>
      <c r="S30" s="44"/>
      <c r="T30" s="153" t="s">
        <v>355</v>
      </c>
      <c r="U30" s="154" t="s">
        <v>747</v>
      </c>
      <c r="V30" s="153" t="s">
        <v>357</v>
      </c>
      <c r="W30" s="44"/>
      <c r="X30" s="153" t="s">
        <v>355</v>
      </c>
      <c r="Y30" s="154" t="s">
        <v>361</v>
      </c>
      <c r="Z30" s="44"/>
      <c r="AA30" s="44"/>
      <c r="AB30" s="153" t="s">
        <v>355</v>
      </c>
      <c r="AC30" s="154" t="s">
        <v>361</v>
      </c>
      <c r="AD30" s="44"/>
      <c r="AE30" s="44"/>
      <c r="AF30" s="153" t="s">
        <v>355</v>
      </c>
      <c r="AG30" s="154" t="s">
        <v>747</v>
      </c>
      <c r="AH30" s="153" t="s">
        <v>357</v>
      </c>
    </row>
    <row r="31" spans="1:34">
      <c r="A31" s="14"/>
      <c r="B31" s="152"/>
      <c r="C31" s="44"/>
      <c r="D31" s="153"/>
      <c r="E31" s="154"/>
      <c r="F31" s="153"/>
      <c r="G31" s="44"/>
      <c r="H31" s="153"/>
      <c r="I31" s="154"/>
      <c r="J31" s="44"/>
      <c r="K31" s="44"/>
      <c r="L31" s="153"/>
      <c r="M31" s="154"/>
      <c r="N31" s="44"/>
      <c r="O31" s="44"/>
      <c r="P31" s="153"/>
      <c r="Q31" s="154"/>
      <c r="R31" s="153"/>
      <c r="S31" s="44"/>
      <c r="T31" s="153"/>
      <c r="U31" s="154"/>
      <c r="V31" s="153"/>
      <c r="W31" s="44"/>
      <c r="X31" s="153"/>
      <c r="Y31" s="154"/>
      <c r="Z31" s="44"/>
      <c r="AA31" s="44"/>
      <c r="AB31" s="153"/>
      <c r="AC31" s="154"/>
      <c r="AD31" s="44"/>
      <c r="AE31" s="44"/>
      <c r="AF31" s="153"/>
      <c r="AG31" s="154"/>
      <c r="AH31" s="153"/>
    </row>
    <row r="32" spans="1:34">
      <c r="A32" s="14"/>
      <c r="B32" s="31" t="s">
        <v>693</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row>
    <row r="33" spans="1:34">
      <c r="A33" s="14"/>
      <c r="B33" s="16"/>
      <c r="C33" s="16"/>
    </row>
    <row r="34" spans="1:34" ht="67.5">
      <c r="A34" s="14"/>
      <c r="B34" s="24">
        <v>-1</v>
      </c>
      <c r="C34" s="25" t="s">
        <v>748</v>
      </c>
    </row>
    <row r="35" spans="1:34">
      <c r="A35" s="14"/>
      <c r="B35" s="30" t="s">
        <v>749</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row>
    <row r="36" spans="1:34">
      <c r="A36" s="14"/>
      <c r="B36" s="30" t="s">
        <v>750</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c r="A37" s="14"/>
      <c r="B37" s="159" t="s">
        <v>751</v>
      </c>
      <c r="C37" s="159"/>
      <c r="D37" s="159"/>
      <c r="E37" s="159"/>
      <c r="F37" s="159"/>
      <c r="G37" s="159"/>
      <c r="H37" s="159"/>
      <c r="I37" s="159"/>
      <c r="J37" s="159"/>
      <c r="K37" s="159"/>
      <c r="L37" s="159"/>
      <c r="M37" s="159"/>
      <c r="N37" s="159"/>
      <c r="O37" s="159"/>
      <c r="P37" s="159"/>
      <c r="Q37" s="159"/>
      <c r="R37" s="159"/>
      <c r="S37" s="159"/>
      <c r="T37" s="159"/>
      <c r="U37" s="159"/>
      <c r="V37" s="159"/>
      <c r="W37" s="159"/>
      <c r="X37" s="159"/>
      <c r="Y37" s="159"/>
      <c r="Z37" s="159"/>
      <c r="AA37" s="159"/>
      <c r="AB37" s="159"/>
      <c r="AC37" s="159"/>
      <c r="AD37" s="159"/>
      <c r="AE37" s="159"/>
      <c r="AF37" s="159"/>
      <c r="AG37" s="159"/>
      <c r="AH37" s="159"/>
    </row>
    <row r="38" spans="1:34">
      <c r="A38" s="14"/>
      <c r="B38" s="30" t="s">
        <v>752</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c r="A39" s="14"/>
      <c r="B39" s="30" t="s">
        <v>753</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row>
    <row r="40" spans="1:34">
      <c r="A40" s="14"/>
      <c r="B40" s="20"/>
      <c r="C40" s="20"/>
      <c r="D40" s="20"/>
      <c r="E40" s="20"/>
      <c r="F40" s="20"/>
      <c r="G40" s="20"/>
      <c r="H40" s="20"/>
      <c r="I40" s="20"/>
      <c r="J40" s="20"/>
    </row>
    <row r="41" spans="1:34">
      <c r="A41" s="14"/>
      <c r="B41" s="16"/>
      <c r="C41" s="16"/>
      <c r="D41" s="16"/>
      <c r="E41" s="16"/>
      <c r="F41" s="16"/>
      <c r="G41" s="16"/>
      <c r="H41" s="16"/>
      <c r="I41" s="16"/>
      <c r="J41" s="16"/>
    </row>
    <row r="42" spans="1:34" ht="15.75" thickBot="1">
      <c r="A42" s="14"/>
      <c r="B42" s="19"/>
      <c r="C42" s="19"/>
      <c r="D42" s="48">
        <v>2014</v>
      </c>
      <c r="E42" s="48"/>
      <c r="F42" s="48"/>
      <c r="G42" s="19"/>
      <c r="H42" s="48">
        <v>2013</v>
      </c>
      <c r="I42" s="48"/>
      <c r="J42" s="48"/>
    </row>
    <row r="43" spans="1:34">
      <c r="A43" s="14"/>
      <c r="B43" s="21" t="s">
        <v>754</v>
      </c>
      <c r="C43" s="38"/>
      <c r="D43" s="39" t="s">
        <v>355</v>
      </c>
      <c r="E43" s="41" t="s">
        <v>747</v>
      </c>
      <c r="F43" s="39" t="s">
        <v>357</v>
      </c>
      <c r="G43" s="38"/>
      <c r="H43" s="39" t="s">
        <v>355</v>
      </c>
      <c r="I43" s="41" t="s">
        <v>755</v>
      </c>
      <c r="J43" s="39" t="s">
        <v>357</v>
      </c>
    </row>
    <row r="44" spans="1:34">
      <c r="A44" s="14"/>
      <c r="B44" s="103" t="s">
        <v>756</v>
      </c>
      <c r="C44" s="19"/>
      <c r="D44" s="59"/>
      <c r="E44" s="59"/>
      <c r="F44" s="59"/>
      <c r="G44" s="19"/>
      <c r="H44" s="59"/>
      <c r="I44" s="59"/>
      <c r="J44" s="59"/>
    </row>
    <row r="45" spans="1:34">
      <c r="A45" s="14"/>
      <c r="B45" s="158" t="s">
        <v>757</v>
      </c>
      <c r="C45" s="50"/>
      <c r="D45" s="61">
        <v>14.1</v>
      </c>
      <c r="E45" s="61"/>
      <c r="F45" s="50"/>
      <c r="G45" s="50"/>
      <c r="H45" s="61">
        <v>29.2</v>
      </c>
      <c r="I45" s="61"/>
      <c r="J45" s="50"/>
    </row>
    <row r="46" spans="1:34">
      <c r="A46" s="14"/>
      <c r="B46" s="158"/>
      <c r="C46" s="50"/>
      <c r="D46" s="61"/>
      <c r="E46" s="61"/>
      <c r="F46" s="50"/>
      <c r="G46" s="50"/>
      <c r="H46" s="61"/>
      <c r="I46" s="61"/>
      <c r="J46" s="50"/>
    </row>
    <row r="47" spans="1:34" ht="24.75">
      <c r="A47" s="14"/>
      <c r="B47" s="103" t="s">
        <v>758</v>
      </c>
      <c r="C47" s="19"/>
      <c r="D47" s="44"/>
      <c r="E47" s="44"/>
      <c r="F47" s="44"/>
      <c r="G47" s="19"/>
      <c r="H47" s="44"/>
      <c r="I47" s="44"/>
      <c r="J47" s="44"/>
    </row>
    <row r="48" spans="1:34">
      <c r="A48" s="14"/>
      <c r="B48" s="158" t="s">
        <v>759</v>
      </c>
      <c r="C48" s="50"/>
      <c r="D48" s="61">
        <v>4.0999999999999996</v>
      </c>
      <c r="E48" s="61"/>
      <c r="F48" s="50"/>
      <c r="G48" s="50"/>
      <c r="H48" s="61">
        <v>5</v>
      </c>
      <c r="I48" s="61"/>
      <c r="J48" s="50"/>
    </row>
    <row r="49" spans="1:34">
      <c r="A49" s="14"/>
      <c r="B49" s="158"/>
      <c r="C49" s="50"/>
      <c r="D49" s="61"/>
      <c r="E49" s="61"/>
      <c r="F49" s="50"/>
      <c r="G49" s="50"/>
      <c r="H49" s="61"/>
      <c r="I49" s="61"/>
      <c r="J49" s="50"/>
    </row>
    <row r="50" spans="1:34">
      <c r="A50" s="14"/>
      <c r="B50" s="103" t="s">
        <v>760</v>
      </c>
      <c r="C50" s="19"/>
      <c r="D50" s="58" t="s">
        <v>761</v>
      </c>
      <c r="E50" s="58"/>
      <c r="F50" s="23" t="s">
        <v>357</v>
      </c>
      <c r="G50" s="19"/>
      <c r="H50" s="58" t="s">
        <v>762</v>
      </c>
      <c r="I50" s="58"/>
      <c r="J50" s="23" t="s">
        <v>357</v>
      </c>
    </row>
    <row r="51" spans="1:34">
      <c r="A51" s="14"/>
      <c r="B51" s="107" t="s">
        <v>763</v>
      </c>
      <c r="C51" s="50"/>
      <c r="D51" s="61">
        <v>116.8</v>
      </c>
      <c r="E51" s="61"/>
      <c r="F51" s="50"/>
      <c r="G51" s="50"/>
      <c r="H51" s="61">
        <v>141.19999999999999</v>
      </c>
      <c r="I51" s="61"/>
      <c r="J51" s="50"/>
    </row>
    <row r="52" spans="1:34">
      <c r="A52" s="14"/>
      <c r="B52" s="107"/>
      <c r="C52" s="50"/>
      <c r="D52" s="61"/>
      <c r="E52" s="61"/>
      <c r="F52" s="50"/>
      <c r="G52" s="50"/>
      <c r="H52" s="61"/>
      <c r="I52" s="61"/>
      <c r="J52" s="50"/>
    </row>
    <row r="53" spans="1:34">
      <c r="A53" s="14"/>
      <c r="B53" s="106" t="s">
        <v>764</v>
      </c>
      <c r="C53" s="44"/>
      <c r="D53" s="58">
        <v>5.8</v>
      </c>
      <c r="E53" s="58"/>
      <c r="F53" s="44"/>
      <c r="G53" s="44"/>
      <c r="H53" s="58" t="s">
        <v>361</v>
      </c>
      <c r="I53" s="58"/>
      <c r="J53" s="44"/>
    </row>
    <row r="54" spans="1:34" ht="15.75" thickBot="1">
      <c r="A54" s="14"/>
      <c r="B54" s="106"/>
      <c r="C54" s="44"/>
      <c r="D54" s="67"/>
      <c r="E54" s="67"/>
      <c r="F54" s="68"/>
      <c r="G54" s="44"/>
      <c r="H54" s="67"/>
      <c r="I54" s="67"/>
      <c r="J54" s="68"/>
    </row>
    <row r="55" spans="1:34" ht="15.75" thickBot="1">
      <c r="A55" s="14"/>
      <c r="B55" s="21" t="s">
        <v>765</v>
      </c>
      <c r="C55" s="38"/>
      <c r="D55" s="156" t="s">
        <v>355</v>
      </c>
      <c r="E55" s="157" t="s">
        <v>746</v>
      </c>
      <c r="F55" s="156" t="s">
        <v>357</v>
      </c>
      <c r="G55" s="38"/>
      <c r="H55" s="156" t="s">
        <v>355</v>
      </c>
      <c r="I55" s="157" t="s">
        <v>747</v>
      </c>
      <c r="J55" s="156" t="s">
        <v>357</v>
      </c>
    </row>
    <row r="56" spans="1:34" ht="15.75" thickTop="1">
      <c r="A56" s="14"/>
      <c r="B56" s="31" t="s">
        <v>275</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c r="A57" s="14"/>
      <c r="B57" s="16"/>
      <c r="C57" s="16"/>
    </row>
    <row r="58" spans="1:34" ht="146.25">
      <c r="A58" s="14"/>
      <c r="B58" s="24">
        <v>-1</v>
      </c>
      <c r="C58" s="25" t="s">
        <v>766</v>
      </c>
    </row>
    <row r="59" spans="1:34" ht="22.5" customHeight="1">
      <c r="A59" s="14"/>
      <c r="B59" s="140" t="s">
        <v>767</v>
      </c>
      <c r="C59" s="140"/>
      <c r="D59" s="140"/>
      <c r="E59" s="140"/>
      <c r="F59" s="140"/>
      <c r="G59" s="140"/>
      <c r="H59" s="140"/>
      <c r="I59" s="140"/>
      <c r="J59" s="140"/>
      <c r="K59" s="140"/>
      <c r="L59" s="140"/>
      <c r="M59" s="140"/>
      <c r="N59" s="140"/>
      <c r="O59" s="140"/>
      <c r="P59" s="140"/>
      <c r="Q59" s="140"/>
      <c r="R59" s="140"/>
      <c r="S59" s="140"/>
      <c r="T59" s="140"/>
      <c r="U59" s="140"/>
      <c r="V59" s="140"/>
      <c r="W59" s="140"/>
      <c r="X59" s="140"/>
      <c r="Y59" s="140"/>
      <c r="Z59" s="140"/>
      <c r="AA59" s="140"/>
      <c r="AB59" s="140"/>
      <c r="AC59" s="140"/>
      <c r="AD59" s="140"/>
      <c r="AE59" s="140"/>
      <c r="AF59" s="140"/>
      <c r="AG59" s="140"/>
      <c r="AH59" s="140"/>
    </row>
    <row r="60" spans="1:34">
      <c r="A60" s="14"/>
      <c r="B60" s="16"/>
      <c r="C60" s="16"/>
    </row>
    <row r="61" spans="1:34" ht="45">
      <c r="A61" s="14"/>
      <c r="B61" s="24">
        <v>-2</v>
      </c>
      <c r="C61" s="25" t="s">
        <v>768</v>
      </c>
    </row>
    <row r="62" spans="1:34">
      <c r="A62" s="14"/>
      <c r="B62" s="16"/>
      <c r="C62" s="16"/>
    </row>
    <row r="63" spans="1:34" ht="101.25">
      <c r="A63" s="14"/>
      <c r="B63" s="24">
        <v>-3</v>
      </c>
      <c r="C63" s="25" t="s">
        <v>769</v>
      </c>
    </row>
    <row r="64" spans="1:34">
      <c r="A64" s="14"/>
      <c r="B64" s="29" t="s">
        <v>770</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row>
    <row r="65" spans="1:34">
      <c r="A65" s="14"/>
      <c r="B65" s="30" t="s">
        <v>771</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row>
    <row r="66" spans="1:34" ht="38.25" customHeight="1">
      <c r="A66" s="14"/>
      <c r="B66" s="30" t="s">
        <v>772</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row>
    <row r="67" spans="1:34" ht="25.5" customHeight="1">
      <c r="A67" s="14"/>
      <c r="B67" s="30" t="s">
        <v>773</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row>
    <row r="68" spans="1:34">
      <c r="A68" s="14"/>
      <c r="B68" s="30" t="s">
        <v>774</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row>
  </sheetData>
  <mergeCells count="220">
    <mergeCell ref="B65:AH65"/>
    <mergeCell ref="B66:AH66"/>
    <mergeCell ref="B67:AH67"/>
    <mergeCell ref="B68:AH68"/>
    <mergeCell ref="B37:AH37"/>
    <mergeCell ref="B38:AH38"/>
    <mergeCell ref="B39:AH39"/>
    <mergeCell ref="B56:AH56"/>
    <mergeCell ref="B59:AH59"/>
    <mergeCell ref="B64:AH64"/>
    <mergeCell ref="A1:A2"/>
    <mergeCell ref="B1:AH1"/>
    <mergeCell ref="B2:AH2"/>
    <mergeCell ref="B3:AH3"/>
    <mergeCell ref="A4:A68"/>
    <mergeCell ref="B4:AH4"/>
    <mergeCell ref="B5:AH5"/>
    <mergeCell ref="B12:AH12"/>
    <mergeCell ref="B13:AH13"/>
    <mergeCell ref="B14:AH14"/>
    <mergeCell ref="J51:J52"/>
    <mergeCell ref="B53:B54"/>
    <mergeCell ref="C53:C54"/>
    <mergeCell ref="D53:E54"/>
    <mergeCell ref="F53:F54"/>
    <mergeCell ref="G53:G54"/>
    <mergeCell ref="H53:I54"/>
    <mergeCell ref="J53:J54"/>
    <mergeCell ref="D50:E50"/>
    <mergeCell ref="H50:I50"/>
    <mergeCell ref="B51:B52"/>
    <mergeCell ref="C51:C52"/>
    <mergeCell ref="D51:E52"/>
    <mergeCell ref="F51:F52"/>
    <mergeCell ref="G51:G52"/>
    <mergeCell ref="H51:I52"/>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AG30:AG31"/>
    <mergeCell ref="AH30:AH31"/>
    <mergeCell ref="B40:J40"/>
    <mergeCell ref="D42:F42"/>
    <mergeCell ref="H42:J42"/>
    <mergeCell ref="D44:F44"/>
    <mergeCell ref="H44:J44"/>
    <mergeCell ref="B32:AH32"/>
    <mergeCell ref="B35:AH35"/>
    <mergeCell ref="B36:AH36"/>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B28:AD29"/>
    <mergeCell ref="AE28:AE29"/>
    <mergeCell ref="AF28:AH29"/>
    <mergeCell ref="B30:B31"/>
    <mergeCell ref="C30:C31"/>
    <mergeCell ref="D30:D31"/>
    <mergeCell ref="E30:E31"/>
    <mergeCell ref="F30:F31"/>
    <mergeCell ref="G30:G31"/>
    <mergeCell ref="H30:H31"/>
    <mergeCell ref="P28:R29"/>
    <mergeCell ref="S28:S29"/>
    <mergeCell ref="T28:V29"/>
    <mergeCell ref="W28:W29"/>
    <mergeCell ref="X28:Z29"/>
    <mergeCell ref="AA28:AA29"/>
    <mergeCell ref="AH26:AH27"/>
    <mergeCell ref="B28:B29"/>
    <mergeCell ref="C28:C29"/>
    <mergeCell ref="D28:F29"/>
    <mergeCell ref="G28:G29"/>
    <mergeCell ref="H28:J29"/>
    <mergeCell ref="K28:K29"/>
    <mergeCell ref="L28:M29"/>
    <mergeCell ref="N28:N29"/>
    <mergeCell ref="O28:O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B25:AD25"/>
    <mergeCell ref="AF25:AH25"/>
    <mergeCell ref="B26:B27"/>
    <mergeCell ref="C26:C27"/>
    <mergeCell ref="D26:D27"/>
    <mergeCell ref="E26:E27"/>
    <mergeCell ref="F26:F27"/>
    <mergeCell ref="G26:G27"/>
    <mergeCell ref="H26:H27"/>
    <mergeCell ref="I26:I27"/>
    <mergeCell ref="D25:F25"/>
    <mergeCell ref="H25:J25"/>
    <mergeCell ref="L25:N25"/>
    <mergeCell ref="P25:R25"/>
    <mergeCell ref="T25:V25"/>
    <mergeCell ref="X25:Z25"/>
    <mergeCell ref="AE18:AE24"/>
    <mergeCell ref="AF18:AH18"/>
    <mergeCell ref="AF19:AH19"/>
    <mergeCell ref="AF20:AH20"/>
    <mergeCell ref="AF21:AH21"/>
    <mergeCell ref="AF22:AH22"/>
    <mergeCell ref="AF23:AH23"/>
    <mergeCell ref="AF24:AH24"/>
    <mergeCell ref="AA18:AA24"/>
    <mergeCell ref="AB18:AD18"/>
    <mergeCell ref="AB19:AD19"/>
    <mergeCell ref="AB20:AD20"/>
    <mergeCell ref="AB21:AD21"/>
    <mergeCell ref="AB22:AD22"/>
    <mergeCell ref="AB23:AD23"/>
    <mergeCell ref="AB24:AD24"/>
    <mergeCell ref="W18:W24"/>
    <mergeCell ref="X18:Z18"/>
    <mergeCell ref="X19:Z19"/>
    <mergeCell ref="X20:Z20"/>
    <mergeCell ref="X21:Z21"/>
    <mergeCell ref="X22:Z22"/>
    <mergeCell ref="X23:Z23"/>
    <mergeCell ref="X24:Z24"/>
    <mergeCell ref="S18:S24"/>
    <mergeCell ref="T18:V18"/>
    <mergeCell ref="T19:V19"/>
    <mergeCell ref="T20:V20"/>
    <mergeCell ref="T21:V21"/>
    <mergeCell ref="T22:V22"/>
    <mergeCell ref="T23:V23"/>
    <mergeCell ref="T24:V24"/>
    <mergeCell ref="O18:O24"/>
    <mergeCell ref="P18:R18"/>
    <mergeCell ref="P19:R19"/>
    <mergeCell ref="P20:R20"/>
    <mergeCell ref="P21:R21"/>
    <mergeCell ref="P22:R22"/>
    <mergeCell ref="P23:R23"/>
    <mergeCell ref="P24:R24"/>
    <mergeCell ref="K18:K24"/>
    <mergeCell ref="L18:N18"/>
    <mergeCell ref="L19:N19"/>
    <mergeCell ref="L20:N20"/>
    <mergeCell ref="L21:N21"/>
    <mergeCell ref="L22:N22"/>
    <mergeCell ref="L23:N23"/>
    <mergeCell ref="L24:N24"/>
    <mergeCell ref="D23:F23"/>
    <mergeCell ref="D24:F24"/>
    <mergeCell ref="G18:G24"/>
    <mergeCell ref="H18:J18"/>
    <mergeCell ref="H19:J19"/>
    <mergeCell ref="H20:J20"/>
    <mergeCell ref="H21:J21"/>
    <mergeCell ref="H22:J22"/>
    <mergeCell ref="H23:J23"/>
    <mergeCell ref="H24:J24"/>
    <mergeCell ref="B15:AH15"/>
    <mergeCell ref="D17:R17"/>
    <mergeCell ref="T17:AH17"/>
    <mergeCell ref="B18:B24"/>
    <mergeCell ref="C18:C24"/>
    <mergeCell ref="D18:F18"/>
    <mergeCell ref="D19:F19"/>
    <mergeCell ref="D20:F20"/>
    <mergeCell ref="D21:F21"/>
    <mergeCell ref="D22: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3.42578125" bestFit="1" customWidth="1"/>
    <col min="2" max="2" width="34.28515625" customWidth="1"/>
    <col min="3" max="3" width="10.140625" customWidth="1"/>
    <col min="4" max="4" width="2.140625" customWidth="1"/>
    <col min="5" max="5" width="8.7109375" customWidth="1"/>
    <col min="6" max="6" width="1.7109375" customWidth="1"/>
    <col min="7" max="7" width="10.140625" customWidth="1"/>
    <col min="8" max="8" width="2.140625" customWidth="1"/>
    <col min="9" max="9" width="8.7109375" customWidth="1"/>
    <col min="10" max="10" width="1.7109375" customWidth="1"/>
  </cols>
  <sheetData>
    <row r="1" spans="1:10" ht="15" customHeight="1">
      <c r="A1" s="10" t="s">
        <v>77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776</v>
      </c>
      <c r="B3" s="27"/>
      <c r="C3" s="27"/>
      <c r="D3" s="27"/>
      <c r="E3" s="27"/>
      <c r="F3" s="27"/>
      <c r="G3" s="27"/>
      <c r="H3" s="27"/>
      <c r="I3" s="27"/>
      <c r="J3" s="27"/>
    </row>
    <row r="4" spans="1:10">
      <c r="A4" s="14" t="s">
        <v>775</v>
      </c>
      <c r="B4" s="28" t="s">
        <v>775</v>
      </c>
      <c r="C4" s="28"/>
      <c r="D4" s="28"/>
      <c r="E4" s="28"/>
      <c r="F4" s="28"/>
      <c r="G4" s="28"/>
      <c r="H4" s="28"/>
      <c r="I4" s="28"/>
      <c r="J4" s="28"/>
    </row>
    <row r="5" spans="1:10">
      <c r="A5" s="14"/>
      <c r="B5" s="30" t="s">
        <v>777</v>
      </c>
      <c r="C5" s="30"/>
      <c r="D5" s="30"/>
      <c r="E5" s="30"/>
      <c r="F5" s="30"/>
      <c r="G5" s="30"/>
      <c r="H5" s="30"/>
      <c r="I5" s="30"/>
      <c r="J5" s="30"/>
    </row>
    <row r="6" spans="1:10">
      <c r="A6" s="14"/>
      <c r="B6" s="20"/>
      <c r="C6" s="20"/>
      <c r="D6" s="20"/>
      <c r="E6" s="20"/>
      <c r="F6" s="20"/>
      <c r="G6" s="20"/>
      <c r="H6" s="20"/>
      <c r="I6" s="20"/>
      <c r="J6" s="20"/>
    </row>
    <row r="7" spans="1:10">
      <c r="A7" s="14"/>
      <c r="B7" s="16"/>
      <c r="C7" s="16"/>
      <c r="D7" s="16"/>
      <c r="E7" s="16"/>
      <c r="F7" s="16"/>
      <c r="G7" s="16"/>
      <c r="H7" s="16"/>
      <c r="I7" s="16"/>
      <c r="J7" s="16"/>
    </row>
    <row r="8" spans="1:10" ht="15.75" thickBot="1">
      <c r="A8" s="14"/>
      <c r="B8" s="19"/>
      <c r="C8" s="19"/>
      <c r="D8" s="48">
        <v>2014</v>
      </c>
      <c r="E8" s="48"/>
      <c r="F8" s="48"/>
      <c r="G8" s="19"/>
      <c r="H8" s="48">
        <v>2013</v>
      </c>
      <c r="I8" s="48"/>
      <c r="J8" s="48"/>
    </row>
    <row r="9" spans="1:10">
      <c r="A9" s="14"/>
      <c r="B9" s="49" t="s">
        <v>778</v>
      </c>
      <c r="C9" s="50"/>
      <c r="D9" s="51" t="s">
        <v>355</v>
      </c>
      <c r="E9" s="71">
        <v>2111.6999999999998</v>
      </c>
      <c r="F9" s="55"/>
      <c r="G9" s="50"/>
      <c r="H9" s="51" t="s">
        <v>355</v>
      </c>
      <c r="I9" s="71">
        <v>1704</v>
      </c>
      <c r="J9" s="55"/>
    </row>
    <row r="10" spans="1:10">
      <c r="A10" s="14"/>
      <c r="B10" s="49"/>
      <c r="C10" s="50"/>
      <c r="D10" s="52"/>
      <c r="E10" s="132"/>
      <c r="F10" s="56"/>
      <c r="G10" s="50"/>
      <c r="H10" s="52"/>
      <c r="I10" s="132"/>
      <c r="J10" s="56"/>
    </row>
    <row r="11" spans="1:10" ht="15.75" thickBot="1">
      <c r="A11" s="14"/>
      <c r="B11" s="23" t="s">
        <v>779</v>
      </c>
      <c r="C11" s="19"/>
      <c r="D11" s="67" t="s">
        <v>780</v>
      </c>
      <c r="E11" s="67"/>
      <c r="F11" s="23" t="s">
        <v>357</v>
      </c>
      <c r="G11" s="19"/>
      <c r="H11" s="67" t="s">
        <v>781</v>
      </c>
      <c r="I11" s="67"/>
      <c r="J11" s="23" t="s">
        <v>357</v>
      </c>
    </row>
    <row r="12" spans="1:10">
      <c r="A12" s="14"/>
      <c r="B12" s="50"/>
      <c r="C12" s="50"/>
      <c r="D12" s="51" t="s">
        <v>355</v>
      </c>
      <c r="E12" s="71">
        <v>2075.8000000000002</v>
      </c>
      <c r="F12" s="55"/>
      <c r="G12" s="50"/>
      <c r="H12" s="51" t="s">
        <v>355</v>
      </c>
      <c r="I12" s="71">
        <v>1676.4</v>
      </c>
      <c r="J12" s="55"/>
    </row>
    <row r="13" spans="1:10" ht="15.75" thickBot="1">
      <c r="A13" s="14"/>
      <c r="B13" s="50"/>
      <c r="C13" s="50"/>
      <c r="D13" s="70"/>
      <c r="E13" s="72"/>
      <c r="F13" s="73"/>
      <c r="G13" s="50"/>
      <c r="H13" s="70"/>
      <c r="I13" s="72"/>
      <c r="J13" s="73"/>
    </row>
    <row r="14" spans="1:10" ht="15.75" thickTop="1"/>
  </sheetData>
  <mergeCells count="30">
    <mergeCell ref="H12:H13"/>
    <mergeCell ref="I12:I13"/>
    <mergeCell ref="J12:J13"/>
    <mergeCell ref="A1:A2"/>
    <mergeCell ref="B1:J1"/>
    <mergeCell ref="B2:J2"/>
    <mergeCell ref="B3:J3"/>
    <mergeCell ref="A4:A13"/>
    <mergeCell ref="B4:J4"/>
    <mergeCell ref="B5:J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0.42578125" customWidth="1"/>
    <col min="3" max="3" width="9.85546875" customWidth="1"/>
    <col min="4" max="4" width="2.140625" customWidth="1"/>
    <col min="5" max="5" width="6.42578125" customWidth="1"/>
    <col min="6" max="6" width="1.5703125" customWidth="1"/>
    <col min="7" max="7" width="9.85546875" customWidth="1"/>
    <col min="8" max="8" width="2.140625" customWidth="1"/>
    <col min="9" max="9" width="6.42578125" customWidth="1"/>
    <col min="10" max="10" width="1.5703125" customWidth="1"/>
  </cols>
  <sheetData>
    <row r="1" spans="1:10" ht="15" customHeight="1">
      <c r="A1" s="10" t="s">
        <v>78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783</v>
      </c>
      <c r="B3" s="27"/>
      <c r="C3" s="27"/>
      <c r="D3" s="27"/>
      <c r="E3" s="27"/>
      <c r="F3" s="27"/>
      <c r="G3" s="27"/>
      <c r="H3" s="27"/>
      <c r="I3" s="27"/>
      <c r="J3" s="27"/>
    </row>
    <row r="4" spans="1:10">
      <c r="A4" s="14" t="s">
        <v>782</v>
      </c>
      <c r="B4" s="28" t="s">
        <v>784</v>
      </c>
      <c r="C4" s="28"/>
      <c r="D4" s="28"/>
      <c r="E4" s="28"/>
      <c r="F4" s="28"/>
      <c r="G4" s="28"/>
      <c r="H4" s="28"/>
      <c r="I4" s="28"/>
      <c r="J4" s="28"/>
    </row>
    <row r="5" spans="1:10">
      <c r="A5" s="14"/>
      <c r="B5" s="30" t="s">
        <v>785</v>
      </c>
      <c r="C5" s="30"/>
      <c r="D5" s="30"/>
      <c r="E5" s="30"/>
      <c r="F5" s="30"/>
      <c r="G5" s="30"/>
      <c r="H5" s="30"/>
      <c r="I5" s="30"/>
      <c r="J5" s="30"/>
    </row>
    <row r="6" spans="1:10">
      <c r="A6" s="14"/>
      <c r="B6" s="20"/>
      <c r="C6" s="20"/>
      <c r="D6" s="20"/>
      <c r="E6" s="20"/>
      <c r="F6" s="20"/>
      <c r="G6" s="20"/>
      <c r="H6" s="20"/>
      <c r="I6" s="20"/>
      <c r="J6" s="20"/>
    </row>
    <row r="7" spans="1:10">
      <c r="A7" s="14"/>
      <c r="B7" s="16"/>
      <c r="C7" s="16"/>
      <c r="D7" s="16"/>
      <c r="E7" s="16"/>
      <c r="F7" s="16"/>
      <c r="G7" s="16"/>
      <c r="H7" s="16"/>
      <c r="I7" s="16"/>
      <c r="J7" s="16"/>
    </row>
    <row r="8" spans="1:10" ht="15.75" thickBot="1">
      <c r="A8" s="14"/>
      <c r="B8" s="19"/>
      <c r="C8" s="19"/>
      <c r="D8" s="48">
        <v>2014</v>
      </c>
      <c r="E8" s="48"/>
      <c r="F8" s="48"/>
      <c r="G8" s="19"/>
      <c r="H8" s="48">
        <v>2013</v>
      </c>
      <c r="I8" s="48"/>
      <c r="J8" s="48"/>
    </row>
    <row r="9" spans="1:10">
      <c r="A9" s="14"/>
      <c r="B9" s="49" t="s">
        <v>786</v>
      </c>
      <c r="C9" s="50"/>
      <c r="D9" s="51" t="s">
        <v>355</v>
      </c>
      <c r="E9" s="53">
        <v>232.8</v>
      </c>
      <c r="F9" s="55"/>
      <c r="G9" s="50"/>
      <c r="H9" s="51" t="s">
        <v>355</v>
      </c>
      <c r="I9" s="53">
        <v>221.8</v>
      </c>
      <c r="J9" s="55"/>
    </row>
    <row r="10" spans="1:10">
      <c r="A10" s="14"/>
      <c r="B10" s="49"/>
      <c r="C10" s="50"/>
      <c r="D10" s="49"/>
      <c r="E10" s="61"/>
      <c r="F10" s="50"/>
      <c r="G10" s="50"/>
      <c r="H10" s="52"/>
      <c r="I10" s="54"/>
      <c r="J10" s="56"/>
    </row>
    <row r="11" spans="1:10">
      <c r="A11" s="14"/>
      <c r="B11" s="59" t="s">
        <v>787</v>
      </c>
      <c r="C11" s="44"/>
      <c r="D11" s="58">
        <v>98</v>
      </c>
      <c r="E11" s="58"/>
      <c r="F11" s="44"/>
      <c r="G11" s="44"/>
      <c r="H11" s="58">
        <v>104.7</v>
      </c>
      <c r="I11" s="58"/>
      <c r="J11" s="44"/>
    </row>
    <row r="12" spans="1:10">
      <c r="A12" s="14"/>
      <c r="B12" s="59"/>
      <c r="C12" s="44"/>
      <c r="D12" s="58"/>
      <c r="E12" s="58"/>
      <c r="F12" s="44"/>
      <c r="G12" s="44"/>
      <c r="H12" s="58"/>
      <c r="I12" s="58"/>
      <c r="J12" s="44"/>
    </row>
    <row r="13" spans="1:10">
      <c r="A13" s="14"/>
      <c r="B13" s="49" t="s">
        <v>788</v>
      </c>
      <c r="C13" s="50"/>
      <c r="D13" s="61">
        <v>732.7</v>
      </c>
      <c r="E13" s="61"/>
      <c r="F13" s="50"/>
      <c r="G13" s="50"/>
      <c r="H13" s="61">
        <v>656.3</v>
      </c>
      <c r="I13" s="61"/>
      <c r="J13" s="50"/>
    </row>
    <row r="14" spans="1:10" ht="15.75" thickBot="1">
      <c r="A14" s="14"/>
      <c r="B14" s="49"/>
      <c r="C14" s="50"/>
      <c r="D14" s="62"/>
      <c r="E14" s="62"/>
      <c r="F14" s="110"/>
      <c r="G14" s="50"/>
      <c r="H14" s="62"/>
      <c r="I14" s="62"/>
      <c r="J14" s="110"/>
    </row>
    <row r="15" spans="1:10">
      <c r="A15" s="14"/>
      <c r="B15" s="44"/>
      <c r="C15" s="44"/>
      <c r="D15" s="114">
        <v>1063.5</v>
      </c>
      <c r="E15" s="114"/>
      <c r="F15" s="65"/>
      <c r="G15" s="44"/>
      <c r="H15" s="63">
        <v>982.8</v>
      </c>
      <c r="I15" s="63"/>
      <c r="J15" s="65"/>
    </row>
    <row r="16" spans="1:10">
      <c r="A16" s="14"/>
      <c r="B16" s="44"/>
      <c r="C16" s="44"/>
      <c r="D16" s="160"/>
      <c r="E16" s="160"/>
      <c r="F16" s="66"/>
      <c r="G16" s="44"/>
      <c r="H16" s="64"/>
      <c r="I16" s="64"/>
      <c r="J16" s="66"/>
    </row>
    <row r="17" spans="1:10" ht="15.75" thickBot="1">
      <c r="A17" s="14"/>
      <c r="B17" s="21" t="s">
        <v>789</v>
      </c>
      <c r="C17" s="38"/>
      <c r="D17" s="62" t="s">
        <v>790</v>
      </c>
      <c r="E17" s="62"/>
      <c r="F17" s="21" t="s">
        <v>357</v>
      </c>
      <c r="G17" s="38"/>
      <c r="H17" s="62" t="s">
        <v>791</v>
      </c>
      <c r="I17" s="62"/>
      <c r="J17" s="43" t="s">
        <v>357</v>
      </c>
    </row>
    <row r="18" spans="1:10">
      <c r="A18" s="14"/>
      <c r="B18" s="44"/>
      <c r="C18" s="44"/>
      <c r="D18" s="112" t="s">
        <v>355</v>
      </c>
      <c r="E18" s="63">
        <v>950.6</v>
      </c>
      <c r="F18" s="65"/>
      <c r="G18" s="44"/>
      <c r="H18" s="112" t="s">
        <v>355</v>
      </c>
      <c r="I18" s="63">
        <v>883</v>
      </c>
      <c r="J18" s="65"/>
    </row>
    <row r="19" spans="1:10" ht="15.75" thickBot="1">
      <c r="A19" s="14"/>
      <c r="B19" s="44"/>
      <c r="C19" s="44"/>
      <c r="D19" s="113"/>
      <c r="E19" s="117"/>
      <c r="F19" s="116"/>
      <c r="G19" s="44"/>
      <c r="H19" s="113"/>
      <c r="I19" s="117"/>
      <c r="J19" s="116"/>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6.5703125" customWidth="1"/>
    <col min="4" max="4" width="3.42578125" customWidth="1"/>
    <col min="5" max="5" width="14.140625" customWidth="1"/>
    <col min="6" max="6" width="2.7109375" customWidth="1"/>
    <col min="7" max="7" width="16.5703125" customWidth="1"/>
    <col min="8" max="8" width="3.42578125" customWidth="1"/>
    <col min="9" max="9" width="14.140625" customWidth="1"/>
    <col min="10" max="10" width="2.7109375" customWidth="1"/>
  </cols>
  <sheetData>
    <row r="1" spans="1:10" ht="15" customHeight="1">
      <c r="A1" s="10" t="s">
        <v>79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93</v>
      </c>
      <c r="B3" s="27"/>
      <c r="C3" s="27"/>
      <c r="D3" s="27"/>
      <c r="E3" s="27"/>
      <c r="F3" s="27"/>
      <c r="G3" s="27"/>
      <c r="H3" s="27"/>
      <c r="I3" s="27"/>
      <c r="J3" s="27"/>
    </row>
    <row r="4" spans="1:10">
      <c r="A4" s="14" t="s">
        <v>792</v>
      </c>
      <c r="B4" s="28" t="s">
        <v>792</v>
      </c>
      <c r="C4" s="28"/>
      <c r="D4" s="28"/>
      <c r="E4" s="28"/>
      <c r="F4" s="28"/>
      <c r="G4" s="28"/>
      <c r="H4" s="28"/>
      <c r="I4" s="28"/>
      <c r="J4" s="28"/>
    </row>
    <row r="5" spans="1:10">
      <c r="A5" s="14"/>
      <c r="B5" s="30" t="s">
        <v>794</v>
      </c>
      <c r="C5" s="30"/>
      <c r="D5" s="30"/>
      <c r="E5" s="30"/>
      <c r="F5" s="30"/>
      <c r="G5" s="30"/>
      <c r="H5" s="30"/>
      <c r="I5" s="30"/>
      <c r="J5" s="30"/>
    </row>
    <row r="6" spans="1:10">
      <c r="A6" s="14"/>
      <c r="B6" s="20"/>
      <c r="C6" s="20"/>
      <c r="D6" s="20"/>
      <c r="E6" s="20"/>
      <c r="F6" s="20"/>
      <c r="G6" s="20"/>
      <c r="H6" s="20"/>
      <c r="I6" s="20"/>
      <c r="J6" s="20"/>
    </row>
    <row r="7" spans="1:10">
      <c r="A7" s="14"/>
      <c r="B7" s="16"/>
      <c r="C7" s="16"/>
      <c r="D7" s="16"/>
      <c r="E7" s="16"/>
      <c r="F7" s="16"/>
      <c r="G7" s="16"/>
      <c r="H7" s="16"/>
      <c r="I7" s="16"/>
      <c r="J7" s="16"/>
    </row>
    <row r="8" spans="1:10" ht="15.75" thickBot="1">
      <c r="A8" s="14"/>
      <c r="B8" s="19"/>
      <c r="C8" s="19"/>
      <c r="D8" s="48">
        <v>2014</v>
      </c>
      <c r="E8" s="48"/>
      <c r="F8" s="48"/>
      <c r="G8" s="19"/>
      <c r="H8" s="48">
        <v>2013</v>
      </c>
      <c r="I8" s="48"/>
      <c r="J8" s="48"/>
    </row>
    <row r="9" spans="1:10">
      <c r="A9" s="14"/>
      <c r="B9" s="49" t="s">
        <v>477</v>
      </c>
      <c r="C9" s="50"/>
      <c r="D9" s="51" t="s">
        <v>355</v>
      </c>
      <c r="E9" s="53">
        <v>79.599999999999994</v>
      </c>
      <c r="F9" s="55"/>
      <c r="G9" s="50"/>
      <c r="H9" s="51" t="s">
        <v>355</v>
      </c>
      <c r="I9" s="53">
        <v>76.900000000000006</v>
      </c>
      <c r="J9" s="55"/>
    </row>
    <row r="10" spans="1:10">
      <c r="A10" s="14"/>
      <c r="B10" s="49"/>
      <c r="C10" s="50"/>
      <c r="D10" s="52"/>
      <c r="E10" s="54"/>
      <c r="F10" s="56"/>
      <c r="G10" s="50"/>
      <c r="H10" s="52"/>
      <c r="I10" s="54"/>
      <c r="J10" s="56"/>
    </row>
    <row r="11" spans="1:10">
      <c r="A11" s="14"/>
      <c r="B11" s="59" t="s">
        <v>253</v>
      </c>
      <c r="C11" s="44"/>
      <c r="D11" s="58">
        <v>602.79999999999995</v>
      </c>
      <c r="E11" s="58"/>
      <c r="F11" s="44"/>
      <c r="G11" s="44"/>
      <c r="H11" s="58">
        <v>607.1</v>
      </c>
      <c r="I11" s="58"/>
      <c r="J11" s="44"/>
    </row>
    <row r="12" spans="1:10">
      <c r="A12" s="14"/>
      <c r="B12" s="59"/>
      <c r="C12" s="44"/>
      <c r="D12" s="58"/>
      <c r="E12" s="58"/>
      <c r="F12" s="44"/>
      <c r="G12" s="44"/>
      <c r="H12" s="58"/>
      <c r="I12" s="58"/>
      <c r="J12" s="44"/>
    </row>
    <row r="13" spans="1:10">
      <c r="A13" s="14"/>
      <c r="B13" s="49" t="s">
        <v>255</v>
      </c>
      <c r="C13" s="50"/>
      <c r="D13" s="105">
        <v>1081.3</v>
      </c>
      <c r="E13" s="105"/>
      <c r="F13" s="50"/>
      <c r="G13" s="50"/>
      <c r="H13" s="105">
        <v>1062.7</v>
      </c>
      <c r="I13" s="105"/>
      <c r="J13" s="50"/>
    </row>
    <row r="14" spans="1:10">
      <c r="A14" s="14"/>
      <c r="B14" s="49"/>
      <c r="C14" s="50"/>
      <c r="D14" s="105"/>
      <c r="E14" s="105"/>
      <c r="F14" s="50"/>
      <c r="G14" s="50"/>
      <c r="H14" s="105"/>
      <c r="I14" s="105"/>
      <c r="J14" s="50"/>
    </row>
    <row r="15" spans="1:10">
      <c r="A15" s="14"/>
      <c r="B15" s="59" t="s">
        <v>795</v>
      </c>
      <c r="C15" s="44"/>
      <c r="D15" s="58">
        <v>278</v>
      </c>
      <c r="E15" s="58"/>
      <c r="F15" s="44"/>
      <c r="G15" s="44"/>
      <c r="H15" s="58">
        <v>108.2</v>
      </c>
      <c r="I15" s="58"/>
      <c r="J15" s="44"/>
    </row>
    <row r="16" spans="1:10">
      <c r="A16" s="14"/>
      <c r="B16" s="59"/>
      <c r="C16" s="44"/>
      <c r="D16" s="58"/>
      <c r="E16" s="58"/>
      <c r="F16" s="44"/>
      <c r="G16" s="44"/>
      <c r="H16" s="58"/>
      <c r="I16" s="58"/>
      <c r="J16" s="44"/>
    </row>
    <row r="17" spans="1:10">
      <c r="A17" s="14"/>
      <c r="B17" s="49" t="s">
        <v>259</v>
      </c>
      <c r="C17" s="50"/>
      <c r="D17" s="61">
        <v>32.700000000000003</v>
      </c>
      <c r="E17" s="61"/>
      <c r="F17" s="50"/>
      <c r="G17" s="50"/>
      <c r="H17" s="61">
        <v>28.6</v>
      </c>
      <c r="I17" s="61"/>
      <c r="J17" s="50"/>
    </row>
    <row r="18" spans="1:10">
      <c r="A18" s="14"/>
      <c r="B18" s="49"/>
      <c r="C18" s="50"/>
      <c r="D18" s="61"/>
      <c r="E18" s="61"/>
      <c r="F18" s="50"/>
      <c r="G18" s="50"/>
      <c r="H18" s="61"/>
      <c r="I18" s="61"/>
      <c r="J18" s="50"/>
    </row>
    <row r="19" spans="1:10">
      <c r="A19" s="14"/>
      <c r="B19" s="59" t="s">
        <v>484</v>
      </c>
      <c r="C19" s="44"/>
      <c r="D19" s="58">
        <v>214</v>
      </c>
      <c r="E19" s="58"/>
      <c r="F19" s="44"/>
      <c r="G19" s="44"/>
      <c r="H19" s="58">
        <v>189.5</v>
      </c>
      <c r="I19" s="58"/>
      <c r="J19" s="44"/>
    </row>
    <row r="20" spans="1:10" ht="15.75" thickBot="1">
      <c r="A20" s="14"/>
      <c r="B20" s="59"/>
      <c r="C20" s="44"/>
      <c r="D20" s="67"/>
      <c r="E20" s="67"/>
      <c r="F20" s="68"/>
      <c r="G20" s="44"/>
      <c r="H20" s="67"/>
      <c r="I20" s="67"/>
      <c r="J20" s="68"/>
    </row>
    <row r="21" spans="1:10">
      <c r="A21" s="14"/>
      <c r="B21" s="50"/>
      <c r="C21" s="50"/>
      <c r="D21" s="71">
        <v>2288.4</v>
      </c>
      <c r="E21" s="71"/>
      <c r="F21" s="55"/>
      <c r="G21" s="50"/>
      <c r="H21" s="71">
        <v>2073</v>
      </c>
      <c r="I21" s="71"/>
      <c r="J21" s="55"/>
    </row>
    <row r="22" spans="1:10">
      <c r="A22" s="14"/>
      <c r="B22" s="50"/>
      <c r="C22" s="50"/>
      <c r="D22" s="132"/>
      <c r="E22" s="132"/>
      <c r="F22" s="56"/>
      <c r="G22" s="50"/>
      <c r="H22" s="132"/>
      <c r="I22" s="132"/>
      <c r="J22" s="56"/>
    </row>
    <row r="23" spans="1:10" ht="15.75" thickBot="1">
      <c r="A23" s="14"/>
      <c r="B23" s="23" t="s">
        <v>796</v>
      </c>
      <c r="C23" s="19"/>
      <c r="D23" s="67" t="s">
        <v>797</v>
      </c>
      <c r="E23" s="67"/>
      <c r="F23" s="23" t="s">
        <v>357</v>
      </c>
      <c r="G23" s="19"/>
      <c r="H23" s="67" t="s">
        <v>798</v>
      </c>
      <c r="I23" s="67"/>
      <c r="J23" s="23" t="s">
        <v>357</v>
      </c>
    </row>
    <row r="24" spans="1:10">
      <c r="A24" s="14"/>
      <c r="B24" s="50"/>
      <c r="C24" s="50"/>
      <c r="D24" s="51" t="s">
        <v>355</v>
      </c>
      <c r="E24" s="71">
        <v>1310.5</v>
      </c>
      <c r="F24" s="55"/>
      <c r="G24" s="50"/>
      <c r="H24" s="51" t="s">
        <v>355</v>
      </c>
      <c r="I24" s="71">
        <v>1234.2</v>
      </c>
      <c r="J24" s="55"/>
    </row>
    <row r="25" spans="1:10" ht="15.75" thickBot="1">
      <c r="A25" s="14"/>
      <c r="B25" s="50"/>
      <c r="C25" s="50"/>
      <c r="D25" s="70"/>
      <c r="E25" s="72"/>
      <c r="F25" s="73"/>
      <c r="G25" s="50"/>
      <c r="H25" s="70"/>
      <c r="I25" s="72"/>
      <c r="J25" s="73"/>
    </row>
    <row r="26" spans="1:10" ht="25.5" customHeight="1" thickTop="1">
      <c r="A26" s="14"/>
      <c r="B26" s="30" t="s">
        <v>799</v>
      </c>
      <c r="C26" s="30"/>
      <c r="D26" s="30"/>
      <c r="E26" s="30"/>
      <c r="F26" s="30"/>
      <c r="G26" s="30"/>
      <c r="H26" s="30"/>
      <c r="I26" s="30"/>
      <c r="J26" s="30"/>
    </row>
  </sheetData>
  <mergeCells count="73">
    <mergeCell ref="I24:I25"/>
    <mergeCell ref="J24:J25"/>
    <mergeCell ref="A1:A2"/>
    <mergeCell ref="B1:J1"/>
    <mergeCell ref="B2:J2"/>
    <mergeCell ref="B3:J3"/>
    <mergeCell ref="A4:A26"/>
    <mergeCell ref="B4:J4"/>
    <mergeCell ref="B5:J5"/>
    <mergeCell ref="B26:J2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6" width="15.28515625" customWidth="1"/>
    <col min="7" max="7" width="17.85546875" customWidth="1"/>
    <col min="8" max="8" width="3.85546875" customWidth="1"/>
    <col min="9" max="9" width="15.28515625" customWidth="1"/>
    <col min="10" max="10" width="13" customWidth="1"/>
    <col min="11" max="11" width="3" customWidth="1"/>
    <col min="12" max="12" width="3.85546875" customWidth="1"/>
    <col min="13" max="14" width="15.28515625" customWidth="1"/>
    <col min="15" max="15" width="17.85546875" customWidth="1"/>
    <col min="16" max="16" width="3.85546875" customWidth="1"/>
    <col min="17" max="18" width="15.28515625" customWidth="1"/>
    <col min="19" max="19" width="17.85546875" customWidth="1"/>
    <col min="20" max="20" width="3.85546875" customWidth="1"/>
    <col min="21" max="21" width="11.7109375" customWidth="1"/>
    <col min="22" max="22" width="13" customWidth="1"/>
    <col min="23" max="23" width="3" customWidth="1"/>
    <col min="24" max="24" width="17.85546875" customWidth="1"/>
    <col min="25" max="25" width="3.5703125" customWidth="1"/>
    <col min="26" max="26" width="15.28515625" customWidth="1"/>
    <col min="27" max="27" width="17.85546875" customWidth="1"/>
  </cols>
  <sheetData>
    <row r="1" spans="1:27" ht="15" customHeight="1">
      <c r="A1" s="10" t="s">
        <v>800</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801</v>
      </c>
      <c r="B3" s="27"/>
      <c r="C3" s="27"/>
      <c r="D3" s="27"/>
      <c r="E3" s="27"/>
      <c r="F3" s="27"/>
      <c r="G3" s="27"/>
      <c r="H3" s="27"/>
      <c r="I3" s="27"/>
      <c r="J3" s="27"/>
      <c r="K3" s="27"/>
      <c r="L3" s="27"/>
      <c r="M3" s="27"/>
      <c r="N3" s="27"/>
      <c r="O3" s="27"/>
      <c r="P3" s="27"/>
      <c r="Q3" s="27"/>
      <c r="R3" s="27"/>
      <c r="S3" s="27"/>
      <c r="T3" s="27"/>
      <c r="U3" s="27"/>
      <c r="V3" s="27"/>
      <c r="W3" s="27"/>
      <c r="X3" s="27"/>
      <c r="Y3" s="27"/>
      <c r="Z3" s="27"/>
      <c r="AA3" s="27"/>
    </row>
    <row r="4" spans="1:27">
      <c r="A4" s="14" t="s">
        <v>800</v>
      </c>
      <c r="B4" s="28" t="s">
        <v>800</v>
      </c>
      <c r="C4" s="28"/>
      <c r="D4" s="28"/>
      <c r="E4" s="28"/>
      <c r="F4" s="28"/>
      <c r="G4" s="28"/>
      <c r="H4" s="28"/>
      <c r="I4" s="28"/>
      <c r="J4" s="28"/>
      <c r="K4" s="28"/>
      <c r="L4" s="28"/>
      <c r="M4" s="28"/>
      <c r="N4" s="28"/>
      <c r="O4" s="28"/>
      <c r="P4" s="28"/>
      <c r="Q4" s="28"/>
      <c r="R4" s="28"/>
      <c r="S4" s="28"/>
      <c r="T4" s="28"/>
      <c r="U4" s="28"/>
      <c r="V4" s="28"/>
      <c r="W4" s="28"/>
      <c r="X4" s="28"/>
      <c r="Y4" s="28"/>
      <c r="Z4" s="28"/>
      <c r="AA4" s="28"/>
    </row>
    <row r="5" spans="1:27">
      <c r="A5" s="14"/>
      <c r="B5" s="29" t="s">
        <v>802</v>
      </c>
      <c r="C5" s="29"/>
      <c r="D5" s="29"/>
      <c r="E5" s="29"/>
      <c r="F5" s="29"/>
      <c r="G5" s="29"/>
      <c r="H5" s="29"/>
      <c r="I5" s="29"/>
      <c r="J5" s="29"/>
      <c r="K5" s="29"/>
      <c r="L5" s="29"/>
      <c r="M5" s="29"/>
      <c r="N5" s="29"/>
      <c r="O5" s="29"/>
      <c r="P5" s="29"/>
      <c r="Q5" s="29"/>
      <c r="R5" s="29"/>
      <c r="S5" s="29"/>
      <c r="T5" s="29"/>
      <c r="U5" s="29"/>
      <c r="V5" s="29"/>
      <c r="W5" s="29"/>
      <c r="X5" s="29"/>
      <c r="Y5" s="29"/>
      <c r="Z5" s="29"/>
      <c r="AA5" s="29"/>
    </row>
    <row r="6" spans="1:27">
      <c r="A6" s="14"/>
      <c r="B6" s="30" t="s">
        <v>803</v>
      </c>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4"/>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4"/>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c r="A9" s="14"/>
      <c r="B9" s="164"/>
      <c r="C9" s="75" t="s">
        <v>399</v>
      </c>
      <c r="D9" s="44"/>
      <c r="E9" s="83">
        <v>2014</v>
      </c>
      <c r="F9" s="83"/>
      <c r="G9" s="83"/>
      <c r="H9" s="83"/>
      <c r="I9" s="83"/>
      <c r="J9" s="83"/>
      <c r="K9" s="83"/>
      <c r="L9" s="83"/>
      <c r="M9" s="83"/>
      <c r="N9" s="83"/>
      <c r="O9" s="83"/>
      <c r="P9" s="44"/>
      <c r="Q9" s="83">
        <v>2013</v>
      </c>
      <c r="R9" s="83"/>
      <c r="S9" s="83"/>
      <c r="T9" s="83"/>
      <c r="U9" s="83"/>
      <c r="V9" s="83"/>
      <c r="W9" s="83"/>
      <c r="X9" s="83"/>
      <c r="Y9" s="83"/>
      <c r="Z9" s="83"/>
      <c r="AA9" s="83"/>
    </row>
    <row r="10" spans="1:27">
      <c r="A10" s="14"/>
      <c r="B10" s="164"/>
      <c r="C10" s="75" t="s">
        <v>804</v>
      </c>
      <c r="D10" s="44"/>
      <c r="E10" s="83"/>
      <c r="F10" s="83"/>
      <c r="G10" s="83"/>
      <c r="H10" s="83"/>
      <c r="I10" s="83"/>
      <c r="J10" s="83"/>
      <c r="K10" s="83"/>
      <c r="L10" s="83"/>
      <c r="M10" s="83"/>
      <c r="N10" s="83"/>
      <c r="O10" s="83"/>
      <c r="P10" s="44"/>
      <c r="Q10" s="83"/>
      <c r="R10" s="83"/>
      <c r="S10" s="83"/>
      <c r="T10" s="83"/>
      <c r="U10" s="83"/>
      <c r="V10" s="83"/>
      <c r="W10" s="83"/>
      <c r="X10" s="83"/>
      <c r="Y10" s="83"/>
      <c r="Z10" s="83"/>
      <c r="AA10" s="83"/>
    </row>
    <row r="11" spans="1:27">
      <c r="A11" s="14"/>
      <c r="B11" s="164"/>
      <c r="C11" s="75" t="s">
        <v>805</v>
      </c>
      <c r="D11" s="44"/>
      <c r="E11" s="83"/>
      <c r="F11" s="83"/>
      <c r="G11" s="83"/>
      <c r="H11" s="83"/>
      <c r="I11" s="83"/>
      <c r="J11" s="83"/>
      <c r="K11" s="83"/>
      <c r="L11" s="83"/>
      <c r="M11" s="83"/>
      <c r="N11" s="83"/>
      <c r="O11" s="83"/>
      <c r="P11" s="44"/>
      <c r="Q11" s="83"/>
      <c r="R11" s="83"/>
      <c r="S11" s="83"/>
      <c r="T11" s="83"/>
      <c r="U11" s="83"/>
      <c r="V11" s="83"/>
      <c r="W11" s="83"/>
      <c r="X11" s="83"/>
      <c r="Y11" s="83"/>
      <c r="Z11" s="83"/>
      <c r="AA11" s="83"/>
    </row>
    <row r="12" spans="1:27" ht="15.75" thickBot="1">
      <c r="A12" s="14"/>
      <c r="B12" s="164"/>
      <c r="C12" s="75" t="s">
        <v>806</v>
      </c>
      <c r="D12" s="44"/>
      <c r="E12" s="85"/>
      <c r="F12" s="85"/>
      <c r="G12" s="85"/>
      <c r="H12" s="85"/>
      <c r="I12" s="85"/>
      <c r="J12" s="85"/>
      <c r="K12" s="85"/>
      <c r="L12" s="85"/>
      <c r="M12" s="85"/>
      <c r="N12" s="85"/>
      <c r="O12" s="85"/>
      <c r="P12" s="44"/>
      <c r="Q12" s="85"/>
      <c r="R12" s="85"/>
      <c r="S12" s="85"/>
      <c r="T12" s="85"/>
      <c r="U12" s="85"/>
      <c r="V12" s="85"/>
      <c r="W12" s="85"/>
      <c r="X12" s="85"/>
      <c r="Y12" s="85"/>
      <c r="Z12" s="85"/>
      <c r="AA12" s="85"/>
    </row>
    <row r="13" spans="1:27">
      <c r="A13" s="14"/>
      <c r="B13" s="164"/>
      <c r="C13" s="75" t="s">
        <v>402</v>
      </c>
      <c r="D13" s="44"/>
      <c r="E13" s="165" t="s">
        <v>807</v>
      </c>
      <c r="F13" s="165"/>
      <c r="G13" s="165"/>
      <c r="H13" s="65"/>
      <c r="I13" s="165" t="s">
        <v>809</v>
      </c>
      <c r="J13" s="165"/>
      <c r="K13" s="165"/>
      <c r="L13" s="65"/>
      <c r="M13" s="165" t="s">
        <v>813</v>
      </c>
      <c r="N13" s="165"/>
      <c r="O13" s="165"/>
      <c r="P13" s="44"/>
      <c r="Q13" s="165" t="s">
        <v>807</v>
      </c>
      <c r="R13" s="165"/>
      <c r="S13" s="165"/>
      <c r="T13" s="65"/>
      <c r="U13" s="165" t="s">
        <v>809</v>
      </c>
      <c r="V13" s="165"/>
      <c r="W13" s="165"/>
      <c r="X13" s="65"/>
      <c r="Y13" s="165" t="s">
        <v>813</v>
      </c>
      <c r="Z13" s="165"/>
      <c r="AA13" s="165"/>
    </row>
    <row r="14" spans="1:27">
      <c r="A14" s="14"/>
      <c r="B14" s="164"/>
      <c r="C14" s="4"/>
      <c r="D14" s="44"/>
      <c r="E14" s="83" t="s">
        <v>729</v>
      </c>
      <c r="F14" s="83"/>
      <c r="G14" s="83"/>
      <c r="H14" s="44"/>
      <c r="I14" s="83" t="s">
        <v>810</v>
      </c>
      <c r="J14" s="83"/>
      <c r="K14" s="83"/>
      <c r="L14" s="44"/>
      <c r="M14" s="83" t="s">
        <v>729</v>
      </c>
      <c r="N14" s="83"/>
      <c r="O14" s="83"/>
      <c r="P14" s="44"/>
      <c r="Q14" s="83" t="s">
        <v>729</v>
      </c>
      <c r="R14" s="83"/>
      <c r="S14" s="83"/>
      <c r="T14" s="44"/>
      <c r="U14" s="83" t="s">
        <v>810</v>
      </c>
      <c r="V14" s="83"/>
      <c r="W14" s="83"/>
      <c r="X14" s="44"/>
      <c r="Y14" s="83" t="s">
        <v>729</v>
      </c>
      <c r="Z14" s="83"/>
      <c r="AA14" s="83"/>
    </row>
    <row r="15" spans="1:27">
      <c r="A15" s="14"/>
      <c r="B15" s="164"/>
      <c r="C15" s="4"/>
      <c r="D15" s="44"/>
      <c r="E15" s="83" t="s">
        <v>808</v>
      </c>
      <c r="F15" s="83"/>
      <c r="G15" s="83"/>
      <c r="H15" s="44"/>
      <c r="I15" s="83" t="s">
        <v>811</v>
      </c>
      <c r="J15" s="83"/>
      <c r="K15" s="83"/>
      <c r="L15" s="44"/>
      <c r="M15" s="83" t="s">
        <v>808</v>
      </c>
      <c r="N15" s="83"/>
      <c r="O15" s="83"/>
      <c r="P15" s="44"/>
      <c r="Q15" s="83" t="s">
        <v>808</v>
      </c>
      <c r="R15" s="83"/>
      <c r="S15" s="83"/>
      <c r="T15" s="44"/>
      <c r="U15" s="83" t="s">
        <v>811</v>
      </c>
      <c r="V15" s="83"/>
      <c r="W15" s="83"/>
      <c r="X15" s="44"/>
      <c r="Y15" s="83" t="s">
        <v>808</v>
      </c>
      <c r="Z15" s="83"/>
      <c r="AA15" s="83"/>
    </row>
    <row r="16" spans="1:27" ht="15.75" thickBot="1">
      <c r="A16" s="14"/>
      <c r="B16" s="164"/>
      <c r="C16" s="36"/>
      <c r="D16" s="44"/>
      <c r="E16" s="46"/>
      <c r="F16" s="46"/>
      <c r="G16" s="46"/>
      <c r="H16" s="44"/>
      <c r="I16" s="85" t="s">
        <v>812</v>
      </c>
      <c r="J16" s="85"/>
      <c r="K16" s="85"/>
      <c r="L16" s="44"/>
      <c r="M16" s="46"/>
      <c r="N16" s="46"/>
      <c r="O16" s="46"/>
      <c r="P16" s="44"/>
      <c r="Q16" s="46"/>
      <c r="R16" s="46"/>
      <c r="S16" s="46"/>
      <c r="T16" s="44"/>
      <c r="U16" s="85" t="s">
        <v>812</v>
      </c>
      <c r="V16" s="85"/>
      <c r="W16" s="85"/>
      <c r="X16" s="44"/>
      <c r="Y16" s="46"/>
      <c r="Z16" s="46"/>
      <c r="AA16" s="46"/>
    </row>
    <row r="17" spans="1:27">
      <c r="A17" s="14"/>
      <c r="B17" s="77" t="s">
        <v>814</v>
      </c>
      <c r="C17" s="78"/>
      <c r="D17" s="38"/>
      <c r="E17" s="89"/>
      <c r="F17" s="89"/>
      <c r="G17" s="89"/>
      <c r="H17" s="38"/>
      <c r="I17" s="89"/>
      <c r="J17" s="89"/>
      <c r="K17" s="89"/>
      <c r="L17" s="38"/>
      <c r="M17" s="89"/>
      <c r="N17" s="89"/>
      <c r="O17" s="89"/>
      <c r="P17" s="38"/>
      <c r="Q17" s="89"/>
      <c r="R17" s="89"/>
      <c r="S17" s="89"/>
      <c r="T17" s="38"/>
      <c r="U17" s="89"/>
      <c r="V17" s="89"/>
      <c r="W17" s="89"/>
      <c r="X17" s="38"/>
      <c r="Y17" s="89"/>
      <c r="Z17" s="89"/>
      <c r="AA17" s="89"/>
    </row>
    <row r="18" spans="1:27">
      <c r="A18" s="14"/>
      <c r="B18" s="166" t="s">
        <v>265</v>
      </c>
      <c r="C18" s="94">
        <v>9</v>
      </c>
      <c r="D18" s="44"/>
      <c r="E18" s="93" t="s">
        <v>355</v>
      </c>
      <c r="F18" s="167">
        <v>10320.200000000001</v>
      </c>
      <c r="G18" s="44"/>
      <c r="H18" s="44"/>
      <c r="I18" s="93" t="s">
        <v>355</v>
      </c>
      <c r="J18" s="95" t="s">
        <v>815</v>
      </c>
      <c r="K18" s="93" t="s">
        <v>357</v>
      </c>
      <c r="L18" s="44"/>
      <c r="M18" s="93" t="s">
        <v>355</v>
      </c>
      <c r="N18" s="167">
        <v>6740.4</v>
      </c>
      <c r="O18" s="44"/>
      <c r="P18" s="44"/>
      <c r="Q18" s="93" t="s">
        <v>355</v>
      </c>
      <c r="R18" s="167">
        <v>10554.2</v>
      </c>
      <c r="S18" s="44"/>
      <c r="T18" s="44"/>
      <c r="U18" s="93" t="s">
        <v>355</v>
      </c>
      <c r="V18" s="95" t="s">
        <v>816</v>
      </c>
      <c r="W18" s="93" t="s">
        <v>357</v>
      </c>
      <c r="X18" s="44"/>
      <c r="Y18" s="93" t="s">
        <v>355</v>
      </c>
      <c r="Z18" s="167">
        <v>7825.1</v>
      </c>
      <c r="AA18" s="44"/>
    </row>
    <row r="19" spans="1:27">
      <c r="A19" s="14"/>
      <c r="B19" s="166"/>
      <c r="C19" s="94"/>
      <c r="D19" s="44"/>
      <c r="E19" s="93"/>
      <c r="F19" s="167"/>
      <c r="G19" s="44"/>
      <c r="H19" s="44"/>
      <c r="I19" s="93"/>
      <c r="J19" s="95"/>
      <c r="K19" s="93"/>
      <c r="L19" s="44"/>
      <c r="M19" s="93"/>
      <c r="N19" s="167"/>
      <c r="O19" s="44"/>
      <c r="P19" s="44"/>
      <c r="Q19" s="93"/>
      <c r="R19" s="167"/>
      <c r="S19" s="44"/>
      <c r="T19" s="44"/>
      <c r="U19" s="93"/>
      <c r="V19" s="95"/>
      <c r="W19" s="93"/>
      <c r="X19" s="44"/>
      <c r="Y19" s="93"/>
      <c r="Z19" s="167"/>
      <c r="AA19" s="44"/>
    </row>
    <row r="20" spans="1:27">
      <c r="A20" s="14"/>
      <c r="B20" s="168" t="s">
        <v>586</v>
      </c>
      <c r="C20" s="96">
        <v>14</v>
      </c>
      <c r="D20" s="50"/>
      <c r="E20" s="97">
        <v>364.2</v>
      </c>
      <c r="F20" s="97"/>
      <c r="G20" s="50"/>
      <c r="H20" s="50"/>
      <c r="I20" s="97" t="s">
        <v>817</v>
      </c>
      <c r="J20" s="97"/>
      <c r="K20" s="86" t="s">
        <v>357</v>
      </c>
      <c r="L20" s="50"/>
      <c r="M20" s="97">
        <v>299</v>
      </c>
      <c r="N20" s="97"/>
      <c r="O20" s="50"/>
      <c r="P20" s="50"/>
      <c r="Q20" s="97">
        <v>365.6</v>
      </c>
      <c r="R20" s="97"/>
      <c r="S20" s="50"/>
      <c r="T20" s="50"/>
      <c r="U20" s="97" t="s">
        <v>818</v>
      </c>
      <c r="V20" s="97"/>
      <c r="W20" s="86" t="s">
        <v>357</v>
      </c>
      <c r="X20" s="50"/>
      <c r="Y20" s="97">
        <v>321.2</v>
      </c>
      <c r="Z20" s="97"/>
      <c r="AA20" s="50"/>
    </row>
    <row r="21" spans="1:27">
      <c r="A21" s="14"/>
      <c r="B21" s="168"/>
      <c r="C21" s="96"/>
      <c r="D21" s="50"/>
      <c r="E21" s="97"/>
      <c r="F21" s="97"/>
      <c r="G21" s="50"/>
      <c r="H21" s="50"/>
      <c r="I21" s="97"/>
      <c r="J21" s="97"/>
      <c r="K21" s="86"/>
      <c r="L21" s="50"/>
      <c r="M21" s="97"/>
      <c r="N21" s="97"/>
      <c r="O21" s="50"/>
      <c r="P21" s="50"/>
      <c r="Q21" s="97"/>
      <c r="R21" s="97"/>
      <c r="S21" s="50"/>
      <c r="T21" s="50"/>
      <c r="U21" s="97"/>
      <c r="V21" s="97"/>
      <c r="W21" s="86"/>
      <c r="X21" s="50"/>
      <c r="Y21" s="97"/>
      <c r="Z21" s="97"/>
      <c r="AA21" s="50"/>
    </row>
    <row r="22" spans="1:27">
      <c r="A22" s="14"/>
      <c r="B22" s="166" t="s">
        <v>269</v>
      </c>
      <c r="C22" s="94">
        <v>7</v>
      </c>
      <c r="D22" s="44"/>
      <c r="E22" s="167">
        <v>3225.9</v>
      </c>
      <c r="F22" s="167"/>
      <c r="G22" s="44"/>
      <c r="H22" s="44"/>
      <c r="I22" s="95" t="s">
        <v>819</v>
      </c>
      <c r="J22" s="95"/>
      <c r="K22" s="93" t="s">
        <v>357</v>
      </c>
      <c r="L22" s="44"/>
      <c r="M22" s="167">
        <v>1962.1</v>
      </c>
      <c r="N22" s="167"/>
      <c r="O22" s="44"/>
      <c r="P22" s="44"/>
      <c r="Q22" s="167">
        <v>3021</v>
      </c>
      <c r="R22" s="167"/>
      <c r="S22" s="44"/>
      <c r="T22" s="44"/>
      <c r="U22" s="95" t="s">
        <v>820</v>
      </c>
      <c r="V22" s="95"/>
      <c r="W22" s="93" t="s">
        <v>357</v>
      </c>
      <c r="X22" s="44"/>
      <c r="Y22" s="167">
        <v>2144.1</v>
      </c>
      <c r="Z22" s="167"/>
      <c r="AA22" s="44"/>
    </row>
    <row r="23" spans="1:27">
      <c r="A23" s="14"/>
      <c r="B23" s="166"/>
      <c r="C23" s="94"/>
      <c r="D23" s="44"/>
      <c r="E23" s="167"/>
      <c r="F23" s="167"/>
      <c r="G23" s="44"/>
      <c r="H23" s="44"/>
      <c r="I23" s="95"/>
      <c r="J23" s="95"/>
      <c r="K23" s="93"/>
      <c r="L23" s="44"/>
      <c r="M23" s="167"/>
      <c r="N23" s="167"/>
      <c r="O23" s="44"/>
      <c r="P23" s="44"/>
      <c r="Q23" s="167"/>
      <c r="R23" s="167"/>
      <c r="S23" s="44"/>
      <c r="T23" s="44"/>
      <c r="U23" s="95"/>
      <c r="V23" s="95"/>
      <c r="W23" s="93"/>
      <c r="X23" s="44"/>
      <c r="Y23" s="167"/>
      <c r="Z23" s="167"/>
      <c r="AA23" s="44"/>
    </row>
    <row r="24" spans="1:27">
      <c r="A24" s="14"/>
      <c r="B24" s="168" t="s">
        <v>271</v>
      </c>
      <c r="C24" s="96">
        <v>4</v>
      </c>
      <c r="D24" s="50"/>
      <c r="E24" s="97">
        <v>223.1</v>
      </c>
      <c r="F24" s="97"/>
      <c r="G24" s="50"/>
      <c r="H24" s="50"/>
      <c r="I24" s="97" t="s">
        <v>821</v>
      </c>
      <c r="J24" s="97"/>
      <c r="K24" s="86" t="s">
        <v>357</v>
      </c>
      <c r="L24" s="50"/>
      <c r="M24" s="97">
        <v>115.6</v>
      </c>
      <c r="N24" s="97"/>
      <c r="O24" s="50"/>
      <c r="P24" s="50"/>
      <c r="Q24" s="97">
        <v>194</v>
      </c>
      <c r="R24" s="97"/>
      <c r="S24" s="50"/>
      <c r="T24" s="50"/>
      <c r="U24" s="97" t="s">
        <v>822</v>
      </c>
      <c r="V24" s="97"/>
      <c r="W24" s="86" t="s">
        <v>357</v>
      </c>
      <c r="X24" s="50"/>
      <c r="Y24" s="97">
        <v>110.8</v>
      </c>
      <c r="Z24" s="97"/>
      <c r="AA24" s="50"/>
    </row>
    <row r="25" spans="1:27">
      <c r="A25" s="14"/>
      <c r="B25" s="168"/>
      <c r="C25" s="96"/>
      <c r="D25" s="50"/>
      <c r="E25" s="97"/>
      <c r="F25" s="97"/>
      <c r="G25" s="50"/>
      <c r="H25" s="50"/>
      <c r="I25" s="97"/>
      <c r="J25" s="97"/>
      <c r="K25" s="86"/>
      <c r="L25" s="50"/>
      <c r="M25" s="97"/>
      <c r="N25" s="97"/>
      <c r="O25" s="50"/>
      <c r="P25" s="50"/>
      <c r="Q25" s="97"/>
      <c r="R25" s="97"/>
      <c r="S25" s="50"/>
      <c r="T25" s="50"/>
      <c r="U25" s="97"/>
      <c r="V25" s="97"/>
      <c r="W25" s="86"/>
      <c r="X25" s="50"/>
      <c r="Y25" s="97"/>
      <c r="Z25" s="97"/>
      <c r="AA25" s="50"/>
    </row>
    <row r="26" spans="1:27">
      <c r="A26" s="14"/>
      <c r="B26" s="166" t="s">
        <v>273</v>
      </c>
      <c r="C26" s="94">
        <v>5</v>
      </c>
      <c r="D26" s="44"/>
      <c r="E26" s="95">
        <v>275.5</v>
      </c>
      <c r="F26" s="95"/>
      <c r="G26" s="44"/>
      <c r="H26" s="44"/>
      <c r="I26" s="95" t="s">
        <v>823</v>
      </c>
      <c r="J26" s="95"/>
      <c r="K26" s="93" t="s">
        <v>357</v>
      </c>
      <c r="L26" s="44"/>
      <c r="M26" s="95">
        <v>151.19999999999999</v>
      </c>
      <c r="N26" s="95"/>
      <c r="O26" s="44"/>
      <c r="P26" s="44"/>
      <c r="Q26" s="95">
        <v>264</v>
      </c>
      <c r="R26" s="95"/>
      <c r="S26" s="44"/>
      <c r="T26" s="44"/>
      <c r="U26" s="95" t="s">
        <v>761</v>
      </c>
      <c r="V26" s="95"/>
      <c r="W26" s="93" t="s">
        <v>357</v>
      </c>
      <c r="X26" s="44"/>
      <c r="Y26" s="95">
        <v>170.2</v>
      </c>
      <c r="Z26" s="95"/>
      <c r="AA26" s="44"/>
    </row>
    <row r="27" spans="1:27" ht="15.75" thickBot="1">
      <c r="A27" s="14"/>
      <c r="B27" s="166"/>
      <c r="C27" s="94"/>
      <c r="D27" s="44"/>
      <c r="E27" s="98"/>
      <c r="F27" s="98"/>
      <c r="G27" s="68"/>
      <c r="H27" s="44"/>
      <c r="I27" s="98"/>
      <c r="J27" s="98"/>
      <c r="K27" s="118"/>
      <c r="L27" s="44"/>
      <c r="M27" s="98"/>
      <c r="N27" s="98"/>
      <c r="O27" s="68"/>
      <c r="P27" s="44"/>
      <c r="Q27" s="98"/>
      <c r="R27" s="98"/>
      <c r="S27" s="68"/>
      <c r="T27" s="44"/>
      <c r="U27" s="98"/>
      <c r="V27" s="98"/>
      <c r="W27" s="118"/>
      <c r="X27" s="44"/>
      <c r="Y27" s="98"/>
      <c r="Z27" s="98"/>
      <c r="AA27" s="68"/>
    </row>
    <row r="28" spans="1:27">
      <c r="A28" s="14"/>
      <c r="B28" s="168" t="s">
        <v>824</v>
      </c>
      <c r="C28" s="96">
        <v>7</v>
      </c>
      <c r="D28" s="50"/>
      <c r="E28" s="119">
        <v>14408.9</v>
      </c>
      <c r="F28" s="119"/>
      <c r="G28" s="55"/>
      <c r="H28" s="50"/>
      <c r="I28" s="91" t="s">
        <v>825</v>
      </c>
      <c r="J28" s="91"/>
      <c r="K28" s="89" t="s">
        <v>357</v>
      </c>
      <c r="L28" s="50"/>
      <c r="M28" s="119">
        <v>9268.2999999999993</v>
      </c>
      <c r="N28" s="119"/>
      <c r="O28" s="55"/>
      <c r="P28" s="50"/>
      <c r="Q28" s="119">
        <v>14398.8</v>
      </c>
      <c r="R28" s="119"/>
      <c r="S28" s="55"/>
      <c r="T28" s="50"/>
      <c r="U28" s="91" t="s">
        <v>826</v>
      </c>
      <c r="V28" s="91"/>
      <c r="W28" s="89" t="s">
        <v>357</v>
      </c>
      <c r="X28" s="50"/>
      <c r="Y28" s="119">
        <v>10571.4</v>
      </c>
      <c r="Z28" s="119"/>
      <c r="AA28" s="55"/>
    </row>
    <row r="29" spans="1:27">
      <c r="A29" s="14"/>
      <c r="B29" s="168"/>
      <c r="C29" s="96"/>
      <c r="D29" s="50"/>
      <c r="E29" s="120"/>
      <c r="F29" s="120"/>
      <c r="G29" s="56"/>
      <c r="H29" s="50"/>
      <c r="I29" s="92"/>
      <c r="J29" s="92"/>
      <c r="K29" s="90"/>
      <c r="L29" s="50"/>
      <c r="M29" s="120"/>
      <c r="N29" s="120"/>
      <c r="O29" s="56"/>
      <c r="P29" s="50"/>
      <c r="Q29" s="120"/>
      <c r="R29" s="120"/>
      <c r="S29" s="56"/>
      <c r="T29" s="50"/>
      <c r="U29" s="92"/>
      <c r="V29" s="92"/>
      <c r="W29" s="90"/>
      <c r="X29" s="50"/>
      <c r="Y29" s="120"/>
      <c r="Z29" s="120"/>
      <c r="AA29" s="56"/>
    </row>
    <row r="30" spans="1:27">
      <c r="A30" s="14"/>
      <c r="B30" s="80" t="s">
        <v>827</v>
      </c>
      <c r="C30" s="81"/>
      <c r="D30" s="19"/>
      <c r="E30" s="93"/>
      <c r="F30" s="93"/>
      <c r="G30" s="93"/>
      <c r="H30" s="19"/>
      <c r="I30" s="93"/>
      <c r="J30" s="93"/>
      <c r="K30" s="93"/>
      <c r="L30" s="19"/>
      <c r="M30" s="93"/>
      <c r="N30" s="93"/>
      <c r="O30" s="93"/>
      <c r="P30" s="19"/>
      <c r="Q30" s="93"/>
      <c r="R30" s="93"/>
      <c r="S30" s="93"/>
      <c r="T30" s="19"/>
      <c r="U30" s="93"/>
      <c r="V30" s="93"/>
      <c r="W30" s="93"/>
      <c r="X30" s="19"/>
      <c r="Y30" s="93"/>
      <c r="Z30" s="93"/>
      <c r="AA30" s="93"/>
    </row>
    <row r="31" spans="1:27">
      <c r="A31" s="14"/>
      <c r="B31" s="168" t="s">
        <v>828</v>
      </c>
      <c r="C31" s="96" t="s">
        <v>478</v>
      </c>
      <c r="D31" s="50"/>
      <c r="E31" s="97">
        <v>290.10000000000002</v>
      </c>
      <c r="F31" s="97"/>
      <c r="G31" s="50"/>
      <c r="H31" s="50"/>
      <c r="I31" s="97" t="s">
        <v>361</v>
      </c>
      <c r="J31" s="97"/>
      <c r="K31" s="50"/>
      <c r="L31" s="50"/>
      <c r="M31" s="97">
        <v>290.10000000000002</v>
      </c>
      <c r="N31" s="97"/>
      <c r="O31" s="50"/>
      <c r="P31" s="50"/>
      <c r="Q31" s="97">
        <v>579.29999999999995</v>
      </c>
      <c r="R31" s="97"/>
      <c r="S31" s="50"/>
      <c r="T31" s="50"/>
      <c r="U31" s="97" t="s">
        <v>361</v>
      </c>
      <c r="V31" s="97"/>
      <c r="W31" s="50"/>
      <c r="X31" s="50"/>
      <c r="Y31" s="97">
        <v>579.29999999999995</v>
      </c>
      <c r="Z31" s="97"/>
      <c r="AA31" s="50"/>
    </row>
    <row r="32" spans="1:27">
      <c r="A32" s="14"/>
      <c r="B32" s="168"/>
      <c r="C32" s="96"/>
      <c r="D32" s="50"/>
      <c r="E32" s="97"/>
      <c r="F32" s="97"/>
      <c r="G32" s="50"/>
      <c r="H32" s="50"/>
      <c r="I32" s="97"/>
      <c r="J32" s="97"/>
      <c r="K32" s="50"/>
      <c r="L32" s="50"/>
      <c r="M32" s="97"/>
      <c r="N32" s="97"/>
      <c r="O32" s="50"/>
      <c r="P32" s="50"/>
      <c r="Q32" s="97"/>
      <c r="R32" s="97"/>
      <c r="S32" s="50"/>
      <c r="T32" s="50"/>
      <c r="U32" s="97"/>
      <c r="V32" s="97"/>
      <c r="W32" s="50"/>
      <c r="X32" s="50"/>
      <c r="Y32" s="97"/>
      <c r="Z32" s="97"/>
      <c r="AA32" s="50"/>
    </row>
    <row r="33" spans="1:27">
      <c r="A33" s="14"/>
      <c r="B33" s="166" t="s">
        <v>829</v>
      </c>
      <c r="C33" s="94" t="s">
        <v>478</v>
      </c>
      <c r="D33" s="44"/>
      <c r="E33" s="167">
        <v>1697.5</v>
      </c>
      <c r="F33" s="167"/>
      <c r="G33" s="44"/>
      <c r="H33" s="44"/>
      <c r="I33" s="95" t="s">
        <v>361</v>
      </c>
      <c r="J33" s="95"/>
      <c r="K33" s="44"/>
      <c r="L33" s="44"/>
      <c r="M33" s="167">
        <v>1697.5</v>
      </c>
      <c r="N33" s="167"/>
      <c r="O33" s="44"/>
      <c r="P33" s="44"/>
      <c r="Q33" s="167">
        <v>1697.5</v>
      </c>
      <c r="R33" s="167"/>
      <c r="S33" s="44"/>
      <c r="T33" s="44"/>
      <c r="U33" s="95" t="s">
        <v>361</v>
      </c>
      <c r="V33" s="95"/>
      <c r="W33" s="44"/>
      <c r="X33" s="44"/>
      <c r="Y33" s="167">
        <v>1697.5</v>
      </c>
      <c r="Z33" s="167"/>
      <c r="AA33" s="44"/>
    </row>
    <row r="34" spans="1:27" ht="15.75" thickBot="1">
      <c r="A34" s="14"/>
      <c r="B34" s="166"/>
      <c r="C34" s="94"/>
      <c r="D34" s="44"/>
      <c r="E34" s="169"/>
      <c r="F34" s="169"/>
      <c r="G34" s="68"/>
      <c r="H34" s="44"/>
      <c r="I34" s="98"/>
      <c r="J34" s="98"/>
      <c r="K34" s="68"/>
      <c r="L34" s="44"/>
      <c r="M34" s="169"/>
      <c r="N34" s="169"/>
      <c r="O34" s="68"/>
      <c r="P34" s="44"/>
      <c r="Q34" s="169"/>
      <c r="R34" s="169"/>
      <c r="S34" s="68"/>
      <c r="T34" s="44"/>
      <c r="U34" s="98"/>
      <c r="V34" s="98"/>
      <c r="W34" s="68"/>
      <c r="X34" s="44"/>
      <c r="Y34" s="169"/>
      <c r="Z34" s="169"/>
      <c r="AA34" s="68"/>
    </row>
    <row r="35" spans="1:27">
      <c r="A35" s="14"/>
      <c r="B35" s="50"/>
      <c r="C35" s="97"/>
      <c r="D35" s="50"/>
      <c r="E35" s="89" t="s">
        <v>355</v>
      </c>
      <c r="F35" s="119">
        <v>16396.5</v>
      </c>
      <c r="G35" s="55"/>
      <c r="H35" s="50"/>
      <c r="I35" s="89" t="s">
        <v>355</v>
      </c>
      <c r="J35" s="91" t="s">
        <v>825</v>
      </c>
      <c r="K35" s="89" t="s">
        <v>357</v>
      </c>
      <c r="L35" s="50"/>
      <c r="M35" s="89" t="s">
        <v>355</v>
      </c>
      <c r="N35" s="119">
        <v>11255.9</v>
      </c>
      <c r="O35" s="55"/>
      <c r="P35" s="50"/>
      <c r="Q35" s="89" t="s">
        <v>355</v>
      </c>
      <c r="R35" s="119">
        <v>16675.599999999999</v>
      </c>
      <c r="S35" s="55"/>
      <c r="T35" s="50"/>
      <c r="U35" s="89" t="s">
        <v>355</v>
      </c>
      <c r="V35" s="91" t="s">
        <v>826</v>
      </c>
      <c r="W35" s="89" t="s">
        <v>357</v>
      </c>
      <c r="X35" s="50"/>
      <c r="Y35" s="89" t="s">
        <v>355</v>
      </c>
      <c r="Z35" s="119">
        <v>12848.2</v>
      </c>
      <c r="AA35" s="55"/>
    </row>
    <row r="36" spans="1:27" ht="15.75" thickBot="1">
      <c r="A36" s="14"/>
      <c r="B36" s="50"/>
      <c r="C36" s="97"/>
      <c r="D36" s="50"/>
      <c r="E36" s="99"/>
      <c r="F36" s="134"/>
      <c r="G36" s="73"/>
      <c r="H36" s="50"/>
      <c r="I36" s="99"/>
      <c r="J36" s="100"/>
      <c r="K36" s="99"/>
      <c r="L36" s="50"/>
      <c r="M36" s="99"/>
      <c r="N36" s="134"/>
      <c r="O36" s="73"/>
      <c r="P36" s="50"/>
      <c r="Q36" s="99"/>
      <c r="R36" s="134"/>
      <c r="S36" s="73"/>
      <c r="T36" s="50"/>
      <c r="U36" s="99"/>
      <c r="V36" s="100"/>
      <c r="W36" s="99"/>
      <c r="X36" s="50"/>
      <c r="Y36" s="99"/>
      <c r="Z36" s="134"/>
      <c r="AA36" s="73"/>
    </row>
    <row r="37" spans="1:27" ht="15.75" thickTop="1">
      <c r="A37" s="14"/>
      <c r="B37" s="140" t="s">
        <v>275</v>
      </c>
      <c r="C37" s="140"/>
      <c r="D37" s="140"/>
      <c r="E37" s="140"/>
      <c r="F37" s="140"/>
      <c r="G37" s="140"/>
      <c r="H37" s="140"/>
      <c r="I37" s="140"/>
      <c r="J37" s="140"/>
      <c r="K37" s="140"/>
      <c r="L37" s="140"/>
      <c r="M37" s="140"/>
      <c r="N37" s="140"/>
      <c r="O37" s="140"/>
      <c r="P37" s="140"/>
      <c r="Q37" s="140"/>
      <c r="R37" s="140"/>
      <c r="S37" s="140"/>
      <c r="T37" s="140"/>
      <c r="U37" s="140"/>
      <c r="V37" s="140"/>
      <c r="W37" s="140"/>
      <c r="X37" s="140"/>
      <c r="Y37" s="140"/>
      <c r="Z37" s="140"/>
      <c r="AA37" s="140"/>
    </row>
    <row r="38" spans="1:27">
      <c r="A38" s="14"/>
      <c r="B38" s="16"/>
      <c r="C38" s="16"/>
    </row>
    <row r="39" spans="1:27" ht="56.25">
      <c r="A39" s="14"/>
      <c r="B39" s="24">
        <v>-1</v>
      </c>
      <c r="C39" s="25" t="s">
        <v>830</v>
      </c>
    </row>
    <row r="40" spans="1:27">
      <c r="A40" s="14"/>
      <c r="B40" s="140" t="s">
        <v>831</v>
      </c>
      <c r="C40" s="140"/>
      <c r="D40" s="140"/>
      <c r="E40" s="140"/>
      <c r="F40" s="140"/>
      <c r="G40" s="140"/>
      <c r="H40" s="140"/>
      <c r="I40" s="140"/>
      <c r="J40" s="140"/>
      <c r="K40" s="140"/>
      <c r="L40" s="140"/>
      <c r="M40" s="140"/>
      <c r="N40" s="140"/>
      <c r="O40" s="140"/>
      <c r="P40" s="140"/>
      <c r="Q40" s="140"/>
      <c r="R40" s="140"/>
      <c r="S40" s="140"/>
      <c r="T40" s="140"/>
      <c r="U40" s="140"/>
      <c r="V40" s="140"/>
      <c r="W40" s="140"/>
      <c r="X40" s="140"/>
      <c r="Y40" s="140"/>
      <c r="Z40" s="140"/>
      <c r="AA40" s="140"/>
    </row>
    <row r="41" spans="1:27">
      <c r="A41" s="14"/>
      <c r="B41" s="140" t="s">
        <v>832</v>
      </c>
      <c r="C41" s="140"/>
      <c r="D41" s="140"/>
      <c r="E41" s="140"/>
      <c r="F41" s="140"/>
      <c r="G41" s="140"/>
      <c r="H41" s="140"/>
      <c r="I41" s="140"/>
      <c r="J41" s="140"/>
      <c r="K41" s="140"/>
      <c r="L41" s="140"/>
      <c r="M41" s="140"/>
      <c r="N41" s="140"/>
      <c r="O41" s="140"/>
      <c r="P41" s="140"/>
      <c r="Q41" s="140"/>
      <c r="R41" s="140"/>
      <c r="S41" s="140"/>
      <c r="T41" s="140"/>
      <c r="U41" s="140"/>
      <c r="V41" s="140"/>
      <c r="W41" s="140"/>
      <c r="X41" s="140"/>
      <c r="Y41" s="140"/>
      <c r="Z41" s="140"/>
      <c r="AA41" s="140"/>
    </row>
    <row r="42" spans="1:27" ht="22.5" customHeight="1">
      <c r="A42" s="14"/>
      <c r="B42" s="140" t="s">
        <v>833</v>
      </c>
      <c r="C42" s="140"/>
      <c r="D42" s="140"/>
      <c r="E42" s="140"/>
      <c r="F42" s="140"/>
      <c r="G42" s="140"/>
      <c r="H42" s="140"/>
      <c r="I42" s="140"/>
      <c r="J42" s="140"/>
      <c r="K42" s="140"/>
      <c r="L42" s="140"/>
      <c r="M42" s="140"/>
      <c r="N42" s="140"/>
      <c r="O42" s="140"/>
      <c r="P42" s="140"/>
      <c r="Q42" s="140"/>
      <c r="R42" s="140"/>
      <c r="S42" s="140"/>
      <c r="T42" s="140"/>
      <c r="U42" s="140"/>
      <c r="V42" s="140"/>
      <c r="W42" s="140"/>
      <c r="X42" s="140"/>
      <c r="Y42" s="140"/>
      <c r="Z42" s="140"/>
      <c r="AA42" s="140"/>
    </row>
    <row r="43" spans="1:27">
      <c r="A43" s="14"/>
      <c r="B43" s="140" t="s">
        <v>834</v>
      </c>
      <c r="C43" s="140"/>
      <c r="D43" s="140"/>
      <c r="E43" s="140"/>
      <c r="F43" s="140"/>
      <c r="G43" s="140"/>
      <c r="H43" s="140"/>
      <c r="I43" s="140"/>
      <c r="J43" s="140"/>
      <c r="K43" s="140"/>
      <c r="L43" s="140"/>
      <c r="M43" s="140"/>
      <c r="N43" s="140"/>
      <c r="O43" s="140"/>
      <c r="P43" s="140"/>
      <c r="Q43" s="140"/>
      <c r="R43" s="140"/>
      <c r="S43" s="140"/>
      <c r="T43" s="140"/>
      <c r="U43" s="140"/>
      <c r="V43" s="140"/>
      <c r="W43" s="140"/>
      <c r="X43" s="140"/>
      <c r="Y43" s="140"/>
      <c r="Z43" s="140"/>
      <c r="AA43" s="140"/>
    </row>
    <row r="44" spans="1:27">
      <c r="A44" s="14"/>
      <c r="B44" s="16"/>
      <c r="C44" s="16"/>
    </row>
    <row r="45" spans="1:27" ht="78.75">
      <c r="A45" s="14"/>
      <c r="B45" s="24">
        <v>-2</v>
      </c>
      <c r="C45" s="25" t="s">
        <v>835</v>
      </c>
    </row>
    <row r="46" spans="1:27">
      <c r="A46" s="14"/>
      <c r="B46" s="140" t="s">
        <v>836</v>
      </c>
      <c r="C46" s="140"/>
      <c r="D46" s="140"/>
      <c r="E46" s="140"/>
      <c r="F46" s="140"/>
      <c r="G46" s="140"/>
      <c r="H46" s="140"/>
      <c r="I46" s="140"/>
      <c r="J46" s="140"/>
      <c r="K46" s="140"/>
      <c r="L46" s="140"/>
      <c r="M46" s="140"/>
      <c r="N46" s="140"/>
      <c r="O46" s="140"/>
      <c r="P46" s="140"/>
      <c r="Q46" s="140"/>
      <c r="R46" s="140"/>
      <c r="S46" s="140"/>
      <c r="T46" s="140"/>
      <c r="U46" s="140"/>
      <c r="V46" s="140"/>
      <c r="W46" s="140"/>
      <c r="X46" s="140"/>
      <c r="Y46" s="140"/>
      <c r="Z46" s="140"/>
      <c r="AA46" s="140"/>
    </row>
    <row r="47" spans="1:27">
      <c r="A47" s="14"/>
      <c r="B47" s="140" t="s">
        <v>837</v>
      </c>
      <c r="C47" s="140"/>
      <c r="D47" s="140"/>
      <c r="E47" s="140"/>
      <c r="F47" s="140"/>
      <c r="G47" s="140"/>
      <c r="H47" s="140"/>
      <c r="I47" s="140"/>
      <c r="J47" s="140"/>
      <c r="K47" s="140"/>
      <c r="L47" s="140"/>
      <c r="M47" s="140"/>
      <c r="N47" s="140"/>
      <c r="O47" s="140"/>
      <c r="P47" s="140"/>
      <c r="Q47" s="140"/>
      <c r="R47" s="140"/>
      <c r="S47" s="140"/>
      <c r="T47" s="140"/>
      <c r="U47" s="140"/>
      <c r="V47" s="140"/>
      <c r="W47" s="140"/>
      <c r="X47" s="140"/>
      <c r="Y47" s="140"/>
      <c r="Z47" s="140"/>
      <c r="AA47" s="140"/>
    </row>
    <row r="48" spans="1:27">
      <c r="A48" s="14"/>
      <c r="B48" s="140" t="s">
        <v>838</v>
      </c>
      <c r="C48" s="140"/>
      <c r="D48" s="140"/>
      <c r="E48" s="140"/>
      <c r="F48" s="140"/>
      <c r="G48" s="140"/>
      <c r="H48" s="140"/>
      <c r="I48" s="140"/>
      <c r="J48" s="140"/>
      <c r="K48" s="140"/>
      <c r="L48" s="140"/>
      <c r="M48" s="140"/>
      <c r="N48" s="140"/>
      <c r="O48" s="140"/>
      <c r="P48" s="140"/>
      <c r="Q48" s="140"/>
      <c r="R48" s="140"/>
      <c r="S48" s="140"/>
      <c r="T48" s="140"/>
      <c r="U48" s="140"/>
      <c r="V48" s="140"/>
      <c r="W48" s="140"/>
      <c r="X48" s="140"/>
      <c r="Y48" s="140"/>
      <c r="Z48" s="140"/>
      <c r="AA48" s="140"/>
    </row>
    <row r="49" spans="1:27">
      <c r="A49" s="14"/>
      <c r="B49" s="16"/>
      <c r="C49" s="16"/>
    </row>
    <row r="50" spans="1:27" ht="45">
      <c r="A50" s="14"/>
      <c r="B50" s="24">
        <v>-3</v>
      </c>
      <c r="C50" s="25" t="s">
        <v>839</v>
      </c>
    </row>
    <row r="51" spans="1:27">
      <c r="A51" s="14"/>
      <c r="B51" s="30" t="s">
        <v>840</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c r="A52" s="14"/>
      <c r="B52" s="30" t="s">
        <v>841</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row>
    <row r="53" spans="1:27">
      <c r="A53" s="14"/>
      <c r="B53" s="20"/>
      <c r="C53" s="20"/>
      <c r="D53" s="20"/>
      <c r="E53" s="20"/>
      <c r="F53" s="20"/>
      <c r="G53" s="20"/>
      <c r="H53" s="20"/>
      <c r="I53" s="20"/>
      <c r="J53" s="20"/>
      <c r="K53" s="20"/>
      <c r="L53" s="20"/>
      <c r="M53" s="20"/>
      <c r="N53" s="20"/>
      <c r="O53" s="20"/>
      <c r="P53" s="20"/>
      <c r="Q53" s="20"/>
      <c r="R53" s="20"/>
      <c r="S53" s="20"/>
      <c r="T53" s="20"/>
      <c r="U53" s="20"/>
      <c r="V53" s="20"/>
    </row>
    <row r="54" spans="1:27">
      <c r="A54" s="14"/>
      <c r="B54" s="16"/>
      <c r="C54" s="16"/>
      <c r="D54" s="16"/>
      <c r="E54" s="16"/>
      <c r="F54" s="16"/>
      <c r="G54" s="16"/>
      <c r="H54" s="16"/>
      <c r="I54" s="16"/>
      <c r="J54" s="16"/>
      <c r="K54" s="16"/>
      <c r="L54" s="16"/>
      <c r="M54" s="16"/>
      <c r="N54" s="16"/>
      <c r="O54" s="16"/>
      <c r="P54" s="16"/>
      <c r="Q54" s="16"/>
      <c r="R54" s="16"/>
      <c r="S54" s="16"/>
      <c r="T54" s="16"/>
      <c r="U54" s="16"/>
      <c r="V54" s="16"/>
    </row>
    <row r="55" spans="1:27" ht="15.75" thickBot="1">
      <c r="A55" s="14"/>
      <c r="B55" s="19"/>
      <c r="C55" s="19"/>
      <c r="D55" s="48">
        <v>2015</v>
      </c>
      <c r="E55" s="48"/>
      <c r="F55" s="48"/>
      <c r="G55" s="19"/>
      <c r="H55" s="48">
        <v>2016</v>
      </c>
      <c r="I55" s="48"/>
      <c r="J55" s="48"/>
      <c r="K55" s="19"/>
      <c r="L55" s="48">
        <v>2017</v>
      </c>
      <c r="M55" s="48"/>
      <c r="N55" s="48"/>
      <c r="O55" s="19"/>
      <c r="P55" s="48">
        <v>2018</v>
      </c>
      <c r="Q55" s="48"/>
      <c r="R55" s="48"/>
      <c r="S55" s="19"/>
      <c r="T55" s="48">
        <v>2019</v>
      </c>
      <c r="U55" s="48"/>
      <c r="V55" s="48"/>
    </row>
    <row r="56" spans="1:27">
      <c r="A56" s="14"/>
      <c r="B56" s="60" t="s">
        <v>842</v>
      </c>
      <c r="C56" s="50"/>
      <c r="D56" s="51" t="s">
        <v>355</v>
      </c>
      <c r="E56" s="71">
        <v>1376.1</v>
      </c>
      <c r="F56" s="55"/>
      <c r="G56" s="50"/>
      <c r="H56" s="51" t="s">
        <v>355</v>
      </c>
      <c r="I56" s="71">
        <v>1280.0999999999999</v>
      </c>
      <c r="J56" s="55"/>
      <c r="K56" s="50"/>
      <c r="L56" s="51" t="s">
        <v>355</v>
      </c>
      <c r="M56" s="71">
        <v>1216.3</v>
      </c>
      <c r="N56" s="55"/>
      <c r="O56" s="50"/>
      <c r="P56" s="51" t="s">
        <v>355</v>
      </c>
      <c r="Q56" s="71">
        <v>1093.5999999999999</v>
      </c>
      <c r="R56" s="55"/>
      <c r="S56" s="50"/>
      <c r="T56" s="51" t="s">
        <v>355</v>
      </c>
      <c r="U56" s="53">
        <v>949.8</v>
      </c>
      <c r="V56" s="55"/>
    </row>
    <row r="57" spans="1:27">
      <c r="A57" s="14"/>
      <c r="B57" s="60"/>
      <c r="C57" s="50"/>
      <c r="D57" s="52"/>
      <c r="E57" s="132"/>
      <c r="F57" s="56"/>
      <c r="G57" s="50"/>
      <c r="H57" s="52"/>
      <c r="I57" s="132"/>
      <c r="J57" s="56"/>
      <c r="K57" s="50"/>
      <c r="L57" s="52"/>
      <c r="M57" s="132"/>
      <c r="N57" s="56"/>
      <c r="O57" s="50"/>
      <c r="P57" s="52"/>
      <c r="Q57" s="132"/>
      <c r="R57" s="56"/>
      <c r="S57" s="50"/>
      <c r="T57" s="52"/>
      <c r="U57" s="54"/>
      <c r="V57" s="56"/>
    </row>
    <row r="58" spans="1:27">
      <c r="A58" s="14"/>
      <c r="B58" s="140" t="s">
        <v>275</v>
      </c>
      <c r="C58" s="140"/>
      <c r="D58" s="140"/>
      <c r="E58" s="140"/>
      <c r="F58" s="140"/>
      <c r="G58" s="140"/>
      <c r="H58" s="140"/>
      <c r="I58" s="140"/>
      <c r="J58" s="140"/>
      <c r="K58" s="140"/>
      <c r="L58" s="140"/>
      <c r="M58" s="140"/>
      <c r="N58" s="140"/>
      <c r="O58" s="140"/>
      <c r="P58" s="140"/>
      <c r="Q58" s="140"/>
      <c r="R58" s="140"/>
      <c r="S58" s="140"/>
      <c r="T58" s="140"/>
      <c r="U58" s="140"/>
      <c r="V58" s="140"/>
      <c r="W58" s="140"/>
      <c r="X58" s="140"/>
      <c r="Y58" s="140"/>
      <c r="Z58" s="140"/>
      <c r="AA58" s="140"/>
    </row>
    <row r="59" spans="1:27">
      <c r="A59" s="14"/>
      <c r="B59" s="16"/>
      <c r="C59" s="16"/>
    </row>
    <row r="60" spans="1:27" ht="33.75">
      <c r="A60" s="14"/>
      <c r="B60" s="24">
        <v>-1</v>
      </c>
      <c r="C60" s="25" t="s">
        <v>843</v>
      </c>
    </row>
    <row r="61" spans="1:27">
      <c r="A61" s="14"/>
      <c r="B61" s="29" t="s">
        <v>40</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row>
    <row r="62" spans="1:27">
      <c r="A62" s="14"/>
      <c r="B62" s="30" t="s">
        <v>844</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row>
    <row r="63" spans="1:27">
      <c r="A63" s="14"/>
      <c r="B63" s="20"/>
      <c r="C63" s="20"/>
      <c r="D63" s="20"/>
      <c r="E63" s="20"/>
      <c r="F63" s="20"/>
      <c r="G63" s="20"/>
      <c r="H63" s="20"/>
      <c r="I63" s="20"/>
      <c r="J63" s="20"/>
      <c r="K63" s="20"/>
      <c r="L63" s="20"/>
      <c r="M63" s="20"/>
      <c r="N63" s="20"/>
    </row>
    <row r="64" spans="1:27">
      <c r="A64" s="14"/>
      <c r="B64" s="16"/>
      <c r="C64" s="16"/>
      <c r="D64" s="16"/>
      <c r="E64" s="16"/>
      <c r="F64" s="16"/>
      <c r="G64" s="16"/>
      <c r="H64" s="16"/>
      <c r="I64" s="16"/>
      <c r="J64" s="16"/>
      <c r="K64" s="16"/>
      <c r="L64" s="16"/>
      <c r="M64" s="16"/>
      <c r="N64" s="16"/>
    </row>
    <row r="65" spans="1:14">
      <c r="A65" s="14"/>
      <c r="B65" s="44"/>
      <c r="C65" s="44"/>
      <c r="D65" s="83" t="s">
        <v>845</v>
      </c>
      <c r="E65" s="83"/>
      <c r="F65" s="83"/>
      <c r="G65" s="44"/>
      <c r="H65" s="83" t="s">
        <v>847</v>
      </c>
      <c r="I65" s="83"/>
      <c r="J65" s="83"/>
      <c r="K65" s="44"/>
      <c r="L65" s="83" t="s">
        <v>128</v>
      </c>
      <c r="M65" s="83"/>
      <c r="N65" s="83"/>
    </row>
    <row r="66" spans="1:14" ht="15.75" thickBot="1">
      <c r="A66" s="14"/>
      <c r="B66" s="44"/>
      <c r="C66" s="44"/>
      <c r="D66" s="85" t="s">
        <v>846</v>
      </c>
      <c r="E66" s="85"/>
      <c r="F66" s="85"/>
      <c r="G66" s="44"/>
      <c r="H66" s="85" t="s">
        <v>846</v>
      </c>
      <c r="I66" s="85"/>
      <c r="J66" s="85"/>
      <c r="K66" s="44"/>
      <c r="L66" s="85"/>
      <c r="M66" s="85"/>
      <c r="N66" s="85"/>
    </row>
    <row r="67" spans="1:14">
      <c r="A67" s="14"/>
      <c r="B67" s="86" t="s">
        <v>848</v>
      </c>
      <c r="C67" s="50"/>
      <c r="D67" s="89" t="s">
        <v>355</v>
      </c>
      <c r="E67" s="119">
        <v>3993</v>
      </c>
      <c r="F67" s="55"/>
      <c r="G67" s="50"/>
      <c r="H67" s="89" t="s">
        <v>355</v>
      </c>
      <c r="I67" s="119">
        <v>1148.4000000000001</v>
      </c>
      <c r="J67" s="55"/>
      <c r="K67" s="50"/>
      <c r="L67" s="89" t="s">
        <v>355</v>
      </c>
      <c r="M67" s="119">
        <v>5141.3999999999996</v>
      </c>
      <c r="N67" s="55"/>
    </row>
    <row r="68" spans="1:14">
      <c r="A68" s="14"/>
      <c r="B68" s="86"/>
      <c r="C68" s="50"/>
      <c r="D68" s="90"/>
      <c r="E68" s="120"/>
      <c r="F68" s="56"/>
      <c r="G68" s="50"/>
      <c r="H68" s="90"/>
      <c r="I68" s="120"/>
      <c r="J68" s="56"/>
      <c r="K68" s="50"/>
      <c r="L68" s="90"/>
      <c r="M68" s="120"/>
      <c r="N68" s="56"/>
    </row>
    <row r="69" spans="1:14">
      <c r="A69" s="14"/>
      <c r="B69" s="143" t="s">
        <v>849</v>
      </c>
      <c r="C69" s="44"/>
      <c r="D69" s="167">
        <v>3395.7</v>
      </c>
      <c r="E69" s="167"/>
      <c r="F69" s="44"/>
      <c r="G69" s="44"/>
      <c r="H69" s="167">
        <v>1199.5</v>
      </c>
      <c r="I69" s="167"/>
      <c r="J69" s="44"/>
      <c r="K69" s="44"/>
      <c r="L69" s="167">
        <v>4595.2</v>
      </c>
      <c r="M69" s="167"/>
      <c r="N69" s="44"/>
    </row>
    <row r="70" spans="1:14">
      <c r="A70" s="14"/>
      <c r="B70" s="143"/>
      <c r="C70" s="44"/>
      <c r="D70" s="167"/>
      <c r="E70" s="167"/>
      <c r="F70" s="44"/>
      <c r="G70" s="44"/>
      <c r="H70" s="167"/>
      <c r="I70" s="167"/>
      <c r="J70" s="44"/>
      <c r="K70" s="44"/>
      <c r="L70" s="167"/>
      <c r="M70" s="167"/>
      <c r="N70" s="44"/>
    </row>
    <row r="71" spans="1:14">
      <c r="A71" s="14"/>
      <c r="B71" s="172" t="s">
        <v>850</v>
      </c>
      <c r="C71" s="50"/>
      <c r="D71" s="97">
        <v>28.4</v>
      </c>
      <c r="E71" s="97"/>
      <c r="F71" s="50"/>
      <c r="G71" s="50"/>
      <c r="H71" s="97" t="s">
        <v>482</v>
      </c>
      <c r="I71" s="97"/>
      <c r="J71" s="86" t="s">
        <v>357</v>
      </c>
      <c r="K71" s="50"/>
      <c r="L71" s="97">
        <v>28.1</v>
      </c>
      <c r="M71" s="97"/>
      <c r="N71" s="50"/>
    </row>
    <row r="72" spans="1:14">
      <c r="A72" s="14"/>
      <c r="B72" s="172"/>
      <c r="C72" s="50"/>
      <c r="D72" s="97"/>
      <c r="E72" s="97"/>
      <c r="F72" s="50"/>
      <c r="G72" s="50"/>
      <c r="H72" s="97"/>
      <c r="I72" s="97"/>
      <c r="J72" s="86"/>
      <c r="K72" s="50"/>
      <c r="L72" s="97"/>
      <c r="M72" s="97"/>
      <c r="N72" s="50"/>
    </row>
    <row r="73" spans="1:14">
      <c r="A73" s="14"/>
      <c r="B73" s="93" t="s">
        <v>93</v>
      </c>
      <c r="C73" s="44"/>
      <c r="D73" s="95">
        <v>11.6</v>
      </c>
      <c r="E73" s="95"/>
      <c r="F73" s="44"/>
      <c r="G73" s="44"/>
      <c r="H73" s="95" t="s">
        <v>851</v>
      </c>
      <c r="I73" s="95"/>
      <c r="J73" s="93" t="s">
        <v>357</v>
      </c>
      <c r="K73" s="44"/>
      <c r="L73" s="95" t="s">
        <v>479</v>
      </c>
      <c r="M73" s="95"/>
      <c r="N73" s="93" t="s">
        <v>357</v>
      </c>
    </row>
    <row r="74" spans="1:14" ht="15.75" thickBot="1">
      <c r="A74" s="14"/>
      <c r="B74" s="93"/>
      <c r="C74" s="44"/>
      <c r="D74" s="98"/>
      <c r="E74" s="98"/>
      <c r="F74" s="68"/>
      <c r="G74" s="44"/>
      <c r="H74" s="98"/>
      <c r="I74" s="98"/>
      <c r="J74" s="118"/>
      <c r="K74" s="44"/>
      <c r="L74" s="98"/>
      <c r="M74" s="98"/>
      <c r="N74" s="118"/>
    </row>
    <row r="75" spans="1:14">
      <c r="A75" s="14"/>
      <c r="B75" s="86" t="s">
        <v>852</v>
      </c>
      <c r="C75" s="50"/>
      <c r="D75" s="119">
        <v>7428.7</v>
      </c>
      <c r="E75" s="119"/>
      <c r="F75" s="55"/>
      <c r="G75" s="50"/>
      <c r="H75" s="119">
        <v>2323.4</v>
      </c>
      <c r="I75" s="119"/>
      <c r="J75" s="55"/>
      <c r="K75" s="50"/>
      <c r="L75" s="119">
        <v>9752.1</v>
      </c>
      <c r="M75" s="119"/>
      <c r="N75" s="55"/>
    </row>
    <row r="76" spans="1:14" ht="15.75" thickBot="1">
      <c r="A76" s="14"/>
      <c r="B76" s="86"/>
      <c r="C76" s="50"/>
      <c r="D76" s="122"/>
      <c r="E76" s="122"/>
      <c r="F76" s="110"/>
      <c r="G76" s="50"/>
      <c r="H76" s="122"/>
      <c r="I76" s="122"/>
      <c r="J76" s="110"/>
      <c r="K76" s="50"/>
      <c r="L76" s="122"/>
      <c r="M76" s="122"/>
      <c r="N76" s="110"/>
    </row>
    <row r="77" spans="1:14">
      <c r="A77" s="14"/>
      <c r="B77" s="143" t="s">
        <v>853</v>
      </c>
      <c r="C77" s="44"/>
      <c r="D77" s="128">
        <v>317.39999999999998</v>
      </c>
      <c r="E77" s="128"/>
      <c r="F77" s="65"/>
      <c r="G77" s="44"/>
      <c r="H77" s="128">
        <v>78.900000000000006</v>
      </c>
      <c r="I77" s="128"/>
      <c r="J77" s="65"/>
      <c r="K77" s="44"/>
      <c r="L77" s="128">
        <v>396.3</v>
      </c>
      <c r="M77" s="128"/>
      <c r="N77" s="65"/>
    </row>
    <row r="78" spans="1:14">
      <c r="A78" s="14"/>
      <c r="B78" s="143"/>
      <c r="C78" s="44"/>
      <c r="D78" s="173"/>
      <c r="E78" s="173"/>
      <c r="F78" s="66"/>
      <c r="G78" s="44"/>
      <c r="H78" s="173"/>
      <c r="I78" s="173"/>
      <c r="J78" s="66"/>
      <c r="K78" s="44"/>
      <c r="L78" s="95"/>
      <c r="M78" s="95"/>
      <c r="N78" s="44"/>
    </row>
    <row r="79" spans="1:14">
      <c r="A79" s="14"/>
      <c r="B79" s="170" t="s">
        <v>854</v>
      </c>
      <c r="C79" s="38"/>
      <c r="D79" s="97" t="s">
        <v>855</v>
      </c>
      <c r="E79" s="97"/>
      <c r="F79" s="77" t="s">
        <v>357</v>
      </c>
      <c r="G79" s="38"/>
      <c r="H79" s="97" t="s">
        <v>440</v>
      </c>
      <c r="I79" s="97"/>
      <c r="J79" s="77" t="s">
        <v>357</v>
      </c>
      <c r="K79" s="38"/>
      <c r="L79" s="97" t="s">
        <v>856</v>
      </c>
      <c r="M79" s="97"/>
      <c r="N79" s="77" t="s">
        <v>357</v>
      </c>
    </row>
    <row r="80" spans="1:14">
      <c r="A80" s="14"/>
      <c r="B80" s="143" t="s">
        <v>857</v>
      </c>
      <c r="C80" s="44"/>
      <c r="D80" s="95" t="s">
        <v>858</v>
      </c>
      <c r="E80" s="95"/>
      <c r="F80" s="93" t="s">
        <v>357</v>
      </c>
      <c r="G80" s="44"/>
      <c r="H80" s="95" t="s">
        <v>361</v>
      </c>
      <c r="I80" s="95"/>
      <c r="J80" s="44"/>
      <c r="K80" s="44"/>
      <c r="L80" s="95" t="s">
        <v>858</v>
      </c>
      <c r="M80" s="95"/>
      <c r="N80" s="93" t="s">
        <v>357</v>
      </c>
    </row>
    <row r="81" spans="1:27">
      <c r="A81" s="14"/>
      <c r="B81" s="143"/>
      <c r="C81" s="44"/>
      <c r="D81" s="95"/>
      <c r="E81" s="95"/>
      <c r="F81" s="93"/>
      <c r="G81" s="44"/>
      <c r="H81" s="95"/>
      <c r="I81" s="95"/>
      <c r="J81" s="44"/>
      <c r="K81" s="44"/>
      <c r="L81" s="95"/>
      <c r="M81" s="95"/>
      <c r="N81" s="93"/>
    </row>
    <row r="82" spans="1:27" ht="15.75" thickBot="1">
      <c r="A82" s="14"/>
      <c r="B82" s="77" t="s">
        <v>93</v>
      </c>
      <c r="C82" s="38"/>
      <c r="D82" s="123" t="s">
        <v>859</v>
      </c>
      <c r="E82" s="123"/>
      <c r="F82" s="171" t="s">
        <v>357</v>
      </c>
      <c r="G82" s="38"/>
      <c r="H82" s="123" t="s">
        <v>860</v>
      </c>
      <c r="I82" s="123"/>
      <c r="J82" s="171" t="s">
        <v>357</v>
      </c>
      <c r="K82" s="38"/>
      <c r="L82" s="123" t="s">
        <v>861</v>
      </c>
      <c r="M82" s="123"/>
      <c r="N82" s="77" t="s">
        <v>357</v>
      </c>
    </row>
    <row r="83" spans="1:27">
      <c r="A83" s="14"/>
      <c r="B83" s="93" t="s">
        <v>862</v>
      </c>
      <c r="C83" s="44"/>
      <c r="D83" s="124" t="s">
        <v>355</v>
      </c>
      <c r="E83" s="126">
        <v>7115</v>
      </c>
      <c r="F83" s="65"/>
      <c r="G83" s="44"/>
      <c r="H83" s="124" t="s">
        <v>355</v>
      </c>
      <c r="I83" s="126">
        <v>2231.4</v>
      </c>
      <c r="J83" s="65"/>
      <c r="K83" s="44"/>
      <c r="L83" s="124" t="s">
        <v>355</v>
      </c>
      <c r="M83" s="126">
        <v>9346.4</v>
      </c>
      <c r="N83" s="65"/>
    </row>
    <row r="84" spans="1:27" ht="15.75" thickBot="1">
      <c r="A84" s="14"/>
      <c r="B84" s="93"/>
      <c r="C84" s="44"/>
      <c r="D84" s="125"/>
      <c r="E84" s="127"/>
      <c r="F84" s="116"/>
      <c r="G84" s="44"/>
      <c r="H84" s="125"/>
      <c r="I84" s="127"/>
      <c r="J84" s="116"/>
      <c r="K84" s="44"/>
      <c r="L84" s="125"/>
      <c r="M84" s="127"/>
      <c r="N84" s="116"/>
    </row>
    <row r="85" spans="1:27" ht="15.75" thickTop="1">
      <c r="A85" s="14"/>
      <c r="B85" s="140" t="s">
        <v>275</v>
      </c>
      <c r="C85" s="140"/>
      <c r="D85" s="140"/>
      <c r="E85" s="140"/>
      <c r="F85" s="140"/>
      <c r="G85" s="140"/>
      <c r="H85" s="140"/>
      <c r="I85" s="140"/>
      <c r="J85" s="140"/>
      <c r="K85" s="140"/>
      <c r="L85" s="140"/>
      <c r="M85" s="140"/>
      <c r="N85" s="140"/>
      <c r="O85" s="140"/>
      <c r="P85" s="140"/>
      <c r="Q85" s="140"/>
      <c r="R85" s="140"/>
      <c r="S85" s="140"/>
      <c r="T85" s="140"/>
      <c r="U85" s="140"/>
      <c r="V85" s="140"/>
      <c r="W85" s="140"/>
      <c r="X85" s="140"/>
      <c r="Y85" s="140"/>
      <c r="Z85" s="140"/>
      <c r="AA85" s="140"/>
    </row>
    <row r="86" spans="1:27">
      <c r="A86" s="14"/>
      <c r="B86" s="16"/>
      <c r="C86" s="16"/>
    </row>
    <row r="87" spans="1:27" ht="22.5">
      <c r="A87" s="14"/>
      <c r="B87" s="24">
        <v>-1</v>
      </c>
      <c r="C87" s="25" t="s">
        <v>863</v>
      </c>
    </row>
    <row r="88" spans="1:27">
      <c r="A88" s="14"/>
      <c r="B88" s="16"/>
      <c r="C88" s="16"/>
    </row>
    <row r="89" spans="1:27" ht="33.75">
      <c r="A89" s="14"/>
      <c r="B89" s="24">
        <v>-2</v>
      </c>
      <c r="C89" s="25" t="s">
        <v>864</v>
      </c>
    </row>
    <row r="90" spans="1:27">
      <c r="A90" s="14"/>
      <c r="B90" s="16"/>
      <c r="C90" s="16"/>
    </row>
    <row r="91" spans="1:27" ht="22.5">
      <c r="A91" s="14"/>
      <c r="B91" s="24">
        <v>-3</v>
      </c>
      <c r="C91" s="25" t="s">
        <v>865</v>
      </c>
    </row>
    <row r="92" spans="1:27">
      <c r="A92" s="14"/>
      <c r="B92" s="16"/>
      <c r="C92" s="16"/>
    </row>
    <row r="93" spans="1:27" ht="22.5">
      <c r="A93" s="14"/>
      <c r="B93" s="24">
        <v>-4</v>
      </c>
      <c r="C93" s="25" t="s">
        <v>866</v>
      </c>
    </row>
    <row r="94" spans="1:27">
      <c r="A94" s="14"/>
      <c r="B94" s="16"/>
      <c r="C94" s="16"/>
    </row>
    <row r="95" spans="1:27" ht="22.5">
      <c r="A95" s="14"/>
      <c r="B95" s="24">
        <v>-5</v>
      </c>
      <c r="C95" s="25" t="s">
        <v>867</v>
      </c>
    </row>
    <row r="96" spans="1:27">
      <c r="A96" s="14"/>
      <c r="B96" s="30" t="s">
        <v>868</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row>
  </sheetData>
  <mergeCells count="392">
    <mergeCell ref="B52:AA52"/>
    <mergeCell ref="B58:AA58"/>
    <mergeCell ref="B61:AA61"/>
    <mergeCell ref="B62:AA62"/>
    <mergeCell ref="B85:AA85"/>
    <mergeCell ref="B96:AA96"/>
    <mergeCell ref="B42:AA42"/>
    <mergeCell ref="B43:AA43"/>
    <mergeCell ref="B46:AA46"/>
    <mergeCell ref="B47:AA47"/>
    <mergeCell ref="B48:AA48"/>
    <mergeCell ref="B51:AA51"/>
    <mergeCell ref="N83:N84"/>
    <mergeCell ref="A1:A2"/>
    <mergeCell ref="B1:AA1"/>
    <mergeCell ref="B2:AA2"/>
    <mergeCell ref="B3:AA3"/>
    <mergeCell ref="A4:A96"/>
    <mergeCell ref="B4:AA4"/>
    <mergeCell ref="B5:AA5"/>
    <mergeCell ref="B6:AA6"/>
    <mergeCell ref="B37:AA37"/>
    <mergeCell ref="H83:H84"/>
    <mergeCell ref="I83:I84"/>
    <mergeCell ref="J83:J84"/>
    <mergeCell ref="K83:K84"/>
    <mergeCell ref="L83:L84"/>
    <mergeCell ref="M83:M84"/>
    <mergeCell ref="B83:B84"/>
    <mergeCell ref="C83:C84"/>
    <mergeCell ref="D83:D84"/>
    <mergeCell ref="E83:E84"/>
    <mergeCell ref="F83:F84"/>
    <mergeCell ref="G83:G84"/>
    <mergeCell ref="J80:J81"/>
    <mergeCell ref="K80:K81"/>
    <mergeCell ref="L80:M81"/>
    <mergeCell ref="N80:N81"/>
    <mergeCell ref="D82:E82"/>
    <mergeCell ref="H82:I82"/>
    <mergeCell ref="L82:M82"/>
    <mergeCell ref="B80:B81"/>
    <mergeCell ref="C80:C81"/>
    <mergeCell ref="D80:E81"/>
    <mergeCell ref="F80:F81"/>
    <mergeCell ref="G80:G81"/>
    <mergeCell ref="H80:I81"/>
    <mergeCell ref="J77:J78"/>
    <mergeCell ref="K77:K78"/>
    <mergeCell ref="L77:M78"/>
    <mergeCell ref="N77:N78"/>
    <mergeCell ref="D79:E79"/>
    <mergeCell ref="H79:I79"/>
    <mergeCell ref="L79:M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I67:I68"/>
    <mergeCell ref="J67:J68"/>
    <mergeCell ref="K67:K68"/>
    <mergeCell ref="L67:L68"/>
    <mergeCell ref="M67:M68"/>
    <mergeCell ref="N67:N68"/>
    <mergeCell ref="H66:J66"/>
    <mergeCell ref="K65:K66"/>
    <mergeCell ref="L65:N66"/>
    <mergeCell ref="B67:B68"/>
    <mergeCell ref="C67:C68"/>
    <mergeCell ref="D67:D68"/>
    <mergeCell ref="E67:E68"/>
    <mergeCell ref="F67:F68"/>
    <mergeCell ref="G67:G68"/>
    <mergeCell ref="H67:H68"/>
    <mergeCell ref="T56:T57"/>
    <mergeCell ref="U56:U57"/>
    <mergeCell ref="V56:V57"/>
    <mergeCell ref="B63:N63"/>
    <mergeCell ref="B65:B66"/>
    <mergeCell ref="C65:C66"/>
    <mergeCell ref="D65:F65"/>
    <mergeCell ref="D66:F66"/>
    <mergeCell ref="G65:G66"/>
    <mergeCell ref="H65:J65"/>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35:Z36"/>
    <mergeCell ref="AA35:AA36"/>
    <mergeCell ref="B53:V53"/>
    <mergeCell ref="D55:F55"/>
    <mergeCell ref="H55:J55"/>
    <mergeCell ref="L55:N55"/>
    <mergeCell ref="P55:R55"/>
    <mergeCell ref="T55:V55"/>
    <mergeCell ref="B40:AA40"/>
    <mergeCell ref="B41:AA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AA28:AA29"/>
    <mergeCell ref="E30:G30"/>
    <mergeCell ref="I30:K30"/>
    <mergeCell ref="M30:O30"/>
    <mergeCell ref="Q30:S30"/>
    <mergeCell ref="U30:W30"/>
    <mergeCell ref="Y30:AA30"/>
    <mergeCell ref="S28:S29"/>
    <mergeCell ref="T28:T29"/>
    <mergeCell ref="U28:V29"/>
    <mergeCell ref="W28:W29"/>
    <mergeCell ref="X28:X29"/>
    <mergeCell ref="Y28:Z29"/>
    <mergeCell ref="K28:K29"/>
    <mergeCell ref="L28:L29"/>
    <mergeCell ref="M28:N29"/>
    <mergeCell ref="O28:O29"/>
    <mergeCell ref="P28:P29"/>
    <mergeCell ref="Q28:R29"/>
    <mergeCell ref="X26:X27"/>
    <mergeCell ref="Y26:Z27"/>
    <mergeCell ref="AA26:AA27"/>
    <mergeCell ref="B28:B29"/>
    <mergeCell ref="C28:C29"/>
    <mergeCell ref="D28:D29"/>
    <mergeCell ref="E28:F29"/>
    <mergeCell ref="G28:G29"/>
    <mergeCell ref="H28:H29"/>
    <mergeCell ref="I28:J29"/>
    <mergeCell ref="P26:P27"/>
    <mergeCell ref="Q26:R27"/>
    <mergeCell ref="S26:S27"/>
    <mergeCell ref="T26:T27"/>
    <mergeCell ref="U26:V27"/>
    <mergeCell ref="W26:W27"/>
    <mergeCell ref="H26:H27"/>
    <mergeCell ref="I26:J27"/>
    <mergeCell ref="K26:K27"/>
    <mergeCell ref="L26:L27"/>
    <mergeCell ref="M26:N27"/>
    <mergeCell ref="O26:O27"/>
    <mergeCell ref="U24:V25"/>
    <mergeCell ref="W24:W25"/>
    <mergeCell ref="X24:X25"/>
    <mergeCell ref="Y24:Z25"/>
    <mergeCell ref="AA24:AA25"/>
    <mergeCell ref="B26:B27"/>
    <mergeCell ref="C26:C27"/>
    <mergeCell ref="D26:D27"/>
    <mergeCell ref="E26:F27"/>
    <mergeCell ref="G26:G27"/>
    <mergeCell ref="M24:N25"/>
    <mergeCell ref="O24:O25"/>
    <mergeCell ref="P24:P25"/>
    <mergeCell ref="Q24:R25"/>
    <mergeCell ref="S24:S25"/>
    <mergeCell ref="T24:T25"/>
    <mergeCell ref="AA22:AA23"/>
    <mergeCell ref="B24:B25"/>
    <mergeCell ref="C24:C25"/>
    <mergeCell ref="D24:D25"/>
    <mergeCell ref="E24:F25"/>
    <mergeCell ref="G24:G25"/>
    <mergeCell ref="H24:H25"/>
    <mergeCell ref="I24:J25"/>
    <mergeCell ref="K24:K25"/>
    <mergeCell ref="L24:L25"/>
    <mergeCell ref="S22:S23"/>
    <mergeCell ref="T22:T23"/>
    <mergeCell ref="U22:V23"/>
    <mergeCell ref="W22:W23"/>
    <mergeCell ref="X22:X23"/>
    <mergeCell ref="Y22:Z23"/>
    <mergeCell ref="K22:K23"/>
    <mergeCell ref="L22:L23"/>
    <mergeCell ref="M22:N23"/>
    <mergeCell ref="O22:O23"/>
    <mergeCell ref="P22:P23"/>
    <mergeCell ref="Q22:R23"/>
    <mergeCell ref="X20:X21"/>
    <mergeCell ref="Y20:Z21"/>
    <mergeCell ref="AA20:AA21"/>
    <mergeCell ref="B22:B23"/>
    <mergeCell ref="C22:C23"/>
    <mergeCell ref="D22:D23"/>
    <mergeCell ref="E22:F23"/>
    <mergeCell ref="G22:G23"/>
    <mergeCell ref="H22:H23"/>
    <mergeCell ref="I22:J23"/>
    <mergeCell ref="P20:P21"/>
    <mergeCell ref="Q20:R21"/>
    <mergeCell ref="S20:S21"/>
    <mergeCell ref="T20:T21"/>
    <mergeCell ref="U20:V21"/>
    <mergeCell ref="W20:W21"/>
    <mergeCell ref="H20:H21"/>
    <mergeCell ref="I20:J21"/>
    <mergeCell ref="K20:K21"/>
    <mergeCell ref="L20:L21"/>
    <mergeCell ref="M20:N21"/>
    <mergeCell ref="O20:O21"/>
    <mergeCell ref="W18:W19"/>
    <mergeCell ref="X18:X19"/>
    <mergeCell ref="Y18:Y19"/>
    <mergeCell ref="Z18:Z19"/>
    <mergeCell ref="AA18:AA19"/>
    <mergeCell ref="B20:B21"/>
    <mergeCell ref="C20:C21"/>
    <mergeCell ref="D20:D21"/>
    <mergeCell ref="E20:F21"/>
    <mergeCell ref="G20:G21"/>
    <mergeCell ref="Q18:Q19"/>
    <mergeCell ref="R18:R19"/>
    <mergeCell ref="S18:S19"/>
    <mergeCell ref="T18:T19"/>
    <mergeCell ref="U18:U19"/>
    <mergeCell ref="V18:V19"/>
    <mergeCell ref="K18:K19"/>
    <mergeCell ref="L18:L19"/>
    <mergeCell ref="M18:M19"/>
    <mergeCell ref="N18:N19"/>
    <mergeCell ref="O18:O19"/>
    <mergeCell ref="P18:P19"/>
    <mergeCell ref="Y17:AA17"/>
    <mergeCell ref="B18:B19"/>
    <mergeCell ref="C18:C19"/>
    <mergeCell ref="D18:D19"/>
    <mergeCell ref="E18:E19"/>
    <mergeCell ref="F18:F19"/>
    <mergeCell ref="G18:G19"/>
    <mergeCell ref="H18:H19"/>
    <mergeCell ref="I18:I19"/>
    <mergeCell ref="J18:J19"/>
    <mergeCell ref="X13:X16"/>
    <mergeCell ref="Y13:AA13"/>
    <mergeCell ref="Y14:AA14"/>
    <mergeCell ref="Y15:AA15"/>
    <mergeCell ref="Y16:AA16"/>
    <mergeCell ref="E17:G17"/>
    <mergeCell ref="I17:K17"/>
    <mergeCell ref="M17:O17"/>
    <mergeCell ref="Q17:S17"/>
    <mergeCell ref="U17:W17"/>
    <mergeCell ref="Q13:S13"/>
    <mergeCell ref="Q14:S14"/>
    <mergeCell ref="Q15:S15"/>
    <mergeCell ref="Q16:S16"/>
    <mergeCell ref="T13:T16"/>
    <mergeCell ref="U13:W13"/>
    <mergeCell ref="U14:W14"/>
    <mergeCell ref="U15:W15"/>
    <mergeCell ref="U16:W16"/>
    <mergeCell ref="L13:L16"/>
    <mergeCell ref="M13:O13"/>
    <mergeCell ref="M14:O14"/>
    <mergeCell ref="M15:O15"/>
    <mergeCell ref="M16:O16"/>
    <mergeCell ref="P13:P16"/>
    <mergeCell ref="E16:G16"/>
    <mergeCell ref="H13:H16"/>
    <mergeCell ref="I13:K13"/>
    <mergeCell ref="I14:K14"/>
    <mergeCell ref="I15:K15"/>
    <mergeCell ref="I16:K16"/>
    <mergeCell ref="B7:AA7"/>
    <mergeCell ref="B9:B12"/>
    <mergeCell ref="D9:D16"/>
    <mergeCell ref="E9:O12"/>
    <mergeCell ref="P9:P12"/>
    <mergeCell ref="Q9:AA12"/>
    <mergeCell ref="B13:B16"/>
    <mergeCell ref="E13:G13"/>
    <mergeCell ref="E14:G14"/>
    <mergeCell ref="E15: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2" bestFit="1" customWidth="1"/>
    <col min="5" max="5" width="7.85546875" bestFit="1" customWidth="1"/>
    <col min="8" max="8" width="2" bestFit="1" customWidth="1"/>
    <col min="9" max="9" width="7.85546875" bestFit="1" customWidth="1"/>
  </cols>
  <sheetData>
    <row r="1" spans="1:10" ht="15" customHeight="1">
      <c r="A1" s="10" t="s">
        <v>86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870</v>
      </c>
      <c r="B3" s="27"/>
      <c r="C3" s="27"/>
      <c r="D3" s="27"/>
      <c r="E3" s="27"/>
      <c r="F3" s="27"/>
      <c r="G3" s="27"/>
      <c r="H3" s="27"/>
      <c r="I3" s="27"/>
      <c r="J3" s="27"/>
    </row>
    <row r="4" spans="1:10">
      <c r="A4" s="14" t="s">
        <v>869</v>
      </c>
      <c r="B4" s="28" t="s">
        <v>869</v>
      </c>
      <c r="C4" s="28"/>
      <c r="D4" s="28"/>
      <c r="E4" s="28"/>
      <c r="F4" s="28"/>
      <c r="G4" s="28"/>
      <c r="H4" s="28"/>
      <c r="I4" s="28"/>
      <c r="J4" s="28"/>
    </row>
    <row r="5" spans="1:10">
      <c r="A5" s="14"/>
      <c r="B5" s="30" t="s">
        <v>871</v>
      </c>
      <c r="C5" s="30"/>
      <c r="D5" s="30"/>
      <c r="E5" s="30"/>
      <c r="F5" s="30"/>
      <c r="G5" s="30"/>
      <c r="H5" s="30"/>
      <c r="I5" s="30"/>
      <c r="J5" s="30"/>
    </row>
    <row r="6" spans="1:10">
      <c r="A6" s="14"/>
      <c r="B6" s="20"/>
      <c r="C6" s="20"/>
      <c r="D6" s="20"/>
      <c r="E6" s="20"/>
      <c r="F6" s="20"/>
      <c r="G6" s="20"/>
      <c r="H6" s="20"/>
      <c r="I6" s="20"/>
      <c r="J6" s="20"/>
    </row>
    <row r="7" spans="1:10">
      <c r="A7" s="14"/>
      <c r="B7" s="16"/>
      <c r="C7" s="16"/>
      <c r="D7" s="16"/>
      <c r="E7" s="16"/>
      <c r="F7" s="16"/>
      <c r="G7" s="16"/>
      <c r="H7" s="16"/>
      <c r="I7" s="16"/>
      <c r="J7" s="16"/>
    </row>
    <row r="8" spans="1:10" ht="15.75" thickBot="1">
      <c r="A8" s="14"/>
      <c r="B8" s="19"/>
      <c r="C8" s="19"/>
      <c r="D8" s="48">
        <v>2014</v>
      </c>
      <c r="E8" s="48"/>
      <c r="F8" s="48"/>
      <c r="G8" s="19"/>
      <c r="H8" s="48">
        <v>2013</v>
      </c>
      <c r="I8" s="48"/>
      <c r="J8" s="48"/>
    </row>
    <row r="9" spans="1:10">
      <c r="A9" s="14"/>
      <c r="B9" s="49" t="s">
        <v>872</v>
      </c>
      <c r="C9" s="50"/>
      <c r="D9" s="51" t="s">
        <v>355</v>
      </c>
      <c r="E9" s="53">
        <v>380.3</v>
      </c>
      <c r="F9" s="55"/>
      <c r="G9" s="50"/>
      <c r="H9" s="51" t="s">
        <v>355</v>
      </c>
      <c r="I9" s="53">
        <v>225.5</v>
      </c>
      <c r="J9" s="55"/>
    </row>
    <row r="10" spans="1:10">
      <c r="A10" s="14"/>
      <c r="B10" s="49"/>
      <c r="C10" s="50"/>
      <c r="D10" s="52"/>
      <c r="E10" s="54"/>
      <c r="F10" s="56"/>
      <c r="G10" s="50"/>
      <c r="H10" s="52"/>
      <c r="I10" s="54"/>
      <c r="J10" s="56"/>
    </row>
    <row r="11" spans="1:10">
      <c r="A11" s="14"/>
      <c r="B11" s="59" t="s">
        <v>873</v>
      </c>
      <c r="C11" s="44"/>
      <c r="D11" s="58">
        <v>714.9</v>
      </c>
      <c r="E11" s="58"/>
      <c r="F11" s="44"/>
      <c r="G11" s="44"/>
      <c r="H11" s="58">
        <v>566.6</v>
      </c>
      <c r="I11" s="58"/>
      <c r="J11" s="44"/>
    </row>
    <row r="12" spans="1:10">
      <c r="A12" s="14"/>
      <c r="B12" s="59"/>
      <c r="C12" s="44"/>
      <c r="D12" s="58"/>
      <c r="E12" s="58"/>
      <c r="F12" s="44"/>
      <c r="G12" s="44"/>
      <c r="H12" s="58"/>
      <c r="I12" s="58"/>
      <c r="J12" s="44"/>
    </row>
    <row r="13" spans="1:10">
      <c r="A13" s="14"/>
      <c r="B13" s="49" t="s">
        <v>874</v>
      </c>
      <c r="C13" s="50"/>
      <c r="D13" s="61">
        <v>196.7</v>
      </c>
      <c r="E13" s="61"/>
      <c r="F13" s="50"/>
      <c r="G13" s="50"/>
      <c r="H13" s="61">
        <v>231.3</v>
      </c>
      <c r="I13" s="61"/>
      <c r="J13" s="50"/>
    </row>
    <row r="14" spans="1:10">
      <c r="A14" s="14"/>
      <c r="B14" s="49"/>
      <c r="C14" s="50"/>
      <c r="D14" s="61"/>
      <c r="E14" s="61"/>
      <c r="F14" s="50"/>
      <c r="G14" s="50"/>
      <c r="H14" s="61"/>
      <c r="I14" s="61"/>
      <c r="J14" s="50"/>
    </row>
    <row r="15" spans="1:10">
      <c r="A15" s="14"/>
      <c r="B15" s="59" t="s">
        <v>875</v>
      </c>
      <c r="C15" s="44"/>
      <c r="D15" s="58">
        <v>204.9</v>
      </c>
      <c r="E15" s="58"/>
      <c r="F15" s="44"/>
      <c r="G15" s="44"/>
      <c r="H15" s="58">
        <v>201.2</v>
      </c>
      <c r="I15" s="58"/>
      <c r="J15" s="44"/>
    </row>
    <row r="16" spans="1:10">
      <c r="A16" s="14"/>
      <c r="B16" s="59"/>
      <c r="C16" s="44"/>
      <c r="D16" s="58"/>
      <c r="E16" s="58"/>
      <c r="F16" s="44"/>
      <c r="G16" s="44"/>
      <c r="H16" s="58"/>
      <c r="I16" s="58"/>
      <c r="J16" s="44"/>
    </row>
    <row r="17" spans="1:10">
      <c r="A17" s="14"/>
      <c r="B17" s="60" t="s">
        <v>876</v>
      </c>
      <c r="C17" s="50"/>
      <c r="D17" s="61">
        <v>62</v>
      </c>
      <c r="E17" s="61"/>
      <c r="F17" s="50"/>
      <c r="G17" s="50"/>
      <c r="H17" s="61" t="s">
        <v>361</v>
      </c>
      <c r="I17" s="61"/>
      <c r="J17" s="50"/>
    </row>
    <row r="18" spans="1:10">
      <c r="A18" s="14"/>
      <c r="B18" s="60"/>
      <c r="C18" s="50"/>
      <c r="D18" s="61"/>
      <c r="E18" s="61"/>
      <c r="F18" s="50"/>
      <c r="G18" s="50"/>
      <c r="H18" s="61"/>
      <c r="I18" s="61"/>
      <c r="J18" s="50"/>
    </row>
    <row r="19" spans="1:10">
      <c r="A19" s="14"/>
      <c r="B19" s="59" t="s">
        <v>877</v>
      </c>
      <c r="C19" s="44"/>
      <c r="D19" s="58">
        <v>55.6</v>
      </c>
      <c r="E19" s="58"/>
      <c r="F19" s="44"/>
      <c r="G19" s="44"/>
      <c r="H19" s="58">
        <v>46.3</v>
      </c>
      <c r="I19" s="58"/>
      <c r="J19" s="44"/>
    </row>
    <row r="20" spans="1:10">
      <c r="A20" s="14"/>
      <c r="B20" s="59"/>
      <c r="C20" s="44"/>
      <c r="D20" s="58"/>
      <c r="E20" s="58"/>
      <c r="F20" s="44"/>
      <c r="G20" s="44"/>
      <c r="H20" s="58"/>
      <c r="I20" s="58"/>
      <c r="J20" s="44"/>
    </row>
    <row r="21" spans="1:10">
      <c r="A21" s="14"/>
      <c r="B21" s="49" t="s">
        <v>878</v>
      </c>
      <c r="C21" s="50"/>
      <c r="D21" s="61">
        <v>66.599999999999994</v>
      </c>
      <c r="E21" s="61"/>
      <c r="F21" s="50"/>
      <c r="G21" s="50"/>
      <c r="H21" s="61">
        <v>112</v>
      </c>
      <c r="I21" s="61"/>
      <c r="J21" s="50"/>
    </row>
    <row r="22" spans="1:10">
      <c r="A22" s="14"/>
      <c r="B22" s="49"/>
      <c r="C22" s="50"/>
      <c r="D22" s="61"/>
      <c r="E22" s="61"/>
      <c r="F22" s="50"/>
      <c r="G22" s="50"/>
      <c r="H22" s="61"/>
      <c r="I22" s="61"/>
      <c r="J22" s="50"/>
    </row>
    <row r="23" spans="1:10">
      <c r="A23" s="14"/>
      <c r="B23" s="59" t="s">
        <v>879</v>
      </c>
      <c r="C23" s="44"/>
      <c r="D23" s="58">
        <v>41.4</v>
      </c>
      <c r="E23" s="58"/>
      <c r="F23" s="44"/>
      <c r="G23" s="44"/>
      <c r="H23" s="58">
        <v>37.6</v>
      </c>
      <c r="I23" s="58"/>
      <c r="J23" s="44"/>
    </row>
    <row r="24" spans="1:10">
      <c r="A24" s="14"/>
      <c r="B24" s="59"/>
      <c r="C24" s="44"/>
      <c r="D24" s="58"/>
      <c r="E24" s="58"/>
      <c r="F24" s="44"/>
      <c r="G24" s="44"/>
      <c r="H24" s="58"/>
      <c r="I24" s="58"/>
      <c r="J24" s="44"/>
    </row>
    <row r="25" spans="1:10">
      <c r="A25" s="14"/>
      <c r="B25" s="49" t="s">
        <v>880</v>
      </c>
      <c r="C25" s="50"/>
      <c r="D25" s="61">
        <v>8</v>
      </c>
      <c r="E25" s="61"/>
      <c r="F25" s="50"/>
      <c r="G25" s="50"/>
      <c r="H25" s="61">
        <v>55.9</v>
      </c>
      <c r="I25" s="61"/>
      <c r="J25" s="50"/>
    </row>
    <row r="26" spans="1:10">
      <c r="A26" s="14"/>
      <c r="B26" s="49"/>
      <c r="C26" s="50"/>
      <c r="D26" s="61"/>
      <c r="E26" s="61"/>
      <c r="F26" s="50"/>
      <c r="G26" s="50"/>
      <c r="H26" s="61"/>
      <c r="I26" s="61"/>
      <c r="J26" s="50"/>
    </row>
    <row r="27" spans="1:10">
      <c r="A27" s="14"/>
      <c r="B27" s="59" t="s">
        <v>52</v>
      </c>
      <c r="C27" s="44"/>
      <c r="D27" s="58">
        <v>6.8</v>
      </c>
      <c r="E27" s="58"/>
      <c r="F27" s="44"/>
      <c r="G27" s="44"/>
      <c r="H27" s="58">
        <v>8.6999999999999993</v>
      </c>
      <c r="I27" s="58"/>
      <c r="J27" s="44"/>
    </row>
    <row r="28" spans="1:10">
      <c r="A28" s="14"/>
      <c r="B28" s="59"/>
      <c r="C28" s="44"/>
      <c r="D28" s="58"/>
      <c r="E28" s="58"/>
      <c r="F28" s="44"/>
      <c r="G28" s="44"/>
      <c r="H28" s="58"/>
      <c r="I28" s="58"/>
      <c r="J28" s="44"/>
    </row>
    <row r="29" spans="1:10">
      <c r="A29" s="14"/>
      <c r="B29" s="49" t="s">
        <v>881</v>
      </c>
      <c r="C29" s="50"/>
      <c r="D29" s="61">
        <v>24.7</v>
      </c>
      <c r="E29" s="61"/>
      <c r="F29" s="50"/>
      <c r="G29" s="50"/>
      <c r="H29" s="61">
        <v>25.9</v>
      </c>
      <c r="I29" s="61"/>
      <c r="J29" s="50"/>
    </row>
    <row r="30" spans="1:10">
      <c r="A30" s="14"/>
      <c r="B30" s="49"/>
      <c r="C30" s="50"/>
      <c r="D30" s="61"/>
      <c r="E30" s="61"/>
      <c r="F30" s="50"/>
      <c r="G30" s="50"/>
      <c r="H30" s="61"/>
      <c r="I30" s="61"/>
      <c r="J30" s="50"/>
    </row>
    <row r="31" spans="1:10">
      <c r="A31" s="14"/>
      <c r="B31" s="59" t="s">
        <v>882</v>
      </c>
      <c r="C31" s="44"/>
      <c r="D31" s="58">
        <v>6.2</v>
      </c>
      <c r="E31" s="58"/>
      <c r="F31" s="44"/>
      <c r="G31" s="44"/>
      <c r="H31" s="58">
        <v>12.1</v>
      </c>
      <c r="I31" s="58"/>
      <c r="J31" s="44"/>
    </row>
    <row r="32" spans="1:10">
      <c r="A32" s="14"/>
      <c r="B32" s="59"/>
      <c r="C32" s="44"/>
      <c r="D32" s="58"/>
      <c r="E32" s="58"/>
      <c r="F32" s="44"/>
      <c r="G32" s="44"/>
      <c r="H32" s="58"/>
      <c r="I32" s="58"/>
      <c r="J32" s="44"/>
    </row>
    <row r="33" spans="1:10">
      <c r="A33" s="14"/>
      <c r="B33" s="49" t="s">
        <v>883</v>
      </c>
      <c r="C33" s="50"/>
      <c r="D33" s="61">
        <v>18.8</v>
      </c>
      <c r="E33" s="61"/>
      <c r="F33" s="50"/>
      <c r="G33" s="50"/>
      <c r="H33" s="61">
        <v>19.5</v>
      </c>
      <c r="I33" s="61"/>
      <c r="J33" s="50"/>
    </row>
    <row r="34" spans="1:10">
      <c r="A34" s="14"/>
      <c r="B34" s="49"/>
      <c r="C34" s="50"/>
      <c r="D34" s="61"/>
      <c r="E34" s="61"/>
      <c r="F34" s="50"/>
      <c r="G34" s="50"/>
      <c r="H34" s="61"/>
      <c r="I34" s="61"/>
      <c r="J34" s="50"/>
    </row>
    <row r="35" spans="1:10">
      <c r="A35" s="14"/>
      <c r="B35" s="59" t="s">
        <v>884</v>
      </c>
      <c r="C35" s="44"/>
      <c r="D35" s="58">
        <v>122.9</v>
      </c>
      <c r="E35" s="58"/>
      <c r="F35" s="44"/>
      <c r="G35" s="44"/>
      <c r="H35" s="58">
        <v>39.1</v>
      </c>
      <c r="I35" s="58"/>
      <c r="J35" s="44"/>
    </row>
    <row r="36" spans="1:10">
      <c r="A36" s="14"/>
      <c r="B36" s="59"/>
      <c r="C36" s="44"/>
      <c r="D36" s="58"/>
      <c r="E36" s="58"/>
      <c r="F36" s="44"/>
      <c r="G36" s="44"/>
      <c r="H36" s="58"/>
      <c r="I36" s="58"/>
      <c r="J36" s="44"/>
    </row>
    <row r="37" spans="1:10">
      <c r="A37" s="14"/>
      <c r="B37" s="49" t="s">
        <v>885</v>
      </c>
      <c r="C37" s="50"/>
      <c r="D37" s="61">
        <v>25.6</v>
      </c>
      <c r="E37" s="61"/>
      <c r="F37" s="50"/>
      <c r="G37" s="50"/>
      <c r="H37" s="61">
        <v>27.2</v>
      </c>
      <c r="I37" s="61"/>
      <c r="J37" s="50"/>
    </row>
    <row r="38" spans="1:10">
      <c r="A38" s="14"/>
      <c r="B38" s="49"/>
      <c r="C38" s="50"/>
      <c r="D38" s="61"/>
      <c r="E38" s="61"/>
      <c r="F38" s="50"/>
      <c r="G38" s="50"/>
      <c r="H38" s="61"/>
      <c r="I38" s="61"/>
      <c r="J38" s="50"/>
    </row>
    <row r="39" spans="1:10">
      <c r="A39" s="14"/>
      <c r="B39" s="59" t="s">
        <v>886</v>
      </c>
      <c r="C39" s="44"/>
      <c r="D39" s="58">
        <v>33.299999999999997</v>
      </c>
      <c r="E39" s="58"/>
      <c r="F39" s="44"/>
      <c r="G39" s="44"/>
      <c r="H39" s="58">
        <v>19.3</v>
      </c>
      <c r="I39" s="58"/>
      <c r="J39" s="44"/>
    </row>
    <row r="40" spans="1:10">
      <c r="A40" s="14"/>
      <c r="B40" s="59"/>
      <c r="C40" s="44"/>
      <c r="D40" s="58"/>
      <c r="E40" s="58"/>
      <c r="F40" s="44"/>
      <c r="G40" s="44"/>
      <c r="H40" s="58"/>
      <c r="I40" s="58"/>
      <c r="J40" s="44"/>
    </row>
    <row r="41" spans="1:10">
      <c r="A41" s="14"/>
      <c r="B41" s="49" t="s">
        <v>184</v>
      </c>
      <c r="C41" s="50"/>
      <c r="D41" s="61">
        <v>210.7</v>
      </c>
      <c r="E41" s="61"/>
      <c r="F41" s="50"/>
      <c r="G41" s="50"/>
      <c r="H41" s="61">
        <v>172</v>
      </c>
      <c r="I41" s="61"/>
      <c r="J41" s="50"/>
    </row>
    <row r="42" spans="1:10" ht="15.75" thickBot="1">
      <c r="A42" s="14"/>
      <c r="B42" s="49"/>
      <c r="C42" s="50"/>
      <c r="D42" s="62"/>
      <c r="E42" s="62"/>
      <c r="F42" s="110"/>
      <c r="G42" s="50"/>
      <c r="H42" s="62"/>
      <c r="I42" s="62"/>
      <c r="J42" s="110"/>
    </row>
    <row r="43" spans="1:10">
      <c r="A43" s="14"/>
      <c r="B43" s="44"/>
      <c r="C43" s="44"/>
      <c r="D43" s="112" t="s">
        <v>355</v>
      </c>
      <c r="E43" s="114">
        <v>2179.4</v>
      </c>
      <c r="F43" s="65"/>
      <c r="G43" s="44"/>
      <c r="H43" s="112" t="s">
        <v>355</v>
      </c>
      <c r="I43" s="114">
        <v>1800.2</v>
      </c>
      <c r="J43" s="65"/>
    </row>
    <row r="44" spans="1:10" ht="15.75" thickBot="1">
      <c r="A44" s="14"/>
      <c r="B44" s="44"/>
      <c r="C44" s="44"/>
      <c r="D44" s="113"/>
      <c r="E44" s="115"/>
      <c r="F44" s="116"/>
      <c r="G44" s="44"/>
      <c r="H44" s="113"/>
      <c r="I44" s="115"/>
      <c r="J44" s="116"/>
    </row>
    <row r="45" spans="1:10" ht="15.75" thickTop="1">
      <c r="A45" s="14"/>
      <c r="B45" s="140" t="s">
        <v>275</v>
      </c>
      <c r="C45" s="140"/>
      <c r="D45" s="140"/>
      <c r="E45" s="140"/>
      <c r="F45" s="140"/>
      <c r="G45" s="140"/>
      <c r="H45" s="140"/>
      <c r="I45" s="140"/>
      <c r="J45" s="140"/>
    </row>
    <row r="46" spans="1:10">
      <c r="A46" s="14"/>
      <c r="B46" s="16"/>
      <c r="C46" s="16"/>
    </row>
    <row r="47" spans="1:10" ht="45">
      <c r="A47" s="14"/>
      <c r="B47" s="24">
        <v>-1</v>
      </c>
      <c r="C47" s="25" t="s">
        <v>887</v>
      </c>
    </row>
  </sheetData>
  <mergeCells count="141">
    <mergeCell ref="A1:A2"/>
    <mergeCell ref="B1:J1"/>
    <mergeCell ref="B2:J2"/>
    <mergeCell ref="B3:J3"/>
    <mergeCell ref="A4:A47"/>
    <mergeCell ref="B4:J4"/>
    <mergeCell ref="B5:J5"/>
    <mergeCell ref="B45:J45"/>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7</v>
      </c>
      <c r="B1" s="10" t="s">
        <v>3</v>
      </c>
      <c r="C1" s="10" t="s">
        <v>29</v>
      </c>
    </row>
    <row r="2" spans="1:3">
      <c r="A2" s="1" t="s">
        <v>28</v>
      </c>
      <c r="B2" s="10"/>
      <c r="C2" s="10"/>
    </row>
    <row r="3" spans="1:3">
      <c r="A3" s="3" t="s">
        <v>30</v>
      </c>
      <c r="B3" s="4"/>
      <c r="C3" s="4"/>
    </row>
    <row r="4" spans="1:3">
      <c r="A4" s="2" t="s">
        <v>31</v>
      </c>
      <c r="B4" s="8">
        <v>322.60000000000002</v>
      </c>
      <c r="C4" s="8">
        <v>600.29999999999995</v>
      </c>
    </row>
    <row r="5" spans="1:3">
      <c r="A5" s="2" t="s">
        <v>32</v>
      </c>
      <c r="B5" s="9">
        <v>2075.8000000000002</v>
      </c>
      <c r="C5" s="9">
        <v>1676.4</v>
      </c>
    </row>
    <row r="6" spans="1:3">
      <c r="A6" s="2" t="s">
        <v>33</v>
      </c>
      <c r="B6" s="4">
        <v>950.6</v>
      </c>
      <c r="C6" s="4">
        <v>883</v>
      </c>
    </row>
    <row r="7" spans="1:3" ht="30">
      <c r="A7" s="2" t="s">
        <v>34</v>
      </c>
      <c r="B7" s="4">
        <v>641.9</v>
      </c>
      <c r="C7" s="4">
        <v>343.4</v>
      </c>
    </row>
    <row r="8" spans="1:3">
      <c r="A8" s="2" t="s">
        <v>35</v>
      </c>
      <c r="B8" s="4">
        <v>8.9</v>
      </c>
      <c r="C8" s="4">
        <v>15.9</v>
      </c>
    </row>
    <row r="9" spans="1:3">
      <c r="A9" s="2" t="s">
        <v>36</v>
      </c>
      <c r="B9" s="4">
        <v>193.3</v>
      </c>
      <c r="C9" s="4">
        <v>366.9</v>
      </c>
    </row>
    <row r="10" spans="1:3">
      <c r="A10" s="2" t="s">
        <v>37</v>
      </c>
      <c r="B10" s="9">
        <v>4193.1000000000004</v>
      </c>
      <c r="C10" s="9">
        <v>3885.9</v>
      </c>
    </row>
    <row r="11" spans="1:3">
      <c r="A11" s="2" t="s">
        <v>38</v>
      </c>
      <c r="B11" s="9">
        <v>1310.5</v>
      </c>
      <c r="C11" s="9">
        <v>1234.2</v>
      </c>
    </row>
    <row r="12" spans="1:3">
      <c r="A12" s="2" t="s">
        <v>39</v>
      </c>
      <c r="B12" s="9">
        <v>11255.9</v>
      </c>
      <c r="C12" s="9">
        <v>12848.2</v>
      </c>
    </row>
    <row r="13" spans="1:3">
      <c r="A13" s="2" t="s">
        <v>40</v>
      </c>
      <c r="B13" s="9">
        <v>9346.4</v>
      </c>
      <c r="C13" s="9">
        <v>9752.1</v>
      </c>
    </row>
    <row r="14" spans="1:3">
      <c r="A14" s="2" t="s">
        <v>36</v>
      </c>
      <c r="B14" s="4">
        <v>54</v>
      </c>
      <c r="C14" s="4">
        <v>54.9</v>
      </c>
    </row>
    <row r="15" spans="1:3">
      <c r="A15" s="2" t="s">
        <v>41</v>
      </c>
      <c r="B15" s="4">
        <v>193.1</v>
      </c>
      <c r="C15" s="4">
        <v>195.5</v>
      </c>
    </row>
    <row r="16" spans="1:3">
      <c r="A16" s="2" t="s">
        <v>42</v>
      </c>
      <c r="B16" s="6">
        <v>26353</v>
      </c>
      <c r="C16" s="9">
        <v>27970.799999999999</v>
      </c>
    </row>
    <row r="17" spans="1:3">
      <c r="A17" s="3" t="s">
        <v>43</v>
      </c>
      <c r="B17" s="4"/>
      <c r="C17" s="4"/>
    </row>
    <row r="18" spans="1:3">
      <c r="A18" s="2" t="s">
        <v>44</v>
      </c>
      <c r="B18" s="4">
        <v>398</v>
      </c>
      <c r="C18" s="4">
        <v>327</v>
      </c>
    </row>
    <row r="19" spans="1:3">
      <c r="A19" s="2" t="s">
        <v>45</v>
      </c>
      <c r="B19" s="9">
        <v>2179.4</v>
      </c>
      <c r="C19" s="9">
        <v>1800.2</v>
      </c>
    </row>
    <row r="20" spans="1:3" ht="30">
      <c r="A20" s="2" t="s">
        <v>46</v>
      </c>
      <c r="B20" s="4">
        <v>141.80000000000001</v>
      </c>
      <c r="C20" s="4">
        <v>114.5</v>
      </c>
    </row>
    <row r="21" spans="1:3">
      <c r="A21" s="2" t="s">
        <v>47</v>
      </c>
      <c r="B21" s="4">
        <v>0.9</v>
      </c>
      <c r="C21" s="4">
        <v>204.8</v>
      </c>
    </row>
    <row r="22" spans="1:3">
      <c r="A22" s="2" t="s">
        <v>48</v>
      </c>
      <c r="B22" s="4">
        <v>10.7</v>
      </c>
      <c r="C22" s="4">
        <v>66</v>
      </c>
    </row>
    <row r="23" spans="1:3">
      <c r="A23" s="2" t="s">
        <v>49</v>
      </c>
      <c r="B23" s="9">
        <v>2730.8</v>
      </c>
      <c r="C23" s="9">
        <v>2512.5</v>
      </c>
    </row>
    <row r="24" spans="1:3" ht="30">
      <c r="A24" s="2" t="s">
        <v>46</v>
      </c>
      <c r="B24" s="4">
        <v>167</v>
      </c>
      <c r="C24" s="4">
        <v>241.3</v>
      </c>
    </row>
    <row r="25" spans="1:3">
      <c r="A25" s="2" t="s">
        <v>50</v>
      </c>
      <c r="B25" s="9">
        <v>15253.7</v>
      </c>
      <c r="C25" s="9">
        <v>17162.900000000001</v>
      </c>
    </row>
    <row r="26" spans="1:3">
      <c r="A26" s="2" t="s">
        <v>51</v>
      </c>
      <c r="B26" s="4">
        <v>239.8</v>
      </c>
      <c r="C26" s="4">
        <v>172</v>
      </c>
    </row>
    <row r="27" spans="1:3">
      <c r="A27" s="2" t="s">
        <v>52</v>
      </c>
      <c r="B27" s="4">
        <v>102.6</v>
      </c>
      <c r="C27" s="4">
        <v>169.1</v>
      </c>
    </row>
    <row r="28" spans="1:3">
      <c r="A28" s="2" t="s">
        <v>48</v>
      </c>
      <c r="B28" s="9">
        <v>2227.5</v>
      </c>
      <c r="C28" s="9">
        <v>2319.1999999999998</v>
      </c>
    </row>
    <row r="29" spans="1:3">
      <c r="A29" s="2" t="s">
        <v>53</v>
      </c>
      <c r="B29" s="4">
        <v>197.1</v>
      </c>
      <c r="C29" s="4">
        <v>160.5</v>
      </c>
    </row>
    <row r="30" spans="1:3">
      <c r="A30" s="2" t="s">
        <v>54</v>
      </c>
      <c r="B30" s="9">
        <v>20918.5</v>
      </c>
      <c r="C30" s="9">
        <v>22737.5</v>
      </c>
    </row>
    <row r="31" spans="1:3" ht="30">
      <c r="A31" s="2" t="s">
        <v>55</v>
      </c>
      <c r="B31" s="4" t="s">
        <v>56</v>
      </c>
      <c r="C31" s="4" t="s">
        <v>56</v>
      </c>
    </row>
    <row r="32" spans="1:3">
      <c r="A32" s="3" t="s">
        <v>57</v>
      </c>
      <c r="B32" s="4"/>
      <c r="C32" s="4"/>
    </row>
    <row r="33" spans="1:3" ht="75">
      <c r="A33" s="2" t="s">
        <v>58</v>
      </c>
      <c r="B33" s="9">
        <v>8349.2000000000007</v>
      </c>
      <c r="C33" s="9">
        <v>8301.2000000000007</v>
      </c>
    </row>
    <row r="34" spans="1:3">
      <c r="A34" s="2" t="s">
        <v>59</v>
      </c>
      <c r="B34" s="4">
        <v>243.9</v>
      </c>
      <c r="C34" s="4">
        <v>228.8</v>
      </c>
    </row>
    <row r="35" spans="1:3">
      <c r="A35" s="2" t="s">
        <v>60</v>
      </c>
      <c r="B35" s="6">
        <v>-2365</v>
      </c>
      <c r="C35" s="9">
        <v>-3278.5</v>
      </c>
    </row>
    <row r="36" spans="1:3" ht="30">
      <c r="A36" s="2" t="s">
        <v>61</v>
      </c>
      <c r="B36" s="4">
        <v>-915.9</v>
      </c>
      <c r="C36" s="4">
        <v>-132.80000000000001</v>
      </c>
    </row>
    <row r="37" spans="1:3" ht="45">
      <c r="A37" s="2" t="s">
        <v>62</v>
      </c>
      <c r="B37" s="9">
        <v>5312.2</v>
      </c>
      <c r="C37" s="9">
        <v>5118.7</v>
      </c>
    </row>
    <row r="38" spans="1:3">
      <c r="A38" s="2" t="s">
        <v>63</v>
      </c>
      <c r="B38" s="4">
        <v>122.3</v>
      </c>
      <c r="C38" s="4">
        <v>114.6</v>
      </c>
    </row>
    <row r="39" spans="1:3">
      <c r="A39" s="2" t="s">
        <v>64</v>
      </c>
      <c r="B39" s="9">
        <v>5434.5</v>
      </c>
      <c r="C39" s="9">
        <v>5233.3</v>
      </c>
    </row>
    <row r="40" spans="1:3">
      <c r="A40" s="2" t="s">
        <v>65</v>
      </c>
      <c r="B40" s="7">
        <v>26353</v>
      </c>
      <c r="C40" s="8">
        <v>27970.7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cols>
    <col min="1" max="1" width="24.42578125" bestFit="1" customWidth="1"/>
    <col min="2" max="3" width="36.5703125" bestFit="1" customWidth="1"/>
    <col min="4" max="4" width="36.5703125" customWidth="1"/>
    <col min="5" max="5" width="4.140625" customWidth="1"/>
    <col min="6" max="6" width="5.140625" customWidth="1"/>
    <col min="7" max="7" width="23.42578125" customWidth="1"/>
    <col min="8" max="8" width="4.140625" customWidth="1"/>
    <col min="9" max="9" width="24.28515625" customWidth="1"/>
    <col min="10" max="10" width="5.140625" customWidth="1"/>
    <col min="11" max="11" width="23.42578125" customWidth="1"/>
    <col min="12" max="12" width="4.140625" customWidth="1"/>
  </cols>
  <sheetData>
    <row r="1" spans="1:12" ht="15" customHeight="1">
      <c r="A1" s="10" t="s">
        <v>888</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889</v>
      </c>
      <c r="B3" s="27"/>
      <c r="C3" s="27"/>
      <c r="D3" s="27"/>
      <c r="E3" s="27"/>
      <c r="F3" s="27"/>
      <c r="G3" s="27"/>
      <c r="H3" s="27"/>
      <c r="I3" s="27"/>
      <c r="J3" s="27"/>
      <c r="K3" s="27"/>
      <c r="L3" s="27"/>
    </row>
    <row r="4" spans="1:12">
      <c r="A4" s="14" t="s">
        <v>888</v>
      </c>
      <c r="B4" s="28" t="s">
        <v>890</v>
      </c>
      <c r="C4" s="28"/>
      <c r="D4" s="28"/>
      <c r="E4" s="28"/>
      <c r="F4" s="28"/>
      <c r="G4" s="28"/>
      <c r="H4" s="28"/>
      <c r="I4" s="28"/>
      <c r="J4" s="28"/>
      <c r="K4" s="28"/>
      <c r="L4" s="28"/>
    </row>
    <row r="5" spans="1:12">
      <c r="A5" s="14"/>
      <c r="B5" s="30" t="s">
        <v>891</v>
      </c>
      <c r="C5" s="30"/>
      <c r="D5" s="30"/>
      <c r="E5" s="30"/>
      <c r="F5" s="30"/>
      <c r="G5" s="30"/>
      <c r="H5" s="30"/>
      <c r="I5" s="30"/>
      <c r="J5" s="30"/>
      <c r="K5" s="30"/>
      <c r="L5" s="30"/>
    </row>
    <row r="6" spans="1:12">
      <c r="A6" s="14"/>
      <c r="B6" s="20"/>
      <c r="C6" s="20"/>
      <c r="D6" s="20"/>
      <c r="E6" s="20"/>
      <c r="F6" s="20"/>
      <c r="G6" s="20"/>
      <c r="H6" s="20"/>
      <c r="I6" s="20"/>
      <c r="J6" s="20"/>
      <c r="K6" s="20"/>
      <c r="L6" s="20"/>
    </row>
    <row r="7" spans="1:12">
      <c r="A7" s="14"/>
      <c r="B7" s="16"/>
      <c r="C7" s="16"/>
      <c r="D7" s="16"/>
      <c r="E7" s="16"/>
      <c r="F7" s="16"/>
      <c r="G7" s="16"/>
      <c r="H7" s="16"/>
      <c r="I7" s="16"/>
      <c r="J7" s="16"/>
      <c r="K7" s="16"/>
      <c r="L7" s="16"/>
    </row>
    <row r="8" spans="1:12">
      <c r="A8" s="14"/>
      <c r="B8" s="44"/>
      <c r="C8" s="44"/>
      <c r="D8" s="45" t="s">
        <v>892</v>
      </c>
      <c r="E8" s="44"/>
      <c r="F8" s="45">
        <v>2014</v>
      </c>
      <c r="G8" s="45"/>
      <c r="H8" s="45"/>
      <c r="I8" s="57"/>
      <c r="J8" s="45">
        <v>2013</v>
      </c>
      <c r="K8" s="45"/>
      <c r="L8" s="45"/>
    </row>
    <row r="9" spans="1:12" ht="15.75" thickBot="1">
      <c r="A9" s="14"/>
      <c r="B9" s="44"/>
      <c r="C9" s="44"/>
      <c r="D9" s="48"/>
      <c r="E9" s="44"/>
      <c r="F9" s="48"/>
      <c r="G9" s="48"/>
      <c r="H9" s="48"/>
      <c r="I9" s="57"/>
      <c r="J9" s="48"/>
      <c r="K9" s="48"/>
      <c r="L9" s="48"/>
    </row>
    <row r="10" spans="1:12">
      <c r="A10" s="14"/>
      <c r="B10" s="49" t="s">
        <v>893</v>
      </c>
      <c r="C10" s="50"/>
      <c r="D10" s="51" t="s">
        <v>894</v>
      </c>
      <c r="E10" s="50"/>
      <c r="F10" s="51" t="s">
        <v>355</v>
      </c>
      <c r="G10" s="53">
        <v>165</v>
      </c>
      <c r="H10" s="55"/>
      <c r="I10" s="60"/>
      <c r="J10" s="51" t="s">
        <v>355</v>
      </c>
      <c r="K10" s="53" t="s">
        <v>361</v>
      </c>
      <c r="L10" s="55"/>
    </row>
    <row r="11" spans="1:12">
      <c r="A11" s="14"/>
      <c r="B11" s="49"/>
      <c r="C11" s="50"/>
      <c r="D11" s="49"/>
      <c r="E11" s="50"/>
      <c r="F11" s="49"/>
      <c r="G11" s="61"/>
      <c r="H11" s="50"/>
      <c r="I11" s="60"/>
      <c r="J11" s="49"/>
      <c r="K11" s="61"/>
      <c r="L11" s="50"/>
    </row>
    <row r="12" spans="1:12" ht="21" customHeight="1">
      <c r="A12" s="14"/>
      <c r="B12" s="59" t="s">
        <v>895</v>
      </c>
      <c r="C12" s="44"/>
      <c r="D12" s="59" t="s">
        <v>896</v>
      </c>
      <c r="E12" s="44"/>
      <c r="F12" s="58">
        <v>139.6</v>
      </c>
      <c r="G12" s="58"/>
      <c r="H12" s="44"/>
      <c r="I12" s="57"/>
      <c r="J12" s="58">
        <v>259</v>
      </c>
      <c r="K12" s="58"/>
      <c r="L12" s="44"/>
    </row>
    <row r="13" spans="1:12">
      <c r="A13" s="14"/>
      <c r="B13" s="59"/>
      <c r="C13" s="44"/>
      <c r="D13" s="59"/>
      <c r="E13" s="44"/>
      <c r="F13" s="58"/>
      <c r="G13" s="58"/>
      <c r="H13" s="44"/>
      <c r="I13" s="57"/>
      <c r="J13" s="58"/>
      <c r="K13" s="58"/>
      <c r="L13" s="44"/>
    </row>
    <row r="14" spans="1:12" ht="21" customHeight="1">
      <c r="A14" s="14"/>
      <c r="B14" s="49" t="s">
        <v>897</v>
      </c>
      <c r="C14" s="50"/>
      <c r="D14" s="174">
        <v>42461</v>
      </c>
      <c r="E14" s="50"/>
      <c r="F14" s="61">
        <v>135.69999999999999</v>
      </c>
      <c r="G14" s="61"/>
      <c r="H14" s="50"/>
      <c r="I14" s="60"/>
      <c r="J14" s="61">
        <v>228.1</v>
      </c>
      <c r="K14" s="61"/>
      <c r="L14" s="50"/>
    </row>
    <row r="15" spans="1:12">
      <c r="A15" s="14"/>
      <c r="B15" s="49"/>
      <c r="C15" s="50"/>
      <c r="D15" s="174"/>
      <c r="E15" s="50"/>
      <c r="F15" s="61"/>
      <c r="G15" s="61"/>
      <c r="H15" s="50"/>
      <c r="I15" s="60"/>
      <c r="J15" s="61"/>
      <c r="K15" s="61"/>
      <c r="L15" s="50"/>
    </row>
    <row r="16" spans="1:12" ht="21" customHeight="1">
      <c r="A16" s="14"/>
      <c r="B16" s="59" t="s">
        <v>898</v>
      </c>
      <c r="C16" s="44"/>
      <c r="D16" s="175">
        <v>43374</v>
      </c>
      <c r="E16" s="44"/>
      <c r="F16" s="108">
        <v>1637.9</v>
      </c>
      <c r="G16" s="108"/>
      <c r="H16" s="44"/>
      <c r="I16" s="44"/>
      <c r="J16" s="108">
        <v>1935.7</v>
      </c>
      <c r="K16" s="108"/>
      <c r="L16" s="44"/>
    </row>
    <row r="17" spans="1:12">
      <c r="A17" s="14"/>
      <c r="B17" s="59"/>
      <c r="C17" s="44"/>
      <c r="D17" s="175"/>
      <c r="E17" s="44"/>
      <c r="F17" s="108"/>
      <c r="G17" s="108"/>
      <c r="H17" s="44"/>
      <c r="I17" s="44"/>
      <c r="J17" s="108"/>
      <c r="K17" s="108"/>
      <c r="L17" s="44"/>
    </row>
    <row r="18" spans="1:12" ht="21" customHeight="1">
      <c r="A18" s="14"/>
      <c r="B18" s="49" t="s">
        <v>899</v>
      </c>
      <c r="C18" s="50"/>
      <c r="D18" s="174">
        <v>43497</v>
      </c>
      <c r="E18" s="50"/>
      <c r="F18" s="105">
        <v>1089.7</v>
      </c>
      <c r="G18" s="105"/>
      <c r="H18" s="50"/>
      <c r="I18" s="60"/>
      <c r="J18" s="105">
        <v>1256.7</v>
      </c>
      <c r="K18" s="105"/>
      <c r="L18" s="50"/>
    </row>
    <row r="19" spans="1:12">
      <c r="A19" s="14"/>
      <c r="B19" s="49"/>
      <c r="C19" s="50"/>
      <c r="D19" s="174"/>
      <c r="E19" s="50"/>
      <c r="F19" s="105"/>
      <c r="G19" s="105"/>
      <c r="H19" s="50"/>
      <c r="I19" s="60"/>
      <c r="J19" s="105"/>
      <c r="K19" s="105"/>
      <c r="L19" s="50"/>
    </row>
    <row r="20" spans="1:12" ht="21" customHeight="1">
      <c r="A20" s="14"/>
      <c r="B20" s="59" t="s">
        <v>900</v>
      </c>
      <c r="C20" s="44"/>
      <c r="D20" s="175">
        <v>43800</v>
      </c>
      <c r="E20" s="44"/>
      <c r="F20" s="58">
        <v>838.3</v>
      </c>
      <c r="G20" s="58"/>
      <c r="H20" s="44"/>
      <c r="I20" s="57"/>
      <c r="J20" s="58">
        <v>966.8</v>
      </c>
      <c r="K20" s="58"/>
      <c r="L20" s="44"/>
    </row>
    <row r="21" spans="1:12">
      <c r="A21" s="14"/>
      <c r="B21" s="59"/>
      <c r="C21" s="44"/>
      <c r="D21" s="175"/>
      <c r="E21" s="44"/>
      <c r="F21" s="58"/>
      <c r="G21" s="58"/>
      <c r="H21" s="44"/>
      <c r="I21" s="57"/>
      <c r="J21" s="58"/>
      <c r="K21" s="58"/>
      <c r="L21" s="44"/>
    </row>
    <row r="22" spans="1:12" ht="21" customHeight="1">
      <c r="A22" s="14"/>
      <c r="B22" s="49" t="s">
        <v>901</v>
      </c>
      <c r="C22" s="50"/>
      <c r="D22" s="174">
        <v>44044</v>
      </c>
      <c r="E22" s="50"/>
      <c r="F22" s="105">
        <v>2544.9</v>
      </c>
      <c r="G22" s="105"/>
      <c r="H22" s="50"/>
      <c r="I22" s="60"/>
      <c r="J22" s="105">
        <v>3090.5</v>
      </c>
      <c r="K22" s="105"/>
      <c r="L22" s="50"/>
    </row>
    <row r="23" spans="1:12">
      <c r="A23" s="14"/>
      <c r="B23" s="49"/>
      <c r="C23" s="50"/>
      <c r="D23" s="174"/>
      <c r="E23" s="50"/>
      <c r="F23" s="105"/>
      <c r="G23" s="105"/>
      <c r="H23" s="50"/>
      <c r="I23" s="60"/>
      <c r="J23" s="105"/>
      <c r="K23" s="105"/>
      <c r="L23" s="50"/>
    </row>
    <row r="24" spans="1:12">
      <c r="A24" s="14"/>
      <c r="B24" s="59" t="s">
        <v>902</v>
      </c>
      <c r="C24" s="44"/>
      <c r="D24" s="59"/>
      <c r="E24" s="44"/>
      <c r="F24" s="59"/>
      <c r="G24" s="59"/>
      <c r="H24" s="59"/>
      <c r="I24" s="57"/>
      <c r="J24" s="59"/>
      <c r="K24" s="59"/>
      <c r="L24" s="59"/>
    </row>
    <row r="25" spans="1:12">
      <c r="A25" s="14"/>
      <c r="B25" s="59"/>
      <c r="C25" s="44"/>
      <c r="D25" s="59"/>
      <c r="E25" s="44"/>
      <c r="F25" s="59"/>
      <c r="G25" s="59"/>
      <c r="H25" s="59"/>
      <c r="I25" s="57"/>
      <c r="J25" s="59"/>
      <c r="K25" s="59"/>
      <c r="L25" s="59"/>
    </row>
    <row r="26" spans="1:12">
      <c r="A26" s="14"/>
      <c r="B26" s="107" t="s">
        <v>903</v>
      </c>
      <c r="C26" s="50"/>
      <c r="D26" s="49" t="s">
        <v>904</v>
      </c>
      <c r="E26" s="50"/>
      <c r="F26" s="61" t="s">
        <v>361</v>
      </c>
      <c r="G26" s="61"/>
      <c r="H26" s="50"/>
      <c r="I26" s="60"/>
      <c r="J26" s="61">
        <v>498.7</v>
      </c>
      <c r="K26" s="61"/>
      <c r="L26" s="50"/>
    </row>
    <row r="27" spans="1:12">
      <c r="A27" s="14"/>
      <c r="B27" s="107"/>
      <c r="C27" s="50"/>
      <c r="D27" s="49"/>
      <c r="E27" s="50"/>
      <c r="F27" s="61"/>
      <c r="G27" s="61"/>
      <c r="H27" s="50"/>
      <c r="I27" s="60"/>
      <c r="J27" s="61"/>
      <c r="K27" s="61"/>
      <c r="L27" s="50"/>
    </row>
    <row r="28" spans="1:12">
      <c r="A28" s="14"/>
      <c r="B28" s="106" t="s">
        <v>905</v>
      </c>
      <c r="C28" s="44"/>
      <c r="D28" s="59" t="s">
        <v>906</v>
      </c>
      <c r="E28" s="44"/>
      <c r="F28" s="58">
        <v>497.7</v>
      </c>
      <c r="G28" s="58"/>
      <c r="H28" s="44"/>
      <c r="I28" s="57"/>
      <c r="J28" s="58">
        <v>940.2</v>
      </c>
      <c r="K28" s="58"/>
      <c r="L28" s="44"/>
    </row>
    <row r="29" spans="1:12">
      <c r="A29" s="14"/>
      <c r="B29" s="106"/>
      <c r="C29" s="44"/>
      <c r="D29" s="59"/>
      <c r="E29" s="44"/>
      <c r="F29" s="58"/>
      <c r="G29" s="58"/>
      <c r="H29" s="44"/>
      <c r="I29" s="57"/>
      <c r="J29" s="58"/>
      <c r="K29" s="58"/>
      <c r="L29" s="44"/>
    </row>
    <row r="30" spans="1:12">
      <c r="A30" s="14"/>
      <c r="B30" s="107" t="s">
        <v>907</v>
      </c>
      <c r="C30" s="50"/>
      <c r="D30" s="49" t="s">
        <v>908</v>
      </c>
      <c r="E30" s="50"/>
      <c r="F30" s="61">
        <v>687.5</v>
      </c>
      <c r="G30" s="61"/>
      <c r="H30" s="50"/>
      <c r="I30" s="60"/>
      <c r="J30" s="61">
        <v>687.1</v>
      </c>
      <c r="K30" s="61"/>
      <c r="L30" s="50"/>
    </row>
    <row r="31" spans="1:12">
      <c r="A31" s="14"/>
      <c r="B31" s="107"/>
      <c r="C31" s="50"/>
      <c r="D31" s="49"/>
      <c r="E31" s="50"/>
      <c r="F31" s="61"/>
      <c r="G31" s="61"/>
      <c r="H31" s="50"/>
      <c r="I31" s="60"/>
      <c r="J31" s="61"/>
      <c r="K31" s="61"/>
      <c r="L31" s="50"/>
    </row>
    <row r="32" spans="1:12">
      <c r="A32" s="14"/>
      <c r="B32" s="176">
        <v>6.7500000000000004E-2</v>
      </c>
      <c r="C32" s="44"/>
      <c r="D32" s="59" t="s">
        <v>909</v>
      </c>
      <c r="E32" s="44"/>
      <c r="F32" s="58">
        <v>650</v>
      </c>
      <c r="G32" s="58"/>
      <c r="H32" s="44"/>
      <c r="I32" s="57"/>
      <c r="J32" s="58">
        <v>650</v>
      </c>
      <c r="K32" s="58"/>
      <c r="L32" s="44"/>
    </row>
    <row r="33" spans="1:12">
      <c r="A33" s="14"/>
      <c r="B33" s="176"/>
      <c r="C33" s="44"/>
      <c r="D33" s="59"/>
      <c r="E33" s="44"/>
      <c r="F33" s="58"/>
      <c r="G33" s="58"/>
      <c r="H33" s="44"/>
      <c r="I33" s="57"/>
      <c r="J33" s="58"/>
      <c r="K33" s="58"/>
      <c r="L33" s="44"/>
    </row>
    <row r="34" spans="1:12">
      <c r="A34" s="14"/>
      <c r="B34" s="107" t="s">
        <v>910</v>
      </c>
      <c r="C34" s="50"/>
      <c r="D34" s="49" t="s">
        <v>911</v>
      </c>
      <c r="E34" s="50"/>
      <c r="F34" s="61">
        <v>543.20000000000005</v>
      </c>
      <c r="G34" s="61"/>
      <c r="H34" s="50"/>
      <c r="I34" s="60"/>
      <c r="J34" s="61">
        <v>542.20000000000005</v>
      </c>
      <c r="K34" s="61"/>
      <c r="L34" s="50"/>
    </row>
    <row r="35" spans="1:12">
      <c r="A35" s="14"/>
      <c r="B35" s="107"/>
      <c r="C35" s="50"/>
      <c r="D35" s="49"/>
      <c r="E35" s="50"/>
      <c r="F35" s="61"/>
      <c r="G35" s="61"/>
      <c r="H35" s="50"/>
      <c r="I35" s="60"/>
      <c r="J35" s="61"/>
      <c r="K35" s="61"/>
      <c r="L35" s="50"/>
    </row>
    <row r="36" spans="1:12">
      <c r="A36" s="14"/>
      <c r="B36" s="106" t="s">
        <v>912</v>
      </c>
      <c r="C36" s="44"/>
      <c r="D36" s="175">
        <v>44105</v>
      </c>
      <c r="E36" s="44"/>
      <c r="F36" s="108">
        <v>2225.6</v>
      </c>
      <c r="G36" s="108"/>
      <c r="H36" s="44"/>
      <c r="I36" s="57"/>
      <c r="J36" s="108">
        <v>2221.4</v>
      </c>
      <c r="K36" s="108"/>
      <c r="L36" s="44"/>
    </row>
    <row r="37" spans="1:12">
      <c r="A37" s="14"/>
      <c r="B37" s="106"/>
      <c r="C37" s="44"/>
      <c r="D37" s="175"/>
      <c r="E37" s="44"/>
      <c r="F37" s="108"/>
      <c r="G37" s="108"/>
      <c r="H37" s="44"/>
      <c r="I37" s="57"/>
      <c r="J37" s="108"/>
      <c r="K37" s="108"/>
      <c r="L37" s="44"/>
    </row>
    <row r="38" spans="1:12">
      <c r="A38" s="14"/>
      <c r="B38" s="107" t="s">
        <v>913</v>
      </c>
      <c r="C38" s="50"/>
      <c r="D38" s="174">
        <v>43313</v>
      </c>
      <c r="E38" s="50"/>
      <c r="F38" s="105">
        <v>1585.8</v>
      </c>
      <c r="G38" s="105"/>
      <c r="H38" s="50"/>
      <c r="I38" s="60"/>
      <c r="J38" s="105">
        <v>1581.9</v>
      </c>
      <c r="K38" s="105"/>
      <c r="L38" s="50"/>
    </row>
    <row r="39" spans="1:12">
      <c r="A39" s="14"/>
      <c r="B39" s="107"/>
      <c r="C39" s="50"/>
      <c r="D39" s="174"/>
      <c r="E39" s="50"/>
      <c r="F39" s="105"/>
      <c r="G39" s="105"/>
      <c r="H39" s="50"/>
      <c r="I39" s="60"/>
      <c r="J39" s="105"/>
      <c r="K39" s="105"/>
      <c r="L39" s="50"/>
    </row>
    <row r="40" spans="1:12">
      <c r="A40" s="14"/>
      <c r="B40" s="106" t="s">
        <v>914</v>
      </c>
      <c r="C40" s="44"/>
      <c r="D40" s="175">
        <v>44378</v>
      </c>
      <c r="E40" s="44"/>
      <c r="F40" s="108">
        <v>1608.4</v>
      </c>
      <c r="G40" s="108"/>
      <c r="H40" s="44"/>
      <c r="I40" s="57"/>
      <c r="J40" s="108">
        <v>1605.9</v>
      </c>
      <c r="K40" s="108"/>
      <c r="L40" s="44"/>
    </row>
    <row r="41" spans="1:12">
      <c r="A41" s="14"/>
      <c r="B41" s="106"/>
      <c r="C41" s="44"/>
      <c r="D41" s="175"/>
      <c r="E41" s="44"/>
      <c r="F41" s="108"/>
      <c r="G41" s="108"/>
      <c r="H41" s="44"/>
      <c r="I41" s="57"/>
      <c r="J41" s="108"/>
      <c r="K41" s="108"/>
      <c r="L41" s="44"/>
    </row>
    <row r="42" spans="1:12">
      <c r="A42" s="14"/>
      <c r="B42" s="107" t="s">
        <v>915</v>
      </c>
      <c r="C42" s="50"/>
      <c r="D42" s="174">
        <v>44531</v>
      </c>
      <c r="E42" s="50"/>
      <c r="F42" s="61">
        <v>892.6</v>
      </c>
      <c r="G42" s="61"/>
      <c r="H42" s="50"/>
      <c r="I42" s="60"/>
      <c r="J42" s="61">
        <v>891.5</v>
      </c>
      <c r="K42" s="61"/>
      <c r="L42" s="50"/>
    </row>
    <row r="43" spans="1:12">
      <c r="A43" s="14"/>
      <c r="B43" s="107"/>
      <c r="C43" s="50"/>
      <c r="D43" s="174"/>
      <c r="E43" s="50"/>
      <c r="F43" s="61"/>
      <c r="G43" s="61"/>
      <c r="H43" s="50"/>
      <c r="I43" s="60"/>
      <c r="J43" s="61"/>
      <c r="K43" s="61"/>
      <c r="L43" s="50"/>
    </row>
    <row r="44" spans="1:12">
      <c r="A44" s="14"/>
      <c r="B44" s="59" t="s">
        <v>916</v>
      </c>
      <c r="C44" s="44"/>
      <c r="D44" s="59" t="s">
        <v>917</v>
      </c>
      <c r="E44" s="44"/>
      <c r="F44" s="58">
        <v>12.7</v>
      </c>
      <c r="G44" s="58"/>
      <c r="H44" s="44"/>
      <c r="I44" s="57"/>
      <c r="J44" s="58">
        <v>12</v>
      </c>
      <c r="K44" s="58"/>
      <c r="L44" s="44"/>
    </row>
    <row r="45" spans="1:12" ht="15.75" thickBot="1">
      <c r="A45" s="14"/>
      <c r="B45" s="59"/>
      <c r="C45" s="44"/>
      <c r="D45" s="59"/>
      <c r="E45" s="44"/>
      <c r="F45" s="67"/>
      <c r="G45" s="67"/>
      <c r="H45" s="68"/>
      <c r="I45" s="57"/>
      <c r="J45" s="67"/>
      <c r="K45" s="67"/>
      <c r="L45" s="68"/>
    </row>
    <row r="46" spans="1:12">
      <c r="A46" s="14"/>
      <c r="B46" s="60"/>
      <c r="C46" s="60"/>
      <c r="D46" s="49"/>
      <c r="E46" s="60"/>
      <c r="F46" s="71">
        <v>15254.6</v>
      </c>
      <c r="G46" s="71"/>
      <c r="H46" s="55"/>
      <c r="I46" s="60"/>
      <c r="J46" s="71">
        <v>17367.7</v>
      </c>
      <c r="K46" s="71"/>
      <c r="L46" s="55"/>
    </row>
    <row r="47" spans="1:12">
      <c r="A47" s="14"/>
      <c r="B47" s="60"/>
      <c r="C47" s="60"/>
      <c r="D47" s="49"/>
      <c r="E47" s="60"/>
      <c r="F47" s="132"/>
      <c r="G47" s="132"/>
      <c r="H47" s="56"/>
      <c r="I47" s="60"/>
      <c r="J47" s="132"/>
      <c r="K47" s="132"/>
      <c r="L47" s="56"/>
    </row>
    <row r="48" spans="1:12">
      <c r="A48" s="14"/>
      <c r="B48" s="59" t="s">
        <v>918</v>
      </c>
      <c r="C48" s="57"/>
      <c r="D48" s="59"/>
      <c r="E48" s="57"/>
      <c r="F48" s="58" t="s">
        <v>404</v>
      </c>
      <c r="G48" s="58"/>
      <c r="H48" s="59" t="s">
        <v>357</v>
      </c>
      <c r="I48" s="57"/>
      <c r="J48" s="58" t="s">
        <v>919</v>
      </c>
      <c r="K48" s="58"/>
      <c r="L48" s="59" t="s">
        <v>357</v>
      </c>
    </row>
    <row r="49" spans="1:12" ht="15.75" thickBot="1">
      <c r="A49" s="14"/>
      <c r="B49" s="59"/>
      <c r="C49" s="57"/>
      <c r="D49" s="59"/>
      <c r="E49" s="57"/>
      <c r="F49" s="67"/>
      <c r="G49" s="67"/>
      <c r="H49" s="69"/>
      <c r="I49" s="57"/>
      <c r="J49" s="67"/>
      <c r="K49" s="67"/>
      <c r="L49" s="69"/>
    </row>
    <row r="50" spans="1:12">
      <c r="A50" s="14"/>
      <c r="B50" s="49" t="s">
        <v>920</v>
      </c>
      <c r="C50" s="60"/>
      <c r="D50" s="49"/>
      <c r="E50" s="60"/>
      <c r="F50" s="51" t="s">
        <v>355</v>
      </c>
      <c r="G50" s="71">
        <v>15253.7</v>
      </c>
      <c r="H50" s="55"/>
      <c r="I50" s="60"/>
      <c r="J50" s="51" t="s">
        <v>355</v>
      </c>
      <c r="K50" s="71">
        <v>17162.900000000001</v>
      </c>
      <c r="L50" s="55"/>
    </row>
    <row r="51" spans="1:12" ht="15.75" thickBot="1">
      <c r="A51" s="14"/>
      <c r="B51" s="49"/>
      <c r="C51" s="60"/>
      <c r="D51" s="49"/>
      <c r="E51" s="60"/>
      <c r="F51" s="70"/>
      <c r="G51" s="72"/>
      <c r="H51" s="73"/>
      <c r="I51" s="60"/>
      <c r="J51" s="70"/>
      <c r="K51" s="72"/>
      <c r="L51" s="73"/>
    </row>
    <row r="52" spans="1:12" ht="15.75" thickTop="1">
      <c r="A52" s="14"/>
      <c r="B52" s="140" t="s">
        <v>275</v>
      </c>
      <c r="C52" s="140"/>
      <c r="D52" s="140"/>
      <c r="E52" s="140"/>
      <c r="F52" s="140"/>
      <c r="G52" s="140"/>
      <c r="H52" s="140"/>
      <c r="I52" s="140"/>
      <c r="J52" s="140"/>
      <c r="K52" s="140"/>
      <c r="L52" s="140"/>
    </row>
    <row r="53" spans="1:12">
      <c r="A53" s="14"/>
      <c r="B53" s="16"/>
      <c r="C53" s="16"/>
    </row>
    <row r="54" spans="1:12" ht="45">
      <c r="A54" s="14"/>
      <c r="B54" s="24">
        <v>-1</v>
      </c>
      <c r="C54" s="25" t="s">
        <v>921</v>
      </c>
    </row>
    <row r="55" spans="1:12">
      <c r="A55" s="14"/>
      <c r="B55" s="16"/>
      <c r="C55" s="16"/>
    </row>
    <row r="56" spans="1:12" ht="90">
      <c r="A56" s="14"/>
      <c r="B56" s="24">
        <v>-2</v>
      </c>
      <c r="C56" s="25" t="s">
        <v>922</v>
      </c>
    </row>
    <row r="57" spans="1:12">
      <c r="A57" s="14"/>
      <c r="B57" s="16"/>
      <c r="C57" s="16"/>
    </row>
    <row r="58" spans="1:12" ht="33.75">
      <c r="A58" s="14"/>
      <c r="B58" s="24">
        <v>-3</v>
      </c>
      <c r="C58" s="25" t="s">
        <v>923</v>
      </c>
    </row>
    <row r="59" spans="1:12" ht="38.25" customHeight="1">
      <c r="A59" s="14"/>
      <c r="B59" s="30" t="s">
        <v>924</v>
      </c>
      <c r="C59" s="30"/>
      <c r="D59" s="30"/>
      <c r="E59" s="30"/>
      <c r="F59" s="30"/>
      <c r="G59" s="30"/>
      <c r="H59" s="30"/>
      <c r="I59" s="30"/>
      <c r="J59" s="30"/>
      <c r="K59" s="30"/>
      <c r="L59" s="30"/>
    </row>
    <row r="60" spans="1:12" ht="25.5" customHeight="1">
      <c r="A60" s="14"/>
      <c r="B60" s="30" t="s">
        <v>925</v>
      </c>
      <c r="C60" s="30"/>
      <c r="D60" s="30"/>
      <c r="E60" s="30"/>
      <c r="F60" s="30"/>
      <c r="G60" s="30"/>
      <c r="H60" s="30"/>
      <c r="I60" s="30"/>
      <c r="J60" s="30"/>
      <c r="K60" s="30"/>
      <c r="L60" s="30"/>
    </row>
    <row r="61" spans="1:12">
      <c r="A61" s="14"/>
      <c r="B61" s="30" t="s">
        <v>926</v>
      </c>
      <c r="C61" s="30"/>
      <c r="D61" s="30"/>
      <c r="E61" s="30"/>
      <c r="F61" s="30"/>
      <c r="G61" s="30"/>
      <c r="H61" s="30"/>
      <c r="I61" s="30"/>
      <c r="J61" s="30"/>
      <c r="K61" s="30"/>
      <c r="L61" s="30"/>
    </row>
    <row r="62" spans="1:12" ht="25.5" customHeight="1">
      <c r="A62" s="14"/>
      <c r="B62" s="30" t="s">
        <v>927</v>
      </c>
      <c r="C62" s="30"/>
      <c r="D62" s="30"/>
      <c r="E62" s="30"/>
      <c r="F62" s="30"/>
      <c r="G62" s="30"/>
      <c r="H62" s="30"/>
      <c r="I62" s="30"/>
      <c r="J62" s="30"/>
      <c r="K62" s="30"/>
      <c r="L62" s="30"/>
    </row>
    <row r="63" spans="1:12">
      <c r="A63" s="14"/>
      <c r="B63" s="30" t="s">
        <v>928</v>
      </c>
      <c r="C63" s="30"/>
      <c r="D63" s="30"/>
      <c r="E63" s="30"/>
      <c r="F63" s="30"/>
      <c r="G63" s="30"/>
      <c r="H63" s="30"/>
      <c r="I63" s="30"/>
      <c r="J63" s="30"/>
      <c r="K63" s="30"/>
      <c r="L63" s="30"/>
    </row>
    <row r="64" spans="1:12">
      <c r="A64" s="14"/>
      <c r="B64" s="20"/>
      <c r="C64" s="20"/>
      <c r="D64" s="20"/>
      <c r="E64" s="20"/>
    </row>
    <row r="65" spans="1:5">
      <c r="A65" s="14"/>
      <c r="B65" s="16"/>
      <c r="C65" s="16"/>
      <c r="D65" s="16"/>
      <c r="E65" s="16"/>
    </row>
    <row r="66" spans="1:5">
      <c r="A66" s="14"/>
      <c r="B66" s="49">
        <v>2015</v>
      </c>
      <c r="C66" s="49" t="s">
        <v>355</v>
      </c>
      <c r="D66" s="61">
        <v>0.9</v>
      </c>
      <c r="E66" s="50"/>
    </row>
    <row r="67" spans="1:5">
      <c r="A67" s="14"/>
      <c r="B67" s="49"/>
      <c r="C67" s="49"/>
      <c r="D67" s="61"/>
      <c r="E67" s="50"/>
    </row>
    <row r="68" spans="1:5">
      <c r="A68" s="14"/>
      <c r="B68" s="59">
        <v>2016</v>
      </c>
      <c r="C68" s="58">
        <v>639.29999999999995</v>
      </c>
      <c r="D68" s="58"/>
      <c r="E68" s="44"/>
    </row>
    <row r="69" spans="1:5">
      <c r="A69" s="14"/>
      <c r="B69" s="59"/>
      <c r="C69" s="58"/>
      <c r="D69" s="58"/>
      <c r="E69" s="44"/>
    </row>
    <row r="70" spans="1:5">
      <c r="A70" s="14"/>
      <c r="B70" s="49">
        <v>2017</v>
      </c>
      <c r="C70" s="61">
        <v>360.2</v>
      </c>
      <c r="D70" s="61"/>
      <c r="E70" s="50"/>
    </row>
    <row r="71" spans="1:5">
      <c r="A71" s="14"/>
      <c r="B71" s="49"/>
      <c r="C71" s="61"/>
      <c r="D71" s="61"/>
      <c r="E71" s="50"/>
    </row>
    <row r="72" spans="1:5">
      <c r="A72" s="14"/>
      <c r="B72" s="59">
        <v>2018</v>
      </c>
      <c r="C72" s="108">
        <v>3204.5</v>
      </c>
      <c r="D72" s="108"/>
      <c r="E72" s="44"/>
    </row>
    <row r="73" spans="1:5">
      <c r="A73" s="14"/>
      <c r="B73" s="59"/>
      <c r="C73" s="108"/>
      <c r="D73" s="108"/>
      <c r="E73" s="44"/>
    </row>
    <row r="74" spans="1:5">
      <c r="A74" s="14"/>
      <c r="B74" s="49">
        <v>2019</v>
      </c>
      <c r="C74" s="105">
        <v>1961.4</v>
      </c>
      <c r="D74" s="105"/>
      <c r="E74" s="50"/>
    </row>
    <row r="75" spans="1:5">
      <c r="A75" s="14"/>
      <c r="B75" s="49"/>
      <c r="C75" s="105"/>
      <c r="D75" s="105"/>
      <c r="E75" s="50"/>
    </row>
    <row r="76" spans="1:5">
      <c r="A76" s="14"/>
      <c r="B76" s="59" t="s">
        <v>929</v>
      </c>
      <c r="C76" s="108">
        <v>9224.7000000000007</v>
      </c>
      <c r="D76" s="108"/>
      <c r="E76" s="44"/>
    </row>
    <row r="77" spans="1:5" ht="15.75" thickBot="1">
      <c r="A77" s="14"/>
      <c r="B77" s="59"/>
      <c r="C77" s="133"/>
      <c r="D77" s="133"/>
      <c r="E77" s="68"/>
    </row>
    <row r="78" spans="1:5">
      <c r="A78" s="14"/>
      <c r="B78" s="49" t="s">
        <v>930</v>
      </c>
      <c r="C78" s="71">
        <v>15391</v>
      </c>
      <c r="D78" s="71"/>
      <c r="E78" s="55"/>
    </row>
    <row r="79" spans="1:5">
      <c r="A79" s="14"/>
      <c r="B79" s="49"/>
      <c r="C79" s="105"/>
      <c r="D79" s="105"/>
      <c r="E79" s="50"/>
    </row>
    <row r="80" spans="1:5" ht="15.75" thickBot="1">
      <c r="A80" s="14"/>
      <c r="B80" s="23" t="s">
        <v>931</v>
      </c>
      <c r="C80" s="67" t="s">
        <v>932</v>
      </c>
      <c r="D80" s="67"/>
      <c r="E80" s="23" t="s">
        <v>357</v>
      </c>
    </row>
    <row r="81" spans="1:12">
      <c r="A81" s="14"/>
      <c r="B81" s="49" t="s">
        <v>920</v>
      </c>
      <c r="C81" s="51" t="s">
        <v>355</v>
      </c>
      <c r="D81" s="71">
        <v>15254.6</v>
      </c>
      <c r="E81" s="55"/>
    </row>
    <row r="82" spans="1:12" ht="15.75" thickBot="1">
      <c r="A82" s="14"/>
      <c r="B82" s="49"/>
      <c r="C82" s="70"/>
      <c r="D82" s="72"/>
      <c r="E82" s="73"/>
    </row>
    <row r="83" spans="1:12" ht="15.75" thickTop="1">
      <c r="A83" s="14"/>
      <c r="B83" s="29" t="s">
        <v>933</v>
      </c>
      <c r="C83" s="29"/>
      <c r="D83" s="29"/>
      <c r="E83" s="29"/>
      <c r="F83" s="29"/>
      <c r="G83" s="29"/>
      <c r="H83" s="29"/>
      <c r="I83" s="29"/>
      <c r="J83" s="29"/>
      <c r="K83" s="29"/>
      <c r="L83" s="29"/>
    </row>
    <row r="84" spans="1:12" ht="63.75" customHeight="1">
      <c r="A84" s="14"/>
      <c r="B84" s="30" t="s">
        <v>934</v>
      </c>
      <c r="C84" s="30"/>
      <c r="D84" s="30"/>
      <c r="E84" s="30"/>
      <c r="F84" s="30"/>
      <c r="G84" s="30"/>
      <c r="H84" s="30"/>
      <c r="I84" s="30"/>
      <c r="J84" s="30"/>
      <c r="K84" s="30"/>
      <c r="L84" s="30"/>
    </row>
    <row r="85" spans="1:12" ht="89.25" customHeight="1">
      <c r="A85" s="14"/>
      <c r="B85" s="30" t="s">
        <v>935</v>
      </c>
      <c r="C85" s="30"/>
      <c r="D85" s="30"/>
      <c r="E85" s="30"/>
      <c r="F85" s="30"/>
      <c r="G85" s="30"/>
      <c r="H85" s="30"/>
      <c r="I85" s="30"/>
      <c r="J85" s="30"/>
      <c r="K85" s="30"/>
      <c r="L85" s="30"/>
    </row>
    <row r="86" spans="1:12" ht="51" customHeight="1">
      <c r="A86" s="14"/>
      <c r="B86" s="30" t="s">
        <v>936</v>
      </c>
      <c r="C86" s="30"/>
      <c r="D86" s="30"/>
      <c r="E86" s="30"/>
      <c r="F86" s="30"/>
      <c r="G86" s="30"/>
      <c r="H86" s="30"/>
      <c r="I86" s="30"/>
      <c r="J86" s="30"/>
      <c r="K86" s="30"/>
      <c r="L86" s="30"/>
    </row>
    <row r="87" spans="1:12" ht="25.5" customHeight="1">
      <c r="A87" s="14"/>
      <c r="B87" s="30" t="s">
        <v>937</v>
      </c>
      <c r="C87" s="30"/>
      <c r="D87" s="30"/>
      <c r="E87" s="30"/>
      <c r="F87" s="30"/>
      <c r="G87" s="30"/>
      <c r="H87" s="30"/>
      <c r="I87" s="30"/>
      <c r="J87" s="30"/>
      <c r="K87" s="30"/>
      <c r="L87" s="30"/>
    </row>
    <row r="88" spans="1:12" ht="76.5" customHeight="1">
      <c r="A88" s="14"/>
      <c r="B88" s="30" t="s">
        <v>938</v>
      </c>
      <c r="C88" s="30"/>
      <c r="D88" s="30"/>
      <c r="E88" s="30"/>
      <c r="F88" s="30"/>
      <c r="G88" s="30"/>
      <c r="H88" s="30"/>
      <c r="I88" s="30"/>
      <c r="J88" s="30"/>
      <c r="K88" s="30"/>
      <c r="L88" s="30"/>
    </row>
    <row r="89" spans="1:12" ht="63.75" customHeight="1">
      <c r="A89" s="14"/>
      <c r="B89" s="30" t="s">
        <v>939</v>
      </c>
      <c r="C89" s="30"/>
      <c r="D89" s="30"/>
      <c r="E89" s="30"/>
      <c r="F89" s="30"/>
      <c r="G89" s="30"/>
      <c r="H89" s="30"/>
      <c r="I89" s="30"/>
      <c r="J89" s="30"/>
      <c r="K89" s="30"/>
      <c r="L89" s="30"/>
    </row>
    <row r="90" spans="1:12" ht="25.5" customHeight="1">
      <c r="A90" s="14"/>
      <c r="B90" s="30" t="s">
        <v>940</v>
      </c>
      <c r="C90" s="30"/>
      <c r="D90" s="30"/>
      <c r="E90" s="30"/>
      <c r="F90" s="30"/>
      <c r="G90" s="30"/>
      <c r="H90" s="30"/>
      <c r="I90" s="30"/>
      <c r="J90" s="30"/>
      <c r="K90" s="30"/>
      <c r="L90" s="30"/>
    </row>
    <row r="91" spans="1:12" ht="38.25" customHeight="1">
      <c r="A91" s="14"/>
      <c r="B91" s="30" t="s">
        <v>941</v>
      </c>
      <c r="C91" s="30"/>
      <c r="D91" s="30"/>
      <c r="E91" s="30"/>
      <c r="F91" s="30"/>
      <c r="G91" s="30"/>
      <c r="H91" s="30"/>
      <c r="I91" s="30"/>
      <c r="J91" s="30"/>
      <c r="K91" s="30"/>
      <c r="L91" s="30"/>
    </row>
    <row r="92" spans="1:12" ht="51" customHeight="1">
      <c r="A92" s="14"/>
      <c r="B92" s="30" t="s">
        <v>942</v>
      </c>
      <c r="C92" s="30"/>
      <c r="D92" s="30"/>
      <c r="E92" s="30"/>
      <c r="F92" s="30"/>
      <c r="G92" s="30"/>
      <c r="H92" s="30"/>
      <c r="I92" s="30"/>
      <c r="J92" s="30"/>
      <c r="K92" s="30"/>
      <c r="L92" s="30"/>
    </row>
    <row r="93" spans="1:12" ht="38.25" customHeight="1">
      <c r="A93" s="14"/>
      <c r="B93" s="30" t="s">
        <v>943</v>
      </c>
      <c r="C93" s="30"/>
      <c r="D93" s="30"/>
      <c r="E93" s="30"/>
      <c r="F93" s="30"/>
      <c r="G93" s="30"/>
      <c r="H93" s="30"/>
      <c r="I93" s="30"/>
      <c r="J93" s="30"/>
      <c r="K93" s="30"/>
      <c r="L93" s="30"/>
    </row>
    <row r="94" spans="1:12" ht="51" customHeight="1">
      <c r="A94" s="14"/>
      <c r="B94" s="30" t="s">
        <v>944</v>
      </c>
      <c r="C94" s="30"/>
      <c r="D94" s="30"/>
      <c r="E94" s="30"/>
      <c r="F94" s="30"/>
      <c r="G94" s="30"/>
      <c r="H94" s="30"/>
      <c r="I94" s="30"/>
      <c r="J94" s="30"/>
      <c r="K94" s="30"/>
      <c r="L94" s="30"/>
    </row>
    <row r="95" spans="1:12">
      <c r="A95" s="14"/>
      <c r="B95" s="29" t="s">
        <v>945</v>
      </c>
      <c r="C95" s="29"/>
      <c r="D95" s="29"/>
      <c r="E95" s="29"/>
      <c r="F95" s="29"/>
      <c r="G95" s="29"/>
      <c r="H95" s="29"/>
      <c r="I95" s="29"/>
      <c r="J95" s="29"/>
      <c r="K95" s="29"/>
      <c r="L95" s="29"/>
    </row>
    <row r="96" spans="1:12" ht="38.25" customHeight="1">
      <c r="A96" s="14"/>
      <c r="B96" s="30" t="s">
        <v>946</v>
      </c>
      <c r="C96" s="30"/>
      <c r="D96" s="30"/>
      <c r="E96" s="30"/>
      <c r="F96" s="30"/>
      <c r="G96" s="30"/>
      <c r="H96" s="30"/>
      <c r="I96" s="30"/>
      <c r="J96" s="30"/>
      <c r="K96" s="30"/>
      <c r="L96" s="30"/>
    </row>
    <row r="97" spans="1:12" ht="25.5" customHeight="1">
      <c r="A97" s="14"/>
      <c r="B97" s="30" t="s">
        <v>947</v>
      </c>
      <c r="C97" s="30"/>
      <c r="D97" s="30"/>
      <c r="E97" s="30"/>
      <c r="F97" s="30"/>
      <c r="G97" s="30"/>
      <c r="H97" s="30"/>
      <c r="I97" s="30"/>
      <c r="J97" s="30"/>
      <c r="K97" s="30"/>
      <c r="L97" s="30"/>
    </row>
    <row r="98" spans="1:12">
      <c r="A98" s="14"/>
      <c r="B98" s="32" t="s">
        <v>948</v>
      </c>
      <c r="C98" s="32"/>
      <c r="D98" s="32"/>
      <c r="E98" s="32"/>
      <c r="F98" s="32"/>
      <c r="G98" s="32"/>
      <c r="H98" s="32"/>
      <c r="I98" s="32"/>
      <c r="J98" s="32"/>
      <c r="K98" s="32"/>
      <c r="L98" s="32"/>
    </row>
    <row r="99" spans="1:12" ht="38.25" customHeight="1">
      <c r="A99" s="14"/>
      <c r="B99" s="30" t="s">
        <v>949</v>
      </c>
      <c r="C99" s="30"/>
      <c r="D99" s="30"/>
      <c r="E99" s="30"/>
      <c r="F99" s="30"/>
      <c r="G99" s="30"/>
      <c r="H99" s="30"/>
      <c r="I99" s="30"/>
      <c r="J99" s="30"/>
      <c r="K99" s="30"/>
      <c r="L99" s="30"/>
    </row>
    <row r="100" spans="1:12" ht="38.25" customHeight="1">
      <c r="A100" s="14"/>
      <c r="B100" s="30" t="s">
        <v>950</v>
      </c>
      <c r="C100" s="30"/>
      <c r="D100" s="30"/>
      <c r="E100" s="30"/>
      <c r="F100" s="30"/>
      <c r="G100" s="30"/>
      <c r="H100" s="30"/>
      <c r="I100" s="30"/>
      <c r="J100" s="30"/>
      <c r="K100" s="30"/>
      <c r="L100" s="30"/>
    </row>
    <row r="101" spans="1:12" ht="38.25" customHeight="1">
      <c r="A101" s="14"/>
      <c r="B101" s="30" t="s">
        <v>951</v>
      </c>
      <c r="C101" s="30"/>
      <c r="D101" s="30"/>
      <c r="E101" s="30"/>
      <c r="F101" s="30"/>
      <c r="G101" s="30"/>
      <c r="H101" s="30"/>
      <c r="I101" s="30"/>
      <c r="J101" s="30"/>
      <c r="K101" s="30"/>
      <c r="L101" s="30"/>
    </row>
    <row r="102" spans="1:12">
      <c r="A102" s="14"/>
      <c r="B102" s="32" t="s">
        <v>952</v>
      </c>
      <c r="C102" s="32"/>
      <c r="D102" s="32"/>
      <c r="E102" s="32"/>
      <c r="F102" s="32"/>
      <c r="G102" s="32"/>
      <c r="H102" s="32"/>
      <c r="I102" s="32"/>
      <c r="J102" s="32"/>
      <c r="K102" s="32"/>
      <c r="L102" s="32"/>
    </row>
    <row r="103" spans="1:12" ht="63.75" customHeight="1">
      <c r="A103" s="14"/>
      <c r="B103" s="30" t="s">
        <v>953</v>
      </c>
      <c r="C103" s="30"/>
      <c r="D103" s="30"/>
      <c r="E103" s="30"/>
      <c r="F103" s="30"/>
      <c r="G103" s="30"/>
      <c r="H103" s="30"/>
      <c r="I103" s="30"/>
      <c r="J103" s="30"/>
      <c r="K103" s="30"/>
      <c r="L103" s="30"/>
    </row>
    <row r="104" spans="1:12" ht="38.25" customHeight="1">
      <c r="A104" s="14"/>
      <c r="B104" s="30" t="s">
        <v>954</v>
      </c>
      <c r="C104" s="30"/>
      <c r="D104" s="30"/>
      <c r="E104" s="30"/>
      <c r="F104" s="30"/>
      <c r="G104" s="30"/>
      <c r="H104" s="30"/>
      <c r="I104" s="30"/>
      <c r="J104" s="30"/>
      <c r="K104" s="30"/>
      <c r="L104" s="30"/>
    </row>
    <row r="105" spans="1:12">
      <c r="A105" s="14"/>
      <c r="B105" s="32" t="s">
        <v>955</v>
      </c>
      <c r="C105" s="32"/>
      <c r="D105" s="32"/>
      <c r="E105" s="32"/>
      <c r="F105" s="32"/>
      <c r="G105" s="32"/>
      <c r="H105" s="32"/>
      <c r="I105" s="32"/>
      <c r="J105" s="32"/>
      <c r="K105" s="32"/>
      <c r="L105" s="32"/>
    </row>
    <row r="106" spans="1:12" ht="25.5" customHeight="1">
      <c r="A106" s="14"/>
      <c r="B106" s="30" t="s">
        <v>956</v>
      </c>
      <c r="C106" s="30"/>
      <c r="D106" s="30"/>
      <c r="E106" s="30"/>
      <c r="F106" s="30"/>
      <c r="G106" s="30"/>
      <c r="H106" s="30"/>
      <c r="I106" s="30"/>
      <c r="J106" s="30"/>
      <c r="K106" s="30"/>
      <c r="L106" s="30"/>
    </row>
    <row r="107" spans="1:12" ht="38.25" customHeight="1">
      <c r="A107" s="14"/>
      <c r="B107" s="30" t="s">
        <v>957</v>
      </c>
      <c r="C107" s="30"/>
      <c r="D107" s="30"/>
      <c r="E107" s="30"/>
      <c r="F107" s="30"/>
      <c r="G107" s="30"/>
      <c r="H107" s="30"/>
      <c r="I107" s="30"/>
      <c r="J107" s="30"/>
      <c r="K107" s="30"/>
      <c r="L107" s="30"/>
    </row>
    <row r="108" spans="1:12">
      <c r="A108" s="14"/>
      <c r="B108" s="32" t="s">
        <v>958</v>
      </c>
      <c r="C108" s="32"/>
      <c r="D108" s="32"/>
      <c r="E108" s="32"/>
      <c r="F108" s="32"/>
      <c r="G108" s="32"/>
      <c r="H108" s="32"/>
      <c r="I108" s="32"/>
      <c r="J108" s="32"/>
      <c r="K108" s="32"/>
      <c r="L108" s="32"/>
    </row>
    <row r="109" spans="1:12" ht="25.5" customHeight="1">
      <c r="A109" s="14"/>
      <c r="B109" s="30" t="s">
        <v>959</v>
      </c>
      <c r="C109" s="30"/>
      <c r="D109" s="30"/>
      <c r="E109" s="30"/>
      <c r="F109" s="30"/>
      <c r="G109" s="30"/>
      <c r="H109" s="30"/>
      <c r="I109" s="30"/>
      <c r="J109" s="30"/>
      <c r="K109" s="30"/>
      <c r="L109" s="30"/>
    </row>
    <row r="110" spans="1:12" ht="38.25" customHeight="1">
      <c r="A110" s="14"/>
      <c r="B110" s="30" t="s">
        <v>960</v>
      </c>
      <c r="C110" s="30"/>
      <c r="D110" s="30"/>
      <c r="E110" s="30"/>
      <c r="F110" s="30"/>
      <c r="G110" s="30"/>
      <c r="H110" s="30"/>
      <c r="I110" s="30"/>
      <c r="J110" s="30"/>
      <c r="K110" s="30"/>
      <c r="L110" s="30"/>
    </row>
    <row r="111" spans="1:12">
      <c r="A111" s="14"/>
      <c r="B111" s="32" t="s">
        <v>961</v>
      </c>
      <c r="C111" s="32"/>
      <c r="D111" s="32"/>
      <c r="E111" s="32"/>
      <c r="F111" s="32"/>
      <c r="G111" s="32"/>
      <c r="H111" s="32"/>
      <c r="I111" s="32"/>
      <c r="J111" s="32"/>
      <c r="K111" s="32"/>
      <c r="L111" s="32"/>
    </row>
    <row r="112" spans="1:12" ht="63.75" customHeight="1">
      <c r="A112" s="14"/>
      <c r="B112" s="30" t="s">
        <v>962</v>
      </c>
      <c r="C112" s="30"/>
      <c r="D112" s="30"/>
      <c r="E112" s="30"/>
      <c r="F112" s="30"/>
      <c r="G112" s="30"/>
      <c r="H112" s="30"/>
      <c r="I112" s="30"/>
      <c r="J112" s="30"/>
      <c r="K112" s="30"/>
      <c r="L112" s="30"/>
    </row>
    <row r="113" spans="1:12" ht="51" customHeight="1">
      <c r="A113" s="14"/>
      <c r="B113" s="30" t="s">
        <v>963</v>
      </c>
      <c r="C113" s="30"/>
      <c r="D113" s="30"/>
      <c r="E113" s="30"/>
      <c r="F113" s="30"/>
      <c r="G113" s="30"/>
      <c r="H113" s="30"/>
      <c r="I113" s="30"/>
      <c r="J113" s="30"/>
      <c r="K113" s="30"/>
      <c r="L113" s="30"/>
    </row>
    <row r="114" spans="1:12" ht="38.25" customHeight="1">
      <c r="A114" s="14"/>
      <c r="B114" s="30" t="s">
        <v>964</v>
      </c>
      <c r="C114" s="30"/>
      <c r="D114" s="30"/>
      <c r="E114" s="30"/>
      <c r="F114" s="30"/>
      <c r="G114" s="30"/>
      <c r="H114" s="30"/>
      <c r="I114" s="30"/>
      <c r="J114" s="30"/>
      <c r="K114" s="30"/>
      <c r="L114" s="30"/>
    </row>
    <row r="115" spans="1:12" ht="38.25" customHeight="1">
      <c r="A115" s="14"/>
      <c r="B115" s="30" t="s">
        <v>965</v>
      </c>
      <c r="C115" s="30"/>
      <c r="D115" s="30"/>
      <c r="E115" s="30"/>
      <c r="F115" s="30"/>
      <c r="G115" s="30"/>
      <c r="H115" s="30"/>
      <c r="I115" s="30"/>
      <c r="J115" s="30"/>
      <c r="K115" s="30"/>
      <c r="L115" s="30"/>
    </row>
    <row r="116" spans="1:12">
      <c r="A116" s="14"/>
      <c r="B116" s="32" t="s">
        <v>966</v>
      </c>
      <c r="C116" s="32"/>
      <c r="D116" s="32"/>
      <c r="E116" s="32"/>
      <c r="F116" s="32"/>
      <c r="G116" s="32"/>
      <c r="H116" s="32"/>
      <c r="I116" s="32"/>
      <c r="J116" s="32"/>
      <c r="K116" s="32"/>
      <c r="L116" s="32"/>
    </row>
    <row r="117" spans="1:12" ht="89.25" customHeight="1">
      <c r="A117" s="14"/>
      <c r="B117" s="30" t="s">
        <v>967</v>
      </c>
      <c r="C117" s="30"/>
      <c r="D117" s="30"/>
      <c r="E117" s="30"/>
      <c r="F117" s="30"/>
      <c r="G117" s="30"/>
      <c r="H117" s="30"/>
      <c r="I117" s="30"/>
      <c r="J117" s="30"/>
      <c r="K117" s="30"/>
      <c r="L117" s="30"/>
    </row>
    <row r="118" spans="1:12" ht="63.75" customHeight="1">
      <c r="A118" s="14"/>
      <c r="B118" s="30" t="s">
        <v>968</v>
      </c>
      <c r="C118" s="30"/>
      <c r="D118" s="30"/>
      <c r="E118" s="30"/>
      <c r="F118" s="30"/>
      <c r="G118" s="30"/>
      <c r="H118" s="30"/>
      <c r="I118" s="30"/>
      <c r="J118" s="30"/>
      <c r="K118" s="30"/>
      <c r="L118" s="30"/>
    </row>
    <row r="119" spans="1:12">
      <c r="A119" s="14"/>
      <c r="B119" s="32" t="s">
        <v>969</v>
      </c>
      <c r="C119" s="32"/>
      <c r="D119" s="32"/>
      <c r="E119" s="32"/>
      <c r="F119" s="32"/>
      <c r="G119" s="32"/>
      <c r="H119" s="32"/>
      <c r="I119" s="32"/>
      <c r="J119" s="32"/>
      <c r="K119" s="32"/>
      <c r="L119" s="32"/>
    </row>
    <row r="120" spans="1:12" ht="38.25" customHeight="1">
      <c r="A120" s="14"/>
      <c r="B120" s="30" t="s">
        <v>970</v>
      </c>
      <c r="C120" s="30"/>
      <c r="D120" s="30"/>
      <c r="E120" s="30"/>
      <c r="F120" s="30"/>
      <c r="G120" s="30"/>
      <c r="H120" s="30"/>
      <c r="I120" s="30"/>
      <c r="J120" s="30"/>
      <c r="K120" s="30"/>
      <c r="L120" s="30"/>
    </row>
    <row r="121" spans="1:12" ht="51" customHeight="1">
      <c r="A121" s="14"/>
      <c r="B121" s="30" t="s">
        <v>971</v>
      </c>
      <c r="C121" s="30"/>
      <c r="D121" s="30"/>
      <c r="E121" s="30"/>
      <c r="F121" s="30"/>
      <c r="G121" s="30"/>
      <c r="H121" s="30"/>
      <c r="I121" s="30"/>
      <c r="J121" s="30"/>
      <c r="K121" s="30"/>
      <c r="L121" s="30"/>
    </row>
    <row r="122" spans="1:12">
      <c r="A122" s="14"/>
      <c r="B122" s="29" t="s">
        <v>972</v>
      </c>
      <c r="C122" s="29"/>
      <c r="D122" s="29"/>
      <c r="E122" s="29"/>
      <c r="F122" s="29"/>
      <c r="G122" s="29"/>
      <c r="H122" s="29"/>
      <c r="I122" s="29"/>
      <c r="J122" s="29"/>
      <c r="K122" s="29"/>
      <c r="L122" s="29"/>
    </row>
    <row r="123" spans="1:12" ht="89.25" customHeight="1">
      <c r="A123" s="14"/>
      <c r="B123" s="30" t="s">
        <v>973</v>
      </c>
      <c r="C123" s="30"/>
      <c r="D123" s="30"/>
      <c r="E123" s="30"/>
      <c r="F123" s="30"/>
      <c r="G123" s="30"/>
      <c r="H123" s="30"/>
      <c r="I123" s="30"/>
      <c r="J123" s="30"/>
      <c r="K123" s="30"/>
      <c r="L123" s="30"/>
    </row>
  </sheetData>
  <mergeCells count="281">
    <mergeCell ref="B119:L119"/>
    <mergeCell ref="B120:L120"/>
    <mergeCell ref="B121:L121"/>
    <mergeCell ref="B122:L122"/>
    <mergeCell ref="B123:L123"/>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A1:A2"/>
    <mergeCell ref="B1:L1"/>
    <mergeCell ref="B2:L2"/>
    <mergeCell ref="B3:L3"/>
    <mergeCell ref="A4:A123"/>
    <mergeCell ref="B4:L4"/>
    <mergeCell ref="B5:L5"/>
    <mergeCell ref="B52:L52"/>
    <mergeCell ref="B59:L59"/>
    <mergeCell ref="B60:L60"/>
    <mergeCell ref="B78:B79"/>
    <mergeCell ref="C78:D79"/>
    <mergeCell ref="E78:E79"/>
    <mergeCell ref="C80:D80"/>
    <mergeCell ref="B81:B82"/>
    <mergeCell ref="C81:C82"/>
    <mergeCell ref="D81:D82"/>
    <mergeCell ref="E81:E82"/>
    <mergeCell ref="B74:B75"/>
    <mergeCell ref="C74:D75"/>
    <mergeCell ref="E74:E75"/>
    <mergeCell ref="B76:B77"/>
    <mergeCell ref="C76:D77"/>
    <mergeCell ref="E76:E77"/>
    <mergeCell ref="B70:B71"/>
    <mergeCell ref="C70:D71"/>
    <mergeCell ref="E70:E71"/>
    <mergeCell ref="B72:B73"/>
    <mergeCell ref="C72:D73"/>
    <mergeCell ref="E72:E73"/>
    <mergeCell ref="B66:B67"/>
    <mergeCell ref="C66:C67"/>
    <mergeCell ref="D66:D67"/>
    <mergeCell ref="E66:E67"/>
    <mergeCell ref="B68:B69"/>
    <mergeCell ref="C68:D69"/>
    <mergeCell ref="E68:E69"/>
    <mergeCell ref="H50:H51"/>
    <mergeCell ref="I50:I51"/>
    <mergeCell ref="J50:J51"/>
    <mergeCell ref="K50:K51"/>
    <mergeCell ref="L50:L51"/>
    <mergeCell ref="B64:E64"/>
    <mergeCell ref="B61:L61"/>
    <mergeCell ref="B62:L62"/>
    <mergeCell ref="B63:L63"/>
    <mergeCell ref="B50:B51"/>
    <mergeCell ref="C50:C51"/>
    <mergeCell ref="D50:D51"/>
    <mergeCell ref="E50:E51"/>
    <mergeCell ref="F50:F51"/>
    <mergeCell ref="G50:G51"/>
    <mergeCell ref="L46:L47"/>
    <mergeCell ref="B48:B49"/>
    <mergeCell ref="C48:C49"/>
    <mergeCell ref="D48:D49"/>
    <mergeCell ref="E48:E49"/>
    <mergeCell ref="F48:G49"/>
    <mergeCell ref="H48:H49"/>
    <mergeCell ref="I48:I49"/>
    <mergeCell ref="J48:K49"/>
    <mergeCell ref="L48:L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B34:B35"/>
    <mergeCell ref="C34:C35"/>
    <mergeCell ref="D34:D35"/>
    <mergeCell ref="E34:E35"/>
    <mergeCell ref="F34:G35"/>
    <mergeCell ref="H34:H35"/>
    <mergeCell ref="L30:L31"/>
    <mergeCell ref="B32:B33"/>
    <mergeCell ref="C32:C33"/>
    <mergeCell ref="D32:D33"/>
    <mergeCell ref="E32:E33"/>
    <mergeCell ref="F32:G33"/>
    <mergeCell ref="H32:H33"/>
    <mergeCell ref="I32:I33"/>
    <mergeCell ref="J32:K33"/>
    <mergeCell ref="L32:L33"/>
    <mergeCell ref="J28:K29"/>
    <mergeCell ref="L28:L29"/>
    <mergeCell ref="B30:B31"/>
    <mergeCell ref="C30:C31"/>
    <mergeCell ref="D30:D31"/>
    <mergeCell ref="E30:E31"/>
    <mergeCell ref="F30:G31"/>
    <mergeCell ref="H30:H31"/>
    <mergeCell ref="I30:I31"/>
    <mergeCell ref="J30:K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I22:I23"/>
    <mergeCell ref="J22:K23"/>
    <mergeCell ref="L22:L23"/>
    <mergeCell ref="B24:B25"/>
    <mergeCell ref="C24:C25"/>
    <mergeCell ref="D24:D25"/>
    <mergeCell ref="E24:E25"/>
    <mergeCell ref="F24:H25"/>
    <mergeCell ref="I24:I25"/>
    <mergeCell ref="J24:L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9"/>
    <mergeCell ref="I8:I9"/>
    <mergeCell ref="J8: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7"/>
  <sheetViews>
    <sheetView showGridLines="0" workbookViewId="0"/>
  </sheetViews>
  <sheetFormatPr defaultRowHeight="15"/>
  <cols>
    <col min="1" max="3" width="36.5703125" bestFit="1" customWidth="1"/>
    <col min="4" max="4" width="20" customWidth="1"/>
    <col min="5" max="5" width="23.85546875" customWidth="1"/>
    <col min="6" max="6" width="7" customWidth="1"/>
    <col min="7" max="7" width="20" customWidth="1"/>
    <col min="8" max="8" width="11" customWidth="1"/>
    <col min="9" max="9" width="23.85546875" customWidth="1"/>
    <col min="10" max="10" width="16.140625" customWidth="1"/>
    <col min="11" max="11" width="11" customWidth="1"/>
    <col min="12" max="12" width="11.5703125" customWidth="1"/>
    <col min="13" max="13" width="24.5703125" customWidth="1"/>
    <col min="14" max="14" width="11" customWidth="1"/>
    <col min="15" max="15" width="36.5703125" customWidth="1"/>
    <col min="16" max="16" width="8.28515625" customWidth="1"/>
    <col min="17" max="17" width="23.85546875" customWidth="1"/>
    <col min="18" max="18" width="7" customWidth="1"/>
    <col min="19" max="19" width="36.5703125" customWidth="1"/>
    <col min="20" max="20" width="8.28515625" customWidth="1"/>
    <col min="21" max="21" width="20.7109375" customWidth="1"/>
    <col min="22" max="22" width="7" customWidth="1"/>
    <col min="23" max="23" width="36.5703125" customWidth="1"/>
    <col min="24" max="24" width="8.28515625" customWidth="1"/>
    <col min="25" max="25" width="20.7109375" customWidth="1"/>
    <col min="26" max="26" width="7" customWidth="1"/>
  </cols>
  <sheetData>
    <row r="1" spans="1:26" ht="15" customHeight="1">
      <c r="A1" s="10" t="s">
        <v>97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975</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14" t="s">
        <v>974</v>
      </c>
      <c r="B4" s="28" t="s">
        <v>974</v>
      </c>
      <c r="C4" s="28"/>
      <c r="D4" s="28"/>
      <c r="E4" s="28"/>
      <c r="F4" s="28"/>
      <c r="G4" s="28"/>
      <c r="H4" s="28"/>
      <c r="I4" s="28"/>
      <c r="J4" s="28"/>
      <c r="K4" s="28"/>
      <c r="L4" s="28"/>
      <c r="M4" s="28"/>
      <c r="N4" s="28"/>
      <c r="O4" s="28"/>
      <c r="P4" s="28"/>
      <c r="Q4" s="28"/>
      <c r="R4" s="28"/>
      <c r="S4" s="28"/>
      <c r="T4" s="28"/>
      <c r="U4" s="28"/>
      <c r="V4" s="28"/>
      <c r="W4" s="28"/>
      <c r="X4" s="28"/>
      <c r="Y4" s="28"/>
      <c r="Z4" s="28"/>
    </row>
    <row r="5" spans="1:26" ht="38.25" customHeight="1">
      <c r="A5" s="14"/>
      <c r="B5" s="30" t="s">
        <v>976</v>
      </c>
      <c r="C5" s="30"/>
      <c r="D5" s="30"/>
      <c r="E5" s="30"/>
      <c r="F5" s="30"/>
      <c r="G5" s="30"/>
      <c r="H5" s="30"/>
      <c r="I5" s="30"/>
      <c r="J5" s="30"/>
      <c r="K5" s="30"/>
      <c r="L5" s="30"/>
      <c r="M5" s="30"/>
      <c r="N5" s="30"/>
      <c r="O5" s="30"/>
      <c r="P5" s="30"/>
      <c r="Q5" s="30"/>
      <c r="R5" s="30"/>
      <c r="S5" s="30"/>
      <c r="T5" s="30"/>
      <c r="U5" s="30"/>
      <c r="V5" s="30"/>
      <c r="W5" s="30"/>
      <c r="X5" s="30"/>
      <c r="Y5" s="30"/>
      <c r="Z5" s="30"/>
    </row>
    <row r="6" spans="1:26">
      <c r="A6" s="14"/>
      <c r="B6" s="30" t="s">
        <v>977</v>
      </c>
      <c r="C6" s="30"/>
      <c r="D6" s="30"/>
      <c r="E6" s="30"/>
      <c r="F6" s="30"/>
      <c r="G6" s="30"/>
      <c r="H6" s="30"/>
      <c r="I6" s="30"/>
      <c r="J6" s="30"/>
      <c r="K6" s="30"/>
      <c r="L6" s="30"/>
      <c r="M6" s="30"/>
      <c r="N6" s="30"/>
      <c r="O6" s="30"/>
      <c r="P6" s="30"/>
      <c r="Q6" s="30"/>
      <c r="R6" s="30"/>
      <c r="S6" s="30"/>
      <c r="T6" s="30"/>
      <c r="U6" s="30"/>
      <c r="V6" s="30"/>
      <c r="W6" s="30"/>
      <c r="X6" s="30"/>
      <c r="Y6" s="30"/>
      <c r="Z6" s="30"/>
    </row>
    <row r="7" spans="1:26">
      <c r="A7" s="14"/>
      <c r="B7" s="30" t="s">
        <v>978</v>
      </c>
      <c r="C7" s="30"/>
      <c r="D7" s="30"/>
      <c r="E7" s="30"/>
      <c r="F7" s="30"/>
      <c r="G7" s="30"/>
      <c r="H7" s="30"/>
      <c r="I7" s="30"/>
      <c r="J7" s="30"/>
      <c r="K7" s="30"/>
      <c r="L7" s="30"/>
      <c r="M7" s="30"/>
      <c r="N7" s="30"/>
      <c r="O7" s="30"/>
      <c r="P7" s="30"/>
      <c r="Q7" s="30"/>
      <c r="R7" s="30"/>
      <c r="S7" s="30"/>
      <c r="T7" s="30"/>
      <c r="U7" s="30"/>
      <c r="V7" s="30"/>
      <c r="W7" s="30"/>
      <c r="X7" s="30"/>
      <c r="Y7" s="30"/>
      <c r="Z7" s="30"/>
    </row>
    <row r="8" spans="1:26">
      <c r="A8" s="14"/>
      <c r="B8" s="191" t="s">
        <v>979</v>
      </c>
      <c r="C8" s="191"/>
      <c r="D8" s="191"/>
      <c r="E8" s="191"/>
      <c r="F8" s="191"/>
      <c r="G8" s="191"/>
      <c r="H8" s="191"/>
      <c r="I8" s="191"/>
      <c r="J8" s="191"/>
      <c r="K8" s="191"/>
      <c r="L8" s="191"/>
      <c r="M8" s="191"/>
      <c r="N8" s="191"/>
      <c r="O8" s="191"/>
      <c r="P8" s="191"/>
      <c r="Q8" s="191"/>
      <c r="R8" s="191"/>
      <c r="S8" s="191"/>
      <c r="T8" s="191"/>
      <c r="U8" s="191"/>
      <c r="V8" s="191"/>
      <c r="W8" s="191"/>
      <c r="X8" s="191"/>
      <c r="Y8" s="191"/>
      <c r="Z8" s="191"/>
    </row>
    <row r="9" spans="1:26">
      <c r="A9" s="14"/>
      <c r="B9" s="30" t="s">
        <v>980</v>
      </c>
      <c r="C9" s="30"/>
      <c r="D9" s="30"/>
      <c r="E9" s="30"/>
      <c r="F9" s="30"/>
      <c r="G9" s="30"/>
      <c r="H9" s="30"/>
      <c r="I9" s="30"/>
      <c r="J9" s="30"/>
      <c r="K9" s="30"/>
      <c r="L9" s="30"/>
      <c r="M9" s="30"/>
      <c r="N9" s="30"/>
      <c r="O9" s="30"/>
      <c r="P9" s="30"/>
      <c r="Q9" s="30"/>
      <c r="R9" s="30"/>
      <c r="S9" s="30"/>
      <c r="T9" s="30"/>
      <c r="U9" s="30"/>
      <c r="V9" s="30"/>
      <c r="W9" s="30"/>
      <c r="X9" s="30"/>
      <c r="Y9" s="30"/>
      <c r="Z9" s="30"/>
    </row>
    <row r="10" spans="1:26">
      <c r="A10" s="14"/>
      <c r="B10" s="30" t="s">
        <v>981</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4"/>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c r="A13" s="14"/>
      <c r="B13" s="93"/>
      <c r="C13" s="44"/>
      <c r="D13" s="83" t="s">
        <v>982</v>
      </c>
      <c r="E13" s="83"/>
      <c r="F13" s="83"/>
      <c r="G13" s="83"/>
      <c r="H13" s="83"/>
      <c r="I13" s="83"/>
      <c r="J13" s="83"/>
      <c r="K13" s="83"/>
      <c r="L13" s="83"/>
      <c r="M13" s="83"/>
      <c r="N13" s="83"/>
      <c r="O13" s="83"/>
      <c r="P13" s="83"/>
      <c r="Q13" s="83"/>
      <c r="R13" s="83"/>
      <c r="S13" s="44"/>
      <c r="T13" s="178" t="s">
        <v>983</v>
      </c>
      <c r="U13" s="178"/>
      <c r="V13" s="178"/>
      <c r="W13" s="178"/>
      <c r="X13" s="178"/>
      <c r="Y13" s="178"/>
      <c r="Z13" s="178"/>
    </row>
    <row r="14" spans="1:26" ht="15.75" thickBot="1">
      <c r="A14" s="14"/>
      <c r="B14" s="93"/>
      <c r="C14" s="44"/>
      <c r="D14" s="85"/>
      <c r="E14" s="85"/>
      <c r="F14" s="85"/>
      <c r="G14" s="85"/>
      <c r="H14" s="85"/>
      <c r="I14" s="85"/>
      <c r="J14" s="85"/>
      <c r="K14" s="85"/>
      <c r="L14" s="85"/>
      <c r="M14" s="85"/>
      <c r="N14" s="85"/>
      <c r="O14" s="85"/>
      <c r="P14" s="85"/>
      <c r="Q14" s="85"/>
      <c r="R14" s="85"/>
      <c r="S14" s="44"/>
      <c r="T14" s="178" t="s">
        <v>984</v>
      </c>
      <c r="U14" s="178"/>
      <c r="V14" s="178"/>
      <c r="W14" s="178"/>
      <c r="X14" s="178"/>
      <c r="Y14" s="178"/>
      <c r="Z14" s="178"/>
    </row>
    <row r="15" spans="1:26" ht="15.75" thickBot="1">
      <c r="A15" s="14"/>
      <c r="B15" s="93"/>
      <c r="C15" s="19"/>
      <c r="D15" s="180" t="s">
        <v>986</v>
      </c>
      <c r="E15" s="180"/>
      <c r="F15" s="180"/>
      <c r="G15" s="180"/>
      <c r="H15" s="180"/>
      <c r="I15" s="180"/>
      <c r="J15" s="180"/>
      <c r="K15" s="19"/>
      <c r="L15" s="180" t="s">
        <v>987</v>
      </c>
      <c r="M15" s="180"/>
      <c r="N15" s="180"/>
      <c r="O15" s="180"/>
      <c r="P15" s="180"/>
      <c r="Q15" s="180"/>
      <c r="R15" s="180"/>
      <c r="S15" s="19"/>
      <c r="T15" s="179" t="s">
        <v>985</v>
      </c>
      <c r="U15" s="179"/>
      <c r="V15" s="179"/>
      <c r="W15" s="179"/>
      <c r="X15" s="179"/>
      <c r="Y15" s="179"/>
      <c r="Z15" s="179"/>
    </row>
    <row r="16" spans="1:26" ht="15.75" thickBot="1">
      <c r="A16" s="14"/>
      <c r="B16" s="19"/>
      <c r="C16" s="19"/>
      <c r="D16" s="180">
        <v>2014</v>
      </c>
      <c r="E16" s="180"/>
      <c r="F16" s="180"/>
      <c r="G16" s="19"/>
      <c r="H16" s="180">
        <v>2013</v>
      </c>
      <c r="I16" s="180"/>
      <c r="J16" s="180"/>
      <c r="K16" s="19"/>
      <c r="L16" s="180">
        <v>2014</v>
      </c>
      <c r="M16" s="180"/>
      <c r="N16" s="180"/>
      <c r="O16" s="19"/>
      <c r="P16" s="180">
        <v>2013</v>
      </c>
      <c r="Q16" s="180"/>
      <c r="R16" s="180"/>
      <c r="S16" s="19"/>
      <c r="T16" s="180">
        <v>2014</v>
      </c>
      <c r="U16" s="180"/>
      <c r="V16" s="180"/>
      <c r="W16" s="19"/>
      <c r="X16" s="180">
        <v>2013</v>
      </c>
      <c r="Y16" s="180"/>
      <c r="Z16" s="180"/>
    </row>
    <row r="17" spans="1:26">
      <c r="A17" s="14"/>
      <c r="B17" s="86" t="s">
        <v>988</v>
      </c>
      <c r="C17" s="50"/>
      <c r="D17" s="89" t="s">
        <v>355</v>
      </c>
      <c r="E17" s="91" t="s">
        <v>989</v>
      </c>
      <c r="F17" s="89" t="s">
        <v>357</v>
      </c>
      <c r="G17" s="50"/>
      <c r="H17" s="89" t="s">
        <v>355</v>
      </c>
      <c r="I17" s="91">
        <v>11.2</v>
      </c>
      <c r="J17" s="55"/>
      <c r="K17" s="50"/>
      <c r="L17" s="89" t="s">
        <v>355</v>
      </c>
      <c r="M17" s="91" t="s">
        <v>990</v>
      </c>
      <c r="N17" s="89" t="s">
        <v>357</v>
      </c>
      <c r="O17" s="50"/>
      <c r="P17" s="89" t="s">
        <v>355</v>
      </c>
      <c r="Q17" s="91">
        <v>12.7</v>
      </c>
      <c r="R17" s="55"/>
      <c r="S17" s="50"/>
      <c r="T17" s="89" t="s">
        <v>355</v>
      </c>
      <c r="U17" s="91" t="s">
        <v>991</v>
      </c>
      <c r="V17" s="89" t="s">
        <v>357</v>
      </c>
      <c r="W17" s="50"/>
      <c r="X17" s="89" t="s">
        <v>355</v>
      </c>
      <c r="Y17" s="91">
        <v>1</v>
      </c>
      <c r="Z17" s="55"/>
    </row>
    <row r="18" spans="1:26">
      <c r="A18" s="14"/>
      <c r="B18" s="86"/>
      <c r="C18" s="50"/>
      <c r="D18" s="86"/>
      <c r="E18" s="97"/>
      <c r="F18" s="86"/>
      <c r="G18" s="50"/>
      <c r="H18" s="86"/>
      <c r="I18" s="97"/>
      <c r="J18" s="50"/>
      <c r="K18" s="50"/>
      <c r="L18" s="86"/>
      <c r="M18" s="97"/>
      <c r="N18" s="86"/>
      <c r="O18" s="50"/>
      <c r="P18" s="86"/>
      <c r="Q18" s="97"/>
      <c r="R18" s="50"/>
      <c r="S18" s="50"/>
      <c r="T18" s="86"/>
      <c r="U18" s="97"/>
      <c r="V18" s="86"/>
      <c r="W18" s="50"/>
      <c r="X18" s="86"/>
      <c r="Y18" s="97"/>
      <c r="Z18" s="50"/>
    </row>
    <row r="19" spans="1:26">
      <c r="A19" s="14"/>
      <c r="B19" s="143" t="s">
        <v>992</v>
      </c>
      <c r="C19" s="44"/>
      <c r="D19" s="95" t="s">
        <v>361</v>
      </c>
      <c r="E19" s="95"/>
      <c r="F19" s="44"/>
      <c r="G19" s="44"/>
      <c r="H19" s="95" t="s">
        <v>361</v>
      </c>
      <c r="I19" s="95"/>
      <c r="J19" s="44"/>
      <c r="K19" s="44"/>
      <c r="L19" s="95">
        <v>26.8</v>
      </c>
      <c r="M19" s="95"/>
      <c r="N19" s="44"/>
      <c r="O19" s="44"/>
      <c r="P19" s="95" t="s">
        <v>361</v>
      </c>
      <c r="Q19" s="95"/>
      <c r="R19" s="44"/>
      <c r="S19" s="44"/>
      <c r="T19" s="95">
        <v>25.5</v>
      </c>
      <c r="U19" s="95"/>
      <c r="V19" s="44"/>
      <c r="W19" s="44"/>
      <c r="X19" s="95">
        <v>27.9</v>
      </c>
      <c r="Y19" s="95"/>
      <c r="Z19" s="44"/>
    </row>
    <row r="20" spans="1:26">
      <c r="A20" s="14"/>
      <c r="B20" s="143"/>
      <c r="C20" s="44"/>
      <c r="D20" s="95"/>
      <c r="E20" s="95"/>
      <c r="F20" s="44"/>
      <c r="G20" s="44"/>
      <c r="H20" s="95"/>
      <c r="I20" s="95"/>
      <c r="J20" s="44"/>
      <c r="K20" s="44"/>
      <c r="L20" s="95"/>
      <c r="M20" s="95"/>
      <c r="N20" s="44"/>
      <c r="O20" s="44"/>
      <c r="P20" s="95"/>
      <c r="Q20" s="95"/>
      <c r="R20" s="44"/>
      <c r="S20" s="44"/>
      <c r="T20" s="95"/>
      <c r="U20" s="95"/>
      <c r="V20" s="44"/>
      <c r="W20" s="44"/>
      <c r="X20" s="95"/>
      <c r="Y20" s="95"/>
      <c r="Z20" s="44"/>
    </row>
    <row r="21" spans="1:26">
      <c r="A21" s="14"/>
      <c r="B21" s="140" t="s">
        <v>275</v>
      </c>
      <c r="C21" s="140"/>
      <c r="D21" s="140"/>
      <c r="E21" s="140"/>
      <c r="F21" s="140"/>
      <c r="G21" s="140"/>
      <c r="H21" s="140"/>
      <c r="I21" s="140"/>
      <c r="J21" s="140"/>
      <c r="K21" s="140"/>
      <c r="L21" s="140"/>
      <c r="M21" s="140"/>
      <c r="N21" s="140"/>
      <c r="O21" s="140"/>
      <c r="P21" s="140"/>
      <c r="Q21" s="140"/>
      <c r="R21" s="140"/>
      <c r="S21" s="140"/>
      <c r="T21" s="140"/>
      <c r="U21" s="140"/>
      <c r="V21" s="140"/>
      <c r="W21" s="140"/>
      <c r="X21" s="140"/>
      <c r="Y21" s="140"/>
      <c r="Z21" s="140"/>
    </row>
    <row r="22" spans="1:26">
      <c r="A22" s="14"/>
      <c r="B22" s="16"/>
      <c r="C22" s="16"/>
    </row>
    <row r="23" spans="1:26" ht="22.5">
      <c r="A23" s="14"/>
      <c r="B23" s="24">
        <v>-1</v>
      </c>
      <c r="C23" s="25" t="s">
        <v>993</v>
      </c>
    </row>
    <row r="24" spans="1:26">
      <c r="A24" s="14"/>
      <c r="B24" s="30" t="s">
        <v>994</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c r="A25" s="14"/>
      <c r="B25" s="191" t="s">
        <v>995</v>
      </c>
      <c r="C25" s="191"/>
      <c r="D25" s="191"/>
      <c r="E25" s="191"/>
      <c r="F25" s="191"/>
      <c r="G25" s="191"/>
      <c r="H25" s="191"/>
      <c r="I25" s="191"/>
      <c r="J25" s="191"/>
      <c r="K25" s="191"/>
      <c r="L25" s="191"/>
      <c r="M25" s="191"/>
      <c r="N25" s="191"/>
      <c r="O25" s="191"/>
      <c r="P25" s="191"/>
      <c r="Q25" s="191"/>
      <c r="R25" s="191"/>
      <c r="S25" s="191"/>
      <c r="T25" s="191"/>
      <c r="U25" s="191"/>
      <c r="V25" s="191"/>
      <c r="W25" s="191"/>
      <c r="X25" s="191"/>
      <c r="Y25" s="191"/>
      <c r="Z25" s="191"/>
    </row>
    <row r="26" spans="1:26">
      <c r="A26" s="14"/>
      <c r="B26" s="30" t="s">
        <v>996</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c r="A27" s="14"/>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c r="A29" s="14"/>
      <c r="B29" s="93"/>
      <c r="C29" s="44"/>
      <c r="D29" s="83" t="s">
        <v>982</v>
      </c>
      <c r="E29" s="83"/>
      <c r="F29" s="83"/>
      <c r="G29" s="83"/>
      <c r="H29" s="83"/>
      <c r="I29" s="83"/>
      <c r="J29" s="83"/>
      <c r="K29" s="83"/>
      <c r="L29" s="83"/>
      <c r="M29" s="83"/>
      <c r="N29" s="83"/>
      <c r="O29" s="83"/>
      <c r="P29" s="83"/>
      <c r="Q29" s="83"/>
      <c r="R29" s="83"/>
      <c r="S29" s="44"/>
      <c r="T29" s="178" t="s">
        <v>983</v>
      </c>
      <c r="U29" s="178"/>
      <c r="V29" s="178"/>
      <c r="W29" s="178"/>
      <c r="X29" s="178"/>
      <c r="Y29" s="178"/>
      <c r="Z29" s="178"/>
    </row>
    <row r="30" spans="1:26" ht="15.75" thickBot="1">
      <c r="A30" s="14"/>
      <c r="B30" s="93"/>
      <c r="C30" s="44"/>
      <c r="D30" s="85"/>
      <c r="E30" s="85"/>
      <c r="F30" s="85"/>
      <c r="G30" s="85"/>
      <c r="H30" s="85"/>
      <c r="I30" s="85"/>
      <c r="J30" s="85"/>
      <c r="K30" s="85"/>
      <c r="L30" s="85"/>
      <c r="M30" s="85"/>
      <c r="N30" s="85"/>
      <c r="O30" s="85"/>
      <c r="P30" s="85"/>
      <c r="Q30" s="85"/>
      <c r="R30" s="85"/>
      <c r="S30" s="44"/>
      <c r="T30" s="178" t="s">
        <v>984</v>
      </c>
      <c r="U30" s="178"/>
      <c r="V30" s="178"/>
      <c r="W30" s="178"/>
      <c r="X30" s="178"/>
      <c r="Y30" s="178"/>
      <c r="Z30" s="178"/>
    </row>
    <row r="31" spans="1:26" ht="15.75" thickBot="1">
      <c r="A31" s="14"/>
      <c r="B31" s="93"/>
      <c r="C31" s="19"/>
      <c r="D31" s="180" t="s">
        <v>986</v>
      </c>
      <c r="E31" s="180"/>
      <c r="F31" s="180"/>
      <c r="G31" s="180"/>
      <c r="H31" s="180"/>
      <c r="I31" s="180"/>
      <c r="J31" s="180"/>
      <c r="K31" s="19"/>
      <c r="L31" s="181" t="s">
        <v>987</v>
      </c>
      <c r="M31" s="181"/>
      <c r="N31" s="181"/>
      <c r="O31" s="181"/>
      <c r="P31" s="181"/>
      <c r="Q31" s="181"/>
      <c r="R31" s="181"/>
      <c r="S31" s="19"/>
      <c r="T31" s="179" t="s">
        <v>985</v>
      </c>
      <c r="U31" s="179"/>
      <c r="V31" s="179"/>
      <c r="W31" s="179"/>
      <c r="X31" s="179"/>
      <c r="Y31" s="179"/>
      <c r="Z31" s="179"/>
    </row>
    <row r="32" spans="1:26" ht="15.75" thickBot="1">
      <c r="A32" s="14"/>
      <c r="B32" s="19"/>
      <c r="C32" s="19"/>
      <c r="D32" s="180">
        <v>2014</v>
      </c>
      <c r="E32" s="180"/>
      <c r="F32" s="180"/>
      <c r="G32" s="19"/>
      <c r="H32" s="180">
        <v>2013</v>
      </c>
      <c r="I32" s="180"/>
      <c r="J32" s="180"/>
      <c r="K32" s="19"/>
      <c r="L32" s="180">
        <v>2014</v>
      </c>
      <c r="M32" s="180"/>
      <c r="N32" s="180"/>
      <c r="O32" s="19"/>
      <c r="P32" s="180">
        <v>2013</v>
      </c>
      <c r="Q32" s="180"/>
      <c r="R32" s="180"/>
      <c r="S32" s="19"/>
      <c r="T32" s="180">
        <v>2014</v>
      </c>
      <c r="U32" s="180"/>
      <c r="V32" s="180"/>
      <c r="W32" s="19"/>
      <c r="X32" s="180">
        <v>2013</v>
      </c>
      <c r="Y32" s="180"/>
      <c r="Z32" s="180"/>
    </row>
    <row r="33" spans="1:26">
      <c r="A33" s="14"/>
      <c r="B33" s="86" t="s">
        <v>997</v>
      </c>
      <c r="C33" s="50"/>
      <c r="D33" s="89" t="s">
        <v>355</v>
      </c>
      <c r="E33" s="91">
        <v>0.4</v>
      </c>
      <c r="F33" s="55"/>
      <c r="G33" s="50"/>
      <c r="H33" s="89" t="s">
        <v>355</v>
      </c>
      <c r="I33" s="91">
        <v>0.1</v>
      </c>
      <c r="J33" s="55"/>
      <c r="K33" s="50"/>
      <c r="L33" s="89" t="s">
        <v>355</v>
      </c>
      <c r="M33" s="91">
        <v>3.9</v>
      </c>
      <c r="N33" s="55"/>
      <c r="O33" s="50"/>
      <c r="P33" s="89" t="s">
        <v>355</v>
      </c>
      <c r="Q33" s="91">
        <v>2.2000000000000002</v>
      </c>
      <c r="R33" s="55"/>
      <c r="S33" s="50"/>
      <c r="T33" s="89" t="s">
        <v>355</v>
      </c>
      <c r="U33" s="91">
        <v>1.7</v>
      </c>
      <c r="V33" s="55"/>
      <c r="W33" s="50"/>
      <c r="X33" s="89" t="s">
        <v>355</v>
      </c>
      <c r="Y33" s="91">
        <v>0.9</v>
      </c>
      <c r="Z33" s="55"/>
    </row>
    <row r="34" spans="1:26">
      <c r="A34" s="14"/>
      <c r="B34" s="86"/>
      <c r="C34" s="50"/>
      <c r="D34" s="86"/>
      <c r="E34" s="97"/>
      <c r="F34" s="50"/>
      <c r="G34" s="50"/>
      <c r="H34" s="90"/>
      <c r="I34" s="92"/>
      <c r="J34" s="56"/>
      <c r="K34" s="50"/>
      <c r="L34" s="86"/>
      <c r="M34" s="97"/>
      <c r="N34" s="50"/>
      <c r="O34" s="50"/>
      <c r="P34" s="90"/>
      <c r="Q34" s="92"/>
      <c r="R34" s="56"/>
      <c r="S34" s="50"/>
      <c r="T34" s="86"/>
      <c r="U34" s="97"/>
      <c r="V34" s="50"/>
      <c r="W34" s="50"/>
      <c r="X34" s="90"/>
      <c r="Y34" s="92"/>
      <c r="Z34" s="56"/>
    </row>
    <row r="35" spans="1:26">
      <c r="A35" s="14"/>
      <c r="B35" s="93" t="s">
        <v>998</v>
      </c>
      <c r="C35" s="44"/>
      <c r="D35" s="95">
        <v>10.8</v>
      </c>
      <c r="E35" s="95"/>
      <c r="F35" s="44"/>
      <c r="G35" s="44"/>
      <c r="H35" s="95">
        <v>4.5</v>
      </c>
      <c r="I35" s="95"/>
      <c r="J35" s="44"/>
      <c r="K35" s="44"/>
      <c r="L35" s="95">
        <v>8.3000000000000007</v>
      </c>
      <c r="M35" s="95"/>
      <c r="N35" s="44"/>
      <c r="O35" s="44"/>
      <c r="P35" s="95">
        <v>3.7</v>
      </c>
      <c r="Q35" s="95"/>
      <c r="R35" s="44"/>
      <c r="S35" s="44"/>
      <c r="T35" s="95">
        <v>2.2999999999999998</v>
      </c>
      <c r="U35" s="95"/>
      <c r="V35" s="44"/>
      <c r="W35" s="44"/>
      <c r="X35" s="95">
        <v>1.6</v>
      </c>
      <c r="Y35" s="95"/>
      <c r="Z35" s="44"/>
    </row>
    <row r="36" spans="1:26">
      <c r="A36" s="14"/>
      <c r="B36" s="93"/>
      <c r="C36" s="44"/>
      <c r="D36" s="95"/>
      <c r="E36" s="95"/>
      <c r="F36" s="44"/>
      <c r="G36" s="44"/>
      <c r="H36" s="95"/>
      <c r="I36" s="95"/>
      <c r="J36" s="44"/>
      <c r="K36" s="44"/>
      <c r="L36" s="95"/>
      <c r="M36" s="95"/>
      <c r="N36" s="44"/>
      <c r="O36" s="44"/>
      <c r="P36" s="95"/>
      <c r="Q36" s="95"/>
      <c r="R36" s="44"/>
      <c r="S36" s="44"/>
      <c r="T36" s="95"/>
      <c r="U36" s="95"/>
      <c r="V36" s="44"/>
      <c r="W36" s="44"/>
      <c r="X36" s="95"/>
      <c r="Y36" s="95"/>
      <c r="Z36" s="44"/>
    </row>
    <row r="37" spans="1:26">
      <c r="A37" s="14"/>
      <c r="B37" s="77" t="s">
        <v>999</v>
      </c>
      <c r="C37" s="38"/>
      <c r="D37" s="97" t="s">
        <v>1000</v>
      </c>
      <c r="E37" s="97"/>
      <c r="F37" s="77" t="s">
        <v>357</v>
      </c>
      <c r="G37" s="38"/>
      <c r="H37" s="97" t="s">
        <v>1001</v>
      </c>
      <c r="I37" s="97"/>
      <c r="J37" s="77" t="s">
        <v>357</v>
      </c>
      <c r="K37" s="38"/>
      <c r="L37" s="97" t="s">
        <v>1002</v>
      </c>
      <c r="M37" s="97"/>
      <c r="N37" s="77" t="s">
        <v>357</v>
      </c>
      <c r="O37" s="38"/>
      <c r="P37" s="97" t="s">
        <v>1003</v>
      </c>
      <c r="Q37" s="97"/>
      <c r="R37" s="77" t="s">
        <v>357</v>
      </c>
      <c r="S37" s="38"/>
      <c r="T37" s="97" t="s">
        <v>356</v>
      </c>
      <c r="U37" s="97"/>
      <c r="V37" s="77" t="s">
        <v>357</v>
      </c>
      <c r="W37" s="38"/>
      <c r="X37" s="97" t="s">
        <v>482</v>
      </c>
      <c r="Y37" s="97"/>
      <c r="Z37" s="77" t="s">
        <v>357</v>
      </c>
    </row>
    <row r="38" spans="1:26">
      <c r="A38" s="14"/>
      <c r="B38" s="93" t="s">
        <v>1004</v>
      </c>
      <c r="C38" s="44"/>
      <c r="D38" s="95" t="s">
        <v>361</v>
      </c>
      <c r="E38" s="95"/>
      <c r="F38" s="44"/>
      <c r="G38" s="44"/>
      <c r="H38" s="95" t="s">
        <v>361</v>
      </c>
      <c r="I38" s="95"/>
      <c r="J38" s="44"/>
      <c r="K38" s="44"/>
      <c r="L38" s="95" t="s">
        <v>483</v>
      </c>
      <c r="M38" s="95"/>
      <c r="N38" s="93" t="s">
        <v>357</v>
      </c>
      <c r="O38" s="44"/>
      <c r="P38" s="95" t="s">
        <v>361</v>
      </c>
      <c r="Q38" s="95"/>
      <c r="R38" s="44"/>
      <c r="S38" s="44"/>
      <c r="T38" s="95" t="s">
        <v>361</v>
      </c>
      <c r="U38" s="95"/>
      <c r="V38" s="44"/>
      <c r="W38" s="44"/>
      <c r="X38" s="95" t="s">
        <v>361</v>
      </c>
      <c r="Y38" s="95"/>
      <c r="Z38" s="44"/>
    </row>
    <row r="39" spans="1:26">
      <c r="A39" s="14"/>
      <c r="B39" s="93"/>
      <c r="C39" s="44"/>
      <c r="D39" s="95"/>
      <c r="E39" s="95"/>
      <c r="F39" s="44"/>
      <c r="G39" s="44"/>
      <c r="H39" s="95"/>
      <c r="I39" s="95"/>
      <c r="J39" s="44"/>
      <c r="K39" s="44"/>
      <c r="L39" s="95"/>
      <c r="M39" s="95"/>
      <c r="N39" s="93"/>
      <c r="O39" s="44"/>
      <c r="P39" s="95"/>
      <c r="Q39" s="95"/>
      <c r="R39" s="44"/>
      <c r="S39" s="44"/>
      <c r="T39" s="95"/>
      <c r="U39" s="95"/>
      <c r="V39" s="44"/>
      <c r="W39" s="44"/>
      <c r="X39" s="95"/>
      <c r="Y39" s="95"/>
      <c r="Z39" s="44"/>
    </row>
    <row r="40" spans="1:26">
      <c r="A40" s="14"/>
      <c r="B40" s="86" t="s">
        <v>1005</v>
      </c>
      <c r="C40" s="50"/>
      <c r="D40" s="97" t="s">
        <v>361</v>
      </c>
      <c r="E40" s="97"/>
      <c r="F40" s="50"/>
      <c r="G40" s="50"/>
      <c r="H40" s="97" t="s">
        <v>361</v>
      </c>
      <c r="I40" s="97"/>
      <c r="J40" s="50"/>
      <c r="K40" s="50"/>
      <c r="L40" s="97" t="s">
        <v>1006</v>
      </c>
      <c r="M40" s="97"/>
      <c r="N40" s="86" t="s">
        <v>357</v>
      </c>
      <c r="O40" s="50"/>
      <c r="P40" s="97" t="s">
        <v>361</v>
      </c>
      <c r="Q40" s="97"/>
      <c r="R40" s="50"/>
      <c r="S40" s="50"/>
      <c r="T40" s="97" t="s">
        <v>361</v>
      </c>
      <c r="U40" s="97"/>
      <c r="V40" s="50"/>
      <c r="W40" s="50"/>
      <c r="X40" s="97" t="s">
        <v>361</v>
      </c>
      <c r="Y40" s="97"/>
      <c r="Z40" s="50"/>
    </row>
    <row r="41" spans="1:26">
      <c r="A41" s="14"/>
      <c r="B41" s="86"/>
      <c r="C41" s="50"/>
      <c r="D41" s="97"/>
      <c r="E41" s="97"/>
      <c r="F41" s="50"/>
      <c r="G41" s="50"/>
      <c r="H41" s="97"/>
      <c r="I41" s="97"/>
      <c r="J41" s="50"/>
      <c r="K41" s="50"/>
      <c r="L41" s="97"/>
      <c r="M41" s="97"/>
      <c r="N41" s="86"/>
      <c r="O41" s="50"/>
      <c r="P41" s="97"/>
      <c r="Q41" s="97"/>
      <c r="R41" s="50"/>
      <c r="S41" s="50"/>
      <c r="T41" s="97"/>
      <c r="U41" s="97"/>
      <c r="V41" s="50"/>
      <c r="W41" s="50"/>
      <c r="X41" s="97"/>
      <c r="Y41" s="97"/>
      <c r="Z41" s="50"/>
    </row>
    <row r="42" spans="1:26">
      <c r="A42" s="14"/>
      <c r="B42" s="93" t="s">
        <v>118</v>
      </c>
      <c r="C42" s="44"/>
      <c r="D42" s="95" t="s">
        <v>361</v>
      </c>
      <c r="E42" s="95"/>
      <c r="F42" s="44"/>
      <c r="G42" s="44"/>
      <c r="H42" s="95" t="s">
        <v>361</v>
      </c>
      <c r="I42" s="95"/>
      <c r="J42" s="44"/>
      <c r="K42" s="44"/>
      <c r="L42" s="95" t="s">
        <v>361</v>
      </c>
      <c r="M42" s="95"/>
      <c r="N42" s="44"/>
      <c r="O42" s="44"/>
      <c r="P42" s="95" t="s">
        <v>361</v>
      </c>
      <c r="Q42" s="95"/>
      <c r="R42" s="44"/>
      <c r="S42" s="44"/>
      <c r="T42" s="95" t="s">
        <v>1007</v>
      </c>
      <c r="U42" s="95"/>
      <c r="V42" s="93" t="s">
        <v>357</v>
      </c>
      <c r="W42" s="44"/>
      <c r="X42" s="95" t="s">
        <v>361</v>
      </c>
      <c r="Y42" s="95"/>
      <c r="Z42" s="44"/>
    </row>
    <row r="43" spans="1:26">
      <c r="A43" s="14"/>
      <c r="B43" s="93"/>
      <c r="C43" s="44"/>
      <c r="D43" s="95"/>
      <c r="E43" s="95"/>
      <c r="F43" s="44"/>
      <c r="G43" s="44"/>
      <c r="H43" s="95"/>
      <c r="I43" s="95"/>
      <c r="J43" s="44"/>
      <c r="K43" s="44"/>
      <c r="L43" s="95"/>
      <c r="M43" s="95"/>
      <c r="N43" s="44"/>
      <c r="O43" s="44"/>
      <c r="P43" s="95"/>
      <c r="Q43" s="95"/>
      <c r="R43" s="44"/>
      <c r="S43" s="44"/>
      <c r="T43" s="95"/>
      <c r="U43" s="95"/>
      <c r="V43" s="93"/>
      <c r="W43" s="44"/>
      <c r="X43" s="95"/>
      <c r="Y43" s="95"/>
      <c r="Z43" s="44"/>
    </row>
    <row r="44" spans="1:26">
      <c r="A44" s="14"/>
      <c r="B44" s="86" t="s">
        <v>1008</v>
      </c>
      <c r="C44" s="50"/>
      <c r="D44" s="97">
        <v>0.9</v>
      </c>
      <c r="E44" s="97"/>
      <c r="F44" s="50"/>
      <c r="G44" s="50"/>
      <c r="H44" s="97" t="s">
        <v>382</v>
      </c>
      <c r="I44" s="97"/>
      <c r="J44" s="86" t="s">
        <v>357</v>
      </c>
      <c r="K44" s="50"/>
      <c r="L44" s="97">
        <v>0.2</v>
      </c>
      <c r="M44" s="97"/>
      <c r="N44" s="50"/>
      <c r="O44" s="50"/>
      <c r="P44" s="97">
        <v>0.6</v>
      </c>
      <c r="Q44" s="97"/>
      <c r="R44" s="50"/>
      <c r="S44" s="50"/>
      <c r="T44" s="97" t="s">
        <v>361</v>
      </c>
      <c r="U44" s="97"/>
      <c r="V44" s="50"/>
      <c r="W44" s="50"/>
      <c r="X44" s="97" t="s">
        <v>361</v>
      </c>
      <c r="Y44" s="97"/>
      <c r="Z44" s="50"/>
    </row>
    <row r="45" spans="1:26">
      <c r="A45" s="14"/>
      <c r="B45" s="86"/>
      <c r="C45" s="50"/>
      <c r="D45" s="97"/>
      <c r="E45" s="97"/>
      <c r="F45" s="50"/>
      <c r="G45" s="50"/>
      <c r="H45" s="97"/>
      <c r="I45" s="97"/>
      <c r="J45" s="86"/>
      <c r="K45" s="50"/>
      <c r="L45" s="97"/>
      <c r="M45" s="97"/>
      <c r="N45" s="50"/>
      <c r="O45" s="50"/>
      <c r="P45" s="97"/>
      <c r="Q45" s="97"/>
      <c r="R45" s="50"/>
      <c r="S45" s="50"/>
      <c r="T45" s="97"/>
      <c r="U45" s="97"/>
      <c r="V45" s="50"/>
      <c r="W45" s="50"/>
      <c r="X45" s="97"/>
      <c r="Y45" s="97"/>
      <c r="Z45" s="50"/>
    </row>
    <row r="46" spans="1:26">
      <c r="A46" s="14"/>
      <c r="B46" s="93" t="s">
        <v>184</v>
      </c>
      <c r="C46" s="44"/>
      <c r="D46" s="95" t="s">
        <v>361</v>
      </c>
      <c r="E46" s="95"/>
      <c r="F46" s="44"/>
      <c r="G46" s="44"/>
      <c r="H46" s="95" t="s">
        <v>361</v>
      </c>
      <c r="I46" s="95"/>
      <c r="J46" s="44"/>
      <c r="K46" s="44"/>
      <c r="L46" s="95">
        <v>0.2</v>
      </c>
      <c r="M46" s="95"/>
      <c r="N46" s="44"/>
      <c r="O46" s="44"/>
      <c r="P46" s="95" t="s">
        <v>361</v>
      </c>
      <c r="Q46" s="95"/>
      <c r="R46" s="44"/>
      <c r="S46" s="44"/>
      <c r="T46" s="95" t="s">
        <v>361</v>
      </c>
      <c r="U46" s="95"/>
      <c r="V46" s="44"/>
      <c r="W46" s="44"/>
      <c r="X46" s="95" t="s">
        <v>361</v>
      </c>
      <c r="Y46" s="95"/>
      <c r="Z46" s="44"/>
    </row>
    <row r="47" spans="1:26" ht="15.75" thickBot="1">
      <c r="A47" s="14"/>
      <c r="B47" s="93"/>
      <c r="C47" s="44"/>
      <c r="D47" s="98"/>
      <c r="E47" s="98"/>
      <c r="F47" s="68"/>
      <c r="G47" s="44"/>
      <c r="H47" s="98"/>
      <c r="I47" s="98"/>
      <c r="J47" s="68"/>
      <c r="K47" s="44"/>
      <c r="L47" s="98"/>
      <c r="M47" s="98"/>
      <c r="N47" s="68"/>
      <c r="O47" s="44"/>
      <c r="P47" s="98"/>
      <c r="Q47" s="98"/>
      <c r="R47" s="68"/>
      <c r="S47" s="44"/>
      <c r="T47" s="98"/>
      <c r="U47" s="98"/>
      <c r="V47" s="68"/>
      <c r="W47" s="44"/>
      <c r="X47" s="98"/>
      <c r="Y47" s="98"/>
      <c r="Z47" s="68"/>
    </row>
    <row r="48" spans="1:26">
      <c r="A48" s="14"/>
      <c r="B48" s="86" t="s">
        <v>1009</v>
      </c>
      <c r="C48" s="50"/>
      <c r="D48" s="89" t="s">
        <v>355</v>
      </c>
      <c r="E48" s="91" t="s">
        <v>1010</v>
      </c>
      <c r="F48" s="89" t="s">
        <v>357</v>
      </c>
      <c r="G48" s="50"/>
      <c r="H48" s="89" t="s">
        <v>355</v>
      </c>
      <c r="I48" s="91" t="s">
        <v>1011</v>
      </c>
      <c r="J48" s="89" t="s">
        <v>357</v>
      </c>
      <c r="K48" s="50"/>
      <c r="L48" s="89" t="s">
        <v>355</v>
      </c>
      <c r="M48" s="91">
        <v>3.1</v>
      </c>
      <c r="N48" s="55"/>
      <c r="O48" s="50"/>
      <c r="P48" s="89" t="s">
        <v>355</v>
      </c>
      <c r="Q48" s="91">
        <v>3.4</v>
      </c>
      <c r="R48" s="55"/>
      <c r="S48" s="50"/>
      <c r="T48" s="89" t="s">
        <v>355</v>
      </c>
      <c r="U48" s="91">
        <v>1</v>
      </c>
      <c r="V48" s="55"/>
      <c r="W48" s="50"/>
      <c r="X48" s="89" t="s">
        <v>355</v>
      </c>
      <c r="Y48" s="91">
        <v>2.2000000000000002</v>
      </c>
      <c r="Z48" s="55"/>
    </row>
    <row r="49" spans="1:26" ht="15.75" thickBot="1">
      <c r="A49" s="14"/>
      <c r="B49" s="86"/>
      <c r="C49" s="50"/>
      <c r="D49" s="99"/>
      <c r="E49" s="100"/>
      <c r="F49" s="99"/>
      <c r="G49" s="50"/>
      <c r="H49" s="99"/>
      <c r="I49" s="100"/>
      <c r="J49" s="99"/>
      <c r="K49" s="50"/>
      <c r="L49" s="99"/>
      <c r="M49" s="100"/>
      <c r="N49" s="73"/>
      <c r="O49" s="50"/>
      <c r="P49" s="99"/>
      <c r="Q49" s="100"/>
      <c r="R49" s="73"/>
      <c r="S49" s="50"/>
      <c r="T49" s="99"/>
      <c r="U49" s="100"/>
      <c r="V49" s="73"/>
      <c r="W49" s="50"/>
      <c r="X49" s="99"/>
      <c r="Y49" s="100"/>
      <c r="Z49" s="73"/>
    </row>
    <row r="50" spans="1:26" ht="15.75" thickTop="1">
      <c r="A50" s="14"/>
      <c r="B50" s="30" t="s">
        <v>1012</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c r="A51" s="14"/>
      <c r="B51" s="191" t="s">
        <v>1013</v>
      </c>
      <c r="C51" s="191"/>
      <c r="D51" s="191"/>
      <c r="E51" s="191"/>
      <c r="F51" s="191"/>
      <c r="G51" s="191"/>
      <c r="H51" s="191"/>
      <c r="I51" s="191"/>
      <c r="J51" s="191"/>
      <c r="K51" s="191"/>
      <c r="L51" s="191"/>
      <c r="M51" s="191"/>
      <c r="N51" s="191"/>
      <c r="O51" s="191"/>
      <c r="P51" s="191"/>
      <c r="Q51" s="191"/>
      <c r="R51" s="191"/>
      <c r="S51" s="191"/>
      <c r="T51" s="191"/>
      <c r="U51" s="191"/>
      <c r="V51" s="191"/>
      <c r="W51" s="191"/>
      <c r="X51" s="191"/>
      <c r="Y51" s="191"/>
      <c r="Z51" s="191"/>
    </row>
    <row r="52" spans="1:26">
      <c r="A52" s="14"/>
      <c r="B52" s="30" t="s">
        <v>1014</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c r="A53" s="14"/>
      <c r="B53" s="20"/>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c r="A54" s="14"/>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c r="A55" s="14"/>
      <c r="B55" s="93"/>
      <c r="C55" s="44"/>
      <c r="D55" s="83" t="s">
        <v>982</v>
      </c>
      <c r="E55" s="83"/>
      <c r="F55" s="83"/>
      <c r="G55" s="83"/>
      <c r="H55" s="83"/>
      <c r="I55" s="83"/>
      <c r="J55" s="83"/>
      <c r="K55" s="83"/>
      <c r="L55" s="83"/>
      <c r="M55" s="83"/>
      <c r="N55" s="83"/>
      <c r="O55" s="83"/>
      <c r="P55" s="83"/>
      <c r="Q55" s="83"/>
      <c r="R55" s="83"/>
      <c r="S55" s="44"/>
      <c r="T55" s="178" t="s">
        <v>983</v>
      </c>
      <c r="U55" s="178"/>
      <c r="V55" s="178"/>
      <c r="W55" s="178"/>
      <c r="X55" s="178"/>
      <c r="Y55" s="178"/>
      <c r="Z55" s="178"/>
    </row>
    <row r="56" spans="1:26" ht="15.75" thickBot="1">
      <c r="A56" s="14"/>
      <c r="B56" s="93"/>
      <c r="C56" s="44"/>
      <c r="D56" s="85"/>
      <c r="E56" s="85"/>
      <c r="F56" s="85"/>
      <c r="G56" s="85"/>
      <c r="H56" s="85"/>
      <c r="I56" s="85"/>
      <c r="J56" s="85"/>
      <c r="K56" s="85"/>
      <c r="L56" s="85"/>
      <c r="M56" s="85"/>
      <c r="N56" s="85"/>
      <c r="O56" s="85"/>
      <c r="P56" s="85"/>
      <c r="Q56" s="85"/>
      <c r="R56" s="85"/>
      <c r="S56" s="44"/>
      <c r="T56" s="178" t="s">
        <v>984</v>
      </c>
      <c r="U56" s="178"/>
      <c r="V56" s="178"/>
      <c r="W56" s="178"/>
      <c r="X56" s="178"/>
      <c r="Y56" s="178"/>
      <c r="Z56" s="178"/>
    </row>
    <row r="57" spans="1:26" ht="15.75" thickBot="1">
      <c r="A57" s="14"/>
      <c r="B57" s="93"/>
      <c r="C57" s="19"/>
      <c r="D57" s="180" t="s">
        <v>986</v>
      </c>
      <c r="E57" s="180"/>
      <c r="F57" s="180"/>
      <c r="G57" s="180"/>
      <c r="H57" s="180"/>
      <c r="I57" s="180"/>
      <c r="J57" s="180"/>
      <c r="K57" s="19"/>
      <c r="L57" s="180" t="s">
        <v>987</v>
      </c>
      <c r="M57" s="180"/>
      <c r="N57" s="180"/>
      <c r="O57" s="180"/>
      <c r="P57" s="180"/>
      <c r="Q57" s="180"/>
      <c r="R57" s="180"/>
      <c r="S57" s="19"/>
      <c r="T57" s="179" t="s">
        <v>1015</v>
      </c>
      <c r="U57" s="179"/>
      <c r="V57" s="179"/>
      <c r="W57" s="179"/>
      <c r="X57" s="179"/>
      <c r="Y57" s="179"/>
      <c r="Z57" s="179"/>
    </row>
    <row r="58" spans="1:26" ht="15.75" thickBot="1">
      <c r="A58" s="14"/>
      <c r="B58" s="19"/>
      <c r="C58" s="19"/>
      <c r="D58" s="180">
        <v>2014</v>
      </c>
      <c r="E58" s="180"/>
      <c r="F58" s="180"/>
      <c r="G58" s="19"/>
      <c r="H58" s="180">
        <v>2013</v>
      </c>
      <c r="I58" s="180"/>
      <c r="J58" s="180"/>
      <c r="K58" s="19"/>
      <c r="L58" s="180">
        <v>2014</v>
      </c>
      <c r="M58" s="180"/>
      <c r="N58" s="180"/>
      <c r="O58" s="19"/>
      <c r="P58" s="180">
        <v>2013</v>
      </c>
      <c r="Q58" s="180"/>
      <c r="R58" s="180"/>
      <c r="S58" s="19"/>
      <c r="T58" s="180">
        <v>2014</v>
      </c>
      <c r="U58" s="180"/>
      <c r="V58" s="180"/>
      <c r="W58" s="19"/>
      <c r="X58" s="180">
        <v>2013</v>
      </c>
      <c r="Y58" s="180"/>
      <c r="Z58" s="180"/>
    </row>
    <row r="59" spans="1:26">
      <c r="A59" s="14"/>
      <c r="B59" s="182" t="s">
        <v>1016</v>
      </c>
      <c r="C59" s="38"/>
      <c r="D59" s="55"/>
      <c r="E59" s="55"/>
      <c r="F59" s="55"/>
      <c r="G59" s="38"/>
      <c r="H59" s="55"/>
      <c r="I59" s="55"/>
      <c r="J59" s="55"/>
      <c r="K59" s="38"/>
      <c r="L59" s="55"/>
      <c r="M59" s="55"/>
      <c r="N59" s="55"/>
      <c r="O59" s="38"/>
      <c r="P59" s="55"/>
      <c r="Q59" s="55"/>
      <c r="R59" s="55"/>
      <c r="S59" s="38"/>
      <c r="T59" s="55"/>
      <c r="U59" s="55"/>
      <c r="V59" s="55"/>
      <c r="W59" s="38"/>
      <c r="X59" s="55"/>
      <c r="Y59" s="55"/>
      <c r="Z59" s="55"/>
    </row>
    <row r="60" spans="1:26">
      <c r="A60" s="14"/>
      <c r="B60" s="93" t="s">
        <v>1017</v>
      </c>
      <c r="C60" s="44"/>
      <c r="D60" s="93" t="s">
        <v>355</v>
      </c>
      <c r="E60" s="95">
        <v>234.6</v>
      </c>
      <c r="F60" s="44"/>
      <c r="G60" s="44"/>
      <c r="H60" s="93" t="s">
        <v>355</v>
      </c>
      <c r="I60" s="95" t="s">
        <v>361</v>
      </c>
      <c r="J60" s="44"/>
      <c r="K60" s="44"/>
      <c r="L60" s="93" t="s">
        <v>355</v>
      </c>
      <c r="M60" s="95">
        <v>229.7</v>
      </c>
      <c r="N60" s="44"/>
      <c r="O60" s="44"/>
      <c r="P60" s="93" t="s">
        <v>355</v>
      </c>
      <c r="Q60" s="95">
        <v>7</v>
      </c>
      <c r="R60" s="44"/>
      <c r="S60" s="44"/>
      <c r="T60" s="93" t="s">
        <v>355</v>
      </c>
      <c r="U60" s="95">
        <v>59.2</v>
      </c>
      <c r="V60" s="44"/>
      <c r="W60" s="44"/>
      <c r="X60" s="93" t="s">
        <v>355</v>
      </c>
      <c r="Y60" s="95" t="s">
        <v>361</v>
      </c>
      <c r="Z60" s="44"/>
    </row>
    <row r="61" spans="1:26">
      <c r="A61" s="14"/>
      <c r="B61" s="93"/>
      <c r="C61" s="44"/>
      <c r="D61" s="93"/>
      <c r="E61" s="95"/>
      <c r="F61" s="44"/>
      <c r="G61" s="44"/>
      <c r="H61" s="93"/>
      <c r="I61" s="95"/>
      <c r="J61" s="44"/>
      <c r="K61" s="44"/>
      <c r="L61" s="93"/>
      <c r="M61" s="95"/>
      <c r="N61" s="44"/>
      <c r="O61" s="44"/>
      <c r="P61" s="93"/>
      <c r="Q61" s="95"/>
      <c r="R61" s="44"/>
      <c r="S61" s="44"/>
      <c r="T61" s="93"/>
      <c r="U61" s="95"/>
      <c r="V61" s="44"/>
      <c r="W61" s="44"/>
      <c r="X61" s="93"/>
      <c r="Y61" s="95"/>
      <c r="Z61" s="44"/>
    </row>
    <row r="62" spans="1:26">
      <c r="A62" s="14"/>
      <c r="B62" s="86" t="s">
        <v>997</v>
      </c>
      <c r="C62" s="50"/>
      <c r="D62" s="97">
        <v>0.4</v>
      </c>
      <c r="E62" s="97"/>
      <c r="F62" s="50"/>
      <c r="G62" s="50"/>
      <c r="H62" s="97">
        <v>0.1</v>
      </c>
      <c r="I62" s="97"/>
      <c r="J62" s="50"/>
      <c r="K62" s="50"/>
      <c r="L62" s="97">
        <v>3.9</v>
      </c>
      <c r="M62" s="97"/>
      <c r="N62" s="50"/>
      <c r="O62" s="50"/>
      <c r="P62" s="97">
        <v>2.2000000000000002</v>
      </c>
      <c r="Q62" s="97"/>
      <c r="R62" s="50"/>
      <c r="S62" s="50"/>
      <c r="T62" s="97">
        <v>1.7</v>
      </c>
      <c r="U62" s="97"/>
      <c r="V62" s="50"/>
      <c r="W62" s="50"/>
      <c r="X62" s="97">
        <v>0.9</v>
      </c>
      <c r="Y62" s="97"/>
      <c r="Z62" s="50"/>
    </row>
    <row r="63" spans="1:26">
      <c r="A63" s="14"/>
      <c r="B63" s="86"/>
      <c r="C63" s="50"/>
      <c r="D63" s="97"/>
      <c r="E63" s="97"/>
      <c r="F63" s="50"/>
      <c r="G63" s="50"/>
      <c r="H63" s="97"/>
      <c r="I63" s="97"/>
      <c r="J63" s="50"/>
      <c r="K63" s="50"/>
      <c r="L63" s="97"/>
      <c r="M63" s="97"/>
      <c r="N63" s="50"/>
      <c r="O63" s="50"/>
      <c r="P63" s="97"/>
      <c r="Q63" s="97"/>
      <c r="R63" s="50"/>
      <c r="S63" s="50"/>
      <c r="T63" s="97"/>
      <c r="U63" s="97"/>
      <c r="V63" s="50"/>
      <c r="W63" s="50"/>
      <c r="X63" s="97"/>
      <c r="Y63" s="97"/>
      <c r="Z63" s="50"/>
    </row>
    <row r="64" spans="1:26">
      <c r="A64" s="14"/>
      <c r="B64" s="93" t="s">
        <v>998</v>
      </c>
      <c r="C64" s="44"/>
      <c r="D64" s="95">
        <v>10.8</v>
      </c>
      <c r="E64" s="95"/>
      <c r="F64" s="44"/>
      <c r="G64" s="44"/>
      <c r="H64" s="95">
        <v>4.5</v>
      </c>
      <c r="I64" s="95"/>
      <c r="J64" s="44"/>
      <c r="K64" s="44"/>
      <c r="L64" s="95">
        <v>8.3000000000000007</v>
      </c>
      <c r="M64" s="95"/>
      <c r="N64" s="44"/>
      <c r="O64" s="44"/>
      <c r="P64" s="95">
        <v>3.7</v>
      </c>
      <c r="Q64" s="95"/>
      <c r="R64" s="44"/>
      <c r="S64" s="44"/>
      <c r="T64" s="95">
        <v>2.2999999999999998</v>
      </c>
      <c r="U64" s="95"/>
      <c r="V64" s="44"/>
      <c r="W64" s="44"/>
      <c r="X64" s="95">
        <v>1.6</v>
      </c>
      <c r="Y64" s="95"/>
      <c r="Z64" s="44"/>
    </row>
    <row r="65" spans="1:26">
      <c r="A65" s="14"/>
      <c r="B65" s="93"/>
      <c r="C65" s="44"/>
      <c r="D65" s="95"/>
      <c r="E65" s="95"/>
      <c r="F65" s="44"/>
      <c r="G65" s="44"/>
      <c r="H65" s="95"/>
      <c r="I65" s="95"/>
      <c r="J65" s="44"/>
      <c r="K65" s="44"/>
      <c r="L65" s="95"/>
      <c r="M65" s="95"/>
      <c r="N65" s="44"/>
      <c r="O65" s="44"/>
      <c r="P65" s="95"/>
      <c r="Q65" s="95"/>
      <c r="R65" s="44"/>
      <c r="S65" s="44"/>
      <c r="T65" s="95"/>
      <c r="U65" s="95"/>
      <c r="V65" s="44"/>
      <c r="W65" s="44"/>
      <c r="X65" s="95"/>
      <c r="Y65" s="95"/>
      <c r="Z65" s="44"/>
    </row>
    <row r="66" spans="1:26">
      <c r="A66" s="14"/>
      <c r="B66" s="86" t="s">
        <v>1018</v>
      </c>
      <c r="C66" s="50"/>
      <c r="D66" s="97" t="s">
        <v>361</v>
      </c>
      <c r="E66" s="97"/>
      <c r="F66" s="50"/>
      <c r="G66" s="50"/>
      <c r="H66" s="97">
        <v>244.2</v>
      </c>
      <c r="I66" s="97"/>
      <c r="J66" s="50"/>
      <c r="K66" s="50"/>
      <c r="L66" s="97" t="s">
        <v>361</v>
      </c>
      <c r="M66" s="97"/>
      <c r="N66" s="50"/>
      <c r="O66" s="50"/>
      <c r="P66" s="97">
        <v>224</v>
      </c>
      <c r="Q66" s="97"/>
      <c r="R66" s="50"/>
      <c r="S66" s="50"/>
      <c r="T66" s="97" t="s">
        <v>361</v>
      </c>
      <c r="U66" s="97"/>
      <c r="V66" s="50"/>
      <c r="W66" s="50"/>
      <c r="X66" s="97">
        <v>87.6</v>
      </c>
      <c r="Y66" s="97"/>
      <c r="Z66" s="50"/>
    </row>
    <row r="67" spans="1:26">
      <c r="A67" s="14"/>
      <c r="B67" s="86"/>
      <c r="C67" s="50"/>
      <c r="D67" s="97"/>
      <c r="E67" s="97"/>
      <c r="F67" s="50"/>
      <c r="G67" s="50"/>
      <c r="H67" s="97"/>
      <c r="I67" s="97"/>
      <c r="J67" s="50"/>
      <c r="K67" s="50"/>
      <c r="L67" s="97"/>
      <c r="M67" s="97"/>
      <c r="N67" s="50"/>
      <c r="O67" s="50"/>
      <c r="P67" s="97"/>
      <c r="Q67" s="97"/>
      <c r="R67" s="50"/>
      <c r="S67" s="50"/>
      <c r="T67" s="97"/>
      <c r="U67" s="97"/>
      <c r="V67" s="50"/>
      <c r="W67" s="50"/>
      <c r="X67" s="97"/>
      <c r="Y67" s="97"/>
      <c r="Z67" s="50"/>
    </row>
    <row r="68" spans="1:26">
      <c r="A68" s="14"/>
      <c r="B68" s="93" t="s">
        <v>1019</v>
      </c>
      <c r="C68" s="44"/>
      <c r="D68" s="95" t="s">
        <v>361</v>
      </c>
      <c r="E68" s="95"/>
      <c r="F68" s="44"/>
      <c r="G68" s="44"/>
      <c r="H68" s="95" t="s">
        <v>361</v>
      </c>
      <c r="I68" s="95"/>
      <c r="J68" s="44"/>
      <c r="K68" s="44"/>
      <c r="L68" s="95" t="s">
        <v>361</v>
      </c>
      <c r="M68" s="95"/>
      <c r="N68" s="44"/>
      <c r="O68" s="44"/>
      <c r="P68" s="95" t="s">
        <v>361</v>
      </c>
      <c r="Q68" s="95"/>
      <c r="R68" s="44"/>
      <c r="S68" s="44"/>
      <c r="T68" s="95">
        <v>1.2</v>
      </c>
      <c r="U68" s="95"/>
      <c r="V68" s="44"/>
      <c r="W68" s="44"/>
      <c r="X68" s="95">
        <v>0.3</v>
      </c>
      <c r="Y68" s="95"/>
      <c r="Z68" s="44"/>
    </row>
    <row r="69" spans="1:26">
      <c r="A69" s="14"/>
      <c r="B69" s="93"/>
      <c r="C69" s="44"/>
      <c r="D69" s="95"/>
      <c r="E69" s="95"/>
      <c r="F69" s="44"/>
      <c r="G69" s="44"/>
      <c r="H69" s="95"/>
      <c r="I69" s="95"/>
      <c r="J69" s="44"/>
      <c r="K69" s="44"/>
      <c r="L69" s="95"/>
      <c r="M69" s="95"/>
      <c r="N69" s="44"/>
      <c r="O69" s="44"/>
      <c r="P69" s="95"/>
      <c r="Q69" s="95"/>
      <c r="R69" s="44"/>
      <c r="S69" s="44"/>
      <c r="T69" s="95"/>
      <c r="U69" s="95"/>
      <c r="V69" s="44"/>
      <c r="W69" s="44"/>
      <c r="X69" s="95"/>
      <c r="Y69" s="95"/>
      <c r="Z69" s="44"/>
    </row>
    <row r="70" spans="1:26">
      <c r="A70" s="14"/>
      <c r="B70" s="172" t="s">
        <v>1020</v>
      </c>
      <c r="C70" s="50"/>
      <c r="D70" s="97" t="s">
        <v>361</v>
      </c>
      <c r="E70" s="97"/>
      <c r="F70" s="50"/>
      <c r="G70" s="50"/>
      <c r="H70" s="97" t="s">
        <v>361</v>
      </c>
      <c r="I70" s="97"/>
      <c r="J70" s="50"/>
      <c r="K70" s="50"/>
      <c r="L70" s="97" t="s">
        <v>1021</v>
      </c>
      <c r="M70" s="97"/>
      <c r="N70" s="86" t="s">
        <v>357</v>
      </c>
      <c r="O70" s="50"/>
      <c r="P70" s="97" t="s">
        <v>361</v>
      </c>
      <c r="Q70" s="97"/>
      <c r="R70" s="50"/>
      <c r="S70" s="50"/>
      <c r="T70" s="97" t="s">
        <v>361</v>
      </c>
      <c r="U70" s="97"/>
      <c r="V70" s="50"/>
      <c r="W70" s="50"/>
      <c r="X70" s="97" t="s">
        <v>1022</v>
      </c>
      <c r="Y70" s="97"/>
      <c r="Z70" s="86" t="s">
        <v>357</v>
      </c>
    </row>
    <row r="71" spans="1:26">
      <c r="A71" s="14"/>
      <c r="B71" s="172"/>
      <c r="C71" s="50"/>
      <c r="D71" s="97"/>
      <c r="E71" s="97"/>
      <c r="F71" s="50"/>
      <c r="G71" s="50"/>
      <c r="H71" s="97"/>
      <c r="I71" s="97"/>
      <c r="J71" s="50"/>
      <c r="K71" s="50"/>
      <c r="L71" s="97"/>
      <c r="M71" s="97"/>
      <c r="N71" s="86"/>
      <c r="O71" s="50"/>
      <c r="P71" s="97"/>
      <c r="Q71" s="97"/>
      <c r="R71" s="50"/>
      <c r="S71" s="50"/>
      <c r="T71" s="97"/>
      <c r="U71" s="97"/>
      <c r="V71" s="50"/>
      <c r="W71" s="50"/>
      <c r="X71" s="97"/>
      <c r="Y71" s="97"/>
      <c r="Z71" s="86"/>
    </row>
    <row r="72" spans="1:26">
      <c r="A72" s="14"/>
      <c r="B72" s="93" t="s">
        <v>1023</v>
      </c>
      <c r="C72" s="44"/>
      <c r="D72" s="95" t="s">
        <v>361</v>
      </c>
      <c r="E72" s="95"/>
      <c r="F72" s="44"/>
      <c r="G72" s="44"/>
      <c r="H72" s="95" t="s">
        <v>361</v>
      </c>
      <c r="I72" s="95"/>
      <c r="J72" s="44"/>
      <c r="K72" s="44"/>
      <c r="L72" s="95" t="s">
        <v>1006</v>
      </c>
      <c r="M72" s="95"/>
      <c r="N72" s="93" t="s">
        <v>357</v>
      </c>
      <c r="O72" s="44"/>
      <c r="P72" s="95" t="s">
        <v>361</v>
      </c>
      <c r="Q72" s="95"/>
      <c r="R72" s="44"/>
      <c r="S72" s="44"/>
      <c r="T72" s="95" t="s">
        <v>361</v>
      </c>
      <c r="U72" s="95"/>
      <c r="V72" s="44"/>
      <c r="W72" s="44"/>
      <c r="X72" s="95" t="s">
        <v>361</v>
      </c>
      <c r="Y72" s="95"/>
      <c r="Z72" s="44"/>
    </row>
    <row r="73" spans="1:26">
      <c r="A73" s="14"/>
      <c r="B73" s="93"/>
      <c r="C73" s="44"/>
      <c r="D73" s="95"/>
      <c r="E73" s="95"/>
      <c r="F73" s="44"/>
      <c r="G73" s="44"/>
      <c r="H73" s="95"/>
      <c r="I73" s="95"/>
      <c r="J73" s="44"/>
      <c r="K73" s="44"/>
      <c r="L73" s="95"/>
      <c r="M73" s="95"/>
      <c r="N73" s="93"/>
      <c r="O73" s="44"/>
      <c r="P73" s="95"/>
      <c r="Q73" s="95"/>
      <c r="R73" s="44"/>
      <c r="S73" s="44"/>
      <c r="T73" s="95"/>
      <c r="U73" s="95"/>
      <c r="V73" s="44"/>
      <c r="W73" s="44"/>
      <c r="X73" s="95"/>
      <c r="Y73" s="95"/>
      <c r="Z73" s="44"/>
    </row>
    <row r="74" spans="1:26">
      <c r="A74" s="14"/>
      <c r="B74" s="172" t="s">
        <v>1024</v>
      </c>
      <c r="C74" s="50"/>
      <c r="D74" s="97" t="s">
        <v>1025</v>
      </c>
      <c r="E74" s="97"/>
      <c r="F74" s="86" t="s">
        <v>357</v>
      </c>
      <c r="G74" s="50"/>
      <c r="H74" s="97" t="s">
        <v>1026</v>
      </c>
      <c r="I74" s="97"/>
      <c r="J74" s="86" t="s">
        <v>357</v>
      </c>
      <c r="K74" s="50"/>
      <c r="L74" s="97" t="s">
        <v>469</v>
      </c>
      <c r="M74" s="97"/>
      <c r="N74" s="86" t="s">
        <v>357</v>
      </c>
      <c r="O74" s="50"/>
      <c r="P74" s="97" t="s">
        <v>382</v>
      </c>
      <c r="Q74" s="97"/>
      <c r="R74" s="86" t="s">
        <v>357</v>
      </c>
      <c r="S74" s="50"/>
      <c r="T74" s="97" t="s">
        <v>361</v>
      </c>
      <c r="U74" s="97"/>
      <c r="V74" s="50"/>
      <c r="W74" s="50"/>
      <c r="X74" s="97" t="s">
        <v>361</v>
      </c>
      <c r="Y74" s="97"/>
      <c r="Z74" s="50"/>
    </row>
    <row r="75" spans="1:26">
      <c r="A75" s="14"/>
      <c r="B75" s="172"/>
      <c r="C75" s="50"/>
      <c r="D75" s="97"/>
      <c r="E75" s="97"/>
      <c r="F75" s="86"/>
      <c r="G75" s="50"/>
      <c r="H75" s="97"/>
      <c r="I75" s="97"/>
      <c r="J75" s="86"/>
      <c r="K75" s="50"/>
      <c r="L75" s="97"/>
      <c r="M75" s="97"/>
      <c r="N75" s="86"/>
      <c r="O75" s="50"/>
      <c r="P75" s="97"/>
      <c r="Q75" s="97"/>
      <c r="R75" s="86"/>
      <c r="S75" s="50"/>
      <c r="T75" s="97"/>
      <c r="U75" s="97"/>
      <c r="V75" s="50"/>
      <c r="W75" s="50"/>
      <c r="X75" s="97"/>
      <c r="Y75" s="97"/>
      <c r="Z75" s="50"/>
    </row>
    <row r="76" spans="1:26">
      <c r="A76" s="14"/>
      <c r="B76" s="80" t="s">
        <v>1027</v>
      </c>
      <c r="C76" s="19"/>
      <c r="D76" s="95" t="s">
        <v>1028</v>
      </c>
      <c r="E76" s="95"/>
      <c r="F76" s="80" t="s">
        <v>357</v>
      </c>
      <c r="G76" s="19"/>
      <c r="H76" s="95" t="s">
        <v>440</v>
      </c>
      <c r="I76" s="95"/>
      <c r="J76" s="80" t="s">
        <v>357</v>
      </c>
      <c r="K76" s="19"/>
      <c r="L76" s="95" t="s">
        <v>485</v>
      </c>
      <c r="M76" s="95"/>
      <c r="N76" s="80" t="s">
        <v>357</v>
      </c>
      <c r="O76" s="19"/>
      <c r="P76" s="95" t="s">
        <v>707</v>
      </c>
      <c r="Q76" s="95"/>
      <c r="R76" s="80" t="s">
        <v>357</v>
      </c>
      <c r="S76" s="19"/>
      <c r="T76" s="95" t="s">
        <v>1029</v>
      </c>
      <c r="U76" s="95"/>
      <c r="V76" s="80" t="s">
        <v>357</v>
      </c>
      <c r="W76" s="19"/>
      <c r="X76" s="95" t="s">
        <v>1030</v>
      </c>
      <c r="Y76" s="95"/>
      <c r="Z76" s="80" t="s">
        <v>357</v>
      </c>
    </row>
    <row r="77" spans="1:26">
      <c r="A77" s="14"/>
      <c r="B77" s="86" t="s">
        <v>1031</v>
      </c>
      <c r="C77" s="50"/>
      <c r="D77" s="97">
        <v>29.4</v>
      </c>
      <c r="E77" s="97"/>
      <c r="F77" s="50"/>
      <c r="G77" s="50"/>
      <c r="H77" s="97" t="s">
        <v>1032</v>
      </c>
      <c r="I77" s="97"/>
      <c r="J77" s="86" t="s">
        <v>357</v>
      </c>
      <c r="K77" s="50"/>
      <c r="L77" s="97">
        <v>101.9</v>
      </c>
      <c r="M77" s="97"/>
      <c r="N77" s="50"/>
      <c r="O77" s="50"/>
      <c r="P77" s="97" t="s">
        <v>1033</v>
      </c>
      <c r="Q77" s="97"/>
      <c r="R77" s="86" t="s">
        <v>357</v>
      </c>
      <c r="S77" s="50"/>
      <c r="T77" s="97">
        <v>5.9</v>
      </c>
      <c r="U77" s="97"/>
      <c r="V77" s="50"/>
      <c r="W77" s="50"/>
      <c r="X77" s="97" t="s">
        <v>482</v>
      </c>
      <c r="Y77" s="97"/>
      <c r="Z77" s="86" t="s">
        <v>357</v>
      </c>
    </row>
    <row r="78" spans="1:26">
      <c r="A78" s="14"/>
      <c r="B78" s="86"/>
      <c r="C78" s="50"/>
      <c r="D78" s="97"/>
      <c r="E78" s="97"/>
      <c r="F78" s="50"/>
      <c r="G78" s="50"/>
      <c r="H78" s="97"/>
      <c r="I78" s="97"/>
      <c r="J78" s="86"/>
      <c r="K78" s="50"/>
      <c r="L78" s="97"/>
      <c r="M78" s="97"/>
      <c r="N78" s="50"/>
      <c r="O78" s="50"/>
      <c r="P78" s="97"/>
      <c r="Q78" s="97"/>
      <c r="R78" s="86"/>
      <c r="S78" s="50"/>
      <c r="T78" s="97"/>
      <c r="U78" s="97"/>
      <c r="V78" s="50"/>
      <c r="W78" s="50"/>
      <c r="X78" s="97"/>
      <c r="Y78" s="97"/>
      <c r="Z78" s="86"/>
    </row>
    <row r="79" spans="1:26">
      <c r="A79" s="14"/>
      <c r="B79" s="93" t="s">
        <v>1034</v>
      </c>
      <c r="C79" s="44"/>
      <c r="D79" s="95" t="s">
        <v>361</v>
      </c>
      <c r="E79" s="95"/>
      <c r="F79" s="44"/>
      <c r="G79" s="44"/>
      <c r="H79" s="95" t="s">
        <v>361</v>
      </c>
      <c r="I79" s="95"/>
      <c r="J79" s="44"/>
      <c r="K79" s="44"/>
      <c r="L79" s="95" t="s">
        <v>608</v>
      </c>
      <c r="M79" s="95"/>
      <c r="N79" s="93" t="s">
        <v>357</v>
      </c>
      <c r="O79" s="44"/>
      <c r="P79" s="95">
        <v>6.6</v>
      </c>
      <c r="Q79" s="95"/>
      <c r="R79" s="44"/>
      <c r="S79" s="44"/>
      <c r="T79" s="95" t="s">
        <v>361</v>
      </c>
      <c r="U79" s="95"/>
      <c r="V79" s="44"/>
      <c r="W79" s="44"/>
      <c r="X79" s="95" t="s">
        <v>361</v>
      </c>
      <c r="Y79" s="95"/>
      <c r="Z79" s="44"/>
    </row>
    <row r="80" spans="1:26">
      <c r="A80" s="14"/>
      <c r="B80" s="93"/>
      <c r="C80" s="44"/>
      <c r="D80" s="95"/>
      <c r="E80" s="95"/>
      <c r="F80" s="44"/>
      <c r="G80" s="44"/>
      <c r="H80" s="95"/>
      <c r="I80" s="95"/>
      <c r="J80" s="44"/>
      <c r="K80" s="44"/>
      <c r="L80" s="95"/>
      <c r="M80" s="95"/>
      <c r="N80" s="93"/>
      <c r="O80" s="44"/>
      <c r="P80" s="95"/>
      <c r="Q80" s="95"/>
      <c r="R80" s="44"/>
      <c r="S80" s="44"/>
      <c r="T80" s="95"/>
      <c r="U80" s="95"/>
      <c r="V80" s="44"/>
      <c r="W80" s="44"/>
      <c r="X80" s="95"/>
      <c r="Y80" s="95"/>
      <c r="Z80" s="44"/>
    </row>
    <row r="81" spans="1:26">
      <c r="A81" s="14"/>
      <c r="B81" s="86" t="s">
        <v>184</v>
      </c>
      <c r="C81" s="50"/>
      <c r="D81" s="97" t="s">
        <v>361</v>
      </c>
      <c r="E81" s="97"/>
      <c r="F81" s="50"/>
      <c r="G81" s="50"/>
      <c r="H81" s="97" t="s">
        <v>361</v>
      </c>
      <c r="I81" s="97"/>
      <c r="J81" s="50"/>
      <c r="K81" s="50"/>
      <c r="L81" s="97">
        <v>0.2</v>
      </c>
      <c r="M81" s="97"/>
      <c r="N81" s="50"/>
      <c r="O81" s="50"/>
      <c r="P81" s="97" t="s">
        <v>361</v>
      </c>
      <c r="Q81" s="97"/>
      <c r="R81" s="50"/>
      <c r="S81" s="50"/>
      <c r="T81" s="97" t="s">
        <v>361</v>
      </c>
      <c r="U81" s="97"/>
      <c r="V81" s="50"/>
      <c r="W81" s="50"/>
      <c r="X81" s="97" t="s">
        <v>361</v>
      </c>
      <c r="Y81" s="97"/>
      <c r="Z81" s="50"/>
    </row>
    <row r="82" spans="1:26" ht="15.75" thickBot="1">
      <c r="A82" s="14"/>
      <c r="B82" s="86"/>
      <c r="C82" s="50"/>
      <c r="D82" s="123"/>
      <c r="E82" s="123"/>
      <c r="F82" s="110"/>
      <c r="G82" s="50"/>
      <c r="H82" s="123"/>
      <c r="I82" s="123"/>
      <c r="J82" s="110"/>
      <c r="K82" s="50"/>
      <c r="L82" s="123"/>
      <c r="M82" s="123"/>
      <c r="N82" s="110"/>
      <c r="O82" s="50"/>
      <c r="P82" s="123"/>
      <c r="Q82" s="123"/>
      <c r="R82" s="110"/>
      <c r="S82" s="50"/>
      <c r="T82" s="123"/>
      <c r="U82" s="123"/>
      <c r="V82" s="110"/>
      <c r="W82" s="50"/>
      <c r="X82" s="123"/>
      <c r="Y82" s="123"/>
      <c r="Z82" s="110"/>
    </row>
    <row r="83" spans="1:26">
      <c r="A83" s="14"/>
      <c r="B83" s="93" t="s">
        <v>1035</v>
      </c>
      <c r="C83" s="44"/>
      <c r="D83" s="128">
        <v>251.8</v>
      </c>
      <c r="E83" s="128"/>
      <c r="F83" s="65"/>
      <c r="G83" s="44"/>
      <c r="H83" s="128">
        <v>234.6</v>
      </c>
      <c r="I83" s="128"/>
      <c r="J83" s="65"/>
      <c r="K83" s="44"/>
      <c r="L83" s="128">
        <v>272.60000000000002</v>
      </c>
      <c r="M83" s="128"/>
      <c r="N83" s="65"/>
      <c r="O83" s="44"/>
      <c r="P83" s="128">
        <v>229.7</v>
      </c>
      <c r="Q83" s="128"/>
      <c r="R83" s="65"/>
      <c r="S83" s="44"/>
      <c r="T83" s="128">
        <v>62.2</v>
      </c>
      <c r="U83" s="128"/>
      <c r="V83" s="65"/>
      <c r="W83" s="44"/>
      <c r="X83" s="128">
        <v>59.2</v>
      </c>
      <c r="Y83" s="128"/>
      <c r="Z83" s="65"/>
    </row>
    <row r="84" spans="1:26" ht="15.75" thickBot="1">
      <c r="A84" s="14"/>
      <c r="B84" s="93"/>
      <c r="C84" s="44"/>
      <c r="D84" s="98"/>
      <c r="E84" s="98"/>
      <c r="F84" s="68"/>
      <c r="G84" s="44"/>
      <c r="H84" s="98"/>
      <c r="I84" s="98"/>
      <c r="J84" s="68"/>
      <c r="K84" s="44"/>
      <c r="L84" s="98"/>
      <c r="M84" s="98"/>
      <c r="N84" s="68"/>
      <c r="O84" s="44"/>
      <c r="P84" s="98"/>
      <c r="Q84" s="98"/>
      <c r="R84" s="68"/>
      <c r="S84" s="44"/>
      <c r="T84" s="98"/>
      <c r="U84" s="98"/>
      <c r="V84" s="68"/>
      <c r="W84" s="44"/>
      <c r="X84" s="98"/>
      <c r="Y84" s="98"/>
      <c r="Z84" s="68"/>
    </row>
    <row r="85" spans="1:26">
      <c r="A85" s="14"/>
      <c r="B85" s="38"/>
      <c r="C85" s="38"/>
      <c r="D85" s="55"/>
      <c r="E85" s="55"/>
      <c r="F85" s="55"/>
      <c r="G85" s="38"/>
      <c r="H85" s="55"/>
      <c r="I85" s="55"/>
      <c r="J85" s="55"/>
      <c r="K85" s="38"/>
      <c r="L85" s="55"/>
      <c r="M85" s="55"/>
      <c r="N85" s="55"/>
      <c r="O85" s="38"/>
      <c r="P85" s="55"/>
      <c r="Q85" s="55"/>
      <c r="R85" s="55"/>
      <c r="S85" s="38"/>
      <c r="T85" s="55"/>
      <c r="U85" s="55"/>
      <c r="V85" s="55"/>
      <c r="W85" s="38"/>
      <c r="X85" s="55"/>
      <c r="Y85" s="55"/>
      <c r="Z85" s="55"/>
    </row>
    <row r="86" spans="1:26">
      <c r="A86" s="14"/>
      <c r="B86" s="161" t="s">
        <v>1036</v>
      </c>
      <c r="C86" s="19"/>
      <c r="D86" s="44"/>
      <c r="E86" s="44"/>
      <c r="F86" s="44"/>
      <c r="G86" s="19"/>
      <c r="H86" s="44"/>
      <c r="I86" s="44"/>
      <c r="J86" s="44"/>
      <c r="K86" s="19"/>
      <c r="L86" s="44"/>
      <c r="M86" s="44"/>
      <c r="N86" s="44"/>
      <c r="O86" s="19"/>
      <c r="P86" s="44"/>
      <c r="Q86" s="44"/>
      <c r="R86" s="44"/>
      <c r="S86" s="19"/>
      <c r="T86" s="44"/>
      <c r="U86" s="44"/>
      <c r="V86" s="44"/>
      <c r="W86" s="19"/>
      <c r="X86" s="44"/>
      <c r="Y86" s="44"/>
      <c r="Z86" s="44"/>
    </row>
    <row r="87" spans="1:26">
      <c r="A87" s="14"/>
      <c r="B87" s="86" t="s">
        <v>1037</v>
      </c>
      <c r="C87" s="50"/>
      <c r="D87" s="86" t="s">
        <v>355</v>
      </c>
      <c r="E87" s="97">
        <v>197.3</v>
      </c>
      <c r="F87" s="50"/>
      <c r="G87" s="50"/>
      <c r="H87" s="86" t="s">
        <v>355</v>
      </c>
      <c r="I87" s="97" t="s">
        <v>361</v>
      </c>
      <c r="J87" s="50"/>
      <c r="K87" s="50"/>
      <c r="L87" s="86" t="s">
        <v>355</v>
      </c>
      <c r="M87" s="97">
        <v>139.1</v>
      </c>
      <c r="N87" s="50"/>
      <c r="O87" s="50"/>
      <c r="P87" s="86" t="s">
        <v>355</v>
      </c>
      <c r="Q87" s="97">
        <v>1.3</v>
      </c>
      <c r="R87" s="50"/>
      <c r="S87" s="50"/>
      <c r="T87" s="86" t="s">
        <v>355</v>
      </c>
      <c r="U87" s="97">
        <v>14.5</v>
      </c>
      <c r="V87" s="50"/>
      <c r="W87" s="50"/>
      <c r="X87" s="86" t="s">
        <v>355</v>
      </c>
      <c r="Y87" s="97" t="s">
        <v>361</v>
      </c>
      <c r="Z87" s="50"/>
    </row>
    <row r="88" spans="1:26">
      <c r="A88" s="14"/>
      <c r="B88" s="86"/>
      <c r="C88" s="50"/>
      <c r="D88" s="86"/>
      <c r="E88" s="97"/>
      <c r="F88" s="50"/>
      <c r="G88" s="50"/>
      <c r="H88" s="86"/>
      <c r="I88" s="97"/>
      <c r="J88" s="50"/>
      <c r="K88" s="50"/>
      <c r="L88" s="86"/>
      <c r="M88" s="97"/>
      <c r="N88" s="50"/>
      <c r="O88" s="50"/>
      <c r="P88" s="86"/>
      <c r="Q88" s="97"/>
      <c r="R88" s="50"/>
      <c r="S88" s="50"/>
      <c r="T88" s="86"/>
      <c r="U88" s="97"/>
      <c r="V88" s="50"/>
      <c r="W88" s="50"/>
      <c r="X88" s="86"/>
      <c r="Y88" s="97"/>
      <c r="Z88" s="50"/>
    </row>
    <row r="89" spans="1:26">
      <c r="A89" s="14"/>
      <c r="B89" s="93" t="s">
        <v>1038</v>
      </c>
      <c r="C89" s="44"/>
      <c r="D89" s="95">
        <v>13.8</v>
      </c>
      <c r="E89" s="95"/>
      <c r="F89" s="44"/>
      <c r="G89" s="44"/>
      <c r="H89" s="95">
        <v>12.7</v>
      </c>
      <c r="I89" s="95"/>
      <c r="J89" s="44"/>
      <c r="K89" s="44"/>
      <c r="L89" s="95">
        <v>17.5</v>
      </c>
      <c r="M89" s="95"/>
      <c r="N89" s="44"/>
      <c r="O89" s="44"/>
      <c r="P89" s="95">
        <v>5.0999999999999996</v>
      </c>
      <c r="Q89" s="95"/>
      <c r="R89" s="44"/>
      <c r="S89" s="44"/>
      <c r="T89" s="95">
        <v>1.5</v>
      </c>
      <c r="U89" s="95"/>
      <c r="V89" s="44"/>
      <c r="W89" s="44"/>
      <c r="X89" s="95">
        <v>1.1000000000000001</v>
      </c>
      <c r="Y89" s="95"/>
      <c r="Z89" s="44"/>
    </row>
    <row r="90" spans="1:26">
      <c r="A90" s="14"/>
      <c r="B90" s="93"/>
      <c r="C90" s="44"/>
      <c r="D90" s="95"/>
      <c r="E90" s="95"/>
      <c r="F90" s="44"/>
      <c r="G90" s="44"/>
      <c r="H90" s="95"/>
      <c r="I90" s="95"/>
      <c r="J90" s="44"/>
      <c r="K90" s="44"/>
      <c r="L90" s="95"/>
      <c r="M90" s="95"/>
      <c r="N90" s="44"/>
      <c r="O90" s="44"/>
      <c r="P90" s="95"/>
      <c r="Q90" s="95"/>
      <c r="R90" s="44"/>
      <c r="S90" s="44"/>
      <c r="T90" s="95"/>
      <c r="U90" s="95"/>
      <c r="V90" s="44"/>
      <c r="W90" s="44"/>
      <c r="X90" s="95"/>
      <c r="Y90" s="95"/>
      <c r="Z90" s="44"/>
    </row>
    <row r="91" spans="1:26">
      <c r="A91" s="14"/>
      <c r="B91" s="86" t="s">
        <v>1019</v>
      </c>
      <c r="C91" s="50"/>
      <c r="D91" s="97" t="s">
        <v>361</v>
      </c>
      <c r="E91" s="97"/>
      <c r="F91" s="50"/>
      <c r="G91" s="50"/>
      <c r="H91" s="97" t="s">
        <v>361</v>
      </c>
      <c r="I91" s="97"/>
      <c r="J91" s="50"/>
      <c r="K91" s="50"/>
      <c r="L91" s="97" t="s">
        <v>361</v>
      </c>
      <c r="M91" s="97"/>
      <c r="N91" s="50"/>
      <c r="O91" s="50"/>
      <c r="P91" s="97" t="s">
        <v>361</v>
      </c>
      <c r="Q91" s="97"/>
      <c r="R91" s="50"/>
      <c r="S91" s="50"/>
      <c r="T91" s="97">
        <v>1.2</v>
      </c>
      <c r="U91" s="97"/>
      <c r="V91" s="50"/>
      <c r="W91" s="50"/>
      <c r="X91" s="97">
        <v>0.3</v>
      </c>
      <c r="Y91" s="97"/>
      <c r="Z91" s="50"/>
    </row>
    <row r="92" spans="1:26">
      <c r="A92" s="14"/>
      <c r="B92" s="86"/>
      <c r="C92" s="50"/>
      <c r="D92" s="97"/>
      <c r="E92" s="97"/>
      <c r="F92" s="50"/>
      <c r="G92" s="50"/>
      <c r="H92" s="97"/>
      <c r="I92" s="97"/>
      <c r="J92" s="50"/>
      <c r="K92" s="50"/>
      <c r="L92" s="97"/>
      <c r="M92" s="97"/>
      <c r="N92" s="50"/>
      <c r="O92" s="50"/>
      <c r="P92" s="97"/>
      <c r="Q92" s="97"/>
      <c r="R92" s="50"/>
      <c r="S92" s="50"/>
      <c r="T92" s="97"/>
      <c r="U92" s="97"/>
      <c r="V92" s="50"/>
      <c r="W92" s="50"/>
      <c r="X92" s="97"/>
      <c r="Y92" s="97"/>
      <c r="Z92" s="50"/>
    </row>
    <row r="93" spans="1:26">
      <c r="A93" s="14"/>
      <c r="B93" s="93" t="s">
        <v>1039</v>
      </c>
      <c r="C93" s="44"/>
      <c r="D93" s="95">
        <v>8.9</v>
      </c>
      <c r="E93" s="95"/>
      <c r="F93" s="44"/>
      <c r="G93" s="44"/>
      <c r="H93" s="95">
        <v>3.3</v>
      </c>
      <c r="I93" s="95"/>
      <c r="J93" s="44"/>
      <c r="K93" s="44"/>
      <c r="L93" s="95">
        <v>8.4</v>
      </c>
      <c r="M93" s="95"/>
      <c r="N93" s="44"/>
      <c r="O93" s="44"/>
      <c r="P93" s="95">
        <v>7</v>
      </c>
      <c r="Q93" s="95"/>
      <c r="R93" s="44"/>
      <c r="S93" s="44"/>
      <c r="T93" s="95" t="s">
        <v>361</v>
      </c>
      <c r="U93" s="95"/>
      <c r="V93" s="44"/>
      <c r="W93" s="44"/>
      <c r="X93" s="95" t="s">
        <v>361</v>
      </c>
      <c r="Y93" s="95"/>
      <c r="Z93" s="44"/>
    </row>
    <row r="94" spans="1:26">
      <c r="A94" s="14"/>
      <c r="B94" s="93"/>
      <c r="C94" s="44"/>
      <c r="D94" s="95"/>
      <c r="E94" s="95"/>
      <c r="F94" s="44"/>
      <c r="G94" s="44"/>
      <c r="H94" s="95"/>
      <c r="I94" s="95"/>
      <c r="J94" s="44"/>
      <c r="K94" s="44"/>
      <c r="L94" s="95"/>
      <c r="M94" s="95"/>
      <c r="N94" s="44"/>
      <c r="O94" s="44"/>
      <c r="P94" s="95"/>
      <c r="Q94" s="95"/>
      <c r="R94" s="44"/>
      <c r="S94" s="44"/>
      <c r="T94" s="95"/>
      <c r="U94" s="95"/>
      <c r="V94" s="44"/>
      <c r="W94" s="44"/>
      <c r="X94" s="95"/>
      <c r="Y94" s="95"/>
      <c r="Z94" s="44"/>
    </row>
    <row r="95" spans="1:26">
      <c r="A95" s="14"/>
      <c r="B95" s="86" t="s">
        <v>1018</v>
      </c>
      <c r="C95" s="50"/>
      <c r="D95" s="97" t="s">
        <v>361</v>
      </c>
      <c r="E95" s="97"/>
      <c r="F95" s="50"/>
      <c r="G95" s="50"/>
      <c r="H95" s="97">
        <v>190.9</v>
      </c>
      <c r="I95" s="97"/>
      <c r="J95" s="50"/>
      <c r="K95" s="50"/>
      <c r="L95" s="97" t="s">
        <v>361</v>
      </c>
      <c r="M95" s="97"/>
      <c r="N95" s="50"/>
      <c r="O95" s="50"/>
      <c r="P95" s="97">
        <v>125.6</v>
      </c>
      <c r="Q95" s="97"/>
      <c r="R95" s="50"/>
      <c r="S95" s="50"/>
      <c r="T95" s="97" t="s">
        <v>361</v>
      </c>
      <c r="U95" s="97"/>
      <c r="V95" s="50"/>
      <c r="W95" s="50"/>
      <c r="X95" s="97">
        <v>16.100000000000001</v>
      </c>
      <c r="Y95" s="97"/>
      <c r="Z95" s="50"/>
    </row>
    <row r="96" spans="1:26">
      <c r="A96" s="14"/>
      <c r="B96" s="86"/>
      <c r="C96" s="50"/>
      <c r="D96" s="97"/>
      <c r="E96" s="97"/>
      <c r="F96" s="50"/>
      <c r="G96" s="50"/>
      <c r="H96" s="97"/>
      <c r="I96" s="97"/>
      <c r="J96" s="50"/>
      <c r="K96" s="50"/>
      <c r="L96" s="97"/>
      <c r="M96" s="97"/>
      <c r="N96" s="50"/>
      <c r="O96" s="50"/>
      <c r="P96" s="97"/>
      <c r="Q96" s="97"/>
      <c r="R96" s="50"/>
      <c r="S96" s="50"/>
      <c r="T96" s="97"/>
      <c r="U96" s="97"/>
      <c r="V96" s="50"/>
      <c r="W96" s="50"/>
      <c r="X96" s="97"/>
      <c r="Y96" s="97"/>
      <c r="Z96" s="50"/>
    </row>
    <row r="97" spans="1:26">
      <c r="A97" s="14"/>
      <c r="B97" s="143" t="s">
        <v>1024</v>
      </c>
      <c r="C97" s="44"/>
      <c r="D97" s="95" t="s">
        <v>1025</v>
      </c>
      <c r="E97" s="95"/>
      <c r="F97" s="93" t="s">
        <v>357</v>
      </c>
      <c r="G97" s="44"/>
      <c r="H97" s="95" t="s">
        <v>1026</v>
      </c>
      <c r="I97" s="95"/>
      <c r="J97" s="93" t="s">
        <v>357</v>
      </c>
      <c r="K97" s="44"/>
      <c r="L97" s="95" t="s">
        <v>469</v>
      </c>
      <c r="M97" s="95"/>
      <c r="N97" s="93" t="s">
        <v>357</v>
      </c>
      <c r="O97" s="44"/>
      <c r="P97" s="95" t="s">
        <v>382</v>
      </c>
      <c r="Q97" s="95"/>
      <c r="R97" s="93" t="s">
        <v>357</v>
      </c>
      <c r="S97" s="44"/>
      <c r="T97" s="95" t="s">
        <v>361</v>
      </c>
      <c r="U97" s="95"/>
      <c r="V97" s="44"/>
      <c r="W97" s="44"/>
      <c r="X97" s="95" t="s">
        <v>361</v>
      </c>
      <c r="Y97" s="95"/>
      <c r="Z97" s="44"/>
    </row>
    <row r="98" spans="1:26">
      <c r="A98" s="14"/>
      <c r="B98" s="143"/>
      <c r="C98" s="44"/>
      <c r="D98" s="95"/>
      <c r="E98" s="95"/>
      <c r="F98" s="93"/>
      <c r="G98" s="44"/>
      <c r="H98" s="95"/>
      <c r="I98" s="95"/>
      <c r="J98" s="93"/>
      <c r="K98" s="44"/>
      <c r="L98" s="95"/>
      <c r="M98" s="95"/>
      <c r="N98" s="93"/>
      <c r="O98" s="44"/>
      <c r="P98" s="95"/>
      <c r="Q98" s="95"/>
      <c r="R98" s="93"/>
      <c r="S98" s="44"/>
      <c r="T98" s="95"/>
      <c r="U98" s="95"/>
      <c r="V98" s="44"/>
      <c r="W98" s="44"/>
      <c r="X98" s="95"/>
      <c r="Y98" s="95"/>
      <c r="Z98" s="44"/>
    </row>
    <row r="99" spans="1:26">
      <c r="A99" s="14"/>
      <c r="B99" s="77" t="s">
        <v>1027</v>
      </c>
      <c r="C99" s="38"/>
      <c r="D99" s="97" t="s">
        <v>1028</v>
      </c>
      <c r="E99" s="97"/>
      <c r="F99" s="77" t="s">
        <v>357</v>
      </c>
      <c r="G99" s="38"/>
      <c r="H99" s="97" t="s">
        <v>440</v>
      </c>
      <c r="I99" s="97"/>
      <c r="J99" s="77" t="s">
        <v>357</v>
      </c>
      <c r="K99" s="38"/>
      <c r="L99" s="97" t="s">
        <v>485</v>
      </c>
      <c r="M99" s="97"/>
      <c r="N99" s="77" t="s">
        <v>357</v>
      </c>
      <c r="O99" s="38"/>
      <c r="P99" s="97" t="s">
        <v>707</v>
      </c>
      <c r="Q99" s="97"/>
      <c r="R99" s="77" t="s">
        <v>357</v>
      </c>
      <c r="S99" s="38"/>
      <c r="T99" s="97" t="s">
        <v>1029</v>
      </c>
      <c r="U99" s="97"/>
      <c r="V99" s="77" t="s">
        <v>357</v>
      </c>
      <c r="W99" s="38"/>
      <c r="X99" s="97" t="s">
        <v>1030</v>
      </c>
      <c r="Y99" s="97"/>
      <c r="Z99" s="77" t="s">
        <v>357</v>
      </c>
    </row>
    <row r="100" spans="1:26">
      <c r="A100" s="14"/>
      <c r="B100" s="93" t="s">
        <v>1034</v>
      </c>
      <c r="C100" s="44"/>
      <c r="D100" s="95" t="s">
        <v>361</v>
      </c>
      <c r="E100" s="95"/>
      <c r="F100" s="44"/>
      <c r="G100" s="44"/>
      <c r="H100" s="95" t="s">
        <v>361</v>
      </c>
      <c r="I100" s="95"/>
      <c r="J100" s="44"/>
      <c r="K100" s="44"/>
      <c r="L100" s="95" t="s">
        <v>1040</v>
      </c>
      <c r="M100" s="95"/>
      <c r="N100" s="93" t="s">
        <v>357</v>
      </c>
      <c r="O100" s="44"/>
      <c r="P100" s="95">
        <v>3.8</v>
      </c>
      <c r="Q100" s="95"/>
      <c r="R100" s="44"/>
      <c r="S100" s="44"/>
      <c r="T100" s="95" t="s">
        <v>361</v>
      </c>
      <c r="U100" s="95"/>
      <c r="V100" s="44"/>
      <c r="W100" s="44"/>
      <c r="X100" s="95" t="s">
        <v>361</v>
      </c>
      <c r="Y100" s="95"/>
      <c r="Z100" s="44"/>
    </row>
    <row r="101" spans="1:26" ht="15.75" thickBot="1">
      <c r="A101" s="14"/>
      <c r="B101" s="93"/>
      <c r="C101" s="44"/>
      <c r="D101" s="98"/>
      <c r="E101" s="98"/>
      <c r="F101" s="68"/>
      <c r="G101" s="44"/>
      <c r="H101" s="98"/>
      <c r="I101" s="98"/>
      <c r="J101" s="68"/>
      <c r="K101" s="44"/>
      <c r="L101" s="98"/>
      <c r="M101" s="98"/>
      <c r="N101" s="118"/>
      <c r="O101" s="44"/>
      <c r="P101" s="98"/>
      <c r="Q101" s="98"/>
      <c r="R101" s="68"/>
      <c r="S101" s="44"/>
      <c r="T101" s="98"/>
      <c r="U101" s="98"/>
      <c r="V101" s="68"/>
      <c r="W101" s="44"/>
      <c r="X101" s="98"/>
      <c r="Y101" s="98"/>
      <c r="Z101" s="68"/>
    </row>
    <row r="102" spans="1:26">
      <c r="A102" s="14"/>
      <c r="B102" s="86" t="s">
        <v>1041</v>
      </c>
      <c r="C102" s="50"/>
      <c r="D102" s="91">
        <v>196.6</v>
      </c>
      <c r="E102" s="91"/>
      <c r="F102" s="55"/>
      <c r="G102" s="50"/>
      <c r="H102" s="91">
        <v>197.3</v>
      </c>
      <c r="I102" s="91"/>
      <c r="J102" s="55"/>
      <c r="K102" s="50"/>
      <c r="L102" s="91">
        <v>140.5</v>
      </c>
      <c r="M102" s="91"/>
      <c r="N102" s="55"/>
      <c r="O102" s="50"/>
      <c r="P102" s="91">
        <v>139.1</v>
      </c>
      <c r="Q102" s="91"/>
      <c r="R102" s="55"/>
      <c r="S102" s="50"/>
      <c r="T102" s="91">
        <v>9.1</v>
      </c>
      <c r="U102" s="91"/>
      <c r="V102" s="55"/>
      <c r="W102" s="50"/>
      <c r="X102" s="91">
        <v>14.5</v>
      </c>
      <c r="Y102" s="91"/>
      <c r="Z102" s="55"/>
    </row>
    <row r="103" spans="1:26" ht="15.75" thickBot="1">
      <c r="A103" s="14"/>
      <c r="B103" s="86"/>
      <c r="C103" s="50"/>
      <c r="D103" s="123"/>
      <c r="E103" s="123"/>
      <c r="F103" s="110"/>
      <c r="G103" s="50"/>
      <c r="H103" s="123"/>
      <c r="I103" s="123"/>
      <c r="J103" s="110"/>
      <c r="K103" s="50"/>
      <c r="L103" s="123"/>
      <c r="M103" s="123"/>
      <c r="N103" s="110"/>
      <c r="O103" s="50"/>
      <c r="P103" s="123"/>
      <c r="Q103" s="123"/>
      <c r="R103" s="110"/>
      <c r="S103" s="50"/>
      <c r="T103" s="123"/>
      <c r="U103" s="123"/>
      <c r="V103" s="110"/>
      <c r="W103" s="50"/>
      <c r="X103" s="123"/>
      <c r="Y103" s="123"/>
      <c r="Z103" s="110"/>
    </row>
    <row r="104" spans="1:26" ht="15.75" thickBot="1">
      <c r="A104" s="14"/>
      <c r="B104" s="161" t="s">
        <v>1042</v>
      </c>
      <c r="C104" s="19"/>
      <c r="D104" s="183" t="s">
        <v>355</v>
      </c>
      <c r="E104" s="184" t="s">
        <v>1043</v>
      </c>
      <c r="F104" s="183" t="s">
        <v>357</v>
      </c>
      <c r="G104" s="19"/>
      <c r="H104" s="183" t="s">
        <v>355</v>
      </c>
      <c r="I104" s="184" t="s">
        <v>1044</v>
      </c>
      <c r="J104" s="183" t="s">
        <v>357</v>
      </c>
      <c r="K104" s="19"/>
      <c r="L104" s="183" t="s">
        <v>355</v>
      </c>
      <c r="M104" s="184" t="s">
        <v>1045</v>
      </c>
      <c r="N104" s="183" t="s">
        <v>357</v>
      </c>
      <c r="O104" s="19"/>
      <c r="P104" s="183" t="s">
        <v>355</v>
      </c>
      <c r="Q104" s="184" t="s">
        <v>1046</v>
      </c>
      <c r="R104" s="183" t="s">
        <v>357</v>
      </c>
      <c r="S104" s="19"/>
      <c r="T104" s="183" t="s">
        <v>355</v>
      </c>
      <c r="U104" s="184" t="s">
        <v>1047</v>
      </c>
      <c r="V104" s="183" t="s">
        <v>357</v>
      </c>
      <c r="W104" s="19"/>
      <c r="X104" s="183" t="s">
        <v>355</v>
      </c>
      <c r="Y104" s="184" t="s">
        <v>1048</v>
      </c>
      <c r="Z104" s="183" t="s">
        <v>357</v>
      </c>
    </row>
    <row r="105" spans="1:26" ht="15.75" thickTop="1">
      <c r="A105" s="14"/>
      <c r="B105" s="38"/>
      <c r="C105" s="38"/>
      <c r="D105" s="185"/>
      <c r="E105" s="185"/>
      <c r="F105" s="185"/>
      <c r="G105" s="38"/>
      <c r="H105" s="185"/>
      <c r="I105" s="185"/>
      <c r="J105" s="185"/>
      <c r="K105" s="38"/>
      <c r="L105" s="185"/>
      <c r="M105" s="185"/>
      <c r="N105" s="185"/>
      <c r="O105" s="38"/>
      <c r="P105" s="185"/>
      <c r="Q105" s="185"/>
      <c r="R105" s="185"/>
      <c r="S105" s="38"/>
      <c r="T105" s="185"/>
      <c r="U105" s="185"/>
      <c r="V105" s="185"/>
      <c r="W105" s="38"/>
      <c r="X105" s="185"/>
      <c r="Y105" s="185"/>
      <c r="Z105" s="185"/>
    </row>
    <row r="106" spans="1:26">
      <c r="A106" s="14"/>
      <c r="B106" s="161" t="s">
        <v>1049</v>
      </c>
      <c r="C106" s="19"/>
      <c r="D106" s="44"/>
      <c r="E106" s="44"/>
      <c r="F106" s="44"/>
      <c r="G106" s="19"/>
      <c r="H106" s="44"/>
      <c r="I106" s="44"/>
      <c r="J106" s="44"/>
      <c r="K106" s="19"/>
      <c r="L106" s="44"/>
      <c r="M106" s="44"/>
      <c r="N106" s="44"/>
      <c r="O106" s="19"/>
      <c r="P106" s="44"/>
      <c r="Q106" s="44"/>
      <c r="R106" s="44"/>
      <c r="S106" s="19"/>
      <c r="T106" s="44"/>
      <c r="U106" s="44"/>
      <c r="V106" s="44"/>
      <c r="W106" s="19"/>
      <c r="X106" s="44"/>
      <c r="Y106" s="44"/>
      <c r="Z106" s="44"/>
    </row>
    <row r="107" spans="1:26">
      <c r="A107" s="14"/>
      <c r="B107" s="86" t="s">
        <v>41</v>
      </c>
      <c r="C107" s="50"/>
      <c r="D107" s="86" t="s">
        <v>355</v>
      </c>
      <c r="E107" s="97" t="s">
        <v>361</v>
      </c>
      <c r="F107" s="50"/>
      <c r="G107" s="50"/>
      <c r="H107" s="86" t="s">
        <v>355</v>
      </c>
      <c r="I107" s="97" t="s">
        <v>361</v>
      </c>
      <c r="J107" s="50"/>
      <c r="K107" s="50"/>
      <c r="L107" s="86" t="s">
        <v>355</v>
      </c>
      <c r="M107" s="97">
        <v>1.4</v>
      </c>
      <c r="N107" s="50"/>
      <c r="O107" s="50"/>
      <c r="P107" s="86" t="s">
        <v>355</v>
      </c>
      <c r="Q107" s="97">
        <v>1.5</v>
      </c>
      <c r="R107" s="50"/>
      <c r="S107" s="50"/>
      <c r="T107" s="86" t="s">
        <v>355</v>
      </c>
      <c r="U107" s="97" t="s">
        <v>361</v>
      </c>
      <c r="V107" s="50"/>
      <c r="W107" s="50"/>
      <c r="X107" s="86" t="s">
        <v>355</v>
      </c>
      <c r="Y107" s="97" t="s">
        <v>361</v>
      </c>
      <c r="Z107" s="50"/>
    </row>
    <row r="108" spans="1:26">
      <c r="A108" s="14"/>
      <c r="B108" s="86"/>
      <c r="C108" s="50"/>
      <c r="D108" s="86"/>
      <c r="E108" s="97"/>
      <c r="F108" s="50"/>
      <c r="G108" s="50"/>
      <c r="H108" s="86"/>
      <c r="I108" s="97"/>
      <c r="J108" s="50"/>
      <c r="K108" s="50"/>
      <c r="L108" s="86"/>
      <c r="M108" s="97"/>
      <c r="N108" s="50"/>
      <c r="O108" s="50"/>
      <c r="P108" s="86"/>
      <c r="Q108" s="97"/>
      <c r="R108" s="50"/>
      <c r="S108" s="50"/>
      <c r="T108" s="86"/>
      <c r="U108" s="97"/>
      <c r="V108" s="50"/>
      <c r="W108" s="50"/>
      <c r="X108" s="86"/>
      <c r="Y108" s="97"/>
      <c r="Z108" s="50"/>
    </row>
    <row r="109" spans="1:26">
      <c r="A109" s="14"/>
      <c r="B109" s="93" t="s">
        <v>45</v>
      </c>
      <c r="C109" s="44"/>
      <c r="D109" s="95" t="s">
        <v>361</v>
      </c>
      <c r="E109" s="95"/>
      <c r="F109" s="44"/>
      <c r="G109" s="44"/>
      <c r="H109" s="95" t="s">
        <v>361</v>
      </c>
      <c r="I109" s="95"/>
      <c r="J109" s="44"/>
      <c r="K109" s="44"/>
      <c r="L109" s="95" t="s">
        <v>370</v>
      </c>
      <c r="M109" s="95"/>
      <c r="N109" s="93" t="s">
        <v>357</v>
      </c>
      <c r="O109" s="44"/>
      <c r="P109" s="95" t="s">
        <v>1050</v>
      </c>
      <c r="Q109" s="95"/>
      <c r="R109" s="93" t="s">
        <v>357</v>
      </c>
      <c r="S109" s="44"/>
      <c r="T109" s="95" t="s">
        <v>361</v>
      </c>
      <c r="U109" s="95"/>
      <c r="V109" s="44"/>
      <c r="W109" s="44"/>
      <c r="X109" s="95" t="s">
        <v>361</v>
      </c>
      <c r="Y109" s="95"/>
      <c r="Z109" s="44"/>
    </row>
    <row r="110" spans="1:26">
      <c r="A110" s="14"/>
      <c r="B110" s="93"/>
      <c r="C110" s="44"/>
      <c r="D110" s="95"/>
      <c r="E110" s="95"/>
      <c r="F110" s="44"/>
      <c r="G110" s="44"/>
      <c r="H110" s="95"/>
      <c r="I110" s="95"/>
      <c r="J110" s="44"/>
      <c r="K110" s="44"/>
      <c r="L110" s="95"/>
      <c r="M110" s="95"/>
      <c r="N110" s="93"/>
      <c r="O110" s="44"/>
      <c r="P110" s="95"/>
      <c r="Q110" s="95"/>
      <c r="R110" s="93"/>
      <c r="S110" s="44"/>
      <c r="T110" s="95"/>
      <c r="U110" s="95"/>
      <c r="V110" s="44"/>
      <c r="W110" s="44"/>
      <c r="X110" s="95"/>
      <c r="Y110" s="95"/>
      <c r="Z110" s="44"/>
    </row>
    <row r="111" spans="1:26">
      <c r="A111" s="14"/>
      <c r="B111" s="77" t="s">
        <v>51</v>
      </c>
      <c r="C111" s="38"/>
      <c r="D111" s="97" t="s">
        <v>1043</v>
      </c>
      <c r="E111" s="97"/>
      <c r="F111" s="77" t="s">
        <v>357</v>
      </c>
      <c r="G111" s="38"/>
      <c r="H111" s="97" t="s">
        <v>1044</v>
      </c>
      <c r="I111" s="97"/>
      <c r="J111" s="77" t="s">
        <v>357</v>
      </c>
      <c r="K111" s="38"/>
      <c r="L111" s="97" t="s">
        <v>1051</v>
      </c>
      <c r="M111" s="97"/>
      <c r="N111" s="77" t="s">
        <v>357</v>
      </c>
      <c r="O111" s="38"/>
      <c r="P111" s="97" t="s">
        <v>1052</v>
      </c>
      <c r="Q111" s="97"/>
      <c r="R111" s="77" t="s">
        <v>357</v>
      </c>
      <c r="S111" s="38"/>
      <c r="T111" s="97" t="s">
        <v>1047</v>
      </c>
      <c r="U111" s="97"/>
      <c r="V111" s="77" t="s">
        <v>357</v>
      </c>
      <c r="W111" s="38"/>
      <c r="X111" s="97" t="s">
        <v>1048</v>
      </c>
      <c r="Y111" s="97"/>
      <c r="Z111" s="77" t="s">
        <v>357</v>
      </c>
    </row>
    <row r="112" spans="1:26">
      <c r="A112" s="14"/>
      <c r="B112" s="140" t="s">
        <v>275</v>
      </c>
      <c r="C112" s="140"/>
      <c r="D112" s="140"/>
      <c r="E112" s="140"/>
      <c r="F112" s="140"/>
      <c r="G112" s="140"/>
      <c r="H112" s="140"/>
      <c r="I112" s="140"/>
      <c r="J112" s="140"/>
      <c r="K112" s="140"/>
      <c r="L112" s="140"/>
      <c r="M112" s="140"/>
      <c r="N112" s="140"/>
      <c r="O112" s="140"/>
      <c r="P112" s="140"/>
      <c r="Q112" s="140"/>
      <c r="R112" s="140"/>
      <c r="S112" s="140"/>
      <c r="T112" s="140"/>
      <c r="U112" s="140"/>
      <c r="V112" s="140"/>
      <c r="W112" s="140"/>
      <c r="X112" s="140"/>
      <c r="Y112" s="140"/>
      <c r="Z112" s="140"/>
    </row>
    <row r="113" spans="1:26">
      <c r="A113" s="14"/>
      <c r="B113" s="16"/>
      <c r="C113" s="16"/>
    </row>
    <row r="114" spans="1:26" ht="22.5">
      <c r="A114" s="14"/>
      <c r="B114" s="24">
        <v>-1</v>
      </c>
      <c r="C114" s="25" t="s">
        <v>1053</v>
      </c>
    </row>
    <row r="115" spans="1:26">
      <c r="A115" s="14"/>
      <c r="B115" s="16"/>
      <c r="C115" s="16"/>
    </row>
    <row r="116" spans="1:26" ht="213.75">
      <c r="A116" s="14"/>
      <c r="B116" s="24">
        <v>-2</v>
      </c>
      <c r="C116" s="25" t="s">
        <v>1054</v>
      </c>
    </row>
    <row r="117" spans="1:26">
      <c r="A117" s="14"/>
      <c r="B117" s="16"/>
      <c r="C117" s="16"/>
    </row>
    <row r="118" spans="1:26" ht="45">
      <c r="A118" s="14"/>
      <c r="B118" s="24">
        <v>-3</v>
      </c>
      <c r="C118" s="25" t="s">
        <v>1055</v>
      </c>
    </row>
    <row r="119" spans="1:26">
      <c r="A119" s="14"/>
      <c r="B119" s="30" t="s">
        <v>1056</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c r="A120" s="14"/>
      <c r="B120" s="20"/>
      <c r="C120" s="20"/>
      <c r="D120" s="20"/>
      <c r="E120" s="20"/>
      <c r="F120" s="20"/>
      <c r="G120" s="20"/>
      <c r="H120" s="20"/>
      <c r="I120" s="20"/>
      <c r="J120" s="20"/>
      <c r="K120" s="20"/>
      <c r="L120" s="20"/>
      <c r="M120" s="20"/>
      <c r="N120" s="20"/>
      <c r="O120" s="20"/>
      <c r="P120" s="20"/>
      <c r="Q120" s="20"/>
      <c r="R120" s="20"/>
    </row>
    <row r="121" spans="1:26">
      <c r="A121" s="14"/>
      <c r="B121" s="16"/>
      <c r="C121" s="16"/>
      <c r="D121" s="16"/>
      <c r="E121" s="16"/>
      <c r="F121" s="16"/>
      <c r="G121" s="16"/>
      <c r="H121" s="16"/>
      <c r="I121" s="16"/>
      <c r="J121" s="16"/>
      <c r="K121" s="16"/>
      <c r="L121" s="16"/>
      <c r="M121" s="16"/>
      <c r="N121" s="16"/>
      <c r="O121" s="16"/>
      <c r="P121" s="16"/>
      <c r="Q121" s="16"/>
      <c r="R121" s="16"/>
    </row>
    <row r="122" spans="1:26" ht="15.75" thickBot="1">
      <c r="A122" s="14"/>
      <c r="B122" s="93"/>
      <c r="C122" s="19"/>
      <c r="D122" s="85" t="s">
        <v>982</v>
      </c>
      <c r="E122" s="85"/>
      <c r="F122" s="85"/>
      <c r="G122" s="85"/>
      <c r="H122" s="85"/>
      <c r="I122" s="85"/>
      <c r="J122" s="85"/>
      <c r="K122" s="85"/>
      <c r="L122" s="85"/>
      <c r="M122" s="85"/>
      <c r="N122" s="85"/>
      <c r="O122" s="85"/>
      <c r="P122" s="85"/>
      <c r="Q122" s="85"/>
      <c r="R122" s="85"/>
    </row>
    <row r="123" spans="1:26" ht="15.75" thickBot="1">
      <c r="A123" s="14"/>
      <c r="B123" s="93"/>
      <c r="C123" s="19"/>
      <c r="D123" s="180" t="s">
        <v>986</v>
      </c>
      <c r="E123" s="180"/>
      <c r="F123" s="180"/>
      <c r="G123" s="180"/>
      <c r="H123" s="180"/>
      <c r="I123" s="180"/>
      <c r="J123" s="180"/>
      <c r="K123" s="19"/>
      <c r="L123" s="180" t="s">
        <v>987</v>
      </c>
      <c r="M123" s="180"/>
      <c r="N123" s="180"/>
      <c r="O123" s="180"/>
      <c r="P123" s="180"/>
      <c r="Q123" s="180"/>
      <c r="R123" s="180"/>
    </row>
    <row r="124" spans="1:26" ht="15.75" thickBot="1">
      <c r="A124" s="14"/>
      <c r="B124" s="19"/>
      <c r="C124" s="19"/>
      <c r="D124" s="180">
        <v>2014</v>
      </c>
      <c r="E124" s="180"/>
      <c r="F124" s="180"/>
      <c r="G124" s="19"/>
      <c r="H124" s="180">
        <v>2013</v>
      </c>
      <c r="I124" s="180"/>
      <c r="J124" s="180"/>
      <c r="K124" s="19"/>
      <c r="L124" s="180">
        <v>2014</v>
      </c>
      <c r="M124" s="180"/>
      <c r="N124" s="180"/>
      <c r="O124" s="19"/>
      <c r="P124" s="180">
        <v>2013</v>
      </c>
      <c r="Q124" s="180"/>
      <c r="R124" s="180"/>
    </row>
    <row r="125" spans="1:26">
      <c r="A125" s="14"/>
      <c r="B125" s="86" t="s">
        <v>1057</v>
      </c>
      <c r="C125" s="50"/>
      <c r="D125" s="89" t="s">
        <v>355</v>
      </c>
      <c r="E125" s="91">
        <v>251.8</v>
      </c>
      <c r="F125" s="55"/>
      <c r="G125" s="50"/>
      <c r="H125" s="89" t="s">
        <v>355</v>
      </c>
      <c r="I125" s="91">
        <v>234.6</v>
      </c>
      <c r="J125" s="55"/>
      <c r="K125" s="50"/>
      <c r="L125" s="89" t="s">
        <v>355</v>
      </c>
      <c r="M125" s="91">
        <v>266.39999999999998</v>
      </c>
      <c r="N125" s="55"/>
      <c r="O125" s="50"/>
      <c r="P125" s="89" t="s">
        <v>355</v>
      </c>
      <c r="Q125" s="91">
        <v>224.1</v>
      </c>
      <c r="R125" s="55"/>
    </row>
    <row r="126" spans="1:26">
      <c r="A126" s="14"/>
      <c r="B126" s="86"/>
      <c r="C126" s="50"/>
      <c r="D126" s="86"/>
      <c r="E126" s="97"/>
      <c r="F126" s="50"/>
      <c r="G126" s="50"/>
      <c r="H126" s="90"/>
      <c r="I126" s="92"/>
      <c r="J126" s="56"/>
      <c r="K126" s="50"/>
      <c r="L126" s="86"/>
      <c r="M126" s="97"/>
      <c r="N126" s="50"/>
      <c r="O126" s="50"/>
      <c r="P126" s="90"/>
      <c r="Q126" s="92"/>
      <c r="R126" s="56"/>
    </row>
    <row r="127" spans="1:26">
      <c r="A127" s="14"/>
      <c r="B127" s="93" t="s">
        <v>1058</v>
      </c>
      <c r="C127" s="44"/>
      <c r="D127" s="95">
        <v>251.8</v>
      </c>
      <c r="E127" s="95"/>
      <c r="F127" s="44"/>
      <c r="G127" s="44"/>
      <c r="H127" s="95">
        <v>234.6</v>
      </c>
      <c r="I127" s="95"/>
      <c r="J127" s="44"/>
      <c r="K127" s="44"/>
      <c r="L127" s="95">
        <v>257.3</v>
      </c>
      <c r="M127" s="95"/>
      <c r="N127" s="44"/>
      <c r="O127" s="44"/>
      <c r="P127" s="95">
        <v>196.3</v>
      </c>
      <c r="Q127" s="95"/>
      <c r="R127" s="44"/>
    </row>
    <row r="128" spans="1:26">
      <c r="A128" s="14"/>
      <c r="B128" s="93"/>
      <c r="C128" s="44"/>
      <c r="D128" s="95"/>
      <c r="E128" s="95"/>
      <c r="F128" s="44"/>
      <c r="G128" s="44"/>
      <c r="H128" s="95"/>
      <c r="I128" s="95"/>
      <c r="J128" s="44"/>
      <c r="K128" s="44"/>
      <c r="L128" s="95"/>
      <c r="M128" s="95"/>
      <c r="N128" s="44"/>
      <c r="O128" s="44"/>
      <c r="P128" s="95"/>
      <c r="Q128" s="95"/>
      <c r="R128" s="44"/>
    </row>
    <row r="129" spans="1:26">
      <c r="A129" s="14"/>
      <c r="B129" s="86" t="s">
        <v>1059</v>
      </c>
      <c r="C129" s="50"/>
      <c r="D129" s="97">
        <v>196.6</v>
      </c>
      <c r="E129" s="97"/>
      <c r="F129" s="50"/>
      <c r="G129" s="50"/>
      <c r="H129" s="97">
        <v>197.3</v>
      </c>
      <c r="I129" s="97"/>
      <c r="J129" s="50"/>
      <c r="K129" s="50"/>
      <c r="L129" s="97">
        <v>133.1</v>
      </c>
      <c r="M129" s="97"/>
      <c r="N129" s="50"/>
      <c r="O129" s="50"/>
      <c r="P129" s="97">
        <v>132.19999999999999</v>
      </c>
      <c r="Q129" s="97"/>
      <c r="R129" s="50"/>
    </row>
    <row r="130" spans="1:26">
      <c r="A130" s="14"/>
      <c r="B130" s="86"/>
      <c r="C130" s="50"/>
      <c r="D130" s="97"/>
      <c r="E130" s="97"/>
      <c r="F130" s="50"/>
      <c r="G130" s="50"/>
      <c r="H130" s="97"/>
      <c r="I130" s="97"/>
      <c r="J130" s="50"/>
      <c r="K130" s="50"/>
      <c r="L130" s="97"/>
      <c r="M130" s="97"/>
      <c r="N130" s="50"/>
      <c r="O130" s="50"/>
      <c r="P130" s="97"/>
      <c r="Q130" s="97"/>
      <c r="R130" s="50"/>
    </row>
    <row r="131" spans="1:26">
      <c r="A131" s="14"/>
      <c r="B131" s="30" t="s">
        <v>1060</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row>
    <row r="132" spans="1:26">
      <c r="A132" s="14"/>
      <c r="B132" s="20"/>
      <c r="C132" s="20"/>
      <c r="D132" s="20"/>
      <c r="E132" s="20"/>
      <c r="F132" s="20"/>
      <c r="G132" s="20"/>
      <c r="H132" s="20"/>
      <c r="I132" s="20"/>
      <c r="J132" s="20"/>
      <c r="K132" s="20"/>
      <c r="L132" s="20"/>
      <c r="M132" s="20"/>
      <c r="N132" s="20"/>
      <c r="O132" s="20"/>
      <c r="P132" s="20"/>
      <c r="Q132" s="20"/>
      <c r="R132" s="20"/>
    </row>
    <row r="133" spans="1:26">
      <c r="A133" s="14"/>
      <c r="B133" s="16"/>
      <c r="C133" s="16"/>
      <c r="D133" s="16"/>
      <c r="E133" s="16"/>
      <c r="F133" s="16"/>
      <c r="G133" s="16"/>
      <c r="H133" s="16"/>
      <c r="I133" s="16"/>
      <c r="J133" s="16"/>
      <c r="K133" s="16"/>
      <c r="L133" s="16"/>
      <c r="M133" s="16"/>
      <c r="N133" s="16"/>
      <c r="O133" s="16"/>
      <c r="P133" s="16"/>
      <c r="Q133" s="16"/>
      <c r="R133" s="16"/>
    </row>
    <row r="134" spans="1:26" ht="15.75" thickBot="1">
      <c r="A134" s="14"/>
      <c r="B134" s="93"/>
      <c r="C134" s="19"/>
      <c r="D134" s="85" t="s">
        <v>982</v>
      </c>
      <c r="E134" s="85"/>
      <c r="F134" s="85"/>
      <c r="G134" s="85"/>
      <c r="H134" s="85"/>
      <c r="I134" s="85"/>
      <c r="J134" s="85"/>
      <c r="K134" s="85"/>
      <c r="L134" s="85"/>
      <c r="M134" s="85"/>
      <c r="N134" s="85"/>
      <c r="O134" s="85"/>
      <c r="P134" s="85"/>
      <c r="Q134" s="85"/>
      <c r="R134" s="85"/>
    </row>
    <row r="135" spans="1:26" ht="15.75" thickBot="1">
      <c r="A135" s="14"/>
      <c r="B135" s="93"/>
      <c r="C135" s="19"/>
      <c r="D135" s="180" t="s">
        <v>986</v>
      </c>
      <c r="E135" s="180"/>
      <c r="F135" s="180"/>
      <c r="G135" s="180"/>
      <c r="H135" s="180"/>
      <c r="I135" s="180"/>
      <c r="J135" s="180"/>
      <c r="K135" s="19"/>
      <c r="L135" s="180" t="s">
        <v>987</v>
      </c>
      <c r="M135" s="180"/>
      <c r="N135" s="180"/>
      <c r="O135" s="180"/>
      <c r="P135" s="180"/>
      <c r="Q135" s="180"/>
      <c r="R135" s="180"/>
    </row>
    <row r="136" spans="1:26" ht="15.75" thickBot="1">
      <c r="A136" s="14"/>
      <c r="B136" s="19"/>
      <c r="C136" s="19"/>
      <c r="D136" s="180">
        <v>2014</v>
      </c>
      <c r="E136" s="180"/>
      <c r="F136" s="180"/>
      <c r="G136" s="19"/>
      <c r="H136" s="180">
        <v>2013</v>
      </c>
      <c r="I136" s="180"/>
      <c r="J136" s="180"/>
      <c r="K136" s="19"/>
      <c r="L136" s="180">
        <v>2014</v>
      </c>
      <c r="M136" s="180"/>
      <c r="N136" s="180"/>
      <c r="O136" s="19"/>
      <c r="P136" s="180">
        <v>2013</v>
      </c>
      <c r="Q136" s="180"/>
      <c r="R136" s="180"/>
    </row>
    <row r="137" spans="1:26">
      <c r="A137" s="14"/>
      <c r="B137" s="86" t="s">
        <v>1057</v>
      </c>
      <c r="C137" s="50"/>
      <c r="D137" s="89" t="s">
        <v>355</v>
      </c>
      <c r="E137" s="91">
        <v>251.8</v>
      </c>
      <c r="F137" s="55"/>
      <c r="G137" s="50"/>
      <c r="H137" s="89" t="s">
        <v>355</v>
      </c>
      <c r="I137" s="91">
        <v>234.6</v>
      </c>
      <c r="J137" s="55"/>
      <c r="K137" s="50"/>
      <c r="L137" s="89" t="s">
        <v>355</v>
      </c>
      <c r="M137" s="91">
        <v>267.89999999999998</v>
      </c>
      <c r="N137" s="55"/>
      <c r="O137" s="50"/>
      <c r="P137" s="89" t="s">
        <v>355</v>
      </c>
      <c r="Q137" s="91">
        <v>225.5</v>
      </c>
      <c r="R137" s="55"/>
    </row>
    <row r="138" spans="1:26">
      <c r="A138" s="14"/>
      <c r="B138" s="86"/>
      <c r="C138" s="50"/>
      <c r="D138" s="86"/>
      <c r="E138" s="97"/>
      <c r="F138" s="50"/>
      <c r="G138" s="50"/>
      <c r="H138" s="90"/>
      <c r="I138" s="92"/>
      <c r="J138" s="56"/>
      <c r="K138" s="50"/>
      <c r="L138" s="86"/>
      <c r="M138" s="97"/>
      <c r="N138" s="50"/>
      <c r="O138" s="50"/>
      <c r="P138" s="90"/>
      <c r="Q138" s="92"/>
      <c r="R138" s="56"/>
    </row>
    <row r="139" spans="1:26">
      <c r="A139" s="14"/>
      <c r="B139" s="93" t="s">
        <v>1059</v>
      </c>
      <c r="C139" s="44"/>
      <c r="D139" s="95">
        <v>196.6</v>
      </c>
      <c r="E139" s="95"/>
      <c r="F139" s="44"/>
      <c r="G139" s="44"/>
      <c r="H139" s="95">
        <v>197.3</v>
      </c>
      <c r="I139" s="95"/>
      <c r="J139" s="44"/>
      <c r="K139" s="44"/>
      <c r="L139" s="95">
        <v>134.30000000000001</v>
      </c>
      <c r="M139" s="95"/>
      <c r="N139" s="44"/>
      <c r="O139" s="44"/>
      <c r="P139" s="95">
        <v>133.4</v>
      </c>
      <c r="Q139" s="95"/>
      <c r="R139" s="44"/>
    </row>
    <row r="140" spans="1:26">
      <c r="A140" s="14"/>
      <c r="B140" s="93"/>
      <c r="C140" s="44"/>
      <c r="D140" s="95"/>
      <c r="E140" s="95"/>
      <c r="F140" s="44"/>
      <c r="G140" s="44"/>
      <c r="H140" s="95"/>
      <c r="I140" s="95"/>
      <c r="J140" s="44"/>
      <c r="K140" s="44"/>
      <c r="L140" s="95"/>
      <c r="M140" s="95"/>
      <c r="N140" s="44"/>
      <c r="O140" s="44"/>
      <c r="P140" s="95"/>
      <c r="Q140" s="95"/>
      <c r="R140" s="44"/>
    </row>
    <row r="141" spans="1:26">
      <c r="A141" s="14"/>
      <c r="B141" s="30" t="s">
        <v>1061</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row>
    <row r="142" spans="1:26">
      <c r="A142" s="14"/>
      <c r="B142" s="30" t="s">
        <v>1062</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row>
    <row r="143" spans="1:26">
      <c r="A143" s="14"/>
      <c r="B143" s="30" t="s">
        <v>1063</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row r="144" spans="1:26">
      <c r="A144" s="14"/>
      <c r="B144" s="191" t="s">
        <v>1064</v>
      </c>
      <c r="C144" s="191"/>
      <c r="D144" s="191"/>
      <c r="E144" s="191"/>
      <c r="F144" s="191"/>
      <c r="G144" s="191"/>
      <c r="H144" s="191"/>
      <c r="I144" s="191"/>
      <c r="J144" s="191"/>
      <c r="K144" s="191"/>
      <c r="L144" s="191"/>
      <c r="M144" s="191"/>
      <c r="N144" s="191"/>
      <c r="O144" s="191"/>
      <c r="P144" s="191"/>
      <c r="Q144" s="191"/>
      <c r="R144" s="191"/>
      <c r="S144" s="191"/>
      <c r="T144" s="191"/>
      <c r="U144" s="191"/>
      <c r="V144" s="191"/>
      <c r="W144" s="191"/>
      <c r="X144" s="191"/>
      <c r="Y144" s="191"/>
      <c r="Z144" s="191"/>
    </row>
    <row r="145" spans="1:26">
      <c r="A145" s="14"/>
      <c r="B145" s="30" t="s">
        <v>1065</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row>
    <row r="146" spans="1:26">
      <c r="A146" s="14"/>
      <c r="B146" s="20"/>
      <c r="C146" s="20"/>
      <c r="D146" s="20"/>
      <c r="E146" s="20"/>
      <c r="F146" s="20"/>
      <c r="G146" s="20"/>
      <c r="H146" s="20"/>
      <c r="I146" s="20"/>
      <c r="J146" s="20"/>
      <c r="K146" s="20"/>
      <c r="L146" s="20"/>
      <c r="M146" s="20"/>
      <c r="N146" s="20"/>
    </row>
    <row r="147" spans="1:26">
      <c r="A147" s="14"/>
      <c r="B147" s="16"/>
      <c r="C147" s="16"/>
      <c r="D147" s="16"/>
      <c r="E147" s="16"/>
      <c r="F147" s="16"/>
      <c r="G147" s="16"/>
      <c r="H147" s="16"/>
      <c r="I147" s="16"/>
      <c r="J147" s="16"/>
      <c r="K147" s="16"/>
      <c r="L147" s="16"/>
      <c r="M147" s="16"/>
      <c r="N147" s="16"/>
    </row>
    <row r="148" spans="1:26">
      <c r="A148" s="14"/>
      <c r="B148" s="178"/>
      <c r="C148" s="44"/>
      <c r="D148" s="83" t="s">
        <v>982</v>
      </c>
      <c r="E148" s="83"/>
      <c r="F148" s="83"/>
      <c r="G148" s="83"/>
      <c r="H148" s="83"/>
      <c r="I148" s="83"/>
      <c r="J148" s="83"/>
      <c r="K148" s="44"/>
      <c r="L148" s="83" t="s">
        <v>983</v>
      </c>
      <c r="M148" s="83"/>
      <c r="N148" s="83"/>
    </row>
    <row r="149" spans="1:26" ht="15.75" thickBot="1">
      <c r="A149" s="14"/>
      <c r="B149" s="178"/>
      <c r="C149" s="44"/>
      <c r="D149" s="85"/>
      <c r="E149" s="85"/>
      <c r="F149" s="85"/>
      <c r="G149" s="85"/>
      <c r="H149" s="85"/>
      <c r="I149" s="85"/>
      <c r="J149" s="85"/>
      <c r="K149" s="44"/>
      <c r="L149" s="83" t="s">
        <v>1066</v>
      </c>
      <c r="M149" s="83"/>
      <c r="N149" s="83"/>
    </row>
    <row r="150" spans="1:26" ht="15.75" thickBot="1">
      <c r="A150" s="14"/>
      <c r="B150" s="179"/>
      <c r="C150" s="19"/>
      <c r="D150" s="180" t="s">
        <v>986</v>
      </c>
      <c r="E150" s="180"/>
      <c r="F150" s="180"/>
      <c r="G150" s="19"/>
      <c r="H150" s="181" t="s">
        <v>987</v>
      </c>
      <c r="I150" s="181"/>
      <c r="J150" s="181"/>
      <c r="K150" s="19"/>
      <c r="L150" s="85" t="s">
        <v>1067</v>
      </c>
      <c r="M150" s="85"/>
      <c r="N150" s="85"/>
    </row>
    <row r="151" spans="1:26">
      <c r="A151" s="14"/>
      <c r="B151" s="89">
        <v>2015</v>
      </c>
      <c r="C151" s="50"/>
      <c r="D151" s="89" t="s">
        <v>355</v>
      </c>
      <c r="E151" s="91">
        <v>13.4</v>
      </c>
      <c r="F151" s="55"/>
      <c r="G151" s="50"/>
      <c r="H151" s="89" t="s">
        <v>355</v>
      </c>
      <c r="I151" s="91">
        <v>5</v>
      </c>
      <c r="J151" s="55"/>
      <c r="K151" s="50"/>
      <c r="L151" s="89" t="s">
        <v>355</v>
      </c>
      <c r="M151" s="91">
        <v>6.8</v>
      </c>
      <c r="N151" s="55"/>
    </row>
    <row r="152" spans="1:26">
      <c r="A152" s="14"/>
      <c r="B152" s="86"/>
      <c r="C152" s="50"/>
      <c r="D152" s="90"/>
      <c r="E152" s="92"/>
      <c r="F152" s="56"/>
      <c r="G152" s="50"/>
      <c r="H152" s="90"/>
      <c r="I152" s="92"/>
      <c r="J152" s="56"/>
      <c r="K152" s="50"/>
      <c r="L152" s="90"/>
      <c r="M152" s="92"/>
      <c r="N152" s="56"/>
    </row>
    <row r="153" spans="1:26">
      <c r="A153" s="14"/>
      <c r="B153" s="93">
        <v>2016</v>
      </c>
      <c r="C153" s="44"/>
      <c r="D153" s="95">
        <v>18.899999999999999</v>
      </c>
      <c r="E153" s="95"/>
      <c r="F153" s="44"/>
      <c r="G153" s="44"/>
      <c r="H153" s="95">
        <v>3.9</v>
      </c>
      <c r="I153" s="95"/>
      <c r="J153" s="44"/>
      <c r="K153" s="44"/>
      <c r="L153" s="95">
        <v>6.4</v>
      </c>
      <c r="M153" s="95"/>
      <c r="N153" s="44"/>
    </row>
    <row r="154" spans="1:26">
      <c r="A154" s="14"/>
      <c r="B154" s="93"/>
      <c r="C154" s="44"/>
      <c r="D154" s="95"/>
      <c r="E154" s="95"/>
      <c r="F154" s="44"/>
      <c r="G154" s="44"/>
      <c r="H154" s="95"/>
      <c r="I154" s="95"/>
      <c r="J154" s="44"/>
      <c r="K154" s="44"/>
      <c r="L154" s="95"/>
      <c r="M154" s="95"/>
      <c r="N154" s="44"/>
    </row>
    <row r="155" spans="1:26">
      <c r="A155" s="14"/>
      <c r="B155" s="86">
        <v>2017</v>
      </c>
      <c r="C155" s="50"/>
      <c r="D155" s="97">
        <v>18.899999999999999</v>
      </c>
      <c r="E155" s="97"/>
      <c r="F155" s="50"/>
      <c r="G155" s="50"/>
      <c r="H155" s="97">
        <v>4.4000000000000004</v>
      </c>
      <c r="I155" s="97"/>
      <c r="J155" s="50"/>
      <c r="K155" s="50"/>
      <c r="L155" s="97">
        <v>5.9</v>
      </c>
      <c r="M155" s="97"/>
      <c r="N155" s="50"/>
    </row>
    <row r="156" spans="1:26">
      <c r="A156" s="14"/>
      <c r="B156" s="86"/>
      <c r="C156" s="50"/>
      <c r="D156" s="97"/>
      <c r="E156" s="97"/>
      <c r="F156" s="50"/>
      <c r="G156" s="50"/>
      <c r="H156" s="97"/>
      <c r="I156" s="97"/>
      <c r="J156" s="50"/>
      <c r="K156" s="50"/>
      <c r="L156" s="97"/>
      <c r="M156" s="97"/>
      <c r="N156" s="50"/>
    </row>
    <row r="157" spans="1:26">
      <c r="A157" s="14"/>
      <c r="B157" s="93">
        <v>2018</v>
      </c>
      <c r="C157" s="44"/>
      <c r="D157" s="95">
        <v>18.2</v>
      </c>
      <c r="E157" s="95"/>
      <c r="F157" s="44"/>
      <c r="G157" s="44"/>
      <c r="H157" s="95">
        <v>4.4000000000000004</v>
      </c>
      <c r="I157" s="95"/>
      <c r="J157" s="44"/>
      <c r="K157" s="44"/>
      <c r="L157" s="95">
        <v>5.4</v>
      </c>
      <c r="M157" s="95"/>
      <c r="N157" s="44"/>
    </row>
    <row r="158" spans="1:26">
      <c r="A158" s="14"/>
      <c r="B158" s="93"/>
      <c r="C158" s="44"/>
      <c r="D158" s="95"/>
      <c r="E158" s="95"/>
      <c r="F158" s="44"/>
      <c r="G158" s="44"/>
      <c r="H158" s="95"/>
      <c r="I158" s="95"/>
      <c r="J158" s="44"/>
      <c r="K158" s="44"/>
      <c r="L158" s="95"/>
      <c r="M158" s="95"/>
      <c r="N158" s="44"/>
    </row>
    <row r="159" spans="1:26">
      <c r="A159" s="14"/>
      <c r="B159" s="86">
        <v>2019</v>
      </c>
      <c r="C159" s="50"/>
      <c r="D159" s="97">
        <v>17.7</v>
      </c>
      <c r="E159" s="97"/>
      <c r="F159" s="50"/>
      <c r="G159" s="50"/>
      <c r="H159" s="97">
        <v>5.4</v>
      </c>
      <c r="I159" s="97"/>
      <c r="J159" s="50"/>
      <c r="K159" s="50"/>
      <c r="L159" s="97">
        <v>5</v>
      </c>
      <c r="M159" s="97"/>
      <c r="N159" s="50"/>
    </row>
    <row r="160" spans="1:26">
      <c r="A160" s="14"/>
      <c r="B160" s="86"/>
      <c r="C160" s="50"/>
      <c r="D160" s="97"/>
      <c r="E160" s="97"/>
      <c r="F160" s="50"/>
      <c r="G160" s="50"/>
      <c r="H160" s="97"/>
      <c r="I160" s="97"/>
      <c r="J160" s="50"/>
      <c r="K160" s="50"/>
      <c r="L160" s="97"/>
      <c r="M160" s="97"/>
      <c r="N160" s="50"/>
    </row>
    <row r="161" spans="1:26">
      <c r="A161" s="14"/>
      <c r="B161" s="93" t="s">
        <v>1068</v>
      </c>
      <c r="C161" s="44"/>
      <c r="D161" s="95">
        <v>85.1</v>
      </c>
      <c r="E161" s="95"/>
      <c r="F161" s="44"/>
      <c r="G161" s="44"/>
      <c r="H161" s="95">
        <v>37.700000000000003</v>
      </c>
      <c r="I161" s="95"/>
      <c r="J161" s="44"/>
      <c r="K161" s="44"/>
      <c r="L161" s="95">
        <v>20.100000000000001</v>
      </c>
      <c r="M161" s="95"/>
      <c r="N161" s="44"/>
    </row>
    <row r="162" spans="1:26">
      <c r="A162" s="14"/>
      <c r="B162" s="93"/>
      <c r="C162" s="44"/>
      <c r="D162" s="95"/>
      <c r="E162" s="95"/>
      <c r="F162" s="44"/>
      <c r="G162" s="44"/>
      <c r="H162" s="95"/>
      <c r="I162" s="95"/>
      <c r="J162" s="44"/>
      <c r="K162" s="44"/>
      <c r="L162" s="95"/>
      <c r="M162" s="95"/>
      <c r="N162" s="44"/>
    </row>
    <row r="163" spans="1:26">
      <c r="A163" s="14"/>
      <c r="B163" s="191" t="s">
        <v>1069</v>
      </c>
      <c r="C163" s="191"/>
      <c r="D163" s="191"/>
      <c r="E163" s="191"/>
      <c r="F163" s="191"/>
      <c r="G163" s="191"/>
      <c r="H163" s="191"/>
      <c r="I163" s="191"/>
      <c r="J163" s="191"/>
      <c r="K163" s="191"/>
      <c r="L163" s="191"/>
      <c r="M163" s="191"/>
      <c r="N163" s="191"/>
      <c r="O163" s="191"/>
      <c r="P163" s="191"/>
      <c r="Q163" s="191"/>
      <c r="R163" s="191"/>
      <c r="S163" s="191"/>
      <c r="T163" s="191"/>
      <c r="U163" s="191"/>
      <c r="V163" s="191"/>
      <c r="W163" s="191"/>
      <c r="X163" s="191"/>
      <c r="Y163" s="191"/>
      <c r="Z163" s="191"/>
    </row>
    <row r="164" spans="1:26">
      <c r="A164" s="14"/>
      <c r="B164" s="30" t="s">
        <v>1070</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row>
    <row r="165" spans="1:26">
      <c r="A165" s="14"/>
      <c r="B165" s="20"/>
      <c r="C165" s="20"/>
      <c r="D165" s="20"/>
      <c r="E165" s="20"/>
      <c r="F165" s="20"/>
      <c r="G165" s="20"/>
      <c r="H165" s="20"/>
      <c r="I165" s="20"/>
      <c r="J165" s="20"/>
      <c r="K165" s="20"/>
      <c r="L165" s="20"/>
      <c r="M165" s="20"/>
      <c r="N165" s="20"/>
    </row>
    <row r="166" spans="1:26">
      <c r="A166" s="14"/>
      <c r="B166" s="16"/>
      <c r="C166" s="16"/>
      <c r="D166" s="16"/>
      <c r="E166" s="16"/>
      <c r="F166" s="16"/>
      <c r="G166" s="16"/>
      <c r="H166" s="16"/>
      <c r="I166" s="16"/>
      <c r="J166" s="16"/>
      <c r="K166" s="16"/>
      <c r="L166" s="16"/>
      <c r="M166" s="16"/>
      <c r="N166" s="16"/>
    </row>
    <row r="167" spans="1:26">
      <c r="A167" s="14"/>
      <c r="B167" s="93"/>
      <c r="C167" s="19"/>
      <c r="D167" s="83" t="s">
        <v>1071</v>
      </c>
      <c r="E167" s="83"/>
      <c r="F167" s="83"/>
      <c r="G167" s="83"/>
      <c r="H167" s="83"/>
      <c r="I167" s="44"/>
      <c r="J167" s="83" t="s">
        <v>983</v>
      </c>
      <c r="K167" s="83"/>
      <c r="L167" s="83"/>
      <c r="M167" s="83"/>
      <c r="N167" s="83"/>
    </row>
    <row r="168" spans="1:26" ht="15.75" thickBot="1">
      <c r="A168" s="14"/>
      <c r="B168" s="93"/>
      <c r="C168" s="19"/>
      <c r="D168" s="85" t="s">
        <v>1072</v>
      </c>
      <c r="E168" s="85"/>
      <c r="F168" s="85"/>
      <c r="G168" s="85"/>
      <c r="H168" s="85"/>
      <c r="I168" s="44"/>
      <c r="J168" s="85" t="s">
        <v>1073</v>
      </c>
      <c r="K168" s="85"/>
      <c r="L168" s="85"/>
      <c r="M168" s="85"/>
      <c r="N168" s="85"/>
    </row>
    <row r="169" spans="1:26" ht="15.75" thickBot="1">
      <c r="A169" s="14"/>
      <c r="B169" s="19"/>
      <c r="C169" s="19"/>
      <c r="D169" s="180">
        <v>2014</v>
      </c>
      <c r="E169" s="180"/>
      <c r="F169" s="19"/>
      <c r="G169" s="180">
        <v>2013</v>
      </c>
      <c r="H169" s="180"/>
      <c r="I169" s="19"/>
      <c r="J169" s="180">
        <v>2014</v>
      </c>
      <c r="K169" s="180"/>
      <c r="L169" s="19"/>
      <c r="M169" s="180">
        <v>2013</v>
      </c>
      <c r="N169" s="180"/>
    </row>
    <row r="170" spans="1:26">
      <c r="A170" s="14"/>
      <c r="B170" s="182" t="s">
        <v>1074</v>
      </c>
      <c r="C170" s="38"/>
      <c r="D170" s="50"/>
      <c r="E170" s="50"/>
      <c r="F170" s="50"/>
      <c r="G170" s="50"/>
      <c r="H170" s="50"/>
      <c r="I170" s="50"/>
      <c r="J170" s="50"/>
      <c r="K170" s="50"/>
      <c r="L170" s="38"/>
      <c r="M170" s="55"/>
      <c r="N170" s="55"/>
    </row>
    <row r="171" spans="1:26">
      <c r="A171" s="14"/>
      <c r="B171" s="80" t="s">
        <v>1075</v>
      </c>
      <c r="C171" s="19"/>
      <c r="D171" s="44"/>
      <c r="E171" s="44"/>
      <c r="F171" s="19"/>
      <c r="G171" s="44"/>
      <c r="H171" s="44"/>
      <c r="I171" s="19"/>
      <c r="J171" s="44"/>
      <c r="K171" s="44"/>
      <c r="L171" s="19"/>
      <c r="M171" s="44"/>
      <c r="N171" s="44"/>
    </row>
    <row r="172" spans="1:26">
      <c r="A172" s="14"/>
      <c r="B172" s="163" t="s">
        <v>1076</v>
      </c>
      <c r="C172" s="38"/>
      <c r="D172" s="79">
        <v>4.7</v>
      </c>
      <c r="E172" s="77" t="s">
        <v>1077</v>
      </c>
      <c r="F172" s="38"/>
      <c r="G172" s="79">
        <v>4.5</v>
      </c>
      <c r="H172" s="77" t="s">
        <v>1077</v>
      </c>
      <c r="I172" s="38"/>
      <c r="J172" s="79">
        <v>4.3</v>
      </c>
      <c r="K172" s="77" t="s">
        <v>1077</v>
      </c>
      <c r="L172" s="186" t="s">
        <v>1078</v>
      </c>
      <c r="M172" s="79">
        <v>4.5</v>
      </c>
      <c r="N172" s="77" t="s">
        <v>1077</v>
      </c>
    </row>
    <row r="173" spans="1:26">
      <c r="A173" s="14"/>
      <c r="B173" s="162" t="s">
        <v>1079</v>
      </c>
      <c r="C173" s="19"/>
      <c r="D173" s="82">
        <v>7.5</v>
      </c>
      <c r="E173" s="80" t="s">
        <v>1077</v>
      </c>
      <c r="F173" s="19"/>
      <c r="G173" s="82">
        <v>7.5</v>
      </c>
      <c r="H173" s="80" t="s">
        <v>1077</v>
      </c>
      <c r="I173" s="19"/>
      <c r="J173" s="82">
        <v>5.5</v>
      </c>
      <c r="K173" s="80" t="s">
        <v>1077</v>
      </c>
      <c r="L173" s="19"/>
      <c r="M173" s="82">
        <v>5.5</v>
      </c>
      <c r="N173" s="80" t="s">
        <v>1077</v>
      </c>
    </row>
    <row r="174" spans="1:26">
      <c r="A174" s="14"/>
      <c r="B174" s="168" t="s">
        <v>1080</v>
      </c>
      <c r="C174" s="50"/>
      <c r="D174" s="97" t="s">
        <v>361</v>
      </c>
      <c r="E174" s="50"/>
      <c r="F174" s="50"/>
      <c r="G174" s="97" t="s">
        <v>361</v>
      </c>
      <c r="H174" s="50"/>
      <c r="I174" s="50"/>
      <c r="J174" s="97" t="s">
        <v>361</v>
      </c>
      <c r="K174" s="50"/>
      <c r="L174" s="50"/>
      <c r="M174" s="97" t="s">
        <v>361</v>
      </c>
      <c r="N174" s="50"/>
    </row>
    <row r="175" spans="1:26">
      <c r="A175" s="14"/>
      <c r="B175" s="168"/>
      <c r="C175" s="50"/>
      <c r="D175" s="97"/>
      <c r="E175" s="50"/>
      <c r="F175" s="50"/>
      <c r="G175" s="97"/>
      <c r="H175" s="50"/>
      <c r="I175" s="50"/>
      <c r="J175" s="97"/>
      <c r="K175" s="50"/>
      <c r="L175" s="50"/>
      <c r="M175" s="97"/>
      <c r="N175" s="50"/>
    </row>
    <row r="176" spans="1:26">
      <c r="A176" s="14"/>
      <c r="B176" s="80" t="s">
        <v>1081</v>
      </c>
      <c r="C176" s="19"/>
      <c r="D176" s="44"/>
      <c r="E176" s="44"/>
      <c r="F176" s="19"/>
      <c r="G176" s="44"/>
      <c r="H176" s="44"/>
      <c r="I176" s="19"/>
      <c r="J176" s="44"/>
      <c r="K176" s="44"/>
      <c r="L176" s="19"/>
      <c r="M176" s="44"/>
      <c r="N176" s="44"/>
    </row>
    <row r="177" spans="1:26">
      <c r="A177" s="14"/>
      <c r="B177" s="163" t="s">
        <v>1076</v>
      </c>
      <c r="C177" s="38"/>
      <c r="D177" s="79">
        <v>3.86</v>
      </c>
      <c r="E177" s="77" t="s">
        <v>1077</v>
      </c>
      <c r="F177" s="38"/>
      <c r="G177" s="79">
        <v>3.61</v>
      </c>
      <c r="H177" s="77" t="s">
        <v>1077</v>
      </c>
      <c r="I177" s="38"/>
      <c r="J177" s="50"/>
      <c r="K177" s="50"/>
      <c r="L177" s="38"/>
      <c r="M177" s="50"/>
      <c r="N177" s="50"/>
    </row>
    <row r="178" spans="1:26">
      <c r="A178" s="14"/>
      <c r="B178" s="162" t="s">
        <v>1079</v>
      </c>
      <c r="C178" s="19"/>
      <c r="D178" s="82">
        <v>5.63</v>
      </c>
      <c r="E178" s="80" t="s">
        <v>1077</v>
      </c>
      <c r="F178" s="19"/>
      <c r="G178" s="82">
        <v>5.59</v>
      </c>
      <c r="H178" s="80" t="s">
        <v>1077</v>
      </c>
      <c r="I178" s="19"/>
      <c r="J178" s="44"/>
      <c r="K178" s="44"/>
      <c r="L178" s="19"/>
      <c r="M178" s="44"/>
      <c r="N178" s="44"/>
    </row>
    <row r="179" spans="1:26">
      <c r="A179" s="14"/>
      <c r="B179" s="163" t="s">
        <v>1080</v>
      </c>
      <c r="C179" s="38"/>
      <c r="D179" s="79">
        <v>2.88</v>
      </c>
      <c r="E179" s="77" t="s">
        <v>1077</v>
      </c>
      <c r="F179" s="38"/>
      <c r="G179" s="79">
        <v>2.8</v>
      </c>
      <c r="H179" s="77" t="s">
        <v>1077</v>
      </c>
      <c r="I179" s="38"/>
      <c r="J179" s="50"/>
      <c r="K179" s="50"/>
      <c r="L179" s="38"/>
      <c r="M179" s="50"/>
      <c r="N179" s="50"/>
    </row>
    <row r="180" spans="1:26">
      <c r="A180" s="14"/>
      <c r="B180" s="161" t="s">
        <v>1082</v>
      </c>
      <c r="C180" s="19"/>
      <c r="D180" s="44"/>
      <c r="E180" s="44"/>
      <c r="F180" s="19"/>
      <c r="G180" s="44"/>
      <c r="H180" s="44"/>
      <c r="I180" s="19"/>
      <c r="J180" s="44"/>
      <c r="K180" s="44"/>
      <c r="L180" s="19"/>
      <c r="M180" s="44"/>
      <c r="N180" s="44"/>
    </row>
    <row r="181" spans="1:26">
      <c r="A181" s="14"/>
      <c r="B181" s="77" t="s">
        <v>1075</v>
      </c>
      <c r="C181" s="38"/>
      <c r="D181" s="50"/>
      <c r="E181" s="50"/>
      <c r="F181" s="38"/>
      <c r="G181" s="50"/>
      <c r="H181" s="50"/>
      <c r="I181" s="38"/>
      <c r="J181" s="50"/>
      <c r="K181" s="50"/>
      <c r="L181" s="38"/>
      <c r="M181" s="50"/>
      <c r="N181" s="50"/>
    </row>
    <row r="182" spans="1:26">
      <c r="A182" s="14"/>
      <c r="B182" s="162" t="s">
        <v>1076</v>
      </c>
      <c r="C182" s="19"/>
      <c r="D182" s="82">
        <v>3.9</v>
      </c>
      <c r="E182" s="80" t="s">
        <v>1077</v>
      </c>
      <c r="F182" s="19"/>
      <c r="G182" s="82">
        <v>4.7</v>
      </c>
      <c r="H182" s="80" t="s">
        <v>1077</v>
      </c>
      <c r="I182" s="19"/>
      <c r="J182" s="82">
        <v>3.7</v>
      </c>
      <c r="K182" s="80" t="s">
        <v>1077</v>
      </c>
      <c r="L182" s="19"/>
      <c r="M182" s="82">
        <v>4.3</v>
      </c>
      <c r="N182" s="80" t="s">
        <v>1077</v>
      </c>
    </row>
    <row r="183" spans="1:26">
      <c r="A183" s="14"/>
      <c r="B183" s="168" t="s">
        <v>1080</v>
      </c>
      <c r="C183" s="50"/>
      <c r="D183" s="97" t="s">
        <v>361</v>
      </c>
      <c r="E183" s="50"/>
      <c r="F183" s="50"/>
      <c r="G183" s="97" t="s">
        <v>361</v>
      </c>
      <c r="H183" s="50"/>
      <c r="I183" s="50"/>
      <c r="J183" s="97" t="s">
        <v>361</v>
      </c>
      <c r="K183" s="50"/>
      <c r="L183" s="50"/>
      <c r="M183" s="97" t="s">
        <v>361</v>
      </c>
      <c r="N183" s="50"/>
    </row>
    <row r="184" spans="1:26">
      <c r="A184" s="14"/>
      <c r="B184" s="168"/>
      <c r="C184" s="50"/>
      <c r="D184" s="97"/>
      <c r="E184" s="50"/>
      <c r="F184" s="50"/>
      <c r="G184" s="97"/>
      <c r="H184" s="50"/>
      <c r="I184" s="50"/>
      <c r="J184" s="97"/>
      <c r="K184" s="50"/>
      <c r="L184" s="50"/>
      <c r="M184" s="97"/>
      <c r="N184" s="50"/>
    </row>
    <row r="185" spans="1:26">
      <c r="A185" s="14"/>
      <c r="B185" s="80" t="s">
        <v>1081</v>
      </c>
      <c r="C185" s="19"/>
      <c r="D185" s="44"/>
      <c r="E185" s="44"/>
      <c r="F185" s="19"/>
      <c r="G185" s="44"/>
      <c r="H185" s="44"/>
      <c r="I185" s="19"/>
      <c r="J185" s="44"/>
      <c r="K185" s="44"/>
      <c r="L185" s="19"/>
      <c r="M185" s="44"/>
      <c r="N185" s="44"/>
    </row>
    <row r="186" spans="1:26">
      <c r="A186" s="14"/>
      <c r="B186" s="163" t="s">
        <v>1076</v>
      </c>
      <c r="C186" s="38"/>
      <c r="D186" s="79">
        <v>2.41</v>
      </c>
      <c r="E186" s="77" t="s">
        <v>1077</v>
      </c>
      <c r="F186" s="38"/>
      <c r="G186" s="79">
        <v>3.85</v>
      </c>
      <c r="H186" s="77" t="s">
        <v>1077</v>
      </c>
      <c r="I186" s="38"/>
      <c r="J186" s="50"/>
      <c r="K186" s="50"/>
      <c r="L186" s="38"/>
      <c r="M186" s="50"/>
      <c r="N186" s="50"/>
    </row>
    <row r="187" spans="1:26">
      <c r="A187" s="14"/>
      <c r="B187" s="162" t="s">
        <v>1080</v>
      </c>
      <c r="C187" s="19"/>
      <c r="D187" s="82">
        <v>2.86</v>
      </c>
      <c r="E187" s="80" t="s">
        <v>1077</v>
      </c>
      <c r="F187" s="19"/>
      <c r="G187" s="82">
        <v>2.88</v>
      </c>
      <c r="H187" s="80" t="s">
        <v>1077</v>
      </c>
      <c r="I187" s="19"/>
      <c r="J187" s="44"/>
      <c r="K187" s="44"/>
      <c r="L187" s="19"/>
      <c r="M187" s="44"/>
      <c r="N187" s="44"/>
    </row>
    <row r="188" spans="1:26">
      <c r="A188" s="14"/>
      <c r="B188" s="140" t="s">
        <v>275</v>
      </c>
      <c r="C188" s="140"/>
      <c r="D188" s="140"/>
      <c r="E188" s="140"/>
      <c r="F188" s="140"/>
      <c r="G188" s="140"/>
      <c r="H188" s="140"/>
      <c r="I188" s="140"/>
      <c r="J188" s="140"/>
      <c r="K188" s="140"/>
      <c r="L188" s="140"/>
      <c r="M188" s="140"/>
      <c r="N188" s="140"/>
      <c r="O188" s="140"/>
      <c r="P188" s="140"/>
      <c r="Q188" s="140"/>
      <c r="R188" s="140"/>
      <c r="S188" s="140"/>
      <c r="T188" s="140"/>
      <c r="U188" s="140"/>
      <c r="V188" s="140"/>
      <c r="W188" s="140"/>
      <c r="X188" s="140"/>
      <c r="Y188" s="140"/>
      <c r="Z188" s="140"/>
    </row>
    <row r="189" spans="1:26">
      <c r="A189" s="14"/>
      <c r="B189" s="16"/>
      <c r="C189" s="16"/>
    </row>
    <row r="190" spans="1:26" ht="22.5">
      <c r="A190" s="14"/>
      <c r="B190" s="24">
        <v>-1</v>
      </c>
      <c r="C190" s="25" t="s">
        <v>1083</v>
      </c>
    </row>
    <row r="191" spans="1:26">
      <c r="A191" s="14"/>
      <c r="B191" s="16"/>
      <c r="C191" s="16"/>
    </row>
    <row r="192" spans="1:26" ht="45">
      <c r="A192" s="14"/>
      <c r="B192" s="24">
        <v>-2</v>
      </c>
      <c r="C192" s="25" t="s">
        <v>1084</v>
      </c>
    </row>
    <row r="193" spans="1:26" ht="25.5" customHeight="1">
      <c r="A193" s="14"/>
      <c r="B193" s="30" t="s">
        <v>1085</v>
      </c>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row>
    <row r="194" spans="1:26">
      <c r="A194" s="14"/>
      <c r="B194" s="30" t="s">
        <v>1086</v>
      </c>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row>
    <row r="195" spans="1:26">
      <c r="A195" s="14"/>
      <c r="B195" s="30" t="s">
        <v>1087</v>
      </c>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row>
    <row r="196" spans="1:26">
      <c r="A196" s="14"/>
      <c r="B196" s="191" t="s">
        <v>1088</v>
      </c>
      <c r="C196" s="191"/>
      <c r="D196" s="191"/>
      <c r="E196" s="191"/>
      <c r="F196" s="191"/>
      <c r="G196" s="191"/>
      <c r="H196" s="191"/>
      <c r="I196" s="191"/>
      <c r="J196" s="191"/>
      <c r="K196" s="191"/>
      <c r="L196" s="191"/>
      <c r="M196" s="191"/>
      <c r="N196" s="191"/>
      <c r="O196" s="191"/>
      <c r="P196" s="191"/>
      <c r="Q196" s="191"/>
      <c r="R196" s="191"/>
      <c r="S196" s="191"/>
      <c r="T196" s="191"/>
      <c r="U196" s="191"/>
      <c r="V196" s="191"/>
      <c r="W196" s="191"/>
      <c r="X196" s="191"/>
      <c r="Y196" s="191"/>
      <c r="Z196" s="191"/>
    </row>
    <row r="197" spans="1:26">
      <c r="A197" s="14"/>
      <c r="B197" s="30" t="s">
        <v>1089</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row>
    <row r="198" spans="1:26">
      <c r="A198" s="14"/>
      <c r="B198" s="20"/>
      <c r="C198" s="20"/>
      <c r="D198" s="20"/>
      <c r="E198" s="20"/>
      <c r="F198" s="20"/>
      <c r="G198" s="20"/>
      <c r="H198" s="20"/>
      <c r="I198" s="20"/>
      <c r="J198" s="20"/>
      <c r="K198" s="20"/>
      <c r="L198" s="20"/>
      <c r="M198" s="20"/>
      <c r="N198" s="20"/>
    </row>
    <row r="199" spans="1:26">
      <c r="A199" s="14"/>
      <c r="B199" s="16"/>
      <c r="C199" s="16"/>
      <c r="D199" s="16"/>
      <c r="E199" s="16"/>
      <c r="F199" s="16"/>
      <c r="G199" s="16"/>
      <c r="H199" s="16"/>
      <c r="I199" s="16"/>
      <c r="J199" s="16"/>
      <c r="K199" s="16"/>
      <c r="L199" s="16"/>
      <c r="M199" s="16"/>
      <c r="N199" s="16"/>
    </row>
    <row r="200" spans="1:26">
      <c r="A200" s="14"/>
      <c r="B200" s="59"/>
      <c r="C200" s="44"/>
      <c r="D200" s="83" t="s">
        <v>1071</v>
      </c>
      <c r="E200" s="83"/>
      <c r="F200" s="83"/>
      <c r="G200" s="83"/>
      <c r="H200" s="83"/>
      <c r="I200" s="44"/>
      <c r="J200" s="83" t="s">
        <v>983</v>
      </c>
      <c r="K200" s="83"/>
      <c r="L200" s="83"/>
      <c r="M200" s="83"/>
      <c r="N200" s="83"/>
    </row>
    <row r="201" spans="1:26" ht="15.75" thickBot="1">
      <c r="A201" s="14"/>
      <c r="B201" s="59"/>
      <c r="C201" s="44"/>
      <c r="D201" s="85" t="s">
        <v>1072</v>
      </c>
      <c r="E201" s="85"/>
      <c r="F201" s="85"/>
      <c r="G201" s="85"/>
      <c r="H201" s="85"/>
      <c r="I201" s="44"/>
      <c r="J201" s="85" t="s">
        <v>1090</v>
      </c>
      <c r="K201" s="85"/>
      <c r="L201" s="85"/>
      <c r="M201" s="85"/>
      <c r="N201" s="85"/>
    </row>
    <row r="202" spans="1:26" ht="15.75" thickBot="1">
      <c r="A202" s="14"/>
      <c r="B202" s="59"/>
      <c r="C202" s="19"/>
      <c r="D202" s="180">
        <v>2014</v>
      </c>
      <c r="E202" s="180"/>
      <c r="F202" s="19"/>
      <c r="G202" s="180">
        <v>2013</v>
      </c>
      <c r="H202" s="180"/>
      <c r="I202" s="19"/>
      <c r="J202" s="180">
        <v>2014</v>
      </c>
      <c r="K202" s="180"/>
      <c r="L202" s="19"/>
      <c r="M202" s="180">
        <v>2013</v>
      </c>
      <c r="N202" s="180"/>
    </row>
    <row r="203" spans="1:26">
      <c r="A203" s="14"/>
      <c r="B203" s="182" t="s">
        <v>986</v>
      </c>
      <c r="C203" s="38"/>
      <c r="D203" s="55"/>
      <c r="E203" s="55"/>
      <c r="F203" s="38"/>
      <c r="G203" s="55"/>
      <c r="H203" s="55"/>
      <c r="I203" s="38"/>
      <c r="J203" s="55"/>
      <c r="K203" s="55"/>
      <c r="L203" s="38"/>
      <c r="M203" s="55"/>
      <c r="N203" s="55"/>
    </row>
    <row r="204" spans="1:26">
      <c r="A204" s="14"/>
      <c r="B204" s="162" t="s">
        <v>1091</v>
      </c>
      <c r="C204" s="19"/>
      <c r="D204" s="82">
        <v>60</v>
      </c>
      <c r="E204" s="80" t="s">
        <v>1077</v>
      </c>
      <c r="F204" s="19"/>
      <c r="G204" s="82">
        <v>60</v>
      </c>
      <c r="H204" s="80" t="s">
        <v>1077</v>
      </c>
      <c r="I204" s="19"/>
      <c r="J204" s="82">
        <v>45</v>
      </c>
      <c r="K204" s="80" t="s">
        <v>1077</v>
      </c>
      <c r="L204" s="19"/>
      <c r="M204" s="82">
        <v>63</v>
      </c>
      <c r="N204" s="80" t="s">
        <v>1077</v>
      </c>
    </row>
    <row r="205" spans="1:26">
      <c r="A205" s="14"/>
      <c r="B205" s="163" t="s">
        <v>1092</v>
      </c>
      <c r="C205" s="38"/>
      <c r="D205" s="79">
        <v>40</v>
      </c>
      <c r="E205" s="77" t="s">
        <v>1077</v>
      </c>
      <c r="F205" s="38"/>
      <c r="G205" s="79">
        <v>40</v>
      </c>
      <c r="H205" s="77" t="s">
        <v>1077</v>
      </c>
      <c r="I205" s="38"/>
      <c r="J205" s="79">
        <v>16</v>
      </c>
      <c r="K205" s="77" t="s">
        <v>1077</v>
      </c>
      <c r="L205" s="38"/>
      <c r="M205" s="79">
        <v>24</v>
      </c>
      <c r="N205" s="77" t="s">
        <v>1077</v>
      </c>
    </row>
    <row r="206" spans="1:26">
      <c r="A206" s="14"/>
      <c r="B206" s="162" t="s">
        <v>516</v>
      </c>
      <c r="C206" s="19"/>
      <c r="D206" s="82" t="s">
        <v>361</v>
      </c>
      <c r="E206" s="80" t="s">
        <v>1077</v>
      </c>
      <c r="F206" s="19"/>
      <c r="G206" s="82" t="s">
        <v>361</v>
      </c>
      <c r="H206" s="80" t="s">
        <v>1077</v>
      </c>
      <c r="I206" s="19"/>
      <c r="J206" s="82">
        <v>39</v>
      </c>
      <c r="K206" s="80" t="s">
        <v>1077</v>
      </c>
      <c r="L206" s="19"/>
      <c r="M206" s="82">
        <v>13</v>
      </c>
      <c r="N206" s="80" t="s">
        <v>1077</v>
      </c>
    </row>
    <row r="207" spans="1:26">
      <c r="A207" s="14"/>
      <c r="B207" s="182" t="s">
        <v>987</v>
      </c>
      <c r="C207" s="38"/>
      <c r="D207" s="50"/>
      <c r="E207" s="50"/>
      <c r="F207" s="38"/>
      <c r="G207" s="50"/>
      <c r="H207" s="50"/>
      <c r="I207" s="38"/>
      <c r="J207" s="50"/>
      <c r="K207" s="50"/>
      <c r="L207" s="38"/>
      <c r="M207" s="50"/>
      <c r="N207" s="50"/>
    </row>
    <row r="208" spans="1:26">
      <c r="A208" s="14"/>
      <c r="B208" s="162" t="s">
        <v>1091</v>
      </c>
      <c r="C208" s="19"/>
      <c r="D208" s="82">
        <v>44</v>
      </c>
      <c r="E208" s="80" t="s">
        <v>1077</v>
      </c>
      <c r="F208" s="19"/>
      <c r="G208" s="82">
        <v>43</v>
      </c>
      <c r="H208" s="80" t="s">
        <v>1077</v>
      </c>
      <c r="I208" s="19"/>
      <c r="J208" s="44"/>
      <c r="K208" s="44"/>
      <c r="L208" s="19"/>
      <c r="M208" s="44"/>
      <c r="N208" s="44"/>
    </row>
    <row r="209" spans="1:26">
      <c r="A209" s="14"/>
      <c r="B209" s="163" t="s">
        <v>1092</v>
      </c>
      <c r="C209" s="38"/>
      <c r="D209" s="79">
        <v>42</v>
      </c>
      <c r="E209" s="77" t="s">
        <v>1077</v>
      </c>
      <c r="F209" s="38"/>
      <c r="G209" s="79">
        <v>47</v>
      </c>
      <c r="H209" s="77" t="s">
        <v>1077</v>
      </c>
      <c r="I209" s="38"/>
      <c r="J209" s="50"/>
      <c r="K209" s="50"/>
      <c r="L209" s="38"/>
      <c r="M209" s="50"/>
      <c r="N209" s="50"/>
    </row>
    <row r="210" spans="1:26">
      <c r="A210" s="14"/>
      <c r="B210" s="162" t="s">
        <v>184</v>
      </c>
      <c r="C210" s="19"/>
      <c r="D210" s="82">
        <v>14</v>
      </c>
      <c r="E210" s="80" t="s">
        <v>1077</v>
      </c>
      <c r="F210" s="19"/>
      <c r="G210" s="82">
        <v>10</v>
      </c>
      <c r="H210" s="80" t="s">
        <v>1077</v>
      </c>
      <c r="I210" s="19"/>
      <c r="J210" s="44"/>
      <c r="K210" s="44"/>
      <c r="L210" s="19"/>
      <c r="M210" s="44"/>
      <c r="N210" s="44"/>
    </row>
    <row r="211" spans="1:26" ht="25.5" customHeight="1">
      <c r="A211" s="14"/>
      <c r="B211" s="30" t="s">
        <v>1093</v>
      </c>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row>
    <row r="212" spans="1:26" ht="25.5" customHeight="1">
      <c r="A212" s="14"/>
      <c r="B212" s="30" t="s">
        <v>1094</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row>
    <row r="213" spans="1:26">
      <c r="A213" s="14"/>
      <c r="B213" s="191" t="s">
        <v>1095</v>
      </c>
      <c r="C213" s="191"/>
      <c r="D213" s="191"/>
      <c r="E213" s="191"/>
      <c r="F213" s="191"/>
      <c r="G213" s="191"/>
      <c r="H213" s="191"/>
      <c r="I213" s="191"/>
      <c r="J213" s="191"/>
      <c r="K213" s="191"/>
      <c r="L213" s="191"/>
      <c r="M213" s="191"/>
      <c r="N213" s="191"/>
      <c r="O213" s="191"/>
      <c r="P213" s="191"/>
      <c r="Q213" s="191"/>
      <c r="R213" s="191"/>
      <c r="S213" s="191"/>
      <c r="T213" s="191"/>
      <c r="U213" s="191"/>
      <c r="V213" s="191"/>
      <c r="W213" s="191"/>
      <c r="X213" s="191"/>
      <c r="Y213" s="191"/>
      <c r="Z213" s="191"/>
    </row>
    <row r="214" spans="1:26">
      <c r="A214" s="14"/>
      <c r="B214" s="30" t="s">
        <v>1096</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row>
    <row r="215" spans="1:26">
      <c r="A215" s="14"/>
      <c r="B215" s="30" t="s">
        <v>1097</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row>
    <row r="216" spans="1:26">
      <c r="A216" s="14"/>
      <c r="B216" s="20"/>
      <c r="C216" s="20"/>
      <c r="D216" s="20"/>
      <c r="E216" s="20"/>
      <c r="F216" s="20"/>
      <c r="G216" s="20"/>
      <c r="H216" s="20"/>
      <c r="I216" s="20"/>
      <c r="J216" s="20"/>
      <c r="K216" s="20"/>
      <c r="L216" s="20"/>
      <c r="M216" s="20"/>
      <c r="N216" s="20"/>
      <c r="O216" s="20"/>
      <c r="P216" s="20"/>
      <c r="Q216" s="20"/>
      <c r="R216" s="20"/>
    </row>
    <row r="217" spans="1:26">
      <c r="A217" s="14"/>
      <c r="B217" s="16"/>
      <c r="C217" s="16"/>
      <c r="D217" s="16"/>
      <c r="E217" s="16"/>
      <c r="F217" s="16"/>
      <c r="G217" s="16"/>
      <c r="H217" s="16"/>
      <c r="I217" s="16"/>
      <c r="J217" s="16"/>
      <c r="K217" s="16"/>
      <c r="L217" s="16"/>
      <c r="M217" s="16"/>
      <c r="N217" s="16"/>
      <c r="O217" s="16"/>
      <c r="P217" s="16"/>
      <c r="Q217" s="16"/>
      <c r="R217" s="16"/>
    </row>
    <row r="218" spans="1:26" ht="15.75" thickBot="1">
      <c r="A218" s="14"/>
      <c r="B218" s="19"/>
      <c r="C218" s="19"/>
      <c r="D218" s="85" t="s">
        <v>1098</v>
      </c>
      <c r="E218" s="85"/>
      <c r="F218" s="85"/>
      <c r="G218" s="85"/>
      <c r="H218" s="85"/>
      <c r="I218" s="85"/>
      <c r="J218" s="85"/>
      <c r="K218" s="85"/>
      <c r="L218" s="85"/>
      <c r="M218" s="85"/>
      <c r="N218" s="85"/>
      <c r="O218" s="85"/>
      <c r="P218" s="85"/>
      <c r="Q218" s="85"/>
      <c r="R218" s="85"/>
    </row>
    <row r="219" spans="1:26">
      <c r="A219" s="14"/>
      <c r="B219" s="164" t="s">
        <v>735</v>
      </c>
      <c r="C219" s="44"/>
      <c r="D219" s="165" t="s">
        <v>730</v>
      </c>
      <c r="E219" s="165"/>
      <c r="F219" s="165"/>
      <c r="G219" s="65"/>
      <c r="H219" s="165" t="s">
        <v>737</v>
      </c>
      <c r="I219" s="165"/>
      <c r="J219" s="165"/>
      <c r="K219" s="65"/>
      <c r="L219" s="165" t="s">
        <v>737</v>
      </c>
      <c r="M219" s="165"/>
      <c r="N219" s="165"/>
      <c r="O219" s="65"/>
      <c r="P219" s="165" t="s">
        <v>128</v>
      </c>
      <c r="Q219" s="165"/>
      <c r="R219" s="165"/>
    </row>
    <row r="220" spans="1:26">
      <c r="A220" s="14"/>
      <c r="B220" s="164"/>
      <c r="C220" s="44"/>
      <c r="D220" s="83" t="s">
        <v>1099</v>
      </c>
      <c r="E220" s="83"/>
      <c r="F220" s="83"/>
      <c r="G220" s="44"/>
      <c r="H220" s="83" t="s">
        <v>184</v>
      </c>
      <c r="I220" s="83"/>
      <c r="J220" s="83"/>
      <c r="K220" s="44"/>
      <c r="L220" s="83" t="s">
        <v>741</v>
      </c>
      <c r="M220" s="83"/>
      <c r="N220" s="83"/>
      <c r="O220" s="44"/>
      <c r="P220" s="83"/>
      <c r="Q220" s="83"/>
      <c r="R220" s="83"/>
    </row>
    <row r="221" spans="1:26">
      <c r="A221" s="14"/>
      <c r="B221" s="164"/>
      <c r="C221" s="44"/>
      <c r="D221" s="83" t="s">
        <v>733</v>
      </c>
      <c r="E221" s="83"/>
      <c r="F221" s="83"/>
      <c r="G221" s="44"/>
      <c r="H221" s="83" t="s">
        <v>738</v>
      </c>
      <c r="I221" s="83"/>
      <c r="J221" s="83"/>
      <c r="K221" s="44"/>
      <c r="L221" s="83" t="s">
        <v>739</v>
      </c>
      <c r="M221" s="83"/>
      <c r="N221" s="83"/>
      <c r="O221" s="44"/>
      <c r="P221" s="83"/>
      <c r="Q221" s="83"/>
      <c r="R221" s="83"/>
    </row>
    <row r="222" spans="1:26">
      <c r="A222" s="14"/>
      <c r="B222" s="164"/>
      <c r="C222" s="44"/>
      <c r="D222" s="83" t="s">
        <v>734</v>
      </c>
      <c r="E222" s="83"/>
      <c r="F222" s="83"/>
      <c r="G222" s="44"/>
      <c r="H222" s="83" t="s">
        <v>739</v>
      </c>
      <c r="I222" s="83"/>
      <c r="J222" s="83"/>
      <c r="K222" s="44"/>
      <c r="L222" s="83" t="s">
        <v>742</v>
      </c>
      <c r="M222" s="83"/>
      <c r="N222" s="83"/>
      <c r="O222" s="44"/>
      <c r="P222" s="83"/>
      <c r="Q222" s="83"/>
      <c r="R222" s="83"/>
    </row>
    <row r="223" spans="1:26">
      <c r="A223" s="14"/>
      <c r="B223" s="164"/>
      <c r="C223" s="44"/>
      <c r="D223" s="83" t="s">
        <v>735</v>
      </c>
      <c r="E223" s="83"/>
      <c r="F223" s="83"/>
      <c r="G223" s="44"/>
      <c r="H223" s="83" t="s">
        <v>740</v>
      </c>
      <c r="I223" s="83"/>
      <c r="J223" s="83"/>
      <c r="K223" s="44"/>
      <c r="L223" s="27"/>
      <c r="M223" s="27"/>
      <c r="N223" s="27"/>
      <c r="O223" s="44"/>
      <c r="P223" s="83"/>
      <c r="Q223" s="83"/>
      <c r="R223" s="83"/>
    </row>
    <row r="224" spans="1:26" ht="15.75" thickBot="1">
      <c r="A224" s="14"/>
      <c r="B224" s="187"/>
      <c r="C224" s="44"/>
      <c r="D224" s="85" t="s">
        <v>736</v>
      </c>
      <c r="E224" s="85"/>
      <c r="F224" s="85"/>
      <c r="G224" s="68"/>
      <c r="H224" s="46"/>
      <c r="I224" s="46"/>
      <c r="J224" s="46"/>
      <c r="K224" s="68"/>
      <c r="L224" s="46"/>
      <c r="M224" s="46"/>
      <c r="N224" s="46"/>
      <c r="O224" s="68"/>
      <c r="P224" s="85"/>
      <c r="Q224" s="85"/>
      <c r="R224" s="85"/>
    </row>
    <row r="225" spans="1:18" ht="15.75" thickBot="1">
      <c r="A225" s="14"/>
      <c r="B225" s="161"/>
      <c r="C225" s="19"/>
      <c r="D225" s="180" t="s">
        <v>1100</v>
      </c>
      <c r="E225" s="180"/>
      <c r="F225" s="180"/>
      <c r="G225" s="180"/>
      <c r="H225" s="180"/>
      <c r="I225" s="180"/>
      <c r="J225" s="180"/>
      <c r="K225" s="180"/>
      <c r="L225" s="180"/>
      <c r="M225" s="180"/>
      <c r="N225" s="180"/>
      <c r="O225" s="180"/>
      <c r="P225" s="180"/>
      <c r="Q225" s="180"/>
      <c r="R225" s="180"/>
    </row>
    <row r="226" spans="1:18">
      <c r="A226" s="14"/>
      <c r="B226" s="172" t="s">
        <v>1101</v>
      </c>
      <c r="C226" s="50"/>
      <c r="D226" s="89" t="s">
        <v>355</v>
      </c>
      <c r="E226" s="91">
        <v>1.3</v>
      </c>
      <c r="F226" s="55"/>
      <c r="G226" s="55"/>
      <c r="H226" s="89" t="s">
        <v>355</v>
      </c>
      <c r="I226" s="91" t="s">
        <v>361</v>
      </c>
      <c r="J226" s="55"/>
      <c r="K226" s="55"/>
      <c r="L226" s="89" t="s">
        <v>355</v>
      </c>
      <c r="M226" s="91" t="s">
        <v>361</v>
      </c>
      <c r="N226" s="55"/>
      <c r="O226" s="55"/>
      <c r="P226" s="89" t="s">
        <v>355</v>
      </c>
      <c r="Q226" s="91">
        <v>1.3</v>
      </c>
      <c r="R226" s="55"/>
    </row>
    <row r="227" spans="1:18">
      <c r="A227" s="14"/>
      <c r="B227" s="172"/>
      <c r="C227" s="50"/>
      <c r="D227" s="86"/>
      <c r="E227" s="97"/>
      <c r="F227" s="50"/>
      <c r="G227" s="50"/>
      <c r="H227" s="86"/>
      <c r="I227" s="97"/>
      <c r="J227" s="50"/>
      <c r="K227" s="50"/>
      <c r="L227" s="86"/>
      <c r="M227" s="97"/>
      <c r="N227" s="50"/>
      <c r="O227" s="50"/>
      <c r="P227" s="86"/>
      <c r="Q227" s="97"/>
      <c r="R227" s="50"/>
    </row>
    <row r="228" spans="1:18">
      <c r="A228" s="14"/>
      <c r="B228" s="143" t="s">
        <v>1102</v>
      </c>
      <c r="C228" s="44"/>
      <c r="D228" s="44"/>
      <c r="E228" s="44"/>
      <c r="F228" s="44"/>
      <c r="G228" s="44"/>
      <c r="H228" s="95"/>
      <c r="I228" s="95"/>
      <c r="J228" s="44"/>
      <c r="K228" s="44"/>
      <c r="L228" s="95"/>
      <c r="M228" s="95"/>
      <c r="N228" s="44"/>
      <c r="O228" s="44"/>
      <c r="P228" s="93"/>
      <c r="Q228" s="93"/>
      <c r="R228" s="93"/>
    </row>
    <row r="229" spans="1:18">
      <c r="A229" s="14"/>
      <c r="B229" s="143"/>
      <c r="C229" s="44"/>
      <c r="D229" s="44"/>
      <c r="E229" s="44"/>
      <c r="F229" s="44"/>
      <c r="G229" s="44"/>
      <c r="H229" s="95"/>
      <c r="I229" s="95"/>
      <c r="J229" s="44"/>
      <c r="K229" s="44"/>
      <c r="L229" s="95"/>
      <c r="M229" s="95"/>
      <c r="N229" s="44"/>
      <c r="O229" s="44"/>
      <c r="P229" s="93"/>
      <c r="Q229" s="93"/>
      <c r="R229" s="93"/>
    </row>
    <row r="230" spans="1:18">
      <c r="A230" s="14"/>
      <c r="B230" s="163" t="s">
        <v>1103</v>
      </c>
      <c r="C230" s="38"/>
      <c r="D230" s="50"/>
      <c r="E230" s="50"/>
      <c r="F230" s="50"/>
      <c r="G230" s="38"/>
      <c r="H230" s="50"/>
      <c r="I230" s="50"/>
      <c r="J230" s="50"/>
      <c r="K230" s="38"/>
      <c r="L230" s="50"/>
      <c r="M230" s="50"/>
      <c r="N230" s="50"/>
      <c r="O230" s="38"/>
      <c r="P230" s="50"/>
      <c r="Q230" s="50"/>
      <c r="R230" s="50"/>
    </row>
    <row r="231" spans="1:18">
      <c r="A231" s="14"/>
      <c r="B231" s="31" t="s">
        <v>1104</v>
      </c>
      <c r="C231" s="44"/>
      <c r="D231" s="95" t="s">
        <v>361</v>
      </c>
      <c r="E231" s="95"/>
      <c r="F231" s="44"/>
      <c r="G231" s="44"/>
      <c r="H231" s="95">
        <v>74.900000000000006</v>
      </c>
      <c r="I231" s="95"/>
      <c r="J231" s="44"/>
      <c r="K231" s="44"/>
      <c r="L231" s="95" t="s">
        <v>361</v>
      </c>
      <c r="M231" s="95"/>
      <c r="N231" s="44"/>
      <c r="O231" s="44"/>
      <c r="P231" s="95">
        <v>74.900000000000006</v>
      </c>
      <c r="Q231" s="95"/>
      <c r="R231" s="44"/>
    </row>
    <row r="232" spans="1:18">
      <c r="A232" s="14"/>
      <c r="B232" s="31"/>
      <c r="C232" s="44"/>
      <c r="D232" s="95"/>
      <c r="E232" s="95"/>
      <c r="F232" s="44"/>
      <c r="G232" s="44"/>
      <c r="H232" s="95"/>
      <c r="I232" s="95"/>
      <c r="J232" s="44"/>
      <c r="K232" s="44"/>
      <c r="L232" s="95"/>
      <c r="M232" s="95"/>
      <c r="N232" s="44"/>
      <c r="O232" s="44"/>
      <c r="P232" s="95"/>
      <c r="Q232" s="95"/>
      <c r="R232" s="44"/>
    </row>
    <row r="233" spans="1:18">
      <c r="A233" s="14"/>
      <c r="B233" s="188" t="s">
        <v>1105</v>
      </c>
      <c r="C233" s="50"/>
      <c r="D233" s="97" t="s">
        <v>361</v>
      </c>
      <c r="E233" s="97"/>
      <c r="F233" s="50"/>
      <c r="G233" s="50"/>
      <c r="H233" s="97">
        <v>15.9</v>
      </c>
      <c r="I233" s="97"/>
      <c r="J233" s="50"/>
      <c r="K233" s="50"/>
      <c r="L233" s="97" t="s">
        <v>361</v>
      </c>
      <c r="M233" s="97"/>
      <c r="N233" s="50"/>
      <c r="O233" s="50"/>
      <c r="P233" s="97">
        <v>15.9</v>
      </c>
      <c r="Q233" s="97"/>
      <c r="R233" s="50"/>
    </row>
    <row r="234" spans="1:18">
      <c r="A234" s="14"/>
      <c r="B234" s="188"/>
      <c r="C234" s="50"/>
      <c r="D234" s="97"/>
      <c r="E234" s="97"/>
      <c r="F234" s="50"/>
      <c r="G234" s="50"/>
      <c r="H234" s="97"/>
      <c r="I234" s="97"/>
      <c r="J234" s="50"/>
      <c r="K234" s="50"/>
      <c r="L234" s="97"/>
      <c r="M234" s="97"/>
      <c r="N234" s="50"/>
      <c r="O234" s="50"/>
      <c r="P234" s="97"/>
      <c r="Q234" s="97"/>
      <c r="R234" s="50"/>
    </row>
    <row r="235" spans="1:18">
      <c r="A235" s="14"/>
      <c r="B235" s="31" t="s">
        <v>1106</v>
      </c>
      <c r="C235" s="44"/>
      <c r="D235" s="95" t="s">
        <v>361</v>
      </c>
      <c r="E235" s="95"/>
      <c r="F235" s="44"/>
      <c r="G235" s="44"/>
      <c r="H235" s="95">
        <v>25.5</v>
      </c>
      <c r="I235" s="95"/>
      <c r="J235" s="44"/>
      <c r="K235" s="44"/>
      <c r="L235" s="95" t="s">
        <v>361</v>
      </c>
      <c r="M235" s="95"/>
      <c r="N235" s="44"/>
      <c r="O235" s="44"/>
      <c r="P235" s="95">
        <v>25.5</v>
      </c>
      <c r="Q235" s="95"/>
      <c r="R235" s="44"/>
    </row>
    <row r="236" spans="1:18">
      <c r="A236" s="14"/>
      <c r="B236" s="31"/>
      <c r="C236" s="44"/>
      <c r="D236" s="95"/>
      <c r="E236" s="95"/>
      <c r="F236" s="44"/>
      <c r="G236" s="44"/>
      <c r="H236" s="95"/>
      <c r="I236" s="95"/>
      <c r="J236" s="44"/>
      <c r="K236" s="44"/>
      <c r="L236" s="95"/>
      <c r="M236" s="95"/>
      <c r="N236" s="44"/>
      <c r="O236" s="44"/>
      <c r="P236" s="95"/>
      <c r="Q236" s="95"/>
      <c r="R236" s="44"/>
    </row>
    <row r="237" spans="1:18">
      <c r="A237" s="14"/>
      <c r="B237" s="163" t="s">
        <v>1107</v>
      </c>
      <c r="C237" s="38"/>
      <c r="D237" s="50"/>
      <c r="E237" s="50"/>
      <c r="F237" s="50"/>
      <c r="G237" s="38"/>
      <c r="H237" s="50"/>
      <c r="I237" s="50"/>
      <c r="J237" s="50"/>
      <c r="K237" s="38"/>
      <c r="L237" s="50"/>
      <c r="M237" s="50"/>
      <c r="N237" s="50"/>
      <c r="O237" s="38"/>
      <c r="P237" s="50"/>
      <c r="Q237" s="50"/>
      <c r="R237" s="50"/>
    </row>
    <row r="238" spans="1:18">
      <c r="A238" s="14"/>
      <c r="B238" s="31" t="s">
        <v>1108</v>
      </c>
      <c r="C238" s="44"/>
      <c r="D238" s="95" t="s">
        <v>361</v>
      </c>
      <c r="E238" s="95"/>
      <c r="F238" s="44"/>
      <c r="G238" s="44"/>
      <c r="H238" s="95">
        <v>59.4</v>
      </c>
      <c r="I238" s="95"/>
      <c r="J238" s="44"/>
      <c r="K238" s="44"/>
      <c r="L238" s="95" t="s">
        <v>361</v>
      </c>
      <c r="M238" s="95"/>
      <c r="N238" s="44"/>
      <c r="O238" s="44"/>
      <c r="P238" s="95">
        <v>59.4</v>
      </c>
      <c r="Q238" s="95"/>
      <c r="R238" s="44"/>
    </row>
    <row r="239" spans="1:18">
      <c r="A239" s="14"/>
      <c r="B239" s="31"/>
      <c r="C239" s="44"/>
      <c r="D239" s="95"/>
      <c r="E239" s="95"/>
      <c r="F239" s="44"/>
      <c r="G239" s="44"/>
      <c r="H239" s="95"/>
      <c r="I239" s="95"/>
      <c r="J239" s="44"/>
      <c r="K239" s="44"/>
      <c r="L239" s="95"/>
      <c r="M239" s="95"/>
      <c r="N239" s="44"/>
      <c r="O239" s="44"/>
      <c r="P239" s="95"/>
      <c r="Q239" s="95"/>
      <c r="R239" s="44"/>
    </row>
    <row r="240" spans="1:18">
      <c r="A240" s="14"/>
      <c r="B240" s="188" t="s">
        <v>1109</v>
      </c>
      <c r="C240" s="50"/>
      <c r="D240" s="97" t="s">
        <v>361</v>
      </c>
      <c r="E240" s="97"/>
      <c r="F240" s="50"/>
      <c r="G240" s="50"/>
      <c r="H240" s="97">
        <v>19.600000000000001</v>
      </c>
      <c r="I240" s="97"/>
      <c r="J240" s="50"/>
      <c r="K240" s="50"/>
      <c r="L240" s="97" t="s">
        <v>361</v>
      </c>
      <c r="M240" s="97"/>
      <c r="N240" s="50"/>
      <c r="O240" s="50"/>
      <c r="P240" s="97">
        <v>19.600000000000001</v>
      </c>
      <c r="Q240" s="97"/>
      <c r="R240" s="50"/>
    </row>
    <row r="241" spans="1:18" ht="15.75" thickBot="1">
      <c r="A241" s="14"/>
      <c r="B241" s="188"/>
      <c r="C241" s="50"/>
      <c r="D241" s="123"/>
      <c r="E241" s="123"/>
      <c r="F241" s="110"/>
      <c r="G241" s="50"/>
      <c r="H241" s="123"/>
      <c r="I241" s="123"/>
      <c r="J241" s="110"/>
      <c r="K241" s="50"/>
      <c r="L241" s="123"/>
      <c r="M241" s="123"/>
      <c r="N241" s="110"/>
      <c r="O241" s="50"/>
      <c r="P241" s="123"/>
      <c r="Q241" s="123"/>
      <c r="R241" s="110"/>
    </row>
    <row r="242" spans="1:18">
      <c r="A242" s="14"/>
      <c r="B242" s="44"/>
      <c r="C242" s="44"/>
      <c r="D242" s="124" t="s">
        <v>355</v>
      </c>
      <c r="E242" s="128">
        <v>1.3</v>
      </c>
      <c r="F242" s="65"/>
      <c r="G242" s="44"/>
      <c r="H242" s="124" t="s">
        <v>355</v>
      </c>
      <c r="I242" s="128">
        <v>195.3</v>
      </c>
      <c r="J242" s="65"/>
      <c r="K242" s="44"/>
      <c r="L242" s="124" t="s">
        <v>355</v>
      </c>
      <c r="M242" s="128" t="s">
        <v>361</v>
      </c>
      <c r="N242" s="65"/>
      <c r="O242" s="44"/>
      <c r="P242" s="124" t="s">
        <v>355</v>
      </c>
      <c r="Q242" s="128">
        <v>196.6</v>
      </c>
      <c r="R242" s="65"/>
    </row>
    <row r="243" spans="1:18" ht="15.75" thickBot="1">
      <c r="A243" s="14"/>
      <c r="B243" s="44"/>
      <c r="C243" s="44"/>
      <c r="D243" s="125"/>
      <c r="E243" s="129"/>
      <c r="F243" s="116"/>
      <c r="G243" s="44"/>
      <c r="H243" s="125"/>
      <c r="I243" s="129"/>
      <c r="J243" s="116"/>
      <c r="K243" s="44"/>
      <c r="L243" s="125"/>
      <c r="M243" s="129"/>
      <c r="N243" s="116"/>
      <c r="O243" s="44"/>
      <c r="P243" s="125"/>
      <c r="Q243" s="129"/>
      <c r="R243" s="116"/>
    </row>
    <row r="244" spans="1:18" ht="16.5" thickTop="1" thickBot="1">
      <c r="A244" s="14"/>
      <c r="B244" s="38"/>
      <c r="C244" s="38"/>
      <c r="D244" s="189"/>
      <c r="E244" s="189"/>
      <c r="F244" s="189"/>
      <c r="G244" s="38"/>
      <c r="H244" s="189"/>
      <c r="I244" s="189"/>
      <c r="J244" s="189"/>
      <c r="K244" s="38"/>
      <c r="L244" s="189"/>
      <c r="M244" s="189"/>
      <c r="N244" s="189"/>
      <c r="O244" s="38"/>
      <c r="P244" s="189"/>
      <c r="Q244" s="189"/>
      <c r="R244" s="189"/>
    </row>
    <row r="245" spans="1:18" ht="15.75" thickBot="1">
      <c r="A245" s="14"/>
      <c r="B245" s="19"/>
      <c r="C245" s="19"/>
      <c r="D245" s="180" t="s">
        <v>1110</v>
      </c>
      <c r="E245" s="180"/>
      <c r="F245" s="180"/>
      <c r="G245" s="180"/>
      <c r="H245" s="180"/>
      <c r="I245" s="180"/>
      <c r="J245" s="180"/>
      <c r="K245" s="180"/>
      <c r="L245" s="180"/>
      <c r="M245" s="180"/>
      <c r="N245" s="180"/>
      <c r="O245" s="180"/>
      <c r="P245" s="180"/>
      <c r="Q245" s="180"/>
      <c r="R245" s="180"/>
    </row>
    <row r="246" spans="1:18">
      <c r="A246" s="14"/>
      <c r="B246" s="172" t="s">
        <v>1101</v>
      </c>
      <c r="C246" s="50"/>
      <c r="D246" s="89" t="s">
        <v>355</v>
      </c>
      <c r="E246" s="91">
        <v>0.4</v>
      </c>
      <c r="F246" s="55"/>
      <c r="G246" s="55"/>
      <c r="H246" s="89" t="s">
        <v>355</v>
      </c>
      <c r="I246" s="91" t="s">
        <v>361</v>
      </c>
      <c r="J246" s="55"/>
      <c r="K246" s="55"/>
      <c r="L246" s="89" t="s">
        <v>355</v>
      </c>
      <c r="M246" s="91" t="s">
        <v>361</v>
      </c>
      <c r="N246" s="55"/>
      <c r="O246" s="55"/>
      <c r="P246" s="89" t="s">
        <v>355</v>
      </c>
      <c r="Q246" s="91">
        <v>0.4</v>
      </c>
      <c r="R246" s="55"/>
    </row>
    <row r="247" spans="1:18">
      <c r="A247" s="14"/>
      <c r="B247" s="172"/>
      <c r="C247" s="50"/>
      <c r="D247" s="90"/>
      <c r="E247" s="92"/>
      <c r="F247" s="56"/>
      <c r="G247" s="56"/>
      <c r="H247" s="90"/>
      <c r="I247" s="92"/>
      <c r="J247" s="56"/>
      <c r="K247" s="56"/>
      <c r="L247" s="90"/>
      <c r="M247" s="92"/>
      <c r="N247" s="56"/>
      <c r="O247" s="56"/>
      <c r="P247" s="90"/>
      <c r="Q247" s="92"/>
      <c r="R247" s="56"/>
    </row>
    <row r="248" spans="1:18">
      <c r="A248" s="14"/>
      <c r="B248" s="143" t="s">
        <v>1102</v>
      </c>
      <c r="C248" s="44"/>
      <c r="D248" s="44"/>
      <c r="E248" s="44"/>
      <c r="F248" s="44"/>
      <c r="G248" s="44"/>
      <c r="H248" s="95"/>
      <c r="I248" s="95"/>
      <c r="J248" s="44"/>
      <c r="K248" s="44"/>
      <c r="L248" s="95"/>
      <c r="M248" s="95"/>
      <c r="N248" s="44"/>
      <c r="O248" s="44"/>
      <c r="P248" s="93"/>
      <c r="Q248" s="93"/>
      <c r="R248" s="93"/>
    </row>
    <row r="249" spans="1:18">
      <c r="A249" s="14"/>
      <c r="B249" s="143"/>
      <c r="C249" s="44"/>
      <c r="D249" s="44"/>
      <c r="E249" s="44"/>
      <c r="F249" s="44"/>
      <c r="G249" s="44"/>
      <c r="H249" s="95"/>
      <c r="I249" s="95"/>
      <c r="J249" s="44"/>
      <c r="K249" s="44"/>
      <c r="L249" s="95"/>
      <c r="M249" s="95"/>
      <c r="N249" s="44"/>
      <c r="O249" s="44"/>
      <c r="P249" s="93"/>
      <c r="Q249" s="93"/>
      <c r="R249" s="93"/>
    </row>
    <row r="250" spans="1:18">
      <c r="A250" s="14"/>
      <c r="B250" s="163" t="s">
        <v>1103</v>
      </c>
      <c r="C250" s="38"/>
      <c r="D250" s="50"/>
      <c r="E250" s="50"/>
      <c r="F250" s="50"/>
      <c r="G250" s="38"/>
      <c r="H250" s="50"/>
      <c r="I250" s="50"/>
      <c r="J250" s="50"/>
      <c r="K250" s="38"/>
      <c r="L250" s="50"/>
      <c r="M250" s="50"/>
      <c r="N250" s="50"/>
      <c r="O250" s="38"/>
      <c r="P250" s="50"/>
      <c r="Q250" s="50"/>
      <c r="R250" s="50"/>
    </row>
    <row r="251" spans="1:18">
      <c r="A251" s="14"/>
      <c r="B251" s="31" t="s">
        <v>1104</v>
      </c>
      <c r="C251" s="44"/>
      <c r="D251" s="95" t="s">
        <v>361</v>
      </c>
      <c r="E251" s="95"/>
      <c r="F251" s="44"/>
      <c r="G251" s="44"/>
      <c r="H251" s="95">
        <v>72.7</v>
      </c>
      <c r="I251" s="95"/>
      <c r="J251" s="44"/>
      <c r="K251" s="44"/>
      <c r="L251" s="95" t="s">
        <v>361</v>
      </c>
      <c r="M251" s="95"/>
      <c r="N251" s="44"/>
      <c r="O251" s="44"/>
      <c r="P251" s="95">
        <v>72.7</v>
      </c>
      <c r="Q251" s="95"/>
      <c r="R251" s="44"/>
    </row>
    <row r="252" spans="1:18">
      <c r="A252" s="14"/>
      <c r="B252" s="31"/>
      <c r="C252" s="44"/>
      <c r="D252" s="95"/>
      <c r="E252" s="95"/>
      <c r="F252" s="44"/>
      <c r="G252" s="44"/>
      <c r="H252" s="95"/>
      <c r="I252" s="95"/>
      <c r="J252" s="44"/>
      <c r="K252" s="44"/>
      <c r="L252" s="95"/>
      <c r="M252" s="95"/>
      <c r="N252" s="44"/>
      <c r="O252" s="44"/>
      <c r="P252" s="95"/>
      <c r="Q252" s="95"/>
      <c r="R252" s="44"/>
    </row>
    <row r="253" spans="1:18">
      <c r="A253" s="14"/>
      <c r="B253" s="188" t="s">
        <v>1105</v>
      </c>
      <c r="C253" s="50"/>
      <c r="D253" s="97" t="s">
        <v>361</v>
      </c>
      <c r="E253" s="97"/>
      <c r="F253" s="50"/>
      <c r="G253" s="50"/>
      <c r="H253" s="97">
        <v>16.5</v>
      </c>
      <c r="I253" s="97"/>
      <c r="J253" s="50"/>
      <c r="K253" s="50"/>
      <c r="L253" s="97" t="s">
        <v>361</v>
      </c>
      <c r="M253" s="97"/>
      <c r="N253" s="50"/>
      <c r="O253" s="50"/>
      <c r="P253" s="97">
        <v>16.5</v>
      </c>
      <c r="Q253" s="97"/>
      <c r="R253" s="50"/>
    </row>
    <row r="254" spans="1:18">
      <c r="A254" s="14"/>
      <c r="B254" s="188"/>
      <c r="C254" s="50"/>
      <c r="D254" s="97"/>
      <c r="E254" s="97"/>
      <c r="F254" s="50"/>
      <c r="G254" s="50"/>
      <c r="H254" s="97"/>
      <c r="I254" s="97"/>
      <c r="J254" s="50"/>
      <c r="K254" s="50"/>
      <c r="L254" s="97"/>
      <c r="M254" s="97"/>
      <c r="N254" s="50"/>
      <c r="O254" s="50"/>
      <c r="P254" s="97"/>
      <c r="Q254" s="97"/>
      <c r="R254" s="50"/>
    </row>
    <row r="255" spans="1:18">
      <c r="A255" s="14"/>
      <c r="B255" s="31" t="s">
        <v>1106</v>
      </c>
      <c r="C255" s="44"/>
      <c r="D255" s="95" t="s">
        <v>361</v>
      </c>
      <c r="E255" s="95"/>
      <c r="F255" s="44"/>
      <c r="G255" s="44"/>
      <c r="H255" s="95">
        <v>27.9</v>
      </c>
      <c r="I255" s="95"/>
      <c r="J255" s="44"/>
      <c r="K255" s="44"/>
      <c r="L255" s="95" t="s">
        <v>361</v>
      </c>
      <c r="M255" s="95"/>
      <c r="N255" s="44"/>
      <c r="O255" s="44"/>
      <c r="P255" s="95">
        <v>27.9</v>
      </c>
      <c r="Q255" s="95"/>
      <c r="R255" s="44"/>
    </row>
    <row r="256" spans="1:18">
      <c r="A256" s="14"/>
      <c r="B256" s="31"/>
      <c r="C256" s="44"/>
      <c r="D256" s="95"/>
      <c r="E256" s="95"/>
      <c r="F256" s="44"/>
      <c r="G256" s="44"/>
      <c r="H256" s="95"/>
      <c r="I256" s="95"/>
      <c r="J256" s="44"/>
      <c r="K256" s="44"/>
      <c r="L256" s="95"/>
      <c r="M256" s="95"/>
      <c r="N256" s="44"/>
      <c r="O256" s="44"/>
      <c r="P256" s="95"/>
      <c r="Q256" s="95"/>
      <c r="R256" s="44"/>
    </row>
    <row r="257" spans="1:18">
      <c r="A257" s="14"/>
      <c r="B257" s="163" t="s">
        <v>1107</v>
      </c>
      <c r="C257" s="38"/>
      <c r="D257" s="50"/>
      <c r="E257" s="50"/>
      <c r="F257" s="50"/>
      <c r="G257" s="38"/>
      <c r="H257" s="50"/>
      <c r="I257" s="50"/>
      <c r="J257" s="50"/>
      <c r="K257" s="38"/>
      <c r="L257" s="50"/>
      <c r="M257" s="50"/>
      <c r="N257" s="50"/>
      <c r="O257" s="38"/>
      <c r="P257" s="50"/>
      <c r="Q257" s="50"/>
      <c r="R257" s="50"/>
    </row>
    <row r="258" spans="1:18">
      <c r="A258" s="14"/>
      <c r="B258" s="31" t="s">
        <v>1108</v>
      </c>
      <c r="C258" s="44"/>
      <c r="D258" s="95" t="s">
        <v>361</v>
      </c>
      <c r="E258" s="95"/>
      <c r="F258" s="44"/>
      <c r="G258" s="44"/>
      <c r="H258" s="95">
        <v>59</v>
      </c>
      <c r="I258" s="95"/>
      <c r="J258" s="44"/>
      <c r="K258" s="44"/>
      <c r="L258" s="95" t="s">
        <v>361</v>
      </c>
      <c r="M258" s="95"/>
      <c r="N258" s="44"/>
      <c r="O258" s="44"/>
      <c r="P258" s="95">
        <v>59</v>
      </c>
      <c r="Q258" s="95"/>
      <c r="R258" s="44"/>
    </row>
    <row r="259" spans="1:18">
      <c r="A259" s="14"/>
      <c r="B259" s="31"/>
      <c r="C259" s="44"/>
      <c r="D259" s="95"/>
      <c r="E259" s="95"/>
      <c r="F259" s="44"/>
      <c r="G259" s="44"/>
      <c r="H259" s="95"/>
      <c r="I259" s="95"/>
      <c r="J259" s="44"/>
      <c r="K259" s="44"/>
      <c r="L259" s="95"/>
      <c r="M259" s="95"/>
      <c r="N259" s="44"/>
      <c r="O259" s="44"/>
      <c r="P259" s="95"/>
      <c r="Q259" s="95"/>
      <c r="R259" s="44"/>
    </row>
    <row r="260" spans="1:18">
      <c r="A260" s="14"/>
      <c r="B260" s="188" t="s">
        <v>1109</v>
      </c>
      <c r="C260" s="50"/>
      <c r="D260" s="97" t="s">
        <v>361</v>
      </c>
      <c r="E260" s="97"/>
      <c r="F260" s="50"/>
      <c r="G260" s="50"/>
      <c r="H260" s="97">
        <v>20.8</v>
      </c>
      <c r="I260" s="97"/>
      <c r="J260" s="50"/>
      <c r="K260" s="50"/>
      <c r="L260" s="97" t="s">
        <v>361</v>
      </c>
      <c r="M260" s="97"/>
      <c r="N260" s="50"/>
      <c r="O260" s="50"/>
      <c r="P260" s="97">
        <v>20.8</v>
      </c>
      <c r="Q260" s="97"/>
      <c r="R260" s="50"/>
    </row>
    <row r="261" spans="1:18" ht="15.75" thickBot="1">
      <c r="A261" s="14"/>
      <c r="B261" s="188"/>
      <c r="C261" s="50"/>
      <c r="D261" s="123"/>
      <c r="E261" s="123"/>
      <c r="F261" s="110"/>
      <c r="G261" s="50"/>
      <c r="H261" s="123"/>
      <c r="I261" s="123"/>
      <c r="J261" s="110"/>
      <c r="K261" s="50"/>
      <c r="L261" s="123"/>
      <c r="M261" s="123"/>
      <c r="N261" s="110"/>
      <c r="O261" s="50"/>
      <c r="P261" s="123"/>
      <c r="Q261" s="123"/>
      <c r="R261" s="110"/>
    </row>
    <row r="262" spans="1:18">
      <c r="A262" s="14"/>
      <c r="B262" s="44"/>
      <c r="C262" s="44"/>
      <c r="D262" s="124" t="s">
        <v>355</v>
      </c>
      <c r="E262" s="128">
        <v>0.4</v>
      </c>
      <c r="F262" s="65"/>
      <c r="G262" s="44"/>
      <c r="H262" s="124" t="s">
        <v>355</v>
      </c>
      <c r="I262" s="128">
        <v>196.9</v>
      </c>
      <c r="J262" s="65"/>
      <c r="K262" s="44"/>
      <c r="L262" s="124" t="s">
        <v>355</v>
      </c>
      <c r="M262" s="128" t="s">
        <v>361</v>
      </c>
      <c r="N262" s="65"/>
      <c r="O262" s="44"/>
      <c r="P262" s="124" t="s">
        <v>355</v>
      </c>
      <c r="Q262" s="128">
        <v>197.3</v>
      </c>
      <c r="R262" s="65"/>
    </row>
    <row r="263" spans="1:18" ht="15.75" thickBot="1">
      <c r="A263" s="14"/>
      <c r="B263" s="44"/>
      <c r="C263" s="44"/>
      <c r="D263" s="125"/>
      <c r="E263" s="129"/>
      <c r="F263" s="116"/>
      <c r="G263" s="44"/>
      <c r="H263" s="125"/>
      <c r="I263" s="129"/>
      <c r="J263" s="116"/>
      <c r="K263" s="44"/>
      <c r="L263" s="125"/>
      <c r="M263" s="129"/>
      <c r="N263" s="116"/>
      <c r="O263" s="44"/>
      <c r="P263" s="125"/>
      <c r="Q263" s="129"/>
      <c r="R263" s="116"/>
    </row>
    <row r="264" spans="1:18" ht="15.75" thickTop="1">
      <c r="A264" s="14"/>
      <c r="B264" s="20"/>
      <c r="C264" s="20"/>
      <c r="D264" s="20"/>
      <c r="E264" s="20"/>
      <c r="F264" s="20"/>
      <c r="G264" s="20"/>
      <c r="H264" s="20"/>
      <c r="I264" s="20"/>
      <c r="J264" s="20"/>
      <c r="K264" s="20"/>
      <c r="L264" s="20"/>
      <c r="M264" s="20"/>
      <c r="N264" s="20"/>
      <c r="O264" s="20"/>
      <c r="P264" s="20"/>
      <c r="Q264" s="20"/>
      <c r="R264" s="20"/>
    </row>
    <row r="265" spans="1:18">
      <c r="A265" s="14"/>
      <c r="B265" s="16"/>
      <c r="C265" s="16"/>
      <c r="D265" s="16"/>
      <c r="E265" s="16"/>
      <c r="F265" s="16"/>
      <c r="G265" s="16"/>
      <c r="H265" s="16"/>
      <c r="I265" s="16"/>
      <c r="J265" s="16"/>
      <c r="K265" s="16"/>
      <c r="L265" s="16"/>
      <c r="M265" s="16"/>
      <c r="N265" s="16"/>
      <c r="O265" s="16"/>
      <c r="P265" s="16"/>
      <c r="Q265" s="16"/>
      <c r="R265" s="16"/>
    </row>
    <row r="266" spans="1:18" ht="15.75" thickBot="1">
      <c r="A266" s="14"/>
      <c r="B266" s="19"/>
      <c r="C266" s="19"/>
      <c r="D266" s="85" t="s">
        <v>1111</v>
      </c>
      <c r="E266" s="85"/>
      <c r="F266" s="85"/>
      <c r="G266" s="85"/>
      <c r="H266" s="85"/>
      <c r="I266" s="85"/>
      <c r="J266" s="85"/>
      <c r="K266" s="85"/>
      <c r="L266" s="85"/>
      <c r="M266" s="85"/>
      <c r="N266" s="85"/>
      <c r="O266" s="85"/>
      <c r="P266" s="85"/>
      <c r="Q266" s="85"/>
      <c r="R266" s="85"/>
    </row>
    <row r="267" spans="1:18">
      <c r="A267" s="14"/>
      <c r="B267" s="164" t="s">
        <v>735</v>
      </c>
      <c r="C267" s="44"/>
      <c r="D267" s="165" t="s">
        <v>730</v>
      </c>
      <c r="E267" s="165"/>
      <c r="F267" s="165"/>
      <c r="G267" s="65"/>
      <c r="H267" s="165" t="s">
        <v>737</v>
      </c>
      <c r="I267" s="165"/>
      <c r="J267" s="165"/>
      <c r="K267" s="65"/>
      <c r="L267" s="165" t="s">
        <v>737</v>
      </c>
      <c r="M267" s="165"/>
      <c r="N267" s="165"/>
      <c r="O267" s="65"/>
      <c r="P267" s="165" t="s">
        <v>128</v>
      </c>
      <c r="Q267" s="165"/>
      <c r="R267" s="165"/>
    </row>
    <row r="268" spans="1:18">
      <c r="A268" s="14"/>
      <c r="B268" s="164"/>
      <c r="C268" s="44"/>
      <c r="D268" s="83" t="s">
        <v>1099</v>
      </c>
      <c r="E268" s="83"/>
      <c r="F268" s="83"/>
      <c r="G268" s="44"/>
      <c r="H268" s="83" t="s">
        <v>184</v>
      </c>
      <c r="I268" s="83"/>
      <c r="J268" s="83"/>
      <c r="K268" s="44"/>
      <c r="L268" s="83" t="s">
        <v>741</v>
      </c>
      <c r="M268" s="83"/>
      <c r="N268" s="83"/>
      <c r="O268" s="44"/>
      <c r="P268" s="83"/>
      <c r="Q268" s="83"/>
      <c r="R268" s="83"/>
    </row>
    <row r="269" spans="1:18">
      <c r="A269" s="14"/>
      <c r="B269" s="164"/>
      <c r="C269" s="44"/>
      <c r="D269" s="83" t="s">
        <v>733</v>
      </c>
      <c r="E269" s="83"/>
      <c r="F269" s="83"/>
      <c r="G269" s="44"/>
      <c r="H269" s="83" t="s">
        <v>738</v>
      </c>
      <c r="I269" s="83"/>
      <c r="J269" s="83"/>
      <c r="K269" s="44"/>
      <c r="L269" s="83" t="s">
        <v>739</v>
      </c>
      <c r="M269" s="83"/>
      <c r="N269" s="83"/>
      <c r="O269" s="44"/>
      <c r="P269" s="83"/>
      <c r="Q269" s="83"/>
      <c r="R269" s="83"/>
    </row>
    <row r="270" spans="1:18">
      <c r="A270" s="14"/>
      <c r="B270" s="164"/>
      <c r="C270" s="44"/>
      <c r="D270" s="83" t="s">
        <v>734</v>
      </c>
      <c r="E270" s="83"/>
      <c r="F270" s="83"/>
      <c r="G270" s="44"/>
      <c r="H270" s="83" t="s">
        <v>739</v>
      </c>
      <c r="I270" s="83"/>
      <c r="J270" s="83"/>
      <c r="K270" s="44"/>
      <c r="L270" s="83" t="s">
        <v>742</v>
      </c>
      <c r="M270" s="83"/>
      <c r="N270" s="83"/>
      <c r="O270" s="44"/>
      <c r="P270" s="83"/>
      <c r="Q270" s="83"/>
      <c r="R270" s="83"/>
    </row>
    <row r="271" spans="1:18">
      <c r="A271" s="14"/>
      <c r="B271" s="164"/>
      <c r="C271" s="44"/>
      <c r="D271" s="83" t="s">
        <v>735</v>
      </c>
      <c r="E271" s="83"/>
      <c r="F271" s="83"/>
      <c r="G271" s="44"/>
      <c r="H271" s="83" t="s">
        <v>740</v>
      </c>
      <c r="I271" s="83"/>
      <c r="J271" s="83"/>
      <c r="K271" s="44"/>
      <c r="L271" s="27"/>
      <c r="M271" s="27"/>
      <c r="N271" s="27"/>
      <c r="O271" s="44"/>
      <c r="P271" s="83"/>
      <c r="Q271" s="83"/>
      <c r="R271" s="83"/>
    </row>
    <row r="272" spans="1:18" ht="15.75" thickBot="1">
      <c r="A272" s="14"/>
      <c r="B272" s="187"/>
      <c r="C272" s="44"/>
      <c r="D272" s="85" t="s">
        <v>736</v>
      </c>
      <c r="E272" s="85"/>
      <c r="F272" s="85"/>
      <c r="G272" s="68"/>
      <c r="H272" s="46"/>
      <c r="I272" s="46"/>
      <c r="J272" s="46"/>
      <c r="K272" s="68"/>
      <c r="L272" s="46"/>
      <c r="M272" s="46"/>
      <c r="N272" s="46"/>
      <c r="O272" s="68"/>
      <c r="P272" s="85"/>
      <c r="Q272" s="85"/>
      <c r="R272" s="85"/>
    </row>
    <row r="273" spans="1:18" ht="15.75" thickBot="1">
      <c r="A273" s="14"/>
      <c r="B273" s="161"/>
      <c r="C273" s="19"/>
      <c r="D273" s="180" t="s">
        <v>1100</v>
      </c>
      <c r="E273" s="180"/>
      <c r="F273" s="180"/>
      <c r="G273" s="180"/>
      <c r="H273" s="180"/>
      <c r="I273" s="180"/>
      <c r="J273" s="180"/>
      <c r="K273" s="180"/>
      <c r="L273" s="180"/>
      <c r="M273" s="180"/>
      <c r="N273" s="180"/>
      <c r="O273" s="180"/>
      <c r="P273" s="180"/>
      <c r="Q273" s="180"/>
      <c r="R273" s="180"/>
    </row>
    <row r="274" spans="1:18">
      <c r="A274" s="14"/>
      <c r="B274" s="172" t="s">
        <v>1101</v>
      </c>
      <c r="C274" s="50"/>
      <c r="D274" s="89" t="s">
        <v>355</v>
      </c>
      <c r="E274" s="91">
        <v>14</v>
      </c>
      <c r="F274" s="55"/>
      <c r="G274" s="55"/>
      <c r="H274" s="89" t="s">
        <v>355</v>
      </c>
      <c r="I274" s="91" t="s">
        <v>361</v>
      </c>
      <c r="J274" s="55"/>
      <c r="K274" s="55"/>
      <c r="L274" s="89" t="s">
        <v>355</v>
      </c>
      <c r="M274" s="91" t="s">
        <v>361</v>
      </c>
      <c r="N274" s="55"/>
      <c r="O274" s="55"/>
      <c r="P274" s="89" t="s">
        <v>355</v>
      </c>
      <c r="Q274" s="91">
        <v>14</v>
      </c>
      <c r="R274" s="55"/>
    </row>
    <row r="275" spans="1:18">
      <c r="A275" s="14"/>
      <c r="B275" s="172"/>
      <c r="C275" s="50"/>
      <c r="D275" s="86"/>
      <c r="E275" s="97"/>
      <c r="F275" s="50"/>
      <c r="G275" s="50"/>
      <c r="H275" s="86"/>
      <c r="I275" s="97"/>
      <c r="J275" s="50"/>
      <c r="K275" s="50"/>
      <c r="L275" s="86"/>
      <c r="M275" s="97"/>
      <c r="N275" s="50"/>
      <c r="O275" s="50"/>
      <c r="P275" s="86"/>
      <c r="Q275" s="97"/>
      <c r="R275" s="50"/>
    </row>
    <row r="276" spans="1:18">
      <c r="A276" s="14"/>
      <c r="B276" s="143" t="s">
        <v>1102</v>
      </c>
      <c r="C276" s="44"/>
      <c r="D276" s="44"/>
      <c r="E276" s="44"/>
      <c r="F276" s="44"/>
      <c r="G276" s="44"/>
      <c r="H276" s="95"/>
      <c r="I276" s="95"/>
      <c r="J276" s="44"/>
      <c r="K276" s="44"/>
      <c r="L276" s="95"/>
      <c r="M276" s="95"/>
      <c r="N276" s="44"/>
      <c r="O276" s="44"/>
      <c r="P276" s="93"/>
      <c r="Q276" s="93"/>
      <c r="R276" s="93"/>
    </row>
    <row r="277" spans="1:18">
      <c r="A277" s="14"/>
      <c r="B277" s="143"/>
      <c r="C277" s="44"/>
      <c r="D277" s="44"/>
      <c r="E277" s="44"/>
      <c r="F277" s="44"/>
      <c r="G277" s="44"/>
      <c r="H277" s="95"/>
      <c r="I277" s="95"/>
      <c r="J277" s="44"/>
      <c r="K277" s="44"/>
      <c r="L277" s="95"/>
      <c r="M277" s="95"/>
      <c r="N277" s="44"/>
      <c r="O277" s="44"/>
      <c r="P277" s="93"/>
      <c r="Q277" s="93"/>
      <c r="R277" s="93"/>
    </row>
    <row r="278" spans="1:18">
      <c r="A278" s="14"/>
      <c r="B278" s="163" t="s">
        <v>1103</v>
      </c>
      <c r="C278" s="38"/>
      <c r="D278" s="50"/>
      <c r="E278" s="50"/>
      <c r="F278" s="50"/>
      <c r="G278" s="38"/>
      <c r="H278" s="50"/>
      <c r="I278" s="50"/>
      <c r="J278" s="50"/>
      <c r="K278" s="38"/>
      <c r="L278" s="50"/>
      <c r="M278" s="50"/>
      <c r="N278" s="50"/>
      <c r="O278" s="38"/>
      <c r="P278" s="50"/>
      <c r="Q278" s="50"/>
      <c r="R278" s="50"/>
    </row>
    <row r="279" spans="1:18">
      <c r="A279" s="14"/>
      <c r="B279" s="31" t="s">
        <v>1105</v>
      </c>
      <c r="C279" s="44"/>
      <c r="D279" s="95" t="s">
        <v>361</v>
      </c>
      <c r="E279" s="95"/>
      <c r="F279" s="44"/>
      <c r="G279" s="44"/>
      <c r="H279" s="95">
        <v>1</v>
      </c>
      <c r="I279" s="95"/>
      <c r="J279" s="44"/>
      <c r="K279" s="44"/>
      <c r="L279" s="95" t="s">
        <v>361</v>
      </c>
      <c r="M279" s="95"/>
      <c r="N279" s="44"/>
      <c r="O279" s="44"/>
      <c r="P279" s="95">
        <v>1</v>
      </c>
      <c r="Q279" s="95"/>
      <c r="R279" s="44"/>
    </row>
    <row r="280" spans="1:18">
      <c r="A280" s="14"/>
      <c r="B280" s="31"/>
      <c r="C280" s="44"/>
      <c r="D280" s="95"/>
      <c r="E280" s="95"/>
      <c r="F280" s="44"/>
      <c r="G280" s="44"/>
      <c r="H280" s="95"/>
      <c r="I280" s="95"/>
      <c r="J280" s="44"/>
      <c r="K280" s="44"/>
      <c r="L280" s="95"/>
      <c r="M280" s="95"/>
      <c r="N280" s="44"/>
      <c r="O280" s="44"/>
      <c r="P280" s="95"/>
      <c r="Q280" s="95"/>
      <c r="R280" s="44"/>
    </row>
    <row r="281" spans="1:18">
      <c r="A281" s="14"/>
      <c r="B281" s="188" t="s">
        <v>1112</v>
      </c>
      <c r="C281" s="50"/>
      <c r="D281" s="97" t="s">
        <v>361</v>
      </c>
      <c r="E281" s="97"/>
      <c r="F281" s="50"/>
      <c r="G281" s="50"/>
      <c r="H281" s="97">
        <v>61.5</v>
      </c>
      <c r="I281" s="97"/>
      <c r="J281" s="50"/>
      <c r="K281" s="50"/>
      <c r="L281" s="97" t="s">
        <v>361</v>
      </c>
      <c r="M281" s="97"/>
      <c r="N281" s="50"/>
      <c r="O281" s="50"/>
      <c r="P281" s="97">
        <v>61.5</v>
      </c>
      <c r="Q281" s="97"/>
      <c r="R281" s="50"/>
    </row>
    <row r="282" spans="1:18">
      <c r="A282" s="14"/>
      <c r="B282" s="188"/>
      <c r="C282" s="50"/>
      <c r="D282" s="97"/>
      <c r="E282" s="97"/>
      <c r="F282" s="50"/>
      <c r="G282" s="50"/>
      <c r="H282" s="97"/>
      <c r="I282" s="97"/>
      <c r="J282" s="50"/>
      <c r="K282" s="50"/>
      <c r="L282" s="97"/>
      <c r="M282" s="97"/>
      <c r="N282" s="50"/>
      <c r="O282" s="50"/>
      <c r="P282" s="97"/>
      <c r="Q282" s="97"/>
      <c r="R282" s="50"/>
    </row>
    <row r="283" spans="1:18">
      <c r="A283" s="14"/>
      <c r="B283" s="162" t="s">
        <v>1107</v>
      </c>
      <c r="C283" s="19"/>
      <c r="D283" s="44"/>
      <c r="E283" s="44"/>
      <c r="F283" s="44"/>
      <c r="G283" s="19"/>
      <c r="H283" s="44"/>
      <c r="I283" s="44"/>
      <c r="J283" s="44"/>
      <c r="K283" s="19"/>
      <c r="L283" s="44"/>
      <c r="M283" s="44"/>
      <c r="N283" s="44"/>
      <c r="O283" s="19"/>
      <c r="P283" s="44"/>
      <c r="Q283" s="44"/>
      <c r="R283" s="44"/>
    </row>
    <row r="284" spans="1:18">
      <c r="A284" s="14"/>
      <c r="B284" s="188" t="s">
        <v>1108</v>
      </c>
      <c r="C284" s="50"/>
      <c r="D284" s="97" t="s">
        <v>361</v>
      </c>
      <c r="E284" s="97"/>
      <c r="F284" s="50"/>
      <c r="G284" s="50"/>
      <c r="H284" s="97">
        <v>11.2</v>
      </c>
      <c r="I284" s="97"/>
      <c r="J284" s="50"/>
      <c r="K284" s="50"/>
      <c r="L284" s="97" t="s">
        <v>361</v>
      </c>
      <c r="M284" s="97"/>
      <c r="N284" s="50"/>
      <c r="O284" s="50"/>
      <c r="P284" s="97">
        <v>11.2</v>
      </c>
      <c r="Q284" s="97"/>
      <c r="R284" s="50"/>
    </row>
    <row r="285" spans="1:18">
      <c r="A285" s="14"/>
      <c r="B285" s="188"/>
      <c r="C285" s="50"/>
      <c r="D285" s="97"/>
      <c r="E285" s="97"/>
      <c r="F285" s="50"/>
      <c r="G285" s="50"/>
      <c r="H285" s="97"/>
      <c r="I285" s="97"/>
      <c r="J285" s="50"/>
      <c r="K285" s="50"/>
      <c r="L285" s="97"/>
      <c r="M285" s="97"/>
      <c r="N285" s="50"/>
      <c r="O285" s="50"/>
      <c r="P285" s="97"/>
      <c r="Q285" s="97"/>
      <c r="R285" s="50"/>
    </row>
    <row r="286" spans="1:18">
      <c r="A286" s="14"/>
      <c r="B286" s="31" t="s">
        <v>1109</v>
      </c>
      <c r="C286" s="44"/>
      <c r="D286" s="95" t="s">
        <v>361</v>
      </c>
      <c r="E286" s="95"/>
      <c r="F286" s="44"/>
      <c r="G286" s="44"/>
      <c r="H286" s="95">
        <v>1</v>
      </c>
      <c r="I286" s="95"/>
      <c r="J286" s="44"/>
      <c r="K286" s="44"/>
      <c r="L286" s="95" t="s">
        <v>361</v>
      </c>
      <c r="M286" s="95"/>
      <c r="N286" s="44"/>
      <c r="O286" s="44"/>
      <c r="P286" s="95">
        <v>1</v>
      </c>
      <c r="Q286" s="95"/>
      <c r="R286" s="44"/>
    </row>
    <row r="287" spans="1:18">
      <c r="A287" s="14"/>
      <c r="B287" s="31"/>
      <c r="C287" s="44"/>
      <c r="D287" s="95"/>
      <c r="E287" s="95"/>
      <c r="F287" s="44"/>
      <c r="G287" s="44"/>
      <c r="H287" s="95"/>
      <c r="I287" s="95"/>
      <c r="J287" s="44"/>
      <c r="K287" s="44"/>
      <c r="L287" s="95"/>
      <c r="M287" s="95"/>
      <c r="N287" s="44"/>
      <c r="O287" s="44"/>
      <c r="P287" s="95"/>
      <c r="Q287" s="95"/>
      <c r="R287" s="44"/>
    </row>
    <row r="288" spans="1:18">
      <c r="A288" s="14"/>
      <c r="B288" s="188" t="s">
        <v>1113</v>
      </c>
      <c r="C288" s="50"/>
      <c r="D288" s="97" t="s">
        <v>361</v>
      </c>
      <c r="E288" s="97"/>
      <c r="F288" s="50"/>
      <c r="G288" s="50"/>
      <c r="H288" s="97">
        <v>46.4</v>
      </c>
      <c r="I288" s="97"/>
      <c r="J288" s="50"/>
      <c r="K288" s="50"/>
      <c r="L288" s="97" t="s">
        <v>361</v>
      </c>
      <c r="M288" s="97"/>
      <c r="N288" s="50"/>
      <c r="O288" s="50"/>
      <c r="P288" s="97">
        <v>46.4</v>
      </c>
      <c r="Q288" s="97"/>
      <c r="R288" s="50"/>
    </row>
    <row r="289" spans="1:18">
      <c r="A289" s="14"/>
      <c r="B289" s="188"/>
      <c r="C289" s="50"/>
      <c r="D289" s="97"/>
      <c r="E289" s="97"/>
      <c r="F289" s="50"/>
      <c r="G289" s="50"/>
      <c r="H289" s="97"/>
      <c r="I289" s="97"/>
      <c r="J289" s="50"/>
      <c r="K289" s="50"/>
      <c r="L289" s="97"/>
      <c r="M289" s="97"/>
      <c r="N289" s="50"/>
      <c r="O289" s="50"/>
      <c r="P289" s="97"/>
      <c r="Q289" s="97"/>
      <c r="R289" s="50"/>
    </row>
    <row r="290" spans="1:18">
      <c r="A290" s="14"/>
      <c r="B290" s="93" t="s">
        <v>1114</v>
      </c>
      <c r="C290" s="44"/>
      <c r="D290" s="95" t="s">
        <v>361</v>
      </c>
      <c r="E290" s="95"/>
      <c r="F290" s="44"/>
      <c r="G290" s="44"/>
      <c r="H290" s="95">
        <v>5.4</v>
      </c>
      <c r="I290" s="95"/>
      <c r="J290" s="44"/>
      <c r="K290" s="44"/>
      <c r="L290" s="95" t="s">
        <v>361</v>
      </c>
      <c r="M290" s="95"/>
      <c r="N290" s="44"/>
      <c r="O290" s="44"/>
      <c r="P290" s="95">
        <v>5.4</v>
      </c>
      <c r="Q290" s="95"/>
      <c r="R290" s="44"/>
    </row>
    <row r="291" spans="1:18" ht="15.75" thickBot="1">
      <c r="A291" s="14"/>
      <c r="B291" s="93"/>
      <c r="C291" s="44"/>
      <c r="D291" s="98"/>
      <c r="E291" s="98"/>
      <c r="F291" s="68"/>
      <c r="G291" s="44"/>
      <c r="H291" s="98"/>
      <c r="I291" s="98"/>
      <c r="J291" s="68"/>
      <c r="K291" s="44"/>
      <c r="L291" s="98"/>
      <c r="M291" s="98"/>
      <c r="N291" s="68"/>
      <c r="O291" s="44"/>
      <c r="P291" s="98"/>
      <c r="Q291" s="98"/>
      <c r="R291" s="68"/>
    </row>
    <row r="292" spans="1:18">
      <c r="A292" s="14"/>
      <c r="B292" s="50"/>
      <c r="C292" s="50"/>
      <c r="D292" s="89" t="s">
        <v>355</v>
      </c>
      <c r="E292" s="91">
        <v>14</v>
      </c>
      <c r="F292" s="55"/>
      <c r="G292" s="50"/>
      <c r="H292" s="89" t="s">
        <v>355</v>
      </c>
      <c r="I292" s="91">
        <v>126.5</v>
      </c>
      <c r="J292" s="55"/>
      <c r="K292" s="50"/>
      <c r="L292" s="89" t="s">
        <v>355</v>
      </c>
      <c r="M292" s="91" t="s">
        <v>361</v>
      </c>
      <c r="N292" s="55"/>
      <c r="O292" s="50"/>
      <c r="P292" s="89" t="s">
        <v>355</v>
      </c>
      <c r="Q292" s="91">
        <v>140.5</v>
      </c>
      <c r="R292" s="55"/>
    </row>
    <row r="293" spans="1:18" ht="15.75" thickBot="1">
      <c r="A293" s="14"/>
      <c r="B293" s="50"/>
      <c r="C293" s="50"/>
      <c r="D293" s="99"/>
      <c r="E293" s="100"/>
      <c r="F293" s="73"/>
      <c r="G293" s="50"/>
      <c r="H293" s="99"/>
      <c r="I293" s="100"/>
      <c r="J293" s="73"/>
      <c r="K293" s="50"/>
      <c r="L293" s="99"/>
      <c r="M293" s="100"/>
      <c r="N293" s="73"/>
      <c r="O293" s="50"/>
      <c r="P293" s="99"/>
      <c r="Q293" s="100"/>
      <c r="R293" s="73"/>
    </row>
    <row r="294" spans="1:18" ht="16.5" thickTop="1" thickBot="1">
      <c r="A294" s="14"/>
      <c r="B294" s="19"/>
      <c r="C294" s="19"/>
      <c r="D294" s="190"/>
      <c r="E294" s="190"/>
      <c r="F294" s="190"/>
      <c r="G294" s="19"/>
      <c r="H294" s="190"/>
      <c r="I294" s="190"/>
      <c r="J294" s="190"/>
      <c r="K294" s="19"/>
      <c r="L294" s="190"/>
      <c r="M294" s="190"/>
      <c r="N294" s="190"/>
      <c r="O294" s="19"/>
      <c r="P294" s="190"/>
      <c r="Q294" s="190"/>
      <c r="R294" s="190"/>
    </row>
    <row r="295" spans="1:18" ht="15.75" thickBot="1">
      <c r="A295" s="14"/>
      <c r="B295" s="19"/>
      <c r="C295" s="19"/>
      <c r="D295" s="180" t="s">
        <v>1110</v>
      </c>
      <c r="E295" s="180"/>
      <c r="F295" s="180"/>
      <c r="G295" s="180"/>
      <c r="H295" s="180"/>
      <c r="I295" s="180"/>
      <c r="J295" s="180"/>
      <c r="K295" s="180"/>
      <c r="L295" s="180"/>
      <c r="M295" s="180"/>
      <c r="N295" s="180"/>
      <c r="O295" s="180"/>
      <c r="P295" s="180"/>
      <c r="Q295" s="180"/>
      <c r="R295" s="180"/>
    </row>
    <row r="296" spans="1:18">
      <c r="A296" s="14"/>
      <c r="B296" s="172" t="s">
        <v>1101</v>
      </c>
      <c r="C296" s="50"/>
      <c r="D296" s="89" t="s">
        <v>355</v>
      </c>
      <c r="E296" s="91">
        <v>9.3000000000000007</v>
      </c>
      <c r="F296" s="55"/>
      <c r="G296" s="55"/>
      <c r="H296" s="89" t="s">
        <v>355</v>
      </c>
      <c r="I296" s="91" t="s">
        <v>361</v>
      </c>
      <c r="J296" s="55"/>
      <c r="K296" s="55"/>
      <c r="L296" s="89" t="s">
        <v>355</v>
      </c>
      <c r="M296" s="91" t="s">
        <v>361</v>
      </c>
      <c r="N296" s="55"/>
      <c r="O296" s="55"/>
      <c r="P296" s="89" t="s">
        <v>355</v>
      </c>
      <c r="Q296" s="91">
        <v>9.3000000000000007</v>
      </c>
      <c r="R296" s="55"/>
    </row>
    <row r="297" spans="1:18">
      <c r="A297" s="14"/>
      <c r="B297" s="172"/>
      <c r="C297" s="50"/>
      <c r="D297" s="90"/>
      <c r="E297" s="92"/>
      <c r="F297" s="56"/>
      <c r="G297" s="56"/>
      <c r="H297" s="90"/>
      <c r="I297" s="92"/>
      <c r="J297" s="56"/>
      <c r="K297" s="56"/>
      <c r="L297" s="90"/>
      <c r="M297" s="92"/>
      <c r="N297" s="56"/>
      <c r="O297" s="56"/>
      <c r="P297" s="90"/>
      <c r="Q297" s="92"/>
      <c r="R297" s="56"/>
    </row>
    <row r="298" spans="1:18">
      <c r="A298" s="14"/>
      <c r="B298" s="143" t="s">
        <v>1102</v>
      </c>
      <c r="C298" s="44"/>
      <c r="D298" s="44"/>
      <c r="E298" s="44"/>
      <c r="F298" s="44"/>
      <c r="G298" s="44"/>
      <c r="H298" s="95"/>
      <c r="I298" s="95"/>
      <c r="J298" s="44"/>
      <c r="K298" s="44"/>
      <c r="L298" s="95"/>
      <c r="M298" s="95"/>
      <c r="N298" s="44"/>
      <c r="O298" s="44"/>
      <c r="P298" s="93"/>
      <c r="Q298" s="93"/>
      <c r="R298" s="93"/>
    </row>
    <row r="299" spans="1:18">
      <c r="A299" s="14"/>
      <c r="B299" s="143"/>
      <c r="C299" s="44"/>
      <c r="D299" s="44"/>
      <c r="E299" s="44"/>
      <c r="F299" s="44"/>
      <c r="G299" s="44"/>
      <c r="H299" s="95"/>
      <c r="I299" s="95"/>
      <c r="J299" s="44"/>
      <c r="K299" s="44"/>
      <c r="L299" s="95"/>
      <c r="M299" s="95"/>
      <c r="N299" s="44"/>
      <c r="O299" s="44"/>
      <c r="P299" s="93"/>
      <c r="Q299" s="93"/>
      <c r="R299" s="93"/>
    </row>
    <row r="300" spans="1:18">
      <c r="A300" s="14"/>
      <c r="B300" s="163" t="s">
        <v>1103</v>
      </c>
      <c r="C300" s="38"/>
      <c r="D300" s="50"/>
      <c r="E300" s="50"/>
      <c r="F300" s="50"/>
      <c r="G300" s="38"/>
      <c r="H300" s="50"/>
      <c r="I300" s="50"/>
      <c r="J300" s="50"/>
      <c r="K300" s="38"/>
      <c r="L300" s="50"/>
      <c r="M300" s="50"/>
      <c r="N300" s="50"/>
      <c r="O300" s="38"/>
      <c r="P300" s="50"/>
      <c r="Q300" s="50"/>
      <c r="R300" s="50"/>
    </row>
    <row r="301" spans="1:18">
      <c r="A301" s="14"/>
      <c r="B301" s="31" t="s">
        <v>1105</v>
      </c>
      <c r="C301" s="44"/>
      <c r="D301" s="95" t="s">
        <v>361</v>
      </c>
      <c r="E301" s="95"/>
      <c r="F301" s="44"/>
      <c r="G301" s="44"/>
      <c r="H301" s="95">
        <v>0.9</v>
      </c>
      <c r="I301" s="95"/>
      <c r="J301" s="44"/>
      <c r="K301" s="44"/>
      <c r="L301" s="95" t="s">
        <v>361</v>
      </c>
      <c r="M301" s="95"/>
      <c r="N301" s="44"/>
      <c r="O301" s="44"/>
      <c r="P301" s="95">
        <v>0.9</v>
      </c>
      <c r="Q301" s="95"/>
      <c r="R301" s="44"/>
    </row>
    <row r="302" spans="1:18">
      <c r="A302" s="14"/>
      <c r="B302" s="31"/>
      <c r="C302" s="44"/>
      <c r="D302" s="95"/>
      <c r="E302" s="95"/>
      <c r="F302" s="44"/>
      <c r="G302" s="44"/>
      <c r="H302" s="95"/>
      <c r="I302" s="95"/>
      <c r="J302" s="44"/>
      <c r="K302" s="44"/>
      <c r="L302" s="95"/>
      <c r="M302" s="95"/>
      <c r="N302" s="44"/>
      <c r="O302" s="44"/>
      <c r="P302" s="95"/>
      <c r="Q302" s="95"/>
      <c r="R302" s="44"/>
    </row>
    <row r="303" spans="1:18">
      <c r="A303" s="14"/>
      <c r="B303" s="188" t="s">
        <v>1112</v>
      </c>
      <c r="C303" s="50"/>
      <c r="D303" s="97" t="s">
        <v>361</v>
      </c>
      <c r="E303" s="97"/>
      <c r="F303" s="50"/>
      <c r="G303" s="50"/>
      <c r="H303" s="97">
        <v>59.2</v>
      </c>
      <c r="I303" s="97"/>
      <c r="J303" s="50"/>
      <c r="K303" s="50"/>
      <c r="L303" s="97" t="s">
        <v>361</v>
      </c>
      <c r="M303" s="97"/>
      <c r="N303" s="50"/>
      <c r="O303" s="50"/>
      <c r="P303" s="97">
        <v>59.2</v>
      </c>
      <c r="Q303" s="97"/>
      <c r="R303" s="50"/>
    </row>
    <row r="304" spans="1:18">
      <c r="A304" s="14"/>
      <c r="B304" s="188"/>
      <c r="C304" s="50"/>
      <c r="D304" s="97"/>
      <c r="E304" s="97"/>
      <c r="F304" s="50"/>
      <c r="G304" s="50"/>
      <c r="H304" s="97"/>
      <c r="I304" s="97"/>
      <c r="J304" s="50"/>
      <c r="K304" s="50"/>
      <c r="L304" s="97"/>
      <c r="M304" s="97"/>
      <c r="N304" s="50"/>
      <c r="O304" s="50"/>
      <c r="P304" s="97"/>
      <c r="Q304" s="97"/>
      <c r="R304" s="50"/>
    </row>
    <row r="305" spans="1:18">
      <c r="A305" s="14"/>
      <c r="B305" s="162" t="s">
        <v>1107</v>
      </c>
      <c r="C305" s="19"/>
      <c r="D305" s="44"/>
      <c r="E305" s="44"/>
      <c r="F305" s="44"/>
      <c r="G305" s="19"/>
      <c r="H305" s="44"/>
      <c r="I305" s="44"/>
      <c r="J305" s="44"/>
      <c r="K305" s="19"/>
      <c r="L305" s="44"/>
      <c r="M305" s="44"/>
      <c r="N305" s="44"/>
      <c r="O305" s="19"/>
      <c r="P305" s="44"/>
      <c r="Q305" s="44"/>
      <c r="R305" s="44"/>
    </row>
    <row r="306" spans="1:18">
      <c r="A306" s="14"/>
      <c r="B306" s="188" t="s">
        <v>1108</v>
      </c>
      <c r="C306" s="50"/>
      <c r="D306" s="97" t="s">
        <v>361</v>
      </c>
      <c r="E306" s="97"/>
      <c r="F306" s="50"/>
      <c r="G306" s="50"/>
      <c r="H306" s="97">
        <v>21.3</v>
      </c>
      <c r="I306" s="97"/>
      <c r="J306" s="50"/>
      <c r="K306" s="50"/>
      <c r="L306" s="97" t="s">
        <v>361</v>
      </c>
      <c r="M306" s="97"/>
      <c r="N306" s="50"/>
      <c r="O306" s="50"/>
      <c r="P306" s="97">
        <v>21.3</v>
      </c>
      <c r="Q306" s="97"/>
      <c r="R306" s="50"/>
    </row>
    <row r="307" spans="1:18">
      <c r="A307" s="14"/>
      <c r="B307" s="188"/>
      <c r="C307" s="50"/>
      <c r="D307" s="97"/>
      <c r="E307" s="97"/>
      <c r="F307" s="50"/>
      <c r="G307" s="50"/>
      <c r="H307" s="97"/>
      <c r="I307" s="97"/>
      <c r="J307" s="50"/>
      <c r="K307" s="50"/>
      <c r="L307" s="97"/>
      <c r="M307" s="97"/>
      <c r="N307" s="50"/>
      <c r="O307" s="50"/>
      <c r="P307" s="97"/>
      <c r="Q307" s="97"/>
      <c r="R307" s="50"/>
    </row>
    <row r="308" spans="1:18">
      <c r="A308" s="14"/>
      <c r="B308" s="31" t="s">
        <v>1109</v>
      </c>
      <c r="C308" s="44"/>
      <c r="D308" s="95" t="s">
        <v>361</v>
      </c>
      <c r="E308" s="95"/>
      <c r="F308" s="44"/>
      <c r="G308" s="44"/>
      <c r="H308" s="95">
        <v>0.7</v>
      </c>
      <c r="I308" s="95"/>
      <c r="J308" s="44"/>
      <c r="K308" s="44"/>
      <c r="L308" s="95" t="s">
        <v>361</v>
      </c>
      <c r="M308" s="95"/>
      <c r="N308" s="44"/>
      <c r="O308" s="44"/>
      <c r="P308" s="95">
        <v>0.7</v>
      </c>
      <c r="Q308" s="95"/>
      <c r="R308" s="44"/>
    </row>
    <row r="309" spans="1:18">
      <c r="A309" s="14"/>
      <c r="B309" s="31"/>
      <c r="C309" s="44"/>
      <c r="D309" s="95"/>
      <c r="E309" s="95"/>
      <c r="F309" s="44"/>
      <c r="G309" s="44"/>
      <c r="H309" s="95"/>
      <c r="I309" s="95"/>
      <c r="J309" s="44"/>
      <c r="K309" s="44"/>
      <c r="L309" s="95"/>
      <c r="M309" s="95"/>
      <c r="N309" s="44"/>
      <c r="O309" s="44"/>
      <c r="P309" s="95"/>
      <c r="Q309" s="95"/>
      <c r="R309" s="44"/>
    </row>
    <row r="310" spans="1:18">
      <c r="A310" s="14"/>
      <c r="B310" s="188" t="s">
        <v>1113</v>
      </c>
      <c r="C310" s="50"/>
      <c r="D310" s="97" t="s">
        <v>361</v>
      </c>
      <c r="E310" s="97"/>
      <c r="F310" s="50"/>
      <c r="G310" s="50"/>
      <c r="H310" s="97">
        <v>42.5</v>
      </c>
      <c r="I310" s="97"/>
      <c r="J310" s="50"/>
      <c r="K310" s="50"/>
      <c r="L310" s="97" t="s">
        <v>361</v>
      </c>
      <c r="M310" s="97"/>
      <c r="N310" s="50"/>
      <c r="O310" s="50"/>
      <c r="P310" s="97">
        <v>42.5</v>
      </c>
      <c r="Q310" s="97"/>
      <c r="R310" s="50"/>
    </row>
    <row r="311" spans="1:18">
      <c r="A311" s="14"/>
      <c r="B311" s="188"/>
      <c r="C311" s="50"/>
      <c r="D311" s="97"/>
      <c r="E311" s="97"/>
      <c r="F311" s="50"/>
      <c r="G311" s="50"/>
      <c r="H311" s="97"/>
      <c r="I311" s="97"/>
      <c r="J311" s="50"/>
      <c r="K311" s="50"/>
      <c r="L311" s="97"/>
      <c r="M311" s="97"/>
      <c r="N311" s="50"/>
      <c r="O311" s="50"/>
      <c r="P311" s="97"/>
      <c r="Q311" s="97"/>
      <c r="R311" s="50"/>
    </row>
    <row r="312" spans="1:18">
      <c r="A312" s="14"/>
      <c r="B312" s="93" t="s">
        <v>1114</v>
      </c>
      <c r="C312" s="44"/>
      <c r="D312" s="95" t="s">
        <v>361</v>
      </c>
      <c r="E312" s="95"/>
      <c r="F312" s="44"/>
      <c r="G312" s="44"/>
      <c r="H312" s="95">
        <v>5.2</v>
      </c>
      <c r="I312" s="95"/>
      <c r="J312" s="44"/>
      <c r="K312" s="44"/>
      <c r="L312" s="95" t="s">
        <v>361</v>
      </c>
      <c r="M312" s="95"/>
      <c r="N312" s="44"/>
      <c r="O312" s="44"/>
      <c r="P312" s="95">
        <v>5.2</v>
      </c>
      <c r="Q312" s="95"/>
      <c r="R312" s="44"/>
    </row>
    <row r="313" spans="1:18" ht="15.75" thickBot="1">
      <c r="A313" s="14"/>
      <c r="B313" s="93"/>
      <c r="C313" s="44"/>
      <c r="D313" s="98"/>
      <c r="E313" s="98"/>
      <c r="F313" s="68"/>
      <c r="G313" s="44"/>
      <c r="H313" s="98"/>
      <c r="I313" s="98"/>
      <c r="J313" s="68"/>
      <c r="K313" s="44"/>
      <c r="L313" s="98"/>
      <c r="M313" s="98"/>
      <c r="N313" s="68"/>
      <c r="O313" s="44"/>
      <c r="P313" s="98"/>
      <c r="Q313" s="98"/>
      <c r="R313" s="68"/>
    </row>
    <row r="314" spans="1:18">
      <c r="A314" s="14"/>
      <c r="B314" s="50"/>
      <c r="C314" s="50"/>
      <c r="D314" s="89" t="s">
        <v>355</v>
      </c>
      <c r="E314" s="91">
        <v>9.3000000000000007</v>
      </c>
      <c r="F314" s="55"/>
      <c r="G314" s="50"/>
      <c r="H314" s="89" t="s">
        <v>355</v>
      </c>
      <c r="I314" s="91">
        <v>129.80000000000001</v>
      </c>
      <c r="J314" s="55"/>
      <c r="K314" s="50"/>
      <c r="L314" s="89" t="s">
        <v>355</v>
      </c>
      <c r="M314" s="91" t="s">
        <v>361</v>
      </c>
      <c r="N314" s="55"/>
      <c r="O314" s="50"/>
      <c r="P314" s="89" t="s">
        <v>355</v>
      </c>
      <c r="Q314" s="91">
        <v>139.1</v>
      </c>
      <c r="R314" s="55"/>
    </row>
    <row r="315" spans="1:18" ht="15.75" thickBot="1">
      <c r="A315" s="14"/>
      <c r="B315" s="50"/>
      <c r="C315" s="50"/>
      <c r="D315" s="99"/>
      <c r="E315" s="100"/>
      <c r="F315" s="73"/>
      <c r="G315" s="50"/>
      <c r="H315" s="99"/>
      <c r="I315" s="100"/>
      <c r="J315" s="73"/>
      <c r="K315" s="50"/>
      <c r="L315" s="99"/>
      <c r="M315" s="100"/>
      <c r="N315" s="73"/>
      <c r="O315" s="50"/>
      <c r="P315" s="99"/>
      <c r="Q315" s="100"/>
      <c r="R315" s="73"/>
    </row>
    <row r="316" spans="1:18" ht="15.75" thickTop="1">
      <c r="A316" s="14"/>
      <c r="B316" s="20"/>
      <c r="C316" s="20"/>
      <c r="D316" s="20"/>
      <c r="E316" s="20"/>
      <c r="F316" s="20"/>
      <c r="G316" s="20"/>
      <c r="H316" s="20"/>
      <c r="I316" s="20"/>
      <c r="J316" s="20"/>
      <c r="K316" s="20"/>
      <c r="L316" s="20"/>
      <c r="M316" s="20"/>
      <c r="N316" s="20"/>
      <c r="O316" s="20"/>
      <c r="P316" s="20"/>
      <c r="Q316" s="20"/>
      <c r="R316" s="20"/>
    </row>
    <row r="317" spans="1:18">
      <c r="A317" s="14"/>
      <c r="B317" s="16"/>
      <c r="C317" s="16"/>
      <c r="D317" s="16"/>
      <c r="E317" s="16"/>
      <c r="F317" s="16"/>
      <c r="G317" s="16"/>
      <c r="H317" s="16"/>
      <c r="I317" s="16"/>
      <c r="J317" s="16"/>
      <c r="K317" s="16"/>
      <c r="L317" s="16"/>
      <c r="M317" s="16"/>
      <c r="N317" s="16"/>
      <c r="O317" s="16"/>
      <c r="P317" s="16"/>
      <c r="Q317" s="16"/>
      <c r="R317" s="16"/>
    </row>
    <row r="318" spans="1:18" ht="15.75" thickBot="1">
      <c r="A318" s="14"/>
      <c r="B318" s="19"/>
      <c r="C318" s="19"/>
      <c r="D318" s="85" t="s">
        <v>1115</v>
      </c>
      <c r="E318" s="85"/>
      <c r="F318" s="85"/>
      <c r="G318" s="85"/>
      <c r="H318" s="85"/>
      <c r="I318" s="85"/>
      <c r="J318" s="85"/>
      <c r="K318" s="85"/>
      <c r="L318" s="85"/>
      <c r="M318" s="85"/>
      <c r="N318" s="85"/>
      <c r="O318" s="85"/>
      <c r="P318" s="85"/>
      <c r="Q318" s="85"/>
      <c r="R318" s="85"/>
    </row>
    <row r="319" spans="1:18">
      <c r="A319" s="14"/>
      <c r="B319" s="164" t="s">
        <v>735</v>
      </c>
      <c r="C319" s="44"/>
      <c r="D319" s="165" t="s">
        <v>730</v>
      </c>
      <c r="E319" s="165"/>
      <c r="F319" s="165"/>
      <c r="G319" s="65"/>
      <c r="H319" s="165" t="s">
        <v>737</v>
      </c>
      <c r="I319" s="165"/>
      <c r="J319" s="165"/>
      <c r="K319" s="65"/>
      <c r="L319" s="165" t="s">
        <v>737</v>
      </c>
      <c r="M319" s="165"/>
      <c r="N319" s="165"/>
      <c r="O319" s="65"/>
      <c r="P319" s="165" t="s">
        <v>128</v>
      </c>
      <c r="Q319" s="165"/>
      <c r="R319" s="165"/>
    </row>
    <row r="320" spans="1:18">
      <c r="A320" s="14"/>
      <c r="B320" s="164"/>
      <c r="C320" s="44"/>
      <c r="D320" s="83" t="s">
        <v>1099</v>
      </c>
      <c r="E320" s="83"/>
      <c r="F320" s="83"/>
      <c r="G320" s="44"/>
      <c r="H320" s="83" t="s">
        <v>184</v>
      </c>
      <c r="I320" s="83"/>
      <c r="J320" s="83"/>
      <c r="K320" s="44"/>
      <c r="L320" s="83" t="s">
        <v>741</v>
      </c>
      <c r="M320" s="83"/>
      <c r="N320" s="83"/>
      <c r="O320" s="44"/>
      <c r="P320" s="83"/>
      <c r="Q320" s="83"/>
      <c r="R320" s="83"/>
    </row>
    <row r="321" spans="1:18">
      <c r="A321" s="14"/>
      <c r="B321" s="164"/>
      <c r="C321" s="44"/>
      <c r="D321" s="83" t="s">
        <v>733</v>
      </c>
      <c r="E321" s="83"/>
      <c r="F321" s="83"/>
      <c r="G321" s="44"/>
      <c r="H321" s="83" t="s">
        <v>738</v>
      </c>
      <c r="I321" s="83"/>
      <c r="J321" s="83"/>
      <c r="K321" s="44"/>
      <c r="L321" s="83" t="s">
        <v>739</v>
      </c>
      <c r="M321" s="83"/>
      <c r="N321" s="83"/>
      <c r="O321" s="44"/>
      <c r="P321" s="83"/>
      <c r="Q321" s="83"/>
      <c r="R321" s="83"/>
    </row>
    <row r="322" spans="1:18">
      <c r="A322" s="14"/>
      <c r="B322" s="164"/>
      <c r="C322" s="44"/>
      <c r="D322" s="83" t="s">
        <v>734</v>
      </c>
      <c r="E322" s="83"/>
      <c r="F322" s="83"/>
      <c r="G322" s="44"/>
      <c r="H322" s="83" t="s">
        <v>739</v>
      </c>
      <c r="I322" s="83"/>
      <c r="J322" s="83"/>
      <c r="K322" s="44"/>
      <c r="L322" s="83" t="s">
        <v>742</v>
      </c>
      <c r="M322" s="83"/>
      <c r="N322" s="83"/>
      <c r="O322" s="44"/>
      <c r="P322" s="83"/>
      <c r="Q322" s="83"/>
      <c r="R322" s="83"/>
    </row>
    <row r="323" spans="1:18">
      <c r="A323" s="14"/>
      <c r="B323" s="164"/>
      <c r="C323" s="44"/>
      <c r="D323" s="83" t="s">
        <v>735</v>
      </c>
      <c r="E323" s="83"/>
      <c r="F323" s="83"/>
      <c r="G323" s="44"/>
      <c r="H323" s="83" t="s">
        <v>740</v>
      </c>
      <c r="I323" s="83"/>
      <c r="J323" s="83"/>
      <c r="K323" s="44"/>
      <c r="L323" s="27"/>
      <c r="M323" s="27"/>
      <c r="N323" s="27"/>
      <c r="O323" s="44"/>
      <c r="P323" s="83"/>
      <c r="Q323" s="83"/>
      <c r="R323" s="83"/>
    </row>
    <row r="324" spans="1:18" ht="15.75" thickBot="1">
      <c r="A324" s="14"/>
      <c r="B324" s="187"/>
      <c r="C324" s="44"/>
      <c r="D324" s="85" t="s">
        <v>736</v>
      </c>
      <c r="E324" s="85"/>
      <c r="F324" s="85"/>
      <c r="G324" s="68"/>
      <c r="H324" s="46"/>
      <c r="I324" s="46"/>
      <c r="J324" s="46"/>
      <c r="K324" s="68"/>
      <c r="L324" s="46"/>
      <c r="M324" s="46"/>
      <c r="N324" s="46"/>
      <c r="O324" s="68"/>
      <c r="P324" s="85"/>
      <c r="Q324" s="85"/>
      <c r="R324" s="85"/>
    </row>
    <row r="325" spans="1:18" ht="15.75" thickBot="1">
      <c r="A325" s="14"/>
      <c r="B325" s="161"/>
      <c r="C325" s="19"/>
      <c r="D325" s="180" t="s">
        <v>1100</v>
      </c>
      <c r="E325" s="180"/>
      <c r="F325" s="180"/>
      <c r="G325" s="180"/>
      <c r="H325" s="180"/>
      <c r="I325" s="180"/>
      <c r="J325" s="180"/>
      <c r="K325" s="180"/>
      <c r="L325" s="180"/>
      <c r="M325" s="180"/>
      <c r="N325" s="180"/>
      <c r="O325" s="180"/>
      <c r="P325" s="180"/>
      <c r="Q325" s="180"/>
      <c r="R325" s="180"/>
    </row>
    <row r="326" spans="1:18">
      <c r="A326" s="14"/>
      <c r="B326" s="86" t="s">
        <v>516</v>
      </c>
      <c r="C326" s="50"/>
      <c r="D326" s="89" t="s">
        <v>355</v>
      </c>
      <c r="E326" s="91">
        <v>3.5</v>
      </c>
      <c r="F326" s="55"/>
      <c r="G326" s="55"/>
      <c r="H326" s="89" t="s">
        <v>355</v>
      </c>
      <c r="I326" s="91" t="s">
        <v>361</v>
      </c>
      <c r="J326" s="55"/>
      <c r="K326" s="55"/>
      <c r="L326" s="89" t="s">
        <v>355</v>
      </c>
      <c r="M326" s="91" t="s">
        <v>361</v>
      </c>
      <c r="N326" s="55"/>
      <c r="O326" s="55"/>
      <c r="P326" s="89" t="s">
        <v>355</v>
      </c>
      <c r="Q326" s="91">
        <v>3.5</v>
      </c>
      <c r="R326" s="55"/>
    </row>
    <row r="327" spans="1:18">
      <c r="A327" s="14"/>
      <c r="B327" s="86"/>
      <c r="C327" s="50"/>
      <c r="D327" s="86"/>
      <c r="E327" s="97"/>
      <c r="F327" s="50"/>
      <c r="G327" s="50"/>
      <c r="H327" s="86"/>
      <c r="I327" s="97"/>
      <c r="J327" s="50"/>
      <c r="K327" s="50"/>
      <c r="L327" s="86"/>
      <c r="M327" s="97"/>
      <c r="N327" s="50"/>
      <c r="O327" s="50"/>
      <c r="P327" s="86"/>
      <c r="Q327" s="97"/>
      <c r="R327" s="50"/>
    </row>
    <row r="328" spans="1:18">
      <c r="A328" s="14"/>
      <c r="B328" s="143" t="s">
        <v>1116</v>
      </c>
      <c r="C328" s="44"/>
      <c r="D328" s="95" t="s">
        <v>361</v>
      </c>
      <c r="E328" s="95"/>
      <c r="F328" s="44"/>
      <c r="G328" s="44"/>
      <c r="H328" s="95">
        <v>5.6</v>
      </c>
      <c r="I328" s="95"/>
      <c r="J328" s="44"/>
      <c r="K328" s="44"/>
      <c r="L328" s="95" t="s">
        <v>361</v>
      </c>
      <c r="M328" s="95"/>
      <c r="N328" s="44"/>
      <c r="O328" s="44"/>
      <c r="P328" s="95">
        <v>5.6</v>
      </c>
      <c r="Q328" s="95"/>
      <c r="R328" s="44"/>
    </row>
    <row r="329" spans="1:18" ht="15.75" thickBot="1">
      <c r="A329" s="14"/>
      <c r="B329" s="143"/>
      <c r="C329" s="44"/>
      <c r="D329" s="98"/>
      <c r="E329" s="98"/>
      <c r="F329" s="68"/>
      <c r="G329" s="44"/>
      <c r="H329" s="98"/>
      <c r="I329" s="98"/>
      <c r="J329" s="68"/>
      <c r="K329" s="44"/>
      <c r="L329" s="98"/>
      <c r="M329" s="98"/>
      <c r="N329" s="68"/>
      <c r="O329" s="44"/>
      <c r="P329" s="98"/>
      <c r="Q329" s="98"/>
      <c r="R329" s="68"/>
    </row>
    <row r="330" spans="1:18">
      <c r="A330" s="14"/>
      <c r="B330" s="50"/>
      <c r="C330" s="50"/>
      <c r="D330" s="89" t="s">
        <v>355</v>
      </c>
      <c r="E330" s="91">
        <v>3.5</v>
      </c>
      <c r="F330" s="55"/>
      <c r="G330" s="50"/>
      <c r="H330" s="89" t="s">
        <v>355</v>
      </c>
      <c r="I330" s="91">
        <v>5.6</v>
      </c>
      <c r="J330" s="55"/>
      <c r="K330" s="50"/>
      <c r="L330" s="89" t="s">
        <v>355</v>
      </c>
      <c r="M330" s="91" t="s">
        <v>361</v>
      </c>
      <c r="N330" s="55"/>
      <c r="O330" s="50"/>
      <c r="P330" s="89" t="s">
        <v>355</v>
      </c>
      <c r="Q330" s="91">
        <v>9.1</v>
      </c>
      <c r="R330" s="55"/>
    </row>
    <row r="331" spans="1:18" ht="15.75" thickBot="1">
      <c r="A331" s="14"/>
      <c r="B331" s="50"/>
      <c r="C331" s="50"/>
      <c r="D331" s="99"/>
      <c r="E331" s="100"/>
      <c r="F331" s="73"/>
      <c r="G331" s="50"/>
      <c r="H331" s="99"/>
      <c r="I331" s="100"/>
      <c r="J331" s="73"/>
      <c r="K331" s="50"/>
      <c r="L331" s="99"/>
      <c r="M331" s="100"/>
      <c r="N331" s="73"/>
      <c r="O331" s="50"/>
      <c r="P331" s="99"/>
      <c r="Q331" s="100"/>
      <c r="R331" s="73"/>
    </row>
    <row r="332" spans="1:18" ht="16.5" thickTop="1" thickBot="1">
      <c r="A332" s="14"/>
      <c r="B332" s="19"/>
      <c r="C332" s="19"/>
      <c r="D332" s="190"/>
      <c r="E332" s="190"/>
      <c r="F332" s="190"/>
      <c r="G332" s="19"/>
      <c r="H332" s="190"/>
      <c r="I332" s="190"/>
      <c r="J332" s="190"/>
      <c r="K332" s="19"/>
      <c r="L332" s="190"/>
      <c r="M332" s="190"/>
      <c r="N332" s="190"/>
      <c r="O332" s="19"/>
      <c r="P332" s="190"/>
      <c r="Q332" s="190"/>
      <c r="R332" s="190"/>
    </row>
    <row r="333" spans="1:18" ht="15.75" thickBot="1">
      <c r="A333" s="14"/>
      <c r="B333" s="19"/>
      <c r="C333" s="19"/>
      <c r="D333" s="180" t="s">
        <v>1110</v>
      </c>
      <c r="E333" s="180"/>
      <c r="F333" s="180"/>
      <c r="G333" s="180"/>
      <c r="H333" s="180"/>
      <c r="I333" s="180"/>
      <c r="J333" s="180"/>
      <c r="K333" s="180"/>
      <c r="L333" s="180"/>
      <c r="M333" s="180"/>
      <c r="N333" s="180"/>
      <c r="O333" s="180"/>
      <c r="P333" s="180"/>
      <c r="Q333" s="180"/>
      <c r="R333" s="180"/>
    </row>
    <row r="334" spans="1:18">
      <c r="A334" s="14"/>
      <c r="B334" s="86" t="s">
        <v>516</v>
      </c>
      <c r="C334" s="50"/>
      <c r="D334" s="89" t="s">
        <v>355</v>
      </c>
      <c r="E334" s="91">
        <v>1.8</v>
      </c>
      <c r="F334" s="55"/>
      <c r="G334" s="55"/>
      <c r="H334" s="89" t="s">
        <v>355</v>
      </c>
      <c r="I334" s="91" t="s">
        <v>361</v>
      </c>
      <c r="J334" s="55"/>
      <c r="K334" s="55"/>
      <c r="L334" s="89" t="s">
        <v>355</v>
      </c>
      <c r="M334" s="91" t="s">
        <v>361</v>
      </c>
      <c r="N334" s="55"/>
      <c r="O334" s="55"/>
      <c r="P334" s="89" t="s">
        <v>355</v>
      </c>
      <c r="Q334" s="91">
        <v>1.8</v>
      </c>
      <c r="R334" s="55"/>
    </row>
    <row r="335" spans="1:18">
      <c r="A335" s="14"/>
      <c r="B335" s="86"/>
      <c r="C335" s="50"/>
      <c r="D335" s="90"/>
      <c r="E335" s="92"/>
      <c r="F335" s="56"/>
      <c r="G335" s="56"/>
      <c r="H335" s="90"/>
      <c r="I335" s="92"/>
      <c r="J335" s="56"/>
      <c r="K335" s="56"/>
      <c r="L335" s="90"/>
      <c r="M335" s="92"/>
      <c r="N335" s="56"/>
      <c r="O335" s="56"/>
      <c r="P335" s="90"/>
      <c r="Q335" s="92"/>
      <c r="R335" s="56"/>
    </row>
    <row r="336" spans="1:18">
      <c r="A336" s="14"/>
      <c r="B336" s="143" t="s">
        <v>1116</v>
      </c>
      <c r="C336" s="44"/>
      <c r="D336" s="95" t="s">
        <v>361</v>
      </c>
      <c r="E336" s="95"/>
      <c r="F336" s="44"/>
      <c r="G336" s="44"/>
      <c r="H336" s="95">
        <v>12.7</v>
      </c>
      <c r="I336" s="95"/>
      <c r="J336" s="44"/>
      <c r="K336" s="44"/>
      <c r="L336" s="95" t="s">
        <v>361</v>
      </c>
      <c r="M336" s="95"/>
      <c r="N336" s="44"/>
      <c r="O336" s="44"/>
      <c r="P336" s="95">
        <v>12.7</v>
      </c>
      <c r="Q336" s="95"/>
      <c r="R336" s="44"/>
    </row>
    <row r="337" spans="1:26" ht="15.75" thickBot="1">
      <c r="A337" s="14"/>
      <c r="B337" s="143"/>
      <c r="C337" s="44"/>
      <c r="D337" s="98"/>
      <c r="E337" s="98"/>
      <c r="F337" s="68"/>
      <c r="G337" s="44"/>
      <c r="H337" s="98"/>
      <c r="I337" s="98"/>
      <c r="J337" s="68"/>
      <c r="K337" s="44"/>
      <c r="L337" s="98"/>
      <c r="M337" s="98"/>
      <c r="N337" s="68"/>
      <c r="O337" s="44"/>
      <c r="P337" s="98"/>
      <c r="Q337" s="98"/>
      <c r="R337" s="68"/>
    </row>
    <row r="338" spans="1:26">
      <c r="A338" s="14"/>
      <c r="B338" s="50"/>
      <c r="C338" s="50"/>
      <c r="D338" s="89" t="s">
        <v>355</v>
      </c>
      <c r="E338" s="91">
        <v>1.8</v>
      </c>
      <c r="F338" s="55"/>
      <c r="G338" s="50"/>
      <c r="H338" s="89" t="s">
        <v>355</v>
      </c>
      <c r="I338" s="91">
        <v>12.7</v>
      </c>
      <c r="J338" s="55"/>
      <c r="K338" s="50"/>
      <c r="L338" s="89" t="s">
        <v>355</v>
      </c>
      <c r="M338" s="91" t="s">
        <v>361</v>
      </c>
      <c r="N338" s="55"/>
      <c r="O338" s="50"/>
      <c r="P338" s="89" t="s">
        <v>355</v>
      </c>
      <c r="Q338" s="91">
        <v>14.5</v>
      </c>
      <c r="R338" s="55"/>
    </row>
    <row r="339" spans="1:26" ht="15.75" thickBot="1">
      <c r="A339" s="14"/>
      <c r="B339" s="50"/>
      <c r="C339" s="50"/>
      <c r="D339" s="99"/>
      <c r="E339" s="100"/>
      <c r="F339" s="73"/>
      <c r="G339" s="50"/>
      <c r="H339" s="99"/>
      <c r="I339" s="100"/>
      <c r="J339" s="73"/>
      <c r="K339" s="50"/>
      <c r="L339" s="99"/>
      <c r="M339" s="100"/>
      <c r="N339" s="73"/>
      <c r="O339" s="50"/>
      <c r="P339" s="99"/>
      <c r="Q339" s="100"/>
      <c r="R339" s="73"/>
    </row>
    <row r="340" spans="1:26" ht="15.75" thickTop="1">
      <c r="A340" s="14"/>
      <c r="B340" s="140" t="s">
        <v>275</v>
      </c>
      <c r="C340" s="140"/>
      <c r="D340" s="140"/>
      <c r="E340" s="140"/>
      <c r="F340" s="140"/>
      <c r="G340" s="140"/>
      <c r="H340" s="140"/>
      <c r="I340" s="140"/>
      <c r="J340" s="140"/>
      <c r="K340" s="140"/>
      <c r="L340" s="140"/>
      <c r="M340" s="140"/>
      <c r="N340" s="140"/>
      <c r="O340" s="140"/>
      <c r="P340" s="140"/>
      <c r="Q340" s="140"/>
      <c r="R340" s="140"/>
      <c r="S340" s="140"/>
      <c r="T340" s="140"/>
      <c r="U340" s="140"/>
      <c r="V340" s="140"/>
      <c r="W340" s="140"/>
      <c r="X340" s="140"/>
      <c r="Y340" s="140"/>
      <c r="Z340" s="140"/>
    </row>
    <row r="341" spans="1:26">
      <c r="A341" s="14"/>
      <c r="B341" s="16"/>
      <c r="C341" s="16"/>
    </row>
    <row r="342" spans="1:26" ht="90">
      <c r="A342" s="14"/>
      <c r="B342" s="24">
        <v>-1</v>
      </c>
      <c r="C342" s="25" t="s">
        <v>1117</v>
      </c>
    </row>
    <row r="343" spans="1:26">
      <c r="A343" s="14"/>
      <c r="B343" s="16"/>
      <c r="C343" s="16"/>
    </row>
    <row r="344" spans="1:26" ht="101.25">
      <c r="A344" s="14"/>
      <c r="B344" s="24">
        <v>-2</v>
      </c>
      <c r="C344" s="25" t="s">
        <v>1118</v>
      </c>
    </row>
    <row r="345" spans="1:26">
      <c r="A345" s="14"/>
      <c r="B345" s="16"/>
      <c r="C345" s="16"/>
    </row>
    <row r="346" spans="1:26" ht="67.5">
      <c r="A346" s="14"/>
      <c r="B346" s="24">
        <v>-3</v>
      </c>
      <c r="C346" s="25" t="s">
        <v>1119</v>
      </c>
    </row>
    <row r="347" spans="1:26">
      <c r="A347" s="14"/>
      <c r="B347" s="16"/>
      <c r="C347" s="16"/>
    </row>
    <row r="348" spans="1:26" ht="135">
      <c r="A348" s="14"/>
      <c r="B348" s="24">
        <v>-4</v>
      </c>
      <c r="C348" s="25" t="s">
        <v>1120</v>
      </c>
    </row>
    <row r="349" spans="1:26">
      <c r="A349" s="14"/>
      <c r="B349" s="30" t="s">
        <v>750</v>
      </c>
      <c r="C349" s="30"/>
      <c r="D349" s="30"/>
      <c r="E349" s="30"/>
      <c r="F349" s="30"/>
      <c r="G349" s="30"/>
      <c r="H349" s="30"/>
      <c r="I349" s="30"/>
      <c r="J349" s="30"/>
      <c r="K349" s="30"/>
      <c r="L349" s="30"/>
      <c r="M349" s="30"/>
      <c r="N349" s="30"/>
      <c r="O349" s="30"/>
      <c r="P349" s="30"/>
      <c r="Q349" s="30"/>
      <c r="R349" s="30"/>
      <c r="S349" s="30"/>
      <c r="T349" s="30"/>
      <c r="U349" s="30"/>
      <c r="V349" s="30"/>
      <c r="W349" s="30"/>
      <c r="X349" s="30"/>
      <c r="Y349" s="30"/>
      <c r="Z349" s="30"/>
    </row>
    <row r="350" spans="1:26">
      <c r="A350" s="14"/>
      <c r="B350" s="191" t="s">
        <v>1121</v>
      </c>
      <c r="C350" s="191"/>
      <c r="D350" s="191"/>
      <c r="E350" s="191"/>
      <c r="F350" s="191"/>
      <c r="G350" s="191"/>
      <c r="H350" s="191"/>
      <c r="I350" s="191"/>
      <c r="J350" s="191"/>
      <c r="K350" s="191"/>
      <c r="L350" s="191"/>
      <c r="M350" s="191"/>
      <c r="N350" s="191"/>
      <c r="O350" s="191"/>
      <c r="P350" s="191"/>
      <c r="Q350" s="191"/>
      <c r="R350" s="191"/>
      <c r="S350" s="191"/>
      <c r="T350" s="191"/>
      <c r="U350" s="191"/>
      <c r="V350" s="191"/>
      <c r="W350" s="191"/>
      <c r="X350" s="191"/>
      <c r="Y350" s="191"/>
      <c r="Z350" s="191"/>
    </row>
    <row r="351" spans="1:26">
      <c r="A351" s="14"/>
      <c r="B351" s="30" t="s">
        <v>1122</v>
      </c>
      <c r="C351" s="30"/>
      <c r="D351" s="30"/>
      <c r="E351" s="30"/>
      <c r="F351" s="30"/>
      <c r="G351" s="30"/>
      <c r="H351" s="30"/>
      <c r="I351" s="30"/>
      <c r="J351" s="30"/>
      <c r="K351" s="30"/>
      <c r="L351" s="30"/>
      <c r="M351" s="30"/>
      <c r="N351" s="30"/>
      <c r="O351" s="30"/>
      <c r="P351" s="30"/>
      <c r="Q351" s="30"/>
      <c r="R351" s="30"/>
      <c r="S351" s="30"/>
      <c r="T351" s="30"/>
      <c r="U351" s="30"/>
      <c r="V351" s="30"/>
      <c r="W351" s="30"/>
      <c r="X351" s="30"/>
      <c r="Y351" s="30"/>
      <c r="Z351" s="30"/>
    </row>
    <row r="352" spans="1:26">
      <c r="A352" s="14"/>
      <c r="B352" s="20"/>
      <c r="C352" s="20"/>
      <c r="D352" s="20"/>
      <c r="E352" s="20"/>
      <c r="F352" s="20"/>
      <c r="G352" s="20"/>
      <c r="H352" s="20"/>
    </row>
    <row r="353" spans="1:26">
      <c r="A353" s="14"/>
      <c r="B353" s="16"/>
      <c r="C353" s="16"/>
      <c r="D353" s="16"/>
      <c r="E353" s="16"/>
      <c r="F353" s="16"/>
      <c r="G353" s="16"/>
      <c r="H353" s="16"/>
    </row>
    <row r="354" spans="1:26" ht="15.75" thickBot="1">
      <c r="A354" s="14"/>
      <c r="B354" s="19"/>
      <c r="C354" s="19"/>
      <c r="D354" s="85">
        <v>2014</v>
      </c>
      <c r="E354" s="85"/>
      <c r="F354" s="19"/>
      <c r="G354" s="85">
        <v>2013</v>
      </c>
      <c r="H354" s="85"/>
    </row>
    <row r="355" spans="1:26">
      <c r="A355" s="14"/>
      <c r="B355" s="77" t="s">
        <v>1123</v>
      </c>
      <c r="C355" s="38"/>
      <c r="D355" s="79">
        <v>7.31</v>
      </c>
      <c r="E355" s="77" t="s">
        <v>1077</v>
      </c>
      <c r="F355" s="38"/>
      <c r="G355" s="79">
        <v>7.57</v>
      </c>
      <c r="H355" s="77" t="s">
        <v>1077</v>
      </c>
    </row>
    <row r="356" spans="1:26" ht="23.25">
      <c r="A356" s="14"/>
      <c r="B356" s="80" t="s">
        <v>1124</v>
      </c>
      <c r="C356" s="19"/>
      <c r="D356" s="82">
        <v>4.5</v>
      </c>
      <c r="E356" s="80" t="s">
        <v>1077</v>
      </c>
      <c r="F356" s="19"/>
      <c r="G356" s="82">
        <v>4.5</v>
      </c>
      <c r="H356" s="80" t="s">
        <v>1077</v>
      </c>
    </row>
    <row r="357" spans="1:26">
      <c r="A357" s="14"/>
      <c r="B357" s="86" t="s">
        <v>1125</v>
      </c>
      <c r="C357" s="50"/>
      <c r="D357" s="97">
        <v>2029</v>
      </c>
      <c r="E357" s="50"/>
      <c r="F357" s="50"/>
      <c r="G357" s="97">
        <v>2029</v>
      </c>
      <c r="H357" s="50"/>
    </row>
    <row r="358" spans="1:26">
      <c r="A358" s="14"/>
      <c r="B358" s="86"/>
      <c r="C358" s="50"/>
      <c r="D358" s="97"/>
      <c r="E358" s="50"/>
      <c r="F358" s="50"/>
      <c r="G358" s="97"/>
      <c r="H358" s="50"/>
    </row>
    <row r="359" spans="1:26">
      <c r="A359" s="14"/>
      <c r="B359" s="30" t="s">
        <v>1126</v>
      </c>
      <c r="C359" s="30"/>
      <c r="D359" s="30"/>
      <c r="E359" s="30"/>
      <c r="F359" s="30"/>
      <c r="G359" s="30"/>
      <c r="H359" s="30"/>
      <c r="I359" s="30"/>
      <c r="J359" s="30"/>
      <c r="K359" s="30"/>
      <c r="L359" s="30"/>
      <c r="M359" s="30"/>
      <c r="N359" s="30"/>
      <c r="O359" s="30"/>
      <c r="P359" s="30"/>
      <c r="Q359" s="30"/>
      <c r="R359" s="30"/>
      <c r="S359" s="30"/>
      <c r="T359" s="30"/>
      <c r="U359" s="30"/>
      <c r="V359" s="30"/>
      <c r="W359" s="30"/>
      <c r="X359" s="30"/>
      <c r="Y359" s="30"/>
      <c r="Z359" s="30"/>
    </row>
    <row r="360" spans="1:26">
      <c r="A360" s="14"/>
      <c r="B360" s="20"/>
      <c r="C360" s="20"/>
      <c r="D360" s="20"/>
      <c r="E360" s="20"/>
      <c r="F360" s="20"/>
      <c r="G360" s="20"/>
      <c r="H360" s="20"/>
      <c r="I360" s="20"/>
      <c r="J360" s="20"/>
    </row>
    <row r="361" spans="1:26">
      <c r="A361" s="14"/>
      <c r="B361" s="16"/>
      <c r="C361" s="16"/>
      <c r="D361" s="16"/>
      <c r="E361" s="16"/>
      <c r="F361" s="16"/>
      <c r="G361" s="16"/>
      <c r="H361" s="16"/>
      <c r="I361" s="16"/>
      <c r="J361" s="16"/>
    </row>
    <row r="362" spans="1:26" ht="15.75" thickBot="1">
      <c r="A362" s="14"/>
      <c r="B362" s="80"/>
      <c r="C362" s="19"/>
      <c r="D362" s="85" t="s">
        <v>1127</v>
      </c>
      <c r="E362" s="85"/>
      <c r="F362" s="85"/>
      <c r="G362" s="85"/>
      <c r="H362" s="85"/>
      <c r="I362" s="85"/>
      <c r="J362" s="85"/>
    </row>
    <row r="363" spans="1:26" ht="15.75" thickBot="1">
      <c r="A363" s="14"/>
      <c r="B363" s="19"/>
      <c r="C363" s="19"/>
      <c r="D363" s="180" t="s">
        <v>1128</v>
      </c>
      <c r="E363" s="180"/>
      <c r="F363" s="180"/>
      <c r="G363" s="19"/>
      <c r="H363" s="180" t="s">
        <v>1129</v>
      </c>
      <c r="I363" s="180"/>
      <c r="J363" s="180"/>
    </row>
    <row r="364" spans="1:26">
      <c r="A364" s="14"/>
      <c r="B364" s="86" t="s">
        <v>1130</v>
      </c>
      <c r="C364" s="50"/>
      <c r="D364" s="89" t="s">
        <v>355</v>
      </c>
      <c r="E364" s="91">
        <v>1</v>
      </c>
      <c r="F364" s="55"/>
      <c r="G364" s="50"/>
      <c r="H364" s="89" t="s">
        <v>355</v>
      </c>
      <c r="I364" s="91">
        <v>0.9</v>
      </c>
      <c r="J364" s="55"/>
    </row>
    <row r="365" spans="1:26">
      <c r="A365" s="14"/>
      <c r="B365" s="86"/>
      <c r="C365" s="50"/>
      <c r="D365" s="90"/>
      <c r="E365" s="92"/>
      <c r="F365" s="56"/>
      <c r="G365" s="50"/>
      <c r="H365" s="90"/>
      <c r="I365" s="92"/>
      <c r="J365" s="56"/>
    </row>
    <row r="366" spans="1:26">
      <c r="A366" s="14"/>
      <c r="B366" s="191" t="s">
        <v>1131</v>
      </c>
      <c r="C366" s="191"/>
      <c r="D366" s="191"/>
      <c r="E366" s="191"/>
      <c r="F366" s="191"/>
      <c r="G366" s="191"/>
      <c r="H366" s="191"/>
      <c r="I366" s="191"/>
      <c r="J366" s="191"/>
      <c r="K366" s="191"/>
      <c r="L366" s="191"/>
      <c r="M366" s="191"/>
      <c r="N366" s="191"/>
      <c r="O366" s="191"/>
      <c r="P366" s="191"/>
      <c r="Q366" s="191"/>
      <c r="R366" s="191"/>
      <c r="S366" s="191"/>
      <c r="T366" s="191"/>
      <c r="U366" s="191"/>
      <c r="V366" s="191"/>
      <c r="W366" s="191"/>
      <c r="X366" s="191"/>
      <c r="Y366" s="191"/>
      <c r="Z366" s="191"/>
    </row>
    <row r="367" spans="1:26" ht="25.5" customHeight="1">
      <c r="A367" s="14"/>
      <c r="B367" s="30" t="s">
        <v>1132</v>
      </c>
      <c r="C367" s="30"/>
      <c r="D367" s="30"/>
      <c r="E367" s="30"/>
      <c r="F367" s="30"/>
      <c r="G367" s="30"/>
      <c r="H367" s="30"/>
      <c r="I367" s="30"/>
      <c r="J367" s="30"/>
      <c r="K367" s="30"/>
      <c r="L367" s="30"/>
      <c r="M367" s="30"/>
      <c r="N367" s="30"/>
      <c r="O367" s="30"/>
      <c r="P367" s="30"/>
      <c r="Q367" s="30"/>
      <c r="R367" s="30"/>
      <c r="S367" s="30"/>
      <c r="T367" s="30"/>
      <c r="U367" s="30"/>
      <c r="V367" s="30"/>
      <c r="W367" s="30"/>
      <c r="X367" s="30"/>
      <c r="Y367" s="30"/>
      <c r="Z367" s="30"/>
    </row>
  </sheetData>
  <mergeCells count="1763">
    <mergeCell ref="B367:Z367"/>
    <mergeCell ref="B340:Z340"/>
    <mergeCell ref="B349:Z349"/>
    <mergeCell ref="B350:Z350"/>
    <mergeCell ref="B351:Z351"/>
    <mergeCell ref="B359:Z359"/>
    <mergeCell ref="B366:Z366"/>
    <mergeCell ref="B194:Z194"/>
    <mergeCell ref="B195:Z195"/>
    <mergeCell ref="B196:Z196"/>
    <mergeCell ref="B197:Z197"/>
    <mergeCell ref="B211:Z211"/>
    <mergeCell ref="B212:Z212"/>
    <mergeCell ref="B144:Z144"/>
    <mergeCell ref="B145:Z145"/>
    <mergeCell ref="B163:Z163"/>
    <mergeCell ref="B164:Z164"/>
    <mergeCell ref="B188:Z188"/>
    <mergeCell ref="B193:Z193"/>
    <mergeCell ref="B112:Z112"/>
    <mergeCell ref="B119:Z119"/>
    <mergeCell ref="B131:Z131"/>
    <mergeCell ref="B141:Z141"/>
    <mergeCell ref="B142:Z142"/>
    <mergeCell ref="B143:Z143"/>
    <mergeCell ref="B24:Z24"/>
    <mergeCell ref="B25:Z25"/>
    <mergeCell ref="B26:Z26"/>
    <mergeCell ref="B50:Z50"/>
    <mergeCell ref="B51:Z51"/>
    <mergeCell ref="B52:Z52"/>
    <mergeCell ref="B6:Z6"/>
    <mergeCell ref="B7:Z7"/>
    <mergeCell ref="B8:Z8"/>
    <mergeCell ref="B9:Z9"/>
    <mergeCell ref="B10:Z10"/>
    <mergeCell ref="B21:Z21"/>
    <mergeCell ref="H364:H365"/>
    <mergeCell ref="I364:I365"/>
    <mergeCell ref="J364:J365"/>
    <mergeCell ref="A1:A2"/>
    <mergeCell ref="B1:Z1"/>
    <mergeCell ref="B2:Z2"/>
    <mergeCell ref="B3:Z3"/>
    <mergeCell ref="A4:A367"/>
    <mergeCell ref="B4:Z4"/>
    <mergeCell ref="B5:Z5"/>
    <mergeCell ref="B360:J360"/>
    <mergeCell ref="D362:J362"/>
    <mergeCell ref="D363:F363"/>
    <mergeCell ref="H363:J363"/>
    <mergeCell ref="B364:B365"/>
    <mergeCell ref="C364:C365"/>
    <mergeCell ref="D364:D365"/>
    <mergeCell ref="E364:E365"/>
    <mergeCell ref="F364:F365"/>
    <mergeCell ref="G364:G365"/>
    <mergeCell ref="B352:H352"/>
    <mergeCell ref="D354:E354"/>
    <mergeCell ref="G354:H354"/>
    <mergeCell ref="B357:B358"/>
    <mergeCell ref="C357:C358"/>
    <mergeCell ref="D357:D358"/>
    <mergeCell ref="E357:E358"/>
    <mergeCell ref="F357:F358"/>
    <mergeCell ref="G357:G358"/>
    <mergeCell ref="H357:H358"/>
    <mergeCell ref="M338:M339"/>
    <mergeCell ref="N338:N339"/>
    <mergeCell ref="O338:O339"/>
    <mergeCell ref="P338:P339"/>
    <mergeCell ref="Q338:Q339"/>
    <mergeCell ref="R338:R339"/>
    <mergeCell ref="G338:G339"/>
    <mergeCell ref="H338:H339"/>
    <mergeCell ref="I338:I339"/>
    <mergeCell ref="J338:J339"/>
    <mergeCell ref="K338:K339"/>
    <mergeCell ref="L338:L339"/>
    <mergeCell ref="L336:M337"/>
    <mergeCell ref="N336:N337"/>
    <mergeCell ref="O336:O337"/>
    <mergeCell ref="P336:Q337"/>
    <mergeCell ref="R336:R337"/>
    <mergeCell ref="B338:B339"/>
    <mergeCell ref="C338:C339"/>
    <mergeCell ref="D338:D339"/>
    <mergeCell ref="E338:E339"/>
    <mergeCell ref="F338:F339"/>
    <mergeCell ref="Q334:Q335"/>
    <mergeCell ref="R334:R335"/>
    <mergeCell ref="B336:B337"/>
    <mergeCell ref="C336:C337"/>
    <mergeCell ref="D336:E337"/>
    <mergeCell ref="F336:F337"/>
    <mergeCell ref="G336:G337"/>
    <mergeCell ref="H336:I337"/>
    <mergeCell ref="J336:J337"/>
    <mergeCell ref="K336:K337"/>
    <mergeCell ref="K334:K335"/>
    <mergeCell ref="L334:L335"/>
    <mergeCell ref="M334:M335"/>
    <mergeCell ref="N334:N335"/>
    <mergeCell ref="O334:O335"/>
    <mergeCell ref="P334:P335"/>
    <mergeCell ref="D333:R333"/>
    <mergeCell ref="B334:B335"/>
    <mergeCell ref="C334:C335"/>
    <mergeCell ref="D334:D335"/>
    <mergeCell ref="E334:E335"/>
    <mergeCell ref="F334:F335"/>
    <mergeCell ref="G334:G335"/>
    <mergeCell ref="H334:H335"/>
    <mergeCell ref="I334:I335"/>
    <mergeCell ref="J334:J335"/>
    <mergeCell ref="Q330:Q331"/>
    <mergeCell ref="R330:R331"/>
    <mergeCell ref="D332:F332"/>
    <mergeCell ref="H332:J332"/>
    <mergeCell ref="L332:N332"/>
    <mergeCell ref="P332:R332"/>
    <mergeCell ref="K330:K331"/>
    <mergeCell ref="L330:L331"/>
    <mergeCell ref="M330:M331"/>
    <mergeCell ref="N330:N331"/>
    <mergeCell ref="O330:O331"/>
    <mergeCell ref="P330:P331"/>
    <mergeCell ref="R328:R329"/>
    <mergeCell ref="B330:B331"/>
    <mergeCell ref="C330:C331"/>
    <mergeCell ref="D330:D331"/>
    <mergeCell ref="E330:E331"/>
    <mergeCell ref="F330:F331"/>
    <mergeCell ref="G330:G331"/>
    <mergeCell ref="H330:H331"/>
    <mergeCell ref="I330:I331"/>
    <mergeCell ref="J330:J331"/>
    <mergeCell ref="J328:J329"/>
    <mergeCell ref="K328:K329"/>
    <mergeCell ref="L328:M329"/>
    <mergeCell ref="N328:N329"/>
    <mergeCell ref="O328:O329"/>
    <mergeCell ref="P328:Q329"/>
    <mergeCell ref="O326:O327"/>
    <mergeCell ref="P326:P327"/>
    <mergeCell ref="Q326:Q327"/>
    <mergeCell ref="R326:R327"/>
    <mergeCell ref="B328:B329"/>
    <mergeCell ref="C328:C329"/>
    <mergeCell ref="D328:E329"/>
    <mergeCell ref="F328:F329"/>
    <mergeCell ref="G328:G329"/>
    <mergeCell ref="H328:I329"/>
    <mergeCell ref="I326:I327"/>
    <mergeCell ref="J326:J327"/>
    <mergeCell ref="K326:K327"/>
    <mergeCell ref="L326:L327"/>
    <mergeCell ref="M326:M327"/>
    <mergeCell ref="N326:N327"/>
    <mergeCell ref="O319:O324"/>
    <mergeCell ref="P319:R324"/>
    <mergeCell ref="D325:R325"/>
    <mergeCell ref="B326:B327"/>
    <mergeCell ref="C326:C327"/>
    <mergeCell ref="D326:D327"/>
    <mergeCell ref="E326:E327"/>
    <mergeCell ref="F326:F327"/>
    <mergeCell ref="G326:G327"/>
    <mergeCell ref="H326:H327"/>
    <mergeCell ref="K319:K324"/>
    <mergeCell ref="L319:N319"/>
    <mergeCell ref="L320:N320"/>
    <mergeCell ref="L321:N321"/>
    <mergeCell ref="L322:N322"/>
    <mergeCell ref="L323:N323"/>
    <mergeCell ref="L324:N324"/>
    <mergeCell ref="H319:J319"/>
    <mergeCell ref="H320:J320"/>
    <mergeCell ref="H321:J321"/>
    <mergeCell ref="H322:J322"/>
    <mergeCell ref="H323:J323"/>
    <mergeCell ref="H324:J324"/>
    <mergeCell ref="D318:R318"/>
    <mergeCell ref="B319:B324"/>
    <mergeCell ref="C319:C324"/>
    <mergeCell ref="D319:F319"/>
    <mergeCell ref="D320:F320"/>
    <mergeCell ref="D321:F321"/>
    <mergeCell ref="D322:F322"/>
    <mergeCell ref="D323:F323"/>
    <mergeCell ref="D324:F324"/>
    <mergeCell ref="G319:G324"/>
    <mergeCell ref="N314:N315"/>
    <mergeCell ref="O314:O315"/>
    <mergeCell ref="P314:P315"/>
    <mergeCell ref="Q314:Q315"/>
    <mergeCell ref="R314:R315"/>
    <mergeCell ref="B316:R316"/>
    <mergeCell ref="H314:H315"/>
    <mergeCell ref="I314:I315"/>
    <mergeCell ref="J314:J315"/>
    <mergeCell ref="K314:K315"/>
    <mergeCell ref="L314:L315"/>
    <mergeCell ref="M314:M315"/>
    <mergeCell ref="N312:N313"/>
    <mergeCell ref="O312:O313"/>
    <mergeCell ref="P312:Q313"/>
    <mergeCell ref="R312:R313"/>
    <mergeCell ref="B314:B315"/>
    <mergeCell ref="C314:C315"/>
    <mergeCell ref="D314:D315"/>
    <mergeCell ref="E314:E315"/>
    <mergeCell ref="F314:F315"/>
    <mergeCell ref="G314:G315"/>
    <mergeCell ref="R310:R311"/>
    <mergeCell ref="B312:B313"/>
    <mergeCell ref="C312:C313"/>
    <mergeCell ref="D312:E313"/>
    <mergeCell ref="F312:F313"/>
    <mergeCell ref="G312:G313"/>
    <mergeCell ref="H312:I313"/>
    <mergeCell ref="J312:J313"/>
    <mergeCell ref="K312:K313"/>
    <mergeCell ref="L312:M313"/>
    <mergeCell ref="J310:J311"/>
    <mergeCell ref="K310:K311"/>
    <mergeCell ref="L310:M311"/>
    <mergeCell ref="N310:N311"/>
    <mergeCell ref="O310:O311"/>
    <mergeCell ref="P310:Q311"/>
    <mergeCell ref="N308:N309"/>
    <mergeCell ref="O308:O309"/>
    <mergeCell ref="P308:Q309"/>
    <mergeCell ref="R308:R309"/>
    <mergeCell ref="B310:B311"/>
    <mergeCell ref="C310:C311"/>
    <mergeCell ref="D310:E311"/>
    <mergeCell ref="F310:F311"/>
    <mergeCell ref="G310:G311"/>
    <mergeCell ref="H310:I311"/>
    <mergeCell ref="R306:R307"/>
    <mergeCell ref="B308:B309"/>
    <mergeCell ref="C308:C309"/>
    <mergeCell ref="D308:E309"/>
    <mergeCell ref="F308:F309"/>
    <mergeCell ref="G308:G309"/>
    <mergeCell ref="H308:I309"/>
    <mergeCell ref="J308:J309"/>
    <mergeCell ref="K308:K309"/>
    <mergeCell ref="L308:M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N303:N304"/>
    <mergeCell ref="O303:O304"/>
    <mergeCell ref="P303:Q304"/>
    <mergeCell ref="R303:R304"/>
    <mergeCell ref="D305:F305"/>
    <mergeCell ref="H305:J305"/>
    <mergeCell ref="L305:N305"/>
    <mergeCell ref="P305:R305"/>
    <mergeCell ref="R301:R302"/>
    <mergeCell ref="B303:B304"/>
    <mergeCell ref="C303:C304"/>
    <mergeCell ref="D303:E304"/>
    <mergeCell ref="F303:F304"/>
    <mergeCell ref="G303:G304"/>
    <mergeCell ref="H303:I304"/>
    <mergeCell ref="J303:J304"/>
    <mergeCell ref="K303:K304"/>
    <mergeCell ref="L303:M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N298:N299"/>
    <mergeCell ref="O298:O299"/>
    <mergeCell ref="P298:R299"/>
    <mergeCell ref="D300:F300"/>
    <mergeCell ref="H300:J300"/>
    <mergeCell ref="L300:N300"/>
    <mergeCell ref="P300:R300"/>
    <mergeCell ref="Q296:Q297"/>
    <mergeCell ref="R296:R297"/>
    <mergeCell ref="B298:B299"/>
    <mergeCell ref="C298:C299"/>
    <mergeCell ref="D298:F299"/>
    <mergeCell ref="G298:G299"/>
    <mergeCell ref="H298:I299"/>
    <mergeCell ref="J298:J299"/>
    <mergeCell ref="K298:K299"/>
    <mergeCell ref="L298:M299"/>
    <mergeCell ref="K296:K297"/>
    <mergeCell ref="L296:L297"/>
    <mergeCell ref="M296:M297"/>
    <mergeCell ref="N296:N297"/>
    <mergeCell ref="O296:O297"/>
    <mergeCell ref="P296:P297"/>
    <mergeCell ref="D295:R295"/>
    <mergeCell ref="B296:B297"/>
    <mergeCell ref="C296:C297"/>
    <mergeCell ref="D296:D297"/>
    <mergeCell ref="E296:E297"/>
    <mergeCell ref="F296:F297"/>
    <mergeCell ref="G296:G297"/>
    <mergeCell ref="H296:H297"/>
    <mergeCell ref="I296:I297"/>
    <mergeCell ref="J296:J297"/>
    <mergeCell ref="N292:N293"/>
    <mergeCell ref="O292:O293"/>
    <mergeCell ref="P292:P293"/>
    <mergeCell ref="Q292:Q293"/>
    <mergeCell ref="R292:R293"/>
    <mergeCell ref="D294:F294"/>
    <mergeCell ref="H294:J294"/>
    <mergeCell ref="L294:N294"/>
    <mergeCell ref="P294:R294"/>
    <mergeCell ref="H292:H293"/>
    <mergeCell ref="I292:I293"/>
    <mergeCell ref="J292:J293"/>
    <mergeCell ref="K292:K293"/>
    <mergeCell ref="L292:L293"/>
    <mergeCell ref="M292:M293"/>
    <mergeCell ref="N290:N291"/>
    <mergeCell ref="O290:O291"/>
    <mergeCell ref="P290:Q291"/>
    <mergeCell ref="R290:R291"/>
    <mergeCell ref="B292:B293"/>
    <mergeCell ref="C292:C293"/>
    <mergeCell ref="D292:D293"/>
    <mergeCell ref="E292:E293"/>
    <mergeCell ref="F292:F293"/>
    <mergeCell ref="G292:G293"/>
    <mergeCell ref="R288:R289"/>
    <mergeCell ref="B290:B291"/>
    <mergeCell ref="C290:C291"/>
    <mergeCell ref="D290:E291"/>
    <mergeCell ref="F290:F291"/>
    <mergeCell ref="G290:G291"/>
    <mergeCell ref="H290:I291"/>
    <mergeCell ref="J290:J291"/>
    <mergeCell ref="K290:K291"/>
    <mergeCell ref="L290:M291"/>
    <mergeCell ref="J288:J289"/>
    <mergeCell ref="K288:K289"/>
    <mergeCell ref="L288:M289"/>
    <mergeCell ref="N288:N289"/>
    <mergeCell ref="O288:O289"/>
    <mergeCell ref="P288:Q289"/>
    <mergeCell ref="N286:N287"/>
    <mergeCell ref="O286:O287"/>
    <mergeCell ref="P286:Q287"/>
    <mergeCell ref="R286:R287"/>
    <mergeCell ref="B288:B289"/>
    <mergeCell ref="C288:C289"/>
    <mergeCell ref="D288:E289"/>
    <mergeCell ref="F288:F289"/>
    <mergeCell ref="G288:G289"/>
    <mergeCell ref="H288:I289"/>
    <mergeCell ref="R284:R285"/>
    <mergeCell ref="B286:B287"/>
    <mergeCell ref="C286:C287"/>
    <mergeCell ref="D286:E287"/>
    <mergeCell ref="F286:F287"/>
    <mergeCell ref="G286:G287"/>
    <mergeCell ref="H286:I287"/>
    <mergeCell ref="J286:J287"/>
    <mergeCell ref="K286:K287"/>
    <mergeCell ref="L286:M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N281:N282"/>
    <mergeCell ref="O281:O282"/>
    <mergeCell ref="P281:Q282"/>
    <mergeCell ref="R281:R282"/>
    <mergeCell ref="D283:F283"/>
    <mergeCell ref="H283:J283"/>
    <mergeCell ref="L283:N283"/>
    <mergeCell ref="P283:R283"/>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K276:K277"/>
    <mergeCell ref="L276:M277"/>
    <mergeCell ref="N276:N277"/>
    <mergeCell ref="O276:O277"/>
    <mergeCell ref="P276:R277"/>
    <mergeCell ref="D278:F278"/>
    <mergeCell ref="H278:J278"/>
    <mergeCell ref="L278:N278"/>
    <mergeCell ref="P278:R278"/>
    <mergeCell ref="O274:O275"/>
    <mergeCell ref="P274:P275"/>
    <mergeCell ref="Q274:Q275"/>
    <mergeCell ref="R274:R275"/>
    <mergeCell ref="B276:B277"/>
    <mergeCell ref="C276:C277"/>
    <mergeCell ref="D276:F277"/>
    <mergeCell ref="G276:G277"/>
    <mergeCell ref="H276:I277"/>
    <mergeCell ref="J276:J277"/>
    <mergeCell ref="I274:I275"/>
    <mergeCell ref="J274:J275"/>
    <mergeCell ref="K274:K275"/>
    <mergeCell ref="L274:L275"/>
    <mergeCell ref="M274:M275"/>
    <mergeCell ref="N274:N275"/>
    <mergeCell ref="O267:O272"/>
    <mergeCell ref="P267:R272"/>
    <mergeCell ref="D273:R273"/>
    <mergeCell ref="B274:B275"/>
    <mergeCell ref="C274:C275"/>
    <mergeCell ref="D274:D275"/>
    <mergeCell ref="E274:E275"/>
    <mergeCell ref="F274:F275"/>
    <mergeCell ref="G274:G275"/>
    <mergeCell ref="H274:H275"/>
    <mergeCell ref="K267:K272"/>
    <mergeCell ref="L267:N267"/>
    <mergeCell ref="L268:N268"/>
    <mergeCell ref="L269:N269"/>
    <mergeCell ref="L270:N270"/>
    <mergeCell ref="L271:N271"/>
    <mergeCell ref="L272:N272"/>
    <mergeCell ref="G267:G272"/>
    <mergeCell ref="H267:J267"/>
    <mergeCell ref="H268:J268"/>
    <mergeCell ref="H269:J269"/>
    <mergeCell ref="H270:J270"/>
    <mergeCell ref="H271:J271"/>
    <mergeCell ref="H272:J272"/>
    <mergeCell ref="B264:R264"/>
    <mergeCell ref="D266:R266"/>
    <mergeCell ref="B267:B272"/>
    <mergeCell ref="C267:C272"/>
    <mergeCell ref="D267:F267"/>
    <mergeCell ref="D268:F268"/>
    <mergeCell ref="D269:F269"/>
    <mergeCell ref="D270:F270"/>
    <mergeCell ref="D271:F271"/>
    <mergeCell ref="D272:F272"/>
    <mergeCell ref="M262:M263"/>
    <mergeCell ref="N262:N263"/>
    <mergeCell ref="O262:O263"/>
    <mergeCell ref="P262:P263"/>
    <mergeCell ref="Q262:Q263"/>
    <mergeCell ref="R262:R263"/>
    <mergeCell ref="G262:G263"/>
    <mergeCell ref="H262:H263"/>
    <mergeCell ref="I262:I263"/>
    <mergeCell ref="J262:J263"/>
    <mergeCell ref="K262:K263"/>
    <mergeCell ref="L262:L263"/>
    <mergeCell ref="L260:M261"/>
    <mergeCell ref="N260:N261"/>
    <mergeCell ref="O260:O261"/>
    <mergeCell ref="P260:Q261"/>
    <mergeCell ref="R260:R261"/>
    <mergeCell ref="B262:B263"/>
    <mergeCell ref="C262:C263"/>
    <mergeCell ref="D262:D263"/>
    <mergeCell ref="E262:E263"/>
    <mergeCell ref="F262:F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R255:R256"/>
    <mergeCell ref="D257:F257"/>
    <mergeCell ref="H257:J257"/>
    <mergeCell ref="L257:N257"/>
    <mergeCell ref="P257:R257"/>
    <mergeCell ref="B258:B259"/>
    <mergeCell ref="C258:C259"/>
    <mergeCell ref="D258:E259"/>
    <mergeCell ref="F258:F259"/>
    <mergeCell ref="G258:G259"/>
    <mergeCell ref="J255:J256"/>
    <mergeCell ref="K255:K256"/>
    <mergeCell ref="L255:M256"/>
    <mergeCell ref="N255:N256"/>
    <mergeCell ref="O255:O256"/>
    <mergeCell ref="P255:Q256"/>
    <mergeCell ref="N253:N254"/>
    <mergeCell ref="O253:O254"/>
    <mergeCell ref="P253:Q254"/>
    <mergeCell ref="R253:R254"/>
    <mergeCell ref="B255:B256"/>
    <mergeCell ref="C255:C256"/>
    <mergeCell ref="D255:E256"/>
    <mergeCell ref="F255:F256"/>
    <mergeCell ref="G255:G256"/>
    <mergeCell ref="H255:I256"/>
    <mergeCell ref="R251:R252"/>
    <mergeCell ref="B253:B254"/>
    <mergeCell ref="C253:C254"/>
    <mergeCell ref="D253:E254"/>
    <mergeCell ref="F253:F254"/>
    <mergeCell ref="G253:G254"/>
    <mergeCell ref="H253:I254"/>
    <mergeCell ref="J253:J254"/>
    <mergeCell ref="K253:K254"/>
    <mergeCell ref="L253:M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K248:K249"/>
    <mergeCell ref="L248:M249"/>
    <mergeCell ref="N248:N249"/>
    <mergeCell ref="O248:O249"/>
    <mergeCell ref="P248:R249"/>
    <mergeCell ref="D250:F250"/>
    <mergeCell ref="H250:J250"/>
    <mergeCell ref="L250:N250"/>
    <mergeCell ref="P250:R250"/>
    <mergeCell ref="B248:B249"/>
    <mergeCell ref="C248:C249"/>
    <mergeCell ref="D248:F249"/>
    <mergeCell ref="G248:G249"/>
    <mergeCell ref="H248:I249"/>
    <mergeCell ref="J248:J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D244:F244"/>
    <mergeCell ref="H244:J244"/>
    <mergeCell ref="L244:N244"/>
    <mergeCell ref="P244:R244"/>
    <mergeCell ref="D245:R245"/>
    <mergeCell ref="B246:B247"/>
    <mergeCell ref="C246:C247"/>
    <mergeCell ref="D246:D247"/>
    <mergeCell ref="E246:E247"/>
    <mergeCell ref="F246:F247"/>
    <mergeCell ref="M242:M243"/>
    <mergeCell ref="N242:N243"/>
    <mergeCell ref="O242:O243"/>
    <mergeCell ref="P242:P243"/>
    <mergeCell ref="Q242:Q243"/>
    <mergeCell ref="R242:R243"/>
    <mergeCell ref="G242:G243"/>
    <mergeCell ref="H242:H243"/>
    <mergeCell ref="I242:I243"/>
    <mergeCell ref="J242:J243"/>
    <mergeCell ref="K242:K243"/>
    <mergeCell ref="L242:L243"/>
    <mergeCell ref="L240:M241"/>
    <mergeCell ref="N240:N241"/>
    <mergeCell ref="O240:O241"/>
    <mergeCell ref="P240:Q241"/>
    <mergeCell ref="R240:R241"/>
    <mergeCell ref="B242:B243"/>
    <mergeCell ref="C242:C243"/>
    <mergeCell ref="D242:D243"/>
    <mergeCell ref="E242:E243"/>
    <mergeCell ref="F242:F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R235:R236"/>
    <mergeCell ref="D237:F237"/>
    <mergeCell ref="H237:J237"/>
    <mergeCell ref="L237:N237"/>
    <mergeCell ref="P237:R237"/>
    <mergeCell ref="B238:B239"/>
    <mergeCell ref="C238:C239"/>
    <mergeCell ref="D238:E239"/>
    <mergeCell ref="F238:F239"/>
    <mergeCell ref="G238:G239"/>
    <mergeCell ref="J235:J236"/>
    <mergeCell ref="K235:K236"/>
    <mergeCell ref="L235:M236"/>
    <mergeCell ref="N235:N236"/>
    <mergeCell ref="O235:O236"/>
    <mergeCell ref="P235:Q236"/>
    <mergeCell ref="N233:N234"/>
    <mergeCell ref="O233:O234"/>
    <mergeCell ref="P233:Q234"/>
    <mergeCell ref="R233:R234"/>
    <mergeCell ref="B235:B236"/>
    <mergeCell ref="C235:C236"/>
    <mergeCell ref="D235:E236"/>
    <mergeCell ref="F235:F236"/>
    <mergeCell ref="G235:G236"/>
    <mergeCell ref="H235:I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K228:K229"/>
    <mergeCell ref="L228:M229"/>
    <mergeCell ref="N228:N229"/>
    <mergeCell ref="O228:O229"/>
    <mergeCell ref="P228:R229"/>
    <mergeCell ref="D230:F230"/>
    <mergeCell ref="H230:J230"/>
    <mergeCell ref="L230:N230"/>
    <mergeCell ref="P230:R230"/>
    <mergeCell ref="O226:O227"/>
    <mergeCell ref="P226:P227"/>
    <mergeCell ref="Q226:Q227"/>
    <mergeCell ref="R226:R227"/>
    <mergeCell ref="B228:B229"/>
    <mergeCell ref="C228:C229"/>
    <mergeCell ref="D228:F229"/>
    <mergeCell ref="G228:G229"/>
    <mergeCell ref="H228:I229"/>
    <mergeCell ref="J228:J229"/>
    <mergeCell ref="I226:I227"/>
    <mergeCell ref="J226:J227"/>
    <mergeCell ref="K226:K227"/>
    <mergeCell ref="L226:L227"/>
    <mergeCell ref="M226:M227"/>
    <mergeCell ref="N226:N227"/>
    <mergeCell ref="O219:O224"/>
    <mergeCell ref="P219:R224"/>
    <mergeCell ref="D225:R225"/>
    <mergeCell ref="B226:B227"/>
    <mergeCell ref="C226:C227"/>
    <mergeCell ref="D226:D227"/>
    <mergeCell ref="E226:E227"/>
    <mergeCell ref="F226:F227"/>
    <mergeCell ref="G226:G227"/>
    <mergeCell ref="H226:H227"/>
    <mergeCell ref="K219:K224"/>
    <mergeCell ref="L219:N219"/>
    <mergeCell ref="L220:N220"/>
    <mergeCell ref="L221:N221"/>
    <mergeCell ref="L222:N222"/>
    <mergeCell ref="L223:N223"/>
    <mergeCell ref="L224:N224"/>
    <mergeCell ref="G219:G224"/>
    <mergeCell ref="H219:J219"/>
    <mergeCell ref="H220:J220"/>
    <mergeCell ref="H221:J221"/>
    <mergeCell ref="H222:J222"/>
    <mergeCell ref="H223:J223"/>
    <mergeCell ref="H224:J224"/>
    <mergeCell ref="B219:B224"/>
    <mergeCell ref="C219:C224"/>
    <mergeCell ref="D219:F219"/>
    <mergeCell ref="D220:F220"/>
    <mergeCell ref="D221:F221"/>
    <mergeCell ref="D222:F222"/>
    <mergeCell ref="D223:F223"/>
    <mergeCell ref="D224:F224"/>
    <mergeCell ref="J209:K209"/>
    <mergeCell ref="M209:N209"/>
    <mergeCell ref="J210:K210"/>
    <mergeCell ref="M210:N210"/>
    <mergeCell ref="B216:R216"/>
    <mergeCell ref="D218:R218"/>
    <mergeCell ref="B213:Z213"/>
    <mergeCell ref="B214:Z214"/>
    <mergeCell ref="B215:Z215"/>
    <mergeCell ref="D207:E207"/>
    <mergeCell ref="G207:H207"/>
    <mergeCell ref="J207:K207"/>
    <mergeCell ref="M207:N207"/>
    <mergeCell ref="J208:K208"/>
    <mergeCell ref="M208:N208"/>
    <mergeCell ref="D202:E202"/>
    <mergeCell ref="G202:H202"/>
    <mergeCell ref="J202:K202"/>
    <mergeCell ref="M202:N202"/>
    <mergeCell ref="D203:E203"/>
    <mergeCell ref="G203:H203"/>
    <mergeCell ref="J203:K203"/>
    <mergeCell ref="M203:N203"/>
    <mergeCell ref="J187:K187"/>
    <mergeCell ref="M187:N187"/>
    <mergeCell ref="B198:N198"/>
    <mergeCell ref="B200:B202"/>
    <mergeCell ref="C200:C201"/>
    <mergeCell ref="D200:H200"/>
    <mergeCell ref="D201:H201"/>
    <mergeCell ref="I200:I201"/>
    <mergeCell ref="J200:N200"/>
    <mergeCell ref="J201:N201"/>
    <mergeCell ref="N183:N184"/>
    <mergeCell ref="D185:E185"/>
    <mergeCell ref="G185:H185"/>
    <mergeCell ref="J185:K185"/>
    <mergeCell ref="M185:N185"/>
    <mergeCell ref="J186:K186"/>
    <mergeCell ref="M186:N186"/>
    <mergeCell ref="H183:H184"/>
    <mergeCell ref="I183:I184"/>
    <mergeCell ref="J183:J184"/>
    <mergeCell ref="K183:K184"/>
    <mergeCell ref="L183:L184"/>
    <mergeCell ref="M183:M184"/>
    <mergeCell ref="D181:E181"/>
    <mergeCell ref="G181:H181"/>
    <mergeCell ref="J181:K181"/>
    <mergeCell ref="M181:N181"/>
    <mergeCell ref="B183:B184"/>
    <mergeCell ref="C183:C184"/>
    <mergeCell ref="D183:D184"/>
    <mergeCell ref="E183:E184"/>
    <mergeCell ref="F183:F184"/>
    <mergeCell ref="G183:G184"/>
    <mergeCell ref="J178:K178"/>
    <mergeCell ref="M178:N178"/>
    <mergeCell ref="J179:K179"/>
    <mergeCell ref="M179:N179"/>
    <mergeCell ref="D180:E180"/>
    <mergeCell ref="G180:H180"/>
    <mergeCell ref="J180:K180"/>
    <mergeCell ref="M180:N180"/>
    <mergeCell ref="N174:N175"/>
    <mergeCell ref="D176:E176"/>
    <mergeCell ref="G176:H176"/>
    <mergeCell ref="J176:K176"/>
    <mergeCell ref="M176:N176"/>
    <mergeCell ref="J177:K177"/>
    <mergeCell ref="M177:N177"/>
    <mergeCell ref="H174:H175"/>
    <mergeCell ref="I174:I175"/>
    <mergeCell ref="J174:J175"/>
    <mergeCell ref="K174:K175"/>
    <mergeCell ref="L174:L175"/>
    <mergeCell ref="M174:M175"/>
    <mergeCell ref="D171:E171"/>
    <mergeCell ref="G171:H171"/>
    <mergeCell ref="J171:K171"/>
    <mergeCell ref="M171:N171"/>
    <mergeCell ref="B174:B175"/>
    <mergeCell ref="C174:C175"/>
    <mergeCell ref="D174:D175"/>
    <mergeCell ref="E174:E175"/>
    <mergeCell ref="F174:F175"/>
    <mergeCell ref="G174:G175"/>
    <mergeCell ref="D169:E169"/>
    <mergeCell ref="G169:H169"/>
    <mergeCell ref="J169:K169"/>
    <mergeCell ref="M169:N169"/>
    <mergeCell ref="D170:K170"/>
    <mergeCell ref="M170:N170"/>
    <mergeCell ref="B167:B168"/>
    <mergeCell ref="D167:H167"/>
    <mergeCell ref="D168:H168"/>
    <mergeCell ref="I167:I168"/>
    <mergeCell ref="J167:N167"/>
    <mergeCell ref="J168:N168"/>
    <mergeCell ref="H161:I162"/>
    <mergeCell ref="J161:J162"/>
    <mergeCell ref="K161:K162"/>
    <mergeCell ref="L161:M162"/>
    <mergeCell ref="N161:N162"/>
    <mergeCell ref="B165:N165"/>
    <mergeCell ref="H159:I160"/>
    <mergeCell ref="J159:J160"/>
    <mergeCell ref="K159:K160"/>
    <mergeCell ref="L159:M160"/>
    <mergeCell ref="N159:N160"/>
    <mergeCell ref="B161:B162"/>
    <mergeCell ref="C161:C162"/>
    <mergeCell ref="D161:E162"/>
    <mergeCell ref="F161:F162"/>
    <mergeCell ref="G161:G162"/>
    <mergeCell ref="H157:I158"/>
    <mergeCell ref="J157:J158"/>
    <mergeCell ref="K157:K158"/>
    <mergeCell ref="L157:M158"/>
    <mergeCell ref="N157:N158"/>
    <mergeCell ref="B159:B160"/>
    <mergeCell ref="C159:C160"/>
    <mergeCell ref="D159:E160"/>
    <mergeCell ref="F159:F160"/>
    <mergeCell ref="G159:G160"/>
    <mergeCell ref="H155:I156"/>
    <mergeCell ref="J155:J156"/>
    <mergeCell ref="K155:K156"/>
    <mergeCell ref="L155:M156"/>
    <mergeCell ref="N155:N156"/>
    <mergeCell ref="B157:B158"/>
    <mergeCell ref="C157:C158"/>
    <mergeCell ref="D157:E158"/>
    <mergeCell ref="F157:F158"/>
    <mergeCell ref="G157:G158"/>
    <mergeCell ref="H153:I154"/>
    <mergeCell ref="J153:J154"/>
    <mergeCell ref="K153:K154"/>
    <mergeCell ref="L153:M154"/>
    <mergeCell ref="N153:N154"/>
    <mergeCell ref="B155:B156"/>
    <mergeCell ref="C155:C156"/>
    <mergeCell ref="D155:E156"/>
    <mergeCell ref="F155:F156"/>
    <mergeCell ref="G155:G156"/>
    <mergeCell ref="J151:J152"/>
    <mergeCell ref="K151:K152"/>
    <mergeCell ref="L151:L152"/>
    <mergeCell ref="M151:M152"/>
    <mergeCell ref="N151:N152"/>
    <mergeCell ref="B153:B154"/>
    <mergeCell ref="C153:C154"/>
    <mergeCell ref="D153:E154"/>
    <mergeCell ref="F153:F154"/>
    <mergeCell ref="G153:G154"/>
    <mergeCell ref="D150:F150"/>
    <mergeCell ref="H150:J150"/>
    <mergeCell ref="B151:B152"/>
    <mergeCell ref="C151:C152"/>
    <mergeCell ref="D151:D152"/>
    <mergeCell ref="E151:E152"/>
    <mergeCell ref="F151:F152"/>
    <mergeCell ref="G151:G152"/>
    <mergeCell ref="H151:H152"/>
    <mergeCell ref="I151:I152"/>
    <mergeCell ref="P139:Q140"/>
    <mergeCell ref="R139:R140"/>
    <mergeCell ref="B146:N146"/>
    <mergeCell ref="B148:B150"/>
    <mergeCell ref="C148:C149"/>
    <mergeCell ref="D148:J149"/>
    <mergeCell ref="K148:K149"/>
    <mergeCell ref="L148:N148"/>
    <mergeCell ref="L149:N149"/>
    <mergeCell ref="L150:N150"/>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4:B135"/>
    <mergeCell ref="D134:R134"/>
    <mergeCell ref="D135:J135"/>
    <mergeCell ref="L135:R135"/>
    <mergeCell ref="D136:F136"/>
    <mergeCell ref="H136:J136"/>
    <mergeCell ref="L136:N136"/>
    <mergeCell ref="P136:R136"/>
    <mergeCell ref="L129:M130"/>
    <mergeCell ref="N129:N130"/>
    <mergeCell ref="O129:O130"/>
    <mergeCell ref="P129:Q130"/>
    <mergeCell ref="R129:R130"/>
    <mergeCell ref="B132:R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0:R120"/>
    <mergeCell ref="B122:B123"/>
    <mergeCell ref="D122:R122"/>
    <mergeCell ref="D123:J123"/>
    <mergeCell ref="L123:R123"/>
    <mergeCell ref="D124:F124"/>
    <mergeCell ref="H124:J124"/>
    <mergeCell ref="L124:N124"/>
    <mergeCell ref="P124:R124"/>
    <mergeCell ref="V109:V110"/>
    <mergeCell ref="W109:W110"/>
    <mergeCell ref="X109:Y110"/>
    <mergeCell ref="Z109:Z110"/>
    <mergeCell ref="D111:E111"/>
    <mergeCell ref="H111:I111"/>
    <mergeCell ref="L111:M111"/>
    <mergeCell ref="P111:Q111"/>
    <mergeCell ref="T111:U111"/>
    <mergeCell ref="X111:Y111"/>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V102:V103"/>
    <mergeCell ref="W102:W103"/>
    <mergeCell ref="X102:Y103"/>
    <mergeCell ref="Z102:Z103"/>
    <mergeCell ref="D105:F105"/>
    <mergeCell ref="H105:J105"/>
    <mergeCell ref="L105:N105"/>
    <mergeCell ref="P105:R105"/>
    <mergeCell ref="T105:V105"/>
    <mergeCell ref="X105:Z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V97:V98"/>
    <mergeCell ref="W97:W98"/>
    <mergeCell ref="X97:Y98"/>
    <mergeCell ref="Z97:Z98"/>
    <mergeCell ref="D99:E99"/>
    <mergeCell ref="H99:I99"/>
    <mergeCell ref="L99:M99"/>
    <mergeCell ref="P99:Q99"/>
    <mergeCell ref="T99:U99"/>
    <mergeCell ref="X99:Y99"/>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V83:V84"/>
    <mergeCell ref="W83:W84"/>
    <mergeCell ref="X83:Y84"/>
    <mergeCell ref="Z83:Z84"/>
    <mergeCell ref="D85:F85"/>
    <mergeCell ref="H85:J85"/>
    <mergeCell ref="L85:N85"/>
    <mergeCell ref="P85:R85"/>
    <mergeCell ref="T85:V85"/>
    <mergeCell ref="X85:Z85"/>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V74:V75"/>
    <mergeCell ref="W74:W75"/>
    <mergeCell ref="X74:Y75"/>
    <mergeCell ref="Z74:Z75"/>
    <mergeCell ref="D76:E76"/>
    <mergeCell ref="H76:I76"/>
    <mergeCell ref="L76:M76"/>
    <mergeCell ref="P76:Q76"/>
    <mergeCell ref="T76:U76"/>
    <mergeCell ref="X76:Y76"/>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T56:Z56"/>
    <mergeCell ref="T57:Z57"/>
    <mergeCell ref="D57:J57"/>
    <mergeCell ref="L57:R57"/>
    <mergeCell ref="D58:F58"/>
    <mergeCell ref="H58:J58"/>
    <mergeCell ref="L58:N58"/>
    <mergeCell ref="P58:R58"/>
    <mergeCell ref="T58:V58"/>
    <mergeCell ref="X58:Z58"/>
    <mergeCell ref="W48:W49"/>
    <mergeCell ref="X48:X49"/>
    <mergeCell ref="Y48:Y49"/>
    <mergeCell ref="Z48:Z49"/>
    <mergeCell ref="B53:Z53"/>
    <mergeCell ref="B55:B57"/>
    <mergeCell ref="C55:C56"/>
    <mergeCell ref="D55:R56"/>
    <mergeCell ref="S55:S56"/>
    <mergeCell ref="T55:Z55"/>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V35:V36"/>
    <mergeCell ref="W35:W36"/>
    <mergeCell ref="X35:Y36"/>
    <mergeCell ref="Z35:Z36"/>
    <mergeCell ref="D37:E37"/>
    <mergeCell ref="H37:I37"/>
    <mergeCell ref="L37:M37"/>
    <mergeCell ref="P37:Q37"/>
    <mergeCell ref="T37:U37"/>
    <mergeCell ref="X37:Y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Z30"/>
    <mergeCell ref="T31:Z31"/>
    <mergeCell ref="D31:J31"/>
    <mergeCell ref="L31:R31"/>
    <mergeCell ref="D32:F32"/>
    <mergeCell ref="H32:J32"/>
    <mergeCell ref="L32:N32"/>
    <mergeCell ref="P32:R32"/>
    <mergeCell ref="T32:V32"/>
    <mergeCell ref="X32:Z32"/>
    <mergeCell ref="V19:V20"/>
    <mergeCell ref="W19:W20"/>
    <mergeCell ref="X19:Y20"/>
    <mergeCell ref="Z19:Z20"/>
    <mergeCell ref="B27:Z27"/>
    <mergeCell ref="B29:B31"/>
    <mergeCell ref="C29:C30"/>
    <mergeCell ref="D29:R30"/>
    <mergeCell ref="S29:S30"/>
    <mergeCell ref="T29:Z29"/>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B11:Z11"/>
    <mergeCell ref="B13:B15"/>
    <mergeCell ref="C13:C14"/>
    <mergeCell ref="D13:R14"/>
    <mergeCell ref="S13:S14"/>
    <mergeCell ref="T13:Z13"/>
    <mergeCell ref="T14:Z14"/>
    <mergeCell ref="T15:Z15"/>
    <mergeCell ref="D15:J15"/>
    <mergeCell ref="L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10" t="s">
        <v>1133</v>
      </c>
      <c r="B1" s="1" t="s">
        <v>2</v>
      </c>
    </row>
    <row r="2" spans="1:2">
      <c r="A2" s="10"/>
      <c r="B2" s="1" t="s">
        <v>3</v>
      </c>
    </row>
    <row r="3" spans="1:2">
      <c r="A3" s="3" t="s">
        <v>1134</v>
      </c>
      <c r="B3" s="4"/>
    </row>
    <row r="4" spans="1:2" ht="26.25">
      <c r="A4" s="14" t="s">
        <v>1133</v>
      </c>
      <c r="B4" s="12" t="s">
        <v>1133</v>
      </c>
    </row>
    <row r="5" spans="1:2">
      <c r="A5" s="14"/>
      <c r="B5" s="15" t="s">
        <v>1135</v>
      </c>
    </row>
    <row r="6" spans="1:2" ht="166.5">
      <c r="A6" s="14"/>
      <c r="B6" s="13" t="s">
        <v>1136</v>
      </c>
    </row>
    <row r="7" spans="1:2" ht="166.5">
      <c r="A7" s="14"/>
      <c r="B7" s="13" t="s">
        <v>1137</v>
      </c>
    </row>
    <row r="8" spans="1:2" ht="166.5">
      <c r="A8" s="14"/>
      <c r="B8" s="13" t="s">
        <v>1138</v>
      </c>
    </row>
    <row r="9" spans="1:2" ht="357.75">
      <c r="A9" s="14"/>
      <c r="B9" s="13" t="s">
        <v>1139</v>
      </c>
    </row>
    <row r="10" spans="1:2" ht="370.5">
      <c r="A10" s="14"/>
      <c r="B10" s="13" t="s">
        <v>1140</v>
      </c>
    </row>
    <row r="11" spans="1:2">
      <c r="A11" s="14"/>
      <c r="B11" s="177" t="s">
        <v>1141</v>
      </c>
    </row>
    <row r="12" spans="1:2" ht="64.5">
      <c r="A12" s="14"/>
      <c r="B12" s="13" t="s">
        <v>1142</v>
      </c>
    </row>
    <row r="13" spans="1:2" ht="141">
      <c r="A13" s="14"/>
      <c r="B13" s="13" t="s">
        <v>1143</v>
      </c>
    </row>
    <row r="14" spans="1:2" ht="141">
      <c r="A14" s="14"/>
      <c r="B14" s="13" t="s">
        <v>1144</v>
      </c>
    </row>
    <row r="15" spans="1:2" ht="26.25">
      <c r="A15" s="14"/>
      <c r="B15" s="15" t="s">
        <v>1145</v>
      </c>
    </row>
    <row r="16" spans="1:2" ht="306.75">
      <c r="A16" s="14"/>
      <c r="B16" s="13" t="s">
        <v>1146</v>
      </c>
    </row>
    <row r="17" spans="1:2">
      <c r="A17" s="14"/>
      <c r="B17" s="15" t="s">
        <v>1147</v>
      </c>
    </row>
    <row r="18" spans="1:2" ht="179.25">
      <c r="A18" s="14"/>
      <c r="B18" s="13" t="s">
        <v>1148</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3" width="36.5703125" bestFit="1" customWidth="1"/>
    <col min="4" max="4" width="26.85546875" customWidth="1"/>
    <col min="5" max="5" width="10.7109375" customWidth="1"/>
    <col min="6" max="6" width="26.85546875" customWidth="1"/>
    <col min="7" max="7" width="9.5703125" customWidth="1"/>
    <col min="8" max="8" width="26.85546875" customWidth="1"/>
    <col min="9" max="9" width="10.7109375" customWidth="1"/>
    <col min="10" max="10" width="9.5703125" customWidth="1"/>
    <col min="11" max="11" width="22.42578125" customWidth="1"/>
    <col min="12" max="12" width="4.28515625" customWidth="1"/>
    <col min="13" max="13" width="10.7109375" customWidth="1"/>
    <col min="14" max="14" width="12.85546875" customWidth="1"/>
    <col min="15" max="15" width="19.7109375" customWidth="1"/>
  </cols>
  <sheetData>
    <row r="1" spans="1:15" ht="15" customHeight="1">
      <c r="A1" s="10" t="s">
        <v>114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1150</v>
      </c>
      <c r="B3" s="27"/>
      <c r="C3" s="27"/>
      <c r="D3" s="27"/>
      <c r="E3" s="27"/>
      <c r="F3" s="27"/>
      <c r="G3" s="27"/>
      <c r="H3" s="27"/>
      <c r="I3" s="27"/>
      <c r="J3" s="27"/>
      <c r="K3" s="27"/>
      <c r="L3" s="27"/>
      <c r="M3" s="27"/>
      <c r="N3" s="27"/>
      <c r="O3" s="27"/>
    </row>
    <row r="4" spans="1:15">
      <c r="A4" s="14" t="s">
        <v>1149</v>
      </c>
      <c r="B4" s="28" t="s">
        <v>1149</v>
      </c>
      <c r="C4" s="28"/>
      <c r="D4" s="28"/>
      <c r="E4" s="28"/>
      <c r="F4" s="28"/>
      <c r="G4" s="28"/>
      <c r="H4" s="28"/>
      <c r="I4" s="28"/>
      <c r="J4" s="28"/>
      <c r="K4" s="28"/>
      <c r="L4" s="28"/>
      <c r="M4" s="28"/>
      <c r="N4" s="28"/>
      <c r="O4" s="28"/>
    </row>
    <row r="5" spans="1:15" ht="51" customHeight="1">
      <c r="A5" s="14"/>
      <c r="B5" s="30" t="s">
        <v>1151</v>
      </c>
      <c r="C5" s="30"/>
      <c r="D5" s="30"/>
      <c r="E5" s="30"/>
      <c r="F5" s="30"/>
      <c r="G5" s="30"/>
      <c r="H5" s="30"/>
      <c r="I5" s="30"/>
      <c r="J5" s="30"/>
      <c r="K5" s="30"/>
      <c r="L5" s="30"/>
      <c r="M5" s="30"/>
      <c r="N5" s="30"/>
      <c r="O5" s="30"/>
    </row>
    <row r="6" spans="1:15">
      <c r="A6" s="14"/>
      <c r="B6" s="30" t="s">
        <v>1152</v>
      </c>
      <c r="C6" s="30"/>
      <c r="D6" s="30"/>
      <c r="E6" s="30"/>
      <c r="F6" s="30"/>
      <c r="G6" s="30"/>
      <c r="H6" s="30"/>
      <c r="I6" s="30"/>
      <c r="J6" s="30"/>
      <c r="K6" s="30"/>
      <c r="L6" s="30"/>
      <c r="M6" s="30"/>
      <c r="N6" s="30"/>
      <c r="O6" s="30"/>
    </row>
    <row r="7" spans="1:15">
      <c r="A7" s="14"/>
      <c r="B7" s="20"/>
      <c r="C7" s="20"/>
      <c r="D7" s="20"/>
      <c r="E7" s="20"/>
      <c r="F7" s="20"/>
      <c r="G7" s="20"/>
      <c r="H7" s="20"/>
      <c r="I7" s="20"/>
      <c r="J7" s="20"/>
      <c r="K7" s="20"/>
      <c r="L7" s="20"/>
      <c r="M7" s="20"/>
      <c r="N7" s="20"/>
    </row>
    <row r="8" spans="1:15">
      <c r="A8" s="14"/>
      <c r="B8" s="16"/>
      <c r="C8" s="16"/>
      <c r="D8" s="16"/>
      <c r="E8" s="16"/>
      <c r="F8" s="16"/>
      <c r="G8" s="16"/>
      <c r="H8" s="16"/>
      <c r="I8" s="16"/>
      <c r="J8" s="16"/>
      <c r="K8" s="16"/>
      <c r="L8" s="16"/>
      <c r="M8" s="16"/>
      <c r="N8" s="16"/>
    </row>
    <row r="9" spans="1:15" ht="15.75" thickBot="1">
      <c r="A9" s="14"/>
      <c r="B9" s="19"/>
      <c r="C9" s="19"/>
      <c r="D9" s="48">
        <v>2014</v>
      </c>
      <c r="E9" s="48"/>
      <c r="F9" s="48"/>
      <c r="G9" s="19"/>
      <c r="H9" s="48">
        <v>2013</v>
      </c>
      <c r="I9" s="48"/>
      <c r="J9" s="48"/>
      <c r="K9" s="19"/>
      <c r="L9" s="48">
        <v>2012</v>
      </c>
      <c r="M9" s="48"/>
      <c r="N9" s="48"/>
    </row>
    <row r="10" spans="1:15">
      <c r="A10" s="14"/>
      <c r="B10" s="49" t="s">
        <v>1153</v>
      </c>
      <c r="C10" s="50"/>
      <c r="D10" s="51" t="s">
        <v>355</v>
      </c>
      <c r="E10" s="53">
        <v>18.2</v>
      </c>
      <c r="F10" s="55"/>
      <c r="G10" s="50"/>
      <c r="H10" s="51" t="s">
        <v>355</v>
      </c>
      <c r="I10" s="53">
        <v>17.3</v>
      </c>
      <c r="J10" s="55"/>
      <c r="K10" s="50"/>
      <c r="L10" s="51" t="s">
        <v>355</v>
      </c>
      <c r="M10" s="53">
        <v>21.7</v>
      </c>
      <c r="N10" s="55"/>
    </row>
    <row r="11" spans="1:15">
      <c r="A11" s="14"/>
      <c r="B11" s="49"/>
      <c r="C11" s="50"/>
      <c r="D11" s="49"/>
      <c r="E11" s="61"/>
      <c r="F11" s="50"/>
      <c r="G11" s="50"/>
      <c r="H11" s="52"/>
      <c r="I11" s="54"/>
      <c r="J11" s="56"/>
      <c r="K11" s="50"/>
      <c r="L11" s="52"/>
      <c r="M11" s="54"/>
      <c r="N11" s="56"/>
    </row>
    <row r="12" spans="1:15">
      <c r="A12" s="14"/>
      <c r="B12" s="59" t="s">
        <v>1154</v>
      </c>
      <c r="C12" s="44"/>
      <c r="D12" s="58">
        <v>60</v>
      </c>
      <c r="E12" s="58"/>
      <c r="F12" s="44"/>
      <c r="G12" s="44"/>
      <c r="H12" s="58">
        <v>28.2</v>
      </c>
      <c r="I12" s="58"/>
      <c r="J12" s="44"/>
      <c r="K12" s="44"/>
      <c r="L12" s="58">
        <v>44.5</v>
      </c>
      <c r="M12" s="58"/>
      <c r="N12" s="44"/>
    </row>
    <row r="13" spans="1:15" ht="15.75" thickBot="1">
      <c r="A13" s="14"/>
      <c r="B13" s="59"/>
      <c r="C13" s="44"/>
      <c r="D13" s="67"/>
      <c r="E13" s="67"/>
      <c r="F13" s="68"/>
      <c r="G13" s="44"/>
      <c r="H13" s="67"/>
      <c r="I13" s="67"/>
      <c r="J13" s="68"/>
      <c r="K13" s="44"/>
      <c r="L13" s="67"/>
      <c r="M13" s="67"/>
      <c r="N13" s="68"/>
    </row>
    <row r="14" spans="1:15">
      <c r="A14" s="14"/>
      <c r="B14" s="49" t="s">
        <v>1155</v>
      </c>
      <c r="C14" s="50"/>
      <c r="D14" s="51" t="s">
        <v>355</v>
      </c>
      <c r="E14" s="53">
        <v>78.2</v>
      </c>
      <c r="F14" s="55"/>
      <c r="G14" s="50"/>
      <c r="H14" s="51" t="s">
        <v>355</v>
      </c>
      <c r="I14" s="53">
        <v>45.5</v>
      </c>
      <c r="J14" s="55"/>
      <c r="K14" s="50"/>
      <c r="L14" s="51" t="s">
        <v>355</v>
      </c>
      <c r="M14" s="53">
        <v>66.2</v>
      </c>
      <c r="N14" s="55"/>
    </row>
    <row r="15" spans="1:15" ht="15.75" thickBot="1">
      <c r="A15" s="14"/>
      <c r="B15" s="49"/>
      <c r="C15" s="50"/>
      <c r="D15" s="70"/>
      <c r="E15" s="74"/>
      <c r="F15" s="73"/>
      <c r="G15" s="50"/>
      <c r="H15" s="70"/>
      <c r="I15" s="74"/>
      <c r="J15" s="73"/>
      <c r="K15" s="50"/>
      <c r="L15" s="70"/>
      <c r="M15" s="74"/>
      <c r="N15" s="73"/>
    </row>
    <row r="16" spans="1:15" ht="15.75" thickTop="1">
      <c r="A16" s="14"/>
      <c r="B16" s="19"/>
      <c r="C16" s="19"/>
      <c r="D16" s="192"/>
      <c r="E16" s="192"/>
      <c r="F16" s="192"/>
      <c r="G16" s="19"/>
      <c r="H16" s="192"/>
      <c r="I16" s="192"/>
      <c r="J16" s="192"/>
      <c r="K16" s="19"/>
      <c r="L16" s="192"/>
      <c r="M16" s="192"/>
      <c r="N16" s="192"/>
    </row>
    <row r="17" spans="1:15">
      <c r="A17" s="14"/>
      <c r="B17" s="49" t="s">
        <v>1156</v>
      </c>
      <c r="C17" s="50"/>
      <c r="D17" s="49" t="s">
        <v>355</v>
      </c>
      <c r="E17" s="61">
        <v>5.6</v>
      </c>
      <c r="F17" s="50"/>
      <c r="G17" s="50"/>
      <c r="H17" s="49" t="s">
        <v>355</v>
      </c>
      <c r="I17" s="61" t="s">
        <v>361</v>
      </c>
      <c r="J17" s="50"/>
      <c r="K17" s="50"/>
      <c r="L17" s="49" t="s">
        <v>355</v>
      </c>
      <c r="M17" s="61">
        <v>0.7</v>
      </c>
      <c r="N17" s="50"/>
    </row>
    <row r="18" spans="1:15">
      <c r="A18" s="14"/>
      <c r="B18" s="49"/>
      <c r="C18" s="50"/>
      <c r="D18" s="49"/>
      <c r="E18" s="61"/>
      <c r="F18" s="50"/>
      <c r="G18" s="50"/>
      <c r="H18" s="49"/>
      <c r="I18" s="61"/>
      <c r="J18" s="50"/>
      <c r="K18" s="50"/>
      <c r="L18" s="49"/>
      <c r="M18" s="61"/>
      <c r="N18" s="50"/>
    </row>
    <row r="19" spans="1:15">
      <c r="A19" s="14"/>
      <c r="B19" s="59" t="s">
        <v>1157</v>
      </c>
      <c r="C19" s="44"/>
      <c r="D19" s="58">
        <v>72.599999999999994</v>
      </c>
      <c r="E19" s="58"/>
      <c r="F19" s="44"/>
      <c r="G19" s="44"/>
      <c r="H19" s="58">
        <v>45.5</v>
      </c>
      <c r="I19" s="58"/>
      <c r="J19" s="44"/>
      <c r="K19" s="44"/>
      <c r="L19" s="58">
        <v>65.5</v>
      </c>
      <c r="M19" s="58"/>
      <c r="N19" s="44"/>
    </row>
    <row r="20" spans="1:15" ht="15.75" thickBot="1">
      <c r="A20" s="14"/>
      <c r="B20" s="59"/>
      <c r="C20" s="44"/>
      <c r="D20" s="67"/>
      <c r="E20" s="67"/>
      <c r="F20" s="68"/>
      <c r="G20" s="44"/>
      <c r="H20" s="67"/>
      <c r="I20" s="67"/>
      <c r="J20" s="68"/>
      <c r="K20" s="44"/>
      <c r="L20" s="67"/>
      <c r="M20" s="67"/>
      <c r="N20" s="68"/>
    </row>
    <row r="21" spans="1:15">
      <c r="A21" s="14"/>
      <c r="B21" s="49" t="s">
        <v>1155</v>
      </c>
      <c r="C21" s="50"/>
      <c r="D21" s="51" t="s">
        <v>355</v>
      </c>
      <c r="E21" s="53">
        <v>78.2</v>
      </c>
      <c r="F21" s="55"/>
      <c r="G21" s="50"/>
      <c r="H21" s="51" t="s">
        <v>355</v>
      </c>
      <c r="I21" s="53">
        <v>45.5</v>
      </c>
      <c r="J21" s="55"/>
      <c r="K21" s="50"/>
      <c r="L21" s="51" t="s">
        <v>355</v>
      </c>
      <c r="M21" s="53">
        <v>66.2</v>
      </c>
      <c r="N21" s="55"/>
    </row>
    <row r="22" spans="1:15" ht="15.75" thickBot="1">
      <c r="A22" s="14"/>
      <c r="B22" s="49"/>
      <c r="C22" s="50"/>
      <c r="D22" s="70"/>
      <c r="E22" s="74"/>
      <c r="F22" s="73"/>
      <c r="G22" s="50"/>
      <c r="H22" s="70"/>
      <c r="I22" s="74"/>
      <c r="J22" s="73"/>
      <c r="K22" s="50"/>
      <c r="L22" s="70"/>
      <c r="M22" s="74"/>
      <c r="N22" s="73"/>
    </row>
    <row r="23" spans="1:15" ht="25.5" customHeight="1" thickTop="1">
      <c r="A23" s="14"/>
      <c r="B23" s="30" t="s">
        <v>1158</v>
      </c>
      <c r="C23" s="30"/>
      <c r="D23" s="30"/>
      <c r="E23" s="30"/>
      <c r="F23" s="30"/>
      <c r="G23" s="30"/>
      <c r="H23" s="30"/>
      <c r="I23" s="30"/>
      <c r="J23" s="30"/>
      <c r="K23" s="30"/>
      <c r="L23" s="30"/>
      <c r="M23" s="30"/>
      <c r="N23" s="30"/>
      <c r="O23" s="30"/>
    </row>
    <row r="24" spans="1:15" ht="38.25" customHeight="1">
      <c r="A24" s="14"/>
      <c r="B24" s="30" t="s">
        <v>1159</v>
      </c>
      <c r="C24" s="30"/>
      <c r="D24" s="30"/>
      <c r="E24" s="30"/>
      <c r="F24" s="30"/>
      <c r="G24" s="30"/>
      <c r="H24" s="30"/>
      <c r="I24" s="30"/>
      <c r="J24" s="30"/>
      <c r="K24" s="30"/>
      <c r="L24" s="30"/>
      <c r="M24" s="30"/>
      <c r="N24" s="30"/>
      <c r="O24" s="30"/>
    </row>
    <row r="25" spans="1:15">
      <c r="A25" s="14"/>
      <c r="B25" s="30" t="s">
        <v>1160</v>
      </c>
      <c r="C25" s="30"/>
      <c r="D25" s="30"/>
      <c r="E25" s="30"/>
      <c r="F25" s="30"/>
      <c r="G25" s="30"/>
      <c r="H25" s="30"/>
      <c r="I25" s="30"/>
      <c r="J25" s="30"/>
      <c r="K25" s="30"/>
      <c r="L25" s="30"/>
      <c r="M25" s="30"/>
      <c r="N25" s="30"/>
      <c r="O25" s="30"/>
    </row>
    <row r="26" spans="1:15">
      <c r="A26" s="14"/>
      <c r="B26" s="29" t="s">
        <v>1161</v>
      </c>
      <c r="C26" s="29"/>
      <c r="D26" s="29"/>
      <c r="E26" s="29"/>
      <c r="F26" s="29"/>
      <c r="G26" s="29"/>
      <c r="H26" s="29"/>
      <c r="I26" s="29"/>
      <c r="J26" s="29"/>
      <c r="K26" s="29"/>
      <c r="L26" s="29"/>
      <c r="M26" s="29"/>
      <c r="N26" s="29"/>
      <c r="O26" s="29"/>
    </row>
    <row r="27" spans="1:15" ht="38.25" customHeight="1">
      <c r="A27" s="14"/>
      <c r="B27" s="30" t="s">
        <v>1162</v>
      </c>
      <c r="C27" s="30"/>
      <c r="D27" s="30"/>
      <c r="E27" s="30"/>
      <c r="F27" s="30"/>
      <c r="G27" s="30"/>
      <c r="H27" s="30"/>
      <c r="I27" s="30"/>
      <c r="J27" s="30"/>
      <c r="K27" s="30"/>
      <c r="L27" s="30"/>
      <c r="M27" s="30"/>
      <c r="N27" s="30"/>
      <c r="O27" s="30"/>
    </row>
    <row r="28" spans="1:15">
      <c r="A28" s="14"/>
      <c r="B28" s="30" t="s">
        <v>1163</v>
      </c>
      <c r="C28" s="30"/>
      <c r="D28" s="30"/>
      <c r="E28" s="30"/>
      <c r="F28" s="30"/>
      <c r="G28" s="30"/>
      <c r="H28" s="30"/>
      <c r="I28" s="30"/>
      <c r="J28" s="30"/>
      <c r="K28" s="30"/>
      <c r="L28" s="30"/>
      <c r="M28" s="30"/>
      <c r="N28" s="30"/>
      <c r="O28" s="30"/>
    </row>
    <row r="29" spans="1:15">
      <c r="A29" s="14"/>
      <c r="B29" s="20"/>
      <c r="C29" s="20"/>
      <c r="D29" s="20"/>
      <c r="E29" s="20"/>
      <c r="F29" s="20"/>
      <c r="G29" s="20"/>
      <c r="H29" s="20"/>
      <c r="I29" s="20"/>
      <c r="J29" s="20"/>
      <c r="K29" s="20"/>
    </row>
    <row r="30" spans="1:15">
      <c r="A30" s="14"/>
      <c r="B30" s="16"/>
      <c r="C30" s="16"/>
      <c r="D30" s="16"/>
      <c r="E30" s="16"/>
      <c r="F30" s="16"/>
      <c r="G30" s="16"/>
      <c r="H30" s="16"/>
      <c r="I30" s="16"/>
      <c r="J30" s="16"/>
      <c r="K30" s="16"/>
    </row>
    <row r="31" spans="1:15" ht="15.75" thickBot="1">
      <c r="A31" s="14"/>
      <c r="B31" s="19"/>
      <c r="C31" s="19"/>
      <c r="D31" s="85">
        <v>2014</v>
      </c>
      <c r="E31" s="85"/>
      <c r="F31" s="19"/>
      <c r="G31" s="85">
        <v>2013</v>
      </c>
      <c r="H31" s="85"/>
      <c r="I31" s="19"/>
      <c r="J31" s="85">
        <v>2012</v>
      </c>
      <c r="K31" s="85"/>
    </row>
    <row r="32" spans="1:15">
      <c r="A32" s="14"/>
      <c r="B32" s="86" t="s">
        <v>1164</v>
      </c>
      <c r="C32" s="50"/>
      <c r="D32" s="91">
        <v>5.8</v>
      </c>
      <c r="E32" s="55"/>
      <c r="F32" s="50"/>
      <c r="G32" s="91">
        <v>4</v>
      </c>
      <c r="H32" s="55"/>
      <c r="I32" s="50"/>
      <c r="J32" s="91">
        <v>4</v>
      </c>
      <c r="K32" s="55"/>
    </row>
    <row r="33" spans="1:15">
      <c r="A33" s="14"/>
      <c r="B33" s="86"/>
      <c r="C33" s="50"/>
      <c r="D33" s="97"/>
      <c r="E33" s="50"/>
      <c r="F33" s="50"/>
      <c r="G33" s="92"/>
      <c r="H33" s="56"/>
      <c r="I33" s="50"/>
      <c r="J33" s="92"/>
      <c r="K33" s="56"/>
    </row>
    <row r="34" spans="1:15">
      <c r="A34" s="14"/>
      <c r="B34" s="80" t="s">
        <v>1165</v>
      </c>
      <c r="C34" s="19"/>
      <c r="D34" s="82">
        <v>43</v>
      </c>
      <c r="E34" s="80" t="s">
        <v>1077</v>
      </c>
      <c r="F34" s="19"/>
      <c r="G34" s="82">
        <v>40.1</v>
      </c>
      <c r="H34" s="80" t="s">
        <v>1077</v>
      </c>
      <c r="I34" s="19"/>
      <c r="J34" s="82">
        <v>44.9</v>
      </c>
      <c r="K34" s="80" t="s">
        <v>1077</v>
      </c>
    </row>
    <row r="35" spans="1:15">
      <c r="A35" s="14"/>
      <c r="B35" s="77" t="s">
        <v>1166</v>
      </c>
      <c r="C35" s="38"/>
      <c r="D35" s="79">
        <v>1.8</v>
      </c>
      <c r="E35" s="77" t="s">
        <v>1077</v>
      </c>
      <c r="F35" s="38"/>
      <c r="G35" s="79">
        <v>1</v>
      </c>
      <c r="H35" s="77" t="s">
        <v>1077</v>
      </c>
      <c r="I35" s="38"/>
      <c r="J35" s="79">
        <v>0.5</v>
      </c>
      <c r="K35" s="77" t="s">
        <v>1077</v>
      </c>
    </row>
    <row r="36" spans="1:15">
      <c r="A36" s="14"/>
      <c r="B36" s="80" t="s">
        <v>1167</v>
      </c>
      <c r="C36" s="19"/>
      <c r="D36" s="82" t="s">
        <v>361</v>
      </c>
      <c r="E36" s="80" t="s">
        <v>1077</v>
      </c>
      <c r="F36" s="19"/>
      <c r="G36" s="82" t="s">
        <v>361</v>
      </c>
      <c r="H36" s="80" t="s">
        <v>1077</v>
      </c>
      <c r="I36" s="19"/>
      <c r="J36" s="82" t="s">
        <v>361</v>
      </c>
      <c r="K36" s="80" t="s">
        <v>1077</v>
      </c>
    </row>
    <row r="37" spans="1:15">
      <c r="A37" s="14"/>
      <c r="B37" s="140" t="s">
        <v>275</v>
      </c>
      <c r="C37" s="140"/>
      <c r="D37" s="140"/>
      <c r="E37" s="140"/>
      <c r="F37" s="140"/>
      <c r="G37" s="140"/>
      <c r="H37" s="140"/>
      <c r="I37" s="140"/>
      <c r="J37" s="140"/>
      <c r="K37" s="140"/>
      <c r="L37" s="140"/>
      <c r="M37" s="140"/>
      <c r="N37" s="140"/>
      <c r="O37" s="140"/>
    </row>
    <row r="38" spans="1:15">
      <c r="A38" s="14"/>
      <c r="B38" s="16"/>
      <c r="C38" s="16"/>
    </row>
    <row r="39" spans="1:15" ht="22.5">
      <c r="A39" s="14"/>
      <c r="B39" s="24">
        <v>-1</v>
      </c>
      <c r="C39" s="25" t="s">
        <v>1168</v>
      </c>
    </row>
    <row r="40" spans="1:15">
      <c r="A40" s="14"/>
      <c r="B40" s="16"/>
      <c r="C40" s="16"/>
    </row>
    <row r="41" spans="1:15" ht="22.5">
      <c r="A41" s="14"/>
      <c r="B41" s="24">
        <v>-2</v>
      </c>
      <c r="C41" s="25" t="s">
        <v>1169</v>
      </c>
    </row>
    <row r="42" spans="1:15">
      <c r="A42" s="14"/>
      <c r="B42" s="16"/>
      <c r="C42" s="16"/>
    </row>
    <row r="43" spans="1:15" ht="45">
      <c r="A43" s="14"/>
      <c r="B43" s="24">
        <v>-3</v>
      </c>
      <c r="C43" s="25" t="s">
        <v>1170</v>
      </c>
    </row>
    <row r="44" spans="1:15">
      <c r="A44" s="14"/>
      <c r="B44" s="16"/>
      <c r="C44" s="16"/>
    </row>
    <row r="45" spans="1:15" ht="33.75">
      <c r="A45" s="14"/>
      <c r="B45" s="24">
        <v>-4</v>
      </c>
      <c r="C45" s="25" t="s">
        <v>1171</v>
      </c>
    </row>
    <row r="46" spans="1:15" ht="25.5" customHeight="1">
      <c r="A46" s="14"/>
      <c r="B46" s="30" t="s">
        <v>1172</v>
      </c>
      <c r="C46" s="30"/>
      <c r="D46" s="30"/>
      <c r="E46" s="30"/>
      <c r="F46" s="30"/>
      <c r="G46" s="30"/>
      <c r="H46" s="30"/>
      <c r="I46" s="30"/>
      <c r="J46" s="30"/>
      <c r="K46" s="30"/>
      <c r="L46" s="30"/>
      <c r="M46" s="30"/>
      <c r="N46" s="30"/>
      <c r="O46" s="30"/>
    </row>
    <row r="47" spans="1:15">
      <c r="A47" s="14"/>
      <c r="B47" s="30" t="s">
        <v>1173</v>
      </c>
      <c r="C47" s="30"/>
      <c r="D47" s="30"/>
      <c r="E47" s="30"/>
      <c r="F47" s="30"/>
      <c r="G47" s="30"/>
      <c r="H47" s="30"/>
      <c r="I47" s="30"/>
      <c r="J47" s="30"/>
      <c r="K47" s="30"/>
      <c r="L47" s="30"/>
      <c r="M47" s="30"/>
      <c r="N47" s="30"/>
      <c r="O47" s="30"/>
    </row>
    <row r="48" spans="1:15">
      <c r="A48" s="14"/>
      <c r="B48" s="20"/>
      <c r="C48" s="20"/>
      <c r="D48" s="20"/>
      <c r="E48" s="20"/>
      <c r="F48" s="20"/>
      <c r="G48" s="20"/>
      <c r="H48" s="20"/>
      <c r="I48" s="20"/>
      <c r="J48" s="20"/>
      <c r="K48" s="20"/>
      <c r="L48" s="20"/>
      <c r="M48" s="20"/>
      <c r="N48" s="20"/>
      <c r="O48" s="20"/>
    </row>
    <row r="49" spans="1:15">
      <c r="A49" s="14"/>
      <c r="B49" s="16"/>
      <c r="C49" s="16"/>
      <c r="D49" s="16"/>
      <c r="E49" s="16"/>
      <c r="F49" s="16"/>
      <c r="G49" s="16"/>
      <c r="H49" s="16"/>
      <c r="I49" s="16"/>
      <c r="J49" s="16"/>
      <c r="K49" s="16"/>
      <c r="L49" s="16"/>
      <c r="M49" s="16"/>
      <c r="N49" s="16"/>
      <c r="O49" s="16"/>
    </row>
    <row r="50" spans="1:15">
      <c r="A50" s="14"/>
      <c r="B50" s="44"/>
      <c r="C50" s="44"/>
      <c r="D50" s="45" t="s">
        <v>1174</v>
      </c>
      <c r="E50" s="45"/>
      <c r="F50" s="44"/>
      <c r="G50" s="45" t="s">
        <v>399</v>
      </c>
      <c r="H50" s="45"/>
      <c r="I50" s="45"/>
      <c r="J50" s="44"/>
      <c r="K50" s="35" t="s">
        <v>399</v>
      </c>
      <c r="L50" s="44"/>
      <c r="M50" s="45" t="s">
        <v>1180</v>
      </c>
      <c r="N50" s="45"/>
      <c r="O50" s="45"/>
    </row>
    <row r="51" spans="1:15">
      <c r="A51" s="14"/>
      <c r="B51" s="44"/>
      <c r="C51" s="44"/>
      <c r="D51" s="45"/>
      <c r="E51" s="45"/>
      <c r="F51" s="44"/>
      <c r="G51" s="45" t="s">
        <v>804</v>
      </c>
      <c r="H51" s="45"/>
      <c r="I51" s="45"/>
      <c r="J51" s="44"/>
      <c r="K51" s="35" t="s">
        <v>804</v>
      </c>
      <c r="L51" s="44"/>
      <c r="M51" s="45" t="s">
        <v>1181</v>
      </c>
      <c r="N51" s="45"/>
      <c r="O51" s="45"/>
    </row>
    <row r="52" spans="1:15">
      <c r="A52" s="14"/>
      <c r="B52" s="44"/>
      <c r="C52" s="44"/>
      <c r="D52" s="45"/>
      <c r="E52" s="45"/>
      <c r="F52" s="44"/>
      <c r="G52" s="45" t="s">
        <v>1175</v>
      </c>
      <c r="H52" s="45"/>
      <c r="I52" s="45"/>
      <c r="J52" s="44"/>
      <c r="K52" s="35" t="s">
        <v>1177</v>
      </c>
      <c r="L52" s="44"/>
      <c r="M52" s="45" t="s">
        <v>557</v>
      </c>
      <c r="N52" s="45"/>
      <c r="O52" s="45"/>
    </row>
    <row r="53" spans="1:15">
      <c r="A53" s="14"/>
      <c r="B53" s="44"/>
      <c r="C53" s="44"/>
      <c r="D53" s="45"/>
      <c r="E53" s="45"/>
      <c r="F53" s="44"/>
      <c r="G53" s="45" t="s">
        <v>1176</v>
      </c>
      <c r="H53" s="45"/>
      <c r="I53" s="45"/>
      <c r="J53" s="44"/>
      <c r="K53" s="35" t="s">
        <v>1178</v>
      </c>
      <c r="L53" s="44"/>
      <c r="M53" s="27"/>
      <c r="N53" s="27"/>
      <c r="O53" s="27"/>
    </row>
    <row r="54" spans="1:15">
      <c r="A54" s="14"/>
      <c r="B54" s="44"/>
      <c r="C54" s="44"/>
      <c r="D54" s="45"/>
      <c r="E54" s="45"/>
      <c r="F54" s="44"/>
      <c r="G54" s="27"/>
      <c r="H54" s="27"/>
      <c r="I54" s="27"/>
      <c r="J54" s="44"/>
      <c r="K54" s="35" t="s">
        <v>1179</v>
      </c>
      <c r="L54" s="44"/>
      <c r="M54" s="27"/>
      <c r="N54" s="27"/>
      <c r="O54" s="27"/>
    </row>
    <row r="55" spans="1:15" ht="15.75" thickBot="1">
      <c r="A55" s="14"/>
      <c r="B55" s="44"/>
      <c r="C55" s="44"/>
      <c r="D55" s="48"/>
      <c r="E55" s="48"/>
      <c r="F55" s="44"/>
      <c r="G55" s="46"/>
      <c r="H55" s="46"/>
      <c r="I55" s="46"/>
      <c r="J55" s="44"/>
      <c r="K55" s="37" t="s">
        <v>402</v>
      </c>
      <c r="L55" s="44"/>
      <c r="M55" s="46"/>
      <c r="N55" s="46"/>
      <c r="O55" s="46"/>
    </row>
    <row r="56" spans="1:15">
      <c r="A56" s="14"/>
      <c r="B56" s="49" t="s">
        <v>1182</v>
      </c>
      <c r="C56" s="50"/>
      <c r="D56" s="53">
        <v>8.6</v>
      </c>
      <c r="E56" s="55"/>
      <c r="F56" s="50"/>
      <c r="G56" s="51" t="s">
        <v>355</v>
      </c>
      <c r="H56" s="53">
        <v>30.19</v>
      </c>
      <c r="I56" s="55"/>
      <c r="J56" s="50"/>
      <c r="K56" s="53"/>
      <c r="L56" s="50"/>
      <c r="M56" s="53"/>
      <c r="N56" s="53"/>
      <c r="O56" s="55"/>
    </row>
    <row r="57" spans="1:15">
      <c r="A57" s="14"/>
      <c r="B57" s="49"/>
      <c r="C57" s="50"/>
      <c r="D57" s="61"/>
      <c r="E57" s="50"/>
      <c r="F57" s="50"/>
      <c r="G57" s="49"/>
      <c r="H57" s="61"/>
      <c r="I57" s="50"/>
      <c r="J57" s="50"/>
      <c r="K57" s="61"/>
      <c r="L57" s="50"/>
      <c r="M57" s="61"/>
      <c r="N57" s="61"/>
      <c r="O57" s="50"/>
    </row>
    <row r="58" spans="1:15">
      <c r="A58" s="14"/>
      <c r="B58" s="59" t="s">
        <v>1183</v>
      </c>
      <c r="C58" s="44"/>
      <c r="D58" s="58">
        <v>0.3</v>
      </c>
      <c r="E58" s="44"/>
      <c r="F58" s="44"/>
      <c r="G58" s="58">
        <v>117.82</v>
      </c>
      <c r="H58" s="58"/>
      <c r="I58" s="44"/>
      <c r="J58" s="44"/>
      <c r="K58" s="58"/>
      <c r="L58" s="44"/>
      <c r="M58" s="58"/>
      <c r="N58" s="58"/>
      <c r="O58" s="44"/>
    </row>
    <row r="59" spans="1:15">
      <c r="A59" s="14"/>
      <c r="B59" s="59"/>
      <c r="C59" s="44"/>
      <c r="D59" s="58"/>
      <c r="E59" s="44"/>
      <c r="F59" s="44"/>
      <c r="G59" s="58"/>
      <c r="H59" s="58"/>
      <c r="I59" s="44"/>
      <c r="J59" s="44"/>
      <c r="K59" s="58"/>
      <c r="L59" s="44"/>
      <c r="M59" s="58"/>
      <c r="N59" s="58"/>
      <c r="O59" s="44"/>
    </row>
    <row r="60" spans="1:15">
      <c r="A60" s="14"/>
      <c r="B60" s="49" t="s">
        <v>1184</v>
      </c>
      <c r="C60" s="50"/>
      <c r="D60" s="61" t="s">
        <v>1185</v>
      </c>
      <c r="E60" s="49" t="s">
        <v>357</v>
      </c>
      <c r="F60" s="50"/>
      <c r="G60" s="61">
        <v>21.78</v>
      </c>
      <c r="H60" s="61"/>
      <c r="I60" s="50"/>
      <c r="J60" s="50"/>
      <c r="K60" s="61"/>
      <c r="L60" s="50"/>
      <c r="M60" s="61"/>
      <c r="N60" s="61"/>
      <c r="O60" s="50"/>
    </row>
    <row r="61" spans="1:15">
      <c r="A61" s="14"/>
      <c r="B61" s="49"/>
      <c r="C61" s="50"/>
      <c r="D61" s="61"/>
      <c r="E61" s="49"/>
      <c r="F61" s="50"/>
      <c r="G61" s="61"/>
      <c r="H61" s="61"/>
      <c r="I61" s="50"/>
      <c r="J61" s="50"/>
      <c r="K61" s="61"/>
      <c r="L61" s="50"/>
      <c r="M61" s="61"/>
      <c r="N61" s="61"/>
      <c r="O61" s="50"/>
    </row>
    <row r="62" spans="1:15">
      <c r="A62" s="14"/>
      <c r="B62" s="59" t="s">
        <v>1186</v>
      </c>
      <c r="C62" s="44"/>
      <c r="D62" s="58" t="s">
        <v>469</v>
      </c>
      <c r="E62" s="59" t="s">
        <v>357</v>
      </c>
      <c r="F62" s="44"/>
      <c r="G62" s="58">
        <v>74.88</v>
      </c>
      <c r="H62" s="58"/>
      <c r="I62" s="44"/>
      <c r="J62" s="44"/>
      <c r="K62" s="58"/>
      <c r="L62" s="44"/>
      <c r="M62" s="58"/>
      <c r="N62" s="58"/>
      <c r="O62" s="44"/>
    </row>
    <row r="63" spans="1:15" ht="15.75" thickBot="1">
      <c r="A63" s="14"/>
      <c r="B63" s="59"/>
      <c r="C63" s="44"/>
      <c r="D63" s="67"/>
      <c r="E63" s="69"/>
      <c r="F63" s="44"/>
      <c r="G63" s="58"/>
      <c r="H63" s="58"/>
      <c r="I63" s="44"/>
      <c r="J63" s="44"/>
      <c r="K63" s="58"/>
      <c r="L63" s="44"/>
      <c r="M63" s="58"/>
      <c r="N63" s="58"/>
      <c r="O63" s="44"/>
    </row>
    <row r="64" spans="1:15">
      <c r="A64" s="14"/>
      <c r="B64" s="49" t="s">
        <v>1187</v>
      </c>
      <c r="C64" s="50"/>
      <c r="D64" s="53">
        <v>7.7</v>
      </c>
      <c r="E64" s="55"/>
      <c r="F64" s="50"/>
      <c r="G64" s="49" t="s">
        <v>355</v>
      </c>
      <c r="H64" s="61">
        <v>31.44</v>
      </c>
      <c r="I64" s="50"/>
      <c r="J64" s="50"/>
      <c r="K64" s="61">
        <v>4.8</v>
      </c>
      <c r="L64" s="50"/>
      <c r="M64" s="49" t="s">
        <v>355</v>
      </c>
      <c r="N64" s="61">
        <v>852.6</v>
      </c>
      <c r="O64" s="50"/>
    </row>
    <row r="65" spans="1:15" ht="15.75" thickBot="1">
      <c r="A65" s="14"/>
      <c r="B65" s="49"/>
      <c r="C65" s="50"/>
      <c r="D65" s="74"/>
      <c r="E65" s="73"/>
      <c r="F65" s="50"/>
      <c r="G65" s="70"/>
      <c r="H65" s="74"/>
      <c r="I65" s="73"/>
      <c r="J65" s="50"/>
      <c r="K65" s="74"/>
      <c r="L65" s="50"/>
      <c r="M65" s="70"/>
      <c r="N65" s="74"/>
      <c r="O65" s="73"/>
    </row>
    <row r="66" spans="1:15" ht="15.75" thickTop="1">
      <c r="A66" s="14"/>
      <c r="B66" s="59" t="s">
        <v>1188</v>
      </c>
      <c r="C66" s="44"/>
      <c r="D66" s="193">
        <v>5.7</v>
      </c>
      <c r="E66" s="192"/>
      <c r="F66" s="44"/>
      <c r="G66" s="194" t="s">
        <v>355</v>
      </c>
      <c r="H66" s="193">
        <v>17.75</v>
      </c>
      <c r="I66" s="192"/>
      <c r="J66" s="44"/>
      <c r="K66" s="193">
        <v>4</v>
      </c>
      <c r="L66" s="44"/>
      <c r="M66" s="194" t="s">
        <v>355</v>
      </c>
      <c r="N66" s="193">
        <v>720.6</v>
      </c>
      <c r="O66" s="192"/>
    </row>
    <row r="67" spans="1:15" ht="15.75" thickBot="1">
      <c r="A67" s="14"/>
      <c r="B67" s="59"/>
      <c r="C67" s="44"/>
      <c r="D67" s="117"/>
      <c r="E67" s="116"/>
      <c r="F67" s="44"/>
      <c r="G67" s="113"/>
      <c r="H67" s="117"/>
      <c r="I67" s="116"/>
      <c r="J67" s="44"/>
      <c r="K67" s="117"/>
      <c r="L67" s="44"/>
      <c r="M67" s="113"/>
      <c r="N67" s="117"/>
      <c r="O67" s="116"/>
    </row>
    <row r="68" spans="1:15" ht="25.5" customHeight="1" thickTop="1">
      <c r="A68" s="14"/>
      <c r="B68" s="30" t="s">
        <v>1189</v>
      </c>
      <c r="C68" s="30"/>
      <c r="D68" s="30"/>
      <c r="E68" s="30"/>
      <c r="F68" s="30"/>
      <c r="G68" s="30"/>
      <c r="H68" s="30"/>
      <c r="I68" s="30"/>
      <c r="J68" s="30"/>
      <c r="K68" s="30"/>
      <c r="L68" s="30"/>
      <c r="M68" s="30"/>
      <c r="N68" s="30"/>
      <c r="O68" s="30"/>
    </row>
    <row r="69" spans="1:15" ht="25.5" customHeight="1">
      <c r="A69" s="14"/>
      <c r="B69" s="200" t="s">
        <v>1190</v>
      </c>
      <c r="C69" s="200"/>
      <c r="D69" s="200"/>
      <c r="E69" s="200"/>
      <c r="F69" s="200"/>
      <c r="G69" s="200"/>
      <c r="H69" s="200"/>
      <c r="I69" s="200"/>
      <c r="J69" s="200"/>
      <c r="K69" s="200"/>
      <c r="L69" s="200"/>
      <c r="M69" s="200"/>
      <c r="N69" s="200"/>
      <c r="O69" s="200"/>
    </row>
    <row r="70" spans="1:15">
      <c r="A70" s="14"/>
      <c r="B70" s="29" t="s">
        <v>1154</v>
      </c>
      <c r="C70" s="29"/>
      <c r="D70" s="29"/>
      <c r="E70" s="29"/>
      <c r="F70" s="29"/>
      <c r="G70" s="29"/>
      <c r="H70" s="29"/>
      <c r="I70" s="29"/>
      <c r="J70" s="29"/>
      <c r="K70" s="29"/>
      <c r="L70" s="29"/>
      <c r="M70" s="29"/>
      <c r="N70" s="29"/>
      <c r="O70" s="29"/>
    </row>
    <row r="71" spans="1:15" ht="38.25" customHeight="1">
      <c r="A71" s="14"/>
      <c r="B71" s="30" t="s">
        <v>1191</v>
      </c>
      <c r="C71" s="30"/>
      <c r="D71" s="30"/>
      <c r="E71" s="30"/>
      <c r="F71" s="30"/>
      <c r="G71" s="30"/>
      <c r="H71" s="30"/>
      <c r="I71" s="30"/>
      <c r="J71" s="30"/>
      <c r="K71" s="30"/>
      <c r="L71" s="30"/>
      <c r="M71" s="30"/>
      <c r="N71" s="30"/>
      <c r="O71" s="30"/>
    </row>
    <row r="72" spans="1:15" ht="25.5" customHeight="1">
      <c r="A72" s="14"/>
      <c r="B72" s="30" t="s">
        <v>1192</v>
      </c>
      <c r="C72" s="30"/>
      <c r="D72" s="30"/>
      <c r="E72" s="30"/>
      <c r="F72" s="30"/>
      <c r="G72" s="30"/>
      <c r="H72" s="30"/>
      <c r="I72" s="30"/>
      <c r="J72" s="30"/>
      <c r="K72" s="30"/>
      <c r="L72" s="30"/>
      <c r="M72" s="30"/>
      <c r="N72" s="30"/>
      <c r="O72" s="30"/>
    </row>
    <row r="73" spans="1:15">
      <c r="A73" s="14"/>
      <c r="B73" s="32" t="s">
        <v>1193</v>
      </c>
      <c r="C73" s="32"/>
      <c r="D73" s="32"/>
      <c r="E73" s="32"/>
      <c r="F73" s="32"/>
      <c r="G73" s="32"/>
      <c r="H73" s="32"/>
      <c r="I73" s="32"/>
      <c r="J73" s="32"/>
      <c r="K73" s="32"/>
      <c r="L73" s="32"/>
      <c r="M73" s="32"/>
      <c r="N73" s="32"/>
      <c r="O73" s="32"/>
    </row>
    <row r="74" spans="1:15">
      <c r="A74" s="14"/>
      <c r="B74" s="30" t="s">
        <v>1194</v>
      </c>
      <c r="C74" s="30"/>
      <c r="D74" s="30"/>
      <c r="E74" s="30"/>
      <c r="F74" s="30"/>
      <c r="G74" s="30"/>
      <c r="H74" s="30"/>
      <c r="I74" s="30"/>
      <c r="J74" s="30"/>
      <c r="K74" s="30"/>
      <c r="L74" s="30"/>
      <c r="M74" s="30"/>
      <c r="N74" s="30"/>
      <c r="O74" s="30"/>
    </row>
    <row r="75" spans="1:15">
      <c r="A75" s="14"/>
      <c r="B75" s="30" t="s">
        <v>1195</v>
      </c>
      <c r="C75" s="30"/>
      <c r="D75" s="30"/>
      <c r="E75" s="30"/>
      <c r="F75" s="30"/>
      <c r="G75" s="30"/>
      <c r="H75" s="30"/>
      <c r="I75" s="30"/>
      <c r="J75" s="30"/>
      <c r="K75" s="30"/>
      <c r="L75" s="30"/>
      <c r="M75" s="30"/>
      <c r="N75" s="30"/>
      <c r="O75" s="30"/>
    </row>
    <row r="76" spans="1:15">
      <c r="A76" s="14"/>
      <c r="B76" s="20"/>
      <c r="C76" s="20"/>
      <c r="D76" s="20"/>
      <c r="E76" s="20"/>
      <c r="F76" s="20"/>
      <c r="G76" s="20"/>
      <c r="H76" s="20"/>
      <c r="I76" s="20"/>
    </row>
    <row r="77" spans="1:15">
      <c r="A77" s="14"/>
      <c r="B77" s="16"/>
      <c r="C77" s="16"/>
      <c r="D77" s="16"/>
      <c r="E77" s="16"/>
      <c r="F77" s="16"/>
      <c r="G77" s="16"/>
      <c r="H77" s="16"/>
      <c r="I77" s="16"/>
    </row>
    <row r="78" spans="1:15">
      <c r="A78" s="14"/>
      <c r="B78" s="44"/>
      <c r="C78" s="44"/>
      <c r="D78" s="45" t="s">
        <v>1196</v>
      </c>
      <c r="E78" s="45"/>
      <c r="F78" s="44"/>
      <c r="G78" s="45" t="s">
        <v>399</v>
      </c>
      <c r="H78" s="45"/>
      <c r="I78" s="45"/>
    </row>
    <row r="79" spans="1:15">
      <c r="A79" s="14"/>
      <c r="B79" s="44"/>
      <c r="C79" s="44"/>
      <c r="D79" s="45" t="s">
        <v>1154</v>
      </c>
      <c r="E79" s="45"/>
      <c r="F79" s="44"/>
      <c r="G79" s="45" t="s">
        <v>804</v>
      </c>
      <c r="H79" s="45"/>
      <c r="I79" s="45"/>
    </row>
    <row r="80" spans="1:15">
      <c r="A80" s="14"/>
      <c r="B80" s="44"/>
      <c r="C80" s="44"/>
      <c r="D80" s="27"/>
      <c r="E80" s="27"/>
      <c r="F80" s="44"/>
      <c r="G80" s="45" t="s">
        <v>1197</v>
      </c>
      <c r="H80" s="45"/>
      <c r="I80" s="45"/>
    </row>
    <row r="81" spans="1:15" ht="15.75" thickBot="1">
      <c r="A81" s="14"/>
      <c r="B81" s="44"/>
      <c r="C81" s="44"/>
      <c r="D81" s="46"/>
      <c r="E81" s="46"/>
      <c r="F81" s="44"/>
      <c r="G81" s="48" t="s">
        <v>426</v>
      </c>
      <c r="H81" s="48"/>
      <c r="I81" s="48"/>
    </row>
    <row r="82" spans="1:15">
      <c r="A82" s="14"/>
      <c r="B82" s="49" t="s">
        <v>1198</v>
      </c>
      <c r="C82" s="50"/>
      <c r="D82" s="53">
        <v>0.9</v>
      </c>
      <c r="E82" s="55"/>
      <c r="F82" s="50"/>
      <c r="G82" s="51" t="s">
        <v>355</v>
      </c>
      <c r="H82" s="53">
        <v>39.11</v>
      </c>
      <c r="I82" s="55"/>
    </row>
    <row r="83" spans="1:15">
      <c r="A83" s="14"/>
      <c r="B83" s="49"/>
      <c r="C83" s="50"/>
      <c r="D83" s="61"/>
      <c r="E83" s="50"/>
      <c r="F83" s="50"/>
      <c r="G83" s="49"/>
      <c r="H83" s="61"/>
      <c r="I83" s="50"/>
    </row>
    <row r="84" spans="1:15">
      <c r="A84" s="14"/>
      <c r="B84" s="59" t="s">
        <v>1183</v>
      </c>
      <c r="C84" s="44"/>
      <c r="D84" s="58">
        <v>0.1</v>
      </c>
      <c r="E84" s="44"/>
      <c r="F84" s="44"/>
      <c r="G84" s="58">
        <v>137.71</v>
      </c>
      <c r="H84" s="58"/>
      <c r="I84" s="44"/>
    </row>
    <row r="85" spans="1:15">
      <c r="A85" s="14"/>
      <c r="B85" s="59"/>
      <c r="C85" s="44"/>
      <c r="D85" s="58"/>
      <c r="E85" s="44"/>
      <c r="F85" s="44"/>
      <c r="G85" s="58"/>
      <c r="H85" s="58"/>
      <c r="I85" s="44"/>
    </row>
    <row r="86" spans="1:15">
      <c r="A86" s="14"/>
      <c r="B86" s="49" t="s">
        <v>1199</v>
      </c>
      <c r="C86" s="50"/>
      <c r="D86" s="61" t="s">
        <v>382</v>
      </c>
      <c r="E86" s="49" t="s">
        <v>357</v>
      </c>
      <c r="F86" s="50"/>
      <c r="G86" s="61">
        <v>54.6</v>
      </c>
      <c r="H86" s="61"/>
      <c r="I86" s="50"/>
    </row>
    <row r="87" spans="1:15" ht="15.75" thickBot="1">
      <c r="A87" s="14"/>
      <c r="B87" s="49"/>
      <c r="C87" s="50"/>
      <c r="D87" s="62"/>
      <c r="E87" s="111"/>
      <c r="F87" s="50"/>
      <c r="G87" s="61"/>
      <c r="H87" s="61"/>
      <c r="I87" s="50"/>
    </row>
    <row r="88" spans="1:15">
      <c r="A88" s="14"/>
      <c r="B88" s="59" t="s">
        <v>1200</v>
      </c>
      <c r="C88" s="44"/>
      <c r="D88" s="63">
        <v>0.9</v>
      </c>
      <c r="E88" s="65"/>
      <c r="F88" s="44"/>
      <c r="G88" s="59" t="s">
        <v>355</v>
      </c>
      <c r="H88" s="58">
        <v>51.34</v>
      </c>
      <c r="I88" s="44"/>
    </row>
    <row r="89" spans="1:15" ht="15.75" thickBot="1">
      <c r="A89" s="14"/>
      <c r="B89" s="59"/>
      <c r="C89" s="44"/>
      <c r="D89" s="117"/>
      <c r="E89" s="116"/>
      <c r="F89" s="44"/>
      <c r="G89" s="113"/>
      <c r="H89" s="117"/>
      <c r="I89" s="116"/>
    </row>
    <row r="90" spans="1:15" ht="25.5" customHeight="1" thickTop="1">
      <c r="A90" s="14"/>
      <c r="B90" s="200" t="s">
        <v>1201</v>
      </c>
      <c r="C90" s="200"/>
      <c r="D90" s="200"/>
      <c r="E90" s="200"/>
      <c r="F90" s="200"/>
      <c r="G90" s="200"/>
      <c r="H90" s="200"/>
      <c r="I90" s="200"/>
      <c r="J90" s="200"/>
      <c r="K90" s="200"/>
      <c r="L90" s="200"/>
      <c r="M90" s="200"/>
      <c r="N90" s="200"/>
      <c r="O90" s="200"/>
    </row>
    <row r="91" spans="1:15">
      <c r="A91" s="14"/>
      <c r="B91" s="32" t="s">
        <v>1202</v>
      </c>
      <c r="C91" s="32"/>
      <c r="D91" s="32"/>
      <c r="E91" s="32"/>
      <c r="F91" s="32"/>
      <c r="G91" s="32"/>
      <c r="H91" s="32"/>
      <c r="I91" s="32"/>
      <c r="J91" s="32"/>
      <c r="K91" s="32"/>
      <c r="L91" s="32"/>
      <c r="M91" s="32"/>
      <c r="N91" s="32"/>
      <c r="O91" s="32"/>
    </row>
    <row r="92" spans="1:15" ht="25.5" customHeight="1">
      <c r="A92" s="14"/>
      <c r="B92" s="30" t="s">
        <v>1203</v>
      </c>
      <c r="C92" s="30"/>
      <c r="D92" s="30"/>
      <c r="E92" s="30"/>
      <c r="F92" s="30"/>
      <c r="G92" s="30"/>
      <c r="H92" s="30"/>
      <c r="I92" s="30"/>
      <c r="J92" s="30"/>
      <c r="K92" s="30"/>
      <c r="L92" s="30"/>
      <c r="M92" s="30"/>
      <c r="N92" s="30"/>
      <c r="O92" s="30"/>
    </row>
    <row r="93" spans="1:15">
      <c r="A93" s="14"/>
      <c r="B93" s="30" t="s">
        <v>1204</v>
      </c>
      <c r="C93" s="30"/>
      <c r="D93" s="30"/>
      <c r="E93" s="30"/>
      <c r="F93" s="30"/>
      <c r="G93" s="30"/>
      <c r="H93" s="30"/>
      <c r="I93" s="30"/>
      <c r="J93" s="30"/>
      <c r="K93" s="30"/>
      <c r="L93" s="30"/>
      <c r="M93" s="30"/>
      <c r="N93" s="30"/>
      <c r="O93" s="30"/>
    </row>
    <row r="94" spans="1:15">
      <c r="A94" s="14"/>
      <c r="B94" s="30" t="s">
        <v>1205</v>
      </c>
      <c r="C94" s="30"/>
      <c r="D94" s="30"/>
      <c r="E94" s="30"/>
      <c r="F94" s="30"/>
      <c r="G94" s="30"/>
      <c r="H94" s="30"/>
      <c r="I94" s="30"/>
      <c r="J94" s="30"/>
      <c r="K94" s="30"/>
      <c r="L94" s="30"/>
      <c r="M94" s="30"/>
      <c r="N94" s="30"/>
      <c r="O94" s="30"/>
    </row>
    <row r="95" spans="1:15">
      <c r="A95" s="14"/>
      <c r="B95" s="20"/>
      <c r="C95" s="20"/>
      <c r="D95" s="20"/>
      <c r="E95" s="20"/>
      <c r="F95" s="20"/>
      <c r="G95" s="20"/>
      <c r="H95" s="20"/>
    </row>
    <row r="96" spans="1:15">
      <c r="A96" s="14"/>
      <c r="B96" s="16"/>
      <c r="C96" s="16"/>
      <c r="D96" s="16"/>
      <c r="E96" s="16"/>
      <c r="F96" s="16"/>
      <c r="G96" s="16"/>
      <c r="H96" s="16"/>
    </row>
    <row r="97" spans="1:15" ht="15.75" thickBot="1">
      <c r="A97" s="14"/>
      <c r="B97" s="19"/>
      <c r="C97" s="19"/>
      <c r="D97" s="37">
        <v>2014</v>
      </c>
      <c r="E97" s="19"/>
      <c r="F97" s="37">
        <v>2013</v>
      </c>
      <c r="G97" s="19"/>
      <c r="H97" s="37">
        <v>2012</v>
      </c>
    </row>
    <row r="98" spans="1:15">
      <c r="A98" s="14"/>
      <c r="B98" s="21" t="s">
        <v>1206</v>
      </c>
      <c r="C98" s="38"/>
      <c r="D98" s="195" t="s">
        <v>1207</v>
      </c>
      <c r="E98" s="38"/>
      <c r="F98" s="195" t="s">
        <v>1208</v>
      </c>
      <c r="G98" s="38"/>
      <c r="H98" s="195" t="s">
        <v>1209</v>
      </c>
    </row>
    <row r="99" spans="1:15">
      <c r="A99" s="14"/>
      <c r="B99" s="23" t="s">
        <v>1210</v>
      </c>
      <c r="C99" s="19"/>
      <c r="D99" s="196" t="s">
        <v>1211</v>
      </c>
      <c r="E99" s="19"/>
      <c r="F99" s="196" t="s">
        <v>1212</v>
      </c>
      <c r="G99" s="19"/>
      <c r="H99" s="196" t="s">
        <v>1213</v>
      </c>
    </row>
    <row r="100" spans="1:15">
      <c r="A100" s="14"/>
      <c r="B100" s="21" t="s">
        <v>1214</v>
      </c>
      <c r="C100" s="38"/>
      <c r="D100" s="197" t="s">
        <v>1215</v>
      </c>
      <c r="E100" s="38"/>
      <c r="F100" s="197" t="s">
        <v>1216</v>
      </c>
      <c r="G100" s="38"/>
      <c r="H100" s="197" t="s">
        <v>1217</v>
      </c>
    </row>
    <row r="101" spans="1:15">
      <c r="A101" s="14"/>
      <c r="B101" s="140" t="s">
        <v>275</v>
      </c>
      <c r="C101" s="140"/>
      <c r="D101" s="140"/>
      <c r="E101" s="140"/>
      <c r="F101" s="140"/>
      <c r="G101" s="140"/>
      <c r="H101" s="140"/>
      <c r="I101" s="140"/>
      <c r="J101" s="140"/>
      <c r="K101" s="140"/>
      <c r="L101" s="140"/>
      <c r="M101" s="140"/>
      <c r="N101" s="140"/>
      <c r="O101" s="140"/>
    </row>
    <row r="102" spans="1:15">
      <c r="A102" s="14"/>
      <c r="B102" s="16"/>
      <c r="C102" s="16"/>
    </row>
    <row r="103" spans="1:15" ht="22.5">
      <c r="A103" s="14"/>
      <c r="B103" s="24">
        <v>-1</v>
      </c>
      <c r="C103" s="25" t="s">
        <v>1218</v>
      </c>
    </row>
    <row r="104" spans="1:15">
      <c r="A104" s="14"/>
      <c r="B104" s="16"/>
      <c r="C104" s="16"/>
    </row>
    <row r="105" spans="1:15" ht="45">
      <c r="A105" s="14"/>
      <c r="B105" s="24">
        <v>-2</v>
      </c>
      <c r="C105" s="25" t="s">
        <v>1219</v>
      </c>
    </row>
    <row r="106" spans="1:15">
      <c r="A106" s="14"/>
      <c r="B106" s="30" t="s">
        <v>1220</v>
      </c>
      <c r="C106" s="30"/>
      <c r="D106" s="30"/>
      <c r="E106" s="30"/>
      <c r="F106" s="30"/>
      <c r="G106" s="30"/>
      <c r="H106" s="30"/>
      <c r="I106" s="30"/>
      <c r="J106" s="30"/>
      <c r="K106" s="30"/>
      <c r="L106" s="30"/>
      <c r="M106" s="30"/>
      <c r="N106" s="30"/>
      <c r="O106" s="30"/>
    </row>
    <row r="107" spans="1:15">
      <c r="A107" s="14"/>
      <c r="B107" s="20"/>
      <c r="C107" s="20"/>
      <c r="D107" s="20"/>
      <c r="E107" s="20"/>
      <c r="F107" s="20"/>
      <c r="G107" s="20"/>
      <c r="H107" s="20"/>
      <c r="I107" s="20"/>
    </row>
    <row r="108" spans="1:15">
      <c r="A108" s="14"/>
      <c r="B108" s="16"/>
      <c r="C108" s="16"/>
      <c r="D108" s="16"/>
      <c r="E108" s="16"/>
      <c r="F108" s="16"/>
      <c r="G108" s="16"/>
      <c r="H108" s="16"/>
      <c r="I108" s="16"/>
    </row>
    <row r="109" spans="1:15">
      <c r="A109" s="14"/>
      <c r="B109" s="44"/>
      <c r="C109" s="44"/>
      <c r="D109" s="45" t="s">
        <v>1221</v>
      </c>
      <c r="E109" s="45"/>
      <c r="F109" s="44"/>
      <c r="G109" s="45" t="s">
        <v>399</v>
      </c>
      <c r="H109" s="45"/>
      <c r="I109" s="45"/>
    </row>
    <row r="110" spans="1:15">
      <c r="A110" s="14"/>
      <c r="B110" s="44"/>
      <c r="C110" s="44"/>
      <c r="D110" s="45" t="s">
        <v>1222</v>
      </c>
      <c r="E110" s="45"/>
      <c r="F110" s="44"/>
      <c r="G110" s="45" t="s">
        <v>804</v>
      </c>
      <c r="H110" s="45"/>
      <c r="I110" s="45"/>
    </row>
    <row r="111" spans="1:15">
      <c r="A111" s="14"/>
      <c r="B111" s="44"/>
      <c r="C111" s="44"/>
      <c r="D111" s="27"/>
      <c r="E111" s="27"/>
      <c r="F111" s="44"/>
      <c r="G111" s="45" t="s">
        <v>1197</v>
      </c>
      <c r="H111" s="45"/>
      <c r="I111" s="45"/>
    </row>
    <row r="112" spans="1:15" ht="15.75" thickBot="1">
      <c r="A112" s="14"/>
      <c r="B112" s="44"/>
      <c r="C112" s="44"/>
      <c r="D112" s="46"/>
      <c r="E112" s="46"/>
      <c r="F112" s="44"/>
      <c r="G112" s="48" t="s">
        <v>426</v>
      </c>
      <c r="H112" s="48"/>
      <c r="I112" s="48"/>
    </row>
    <row r="113" spans="1:15">
      <c r="A113" s="14"/>
      <c r="B113" s="49" t="s">
        <v>1198</v>
      </c>
      <c r="C113" s="50"/>
      <c r="D113" s="53">
        <v>1</v>
      </c>
      <c r="E113" s="55"/>
      <c r="F113" s="50"/>
      <c r="G113" s="51" t="s">
        <v>355</v>
      </c>
      <c r="H113" s="53">
        <v>102.22</v>
      </c>
      <c r="I113" s="55"/>
    </row>
    <row r="114" spans="1:15">
      <c r="A114" s="14"/>
      <c r="B114" s="49"/>
      <c r="C114" s="50"/>
      <c r="D114" s="61"/>
      <c r="E114" s="50"/>
      <c r="F114" s="50"/>
      <c r="G114" s="49"/>
      <c r="H114" s="61"/>
      <c r="I114" s="50"/>
    </row>
    <row r="115" spans="1:15">
      <c r="A115" s="14"/>
      <c r="B115" s="198" t="s">
        <v>1183</v>
      </c>
      <c r="C115" s="44"/>
      <c r="D115" s="58">
        <v>0.5</v>
      </c>
      <c r="E115" s="44"/>
      <c r="F115" s="44"/>
      <c r="G115" s="58">
        <v>219.79</v>
      </c>
      <c r="H115" s="58"/>
      <c r="I115" s="44"/>
    </row>
    <row r="116" spans="1:15">
      <c r="A116" s="14"/>
      <c r="B116" s="198"/>
      <c r="C116" s="44"/>
      <c r="D116" s="58"/>
      <c r="E116" s="44"/>
      <c r="F116" s="44"/>
      <c r="G116" s="58"/>
      <c r="H116" s="58"/>
      <c r="I116" s="44"/>
    </row>
    <row r="117" spans="1:15">
      <c r="A117" s="14"/>
      <c r="B117" s="199" t="s">
        <v>1199</v>
      </c>
      <c r="C117" s="50"/>
      <c r="D117" s="61" t="s">
        <v>483</v>
      </c>
      <c r="E117" s="49" t="s">
        <v>357</v>
      </c>
      <c r="F117" s="50"/>
      <c r="G117" s="61">
        <v>61.8</v>
      </c>
      <c r="H117" s="61"/>
      <c r="I117" s="50"/>
    </row>
    <row r="118" spans="1:15">
      <c r="A118" s="14"/>
      <c r="B118" s="199"/>
      <c r="C118" s="50"/>
      <c r="D118" s="61"/>
      <c r="E118" s="49"/>
      <c r="F118" s="50"/>
      <c r="G118" s="61"/>
      <c r="H118" s="61"/>
      <c r="I118" s="50"/>
    </row>
    <row r="119" spans="1:15">
      <c r="A119" s="14"/>
      <c r="B119" s="198" t="s">
        <v>1223</v>
      </c>
      <c r="C119" s="44"/>
      <c r="D119" s="58" t="s">
        <v>382</v>
      </c>
      <c r="E119" s="59" t="s">
        <v>357</v>
      </c>
      <c r="F119" s="44"/>
      <c r="G119" s="58">
        <v>136.59</v>
      </c>
      <c r="H119" s="58"/>
      <c r="I119" s="44"/>
    </row>
    <row r="120" spans="1:15" ht="15.75" thickBot="1">
      <c r="A120" s="14"/>
      <c r="B120" s="198"/>
      <c r="C120" s="44"/>
      <c r="D120" s="67"/>
      <c r="E120" s="69"/>
      <c r="F120" s="44"/>
      <c r="G120" s="58"/>
      <c r="H120" s="58"/>
      <c r="I120" s="44"/>
    </row>
    <row r="121" spans="1:15">
      <c r="A121" s="14"/>
      <c r="B121" s="49" t="s">
        <v>1200</v>
      </c>
      <c r="C121" s="50"/>
      <c r="D121" s="53">
        <v>1.2</v>
      </c>
      <c r="E121" s="55"/>
      <c r="F121" s="50"/>
      <c r="G121" s="49" t="s">
        <v>355</v>
      </c>
      <c r="H121" s="61">
        <v>160.44</v>
      </c>
      <c r="I121" s="50"/>
    </row>
    <row r="122" spans="1:15" ht="15.75" thickBot="1">
      <c r="A122" s="14"/>
      <c r="B122" s="49"/>
      <c r="C122" s="50"/>
      <c r="D122" s="74"/>
      <c r="E122" s="73"/>
      <c r="F122" s="50"/>
      <c r="G122" s="70"/>
      <c r="H122" s="74"/>
      <c r="I122" s="73"/>
    </row>
    <row r="123" spans="1:15" ht="25.5" customHeight="1" thickTop="1">
      <c r="A123" s="14"/>
      <c r="B123" s="200" t="s">
        <v>1224</v>
      </c>
      <c r="C123" s="200"/>
      <c r="D123" s="200"/>
      <c r="E123" s="200"/>
      <c r="F123" s="200"/>
      <c r="G123" s="200"/>
      <c r="H123" s="200"/>
      <c r="I123" s="200"/>
      <c r="J123" s="200"/>
      <c r="K123" s="200"/>
      <c r="L123" s="200"/>
      <c r="M123" s="200"/>
      <c r="N123" s="200"/>
      <c r="O123" s="200"/>
    </row>
  </sheetData>
  <mergeCells count="314">
    <mergeCell ref="B93:O93"/>
    <mergeCell ref="B94:O94"/>
    <mergeCell ref="B101:O101"/>
    <mergeCell ref="B106:O106"/>
    <mergeCell ref="B123:O123"/>
    <mergeCell ref="B73:O73"/>
    <mergeCell ref="B74:O74"/>
    <mergeCell ref="B75:O75"/>
    <mergeCell ref="B90:O90"/>
    <mergeCell ref="B91:O91"/>
    <mergeCell ref="B92:O92"/>
    <mergeCell ref="B47:O47"/>
    <mergeCell ref="B68:O68"/>
    <mergeCell ref="B69:O69"/>
    <mergeCell ref="B70:O70"/>
    <mergeCell ref="B71:O71"/>
    <mergeCell ref="B72:O72"/>
    <mergeCell ref="B25:O25"/>
    <mergeCell ref="B26:O26"/>
    <mergeCell ref="B27:O27"/>
    <mergeCell ref="B28:O28"/>
    <mergeCell ref="B37:O37"/>
    <mergeCell ref="B46:O46"/>
    <mergeCell ref="H121:H122"/>
    <mergeCell ref="I121:I122"/>
    <mergeCell ref="A1:A2"/>
    <mergeCell ref="B1:O1"/>
    <mergeCell ref="B2:O2"/>
    <mergeCell ref="B3:O3"/>
    <mergeCell ref="A4:A123"/>
    <mergeCell ref="B4:O4"/>
    <mergeCell ref="B5:O5"/>
    <mergeCell ref="B6:O6"/>
    <mergeCell ref="B121:B122"/>
    <mergeCell ref="C121:C122"/>
    <mergeCell ref="D121:D122"/>
    <mergeCell ref="E121:E122"/>
    <mergeCell ref="F121:F122"/>
    <mergeCell ref="G121:G122"/>
    <mergeCell ref="I117:I118"/>
    <mergeCell ref="B119:B120"/>
    <mergeCell ref="C119:C120"/>
    <mergeCell ref="D119:D120"/>
    <mergeCell ref="E119:E120"/>
    <mergeCell ref="F119:F120"/>
    <mergeCell ref="G119:H120"/>
    <mergeCell ref="I119:I120"/>
    <mergeCell ref="B117:B118"/>
    <mergeCell ref="C117:C118"/>
    <mergeCell ref="D117:D118"/>
    <mergeCell ref="E117:E118"/>
    <mergeCell ref="F117:F118"/>
    <mergeCell ref="G117:H118"/>
    <mergeCell ref="I113:I114"/>
    <mergeCell ref="B115:B116"/>
    <mergeCell ref="C115:C116"/>
    <mergeCell ref="D115:D116"/>
    <mergeCell ref="E115:E116"/>
    <mergeCell ref="F115:F116"/>
    <mergeCell ref="G115:H116"/>
    <mergeCell ref="I115:I116"/>
    <mergeCell ref="G110:I110"/>
    <mergeCell ref="G111:I111"/>
    <mergeCell ref="G112:I112"/>
    <mergeCell ref="B113:B114"/>
    <mergeCell ref="C113:C114"/>
    <mergeCell ref="D113:D114"/>
    <mergeCell ref="E113:E114"/>
    <mergeCell ref="F113:F114"/>
    <mergeCell ref="G113:G114"/>
    <mergeCell ref="H113:H114"/>
    <mergeCell ref="B95:H95"/>
    <mergeCell ref="B107:I107"/>
    <mergeCell ref="B109:B112"/>
    <mergeCell ref="C109:C112"/>
    <mergeCell ref="D109:E109"/>
    <mergeCell ref="D110:E110"/>
    <mergeCell ref="D111:E111"/>
    <mergeCell ref="D112:E112"/>
    <mergeCell ref="F109:F112"/>
    <mergeCell ref="G109:I109"/>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H87"/>
    <mergeCell ref="G82:G83"/>
    <mergeCell ref="H82:H83"/>
    <mergeCell ref="I82:I83"/>
    <mergeCell ref="B84:B85"/>
    <mergeCell ref="C84:C85"/>
    <mergeCell ref="D84:D85"/>
    <mergeCell ref="E84:E85"/>
    <mergeCell ref="F84:F85"/>
    <mergeCell ref="G84:H85"/>
    <mergeCell ref="I84:I85"/>
    <mergeCell ref="F78:F81"/>
    <mergeCell ref="G78:I78"/>
    <mergeCell ref="G79:I79"/>
    <mergeCell ref="G80:I80"/>
    <mergeCell ref="G81:I81"/>
    <mergeCell ref="B82:B83"/>
    <mergeCell ref="C82:C83"/>
    <mergeCell ref="D82:D83"/>
    <mergeCell ref="E82:E83"/>
    <mergeCell ref="F82:F83"/>
    <mergeCell ref="M66:M67"/>
    <mergeCell ref="N66:N67"/>
    <mergeCell ref="O66:O67"/>
    <mergeCell ref="B76:I76"/>
    <mergeCell ref="B78:B81"/>
    <mergeCell ref="C78:C81"/>
    <mergeCell ref="D78:E78"/>
    <mergeCell ref="D79:E79"/>
    <mergeCell ref="D80:E80"/>
    <mergeCell ref="D81:E81"/>
    <mergeCell ref="G66:G67"/>
    <mergeCell ref="H66:H67"/>
    <mergeCell ref="I66:I67"/>
    <mergeCell ref="J66:J67"/>
    <mergeCell ref="K66:K67"/>
    <mergeCell ref="L66:L67"/>
    <mergeCell ref="K64:K65"/>
    <mergeCell ref="L64:L65"/>
    <mergeCell ref="M64:M65"/>
    <mergeCell ref="N64:N65"/>
    <mergeCell ref="O64:O65"/>
    <mergeCell ref="B66:B67"/>
    <mergeCell ref="C66:C67"/>
    <mergeCell ref="D66:D67"/>
    <mergeCell ref="E66:E67"/>
    <mergeCell ref="F66:F67"/>
    <mergeCell ref="O62:O63"/>
    <mergeCell ref="B64:B65"/>
    <mergeCell ref="C64:C65"/>
    <mergeCell ref="D64:D65"/>
    <mergeCell ref="E64:E65"/>
    <mergeCell ref="F64:F65"/>
    <mergeCell ref="G64:G65"/>
    <mergeCell ref="H64:H65"/>
    <mergeCell ref="I64:I65"/>
    <mergeCell ref="J64:J65"/>
    <mergeCell ref="G62:H63"/>
    <mergeCell ref="I62:I63"/>
    <mergeCell ref="J62:J63"/>
    <mergeCell ref="K62:K63"/>
    <mergeCell ref="L62:L63"/>
    <mergeCell ref="M62:N63"/>
    <mergeCell ref="J60:J61"/>
    <mergeCell ref="K60:K61"/>
    <mergeCell ref="L60:L61"/>
    <mergeCell ref="M60:N61"/>
    <mergeCell ref="O60:O61"/>
    <mergeCell ref="B62:B63"/>
    <mergeCell ref="C62:C63"/>
    <mergeCell ref="D62:D63"/>
    <mergeCell ref="E62:E63"/>
    <mergeCell ref="F62:F63"/>
    <mergeCell ref="L58:L59"/>
    <mergeCell ref="M58:N59"/>
    <mergeCell ref="O58:O59"/>
    <mergeCell ref="B60:B61"/>
    <mergeCell ref="C60:C61"/>
    <mergeCell ref="D60:D61"/>
    <mergeCell ref="E60:E61"/>
    <mergeCell ref="F60:F61"/>
    <mergeCell ref="G60:H61"/>
    <mergeCell ref="I60:I61"/>
    <mergeCell ref="O56:O57"/>
    <mergeCell ref="B58:B59"/>
    <mergeCell ref="C58:C59"/>
    <mergeCell ref="D58:D59"/>
    <mergeCell ref="E58:E59"/>
    <mergeCell ref="F58:F59"/>
    <mergeCell ref="G58:H59"/>
    <mergeCell ref="I58:I59"/>
    <mergeCell ref="J58:J59"/>
    <mergeCell ref="K58:K59"/>
    <mergeCell ref="H56:H57"/>
    <mergeCell ref="I56:I57"/>
    <mergeCell ref="J56:J57"/>
    <mergeCell ref="K56:K57"/>
    <mergeCell ref="L56:L57"/>
    <mergeCell ref="M56:N57"/>
    <mergeCell ref="B56:B57"/>
    <mergeCell ref="C56:C57"/>
    <mergeCell ref="D56:D57"/>
    <mergeCell ref="E56:E57"/>
    <mergeCell ref="F56:F57"/>
    <mergeCell ref="G56:G57"/>
    <mergeCell ref="L50:L55"/>
    <mergeCell ref="M50:O50"/>
    <mergeCell ref="M51:O51"/>
    <mergeCell ref="M52:O52"/>
    <mergeCell ref="M53:O53"/>
    <mergeCell ref="M54:O54"/>
    <mergeCell ref="M55:O55"/>
    <mergeCell ref="G51:I51"/>
    <mergeCell ref="G52:I52"/>
    <mergeCell ref="G53:I53"/>
    <mergeCell ref="G54:I54"/>
    <mergeCell ref="G55:I55"/>
    <mergeCell ref="J50:J55"/>
    <mergeCell ref="H32:H33"/>
    <mergeCell ref="I32:I33"/>
    <mergeCell ref="J32:J33"/>
    <mergeCell ref="K32:K33"/>
    <mergeCell ref="B48:O48"/>
    <mergeCell ref="B50:B55"/>
    <mergeCell ref="C50:C55"/>
    <mergeCell ref="D50:E55"/>
    <mergeCell ref="F50:F55"/>
    <mergeCell ref="G50:I50"/>
    <mergeCell ref="B32:B33"/>
    <mergeCell ref="C32:C33"/>
    <mergeCell ref="D32:D33"/>
    <mergeCell ref="E32:E33"/>
    <mergeCell ref="F32:F33"/>
    <mergeCell ref="G32:G33"/>
    <mergeCell ref="K21:K22"/>
    <mergeCell ref="L21:L22"/>
    <mergeCell ref="M21:M22"/>
    <mergeCell ref="N21:N22"/>
    <mergeCell ref="B29:K29"/>
    <mergeCell ref="D31:E31"/>
    <mergeCell ref="G31:H31"/>
    <mergeCell ref="J31:K31"/>
    <mergeCell ref="B23:O23"/>
    <mergeCell ref="B24:O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3" width="36.5703125" bestFit="1" customWidth="1"/>
    <col min="4" max="4" width="2.42578125" customWidth="1"/>
    <col min="5" max="5" width="6.140625" customWidth="1"/>
    <col min="6" max="6" width="1.85546875" customWidth="1"/>
    <col min="7" max="7" width="12.42578125" customWidth="1"/>
    <col min="8" max="8" width="3" customWidth="1"/>
    <col min="9" max="9" width="3.7109375" customWidth="1"/>
    <col min="10" max="10" width="2.28515625" customWidth="1"/>
    <col min="11" max="11" width="12.42578125" customWidth="1"/>
    <col min="12" max="12" width="3" customWidth="1"/>
    <col min="13" max="13" width="5.28515625" customWidth="1"/>
    <col min="14" max="14" width="2.28515625" customWidth="1"/>
    <col min="15" max="15" width="12.42578125" customWidth="1"/>
    <col min="16" max="16" width="3" customWidth="1"/>
    <col min="17" max="17" width="5.28515625" customWidth="1"/>
    <col min="18" max="18" width="2.28515625" customWidth="1"/>
    <col min="19" max="19" width="12.42578125" customWidth="1"/>
    <col min="20" max="20" width="2.42578125" customWidth="1"/>
    <col min="21" max="21" width="5.28515625" customWidth="1"/>
    <col min="22" max="22" width="1.85546875" customWidth="1"/>
    <col min="23" max="23" width="12.42578125" customWidth="1"/>
    <col min="24" max="24" width="2.42578125" customWidth="1"/>
    <col min="25" max="25" width="6.140625" customWidth="1"/>
    <col min="26" max="26" width="1.85546875" customWidth="1"/>
  </cols>
  <sheetData>
    <row r="1" spans="1:26" ht="15" customHeight="1">
      <c r="A1" s="10" t="s">
        <v>122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226</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14" t="s">
        <v>1225</v>
      </c>
      <c r="B4" s="28" t="s">
        <v>1225</v>
      </c>
      <c r="C4" s="28"/>
      <c r="D4" s="28"/>
      <c r="E4" s="28"/>
      <c r="F4" s="28"/>
      <c r="G4" s="28"/>
      <c r="H4" s="28"/>
      <c r="I4" s="28"/>
      <c r="J4" s="28"/>
      <c r="K4" s="28"/>
      <c r="L4" s="28"/>
      <c r="M4" s="28"/>
      <c r="N4" s="28"/>
      <c r="O4" s="28"/>
      <c r="P4" s="28"/>
      <c r="Q4" s="28"/>
      <c r="R4" s="28"/>
      <c r="S4" s="28"/>
      <c r="T4" s="28"/>
      <c r="U4" s="28"/>
      <c r="V4" s="28"/>
      <c r="W4" s="28"/>
      <c r="X4" s="28"/>
      <c r="Y4" s="28"/>
      <c r="Z4" s="28"/>
    </row>
    <row r="5" spans="1:26">
      <c r="A5" s="14"/>
      <c r="B5" s="30" t="s">
        <v>1227</v>
      </c>
      <c r="C5" s="30"/>
      <c r="D5" s="30"/>
      <c r="E5" s="30"/>
      <c r="F5" s="30"/>
      <c r="G5" s="30"/>
      <c r="H5" s="30"/>
      <c r="I5" s="30"/>
      <c r="J5" s="30"/>
      <c r="K5" s="30"/>
      <c r="L5" s="30"/>
      <c r="M5" s="30"/>
      <c r="N5" s="30"/>
      <c r="O5" s="30"/>
      <c r="P5" s="30"/>
      <c r="Q5" s="30"/>
      <c r="R5" s="30"/>
      <c r="S5" s="30"/>
      <c r="T5" s="30"/>
      <c r="U5" s="30"/>
      <c r="V5" s="30"/>
      <c r="W5" s="30"/>
      <c r="X5" s="30"/>
      <c r="Y5" s="30"/>
      <c r="Z5" s="30"/>
    </row>
    <row r="6" spans="1:26">
      <c r="A6" s="14"/>
      <c r="B6" s="20"/>
      <c r="C6" s="20"/>
      <c r="D6" s="20"/>
      <c r="E6" s="20"/>
      <c r="F6" s="20"/>
      <c r="G6" s="20"/>
      <c r="H6" s="20"/>
      <c r="I6" s="20"/>
      <c r="J6" s="20"/>
      <c r="K6" s="20"/>
      <c r="L6" s="20"/>
      <c r="M6" s="20"/>
      <c r="N6" s="20"/>
      <c r="O6" s="20"/>
      <c r="P6" s="20"/>
      <c r="Q6" s="20"/>
      <c r="R6" s="20"/>
      <c r="S6" s="20"/>
      <c r="T6" s="20"/>
      <c r="U6" s="20"/>
      <c r="V6" s="20"/>
      <c r="W6" s="20"/>
      <c r="X6" s="20"/>
      <c r="Y6" s="20"/>
      <c r="Z6" s="20"/>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c r="A8" s="14"/>
      <c r="B8" s="44"/>
      <c r="C8" s="44"/>
      <c r="D8" s="148" t="s">
        <v>1228</v>
      </c>
      <c r="E8" s="148"/>
      <c r="F8" s="148"/>
      <c r="G8" s="44"/>
      <c r="H8" s="148" t="s">
        <v>1232</v>
      </c>
      <c r="I8" s="148"/>
      <c r="J8" s="148"/>
      <c r="K8" s="44"/>
      <c r="L8" s="148" t="s">
        <v>813</v>
      </c>
      <c r="M8" s="148"/>
      <c r="N8" s="148"/>
      <c r="O8" s="44"/>
      <c r="P8" s="148" t="s">
        <v>813</v>
      </c>
      <c r="Q8" s="148"/>
      <c r="R8" s="148"/>
      <c r="S8" s="44"/>
      <c r="T8" s="148" t="s">
        <v>1242</v>
      </c>
      <c r="U8" s="148"/>
      <c r="V8" s="148"/>
      <c r="W8" s="44"/>
      <c r="X8" s="148" t="s">
        <v>128</v>
      </c>
      <c r="Y8" s="148"/>
      <c r="Z8" s="148"/>
    </row>
    <row r="9" spans="1:26">
      <c r="A9" s="14"/>
      <c r="B9" s="44"/>
      <c r="C9" s="44"/>
      <c r="D9" s="148" t="s">
        <v>1229</v>
      </c>
      <c r="E9" s="148"/>
      <c r="F9" s="148"/>
      <c r="G9" s="44"/>
      <c r="H9" s="148" t="s">
        <v>1233</v>
      </c>
      <c r="I9" s="148"/>
      <c r="J9" s="148"/>
      <c r="K9" s="44"/>
      <c r="L9" s="148" t="s">
        <v>1232</v>
      </c>
      <c r="M9" s="148"/>
      <c r="N9" s="148"/>
      <c r="O9" s="44"/>
      <c r="P9" s="148" t="s">
        <v>1232</v>
      </c>
      <c r="Q9" s="148"/>
      <c r="R9" s="148"/>
      <c r="S9" s="44"/>
      <c r="T9" s="148" t="s">
        <v>1231</v>
      </c>
      <c r="U9" s="148"/>
      <c r="V9" s="148"/>
      <c r="W9" s="44"/>
      <c r="X9" s="148"/>
      <c r="Y9" s="148"/>
      <c r="Z9" s="148"/>
    </row>
    <row r="10" spans="1:26">
      <c r="A10" s="14"/>
      <c r="B10" s="44"/>
      <c r="C10" s="44"/>
      <c r="D10" s="148" t="s">
        <v>1230</v>
      </c>
      <c r="E10" s="148"/>
      <c r="F10" s="148"/>
      <c r="G10" s="44"/>
      <c r="H10" s="148" t="s">
        <v>57</v>
      </c>
      <c r="I10" s="148"/>
      <c r="J10" s="148"/>
      <c r="K10" s="44"/>
      <c r="L10" s="148" t="s">
        <v>1235</v>
      </c>
      <c r="M10" s="148"/>
      <c r="N10" s="148"/>
      <c r="O10" s="44"/>
      <c r="P10" s="148" t="s">
        <v>1235</v>
      </c>
      <c r="Q10" s="148"/>
      <c r="R10" s="148"/>
      <c r="S10" s="44"/>
      <c r="T10" s="27"/>
      <c r="U10" s="27"/>
      <c r="V10" s="27"/>
      <c r="W10" s="44"/>
      <c r="X10" s="148"/>
      <c r="Y10" s="148"/>
      <c r="Z10" s="148"/>
    </row>
    <row r="11" spans="1:26">
      <c r="A11" s="14"/>
      <c r="B11" s="44"/>
      <c r="C11" s="44"/>
      <c r="D11" s="148" t="s">
        <v>1231</v>
      </c>
      <c r="E11" s="148"/>
      <c r="F11" s="148"/>
      <c r="G11" s="44"/>
      <c r="H11" s="148" t="s">
        <v>1234</v>
      </c>
      <c r="I11" s="148"/>
      <c r="J11" s="148"/>
      <c r="K11" s="44"/>
      <c r="L11" s="148" t="s">
        <v>1236</v>
      </c>
      <c r="M11" s="148"/>
      <c r="N11" s="148"/>
      <c r="O11" s="44"/>
      <c r="P11" s="148" t="s">
        <v>1240</v>
      </c>
      <c r="Q11" s="148"/>
      <c r="R11" s="148"/>
      <c r="S11" s="44"/>
      <c r="T11" s="27"/>
      <c r="U11" s="27"/>
      <c r="V11" s="27"/>
      <c r="W11" s="44"/>
      <c r="X11" s="148"/>
      <c r="Y11" s="148"/>
      <c r="Z11" s="148"/>
    </row>
    <row r="12" spans="1:26">
      <c r="A12" s="14"/>
      <c r="B12" s="44"/>
      <c r="C12" s="44"/>
      <c r="D12" s="27"/>
      <c r="E12" s="27"/>
      <c r="F12" s="27"/>
      <c r="G12" s="44"/>
      <c r="H12" s="27"/>
      <c r="I12" s="27"/>
      <c r="J12" s="27"/>
      <c r="K12" s="44"/>
      <c r="L12" s="148" t="s">
        <v>1237</v>
      </c>
      <c r="M12" s="148"/>
      <c r="N12" s="148"/>
      <c r="O12" s="44"/>
      <c r="P12" s="148" t="s">
        <v>1237</v>
      </c>
      <c r="Q12" s="148"/>
      <c r="R12" s="148"/>
      <c r="S12" s="44"/>
      <c r="T12" s="27"/>
      <c r="U12" s="27"/>
      <c r="V12" s="27"/>
      <c r="W12" s="44"/>
      <c r="X12" s="148"/>
      <c r="Y12" s="148"/>
      <c r="Z12" s="148"/>
    </row>
    <row r="13" spans="1:26">
      <c r="A13" s="14"/>
      <c r="B13" s="44"/>
      <c r="C13" s="44"/>
      <c r="D13" s="27"/>
      <c r="E13" s="27"/>
      <c r="F13" s="27"/>
      <c r="G13" s="44"/>
      <c r="H13" s="27"/>
      <c r="I13" s="27"/>
      <c r="J13" s="27"/>
      <c r="K13" s="44"/>
      <c r="L13" s="148" t="s">
        <v>1238</v>
      </c>
      <c r="M13" s="148"/>
      <c r="N13" s="148"/>
      <c r="O13" s="44"/>
      <c r="P13" s="148" t="s">
        <v>1238</v>
      </c>
      <c r="Q13" s="148"/>
      <c r="R13" s="148"/>
      <c r="S13" s="44"/>
      <c r="T13" s="27"/>
      <c r="U13" s="27"/>
      <c r="V13" s="27"/>
      <c r="W13" s="44"/>
      <c r="X13" s="148"/>
      <c r="Y13" s="148"/>
      <c r="Z13" s="148"/>
    </row>
    <row r="14" spans="1:26">
      <c r="A14" s="14"/>
      <c r="B14" s="44"/>
      <c r="C14" s="44"/>
      <c r="D14" s="27"/>
      <c r="E14" s="27"/>
      <c r="F14" s="27"/>
      <c r="G14" s="44"/>
      <c r="H14" s="27"/>
      <c r="I14" s="27"/>
      <c r="J14" s="27"/>
      <c r="K14" s="44"/>
      <c r="L14" s="148" t="s">
        <v>57</v>
      </c>
      <c r="M14" s="148"/>
      <c r="N14" s="148"/>
      <c r="O14" s="44"/>
      <c r="P14" s="148" t="s">
        <v>1241</v>
      </c>
      <c r="Q14" s="148"/>
      <c r="R14" s="148"/>
      <c r="S14" s="44"/>
      <c r="T14" s="27"/>
      <c r="U14" s="27"/>
      <c r="V14" s="27"/>
      <c r="W14" s="44"/>
      <c r="X14" s="148"/>
      <c r="Y14" s="148"/>
      <c r="Z14" s="148"/>
    </row>
    <row r="15" spans="1:26" ht="15.75" thickBot="1">
      <c r="A15" s="14"/>
      <c r="B15" s="44"/>
      <c r="C15" s="44"/>
      <c r="D15" s="46"/>
      <c r="E15" s="46"/>
      <c r="F15" s="46"/>
      <c r="G15" s="44"/>
      <c r="H15" s="46"/>
      <c r="I15" s="46"/>
      <c r="J15" s="46"/>
      <c r="K15" s="44"/>
      <c r="L15" s="146" t="s">
        <v>1239</v>
      </c>
      <c r="M15" s="146"/>
      <c r="N15" s="146"/>
      <c r="O15" s="44"/>
      <c r="P15" s="146" t="s">
        <v>1239</v>
      </c>
      <c r="Q15" s="146"/>
      <c r="R15" s="146"/>
      <c r="S15" s="44"/>
      <c r="T15" s="46"/>
      <c r="U15" s="46"/>
      <c r="V15" s="46"/>
      <c r="W15" s="44"/>
      <c r="X15" s="146"/>
      <c r="Y15" s="146"/>
      <c r="Z15" s="146"/>
    </row>
    <row r="16" spans="1:26">
      <c r="A16" s="14"/>
      <c r="B16" s="150" t="s">
        <v>702</v>
      </c>
      <c r="C16" s="50"/>
      <c r="D16" s="151" t="s">
        <v>355</v>
      </c>
      <c r="E16" s="201" t="s">
        <v>1243</v>
      </c>
      <c r="F16" s="151" t="s">
        <v>357</v>
      </c>
      <c r="G16" s="50"/>
      <c r="H16" s="151" t="s">
        <v>355</v>
      </c>
      <c r="I16" s="201" t="s">
        <v>361</v>
      </c>
      <c r="J16" s="55"/>
      <c r="K16" s="50"/>
      <c r="L16" s="151" t="s">
        <v>355</v>
      </c>
      <c r="M16" s="201">
        <v>1.6</v>
      </c>
      <c r="N16" s="55"/>
      <c r="O16" s="50"/>
      <c r="P16" s="151" t="s">
        <v>355</v>
      </c>
      <c r="Q16" s="201" t="s">
        <v>483</v>
      </c>
      <c r="R16" s="151" t="s">
        <v>357</v>
      </c>
      <c r="S16" s="50"/>
      <c r="T16" s="151" t="s">
        <v>355</v>
      </c>
      <c r="U16" s="201" t="s">
        <v>356</v>
      </c>
      <c r="V16" s="151" t="s">
        <v>357</v>
      </c>
      <c r="W16" s="50"/>
      <c r="X16" s="151" t="s">
        <v>355</v>
      </c>
      <c r="Y16" s="201" t="s">
        <v>1244</v>
      </c>
      <c r="Z16" s="151" t="s">
        <v>357</v>
      </c>
    </row>
    <row r="17" spans="1:26">
      <c r="A17" s="14"/>
      <c r="B17" s="150"/>
      <c r="C17" s="50"/>
      <c r="D17" s="150"/>
      <c r="E17" s="155"/>
      <c r="F17" s="150"/>
      <c r="G17" s="50"/>
      <c r="H17" s="150"/>
      <c r="I17" s="155"/>
      <c r="J17" s="50"/>
      <c r="K17" s="50"/>
      <c r="L17" s="150"/>
      <c r="M17" s="155"/>
      <c r="N17" s="50"/>
      <c r="O17" s="50"/>
      <c r="P17" s="150"/>
      <c r="Q17" s="155"/>
      <c r="R17" s="150"/>
      <c r="S17" s="50"/>
      <c r="T17" s="150"/>
      <c r="U17" s="155"/>
      <c r="V17" s="150"/>
      <c r="W17" s="50"/>
      <c r="X17" s="150"/>
      <c r="Y17" s="155"/>
      <c r="Z17" s="150"/>
    </row>
    <row r="18" spans="1:26">
      <c r="A18" s="14"/>
      <c r="B18" s="153" t="s">
        <v>109</v>
      </c>
      <c r="C18" s="44"/>
      <c r="D18" s="154">
        <v>161</v>
      </c>
      <c r="E18" s="154"/>
      <c r="F18" s="44"/>
      <c r="G18" s="44"/>
      <c r="H18" s="154" t="s">
        <v>361</v>
      </c>
      <c r="I18" s="154"/>
      <c r="J18" s="44"/>
      <c r="K18" s="44"/>
      <c r="L18" s="154" t="s">
        <v>361</v>
      </c>
      <c r="M18" s="154"/>
      <c r="N18" s="44"/>
      <c r="O18" s="44"/>
      <c r="P18" s="154" t="s">
        <v>361</v>
      </c>
      <c r="Q18" s="154"/>
      <c r="R18" s="44"/>
      <c r="S18" s="44"/>
      <c r="T18" s="154" t="s">
        <v>361</v>
      </c>
      <c r="U18" s="154"/>
      <c r="V18" s="44"/>
      <c r="W18" s="44"/>
      <c r="X18" s="154">
        <v>161</v>
      </c>
      <c r="Y18" s="154"/>
      <c r="Z18" s="44"/>
    </row>
    <row r="19" spans="1:26">
      <c r="A19" s="14"/>
      <c r="B19" s="153"/>
      <c r="C19" s="44"/>
      <c r="D19" s="154"/>
      <c r="E19" s="154"/>
      <c r="F19" s="44"/>
      <c r="G19" s="44"/>
      <c r="H19" s="154"/>
      <c r="I19" s="154"/>
      <c r="J19" s="44"/>
      <c r="K19" s="44"/>
      <c r="L19" s="154"/>
      <c r="M19" s="154"/>
      <c r="N19" s="44"/>
      <c r="O19" s="44"/>
      <c r="P19" s="154"/>
      <c r="Q19" s="154"/>
      <c r="R19" s="44"/>
      <c r="S19" s="44"/>
      <c r="T19" s="154"/>
      <c r="U19" s="154"/>
      <c r="V19" s="44"/>
      <c r="W19" s="44"/>
      <c r="X19" s="154"/>
      <c r="Y19" s="154"/>
      <c r="Z19" s="44"/>
    </row>
    <row r="20" spans="1:26">
      <c r="A20" s="14"/>
      <c r="B20" s="150" t="s">
        <v>1245</v>
      </c>
      <c r="C20" s="50"/>
      <c r="D20" s="155" t="s">
        <v>361</v>
      </c>
      <c r="E20" s="155"/>
      <c r="F20" s="50"/>
      <c r="G20" s="50"/>
      <c r="H20" s="155" t="s">
        <v>361</v>
      </c>
      <c r="I20" s="155"/>
      <c r="J20" s="50"/>
      <c r="K20" s="50"/>
      <c r="L20" s="155">
        <v>0.4</v>
      </c>
      <c r="M20" s="155"/>
      <c r="N20" s="50"/>
      <c r="O20" s="50"/>
      <c r="P20" s="155" t="s">
        <v>361</v>
      </c>
      <c r="Q20" s="155"/>
      <c r="R20" s="50"/>
      <c r="S20" s="50"/>
      <c r="T20" s="155" t="s">
        <v>361</v>
      </c>
      <c r="U20" s="155"/>
      <c r="V20" s="50"/>
      <c r="W20" s="50"/>
      <c r="X20" s="155">
        <v>0.4</v>
      </c>
      <c r="Y20" s="155"/>
      <c r="Z20" s="50"/>
    </row>
    <row r="21" spans="1:26">
      <c r="A21" s="14"/>
      <c r="B21" s="150"/>
      <c r="C21" s="50"/>
      <c r="D21" s="155"/>
      <c r="E21" s="155"/>
      <c r="F21" s="50"/>
      <c r="G21" s="50"/>
      <c r="H21" s="155"/>
      <c r="I21" s="155"/>
      <c r="J21" s="50"/>
      <c r="K21" s="50"/>
      <c r="L21" s="155"/>
      <c r="M21" s="155"/>
      <c r="N21" s="50"/>
      <c r="O21" s="50"/>
      <c r="P21" s="155"/>
      <c r="Q21" s="155"/>
      <c r="R21" s="50"/>
      <c r="S21" s="50"/>
      <c r="T21" s="155"/>
      <c r="U21" s="155"/>
      <c r="V21" s="50"/>
      <c r="W21" s="50"/>
      <c r="X21" s="155"/>
      <c r="Y21" s="155"/>
      <c r="Z21" s="50"/>
    </row>
    <row r="22" spans="1:26">
      <c r="A22" s="14"/>
      <c r="B22" s="153" t="s">
        <v>1246</v>
      </c>
      <c r="C22" s="44"/>
      <c r="D22" s="154" t="s">
        <v>361</v>
      </c>
      <c r="E22" s="154"/>
      <c r="F22" s="44"/>
      <c r="G22" s="44"/>
      <c r="H22" s="154" t="s">
        <v>361</v>
      </c>
      <c r="I22" s="154"/>
      <c r="J22" s="44"/>
      <c r="K22" s="44"/>
      <c r="L22" s="154" t="s">
        <v>1006</v>
      </c>
      <c r="M22" s="154"/>
      <c r="N22" s="153" t="s">
        <v>357</v>
      </c>
      <c r="O22" s="44"/>
      <c r="P22" s="154">
        <v>0.2</v>
      </c>
      <c r="Q22" s="154"/>
      <c r="R22" s="44"/>
      <c r="S22" s="44"/>
      <c r="T22" s="154" t="s">
        <v>361</v>
      </c>
      <c r="U22" s="154"/>
      <c r="V22" s="44"/>
      <c r="W22" s="44"/>
      <c r="X22" s="154" t="s">
        <v>1011</v>
      </c>
      <c r="Y22" s="154"/>
      <c r="Z22" s="153" t="s">
        <v>357</v>
      </c>
    </row>
    <row r="23" spans="1:26">
      <c r="A23" s="14"/>
      <c r="B23" s="153"/>
      <c r="C23" s="44"/>
      <c r="D23" s="154"/>
      <c r="E23" s="154"/>
      <c r="F23" s="44"/>
      <c r="G23" s="44"/>
      <c r="H23" s="154"/>
      <c r="I23" s="154"/>
      <c r="J23" s="44"/>
      <c r="K23" s="44"/>
      <c r="L23" s="154"/>
      <c r="M23" s="154"/>
      <c r="N23" s="153"/>
      <c r="O23" s="44"/>
      <c r="P23" s="154"/>
      <c r="Q23" s="154"/>
      <c r="R23" s="44"/>
      <c r="S23" s="44"/>
      <c r="T23" s="154"/>
      <c r="U23" s="154"/>
      <c r="V23" s="44"/>
      <c r="W23" s="44"/>
      <c r="X23" s="154"/>
      <c r="Y23" s="154"/>
      <c r="Z23" s="153"/>
    </row>
    <row r="24" spans="1:26">
      <c r="A24" s="14"/>
      <c r="B24" s="150" t="s">
        <v>1247</v>
      </c>
      <c r="C24" s="50"/>
      <c r="D24" s="155" t="s">
        <v>361</v>
      </c>
      <c r="E24" s="155"/>
      <c r="F24" s="50"/>
      <c r="G24" s="50"/>
      <c r="H24" s="155" t="s">
        <v>361</v>
      </c>
      <c r="I24" s="155"/>
      <c r="J24" s="50"/>
      <c r="K24" s="50"/>
      <c r="L24" s="155" t="s">
        <v>361</v>
      </c>
      <c r="M24" s="155"/>
      <c r="N24" s="50"/>
      <c r="O24" s="50"/>
      <c r="P24" s="155" t="s">
        <v>361</v>
      </c>
      <c r="Q24" s="155"/>
      <c r="R24" s="50"/>
      <c r="S24" s="50"/>
      <c r="T24" s="155">
        <v>0.2</v>
      </c>
      <c r="U24" s="155"/>
      <c r="V24" s="50"/>
      <c r="W24" s="50"/>
      <c r="X24" s="155">
        <v>0.2</v>
      </c>
      <c r="Y24" s="155"/>
      <c r="Z24" s="50"/>
    </row>
    <row r="25" spans="1:26" ht="15.75" thickBot="1">
      <c r="A25" s="14"/>
      <c r="B25" s="150"/>
      <c r="C25" s="50"/>
      <c r="D25" s="202"/>
      <c r="E25" s="202"/>
      <c r="F25" s="110"/>
      <c r="G25" s="50"/>
      <c r="H25" s="202"/>
      <c r="I25" s="202"/>
      <c r="J25" s="110"/>
      <c r="K25" s="50"/>
      <c r="L25" s="202"/>
      <c r="M25" s="202"/>
      <c r="N25" s="110"/>
      <c r="O25" s="50"/>
      <c r="P25" s="202"/>
      <c r="Q25" s="202"/>
      <c r="R25" s="110"/>
      <c r="S25" s="50"/>
      <c r="T25" s="202"/>
      <c r="U25" s="202"/>
      <c r="V25" s="110"/>
      <c r="W25" s="50"/>
      <c r="X25" s="202"/>
      <c r="Y25" s="202"/>
      <c r="Z25" s="110"/>
    </row>
    <row r="26" spans="1:26">
      <c r="A26" s="14"/>
      <c r="B26" s="153" t="s">
        <v>706</v>
      </c>
      <c r="C26" s="44"/>
      <c r="D26" s="203" t="s">
        <v>1248</v>
      </c>
      <c r="E26" s="203"/>
      <c r="F26" s="205" t="s">
        <v>357</v>
      </c>
      <c r="G26" s="44"/>
      <c r="H26" s="203" t="s">
        <v>361</v>
      </c>
      <c r="I26" s="203"/>
      <c r="J26" s="65"/>
      <c r="K26" s="44"/>
      <c r="L26" s="203">
        <v>0.4</v>
      </c>
      <c r="M26" s="203"/>
      <c r="N26" s="65"/>
      <c r="O26" s="44"/>
      <c r="P26" s="203" t="s">
        <v>361</v>
      </c>
      <c r="Q26" s="203"/>
      <c r="R26" s="65"/>
      <c r="S26" s="44"/>
      <c r="T26" s="203" t="s">
        <v>482</v>
      </c>
      <c r="U26" s="203"/>
      <c r="V26" s="205" t="s">
        <v>357</v>
      </c>
      <c r="W26" s="44"/>
      <c r="X26" s="203" t="s">
        <v>1249</v>
      </c>
      <c r="Y26" s="203"/>
      <c r="Z26" s="205" t="s">
        <v>357</v>
      </c>
    </row>
    <row r="27" spans="1:26" ht="15.75" thickBot="1">
      <c r="A27" s="14"/>
      <c r="B27" s="153"/>
      <c r="C27" s="44"/>
      <c r="D27" s="204"/>
      <c r="E27" s="204"/>
      <c r="F27" s="206"/>
      <c r="G27" s="44"/>
      <c r="H27" s="204"/>
      <c r="I27" s="204"/>
      <c r="J27" s="68"/>
      <c r="K27" s="44"/>
      <c r="L27" s="204"/>
      <c r="M27" s="204"/>
      <c r="N27" s="68"/>
      <c r="O27" s="44"/>
      <c r="P27" s="204"/>
      <c r="Q27" s="204"/>
      <c r="R27" s="68"/>
      <c r="S27" s="44"/>
      <c r="T27" s="204"/>
      <c r="U27" s="204"/>
      <c r="V27" s="206"/>
      <c r="W27" s="44"/>
      <c r="X27" s="204"/>
      <c r="Y27" s="204"/>
      <c r="Z27" s="206"/>
    </row>
    <row r="28" spans="1:26">
      <c r="A28" s="14"/>
      <c r="B28" s="150" t="s">
        <v>109</v>
      </c>
      <c r="C28" s="50"/>
      <c r="D28" s="201" t="s">
        <v>1250</v>
      </c>
      <c r="E28" s="201"/>
      <c r="F28" s="151" t="s">
        <v>357</v>
      </c>
      <c r="G28" s="50"/>
      <c r="H28" s="201" t="s">
        <v>361</v>
      </c>
      <c r="I28" s="201"/>
      <c r="J28" s="55"/>
      <c r="K28" s="50"/>
      <c r="L28" s="201" t="s">
        <v>361</v>
      </c>
      <c r="M28" s="201"/>
      <c r="N28" s="55"/>
      <c r="O28" s="50"/>
      <c r="P28" s="201" t="s">
        <v>361</v>
      </c>
      <c r="Q28" s="201"/>
      <c r="R28" s="55"/>
      <c r="S28" s="50"/>
      <c r="T28" s="201" t="s">
        <v>361</v>
      </c>
      <c r="U28" s="201"/>
      <c r="V28" s="55"/>
      <c r="W28" s="50"/>
      <c r="X28" s="201" t="s">
        <v>1250</v>
      </c>
      <c r="Y28" s="201"/>
      <c r="Z28" s="151" t="s">
        <v>357</v>
      </c>
    </row>
    <row r="29" spans="1:26">
      <c r="A29" s="14"/>
      <c r="B29" s="150"/>
      <c r="C29" s="50"/>
      <c r="D29" s="207"/>
      <c r="E29" s="207"/>
      <c r="F29" s="208"/>
      <c r="G29" s="50"/>
      <c r="H29" s="207"/>
      <c r="I29" s="207"/>
      <c r="J29" s="56"/>
      <c r="K29" s="50"/>
      <c r="L29" s="207"/>
      <c r="M29" s="207"/>
      <c r="N29" s="56"/>
      <c r="O29" s="50"/>
      <c r="P29" s="207"/>
      <c r="Q29" s="207"/>
      <c r="R29" s="56"/>
      <c r="S29" s="50"/>
      <c r="T29" s="207"/>
      <c r="U29" s="207"/>
      <c r="V29" s="56"/>
      <c r="W29" s="50"/>
      <c r="X29" s="207"/>
      <c r="Y29" s="207"/>
      <c r="Z29" s="208"/>
    </row>
    <row r="30" spans="1:26">
      <c r="A30" s="14"/>
      <c r="B30" s="153" t="s">
        <v>1245</v>
      </c>
      <c r="C30" s="44"/>
      <c r="D30" s="154" t="s">
        <v>361</v>
      </c>
      <c r="E30" s="154"/>
      <c r="F30" s="44"/>
      <c r="G30" s="44"/>
      <c r="H30" s="154" t="s">
        <v>361</v>
      </c>
      <c r="I30" s="154"/>
      <c r="J30" s="44"/>
      <c r="K30" s="44"/>
      <c r="L30" s="154">
        <v>3.6</v>
      </c>
      <c r="M30" s="154"/>
      <c r="N30" s="44"/>
      <c r="O30" s="44"/>
      <c r="P30" s="154" t="s">
        <v>361</v>
      </c>
      <c r="Q30" s="154"/>
      <c r="R30" s="44"/>
      <c r="S30" s="44"/>
      <c r="T30" s="154" t="s">
        <v>361</v>
      </c>
      <c r="U30" s="154"/>
      <c r="V30" s="44"/>
      <c r="W30" s="44"/>
      <c r="X30" s="154">
        <v>3.6</v>
      </c>
      <c r="Y30" s="154"/>
      <c r="Z30" s="44"/>
    </row>
    <row r="31" spans="1:26">
      <c r="A31" s="14"/>
      <c r="B31" s="153"/>
      <c r="C31" s="44"/>
      <c r="D31" s="154"/>
      <c r="E31" s="154"/>
      <c r="F31" s="44"/>
      <c r="G31" s="44"/>
      <c r="H31" s="154"/>
      <c r="I31" s="154"/>
      <c r="J31" s="44"/>
      <c r="K31" s="44"/>
      <c r="L31" s="154"/>
      <c r="M31" s="154"/>
      <c r="N31" s="44"/>
      <c r="O31" s="44"/>
      <c r="P31" s="154"/>
      <c r="Q31" s="154"/>
      <c r="R31" s="44"/>
      <c r="S31" s="44"/>
      <c r="T31" s="154"/>
      <c r="U31" s="154"/>
      <c r="V31" s="44"/>
      <c r="W31" s="44"/>
      <c r="X31" s="154"/>
      <c r="Y31" s="154"/>
      <c r="Z31" s="44"/>
    </row>
    <row r="32" spans="1:26">
      <c r="A32" s="14"/>
      <c r="B32" s="209" t="s">
        <v>1246</v>
      </c>
      <c r="C32" s="50"/>
      <c r="D32" s="155" t="s">
        <v>361</v>
      </c>
      <c r="E32" s="155"/>
      <c r="F32" s="50"/>
      <c r="G32" s="50"/>
      <c r="H32" s="155" t="s">
        <v>361</v>
      </c>
      <c r="I32" s="155"/>
      <c r="J32" s="50"/>
      <c r="K32" s="50"/>
      <c r="L32" s="155" t="s">
        <v>1251</v>
      </c>
      <c r="M32" s="155"/>
      <c r="N32" s="150" t="s">
        <v>357</v>
      </c>
      <c r="O32" s="50"/>
      <c r="P32" s="155" t="s">
        <v>361</v>
      </c>
      <c r="Q32" s="155"/>
      <c r="R32" s="50"/>
      <c r="S32" s="50"/>
      <c r="T32" s="155" t="s">
        <v>361</v>
      </c>
      <c r="U32" s="155"/>
      <c r="V32" s="50"/>
      <c r="W32" s="50"/>
      <c r="X32" s="155" t="s">
        <v>1251</v>
      </c>
      <c r="Y32" s="155"/>
      <c r="Z32" s="150" t="s">
        <v>357</v>
      </c>
    </row>
    <row r="33" spans="1:26">
      <c r="A33" s="14"/>
      <c r="B33" s="209"/>
      <c r="C33" s="50"/>
      <c r="D33" s="155"/>
      <c r="E33" s="155"/>
      <c r="F33" s="50"/>
      <c r="G33" s="50"/>
      <c r="H33" s="155"/>
      <c r="I33" s="155"/>
      <c r="J33" s="50"/>
      <c r="K33" s="50"/>
      <c r="L33" s="155"/>
      <c r="M33" s="155"/>
      <c r="N33" s="150"/>
      <c r="O33" s="50"/>
      <c r="P33" s="155"/>
      <c r="Q33" s="155"/>
      <c r="R33" s="50"/>
      <c r="S33" s="50"/>
      <c r="T33" s="155"/>
      <c r="U33" s="155"/>
      <c r="V33" s="50"/>
      <c r="W33" s="50"/>
      <c r="X33" s="155"/>
      <c r="Y33" s="155"/>
      <c r="Z33" s="150"/>
    </row>
    <row r="34" spans="1:26">
      <c r="A34" s="14"/>
      <c r="B34" s="153" t="s">
        <v>1252</v>
      </c>
      <c r="C34" s="44"/>
      <c r="D34" s="154" t="s">
        <v>361</v>
      </c>
      <c r="E34" s="154"/>
      <c r="F34" s="44"/>
      <c r="G34" s="44"/>
      <c r="H34" s="154" t="s">
        <v>361</v>
      </c>
      <c r="I34" s="154"/>
      <c r="J34" s="44"/>
      <c r="K34" s="44"/>
      <c r="L34" s="154" t="s">
        <v>361</v>
      </c>
      <c r="M34" s="154"/>
      <c r="N34" s="44"/>
      <c r="O34" s="44"/>
      <c r="P34" s="154" t="s">
        <v>361</v>
      </c>
      <c r="Q34" s="154"/>
      <c r="R34" s="44"/>
      <c r="S34" s="44"/>
      <c r="T34" s="154">
        <v>37.799999999999997</v>
      </c>
      <c r="U34" s="154"/>
      <c r="V34" s="44"/>
      <c r="W34" s="44"/>
      <c r="X34" s="154">
        <v>37.799999999999997</v>
      </c>
      <c r="Y34" s="154"/>
      <c r="Z34" s="44"/>
    </row>
    <row r="35" spans="1:26" ht="15.75" thickBot="1">
      <c r="A35" s="14"/>
      <c r="B35" s="153"/>
      <c r="C35" s="44"/>
      <c r="D35" s="204"/>
      <c r="E35" s="204"/>
      <c r="F35" s="68"/>
      <c r="G35" s="44"/>
      <c r="H35" s="204"/>
      <c r="I35" s="204"/>
      <c r="J35" s="68"/>
      <c r="K35" s="44"/>
      <c r="L35" s="204"/>
      <c r="M35" s="204"/>
      <c r="N35" s="68"/>
      <c r="O35" s="44"/>
      <c r="P35" s="204"/>
      <c r="Q35" s="204"/>
      <c r="R35" s="68"/>
      <c r="S35" s="44"/>
      <c r="T35" s="204"/>
      <c r="U35" s="204"/>
      <c r="V35" s="68"/>
      <c r="W35" s="44"/>
      <c r="X35" s="204"/>
      <c r="Y35" s="204"/>
      <c r="Z35" s="68"/>
    </row>
    <row r="36" spans="1:26">
      <c r="A36" s="14"/>
      <c r="B36" s="150" t="s">
        <v>685</v>
      </c>
      <c r="C36" s="50"/>
      <c r="D36" s="201" t="s">
        <v>1253</v>
      </c>
      <c r="E36" s="201"/>
      <c r="F36" s="151" t="s">
        <v>357</v>
      </c>
      <c r="G36" s="50"/>
      <c r="H36" s="201" t="s">
        <v>361</v>
      </c>
      <c r="I36" s="201"/>
      <c r="J36" s="55"/>
      <c r="K36" s="50"/>
      <c r="L36" s="201" t="s">
        <v>361</v>
      </c>
      <c r="M36" s="201"/>
      <c r="N36" s="55"/>
      <c r="O36" s="50"/>
      <c r="P36" s="201" t="s">
        <v>361</v>
      </c>
      <c r="Q36" s="201"/>
      <c r="R36" s="55"/>
      <c r="S36" s="50"/>
      <c r="T36" s="201">
        <v>37.5</v>
      </c>
      <c r="U36" s="201"/>
      <c r="V36" s="55"/>
      <c r="W36" s="50"/>
      <c r="X36" s="201" t="s">
        <v>1254</v>
      </c>
      <c r="Y36" s="201"/>
      <c r="Z36" s="151" t="s">
        <v>357</v>
      </c>
    </row>
    <row r="37" spans="1:26" ht="15.75" thickBot="1">
      <c r="A37" s="14"/>
      <c r="B37" s="150"/>
      <c r="C37" s="50"/>
      <c r="D37" s="202"/>
      <c r="E37" s="202"/>
      <c r="F37" s="210"/>
      <c r="G37" s="50"/>
      <c r="H37" s="202"/>
      <c r="I37" s="202"/>
      <c r="J37" s="110"/>
      <c r="K37" s="50"/>
      <c r="L37" s="202"/>
      <c r="M37" s="202"/>
      <c r="N37" s="110"/>
      <c r="O37" s="50"/>
      <c r="P37" s="202"/>
      <c r="Q37" s="202"/>
      <c r="R37" s="110"/>
      <c r="S37" s="50"/>
      <c r="T37" s="202"/>
      <c r="U37" s="202"/>
      <c r="V37" s="110"/>
      <c r="W37" s="50"/>
      <c r="X37" s="202"/>
      <c r="Y37" s="202"/>
      <c r="Z37" s="210"/>
    </row>
    <row r="38" spans="1:26">
      <c r="A38" s="14"/>
      <c r="B38" s="153" t="s">
        <v>109</v>
      </c>
      <c r="C38" s="44"/>
      <c r="D38" s="203" t="s">
        <v>1255</v>
      </c>
      <c r="E38" s="203"/>
      <c r="F38" s="205" t="s">
        <v>357</v>
      </c>
      <c r="G38" s="44"/>
      <c r="H38" s="203" t="s">
        <v>361</v>
      </c>
      <c r="I38" s="203"/>
      <c r="J38" s="65"/>
      <c r="K38" s="44"/>
      <c r="L38" s="203" t="s">
        <v>361</v>
      </c>
      <c r="M38" s="203"/>
      <c r="N38" s="65"/>
      <c r="O38" s="44"/>
      <c r="P38" s="203" t="s">
        <v>361</v>
      </c>
      <c r="Q38" s="203"/>
      <c r="R38" s="65"/>
      <c r="S38" s="44"/>
      <c r="T38" s="203" t="s">
        <v>361</v>
      </c>
      <c r="U38" s="203"/>
      <c r="V38" s="65"/>
      <c r="W38" s="44"/>
      <c r="X38" s="203" t="s">
        <v>1255</v>
      </c>
      <c r="Y38" s="203"/>
      <c r="Z38" s="205" t="s">
        <v>357</v>
      </c>
    </row>
    <row r="39" spans="1:26">
      <c r="A39" s="14"/>
      <c r="B39" s="153"/>
      <c r="C39" s="44"/>
      <c r="D39" s="211"/>
      <c r="E39" s="211"/>
      <c r="F39" s="212"/>
      <c r="G39" s="44"/>
      <c r="H39" s="211"/>
      <c r="I39" s="211"/>
      <c r="J39" s="66"/>
      <c r="K39" s="44"/>
      <c r="L39" s="211"/>
      <c r="M39" s="211"/>
      <c r="N39" s="66"/>
      <c r="O39" s="44"/>
      <c r="P39" s="211"/>
      <c r="Q39" s="211"/>
      <c r="R39" s="66"/>
      <c r="S39" s="44"/>
      <c r="T39" s="211"/>
      <c r="U39" s="211"/>
      <c r="V39" s="66"/>
      <c r="W39" s="44"/>
      <c r="X39" s="211"/>
      <c r="Y39" s="211"/>
      <c r="Z39" s="212"/>
    </row>
    <row r="40" spans="1:26">
      <c r="A40" s="14"/>
      <c r="B40" s="150" t="s">
        <v>1256</v>
      </c>
      <c r="C40" s="50"/>
      <c r="D40" s="155" t="s">
        <v>361</v>
      </c>
      <c r="E40" s="155"/>
      <c r="F40" s="50"/>
      <c r="G40" s="50"/>
      <c r="H40" s="155">
        <v>51.3</v>
      </c>
      <c r="I40" s="155"/>
      <c r="J40" s="50"/>
      <c r="K40" s="50"/>
      <c r="L40" s="155" t="s">
        <v>361</v>
      </c>
      <c r="M40" s="155"/>
      <c r="N40" s="50"/>
      <c r="O40" s="50"/>
      <c r="P40" s="155" t="s">
        <v>361</v>
      </c>
      <c r="Q40" s="155"/>
      <c r="R40" s="50"/>
      <c r="S40" s="50"/>
      <c r="T40" s="155" t="s">
        <v>361</v>
      </c>
      <c r="U40" s="155"/>
      <c r="V40" s="50"/>
      <c r="W40" s="50"/>
      <c r="X40" s="155">
        <v>51.3</v>
      </c>
      <c r="Y40" s="155"/>
      <c r="Z40" s="50"/>
    </row>
    <row r="41" spans="1:26">
      <c r="A41" s="14"/>
      <c r="B41" s="150"/>
      <c r="C41" s="50"/>
      <c r="D41" s="155"/>
      <c r="E41" s="155"/>
      <c r="F41" s="50"/>
      <c r="G41" s="50"/>
      <c r="H41" s="155"/>
      <c r="I41" s="155"/>
      <c r="J41" s="50"/>
      <c r="K41" s="50"/>
      <c r="L41" s="155"/>
      <c r="M41" s="155"/>
      <c r="N41" s="50"/>
      <c r="O41" s="50"/>
      <c r="P41" s="155"/>
      <c r="Q41" s="155"/>
      <c r="R41" s="50"/>
      <c r="S41" s="50"/>
      <c r="T41" s="155"/>
      <c r="U41" s="155"/>
      <c r="V41" s="50"/>
      <c r="W41" s="50"/>
      <c r="X41" s="155"/>
      <c r="Y41" s="155"/>
      <c r="Z41" s="50"/>
    </row>
    <row r="42" spans="1:26">
      <c r="A42" s="14"/>
      <c r="B42" s="213" t="s">
        <v>1246</v>
      </c>
      <c r="C42" s="44"/>
      <c r="D42" s="154" t="s">
        <v>361</v>
      </c>
      <c r="E42" s="154"/>
      <c r="F42" s="44"/>
      <c r="G42" s="44"/>
      <c r="H42" s="154" t="s">
        <v>1257</v>
      </c>
      <c r="I42" s="154"/>
      <c r="J42" s="153" t="s">
        <v>357</v>
      </c>
      <c r="K42" s="44"/>
      <c r="L42" s="154" t="s">
        <v>361</v>
      </c>
      <c r="M42" s="154"/>
      <c r="N42" s="44"/>
      <c r="O42" s="44"/>
      <c r="P42" s="154" t="s">
        <v>361</v>
      </c>
      <c r="Q42" s="154"/>
      <c r="R42" s="44"/>
      <c r="S42" s="44"/>
      <c r="T42" s="154" t="s">
        <v>361</v>
      </c>
      <c r="U42" s="154"/>
      <c r="V42" s="44"/>
      <c r="W42" s="44"/>
      <c r="X42" s="154" t="s">
        <v>1257</v>
      </c>
      <c r="Y42" s="154"/>
      <c r="Z42" s="153" t="s">
        <v>357</v>
      </c>
    </row>
    <row r="43" spans="1:26">
      <c r="A43" s="14"/>
      <c r="B43" s="213"/>
      <c r="C43" s="44"/>
      <c r="D43" s="154"/>
      <c r="E43" s="154"/>
      <c r="F43" s="44"/>
      <c r="G43" s="44"/>
      <c r="H43" s="154"/>
      <c r="I43" s="154"/>
      <c r="J43" s="153"/>
      <c r="K43" s="44"/>
      <c r="L43" s="154"/>
      <c r="M43" s="154"/>
      <c r="N43" s="44"/>
      <c r="O43" s="44"/>
      <c r="P43" s="154"/>
      <c r="Q43" s="154"/>
      <c r="R43" s="44"/>
      <c r="S43" s="44"/>
      <c r="T43" s="154"/>
      <c r="U43" s="154"/>
      <c r="V43" s="44"/>
      <c r="W43" s="44"/>
      <c r="X43" s="154"/>
      <c r="Y43" s="154"/>
      <c r="Z43" s="153"/>
    </row>
    <row r="44" spans="1:26">
      <c r="A44" s="14"/>
      <c r="B44" s="150" t="s">
        <v>1258</v>
      </c>
      <c r="C44" s="50"/>
      <c r="D44" s="155" t="s">
        <v>361</v>
      </c>
      <c r="E44" s="155"/>
      <c r="F44" s="50"/>
      <c r="G44" s="50"/>
      <c r="H44" s="155" t="s">
        <v>361</v>
      </c>
      <c r="I44" s="155"/>
      <c r="J44" s="50"/>
      <c r="K44" s="50"/>
      <c r="L44" s="155">
        <v>1.8</v>
      </c>
      <c r="M44" s="155"/>
      <c r="N44" s="50"/>
      <c r="O44" s="50"/>
      <c r="P44" s="155" t="s">
        <v>361</v>
      </c>
      <c r="Q44" s="155"/>
      <c r="R44" s="50"/>
      <c r="S44" s="50"/>
      <c r="T44" s="155" t="s">
        <v>361</v>
      </c>
      <c r="U44" s="155"/>
      <c r="V44" s="50"/>
      <c r="W44" s="50"/>
      <c r="X44" s="155">
        <v>1.8</v>
      </c>
      <c r="Y44" s="155"/>
      <c r="Z44" s="50"/>
    </row>
    <row r="45" spans="1:26">
      <c r="A45" s="14"/>
      <c r="B45" s="150"/>
      <c r="C45" s="50"/>
      <c r="D45" s="155"/>
      <c r="E45" s="155"/>
      <c r="F45" s="50"/>
      <c r="G45" s="50"/>
      <c r="H45" s="155"/>
      <c r="I45" s="155"/>
      <c r="J45" s="50"/>
      <c r="K45" s="50"/>
      <c r="L45" s="155"/>
      <c r="M45" s="155"/>
      <c r="N45" s="50"/>
      <c r="O45" s="50"/>
      <c r="P45" s="155"/>
      <c r="Q45" s="155"/>
      <c r="R45" s="50"/>
      <c r="S45" s="50"/>
      <c r="T45" s="155"/>
      <c r="U45" s="155"/>
      <c r="V45" s="50"/>
      <c r="W45" s="50"/>
      <c r="X45" s="155"/>
      <c r="Y45" s="155"/>
      <c r="Z45" s="50"/>
    </row>
    <row r="46" spans="1:26">
      <c r="A46" s="14"/>
      <c r="B46" s="213" t="s">
        <v>1246</v>
      </c>
      <c r="C46" s="44"/>
      <c r="D46" s="154" t="s">
        <v>361</v>
      </c>
      <c r="E46" s="154"/>
      <c r="F46" s="44"/>
      <c r="G46" s="44"/>
      <c r="H46" s="154" t="s">
        <v>361</v>
      </c>
      <c r="I46" s="154"/>
      <c r="J46" s="44"/>
      <c r="K46" s="44"/>
      <c r="L46" s="154" t="s">
        <v>1259</v>
      </c>
      <c r="M46" s="154"/>
      <c r="N46" s="153" t="s">
        <v>357</v>
      </c>
      <c r="O46" s="44"/>
      <c r="P46" s="154" t="s">
        <v>361</v>
      </c>
      <c r="Q46" s="154"/>
      <c r="R46" s="44"/>
      <c r="S46" s="44"/>
      <c r="T46" s="154" t="s">
        <v>361</v>
      </c>
      <c r="U46" s="154"/>
      <c r="V46" s="44"/>
      <c r="W46" s="44"/>
      <c r="X46" s="154" t="s">
        <v>1259</v>
      </c>
      <c r="Y46" s="154"/>
      <c r="Z46" s="153" t="s">
        <v>357</v>
      </c>
    </row>
    <row r="47" spans="1:26">
      <c r="A47" s="14"/>
      <c r="B47" s="213"/>
      <c r="C47" s="44"/>
      <c r="D47" s="154"/>
      <c r="E47" s="154"/>
      <c r="F47" s="44"/>
      <c r="G47" s="44"/>
      <c r="H47" s="154"/>
      <c r="I47" s="154"/>
      <c r="J47" s="44"/>
      <c r="K47" s="44"/>
      <c r="L47" s="154"/>
      <c r="M47" s="154"/>
      <c r="N47" s="153"/>
      <c r="O47" s="44"/>
      <c r="P47" s="154"/>
      <c r="Q47" s="154"/>
      <c r="R47" s="44"/>
      <c r="S47" s="44"/>
      <c r="T47" s="154"/>
      <c r="U47" s="154"/>
      <c r="V47" s="44"/>
      <c r="W47" s="44"/>
      <c r="X47" s="154"/>
      <c r="Y47" s="154"/>
      <c r="Z47" s="153"/>
    </row>
    <row r="48" spans="1:26">
      <c r="A48" s="14"/>
      <c r="B48" s="150" t="s">
        <v>1252</v>
      </c>
      <c r="C48" s="50"/>
      <c r="D48" s="155" t="s">
        <v>361</v>
      </c>
      <c r="E48" s="155"/>
      <c r="F48" s="50"/>
      <c r="G48" s="50"/>
      <c r="H48" s="155" t="s">
        <v>361</v>
      </c>
      <c r="I48" s="155"/>
      <c r="J48" s="50"/>
      <c r="K48" s="50"/>
      <c r="L48" s="155" t="s">
        <v>361</v>
      </c>
      <c r="M48" s="155"/>
      <c r="N48" s="50"/>
      <c r="O48" s="50"/>
      <c r="P48" s="155" t="s">
        <v>361</v>
      </c>
      <c r="Q48" s="155"/>
      <c r="R48" s="50"/>
      <c r="S48" s="50"/>
      <c r="T48" s="155" t="s">
        <v>1260</v>
      </c>
      <c r="U48" s="155"/>
      <c r="V48" s="150" t="s">
        <v>357</v>
      </c>
      <c r="W48" s="50"/>
      <c r="X48" s="155" t="s">
        <v>1260</v>
      </c>
      <c r="Y48" s="155"/>
      <c r="Z48" s="150" t="s">
        <v>357</v>
      </c>
    </row>
    <row r="49" spans="1:26" ht="15.75" thickBot="1">
      <c r="A49" s="14"/>
      <c r="B49" s="150"/>
      <c r="C49" s="50"/>
      <c r="D49" s="202"/>
      <c r="E49" s="202"/>
      <c r="F49" s="110"/>
      <c r="G49" s="50"/>
      <c r="H49" s="202"/>
      <c r="I49" s="202"/>
      <c r="J49" s="110"/>
      <c r="K49" s="50"/>
      <c r="L49" s="202"/>
      <c r="M49" s="202"/>
      <c r="N49" s="110"/>
      <c r="O49" s="50"/>
      <c r="P49" s="202"/>
      <c r="Q49" s="202"/>
      <c r="R49" s="110"/>
      <c r="S49" s="50"/>
      <c r="T49" s="202"/>
      <c r="U49" s="202"/>
      <c r="V49" s="210"/>
      <c r="W49" s="50"/>
      <c r="X49" s="202"/>
      <c r="Y49" s="202"/>
      <c r="Z49" s="210"/>
    </row>
    <row r="50" spans="1:26">
      <c r="A50" s="14"/>
      <c r="B50" s="153" t="s">
        <v>692</v>
      </c>
      <c r="C50" s="44"/>
      <c r="D50" s="205" t="s">
        <v>355</v>
      </c>
      <c r="E50" s="203" t="s">
        <v>1261</v>
      </c>
      <c r="F50" s="205" t="s">
        <v>357</v>
      </c>
      <c r="G50" s="44"/>
      <c r="H50" s="205" t="s">
        <v>355</v>
      </c>
      <c r="I50" s="203" t="s">
        <v>361</v>
      </c>
      <c r="J50" s="65"/>
      <c r="K50" s="44"/>
      <c r="L50" s="205" t="s">
        <v>355</v>
      </c>
      <c r="M50" s="203" t="s">
        <v>361</v>
      </c>
      <c r="N50" s="65"/>
      <c r="O50" s="44"/>
      <c r="P50" s="205" t="s">
        <v>355</v>
      </c>
      <c r="Q50" s="203" t="s">
        <v>361</v>
      </c>
      <c r="R50" s="65"/>
      <c r="S50" s="44"/>
      <c r="T50" s="205" t="s">
        <v>355</v>
      </c>
      <c r="U50" s="203" t="s">
        <v>1021</v>
      </c>
      <c r="V50" s="205" t="s">
        <v>357</v>
      </c>
      <c r="W50" s="44"/>
      <c r="X50" s="205" t="s">
        <v>355</v>
      </c>
      <c r="Y50" s="203" t="s">
        <v>1262</v>
      </c>
      <c r="Z50" s="205" t="s">
        <v>357</v>
      </c>
    </row>
    <row r="51" spans="1:26" ht="15.75" thickBot="1">
      <c r="A51" s="14"/>
      <c r="B51" s="153"/>
      <c r="C51" s="44"/>
      <c r="D51" s="214"/>
      <c r="E51" s="215"/>
      <c r="F51" s="214"/>
      <c r="G51" s="44"/>
      <c r="H51" s="214"/>
      <c r="I51" s="215"/>
      <c r="J51" s="116"/>
      <c r="K51" s="44"/>
      <c r="L51" s="214"/>
      <c r="M51" s="215"/>
      <c r="N51" s="116"/>
      <c r="O51" s="44"/>
      <c r="P51" s="214"/>
      <c r="Q51" s="215"/>
      <c r="R51" s="116"/>
      <c r="S51" s="44"/>
      <c r="T51" s="214"/>
      <c r="U51" s="215"/>
      <c r="V51" s="214"/>
      <c r="W51" s="44"/>
      <c r="X51" s="214"/>
      <c r="Y51" s="215"/>
      <c r="Z51" s="214"/>
    </row>
    <row r="52" spans="1:26" ht="15.75" thickTop="1">
      <c r="A52" s="14"/>
      <c r="B52" s="140" t="s">
        <v>275</v>
      </c>
      <c r="C52" s="140"/>
      <c r="D52" s="140"/>
      <c r="E52" s="140"/>
      <c r="F52" s="140"/>
      <c r="G52" s="140"/>
      <c r="H52" s="140"/>
      <c r="I52" s="140"/>
      <c r="J52" s="140"/>
      <c r="K52" s="140"/>
      <c r="L52" s="140"/>
      <c r="M52" s="140"/>
      <c r="N52" s="140"/>
      <c r="O52" s="140"/>
      <c r="P52" s="140"/>
      <c r="Q52" s="140"/>
      <c r="R52" s="140"/>
      <c r="S52" s="140"/>
      <c r="T52" s="140"/>
      <c r="U52" s="140"/>
      <c r="V52" s="140"/>
      <c r="W52" s="140"/>
      <c r="X52" s="140"/>
      <c r="Y52" s="140"/>
      <c r="Z52" s="140"/>
    </row>
    <row r="53" spans="1:26">
      <c r="A53" s="14"/>
      <c r="B53" s="16"/>
      <c r="C53" s="16"/>
    </row>
    <row r="54" spans="1:26">
      <c r="A54" s="14"/>
      <c r="B54" s="24">
        <v>-1</v>
      </c>
      <c r="C54" s="25" t="s">
        <v>1263</v>
      </c>
    </row>
    <row r="55" spans="1:26">
      <c r="A55" s="14"/>
      <c r="B55" s="16"/>
      <c r="C55" s="16"/>
    </row>
    <row r="56" spans="1:26" ht="45">
      <c r="A56" s="14"/>
      <c r="B56" s="24">
        <v>-2</v>
      </c>
      <c r="C56" s="25" t="s">
        <v>1264</v>
      </c>
    </row>
    <row r="57" spans="1:26" ht="25.5" customHeight="1">
      <c r="A57" s="14"/>
      <c r="B57" s="30" t="s">
        <v>1265</v>
      </c>
      <c r="C57" s="30"/>
      <c r="D57" s="30"/>
      <c r="E57" s="30"/>
      <c r="F57" s="30"/>
      <c r="G57" s="30"/>
      <c r="H57" s="30"/>
      <c r="I57" s="30"/>
      <c r="J57" s="30"/>
      <c r="K57" s="30"/>
      <c r="L57" s="30"/>
      <c r="M57" s="30"/>
      <c r="N57" s="30"/>
      <c r="O57" s="30"/>
      <c r="P57" s="30"/>
      <c r="Q57" s="30"/>
      <c r="R57" s="30"/>
      <c r="S57" s="30"/>
      <c r="T57" s="30"/>
      <c r="U57" s="30"/>
      <c r="V57" s="30"/>
      <c r="W57" s="30"/>
      <c r="X57" s="30"/>
      <c r="Y57" s="30"/>
      <c r="Z57" s="30"/>
    </row>
  </sheetData>
  <mergeCells count="412">
    <mergeCell ref="B57:Z57"/>
    <mergeCell ref="Y50:Y51"/>
    <mergeCell ref="Z50:Z51"/>
    <mergeCell ref="A1:A2"/>
    <mergeCell ref="B1:Z1"/>
    <mergeCell ref="B2:Z2"/>
    <mergeCell ref="B3:Z3"/>
    <mergeCell ref="A4:A57"/>
    <mergeCell ref="B4:Z4"/>
    <mergeCell ref="B5:Z5"/>
    <mergeCell ref="B52:Z52"/>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T48:U49"/>
    <mergeCell ref="V48:V49"/>
    <mergeCell ref="W48:W49"/>
    <mergeCell ref="X48:Y49"/>
    <mergeCell ref="Z48:Z49"/>
    <mergeCell ref="B50:B51"/>
    <mergeCell ref="C50:C51"/>
    <mergeCell ref="D50:D51"/>
    <mergeCell ref="E50:E51"/>
    <mergeCell ref="F50:F51"/>
    <mergeCell ref="L48:M49"/>
    <mergeCell ref="N48:N49"/>
    <mergeCell ref="O48:O49"/>
    <mergeCell ref="P48:Q49"/>
    <mergeCell ref="R48:R49"/>
    <mergeCell ref="S48:S49"/>
    <mergeCell ref="X46:Y47"/>
    <mergeCell ref="Z46:Z47"/>
    <mergeCell ref="B48:B49"/>
    <mergeCell ref="C48:C49"/>
    <mergeCell ref="D48:E49"/>
    <mergeCell ref="F48:F49"/>
    <mergeCell ref="G48:G49"/>
    <mergeCell ref="H48:I49"/>
    <mergeCell ref="J48:J49"/>
    <mergeCell ref="K48:K49"/>
    <mergeCell ref="P46:Q47"/>
    <mergeCell ref="R46:R47"/>
    <mergeCell ref="S46:S47"/>
    <mergeCell ref="T46:U47"/>
    <mergeCell ref="V46:V47"/>
    <mergeCell ref="W46:W47"/>
    <mergeCell ref="H46:I47"/>
    <mergeCell ref="J46:J47"/>
    <mergeCell ref="K46:K47"/>
    <mergeCell ref="L46:M47"/>
    <mergeCell ref="N46:N47"/>
    <mergeCell ref="O46:O47"/>
    <mergeCell ref="T44:U45"/>
    <mergeCell ref="V44:V45"/>
    <mergeCell ref="W44:W45"/>
    <mergeCell ref="X44:Y45"/>
    <mergeCell ref="Z44:Z45"/>
    <mergeCell ref="B46:B47"/>
    <mergeCell ref="C46:C47"/>
    <mergeCell ref="D46:E47"/>
    <mergeCell ref="F46:F47"/>
    <mergeCell ref="G46:G47"/>
    <mergeCell ref="L44:M45"/>
    <mergeCell ref="N44:N45"/>
    <mergeCell ref="O44:O45"/>
    <mergeCell ref="P44:Q45"/>
    <mergeCell ref="R44:R45"/>
    <mergeCell ref="S44:S45"/>
    <mergeCell ref="X42:Y43"/>
    <mergeCell ref="Z42:Z43"/>
    <mergeCell ref="B44:B45"/>
    <mergeCell ref="C44:C45"/>
    <mergeCell ref="D44:E45"/>
    <mergeCell ref="F44:F45"/>
    <mergeCell ref="G44:G45"/>
    <mergeCell ref="H44:I45"/>
    <mergeCell ref="J44:J45"/>
    <mergeCell ref="K44:K45"/>
    <mergeCell ref="P42:Q43"/>
    <mergeCell ref="R42:R43"/>
    <mergeCell ref="S42:S43"/>
    <mergeCell ref="T42:U43"/>
    <mergeCell ref="V42:V43"/>
    <mergeCell ref="W42:W43"/>
    <mergeCell ref="H42:I43"/>
    <mergeCell ref="J42:J43"/>
    <mergeCell ref="K42:K43"/>
    <mergeCell ref="L42:M43"/>
    <mergeCell ref="N42:N43"/>
    <mergeCell ref="O42:O43"/>
    <mergeCell ref="T40:U41"/>
    <mergeCell ref="V40:V41"/>
    <mergeCell ref="W40:W41"/>
    <mergeCell ref="X40:Y41"/>
    <mergeCell ref="Z40:Z41"/>
    <mergeCell ref="B42:B43"/>
    <mergeCell ref="C42:C43"/>
    <mergeCell ref="D42:E43"/>
    <mergeCell ref="F42:F43"/>
    <mergeCell ref="G42:G43"/>
    <mergeCell ref="L40:M41"/>
    <mergeCell ref="N40:N41"/>
    <mergeCell ref="O40:O41"/>
    <mergeCell ref="P40:Q41"/>
    <mergeCell ref="R40:R41"/>
    <mergeCell ref="S40:S41"/>
    <mergeCell ref="X38:Y39"/>
    <mergeCell ref="Z38:Z39"/>
    <mergeCell ref="B40:B41"/>
    <mergeCell ref="C40:C41"/>
    <mergeCell ref="D40:E41"/>
    <mergeCell ref="F40:F41"/>
    <mergeCell ref="G40:G41"/>
    <mergeCell ref="H40:I41"/>
    <mergeCell ref="J40:J41"/>
    <mergeCell ref="K40:K41"/>
    <mergeCell ref="P38:Q39"/>
    <mergeCell ref="R38:R39"/>
    <mergeCell ref="S38:S39"/>
    <mergeCell ref="T38:U39"/>
    <mergeCell ref="V38:V39"/>
    <mergeCell ref="W38:W39"/>
    <mergeCell ref="H38:I39"/>
    <mergeCell ref="J38:J39"/>
    <mergeCell ref="K38:K39"/>
    <mergeCell ref="L38:M39"/>
    <mergeCell ref="N38:N39"/>
    <mergeCell ref="O38:O39"/>
    <mergeCell ref="T36:U37"/>
    <mergeCell ref="V36:V37"/>
    <mergeCell ref="W36:W37"/>
    <mergeCell ref="X36:Y37"/>
    <mergeCell ref="Z36:Z37"/>
    <mergeCell ref="B38:B39"/>
    <mergeCell ref="C38:C39"/>
    <mergeCell ref="D38:E39"/>
    <mergeCell ref="F38:F39"/>
    <mergeCell ref="G38:G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T28:U29"/>
    <mergeCell ref="V28:V29"/>
    <mergeCell ref="W28:W29"/>
    <mergeCell ref="X28:Y29"/>
    <mergeCell ref="Z28:Z29"/>
    <mergeCell ref="B30:B31"/>
    <mergeCell ref="C30:C31"/>
    <mergeCell ref="D30:E31"/>
    <mergeCell ref="F30:F31"/>
    <mergeCell ref="G30:G31"/>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P22:Q23"/>
    <mergeCell ref="R22:R23"/>
    <mergeCell ref="S22:S23"/>
    <mergeCell ref="T22:U23"/>
    <mergeCell ref="V22:V23"/>
    <mergeCell ref="W22:W23"/>
    <mergeCell ref="H22:I23"/>
    <mergeCell ref="J22:J23"/>
    <mergeCell ref="K22:K23"/>
    <mergeCell ref="L22:M23"/>
    <mergeCell ref="N22:N23"/>
    <mergeCell ref="O22:O23"/>
    <mergeCell ref="T20:U21"/>
    <mergeCell ref="V20:V21"/>
    <mergeCell ref="W20:W21"/>
    <mergeCell ref="X20:Y21"/>
    <mergeCell ref="Z20:Z21"/>
    <mergeCell ref="B22:B23"/>
    <mergeCell ref="C22:C23"/>
    <mergeCell ref="D22:E23"/>
    <mergeCell ref="F22:F23"/>
    <mergeCell ref="G22:G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V16:V17"/>
    <mergeCell ref="W16:W17"/>
    <mergeCell ref="X16:X17"/>
    <mergeCell ref="Y16:Y17"/>
    <mergeCell ref="Z16:Z17"/>
    <mergeCell ref="B18:B19"/>
    <mergeCell ref="C18:C19"/>
    <mergeCell ref="D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W8:W15"/>
    <mergeCell ref="X8:Z15"/>
    <mergeCell ref="B16:B17"/>
    <mergeCell ref="C16:C17"/>
    <mergeCell ref="D16:D17"/>
    <mergeCell ref="E16:E17"/>
    <mergeCell ref="F16:F17"/>
    <mergeCell ref="G16:G17"/>
    <mergeCell ref="H16:H17"/>
    <mergeCell ref="I16:I17"/>
    <mergeCell ref="S8:S15"/>
    <mergeCell ref="T8:V8"/>
    <mergeCell ref="T9:V9"/>
    <mergeCell ref="T10:V10"/>
    <mergeCell ref="T11:V11"/>
    <mergeCell ref="T12:V12"/>
    <mergeCell ref="T13:V13"/>
    <mergeCell ref="T14:V14"/>
    <mergeCell ref="T15:V15"/>
    <mergeCell ref="O8:O15"/>
    <mergeCell ref="P8:R8"/>
    <mergeCell ref="P9:R9"/>
    <mergeCell ref="P10:R10"/>
    <mergeCell ref="P11:R11"/>
    <mergeCell ref="P12:R12"/>
    <mergeCell ref="P13:R13"/>
    <mergeCell ref="P14:R14"/>
    <mergeCell ref="P15:R15"/>
    <mergeCell ref="K8:K15"/>
    <mergeCell ref="L8:N8"/>
    <mergeCell ref="L9:N9"/>
    <mergeCell ref="L10:N10"/>
    <mergeCell ref="L11:N11"/>
    <mergeCell ref="L12:N12"/>
    <mergeCell ref="L13:N13"/>
    <mergeCell ref="L14:N14"/>
    <mergeCell ref="L15:N15"/>
    <mergeCell ref="D15:F15"/>
    <mergeCell ref="G8:G15"/>
    <mergeCell ref="H8:J8"/>
    <mergeCell ref="H9:J9"/>
    <mergeCell ref="H10:J10"/>
    <mergeCell ref="H11:J11"/>
    <mergeCell ref="H12:J12"/>
    <mergeCell ref="H13:J13"/>
    <mergeCell ref="H14:J14"/>
    <mergeCell ref="H15:J15"/>
    <mergeCell ref="B6:Z6"/>
    <mergeCell ref="B8:B15"/>
    <mergeCell ref="C8:C15"/>
    <mergeCell ref="D8:F8"/>
    <mergeCell ref="D9:F9"/>
    <mergeCell ref="D10:F10"/>
    <mergeCell ref="D11:F11"/>
    <mergeCell ref="D12:F12"/>
    <mergeCell ref="D13:F13"/>
    <mergeCell ref="D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30.42578125" bestFit="1" customWidth="1"/>
    <col min="2" max="2" width="36.5703125" bestFit="1" customWidth="1"/>
    <col min="3" max="3" width="28.85546875" customWidth="1"/>
    <col min="4" max="4" width="33" customWidth="1"/>
    <col min="5" max="5" width="24.85546875" customWidth="1"/>
    <col min="6" max="6" width="8.140625" customWidth="1"/>
    <col min="7" max="7" width="28.85546875" customWidth="1"/>
    <col min="8" max="8" width="6.140625" customWidth="1"/>
    <col min="9" max="9" width="23.42578125" customWidth="1"/>
    <col min="10" max="10" width="8.140625" customWidth="1"/>
    <col min="11" max="11" width="28.85546875" customWidth="1"/>
    <col min="12" max="12" width="6.140625" customWidth="1"/>
    <col min="13" max="13" width="19" customWidth="1"/>
    <col min="14" max="14" width="8.140625" customWidth="1"/>
  </cols>
  <sheetData>
    <row r="1" spans="1:14" ht="15" customHeight="1">
      <c r="A1" s="10" t="s">
        <v>126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267</v>
      </c>
      <c r="B3" s="27"/>
      <c r="C3" s="27"/>
      <c r="D3" s="27"/>
      <c r="E3" s="27"/>
      <c r="F3" s="27"/>
      <c r="G3" s="27"/>
      <c r="H3" s="27"/>
      <c r="I3" s="27"/>
      <c r="J3" s="27"/>
      <c r="K3" s="27"/>
      <c r="L3" s="27"/>
      <c r="M3" s="27"/>
      <c r="N3" s="27"/>
    </row>
    <row r="4" spans="1:14">
      <c r="A4" s="14" t="s">
        <v>1266</v>
      </c>
      <c r="B4" s="28" t="s">
        <v>1266</v>
      </c>
      <c r="C4" s="28"/>
      <c r="D4" s="28"/>
      <c r="E4" s="28"/>
      <c r="F4" s="28"/>
      <c r="G4" s="28"/>
      <c r="H4" s="28"/>
      <c r="I4" s="28"/>
      <c r="J4" s="28"/>
      <c r="K4" s="28"/>
      <c r="L4" s="28"/>
      <c r="M4" s="28"/>
      <c r="N4" s="28"/>
    </row>
    <row r="5" spans="1:14">
      <c r="A5" s="14"/>
      <c r="B5" s="30" t="s">
        <v>1268</v>
      </c>
      <c r="C5" s="30"/>
      <c r="D5" s="30"/>
      <c r="E5" s="30"/>
      <c r="F5" s="30"/>
      <c r="G5" s="30"/>
      <c r="H5" s="30"/>
      <c r="I5" s="30"/>
      <c r="J5" s="30"/>
      <c r="K5" s="30"/>
      <c r="L5" s="30"/>
      <c r="M5" s="30"/>
      <c r="N5" s="30"/>
    </row>
    <row r="6" spans="1:14">
      <c r="A6" s="14"/>
      <c r="B6" s="20"/>
      <c r="C6" s="20"/>
      <c r="D6" s="20"/>
      <c r="E6" s="20"/>
      <c r="F6" s="20"/>
      <c r="G6" s="20"/>
      <c r="H6" s="20"/>
      <c r="I6" s="20"/>
      <c r="J6" s="20"/>
      <c r="K6" s="20"/>
      <c r="L6" s="20"/>
      <c r="M6" s="20"/>
      <c r="N6" s="20"/>
    </row>
    <row r="7" spans="1:14">
      <c r="A7" s="14"/>
      <c r="B7" s="16"/>
      <c r="C7" s="16"/>
      <c r="D7" s="16"/>
      <c r="E7" s="16"/>
      <c r="F7" s="16"/>
      <c r="G7" s="16"/>
      <c r="H7" s="16"/>
      <c r="I7" s="16"/>
      <c r="J7" s="16"/>
      <c r="K7" s="16"/>
      <c r="L7" s="16"/>
      <c r="M7" s="16"/>
      <c r="N7" s="16"/>
    </row>
    <row r="8" spans="1:14" ht="15.75" thickBot="1">
      <c r="A8" s="14"/>
      <c r="B8" s="19"/>
      <c r="C8" s="19"/>
      <c r="D8" s="48">
        <v>2014</v>
      </c>
      <c r="E8" s="48"/>
      <c r="F8" s="48"/>
      <c r="G8" s="19"/>
      <c r="H8" s="48">
        <v>2013</v>
      </c>
      <c r="I8" s="48"/>
      <c r="J8" s="48"/>
      <c r="K8" s="19"/>
      <c r="L8" s="48">
        <v>2012</v>
      </c>
      <c r="M8" s="48"/>
      <c r="N8" s="48"/>
    </row>
    <row r="9" spans="1:14">
      <c r="A9" s="14"/>
      <c r="B9" s="21" t="s">
        <v>1269</v>
      </c>
      <c r="C9" s="38"/>
      <c r="D9" s="21" t="s">
        <v>355</v>
      </c>
      <c r="E9" s="40" t="s">
        <v>1270</v>
      </c>
      <c r="F9" s="21" t="s">
        <v>357</v>
      </c>
      <c r="G9" s="38"/>
      <c r="H9" s="39" t="s">
        <v>355</v>
      </c>
      <c r="I9" s="41" t="s">
        <v>1271</v>
      </c>
      <c r="J9" s="39" t="s">
        <v>357</v>
      </c>
      <c r="K9" s="38"/>
      <c r="L9" s="39" t="s">
        <v>355</v>
      </c>
      <c r="M9" s="41" t="s">
        <v>1272</v>
      </c>
      <c r="N9" s="39" t="s">
        <v>357</v>
      </c>
    </row>
    <row r="10" spans="1:14">
      <c r="A10" s="14"/>
      <c r="B10" s="59" t="s">
        <v>1228</v>
      </c>
      <c r="C10" s="44"/>
      <c r="D10" s="108">
        <v>1943.7</v>
      </c>
      <c r="E10" s="108"/>
      <c r="F10" s="44"/>
      <c r="G10" s="44"/>
      <c r="H10" s="58" t="s">
        <v>1273</v>
      </c>
      <c r="I10" s="58"/>
      <c r="J10" s="59" t="s">
        <v>357</v>
      </c>
      <c r="K10" s="44"/>
      <c r="L10" s="58" t="s">
        <v>1274</v>
      </c>
      <c r="M10" s="58"/>
      <c r="N10" s="59" t="s">
        <v>357</v>
      </c>
    </row>
    <row r="11" spans="1:14" ht="15.75" thickBot="1">
      <c r="A11" s="14"/>
      <c r="B11" s="59"/>
      <c r="C11" s="44"/>
      <c r="D11" s="133"/>
      <c r="E11" s="133"/>
      <c r="F11" s="68"/>
      <c r="G11" s="44"/>
      <c r="H11" s="67"/>
      <c r="I11" s="67"/>
      <c r="J11" s="69"/>
      <c r="K11" s="44"/>
      <c r="L11" s="67"/>
      <c r="M11" s="67"/>
      <c r="N11" s="69"/>
    </row>
    <row r="12" spans="1:14">
      <c r="A12" s="14"/>
      <c r="B12" s="50"/>
      <c r="C12" s="50"/>
      <c r="D12" s="51" t="s">
        <v>355</v>
      </c>
      <c r="E12" s="71">
        <v>1092.5999999999999</v>
      </c>
      <c r="F12" s="55"/>
      <c r="G12" s="50"/>
      <c r="H12" s="51" t="s">
        <v>355</v>
      </c>
      <c r="I12" s="53" t="s">
        <v>1275</v>
      </c>
      <c r="J12" s="51" t="s">
        <v>357</v>
      </c>
      <c r="K12" s="50"/>
      <c r="L12" s="51" t="s">
        <v>355</v>
      </c>
      <c r="M12" s="53" t="s">
        <v>1276</v>
      </c>
      <c r="N12" s="51" t="s">
        <v>357</v>
      </c>
    </row>
    <row r="13" spans="1:14" ht="15.75" thickBot="1">
      <c r="A13" s="14"/>
      <c r="B13" s="50"/>
      <c r="C13" s="50"/>
      <c r="D13" s="70"/>
      <c r="E13" s="72"/>
      <c r="F13" s="73"/>
      <c r="G13" s="50"/>
      <c r="H13" s="70"/>
      <c r="I13" s="74"/>
      <c r="J13" s="70"/>
      <c r="K13" s="50"/>
      <c r="L13" s="70"/>
      <c r="M13" s="74"/>
      <c r="N13" s="70"/>
    </row>
    <row r="14" spans="1:14" ht="15.75" thickTop="1">
      <c r="A14" s="14"/>
      <c r="B14" s="30" t="s">
        <v>1277</v>
      </c>
      <c r="C14" s="30"/>
      <c r="D14" s="30"/>
      <c r="E14" s="30"/>
      <c r="F14" s="30"/>
      <c r="G14" s="30"/>
      <c r="H14" s="30"/>
      <c r="I14" s="30"/>
      <c r="J14" s="30"/>
      <c r="K14" s="30"/>
      <c r="L14" s="30"/>
      <c r="M14" s="30"/>
      <c r="N14" s="30"/>
    </row>
    <row r="15" spans="1:14">
      <c r="A15" s="14"/>
      <c r="B15" s="20"/>
      <c r="C15" s="20"/>
      <c r="D15" s="20"/>
      <c r="E15" s="20"/>
      <c r="F15" s="20"/>
      <c r="G15" s="20"/>
      <c r="H15" s="20"/>
      <c r="I15" s="20"/>
      <c r="J15" s="20"/>
      <c r="K15" s="20"/>
      <c r="L15" s="20"/>
      <c r="M15" s="20"/>
      <c r="N15" s="20"/>
    </row>
    <row r="16" spans="1:14">
      <c r="A16" s="14"/>
      <c r="B16" s="16"/>
      <c r="C16" s="16"/>
      <c r="D16" s="16"/>
      <c r="E16" s="16"/>
      <c r="F16" s="16"/>
      <c r="G16" s="16"/>
      <c r="H16" s="16"/>
      <c r="I16" s="16"/>
      <c r="J16" s="16"/>
      <c r="K16" s="16"/>
      <c r="L16" s="16"/>
      <c r="M16" s="16"/>
      <c r="N16" s="16"/>
    </row>
    <row r="17" spans="1:14" ht="15.75" thickBot="1">
      <c r="A17" s="14"/>
      <c r="B17" s="19"/>
      <c r="C17" s="19"/>
      <c r="D17" s="48">
        <v>2014</v>
      </c>
      <c r="E17" s="48"/>
      <c r="F17" s="48"/>
      <c r="G17" s="19"/>
      <c r="H17" s="48">
        <v>2013</v>
      </c>
      <c r="I17" s="48"/>
      <c r="J17" s="48"/>
      <c r="K17" s="19"/>
      <c r="L17" s="48">
        <v>2012</v>
      </c>
      <c r="M17" s="48"/>
      <c r="N17" s="48"/>
    </row>
    <row r="18" spans="1:14">
      <c r="A18" s="14"/>
      <c r="B18" s="21" t="s">
        <v>1278</v>
      </c>
      <c r="C18" s="38"/>
      <c r="D18" s="216"/>
      <c r="E18" s="216"/>
      <c r="F18" s="216"/>
      <c r="G18" s="38"/>
      <c r="H18" s="216"/>
      <c r="I18" s="216"/>
      <c r="J18" s="216"/>
      <c r="K18" s="38"/>
      <c r="L18" s="216"/>
      <c r="M18" s="216"/>
      <c r="N18" s="216"/>
    </row>
    <row r="19" spans="1:14">
      <c r="A19" s="14"/>
      <c r="B19" s="106" t="s">
        <v>1269</v>
      </c>
      <c r="C19" s="44"/>
      <c r="D19" s="198" t="s">
        <v>355</v>
      </c>
      <c r="E19" s="217">
        <v>0.6</v>
      </c>
      <c r="F19" s="44"/>
      <c r="G19" s="44"/>
      <c r="H19" s="198" t="s">
        <v>355</v>
      </c>
      <c r="I19" s="217">
        <v>3.4</v>
      </c>
      <c r="J19" s="44"/>
      <c r="K19" s="44"/>
      <c r="L19" s="198" t="s">
        <v>355</v>
      </c>
      <c r="M19" s="217">
        <v>7.2</v>
      </c>
      <c r="N19" s="44"/>
    </row>
    <row r="20" spans="1:14">
      <c r="A20" s="14"/>
      <c r="B20" s="106"/>
      <c r="C20" s="44"/>
      <c r="D20" s="198"/>
      <c r="E20" s="217"/>
      <c r="F20" s="44"/>
      <c r="G20" s="44"/>
      <c r="H20" s="198"/>
      <c r="I20" s="217"/>
      <c r="J20" s="44"/>
      <c r="K20" s="44"/>
      <c r="L20" s="198"/>
      <c r="M20" s="217"/>
      <c r="N20" s="44"/>
    </row>
    <row r="21" spans="1:14">
      <c r="A21" s="14"/>
      <c r="B21" s="107" t="s">
        <v>1228</v>
      </c>
      <c r="C21" s="50"/>
      <c r="D21" s="218">
        <v>150.1</v>
      </c>
      <c r="E21" s="218"/>
      <c r="F21" s="50"/>
      <c r="G21" s="50"/>
      <c r="H21" s="218">
        <v>80</v>
      </c>
      <c r="I21" s="218"/>
      <c r="J21" s="50"/>
      <c r="K21" s="50"/>
      <c r="L21" s="218">
        <v>56.3</v>
      </c>
      <c r="M21" s="218"/>
      <c r="N21" s="50"/>
    </row>
    <row r="22" spans="1:14" ht="15.75" thickBot="1">
      <c r="A22" s="14"/>
      <c r="B22" s="107"/>
      <c r="C22" s="50"/>
      <c r="D22" s="219"/>
      <c r="E22" s="219"/>
      <c r="F22" s="110"/>
      <c r="G22" s="50"/>
      <c r="H22" s="219"/>
      <c r="I22" s="219"/>
      <c r="J22" s="110"/>
      <c r="K22" s="50"/>
      <c r="L22" s="219"/>
      <c r="M22" s="219"/>
      <c r="N22" s="110"/>
    </row>
    <row r="23" spans="1:14">
      <c r="A23" s="14"/>
      <c r="B23" s="44"/>
      <c r="C23" s="44"/>
      <c r="D23" s="63">
        <v>150.69999999999999</v>
      </c>
      <c r="E23" s="63"/>
      <c r="F23" s="65"/>
      <c r="G23" s="44"/>
      <c r="H23" s="63">
        <v>83.4</v>
      </c>
      <c r="I23" s="63"/>
      <c r="J23" s="65"/>
      <c r="K23" s="44"/>
      <c r="L23" s="63">
        <v>63.5</v>
      </c>
      <c r="M23" s="63"/>
      <c r="N23" s="65"/>
    </row>
    <row r="24" spans="1:14" ht="15.75" thickBot="1">
      <c r="A24" s="14"/>
      <c r="B24" s="44"/>
      <c r="C24" s="44"/>
      <c r="D24" s="67"/>
      <c r="E24" s="67"/>
      <c r="F24" s="68"/>
      <c r="G24" s="44"/>
      <c r="H24" s="67"/>
      <c r="I24" s="67"/>
      <c r="J24" s="68"/>
      <c r="K24" s="44"/>
      <c r="L24" s="67"/>
      <c r="M24" s="67"/>
      <c r="N24" s="68"/>
    </row>
    <row r="25" spans="1:14">
      <c r="A25" s="14"/>
      <c r="B25" s="17" t="s">
        <v>1279</v>
      </c>
      <c r="C25" s="38"/>
      <c r="D25" s="216"/>
      <c r="E25" s="216"/>
      <c r="F25" s="216"/>
      <c r="G25" s="38"/>
      <c r="H25" s="216"/>
      <c r="I25" s="216"/>
      <c r="J25" s="216"/>
      <c r="K25" s="38"/>
      <c r="L25" s="216"/>
      <c r="M25" s="216"/>
      <c r="N25" s="216"/>
    </row>
    <row r="26" spans="1:14">
      <c r="A26" s="14"/>
      <c r="B26" s="106" t="s">
        <v>1269</v>
      </c>
      <c r="C26" s="44"/>
      <c r="D26" s="217" t="s">
        <v>361</v>
      </c>
      <c r="E26" s="217"/>
      <c r="F26" s="44"/>
      <c r="G26" s="44"/>
      <c r="H26" s="217" t="s">
        <v>361</v>
      </c>
      <c r="I26" s="217"/>
      <c r="J26" s="44"/>
      <c r="K26" s="44"/>
      <c r="L26" s="217" t="s">
        <v>1280</v>
      </c>
      <c r="M26" s="217"/>
      <c r="N26" s="198" t="s">
        <v>357</v>
      </c>
    </row>
    <row r="27" spans="1:14">
      <c r="A27" s="14"/>
      <c r="B27" s="106"/>
      <c r="C27" s="44"/>
      <c r="D27" s="217"/>
      <c r="E27" s="217"/>
      <c r="F27" s="44"/>
      <c r="G27" s="44"/>
      <c r="H27" s="217"/>
      <c r="I27" s="217"/>
      <c r="J27" s="44"/>
      <c r="K27" s="44"/>
      <c r="L27" s="217"/>
      <c r="M27" s="217"/>
      <c r="N27" s="198"/>
    </row>
    <row r="28" spans="1:14">
      <c r="A28" s="14"/>
      <c r="B28" s="107" t="s">
        <v>1228</v>
      </c>
      <c r="C28" s="50"/>
      <c r="D28" s="61">
        <v>29.7</v>
      </c>
      <c r="E28" s="61"/>
      <c r="F28" s="50"/>
      <c r="G28" s="50"/>
      <c r="H28" s="61" t="s">
        <v>1281</v>
      </c>
      <c r="I28" s="61"/>
      <c r="J28" s="49" t="s">
        <v>357</v>
      </c>
      <c r="K28" s="50"/>
      <c r="L28" s="61" t="s">
        <v>1282</v>
      </c>
      <c r="M28" s="61"/>
      <c r="N28" s="49" t="s">
        <v>357</v>
      </c>
    </row>
    <row r="29" spans="1:14" ht="15.75" thickBot="1">
      <c r="A29" s="14"/>
      <c r="B29" s="107"/>
      <c r="C29" s="50"/>
      <c r="D29" s="62"/>
      <c r="E29" s="62"/>
      <c r="F29" s="110"/>
      <c r="G29" s="50"/>
      <c r="H29" s="62"/>
      <c r="I29" s="62"/>
      <c r="J29" s="111"/>
      <c r="K29" s="50"/>
      <c r="L29" s="62"/>
      <c r="M29" s="62"/>
      <c r="N29" s="111"/>
    </row>
    <row r="30" spans="1:14">
      <c r="A30" s="14"/>
      <c r="B30" s="44"/>
      <c r="C30" s="44"/>
      <c r="D30" s="63">
        <v>29.7</v>
      </c>
      <c r="E30" s="63"/>
      <c r="F30" s="65"/>
      <c r="G30" s="44"/>
      <c r="H30" s="63" t="s">
        <v>1281</v>
      </c>
      <c r="I30" s="63"/>
      <c r="J30" s="112" t="s">
        <v>357</v>
      </c>
      <c r="K30" s="44"/>
      <c r="L30" s="63" t="s">
        <v>1283</v>
      </c>
      <c r="M30" s="63"/>
      <c r="N30" s="112" t="s">
        <v>357</v>
      </c>
    </row>
    <row r="31" spans="1:14" ht="15.75" thickBot="1">
      <c r="A31" s="14"/>
      <c r="B31" s="44"/>
      <c r="C31" s="44"/>
      <c r="D31" s="67"/>
      <c r="E31" s="67"/>
      <c r="F31" s="68"/>
      <c r="G31" s="44"/>
      <c r="H31" s="67"/>
      <c r="I31" s="67"/>
      <c r="J31" s="69"/>
      <c r="K31" s="44"/>
      <c r="L31" s="67"/>
      <c r="M31" s="67"/>
      <c r="N31" s="69"/>
    </row>
    <row r="32" spans="1:14">
      <c r="A32" s="14"/>
      <c r="B32" s="50"/>
      <c r="C32" s="50"/>
      <c r="D32" s="51" t="s">
        <v>355</v>
      </c>
      <c r="E32" s="53">
        <v>180.4</v>
      </c>
      <c r="F32" s="55"/>
      <c r="G32" s="50"/>
      <c r="H32" s="51" t="s">
        <v>355</v>
      </c>
      <c r="I32" s="53" t="s">
        <v>1284</v>
      </c>
      <c r="J32" s="51" t="s">
        <v>357</v>
      </c>
      <c r="K32" s="50"/>
      <c r="L32" s="51" t="s">
        <v>355</v>
      </c>
      <c r="M32" s="53" t="s">
        <v>1285</v>
      </c>
      <c r="N32" s="51" t="s">
        <v>357</v>
      </c>
    </row>
    <row r="33" spans="1:14" ht="15.75" thickBot="1">
      <c r="A33" s="14"/>
      <c r="B33" s="50"/>
      <c r="C33" s="50"/>
      <c r="D33" s="70"/>
      <c r="E33" s="74"/>
      <c r="F33" s="73"/>
      <c r="G33" s="50"/>
      <c r="H33" s="70"/>
      <c r="I33" s="74"/>
      <c r="J33" s="70"/>
      <c r="K33" s="50"/>
      <c r="L33" s="70"/>
      <c r="M33" s="74"/>
      <c r="N33" s="70"/>
    </row>
    <row r="34" spans="1:14" ht="15.75" thickTop="1">
      <c r="A34" s="14"/>
      <c r="B34" s="30" t="s">
        <v>1286</v>
      </c>
      <c r="C34" s="30"/>
      <c r="D34" s="30"/>
      <c r="E34" s="30"/>
      <c r="F34" s="30"/>
      <c r="G34" s="30"/>
      <c r="H34" s="30"/>
      <c r="I34" s="30"/>
      <c r="J34" s="30"/>
      <c r="K34" s="30"/>
      <c r="L34" s="30"/>
      <c r="M34" s="30"/>
      <c r="N34" s="30"/>
    </row>
    <row r="35" spans="1:14">
      <c r="A35" s="14"/>
      <c r="B35" s="20"/>
      <c r="C35" s="20"/>
      <c r="D35" s="20"/>
      <c r="E35" s="20"/>
      <c r="F35" s="20"/>
      <c r="G35" s="20"/>
      <c r="H35" s="20"/>
      <c r="I35" s="20"/>
      <c r="J35" s="20"/>
      <c r="K35" s="20"/>
      <c r="L35" s="20"/>
      <c r="M35" s="20"/>
      <c r="N35" s="20"/>
    </row>
    <row r="36" spans="1:14">
      <c r="A36" s="14"/>
      <c r="B36" s="16"/>
      <c r="C36" s="16"/>
      <c r="D36" s="16"/>
      <c r="E36" s="16"/>
      <c r="F36" s="16"/>
      <c r="G36" s="16"/>
      <c r="H36" s="16"/>
      <c r="I36" s="16"/>
      <c r="J36" s="16"/>
      <c r="K36" s="16"/>
      <c r="L36" s="16"/>
      <c r="M36" s="16"/>
      <c r="N36" s="16"/>
    </row>
    <row r="37" spans="1:14" ht="15.75" thickBot="1">
      <c r="A37" s="14"/>
      <c r="B37" s="19"/>
      <c r="C37" s="19"/>
      <c r="D37" s="48">
        <v>2014</v>
      </c>
      <c r="E37" s="48"/>
      <c r="F37" s="48"/>
      <c r="G37" s="19"/>
      <c r="H37" s="48">
        <v>2013</v>
      </c>
      <c r="I37" s="48"/>
      <c r="J37" s="48"/>
      <c r="K37" s="19"/>
      <c r="L37" s="48">
        <v>2012</v>
      </c>
      <c r="M37" s="48"/>
      <c r="N37" s="48"/>
    </row>
    <row r="38" spans="1:14">
      <c r="A38" s="14"/>
      <c r="B38" s="49" t="s">
        <v>95</v>
      </c>
      <c r="C38" s="50"/>
      <c r="D38" s="51" t="s">
        <v>355</v>
      </c>
      <c r="E38" s="71">
        <v>1092.5999999999999</v>
      </c>
      <c r="F38" s="55"/>
      <c r="G38" s="50"/>
      <c r="H38" s="51" t="s">
        <v>355</v>
      </c>
      <c r="I38" s="53" t="s">
        <v>1275</v>
      </c>
      <c r="J38" s="51" t="s">
        <v>357</v>
      </c>
      <c r="K38" s="50"/>
      <c r="L38" s="51" t="s">
        <v>355</v>
      </c>
      <c r="M38" s="53" t="s">
        <v>1276</v>
      </c>
      <c r="N38" s="51" t="s">
        <v>357</v>
      </c>
    </row>
    <row r="39" spans="1:14">
      <c r="A39" s="14"/>
      <c r="B39" s="49"/>
      <c r="C39" s="50"/>
      <c r="D39" s="52"/>
      <c r="E39" s="132"/>
      <c r="F39" s="56"/>
      <c r="G39" s="50"/>
      <c r="H39" s="52"/>
      <c r="I39" s="54"/>
      <c r="J39" s="52"/>
      <c r="K39" s="50"/>
      <c r="L39" s="52"/>
      <c r="M39" s="54"/>
      <c r="N39" s="52"/>
    </row>
    <row r="40" spans="1:14" ht="15.75" thickBot="1">
      <c r="A40" s="14"/>
      <c r="B40" s="23" t="s">
        <v>1287</v>
      </c>
      <c r="C40" s="19"/>
      <c r="D40" s="67">
        <v>26.9</v>
      </c>
      <c r="E40" s="67"/>
      <c r="F40" s="104" t="s">
        <v>1077</v>
      </c>
      <c r="G40" s="19"/>
      <c r="H40" s="67">
        <v>26.9</v>
      </c>
      <c r="I40" s="67"/>
      <c r="J40" s="104" t="s">
        <v>1077</v>
      </c>
      <c r="K40" s="19"/>
      <c r="L40" s="67">
        <v>26.9</v>
      </c>
      <c r="M40" s="67"/>
      <c r="N40" s="23" t="s">
        <v>1077</v>
      </c>
    </row>
    <row r="41" spans="1:14">
      <c r="A41" s="14"/>
      <c r="B41" s="49" t="s">
        <v>1288</v>
      </c>
      <c r="C41" s="50"/>
      <c r="D41" s="53">
        <v>293.89999999999998</v>
      </c>
      <c r="E41" s="53"/>
      <c r="F41" s="55"/>
      <c r="G41" s="50"/>
      <c r="H41" s="53" t="s">
        <v>1289</v>
      </c>
      <c r="I41" s="53"/>
      <c r="J41" s="51" t="s">
        <v>357</v>
      </c>
      <c r="K41" s="50"/>
      <c r="L41" s="53" t="s">
        <v>1290</v>
      </c>
      <c r="M41" s="53"/>
      <c r="N41" s="51" t="s">
        <v>357</v>
      </c>
    </row>
    <row r="42" spans="1:14">
      <c r="A42" s="14"/>
      <c r="B42" s="49"/>
      <c r="C42" s="50"/>
      <c r="D42" s="54"/>
      <c r="E42" s="54"/>
      <c r="F42" s="56"/>
      <c r="G42" s="50"/>
      <c r="H42" s="54"/>
      <c r="I42" s="54"/>
      <c r="J42" s="52"/>
      <c r="K42" s="50"/>
      <c r="L42" s="54"/>
      <c r="M42" s="54"/>
      <c r="N42" s="52"/>
    </row>
    <row r="43" spans="1:14">
      <c r="A43" s="14"/>
      <c r="B43" s="23" t="s">
        <v>1291</v>
      </c>
      <c r="C43" s="19"/>
      <c r="D43" s="59"/>
      <c r="E43" s="59"/>
      <c r="F43" s="59"/>
      <c r="G43" s="19"/>
      <c r="H43" s="59"/>
      <c r="I43" s="59"/>
      <c r="J43" s="59"/>
      <c r="K43" s="19"/>
      <c r="L43" s="59"/>
      <c r="M43" s="59"/>
      <c r="N43" s="59"/>
    </row>
    <row r="44" spans="1:14">
      <c r="A44" s="14"/>
      <c r="B44" s="107" t="s">
        <v>1292</v>
      </c>
      <c r="C44" s="50"/>
      <c r="D44" s="61" t="s">
        <v>361</v>
      </c>
      <c r="E44" s="61"/>
      <c r="F44" s="50"/>
      <c r="G44" s="50"/>
      <c r="H44" s="61" t="s">
        <v>361</v>
      </c>
      <c r="I44" s="61"/>
      <c r="J44" s="50"/>
      <c r="K44" s="50"/>
      <c r="L44" s="61">
        <v>6.2</v>
      </c>
      <c r="M44" s="61"/>
      <c r="N44" s="50"/>
    </row>
    <row r="45" spans="1:14">
      <c r="A45" s="14"/>
      <c r="B45" s="107"/>
      <c r="C45" s="50"/>
      <c r="D45" s="61"/>
      <c r="E45" s="61"/>
      <c r="F45" s="50"/>
      <c r="G45" s="50"/>
      <c r="H45" s="61"/>
      <c r="I45" s="61"/>
      <c r="J45" s="50"/>
      <c r="K45" s="50"/>
      <c r="L45" s="61"/>
      <c r="M45" s="61"/>
      <c r="N45" s="50"/>
    </row>
    <row r="46" spans="1:14">
      <c r="A46" s="14"/>
      <c r="B46" s="106" t="s">
        <v>145</v>
      </c>
      <c r="C46" s="44"/>
      <c r="D46" s="58">
        <v>19.8</v>
      </c>
      <c r="E46" s="58"/>
      <c r="F46" s="44"/>
      <c r="G46" s="44"/>
      <c r="H46" s="58">
        <v>13.1</v>
      </c>
      <c r="I46" s="58"/>
      <c r="J46" s="44"/>
      <c r="K46" s="44"/>
      <c r="L46" s="58">
        <v>6.3</v>
      </c>
      <c r="M46" s="58"/>
      <c r="N46" s="44"/>
    </row>
    <row r="47" spans="1:14">
      <c r="A47" s="14"/>
      <c r="B47" s="106"/>
      <c r="C47" s="44"/>
      <c r="D47" s="58"/>
      <c r="E47" s="58"/>
      <c r="F47" s="44"/>
      <c r="G47" s="44"/>
      <c r="H47" s="58"/>
      <c r="I47" s="58"/>
      <c r="J47" s="44"/>
      <c r="K47" s="44"/>
      <c r="L47" s="58"/>
      <c r="M47" s="58"/>
      <c r="N47" s="44"/>
    </row>
    <row r="48" spans="1:14">
      <c r="A48" s="14"/>
      <c r="B48" s="107" t="s">
        <v>1293</v>
      </c>
      <c r="C48" s="50"/>
      <c r="D48" s="61" t="s">
        <v>361</v>
      </c>
      <c r="E48" s="61"/>
      <c r="F48" s="50"/>
      <c r="G48" s="50"/>
      <c r="H48" s="61">
        <v>1.1000000000000001</v>
      </c>
      <c r="I48" s="61"/>
      <c r="J48" s="50"/>
      <c r="K48" s="50"/>
      <c r="L48" s="61">
        <v>24.2</v>
      </c>
      <c r="M48" s="61"/>
      <c r="N48" s="50"/>
    </row>
    <row r="49" spans="1:14">
      <c r="A49" s="14"/>
      <c r="B49" s="107"/>
      <c r="C49" s="50"/>
      <c r="D49" s="61"/>
      <c r="E49" s="61"/>
      <c r="F49" s="50"/>
      <c r="G49" s="50"/>
      <c r="H49" s="61"/>
      <c r="I49" s="61"/>
      <c r="J49" s="50"/>
      <c r="K49" s="50"/>
      <c r="L49" s="61"/>
      <c r="M49" s="61"/>
      <c r="N49" s="50"/>
    </row>
    <row r="50" spans="1:14">
      <c r="A50" s="14"/>
      <c r="B50" s="106" t="s">
        <v>1294</v>
      </c>
      <c r="C50" s="44"/>
      <c r="D50" s="58" t="s">
        <v>361</v>
      </c>
      <c r="E50" s="58"/>
      <c r="F50" s="44"/>
      <c r="G50" s="44"/>
      <c r="H50" s="58" t="s">
        <v>361</v>
      </c>
      <c r="I50" s="58"/>
      <c r="J50" s="44"/>
      <c r="K50" s="44"/>
      <c r="L50" s="58">
        <v>3.2</v>
      </c>
      <c r="M50" s="58"/>
      <c r="N50" s="44"/>
    </row>
    <row r="51" spans="1:14">
      <c r="A51" s="14"/>
      <c r="B51" s="106"/>
      <c r="C51" s="44"/>
      <c r="D51" s="58"/>
      <c r="E51" s="58"/>
      <c r="F51" s="44"/>
      <c r="G51" s="44"/>
      <c r="H51" s="58"/>
      <c r="I51" s="58"/>
      <c r="J51" s="44"/>
      <c r="K51" s="44"/>
      <c r="L51" s="58"/>
      <c r="M51" s="58"/>
      <c r="N51" s="44"/>
    </row>
    <row r="52" spans="1:14">
      <c r="A52" s="14"/>
      <c r="B52" s="107" t="s">
        <v>1295</v>
      </c>
      <c r="C52" s="50"/>
      <c r="D52" s="61" t="s">
        <v>1296</v>
      </c>
      <c r="E52" s="61"/>
      <c r="F52" s="49" t="s">
        <v>357</v>
      </c>
      <c r="G52" s="50"/>
      <c r="H52" s="61" t="s">
        <v>361</v>
      </c>
      <c r="I52" s="61"/>
      <c r="J52" s="50"/>
      <c r="K52" s="50"/>
      <c r="L52" s="61" t="s">
        <v>1003</v>
      </c>
      <c r="M52" s="61"/>
      <c r="N52" s="49" t="s">
        <v>357</v>
      </c>
    </row>
    <row r="53" spans="1:14">
      <c r="A53" s="14"/>
      <c r="B53" s="107"/>
      <c r="C53" s="50"/>
      <c r="D53" s="61"/>
      <c r="E53" s="61"/>
      <c r="F53" s="49"/>
      <c r="G53" s="50"/>
      <c r="H53" s="61"/>
      <c r="I53" s="61"/>
      <c r="J53" s="50"/>
      <c r="K53" s="50"/>
      <c r="L53" s="61"/>
      <c r="M53" s="61"/>
      <c r="N53" s="49"/>
    </row>
    <row r="54" spans="1:14">
      <c r="A54" s="14"/>
      <c r="B54" s="59" t="s">
        <v>1297</v>
      </c>
      <c r="C54" s="44"/>
      <c r="D54" s="58">
        <v>29.7</v>
      </c>
      <c r="E54" s="58"/>
      <c r="F54" s="44"/>
      <c r="G54" s="44"/>
      <c r="H54" s="58">
        <v>6.6</v>
      </c>
      <c r="I54" s="58"/>
      <c r="J54" s="44"/>
      <c r="K54" s="44"/>
      <c r="L54" s="58" t="s">
        <v>1298</v>
      </c>
      <c r="M54" s="58"/>
      <c r="N54" s="59" t="s">
        <v>357</v>
      </c>
    </row>
    <row r="55" spans="1:14">
      <c r="A55" s="14"/>
      <c r="B55" s="59"/>
      <c r="C55" s="44"/>
      <c r="D55" s="58"/>
      <c r="E55" s="58"/>
      <c r="F55" s="44"/>
      <c r="G55" s="44"/>
      <c r="H55" s="58"/>
      <c r="I55" s="58"/>
      <c r="J55" s="44"/>
      <c r="K55" s="44"/>
      <c r="L55" s="58"/>
      <c r="M55" s="58"/>
      <c r="N55" s="59"/>
    </row>
    <row r="56" spans="1:14">
      <c r="A56" s="14"/>
      <c r="B56" s="49" t="s">
        <v>1299</v>
      </c>
      <c r="C56" s="50"/>
      <c r="D56" s="61">
        <v>22.8</v>
      </c>
      <c r="E56" s="61"/>
      <c r="F56" s="50"/>
      <c r="G56" s="50"/>
      <c r="H56" s="61">
        <v>0.6</v>
      </c>
      <c r="I56" s="61"/>
      <c r="J56" s="50"/>
      <c r="K56" s="50"/>
      <c r="L56" s="61">
        <v>9.1</v>
      </c>
      <c r="M56" s="61"/>
      <c r="N56" s="50"/>
    </row>
    <row r="57" spans="1:14">
      <c r="A57" s="14"/>
      <c r="B57" s="49"/>
      <c r="C57" s="50"/>
      <c r="D57" s="61"/>
      <c r="E57" s="61"/>
      <c r="F57" s="50"/>
      <c r="G57" s="50"/>
      <c r="H57" s="61"/>
      <c r="I57" s="61"/>
      <c r="J57" s="50"/>
      <c r="K57" s="50"/>
      <c r="L57" s="61"/>
      <c r="M57" s="61"/>
      <c r="N57" s="50"/>
    </row>
    <row r="58" spans="1:14">
      <c r="A58" s="14"/>
      <c r="B58" s="59" t="s">
        <v>1300</v>
      </c>
      <c r="C58" s="44"/>
      <c r="D58" s="58">
        <v>17.399999999999999</v>
      </c>
      <c r="E58" s="58"/>
      <c r="F58" s="44"/>
      <c r="G58" s="44"/>
      <c r="H58" s="58">
        <v>70.2</v>
      </c>
      <c r="I58" s="58"/>
      <c r="J58" s="44"/>
      <c r="K58" s="44"/>
      <c r="L58" s="58" t="s">
        <v>361</v>
      </c>
      <c r="M58" s="58"/>
      <c r="N58" s="44"/>
    </row>
    <row r="59" spans="1:14">
      <c r="A59" s="14"/>
      <c r="B59" s="59"/>
      <c r="C59" s="44"/>
      <c r="D59" s="58"/>
      <c r="E59" s="58"/>
      <c r="F59" s="44"/>
      <c r="G59" s="44"/>
      <c r="H59" s="58"/>
      <c r="I59" s="58"/>
      <c r="J59" s="44"/>
      <c r="K59" s="44"/>
      <c r="L59" s="58"/>
      <c r="M59" s="58"/>
      <c r="N59" s="44"/>
    </row>
    <row r="60" spans="1:14" ht="24.75">
      <c r="A60" s="14"/>
      <c r="B60" s="42" t="s">
        <v>1301</v>
      </c>
      <c r="C60" s="50"/>
      <c r="D60" s="61">
        <v>255.2</v>
      </c>
      <c r="E60" s="61"/>
      <c r="F60" s="50"/>
      <c r="G60" s="50"/>
      <c r="H60" s="61">
        <v>143.9</v>
      </c>
      <c r="I60" s="61"/>
      <c r="J60" s="50"/>
      <c r="K60" s="50"/>
      <c r="L60" s="61" t="s">
        <v>1303</v>
      </c>
      <c r="M60" s="61"/>
      <c r="N60" s="49" t="s">
        <v>357</v>
      </c>
    </row>
    <row r="61" spans="1:14">
      <c r="A61" s="14"/>
      <c r="B61" s="42" t="s">
        <v>1302</v>
      </c>
      <c r="C61" s="50"/>
      <c r="D61" s="61"/>
      <c r="E61" s="61"/>
      <c r="F61" s="50"/>
      <c r="G61" s="50"/>
      <c r="H61" s="61"/>
      <c r="I61" s="61"/>
      <c r="J61" s="50"/>
      <c r="K61" s="50"/>
      <c r="L61" s="61"/>
      <c r="M61" s="61"/>
      <c r="N61" s="49"/>
    </row>
    <row r="62" spans="1:14">
      <c r="A62" s="14"/>
      <c r="B62" s="59" t="s">
        <v>1304</v>
      </c>
      <c r="C62" s="44"/>
      <c r="D62" s="58" t="s">
        <v>1259</v>
      </c>
      <c r="E62" s="58"/>
      <c r="F62" s="59" t="s">
        <v>357</v>
      </c>
      <c r="G62" s="44"/>
      <c r="H62" s="58" t="s">
        <v>361</v>
      </c>
      <c r="I62" s="58"/>
      <c r="J62" s="44"/>
      <c r="K62" s="44"/>
      <c r="L62" s="58">
        <v>15.4</v>
      </c>
      <c r="M62" s="58"/>
      <c r="N62" s="44"/>
    </row>
    <row r="63" spans="1:14">
      <c r="A63" s="14"/>
      <c r="B63" s="59"/>
      <c r="C63" s="44"/>
      <c r="D63" s="58"/>
      <c r="E63" s="58"/>
      <c r="F63" s="59"/>
      <c r="G63" s="44"/>
      <c r="H63" s="58"/>
      <c r="I63" s="58"/>
      <c r="J63" s="44"/>
      <c r="K63" s="44"/>
      <c r="L63" s="58"/>
      <c r="M63" s="58"/>
      <c r="N63" s="44"/>
    </row>
    <row r="64" spans="1:14">
      <c r="A64" s="14"/>
      <c r="B64" s="21" t="s">
        <v>1305</v>
      </c>
      <c r="C64" s="38"/>
      <c r="D64" s="61" t="s">
        <v>1306</v>
      </c>
      <c r="E64" s="61"/>
      <c r="F64" s="21" t="s">
        <v>357</v>
      </c>
      <c r="G64" s="38"/>
      <c r="H64" s="61" t="s">
        <v>1307</v>
      </c>
      <c r="I64" s="61"/>
      <c r="J64" s="21" t="s">
        <v>357</v>
      </c>
      <c r="K64" s="38"/>
      <c r="L64" s="61" t="s">
        <v>1308</v>
      </c>
      <c r="M64" s="61"/>
      <c r="N64" s="21" t="s">
        <v>357</v>
      </c>
    </row>
    <row r="65" spans="1:14">
      <c r="A65" s="14"/>
      <c r="B65" s="59" t="s">
        <v>1309</v>
      </c>
      <c r="C65" s="44"/>
      <c r="D65" s="58" t="s">
        <v>361</v>
      </c>
      <c r="E65" s="58"/>
      <c r="F65" s="44"/>
      <c r="G65" s="44"/>
      <c r="H65" s="58" t="s">
        <v>361</v>
      </c>
      <c r="I65" s="58"/>
      <c r="J65" s="44"/>
      <c r="K65" s="44"/>
      <c r="L65" s="58">
        <v>32</v>
      </c>
      <c r="M65" s="58"/>
      <c r="N65" s="44"/>
    </row>
    <row r="66" spans="1:14">
      <c r="A66" s="14"/>
      <c r="B66" s="59"/>
      <c r="C66" s="44"/>
      <c r="D66" s="58"/>
      <c r="E66" s="58"/>
      <c r="F66" s="44"/>
      <c r="G66" s="44"/>
      <c r="H66" s="58"/>
      <c r="I66" s="58"/>
      <c r="J66" s="44"/>
      <c r="K66" s="44"/>
      <c r="L66" s="58"/>
      <c r="M66" s="58"/>
      <c r="N66" s="44"/>
    </row>
    <row r="67" spans="1:14">
      <c r="A67" s="14"/>
      <c r="B67" s="49" t="s">
        <v>1310</v>
      </c>
      <c r="C67" s="50"/>
      <c r="D67" s="61">
        <v>3.7</v>
      </c>
      <c r="E67" s="61"/>
      <c r="F67" s="50"/>
      <c r="G67" s="50"/>
      <c r="H67" s="61">
        <v>3.4</v>
      </c>
      <c r="I67" s="61"/>
      <c r="J67" s="50"/>
      <c r="K67" s="50"/>
      <c r="L67" s="61">
        <v>8</v>
      </c>
      <c r="M67" s="61"/>
      <c r="N67" s="50"/>
    </row>
    <row r="68" spans="1:14">
      <c r="A68" s="14"/>
      <c r="B68" s="49"/>
      <c r="C68" s="50"/>
      <c r="D68" s="61"/>
      <c r="E68" s="61"/>
      <c r="F68" s="50"/>
      <c r="G68" s="50"/>
      <c r="H68" s="61"/>
      <c r="I68" s="61"/>
      <c r="J68" s="50"/>
      <c r="K68" s="50"/>
      <c r="L68" s="61"/>
      <c r="M68" s="61"/>
      <c r="N68" s="50"/>
    </row>
    <row r="69" spans="1:14">
      <c r="A69" s="14"/>
      <c r="B69" s="59" t="s">
        <v>1311</v>
      </c>
      <c r="C69" s="44"/>
      <c r="D69" s="58" t="s">
        <v>361</v>
      </c>
      <c r="E69" s="58"/>
      <c r="F69" s="44"/>
      <c r="G69" s="44"/>
      <c r="H69" s="58" t="s">
        <v>361</v>
      </c>
      <c r="I69" s="58"/>
      <c r="J69" s="44"/>
      <c r="K69" s="44"/>
      <c r="L69" s="58" t="s">
        <v>1298</v>
      </c>
      <c r="M69" s="58"/>
      <c r="N69" s="59" t="s">
        <v>357</v>
      </c>
    </row>
    <row r="70" spans="1:14">
      <c r="A70" s="14"/>
      <c r="B70" s="59"/>
      <c r="C70" s="44"/>
      <c r="D70" s="58"/>
      <c r="E70" s="58"/>
      <c r="F70" s="44"/>
      <c r="G70" s="44"/>
      <c r="H70" s="58"/>
      <c r="I70" s="58"/>
      <c r="J70" s="44"/>
      <c r="K70" s="44"/>
      <c r="L70" s="58"/>
      <c r="M70" s="58"/>
      <c r="N70" s="59"/>
    </row>
    <row r="71" spans="1:14">
      <c r="A71" s="14"/>
      <c r="B71" s="49" t="s">
        <v>1312</v>
      </c>
      <c r="C71" s="50"/>
      <c r="D71" s="61">
        <v>269</v>
      </c>
      <c r="E71" s="61"/>
      <c r="F71" s="50"/>
      <c r="G71" s="50"/>
      <c r="H71" s="61">
        <v>55.4</v>
      </c>
      <c r="I71" s="61"/>
      <c r="J71" s="50"/>
      <c r="K71" s="50"/>
      <c r="L71" s="61">
        <v>10.7</v>
      </c>
      <c r="M71" s="61"/>
      <c r="N71" s="50"/>
    </row>
    <row r="72" spans="1:14">
      <c r="A72" s="14"/>
      <c r="B72" s="49"/>
      <c r="C72" s="50"/>
      <c r="D72" s="61"/>
      <c r="E72" s="61"/>
      <c r="F72" s="50"/>
      <c r="G72" s="50"/>
      <c r="H72" s="61"/>
      <c r="I72" s="61"/>
      <c r="J72" s="50"/>
      <c r="K72" s="50"/>
      <c r="L72" s="61"/>
      <c r="M72" s="61"/>
      <c r="N72" s="50"/>
    </row>
    <row r="73" spans="1:14">
      <c r="A73" s="14"/>
      <c r="B73" s="23" t="s">
        <v>1313</v>
      </c>
      <c r="C73" s="19"/>
      <c r="D73" s="58" t="s">
        <v>1314</v>
      </c>
      <c r="E73" s="58"/>
      <c r="F73" s="23" t="s">
        <v>357</v>
      </c>
      <c r="G73" s="19"/>
      <c r="H73" s="58" t="s">
        <v>359</v>
      </c>
      <c r="I73" s="58"/>
      <c r="J73" s="23" t="s">
        <v>357</v>
      </c>
      <c r="K73" s="19"/>
      <c r="L73" s="58" t="s">
        <v>1028</v>
      </c>
      <c r="M73" s="58"/>
      <c r="N73" s="23" t="s">
        <v>357</v>
      </c>
    </row>
    <row r="74" spans="1:14">
      <c r="A74" s="14"/>
      <c r="B74" s="49" t="s">
        <v>184</v>
      </c>
      <c r="C74" s="50"/>
      <c r="D74" s="61" t="s">
        <v>1315</v>
      </c>
      <c r="E74" s="61"/>
      <c r="F74" s="49" t="s">
        <v>357</v>
      </c>
      <c r="G74" s="50"/>
      <c r="H74" s="61">
        <v>21.8</v>
      </c>
      <c r="I74" s="61"/>
      <c r="J74" s="50"/>
      <c r="K74" s="50"/>
      <c r="L74" s="61" t="s">
        <v>991</v>
      </c>
      <c r="M74" s="61"/>
      <c r="N74" s="49" t="s">
        <v>357</v>
      </c>
    </row>
    <row r="75" spans="1:14" ht="15.75" thickBot="1">
      <c r="A75" s="14"/>
      <c r="B75" s="49"/>
      <c r="C75" s="50"/>
      <c r="D75" s="62"/>
      <c r="E75" s="62"/>
      <c r="F75" s="111"/>
      <c r="G75" s="50"/>
      <c r="H75" s="62"/>
      <c r="I75" s="62"/>
      <c r="J75" s="110"/>
      <c r="K75" s="50"/>
      <c r="L75" s="62"/>
      <c r="M75" s="62"/>
      <c r="N75" s="111"/>
    </row>
    <row r="76" spans="1:14">
      <c r="A76" s="14"/>
      <c r="B76" s="44"/>
      <c r="C76" s="44"/>
      <c r="D76" s="112" t="s">
        <v>355</v>
      </c>
      <c r="E76" s="63">
        <v>180.4</v>
      </c>
      <c r="F76" s="65"/>
      <c r="G76" s="44"/>
      <c r="H76" s="112" t="s">
        <v>355</v>
      </c>
      <c r="I76" s="63" t="s">
        <v>1284</v>
      </c>
      <c r="J76" s="112" t="s">
        <v>357</v>
      </c>
      <c r="K76" s="44"/>
      <c r="L76" s="112" t="s">
        <v>355</v>
      </c>
      <c r="M76" s="63" t="s">
        <v>1285</v>
      </c>
      <c r="N76" s="112" t="s">
        <v>357</v>
      </c>
    </row>
    <row r="77" spans="1:14" ht="15.75" thickBot="1">
      <c r="A77" s="14"/>
      <c r="B77" s="44"/>
      <c r="C77" s="44"/>
      <c r="D77" s="113"/>
      <c r="E77" s="117"/>
      <c r="F77" s="116"/>
      <c r="G77" s="44"/>
      <c r="H77" s="113"/>
      <c r="I77" s="117"/>
      <c r="J77" s="113"/>
      <c r="K77" s="44"/>
      <c r="L77" s="113"/>
      <c r="M77" s="117"/>
      <c r="N77" s="113"/>
    </row>
    <row r="78" spans="1:14" ht="15.75" thickTop="1">
      <c r="A78" s="14"/>
      <c r="B78" s="30" t="s">
        <v>1316</v>
      </c>
      <c r="C78" s="30"/>
      <c r="D78" s="30"/>
      <c r="E78" s="30"/>
      <c r="F78" s="30"/>
      <c r="G78" s="30"/>
      <c r="H78" s="30"/>
      <c r="I78" s="30"/>
      <c r="J78" s="30"/>
      <c r="K78" s="30"/>
      <c r="L78" s="30"/>
      <c r="M78" s="30"/>
      <c r="N78" s="30"/>
    </row>
    <row r="79" spans="1:14">
      <c r="A79" s="14"/>
      <c r="B79" s="20"/>
      <c r="C79" s="20"/>
      <c r="D79" s="20"/>
      <c r="E79" s="20"/>
      <c r="F79" s="20"/>
      <c r="G79" s="20"/>
      <c r="H79" s="20"/>
      <c r="I79" s="20"/>
      <c r="J79" s="20"/>
    </row>
    <row r="80" spans="1:14">
      <c r="A80" s="14"/>
      <c r="B80" s="16"/>
      <c r="C80" s="16"/>
      <c r="D80" s="16"/>
      <c r="E80" s="16"/>
      <c r="F80" s="16"/>
      <c r="G80" s="16"/>
      <c r="H80" s="16"/>
      <c r="I80" s="16"/>
      <c r="J80" s="16"/>
    </row>
    <row r="81" spans="1:10" ht="15.75" thickBot="1">
      <c r="A81" s="14"/>
      <c r="B81" s="19"/>
      <c r="C81" s="19"/>
      <c r="D81" s="48">
        <v>2014</v>
      </c>
      <c r="E81" s="48"/>
      <c r="F81" s="48"/>
      <c r="G81" s="19"/>
      <c r="H81" s="48">
        <v>2013</v>
      </c>
      <c r="I81" s="48"/>
      <c r="J81" s="48"/>
    </row>
    <row r="82" spans="1:10">
      <c r="A82" s="14"/>
      <c r="B82" s="17" t="s">
        <v>1317</v>
      </c>
      <c r="C82" s="38"/>
      <c r="D82" s="216"/>
      <c r="E82" s="216"/>
      <c r="F82" s="216"/>
      <c r="G82" s="38"/>
      <c r="H82" s="216"/>
      <c r="I82" s="216"/>
      <c r="J82" s="216"/>
    </row>
    <row r="83" spans="1:10">
      <c r="A83" s="14"/>
      <c r="B83" s="223" t="s">
        <v>1318</v>
      </c>
      <c r="C83" s="44"/>
      <c r="D83" s="198" t="s">
        <v>355</v>
      </c>
      <c r="E83" s="217">
        <v>958.3</v>
      </c>
      <c r="F83" s="44"/>
      <c r="G83" s="44"/>
      <c r="H83" s="198" t="s">
        <v>355</v>
      </c>
      <c r="I83" s="217">
        <v>957.7</v>
      </c>
      <c r="J83" s="44"/>
    </row>
    <row r="84" spans="1:10">
      <c r="A84" s="14"/>
      <c r="B84" s="223"/>
      <c r="C84" s="44"/>
      <c r="D84" s="198"/>
      <c r="E84" s="217"/>
      <c r="F84" s="44"/>
      <c r="G84" s="44"/>
      <c r="H84" s="198"/>
      <c r="I84" s="217"/>
      <c r="J84" s="44"/>
    </row>
    <row r="85" spans="1:10">
      <c r="A85" s="14"/>
      <c r="B85" s="224" t="s">
        <v>1319</v>
      </c>
      <c r="C85" s="50"/>
      <c r="D85" s="61">
        <v>234.9</v>
      </c>
      <c r="E85" s="61"/>
      <c r="F85" s="50"/>
      <c r="G85" s="50"/>
      <c r="H85" s="61">
        <v>126.4</v>
      </c>
      <c r="I85" s="61"/>
      <c r="J85" s="50"/>
    </row>
    <row r="86" spans="1:10">
      <c r="A86" s="14"/>
      <c r="B86" s="224"/>
      <c r="C86" s="50"/>
      <c r="D86" s="61"/>
      <c r="E86" s="61"/>
      <c r="F86" s="50"/>
      <c r="G86" s="50"/>
      <c r="H86" s="61"/>
      <c r="I86" s="61"/>
      <c r="J86" s="50"/>
    </row>
    <row r="87" spans="1:10">
      <c r="A87" s="14"/>
      <c r="B87" s="223" t="s">
        <v>1320</v>
      </c>
      <c r="C87" s="44"/>
      <c r="D87" s="58">
        <v>58.2</v>
      </c>
      <c r="E87" s="58"/>
      <c r="F87" s="44"/>
      <c r="G87" s="44"/>
      <c r="H87" s="58">
        <v>62.9</v>
      </c>
      <c r="I87" s="58"/>
      <c r="J87" s="44"/>
    </row>
    <row r="88" spans="1:10">
      <c r="A88" s="14"/>
      <c r="B88" s="223"/>
      <c r="C88" s="44"/>
      <c r="D88" s="58"/>
      <c r="E88" s="58"/>
      <c r="F88" s="44"/>
      <c r="G88" s="44"/>
      <c r="H88" s="58"/>
      <c r="I88" s="58"/>
      <c r="J88" s="44"/>
    </row>
    <row r="89" spans="1:10">
      <c r="A89" s="14"/>
      <c r="B89" s="224" t="s">
        <v>1321</v>
      </c>
      <c r="C89" s="50"/>
      <c r="D89" s="61">
        <v>90.5</v>
      </c>
      <c r="E89" s="61"/>
      <c r="F89" s="50"/>
      <c r="G89" s="50"/>
      <c r="H89" s="61">
        <v>83.7</v>
      </c>
      <c r="I89" s="61"/>
      <c r="J89" s="50"/>
    </row>
    <row r="90" spans="1:10">
      <c r="A90" s="14"/>
      <c r="B90" s="224"/>
      <c r="C90" s="50"/>
      <c r="D90" s="61"/>
      <c r="E90" s="61"/>
      <c r="F90" s="50"/>
      <c r="G90" s="50"/>
      <c r="H90" s="61"/>
      <c r="I90" s="61"/>
      <c r="J90" s="50"/>
    </row>
    <row r="91" spans="1:10">
      <c r="A91" s="14"/>
      <c r="B91" s="223" t="s">
        <v>1322</v>
      </c>
      <c r="C91" s="44"/>
      <c r="D91" s="58">
        <v>369.9</v>
      </c>
      <c r="E91" s="58"/>
      <c r="F91" s="44"/>
      <c r="G91" s="44"/>
      <c r="H91" s="58">
        <v>577.5</v>
      </c>
      <c r="I91" s="58"/>
      <c r="J91" s="44"/>
    </row>
    <row r="92" spans="1:10">
      <c r="A92" s="14"/>
      <c r="B92" s="223"/>
      <c r="C92" s="44"/>
      <c r="D92" s="58"/>
      <c r="E92" s="58"/>
      <c r="F92" s="44"/>
      <c r="G92" s="44"/>
      <c r="H92" s="58"/>
      <c r="I92" s="58"/>
      <c r="J92" s="44"/>
    </row>
    <row r="93" spans="1:10">
      <c r="A93" s="14"/>
      <c r="B93" s="224" t="s">
        <v>1323</v>
      </c>
      <c r="C93" s="50"/>
      <c r="D93" s="61">
        <v>2.8</v>
      </c>
      <c r="E93" s="61"/>
      <c r="F93" s="50"/>
      <c r="G93" s="50"/>
      <c r="H93" s="61">
        <v>38.299999999999997</v>
      </c>
      <c r="I93" s="61"/>
      <c r="J93" s="50"/>
    </row>
    <row r="94" spans="1:10">
      <c r="A94" s="14"/>
      <c r="B94" s="224"/>
      <c r="C94" s="50"/>
      <c r="D94" s="61"/>
      <c r="E94" s="61"/>
      <c r="F94" s="50"/>
      <c r="G94" s="50"/>
      <c r="H94" s="61"/>
      <c r="I94" s="61"/>
      <c r="J94" s="50"/>
    </row>
    <row r="95" spans="1:10">
      <c r="A95" s="14"/>
      <c r="B95" s="223" t="s">
        <v>1324</v>
      </c>
      <c r="C95" s="44"/>
      <c r="D95" s="58">
        <v>13.5</v>
      </c>
      <c r="E95" s="58"/>
      <c r="F95" s="44"/>
      <c r="G95" s="44"/>
      <c r="H95" s="58">
        <v>12.5</v>
      </c>
      <c r="I95" s="58"/>
      <c r="J95" s="44"/>
    </row>
    <row r="96" spans="1:10">
      <c r="A96" s="14"/>
      <c r="B96" s="223"/>
      <c r="C96" s="44"/>
      <c r="D96" s="58"/>
      <c r="E96" s="58"/>
      <c r="F96" s="44"/>
      <c r="G96" s="44"/>
      <c r="H96" s="58"/>
      <c r="I96" s="58"/>
      <c r="J96" s="44"/>
    </row>
    <row r="97" spans="1:10">
      <c r="A97" s="14"/>
      <c r="B97" s="224" t="s">
        <v>1325</v>
      </c>
      <c r="C97" s="50"/>
      <c r="D97" s="61">
        <v>209.4</v>
      </c>
      <c r="E97" s="61"/>
      <c r="F97" s="50"/>
      <c r="G97" s="50"/>
      <c r="H97" s="61" t="s">
        <v>361</v>
      </c>
      <c r="I97" s="61"/>
      <c r="J97" s="50"/>
    </row>
    <row r="98" spans="1:10">
      <c r="A98" s="14"/>
      <c r="B98" s="224"/>
      <c r="C98" s="50"/>
      <c r="D98" s="61"/>
      <c r="E98" s="61"/>
      <c r="F98" s="50"/>
      <c r="G98" s="50"/>
      <c r="H98" s="61"/>
      <c r="I98" s="61"/>
      <c r="J98" s="50"/>
    </row>
    <row r="99" spans="1:10">
      <c r="A99" s="14"/>
      <c r="B99" s="223" t="s">
        <v>145</v>
      </c>
      <c r="C99" s="44"/>
      <c r="D99" s="58">
        <v>49.8</v>
      </c>
      <c r="E99" s="58"/>
      <c r="F99" s="44"/>
      <c r="G99" s="44"/>
      <c r="H99" s="58">
        <v>43</v>
      </c>
      <c r="I99" s="58"/>
      <c r="J99" s="44"/>
    </row>
    <row r="100" spans="1:10">
      <c r="A100" s="14"/>
      <c r="B100" s="223"/>
      <c r="C100" s="44"/>
      <c r="D100" s="58"/>
      <c r="E100" s="58"/>
      <c r="F100" s="44"/>
      <c r="G100" s="44"/>
      <c r="H100" s="58"/>
      <c r="I100" s="58"/>
      <c r="J100" s="44"/>
    </row>
    <row r="101" spans="1:10">
      <c r="A101" s="14"/>
      <c r="B101" s="224" t="s">
        <v>184</v>
      </c>
      <c r="C101" s="50"/>
      <c r="D101" s="61">
        <v>38.200000000000003</v>
      </c>
      <c r="E101" s="61"/>
      <c r="F101" s="50"/>
      <c r="G101" s="50"/>
      <c r="H101" s="61">
        <v>76.5</v>
      </c>
      <c r="I101" s="61"/>
      <c r="J101" s="50"/>
    </row>
    <row r="102" spans="1:10" ht="15.75" thickBot="1">
      <c r="A102" s="14"/>
      <c r="B102" s="224"/>
      <c r="C102" s="50"/>
      <c r="D102" s="62"/>
      <c r="E102" s="62"/>
      <c r="F102" s="110"/>
      <c r="G102" s="50"/>
      <c r="H102" s="62"/>
      <c r="I102" s="62"/>
      <c r="J102" s="110"/>
    </row>
    <row r="103" spans="1:10">
      <c r="A103" s="14"/>
      <c r="B103" s="106" t="s">
        <v>1326</v>
      </c>
      <c r="C103" s="44"/>
      <c r="D103" s="114">
        <v>2025.5</v>
      </c>
      <c r="E103" s="114"/>
      <c r="F103" s="65"/>
      <c r="G103" s="44"/>
      <c r="H103" s="114">
        <v>1978.5</v>
      </c>
      <c r="I103" s="114"/>
      <c r="J103" s="65"/>
    </row>
    <row r="104" spans="1:10">
      <c r="A104" s="14"/>
      <c r="B104" s="106"/>
      <c r="C104" s="44"/>
      <c r="D104" s="160"/>
      <c r="E104" s="160"/>
      <c r="F104" s="66"/>
      <c r="G104" s="44"/>
      <c r="H104" s="160"/>
      <c r="I104" s="160"/>
      <c r="J104" s="66"/>
    </row>
    <row r="105" spans="1:10" ht="15.75" thickBot="1">
      <c r="A105" s="14"/>
      <c r="B105" s="220" t="s">
        <v>1327</v>
      </c>
      <c r="C105" s="38"/>
      <c r="D105" s="62" t="s">
        <v>1328</v>
      </c>
      <c r="E105" s="62"/>
      <c r="F105" s="21" t="s">
        <v>357</v>
      </c>
      <c r="G105" s="38"/>
      <c r="H105" s="62" t="s">
        <v>1329</v>
      </c>
      <c r="I105" s="62"/>
      <c r="J105" s="43" t="s">
        <v>357</v>
      </c>
    </row>
    <row r="106" spans="1:10">
      <c r="A106" s="14"/>
      <c r="B106" s="106" t="s">
        <v>1330</v>
      </c>
      <c r="C106" s="44"/>
      <c r="D106" s="114">
        <v>1166.3</v>
      </c>
      <c r="E106" s="114"/>
      <c r="F106" s="65"/>
      <c r="G106" s="44"/>
      <c r="H106" s="114">
        <v>1500.9</v>
      </c>
      <c r="I106" s="114"/>
      <c r="J106" s="65"/>
    </row>
    <row r="107" spans="1:10" ht="15.75" thickBot="1">
      <c r="A107" s="14"/>
      <c r="B107" s="106"/>
      <c r="C107" s="44"/>
      <c r="D107" s="133"/>
      <c r="E107" s="133"/>
      <c r="F107" s="68"/>
      <c r="G107" s="44"/>
      <c r="H107" s="133"/>
      <c r="I107" s="133"/>
      <c r="J107" s="68"/>
    </row>
    <row r="108" spans="1:10">
      <c r="A108" s="14"/>
      <c r="B108" s="21" t="s">
        <v>1331</v>
      </c>
      <c r="C108" s="38"/>
      <c r="D108" s="51"/>
      <c r="E108" s="51"/>
      <c r="F108" s="51"/>
      <c r="G108" s="38"/>
      <c r="H108" s="51"/>
      <c r="I108" s="51"/>
      <c r="J108" s="51"/>
    </row>
    <row r="109" spans="1:10">
      <c r="A109" s="14"/>
      <c r="B109" s="223" t="s">
        <v>1332</v>
      </c>
      <c r="C109" s="44"/>
      <c r="D109" s="58">
        <v>520</v>
      </c>
      <c r="E109" s="58"/>
      <c r="F109" s="44"/>
      <c r="G109" s="44"/>
      <c r="H109" s="108">
        <v>2884.3</v>
      </c>
      <c r="I109" s="108"/>
      <c r="J109" s="44"/>
    </row>
    <row r="110" spans="1:10">
      <c r="A110" s="14"/>
      <c r="B110" s="223"/>
      <c r="C110" s="44"/>
      <c r="D110" s="58"/>
      <c r="E110" s="58"/>
      <c r="F110" s="44"/>
      <c r="G110" s="44"/>
      <c r="H110" s="108"/>
      <c r="I110" s="108"/>
      <c r="J110" s="44"/>
    </row>
    <row r="111" spans="1:10">
      <c r="A111" s="14"/>
      <c r="B111" s="107" t="s">
        <v>1333</v>
      </c>
      <c r="C111" s="50"/>
      <c r="D111" s="105">
        <v>2636.6</v>
      </c>
      <c r="E111" s="105"/>
      <c r="F111" s="50"/>
      <c r="G111" s="50"/>
      <c r="H111" s="61">
        <v>563.79999999999995</v>
      </c>
      <c r="I111" s="61"/>
      <c r="J111" s="50"/>
    </row>
    <row r="112" spans="1:10">
      <c r="A112" s="14"/>
      <c r="B112" s="107"/>
      <c r="C112" s="50"/>
      <c r="D112" s="105"/>
      <c r="E112" s="105"/>
      <c r="F112" s="50"/>
      <c r="G112" s="50"/>
      <c r="H112" s="61"/>
      <c r="I112" s="61"/>
      <c r="J112" s="50"/>
    </row>
    <row r="113" spans="1:14">
      <c r="A113" s="14"/>
      <c r="B113" s="106" t="s">
        <v>1325</v>
      </c>
      <c r="C113" s="44"/>
      <c r="D113" s="58" t="s">
        <v>361</v>
      </c>
      <c r="E113" s="58"/>
      <c r="F113" s="44"/>
      <c r="G113" s="44"/>
      <c r="H113" s="58">
        <v>16.600000000000001</v>
      </c>
      <c r="I113" s="58"/>
      <c r="J113" s="44"/>
    </row>
    <row r="114" spans="1:14">
      <c r="A114" s="14"/>
      <c r="B114" s="106"/>
      <c r="C114" s="44"/>
      <c r="D114" s="58"/>
      <c r="E114" s="58"/>
      <c r="F114" s="44"/>
      <c r="G114" s="44"/>
      <c r="H114" s="58"/>
      <c r="I114" s="58"/>
      <c r="J114" s="44"/>
    </row>
    <row r="115" spans="1:14">
      <c r="A115" s="14"/>
      <c r="B115" s="224" t="s">
        <v>1334</v>
      </c>
      <c r="C115" s="50"/>
      <c r="D115" s="61">
        <v>0.6</v>
      </c>
      <c r="E115" s="61"/>
      <c r="F115" s="50"/>
      <c r="G115" s="50"/>
      <c r="H115" s="61" t="s">
        <v>469</v>
      </c>
      <c r="I115" s="61"/>
      <c r="J115" s="49" t="s">
        <v>357</v>
      </c>
    </row>
    <row r="116" spans="1:14" ht="15.75" thickBot="1">
      <c r="A116" s="14"/>
      <c r="B116" s="224"/>
      <c r="C116" s="50"/>
      <c r="D116" s="62"/>
      <c r="E116" s="62"/>
      <c r="F116" s="110"/>
      <c r="G116" s="50"/>
      <c r="H116" s="62"/>
      <c r="I116" s="62"/>
      <c r="J116" s="111"/>
    </row>
    <row r="117" spans="1:14">
      <c r="A117" s="14"/>
      <c r="B117" s="106" t="s">
        <v>1335</v>
      </c>
      <c r="C117" s="44"/>
      <c r="D117" s="114">
        <v>3157.2</v>
      </c>
      <c r="E117" s="114"/>
      <c r="F117" s="65"/>
      <c r="G117" s="44"/>
      <c r="H117" s="114">
        <v>3464.3</v>
      </c>
      <c r="I117" s="114"/>
      <c r="J117" s="65"/>
    </row>
    <row r="118" spans="1:14" ht="15.75" thickBot="1">
      <c r="A118" s="14"/>
      <c r="B118" s="106"/>
      <c r="C118" s="44"/>
      <c r="D118" s="133"/>
      <c r="E118" s="133"/>
      <c r="F118" s="68"/>
      <c r="G118" s="44"/>
      <c r="H118" s="133"/>
      <c r="I118" s="133"/>
      <c r="J118" s="68"/>
    </row>
    <row r="119" spans="1:14" ht="15.75" thickBot="1">
      <c r="A119" s="14"/>
      <c r="B119" s="21" t="s">
        <v>1336</v>
      </c>
      <c r="C119" s="38"/>
      <c r="D119" s="221" t="s">
        <v>355</v>
      </c>
      <c r="E119" s="222" t="s">
        <v>1337</v>
      </c>
      <c r="F119" s="221" t="s">
        <v>357</v>
      </c>
      <c r="G119" s="38"/>
      <c r="H119" s="156" t="s">
        <v>355</v>
      </c>
      <c r="I119" s="157" t="s">
        <v>1338</v>
      </c>
      <c r="J119" s="156" t="s">
        <v>357</v>
      </c>
    </row>
    <row r="120" spans="1:14" ht="25.5" customHeight="1" thickTop="1">
      <c r="A120" s="14"/>
      <c r="B120" s="30" t="s">
        <v>1339</v>
      </c>
      <c r="C120" s="30"/>
      <c r="D120" s="30"/>
      <c r="E120" s="30"/>
      <c r="F120" s="30"/>
      <c r="G120" s="30"/>
      <c r="H120" s="30"/>
      <c r="I120" s="30"/>
      <c r="J120" s="30"/>
      <c r="K120" s="30"/>
      <c r="L120" s="30"/>
      <c r="M120" s="30"/>
      <c r="N120" s="30"/>
    </row>
    <row r="121" spans="1:14" ht="63.75" customHeight="1">
      <c r="A121" s="14"/>
      <c r="B121" s="30" t="s">
        <v>1340</v>
      </c>
      <c r="C121" s="30"/>
      <c r="D121" s="30"/>
      <c r="E121" s="30"/>
      <c r="F121" s="30"/>
      <c r="G121" s="30"/>
      <c r="H121" s="30"/>
      <c r="I121" s="30"/>
      <c r="J121" s="30"/>
      <c r="K121" s="30"/>
      <c r="L121" s="30"/>
      <c r="M121" s="30"/>
      <c r="N121" s="30"/>
    </row>
    <row r="122" spans="1:14" ht="38.25" customHeight="1">
      <c r="A122" s="14"/>
      <c r="B122" s="30" t="s">
        <v>1341</v>
      </c>
      <c r="C122" s="30"/>
      <c r="D122" s="30"/>
      <c r="E122" s="30"/>
      <c r="F122" s="30"/>
      <c r="G122" s="30"/>
      <c r="H122" s="30"/>
      <c r="I122" s="30"/>
      <c r="J122" s="30"/>
      <c r="K122" s="30"/>
      <c r="L122" s="30"/>
      <c r="M122" s="30"/>
      <c r="N122" s="30"/>
    </row>
    <row r="123" spans="1:14" ht="51" customHeight="1">
      <c r="A123" s="14"/>
      <c r="B123" s="30" t="s">
        <v>1342</v>
      </c>
      <c r="C123" s="30"/>
      <c r="D123" s="30"/>
      <c r="E123" s="30"/>
      <c r="F123" s="30"/>
      <c r="G123" s="30"/>
      <c r="H123" s="30"/>
      <c r="I123" s="30"/>
      <c r="J123" s="30"/>
      <c r="K123" s="30"/>
      <c r="L123" s="30"/>
      <c r="M123" s="30"/>
      <c r="N123" s="30"/>
    </row>
    <row r="124" spans="1:14" ht="25.5" customHeight="1">
      <c r="A124" s="14"/>
      <c r="B124" s="30" t="s">
        <v>1343</v>
      </c>
      <c r="C124" s="30"/>
      <c r="D124" s="30"/>
      <c r="E124" s="30"/>
      <c r="F124" s="30"/>
      <c r="G124" s="30"/>
      <c r="H124" s="30"/>
      <c r="I124" s="30"/>
      <c r="J124" s="30"/>
      <c r="K124" s="30"/>
      <c r="L124" s="30"/>
      <c r="M124" s="30"/>
      <c r="N124" s="30"/>
    </row>
    <row r="125" spans="1:14" ht="38.25" customHeight="1">
      <c r="A125" s="14"/>
      <c r="B125" s="30" t="s">
        <v>1344</v>
      </c>
      <c r="C125" s="30"/>
      <c r="D125" s="30"/>
      <c r="E125" s="30"/>
      <c r="F125" s="30"/>
      <c r="G125" s="30"/>
      <c r="H125" s="30"/>
      <c r="I125" s="30"/>
      <c r="J125" s="30"/>
      <c r="K125" s="30"/>
      <c r="L125" s="30"/>
      <c r="M125" s="30"/>
      <c r="N125" s="30"/>
    </row>
    <row r="126" spans="1:14" ht="25.5" customHeight="1">
      <c r="A126" s="14"/>
      <c r="B126" s="30" t="s">
        <v>1345</v>
      </c>
      <c r="C126" s="30"/>
      <c r="D126" s="30"/>
      <c r="E126" s="30"/>
      <c r="F126" s="30"/>
      <c r="G126" s="30"/>
      <c r="H126" s="30"/>
      <c r="I126" s="30"/>
      <c r="J126" s="30"/>
      <c r="K126" s="30"/>
      <c r="L126" s="30"/>
      <c r="M126" s="30"/>
      <c r="N126" s="30"/>
    </row>
    <row r="127" spans="1:14" ht="38.25" customHeight="1">
      <c r="A127" s="14"/>
      <c r="B127" s="30" t="s">
        <v>1346</v>
      </c>
      <c r="C127" s="30"/>
      <c r="D127" s="30"/>
      <c r="E127" s="30"/>
      <c r="F127" s="30"/>
      <c r="G127" s="30"/>
      <c r="H127" s="30"/>
      <c r="I127" s="30"/>
      <c r="J127" s="30"/>
      <c r="K127" s="30"/>
      <c r="L127" s="30"/>
      <c r="M127" s="30"/>
      <c r="N127" s="30"/>
    </row>
    <row r="128" spans="1:14">
      <c r="A128" s="14"/>
      <c r="B128" s="20"/>
      <c r="C128" s="20"/>
      <c r="D128" s="20"/>
    </row>
    <row r="129" spans="1:14">
      <c r="A129" s="14"/>
      <c r="B129" s="16"/>
      <c r="C129" s="16"/>
      <c r="D129" s="16"/>
    </row>
    <row r="130" spans="1:14" ht="15.75" thickBot="1">
      <c r="A130" s="14"/>
      <c r="B130" s="104" t="s">
        <v>1347</v>
      </c>
      <c r="C130" s="19"/>
      <c r="D130" s="37" t="s">
        <v>1348</v>
      </c>
    </row>
    <row r="131" spans="1:14">
      <c r="A131" s="14"/>
      <c r="B131" s="21" t="s">
        <v>1349</v>
      </c>
      <c r="C131" s="38"/>
      <c r="D131" s="197" t="s">
        <v>1350</v>
      </c>
    </row>
    <row r="132" spans="1:14">
      <c r="A132" s="14"/>
      <c r="B132" s="23" t="s">
        <v>1351</v>
      </c>
      <c r="C132" s="19"/>
      <c r="D132" s="196" t="s">
        <v>1352</v>
      </c>
    </row>
    <row r="133" spans="1:14">
      <c r="A133" s="14"/>
      <c r="B133" s="21" t="s">
        <v>1353</v>
      </c>
      <c r="C133" s="38"/>
      <c r="D133" s="197" t="s">
        <v>1354</v>
      </c>
    </row>
    <row r="134" spans="1:14">
      <c r="A134" s="14"/>
      <c r="B134" s="23" t="s">
        <v>1355</v>
      </c>
      <c r="C134" s="19"/>
      <c r="D134" s="196" t="s">
        <v>1350</v>
      </c>
    </row>
    <row r="135" spans="1:14">
      <c r="A135" s="14"/>
      <c r="B135" s="21" t="s">
        <v>1356</v>
      </c>
      <c r="C135" s="38"/>
      <c r="D135" s="197" t="s">
        <v>1350</v>
      </c>
    </row>
    <row r="136" spans="1:14">
      <c r="A136" s="14"/>
      <c r="B136" s="23" t="s">
        <v>1357</v>
      </c>
      <c r="C136" s="19"/>
      <c r="D136" s="196" t="s">
        <v>1358</v>
      </c>
    </row>
    <row r="137" spans="1:14">
      <c r="A137" s="14"/>
      <c r="B137" s="21" t="s">
        <v>1359</v>
      </c>
      <c r="C137" s="38"/>
      <c r="D137" s="197" t="s">
        <v>1354</v>
      </c>
    </row>
    <row r="138" spans="1:14">
      <c r="A138" s="14"/>
      <c r="B138" s="23" t="s">
        <v>1360</v>
      </c>
      <c r="C138" s="19"/>
      <c r="D138" s="196" t="s">
        <v>1350</v>
      </c>
    </row>
    <row r="139" spans="1:14" ht="38.25" customHeight="1">
      <c r="A139" s="14"/>
      <c r="B139" s="30" t="s">
        <v>1361</v>
      </c>
      <c r="C139" s="30"/>
      <c r="D139" s="30"/>
      <c r="E139" s="30"/>
      <c r="F139" s="30"/>
      <c r="G139" s="30"/>
      <c r="H139" s="30"/>
      <c r="I139" s="30"/>
      <c r="J139" s="30"/>
      <c r="K139" s="30"/>
      <c r="L139" s="30"/>
      <c r="M139" s="30"/>
      <c r="N139" s="30"/>
    </row>
    <row r="140" spans="1:14">
      <c r="A140" s="14"/>
      <c r="B140" s="30" t="s">
        <v>1362</v>
      </c>
      <c r="C140" s="30"/>
      <c r="D140" s="30"/>
      <c r="E140" s="30"/>
      <c r="F140" s="30"/>
      <c r="G140" s="30"/>
      <c r="H140" s="30"/>
      <c r="I140" s="30"/>
      <c r="J140" s="30"/>
      <c r="K140" s="30"/>
      <c r="L140" s="30"/>
      <c r="M140" s="30"/>
      <c r="N140" s="30"/>
    </row>
    <row r="141" spans="1:14">
      <c r="A141" s="14"/>
      <c r="B141" s="30" t="s">
        <v>1363</v>
      </c>
      <c r="C141" s="30"/>
      <c r="D141" s="30"/>
      <c r="E141" s="30"/>
      <c r="F141" s="30"/>
      <c r="G141" s="30"/>
      <c r="H141" s="30"/>
      <c r="I141" s="30"/>
      <c r="J141" s="30"/>
      <c r="K141" s="30"/>
      <c r="L141" s="30"/>
      <c r="M141" s="30"/>
      <c r="N141" s="30"/>
    </row>
    <row r="142" spans="1:14">
      <c r="A142" s="14"/>
      <c r="B142" s="20"/>
      <c r="C142" s="20"/>
      <c r="D142" s="20"/>
      <c r="E142" s="20"/>
      <c r="F142" s="20"/>
      <c r="G142" s="20"/>
      <c r="H142" s="20"/>
      <c r="I142" s="20"/>
      <c r="J142" s="20"/>
      <c r="K142" s="20"/>
      <c r="L142" s="20"/>
      <c r="M142" s="20"/>
      <c r="N142" s="20"/>
    </row>
    <row r="143" spans="1:14">
      <c r="A143" s="14"/>
      <c r="B143" s="16"/>
      <c r="C143" s="16"/>
      <c r="D143" s="16"/>
      <c r="E143" s="16"/>
      <c r="F143" s="16"/>
      <c r="G143" s="16"/>
      <c r="H143" s="16"/>
      <c r="I143" s="16"/>
      <c r="J143" s="16"/>
      <c r="K143" s="16"/>
      <c r="L143" s="16"/>
      <c r="M143" s="16"/>
      <c r="N143" s="16"/>
    </row>
    <row r="144" spans="1:14" ht="15.75" thickBot="1">
      <c r="A144" s="14"/>
      <c r="B144" s="19"/>
      <c r="C144" s="19"/>
      <c r="D144" s="48">
        <v>2014</v>
      </c>
      <c r="E144" s="48"/>
      <c r="F144" s="48"/>
      <c r="G144" s="19"/>
      <c r="H144" s="48">
        <v>2013</v>
      </c>
      <c r="I144" s="48"/>
      <c r="J144" s="48"/>
      <c r="K144" s="19"/>
      <c r="L144" s="48">
        <v>2012</v>
      </c>
      <c r="M144" s="48"/>
      <c r="N144" s="48"/>
    </row>
    <row r="145" spans="1:14">
      <c r="A145" s="14"/>
      <c r="B145" s="49" t="s">
        <v>754</v>
      </c>
      <c r="C145" s="50"/>
      <c r="D145" s="51" t="s">
        <v>355</v>
      </c>
      <c r="E145" s="53">
        <v>247.5</v>
      </c>
      <c r="F145" s="55"/>
      <c r="G145" s="50"/>
      <c r="H145" s="51" t="s">
        <v>355</v>
      </c>
      <c r="I145" s="53">
        <v>128</v>
      </c>
      <c r="J145" s="55"/>
      <c r="K145" s="50"/>
      <c r="L145" s="51" t="s">
        <v>355</v>
      </c>
      <c r="M145" s="53">
        <v>102.3</v>
      </c>
      <c r="N145" s="55"/>
    </row>
    <row r="146" spans="1:14">
      <c r="A146" s="14"/>
      <c r="B146" s="49"/>
      <c r="C146" s="50"/>
      <c r="D146" s="49"/>
      <c r="E146" s="61"/>
      <c r="F146" s="50"/>
      <c r="G146" s="50"/>
      <c r="H146" s="52"/>
      <c r="I146" s="54"/>
      <c r="J146" s="56"/>
      <c r="K146" s="50"/>
      <c r="L146" s="52"/>
      <c r="M146" s="54"/>
      <c r="N146" s="56"/>
    </row>
    <row r="147" spans="1:14">
      <c r="A147" s="14"/>
      <c r="B147" s="59" t="s">
        <v>1018</v>
      </c>
      <c r="C147" s="44"/>
      <c r="D147" s="58" t="s">
        <v>361</v>
      </c>
      <c r="E147" s="58"/>
      <c r="F147" s="44"/>
      <c r="G147" s="44"/>
      <c r="H147" s="58">
        <v>52.2</v>
      </c>
      <c r="I147" s="58"/>
      <c r="J147" s="44"/>
      <c r="K147" s="44"/>
      <c r="L147" s="58" t="s">
        <v>361</v>
      </c>
      <c r="M147" s="58"/>
      <c r="N147" s="44"/>
    </row>
    <row r="148" spans="1:14">
      <c r="A148" s="14"/>
      <c r="B148" s="59"/>
      <c r="C148" s="44"/>
      <c r="D148" s="58"/>
      <c r="E148" s="58"/>
      <c r="F148" s="44"/>
      <c r="G148" s="44"/>
      <c r="H148" s="58"/>
      <c r="I148" s="58"/>
      <c r="J148" s="44"/>
      <c r="K148" s="44"/>
      <c r="L148" s="58"/>
      <c r="M148" s="58"/>
      <c r="N148" s="44"/>
    </row>
    <row r="149" spans="1:14">
      <c r="A149" s="14"/>
      <c r="B149" s="49" t="s">
        <v>1364</v>
      </c>
      <c r="C149" s="50"/>
      <c r="D149" s="61" t="s">
        <v>361</v>
      </c>
      <c r="E149" s="61"/>
      <c r="F149" s="50"/>
      <c r="G149" s="50"/>
      <c r="H149" s="61" t="s">
        <v>361</v>
      </c>
      <c r="I149" s="61"/>
      <c r="J149" s="50"/>
      <c r="K149" s="50"/>
      <c r="L149" s="61">
        <v>6.6</v>
      </c>
      <c r="M149" s="61"/>
      <c r="N149" s="50"/>
    </row>
    <row r="150" spans="1:14">
      <c r="A150" s="14"/>
      <c r="B150" s="49"/>
      <c r="C150" s="50"/>
      <c r="D150" s="61"/>
      <c r="E150" s="61"/>
      <c r="F150" s="50"/>
      <c r="G150" s="50"/>
      <c r="H150" s="61"/>
      <c r="I150" s="61"/>
      <c r="J150" s="50"/>
      <c r="K150" s="50"/>
      <c r="L150" s="61"/>
      <c r="M150" s="61"/>
      <c r="N150" s="50"/>
    </row>
    <row r="151" spans="1:14">
      <c r="A151" s="14"/>
      <c r="B151" s="59" t="s">
        <v>1365</v>
      </c>
      <c r="C151" s="44"/>
      <c r="D151" s="58">
        <v>143</v>
      </c>
      <c r="E151" s="58"/>
      <c r="F151" s="44"/>
      <c r="G151" s="44"/>
      <c r="H151" s="58">
        <v>60.7</v>
      </c>
      <c r="I151" s="58"/>
      <c r="J151" s="44"/>
      <c r="K151" s="44"/>
      <c r="L151" s="58">
        <v>3.5</v>
      </c>
      <c r="M151" s="58"/>
      <c r="N151" s="44"/>
    </row>
    <row r="152" spans="1:14">
      <c r="A152" s="14"/>
      <c r="B152" s="59"/>
      <c r="C152" s="44"/>
      <c r="D152" s="58"/>
      <c r="E152" s="58"/>
      <c r="F152" s="44"/>
      <c r="G152" s="44"/>
      <c r="H152" s="58"/>
      <c r="I152" s="58"/>
      <c r="J152" s="44"/>
      <c r="K152" s="44"/>
      <c r="L152" s="58"/>
      <c r="M152" s="58"/>
      <c r="N152" s="44"/>
    </row>
    <row r="153" spans="1:14">
      <c r="A153" s="14"/>
      <c r="B153" s="49" t="s">
        <v>1366</v>
      </c>
      <c r="C153" s="50"/>
      <c r="D153" s="61">
        <v>12.8</v>
      </c>
      <c r="E153" s="61"/>
      <c r="F153" s="50"/>
      <c r="G153" s="50"/>
      <c r="H153" s="61">
        <v>19.399999999999999</v>
      </c>
      <c r="I153" s="61"/>
      <c r="J153" s="50"/>
      <c r="K153" s="50"/>
      <c r="L153" s="61">
        <v>19</v>
      </c>
      <c r="M153" s="61"/>
      <c r="N153" s="50"/>
    </row>
    <row r="154" spans="1:14">
      <c r="A154" s="14"/>
      <c r="B154" s="49"/>
      <c r="C154" s="50"/>
      <c r="D154" s="61"/>
      <c r="E154" s="61"/>
      <c r="F154" s="50"/>
      <c r="G154" s="50"/>
      <c r="H154" s="61"/>
      <c r="I154" s="61"/>
      <c r="J154" s="50"/>
      <c r="K154" s="50"/>
      <c r="L154" s="61"/>
      <c r="M154" s="61"/>
      <c r="N154" s="50"/>
    </row>
    <row r="155" spans="1:14">
      <c r="A155" s="14"/>
      <c r="B155" s="23" t="s">
        <v>1367</v>
      </c>
      <c r="C155" s="19"/>
      <c r="D155" s="58" t="s">
        <v>1368</v>
      </c>
      <c r="E155" s="58"/>
      <c r="F155" s="23" t="s">
        <v>357</v>
      </c>
      <c r="G155" s="19"/>
      <c r="H155" s="58" t="s">
        <v>1369</v>
      </c>
      <c r="I155" s="58"/>
      <c r="J155" s="23" t="s">
        <v>357</v>
      </c>
      <c r="K155" s="19"/>
      <c r="L155" s="58" t="s">
        <v>1011</v>
      </c>
      <c r="M155" s="58"/>
      <c r="N155" s="23" t="s">
        <v>357</v>
      </c>
    </row>
    <row r="156" spans="1:14" ht="15.75" thickBot="1">
      <c r="A156" s="14"/>
      <c r="B156" s="21" t="s">
        <v>1370</v>
      </c>
      <c r="C156" s="38"/>
      <c r="D156" s="62" t="s">
        <v>1029</v>
      </c>
      <c r="E156" s="62"/>
      <c r="F156" s="21" t="s">
        <v>357</v>
      </c>
      <c r="G156" s="38"/>
      <c r="H156" s="62" t="s">
        <v>370</v>
      </c>
      <c r="I156" s="62"/>
      <c r="J156" s="43" t="s">
        <v>357</v>
      </c>
      <c r="K156" s="38"/>
      <c r="L156" s="62" t="s">
        <v>370</v>
      </c>
      <c r="M156" s="62"/>
      <c r="N156" s="43" t="s">
        <v>357</v>
      </c>
    </row>
    <row r="157" spans="1:14">
      <c r="A157" s="14"/>
      <c r="B157" s="59" t="s">
        <v>765</v>
      </c>
      <c r="C157" s="44"/>
      <c r="D157" s="112" t="s">
        <v>355</v>
      </c>
      <c r="E157" s="63">
        <v>345</v>
      </c>
      <c r="F157" s="65"/>
      <c r="G157" s="44"/>
      <c r="H157" s="112" t="s">
        <v>355</v>
      </c>
      <c r="I157" s="63">
        <v>247.5</v>
      </c>
      <c r="J157" s="65"/>
      <c r="K157" s="44"/>
      <c r="L157" s="112" t="s">
        <v>355</v>
      </c>
      <c r="M157" s="63">
        <v>128</v>
      </c>
      <c r="N157" s="65"/>
    </row>
    <row r="158" spans="1:14" ht="15.75" thickBot="1">
      <c r="A158" s="14"/>
      <c r="B158" s="59"/>
      <c r="C158" s="44"/>
      <c r="D158" s="113"/>
      <c r="E158" s="117"/>
      <c r="F158" s="116"/>
      <c r="G158" s="44"/>
      <c r="H158" s="113"/>
      <c r="I158" s="117"/>
      <c r="J158" s="116"/>
      <c r="K158" s="44"/>
      <c r="L158" s="113"/>
      <c r="M158" s="117"/>
      <c r="N158" s="116"/>
    </row>
    <row r="159" spans="1:14" ht="15.75" thickTop="1">
      <c r="A159" s="14"/>
      <c r="B159" s="30" t="s">
        <v>1371</v>
      </c>
      <c r="C159" s="30"/>
      <c r="D159" s="30"/>
      <c r="E159" s="30"/>
      <c r="F159" s="30"/>
      <c r="G159" s="30"/>
      <c r="H159" s="30"/>
      <c r="I159" s="30"/>
      <c r="J159" s="30"/>
      <c r="K159" s="30"/>
      <c r="L159" s="30"/>
      <c r="M159" s="30"/>
      <c r="N159" s="30"/>
    </row>
  </sheetData>
  <mergeCells count="543">
    <mergeCell ref="B126:N126"/>
    <mergeCell ref="B127:N127"/>
    <mergeCell ref="B139:N139"/>
    <mergeCell ref="B140:N140"/>
    <mergeCell ref="B141:N141"/>
    <mergeCell ref="B159:N159"/>
    <mergeCell ref="B120:N120"/>
    <mergeCell ref="B121:N121"/>
    <mergeCell ref="B122:N122"/>
    <mergeCell ref="B123:N123"/>
    <mergeCell ref="B124:N124"/>
    <mergeCell ref="B125:N125"/>
    <mergeCell ref="N157:N158"/>
    <mergeCell ref="A1:A2"/>
    <mergeCell ref="B1:N1"/>
    <mergeCell ref="B2:N2"/>
    <mergeCell ref="B3:N3"/>
    <mergeCell ref="A4:A159"/>
    <mergeCell ref="B4:N4"/>
    <mergeCell ref="B5:N5"/>
    <mergeCell ref="B14:N14"/>
    <mergeCell ref="B34:N34"/>
    <mergeCell ref="H157:H158"/>
    <mergeCell ref="I157:I158"/>
    <mergeCell ref="J157:J158"/>
    <mergeCell ref="K157:K158"/>
    <mergeCell ref="L157:L158"/>
    <mergeCell ref="M157:M158"/>
    <mergeCell ref="B157:B158"/>
    <mergeCell ref="C157:C158"/>
    <mergeCell ref="D157:D158"/>
    <mergeCell ref="E157:E158"/>
    <mergeCell ref="F157:F158"/>
    <mergeCell ref="G157:G158"/>
    <mergeCell ref="L153:M154"/>
    <mergeCell ref="N153:N154"/>
    <mergeCell ref="D155:E155"/>
    <mergeCell ref="H155:I155"/>
    <mergeCell ref="L155:M155"/>
    <mergeCell ref="D156:E156"/>
    <mergeCell ref="H156:I156"/>
    <mergeCell ref="L156:M156"/>
    <mergeCell ref="L151:M152"/>
    <mergeCell ref="N151:N152"/>
    <mergeCell ref="B153:B154"/>
    <mergeCell ref="C153:C154"/>
    <mergeCell ref="D153:E154"/>
    <mergeCell ref="F153:F154"/>
    <mergeCell ref="G153:G154"/>
    <mergeCell ref="H153:I154"/>
    <mergeCell ref="J153:J154"/>
    <mergeCell ref="K153:K154"/>
    <mergeCell ref="L149:M150"/>
    <mergeCell ref="N149:N150"/>
    <mergeCell ref="B151:B152"/>
    <mergeCell ref="C151:C152"/>
    <mergeCell ref="D151:E152"/>
    <mergeCell ref="F151:F152"/>
    <mergeCell ref="G151:G152"/>
    <mergeCell ref="H151:I152"/>
    <mergeCell ref="J151:J152"/>
    <mergeCell ref="K151:K152"/>
    <mergeCell ref="L147:M148"/>
    <mergeCell ref="N147:N148"/>
    <mergeCell ref="B149:B150"/>
    <mergeCell ref="C149:C150"/>
    <mergeCell ref="D149:E150"/>
    <mergeCell ref="F149:F150"/>
    <mergeCell ref="G149:G150"/>
    <mergeCell ref="H149:I150"/>
    <mergeCell ref="J149:J150"/>
    <mergeCell ref="K149:K150"/>
    <mergeCell ref="M145:M146"/>
    <mergeCell ref="N145:N146"/>
    <mergeCell ref="B147:B148"/>
    <mergeCell ref="C147:C148"/>
    <mergeCell ref="D147:E148"/>
    <mergeCell ref="F147:F148"/>
    <mergeCell ref="G147:G148"/>
    <mergeCell ref="H147:I148"/>
    <mergeCell ref="J147:J148"/>
    <mergeCell ref="K147:K148"/>
    <mergeCell ref="G145:G146"/>
    <mergeCell ref="H145:H146"/>
    <mergeCell ref="I145:I146"/>
    <mergeCell ref="J145:J146"/>
    <mergeCell ref="K145:K146"/>
    <mergeCell ref="L145:L146"/>
    <mergeCell ref="B128:D128"/>
    <mergeCell ref="B142:N142"/>
    <mergeCell ref="D144:F144"/>
    <mergeCell ref="H144:J144"/>
    <mergeCell ref="L144:N144"/>
    <mergeCell ref="B145:B146"/>
    <mergeCell ref="C145:C146"/>
    <mergeCell ref="D145:D146"/>
    <mergeCell ref="E145:E146"/>
    <mergeCell ref="F145:F146"/>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D108:F108"/>
    <mergeCell ref="H108:J108"/>
    <mergeCell ref="B109:B110"/>
    <mergeCell ref="C109:C110"/>
    <mergeCell ref="D109:E110"/>
    <mergeCell ref="F109:F110"/>
    <mergeCell ref="G109:G110"/>
    <mergeCell ref="H109:I110"/>
    <mergeCell ref="J109:J110"/>
    <mergeCell ref="J103:J104"/>
    <mergeCell ref="D105:E105"/>
    <mergeCell ref="H105:I105"/>
    <mergeCell ref="B106:B107"/>
    <mergeCell ref="C106:C107"/>
    <mergeCell ref="D106:E107"/>
    <mergeCell ref="F106:F107"/>
    <mergeCell ref="G106:G107"/>
    <mergeCell ref="H106:I107"/>
    <mergeCell ref="J106:J107"/>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N76:N77"/>
    <mergeCell ref="B79:J79"/>
    <mergeCell ref="D81:F81"/>
    <mergeCell ref="H81:J81"/>
    <mergeCell ref="D82:F82"/>
    <mergeCell ref="H82:J82"/>
    <mergeCell ref="B78:N78"/>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J71:J72"/>
    <mergeCell ref="K71:K72"/>
    <mergeCell ref="L71:M72"/>
    <mergeCell ref="N71:N72"/>
    <mergeCell ref="D73:E73"/>
    <mergeCell ref="H73:I73"/>
    <mergeCell ref="L73:M73"/>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K62:K63"/>
    <mergeCell ref="L62:M63"/>
    <mergeCell ref="N62:N63"/>
    <mergeCell ref="D64:E64"/>
    <mergeCell ref="H64:I64"/>
    <mergeCell ref="L64:M64"/>
    <mergeCell ref="K60:K61"/>
    <mergeCell ref="L60:M61"/>
    <mergeCell ref="N60:N61"/>
    <mergeCell ref="B62:B63"/>
    <mergeCell ref="C62:C63"/>
    <mergeCell ref="D62:E63"/>
    <mergeCell ref="F62:F63"/>
    <mergeCell ref="G62:G63"/>
    <mergeCell ref="H62:I63"/>
    <mergeCell ref="J62:J63"/>
    <mergeCell ref="J58:J59"/>
    <mergeCell ref="K58:K59"/>
    <mergeCell ref="L58:M59"/>
    <mergeCell ref="N58:N59"/>
    <mergeCell ref="C60:C61"/>
    <mergeCell ref="D60:E61"/>
    <mergeCell ref="F60:F61"/>
    <mergeCell ref="G60:G61"/>
    <mergeCell ref="H60:I61"/>
    <mergeCell ref="J60:J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H41:I42"/>
    <mergeCell ref="J41:J42"/>
    <mergeCell ref="K41:K42"/>
    <mergeCell ref="L41:M42"/>
    <mergeCell ref="N41:N42"/>
    <mergeCell ref="D43:F43"/>
    <mergeCell ref="H43:J43"/>
    <mergeCell ref="L43:N43"/>
    <mergeCell ref="M38:M39"/>
    <mergeCell ref="N38:N39"/>
    <mergeCell ref="D40:E40"/>
    <mergeCell ref="H40:I40"/>
    <mergeCell ref="L40:M40"/>
    <mergeCell ref="B41:B42"/>
    <mergeCell ref="C41:C42"/>
    <mergeCell ref="D41:E42"/>
    <mergeCell ref="F41:F42"/>
    <mergeCell ref="G41:G42"/>
    <mergeCell ref="G38:G39"/>
    <mergeCell ref="H38:H39"/>
    <mergeCell ref="I38:I39"/>
    <mergeCell ref="J38:J39"/>
    <mergeCell ref="K38:K39"/>
    <mergeCell ref="L38:L39"/>
    <mergeCell ref="N32:N33"/>
    <mergeCell ref="B35:N35"/>
    <mergeCell ref="D37:F37"/>
    <mergeCell ref="H37:J37"/>
    <mergeCell ref="L37:N37"/>
    <mergeCell ref="B38:B39"/>
    <mergeCell ref="C38:C39"/>
    <mergeCell ref="D38:D39"/>
    <mergeCell ref="E38:E39"/>
    <mergeCell ref="F38:F3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N12:N13"/>
    <mergeCell ref="B15:N15"/>
    <mergeCell ref="D17:F17"/>
    <mergeCell ref="H17:J17"/>
    <mergeCell ref="L17:N17"/>
    <mergeCell ref="D18:F18"/>
    <mergeCell ref="H18:J18"/>
    <mergeCell ref="L18:N18"/>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23.7109375" customWidth="1"/>
    <col min="4" max="4" width="7.85546875" customWidth="1"/>
    <col min="5" max="6" width="23.7109375" customWidth="1"/>
    <col min="7" max="7" width="36.5703125" customWidth="1"/>
    <col min="8" max="8" width="7.85546875" customWidth="1"/>
    <col min="9" max="9" width="23.7109375" customWidth="1"/>
    <col min="10" max="10" width="6" customWidth="1"/>
    <col min="11" max="11" width="36.5703125" customWidth="1"/>
    <col min="12" max="12" width="7.85546875" customWidth="1"/>
    <col min="13" max="13" width="23.7109375" customWidth="1"/>
    <col min="14" max="14" width="6" customWidth="1"/>
  </cols>
  <sheetData>
    <row r="1" spans="1:14" ht="15" customHeight="1">
      <c r="A1" s="10" t="s">
        <v>13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373</v>
      </c>
      <c r="B3" s="27"/>
      <c r="C3" s="27"/>
      <c r="D3" s="27"/>
      <c r="E3" s="27"/>
      <c r="F3" s="27"/>
      <c r="G3" s="27"/>
      <c r="H3" s="27"/>
      <c r="I3" s="27"/>
      <c r="J3" s="27"/>
      <c r="K3" s="27"/>
      <c r="L3" s="27"/>
      <c r="M3" s="27"/>
      <c r="N3" s="27"/>
    </row>
    <row r="4" spans="1:14">
      <c r="A4" s="14" t="s">
        <v>1372</v>
      </c>
      <c r="B4" s="28" t="s">
        <v>1372</v>
      </c>
      <c r="C4" s="28"/>
      <c r="D4" s="28"/>
      <c r="E4" s="28"/>
      <c r="F4" s="28"/>
      <c r="G4" s="28"/>
      <c r="H4" s="28"/>
      <c r="I4" s="28"/>
      <c r="J4" s="28"/>
      <c r="K4" s="28"/>
      <c r="L4" s="28"/>
      <c r="M4" s="28"/>
      <c r="N4" s="28"/>
    </row>
    <row r="5" spans="1:14">
      <c r="A5" s="14"/>
      <c r="B5" s="30" t="s">
        <v>1374</v>
      </c>
      <c r="C5" s="30"/>
      <c r="D5" s="30"/>
      <c r="E5" s="30"/>
      <c r="F5" s="30"/>
      <c r="G5" s="30"/>
      <c r="H5" s="30"/>
      <c r="I5" s="30"/>
      <c r="J5" s="30"/>
      <c r="K5" s="30"/>
      <c r="L5" s="30"/>
      <c r="M5" s="30"/>
      <c r="N5" s="30"/>
    </row>
    <row r="6" spans="1:14">
      <c r="A6" s="14"/>
      <c r="B6" s="20"/>
      <c r="C6" s="20"/>
      <c r="D6" s="20"/>
      <c r="E6" s="20"/>
      <c r="F6" s="20"/>
      <c r="G6" s="20"/>
      <c r="H6" s="20"/>
      <c r="I6" s="20"/>
      <c r="J6" s="20"/>
      <c r="K6" s="20"/>
      <c r="L6" s="20"/>
      <c r="M6" s="20"/>
      <c r="N6" s="20"/>
    </row>
    <row r="7" spans="1:14">
      <c r="A7" s="14"/>
      <c r="B7" s="16"/>
      <c r="C7" s="16"/>
      <c r="D7" s="16"/>
      <c r="E7" s="16"/>
      <c r="F7" s="16"/>
      <c r="G7" s="16"/>
      <c r="H7" s="16"/>
      <c r="I7" s="16"/>
      <c r="J7" s="16"/>
      <c r="K7" s="16"/>
      <c r="L7" s="16"/>
      <c r="M7" s="16"/>
      <c r="N7" s="16"/>
    </row>
    <row r="8" spans="1:14" ht="15.75" thickBot="1">
      <c r="A8" s="14"/>
      <c r="B8" s="19"/>
      <c r="C8" s="19"/>
      <c r="D8" s="48">
        <v>2014</v>
      </c>
      <c r="E8" s="48"/>
      <c r="F8" s="48"/>
      <c r="G8" s="19"/>
      <c r="H8" s="48">
        <v>2013</v>
      </c>
      <c r="I8" s="48"/>
      <c r="J8" s="48"/>
      <c r="K8" s="19"/>
      <c r="L8" s="48">
        <v>2012</v>
      </c>
      <c r="M8" s="48"/>
      <c r="N8" s="48"/>
    </row>
    <row r="9" spans="1:14">
      <c r="A9" s="14"/>
      <c r="B9" s="49" t="s">
        <v>99</v>
      </c>
      <c r="C9" s="50"/>
      <c r="D9" s="51" t="s">
        <v>355</v>
      </c>
      <c r="E9" s="53">
        <v>913.5</v>
      </c>
      <c r="F9" s="55"/>
      <c r="G9" s="50"/>
      <c r="H9" s="51" t="s">
        <v>355</v>
      </c>
      <c r="I9" s="53" t="s">
        <v>1375</v>
      </c>
      <c r="J9" s="51" t="s">
        <v>357</v>
      </c>
      <c r="K9" s="50"/>
      <c r="L9" s="51" t="s">
        <v>355</v>
      </c>
      <c r="M9" s="53" t="s">
        <v>378</v>
      </c>
      <c r="N9" s="51" t="s">
        <v>357</v>
      </c>
    </row>
    <row r="10" spans="1:14" ht="15.75" thickBot="1">
      <c r="A10" s="14"/>
      <c r="B10" s="49"/>
      <c r="C10" s="50"/>
      <c r="D10" s="111"/>
      <c r="E10" s="62"/>
      <c r="F10" s="110"/>
      <c r="G10" s="50"/>
      <c r="H10" s="111"/>
      <c r="I10" s="62"/>
      <c r="J10" s="111"/>
      <c r="K10" s="50"/>
      <c r="L10" s="111"/>
      <c r="M10" s="62"/>
      <c r="N10" s="111"/>
    </row>
    <row r="11" spans="1:14">
      <c r="A11" s="14"/>
      <c r="B11" s="59" t="s">
        <v>1376</v>
      </c>
      <c r="C11" s="44"/>
      <c r="D11" s="63">
        <v>335.4</v>
      </c>
      <c r="E11" s="63"/>
      <c r="F11" s="65"/>
      <c r="G11" s="44"/>
      <c r="H11" s="63">
        <v>321</v>
      </c>
      <c r="I11" s="63"/>
      <c r="J11" s="65"/>
      <c r="K11" s="44"/>
      <c r="L11" s="63">
        <v>305.39999999999998</v>
      </c>
      <c r="M11" s="63"/>
      <c r="N11" s="65"/>
    </row>
    <row r="12" spans="1:14">
      <c r="A12" s="14"/>
      <c r="B12" s="59"/>
      <c r="C12" s="44"/>
      <c r="D12" s="64"/>
      <c r="E12" s="64"/>
      <c r="F12" s="66"/>
      <c r="G12" s="44"/>
      <c r="H12" s="64"/>
      <c r="I12" s="64"/>
      <c r="J12" s="66"/>
      <c r="K12" s="44"/>
      <c r="L12" s="64"/>
      <c r="M12" s="64"/>
      <c r="N12" s="66"/>
    </row>
    <row r="13" spans="1:14">
      <c r="A13" s="14"/>
      <c r="B13" s="49" t="s">
        <v>1377</v>
      </c>
      <c r="C13" s="50"/>
      <c r="D13" s="61">
        <v>6.1</v>
      </c>
      <c r="E13" s="61"/>
      <c r="F13" s="50"/>
      <c r="G13" s="50"/>
      <c r="H13" s="61" t="s">
        <v>361</v>
      </c>
      <c r="I13" s="61"/>
      <c r="J13" s="50"/>
      <c r="K13" s="50"/>
      <c r="L13" s="61" t="s">
        <v>361</v>
      </c>
      <c r="M13" s="61"/>
      <c r="N13" s="50"/>
    </row>
    <row r="14" spans="1:14" ht="15.75" thickBot="1">
      <c r="A14" s="14"/>
      <c r="B14" s="49"/>
      <c r="C14" s="50"/>
      <c r="D14" s="62"/>
      <c r="E14" s="62"/>
      <c r="F14" s="110"/>
      <c r="G14" s="50"/>
      <c r="H14" s="62"/>
      <c r="I14" s="62"/>
      <c r="J14" s="110"/>
      <c r="K14" s="50"/>
      <c r="L14" s="62"/>
      <c r="M14" s="62"/>
      <c r="N14" s="110"/>
    </row>
    <row r="15" spans="1:14">
      <c r="A15" s="14"/>
      <c r="B15" s="59" t="s">
        <v>1378</v>
      </c>
      <c r="C15" s="44"/>
      <c r="D15" s="63">
        <v>341.5</v>
      </c>
      <c r="E15" s="63"/>
      <c r="F15" s="65"/>
      <c r="G15" s="44"/>
      <c r="H15" s="63">
        <v>321</v>
      </c>
      <c r="I15" s="63"/>
      <c r="J15" s="65"/>
      <c r="K15" s="44"/>
      <c r="L15" s="63">
        <v>305.39999999999998</v>
      </c>
      <c r="M15" s="63"/>
      <c r="N15" s="65"/>
    </row>
    <row r="16" spans="1:14" ht="15.75" thickBot="1">
      <c r="A16" s="14"/>
      <c r="B16" s="59"/>
      <c r="C16" s="44"/>
      <c r="D16" s="67"/>
      <c r="E16" s="67"/>
      <c r="F16" s="68"/>
      <c r="G16" s="44"/>
      <c r="H16" s="67"/>
      <c r="I16" s="67"/>
      <c r="J16" s="68"/>
      <c r="K16" s="44"/>
      <c r="L16" s="67"/>
      <c r="M16" s="67"/>
      <c r="N16" s="68"/>
    </row>
    <row r="17" spans="1:14">
      <c r="A17" s="14"/>
      <c r="B17" s="38"/>
      <c r="C17" s="38"/>
      <c r="D17" s="55"/>
      <c r="E17" s="55"/>
      <c r="F17" s="55"/>
      <c r="G17" s="38"/>
      <c r="H17" s="55"/>
      <c r="I17" s="55"/>
      <c r="J17" s="55"/>
      <c r="K17" s="38"/>
      <c r="L17" s="55"/>
      <c r="M17" s="55"/>
      <c r="N17" s="55"/>
    </row>
    <row r="18" spans="1:14" ht="24.75">
      <c r="A18" s="14"/>
      <c r="B18" s="23" t="s">
        <v>100</v>
      </c>
      <c r="C18" s="19"/>
      <c r="D18" s="44"/>
      <c r="E18" s="44"/>
      <c r="F18" s="44"/>
      <c r="G18" s="19"/>
      <c r="H18" s="44"/>
      <c r="I18" s="44"/>
      <c r="J18" s="44"/>
      <c r="K18" s="19"/>
      <c r="L18" s="44"/>
      <c r="M18" s="44"/>
      <c r="N18" s="44"/>
    </row>
    <row r="19" spans="1:14">
      <c r="A19" s="14"/>
      <c r="B19" s="107" t="s">
        <v>1379</v>
      </c>
      <c r="C19" s="50"/>
      <c r="D19" s="49" t="s">
        <v>355</v>
      </c>
      <c r="E19" s="61">
        <v>2.72</v>
      </c>
      <c r="F19" s="50"/>
      <c r="G19" s="50"/>
      <c r="H19" s="49" t="s">
        <v>355</v>
      </c>
      <c r="I19" s="61" t="s">
        <v>1380</v>
      </c>
      <c r="J19" s="49" t="s">
        <v>357</v>
      </c>
      <c r="K19" s="50"/>
      <c r="L19" s="49" t="s">
        <v>355</v>
      </c>
      <c r="M19" s="61" t="s">
        <v>1381</v>
      </c>
      <c r="N19" s="49" t="s">
        <v>357</v>
      </c>
    </row>
    <row r="20" spans="1:14" ht="15.75" thickBot="1">
      <c r="A20" s="14"/>
      <c r="B20" s="107"/>
      <c r="C20" s="50"/>
      <c r="D20" s="70"/>
      <c r="E20" s="74"/>
      <c r="F20" s="73"/>
      <c r="G20" s="50"/>
      <c r="H20" s="70"/>
      <c r="I20" s="74"/>
      <c r="J20" s="70"/>
      <c r="K20" s="50"/>
      <c r="L20" s="70"/>
      <c r="M20" s="74"/>
      <c r="N20" s="70"/>
    </row>
    <row r="21" spans="1:14" ht="15.75" thickTop="1">
      <c r="A21" s="14"/>
      <c r="B21" s="106" t="s">
        <v>630</v>
      </c>
      <c r="C21" s="44"/>
      <c r="D21" s="194" t="s">
        <v>355</v>
      </c>
      <c r="E21" s="193">
        <v>2.67</v>
      </c>
      <c r="F21" s="192"/>
      <c r="G21" s="44"/>
      <c r="H21" s="194" t="s">
        <v>355</v>
      </c>
      <c r="I21" s="193" t="s">
        <v>1380</v>
      </c>
      <c r="J21" s="194" t="s">
        <v>357</v>
      </c>
      <c r="K21" s="44"/>
      <c r="L21" s="194" t="s">
        <v>355</v>
      </c>
      <c r="M21" s="193" t="s">
        <v>1381</v>
      </c>
      <c r="N21" s="194" t="s">
        <v>357</v>
      </c>
    </row>
    <row r="22" spans="1:14" ht="15.75" thickBot="1">
      <c r="A22" s="14"/>
      <c r="B22" s="106"/>
      <c r="C22" s="44"/>
      <c r="D22" s="113"/>
      <c r="E22" s="117"/>
      <c r="F22" s="116"/>
      <c r="G22" s="44"/>
      <c r="H22" s="113"/>
      <c r="I22" s="117"/>
      <c r="J22" s="113"/>
      <c r="K22" s="44"/>
      <c r="L22" s="113"/>
      <c r="M22" s="117"/>
      <c r="N22" s="113"/>
    </row>
    <row r="23" spans="1:14" ht="25.5" customHeight="1" thickTop="1">
      <c r="A23" s="14"/>
      <c r="B23" s="30" t="s">
        <v>1382</v>
      </c>
      <c r="C23" s="30"/>
      <c r="D23" s="30"/>
      <c r="E23" s="30"/>
      <c r="F23" s="30"/>
      <c r="G23" s="30"/>
      <c r="H23" s="30"/>
      <c r="I23" s="30"/>
      <c r="J23" s="30"/>
      <c r="K23" s="30"/>
      <c r="L23" s="30"/>
      <c r="M23" s="30"/>
      <c r="N23" s="30"/>
    </row>
    <row r="24" spans="1:14">
      <c r="A24" s="14"/>
      <c r="B24" s="20"/>
      <c r="C24" s="20"/>
      <c r="D24" s="20"/>
      <c r="E24" s="20"/>
      <c r="F24" s="20"/>
      <c r="G24" s="20"/>
    </row>
    <row r="25" spans="1:14">
      <c r="A25" s="14"/>
      <c r="B25" s="16"/>
      <c r="C25" s="16"/>
      <c r="D25" s="16"/>
      <c r="E25" s="16"/>
      <c r="F25" s="16"/>
      <c r="G25" s="16"/>
    </row>
    <row r="26" spans="1:14" ht="15.75" thickBot="1">
      <c r="A26" s="14"/>
      <c r="B26" s="225"/>
      <c r="C26" s="48">
        <v>2013</v>
      </c>
      <c r="D26" s="48"/>
      <c r="E26" s="19"/>
      <c r="F26" s="48">
        <v>2012</v>
      </c>
      <c r="G26" s="48"/>
    </row>
    <row r="27" spans="1:14">
      <c r="A27" s="14"/>
      <c r="B27" s="49" t="s">
        <v>1376</v>
      </c>
      <c r="C27" s="53">
        <v>321</v>
      </c>
      <c r="D27" s="55"/>
      <c r="E27" s="50"/>
      <c r="F27" s="53">
        <v>305.39999999999998</v>
      </c>
      <c r="G27" s="55"/>
    </row>
    <row r="28" spans="1:14">
      <c r="A28" s="14"/>
      <c r="B28" s="49"/>
      <c r="C28" s="54"/>
      <c r="D28" s="56"/>
      <c r="E28" s="50"/>
      <c r="F28" s="61"/>
      <c r="G28" s="50"/>
    </row>
    <row r="29" spans="1:14">
      <c r="A29" s="14"/>
      <c r="B29" s="59" t="s">
        <v>1377</v>
      </c>
      <c r="C29" s="58">
        <v>6.5</v>
      </c>
      <c r="D29" s="44"/>
      <c r="E29" s="44"/>
      <c r="F29" s="58">
        <v>7.2</v>
      </c>
      <c r="G29" s="44"/>
    </row>
    <row r="30" spans="1:14">
      <c r="A30" s="14"/>
      <c r="B30" s="59"/>
      <c r="C30" s="58"/>
      <c r="D30" s="44"/>
      <c r="E30" s="44"/>
      <c r="F30" s="58"/>
      <c r="G30" s="44"/>
    </row>
    <row r="31" spans="1:14">
      <c r="A31" s="14"/>
      <c r="B31" s="49" t="s">
        <v>1383</v>
      </c>
      <c r="C31" s="61" t="s">
        <v>361</v>
      </c>
      <c r="D31" s="50"/>
      <c r="E31" s="50"/>
      <c r="F31" s="61">
        <v>0.5</v>
      </c>
      <c r="G31" s="50"/>
    </row>
    <row r="32" spans="1:14" ht="15.75" thickBot="1">
      <c r="A32" s="14"/>
      <c r="B32" s="49"/>
      <c r="C32" s="62"/>
      <c r="D32" s="110"/>
      <c r="E32" s="50"/>
      <c r="F32" s="62"/>
      <c r="G32" s="110"/>
    </row>
    <row r="33" spans="1:14">
      <c r="A33" s="14"/>
      <c r="B33" s="59" t="s">
        <v>1378</v>
      </c>
      <c r="C33" s="63">
        <v>327.5</v>
      </c>
      <c r="D33" s="65"/>
      <c r="E33" s="44"/>
      <c r="F33" s="63">
        <v>313.10000000000002</v>
      </c>
      <c r="G33" s="65"/>
    </row>
    <row r="34" spans="1:14" ht="15.75" thickBot="1">
      <c r="A34" s="14"/>
      <c r="B34" s="59"/>
      <c r="C34" s="117"/>
      <c r="D34" s="116"/>
      <c r="E34" s="44"/>
      <c r="F34" s="117"/>
      <c r="G34" s="116"/>
    </row>
    <row r="35" spans="1:14" ht="15.75" thickTop="1">
      <c r="A35" s="14"/>
      <c r="B35" s="30" t="s">
        <v>1384</v>
      </c>
      <c r="C35" s="30"/>
      <c r="D35" s="30"/>
      <c r="E35" s="30"/>
      <c r="F35" s="30"/>
      <c r="G35" s="30"/>
      <c r="H35" s="30"/>
      <c r="I35" s="30"/>
      <c r="J35" s="30"/>
      <c r="K35" s="30"/>
      <c r="L35" s="30"/>
      <c r="M35" s="30"/>
      <c r="N35" s="30"/>
    </row>
  </sheetData>
  <mergeCells count="115">
    <mergeCell ref="A1:A2"/>
    <mergeCell ref="B1:N1"/>
    <mergeCell ref="B2:N2"/>
    <mergeCell ref="B3:N3"/>
    <mergeCell ref="A4:A35"/>
    <mergeCell ref="B4:N4"/>
    <mergeCell ref="B5:N5"/>
    <mergeCell ref="B23:N23"/>
    <mergeCell ref="B35:N35"/>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K21:K22"/>
    <mergeCell ref="L21:L22"/>
    <mergeCell ref="M21:M22"/>
    <mergeCell ref="N21:N22"/>
    <mergeCell ref="B24:G24"/>
    <mergeCell ref="C26:D26"/>
    <mergeCell ref="F26:G26"/>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N15:N16"/>
    <mergeCell ref="D17:F17"/>
    <mergeCell ref="H17:J17"/>
    <mergeCell ref="L17:N17"/>
    <mergeCell ref="D18:F18"/>
    <mergeCell ref="H18:J18"/>
    <mergeCell ref="L18: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28.28515625" customWidth="1"/>
    <col min="4" max="4" width="6" customWidth="1"/>
    <col min="5" max="5" width="12.140625" customWidth="1"/>
    <col min="6" max="7" width="28.28515625" customWidth="1"/>
    <col min="8" max="8" width="6" customWidth="1"/>
    <col min="9" max="9" width="18.7109375" customWidth="1"/>
    <col min="10" max="11" width="28.28515625" customWidth="1"/>
    <col min="12" max="12" width="6" customWidth="1"/>
    <col min="13" max="13" width="12.140625" customWidth="1"/>
    <col min="14" max="14" width="28.28515625" customWidth="1"/>
  </cols>
  <sheetData>
    <row r="1" spans="1:14" ht="15" customHeight="1">
      <c r="A1" s="10" t="s">
        <v>138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386</v>
      </c>
      <c r="B3" s="27"/>
      <c r="C3" s="27"/>
      <c r="D3" s="27"/>
      <c r="E3" s="27"/>
      <c r="F3" s="27"/>
      <c r="G3" s="27"/>
      <c r="H3" s="27"/>
      <c r="I3" s="27"/>
      <c r="J3" s="27"/>
      <c r="K3" s="27"/>
      <c r="L3" s="27"/>
      <c r="M3" s="27"/>
      <c r="N3" s="27"/>
    </row>
    <row r="4" spans="1:14">
      <c r="A4" s="14" t="s">
        <v>1385</v>
      </c>
      <c r="B4" s="28" t="s">
        <v>1385</v>
      </c>
      <c r="C4" s="28"/>
      <c r="D4" s="28"/>
      <c r="E4" s="28"/>
      <c r="F4" s="28"/>
      <c r="G4" s="28"/>
      <c r="H4" s="28"/>
      <c r="I4" s="28"/>
      <c r="J4" s="28"/>
      <c r="K4" s="28"/>
      <c r="L4" s="28"/>
      <c r="M4" s="28"/>
      <c r="N4" s="28"/>
    </row>
    <row r="5" spans="1:14">
      <c r="A5" s="14"/>
      <c r="B5" s="30" t="s">
        <v>1387</v>
      </c>
      <c r="C5" s="30"/>
      <c r="D5" s="30"/>
      <c r="E5" s="30"/>
      <c r="F5" s="30"/>
      <c r="G5" s="30"/>
      <c r="H5" s="30"/>
      <c r="I5" s="30"/>
      <c r="J5" s="30"/>
      <c r="K5" s="30"/>
      <c r="L5" s="30"/>
      <c r="M5" s="30"/>
      <c r="N5" s="30"/>
    </row>
    <row r="6" spans="1:14">
      <c r="A6" s="14"/>
      <c r="B6" s="20"/>
      <c r="C6" s="20"/>
      <c r="D6" s="20"/>
      <c r="E6" s="20"/>
      <c r="F6" s="20"/>
      <c r="G6" s="20"/>
      <c r="H6" s="20"/>
      <c r="I6" s="20"/>
      <c r="J6" s="20"/>
      <c r="K6" s="20"/>
      <c r="L6" s="20"/>
      <c r="M6" s="20"/>
      <c r="N6" s="20"/>
    </row>
    <row r="7" spans="1:14">
      <c r="A7" s="14"/>
      <c r="B7" s="16"/>
      <c r="C7" s="16"/>
      <c r="D7" s="16"/>
      <c r="E7" s="16"/>
      <c r="F7" s="16"/>
      <c r="G7" s="16"/>
      <c r="H7" s="16"/>
      <c r="I7" s="16"/>
      <c r="J7" s="16"/>
      <c r="K7" s="16"/>
      <c r="L7" s="16"/>
      <c r="M7" s="16"/>
      <c r="N7" s="16"/>
    </row>
    <row r="8" spans="1:14" ht="15.75" thickBot="1">
      <c r="A8" s="14"/>
      <c r="B8" s="19"/>
      <c r="C8" s="19"/>
      <c r="D8" s="48">
        <v>2014</v>
      </c>
      <c r="E8" s="48"/>
      <c r="F8" s="48"/>
      <c r="G8" s="19"/>
      <c r="H8" s="48">
        <v>2013</v>
      </c>
      <c r="I8" s="48"/>
      <c r="J8" s="48"/>
      <c r="K8" s="19"/>
      <c r="L8" s="48">
        <v>2012</v>
      </c>
      <c r="M8" s="48"/>
      <c r="N8" s="48"/>
    </row>
    <row r="9" spans="1:14">
      <c r="A9" s="14"/>
      <c r="B9" s="49" t="s">
        <v>1388</v>
      </c>
      <c r="C9" s="50"/>
      <c r="D9" s="51" t="s">
        <v>355</v>
      </c>
      <c r="E9" s="53">
        <v>934</v>
      </c>
      <c r="F9" s="55"/>
      <c r="G9" s="50"/>
      <c r="H9" s="51" t="s">
        <v>355</v>
      </c>
      <c r="I9" s="53">
        <v>652.9</v>
      </c>
      <c r="J9" s="55"/>
      <c r="K9" s="50"/>
      <c r="L9" s="51" t="s">
        <v>355</v>
      </c>
      <c r="M9" s="53">
        <v>421</v>
      </c>
      <c r="N9" s="55"/>
    </row>
    <row r="10" spans="1:14">
      <c r="A10" s="14"/>
      <c r="B10" s="49"/>
      <c r="C10" s="50"/>
      <c r="D10" s="49"/>
      <c r="E10" s="61"/>
      <c r="F10" s="50"/>
      <c r="G10" s="50"/>
      <c r="H10" s="52"/>
      <c r="I10" s="54"/>
      <c r="J10" s="56"/>
      <c r="K10" s="50"/>
      <c r="L10" s="52"/>
      <c r="M10" s="54"/>
      <c r="N10" s="56"/>
    </row>
    <row r="11" spans="1:14">
      <c r="A11" s="14"/>
      <c r="B11" s="59" t="s">
        <v>1389</v>
      </c>
      <c r="C11" s="44"/>
      <c r="D11" s="58">
        <v>98.7</v>
      </c>
      <c r="E11" s="58"/>
      <c r="F11" s="44"/>
      <c r="G11" s="44"/>
      <c r="H11" s="58">
        <v>65.099999999999994</v>
      </c>
      <c r="I11" s="58"/>
      <c r="J11" s="44"/>
      <c r="K11" s="44"/>
      <c r="L11" s="58">
        <v>41.4</v>
      </c>
      <c r="M11" s="58"/>
      <c r="N11" s="44"/>
    </row>
    <row r="12" spans="1:14">
      <c r="A12" s="14"/>
      <c r="B12" s="59"/>
      <c r="C12" s="44"/>
      <c r="D12" s="58"/>
      <c r="E12" s="58"/>
      <c r="F12" s="44"/>
      <c r="G12" s="44"/>
      <c r="H12" s="58"/>
      <c r="I12" s="58"/>
      <c r="J12" s="44"/>
      <c r="K12" s="44"/>
      <c r="L12" s="58"/>
      <c r="M12" s="58"/>
      <c r="N12" s="44"/>
    </row>
    <row r="13" spans="1:14" ht="25.5" customHeight="1">
      <c r="A13" s="14"/>
      <c r="B13" s="30" t="s">
        <v>1390</v>
      </c>
      <c r="C13" s="30"/>
      <c r="D13" s="30"/>
      <c r="E13" s="30"/>
      <c r="F13" s="30"/>
      <c r="G13" s="30"/>
      <c r="H13" s="30"/>
      <c r="I13" s="30"/>
      <c r="J13" s="30"/>
      <c r="K13" s="30"/>
      <c r="L13" s="30"/>
      <c r="M13" s="30"/>
      <c r="N13" s="30"/>
    </row>
  </sheetData>
  <mergeCells count="35">
    <mergeCell ref="N11:N12"/>
    <mergeCell ref="A1:A2"/>
    <mergeCell ref="B1:N1"/>
    <mergeCell ref="B2:N2"/>
    <mergeCell ref="B3:N3"/>
    <mergeCell ref="A4:A13"/>
    <mergeCell ref="B4:N4"/>
    <mergeCell ref="B5:N5"/>
    <mergeCell ref="B13:N13"/>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c r="A1" s="10" t="s">
        <v>1391</v>
      </c>
      <c r="B1" s="1" t="s">
        <v>2</v>
      </c>
    </row>
    <row r="2" spans="1:2">
      <c r="A2" s="10"/>
      <c r="B2" s="1" t="s">
        <v>3</v>
      </c>
    </row>
    <row r="3" spans="1:2" ht="30">
      <c r="A3" s="3" t="s">
        <v>1392</v>
      </c>
      <c r="B3" s="4"/>
    </row>
    <row r="4" spans="1:2">
      <c r="A4" s="14" t="s">
        <v>1391</v>
      </c>
      <c r="B4" s="12" t="s">
        <v>1393</v>
      </c>
    </row>
    <row r="5" spans="1:2" ht="230.25">
      <c r="A5" s="14"/>
      <c r="B5" s="13" t="s">
        <v>1394</v>
      </c>
    </row>
    <row r="6" spans="1:2" ht="141">
      <c r="A6" s="14"/>
      <c r="B6" s="13" t="s">
        <v>1395</v>
      </c>
    </row>
    <row r="7" spans="1:2" ht="26.25">
      <c r="A7" s="14"/>
      <c r="B7" s="15" t="s">
        <v>1396</v>
      </c>
    </row>
    <row r="8" spans="1:2">
      <c r="A8" s="14"/>
      <c r="B8" s="177" t="s">
        <v>1397</v>
      </c>
    </row>
    <row r="9" spans="1:2" ht="115.5">
      <c r="A9" s="14"/>
      <c r="B9" s="13" t="s">
        <v>1398</v>
      </c>
    </row>
    <row r="10" spans="1:2" ht="141">
      <c r="A10" s="14"/>
      <c r="B10" s="13" t="s">
        <v>1399</v>
      </c>
    </row>
    <row r="11" spans="1:2" ht="243">
      <c r="A11" s="14"/>
      <c r="B11" s="13" t="s">
        <v>1400</v>
      </c>
    </row>
    <row r="12" spans="1:2" ht="26.25">
      <c r="A12" s="14"/>
      <c r="B12" s="177" t="s">
        <v>1401</v>
      </c>
    </row>
    <row r="13" spans="1:2" ht="319.5">
      <c r="A13" s="14"/>
      <c r="B13" s="13" t="s">
        <v>1402</v>
      </c>
    </row>
    <row r="14" spans="1:2" ht="51.75">
      <c r="A14" s="14"/>
      <c r="B14" s="177" t="s">
        <v>1403</v>
      </c>
    </row>
    <row r="15" spans="1:2" ht="268.5">
      <c r="A15" s="14"/>
      <c r="B15" s="13" t="s">
        <v>1404</v>
      </c>
    </row>
    <row r="16" spans="1:2" ht="26.25">
      <c r="A16" s="14"/>
      <c r="B16" s="177" t="s">
        <v>1405</v>
      </c>
    </row>
    <row r="17" spans="1:2" ht="319.5">
      <c r="A17" s="14"/>
      <c r="B17" s="13" t="s">
        <v>1406</v>
      </c>
    </row>
    <row r="18" spans="1:2">
      <c r="A18" s="14"/>
      <c r="B18" s="15" t="s">
        <v>1239</v>
      </c>
    </row>
    <row r="19" spans="1:2">
      <c r="A19" s="14"/>
      <c r="B19" s="177" t="s">
        <v>1407</v>
      </c>
    </row>
    <row r="20" spans="1:2" ht="409.6">
      <c r="A20" s="14"/>
      <c r="B20" s="13" t="s">
        <v>1408</v>
      </c>
    </row>
    <row r="21" spans="1:2" ht="77.25">
      <c r="A21" s="14"/>
      <c r="B21" s="13" t="s">
        <v>1409</v>
      </c>
    </row>
    <row r="22" spans="1:2" ht="217.5">
      <c r="A22" s="14"/>
      <c r="B22" s="13" t="s">
        <v>1410</v>
      </c>
    </row>
    <row r="23" spans="1:2">
      <c r="A23" s="14"/>
      <c r="B23" s="177" t="s">
        <v>1411</v>
      </c>
    </row>
    <row r="24" spans="1:2" ht="409.6">
      <c r="A24" s="14"/>
      <c r="B24" s="13" t="s">
        <v>1412</v>
      </c>
    </row>
    <row r="25" spans="1:2" ht="204.75">
      <c r="A25" s="14"/>
      <c r="B25" s="13" t="s">
        <v>1413</v>
      </c>
    </row>
    <row r="26" spans="1:2" ht="90">
      <c r="A26" s="14"/>
      <c r="B26" s="13" t="s">
        <v>1414</v>
      </c>
    </row>
    <row r="27" spans="1:2">
      <c r="A27" s="14"/>
      <c r="B27" s="177" t="s">
        <v>1415</v>
      </c>
    </row>
    <row r="28" spans="1:2" ht="409.6">
      <c r="A28" s="14"/>
      <c r="B28" s="13" t="s">
        <v>1416</v>
      </c>
    </row>
    <row r="29" spans="1:2">
      <c r="A29" s="14"/>
      <c r="B29" s="177" t="s">
        <v>1417</v>
      </c>
    </row>
    <row r="30" spans="1:2" ht="409.6">
      <c r="A30" s="14"/>
      <c r="B30" s="13" t="s">
        <v>1418</v>
      </c>
    </row>
    <row r="31" spans="1:2">
      <c r="A31" s="14"/>
      <c r="B31" s="177" t="s">
        <v>1419</v>
      </c>
    </row>
    <row r="32" spans="1:2" ht="357.75">
      <c r="A32" s="14"/>
      <c r="B32" s="13" t="s">
        <v>1420</v>
      </c>
    </row>
    <row r="33" spans="1:2">
      <c r="A33" s="14"/>
      <c r="B33" s="15" t="s">
        <v>1421</v>
      </c>
    </row>
    <row r="34" spans="1:2">
      <c r="A34" s="14"/>
      <c r="B34" s="177" t="s">
        <v>1422</v>
      </c>
    </row>
    <row r="35" spans="1:2" ht="409.6">
      <c r="A35" s="14"/>
      <c r="B35" s="13" t="s">
        <v>1423</v>
      </c>
    </row>
    <row r="36" spans="1:2">
      <c r="A36" s="14"/>
      <c r="B36" s="15" t="s">
        <v>1424</v>
      </c>
    </row>
    <row r="37" spans="1:2">
      <c r="A37" s="14"/>
      <c r="B37" s="177" t="s">
        <v>1425</v>
      </c>
    </row>
    <row r="38" spans="1:2" ht="345">
      <c r="A38" s="14"/>
      <c r="B38" s="13" t="s">
        <v>1426</v>
      </c>
    </row>
    <row r="39" spans="1:2">
      <c r="A39" s="14"/>
      <c r="B39" s="177" t="s">
        <v>1427</v>
      </c>
    </row>
    <row r="40" spans="1:2" ht="409.6">
      <c r="A40" s="14"/>
      <c r="B40" s="13" t="s">
        <v>1428</v>
      </c>
    </row>
    <row r="41" spans="1:2" ht="268.5">
      <c r="A41" s="14"/>
      <c r="B41" s="13" t="s">
        <v>1429</v>
      </c>
    </row>
    <row r="42" spans="1:2">
      <c r="A42" s="14"/>
      <c r="B42" s="177" t="s">
        <v>1430</v>
      </c>
    </row>
    <row r="43" spans="1:2" ht="396">
      <c r="A43" s="14"/>
      <c r="B43" s="13" t="s">
        <v>1431</v>
      </c>
    </row>
    <row r="44" spans="1:2" ht="128.25">
      <c r="A44" s="14"/>
      <c r="B44" s="13" t="s">
        <v>1432</v>
      </c>
    </row>
    <row r="45" spans="1:2">
      <c r="A45" s="14"/>
      <c r="B45" s="177" t="s">
        <v>1433</v>
      </c>
    </row>
    <row r="46" spans="1:2" ht="255.75">
      <c r="A46" s="14"/>
      <c r="B46" s="13" t="s">
        <v>1434</v>
      </c>
    </row>
    <row r="47" spans="1:2" ht="141">
      <c r="A47" s="14"/>
      <c r="B47" s="13" t="s">
        <v>1435</v>
      </c>
    </row>
    <row r="48" spans="1:2">
      <c r="A48" s="14"/>
      <c r="B48" s="177" t="s">
        <v>1436</v>
      </c>
    </row>
    <row r="49" spans="1:2" ht="243">
      <c r="A49" s="14"/>
      <c r="B49" s="13" t="s">
        <v>1437</v>
      </c>
    </row>
    <row r="50" spans="1:2" ht="128.25">
      <c r="A50" s="14"/>
      <c r="B50" s="13" t="s">
        <v>1438</v>
      </c>
    </row>
    <row r="51" spans="1:2" ht="26.25">
      <c r="A51" s="14"/>
      <c r="B51" s="177" t="s">
        <v>1439</v>
      </c>
    </row>
    <row r="52" spans="1:2" ht="345">
      <c r="A52" s="14"/>
      <c r="B52" s="13" t="s">
        <v>1440</v>
      </c>
    </row>
    <row r="53" spans="1:2">
      <c r="A53" s="14"/>
      <c r="B53" s="177" t="s">
        <v>1441</v>
      </c>
    </row>
    <row r="54" spans="1:2" ht="409.6">
      <c r="A54" s="14"/>
      <c r="B54" s="13" t="s">
        <v>1442</v>
      </c>
    </row>
    <row r="55" spans="1:2">
      <c r="A55" s="14"/>
      <c r="B55" s="177" t="s">
        <v>1443</v>
      </c>
    </row>
    <row r="56" spans="1:2" ht="409.6">
      <c r="A56" s="14"/>
      <c r="B56" s="13" t="s">
        <v>1444</v>
      </c>
    </row>
    <row r="57" spans="1:2">
      <c r="A57" s="14"/>
      <c r="B57" s="4"/>
    </row>
    <row r="58" spans="1:2" ht="192">
      <c r="A58" s="14"/>
      <c r="B58" s="13" t="s">
        <v>1445</v>
      </c>
    </row>
    <row r="59" spans="1:2">
      <c r="A59" s="14"/>
      <c r="B59" s="4"/>
    </row>
    <row r="60" spans="1:2" ht="370.5">
      <c r="A60" s="14"/>
      <c r="B60" s="13" t="s">
        <v>1446</v>
      </c>
    </row>
    <row r="61" spans="1:2">
      <c r="A61" s="14"/>
      <c r="B61" s="177" t="s">
        <v>1447</v>
      </c>
    </row>
    <row r="62" spans="1:2" ht="332.25">
      <c r="A62" s="14"/>
      <c r="B62" s="13" t="s">
        <v>1448</v>
      </c>
    </row>
    <row r="63" spans="1:2">
      <c r="A63" s="14"/>
      <c r="B63" s="177" t="s">
        <v>1449</v>
      </c>
    </row>
    <row r="64" spans="1:2" ht="306.75">
      <c r="A64" s="14"/>
      <c r="B64" s="13" t="s">
        <v>1450</v>
      </c>
    </row>
    <row r="65" spans="1:2">
      <c r="A65" s="14"/>
      <c r="B65" s="177" t="s">
        <v>1451</v>
      </c>
    </row>
    <row r="66" spans="1:2" ht="357.75">
      <c r="A66" s="14"/>
      <c r="B66" s="13" t="s">
        <v>1452</v>
      </c>
    </row>
    <row r="67" spans="1:2">
      <c r="A67" s="14"/>
      <c r="B67" s="15" t="s">
        <v>1453</v>
      </c>
    </row>
    <row r="68" spans="1:2">
      <c r="A68" s="14"/>
      <c r="B68" s="177" t="s">
        <v>1454</v>
      </c>
    </row>
    <row r="69" spans="1:2" ht="370.5">
      <c r="A69" s="14"/>
      <c r="B69" s="13" t="s">
        <v>1455</v>
      </c>
    </row>
    <row r="70" spans="1:2">
      <c r="A70" s="14"/>
      <c r="B70" s="15" t="s">
        <v>1456</v>
      </c>
    </row>
    <row r="71" spans="1:2">
      <c r="A71" s="14"/>
      <c r="B71" s="177" t="s">
        <v>1457</v>
      </c>
    </row>
    <row r="72" spans="1:2" ht="409.6">
      <c r="A72" s="14"/>
      <c r="B72" s="13" t="s">
        <v>1458</v>
      </c>
    </row>
    <row r="73" spans="1:2">
      <c r="A73" s="14"/>
      <c r="B73" s="15" t="s">
        <v>1459</v>
      </c>
    </row>
    <row r="74" spans="1:2">
      <c r="A74" s="14"/>
      <c r="B74" s="177" t="s">
        <v>1460</v>
      </c>
    </row>
    <row r="75" spans="1:2" ht="409.6">
      <c r="A75" s="14"/>
      <c r="B75" s="13" t="s">
        <v>1461</v>
      </c>
    </row>
    <row r="76" spans="1:2" ht="128.25">
      <c r="A76" s="14"/>
      <c r="B76" s="13" t="s">
        <v>1462</v>
      </c>
    </row>
    <row r="77" spans="1:2" ht="128.25">
      <c r="A77" s="14"/>
      <c r="B77" s="13" t="s">
        <v>1463</v>
      </c>
    </row>
  </sheetData>
  <mergeCells count="2">
    <mergeCell ref="A1:A2"/>
    <mergeCell ref="A4:A7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6.7109375" customWidth="1"/>
    <col min="6" max="7" width="25.42578125" customWidth="1"/>
    <col min="8" max="8" width="5.42578125" customWidth="1"/>
    <col min="9" max="9" width="13.85546875" customWidth="1"/>
    <col min="10" max="11" width="25.42578125" customWidth="1"/>
    <col min="12" max="12" width="5.42578125" customWidth="1"/>
    <col min="13" max="13" width="13.85546875" customWidth="1"/>
    <col min="14" max="15" width="25.42578125" customWidth="1"/>
    <col min="16" max="16" width="5.42578125" customWidth="1"/>
    <col min="17" max="17" width="13.85546875" customWidth="1"/>
    <col min="18" max="19" width="25.42578125" customWidth="1"/>
    <col min="20" max="20" width="5.42578125" customWidth="1"/>
    <col min="21" max="21" width="8.140625" customWidth="1"/>
    <col min="22" max="23" width="25.42578125" customWidth="1"/>
    <col min="24" max="24" width="5.42578125" customWidth="1"/>
    <col min="25" max="25" width="13.85546875" customWidth="1"/>
    <col min="26" max="27" width="25.42578125" customWidth="1"/>
    <col min="28" max="28" width="5.42578125" customWidth="1"/>
    <col min="29" max="29" width="13.85546875" customWidth="1"/>
    <col min="30" max="30" width="25.42578125" customWidth="1"/>
  </cols>
  <sheetData>
    <row r="1" spans="1:30" ht="15" customHeight="1">
      <c r="A1" s="10" t="s">
        <v>146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46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c r="A4" s="14" t="s">
        <v>1464</v>
      </c>
      <c r="B4" s="28" t="s">
        <v>146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c r="A5" s="14"/>
      <c r="B5" s="29" t="s">
        <v>1466</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4"/>
      <c r="B6" s="30" t="s">
        <v>1467</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4"/>
      <c r="B7" s="30" t="s">
        <v>1468</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14"/>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thickBot="1">
      <c r="A10" s="14"/>
      <c r="B10" s="19"/>
      <c r="C10" s="19"/>
      <c r="D10" s="48" t="s">
        <v>128</v>
      </c>
      <c r="E10" s="48"/>
      <c r="F10" s="48"/>
      <c r="G10" s="19"/>
      <c r="H10" s="48">
        <v>2015</v>
      </c>
      <c r="I10" s="48"/>
      <c r="J10" s="48"/>
      <c r="K10" s="19"/>
      <c r="L10" s="48">
        <v>2016</v>
      </c>
      <c r="M10" s="48"/>
      <c r="N10" s="48"/>
      <c r="O10" s="19"/>
      <c r="P10" s="48">
        <v>2017</v>
      </c>
      <c r="Q10" s="48"/>
      <c r="R10" s="48"/>
      <c r="S10" s="19"/>
      <c r="T10" s="48">
        <v>2018</v>
      </c>
      <c r="U10" s="48"/>
      <c r="V10" s="48"/>
      <c r="W10" s="19"/>
      <c r="X10" s="48">
        <v>2019</v>
      </c>
      <c r="Y10" s="48"/>
      <c r="Z10" s="48"/>
      <c r="AA10" s="19"/>
      <c r="AB10" s="48" t="s">
        <v>929</v>
      </c>
      <c r="AC10" s="48"/>
      <c r="AD10" s="48"/>
    </row>
    <row r="11" spans="1:30">
      <c r="A11" s="14"/>
      <c r="B11" s="49" t="s">
        <v>1469</v>
      </c>
      <c r="C11" s="50"/>
      <c r="D11" s="51" t="s">
        <v>355</v>
      </c>
      <c r="E11" s="53">
        <v>195.7</v>
      </c>
      <c r="F11" s="55"/>
      <c r="G11" s="50"/>
      <c r="H11" s="51" t="s">
        <v>355</v>
      </c>
      <c r="I11" s="53">
        <v>44.2</v>
      </c>
      <c r="J11" s="55"/>
      <c r="K11" s="50"/>
      <c r="L11" s="51" t="s">
        <v>355</v>
      </c>
      <c r="M11" s="53">
        <v>35.700000000000003</v>
      </c>
      <c r="N11" s="55"/>
      <c r="O11" s="50"/>
      <c r="P11" s="51" t="s">
        <v>355</v>
      </c>
      <c r="Q11" s="53">
        <v>28.8</v>
      </c>
      <c r="R11" s="55"/>
      <c r="S11" s="50"/>
      <c r="T11" s="51" t="s">
        <v>355</v>
      </c>
      <c r="U11" s="53">
        <v>18</v>
      </c>
      <c r="V11" s="55"/>
      <c r="W11" s="50"/>
      <c r="X11" s="51" t="s">
        <v>355</v>
      </c>
      <c r="Y11" s="53">
        <v>15.7</v>
      </c>
      <c r="Z11" s="55"/>
      <c r="AA11" s="50"/>
      <c r="AB11" s="51" t="s">
        <v>355</v>
      </c>
      <c r="AC11" s="53">
        <v>53.3</v>
      </c>
      <c r="AD11" s="55"/>
    </row>
    <row r="12" spans="1:30">
      <c r="A12" s="14"/>
      <c r="B12" s="49"/>
      <c r="C12" s="50"/>
      <c r="D12" s="49"/>
      <c r="E12" s="61"/>
      <c r="F12" s="50"/>
      <c r="G12" s="50"/>
      <c r="H12" s="49"/>
      <c r="I12" s="61"/>
      <c r="J12" s="50"/>
      <c r="K12" s="50"/>
      <c r="L12" s="49"/>
      <c r="M12" s="61"/>
      <c r="N12" s="50"/>
      <c r="O12" s="50"/>
      <c r="P12" s="49"/>
      <c r="Q12" s="61"/>
      <c r="R12" s="50"/>
      <c r="S12" s="50"/>
      <c r="T12" s="49"/>
      <c r="U12" s="61"/>
      <c r="V12" s="50"/>
      <c r="W12" s="50"/>
      <c r="X12" s="49"/>
      <c r="Y12" s="61"/>
      <c r="Z12" s="50"/>
      <c r="AA12" s="50"/>
      <c r="AB12" s="49"/>
      <c r="AC12" s="61"/>
      <c r="AD12" s="50"/>
    </row>
    <row r="13" spans="1:30">
      <c r="A13" s="14"/>
      <c r="B13" s="29" t="s">
        <v>1470</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c r="A14" s="14"/>
      <c r="B14" s="30" t="s">
        <v>1471</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row>
    <row r="15" spans="1:30">
      <c r="A15" s="14"/>
      <c r="B15" s="30" t="s">
        <v>1472</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c r="A16" s="14"/>
      <c r="B16" s="16"/>
      <c r="C16" s="16"/>
    </row>
    <row r="17" spans="1:30" ht="242.25">
      <c r="A17" s="14"/>
      <c r="B17" s="33" t="s">
        <v>338</v>
      </c>
      <c r="C17" s="34" t="s">
        <v>1473</v>
      </c>
    </row>
    <row r="18" spans="1:30">
      <c r="A18" s="14"/>
      <c r="B18" s="16"/>
      <c r="C18" s="16"/>
    </row>
    <row r="19" spans="1:30" ht="191.25">
      <c r="A19" s="14"/>
      <c r="B19" s="33" t="s">
        <v>338</v>
      </c>
      <c r="C19" s="34" t="s">
        <v>1474</v>
      </c>
    </row>
    <row r="20" spans="1:30">
      <c r="A20" s="14"/>
      <c r="B20" s="16"/>
      <c r="C20" s="16"/>
    </row>
    <row r="21" spans="1:30" ht="127.5">
      <c r="A21" s="14"/>
      <c r="B21" s="33" t="s">
        <v>338</v>
      </c>
      <c r="C21" s="34" t="s">
        <v>1475</v>
      </c>
    </row>
    <row r="22" spans="1:30">
      <c r="A22" s="14"/>
      <c r="B22" s="16"/>
      <c r="C22" s="16"/>
    </row>
    <row r="23" spans="1:30" ht="140.25">
      <c r="A23" s="14"/>
      <c r="B23" s="33" t="s">
        <v>338</v>
      </c>
      <c r="C23" s="34" t="s">
        <v>1476</v>
      </c>
    </row>
    <row r="24" spans="1:30">
      <c r="A24" s="14"/>
      <c r="B24" s="29" t="s">
        <v>1477</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ht="25.5" customHeight="1">
      <c r="A25" s="14"/>
      <c r="B25" s="30" t="s">
        <v>1478</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sheetData>
  <mergeCells count="51">
    <mergeCell ref="B15:AD15"/>
    <mergeCell ref="B24:AD24"/>
    <mergeCell ref="B25:AD25"/>
    <mergeCell ref="B4:AD4"/>
    <mergeCell ref="B5:AD5"/>
    <mergeCell ref="B6:AD6"/>
    <mergeCell ref="B7:AD7"/>
    <mergeCell ref="B13:AD13"/>
    <mergeCell ref="B14:AD14"/>
    <mergeCell ref="Z11:Z12"/>
    <mergeCell ref="AA11:AA12"/>
    <mergeCell ref="AB11:AB12"/>
    <mergeCell ref="AC11:AC12"/>
    <mergeCell ref="AD11:AD12"/>
    <mergeCell ref="A1:A2"/>
    <mergeCell ref="B1:AD1"/>
    <mergeCell ref="B2:AD2"/>
    <mergeCell ref="B3:AD3"/>
    <mergeCell ref="A4:A25"/>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D8"/>
    <mergeCell ref="D10:F10"/>
    <mergeCell ref="H10:J10"/>
    <mergeCell ref="L10:N10"/>
    <mergeCell ref="P10:R10"/>
    <mergeCell ref="T10:V10"/>
    <mergeCell ref="X10:Z10"/>
    <mergeCell ref="AB10:A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29</v>
      </c>
    </row>
    <row r="2" spans="1:3" ht="30">
      <c r="A2" s="3" t="s">
        <v>67</v>
      </c>
      <c r="B2" s="4"/>
      <c r="C2" s="4"/>
    </row>
    <row r="3" spans="1:3" ht="30">
      <c r="A3" s="2" t="s">
        <v>68</v>
      </c>
      <c r="B3" s="7">
        <v>0</v>
      </c>
      <c r="C3" s="7">
        <v>0</v>
      </c>
    </row>
    <row r="4" spans="1:3">
      <c r="A4" s="2" t="s">
        <v>69</v>
      </c>
      <c r="B4" s="6">
        <v>334402964</v>
      </c>
      <c r="C4" s="6">
        <v>333036637</v>
      </c>
    </row>
    <row r="5" spans="1:3">
      <c r="A5" s="2" t="s">
        <v>70</v>
      </c>
      <c r="B5" s="6">
        <v>334402964</v>
      </c>
      <c r="C5" s="6">
        <v>3330366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cols>
    <col min="1" max="1" width="27.7109375" bestFit="1" customWidth="1"/>
    <col min="2" max="3" width="36.5703125" bestFit="1" customWidth="1"/>
    <col min="4" max="4" width="11" customWidth="1"/>
    <col min="5" max="5" width="19.42578125" customWidth="1"/>
    <col min="6" max="6" width="11" customWidth="1"/>
    <col min="7" max="7" width="20.140625" customWidth="1"/>
    <col min="8" max="8" width="11" customWidth="1"/>
    <col min="9" max="9" width="19.42578125" customWidth="1"/>
    <col min="10" max="10" width="3.28515625" customWidth="1"/>
    <col min="11" max="11" width="20.140625" customWidth="1"/>
    <col min="12" max="12" width="4.140625" customWidth="1"/>
    <col min="13" max="13" width="19.42578125" customWidth="1"/>
    <col min="14" max="14" width="3.28515625" customWidth="1"/>
    <col min="15" max="15" width="20.140625" customWidth="1"/>
    <col min="16" max="16" width="4.140625" customWidth="1"/>
    <col min="17" max="17" width="17.28515625" customWidth="1"/>
    <col min="18" max="19" width="20.140625" customWidth="1"/>
    <col min="20" max="20" width="4.140625" customWidth="1"/>
    <col min="21" max="21" width="17.28515625" customWidth="1"/>
    <col min="22" max="23" width="20.140625" customWidth="1"/>
    <col min="24" max="24" width="4.140625" customWidth="1"/>
    <col min="25" max="25" width="13.140625" customWidth="1"/>
    <col min="26" max="26" width="20.140625" customWidth="1"/>
  </cols>
  <sheetData>
    <row r="1" spans="1:26" ht="15" customHeight="1">
      <c r="A1" s="10" t="s">
        <v>147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1480</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14" t="s">
        <v>1479</v>
      </c>
      <c r="B4" s="28" t="s">
        <v>1479</v>
      </c>
      <c r="C4" s="28"/>
      <c r="D4" s="28"/>
      <c r="E4" s="28"/>
      <c r="F4" s="28"/>
      <c r="G4" s="28"/>
      <c r="H4" s="28"/>
      <c r="I4" s="28"/>
      <c r="J4" s="28"/>
      <c r="K4" s="28"/>
      <c r="L4" s="28"/>
      <c r="M4" s="28"/>
      <c r="N4" s="28"/>
      <c r="O4" s="28"/>
      <c r="P4" s="28"/>
      <c r="Q4" s="28"/>
      <c r="R4" s="28"/>
      <c r="S4" s="28"/>
      <c r="T4" s="28"/>
      <c r="U4" s="28"/>
      <c r="V4" s="28"/>
      <c r="W4" s="28"/>
      <c r="X4" s="28"/>
      <c r="Y4" s="28"/>
      <c r="Z4" s="28"/>
    </row>
    <row r="5" spans="1:26">
      <c r="A5" s="14"/>
      <c r="B5" s="29" t="s">
        <v>1481</v>
      </c>
      <c r="C5" s="29"/>
      <c r="D5" s="29"/>
      <c r="E5" s="29"/>
      <c r="F5" s="29"/>
      <c r="G5" s="29"/>
      <c r="H5" s="29"/>
      <c r="I5" s="29"/>
      <c r="J5" s="29"/>
      <c r="K5" s="29"/>
      <c r="L5" s="29"/>
      <c r="M5" s="29"/>
      <c r="N5" s="29"/>
      <c r="O5" s="29"/>
      <c r="P5" s="29"/>
      <c r="Q5" s="29"/>
      <c r="R5" s="29"/>
      <c r="S5" s="29"/>
      <c r="T5" s="29"/>
      <c r="U5" s="29"/>
      <c r="V5" s="29"/>
      <c r="W5" s="29"/>
      <c r="X5" s="29"/>
      <c r="Y5" s="29"/>
      <c r="Z5" s="29"/>
    </row>
    <row r="6" spans="1:26">
      <c r="A6" s="14"/>
      <c r="B6" s="30" t="s">
        <v>1482</v>
      </c>
      <c r="C6" s="30"/>
      <c r="D6" s="30"/>
      <c r="E6" s="30"/>
      <c r="F6" s="30"/>
      <c r="G6" s="30"/>
      <c r="H6" s="30"/>
      <c r="I6" s="30"/>
      <c r="J6" s="30"/>
      <c r="K6" s="30"/>
      <c r="L6" s="30"/>
      <c r="M6" s="30"/>
      <c r="N6" s="30"/>
      <c r="O6" s="30"/>
      <c r="P6" s="30"/>
      <c r="Q6" s="30"/>
      <c r="R6" s="30"/>
      <c r="S6" s="30"/>
      <c r="T6" s="30"/>
      <c r="U6" s="30"/>
      <c r="V6" s="30"/>
      <c r="W6" s="30"/>
      <c r="X6" s="30"/>
      <c r="Y6" s="30"/>
      <c r="Z6" s="30"/>
    </row>
    <row r="7" spans="1:26">
      <c r="A7" s="14"/>
      <c r="B7" s="16"/>
      <c r="C7" s="16"/>
    </row>
    <row r="8" spans="1:26" ht="204">
      <c r="A8" s="14"/>
      <c r="B8" s="33" t="s">
        <v>338</v>
      </c>
      <c r="C8" s="226" t="s">
        <v>1483</v>
      </c>
    </row>
    <row r="9" spans="1:26">
      <c r="A9" s="14"/>
      <c r="B9" s="16"/>
      <c r="C9" s="16"/>
    </row>
    <row r="10" spans="1:26" ht="127.5">
      <c r="A10" s="14"/>
      <c r="B10" s="33" t="s">
        <v>338</v>
      </c>
      <c r="C10" s="226" t="s">
        <v>1484</v>
      </c>
    </row>
    <row r="11" spans="1:26">
      <c r="A11" s="14"/>
      <c r="B11" s="30" t="s">
        <v>1485</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25.5" customHeight="1">
      <c r="A12" s="14"/>
      <c r="B12" s="30" t="s">
        <v>1486</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c r="A13" s="14"/>
      <c r="B13" s="29" t="s">
        <v>1487</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4"/>
      <c r="B14" s="30" t="s">
        <v>1488</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14"/>
      <c r="B15" s="20"/>
      <c r="C15" s="20"/>
      <c r="D15" s="20"/>
      <c r="E15" s="20"/>
      <c r="F15" s="20"/>
      <c r="G15" s="20"/>
      <c r="H15" s="20"/>
      <c r="I15" s="20"/>
      <c r="J15" s="20"/>
      <c r="K15" s="20"/>
      <c r="L15" s="20"/>
      <c r="M15" s="20"/>
      <c r="N15" s="20"/>
    </row>
    <row r="16" spans="1:26">
      <c r="A16" s="14"/>
      <c r="B16" s="16"/>
      <c r="C16" s="16"/>
      <c r="D16" s="16"/>
      <c r="E16" s="16"/>
      <c r="F16" s="16"/>
      <c r="G16" s="16"/>
      <c r="H16" s="16"/>
      <c r="I16" s="16"/>
      <c r="J16" s="16"/>
      <c r="K16" s="16"/>
      <c r="L16" s="16"/>
      <c r="M16" s="16"/>
      <c r="N16" s="16"/>
    </row>
    <row r="17" spans="1:14" ht="15.75" thickBot="1">
      <c r="A17" s="14"/>
      <c r="B17" s="19"/>
      <c r="C17" s="19"/>
      <c r="D17" s="48">
        <v>2014</v>
      </c>
      <c r="E17" s="48"/>
      <c r="F17" s="48"/>
      <c r="G17" s="19"/>
      <c r="H17" s="48">
        <v>2013</v>
      </c>
      <c r="I17" s="48"/>
      <c r="J17" s="48"/>
      <c r="K17" s="19"/>
      <c r="L17" s="48">
        <v>2012</v>
      </c>
      <c r="M17" s="48"/>
      <c r="N17" s="48"/>
    </row>
    <row r="18" spans="1:14">
      <c r="A18" s="14"/>
      <c r="B18" s="21" t="s">
        <v>1489</v>
      </c>
      <c r="C18" s="38"/>
      <c r="D18" s="216"/>
      <c r="E18" s="216"/>
      <c r="F18" s="216"/>
      <c r="G18" s="38"/>
      <c r="H18" s="216"/>
      <c r="I18" s="216"/>
      <c r="J18" s="216"/>
      <c r="K18" s="38"/>
      <c r="L18" s="216"/>
      <c r="M18" s="216"/>
      <c r="N18" s="216"/>
    </row>
    <row r="19" spans="1:14">
      <c r="A19" s="14"/>
      <c r="B19" s="106" t="s">
        <v>1490</v>
      </c>
      <c r="C19" s="44"/>
      <c r="D19" s="59" t="s">
        <v>355</v>
      </c>
      <c r="E19" s="108">
        <v>6167.1</v>
      </c>
      <c r="F19" s="44"/>
      <c r="G19" s="44"/>
      <c r="H19" s="59" t="s">
        <v>355</v>
      </c>
      <c r="I19" s="108">
        <v>4293.2</v>
      </c>
      <c r="J19" s="44"/>
      <c r="K19" s="44"/>
      <c r="L19" s="59" t="s">
        <v>355</v>
      </c>
      <c r="M19" s="108">
        <v>2502.3000000000002</v>
      </c>
      <c r="N19" s="44"/>
    </row>
    <row r="20" spans="1:14">
      <c r="A20" s="14"/>
      <c r="B20" s="106"/>
      <c r="C20" s="44"/>
      <c r="D20" s="59"/>
      <c r="E20" s="108"/>
      <c r="F20" s="44"/>
      <c r="G20" s="44"/>
      <c r="H20" s="59"/>
      <c r="I20" s="108"/>
      <c r="J20" s="44"/>
      <c r="K20" s="44"/>
      <c r="L20" s="59"/>
      <c r="M20" s="108"/>
      <c r="N20" s="44"/>
    </row>
    <row r="21" spans="1:14">
      <c r="A21" s="14"/>
      <c r="B21" s="107" t="s">
        <v>1491</v>
      </c>
      <c r="C21" s="50"/>
      <c r="D21" s="105">
        <v>2096.4</v>
      </c>
      <c r="E21" s="105"/>
      <c r="F21" s="50"/>
      <c r="G21" s="50"/>
      <c r="H21" s="105">
        <v>1476.4</v>
      </c>
      <c r="I21" s="105"/>
      <c r="J21" s="50"/>
      <c r="K21" s="50"/>
      <c r="L21" s="61">
        <v>978.1</v>
      </c>
      <c r="M21" s="61"/>
      <c r="N21" s="50"/>
    </row>
    <row r="22" spans="1:14" ht="15.75" thickBot="1">
      <c r="A22" s="14"/>
      <c r="B22" s="107"/>
      <c r="C22" s="50"/>
      <c r="D22" s="109"/>
      <c r="E22" s="109"/>
      <c r="F22" s="110"/>
      <c r="G22" s="50"/>
      <c r="H22" s="109"/>
      <c r="I22" s="109"/>
      <c r="J22" s="110"/>
      <c r="K22" s="50"/>
      <c r="L22" s="62"/>
      <c r="M22" s="62"/>
      <c r="N22" s="110"/>
    </row>
    <row r="23" spans="1:14">
      <c r="A23" s="14"/>
      <c r="B23" s="227" t="s">
        <v>77</v>
      </c>
      <c r="C23" s="44"/>
      <c r="D23" s="114">
        <v>8263.5</v>
      </c>
      <c r="E23" s="114"/>
      <c r="F23" s="65"/>
      <c r="G23" s="44"/>
      <c r="H23" s="114">
        <v>5769.6</v>
      </c>
      <c r="I23" s="114"/>
      <c r="J23" s="65"/>
      <c r="K23" s="44"/>
      <c r="L23" s="114">
        <v>3480.4</v>
      </c>
      <c r="M23" s="114"/>
      <c r="N23" s="65"/>
    </row>
    <row r="24" spans="1:14" ht="15.75" thickBot="1">
      <c r="A24" s="14"/>
      <c r="B24" s="227"/>
      <c r="C24" s="44"/>
      <c r="D24" s="133"/>
      <c r="E24" s="133"/>
      <c r="F24" s="68"/>
      <c r="G24" s="44"/>
      <c r="H24" s="133"/>
      <c r="I24" s="133"/>
      <c r="J24" s="68"/>
      <c r="K24" s="44"/>
      <c r="L24" s="133"/>
      <c r="M24" s="133"/>
      <c r="N24" s="68"/>
    </row>
    <row r="25" spans="1:14">
      <c r="A25" s="14"/>
      <c r="B25" s="21" t="s">
        <v>1492</v>
      </c>
      <c r="C25" s="38"/>
      <c r="D25" s="216"/>
      <c r="E25" s="216"/>
      <c r="F25" s="216"/>
      <c r="G25" s="38"/>
      <c r="H25" s="216"/>
      <c r="I25" s="216"/>
      <c r="J25" s="216"/>
      <c r="K25" s="38"/>
      <c r="L25" s="216"/>
      <c r="M25" s="216"/>
      <c r="N25" s="216"/>
    </row>
    <row r="26" spans="1:14">
      <c r="A26" s="14"/>
      <c r="B26" s="106" t="s">
        <v>1493</v>
      </c>
      <c r="C26" s="44"/>
      <c r="D26" s="108">
        <v>2019.7</v>
      </c>
      <c r="E26" s="108"/>
      <c r="F26" s="44"/>
      <c r="G26" s="44"/>
      <c r="H26" s="58">
        <v>573.20000000000005</v>
      </c>
      <c r="I26" s="58"/>
      <c r="J26" s="44"/>
      <c r="K26" s="44"/>
      <c r="L26" s="58">
        <v>815.9</v>
      </c>
      <c r="M26" s="58"/>
      <c r="N26" s="44"/>
    </row>
    <row r="27" spans="1:14">
      <c r="A27" s="14"/>
      <c r="B27" s="106"/>
      <c r="C27" s="44"/>
      <c r="D27" s="108"/>
      <c r="E27" s="108"/>
      <c r="F27" s="44"/>
      <c r="G27" s="44"/>
      <c r="H27" s="58"/>
      <c r="I27" s="58"/>
      <c r="J27" s="44"/>
      <c r="K27" s="44"/>
      <c r="L27" s="58"/>
      <c r="M27" s="58"/>
      <c r="N27" s="44"/>
    </row>
    <row r="28" spans="1:14">
      <c r="A28" s="14"/>
      <c r="B28" s="107" t="s">
        <v>1494</v>
      </c>
      <c r="C28" s="50"/>
      <c r="D28" s="61">
        <v>337.3</v>
      </c>
      <c r="E28" s="61"/>
      <c r="F28" s="50"/>
      <c r="G28" s="50"/>
      <c r="H28" s="61">
        <v>93</v>
      </c>
      <c r="I28" s="61"/>
      <c r="J28" s="50"/>
      <c r="K28" s="50"/>
      <c r="L28" s="61">
        <v>69</v>
      </c>
      <c r="M28" s="61"/>
      <c r="N28" s="50"/>
    </row>
    <row r="29" spans="1:14" ht="15.75" thickBot="1">
      <c r="A29" s="14"/>
      <c r="B29" s="107"/>
      <c r="C29" s="50"/>
      <c r="D29" s="62"/>
      <c r="E29" s="62"/>
      <c r="F29" s="110"/>
      <c r="G29" s="50"/>
      <c r="H29" s="62"/>
      <c r="I29" s="62"/>
      <c r="J29" s="110"/>
      <c r="K29" s="50"/>
      <c r="L29" s="62"/>
      <c r="M29" s="62"/>
      <c r="N29" s="110"/>
    </row>
    <row r="30" spans="1:14">
      <c r="A30" s="14"/>
      <c r="B30" s="227" t="s">
        <v>1495</v>
      </c>
      <c r="C30" s="44"/>
      <c r="D30" s="114">
        <v>2357</v>
      </c>
      <c r="E30" s="114"/>
      <c r="F30" s="65"/>
      <c r="G30" s="44"/>
      <c r="H30" s="63">
        <v>666.2</v>
      </c>
      <c r="I30" s="63"/>
      <c r="J30" s="65"/>
      <c r="K30" s="44"/>
      <c r="L30" s="63">
        <v>884.9</v>
      </c>
      <c r="M30" s="63"/>
      <c r="N30" s="65"/>
    </row>
    <row r="31" spans="1:14" ht="15.75" thickBot="1">
      <c r="A31" s="14"/>
      <c r="B31" s="227"/>
      <c r="C31" s="44"/>
      <c r="D31" s="133"/>
      <c r="E31" s="133"/>
      <c r="F31" s="68"/>
      <c r="G31" s="44"/>
      <c r="H31" s="67"/>
      <c r="I31" s="67"/>
      <c r="J31" s="68"/>
      <c r="K31" s="44"/>
      <c r="L31" s="67"/>
      <c r="M31" s="67"/>
      <c r="N31" s="68"/>
    </row>
    <row r="32" spans="1:14">
      <c r="A32" s="14"/>
      <c r="B32" s="21" t="s">
        <v>1496</v>
      </c>
      <c r="C32" s="38"/>
      <c r="D32" s="53" t="s">
        <v>1497</v>
      </c>
      <c r="E32" s="53"/>
      <c r="F32" s="39" t="s">
        <v>357</v>
      </c>
      <c r="G32" s="38"/>
      <c r="H32" s="53" t="s">
        <v>1498</v>
      </c>
      <c r="I32" s="53"/>
      <c r="J32" s="39" t="s">
        <v>357</v>
      </c>
      <c r="K32" s="38"/>
      <c r="L32" s="53" t="s">
        <v>1499</v>
      </c>
      <c r="M32" s="53"/>
      <c r="N32" s="39" t="s">
        <v>357</v>
      </c>
    </row>
    <row r="33" spans="1:14">
      <c r="A33" s="14"/>
      <c r="B33" s="18" t="s">
        <v>84</v>
      </c>
      <c r="C33" s="19"/>
      <c r="D33" s="58" t="s">
        <v>1500</v>
      </c>
      <c r="E33" s="58"/>
      <c r="F33" s="23" t="s">
        <v>357</v>
      </c>
      <c r="G33" s="19"/>
      <c r="H33" s="58" t="s">
        <v>1501</v>
      </c>
      <c r="I33" s="58"/>
      <c r="J33" s="23" t="s">
        <v>357</v>
      </c>
      <c r="K33" s="19"/>
      <c r="L33" s="58" t="s">
        <v>1502</v>
      </c>
      <c r="M33" s="58"/>
      <c r="N33" s="23" t="s">
        <v>357</v>
      </c>
    </row>
    <row r="34" spans="1:14" ht="24.75">
      <c r="A34" s="14"/>
      <c r="B34" s="17" t="s">
        <v>85</v>
      </c>
      <c r="C34" s="38"/>
      <c r="D34" s="61" t="s">
        <v>1503</v>
      </c>
      <c r="E34" s="61"/>
      <c r="F34" s="21" t="s">
        <v>357</v>
      </c>
      <c r="G34" s="38"/>
      <c r="H34" s="61" t="s">
        <v>1504</v>
      </c>
      <c r="I34" s="61"/>
      <c r="J34" s="21" t="s">
        <v>357</v>
      </c>
      <c r="K34" s="38"/>
      <c r="L34" s="61" t="s">
        <v>1505</v>
      </c>
      <c r="M34" s="61"/>
      <c r="N34" s="21" t="s">
        <v>357</v>
      </c>
    </row>
    <row r="35" spans="1:14">
      <c r="A35" s="14"/>
      <c r="B35" s="18" t="s">
        <v>86</v>
      </c>
      <c r="C35" s="19"/>
      <c r="D35" s="58" t="s">
        <v>1506</v>
      </c>
      <c r="E35" s="58"/>
      <c r="F35" s="23" t="s">
        <v>357</v>
      </c>
      <c r="G35" s="19"/>
      <c r="H35" s="58" t="s">
        <v>1507</v>
      </c>
      <c r="I35" s="58"/>
      <c r="J35" s="23" t="s">
        <v>357</v>
      </c>
      <c r="K35" s="19"/>
      <c r="L35" s="58" t="s">
        <v>1508</v>
      </c>
      <c r="M35" s="58"/>
      <c r="N35" s="23" t="s">
        <v>357</v>
      </c>
    </row>
    <row r="36" spans="1:14">
      <c r="A36" s="14"/>
      <c r="B36" s="199" t="s">
        <v>46</v>
      </c>
      <c r="C36" s="50"/>
      <c r="D36" s="61">
        <v>14.1</v>
      </c>
      <c r="E36" s="61"/>
      <c r="F36" s="50"/>
      <c r="G36" s="50"/>
      <c r="H36" s="61">
        <v>29.2</v>
      </c>
      <c r="I36" s="61"/>
      <c r="J36" s="50"/>
      <c r="K36" s="50"/>
      <c r="L36" s="61">
        <v>5.3</v>
      </c>
      <c r="M36" s="61"/>
      <c r="N36" s="50"/>
    </row>
    <row r="37" spans="1:14">
      <c r="A37" s="14"/>
      <c r="B37" s="199"/>
      <c r="C37" s="50"/>
      <c r="D37" s="61"/>
      <c r="E37" s="61"/>
      <c r="F37" s="50"/>
      <c r="G37" s="50"/>
      <c r="H37" s="61"/>
      <c r="I37" s="61"/>
      <c r="J37" s="50"/>
      <c r="K37" s="50"/>
      <c r="L37" s="61"/>
      <c r="M37" s="61"/>
      <c r="N37" s="50"/>
    </row>
    <row r="38" spans="1:14">
      <c r="A38" s="14"/>
      <c r="B38" s="198" t="s">
        <v>1509</v>
      </c>
      <c r="C38" s="44"/>
      <c r="D38" s="58">
        <v>268.7</v>
      </c>
      <c r="E38" s="58"/>
      <c r="F38" s="44"/>
      <c r="G38" s="44"/>
      <c r="H38" s="58" t="s">
        <v>1510</v>
      </c>
      <c r="I38" s="58"/>
      <c r="J38" s="59" t="s">
        <v>357</v>
      </c>
      <c r="K38" s="44"/>
      <c r="L38" s="58" t="s">
        <v>1511</v>
      </c>
      <c r="M38" s="58"/>
      <c r="N38" s="59" t="s">
        <v>357</v>
      </c>
    </row>
    <row r="39" spans="1:14" ht="15.75" thickBot="1">
      <c r="A39" s="14"/>
      <c r="B39" s="198"/>
      <c r="C39" s="44"/>
      <c r="D39" s="67"/>
      <c r="E39" s="67"/>
      <c r="F39" s="68"/>
      <c r="G39" s="44"/>
      <c r="H39" s="67"/>
      <c r="I39" s="67"/>
      <c r="J39" s="69"/>
      <c r="K39" s="44"/>
      <c r="L39" s="67"/>
      <c r="M39" s="67"/>
      <c r="N39" s="69"/>
    </row>
    <row r="40" spans="1:14">
      <c r="A40" s="14"/>
      <c r="B40" s="49" t="s">
        <v>89</v>
      </c>
      <c r="C40" s="50"/>
      <c r="D40" s="71">
        <v>2039.7</v>
      </c>
      <c r="E40" s="71"/>
      <c r="F40" s="55"/>
      <c r="G40" s="50"/>
      <c r="H40" s="53" t="s">
        <v>1512</v>
      </c>
      <c r="I40" s="53"/>
      <c r="J40" s="51" t="s">
        <v>357</v>
      </c>
      <c r="K40" s="50"/>
      <c r="L40" s="53">
        <v>79.7</v>
      </c>
      <c r="M40" s="53"/>
      <c r="N40" s="55"/>
    </row>
    <row r="41" spans="1:14">
      <c r="A41" s="14"/>
      <c r="B41" s="49"/>
      <c r="C41" s="50"/>
      <c r="D41" s="132"/>
      <c r="E41" s="132"/>
      <c r="F41" s="56"/>
      <c r="G41" s="50"/>
      <c r="H41" s="54"/>
      <c r="I41" s="54"/>
      <c r="J41" s="52"/>
      <c r="K41" s="50"/>
      <c r="L41" s="54"/>
      <c r="M41" s="54"/>
      <c r="N41" s="56"/>
    </row>
    <row r="42" spans="1:14">
      <c r="A42" s="14"/>
      <c r="B42" s="198" t="s">
        <v>90</v>
      </c>
      <c r="C42" s="44"/>
      <c r="D42" s="58">
        <v>5</v>
      </c>
      <c r="E42" s="58"/>
      <c r="F42" s="44"/>
      <c r="G42" s="44"/>
      <c r="H42" s="58">
        <v>8</v>
      </c>
      <c r="I42" s="58"/>
      <c r="J42" s="44"/>
      <c r="K42" s="44"/>
      <c r="L42" s="58">
        <v>6</v>
      </c>
      <c r="M42" s="58"/>
      <c r="N42" s="44"/>
    </row>
    <row r="43" spans="1:14">
      <c r="A43" s="14"/>
      <c r="B43" s="198"/>
      <c r="C43" s="44"/>
      <c r="D43" s="58"/>
      <c r="E43" s="58"/>
      <c r="F43" s="44"/>
      <c r="G43" s="44"/>
      <c r="H43" s="58"/>
      <c r="I43" s="58"/>
      <c r="J43" s="44"/>
      <c r="K43" s="44"/>
      <c r="L43" s="58"/>
      <c r="M43" s="58"/>
      <c r="N43" s="44"/>
    </row>
    <row r="44" spans="1:14">
      <c r="A44" s="14"/>
      <c r="B44" s="17" t="s">
        <v>91</v>
      </c>
      <c r="C44" s="38"/>
      <c r="D44" s="61" t="s">
        <v>1513</v>
      </c>
      <c r="E44" s="61"/>
      <c r="F44" s="21" t="s">
        <v>357</v>
      </c>
      <c r="G44" s="38"/>
      <c r="H44" s="61" t="s">
        <v>1514</v>
      </c>
      <c r="I44" s="61"/>
      <c r="J44" s="21" t="s">
        <v>357</v>
      </c>
      <c r="K44" s="38"/>
      <c r="L44" s="61" t="s">
        <v>1515</v>
      </c>
      <c r="M44" s="61"/>
      <c r="N44" s="21" t="s">
        <v>357</v>
      </c>
    </row>
    <row r="45" spans="1:14">
      <c r="A45" s="14"/>
      <c r="B45" s="18" t="s">
        <v>92</v>
      </c>
      <c r="C45" s="19"/>
      <c r="D45" s="58" t="s">
        <v>1516</v>
      </c>
      <c r="E45" s="58"/>
      <c r="F45" s="23" t="s">
        <v>357</v>
      </c>
      <c r="G45" s="19"/>
      <c r="H45" s="58" t="s">
        <v>1517</v>
      </c>
      <c r="I45" s="58"/>
      <c r="J45" s="23" t="s">
        <v>357</v>
      </c>
      <c r="K45" s="19"/>
      <c r="L45" s="58" t="s">
        <v>1518</v>
      </c>
      <c r="M45" s="58"/>
      <c r="N45" s="23" t="s">
        <v>357</v>
      </c>
    </row>
    <row r="46" spans="1:14">
      <c r="A46" s="14"/>
      <c r="B46" s="199" t="s">
        <v>93</v>
      </c>
      <c r="C46" s="50"/>
      <c r="D46" s="61" t="s">
        <v>1519</v>
      </c>
      <c r="E46" s="61"/>
      <c r="F46" s="49" t="s">
        <v>357</v>
      </c>
      <c r="G46" s="50"/>
      <c r="H46" s="61" t="s">
        <v>1520</v>
      </c>
      <c r="I46" s="61"/>
      <c r="J46" s="49" t="s">
        <v>357</v>
      </c>
      <c r="K46" s="50"/>
      <c r="L46" s="61">
        <v>19.7</v>
      </c>
      <c r="M46" s="61"/>
      <c r="N46" s="50"/>
    </row>
    <row r="47" spans="1:14">
      <c r="A47" s="14"/>
      <c r="B47" s="199"/>
      <c r="C47" s="50"/>
      <c r="D47" s="61"/>
      <c r="E47" s="61"/>
      <c r="F47" s="49"/>
      <c r="G47" s="50"/>
      <c r="H47" s="61"/>
      <c r="I47" s="61"/>
      <c r="J47" s="49"/>
      <c r="K47" s="50"/>
      <c r="L47" s="61"/>
      <c r="M47" s="61"/>
      <c r="N47" s="50"/>
    </row>
    <row r="48" spans="1:14">
      <c r="A48" s="14"/>
      <c r="B48" s="198" t="s">
        <v>1521</v>
      </c>
      <c r="C48" s="44"/>
      <c r="D48" s="58">
        <v>292.60000000000002</v>
      </c>
      <c r="E48" s="58"/>
      <c r="F48" s="44"/>
      <c r="G48" s="44"/>
      <c r="H48" s="58">
        <v>5.8</v>
      </c>
      <c r="I48" s="58"/>
      <c r="J48" s="44"/>
      <c r="K48" s="44"/>
      <c r="L48" s="58">
        <v>2.1</v>
      </c>
      <c r="M48" s="58"/>
      <c r="N48" s="44"/>
    </row>
    <row r="49" spans="1:26" ht="15.75" thickBot="1">
      <c r="A49" s="14"/>
      <c r="B49" s="198"/>
      <c r="C49" s="44"/>
      <c r="D49" s="67"/>
      <c r="E49" s="67"/>
      <c r="F49" s="68"/>
      <c r="G49" s="44"/>
      <c r="H49" s="67"/>
      <c r="I49" s="67"/>
      <c r="J49" s="68"/>
      <c r="K49" s="44"/>
      <c r="L49" s="67"/>
      <c r="M49" s="67"/>
      <c r="N49" s="68"/>
    </row>
    <row r="50" spans="1:26">
      <c r="A50" s="14"/>
      <c r="B50" s="49" t="s">
        <v>95</v>
      </c>
      <c r="C50" s="50"/>
      <c r="D50" s="51" t="s">
        <v>355</v>
      </c>
      <c r="E50" s="71">
        <v>1092.5999999999999</v>
      </c>
      <c r="F50" s="55"/>
      <c r="G50" s="50"/>
      <c r="H50" s="51" t="s">
        <v>355</v>
      </c>
      <c r="I50" s="53" t="s">
        <v>1275</v>
      </c>
      <c r="J50" s="51" t="s">
        <v>357</v>
      </c>
      <c r="K50" s="50"/>
      <c r="L50" s="51" t="s">
        <v>355</v>
      </c>
      <c r="M50" s="53" t="s">
        <v>1276</v>
      </c>
      <c r="N50" s="51" t="s">
        <v>357</v>
      </c>
    </row>
    <row r="51" spans="1:26" ht="15.75" thickBot="1">
      <c r="A51" s="14"/>
      <c r="B51" s="49"/>
      <c r="C51" s="50"/>
      <c r="D51" s="70"/>
      <c r="E51" s="72"/>
      <c r="F51" s="73"/>
      <c r="G51" s="50"/>
      <c r="H51" s="70"/>
      <c r="I51" s="74"/>
      <c r="J51" s="70"/>
      <c r="K51" s="50"/>
      <c r="L51" s="70"/>
      <c r="M51" s="74"/>
      <c r="N51" s="70"/>
    </row>
    <row r="52" spans="1:26" ht="15.75" thickTop="1">
      <c r="A52" s="14"/>
      <c r="B52" s="140" t="s">
        <v>275</v>
      </c>
      <c r="C52" s="140"/>
      <c r="D52" s="140"/>
      <c r="E52" s="140"/>
      <c r="F52" s="140"/>
      <c r="G52" s="140"/>
      <c r="H52" s="140"/>
      <c r="I52" s="140"/>
      <c r="J52" s="140"/>
      <c r="K52" s="140"/>
      <c r="L52" s="140"/>
      <c r="M52" s="140"/>
      <c r="N52" s="140"/>
      <c r="O52" s="140"/>
      <c r="P52" s="140"/>
      <c r="Q52" s="140"/>
      <c r="R52" s="140"/>
      <c r="S52" s="140"/>
      <c r="T52" s="140"/>
      <c r="U52" s="140"/>
      <c r="V52" s="140"/>
      <c r="W52" s="140"/>
      <c r="X52" s="140"/>
      <c r="Y52" s="140"/>
      <c r="Z52" s="140"/>
    </row>
    <row r="53" spans="1:26">
      <c r="A53" s="14"/>
      <c r="B53" s="16"/>
      <c r="C53" s="16"/>
    </row>
    <row r="54" spans="1:26" ht="101.25">
      <c r="A54" s="14"/>
      <c r="B54" s="24">
        <v>-1</v>
      </c>
      <c r="C54" s="25" t="s">
        <v>1522</v>
      </c>
    </row>
    <row r="55" spans="1:26">
      <c r="A55" s="14"/>
      <c r="B55" s="16"/>
      <c r="C55" s="16"/>
    </row>
    <row r="56" spans="1:26" ht="90">
      <c r="A56" s="14"/>
      <c r="B56" s="24">
        <v>-2</v>
      </c>
      <c r="C56" s="25" t="s">
        <v>1523</v>
      </c>
    </row>
    <row r="57" spans="1:26">
      <c r="A57" s="14"/>
      <c r="B57" s="140" t="s">
        <v>1524</v>
      </c>
      <c r="C57" s="140"/>
      <c r="D57" s="140"/>
      <c r="E57" s="140"/>
      <c r="F57" s="140"/>
      <c r="G57" s="140"/>
      <c r="H57" s="140"/>
      <c r="I57" s="140"/>
      <c r="J57" s="140"/>
      <c r="K57" s="140"/>
      <c r="L57" s="140"/>
      <c r="M57" s="140"/>
      <c r="N57" s="140"/>
      <c r="O57" s="140"/>
      <c r="P57" s="140"/>
      <c r="Q57" s="140"/>
      <c r="R57" s="140"/>
      <c r="S57" s="140"/>
      <c r="T57" s="140"/>
      <c r="U57" s="140"/>
      <c r="V57" s="140"/>
      <c r="W57" s="140"/>
      <c r="X57" s="140"/>
      <c r="Y57" s="140"/>
      <c r="Z57" s="140"/>
    </row>
    <row r="58" spans="1:26">
      <c r="A58" s="14"/>
      <c r="B58" s="16"/>
      <c r="C58" s="16"/>
    </row>
    <row r="59" spans="1:26" ht="90">
      <c r="A59" s="14"/>
      <c r="B59" s="24">
        <v>-3</v>
      </c>
      <c r="C59" s="25" t="s">
        <v>1525</v>
      </c>
    </row>
    <row r="60" spans="1:26">
      <c r="A60" s="14"/>
      <c r="B60" s="16"/>
      <c r="C60" s="16"/>
    </row>
    <row r="61" spans="1:26" ht="45">
      <c r="A61" s="14"/>
      <c r="B61" s="24">
        <v>-4</v>
      </c>
      <c r="C61" s="25" t="s">
        <v>1526</v>
      </c>
    </row>
    <row r="62" spans="1:26">
      <c r="A62" s="14"/>
      <c r="B62" s="29" t="s">
        <v>1527</v>
      </c>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c r="A63" s="14"/>
      <c r="B63" s="30" t="s">
        <v>1528</v>
      </c>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c r="A64" s="14"/>
      <c r="B64" s="20"/>
      <c r="C64" s="20"/>
      <c r="D64" s="20"/>
      <c r="E64" s="20"/>
      <c r="F64" s="20"/>
      <c r="G64" s="20"/>
      <c r="H64" s="20"/>
      <c r="I64" s="20"/>
      <c r="J64" s="20"/>
      <c r="K64" s="20"/>
      <c r="L64" s="20"/>
      <c r="M64" s="20"/>
      <c r="N64" s="20"/>
    </row>
    <row r="65" spans="1:26">
      <c r="A65" s="14"/>
      <c r="B65" s="16"/>
      <c r="C65" s="16"/>
      <c r="D65" s="16"/>
      <c r="E65" s="16"/>
      <c r="F65" s="16"/>
      <c r="G65" s="16"/>
      <c r="H65" s="16"/>
      <c r="I65" s="16"/>
      <c r="J65" s="16"/>
      <c r="K65" s="16"/>
      <c r="L65" s="16"/>
      <c r="M65" s="16"/>
      <c r="N65" s="16"/>
    </row>
    <row r="66" spans="1:26" ht="15.75" thickBot="1">
      <c r="A66" s="14"/>
      <c r="B66" s="19"/>
      <c r="C66" s="19"/>
      <c r="D66" s="48">
        <v>2014</v>
      </c>
      <c r="E66" s="48"/>
      <c r="F66" s="48"/>
      <c r="G66" s="19"/>
      <c r="H66" s="48">
        <v>2013</v>
      </c>
      <c r="I66" s="48"/>
      <c r="J66" s="48"/>
      <c r="K66" s="19"/>
      <c r="L66" s="48">
        <v>2012</v>
      </c>
      <c r="M66" s="48"/>
      <c r="N66" s="48"/>
    </row>
    <row r="67" spans="1:26">
      <c r="A67" s="14"/>
      <c r="B67" s="21" t="s">
        <v>1529</v>
      </c>
      <c r="C67" s="38"/>
      <c r="D67" s="216"/>
      <c r="E67" s="216"/>
      <c r="F67" s="216"/>
      <c r="G67" s="38"/>
      <c r="H67" s="216"/>
      <c r="I67" s="216"/>
      <c r="J67" s="216"/>
      <c r="K67" s="38"/>
      <c r="L67" s="55"/>
      <c r="M67" s="55"/>
      <c r="N67" s="55"/>
    </row>
    <row r="68" spans="1:26">
      <c r="A68" s="14"/>
      <c r="B68" s="223" t="s">
        <v>1493</v>
      </c>
      <c r="C68" s="44"/>
      <c r="D68" s="198" t="s">
        <v>355</v>
      </c>
      <c r="E68" s="228">
        <v>19093.400000000001</v>
      </c>
      <c r="F68" s="44"/>
      <c r="G68" s="44"/>
      <c r="H68" s="198" t="s">
        <v>355</v>
      </c>
      <c r="I68" s="228">
        <v>20007.2</v>
      </c>
      <c r="J68" s="44"/>
      <c r="K68" s="44"/>
      <c r="L68" s="198" t="s">
        <v>355</v>
      </c>
      <c r="M68" s="228">
        <v>12893.7</v>
      </c>
      <c r="N68" s="44"/>
    </row>
    <row r="69" spans="1:26">
      <c r="A69" s="14"/>
      <c r="B69" s="223"/>
      <c r="C69" s="44"/>
      <c r="D69" s="198"/>
      <c r="E69" s="228"/>
      <c r="F69" s="44"/>
      <c r="G69" s="44"/>
      <c r="H69" s="198"/>
      <c r="I69" s="228"/>
      <c r="J69" s="44"/>
      <c r="K69" s="44"/>
      <c r="L69" s="198"/>
      <c r="M69" s="228"/>
      <c r="N69" s="44"/>
    </row>
    <row r="70" spans="1:26">
      <c r="A70" s="14"/>
      <c r="B70" s="107" t="s">
        <v>1494</v>
      </c>
      <c r="C70" s="50"/>
      <c r="D70" s="105">
        <v>6332.9</v>
      </c>
      <c r="E70" s="105"/>
      <c r="F70" s="50"/>
      <c r="G70" s="50"/>
      <c r="H70" s="105">
        <v>6907.8</v>
      </c>
      <c r="I70" s="105"/>
      <c r="J70" s="50"/>
      <c r="K70" s="50"/>
      <c r="L70" s="105">
        <v>4022.1</v>
      </c>
      <c r="M70" s="105"/>
      <c r="N70" s="50"/>
    </row>
    <row r="71" spans="1:26" ht="15.75" thickBot="1">
      <c r="A71" s="14"/>
      <c r="B71" s="107"/>
      <c r="C71" s="50"/>
      <c r="D71" s="109"/>
      <c r="E71" s="109"/>
      <c r="F71" s="110"/>
      <c r="G71" s="50"/>
      <c r="H71" s="109"/>
      <c r="I71" s="109"/>
      <c r="J71" s="110"/>
      <c r="K71" s="50"/>
      <c r="L71" s="109"/>
      <c r="M71" s="109"/>
      <c r="N71" s="110"/>
    </row>
    <row r="72" spans="1:26">
      <c r="A72" s="14"/>
      <c r="B72" s="44"/>
      <c r="C72" s="44"/>
      <c r="D72" s="114">
        <v>25426.3</v>
      </c>
      <c r="E72" s="114"/>
      <c r="F72" s="65"/>
      <c r="G72" s="44"/>
      <c r="H72" s="114">
        <v>26915</v>
      </c>
      <c r="I72" s="114"/>
      <c r="J72" s="65"/>
      <c r="K72" s="44"/>
      <c r="L72" s="114">
        <v>16915.8</v>
      </c>
      <c r="M72" s="114"/>
      <c r="N72" s="65"/>
    </row>
    <row r="73" spans="1:26">
      <c r="A73" s="14"/>
      <c r="B73" s="44"/>
      <c r="C73" s="44"/>
      <c r="D73" s="160"/>
      <c r="E73" s="160"/>
      <c r="F73" s="66"/>
      <c r="G73" s="44"/>
      <c r="H73" s="160"/>
      <c r="I73" s="160"/>
      <c r="J73" s="66"/>
      <c r="K73" s="44"/>
      <c r="L73" s="160"/>
      <c r="M73" s="160"/>
      <c r="N73" s="66"/>
    </row>
    <row r="74" spans="1:26">
      <c r="A74" s="14"/>
      <c r="B74" s="224" t="s">
        <v>1530</v>
      </c>
      <c r="C74" s="50"/>
      <c r="D74" s="61">
        <v>926.7</v>
      </c>
      <c r="E74" s="61"/>
      <c r="F74" s="50"/>
      <c r="G74" s="50"/>
      <c r="H74" s="105">
        <v>1055.8</v>
      </c>
      <c r="I74" s="105"/>
      <c r="J74" s="50"/>
      <c r="K74" s="50"/>
      <c r="L74" s="105">
        <v>1034.5999999999999</v>
      </c>
      <c r="M74" s="105"/>
      <c r="N74" s="50"/>
    </row>
    <row r="75" spans="1:26" ht="15.75" thickBot="1">
      <c r="A75" s="14"/>
      <c r="B75" s="224"/>
      <c r="C75" s="50"/>
      <c r="D75" s="62"/>
      <c r="E75" s="62"/>
      <c r="F75" s="110"/>
      <c r="G75" s="50"/>
      <c r="H75" s="109"/>
      <c r="I75" s="109"/>
      <c r="J75" s="110"/>
      <c r="K75" s="50"/>
      <c r="L75" s="109"/>
      <c r="M75" s="109"/>
      <c r="N75" s="110"/>
    </row>
    <row r="76" spans="1:26">
      <c r="A76" s="14"/>
      <c r="B76" s="59" t="s">
        <v>42</v>
      </c>
      <c r="C76" s="44"/>
      <c r="D76" s="112" t="s">
        <v>355</v>
      </c>
      <c r="E76" s="114">
        <v>26353</v>
      </c>
      <c r="F76" s="65"/>
      <c r="G76" s="44"/>
      <c r="H76" s="112" t="s">
        <v>355</v>
      </c>
      <c r="I76" s="114">
        <v>27970.799999999999</v>
      </c>
      <c r="J76" s="65"/>
      <c r="K76" s="44"/>
      <c r="L76" s="112" t="s">
        <v>355</v>
      </c>
      <c r="M76" s="114">
        <v>17950.400000000001</v>
      </c>
      <c r="N76" s="65"/>
    </row>
    <row r="77" spans="1:26" ht="15.75" thickBot="1">
      <c r="A77" s="14"/>
      <c r="B77" s="59"/>
      <c r="C77" s="44"/>
      <c r="D77" s="113"/>
      <c r="E77" s="115"/>
      <c r="F77" s="116"/>
      <c r="G77" s="44"/>
      <c r="H77" s="113"/>
      <c r="I77" s="115"/>
      <c r="J77" s="116"/>
      <c r="K77" s="44"/>
      <c r="L77" s="113"/>
      <c r="M77" s="115"/>
      <c r="N77" s="116"/>
    </row>
    <row r="78" spans="1:26" ht="15.75" thickTop="1">
      <c r="A78" s="14"/>
      <c r="B78" s="140" t="s">
        <v>275</v>
      </c>
      <c r="C78" s="140"/>
      <c r="D78" s="140"/>
      <c r="E78" s="140"/>
      <c r="F78" s="140"/>
      <c r="G78" s="140"/>
      <c r="H78" s="140"/>
      <c r="I78" s="140"/>
      <c r="J78" s="140"/>
      <c r="K78" s="140"/>
      <c r="L78" s="140"/>
      <c r="M78" s="140"/>
      <c r="N78" s="140"/>
      <c r="O78" s="140"/>
      <c r="P78" s="140"/>
      <c r="Q78" s="140"/>
      <c r="R78" s="140"/>
      <c r="S78" s="140"/>
      <c r="T78" s="140"/>
      <c r="U78" s="140"/>
      <c r="V78" s="140"/>
      <c r="W78" s="140"/>
      <c r="X78" s="140"/>
      <c r="Y78" s="140"/>
      <c r="Z78" s="140"/>
    </row>
    <row r="79" spans="1:26">
      <c r="A79" s="14"/>
      <c r="B79" s="16"/>
      <c r="C79" s="16"/>
    </row>
    <row r="80" spans="1:26" ht="45">
      <c r="A80" s="14"/>
      <c r="B80" s="24">
        <v>-1</v>
      </c>
      <c r="C80" s="25" t="s">
        <v>1531</v>
      </c>
    </row>
    <row r="81" spans="1:26">
      <c r="A81" s="14"/>
      <c r="B81" s="16"/>
      <c r="C81" s="16"/>
    </row>
    <row r="82" spans="1:26" ht="213.75">
      <c r="A82" s="14"/>
      <c r="B82" s="24">
        <v>-2</v>
      </c>
      <c r="C82" s="25" t="s">
        <v>1532</v>
      </c>
    </row>
    <row r="83" spans="1:26">
      <c r="A83" s="14"/>
      <c r="B83" s="16"/>
      <c r="C83" s="16"/>
    </row>
    <row r="84" spans="1:26" ht="135">
      <c r="A84" s="14"/>
      <c r="B84" s="24">
        <v>-3</v>
      </c>
      <c r="C84" s="25" t="s">
        <v>1533</v>
      </c>
    </row>
    <row r="85" spans="1:26">
      <c r="A85" s="14"/>
      <c r="B85" s="29" t="s">
        <v>1534</v>
      </c>
      <c r="C85" s="29"/>
      <c r="D85" s="29"/>
      <c r="E85" s="29"/>
      <c r="F85" s="29"/>
      <c r="G85" s="29"/>
      <c r="H85" s="29"/>
      <c r="I85" s="29"/>
      <c r="J85" s="29"/>
      <c r="K85" s="29"/>
      <c r="L85" s="29"/>
      <c r="M85" s="29"/>
      <c r="N85" s="29"/>
      <c r="O85" s="29"/>
      <c r="P85" s="29"/>
      <c r="Q85" s="29"/>
      <c r="R85" s="29"/>
      <c r="S85" s="29"/>
      <c r="T85" s="29"/>
      <c r="U85" s="29"/>
      <c r="V85" s="29"/>
      <c r="W85" s="29"/>
      <c r="X85" s="29"/>
      <c r="Y85" s="29"/>
      <c r="Z85" s="29"/>
    </row>
    <row r="86" spans="1:26">
      <c r="A86" s="14"/>
      <c r="B86" s="30" t="s">
        <v>1535</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c r="A87" s="14"/>
      <c r="B87" s="20"/>
      <c r="C87" s="20"/>
      <c r="D87" s="20"/>
      <c r="E87" s="20"/>
      <c r="F87" s="20"/>
      <c r="G87" s="20"/>
      <c r="H87" s="20"/>
      <c r="I87" s="20"/>
      <c r="J87" s="20"/>
      <c r="K87" s="20"/>
      <c r="L87" s="20"/>
      <c r="M87" s="20"/>
      <c r="N87" s="20"/>
    </row>
    <row r="88" spans="1:26">
      <c r="A88" s="14"/>
      <c r="B88" s="16"/>
      <c r="C88" s="16"/>
      <c r="D88" s="16"/>
      <c r="E88" s="16"/>
      <c r="F88" s="16"/>
      <c r="G88" s="16"/>
      <c r="H88" s="16"/>
      <c r="I88" s="16"/>
      <c r="J88" s="16"/>
      <c r="K88" s="16"/>
      <c r="L88" s="16"/>
      <c r="M88" s="16"/>
      <c r="N88" s="16"/>
    </row>
    <row r="89" spans="1:26">
      <c r="A89" s="14"/>
      <c r="B89" s="44"/>
      <c r="C89" s="44"/>
      <c r="D89" s="45">
        <v>2014</v>
      </c>
      <c r="E89" s="45"/>
      <c r="F89" s="45"/>
      <c r="G89" s="57"/>
      <c r="H89" s="45">
        <v>2013</v>
      </c>
      <c r="I89" s="45"/>
      <c r="J89" s="45"/>
      <c r="K89" s="57"/>
      <c r="L89" s="45">
        <v>2012</v>
      </c>
      <c r="M89" s="45"/>
      <c r="N89" s="45"/>
    </row>
    <row r="90" spans="1:26" ht="15.75" thickBot="1">
      <c r="A90" s="14"/>
      <c r="B90" s="44"/>
      <c r="C90" s="44"/>
      <c r="D90" s="48"/>
      <c r="E90" s="48"/>
      <c r="F90" s="48"/>
      <c r="G90" s="57"/>
      <c r="H90" s="48"/>
      <c r="I90" s="48"/>
      <c r="J90" s="48"/>
      <c r="K90" s="57"/>
      <c r="L90" s="48"/>
      <c r="M90" s="48"/>
      <c r="N90" s="48"/>
    </row>
    <row r="91" spans="1:26">
      <c r="A91" s="14"/>
      <c r="B91" s="17" t="s">
        <v>1536</v>
      </c>
      <c r="C91" s="38"/>
      <c r="D91" s="216"/>
      <c r="E91" s="216"/>
      <c r="F91" s="216"/>
      <c r="G91" s="38"/>
      <c r="H91" s="216"/>
      <c r="I91" s="216"/>
      <c r="J91" s="216"/>
      <c r="K91" s="38"/>
      <c r="L91" s="216"/>
      <c r="M91" s="216"/>
      <c r="N91" s="216"/>
    </row>
    <row r="92" spans="1:26">
      <c r="A92" s="14"/>
      <c r="B92" s="106" t="s">
        <v>1537</v>
      </c>
      <c r="C92" s="44"/>
      <c r="D92" s="59" t="s">
        <v>355</v>
      </c>
      <c r="E92" s="58">
        <v>152.69999999999999</v>
      </c>
      <c r="F92" s="44"/>
      <c r="G92" s="44"/>
      <c r="H92" s="59" t="s">
        <v>355</v>
      </c>
      <c r="I92" s="58">
        <v>54.1</v>
      </c>
      <c r="J92" s="44"/>
      <c r="K92" s="44"/>
      <c r="L92" s="59" t="s">
        <v>355</v>
      </c>
      <c r="M92" s="58">
        <v>12.3</v>
      </c>
      <c r="N92" s="44"/>
    </row>
    <row r="93" spans="1:26">
      <c r="A93" s="14"/>
      <c r="B93" s="106"/>
      <c r="C93" s="44"/>
      <c r="D93" s="59"/>
      <c r="E93" s="58"/>
      <c r="F93" s="44"/>
      <c r="G93" s="44"/>
      <c r="H93" s="59"/>
      <c r="I93" s="58"/>
      <c r="J93" s="44"/>
      <c r="K93" s="44"/>
      <c r="L93" s="59"/>
      <c r="M93" s="58"/>
      <c r="N93" s="44"/>
    </row>
    <row r="94" spans="1:26">
      <c r="A94" s="14"/>
      <c r="B94" s="107" t="s">
        <v>1538</v>
      </c>
      <c r="C94" s="50"/>
      <c r="D94" s="61">
        <v>29.3</v>
      </c>
      <c r="E94" s="61"/>
      <c r="F94" s="50"/>
      <c r="G94" s="50"/>
      <c r="H94" s="61">
        <v>51.9</v>
      </c>
      <c r="I94" s="61"/>
      <c r="J94" s="50"/>
      <c r="K94" s="50"/>
      <c r="L94" s="61">
        <v>61.6</v>
      </c>
      <c r="M94" s="61"/>
      <c r="N94" s="50"/>
    </row>
    <row r="95" spans="1:26" ht="15.75" thickBot="1">
      <c r="A95" s="14"/>
      <c r="B95" s="107"/>
      <c r="C95" s="50"/>
      <c r="D95" s="62"/>
      <c r="E95" s="62"/>
      <c r="F95" s="110"/>
      <c r="G95" s="50"/>
      <c r="H95" s="62"/>
      <c r="I95" s="62"/>
      <c r="J95" s="110"/>
      <c r="K95" s="50"/>
      <c r="L95" s="62"/>
      <c r="M95" s="62"/>
      <c r="N95" s="110"/>
    </row>
    <row r="96" spans="1:26">
      <c r="A96" s="14"/>
      <c r="B96" s="44"/>
      <c r="C96" s="44"/>
      <c r="D96" s="63">
        <v>182</v>
      </c>
      <c r="E96" s="63"/>
      <c r="F96" s="65"/>
      <c r="G96" s="44"/>
      <c r="H96" s="63">
        <v>106</v>
      </c>
      <c r="I96" s="63"/>
      <c r="J96" s="65"/>
      <c r="K96" s="44"/>
      <c r="L96" s="63">
        <v>73.900000000000006</v>
      </c>
      <c r="M96" s="63"/>
      <c r="N96" s="65"/>
    </row>
    <row r="97" spans="1:14">
      <c r="A97" s="14"/>
      <c r="B97" s="44"/>
      <c r="C97" s="44"/>
      <c r="D97" s="64"/>
      <c r="E97" s="64"/>
      <c r="F97" s="66"/>
      <c r="G97" s="44"/>
      <c r="H97" s="64"/>
      <c r="I97" s="64"/>
      <c r="J97" s="66"/>
      <c r="K97" s="44"/>
      <c r="L97" s="64"/>
      <c r="M97" s="64"/>
      <c r="N97" s="66"/>
    </row>
    <row r="98" spans="1:14">
      <c r="A98" s="14"/>
      <c r="B98" s="224" t="s">
        <v>1530</v>
      </c>
      <c r="C98" s="50"/>
      <c r="D98" s="61">
        <v>109.6</v>
      </c>
      <c r="E98" s="61"/>
      <c r="F98" s="50"/>
      <c r="G98" s="50"/>
      <c r="H98" s="61">
        <v>9.3000000000000007</v>
      </c>
      <c r="I98" s="61"/>
      <c r="J98" s="50"/>
      <c r="K98" s="50"/>
      <c r="L98" s="61">
        <v>33.700000000000003</v>
      </c>
      <c r="M98" s="61"/>
      <c r="N98" s="50"/>
    </row>
    <row r="99" spans="1:14" ht="15.75" thickBot="1">
      <c r="A99" s="14"/>
      <c r="B99" s="224"/>
      <c r="C99" s="50"/>
      <c r="D99" s="62"/>
      <c r="E99" s="62"/>
      <c r="F99" s="110"/>
      <c r="G99" s="50"/>
      <c r="H99" s="62"/>
      <c r="I99" s="62"/>
      <c r="J99" s="110"/>
      <c r="K99" s="50"/>
      <c r="L99" s="62"/>
      <c r="M99" s="62"/>
      <c r="N99" s="110"/>
    </row>
    <row r="100" spans="1:14">
      <c r="A100" s="14"/>
      <c r="B100" s="59" t="s">
        <v>1539</v>
      </c>
      <c r="C100" s="44"/>
      <c r="D100" s="112" t="s">
        <v>355</v>
      </c>
      <c r="E100" s="63">
        <v>291.60000000000002</v>
      </c>
      <c r="F100" s="65"/>
      <c r="G100" s="44"/>
      <c r="H100" s="112" t="s">
        <v>355</v>
      </c>
      <c r="I100" s="63">
        <v>115.3</v>
      </c>
      <c r="J100" s="65"/>
      <c r="K100" s="44"/>
      <c r="L100" s="112" t="s">
        <v>355</v>
      </c>
      <c r="M100" s="63">
        <v>107.6</v>
      </c>
      <c r="N100" s="65"/>
    </row>
    <row r="101" spans="1:14" ht="15.75" thickBot="1">
      <c r="A101" s="14"/>
      <c r="B101" s="59"/>
      <c r="C101" s="44"/>
      <c r="D101" s="113"/>
      <c r="E101" s="117"/>
      <c r="F101" s="116"/>
      <c r="G101" s="44"/>
      <c r="H101" s="113"/>
      <c r="I101" s="117"/>
      <c r="J101" s="116"/>
      <c r="K101" s="44"/>
      <c r="L101" s="113"/>
      <c r="M101" s="117"/>
      <c r="N101" s="116"/>
    </row>
    <row r="102" spans="1:14" ht="37.5" thickTop="1">
      <c r="A102" s="14"/>
      <c r="B102" s="21" t="s">
        <v>1540</v>
      </c>
      <c r="C102" s="38"/>
      <c r="D102" s="229"/>
      <c r="E102" s="229"/>
      <c r="F102" s="229"/>
      <c r="G102" s="38"/>
      <c r="H102" s="229"/>
      <c r="I102" s="229"/>
      <c r="J102" s="229"/>
      <c r="K102" s="38"/>
      <c r="L102" s="229"/>
      <c r="M102" s="229"/>
      <c r="N102" s="229"/>
    </row>
    <row r="103" spans="1:14">
      <c r="A103" s="14"/>
      <c r="B103" s="106" t="s">
        <v>1537</v>
      </c>
      <c r="C103" s="44"/>
      <c r="D103" s="59" t="s">
        <v>355</v>
      </c>
      <c r="E103" s="108">
        <v>1336.9</v>
      </c>
      <c r="F103" s="44"/>
      <c r="G103" s="44"/>
      <c r="H103" s="59" t="s">
        <v>355</v>
      </c>
      <c r="I103" s="108">
        <v>1687.7</v>
      </c>
      <c r="J103" s="44"/>
      <c r="K103" s="44"/>
      <c r="L103" s="59" t="s">
        <v>355</v>
      </c>
      <c r="M103" s="58">
        <v>755.1</v>
      </c>
      <c r="N103" s="44"/>
    </row>
    <row r="104" spans="1:14">
      <c r="A104" s="14"/>
      <c r="B104" s="106"/>
      <c r="C104" s="44"/>
      <c r="D104" s="59"/>
      <c r="E104" s="108"/>
      <c r="F104" s="44"/>
      <c r="G104" s="44"/>
      <c r="H104" s="59"/>
      <c r="I104" s="108"/>
      <c r="J104" s="44"/>
      <c r="K104" s="44"/>
      <c r="L104" s="59"/>
      <c r="M104" s="58"/>
      <c r="N104" s="44"/>
    </row>
    <row r="105" spans="1:14">
      <c r="A105" s="14"/>
      <c r="B105" s="107" t="s">
        <v>1538</v>
      </c>
      <c r="C105" s="50"/>
      <c r="D105" s="61">
        <v>385.7</v>
      </c>
      <c r="E105" s="61"/>
      <c r="F105" s="50"/>
      <c r="G105" s="50"/>
      <c r="H105" s="61">
        <v>313.7</v>
      </c>
      <c r="I105" s="61"/>
      <c r="J105" s="50"/>
      <c r="K105" s="50"/>
      <c r="L105" s="61">
        <v>224.6</v>
      </c>
      <c r="M105" s="61"/>
      <c r="N105" s="50"/>
    </row>
    <row r="106" spans="1:14" ht="15.75" thickBot="1">
      <c r="A106" s="14"/>
      <c r="B106" s="107"/>
      <c r="C106" s="50"/>
      <c r="D106" s="62"/>
      <c r="E106" s="62"/>
      <c r="F106" s="110"/>
      <c r="G106" s="50"/>
      <c r="H106" s="62"/>
      <c r="I106" s="62"/>
      <c r="J106" s="110"/>
      <c r="K106" s="50"/>
      <c r="L106" s="62"/>
      <c r="M106" s="62"/>
      <c r="N106" s="110"/>
    </row>
    <row r="107" spans="1:14">
      <c r="A107" s="14"/>
      <c r="B107" s="44"/>
      <c r="C107" s="44"/>
      <c r="D107" s="114">
        <v>1722.6</v>
      </c>
      <c r="E107" s="114"/>
      <c r="F107" s="65"/>
      <c r="G107" s="44"/>
      <c r="H107" s="114">
        <v>2001.4</v>
      </c>
      <c r="I107" s="114"/>
      <c r="J107" s="65"/>
      <c r="K107" s="44"/>
      <c r="L107" s="63">
        <v>979.7</v>
      </c>
      <c r="M107" s="63"/>
      <c r="N107" s="65"/>
    </row>
    <row r="108" spans="1:14">
      <c r="A108" s="14"/>
      <c r="B108" s="44"/>
      <c r="C108" s="44"/>
      <c r="D108" s="160"/>
      <c r="E108" s="160"/>
      <c r="F108" s="66"/>
      <c r="G108" s="44"/>
      <c r="H108" s="160"/>
      <c r="I108" s="160"/>
      <c r="J108" s="66"/>
      <c r="K108" s="44"/>
      <c r="L108" s="64"/>
      <c r="M108" s="64"/>
      <c r="N108" s="66"/>
    </row>
    <row r="109" spans="1:14">
      <c r="A109" s="14"/>
      <c r="B109" s="107" t="s">
        <v>1530</v>
      </c>
      <c r="C109" s="50"/>
      <c r="D109" s="61">
        <v>15</v>
      </c>
      <c r="E109" s="61"/>
      <c r="F109" s="50"/>
      <c r="G109" s="50"/>
      <c r="H109" s="61">
        <v>14.4</v>
      </c>
      <c r="I109" s="61"/>
      <c r="J109" s="50"/>
      <c r="K109" s="50"/>
      <c r="L109" s="61">
        <v>6.5</v>
      </c>
      <c r="M109" s="61"/>
      <c r="N109" s="50"/>
    </row>
    <row r="110" spans="1:14" ht="15.75" thickBot="1">
      <c r="A110" s="14"/>
      <c r="B110" s="107"/>
      <c r="C110" s="50"/>
      <c r="D110" s="62"/>
      <c r="E110" s="62"/>
      <c r="F110" s="110"/>
      <c r="G110" s="50"/>
      <c r="H110" s="62"/>
      <c r="I110" s="62"/>
      <c r="J110" s="110"/>
      <c r="K110" s="50"/>
      <c r="L110" s="62"/>
      <c r="M110" s="62"/>
      <c r="N110" s="110"/>
    </row>
    <row r="111" spans="1:14">
      <c r="A111" s="14"/>
      <c r="B111" s="59" t="s">
        <v>1541</v>
      </c>
      <c r="C111" s="44"/>
      <c r="D111" s="112" t="s">
        <v>355</v>
      </c>
      <c r="E111" s="114">
        <v>1737.6</v>
      </c>
      <c r="F111" s="65"/>
      <c r="G111" s="44"/>
      <c r="H111" s="112" t="s">
        <v>355</v>
      </c>
      <c r="I111" s="114">
        <v>2015.8</v>
      </c>
      <c r="J111" s="65"/>
      <c r="K111" s="44"/>
      <c r="L111" s="112" t="s">
        <v>355</v>
      </c>
      <c r="M111" s="63">
        <v>986.2</v>
      </c>
      <c r="N111" s="65"/>
    </row>
    <row r="112" spans="1:14" ht="15.75" thickBot="1">
      <c r="A112" s="14"/>
      <c r="B112" s="59"/>
      <c r="C112" s="44"/>
      <c r="D112" s="113"/>
      <c r="E112" s="115"/>
      <c r="F112" s="116"/>
      <c r="G112" s="44"/>
      <c r="H112" s="113"/>
      <c r="I112" s="115"/>
      <c r="J112" s="116"/>
      <c r="K112" s="44"/>
      <c r="L112" s="113"/>
      <c r="M112" s="117"/>
      <c r="N112" s="116"/>
    </row>
    <row r="113" spans="1:26" ht="15.75" thickTop="1">
      <c r="A113" s="14"/>
      <c r="B113" s="140" t="s">
        <v>275</v>
      </c>
      <c r="C113" s="140"/>
      <c r="D113" s="140"/>
      <c r="E113" s="140"/>
      <c r="F113" s="140"/>
      <c r="G113" s="140"/>
      <c r="H113" s="140"/>
      <c r="I113" s="140"/>
      <c r="J113" s="140"/>
      <c r="K113" s="140"/>
      <c r="L113" s="140"/>
      <c r="M113" s="140"/>
      <c r="N113" s="140"/>
      <c r="O113" s="140"/>
      <c r="P113" s="140"/>
      <c r="Q113" s="140"/>
      <c r="R113" s="140"/>
      <c r="S113" s="140"/>
      <c r="T113" s="140"/>
      <c r="U113" s="140"/>
      <c r="V113" s="140"/>
      <c r="W113" s="140"/>
      <c r="X113" s="140"/>
      <c r="Y113" s="140"/>
      <c r="Z113" s="140"/>
    </row>
    <row r="114" spans="1:26">
      <c r="A114" s="14"/>
      <c r="B114" s="16"/>
      <c r="C114" s="16"/>
    </row>
    <row r="115" spans="1:26" ht="123.75">
      <c r="A115" s="14"/>
      <c r="B115" s="24">
        <v>-1</v>
      </c>
      <c r="C115" s="25" t="s">
        <v>1542</v>
      </c>
    </row>
    <row r="116" spans="1:26">
      <c r="A116" s="14"/>
      <c r="B116" s="140" t="s">
        <v>1543</v>
      </c>
      <c r="C116" s="140"/>
      <c r="D116" s="140"/>
      <c r="E116" s="140"/>
      <c r="F116" s="140"/>
      <c r="G116" s="140"/>
      <c r="H116" s="140"/>
      <c r="I116" s="140"/>
      <c r="J116" s="140"/>
      <c r="K116" s="140"/>
      <c r="L116" s="140"/>
      <c r="M116" s="140"/>
      <c r="N116" s="140"/>
      <c r="O116" s="140"/>
      <c r="P116" s="140"/>
      <c r="Q116" s="140"/>
      <c r="R116" s="140"/>
      <c r="S116" s="140"/>
      <c r="T116" s="140"/>
      <c r="U116" s="140"/>
      <c r="V116" s="140"/>
      <c r="W116" s="140"/>
      <c r="X116" s="140"/>
      <c r="Y116" s="140"/>
      <c r="Z116" s="140"/>
    </row>
    <row r="117" spans="1:26">
      <c r="A117" s="14"/>
      <c r="B117" s="29" t="s">
        <v>1544</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row>
    <row r="118" spans="1:26">
      <c r="A118" s="14"/>
      <c r="B118" s="30" t="s">
        <v>1545</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c r="A119" s="14"/>
      <c r="B119" s="20"/>
      <c r="C119" s="20"/>
      <c r="D119" s="20"/>
      <c r="E119" s="20"/>
      <c r="F119" s="20"/>
      <c r="G119" s="20"/>
      <c r="H119" s="20"/>
      <c r="I119" s="20"/>
      <c r="J119" s="20"/>
      <c r="K119" s="20"/>
      <c r="L119" s="20"/>
      <c r="M119" s="20"/>
      <c r="N119" s="20"/>
    </row>
    <row r="120" spans="1:26">
      <c r="A120" s="14"/>
      <c r="B120" s="16"/>
      <c r="C120" s="16"/>
      <c r="D120" s="16"/>
      <c r="E120" s="16"/>
      <c r="F120" s="16"/>
      <c r="G120" s="16"/>
      <c r="H120" s="16"/>
      <c r="I120" s="16"/>
      <c r="J120" s="16"/>
      <c r="K120" s="16"/>
      <c r="L120" s="16"/>
      <c r="M120" s="16"/>
      <c r="N120" s="16"/>
    </row>
    <row r="121" spans="1:26" ht="15.75" thickBot="1">
      <c r="A121" s="14"/>
      <c r="B121" s="225"/>
      <c r="C121" s="19"/>
      <c r="D121" s="48">
        <v>2014</v>
      </c>
      <c r="E121" s="48"/>
      <c r="F121" s="48"/>
      <c r="G121" s="19"/>
      <c r="H121" s="48">
        <v>2013</v>
      </c>
      <c r="I121" s="48"/>
      <c r="J121" s="48"/>
      <c r="K121" s="19"/>
      <c r="L121" s="48">
        <v>2012</v>
      </c>
      <c r="M121" s="48"/>
      <c r="N121" s="48"/>
    </row>
    <row r="122" spans="1:26">
      <c r="A122" s="14"/>
      <c r="B122" s="49" t="s">
        <v>1546</v>
      </c>
      <c r="C122" s="50"/>
      <c r="D122" s="51" t="s">
        <v>355</v>
      </c>
      <c r="E122" s="71">
        <v>3559.8</v>
      </c>
      <c r="F122" s="55"/>
      <c r="G122" s="50"/>
      <c r="H122" s="51" t="s">
        <v>355</v>
      </c>
      <c r="I122" s="71">
        <v>2707.8</v>
      </c>
      <c r="J122" s="55"/>
      <c r="K122" s="50"/>
      <c r="L122" s="51" t="s">
        <v>355</v>
      </c>
      <c r="M122" s="71">
        <v>2054.5</v>
      </c>
      <c r="N122" s="55"/>
    </row>
    <row r="123" spans="1:26">
      <c r="A123" s="14"/>
      <c r="B123" s="49"/>
      <c r="C123" s="50"/>
      <c r="D123" s="49"/>
      <c r="E123" s="105"/>
      <c r="F123" s="50"/>
      <c r="G123" s="50"/>
      <c r="H123" s="49"/>
      <c r="I123" s="105"/>
      <c r="J123" s="50"/>
      <c r="K123" s="50"/>
      <c r="L123" s="49"/>
      <c r="M123" s="105"/>
      <c r="N123" s="50"/>
    </row>
    <row r="124" spans="1:26">
      <c r="A124" s="14"/>
      <c r="B124" s="59" t="s">
        <v>1547</v>
      </c>
      <c r="C124" s="44"/>
      <c r="D124" s="108">
        <v>1629.4</v>
      </c>
      <c r="E124" s="108"/>
      <c r="F124" s="44"/>
      <c r="G124" s="44"/>
      <c r="H124" s="58">
        <v>845.3</v>
      </c>
      <c r="I124" s="58"/>
      <c r="J124" s="44"/>
      <c r="K124" s="44"/>
      <c r="L124" s="58">
        <v>77</v>
      </c>
      <c r="M124" s="58"/>
      <c r="N124" s="44"/>
    </row>
    <row r="125" spans="1:26">
      <c r="A125" s="14"/>
      <c r="B125" s="59"/>
      <c r="C125" s="44"/>
      <c r="D125" s="108"/>
      <c r="E125" s="108"/>
      <c r="F125" s="44"/>
      <c r="G125" s="44"/>
      <c r="H125" s="58"/>
      <c r="I125" s="58"/>
      <c r="J125" s="44"/>
      <c r="K125" s="44"/>
      <c r="L125" s="58"/>
      <c r="M125" s="58"/>
      <c r="N125" s="44"/>
    </row>
    <row r="126" spans="1:26">
      <c r="A126" s="14"/>
      <c r="B126" s="49" t="s">
        <v>1548</v>
      </c>
      <c r="C126" s="50"/>
      <c r="D126" s="105">
        <v>1711.4</v>
      </c>
      <c r="E126" s="105"/>
      <c r="F126" s="50"/>
      <c r="G126" s="50"/>
      <c r="H126" s="105">
        <v>1086.5999999999999</v>
      </c>
      <c r="I126" s="105"/>
      <c r="J126" s="50"/>
      <c r="K126" s="50"/>
      <c r="L126" s="61">
        <v>475.7</v>
      </c>
      <c r="M126" s="61"/>
      <c r="N126" s="50"/>
    </row>
    <row r="127" spans="1:26">
      <c r="A127" s="14"/>
      <c r="B127" s="49"/>
      <c r="C127" s="50"/>
      <c r="D127" s="105"/>
      <c r="E127" s="105"/>
      <c r="F127" s="50"/>
      <c r="G127" s="50"/>
      <c r="H127" s="105"/>
      <c r="I127" s="105"/>
      <c r="J127" s="50"/>
      <c r="K127" s="50"/>
      <c r="L127" s="61"/>
      <c r="M127" s="61"/>
      <c r="N127" s="50"/>
    </row>
    <row r="128" spans="1:26">
      <c r="A128" s="14"/>
      <c r="B128" s="59" t="s">
        <v>1549</v>
      </c>
      <c r="C128" s="44"/>
      <c r="D128" s="108">
        <v>1203</v>
      </c>
      <c r="E128" s="108"/>
      <c r="F128" s="44"/>
      <c r="G128" s="44"/>
      <c r="H128" s="108">
        <v>1000.6</v>
      </c>
      <c r="I128" s="108"/>
      <c r="J128" s="44"/>
      <c r="K128" s="44"/>
      <c r="L128" s="58">
        <v>681.4</v>
      </c>
      <c r="M128" s="58"/>
      <c r="N128" s="44"/>
    </row>
    <row r="129" spans="1:26">
      <c r="A129" s="14"/>
      <c r="B129" s="59"/>
      <c r="C129" s="44"/>
      <c r="D129" s="108"/>
      <c r="E129" s="108"/>
      <c r="F129" s="44"/>
      <c r="G129" s="44"/>
      <c r="H129" s="108"/>
      <c r="I129" s="108"/>
      <c r="J129" s="44"/>
      <c r="K129" s="44"/>
      <c r="L129" s="58"/>
      <c r="M129" s="58"/>
      <c r="N129" s="44"/>
    </row>
    <row r="130" spans="1:26">
      <c r="A130" s="14"/>
      <c r="B130" s="49" t="s">
        <v>76</v>
      </c>
      <c r="C130" s="50"/>
      <c r="D130" s="61">
        <v>159.9</v>
      </c>
      <c r="E130" s="61"/>
      <c r="F130" s="50"/>
      <c r="G130" s="50"/>
      <c r="H130" s="61">
        <v>129.30000000000001</v>
      </c>
      <c r="I130" s="61"/>
      <c r="J130" s="50"/>
      <c r="K130" s="50"/>
      <c r="L130" s="61">
        <v>191.8</v>
      </c>
      <c r="M130" s="61"/>
      <c r="N130" s="50"/>
    </row>
    <row r="131" spans="1:26" ht="15.75" thickBot="1">
      <c r="A131" s="14"/>
      <c r="B131" s="49"/>
      <c r="C131" s="50"/>
      <c r="D131" s="62"/>
      <c r="E131" s="62"/>
      <c r="F131" s="110"/>
      <c r="G131" s="50"/>
      <c r="H131" s="62"/>
      <c r="I131" s="62"/>
      <c r="J131" s="110"/>
      <c r="K131" s="50"/>
      <c r="L131" s="62"/>
      <c r="M131" s="62"/>
      <c r="N131" s="110"/>
    </row>
    <row r="132" spans="1:26">
      <c r="A132" s="14"/>
      <c r="B132" s="44"/>
      <c r="C132" s="44"/>
      <c r="D132" s="112" t="s">
        <v>355</v>
      </c>
      <c r="E132" s="114">
        <v>8263.5</v>
      </c>
      <c r="F132" s="65"/>
      <c r="G132" s="44"/>
      <c r="H132" s="112" t="s">
        <v>355</v>
      </c>
      <c r="I132" s="114">
        <v>5769.6</v>
      </c>
      <c r="J132" s="65"/>
      <c r="K132" s="44"/>
      <c r="L132" s="112" t="s">
        <v>355</v>
      </c>
      <c r="M132" s="114">
        <v>3480.4</v>
      </c>
      <c r="N132" s="65"/>
    </row>
    <row r="133" spans="1:26" ht="15.75" thickBot="1">
      <c r="A133" s="14"/>
      <c r="B133" s="44"/>
      <c r="C133" s="44"/>
      <c r="D133" s="113"/>
      <c r="E133" s="115"/>
      <c r="F133" s="116"/>
      <c r="G133" s="44"/>
      <c r="H133" s="113"/>
      <c r="I133" s="115"/>
      <c r="J133" s="116"/>
      <c r="K133" s="44"/>
      <c r="L133" s="113"/>
      <c r="M133" s="115"/>
      <c r="N133" s="116"/>
    </row>
    <row r="134" spans="1:26" ht="15.75" thickTop="1">
      <c r="A134" s="14"/>
      <c r="B134" s="29" t="s">
        <v>1550</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row>
    <row r="135" spans="1:26">
      <c r="A135" s="14"/>
      <c r="B135" s="30" t="s">
        <v>1551</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row>
    <row r="136" spans="1:26">
      <c r="A136" s="14"/>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c r="A137" s="14"/>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row>
    <row r="138" spans="1:26" ht="15.75" thickBot="1">
      <c r="A138" s="14"/>
      <c r="B138" s="225"/>
      <c r="C138" s="19"/>
      <c r="D138" s="48" t="s">
        <v>1552</v>
      </c>
      <c r="E138" s="48"/>
      <c r="F138" s="48"/>
      <c r="G138" s="48"/>
      <c r="H138" s="48"/>
      <c r="I138" s="48"/>
      <c r="J138" s="48"/>
      <c r="K138" s="48"/>
      <c r="L138" s="48"/>
      <c r="M138" s="48"/>
      <c r="N138" s="48"/>
      <c r="O138" s="19"/>
      <c r="P138" s="48" t="s">
        <v>1553</v>
      </c>
      <c r="Q138" s="48"/>
      <c r="R138" s="48"/>
      <c r="S138" s="48"/>
      <c r="T138" s="48"/>
      <c r="U138" s="48"/>
      <c r="V138" s="48"/>
      <c r="W138" s="48"/>
      <c r="X138" s="48"/>
      <c r="Y138" s="48"/>
      <c r="Z138" s="48"/>
    </row>
    <row r="139" spans="1:26" ht="15.75" thickBot="1">
      <c r="A139" s="14"/>
      <c r="B139" s="225"/>
      <c r="C139" s="19"/>
      <c r="D139" s="137">
        <v>2014</v>
      </c>
      <c r="E139" s="137"/>
      <c r="F139" s="137"/>
      <c r="G139" s="19"/>
      <c r="H139" s="137">
        <v>2013</v>
      </c>
      <c r="I139" s="137"/>
      <c r="J139" s="137"/>
      <c r="K139" s="19"/>
      <c r="L139" s="137">
        <v>2012</v>
      </c>
      <c r="M139" s="137"/>
      <c r="N139" s="137"/>
      <c r="O139" s="19"/>
      <c r="P139" s="137">
        <v>2014</v>
      </c>
      <c r="Q139" s="137"/>
      <c r="R139" s="137"/>
      <c r="S139" s="19"/>
      <c r="T139" s="137">
        <v>2013</v>
      </c>
      <c r="U139" s="137"/>
      <c r="V139" s="137"/>
      <c r="W139" s="19"/>
      <c r="X139" s="137">
        <v>2012</v>
      </c>
      <c r="Y139" s="137"/>
      <c r="Z139" s="137"/>
    </row>
    <row r="140" spans="1:26">
      <c r="A140" s="14"/>
      <c r="B140" s="49" t="s">
        <v>1554</v>
      </c>
      <c r="C140" s="50"/>
      <c r="D140" s="51" t="s">
        <v>355</v>
      </c>
      <c r="E140" s="71">
        <v>4473</v>
      </c>
      <c r="F140" s="55"/>
      <c r="G140" s="50"/>
      <c r="H140" s="51" t="s">
        <v>355</v>
      </c>
      <c r="I140" s="71">
        <v>3194.5</v>
      </c>
      <c r="J140" s="55"/>
      <c r="K140" s="50"/>
      <c r="L140" s="51" t="s">
        <v>355</v>
      </c>
      <c r="M140" s="71">
        <v>1885.8</v>
      </c>
      <c r="N140" s="55"/>
      <c r="O140" s="50"/>
      <c r="P140" s="51" t="s">
        <v>355</v>
      </c>
      <c r="Q140" s="53">
        <v>718.2</v>
      </c>
      <c r="R140" s="55"/>
      <c r="S140" s="50"/>
      <c r="T140" s="51" t="s">
        <v>355</v>
      </c>
      <c r="U140" s="53">
        <v>592</v>
      </c>
      <c r="V140" s="55"/>
      <c r="W140" s="50"/>
      <c r="X140" s="51" t="s">
        <v>355</v>
      </c>
      <c r="Y140" s="53">
        <v>60.4</v>
      </c>
      <c r="Z140" s="55"/>
    </row>
    <row r="141" spans="1:26">
      <c r="A141" s="14"/>
      <c r="B141" s="49"/>
      <c r="C141" s="50"/>
      <c r="D141" s="52"/>
      <c r="E141" s="132"/>
      <c r="F141" s="56"/>
      <c r="G141" s="50"/>
      <c r="H141" s="52"/>
      <c r="I141" s="132"/>
      <c r="J141" s="56"/>
      <c r="K141" s="50"/>
      <c r="L141" s="52"/>
      <c r="M141" s="132"/>
      <c r="N141" s="56"/>
      <c r="O141" s="50"/>
      <c r="P141" s="52"/>
      <c r="Q141" s="54"/>
      <c r="R141" s="56"/>
      <c r="S141" s="50"/>
      <c r="T141" s="52"/>
      <c r="U141" s="54"/>
      <c r="V141" s="56"/>
      <c r="W141" s="50"/>
      <c r="X141" s="52"/>
      <c r="Y141" s="54"/>
      <c r="Z141" s="56"/>
    </row>
    <row r="142" spans="1:26">
      <c r="A142" s="14"/>
      <c r="B142" s="59" t="s">
        <v>1351</v>
      </c>
      <c r="C142" s="44"/>
      <c r="D142" s="58">
        <v>375.1</v>
      </c>
      <c r="E142" s="58"/>
      <c r="F142" s="44"/>
      <c r="G142" s="44"/>
      <c r="H142" s="58">
        <v>387.4</v>
      </c>
      <c r="I142" s="58"/>
      <c r="J142" s="44"/>
      <c r="K142" s="44"/>
      <c r="L142" s="58">
        <v>349.1</v>
      </c>
      <c r="M142" s="58"/>
      <c r="N142" s="44"/>
      <c r="O142" s="44"/>
      <c r="P142" s="58">
        <v>83.7</v>
      </c>
      <c r="Q142" s="58"/>
      <c r="R142" s="44"/>
      <c r="S142" s="44"/>
      <c r="T142" s="58">
        <v>87.7</v>
      </c>
      <c r="U142" s="58"/>
      <c r="V142" s="44"/>
      <c r="W142" s="44"/>
      <c r="X142" s="58">
        <v>109.7</v>
      </c>
      <c r="Y142" s="58"/>
      <c r="Z142" s="44"/>
    </row>
    <row r="143" spans="1:26">
      <c r="A143" s="14"/>
      <c r="B143" s="59"/>
      <c r="C143" s="44"/>
      <c r="D143" s="58"/>
      <c r="E143" s="58"/>
      <c r="F143" s="44"/>
      <c r="G143" s="44"/>
      <c r="H143" s="58"/>
      <c r="I143" s="58"/>
      <c r="J143" s="44"/>
      <c r="K143" s="44"/>
      <c r="L143" s="58"/>
      <c r="M143" s="58"/>
      <c r="N143" s="44"/>
      <c r="O143" s="44"/>
      <c r="P143" s="58"/>
      <c r="Q143" s="58"/>
      <c r="R143" s="44"/>
      <c r="S143" s="44"/>
      <c r="T143" s="58"/>
      <c r="U143" s="58"/>
      <c r="V143" s="44"/>
      <c r="W143" s="44"/>
      <c r="X143" s="58"/>
      <c r="Y143" s="58"/>
      <c r="Z143" s="44"/>
    </row>
    <row r="144" spans="1:26">
      <c r="A144" s="14"/>
      <c r="B144" s="49" t="s">
        <v>1555</v>
      </c>
      <c r="C144" s="50"/>
      <c r="D144" s="61">
        <v>276.2</v>
      </c>
      <c r="E144" s="61"/>
      <c r="F144" s="50"/>
      <c r="G144" s="50"/>
      <c r="H144" s="61">
        <v>268.8</v>
      </c>
      <c r="I144" s="61"/>
      <c r="J144" s="50"/>
      <c r="K144" s="50"/>
      <c r="L144" s="61">
        <v>199.3</v>
      </c>
      <c r="M144" s="61"/>
      <c r="N144" s="50"/>
      <c r="O144" s="50"/>
      <c r="P144" s="61">
        <v>99.4</v>
      </c>
      <c r="Q144" s="61"/>
      <c r="R144" s="50"/>
      <c r="S144" s="50"/>
      <c r="T144" s="61">
        <v>110</v>
      </c>
      <c r="U144" s="61"/>
      <c r="V144" s="50"/>
      <c r="W144" s="50"/>
      <c r="X144" s="61">
        <v>110.9</v>
      </c>
      <c r="Y144" s="61"/>
      <c r="Z144" s="50"/>
    </row>
    <row r="145" spans="1:26">
      <c r="A145" s="14"/>
      <c r="B145" s="49"/>
      <c r="C145" s="50"/>
      <c r="D145" s="61"/>
      <c r="E145" s="61"/>
      <c r="F145" s="50"/>
      <c r="G145" s="50"/>
      <c r="H145" s="61"/>
      <c r="I145" s="61"/>
      <c r="J145" s="50"/>
      <c r="K145" s="50"/>
      <c r="L145" s="61"/>
      <c r="M145" s="61"/>
      <c r="N145" s="50"/>
      <c r="O145" s="50"/>
      <c r="P145" s="61"/>
      <c r="Q145" s="61"/>
      <c r="R145" s="50"/>
      <c r="S145" s="50"/>
      <c r="T145" s="61"/>
      <c r="U145" s="61"/>
      <c r="V145" s="50"/>
      <c r="W145" s="50"/>
      <c r="X145" s="61"/>
      <c r="Y145" s="61"/>
      <c r="Z145" s="50"/>
    </row>
    <row r="146" spans="1:26">
      <c r="A146" s="14"/>
      <c r="B146" s="59" t="s">
        <v>1556</v>
      </c>
      <c r="C146" s="44"/>
      <c r="D146" s="58">
        <v>275.10000000000002</v>
      </c>
      <c r="E146" s="58"/>
      <c r="F146" s="44"/>
      <c r="G146" s="44"/>
      <c r="H146" s="58">
        <v>202.8</v>
      </c>
      <c r="I146" s="58"/>
      <c r="J146" s="44"/>
      <c r="K146" s="44"/>
      <c r="L146" s="58">
        <v>71.2</v>
      </c>
      <c r="M146" s="58"/>
      <c r="N146" s="44"/>
      <c r="O146" s="44"/>
      <c r="P146" s="58">
        <v>4.5999999999999996</v>
      </c>
      <c r="Q146" s="58"/>
      <c r="R146" s="44"/>
      <c r="S146" s="44"/>
      <c r="T146" s="58">
        <v>7</v>
      </c>
      <c r="U146" s="58"/>
      <c r="V146" s="44"/>
      <c r="W146" s="44"/>
      <c r="X146" s="58">
        <v>0.2</v>
      </c>
      <c r="Y146" s="58"/>
      <c r="Z146" s="44"/>
    </row>
    <row r="147" spans="1:26">
      <c r="A147" s="14"/>
      <c r="B147" s="59"/>
      <c r="C147" s="44"/>
      <c r="D147" s="58"/>
      <c r="E147" s="58"/>
      <c r="F147" s="44"/>
      <c r="G147" s="44"/>
      <c r="H147" s="58"/>
      <c r="I147" s="58"/>
      <c r="J147" s="44"/>
      <c r="K147" s="44"/>
      <c r="L147" s="58"/>
      <c r="M147" s="58"/>
      <c r="N147" s="44"/>
      <c r="O147" s="44"/>
      <c r="P147" s="58"/>
      <c r="Q147" s="58"/>
      <c r="R147" s="44"/>
      <c r="S147" s="44"/>
      <c r="T147" s="58"/>
      <c r="U147" s="58"/>
      <c r="V147" s="44"/>
      <c r="W147" s="44"/>
      <c r="X147" s="58"/>
      <c r="Y147" s="58"/>
      <c r="Z147" s="44"/>
    </row>
    <row r="148" spans="1:26">
      <c r="A148" s="14"/>
      <c r="B148" s="49" t="s">
        <v>1557</v>
      </c>
      <c r="C148" s="50"/>
      <c r="D148" s="61">
        <v>248.7</v>
      </c>
      <c r="E148" s="61"/>
      <c r="F148" s="50"/>
      <c r="G148" s="50"/>
      <c r="H148" s="61">
        <v>104.9</v>
      </c>
      <c r="I148" s="61"/>
      <c r="J148" s="50"/>
      <c r="K148" s="50"/>
      <c r="L148" s="61">
        <v>12.2</v>
      </c>
      <c r="M148" s="61"/>
      <c r="N148" s="50"/>
      <c r="O148" s="50"/>
      <c r="P148" s="61">
        <v>1.2</v>
      </c>
      <c r="Q148" s="61"/>
      <c r="R148" s="50"/>
      <c r="S148" s="50"/>
      <c r="T148" s="61">
        <v>1.3</v>
      </c>
      <c r="U148" s="61"/>
      <c r="V148" s="50"/>
      <c r="W148" s="50"/>
      <c r="X148" s="61" t="s">
        <v>361</v>
      </c>
      <c r="Y148" s="61"/>
      <c r="Z148" s="50"/>
    </row>
    <row r="149" spans="1:26">
      <c r="A149" s="14"/>
      <c r="B149" s="49"/>
      <c r="C149" s="50"/>
      <c r="D149" s="61"/>
      <c r="E149" s="61"/>
      <c r="F149" s="50"/>
      <c r="G149" s="50"/>
      <c r="H149" s="61"/>
      <c r="I149" s="61"/>
      <c r="J149" s="50"/>
      <c r="K149" s="50"/>
      <c r="L149" s="61"/>
      <c r="M149" s="61"/>
      <c r="N149" s="50"/>
      <c r="O149" s="50"/>
      <c r="P149" s="61"/>
      <c r="Q149" s="61"/>
      <c r="R149" s="50"/>
      <c r="S149" s="50"/>
      <c r="T149" s="61"/>
      <c r="U149" s="61"/>
      <c r="V149" s="50"/>
      <c r="W149" s="50"/>
      <c r="X149" s="61"/>
      <c r="Y149" s="61"/>
      <c r="Z149" s="50"/>
    </row>
    <row r="150" spans="1:26">
      <c r="A150" s="14"/>
      <c r="B150" s="59" t="s">
        <v>1357</v>
      </c>
      <c r="C150" s="44"/>
      <c r="D150" s="58">
        <v>232</v>
      </c>
      <c r="E150" s="58"/>
      <c r="F150" s="44"/>
      <c r="G150" s="44"/>
      <c r="H150" s="58">
        <v>91</v>
      </c>
      <c r="I150" s="58"/>
      <c r="J150" s="44"/>
      <c r="K150" s="44"/>
      <c r="L150" s="58">
        <v>0.6</v>
      </c>
      <c r="M150" s="58"/>
      <c r="N150" s="44"/>
      <c r="O150" s="44"/>
      <c r="P150" s="58">
        <v>39.6</v>
      </c>
      <c r="Q150" s="58"/>
      <c r="R150" s="44"/>
      <c r="S150" s="44"/>
      <c r="T150" s="58">
        <v>44.3</v>
      </c>
      <c r="U150" s="58"/>
      <c r="V150" s="44"/>
      <c r="W150" s="44"/>
      <c r="X150" s="58" t="s">
        <v>361</v>
      </c>
      <c r="Y150" s="58"/>
      <c r="Z150" s="44"/>
    </row>
    <row r="151" spans="1:26">
      <c r="A151" s="14"/>
      <c r="B151" s="59"/>
      <c r="C151" s="44"/>
      <c r="D151" s="58"/>
      <c r="E151" s="58"/>
      <c r="F151" s="44"/>
      <c r="G151" s="44"/>
      <c r="H151" s="58"/>
      <c r="I151" s="58"/>
      <c r="J151" s="44"/>
      <c r="K151" s="44"/>
      <c r="L151" s="58"/>
      <c r="M151" s="58"/>
      <c r="N151" s="44"/>
      <c r="O151" s="44"/>
      <c r="P151" s="58"/>
      <c r="Q151" s="58"/>
      <c r="R151" s="44"/>
      <c r="S151" s="44"/>
      <c r="T151" s="58"/>
      <c r="U151" s="58"/>
      <c r="V151" s="44"/>
      <c r="W151" s="44"/>
      <c r="X151" s="58"/>
      <c r="Y151" s="58"/>
      <c r="Z151" s="44"/>
    </row>
    <row r="152" spans="1:26">
      <c r="A152" s="14"/>
      <c r="B152" s="49" t="s">
        <v>1558</v>
      </c>
      <c r="C152" s="50"/>
      <c r="D152" s="61">
        <v>221.6</v>
      </c>
      <c r="E152" s="61"/>
      <c r="F152" s="50"/>
      <c r="G152" s="50"/>
      <c r="H152" s="61">
        <v>200.9</v>
      </c>
      <c r="I152" s="61"/>
      <c r="J152" s="50"/>
      <c r="K152" s="50"/>
      <c r="L152" s="61">
        <v>167.4</v>
      </c>
      <c r="M152" s="61"/>
      <c r="N152" s="50"/>
      <c r="O152" s="50"/>
      <c r="P152" s="61">
        <v>73.8</v>
      </c>
      <c r="Q152" s="61"/>
      <c r="R152" s="50"/>
      <c r="S152" s="50"/>
      <c r="T152" s="61">
        <v>82.5</v>
      </c>
      <c r="U152" s="61"/>
      <c r="V152" s="50"/>
      <c r="W152" s="50"/>
      <c r="X152" s="61">
        <v>73.900000000000006</v>
      </c>
      <c r="Y152" s="61"/>
      <c r="Z152" s="50"/>
    </row>
    <row r="153" spans="1:26">
      <c r="A153" s="14"/>
      <c r="B153" s="49"/>
      <c r="C153" s="50"/>
      <c r="D153" s="61"/>
      <c r="E153" s="61"/>
      <c r="F153" s="50"/>
      <c r="G153" s="50"/>
      <c r="H153" s="61"/>
      <c r="I153" s="61"/>
      <c r="J153" s="50"/>
      <c r="K153" s="50"/>
      <c r="L153" s="61"/>
      <c r="M153" s="61"/>
      <c r="N153" s="50"/>
      <c r="O153" s="50"/>
      <c r="P153" s="61"/>
      <c r="Q153" s="61"/>
      <c r="R153" s="50"/>
      <c r="S153" s="50"/>
      <c r="T153" s="61"/>
      <c r="U153" s="61"/>
      <c r="V153" s="50"/>
      <c r="W153" s="50"/>
      <c r="X153" s="61"/>
      <c r="Y153" s="61"/>
      <c r="Z153" s="50"/>
    </row>
    <row r="154" spans="1:26">
      <c r="A154" s="14"/>
      <c r="B154" s="59" t="s">
        <v>1356</v>
      </c>
      <c r="C154" s="44"/>
      <c r="D154" s="58">
        <v>204.7</v>
      </c>
      <c r="E154" s="58"/>
      <c r="F154" s="44"/>
      <c r="G154" s="44"/>
      <c r="H154" s="58">
        <v>86.9</v>
      </c>
      <c r="I154" s="58"/>
      <c r="J154" s="44"/>
      <c r="K154" s="44"/>
      <c r="L154" s="58">
        <v>2.5</v>
      </c>
      <c r="M154" s="58"/>
      <c r="N154" s="44"/>
      <c r="O154" s="44"/>
      <c r="P154" s="58">
        <v>36</v>
      </c>
      <c r="Q154" s="58"/>
      <c r="R154" s="44"/>
      <c r="S154" s="44"/>
      <c r="T154" s="58">
        <v>40.5</v>
      </c>
      <c r="U154" s="58"/>
      <c r="V154" s="44"/>
      <c r="W154" s="44"/>
      <c r="X154" s="58" t="s">
        <v>361</v>
      </c>
      <c r="Y154" s="58"/>
      <c r="Z154" s="44"/>
    </row>
    <row r="155" spans="1:26">
      <c r="A155" s="14"/>
      <c r="B155" s="59"/>
      <c r="C155" s="44"/>
      <c r="D155" s="58"/>
      <c r="E155" s="58"/>
      <c r="F155" s="44"/>
      <c r="G155" s="44"/>
      <c r="H155" s="58"/>
      <c r="I155" s="58"/>
      <c r="J155" s="44"/>
      <c r="K155" s="44"/>
      <c r="L155" s="58"/>
      <c r="M155" s="58"/>
      <c r="N155" s="44"/>
      <c r="O155" s="44"/>
      <c r="P155" s="58"/>
      <c r="Q155" s="58"/>
      <c r="R155" s="44"/>
      <c r="S155" s="44"/>
      <c r="T155" s="58"/>
      <c r="U155" s="58"/>
      <c r="V155" s="44"/>
      <c r="W155" s="44"/>
      <c r="X155" s="58"/>
      <c r="Y155" s="58"/>
      <c r="Z155" s="44"/>
    </row>
    <row r="156" spans="1:26">
      <c r="A156" s="14"/>
      <c r="B156" s="49" t="s">
        <v>1355</v>
      </c>
      <c r="C156" s="50"/>
      <c r="D156" s="61">
        <v>204.4</v>
      </c>
      <c r="E156" s="61"/>
      <c r="F156" s="50"/>
      <c r="G156" s="50"/>
      <c r="H156" s="61">
        <v>130.9</v>
      </c>
      <c r="I156" s="61"/>
      <c r="J156" s="50"/>
      <c r="K156" s="50"/>
      <c r="L156" s="61">
        <v>1.9</v>
      </c>
      <c r="M156" s="61"/>
      <c r="N156" s="50"/>
      <c r="O156" s="50"/>
      <c r="P156" s="61">
        <v>73.5</v>
      </c>
      <c r="Q156" s="61"/>
      <c r="R156" s="50"/>
      <c r="S156" s="50"/>
      <c r="T156" s="61">
        <v>83.8</v>
      </c>
      <c r="U156" s="61"/>
      <c r="V156" s="50"/>
      <c r="W156" s="50"/>
      <c r="X156" s="61" t="s">
        <v>361</v>
      </c>
      <c r="Y156" s="61"/>
      <c r="Z156" s="50"/>
    </row>
    <row r="157" spans="1:26">
      <c r="A157" s="14"/>
      <c r="B157" s="49"/>
      <c r="C157" s="50"/>
      <c r="D157" s="61"/>
      <c r="E157" s="61"/>
      <c r="F157" s="50"/>
      <c r="G157" s="50"/>
      <c r="H157" s="61"/>
      <c r="I157" s="61"/>
      <c r="J157" s="50"/>
      <c r="K157" s="50"/>
      <c r="L157" s="61"/>
      <c r="M157" s="61"/>
      <c r="N157" s="50"/>
      <c r="O157" s="50"/>
      <c r="P157" s="61"/>
      <c r="Q157" s="61"/>
      <c r="R157" s="50"/>
      <c r="S157" s="50"/>
      <c r="T157" s="61"/>
      <c r="U157" s="61"/>
      <c r="V157" s="50"/>
      <c r="W157" s="50"/>
      <c r="X157" s="61"/>
      <c r="Y157" s="61"/>
      <c r="Z157" s="50"/>
    </row>
    <row r="158" spans="1:26">
      <c r="A158" s="14"/>
      <c r="B158" s="59" t="s">
        <v>1559</v>
      </c>
      <c r="C158" s="44"/>
      <c r="D158" s="58">
        <v>196.3</v>
      </c>
      <c r="E158" s="58"/>
      <c r="F158" s="44"/>
      <c r="G158" s="44"/>
      <c r="H158" s="58">
        <v>178.2</v>
      </c>
      <c r="I158" s="58"/>
      <c r="J158" s="44"/>
      <c r="K158" s="44"/>
      <c r="L158" s="58">
        <v>184.1</v>
      </c>
      <c r="M158" s="58"/>
      <c r="N158" s="44"/>
      <c r="O158" s="44"/>
      <c r="P158" s="58">
        <v>4.4000000000000004</v>
      </c>
      <c r="Q158" s="58"/>
      <c r="R158" s="44"/>
      <c r="S158" s="44"/>
      <c r="T158" s="58">
        <v>3.4</v>
      </c>
      <c r="U158" s="58"/>
      <c r="V158" s="44"/>
      <c r="W158" s="44"/>
      <c r="X158" s="58">
        <v>4.4000000000000004</v>
      </c>
      <c r="Y158" s="58"/>
      <c r="Z158" s="44"/>
    </row>
    <row r="159" spans="1:26">
      <c r="A159" s="14"/>
      <c r="B159" s="59"/>
      <c r="C159" s="44"/>
      <c r="D159" s="58"/>
      <c r="E159" s="58"/>
      <c r="F159" s="44"/>
      <c r="G159" s="44"/>
      <c r="H159" s="58"/>
      <c r="I159" s="58"/>
      <c r="J159" s="44"/>
      <c r="K159" s="44"/>
      <c r="L159" s="58"/>
      <c r="M159" s="58"/>
      <c r="N159" s="44"/>
      <c r="O159" s="44"/>
      <c r="P159" s="58"/>
      <c r="Q159" s="58"/>
      <c r="R159" s="44"/>
      <c r="S159" s="44"/>
      <c r="T159" s="58"/>
      <c r="U159" s="58"/>
      <c r="V159" s="44"/>
      <c r="W159" s="44"/>
      <c r="X159" s="58"/>
      <c r="Y159" s="58"/>
      <c r="Z159" s="44"/>
    </row>
    <row r="160" spans="1:26">
      <c r="A160" s="14"/>
      <c r="B160" s="49" t="s">
        <v>1353</v>
      </c>
      <c r="C160" s="50"/>
      <c r="D160" s="61">
        <v>161</v>
      </c>
      <c r="E160" s="61"/>
      <c r="F160" s="50"/>
      <c r="G160" s="50"/>
      <c r="H160" s="61">
        <v>155.6</v>
      </c>
      <c r="I160" s="61"/>
      <c r="J160" s="50"/>
      <c r="K160" s="50"/>
      <c r="L160" s="61">
        <v>135.1</v>
      </c>
      <c r="M160" s="61"/>
      <c r="N160" s="50"/>
      <c r="O160" s="50"/>
      <c r="P160" s="61">
        <v>31.4</v>
      </c>
      <c r="Q160" s="61"/>
      <c r="R160" s="50"/>
      <c r="S160" s="50"/>
      <c r="T160" s="61">
        <v>41.4</v>
      </c>
      <c r="U160" s="61"/>
      <c r="V160" s="50"/>
      <c r="W160" s="50"/>
      <c r="X160" s="61">
        <v>46</v>
      </c>
      <c r="Y160" s="61"/>
      <c r="Z160" s="50"/>
    </row>
    <row r="161" spans="1:26">
      <c r="A161" s="14"/>
      <c r="B161" s="49"/>
      <c r="C161" s="50"/>
      <c r="D161" s="61"/>
      <c r="E161" s="61"/>
      <c r="F161" s="50"/>
      <c r="G161" s="50"/>
      <c r="H161" s="61"/>
      <c r="I161" s="61"/>
      <c r="J161" s="50"/>
      <c r="K161" s="50"/>
      <c r="L161" s="61"/>
      <c r="M161" s="61"/>
      <c r="N161" s="50"/>
      <c r="O161" s="50"/>
      <c r="P161" s="61"/>
      <c r="Q161" s="61"/>
      <c r="R161" s="50"/>
      <c r="S161" s="50"/>
      <c r="T161" s="61"/>
      <c r="U161" s="61"/>
      <c r="V161" s="50"/>
      <c r="W161" s="50"/>
      <c r="X161" s="61"/>
      <c r="Y161" s="61"/>
      <c r="Z161" s="50"/>
    </row>
    <row r="162" spans="1:26">
      <c r="A162" s="14"/>
      <c r="B162" s="59" t="s">
        <v>1560</v>
      </c>
      <c r="C162" s="44"/>
      <c r="D162" s="58">
        <v>114.2</v>
      </c>
      <c r="E162" s="58"/>
      <c r="F162" s="44"/>
      <c r="G162" s="44"/>
      <c r="H162" s="58">
        <v>47</v>
      </c>
      <c r="I162" s="58"/>
      <c r="J162" s="44"/>
      <c r="K162" s="44"/>
      <c r="L162" s="58">
        <v>19.2</v>
      </c>
      <c r="M162" s="58"/>
      <c r="N162" s="44"/>
      <c r="O162" s="44"/>
      <c r="P162" s="58">
        <v>11</v>
      </c>
      <c r="Q162" s="58"/>
      <c r="R162" s="44"/>
      <c r="S162" s="44"/>
      <c r="T162" s="58">
        <v>12.2</v>
      </c>
      <c r="U162" s="58"/>
      <c r="V162" s="44"/>
      <c r="W162" s="44"/>
      <c r="X162" s="58" t="s">
        <v>361</v>
      </c>
      <c r="Y162" s="58"/>
      <c r="Z162" s="44"/>
    </row>
    <row r="163" spans="1:26">
      <c r="A163" s="14"/>
      <c r="B163" s="59"/>
      <c r="C163" s="44"/>
      <c r="D163" s="58"/>
      <c r="E163" s="58"/>
      <c r="F163" s="44"/>
      <c r="G163" s="44"/>
      <c r="H163" s="58"/>
      <c r="I163" s="58"/>
      <c r="J163" s="44"/>
      <c r="K163" s="44"/>
      <c r="L163" s="58"/>
      <c r="M163" s="58"/>
      <c r="N163" s="44"/>
      <c r="O163" s="44"/>
      <c r="P163" s="58"/>
      <c r="Q163" s="58"/>
      <c r="R163" s="44"/>
      <c r="S163" s="44"/>
      <c r="T163" s="58"/>
      <c r="U163" s="58"/>
      <c r="V163" s="44"/>
      <c r="W163" s="44"/>
      <c r="X163" s="58"/>
      <c r="Y163" s="58"/>
      <c r="Z163" s="44"/>
    </row>
    <row r="164" spans="1:26">
      <c r="A164" s="14"/>
      <c r="B164" s="49" t="s">
        <v>1561</v>
      </c>
      <c r="C164" s="50"/>
      <c r="D164" s="61">
        <v>98</v>
      </c>
      <c r="E164" s="61"/>
      <c r="F164" s="50"/>
      <c r="G164" s="50"/>
      <c r="H164" s="61">
        <v>37.200000000000003</v>
      </c>
      <c r="I164" s="61"/>
      <c r="J164" s="50"/>
      <c r="K164" s="50"/>
      <c r="L164" s="61">
        <v>2.2999999999999998</v>
      </c>
      <c r="M164" s="61"/>
      <c r="N164" s="50"/>
      <c r="O164" s="50"/>
      <c r="P164" s="61">
        <v>23.1</v>
      </c>
      <c r="Q164" s="61"/>
      <c r="R164" s="50"/>
      <c r="S164" s="50"/>
      <c r="T164" s="61">
        <v>25.3</v>
      </c>
      <c r="U164" s="61"/>
      <c r="V164" s="50"/>
      <c r="W164" s="50"/>
      <c r="X164" s="61" t="s">
        <v>361</v>
      </c>
      <c r="Y164" s="61"/>
      <c r="Z164" s="50"/>
    </row>
    <row r="165" spans="1:26">
      <c r="A165" s="14"/>
      <c r="B165" s="49"/>
      <c r="C165" s="50"/>
      <c r="D165" s="61"/>
      <c r="E165" s="61"/>
      <c r="F165" s="50"/>
      <c r="G165" s="50"/>
      <c r="H165" s="61"/>
      <c r="I165" s="61"/>
      <c r="J165" s="50"/>
      <c r="K165" s="50"/>
      <c r="L165" s="61"/>
      <c r="M165" s="61"/>
      <c r="N165" s="50"/>
      <c r="O165" s="50"/>
      <c r="P165" s="61"/>
      <c r="Q165" s="61"/>
      <c r="R165" s="50"/>
      <c r="S165" s="50"/>
      <c r="T165" s="61"/>
      <c r="U165" s="61"/>
      <c r="V165" s="50"/>
      <c r="W165" s="50"/>
      <c r="X165" s="61"/>
      <c r="Y165" s="61"/>
      <c r="Z165" s="50"/>
    </row>
    <row r="166" spans="1:26">
      <c r="A166" s="14"/>
      <c r="B166" s="57" t="s">
        <v>1562</v>
      </c>
      <c r="C166" s="44"/>
      <c r="D166" s="108">
        <v>1183.2</v>
      </c>
      <c r="E166" s="108"/>
      <c r="F166" s="44"/>
      <c r="G166" s="44"/>
      <c r="H166" s="58">
        <v>683.5</v>
      </c>
      <c r="I166" s="58"/>
      <c r="J166" s="44"/>
      <c r="K166" s="44"/>
      <c r="L166" s="58">
        <v>449.7</v>
      </c>
      <c r="M166" s="58"/>
      <c r="N166" s="44"/>
      <c r="O166" s="44"/>
      <c r="P166" s="58">
        <v>110.6</v>
      </c>
      <c r="Q166" s="58"/>
      <c r="R166" s="44"/>
      <c r="S166" s="44"/>
      <c r="T166" s="58">
        <v>102.8</v>
      </c>
      <c r="U166" s="58"/>
      <c r="V166" s="44"/>
      <c r="W166" s="44"/>
      <c r="X166" s="58">
        <v>57.2</v>
      </c>
      <c r="Y166" s="58"/>
      <c r="Z166" s="44"/>
    </row>
    <row r="167" spans="1:26" ht="15.75" thickBot="1">
      <c r="A167" s="14"/>
      <c r="B167" s="57"/>
      <c r="C167" s="44"/>
      <c r="D167" s="133"/>
      <c r="E167" s="133"/>
      <c r="F167" s="68"/>
      <c r="G167" s="44"/>
      <c r="H167" s="67"/>
      <c r="I167" s="67"/>
      <c r="J167" s="68"/>
      <c r="K167" s="44"/>
      <c r="L167" s="67"/>
      <c r="M167" s="67"/>
      <c r="N167" s="68"/>
      <c r="O167" s="44"/>
      <c r="P167" s="67"/>
      <c r="Q167" s="67"/>
      <c r="R167" s="68"/>
      <c r="S167" s="44"/>
      <c r="T167" s="67"/>
      <c r="U167" s="67"/>
      <c r="V167" s="68"/>
      <c r="W167" s="44"/>
      <c r="X167" s="67"/>
      <c r="Y167" s="67"/>
      <c r="Z167" s="68"/>
    </row>
    <row r="168" spans="1:26">
      <c r="A168" s="14"/>
      <c r="B168" s="50"/>
      <c r="C168" s="50"/>
      <c r="D168" s="51" t="s">
        <v>355</v>
      </c>
      <c r="E168" s="71">
        <v>8263.5</v>
      </c>
      <c r="F168" s="55"/>
      <c r="G168" s="50"/>
      <c r="H168" s="51" t="s">
        <v>355</v>
      </c>
      <c r="I168" s="71">
        <v>5769.6</v>
      </c>
      <c r="J168" s="55"/>
      <c r="K168" s="50"/>
      <c r="L168" s="51" t="s">
        <v>355</v>
      </c>
      <c r="M168" s="71">
        <v>3480.4</v>
      </c>
      <c r="N168" s="55"/>
      <c r="O168" s="50"/>
      <c r="P168" s="51" t="s">
        <v>355</v>
      </c>
      <c r="Q168" s="71">
        <v>1310.5</v>
      </c>
      <c r="R168" s="55"/>
      <c r="S168" s="50"/>
      <c r="T168" s="51" t="s">
        <v>355</v>
      </c>
      <c r="U168" s="71">
        <v>1234.2</v>
      </c>
      <c r="V168" s="55"/>
      <c r="W168" s="50"/>
      <c r="X168" s="51" t="s">
        <v>355</v>
      </c>
      <c r="Y168" s="53">
        <v>462.7</v>
      </c>
      <c r="Z168" s="55"/>
    </row>
    <row r="169" spans="1:26" ht="15.75" thickBot="1">
      <c r="A169" s="14"/>
      <c r="B169" s="50"/>
      <c r="C169" s="50"/>
      <c r="D169" s="70"/>
      <c r="E169" s="72"/>
      <c r="F169" s="73"/>
      <c r="G169" s="50"/>
      <c r="H169" s="70"/>
      <c r="I169" s="72"/>
      <c r="J169" s="73"/>
      <c r="K169" s="50"/>
      <c r="L169" s="70"/>
      <c r="M169" s="72"/>
      <c r="N169" s="73"/>
      <c r="O169" s="50"/>
      <c r="P169" s="70"/>
      <c r="Q169" s="72"/>
      <c r="R169" s="73"/>
      <c r="S169" s="50"/>
      <c r="T169" s="70"/>
      <c r="U169" s="72"/>
      <c r="V169" s="73"/>
      <c r="W169" s="50"/>
      <c r="X169" s="70"/>
      <c r="Y169" s="74"/>
      <c r="Z169" s="73"/>
    </row>
    <row r="170" spans="1:26" ht="15.75" thickTop="1">
      <c r="A170" s="14"/>
      <c r="B170" s="140" t="s">
        <v>275</v>
      </c>
      <c r="C170" s="140"/>
      <c r="D170" s="140"/>
      <c r="E170" s="140"/>
      <c r="F170" s="140"/>
      <c r="G170" s="140"/>
      <c r="H170" s="140"/>
      <c r="I170" s="140"/>
      <c r="J170" s="140"/>
      <c r="K170" s="140"/>
      <c r="L170" s="140"/>
      <c r="M170" s="140"/>
      <c r="N170" s="140"/>
      <c r="O170" s="140"/>
      <c r="P170" s="140"/>
      <c r="Q170" s="140"/>
      <c r="R170" s="140"/>
      <c r="S170" s="140"/>
      <c r="T170" s="140"/>
      <c r="U170" s="140"/>
      <c r="V170" s="140"/>
      <c r="W170" s="140"/>
      <c r="X170" s="140"/>
      <c r="Y170" s="140"/>
      <c r="Z170" s="140"/>
    </row>
    <row r="171" spans="1:26">
      <c r="A171" s="14"/>
      <c r="B171" s="16"/>
      <c r="C171" s="16"/>
    </row>
    <row r="172" spans="1:26" ht="22.5">
      <c r="A172" s="14"/>
      <c r="B172" s="24">
        <v>-1</v>
      </c>
      <c r="C172" s="25" t="s">
        <v>1563</v>
      </c>
    </row>
    <row r="173" spans="1:26">
      <c r="A173" s="14"/>
      <c r="B173" s="16"/>
      <c r="C173" s="16"/>
    </row>
    <row r="174" spans="1:26" ht="45">
      <c r="A174" s="14"/>
      <c r="B174" s="24">
        <v>-2</v>
      </c>
      <c r="C174" s="25" t="s">
        <v>1564</v>
      </c>
    </row>
    <row r="175" spans="1:26">
      <c r="A175" s="14"/>
      <c r="B175" s="16"/>
      <c r="C175" s="16"/>
    </row>
    <row r="176" spans="1:26" ht="22.5">
      <c r="A176" s="14"/>
      <c r="B176" s="24">
        <v>-3</v>
      </c>
      <c r="C176" s="25" t="s">
        <v>1565</v>
      </c>
    </row>
    <row r="177" spans="1:26">
      <c r="A177" s="14"/>
      <c r="B177" s="29" t="s">
        <v>1566</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c r="A178" s="14"/>
      <c r="B178" s="30" t="s">
        <v>1567</v>
      </c>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row>
    <row r="179" spans="1:26">
      <c r="A179" s="14"/>
      <c r="B179" s="20"/>
      <c r="C179" s="20"/>
      <c r="D179" s="20"/>
      <c r="E179" s="20"/>
      <c r="F179" s="20"/>
      <c r="G179" s="20"/>
      <c r="H179" s="20"/>
    </row>
    <row r="180" spans="1:26">
      <c r="A180" s="14"/>
      <c r="B180" s="16"/>
      <c r="C180" s="16"/>
      <c r="D180" s="16"/>
      <c r="E180" s="16"/>
      <c r="F180" s="16"/>
      <c r="G180" s="16"/>
      <c r="H180" s="16"/>
    </row>
    <row r="181" spans="1:26" ht="15.75" thickBot="1">
      <c r="A181" s="14"/>
      <c r="B181" s="19"/>
      <c r="C181" s="19"/>
      <c r="D181" s="37">
        <v>2014</v>
      </c>
      <c r="E181" s="19"/>
      <c r="F181" s="37">
        <v>2013</v>
      </c>
      <c r="G181" s="19"/>
      <c r="H181" s="37">
        <v>2012</v>
      </c>
    </row>
    <row r="182" spans="1:26">
      <c r="A182" s="14"/>
      <c r="B182" s="21" t="s">
        <v>1568</v>
      </c>
      <c r="C182" s="38"/>
      <c r="D182" s="230">
        <v>0.17</v>
      </c>
      <c r="E182" s="38"/>
      <c r="F182" s="231">
        <v>0.19</v>
      </c>
      <c r="G182" s="38"/>
      <c r="H182" s="230">
        <v>0.2</v>
      </c>
    </row>
    <row r="183" spans="1:26">
      <c r="A183" s="14"/>
      <c r="B183" s="23" t="s">
        <v>1569</v>
      </c>
      <c r="C183" s="19"/>
      <c r="D183" s="232">
        <v>0.1</v>
      </c>
      <c r="E183" s="19"/>
      <c r="F183" s="232">
        <v>7.0000000000000007E-2</v>
      </c>
      <c r="G183" s="19"/>
      <c r="H183" s="232">
        <v>0.08</v>
      </c>
    </row>
    <row r="184" spans="1:26">
      <c r="A184" s="14"/>
      <c r="B184" s="21" t="s">
        <v>1570</v>
      </c>
      <c r="C184" s="38"/>
      <c r="D184" s="231">
        <v>0.09</v>
      </c>
      <c r="E184" s="38"/>
      <c r="F184" s="231">
        <v>0.13</v>
      </c>
      <c r="G184" s="38"/>
      <c r="H184" s="231">
        <v>0.2</v>
      </c>
    </row>
  </sheetData>
  <mergeCells count="758">
    <mergeCell ref="B118:Z118"/>
    <mergeCell ref="B134:Z134"/>
    <mergeCell ref="B135:Z135"/>
    <mergeCell ref="B170:Z170"/>
    <mergeCell ref="B177:Z177"/>
    <mergeCell ref="B178:Z178"/>
    <mergeCell ref="B62:Z62"/>
    <mergeCell ref="B63:Z63"/>
    <mergeCell ref="B78:Z78"/>
    <mergeCell ref="B85:Z85"/>
    <mergeCell ref="B86:Z86"/>
    <mergeCell ref="B113:Z113"/>
    <mergeCell ref="B11:Z11"/>
    <mergeCell ref="B12:Z12"/>
    <mergeCell ref="B13:Z13"/>
    <mergeCell ref="B14:Z14"/>
    <mergeCell ref="B52:Z52"/>
    <mergeCell ref="B57:Z57"/>
    <mergeCell ref="Z168:Z169"/>
    <mergeCell ref="B179:H179"/>
    <mergeCell ref="A1:A2"/>
    <mergeCell ref="B1:Z1"/>
    <mergeCell ref="B2:Z2"/>
    <mergeCell ref="B3:Z3"/>
    <mergeCell ref="A4:A184"/>
    <mergeCell ref="B4:Z4"/>
    <mergeCell ref="B5:Z5"/>
    <mergeCell ref="B6:Z6"/>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V166:V167"/>
    <mergeCell ref="W166:W167"/>
    <mergeCell ref="X166:Y167"/>
    <mergeCell ref="Z166:Z167"/>
    <mergeCell ref="B168:B169"/>
    <mergeCell ref="C168:C169"/>
    <mergeCell ref="D168:D169"/>
    <mergeCell ref="E168:E169"/>
    <mergeCell ref="F168:F169"/>
    <mergeCell ref="G168:G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9:F139"/>
    <mergeCell ref="H139:J139"/>
    <mergeCell ref="L139:N139"/>
    <mergeCell ref="P139:R139"/>
    <mergeCell ref="T139:V139"/>
    <mergeCell ref="X139:Z139"/>
    <mergeCell ref="K132:K133"/>
    <mergeCell ref="L132:L133"/>
    <mergeCell ref="M132:M133"/>
    <mergeCell ref="N132:N133"/>
    <mergeCell ref="B136:Z136"/>
    <mergeCell ref="D138:N138"/>
    <mergeCell ref="P138:Z138"/>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1:K112"/>
    <mergeCell ref="L111:L112"/>
    <mergeCell ref="M111:M112"/>
    <mergeCell ref="N111:N112"/>
    <mergeCell ref="B119:N119"/>
    <mergeCell ref="D121:F121"/>
    <mergeCell ref="H121:J121"/>
    <mergeCell ref="L121:N121"/>
    <mergeCell ref="B116:Z116"/>
    <mergeCell ref="B117:Z117"/>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K101"/>
    <mergeCell ref="L100:L101"/>
    <mergeCell ref="M100:M101"/>
    <mergeCell ref="N100:N101"/>
    <mergeCell ref="D102:F102"/>
    <mergeCell ref="H102:J102"/>
    <mergeCell ref="L102:N102"/>
    <mergeCell ref="L98:M99"/>
    <mergeCell ref="N98:N99"/>
    <mergeCell ref="B100:B101"/>
    <mergeCell ref="C100:C101"/>
    <mergeCell ref="D100:D101"/>
    <mergeCell ref="E100:E101"/>
    <mergeCell ref="F100:F101"/>
    <mergeCell ref="G100:G101"/>
    <mergeCell ref="H100:H101"/>
    <mergeCell ref="I100:I101"/>
    <mergeCell ref="L96:M97"/>
    <mergeCell ref="N96:N97"/>
    <mergeCell ref="B98:B99"/>
    <mergeCell ref="C98:C99"/>
    <mergeCell ref="D98:E99"/>
    <mergeCell ref="F98:F99"/>
    <mergeCell ref="G98:G99"/>
    <mergeCell ref="H98:I99"/>
    <mergeCell ref="J98:J99"/>
    <mergeCell ref="K98:K99"/>
    <mergeCell ref="L94:M95"/>
    <mergeCell ref="N94:N95"/>
    <mergeCell ref="B96:B97"/>
    <mergeCell ref="C96:C97"/>
    <mergeCell ref="D96:E97"/>
    <mergeCell ref="F96:F97"/>
    <mergeCell ref="G96:G97"/>
    <mergeCell ref="H96:I97"/>
    <mergeCell ref="J96:J97"/>
    <mergeCell ref="K96:K97"/>
    <mergeCell ref="M92:M93"/>
    <mergeCell ref="N92:N93"/>
    <mergeCell ref="B94:B95"/>
    <mergeCell ref="C94:C95"/>
    <mergeCell ref="D94:E95"/>
    <mergeCell ref="F94:F95"/>
    <mergeCell ref="G94:G95"/>
    <mergeCell ref="H94:I95"/>
    <mergeCell ref="J94:J95"/>
    <mergeCell ref="K94:K95"/>
    <mergeCell ref="G92:G93"/>
    <mergeCell ref="H92:H93"/>
    <mergeCell ref="I92:I93"/>
    <mergeCell ref="J92:J93"/>
    <mergeCell ref="K92:K93"/>
    <mergeCell ref="L92:L93"/>
    <mergeCell ref="K89:K90"/>
    <mergeCell ref="L89:N90"/>
    <mergeCell ref="D91:F91"/>
    <mergeCell ref="H91:J91"/>
    <mergeCell ref="L91:N91"/>
    <mergeCell ref="B92:B93"/>
    <mergeCell ref="C92:C93"/>
    <mergeCell ref="D92:D93"/>
    <mergeCell ref="E92:E93"/>
    <mergeCell ref="F92:F93"/>
    <mergeCell ref="K76:K77"/>
    <mergeCell ref="L76:L77"/>
    <mergeCell ref="M76:M77"/>
    <mergeCell ref="N76:N77"/>
    <mergeCell ref="B87:N87"/>
    <mergeCell ref="B89:B90"/>
    <mergeCell ref="C89:C90"/>
    <mergeCell ref="D89:F90"/>
    <mergeCell ref="G89:G90"/>
    <mergeCell ref="H89:J90"/>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B64:N64"/>
    <mergeCell ref="D66:F66"/>
    <mergeCell ref="H66:J66"/>
    <mergeCell ref="L66:N66"/>
    <mergeCell ref="D67:F67"/>
    <mergeCell ref="H67:J67"/>
    <mergeCell ref="L67:N67"/>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K46:K47"/>
    <mergeCell ref="L46:M47"/>
    <mergeCell ref="N46:N47"/>
    <mergeCell ref="B48:B49"/>
    <mergeCell ref="C48:C49"/>
    <mergeCell ref="D48:E49"/>
    <mergeCell ref="F48:F49"/>
    <mergeCell ref="G48:G49"/>
    <mergeCell ref="H48:I49"/>
    <mergeCell ref="J48:J49"/>
    <mergeCell ref="D45:E45"/>
    <mergeCell ref="H45:I45"/>
    <mergeCell ref="L45:M45"/>
    <mergeCell ref="B46:B47"/>
    <mergeCell ref="C46:C47"/>
    <mergeCell ref="D46:E47"/>
    <mergeCell ref="F46:F47"/>
    <mergeCell ref="G46:G47"/>
    <mergeCell ref="H46:I47"/>
    <mergeCell ref="J46:J47"/>
    <mergeCell ref="K42:K43"/>
    <mergeCell ref="L42:M43"/>
    <mergeCell ref="N42:N43"/>
    <mergeCell ref="D44:E44"/>
    <mergeCell ref="H44:I44"/>
    <mergeCell ref="L44:M44"/>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D35:E35"/>
    <mergeCell ref="H35:I35"/>
    <mergeCell ref="L35:M35"/>
    <mergeCell ref="B36:B37"/>
    <mergeCell ref="C36:C37"/>
    <mergeCell ref="D36:E37"/>
    <mergeCell ref="F36:F37"/>
    <mergeCell ref="G36:G37"/>
    <mergeCell ref="H36:I37"/>
    <mergeCell ref="J36:J37"/>
    <mergeCell ref="D33:E33"/>
    <mergeCell ref="H33:I33"/>
    <mergeCell ref="L33:M33"/>
    <mergeCell ref="D34:E34"/>
    <mergeCell ref="H34:I34"/>
    <mergeCell ref="L34:M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5:N15"/>
    <mergeCell ref="D17:F17"/>
    <mergeCell ref="H17:J17"/>
    <mergeCell ref="L17:N17"/>
    <mergeCell ref="D18:F18"/>
    <mergeCell ref="H18:J18"/>
    <mergeCell ref="L18:N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1571</v>
      </c>
      <c r="B1" s="1" t="s">
        <v>2</v>
      </c>
    </row>
    <row r="2" spans="1:2">
      <c r="A2" s="10"/>
      <c r="B2" s="1" t="s">
        <v>3</v>
      </c>
    </row>
    <row r="3" spans="1:2" ht="30">
      <c r="A3" s="3" t="s">
        <v>1572</v>
      </c>
      <c r="B3" s="4"/>
    </row>
    <row r="4" spans="1:2">
      <c r="A4" s="14" t="s">
        <v>1571</v>
      </c>
      <c r="B4" s="12" t="s">
        <v>1573</v>
      </c>
    </row>
    <row r="5" spans="1:2" ht="396">
      <c r="A5" s="14"/>
      <c r="B5" s="13" t="s">
        <v>1574</v>
      </c>
    </row>
    <row r="6" spans="1:2" ht="306.75">
      <c r="A6" s="14"/>
      <c r="B6" s="13" t="s">
        <v>1575</v>
      </c>
    </row>
    <row r="7" spans="1:2" ht="128.25">
      <c r="A7" s="14"/>
      <c r="B7" s="13" t="s">
        <v>1576</v>
      </c>
    </row>
    <row r="8" spans="1:2" ht="128.25">
      <c r="A8" s="14"/>
      <c r="B8" s="13" t="s">
        <v>1577</v>
      </c>
    </row>
    <row r="9" spans="1:2" ht="153.75">
      <c r="A9" s="14"/>
      <c r="B9" s="13" t="s">
        <v>1578</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10" t="s">
        <v>1579</v>
      </c>
      <c r="B1" s="1" t="s">
        <v>2</v>
      </c>
    </row>
    <row r="2" spans="1:2">
      <c r="A2" s="10"/>
      <c r="B2" s="1" t="s">
        <v>3</v>
      </c>
    </row>
    <row r="3" spans="1:2">
      <c r="A3" s="3" t="s">
        <v>1580</v>
      </c>
      <c r="B3" s="4"/>
    </row>
    <row r="4" spans="1:2">
      <c r="A4" s="14" t="s">
        <v>1579</v>
      </c>
      <c r="B4" s="12" t="s">
        <v>1581</v>
      </c>
    </row>
    <row r="5" spans="1:2">
      <c r="A5" s="14"/>
      <c r="B5" s="26" t="s">
        <v>1582</v>
      </c>
    </row>
    <row r="6" spans="1:2" ht="409.6">
      <c r="A6" s="14"/>
      <c r="B6" s="13" t="s">
        <v>1583</v>
      </c>
    </row>
    <row r="7" spans="1:2">
      <c r="A7" s="14"/>
      <c r="B7" s="26" t="s">
        <v>1584</v>
      </c>
    </row>
    <row r="8" spans="1:2" ht="409.6">
      <c r="A8" s="14"/>
      <c r="B8" s="13" t="s">
        <v>1585</v>
      </c>
    </row>
    <row r="9" spans="1:2" ht="26.25">
      <c r="A9" s="14"/>
      <c r="B9" s="26" t="s">
        <v>1586</v>
      </c>
    </row>
    <row r="10" spans="1:2" ht="102.75">
      <c r="A10" s="14"/>
      <c r="B10" s="13" t="s">
        <v>1587</v>
      </c>
    </row>
    <row r="11" spans="1:2" ht="26.25">
      <c r="A11" s="14"/>
      <c r="B11" s="26" t="s">
        <v>1588</v>
      </c>
    </row>
    <row r="12" spans="1:2" ht="217.5">
      <c r="A12" s="14"/>
      <c r="B12" s="13" t="s">
        <v>1589</v>
      </c>
    </row>
    <row r="13" spans="1:2" ht="90">
      <c r="A13" s="14"/>
      <c r="B13" s="13" t="s">
        <v>1590</v>
      </c>
    </row>
    <row r="14" spans="1:2" ht="204.75">
      <c r="A14" s="14"/>
      <c r="B14" s="13" t="s">
        <v>1591</v>
      </c>
    </row>
    <row r="15" spans="1:2" ht="128.25">
      <c r="A15" s="14"/>
      <c r="B15" s="13" t="s">
        <v>1592</v>
      </c>
    </row>
    <row r="16" spans="1:2" ht="128.25">
      <c r="A16" s="14"/>
      <c r="B16" s="13" t="s">
        <v>1593</v>
      </c>
    </row>
    <row r="17" spans="1:2">
      <c r="A17" s="14"/>
      <c r="B17" s="26" t="s">
        <v>1594</v>
      </c>
    </row>
    <row r="18" spans="1:2" ht="179.25">
      <c r="A18" s="14"/>
      <c r="B18" s="13" t="s">
        <v>1595</v>
      </c>
    </row>
    <row r="19" spans="1:2" ht="26.25">
      <c r="A19" s="14"/>
      <c r="B19" s="26" t="s">
        <v>1596</v>
      </c>
    </row>
    <row r="20" spans="1:2" ht="281.25">
      <c r="A20" s="14"/>
      <c r="B20" s="13" t="s">
        <v>1597</v>
      </c>
    </row>
  </sheetData>
  <mergeCells count="2">
    <mergeCell ref="A1:A2"/>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36.5703125" customWidth="1"/>
    <col min="3" max="3" width="21" customWidth="1"/>
    <col min="4" max="4" width="4.5703125" customWidth="1"/>
    <col min="5" max="5" width="13.7109375" customWidth="1"/>
    <col min="6" max="7" width="21" customWidth="1"/>
    <col min="8" max="8" width="4.5703125" customWidth="1"/>
    <col min="9" max="9" width="13.7109375" customWidth="1"/>
    <col min="10" max="10" width="3.5703125" customWidth="1"/>
    <col min="11" max="11" width="21" customWidth="1"/>
    <col min="12" max="12" width="4.5703125" customWidth="1"/>
    <col min="13" max="13" width="11.42578125" customWidth="1"/>
    <col min="14" max="14" width="3.5703125" customWidth="1"/>
    <col min="15" max="15" width="21" customWidth="1"/>
    <col min="16" max="16" width="4.5703125" customWidth="1"/>
    <col min="17" max="17" width="9.140625" customWidth="1"/>
    <col min="18" max="18" width="3.5703125" customWidth="1"/>
    <col min="19" max="19" width="21" customWidth="1"/>
    <col min="20" max="20" width="4.5703125" customWidth="1"/>
    <col min="21" max="21" width="13.7109375" customWidth="1"/>
    <col min="22" max="22" width="21" customWidth="1"/>
  </cols>
  <sheetData>
    <row r="1" spans="1:22" ht="15" customHeight="1">
      <c r="A1" s="10" t="s">
        <v>159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599</v>
      </c>
      <c r="B3" s="27"/>
      <c r="C3" s="27"/>
      <c r="D3" s="27"/>
      <c r="E3" s="27"/>
      <c r="F3" s="27"/>
      <c r="G3" s="27"/>
      <c r="H3" s="27"/>
      <c r="I3" s="27"/>
      <c r="J3" s="27"/>
      <c r="K3" s="27"/>
      <c r="L3" s="27"/>
      <c r="M3" s="27"/>
      <c r="N3" s="27"/>
      <c r="O3" s="27"/>
      <c r="P3" s="27"/>
      <c r="Q3" s="27"/>
      <c r="R3" s="27"/>
      <c r="S3" s="27"/>
      <c r="T3" s="27"/>
      <c r="U3" s="27"/>
      <c r="V3" s="27"/>
    </row>
    <row r="4" spans="1:22">
      <c r="A4" s="14" t="s">
        <v>1598</v>
      </c>
      <c r="B4" s="234" t="s">
        <v>1600</v>
      </c>
      <c r="C4" s="234"/>
      <c r="D4" s="234"/>
      <c r="E4" s="234"/>
      <c r="F4" s="234"/>
      <c r="G4" s="234"/>
      <c r="H4" s="234"/>
      <c r="I4" s="234"/>
      <c r="J4" s="234"/>
      <c r="K4" s="234"/>
      <c r="L4" s="234"/>
      <c r="M4" s="234"/>
      <c r="N4" s="234"/>
      <c r="O4" s="234"/>
      <c r="P4" s="234"/>
      <c r="Q4" s="234"/>
      <c r="R4" s="234"/>
      <c r="S4" s="234"/>
      <c r="T4" s="234"/>
      <c r="U4" s="234"/>
      <c r="V4" s="234"/>
    </row>
    <row r="5" spans="1:22">
      <c r="A5" s="14"/>
      <c r="B5" s="234" t="s">
        <v>1601</v>
      </c>
      <c r="C5" s="234"/>
      <c r="D5" s="234"/>
      <c r="E5" s="234"/>
      <c r="F5" s="234"/>
      <c r="G5" s="234"/>
      <c r="H5" s="234"/>
      <c r="I5" s="234"/>
      <c r="J5" s="234"/>
      <c r="K5" s="234"/>
      <c r="L5" s="234"/>
      <c r="M5" s="234"/>
      <c r="N5" s="234"/>
      <c r="O5" s="234"/>
      <c r="P5" s="234"/>
      <c r="Q5" s="234"/>
      <c r="R5" s="234"/>
      <c r="S5" s="234"/>
      <c r="T5" s="234"/>
      <c r="U5" s="234"/>
      <c r="V5" s="234"/>
    </row>
    <row r="6" spans="1:22">
      <c r="A6" s="14"/>
      <c r="B6" s="20"/>
      <c r="C6" s="20"/>
      <c r="D6" s="20"/>
      <c r="E6" s="20"/>
      <c r="F6" s="20"/>
      <c r="G6" s="20"/>
      <c r="H6" s="20"/>
      <c r="I6" s="20"/>
      <c r="J6" s="20"/>
      <c r="K6" s="20"/>
      <c r="L6" s="20"/>
      <c r="M6" s="20"/>
      <c r="N6" s="20"/>
      <c r="O6" s="20"/>
      <c r="P6" s="20"/>
      <c r="Q6" s="20"/>
      <c r="R6" s="20"/>
      <c r="S6" s="20"/>
      <c r="T6" s="20"/>
      <c r="U6" s="20"/>
      <c r="V6" s="20"/>
    </row>
    <row r="7" spans="1:22">
      <c r="A7" s="14"/>
      <c r="B7" s="16"/>
      <c r="C7" s="16"/>
      <c r="D7" s="16"/>
      <c r="E7" s="16"/>
      <c r="F7" s="16"/>
      <c r="G7" s="16"/>
      <c r="H7" s="16"/>
      <c r="I7" s="16"/>
      <c r="J7" s="16"/>
      <c r="K7" s="16"/>
      <c r="L7" s="16"/>
      <c r="M7" s="16"/>
      <c r="N7" s="16"/>
      <c r="O7" s="16"/>
      <c r="P7" s="16"/>
      <c r="Q7" s="16"/>
      <c r="R7" s="16"/>
      <c r="S7" s="16"/>
      <c r="T7" s="16"/>
      <c r="U7" s="16"/>
      <c r="V7" s="16"/>
    </row>
    <row r="8" spans="1:22">
      <c r="A8" s="14"/>
      <c r="B8" s="44"/>
      <c r="C8" s="44"/>
      <c r="D8" s="45" t="s">
        <v>1602</v>
      </c>
      <c r="E8" s="45"/>
      <c r="F8" s="45"/>
      <c r="G8" s="44"/>
      <c r="H8" s="45" t="s">
        <v>1605</v>
      </c>
      <c r="I8" s="45"/>
      <c r="J8" s="45"/>
      <c r="K8" s="44"/>
      <c r="L8" s="45" t="s">
        <v>1605</v>
      </c>
      <c r="M8" s="45"/>
      <c r="N8" s="45"/>
      <c r="O8" s="44"/>
      <c r="P8" s="45" t="s">
        <v>1608</v>
      </c>
      <c r="Q8" s="45"/>
      <c r="R8" s="45"/>
      <c r="S8" s="44"/>
      <c r="T8" s="45" t="s">
        <v>1602</v>
      </c>
      <c r="U8" s="45"/>
      <c r="V8" s="45"/>
    </row>
    <row r="9" spans="1:22">
      <c r="A9" s="14"/>
      <c r="B9" s="44"/>
      <c r="C9" s="44"/>
      <c r="D9" s="45" t="s">
        <v>1603</v>
      </c>
      <c r="E9" s="45"/>
      <c r="F9" s="45"/>
      <c r="G9" s="44"/>
      <c r="H9" s="45" t="s">
        <v>1606</v>
      </c>
      <c r="I9" s="45"/>
      <c r="J9" s="45"/>
      <c r="K9" s="44"/>
      <c r="L9" s="45" t="s">
        <v>184</v>
      </c>
      <c r="M9" s="45"/>
      <c r="N9" s="45"/>
      <c r="O9" s="44"/>
      <c r="P9" s="45"/>
      <c r="Q9" s="45"/>
      <c r="R9" s="45"/>
      <c r="S9" s="44"/>
      <c r="T9" s="45" t="s">
        <v>1609</v>
      </c>
      <c r="U9" s="45"/>
      <c r="V9" s="45"/>
    </row>
    <row r="10" spans="1:22" ht="15.75" thickBot="1">
      <c r="A10" s="14"/>
      <c r="B10" s="44"/>
      <c r="C10" s="44"/>
      <c r="D10" s="48" t="s">
        <v>1604</v>
      </c>
      <c r="E10" s="48"/>
      <c r="F10" s="48"/>
      <c r="G10" s="44"/>
      <c r="H10" s="48" t="s">
        <v>78</v>
      </c>
      <c r="I10" s="48"/>
      <c r="J10" s="48"/>
      <c r="K10" s="44"/>
      <c r="L10" s="48" t="s">
        <v>1607</v>
      </c>
      <c r="M10" s="48"/>
      <c r="N10" s="48"/>
      <c r="O10" s="44"/>
      <c r="P10" s="48"/>
      <c r="Q10" s="48"/>
      <c r="R10" s="48"/>
      <c r="S10" s="44"/>
      <c r="T10" s="48" t="s">
        <v>1610</v>
      </c>
      <c r="U10" s="48"/>
      <c r="V10" s="48"/>
    </row>
    <row r="11" spans="1:22">
      <c r="A11" s="14"/>
      <c r="B11" s="233" t="s">
        <v>1611</v>
      </c>
      <c r="C11" s="38"/>
      <c r="D11" s="51"/>
      <c r="E11" s="51"/>
      <c r="F11" s="51"/>
      <c r="G11" s="38"/>
      <c r="H11" s="51"/>
      <c r="I11" s="51"/>
      <c r="J11" s="51"/>
      <c r="K11" s="38"/>
      <c r="L11" s="51"/>
      <c r="M11" s="51"/>
      <c r="N11" s="51"/>
      <c r="O11" s="38"/>
      <c r="P11" s="51"/>
      <c r="Q11" s="51"/>
      <c r="R11" s="51"/>
      <c r="S11" s="38"/>
      <c r="T11" s="51"/>
      <c r="U11" s="51"/>
      <c r="V11" s="51"/>
    </row>
    <row r="12" spans="1:22">
      <c r="A12" s="14"/>
      <c r="B12" s="59" t="s">
        <v>1612</v>
      </c>
      <c r="C12" s="44"/>
      <c r="D12" s="59" t="s">
        <v>355</v>
      </c>
      <c r="E12" s="58">
        <v>27.6</v>
      </c>
      <c r="F12" s="44"/>
      <c r="G12" s="44"/>
      <c r="H12" s="59" t="s">
        <v>355</v>
      </c>
      <c r="I12" s="58">
        <v>5.2</v>
      </c>
      <c r="J12" s="44"/>
      <c r="K12" s="44"/>
      <c r="L12" s="59" t="s">
        <v>355</v>
      </c>
      <c r="M12" s="58">
        <v>7.9</v>
      </c>
      <c r="N12" s="44"/>
      <c r="O12" s="44"/>
      <c r="P12" s="59" t="s">
        <v>355</v>
      </c>
      <c r="Q12" s="58" t="s">
        <v>1613</v>
      </c>
      <c r="R12" s="59" t="s">
        <v>357</v>
      </c>
      <c r="S12" s="44"/>
      <c r="T12" s="59" t="s">
        <v>355</v>
      </c>
      <c r="U12" s="58">
        <v>35.9</v>
      </c>
      <c r="V12" s="44"/>
    </row>
    <row r="13" spans="1:22">
      <c r="A13" s="14"/>
      <c r="B13" s="59"/>
      <c r="C13" s="44"/>
      <c r="D13" s="59"/>
      <c r="E13" s="58"/>
      <c r="F13" s="44"/>
      <c r="G13" s="44"/>
      <c r="H13" s="59"/>
      <c r="I13" s="58"/>
      <c r="J13" s="44"/>
      <c r="K13" s="44"/>
      <c r="L13" s="59"/>
      <c r="M13" s="58"/>
      <c r="N13" s="44"/>
      <c r="O13" s="44"/>
      <c r="P13" s="59"/>
      <c r="Q13" s="58"/>
      <c r="R13" s="59"/>
      <c r="S13" s="44"/>
      <c r="T13" s="59"/>
      <c r="U13" s="58"/>
      <c r="V13" s="44"/>
    </row>
    <row r="14" spans="1:22">
      <c r="A14" s="14"/>
      <c r="B14" s="49" t="s">
        <v>1614</v>
      </c>
      <c r="C14" s="50"/>
      <c r="D14" s="49" t="s">
        <v>355</v>
      </c>
      <c r="E14" s="61">
        <v>477.6</v>
      </c>
      <c r="F14" s="50"/>
      <c r="G14" s="50"/>
      <c r="H14" s="49" t="s">
        <v>355</v>
      </c>
      <c r="I14" s="61">
        <v>272.60000000000002</v>
      </c>
      <c r="J14" s="50"/>
      <c r="K14" s="50"/>
      <c r="L14" s="49" t="s">
        <v>355</v>
      </c>
      <c r="M14" s="61">
        <v>109</v>
      </c>
      <c r="N14" s="50"/>
      <c r="O14" s="50"/>
      <c r="P14" s="49" t="s">
        <v>355</v>
      </c>
      <c r="Q14" s="61" t="s">
        <v>361</v>
      </c>
      <c r="R14" s="50"/>
      <c r="S14" s="50"/>
      <c r="T14" s="49" t="s">
        <v>355</v>
      </c>
      <c r="U14" s="61">
        <v>859.2</v>
      </c>
      <c r="V14" s="50"/>
    </row>
    <row r="15" spans="1:22">
      <c r="A15" s="14"/>
      <c r="B15" s="49"/>
      <c r="C15" s="50"/>
      <c r="D15" s="49"/>
      <c r="E15" s="61"/>
      <c r="F15" s="50"/>
      <c r="G15" s="50"/>
      <c r="H15" s="49"/>
      <c r="I15" s="61"/>
      <c r="J15" s="50"/>
      <c r="K15" s="50"/>
      <c r="L15" s="49"/>
      <c r="M15" s="61"/>
      <c r="N15" s="50"/>
      <c r="O15" s="50"/>
      <c r="P15" s="49"/>
      <c r="Q15" s="61"/>
      <c r="R15" s="50"/>
      <c r="S15" s="50"/>
      <c r="T15" s="49"/>
      <c r="U15" s="61"/>
      <c r="V15" s="50"/>
    </row>
    <row r="16" spans="1:22">
      <c r="A16" s="14"/>
      <c r="B16" s="225" t="s">
        <v>1615</v>
      </c>
      <c r="C16" s="19"/>
      <c r="D16" s="59"/>
      <c r="E16" s="59"/>
      <c r="F16" s="59"/>
      <c r="G16" s="19"/>
      <c r="H16" s="59"/>
      <c r="I16" s="59"/>
      <c r="J16" s="59"/>
      <c r="K16" s="19"/>
      <c r="L16" s="59"/>
      <c r="M16" s="59"/>
      <c r="N16" s="59"/>
      <c r="O16" s="19"/>
      <c r="P16" s="59"/>
      <c r="Q16" s="59"/>
      <c r="R16" s="59"/>
      <c r="S16" s="19"/>
      <c r="T16" s="59"/>
      <c r="U16" s="59"/>
      <c r="V16" s="59"/>
    </row>
    <row r="17" spans="1:22">
      <c r="A17" s="14"/>
      <c r="B17" s="49" t="s">
        <v>1612</v>
      </c>
      <c r="C17" s="50"/>
      <c r="D17" s="49" t="s">
        <v>355</v>
      </c>
      <c r="E17" s="61">
        <v>12.5</v>
      </c>
      <c r="F17" s="50"/>
      <c r="G17" s="50"/>
      <c r="H17" s="49" t="s">
        <v>355</v>
      </c>
      <c r="I17" s="61">
        <v>5.8</v>
      </c>
      <c r="J17" s="50"/>
      <c r="K17" s="50"/>
      <c r="L17" s="49" t="s">
        <v>355</v>
      </c>
      <c r="M17" s="61">
        <v>10.199999999999999</v>
      </c>
      <c r="N17" s="50"/>
      <c r="O17" s="50"/>
      <c r="P17" s="49" t="s">
        <v>355</v>
      </c>
      <c r="Q17" s="61" t="s">
        <v>404</v>
      </c>
      <c r="R17" s="49" t="s">
        <v>357</v>
      </c>
      <c r="S17" s="50"/>
      <c r="T17" s="49" t="s">
        <v>355</v>
      </c>
      <c r="U17" s="61">
        <v>27.6</v>
      </c>
      <c r="V17" s="50"/>
    </row>
    <row r="18" spans="1:22">
      <c r="A18" s="14"/>
      <c r="B18" s="49"/>
      <c r="C18" s="50"/>
      <c r="D18" s="49"/>
      <c r="E18" s="61"/>
      <c r="F18" s="50"/>
      <c r="G18" s="50"/>
      <c r="H18" s="49"/>
      <c r="I18" s="61"/>
      <c r="J18" s="50"/>
      <c r="K18" s="50"/>
      <c r="L18" s="49"/>
      <c r="M18" s="61"/>
      <c r="N18" s="50"/>
      <c r="O18" s="50"/>
      <c r="P18" s="49"/>
      <c r="Q18" s="61"/>
      <c r="R18" s="49"/>
      <c r="S18" s="50"/>
      <c r="T18" s="49"/>
      <c r="U18" s="61"/>
      <c r="V18" s="50"/>
    </row>
    <row r="19" spans="1:22">
      <c r="A19" s="14"/>
      <c r="B19" s="59" t="s">
        <v>1614</v>
      </c>
      <c r="C19" s="44"/>
      <c r="D19" s="59" t="s">
        <v>355</v>
      </c>
      <c r="E19" s="58">
        <v>124.5</v>
      </c>
      <c r="F19" s="44"/>
      <c r="G19" s="44"/>
      <c r="H19" s="59" t="s">
        <v>355</v>
      </c>
      <c r="I19" s="58">
        <v>214.1</v>
      </c>
      <c r="J19" s="44"/>
      <c r="K19" s="44"/>
      <c r="L19" s="59" t="s">
        <v>355</v>
      </c>
      <c r="M19" s="58">
        <v>139</v>
      </c>
      <c r="N19" s="44"/>
      <c r="O19" s="44"/>
      <c r="P19" s="59" t="s">
        <v>355</v>
      </c>
      <c r="Q19" s="58" t="s">
        <v>361</v>
      </c>
      <c r="R19" s="44"/>
      <c r="S19" s="44"/>
      <c r="T19" s="59" t="s">
        <v>355</v>
      </c>
      <c r="U19" s="58">
        <v>477.6</v>
      </c>
      <c r="V19" s="44"/>
    </row>
    <row r="20" spans="1:22">
      <c r="A20" s="14"/>
      <c r="B20" s="59"/>
      <c r="C20" s="44"/>
      <c r="D20" s="59"/>
      <c r="E20" s="58"/>
      <c r="F20" s="44"/>
      <c r="G20" s="44"/>
      <c r="H20" s="59"/>
      <c r="I20" s="58"/>
      <c r="J20" s="44"/>
      <c r="K20" s="44"/>
      <c r="L20" s="59"/>
      <c r="M20" s="58"/>
      <c r="N20" s="44"/>
      <c r="O20" s="44"/>
      <c r="P20" s="59"/>
      <c r="Q20" s="58"/>
      <c r="R20" s="44"/>
      <c r="S20" s="44"/>
      <c r="T20" s="59"/>
      <c r="U20" s="58"/>
      <c r="V20" s="44"/>
    </row>
    <row r="21" spans="1:22">
      <c r="A21" s="14"/>
      <c r="B21" s="233" t="s">
        <v>1616</v>
      </c>
      <c r="C21" s="38"/>
      <c r="D21" s="49"/>
      <c r="E21" s="49"/>
      <c r="F21" s="49"/>
      <c r="G21" s="38"/>
      <c r="H21" s="49"/>
      <c r="I21" s="49"/>
      <c r="J21" s="49"/>
      <c r="K21" s="38"/>
      <c r="L21" s="49"/>
      <c r="M21" s="49"/>
      <c r="N21" s="49"/>
      <c r="O21" s="38"/>
      <c r="P21" s="49"/>
      <c r="Q21" s="49"/>
      <c r="R21" s="49"/>
      <c r="S21" s="38"/>
      <c r="T21" s="49"/>
      <c r="U21" s="49"/>
      <c r="V21" s="49"/>
    </row>
    <row r="22" spans="1:22">
      <c r="A22" s="14"/>
      <c r="B22" s="59" t="s">
        <v>1612</v>
      </c>
      <c r="C22" s="44"/>
      <c r="D22" s="59" t="s">
        <v>355</v>
      </c>
      <c r="E22" s="58">
        <v>12.3</v>
      </c>
      <c r="F22" s="44"/>
      <c r="G22" s="44"/>
      <c r="H22" s="59" t="s">
        <v>355</v>
      </c>
      <c r="I22" s="58">
        <v>0.8</v>
      </c>
      <c r="J22" s="44"/>
      <c r="K22" s="44"/>
      <c r="L22" s="59" t="s">
        <v>355</v>
      </c>
      <c r="M22" s="58" t="s">
        <v>356</v>
      </c>
      <c r="N22" s="59" t="s">
        <v>357</v>
      </c>
      <c r="O22" s="44"/>
      <c r="P22" s="59" t="s">
        <v>355</v>
      </c>
      <c r="Q22" s="58" t="s">
        <v>382</v>
      </c>
      <c r="R22" s="59" t="s">
        <v>357</v>
      </c>
      <c r="S22" s="44"/>
      <c r="T22" s="59" t="s">
        <v>355</v>
      </c>
      <c r="U22" s="58">
        <v>12.5</v>
      </c>
      <c r="V22" s="44"/>
    </row>
    <row r="23" spans="1:22">
      <c r="A23" s="14"/>
      <c r="B23" s="59"/>
      <c r="C23" s="44"/>
      <c r="D23" s="59"/>
      <c r="E23" s="58"/>
      <c r="F23" s="44"/>
      <c r="G23" s="44"/>
      <c r="H23" s="59"/>
      <c r="I23" s="58"/>
      <c r="J23" s="44"/>
      <c r="K23" s="44"/>
      <c r="L23" s="59"/>
      <c r="M23" s="58"/>
      <c r="N23" s="59"/>
      <c r="O23" s="44"/>
      <c r="P23" s="59"/>
      <c r="Q23" s="58"/>
      <c r="R23" s="59"/>
      <c r="S23" s="44"/>
      <c r="T23" s="59"/>
      <c r="U23" s="58"/>
      <c r="V23" s="44"/>
    </row>
    <row r="24" spans="1:22">
      <c r="A24" s="14"/>
      <c r="B24" s="49" t="s">
        <v>1614</v>
      </c>
      <c r="C24" s="50"/>
      <c r="D24" s="49" t="s">
        <v>355</v>
      </c>
      <c r="E24" s="61">
        <v>128.69999999999999</v>
      </c>
      <c r="F24" s="50"/>
      <c r="G24" s="50"/>
      <c r="H24" s="49" t="s">
        <v>355</v>
      </c>
      <c r="I24" s="61" t="s">
        <v>1617</v>
      </c>
      <c r="J24" s="49" t="s">
        <v>357</v>
      </c>
      <c r="K24" s="50"/>
      <c r="L24" s="49" t="s">
        <v>355</v>
      </c>
      <c r="M24" s="61" t="s">
        <v>370</v>
      </c>
      <c r="N24" s="49" t="s">
        <v>357</v>
      </c>
      <c r="O24" s="50"/>
      <c r="P24" s="49" t="s">
        <v>355</v>
      </c>
      <c r="Q24" s="61" t="s">
        <v>361</v>
      </c>
      <c r="R24" s="50"/>
      <c r="S24" s="50"/>
      <c r="T24" s="49" t="s">
        <v>355</v>
      </c>
      <c r="U24" s="61">
        <v>124.5</v>
      </c>
      <c r="V24" s="50"/>
    </row>
    <row r="25" spans="1:22">
      <c r="A25" s="14"/>
      <c r="B25" s="49"/>
      <c r="C25" s="50"/>
      <c r="D25" s="49"/>
      <c r="E25" s="61"/>
      <c r="F25" s="50"/>
      <c r="G25" s="50"/>
      <c r="H25" s="49"/>
      <c r="I25" s="61"/>
      <c r="J25" s="49"/>
      <c r="K25" s="50"/>
      <c r="L25" s="49"/>
      <c r="M25" s="61"/>
      <c r="N25" s="49"/>
      <c r="O25" s="50"/>
      <c r="P25" s="49"/>
      <c r="Q25" s="61"/>
      <c r="R25" s="50"/>
      <c r="S25" s="50"/>
      <c r="T25" s="49"/>
      <c r="U25" s="61"/>
      <c r="V25" s="50"/>
    </row>
    <row r="26" spans="1:22" ht="25.5" customHeight="1">
      <c r="A26" s="14"/>
      <c r="B26" s="30" t="s">
        <v>1618</v>
      </c>
      <c r="C26" s="30"/>
      <c r="D26" s="30"/>
      <c r="E26" s="30"/>
      <c r="F26" s="30"/>
      <c r="G26" s="30"/>
      <c r="H26" s="30"/>
      <c r="I26" s="30"/>
      <c r="J26" s="30"/>
      <c r="K26" s="30"/>
      <c r="L26" s="30"/>
      <c r="M26" s="30"/>
      <c r="N26" s="30"/>
      <c r="O26" s="30"/>
      <c r="P26" s="30"/>
      <c r="Q26" s="30"/>
      <c r="R26" s="30"/>
      <c r="S26" s="30"/>
      <c r="T26" s="30"/>
      <c r="U26" s="30"/>
      <c r="V26" s="30"/>
    </row>
  </sheetData>
  <mergeCells count="169">
    <mergeCell ref="U24:U25"/>
    <mergeCell ref="V24:V25"/>
    <mergeCell ref="A1:A2"/>
    <mergeCell ref="B1:V1"/>
    <mergeCell ref="B2:V2"/>
    <mergeCell ref="B3:V3"/>
    <mergeCell ref="A4:A26"/>
    <mergeCell ref="B4:V4"/>
    <mergeCell ref="B5:V5"/>
    <mergeCell ref="B26:V26"/>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V14:V15"/>
    <mergeCell ref="D16:F16"/>
    <mergeCell ref="H16:J16"/>
    <mergeCell ref="L16:N16"/>
    <mergeCell ref="P16:R16"/>
    <mergeCell ref="T16:V16"/>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S10"/>
    <mergeCell ref="T8:V8"/>
    <mergeCell ref="T9:V9"/>
    <mergeCell ref="T10:V10"/>
    <mergeCell ref="D11:F11"/>
    <mergeCell ref="H11:J11"/>
    <mergeCell ref="L11:N11"/>
    <mergeCell ref="P11:R11"/>
    <mergeCell ref="T11:V11"/>
    <mergeCell ref="K8:K10"/>
    <mergeCell ref="L8:N8"/>
    <mergeCell ref="L9:N9"/>
    <mergeCell ref="L10:N10"/>
    <mergeCell ref="O8:O10"/>
    <mergeCell ref="P8: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3" width="36.5703125" bestFit="1" customWidth="1"/>
    <col min="4" max="4" width="28.85546875" customWidth="1"/>
  </cols>
  <sheetData>
    <row r="1" spans="1:4" ht="15" customHeight="1">
      <c r="A1" s="10" t="s">
        <v>1619</v>
      </c>
      <c r="B1" s="10" t="s">
        <v>2</v>
      </c>
      <c r="C1" s="10"/>
      <c r="D1" s="10"/>
    </row>
    <row r="2" spans="1:4" ht="15" customHeight="1">
      <c r="A2" s="10"/>
      <c r="B2" s="10" t="s">
        <v>3</v>
      </c>
      <c r="C2" s="10"/>
      <c r="D2" s="10"/>
    </row>
    <row r="3" spans="1:4">
      <c r="A3" s="3" t="s">
        <v>227</v>
      </c>
      <c r="B3" s="27"/>
      <c r="C3" s="27"/>
      <c r="D3" s="27"/>
    </row>
    <row r="4" spans="1:4">
      <c r="A4" s="14" t="s">
        <v>229</v>
      </c>
      <c r="B4" s="29" t="s">
        <v>229</v>
      </c>
      <c r="C4" s="29"/>
      <c r="D4" s="29"/>
    </row>
    <row r="5" spans="1:4" ht="25.5" customHeight="1">
      <c r="A5" s="14"/>
      <c r="B5" s="30" t="s">
        <v>230</v>
      </c>
      <c r="C5" s="30"/>
      <c r="D5" s="30"/>
    </row>
    <row r="6" spans="1:4">
      <c r="A6" s="14" t="s">
        <v>231</v>
      </c>
      <c r="B6" s="29" t="s">
        <v>231</v>
      </c>
      <c r="C6" s="29"/>
      <c r="D6" s="29"/>
    </row>
    <row r="7" spans="1:4" ht="38.25" customHeight="1">
      <c r="A7" s="14"/>
      <c r="B7" s="30" t="s">
        <v>232</v>
      </c>
      <c r="C7" s="30"/>
      <c r="D7" s="30"/>
    </row>
    <row r="8" spans="1:4">
      <c r="A8" s="14" t="s">
        <v>1620</v>
      </c>
      <c r="B8" s="29" t="s">
        <v>233</v>
      </c>
      <c r="C8" s="29"/>
      <c r="D8" s="29"/>
    </row>
    <row r="9" spans="1:4" ht="102" customHeight="1">
      <c r="A9" s="14"/>
      <c r="B9" s="30" t="s">
        <v>234</v>
      </c>
      <c r="C9" s="30"/>
      <c r="D9" s="30"/>
    </row>
    <row r="10" spans="1:4" ht="25.5" customHeight="1">
      <c r="A10" s="14"/>
      <c r="B10" s="30" t="s">
        <v>235</v>
      </c>
      <c r="C10" s="30"/>
      <c r="D10" s="30"/>
    </row>
    <row r="11" spans="1:4">
      <c r="A11" s="14" t="s">
        <v>236</v>
      </c>
      <c r="B11" s="29" t="s">
        <v>236</v>
      </c>
      <c r="C11" s="29"/>
      <c r="D11" s="29"/>
    </row>
    <row r="12" spans="1:4" ht="114.75" customHeight="1">
      <c r="A12" s="14"/>
      <c r="B12" s="30" t="s">
        <v>237</v>
      </c>
      <c r="C12" s="30"/>
      <c r="D12" s="30"/>
    </row>
    <row r="13" spans="1:4">
      <c r="A13" s="14" t="s">
        <v>238</v>
      </c>
      <c r="B13" s="29" t="s">
        <v>238</v>
      </c>
      <c r="C13" s="29"/>
      <c r="D13" s="29"/>
    </row>
    <row r="14" spans="1:4" ht="178.5" customHeight="1">
      <c r="A14" s="14"/>
      <c r="B14" s="30" t="s">
        <v>239</v>
      </c>
      <c r="C14" s="30"/>
      <c r="D14" s="30"/>
    </row>
    <row r="15" spans="1:4">
      <c r="A15" s="14" t="s">
        <v>240</v>
      </c>
      <c r="B15" s="29" t="s">
        <v>240</v>
      </c>
      <c r="C15" s="29"/>
      <c r="D15" s="29"/>
    </row>
    <row r="16" spans="1:4" ht="63.75" customHeight="1">
      <c r="A16" s="14"/>
      <c r="B16" s="30" t="s">
        <v>241</v>
      </c>
      <c r="C16" s="30"/>
      <c r="D16" s="30"/>
    </row>
    <row r="17" spans="1:4">
      <c r="A17" s="14" t="s">
        <v>242</v>
      </c>
      <c r="B17" s="29" t="s">
        <v>242</v>
      </c>
      <c r="C17" s="29"/>
      <c r="D17" s="29"/>
    </row>
    <row r="18" spans="1:4" ht="25.5" customHeight="1">
      <c r="A18" s="14"/>
      <c r="B18" s="30" t="s">
        <v>243</v>
      </c>
      <c r="C18" s="30"/>
      <c r="D18" s="30"/>
    </row>
    <row r="19" spans="1:4">
      <c r="A19" s="14" t="s">
        <v>1621</v>
      </c>
      <c r="B19" s="29" t="s">
        <v>244</v>
      </c>
      <c r="C19" s="29"/>
      <c r="D19" s="29"/>
    </row>
    <row r="20" spans="1:4" ht="25.5" customHeight="1">
      <c r="A20" s="14"/>
      <c r="B20" s="30" t="s">
        <v>245</v>
      </c>
      <c r="C20" s="30"/>
      <c r="D20" s="30"/>
    </row>
    <row r="21" spans="1:4" ht="38.25" customHeight="1">
      <c r="A21" s="14"/>
      <c r="B21" s="30" t="s">
        <v>246</v>
      </c>
      <c r="C21" s="30"/>
      <c r="D21" s="30"/>
    </row>
    <row r="22" spans="1:4" ht="153" customHeight="1">
      <c r="A22" s="14"/>
      <c r="B22" s="30" t="s">
        <v>247</v>
      </c>
      <c r="C22" s="30"/>
      <c r="D22" s="30"/>
    </row>
    <row r="23" spans="1:4">
      <c r="A23" s="14" t="s">
        <v>187</v>
      </c>
      <c r="B23" s="29" t="s">
        <v>187</v>
      </c>
      <c r="C23" s="29"/>
      <c r="D23" s="29"/>
    </row>
    <row r="24" spans="1:4" ht="51" customHeight="1">
      <c r="A24" s="14"/>
      <c r="B24" s="30" t="s">
        <v>249</v>
      </c>
      <c r="C24" s="30"/>
      <c r="D24" s="30"/>
    </row>
    <row r="25" spans="1:4" ht="38.25" customHeight="1">
      <c r="A25" s="14"/>
      <c r="B25" s="30" t="s">
        <v>250</v>
      </c>
      <c r="C25" s="30"/>
      <c r="D25" s="30"/>
    </row>
    <row r="26" spans="1:4">
      <c r="A26" s="14" t="s">
        <v>251</v>
      </c>
      <c r="B26" s="29" t="s">
        <v>251</v>
      </c>
      <c r="C26" s="29"/>
      <c r="D26" s="29"/>
    </row>
    <row r="27" spans="1:4" ht="38.25" customHeight="1">
      <c r="A27" s="14"/>
      <c r="B27" s="30" t="s">
        <v>252</v>
      </c>
      <c r="C27" s="30"/>
      <c r="D27" s="30"/>
    </row>
    <row r="28" spans="1:4">
      <c r="A28" s="14"/>
      <c r="B28" s="20"/>
      <c r="C28" s="20"/>
      <c r="D28" s="20"/>
    </row>
    <row r="29" spans="1:4">
      <c r="A29" s="14"/>
      <c r="B29" s="16"/>
      <c r="C29" s="16"/>
      <c r="D29" s="16"/>
    </row>
    <row r="30" spans="1:4">
      <c r="A30" s="14"/>
      <c r="B30" s="17" t="s">
        <v>253</v>
      </c>
      <c r="C30" s="17"/>
      <c r="D30" s="17" t="s">
        <v>254</v>
      </c>
    </row>
    <row r="31" spans="1:4">
      <c r="A31" s="14"/>
      <c r="B31" s="18" t="s">
        <v>255</v>
      </c>
      <c r="C31" s="18"/>
      <c r="D31" s="18" t="s">
        <v>256</v>
      </c>
    </row>
    <row r="32" spans="1:4">
      <c r="A32" s="14"/>
      <c r="B32" s="17" t="s">
        <v>257</v>
      </c>
      <c r="C32" s="17"/>
      <c r="D32" s="17" t="s">
        <v>258</v>
      </c>
    </row>
    <row r="33" spans="1:4">
      <c r="A33" s="14"/>
      <c r="B33" s="18" t="s">
        <v>259</v>
      </c>
      <c r="C33" s="19"/>
      <c r="D33" s="18" t="s">
        <v>260</v>
      </c>
    </row>
    <row r="34" spans="1:4" ht="24">
      <c r="A34" s="14"/>
      <c r="B34" s="17" t="s">
        <v>261</v>
      </c>
      <c r="C34" s="17"/>
      <c r="D34" s="17" t="s">
        <v>262</v>
      </c>
    </row>
    <row r="35" spans="1:4">
      <c r="A35" s="14" t="s">
        <v>263</v>
      </c>
      <c r="B35" s="29" t="s">
        <v>263</v>
      </c>
      <c r="C35" s="29"/>
      <c r="D35" s="29"/>
    </row>
    <row r="36" spans="1:4" ht="38.25" customHeight="1">
      <c r="A36" s="14"/>
      <c r="B36" s="30" t="s">
        <v>264</v>
      </c>
      <c r="C36" s="30"/>
      <c r="D36" s="30"/>
    </row>
    <row r="37" spans="1:4">
      <c r="A37" s="14"/>
      <c r="B37" s="20"/>
      <c r="C37" s="20"/>
      <c r="D37" s="20"/>
    </row>
    <row r="38" spans="1:4">
      <c r="A38" s="14"/>
      <c r="B38" s="16"/>
      <c r="C38" s="16"/>
      <c r="D38" s="16"/>
    </row>
    <row r="39" spans="1:4">
      <c r="A39" s="14"/>
      <c r="B39" s="21" t="s">
        <v>265</v>
      </c>
      <c r="C39" s="21"/>
      <c r="D39" s="21" t="s">
        <v>266</v>
      </c>
    </row>
    <row r="40" spans="1:4">
      <c r="A40" s="14"/>
      <c r="B40" s="22" t="s">
        <v>267</v>
      </c>
      <c r="C40" s="23"/>
      <c r="D40" s="23" t="s">
        <v>268</v>
      </c>
    </row>
    <row r="41" spans="1:4">
      <c r="A41" s="14"/>
      <c r="B41" s="21" t="s">
        <v>269</v>
      </c>
      <c r="C41" s="21"/>
      <c r="D41" s="21" t="s">
        <v>270</v>
      </c>
    </row>
    <row r="42" spans="1:4">
      <c r="A42" s="14"/>
      <c r="B42" s="23" t="s">
        <v>271</v>
      </c>
      <c r="C42" s="23"/>
      <c r="D42" s="23" t="s">
        <v>272</v>
      </c>
    </row>
    <row r="43" spans="1:4">
      <c r="A43" s="14"/>
      <c r="B43" s="21" t="s">
        <v>273</v>
      </c>
      <c r="C43" s="21"/>
      <c r="D43" s="21" t="s">
        <v>274</v>
      </c>
    </row>
    <row r="44" spans="1:4">
      <c r="A44" s="14"/>
      <c r="B44" s="31" t="s">
        <v>275</v>
      </c>
      <c r="C44" s="31"/>
      <c r="D44" s="31"/>
    </row>
    <row r="45" spans="1:4">
      <c r="A45" s="14"/>
      <c r="B45" s="16"/>
      <c r="C45" s="16"/>
    </row>
    <row r="46" spans="1:4" ht="56.25">
      <c r="A46" s="14"/>
      <c r="B46" s="24">
        <v>-1</v>
      </c>
      <c r="C46" s="25" t="s">
        <v>276</v>
      </c>
    </row>
    <row r="47" spans="1:4">
      <c r="A47" s="14" t="s">
        <v>277</v>
      </c>
      <c r="B47" s="32" t="s">
        <v>277</v>
      </c>
      <c r="C47" s="32"/>
      <c r="D47" s="32"/>
    </row>
    <row r="48" spans="1:4" ht="38.25" customHeight="1">
      <c r="A48" s="14"/>
      <c r="B48" s="30" t="s">
        <v>278</v>
      </c>
      <c r="C48" s="30"/>
      <c r="D48" s="30"/>
    </row>
    <row r="49" spans="1:4">
      <c r="A49" s="14" t="s">
        <v>665</v>
      </c>
      <c r="B49" s="29" t="s">
        <v>279</v>
      </c>
      <c r="C49" s="29"/>
      <c r="D49" s="29"/>
    </row>
    <row r="50" spans="1:4" ht="38.25" customHeight="1">
      <c r="A50" s="14"/>
      <c r="B50" s="30" t="s">
        <v>280</v>
      </c>
      <c r="C50" s="30"/>
      <c r="D50" s="30"/>
    </row>
    <row r="51" spans="1:4" ht="63.75" customHeight="1">
      <c r="A51" s="14"/>
      <c r="B51" s="30" t="s">
        <v>281</v>
      </c>
      <c r="C51" s="30"/>
      <c r="D51" s="30"/>
    </row>
    <row r="52" spans="1:4">
      <c r="A52" s="14" t="s">
        <v>282</v>
      </c>
      <c r="B52" s="29" t="s">
        <v>282</v>
      </c>
      <c r="C52" s="29"/>
      <c r="D52" s="29"/>
    </row>
    <row r="53" spans="1:4" ht="76.5" customHeight="1">
      <c r="A53" s="14"/>
      <c r="B53" s="30" t="s">
        <v>283</v>
      </c>
      <c r="C53" s="30"/>
      <c r="D53" s="30"/>
    </row>
    <row r="54" spans="1:4" ht="51" customHeight="1">
      <c r="A54" s="14"/>
      <c r="B54" s="30" t="s">
        <v>284</v>
      </c>
      <c r="C54" s="30"/>
      <c r="D54" s="30"/>
    </row>
    <row r="55" spans="1:4">
      <c r="A55" s="14" t="s">
        <v>40</v>
      </c>
      <c r="B55" s="29" t="s">
        <v>40</v>
      </c>
      <c r="C55" s="29"/>
      <c r="D55" s="29"/>
    </row>
    <row r="56" spans="1:4" ht="38.25" customHeight="1">
      <c r="A56" s="14"/>
      <c r="B56" s="30" t="s">
        <v>285</v>
      </c>
      <c r="C56" s="30"/>
      <c r="D56" s="30"/>
    </row>
    <row r="57" spans="1:4" ht="140.25" customHeight="1">
      <c r="A57" s="14"/>
      <c r="B57" s="30" t="s">
        <v>1622</v>
      </c>
      <c r="C57" s="30"/>
      <c r="D57" s="30"/>
    </row>
    <row r="58" spans="1:4">
      <c r="A58" s="14" t="s">
        <v>288</v>
      </c>
      <c r="B58" s="29" t="s">
        <v>288</v>
      </c>
      <c r="C58" s="29"/>
      <c r="D58" s="29"/>
    </row>
    <row r="59" spans="1:4" ht="25.5" customHeight="1">
      <c r="A59" s="14"/>
      <c r="B59" s="30" t="s">
        <v>289</v>
      </c>
      <c r="C59" s="30"/>
      <c r="D59" s="30"/>
    </row>
    <row r="60" spans="1:4">
      <c r="A60" s="14" t="s">
        <v>290</v>
      </c>
      <c r="B60" s="29" t="s">
        <v>290</v>
      </c>
      <c r="C60" s="29"/>
      <c r="D60" s="29"/>
    </row>
    <row r="61" spans="1:4" ht="51" customHeight="1">
      <c r="A61" s="14"/>
      <c r="B61" s="30" t="s">
        <v>291</v>
      </c>
      <c r="C61" s="30"/>
      <c r="D61" s="30"/>
    </row>
    <row r="62" spans="1:4" ht="25.5" customHeight="1">
      <c r="A62" s="14"/>
      <c r="B62" s="30" t="s">
        <v>292</v>
      </c>
      <c r="C62" s="30"/>
      <c r="D62" s="30"/>
    </row>
    <row r="63" spans="1:4">
      <c r="A63" s="14" t="s">
        <v>1623</v>
      </c>
      <c r="B63" s="29" t="s">
        <v>293</v>
      </c>
      <c r="C63" s="29"/>
      <c r="D63" s="29"/>
    </row>
    <row r="64" spans="1:4" ht="25.5" customHeight="1">
      <c r="A64" s="14"/>
      <c r="B64" s="30" t="s">
        <v>294</v>
      </c>
      <c r="C64" s="30"/>
      <c r="D64" s="30"/>
    </row>
    <row r="65" spans="1:4">
      <c r="A65" s="14" t="s">
        <v>1624</v>
      </c>
      <c r="B65" s="32" t="s">
        <v>295</v>
      </c>
      <c r="C65" s="32"/>
      <c r="D65" s="32"/>
    </row>
    <row r="66" spans="1:4" ht="63.75" customHeight="1">
      <c r="A66" s="14"/>
      <c r="B66" s="30" t="s">
        <v>296</v>
      </c>
      <c r="C66" s="30"/>
      <c r="D66" s="30"/>
    </row>
    <row r="67" spans="1:4" ht="178.5" customHeight="1">
      <c r="A67" s="14"/>
      <c r="B67" s="30" t="s">
        <v>297</v>
      </c>
      <c r="C67" s="30"/>
      <c r="D67" s="30"/>
    </row>
    <row r="68" spans="1:4" ht="63.75" customHeight="1">
      <c r="A68" s="14"/>
      <c r="B68" s="30" t="s">
        <v>298</v>
      </c>
      <c r="C68" s="30"/>
      <c r="D68" s="30"/>
    </row>
    <row r="69" spans="1:4">
      <c r="A69" s="14" t="s">
        <v>299</v>
      </c>
      <c r="B69" s="29" t="s">
        <v>299</v>
      </c>
      <c r="C69" s="29"/>
      <c r="D69" s="29"/>
    </row>
    <row r="70" spans="1:4" ht="89.25" customHeight="1">
      <c r="A70" s="14"/>
      <c r="B70" s="30" t="s">
        <v>300</v>
      </c>
      <c r="C70" s="30"/>
      <c r="D70" s="30"/>
    </row>
    <row r="71" spans="1:4" ht="25.5" customHeight="1">
      <c r="A71" s="14"/>
      <c r="B71" s="30" t="s">
        <v>301</v>
      </c>
      <c r="C71" s="30"/>
      <c r="D71" s="30"/>
    </row>
    <row r="72" spans="1:4">
      <c r="A72" s="14" t="s">
        <v>1625</v>
      </c>
      <c r="B72" s="29" t="s">
        <v>302</v>
      </c>
      <c r="C72" s="29"/>
      <c r="D72" s="29"/>
    </row>
    <row r="73" spans="1:4" ht="76.5" customHeight="1">
      <c r="A73" s="14"/>
      <c r="B73" s="30" t="s">
        <v>303</v>
      </c>
      <c r="C73" s="30"/>
      <c r="D73" s="30"/>
    </row>
    <row r="74" spans="1:4">
      <c r="A74" s="14" t="s">
        <v>304</v>
      </c>
      <c r="B74" s="29" t="s">
        <v>304</v>
      </c>
      <c r="C74" s="29"/>
      <c r="D74" s="29"/>
    </row>
    <row r="75" spans="1:4" ht="25.5" customHeight="1">
      <c r="A75" s="14"/>
      <c r="B75" s="30" t="s">
        <v>1626</v>
      </c>
      <c r="C75" s="30"/>
      <c r="D75" s="30"/>
    </row>
    <row r="76" spans="1:4">
      <c r="A76" s="14" t="s">
        <v>1627</v>
      </c>
      <c r="B76" s="29" t="s">
        <v>307</v>
      </c>
      <c r="C76" s="29"/>
      <c r="D76" s="29"/>
    </row>
    <row r="77" spans="1:4" ht="63.75" customHeight="1">
      <c r="A77" s="14"/>
      <c r="B77" s="30" t="s">
        <v>308</v>
      </c>
      <c r="C77" s="30"/>
      <c r="D77" s="30"/>
    </row>
    <row r="78" spans="1:4" ht="25.5" customHeight="1">
      <c r="A78" s="14"/>
      <c r="B78" s="30" t="s">
        <v>1628</v>
      </c>
      <c r="C78" s="30"/>
      <c r="D78" s="30"/>
    </row>
    <row r="79" spans="1:4" ht="15" customHeight="1">
      <c r="A79" s="14" t="s">
        <v>310</v>
      </c>
      <c r="B79" s="29" t="s">
        <v>310</v>
      </c>
      <c r="C79" s="29"/>
      <c r="D79" s="29"/>
    </row>
    <row r="80" spans="1:4" ht="76.5" customHeight="1">
      <c r="A80" s="14"/>
      <c r="B80" s="30" t="s">
        <v>311</v>
      </c>
      <c r="C80" s="30"/>
      <c r="D80" s="30"/>
    </row>
    <row r="81" spans="1:4">
      <c r="A81" s="14" t="s">
        <v>312</v>
      </c>
      <c r="B81" s="29" t="s">
        <v>312</v>
      </c>
      <c r="C81" s="29"/>
      <c r="D81" s="29"/>
    </row>
    <row r="82" spans="1:4" ht="38.25" customHeight="1">
      <c r="A82" s="14"/>
      <c r="B82" s="30" t="s">
        <v>1629</v>
      </c>
      <c r="C82" s="30"/>
      <c r="D82" s="30"/>
    </row>
    <row r="83" spans="1:4">
      <c r="A83" s="14" t="s">
        <v>1630</v>
      </c>
      <c r="B83" s="29" t="s">
        <v>314</v>
      </c>
      <c r="C83" s="29"/>
      <c r="D83" s="29"/>
    </row>
    <row r="84" spans="1:4" ht="51" customHeight="1">
      <c r="A84" s="14"/>
      <c r="B84" s="30" t="s">
        <v>315</v>
      </c>
      <c r="C84" s="30"/>
      <c r="D84" s="30"/>
    </row>
    <row r="85" spans="1:4" ht="76.5" customHeight="1">
      <c r="A85" s="14"/>
      <c r="B85" s="30" t="s">
        <v>316</v>
      </c>
      <c r="C85" s="30"/>
      <c r="D85" s="30"/>
    </row>
    <row r="86" spans="1:4">
      <c r="A86" s="14" t="s">
        <v>317</v>
      </c>
      <c r="B86" s="29" t="s">
        <v>317</v>
      </c>
      <c r="C86" s="29"/>
      <c r="D86" s="29"/>
    </row>
    <row r="87" spans="1:4" ht="76.5" customHeight="1">
      <c r="A87" s="14"/>
      <c r="B87" s="30" t="s">
        <v>318</v>
      </c>
      <c r="C87" s="30"/>
      <c r="D87" s="30"/>
    </row>
    <row r="88" spans="1:4">
      <c r="A88" s="14" t="s">
        <v>319</v>
      </c>
      <c r="B88" s="29" t="s">
        <v>319</v>
      </c>
      <c r="C88" s="29"/>
      <c r="D88" s="29"/>
    </row>
    <row r="89" spans="1:4" ht="51" customHeight="1">
      <c r="A89" s="14"/>
      <c r="B89" s="30" t="s">
        <v>320</v>
      </c>
      <c r="C89" s="30"/>
      <c r="D89" s="30"/>
    </row>
    <row r="90" spans="1:4">
      <c r="A90" s="14" t="s">
        <v>321</v>
      </c>
      <c r="B90" s="29" t="s">
        <v>321</v>
      </c>
      <c r="C90" s="29"/>
      <c r="D90" s="29"/>
    </row>
    <row r="91" spans="1:4" ht="102" customHeight="1">
      <c r="A91" s="14"/>
      <c r="B91" s="30" t="s">
        <v>322</v>
      </c>
      <c r="C91" s="30"/>
      <c r="D91" s="30"/>
    </row>
    <row r="92" spans="1:4" ht="38.25" customHeight="1">
      <c r="A92" s="14"/>
      <c r="B92" s="30" t="s">
        <v>1631</v>
      </c>
      <c r="C92" s="30"/>
      <c r="D92" s="30"/>
    </row>
    <row r="93" spans="1:4">
      <c r="A93" s="14" t="s">
        <v>1632</v>
      </c>
      <c r="B93" s="29" t="s">
        <v>324</v>
      </c>
      <c r="C93" s="29"/>
      <c r="D93" s="29"/>
    </row>
    <row r="94" spans="1:4" ht="102" customHeight="1">
      <c r="A94" s="14"/>
      <c r="B94" s="30" t="s">
        <v>325</v>
      </c>
      <c r="C94" s="30"/>
      <c r="D94" s="30"/>
    </row>
    <row r="95" spans="1:4">
      <c r="A95" s="14" t="s">
        <v>1633</v>
      </c>
      <c r="B95" s="29" t="s">
        <v>326</v>
      </c>
      <c r="C95" s="29"/>
      <c r="D95" s="29"/>
    </row>
    <row r="96" spans="1:4" ht="114.75" customHeight="1">
      <c r="A96" s="14"/>
      <c r="B96" s="30" t="s">
        <v>327</v>
      </c>
      <c r="C96" s="30"/>
      <c r="D96" s="30"/>
    </row>
    <row r="97" spans="1:4" ht="127.5" customHeight="1">
      <c r="A97" s="14"/>
      <c r="B97" s="30" t="s">
        <v>328</v>
      </c>
      <c r="C97" s="30"/>
      <c r="D97" s="30"/>
    </row>
    <row r="98" spans="1:4">
      <c r="A98" s="14"/>
      <c r="B98" s="29" t="s">
        <v>329</v>
      </c>
      <c r="C98" s="29"/>
      <c r="D98" s="29"/>
    </row>
    <row r="99" spans="1:4" ht="178.5" customHeight="1">
      <c r="A99" s="14"/>
      <c r="B99" s="30" t="s">
        <v>330</v>
      </c>
      <c r="C99" s="30"/>
      <c r="D99" s="30"/>
    </row>
    <row r="100" spans="1:4" ht="89.25" customHeight="1">
      <c r="A100" s="14"/>
      <c r="B100" s="30" t="s">
        <v>331</v>
      </c>
      <c r="C100" s="30"/>
      <c r="D100" s="30"/>
    </row>
    <row r="101" spans="1:4" ht="127.5" customHeight="1">
      <c r="A101" s="14"/>
      <c r="B101" s="30" t="s">
        <v>332</v>
      </c>
      <c r="C101" s="30"/>
      <c r="D101" s="30"/>
    </row>
  </sheetData>
  <mergeCells count="119">
    <mergeCell ref="B101:D101"/>
    <mergeCell ref="A93:A94"/>
    <mergeCell ref="B93:D93"/>
    <mergeCell ref="B94:D94"/>
    <mergeCell ref="A95:A101"/>
    <mergeCell ref="B95:D95"/>
    <mergeCell ref="B96:D96"/>
    <mergeCell ref="B97:D97"/>
    <mergeCell ref="B98:D98"/>
    <mergeCell ref="B99:D99"/>
    <mergeCell ref="B100:D100"/>
    <mergeCell ref="A88:A89"/>
    <mergeCell ref="B88:D88"/>
    <mergeCell ref="B89:D89"/>
    <mergeCell ref="A90:A92"/>
    <mergeCell ref="B90:D90"/>
    <mergeCell ref="B91:D91"/>
    <mergeCell ref="B92:D92"/>
    <mergeCell ref="A83:A85"/>
    <mergeCell ref="B83:D83"/>
    <mergeCell ref="B84:D84"/>
    <mergeCell ref="B85:D85"/>
    <mergeCell ref="A86:A87"/>
    <mergeCell ref="B86:D86"/>
    <mergeCell ref="B87:D87"/>
    <mergeCell ref="A79:A80"/>
    <mergeCell ref="B79:D79"/>
    <mergeCell ref="B80:D80"/>
    <mergeCell ref="A81:A82"/>
    <mergeCell ref="B81:D81"/>
    <mergeCell ref="B82:D82"/>
    <mergeCell ref="A74:A75"/>
    <mergeCell ref="B74:D74"/>
    <mergeCell ref="B75:D75"/>
    <mergeCell ref="A76:A78"/>
    <mergeCell ref="B76:D76"/>
    <mergeCell ref="B77:D77"/>
    <mergeCell ref="B78:D78"/>
    <mergeCell ref="A69:A71"/>
    <mergeCell ref="B69:D69"/>
    <mergeCell ref="B70:D70"/>
    <mergeCell ref="B71:D71"/>
    <mergeCell ref="A72:A73"/>
    <mergeCell ref="B72:D72"/>
    <mergeCell ref="B73:D73"/>
    <mergeCell ref="A63:A64"/>
    <mergeCell ref="B63:D63"/>
    <mergeCell ref="B64:D64"/>
    <mergeCell ref="A65:A68"/>
    <mergeCell ref="B65:D65"/>
    <mergeCell ref="B66:D66"/>
    <mergeCell ref="B67:D67"/>
    <mergeCell ref="B68:D68"/>
    <mergeCell ref="A58:A59"/>
    <mergeCell ref="B58:D58"/>
    <mergeCell ref="B59:D59"/>
    <mergeCell ref="A60:A62"/>
    <mergeCell ref="B60:D60"/>
    <mergeCell ref="B61:D61"/>
    <mergeCell ref="B62:D62"/>
    <mergeCell ref="A52:A54"/>
    <mergeCell ref="B52:D52"/>
    <mergeCell ref="B53:D53"/>
    <mergeCell ref="B54:D54"/>
    <mergeCell ref="A55:A57"/>
    <mergeCell ref="B55:D55"/>
    <mergeCell ref="B56:D56"/>
    <mergeCell ref="B57:D57"/>
    <mergeCell ref="A47:A48"/>
    <mergeCell ref="B47:D47"/>
    <mergeCell ref="B48:D48"/>
    <mergeCell ref="A49:A51"/>
    <mergeCell ref="B49:D49"/>
    <mergeCell ref="B50:D50"/>
    <mergeCell ref="B51:D51"/>
    <mergeCell ref="A26:A34"/>
    <mergeCell ref="B26:D26"/>
    <mergeCell ref="B27:D27"/>
    <mergeCell ref="A35:A46"/>
    <mergeCell ref="B35:D35"/>
    <mergeCell ref="B36:D36"/>
    <mergeCell ref="B44:D44"/>
    <mergeCell ref="A19:A22"/>
    <mergeCell ref="B19:D19"/>
    <mergeCell ref="B20:D20"/>
    <mergeCell ref="B21:D21"/>
    <mergeCell ref="B22:D22"/>
    <mergeCell ref="A23:A25"/>
    <mergeCell ref="B23:D23"/>
    <mergeCell ref="B24:D24"/>
    <mergeCell ref="B25:D25"/>
    <mergeCell ref="A15:A16"/>
    <mergeCell ref="B15:D15"/>
    <mergeCell ref="B16:D16"/>
    <mergeCell ref="A17:A18"/>
    <mergeCell ref="B17:D17"/>
    <mergeCell ref="B18:D18"/>
    <mergeCell ref="A11:A12"/>
    <mergeCell ref="B11:D11"/>
    <mergeCell ref="B12:D12"/>
    <mergeCell ref="A13:A14"/>
    <mergeCell ref="B13:D13"/>
    <mergeCell ref="B14:D14"/>
    <mergeCell ref="B6:D6"/>
    <mergeCell ref="B7:D7"/>
    <mergeCell ref="A8:A10"/>
    <mergeCell ref="B8:D8"/>
    <mergeCell ref="B9:D9"/>
    <mergeCell ref="B10:D10"/>
    <mergeCell ref="B28:D28"/>
    <mergeCell ref="B37:D37"/>
    <mergeCell ref="A1:A2"/>
    <mergeCell ref="B1:D1"/>
    <mergeCell ref="B2:D2"/>
    <mergeCell ref="B3:D3"/>
    <mergeCell ref="A4:A5"/>
    <mergeCell ref="B4:D4"/>
    <mergeCell ref="B5:D5"/>
    <mergeCell ref="A6: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3" width="36.5703125" bestFit="1" customWidth="1"/>
    <col min="4" max="4" width="28.85546875" customWidth="1"/>
  </cols>
  <sheetData>
    <row r="1" spans="1:4" ht="15" customHeight="1">
      <c r="A1" s="10" t="s">
        <v>1634</v>
      </c>
      <c r="B1" s="10" t="s">
        <v>2</v>
      </c>
      <c r="C1" s="10"/>
      <c r="D1" s="10"/>
    </row>
    <row r="2" spans="1:4" ht="15" customHeight="1">
      <c r="A2" s="10"/>
      <c r="B2" s="10" t="s">
        <v>3</v>
      </c>
      <c r="C2" s="10"/>
      <c r="D2" s="10"/>
    </row>
    <row r="3" spans="1:4">
      <c r="A3" s="3" t="s">
        <v>227</v>
      </c>
      <c r="B3" s="27"/>
      <c r="C3" s="27"/>
      <c r="D3" s="27"/>
    </row>
    <row r="4" spans="1:4" ht="25.5" customHeight="1">
      <c r="A4" s="14" t="s">
        <v>1635</v>
      </c>
      <c r="B4" s="30" t="s">
        <v>1636</v>
      </c>
      <c r="C4" s="30"/>
      <c r="D4" s="30"/>
    </row>
    <row r="5" spans="1:4">
      <c r="A5" s="14"/>
      <c r="B5" s="20"/>
      <c r="C5" s="20"/>
      <c r="D5" s="20"/>
    </row>
    <row r="6" spans="1:4">
      <c r="A6" s="14"/>
      <c r="B6" s="16"/>
      <c r="C6" s="16"/>
      <c r="D6" s="16"/>
    </row>
    <row r="7" spans="1:4">
      <c r="A7" s="14"/>
      <c r="B7" s="17" t="s">
        <v>253</v>
      </c>
      <c r="C7" s="17"/>
      <c r="D7" s="17" t="s">
        <v>254</v>
      </c>
    </row>
    <row r="8" spans="1:4">
      <c r="A8" s="14"/>
      <c r="B8" s="18" t="s">
        <v>255</v>
      </c>
      <c r="C8" s="18"/>
      <c r="D8" s="18" t="s">
        <v>256</v>
      </c>
    </row>
    <row r="9" spans="1:4">
      <c r="A9" s="14"/>
      <c r="B9" s="17" t="s">
        <v>257</v>
      </c>
      <c r="C9" s="17"/>
      <c r="D9" s="17" t="s">
        <v>258</v>
      </c>
    </row>
    <row r="10" spans="1:4">
      <c r="A10" s="14"/>
      <c r="B10" s="18" t="s">
        <v>259</v>
      </c>
      <c r="C10" s="19"/>
      <c r="D10" s="18" t="s">
        <v>260</v>
      </c>
    </row>
    <row r="11" spans="1:4" ht="24">
      <c r="A11" s="14"/>
      <c r="B11" s="17" t="s">
        <v>261</v>
      </c>
      <c r="C11" s="17"/>
      <c r="D11" s="17" t="s">
        <v>262</v>
      </c>
    </row>
    <row r="12" spans="1:4">
      <c r="A12" s="14" t="s">
        <v>1637</v>
      </c>
      <c r="B12" s="30" t="s">
        <v>1638</v>
      </c>
      <c r="C12" s="30"/>
      <c r="D12" s="30"/>
    </row>
    <row r="13" spans="1:4">
      <c r="A13" s="14"/>
      <c r="B13" s="20"/>
      <c r="C13" s="20"/>
      <c r="D13" s="20"/>
    </row>
    <row r="14" spans="1:4">
      <c r="A14" s="14"/>
      <c r="B14" s="16"/>
      <c r="C14" s="16"/>
      <c r="D14" s="16"/>
    </row>
    <row r="15" spans="1:4">
      <c r="A15" s="14"/>
      <c r="B15" s="21" t="s">
        <v>265</v>
      </c>
      <c r="C15" s="21"/>
      <c r="D15" s="21" t="s">
        <v>266</v>
      </c>
    </row>
    <row r="16" spans="1:4">
      <c r="A16" s="14"/>
      <c r="B16" s="22" t="s">
        <v>267</v>
      </c>
      <c r="C16" s="23"/>
      <c r="D16" s="23" t="s">
        <v>268</v>
      </c>
    </row>
    <row r="17" spans="1:4">
      <c r="A17" s="14"/>
      <c r="B17" s="21" t="s">
        <v>269</v>
      </c>
      <c r="C17" s="21"/>
      <c r="D17" s="21" t="s">
        <v>270</v>
      </c>
    </row>
    <row r="18" spans="1:4">
      <c r="A18" s="14"/>
      <c r="B18" s="23" t="s">
        <v>271</v>
      </c>
      <c r="C18" s="23"/>
      <c r="D18" s="23" t="s">
        <v>272</v>
      </c>
    </row>
    <row r="19" spans="1:4">
      <c r="A19" s="14"/>
      <c r="B19" s="21" t="s">
        <v>273</v>
      </c>
      <c r="C19" s="21"/>
      <c r="D19" s="21" t="s">
        <v>274</v>
      </c>
    </row>
    <row r="20" spans="1:4">
      <c r="A20" s="14"/>
      <c r="B20" s="31" t="s">
        <v>275</v>
      </c>
      <c r="C20" s="31"/>
      <c r="D20" s="31"/>
    </row>
    <row r="21" spans="1:4">
      <c r="A21" s="14"/>
      <c r="B21" s="16"/>
      <c r="C21" s="16"/>
    </row>
    <row r="22" spans="1:4" ht="56.25">
      <c r="A22" s="14"/>
      <c r="B22" s="24">
        <v>-1</v>
      </c>
      <c r="C22" s="25" t="s">
        <v>276</v>
      </c>
    </row>
  </sheetData>
  <mergeCells count="11">
    <mergeCell ref="B20:D20"/>
    <mergeCell ref="B5:D5"/>
    <mergeCell ref="B13:D13"/>
    <mergeCell ref="A1:A2"/>
    <mergeCell ref="B1:D1"/>
    <mergeCell ref="B2:D2"/>
    <mergeCell ref="B3:D3"/>
    <mergeCell ref="A4:A11"/>
    <mergeCell ref="B4:D4"/>
    <mergeCell ref="A12:A22"/>
    <mergeCell ref="B12: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9"/>
  <sheetViews>
    <sheetView showGridLines="0" workbookViewId="0"/>
  </sheetViews>
  <sheetFormatPr defaultRowHeight="15"/>
  <cols>
    <col min="1" max="3" width="36.5703125" bestFit="1" customWidth="1"/>
    <col min="4" max="4" width="23.28515625" customWidth="1"/>
    <col min="5" max="5" width="17.140625" customWidth="1"/>
    <col min="6" max="6" width="3.85546875" customWidth="1"/>
    <col min="7" max="7" width="15.140625" customWidth="1"/>
    <col min="8" max="8" width="4.28515625" customWidth="1"/>
    <col min="9" max="9" width="17.140625" customWidth="1"/>
    <col min="10" max="10" width="3.85546875" customWidth="1"/>
    <col min="11" max="11" width="9.85546875" customWidth="1"/>
    <col min="12" max="12" width="4.28515625" customWidth="1"/>
    <col min="13" max="13" width="17.140625" customWidth="1"/>
    <col min="14" max="14" width="3.85546875" customWidth="1"/>
    <col min="15" max="15" width="15.140625" customWidth="1"/>
    <col min="16" max="16" width="20" customWidth="1"/>
  </cols>
  <sheetData>
    <row r="1" spans="1:16" ht="15" customHeight="1">
      <c r="A1" s="10" t="s">
        <v>1639</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1640</v>
      </c>
      <c r="B3" s="27"/>
      <c r="C3" s="27"/>
      <c r="D3" s="27"/>
      <c r="E3" s="27"/>
      <c r="F3" s="27"/>
      <c r="G3" s="27"/>
      <c r="H3" s="27"/>
      <c r="I3" s="27"/>
      <c r="J3" s="27"/>
      <c r="K3" s="27"/>
      <c r="L3" s="27"/>
      <c r="M3" s="27"/>
      <c r="N3" s="27"/>
      <c r="O3" s="27"/>
      <c r="P3" s="27"/>
    </row>
    <row r="4" spans="1:16" ht="25.5" customHeight="1">
      <c r="A4" s="14" t="s">
        <v>1641</v>
      </c>
      <c r="B4" s="30" t="s">
        <v>623</v>
      </c>
      <c r="C4" s="30"/>
      <c r="D4" s="30"/>
      <c r="E4" s="30"/>
      <c r="F4" s="30"/>
      <c r="G4" s="30"/>
      <c r="H4" s="30"/>
      <c r="I4" s="30"/>
      <c r="J4" s="30"/>
      <c r="K4" s="30"/>
      <c r="L4" s="30"/>
      <c r="M4" s="30"/>
      <c r="N4" s="30"/>
      <c r="O4" s="30"/>
      <c r="P4" s="30"/>
    </row>
    <row r="5" spans="1:16">
      <c r="A5" s="14"/>
      <c r="B5" s="20"/>
      <c r="C5" s="20"/>
      <c r="D5" s="20"/>
      <c r="E5" s="20"/>
      <c r="F5" s="20"/>
      <c r="G5" s="20"/>
      <c r="H5" s="20"/>
      <c r="I5" s="20"/>
      <c r="J5" s="20"/>
      <c r="K5" s="20"/>
      <c r="L5" s="20"/>
      <c r="M5" s="20"/>
      <c r="N5" s="20"/>
    </row>
    <row r="6" spans="1:16">
      <c r="A6" s="14"/>
      <c r="B6" s="16"/>
      <c r="C6" s="16"/>
      <c r="D6" s="16"/>
      <c r="E6" s="16"/>
      <c r="F6" s="16"/>
      <c r="G6" s="16"/>
      <c r="H6" s="16"/>
      <c r="I6" s="16"/>
      <c r="J6" s="16"/>
      <c r="K6" s="16"/>
      <c r="L6" s="16"/>
      <c r="M6" s="16"/>
      <c r="N6" s="16"/>
    </row>
    <row r="7" spans="1:16" ht="15.75" thickBot="1">
      <c r="A7" s="14"/>
      <c r="B7" s="19"/>
      <c r="C7" s="19"/>
      <c r="D7" s="48" t="s">
        <v>624</v>
      </c>
      <c r="E7" s="48"/>
      <c r="F7" s="48"/>
      <c r="G7" s="48"/>
      <c r="H7" s="48"/>
      <c r="I7" s="48"/>
      <c r="J7" s="48"/>
      <c r="K7" s="48"/>
      <c r="L7" s="48"/>
      <c r="M7" s="48"/>
      <c r="N7" s="48"/>
    </row>
    <row r="8" spans="1:16" ht="15.75" thickBot="1">
      <c r="A8" s="14"/>
      <c r="B8" s="19"/>
      <c r="C8" s="19"/>
      <c r="D8" s="137">
        <v>2014</v>
      </c>
      <c r="E8" s="137"/>
      <c r="F8" s="137"/>
      <c r="G8" s="19"/>
      <c r="H8" s="137">
        <v>2013</v>
      </c>
      <c r="I8" s="137"/>
      <c r="J8" s="137"/>
      <c r="K8" s="136"/>
      <c r="L8" s="137">
        <v>2012</v>
      </c>
      <c r="M8" s="137"/>
      <c r="N8" s="137"/>
    </row>
    <row r="9" spans="1:16">
      <c r="A9" s="14"/>
      <c r="B9" s="49" t="s">
        <v>74</v>
      </c>
      <c r="C9" s="50"/>
      <c r="D9" s="51" t="s">
        <v>355</v>
      </c>
      <c r="E9" s="71">
        <v>8348.9</v>
      </c>
      <c r="F9" s="55"/>
      <c r="G9" s="50"/>
      <c r="H9" s="51" t="s">
        <v>355</v>
      </c>
      <c r="I9" s="71">
        <v>7929.9</v>
      </c>
      <c r="J9" s="55"/>
      <c r="K9" s="55"/>
      <c r="L9" s="51" t="s">
        <v>355</v>
      </c>
      <c r="M9" s="71">
        <v>7700.6</v>
      </c>
      <c r="N9" s="55"/>
    </row>
    <row r="10" spans="1:16">
      <c r="A10" s="14"/>
      <c r="B10" s="49"/>
      <c r="C10" s="50"/>
      <c r="D10" s="49"/>
      <c r="E10" s="105"/>
      <c r="F10" s="50"/>
      <c r="G10" s="50"/>
      <c r="H10" s="49"/>
      <c r="I10" s="105"/>
      <c r="J10" s="50"/>
      <c r="K10" s="50"/>
      <c r="L10" s="49"/>
      <c r="M10" s="105"/>
      <c r="N10" s="50"/>
    </row>
    <row r="11" spans="1:16">
      <c r="A11" s="14"/>
      <c r="B11" s="59" t="s">
        <v>99</v>
      </c>
      <c r="C11" s="44"/>
      <c r="D11" s="58">
        <v>909.3</v>
      </c>
      <c r="E11" s="58"/>
      <c r="F11" s="44"/>
      <c r="G11" s="44"/>
      <c r="H11" s="58" t="s">
        <v>625</v>
      </c>
      <c r="I11" s="58"/>
      <c r="J11" s="59" t="s">
        <v>357</v>
      </c>
      <c r="K11" s="44"/>
      <c r="L11" s="58" t="s">
        <v>626</v>
      </c>
      <c r="M11" s="58"/>
      <c r="N11" s="59" t="s">
        <v>357</v>
      </c>
    </row>
    <row r="12" spans="1:16">
      <c r="A12" s="14"/>
      <c r="B12" s="59"/>
      <c r="C12" s="44"/>
      <c r="D12" s="58"/>
      <c r="E12" s="58"/>
      <c r="F12" s="44"/>
      <c r="G12" s="44"/>
      <c r="H12" s="58"/>
      <c r="I12" s="58"/>
      <c r="J12" s="59"/>
      <c r="K12" s="44"/>
      <c r="L12" s="58"/>
      <c r="M12" s="58"/>
      <c r="N12" s="59"/>
    </row>
    <row r="13" spans="1:16" ht="24">
      <c r="A13" s="14"/>
      <c r="B13" s="17" t="s">
        <v>100</v>
      </c>
      <c r="C13" s="38"/>
      <c r="D13" s="50"/>
      <c r="E13" s="50"/>
      <c r="F13" s="50"/>
      <c r="G13" s="38"/>
      <c r="H13" s="50"/>
      <c r="I13" s="50"/>
      <c r="J13" s="50"/>
      <c r="K13" s="38"/>
      <c r="L13" s="50"/>
      <c r="M13" s="50"/>
      <c r="N13" s="50"/>
    </row>
    <row r="14" spans="1:16">
      <c r="A14" s="14"/>
      <c r="B14" s="106" t="s">
        <v>627</v>
      </c>
      <c r="C14" s="44"/>
      <c r="D14" s="59" t="s">
        <v>355</v>
      </c>
      <c r="E14" s="58">
        <v>2.71</v>
      </c>
      <c r="F14" s="44"/>
      <c r="G14" s="44"/>
      <c r="H14" s="59" t="s">
        <v>355</v>
      </c>
      <c r="I14" s="58" t="s">
        <v>628</v>
      </c>
      <c r="J14" s="59" t="s">
        <v>357</v>
      </c>
      <c r="K14" s="44"/>
      <c r="L14" s="59" t="s">
        <v>355</v>
      </c>
      <c r="M14" s="58" t="s">
        <v>629</v>
      </c>
      <c r="N14" s="59" t="s">
        <v>357</v>
      </c>
    </row>
    <row r="15" spans="1:16">
      <c r="A15" s="14"/>
      <c r="B15" s="106"/>
      <c r="C15" s="44"/>
      <c r="D15" s="59"/>
      <c r="E15" s="58"/>
      <c r="F15" s="44"/>
      <c r="G15" s="44"/>
      <c r="H15" s="59"/>
      <c r="I15" s="58"/>
      <c r="J15" s="59"/>
      <c r="K15" s="44"/>
      <c r="L15" s="59"/>
      <c r="M15" s="58"/>
      <c r="N15" s="59"/>
    </row>
    <row r="16" spans="1:16">
      <c r="A16" s="14"/>
      <c r="B16" s="107" t="s">
        <v>630</v>
      </c>
      <c r="C16" s="50"/>
      <c r="D16" s="49" t="s">
        <v>355</v>
      </c>
      <c r="E16" s="61">
        <v>2.66</v>
      </c>
      <c r="F16" s="50"/>
      <c r="G16" s="50"/>
      <c r="H16" s="49" t="s">
        <v>355</v>
      </c>
      <c r="I16" s="61" t="s">
        <v>628</v>
      </c>
      <c r="J16" s="49" t="s">
        <v>357</v>
      </c>
      <c r="K16" s="50"/>
      <c r="L16" s="49" t="s">
        <v>355</v>
      </c>
      <c r="M16" s="61" t="s">
        <v>629</v>
      </c>
      <c r="N16" s="49" t="s">
        <v>357</v>
      </c>
    </row>
    <row r="17" spans="1:16">
      <c r="A17" s="14"/>
      <c r="B17" s="107"/>
      <c r="C17" s="50"/>
      <c r="D17" s="49"/>
      <c r="E17" s="61"/>
      <c r="F17" s="50"/>
      <c r="G17" s="50"/>
      <c r="H17" s="49"/>
      <c r="I17" s="61"/>
      <c r="J17" s="49"/>
      <c r="K17" s="50"/>
      <c r="L17" s="49"/>
      <c r="M17" s="61"/>
      <c r="N17" s="49"/>
    </row>
    <row r="18" spans="1:16">
      <c r="A18" s="2" t="s">
        <v>1642</v>
      </c>
      <c r="B18" s="27"/>
      <c r="C18" s="27"/>
      <c r="D18" s="27"/>
      <c r="E18" s="27"/>
      <c r="F18" s="27"/>
      <c r="G18" s="27"/>
      <c r="H18" s="27"/>
      <c r="I18" s="27"/>
      <c r="J18" s="27"/>
      <c r="K18" s="27"/>
      <c r="L18" s="27"/>
      <c r="M18" s="27"/>
      <c r="N18" s="27"/>
      <c r="O18" s="27"/>
      <c r="P18" s="27"/>
    </row>
    <row r="19" spans="1:16">
      <c r="A19" s="3" t="s">
        <v>1640</v>
      </c>
      <c r="B19" s="27"/>
      <c r="C19" s="27"/>
      <c r="D19" s="27"/>
      <c r="E19" s="27"/>
      <c r="F19" s="27"/>
      <c r="G19" s="27"/>
      <c r="H19" s="27"/>
      <c r="I19" s="27"/>
      <c r="J19" s="27"/>
      <c r="K19" s="27"/>
      <c r="L19" s="27"/>
      <c r="M19" s="27"/>
      <c r="N19" s="27"/>
      <c r="O19" s="27"/>
      <c r="P19" s="27"/>
    </row>
    <row r="20" spans="1:16">
      <c r="A20" s="14" t="s">
        <v>1643</v>
      </c>
      <c r="B20" s="20"/>
      <c r="C20" s="20"/>
      <c r="D20" s="20"/>
      <c r="E20" s="20"/>
      <c r="F20" s="20"/>
      <c r="G20" s="20"/>
      <c r="H20" s="20"/>
      <c r="I20" s="20"/>
      <c r="J20" s="20"/>
      <c r="K20" s="20"/>
      <c r="L20" s="20"/>
      <c r="M20" s="20"/>
      <c r="N20" s="20"/>
    </row>
    <row r="21" spans="1:16">
      <c r="A21" s="14"/>
      <c r="B21" s="16"/>
      <c r="C21" s="16"/>
      <c r="D21" s="16"/>
      <c r="E21" s="16"/>
      <c r="F21" s="16"/>
      <c r="G21" s="16"/>
      <c r="H21" s="16"/>
      <c r="I21" s="16"/>
      <c r="J21" s="16"/>
      <c r="K21" s="16"/>
      <c r="L21" s="16"/>
      <c r="M21" s="16"/>
      <c r="N21" s="16"/>
    </row>
    <row r="22" spans="1:16">
      <c r="A22" s="14"/>
      <c r="B22" s="44"/>
      <c r="C22" s="44"/>
      <c r="D22" s="45" t="s">
        <v>348</v>
      </c>
      <c r="E22" s="45"/>
      <c r="F22" s="45"/>
      <c r="G22" s="44"/>
      <c r="H22" s="45" t="s">
        <v>351</v>
      </c>
      <c r="I22" s="45"/>
      <c r="J22" s="45"/>
      <c r="K22" s="44"/>
      <c r="L22" s="45" t="s">
        <v>348</v>
      </c>
      <c r="M22" s="45"/>
      <c r="N22" s="45"/>
    </row>
    <row r="23" spans="1:16">
      <c r="A23" s="14"/>
      <c r="B23" s="44"/>
      <c r="C23" s="44"/>
      <c r="D23" s="45" t="s">
        <v>349</v>
      </c>
      <c r="E23" s="45"/>
      <c r="F23" s="45"/>
      <c r="G23" s="44"/>
      <c r="H23" s="45" t="s">
        <v>352</v>
      </c>
      <c r="I23" s="45"/>
      <c r="J23" s="45"/>
      <c r="K23" s="44"/>
      <c r="L23" s="45" t="s">
        <v>349</v>
      </c>
      <c r="M23" s="45"/>
      <c r="N23" s="45"/>
    </row>
    <row r="24" spans="1:16">
      <c r="A24" s="14"/>
      <c r="B24" s="44"/>
      <c r="C24" s="44"/>
      <c r="D24" s="45" t="s">
        <v>350</v>
      </c>
      <c r="E24" s="45"/>
      <c r="F24" s="45"/>
      <c r="G24" s="44"/>
      <c r="H24" s="45" t="s">
        <v>353</v>
      </c>
      <c r="I24" s="45"/>
      <c r="J24" s="45"/>
      <c r="K24" s="44"/>
      <c r="L24" s="47">
        <v>42004</v>
      </c>
      <c r="M24" s="47"/>
      <c r="N24" s="47"/>
    </row>
    <row r="25" spans="1:16" ht="15.75" thickBot="1">
      <c r="A25" s="14"/>
      <c r="B25" s="44"/>
      <c r="C25" s="44"/>
      <c r="D25" s="46"/>
      <c r="E25" s="46"/>
      <c r="F25" s="46"/>
      <c r="G25" s="44"/>
      <c r="H25" s="46"/>
      <c r="I25" s="46"/>
      <c r="J25" s="46"/>
      <c r="K25" s="44"/>
      <c r="L25" s="48" t="s">
        <v>354</v>
      </c>
      <c r="M25" s="48"/>
      <c r="N25" s="48"/>
    </row>
    <row r="26" spans="1:16">
      <c r="A26" s="14"/>
      <c r="B26" s="49" t="s">
        <v>31</v>
      </c>
      <c r="C26" s="50"/>
      <c r="D26" s="51" t="s">
        <v>355</v>
      </c>
      <c r="E26" s="53">
        <v>33.6</v>
      </c>
      <c r="F26" s="55"/>
      <c r="G26" s="50"/>
      <c r="H26" s="51" t="s">
        <v>355</v>
      </c>
      <c r="I26" s="53" t="s">
        <v>356</v>
      </c>
      <c r="J26" s="51" t="s">
        <v>357</v>
      </c>
      <c r="K26" s="50"/>
      <c r="L26" s="51" t="s">
        <v>355</v>
      </c>
      <c r="M26" s="53">
        <v>33.1</v>
      </c>
      <c r="N26" s="55"/>
    </row>
    <row r="27" spans="1:16">
      <c r="A27" s="14"/>
      <c r="B27" s="49"/>
      <c r="C27" s="50"/>
      <c r="D27" s="52"/>
      <c r="E27" s="54"/>
      <c r="F27" s="56"/>
      <c r="G27" s="50"/>
      <c r="H27" s="52"/>
      <c r="I27" s="54"/>
      <c r="J27" s="52"/>
      <c r="K27" s="50"/>
      <c r="L27" s="52"/>
      <c r="M27" s="54"/>
      <c r="N27" s="56"/>
    </row>
    <row r="28" spans="1:16">
      <c r="A28" s="14"/>
      <c r="B28" s="57" t="s">
        <v>358</v>
      </c>
      <c r="C28" s="44"/>
      <c r="D28" s="58">
        <v>87.7</v>
      </c>
      <c r="E28" s="58"/>
      <c r="F28" s="44"/>
      <c r="G28" s="44"/>
      <c r="H28" s="58" t="s">
        <v>359</v>
      </c>
      <c r="I28" s="58"/>
      <c r="J28" s="59" t="s">
        <v>357</v>
      </c>
      <c r="K28" s="44"/>
      <c r="L28" s="58">
        <v>82</v>
      </c>
      <c r="M28" s="58"/>
      <c r="N28" s="44"/>
    </row>
    <row r="29" spans="1:16">
      <c r="A29" s="14"/>
      <c r="B29" s="57"/>
      <c r="C29" s="44"/>
      <c r="D29" s="58"/>
      <c r="E29" s="58"/>
      <c r="F29" s="44"/>
      <c r="G29" s="44"/>
      <c r="H29" s="58"/>
      <c r="I29" s="58"/>
      <c r="J29" s="59"/>
      <c r="K29" s="44"/>
      <c r="L29" s="58"/>
      <c r="M29" s="58"/>
      <c r="N29" s="44"/>
    </row>
    <row r="30" spans="1:16">
      <c r="A30" s="14"/>
      <c r="B30" s="60" t="s">
        <v>360</v>
      </c>
      <c r="C30" s="50"/>
      <c r="D30" s="61">
        <v>125.7</v>
      </c>
      <c r="E30" s="61"/>
      <c r="F30" s="50"/>
      <c r="G30" s="50"/>
      <c r="H30" s="61" t="s">
        <v>361</v>
      </c>
      <c r="I30" s="61"/>
      <c r="J30" s="50"/>
      <c r="K30" s="50"/>
      <c r="L30" s="61">
        <v>125.7</v>
      </c>
      <c r="M30" s="61"/>
      <c r="N30" s="50"/>
    </row>
    <row r="31" spans="1:16">
      <c r="A31" s="14"/>
      <c r="B31" s="60"/>
      <c r="C31" s="50"/>
      <c r="D31" s="61"/>
      <c r="E31" s="61"/>
      <c r="F31" s="50"/>
      <c r="G31" s="50"/>
      <c r="H31" s="61"/>
      <c r="I31" s="61"/>
      <c r="J31" s="50"/>
      <c r="K31" s="50"/>
      <c r="L31" s="61"/>
      <c r="M31" s="61"/>
      <c r="N31" s="50"/>
    </row>
    <row r="32" spans="1:16">
      <c r="A32" s="14"/>
      <c r="B32" s="59" t="s">
        <v>187</v>
      </c>
      <c r="C32" s="44"/>
      <c r="D32" s="58">
        <v>170.4</v>
      </c>
      <c r="E32" s="58"/>
      <c r="F32" s="44"/>
      <c r="G32" s="44"/>
      <c r="H32" s="58" t="s">
        <v>362</v>
      </c>
      <c r="I32" s="58"/>
      <c r="J32" s="59" t="s">
        <v>357</v>
      </c>
      <c r="K32" s="44"/>
      <c r="L32" s="58">
        <v>155.6</v>
      </c>
      <c r="M32" s="58"/>
      <c r="N32" s="44"/>
    </row>
    <row r="33" spans="1:14">
      <c r="A33" s="14"/>
      <c r="B33" s="59"/>
      <c r="C33" s="44"/>
      <c r="D33" s="58"/>
      <c r="E33" s="58"/>
      <c r="F33" s="44"/>
      <c r="G33" s="44"/>
      <c r="H33" s="58"/>
      <c r="I33" s="58"/>
      <c r="J33" s="59"/>
      <c r="K33" s="44"/>
      <c r="L33" s="58"/>
      <c r="M33" s="58"/>
      <c r="N33" s="44"/>
    </row>
    <row r="34" spans="1:14">
      <c r="A34" s="14"/>
      <c r="B34" s="49" t="s">
        <v>363</v>
      </c>
      <c r="C34" s="50"/>
      <c r="D34" s="61">
        <v>19.100000000000001</v>
      </c>
      <c r="E34" s="61"/>
      <c r="F34" s="50"/>
      <c r="G34" s="50"/>
      <c r="H34" s="61" t="s">
        <v>364</v>
      </c>
      <c r="I34" s="61"/>
      <c r="J34" s="49" t="s">
        <v>357</v>
      </c>
      <c r="K34" s="50"/>
      <c r="L34" s="61">
        <v>18.100000000000001</v>
      </c>
      <c r="M34" s="61"/>
      <c r="N34" s="50"/>
    </row>
    <row r="35" spans="1:14">
      <c r="A35" s="14"/>
      <c r="B35" s="49"/>
      <c r="C35" s="50"/>
      <c r="D35" s="61"/>
      <c r="E35" s="61"/>
      <c r="F35" s="50"/>
      <c r="G35" s="50"/>
      <c r="H35" s="61"/>
      <c r="I35" s="61"/>
      <c r="J35" s="49"/>
      <c r="K35" s="50"/>
      <c r="L35" s="61"/>
      <c r="M35" s="61"/>
      <c r="N35" s="50"/>
    </row>
    <row r="36" spans="1:14">
      <c r="A36" s="14"/>
      <c r="B36" s="59" t="s">
        <v>38</v>
      </c>
      <c r="C36" s="44"/>
      <c r="D36" s="58">
        <v>58.5</v>
      </c>
      <c r="E36" s="58"/>
      <c r="F36" s="44"/>
      <c r="G36" s="44"/>
      <c r="H36" s="58" t="s">
        <v>365</v>
      </c>
      <c r="I36" s="58"/>
      <c r="J36" s="59" t="s">
        <v>357</v>
      </c>
      <c r="K36" s="44"/>
      <c r="L36" s="58">
        <v>57</v>
      </c>
      <c r="M36" s="58"/>
      <c r="N36" s="44"/>
    </row>
    <row r="37" spans="1:14">
      <c r="A37" s="14"/>
      <c r="B37" s="59"/>
      <c r="C37" s="44"/>
      <c r="D37" s="58"/>
      <c r="E37" s="58"/>
      <c r="F37" s="44"/>
      <c r="G37" s="44"/>
      <c r="H37" s="58"/>
      <c r="I37" s="58"/>
      <c r="J37" s="59"/>
      <c r="K37" s="44"/>
      <c r="L37" s="58"/>
      <c r="M37" s="58"/>
      <c r="N37" s="44"/>
    </row>
    <row r="38" spans="1:14">
      <c r="A38" s="14"/>
      <c r="B38" s="60" t="s">
        <v>366</v>
      </c>
      <c r="C38" s="50"/>
      <c r="D38" s="61">
        <v>697.2</v>
      </c>
      <c r="E38" s="61"/>
      <c r="F38" s="50"/>
      <c r="G38" s="50"/>
      <c r="H38" s="61">
        <v>23.7</v>
      </c>
      <c r="I38" s="61"/>
      <c r="J38" s="50"/>
      <c r="K38" s="50"/>
      <c r="L38" s="61">
        <v>720.9</v>
      </c>
      <c r="M38" s="61"/>
      <c r="N38" s="50"/>
    </row>
    <row r="39" spans="1:14">
      <c r="A39" s="14"/>
      <c r="B39" s="60"/>
      <c r="C39" s="50"/>
      <c r="D39" s="61"/>
      <c r="E39" s="61"/>
      <c r="F39" s="50"/>
      <c r="G39" s="50"/>
      <c r="H39" s="61"/>
      <c r="I39" s="61"/>
      <c r="J39" s="50"/>
      <c r="K39" s="50"/>
      <c r="L39" s="61"/>
      <c r="M39" s="61"/>
      <c r="N39" s="50"/>
    </row>
    <row r="40" spans="1:14">
      <c r="A40" s="14"/>
      <c r="B40" s="57" t="s">
        <v>367</v>
      </c>
      <c r="C40" s="44"/>
      <c r="D40" s="58">
        <v>65.8</v>
      </c>
      <c r="E40" s="58"/>
      <c r="F40" s="44"/>
      <c r="G40" s="44"/>
      <c r="H40" s="58" t="s">
        <v>368</v>
      </c>
      <c r="I40" s="58"/>
      <c r="J40" s="59" t="s">
        <v>357</v>
      </c>
      <c r="K40" s="44"/>
      <c r="L40" s="58">
        <v>63.1</v>
      </c>
      <c r="M40" s="58"/>
      <c r="N40" s="44"/>
    </row>
    <row r="41" spans="1:14">
      <c r="A41" s="14"/>
      <c r="B41" s="57"/>
      <c r="C41" s="44"/>
      <c r="D41" s="58"/>
      <c r="E41" s="58"/>
      <c r="F41" s="44"/>
      <c r="G41" s="44"/>
      <c r="H41" s="58"/>
      <c r="I41" s="58"/>
      <c r="J41" s="59"/>
      <c r="K41" s="44"/>
      <c r="L41" s="58"/>
      <c r="M41" s="58"/>
      <c r="N41" s="44"/>
    </row>
    <row r="42" spans="1:14">
      <c r="A42" s="14"/>
      <c r="B42" s="49" t="s">
        <v>369</v>
      </c>
      <c r="C42" s="50"/>
      <c r="D42" s="61">
        <v>4</v>
      </c>
      <c r="E42" s="61"/>
      <c r="F42" s="50"/>
      <c r="G42" s="50"/>
      <c r="H42" s="61" t="s">
        <v>370</v>
      </c>
      <c r="I42" s="61"/>
      <c r="J42" s="49" t="s">
        <v>357</v>
      </c>
      <c r="K42" s="50"/>
      <c r="L42" s="61">
        <v>2</v>
      </c>
      <c r="M42" s="61"/>
      <c r="N42" s="50"/>
    </row>
    <row r="43" spans="1:14">
      <c r="A43" s="14"/>
      <c r="B43" s="49"/>
      <c r="C43" s="50"/>
      <c r="D43" s="61"/>
      <c r="E43" s="61"/>
      <c r="F43" s="50"/>
      <c r="G43" s="50"/>
      <c r="H43" s="61"/>
      <c r="I43" s="61"/>
      <c r="J43" s="49"/>
      <c r="K43" s="50"/>
      <c r="L43" s="61"/>
      <c r="M43" s="61"/>
      <c r="N43" s="50"/>
    </row>
    <row r="44" spans="1:14">
      <c r="A44" s="14"/>
      <c r="B44" s="23" t="s">
        <v>371</v>
      </c>
      <c r="C44" s="19"/>
      <c r="D44" s="58" t="s">
        <v>372</v>
      </c>
      <c r="E44" s="58"/>
      <c r="F44" s="23" t="s">
        <v>357</v>
      </c>
      <c r="G44" s="19"/>
      <c r="H44" s="58" t="s">
        <v>373</v>
      </c>
      <c r="I44" s="58"/>
      <c r="J44" s="23" t="s">
        <v>357</v>
      </c>
      <c r="K44" s="19"/>
      <c r="L44" s="58" t="s">
        <v>374</v>
      </c>
      <c r="M44" s="58"/>
      <c r="N44" s="23" t="s">
        <v>357</v>
      </c>
    </row>
    <row r="45" spans="1:14">
      <c r="A45" s="14"/>
      <c r="B45" s="49" t="s">
        <v>375</v>
      </c>
      <c r="C45" s="50"/>
      <c r="D45" s="61" t="s">
        <v>376</v>
      </c>
      <c r="E45" s="61"/>
      <c r="F45" s="49" t="s">
        <v>357</v>
      </c>
      <c r="G45" s="50"/>
      <c r="H45" s="61" t="s">
        <v>361</v>
      </c>
      <c r="I45" s="61"/>
      <c r="J45" s="50"/>
      <c r="K45" s="50"/>
      <c r="L45" s="61" t="s">
        <v>376</v>
      </c>
      <c r="M45" s="61"/>
      <c r="N45" s="49" t="s">
        <v>357</v>
      </c>
    </row>
    <row r="46" spans="1:14">
      <c r="A46" s="14"/>
      <c r="B46" s="49"/>
      <c r="C46" s="50"/>
      <c r="D46" s="61"/>
      <c r="E46" s="61"/>
      <c r="F46" s="49"/>
      <c r="G46" s="50"/>
      <c r="H46" s="61"/>
      <c r="I46" s="61"/>
      <c r="J46" s="50"/>
      <c r="K46" s="50"/>
      <c r="L46" s="61"/>
      <c r="M46" s="61"/>
      <c r="N46" s="49"/>
    </row>
    <row r="47" spans="1:14">
      <c r="A47" s="14"/>
      <c r="B47" s="59" t="s">
        <v>377</v>
      </c>
      <c r="C47" s="44"/>
      <c r="D47" s="58" t="s">
        <v>378</v>
      </c>
      <c r="E47" s="58"/>
      <c r="F47" s="59" t="s">
        <v>357</v>
      </c>
      <c r="G47" s="44"/>
      <c r="H47" s="58">
        <v>22.6</v>
      </c>
      <c r="I47" s="58"/>
      <c r="J47" s="44"/>
      <c r="K47" s="44"/>
      <c r="L47" s="58" t="s">
        <v>379</v>
      </c>
      <c r="M47" s="58"/>
      <c r="N47" s="59" t="s">
        <v>357</v>
      </c>
    </row>
    <row r="48" spans="1:14">
      <c r="A48" s="14"/>
      <c r="B48" s="59"/>
      <c r="C48" s="44"/>
      <c r="D48" s="58"/>
      <c r="E48" s="58"/>
      <c r="F48" s="59"/>
      <c r="G48" s="44"/>
      <c r="H48" s="58"/>
      <c r="I48" s="58"/>
      <c r="J48" s="44"/>
      <c r="K48" s="44"/>
      <c r="L48" s="58"/>
      <c r="M48" s="58"/>
      <c r="N48" s="59"/>
    </row>
    <row r="49" spans="1:16" ht="15.75" thickBot="1">
      <c r="A49" s="14"/>
      <c r="B49" s="21" t="s">
        <v>380</v>
      </c>
      <c r="C49" s="38"/>
      <c r="D49" s="62" t="s">
        <v>381</v>
      </c>
      <c r="E49" s="62"/>
      <c r="F49" s="43" t="s">
        <v>357</v>
      </c>
      <c r="G49" s="38"/>
      <c r="H49" s="62" t="s">
        <v>382</v>
      </c>
      <c r="I49" s="62"/>
      <c r="J49" s="43" t="s">
        <v>357</v>
      </c>
      <c r="K49" s="38"/>
      <c r="L49" s="62" t="s">
        <v>383</v>
      </c>
      <c r="M49" s="62"/>
      <c r="N49" s="43" t="s">
        <v>357</v>
      </c>
    </row>
    <row r="50" spans="1:16">
      <c r="A50" s="14"/>
      <c r="B50" s="59" t="s">
        <v>384</v>
      </c>
      <c r="C50" s="44"/>
      <c r="D50" s="63">
        <v>969.4</v>
      </c>
      <c r="E50" s="63"/>
      <c r="F50" s="65"/>
      <c r="G50" s="44"/>
      <c r="H50" s="63">
        <v>6.2</v>
      </c>
      <c r="I50" s="63"/>
      <c r="J50" s="65"/>
      <c r="K50" s="44"/>
      <c r="L50" s="63">
        <v>975.6</v>
      </c>
      <c r="M50" s="63"/>
      <c r="N50" s="65"/>
    </row>
    <row r="51" spans="1:16">
      <c r="A51" s="14"/>
      <c r="B51" s="59"/>
      <c r="C51" s="44"/>
      <c r="D51" s="64"/>
      <c r="E51" s="64"/>
      <c r="F51" s="66"/>
      <c r="G51" s="44"/>
      <c r="H51" s="64"/>
      <c r="I51" s="64"/>
      <c r="J51" s="66"/>
      <c r="K51" s="44"/>
      <c r="L51" s="64"/>
      <c r="M51" s="64"/>
      <c r="N51" s="66"/>
    </row>
    <row r="52" spans="1:16">
      <c r="A52" s="14"/>
      <c r="B52" s="49" t="s">
        <v>63</v>
      </c>
      <c r="C52" s="50"/>
      <c r="D52" s="61" t="s">
        <v>385</v>
      </c>
      <c r="E52" s="61"/>
      <c r="F52" s="49" t="s">
        <v>357</v>
      </c>
      <c r="G52" s="50"/>
      <c r="H52" s="61" t="s">
        <v>361</v>
      </c>
      <c r="I52" s="61"/>
      <c r="J52" s="50"/>
      <c r="K52" s="50"/>
      <c r="L52" s="61" t="s">
        <v>385</v>
      </c>
      <c r="M52" s="61"/>
      <c r="N52" s="49" t="s">
        <v>357</v>
      </c>
    </row>
    <row r="53" spans="1:16">
      <c r="A53" s="14"/>
      <c r="B53" s="49"/>
      <c r="C53" s="50"/>
      <c r="D53" s="61"/>
      <c r="E53" s="61"/>
      <c r="F53" s="49"/>
      <c r="G53" s="50"/>
      <c r="H53" s="61"/>
      <c r="I53" s="61"/>
      <c r="J53" s="50"/>
      <c r="K53" s="50"/>
      <c r="L53" s="61"/>
      <c r="M53" s="61"/>
      <c r="N53" s="49"/>
    </row>
    <row r="54" spans="1:16">
      <c r="A54" s="14"/>
      <c r="B54" s="57" t="s">
        <v>386</v>
      </c>
      <c r="C54" s="44"/>
      <c r="D54" s="58">
        <v>410.4</v>
      </c>
      <c r="E54" s="58"/>
      <c r="F54" s="44"/>
      <c r="G54" s="44"/>
      <c r="H54" s="58" t="s">
        <v>387</v>
      </c>
      <c r="I54" s="58"/>
      <c r="J54" s="59" t="s">
        <v>357</v>
      </c>
      <c r="K54" s="44"/>
      <c r="L54" s="58">
        <v>396.3</v>
      </c>
      <c r="M54" s="58"/>
      <c r="N54" s="44"/>
    </row>
    <row r="55" spans="1:16" ht="15.75" thickBot="1">
      <c r="A55" s="14"/>
      <c r="B55" s="57"/>
      <c r="C55" s="44"/>
      <c r="D55" s="67"/>
      <c r="E55" s="67"/>
      <c r="F55" s="68"/>
      <c r="G55" s="44"/>
      <c r="H55" s="67"/>
      <c r="I55" s="67"/>
      <c r="J55" s="69"/>
      <c r="K55" s="44"/>
      <c r="L55" s="67"/>
      <c r="M55" s="67"/>
      <c r="N55" s="68"/>
    </row>
    <row r="56" spans="1:16">
      <c r="A56" s="14"/>
      <c r="B56" s="49" t="s">
        <v>388</v>
      </c>
      <c r="C56" s="50"/>
      <c r="D56" s="51" t="s">
        <v>355</v>
      </c>
      <c r="E56" s="71">
        <v>1364.8</v>
      </c>
      <c r="F56" s="55"/>
      <c r="G56" s="50"/>
      <c r="H56" s="51" t="s">
        <v>355</v>
      </c>
      <c r="I56" s="53" t="s">
        <v>389</v>
      </c>
      <c r="J56" s="51" t="s">
        <v>357</v>
      </c>
      <c r="K56" s="50"/>
      <c r="L56" s="51" t="s">
        <v>355</v>
      </c>
      <c r="M56" s="71">
        <v>1356.9</v>
      </c>
      <c r="N56" s="55"/>
    </row>
    <row r="57" spans="1:16" ht="15.75" thickBot="1">
      <c r="A57" s="14"/>
      <c r="B57" s="49"/>
      <c r="C57" s="50"/>
      <c r="D57" s="70"/>
      <c r="E57" s="72"/>
      <c r="F57" s="73"/>
      <c r="G57" s="50"/>
      <c r="H57" s="70"/>
      <c r="I57" s="74"/>
      <c r="J57" s="70"/>
      <c r="K57" s="50"/>
      <c r="L57" s="70"/>
      <c r="M57" s="72"/>
      <c r="N57" s="73"/>
    </row>
    <row r="58" spans="1:16" ht="15.75" thickTop="1">
      <c r="A58" s="14"/>
      <c r="B58" s="138" t="s">
        <v>390</v>
      </c>
      <c r="C58" s="138"/>
      <c r="D58" s="138"/>
      <c r="E58" s="138"/>
      <c r="F58" s="138"/>
      <c r="G58" s="138"/>
      <c r="H58" s="138"/>
      <c r="I58" s="138"/>
      <c r="J58" s="138"/>
      <c r="K58" s="138"/>
      <c r="L58" s="138"/>
      <c r="M58" s="138"/>
      <c r="N58" s="138"/>
      <c r="O58" s="138"/>
      <c r="P58" s="138"/>
    </row>
    <row r="59" spans="1:16">
      <c r="A59" s="14"/>
      <c r="B59" s="16"/>
      <c r="C59" s="16"/>
    </row>
    <row r="60" spans="1:16" ht="191.25">
      <c r="A60" s="14"/>
      <c r="B60" s="24" t="s">
        <v>391</v>
      </c>
      <c r="C60" s="25" t="s">
        <v>392</v>
      </c>
    </row>
    <row r="61" spans="1:16">
      <c r="A61" s="14"/>
      <c r="B61" s="16"/>
      <c r="C61" s="16"/>
    </row>
    <row r="62" spans="1:16" ht="56.25">
      <c r="A62" s="14"/>
      <c r="B62" s="24" t="s">
        <v>393</v>
      </c>
      <c r="C62" s="25" t="s">
        <v>394</v>
      </c>
    </row>
    <row r="63" spans="1:16">
      <c r="A63" s="14"/>
      <c r="B63" s="16"/>
      <c r="C63" s="16"/>
    </row>
    <row r="64" spans="1:16" ht="56.25">
      <c r="A64" s="14"/>
      <c r="B64" s="24" t="s">
        <v>395</v>
      </c>
      <c r="C64" s="25" t="s">
        <v>396</v>
      </c>
    </row>
    <row r="65" spans="1:16">
      <c r="A65" s="14"/>
      <c r="B65" s="16"/>
      <c r="C65" s="16"/>
    </row>
    <row r="66" spans="1:16" ht="33.75">
      <c r="A66" s="14"/>
      <c r="B66" s="24" t="s">
        <v>397</v>
      </c>
      <c r="C66" s="25" t="s">
        <v>398</v>
      </c>
    </row>
    <row r="67" spans="1:16">
      <c r="A67" s="14"/>
      <c r="B67" s="20"/>
      <c r="C67" s="20"/>
      <c r="D67" s="20"/>
      <c r="E67" s="20"/>
      <c r="F67" s="20"/>
      <c r="G67" s="20"/>
      <c r="H67" s="20"/>
      <c r="I67" s="20"/>
      <c r="J67" s="20"/>
      <c r="K67" s="20"/>
      <c r="L67" s="20"/>
      <c r="M67" s="20"/>
      <c r="N67" s="20"/>
      <c r="O67" s="20"/>
      <c r="P67" s="20"/>
    </row>
    <row r="68" spans="1:16">
      <c r="A68" s="14"/>
      <c r="B68" s="16"/>
      <c r="C68" s="16"/>
      <c r="D68" s="16"/>
      <c r="E68" s="16"/>
      <c r="F68" s="16"/>
      <c r="G68" s="16"/>
      <c r="H68" s="16"/>
      <c r="I68" s="16"/>
      <c r="J68" s="16"/>
      <c r="K68" s="16"/>
      <c r="L68" s="16"/>
      <c r="M68" s="16"/>
      <c r="N68" s="16"/>
      <c r="O68" s="16"/>
      <c r="P68" s="16"/>
    </row>
    <row r="69" spans="1:16">
      <c r="A69" s="14"/>
      <c r="B69" s="44"/>
      <c r="C69" s="44"/>
      <c r="D69" s="75" t="s">
        <v>399</v>
      </c>
      <c r="E69" s="44"/>
      <c r="F69" s="83" t="s">
        <v>348</v>
      </c>
      <c r="G69" s="83"/>
      <c r="H69" s="83"/>
      <c r="I69" s="44"/>
      <c r="J69" s="83" t="s">
        <v>351</v>
      </c>
      <c r="K69" s="83"/>
      <c r="L69" s="83"/>
      <c r="M69" s="44"/>
      <c r="N69" s="83" t="s">
        <v>348</v>
      </c>
      <c r="O69" s="83"/>
      <c r="P69" s="83"/>
    </row>
    <row r="70" spans="1:16">
      <c r="A70" s="14"/>
      <c r="B70" s="44"/>
      <c r="C70" s="44"/>
      <c r="D70" s="75" t="s">
        <v>400</v>
      </c>
      <c r="E70" s="44"/>
      <c r="F70" s="83" t="s">
        <v>349</v>
      </c>
      <c r="G70" s="83"/>
      <c r="H70" s="83"/>
      <c r="I70" s="44"/>
      <c r="J70" s="83" t="s">
        <v>352</v>
      </c>
      <c r="K70" s="83"/>
      <c r="L70" s="83"/>
      <c r="M70" s="44"/>
      <c r="N70" s="83" t="s">
        <v>349</v>
      </c>
      <c r="O70" s="83"/>
      <c r="P70" s="83"/>
    </row>
    <row r="71" spans="1:16">
      <c r="A71" s="14"/>
      <c r="B71" s="44"/>
      <c r="C71" s="44"/>
      <c r="D71" s="75" t="s">
        <v>401</v>
      </c>
      <c r="E71" s="44"/>
      <c r="F71" s="83" t="s">
        <v>350</v>
      </c>
      <c r="G71" s="83"/>
      <c r="H71" s="83"/>
      <c r="I71" s="44"/>
      <c r="J71" s="83" t="s">
        <v>403</v>
      </c>
      <c r="K71" s="83"/>
      <c r="L71" s="83"/>
      <c r="M71" s="44"/>
      <c r="N71" s="84">
        <v>42004</v>
      </c>
      <c r="O71" s="84"/>
      <c r="P71" s="84"/>
    </row>
    <row r="72" spans="1:16" ht="15.75" thickBot="1">
      <c r="A72" s="14"/>
      <c r="B72" s="44"/>
      <c r="C72" s="44"/>
      <c r="D72" s="76" t="s">
        <v>402</v>
      </c>
      <c r="E72" s="44"/>
      <c r="F72" s="46"/>
      <c r="G72" s="46"/>
      <c r="H72" s="46"/>
      <c r="I72" s="44"/>
      <c r="J72" s="46"/>
      <c r="K72" s="46"/>
      <c r="L72" s="46"/>
      <c r="M72" s="44"/>
      <c r="N72" s="85" t="s">
        <v>354</v>
      </c>
      <c r="O72" s="85"/>
      <c r="P72" s="85"/>
    </row>
    <row r="73" spans="1:16">
      <c r="A73" s="14"/>
      <c r="B73" s="86" t="s">
        <v>265</v>
      </c>
      <c r="C73" s="50"/>
      <c r="D73" s="87">
        <v>10</v>
      </c>
      <c r="E73" s="50"/>
      <c r="F73" s="89" t="s">
        <v>355</v>
      </c>
      <c r="G73" s="91">
        <v>506</v>
      </c>
      <c r="H73" s="55"/>
      <c r="I73" s="50"/>
      <c r="J73" s="89" t="s">
        <v>355</v>
      </c>
      <c r="K73" s="91">
        <v>22.8</v>
      </c>
      <c r="L73" s="55"/>
      <c r="M73" s="50"/>
      <c r="N73" s="89" t="s">
        <v>355</v>
      </c>
      <c r="O73" s="91">
        <v>528.79999999999995</v>
      </c>
      <c r="P73" s="55"/>
    </row>
    <row r="74" spans="1:16">
      <c r="A74" s="14"/>
      <c r="B74" s="86"/>
      <c r="C74" s="50"/>
      <c r="D74" s="88"/>
      <c r="E74" s="50"/>
      <c r="F74" s="90"/>
      <c r="G74" s="92"/>
      <c r="H74" s="56"/>
      <c r="I74" s="50"/>
      <c r="J74" s="90"/>
      <c r="K74" s="92"/>
      <c r="L74" s="56"/>
      <c r="M74" s="50"/>
      <c r="N74" s="90"/>
      <c r="O74" s="92"/>
      <c r="P74" s="56"/>
    </row>
    <row r="75" spans="1:16">
      <c r="A75" s="14"/>
      <c r="B75" s="93" t="s">
        <v>269</v>
      </c>
      <c r="C75" s="44"/>
      <c r="D75" s="94">
        <v>8</v>
      </c>
      <c r="E75" s="44"/>
      <c r="F75" s="95">
        <v>95.2</v>
      </c>
      <c r="G75" s="95"/>
      <c r="H75" s="44"/>
      <c r="I75" s="44"/>
      <c r="J75" s="95" t="s">
        <v>404</v>
      </c>
      <c r="K75" s="95"/>
      <c r="L75" s="93" t="s">
        <v>357</v>
      </c>
      <c r="M75" s="44"/>
      <c r="N75" s="95">
        <v>94.3</v>
      </c>
      <c r="O75" s="95"/>
      <c r="P75" s="44"/>
    </row>
    <row r="76" spans="1:16">
      <c r="A76" s="14"/>
      <c r="B76" s="93"/>
      <c r="C76" s="44"/>
      <c r="D76" s="94"/>
      <c r="E76" s="44"/>
      <c r="F76" s="95"/>
      <c r="G76" s="95"/>
      <c r="H76" s="44"/>
      <c r="I76" s="44"/>
      <c r="J76" s="95"/>
      <c r="K76" s="95"/>
      <c r="L76" s="93"/>
      <c r="M76" s="44"/>
      <c r="N76" s="95"/>
      <c r="O76" s="95"/>
      <c r="P76" s="44"/>
    </row>
    <row r="77" spans="1:16">
      <c r="A77" s="14"/>
      <c r="B77" s="86" t="s">
        <v>405</v>
      </c>
      <c r="C77" s="50"/>
      <c r="D77" s="96">
        <v>15</v>
      </c>
      <c r="E77" s="50"/>
      <c r="F77" s="97">
        <v>28.9</v>
      </c>
      <c r="G77" s="97"/>
      <c r="H77" s="50"/>
      <c r="I77" s="50"/>
      <c r="J77" s="97">
        <v>1.7</v>
      </c>
      <c r="K77" s="97"/>
      <c r="L77" s="50"/>
      <c r="M77" s="50"/>
      <c r="N77" s="97">
        <v>30.6</v>
      </c>
      <c r="O77" s="97"/>
      <c r="P77" s="50"/>
    </row>
    <row r="78" spans="1:16">
      <c r="A78" s="14"/>
      <c r="B78" s="86"/>
      <c r="C78" s="50"/>
      <c r="D78" s="96"/>
      <c r="E78" s="50"/>
      <c r="F78" s="97"/>
      <c r="G78" s="97"/>
      <c r="H78" s="50"/>
      <c r="I78" s="50"/>
      <c r="J78" s="97"/>
      <c r="K78" s="97"/>
      <c r="L78" s="50"/>
      <c r="M78" s="50"/>
      <c r="N78" s="97"/>
      <c r="O78" s="97"/>
      <c r="P78" s="50"/>
    </row>
    <row r="79" spans="1:16">
      <c r="A79" s="14"/>
      <c r="B79" s="93" t="s">
        <v>406</v>
      </c>
      <c r="C79" s="44"/>
      <c r="D79" s="94">
        <v>8</v>
      </c>
      <c r="E79" s="44"/>
      <c r="F79" s="95">
        <v>1.5</v>
      </c>
      <c r="G79" s="95"/>
      <c r="H79" s="44"/>
      <c r="I79" s="44"/>
      <c r="J79" s="95">
        <v>0.1</v>
      </c>
      <c r="K79" s="95"/>
      <c r="L79" s="44"/>
      <c r="M79" s="44"/>
      <c r="N79" s="95">
        <v>1.6</v>
      </c>
      <c r="O79" s="95"/>
      <c r="P79" s="44"/>
    </row>
    <row r="80" spans="1:16">
      <c r="A80" s="14"/>
      <c r="B80" s="93"/>
      <c r="C80" s="44"/>
      <c r="D80" s="94"/>
      <c r="E80" s="44"/>
      <c r="F80" s="95"/>
      <c r="G80" s="95"/>
      <c r="H80" s="44"/>
      <c r="I80" s="44"/>
      <c r="J80" s="95"/>
      <c r="K80" s="95"/>
      <c r="L80" s="44"/>
      <c r="M80" s="44"/>
      <c r="N80" s="95"/>
      <c r="O80" s="95"/>
      <c r="P80" s="44"/>
    </row>
    <row r="81" spans="1:16">
      <c r="A81" s="14"/>
      <c r="B81" s="86" t="s">
        <v>271</v>
      </c>
      <c r="C81" s="50"/>
      <c r="D81" s="96">
        <v>9</v>
      </c>
      <c r="E81" s="50"/>
      <c r="F81" s="97">
        <v>37.5</v>
      </c>
      <c r="G81" s="97"/>
      <c r="H81" s="50"/>
      <c r="I81" s="50"/>
      <c r="J81" s="97" t="s">
        <v>361</v>
      </c>
      <c r="K81" s="97"/>
      <c r="L81" s="50"/>
      <c r="M81" s="50"/>
      <c r="N81" s="97">
        <v>37.5</v>
      </c>
      <c r="O81" s="97"/>
      <c r="P81" s="50"/>
    </row>
    <row r="82" spans="1:16">
      <c r="A82" s="14"/>
      <c r="B82" s="86"/>
      <c r="C82" s="50"/>
      <c r="D82" s="96"/>
      <c r="E82" s="50"/>
      <c r="F82" s="97"/>
      <c r="G82" s="97"/>
      <c r="H82" s="50"/>
      <c r="I82" s="50"/>
      <c r="J82" s="97"/>
      <c r="K82" s="97"/>
      <c r="L82" s="50"/>
      <c r="M82" s="50"/>
      <c r="N82" s="97"/>
      <c r="O82" s="97"/>
      <c r="P82" s="50"/>
    </row>
    <row r="83" spans="1:16">
      <c r="A83" s="14"/>
      <c r="B83" s="93" t="s">
        <v>184</v>
      </c>
      <c r="C83" s="44"/>
      <c r="D83" s="94">
        <v>9</v>
      </c>
      <c r="E83" s="44"/>
      <c r="F83" s="95">
        <v>28.1</v>
      </c>
      <c r="G83" s="95"/>
      <c r="H83" s="44"/>
      <c r="I83" s="44"/>
      <c r="J83" s="95" t="s">
        <v>361</v>
      </c>
      <c r="K83" s="95"/>
      <c r="L83" s="44"/>
      <c r="M83" s="44"/>
      <c r="N83" s="95">
        <v>28.1</v>
      </c>
      <c r="O83" s="95"/>
      <c r="P83" s="44"/>
    </row>
    <row r="84" spans="1:16" ht="15.75" thickBot="1">
      <c r="A84" s="14"/>
      <c r="B84" s="93"/>
      <c r="C84" s="44"/>
      <c r="D84" s="94"/>
      <c r="E84" s="44"/>
      <c r="F84" s="98"/>
      <c r="G84" s="98"/>
      <c r="H84" s="68"/>
      <c r="I84" s="44"/>
      <c r="J84" s="98"/>
      <c r="K84" s="98"/>
      <c r="L84" s="68"/>
      <c r="M84" s="44"/>
      <c r="N84" s="98"/>
      <c r="O84" s="98"/>
      <c r="P84" s="68"/>
    </row>
    <row r="85" spans="1:16">
      <c r="A85" s="14"/>
      <c r="B85" s="86" t="s">
        <v>407</v>
      </c>
      <c r="C85" s="50"/>
      <c r="D85" s="96">
        <v>10</v>
      </c>
      <c r="E85" s="50"/>
      <c r="F85" s="89" t="s">
        <v>355</v>
      </c>
      <c r="G85" s="91">
        <v>697.2</v>
      </c>
      <c r="H85" s="55"/>
      <c r="I85" s="50"/>
      <c r="J85" s="89" t="s">
        <v>355</v>
      </c>
      <c r="K85" s="91">
        <v>23.7</v>
      </c>
      <c r="L85" s="55"/>
      <c r="M85" s="50"/>
      <c r="N85" s="89" t="s">
        <v>355</v>
      </c>
      <c r="O85" s="91">
        <v>720.9</v>
      </c>
      <c r="P85" s="55"/>
    </row>
    <row r="86" spans="1:16" ht="15.75" thickBot="1">
      <c r="A86" s="14"/>
      <c r="B86" s="86"/>
      <c r="C86" s="50"/>
      <c r="D86" s="96"/>
      <c r="E86" s="50"/>
      <c r="F86" s="99"/>
      <c r="G86" s="100"/>
      <c r="H86" s="73"/>
      <c r="I86" s="50"/>
      <c r="J86" s="99"/>
      <c r="K86" s="100"/>
      <c r="L86" s="73"/>
      <c r="M86" s="50"/>
      <c r="N86" s="99"/>
      <c r="O86" s="100"/>
      <c r="P86" s="73"/>
    </row>
    <row r="87" spans="1:16" ht="15.75" thickTop="1">
      <c r="A87" s="14"/>
      <c r="B87" s="16"/>
      <c r="C87" s="16"/>
    </row>
    <row r="88" spans="1:16" ht="56.25">
      <c r="A88" s="14"/>
      <c r="B88" s="24" t="s">
        <v>408</v>
      </c>
      <c r="C88" s="25" t="s">
        <v>409</v>
      </c>
    </row>
    <row r="89" spans="1:16">
      <c r="A89" s="14"/>
      <c r="B89" s="16"/>
      <c r="C89" s="16"/>
    </row>
    <row r="90" spans="1:16" ht="112.5">
      <c r="A90" s="14"/>
      <c r="B90" s="24" t="s">
        <v>410</v>
      </c>
      <c r="C90" s="25" t="s">
        <v>411</v>
      </c>
    </row>
    <row r="91" spans="1:16">
      <c r="A91" s="14"/>
      <c r="B91" s="16"/>
      <c r="C91" s="16"/>
    </row>
    <row r="92" spans="1:16" ht="45">
      <c r="A92" s="14"/>
      <c r="B92" s="101" t="s">
        <v>338</v>
      </c>
      <c r="C92" s="25" t="s">
        <v>412</v>
      </c>
    </row>
    <row r="93" spans="1:16">
      <c r="A93" s="14"/>
      <c r="B93" s="16"/>
      <c r="C93" s="16"/>
    </row>
    <row r="94" spans="1:16" ht="22.5">
      <c r="A94" s="14"/>
      <c r="B94" s="101" t="s">
        <v>338</v>
      </c>
      <c r="C94" s="25" t="s">
        <v>413</v>
      </c>
    </row>
    <row r="95" spans="1:16">
      <c r="A95" s="14"/>
      <c r="B95" s="16"/>
      <c r="C95" s="16"/>
    </row>
    <row r="96" spans="1:16" ht="33.75">
      <c r="A96" s="14"/>
      <c r="B96" s="101" t="s">
        <v>338</v>
      </c>
      <c r="C96" s="25" t="s">
        <v>414</v>
      </c>
    </row>
    <row r="97" spans="1:16" ht="22.5" customHeight="1">
      <c r="A97" s="14"/>
      <c r="B97" s="140" t="s">
        <v>415</v>
      </c>
      <c r="C97" s="140"/>
      <c r="D97" s="140"/>
      <c r="E97" s="140"/>
      <c r="F97" s="140"/>
      <c r="G97" s="140"/>
      <c r="H97" s="140"/>
      <c r="I97" s="140"/>
      <c r="J97" s="140"/>
      <c r="K97" s="140"/>
      <c r="L97" s="140"/>
      <c r="M97" s="140"/>
      <c r="N97" s="140"/>
      <c r="O97" s="140"/>
      <c r="P97" s="140"/>
    </row>
    <row r="98" spans="1:16">
      <c r="A98" s="14" t="s">
        <v>1644</v>
      </c>
      <c r="B98" s="20"/>
      <c r="C98" s="20"/>
      <c r="D98" s="20"/>
      <c r="E98" s="20"/>
      <c r="F98" s="20"/>
      <c r="G98" s="20"/>
      <c r="H98" s="20"/>
      <c r="I98" s="20"/>
      <c r="J98" s="20"/>
      <c r="K98" s="20"/>
      <c r="L98" s="20"/>
      <c r="M98" s="20"/>
      <c r="N98" s="20"/>
    </row>
    <row r="99" spans="1:16">
      <c r="A99" s="14"/>
      <c r="B99" s="16"/>
      <c r="C99" s="16"/>
      <c r="D99" s="16"/>
      <c r="E99" s="16"/>
      <c r="F99" s="16"/>
      <c r="G99" s="16"/>
      <c r="H99" s="16"/>
      <c r="I99" s="16"/>
      <c r="J99" s="16"/>
      <c r="K99" s="16"/>
      <c r="L99" s="16"/>
      <c r="M99" s="16"/>
      <c r="N99" s="16"/>
    </row>
    <row r="100" spans="1:16">
      <c r="A100" s="14"/>
      <c r="B100" s="44"/>
      <c r="C100" s="44"/>
      <c r="D100" s="45" t="s">
        <v>348</v>
      </c>
      <c r="E100" s="45"/>
      <c r="F100" s="45"/>
      <c r="G100" s="44"/>
      <c r="H100" s="45" t="s">
        <v>351</v>
      </c>
      <c r="I100" s="45"/>
      <c r="J100" s="45"/>
      <c r="K100" s="44"/>
      <c r="L100" s="45" t="s">
        <v>348</v>
      </c>
      <c r="M100" s="45"/>
      <c r="N100" s="45"/>
    </row>
    <row r="101" spans="1:16">
      <c r="A101" s="14"/>
      <c r="B101" s="44"/>
      <c r="C101" s="44"/>
      <c r="D101" s="45" t="s">
        <v>349</v>
      </c>
      <c r="E101" s="45"/>
      <c r="F101" s="45"/>
      <c r="G101" s="44"/>
      <c r="H101" s="45" t="s">
        <v>352</v>
      </c>
      <c r="I101" s="45"/>
      <c r="J101" s="45"/>
      <c r="K101" s="44"/>
      <c r="L101" s="45" t="s">
        <v>349</v>
      </c>
      <c r="M101" s="45"/>
      <c r="N101" s="45"/>
    </row>
    <row r="102" spans="1:16">
      <c r="A102" s="14"/>
      <c r="B102" s="44"/>
      <c r="C102" s="44"/>
      <c r="D102" s="45" t="s">
        <v>350</v>
      </c>
      <c r="E102" s="45"/>
      <c r="F102" s="45"/>
      <c r="G102" s="44"/>
      <c r="H102" s="45" t="s">
        <v>353</v>
      </c>
      <c r="I102" s="45"/>
      <c r="J102" s="45"/>
      <c r="K102" s="44"/>
      <c r="L102" s="47">
        <v>42004</v>
      </c>
      <c r="M102" s="47"/>
      <c r="N102" s="47"/>
    </row>
    <row r="103" spans="1:16" ht="15.75" thickBot="1">
      <c r="A103" s="14"/>
      <c r="B103" s="44"/>
      <c r="C103" s="44"/>
      <c r="D103" s="46"/>
      <c r="E103" s="46"/>
      <c r="F103" s="46"/>
      <c r="G103" s="44"/>
      <c r="H103" s="46"/>
      <c r="I103" s="46"/>
      <c r="J103" s="46"/>
      <c r="K103" s="44"/>
      <c r="L103" s="48" t="s">
        <v>354</v>
      </c>
      <c r="M103" s="48"/>
      <c r="N103" s="48"/>
    </row>
    <row r="104" spans="1:16">
      <c r="A104" s="14"/>
      <c r="B104" s="49" t="s">
        <v>31</v>
      </c>
      <c r="C104" s="50"/>
      <c r="D104" s="51" t="s">
        <v>355</v>
      </c>
      <c r="E104" s="53">
        <v>33.6</v>
      </c>
      <c r="F104" s="55"/>
      <c r="G104" s="50"/>
      <c r="H104" s="51" t="s">
        <v>355</v>
      </c>
      <c r="I104" s="53" t="s">
        <v>356</v>
      </c>
      <c r="J104" s="51" t="s">
        <v>357</v>
      </c>
      <c r="K104" s="50"/>
      <c r="L104" s="51" t="s">
        <v>355</v>
      </c>
      <c r="M104" s="53">
        <v>33.1</v>
      </c>
      <c r="N104" s="55"/>
    </row>
    <row r="105" spans="1:16">
      <c r="A105" s="14"/>
      <c r="B105" s="49"/>
      <c r="C105" s="50"/>
      <c r="D105" s="52"/>
      <c r="E105" s="54"/>
      <c r="F105" s="56"/>
      <c r="G105" s="50"/>
      <c r="H105" s="52"/>
      <c r="I105" s="54"/>
      <c r="J105" s="52"/>
      <c r="K105" s="50"/>
      <c r="L105" s="52"/>
      <c r="M105" s="54"/>
      <c r="N105" s="56"/>
    </row>
    <row r="106" spans="1:16">
      <c r="A106" s="14"/>
      <c r="B106" s="57" t="s">
        <v>358</v>
      </c>
      <c r="C106" s="44"/>
      <c r="D106" s="58">
        <v>87.7</v>
      </c>
      <c r="E106" s="58"/>
      <c r="F106" s="44"/>
      <c r="G106" s="44"/>
      <c r="H106" s="58" t="s">
        <v>359</v>
      </c>
      <c r="I106" s="58"/>
      <c r="J106" s="59" t="s">
        <v>357</v>
      </c>
      <c r="K106" s="44"/>
      <c r="L106" s="58">
        <v>82</v>
      </c>
      <c r="M106" s="58"/>
      <c r="N106" s="44"/>
    </row>
    <row r="107" spans="1:16">
      <c r="A107" s="14"/>
      <c r="B107" s="57"/>
      <c r="C107" s="44"/>
      <c r="D107" s="58"/>
      <c r="E107" s="58"/>
      <c r="F107" s="44"/>
      <c r="G107" s="44"/>
      <c r="H107" s="58"/>
      <c r="I107" s="58"/>
      <c r="J107" s="59"/>
      <c r="K107" s="44"/>
      <c r="L107" s="58"/>
      <c r="M107" s="58"/>
      <c r="N107" s="44"/>
    </row>
    <row r="108" spans="1:16">
      <c r="A108" s="14"/>
      <c r="B108" s="60" t="s">
        <v>360</v>
      </c>
      <c r="C108" s="50"/>
      <c r="D108" s="61">
        <v>125.7</v>
      </c>
      <c r="E108" s="61"/>
      <c r="F108" s="50"/>
      <c r="G108" s="50"/>
      <c r="H108" s="61" t="s">
        <v>361</v>
      </c>
      <c r="I108" s="61"/>
      <c r="J108" s="50"/>
      <c r="K108" s="50"/>
      <c r="L108" s="61">
        <v>125.7</v>
      </c>
      <c r="M108" s="61"/>
      <c r="N108" s="50"/>
    </row>
    <row r="109" spans="1:16">
      <c r="A109" s="14"/>
      <c r="B109" s="60"/>
      <c r="C109" s="50"/>
      <c r="D109" s="61"/>
      <c r="E109" s="61"/>
      <c r="F109" s="50"/>
      <c r="G109" s="50"/>
      <c r="H109" s="61"/>
      <c r="I109" s="61"/>
      <c r="J109" s="50"/>
      <c r="K109" s="50"/>
      <c r="L109" s="61"/>
      <c r="M109" s="61"/>
      <c r="N109" s="50"/>
    </row>
    <row r="110" spans="1:16">
      <c r="A110" s="14"/>
      <c r="B110" s="59" t="s">
        <v>187</v>
      </c>
      <c r="C110" s="44"/>
      <c r="D110" s="58">
        <v>170.4</v>
      </c>
      <c r="E110" s="58"/>
      <c r="F110" s="44"/>
      <c r="G110" s="44"/>
      <c r="H110" s="58" t="s">
        <v>362</v>
      </c>
      <c r="I110" s="58"/>
      <c r="J110" s="59" t="s">
        <v>357</v>
      </c>
      <c r="K110" s="44"/>
      <c r="L110" s="58">
        <v>155.6</v>
      </c>
      <c r="M110" s="58"/>
      <c r="N110" s="44"/>
    </row>
    <row r="111" spans="1:16">
      <c r="A111" s="14"/>
      <c r="B111" s="59"/>
      <c r="C111" s="44"/>
      <c r="D111" s="58"/>
      <c r="E111" s="58"/>
      <c r="F111" s="44"/>
      <c r="G111" s="44"/>
      <c r="H111" s="58"/>
      <c r="I111" s="58"/>
      <c r="J111" s="59"/>
      <c r="K111" s="44"/>
      <c r="L111" s="58"/>
      <c r="M111" s="58"/>
      <c r="N111" s="44"/>
    </row>
    <row r="112" spans="1:16">
      <c r="A112" s="14"/>
      <c r="B112" s="49" t="s">
        <v>363</v>
      </c>
      <c r="C112" s="50"/>
      <c r="D112" s="61">
        <v>19.100000000000001</v>
      </c>
      <c r="E112" s="61"/>
      <c r="F112" s="50"/>
      <c r="G112" s="50"/>
      <c r="H112" s="61" t="s">
        <v>364</v>
      </c>
      <c r="I112" s="61"/>
      <c r="J112" s="49" t="s">
        <v>357</v>
      </c>
      <c r="K112" s="50"/>
      <c r="L112" s="61">
        <v>18.100000000000001</v>
      </c>
      <c r="M112" s="61"/>
      <c r="N112" s="50"/>
    </row>
    <row r="113" spans="1:14">
      <c r="A113" s="14"/>
      <c r="B113" s="49"/>
      <c r="C113" s="50"/>
      <c r="D113" s="61"/>
      <c r="E113" s="61"/>
      <c r="F113" s="50"/>
      <c r="G113" s="50"/>
      <c r="H113" s="61"/>
      <c r="I113" s="61"/>
      <c r="J113" s="49"/>
      <c r="K113" s="50"/>
      <c r="L113" s="61"/>
      <c r="M113" s="61"/>
      <c r="N113" s="50"/>
    </row>
    <row r="114" spans="1:14">
      <c r="A114" s="14"/>
      <c r="B114" s="59" t="s">
        <v>38</v>
      </c>
      <c r="C114" s="44"/>
      <c r="D114" s="58">
        <v>58.5</v>
      </c>
      <c r="E114" s="58"/>
      <c r="F114" s="44"/>
      <c r="G114" s="44"/>
      <c r="H114" s="58" t="s">
        <v>365</v>
      </c>
      <c r="I114" s="58"/>
      <c r="J114" s="59" t="s">
        <v>357</v>
      </c>
      <c r="K114" s="44"/>
      <c r="L114" s="58">
        <v>57</v>
      </c>
      <c r="M114" s="58"/>
      <c r="N114" s="44"/>
    </row>
    <row r="115" spans="1:14">
      <c r="A115" s="14"/>
      <c r="B115" s="59"/>
      <c r="C115" s="44"/>
      <c r="D115" s="58"/>
      <c r="E115" s="58"/>
      <c r="F115" s="44"/>
      <c r="G115" s="44"/>
      <c r="H115" s="58"/>
      <c r="I115" s="58"/>
      <c r="J115" s="59"/>
      <c r="K115" s="44"/>
      <c r="L115" s="58"/>
      <c r="M115" s="58"/>
      <c r="N115" s="44"/>
    </row>
    <row r="116" spans="1:14">
      <c r="A116" s="14"/>
      <c r="B116" s="60" t="s">
        <v>366</v>
      </c>
      <c r="C116" s="50"/>
      <c r="D116" s="61">
        <v>697.2</v>
      </c>
      <c r="E116" s="61"/>
      <c r="F116" s="50"/>
      <c r="G116" s="50"/>
      <c r="H116" s="61">
        <v>23.7</v>
      </c>
      <c r="I116" s="61"/>
      <c r="J116" s="50"/>
      <c r="K116" s="50"/>
      <c r="L116" s="61">
        <v>720.9</v>
      </c>
      <c r="M116" s="61"/>
      <c r="N116" s="50"/>
    </row>
    <row r="117" spans="1:14">
      <c r="A117" s="14"/>
      <c r="B117" s="60"/>
      <c r="C117" s="50"/>
      <c r="D117" s="61"/>
      <c r="E117" s="61"/>
      <c r="F117" s="50"/>
      <c r="G117" s="50"/>
      <c r="H117" s="61"/>
      <c r="I117" s="61"/>
      <c r="J117" s="50"/>
      <c r="K117" s="50"/>
      <c r="L117" s="61"/>
      <c r="M117" s="61"/>
      <c r="N117" s="50"/>
    </row>
    <row r="118" spans="1:14">
      <c r="A118" s="14"/>
      <c r="B118" s="57" t="s">
        <v>367</v>
      </c>
      <c r="C118" s="44"/>
      <c r="D118" s="58">
        <v>65.8</v>
      </c>
      <c r="E118" s="58"/>
      <c r="F118" s="44"/>
      <c r="G118" s="44"/>
      <c r="H118" s="58" t="s">
        <v>368</v>
      </c>
      <c r="I118" s="58"/>
      <c r="J118" s="59" t="s">
        <v>357</v>
      </c>
      <c r="K118" s="44"/>
      <c r="L118" s="58">
        <v>63.1</v>
      </c>
      <c r="M118" s="58"/>
      <c r="N118" s="44"/>
    </row>
    <row r="119" spans="1:14">
      <c r="A119" s="14"/>
      <c r="B119" s="57"/>
      <c r="C119" s="44"/>
      <c r="D119" s="58"/>
      <c r="E119" s="58"/>
      <c r="F119" s="44"/>
      <c r="G119" s="44"/>
      <c r="H119" s="58"/>
      <c r="I119" s="58"/>
      <c r="J119" s="59"/>
      <c r="K119" s="44"/>
      <c r="L119" s="58"/>
      <c r="M119" s="58"/>
      <c r="N119" s="44"/>
    </row>
    <row r="120" spans="1:14">
      <c r="A120" s="14"/>
      <c r="B120" s="49" t="s">
        <v>369</v>
      </c>
      <c r="C120" s="50"/>
      <c r="D120" s="61">
        <v>4</v>
      </c>
      <c r="E120" s="61"/>
      <c r="F120" s="50"/>
      <c r="G120" s="50"/>
      <c r="H120" s="61" t="s">
        <v>370</v>
      </c>
      <c r="I120" s="61"/>
      <c r="J120" s="49" t="s">
        <v>357</v>
      </c>
      <c r="K120" s="50"/>
      <c r="L120" s="61">
        <v>2</v>
      </c>
      <c r="M120" s="61"/>
      <c r="N120" s="50"/>
    </row>
    <row r="121" spans="1:14">
      <c r="A121" s="14"/>
      <c r="B121" s="49"/>
      <c r="C121" s="50"/>
      <c r="D121" s="61"/>
      <c r="E121" s="61"/>
      <c r="F121" s="50"/>
      <c r="G121" s="50"/>
      <c r="H121" s="61"/>
      <c r="I121" s="61"/>
      <c r="J121" s="49"/>
      <c r="K121" s="50"/>
      <c r="L121" s="61"/>
      <c r="M121" s="61"/>
      <c r="N121" s="50"/>
    </row>
    <row r="122" spans="1:14">
      <c r="A122" s="14"/>
      <c r="B122" s="23" t="s">
        <v>371</v>
      </c>
      <c r="C122" s="19"/>
      <c r="D122" s="58" t="s">
        <v>372</v>
      </c>
      <c r="E122" s="58"/>
      <c r="F122" s="23" t="s">
        <v>357</v>
      </c>
      <c r="G122" s="19"/>
      <c r="H122" s="58" t="s">
        <v>373</v>
      </c>
      <c r="I122" s="58"/>
      <c r="J122" s="23" t="s">
        <v>357</v>
      </c>
      <c r="K122" s="19"/>
      <c r="L122" s="58" t="s">
        <v>374</v>
      </c>
      <c r="M122" s="58"/>
      <c r="N122" s="23" t="s">
        <v>357</v>
      </c>
    </row>
    <row r="123" spans="1:14">
      <c r="A123" s="14"/>
      <c r="B123" s="49" t="s">
        <v>375</v>
      </c>
      <c r="C123" s="50"/>
      <c r="D123" s="61" t="s">
        <v>376</v>
      </c>
      <c r="E123" s="61"/>
      <c r="F123" s="49" t="s">
        <v>357</v>
      </c>
      <c r="G123" s="50"/>
      <c r="H123" s="61" t="s">
        <v>361</v>
      </c>
      <c r="I123" s="61"/>
      <c r="J123" s="50"/>
      <c r="K123" s="50"/>
      <c r="L123" s="61" t="s">
        <v>376</v>
      </c>
      <c r="M123" s="61"/>
      <c r="N123" s="49" t="s">
        <v>357</v>
      </c>
    </row>
    <row r="124" spans="1:14">
      <c r="A124" s="14"/>
      <c r="B124" s="49"/>
      <c r="C124" s="50"/>
      <c r="D124" s="61"/>
      <c r="E124" s="61"/>
      <c r="F124" s="49"/>
      <c r="G124" s="50"/>
      <c r="H124" s="61"/>
      <c r="I124" s="61"/>
      <c r="J124" s="50"/>
      <c r="K124" s="50"/>
      <c r="L124" s="61"/>
      <c r="M124" s="61"/>
      <c r="N124" s="49"/>
    </row>
    <row r="125" spans="1:14">
      <c r="A125" s="14"/>
      <c r="B125" s="59" t="s">
        <v>377</v>
      </c>
      <c r="C125" s="44"/>
      <c r="D125" s="58" t="s">
        <v>378</v>
      </c>
      <c r="E125" s="58"/>
      <c r="F125" s="59" t="s">
        <v>357</v>
      </c>
      <c r="G125" s="44"/>
      <c r="H125" s="58">
        <v>22.6</v>
      </c>
      <c r="I125" s="58"/>
      <c r="J125" s="44"/>
      <c r="K125" s="44"/>
      <c r="L125" s="58" t="s">
        <v>379</v>
      </c>
      <c r="M125" s="58"/>
      <c r="N125" s="59" t="s">
        <v>357</v>
      </c>
    </row>
    <row r="126" spans="1:14">
      <c r="A126" s="14"/>
      <c r="B126" s="59"/>
      <c r="C126" s="44"/>
      <c r="D126" s="58"/>
      <c r="E126" s="58"/>
      <c r="F126" s="59"/>
      <c r="G126" s="44"/>
      <c r="H126" s="58"/>
      <c r="I126" s="58"/>
      <c r="J126" s="44"/>
      <c r="K126" s="44"/>
      <c r="L126" s="58"/>
      <c r="M126" s="58"/>
      <c r="N126" s="59"/>
    </row>
    <row r="127" spans="1:14" ht="15.75" thickBot="1">
      <c r="A127" s="14"/>
      <c r="B127" s="21" t="s">
        <v>380</v>
      </c>
      <c r="C127" s="38"/>
      <c r="D127" s="62" t="s">
        <v>381</v>
      </c>
      <c r="E127" s="62"/>
      <c r="F127" s="43" t="s">
        <v>357</v>
      </c>
      <c r="G127" s="38"/>
      <c r="H127" s="62" t="s">
        <v>382</v>
      </c>
      <c r="I127" s="62"/>
      <c r="J127" s="43" t="s">
        <v>357</v>
      </c>
      <c r="K127" s="38"/>
      <c r="L127" s="62" t="s">
        <v>383</v>
      </c>
      <c r="M127" s="62"/>
      <c r="N127" s="43" t="s">
        <v>357</v>
      </c>
    </row>
    <row r="128" spans="1:14">
      <c r="A128" s="14"/>
      <c r="B128" s="59" t="s">
        <v>384</v>
      </c>
      <c r="C128" s="44"/>
      <c r="D128" s="63">
        <v>969.4</v>
      </c>
      <c r="E128" s="63"/>
      <c r="F128" s="65"/>
      <c r="G128" s="44"/>
      <c r="H128" s="63">
        <v>6.2</v>
      </c>
      <c r="I128" s="63"/>
      <c r="J128" s="65"/>
      <c r="K128" s="44"/>
      <c r="L128" s="63">
        <v>975.6</v>
      </c>
      <c r="M128" s="63"/>
      <c r="N128" s="65"/>
    </row>
    <row r="129" spans="1:16">
      <c r="A129" s="14"/>
      <c r="B129" s="59"/>
      <c r="C129" s="44"/>
      <c r="D129" s="64"/>
      <c r="E129" s="64"/>
      <c r="F129" s="66"/>
      <c r="G129" s="44"/>
      <c r="H129" s="64"/>
      <c r="I129" s="64"/>
      <c r="J129" s="66"/>
      <c r="K129" s="44"/>
      <c r="L129" s="64"/>
      <c r="M129" s="64"/>
      <c r="N129" s="66"/>
    </row>
    <row r="130" spans="1:16">
      <c r="A130" s="14"/>
      <c r="B130" s="49" t="s">
        <v>63</v>
      </c>
      <c r="C130" s="50"/>
      <c r="D130" s="61" t="s">
        <v>385</v>
      </c>
      <c r="E130" s="61"/>
      <c r="F130" s="49" t="s">
        <v>357</v>
      </c>
      <c r="G130" s="50"/>
      <c r="H130" s="61" t="s">
        <v>361</v>
      </c>
      <c r="I130" s="61"/>
      <c r="J130" s="50"/>
      <c r="K130" s="50"/>
      <c r="L130" s="61" t="s">
        <v>385</v>
      </c>
      <c r="M130" s="61"/>
      <c r="N130" s="49" t="s">
        <v>357</v>
      </c>
    </row>
    <row r="131" spans="1:16">
      <c r="A131" s="14"/>
      <c r="B131" s="49"/>
      <c r="C131" s="50"/>
      <c r="D131" s="61"/>
      <c r="E131" s="61"/>
      <c r="F131" s="49"/>
      <c r="G131" s="50"/>
      <c r="H131" s="61"/>
      <c r="I131" s="61"/>
      <c r="J131" s="50"/>
      <c r="K131" s="50"/>
      <c r="L131" s="61"/>
      <c r="M131" s="61"/>
      <c r="N131" s="49"/>
    </row>
    <row r="132" spans="1:16">
      <c r="A132" s="14"/>
      <c r="B132" s="57" t="s">
        <v>386</v>
      </c>
      <c r="C132" s="44"/>
      <c r="D132" s="58">
        <v>410.4</v>
      </c>
      <c r="E132" s="58"/>
      <c r="F132" s="44"/>
      <c r="G132" s="44"/>
      <c r="H132" s="58" t="s">
        <v>387</v>
      </c>
      <c r="I132" s="58"/>
      <c r="J132" s="59" t="s">
        <v>357</v>
      </c>
      <c r="K132" s="44"/>
      <c r="L132" s="58">
        <v>396.3</v>
      </c>
      <c r="M132" s="58"/>
      <c r="N132" s="44"/>
    </row>
    <row r="133" spans="1:16" ht="15.75" thickBot="1">
      <c r="A133" s="14"/>
      <c r="B133" s="57"/>
      <c r="C133" s="44"/>
      <c r="D133" s="67"/>
      <c r="E133" s="67"/>
      <c r="F133" s="68"/>
      <c r="G133" s="44"/>
      <c r="H133" s="67"/>
      <c r="I133" s="67"/>
      <c r="J133" s="69"/>
      <c r="K133" s="44"/>
      <c r="L133" s="67"/>
      <c r="M133" s="67"/>
      <c r="N133" s="68"/>
    </row>
    <row r="134" spans="1:16">
      <c r="A134" s="14"/>
      <c r="B134" s="49" t="s">
        <v>388</v>
      </c>
      <c r="C134" s="50"/>
      <c r="D134" s="51" t="s">
        <v>355</v>
      </c>
      <c r="E134" s="71">
        <v>1364.8</v>
      </c>
      <c r="F134" s="55"/>
      <c r="G134" s="50"/>
      <c r="H134" s="51" t="s">
        <v>355</v>
      </c>
      <c r="I134" s="53" t="s">
        <v>389</v>
      </c>
      <c r="J134" s="51" t="s">
        <v>357</v>
      </c>
      <c r="K134" s="50"/>
      <c r="L134" s="51" t="s">
        <v>355</v>
      </c>
      <c r="M134" s="71">
        <v>1356.9</v>
      </c>
      <c r="N134" s="55"/>
    </row>
    <row r="135" spans="1:16" ht="15.75" thickBot="1">
      <c r="A135" s="14"/>
      <c r="B135" s="49"/>
      <c r="C135" s="50"/>
      <c r="D135" s="70"/>
      <c r="E135" s="72"/>
      <c r="F135" s="73"/>
      <c r="G135" s="50"/>
      <c r="H135" s="70"/>
      <c r="I135" s="74"/>
      <c r="J135" s="70"/>
      <c r="K135" s="50"/>
      <c r="L135" s="70"/>
      <c r="M135" s="72"/>
      <c r="N135" s="73"/>
    </row>
    <row r="136" spans="1:16" ht="15.75" thickTop="1">
      <c r="A136" s="14"/>
      <c r="B136" s="138" t="s">
        <v>390</v>
      </c>
      <c r="C136" s="138"/>
      <c r="D136" s="138"/>
      <c r="E136" s="138"/>
      <c r="F136" s="138"/>
      <c r="G136" s="138"/>
      <c r="H136" s="138"/>
      <c r="I136" s="138"/>
      <c r="J136" s="138"/>
      <c r="K136" s="138"/>
      <c r="L136" s="138"/>
      <c r="M136" s="138"/>
      <c r="N136" s="138"/>
      <c r="O136" s="138"/>
      <c r="P136" s="138"/>
    </row>
    <row r="137" spans="1:16">
      <c r="A137" s="14"/>
      <c r="B137" s="16"/>
      <c r="C137" s="16"/>
    </row>
    <row r="138" spans="1:16" ht="191.25">
      <c r="A138" s="14"/>
      <c r="B138" s="24" t="s">
        <v>391</v>
      </c>
      <c r="C138" s="25" t="s">
        <v>392</v>
      </c>
    </row>
    <row r="139" spans="1:16">
      <c r="A139" s="14"/>
      <c r="B139" s="16"/>
      <c r="C139" s="16"/>
    </row>
    <row r="140" spans="1:16" ht="56.25">
      <c r="A140" s="14"/>
      <c r="B140" s="24" t="s">
        <v>393</v>
      </c>
      <c r="C140" s="25" t="s">
        <v>394</v>
      </c>
    </row>
    <row r="141" spans="1:16">
      <c r="A141" s="14"/>
      <c r="B141" s="16"/>
      <c r="C141" s="16"/>
    </row>
    <row r="142" spans="1:16" ht="56.25">
      <c r="A142" s="14"/>
      <c r="B142" s="24" t="s">
        <v>395</v>
      </c>
      <c r="C142" s="25" t="s">
        <v>396</v>
      </c>
    </row>
    <row r="143" spans="1:16">
      <c r="A143" s="14"/>
      <c r="B143" s="16"/>
      <c r="C143" s="16"/>
    </row>
    <row r="144" spans="1:16" ht="33.75">
      <c r="A144" s="14"/>
      <c r="B144" s="24" t="s">
        <v>397</v>
      </c>
      <c r="C144" s="25" t="s">
        <v>398</v>
      </c>
    </row>
    <row r="145" spans="1:16">
      <c r="A145" s="14"/>
      <c r="B145" s="20"/>
      <c r="C145" s="20"/>
      <c r="D145" s="20"/>
      <c r="E145" s="20"/>
      <c r="F145" s="20"/>
      <c r="G145" s="20"/>
      <c r="H145" s="20"/>
      <c r="I145" s="20"/>
      <c r="J145" s="20"/>
      <c r="K145" s="20"/>
      <c r="L145" s="20"/>
      <c r="M145" s="20"/>
      <c r="N145" s="20"/>
      <c r="O145" s="20"/>
      <c r="P145" s="20"/>
    </row>
    <row r="146" spans="1:16">
      <c r="A146" s="14"/>
      <c r="B146" s="16"/>
      <c r="C146" s="16"/>
      <c r="D146" s="16"/>
      <c r="E146" s="16"/>
      <c r="F146" s="16"/>
      <c r="G146" s="16"/>
      <c r="H146" s="16"/>
      <c r="I146" s="16"/>
      <c r="J146" s="16"/>
      <c r="K146" s="16"/>
      <c r="L146" s="16"/>
      <c r="M146" s="16"/>
      <c r="N146" s="16"/>
      <c r="O146" s="16"/>
      <c r="P146" s="16"/>
    </row>
    <row r="147" spans="1:16">
      <c r="A147" s="14"/>
      <c r="B147" s="44"/>
      <c r="C147" s="44"/>
      <c r="D147" s="75" t="s">
        <v>399</v>
      </c>
      <c r="E147" s="44"/>
      <c r="F147" s="83" t="s">
        <v>348</v>
      </c>
      <c r="G147" s="83"/>
      <c r="H147" s="83"/>
      <c r="I147" s="44"/>
      <c r="J147" s="83" t="s">
        <v>351</v>
      </c>
      <c r="K147" s="83"/>
      <c r="L147" s="83"/>
      <c r="M147" s="44"/>
      <c r="N147" s="83" t="s">
        <v>348</v>
      </c>
      <c r="O147" s="83"/>
      <c r="P147" s="83"/>
    </row>
    <row r="148" spans="1:16">
      <c r="A148" s="14"/>
      <c r="B148" s="44"/>
      <c r="C148" s="44"/>
      <c r="D148" s="75" t="s">
        <v>400</v>
      </c>
      <c r="E148" s="44"/>
      <c r="F148" s="83" t="s">
        <v>349</v>
      </c>
      <c r="G148" s="83"/>
      <c r="H148" s="83"/>
      <c r="I148" s="44"/>
      <c r="J148" s="83" t="s">
        <v>352</v>
      </c>
      <c r="K148" s="83"/>
      <c r="L148" s="83"/>
      <c r="M148" s="44"/>
      <c r="N148" s="83" t="s">
        <v>349</v>
      </c>
      <c r="O148" s="83"/>
      <c r="P148" s="83"/>
    </row>
    <row r="149" spans="1:16">
      <c r="A149" s="14"/>
      <c r="B149" s="44"/>
      <c r="C149" s="44"/>
      <c r="D149" s="75" t="s">
        <v>401</v>
      </c>
      <c r="E149" s="44"/>
      <c r="F149" s="83" t="s">
        <v>350</v>
      </c>
      <c r="G149" s="83"/>
      <c r="H149" s="83"/>
      <c r="I149" s="44"/>
      <c r="J149" s="83" t="s">
        <v>403</v>
      </c>
      <c r="K149" s="83"/>
      <c r="L149" s="83"/>
      <c r="M149" s="44"/>
      <c r="N149" s="84">
        <v>42004</v>
      </c>
      <c r="O149" s="84"/>
      <c r="P149" s="84"/>
    </row>
    <row r="150" spans="1:16" ht="15.75" thickBot="1">
      <c r="A150" s="14"/>
      <c r="B150" s="44"/>
      <c r="C150" s="44"/>
      <c r="D150" s="76" t="s">
        <v>402</v>
      </c>
      <c r="E150" s="44"/>
      <c r="F150" s="46"/>
      <c r="G150" s="46"/>
      <c r="H150" s="46"/>
      <c r="I150" s="44"/>
      <c r="J150" s="46"/>
      <c r="K150" s="46"/>
      <c r="L150" s="46"/>
      <c r="M150" s="44"/>
      <c r="N150" s="85" t="s">
        <v>354</v>
      </c>
      <c r="O150" s="85"/>
      <c r="P150" s="85"/>
    </row>
    <row r="151" spans="1:16">
      <c r="A151" s="14"/>
      <c r="B151" s="86" t="s">
        <v>265</v>
      </c>
      <c r="C151" s="50"/>
      <c r="D151" s="87">
        <v>10</v>
      </c>
      <c r="E151" s="50"/>
      <c r="F151" s="89" t="s">
        <v>355</v>
      </c>
      <c r="G151" s="91">
        <v>506</v>
      </c>
      <c r="H151" s="55"/>
      <c r="I151" s="50"/>
      <c r="J151" s="89" t="s">
        <v>355</v>
      </c>
      <c r="K151" s="91">
        <v>22.8</v>
      </c>
      <c r="L151" s="55"/>
      <c r="M151" s="50"/>
      <c r="N151" s="89" t="s">
        <v>355</v>
      </c>
      <c r="O151" s="91">
        <v>528.79999999999995</v>
      </c>
      <c r="P151" s="55"/>
    </row>
    <row r="152" spans="1:16">
      <c r="A152" s="14"/>
      <c r="B152" s="86"/>
      <c r="C152" s="50"/>
      <c r="D152" s="88"/>
      <c r="E152" s="50"/>
      <c r="F152" s="90"/>
      <c r="G152" s="92"/>
      <c r="H152" s="56"/>
      <c r="I152" s="50"/>
      <c r="J152" s="90"/>
      <c r="K152" s="92"/>
      <c r="L152" s="56"/>
      <c r="M152" s="50"/>
      <c r="N152" s="90"/>
      <c r="O152" s="92"/>
      <c r="P152" s="56"/>
    </row>
    <row r="153" spans="1:16">
      <c r="A153" s="14"/>
      <c r="B153" s="93" t="s">
        <v>269</v>
      </c>
      <c r="C153" s="44"/>
      <c r="D153" s="94">
        <v>8</v>
      </c>
      <c r="E153" s="44"/>
      <c r="F153" s="95">
        <v>95.2</v>
      </c>
      <c r="G153" s="95"/>
      <c r="H153" s="44"/>
      <c r="I153" s="44"/>
      <c r="J153" s="95" t="s">
        <v>404</v>
      </c>
      <c r="K153" s="95"/>
      <c r="L153" s="93" t="s">
        <v>357</v>
      </c>
      <c r="M153" s="44"/>
      <c r="N153" s="95">
        <v>94.3</v>
      </c>
      <c r="O153" s="95"/>
      <c r="P153" s="44"/>
    </row>
    <row r="154" spans="1:16">
      <c r="A154" s="14"/>
      <c r="B154" s="93"/>
      <c r="C154" s="44"/>
      <c r="D154" s="94"/>
      <c r="E154" s="44"/>
      <c r="F154" s="95"/>
      <c r="G154" s="95"/>
      <c r="H154" s="44"/>
      <c r="I154" s="44"/>
      <c r="J154" s="95"/>
      <c r="K154" s="95"/>
      <c r="L154" s="93"/>
      <c r="M154" s="44"/>
      <c r="N154" s="95"/>
      <c r="O154" s="95"/>
      <c r="P154" s="44"/>
    </row>
    <row r="155" spans="1:16">
      <c r="A155" s="14"/>
      <c r="B155" s="86" t="s">
        <v>405</v>
      </c>
      <c r="C155" s="50"/>
      <c r="D155" s="96">
        <v>15</v>
      </c>
      <c r="E155" s="50"/>
      <c r="F155" s="97">
        <v>28.9</v>
      </c>
      <c r="G155" s="97"/>
      <c r="H155" s="50"/>
      <c r="I155" s="50"/>
      <c r="J155" s="97">
        <v>1.7</v>
      </c>
      <c r="K155" s="97"/>
      <c r="L155" s="50"/>
      <c r="M155" s="50"/>
      <c r="N155" s="97">
        <v>30.6</v>
      </c>
      <c r="O155" s="97"/>
      <c r="P155" s="50"/>
    </row>
    <row r="156" spans="1:16">
      <c r="A156" s="14"/>
      <c r="B156" s="86"/>
      <c r="C156" s="50"/>
      <c r="D156" s="96"/>
      <c r="E156" s="50"/>
      <c r="F156" s="97"/>
      <c r="G156" s="97"/>
      <c r="H156" s="50"/>
      <c r="I156" s="50"/>
      <c r="J156" s="97"/>
      <c r="K156" s="97"/>
      <c r="L156" s="50"/>
      <c r="M156" s="50"/>
      <c r="N156" s="97"/>
      <c r="O156" s="97"/>
      <c r="P156" s="50"/>
    </row>
    <row r="157" spans="1:16">
      <c r="A157" s="14"/>
      <c r="B157" s="93" t="s">
        <v>406</v>
      </c>
      <c r="C157" s="44"/>
      <c r="D157" s="94">
        <v>8</v>
      </c>
      <c r="E157" s="44"/>
      <c r="F157" s="95">
        <v>1.5</v>
      </c>
      <c r="G157" s="95"/>
      <c r="H157" s="44"/>
      <c r="I157" s="44"/>
      <c r="J157" s="95">
        <v>0.1</v>
      </c>
      <c r="K157" s="95"/>
      <c r="L157" s="44"/>
      <c r="M157" s="44"/>
      <c r="N157" s="95">
        <v>1.6</v>
      </c>
      <c r="O157" s="95"/>
      <c r="P157" s="44"/>
    </row>
    <row r="158" spans="1:16">
      <c r="A158" s="14"/>
      <c r="B158" s="93"/>
      <c r="C158" s="44"/>
      <c r="D158" s="94"/>
      <c r="E158" s="44"/>
      <c r="F158" s="95"/>
      <c r="G158" s="95"/>
      <c r="H158" s="44"/>
      <c r="I158" s="44"/>
      <c r="J158" s="95"/>
      <c r="K158" s="95"/>
      <c r="L158" s="44"/>
      <c r="M158" s="44"/>
      <c r="N158" s="95"/>
      <c r="O158" s="95"/>
      <c r="P158" s="44"/>
    </row>
    <row r="159" spans="1:16">
      <c r="A159" s="14"/>
      <c r="B159" s="86" t="s">
        <v>271</v>
      </c>
      <c r="C159" s="50"/>
      <c r="D159" s="96">
        <v>9</v>
      </c>
      <c r="E159" s="50"/>
      <c r="F159" s="97">
        <v>37.5</v>
      </c>
      <c r="G159" s="97"/>
      <c r="H159" s="50"/>
      <c r="I159" s="50"/>
      <c r="J159" s="97" t="s">
        <v>361</v>
      </c>
      <c r="K159" s="97"/>
      <c r="L159" s="50"/>
      <c r="M159" s="50"/>
      <c r="N159" s="97">
        <v>37.5</v>
      </c>
      <c r="O159" s="97"/>
      <c r="P159" s="50"/>
    </row>
    <row r="160" spans="1:16">
      <c r="A160" s="14"/>
      <c r="B160" s="86"/>
      <c r="C160" s="50"/>
      <c r="D160" s="96"/>
      <c r="E160" s="50"/>
      <c r="F160" s="97"/>
      <c r="G160" s="97"/>
      <c r="H160" s="50"/>
      <c r="I160" s="50"/>
      <c r="J160" s="97"/>
      <c r="K160" s="97"/>
      <c r="L160" s="50"/>
      <c r="M160" s="50"/>
      <c r="N160" s="97"/>
      <c r="O160" s="97"/>
      <c r="P160" s="50"/>
    </row>
    <row r="161" spans="1:16">
      <c r="A161" s="14"/>
      <c r="B161" s="93" t="s">
        <v>184</v>
      </c>
      <c r="C161" s="44"/>
      <c r="D161" s="94">
        <v>9</v>
      </c>
      <c r="E161" s="44"/>
      <c r="F161" s="95">
        <v>28.1</v>
      </c>
      <c r="G161" s="95"/>
      <c r="H161" s="44"/>
      <c r="I161" s="44"/>
      <c r="J161" s="95" t="s">
        <v>361</v>
      </c>
      <c r="K161" s="95"/>
      <c r="L161" s="44"/>
      <c r="M161" s="44"/>
      <c r="N161" s="95">
        <v>28.1</v>
      </c>
      <c r="O161" s="95"/>
      <c r="P161" s="44"/>
    </row>
    <row r="162" spans="1:16" ht="15.75" thickBot="1">
      <c r="A162" s="14"/>
      <c r="B162" s="93"/>
      <c r="C162" s="44"/>
      <c r="D162" s="94"/>
      <c r="E162" s="44"/>
      <c r="F162" s="98"/>
      <c r="G162" s="98"/>
      <c r="H162" s="68"/>
      <c r="I162" s="44"/>
      <c r="J162" s="98"/>
      <c r="K162" s="98"/>
      <c r="L162" s="68"/>
      <c r="M162" s="44"/>
      <c r="N162" s="98"/>
      <c r="O162" s="98"/>
      <c r="P162" s="68"/>
    </row>
    <row r="163" spans="1:16">
      <c r="A163" s="14"/>
      <c r="B163" s="86" t="s">
        <v>407</v>
      </c>
      <c r="C163" s="50"/>
      <c r="D163" s="96">
        <v>10</v>
      </c>
      <c r="E163" s="50"/>
      <c r="F163" s="89" t="s">
        <v>355</v>
      </c>
      <c r="G163" s="91">
        <v>697.2</v>
      </c>
      <c r="H163" s="55"/>
      <c r="I163" s="50"/>
      <c r="J163" s="89" t="s">
        <v>355</v>
      </c>
      <c r="K163" s="91">
        <v>23.7</v>
      </c>
      <c r="L163" s="55"/>
      <c r="M163" s="50"/>
      <c r="N163" s="89" t="s">
        <v>355</v>
      </c>
      <c r="O163" s="91">
        <v>720.9</v>
      </c>
      <c r="P163" s="55"/>
    </row>
    <row r="164" spans="1:16" ht="15.75" thickBot="1">
      <c r="A164" s="14"/>
      <c r="B164" s="86"/>
      <c r="C164" s="50"/>
      <c r="D164" s="96"/>
      <c r="E164" s="50"/>
      <c r="F164" s="99"/>
      <c r="G164" s="100"/>
      <c r="H164" s="73"/>
      <c r="I164" s="50"/>
      <c r="J164" s="99"/>
      <c r="K164" s="100"/>
      <c r="L164" s="73"/>
      <c r="M164" s="50"/>
      <c r="N164" s="99"/>
      <c r="O164" s="100"/>
      <c r="P164" s="73"/>
    </row>
    <row r="165" spans="1:16" ht="15.75" thickTop="1">
      <c r="A165" s="14"/>
      <c r="B165" s="16"/>
      <c r="C165" s="16"/>
    </row>
    <row r="166" spans="1:16" ht="56.25">
      <c r="A166" s="14"/>
      <c r="B166" s="24" t="s">
        <v>408</v>
      </c>
      <c r="C166" s="25" t="s">
        <v>409</v>
      </c>
    </row>
    <row r="167" spans="1:16">
      <c r="A167" s="14"/>
      <c r="B167" s="16"/>
      <c r="C167" s="16"/>
    </row>
    <row r="168" spans="1:16" ht="112.5">
      <c r="A168" s="14"/>
      <c r="B168" s="24" t="s">
        <v>410</v>
      </c>
      <c r="C168" s="25" t="s">
        <v>411</v>
      </c>
    </row>
    <row r="169" spans="1:16">
      <c r="A169" s="14" t="s">
        <v>1645</v>
      </c>
      <c r="B169" s="140" t="s">
        <v>398</v>
      </c>
      <c r="C169" s="140"/>
      <c r="D169" s="140"/>
      <c r="E169" s="140"/>
      <c r="F169" s="140"/>
      <c r="G169" s="140"/>
      <c r="H169" s="140"/>
      <c r="I169" s="140"/>
      <c r="J169" s="140"/>
      <c r="K169" s="140"/>
      <c r="L169" s="140"/>
      <c r="M169" s="140"/>
      <c r="N169" s="140"/>
      <c r="O169" s="140"/>
      <c r="P169" s="140"/>
    </row>
    <row r="170" spans="1:16">
      <c r="A170" s="14"/>
      <c r="B170" s="20"/>
      <c r="C170" s="20"/>
      <c r="D170" s="20"/>
      <c r="E170" s="20"/>
      <c r="F170" s="20"/>
      <c r="G170" s="20"/>
      <c r="H170" s="20"/>
      <c r="I170" s="20"/>
      <c r="J170" s="20"/>
      <c r="K170" s="20"/>
      <c r="L170" s="20"/>
      <c r="M170" s="20"/>
      <c r="N170" s="20"/>
      <c r="O170" s="20"/>
      <c r="P170" s="20"/>
    </row>
    <row r="171" spans="1:16">
      <c r="A171" s="14"/>
      <c r="B171" s="16"/>
      <c r="C171" s="16"/>
      <c r="D171" s="16"/>
      <c r="E171" s="16"/>
      <c r="F171" s="16"/>
      <c r="G171" s="16"/>
      <c r="H171" s="16"/>
      <c r="I171" s="16"/>
      <c r="J171" s="16"/>
      <c r="K171" s="16"/>
      <c r="L171" s="16"/>
      <c r="M171" s="16"/>
      <c r="N171" s="16"/>
      <c r="O171" s="16"/>
      <c r="P171" s="16"/>
    </row>
    <row r="172" spans="1:16">
      <c r="A172" s="14"/>
      <c r="B172" s="44"/>
      <c r="C172" s="44"/>
      <c r="D172" s="75" t="s">
        <v>399</v>
      </c>
      <c r="E172" s="44"/>
      <c r="F172" s="83" t="s">
        <v>348</v>
      </c>
      <c r="G172" s="83"/>
      <c r="H172" s="83"/>
      <c r="I172" s="44"/>
      <c r="J172" s="83" t="s">
        <v>351</v>
      </c>
      <c r="K172" s="83"/>
      <c r="L172" s="83"/>
      <c r="M172" s="44"/>
      <c r="N172" s="83" t="s">
        <v>348</v>
      </c>
      <c r="O172" s="83"/>
      <c r="P172" s="83"/>
    </row>
    <row r="173" spans="1:16">
      <c r="A173" s="14"/>
      <c r="B173" s="44"/>
      <c r="C173" s="44"/>
      <c r="D173" s="75" t="s">
        <v>400</v>
      </c>
      <c r="E173" s="44"/>
      <c r="F173" s="83" t="s">
        <v>349</v>
      </c>
      <c r="G173" s="83"/>
      <c r="H173" s="83"/>
      <c r="I173" s="44"/>
      <c r="J173" s="83" t="s">
        <v>352</v>
      </c>
      <c r="K173" s="83"/>
      <c r="L173" s="83"/>
      <c r="M173" s="44"/>
      <c r="N173" s="83" t="s">
        <v>349</v>
      </c>
      <c r="O173" s="83"/>
      <c r="P173" s="83"/>
    </row>
    <row r="174" spans="1:16">
      <c r="A174" s="14"/>
      <c r="B174" s="44"/>
      <c r="C174" s="44"/>
      <c r="D174" s="75" t="s">
        <v>401</v>
      </c>
      <c r="E174" s="44"/>
      <c r="F174" s="83" t="s">
        <v>350</v>
      </c>
      <c r="G174" s="83"/>
      <c r="H174" s="83"/>
      <c r="I174" s="44"/>
      <c r="J174" s="83" t="s">
        <v>403</v>
      </c>
      <c r="K174" s="83"/>
      <c r="L174" s="83"/>
      <c r="M174" s="44"/>
      <c r="N174" s="84">
        <v>42004</v>
      </c>
      <c r="O174" s="84"/>
      <c r="P174" s="84"/>
    </row>
    <row r="175" spans="1:16" ht="15.75" thickBot="1">
      <c r="A175" s="14"/>
      <c r="B175" s="44"/>
      <c r="C175" s="44"/>
      <c r="D175" s="76" t="s">
        <v>402</v>
      </c>
      <c r="E175" s="44"/>
      <c r="F175" s="46"/>
      <c r="G175" s="46"/>
      <c r="H175" s="46"/>
      <c r="I175" s="44"/>
      <c r="J175" s="46"/>
      <c r="K175" s="46"/>
      <c r="L175" s="46"/>
      <c r="M175" s="44"/>
      <c r="N175" s="85" t="s">
        <v>354</v>
      </c>
      <c r="O175" s="85"/>
      <c r="P175" s="85"/>
    </row>
    <row r="176" spans="1:16">
      <c r="A176" s="14"/>
      <c r="B176" s="86" t="s">
        <v>265</v>
      </c>
      <c r="C176" s="50"/>
      <c r="D176" s="87">
        <v>10</v>
      </c>
      <c r="E176" s="50"/>
      <c r="F176" s="89" t="s">
        <v>355</v>
      </c>
      <c r="G176" s="91">
        <v>506</v>
      </c>
      <c r="H176" s="55"/>
      <c r="I176" s="50"/>
      <c r="J176" s="89" t="s">
        <v>355</v>
      </c>
      <c r="K176" s="91">
        <v>22.8</v>
      </c>
      <c r="L176" s="55"/>
      <c r="M176" s="50"/>
      <c r="N176" s="89" t="s">
        <v>355</v>
      </c>
      <c r="O176" s="91">
        <v>528.79999999999995</v>
      </c>
      <c r="P176" s="55"/>
    </row>
    <row r="177" spans="1:16">
      <c r="A177" s="14"/>
      <c r="B177" s="86"/>
      <c r="C177" s="50"/>
      <c r="D177" s="88"/>
      <c r="E177" s="50"/>
      <c r="F177" s="90"/>
      <c r="G177" s="92"/>
      <c r="H177" s="56"/>
      <c r="I177" s="50"/>
      <c r="J177" s="90"/>
      <c r="K177" s="92"/>
      <c r="L177" s="56"/>
      <c r="M177" s="50"/>
      <c r="N177" s="90"/>
      <c r="O177" s="92"/>
      <c r="P177" s="56"/>
    </row>
    <row r="178" spans="1:16">
      <c r="A178" s="14"/>
      <c r="B178" s="93" t="s">
        <v>269</v>
      </c>
      <c r="C178" s="44"/>
      <c r="D178" s="94">
        <v>8</v>
      </c>
      <c r="E178" s="44"/>
      <c r="F178" s="95">
        <v>95.2</v>
      </c>
      <c r="G178" s="95"/>
      <c r="H178" s="44"/>
      <c r="I178" s="44"/>
      <c r="J178" s="95" t="s">
        <v>404</v>
      </c>
      <c r="K178" s="95"/>
      <c r="L178" s="93" t="s">
        <v>357</v>
      </c>
      <c r="M178" s="44"/>
      <c r="N178" s="95">
        <v>94.3</v>
      </c>
      <c r="O178" s="95"/>
      <c r="P178" s="44"/>
    </row>
    <row r="179" spans="1:16">
      <c r="A179" s="14"/>
      <c r="B179" s="93"/>
      <c r="C179" s="44"/>
      <c r="D179" s="94"/>
      <c r="E179" s="44"/>
      <c r="F179" s="95"/>
      <c r="G179" s="95"/>
      <c r="H179" s="44"/>
      <c r="I179" s="44"/>
      <c r="J179" s="95"/>
      <c r="K179" s="95"/>
      <c r="L179" s="93"/>
      <c r="M179" s="44"/>
      <c r="N179" s="95"/>
      <c r="O179" s="95"/>
      <c r="P179" s="44"/>
    </row>
    <row r="180" spans="1:16">
      <c r="A180" s="14"/>
      <c r="B180" s="86" t="s">
        <v>405</v>
      </c>
      <c r="C180" s="50"/>
      <c r="D180" s="96">
        <v>15</v>
      </c>
      <c r="E180" s="50"/>
      <c r="F180" s="97">
        <v>28.9</v>
      </c>
      <c r="G180" s="97"/>
      <c r="H180" s="50"/>
      <c r="I180" s="50"/>
      <c r="J180" s="97">
        <v>1.7</v>
      </c>
      <c r="K180" s="97"/>
      <c r="L180" s="50"/>
      <c r="M180" s="50"/>
      <c r="N180" s="97">
        <v>30.6</v>
      </c>
      <c r="O180" s="97"/>
      <c r="P180" s="50"/>
    </row>
    <row r="181" spans="1:16">
      <c r="A181" s="14"/>
      <c r="B181" s="86"/>
      <c r="C181" s="50"/>
      <c r="D181" s="96"/>
      <c r="E181" s="50"/>
      <c r="F181" s="97"/>
      <c r="G181" s="97"/>
      <c r="H181" s="50"/>
      <c r="I181" s="50"/>
      <c r="J181" s="97"/>
      <c r="K181" s="97"/>
      <c r="L181" s="50"/>
      <c r="M181" s="50"/>
      <c r="N181" s="97"/>
      <c r="O181" s="97"/>
      <c r="P181" s="50"/>
    </row>
    <row r="182" spans="1:16">
      <c r="A182" s="14"/>
      <c r="B182" s="93" t="s">
        <v>406</v>
      </c>
      <c r="C182" s="44"/>
      <c r="D182" s="94">
        <v>8</v>
      </c>
      <c r="E182" s="44"/>
      <c r="F182" s="95">
        <v>1.5</v>
      </c>
      <c r="G182" s="95"/>
      <c r="H182" s="44"/>
      <c r="I182" s="44"/>
      <c r="J182" s="95">
        <v>0.1</v>
      </c>
      <c r="K182" s="95"/>
      <c r="L182" s="44"/>
      <c r="M182" s="44"/>
      <c r="N182" s="95">
        <v>1.6</v>
      </c>
      <c r="O182" s="95"/>
      <c r="P182" s="44"/>
    </row>
    <row r="183" spans="1:16">
      <c r="A183" s="14"/>
      <c r="B183" s="93"/>
      <c r="C183" s="44"/>
      <c r="D183" s="94"/>
      <c r="E183" s="44"/>
      <c r="F183" s="95"/>
      <c r="G183" s="95"/>
      <c r="H183" s="44"/>
      <c r="I183" s="44"/>
      <c r="J183" s="95"/>
      <c r="K183" s="95"/>
      <c r="L183" s="44"/>
      <c r="M183" s="44"/>
      <c r="N183" s="95"/>
      <c r="O183" s="95"/>
      <c r="P183" s="44"/>
    </row>
    <row r="184" spans="1:16">
      <c r="A184" s="14"/>
      <c r="B184" s="86" t="s">
        <v>271</v>
      </c>
      <c r="C184" s="50"/>
      <c r="D184" s="96">
        <v>9</v>
      </c>
      <c r="E184" s="50"/>
      <c r="F184" s="97">
        <v>37.5</v>
      </c>
      <c r="G184" s="97"/>
      <c r="H184" s="50"/>
      <c r="I184" s="50"/>
      <c r="J184" s="97" t="s">
        <v>361</v>
      </c>
      <c r="K184" s="97"/>
      <c r="L184" s="50"/>
      <c r="M184" s="50"/>
      <c r="N184" s="97">
        <v>37.5</v>
      </c>
      <c r="O184" s="97"/>
      <c r="P184" s="50"/>
    </row>
    <row r="185" spans="1:16">
      <c r="A185" s="14"/>
      <c r="B185" s="86"/>
      <c r="C185" s="50"/>
      <c r="D185" s="96"/>
      <c r="E185" s="50"/>
      <c r="F185" s="97"/>
      <c r="G185" s="97"/>
      <c r="H185" s="50"/>
      <c r="I185" s="50"/>
      <c r="J185" s="97"/>
      <c r="K185" s="97"/>
      <c r="L185" s="50"/>
      <c r="M185" s="50"/>
      <c r="N185" s="97"/>
      <c r="O185" s="97"/>
      <c r="P185" s="50"/>
    </row>
    <row r="186" spans="1:16">
      <c r="A186" s="14"/>
      <c r="B186" s="93" t="s">
        <v>184</v>
      </c>
      <c r="C186" s="44"/>
      <c r="D186" s="94">
        <v>9</v>
      </c>
      <c r="E186" s="44"/>
      <c r="F186" s="95">
        <v>28.1</v>
      </c>
      <c r="G186" s="95"/>
      <c r="H186" s="44"/>
      <c r="I186" s="44"/>
      <c r="J186" s="95" t="s">
        <v>361</v>
      </c>
      <c r="K186" s="95"/>
      <c r="L186" s="44"/>
      <c r="M186" s="44"/>
      <c r="N186" s="95">
        <v>28.1</v>
      </c>
      <c r="O186" s="95"/>
      <c r="P186" s="44"/>
    </row>
    <row r="187" spans="1:16" ht="15.75" thickBot="1">
      <c r="A187" s="14"/>
      <c r="B187" s="93"/>
      <c r="C187" s="44"/>
      <c r="D187" s="94"/>
      <c r="E187" s="44"/>
      <c r="F187" s="98"/>
      <c r="G187" s="98"/>
      <c r="H187" s="68"/>
      <c r="I187" s="44"/>
      <c r="J187" s="98"/>
      <c r="K187" s="98"/>
      <c r="L187" s="68"/>
      <c r="M187" s="44"/>
      <c r="N187" s="98"/>
      <c r="O187" s="98"/>
      <c r="P187" s="68"/>
    </row>
    <row r="188" spans="1:16">
      <c r="A188" s="14"/>
      <c r="B188" s="86" t="s">
        <v>407</v>
      </c>
      <c r="C188" s="50"/>
      <c r="D188" s="96">
        <v>10</v>
      </c>
      <c r="E188" s="50"/>
      <c r="F188" s="89" t="s">
        <v>355</v>
      </c>
      <c r="G188" s="91">
        <v>697.2</v>
      </c>
      <c r="H188" s="55"/>
      <c r="I188" s="50"/>
      <c r="J188" s="89" t="s">
        <v>355</v>
      </c>
      <c r="K188" s="91">
        <v>23.7</v>
      </c>
      <c r="L188" s="55"/>
      <c r="M188" s="50"/>
      <c r="N188" s="89" t="s">
        <v>355</v>
      </c>
      <c r="O188" s="91">
        <v>720.9</v>
      </c>
      <c r="P188" s="55"/>
    </row>
    <row r="189" spans="1:16" ht="15.75" thickBot="1">
      <c r="A189" s="14"/>
      <c r="B189" s="86"/>
      <c r="C189" s="50"/>
      <c r="D189" s="96"/>
      <c r="E189" s="50"/>
      <c r="F189" s="99"/>
      <c r="G189" s="100"/>
      <c r="H189" s="73"/>
      <c r="I189" s="50"/>
      <c r="J189" s="99"/>
      <c r="K189" s="100"/>
      <c r="L189" s="73"/>
      <c r="M189" s="50"/>
      <c r="N189" s="99"/>
      <c r="O189" s="100"/>
      <c r="P189" s="73"/>
    </row>
    <row r="190" spans="1:16" ht="15.75" thickTop="1">
      <c r="A190" s="2" t="s">
        <v>421</v>
      </c>
      <c r="B190" s="27"/>
      <c r="C190" s="27"/>
      <c r="D190" s="27"/>
      <c r="E190" s="27"/>
      <c r="F190" s="27"/>
      <c r="G190" s="27"/>
      <c r="H190" s="27"/>
      <c r="I190" s="27"/>
      <c r="J190" s="27"/>
      <c r="K190" s="27"/>
      <c r="L190" s="27"/>
      <c r="M190" s="27"/>
      <c r="N190" s="27"/>
      <c r="O190" s="27"/>
      <c r="P190" s="27"/>
    </row>
    <row r="191" spans="1:16">
      <c r="A191" s="3" t="s">
        <v>1640</v>
      </c>
      <c r="B191" s="27"/>
      <c r="C191" s="27"/>
      <c r="D191" s="27"/>
      <c r="E191" s="27"/>
      <c r="F191" s="27"/>
      <c r="G191" s="27"/>
      <c r="H191" s="27"/>
      <c r="I191" s="27"/>
      <c r="J191" s="27"/>
      <c r="K191" s="27"/>
      <c r="L191" s="27"/>
      <c r="M191" s="27"/>
      <c r="N191" s="27"/>
      <c r="O191" s="27"/>
      <c r="P191" s="27"/>
    </row>
    <row r="192" spans="1:16">
      <c r="A192" s="14" t="s">
        <v>1643</v>
      </c>
      <c r="B192" s="30" t="s">
        <v>425</v>
      </c>
      <c r="C192" s="30"/>
      <c r="D192" s="30"/>
      <c r="E192" s="30"/>
      <c r="F192" s="30"/>
      <c r="G192" s="30"/>
      <c r="H192" s="30"/>
      <c r="I192" s="30"/>
      <c r="J192" s="30"/>
      <c r="K192" s="30"/>
      <c r="L192" s="30"/>
      <c r="M192" s="30"/>
      <c r="N192" s="30"/>
      <c r="O192" s="30"/>
      <c r="P192" s="30"/>
    </row>
    <row r="193" spans="1:6">
      <c r="A193" s="14"/>
      <c r="B193" s="20"/>
      <c r="C193" s="20"/>
      <c r="D193" s="20"/>
      <c r="E193" s="20"/>
      <c r="F193" s="20"/>
    </row>
    <row r="194" spans="1:6">
      <c r="A194" s="14"/>
      <c r="B194" s="16"/>
      <c r="C194" s="16"/>
      <c r="D194" s="16"/>
      <c r="E194" s="16"/>
      <c r="F194" s="16"/>
    </row>
    <row r="195" spans="1:6" ht="15.75" thickBot="1">
      <c r="A195" s="14"/>
      <c r="B195" s="19"/>
      <c r="C195" s="19"/>
      <c r="D195" s="48" t="s">
        <v>426</v>
      </c>
      <c r="E195" s="48"/>
      <c r="F195" s="48"/>
    </row>
    <row r="196" spans="1:6">
      <c r="A196" s="14"/>
      <c r="B196" s="49" t="s">
        <v>427</v>
      </c>
      <c r="C196" s="50"/>
      <c r="D196" s="51" t="s">
        <v>355</v>
      </c>
      <c r="E196" s="71">
        <v>8700</v>
      </c>
      <c r="F196" s="55"/>
    </row>
    <row r="197" spans="1:6">
      <c r="A197" s="14"/>
      <c r="B197" s="49"/>
      <c r="C197" s="50"/>
      <c r="D197" s="49"/>
      <c r="E197" s="105"/>
      <c r="F197" s="50"/>
    </row>
    <row r="198" spans="1:6">
      <c r="A198" s="14"/>
      <c r="B198" s="23" t="s">
        <v>428</v>
      </c>
      <c r="C198" s="19"/>
      <c r="D198" s="44"/>
      <c r="E198" s="44"/>
      <c r="F198" s="44"/>
    </row>
    <row r="199" spans="1:6" ht="24.75">
      <c r="A199" s="14"/>
      <c r="B199" s="102" t="s">
        <v>429</v>
      </c>
      <c r="C199" s="38"/>
      <c r="D199" s="61" t="s">
        <v>430</v>
      </c>
      <c r="E199" s="61"/>
      <c r="F199" s="21" t="s">
        <v>357</v>
      </c>
    </row>
    <row r="200" spans="1:6">
      <c r="A200" s="14"/>
      <c r="B200" s="103" t="s">
        <v>431</v>
      </c>
      <c r="C200" s="19"/>
      <c r="D200" s="58" t="s">
        <v>432</v>
      </c>
      <c r="E200" s="58"/>
      <c r="F200" s="23" t="s">
        <v>357</v>
      </c>
    </row>
    <row r="201" spans="1:6" ht="24.75">
      <c r="A201" s="14"/>
      <c r="B201" s="102" t="s">
        <v>433</v>
      </c>
      <c r="C201" s="38"/>
      <c r="D201" s="61" t="s">
        <v>434</v>
      </c>
      <c r="E201" s="61"/>
      <c r="F201" s="21" t="s">
        <v>357</v>
      </c>
    </row>
    <row r="202" spans="1:6">
      <c r="A202" s="14"/>
      <c r="B202" s="106" t="s">
        <v>435</v>
      </c>
      <c r="C202" s="44"/>
      <c r="D202" s="58">
        <v>149</v>
      </c>
      <c r="E202" s="58"/>
      <c r="F202" s="44"/>
    </row>
    <row r="203" spans="1:6">
      <c r="A203" s="14"/>
      <c r="B203" s="106"/>
      <c r="C203" s="44"/>
      <c r="D203" s="58"/>
      <c r="E203" s="58"/>
      <c r="F203" s="44"/>
    </row>
    <row r="204" spans="1:6">
      <c r="A204" s="14"/>
      <c r="B204" s="107" t="s">
        <v>436</v>
      </c>
      <c r="C204" s="50"/>
      <c r="D204" s="61">
        <v>75</v>
      </c>
      <c r="E204" s="61"/>
      <c r="F204" s="50"/>
    </row>
    <row r="205" spans="1:6">
      <c r="A205" s="14"/>
      <c r="B205" s="107"/>
      <c r="C205" s="50"/>
      <c r="D205" s="61"/>
      <c r="E205" s="61"/>
      <c r="F205" s="50"/>
    </row>
    <row r="206" spans="1:6" ht="15.75" thickBot="1">
      <c r="A206" s="14"/>
      <c r="B206" s="103" t="s">
        <v>184</v>
      </c>
      <c r="C206" s="19"/>
      <c r="D206" s="67" t="s">
        <v>437</v>
      </c>
      <c r="E206" s="67"/>
      <c r="F206" s="104" t="s">
        <v>357</v>
      </c>
    </row>
    <row r="207" spans="1:6">
      <c r="A207" s="14"/>
      <c r="B207" s="49" t="s">
        <v>438</v>
      </c>
      <c r="C207" s="50"/>
      <c r="D207" s="71">
        <v>4617.6000000000004</v>
      </c>
      <c r="E207" s="71"/>
      <c r="F207" s="55"/>
    </row>
    <row r="208" spans="1:6">
      <c r="A208" s="14"/>
      <c r="B208" s="49"/>
      <c r="C208" s="50"/>
      <c r="D208" s="105"/>
      <c r="E208" s="105"/>
      <c r="F208" s="50"/>
    </row>
    <row r="209" spans="1:16" ht="25.5" thickBot="1">
      <c r="A209" s="14"/>
      <c r="B209" s="22" t="s">
        <v>439</v>
      </c>
      <c r="C209" s="19"/>
      <c r="D209" s="67" t="s">
        <v>440</v>
      </c>
      <c r="E209" s="67"/>
      <c r="F209" s="23" t="s">
        <v>357</v>
      </c>
    </row>
    <row r="210" spans="1:16">
      <c r="A210" s="14"/>
      <c r="B210" s="49" t="s">
        <v>388</v>
      </c>
      <c r="C210" s="50"/>
      <c r="D210" s="51" t="s">
        <v>355</v>
      </c>
      <c r="E210" s="71">
        <v>4613.3</v>
      </c>
      <c r="F210" s="55"/>
    </row>
    <row r="211" spans="1:16" ht="15.75" thickBot="1">
      <c r="A211" s="14"/>
      <c r="B211" s="49"/>
      <c r="C211" s="50"/>
      <c r="D211" s="70"/>
      <c r="E211" s="72"/>
      <c r="F211" s="73"/>
    </row>
    <row r="212" spans="1:16" ht="15.75" thickTop="1">
      <c r="A212" s="14"/>
      <c r="B212" s="31" t="s">
        <v>441</v>
      </c>
      <c r="C212" s="31"/>
      <c r="D212" s="31"/>
      <c r="E212" s="31"/>
      <c r="F212" s="31"/>
      <c r="G212" s="31"/>
      <c r="H212" s="31"/>
      <c r="I212" s="31"/>
      <c r="J212" s="31"/>
      <c r="K212" s="31"/>
      <c r="L212" s="31"/>
      <c r="M212" s="31"/>
      <c r="N212" s="31"/>
      <c r="O212" s="31"/>
      <c r="P212" s="31"/>
    </row>
    <row r="213" spans="1:16">
      <c r="A213" s="14"/>
      <c r="B213" s="16"/>
      <c r="C213" s="16"/>
    </row>
    <row r="214" spans="1:16" ht="56.25">
      <c r="A214" s="14"/>
      <c r="B214" s="24" t="s">
        <v>391</v>
      </c>
      <c r="C214" s="25" t="s">
        <v>442</v>
      </c>
    </row>
    <row r="215" spans="1:16">
      <c r="A215" s="14"/>
      <c r="B215" s="16"/>
      <c r="C215" s="16"/>
    </row>
    <row r="216" spans="1:16">
      <c r="A216" s="14"/>
      <c r="B216" s="24" t="s">
        <v>393</v>
      </c>
      <c r="C216" s="25" t="s">
        <v>443</v>
      </c>
    </row>
    <row r="217" spans="1:16">
      <c r="A217" s="14"/>
      <c r="B217" s="16"/>
      <c r="C217" s="16"/>
    </row>
    <row r="218" spans="1:16" ht="101.25">
      <c r="A218" s="14"/>
      <c r="B218" s="24" t="s">
        <v>395</v>
      </c>
      <c r="C218" s="25" t="s">
        <v>444</v>
      </c>
    </row>
    <row r="219" spans="1:16">
      <c r="A219" s="14"/>
      <c r="B219" s="32" t="s">
        <v>342</v>
      </c>
      <c r="C219" s="32"/>
      <c r="D219" s="32"/>
      <c r="E219" s="32"/>
      <c r="F219" s="32"/>
      <c r="G219" s="32"/>
      <c r="H219" s="32"/>
      <c r="I219" s="32"/>
      <c r="J219" s="32"/>
      <c r="K219" s="32"/>
      <c r="L219" s="32"/>
      <c r="M219" s="32"/>
      <c r="N219" s="32"/>
      <c r="O219" s="32"/>
      <c r="P219" s="32"/>
    </row>
    <row r="220" spans="1:16">
      <c r="A220" s="14"/>
      <c r="B220" s="30" t="s">
        <v>445</v>
      </c>
      <c r="C220" s="30"/>
      <c r="D220" s="30"/>
      <c r="E220" s="30"/>
      <c r="F220" s="30"/>
      <c r="G220" s="30"/>
      <c r="H220" s="30"/>
      <c r="I220" s="30"/>
      <c r="J220" s="30"/>
      <c r="K220" s="30"/>
      <c r="L220" s="30"/>
      <c r="M220" s="30"/>
      <c r="N220" s="30"/>
      <c r="O220" s="30"/>
      <c r="P220" s="30"/>
    </row>
    <row r="221" spans="1:16">
      <c r="A221" s="14"/>
      <c r="B221" s="20"/>
      <c r="C221" s="20"/>
      <c r="D221" s="20"/>
      <c r="E221" s="20"/>
      <c r="F221" s="20"/>
      <c r="G221" s="20"/>
      <c r="H221" s="20"/>
      <c r="I221" s="20"/>
      <c r="J221" s="20"/>
      <c r="K221" s="20"/>
      <c r="L221" s="20"/>
      <c r="M221" s="20"/>
      <c r="N221" s="20"/>
    </row>
    <row r="222" spans="1:16">
      <c r="A222" s="14"/>
      <c r="B222" s="16"/>
      <c r="C222" s="16"/>
      <c r="D222" s="16"/>
      <c r="E222" s="16"/>
      <c r="F222" s="16"/>
      <c r="G222" s="16"/>
      <c r="H222" s="16"/>
      <c r="I222" s="16"/>
      <c r="J222" s="16"/>
      <c r="K222" s="16"/>
      <c r="L222" s="16"/>
      <c r="M222" s="16"/>
      <c r="N222" s="16"/>
    </row>
    <row r="223" spans="1:16">
      <c r="A223" s="14"/>
      <c r="B223" s="44"/>
      <c r="C223" s="44"/>
      <c r="D223" s="45" t="s">
        <v>348</v>
      </c>
      <c r="E223" s="45"/>
      <c r="F223" s="45"/>
      <c r="G223" s="44"/>
      <c r="H223" s="45" t="s">
        <v>351</v>
      </c>
      <c r="I223" s="45"/>
      <c r="J223" s="45"/>
      <c r="K223" s="44"/>
      <c r="L223" s="45" t="s">
        <v>348</v>
      </c>
      <c r="M223" s="45"/>
      <c r="N223" s="45"/>
    </row>
    <row r="224" spans="1:16">
      <c r="A224" s="14"/>
      <c r="B224" s="44"/>
      <c r="C224" s="44"/>
      <c r="D224" s="45" t="s">
        <v>349</v>
      </c>
      <c r="E224" s="45"/>
      <c r="F224" s="45"/>
      <c r="G224" s="44"/>
      <c r="H224" s="45" t="s">
        <v>352</v>
      </c>
      <c r="I224" s="45"/>
      <c r="J224" s="45"/>
      <c r="K224" s="44"/>
      <c r="L224" s="45" t="s">
        <v>349</v>
      </c>
      <c r="M224" s="45"/>
      <c r="N224" s="45"/>
    </row>
    <row r="225" spans="1:14">
      <c r="A225" s="14"/>
      <c r="B225" s="44"/>
      <c r="C225" s="44"/>
      <c r="D225" s="45" t="s">
        <v>446</v>
      </c>
      <c r="E225" s="45"/>
      <c r="F225" s="45"/>
      <c r="G225" s="44"/>
      <c r="H225" s="45" t="s">
        <v>353</v>
      </c>
      <c r="I225" s="45"/>
      <c r="J225" s="45"/>
      <c r="K225" s="44"/>
      <c r="L225" s="47">
        <v>42004</v>
      </c>
      <c r="M225" s="47"/>
      <c r="N225" s="47"/>
    </row>
    <row r="226" spans="1:14">
      <c r="A226" s="14"/>
      <c r="B226" s="44"/>
      <c r="C226" s="44"/>
      <c r="D226" s="45" t="s">
        <v>447</v>
      </c>
      <c r="E226" s="45"/>
      <c r="F226" s="45"/>
      <c r="G226" s="44"/>
      <c r="H226" s="27"/>
      <c r="I226" s="27"/>
      <c r="J226" s="27"/>
      <c r="K226" s="44"/>
      <c r="L226" s="45" t="s">
        <v>354</v>
      </c>
      <c r="M226" s="45"/>
      <c r="N226" s="45"/>
    </row>
    <row r="227" spans="1:14" ht="15.75" thickBot="1">
      <c r="A227" s="14"/>
      <c r="B227" s="44"/>
      <c r="C227" s="44"/>
      <c r="D227" s="48" t="s">
        <v>448</v>
      </c>
      <c r="E227" s="48"/>
      <c r="F227" s="48"/>
      <c r="G227" s="44"/>
      <c r="H227" s="46"/>
      <c r="I227" s="46"/>
      <c r="J227" s="46"/>
      <c r="K227" s="44"/>
      <c r="L227" s="46"/>
      <c r="M227" s="46"/>
      <c r="N227" s="46"/>
    </row>
    <row r="228" spans="1:14">
      <c r="A228" s="14"/>
      <c r="B228" s="49" t="s">
        <v>31</v>
      </c>
      <c r="C228" s="50"/>
      <c r="D228" s="51" t="s">
        <v>355</v>
      </c>
      <c r="E228" s="53">
        <v>209.5</v>
      </c>
      <c r="F228" s="55"/>
      <c r="G228" s="50"/>
      <c r="H228" s="51" t="s">
        <v>355</v>
      </c>
      <c r="I228" s="53" t="s">
        <v>449</v>
      </c>
      <c r="J228" s="51" t="s">
        <v>357</v>
      </c>
      <c r="K228" s="50"/>
      <c r="L228" s="51" t="s">
        <v>355</v>
      </c>
      <c r="M228" s="53">
        <v>178.1</v>
      </c>
      <c r="N228" s="55"/>
    </row>
    <row r="229" spans="1:14">
      <c r="A229" s="14"/>
      <c r="B229" s="49"/>
      <c r="C229" s="50"/>
      <c r="D229" s="52"/>
      <c r="E229" s="54"/>
      <c r="F229" s="56"/>
      <c r="G229" s="50"/>
      <c r="H229" s="52"/>
      <c r="I229" s="54"/>
      <c r="J229" s="52"/>
      <c r="K229" s="50"/>
      <c r="L229" s="52"/>
      <c r="M229" s="54"/>
      <c r="N229" s="56"/>
    </row>
    <row r="230" spans="1:14">
      <c r="A230" s="14"/>
      <c r="B230" s="57" t="s">
        <v>358</v>
      </c>
      <c r="C230" s="44"/>
      <c r="D230" s="58">
        <v>547.9</v>
      </c>
      <c r="E230" s="58"/>
      <c r="F230" s="44"/>
      <c r="G230" s="44"/>
      <c r="H230" s="58" t="s">
        <v>450</v>
      </c>
      <c r="I230" s="58"/>
      <c r="J230" s="59" t="s">
        <v>357</v>
      </c>
      <c r="K230" s="44"/>
      <c r="L230" s="58">
        <v>540.70000000000005</v>
      </c>
      <c r="M230" s="58"/>
      <c r="N230" s="44"/>
    </row>
    <row r="231" spans="1:14">
      <c r="A231" s="14"/>
      <c r="B231" s="57"/>
      <c r="C231" s="44"/>
      <c r="D231" s="58"/>
      <c r="E231" s="58"/>
      <c r="F231" s="44"/>
      <c r="G231" s="44"/>
      <c r="H231" s="58"/>
      <c r="I231" s="58"/>
      <c r="J231" s="59"/>
      <c r="K231" s="44"/>
      <c r="L231" s="58"/>
      <c r="M231" s="58"/>
      <c r="N231" s="44"/>
    </row>
    <row r="232" spans="1:14">
      <c r="A232" s="14"/>
      <c r="B232" s="60" t="s">
        <v>451</v>
      </c>
      <c r="C232" s="50"/>
      <c r="D232" s="61">
        <v>675.8</v>
      </c>
      <c r="E232" s="61"/>
      <c r="F232" s="50"/>
      <c r="G232" s="50"/>
      <c r="H232" s="61" t="s">
        <v>452</v>
      </c>
      <c r="I232" s="61"/>
      <c r="J232" s="49" t="s">
        <v>357</v>
      </c>
      <c r="K232" s="50"/>
      <c r="L232" s="61">
        <v>641.79999999999995</v>
      </c>
      <c r="M232" s="61"/>
      <c r="N232" s="50"/>
    </row>
    <row r="233" spans="1:14">
      <c r="A233" s="14"/>
      <c r="B233" s="60"/>
      <c r="C233" s="50"/>
      <c r="D233" s="61"/>
      <c r="E233" s="61"/>
      <c r="F233" s="50"/>
      <c r="G233" s="50"/>
      <c r="H233" s="61"/>
      <c r="I233" s="61"/>
      <c r="J233" s="49"/>
      <c r="K233" s="50"/>
      <c r="L233" s="61"/>
      <c r="M233" s="61"/>
      <c r="N233" s="50"/>
    </row>
    <row r="234" spans="1:14">
      <c r="A234" s="14"/>
      <c r="B234" s="59" t="s">
        <v>363</v>
      </c>
      <c r="C234" s="44"/>
      <c r="D234" s="58">
        <v>146.6</v>
      </c>
      <c r="E234" s="58"/>
      <c r="F234" s="44"/>
      <c r="G234" s="44"/>
      <c r="H234" s="58">
        <v>0.3</v>
      </c>
      <c r="I234" s="58"/>
      <c r="J234" s="44"/>
      <c r="K234" s="44"/>
      <c r="L234" s="58">
        <v>146.9</v>
      </c>
      <c r="M234" s="58"/>
      <c r="N234" s="44"/>
    </row>
    <row r="235" spans="1:14">
      <c r="A235" s="14"/>
      <c r="B235" s="59"/>
      <c r="C235" s="44"/>
      <c r="D235" s="58"/>
      <c r="E235" s="58"/>
      <c r="F235" s="44"/>
      <c r="G235" s="44"/>
      <c r="H235" s="58"/>
      <c r="I235" s="58"/>
      <c r="J235" s="44"/>
      <c r="K235" s="44"/>
      <c r="L235" s="58"/>
      <c r="M235" s="58"/>
      <c r="N235" s="44"/>
    </row>
    <row r="236" spans="1:14">
      <c r="A236" s="14"/>
      <c r="B236" s="60" t="s">
        <v>453</v>
      </c>
      <c r="C236" s="50"/>
      <c r="D236" s="61">
        <v>761.4</v>
      </c>
      <c r="E236" s="61"/>
      <c r="F236" s="50"/>
      <c r="G236" s="50"/>
      <c r="H236" s="61">
        <v>33.200000000000003</v>
      </c>
      <c r="I236" s="61"/>
      <c r="J236" s="50"/>
      <c r="K236" s="50"/>
      <c r="L236" s="61">
        <v>794.6</v>
      </c>
      <c r="M236" s="61"/>
      <c r="N236" s="50"/>
    </row>
    <row r="237" spans="1:14">
      <c r="A237" s="14"/>
      <c r="B237" s="60"/>
      <c r="C237" s="50"/>
      <c r="D237" s="61"/>
      <c r="E237" s="61"/>
      <c r="F237" s="50"/>
      <c r="G237" s="50"/>
      <c r="H237" s="61"/>
      <c r="I237" s="61"/>
      <c r="J237" s="50"/>
      <c r="K237" s="50"/>
      <c r="L237" s="61"/>
      <c r="M237" s="61"/>
      <c r="N237" s="50"/>
    </row>
    <row r="238" spans="1:14">
      <c r="A238" s="14"/>
      <c r="B238" s="57" t="s">
        <v>454</v>
      </c>
      <c r="C238" s="44"/>
      <c r="D238" s="108">
        <v>4316.1000000000004</v>
      </c>
      <c r="E238" s="108"/>
      <c r="F238" s="44"/>
      <c r="G238" s="44"/>
      <c r="H238" s="58">
        <v>17.3</v>
      </c>
      <c r="I238" s="58"/>
      <c r="J238" s="44"/>
      <c r="K238" s="44"/>
      <c r="L238" s="108">
        <v>4333.3999999999996</v>
      </c>
      <c r="M238" s="108"/>
      <c r="N238" s="44"/>
    </row>
    <row r="239" spans="1:14">
      <c r="A239" s="14"/>
      <c r="B239" s="57"/>
      <c r="C239" s="44"/>
      <c r="D239" s="108"/>
      <c r="E239" s="108"/>
      <c r="F239" s="44"/>
      <c r="G239" s="44"/>
      <c r="H239" s="58"/>
      <c r="I239" s="58"/>
      <c r="J239" s="44"/>
      <c r="K239" s="44"/>
      <c r="L239" s="108"/>
      <c r="M239" s="108"/>
      <c r="N239" s="44"/>
    </row>
    <row r="240" spans="1:14">
      <c r="A240" s="14"/>
      <c r="B240" s="60" t="s">
        <v>455</v>
      </c>
      <c r="C240" s="50"/>
      <c r="D240" s="61">
        <v>398.1</v>
      </c>
      <c r="E240" s="61"/>
      <c r="F240" s="50"/>
      <c r="G240" s="50"/>
      <c r="H240" s="61">
        <v>17</v>
      </c>
      <c r="I240" s="61"/>
      <c r="J240" s="50"/>
      <c r="K240" s="50"/>
      <c r="L240" s="61">
        <v>415.1</v>
      </c>
      <c r="M240" s="61"/>
      <c r="N240" s="50"/>
    </row>
    <row r="241" spans="1:14">
      <c r="A241" s="14"/>
      <c r="B241" s="60"/>
      <c r="C241" s="50"/>
      <c r="D241" s="61"/>
      <c r="E241" s="61"/>
      <c r="F241" s="50"/>
      <c r="G241" s="50"/>
      <c r="H241" s="61"/>
      <c r="I241" s="61"/>
      <c r="J241" s="50"/>
      <c r="K241" s="50"/>
      <c r="L241" s="61"/>
      <c r="M241" s="61"/>
      <c r="N241" s="50"/>
    </row>
    <row r="242" spans="1:14">
      <c r="A242" s="14"/>
      <c r="B242" s="59" t="s">
        <v>369</v>
      </c>
      <c r="C242" s="44"/>
      <c r="D242" s="58">
        <v>58.8</v>
      </c>
      <c r="E242" s="58"/>
      <c r="F242" s="44"/>
      <c r="G242" s="44"/>
      <c r="H242" s="58" t="s">
        <v>456</v>
      </c>
      <c r="I242" s="58"/>
      <c r="J242" s="59" t="s">
        <v>357</v>
      </c>
      <c r="K242" s="44"/>
      <c r="L242" s="58">
        <v>56.9</v>
      </c>
      <c r="M242" s="58"/>
      <c r="N242" s="44"/>
    </row>
    <row r="243" spans="1:14">
      <c r="A243" s="14"/>
      <c r="B243" s="59"/>
      <c r="C243" s="44"/>
      <c r="D243" s="58"/>
      <c r="E243" s="58"/>
      <c r="F243" s="44"/>
      <c r="G243" s="44"/>
      <c r="H243" s="58"/>
      <c r="I243" s="58"/>
      <c r="J243" s="59"/>
      <c r="K243" s="44"/>
      <c r="L243" s="58"/>
      <c r="M243" s="58"/>
      <c r="N243" s="44"/>
    </row>
    <row r="244" spans="1:14">
      <c r="A244" s="14"/>
      <c r="B244" s="49" t="s">
        <v>371</v>
      </c>
      <c r="C244" s="50"/>
      <c r="D244" s="61" t="s">
        <v>457</v>
      </c>
      <c r="E244" s="61"/>
      <c r="F244" s="49" t="s">
        <v>357</v>
      </c>
      <c r="G244" s="50"/>
      <c r="H244" s="61">
        <v>2.1</v>
      </c>
      <c r="I244" s="61"/>
      <c r="J244" s="50"/>
      <c r="K244" s="50"/>
      <c r="L244" s="61" t="s">
        <v>458</v>
      </c>
      <c r="M244" s="61"/>
      <c r="N244" s="49" t="s">
        <v>357</v>
      </c>
    </row>
    <row r="245" spans="1:14">
      <c r="A245" s="14"/>
      <c r="B245" s="49"/>
      <c r="C245" s="50"/>
      <c r="D245" s="61"/>
      <c r="E245" s="61"/>
      <c r="F245" s="49"/>
      <c r="G245" s="50"/>
      <c r="H245" s="61"/>
      <c r="I245" s="61"/>
      <c r="J245" s="50"/>
      <c r="K245" s="50"/>
      <c r="L245" s="61"/>
      <c r="M245" s="61"/>
      <c r="N245" s="49"/>
    </row>
    <row r="246" spans="1:14">
      <c r="A246" s="14"/>
      <c r="B246" s="57" t="s">
        <v>459</v>
      </c>
      <c r="C246" s="44"/>
      <c r="D246" s="58" t="s">
        <v>460</v>
      </c>
      <c r="E246" s="58"/>
      <c r="F246" s="59" t="s">
        <v>357</v>
      </c>
      <c r="G246" s="44"/>
      <c r="H246" s="58" t="s">
        <v>361</v>
      </c>
      <c r="I246" s="58"/>
      <c r="J246" s="44"/>
      <c r="K246" s="44"/>
      <c r="L246" s="58" t="s">
        <v>460</v>
      </c>
      <c r="M246" s="58"/>
      <c r="N246" s="59" t="s">
        <v>357</v>
      </c>
    </row>
    <row r="247" spans="1:14">
      <c r="A247" s="14"/>
      <c r="B247" s="57"/>
      <c r="C247" s="44"/>
      <c r="D247" s="58"/>
      <c r="E247" s="58"/>
      <c r="F247" s="59"/>
      <c r="G247" s="44"/>
      <c r="H247" s="58"/>
      <c r="I247" s="58"/>
      <c r="J247" s="44"/>
      <c r="K247" s="44"/>
      <c r="L247" s="58"/>
      <c r="M247" s="58"/>
      <c r="N247" s="59"/>
    </row>
    <row r="248" spans="1:14">
      <c r="A248" s="14"/>
      <c r="B248" s="60" t="s">
        <v>461</v>
      </c>
      <c r="C248" s="50"/>
      <c r="D248" s="61" t="s">
        <v>462</v>
      </c>
      <c r="E248" s="61"/>
      <c r="F248" s="49" t="s">
        <v>357</v>
      </c>
      <c r="G248" s="50"/>
      <c r="H248" s="61">
        <v>36</v>
      </c>
      <c r="I248" s="61"/>
      <c r="J248" s="50"/>
      <c r="K248" s="50"/>
      <c r="L248" s="61" t="s">
        <v>463</v>
      </c>
      <c r="M248" s="61"/>
      <c r="N248" s="49" t="s">
        <v>357</v>
      </c>
    </row>
    <row r="249" spans="1:14">
      <c r="A249" s="14"/>
      <c r="B249" s="60"/>
      <c r="C249" s="50"/>
      <c r="D249" s="61"/>
      <c r="E249" s="61"/>
      <c r="F249" s="49"/>
      <c r="G249" s="50"/>
      <c r="H249" s="61"/>
      <c r="I249" s="61"/>
      <c r="J249" s="50"/>
      <c r="K249" s="50"/>
      <c r="L249" s="61"/>
      <c r="M249" s="61"/>
      <c r="N249" s="49"/>
    </row>
    <row r="250" spans="1:14" ht="15.75" thickBot="1">
      <c r="A250" s="14"/>
      <c r="B250" s="22" t="s">
        <v>464</v>
      </c>
      <c r="C250" s="19"/>
      <c r="D250" s="67" t="s">
        <v>465</v>
      </c>
      <c r="E250" s="67"/>
      <c r="F250" s="104" t="s">
        <v>357</v>
      </c>
      <c r="G250" s="19"/>
      <c r="H250" s="67" t="s">
        <v>364</v>
      </c>
      <c r="I250" s="67"/>
      <c r="J250" s="104" t="s">
        <v>357</v>
      </c>
      <c r="K250" s="19"/>
      <c r="L250" s="67" t="s">
        <v>466</v>
      </c>
      <c r="M250" s="67"/>
      <c r="N250" s="104" t="s">
        <v>357</v>
      </c>
    </row>
    <row r="251" spans="1:14">
      <c r="A251" s="14"/>
      <c r="B251" s="49" t="s">
        <v>384</v>
      </c>
      <c r="C251" s="50"/>
      <c r="D251" s="53">
        <v>327.60000000000002</v>
      </c>
      <c r="E251" s="53"/>
      <c r="F251" s="55"/>
      <c r="G251" s="50"/>
      <c r="H251" s="53">
        <v>30.4</v>
      </c>
      <c r="I251" s="53"/>
      <c r="J251" s="55"/>
      <c r="K251" s="50"/>
      <c r="L251" s="53">
        <v>358</v>
      </c>
      <c r="M251" s="53"/>
      <c r="N251" s="55"/>
    </row>
    <row r="252" spans="1:14">
      <c r="A252" s="14"/>
      <c r="B252" s="49"/>
      <c r="C252" s="50"/>
      <c r="D252" s="54"/>
      <c r="E252" s="54"/>
      <c r="F252" s="56"/>
      <c r="G252" s="50"/>
      <c r="H252" s="54"/>
      <c r="I252" s="54"/>
      <c r="J252" s="56"/>
      <c r="K252" s="50"/>
      <c r="L252" s="54"/>
      <c r="M252" s="54"/>
      <c r="N252" s="56"/>
    </row>
    <row r="253" spans="1:14">
      <c r="A253" s="14"/>
      <c r="B253" s="22" t="s">
        <v>467</v>
      </c>
      <c r="C253" s="19"/>
      <c r="D253" s="58" t="s">
        <v>468</v>
      </c>
      <c r="E253" s="58"/>
      <c r="F253" s="23" t="s">
        <v>357</v>
      </c>
      <c r="G253" s="19"/>
      <c r="H253" s="58" t="s">
        <v>469</v>
      </c>
      <c r="I253" s="58"/>
      <c r="J253" s="23" t="s">
        <v>357</v>
      </c>
      <c r="K253" s="19"/>
      <c r="L253" s="58" t="s">
        <v>470</v>
      </c>
      <c r="M253" s="58"/>
      <c r="N253" s="23" t="s">
        <v>357</v>
      </c>
    </row>
    <row r="254" spans="1:14">
      <c r="A254" s="14"/>
      <c r="B254" s="60" t="s">
        <v>471</v>
      </c>
      <c r="C254" s="50"/>
      <c r="D254" s="105">
        <v>4388</v>
      </c>
      <c r="E254" s="105"/>
      <c r="F254" s="50"/>
      <c r="G254" s="50"/>
      <c r="H254" s="61" t="s">
        <v>472</v>
      </c>
      <c r="I254" s="61"/>
      <c r="J254" s="49" t="s">
        <v>357</v>
      </c>
      <c r="K254" s="50"/>
      <c r="L254" s="105">
        <v>4358</v>
      </c>
      <c r="M254" s="105"/>
      <c r="N254" s="50"/>
    </row>
    <row r="255" spans="1:14" ht="15.75" thickBot="1">
      <c r="A255" s="14"/>
      <c r="B255" s="60"/>
      <c r="C255" s="50"/>
      <c r="D255" s="109"/>
      <c r="E255" s="109"/>
      <c r="F255" s="110"/>
      <c r="G255" s="50"/>
      <c r="H255" s="62"/>
      <c r="I255" s="62"/>
      <c r="J255" s="111"/>
      <c r="K255" s="50"/>
      <c r="L255" s="109"/>
      <c r="M255" s="109"/>
      <c r="N255" s="110"/>
    </row>
    <row r="256" spans="1:14">
      <c r="A256" s="14"/>
      <c r="B256" s="59" t="s">
        <v>388</v>
      </c>
      <c r="C256" s="44"/>
      <c r="D256" s="112" t="s">
        <v>355</v>
      </c>
      <c r="E256" s="114">
        <v>4613.3</v>
      </c>
      <c r="F256" s="65"/>
      <c r="G256" s="44"/>
      <c r="H256" s="112" t="s">
        <v>355</v>
      </c>
      <c r="I256" s="63" t="s">
        <v>361</v>
      </c>
      <c r="J256" s="65"/>
      <c r="K256" s="44"/>
      <c r="L256" s="112" t="s">
        <v>355</v>
      </c>
      <c r="M256" s="114">
        <v>4613.3</v>
      </c>
      <c r="N256" s="65"/>
    </row>
    <row r="257" spans="1:16" ht="15.75" thickBot="1">
      <c r="A257" s="14"/>
      <c r="B257" s="59"/>
      <c r="C257" s="44"/>
      <c r="D257" s="113"/>
      <c r="E257" s="115"/>
      <c r="F257" s="116"/>
      <c r="G257" s="44"/>
      <c r="H257" s="113"/>
      <c r="I257" s="117"/>
      <c r="J257" s="116"/>
      <c r="K257" s="44"/>
      <c r="L257" s="113"/>
      <c r="M257" s="115"/>
      <c r="N257" s="116"/>
    </row>
    <row r="258" spans="1:16" ht="15.75" thickTop="1">
      <c r="A258" s="14"/>
      <c r="B258" s="138" t="s">
        <v>390</v>
      </c>
      <c r="C258" s="138"/>
      <c r="D258" s="138"/>
      <c r="E258" s="138"/>
      <c r="F258" s="138"/>
      <c r="G258" s="138"/>
      <c r="H258" s="138"/>
      <c r="I258" s="138"/>
      <c r="J258" s="138"/>
      <c r="K258" s="138"/>
      <c r="L258" s="138"/>
      <c r="M258" s="138"/>
      <c r="N258" s="138"/>
      <c r="O258" s="138"/>
      <c r="P258" s="138"/>
    </row>
    <row r="259" spans="1:16">
      <c r="A259" s="14"/>
      <c r="B259" s="16"/>
      <c r="C259" s="16"/>
    </row>
    <row r="260" spans="1:16" ht="270">
      <c r="A260" s="14"/>
      <c r="B260" s="24" t="s">
        <v>391</v>
      </c>
      <c r="C260" s="25" t="s">
        <v>473</v>
      </c>
    </row>
    <row r="261" spans="1:16">
      <c r="A261" s="14"/>
      <c r="B261" s="16"/>
      <c r="C261" s="16"/>
    </row>
    <row r="262" spans="1:16" ht="56.25">
      <c r="A262" s="14"/>
      <c r="B262" s="24" t="s">
        <v>393</v>
      </c>
      <c r="C262" s="25" t="s">
        <v>474</v>
      </c>
    </row>
    <row r="263" spans="1:16">
      <c r="A263" s="14"/>
      <c r="B263" s="16"/>
      <c r="C263" s="16"/>
    </row>
    <row r="264" spans="1:16" ht="22.5">
      <c r="A264" s="14"/>
      <c r="B264" s="24" t="s">
        <v>395</v>
      </c>
      <c r="C264" s="25" t="s">
        <v>475</v>
      </c>
    </row>
    <row r="265" spans="1:16">
      <c r="A265" s="14"/>
      <c r="B265" s="16"/>
      <c r="C265" s="16"/>
    </row>
    <row r="266" spans="1:16" ht="33.75">
      <c r="A266" s="14"/>
      <c r="B266" s="24" t="s">
        <v>397</v>
      </c>
      <c r="C266" s="25" t="s">
        <v>476</v>
      </c>
    </row>
    <row r="267" spans="1:16">
      <c r="A267" s="14"/>
      <c r="B267" s="20"/>
      <c r="C267" s="20"/>
      <c r="D267" s="20"/>
      <c r="E267" s="20"/>
      <c r="F267" s="20"/>
      <c r="G267" s="20"/>
      <c r="H267" s="20"/>
      <c r="I267" s="20"/>
      <c r="J267" s="20"/>
      <c r="K267" s="20"/>
      <c r="L267" s="20"/>
      <c r="M267" s="20"/>
      <c r="N267" s="20"/>
      <c r="O267" s="20"/>
      <c r="P267" s="20"/>
    </row>
    <row r="268" spans="1:16">
      <c r="A268" s="14"/>
      <c r="B268" s="16"/>
      <c r="C268" s="16"/>
      <c r="D268" s="16"/>
      <c r="E268" s="16"/>
      <c r="F268" s="16"/>
      <c r="G268" s="16"/>
      <c r="H268" s="16"/>
      <c r="I268" s="16"/>
      <c r="J268" s="16"/>
      <c r="K268" s="16"/>
      <c r="L268" s="16"/>
      <c r="M268" s="16"/>
      <c r="N268" s="16"/>
      <c r="O268" s="16"/>
      <c r="P268" s="16"/>
    </row>
    <row r="269" spans="1:16">
      <c r="A269" s="14"/>
      <c r="B269" s="44"/>
      <c r="C269" s="44"/>
      <c r="D269" s="75" t="s">
        <v>399</v>
      </c>
      <c r="E269" s="44"/>
      <c r="F269" s="83" t="s">
        <v>348</v>
      </c>
      <c r="G269" s="83"/>
      <c r="H269" s="83"/>
      <c r="I269" s="44"/>
      <c r="J269" s="83" t="s">
        <v>351</v>
      </c>
      <c r="K269" s="83"/>
      <c r="L269" s="83"/>
      <c r="M269" s="44"/>
      <c r="N269" s="83" t="s">
        <v>348</v>
      </c>
      <c r="O269" s="83"/>
      <c r="P269" s="83"/>
    </row>
    <row r="270" spans="1:16">
      <c r="A270" s="14"/>
      <c r="B270" s="44"/>
      <c r="C270" s="44"/>
      <c r="D270" s="75" t="s">
        <v>400</v>
      </c>
      <c r="E270" s="44"/>
      <c r="F270" s="83" t="s">
        <v>349</v>
      </c>
      <c r="G270" s="83"/>
      <c r="H270" s="83"/>
      <c r="I270" s="44"/>
      <c r="J270" s="83" t="s">
        <v>352</v>
      </c>
      <c r="K270" s="83"/>
      <c r="L270" s="83"/>
      <c r="M270" s="44"/>
      <c r="N270" s="83" t="s">
        <v>349</v>
      </c>
      <c r="O270" s="83"/>
      <c r="P270" s="83"/>
    </row>
    <row r="271" spans="1:16">
      <c r="A271" s="14"/>
      <c r="B271" s="44"/>
      <c r="C271" s="44"/>
      <c r="D271" s="75" t="s">
        <v>401</v>
      </c>
      <c r="E271" s="44"/>
      <c r="F271" s="83" t="s">
        <v>446</v>
      </c>
      <c r="G271" s="83"/>
      <c r="H271" s="83"/>
      <c r="I271" s="44"/>
      <c r="J271" s="83" t="s">
        <v>403</v>
      </c>
      <c r="K271" s="83"/>
      <c r="L271" s="83"/>
      <c r="M271" s="44"/>
      <c r="N271" s="84">
        <v>42004</v>
      </c>
      <c r="O271" s="84"/>
      <c r="P271" s="84"/>
    </row>
    <row r="272" spans="1:16">
      <c r="A272" s="14"/>
      <c r="B272" s="44"/>
      <c r="C272" s="44"/>
      <c r="D272" s="75" t="s">
        <v>402</v>
      </c>
      <c r="E272" s="44"/>
      <c r="F272" s="83" t="s">
        <v>447</v>
      </c>
      <c r="G272" s="83"/>
      <c r="H272" s="83"/>
      <c r="I272" s="44"/>
      <c r="J272" s="27"/>
      <c r="K272" s="27"/>
      <c r="L272" s="27"/>
      <c r="M272" s="44"/>
      <c r="N272" s="83" t="s">
        <v>354</v>
      </c>
      <c r="O272" s="83"/>
      <c r="P272" s="83"/>
    </row>
    <row r="273" spans="1:16" ht="15.75" thickBot="1">
      <c r="A273" s="14"/>
      <c r="B273" s="44"/>
      <c r="C273" s="44"/>
      <c r="D273" s="36"/>
      <c r="E273" s="44"/>
      <c r="F273" s="85" t="s">
        <v>448</v>
      </c>
      <c r="G273" s="85"/>
      <c r="H273" s="85"/>
      <c r="I273" s="44"/>
      <c r="J273" s="46"/>
      <c r="K273" s="46"/>
      <c r="L273" s="46"/>
      <c r="M273" s="44"/>
      <c r="N273" s="46"/>
      <c r="O273" s="46"/>
      <c r="P273" s="46"/>
    </row>
    <row r="274" spans="1:16">
      <c r="A274" s="14"/>
      <c r="B274" s="86" t="s">
        <v>477</v>
      </c>
      <c r="C274" s="50"/>
      <c r="D274" s="87" t="s">
        <v>478</v>
      </c>
      <c r="E274" s="50"/>
      <c r="F274" s="89" t="s">
        <v>355</v>
      </c>
      <c r="G274" s="91">
        <v>47.4</v>
      </c>
      <c r="H274" s="55"/>
      <c r="I274" s="50"/>
      <c r="J274" s="89" t="s">
        <v>355</v>
      </c>
      <c r="K274" s="91" t="s">
        <v>479</v>
      </c>
      <c r="L274" s="89" t="s">
        <v>357</v>
      </c>
      <c r="M274" s="50"/>
      <c r="N274" s="89" t="s">
        <v>355</v>
      </c>
      <c r="O274" s="91">
        <v>34.799999999999997</v>
      </c>
      <c r="P274" s="55"/>
    </row>
    <row r="275" spans="1:16">
      <c r="A275" s="14"/>
      <c r="B275" s="86"/>
      <c r="C275" s="50"/>
      <c r="D275" s="88"/>
      <c r="E275" s="50"/>
      <c r="F275" s="90"/>
      <c r="G275" s="92"/>
      <c r="H275" s="56"/>
      <c r="I275" s="50"/>
      <c r="J275" s="90"/>
      <c r="K275" s="92"/>
      <c r="L275" s="90"/>
      <c r="M275" s="50"/>
      <c r="N275" s="90"/>
      <c r="O275" s="92"/>
      <c r="P275" s="56"/>
    </row>
    <row r="276" spans="1:16">
      <c r="A276" s="14"/>
      <c r="B276" s="93" t="s">
        <v>253</v>
      </c>
      <c r="C276" s="44"/>
      <c r="D276" s="94">
        <v>24</v>
      </c>
      <c r="E276" s="44"/>
      <c r="F276" s="95">
        <v>273.10000000000002</v>
      </c>
      <c r="G276" s="95"/>
      <c r="H276" s="44"/>
      <c r="I276" s="44"/>
      <c r="J276" s="95" t="s">
        <v>480</v>
      </c>
      <c r="K276" s="95"/>
      <c r="L276" s="93" t="s">
        <v>357</v>
      </c>
      <c r="M276" s="44"/>
      <c r="N276" s="95">
        <v>249.3</v>
      </c>
      <c r="O276" s="95"/>
      <c r="P276" s="44"/>
    </row>
    <row r="277" spans="1:16">
      <c r="A277" s="14"/>
      <c r="B277" s="93"/>
      <c r="C277" s="44"/>
      <c r="D277" s="94"/>
      <c r="E277" s="44"/>
      <c r="F277" s="95"/>
      <c r="G277" s="95"/>
      <c r="H277" s="44"/>
      <c r="I277" s="44"/>
      <c r="J277" s="95"/>
      <c r="K277" s="95"/>
      <c r="L277" s="93"/>
      <c r="M277" s="44"/>
      <c r="N277" s="95"/>
      <c r="O277" s="95"/>
      <c r="P277" s="44"/>
    </row>
    <row r="278" spans="1:16">
      <c r="A278" s="14"/>
      <c r="B278" s="86" t="s">
        <v>255</v>
      </c>
      <c r="C278" s="50"/>
      <c r="D278" s="96">
        <v>5</v>
      </c>
      <c r="E278" s="50"/>
      <c r="F278" s="97">
        <v>273.5</v>
      </c>
      <c r="G278" s="97"/>
      <c r="H278" s="50"/>
      <c r="I278" s="50"/>
      <c r="J278" s="97">
        <v>76.3</v>
      </c>
      <c r="K278" s="97"/>
      <c r="L278" s="50"/>
      <c r="M278" s="50"/>
      <c r="N278" s="97">
        <v>349.8</v>
      </c>
      <c r="O278" s="97"/>
      <c r="P278" s="50"/>
    </row>
    <row r="279" spans="1:16">
      <c r="A279" s="14"/>
      <c r="B279" s="86"/>
      <c r="C279" s="50"/>
      <c r="D279" s="96"/>
      <c r="E279" s="50"/>
      <c r="F279" s="97"/>
      <c r="G279" s="97"/>
      <c r="H279" s="50"/>
      <c r="I279" s="50"/>
      <c r="J279" s="97"/>
      <c r="K279" s="97"/>
      <c r="L279" s="50"/>
      <c r="M279" s="50"/>
      <c r="N279" s="97"/>
      <c r="O279" s="97"/>
      <c r="P279" s="50"/>
    </row>
    <row r="280" spans="1:16">
      <c r="A280" s="14"/>
      <c r="B280" s="93" t="s">
        <v>481</v>
      </c>
      <c r="C280" s="44"/>
      <c r="D280" s="94">
        <v>5</v>
      </c>
      <c r="E280" s="44"/>
      <c r="F280" s="95">
        <v>22.5</v>
      </c>
      <c r="G280" s="95"/>
      <c r="H280" s="44"/>
      <c r="I280" s="44"/>
      <c r="J280" s="95" t="s">
        <v>482</v>
      </c>
      <c r="K280" s="95"/>
      <c r="L280" s="93" t="s">
        <v>357</v>
      </c>
      <c r="M280" s="44"/>
      <c r="N280" s="95">
        <v>22.2</v>
      </c>
      <c r="O280" s="95"/>
      <c r="P280" s="44"/>
    </row>
    <row r="281" spans="1:16">
      <c r="A281" s="14"/>
      <c r="B281" s="93"/>
      <c r="C281" s="44"/>
      <c r="D281" s="94"/>
      <c r="E281" s="44"/>
      <c r="F281" s="95"/>
      <c r="G281" s="95"/>
      <c r="H281" s="44"/>
      <c r="I281" s="44"/>
      <c r="J281" s="95"/>
      <c r="K281" s="95"/>
      <c r="L281" s="93"/>
      <c r="M281" s="44"/>
      <c r="N281" s="95"/>
      <c r="O281" s="95"/>
      <c r="P281" s="44"/>
    </row>
    <row r="282" spans="1:16">
      <c r="A282" s="14"/>
      <c r="B282" s="86" t="s">
        <v>259</v>
      </c>
      <c r="C282" s="50"/>
      <c r="D282" s="96">
        <v>3</v>
      </c>
      <c r="E282" s="50"/>
      <c r="F282" s="97">
        <v>13.8</v>
      </c>
      <c r="G282" s="97"/>
      <c r="H282" s="50"/>
      <c r="I282" s="50"/>
      <c r="J282" s="97" t="s">
        <v>483</v>
      </c>
      <c r="K282" s="97"/>
      <c r="L282" s="86" t="s">
        <v>357</v>
      </c>
      <c r="M282" s="50"/>
      <c r="N282" s="97">
        <v>13.6</v>
      </c>
      <c r="O282" s="97"/>
      <c r="P282" s="50"/>
    </row>
    <row r="283" spans="1:16">
      <c r="A283" s="14"/>
      <c r="B283" s="86"/>
      <c r="C283" s="50"/>
      <c r="D283" s="96"/>
      <c r="E283" s="50"/>
      <c r="F283" s="97"/>
      <c r="G283" s="97"/>
      <c r="H283" s="50"/>
      <c r="I283" s="50"/>
      <c r="J283" s="97"/>
      <c r="K283" s="97"/>
      <c r="L283" s="86"/>
      <c r="M283" s="50"/>
      <c r="N283" s="97"/>
      <c r="O283" s="97"/>
      <c r="P283" s="50"/>
    </row>
    <row r="284" spans="1:16">
      <c r="A284" s="14"/>
      <c r="B284" s="93" t="s">
        <v>484</v>
      </c>
      <c r="C284" s="44"/>
      <c r="D284" s="94" t="s">
        <v>478</v>
      </c>
      <c r="E284" s="44"/>
      <c r="F284" s="95">
        <v>131.1</v>
      </c>
      <c r="G284" s="95"/>
      <c r="H284" s="44"/>
      <c r="I284" s="44"/>
      <c r="J284" s="95" t="s">
        <v>485</v>
      </c>
      <c r="K284" s="95"/>
      <c r="L284" s="93" t="s">
        <v>357</v>
      </c>
      <c r="M284" s="44"/>
      <c r="N284" s="95">
        <v>124.9</v>
      </c>
      <c r="O284" s="95"/>
      <c r="P284" s="44"/>
    </row>
    <row r="285" spans="1:16" ht="15.75" thickBot="1">
      <c r="A285" s="14"/>
      <c r="B285" s="93"/>
      <c r="C285" s="44"/>
      <c r="D285" s="94"/>
      <c r="E285" s="44"/>
      <c r="F285" s="98"/>
      <c r="G285" s="98"/>
      <c r="H285" s="68"/>
      <c r="I285" s="44"/>
      <c r="J285" s="98"/>
      <c r="K285" s="98"/>
      <c r="L285" s="118"/>
      <c r="M285" s="44"/>
      <c r="N285" s="98"/>
      <c r="O285" s="98"/>
      <c r="P285" s="68"/>
    </row>
    <row r="286" spans="1:16">
      <c r="A286" s="14"/>
      <c r="B286" s="86" t="s">
        <v>486</v>
      </c>
      <c r="C286" s="50"/>
      <c r="D286" s="50"/>
      <c r="E286" s="50"/>
      <c r="F286" s="89" t="s">
        <v>355</v>
      </c>
      <c r="G286" s="91">
        <v>761.4</v>
      </c>
      <c r="H286" s="55"/>
      <c r="I286" s="50"/>
      <c r="J286" s="89" t="s">
        <v>355</v>
      </c>
      <c r="K286" s="91">
        <v>33.200000000000003</v>
      </c>
      <c r="L286" s="55"/>
      <c r="M286" s="50"/>
      <c r="N286" s="89" t="s">
        <v>355</v>
      </c>
      <c r="O286" s="91">
        <v>794.6</v>
      </c>
      <c r="P286" s="55"/>
    </row>
    <row r="287" spans="1:16" ht="15.75" thickBot="1">
      <c r="A287" s="14"/>
      <c r="B287" s="86"/>
      <c r="C287" s="50"/>
      <c r="D287" s="50"/>
      <c r="E287" s="50"/>
      <c r="F287" s="99"/>
      <c r="G287" s="100"/>
      <c r="H287" s="73"/>
      <c r="I287" s="50"/>
      <c r="J287" s="99"/>
      <c r="K287" s="100"/>
      <c r="L287" s="73"/>
      <c r="M287" s="50"/>
      <c r="N287" s="99"/>
      <c r="O287" s="100"/>
      <c r="P287" s="73"/>
    </row>
    <row r="288" spans="1:16" ht="15.75" thickTop="1">
      <c r="A288" s="14"/>
      <c r="B288" s="140" t="s">
        <v>487</v>
      </c>
      <c r="C288" s="140"/>
      <c r="D288" s="140"/>
      <c r="E288" s="140"/>
      <c r="F288" s="140"/>
      <c r="G288" s="140"/>
      <c r="H288" s="140"/>
      <c r="I288" s="140"/>
      <c r="J288" s="140"/>
      <c r="K288" s="140"/>
      <c r="L288" s="140"/>
      <c r="M288" s="140"/>
      <c r="N288" s="140"/>
      <c r="O288" s="140"/>
      <c r="P288" s="140"/>
    </row>
    <row r="289" spans="1:16">
      <c r="A289" s="14"/>
      <c r="B289" s="16"/>
      <c r="C289" s="16"/>
    </row>
    <row r="290" spans="1:16" ht="33.75">
      <c r="A290" s="14"/>
      <c r="B290" s="24" t="s">
        <v>408</v>
      </c>
      <c r="C290" s="25" t="s">
        <v>488</v>
      </c>
    </row>
    <row r="291" spans="1:16">
      <c r="A291" s="14"/>
      <c r="B291" s="20"/>
      <c r="C291" s="20"/>
      <c r="D291" s="20"/>
      <c r="E291" s="20"/>
      <c r="F291" s="20"/>
      <c r="G291" s="20"/>
      <c r="H291" s="20"/>
      <c r="I291" s="20"/>
      <c r="J291" s="20"/>
      <c r="K291" s="20"/>
      <c r="L291" s="20"/>
      <c r="M291" s="20"/>
      <c r="N291" s="20"/>
      <c r="O291" s="20"/>
      <c r="P291" s="20"/>
    </row>
    <row r="292" spans="1:16">
      <c r="A292" s="14"/>
      <c r="B292" s="16"/>
      <c r="C292" s="16"/>
      <c r="D292" s="16"/>
      <c r="E292" s="16"/>
      <c r="F292" s="16"/>
      <c r="G292" s="16"/>
      <c r="H292" s="16"/>
      <c r="I292" s="16"/>
      <c r="J292" s="16"/>
      <c r="K292" s="16"/>
      <c r="L292" s="16"/>
      <c r="M292" s="16"/>
      <c r="N292" s="16"/>
      <c r="O292" s="16"/>
      <c r="P292" s="16"/>
    </row>
    <row r="293" spans="1:16">
      <c r="A293" s="14"/>
      <c r="B293" s="44"/>
      <c r="C293" s="44"/>
      <c r="D293" s="75" t="s">
        <v>399</v>
      </c>
      <c r="E293" s="44"/>
      <c r="F293" s="83" t="s">
        <v>348</v>
      </c>
      <c r="G293" s="83"/>
      <c r="H293" s="83"/>
      <c r="I293" s="44"/>
      <c r="J293" s="83" t="s">
        <v>351</v>
      </c>
      <c r="K293" s="83"/>
      <c r="L293" s="83"/>
      <c r="M293" s="44"/>
      <c r="N293" s="83" t="s">
        <v>348</v>
      </c>
      <c r="O293" s="83"/>
      <c r="P293" s="83"/>
    </row>
    <row r="294" spans="1:16">
      <c r="A294" s="14"/>
      <c r="B294" s="44"/>
      <c r="C294" s="44"/>
      <c r="D294" s="75" t="s">
        <v>400</v>
      </c>
      <c r="E294" s="44"/>
      <c r="F294" s="83" t="s">
        <v>349</v>
      </c>
      <c r="G294" s="83"/>
      <c r="H294" s="83"/>
      <c r="I294" s="44"/>
      <c r="J294" s="83" t="s">
        <v>352</v>
      </c>
      <c r="K294" s="83"/>
      <c r="L294" s="83"/>
      <c r="M294" s="44"/>
      <c r="N294" s="83" t="s">
        <v>349</v>
      </c>
      <c r="O294" s="83"/>
      <c r="P294" s="83"/>
    </row>
    <row r="295" spans="1:16">
      <c r="A295" s="14"/>
      <c r="B295" s="44"/>
      <c r="C295" s="44"/>
      <c r="D295" s="75" t="s">
        <v>401</v>
      </c>
      <c r="E295" s="44"/>
      <c r="F295" s="83" t="s">
        <v>446</v>
      </c>
      <c r="G295" s="83"/>
      <c r="H295" s="83"/>
      <c r="I295" s="44"/>
      <c r="J295" s="83" t="s">
        <v>403</v>
      </c>
      <c r="K295" s="83"/>
      <c r="L295" s="83"/>
      <c r="M295" s="44"/>
      <c r="N295" s="83" t="s">
        <v>489</v>
      </c>
      <c r="O295" s="83"/>
      <c r="P295" s="83"/>
    </row>
    <row r="296" spans="1:16">
      <c r="A296" s="14"/>
      <c r="B296" s="44"/>
      <c r="C296" s="44"/>
      <c r="D296" s="75" t="s">
        <v>402</v>
      </c>
      <c r="E296" s="44"/>
      <c r="F296" s="83" t="s">
        <v>447</v>
      </c>
      <c r="G296" s="83"/>
      <c r="H296" s="83"/>
      <c r="I296" s="44"/>
      <c r="J296" s="27"/>
      <c r="K296" s="27"/>
      <c r="L296" s="27"/>
      <c r="M296" s="44"/>
      <c r="N296" s="83" t="s">
        <v>490</v>
      </c>
      <c r="O296" s="83"/>
      <c r="P296" s="83"/>
    </row>
    <row r="297" spans="1:16" ht="15.75" thickBot="1">
      <c r="A297" s="14"/>
      <c r="B297" s="44"/>
      <c r="C297" s="44"/>
      <c r="D297" s="36"/>
      <c r="E297" s="44"/>
      <c r="F297" s="85" t="s">
        <v>448</v>
      </c>
      <c r="G297" s="85"/>
      <c r="H297" s="85"/>
      <c r="I297" s="44"/>
      <c r="J297" s="46"/>
      <c r="K297" s="46"/>
      <c r="L297" s="46"/>
      <c r="M297" s="44"/>
      <c r="N297" s="46"/>
      <c r="O297" s="46"/>
      <c r="P297" s="46"/>
    </row>
    <row r="298" spans="1:16">
      <c r="A298" s="14"/>
      <c r="B298" s="86" t="s">
        <v>265</v>
      </c>
      <c r="C298" s="50"/>
      <c r="D298" s="87">
        <v>10</v>
      </c>
      <c r="E298" s="50"/>
      <c r="F298" s="89" t="s">
        <v>355</v>
      </c>
      <c r="G298" s="119">
        <v>1770.2</v>
      </c>
      <c r="H298" s="55"/>
      <c r="I298" s="50"/>
      <c r="J298" s="89" t="s">
        <v>355</v>
      </c>
      <c r="K298" s="91">
        <v>4.5999999999999996</v>
      </c>
      <c r="L298" s="55"/>
      <c r="M298" s="50"/>
      <c r="N298" s="89" t="s">
        <v>355</v>
      </c>
      <c r="O298" s="119">
        <v>1774.8</v>
      </c>
      <c r="P298" s="55"/>
    </row>
    <row r="299" spans="1:16">
      <c r="A299" s="14"/>
      <c r="B299" s="86"/>
      <c r="C299" s="50"/>
      <c r="D299" s="88"/>
      <c r="E299" s="50"/>
      <c r="F299" s="90"/>
      <c r="G299" s="120"/>
      <c r="H299" s="56"/>
      <c r="I299" s="50"/>
      <c r="J299" s="90"/>
      <c r="K299" s="92"/>
      <c r="L299" s="56"/>
      <c r="M299" s="50"/>
      <c r="N299" s="90"/>
      <c r="O299" s="120"/>
      <c r="P299" s="56"/>
    </row>
    <row r="300" spans="1:16">
      <c r="A300" s="14"/>
      <c r="B300" s="93" t="s">
        <v>269</v>
      </c>
      <c r="C300" s="44"/>
      <c r="D300" s="94">
        <v>8</v>
      </c>
      <c r="E300" s="44"/>
      <c r="F300" s="95">
        <v>855.4</v>
      </c>
      <c r="G300" s="95"/>
      <c r="H300" s="44"/>
      <c r="I300" s="44"/>
      <c r="J300" s="95">
        <v>5.7</v>
      </c>
      <c r="K300" s="95"/>
      <c r="L300" s="44"/>
      <c r="M300" s="44"/>
      <c r="N300" s="95">
        <v>861.1</v>
      </c>
      <c r="O300" s="95"/>
      <c r="P300" s="44"/>
    </row>
    <row r="301" spans="1:16">
      <c r="A301" s="14"/>
      <c r="B301" s="93"/>
      <c r="C301" s="44"/>
      <c r="D301" s="94"/>
      <c r="E301" s="44"/>
      <c r="F301" s="95"/>
      <c r="G301" s="95"/>
      <c r="H301" s="44"/>
      <c r="I301" s="44"/>
      <c r="J301" s="95"/>
      <c r="K301" s="95"/>
      <c r="L301" s="44"/>
      <c r="M301" s="44"/>
      <c r="N301" s="95"/>
      <c r="O301" s="95"/>
      <c r="P301" s="44"/>
    </row>
    <row r="302" spans="1:16">
      <c r="A302" s="14"/>
      <c r="B302" s="86" t="s">
        <v>405</v>
      </c>
      <c r="C302" s="50"/>
      <c r="D302" s="96" t="s">
        <v>491</v>
      </c>
      <c r="E302" s="50"/>
      <c r="F302" s="121">
        <v>1690.5</v>
      </c>
      <c r="G302" s="121"/>
      <c r="H302" s="50"/>
      <c r="I302" s="50"/>
      <c r="J302" s="97">
        <v>7</v>
      </c>
      <c r="K302" s="97"/>
      <c r="L302" s="50"/>
      <c r="M302" s="50"/>
      <c r="N302" s="121">
        <v>1697.5</v>
      </c>
      <c r="O302" s="121"/>
      <c r="P302" s="50"/>
    </row>
    <row r="303" spans="1:16" ht="15.75" thickBot="1">
      <c r="A303" s="14"/>
      <c r="B303" s="86"/>
      <c r="C303" s="50"/>
      <c r="D303" s="96"/>
      <c r="E303" s="50"/>
      <c r="F303" s="122"/>
      <c r="G303" s="122"/>
      <c r="H303" s="110"/>
      <c r="I303" s="50"/>
      <c r="J303" s="123"/>
      <c r="K303" s="123"/>
      <c r="L303" s="110"/>
      <c r="M303" s="50"/>
      <c r="N303" s="122"/>
      <c r="O303" s="122"/>
      <c r="P303" s="110"/>
    </row>
    <row r="304" spans="1:16">
      <c r="A304" s="14"/>
      <c r="B304" s="93" t="s">
        <v>407</v>
      </c>
      <c r="C304" s="44"/>
      <c r="D304" s="94">
        <v>9</v>
      </c>
      <c r="E304" s="44"/>
      <c r="F304" s="124" t="s">
        <v>355</v>
      </c>
      <c r="G304" s="126">
        <v>4316.1000000000004</v>
      </c>
      <c r="H304" s="65"/>
      <c r="I304" s="44"/>
      <c r="J304" s="124" t="s">
        <v>355</v>
      </c>
      <c r="K304" s="128">
        <v>17.3</v>
      </c>
      <c r="L304" s="65"/>
      <c r="M304" s="44"/>
      <c r="N304" s="124" t="s">
        <v>355</v>
      </c>
      <c r="O304" s="126">
        <v>4333.3999999999996</v>
      </c>
      <c r="P304" s="65"/>
    </row>
    <row r="305" spans="1:16" ht="15.75" thickBot="1">
      <c r="A305" s="14"/>
      <c r="B305" s="93"/>
      <c r="C305" s="44"/>
      <c r="D305" s="94"/>
      <c r="E305" s="44"/>
      <c r="F305" s="125"/>
      <c r="G305" s="127"/>
      <c r="H305" s="116"/>
      <c r="I305" s="44"/>
      <c r="J305" s="125"/>
      <c r="K305" s="129"/>
      <c r="L305" s="116"/>
      <c r="M305" s="44"/>
      <c r="N305" s="125"/>
      <c r="O305" s="127"/>
      <c r="P305" s="116"/>
    </row>
    <row r="306" spans="1:16" ht="15.75" thickTop="1">
      <c r="A306" s="14"/>
      <c r="B306" s="140" t="s">
        <v>492</v>
      </c>
      <c r="C306" s="140"/>
      <c r="D306" s="140"/>
      <c r="E306" s="140"/>
      <c r="F306" s="140"/>
      <c r="G306" s="140"/>
      <c r="H306" s="140"/>
      <c r="I306" s="140"/>
      <c r="J306" s="140"/>
      <c r="K306" s="140"/>
      <c r="L306" s="140"/>
      <c r="M306" s="140"/>
      <c r="N306" s="140"/>
      <c r="O306" s="140"/>
      <c r="P306" s="140"/>
    </row>
    <row r="307" spans="1:16">
      <c r="A307" s="14"/>
      <c r="B307" s="16"/>
      <c r="C307" s="16"/>
    </row>
    <row r="308" spans="1:16" ht="409.5">
      <c r="A308" s="14"/>
      <c r="B308" s="24" t="s">
        <v>410</v>
      </c>
      <c r="C308" s="25" t="s">
        <v>493</v>
      </c>
    </row>
    <row r="309" spans="1:16">
      <c r="A309" s="14"/>
      <c r="B309" s="16"/>
      <c r="C309" s="16"/>
    </row>
    <row r="310" spans="1:16" ht="101.25">
      <c r="A310" s="14"/>
      <c r="B310" s="24" t="s">
        <v>494</v>
      </c>
      <c r="C310" s="25" t="s">
        <v>495</v>
      </c>
    </row>
    <row r="311" spans="1:16">
      <c r="A311" s="14"/>
      <c r="B311" s="16"/>
      <c r="C311" s="16"/>
    </row>
    <row r="312" spans="1:16" ht="33.75">
      <c r="A312" s="14"/>
      <c r="B312" s="24" t="s">
        <v>496</v>
      </c>
      <c r="C312" s="25" t="s">
        <v>497</v>
      </c>
    </row>
    <row r="313" spans="1:16">
      <c r="A313" s="14"/>
      <c r="B313" s="16"/>
      <c r="C313" s="16"/>
    </row>
    <row r="314" spans="1:16" ht="22.5">
      <c r="A314" s="14"/>
      <c r="B314" s="24" t="s">
        <v>498</v>
      </c>
      <c r="C314" s="25" t="s">
        <v>499</v>
      </c>
    </row>
    <row r="315" spans="1:16">
      <c r="A315" s="14"/>
      <c r="B315" s="16"/>
      <c r="C315" s="16"/>
    </row>
    <row r="316" spans="1:16" ht="56.25">
      <c r="A316" s="14"/>
      <c r="B316" s="24" t="s">
        <v>500</v>
      </c>
      <c r="C316" s="25" t="s">
        <v>501</v>
      </c>
    </row>
    <row r="317" spans="1:16">
      <c r="A317" s="14"/>
      <c r="B317" s="16"/>
      <c r="C317" s="16"/>
    </row>
    <row r="318" spans="1:16" ht="78.75">
      <c r="A318" s="14"/>
      <c r="B318" s="24" t="s">
        <v>502</v>
      </c>
      <c r="C318" s="25" t="s">
        <v>503</v>
      </c>
    </row>
    <row r="319" spans="1:16">
      <c r="A319" s="14"/>
      <c r="B319" s="16"/>
      <c r="C319" s="16"/>
    </row>
    <row r="320" spans="1:16" ht="33.75">
      <c r="A320" s="14"/>
      <c r="B320" s="101" t="s">
        <v>338</v>
      </c>
      <c r="C320" s="25" t="s">
        <v>504</v>
      </c>
    </row>
    <row r="321" spans="1:16">
      <c r="A321" s="14"/>
      <c r="B321" s="16"/>
      <c r="C321" s="16"/>
    </row>
    <row r="322" spans="1:16" ht="33.75">
      <c r="A322" s="14"/>
      <c r="B322" s="101" t="s">
        <v>338</v>
      </c>
      <c r="C322" s="25" t="s">
        <v>505</v>
      </c>
    </row>
    <row r="323" spans="1:16">
      <c r="A323" s="14"/>
      <c r="B323" s="16"/>
      <c r="C323" s="16"/>
    </row>
    <row r="324" spans="1:16" ht="56.25">
      <c r="A324" s="14"/>
      <c r="B324" s="101" t="s">
        <v>338</v>
      </c>
      <c r="C324" s="25" t="s">
        <v>506</v>
      </c>
    </row>
    <row r="325" spans="1:16">
      <c r="A325" s="14"/>
      <c r="B325" s="16"/>
      <c r="C325" s="16"/>
    </row>
    <row r="326" spans="1:16" ht="33.75">
      <c r="A326" s="14"/>
      <c r="B326" s="101" t="s">
        <v>338</v>
      </c>
      <c r="C326" s="25" t="s">
        <v>507</v>
      </c>
    </row>
    <row r="327" spans="1:16">
      <c r="A327" s="14"/>
      <c r="B327" s="140" t="s">
        <v>508</v>
      </c>
      <c r="C327" s="140"/>
      <c r="D327" s="140"/>
      <c r="E327" s="140"/>
      <c r="F327" s="140"/>
      <c r="G327" s="140"/>
      <c r="H327" s="140"/>
      <c r="I327" s="140"/>
      <c r="J327" s="140"/>
      <c r="K327" s="140"/>
      <c r="L327" s="140"/>
      <c r="M327" s="140"/>
      <c r="N327" s="140"/>
      <c r="O327" s="140"/>
      <c r="P327" s="140"/>
    </row>
    <row r="328" spans="1:16">
      <c r="A328" s="14" t="s">
        <v>1644</v>
      </c>
      <c r="B328" s="30" t="s">
        <v>1646</v>
      </c>
      <c r="C328" s="30"/>
      <c r="D328" s="30"/>
      <c r="E328" s="30"/>
      <c r="F328" s="30"/>
      <c r="G328" s="30"/>
      <c r="H328" s="30"/>
      <c r="I328" s="30"/>
      <c r="J328" s="30"/>
      <c r="K328" s="30"/>
      <c r="L328" s="30"/>
      <c r="M328" s="30"/>
      <c r="N328" s="30"/>
      <c r="O328" s="30"/>
      <c r="P328" s="30"/>
    </row>
    <row r="329" spans="1:16">
      <c r="A329" s="14"/>
      <c r="B329" s="20"/>
      <c r="C329" s="20"/>
      <c r="D329" s="20"/>
      <c r="E329" s="20"/>
      <c r="F329" s="20"/>
      <c r="G329" s="20"/>
      <c r="H329" s="20"/>
      <c r="I329" s="20"/>
      <c r="J329" s="20"/>
      <c r="K329" s="20"/>
      <c r="L329" s="20"/>
      <c r="M329" s="20"/>
      <c r="N329" s="20"/>
    </row>
    <row r="330" spans="1:16">
      <c r="A330" s="14"/>
      <c r="B330" s="16"/>
      <c r="C330" s="16"/>
      <c r="D330" s="16"/>
      <c r="E330" s="16"/>
      <c r="F330" s="16"/>
      <c r="G330" s="16"/>
      <c r="H330" s="16"/>
      <c r="I330" s="16"/>
      <c r="J330" s="16"/>
      <c r="K330" s="16"/>
      <c r="L330" s="16"/>
      <c r="M330" s="16"/>
      <c r="N330" s="16"/>
    </row>
    <row r="331" spans="1:16">
      <c r="A331" s="14"/>
      <c r="B331" s="44"/>
      <c r="C331" s="44"/>
      <c r="D331" s="45" t="s">
        <v>348</v>
      </c>
      <c r="E331" s="45"/>
      <c r="F331" s="45"/>
      <c r="G331" s="44"/>
      <c r="H331" s="45" t="s">
        <v>351</v>
      </c>
      <c r="I331" s="45"/>
      <c r="J331" s="45"/>
      <c r="K331" s="44"/>
      <c r="L331" s="45" t="s">
        <v>348</v>
      </c>
      <c r="M331" s="45"/>
      <c r="N331" s="45"/>
    </row>
    <row r="332" spans="1:16">
      <c r="A332" s="14"/>
      <c r="B332" s="44"/>
      <c r="C332" s="44"/>
      <c r="D332" s="45" t="s">
        <v>349</v>
      </c>
      <c r="E332" s="45"/>
      <c r="F332" s="45"/>
      <c r="G332" s="44"/>
      <c r="H332" s="45" t="s">
        <v>352</v>
      </c>
      <c r="I332" s="45"/>
      <c r="J332" s="45"/>
      <c r="K332" s="44"/>
      <c r="L332" s="45" t="s">
        <v>349</v>
      </c>
      <c r="M332" s="45"/>
      <c r="N332" s="45"/>
    </row>
    <row r="333" spans="1:16">
      <c r="A333" s="14"/>
      <c r="B333" s="44"/>
      <c r="C333" s="44"/>
      <c r="D333" s="45" t="s">
        <v>446</v>
      </c>
      <c r="E333" s="45"/>
      <c r="F333" s="45"/>
      <c r="G333" s="44"/>
      <c r="H333" s="45" t="s">
        <v>353</v>
      </c>
      <c r="I333" s="45"/>
      <c r="J333" s="45"/>
      <c r="K333" s="44"/>
      <c r="L333" s="47">
        <v>42004</v>
      </c>
      <c r="M333" s="47"/>
      <c r="N333" s="47"/>
    </row>
    <row r="334" spans="1:16">
      <c r="A334" s="14"/>
      <c r="B334" s="44"/>
      <c r="C334" s="44"/>
      <c r="D334" s="45" t="s">
        <v>447</v>
      </c>
      <c r="E334" s="45"/>
      <c r="F334" s="45"/>
      <c r="G334" s="44"/>
      <c r="H334" s="27"/>
      <c r="I334" s="27"/>
      <c r="J334" s="27"/>
      <c r="K334" s="44"/>
      <c r="L334" s="45" t="s">
        <v>354</v>
      </c>
      <c r="M334" s="45"/>
      <c r="N334" s="45"/>
    </row>
    <row r="335" spans="1:16" ht="15.75" thickBot="1">
      <c r="A335" s="14"/>
      <c r="B335" s="44"/>
      <c r="C335" s="44"/>
      <c r="D335" s="48" t="s">
        <v>448</v>
      </c>
      <c r="E335" s="48"/>
      <c r="F335" s="48"/>
      <c r="G335" s="44"/>
      <c r="H335" s="46"/>
      <c r="I335" s="46"/>
      <c r="J335" s="46"/>
      <c r="K335" s="44"/>
      <c r="L335" s="46"/>
      <c r="M335" s="46"/>
      <c r="N335" s="46"/>
    </row>
    <row r="336" spans="1:16">
      <c r="A336" s="14"/>
      <c r="B336" s="49" t="s">
        <v>31</v>
      </c>
      <c r="C336" s="50"/>
      <c r="D336" s="51" t="s">
        <v>355</v>
      </c>
      <c r="E336" s="53">
        <v>209.5</v>
      </c>
      <c r="F336" s="55"/>
      <c r="G336" s="50"/>
      <c r="H336" s="51" t="s">
        <v>355</v>
      </c>
      <c r="I336" s="53" t="s">
        <v>449</v>
      </c>
      <c r="J336" s="51" t="s">
        <v>357</v>
      </c>
      <c r="K336" s="50"/>
      <c r="L336" s="51" t="s">
        <v>355</v>
      </c>
      <c r="M336" s="53">
        <v>178.1</v>
      </c>
      <c r="N336" s="55"/>
    </row>
    <row r="337" spans="1:14">
      <c r="A337" s="14"/>
      <c r="B337" s="49"/>
      <c r="C337" s="50"/>
      <c r="D337" s="52"/>
      <c r="E337" s="54"/>
      <c r="F337" s="56"/>
      <c r="G337" s="50"/>
      <c r="H337" s="52"/>
      <c r="I337" s="54"/>
      <c r="J337" s="52"/>
      <c r="K337" s="50"/>
      <c r="L337" s="52"/>
      <c r="M337" s="54"/>
      <c r="N337" s="56"/>
    </row>
    <row r="338" spans="1:14">
      <c r="A338" s="14"/>
      <c r="B338" s="57" t="s">
        <v>358</v>
      </c>
      <c r="C338" s="44"/>
      <c r="D338" s="58">
        <v>547.9</v>
      </c>
      <c r="E338" s="58"/>
      <c r="F338" s="44"/>
      <c r="G338" s="44"/>
      <c r="H338" s="58" t="s">
        <v>450</v>
      </c>
      <c r="I338" s="58"/>
      <c r="J338" s="59" t="s">
        <v>357</v>
      </c>
      <c r="K338" s="44"/>
      <c r="L338" s="58">
        <v>540.70000000000005</v>
      </c>
      <c r="M338" s="58"/>
      <c r="N338" s="44"/>
    </row>
    <row r="339" spans="1:14">
      <c r="A339" s="14"/>
      <c r="B339" s="57"/>
      <c r="C339" s="44"/>
      <c r="D339" s="58"/>
      <c r="E339" s="58"/>
      <c r="F339" s="44"/>
      <c r="G339" s="44"/>
      <c r="H339" s="58"/>
      <c r="I339" s="58"/>
      <c r="J339" s="59"/>
      <c r="K339" s="44"/>
      <c r="L339" s="58"/>
      <c r="M339" s="58"/>
      <c r="N339" s="44"/>
    </row>
    <row r="340" spans="1:14">
      <c r="A340" s="14"/>
      <c r="B340" s="60" t="s">
        <v>451</v>
      </c>
      <c r="C340" s="50"/>
      <c r="D340" s="61">
        <v>675.8</v>
      </c>
      <c r="E340" s="61"/>
      <c r="F340" s="50"/>
      <c r="G340" s="50"/>
      <c r="H340" s="61" t="s">
        <v>452</v>
      </c>
      <c r="I340" s="61"/>
      <c r="J340" s="49" t="s">
        <v>357</v>
      </c>
      <c r="K340" s="50"/>
      <c r="L340" s="61">
        <v>641.79999999999995</v>
      </c>
      <c r="M340" s="61"/>
      <c r="N340" s="50"/>
    </row>
    <row r="341" spans="1:14">
      <c r="A341" s="14"/>
      <c r="B341" s="60"/>
      <c r="C341" s="50"/>
      <c r="D341" s="61"/>
      <c r="E341" s="61"/>
      <c r="F341" s="50"/>
      <c r="G341" s="50"/>
      <c r="H341" s="61"/>
      <c r="I341" s="61"/>
      <c r="J341" s="49"/>
      <c r="K341" s="50"/>
      <c r="L341" s="61"/>
      <c r="M341" s="61"/>
      <c r="N341" s="50"/>
    </row>
    <row r="342" spans="1:14">
      <c r="A342" s="14"/>
      <c r="B342" s="59" t="s">
        <v>363</v>
      </c>
      <c r="C342" s="44"/>
      <c r="D342" s="58">
        <v>146.6</v>
      </c>
      <c r="E342" s="58"/>
      <c r="F342" s="44"/>
      <c r="G342" s="44"/>
      <c r="H342" s="58">
        <v>0.3</v>
      </c>
      <c r="I342" s="58"/>
      <c r="J342" s="44"/>
      <c r="K342" s="44"/>
      <c r="L342" s="58">
        <v>146.9</v>
      </c>
      <c r="M342" s="58"/>
      <c r="N342" s="44"/>
    </row>
    <row r="343" spans="1:14">
      <c r="A343" s="14"/>
      <c r="B343" s="59"/>
      <c r="C343" s="44"/>
      <c r="D343" s="58"/>
      <c r="E343" s="58"/>
      <c r="F343" s="44"/>
      <c r="G343" s="44"/>
      <c r="H343" s="58"/>
      <c r="I343" s="58"/>
      <c r="J343" s="44"/>
      <c r="K343" s="44"/>
      <c r="L343" s="58"/>
      <c r="M343" s="58"/>
      <c r="N343" s="44"/>
    </row>
    <row r="344" spans="1:14">
      <c r="A344" s="14"/>
      <c r="B344" s="60" t="s">
        <v>453</v>
      </c>
      <c r="C344" s="50"/>
      <c r="D344" s="61">
        <v>761.4</v>
      </c>
      <c r="E344" s="61"/>
      <c r="F344" s="50"/>
      <c r="G344" s="50"/>
      <c r="H344" s="61">
        <v>33.200000000000003</v>
      </c>
      <c r="I344" s="61"/>
      <c r="J344" s="50"/>
      <c r="K344" s="50"/>
      <c r="L344" s="61">
        <v>794.6</v>
      </c>
      <c r="M344" s="61"/>
      <c r="N344" s="50"/>
    </row>
    <row r="345" spans="1:14">
      <c r="A345" s="14"/>
      <c r="B345" s="60"/>
      <c r="C345" s="50"/>
      <c r="D345" s="61"/>
      <c r="E345" s="61"/>
      <c r="F345" s="50"/>
      <c r="G345" s="50"/>
      <c r="H345" s="61"/>
      <c r="I345" s="61"/>
      <c r="J345" s="50"/>
      <c r="K345" s="50"/>
      <c r="L345" s="61"/>
      <c r="M345" s="61"/>
      <c r="N345" s="50"/>
    </row>
    <row r="346" spans="1:14">
      <c r="A346" s="14"/>
      <c r="B346" s="57" t="s">
        <v>454</v>
      </c>
      <c r="C346" s="44"/>
      <c r="D346" s="108">
        <v>4316.1000000000004</v>
      </c>
      <c r="E346" s="108"/>
      <c r="F346" s="44"/>
      <c r="G346" s="44"/>
      <c r="H346" s="58">
        <v>17.3</v>
      </c>
      <c r="I346" s="58"/>
      <c r="J346" s="44"/>
      <c r="K346" s="44"/>
      <c r="L346" s="108">
        <v>4333.3999999999996</v>
      </c>
      <c r="M346" s="108"/>
      <c r="N346" s="44"/>
    </row>
    <row r="347" spans="1:14">
      <c r="A347" s="14"/>
      <c r="B347" s="57"/>
      <c r="C347" s="44"/>
      <c r="D347" s="108"/>
      <c r="E347" s="108"/>
      <c r="F347" s="44"/>
      <c r="G347" s="44"/>
      <c r="H347" s="58"/>
      <c r="I347" s="58"/>
      <c r="J347" s="44"/>
      <c r="K347" s="44"/>
      <c r="L347" s="108"/>
      <c r="M347" s="108"/>
      <c r="N347" s="44"/>
    </row>
    <row r="348" spans="1:14">
      <c r="A348" s="14"/>
      <c r="B348" s="60" t="s">
        <v>455</v>
      </c>
      <c r="C348" s="50"/>
      <c r="D348" s="61">
        <v>398.1</v>
      </c>
      <c r="E348" s="61"/>
      <c r="F348" s="50"/>
      <c r="G348" s="50"/>
      <c r="H348" s="61">
        <v>17</v>
      </c>
      <c r="I348" s="61"/>
      <c r="J348" s="50"/>
      <c r="K348" s="50"/>
      <c r="L348" s="61">
        <v>415.1</v>
      </c>
      <c r="M348" s="61"/>
      <c r="N348" s="50"/>
    </row>
    <row r="349" spans="1:14">
      <c r="A349" s="14"/>
      <c r="B349" s="60"/>
      <c r="C349" s="50"/>
      <c r="D349" s="61"/>
      <c r="E349" s="61"/>
      <c r="F349" s="50"/>
      <c r="G349" s="50"/>
      <c r="H349" s="61"/>
      <c r="I349" s="61"/>
      <c r="J349" s="50"/>
      <c r="K349" s="50"/>
      <c r="L349" s="61"/>
      <c r="M349" s="61"/>
      <c r="N349" s="50"/>
    </row>
    <row r="350" spans="1:14">
      <c r="A350" s="14"/>
      <c r="B350" s="59" t="s">
        <v>369</v>
      </c>
      <c r="C350" s="44"/>
      <c r="D350" s="58">
        <v>58.8</v>
      </c>
      <c r="E350" s="58"/>
      <c r="F350" s="44"/>
      <c r="G350" s="44"/>
      <c r="H350" s="58" t="s">
        <v>456</v>
      </c>
      <c r="I350" s="58"/>
      <c r="J350" s="59" t="s">
        <v>357</v>
      </c>
      <c r="K350" s="44"/>
      <c r="L350" s="58">
        <v>56.9</v>
      </c>
      <c r="M350" s="58"/>
      <c r="N350" s="44"/>
    </row>
    <row r="351" spans="1:14">
      <c r="A351" s="14"/>
      <c r="B351" s="59"/>
      <c r="C351" s="44"/>
      <c r="D351" s="58"/>
      <c r="E351" s="58"/>
      <c r="F351" s="44"/>
      <c r="G351" s="44"/>
      <c r="H351" s="58"/>
      <c r="I351" s="58"/>
      <c r="J351" s="59"/>
      <c r="K351" s="44"/>
      <c r="L351" s="58"/>
      <c r="M351" s="58"/>
      <c r="N351" s="44"/>
    </row>
    <row r="352" spans="1:14">
      <c r="A352" s="14"/>
      <c r="B352" s="49" t="s">
        <v>371</v>
      </c>
      <c r="C352" s="50"/>
      <c r="D352" s="61" t="s">
        <v>457</v>
      </c>
      <c r="E352" s="61"/>
      <c r="F352" s="49" t="s">
        <v>357</v>
      </c>
      <c r="G352" s="50"/>
      <c r="H352" s="61">
        <v>2.1</v>
      </c>
      <c r="I352" s="61"/>
      <c r="J352" s="50"/>
      <c r="K352" s="50"/>
      <c r="L352" s="61" t="s">
        <v>458</v>
      </c>
      <c r="M352" s="61"/>
      <c r="N352" s="49" t="s">
        <v>357</v>
      </c>
    </row>
    <row r="353" spans="1:16">
      <c r="A353" s="14"/>
      <c r="B353" s="49"/>
      <c r="C353" s="50"/>
      <c r="D353" s="61"/>
      <c r="E353" s="61"/>
      <c r="F353" s="49"/>
      <c r="G353" s="50"/>
      <c r="H353" s="61"/>
      <c r="I353" s="61"/>
      <c r="J353" s="50"/>
      <c r="K353" s="50"/>
      <c r="L353" s="61"/>
      <c r="M353" s="61"/>
      <c r="N353" s="49"/>
    </row>
    <row r="354" spans="1:16">
      <c r="A354" s="14"/>
      <c r="B354" s="57" t="s">
        <v>459</v>
      </c>
      <c r="C354" s="44"/>
      <c r="D354" s="58" t="s">
        <v>460</v>
      </c>
      <c r="E354" s="58"/>
      <c r="F354" s="59" t="s">
        <v>357</v>
      </c>
      <c r="G354" s="44"/>
      <c r="H354" s="58" t="s">
        <v>361</v>
      </c>
      <c r="I354" s="58"/>
      <c r="J354" s="44"/>
      <c r="K354" s="44"/>
      <c r="L354" s="58" t="s">
        <v>460</v>
      </c>
      <c r="M354" s="58"/>
      <c r="N354" s="59" t="s">
        <v>357</v>
      </c>
    </row>
    <row r="355" spans="1:16">
      <c r="A355" s="14"/>
      <c r="B355" s="57"/>
      <c r="C355" s="44"/>
      <c r="D355" s="58"/>
      <c r="E355" s="58"/>
      <c r="F355" s="59"/>
      <c r="G355" s="44"/>
      <c r="H355" s="58"/>
      <c r="I355" s="58"/>
      <c r="J355" s="44"/>
      <c r="K355" s="44"/>
      <c r="L355" s="58"/>
      <c r="M355" s="58"/>
      <c r="N355" s="59"/>
    </row>
    <row r="356" spans="1:16">
      <c r="A356" s="14"/>
      <c r="B356" s="60" t="s">
        <v>461</v>
      </c>
      <c r="C356" s="50"/>
      <c r="D356" s="61" t="s">
        <v>462</v>
      </c>
      <c r="E356" s="61"/>
      <c r="F356" s="49" t="s">
        <v>357</v>
      </c>
      <c r="G356" s="50"/>
      <c r="H356" s="61">
        <v>36</v>
      </c>
      <c r="I356" s="61"/>
      <c r="J356" s="50"/>
      <c r="K356" s="50"/>
      <c r="L356" s="61" t="s">
        <v>463</v>
      </c>
      <c r="M356" s="61"/>
      <c r="N356" s="49" t="s">
        <v>357</v>
      </c>
    </row>
    <row r="357" spans="1:16">
      <c r="A357" s="14"/>
      <c r="B357" s="60"/>
      <c r="C357" s="50"/>
      <c r="D357" s="61"/>
      <c r="E357" s="61"/>
      <c r="F357" s="49"/>
      <c r="G357" s="50"/>
      <c r="H357" s="61"/>
      <c r="I357" s="61"/>
      <c r="J357" s="50"/>
      <c r="K357" s="50"/>
      <c r="L357" s="61"/>
      <c r="M357" s="61"/>
      <c r="N357" s="49"/>
    </row>
    <row r="358" spans="1:16" ht="15.75" thickBot="1">
      <c r="A358" s="14"/>
      <c r="B358" s="22" t="s">
        <v>464</v>
      </c>
      <c r="C358" s="19"/>
      <c r="D358" s="67" t="s">
        <v>465</v>
      </c>
      <c r="E358" s="67"/>
      <c r="F358" s="104" t="s">
        <v>357</v>
      </c>
      <c r="G358" s="19"/>
      <c r="H358" s="67" t="s">
        <v>364</v>
      </c>
      <c r="I358" s="67"/>
      <c r="J358" s="104" t="s">
        <v>357</v>
      </c>
      <c r="K358" s="19"/>
      <c r="L358" s="67" t="s">
        <v>466</v>
      </c>
      <c r="M358" s="67"/>
      <c r="N358" s="104" t="s">
        <v>357</v>
      </c>
    </row>
    <row r="359" spans="1:16">
      <c r="A359" s="14"/>
      <c r="B359" s="49" t="s">
        <v>384</v>
      </c>
      <c r="C359" s="50"/>
      <c r="D359" s="53">
        <v>327.60000000000002</v>
      </c>
      <c r="E359" s="53"/>
      <c r="F359" s="55"/>
      <c r="G359" s="50"/>
      <c r="H359" s="53">
        <v>30.4</v>
      </c>
      <c r="I359" s="53"/>
      <c r="J359" s="55"/>
      <c r="K359" s="50"/>
      <c r="L359" s="53">
        <v>358</v>
      </c>
      <c r="M359" s="53"/>
      <c r="N359" s="55"/>
    </row>
    <row r="360" spans="1:16">
      <c r="A360" s="14"/>
      <c r="B360" s="49"/>
      <c r="C360" s="50"/>
      <c r="D360" s="54"/>
      <c r="E360" s="54"/>
      <c r="F360" s="56"/>
      <c r="G360" s="50"/>
      <c r="H360" s="54"/>
      <c r="I360" s="54"/>
      <c r="J360" s="56"/>
      <c r="K360" s="50"/>
      <c r="L360" s="54"/>
      <c r="M360" s="54"/>
      <c r="N360" s="56"/>
    </row>
    <row r="361" spans="1:16">
      <c r="A361" s="14"/>
      <c r="B361" s="22" t="s">
        <v>467</v>
      </c>
      <c r="C361" s="19"/>
      <c r="D361" s="58" t="s">
        <v>468</v>
      </c>
      <c r="E361" s="58"/>
      <c r="F361" s="23" t="s">
        <v>357</v>
      </c>
      <c r="G361" s="19"/>
      <c r="H361" s="58" t="s">
        <v>469</v>
      </c>
      <c r="I361" s="58"/>
      <c r="J361" s="23" t="s">
        <v>357</v>
      </c>
      <c r="K361" s="19"/>
      <c r="L361" s="58" t="s">
        <v>470</v>
      </c>
      <c r="M361" s="58"/>
      <c r="N361" s="23" t="s">
        <v>357</v>
      </c>
    </row>
    <row r="362" spans="1:16">
      <c r="A362" s="14"/>
      <c r="B362" s="60" t="s">
        <v>471</v>
      </c>
      <c r="C362" s="50"/>
      <c r="D362" s="105">
        <v>4388</v>
      </c>
      <c r="E362" s="105"/>
      <c r="F362" s="50"/>
      <c r="G362" s="50"/>
      <c r="H362" s="61" t="s">
        <v>472</v>
      </c>
      <c r="I362" s="61"/>
      <c r="J362" s="49" t="s">
        <v>357</v>
      </c>
      <c r="K362" s="50"/>
      <c r="L362" s="105">
        <v>4358</v>
      </c>
      <c r="M362" s="105"/>
      <c r="N362" s="50"/>
    </row>
    <row r="363" spans="1:16" ht="15.75" thickBot="1">
      <c r="A363" s="14"/>
      <c r="B363" s="60"/>
      <c r="C363" s="50"/>
      <c r="D363" s="109"/>
      <c r="E363" s="109"/>
      <c r="F363" s="110"/>
      <c r="G363" s="50"/>
      <c r="H363" s="62"/>
      <c r="I363" s="62"/>
      <c r="J363" s="111"/>
      <c r="K363" s="50"/>
      <c r="L363" s="109"/>
      <c r="M363" s="109"/>
      <c r="N363" s="110"/>
    </row>
    <row r="364" spans="1:16">
      <c r="A364" s="14"/>
      <c r="B364" s="59" t="s">
        <v>388</v>
      </c>
      <c r="C364" s="44"/>
      <c r="D364" s="112" t="s">
        <v>355</v>
      </c>
      <c r="E364" s="114">
        <v>4613.3</v>
      </c>
      <c r="F364" s="65"/>
      <c r="G364" s="44"/>
      <c r="H364" s="112" t="s">
        <v>355</v>
      </c>
      <c r="I364" s="63" t="s">
        <v>361</v>
      </c>
      <c r="J364" s="65"/>
      <c r="K364" s="44"/>
      <c r="L364" s="112" t="s">
        <v>355</v>
      </c>
      <c r="M364" s="114">
        <v>4613.3</v>
      </c>
      <c r="N364" s="65"/>
    </row>
    <row r="365" spans="1:16" ht="15.75" thickBot="1">
      <c r="A365" s="14"/>
      <c r="B365" s="59"/>
      <c r="C365" s="44"/>
      <c r="D365" s="113"/>
      <c r="E365" s="115"/>
      <c r="F365" s="116"/>
      <c r="G365" s="44"/>
      <c r="H365" s="113"/>
      <c r="I365" s="117"/>
      <c r="J365" s="116"/>
      <c r="K365" s="44"/>
      <c r="L365" s="113"/>
      <c r="M365" s="115"/>
      <c r="N365" s="116"/>
    </row>
    <row r="366" spans="1:16" ht="15.75" thickTop="1">
      <c r="A366" s="14"/>
      <c r="B366" s="138" t="s">
        <v>390</v>
      </c>
      <c r="C366" s="138"/>
      <c r="D366" s="138"/>
      <c r="E366" s="138"/>
      <c r="F366" s="138"/>
      <c r="G366" s="138"/>
      <c r="H366" s="138"/>
      <c r="I366" s="138"/>
      <c r="J366" s="138"/>
      <c r="K366" s="138"/>
      <c r="L366" s="138"/>
      <c r="M366" s="138"/>
      <c r="N366" s="138"/>
      <c r="O366" s="138"/>
      <c r="P366" s="138"/>
    </row>
    <row r="367" spans="1:16">
      <c r="A367" s="14"/>
      <c r="B367" s="16"/>
      <c r="C367" s="16"/>
    </row>
    <row r="368" spans="1:16" ht="270">
      <c r="A368" s="14"/>
      <c r="B368" s="24" t="s">
        <v>391</v>
      </c>
      <c r="C368" s="25" t="s">
        <v>473</v>
      </c>
    </row>
    <row r="369" spans="1:16">
      <c r="A369" s="14"/>
      <c r="B369" s="16"/>
      <c r="C369" s="16"/>
    </row>
    <row r="370" spans="1:16" ht="56.25">
      <c r="A370" s="14"/>
      <c r="B370" s="24" t="s">
        <v>393</v>
      </c>
      <c r="C370" s="25" t="s">
        <v>474</v>
      </c>
    </row>
    <row r="371" spans="1:16">
      <c r="A371" s="14"/>
      <c r="B371" s="16"/>
      <c r="C371" s="16"/>
    </row>
    <row r="372" spans="1:16" ht="22.5">
      <c r="A372" s="14"/>
      <c r="B372" s="24" t="s">
        <v>395</v>
      </c>
      <c r="C372" s="25" t="s">
        <v>475</v>
      </c>
    </row>
    <row r="373" spans="1:16">
      <c r="A373" s="14"/>
      <c r="B373" s="16"/>
      <c r="C373" s="16"/>
    </row>
    <row r="374" spans="1:16" ht="33.75">
      <c r="A374" s="14"/>
      <c r="B374" s="24" t="s">
        <v>397</v>
      </c>
      <c r="C374" s="25" t="s">
        <v>476</v>
      </c>
    </row>
    <row r="375" spans="1:16">
      <c r="A375" s="14"/>
      <c r="B375" s="20"/>
      <c r="C375" s="20"/>
      <c r="D375" s="20"/>
      <c r="E375" s="20"/>
      <c r="F375" s="20"/>
      <c r="G375" s="20"/>
      <c r="H375" s="20"/>
      <c r="I375" s="20"/>
      <c r="J375" s="20"/>
      <c r="K375" s="20"/>
      <c r="L375" s="20"/>
      <c r="M375" s="20"/>
      <c r="N375" s="20"/>
      <c r="O375" s="20"/>
      <c r="P375" s="20"/>
    </row>
    <row r="376" spans="1:16">
      <c r="A376" s="14"/>
      <c r="B376" s="16"/>
      <c r="C376" s="16"/>
      <c r="D376" s="16"/>
      <c r="E376" s="16"/>
      <c r="F376" s="16"/>
      <c r="G376" s="16"/>
      <c r="H376" s="16"/>
      <c r="I376" s="16"/>
      <c r="J376" s="16"/>
      <c r="K376" s="16"/>
      <c r="L376" s="16"/>
      <c r="M376" s="16"/>
      <c r="N376" s="16"/>
      <c r="O376" s="16"/>
      <c r="P376" s="16"/>
    </row>
    <row r="377" spans="1:16">
      <c r="A377" s="14"/>
      <c r="B377" s="44"/>
      <c r="C377" s="44"/>
      <c r="D377" s="75" t="s">
        <v>399</v>
      </c>
      <c r="E377" s="44"/>
      <c r="F377" s="83" t="s">
        <v>348</v>
      </c>
      <c r="G377" s="83"/>
      <c r="H377" s="83"/>
      <c r="I377" s="44"/>
      <c r="J377" s="83" t="s">
        <v>351</v>
      </c>
      <c r="K377" s="83"/>
      <c r="L377" s="83"/>
      <c r="M377" s="44"/>
      <c r="N377" s="83" t="s">
        <v>348</v>
      </c>
      <c r="O377" s="83"/>
      <c r="P377" s="83"/>
    </row>
    <row r="378" spans="1:16">
      <c r="A378" s="14"/>
      <c r="B378" s="44"/>
      <c r="C378" s="44"/>
      <c r="D378" s="75" t="s">
        <v>400</v>
      </c>
      <c r="E378" s="44"/>
      <c r="F378" s="83" t="s">
        <v>349</v>
      </c>
      <c r="G378" s="83"/>
      <c r="H378" s="83"/>
      <c r="I378" s="44"/>
      <c r="J378" s="83" t="s">
        <v>352</v>
      </c>
      <c r="K378" s="83"/>
      <c r="L378" s="83"/>
      <c r="M378" s="44"/>
      <c r="N378" s="83" t="s">
        <v>349</v>
      </c>
      <c r="O378" s="83"/>
      <c r="P378" s="83"/>
    </row>
    <row r="379" spans="1:16">
      <c r="A379" s="14"/>
      <c r="B379" s="44"/>
      <c r="C379" s="44"/>
      <c r="D379" s="75" t="s">
        <v>401</v>
      </c>
      <c r="E379" s="44"/>
      <c r="F379" s="83" t="s">
        <v>446</v>
      </c>
      <c r="G379" s="83"/>
      <c r="H379" s="83"/>
      <c r="I379" s="44"/>
      <c r="J379" s="83" t="s">
        <v>403</v>
      </c>
      <c r="K379" s="83"/>
      <c r="L379" s="83"/>
      <c r="M379" s="44"/>
      <c r="N379" s="84">
        <v>42004</v>
      </c>
      <c r="O379" s="84"/>
      <c r="P379" s="84"/>
    </row>
    <row r="380" spans="1:16">
      <c r="A380" s="14"/>
      <c r="B380" s="44"/>
      <c r="C380" s="44"/>
      <c r="D380" s="75" t="s">
        <v>402</v>
      </c>
      <c r="E380" s="44"/>
      <c r="F380" s="83" t="s">
        <v>447</v>
      </c>
      <c r="G380" s="83"/>
      <c r="H380" s="83"/>
      <c r="I380" s="44"/>
      <c r="J380" s="27"/>
      <c r="K380" s="27"/>
      <c r="L380" s="27"/>
      <c r="M380" s="44"/>
      <c r="N380" s="83" t="s">
        <v>354</v>
      </c>
      <c r="O380" s="83"/>
      <c r="P380" s="83"/>
    </row>
    <row r="381" spans="1:16" ht="15.75" thickBot="1">
      <c r="A381" s="14"/>
      <c r="B381" s="44"/>
      <c r="C381" s="44"/>
      <c r="D381" s="36"/>
      <c r="E381" s="44"/>
      <c r="F381" s="85" t="s">
        <v>448</v>
      </c>
      <c r="G381" s="85"/>
      <c r="H381" s="85"/>
      <c r="I381" s="44"/>
      <c r="J381" s="46"/>
      <c r="K381" s="46"/>
      <c r="L381" s="46"/>
      <c r="M381" s="44"/>
      <c r="N381" s="46"/>
      <c r="O381" s="46"/>
      <c r="P381" s="46"/>
    </row>
    <row r="382" spans="1:16">
      <c r="A382" s="14"/>
      <c r="B382" s="86" t="s">
        <v>477</v>
      </c>
      <c r="C382" s="50"/>
      <c r="D382" s="87" t="s">
        <v>478</v>
      </c>
      <c r="E382" s="50"/>
      <c r="F382" s="89" t="s">
        <v>355</v>
      </c>
      <c r="G382" s="91">
        <v>47.4</v>
      </c>
      <c r="H382" s="55"/>
      <c r="I382" s="50"/>
      <c r="J382" s="89" t="s">
        <v>355</v>
      </c>
      <c r="K382" s="91" t="s">
        <v>479</v>
      </c>
      <c r="L382" s="89" t="s">
        <v>357</v>
      </c>
      <c r="M382" s="50"/>
      <c r="N382" s="89" t="s">
        <v>355</v>
      </c>
      <c r="O382" s="91">
        <v>34.799999999999997</v>
      </c>
      <c r="P382" s="55"/>
    </row>
    <row r="383" spans="1:16">
      <c r="A383" s="14"/>
      <c r="B383" s="86"/>
      <c r="C383" s="50"/>
      <c r="D383" s="88"/>
      <c r="E383" s="50"/>
      <c r="F383" s="90"/>
      <c r="G383" s="92"/>
      <c r="H383" s="56"/>
      <c r="I383" s="50"/>
      <c r="J383" s="90"/>
      <c r="K383" s="92"/>
      <c r="L383" s="90"/>
      <c r="M383" s="50"/>
      <c r="N383" s="90"/>
      <c r="O383" s="92"/>
      <c r="P383" s="56"/>
    </row>
    <row r="384" spans="1:16">
      <c r="A384" s="14"/>
      <c r="B384" s="93" t="s">
        <v>253</v>
      </c>
      <c r="C384" s="44"/>
      <c r="D384" s="94">
        <v>24</v>
      </c>
      <c r="E384" s="44"/>
      <c r="F384" s="95">
        <v>273.10000000000002</v>
      </c>
      <c r="G384" s="95"/>
      <c r="H384" s="44"/>
      <c r="I384" s="44"/>
      <c r="J384" s="95" t="s">
        <v>480</v>
      </c>
      <c r="K384" s="95"/>
      <c r="L384" s="93" t="s">
        <v>357</v>
      </c>
      <c r="M384" s="44"/>
      <c r="N384" s="95">
        <v>249.3</v>
      </c>
      <c r="O384" s="95"/>
      <c r="P384" s="44"/>
    </row>
    <row r="385" spans="1:16">
      <c r="A385" s="14"/>
      <c r="B385" s="93"/>
      <c r="C385" s="44"/>
      <c r="D385" s="94"/>
      <c r="E385" s="44"/>
      <c r="F385" s="95"/>
      <c r="G385" s="95"/>
      <c r="H385" s="44"/>
      <c r="I385" s="44"/>
      <c r="J385" s="95"/>
      <c r="K385" s="95"/>
      <c r="L385" s="93"/>
      <c r="M385" s="44"/>
      <c r="N385" s="95"/>
      <c r="O385" s="95"/>
      <c r="P385" s="44"/>
    </row>
    <row r="386" spans="1:16">
      <c r="A386" s="14"/>
      <c r="B386" s="86" t="s">
        <v>255</v>
      </c>
      <c r="C386" s="50"/>
      <c r="D386" s="96">
        <v>5</v>
      </c>
      <c r="E386" s="50"/>
      <c r="F386" s="97">
        <v>273.5</v>
      </c>
      <c r="G386" s="97"/>
      <c r="H386" s="50"/>
      <c r="I386" s="50"/>
      <c r="J386" s="97">
        <v>76.3</v>
      </c>
      <c r="K386" s="97"/>
      <c r="L386" s="50"/>
      <c r="M386" s="50"/>
      <c r="N386" s="97">
        <v>349.8</v>
      </c>
      <c r="O386" s="97"/>
      <c r="P386" s="50"/>
    </row>
    <row r="387" spans="1:16">
      <c r="A387" s="14"/>
      <c r="B387" s="86"/>
      <c r="C387" s="50"/>
      <c r="D387" s="96"/>
      <c r="E387" s="50"/>
      <c r="F387" s="97"/>
      <c r="G387" s="97"/>
      <c r="H387" s="50"/>
      <c r="I387" s="50"/>
      <c r="J387" s="97"/>
      <c r="K387" s="97"/>
      <c r="L387" s="50"/>
      <c r="M387" s="50"/>
      <c r="N387" s="97"/>
      <c r="O387" s="97"/>
      <c r="P387" s="50"/>
    </row>
    <row r="388" spans="1:16">
      <c r="A388" s="14"/>
      <c r="B388" s="93" t="s">
        <v>481</v>
      </c>
      <c r="C388" s="44"/>
      <c r="D388" s="94">
        <v>5</v>
      </c>
      <c r="E388" s="44"/>
      <c r="F388" s="95">
        <v>22.5</v>
      </c>
      <c r="G388" s="95"/>
      <c r="H388" s="44"/>
      <c r="I388" s="44"/>
      <c r="J388" s="95" t="s">
        <v>482</v>
      </c>
      <c r="K388" s="95"/>
      <c r="L388" s="93" t="s">
        <v>357</v>
      </c>
      <c r="M388" s="44"/>
      <c r="N388" s="95">
        <v>22.2</v>
      </c>
      <c r="O388" s="95"/>
      <c r="P388" s="44"/>
    </row>
    <row r="389" spans="1:16">
      <c r="A389" s="14"/>
      <c r="B389" s="93"/>
      <c r="C389" s="44"/>
      <c r="D389" s="94"/>
      <c r="E389" s="44"/>
      <c r="F389" s="95"/>
      <c r="G389" s="95"/>
      <c r="H389" s="44"/>
      <c r="I389" s="44"/>
      <c r="J389" s="95"/>
      <c r="K389" s="95"/>
      <c r="L389" s="93"/>
      <c r="M389" s="44"/>
      <c r="N389" s="95"/>
      <c r="O389" s="95"/>
      <c r="P389" s="44"/>
    </row>
    <row r="390" spans="1:16">
      <c r="A390" s="14"/>
      <c r="B390" s="86" t="s">
        <v>259</v>
      </c>
      <c r="C390" s="50"/>
      <c r="D390" s="96">
        <v>3</v>
      </c>
      <c r="E390" s="50"/>
      <c r="F390" s="97">
        <v>13.8</v>
      </c>
      <c r="G390" s="97"/>
      <c r="H390" s="50"/>
      <c r="I390" s="50"/>
      <c r="J390" s="97" t="s">
        <v>483</v>
      </c>
      <c r="K390" s="97"/>
      <c r="L390" s="86" t="s">
        <v>357</v>
      </c>
      <c r="M390" s="50"/>
      <c r="N390" s="97">
        <v>13.6</v>
      </c>
      <c r="O390" s="97"/>
      <c r="P390" s="50"/>
    </row>
    <row r="391" spans="1:16">
      <c r="A391" s="14"/>
      <c r="B391" s="86"/>
      <c r="C391" s="50"/>
      <c r="D391" s="96"/>
      <c r="E391" s="50"/>
      <c r="F391" s="97"/>
      <c r="G391" s="97"/>
      <c r="H391" s="50"/>
      <c r="I391" s="50"/>
      <c r="J391" s="97"/>
      <c r="K391" s="97"/>
      <c r="L391" s="86"/>
      <c r="M391" s="50"/>
      <c r="N391" s="97"/>
      <c r="O391" s="97"/>
      <c r="P391" s="50"/>
    </row>
    <row r="392" spans="1:16">
      <c r="A392" s="14"/>
      <c r="B392" s="93" t="s">
        <v>484</v>
      </c>
      <c r="C392" s="44"/>
      <c r="D392" s="94" t="s">
        <v>478</v>
      </c>
      <c r="E392" s="44"/>
      <c r="F392" s="95">
        <v>131.1</v>
      </c>
      <c r="G392" s="95"/>
      <c r="H392" s="44"/>
      <c r="I392" s="44"/>
      <c r="J392" s="95" t="s">
        <v>485</v>
      </c>
      <c r="K392" s="95"/>
      <c r="L392" s="93" t="s">
        <v>357</v>
      </c>
      <c r="M392" s="44"/>
      <c r="N392" s="95">
        <v>124.9</v>
      </c>
      <c r="O392" s="95"/>
      <c r="P392" s="44"/>
    </row>
    <row r="393" spans="1:16" ht="15.75" thickBot="1">
      <c r="A393" s="14"/>
      <c r="B393" s="93"/>
      <c r="C393" s="44"/>
      <c r="D393" s="94"/>
      <c r="E393" s="44"/>
      <c r="F393" s="98"/>
      <c r="G393" s="98"/>
      <c r="H393" s="68"/>
      <c r="I393" s="44"/>
      <c r="J393" s="98"/>
      <c r="K393" s="98"/>
      <c r="L393" s="118"/>
      <c r="M393" s="44"/>
      <c r="N393" s="98"/>
      <c r="O393" s="98"/>
      <c r="P393" s="68"/>
    </row>
    <row r="394" spans="1:16">
      <c r="A394" s="14"/>
      <c r="B394" s="86" t="s">
        <v>486</v>
      </c>
      <c r="C394" s="50"/>
      <c r="D394" s="50"/>
      <c r="E394" s="50"/>
      <c r="F394" s="89" t="s">
        <v>355</v>
      </c>
      <c r="G394" s="91">
        <v>761.4</v>
      </c>
      <c r="H394" s="55"/>
      <c r="I394" s="50"/>
      <c r="J394" s="89" t="s">
        <v>355</v>
      </c>
      <c r="K394" s="91">
        <v>33.200000000000003</v>
      </c>
      <c r="L394" s="55"/>
      <c r="M394" s="50"/>
      <c r="N394" s="89" t="s">
        <v>355</v>
      </c>
      <c r="O394" s="91">
        <v>794.6</v>
      </c>
      <c r="P394" s="55"/>
    </row>
    <row r="395" spans="1:16" ht="15.75" thickBot="1">
      <c r="A395" s="14"/>
      <c r="B395" s="86"/>
      <c r="C395" s="50"/>
      <c r="D395" s="50"/>
      <c r="E395" s="50"/>
      <c r="F395" s="99"/>
      <c r="G395" s="100"/>
      <c r="H395" s="73"/>
      <c r="I395" s="50"/>
      <c r="J395" s="99"/>
      <c r="K395" s="100"/>
      <c r="L395" s="73"/>
      <c r="M395" s="50"/>
      <c r="N395" s="99"/>
      <c r="O395" s="100"/>
      <c r="P395" s="73"/>
    </row>
    <row r="396" spans="1:16" ht="15.75" thickTop="1">
      <c r="A396" s="14"/>
      <c r="B396" s="140" t="s">
        <v>487</v>
      </c>
      <c r="C396" s="140"/>
      <c r="D396" s="140"/>
      <c r="E396" s="140"/>
      <c r="F396" s="140"/>
      <c r="G396" s="140"/>
      <c r="H396" s="140"/>
      <c r="I396" s="140"/>
      <c r="J396" s="140"/>
      <c r="K396" s="140"/>
      <c r="L396" s="140"/>
      <c r="M396" s="140"/>
      <c r="N396" s="140"/>
      <c r="O396" s="140"/>
      <c r="P396" s="140"/>
    </row>
    <row r="397" spans="1:16">
      <c r="A397" s="14"/>
      <c r="B397" s="16"/>
      <c r="C397" s="16"/>
    </row>
    <row r="398" spans="1:16" ht="33.75">
      <c r="A398" s="14"/>
      <c r="B398" s="24" t="s">
        <v>408</v>
      </c>
      <c r="C398" s="25" t="s">
        <v>488</v>
      </c>
    </row>
    <row r="399" spans="1:16">
      <c r="A399" s="14"/>
      <c r="B399" s="20"/>
      <c r="C399" s="20"/>
      <c r="D399" s="20"/>
      <c r="E399" s="20"/>
      <c r="F399" s="20"/>
      <c r="G399" s="20"/>
      <c r="H399" s="20"/>
      <c r="I399" s="20"/>
      <c r="J399" s="20"/>
      <c r="K399" s="20"/>
      <c r="L399" s="20"/>
      <c r="M399" s="20"/>
      <c r="N399" s="20"/>
      <c r="O399" s="20"/>
      <c r="P399" s="20"/>
    </row>
    <row r="400" spans="1:16">
      <c r="A400" s="14"/>
      <c r="B400" s="16"/>
      <c r="C400" s="16"/>
      <c r="D400" s="16"/>
      <c r="E400" s="16"/>
      <c r="F400" s="16"/>
      <c r="G400" s="16"/>
      <c r="H400" s="16"/>
      <c r="I400" s="16"/>
      <c r="J400" s="16"/>
      <c r="K400" s="16"/>
      <c r="L400" s="16"/>
      <c r="M400" s="16"/>
      <c r="N400" s="16"/>
      <c r="O400" s="16"/>
      <c r="P400" s="16"/>
    </row>
    <row r="401" spans="1:16">
      <c r="A401" s="14"/>
      <c r="B401" s="44"/>
      <c r="C401" s="44"/>
      <c r="D401" s="75" t="s">
        <v>399</v>
      </c>
      <c r="E401" s="44"/>
      <c r="F401" s="83" t="s">
        <v>348</v>
      </c>
      <c r="G401" s="83"/>
      <c r="H401" s="83"/>
      <c r="I401" s="44"/>
      <c r="J401" s="83" t="s">
        <v>351</v>
      </c>
      <c r="K401" s="83"/>
      <c r="L401" s="83"/>
      <c r="M401" s="44"/>
      <c r="N401" s="83" t="s">
        <v>348</v>
      </c>
      <c r="O401" s="83"/>
      <c r="P401" s="83"/>
    </row>
    <row r="402" spans="1:16">
      <c r="A402" s="14"/>
      <c r="B402" s="44"/>
      <c r="C402" s="44"/>
      <c r="D402" s="75" t="s">
        <v>400</v>
      </c>
      <c r="E402" s="44"/>
      <c r="F402" s="83" t="s">
        <v>349</v>
      </c>
      <c r="G402" s="83"/>
      <c r="H402" s="83"/>
      <c r="I402" s="44"/>
      <c r="J402" s="83" t="s">
        <v>352</v>
      </c>
      <c r="K402" s="83"/>
      <c r="L402" s="83"/>
      <c r="M402" s="44"/>
      <c r="N402" s="83" t="s">
        <v>349</v>
      </c>
      <c r="O402" s="83"/>
      <c r="P402" s="83"/>
    </row>
    <row r="403" spans="1:16">
      <c r="A403" s="14"/>
      <c r="B403" s="44"/>
      <c r="C403" s="44"/>
      <c r="D403" s="75" t="s">
        <v>401</v>
      </c>
      <c r="E403" s="44"/>
      <c r="F403" s="83" t="s">
        <v>446</v>
      </c>
      <c r="G403" s="83"/>
      <c r="H403" s="83"/>
      <c r="I403" s="44"/>
      <c r="J403" s="83" t="s">
        <v>403</v>
      </c>
      <c r="K403" s="83"/>
      <c r="L403" s="83"/>
      <c r="M403" s="44"/>
      <c r="N403" s="83" t="s">
        <v>489</v>
      </c>
      <c r="O403" s="83"/>
      <c r="P403" s="83"/>
    </row>
    <row r="404" spans="1:16">
      <c r="A404" s="14"/>
      <c r="B404" s="44"/>
      <c r="C404" s="44"/>
      <c r="D404" s="75" t="s">
        <v>402</v>
      </c>
      <c r="E404" s="44"/>
      <c r="F404" s="83" t="s">
        <v>447</v>
      </c>
      <c r="G404" s="83"/>
      <c r="H404" s="83"/>
      <c r="I404" s="44"/>
      <c r="J404" s="27"/>
      <c r="K404" s="27"/>
      <c r="L404" s="27"/>
      <c r="M404" s="44"/>
      <c r="N404" s="83" t="s">
        <v>490</v>
      </c>
      <c r="O404" s="83"/>
      <c r="P404" s="83"/>
    </row>
    <row r="405" spans="1:16" ht="15.75" thickBot="1">
      <c r="A405" s="14"/>
      <c r="B405" s="44"/>
      <c r="C405" s="44"/>
      <c r="D405" s="36"/>
      <c r="E405" s="44"/>
      <c r="F405" s="85" t="s">
        <v>448</v>
      </c>
      <c r="G405" s="85"/>
      <c r="H405" s="85"/>
      <c r="I405" s="44"/>
      <c r="J405" s="46"/>
      <c r="K405" s="46"/>
      <c r="L405" s="46"/>
      <c r="M405" s="44"/>
      <c r="N405" s="46"/>
      <c r="O405" s="46"/>
      <c r="P405" s="46"/>
    </row>
    <row r="406" spans="1:16">
      <c r="A406" s="14"/>
      <c r="B406" s="86" t="s">
        <v>265</v>
      </c>
      <c r="C406" s="50"/>
      <c r="D406" s="87">
        <v>10</v>
      </c>
      <c r="E406" s="50"/>
      <c r="F406" s="89" t="s">
        <v>355</v>
      </c>
      <c r="G406" s="119">
        <v>1770.2</v>
      </c>
      <c r="H406" s="55"/>
      <c r="I406" s="50"/>
      <c r="J406" s="89" t="s">
        <v>355</v>
      </c>
      <c r="K406" s="91">
        <v>4.5999999999999996</v>
      </c>
      <c r="L406" s="55"/>
      <c r="M406" s="50"/>
      <c r="N406" s="89" t="s">
        <v>355</v>
      </c>
      <c r="O406" s="119">
        <v>1774.8</v>
      </c>
      <c r="P406" s="55"/>
    </row>
    <row r="407" spans="1:16">
      <c r="A407" s="14"/>
      <c r="B407" s="86"/>
      <c r="C407" s="50"/>
      <c r="D407" s="88"/>
      <c r="E407" s="50"/>
      <c r="F407" s="90"/>
      <c r="G407" s="120"/>
      <c r="H407" s="56"/>
      <c r="I407" s="50"/>
      <c r="J407" s="90"/>
      <c r="K407" s="92"/>
      <c r="L407" s="56"/>
      <c r="M407" s="50"/>
      <c r="N407" s="90"/>
      <c r="O407" s="120"/>
      <c r="P407" s="56"/>
    </row>
    <row r="408" spans="1:16">
      <c r="A408" s="14"/>
      <c r="B408" s="93" t="s">
        <v>269</v>
      </c>
      <c r="C408" s="44"/>
      <c r="D408" s="94">
        <v>8</v>
      </c>
      <c r="E408" s="44"/>
      <c r="F408" s="95">
        <v>855.4</v>
      </c>
      <c r="G408" s="95"/>
      <c r="H408" s="44"/>
      <c r="I408" s="44"/>
      <c r="J408" s="95">
        <v>5.7</v>
      </c>
      <c r="K408" s="95"/>
      <c r="L408" s="44"/>
      <c r="M408" s="44"/>
      <c r="N408" s="95">
        <v>861.1</v>
      </c>
      <c r="O408" s="95"/>
      <c r="P408" s="44"/>
    </row>
    <row r="409" spans="1:16">
      <c r="A409" s="14"/>
      <c r="B409" s="93"/>
      <c r="C409" s="44"/>
      <c r="D409" s="94"/>
      <c r="E409" s="44"/>
      <c r="F409" s="95"/>
      <c r="G409" s="95"/>
      <c r="H409" s="44"/>
      <c r="I409" s="44"/>
      <c r="J409" s="95"/>
      <c r="K409" s="95"/>
      <c r="L409" s="44"/>
      <c r="M409" s="44"/>
      <c r="N409" s="95"/>
      <c r="O409" s="95"/>
      <c r="P409" s="44"/>
    </row>
    <row r="410" spans="1:16">
      <c r="A410" s="14"/>
      <c r="B410" s="86" t="s">
        <v>405</v>
      </c>
      <c r="C410" s="50"/>
      <c r="D410" s="96" t="s">
        <v>491</v>
      </c>
      <c r="E410" s="50"/>
      <c r="F410" s="121">
        <v>1690.5</v>
      </c>
      <c r="G410" s="121"/>
      <c r="H410" s="50"/>
      <c r="I410" s="50"/>
      <c r="J410" s="97">
        <v>7</v>
      </c>
      <c r="K410" s="97"/>
      <c r="L410" s="50"/>
      <c r="M410" s="50"/>
      <c r="N410" s="121">
        <v>1697.5</v>
      </c>
      <c r="O410" s="121"/>
      <c r="P410" s="50"/>
    </row>
    <row r="411" spans="1:16" ht="15.75" thickBot="1">
      <c r="A411" s="14"/>
      <c r="B411" s="86"/>
      <c r="C411" s="50"/>
      <c r="D411" s="96"/>
      <c r="E411" s="50"/>
      <c r="F411" s="122"/>
      <c r="G411" s="122"/>
      <c r="H411" s="110"/>
      <c r="I411" s="50"/>
      <c r="J411" s="123"/>
      <c r="K411" s="123"/>
      <c r="L411" s="110"/>
      <c r="M411" s="50"/>
      <c r="N411" s="122"/>
      <c r="O411" s="122"/>
      <c r="P411" s="110"/>
    </row>
    <row r="412" spans="1:16">
      <c r="A412" s="14"/>
      <c r="B412" s="93" t="s">
        <v>407</v>
      </c>
      <c r="C412" s="44"/>
      <c r="D412" s="94">
        <v>9</v>
      </c>
      <c r="E412" s="44"/>
      <c r="F412" s="124" t="s">
        <v>355</v>
      </c>
      <c r="G412" s="126">
        <v>4316.1000000000004</v>
      </c>
      <c r="H412" s="65"/>
      <c r="I412" s="44"/>
      <c r="J412" s="124" t="s">
        <v>355</v>
      </c>
      <c r="K412" s="128">
        <v>17.3</v>
      </c>
      <c r="L412" s="65"/>
      <c r="M412" s="44"/>
      <c r="N412" s="124" t="s">
        <v>355</v>
      </c>
      <c r="O412" s="126">
        <v>4333.3999999999996</v>
      </c>
      <c r="P412" s="65"/>
    </row>
    <row r="413" spans="1:16" ht="15.75" thickBot="1">
      <c r="A413" s="14"/>
      <c r="B413" s="93"/>
      <c r="C413" s="44"/>
      <c r="D413" s="94"/>
      <c r="E413" s="44"/>
      <c r="F413" s="125"/>
      <c r="G413" s="127"/>
      <c r="H413" s="116"/>
      <c r="I413" s="44"/>
      <c r="J413" s="125"/>
      <c r="K413" s="129"/>
      <c r="L413" s="116"/>
      <c r="M413" s="44"/>
      <c r="N413" s="125"/>
      <c r="O413" s="127"/>
      <c r="P413" s="116"/>
    </row>
    <row r="414" spans="1:16" ht="15.75" thickTop="1">
      <c r="A414" s="14"/>
      <c r="B414" s="140" t="s">
        <v>492</v>
      </c>
      <c r="C414" s="140"/>
      <c r="D414" s="140"/>
      <c r="E414" s="140"/>
      <c r="F414" s="140"/>
      <c r="G414" s="140"/>
      <c r="H414" s="140"/>
      <c r="I414" s="140"/>
      <c r="J414" s="140"/>
      <c r="K414" s="140"/>
      <c r="L414" s="140"/>
      <c r="M414" s="140"/>
      <c r="N414" s="140"/>
      <c r="O414" s="140"/>
      <c r="P414" s="140"/>
    </row>
    <row r="415" spans="1:16">
      <c r="A415" s="14"/>
      <c r="B415" s="16"/>
      <c r="C415" s="16"/>
    </row>
    <row r="416" spans="1:16" ht="409.5">
      <c r="A416" s="14"/>
      <c r="B416" s="24" t="s">
        <v>410</v>
      </c>
      <c r="C416" s="25" t="s">
        <v>493</v>
      </c>
    </row>
    <row r="417" spans="1:3">
      <c r="A417" s="14"/>
      <c r="B417" s="16"/>
      <c r="C417" s="16"/>
    </row>
    <row r="418" spans="1:3" ht="101.25">
      <c r="A418" s="14"/>
      <c r="B418" s="24" t="s">
        <v>494</v>
      </c>
      <c r="C418" s="25" t="s">
        <v>495</v>
      </c>
    </row>
    <row r="419" spans="1:3">
      <c r="A419" s="14"/>
      <c r="B419" s="16"/>
      <c r="C419" s="16"/>
    </row>
    <row r="420" spans="1:3" ht="33.75">
      <c r="A420" s="14"/>
      <c r="B420" s="24" t="s">
        <v>496</v>
      </c>
      <c r="C420" s="25" t="s">
        <v>497</v>
      </c>
    </row>
    <row r="421" spans="1:3">
      <c r="A421" s="14"/>
      <c r="B421" s="16"/>
      <c r="C421" s="16"/>
    </row>
    <row r="422" spans="1:3" ht="22.5">
      <c r="A422" s="14"/>
      <c r="B422" s="24" t="s">
        <v>498</v>
      </c>
      <c r="C422" s="25" t="s">
        <v>499</v>
      </c>
    </row>
    <row r="423" spans="1:3">
      <c r="A423" s="14"/>
      <c r="B423" s="16"/>
      <c r="C423" s="16"/>
    </row>
    <row r="424" spans="1:3" ht="56.25">
      <c r="A424" s="14"/>
      <c r="B424" s="24" t="s">
        <v>500</v>
      </c>
      <c r="C424" s="25" t="s">
        <v>501</v>
      </c>
    </row>
    <row r="425" spans="1:3">
      <c r="A425" s="14"/>
      <c r="B425" s="16"/>
      <c r="C425" s="16"/>
    </row>
    <row r="426" spans="1:3" ht="78.75">
      <c r="A426" s="14"/>
      <c r="B426" s="24" t="s">
        <v>502</v>
      </c>
      <c r="C426" s="25" t="s">
        <v>503</v>
      </c>
    </row>
    <row r="427" spans="1:3">
      <c r="A427" s="14"/>
      <c r="B427" s="16"/>
      <c r="C427" s="16"/>
    </row>
    <row r="428" spans="1:3" ht="33.75">
      <c r="A428" s="14"/>
      <c r="B428" s="101" t="s">
        <v>338</v>
      </c>
      <c r="C428" s="25" t="s">
        <v>504</v>
      </c>
    </row>
    <row r="429" spans="1:3">
      <c r="A429" s="14"/>
      <c r="B429" s="16"/>
      <c r="C429" s="16"/>
    </row>
    <row r="430" spans="1:3" ht="33.75">
      <c r="A430" s="14"/>
      <c r="B430" s="101" t="s">
        <v>338</v>
      </c>
      <c r="C430" s="25" t="s">
        <v>505</v>
      </c>
    </row>
    <row r="431" spans="1:3">
      <c r="A431" s="14"/>
      <c r="B431" s="16"/>
      <c r="C431" s="16"/>
    </row>
    <row r="432" spans="1:3" ht="56.25">
      <c r="A432" s="14"/>
      <c r="B432" s="101" t="s">
        <v>338</v>
      </c>
      <c r="C432" s="25" t="s">
        <v>506</v>
      </c>
    </row>
    <row r="433" spans="1:16">
      <c r="A433" s="14"/>
      <c r="B433" s="16"/>
      <c r="C433" s="16"/>
    </row>
    <row r="434" spans="1:16" ht="33.75">
      <c r="A434" s="14"/>
      <c r="B434" s="101" t="s">
        <v>338</v>
      </c>
      <c r="C434" s="25" t="s">
        <v>507</v>
      </c>
    </row>
    <row r="435" spans="1:16">
      <c r="A435" s="14"/>
      <c r="B435" s="140" t="s">
        <v>508</v>
      </c>
      <c r="C435" s="140"/>
      <c r="D435" s="140"/>
      <c r="E435" s="140"/>
      <c r="F435" s="140"/>
      <c r="G435" s="140"/>
      <c r="H435" s="140"/>
      <c r="I435" s="140"/>
      <c r="J435" s="140"/>
      <c r="K435" s="140"/>
      <c r="L435" s="140"/>
      <c r="M435" s="140"/>
      <c r="N435" s="140"/>
      <c r="O435" s="140"/>
      <c r="P435" s="140"/>
    </row>
    <row r="436" spans="1:16">
      <c r="A436" s="14" t="s">
        <v>1645</v>
      </c>
      <c r="B436" s="140" t="s">
        <v>488</v>
      </c>
      <c r="C436" s="140"/>
      <c r="D436" s="140"/>
      <c r="E436" s="140"/>
      <c r="F436" s="140"/>
      <c r="G436" s="140"/>
      <c r="H436" s="140"/>
      <c r="I436" s="140"/>
      <c r="J436" s="140"/>
      <c r="K436" s="140"/>
      <c r="L436" s="140"/>
      <c r="M436" s="140"/>
      <c r="N436" s="140"/>
      <c r="O436" s="140"/>
      <c r="P436" s="140"/>
    </row>
    <row r="437" spans="1:16">
      <c r="A437" s="14"/>
      <c r="B437" s="20"/>
      <c r="C437" s="20"/>
      <c r="D437" s="20"/>
      <c r="E437" s="20"/>
      <c r="F437" s="20"/>
      <c r="G437" s="20"/>
      <c r="H437" s="20"/>
      <c r="I437" s="20"/>
      <c r="J437" s="20"/>
      <c r="K437" s="20"/>
      <c r="L437" s="20"/>
      <c r="M437" s="20"/>
      <c r="N437" s="20"/>
      <c r="O437" s="20"/>
      <c r="P437" s="20"/>
    </row>
    <row r="438" spans="1:16">
      <c r="A438" s="14"/>
      <c r="B438" s="16"/>
      <c r="C438" s="16"/>
      <c r="D438" s="16"/>
      <c r="E438" s="16"/>
      <c r="F438" s="16"/>
      <c r="G438" s="16"/>
      <c r="H438" s="16"/>
      <c r="I438" s="16"/>
      <c r="J438" s="16"/>
      <c r="K438" s="16"/>
      <c r="L438" s="16"/>
      <c r="M438" s="16"/>
      <c r="N438" s="16"/>
      <c r="O438" s="16"/>
      <c r="P438" s="16"/>
    </row>
    <row r="439" spans="1:16">
      <c r="A439" s="14"/>
      <c r="B439" s="44"/>
      <c r="C439" s="44"/>
      <c r="D439" s="75" t="s">
        <v>399</v>
      </c>
      <c r="E439" s="44"/>
      <c r="F439" s="83" t="s">
        <v>348</v>
      </c>
      <c r="G439" s="83"/>
      <c r="H439" s="83"/>
      <c r="I439" s="44"/>
      <c r="J439" s="83" t="s">
        <v>351</v>
      </c>
      <c r="K439" s="83"/>
      <c r="L439" s="83"/>
      <c r="M439" s="44"/>
      <c r="N439" s="83" t="s">
        <v>348</v>
      </c>
      <c r="O439" s="83"/>
      <c r="P439" s="83"/>
    </row>
    <row r="440" spans="1:16">
      <c r="A440" s="14"/>
      <c r="B440" s="44"/>
      <c r="C440" s="44"/>
      <c r="D440" s="75" t="s">
        <v>400</v>
      </c>
      <c r="E440" s="44"/>
      <c r="F440" s="83" t="s">
        <v>349</v>
      </c>
      <c r="G440" s="83"/>
      <c r="H440" s="83"/>
      <c r="I440" s="44"/>
      <c r="J440" s="83" t="s">
        <v>352</v>
      </c>
      <c r="K440" s="83"/>
      <c r="L440" s="83"/>
      <c r="M440" s="44"/>
      <c r="N440" s="83" t="s">
        <v>349</v>
      </c>
      <c r="O440" s="83"/>
      <c r="P440" s="83"/>
    </row>
    <row r="441" spans="1:16">
      <c r="A441" s="14"/>
      <c r="B441" s="44"/>
      <c r="C441" s="44"/>
      <c r="D441" s="75" t="s">
        <v>401</v>
      </c>
      <c r="E441" s="44"/>
      <c r="F441" s="83" t="s">
        <v>446</v>
      </c>
      <c r="G441" s="83"/>
      <c r="H441" s="83"/>
      <c r="I441" s="44"/>
      <c r="J441" s="83" t="s">
        <v>403</v>
      </c>
      <c r="K441" s="83"/>
      <c r="L441" s="83"/>
      <c r="M441" s="44"/>
      <c r="N441" s="83" t="s">
        <v>489</v>
      </c>
      <c r="O441" s="83"/>
      <c r="P441" s="83"/>
    </row>
    <row r="442" spans="1:16">
      <c r="A442" s="14"/>
      <c r="B442" s="44"/>
      <c r="C442" s="44"/>
      <c r="D442" s="75" t="s">
        <v>402</v>
      </c>
      <c r="E442" s="44"/>
      <c r="F442" s="83" t="s">
        <v>447</v>
      </c>
      <c r="G442" s="83"/>
      <c r="H442" s="83"/>
      <c r="I442" s="44"/>
      <c r="J442" s="27"/>
      <c r="K442" s="27"/>
      <c r="L442" s="27"/>
      <c r="M442" s="44"/>
      <c r="N442" s="83" t="s">
        <v>490</v>
      </c>
      <c r="O442" s="83"/>
      <c r="P442" s="83"/>
    </row>
    <row r="443" spans="1:16" ht="15.75" thickBot="1">
      <c r="A443" s="14"/>
      <c r="B443" s="44"/>
      <c r="C443" s="44"/>
      <c r="D443" s="36"/>
      <c r="E443" s="44"/>
      <c r="F443" s="85" t="s">
        <v>448</v>
      </c>
      <c r="G443" s="85"/>
      <c r="H443" s="85"/>
      <c r="I443" s="44"/>
      <c r="J443" s="46"/>
      <c r="K443" s="46"/>
      <c r="L443" s="46"/>
      <c r="M443" s="44"/>
      <c r="N443" s="46"/>
      <c r="O443" s="46"/>
      <c r="P443" s="46"/>
    </row>
    <row r="444" spans="1:16">
      <c r="A444" s="14"/>
      <c r="B444" s="86" t="s">
        <v>265</v>
      </c>
      <c r="C444" s="50"/>
      <c r="D444" s="87">
        <v>10</v>
      </c>
      <c r="E444" s="50"/>
      <c r="F444" s="89" t="s">
        <v>355</v>
      </c>
      <c r="G444" s="119">
        <v>1770.2</v>
      </c>
      <c r="H444" s="55"/>
      <c r="I444" s="50"/>
      <c r="J444" s="89" t="s">
        <v>355</v>
      </c>
      <c r="K444" s="91">
        <v>4.5999999999999996</v>
      </c>
      <c r="L444" s="55"/>
      <c r="M444" s="50"/>
      <c r="N444" s="89" t="s">
        <v>355</v>
      </c>
      <c r="O444" s="119">
        <v>1774.8</v>
      </c>
      <c r="P444" s="55"/>
    </row>
    <row r="445" spans="1:16">
      <c r="A445" s="14"/>
      <c r="B445" s="86"/>
      <c r="C445" s="50"/>
      <c r="D445" s="88"/>
      <c r="E445" s="50"/>
      <c r="F445" s="90"/>
      <c r="G445" s="120"/>
      <c r="H445" s="56"/>
      <c r="I445" s="50"/>
      <c r="J445" s="90"/>
      <c r="K445" s="92"/>
      <c r="L445" s="56"/>
      <c r="M445" s="50"/>
      <c r="N445" s="90"/>
      <c r="O445" s="120"/>
      <c r="P445" s="56"/>
    </row>
    <row r="446" spans="1:16">
      <c r="A446" s="14"/>
      <c r="B446" s="93" t="s">
        <v>269</v>
      </c>
      <c r="C446" s="44"/>
      <c r="D446" s="94">
        <v>8</v>
      </c>
      <c r="E446" s="44"/>
      <c r="F446" s="95">
        <v>855.4</v>
      </c>
      <c r="G446" s="95"/>
      <c r="H446" s="44"/>
      <c r="I446" s="44"/>
      <c r="J446" s="95">
        <v>5.7</v>
      </c>
      <c r="K446" s="95"/>
      <c r="L446" s="44"/>
      <c r="M446" s="44"/>
      <c r="N446" s="95">
        <v>861.1</v>
      </c>
      <c r="O446" s="95"/>
      <c r="P446" s="44"/>
    </row>
    <row r="447" spans="1:16">
      <c r="A447" s="14"/>
      <c r="B447" s="93"/>
      <c r="C447" s="44"/>
      <c r="D447" s="94"/>
      <c r="E447" s="44"/>
      <c r="F447" s="95"/>
      <c r="G447" s="95"/>
      <c r="H447" s="44"/>
      <c r="I447" s="44"/>
      <c r="J447" s="95"/>
      <c r="K447" s="95"/>
      <c r="L447" s="44"/>
      <c r="M447" s="44"/>
      <c r="N447" s="95"/>
      <c r="O447" s="95"/>
      <c r="P447" s="44"/>
    </row>
    <row r="448" spans="1:16">
      <c r="A448" s="14"/>
      <c r="B448" s="86" t="s">
        <v>405</v>
      </c>
      <c r="C448" s="50"/>
      <c r="D448" s="96" t="s">
        <v>491</v>
      </c>
      <c r="E448" s="50"/>
      <c r="F448" s="121">
        <v>1690.5</v>
      </c>
      <c r="G448" s="121"/>
      <c r="H448" s="50"/>
      <c r="I448" s="50"/>
      <c r="J448" s="97">
        <v>7</v>
      </c>
      <c r="K448" s="97"/>
      <c r="L448" s="50"/>
      <c r="M448" s="50"/>
      <c r="N448" s="121">
        <v>1697.5</v>
      </c>
      <c r="O448" s="121"/>
      <c r="P448" s="50"/>
    </row>
    <row r="449" spans="1:16" ht="15.75" thickBot="1">
      <c r="A449" s="14"/>
      <c r="B449" s="86"/>
      <c r="C449" s="50"/>
      <c r="D449" s="96"/>
      <c r="E449" s="50"/>
      <c r="F449" s="122"/>
      <c r="G449" s="122"/>
      <c r="H449" s="110"/>
      <c r="I449" s="50"/>
      <c r="J449" s="123"/>
      <c r="K449" s="123"/>
      <c r="L449" s="110"/>
      <c r="M449" s="50"/>
      <c r="N449" s="122"/>
      <c r="O449" s="122"/>
      <c r="P449" s="110"/>
    </row>
    <row r="450" spans="1:16">
      <c r="A450" s="14"/>
      <c r="B450" s="93" t="s">
        <v>407</v>
      </c>
      <c r="C450" s="44"/>
      <c r="D450" s="94">
        <v>9</v>
      </c>
      <c r="E450" s="44"/>
      <c r="F450" s="124" t="s">
        <v>355</v>
      </c>
      <c r="G450" s="126">
        <v>4316.1000000000004</v>
      </c>
      <c r="H450" s="65"/>
      <c r="I450" s="44"/>
      <c r="J450" s="124" t="s">
        <v>355</v>
      </c>
      <c r="K450" s="128">
        <v>17.3</v>
      </c>
      <c r="L450" s="65"/>
      <c r="M450" s="44"/>
      <c r="N450" s="124" t="s">
        <v>355</v>
      </c>
      <c r="O450" s="126">
        <v>4333.3999999999996</v>
      </c>
      <c r="P450" s="65"/>
    </row>
    <row r="451" spans="1:16" ht="15.75" thickBot="1">
      <c r="A451" s="14"/>
      <c r="B451" s="93"/>
      <c r="C451" s="44"/>
      <c r="D451" s="94"/>
      <c r="E451" s="44"/>
      <c r="F451" s="125"/>
      <c r="G451" s="127"/>
      <c r="H451" s="116"/>
      <c r="I451" s="44"/>
      <c r="J451" s="125"/>
      <c r="K451" s="129"/>
      <c r="L451" s="116"/>
      <c r="M451" s="44"/>
      <c r="N451" s="125"/>
      <c r="O451" s="127"/>
      <c r="P451" s="116"/>
    </row>
    <row r="452" spans="1:16" ht="15.75" thickTop="1">
      <c r="A452" s="14" t="s">
        <v>1647</v>
      </c>
      <c r="B452" s="30" t="s">
        <v>425</v>
      </c>
      <c r="C452" s="30"/>
      <c r="D452" s="30"/>
      <c r="E452" s="30"/>
      <c r="F452" s="30"/>
      <c r="G452" s="30"/>
      <c r="H452" s="30"/>
      <c r="I452" s="30"/>
      <c r="J452" s="30"/>
      <c r="K452" s="30"/>
      <c r="L452" s="30"/>
      <c r="M452" s="30"/>
      <c r="N452" s="30"/>
      <c r="O452" s="30"/>
      <c r="P452" s="30"/>
    </row>
    <row r="453" spans="1:16">
      <c r="A453" s="14"/>
      <c r="B453" s="20"/>
      <c r="C453" s="20"/>
      <c r="D453" s="20"/>
      <c r="E453" s="20"/>
      <c r="F453" s="20"/>
    </row>
    <row r="454" spans="1:16">
      <c r="A454" s="14"/>
      <c r="B454" s="16"/>
      <c r="C454" s="16"/>
      <c r="D454" s="16"/>
      <c r="E454" s="16"/>
      <c r="F454" s="16"/>
    </row>
    <row r="455" spans="1:16" ht="15.75" thickBot="1">
      <c r="A455" s="14"/>
      <c r="B455" s="19"/>
      <c r="C455" s="19"/>
      <c r="D455" s="48" t="s">
        <v>426</v>
      </c>
      <c r="E455" s="48"/>
      <c r="F455" s="48"/>
    </row>
    <row r="456" spans="1:16">
      <c r="A456" s="14"/>
      <c r="B456" s="49" t="s">
        <v>427</v>
      </c>
      <c r="C456" s="50"/>
      <c r="D456" s="51" t="s">
        <v>355</v>
      </c>
      <c r="E456" s="71">
        <v>8700</v>
      </c>
      <c r="F456" s="55"/>
    </row>
    <row r="457" spans="1:16">
      <c r="A457" s="14"/>
      <c r="B457" s="49"/>
      <c r="C457" s="50"/>
      <c r="D457" s="49"/>
      <c r="E457" s="105"/>
      <c r="F457" s="50"/>
    </row>
    <row r="458" spans="1:16">
      <c r="A458" s="14"/>
      <c r="B458" s="23" t="s">
        <v>428</v>
      </c>
      <c r="C458" s="19"/>
      <c r="D458" s="44"/>
      <c r="E458" s="44"/>
      <c r="F458" s="44"/>
    </row>
    <row r="459" spans="1:16" ht="24.75">
      <c r="A459" s="14"/>
      <c r="B459" s="102" t="s">
        <v>429</v>
      </c>
      <c r="C459" s="38"/>
      <c r="D459" s="61" t="s">
        <v>430</v>
      </c>
      <c r="E459" s="61"/>
      <c r="F459" s="21" t="s">
        <v>357</v>
      </c>
    </row>
    <row r="460" spans="1:16">
      <c r="A460" s="14"/>
      <c r="B460" s="103" t="s">
        <v>431</v>
      </c>
      <c r="C460" s="19"/>
      <c r="D460" s="58" t="s">
        <v>432</v>
      </c>
      <c r="E460" s="58"/>
      <c r="F460" s="23" t="s">
        <v>357</v>
      </c>
    </row>
    <row r="461" spans="1:16" ht="24.75">
      <c r="A461" s="14"/>
      <c r="B461" s="102" t="s">
        <v>433</v>
      </c>
      <c r="C461" s="38"/>
      <c r="D461" s="61" t="s">
        <v>434</v>
      </c>
      <c r="E461" s="61"/>
      <c r="F461" s="21" t="s">
        <v>357</v>
      </c>
    </row>
    <row r="462" spans="1:16">
      <c r="A462" s="14"/>
      <c r="B462" s="106" t="s">
        <v>435</v>
      </c>
      <c r="C462" s="44"/>
      <c r="D462" s="58">
        <v>149</v>
      </c>
      <c r="E462" s="58"/>
      <c r="F462" s="44"/>
    </row>
    <row r="463" spans="1:16">
      <c r="A463" s="14"/>
      <c r="B463" s="106"/>
      <c r="C463" s="44"/>
      <c r="D463" s="58"/>
      <c r="E463" s="58"/>
      <c r="F463" s="44"/>
    </row>
    <row r="464" spans="1:16">
      <c r="A464" s="14"/>
      <c r="B464" s="107" t="s">
        <v>436</v>
      </c>
      <c r="C464" s="50"/>
      <c r="D464" s="61">
        <v>75</v>
      </c>
      <c r="E464" s="61"/>
      <c r="F464" s="50"/>
    </row>
    <row r="465" spans="1:16">
      <c r="A465" s="14"/>
      <c r="B465" s="107"/>
      <c r="C465" s="50"/>
      <c r="D465" s="61"/>
      <c r="E465" s="61"/>
      <c r="F465" s="50"/>
    </row>
    <row r="466" spans="1:16" ht="15.75" thickBot="1">
      <c r="A466" s="14"/>
      <c r="B466" s="103" t="s">
        <v>184</v>
      </c>
      <c r="C466" s="19"/>
      <c r="D466" s="67" t="s">
        <v>437</v>
      </c>
      <c r="E466" s="67"/>
      <c r="F466" s="104" t="s">
        <v>357</v>
      </c>
    </row>
    <row r="467" spans="1:16">
      <c r="A467" s="14"/>
      <c r="B467" s="49" t="s">
        <v>438</v>
      </c>
      <c r="C467" s="50"/>
      <c r="D467" s="71">
        <v>4617.6000000000004</v>
      </c>
      <c r="E467" s="71"/>
      <c r="F467" s="55"/>
    </row>
    <row r="468" spans="1:16">
      <c r="A468" s="14"/>
      <c r="B468" s="49"/>
      <c r="C468" s="50"/>
      <c r="D468" s="105"/>
      <c r="E468" s="105"/>
      <c r="F468" s="50"/>
    </row>
    <row r="469" spans="1:16" ht="25.5" thickBot="1">
      <c r="A469" s="14"/>
      <c r="B469" s="22" t="s">
        <v>439</v>
      </c>
      <c r="C469" s="19"/>
      <c r="D469" s="67" t="s">
        <v>440</v>
      </c>
      <c r="E469" s="67"/>
      <c r="F469" s="23" t="s">
        <v>357</v>
      </c>
    </row>
    <row r="470" spans="1:16">
      <c r="A470" s="14"/>
      <c r="B470" s="49" t="s">
        <v>388</v>
      </c>
      <c r="C470" s="50"/>
      <c r="D470" s="51" t="s">
        <v>355</v>
      </c>
      <c r="E470" s="71">
        <v>4613.3</v>
      </c>
      <c r="F470" s="55"/>
    </row>
    <row r="471" spans="1:16" ht="15.75" thickBot="1">
      <c r="A471" s="14"/>
      <c r="B471" s="49"/>
      <c r="C471" s="50"/>
      <c r="D471" s="70"/>
      <c r="E471" s="72"/>
      <c r="F471" s="73"/>
    </row>
    <row r="472" spans="1:16" ht="15.75" thickTop="1">
      <c r="A472" s="14"/>
      <c r="B472" s="31" t="s">
        <v>441</v>
      </c>
      <c r="C472" s="31"/>
      <c r="D472" s="31"/>
      <c r="E472" s="31"/>
      <c r="F472" s="31"/>
      <c r="G472" s="31"/>
      <c r="H472" s="31"/>
      <c r="I472" s="31"/>
      <c r="J472" s="31"/>
      <c r="K472" s="31"/>
      <c r="L472" s="31"/>
      <c r="M472" s="31"/>
      <c r="N472" s="31"/>
      <c r="O472" s="31"/>
      <c r="P472" s="31"/>
    </row>
    <row r="473" spans="1:16">
      <c r="A473" s="14"/>
      <c r="B473" s="16"/>
      <c r="C473" s="16"/>
    </row>
    <row r="474" spans="1:16" ht="56.25">
      <c r="A474" s="14"/>
      <c r="B474" s="24" t="s">
        <v>391</v>
      </c>
      <c r="C474" s="25" t="s">
        <v>442</v>
      </c>
    </row>
    <row r="475" spans="1:16">
      <c r="A475" s="14"/>
      <c r="B475" s="16"/>
      <c r="C475" s="16"/>
    </row>
    <row r="476" spans="1:16">
      <c r="A476" s="14"/>
      <c r="B476" s="24" t="s">
        <v>393</v>
      </c>
      <c r="C476" s="25" t="s">
        <v>443</v>
      </c>
    </row>
    <row r="477" spans="1:16">
      <c r="A477" s="14"/>
      <c r="B477" s="16"/>
      <c r="C477" s="16"/>
    </row>
    <row r="478" spans="1:16" ht="101.25">
      <c r="A478" s="14"/>
      <c r="B478" s="24" t="s">
        <v>395</v>
      </c>
      <c r="C478" s="25" t="s">
        <v>444</v>
      </c>
    </row>
    <row r="479" spans="1:16">
      <c r="A479" s="14" t="s">
        <v>1648</v>
      </c>
      <c r="B479" s="140" t="s">
        <v>476</v>
      </c>
      <c r="C479" s="140"/>
      <c r="D479" s="140"/>
      <c r="E479" s="140"/>
      <c r="F479" s="140"/>
      <c r="G479" s="140"/>
      <c r="H479" s="140"/>
      <c r="I479" s="140"/>
      <c r="J479" s="140"/>
      <c r="K479" s="140"/>
      <c r="L479" s="140"/>
      <c r="M479" s="140"/>
      <c r="N479" s="140"/>
      <c r="O479" s="140"/>
      <c r="P479" s="140"/>
    </row>
    <row r="480" spans="1:16">
      <c r="A480" s="14"/>
      <c r="B480" s="20"/>
      <c r="C480" s="20"/>
      <c r="D480" s="20"/>
      <c r="E480" s="20"/>
      <c r="F480" s="20"/>
      <c r="G480" s="20"/>
      <c r="H480" s="20"/>
      <c r="I480" s="20"/>
      <c r="J480" s="20"/>
      <c r="K480" s="20"/>
      <c r="L480" s="20"/>
      <c r="M480" s="20"/>
      <c r="N480" s="20"/>
      <c r="O480" s="20"/>
      <c r="P480" s="20"/>
    </row>
    <row r="481" spans="1:16">
      <c r="A481" s="14"/>
      <c r="B481" s="16"/>
      <c r="C481" s="16"/>
      <c r="D481" s="16"/>
      <c r="E481" s="16"/>
      <c r="F481" s="16"/>
      <c r="G481" s="16"/>
      <c r="H481" s="16"/>
      <c r="I481" s="16"/>
      <c r="J481" s="16"/>
      <c r="K481" s="16"/>
      <c r="L481" s="16"/>
      <c r="M481" s="16"/>
      <c r="N481" s="16"/>
      <c r="O481" s="16"/>
      <c r="P481" s="16"/>
    </row>
    <row r="482" spans="1:16">
      <c r="A482" s="14"/>
      <c r="B482" s="44"/>
      <c r="C482" s="44"/>
      <c r="D482" s="75" t="s">
        <v>399</v>
      </c>
      <c r="E482" s="44"/>
      <c r="F482" s="83" t="s">
        <v>348</v>
      </c>
      <c r="G482" s="83"/>
      <c r="H482" s="83"/>
      <c r="I482" s="44"/>
      <c r="J482" s="83" t="s">
        <v>351</v>
      </c>
      <c r="K482" s="83"/>
      <c r="L482" s="83"/>
      <c r="M482" s="44"/>
      <c r="N482" s="83" t="s">
        <v>348</v>
      </c>
      <c r="O482" s="83"/>
      <c r="P482" s="83"/>
    </row>
    <row r="483" spans="1:16">
      <c r="A483" s="14"/>
      <c r="B483" s="44"/>
      <c r="C483" s="44"/>
      <c r="D483" s="75" t="s">
        <v>400</v>
      </c>
      <c r="E483" s="44"/>
      <c r="F483" s="83" t="s">
        <v>349</v>
      </c>
      <c r="G483" s="83"/>
      <c r="H483" s="83"/>
      <c r="I483" s="44"/>
      <c r="J483" s="83" t="s">
        <v>352</v>
      </c>
      <c r="K483" s="83"/>
      <c r="L483" s="83"/>
      <c r="M483" s="44"/>
      <c r="N483" s="83" t="s">
        <v>349</v>
      </c>
      <c r="O483" s="83"/>
      <c r="P483" s="83"/>
    </row>
    <row r="484" spans="1:16">
      <c r="A484" s="14"/>
      <c r="B484" s="44"/>
      <c r="C484" s="44"/>
      <c r="D484" s="75" t="s">
        <v>401</v>
      </c>
      <c r="E484" s="44"/>
      <c r="F484" s="83" t="s">
        <v>446</v>
      </c>
      <c r="G484" s="83"/>
      <c r="H484" s="83"/>
      <c r="I484" s="44"/>
      <c r="J484" s="83" t="s">
        <v>403</v>
      </c>
      <c r="K484" s="83"/>
      <c r="L484" s="83"/>
      <c r="M484" s="44"/>
      <c r="N484" s="84">
        <v>42004</v>
      </c>
      <c r="O484" s="84"/>
      <c r="P484" s="84"/>
    </row>
    <row r="485" spans="1:16">
      <c r="A485" s="14"/>
      <c r="B485" s="44"/>
      <c r="C485" s="44"/>
      <c r="D485" s="75" t="s">
        <v>402</v>
      </c>
      <c r="E485" s="44"/>
      <c r="F485" s="83" t="s">
        <v>447</v>
      </c>
      <c r="G485" s="83"/>
      <c r="H485" s="83"/>
      <c r="I485" s="44"/>
      <c r="J485" s="27"/>
      <c r="K485" s="27"/>
      <c r="L485" s="27"/>
      <c r="M485" s="44"/>
      <c r="N485" s="83" t="s">
        <v>354</v>
      </c>
      <c r="O485" s="83"/>
      <c r="P485" s="83"/>
    </row>
    <row r="486" spans="1:16" ht="15.75" thickBot="1">
      <c r="A486" s="14"/>
      <c r="B486" s="44"/>
      <c r="C486" s="44"/>
      <c r="D486" s="36"/>
      <c r="E486" s="44"/>
      <c r="F486" s="85" t="s">
        <v>448</v>
      </c>
      <c r="G486" s="85"/>
      <c r="H486" s="85"/>
      <c r="I486" s="44"/>
      <c r="J486" s="46"/>
      <c r="K486" s="46"/>
      <c r="L486" s="46"/>
      <c r="M486" s="44"/>
      <c r="N486" s="46"/>
      <c r="O486" s="46"/>
      <c r="P486" s="46"/>
    </row>
    <row r="487" spans="1:16">
      <c r="A487" s="14"/>
      <c r="B487" s="86" t="s">
        <v>477</v>
      </c>
      <c r="C487" s="50"/>
      <c r="D487" s="87" t="s">
        <v>478</v>
      </c>
      <c r="E487" s="50"/>
      <c r="F487" s="89" t="s">
        <v>355</v>
      </c>
      <c r="G487" s="91">
        <v>47.4</v>
      </c>
      <c r="H487" s="55"/>
      <c r="I487" s="50"/>
      <c r="J487" s="89" t="s">
        <v>355</v>
      </c>
      <c r="K487" s="91" t="s">
        <v>479</v>
      </c>
      <c r="L487" s="89" t="s">
        <v>357</v>
      </c>
      <c r="M487" s="50"/>
      <c r="N487" s="89" t="s">
        <v>355</v>
      </c>
      <c r="O487" s="91">
        <v>34.799999999999997</v>
      </c>
      <c r="P487" s="55"/>
    </row>
    <row r="488" spans="1:16">
      <c r="A488" s="14"/>
      <c r="B488" s="86"/>
      <c r="C488" s="50"/>
      <c r="D488" s="88"/>
      <c r="E488" s="50"/>
      <c r="F488" s="90"/>
      <c r="G488" s="92"/>
      <c r="H488" s="56"/>
      <c r="I488" s="50"/>
      <c r="J488" s="90"/>
      <c r="K488" s="92"/>
      <c r="L488" s="90"/>
      <c r="M488" s="50"/>
      <c r="N488" s="90"/>
      <c r="O488" s="92"/>
      <c r="P488" s="56"/>
    </row>
    <row r="489" spans="1:16">
      <c r="A489" s="14"/>
      <c r="B489" s="93" t="s">
        <v>253</v>
      </c>
      <c r="C489" s="44"/>
      <c r="D489" s="94">
        <v>24</v>
      </c>
      <c r="E489" s="44"/>
      <c r="F489" s="95">
        <v>273.10000000000002</v>
      </c>
      <c r="G489" s="95"/>
      <c r="H489" s="44"/>
      <c r="I489" s="44"/>
      <c r="J489" s="95" t="s">
        <v>480</v>
      </c>
      <c r="K489" s="95"/>
      <c r="L489" s="93" t="s">
        <v>357</v>
      </c>
      <c r="M489" s="44"/>
      <c r="N489" s="95">
        <v>249.3</v>
      </c>
      <c r="O489" s="95"/>
      <c r="P489" s="44"/>
    </row>
    <row r="490" spans="1:16">
      <c r="A490" s="14"/>
      <c r="B490" s="93"/>
      <c r="C490" s="44"/>
      <c r="D490" s="94"/>
      <c r="E490" s="44"/>
      <c r="F490" s="95"/>
      <c r="G490" s="95"/>
      <c r="H490" s="44"/>
      <c r="I490" s="44"/>
      <c r="J490" s="95"/>
      <c r="K490" s="95"/>
      <c r="L490" s="93"/>
      <c r="M490" s="44"/>
      <c r="N490" s="95"/>
      <c r="O490" s="95"/>
      <c r="P490" s="44"/>
    </row>
    <row r="491" spans="1:16">
      <c r="A491" s="14"/>
      <c r="B491" s="86" t="s">
        <v>255</v>
      </c>
      <c r="C491" s="50"/>
      <c r="D491" s="96">
        <v>5</v>
      </c>
      <c r="E491" s="50"/>
      <c r="F491" s="97">
        <v>273.5</v>
      </c>
      <c r="G491" s="97"/>
      <c r="H491" s="50"/>
      <c r="I491" s="50"/>
      <c r="J491" s="97">
        <v>76.3</v>
      </c>
      <c r="K491" s="97"/>
      <c r="L491" s="50"/>
      <c r="M491" s="50"/>
      <c r="N491" s="97">
        <v>349.8</v>
      </c>
      <c r="O491" s="97"/>
      <c r="P491" s="50"/>
    </row>
    <row r="492" spans="1:16">
      <c r="A492" s="14"/>
      <c r="B492" s="86"/>
      <c r="C492" s="50"/>
      <c r="D492" s="96"/>
      <c r="E492" s="50"/>
      <c r="F492" s="97"/>
      <c r="G492" s="97"/>
      <c r="H492" s="50"/>
      <c r="I492" s="50"/>
      <c r="J492" s="97"/>
      <c r="K492" s="97"/>
      <c r="L492" s="50"/>
      <c r="M492" s="50"/>
      <c r="N492" s="97"/>
      <c r="O492" s="97"/>
      <c r="P492" s="50"/>
    </row>
    <row r="493" spans="1:16">
      <c r="A493" s="14"/>
      <c r="B493" s="93" t="s">
        <v>481</v>
      </c>
      <c r="C493" s="44"/>
      <c r="D493" s="94">
        <v>5</v>
      </c>
      <c r="E493" s="44"/>
      <c r="F493" s="95">
        <v>22.5</v>
      </c>
      <c r="G493" s="95"/>
      <c r="H493" s="44"/>
      <c r="I493" s="44"/>
      <c r="J493" s="95" t="s">
        <v>482</v>
      </c>
      <c r="K493" s="95"/>
      <c r="L493" s="93" t="s">
        <v>357</v>
      </c>
      <c r="M493" s="44"/>
      <c r="N493" s="95">
        <v>22.2</v>
      </c>
      <c r="O493" s="95"/>
      <c r="P493" s="44"/>
    </row>
    <row r="494" spans="1:16">
      <c r="A494" s="14"/>
      <c r="B494" s="93"/>
      <c r="C494" s="44"/>
      <c r="D494" s="94"/>
      <c r="E494" s="44"/>
      <c r="F494" s="95"/>
      <c r="G494" s="95"/>
      <c r="H494" s="44"/>
      <c r="I494" s="44"/>
      <c r="J494" s="95"/>
      <c r="K494" s="95"/>
      <c r="L494" s="93"/>
      <c r="M494" s="44"/>
      <c r="N494" s="95"/>
      <c r="O494" s="95"/>
      <c r="P494" s="44"/>
    </row>
    <row r="495" spans="1:16">
      <c r="A495" s="14"/>
      <c r="B495" s="86" t="s">
        <v>259</v>
      </c>
      <c r="C495" s="50"/>
      <c r="D495" s="96">
        <v>3</v>
      </c>
      <c r="E495" s="50"/>
      <c r="F495" s="97">
        <v>13.8</v>
      </c>
      <c r="G495" s="97"/>
      <c r="H495" s="50"/>
      <c r="I495" s="50"/>
      <c r="J495" s="97" t="s">
        <v>483</v>
      </c>
      <c r="K495" s="97"/>
      <c r="L495" s="86" t="s">
        <v>357</v>
      </c>
      <c r="M495" s="50"/>
      <c r="N495" s="97">
        <v>13.6</v>
      </c>
      <c r="O495" s="97"/>
      <c r="P495" s="50"/>
    </row>
    <row r="496" spans="1:16">
      <c r="A496" s="14"/>
      <c r="B496" s="86"/>
      <c r="C496" s="50"/>
      <c r="D496" s="96"/>
      <c r="E496" s="50"/>
      <c r="F496" s="97"/>
      <c r="G496" s="97"/>
      <c r="H496" s="50"/>
      <c r="I496" s="50"/>
      <c r="J496" s="97"/>
      <c r="K496" s="97"/>
      <c r="L496" s="86"/>
      <c r="M496" s="50"/>
      <c r="N496" s="97"/>
      <c r="O496" s="97"/>
      <c r="P496" s="50"/>
    </row>
    <row r="497" spans="1:16">
      <c r="A497" s="14"/>
      <c r="B497" s="93" t="s">
        <v>484</v>
      </c>
      <c r="C497" s="44"/>
      <c r="D497" s="94" t="s">
        <v>478</v>
      </c>
      <c r="E497" s="44"/>
      <c r="F497" s="95">
        <v>131.1</v>
      </c>
      <c r="G497" s="95"/>
      <c r="H497" s="44"/>
      <c r="I497" s="44"/>
      <c r="J497" s="95" t="s">
        <v>485</v>
      </c>
      <c r="K497" s="95"/>
      <c r="L497" s="93" t="s">
        <v>357</v>
      </c>
      <c r="M497" s="44"/>
      <c r="N497" s="95">
        <v>124.9</v>
      </c>
      <c r="O497" s="95"/>
      <c r="P497" s="44"/>
    </row>
    <row r="498" spans="1:16" ht="15.75" thickBot="1">
      <c r="A498" s="14"/>
      <c r="B498" s="93"/>
      <c r="C498" s="44"/>
      <c r="D498" s="94"/>
      <c r="E498" s="44"/>
      <c r="F498" s="98"/>
      <c r="G498" s="98"/>
      <c r="H498" s="68"/>
      <c r="I498" s="44"/>
      <c r="J498" s="98"/>
      <c r="K498" s="98"/>
      <c r="L498" s="118"/>
      <c r="M498" s="44"/>
      <c r="N498" s="98"/>
      <c r="O498" s="98"/>
      <c r="P498" s="68"/>
    </row>
    <row r="499" spans="1:16">
      <c r="A499" s="14"/>
      <c r="B499" s="86" t="s">
        <v>486</v>
      </c>
      <c r="C499" s="50"/>
      <c r="D499" s="50"/>
      <c r="E499" s="50"/>
      <c r="F499" s="89" t="s">
        <v>355</v>
      </c>
      <c r="G499" s="91">
        <v>761.4</v>
      </c>
      <c r="H499" s="55"/>
      <c r="I499" s="50"/>
      <c r="J499" s="89" t="s">
        <v>355</v>
      </c>
      <c r="K499" s="91">
        <v>33.200000000000003</v>
      </c>
      <c r="L499" s="55"/>
      <c r="M499" s="50"/>
      <c r="N499" s="89" t="s">
        <v>355</v>
      </c>
      <c r="O499" s="91">
        <v>794.6</v>
      </c>
      <c r="P499" s="55"/>
    </row>
    <row r="500" spans="1:16" ht="15.75" thickBot="1">
      <c r="A500" s="14"/>
      <c r="B500" s="86"/>
      <c r="C500" s="50"/>
      <c r="D500" s="50"/>
      <c r="E500" s="50"/>
      <c r="F500" s="99"/>
      <c r="G500" s="100"/>
      <c r="H500" s="73"/>
      <c r="I500" s="50"/>
      <c r="J500" s="99"/>
      <c r="K500" s="100"/>
      <c r="L500" s="73"/>
      <c r="M500" s="50"/>
      <c r="N500" s="99"/>
      <c r="O500" s="100"/>
      <c r="P500" s="73"/>
    </row>
    <row r="501" spans="1:16" ht="15.75" thickTop="1">
      <c r="A501" s="2" t="s">
        <v>1649</v>
      </c>
      <c r="B501" s="27"/>
      <c r="C501" s="27"/>
      <c r="D501" s="27"/>
      <c r="E501" s="27"/>
      <c r="F501" s="27"/>
      <c r="G501" s="27"/>
      <c r="H501" s="27"/>
      <c r="I501" s="27"/>
      <c r="J501" s="27"/>
      <c r="K501" s="27"/>
      <c r="L501" s="27"/>
      <c r="M501" s="27"/>
      <c r="N501" s="27"/>
      <c r="O501" s="27"/>
      <c r="P501" s="27"/>
    </row>
    <row r="502" spans="1:16">
      <c r="A502" s="3" t="s">
        <v>1640</v>
      </c>
      <c r="B502" s="27"/>
      <c r="C502" s="27"/>
      <c r="D502" s="27"/>
      <c r="E502" s="27"/>
      <c r="F502" s="27"/>
      <c r="G502" s="27"/>
      <c r="H502" s="27"/>
      <c r="I502" s="27"/>
      <c r="J502" s="27"/>
      <c r="K502" s="27"/>
      <c r="L502" s="27"/>
      <c r="M502" s="27"/>
      <c r="N502" s="27"/>
      <c r="O502" s="27"/>
      <c r="P502" s="27"/>
    </row>
    <row r="503" spans="1:16">
      <c r="A503" s="14" t="s">
        <v>1643</v>
      </c>
      <c r="B503" s="30" t="s">
        <v>1650</v>
      </c>
      <c r="C503" s="30"/>
      <c r="D503" s="30"/>
      <c r="E503" s="30"/>
      <c r="F503" s="30"/>
      <c r="G503" s="30"/>
      <c r="H503" s="30"/>
      <c r="I503" s="30"/>
      <c r="J503" s="30"/>
      <c r="K503" s="30"/>
      <c r="L503" s="30"/>
      <c r="M503" s="30"/>
      <c r="N503" s="30"/>
      <c r="O503" s="30"/>
      <c r="P503" s="30"/>
    </row>
    <row r="504" spans="1:16">
      <c r="A504" s="14"/>
      <c r="B504" s="20"/>
      <c r="C504" s="20"/>
      <c r="D504" s="20"/>
      <c r="E504" s="20"/>
      <c r="F504" s="20"/>
      <c r="G504" s="20"/>
      <c r="H504" s="20"/>
      <c r="I504" s="20"/>
      <c r="J504" s="20"/>
      <c r="K504" s="20"/>
      <c r="L504" s="20"/>
      <c r="M504" s="20"/>
      <c r="N504" s="20"/>
    </row>
    <row r="505" spans="1:16">
      <c r="A505" s="14"/>
      <c r="B505" s="16"/>
      <c r="C505" s="16"/>
      <c r="D505" s="16"/>
      <c r="E505" s="16"/>
      <c r="F505" s="16"/>
      <c r="G505" s="16"/>
      <c r="H505" s="16"/>
      <c r="I505" s="16"/>
      <c r="J505" s="16"/>
      <c r="K505" s="16"/>
      <c r="L505" s="16"/>
      <c r="M505" s="16"/>
      <c r="N505" s="16"/>
    </row>
    <row r="506" spans="1:16">
      <c r="A506" s="14"/>
      <c r="B506" s="44"/>
      <c r="C506" s="44"/>
      <c r="D506" s="45" t="s">
        <v>348</v>
      </c>
      <c r="E506" s="45"/>
      <c r="F506" s="45"/>
      <c r="G506" s="44"/>
      <c r="H506" s="45" t="s">
        <v>351</v>
      </c>
      <c r="I506" s="45"/>
      <c r="J506" s="45"/>
      <c r="K506" s="44"/>
      <c r="L506" s="45" t="s">
        <v>348</v>
      </c>
      <c r="M506" s="45"/>
      <c r="N506" s="45"/>
    </row>
    <row r="507" spans="1:16">
      <c r="A507" s="14"/>
      <c r="B507" s="44"/>
      <c r="C507" s="44"/>
      <c r="D507" s="45" t="s">
        <v>349</v>
      </c>
      <c r="E507" s="45"/>
      <c r="F507" s="45"/>
      <c r="G507" s="44"/>
      <c r="H507" s="45" t="s">
        <v>352</v>
      </c>
      <c r="I507" s="45"/>
      <c r="J507" s="45"/>
      <c r="K507" s="44"/>
      <c r="L507" s="45" t="s">
        <v>349</v>
      </c>
      <c r="M507" s="45"/>
      <c r="N507" s="45"/>
    </row>
    <row r="508" spans="1:16">
      <c r="A508" s="14"/>
      <c r="B508" s="44"/>
      <c r="C508" s="44"/>
      <c r="D508" s="45" t="s">
        <v>350</v>
      </c>
      <c r="E508" s="45"/>
      <c r="F508" s="45"/>
      <c r="G508" s="44"/>
      <c r="H508" s="45" t="s">
        <v>353</v>
      </c>
      <c r="I508" s="45"/>
      <c r="J508" s="45"/>
      <c r="K508" s="44"/>
      <c r="L508" s="45" t="s">
        <v>489</v>
      </c>
      <c r="M508" s="45"/>
      <c r="N508" s="45"/>
    </row>
    <row r="509" spans="1:16" ht="15.75" thickBot="1">
      <c r="A509" s="14"/>
      <c r="B509" s="44"/>
      <c r="C509" s="44"/>
      <c r="D509" s="46"/>
      <c r="E509" s="46"/>
      <c r="F509" s="46"/>
      <c r="G509" s="44"/>
      <c r="H509" s="46"/>
      <c r="I509" s="46"/>
      <c r="J509" s="46"/>
      <c r="K509" s="44"/>
      <c r="L509" s="48" t="s">
        <v>490</v>
      </c>
      <c r="M509" s="48"/>
      <c r="N509" s="48"/>
    </row>
    <row r="510" spans="1:16">
      <c r="A510" s="14"/>
      <c r="B510" s="49" t="s">
        <v>516</v>
      </c>
      <c r="C510" s="50"/>
      <c r="D510" s="51" t="s">
        <v>355</v>
      </c>
      <c r="E510" s="53">
        <v>43.1</v>
      </c>
      <c r="F510" s="55"/>
      <c r="G510" s="50"/>
      <c r="H510" s="51" t="s">
        <v>355</v>
      </c>
      <c r="I510" s="53" t="s">
        <v>361</v>
      </c>
      <c r="J510" s="55"/>
      <c r="K510" s="50"/>
      <c r="L510" s="51" t="s">
        <v>355</v>
      </c>
      <c r="M510" s="53">
        <v>43.1</v>
      </c>
      <c r="N510" s="55"/>
    </row>
    <row r="511" spans="1:16">
      <c r="A511" s="14"/>
      <c r="B511" s="49"/>
      <c r="C511" s="50"/>
      <c r="D511" s="52"/>
      <c r="E511" s="54"/>
      <c r="F511" s="56"/>
      <c r="G511" s="50"/>
      <c r="H511" s="52"/>
      <c r="I511" s="54"/>
      <c r="J511" s="56"/>
      <c r="K511" s="50"/>
      <c r="L511" s="52"/>
      <c r="M511" s="54"/>
      <c r="N511" s="56"/>
    </row>
    <row r="512" spans="1:16">
      <c r="A512" s="14"/>
      <c r="B512" s="57" t="s">
        <v>358</v>
      </c>
      <c r="C512" s="44"/>
      <c r="D512" s="58">
        <v>64</v>
      </c>
      <c r="E512" s="58"/>
      <c r="F512" s="44"/>
      <c r="G512" s="44"/>
      <c r="H512" s="58">
        <v>0.5</v>
      </c>
      <c r="I512" s="58"/>
      <c r="J512" s="44"/>
      <c r="K512" s="44"/>
      <c r="L512" s="58">
        <v>64.5</v>
      </c>
      <c r="M512" s="58"/>
      <c r="N512" s="44"/>
    </row>
    <row r="513" spans="1:14">
      <c r="A513" s="14"/>
      <c r="B513" s="57"/>
      <c r="C513" s="44"/>
      <c r="D513" s="58"/>
      <c r="E513" s="58"/>
      <c r="F513" s="44"/>
      <c r="G513" s="44"/>
      <c r="H513" s="58"/>
      <c r="I513" s="58"/>
      <c r="J513" s="44"/>
      <c r="K513" s="44"/>
      <c r="L513" s="58"/>
      <c r="M513" s="58"/>
      <c r="N513" s="44"/>
    </row>
    <row r="514" spans="1:14">
      <c r="A514" s="14"/>
      <c r="B514" s="49" t="s">
        <v>187</v>
      </c>
      <c r="C514" s="50"/>
      <c r="D514" s="61">
        <v>33.6</v>
      </c>
      <c r="E514" s="61"/>
      <c r="F514" s="50"/>
      <c r="G514" s="50"/>
      <c r="H514" s="61">
        <v>1.9</v>
      </c>
      <c r="I514" s="61"/>
      <c r="J514" s="50"/>
      <c r="K514" s="50"/>
      <c r="L514" s="61">
        <v>35.5</v>
      </c>
      <c r="M514" s="61"/>
      <c r="N514" s="50"/>
    </row>
    <row r="515" spans="1:14">
      <c r="A515" s="14"/>
      <c r="B515" s="49"/>
      <c r="C515" s="50"/>
      <c r="D515" s="61"/>
      <c r="E515" s="61"/>
      <c r="F515" s="50"/>
      <c r="G515" s="50"/>
      <c r="H515" s="61"/>
      <c r="I515" s="61"/>
      <c r="J515" s="50"/>
      <c r="K515" s="50"/>
      <c r="L515" s="61"/>
      <c r="M515" s="61"/>
      <c r="N515" s="50"/>
    </row>
    <row r="516" spans="1:14">
      <c r="A516" s="14"/>
      <c r="B516" s="59" t="s">
        <v>363</v>
      </c>
      <c r="C516" s="44"/>
      <c r="D516" s="58">
        <v>14</v>
      </c>
      <c r="E516" s="58"/>
      <c r="F516" s="44"/>
      <c r="G516" s="44"/>
      <c r="H516" s="58" t="s">
        <v>361</v>
      </c>
      <c r="I516" s="58"/>
      <c r="J516" s="44"/>
      <c r="K516" s="44"/>
      <c r="L516" s="58">
        <v>14</v>
      </c>
      <c r="M516" s="58"/>
      <c r="N516" s="44"/>
    </row>
    <row r="517" spans="1:14">
      <c r="A517" s="14"/>
      <c r="B517" s="59"/>
      <c r="C517" s="44"/>
      <c r="D517" s="58"/>
      <c r="E517" s="58"/>
      <c r="F517" s="44"/>
      <c r="G517" s="44"/>
      <c r="H517" s="58"/>
      <c r="I517" s="58"/>
      <c r="J517" s="44"/>
      <c r="K517" s="44"/>
      <c r="L517" s="58"/>
      <c r="M517" s="58"/>
      <c r="N517" s="44"/>
    </row>
    <row r="518" spans="1:14">
      <c r="A518" s="14"/>
      <c r="B518" s="49" t="s">
        <v>517</v>
      </c>
      <c r="C518" s="50"/>
      <c r="D518" s="61">
        <v>13.9</v>
      </c>
      <c r="E518" s="61"/>
      <c r="F518" s="50"/>
      <c r="G518" s="50"/>
      <c r="H518" s="61" t="s">
        <v>518</v>
      </c>
      <c r="I518" s="61"/>
      <c r="J518" s="49" t="s">
        <v>357</v>
      </c>
      <c r="K518" s="50"/>
      <c r="L518" s="61">
        <v>10.6</v>
      </c>
      <c r="M518" s="61"/>
      <c r="N518" s="50"/>
    </row>
    <row r="519" spans="1:14">
      <c r="A519" s="14"/>
      <c r="B519" s="49"/>
      <c r="C519" s="50"/>
      <c r="D519" s="61"/>
      <c r="E519" s="61"/>
      <c r="F519" s="50"/>
      <c r="G519" s="50"/>
      <c r="H519" s="61"/>
      <c r="I519" s="61"/>
      <c r="J519" s="49"/>
      <c r="K519" s="50"/>
      <c r="L519" s="61"/>
      <c r="M519" s="61"/>
      <c r="N519" s="50"/>
    </row>
    <row r="520" spans="1:14">
      <c r="A520" s="14"/>
      <c r="B520" s="57" t="s">
        <v>519</v>
      </c>
      <c r="C520" s="44"/>
      <c r="D520" s="58">
        <v>722.9</v>
      </c>
      <c r="E520" s="58"/>
      <c r="F520" s="44"/>
      <c r="G520" s="44"/>
      <c r="H520" s="58">
        <v>3.9</v>
      </c>
      <c r="I520" s="58"/>
      <c r="J520" s="44"/>
      <c r="K520" s="44"/>
      <c r="L520" s="58">
        <v>726.8</v>
      </c>
      <c r="M520" s="58"/>
      <c r="N520" s="44"/>
    </row>
    <row r="521" spans="1:14">
      <c r="A521" s="14"/>
      <c r="B521" s="57"/>
      <c r="C521" s="44"/>
      <c r="D521" s="58"/>
      <c r="E521" s="58"/>
      <c r="F521" s="44"/>
      <c r="G521" s="44"/>
      <c r="H521" s="58"/>
      <c r="I521" s="58"/>
      <c r="J521" s="44"/>
      <c r="K521" s="44"/>
      <c r="L521" s="58"/>
      <c r="M521" s="58"/>
      <c r="N521" s="44"/>
    </row>
    <row r="522" spans="1:14">
      <c r="A522" s="14"/>
      <c r="B522" s="60" t="s">
        <v>520</v>
      </c>
      <c r="C522" s="50"/>
      <c r="D522" s="61">
        <v>18.7</v>
      </c>
      <c r="E522" s="61"/>
      <c r="F522" s="50"/>
      <c r="G522" s="50"/>
      <c r="H522" s="61">
        <v>0.2</v>
      </c>
      <c r="I522" s="61"/>
      <c r="J522" s="50"/>
      <c r="K522" s="50"/>
      <c r="L522" s="61">
        <v>18.899999999999999</v>
      </c>
      <c r="M522" s="61"/>
      <c r="N522" s="50"/>
    </row>
    <row r="523" spans="1:14">
      <c r="A523" s="14"/>
      <c r="B523" s="60"/>
      <c r="C523" s="50"/>
      <c r="D523" s="61"/>
      <c r="E523" s="61"/>
      <c r="F523" s="50"/>
      <c r="G523" s="50"/>
      <c r="H523" s="61"/>
      <c r="I523" s="61"/>
      <c r="J523" s="50"/>
      <c r="K523" s="50"/>
      <c r="L523" s="61"/>
      <c r="M523" s="61"/>
      <c r="N523" s="50"/>
    </row>
    <row r="524" spans="1:14">
      <c r="A524" s="14"/>
      <c r="B524" s="59" t="s">
        <v>521</v>
      </c>
      <c r="C524" s="44"/>
      <c r="D524" s="58">
        <v>3.2</v>
      </c>
      <c r="E524" s="58"/>
      <c r="F524" s="44"/>
      <c r="G524" s="44"/>
      <c r="H524" s="58" t="s">
        <v>522</v>
      </c>
      <c r="I524" s="58"/>
      <c r="J524" s="59" t="s">
        <v>357</v>
      </c>
      <c r="K524" s="44"/>
      <c r="L524" s="58">
        <v>2.5</v>
      </c>
      <c r="M524" s="58"/>
      <c r="N524" s="44"/>
    </row>
    <row r="525" spans="1:14">
      <c r="A525" s="14"/>
      <c r="B525" s="59"/>
      <c r="C525" s="44"/>
      <c r="D525" s="58"/>
      <c r="E525" s="58"/>
      <c r="F525" s="44"/>
      <c r="G525" s="44"/>
      <c r="H525" s="58"/>
      <c r="I525" s="58"/>
      <c r="J525" s="59"/>
      <c r="K525" s="44"/>
      <c r="L525" s="58"/>
      <c r="M525" s="58"/>
      <c r="N525" s="44"/>
    </row>
    <row r="526" spans="1:14">
      <c r="A526" s="14"/>
      <c r="B526" s="49" t="s">
        <v>369</v>
      </c>
      <c r="C526" s="50"/>
      <c r="D526" s="61">
        <v>0.2</v>
      </c>
      <c r="E526" s="61"/>
      <c r="F526" s="50"/>
      <c r="G526" s="50"/>
      <c r="H526" s="61">
        <v>3.7</v>
      </c>
      <c r="I526" s="61"/>
      <c r="J526" s="50"/>
      <c r="K526" s="50"/>
      <c r="L526" s="61">
        <v>3.9</v>
      </c>
      <c r="M526" s="61"/>
      <c r="N526" s="50"/>
    </row>
    <row r="527" spans="1:14">
      <c r="A527" s="14"/>
      <c r="B527" s="49"/>
      <c r="C527" s="50"/>
      <c r="D527" s="61"/>
      <c r="E527" s="61"/>
      <c r="F527" s="50"/>
      <c r="G527" s="50"/>
      <c r="H527" s="61"/>
      <c r="I527" s="61"/>
      <c r="J527" s="50"/>
      <c r="K527" s="50"/>
      <c r="L527" s="61"/>
      <c r="M527" s="61"/>
      <c r="N527" s="50"/>
    </row>
    <row r="528" spans="1:14">
      <c r="A528" s="14"/>
      <c r="B528" s="23" t="s">
        <v>371</v>
      </c>
      <c r="C528" s="19"/>
      <c r="D528" s="58" t="s">
        <v>523</v>
      </c>
      <c r="E528" s="58"/>
      <c r="F528" s="23" t="s">
        <v>357</v>
      </c>
      <c r="G528" s="19"/>
      <c r="H528" s="58" t="s">
        <v>469</v>
      </c>
      <c r="I528" s="58"/>
      <c r="J528" s="23" t="s">
        <v>357</v>
      </c>
      <c r="K528" s="19"/>
      <c r="L528" s="58" t="s">
        <v>524</v>
      </c>
      <c r="M528" s="58"/>
      <c r="N528" s="23" t="s">
        <v>357</v>
      </c>
    </row>
    <row r="529" spans="1:16">
      <c r="A529" s="14"/>
      <c r="B529" s="60" t="s">
        <v>525</v>
      </c>
      <c r="C529" s="50"/>
      <c r="D529" s="61" t="s">
        <v>526</v>
      </c>
      <c r="E529" s="61"/>
      <c r="F529" s="49" t="s">
        <v>357</v>
      </c>
      <c r="G529" s="50"/>
      <c r="H529" s="61">
        <v>0.5</v>
      </c>
      <c r="I529" s="61"/>
      <c r="J529" s="50"/>
      <c r="K529" s="50"/>
      <c r="L529" s="61" t="s">
        <v>527</v>
      </c>
      <c r="M529" s="61"/>
      <c r="N529" s="49" t="s">
        <v>357</v>
      </c>
    </row>
    <row r="530" spans="1:16">
      <c r="A530" s="14"/>
      <c r="B530" s="60"/>
      <c r="C530" s="50"/>
      <c r="D530" s="61"/>
      <c r="E530" s="61"/>
      <c r="F530" s="49"/>
      <c r="G530" s="50"/>
      <c r="H530" s="61"/>
      <c r="I530" s="61"/>
      <c r="J530" s="50"/>
      <c r="K530" s="50"/>
      <c r="L530" s="61"/>
      <c r="M530" s="61"/>
      <c r="N530" s="49"/>
    </row>
    <row r="531" spans="1:16">
      <c r="A531" s="14"/>
      <c r="B531" s="57" t="s">
        <v>528</v>
      </c>
      <c r="C531" s="44"/>
      <c r="D531" s="58" t="s">
        <v>529</v>
      </c>
      <c r="E531" s="58"/>
      <c r="F531" s="59" t="s">
        <v>357</v>
      </c>
      <c r="G531" s="44"/>
      <c r="H531" s="58" t="s">
        <v>361</v>
      </c>
      <c r="I531" s="58"/>
      <c r="J531" s="44"/>
      <c r="K531" s="44"/>
      <c r="L531" s="58" t="s">
        <v>529</v>
      </c>
      <c r="M531" s="58"/>
      <c r="N531" s="59" t="s">
        <v>357</v>
      </c>
    </row>
    <row r="532" spans="1:16">
      <c r="A532" s="14"/>
      <c r="B532" s="57"/>
      <c r="C532" s="44"/>
      <c r="D532" s="58"/>
      <c r="E532" s="58"/>
      <c r="F532" s="59"/>
      <c r="G532" s="44"/>
      <c r="H532" s="58"/>
      <c r="I532" s="58"/>
      <c r="J532" s="44"/>
      <c r="K532" s="44"/>
      <c r="L532" s="58"/>
      <c r="M532" s="58"/>
      <c r="N532" s="59"/>
    </row>
    <row r="533" spans="1:16">
      <c r="A533" s="14"/>
      <c r="B533" s="21" t="s">
        <v>530</v>
      </c>
      <c r="C533" s="38"/>
      <c r="D533" s="61" t="s">
        <v>531</v>
      </c>
      <c r="E533" s="61"/>
      <c r="F533" s="21" t="s">
        <v>357</v>
      </c>
      <c r="G533" s="38"/>
      <c r="H533" s="61" t="s">
        <v>532</v>
      </c>
      <c r="I533" s="61"/>
      <c r="J533" s="21" t="s">
        <v>357</v>
      </c>
      <c r="K533" s="38"/>
      <c r="L533" s="61" t="s">
        <v>533</v>
      </c>
      <c r="M533" s="61"/>
      <c r="N533" s="21" t="s">
        <v>357</v>
      </c>
    </row>
    <row r="534" spans="1:16">
      <c r="A534" s="14"/>
      <c r="B534" s="59" t="s">
        <v>380</v>
      </c>
      <c r="C534" s="44"/>
      <c r="D534" s="58" t="s">
        <v>365</v>
      </c>
      <c r="E534" s="58"/>
      <c r="F534" s="59" t="s">
        <v>357</v>
      </c>
      <c r="G534" s="44"/>
      <c r="H534" s="58" t="s">
        <v>361</v>
      </c>
      <c r="I534" s="58"/>
      <c r="J534" s="44"/>
      <c r="K534" s="44"/>
      <c r="L534" s="58" t="s">
        <v>365</v>
      </c>
      <c r="M534" s="58"/>
      <c r="N534" s="59" t="s">
        <v>357</v>
      </c>
    </row>
    <row r="535" spans="1:16" ht="15.75" thickBot="1">
      <c r="A535" s="14"/>
      <c r="B535" s="59"/>
      <c r="C535" s="44"/>
      <c r="D535" s="67"/>
      <c r="E535" s="67"/>
      <c r="F535" s="69"/>
      <c r="G535" s="44"/>
      <c r="H535" s="67"/>
      <c r="I535" s="67"/>
      <c r="J535" s="68"/>
      <c r="K535" s="44"/>
      <c r="L535" s="67"/>
      <c r="M535" s="67"/>
      <c r="N535" s="69"/>
    </row>
    <row r="536" spans="1:16">
      <c r="A536" s="14"/>
      <c r="B536" s="49" t="s">
        <v>384</v>
      </c>
      <c r="C536" s="50"/>
      <c r="D536" s="53">
        <v>670.8</v>
      </c>
      <c r="E536" s="53"/>
      <c r="F536" s="55"/>
      <c r="G536" s="50"/>
      <c r="H536" s="53">
        <v>5.2</v>
      </c>
      <c r="I536" s="53"/>
      <c r="J536" s="55"/>
      <c r="K536" s="50"/>
      <c r="L536" s="53">
        <v>676</v>
      </c>
      <c r="M536" s="53"/>
      <c r="N536" s="55"/>
    </row>
    <row r="537" spans="1:16">
      <c r="A537" s="14"/>
      <c r="B537" s="49"/>
      <c r="C537" s="50"/>
      <c r="D537" s="54"/>
      <c r="E537" s="54"/>
      <c r="F537" s="56"/>
      <c r="G537" s="50"/>
      <c r="H537" s="54"/>
      <c r="I537" s="54"/>
      <c r="J537" s="56"/>
      <c r="K537" s="50"/>
      <c r="L537" s="54"/>
      <c r="M537" s="54"/>
      <c r="N537" s="56"/>
    </row>
    <row r="538" spans="1:16">
      <c r="A538" s="14"/>
      <c r="B538" s="57" t="s">
        <v>534</v>
      </c>
      <c r="C538" s="44"/>
      <c r="D538" s="58" t="s">
        <v>376</v>
      </c>
      <c r="E538" s="58"/>
      <c r="F538" s="59" t="s">
        <v>357</v>
      </c>
      <c r="G538" s="44"/>
      <c r="H538" s="58" t="s">
        <v>361</v>
      </c>
      <c r="I538" s="58"/>
      <c r="J538" s="44"/>
      <c r="K538" s="44"/>
      <c r="L538" s="58" t="s">
        <v>376</v>
      </c>
      <c r="M538" s="58"/>
      <c r="N538" s="59" t="s">
        <v>357</v>
      </c>
    </row>
    <row r="539" spans="1:16">
      <c r="A539" s="14"/>
      <c r="B539" s="57"/>
      <c r="C539" s="44"/>
      <c r="D539" s="58"/>
      <c r="E539" s="58"/>
      <c r="F539" s="59"/>
      <c r="G539" s="44"/>
      <c r="H539" s="58"/>
      <c r="I539" s="58"/>
      <c r="J539" s="44"/>
      <c r="K539" s="44"/>
      <c r="L539" s="58"/>
      <c r="M539" s="58"/>
      <c r="N539" s="59"/>
    </row>
    <row r="540" spans="1:16">
      <c r="A540" s="14"/>
      <c r="B540" s="60" t="s">
        <v>535</v>
      </c>
      <c r="C540" s="50"/>
      <c r="D540" s="61">
        <v>224.3</v>
      </c>
      <c r="E540" s="61"/>
      <c r="F540" s="50"/>
      <c r="G540" s="50"/>
      <c r="H540" s="61">
        <v>9</v>
      </c>
      <c r="I540" s="61"/>
      <c r="J540" s="50"/>
      <c r="K540" s="50"/>
      <c r="L540" s="61">
        <v>233.3</v>
      </c>
      <c r="M540" s="61"/>
      <c r="N540" s="50"/>
    </row>
    <row r="541" spans="1:16" ht="15.75" thickBot="1">
      <c r="A541" s="14"/>
      <c r="B541" s="60"/>
      <c r="C541" s="50"/>
      <c r="D541" s="62"/>
      <c r="E541" s="62"/>
      <c r="F541" s="110"/>
      <c r="G541" s="50"/>
      <c r="H541" s="62"/>
      <c r="I541" s="62"/>
      <c r="J541" s="110"/>
      <c r="K541" s="50"/>
      <c r="L541" s="62"/>
      <c r="M541" s="62"/>
      <c r="N541" s="110"/>
    </row>
    <row r="542" spans="1:16">
      <c r="A542" s="14"/>
      <c r="B542" s="59" t="s">
        <v>388</v>
      </c>
      <c r="C542" s="44"/>
      <c r="D542" s="112" t="s">
        <v>355</v>
      </c>
      <c r="E542" s="63">
        <v>883.9</v>
      </c>
      <c r="F542" s="65"/>
      <c r="G542" s="44"/>
      <c r="H542" s="112" t="s">
        <v>355</v>
      </c>
      <c r="I542" s="63">
        <v>14.2</v>
      </c>
      <c r="J542" s="65"/>
      <c r="K542" s="44"/>
      <c r="L542" s="112" t="s">
        <v>355</v>
      </c>
      <c r="M542" s="63">
        <v>898.1</v>
      </c>
      <c r="N542" s="65"/>
    </row>
    <row r="543" spans="1:16" ht="15.75" thickBot="1">
      <c r="A543" s="14"/>
      <c r="B543" s="59"/>
      <c r="C543" s="44"/>
      <c r="D543" s="113"/>
      <c r="E543" s="117"/>
      <c r="F543" s="116"/>
      <c r="G543" s="44"/>
      <c r="H543" s="113"/>
      <c r="I543" s="117"/>
      <c r="J543" s="116"/>
      <c r="K543" s="44"/>
      <c r="L543" s="113"/>
      <c r="M543" s="117"/>
      <c r="N543" s="116"/>
    </row>
    <row r="544" spans="1:16" ht="15.75" thickTop="1">
      <c r="A544" s="14"/>
      <c r="B544" s="138" t="s">
        <v>390</v>
      </c>
      <c r="C544" s="138"/>
      <c r="D544" s="138"/>
      <c r="E544" s="138"/>
      <c r="F544" s="138"/>
      <c r="G544" s="138"/>
      <c r="H544" s="138"/>
      <c r="I544" s="138"/>
      <c r="J544" s="138"/>
      <c r="K544" s="138"/>
      <c r="L544" s="138"/>
      <c r="M544" s="138"/>
      <c r="N544" s="138"/>
      <c r="O544" s="138"/>
      <c r="P544" s="138"/>
    </row>
    <row r="545" spans="1:16">
      <c r="A545" s="14"/>
      <c r="B545" s="16"/>
      <c r="C545" s="16"/>
    </row>
    <row r="546" spans="1:16" ht="157.5">
      <c r="A546" s="14"/>
      <c r="B546" s="24" t="s">
        <v>391</v>
      </c>
      <c r="C546" s="25" t="s">
        <v>536</v>
      </c>
    </row>
    <row r="547" spans="1:16">
      <c r="A547" s="14"/>
      <c r="B547" s="16"/>
      <c r="C547" s="16"/>
    </row>
    <row r="548" spans="1:16" ht="56.25">
      <c r="A548" s="14"/>
      <c r="B548" s="24" t="s">
        <v>393</v>
      </c>
      <c r="C548" s="25" t="s">
        <v>537</v>
      </c>
    </row>
    <row r="549" spans="1:16">
      <c r="A549" s="14"/>
      <c r="B549" s="16"/>
      <c r="C549" s="16"/>
    </row>
    <row r="550" spans="1:16" ht="33.75">
      <c r="A550" s="14"/>
      <c r="B550" s="24" t="s">
        <v>395</v>
      </c>
      <c r="C550" s="25" t="s">
        <v>538</v>
      </c>
    </row>
    <row r="551" spans="1:16">
      <c r="A551" s="14"/>
      <c r="B551" s="20"/>
      <c r="C551" s="20"/>
      <c r="D551" s="20"/>
      <c r="E551" s="20"/>
      <c r="F551" s="20"/>
      <c r="G551" s="20"/>
      <c r="H551" s="20"/>
      <c r="I551" s="20"/>
      <c r="J551" s="20"/>
      <c r="K551" s="20"/>
      <c r="L551" s="20"/>
      <c r="M551" s="20"/>
      <c r="N551" s="20"/>
      <c r="O551" s="20"/>
      <c r="P551" s="20"/>
    </row>
    <row r="552" spans="1:16">
      <c r="A552" s="14"/>
      <c r="B552" s="16"/>
      <c r="C552" s="16"/>
      <c r="D552" s="16"/>
      <c r="E552" s="16"/>
      <c r="F552" s="16"/>
      <c r="G552" s="16"/>
      <c r="H552" s="16"/>
      <c r="I552" s="16"/>
      <c r="J552" s="16"/>
      <c r="K552" s="16"/>
      <c r="L552" s="16"/>
      <c r="M552" s="16"/>
      <c r="N552" s="16"/>
      <c r="O552" s="16"/>
      <c r="P552" s="16"/>
    </row>
    <row r="553" spans="1:16">
      <c r="A553" s="14"/>
      <c r="B553" s="44"/>
      <c r="C553" s="44"/>
      <c r="D553" s="75" t="s">
        <v>399</v>
      </c>
      <c r="E553" s="44"/>
      <c r="F553" s="83" t="s">
        <v>348</v>
      </c>
      <c r="G553" s="83"/>
      <c r="H553" s="83"/>
      <c r="I553" s="44"/>
      <c r="J553" s="83" t="s">
        <v>351</v>
      </c>
      <c r="K553" s="83"/>
      <c r="L553" s="83"/>
      <c r="M553" s="44"/>
      <c r="N553" s="83" t="s">
        <v>348</v>
      </c>
      <c r="O553" s="83"/>
      <c r="P553" s="83"/>
    </row>
    <row r="554" spans="1:16">
      <c r="A554" s="14"/>
      <c r="B554" s="44"/>
      <c r="C554" s="44"/>
      <c r="D554" s="75" t="s">
        <v>400</v>
      </c>
      <c r="E554" s="44"/>
      <c r="F554" s="83" t="s">
        <v>349</v>
      </c>
      <c r="G554" s="83"/>
      <c r="H554" s="83"/>
      <c r="I554" s="44"/>
      <c r="J554" s="83" t="s">
        <v>352</v>
      </c>
      <c r="K554" s="83"/>
      <c r="L554" s="83"/>
      <c r="M554" s="44"/>
      <c r="N554" s="83" t="s">
        <v>349</v>
      </c>
      <c r="O554" s="83"/>
      <c r="P554" s="83"/>
    </row>
    <row r="555" spans="1:16">
      <c r="A555" s="14"/>
      <c r="B555" s="44"/>
      <c r="C555" s="44"/>
      <c r="D555" s="75" t="s">
        <v>401</v>
      </c>
      <c r="E555" s="44"/>
      <c r="F555" s="83" t="s">
        <v>350</v>
      </c>
      <c r="G555" s="83"/>
      <c r="H555" s="83"/>
      <c r="I555" s="44"/>
      <c r="J555" s="83" t="s">
        <v>403</v>
      </c>
      <c r="K555" s="83"/>
      <c r="L555" s="83"/>
      <c r="M555" s="44"/>
      <c r="N555" s="83" t="s">
        <v>489</v>
      </c>
      <c r="O555" s="83"/>
      <c r="P555" s="83"/>
    </row>
    <row r="556" spans="1:16" ht="15.75" thickBot="1">
      <c r="A556" s="14"/>
      <c r="B556" s="44"/>
      <c r="C556" s="44"/>
      <c r="D556" s="76" t="s">
        <v>402</v>
      </c>
      <c r="E556" s="44"/>
      <c r="F556" s="46"/>
      <c r="G556" s="46"/>
      <c r="H556" s="46"/>
      <c r="I556" s="44"/>
      <c r="J556" s="46"/>
      <c r="K556" s="46"/>
      <c r="L556" s="46"/>
      <c r="M556" s="44"/>
      <c r="N556" s="85" t="s">
        <v>490</v>
      </c>
      <c r="O556" s="85"/>
      <c r="P556" s="85"/>
    </row>
    <row r="557" spans="1:16">
      <c r="A557" s="14"/>
      <c r="B557" s="86" t="s">
        <v>265</v>
      </c>
      <c r="C557" s="50"/>
      <c r="D557" s="87">
        <v>7</v>
      </c>
      <c r="E557" s="50"/>
      <c r="F557" s="89" t="s">
        <v>355</v>
      </c>
      <c r="G557" s="91">
        <v>517.20000000000005</v>
      </c>
      <c r="H557" s="55"/>
      <c r="I557" s="50"/>
      <c r="J557" s="89" t="s">
        <v>355</v>
      </c>
      <c r="K557" s="91">
        <v>3.1</v>
      </c>
      <c r="L557" s="55"/>
      <c r="M557" s="50"/>
      <c r="N557" s="89" t="s">
        <v>355</v>
      </c>
      <c r="O557" s="91">
        <v>520.29999999999995</v>
      </c>
      <c r="P557" s="55"/>
    </row>
    <row r="558" spans="1:16">
      <c r="A558" s="14"/>
      <c r="B558" s="86"/>
      <c r="C558" s="50"/>
      <c r="D558" s="88"/>
      <c r="E558" s="50"/>
      <c r="F558" s="90"/>
      <c r="G558" s="92"/>
      <c r="H558" s="56"/>
      <c r="I558" s="50"/>
      <c r="J558" s="90"/>
      <c r="K558" s="92"/>
      <c r="L558" s="56"/>
      <c r="M558" s="50"/>
      <c r="N558" s="90"/>
      <c r="O558" s="92"/>
      <c r="P558" s="56"/>
    </row>
    <row r="559" spans="1:16">
      <c r="A559" s="14"/>
      <c r="B559" s="93" t="s">
        <v>405</v>
      </c>
      <c r="C559" s="44"/>
      <c r="D559" s="94">
        <v>13</v>
      </c>
      <c r="E559" s="44"/>
      <c r="F559" s="95">
        <v>86.1</v>
      </c>
      <c r="G559" s="95"/>
      <c r="H559" s="44"/>
      <c r="I559" s="44"/>
      <c r="J559" s="95">
        <v>0.8</v>
      </c>
      <c r="K559" s="95"/>
      <c r="L559" s="44"/>
      <c r="M559" s="44"/>
      <c r="N559" s="95">
        <v>86.9</v>
      </c>
      <c r="O559" s="95"/>
      <c r="P559" s="44"/>
    </row>
    <row r="560" spans="1:16">
      <c r="A560" s="14"/>
      <c r="B560" s="93"/>
      <c r="C560" s="44"/>
      <c r="D560" s="94"/>
      <c r="E560" s="44"/>
      <c r="F560" s="95"/>
      <c r="G560" s="95"/>
      <c r="H560" s="44"/>
      <c r="I560" s="44"/>
      <c r="J560" s="95"/>
      <c r="K560" s="95"/>
      <c r="L560" s="44"/>
      <c r="M560" s="44"/>
      <c r="N560" s="95"/>
      <c r="O560" s="95"/>
      <c r="P560" s="44"/>
    </row>
    <row r="561" spans="1:16">
      <c r="A561" s="14"/>
      <c r="B561" s="86" t="s">
        <v>539</v>
      </c>
      <c r="C561" s="50"/>
      <c r="D561" s="96">
        <v>3</v>
      </c>
      <c r="E561" s="50"/>
      <c r="F561" s="97">
        <v>71.7</v>
      </c>
      <c r="G561" s="97"/>
      <c r="H561" s="50"/>
      <c r="I561" s="50"/>
      <c r="J561" s="97" t="s">
        <v>361</v>
      </c>
      <c r="K561" s="97"/>
      <c r="L561" s="50"/>
      <c r="M561" s="50"/>
      <c r="N561" s="97">
        <v>71.7</v>
      </c>
      <c r="O561" s="97"/>
      <c r="P561" s="50"/>
    </row>
    <row r="562" spans="1:16">
      <c r="A562" s="14"/>
      <c r="B562" s="86"/>
      <c r="C562" s="50"/>
      <c r="D562" s="96"/>
      <c r="E562" s="50"/>
      <c r="F562" s="97"/>
      <c r="G562" s="97"/>
      <c r="H562" s="50"/>
      <c r="I562" s="50"/>
      <c r="J562" s="97"/>
      <c r="K562" s="97"/>
      <c r="L562" s="50"/>
      <c r="M562" s="50"/>
      <c r="N562" s="97"/>
      <c r="O562" s="97"/>
      <c r="P562" s="50"/>
    </row>
    <row r="563" spans="1:16">
      <c r="A563" s="14"/>
      <c r="B563" s="93" t="s">
        <v>540</v>
      </c>
      <c r="C563" s="44"/>
      <c r="D563" s="94">
        <v>5</v>
      </c>
      <c r="E563" s="44"/>
      <c r="F563" s="95">
        <v>26.5</v>
      </c>
      <c r="G563" s="95"/>
      <c r="H563" s="44"/>
      <c r="I563" s="44"/>
      <c r="J563" s="95" t="s">
        <v>361</v>
      </c>
      <c r="K563" s="95"/>
      <c r="L563" s="44"/>
      <c r="M563" s="44"/>
      <c r="N563" s="95">
        <v>26.5</v>
      </c>
      <c r="O563" s="95"/>
      <c r="P563" s="44"/>
    </row>
    <row r="564" spans="1:16">
      <c r="A564" s="14"/>
      <c r="B564" s="93"/>
      <c r="C564" s="44"/>
      <c r="D564" s="94"/>
      <c r="E564" s="44"/>
      <c r="F564" s="95"/>
      <c r="G564" s="95"/>
      <c r="H564" s="44"/>
      <c r="I564" s="44"/>
      <c r="J564" s="95"/>
      <c r="K564" s="95"/>
      <c r="L564" s="44"/>
      <c r="M564" s="44"/>
      <c r="N564" s="95"/>
      <c r="O564" s="95"/>
      <c r="P564" s="44"/>
    </row>
    <row r="565" spans="1:16">
      <c r="A565" s="14"/>
      <c r="B565" s="86" t="s">
        <v>271</v>
      </c>
      <c r="C565" s="50"/>
      <c r="D565" s="96">
        <v>5</v>
      </c>
      <c r="E565" s="50"/>
      <c r="F565" s="97">
        <v>16</v>
      </c>
      <c r="G565" s="97"/>
      <c r="H565" s="50"/>
      <c r="I565" s="50"/>
      <c r="J565" s="97" t="s">
        <v>361</v>
      </c>
      <c r="K565" s="97"/>
      <c r="L565" s="50"/>
      <c r="M565" s="50"/>
      <c r="N565" s="97">
        <v>16</v>
      </c>
      <c r="O565" s="97"/>
      <c r="P565" s="50"/>
    </row>
    <row r="566" spans="1:16">
      <c r="A566" s="14"/>
      <c r="B566" s="86"/>
      <c r="C566" s="50"/>
      <c r="D566" s="96"/>
      <c r="E566" s="50"/>
      <c r="F566" s="97"/>
      <c r="G566" s="97"/>
      <c r="H566" s="50"/>
      <c r="I566" s="50"/>
      <c r="J566" s="97"/>
      <c r="K566" s="97"/>
      <c r="L566" s="50"/>
      <c r="M566" s="50"/>
      <c r="N566" s="97"/>
      <c r="O566" s="97"/>
      <c r="P566" s="50"/>
    </row>
    <row r="567" spans="1:16">
      <c r="A567" s="14"/>
      <c r="B567" s="93" t="s">
        <v>541</v>
      </c>
      <c r="C567" s="44"/>
      <c r="D567" s="94">
        <v>10</v>
      </c>
      <c r="E567" s="44"/>
      <c r="F567" s="95">
        <v>5.4</v>
      </c>
      <c r="G567" s="95"/>
      <c r="H567" s="44"/>
      <c r="I567" s="44"/>
      <c r="J567" s="95" t="s">
        <v>361</v>
      </c>
      <c r="K567" s="95"/>
      <c r="L567" s="44"/>
      <c r="M567" s="44"/>
      <c r="N567" s="95">
        <v>5.4</v>
      </c>
      <c r="O567" s="95"/>
      <c r="P567" s="44"/>
    </row>
    <row r="568" spans="1:16" ht="15.75" thickBot="1">
      <c r="A568" s="14"/>
      <c r="B568" s="93"/>
      <c r="C568" s="44"/>
      <c r="D568" s="94"/>
      <c r="E568" s="44"/>
      <c r="F568" s="98"/>
      <c r="G568" s="98"/>
      <c r="H568" s="68"/>
      <c r="I568" s="44"/>
      <c r="J568" s="98"/>
      <c r="K568" s="98"/>
      <c r="L568" s="68"/>
      <c r="M568" s="44"/>
      <c r="N568" s="98"/>
      <c r="O568" s="98"/>
      <c r="P568" s="68"/>
    </row>
    <row r="569" spans="1:16">
      <c r="A569" s="14"/>
      <c r="B569" s="86" t="s">
        <v>407</v>
      </c>
      <c r="C569" s="50"/>
      <c r="D569" s="96">
        <v>8</v>
      </c>
      <c r="E569" s="50"/>
      <c r="F569" s="89" t="s">
        <v>355</v>
      </c>
      <c r="G569" s="91">
        <v>722.9</v>
      </c>
      <c r="H569" s="55"/>
      <c r="I569" s="50"/>
      <c r="J569" s="89" t="s">
        <v>355</v>
      </c>
      <c r="K569" s="91">
        <v>3.9</v>
      </c>
      <c r="L569" s="55"/>
      <c r="M569" s="50"/>
      <c r="N569" s="89" t="s">
        <v>355</v>
      </c>
      <c r="O569" s="91">
        <v>726.8</v>
      </c>
      <c r="P569" s="55"/>
    </row>
    <row r="570" spans="1:16" ht="15.75" thickBot="1">
      <c r="A570" s="14"/>
      <c r="B570" s="86"/>
      <c r="C570" s="50"/>
      <c r="D570" s="96"/>
      <c r="E570" s="50"/>
      <c r="F570" s="99"/>
      <c r="G570" s="100"/>
      <c r="H570" s="73"/>
      <c r="I570" s="50"/>
      <c r="J570" s="99"/>
      <c r="K570" s="100"/>
      <c r="L570" s="73"/>
      <c r="M570" s="50"/>
      <c r="N570" s="99"/>
      <c r="O570" s="100"/>
      <c r="P570" s="73"/>
    </row>
    <row r="571" spans="1:16" ht="15.75" thickTop="1">
      <c r="A571" s="14"/>
      <c r="B571" s="16"/>
      <c r="C571" s="16"/>
    </row>
    <row r="572" spans="1:16" ht="101.25">
      <c r="A572" s="14"/>
      <c r="B572" s="24" t="s">
        <v>397</v>
      </c>
      <c r="C572" s="25" t="s">
        <v>542</v>
      </c>
    </row>
    <row r="573" spans="1:16">
      <c r="A573" s="14"/>
      <c r="B573" s="16"/>
      <c r="C573" s="16"/>
    </row>
    <row r="574" spans="1:16" ht="56.25">
      <c r="A574" s="14"/>
      <c r="B574" s="24" t="s">
        <v>408</v>
      </c>
      <c r="C574" s="25" t="s">
        <v>543</v>
      </c>
    </row>
    <row r="575" spans="1:16">
      <c r="A575" s="14"/>
      <c r="B575" s="16"/>
      <c r="C575" s="16"/>
    </row>
    <row r="576" spans="1:16" ht="33.75">
      <c r="A576" s="14"/>
      <c r="B576" s="24" t="s">
        <v>410</v>
      </c>
      <c r="C576" s="25" t="s">
        <v>544</v>
      </c>
    </row>
    <row r="577" spans="1:16">
      <c r="A577" s="14"/>
      <c r="B577" s="16"/>
      <c r="C577" s="16"/>
    </row>
    <row r="578" spans="1:16" ht="146.25">
      <c r="A578" s="14"/>
      <c r="B578" s="24" t="s">
        <v>494</v>
      </c>
      <c r="C578" s="25" t="s">
        <v>545</v>
      </c>
    </row>
    <row r="579" spans="1:16">
      <c r="A579" s="14"/>
      <c r="B579" s="140" t="s">
        <v>546</v>
      </c>
      <c r="C579" s="140"/>
      <c r="D579" s="140"/>
      <c r="E579" s="140"/>
      <c r="F579" s="140"/>
      <c r="G579" s="140"/>
      <c r="H579" s="140"/>
      <c r="I579" s="140"/>
      <c r="J579" s="140"/>
      <c r="K579" s="140"/>
      <c r="L579" s="140"/>
      <c r="M579" s="140"/>
      <c r="N579" s="140"/>
      <c r="O579" s="140"/>
      <c r="P579" s="140"/>
    </row>
    <row r="580" spans="1:16">
      <c r="A580" s="14" t="s">
        <v>1644</v>
      </c>
      <c r="B580" s="30" t="s">
        <v>1650</v>
      </c>
      <c r="C580" s="30"/>
      <c r="D580" s="30"/>
      <c r="E580" s="30"/>
      <c r="F580" s="30"/>
      <c r="G580" s="30"/>
      <c r="H580" s="30"/>
      <c r="I580" s="30"/>
      <c r="J580" s="30"/>
      <c r="K580" s="30"/>
      <c r="L580" s="30"/>
      <c r="M580" s="30"/>
      <c r="N580" s="30"/>
      <c r="O580" s="30"/>
      <c r="P580" s="30"/>
    </row>
    <row r="581" spans="1:16">
      <c r="A581" s="14"/>
      <c r="B581" s="20"/>
      <c r="C581" s="20"/>
      <c r="D581" s="20"/>
      <c r="E581" s="20"/>
      <c r="F581" s="20"/>
      <c r="G581" s="20"/>
      <c r="H581" s="20"/>
      <c r="I581" s="20"/>
      <c r="J581" s="20"/>
      <c r="K581" s="20"/>
      <c r="L581" s="20"/>
      <c r="M581" s="20"/>
      <c r="N581" s="20"/>
    </row>
    <row r="582" spans="1:16">
      <c r="A582" s="14"/>
      <c r="B582" s="16"/>
      <c r="C582" s="16"/>
      <c r="D582" s="16"/>
      <c r="E582" s="16"/>
      <c r="F582" s="16"/>
      <c r="G582" s="16"/>
      <c r="H582" s="16"/>
      <c r="I582" s="16"/>
      <c r="J582" s="16"/>
      <c r="K582" s="16"/>
      <c r="L582" s="16"/>
      <c r="M582" s="16"/>
      <c r="N582" s="16"/>
    </row>
    <row r="583" spans="1:16">
      <c r="A583" s="14"/>
      <c r="B583" s="44"/>
      <c r="C583" s="44"/>
      <c r="D583" s="45" t="s">
        <v>348</v>
      </c>
      <c r="E583" s="45"/>
      <c r="F583" s="45"/>
      <c r="G583" s="44"/>
      <c r="H583" s="45" t="s">
        <v>351</v>
      </c>
      <c r="I583" s="45"/>
      <c r="J583" s="45"/>
      <c r="K583" s="44"/>
      <c r="L583" s="45" t="s">
        <v>348</v>
      </c>
      <c r="M583" s="45"/>
      <c r="N583" s="45"/>
    </row>
    <row r="584" spans="1:16">
      <c r="A584" s="14"/>
      <c r="B584" s="44"/>
      <c r="C584" s="44"/>
      <c r="D584" s="45" t="s">
        <v>349</v>
      </c>
      <c r="E584" s="45"/>
      <c r="F584" s="45"/>
      <c r="G584" s="44"/>
      <c r="H584" s="45" t="s">
        <v>352</v>
      </c>
      <c r="I584" s="45"/>
      <c r="J584" s="45"/>
      <c r="K584" s="44"/>
      <c r="L584" s="45" t="s">
        <v>349</v>
      </c>
      <c r="M584" s="45"/>
      <c r="N584" s="45"/>
    </row>
    <row r="585" spans="1:16">
      <c r="A585" s="14"/>
      <c r="B585" s="44"/>
      <c r="C585" s="44"/>
      <c r="D585" s="45" t="s">
        <v>350</v>
      </c>
      <c r="E585" s="45"/>
      <c r="F585" s="45"/>
      <c r="G585" s="44"/>
      <c r="H585" s="45" t="s">
        <v>353</v>
      </c>
      <c r="I585" s="45"/>
      <c r="J585" s="45"/>
      <c r="K585" s="44"/>
      <c r="L585" s="45" t="s">
        <v>489</v>
      </c>
      <c r="M585" s="45"/>
      <c r="N585" s="45"/>
    </row>
    <row r="586" spans="1:16" ht="15.75" thickBot="1">
      <c r="A586" s="14"/>
      <c r="B586" s="44"/>
      <c r="C586" s="44"/>
      <c r="D586" s="46"/>
      <c r="E586" s="46"/>
      <c r="F586" s="46"/>
      <c r="G586" s="44"/>
      <c r="H586" s="46"/>
      <c r="I586" s="46"/>
      <c r="J586" s="46"/>
      <c r="K586" s="44"/>
      <c r="L586" s="48" t="s">
        <v>490</v>
      </c>
      <c r="M586" s="48"/>
      <c r="N586" s="48"/>
    </row>
    <row r="587" spans="1:16">
      <c r="A587" s="14"/>
      <c r="B587" s="49" t="s">
        <v>516</v>
      </c>
      <c r="C587" s="50"/>
      <c r="D587" s="51" t="s">
        <v>355</v>
      </c>
      <c r="E587" s="53">
        <v>43.1</v>
      </c>
      <c r="F587" s="55"/>
      <c r="G587" s="50"/>
      <c r="H587" s="51" t="s">
        <v>355</v>
      </c>
      <c r="I587" s="53" t="s">
        <v>361</v>
      </c>
      <c r="J587" s="55"/>
      <c r="K587" s="50"/>
      <c r="L587" s="51" t="s">
        <v>355</v>
      </c>
      <c r="M587" s="53">
        <v>43.1</v>
      </c>
      <c r="N587" s="55"/>
    </row>
    <row r="588" spans="1:16">
      <c r="A588" s="14"/>
      <c r="B588" s="49"/>
      <c r="C588" s="50"/>
      <c r="D588" s="52"/>
      <c r="E588" s="54"/>
      <c r="F588" s="56"/>
      <c r="G588" s="50"/>
      <c r="H588" s="52"/>
      <c r="I588" s="54"/>
      <c r="J588" s="56"/>
      <c r="K588" s="50"/>
      <c r="L588" s="52"/>
      <c r="M588" s="54"/>
      <c r="N588" s="56"/>
    </row>
    <row r="589" spans="1:16">
      <c r="A589" s="14"/>
      <c r="B589" s="57" t="s">
        <v>358</v>
      </c>
      <c r="C589" s="44"/>
      <c r="D589" s="58">
        <v>64</v>
      </c>
      <c r="E589" s="58"/>
      <c r="F589" s="44"/>
      <c r="G589" s="44"/>
      <c r="H589" s="58">
        <v>0.5</v>
      </c>
      <c r="I589" s="58"/>
      <c r="J589" s="44"/>
      <c r="K589" s="44"/>
      <c r="L589" s="58">
        <v>64.5</v>
      </c>
      <c r="M589" s="58"/>
      <c r="N589" s="44"/>
    </row>
    <row r="590" spans="1:16">
      <c r="A590" s="14"/>
      <c r="B590" s="57"/>
      <c r="C590" s="44"/>
      <c r="D590" s="58"/>
      <c r="E590" s="58"/>
      <c r="F590" s="44"/>
      <c r="G590" s="44"/>
      <c r="H590" s="58"/>
      <c r="I590" s="58"/>
      <c r="J590" s="44"/>
      <c r="K590" s="44"/>
      <c r="L590" s="58"/>
      <c r="M590" s="58"/>
      <c r="N590" s="44"/>
    </row>
    <row r="591" spans="1:16">
      <c r="A591" s="14"/>
      <c r="B591" s="49" t="s">
        <v>187</v>
      </c>
      <c r="C591" s="50"/>
      <c r="D591" s="61">
        <v>33.6</v>
      </c>
      <c r="E591" s="61"/>
      <c r="F591" s="50"/>
      <c r="G591" s="50"/>
      <c r="H591" s="61">
        <v>1.9</v>
      </c>
      <c r="I591" s="61"/>
      <c r="J591" s="50"/>
      <c r="K591" s="50"/>
      <c r="L591" s="61">
        <v>35.5</v>
      </c>
      <c r="M591" s="61"/>
      <c r="N591" s="50"/>
    </row>
    <row r="592" spans="1:16">
      <c r="A592" s="14"/>
      <c r="B592" s="49"/>
      <c r="C592" s="50"/>
      <c r="D592" s="61"/>
      <c r="E592" s="61"/>
      <c r="F592" s="50"/>
      <c r="G592" s="50"/>
      <c r="H592" s="61"/>
      <c r="I592" s="61"/>
      <c r="J592" s="50"/>
      <c r="K592" s="50"/>
      <c r="L592" s="61"/>
      <c r="M592" s="61"/>
      <c r="N592" s="50"/>
    </row>
    <row r="593" spans="1:14">
      <c r="A593" s="14"/>
      <c r="B593" s="59" t="s">
        <v>363</v>
      </c>
      <c r="C593" s="44"/>
      <c r="D593" s="58">
        <v>14</v>
      </c>
      <c r="E593" s="58"/>
      <c r="F593" s="44"/>
      <c r="G593" s="44"/>
      <c r="H593" s="58" t="s">
        <v>361</v>
      </c>
      <c r="I593" s="58"/>
      <c r="J593" s="44"/>
      <c r="K593" s="44"/>
      <c r="L593" s="58">
        <v>14</v>
      </c>
      <c r="M593" s="58"/>
      <c r="N593" s="44"/>
    </row>
    <row r="594" spans="1:14">
      <c r="A594" s="14"/>
      <c r="B594" s="59"/>
      <c r="C594" s="44"/>
      <c r="D594" s="58"/>
      <c r="E594" s="58"/>
      <c r="F594" s="44"/>
      <c r="G594" s="44"/>
      <c r="H594" s="58"/>
      <c r="I594" s="58"/>
      <c r="J594" s="44"/>
      <c r="K594" s="44"/>
      <c r="L594" s="58"/>
      <c r="M594" s="58"/>
      <c r="N594" s="44"/>
    </row>
    <row r="595" spans="1:14">
      <c r="A595" s="14"/>
      <c r="B595" s="49" t="s">
        <v>517</v>
      </c>
      <c r="C595" s="50"/>
      <c r="D595" s="61">
        <v>13.9</v>
      </c>
      <c r="E595" s="61"/>
      <c r="F595" s="50"/>
      <c r="G595" s="50"/>
      <c r="H595" s="61" t="s">
        <v>518</v>
      </c>
      <c r="I595" s="61"/>
      <c r="J595" s="49" t="s">
        <v>357</v>
      </c>
      <c r="K595" s="50"/>
      <c r="L595" s="61">
        <v>10.6</v>
      </c>
      <c r="M595" s="61"/>
      <c r="N595" s="50"/>
    </row>
    <row r="596" spans="1:14">
      <c r="A596" s="14"/>
      <c r="B596" s="49"/>
      <c r="C596" s="50"/>
      <c r="D596" s="61"/>
      <c r="E596" s="61"/>
      <c r="F596" s="50"/>
      <c r="G596" s="50"/>
      <c r="H596" s="61"/>
      <c r="I596" s="61"/>
      <c r="J596" s="49"/>
      <c r="K596" s="50"/>
      <c r="L596" s="61"/>
      <c r="M596" s="61"/>
      <c r="N596" s="50"/>
    </row>
    <row r="597" spans="1:14">
      <c r="A597" s="14"/>
      <c r="B597" s="57" t="s">
        <v>519</v>
      </c>
      <c r="C597" s="44"/>
      <c r="D597" s="58">
        <v>722.9</v>
      </c>
      <c r="E597" s="58"/>
      <c r="F597" s="44"/>
      <c r="G597" s="44"/>
      <c r="H597" s="58">
        <v>3.9</v>
      </c>
      <c r="I597" s="58"/>
      <c r="J597" s="44"/>
      <c r="K597" s="44"/>
      <c r="L597" s="58">
        <v>726.8</v>
      </c>
      <c r="M597" s="58"/>
      <c r="N597" s="44"/>
    </row>
    <row r="598" spans="1:14">
      <c r="A598" s="14"/>
      <c r="B598" s="57"/>
      <c r="C598" s="44"/>
      <c r="D598" s="58"/>
      <c r="E598" s="58"/>
      <c r="F598" s="44"/>
      <c r="G598" s="44"/>
      <c r="H598" s="58"/>
      <c r="I598" s="58"/>
      <c r="J598" s="44"/>
      <c r="K598" s="44"/>
      <c r="L598" s="58"/>
      <c r="M598" s="58"/>
      <c r="N598" s="44"/>
    </row>
    <row r="599" spans="1:14">
      <c r="A599" s="14"/>
      <c r="B599" s="60" t="s">
        <v>520</v>
      </c>
      <c r="C599" s="50"/>
      <c r="D599" s="61">
        <v>18.7</v>
      </c>
      <c r="E599" s="61"/>
      <c r="F599" s="50"/>
      <c r="G599" s="50"/>
      <c r="H599" s="61">
        <v>0.2</v>
      </c>
      <c r="I599" s="61"/>
      <c r="J599" s="50"/>
      <c r="K599" s="50"/>
      <c r="L599" s="61">
        <v>18.899999999999999</v>
      </c>
      <c r="M599" s="61"/>
      <c r="N599" s="50"/>
    </row>
    <row r="600" spans="1:14">
      <c r="A600" s="14"/>
      <c r="B600" s="60"/>
      <c r="C600" s="50"/>
      <c r="D600" s="61"/>
      <c r="E600" s="61"/>
      <c r="F600" s="50"/>
      <c r="G600" s="50"/>
      <c r="H600" s="61"/>
      <c r="I600" s="61"/>
      <c r="J600" s="50"/>
      <c r="K600" s="50"/>
      <c r="L600" s="61"/>
      <c r="M600" s="61"/>
      <c r="N600" s="50"/>
    </row>
    <row r="601" spans="1:14">
      <c r="A601" s="14"/>
      <c r="B601" s="59" t="s">
        <v>521</v>
      </c>
      <c r="C601" s="44"/>
      <c r="D601" s="58">
        <v>3.2</v>
      </c>
      <c r="E601" s="58"/>
      <c r="F601" s="44"/>
      <c r="G601" s="44"/>
      <c r="H601" s="58" t="s">
        <v>522</v>
      </c>
      <c r="I601" s="58"/>
      <c r="J601" s="59" t="s">
        <v>357</v>
      </c>
      <c r="K601" s="44"/>
      <c r="L601" s="58">
        <v>2.5</v>
      </c>
      <c r="M601" s="58"/>
      <c r="N601" s="44"/>
    </row>
    <row r="602" spans="1:14">
      <c r="A602" s="14"/>
      <c r="B602" s="59"/>
      <c r="C602" s="44"/>
      <c r="D602" s="58"/>
      <c r="E602" s="58"/>
      <c r="F602" s="44"/>
      <c r="G602" s="44"/>
      <c r="H602" s="58"/>
      <c r="I602" s="58"/>
      <c r="J602" s="59"/>
      <c r="K602" s="44"/>
      <c r="L602" s="58"/>
      <c r="M602" s="58"/>
      <c r="N602" s="44"/>
    </row>
    <row r="603" spans="1:14">
      <c r="A603" s="14"/>
      <c r="B603" s="49" t="s">
        <v>369</v>
      </c>
      <c r="C603" s="50"/>
      <c r="D603" s="61">
        <v>0.2</v>
      </c>
      <c r="E603" s="61"/>
      <c r="F603" s="50"/>
      <c r="G603" s="50"/>
      <c r="H603" s="61">
        <v>3.7</v>
      </c>
      <c r="I603" s="61"/>
      <c r="J603" s="50"/>
      <c r="K603" s="50"/>
      <c r="L603" s="61">
        <v>3.9</v>
      </c>
      <c r="M603" s="61"/>
      <c r="N603" s="50"/>
    </row>
    <row r="604" spans="1:14">
      <c r="A604" s="14"/>
      <c r="B604" s="49"/>
      <c r="C604" s="50"/>
      <c r="D604" s="61"/>
      <c r="E604" s="61"/>
      <c r="F604" s="50"/>
      <c r="G604" s="50"/>
      <c r="H604" s="61"/>
      <c r="I604" s="61"/>
      <c r="J604" s="50"/>
      <c r="K604" s="50"/>
      <c r="L604" s="61"/>
      <c r="M604" s="61"/>
      <c r="N604" s="50"/>
    </row>
    <row r="605" spans="1:14">
      <c r="A605" s="14"/>
      <c r="B605" s="23" t="s">
        <v>371</v>
      </c>
      <c r="C605" s="19"/>
      <c r="D605" s="58" t="s">
        <v>523</v>
      </c>
      <c r="E605" s="58"/>
      <c r="F605" s="23" t="s">
        <v>357</v>
      </c>
      <c r="G605" s="19"/>
      <c r="H605" s="58" t="s">
        <v>469</v>
      </c>
      <c r="I605" s="58"/>
      <c r="J605" s="23" t="s">
        <v>357</v>
      </c>
      <c r="K605" s="19"/>
      <c r="L605" s="58" t="s">
        <v>524</v>
      </c>
      <c r="M605" s="58"/>
      <c r="N605" s="23" t="s">
        <v>357</v>
      </c>
    </row>
    <row r="606" spans="1:14">
      <c r="A606" s="14"/>
      <c r="B606" s="60" t="s">
        <v>525</v>
      </c>
      <c r="C606" s="50"/>
      <c r="D606" s="61" t="s">
        <v>526</v>
      </c>
      <c r="E606" s="61"/>
      <c r="F606" s="49" t="s">
        <v>357</v>
      </c>
      <c r="G606" s="50"/>
      <c r="H606" s="61">
        <v>0.5</v>
      </c>
      <c r="I606" s="61"/>
      <c r="J606" s="50"/>
      <c r="K606" s="50"/>
      <c r="L606" s="61" t="s">
        <v>527</v>
      </c>
      <c r="M606" s="61"/>
      <c r="N606" s="49" t="s">
        <v>357</v>
      </c>
    </row>
    <row r="607" spans="1:14">
      <c r="A607" s="14"/>
      <c r="B607" s="60"/>
      <c r="C607" s="50"/>
      <c r="D607" s="61"/>
      <c r="E607" s="61"/>
      <c r="F607" s="49"/>
      <c r="G607" s="50"/>
      <c r="H607" s="61"/>
      <c r="I607" s="61"/>
      <c r="J607" s="50"/>
      <c r="K607" s="50"/>
      <c r="L607" s="61"/>
      <c r="M607" s="61"/>
      <c r="N607" s="49"/>
    </row>
    <row r="608" spans="1:14">
      <c r="A608" s="14"/>
      <c r="B608" s="57" t="s">
        <v>528</v>
      </c>
      <c r="C608" s="44"/>
      <c r="D608" s="58" t="s">
        <v>529</v>
      </c>
      <c r="E608" s="58"/>
      <c r="F608" s="59" t="s">
        <v>357</v>
      </c>
      <c r="G608" s="44"/>
      <c r="H608" s="58" t="s">
        <v>361</v>
      </c>
      <c r="I608" s="58"/>
      <c r="J608" s="44"/>
      <c r="K608" s="44"/>
      <c r="L608" s="58" t="s">
        <v>529</v>
      </c>
      <c r="M608" s="58"/>
      <c r="N608" s="59" t="s">
        <v>357</v>
      </c>
    </row>
    <row r="609" spans="1:16">
      <c r="A609" s="14"/>
      <c r="B609" s="57"/>
      <c r="C609" s="44"/>
      <c r="D609" s="58"/>
      <c r="E609" s="58"/>
      <c r="F609" s="59"/>
      <c r="G609" s="44"/>
      <c r="H609" s="58"/>
      <c r="I609" s="58"/>
      <c r="J609" s="44"/>
      <c r="K609" s="44"/>
      <c r="L609" s="58"/>
      <c r="M609" s="58"/>
      <c r="N609" s="59"/>
    </row>
    <row r="610" spans="1:16">
      <c r="A610" s="14"/>
      <c r="B610" s="21" t="s">
        <v>530</v>
      </c>
      <c r="C610" s="38"/>
      <c r="D610" s="61" t="s">
        <v>531</v>
      </c>
      <c r="E610" s="61"/>
      <c r="F610" s="21" t="s">
        <v>357</v>
      </c>
      <c r="G610" s="38"/>
      <c r="H610" s="61" t="s">
        <v>532</v>
      </c>
      <c r="I610" s="61"/>
      <c r="J610" s="21" t="s">
        <v>357</v>
      </c>
      <c r="K610" s="38"/>
      <c r="L610" s="61" t="s">
        <v>533</v>
      </c>
      <c r="M610" s="61"/>
      <c r="N610" s="21" t="s">
        <v>357</v>
      </c>
    </row>
    <row r="611" spans="1:16">
      <c r="A611" s="14"/>
      <c r="B611" s="59" t="s">
        <v>380</v>
      </c>
      <c r="C611" s="44"/>
      <c r="D611" s="58" t="s">
        <v>365</v>
      </c>
      <c r="E611" s="58"/>
      <c r="F611" s="59" t="s">
        <v>357</v>
      </c>
      <c r="G611" s="44"/>
      <c r="H611" s="58" t="s">
        <v>361</v>
      </c>
      <c r="I611" s="58"/>
      <c r="J611" s="44"/>
      <c r="K611" s="44"/>
      <c r="L611" s="58" t="s">
        <v>365</v>
      </c>
      <c r="M611" s="58"/>
      <c r="N611" s="59" t="s">
        <v>357</v>
      </c>
    </row>
    <row r="612" spans="1:16" ht="15.75" thickBot="1">
      <c r="A612" s="14"/>
      <c r="B612" s="59"/>
      <c r="C612" s="44"/>
      <c r="D612" s="67"/>
      <c r="E612" s="67"/>
      <c r="F612" s="69"/>
      <c r="G612" s="44"/>
      <c r="H612" s="67"/>
      <c r="I612" s="67"/>
      <c r="J612" s="68"/>
      <c r="K612" s="44"/>
      <c r="L612" s="67"/>
      <c r="M612" s="67"/>
      <c r="N612" s="69"/>
    </row>
    <row r="613" spans="1:16">
      <c r="A613" s="14"/>
      <c r="B613" s="49" t="s">
        <v>384</v>
      </c>
      <c r="C613" s="50"/>
      <c r="D613" s="53">
        <v>670.8</v>
      </c>
      <c r="E613" s="53"/>
      <c r="F613" s="55"/>
      <c r="G613" s="50"/>
      <c r="H613" s="53">
        <v>5.2</v>
      </c>
      <c r="I613" s="53"/>
      <c r="J613" s="55"/>
      <c r="K613" s="50"/>
      <c r="L613" s="53">
        <v>676</v>
      </c>
      <c r="M613" s="53"/>
      <c r="N613" s="55"/>
    </row>
    <row r="614" spans="1:16">
      <c r="A614" s="14"/>
      <c r="B614" s="49"/>
      <c r="C614" s="50"/>
      <c r="D614" s="54"/>
      <c r="E614" s="54"/>
      <c r="F614" s="56"/>
      <c r="G614" s="50"/>
      <c r="H614" s="54"/>
      <c r="I614" s="54"/>
      <c r="J614" s="56"/>
      <c r="K614" s="50"/>
      <c r="L614" s="54"/>
      <c r="M614" s="54"/>
      <c r="N614" s="56"/>
    </row>
    <row r="615" spans="1:16">
      <c r="A615" s="14"/>
      <c r="B615" s="57" t="s">
        <v>534</v>
      </c>
      <c r="C615" s="44"/>
      <c r="D615" s="58" t="s">
        <v>376</v>
      </c>
      <c r="E615" s="58"/>
      <c r="F615" s="59" t="s">
        <v>357</v>
      </c>
      <c r="G615" s="44"/>
      <c r="H615" s="58" t="s">
        <v>361</v>
      </c>
      <c r="I615" s="58"/>
      <c r="J615" s="44"/>
      <c r="K615" s="44"/>
      <c r="L615" s="58" t="s">
        <v>376</v>
      </c>
      <c r="M615" s="58"/>
      <c r="N615" s="59" t="s">
        <v>357</v>
      </c>
    </row>
    <row r="616" spans="1:16">
      <c r="A616" s="14"/>
      <c r="B616" s="57"/>
      <c r="C616" s="44"/>
      <c r="D616" s="58"/>
      <c r="E616" s="58"/>
      <c r="F616" s="59"/>
      <c r="G616" s="44"/>
      <c r="H616" s="58"/>
      <c r="I616" s="58"/>
      <c r="J616" s="44"/>
      <c r="K616" s="44"/>
      <c r="L616" s="58"/>
      <c r="M616" s="58"/>
      <c r="N616" s="59"/>
    </row>
    <row r="617" spans="1:16">
      <c r="A617" s="14"/>
      <c r="B617" s="60" t="s">
        <v>535</v>
      </c>
      <c r="C617" s="50"/>
      <c r="D617" s="61">
        <v>224.3</v>
      </c>
      <c r="E617" s="61"/>
      <c r="F617" s="50"/>
      <c r="G617" s="50"/>
      <c r="H617" s="61">
        <v>9</v>
      </c>
      <c r="I617" s="61"/>
      <c r="J617" s="50"/>
      <c r="K617" s="50"/>
      <c r="L617" s="61">
        <v>233.3</v>
      </c>
      <c r="M617" s="61"/>
      <c r="N617" s="50"/>
    </row>
    <row r="618" spans="1:16" ht="15.75" thickBot="1">
      <c r="A618" s="14"/>
      <c r="B618" s="60"/>
      <c r="C618" s="50"/>
      <c r="D618" s="62"/>
      <c r="E618" s="62"/>
      <c r="F618" s="110"/>
      <c r="G618" s="50"/>
      <c r="H618" s="62"/>
      <c r="I618" s="62"/>
      <c r="J618" s="110"/>
      <c r="K618" s="50"/>
      <c r="L618" s="62"/>
      <c r="M618" s="62"/>
      <c r="N618" s="110"/>
    </row>
    <row r="619" spans="1:16">
      <c r="A619" s="14"/>
      <c r="B619" s="59" t="s">
        <v>388</v>
      </c>
      <c r="C619" s="44"/>
      <c r="D619" s="112" t="s">
        <v>355</v>
      </c>
      <c r="E619" s="63">
        <v>883.9</v>
      </c>
      <c r="F619" s="65"/>
      <c r="G619" s="44"/>
      <c r="H619" s="112" t="s">
        <v>355</v>
      </c>
      <c r="I619" s="63">
        <v>14.2</v>
      </c>
      <c r="J619" s="65"/>
      <c r="K619" s="44"/>
      <c r="L619" s="112" t="s">
        <v>355</v>
      </c>
      <c r="M619" s="63">
        <v>898.1</v>
      </c>
      <c r="N619" s="65"/>
    </row>
    <row r="620" spans="1:16" ht="15.75" thickBot="1">
      <c r="A620" s="14"/>
      <c r="B620" s="59"/>
      <c r="C620" s="44"/>
      <c r="D620" s="113"/>
      <c r="E620" s="117"/>
      <c r="F620" s="116"/>
      <c r="G620" s="44"/>
      <c r="H620" s="113"/>
      <c r="I620" s="117"/>
      <c r="J620" s="116"/>
      <c r="K620" s="44"/>
      <c r="L620" s="113"/>
      <c r="M620" s="117"/>
      <c r="N620" s="116"/>
    </row>
    <row r="621" spans="1:16" ht="15.75" thickTop="1">
      <c r="A621" s="14"/>
      <c r="B621" s="138" t="s">
        <v>390</v>
      </c>
      <c r="C621" s="138"/>
      <c r="D621" s="138"/>
      <c r="E621" s="138"/>
      <c r="F621" s="138"/>
      <c r="G621" s="138"/>
      <c r="H621" s="138"/>
      <c r="I621" s="138"/>
      <c r="J621" s="138"/>
      <c r="K621" s="138"/>
      <c r="L621" s="138"/>
      <c r="M621" s="138"/>
      <c r="N621" s="138"/>
      <c r="O621" s="138"/>
      <c r="P621" s="138"/>
    </row>
    <row r="622" spans="1:16">
      <c r="A622" s="14"/>
      <c r="B622" s="16"/>
      <c r="C622" s="16"/>
    </row>
    <row r="623" spans="1:16" ht="157.5">
      <c r="A623" s="14"/>
      <c r="B623" s="24" t="s">
        <v>391</v>
      </c>
      <c r="C623" s="25" t="s">
        <v>536</v>
      </c>
    </row>
    <row r="624" spans="1:16">
      <c r="A624" s="14"/>
      <c r="B624" s="16"/>
      <c r="C624" s="16"/>
    </row>
    <row r="625" spans="1:16" ht="56.25">
      <c r="A625" s="14"/>
      <c r="B625" s="24" t="s">
        <v>393</v>
      </c>
      <c r="C625" s="25" t="s">
        <v>537</v>
      </c>
    </row>
    <row r="626" spans="1:16">
      <c r="A626" s="14"/>
      <c r="B626" s="16"/>
      <c r="C626" s="16"/>
    </row>
    <row r="627" spans="1:16" ht="33.75">
      <c r="A627" s="14"/>
      <c r="B627" s="24" t="s">
        <v>395</v>
      </c>
      <c r="C627" s="25" t="s">
        <v>538</v>
      </c>
    </row>
    <row r="628" spans="1:16">
      <c r="A628" s="14"/>
      <c r="B628" s="20"/>
      <c r="C628" s="20"/>
      <c r="D628" s="20"/>
      <c r="E628" s="20"/>
      <c r="F628" s="20"/>
      <c r="G628" s="20"/>
      <c r="H628" s="20"/>
      <c r="I628" s="20"/>
      <c r="J628" s="20"/>
      <c r="K628" s="20"/>
      <c r="L628" s="20"/>
      <c r="M628" s="20"/>
      <c r="N628" s="20"/>
      <c r="O628" s="20"/>
      <c r="P628" s="20"/>
    </row>
    <row r="629" spans="1:16">
      <c r="A629" s="14"/>
      <c r="B629" s="16"/>
      <c r="C629" s="16"/>
      <c r="D629" s="16"/>
      <c r="E629" s="16"/>
      <c r="F629" s="16"/>
      <c r="G629" s="16"/>
      <c r="H629" s="16"/>
      <c r="I629" s="16"/>
      <c r="J629" s="16"/>
      <c r="K629" s="16"/>
      <c r="L629" s="16"/>
      <c r="M629" s="16"/>
      <c r="N629" s="16"/>
      <c r="O629" s="16"/>
      <c r="P629" s="16"/>
    </row>
    <row r="630" spans="1:16">
      <c r="A630" s="14"/>
      <c r="B630" s="44"/>
      <c r="C630" s="44"/>
      <c r="D630" s="75" t="s">
        <v>399</v>
      </c>
      <c r="E630" s="44"/>
      <c r="F630" s="83" t="s">
        <v>348</v>
      </c>
      <c r="G630" s="83"/>
      <c r="H630" s="83"/>
      <c r="I630" s="44"/>
      <c r="J630" s="83" t="s">
        <v>351</v>
      </c>
      <c r="K630" s="83"/>
      <c r="L630" s="83"/>
      <c r="M630" s="44"/>
      <c r="N630" s="83" t="s">
        <v>348</v>
      </c>
      <c r="O630" s="83"/>
      <c r="P630" s="83"/>
    </row>
    <row r="631" spans="1:16">
      <c r="A631" s="14"/>
      <c r="B631" s="44"/>
      <c r="C631" s="44"/>
      <c r="D631" s="75" t="s">
        <v>400</v>
      </c>
      <c r="E631" s="44"/>
      <c r="F631" s="83" t="s">
        <v>349</v>
      </c>
      <c r="G631" s="83"/>
      <c r="H631" s="83"/>
      <c r="I631" s="44"/>
      <c r="J631" s="83" t="s">
        <v>352</v>
      </c>
      <c r="K631" s="83"/>
      <c r="L631" s="83"/>
      <c r="M631" s="44"/>
      <c r="N631" s="83" t="s">
        <v>349</v>
      </c>
      <c r="O631" s="83"/>
      <c r="P631" s="83"/>
    </row>
    <row r="632" spans="1:16">
      <c r="A632" s="14"/>
      <c r="B632" s="44"/>
      <c r="C632" s="44"/>
      <c r="D632" s="75" t="s">
        <v>401</v>
      </c>
      <c r="E632" s="44"/>
      <c r="F632" s="83" t="s">
        <v>350</v>
      </c>
      <c r="G632" s="83"/>
      <c r="H632" s="83"/>
      <c r="I632" s="44"/>
      <c r="J632" s="83" t="s">
        <v>403</v>
      </c>
      <c r="K632" s="83"/>
      <c r="L632" s="83"/>
      <c r="M632" s="44"/>
      <c r="N632" s="83" t="s">
        <v>489</v>
      </c>
      <c r="O632" s="83"/>
      <c r="P632" s="83"/>
    </row>
    <row r="633" spans="1:16" ht="15.75" thickBot="1">
      <c r="A633" s="14"/>
      <c r="B633" s="44"/>
      <c r="C633" s="44"/>
      <c r="D633" s="76" t="s">
        <v>402</v>
      </c>
      <c r="E633" s="44"/>
      <c r="F633" s="46"/>
      <c r="G633" s="46"/>
      <c r="H633" s="46"/>
      <c r="I633" s="44"/>
      <c r="J633" s="46"/>
      <c r="K633" s="46"/>
      <c r="L633" s="46"/>
      <c r="M633" s="44"/>
      <c r="N633" s="85" t="s">
        <v>490</v>
      </c>
      <c r="O633" s="85"/>
      <c r="P633" s="85"/>
    </row>
    <row r="634" spans="1:16">
      <c r="A634" s="14"/>
      <c r="B634" s="86" t="s">
        <v>265</v>
      </c>
      <c r="C634" s="50"/>
      <c r="D634" s="87">
        <v>7</v>
      </c>
      <c r="E634" s="50"/>
      <c r="F634" s="89" t="s">
        <v>355</v>
      </c>
      <c r="G634" s="91">
        <v>517.20000000000005</v>
      </c>
      <c r="H634" s="55"/>
      <c r="I634" s="50"/>
      <c r="J634" s="89" t="s">
        <v>355</v>
      </c>
      <c r="K634" s="91">
        <v>3.1</v>
      </c>
      <c r="L634" s="55"/>
      <c r="M634" s="50"/>
      <c r="N634" s="89" t="s">
        <v>355</v>
      </c>
      <c r="O634" s="91">
        <v>520.29999999999995</v>
      </c>
      <c r="P634" s="55"/>
    </row>
    <row r="635" spans="1:16">
      <c r="A635" s="14"/>
      <c r="B635" s="86"/>
      <c r="C635" s="50"/>
      <c r="D635" s="88"/>
      <c r="E635" s="50"/>
      <c r="F635" s="90"/>
      <c r="G635" s="92"/>
      <c r="H635" s="56"/>
      <c r="I635" s="50"/>
      <c r="J635" s="90"/>
      <c r="K635" s="92"/>
      <c r="L635" s="56"/>
      <c r="M635" s="50"/>
      <c r="N635" s="90"/>
      <c r="O635" s="92"/>
      <c r="P635" s="56"/>
    </row>
    <row r="636" spans="1:16">
      <c r="A636" s="14"/>
      <c r="B636" s="93" t="s">
        <v>405</v>
      </c>
      <c r="C636" s="44"/>
      <c r="D636" s="94">
        <v>13</v>
      </c>
      <c r="E636" s="44"/>
      <c r="F636" s="95">
        <v>86.1</v>
      </c>
      <c r="G636" s="95"/>
      <c r="H636" s="44"/>
      <c r="I636" s="44"/>
      <c r="J636" s="95">
        <v>0.8</v>
      </c>
      <c r="K636" s="95"/>
      <c r="L636" s="44"/>
      <c r="M636" s="44"/>
      <c r="N636" s="95">
        <v>86.9</v>
      </c>
      <c r="O636" s="95"/>
      <c r="P636" s="44"/>
    </row>
    <row r="637" spans="1:16">
      <c r="A637" s="14"/>
      <c r="B637" s="93"/>
      <c r="C637" s="44"/>
      <c r="D637" s="94"/>
      <c r="E637" s="44"/>
      <c r="F637" s="95"/>
      <c r="G637" s="95"/>
      <c r="H637" s="44"/>
      <c r="I637" s="44"/>
      <c r="J637" s="95"/>
      <c r="K637" s="95"/>
      <c r="L637" s="44"/>
      <c r="M637" s="44"/>
      <c r="N637" s="95"/>
      <c r="O637" s="95"/>
      <c r="P637" s="44"/>
    </row>
    <row r="638" spans="1:16">
      <c r="A638" s="14"/>
      <c r="B638" s="86" t="s">
        <v>539</v>
      </c>
      <c r="C638" s="50"/>
      <c r="D638" s="96">
        <v>3</v>
      </c>
      <c r="E638" s="50"/>
      <c r="F638" s="97">
        <v>71.7</v>
      </c>
      <c r="G638" s="97"/>
      <c r="H638" s="50"/>
      <c r="I638" s="50"/>
      <c r="J638" s="97" t="s">
        <v>361</v>
      </c>
      <c r="K638" s="97"/>
      <c r="L638" s="50"/>
      <c r="M638" s="50"/>
      <c r="N638" s="97">
        <v>71.7</v>
      </c>
      <c r="O638" s="97"/>
      <c r="P638" s="50"/>
    </row>
    <row r="639" spans="1:16">
      <c r="A639" s="14"/>
      <c r="B639" s="86"/>
      <c r="C639" s="50"/>
      <c r="D639" s="96"/>
      <c r="E639" s="50"/>
      <c r="F639" s="97"/>
      <c r="G639" s="97"/>
      <c r="H639" s="50"/>
      <c r="I639" s="50"/>
      <c r="J639" s="97"/>
      <c r="K639" s="97"/>
      <c r="L639" s="50"/>
      <c r="M639" s="50"/>
      <c r="N639" s="97"/>
      <c r="O639" s="97"/>
      <c r="P639" s="50"/>
    </row>
    <row r="640" spans="1:16">
      <c r="A640" s="14"/>
      <c r="B640" s="93" t="s">
        <v>540</v>
      </c>
      <c r="C640" s="44"/>
      <c r="D640" s="94">
        <v>5</v>
      </c>
      <c r="E640" s="44"/>
      <c r="F640" s="95">
        <v>26.5</v>
      </c>
      <c r="G640" s="95"/>
      <c r="H640" s="44"/>
      <c r="I640" s="44"/>
      <c r="J640" s="95" t="s">
        <v>361</v>
      </c>
      <c r="K640" s="95"/>
      <c r="L640" s="44"/>
      <c r="M640" s="44"/>
      <c r="N640" s="95">
        <v>26.5</v>
      </c>
      <c r="O640" s="95"/>
      <c r="P640" s="44"/>
    </row>
    <row r="641" spans="1:16">
      <c r="A641" s="14"/>
      <c r="B641" s="93"/>
      <c r="C641" s="44"/>
      <c r="D641" s="94"/>
      <c r="E641" s="44"/>
      <c r="F641" s="95"/>
      <c r="G641" s="95"/>
      <c r="H641" s="44"/>
      <c r="I641" s="44"/>
      <c r="J641" s="95"/>
      <c r="K641" s="95"/>
      <c r="L641" s="44"/>
      <c r="M641" s="44"/>
      <c r="N641" s="95"/>
      <c r="O641" s="95"/>
      <c r="P641" s="44"/>
    </row>
    <row r="642" spans="1:16">
      <c r="A642" s="14"/>
      <c r="B642" s="86" t="s">
        <v>271</v>
      </c>
      <c r="C642" s="50"/>
      <c r="D642" s="96">
        <v>5</v>
      </c>
      <c r="E642" s="50"/>
      <c r="F642" s="97">
        <v>16</v>
      </c>
      <c r="G642" s="97"/>
      <c r="H642" s="50"/>
      <c r="I642" s="50"/>
      <c r="J642" s="97" t="s">
        <v>361</v>
      </c>
      <c r="K642" s="97"/>
      <c r="L642" s="50"/>
      <c r="M642" s="50"/>
      <c r="N642" s="97">
        <v>16</v>
      </c>
      <c r="O642" s="97"/>
      <c r="P642" s="50"/>
    </row>
    <row r="643" spans="1:16">
      <c r="A643" s="14"/>
      <c r="B643" s="86"/>
      <c r="C643" s="50"/>
      <c r="D643" s="96"/>
      <c r="E643" s="50"/>
      <c r="F643" s="97"/>
      <c r="G643" s="97"/>
      <c r="H643" s="50"/>
      <c r="I643" s="50"/>
      <c r="J643" s="97"/>
      <c r="K643" s="97"/>
      <c r="L643" s="50"/>
      <c r="M643" s="50"/>
      <c r="N643" s="97"/>
      <c r="O643" s="97"/>
      <c r="P643" s="50"/>
    </row>
    <row r="644" spans="1:16">
      <c r="A644" s="14"/>
      <c r="B644" s="93" t="s">
        <v>541</v>
      </c>
      <c r="C644" s="44"/>
      <c r="D644" s="94">
        <v>10</v>
      </c>
      <c r="E644" s="44"/>
      <c r="F644" s="95">
        <v>5.4</v>
      </c>
      <c r="G644" s="95"/>
      <c r="H644" s="44"/>
      <c r="I644" s="44"/>
      <c r="J644" s="95" t="s">
        <v>361</v>
      </c>
      <c r="K644" s="95"/>
      <c r="L644" s="44"/>
      <c r="M644" s="44"/>
      <c r="N644" s="95">
        <v>5.4</v>
      </c>
      <c r="O644" s="95"/>
      <c r="P644" s="44"/>
    </row>
    <row r="645" spans="1:16" ht="15.75" thickBot="1">
      <c r="A645" s="14"/>
      <c r="B645" s="93"/>
      <c r="C645" s="44"/>
      <c r="D645" s="94"/>
      <c r="E645" s="44"/>
      <c r="F645" s="98"/>
      <c r="G645" s="98"/>
      <c r="H645" s="68"/>
      <c r="I645" s="44"/>
      <c r="J645" s="98"/>
      <c r="K645" s="98"/>
      <c r="L645" s="68"/>
      <c r="M645" s="44"/>
      <c r="N645" s="98"/>
      <c r="O645" s="98"/>
      <c r="P645" s="68"/>
    </row>
    <row r="646" spans="1:16">
      <c r="A646" s="14"/>
      <c r="B646" s="86" t="s">
        <v>407</v>
      </c>
      <c r="C646" s="50"/>
      <c r="D646" s="96">
        <v>8</v>
      </c>
      <c r="E646" s="50"/>
      <c r="F646" s="89" t="s">
        <v>355</v>
      </c>
      <c r="G646" s="91">
        <v>722.9</v>
      </c>
      <c r="H646" s="55"/>
      <c r="I646" s="50"/>
      <c r="J646" s="89" t="s">
        <v>355</v>
      </c>
      <c r="K646" s="91">
        <v>3.9</v>
      </c>
      <c r="L646" s="55"/>
      <c r="M646" s="50"/>
      <c r="N646" s="89" t="s">
        <v>355</v>
      </c>
      <c r="O646" s="91">
        <v>726.8</v>
      </c>
      <c r="P646" s="55"/>
    </row>
    <row r="647" spans="1:16" ht="15.75" thickBot="1">
      <c r="A647" s="14"/>
      <c r="B647" s="86"/>
      <c r="C647" s="50"/>
      <c r="D647" s="96"/>
      <c r="E647" s="50"/>
      <c r="F647" s="99"/>
      <c r="G647" s="100"/>
      <c r="H647" s="73"/>
      <c r="I647" s="50"/>
      <c r="J647" s="99"/>
      <c r="K647" s="100"/>
      <c r="L647" s="73"/>
      <c r="M647" s="50"/>
      <c r="N647" s="99"/>
      <c r="O647" s="100"/>
      <c r="P647" s="73"/>
    </row>
    <row r="648" spans="1:16" ht="15.75" thickTop="1">
      <c r="A648" s="14"/>
      <c r="B648" s="16"/>
      <c r="C648" s="16"/>
    </row>
    <row r="649" spans="1:16" ht="101.25">
      <c r="A649" s="14"/>
      <c r="B649" s="24" t="s">
        <v>397</v>
      </c>
      <c r="C649" s="25" t="s">
        <v>542</v>
      </c>
    </row>
    <row r="650" spans="1:16">
      <c r="A650" s="14"/>
      <c r="B650" s="16"/>
      <c r="C650" s="16"/>
    </row>
    <row r="651" spans="1:16" ht="56.25">
      <c r="A651" s="14"/>
      <c r="B651" s="24" t="s">
        <v>408</v>
      </c>
      <c r="C651" s="25" t="s">
        <v>543</v>
      </c>
    </row>
    <row r="652" spans="1:16">
      <c r="A652" s="14"/>
      <c r="B652" s="16"/>
      <c r="C652" s="16"/>
    </row>
    <row r="653" spans="1:16" ht="33.75">
      <c r="A653" s="14"/>
      <c r="B653" s="24" t="s">
        <v>410</v>
      </c>
      <c r="C653" s="25" t="s">
        <v>544</v>
      </c>
    </row>
    <row r="654" spans="1:16">
      <c r="A654" s="14"/>
      <c r="B654" s="16"/>
      <c r="C654" s="16"/>
    </row>
    <row r="655" spans="1:16" ht="146.25">
      <c r="A655" s="14"/>
      <c r="B655" s="24" t="s">
        <v>494</v>
      </c>
      <c r="C655" s="25" t="s">
        <v>545</v>
      </c>
    </row>
    <row r="656" spans="1:16">
      <c r="A656" s="14"/>
      <c r="B656" s="140" t="s">
        <v>546</v>
      </c>
      <c r="C656" s="140"/>
      <c r="D656" s="140"/>
      <c r="E656" s="140"/>
      <c r="F656" s="140"/>
      <c r="G656" s="140"/>
      <c r="H656" s="140"/>
      <c r="I656" s="140"/>
      <c r="J656" s="140"/>
      <c r="K656" s="140"/>
      <c r="L656" s="140"/>
      <c r="M656" s="140"/>
      <c r="N656" s="140"/>
      <c r="O656" s="140"/>
      <c r="P656" s="140"/>
    </row>
    <row r="657" spans="1:16">
      <c r="A657" s="14" t="s">
        <v>1645</v>
      </c>
      <c r="B657" s="140" t="s">
        <v>538</v>
      </c>
      <c r="C657" s="140"/>
      <c r="D657" s="140"/>
      <c r="E657" s="140"/>
      <c r="F657" s="140"/>
      <c r="G657" s="140"/>
      <c r="H657" s="140"/>
      <c r="I657" s="140"/>
      <c r="J657" s="140"/>
      <c r="K657" s="140"/>
      <c r="L657" s="140"/>
      <c r="M657" s="140"/>
      <c r="N657" s="140"/>
      <c r="O657" s="140"/>
      <c r="P657" s="140"/>
    </row>
    <row r="658" spans="1:16">
      <c r="A658" s="14"/>
      <c r="B658" s="20"/>
      <c r="C658" s="20"/>
      <c r="D658" s="20"/>
      <c r="E658" s="20"/>
      <c r="F658" s="20"/>
      <c r="G658" s="20"/>
      <c r="H658" s="20"/>
      <c r="I658" s="20"/>
      <c r="J658" s="20"/>
      <c r="K658" s="20"/>
      <c r="L658" s="20"/>
      <c r="M658" s="20"/>
      <c r="N658" s="20"/>
      <c r="O658" s="20"/>
      <c r="P658" s="20"/>
    </row>
    <row r="659" spans="1:16">
      <c r="A659" s="14"/>
      <c r="B659" s="16"/>
      <c r="C659" s="16"/>
      <c r="D659" s="16"/>
      <c r="E659" s="16"/>
      <c r="F659" s="16"/>
      <c r="G659" s="16"/>
      <c r="H659" s="16"/>
      <c r="I659" s="16"/>
      <c r="J659" s="16"/>
      <c r="K659" s="16"/>
      <c r="L659" s="16"/>
      <c r="M659" s="16"/>
      <c r="N659" s="16"/>
      <c r="O659" s="16"/>
      <c r="P659" s="16"/>
    </row>
    <row r="660" spans="1:16">
      <c r="A660" s="14"/>
      <c r="B660" s="44"/>
      <c r="C660" s="44"/>
      <c r="D660" s="75" t="s">
        <v>399</v>
      </c>
      <c r="E660" s="44"/>
      <c r="F660" s="83" t="s">
        <v>348</v>
      </c>
      <c r="G660" s="83"/>
      <c r="H660" s="83"/>
      <c r="I660" s="44"/>
      <c r="J660" s="83" t="s">
        <v>351</v>
      </c>
      <c r="K660" s="83"/>
      <c r="L660" s="83"/>
      <c r="M660" s="44"/>
      <c r="N660" s="83" t="s">
        <v>348</v>
      </c>
      <c r="O660" s="83"/>
      <c r="P660" s="83"/>
    </row>
    <row r="661" spans="1:16">
      <c r="A661" s="14"/>
      <c r="B661" s="44"/>
      <c r="C661" s="44"/>
      <c r="D661" s="75" t="s">
        <v>400</v>
      </c>
      <c r="E661" s="44"/>
      <c r="F661" s="83" t="s">
        <v>349</v>
      </c>
      <c r="G661" s="83"/>
      <c r="H661" s="83"/>
      <c r="I661" s="44"/>
      <c r="J661" s="83" t="s">
        <v>352</v>
      </c>
      <c r="K661" s="83"/>
      <c r="L661" s="83"/>
      <c r="M661" s="44"/>
      <c r="N661" s="83" t="s">
        <v>349</v>
      </c>
      <c r="O661" s="83"/>
      <c r="P661" s="83"/>
    </row>
    <row r="662" spans="1:16">
      <c r="A662" s="14"/>
      <c r="B662" s="44"/>
      <c r="C662" s="44"/>
      <c r="D662" s="75" t="s">
        <v>401</v>
      </c>
      <c r="E662" s="44"/>
      <c r="F662" s="83" t="s">
        <v>350</v>
      </c>
      <c r="G662" s="83"/>
      <c r="H662" s="83"/>
      <c r="I662" s="44"/>
      <c r="J662" s="83" t="s">
        <v>403</v>
      </c>
      <c r="K662" s="83"/>
      <c r="L662" s="83"/>
      <c r="M662" s="44"/>
      <c r="N662" s="83" t="s">
        <v>489</v>
      </c>
      <c r="O662" s="83"/>
      <c r="P662" s="83"/>
    </row>
    <row r="663" spans="1:16" ht="15.75" thickBot="1">
      <c r="A663" s="14"/>
      <c r="B663" s="44"/>
      <c r="C663" s="44"/>
      <c r="D663" s="76" t="s">
        <v>402</v>
      </c>
      <c r="E663" s="44"/>
      <c r="F663" s="46"/>
      <c r="G663" s="46"/>
      <c r="H663" s="46"/>
      <c r="I663" s="44"/>
      <c r="J663" s="46"/>
      <c r="K663" s="46"/>
      <c r="L663" s="46"/>
      <c r="M663" s="44"/>
      <c r="N663" s="85" t="s">
        <v>490</v>
      </c>
      <c r="O663" s="85"/>
      <c r="P663" s="85"/>
    </row>
    <row r="664" spans="1:16">
      <c r="A664" s="14"/>
      <c r="B664" s="86" t="s">
        <v>265</v>
      </c>
      <c r="C664" s="50"/>
      <c r="D664" s="87">
        <v>7</v>
      </c>
      <c r="E664" s="50"/>
      <c r="F664" s="89" t="s">
        <v>355</v>
      </c>
      <c r="G664" s="91">
        <v>517.20000000000005</v>
      </c>
      <c r="H664" s="55"/>
      <c r="I664" s="50"/>
      <c r="J664" s="89" t="s">
        <v>355</v>
      </c>
      <c r="K664" s="91">
        <v>3.1</v>
      </c>
      <c r="L664" s="55"/>
      <c r="M664" s="50"/>
      <c r="N664" s="89" t="s">
        <v>355</v>
      </c>
      <c r="O664" s="91">
        <v>520.29999999999995</v>
      </c>
      <c r="P664" s="55"/>
    </row>
    <row r="665" spans="1:16">
      <c r="A665" s="14"/>
      <c r="B665" s="86"/>
      <c r="C665" s="50"/>
      <c r="D665" s="88"/>
      <c r="E665" s="50"/>
      <c r="F665" s="90"/>
      <c r="G665" s="92"/>
      <c r="H665" s="56"/>
      <c r="I665" s="50"/>
      <c r="J665" s="90"/>
      <c r="K665" s="92"/>
      <c r="L665" s="56"/>
      <c r="M665" s="50"/>
      <c r="N665" s="90"/>
      <c r="O665" s="92"/>
      <c r="P665" s="56"/>
    </row>
    <row r="666" spans="1:16">
      <c r="A666" s="14"/>
      <c r="B666" s="93" t="s">
        <v>405</v>
      </c>
      <c r="C666" s="44"/>
      <c r="D666" s="94">
        <v>13</v>
      </c>
      <c r="E666" s="44"/>
      <c r="F666" s="95">
        <v>86.1</v>
      </c>
      <c r="G666" s="95"/>
      <c r="H666" s="44"/>
      <c r="I666" s="44"/>
      <c r="J666" s="95">
        <v>0.8</v>
      </c>
      <c r="K666" s="95"/>
      <c r="L666" s="44"/>
      <c r="M666" s="44"/>
      <c r="N666" s="95">
        <v>86.9</v>
      </c>
      <c r="O666" s="95"/>
      <c r="P666" s="44"/>
    </row>
    <row r="667" spans="1:16">
      <c r="A667" s="14"/>
      <c r="B667" s="93"/>
      <c r="C667" s="44"/>
      <c r="D667" s="94"/>
      <c r="E667" s="44"/>
      <c r="F667" s="95"/>
      <c r="G667" s="95"/>
      <c r="H667" s="44"/>
      <c r="I667" s="44"/>
      <c r="J667" s="95"/>
      <c r="K667" s="95"/>
      <c r="L667" s="44"/>
      <c r="M667" s="44"/>
      <c r="N667" s="95"/>
      <c r="O667" s="95"/>
      <c r="P667" s="44"/>
    </row>
    <row r="668" spans="1:16">
      <c r="A668" s="14"/>
      <c r="B668" s="86" t="s">
        <v>539</v>
      </c>
      <c r="C668" s="50"/>
      <c r="D668" s="96">
        <v>3</v>
      </c>
      <c r="E668" s="50"/>
      <c r="F668" s="97">
        <v>71.7</v>
      </c>
      <c r="G668" s="97"/>
      <c r="H668" s="50"/>
      <c r="I668" s="50"/>
      <c r="J668" s="97" t="s">
        <v>361</v>
      </c>
      <c r="K668" s="97"/>
      <c r="L668" s="50"/>
      <c r="M668" s="50"/>
      <c r="N668" s="97">
        <v>71.7</v>
      </c>
      <c r="O668" s="97"/>
      <c r="P668" s="50"/>
    </row>
    <row r="669" spans="1:16">
      <c r="A669" s="14"/>
      <c r="B669" s="86"/>
      <c r="C669" s="50"/>
      <c r="D669" s="96"/>
      <c r="E669" s="50"/>
      <c r="F669" s="97"/>
      <c r="G669" s="97"/>
      <c r="H669" s="50"/>
      <c r="I669" s="50"/>
      <c r="J669" s="97"/>
      <c r="K669" s="97"/>
      <c r="L669" s="50"/>
      <c r="M669" s="50"/>
      <c r="N669" s="97"/>
      <c r="O669" s="97"/>
      <c r="P669" s="50"/>
    </row>
    <row r="670" spans="1:16">
      <c r="A670" s="14"/>
      <c r="B670" s="93" t="s">
        <v>540</v>
      </c>
      <c r="C670" s="44"/>
      <c r="D670" s="94">
        <v>5</v>
      </c>
      <c r="E670" s="44"/>
      <c r="F670" s="95">
        <v>26.5</v>
      </c>
      <c r="G670" s="95"/>
      <c r="H670" s="44"/>
      <c r="I670" s="44"/>
      <c r="J670" s="95" t="s">
        <v>361</v>
      </c>
      <c r="K670" s="95"/>
      <c r="L670" s="44"/>
      <c r="M670" s="44"/>
      <c r="N670" s="95">
        <v>26.5</v>
      </c>
      <c r="O670" s="95"/>
      <c r="P670" s="44"/>
    </row>
    <row r="671" spans="1:16">
      <c r="A671" s="14"/>
      <c r="B671" s="93"/>
      <c r="C671" s="44"/>
      <c r="D671" s="94"/>
      <c r="E671" s="44"/>
      <c r="F671" s="95"/>
      <c r="G671" s="95"/>
      <c r="H671" s="44"/>
      <c r="I671" s="44"/>
      <c r="J671" s="95"/>
      <c r="K671" s="95"/>
      <c r="L671" s="44"/>
      <c r="M671" s="44"/>
      <c r="N671" s="95"/>
      <c r="O671" s="95"/>
      <c r="P671" s="44"/>
    </row>
    <row r="672" spans="1:16">
      <c r="A672" s="14"/>
      <c r="B672" s="86" t="s">
        <v>271</v>
      </c>
      <c r="C672" s="50"/>
      <c r="D672" s="96">
        <v>5</v>
      </c>
      <c r="E672" s="50"/>
      <c r="F672" s="97">
        <v>16</v>
      </c>
      <c r="G672" s="97"/>
      <c r="H672" s="50"/>
      <c r="I672" s="50"/>
      <c r="J672" s="97" t="s">
        <v>361</v>
      </c>
      <c r="K672" s="97"/>
      <c r="L672" s="50"/>
      <c r="M672" s="50"/>
      <c r="N672" s="97">
        <v>16</v>
      </c>
      <c r="O672" s="97"/>
      <c r="P672" s="50"/>
    </row>
    <row r="673" spans="1:16">
      <c r="A673" s="14"/>
      <c r="B673" s="86"/>
      <c r="C673" s="50"/>
      <c r="D673" s="96"/>
      <c r="E673" s="50"/>
      <c r="F673" s="97"/>
      <c r="G673" s="97"/>
      <c r="H673" s="50"/>
      <c r="I673" s="50"/>
      <c r="J673" s="97"/>
      <c r="K673" s="97"/>
      <c r="L673" s="50"/>
      <c r="M673" s="50"/>
      <c r="N673" s="97"/>
      <c r="O673" s="97"/>
      <c r="P673" s="50"/>
    </row>
    <row r="674" spans="1:16">
      <c r="A674" s="14"/>
      <c r="B674" s="93" t="s">
        <v>541</v>
      </c>
      <c r="C674" s="44"/>
      <c r="D674" s="94">
        <v>10</v>
      </c>
      <c r="E674" s="44"/>
      <c r="F674" s="95">
        <v>5.4</v>
      </c>
      <c r="G674" s="95"/>
      <c r="H674" s="44"/>
      <c r="I674" s="44"/>
      <c r="J674" s="95" t="s">
        <v>361</v>
      </c>
      <c r="K674" s="95"/>
      <c r="L674" s="44"/>
      <c r="M674" s="44"/>
      <c r="N674" s="95">
        <v>5.4</v>
      </c>
      <c r="O674" s="95"/>
      <c r="P674" s="44"/>
    </row>
    <row r="675" spans="1:16" ht="15.75" thickBot="1">
      <c r="A675" s="14"/>
      <c r="B675" s="93"/>
      <c r="C675" s="44"/>
      <c r="D675" s="94"/>
      <c r="E675" s="44"/>
      <c r="F675" s="98"/>
      <c r="G675" s="98"/>
      <c r="H675" s="68"/>
      <c r="I675" s="44"/>
      <c r="J675" s="98"/>
      <c r="K675" s="98"/>
      <c r="L675" s="68"/>
      <c r="M675" s="44"/>
      <c r="N675" s="98"/>
      <c r="O675" s="98"/>
      <c r="P675" s="68"/>
    </row>
    <row r="676" spans="1:16">
      <c r="A676" s="14"/>
      <c r="B676" s="86" t="s">
        <v>407</v>
      </c>
      <c r="C676" s="50"/>
      <c r="D676" s="96">
        <v>8</v>
      </c>
      <c r="E676" s="50"/>
      <c r="F676" s="89" t="s">
        <v>355</v>
      </c>
      <c r="G676" s="91">
        <v>722.9</v>
      </c>
      <c r="H676" s="55"/>
      <c r="I676" s="50"/>
      <c r="J676" s="89" t="s">
        <v>355</v>
      </c>
      <c r="K676" s="91">
        <v>3.9</v>
      </c>
      <c r="L676" s="55"/>
      <c r="M676" s="50"/>
      <c r="N676" s="89" t="s">
        <v>355</v>
      </c>
      <c r="O676" s="91">
        <v>726.8</v>
      </c>
      <c r="P676" s="55"/>
    </row>
    <row r="677" spans="1:16" ht="15.75" thickBot="1">
      <c r="A677" s="14"/>
      <c r="B677" s="86"/>
      <c r="C677" s="50"/>
      <c r="D677" s="96"/>
      <c r="E677" s="50"/>
      <c r="F677" s="99"/>
      <c r="G677" s="100"/>
      <c r="H677" s="73"/>
      <c r="I677" s="50"/>
      <c r="J677" s="99"/>
      <c r="K677" s="100"/>
      <c r="L677" s="73"/>
      <c r="M677" s="50"/>
      <c r="N677" s="99"/>
      <c r="O677" s="100"/>
      <c r="P677" s="73"/>
    </row>
    <row r="678" spans="1:16" ht="15.75" thickTop="1">
      <c r="A678" s="2" t="s">
        <v>548</v>
      </c>
      <c r="B678" s="27"/>
      <c r="C678" s="27"/>
      <c r="D678" s="27"/>
      <c r="E678" s="27"/>
      <c r="F678" s="27"/>
      <c r="G678" s="27"/>
      <c r="H678" s="27"/>
      <c r="I678" s="27"/>
      <c r="J678" s="27"/>
      <c r="K678" s="27"/>
      <c r="L678" s="27"/>
      <c r="M678" s="27"/>
      <c r="N678" s="27"/>
      <c r="O678" s="27"/>
      <c r="P678" s="27"/>
    </row>
    <row r="679" spans="1:16">
      <c r="A679" s="3" t="s">
        <v>1640</v>
      </c>
      <c r="B679" s="27"/>
      <c r="C679" s="27"/>
      <c r="D679" s="27"/>
      <c r="E679" s="27"/>
      <c r="F679" s="27"/>
      <c r="G679" s="27"/>
      <c r="H679" s="27"/>
      <c r="I679" s="27"/>
      <c r="J679" s="27"/>
      <c r="K679" s="27"/>
      <c r="L679" s="27"/>
      <c r="M679" s="27"/>
      <c r="N679" s="27"/>
      <c r="O679" s="27"/>
      <c r="P679" s="27"/>
    </row>
    <row r="680" spans="1:16">
      <c r="A680" s="14" t="s">
        <v>1643</v>
      </c>
      <c r="B680" s="30" t="s">
        <v>551</v>
      </c>
      <c r="C680" s="30"/>
      <c r="D680" s="30"/>
      <c r="E680" s="30"/>
      <c r="F680" s="30"/>
      <c r="G680" s="30"/>
      <c r="H680" s="30"/>
      <c r="I680" s="30"/>
      <c r="J680" s="30"/>
      <c r="K680" s="30"/>
      <c r="L680" s="30"/>
      <c r="M680" s="30"/>
      <c r="N680" s="30"/>
      <c r="O680" s="30"/>
      <c r="P680" s="30"/>
    </row>
    <row r="681" spans="1:16">
      <c r="A681" s="14"/>
      <c r="B681" s="20"/>
      <c r="C681" s="20"/>
      <c r="D681" s="20"/>
      <c r="E681" s="20"/>
      <c r="F681" s="20"/>
      <c r="G681" s="20"/>
      <c r="H681" s="20"/>
      <c r="I681" s="20"/>
      <c r="J681" s="20"/>
    </row>
    <row r="682" spans="1:16">
      <c r="A682" s="14"/>
      <c r="B682" s="16"/>
      <c r="C682" s="16"/>
      <c r="D682" s="16"/>
      <c r="E682" s="16"/>
      <c r="F682" s="16"/>
      <c r="G682" s="16"/>
      <c r="H682" s="16"/>
      <c r="I682" s="16"/>
      <c r="J682" s="16"/>
    </row>
    <row r="683" spans="1:16" ht="24.75">
      <c r="A683" s="14"/>
      <c r="B683" s="130" t="s">
        <v>552</v>
      </c>
      <c r="C683" s="44"/>
      <c r="D683" s="45" t="s">
        <v>554</v>
      </c>
      <c r="E683" s="45"/>
      <c r="F683" s="45"/>
      <c r="G683" s="44"/>
      <c r="H683" s="45" t="s">
        <v>556</v>
      </c>
      <c r="I683" s="45"/>
      <c r="J683" s="45"/>
    </row>
    <row r="684" spans="1:16" ht="15.75" thickBot="1">
      <c r="A684" s="14"/>
      <c r="B684" s="131" t="s">
        <v>553</v>
      </c>
      <c r="C684" s="44"/>
      <c r="D684" s="48" t="s">
        <v>555</v>
      </c>
      <c r="E684" s="48"/>
      <c r="F684" s="48"/>
      <c r="G684" s="44"/>
      <c r="H684" s="48" t="s">
        <v>557</v>
      </c>
      <c r="I684" s="48"/>
      <c r="J684" s="48"/>
    </row>
    <row r="685" spans="1:16">
      <c r="A685" s="14"/>
      <c r="B685" s="51" t="s">
        <v>558</v>
      </c>
      <c r="C685" s="50"/>
      <c r="D685" s="53">
        <v>57.1</v>
      </c>
      <c r="E685" s="53"/>
      <c r="F685" s="55"/>
      <c r="G685" s="50"/>
      <c r="H685" s="53"/>
      <c r="I685" s="53"/>
      <c r="J685" s="55"/>
    </row>
    <row r="686" spans="1:16">
      <c r="A686" s="14"/>
      <c r="B686" s="49"/>
      <c r="C686" s="50"/>
      <c r="D686" s="61"/>
      <c r="E686" s="61"/>
      <c r="F686" s="50"/>
      <c r="G686" s="50"/>
      <c r="H686" s="61"/>
      <c r="I686" s="61"/>
      <c r="J686" s="50"/>
    </row>
    <row r="687" spans="1:16">
      <c r="A687" s="14"/>
      <c r="B687" s="59" t="s">
        <v>559</v>
      </c>
      <c r="C687" s="44"/>
      <c r="D687" s="59" t="s">
        <v>355</v>
      </c>
      <c r="E687" s="58">
        <v>44</v>
      </c>
      <c r="F687" s="44"/>
      <c r="G687" s="44"/>
      <c r="H687" s="59" t="s">
        <v>355</v>
      </c>
      <c r="I687" s="108">
        <v>2513.9</v>
      </c>
      <c r="J687" s="44"/>
    </row>
    <row r="688" spans="1:16" ht="15.75" thickBot="1">
      <c r="A688" s="14"/>
      <c r="B688" s="59"/>
      <c r="C688" s="44"/>
      <c r="D688" s="69"/>
      <c r="E688" s="67"/>
      <c r="F688" s="68"/>
      <c r="G688" s="44"/>
      <c r="H688" s="59"/>
      <c r="I688" s="108"/>
      <c r="J688" s="44"/>
    </row>
    <row r="689" spans="1:16">
      <c r="A689" s="14"/>
      <c r="B689" s="60" t="s">
        <v>560</v>
      </c>
      <c r="C689" s="50"/>
      <c r="D689" s="53">
        <v>3.2</v>
      </c>
      <c r="E689" s="53"/>
      <c r="F689" s="55"/>
      <c r="G689" s="50"/>
      <c r="H689" s="61">
        <v>33.1</v>
      </c>
      <c r="I689" s="61"/>
      <c r="J689" s="50"/>
    </row>
    <row r="690" spans="1:16">
      <c r="A690" s="14"/>
      <c r="B690" s="60"/>
      <c r="C690" s="50"/>
      <c r="D690" s="54"/>
      <c r="E690" s="54"/>
      <c r="F690" s="56"/>
      <c r="G690" s="50"/>
      <c r="H690" s="61"/>
      <c r="I690" s="61"/>
      <c r="J690" s="50"/>
    </row>
    <row r="691" spans="1:16">
      <c r="A691" s="14"/>
      <c r="B691" s="59" t="s">
        <v>561</v>
      </c>
      <c r="C691" s="44"/>
      <c r="D691" s="58">
        <v>2</v>
      </c>
      <c r="E691" s="58"/>
      <c r="F691" s="44"/>
      <c r="G691" s="44"/>
      <c r="H691" s="58">
        <v>31.9</v>
      </c>
      <c r="I691" s="58"/>
      <c r="J691" s="44"/>
    </row>
    <row r="692" spans="1:16" ht="15.75" thickBot="1">
      <c r="A692" s="14"/>
      <c r="B692" s="59"/>
      <c r="C692" s="44"/>
      <c r="D692" s="67"/>
      <c r="E692" s="67"/>
      <c r="F692" s="68"/>
      <c r="G692" s="44"/>
      <c r="H692" s="67"/>
      <c r="I692" s="67"/>
      <c r="J692" s="68"/>
    </row>
    <row r="693" spans="1:16">
      <c r="A693" s="14"/>
      <c r="B693" s="49" t="s">
        <v>388</v>
      </c>
      <c r="C693" s="50"/>
      <c r="D693" s="53"/>
      <c r="E693" s="53"/>
      <c r="F693" s="55"/>
      <c r="G693" s="50"/>
      <c r="H693" s="51" t="s">
        <v>355</v>
      </c>
      <c r="I693" s="71">
        <v>2578.9</v>
      </c>
      <c r="J693" s="55"/>
    </row>
    <row r="694" spans="1:16" ht="15.75" thickBot="1">
      <c r="A694" s="14"/>
      <c r="B694" s="49"/>
      <c r="C694" s="50"/>
      <c r="D694" s="61"/>
      <c r="E694" s="61"/>
      <c r="F694" s="50"/>
      <c r="G694" s="50"/>
      <c r="H694" s="70"/>
      <c r="I694" s="72"/>
      <c r="J694" s="73"/>
    </row>
    <row r="695" spans="1:16" ht="15.75" thickTop="1">
      <c r="A695" s="14"/>
      <c r="B695" s="31" t="s">
        <v>275</v>
      </c>
      <c r="C695" s="31"/>
      <c r="D695" s="31"/>
      <c r="E695" s="31"/>
      <c r="F695" s="31"/>
      <c r="G695" s="31"/>
      <c r="H695" s="31"/>
      <c r="I695" s="31"/>
      <c r="J695" s="31"/>
      <c r="K695" s="31"/>
      <c r="L695" s="31"/>
      <c r="M695" s="31"/>
      <c r="N695" s="31"/>
      <c r="O695" s="31"/>
      <c r="P695" s="31"/>
    </row>
    <row r="696" spans="1:16">
      <c r="A696" s="14"/>
      <c r="B696" s="16"/>
      <c r="C696" s="16"/>
    </row>
    <row r="697" spans="1:16" ht="123.75">
      <c r="A697" s="14"/>
      <c r="B697" s="24" t="s">
        <v>391</v>
      </c>
      <c r="C697" s="25" t="s">
        <v>562</v>
      </c>
    </row>
    <row r="698" spans="1:16">
      <c r="A698" s="14"/>
      <c r="B698" s="32" t="s">
        <v>342</v>
      </c>
      <c r="C698" s="32"/>
      <c r="D698" s="32"/>
      <c r="E698" s="32"/>
      <c r="F698" s="32"/>
      <c r="G698" s="32"/>
      <c r="H698" s="32"/>
      <c r="I698" s="32"/>
      <c r="J698" s="32"/>
      <c r="K698" s="32"/>
      <c r="L698" s="32"/>
      <c r="M698" s="32"/>
      <c r="N698" s="32"/>
      <c r="O698" s="32"/>
      <c r="P698" s="32"/>
    </row>
    <row r="699" spans="1:16">
      <c r="A699" s="14"/>
      <c r="B699" s="30" t="s">
        <v>563</v>
      </c>
      <c r="C699" s="30"/>
      <c r="D699" s="30"/>
      <c r="E699" s="30"/>
      <c r="F699" s="30"/>
      <c r="G699" s="30"/>
      <c r="H699" s="30"/>
      <c r="I699" s="30"/>
      <c r="J699" s="30"/>
      <c r="K699" s="30"/>
      <c r="L699" s="30"/>
      <c r="M699" s="30"/>
      <c r="N699" s="30"/>
      <c r="O699" s="30"/>
      <c r="P699" s="30"/>
    </row>
    <row r="700" spans="1:16">
      <c r="A700" s="14"/>
      <c r="B700" s="20"/>
      <c r="C700" s="20"/>
      <c r="D700" s="20"/>
      <c r="E700" s="20"/>
      <c r="F700" s="20"/>
      <c r="G700" s="20"/>
      <c r="H700" s="20"/>
      <c r="I700" s="20"/>
      <c r="J700" s="20"/>
      <c r="K700" s="20"/>
      <c r="L700" s="20"/>
      <c r="M700" s="20"/>
      <c r="N700" s="20"/>
    </row>
    <row r="701" spans="1:16">
      <c r="A701" s="14"/>
      <c r="B701" s="16"/>
      <c r="C701" s="16"/>
      <c r="D701" s="16"/>
      <c r="E701" s="16"/>
      <c r="F701" s="16"/>
      <c r="G701" s="16"/>
      <c r="H701" s="16"/>
      <c r="I701" s="16"/>
      <c r="J701" s="16"/>
      <c r="K701" s="16"/>
      <c r="L701" s="16"/>
      <c r="M701" s="16"/>
      <c r="N701" s="16"/>
    </row>
    <row r="702" spans="1:16">
      <c r="A702" s="14"/>
      <c r="B702" s="44"/>
      <c r="C702" s="44"/>
      <c r="D702" s="45" t="s">
        <v>348</v>
      </c>
      <c r="E702" s="45"/>
      <c r="F702" s="45"/>
      <c r="G702" s="44"/>
      <c r="H702" s="45" t="s">
        <v>351</v>
      </c>
      <c r="I702" s="45"/>
      <c r="J702" s="45"/>
      <c r="K702" s="44"/>
      <c r="L702" s="45" t="s">
        <v>348</v>
      </c>
      <c r="M702" s="45"/>
      <c r="N702" s="45"/>
    </row>
    <row r="703" spans="1:16">
      <c r="A703" s="14"/>
      <c r="B703" s="44"/>
      <c r="C703" s="44"/>
      <c r="D703" s="45" t="s">
        <v>349</v>
      </c>
      <c r="E703" s="45"/>
      <c r="F703" s="45"/>
      <c r="G703" s="44"/>
      <c r="H703" s="45" t="s">
        <v>352</v>
      </c>
      <c r="I703" s="45"/>
      <c r="J703" s="45"/>
      <c r="K703" s="44"/>
      <c r="L703" s="45" t="s">
        <v>349</v>
      </c>
      <c r="M703" s="45"/>
      <c r="N703" s="45"/>
    </row>
    <row r="704" spans="1:16">
      <c r="A704" s="14"/>
      <c r="B704" s="44"/>
      <c r="C704" s="44"/>
      <c r="D704" s="45" t="s">
        <v>446</v>
      </c>
      <c r="E704" s="45"/>
      <c r="F704" s="45"/>
      <c r="G704" s="44"/>
      <c r="H704" s="45" t="s">
        <v>353</v>
      </c>
      <c r="I704" s="45"/>
      <c r="J704" s="45"/>
      <c r="K704" s="44"/>
      <c r="L704" s="45" t="s">
        <v>564</v>
      </c>
      <c r="M704" s="45"/>
      <c r="N704" s="45"/>
    </row>
    <row r="705" spans="1:14">
      <c r="A705" s="14"/>
      <c r="B705" s="44"/>
      <c r="C705" s="44"/>
      <c r="D705" s="45" t="s">
        <v>447</v>
      </c>
      <c r="E705" s="45"/>
      <c r="F705" s="45"/>
      <c r="G705" s="44"/>
      <c r="H705" s="27"/>
      <c r="I705" s="27"/>
      <c r="J705" s="27"/>
      <c r="K705" s="44"/>
      <c r="L705" s="45" t="s">
        <v>490</v>
      </c>
      <c r="M705" s="45"/>
      <c r="N705" s="45"/>
    </row>
    <row r="706" spans="1:14" ht="15.75" thickBot="1">
      <c r="A706" s="14"/>
      <c r="B706" s="44"/>
      <c r="C706" s="44"/>
      <c r="D706" s="48" t="s">
        <v>448</v>
      </c>
      <c r="E706" s="48"/>
      <c r="F706" s="48"/>
      <c r="G706" s="44"/>
      <c r="H706" s="46"/>
      <c r="I706" s="46"/>
      <c r="J706" s="46"/>
      <c r="K706" s="44"/>
      <c r="L706" s="46"/>
      <c r="M706" s="46"/>
      <c r="N706" s="46"/>
    </row>
    <row r="707" spans="1:14">
      <c r="A707" s="14"/>
      <c r="B707" s="49" t="s">
        <v>31</v>
      </c>
      <c r="C707" s="50"/>
      <c r="D707" s="51" t="s">
        <v>355</v>
      </c>
      <c r="E707" s="53">
        <v>169.6</v>
      </c>
      <c r="F707" s="55"/>
      <c r="G707" s="50"/>
      <c r="H707" s="51" t="s">
        <v>355</v>
      </c>
      <c r="I707" s="53" t="s">
        <v>361</v>
      </c>
      <c r="J707" s="55"/>
      <c r="K707" s="50"/>
      <c r="L707" s="51" t="s">
        <v>355</v>
      </c>
      <c r="M707" s="53">
        <v>169.6</v>
      </c>
      <c r="N707" s="55"/>
    </row>
    <row r="708" spans="1:14">
      <c r="A708" s="14"/>
      <c r="B708" s="49"/>
      <c r="C708" s="50"/>
      <c r="D708" s="52"/>
      <c r="E708" s="54"/>
      <c r="F708" s="56"/>
      <c r="G708" s="50"/>
      <c r="H708" s="52"/>
      <c r="I708" s="54"/>
      <c r="J708" s="56"/>
      <c r="K708" s="50"/>
      <c r="L708" s="52"/>
      <c r="M708" s="54"/>
      <c r="N708" s="56"/>
    </row>
    <row r="709" spans="1:14">
      <c r="A709" s="14"/>
      <c r="B709" s="57" t="s">
        <v>358</v>
      </c>
      <c r="C709" s="44"/>
      <c r="D709" s="58">
        <v>81.099999999999994</v>
      </c>
      <c r="E709" s="58"/>
      <c r="F709" s="44"/>
      <c r="G709" s="44"/>
      <c r="H709" s="58">
        <v>9.1</v>
      </c>
      <c r="I709" s="58"/>
      <c r="J709" s="44"/>
      <c r="K709" s="44"/>
      <c r="L709" s="58">
        <v>90.2</v>
      </c>
      <c r="M709" s="58"/>
      <c r="N709" s="44"/>
    </row>
    <row r="710" spans="1:14">
      <c r="A710" s="14"/>
      <c r="B710" s="57"/>
      <c r="C710" s="44"/>
      <c r="D710" s="58"/>
      <c r="E710" s="58"/>
      <c r="F710" s="44"/>
      <c r="G710" s="44"/>
      <c r="H710" s="58"/>
      <c r="I710" s="58"/>
      <c r="J710" s="44"/>
      <c r="K710" s="44"/>
      <c r="L710" s="58"/>
      <c r="M710" s="58"/>
      <c r="N710" s="44"/>
    </row>
    <row r="711" spans="1:14">
      <c r="A711" s="14"/>
      <c r="B711" s="60" t="s">
        <v>451</v>
      </c>
      <c r="C711" s="50"/>
      <c r="D711" s="61">
        <v>145.1</v>
      </c>
      <c r="E711" s="61"/>
      <c r="F711" s="50"/>
      <c r="G711" s="50"/>
      <c r="H711" s="61" t="s">
        <v>565</v>
      </c>
      <c r="I711" s="61"/>
      <c r="J711" s="49" t="s">
        <v>357</v>
      </c>
      <c r="K711" s="50"/>
      <c r="L711" s="61">
        <v>137.5</v>
      </c>
      <c r="M711" s="61"/>
      <c r="N711" s="50"/>
    </row>
    <row r="712" spans="1:14">
      <c r="A712" s="14"/>
      <c r="B712" s="60"/>
      <c r="C712" s="50"/>
      <c r="D712" s="61"/>
      <c r="E712" s="61"/>
      <c r="F712" s="50"/>
      <c r="G712" s="50"/>
      <c r="H712" s="61"/>
      <c r="I712" s="61"/>
      <c r="J712" s="49"/>
      <c r="K712" s="50"/>
      <c r="L712" s="61"/>
      <c r="M712" s="61"/>
      <c r="N712" s="50"/>
    </row>
    <row r="713" spans="1:14">
      <c r="A713" s="14"/>
      <c r="B713" s="57" t="s">
        <v>566</v>
      </c>
      <c r="C713" s="44"/>
      <c r="D713" s="58">
        <v>626.6</v>
      </c>
      <c r="E713" s="58"/>
      <c r="F713" s="44"/>
      <c r="G713" s="44"/>
      <c r="H713" s="58" t="s">
        <v>361</v>
      </c>
      <c r="I713" s="58"/>
      <c r="J713" s="44"/>
      <c r="K713" s="44"/>
      <c r="L713" s="58">
        <v>626.6</v>
      </c>
      <c r="M713" s="58"/>
      <c r="N713" s="44"/>
    </row>
    <row r="714" spans="1:14">
      <c r="A714" s="14"/>
      <c r="B714" s="57"/>
      <c r="C714" s="44"/>
      <c r="D714" s="58"/>
      <c r="E714" s="58"/>
      <c r="F714" s="44"/>
      <c r="G714" s="44"/>
      <c r="H714" s="58"/>
      <c r="I714" s="58"/>
      <c r="J714" s="44"/>
      <c r="K714" s="44"/>
      <c r="L714" s="58"/>
      <c r="M714" s="58"/>
      <c r="N714" s="44"/>
    </row>
    <row r="715" spans="1:14">
      <c r="A715" s="14"/>
      <c r="B715" s="49" t="s">
        <v>567</v>
      </c>
      <c r="C715" s="50"/>
      <c r="D715" s="61">
        <v>40.4</v>
      </c>
      <c r="E715" s="61"/>
      <c r="F715" s="50"/>
      <c r="G715" s="50"/>
      <c r="H715" s="61" t="s">
        <v>361</v>
      </c>
      <c r="I715" s="61"/>
      <c r="J715" s="50"/>
      <c r="K715" s="50"/>
      <c r="L715" s="61">
        <v>40.4</v>
      </c>
      <c r="M715" s="61"/>
      <c r="N715" s="50"/>
    </row>
    <row r="716" spans="1:14">
      <c r="A716" s="14"/>
      <c r="B716" s="49"/>
      <c r="C716" s="50"/>
      <c r="D716" s="61"/>
      <c r="E716" s="61"/>
      <c r="F716" s="50"/>
      <c r="G716" s="50"/>
      <c r="H716" s="61"/>
      <c r="I716" s="61"/>
      <c r="J716" s="50"/>
      <c r="K716" s="50"/>
      <c r="L716" s="61"/>
      <c r="M716" s="61"/>
      <c r="N716" s="50"/>
    </row>
    <row r="717" spans="1:14">
      <c r="A717" s="14"/>
      <c r="B717" s="59" t="s">
        <v>363</v>
      </c>
      <c r="C717" s="44"/>
      <c r="D717" s="58">
        <v>74.599999999999994</v>
      </c>
      <c r="E717" s="58"/>
      <c r="F717" s="44"/>
      <c r="G717" s="44"/>
      <c r="H717" s="58" t="s">
        <v>361</v>
      </c>
      <c r="I717" s="58"/>
      <c r="J717" s="44"/>
      <c r="K717" s="44"/>
      <c r="L717" s="58">
        <v>74.599999999999994</v>
      </c>
      <c r="M717" s="58"/>
      <c r="N717" s="44"/>
    </row>
    <row r="718" spans="1:14">
      <c r="A718" s="14"/>
      <c r="B718" s="59"/>
      <c r="C718" s="44"/>
      <c r="D718" s="58"/>
      <c r="E718" s="58"/>
      <c r="F718" s="44"/>
      <c r="G718" s="44"/>
      <c r="H718" s="58"/>
      <c r="I718" s="58"/>
      <c r="J718" s="44"/>
      <c r="K718" s="44"/>
      <c r="L718" s="58"/>
      <c r="M718" s="58"/>
      <c r="N718" s="44"/>
    </row>
    <row r="719" spans="1:14">
      <c r="A719" s="14"/>
      <c r="B719" s="49" t="s">
        <v>568</v>
      </c>
      <c r="C719" s="50"/>
      <c r="D719" s="61">
        <v>8.1999999999999993</v>
      </c>
      <c r="E719" s="61"/>
      <c r="F719" s="50"/>
      <c r="G719" s="50"/>
      <c r="H719" s="61" t="s">
        <v>569</v>
      </c>
      <c r="I719" s="61"/>
      <c r="J719" s="49" t="s">
        <v>357</v>
      </c>
      <c r="K719" s="50"/>
      <c r="L719" s="61">
        <v>2.6</v>
      </c>
      <c r="M719" s="61"/>
      <c r="N719" s="50"/>
    </row>
    <row r="720" spans="1:14">
      <c r="A720" s="14"/>
      <c r="B720" s="49"/>
      <c r="C720" s="50"/>
      <c r="D720" s="61"/>
      <c r="E720" s="61"/>
      <c r="F720" s="50"/>
      <c r="G720" s="50"/>
      <c r="H720" s="61"/>
      <c r="I720" s="61"/>
      <c r="J720" s="49"/>
      <c r="K720" s="50"/>
      <c r="L720" s="61"/>
      <c r="M720" s="61"/>
      <c r="N720" s="50"/>
    </row>
    <row r="721" spans="1:14">
      <c r="A721" s="14"/>
      <c r="B721" s="57" t="s">
        <v>454</v>
      </c>
      <c r="C721" s="44"/>
      <c r="D721" s="108">
        <v>1390.7</v>
      </c>
      <c r="E721" s="108"/>
      <c r="F721" s="44"/>
      <c r="G721" s="44"/>
      <c r="H721" s="58" t="s">
        <v>570</v>
      </c>
      <c r="I721" s="58"/>
      <c r="J721" s="59" t="s">
        <v>357</v>
      </c>
      <c r="K721" s="44"/>
      <c r="L721" s="108">
        <v>1368.9</v>
      </c>
      <c r="M721" s="108"/>
      <c r="N721" s="44"/>
    </row>
    <row r="722" spans="1:14">
      <c r="A722" s="14"/>
      <c r="B722" s="57"/>
      <c r="C722" s="44"/>
      <c r="D722" s="108"/>
      <c r="E722" s="108"/>
      <c r="F722" s="44"/>
      <c r="G722" s="44"/>
      <c r="H722" s="58"/>
      <c r="I722" s="58"/>
      <c r="J722" s="59"/>
      <c r="K722" s="44"/>
      <c r="L722" s="108"/>
      <c r="M722" s="108"/>
      <c r="N722" s="44"/>
    </row>
    <row r="723" spans="1:14">
      <c r="A723" s="14"/>
      <c r="B723" s="60" t="s">
        <v>455</v>
      </c>
      <c r="C723" s="50"/>
      <c r="D723" s="61">
        <v>153.80000000000001</v>
      </c>
      <c r="E723" s="61"/>
      <c r="F723" s="50"/>
      <c r="G723" s="50"/>
      <c r="H723" s="61">
        <v>6</v>
      </c>
      <c r="I723" s="61"/>
      <c r="J723" s="50"/>
      <c r="K723" s="50"/>
      <c r="L723" s="61">
        <v>159.80000000000001</v>
      </c>
      <c r="M723" s="61"/>
      <c r="N723" s="50"/>
    </row>
    <row r="724" spans="1:14">
      <c r="A724" s="14"/>
      <c r="B724" s="60"/>
      <c r="C724" s="50"/>
      <c r="D724" s="61"/>
      <c r="E724" s="61"/>
      <c r="F724" s="50"/>
      <c r="G724" s="50"/>
      <c r="H724" s="61"/>
      <c r="I724" s="61"/>
      <c r="J724" s="50"/>
      <c r="K724" s="50"/>
      <c r="L724" s="61"/>
      <c r="M724" s="61"/>
      <c r="N724" s="50"/>
    </row>
    <row r="725" spans="1:14">
      <c r="A725" s="14"/>
      <c r="B725" s="59" t="s">
        <v>369</v>
      </c>
      <c r="C725" s="44"/>
      <c r="D725" s="58">
        <v>0.6</v>
      </c>
      <c r="E725" s="58"/>
      <c r="F725" s="44"/>
      <c r="G725" s="44"/>
      <c r="H725" s="58" t="s">
        <v>361</v>
      </c>
      <c r="I725" s="58"/>
      <c r="J725" s="44"/>
      <c r="K725" s="44"/>
      <c r="L725" s="58">
        <v>0.6</v>
      </c>
      <c r="M725" s="58"/>
      <c r="N725" s="44"/>
    </row>
    <row r="726" spans="1:14">
      <c r="A726" s="14"/>
      <c r="B726" s="59"/>
      <c r="C726" s="44"/>
      <c r="D726" s="58"/>
      <c r="E726" s="58"/>
      <c r="F726" s="44"/>
      <c r="G726" s="44"/>
      <c r="H726" s="58"/>
      <c r="I726" s="58"/>
      <c r="J726" s="44"/>
      <c r="K726" s="44"/>
      <c r="L726" s="58"/>
      <c r="M726" s="58"/>
      <c r="N726" s="44"/>
    </row>
    <row r="727" spans="1:14">
      <c r="A727" s="14"/>
      <c r="B727" s="21" t="s">
        <v>371</v>
      </c>
      <c r="C727" s="38"/>
      <c r="D727" s="61" t="s">
        <v>571</v>
      </c>
      <c r="E727" s="61"/>
      <c r="F727" s="21" t="s">
        <v>357</v>
      </c>
      <c r="G727" s="38"/>
      <c r="H727" s="61" t="s">
        <v>572</v>
      </c>
      <c r="I727" s="61"/>
      <c r="J727" s="21" t="s">
        <v>357</v>
      </c>
      <c r="K727" s="38"/>
      <c r="L727" s="61" t="s">
        <v>573</v>
      </c>
      <c r="M727" s="61"/>
      <c r="N727" s="21" t="s">
        <v>357</v>
      </c>
    </row>
    <row r="728" spans="1:14">
      <c r="A728" s="14"/>
      <c r="B728" s="57" t="s">
        <v>459</v>
      </c>
      <c r="C728" s="44"/>
      <c r="D728" s="58" t="s">
        <v>574</v>
      </c>
      <c r="E728" s="58"/>
      <c r="F728" s="59" t="s">
        <v>357</v>
      </c>
      <c r="G728" s="44"/>
      <c r="H728" s="58" t="s">
        <v>361</v>
      </c>
      <c r="I728" s="58"/>
      <c r="J728" s="44"/>
      <c r="K728" s="44"/>
      <c r="L728" s="58" t="s">
        <v>574</v>
      </c>
      <c r="M728" s="58"/>
      <c r="N728" s="59" t="s">
        <v>357</v>
      </c>
    </row>
    <row r="729" spans="1:14">
      <c r="A729" s="14"/>
      <c r="B729" s="57"/>
      <c r="C729" s="44"/>
      <c r="D729" s="58"/>
      <c r="E729" s="58"/>
      <c r="F729" s="59"/>
      <c r="G729" s="44"/>
      <c r="H729" s="58"/>
      <c r="I729" s="58"/>
      <c r="J729" s="44"/>
      <c r="K729" s="44"/>
      <c r="L729" s="58"/>
      <c r="M729" s="58"/>
      <c r="N729" s="59"/>
    </row>
    <row r="730" spans="1:14">
      <c r="A730" s="14"/>
      <c r="B730" s="49" t="s">
        <v>377</v>
      </c>
      <c r="C730" s="50"/>
      <c r="D730" s="61" t="s">
        <v>575</v>
      </c>
      <c r="E730" s="61"/>
      <c r="F730" s="49" t="s">
        <v>357</v>
      </c>
      <c r="G730" s="50"/>
      <c r="H730" s="61">
        <v>12.2</v>
      </c>
      <c r="I730" s="61"/>
      <c r="J730" s="50"/>
      <c r="K730" s="50"/>
      <c r="L730" s="61" t="s">
        <v>576</v>
      </c>
      <c r="M730" s="61"/>
      <c r="N730" s="49" t="s">
        <v>357</v>
      </c>
    </row>
    <row r="731" spans="1:14">
      <c r="A731" s="14"/>
      <c r="B731" s="49"/>
      <c r="C731" s="50"/>
      <c r="D731" s="61"/>
      <c r="E731" s="61"/>
      <c r="F731" s="49"/>
      <c r="G731" s="50"/>
      <c r="H731" s="61"/>
      <c r="I731" s="61"/>
      <c r="J731" s="50"/>
      <c r="K731" s="50"/>
      <c r="L731" s="61"/>
      <c r="M731" s="61"/>
      <c r="N731" s="49"/>
    </row>
    <row r="732" spans="1:14">
      <c r="A732" s="14"/>
      <c r="B732" s="59" t="s">
        <v>380</v>
      </c>
      <c r="C732" s="44"/>
      <c r="D732" s="58" t="s">
        <v>577</v>
      </c>
      <c r="E732" s="58"/>
      <c r="F732" s="59" t="s">
        <v>357</v>
      </c>
      <c r="G732" s="44"/>
      <c r="H732" s="58" t="s">
        <v>361</v>
      </c>
      <c r="I732" s="58"/>
      <c r="J732" s="44"/>
      <c r="K732" s="44"/>
      <c r="L732" s="58" t="s">
        <v>577</v>
      </c>
      <c r="M732" s="58"/>
      <c r="N732" s="59" t="s">
        <v>357</v>
      </c>
    </row>
    <row r="733" spans="1:14" ht="15.75" thickBot="1">
      <c r="A733" s="14"/>
      <c r="B733" s="59"/>
      <c r="C733" s="44"/>
      <c r="D733" s="67"/>
      <c r="E733" s="67"/>
      <c r="F733" s="69"/>
      <c r="G733" s="44"/>
      <c r="H733" s="67"/>
      <c r="I733" s="67"/>
      <c r="J733" s="68"/>
      <c r="K733" s="44"/>
      <c r="L733" s="67"/>
      <c r="M733" s="67"/>
      <c r="N733" s="69"/>
    </row>
    <row r="734" spans="1:14">
      <c r="A734" s="14"/>
      <c r="B734" s="49" t="s">
        <v>384</v>
      </c>
      <c r="C734" s="50"/>
      <c r="D734" s="71">
        <v>1245.0999999999999</v>
      </c>
      <c r="E734" s="71"/>
      <c r="F734" s="55"/>
      <c r="G734" s="50"/>
      <c r="H734" s="53" t="s">
        <v>578</v>
      </c>
      <c r="I734" s="53"/>
      <c r="J734" s="51" t="s">
        <v>357</v>
      </c>
      <c r="K734" s="50"/>
      <c r="L734" s="71">
        <v>1224.9000000000001</v>
      </c>
      <c r="M734" s="71"/>
      <c r="N734" s="55"/>
    </row>
    <row r="735" spans="1:14">
      <c r="A735" s="14"/>
      <c r="B735" s="49"/>
      <c r="C735" s="50"/>
      <c r="D735" s="132"/>
      <c r="E735" s="132"/>
      <c r="F735" s="56"/>
      <c r="G735" s="50"/>
      <c r="H735" s="54"/>
      <c r="I735" s="54"/>
      <c r="J735" s="52"/>
      <c r="K735" s="50"/>
      <c r="L735" s="132"/>
      <c r="M735" s="132"/>
      <c r="N735" s="56"/>
    </row>
    <row r="736" spans="1:14">
      <c r="A736" s="14"/>
      <c r="B736" s="57" t="s">
        <v>579</v>
      </c>
      <c r="C736" s="44"/>
      <c r="D736" s="108">
        <v>1333.8</v>
      </c>
      <c r="E736" s="108"/>
      <c r="F736" s="44"/>
      <c r="G736" s="44"/>
      <c r="H736" s="58">
        <v>20.2</v>
      </c>
      <c r="I736" s="58"/>
      <c r="J736" s="44"/>
      <c r="K736" s="44"/>
      <c r="L736" s="108">
        <v>1354</v>
      </c>
      <c r="M736" s="108"/>
      <c r="N736" s="44"/>
    </row>
    <row r="737" spans="1:16" ht="15.75" thickBot="1">
      <c r="A737" s="14"/>
      <c r="B737" s="57"/>
      <c r="C737" s="44"/>
      <c r="D737" s="133"/>
      <c r="E737" s="133"/>
      <c r="F737" s="68"/>
      <c r="G737" s="44"/>
      <c r="H737" s="67"/>
      <c r="I737" s="67"/>
      <c r="J737" s="68"/>
      <c r="K737" s="44"/>
      <c r="L737" s="133"/>
      <c r="M737" s="133"/>
      <c r="N737" s="68"/>
    </row>
    <row r="738" spans="1:16">
      <c r="A738" s="14"/>
      <c r="B738" s="49" t="s">
        <v>388</v>
      </c>
      <c r="C738" s="50"/>
      <c r="D738" s="51" t="s">
        <v>355</v>
      </c>
      <c r="E738" s="71">
        <v>2578.9</v>
      </c>
      <c r="F738" s="55"/>
      <c r="G738" s="50"/>
      <c r="H738" s="51" t="s">
        <v>355</v>
      </c>
      <c r="I738" s="53" t="s">
        <v>361</v>
      </c>
      <c r="J738" s="55"/>
      <c r="K738" s="50"/>
      <c r="L738" s="51" t="s">
        <v>355</v>
      </c>
      <c r="M738" s="71">
        <v>2578.9</v>
      </c>
      <c r="N738" s="55"/>
    </row>
    <row r="739" spans="1:16" ht="15.75" thickBot="1">
      <c r="A739" s="14"/>
      <c r="B739" s="49"/>
      <c r="C739" s="50"/>
      <c r="D739" s="70"/>
      <c r="E739" s="72"/>
      <c r="F739" s="73"/>
      <c r="G739" s="50"/>
      <c r="H739" s="70"/>
      <c r="I739" s="74"/>
      <c r="J739" s="73"/>
      <c r="K739" s="50"/>
      <c r="L739" s="70"/>
      <c r="M739" s="72"/>
      <c r="N739" s="73"/>
    </row>
    <row r="740" spans="1:16" ht="15.75" thickTop="1">
      <c r="A740" s="14"/>
      <c r="B740" s="138" t="s">
        <v>580</v>
      </c>
      <c r="C740" s="138"/>
      <c r="D740" s="138"/>
      <c r="E740" s="138"/>
      <c r="F740" s="138"/>
      <c r="G740" s="138"/>
      <c r="H740" s="138"/>
      <c r="I740" s="138"/>
      <c r="J740" s="138"/>
      <c r="K740" s="138"/>
      <c r="L740" s="138"/>
      <c r="M740" s="138"/>
      <c r="N740" s="138"/>
      <c r="O740" s="138"/>
      <c r="P740" s="138"/>
    </row>
    <row r="741" spans="1:16">
      <c r="A741" s="14"/>
      <c r="B741" s="16"/>
      <c r="C741" s="16"/>
    </row>
    <row r="742" spans="1:16" ht="225">
      <c r="A742" s="14"/>
      <c r="B742" s="24" t="s">
        <v>391</v>
      </c>
      <c r="C742" s="25" t="s">
        <v>581</v>
      </c>
    </row>
    <row r="743" spans="1:16">
      <c r="A743" s="14"/>
      <c r="B743" s="16"/>
      <c r="C743" s="16"/>
    </row>
    <row r="744" spans="1:16" ht="56.25">
      <c r="A744" s="14"/>
      <c r="B744" s="24" t="s">
        <v>393</v>
      </c>
      <c r="C744" s="25" t="s">
        <v>582</v>
      </c>
    </row>
    <row r="745" spans="1:16">
      <c r="A745" s="14"/>
      <c r="B745" s="16"/>
      <c r="C745" s="16"/>
    </row>
    <row r="746" spans="1:16" ht="22.5">
      <c r="A746" s="14"/>
      <c r="B746" s="24" t="s">
        <v>395</v>
      </c>
      <c r="C746" s="25" t="s">
        <v>583</v>
      </c>
    </row>
    <row r="747" spans="1:16">
      <c r="A747" s="14"/>
      <c r="B747" s="16"/>
      <c r="C747" s="16"/>
    </row>
    <row r="748" spans="1:16" ht="112.5">
      <c r="A748" s="14"/>
      <c r="B748" s="24" t="s">
        <v>397</v>
      </c>
      <c r="C748" s="25" t="s">
        <v>584</v>
      </c>
    </row>
    <row r="749" spans="1:16">
      <c r="A749" s="14"/>
      <c r="B749" s="16"/>
      <c r="C749" s="16"/>
    </row>
    <row r="750" spans="1:16" ht="33.75">
      <c r="A750" s="14"/>
      <c r="B750" s="24" t="s">
        <v>408</v>
      </c>
      <c r="C750" s="25" t="s">
        <v>488</v>
      </c>
    </row>
    <row r="751" spans="1:16">
      <c r="A751" s="14"/>
      <c r="B751" s="20"/>
      <c r="C751" s="20"/>
      <c r="D751" s="20"/>
      <c r="E751" s="20"/>
      <c r="F751" s="20"/>
      <c r="G751" s="20"/>
      <c r="H751" s="20"/>
      <c r="I751" s="20"/>
      <c r="J751" s="20"/>
      <c r="K751" s="20"/>
      <c r="L751" s="20"/>
      <c r="M751" s="20"/>
      <c r="N751" s="20"/>
      <c r="O751" s="20"/>
      <c r="P751" s="20"/>
    </row>
    <row r="752" spans="1:16">
      <c r="A752" s="14"/>
      <c r="B752" s="16"/>
      <c r="C752" s="16"/>
      <c r="D752" s="16"/>
      <c r="E752" s="16"/>
      <c r="F752" s="16"/>
      <c r="G752" s="16"/>
      <c r="H752" s="16"/>
      <c r="I752" s="16"/>
      <c r="J752" s="16"/>
      <c r="K752" s="16"/>
      <c r="L752" s="16"/>
      <c r="M752" s="16"/>
      <c r="N752" s="16"/>
      <c r="O752" s="16"/>
      <c r="P752" s="16"/>
    </row>
    <row r="753" spans="1:16">
      <c r="A753" s="14"/>
      <c r="B753" s="44"/>
      <c r="C753" s="44"/>
      <c r="D753" s="75" t="s">
        <v>399</v>
      </c>
      <c r="E753" s="44"/>
      <c r="F753" s="83" t="s">
        <v>348</v>
      </c>
      <c r="G753" s="83"/>
      <c r="H753" s="83"/>
      <c r="I753" s="44"/>
      <c r="J753" s="83" t="s">
        <v>351</v>
      </c>
      <c r="K753" s="83"/>
      <c r="L753" s="83"/>
      <c r="M753" s="44"/>
      <c r="N753" s="83" t="s">
        <v>348</v>
      </c>
      <c r="O753" s="83"/>
      <c r="P753" s="83"/>
    </row>
    <row r="754" spans="1:16">
      <c r="A754" s="14"/>
      <c r="B754" s="44"/>
      <c r="C754" s="44"/>
      <c r="D754" s="75" t="s">
        <v>400</v>
      </c>
      <c r="E754" s="44"/>
      <c r="F754" s="83" t="s">
        <v>349</v>
      </c>
      <c r="G754" s="83"/>
      <c r="H754" s="83"/>
      <c r="I754" s="44"/>
      <c r="J754" s="83" t="s">
        <v>352</v>
      </c>
      <c r="K754" s="83"/>
      <c r="L754" s="83"/>
      <c r="M754" s="44"/>
      <c r="N754" s="83" t="s">
        <v>349</v>
      </c>
      <c r="O754" s="83"/>
      <c r="P754" s="83"/>
    </row>
    <row r="755" spans="1:16">
      <c r="A755" s="14"/>
      <c r="B755" s="44"/>
      <c r="C755" s="44"/>
      <c r="D755" s="75" t="s">
        <v>401</v>
      </c>
      <c r="E755" s="44"/>
      <c r="F755" s="83" t="s">
        <v>446</v>
      </c>
      <c r="G755" s="83"/>
      <c r="H755" s="83"/>
      <c r="I755" s="44"/>
      <c r="J755" s="83" t="s">
        <v>403</v>
      </c>
      <c r="K755" s="83"/>
      <c r="L755" s="83"/>
      <c r="M755" s="44"/>
      <c r="N755" s="83" t="s">
        <v>564</v>
      </c>
      <c r="O755" s="83"/>
      <c r="P755" s="83"/>
    </row>
    <row r="756" spans="1:16">
      <c r="A756" s="14"/>
      <c r="B756" s="44"/>
      <c r="C756" s="44"/>
      <c r="D756" s="75" t="s">
        <v>402</v>
      </c>
      <c r="E756" s="44"/>
      <c r="F756" s="83" t="s">
        <v>447</v>
      </c>
      <c r="G756" s="83"/>
      <c r="H756" s="83"/>
      <c r="I756" s="44"/>
      <c r="J756" s="27"/>
      <c r="K756" s="27"/>
      <c r="L756" s="27"/>
      <c r="M756" s="44"/>
      <c r="N756" s="83" t="s">
        <v>490</v>
      </c>
      <c r="O756" s="83"/>
      <c r="P756" s="83"/>
    </row>
    <row r="757" spans="1:16" ht="15.75" thickBot="1">
      <c r="A757" s="14"/>
      <c r="B757" s="44"/>
      <c r="C757" s="44"/>
      <c r="D757" s="36"/>
      <c r="E757" s="44"/>
      <c r="F757" s="85" t="s">
        <v>448</v>
      </c>
      <c r="G757" s="85"/>
      <c r="H757" s="85"/>
      <c r="I757" s="44"/>
      <c r="J757" s="46"/>
      <c r="K757" s="46"/>
      <c r="L757" s="46"/>
      <c r="M757" s="44"/>
      <c r="N757" s="46"/>
      <c r="O757" s="46"/>
      <c r="P757" s="46"/>
    </row>
    <row r="758" spans="1:16">
      <c r="A758" s="14"/>
      <c r="B758" s="86" t="s">
        <v>406</v>
      </c>
      <c r="C758" s="50"/>
      <c r="D758" s="87">
        <v>11</v>
      </c>
      <c r="E758" s="50"/>
      <c r="F758" s="89" t="s">
        <v>355</v>
      </c>
      <c r="G758" s="91">
        <v>633.4</v>
      </c>
      <c r="H758" s="55"/>
      <c r="I758" s="50"/>
      <c r="J758" s="89" t="s">
        <v>355</v>
      </c>
      <c r="K758" s="91">
        <v>2.2999999999999998</v>
      </c>
      <c r="L758" s="55"/>
      <c r="M758" s="50"/>
      <c r="N758" s="89" t="s">
        <v>355</v>
      </c>
      <c r="O758" s="91">
        <v>635.70000000000005</v>
      </c>
      <c r="P758" s="55"/>
    </row>
    <row r="759" spans="1:16">
      <c r="A759" s="14"/>
      <c r="B759" s="86"/>
      <c r="C759" s="50"/>
      <c r="D759" s="88"/>
      <c r="E759" s="50"/>
      <c r="F759" s="90"/>
      <c r="G759" s="92"/>
      <c r="H759" s="56"/>
      <c r="I759" s="50"/>
      <c r="J759" s="90"/>
      <c r="K759" s="92"/>
      <c r="L759" s="56"/>
      <c r="M759" s="50"/>
      <c r="N759" s="90"/>
      <c r="O759" s="92"/>
      <c r="P759" s="56"/>
    </row>
    <row r="760" spans="1:16">
      <c r="A760" s="14"/>
      <c r="B760" s="93" t="s">
        <v>265</v>
      </c>
      <c r="C760" s="44"/>
      <c r="D760" s="94">
        <v>8</v>
      </c>
      <c r="E760" s="44"/>
      <c r="F760" s="95">
        <v>491.6</v>
      </c>
      <c r="G760" s="95"/>
      <c r="H760" s="44"/>
      <c r="I760" s="44"/>
      <c r="J760" s="95" t="s">
        <v>585</v>
      </c>
      <c r="K760" s="95"/>
      <c r="L760" s="93" t="s">
        <v>357</v>
      </c>
      <c r="M760" s="44"/>
      <c r="N760" s="95">
        <v>466.8</v>
      </c>
      <c r="O760" s="95"/>
      <c r="P760" s="44"/>
    </row>
    <row r="761" spans="1:16">
      <c r="A761" s="14"/>
      <c r="B761" s="93"/>
      <c r="C761" s="44"/>
      <c r="D761" s="94"/>
      <c r="E761" s="44"/>
      <c r="F761" s="95"/>
      <c r="G761" s="95"/>
      <c r="H761" s="44"/>
      <c r="I761" s="44"/>
      <c r="J761" s="95"/>
      <c r="K761" s="95"/>
      <c r="L761" s="93"/>
      <c r="M761" s="44"/>
      <c r="N761" s="95"/>
      <c r="O761" s="95"/>
      <c r="P761" s="44"/>
    </row>
    <row r="762" spans="1:16">
      <c r="A762" s="14"/>
      <c r="B762" s="86" t="s">
        <v>539</v>
      </c>
      <c r="C762" s="50"/>
      <c r="D762" s="96">
        <v>5</v>
      </c>
      <c r="E762" s="50"/>
      <c r="F762" s="97">
        <v>225</v>
      </c>
      <c r="G762" s="97"/>
      <c r="H762" s="50"/>
      <c r="I762" s="50"/>
      <c r="J762" s="97">
        <v>1.1000000000000001</v>
      </c>
      <c r="K762" s="97"/>
      <c r="L762" s="50"/>
      <c r="M762" s="50"/>
      <c r="N762" s="97">
        <v>226.1</v>
      </c>
      <c r="O762" s="97"/>
      <c r="P762" s="50"/>
    </row>
    <row r="763" spans="1:16">
      <c r="A763" s="14"/>
      <c r="B763" s="86"/>
      <c r="C763" s="50"/>
      <c r="D763" s="96"/>
      <c r="E763" s="50"/>
      <c r="F763" s="97"/>
      <c r="G763" s="97"/>
      <c r="H763" s="50"/>
      <c r="I763" s="50"/>
      <c r="J763" s="97"/>
      <c r="K763" s="97"/>
      <c r="L763" s="50"/>
      <c r="M763" s="50"/>
      <c r="N763" s="97"/>
      <c r="O763" s="97"/>
      <c r="P763" s="50"/>
    </row>
    <row r="764" spans="1:16">
      <c r="A764" s="14"/>
      <c r="B764" s="93" t="s">
        <v>586</v>
      </c>
      <c r="C764" s="44"/>
      <c r="D764" s="94">
        <v>14</v>
      </c>
      <c r="E764" s="44"/>
      <c r="F764" s="95">
        <v>40.700000000000003</v>
      </c>
      <c r="G764" s="95"/>
      <c r="H764" s="44"/>
      <c r="I764" s="44"/>
      <c r="J764" s="95" t="s">
        <v>469</v>
      </c>
      <c r="K764" s="95"/>
      <c r="L764" s="93" t="s">
        <v>357</v>
      </c>
      <c r="M764" s="44"/>
      <c r="N764" s="95">
        <v>40.299999999999997</v>
      </c>
      <c r="O764" s="95"/>
      <c r="P764" s="44"/>
    </row>
    <row r="765" spans="1:16" ht="15.75" thickBot="1">
      <c r="A765" s="14"/>
      <c r="B765" s="93"/>
      <c r="C765" s="44"/>
      <c r="D765" s="94"/>
      <c r="E765" s="44"/>
      <c r="F765" s="98"/>
      <c r="G765" s="98"/>
      <c r="H765" s="68"/>
      <c r="I765" s="44"/>
      <c r="J765" s="98"/>
      <c r="K765" s="98"/>
      <c r="L765" s="118"/>
      <c r="M765" s="44"/>
      <c r="N765" s="98"/>
      <c r="O765" s="98"/>
      <c r="P765" s="68"/>
    </row>
    <row r="766" spans="1:16">
      <c r="A766" s="14"/>
      <c r="B766" s="86" t="s">
        <v>407</v>
      </c>
      <c r="C766" s="50"/>
      <c r="D766" s="96">
        <v>9</v>
      </c>
      <c r="E766" s="50"/>
      <c r="F766" s="89" t="s">
        <v>355</v>
      </c>
      <c r="G766" s="119">
        <v>1390.7</v>
      </c>
      <c r="H766" s="55"/>
      <c r="I766" s="50"/>
      <c r="J766" s="89" t="s">
        <v>355</v>
      </c>
      <c r="K766" s="91" t="s">
        <v>570</v>
      </c>
      <c r="L766" s="89" t="s">
        <v>357</v>
      </c>
      <c r="M766" s="50"/>
      <c r="N766" s="89" t="s">
        <v>355</v>
      </c>
      <c r="O766" s="119">
        <v>1368.9</v>
      </c>
      <c r="P766" s="55"/>
    </row>
    <row r="767" spans="1:16" ht="15.75" thickBot="1">
      <c r="A767" s="14"/>
      <c r="B767" s="86"/>
      <c r="C767" s="50"/>
      <c r="D767" s="96"/>
      <c r="E767" s="50"/>
      <c r="F767" s="99"/>
      <c r="G767" s="134"/>
      <c r="H767" s="73"/>
      <c r="I767" s="50"/>
      <c r="J767" s="99"/>
      <c r="K767" s="100"/>
      <c r="L767" s="99"/>
      <c r="M767" s="50"/>
      <c r="N767" s="99"/>
      <c r="O767" s="134"/>
      <c r="P767" s="73"/>
    </row>
    <row r="768" spans="1:16" ht="15.75" thickTop="1">
      <c r="A768" s="14"/>
      <c r="B768" s="16"/>
      <c r="C768" s="16"/>
    </row>
    <row r="769" spans="1:16" ht="281.25">
      <c r="A769" s="14"/>
      <c r="B769" s="24" t="s">
        <v>410</v>
      </c>
      <c r="C769" s="25" t="s">
        <v>587</v>
      </c>
    </row>
    <row r="770" spans="1:16">
      <c r="A770" s="14"/>
      <c r="B770" s="16"/>
      <c r="C770" s="16"/>
    </row>
    <row r="771" spans="1:16" ht="78.75">
      <c r="A771" s="14"/>
      <c r="B771" s="24" t="s">
        <v>494</v>
      </c>
      <c r="C771" s="25" t="s">
        <v>588</v>
      </c>
    </row>
    <row r="772" spans="1:16">
      <c r="A772" s="14"/>
      <c r="B772" s="16"/>
      <c r="C772" s="16"/>
    </row>
    <row r="773" spans="1:16" ht="78.75">
      <c r="A773" s="14"/>
      <c r="B773" s="24" t="s">
        <v>496</v>
      </c>
      <c r="C773" s="25" t="s">
        <v>503</v>
      </c>
    </row>
    <row r="774" spans="1:16">
      <c r="A774" s="14"/>
      <c r="B774" s="16"/>
      <c r="C774" s="16"/>
    </row>
    <row r="775" spans="1:16" ht="33.75">
      <c r="A775" s="14"/>
      <c r="B775" s="101" t="s">
        <v>338</v>
      </c>
      <c r="C775" s="25" t="s">
        <v>589</v>
      </c>
    </row>
    <row r="776" spans="1:16">
      <c r="A776" s="14"/>
      <c r="B776" s="16"/>
      <c r="C776" s="16"/>
    </row>
    <row r="777" spans="1:16" ht="56.25">
      <c r="A777" s="14"/>
      <c r="B777" s="101" t="s">
        <v>338</v>
      </c>
      <c r="C777" s="25" t="s">
        <v>590</v>
      </c>
    </row>
    <row r="778" spans="1:16">
      <c r="A778" s="14"/>
      <c r="B778" s="16"/>
      <c r="C778" s="16"/>
    </row>
    <row r="779" spans="1:16" ht="33.75">
      <c r="A779" s="14"/>
      <c r="B779" s="101" t="s">
        <v>338</v>
      </c>
      <c r="C779" s="25" t="s">
        <v>591</v>
      </c>
    </row>
    <row r="780" spans="1:16">
      <c r="A780" s="14"/>
      <c r="B780" s="140" t="s">
        <v>592</v>
      </c>
      <c r="C780" s="140"/>
      <c r="D780" s="140"/>
      <c r="E780" s="140"/>
      <c r="F780" s="140"/>
      <c r="G780" s="140"/>
      <c r="H780" s="140"/>
      <c r="I780" s="140"/>
      <c r="J780" s="140"/>
      <c r="K780" s="140"/>
      <c r="L780" s="140"/>
      <c r="M780" s="140"/>
      <c r="N780" s="140"/>
      <c r="O780" s="140"/>
      <c r="P780" s="140"/>
    </row>
    <row r="781" spans="1:16">
      <c r="A781" s="14" t="s">
        <v>1644</v>
      </c>
      <c r="B781" s="30" t="s">
        <v>1651</v>
      </c>
      <c r="C781" s="30"/>
      <c r="D781" s="30"/>
      <c r="E781" s="30"/>
      <c r="F781" s="30"/>
      <c r="G781" s="30"/>
      <c r="H781" s="30"/>
      <c r="I781" s="30"/>
      <c r="J781" s="30"/>
      <c r="K781" s="30"/>
      <c r="L781" s="30"/>
      <c r="M781" s="30"/>
      <c r="N781" s="30"/>
      <c r="O781" s="30"/>
      <c r="P781" s="30"/>
    </row>
    <row r="782" spans="1:16">
      <c r="A782" s="14"/>
      <c r="B782" s="20"/>
      <c r="C782" s="20"/>
      <c r="D782" s="20"/>
      <c r="E782" s="20"/>
      <c r="F782" s="20"/>
      <c r="G782" s="20"/>
      <c r="H782" s="20"/>
      <c r="I782" s="20"/>
      <c r="J782" s="20"/>
      <c r="K782" s="20"/>
      <c r="L782" s="20"/>
      <c r="M782" s="20"/>
      <c r="N782" s="20"/>
    </row>
    <row r="783" spans="1:16">
      <c r="A783" s="14"/>
      <c r="B783" s="16"/>
      <c r="C783" s="16"/>
      <c r="D783" s="16"/>
      <c r="E783" s="16"/>
      <c r="F783" s="16"/>
      <c r="G783" s="16"/>
      <c r="H783" s="16"/>
      <c r="I783" s="16"/>
      <c r="J783" s="16"/>
      <c r="K783" s="16"/>
      <c r="L783" s="16"/>
      <c r="M783" s="16"/>
      <c r="N783" s="16"/>
    </row>
    <row r="784" spans="1:16">
      <c r="A784" s="14"/>
      <c r="B784" s="44"/>
      <c r="C784" s="44"/>
      <c r="D784" s="45" t="s">
        <v>348</v>
      </c>
      <c r="E784" s="45"/>
      <c r="F784" s="45"/>
      <c r="G784" s="44"/>
      <c r="H784" s="45" t="s">
        <v>351</v>
      </c>
      <c r="I784" s="45"/>
      <c r="J784" s="45"/>
      <c r="K784" s="44"/>
      <c r="L784" s="45" t="s">
        <v>348</v>
      </c>
      <c r="M784" s="45"/>
      <c r="N784" s="45"/>
    </row>
    <row r="785" spans="1:14">
      <c r="A785" s="14"/>
      <c r="B785" s="44"/>
      <c r="C785" s="44"/>
      <c r="D785" s="45" t="s">
        <v>349</v>
      </c>
      <c r="E785" s="45"/>
      <c r="F785" s="45"/>
      <c r="G785" s="44"/>
      <c r="H785" s="45" t="s">
        <v>352</v>
      </c>
      <c r="I785" s="45"/>
      <c r="J785" s="45"/>
      <c r="K785" s="44"/>
      <c r="L785" s="45" t="s">
        <v>349</v>
      </c>
      <c r="M785" s="45"/>
      <c r="N785" s="45"/>
    </row>
    <row r="786" spans="1:14">
      <c r="A786" s="14"/>
      <c r="B786" s="44"/>
      <c r="C786" s="44"/>
      <c r="D786" s="45" t="s">
        <v>446</v>
      </c>
      <c r="E786" s="45"/>
      <c r="F786" s="45"/>
      <c r="G786" s="44"/>
      <c r="H786" s="45" t="s">
        <v>353</v>
      </c>
      <c r="I786" s="45"/>
      <c r="J786" s="45"/>
      <c r="K786" s="44"/>
      <c r="L786" s="45" t="s">
        <v>564</v>
      </c>
      <c r="M786" s="45"/>
      <c r="N786" s="45"/>
    </row>
    <row r="787" spans="1:14">
      <c r="A787" s="14"/>
      <c r="B787" s="44"/>
      <c r="C787" s="44"/>
      <c r="D787" s="45" t="s">
        <v>447</v>
      </c>
      <c r="E787" s="45"/>
      <c r="F787" s="45"/>
      <c r="G787" s="44"/>
      <c r="H787" s="27"/>
      <c r="I787" s="27"/>
      <c r="J787" s="27"/>
      <c r="K787" s="44"/>
      <c r="L787" s="45" t="s">
        <v>490</v>
      </c>
      <c r="M787" s="45"/>
      <c r="N787" s="45"/>
    </row>
    <row r="788" spans="1:14" ht="15.75" thickBot="1">
      <c r="A788" s="14"/>
      <c r="B788" s="44"/>
      <c r="C788" s="44"/>
      <c r="D788" s="48" t="s">
        <v>448</v>
      </c>
      <c r="E788" s="48"/>
      <c r="F788" s="48"/>
      <c r="G788" s="44"/>
      <c r="H788" s="46"/>
      <c r="I788" s="46"/>
      <c r="J788" s="46"/>
      <c r="K788" s="44"/>
      <c r="L788" s="46"/>
      <c r="M788" s="46"/>
      <c r="N788" s="46"/>
    </row>
    <row r="789" spans="1:14">
      <c r="A789" s="14"/>
      <c r="B789" s="49" t="s">
        <v>31</v>
      </c>
      <c r="C789" s="50"/>
      <c r="D789" s="51" t="s">
        <v>355</v>
      </c>
      <c r="E789" s="53">
        <v>169.6</v>
      </c>
      <c r="F789" s="55"/>
      <c r="G789" s="50"/>
      <c r="H789" s="51" t="s">
        <v>355</v>
      </c>
      <c r="I789" s="53" t="s">
        <v>361</v>
      </c>
      <c r="J789" s="55"/>
      <c r="K789" s="50"/>
      <c r="L789" s="51" t="s">
        <v>355</v>
      </c>
      <c r="M789" s="53">
        <v>169.6</v>
      </c>
      <c r="N789" s="55"/>
    </row>
    <row r="790" spans="1:14">
      <c r="A790" s="14"/>
      <c r="B790" s="49"/>
      <c r="C790" s="50"/>
      <c r="D790" s="52"/>
      <c r="E790" s="54"/>
      <c r="F790" s="56"/>
      <c r="G790" s="50"/>
      <c r="H790" s="52"/>
      <c r="I790" s="54"/>
      <c r="J790" s="56"/>
      <c r="K790" s="50"/>
      <c r="L790" s="52"/>
      <c r="M790" s="54"/>
      <c r="N790" s="56"/>
    </row>
    <row r="791" spans="1:14">
      <c r="A791" s="14"/>
      <c r="B791" s="57" t="s">
        <v>358</v>
      </c>
      <c r="C791" s="44"/>
      <c r="D791" s="58">
        <v>81.099999999999994</v>
      </c>
      <c r="E791" s="58"/>
      <c r="F791" s="44"/>
      <c r="G791" s="44"/>
      <c r="H791" s="58">
        <v>9.1</v>
      </c>
      <c r="I791" s="58"/>
      <c r="J791" s="44"/>
      <c r="K791" s="44"/>
      <c r="L791" s="58">
        <v>90.2</v>
      </c>
      <c r="M791" s="58"/>
      <c r="N791" s="44"/>
    </row>
    <row r="792" spans="1:14">
      <c r="A792" s="14"/>
      <c r="B792" s="57"/>
      <c r="C792" s="44"/>
      <c r="D792" s="58"/>
      <c r="E792" s="58"/>
      <c r="F792" s="44"/>
      <c r="G792" s="44"/>
      <c r="H792" s="58"/>
      <c r="I792" s="58"/>
      <c r="J792" s="44"/>
      <c r="K792" s="44"/>
      <c r="L792" s="58"/>
      <c r="M792" s="58"/>
      <c r="N792" s="44"/>
    </row>
    <row r="793" spans="1:14">
      <c r="A793" s="14"/>
      <c r="B793" s="60" t="s">
        <v>451</v>
      </c>
      <c r="C793" s="50"/>
      <c r="D793" s="61">
        <v>145.1</v>
      </c>
      <c r="E793" s="61"/>
      <c r="F793" s="50"/>
      <c r="G793" s="50"/>
      <c r="H793" s="61" t="s">
        <v>565</v>
      </c>
      <c r="I793" s="61"/>
      <c r="J793" s="49" t="s">
        <v>357</v>
      </c>
      <c r="K793" s="50"/>
      <c r="L793" s="61">
        <v>137.5</v>
      </c>
      <c r="M793" s="61"/>
      <c r="N793" s="50"/>
    </row>
    <row r="794" spans="1:14">
      <c r="A794" s="14"/>
      <c r="B794" s="60"/>
      <c r="C794" s="50"/>
      <c r="D794" s="61"/>
      <c r="E794" s="61"/>
      <c r="F794" s="50"/>
      <c r="G794" s="50"/>
      <c r="H794" s="61"/>
      <c r="I794" s="61"/>
      <c r="J794" s="49"/>
      <c r="K794" s="50"/>
      <c r="L794" s="61"/>
      <c r="M794" s="61"/>
      <c r="N794" s="50"/>
    </row>
    <row r="795" spans="1:14">
      <c r="A795" s="14"/>
      <c r="B795" s="57" t="s">
        <v>566</v>
      </c>
      <c r="C795" s="44"/>
      <c r="D795" s="58">
        <v>626.6</v>
      </c>
      <c r="E795" s="58"/>
      <c r="F795" s="44"/>
      <c r="G795" s="44"/>
      <c r="H795" s="58" t="s">
        <v>361</v>
      </c>
      <c r="I795" s="58"/>
      <c r="J795" s="44"/>
      <c r="K795" s="44"/>
      <c r="L795" s="58">
        <v>626.6</v>
      </c>
      <c r="M795" s="58"/>
      <c r="N795" s="44"/>
    </row>
    <row r="796" spans="1:14">
      <c r="A796" s="14"/>
      <c r="B796" s="57"/>
      <c r="C796" s="44"/>
      <c r="D796" s="58"/>
      <c r="E796" s="58"/>
      <c r="F796" s="44"/>
      <c r="G796" s="44"/>
      <c r="H796" s="58"/>
      <c r="I796" s="58"/>
      <c r="J796" s="44"/>
      <c r="K796" s="44"/>
      <c r="L796" s="58"/>
      <c r="M796" s="58"/>
      <c r="N796" s="44"/>
    </row>
    <row r="797" spans="1:14">
      <c r="A797" s="14"/>
      <c r="B797" s="49" t="s">
        <v>567</v>
      </c>
      <c r="C797" s="50"/>
      <c r="D797" s="61">
        <v>40.4</v>
      </c>
      <c r="E797" s="61"/>
      <c r="F797" s="50"/>
      <c r="G797" s="50"/>
      <c r="H797" s="61" t="s">
        <v>361</v>
      </c>
      <c r="I797" s="61"/>
      <c r="J797" s="50"/>
      <c r="K797" s="50"/>
      <c r="L797" s="61">
        <v>40.4</v>
      </c>
      <c r="M797" s="61"/>
      <c r="N797" s="50"/>
    </row>
    <row r="798" spans="1:14">
      <c r="A798" s="14"/>
      <c r="B798" s="49"/>
      <c r="C798" s="50"/>
      <c r="D798" s="61"/>
      <c r="E798" s="61"/>
      <c r="F798" s="50"/>
      <c r="G798" s="50"/>
      <c r="H798" s="61"/>
      <c r="I798" s="61"/>
      <c r="J798" s="50"/>
      <c r="K798" s="50"/>
      <c r="L798" s="61"/>
      <c r="M798" s="61"/>
      <c r="N798" s="50"/>
    </row>
    <row r="799" spans="1:14">
      <c r="A799" s="14"/>
      <c r="B799" s="59" t="s">
        <v>363</v>
      </c>
      <c r="C799" s="44"/>
      <c r="D799" s="58">
        <v>74.599999999999994</v>
      </c>
      <c r="E799" s="58"/>
      <c r="F799" s="44"/>
      <c r="G799" s="44"/>
      <c r="H799" s="58" t="s">
        <v>361</v>
      </c>
      <c r="I799" s="58"/>
      <c r="J799" s="44"/>
      <c r="K799" s="44"/>
      <c r="L799" s="58">
        <v>74.599999999999994</v>
      </c>
      <c r="M799" s="58"/>
      <c r="N799" s="44"/>
    </row>
    <row r="800" spans="1:14">
      <c r="A800" s="14"/>
      <c r="B800" s="59"/>
      <c r="C800" s="44"/>
      <c r="D800" s="58"/>
      <c r="E800" s="58"/>
      <c r="F800" s="44"/>
      <c r="G800" s="44"/>
      <c r="H800" s="58"/>
      <c r="I800" s="58"/>
      <c r="J800" s="44"/>
      <c r="K800" s="44"/>
      <c r="L800" s="58"/>
      <c r="M800" s="58"/>
      <c r="N800" s="44"/>
    </row>
    <row r="801" spans="1:14">
      <c r="A801" s="14"/>
      <c r="B801" s="49" t="s">
        <v>568</v>
      </c>
      <c r="C801" s="50"/>
      <c r="D801" s="61">
        <v>8.1999999999999993</v>
      </c>
      <c r="E801" s="61"/>
      <c r="F801" s="50"/>
      <c r="G801" s="50"/>
      <c r="H801" s="61" t="s">
        <v>569</v>
      </c>
      <c r="I801" s="61"/>
      <c r="J801" s="49" t="s">
        <v>357</v>
      </c>
      <c r="K801" s="50"/>
      <c r="L801" s="61">
        <v>2.6</v>
      </c>
      <c r="M801" s="61"/>
      <c r="N801" s="50"/>
    </row>
    <row r="802" spans="1:14">
      <c r="A802" s="14"/>
      <c r="B802" s="49"/>
      <c r="C802" s="50"/>
      <c r="D802" s="61"/>
      <c r="E802" s="61"/>
      <c r="F802" s="50"/>
      <c r="G802" s="50"/>
      <c r="H802" s="61"/>
      <c r="I802" s="61"/>
      <c r="J802" s="49"/>
      <c r="K802" s="50"/>
      <c r="L802" s="61"/>
      <c r="M802" s="61"/>
      <c r="N802" s="50"/>
    </row>
    <row r="803" spans="1:14">
      <c r="A803" s="14"/>
      <c r="B803" s="57" t="s">
        <v>454</v>
      </c>
      <c r="C803" s="44"/>
      <c r="D803" s="108">
        <v>1390.7</v>
      </c>
      <c r="E803" s="108"/>
      <c r="F803" s="44"/>
      <c r="G803" s="44"/>
      <c r="H803" s="58" t="s">
        <v>570</v>
      </c>
      <c r="I803" s="58"/>
      <c r="J803" s="59" t="s">
        <v>357</v>
      </c>
      <c r="K803" s="44"/>
      <c r="L803" s="108">
        <v>1368.9</v>
      </c>
      <c r="M803" s="108"/>
      <c r="N803" s="44"/>
    </row>
    <row r="804" spans="1:14">
      <c r="A804" s="14"/>
      <c r="B804" s="57"/>
      <c r="C804" s="44"/>
      <c r="D804" s="108"/>
      <c r="E804" s="108"/>
      <c r="F804" s="44"/>
      <c r="G804" s="44"/>
      <c r="H804" s="58"/>
      <c r="I804" s="58"/>
      <c r="J804" s="59"/>
      <c r="K804" s="44"/>
      <c r="L804" s="108"/>
      <c r="M804" s="108"/>
      <c r="N804" s="44"/>
    </row>
    <row r="805" spans="1:14">
      <c r="A805" s="14"/>
      <c r="B805" s="60" t="s">
        <v>455</v>
      </c>
      <c r="C805" s="50"/>
      <c r="D805" s="61">
        <v>153.80000000000001</v>
      </c>
      <c r="E805" s="61"/>
      <c r="F805" s="50"/>
      <c r="G805" s="50"/>
      <c r="H805" s="61">
        <v>6</v>
      </c>
      <c r="I805" s="61"/>
      <c r="J805" s="50"/>
      <c r="K805" s="50"/>
      <c r="L805" s="61">
        <v>159.80000000000001</v>
      </c>
      <c r="M805" s="61"/>
      <c r="N805" s="50"/>
    </row>
    <row r="806" spans="1:14">
      <c r="A806" s="14"/>
      <c r="B806" s="60"/>
      <c r="C806" s="50"/>
      <c r="D806" s="61"/>
      <c r="E806" s="61"/>
      <c r="F806" s="50"/>
      <c r="G806" s="50"/>
      <c r="H806" s="61"/>
      <c r="I806" s="61"/>
      <c r="J806" s="50"/>
      <c r="K806" s="50"/>
      <c r="L806" s="61"/>
      <c r="M806" s="61"/>
      <c r="N806" s="50"/>
    </row>
    <row r="807" spans="1:14">
      <c r="A807" s="14"/>
      <c r="B807" s="59" t="s">
        <v>369</v>
      </c>
      <c r="C807" s="44"/>
      <c r="D807" s="58">
        <v>0.6</v>
      </c>
      <c r="E807" s="58"/>
      <c r="F807" s="44"/>
      <c r="G807" s="44"/>
      <c r="H807" s="58" t="s">
        <v>361</v>
      </c>
      <c r="I807" s="58"/>
      <c r="J807" s="44"/>
      <c r="K807" s="44"/>
      <c r="L807" s="58">
        <v>0.6</v>
      </c>
      <c r="M807" s="58"/>
      <c r="N807" s="44"/>
    </row>
    <row r="808" spans="1:14">
      <c r="A808" s="14"/>
      <c r="B808" s="59"/>
      <c r="C808" s="44"/>
      <c r="D808" s="58"/>
      <c r="E808" s="58"/>
      <c r="F808" s="44"/>
      <c r="G808" s="44"/>
      <c r="H808" s="58"/>
      <c r="I808" s="58"/>
      <c r="J808" s="44"/>
      <c r="K808" s="44"/>
      <c r="L808" s="58"/>
      <c r="M808" s="58"/>
      <c r="N808" s="44"/>
    </row>
    <row r="809" spans="1:14">
      <c r="A809" s="14"/>
      <c r="B809" s="21" t="s">
        <v>371</v>
      </c>
      <c r="C809" s="38"/>
      <c r="D809" s="61" t="s">
        <v>571</v>
      </c>
      <c r="E809" s="61"/>
      <c r="F809" s="21" t="s">
        <v>357</v>
      </c>
      <c r="G809" s="38"/>
      <c r="H809" s="61" t="s">
        <v>572</v>
      </c>
      <c r="I809" s="61"/>
      <c r="J809" s="21" t="s">
        <v>357</v>
      </c>
      <c r="K809" s="38"/>
      <c r="L809" s="61" t="s">
        <v>573</v>
      </c>
      <c r="M809" s="61"/>
      <c r="N809" s="21" t="s">
        <v>357</v>
      </c>
    </row>
    <row r="810" spans="1:14">
      <c r="A810" s="14"/>
      <c r="B810" s="57" t="s">
        <v>459</v>
      </c>
      <c r="C810" s="44"/>
      <c r="D810" s="58" t="s">
        <v>574</v>
      </c>
      <c r="E810" s="58"/>
      <c r="F810" s="59" t="s">
        <v>357</v>
      </c>
      <c r="G810" s="44"/>
      <c r="H810" s="58" t="s">
        <v>361</v>
      </c>
      <c r="I810" s="58"/>
      <c r="J810" s="44"/>
      <c r="K810" s="44"/>
      <c r="L810" s="58" t="s">
        <v>574</v>
      </c>
      <c r="M810" s="58"/>
      <c r="N810" s="59" t="s">
        <v>357</v>
      </c>
    </row>
    <row r="811" spans="1:14">
      <c r="A811" s="14"/>
      <c r="B811" s="57"/>
      <c r="C811" s="44"/>
      <c r="D811" s="58"/>
      <c r="E811" s="58"/>
      <c r="F811" s="59"/>
      <c r="G811" s="44"/>
      <c r="H811" s="58"/>
      <c r="I811" s="58"/>
      <c r="J811" s="44"/>
      <c r="K811" s="44"/>
      <c r="L811" s="58"/>
      <c r="M811" s="58"/>
      <c r="N811" s="59"/>
    </row>
    <row r="812" spans="1:14">
      <c r="A812" s="14"/>
      <c r="B812" s="49" t="s">
        <v>377</v>
      </c>
      <c r="C812" s="50"/>
      <c r="D812" s="61" t="s">
        <v>575</v>
      </c>
      <c r="E812" s="61"/>
      <c r="F812" s="49" t="s">
        <v>357</v>
      </c>
      <c r="G812" s="50"/>
      <c r="H812" s="61">
        <v>12.2</v>
      </c>
      <c r="I812" s="61"/>
      <c r="J812" s="50"/>
      <c r="K812" s="50"/>
      <c r="L812" s="61" t="s">
        <v>576</v>
      </c>
      <c r="M812" s="61"/>
      <c r="N812" s="49" t="s">
        <v>357</v>
      </c>
    </row>
    <row r="813" spans="1:14">
      <c r="A813" s="14"/>
      <c r="B813" s="49"/>
      <c r="C813" s="50"/>
      <c r="D813" s="61"/>
      <c r="E813" s="61"/>
      <c r="F813" s="49"/>
      <c r="G813" s="50"/>
      <c r="H813" s="61"/>
      <c r="I813" s="61"/>
      <c r="J813" s="50"/>
      <c r="K813" s="50"/>
      <c r="L813" s="61"/>
      <c r="M813" s="61"/>
      <c r="N813" s="49"/>
    </row>
    <row r="814" spans="1:14">
      <c r="A814" s="14"/>
      <c r="B814" s="59" t="s">
        <v>380</v>
      </c>
      <c r="C814" s="44"/>
      <c r="D814" s="58" t="s">
        <v>577</v>
      </c>
      <c r="E814" s="58"/>
      <c r="F814" s="59" t="s">
        <v>357</v>
      </c>
      <c r="G814" s="44"/>
      <c r="H814" s="58" t="s">
        <v>361</v>
      </c>
      <c r="I814" s="58"/>
      <c r="J814" s="44"/>
      <c r="K814" s="44"/>
      <c r="L814" s="58" t="s">
        <v>577</v>
      </c>
      <c r="M814" s="58"/>
      <c r="N814" s="59" t="s">
        <v>357</v>
      </c>
    </row>
    <row r="815" spans="1:14" ht="15.75" thickBot="1">
      <c r="A815" s="14"/>
      <c r="B815" s="59"/>
      <c r="C815" s="44"/>
      <c r="D815" s="67"/>
      <c r="E815" s="67"/>
      <c r="F815" s="69"/>
      <c r="G815" s="44"/>
      <c r="H815" s="67"/>
      <c r="I815" s="67"/>
      <c r="J815" s="68"/>
      <c r="K815" s="44"/>
      <c r="L815" s="67"/>
      <c r="M815" s="67"/>
      <c r="N815" s="69"/>
    </row>
    <row r="816" spans="1:14">
      <c r="A816" s="14"/>
      <c r="B816" s="49" t="s">
        <v>384</v>
      </c>
      <c r="C816" s="50"/>
      <c r="D816" s="71">
        <v>1245.0999999999999</v>
      </c>
      <c r="E816" s="71"/>
      <c r="F816" s="55"/>
      <c r="G816" s="50"/>
      <c r="H816" s="53" t="s">
        <v>578</v>
      </c>
      <c r="I816" s="53"/>
      <c r="J816" s="51" t="s">
        <v>357</v>
      </c>
      <c r="K816" s="50"/>
      <c r="L816" s="71">
        <v>1224.9000000000001</v>
      </c>
      <c r="M816" s="71"/>
      <c r="N816" s="55"/>
    </row>
    <row r="817" spans="1:16">
      <c r="A817" s="14"/>
      <c r="B817" s="49"/>
      <c r="C817" s="50"/>
      <c r="D817" s="132"/>
      <c r="E817" s="132"/>
      <c r="F817" s="56"/>
      <c r="G817" s="50"/>
      <c r="H817" s="54"/>
      <c r="I817" s="54"/>
      <c r="J817" s="52"/>
      <c r="K817" s="50"/>
      <c r="L817" s="132"/>
      <c r="M817" s="132"/>
      <c r="N817" s="56"/>
    </row>
    <row r="818" spans="1:16">
      <c r="A818" s="14"/>
      <c r="B818" s="57" t="s">
        <v>579</v>
      </c>
      <c r="C818" s="44"/>
      <c r="D818" s="108">
        <v>1333.8</v>
      </c>
      <c r="E818" s="108"/>
      <c r="F818" s="44"/>
      <c r="G818" s="44"/>
      <c r="H818" s="58">
        <v>20.2</v>
      </c>
      <c r="I818" s="58"/>
      <c r="J818" s="44"/>
      <c r="K818" s="44"/>
      <c r="L818" s="108">
        <v>1354</v>
      </c>
      <c r="M818" s="108"/>
      <c r="N818" s="44"/>
    </row>
    <row r="819" spans="1:16" ht="15.75" thickBot="1">
      <c r="A819" s="14"/>
      <c r="B819" s="57"/>
      <c r="C819" s="44"/>
      <c r="D819" s="133"/>
      <c r="E819" s="133"/>
      <c r="F819" s="68"/>
      <c r="G819" s="44"/>
      <c r="H819" s="67"/>
      <c r="I819" s="67"/>
      <c r="J819" s="68"/>
      <c r="K819" s="44"/>
      <c r="L819" s="133"/>
      <c r="M819" s="133"/>
      <c r="N819" s="68"/>
    </row>
    <row r="820" spans="1:16">
      <c r="A820" s="14"/>
      <c r="B820" s="49" t="s">
        <v>388</v>
      </c>
      <c r="C820" s="50"/>
      <c r="D820" s="51" t="s">
        <v>355</v>
      </c>
      <c r="E820" s="71">
        <v>2578.9</v>
      </c>
      <c r="F820" s="55"/>
      <c r="G820" s="50"/>
      <c r="H820" s="51" t="s">
        <v>355</v>
      </c>
      <c r="I820" s="53" t="s">
        <v>361</v>
      </c>
      <c r="J820" s="55"/>
      <c r="K820" s="50"/>
      <c r="L820" s="51" t="s">
        <v>355</v>
      </c>
      <c r="M820" s="71">
        <v>2578.9</v>
      </c>
      <c r="N820" s="55"/>
    </row>
    <row r="821" spans="1:16" ht="15.75" thickBot="1">
      <c r="A821" s="14"/>
      <c r="B821" s="49"/>
      <c r="C821" s="50"/>
      <c r="D821" s="70"/>
      <c r="E821" s="72"/>
      <c r="F821" s="73"/>
      <c r="G821" s="50"/>
      <c r="H821" s="70"/>
      <c r="I821" s="74"/>
      <c r="J821" s="73"/>
      <c r="K821" s="50"/>
      <c r="L821" s="70"/>
      <c r="M821" s="72"/>
      <c r="N821" s="73"/>
    </row>
    <row r="822" spans="1:16" ht="15.75" thickTop="1">
      <c r="A822" s="14"/>
      <c r="B822" s="138" t="s">
        <v>580</v>
      </c>
      <c r="C822" s="138"/>
      <c r="D822" s="138"/>
      <c r="E822" s="138"/>
      <c r="F822" s="138"/>
      <c r="G822" s="138"/>
      <c r="H822" s="138"/>
      <c r="I822" s="138"/>
      <c r="J822" s="138"/>
      <c r="K822" s="138"/>
      <c r="L822" s="138"/>
      <c r="M822" s="138"/>
      <c r="N822" s="138"/>
      <c r="O822" s="138"/>
      <c r="P822" s="138"/>
    </row>
    <row r="823" spans="1:16">
      <c r="A823" s="14"/>
      <c r="B823" s="16"/>
      <c r="C823" s="16"/>
    </row>
    <row r="824" spans="1:16" ht="225">
      <c r="A824" s="14"/>
      <c r="B824" s="24" t="s">
        <v>391</v>
      </c>
      <c r="C824" s="25" t="s">
        <v>581</v>
      </c>
    </row>
    <row r="825" spans="1:16">
      <c r="A825" s="14"/>
      <c r="B825" s="16"/>
      <c r="C825" s="16"/>
    </row>
    <row r="826" spans="1:16" ht="56.25">
      <c r="A826" s="14"/>
      <c r="B826" s="24" t="s">
        <v>393</v>
      </c>
      <c r="C826" s="25" t="s">
        <v>582</v>
      </c>
    </row>
    <row r="827" spans="1:16">
      <c r="A827" s="14"/>
      <c r="B827" s="16"/>
      <c r="C827" s="16"/>
    </row>
    <row r="828" spans="1:16" ht="22.5">
      <c r="A828" s="14"/>
      <c r="B828" s="24" t="s">
        <v>395</v>
      </c>
      <c r="C828" s="25" t="s">
        <v>583</v>
      </c>
    </row>
    <row r="829" spans="1:16">
      <c r="A829" s="14"/>
      <c r="B829" s="16"/>
      <c r="C829" s="16"/>
    </row>
    <row r="830" spans="1:16" ht="112.5">
      <c r="A830" s="14"/>
      <c r="B830" s="24" t="s">
        <v>397</v>
      </c>
      <c r="C830" s="25" t="s">
        <v>584</v>
      </c>
    </row>
    <row r="831" spans="1:16">
      <c r="A831" s="14"/>
      <c r="B831" s="16"/>
      <c r="C831" s="16"/>
    </row>
    <row r="832" spans="1:16" ht="33.75">
      <c r="A832" s="14"/>
      <c r="B832" s="24" t="s">
        <v>408</v>
      </c>
      <c r="C832" s="25" t="s">
        <v>488</v>
      </c>
    </row>
    <row r="833" spans="1:16">
      <c r="A833" s="14"/>
      <c r="B833" s="20"/>
      <c r="C833" s="20"/>
      <c r="D833" s="20"/>
      <c r="E833" s="20"/>
      <c r="F833" s="20"/>
      <c r="G833" s="20"/>
      <c r="H833" s="20"/>
      <c r="I833" s="20"/>
      <c r="J833" s="20"/>
      <c r="K833" s="20"/>
      <c r="L833" s="20"/>
      <c r="M833" s="20"/>
      <c r="N833" s="20"/>
      <c r="O833" s="20"/>
      <c r="P833" s="20"/>
    </row>
    <row r="834" spans="1:16">
      <c r="A834" s="14"/>
      <c r="B834" s="16"/>
      <c r="C834" s="16"/>
      <c r="D834" s="16"/>
      <c r="E834" s="16"/>
      <c r="F834" s="16"/>
      <c r="G834" s="16"/>
      <c r="H834" s="16"/>
      <c r="I834" s="16"/>
      <c r="J834" s="16"/>
      <c r="K834" s="16"/>
      <c r="L834" s="16"/>
      <c r="M834" s="16"/>
      <c r="N834" s="16"/>
      <c r="O834" s="16"/>
      <c r="P834" s="16"/>
    </row>
    <row r="835" spans="1:16">
      <c r="A835" s="14"/>
      <c r="B835" s="44"/>
      <c r="C835" s="44"/>
      <c r="D835" s="75" t="s">
        <v>399</v>
      </c>
      <c r="E835" s="44"/>
      <c r="F835" s="83" t="s">
        <v>348</v>
      </c>
      <c r="G835" s="83"/>
      <c r="H835" s="83"/>
      <c r="I835" s="44"/>
      <c r="J835" s="83" t="s">
        <v>351</v>
      </c>
      <c r="K835" s="83"/>
      <c r="L835" s="83"/>
      <c r="M835" s="44"/>
      <c r="N835" s="83" t="s">
        <v>348</v>
      </c>
      <c r="O835" s="83"/>
      <c r="P835" s="83"/>
    </row>
    <row r="836" spans="1:16">
      <c r="A836" s="14"/>
      <c r="B836" s="44"/>
      <c r="C836" s="44"/>
      <c r="D836" s="75" t="s">
        <v>400</v>
      </c>
      <c r="E836" s="44"/>
      <c r="F836" s="83" t="s">
        <v>349</v>
      </c>
      <c r="G836" s="83"/>
      <c r="H836" s="83"/>
      <c r="I836" s="44"/>
      <c r="J836" s="83" t="s">
        <v>352</v>
      </c>
      <c r="K836" s="83"/>
      <c r="L836" s="83"/>
      <c r="M836" s="44"/>
      <c r="N836" s="83" t="s">
        <v>349</v>
      </c>
      <c r="O836" s="83"/>
      <c r="P836" s="83"/>
    </row>
    <row r="837" spans="1:16">
      <c r="A837" s="14"/>
      <c r="B837" s="44"/>
      <c r="C837" s="44"/>
      <c r="D837" s="75" t="s">
        <v>401</v>
      </c>
      <c r="E837" s="44"/>
      <c r="F837" s="83" t="s">
        <v>446</v>
      </c>
      <c r="G837" s="83"/>
      <c r="H837" s="83"/>
      <c r="I837" s="44"/>
      <c r="J837" s="83" t="s">
        <v>403</v>
      </c>
      <c r="K837" s="83"/>
      <c r="L837" s="83"/>
      <c r="M837" s="44"/>
      <c r="N837" s="83" t="s">
        <v>564</v>
      </c>
      <c r="O837" s="83"/>
      <c r="P837" s="83"/>
    </row>
    <row r="838" spans="1:16">
      <c r="A838" s="14"/>
      <c r="B838" s="44"/>
      <c r="C838" s="44"/>
      <c r="D838" s="75" t="s">
        <v>402</v>
      </c>
      <c r="E838" s="44"/>
      <c r="F838" s="83" t="s">
        <v>447</v>
      </c>
      <c r="G838" s="83"/>
      <c r="H838" s="83"/>
      <c r="I838" s="44"/>
      <c r="J838" s="27"/>
      <c r="K838" s="27"/>
      <c r="L838" s="27"/>
      <c r="M838" s="44"/>
      <c r="N838" s="83" t="s">
        <v>490</v>
      </c>
      <c r="O838" s="83"/>
      <c r="P838" s="83"/>
    </row>
    <row r="839" spans="1:16" ht="15.75" thickBot="1">
      <c r="A839" s="14"/>
      <c r="B839" s="44"/>
      <c r="C839" s="44"/>
      <c r="D839" s="36"/>
      <c r="E839" s="44"/>
      <c r="F839" s="85" t="s">
        <v>448</v>
      </c>
      <c r="G839" s="85"/>
      <c r="H839" s="85"/>
      <c r="I839" s="44"/>
      <c r="J839" s="46"/>
      <c r="K839" s="46"/>
      <c r="L839" s="46"/>
      <c r="M839" s="44"/>
      <c r="N839" s="46"/>
      <c r="O839" s="46"/>
      <c r="P839" s="46"/>
    </row>
    <row r="840" spans="1:16">
      <c r="A840" s="14"/>
      <c r="B840" s="86" t="s">
        <v>406</v>
      </c>
      <c r="C840" s="50"/>
      <c r="D840" s="87">
        <v>11</v>
      </c>
      <c r="E840" s="50"/>
      <c r="F840" s="89" t="s">
        <v>355</v>
      </c>
      <c r="G840" s="91">
        <v>633.4</v>
      </c>
      <c r="H840" s="55"/>
      <c r="I840" s="50"/>
      <c r="J840" s="89" t="s">
        <v>355</v>
      </c>
      <c r="K840" s="91">
        <v>2.2999999999999998</v>
      </c>
      <c r="L840" s="55"/>
      <c r="M840" s="50"/>
      <c r="N840" s="89" t="s">
        <v>355</v>
      </c>
      <c r="O840" s="91">
        <v>635.70000000000005</v>
      </c>
      <c r="P840" s="55"/>
    </row>
    <row r="841" spans="1:16">
      <c r="A841" s="14"/>
      <c r="B841" s="86"/>
      <c r="C841" s="50"/>
      <c r="D841" s="88"/>
      <c r="E841" s="50"/>
      <c r="F841" s="90"/>
      <c r="G841" s="92"/>
      <c r="H841" s="56"/>
      <c r="I841" s="50"/>
      <c r="J841" s="90"/>
      <c r="K841" s="92"/>
      <c r="L841" s="56"/>
      <c r="M841" s="50"/>
      <c r="N841" s="90"/>
      <c r="O841" s="92"/>
      <c r="P841" s="56"/>
    </row>
    <row r="842" spans="1:16">
      <c r="A842" s="14"/>
      <c r="B842" s="93" t="s">
        <v>265</v>
      </c>
      <c r="C842" s="44"/>
      <c r="D842" s="94">
        <v>8</v>
      </c>
      <c r="E842" s="44"/>
      <c r="F842" s="95">
        <v>491.6</v>
      </c>
      <c r="G842" s="95"/>
      <c r="H842" s="44"/>
      <c r="I842" s="44"/>
      <c r="J842" s="95" t="s">
        <v>585</v>
      </c>
      <c r="K842" s="95"/>
      <c r="L842" s="93" t="s">
        <v>357</v>
      </c>
      <c r="M842" s="44"/>
      <c r="N842" s="95">
        <v>466.8</v>
      </c>
      <c r="O842" s="95"/>
      <c r="P842" s="44"/>
    </row>
    <row r="843" spans="1:16">
      <c r="A843" s="14"/>
      <c r="B843" s="93"/>
      <c r="C843" s="44"/>
      <c r="D843" s="94"/>
      <c r="E843" s="44"/>
      <c r="F843" s="95"/>
      <c r="G843" s="95"/>
      <c r="H843" s="44"/>
      <c r="I843" s="44"/>
      <c r="J843" s="95"/>
      <c r="K843" s="95"/>
      <c r="L843" s="93"/>
      <c r="M843" s="44"/>
      <c r="N843" s="95"/>
      <c r="O843" s="95"/>
      <c r="P843" s="44"/>
    </row>
    <row r="844" spans="1:16">
      <c r="A844" s="14"/>
      <c r="B844" s="86" t="s">
        <v>539</v>
      </c>
      <c r="C844" s="50"/>
      <c r="D844" s="96">
        <v>5</v>
      </c>
      <c r="E844" s="50"/>
      <c r="F844" s="97">
        <v>225</v>
      </c>
      <c r="G844" s="97"/>
      <c r="H844" s="50"/>
      <c r="I844" s="50"/>
      <c r="J844" s="97">
        <v>1.1000000000000001</v>
      </c>
      <c r="K844" s="97"/>
      <c r="L844" s="50"/>
      <c r="M844" s="50"/>
      <c r="N844" s="97">
        <v>226.1</v>
      </c>
      <c r="O844" s="97"/>
      <c r="P844" s="50"/>
    </row>
    <row r="845" spans="1:16">
      <c r="A845" s="14"/>
      <c r="B845" s="86"/>
      <c r="C845" s="50"/>
      <c r="D845" s="96"/>
      <c r="E845" s="50"/>
      <c r="F845" s="97"/>
      <c r="G845" s="97"/>
      <c r="H845" s="50"/>
      <c r="I845" s="50"/>
      <c r="J845" s="97"/>
      <c r="K845" s="97"/>
      <c r="L845" s="50"/>
      <c r="M845" s="50"/>
      <c r="N845" s="97"/>
      <c r="O845" s="97"/>
      <c r="P845" s="50"/>
    </row>
    <row r="846" spans="1:16">
      <c r="A846" s="14"/>
      <c r="B846" s="93" t="s">
        <v>586</v>
      </c>
      <c r="C846" s="44"/>
      <c r="D846" s="94">
        <v>14</v>
      </c>
      <c r="E846" s="44"/>
      <c r="F846" s="95">
        <v>40.700000000000003</v>
      </c>
      <c r="G846" s="95"/>
      <c r="H846" s="44"/>
      <c r="I846" s="44"/>
      <c r="J846" s="95" t="s">
        <v>469</v>
      </c>
      <c r="K846" s="95"/>
      <c r="L846" s="93" t="s">
        <v>357</v>
      </c>
      <c r="M846" s="44"/>
      <c r="N846" s="95">
        <v>40.299999999999997</v>
      </c>
      <c r="O846" s="95"/>
      <c r="P846" s="44"/>
    </row>
    <row r="847" spans="1:16" ht="15.75" thickBot="1">
      <c r="A847" s="14"/>
      <c r="B847" s="93"/>
      <c r="C847" s="44"/>
      <c r="D847" s="94"/>
      <c r="E847" s="44"/>
      <c r="F847" s="98"/>
      <c r="G847" s="98"/>
      <c r="H847" s="68"/>
      <c r="I847" s="44"/>
      <c r="J847" s="98"/>
      <c r="K847" s="98"/>
      <c r="L847" s="118"/>
      <c r="M847" s="44"/>
      <c r="N847" s="98"/>
      <c r="O847" s="98"/>
      <c r="P847" s="68"/>
    </row>
    <row r="848" spans="1:16">
      <c r="A848" s="14"/>
      <c r="B848" s="86" t="s">
        <v>407</v>
      </c>
      <c r="C848" s="50"/>
      <c r="D848" s="96">
        <v>9</v>
      </c>
      <c r="E848" s="50"/>
      <c r="F848" s="89" t="s">
        <v>355</v>
      </c>
      <c r="G848" s="119">
        <v>1390.7</v>
      </c>
      <c r="H848" s="55"/>
      <c r="I848" s="50"/>
      <c r="J848" s="89" t="s">
        <v>355</v>
      </c>
      <c r="K848" s="91" t="s">
        <v>570</v>
      </c>
      <c r="L848" s="89" t="s">
        <v>357</v>
      </c>
      <c r="M848" s="50"/>
      <c r="N848" s="89" t="s">
        <v>355</v>
      </c>
      <c r="O848" s="119">
        <v>1368.9</v>
      </c>
      <c r="P848" s="55"/>
    </row>
    <row r="849" spans="1:16" ht="15.75" thickBot="1">
      <c r="A849" s="14"/>
      <c r="B849" s="86"/>
      <c r="C849" s="50"/>
      <c r="D849" s="96"/>
      <c r="E849" s="50"/>
      <c r="F849" s="99"/>
      <c r="G849" s="134"/>
      <c r="H849" s="73"/>
      <c r="I849" s="50"/>
      <c r="J849" s="99"/>
      <c r="K849" s="100"/>
      <c r="L849" s="99"/>
      <c r="M849" s="50"/>
      <c r="N849" s="99"/>
      <c r="O849" s="134"/>
      <c r="P849" s="73"/>
    </row>
    <row r="850" spans="1:16" ht="15.75" thickTop="1">
      <c r="A850" s="14"/>
      <c r="B850" s="16"/>
      <c r="C850" s="16"/>
    </row>
    <row r="851" spans="1:16" ht="281.25">
      <c r="A851" s="14"/>
      <c r="B851" s="24" t="s">
        <v>410</v>
      </c>
      <c r="C851" s="25" t="s">
        <v>587</v>
      </c>
    </row>
    <row r="852" spans="1:16">
      <c r="A852" s="14"/>
      <c r="B852" s="16"/>
      <c r="C852" s="16"/>
    </row>
    <row r="853" spans="1:16" ht="78.75">
      <c r="A853" s="14"/>
      <c r="B853" s="24" t="s">
        <v>494</v>
      </c>
      <c r="C853" s="25" t="s">
        <v>588</v>
      </c>
    </row>
    <row r="854" spans="1:16">
      <c r="A854" s="14"/>
      <c r="B854" s="16"/>
      <c r="C854" s="16"/>
    </row>
    <row r="855" spans="1:16" ht="78.75">
      <c r="A855" s="14"/>
      <c r="B855" s="24" t="s">
        <v>496</v>
      </c>
      <c r="C855" s="25" t="s">
        <v>503</v>
      </c>
    </row>
    <row r="856" spans="1:16">
      <c r="A856" s="14"/>
      <c r="B856" s="16"/>
      <c r="C856" s="16"/>
    </row>
    <row r="857" spans="1:16" ht="33.75">
      <c r="A857" s="14"/>
      <c r="B857" s="101" t="s">
        <v>338</v>
      </c>
      <c r="C857" s="25" t="s">
        <v>589</v>
      </c>
    </row>
    <row r="858" spans="1:16">
      <c r="A858" s="14"/>
      <c r="B858" s="16"/>
      <c r="C858" s="16"/>
    </row>
    <row r="859" spans="1:16" ht="56.25">
      <c r="A859" s="14"/>
      <c r="B859" s="101" t="s">
        <v>338</v>
      </c>
      <c r="C859" s="25" t="s">
        <v>590</v>
      </c>
    </row>
    <row r="860" spans="1:16">
      <c r="A860" s="14"/>
      <c r="B860" s="16"/>
      <c r="C860" s="16"/>
    </row>
    <row r="861" spans="1:16" ht="33.75">
      <c r="A861" s="14"/>
      <c r="B861" s="101" t="s">
        <v>338</v>
      </c>
      <c r="C861" s="25" t="s">
        <v>591</v>
      </c>
    </row>
    <row r="862" spans="1:16">
      <c r="A862" s="14"/>
      <c r="B862" s="140" t="s">
        <v>592</v>
      </c>
      <c r="C862" s="140"/>
      <c r="D862" s="140"/>
      <c r="E862" s="140"/>
      <c r="F862" s="140"/>
      <c r="G862" s="140"/>
      <c r="H862" s="140"/>
      <c r="I862" s="140"/>
      <c r="J862" s="140"/>
      <c r="K862" s="140"/>
      <c r="L862" s="140"/>
      <c r="M862" s="140"/>
      <c r="N862" s="140"/>
      <c r="O862" s="140"/>
      <c r="P862" s="140"/>
    </row>
    <row r="863" spans="1:16">
      <c r="A863" s="14" t="s">
        <v>1645</v>
      </c>
      <c r="B863" s="140" t="s">
        <v>488</v>
      </c>
      <c r="C863" s="140"/>
      <c r="D863" s="140"/>
      <c r="E863" s="140"/>
      <c r="F863" s="140"/>
      <c r="G863" s="140"/>
      <c r="H863" s="140"/>
      <c r="I863" s="140"/>
      <c r="J863" s="140"/>
      <c r="K863" s="140"/>
      <c r="L863" s="140"/>
      <c r="M863" s="140"/>
      <c r="N863" s="140"/>
      <c r="O863" s="140"/>
      <c r="P863" s="140"/>
    </row>
    <row r="864" spans="1:16">
      <c r="A864" s="14"/>
      <c r="B864" s="20"/>
      <c r="C864" s="20"/>
      <c r="D864" s="20"/>
      <c r="E864" s="20"/>
      <c r="F864" s="20"/>
      <c r="G864" s="20"/>
      <c r="H864" s="20"/>
      <c r="I864" s="20"/>
      <c r="J864" s="20"/>
      <c r="K864" s="20"/>
      <c r="L864" s="20"/>
      <c r="M864" s="20"/>
      <c r="N864" s="20"/>
      <c r="O864" s="20"/>
      <c r="P864" s="20"/>
    </row>
    <row r="865" spans="1:16">
      <c r="A865" s="14"/>
      <c r="B865" s="16"/>
      <c r="C865" s="16"/>
      <c r="D865" s="16"/>
      <c r="E865" s="16"/>
      <c r="F865" s="16"/>
      <c r="G865" s="16"/>
      <c r="H865" s="16"/>
      <c r="I865" s="16"/>
      <c r="J865" s="16"/>
      <c r="K865" s="16"/>
      <c r="L865" s="16"/>
      <c r="M865" s="16"/>
      <c r="N865" s="16"/>
      <c r="O865" s="16"/>
      <c r="P865" s="16"/>
    </row>
    <row r="866" spans="1:16">
      <c r="A866" s="14"/>
      <c r="B866" s="44"/>
      <c r="C866" s="44"/>
      <c r="D866" s="75" t="s">
        <v>399</v>
      </c>
      <c r="E866" s="44"/>
      <c r="F866" s="83" t="s">
        <v>348</v>
      </c>
      <c r="G866" s="83"/>
      <c r="H866" s="83"/>
      <c r="I866" s="44"/>
      <c r="J866" s="83" t="s">
        <v>351</v>
      </c>
      <c r="K866" s="83"/>
      <c r="L866" s="83"/>
      <c r="M866" s="44"/>
      <c r="N866" s="83" t="s">
        <v>348</v>
      </c>
      <c r="O866" s="83"/>
      <c r="P866" s="83"/>
    </row>
    <row r="867" spans="1:16">
      <c r="A867" s="14"/>
      <c r="B867" s="44"/>
      <c r="C867" s="44"/>
      <c r="D867" s="75" t="s">
        <v>400</v>
      </c>
      <c r="E867" s="44"/>
      <c r="F867" s="83" t="s">
        <v>349</v>
      </c>
      <c r="G867" s="83"/>
      <c r="H867" s="83"/>
      <c r="I867" s="44"/>
      <c r="J867" s="83" t="s">
        <v>352</v>
      </c>
      <c r="K867" s="83"/>
      <c r="L867" s="83"/>
      <c r="M867" s="44"/>
      <c r="N867" s="83" t="s">
        <v>349</v>
      </c>
      <c r="O867" s="83"/>
      <c r="P867" s="83"/>
    </row>
    <row r="868" spans="1:16">
      <c r="A868" s="14"/>
      <c r="B868" s="44"/>
      <c r="C868" s="44"/>
      <c r="D868" s="75" t="s">
        <v>401</v>
      </c>
      <c r="E868" s="44"/>
      <c r="F868" s="83" t="s">
        <v>446</v>
      </c>
      <c r="G868" s="83"/>
      <c r="H868" s="83"/>
      <c r="I868" s="44"/>
      <c r="J868" s="83" t="s">
        <v>403</v>
      </c>
      <c r="K868" s="83"/>
      <c r="L868" s="83"/>
      <c r="M868" s="44"/>
      <c r="N868" s="83" t="s">
        <v>564</v>
      </c>
      <c r="O868" s="83"/>
      <c r="P868" s="83"/>
    </row>
    <row r="869" spans="1:16">
      <c r="A869" s="14"/>
      <c r="B869" s="44"/>
      <c r="C869" s="44"/>
      <c r="D869" s="75" t="s">
        <v>402</v>
      </c>
      <c r="E869" s="44"/>
      <c r="F869" s="83" t="s">
        <v>447</v>
      </c>
      <c r="G869" s="83"/>
      <c r="H869" s="83"/>
      <c r="I869" s="44"/>
      <c r="J869" s="27"/>
      <c r="K869" s="27"/>
      <c r="L869" s="27"/>
      <c r="M869" s="44"/>
      <c r="N869" s="83" t="s">
        <v>490</v>
      </c>
      <c r="O869" s="83"/>
      <c r="P869" s="83"/>
    </row>
    <row r="870" spans="1:16" ht="15.75" thickBot="1">
      <c r="A870" s="14"/>
      <c r="B870" s="44"/>
      <c r="C870" s="44"/>
      <c r="D870" s="36"/>
      <c r="E870" s="44"/>
      <c r="F870" s="85" t="s">
        <v>448</v>
      </c>
      <c r="G870" s="85"/>
      <c r="H870" s="85"/>
      <c r="I870" s="44"/>
      <c r="J870" s="46"/>
      <c r="K870" s="46"/>
      <c r="L870" s="46"/>
      <c r="M870" s="44"/>
      <c r="N870" s="46"/>
      <c r="O870" s="46"/>
      <c r="P870" s="46"/>
    </row>
    <row r="871" spans="1:16">
      <c r="A871" s="14"/>
      <c r="B871" s="86" t="s">
        <v>406</v>
      </c>
      <c r="C871" s="50"/>
      <c r="D871" s="87">
        <v>11</v>
      </c>
      <c r="E871" s="50"/>
      <c r="F871" s="89" t="s">
        <v>355</v>
      </c>
      <c r="G871" s="91">
        <v>633.4</v>
      </c>
      <c r="H871" s="55"/>
      <c r="I871" s="50"/>
      <c r="J871" s="89" t="s">
        <v>355</v>
      </c>
      <c r="K871" s="91">
        <v>2.2999999999999998</v>
      </c>
      <c r="L871" s="55"/>
      <c r="M871" s="50"/>
      <c r="N871" s="89" t="s">
        <v>355</v>
      </c>
      <c r="O871" s="91">
        <v>635.70000000000005</v>
      </c>
      <c r="P871" s="55"/>
    </row>
    <row r="872" spans="1:16">
      <c r="A872" s="14"/>
      <c r="B872" s="86"/>
      <c r="C872" s="50"/>
      <c r="D872" s="88"/>
      <c r="E872" s="50"/>
      <c r="F872" s="90"/>
      <c r="G872" s="92"/>
      <c r="H872" s="56"/>
      <c r="I872" s="50"/>
      <c r="J872" s="90"/>
      <c r="K872" s="92"/>
      <c r="L872" s="56"/>
      <c r="M872" s="50"/>
      <c r="N872" s="90"/>
      <c r="O872" s="92"/>
      <c r="P872" s="56"/>
    </row>
    <row r="873" spans="1:16">
      <c r="A873" s="14"/>
      <c r="B873" s="93" t="s">
        <v>265</v>
      </c>
      <c r="C873" s="44"/>
      <c r="D873" s="94">
        <v>8</v>
      </c>
      <c r="E873" s="44"/>
      <c r="F873" s="95">
        <v>491.6</v>
      </c>
      <c r="G873" s="95"/>
      <c r="H873" s="44"/>
      <c r="I873" s="44"/>
      <c r="J873" s="95" t="s">
        <v>585</v>
      </c>
      <c r="K873" s="95"/>
      <c r="L873" s="93" t="s">
        <v>357</v>
      </c>
      <c r="M873" s="44"/>
      <c r="N873" s="95">
        <v>466.8</v>
      </c>
      <c r="O873" s="95"/>
      <c r="P873" s="44"/>
    </row>
    <row r="874" spans="1:16">
      <c r="A874" s="14"/>
      <c r="B874" s="93"/>
      <c r="C874" s="44"/>
      <c r="D874" s="94"/>
      <c r="E874" s="44"/>
      <c r="F874" s="95"/>
      <c r="G874" s="95"/>
      <c r="H874" s="44"/>
      <c r="I874" s="44"/>
      <c r="J874" s="95"/>
      <c r="K874" s="95"/>
      <c r="L874" s="93"/>
      <c r="M874" s="44"/>
      <c r="N874" s="95"/>
      <c r="O874" s="95"/>
      <c r="P874" s="44"/>
    </row>
    <row r="875" spans="1:16">
      <c r="A875" s="14"/>
      <c r="B875" s="86" t="s">
        <v>539</v>
      </c>
      <c r="C875" s="50"/>
      <c r="D875" s="96">
        <v>5</v>
      </c>
      <c r="E875" s="50"/>
      <c r="F875" s="97">
        <v>225</v>
      </c>
      <c r="G875" s="97"/>
      <c r="H875" s="50"/>
      <c r="I875" s="50"/>
      <c r="J875" s="97">
        <v>1.1000000000000001</v>
      </c>
      <c r="K875" s="97"/>
      <c r="L875" s="50"/>
      <c r="M875" s="50"/>
      <c r="N875" s="97">
        <v>226.1</v>
      </c>
      <c r="O875" s="97"/>
      <c r="P875" s="50"/>
    </row>
    <row r="876" spans="1:16">
      <c r="A876" s="14"/>
      <c r="B876" s="86"/>
      <c r="C876" s="50"/>
      <c r="D876" s="96"/>
      <c r="E876" s="50"/>
      <c r="F876" s="97"/>
      <c r="G876" s="97"/>
      <c r="H876" s="50"/>
      <c r="I876" s="50"/>
      <c r="J876" s="97"/>
      <c r="K876" s="97"/>
      <c r="L876" s="50"/>
      <c r="M876" s="50"/>
      <c r="N876" s="97"/>
      <c r="O876" s="97"/>
      <c r="P876" s="50"/>
    </row>
    <row r="877" spans="1:16">
      <c r="A877" s="14"/>
      <c r="B877" s="93" t="s">
        <v>586</v>
      </c>
      <c r="C877" s="44"/>
      <c r="D877" s="94">
        <v>14</v>
      </c>
      <c r="E877" s="44"/>
      <c r="F877" s="95">
        <v>40.700000000000003</v>
      </c>
      <c r="G877" s="95"/>
      <c r="H877" s="44"/>
      <c r="I877" s="44"/>
      <c r="J877" s="95" t="s">
        <v>469</v>
      </c>
      <c r="K877" s="95"/>
      <c r="L877" s="93" t="s">
        <v>357</v>
      </c>
      <c r="M877" s="44"/>
      <c r="N877" s="95">
        <v>40.299999999999997</v>
      </c>
      <c r="O877" s="95"/>
      <c r="P877" s="44"/>
    </row>
    <row r="878" spans="1:16" ht="15.75" thickBot="1">
      <c r="A878" s="14"/>
      <c r="B878" s="93"/>
      <c r="C878" s="44"/>
      <c r="D878" s="94"/>
      <c r="E878" s="44"/>
      <c r="F878" s="98"/>
      <c r="G878" s="98"/>
      <c r="H878" s="68"/>
      <c r="I878" s="44"/>
      <c r="J878" s="98"/>
      <c r="K878" s="98"/>
      <c r="L878" s="118"/>
      <c r="M878" s="44"/>
      <c r="N878" s="98"/>
      <c r="O878" s="98"/>
      <c r="P878" s="68"/>
    </row>
    <row r="879" spans="1:16">
      <c r="A879" s="14"/>
      <c r="B879" s="86" t="s">
        <v>407</v>
      </c>
      <c r="C879" s="50"/>
      <c r="D879" s="96">
        <v>9</v>
      </c>
      <c r="E879" s="50"/>
      <c r="F879" s="89" t="s">
        <v>355</v>
      </c>
      <c r="G879" s="119">
        <v>1390.7</v>
      </c>
      <c r="H879" s="55"/>
      <c r="I879" s="50"/>
      <c r="J879" s="89" t="s">
        <v>355</v>
      </c>
      <c r="K879" s="91" t="s">
        <v>570</v>
      </c>
      <c r="L879" s="89" t="s">
        <v>357</v>
      </c>
      <c r="M879" s="50"/>
      <c r="N879" s="89" t="s">
        <v>355</v>
      </c>
      <c r="O879" s="119">
        <v>1368.9</v>
      </c>
      <c r="P879" s="55"/>
    </row>
    <row r="880" spans="1:16" ht="15.75" thickBot="1">
      <c r="A880" s="14"/>
      <c r="B880" s="86"/>
      <c r="C880" s="50"/>
      <c r="D880" s="96"/>
      <c r="E880" s="50"/>
      <c r="F880" s="99"/>
      <c r="G880" s="134"/>
      <c r="H880" s="73"/>
      <c r="I880" s="50"/>
      <c r="J880" s="99"/>
      <c r="K880" s="100"/>
      <c r="L880" s="99"/>
      <c r="M880" s="50"/>
      <c r="N880" s="99"/>
      <c r="O880" s="134"/>
      <c r="P880" s="73"/>
    </row>
    <row r="881" spans="1:16" ht="15.75" thickTop="1">
      <c r="A881" s="14" t="s">
        <v>1647</v>
      </c>
      <c r="B881" s="30" t="s">
        <v>551</v>
      </c>
      <c r="C881" s="30"/>
      <c r="D881" s="30"/>
      <c r="E881" s="30"/>
      <c r="F881" s="30"/>
      <c r="G881" s="30"/>
      <c r="H881" s="30"/>
      <c r="I881" s="30"/>
      <c r="J881" s="30"/>
      <c r="K881" s="30"/>
      <c r="L881" s="30"/>
      <c r="M881" s="30"/>
      <c r="N881" s="30"/>
      <c r="O881" s="30"/>
      <c r="P881" s="30"/>
    </row>
    <row r="882" spans="1:16">
      <c r="A882" s="14"/>
      <c r="B882" s="20"/>
      <c r="C882" s="20"/>
      <c r="D882" s="20"/>
      <c r="E882" s="20"/>
      <c r="F882" s="20"/>
      <c r="G882" s="20"/>
      <c r="H882" s="20"/>
      <c r="I882" s="20"/>
      <c r="J882" s="20"/>
    </row>
    <row r="883" spans="1:16">
      <c r="A883" s="14"/>
      <c r="B883" s="16"/>
      <c r="C883" s="16"/>
      <c r="D883" s="16"/>
      <c r="E883" s="16"/>
      <c r="F883" s="16"/>
      <c r="G883" s="16"/>
      <c r="H883" s="16"/>
      <c r="I883" s="16"/>
      <c r="J883" s="16"/>
    </row>
    <row r="884" spans="1:16" ht="24.75">
      <c r="A884" s="14"/>
      <c r="B884" s="130" t="s">
        <v>552</v>
      </c>
      <c r="C884" s="44"/>
      <c r="D884" s="45" t="s">
        <v>554</v>
      </c>
      <c r="E884" s="45"/>
      <c r="F884" s="45"/>
      <c r="G884" s="44"/>
      <c r="H884" s="45" t="s">
        <v>556</v>
      </c>
      <c r="I884" s="45"/>
      <c r="J884" s="45"/>
    </row>
    <row r="885" spans="1:16" ht="15.75" thickBot="1">
      <c r="A885" s="14"/>
      <c r="B885" s="131" t="s">
        <v>553</v>
      </c>
      <c r="C885" s="44"/>
      <c r="D885" s="48" t="s">
        <v>555</v>
      </c>
      <c r="E885" s="48"/>
      <c r="F885" s="48"/>
      <c r="G885" s="44"/>
      <c r="H885" s="48" t="s">
        <v>557</v>
      </c>
      <c r="I885" s="48"/>
      <c r="J885" s="48"/>
    </row>
    <row r="886" spans="1:16">
      <c r="A886" s="14"/>
      <c r="B886" s="51" t="s">
        <v>558</v>
      </c>
      <c r="C886" s="50"/>
      <c r="D886" s="53">
        <v>57.1</v>
      </c>
      <c r="E886" s="53"/>
      <c r="F886" s="55"/>
      <c r="G886" s="50"/>
      <c r="H886" s="53"/>
      <c r="I886" s="53"/>
      <c r="J886" s="55"/>
    </row>
    <row r="887" spans="1:16">
      <c r="A887" s="14"/>
      <c r="B887" s="49"/>
      <c r="C887" s="50"/>
      <c r="D887" s="61"/>
      <c r="E887" s="61"/>
      <c r="F887" s="50"/>
      <c r="G887" s="50"/>
      <c r="H887" s="61"/>
      <c r="I887" s="61"/>
      <c r="J887" s="50"/>
    </row>
    <row r="888" spans="1:16">
      <c r="A888" s="14"/>
      <c r="B888" s="59" t="s">
        <v>559</v>
      </c>
      <c r="C888" s="44"/>
      <c r="D888" s="59" t="s">
        <v>355</v>
      </c>
      <c r="E888" s="58">
        <v>44</v>
      </c>
      <c r="F888" s="44"/>
      <c r="G888" s="44"/>
      <c r="H888" s="59" t="s">
        <v>355</v>
      </c>
      <c r="I888" s="108">
        <v>2513.9</v>
      </c>
      <c r="J888" s="44"/>
    </row>
    <row r="889" spans="1:16" ht="15.75" thickBot="1">
      <c r="A889" s="14"/>
      <c r="B889" s="59"/>
      <c r="C889" s="44"/>
      <c r="D889" s="69"/>
      <c r="E889" s="67"/>
      <c r="F889" s="68"/>
      <c r="G889" s="44"/>
      <c r="H889" s="59"/>
      <c r="I889" s="108"/>
      <c r="J889" s="44"/>
    </row>
    <row r="890" spans="1:16">
      <c r="A890" s="14"/>
      <c r="B890" s="60" t="s">
        <v>560</v>
      </c>
      <c r="C890" s="50"/>
      <c r="D890" s="53">
        <v>3.2</v>
      </c>
      <c r="E890" s="53"/>
      <c r="F890" s="55"/>
      <c r="G890" s="50"/>
      <c r="H890" s="61">
        <v>33.1</v>
      </c>
      <c r="I890" s="61"/>
      <c r="J890" s="50"/>
    </row>
    <row r="891" spans="1:16">
      <c r="A891" s="14"/>
      <c r="B891" s="60"/>
      <c r="C891" s="50"/>
      <c r="D891" s="54"/>
      <c r="E891" s="54"/>
      <c r="F891" s="56"/>
      <c r="G891" s="50"/>
      <c r="H891" s="61"/>
      <c r="I891" s="61"/>
      <c r="J891" s="50"/>
    </row>
    <row r="892" spans="1:16">
      <c r="A892" s="14"/>
      <c r="B892" s="59" t="s">
        <v>561</v>
      </c>
      <c r="C892" s="44"/>
      <c r="D892" s="58">
        <v>2</v>
      </c>
      <c r="E892" s="58"/>
      <c r="F892" s="44"/>
      <c r="G892" s="44"/>
      <c r="H892" s="58">
        <v>31.9</v>
      </c>
      <c r="I892" s="58"/>
      <c r="J892" s="44"/>
    </row>
    <row r="893" spans="1:16" ht="15.75" thickBot="1">
      <c r="A893" s="14"/>
      <c r="B893" s="59"/>
      <c r="C893" s="44"/>
      <c r="D893" s="67"/>
      <c r="E893" s="67"/>
      <c r="F893" s="68"/>
      <c r="G893" s="44"/>
      <c r="H893" s="67"/>
      <c r="I893" s="67"/>
      <c r="J893" s="68"/>
    </row>
    <row r="894" spans="1:16">
      <c r="A894" s="14"/>
      <c r="B894" s="49" t="s">
        <v>388</v>
      </c>
      <c r="C894" s="50"/>
      <c r="D894" s="53"/>
      <c r="E894" s="53"/>
      <c r="F894" s="55"/>
      <c r="G894" s="50"/>
      <c r="H894" s="51" t="s">
        <v>355</v>
      </c>
      <c r="I894" s="71">
        <v>2578.9</v>
      </c>
      <c r="J894" s="55"/>
    </row>
    <row r="895" spans="1:16" ht="15.75" thickBot="1">
      <c r="A895" s="14"/>
      <c r="B895" s="49"/>
      <c r="C895" s="50"/>
      <c r="D895" s="61"/>
      <c r="E895" s="61"/>
      <c r="F895" s="50"/>
      <c r="G895" s="50"/>
      <c r="H895" s="70"/>
      <c r="I895" s="72"/>
      <c r="J895" s="73"/>
    </row>
    <row r="896" spans="1:16" ht="15.75" thickTop="1">
      <c r="A896" s="14"/>
      <c r="B896" s="31" t="s">
        <v>275</v>
      </c>
      <c r="C896" s="31"/>
      <c r="D896" s="31"/>
      <c r="E896" s="31"/>
      <c r="F896" s="31"/>
      <c r="G896" s="31"/>
      <c r="H896" s="31"/>
      <c r="I896" s="31"/>
      <c r="J896" s="31"/>
      <c r="K896" s="31"/>
      <c r="L896" s="31"/>
      <c r="M896" s="31"/>
      <c r="N896" s="31"/>
      <c r="O896" s="31"/>
      <c r="P896" s="31"/>
    </row>
    <row r="897" spans="1:16">
      <c r="A897" s="14"/>
      <c r="B897" s="16"/>
      <c r="C897" s="16"/>
    </row>
    <row r="898" spans="1:16" ht="123.75">
      <c r="A898" s="14"/>
      <c r="B898" s="24" t="s">
        <v>391</v>
      </c>
      <c r="C898" s="25" t="s">
        <v>562</v>
      </c>
    </row>
    <row r="899" spans="1:16">
      <c r="A899" s="2" t="s">
        <v>1652</v>
      </c>
      <c r="B899" s="27"/>
      <c r="C899" s="27"/>
      <c r="D899" s="27"/>
      <c r="E899" s="27"/>
      <c r="F899" s="27"/>
      <c r="G899" s="27"/>
      <c r="H899" s="27"/>
      <c r="I899" s="27"/>
      <c r="J899" s="27"/>
      <c r="K899" s="27"/>
      <c r="L899" s="27"/>
      <c r="M899" s="27"/>
      <c r="N899" s="27"/>
      <c r="O899" s="27"/>
      <c r="P899" s="27"/>
    </row>
    <row r="900" spans="1:16">
      <c r="A900" s="3" t="s">
        <v>1640</v>
      </c>
      <c r="B900" s="27"/>
      <c r="C900" s="27"/>
      <c r="D900" s="27"/>
      <c r="E900" s="27"/>
      <c r="F900" s="27"/>
      <c r="G900" s="27"/>
      <c r="H900" s="27"/>
      <c r="I900" s="27"/>
      <c r="J900" s="27"/>
      <c r="K900" s="27"/>
      <c r="L900" s="27"/>
      <c r="M900" s="27"/>
      <c r="N900" s="27"/>
      <c r="O900" s="27"/>
      <c r="P900" s="27"/>
    </row>
    <row r="901" spans="1:16">
      <c r="A901" s="14" t="s">
        <v>1643</v>
      </c>
      <c r="B901" s="30" t="s">
        <v>1653</v>
      </c>
      <c r="C901" s="30"/>
      <c r="D901" s="30"/>
      <c r="E901" s="30"/>
      <c r="F901" s="30"/>
      <c r="G901" s="30"/>
      <c r="H901" s="30"/>
      <c r="I901" s="30"/>
      <c r="J901" s="30"/>
      <c r="K901" s="30"/>
      <c r="L901" s="30"/>
      <c r="M901" s="30"/>
      <c r="N901" s="30"/>
      <c r="O901" s="30"/>
      <c r="P901" s="30"/>
    </row>
    <row r="902" spans="1:16">
      <c r="A902" s="14"/>
      <c r="B902" s="20"/>
      <c r="C902" s="20"/>
      <c r="D902" s="20"/>
      <c r="E902" s="20"/>
      <c r="F902" s="20"/>
      <c r="G902" s="20"/>
      <c r="H902" s="20"/>
      <c r="I902" s="20"/>
      <c r="J902" s="20"/>
      <c r="K902" s="20"/>
      <c r="L902" s="20"/>
      <c r="M902" s="20"/>
      <c r="N902" s="20"/>
    </row>
    <row r="903" spans="1:16">
      <c r="A903" s="14"/>
      <c r="B903" s="16"/>
      <c r="C903" s="16"/>
      <c r="D903" s="16"/>
      <c r="E903" s="16"/>
      <c r="F903" s="16"/>
      <c r="G903" s="16"/>
      <c r="H903" s="16"/>
      <c r="I903" s="16"/>
      <c r="J903" s="16"/>
      <c r="K903" s="16"/>
      <c r="L903" s="16"/>
      <c r="M903" s="16"/>
      <c r="N903" s="16"/>
    </row>
    <row r="904" spans="1:16">
      <c r="A904" s="14"/>
      <c r="B904" s="44"/>
      <c r="C904" s="44"/>
      <c r="D904" s="45" t="s">
        <v>348</v>
      </c>
      <c r="E904" s="45"/>
      <c r="F904" s="45"/>
      <c r="G904" s="44"/>
      <c r="H904" s="45" t="s">
        <v>351</v>
      </c>
      <c r="I904" s="45"/>
      <c r="J904" s="45"/>
      <c r="K904" s="44"/>
      <c r="L904" s="45" t="s">
        <v>348</v>
      </c>
      <c r="M904" s="45"/>
      <c r="N904" s="45"/>
    </row>
    <row r="905" spans="1:16">
      <c r="A905" s="14"/>
      <c r="B905" s="44"/>
      <c r="C905" s="44"/>
      <c r="D905" s="45" t="s">
        <v>349</v>
      </c>
      <c r="E905" s="45"/>
      <c r="F905" s="45"/>
      <c r="G905" s="44"/>
      <c r="H905" s="45" t="s">
        <v>352</v>
      </c>
      <c r="I905" s="45"/>
      <c r="J905" s="45"/>
      <c r="K905" s="44"/>
      <c r="L905" s="45" t="s">
        <v>349</v>
      </c>
      <c r="M905" s="45"/>
      <c r="N905" s="45"/>
    </row>
    <row r="906" spans="1:16">
      <c r="A906" s="14"/>
      <c r="B906" s="44"/>
      <c r="C906" s="44"/>
      <c r="D906" s="45" t="s">
        <v>350</v>
      </c>
      <c r="E906" s="45"/>
      <c r="F906" s="45"/>
      <c r="G906" s="44"/>
      <c r="H906" s="45" t="s">
        <v>353</v>
      </c>
      <c r="I906" s="45"/>
      <c r="J906" s="45"/>
      <c r="K906" s="44"/>
      <c r="L906" s="47">
        <v>41639</v>
      </c>
      <c r="M906" s="47"/>
      <c r="N906" s="47"/>
    </row>
    <row r="907" spans="1:16">
      <c r="A907" s="14"/>
      <c r="B907" s="44"/>
      <c r="C907" s="44"/>
      <c r="D907" s="45" t="s">
        <v>447</v>
      </c>
      <c r="E907" s="45"/>
      <c r="F907" s="45"/>
      <c r="G907" s="44"/>
      <c r="H907" s="27"/>
      <c r="I907" s="27"/>
      <c r="J907" s="27"/>
      <c r="K907" s="44"/>
      <c r="L907" s="45" t="s">
        <v>490</v>
      </c>
      <c r="M907" s="45"/>
      <c r="N907" s="45"/>
    </row>
    <row r="908" spans="1:16" ht="15.75" thickBot="1">
      <c r="A908" s="14"/>
      <c r="B908" s="44"/>
      <c r="C908" s="68"/>
      <c r="D908" s="48" t="s">
        <v>448</v>
      </c>
      <c r="E908" s="48"/>
      <c r="F908" s="48"/>
      <c r="G908" s="44"/>
      <c r="H908" s="46"/>
      <c r="I908" s="46"/>
      <c r="J908" s="46"/>
      <c r="K908" s="44"/>
      <c r="L908" s="46"/>
      <c r="M908" s="46"/>
      <c r="N908" s="46"/>
    </row>
    <row r="909" spans="1:16">
      <c r="A909" s="14"/>
      <c r="B909" s="49" t="s">
        <v>31</v>
      </c>
      <c r="C909" s="55"/>
      <c r="D909" s="51" t="s">
        <v>355</v>
      </c>
      <c r="E909" s="53">
        <v>21.4</v>
      </c>
      <c r="F909" s="55"/>
      <c r="G909" s="50"/>
      <c r="H909" s="51" t="s">
        <v>355</v>
      </c>
      <c r="I909" s="53" t="s">
        <v>482</v>
      </c>
      <c r="J909" s="51" t="s">
        <v>357</v>
      </c>
      <c r="K909" s="50"/>
      <c r="L909" s="51" t="s">
        <v>355</v>
      </c>
      <c r="M909" s="53">
        <v>21.1</v>
      </c>
      <c r="N909" s="55"/>
    </row>
    <row r="910" spans="1:16">
      <c r="A910" s="14"/>
      <c r="B910" s="49"/>
      <c r="C910" s="56"/>
      <c r="D910" s="52"/>
      <c r="E910" s="54"/>
      <c r="F910" s="56"/>
      <c r="G910" s="50"/>
      <c r="H910" s="52"/>
      <c r="I910" s="54"/>
      <c r="J910" s="52"/>
      <c r="K910" s="50"/>
      <c r="L910" s="52"/>
      <c r="M910" s="54"/>
      <c r="N910" s="56"/>
    </row>
    <row r="911" spans="1:16">
      <c r="A911" s="14"/>
      <c r="B911" s="57" t="s">
        <v>358</v>
      </c>
      <c r="C911" s="44"/>
      <c r="D911" s="58">
        <v>40.200000000000003</v>
      </c>
      <c r="E911" s="58"/>
      <c r="F911" s="44"/>
      <c r="G911" s="44"/>
      <c r="H911" s="58" t="s">
        <v>361</v>
      </c>
      <c r="I911" s="58"/>
      <c r="J911" s="44"/>
      <c r="K911" s="44"/>
      <c r="L911" s="58">
        <v>40.200000000000003</v>
      </c>
      <c r="M911" s="58"/>
      <c r="N911" s="44"/>
    </row>
    <row r="912" spans="1:16">
      <c r="A912" s="14"/>
      <c r="B912" s="57"/>
      <c r="C912" s="44"/>
      <c r="D912" s="58"/>
      <c r="E912" s="58"/>
      <c r="F912" s="44"/>
      <c r="G912" s="44"/>
      <c r="H912" s="58"/>
      <c r="I912" s="58"/>
      <c r="J912" s="44"/>
      <c r="K912" s="44"/>
      <c r="L912" s="58"/>
      <c r="M912" s="58"/>
      <c r="N912" s="44"/>
    </row>
    <row r="913" spans="1:14">
      <c r="A913" s="14"/>
      <c r="B913" s="60" t="s">
        <v>360</v>
      </c>
      <c r="C913" s="50"/>
      <c r="D913" s="61">
        <v>15.6</v>
      </c>
      <c r="E913" s="61"/>
      <c r="F913" s="50"/>
      <c r="G913" s="50"/>
      <c r="H913" s="61" t="s">
        <v>361</v>
      </c>
      <c r="I913" s="61"/>
      <c r="J913" s="50"/>
      <c r="K913" s="50"/>
      <c r="L913" s="61">
        <v>15.6</v>
      </c>
      <c r="M913" s="61"/>
      <c r="N913" s="50"/>
    </row>
    <row r="914" spans="1:14">
      <c r="A914" s="14"/>
      <c r="B914" s="60"/>
      <c r="C914" s="50"/>
      <c r="D914" s="61"/>
      <c r="E914" s="61"/>
      <c r="F914" s="50"/>
      <c r="G914" s="50"/>
      <c r="H914" s="61"/>
      <c r="I914" s="61"/>
      <c r="J914" s="50"/>
      <c r="K914" s="50"/>
      <c r="L914" s="61"/>
      <c r="M914" s="61"/>
      <c r="N914" s="50"/>
    </row>
    <row r="915" spans="1:14">
      <c r="A915" s="14"/>
      <c r="B915" s="59" t="s">
        <v>187</v>
      </c>
      <c r="C915" s="44"/>
      <c r="D915" s="58">
        <v>68</v>
      </c>
      <c r="E915" s="58"/>
      <c r="F915" s="44"/>
      <c r="G915" s="44"/>
      <c r="H915" s="58" t="s">
        <v>577</v>
      </c>
      <c r="I915" s="58"/>
      <c r="J915" s="59" t="s">
        <v>357</v>
      </c>
      <c r="K915" s="44"/>
      <c r="L915" s="58">
        <v>59.2</v>
      </c>
      <c r="M915" s="58"/>
      <c r="N915" s="44"/>
    </row>
    <row r="916" spans="1:14">
      <c r="A916" s="14"/>
      <c r="B916" s="59"/>
      <c r="C916" s="44"/>
      <c r="D916" s="58"/>
      <c r="E916" s="58"/>
      <c r="F916" s="44"/>
      <c r="G916" s="44"/>
      <c r="H916" s="58"/>
      <c r="I916" s="58"/>
      <c r="J916" s="59"/>
      <c r="K916" s="44"/>
      <c r="L916" s="58"/>
      <c r="M916" s="58"/>
      <c r="N916" s="44"/>
    </row>
    <row r="917" spans="1:14">
      <c r="A917" s="14"/>
      <c r="B917" s="49" t="s">
        <v>363</v>
      </c>
      <c r="C917" s="50"/>
      <c r="D917" s="61">
        <v>6.6</v>
      </c>
      <c r="E917" s="61"/>
      <c r="F917" s="50"/>
      <c r="G917" s="50"/>
      <c r="H917" s="61" t="s">
        <v>361</v>
      </c>
      <c r="I917" s="61"/>
      <c r="J917" s="50"/>
      <c r="K917" s="50"/>
      <c r="L917" s="61">
        <v>6.6</v>
      </c>
      <c r="M917" s="61"/>
      <c r="N917" s="50"/>
    </row>
    <row r="918" spans="1:14">
      <c r="A918" s="14"/>
      <c r="B918" s="49"/>
      <c r="C918" s="50"/>
      <c r="D918" s="61"/>
      <c r="E918" s="61"/>
      <c r="F918" s="50"/>
      <c r="G918" s="50"/>
      <c r="H918" s="61"/>
      <c r="I918" s="61"/>
      <c r="J918" s="50"/>
      <c r="K918" s="50"/>
      <c r="L918" s="61"/>
      <c r="M918" s="61"/>
      <c r="N918" s="50"/>
    </row>
    <row r="919" spans="1:14">
      <c r="A919" s="14"/>
      <c r="B919" s="59" t="s">
        <v>517</v>
      </c>
      <c r="C919" s="44"/>
      <c r="D919" s="58">
        <v>17.2</v>
      </c>
      <c r="E919" s="58"/>
      <c r="F919" s="44"/>
      <c r="G919" s="44"/>
      <c r="H919" s="58" t="s">
        <v>361</v>
      </c>
      <c r="I919" s="58"/>
      <c r="J919" s="44"/>
      <c r="K919" s="44"/>
      <c r="L919" s="58">
        <v>17.2</v>
      </c>
      <c r="M919" s="58"/>
      <c r="N919" s="44"/>
    </row>
    <row r="920" spans="1:14">
      <c r="A920" s="14"/>
      <c r="B920" s="59"/>
      <c r="C920" s="44"/>
      <c r="D920" s="58"/>
      <c r="E920" s="58"/>
      <c r="F920" s="44"/>
      <c r="G920" s="44"/>
      <c r="H920" s="58"/>
      <c r="I920" s="58"/>
      <c r="J920" s="44"/>
      <c r="K920" s="44"/>
      <c r="L920" s="58"/>
      <c r="M920" s="58"/>
      <c r="N920" s="44"/>
    </row>
    <row r="921" spans="1:14">
      <c r="A921" s="14"/>
      <c r="B921" s="60" t="s">
        <v>366</v>
      </c>
      <c r="C921" s="50"/>
      <c r="D921" s="105">
        <v>1133</v>
      </c>
      <c r="E921" s="105"/>
      <c r="F921" s="50"/>
      <c r="G921" s="50"/>
      <c r="H921" s="61" t="s">
        <v>598</v>
      </c>
      <c r="I921" s="61"/>
      <c r="J921" s="49" t="s">
        <v>357</v>
      </c>
      <c r="K921" s="50"/>
      <c r="L921" s="105">
        <v>1070.4000000000001</v>
      </c>
      <c r="M921" s="105"/>
      <c r="N921" s="50"/>
    </row>
    <row r="922" spans="1:14">
      <c r="A922" s="14"/>
      <c r="B922" s="60"/>
      <c r="C922" s="50"/>
      <c r="D922" s="105"/>
      <c r="E922" s="105"/>
      <c r="F922" s="50"/>
      <c r="G922" s="50"/>
      <c r="H922" s="61"/>
      <c r="I922" s="61"/>
      <c r="J922" s="49"/>
      <c r="K922" s="50"/>
      <c r="L922" s="105"/>
      <c r="M922" s="105"/>
      <c r="N922" s="50"/>
    </row>
    <row r="923" spans="1:14">
      <c r="A923" s="14"/>
      <c r="B923" s="57" t="s">
        <v>367</v>
      </c>
      <c r="C923" s="44"/>
      <c r="D923" s="58">
        <v>16.7</v>
      </c>
      <c r="E923" s="58"/>
      <c r="F923" s="44"/>
      <c r="G923" s="44"/>
      <c r="H923" s="58">
        <v>13.1</v>
      </c>
      <c r="I923" s="58"/>
      <c r="J923" s="44"/>
      <c r="K923" s="44"/>
      <c r="L923" s="58">
        <v>29.8</v>
      </c>
      <c r="M923" s="58"/>
      <c r="N923" s="44"/>
    </row>
    <row r="924" spans="1:14">
      <c r="A924" s="14"/>
      <c r="B924" s="57"/>
      <c r="C924" s="44"/>
      <c r="D924" s="58"/>
      <c r="E924" s="58"/>
      <c r="F924" s="44"/>
      <c r="G924" s="44"/>
      <c r="H924" s="58"/>
      <c r="I924" s="58"/>
      <c r="J924" s="44"/>
      <c r="K924" s="44"/>
      <c r="L924" s="58"/>
      <c r="M924" s="58"/>
      <c r="N924" s="44"/>
    </row>
    <row r="925" spans="1:14">
      <c r="A925" s="14"/>
      <c r="B925" s="49" t="s">
        <v>521</v>
      </c>
      <c r="C925" s="50"/>
      <c r="D925" s="61">
        <v>27.9</v>
      </c>
      <c r="E925" s="61"/>
      <c r="F925" s="50"/>
      <c r="G925" s="50"/>
      <c r="H925" s="61" t="s">
        <v>361</v>
      </c>
      <c r="I925" s="61"/>
      <c r="J925" s="50"/>
      <c r="K925" s="50"/>
      <c r="L925" s="61">
        <v>27.9</v>
      </c>
      <c r="M925" s="61"/>
      <c r="N925" s="50"/>
    </row>
    <row r="926" spans="1:14">
      <c r="A926" s="14"/>
      <c r="B926" s="49"/>
      <c r="C926" s="50"/>
      <c r="D926" s="61"/>
      <c r="E926" s="61"/>
      <c r="F926" s="50"/>
      <c r="G926" s="50"/>
      <c r="H926" s="61"/>
      <c r="I926" s="61"/>
      <c r="J926" s="50"/>
      <c r="K926" s="50"/>
      <c r="L926" s="61"/>
      <c r="M926" s="61"/>
      <c r="N926" s="50"/>
    </row>
    <row r="927" spans="1:14">
      <c r="A927" s="14"/>
      <c r="B927" s="59" t="s">
        <v>369</v>
      </c>
      <c r="C927" s="44"/>
      <c r="D927" s="58">
        <v>1.9</v>
      </c>
      <c r="E927" s="58"/>
      <c r="F927" s="44"/>
      <c r="G927" s="44"/>
      <c r="H927" s="58" t="s">
        <v>361</v>
      </c>
      <c r="I927" s="58"/>
      <c r="J927" s="44"/>
      <c r="K927" s="44"/>
      <c r="L927" s="58">
        <v>1.9</v>
      </c>
      <c r="M927" s="58"/>
      <c r="N927" s="44"/>
    </row>
    <row r="928" spans="1:14">
      <c r="A928" s="14"/>
      <c r="B928" s="59"/>
      <c r="C928" s="44"/>
      <c r="D928" s="58"/>
      <c r="E928" s="58"/>
      <c r="F928" s="44"/>
      <c r="G928" s="44"/>
      <c r="H928" s="58"/>
      <c r="I928" s="58"/>
      <c r="J928" s="44"/>
      <c r="K928" s="44"/>
      <c r="L928" s="58"/>
      <c r="M928" s="58"/>
      <c r="N928" s="44"/>
    </row>
    <row r="929" spans="1:16">
      <c r="A929" s="14"/>
      <c r="B929" s="21" t="s">
        <v>371</v>
      </c>
      <c r="C929" s="38"/>
      <c r="D929" s="61" t="s">
        <v>599</v>
      </c>
      <c r="E929" s="61"/>
      <c r="F929" s="21" t="s">
        <v>357</v>
      </c>
      <c r="G929" s="38"/>
      <c r="H929" s="61" t="s">
        <v>522</v>
      </c>
      <c r="I929" s="61"/>
      <c r="J929" s="21" t="s">
        <v>357</v>
      </c>
      <c r="K929" s="38"/>
      <c r="L929" s="61" t="s">
        <v>600</v>
      </c>
      <c r="M929" s="61"/>
      <c r="N929" s="21" t="s">
        <v>357</v>
      </c>
    </row>
    <row r="930" spans="1:16">
      <c r="A930" s="14"/>
      <c r="B930" s="57" t="s">
        <v>601</v>
      </c>
      <c r="C930" s="44"/>
      <c r="D930" s="58" t="s">
        <v>602</v>
      </c>
      <c r="E930" s="58"/>
      <c r="F930" s="59" t="s">
        <v>357</v>
      </c>
      <c r="G930" s="44"/>
      <c r="H930" s="58" t="s">
        <v>361</v>
      </c>
      <c r="I930" s="58"/>
      <c r="J930" s="44"/>
      <c r="K930" s="44"/>
      <c r="L930" s="58" t="s">
        <v>602</v>
      </c>
      <c r="M930" s="58"/>
      <c r="N930" s="59" t="s">
        <v>357</v>
      </c>
    </row>
    <row r="931" spans="1:16">
      <c r="A931" s="14"/>
      <c r="B931" s="57"/>
      <c r="C931" s="44"/>
      <c r="D931" s="58"/>
      <c r="E931" s="58"/>
      <c r="F931" s="59"/>
      <c r="G931" s="44"/>
      <c r="H931" s="58"/>
      <c r="I931" s="58"/>
      <c r="J931" s="44"/>
      <c r="K931" s="44"/>
      <c r="L931" s="58"/>
      <c r="M931" s="58"/>
      <c r="N931" s="59"/>
    </row>
    <row r="932" spans="1:16">
      <c r="A932" s="14"/>
      <c r="B932" s="49" t="s">
        <v>603</v>
      </c>
      <c r="C932" s="50"/>
      <c r="D932" s="61" t="s">
        <v>604</v>
      </c>
      <c r="E932" s="61"/>
      <c r="F932" s="49" t="s">
        <v>357</v>
      </c>
      <c r="G932" s="50"/>
      <c r="H932" s="61">
        <v>6.7</v>
      </c>
      <c r="I932" s="61"/>
      <c r="J932" s="50"/>
      <c r="K932" s="50"/>
      <c r="L932" s="61" t="s">
        <v>361</v>
      </c>
      <c r="M932" s="61"/>
      <c r="N932" s="50"/>
    </row>
    <row r="933" spans="1:16">
      <c r="A933" s="14"/>
      <c r="B933" s="49"/>
      <c r="C933" s="50"/>
      <c r="D933" s="61"/>
      <c r="E933" s="61"/>
      <c r="F933" s="49"/>
      <c r="G933" s="50"/>
      <c r="H933" s="61"/>
      <c r="I933" s="61"/>
      <c r="J933" s="50"/>
      <c r="K933" s="50"/>
      <c r="L933" s="61"/>
      <c r="M933" s="61"/>
      <c r="N933" s="50"/>
    </row>
    <row r="934" spans="1:16">
      <c r="A934" s="14"/>
      <c r="B934" s="59" t="s">
        <v>380</v>
      </c>
      <c r="C934" s="44"/>
      <c r="D934" s="58" t="s">
        <v>605</v>
      </c>
      <c r="E934" s="58"/>
      <c r="F934" s="59" t="s">
        <v>357</v>
      </c>
      <c r="G934" s="44"/>
      <c r="H934" s="58" t="s">
        <v>361</v>
      </c>
      <c r="I934" s="58"/>
      <c r="J934" s="44"/>
      <c r="K934" s="44"/>
      <c r="L934" s="58" t="s">
        <v>605</v>
      </c>
      <c r="M934" s="58"/>
      <c r="N934" s="59" t="s">
        <v>357</v>
      </c>
    </row>
    <row r="935" spans="1:16">
      <c r="A935" s="14"/>
      <c r="B935" s="59"/>
      <c r="C935" s="44"/>
      <c r="D935" s="58"/>
      <c r="E935" s="58"/>
      <c r="F935" s="59"/>
      <c r="G935" s="44"/>
      <c r="H935" s="58"/>
      <c r="I935" s="58"/>
      <c r="J935" s="44"/>
      <c r="K935" s="44"/>
      <c r="L935" s="58"/>
      <c r="M935" s="58"/>
      <c r="N935" s="59"/>
    </row>
    <row r="936" spans="1:16">
      <c r="A936" s="14"/>
      <c r="B936" s="49" t="s">
        <v>377</v>
      </c>
      <c r="C936" s="50"/>
      <c r="D936" s="61" t="s">
        <v>606</v>
      </c>
      <c r="E936" s="61"/>
      <c r="F936" s="49" t="s">
        <v>357</v>
      </c>
      <c r="G936" s="50"/>
      <c r="H936" s="61">
        <v>18.8</v>
      </c>
      <c r="I936" s="61"/>
      <c r="J936" s="50"/>
      <c r="K936" s="50"/>
      <c r="L936" s="61" t="s">
        <v>607</v>
      </c>
      <c r="M936" s="61"/>
      <c r="N936" s="49" t="s">
        <v>357</v>
      </c>
    </row>
    <row r="937" spans="1:16" ht="15.75" thickBot="1">
      <c r="A937" s="14"/>
      <c r="B937" s="49"/>
      <c r="C937" s="110"/>
      <c r="D937" s="62"/>
      <c r="E937" s="62"/>
      <c r="F937" s="111"/>
      <c r="G937" s="50"/>
      <c r="H937" s="62"/>
      <c r="I937" s="62"/>
      <c r="J937" s="110"/>
      <c r="K937" s="50"/>
      <c r="L937" s="62"/>
      <c r="M937" s="62"/>
      <c r="N937" s="111"/>
    </row>
    <row r="938" spans="1:16">
      <c r="A938" s="14"/>
      <c r="B938" s="59" t="s">
        <v>384</v>
      </c>
      <c r="C938" s="65"/>
      <c r="D938" s="114">
        <v>1047.7</v>
      </c>
      <c r="E938" s="114"/>
      <c r="F938" s="65"/>
      <c r="G938" s="44"/>
      <c r="H938" s="63" t="s">
        <v>608</v>
      </c>
      <c r="I938" s="63"/>
      <c r="J938" s="112" t="s">
        <v>357</v>
      </c>
      <c r="K938" s="44"/>
      <c r="L938" s="114">
        <v>1013.9</v>
      </c>
      <c r="M938" s="114"/>
      <c r="N938" s="65"/>
    </row>
    <row r="939" spans="1:16">
      <c r="A939" s="14"/>
      <c r="B939" s="59"/>
      <c r="C939" s="44"/>
      <c r="D939" s="108"/>
      <c r="E939" s="108"/>
      <c r="F939" s="44"/>
      <c r="G939" s="44"/>
      <c r="H939" s="58"/>
      <c r="I939" s="58"/>
      <c r="J939" s="59"/>
      <c r="K939" s="44"/>
      <c r="L939" s="108"/>
      <c r="M939" s="108"/>
      <c r="N939" s="44"/>
    </row>
    <row r="940" spans="1:16">
      <c r="A940" s="14"/>
      <c r="B940" s="60" t="s">
        <v>535</v>
      </c>
      <c r="C940" s="50"/>
      <c r="D940" s="61">
        <v>157.4</v>
      </c>
      <c r="E940" s="61"/>
      <c r="F940" s="50"/>
      <c r="G940" s="50"/>
      <c r="H940" s="61">
        <v>24.7</v>
      </c>
      <c r="I940" s="61"/>
      <c r="J940" s="50"/>
      <c r="K940" s="50"/>
      <c r="L940" s="61">
        <v>182.1</v>
      </c>
      <c r="M940" s="61"/>
      <c r="N940" s="50"/>
    </row>
    <row r="941" spans="1:16" ht="15.75" thickBot="1">
      <c r="A941" s="14"/>
      <c r="B941" s="60"/>
      <c r="C941" s="110"/>
      <c r="D941" s="62"/>
      <c r="E941" s="62"/>
      <c r="F941" s="110"/>
      <c r="G941" s="50"/>
      <c r="H941" s="62"/>
      <c r="I941" s="62"/>
      <c r="J941" s="110"/>
      <c r="K941" s="50"/>
      <c r="L941" s="62"/>
      <c r="M941" s="62"/>
      <c r="N941" s="110"/>
    </row>
    <row r="942" spans="1:16">
      <c r="A942" s="14"/>
      <c r="B942" s="59" t="s">
        <v>388</v>
      </c>
      <c r="C942" s="65"/>
      <c r="D942" s="112" t="s">
        <v>355</v>
      </c>
      <c r="E942" s="114">
        <v>1205.0999999999999</v>
      </c>
      <c r="F942" s="65"/>
      <c r="G942" s="44"/>
      <c r="H942" s="112" t="s">
        <v>355</v>
      </c>
      <c r="I942" s="63" t="s">
        <v>609</v>
      </c>
      <c r="J942" s="112" t="s">
        <v>357</v>
      </c>
      <c r="K942" s="44"/>
      <c r="L942" s="112" t="s">
        <v>355</v>
      </c>
      <c r="M942" s="114">
        <v>1196</v>
      </c>
      <c r="N942" s="65"/>
    </row>
    <row r="943" spans="1:16" ht="15.75" thickBot="1">
      <c r="A943" s="14"/>
      <c r="B943" s="59"/>
      <c r="C943" s="116"/>
      <c r="D943" s="113"/>
      <c r="E943" s="115"/>
      <c r="F943" s="116"/>
      <c r="G943" s="44"/>
      <c r="H943" s="113"/>
      <c r="I943" s="117"/>
      <c r="J943" s="113"/>
      <c r="K943" s="44"/>
      <c r="L943" s="113"/>
      <c r="M943" s="115"/>
      <c r="N943" s="116"/>
    </row>
    <row r="944" spans="1:16" ht="15.75" thickTop="1">
      <c r="A944" s="14"/>
      <c r="B944" s="138" t="s">
        <v>390</v>
      </c>
      <c r="C944" s="138"/>
      <c r="D944" s="138"/>
      <c r="E944" s="138"/>
      <c r="F944" s="138"/>
      <c r="G944" s="138"/>
      <c r="H944" s="138"/>
      <c r="I944" s="138"/>
      <c r="J944" s="138"/>
      <c r="K944" s="138"/>
      <c r="L944" s="138"/>
      <c r="M944" s="138"/>
      <c r="N944" s="138"/>
      <c r="O944" s="138"/>
      <c r="P944" s="138"/>
    </row>
    <row r="945" spans="1:16">
      <c r="A945" s="14"/>
      <c r="B945" s="16"/>
      <c r="C945" s="16"/>
    </row>
    <row r="946" spans="1:16" ht="202.5">
      <c r="A946" s="14"/>
      <c r="B946" s="24" t="s">
        <v>391</v>
      </c>
      <c r="C946" s="25" t="s">
        <v>610</v>
      </c>
    </row>
    <row r="947" spans="1:16">
      <c r="A947" s="14"/>
      <c r="B947" s="16"/>
      <c r="C947" s="16"/>
    </row>
    <row r="948" spans="1:16" ht="56.25">
      <c r="A948" s="14"/>
      <c r="B948" s="24" t="s">
        <v>393</v>
      </c>
      <c r="C948" s="25" t="s">
        <v>611</v>
      </c>
    </row>
    <row r="949" spans="1:16">
      <c r="A949" s="14"/>
      <c r="B949" s="16"/>
      <c r="C949" s="16"/>
    </row>
    <row r="950" spans="1:16" ht="78.75">
      <c r="A950" s="14"/>
      <c r="B950" s="24" t="s">
        <v>395</v>
      </c>
      <c r="C950" s="25" t="s">
        <v>612</v>
      </c>
    </row>
    <row r="951" spans="1:16">
      <c r="A951" s="14"/>
      <c r="B951" s="16"/>
      <c r="C951" s="16"/>
    </row>
    <row r="952" spans="1:16" ht="33.75">
      <c r="A952" s="14"/>
      <c r="B952" s="24" t="s">
        <v>397</v>
      </c>
      <c r="C952" s="25" t="s">
        <v>538</v>
      </c>
    </row>
    <row r="953" spans="1:16">
      <c r="A953" s="14"/>
      <c r="B953" s="20"/>
      <c r="C953" s="20"/>
      <c r="D953" s="20"/>
      <c r="E953" s="20"/>
      <c r="F953" s="20"/>
      <c r="G953" s="20"/>
      <c r="H953" s="20"/>
      <c r="I953" s="20"/>
      <c r="J953" s="20"/>
      <c r="K953" s="20"/>
      <c r="L953" s="20"/>
      <c r="M953" s="20"/>
      <c r="N953" s="20"/>
      <c r="O953" s="20"/>
      <c r="P953" s="20"/>
    </row>
    <row r="954" spans="1:16">
      <c r="A954" s="14"/>
      <c r="B954" s="16"/>
      <c r="C954" s="16"/>
      <c r="D954" s="16"/>
      <c r="E954" s="16"/>
      <c r="F954" s="16"/>
      <c r="G954" s="16"/>
      <c r="H954" s="16"/>
      <c r="I954" s="16"/>
      <c r="J954" s="16"/>
      <c r="K954" s="16"/>
      <c r="L954" s="16"/>
      <c r="M954" s="16"/>
      <c r="N954" s="16"/>
      <c r="O954" s="16"/>
      <c r="P954" s="16"/>
    </row>
    <row r="955" spans="1:16">
      <c r="A955" s="14"/>
      <c r="B955" s="44"/>
      <c r="C955" s="44"/>
      <c r="D955" s="75" t="s">
        <v>399</v>
      </c>
      <c r="E955" s="44"/>
      <c r="F955" s="83" t="s">
        <v>348</v>
      </c>
      <c r="G955" s="83"/>
      <c r="H955" s="83"/>
      <c r="I955" s="44"/>
      <c r="J955" s="83" t="s">
        <v>351</v>
      </c>
      <c r="K955" s="83"/>
      <c r="L955" s="83"/>
      <c r="M955" s="44"/>
      <c r="N955" s="83" t="s">
        <v>348</v>
      </c>
      <c r="O955" s="83"/>
      <c r="P955" s="83"/>
    </row>
    <row r="956" spans="1:16">
      <c r="A956" s="14"/>
      <c r="B956" s="44"/>
      <c r="C956" s="44"/>
      <c r="D956" s="75" t="s">
        <v>400</v>
      </c>
      <c r="E956" s="44"/>
      <c r="F956" s="83" t="s">
        <v>349</v>
      </c>
      <c r="G956" s="83"/>
      <c r="H956" s="83"/>
      <c r="I956" s="44"/>
      <c r="J956" s="83" t="s">
        <v>352</v>
      </c>
      <c r="K956" s="83"/>
      <c r="L956" s="83"/>
      <c r="M956" s="44"/>
      <c r="N956" s="83" t="s">
        <v>349</v>
      </c>
      <c r="O956" s="83"/>
      <c r="P956" s="83"/>
    </row>
    <row r="957" spans="1:16">
      <c r="A957" s="14"/>
      <c r="B957" s="44"/>
      <c r="C957" s="44"/>
      <c r="D957" s="75" t="s">
        <v>401</v>
      </c>
      <c r="E957" s="44"/>
      <c r="F957" s="83" t="s">
        <v>446</v>
      </c>
      <c r="G957" s="83"/>
      <c r="H957" s="83"/>
      <c r="I957" s="44"/>
      <c r="J957" s="83" t="s">
        <v>403</v>
      </c>
      <c r="K957" s="83"/>
      <c r="L957" s="83"/>
      <c r="M957" s="44"/>
      <c r="N957" s="83" t="s">
        <v>564</v>
      </c>
      <c r="O957" s="83"/>
      <c r="P957" s="83"/>
    </row>
    <row r="958" spans="1:16">
      <c r="A958" s="14"/>
      <c r="B958" s="44"/>
      <c r="C958" s="44"/>
      <c r="D958" s="75" t="s">
        <v>402</v>
      </c>
      <c r="E958" s="44"/>
      <c r="F958" s="83" t="s">
        <v>447</v>
      </c>
      <c r="G958" s="83"/>
      <c r="H958" s="83"/>
      <c r="I958" s="44"/>
      <c r="J958" s="27"/>
      <c r="K958" s="27"/>
      <c r="L958" s="27"/>
      <c r="M958" s="44"/>
      <c r="N958" s="83" t="s">
        <v>490</v>
      </c>
      <c r="O958" s="83"/>
      <c r="P958" s="83"/>
    </row>
    <row r="959" spans="1:16" ht="15.75" thickBot="1">
      <c r="A959" s="14"/>
      <c r="B959" s="44"/>
      <c r="C959" s="68"/>
      <c r="D959" s="36"/>
      <c r="E959" s="44"/>
      <c r="F959" s="85" t="s">
        <v>448</v>
      </c>
      <c r="G959" s="85"/>
      <c r="H959" s="85"/>
      <c r="I959" s="44"/>
      <c r="J959" s="46"/>
      <c r="K959" s="46"/>
      <c r="L959" s="46"/>
      <c r="M959" s="44"/>
      <c r="N959" s="46"/>
      <c r="O959" s="46"/>
      <c r="P959" s="46"/>
    </row>
    <row r="960" spans="1:16">
      <c r="A960" s="14"/>
      <c r="B960" s="86" t="s">
        <v>265</v>
      </c>
      <c r="C960" s="55"/>
      <c r="D960" s="87">
        <v>11</v>
      </c>
      <c r="E960" s="50"/>
      <c r="F960" s="89" t="s">
        <v>355</v>
      </c>
      <c r="G960" s="91">
        <v>903.7</v>
      </c>
      <c r="H960" s="55"/>
      <c r="I960" s="50"/>
      <c r="J960" s="89" t="s">
        <v>355</v>
      </c>
      <c r="K960" s="91" t="s">
        <v>613</v>
      </c>
      <c r="L960" s="89" t="s">
        <v>357</v>
      </c>
      <c r="M960" s="50"/>
      <c r="N960" s="89" t="s">
        <v>355</v>
      </c>
      <c r="O960" s="91">
        <v>839.9</v>
      </c>
      <c r="P960" s="55"/>
    </row>
    <row r="961" spans="1:16">
      <c r="A961" s="14"/>
      <c r="B961" s="86"/>
      <c r="C961" s="56"/>
      <c r="D961" s="88"/>
      <c r="E961" s="50"/>
      <c r="F961" s="90"/>
      <c r="G961" s="92"/>
      <c r="H961" s="56"/>
      <c r="I961" s="50"/>
      <c r="J961" s="90"/>
      <c r="K961" s="92"/>
      <c r="L961" s="90"/>
      <c r="M961" s="50"/>
      <c r="N961" s="90"/>
      <c r="O961" s="92"/>
      <c r="P961" s="56"/>
    </row>
    <row r="962" spans="1:16">
      <c r="A962" s="14"/>
      <c r="B962" s="93" t="s">
        <v>586</v>
      </c>
      <c r="C962" s="44"/>
      <c r="D962" s="94">
        <v>13</v>
      </c>
      <c r="E962" s="44"/>
      <c r="F962" s="95">
        <v>51.4</v>
      </c>
      <c r="G962" s="95"/>
      <c r="H962" s="44"/>
      <c r="I962" s="44"/>
      <c r="J962" s="95">
        <v>2.1</v>
      </c>
      <c r="K962" s="95"/>
      <c r="L962" s="44"/>
      <c r="M962" s="44"/>
      <c r="N962" s="95">
        <v>53.5</v>
      </c>
      <c r="O962" s="95"/>
      <c r="P962" s="44"/>
    </row>
    <row r="963" spans="1:16">
      <c r="A963" s="14"/>
      <c r="B963" s="93"/>
      <c r="C963" s="44"/>
      <c r="D963" s="94"/>
      <c r="E963" s="44"/>
      <c r="F963" s="95"/>
      <c r="G963" s="95"/>
      <c r="H963" s="44"/>
      <c r="I963" s="44"/>
      <c r="J963" s="95"/>
      <c r="K963" s="95"/>
      <c r="L963" s="44"/>
      <c r="M963" s="44"/>
      <c r="N963" s="95"/>
      <c r="O963" s="95"/>
      <c r="P963" s="44"/>
    </row>
    <row r="964" spans="1:16">
      <c r="A964" s="14"/>
      <c r="B964" s="86" t="s">
        <v>269</v>
      </c>
      <c r="C964" s="50"/>
      <c r="D964" s="96">
        <v>10</v>
      </c>
      <c r="E964" s="50"/>
      <c r="F964" s="97">
        <v>109.3</v>
      </c>
      <c r="G964" s="97"/>
      <c r="H964" s="50"/>
      <c r="I964" s="50"/>
      <c r="J964" s="97" t="s">
        <v>404</v>
      </c>
      <c r="K964" s="97"/>
      <c r="L964" s="86" t="s">
        <v>357</v>
      </c>
      <c r="M964" s="50"/>
      <c r="N964" s="97">
        <v>108.4</v>
      </c>
      <c r="O964" s="97"/>
      <c r="P964" s="50"/>
    </row>
    <row r="965" spans="1:16">
      <c r="A965" s="14"/>
      <c r="B965" s="86"/>
      <c r="C965" s="50"/>
      <c r="D965" s="96"/>
      <c r="E965" s="50"/>
      <c r="F965" s="97"/>
      <c r="G965" s="97"/>
      <c r="H965" s="50"/>
      <c r="I965" s="50"/>
      <c r="J965" s="97"/>
      <c r="K965" s="97"/>
      <c r="L965" s="86"/>
      <c r="M965" s="50"/>
      <c r="N965" s="97"/>
      <c r="O965" s="97"/>
      <c r="P965" s="50"/>
    </row>
    <row r="966" spans="1:16">
      <c r="A966" s="14"/>
      <c r="B966" s="93" t="s">
        <v>614</v>
      </c>
      <c r="C966" s="44"/>
      <c r="D966" s="94">
        <v>9</v>
      </c>
      <c r="E966" s="44"/>
      <c r="F966" s="95">
        <v>36.200000000000003</v>
      </c>
      <c r="G966" s="95"/>
      <c r="H966" s="44"/>
      <c r="I966" s="44"/>
      <c r="J966" s="95" t="s">
        <v>361</v>
      </c>
      <c r="K966" s="95"/>
      <c r="L966" s="44"/>
      <c r="M966" s="44"/>
      <c r="N966" s="95">
        <v>36.200000000000003</v>
      </c>
      <c r="O966" s="95"/>
      <c r="P966" s="44"/>
    </row>
    <row r="967" spans="1:16">
      <c r="A967" s="14"/>
      <c r="B967" s="93"/>
      <c r="C967" s="44"/>
      <c r="D967" s="94"/>
      <c r="E967" s="44"/>
      <c r="F967" s="95"/>
      <c r="G967" s="95"/>
      <c r="H967" s="44"/>
      <c r="I967" s="44"/>
      <c r="J967" s="95"/>
      <c r="K967" s="95"/>
      <c r="L967" s="44"/>
      <c r="M967" s="44"/>
      <c r="N967" s="95"/>
      <c r="O967" s="95"/>
      <c r="P967" s="44"/>
    </row>
    <row r="968" spans="1:16">
      <c r="A968" s="14"/>
      <c r="B968" s="86" t="s">
        <v>271</v>
      </c>
      <c r="C968" s="50"/>
      <c r="D968" s="96">
        <v>5</v>
      </c>
      <c r="E968" s="50"/>
      <c r="F968" s="97">
        <v>32.4</v>
      </c>
      <c r="G968" s="97"/>
      <c r="H968" s="50"/>
      <c r="I968" s="50"/>
      <c r="J968" s="97" t="s">
        <v>361</v>
      </c>
      <c r="K968" s="97"/>
      <c r="L968" s="50"/>
      <c r="M968" s="50"/>
      <c r="N968" s="97">
        <v>32.4</v>
      </c>
      <c r="O968" s="97"/>
      <c r="P968" s="50"/>
    </row>
    <row r="969" spans="1:16" ht="15.75" thickBot="1">
      <c r="A969" s="14"/>
      <c r="B969" s="86"/>
      <c r="C969" s="50"/>
      <c r="D969" s="96"/>
      <c r="E969" s="50"/>
      <c r="F969" s="123"/>
      <c r="G969" s="123"/>
      <c r="H969" s="110"/>
      <c r="I969" s="50"/>
      <c r="J969" s="123"/>
      <c r="K969" s="123"/>
      <c r="L969" s="110"/>
      <c r="M969" s="50"/>
      <c r="N969" s="123"/>
      <c r="O969" s="123"/>
      <c r="P969" s="110"/>
    </row>
    <row r="970" spans="1:16">
      <c r="A970" s="14"/>
      <c r="B970" s="93" t="s">
        <v>407</v>
      </c>
      <c r="C970" s="44"/>
      <c r="D970" s="94">
        <v>11</v>
      </c>
      <c r="E970" s="44"/>
      <c r="F970" s="124" t="s">
        <v>355</v>
      </c>
      <c r="G970" s="126">
        <v>1133</v>
      </c>
      <c r="H970" s="65"/>
      <c r="I970" s="44"/>
      <c r="J970" s="124" t="s">
        <v>355</v>
      </c>
      <c r="K970" s="128" t="s">
        <v>598</v>
      </c>
      <c r="L970" s="124" t="s">
        <v>357</v>
      </c>
      <c r="M970" s="44"/>
      <c r="N970" s="124" t="s">
        <v>355</v>
      </c>
      <c r="O970" s="126">
        <v>1070.4000000000001</v>
      </c>
      <c r="P970" s="65"/>
    </row>
    <row r="971" spans="1:16" ht="15.75" thickBot="1">
      <c r="A971" s="14"/>
      <c r="B971" s="93"/>
      <c r="C971" s="44"/>
      <c r="D971" s="94"/>
      <c r="E971" s="44"/>
      <c r="F971" s="125"/>
      <c r="G971" s="127"/>
      <c r="H971" s="116"/>
      <c r="I971" s="44"/>
      <c r="J971" s="125"/>
      <c r="K971" s="129"/>
      <c r="L971" s="125"/>
      <c r="M971" s="44"/>
      <c r="N971" s="125"/>
      <c r="O971" s="127"/>
      <c r="P971" s="116"/>
    </row>
    <row r="972" spans="1:16" ht="15.75" thickTop="1">
      <c r="A972" s="14"/>
      <c r="B972" s="16"/>
      <c r="C972" s="16"/>
    </row>
    <row r="973" spans="1:16" ht="78.75">
      <c r="A973" s="14"/>
      <c r="B973" s="24" t="s">
        <v>408</v>
      </c>
      <c r="C973" s="25" t="s">
        <v>615</v>
      </c>
    </row>
    <row r="974" spans="1:16">
      <c r="A974" s="14"/>
      <c r="B974" s="16"/>
      <c r="C974" s="16"/>
    </row>
    <row r="975" spans="1:16" ht="56.25">
      <c r="A975" s="14"/>
      <c r="B975" s="24" t="s">
        <v>410</v>
      </c>
      <c r="C975" s="25" t="s">
        <v>616</v>
      </c>
    </row>
    <row r="976" spans="1:16">
      <c r="A976" s="14"/>
      <c r="B976" s="16"/>
      <c r="C976" s="16"/>
    </row>
    <row r="977" spans="1:16" ht="101.25">
      <c r="A977" s="14"/>
      <c r="B977" s="24" t="s">
        <v>494</v>
      </c>
      <c r="C977" s="25" t="s">
        <v>617</v>
      </c>
    </row>
    <row r="978" spans="1:16">
      <c r="A978" s="14"/>
      <c r="B978" s="16"/>
      <c r="C978" s="16"/>
    </row>
    <row r="979" spans="1:16" ht="45">
      <c r="A979" s="14"/>
      <c r="B979" s="135" t="s">
        <v>338</v>
      </c>
      <c r="C979" s="25" t="s">
        <v>618</v>
      </c>
    </row>
    <row r="980" spans="1:16">
      <c r="A980" s="14"/>
      <c r="B980" s="16"/>
      <c r="C980" s="16"/>
    </row>
    <row r="981" spans="1:16" ht="56.25">
      <c r="A981" s="14"/>
      <c r="B981" s="135" t="s">
        <v>338</v>
      </c>
      <c r="C981" s="25" t="s">
        <v>619</v>
      </c>
    </row>
    <row r="982" spans="1:16">
      <c r="A982" s="14"/>
      <c r="B982" s="16"/>
      <c r="C982" s="16"/>
    </row>
    <row r="983" spans="1:16" ht="33.75">
      <c r="A983" s="14"/>
      <c r="B983" s="135" t="s">
        <v>338</v>
      </c>
      <c r="C983" s="25" t="s">
        <v>620</v>
      </c>
    </row>
    <row r="984" spans="1:16">
      <c r="A984" s="14"/>
      <c r="B984" s="140" t="s">
        <v>621</v>
      </c>
      <c r="C984" s="140"/>
      <c r="D984" s="140"/>
      <c r="E984" s="140"/>
      <c r="F984" s="140"/>
      <c r="G984" s="140"/>
      <c r="H984" s="140"/>
      <c r="I984" s="140"/>
      <c r="J984" s="140"/>
      <c r="K984" s="140"/>
      <c r="L984" s="140"/>
      <c r="M984" s="140"/>
      <c r="N984" s="140"/>
      <c r="O984" s="140"/>
      <c r="P984" s="140"/>
    </row>
    <row r="985" spans="1:16">
      <c r="A985" s="14" t="s">
        <v>1644</v>
      </c>
      <c r="B985" s="30" t="s">
        <v>1653</v>
      </c>
      <c r="C985" s="30"/>
      <c r="D985" s="30"/>
      <c r="E985" s="30"/>
      <c r="F985" s="30"/>
      <c r="G985" s="30"/>
      <c r="H985" s="30"/>
      <c r="I985" s="30"/>
      <c r="J985" s="30"/>
      <c r="K985" s="30"/>
      <c r="L985" s="30"/>
      <c r="M985" s="30"/>
      <c r="N985" s="30"/>
      <c r="O985" s="30"/>
      <c r="P985" s="30"/>
    </row>
    <row r="986" spans="1:16">
      <c r="A986" s="14"/>
      <c r="B986" s="20"/>
      <c r="C986" s="20"/>
      <c r="D986" s="20"/>
      <c r="E986" s="20"/>
      <c r="F986" s="20"/>
      <c r="G986" s="20"/>
      <c r="H986" s="20"/>
      <c r="I986" s="20"/>
      <c r="J986" s="20"/>
      <c r="K986" s="20"/>
      <c r="L986" s="20"/>
      <c r="M986" s="20"/>
      <c r="N986" s="20"/>
    </row>
    <row r="987" spans="1:16">
      <c r="A987" s="14"/>
      <c r="B987" s="16"/>
      <c r="C987" s="16"/>
      <c r="D987" s="16"/>
      <c r="E987" s="16"/>
      <c r="F987" s="16"/>
      <c r="G987" s="16"/>
      <c r="H987" s="16"/>
      <c r="I987" s="16"/>
      <c r="J987" s="16"/>
      <c r="K987" s="16"/>
      <c r="L987" s="16"/>
      <c r="M987" s="16"/>
      <c r="N987" s="16"/>
    </row>
    <row r="988" spans="1:16">
      <c r="A988" s="14"/>
      <c r="B988" s="44"/>
      <c r="C988" s="44"/>
      <c r="D988" s="45" t="s">
        <v>348</v>
      </c>
      <c r="E988" s="45"/>
      <c r="F988" s="45"/>
      <c r="G988" s="44"/>
      <c r="H988" s="45" t="s">
        <v>351</v>
      </c>
      <c r="I988" s="45"/>
      <c r="J988" s="45"/>
      <c r="K988" s="44"/>
      <c r="L988" s="45" t="s">
        <v>348</v>
      </c>
      <c r="M988" s="45"/>
      <c r="N988" s="45"/>
    </row>
    <row r="989" spans="1:16">
      <c r="A989" s="14"/>
      <c r="B989" s="44"/>
      <c r="C989" s="44"/>
      <c r="D989" s="45" t="s">
        <v>349</v>
      </c>
      <c r="E989" s="45"/>
      <c r="F989" s="45"/>
      <c r="G989" s="44"/>
      <c r="H989" s="45" t="s">
        <v>352</v>
      </c>
      <c r="I989" s="45"/>
      <c r="J989" s="45"/>
      <c r="K989" s="44"/>
      <c r="L989" s="45" t="s">
        <v>349</v>
      </c>
      <c r="M989" s="45"/>
      <c r="N989" s="45"/>
    </row>
    <row r="990" spans="1:16">
      <c r="A990" s="14"/>
      <c r="B990" s="44"/>
      <c r="C990" s="44"/>
      <c r="D990" s="45" t="s">
        <v>350</v>
      </c>
      <c r="E990" s="45"/>
      <c r="F990" s="45"/>
      <c r="G990" s="44"/>
      <c r="H990" s="45" t="s">
        <v>353</v>
      </c>
      <c r="I990" s="45"/>
      <c r="J990" s="45"/>
      <c r="K990" s="44"/>
      <c r="L990" s="47">
        <v>41639</v>
      </c>
      <c r="M990" s="47"/>
      <c r="N990" s="47"/>
    </row>
    <row r="991" spans="1:16">
      <c r="A991" s="14"/>
      <c r="B991" s="44"/>
      <c r="C991" s="44"/>
      <c r="D991" s="45" t="s">
        <v>447</v>
      </c>
      <c r="E991" s="45"/>
      <c r="F991" s="45"/>
      <c r="G991" s="44"/>
      <c r="H991" s="27"/>
      <c r="I991" s="27"/>
      <c r="J991" s="27"/>
      <c r="K991" s="44"/>
      <c r="L991" s="45" t="s">
        <v>490</v>
      </c>
      <c r="M991" s="45"/>
      <c r="N991" s="45"/>
    </row>
    <row r="992" spans="1:16" ht="15.75" thickBot="1">
      <c r="A992" s="14"/>
      <c r="B992" s="44"/>
      <c r="C992" s="68"/>
      <c r="D992" s="48" t="s">
        <v>448</v>
      </c>
      <c r="E992" s="48"/>
      <c r="F992" s="48"/>
      <c r="G992" s="44"/>
      <c r="H992" s="46"/>
      <c r="I992" s="46"/>
      <c r="J992" s="46"/>
      <c r="K992" s="44"/>
      <c r="L992" s="46"/>
      <c r="M992" s="46"/>
      <c r="N992" s="46"/>
    </row>
    <row r="993" spans="1:14">
      <c r="A993" s="14"/>
      <c r="B993" s="49" t="s">
        <v>31</v>
      </c>
      <c r="C993" s="55"/>
      <c r="D993" s="51" t="s">
        <v>355</v>
      </c>
      <c r="E993" s="53">
        <v>21.4</v>
      </c>
      <c r="F993" s="55"/>
      <c r="G993" s="50"/>
      <c r="H993" s="51" t="s">
        <v>355</v>
      </c>
      <c r="I993" s="53" t="s">
        <v>482</v>
      </c>
      <c r="J993" s="51" t="s">
        <v>357</v>
      </c>
      <c r="K993" s="50"/>
      <c r="L993" s="51" t="s">
        <v>355</v>
      </c>
      <c r="M993" s="53">
        <v>21.1</v>
      </c>
      <c r="N993" s="55"/>
    </row>
    <row r="994" spans="1:14">
      <c r="A994" s="14"/>
      <c r="B994" s="49"/>
      <c r="C994" s="56"/>
      <c r="D994" s="52"/>
      <c r="E994" s="54"/>
      <c r="F994" s="56"/>
      <c r="G994" s="50"/>
      <c r="H994" s="52"/>
      <c r="I994" s="54"/>
      <c r="J994" s="52"/>
      <c r="K994" s="50"/>
      <c r="L994" s="52"/>
      <c r="M994" s="54"/>
      <c r="N994" s="56"/>
    </row>
    <row r="995" spans="1:14">
      <c r="A995" s="14"/>
      <c r="B995" s="57" t="s">
        <v>358</v>
      </c>
      <c r="C995" s="44"/>
      <c r="D995" s="58">
        <v>40.200000000000003</v>
      </c>
      <c r="E995" s="58"/>
      <c r="F995" s="44"/>
      <c r="G995" s="44"/>
      <c r="H995" s="58" t="s">
        <v>361</v>
      </c>
      <c r="I995" s="58"/>
      <c r="J995" s="44"/>
      <c r="K995" s="44"/>
      <c r="L995" s="58">
        <v>40.200000000000003</v>
      </c>
      <c r="M995" s="58"/>
      <c r="N995" s="44"/>
    </row>
    <row r="996" spans="1:14">
      <c r="A996" s="14"/>
      <c r="B996" s="57"/>
      <c r="C996" s="44"/>
      <c r="D996" s="58"/>
      <c r="E996" s="58"/>
      <c r="F996" s="44"/>
      <c r="G996" s="44"/>
      <c r="H996" s="58"/>
      <c r="I996" s="58"/>
      <c r="J996" s="44"/>
      <c r="K996" s="44"/>
      <c r="L996" s="58"/>
      <c r="M996" s="58"/>
      <c r="N996" s="44"/>
    </row>
    <row r="997" spans="1:14">
      <c r="A997" s="14"/>
      <c r="B997" s="60" t="s">
        <v>360</v>
      </c>
      <c r="C997" s="50"/>
      <c r="D997" s="61">
        <v>15.6</v>
      </c>
      <c r="E997" s="61"/>
      <c r="F997" s="50"/>
      <c r="G997" s="50"/>
      <c r="H997" s="61" t="s">
        <v>361</v>
      </c>
      <c r="I997" s="61"/>
      <c r="J997" s="50"/>
      <c r="K997" s="50"/>
      <c r="L997" s="61">
        <v>15.6</v>
      </c>
      <c r="M997" s="61"/>
      <c r="N997" s="50"/>
    </row>
    <row r="998" spans="1:14">
      <c r="A998" s="14"/>
      <c r="B998" s="60"/>
      <c r="C998" s="50"/>
      <c r="D998" s="61"/>
      <c r="E998" s="61"/>
      <c r="F998" s="50"/>
      <c r="G998" s="50"/>
      <c r="H998" s="61"/>
      <c r="I998" s="61"/>
      <c r="J998" s="50"/>
      <c r="K998" s="50"/>
      <c r="L998" s="61"/>
      <c r="M998" s="61"/>
      <c r="N998" s="50"/>
    </row>
    <row r="999" spans="1:14">
      <c r="A999" s="14"/>
      <c r="B999" s="59" t="s">
        <v>187</v>
      </c>
      <c r="C999" s="44"/>
      <c r="D999" s="58">
        <v>68</v>
      </c>
      <c r="E999" s="58"/>
      <c r="F999" s="44"/>
      <c r="G999" s="44"/>
      <c r="H999" s="58" t="s">
        <v>577</v>
      </c>
      <c r="I999" s="58"/>
      <c r="J999" s="59" t="s">
        <v>357</v>
      </c>
      <c r="K999" s="44"/>
      <c r="L999" s="58">
        <v>59.2</v>
      </c>
      <c r="M999" s="58"/>
      <c r="N999" s="44"/>
    </row>
    <row r="1000" spans="1:14">
      <c r="A1000" s="14"/>
      <c r="B1000" s="59"/>
      <c r="C1000" s="44"/>
      <c r="D1000" s="58"/>
      <c r="E1000" s="58"/>
      <c r="F1000" s="44"/>
      <c r="G1000" s="44"/>
      <c r="H1000" s="58"/>
      <c r="I1000" s="58"/>
      <c r="J1000" s="59"/>
      <c r="K1000" s="44"/>
      <c r="L1000" s="58"/>
      <c r="M1000" s="58"/>
      <c r="N1000" s="44"/>
    </row>
    <row r="1001" spans="1:14">
      <c r="A1001" s="14"/>
      <c r="B1001" s="49" t="s">
        <v>363</v>
      </c>
      <c r="C1001" s="50"/>
      <c r="D1001" s="61">
        <v>6.6</v>
      </c>
      <c r="E1001" s="61"/>
      <c r="F1001" s="50"/>
      <c r="G1001" s="50"/>
      <c r="H1001" s="61" t="s">
        <v>361</v>
      </c>
      <c r="I1001" s="61"/>
      <c r="J1001" s="50"/>
      <c r="K1001" s="50"/>
      <c r="L1001" s="61">
        <v>6.6</v>
      </c>
      <c r="M1001" s="61"/>
      <c r="N1001" s="50"/>
    </row>
    <row r="1002" spans="1:14">
      <c r="A1002" s="14"/>
      <c r="B1002" s="49"/>
      <c r="C1002" s="50"/>
      <c r="D1002" s="61"/>
      <c r="E1002" s="61"/>
      <c r="F1002" s="50"/>
      <c r="G1002" s="50"/>
      <c r="H1002" s="61"/>
      <c r="I1002" s="61"/>
      <c r="J1002" s="50"/>
      <c r="K1002" s="50"/>
      <c r="L1002" s="61"/>
      <c r="M1002" s="61"/>
      <c r="N1002" s="50"/>
    </row>
    <row r="1003" spans="1:14">
      <c r="A1003" s="14"/>
      <c r="B1003" s="59" t="s">
        <v>517</v>
      </c>
      <c r="C1003" s="44"/>
      <c r="D1003" s="58">
        <v>17.2</v>
      </c>
      <c r="E1003" s="58"/>
      <c r="F1003" s="44"/>
      <c r="G1003" s="44"/>
      <c r="H1003" s="58" t="s">
        <v>361</v>
      </c>
      <c r="I1003" s="58"/>
      <c r="J1003" s="44"/>
      <c r="K1003" s="44"/>
      <c r="L1003" s="58">
        <v>17.2</v>
      </c>
      <c r="M1003" s="58"/>
      <c r="N1003" s="44"/>
    </row>
    <row r="1004" spans="1:14">
      <c r="A1004" s="14"/>
      <c r="B1004" s="59"/>
      <c r="C1004" s="44"/>
      <c r="D1004" s="58"/>
      <c r="E1004" s="58"/>
      <c r="F1004" s="44"/>
      <c r="G1004" s="44"/>
      <c r="H1004" s="58"/>
      <c r="I1004" s="58"/>
      <c r="J1004" s="44"/>
      <c r="K1004" s="44"/>
      <c r="L1004" s="58"/>
      <c r="M1004" s="58"/>
      <c r="N1004" s="44"/>
    </row>
    <row r="1005" spans="1:14">
      <c r="A1005" s="14"/>
      <c r="B1005" s="60" t="s">
        <v>366</v>
      </c>
      <c r="C1005" s="50"/>
      <c r="D1005" s="105">
        <v>1133</v>
      </c>
      <c r="E1005" s="105"/>
      <c r="F1005" s="50"/>
      <c r="G1005" s="50"/>
      <c r="H1005" s="61" t="s">
        <v>598</v>
      </c>
      <c r="I1005" s="61"/>
      <c r="J1005" s="49" t="s">
        <v>357</v>
      </c>
      <c r="K1005" s="50"/>
      <c r="L1005" s="105">
        <v>1070.4000000000001</v>
      </c>
      <c r="M1005" s="105"/>
      <c r="N1005" s="50"/>
    </row>
    <row r="1006" spans="1:14">
      <c r="A1006" s="14"/>
      <c r="B1006" s="60"/>
      <c r="C1006" s="50"/>
      <c r="D1006" s="105"/>
      <c r="E1006" s="105"/>
      <c r="F1006" s="50"/>
      <c r="G1006" s="50"/>
      <c r="H1006" s="61"/>
      <c r="I1006" s="61"/>
      <c r="J1006" s="49"/>
      <c r="K1006" s="50"/>
      <c r="L1006" s="105"/>
      <c r="M1006" s="105"/>
      <c r="N1006" s="50"/>
    </row>
    <row r="1007" spans="1:14">
      <c r="A1007" s="14"/>
      <c r="B1007" s="57" t="s">
        <v>367</v>
      </c>
      <c r="C1007" s="44"/>
      <c r="D1007" s="58">
        <v>16.7</v>
      </c>
      <c r="E1007" s="58"/>
      <c r="F1007" s="44"/>
      <c r="G1007" s="44"/>
      <c r="H1007" s="58">
        <v>13.1</v>
      </c>
      <c r="I1007" s="58"/>
      <c r="J1007" s="44"/>
      <c r="K1007" s="44"/>
      <c r="L1007" s="58">
        <v>29.8</v>
      </c>
      <c r="M1007" s="58"/>
      <c r="N1007" s="44"/>
    </row>
    <row r="1008" spans="1:14">
      <c r="A1008" s="14"/>
      <c r="B1008" s="57"/>
      <c r="C1008" s="44"/>
      <c r="D1008" s="58"/>
      <c r="E1008" s="58"/>
      <c r="F1008" s="44"/>
      <c r="G1008" s="44"/>
      <c r="H1008" s="58"/>
      <c r="I1008" s="58"/>
      <c r="J1008" s="44"/>
      <c r="K1008" s="44"/>
      <c r="L1008" s="58"/>
      <c r="M1008" s="58"/>
      <c r="N1008" s="44"/>
    </row>
    <row r="1009" spans="1:14">
      <c r="A1009" s="14"/>
      <c r="B1009" s="49" t="s">
        <v>521</v>
      </c>
      <c r="C1009" s="50"/>
      <c r="D1009" s="61">
        <v>27.9</v>
      </c>
      <c r="E1009" s="61"/>
      <c r="F1009" s="50"/>
      <c r="G1009" s="50"/>
      <c r="H1009" s="61" t="s">
        <v>361</v>
      </c>
      <c r="I1009" s="61"/>
      <c r="J1009" s="50"/>
      <c r="K1009" s="50"/>
      <c r="L1009" s="61">
        <v>27.9</v>
      </c>
      <c r="M1009" s="61"/>
      <c r="N1009" s="50"/>
    </row>
    <row r="1010" spans="1:14">
      <c r="A1010" s="14"/>
      <c r="B1010" s="49"/>
      <c r="C1010" s="50"/>
      <c r="D1010" s="61"/>
      <c r="E1010" s="61"/>
      <c r="F1010" s="50"/>
      <c r="G1010" s="50"/>
      <c r="H1010" s="61"/>
      <c r="I1010" s="61"/>
      <c r="J1010" s="50"/>
      <c r="K1010" s="50"/>
      <c r="L1010" s="61"/>
      <c r="M1010" s="61"/>
      <c r="N1010" s="50"/>
    </row>
    <row r="1011" spans="1:14">
      <c r="A1011" s="14"/>
      <c r="B1011" s="59" t="s">
        <v>369</v>
      </c>
      <c r="C1011" s="44"/>
      <c r="D1011" s="58">
        <v>1.9</v>
      </c>
      <c r="E1011" s="58"/>
      <c r="F1011" s="44"/>
      <c r="G1011" s="44"/>
      <c r="H1011" s="58" t="s">
        <v>361</v>
      </c>
      <c r="I1011" s="58"/>
      <c r="J1011" s="44"/>
      <c r="K1011" s="44"/>
      <c r="L1011" s="58">
        <v>1.9</v>
      </c>
      <c r="M1011" s="58"/>
      <c r="N1011" s="44"/>
    </row>
    <row r="1012" spans="1:14">
      <c r="A1012" s="14"/>
      <c r="B1012" s="59"/>
      <c r="C1012" s="44"/>
      <c r="D1012" s="58"/>
      <c r="E1012" s="58"/>
      <c r="F1012" s="44"/>
      <c r="G1012" s="44"/>
      <c r="H1012" s="58"/>
      <c r="I1012" s="58"/>
      <c r="J1012" s="44"/>
      <c r="K1012" s="44"/>
      <c r="L1012" s="58"/>
      <c r="M1012" s="58"/>
      <c r="N1012" s="44"/>
    </row>
    <row r="1013" spans="1:14">
      <c r="A1013" s="14"/>
      <c r="B1013" s="21" t="s">
        <v>371</v>
      </c>
      <c r="C1013" s="38"/>
      <c r="D1013" s="61" t="s">
        <v>599</v>
      </c>
      <c r="E1013" s="61"/>
      <c r="F1013" s="21" t="s">
        <v>357</v>
      </c>
      <c r="G1013" s="38"/>
      <c r="H1013" s="61" t="s">
        <v>522</v>
      </c>
      <c r="I1013" s="61"/>
      <c r="J1013" s="21" t="s">
        <v>357</v>
      </c>
      <c r="K1013" s="38"/>
      <c r="L1013" s="61" t="s">
        <v>600</v>
      </c>
      <c r="M1013" s="61"/>
      <c r="N1013" s="21" t="s">
        <v>357</v>
      </c>
    </row>
    <row r="1014" spans="1:14">
      <c r="A1014" s="14"/>
      <c r="B1014" s="57" t="s">
        <v>601</v>
      </c>
      <c r="C1014" s="44"/>
      <c r="D1014" s="58" t="s">
        <v>602</v>
      </c>
      <c r="E1014" s="58"/>
      <c r="F1014" s="59" t="s">
        <v>357</v>
      </c>
      <c r="G1014" s="44"/>
      <c r="H1014" s="58" t="s">
        <v>361</v>
      </c>
      <c r="I1014" s="58"/>
      <c r="J1014" s="44"/>
      <c r="K1014" s="44"/>
      <c r="L1014" s="58" t="s">
        <v>602</v>
      </c>
      <c r="M1014" s="58"/>
      <c r="N1014" s="59" t="s">
        <v>357</v>
      </c>
    </row>
    <row r="1015" spans="1:14">
      <c r="A1015" s="14"/>
      <c r="B1015" s="57"/>
      <c r="C1015" s="44"/>
      <c r="D1015" s="58"/>
      <c r="E1015" s="58"/>
      <c r="F1015" s="59"/>
      <c r="G1015" s="44"/>
      <c r="H1015" s="58"/>
      <c r="I1015" s="58"/>
      <c r="J1015" s="44"/>
      <c r="K1015" s="44"/>
      <c r="L1015" s="58"/>
      <c r="M1015" s="58"/>
      <c r="N1015" s="59"/>
    </row>
    <row r="1016" spans="1:14">
      <c r="A1016" s="14"/>
      <c r="B1016" s="49" t="s">
        <v>603</v>
      </c>
      <c r="C1016" s="50"/>
      <c r="D1016" s="61" t="s">
        <v>604</v>
      </c>
      <c r="E1016" s="61"/>
      <c r="F1016" s="49" t="s">
        <v>357</v>
      </c>
      <c r="G1016" s="50"/>
      <c r="H1016" s="61">
        <v>6.7</v>
      </c>
      <c r="I1016" s="61"/>
      <c r="J1016" s="50"/>
      <c r="K1016" s="50"/>
      <c r="L1016" s="61" t="s">
        <v>361</v>
      </c>
      <c r="M1016" s="61"/>
      <c r="N1016" s="50"/>
    </row>
    <row r="1017" spans="1:14">
      <c r="A1017" s="14"/>
      <c r="B1017" s="49"/>
      <c r="C1017" s="50"/>
      <c r="D1017" s="61"/>
      <c r="E1017" s="61"/>
      <c r="F1017" s="49"/>
      <c r="G1017" s="50"/>
      <c r="H1017" s="61"/>
      <c r="I1017" s="61"/>
      <c r="J1017" s="50"/>
      <c r="K1017" s="50"/>
      <c r="L1017" s="61"/>
      <c r="M1017" s="61"/>
      <c r="N1017" s="50"/>
    </row>
    <row r="1018" spans="1:14">
      <c r="A1018" s="14"/>
      <c r="B1018" s="59" t="s">
        <v>380</v>
      </c>
      <c r="C1018" s="44"/>
      <c r="D1018" s="58" t="s">
        <v>605</v>
      </c>
      <c r="E1018" s="58"/>
      <c r="F1018" s="59" t="s">
        <v>357</v>
      </c>
      <c r="G1018" s="44"/>
      <c r="H1018" s="58" t="s">
        <v>361</v>
      </c>
      <c r="I1018" s="58"/>
      <c r="J1018" s="44"/>
      <c r="K1018" s="44"/>
      <c r="L1018" s="58" t="s">
        <v>605</v>
      </c>
      <c r="M1018" s="58"/>
      <c r="N1018" s="59" t="s">
        <v>357</v>
      </c>
    </row>
    <row r="1019" spans="1:14">
      <c r="A1019" s="14"/>
      <c r="B1019" s="59"/>
      <c r="C1019" s="44"/>
      <c r="D1019" s="58"/>
      <c r="E1019" s="58"/>
      <c r="F1019" s="59"/>
      <c r="G1019" s="44"/>
      <c r="H1019" s="58"/>
      <c r="I1019" s="58"/>
      <c r="J1019" s="44"/>
      <c r="K1019" s="44"/>
      <c r="L1019" s="58"/>
      <c r="M1019" s="58"/>
      <c r="N1019" s="59"/>
    </row>
    <row r="1020" spans="1:14">
      <c r="A1020" s="14"/>
      <c r="B1020" s="49" t="s">
        <v>377</v>
      </c>
      <c r="C1020" s="50"/>
      <c r="D1020" s="61" t="s">
        <v>606</v>
      </c>
      <c r="E1020" s="61"/>
      <c r="F1020" s="49" t="s">
        <v>357</v>
      </c>
      <c r="G1020" s="50"/>
      <c r="H1020" s="61">
        <v>18.8</v>
      </c>
      <c r="I1020" s="61"/>
      <c r="J1020" s="50"/>
      <c r="K1020" s="50"/>
      <c r="L1020" s="61" t="s">
        <v>607</v>
      </c>
      <c r="M1020" s="61"/>
      <c r="N1020" s="49" t="s">
        <v>357</v>
      </c>
    </row>
    <row r="1021" spans="1:14" ht="15.75" thickBot="1">
      <c r="A1021" s="14"/>
      <c r="B1021" s="49"/>
      <c r="C1021" s="110"/>
      <c r="D1021" s="62"/>
      <c r="E1021" s="62"/>
      <c r="F1021" s="111"/>
      <c r="G1021" s="50"/>
      <c r="H1021" s="62"/>
      <c r="I1021" s="62"/>
      <c r="J1021" s="110"/>
      <c r="K1021" s="50"/>
      <c r="L1021" s="62"/>
      <c r="M1021" s="62"/>
      <c r="N1021" s="111"/>
    </row>
    <row r="1022" spans="1:14">
      <c r="A1022" s="14"/>
      <c r="B1022" s="59" t="s">
        <v>384</v>
      </c>
      <c r="C1022" s="65"/>
      <c r="D1022" s="114">
        <v>1047.7</v>
      </c>
      <c r="E1022" s="114"/>
      <c r="F1022" s="65"/>
      <c r="G1022" s="44"/>
      <c r="H1022" s="63" t="s">
        <v>608</v>
      </c>
      <c r="I1022" s="63"/>
      <c r="J1022" s="112" t="s">
        <v>357</v>
      </c>
      <c r="K1022" s="44"/>
      <c r="L1022" s="114">
        <v>1013.9</v>
      </c>
      <c r="M1022" s="114"/>
      <c r="N1022" s="65"/>
    </row>
    <row r="1023" spans="1:14">
      <c r="A1023" s="14"/>
      <c r="B1023" s="59"/>
      <c r="C1023" s="44"/>
      <c r="D1023" s="108"/>
      <c r="E1023" s="108"/>
      <c r="F1023" s="44"/>
      <c r="G1023" s="44"/>
      <c r="H1023" s="58"/>
      <c r="I1023" s="58"/>
      <c r="J1023" s="59"/>
      <c r="K1023" s="44"/>
      <c r="L1023" s="108"/>
      <c r="M1023" s="108"/>
      <c r="N1023" s="44"/>
    </row>
    <row r="1024" spans="1:14">
      <c r="A1024" s="14"/>
      <c r="B1024" s="60" t="s">
        <v>535</v>
      </c>
      <c r="C1024" s="50"/>
      <c r="D1024" s="61">
        <v>157.4</v>
      </c>
      <c r="E1024" s="61"/>
      <c r="F1024" s="50"/>
      <c r="G1024" s="50"/>
      <c r="H1024" s="61">
        <v>24.7</v>
      </c>
      <c r="I1024" s="61"/>
      <c r="J1024" s="50"/>
      <c r="K1024" s="50"/>
      <c r="L1024" s="61">
        <v>182.1</v>
      </c>
      <c r="M1024" s="61"/>
      <c r="N1024" s="50"/>
    </row>
    <row r="1025" spans="1:16" ht="15.75" thickBot="1">
      <c r="A1025" s="14"/>
      <c r="B1025" s="60"/>
      <c r="C1025" s="110"/>
      <c r="D1025" s="62"/>
      <c r="E1025" s="62"/>
      <c r="F1025" s="110"/>
      <c r="G1025" s="50"/>
      <c r="H1025" s="62"/>
      <c r="I1025" s="62"/>
      <c r="J1025" s="110"/>
      <c r="K1025" s="50"/>
      <c r="L1025" s="62"/>
      <c r="M1025" s="62"/>
      <c r="N1025" s="110"/>
    </row>
    <row r="1026" spans="1:16">
      <c r="A1026" s="14"/>
      <c r="B1026" s="59" t="s">
        <v>388</v>
      </c>
      <c r="C1026" s="65"/>
      <c r="D1026" s="112" t="s">
        <v>355</v>
      </c>
      <c r="E1026" s="114">
        <v>1205.0999999999999</v>
      </c>
      <c r="F1026" s="65"/>
      <c r="G1026" s="44"/>
      <c r="H1026" s="112" t="s">
        <v>355</v>
      </c>
      <c r="I1026" s="63" t="s">
        <v>609</v>
      </c>
      <c r="J1026" s="112" t="s">
        <v>357</v>
      </c>
      <c r="K1026" s="44"/>
      <c r="L1026" s="112" t="s">
        <v>355</v>
      </c>
      <c r="M1026" s="114">
        <v>1196</v>
      </c>
      <c r="N1026" s="65"/>
    </row>
    <row r="1027" spans="1:16" ht="15.75" thickBot="1">
      <c r="A1027" s="14"/>
      <c r="B1027" s="59"/>
      <c r="C1027" s="116"/>
      <c r="D1027" s="113"/>
      <c r="E1027" s="115"/>
      <c r="F1027" s="116"/>
      <c r="G1027" s="44"/>
      <c r="H1027" s="113"/>
      <c r="I1027" s="117"/>
      <c r="J1027" s="113"/>
      <c r="K1027" s="44"/>
      <c r="L1027" s="113"/>
      <c r="M1027" s="115"/>
      <c r="N1027" s="116"/>
    </row>
    <row r="1028" spans="1:16" ht="15.75" thickTop="1">
      <c r="A1028" s="14"/>
      <c r="B1028" s="138" t="s">
        <v>390</v>
      </c>
      <c r="C1028" s="138"/>
      <c r="D1028" s="138"/>
      <c r="E1028" s="138"/>
      <c r="F1028" s="138"/>
      <c r="G1028" s="138"/>
      <c r="H1028" s="138"/>
      <c r="I1028" s="138"/>
      <c r="J1028" s="138"/>
      <c r="K1028" s="138"/>
      <c r="L1028" s="138"/>
      <c r="M1028" s="138"/>
      <c r="N1028" s="138"/>
      <c r="O1028" s="138"/>
      <c r="P1028" s="138"/>
    </row>
    <row r="1029" spans="1:16">
      <c r="A1029" s="14"/>
      <c r="B1029" s="16"/>
      <c r="C1029" s="16"/>
    </row>
    <row r="1030" spans="1:16" ht="202.5">
      <c r="A1030" s="14"/>
      <c r="B1030" s="24" t="s">
        <v>391</v>
      </c>
      <c r="C1030" s="25" t="s">
        <v>610</v>
      </c>
    </row>
    <row r="1031" spans="1:16">
      <c r="A1031" s="14"/>
      <c r="B1031" s="16"/>
      <c r="C1031" s="16"/>
    </row>
    <row r="1032" spans="1:16" ht="56.25">
      <c r="A1032" s="14"/>
      <c r="B1032" s="24" t="s">
        <v>393</v>
      </c>
      <c r="C1032" s="25" t="s">
        <v>611</v>
      </c>
    </row>
    <row r="1033" spans="1:16">
      <c r="A1033" s="14"/>
      <c r="B1033" s="16"/>
      <c r="C1033" s="16"/>
    </row>
    <row r="1034" spans="1:16" ht="78.75">
      <c r="A1034" s="14"/>
      <c r="B1034" s="24" t="s">
        <v>395</v>
      </c>
      <c r="C1034" s="25" t="s">
        <v>612</v>
      </c>
    </row>
    <row r="1035" spans="1:16">
      <c r="A1035" s="14"/>
      <c r="B1035" s="16"/>
      <c r="C1035" s="16"/>
    </row>
    <row r="1036" spans="1:16" ht="33.75">
      <c r="A1036" s="14"/>
      <c r="B1036" s="24" t="s">
        <v>397</v>
      </c>
      <c r="C1036" s="25" t="s">
        <v>538</v>
      </c>
    </row>
    <row r="1037" spans="1:16">
      <c r="A1037" s="14"/>
      <c r="B1037" s="20"/>
      <c r="C1037" s="20"/>
      <c r="D1037" s="20"/>
      <c r="E1037" s="20"/>
      <c r="F1037" s="20"/>
      <c r="G1037" s="20"/>
      <c r="H1037" s="20"/>
      <c r="I1037" s="20"/>
      <c r="J1037" s="20"/>
      <c r="K1037" s="20"/>
      <c r="L1037" s="20"/>
      <c r="M1037" s="20"/>
      <c r="N1037" s="20"/>
      <c r="O1037" s="20"/>
      <c r="P1037" s="20"/>
    </row>
    <row r="1038" spans="1:16">
      <c r="A1038" s="14"/>
      <c r="B1038" s="16"/>
      <c r="C1038" s="16"/>
      <c r="D1038" s="16"/>
      <c r="E1038" s="16"/>
      <c r="F1038" s="16"/>
      <c r="G1038" s="16"/>
      <c r="H1038" s="16"/>
      <c r="I1038" s="16"/>
      <c r="J1038" s="16"/>
      <c r="K1038" s="16"/>
      <c r="L1038" s="16"/>
      <c r="M1038" s="16"/>
      <c r="N1038" s="16"/>
      <c r="O1038" s="16"/>
      <c r="P1038" s="16"/>
    </row>
    <row r="1039" spans="1:16">
      <c r="A1039" s="14"/>
      <c r="B1039" s="44"/>
      <c r="C1039" s="44"/>
      <c r="D1039" s="75" t="s">
        <v>399</v>
      </c>
      <c r="E1039" s="44"/>
      <c r="F1039" s="83" t="s">
        <v>348</v>
      </c>
      <c r="G1039" s="83"/>
      <c r="H1039" s="83"/>
      <c r="I1039" s="44"/>
      <c r="J1039" s="83" t="s">
        <v>351</v>
      </c>
      <c r="K1039" s="83"/>
      <c r="L1039" s="83"/>
      <c r="M1039" s="44"/>
      <c r="N1039" s="83" t="s">
        <v>348</v>
      </c>
      <c r="O1039" s="83"/>
      <c r="P1039" s="83"/>
    </row>
    <row r="1040" spans="1:16">
      <c r="A1040" s="14"/>
      <c r="B1040" s="44"/>
      <c r="C1040" s="44"/>
      <c r="D1040" s="75" t="s">
        <v>400</v>
      </c>
      <c r="E1040" s="44"/>
      <c r="F1040" s="83" t="s">
        <v>349</v>
      </c>
      <c r="G1040" s="83"/>
      <c r="H1040" s="83"/>
      <c r="I1040" s="44"/>
      <c r="J1040" s="83" t="s">
        <v>352</v>
      </c>
      <c r="K1040" s="83"/>
      <c r="L1040" s="83"/>
      <c r="M1040" s="44"/>
      <c r="N1040" s="83" t="s">
        <v>349</v>
      </c>
      <c r="O1040" s="83"/>
      <c r="P1040" s="83"/>
    </row>
    <row r="1041" spans="1:16">
      <c r="A1041" s="14"/>
      <c r="B1041" s="44"/>
      <c r="C1041" s="44"/>
      <c r="D1041" s="75" t="s">
        <v>401</v>
      </c>
      <c r="E1041" s="44"/>
      <c r="F1041" s="83" t="s">
        <v>446</v>
      </c>
      <c r="G1041" s="83"/>
      <c r="H1041" s="83"/>
      <c r="I1041" s="44"/>
      <c r="J1041" s="83" t="s">
        <v>403</v>
      </c>
      <c r="K1041" s="83"/>
      <c r="L1041" s="83"/>
      <c r="M1041" s="44"/>
      <c r="N1041" s="83" t="s">
        <v>564</v>
      </c>
      <c r="O1041" s="83"/>
      <c r="P1041" s="83"/>
    </row>
    <row r="1042" spans="1:16">
      <c r="A1042" s="14"/>
      <c r="B1042" s="44"/>
      <c r="C1042" s="44"/>
      <c r="D1042" s="75" t="s">
        <v>402</v>
      </c>
      <c r="E1042" s="44"/>
      <c r="F1042" s="83" t="s">
        <v>447</v>
      </c>
      <c r="G1042" s="83"/>
      <c r="H1042" s="83"/>
      <c r="I1042" s="44"/>
      <c r="J1042" s="27"/>
      <c r="K1042" s="27"/>
      <c r="L1042" s="27"/>
      <c r="M1042" s="44"/>
      <c r="N1042" s="83" t="s">
        <v>490</v>
      </c>
      <c r="O1042" s="83"/>
      <c r="P1042" s="83"/>
    </row>
    <row r="1043" spans="1:16" ht="15.75" thickBot="1">
      <c r="A1043" s="14"/>
      <c r="B1043" s="44"/>
      <c r="C1043" s="68"/>
      <c r="D1043" s="36"/>
      <c r="E1043" s="44"/>
      <c r="F1043" s="85" t="s">
        <v>448</v>
      </c>
      <c r="G1043" s="85"/>
      <c r="H1043" s="85"/>
      <c r="I1043" s="44"/>
      <c r="J1043" s="46"/>
      <c r="K1043" s="46"/>
      <c r="L1043" s="46"/>
      <c r="M1043" s="44"/>
      <c r="N1043" s="46"/>
      <c r="O1043" s="46"/>
      <c r="P1043" s="46"/>
    </row>
    <row r="1044" spans="1:16">
      <c r="A1044" s="14"/>
      <c r="B1044" s="86" t="s">
        <v>265</v>
      </c>
      <c r="C1044" s="55"/>
      <c r="D1044" s="87">
        <v>11</v>
      </c>
      <c r="E1044" s="50"/>
      <c r="F1044" s="89" t="s">
        <v>355</v>
      </c>
      <c r="G1044" s="91">
        <v>903.7</v>
      </c>
      <c r="H1044" s="55"/>
      <c r="I1044" s="50"/>
      <c r="J1044" s="89" t="s">
        <v>355</v>
      </c>
      <c r="K1044" s="91" t="s">
        <v>613</v>
      </c>
      <c r="L1044" s="89" t="s">
        <v>357</v>
      </c>
      <c r="M1044" s="50"/>
      <c r="N1044" s="89" t="s">
        <v>355</v>
      </c>
      <c r="O1044" s="91">
        <v>839.9</v>
      </c>
      <c r="P1044" s="55"/>
    </row>
    <row r="1045" spans="1:16">
      <c r="A1045" s="14"/>
      <c r="B1045" s="86"/>
      <c r="C1045" s="56"/>
      <c r="D1045" s="88"/>
      <c r="E1045" s="50"/>
      <c r="F1045" s="90"/>
      <c r="G1045" s="92"/>
      <c r="H1045" s="56"/>
      <c r="I1045" s="50"/>
      <c r="J1045" s="90"/>
      <c r="K1045" s="92"/>
      <c r="L1045" s="90"/>
      <c r="M1045" s="50"/>
      <c r="N1045" s="90"/>
      <c r="O1045" s="92"/>
      <c r="P1045" s="56"/>
    </row>
    <row r="1046" spans="1:16">
      <c r="A1046" s="14"/>
      <c r="B1046" s="93" t="s">
        <v>586</v>
      </c>
      <c r="C1046" s="44"/>
      <c r="D1046" s="94">
        <v>13</v>
      </c>
      <c r="E1046" s="44"/>
      <c r="F1046" s="95">
        <v>51.4</v>
      </c>
      <c r="G1046" s="95"/>
      <c r="H1046" s="44"/>
      <c r="I1046" s="44"/>
      <c r="J1046" s="95">
        <v>2.1</v>
      </c>
      <c r="K1046" s="95"/>
      <c r="L1046" s="44"/>
      <c r="M1046" s="44"/>
      <c r="N1046" s="95">
        <v>53.5</v>
      </c>
      <c r="O1046" s="95"/>
      <c r="P1046" s="44"/>
    </row>
    <row r="1047" spans="1:16">
      <c r="A1047" s="14"/>
      <c r="B1047" s="93"/>
      <c r="C1047" s="44"/>
      <c r="D1047" s="94"/>
      <c r="E1047" s="44"/>
      <c r="F1047" s="95"/>
      <c r="G1047" s="95"/>
      <c r="H1047" s="44"/>
      <c r="I1047" s="44"/>
      <c r="J1047" s="95"/>
      <c r="K1047" s="95"/>
      <c r="L1047" s="44"/>
      <c r="M1047" s="44"/>
      <c r="N1047" s="95"/>
      <c r="O1047" s="95"/>
      <c r="P1047" s="44"/>
    </row>
    <row r="1048" spans="1:16">
      <c r="A1048" s="14"/>
      <c r="B1048" s="86" t="s">
        <v>269</v>
      </c>
      <c r="C1048" s="50"/>
      <c r="D1048" s="96">
        <v>10</v>
      </c>
      <c r="E1048" s="50"/>
      <c r="F1048" s="97">
        <v>109.3</v>
      </c>
      <c r="G1048" s="97"/>
      <c r="H1048" s="50"/>
      <c r="I1048" s="50"/>
      <c r="J1048" s="97" t="s">
        <v>404</v>
      </c>
      <c r="K1048" s="97"/>
      <c r="L1048" s="86" t="s">
        <v>357</v>
      </c>
      <c r="M1048" s="50"/>
      <c r="N1048" s="97">
        <v>108.4</v>
      </c>
      <c r="O1048" s="97"/>
      <c r="P1048" s="50"/>
    </row>
    <row r="1049" spans="1:16">
      <c r="A1049" s="14"/>
      <c r="B1049" s="86"/>
      <c r="C1049" s="50"/>
      <c r="D1049" s="96"/>
      <c r="E1049" s="50"/>
      <c r="F1049" s="97"/>
      <c r="G1049" s="97"/>
      <c r="H1049" s="50"/>
      <c r="I1049" s="50"/>
      <c r="J1049" s="97"/>
      <c r="K1049" s="97"/>
      <c r="L1049" s="86"/>
      <c r="M1049" s="50"/>
      <c r="N1049" s="97"/>
      <c r="O1049" s="97"/>
      <c r="P1049" s="50"/>
    </row>
    <row r="1050" spans="1:16">
      <c r="A1050" s="14"/>
      <c r="B1050" s="93" t="s">
        <v>614</v>
      </c>
      <c r="C1050" s="44"/>
      <c r="D1050" s="94">
        <v>9</v>
      </c>
      <c r="E1050" s="44"/>
      <c r="F1050" s="95">
        <v>36.200000000000003</v>
      </c>
      <c r="G1050" s="95"/>
      <c r="H1050" s="44"/>
      <c r="I1050" s="44"/>
      <c r="J1050" s="95" t="s">
        <v>361</v>
      </c>
      <c r="K1050" s="95"/>
      <c r="L1050" s="44"/>
      <c r="M1050" s="44"/>
      <c r="N1050" s="95">
        <v>36.200000000000003</v>
      </c>
      <c r="O1050" s="95"/>
      <c r="P1050" s="44"/>
    </row>
    <row r="1051" spans="1:16">
      <c r="A1051" s="14"/>
      <c r="B1051" s="93"/>
      <c r="C1051" s="44"/>
      <c r="D1051" s="94"/>
      <c r="E1051" s="44"/>
      <c r="F1051" s="95"/>
      <c r="G1051" s="95"/>
      <c r="H1051" s="44"/>
      <c r="I1051" s="44"/>
      <c r="J1051" s="95"/>
      <c r="K1051" s="95"/>
      <c r="L1051" s="44"/>
      <c r="M1051" s="44"/>
      <c r="N1051" s="95"/>
      <c r="O1051" s="95"/>
      <c r="P1051" s="44"/>
    </row>
    <row r="1052" spans="1:16">
      <c r="A1052" s="14"/>
      <c r="B1052" s="86" t="s">
        <v>271</v>
      </c>
      <c r="C1052" s="50"/>
      <c r="D1052" s="96">
        <v>5</v>
      </c>
      <c r="E1052" s="50"/>
      <c r="F1052" s="97">
        <v>32.4</v>
      </c>
      <c r="G1052" s="97"/>
      <c r="H1052" s="50"/>
      <c r="I1052" s="50"/>
      <c r="J1052" s="97" t="s">
        <v>361</v>
      </c>
      <c r="K1052" s="97"/>
      <c r="L1052" s="50"/>
      <c r="M1052" s="50"/>
      <c r="N1052" s="97">
        <v>32.4</v>
      </c>
      <c r="O1052" s="97"/>
      <c r="P1052" s="50"/>
    </row>
    <row r="1053" spans="1:16" ht="15.75" thickBot="1">
      <c r="A1053" s="14"/>
      <c r="B1053" s="86"/>
      <c r="C1053" s="50"/>
      <c r="D1053" s="96"/>
      <c r="E1053" s="50"/>
      <c r="F1053" s="123"/>
      <c r="G1053" s="123"/>
      <c r="H1053" s="110"/>
      <c r="I1053" s="50"/>
      <c r="J1053" s="123"/>
      <c r="K1053" s="123"/>
      <c r="L1053" s="110"/>
      <c r="M1053" s="50"/>
      <c r="N1053" s="123"/>
      <c r="O1053" s="123"/>
      <c r="P1053" s="110"/>
    </row>
    <row r="1054" spans="1:16">
      <c r="A1054" s="14"/>
      <c r="B1054" s="93" t="s">
        <v>407</v>
      </c>
      <c r="C1054" s="44"/>
      <c r="D1054" s="94">
        <v>11</v>
      </c>
      <c r="E1054" s="44"/>
      <c r="F1054" s="124" t="s">
        <v>355</v>
      </c>
      <c r="G1054" s="126">
        <v>1133</v>
      </c>
      <c r="H1054" s="65"/>
      <c r="I1054" s="44"/>
      <c r="J1054" s="124" t="s">
        <v>355</v>
      </c>
      <c r="K1054" s="128" t="s">
        <v>598</v>
      </c>
      <c r="L1054" s="124" t="s">
        <v>357</v>
      </c>
      <c r="M1054" s="44"/>
      <c r="N1054" s="124" t="s">
        <v>355</v>
      </c>
      <c r="O1054" s="126">
        <v>1070.4000000000001</v>
      </c>
      <c r="P1054" s="65"/>
    </row>
    <row r="1055" spans="1:16" ht="15.75" thickBot="1">
      <c r="A1055" s="14"/>
      <c r="B1055" s="93"/>
      <c r="C1055" s="44"/>
      <c r="D1055" s="94"/>
      <c r="E1055" s="44"/>
      <c r="F1055" s="125"/>
      <c r="G1055" s="127"/>
      <c r="H1055" s="116"/>
      <c r="I1055" s="44"/>
      <c r="J1055" s="125"/>
      <c r="K1055" s="129"/>
      <c r="L1055" s="125"/>
      <c r="M1055" s="44"/>
      <c r="N1055" s="125"/>
      <c r="O1055" s="127"/>
      <c r="P1055" s="116"/>
    </row>
    <row r="1056" spans="1:16" ht="15.75" thickTop="1">
      <c r="A1056" s="14"/>
      <c r="B1056" s="16"/>
      <c r="C1056" s="16"/>
    </row>
    <row r="1057" spans="1:16" ht="78.75">
      <c r="A1057" s="14"/>
      <c r="B1057" s="24" t="s">
        <v>408</v>
      </c>
      <c r="C1057" s="25" t="s">
        <v>615</v>
      </c>
    </row>
    <row r="1058" spans="1:16">
      <c r="A1058" s="14"/>
      <c r="B1058" s="16"/>
      <c r="C1058" s="16"/>
    </row>
    <row r="1059" spans="1:16" ht="56.25">
      <c r="A1059" s="14"/>
      <c r="B1059" s="24" t="s">
        <v>410</v>
      </c>
      <c r="C1059" s="25" t="s">
        <v>616</v>
      </c>
    </row>
    <row r="1060" spans="1:16">
      <c r="A1060" s="14"/>
      <c r="B1060" s="16"/>
      <c r="C1060" s="16"/>
    </row>
    <row r="1061" spans="1:16" ht="101.25">
      <c r="A1061" s="14"/>
      <c r="B1061" s="24" t="s">
        <v>494</v>
      </c>
      <c r="C1061" s="25" t="s">
        <v>617</v>
      </c>
    </row>
    <row r="1062" spans="1:16">
      <c r="A1062" s="14"/>
      <c r="B1062" s="16"/>
      <c r="C1062" s="16"/>
    </row>
    <row r="1063" spans="1:16" ht="45">
      <c r="A1063" s="14"/>
      <c r="B1063" s="135" t="s">
        <v>338</v>
      </c>
      <c r="C1063" s="25" t="s">
        <v>618</v>
      </c>
    </row>
    <row r="1064" spans="1:16">
      <c r="A1064" s="14"/>
      <c r="B1064" s="16"/>
      <c r="C1064" s="16"/>
    </row>
    <row r="1065" spans="1:16" ht="56.25">
      <c r="A1065" s="14"/>
      <c r="B1065" s="135" t="s">
        <v>338</v>
      </c>
      <c r="C1065" s="25" t="s">
        <v>619</v>
      </c>
    </row>
    <row r="1066" spans="1:16">
      <c r="A1066" s="14"/>
      <c r="B1066" s="16"/>
      <c r="C1066" s="16"/>
    </row>
    <row r="1067" spans="1:16" ht="33.75">
      <c r="A1067" s="14"/>
      <c r="B1067" s="135" t="s">
        <v>338</v>
      </c>
      <c r="C1067" s="25" t="s">
        <v>620</v>
      </c>
    </row>
    <row r="1068" spans="1:16">
      <c r="A1068" s="14"/>
      <c r="B1068" s="140" t="s">
        <v>621</v>
      </c>
      <c r="C1068" s="140"/>
      <c r="D1068" s="140"/>
      <c r="E1068" s="140"/>
      <c r="F1068" s="140"/>
      <c r="G1068" s="140"/>
      <c r="H1068" s="140"/>
      <c r="I1068" s="140"/>
      <c r="J1068" s="140"/>
      <c r="K1068" s="140"/>
      <c r="L1068" s="140"/>
      <c r="M1068" s="140"/>
      <c r="N1068" s="140"/>
      <c r="O1068" s="140"/>
      <c r="P1068" s="140"/>
    </row>
    <row r="1069" spans="1:16">
      <c r="A1069" s="14" t="s">
        <v>1645</v>
      </c>
      <c r="B1069" s="140" t="s">
        <v>538</v>
      </c>
      <c r="C1069" s="140"/>
      <c r="D1069" s="140"/>
      <c r="E1069" s="140"/>
      <c r="F1069" s="140"/>
      <c r="G1069" s="140"/>
      <c r="H1069" s="140"/>
      <c r="I1069" s="140"/>
      <c r="J1069" s="140"/>
      <c r="K1069" s="140"/>
      <c r="L1069" s="140"/>
      <c r="M1069" s="140"/>
      <c r="N1069" s="140"/>
      <c r="O1069" s="140"/>
      <c r="P1069" s="140"/>
    </row>
    <row r="1070" spans="1:16">
      <c r="A1070" s="14"/>
      <c r="B1070" s="20"/>
      <c r="C1070" s="20"/>
      <c r="D1070" s="20"/>
      <c r="E1070" s="20"/>
      <c r="F1070" s="20"/>
      <c r="G1070" s="20"/>
      <c r="H1070" s="20"/>
      <c r="I1070" s="20"/>
      <c r="J1070" s="20"/>
      <c r="K1070" s="20"/>
      <c r="L1070" s="20"/>
      <c r="M1070" s="20"/>
      <c r="N1070" s="20"/>
      <c r="O1070" s="20"/>
      <c r="P1070" s="20"/>
    </row>
    <row r="1071" spans="1:16">
      <c r="A1071" s="14"/>
      <c r="B1071" s="16"/>
      <c r="C1071" s="16"/>
      <c r="D1071" s="16"/>
      <c r="E1071" s="16"/>
      <c r="F1071" s="16"/>
      <c r="G1071" s="16"/>
      <c r="H1071" s="16"/>
      <c r="I1071" s="16"/>
      <c r="J1071" s="16"/>
      <c r="K1071" s="16"/>
      <c r="L1071" s="16"/>
      <c r="M1071" s="16"/>
      <c r="N1071" s="16"/>
      <c r="O1071" s="16"/>
      <c r="P1071" s="16"/>
    </row>
    <row r="1072" spans="1:16">
      <c r="A1072" s="14"/>
      <c r="B1072" s="44"/>
      <c r="C1072" s="44"/>
      <c r="D1072" s="75" t="s">
        <v>399</v>
      </c>
      <c r="E1072" s="44"/>
      <c r="F1072" s="83" t="s">
        <v>348</v>
      </c>
      <c r="G1072" s="83"/>
      <c r="H1072" s="83"/>
      <c r="I1072" s="44"/>
      <c r="J1072" s="83" t="s">
        <v>351</v>
      </c>
      <c r="K1072" s="83"/>
      <c r="L1072" s="83"/>
      <c r="M1072" s="44"/>
      <c r="N1072" s="83" t="s">
        <v>348</v>
      </c>
      <c r="O1072" s="83"/>
      <c r="P1072" s="83"/>
    </row>
    <row r="1073" spans="1:16">
      <c r="A1073" s="14"/>
      <c r="B1073" s="44"/>
      <c r="C1073" s="44"/>
      <c r="D1073" s="75" t="s">
        <v>400</v>
      </c>
      <c r="E1073" s="44"/>
      <c r="F1073" s="83" t="s">
        <v>349</v>
      </c>
      <c r="G1073" s="83"/>
      <c r="H1073" s="83"/>
      <c r="I1073" s="44"/>
      <c r="J1073" s="83" t="s">
        <v>352</v>
      </c>
      <c r="K1073" s="83"/>
      <c r="L1073" s="83"/>
      <c r="M1073" s="44"/>
      <c r="N1073" s="83" t="s">
        <v>349</v>
      </c>
      <c r="O1073" s="83"/>
      <c r="P1073" s="83"/>
    </row>
    <row r="1074" spans="1:16">
      <c r="A1074" s="14"/>
      <c r="B1074" s="44"/>
      <c r="C1074" s="44"/>
      <c r="D1074" s="75" t="s">
        <v>401</v>
      </c>
      <c r="E1074" s="44"/>
      <c r="F1074" s="83" t="s">
        <v>446</v>
      </c>
      <c r="G1074" s="83"/>
      <c r="H1074" s="83"/>
      <c r="I1074" s="44"/>
      <c r="J1074" s="83" t="s">
        <v>403</v>
      </c>
      <c r="K1074" s="83"/>
      <c r="L1074" s="83"/>
      <c r="M1074" s="44"/>
      <c r="N1074" s="83" t="s">
        <v>564</v>
      </c>
      <c r="O1074" s="83"/>
      <c r="P1074" s="83"/>
    </row>
    <row r="1075" spans="1:16">
      <c r="A1075" s="14"/>
      <c r="B1075" s="44"/>
      <c r="C1075" s="44"/>
      <c r="D1075" s="75" t="s">
        <v>402</v>
      </c>
      <c r="E1075" s="44"/>
      <c r="F1075" s="83" t="s">
        <v>447</v>
      </c>
      <c r="G1075" s="83"/>
      <c r="H1075" s="83"/>
      <c r="I1075" s="44"/>
      <c r="J1075" s="27"/>
      <c r="K1075" s="27"/>
      <c r="L1075" s="27"/>
      <c r="M1075" s="44"/>
      <c r="N1075" s="83" t="s">
        <v>490</v>
      </c>
      <c r="O1075" s="83"/>
      <c r="P1075" s="83"/>
    </row>
    <row r="1076" spans="1:16" ht="15.75" thickBot="1">
      <c r="A1076" s="14"/>
      <c r="B1076" s="44"/>
      <c r="C1076" s="68"/>
      <c r="D1076" s="36"/>
      <c r="E1076" s="44"/>
      <c r="F1076" s="85" t="s">
        <v>448</v>
      </c>
      <c r="G1076" s="85"/>
      <c r="H1076" s="85"/>
      <c r="I1076" s="44"/>
      <c r="J1076" s="46"/>
      <c r="K1076" s="46"/>
      <c r="L1076" s="46"/>
      <c r="M1076" s="44"/>
      <c r="N1076" s="46"/>
      <c r="O1076" s="46"/>
      <c r="P1076" s="46"/>
    </row>
    <row r="1077" spans="1:16">
      <c r="A1077" s="14"/>
      <c r="B1077" s="86" t="s">
        <v>265</v>
      </c>
      <c r="C1077" s="55"/>
      <c r="D1077" s="87">
        <v>11</v>
      </c>
      <c r="E1077" s="50"/>
      <c r="F1077" s="89" t="s">
        <v>355</v>
      </c>
      <c r="G1077" s="91">
        <v>903.7</v>
      </c>
      <c r="H1077" s="55"/>
      <c r="I1077" s="50"/>
      <c r="J1077" s="89" t="s">
        <v>355</v>
      </c>
      <c r="K1077" s="91" t="s">
        <v>613</v>
      </c>
      <c r="L1077" s="89" t="s">
        <v>357</v>
      </c>
      <c r="M1077" s="50"/>
      <c r="N1077" s="89" t="s">
        <v>355</v>
      </c>
      <c r="O1077" s="91">
        <v>839.9</v>
      </c>
      <c r="P1077" s="55"/>
    </row>
    <row r="1078" spans="1:16">
      <c r="A1078" s="14"/>
      <c r="B1078" s="86"/>
      <c r="C1078" s="56"/>
      <c r="D1078" s="88"/>
      <c r="E1078" s="50"/>
      <c r="F1078" s="90"/>
      <c r="G1078" s="92"/>
      <c r="H1078" s="56"/>
      <c r="I1078" s="50"/>
      <c r="J1078" s="90"/>
      <c r="K1078" s="92"/>
      <c r="L1078" s="90"/>
      <c r="M1078" s="50"/>
      <c r="N1078" s="90"/>
      <c r="O1078" s="92"/>
      <c r="P1078" s="56"/>
    </row>
    <row r="1079" spans="1:16">
      <c r="A1079" s="14"/>
      <c r="B1079" s="93" t="s">
        <v>586</v>
      </c>
      <c r="C1079" s="44"/>
      <c r="D1079" s="94">
        <v>13</v>
      </c>
      <c r="E1079" s="44"/>
      <c r="F1079" s="95">
        <v>51.4</v>
      </c>
      <c r="G1079" s="95"/>
      <c r="H1079" s="44"/>
      <c r="I1079" s="44"/>
      <c r="J1079" s="95">
        <v>2.1</v>
      </c>
      <c r="K1079" s="95"/>
      <c r="L1079" s="44"/>
      <c r="M1079" s="44"/>
      <c r="N1079" s="95">
        <v>53.5</v>
      </c>
      <c r="O1079" s="95"/>
      <c r="P1079" s="44"/>
    </row>
    <row r="1080" spans="1:16">
      <c r="A1080" s="14"/>
      <c r="B1080" s="93"/>
      <c r="C1080" s="44"/>
      <c r="D1080" s="94"/>
      <c r="E1080" s="44"/>
      <c r="F1080" s="95"/>
      <c r="G1080" s="95"/>
      <c r="H1080" s="44"/>
      <c r="I1080" s="44"/>
      <c r="J1080" s="95"/>
      <c r="K1080" s="95"/>
      <c r="L1080" s="44"/>
      <c r="M1080" s="44"/>
      <c r="N1080" s="95"/>
      <c r="O1080" s="95"/>
      <c r="P1080" s="44"/>
    </row>
    <row r="1081" spans="1:16">
      <c r="A1081" s="14"/>
      <c r="B1081" s="86" t="s">
        <v>269</v>
      </c>
      <c r="C1081" s="50"/>
      <c r="D1081" s="96">
        <v>10</v>
      </c>
      <c r="E1081" s="50"/>
      <c r="F1081" s="97">
        <v>109.3</v>
      </c>
      <c r="G1081" s="97"/>
      <c r="H1081" s="50"/>
      <c r="I1081" s="50"/>
      <c r="J1081" s="97" t="s">
        <v>404</v>
      </c>
      <c r="K1081" s="97"/>
      <c r="L1081" s="86" t="s">
        <v>357</v>
      </c>
      <c r="M1081" s="50"/>
      <c r="N1081" s="97">
        <v>108.4</v>
      </c>
      <c r="O1081" s="97"/>
      <c r="P1081" s="50"/>
    </row>
    <row r="1082" spans="1:16">
      <c r="A1082" s="14"/>
      <c r="B1082" s="86"/>
      <c r="C1082" s="50"/>
      <c r="D1082" s="96"/>
      <c r="E1082" s="50"/>
      <c r="F1082" s="97"/>
      <c r="G1082" s="97"/>
      <c r="H1082" s="50"/>
      <c r="I1082" s="50"/>
      <c r="J1082" s="97"/>
      <c r="K1082" s="97"/>
      <c r="L1082" s="86"/>
      <c r="M1082" s="50"/>
      <c r="N1082" s="97"/>
      <c r="O1082" s="97"/>
      <c r="P1082" s="50"/>
    </row>
    <row r="1083" spans="1:16">
      <c r="A1083" s="14"/>
      <c r="B1083" s="93" t="s">
        <v>614</v>
      </c>
      <c r="C1083" s="44"/>
      <c r="D1083" s="94">
        <v>9</v>
      </c>
      <c r="E1083" s="44"/>
      <c r="F1083" s="95">
        <v>36.200000000000003</v>
      </c>
      <c r="G1083" s="95"/>
      <c r="H1083" s="44"/>
      <c r="I1083" s="44"/>
      <c r="J1083" s="95" t="s">
        <v>361</v>
      </c>
      <c r="K1083" s="95"/>
      <c r="L1083" s="44"/>
      <c r="M1083" s="44"/>
      <c r="N1083" s="95">
        <v>36.200000000000003</v>
      </c>
      <c r="O1083" s="95"/>
      <c r="P1083" s="44"/>
    </row>
    <row r="1084" spans="1:16">
      <c r="A1084" s="14"/>
      <c r="B1084" s="93"/>
      <c r="C1084" s="44"/>
      <c r="D1084" s="94"/>
      <c r="E1084" s="44"/>
      <c r="F1084" s="95"/>
      <c r="G1084" s="95"/>
      <c r="H1084" s="44"/>
      <c r="I1084" s="44"/>
      <c r="J1084" s="95"/>
      <c r="K1084" s="95"/>
      <c r="L1084" s="44"/>
      <c r="M1084" s="44"/>
      <c r="N1084" s="95"/>
      <c r="O1084" s="95"/>
      <c r="P1084" s="44"/>
    </row>
    <row r="1085" spans="1:16">
      <c r="A1085" s="14"/>
      <c r="B1085" s="86" t="s">
        <v>271</v>
      </c>
      <c r="C1085" s="50"/>
      <c r="D1085" s="96">
        <v>5</v>
      </c>
      <c r="E1085" s="50"/>
      <c r="F1085" s="97">
        <v>32.4</v>
      </c>
      <c r="G1085" s="97"/>
      <c r="H1085" s="50"/>
      <c r="I1085" s="50"/>
      <c r="J1085" s="97" t="s">
        <v>361</v>
      </c>
      <c r="K1085" s="97"/>
      <c r="L1085" s="50"/>
      <c r="M1085" s="50"/>
      <c r="N1085" s="97">
        <v>32.4</v>
      </c>
      <c r="O1085" s="97"/>
      <c r="P1085" s="50"/>
    </row>
    <row r="1086" spans="1:16" ht="15.75" thickBot="1">
      <c r="A1086" s="14"/>
      <c r="B1086" s="86"/>
      <c r="C1086" s="50"/>
      <c r="D1086" s="96"/>
      <c r="E1086" s="50"/>
      <c r="F1086" s="123"/>
      <c r="G1086" s="123"/>
      <c r="H1086" s="110"/>
      <c r="I1086" s="50"/>
      <c r="J1086" s="123"/>
      <c r="K1086" s="123"/>
      <c r="L1086" s="110"/>
      <c r="M1086" s="50"/>
      <c r="N1086" s="123"/>
      <c r="O1086" s="123"/>
      <c r="P1086" s="110"/>
    </row>
    <row r="1087" spans="1:16">
      <c r="A1087" s="14"/>
      <c r="B1087" s="93" t="s">
        <v>407</v>
      </c>
      <c r="C1087" s="44"/>
      <c r="D1087" s="94">
        <v>11</v>
      </c>
      <c r="E1087" s="44"/>
      <c r="F1087" s="124" t="s">
        <v>355</v>
      </c>
      <c r="G1087" s="126">
        <v>1133</v>
      </c>
      <c r="H1087" s="65"/>
      <c r="I1087" s="44"/>
      <c r="J1087" s="124" t="s">
        <v>355</v>
      </c>
      <c r="K1087" s="128" t="s">
        <v>598</v>
      </c>
      <c r="L1087" s="124" t="s">
        <v>357</v>
      </c>
      <c r="M1087" s="44"/>
      <c r="N1087" s="124" t="s">
        <v>355</v>
      </c>
      <c r="O1087" s="126">
        <v>1070.4000000000001</v>
      </c>
      <c r="P1087" s="65"/>
    </row>
    <row r="1088" spans="1:16" ht="15.75" thickBot="1">
      <c r="A1088" s="14"/>
      <c r="B1088" s="93"/>
      <c r="C1088" s="44"/>
      <c r="D1088" s="94"/>
      <c r="E1088" s="44"/>
      <c r="F1088" s="125"/>
      <c r="G1088" s="127"/>
      <c r="H1088" s="116"/>
      <c r="I1088" s="44"/>
      <c r="J1088" s="125"/>
      <c r="K1088" s="129"/>
      <c r="L1088" s="125"/>
      <c r="M1088" s="44"/>
      <c r="N1088" s="125"/>
      <c r="O1088" s="127"/>
      <c r="P1088" s="116"/>
    </row>
    <row r="1089" ht="15.75" thickTop="1"/>
  </sheetData>
  <mergeCells count="3908">
    <mergeCell ref="A985:A1068"/>
    <mergeCell ref="B985:P985"/>
    <mergeCell ref="B1028:P1028"/>
    <mergeCell ref="B1068:P1068"/>
    <mergeCell ref="A1069:A1088"/>
    <mergeCell ref="B1069:P1069"/>
    <mergeCell ref="A881:A898"/>
    <mergeCell ref="B881:P881"/>
    <mergeCell ref="B896:P896"/>
    <mergeCell ref="B899:P899"/>
    <mergeCell ref="B900:P900"/>
    <mergeCell ref="A901:A984"/>
    <mergeCell ref="B901:P901"/>
    <mergeCell ref="B944:P944"/>
    <mergeCell ref="B984:P984"/>
    <mergeCell ref="A781:A862"/>
    <mergeCell ref="B781:P781"/>
    <mergeCell ref="B822:P822"/>
    <mergeCell ref="B862:P862"/>
    <mergeCell ref="A863:A880"/>
    <mergeCell ref="B863:P863"/>
    <mergeCell ref="B678:P678"/>
    <mergeCell ref="B679:P679"/>
    <mergeCell ref="A680:A780"/>
    <mergeCell ref="B680:P680"/>
    <mergeCell ref="B695:P695"/>
    <mergeCell ref="B698:P698"/>
    <mergeCell ref="B699:P699"/>
    <mergeCell ref="B740:P740"/>
    <mergeCell ref="B780:P780"/>
    <mergeCell ref="A580:A656"/>
    <mergeCell ref="B580:P580"/>
    <mergeCell ref="B621:P621"/>
    <mergeCell ref="B656:P656"/>
    <mergeCell ref="A657:A677"/>
    <mergeCell ref="B657:P657"/>
    <mergeCell ref="B501:P501"/>
    <mergeCell ref="B502:P502"/>
    <mergeCell ref="A503:A579"/>
    <mergeCell ref="B503:P503"/>
    <mergeCell ref="B544:P544"/>
    <mergeCell ref="B579:P579"/>
    <mergeCell ref="A436:A451"/>
    <mergeCell ref="B436:P436"/>
    <mergeCell ref="A452:A478"/>
    <mergeCell ref="B452:P452"/>
    <mergeCell ref="B472:P472"/>
    <mergeCell ref="A479:A500"/>
    <mergeCell ref="B479:P479"/>
    <mergeCell ref="B327:P327"/>
    <mergeCell ref="A328:A435"/>
    <mergeCell ref="B328:P328"/>
    <mergeCell ref="B366:P366"/>
    <mergeCell ref="B396:P396"/>
    <mergeCell ref="B414:P414"/>
    <mergeCell ref="B435:P435"/>
    <mergeCell ref="B190:P190"/>
    <mergeCell ref="B191:P191"/>
    <mergeCell ref="A192:A327"/>
    <mergeCell ref="B192:P192"/>
    <mergeCell ref="B212:P212"/>
    <mergeCell ref="B219:P219"/>
    <mergeCell ref="B220:P220"/>
    <mergeCell ref="B258:P258"/>
    <mergeCell ref="B288:P288"/>
    <mergeCell ref="B306:P306"/>
    <mergeCell ref="A20:A97"/>
    <mergeCell ref="B58:P58"/>
    <mergeCell ref="B97:P97"/>
    <mergeCell ref="A98:A168"/>
    <mergeCell ref="B136:P136"/>
    <mergeCell ref="A169:A189"/>
    <mergeCell ref="B169:P169"/>
    <mergeCell ref="M1087:M1088"/>
    <mergeCell ref="N1087:N1088"/>
    <mergeCell ref="O1087:O1088"/>
    <mergeCell ref="P1087:P1088"/>
    <mergeCell ref="A1:A2"/>
    <mergeCell ref="B1:P1"/>
    <mergeCell ref="B2:P2"/>
    <mergeCell ref="B3:P3"/>
    <mergeCell ref="A4:A17"/>
    <mergeCell ref="B4:P4"/>
    <mergeCell ref="G1087:G1088"/>
    <mergeCell ref="H1087:H1088"/>
    <mergeCell ref="I1087:I1088"/>
    <mergeCell ref="J1087:J1088"/>
    <mergeCell ref="K1087:K1088"/>
    <mergeCell ref="L1087:L1088"/>
    <mergeCell ref="J1085:K1086"/>
    <mergeCell ref="L1085:L1086"/>
    <mergeCell ref="M1085:M1086"/>
    <mergeCell ref="N1085:O1086"/>
    <mergeCell ref="P1085:P1086"/>
    <mergeCell ref="B1087:B1088"/>
    <mergeCell ref="C1087:C1088"/>
    <mergeCell ref="D1087:D1088"/>
    <mergeCell ref="E1087:E1088"/>
    <mergeCell ref="F1087:F1088"/>
    <mergeCell ref="M1083:M1084"/>
    <mergeCell ref="N1083:O1084"/>
    <mergeCell ref="P1083:P1084"/>
    <mergeCell ref="B1085:B1086"/>
    <mergeCell ref="C1085:C1086"/>
    <mergeCell ref="D1085:D1086"/>
    <mergeCell ref="E1085:E1086"/>
    <mergeCell ref="F1085:G1086"/>
    <mergeCell ref="H1085:H1086"/>
    <mergeCell ref="I1085:I1086"/>
    <mergeCell ref="P1081:P1082"/>
    <mergeCell ref="B1083:B1084"/>
    <mergeCell ref="C1083:C1084"/>
    <mergeCell ref="D1083:D1084"/>
    <mergeCell ref="E1083:E1084"/>
    <mergeCell ref="F1083:G1084"/>
    <mergeCell ref="H1083:H1084"/>
    <mergeCell ref="I1083:I1084"/>
    <mergeCell ref="J1083:K1084"/>
    <mergeCell ref="L1083:L1084"/>
    <mergeCell ref="H1081:H1082"/>
    <mergeCell ref="I1081:I1082"/>
    <mergeCell ref="J1081:K1082"/>
    <mergeCell ref="L1081:L1082"/>
    <mergeCell ref="M1081:M1082"/>
    <mergeCell ref="N1081:O1082"/>
    <mergeCell ref="J1079:K1080"/>
    <mergeCell ref="L1079:L1080"/>
    <mergeCell ref="M1079:M1080"/>
    <mergeCell ref="N1079:O1080"/>
    <mergeCell ref="P1079:P1080"/>
    <mergeCell ref="B1081:B1082"/>
    <mergeCell ref="C1081:C1082"/>
    <mergeCell ref="D1081:D1082"/>
    <mergeCell ref="E1081:E1082"/>
    <mergeCell ref="F1081:G1082"/>
    <mergeCell ref="N1077:N1078"/>
    <mergeCell ref="O1077:O1078"/>
    <mergeCell ref="P1077:P1078"/>
    <mergeCell ref="B1079:B1080"/>
    <mergeCell ref="C1079:C1080"/>
    <mergeCell ref="D1079:D1080"/>
    <mergeCell ref="E1079:E1080"/>
    <mergeCell ref="F1079:G1080"/>
    <mergeCell ref="H1079:H1080"/>
    <mergeCell ref="I1079:I1080"/>
    <mergeCell ref="H1077:H1078"/>
    <mergeCell ref="I1077:I1078"/>
    <mergeCell ref="J1077:J1078"/>
    <mergeCell ref="K1077:K1078"/>
    <mergeCell ref="L1077:L1078"/>
    <mergeCell ref="M1077:M1078"/>
    <mergeCell ref="B1077:B1078"/>
    <mergeCell ref="C1077:C1078"/>
    <mergeCell ref="D1077:D1078"/>
    <mergeCell ref="E1077:E1078"/>
    <mergeCell ref="F1077:F1078"/>
    <mergeCell ref="G1077:G1078"/>
    <mergeCell ref="M1072:M1076"/>
    <mergeCell ref="N1072:P1072"/>
    <mergeCell ref="N1073:P1073"/>
    <mergeCell ref="N1074:P1074"/>
    <mergeCell ref="N1075:P1075"/>
    <mergeCell ref="N1076:P1076"/>
    <mergeCell ref="F1074:H1074"/>
    <mergeCell ref="F1075:H1075"/>
    <mergeCell ref="F1076:H1076"/>
    <mergeCell ref="I1072:I1076"/>
    <mergeCell ref="J1072:L1072"/>
    <mergeCell ref="J1073:L1073"/>
    <mergeCell ref="J1074:L1074"/>
    <mergeCell ref="J1075:L1075"/>
    <mergeCell ref="J1076:L1076"/>
    <mergeCell ref="M1054:M1055"/>
    <mergeCell ref="N1054:N1055"/>
    <mergeCell ref="O1054:O1055"/>
    <mergeCell ref="P1054:P1055"/>
    <mergeCell ref="B1070:P1070"/>
    <mergeCell ref="B1072:B1076"/>
    <mergeCell ref="C1072:C1076"/>
    <mergeCell ref="E1072:E1076"/>
    <mergeCell ref="F1072:H1072"/>
    <mergeCell ref="F1073:H1073"/>
    <mergeCell ref="G1054:G1055"/>
    <mergeCell ref="H1054:H1055"/>
    <mergeCell ref="I1054:I1055"/>
    <mergeCell ref="J1054:J1055"/>
    <mergeCell ref="K1054:K1055"/>
    <mergeCell ref="L1054:L1055"/>
    <mergeCell ref="J1052:K1053"/>
    <mergeCell ref="L1052:L1053"/>
    <mergeCell ref="M1052:M1053"/>
    <mergeCell ref="N1052:O1053"/>
    <mergeCell ref="P1052:P1053"/>
    <mergeCell ref="B1054:B1055"/>
    <mergeCell ref="C1054:C1055"/>
    <mergeCell ref="D1054:D1055"/>
    <mergeCell ref="E1054:E1055"/>
    <mergeCell ref="F1054:F1055"/>
    <mergeCell ref="M1050:M1051"/>
    <mergeCell ref="N1050:O1051"/>
    <mergeCell ref="P1050:P1051"/>
    <mergeCell ref="B1052:B1053"/>
    <mergeCell ref="C1052:C1053"/>
    <mergeCell ref="D1052:D1053"/>
    <mergeCell ref="E1052:E1053"/>
    <mergeCell ref="F1052:G1053"/>
    <mergeCell ref="H1052:H1053"/>
    <mergeCell ref="I1052:I1053"/>
    <mergeCell ref="P1048:P1049"/>
    <mergeCell ref="B1050:B1051"/>
    <mergeCell ref="C1050:C1051"/>
    <mergeCell ref="D1050:D1051"/>
    <mergeCell ref="E1050:E1051"/>
    <mergeCell ref="F1050:G1051"/>
    <mergeCell ref="H1050:H1051"/>
    <mergeCell ref="I1050:I1051"/>
    <mergeCell ref="J1050:K1051"/>
    <mergeCell ref="L1050:L1051"/>
    <mergeCell ref="H1048:H1049"/>
    <mergeCell ref="I1048:I1049"/>
    <mergeCell ref="J1048:K1049"/>
    <mergeCell ref="L1048:L1049"/>
    <mergeCell ref="M1048:M1049"/>
    <mergeCell ref="N1048:O1049"/>
    <mergeCell ref="J1046:K1047"/>
    <mergeCell ref="L1046:L1047"/>
    <mergeCell ref="M1046:M1047"/>
    <mergeCell ref="N1046:O1047"/>
    <mergeCell ref="P1046:P1047"/>
    <mergeCell ref="B1048:B1049"/>
    <mergeCell ref="C1048:C1049"/>
    <mergeCell ref="D1048:D1049"/>
    <mergeCell ref="E1048:E1049"/>
    <mergeCell ref="F1048:G1049"/>
    <mergeCell ref="N1044:N1045"/>
    <mergeCell ref="O1044:O1045"/>
    <mergeCell ref="P1044:P1045"/>
    <mergeCell ref="B1046:B1047"/>
    <mergeCell ref="C1046:C1047"/>
    <mergeCell ref="D1046:D1047"/>
    <mergeCell ref="E1046:E1047"/>
    <mergeCell ref="F1046:G1047"/>
    <mergeCell ref="H1046:H1047"/>
    <mergeCell ref="I1046:I1047"/>
    <mergeCell ref="H1044:H1045"/>
    <mergeCell ref="I1044:I1045"/>
    <mergeCell ref="J1044:J1045"/>
    <mergeCell ref="K1044:K1045"/>
    <mergeCell ref="L1044:L1045"/>
    <mergeCell ref="M1044:M1045"/>
    <mergeCell ref="B1044:B1045"/>
    <mergeCell ref="C1044:C1045"/>
    <mergeCell ref="D1044:D1045"/>
    <mergeCell ref="E1044:E1045"/>
    <mergeCell ref="F1044:F1045"/>
    <mergeCell ref="G1044:G1045"/>
    <mergeCell ref="M1039:M1043"/>
    <mergeCell ref="N1039:P1039"/>
    <mergeCell ref="N1040:P1040"/>
    <mergeCell ref="N1041:P1041"/>
    <mergeCell ref="N1042:P1042"/>
    <mergeCell ref="N1043:P1043"/>
    <mergeCell ref="I1039:I1043"/>
    <mergeCell ref="J1039:L1039"/>
    <mergeCell ref="J1040:L1040"/>
    <mergeCell ref="J1041:L1041"/>
    <mergeCell ref="J1042:L1042"/>
    <mergeCell ref="J1043:L1043"/>
    <mergeCell ref="N1026:N1027"/>
    <mergeCell ref="B1037:P1037"/>
    <mergeCell ref="B1039:B1043"/>
    <mergeCell ref="C1039:C1043"/>
    <mergeCell ref="E1039:E1043"/>
    <mergeCell ref="F1039:H1039"/>
    <mergeCell ref="F1040:H1040"/>
    <mergeCell ref="F1041:H1041"/>
    <mergeCell ref="F1042:H1042"/>
    <mergeCell ref="F1043:H1043"/>
    <mergeCell ref="H1026:H1027"/>
    <mergeCell ref="I1026:I1027"/>
    <mergeCell ref="J1026:J1027"/>
    <mergeCell ref="K1026:K1027"/>
    <mergeCell ref="L1026:L1027"/>
    <mergeCell ref="M1026:M1027"/>
    <mergeCell ref="J1024:J1025"/>
    <mergeCell ref="K1024:K1025"/>
    <mergeCell ref="L1024:M1025"/>
    <mergeCell ref="N1024:N1025"/>
    <mergeCell ref="B1026:B1027"/>
    <mergeCell ref="C1026:C1027"/>
    <mergeCell ref="D1026:D1027"/>
    <mergeCell ref="E1026:E1027"/>
    <mergeCell ref="F1026:F1027"/>
    <mergeCell ref="G1026:G1027"/>
    <mergeCell ref="J1022:J1023"/>
    <mergeCell ref="K1022:K1023"/>
    <mergeCell ref="L1022:M1023"/>
    <mergeCell ref="N1022:N1023"/>
    <mergeCell ref="B1024:B1025"/>
    <mergeCell ref="C1024:C1025"/>
    <mergeCell ref="D1024:E1025"/>
    <mergeCell ref="F1024:F1025"/>
    <mergeCell ref="G1024:G1025"/>
    <mergeCell ref="H1024:I1025"/>
    <mergeCell ref="J1020:J1021"/>
    <mergeCell ref="K1020:K1021"/>
    <mergeCell ref="L1020:M1021"/>
    <mergeCell ref="N1020:N1021"/>
    <mergeCell ref="B1022:B1023"/>
    <mergeCell ref="C1022:C1023"/>
    <mergeCell ref="D1022:E1023"/>
    <mergeCell ref="F1022:F1023"/>
    <mergeCell ref="G1022:G1023"/>
    <mergeCell ref="H1022:I1023"/>
    <mergeCell ref="J1018:J1019"/>
    <mergeCell ref="K1018:K1019"/>
    <mergeCell ref="L1018:M1019"/>
    <mergeCell ref="N1018:N1019"/>
    <mergeCell ref="B1020:B1021"/>
    <mergeCell ref="C1020:C1021"/>
    <mergeCell ref="D1020:E1021"/>
    <mergeCell ref="F1020:F1021"/>
    <mergeCell ref="G1020:G1021"/>
    <mergeCell ref="H1020:I1021"/>
    <mergeCell ref="J1016:J1017"/>
    <mergeCell ref="K1016:K1017"/>
    <mergeCell ref="L1016:M1017"/>
    <mergeCell ref="N1016:N1017"/>
    <mergeCell ref="B1018:B1019"/>
    <mergeCell ref="C1018:C1019"/>
    <mergeCell ref="D1018:E1019"/>
    <mergeCell ref="F1018:F1019"/>
    <mergeCell ref="G1018:G1019"/>
    <mergeCell ref="H1018:I1019"/>
    <mergeCell ref="J1014:J1015"/>
    <mergeCell ref="K1014:K1015"/>
    <mergeCell ref="L1014:M1015"/>
    <mergeCell ref="N1014:N1015"/>
    <mergeCell ref="B1016:B1017"/>
    <mergeCell ref="C1016:C1017"/>
    <mergeCell ref="D1016:E1017"/>
    <mergeCell ref="F1016:F1017"/>
    <mergeCell ref="G1016:G1017"/>
    <mergeCell ref="H1016:I1017"/>
    <mergeCell ref="N1011:N1012"/>
    <mergeCell ref="D1013:E1013"/>
    <mergeCell ref="H1013:I1013"/>
    <mergeCell ref="L1013:M1013"/>
    <mergeCell ref="B1014:B1015"/>
    <mergeCell ref="C1014:C1015"/>
    <mergeCell ref="D1014:E1015"/>
    <mergeCell ref="F1014:F1015"/>
    <mergeCell ref="G1014:G1015"/>
    <mergeCell ref="H1014:I1015"/>
    <mergeCell ref="N1009:N1010"/>
    <mergeCell ref="B1011:B1012"/>
    <mergeCell ref="C1011:C1012"/>
    <mergeCell ref="D1011:E1012"/>
    <mergeCell ref="F1011:F1012"/>
    <mergeCell ref="G1011:G1012"/>
    <mergeCell ref="H1011:I1012"/>
    <mergeCell ref="J1011:J1012"/>
    <mergeCell ref="K1011:K1012"/>
    <mergeCell ref="L1011:M1012"/>
    <mergeCell ref="N1007:N1008"/>
    <mergeCell ref="B1009:B1010"/>
    <mergeCell ref="C1009:C1010"/>
    <mergeCell ref="D1009:E1010"/>
    <mergeCell ref="F1009:F1010"/>
    <mergeCell ref="G1009:G1010"/>
    <mergeCell ref="H1009:I1010"/>
    <mergeCell ref="J1009:J1010"/>
    <mergeCell ref="K1009:K1010"/>
    <mergeCell ref="L1009:M1010"/>
    <mergeCell ref="N1005:N1006"/>
    <mergeCell ref="B1007:B1008"/>
    <mergeCell ref="C1007:C1008"/>
    <mergeCell ref="D1007:E1008"/>
    <mergeCell ref="F1007:F1008"/>
    <mergeCell ref="G1007:G1008"/>
    <mergeCell ref="H1007:I1008"/>
    <mergeCell ref="J1007:J1008"/>
    <mergeCell ref="K1007:K1008"/>
    <mergeCell ref="L1007:M1008"/>
    <mergeCell ref="N1003:N1004"/>
    <mergeCell ref="B1005:B1006"/>
    <mergeCell ref="C1005:C1006"/>
    <mergeCell ref="D1005:E1006"/>
    <mergeCell ref="F1005:F1006"/>
    <mergeCell ref="G1005:G1006"/>
    <mergeCell ref="H1005:I1006"/>
    <mergeCell ref="J1005:J1006"/>
    <mergeCell ref="K1005:K1006"/>
    <mergeCell ref="L1005:M1006"/>
    <mergeCell ref="N1001:N1002"/>
    <mergeCell ref="B1003:B1004"/>
    <mergeCell ref="C1003:C1004"/>
    <mergeCell ref="D1003:E1004"/>
    <mergeCell ref="F1003:F1004"/>
    <mergeCell ref="G1003:G1004"/>
    <mergeCell ref="H1003:I1004"/>
    <mergeCell ref="J1003:J1004"/>
    <mergeCell ref="K1003:K1004"/>
    <mergeCell ref="L1003:M1004"/>
    <mergeCell ref="N999:N1000"/>
    <mergeCell ref="B1001:B1002"/>
    <mergeCell ref="C1001:C1002"/>
    <mergeCell ref="D1001:E1002"/>
    <mergeCell ref="F1001:F1002"/>
    <mergeCell ref="G1001:G1002"/>
    <mergeCell ref="H1001:I1002"/>
    <mergeCell ref="J1001:J1002"/>
    <mergeCell ref="K1001:K1002"/>
    <mergeCell ref="L1001:M1002"/>
    <mergeCell ref="N997:N998"/>
    <mergeCell ref="B999:B1000"/>
    <mergeCell ref="C999:C1000"/>
    <mergeCell ref="D999:E1000"/>
    <mergeCell ref="F999:F1000"/>
    <mergeCell ref="G999:G1000"/>
    <mergeCell ref="H999:I1000"/>
    <mergeCell ref="J999:J1000"/>
    <mergeCell ref="K999:K1000"/>
    <mergeCell ref="L999:M1000"/>
    <mergeCell ref="N995:N996"/>
    <mergeCell ref="B997:B998"/>
    <mergeCell ref="C997:C998"/>
    <mergeCell ref="D997:E998"/>
    <mergeCell ref="F997:F998"/>
    <mergeCell ref="G997:G998"/>
    <mergeCell ref="H997:I998"/>
    <mergeCell ref="J997:J998"/>
    <mergeCell ref="K997:K998"/>
    <mergeCell ref="L997:M998"/>
    <mergeCell ref="N993:N994"/>
    <mergeCell ref="B995:B996"/>
    <mergeCell ref="C995:C996"/>
    <mergeCell ref="D995:E996"/>
    <mergeCell ref="F995:F996"/>
    <mergeCell ref="G995:G996"/>
    <mergeCell ref="H995:I996"/>
    <mergeCell ref="J995:J996"/>
    <mergeCell ref="K995:K996"/>
    <mergeCell ref="L995:M996"/>
    <mergeCell ref="H993:H994"/>
    <mergeCell ref="I993:I994"/>
    <mergeCell ref="J993:J994"/>
    <mergeCell ref="K993:K994"/>
    <mergeCell ref="L993:L994"/>
    <mergeCell ref="M993:M994"/>
    <mergeCell ref="B993:B994"/>
    <mergeCell ref="C993:C994"/>
    <mergeCell ref="D993:D994"/>
    <mergeCell ref="E993:E994"/>
    <mergeCell ref="F993:F994"/>
    <mergeCell ref="G993:G994"/>
    <mergeCell ref="K988:K992"/>
    <mergeCell ref="L988:N988"/>
    <mergeCell ref="L989:N989"/>
    <mergeCell ref="L990:N990"/>
    <mergeCell ref="L991:N991"/>
    <mergeCell ref="L992:N992"/>
    <mergeCell ref="D991:F991"/>
    <mergeCell ref="D992:F992"/>
    <mergeCell ref="G988:G992"/>
    <mergeCell ref="H988:J988"/>
    <mergeCell ref="H989:J989"/>
    <mergeCell ref="H990:J990"/>
    <mergeCell ref="H991:J991"/>
    <mergeCell ref="H992:J992"/>
    <mergeCell ref="M970:M971"/>
    <mergeCell ref="N970:N971"/>
    <mergeCell ref="O970:O971"/>
    <mergeCell ref="P970:P971"/>
    <mergeCell ref="B986:N986"/>
    <mergeCell ref="B988:B992"/>
    <mergeCell ref="C988:C992"/>
    <mergeCell ref="D988:F988"/>
    <mergeCell ref="D989:F989"/>
    <mergeCell ref="D990:F990"/>
    <mergeCell ref="G970:G971"/>
    <mergeCell ref="H970:H971"/>
    <mergeCell ref="I970:I971"/>
    <mergeCell ref="J970:J971"/>
    <mergeCell ref="K970:K971"/>
    <mergeCell ref="L970:L971"/>
    <mergeCell ref="J968:K969"/>
    <mergeCell ref="L968:L969"/>
    <mergeCell ref="M968:M969"/>
    <mergeCell ref="N968:O969"/>
    <mergeCell ref="P968:P969"/>
    <mergeCell ref="B970:B971"/>
    <mergeCell ref="C970:C971"/>
    <mergeCell ref="D970:D971"/>
    <mergeCell ref="E970:E971"/>
    <mergeCell ref="F970:F971"/>
    <mergeCell ref="M966:M967"/>
    <mergeCell ref="N966:O967"/>
    <mergeCell ref="P966:P967"/>
    <mergeCell ref="B968:B969"/>
    <mergeCell ref="C968:C969"/>
    <mergeCell ref="D968:D969"/>
    <mergeCell ref="E968:E969"/>
    <mergeCell ref="F968:G969"/>
    <mergeCell ref="H968:H969"/>
    <mergeCell ref="I968:I969"/>
    <mergeCell ref="P964:P965"/>
    <mergeCell ref="B966:B967"/>
    <mergeCell ref="C966:C967"/>
    <mergeCell ref="D966:D967"/>
    <mergeCell ref="E966:E967"/>
    <mergeCell ref="F966:G967"/>
    <mergeCell ref="H966:H967"/>
    <mergeCell ref="I966:I967"/>
    <mergeCell ref="J966:K967"/>
    <mergeCell ref="L966:L967"/>
    <mergeCell ref="H964:H965"/>
    <mergeCell ref="I964:I965"/>
    <mergeCell ref="J964:K965"/>
    <mergeCell ref="L964:L965"/>
    <mergeCell ref="M964:M965"/>
    <mergeCell ref="N964:O965"/>
    <mergeCell ref="J962:K963"/>
    <mergeCell ref="L962:L963"/>
    <mergeCell ref="M962:M963"/>
    <mergeCell ref="N962:O963"/>
    <mergeCell ref="P962:P963"/>
    <mergeCell ref="B964:B965"/>
    <mergeCell ref="C964:C965"/>
    <mergeCell ref="D964:D965"/>
    <mergeCell ref="E964:E965"/>
    <mergeCell ref="F964:G965"/>
    <mergeCell ref="N960:N961"/>
    <mergeCell ref="O960:O961"/>
    <mergeCell ref="P960:P961"/>
    <mergeCell ref="B962:B963"/>
    <mergeCell ref="C962:C963"/>
    <mergeCell ref="D962:D963"/>
    <mergeCell ref="E962:E963"/>
    <mergeCell ref="F962:G963"/>
    <mergeCell ref="H962:H963"/>
    <mergeCell ref="I962:I963"/>
    <mergeCell ref="H960:H961"/>
    <mergeCell ref="I960:I961"/>
    <mergeCell ref="J960:J961"/>
    <mergeCell ref="K960:K961"/>
    <mergeCell ref="L960:L961"/>
    <mergeCell ref="M960:M961"/>
    <mergeCell ref="B960:B961"/>
    <mergeCell ref="C960:C961"/>
    <mergeCell ref="D960:D961"/>
    <mergeCell ref="E960:E961"/>
    <mergeCell ref="F960:F961"/>
    <mergeCell ref="G960:G961"/>
    <mergeCell ref="M955:M959"/>
    <mergeCell ref="N955:P955"/>
    <mergeCell ref="N956:P956"/>
    <mergeCell ref="N957:P957"/>
    <mergeCell ref="N958:P958"/>
    <mergeCell ref="N959:P959"/>
    <mergeCell ref="I955:I959"/>
    <mergeCell ref="J955:L955"/>
    <mergeCell ref="J956:L956"/>
    <mergeCell ref="J957:L957"/>
    <mergeCell ref="J958:L958"/>
    <mergeCell ref="J959:L959"/>
    <mergeCell ref="N942:N943"/>
    <mergeCell ref="B953:P953"/>
    <mergeCell ref="B955:B959"/>
    <mergeCell ref="C955:C959"/>
    <mergeCell ref="E955:E959"/>
    <mergeCell ref="F955:H955"/>
    <mergeCell ref="F956:H956"/>
    <mergeCell ref="F957:H957"/>
    <mergeCell ref="F958:H958"/>
    <mergeCell ref="F959:H959"/>
    <mergeCell ref="H942:H943"/>
    <mergeCell ref="I942:I943"/>
    <mergeCell ref="J942:J943"/>
    <mergeCell ref="K942:K943"/>
    <mergeCell ref="L942:L943"/>
    <mergeCell ref="M942:M943"/>
    <mergeCell ref="J940:J941"/>
    <mergeCell ref="K940:K941"/>
    <mergeCell ref="L940:M941"/>
    <mergeCell ref="N940:N941"/>
    <mergeCell ref="B942:B943"/>
    <mergeCell ref="C942:C943"/>
    <mergeCell ref="D942:D943"/>
    <mergeCell ref="E942:E943"/>
    <mergeCell ref="F942:F943"/>
    <mergeCell ref="G942:G943"/>
    <mergeCell ref="J938:J939"/>
    <mergeCell ref="K938:K939"/>
    <mergeCell ref="L938:M939"/>
    <mergeCell ref="N938:N939"/>
    <mergeCell ref="B940:B941"/>
    <mergeCell ref="C940:C941"/>
    <mergeCell ref="D940:E941"/>
    <mergeCell ref="F940:F941"/>
    <mergeCell ref="G940:G941"/>
    <mergeCell ref="H940:I941"/>
    <mergeCell ref="J936:J937"/>
    <mergeCell ref="K936:K937"/>
    <mergeCell ref="L936:M937"/>
    <mergeCell ref="N936:N937"/>
    <mergeCell ref="B938:B939"/>
    <mergeCell ref="C938:C939"/>
    <mergeCell ref="D938:E939"/>
    <mergeCell ref="F938:F939"/>
    <mergeCell ref="G938:G939"/>
    <mergeCell ref="H938:I939"/>
    <mergeCell ref="J934:J935"/>
    <mergeCell ref="K934:K935"/>
    <mergeCell ref="L934:M935"/>
    <mergeCell ref="N934:N935"/>
    <mergeCell ref="B936:B937"/>
    <mergeCell ref="C936:C937"/>
    <mergeCell ref="D936:E937"/>
    <mergeCell ref="F936:F937"/>
    <mergeCell ref="G936:G937"/>
    <mergeCell ref="H936:I937"/>
    <mergeCell ref="J932:J933"/>
    <mergeCell ref="K932:K933"/>
    <mergeCell ref="L932:M933"/>
    <mergeCell ref="N932:N933"/>
    <mergeCell ref="B934:B935"/>
    <mergeCell ref="C934:C935"/>
    <mergeCell ref="D934:E935"/>
    <mergeCell ref="F934:F935"/>
    <mergeCell ref="G934:G935"/>
    <mergeCell ref="H934:I935"/>
    <mergeCell ref="J930:J931"/>
    <mergeCell ref="K930:K931"/>
    <mergeCell ref="L930:M931"/>
    <mergeCell ref="N930:N931"/>
    <mergeCell ref="B932:B933"/>
    <mergeCell ref="C932:C933"/>
    <mergeCell ref="D932:E933"/>
    <mergeCell ref="F932:F933"/>
    <mergeCell ref="G932:G933"/>
    <mergeCell ref="H932:I933"/>
    <mergeCell ref="N927:N928"/>
    <mergeCell ref="D929:E929"/>
    <mergeCell ref="H929:I929"/>
    <mergeCell ref="L929:M929"/>
    <mergeCell ref="B930:B931"/>
    <mergeCell ref="C930:C931"/>
    <mergeCell ref="D930:E931"/>
    <mergeCell ref="F930:F931"/>
    <mergeCell ref="G930:G931"/>
    <mergeCell ref="H930:I931"/>
    <mergeCell ref="N925:N926"/>
    <mergeCell ref="B927:B928"/>
    <mergeCell ref="C927:C928"/>
    <mergeCell ref="D927:E928"/>
    <mergeCell ref="F927:F928"/>
    <mergeCell ref="G927:G928"/>
    <mergeCell ref="H927:I928"/>
    <mergeCell ref="J927:J928"/>
    <mergeCell ref="K927:K928"/>
    <mergeCell ref="L927:M928"/>
    <mergeCell ref="N923:N924"/>
    <mergeCell ref="B925:B926"/>
    <mergeCell ref="C925:C926"/>
    <mergeCell ref="D925:E926"/>
    <mergeCell ref="F925:F926"/>
    <mergeCell ref="G925:G926"/>
    <mergeCell ref="H925:I926"/>
    <mergeCell ref="J925:J926"/>
    <mergeCell ref="K925:K926"/>
    <mergeCell ref="L925:M926"/>
    <mergeCell ref="N921:N922"/>
    <mergeCell ref="B923:B924"/>
    <mergeCell ref="C923:C924"/>
    <mergeCell ref="D923:E924"/>
    <mergeCell ref="F923:F924"/>
    <mergeCell ref="G923:G924"/>
    <mergeCell ref="H923:I924"/>
    <mergeCell ref="J923:J924"/>
    <mergeCell ref="K923:K924"/>
    <mergeCell ref="L923:M924"/>
    <mergeCell ref="N919:N920"/>
    <mergeCell ref="B921:B922"/>
    <mergeCell ref="C921:C922"/>
    <mergeCell ref="D921:E922"/>
    <mergeCell ref="F921:F922"/>
    <mergeCell ref="G921:G922"/>
    <mergeCell ref="H921:I922"/>
    <mergeCell ref="J921:J922"/>
    <mergeCell ref="K921:K922"/>
    <mergeCell ref="L921:M922"/>
    <mergeCell ref="N917:N918"/>
    <mergeCell ref="B919:B920"/>
    <mergeCell ref="C919:C920"/>
    <mergeCell ref="D919:E920"/>
    <mergeCell ref="F919:F920"/>
    <mergeCell ref="G919:G920"/>
    <mergeCell ref="H919:I920"/>
    <mergeCell ref="J919:J920"/>
    <mergeCell ref="K919:K920"/>
    <mergeCell ref="L919:M920"/>
    <mergeCell ref="N915:N916"/>
    <mergeCell ref="B917:B918"/>
    <mergeCell ref="C917:C918"/>
    <mergeCell ref="D917:E918"/>
    <mergeCell ref="F917:F918"/>
    <mergeCell ref="G917:G918"/>
    <mergeCell ref="H917:I918"/>
    <mergeCell ref="J917:J918"/>
    <mergeCell ref="K917:K918"/>
    <mergeCell ref="L917:M918"/>
    <mergeCell ref="N913:N914"/>
    <mergeCell ref="B915:B916"/>
    <mergeCell ref="C915:C916"/>
    <mergeCell ref="D915:E916"/>
    <mergeCell ref="F915:F916"/>
    <mergeCell ref="G915:G916"/>
    <mergeCell ref="H915:I916"/>
    <mergeCell ref="J915:J916"/>
    <mergeCell ref="K915:K916"/>
    <mergeCell ref="L915:M916"/>
    <mergeCell ref="N911:N912"/>
    <mergeCell ref="B913:B914"/>
    <mergeCell ref="C913:C914"/>
    <mergeCell ref="D913:E914"/>
    <mergeCell ref="F913:F914"/>
    <mergeCell ref="G913:G914"/>
    <mergeCell ref="H913:I914"/>
    <mergeCell ref="J913:J914"/>
    <mergeCell ref="K913:K914"/>
    <mergeCell ref="L913:M914"/>
    <mergeCell ref="N909:N910"/>
    <mergeCell ref="B911:B912"/>
    <mergeCell ref="C911:C912"/>
    <mergeCell ref="D911:E912"/>
    <mergeCell ref="F911:F912"/>
    <mergeCell ref="G911:G912"/>
    <mergeCell ref="H911:I912"/>
    <mergeCell ref="J911:J912"/>
    <mergeCell ref="K911:K912"/>
    <mergeCell ref="L911:M912"/>
    <mergeCell ref="H909:H910"/>
    <mergeCell ref="I909:I910"/>
    <mergeCell ref="J909:J910"/>
    <mergeCell ref="K909:K910"/>
    <mergeCell ref="L909:L910"/>
    <mergeCell ref="M909:M910"/>
    <mergeCell ref="B909:B910"/>
    <mergeCell ref="C909:C910"/>
    <mergeCell ref="D909:D910"/>
    <mergeCell ref="E909:E910"/>
    <mergeCell ref="F909:F910"/>
    <mergeCell ref="G909:G910"/>
    <mergeCell ref="K904:K908"/>
    <mergeCell ref="L904:N904"/>
    <mergeCell ref="L905:N905"/>
    <mergeCell ref="L906:N906"/>
    <mergeCell ref="L907:N907"/>
    <mergeCell ref="L908:N908"/>
    <mergeCell ref="G904:G908"/>
    <mergeCell ref="H904:J904"/>
    <mergeCell ref="H905:J905"/>
    <mergeCell ref="H906:J906"/>
    <mergeCell ref="H907:J907"/>
    <mergeCell ref="H908:J908"/>
    <mergeCell ref="I894:I895"/>
    <mergeCell ref="J894:J895"/>
    <mergeCell ref="B902:N902"/>
    <mergeCell ref="B904:B908"/>
    <mergeCell ref="C904:C908"/>
    <mergeCell ref="D904:F904"/>
    <mergeCell ref="D905:F905"/>
    <mergeCell ref="D906:F906"/>
    <mergeCell ref="D907:F907"/>
    <mergeCell ref="D908:F908"/>
    <mergeCell ref="B894:B895"/>
    <mergeCell ref="C894:C895"/>
    <mergeCell ref="D894:E895"/>
    <mergeCell ref="F894:F895"/>
    <mergeCell ref="G894:G895"/>
    <mergeCell ref="H894:H895"/>
    <mergeCell ref="J890:J891"/>
    <mergeCell ref="B892:B893"/>
    <mergeCell ref="C892:C893"/>
    <mergeCell ref="D892:E893"/>
    <mergeCell ref="F892:F893"/>
    <mergeCell ref="G892:G893"/>
    <mergeCell ref="H892:I893"/>
    <mergeCell ref="J892:J893"/>
    <mergeCell ref="B890:B891"/>
    <mergeCell ref="C890:C891"/>
    <mergeCell ref="D890:E891"/>
    <mergeCell ref="F890:F891"/>
    <mergeCell ref="G890:G891"/>
    <mergeCell ref="H890:I891"/>
    <mergeCell ref="J886:J887"/>
    <mergeCell ref="B888:B889"/>
    <mergeCell ref="C888:C889"/>
    <mergeCell ref="D888:D889"/>
    <mergeCell ref="E888:E889"/>
    <mergeCell ref="F888:F889"/>
    <mergeCell ref="G888:G889"/>
    <mergeCell ref="H888:H889"/>
    <mergeCell ref="I888:I889"/>
    <mergeCell ref="J888:J889"/>
    <mergeCell ref="B886:B887"/>
    <mergeCell ref="C886:C887"/>
    <mergeCell ref="D886:E887"/>
    <mergeCell ref="F886:F887"/>
    <mergeCell ref="G886:G887"/>
    <mergeCell ref="H886:I887"/>
    <mergeCell ref="O879:O880"/>
    <mergeCell ref="P879:P880"/>
    <mergeCell ref="B882:J882"/>
    <mergeCell ref="C884:C885"/>
    <mergeCell ref="D884:F884"/>
    <mergeCell ref="D885:F885"/>
    <mergeCell ref="G884:G885"/>
    <mergeCell ref="H884:J884"/>
    <mergeCell ref="H885:J885"/>
    <mergeCell ref="I879:I880"/>
    <mergeCell ref="J879:J880"/>
    <mergeCell ref="K879:K880"/>
    <mergeCell ref="L879:L880"/>
    <mergeCell ref="M879:M880"/>
    <mergeCell ref="N879:N880"/>
    <mergeCell ref="M877:M878"/>
    <mergeCell ref="N877:O878"/>
    <mergeCell ref="P877:P878"/>
    <mergeCell ref="B879:B880"/>
    <mergeCell ref="C879:C880"/>
    <mergeCell ref="D879:D880"/>
    <mergeCell ref="E879:E880"/>
    <mergeCell ref="F879:F880"/>
    <mergeCell ref="G879:G880"/>
    <mergeCell ref="H879:H880"/>
    <mergeCell ref="P875:P876"/>
    <mergeCell ref="B877:B878"/>
    <mergeCell ref="C877:C878"/>
    <mergeCell ref="D877:D878"/>
    <mergeCell ref="E877:E878"/>
    <mergeCell ref="F877:G878"/>
    <mergeCell ref="H877:H878"/>
    <mergeCell ref="I877:I878"/>
    <mergeCell ref="J877:K878"/>
    <mergeCell ref="L877:L878"/>
    <mergeCell ref="H875:H876"/>
    <mergeCell ref="I875:I876"/>
    <mergeCell ref="J875:K876"/>
    <mergeCell ref="L875:L876"/>
    <mergeCell ref="M875:M876"/>
    <mergeCell ref="N875:O876"/>
    <mergeCell ref="J873:K874"/>
    <mergeCell ref="L873:L874"/>
    <mergeCell ref="M873:M874"/>
    <mergeCell ref="N873:O874"/>
    <mergeCell ref="P873:P874"/>
    <mergeCell ref="B875:B876"/>
    <mergeCell ref="C875:C876"/>
    <mergeCell ref="D875:D876"/>
    <mergeCell ref="E875:E876"/>
    <mergeCell ref="F875:G876"/>
    <mergeCell ref="N871:N872"/>
    <mergeCell ref="O871:O872"/>
    <mergeCell ref="P871:P872"/>
    <mergeCell ref="B873:B874"/>
    <mergeCell ref="C873:C874"/>
    <mergeCell ref="D873:D874"/>
    <mergeCell ref="E873:E874"/>
    <mergeCell ref="F873:G874"/>
    <mergeCell ref="H873:H874"/>
    <mergeCell ref="I873:I874"/>
    <mergeCell ref="H871:H872"/>
    <mergeCell ref="I871:I872"/>
    <mergeCell ref="J871:J872"/>
    <mergeCell ref="K871:K872"/>
    <mergeCell ref="L871:L872"/>
    <mergeCell ref="M871:M872"/>
    <mergeCell ref="B871:B872"/>
    <mergeCell ref="C871:C872"/>
    <mergeCell ref="D871:D872"/>
    <mergeCell ref="E871:E872"/>
    <mergeCell ref="F871:F872"/>
    <mergeCell ref="G871:G872"/>
    <mergeCell ref="M866:M870"/>
    <mergeCell ref="N866:P866"/>
    <mergeCell ref="N867:P867"/>
    <mergeCell ref="N868:P868"/>
    <mergeCell ref="N869:P869"/>
    <mergeCell ref="N870:P870"/>
    <mergeCell ref="F870:H870"/>
    <mergeCell ref="I866:I870"/>
    <mergeCell ref="J866:L866"/>
    <mergeCell ref="J867:L867"/>
    <mergeCell ref="J868:L868"/>
    <mergeCell ref="J869:L869"/>
    <mergeCell ref="J870:L870"/>
    <mergeCell ref="O848:O849"/>
    <mergeCell ref="P848:P849"/>
    <mergeCell ref="B864:P864"/>
    <mergeCell ref="B866:B870"/>
    <mergeCell ref="C866:C870"/>
    <mergeCell ref="E866:E870"/>
    <mergeCell ref="F866:H866"/>
    <mergeCell ref="F867:H867"/>
    <mergeCell ref="F868:H868"/>
    <mergeCell ref="F869:H869"/>
    <mergeCell ref="I848:I849"/>
    <mergeCell ref="J848:J849"/>
    <mergeCell ref="K848:K849"/>
    <mergeCell ref="L848:L849"/>
    <mergeCell ref="M848:M849"/>
    <mergeCell ref="N848:N849"/>
    <mergeCell ref="M846:M847"/>
    <mergeCell ref="N846:O847"/>
    <mergeCell ref="P846:P847"/>
    <mergeCell ref="B848:B849"/>
    <mergeCell ref="C848:C849"/>
    <mergeCell ref="D848:D849"/>
    <mergeCell ref="E848:E849"/>
    <mergeCell ref="F848:F849"/>
    <mergeCell ref="G848:G849"/>
    <mergeCell ref="H848:H849"/>
    <mergeCell ref="P844:P845"/>
    <mergeCell ref="B846:B847"/>
    <mergeCell ref="C846:C847"/>
    <mergeCell ref="D846:D847"/>
    <mergeCell ref="E846:E847"/>
    <mergeCell ref="F846:G847"/>
    <mergeCell ref="H846:H847"/>
    <mergeCell ref="I846:I847"/>
    <mergeCell ref="J846:K847"/>
    <mergeCell ref="L846:L847"/>
    <mergeCell ref="H844:H845"/>
    <mergeCell ref="I844:I845"/>
    <mergeCell ref="J844:K845"/>
    <mergeCell ref="L844:L845"/>
    <mergeCell ref="M844:M845"/>
    <mergeCell ref="N844:O845"/>
    <mergeCell ref="J842:K843"/>
    <mergeCell ref="L842:L843"/>
    <mergeCell ref="M842:M843"/>
    <mergeCell ref="N842:O843"/>
    <mergeCell ref="P842:P843"/>
    <mergeCell ref="B844:B845"/>
    <mergeCell ref="C844:C845"/>
    <mergeCell ref="D844:D845"/>
    <mergeCell ref="E844:E845"/>
    <mergeCell ref="F844:G845"/>
    <mergeCell ref="N840:N841"/>
    <mergeCell ref="O840:O841"/>
    <mergeCell ref="P840:P841"/>
    <mergeCell ref="B842:B843"/>
    <mergeCell ref="C842:C843"/>
    <mergeCell ref="D842:D843"/>
    <mergeCell ref="E842:E843"/>
    <mergeCell ref="F842:G843"/>
    <mergeCell ref="H842:H843"/>
    <mergeCell ref="I842:I843"/>
    <mergeCell ref="H840:H841"/>
    <mergeCell ref="I840:I841"/>
    <mergeCell ref="J840:J841"/>
    <mergeCell ref="K840:K841"/>
    <mergeCell ref="L840:L841"/>
    <mergeCell ref="M840:M841"/>
    <mergeCell ref="B840:B841"/>
    <mergeCell ref="C840:C841"/>
    <mergeCell ref="D840:D841"/>
    <mergeCell ref="E840:E841"/>
    <mergeCell ref="F840:F841"/>
    <mergeCell ref="G840:G841"/>
    <mergeCell ref="M835:M839"/>
    <mergeCell ref="N835:P835"/>
    <mergeCell ref="N836:P836"/>
    <mergeCell ref="N837:P837"/>
    <mergeCell ref="N838:P838"/>
    <mergeCell ref="N839:P839"/>
    <mergeCell ref="I835:I839"/>
    <mergeCell ref="J835:L835"/>
    <mergeCell ref="J836:L836"/>
    <mergeCell ref="J837:L837"/>
    <mergeCell ref="J838:L838"/>
    <mergeCell ref="J839:L839"/>
    <mergeCell ref="N820:N821"/>
    <mergeCell ref="B833:P833"/>
    <mergeCell ref="B835:B839"/>
    <mergeCell ref="C835:C839"/>
    <mergeCell ref="E835:E839"/>
    <mergeCell ref="F835:H835"/>
    <mergeCell ref="F836:H836"/>
    <mergeCell ref="F837:H837"/>
    <mergeCell ref="F838:H838"/>
    <mergeCell ref="F839:H839"/>
    <mergeCell ref="H820:H821"/>
    <mergeCell ref="I820:I821"/>
    <mergeCell ref="J820:J821"/>
    <mergeCell ref="K820:K821"/>
    <mergeCell ref="L820:L821"/>
    <mergeCell ref="M820:M821"/>
    <mergeCell ref="J818:J819"/>
    <mergeCell ref="K818:K819"/>
    <mergeCell ref="L818:M819"/>
    <mergeCell ref="N818:N819"/>
    <mergeCell ref="B820:B821"/>
    <mergeCell ref="C820:C821"/>
    <mergeCell ref="D820:D821"/>
    <mergeCell ref="E820:E821"/>
    <mergeCell ref="F820:F821"/>
    <mergeCell ref="G820:G821"/>
    <mergeCell ref="J816:J817"/>
    <mergeCell ref="K816:K817"/>
    <mergeCell ref="L816:M817"/>
    <mergeCell ref="N816:N817"/>
    <mergeCell ref="B818:B819"/>
    <mergeCell ref="C818:C819"/>
    <mergeCell ref="D818:E819"/>
    <mergeCell ref="F818:F819"/>
    <mergeCell ref="G818:G819"/>
    <mergeCell ref="H818:I819"/>
    <mergeCell ref="J814:J815"/>
    <mergeCell ref="K814:K815"/>
    <mergeCell ref="L814:M815"/>
    <mergeCell ref="N814:N815"/>
    <mergeCell ref="B816:B817"/>
    <mergeCell ref="C816:C817"/>
    <mergeCell ref="D816:E817"/>
    <mergeCell ref="F816:F817"/>
    <mergeCell ref="G816:G817"/>
    <mergeCell ref="H816:I817"/>
    <mergeCell ref="J812:J813"/>
    <mergeCell ref="K812:K813"/>
    <mergeCell ref="L812:M813"/>
    <mergeCell ref="N812:N813"/>
    <mergeCell ref="B814:B815"/>
    <mergeCell ref="C814:C815"/>
    <mergeCell ref="D814:E815"/>
    <mergeCell ref="F814:F815"/>
    <mergeCell ref="G814:G815"/>
    <mergeCell ref="H814:I815"/>
    <mergeCell ref="J810:J811"/>
    <mergeCell ref="K810:K811"/>
    <mergeCell ref="L810:M811"/>
    <mergeCell ref="N810:N811"/>
    <mergeCell ref="B812:B813"/>
    <mergeCell ref="C812:C813"/>
    <mergeCell ref="D812:E813"/>
    <mergeCell ref="F812:F813"/>
    <mergeCell ref="G812:G813"/>
    <mergeCell ref="H812:I813"/>
    <mergeCell ref="N807:N808"/>
    <mergeCell ref="D809:E809"/>
    <mergeCell ref="H809:I809"/>
    <mergeCell ref="L809:M809"/>
    <mergeCell ref="B810:B811"/>
    <mergeCell ref="C810:C811"/>
    <mergeCell ref="D810:E811"/>
    <mergeCell ref="F810:F811"/>
    <mergeCell ref="G810:G811"/>
    <mergeCell ref="H810:I811"/>
    <mergeCell ref="N805:N806"/>
    <mergeCell ref="B807:B808"/>
    <mergeCell ref="C807:C808"/>
    <mergeCell ref="D807:E808"/>
    <mergeCell ref="F807:F808"/>
    <mergeCell ref="G807:G808"/>
    <mergeCell ref="H807:I808"/>
    <mergeCell ref="J807:J808"/>
    <mergeCell ref="K807:K808"/>
    <mergeCell ref="L807:M808"/>
    <mergeCell ref="N803:N804"/>
    <mergeCell ref="B805:B806"/>
    <mergeCell ref="C805:C806"/>
    <mergeCell ref="D805:E806"/>
    <mergeCell ref="F805:F806"/>
    <mergeCell ref="G805:G806"/>
    <mergeCell ref="H805:I806"/>
    <mergeCell ref="J805:J806"/>
    <mergeCell ref="K805:K806"/>
    <mergeCell ref="L805:M806"/>
    <mergeCell ref="N801:N802"/>
    <mergeCell ref="B803:B804"/>
    <mergeCell ref="C803:C804"/>
    <mergeCell ref="D803:E804"/>
    <mergeCell ref="F803:F804"/>
    <mergeCell ref="G803:G804"/>
    <mergeCell ref="H803:I804"/>
    <mergeCell ref="J803:J804"/>
    <mergeCell ref="K803:K804"/>
    <mergeCell ref="L803:M804"/>
    <mergeCell ref="N799:N800"/>
    <mergeCell ref="B801:B802"/>
    <mergeCell ref="C801:C802"/>
    <mergeCell ref="D801:E802"/>
    <mergeCell ref="F801:F802"/>
    <mergeCell ref="G801:G802"/>
    <mergeCell ref="H801:I802"/>
    <mergeCell ref="J801:J802"/>
    <mergeCell ref="K801:K802"/>
    <mergeCell ref="L801:M802"/>
    <mergeCell ref="N797:N798"/>
    <mergeCell ref="B799:B800"/>
    <mergeCell ref="C799:C800"/>
    <mergeCell ref="D799:E800"/>
    <mergeCell ref="F799:F800"/>
    <mergeCell ref="G799:G800"/>
    <mergeCell ref="H799:I800"/>
    <mergeCell ref="J799:J800"/>
    <mergeCell ref="K799:K800"/>
    <mergeCell ref="L799:M800"/>
    <mergeCell ref="N795:N796"/>
    <mergeCell ref="B797:B798"/>
    <mergeCell ref="C797:C798"/>
    <mergeCell ref="D797:E798"/>
    <mergeCell ref="F797:F798"/>
    <mergeCell ref="G797:G798"/>
    <mergeCell ref="H797:I798"/>
    <mergeCell ref="J797:J798"/>
    <mergeCell ref="K797:K798"/>
    <mergeCell ref="L797:M798"/>
    <mergeCell ref="N793:N794"/>
    <mergeCell ref="B795:B796"/>
    <mergeCell ref="C795:C796"/>
    <mergeCell ref="D795:E796"/>
    <mergeCell ref="F795:F796"/>
    <mergeCell ref="G795:G796"/>
    <mergeCell ref="H795:I796"/>
    <mergeCell ref="J795:J796"/>
    <mergeCell ref="K795:K796"/>
    <mergeCell ref="L795:M796"/>
    <mergeCell ref="N791:N792"/>
    <mergeCell ref="B793:B794"/>
    <mergeCell ref="C793:C794"/>
    <mergeCell ref="D793:E794"/>
    <mergeCell ref="F793:F794"/>
    <mergeCell ref="G793:G794"/>
    <mergeCell ref="H793:I794"/>
    <mergeCell ref="J793:J794"/>
    <mergeCell ref="K793:K794"/>
    <mergeCell ref="L793:M794"/>
    <mergeCell ref="N789:N790"/>
    <mergeCell ref="B791:B792"/>
    <mergeCell ref="C791:C792"/>
    <mergeCell ref="D791:E792"/>
    <mergeCell ref="F791:F792"/>
    <mergeCell ref="G791:G792"/>
    <mergeCell ref="H791:I792"/>
    <mergeCell ref="J791:J792"/>
    <mergeCell ref="K791:K792"/>
    <mergeCell ref="L791:M792"/>
    <mergeCell ref="H789:H790"/>
    <mergeCell ref="I789:I790"/>
    <mergeCell ref="J789:J790"/>
    <mergeCell ref="K789:K790"/>
    <mergeCell ref="L789:L790"/>
    <mergeCell ref="M789:M790"/>
    <mergeCell ref="B789:B790"/>
    <mergeCell ref="C789:C790"/>
    <mergeCell ref="D789:D790"/>
    <mergeCell ref="E789:E790"/>
    <mergeCell ref="F789:F790"/>
    <mergeCell ref="G789:G790"/>
    <mergeCell ref="K784:K788"/>
    <mergeCell ref="L784:N784"/>
    <mergeCell ref="L785:N785"/>
    <mergeCell ref="L786:N786"/>
    <mergeCell ref="L787:N787"/>
    <mergeCell ref="L788:N788"/>
    <mergeCell ref="G784:G788"/>
    <mergeCell ref="H784:J784"/>
    <mergeCell ref="H785:J785"/>
    <mergeCell ref="H786:J786"/>
    <mergeCell ref="H787:J787"/>
    <mergeCell ref="H788:J788"/>
    <mergeCell ref="O766:O767"/>
    <mergeCell ref="P766:P767"/>
    <mergeCell ref="B782:N782"/>
    <mergeCell ref="B784:B788"/>
    <mergeCell ref="C784:C788"/>
    <mergeCell ref="D784:F784"/>
    <mergeCell ref="D785:F785"/>
    <mergeCell ref="D786:F786"/>
    <mergeCell ref="D787:F787"/>
    <mergeCell ref="D788:F788"/>
    <mergeCell ref="I766:I767"/>
    <mergeCell ref="J766:J767"/>
    <mergeCell ref="K766:K767"/>
    <mergeCell ref="L766:L767"/>
    <mergeCell ref="M766:M767"/>
    <mergeCell ref="N766:N767"/>
    <mergeCell ref="M764:M765"/>
    <mergeCell ref="N764:O765"/>
    <mergeCell ref="P764:P765"/>
    <mergeCell ref="B766:B767"/>
    <mergeCell ref="C766:C767"/>
    <mergeCell ref="D766:D767"/>
    <mergeCell ref="E766:E767"/>
    <mergeCell ref="F766:F767"/>
    <mergeCell ref="G766:G767"/>
    <mergeCell ref="H766:H767"/>
    <mergeCell ref="P762:P763"/>
    <mergeCell ref="B764:B765"/>
    <mergeCell ref="C764:C765"/>
    <mergeCell ref="D764:D765"/>
    <mergeCell ref="E764:E765"/>
    <mergeCell ref="F764:G765"/>
    <mergeCell ref="H764:H765"/>
    <mergeCell ref="I764:I765"/>
    <mergeCell ref="J764:K765"/>
    <mergeCell ref="L764:L765"/>
    <mergeCell ref="H762:H763"/>
    <mergeCell ref="I762:I763"/>
    <mergeCell ref="J762:K763"/>
    <mergeCell ref="L762:L763"/>
    <mergeCell ref="M762:M763"/>
    <mergeCell ref="N762:O763"/>
    <mergeCell ref="J760:K761"/>
    <mergeCell ref="L760:L761"/>
    <mergeCell ref="M760:M761"/>
    <mergeCell ref="N760:O761"/>
    <mergeCell ref="P760:P761"/>
    <mergeCell ref="B762:B763"/>
    <mergeCell ref="C762:C763"/>
    <mergeCell ref="D762:D763"/>
    <mergeCell ref="E762:E763"/>
    <mergeCell ref="F762:G763"/>
    <mergeCell ref="N758:N759"/>
    <mergeCell ref="O758:O759"/>
    <mergeCell ref="P758:P759"/>
    <mergeCell ref="B760:B761"/>
    <mergeCell ref="C760:C761"/>
    <mergeCell ref="D760:D761"/>
    <mergeCell ref="E760:E761"/>
    <mergeCell ref="F760:G761"/>
    <mergeCell ref="H760:H761"/>
    <mergeCell ref="I760:I761"/>
    <mergeCell ref="H758:H759"/>
    <mergeCell ref="I758:I759"/>
    <mergeCell ref="J758:J759"/>
    <mergeCell ref="K758:K759"/>
    <mergeCell ref="L758:L759"/>
    <mergeCell ref="M758:M759"/>
    <mergeCell ref="B758:B759"/>
    <mergeCell ref="C758:C759"/>
    <mergeCell ref="D758:D759"/>
    <mergeCell ref="E758:E759"/>
    <mergeCell ref="F758:F759"/>
    <mergeCell ref="G758:G759"/>
    <mergeCell ref="M753:M757"/>
    <mergeCell ref="N753:P753"/>
    <mergeCell ref="N754:P754"/>
    <mergeCell ref="N755:P755"/>
    <mergeCell ref="N756:P756"/>
    <mergeCell ref="N757:P757"/>
    <mergeCell ref="I753:I757"/>
    <mergeCell ref="J753:L753"/>
    <mergeCell ref="J754:L754"/>
    <mergeCell ref="J755:L755"/>
    <mergeCell ref="J756:L756"/>
    <mergeCell ref="J757:L757"/>
    <mergeCell ref="N738:N739"/>
    <mergeCell ref="B751:P751"/>
    <mergeCell ref="B753:B757"/>
    <mergeCell ref="C753:C757"/>
    <mergeCell ref="E753:E757"/>
    <mergeCell ref="F753:H753"/>
    <mergeCell ref="F754:H754"/>
    <mergeCell ref="F755:H755"/>
    <mergeCell ref="F756:H756"/>
    <mergeCell ref="F757:H757"/>
    <mergeCell ref="H738:H739"/>
    <mergeCell ref="I738:I739"/>
    <mergeCell ref="J738:J739"/>
    <mergeCell ref="K738:K739"/>
    <mergeCell ref="L738:L739"/>
    <mergeCell ref="M738:M739"/>
    <mergeCell ref="J736:J737"/>
    <mergeCell ref="K736:K737"/>
    <mergeCell ref="L736:M737"/>
    <mergeCell ref="N736:N737"/>
    <mergeCell ref="B738:B739"/>
    <mergeCell ref="C738:C739"/>
    <mergeCell ref="D738:D739"/>
    <mergeCell ref="E738:E739"/>
    <mergeCell ref="F738:F739"/>
    <mergeCell ref="G738:G739"/>
    <mergeCell ref="J734:J735"/>
    <mergeCell ref="K734:K735"/>
    <mergeCell ref="L734:M735"/>
    <mergeCell ref="N734:N735"/>
    <mergeCell ref="B736:B737"/>
    <mergeCell ref="C736:C737"/>
    <mergeCell ref="D736:E737"/>
    <mergeCell ref="F736:F737"/>
    <mergeCell ref="G736:G737"/>
    <mergeCell ref="H736:I737"/>
    <mergeCell ref="J732:J733"/>
    <mergeCell ref="K732:K733"/>
    <mergeCell ref="L732:M733"/>
    <mergeCell ref="N732:N733"/>
    <mergeCell ref="B734:B735"/>
    <mergeCell ref="C734:C735"/>
    <mergeCell ref="D734:E735"/>
    <mergeCell ref="F734:F735"/>
    <mergeCell ref="G734:G735"/>
    <mergeCell ref="H734:I735"/>
    <mergeCell ref="J730:J731"/>
    <mergeCell ref="K730:K731"/>
    <mergeCell ref="L730:M731"/>
    <mergeCell ref="N730:N731"/>
    <mergeCell ref="B732:B733"/>
    <mergeCell ref="C732:C733"/>
    <mergeCell ref="D732:E733"/>
    <mergeCell ref="F732:F733"/>
    <mergeCell ref="G732:G733"/>
    <mergeCell ref="H732:I733"/>
    <mergeCell ref="J728:J729"/>
    <mergeCell ref="K728:K729"/>
    <mergeCell ref="L728:M729"/>
    <mergeCell ref="N728:N729"/>
    <mergeCell ref="B730:B731"/>
    <mergeCell ref="C730:C731"/>
    <mergeCell ref="D730:E731"/>
    <mergeCell ref="F730:F731"/>
    <mergeCell ref="G730:G731"/>
    <mergeCell ref="H730:I731"/>
    <mergeCell ref="N725:N726"/>
    <mergeCell ref="D727:E727"/>
    <mergeCell ref="H727:I727"/>
    <mergeCell ref="L727:M727"/>
    <mergeCell ref="B728:B729"/>
    <mergeCell ref="C728:C729"/>
    <mergeCell ref="D728:E729"/>
    <mergeCell ref="F728:F729"/>
    <mergeCell ref="G728:G729"/>
    <mergeCell ref="H728:I729"/>
    <mergeCell ref="N723:N724"/>
    <mergeCell ref="B725:B726"/>
    <mergeCell ref="C725:C726"/>
    <mergeCell ref="D725:E726"/>
    <mergeCell ref="F725:F726"/>
    <mergeCell ref="G725:G726"/>
    <mergeCell ref="H725:I726"/>
    <mergeCell ref="J725:J726"/>
    <mergeCell ref="K725:K726"/>
    <mergeCell ref="L725:M726"/>
    <mergeCell ref="N721:N722"/>
    <mergeCell ref="B723:B724"/>
    <mergeCell ref="C723:C724"/>
    <mergeCell ref="D723:E724"/>
    <mergeCell ref="F723:F724"/>
    <mergeCell ref="G723:G724"/>
    <mergeCell ref="H723:I724"/>
    <mergeCell ref="J723:J724"/>
    <mergeCell ref="K723:K724"/>
    <mergeCell ref="L723:M724"/>
    <mergeCell ref="N719:N720"/>
    <mergeCell ref="B721:B722"/>
    <mergeCell ref="C721:C722"/>
    <mergeCell ref="D721:E722"/>
    <mergeCell ref="F721:F722"/>
    <mergeCell ref="G721:G722"/>
    <mergeCell ref="H721:I722"/>
    <mergeCell ref="J721:J722"/>
    <mergeCell ref="K721:K722"/>
    <mergeCell ref="L721:M722"/>
    <mergeCell ref="N717:N718"/>
    <mergeCell ref="B719:B720"/>
    <mergeCell ref="C719:C720"/>
    <mergeCell ref="D719:E720"/>
    <mergeCell ref="F719:F720"/>
    <mergeCell ref="G719:G720"/>
    <mergeCell ref="H719:I720"/>
    <mergeCell ref="J719:J720"/>
    <mergeCell ref="K719:K720"/>
    <mergeCell ref="L719:M720"/>
    <mergeCell ref="N715:N716"/>
    <mergeCell ref="B717:B718"/>
    <mergeCell ref="C717:C718"/>
    <mergeCell ref="D717:E718"/>
    <mergeCell ref="F717:F718"/>
    <mergeCell ref="G717:G718"/>
    <mergeCell ref="H717:I718"/>
    <mergeCell ref="J717:J718"/>
    <mergeCell ref="K717:K718"/>
    <mergeCell ref="L717:M718"/>
    <mergeCell ref="N713:N714"/>
    <mergeCell ref="B715:B716"/>
    <mergeCell ref="C715:C716"/>
    <mergeCell ref="D715:E716"/>
    <mergeCell ref="F715:F716"/>
    <mergeCell ref="G715:G716"/>
    <mergeCell ref="H715:I716"/>
    <mergeCell ref="J715:J716"/>
    <mergeCell ref="K715:K716"/>
    <mergeCell ref="L715:M716"/>
    <mergeCell ref="N711:N712"/>
    <mergeCell ref="B713:B714"/>
    <mergeCell ref="C713:C714"/>
    <mergeCell ref="D713:E714"/>
    <mergeCell ref="F713:F714"/>
    <mergeCell ref="G713:G714"/>
    <mergeCell ref="H713:I714"/>
    <mergeCell ref="J713:J714"/>
    <mergeCell ref="K713:K714"/>
    <mergeCell ref="L713:M714"/>
    <mergeCell ref="N709:N710"/>
    <mergeCell ref="B711:B712"/>
    <mergeCell ref="C711:C712"/>
    <mergeCell ref="D711:E712"/>
    <mergeCell ref="F711:F712"/>
    <mergeCell ref="G711:G712"/>
    <mergeCell ref="H711:I712"/>
    <mergeCell ref="J711:J712"/>
    <mergeCell ref="K711:K712"/>
    <mergeCell ref="L711:M712"/>
    <mergeCell ref="N707:N708"/>
    <mergeCell ref="B709:B710"/>
    <mergeCell ref="C709:C710"/>
    <mergeCell ref="D709:E710"/>
    <mergeCell ref="F709:F710"/>
    <mergeCell ref="G709:G710"/>
    <mergeCell ref="H709:I710"/>
    <mergeCell ref="J709:J710"/>
    <mergeCell ref="K709:K710"/>
    <mergeCell ref="L709:M710"/>
    <mergeCell ref="H707:H708"/>
    <mergeCell ref="I707:I708"/>
    <mergeCell ref="J707:J708"/>
    <mergeCell ref="K707:K708"/>
    <mergeCell ref="L707:L708"/>
    <mergeCell ref="M707:M708"/>
    <mergeCell ref="B707:B708"/>
    <mergeCell ref="C707:C708"/>
    <mergeCell ref="D707:D708"/>
    <mergeCell ref="E707:E708"/>
    <mergeCell ref="F707:F708"/>
    <mergeCell ref="G707:G708"/>
    <mergeCell ref="K702:K706"/>
    <mergeCell ref="L702:N702"/>
    <mergeCell ref="L703:N703"/>
    <mergeCell ref="L704:N704"/>
    <mergeCell ref="L705:N705"/>
    <mergeCell ref="L706:N706"/>
    <mergeCell ref="G702:G706"/>
    <mergeCell ref="H702:J702"/>
    <mergeCell ref="H703:J703"/>
    <mergeCell ref="H704:J704"/>
    <mergeCell ref="H705:J705"/>
    <mergeCell ref="H706:J706"/>
    <mergeCell ref="I693:I694"/>
    <mergeCell ref="J693:J694"/>
    <mergeCell ref="B700:N700"/>
    <mergeCell ref="B702:B706"/>
    <mergeCell ref="C702:C706"/>
    <mergeCell ref="D702:F702"/>
    <mergeCell ref="D703:F703"/>
    <mergeCell ref="D704:F704"/>
    <mergeCell ref="D705:F705"/>
    <mergeCell ref="D706:F706"/>
    <mergeCell ref="B693:B694"/>
    <mergeCell ref="C693:C694"/>
    <mergeCell ref="D693:E694"/>
    <mergeCell ref="F693:F694"/>
    <mergeCell ref="G693:G694"/>
    <mergeCell ref="H693:H694"/>
    <mergeCell ref="J689:J690"/>
    <mergeCell ref="B691:B692"/>
    <mergeCell ref="C691:C692"/>
    <mergeCell ref="D691:E692"/>
    <mergeCell ref="F691:F692"/>
    <mergeCell ref="G691:G692"/>
    <mergeCell ref="H691:I692"/>
    <mergeCell ref="J691:J692"/>
    <mergeCell ref="B689:B690"/>
    <mergeCell ref="C689:C690"/>
    <mergeCell ref="D689:E690"/>
    <mergeCell ref="F689:F690"/>
    <mergeCell ref="G689:G690"/>
    <mergeCell ref="H689:I690"/>
    <mergeCell ref="J685:J686"/>
    <mergeCell ref="B687:B688"/>
    <mergeCell ref="C687:C688"/>
    <mergeCell ref="D687:D688"/>
    <mergeCell ref="E687:E688"/>
    <mergeCell ref="F687:F688"/>
    <mergeCell ref="G687:G688"/>
    <mergeCell ref="H687:H688"/>
    <mergeCell ref="I687:I688"/>
    <mergeCell ref="J687:J688"/>
    <mergeCell ref="B685:B686"/>
    <mergeCell ref="C685:C686"/>
    <mergeCell ref="D685:E686"/>
    <mergeCell ref="F685:F686"/>
    <mergeCell ref="G685:G686"/>
    <mergeCell ref="H685:I686"/>
    <mergeCell ref="B681:J681"/>
    <mergeCell ref="C683:C684"/>
    <mergeCell ref="D683:F683"/>
    <mergeCell ref="D684:F684"/>
    <mergeCell ref="G683:G684"/>
    <mergeCell ref="H683:J683"/>
    <mergeCell ref="H684:J684"/>
    <mergeCell ref="K676:K677"/>
    <mergeCell ref="L676:L677"/>
    <mergeCell ref="M676:M677"/>
    <mergeCell ref="N676:N677"/>
    <mergeCell ref="O676:O677"/>
    <mergeCell ref="P676:P677"/>
    <mergeCell ref="P674:P675"/>
    <mergeCell ref="B676:B677"/>
    <mergeCell ref="C676:C677"/>
    <mergeCell ref="D676:D677"/>
    <mergeCell ref="E676:E677"/>
    <mergeCell ref="F676:F677"/>
    <mergeCell ref="G676:G677"/>
    <mergeCell ref="H676:H677"/>
    <mergeCell ref="I676:I677"/>
    <mergeCell ref="J676:J677"/>
    <mergeCell ref="H674:H675"/>
    <mergeCell ref="I674:I675"/>
    <mergeCell ref="J674:K675"/>
    <mergeCell ref="L674:L675"/>
    <mergeCell ref="M674:M675"/>
    <mergeCell ref="N674:O675"/>
    <mergeCell ref="J672:K673"/>
    <mergeCell ref="L672:L673"/>
    <mergeCell ref="M672:M673"/>
    <mergeCell ref="N672:O673"/>
    <mergeCell ref="P672:P673"/>
    <mergeCell ref="B674:B675"/>
    <mergeCell ref="C674:C675"/>
    <mergeCell ref="D674:D675"/>
    <mergeCell ref="E674:E675"/>
    <mergeCell ref="F674:G675"/>
    <mergeCell ref="M670:M671"/>
    <mergeCell ref="N670:O671"/>
    <mergeCell ref="P670:P671"/>
    <mergeCell ref="B672:B673"/>
    <mergeCell ref="C672:C673"/>
    <mergeCell ref="D672:D673"/>
    <mergeCell ref="E672:E673"/>
    <mergeCell ref="F672:G673"/>
    <mergeCell ref="H672:H673"/>
    <mergeCell ref="I672:I673"/>
    <mergeCell ref="P668:P669"/>
    <mergeCell ref="B670:B671"/>
    <mergeCell ref="C670:C671"/>
    <mergeCell ref="D670:D671"/>
    <mergeCell ref="E670:E671"/>
    <mergeCell ref="F670:G671"/>
    <mergeCell ref="H670:H671"/>
    <mergeCell ref="I670:I671"/>
    <mergeCell ref="J670:K671"/>
    <mergeCell ref="L670:L671"/>
    <mergeCell ref="H668:H669"/>
    <mergeCell ref="I668:I669"/>
    <mergeCell ref="J668:K669"/>
    <mergeCell ref="L668:L669"/>
    <mergeCell ref="M668:M669"/>
    <mergeCell ref="N668:O669"/>
    <mergeCell ref="J666:K667"/>
    <mergeCell ref="L666:L667"/>
    <mergeCell ref="M666:M667"/>
    <mergeCell ref="N666:O667"/>
    <mergeCell ref="P666:P667"/>
    <mergeCell ref="B668:B669"/>
    <mergeCell ref="C668:C669"/>
    <mergeCell ref="D668:D669"/>
    <mergeCell ref="E668:E669"/>
    <mergeCell ref="F668:G669"/>
    <mergeCell ref="N664:N665"/>
    <mergeCell ref="O664:O665"/>
    <mergeCell ref="P664:P665"/>
    <mergeCell ref="B666:B667"/>
    <mergeCell ref="C666:C667"/>
    <mergeCell ref="D666:D667"/>
    <mergeCell ref="E666:E667"/>
    <mergeCell ref="F666:G667"/>
    <mergeCell ref="H666:H667"/>
    <mergeCell ref="I666:I667"/>
    <mergeCell ref="H664:H665"/>
    <mergeCell ref="I664:I665"/>
    <mergeCell ref="J664:J665"/>
    <mergeCell ref="K664:K665"/>
    <mergeCell ref="L664:L665"/>
    <mergeCell ref="M664:M665"/>
    <mergeCell ref="B664:B665"/>
    <mergeCell ref="C664:C665"/>
    <mergeCell ref="D664:D665"/>
    <mergeCell ref="E664:E665"/>
    <mergeCell ref="F664:F665"/>
    <mergeCell ref="G664:G665"/>
    <mergeCell ref="J661:L661"/>
    <mergeCell ref="J662:L662"/>
    <mergeCell ref="J663:L663"/>
    <mergeCell ref="M660:M663"/>
    <mergeCell ref="N660:P660"/>
    <mergeCell ref="N661:P661"/>
    <mergeCell ref="N662:P662"/>
    <mergeCell ref="N663:P663"/>
    <mergeCell ref="B658:P658"/>
    <mergeCell ref="B660:B663"/>
    <mergeCell ref="C660:C663"/>
    <mergeCell ref="E660:E663"/>
    <mergeCell ref="F660:H660"/>
    <mergeCell ref="F661:H661"/>
    <mergeCell ref="F662:H662"/>
    <mergeCell ref="F663:H663"/>
    <mergeCell ref="I660:I663"/>
    <mergeCell ref="J660:L660"/>
    <mergeCell ref="K646:K647"/>
    <mergeCell ref="L646:L647"/>
    <mergeCell ref="M646:M647"/>
    <mergeCell ref="N646:N647"/>
    <mergeCell ref="O646:O647"/>
    <mergeCell ref="P646:P647"/>
    <mergeCell ref="P644:P645"/>
    <mergeCell ref="B646:B647"/>
    <mergeCell ref="C646:C647"/>
    <mergeCell ref="D646:D647"/>
    <mergeCell ref="E646:E647"/>
    <mergeCell ref="F646:F647"/>
    <mergeCell ref="G646:G647"/>
    <mergeCell ref="H646:H647"/>
    <mergeCell ref="I646:I647"/>
    <mergeCell ref="J646:J647"/>
    <mergeCell ref="H644:H645"/>
    <mergeCell ref="I644:I645"/>
    <mergeCell ref="J644:K645"/>
    <mergeCell ref="L644:L645"/>
    <mergeCell ref="M644:M645"/>
    <mergeCell ref="N644:O645"/>
    <mergeCell ref="J642:K643"/>
    <mergeCell ref="L642:L643"/>
    <mergeCell ref="M642:M643"/>
    <mergeCell ref="N642:O643"/>
    <mergeCell ref="P642:P643"/>
    <mergeCell ref="B644:B645"/>
    <mergeCell ref="C644:C645"/>
    <mergeCell ref="D644:D645"/>
    <mergeCell ref="E644:E645"/>
    <mergeCell ref="F644:G645"/>
    <mergeCell ref="M640:M641"/>
    <mergeCell ref="N640:O641"/>
    <mergeCell ref="P640:P641"/>
    <mergeCell ref="B642:B643"/>
    <mergeCell ref="C642:C643"/>
    <mergeCell ref="D642:D643"/>
    <mergeCell ref="E642:E643"/>
    <mergeCell ref="F642:G643"/>
    <mergeCell ref="H642:H643"/>
    <mergeCell ref="I642:I643"/>
    <mergeCell ref="P638:P639"/>
    <mergeCell ref="B640:B641"/>
    <mergeCell ref="C640:C641"/>
    <mergeCell ref="D640:D641"/>
    <mergeCell ref="E640:E641"/>
    <mergeCell ref="F640:G641"/>
    <mergeCell ref="H640:H641"/>
    <mergeCell ref="I640:I641"/>
    <mergeCell ref="J640:K641"/>
    <mergeCell ref="L640:L641"/>
    <mergeCell ref="H638:H639"/>
    <mergeCell ref="I638:I639"/>
    <mergeCell ref="J638:K639"/>
    <mergeCell ref="L638:L639"/>
    <mergeCell ref="M638:M639"/>
    <mergeCell ref="N638:O639"/>
    <mergeCell ref="J636:K637"/>
    <mergeCell ref="L636:L637"/>
    <mergeCell ref="M636:M637"/>
    <mergeCell ref="N636:O637"/>
    <mergeCell ref="P636:P637"/>
    <mergeCell ref="B638:B639"/>
    <mergeCell ref="C638:C639"/>
    <mergeCell ref="D638:D639"/>
    <mergeCell ref="E638:E639"/>
    <mergeCell ref="F638:G639"/>
    <mergeCell ref="N634:N635"/>
    <mergeCell ref="O634:O635"/>
    <mergeCell ref="P634:P635"/>
    <mergeCell ref="B636:B637"/>
    <mergeCell ref="C636:C637"/>
    <mergeCell ref="D636:D637"/>
    <mergeCell ref="E636:E637"/>
    <mergeCell ref="F636:G637"/>
    <mergeCell ref="H636:H637"/>
    <mergeCell ref="I636:I637"/>
    <mergeCell ref="H634:H635"/>
    <mergeCell ref="I634:I635"/>
    <mergeCell ref="J634:J635"/>
    <mergeCell ref="K634:K635"/>
    <mergeCell ref="L634:L635"/>
    <mergeCell ref="M634:M635"/>
    <mergeCell ref="B634:B635"/>
    <mergeCell ref="C634:C635"/>
    <mergeCell ref="D634:D635"/>
    <mergeCell ref="E634:E635"/>
    <mergeCell ref="F634:F635"/>
    <mergeCell ref="G634:G635"/>
    <mergeCell ref="J630:L630"/>
    <mergeCell ref="J631:L631"/>
    <mergeCell ref="J632:L632"/>
    <mergeCell ref="J633:L633"/>
    <mergeCell ref="M630:M633"/>
    <mergeCell ref="N630:P630"/>
    <mergeCell ref="N631:P631"/>
    <mergeCell ref="N632:P632"/>
    <mergeCell ref="N633:P633"/>
    <mergeCell ref="N619:N620"/>
    <mergeCell ref="B628:P628"/>
    <mergeCell ref="B630:B633"/>
    <mergeCell ref="C630:C633"/>
    <mergeCell ref="E630:E633"/>
    <mergeCell ref="F630:H630"/>
    <mergeCell ref="F631:H631"/>
    <mergeCell ref="F632:H632"/>
    <mergeCell ref="F633:H633"/>
    <mergeCell ref="I630:I633"/>
    <mergeCell ref="H619:H620"/>
    <mergeCell ref="I619:I620"/>
    <mergeCell ref="J619:J620"/>
    <mergeCell ref="K619:K620"/>
    <mergeCell ref="L619:L620"/>
    <mergeCell ref="M619:M620"/>
    <mergeCell ref="J617:J618"/>
    <mergeCell ref="K617:K618"/>
    <mergeCell ref="L617:M618"/>
    <mergeCell ref="N617:N618"/>
    <mergeCell ref="B619:B620"/>
    <mergeCell ref="C619:C620"/>
    <mergeCell ref="D619:D620"/>
    <mergeCell ref="E619:E620"/>
    <mergeCell ref="F619:F620"/>
    <mergeCell ref="G619:G620"/>
    <mergeCell ref="J615:J616"/>
    <mergeCell ref="K615:K616"/>
    <mergeCell ref="L615:M616"/>
    <mergeCell ref="N615:N616"/>
    <mergeCell ref="B617:B618"/>
    <mergeCell ref="C617:C618"/>
    <mergeCell ref="D617:E618"/>
    <mergeCell ref="F617:F618"/>
    <mergeCell ref="G617:G618"/>
    <mergeCell ref="H617:I618"/>
    <mergeCell ref="J613:J614"/>
    <mergeCell ref="K613:K614"/>
    <mergeCell ref="L613:M614"/>
    <mergeCell ref="N613:N614"/>
    <mergeCell ref="B615:B616"/>
    <mergeCell ref="C615:C616"/>
    <mergeCell ref="D615:E616"/>
    <mergeCell ref="F615:F616"/>
    <mergeCell ref="G615:G616"/>
    <mergeCell ref="H615:I616"/>
    <mergeCell ref="J611:J612"/>
    <mergeCell ref="K611:K612"/>
    <mergeCell ref="L611:M612"/>
    <mergeCell ref="N611:N612"/>
    <mergeCell ref="B613:B614"/>
    <mergeCell ref="C613:C614"/>
    <mergeCell ref="D613:E614"/>
    <mergeCell ref="F613:F614"/>
    <mergeCell ref="G613:G614"/>
    <mergeCell ref="H613:I614"/>
    <mergeCell ref="B611:B612"/>
    <mergeCell ref="C611:C612"/>
    <mergeCell ref="D611:E612"/>
    <mergeCell ref="F611:F612"/>
    <mergeCell ref="G611:G612"/>
    <mergeCell ref="H611:I612"/>
    <mergeCell ref="J608:J609"/>
    <mergeCell ref="K608:K609"/>
    <mergeCell ref="L608:M609"/>
    <mergeCell ref="N608:N609"/>
    <mergeCell ref="D610:E610"/>
    <mergeCell ref="H610:I610"/>
    <mergeCell ref="L610:M610"/>
    <mergeCell ref="J606:J607"/>
    <mergeCell ref="K606:K607"/>
    <mergeCell ref="L606:M607"/>
    <mergeCell ref="N606:N607"/>
    <mergeCell ref="B608:B609"/>
    <mergeCell ref="C608:C609"/>
    <mergeCell ref="D608:E609"/>
    <mergeCell ref="F608:F609"/>
    <mergeCell ref="G608:G609"/>
    <mergeCell ref="H608:I609"/>
    <mergeCell ref="N603:N604"/>
    <mergeCell ref="D605:E605"/>
    <mergeCell ref="H605:I605"/>
    <mergeCell ref="L605:M605"/>
    <mergeCell ref="B606:B607"/>
    <mergeCell ref="C606:C607"/>
    <mergeCell ref="D606:E607"/>
    <mergeCell ref="F606:F607"/>
    <mergeCell ref="G606:G607"/>
    <mergeCell ref="H606:I607"/>
    <mergeCell ref="N601:N602"/>
    <mergeCell ref="B603:B604"/>
    <mergeCell ref="C603:C604"/>
    <mergeCell ref="D603:E604"/>
    <mergeCell ref="F603:F604"/>
    <mergeCell ref="G603:G604"/>
    <mergeCell ref="H603:I604"/>
    <mergeCell ref="J603:J604"/>
    <mergeCell ref="K603:K604"/>
    <mergeCell ref="L603:M604"/>
    <mergeCell ref="N599:N600"/>
    <mergeCell ref="B601:B602"/>
    <mergeCell ref="C601:C602"/>
    <mergeCell ref="D601:E602"/>
    <mergeCell ref="F601:F602"/>
    <mergeCell ref="G601:G602"/>
    <mergeCell ref="H601:I602"/>
    <mergeCell ref="J601:J602"/>
    <mergeCell ref="K601:K602"/>
    <mergeCell ref="L601:M602"/>
    <mergeCell ref="N597:N598"/>
    <mergeCell ref="B599:B600"/>
    <mergeCell ref="C599:C600"/>
    <mergeCell ref="D599:E600"/>
    <mergeCell ref="F599:F600"/>
    <mergeCell ref="G599:G600"/>
    <mergeCell ref="H599:I600"/>
    <mergeCell ref="J599:J600"/>
    <mergeCell ref="K599:K600"/>
    <mergeCell ref="L599:M600"/>
    <mergeCell ref="N595:N596"/>
    <mergeCell ref="B597:B598"/>
    <mergeCell ref="C597:C598"/>
    <mergeCell ref="D597:E598"/>
    <mergeCell ref="F597:F598"/>
    <mergeCell ref="G597:G598"/>
    <mergeCell ref="H597:I598"/>
    <mergeCell ref="J597:J598"/>
    <mergeCell ref="K597:K598"/>
    <mergeCell ref="L597:M598"/>
    <mergeCell ref="N593:N594"/>
    <mergeCell ref="B595:B596"/>
    <mergeCell ref="C595:C596"/>
    <mergeCell ref="D595:E596"/>
    <mergeCell ref="F595:F596"/>
    <mergeCell ref="G595:G596"/>
    <mergeCell ref="H595:I596"/>
    <mergeCell ref="J595:J596"/>
    <mergeCell ref="K595:K596"/>
    <mergeCell ref="L595:M596"/>
    <mergeCell ref="N591:N592"/>
    <mergeCell ref="B593:B594"/>
    <mergeCell ref="C593:C594"/>
    <mergeCell ref="D593:E594"/>
    <mergeCell ref="F593:F594"/>
    <mergeCell ref="G593:G594"/>
    <mergeCell ref="H593:I594"/>
    <mergeCell ref="J593:J594"/>
    <mergeCell ref="K593:K594"/>
    <mergeCell ref="L593:M594"/>
    <mergeCell ref="N589:N590"/>
    <mergeCell ref="B591:B592"/>
    <mergeCell ref="C591:C592"/>
    <mergeCell ref="D591:E592"/>
    <mergeCell ref="F591:F592"/>
    <mergeCell ref="G591:G592"/>
    <mergeCell ref="H591:I592"/>
    <mergeCell ref="J591:J592"/>
    <mergeCell ref="K591:K592"/>
    <mergeCell ref="L591:M592"/>
    <mergeCell ref="N587:N588"/>
    <mergeCell ref="B589:B590"/>
    <mergeCell ref="C589:C590"/>
    <mergeCell ref="D589:E590"/>
    <mergeCell ref="F589:F590"/>
    <mergeCell ref="G589:G590"/>
    <mergeCell ref="H589:I590"/>
    <mergeCell ref="J589:J590"/>
    <mergeCell ref="K589:K590"/>
    <mergeCell ref="L589:M590"/>
    <mergeCell ref="H587:H588"/>
    <mergeCell ref="I587:I588"/>
    <mergeCell ref="J587:J588"/>
    <mergeCell ref="K587:K588"/>
    <mergeCell ref="L587:L588"/>
    <mergeCell ref="M587:M588"/>
    <mergeCell ref="B587:B588"/>
    <mergeCell ref="C587:C588"/>
    <mergeCell ref="D587:D588"/>
    <mergeCell ref="E587:E588"/>
    <mergeCell ref="F587:F588"/>
    <mergeCell ref="G587:G588"/>
    <mergeCell ref="H585:J585"/>
    <mergeCell ref="H586:J586"/>
    <mergeCell ref="K583:K586"/>
    <mergeCell ref="L583:N583"/>
    <mergeCell ref="L584:N584"/>
    <mergeCell ref="L585:N585"/>
    <mergeCell ref="L586:N586"/>
    <mergeCell ref="B581:N581"/>
    <mergeCell ref="B583:B586"/>
    <mergeCell ref="C583:C586"/>
    <mergeCell ref="D583:F583"/>
    <mergeCell ref="D584:F584"/>
    <mergeCell ref="D585:F585"/>
    <mergeCell ref="D586:F586"/>
    <mergeCell ref="G583:G586"/>
    <mergeCell ref="H583:J583"/>
    <mergeCell ref="H584:J584"/>
    <mergeCell ref="K569:K570"/>
    <mergeCell ref="L569:L570"/>
    <mergeCell ref="M569:M570"/>
    <mergeCell ref="N569:N570"/>
    <mergeCell ref="O569:O570"/>
    <mergeCell ref="P569:P570"/>
    <mergeCell ref="P567:P568"/>
    <mergeCell ref="B569:B570"/>
    <mergeCell ref="C569:C570"/>
    <mergeCell ref="D569:D570"/>
    <mergeCell ref="E569:E570"/>
    <mergeCell ref="F569:F570"/>
    <mergeCell ref="G569:G570"/>
    <mergeCell ref="H569:H570"/>
    <mergeCell ref="I569:I570"/>
    <mergeCell ref="J569:J570"/>
    <mergeCell ref="H567:H568"/>
    <mergeCell ref="I567:I568"/>
    <mergeCell ref="J567:K568"/>
    <mergeCell ref="L567:L568"/>
    <mergeCell ref="M567:M568"/>
    <mergeCell ref="N567:O568"/>
    <mergeCell ref="J565:K566"/>
    <mergeCell ref="L565:L566"/>
    <mergeCell ref="M565:M566"/>
    <mergeCell ref="N565:O566"/>
    <mergeCell ref="P565:P566"/>
    <mergeCell ref="B567:B568"/>
    <mergeCell ref="C567:C568"/>
    <mergeCell ref="D567:D568"/>
    <mergeCell ref="E567:E568"/>
    <mergeCell ref="F567:G568"/>
    <mergeCell ref="M563:M564"/>
    <mergeCell ref="N563:O564"/>
    <mergeCell ref="P563:P564"/>
    <mergeCell ref="B565:B566"/>
    <mergeCell ref="C565:C566"/>
    <mergeCell ref="D565:D566"/>
    <mergeCell ref="E565:E566"/>
    <mergeCell ref="F565:G566"/>
    <mergeCell ref="H565:H566"/>
    <mergeCell ref="I565:I566"/>
    <mergeCell ref="P561:P562"/>
    <mergeCell ref="B563:B564"/>
    <mergeCell ref="C563:C564"/>
    <mergeCell ref="D563:D564"/>
    <mergeCell ref="E563:E564"/>
    <mergeCell ref="F563:G564"/>
    <mergeCell ref="H563:H564"/>
    <mergeCell ref="I563:I564"/>
    <mergeCell ref="J563:K564"/>
    <mergeCell ref="L563:L564"/>
    <mergeCell ref="H561:H562"/>
    <mergeCell ref="I561:I562"/>
    <mergeCell ref="J561:K562"/>
    <mergeCell ref="L561:L562"/>
    <mergeCell ref="M561:M562"/>
    <mergeCell ref="N561:O562"/>
    <mergeCell ref="J559:K560"/>
    <mergeCell ref="L559:L560"/>
    <mergeCell ref="M559:M560"/>
    <mergeCell ref="N559:O560"/>
    <mergeCell ref="P559:P560"/>
    <mergeCell ref="B561:B562"/>
    <mergeCell ref="C561:C562"/>
    <mergeCell ref="D561:D562"/>
    <mergeCell ref="E561:E562"/>
    <mergeCell ref="F561:G562"/>
    <mergeCell ref="N557:N558"/>
    <mergeCell ref="O557:O558"/>
    <mergeCell ref="P557:P558"/>
    <mergeCell ref="B559:B560"/>
    <mergeCell ref="C559:C560"/>
    <mergeCell ref="D559:D560"/>
    <mergeCell ref="E559:E560"/>
    <mergeCell ref="F559:G560"/>
    <mergeCell ref="H559:H560"/>
    <mergeCell ref="I559:I560"/>
    <mergeCell ref="H557:H558"/>
    <mergeCell ref="I557:I558"/>
    <mergeCell ref="J557:J558"/>
    <mergeCell ref="K557:K558"/>
    <mergeCell ref="L557:L558"/>
    <mergeCell ref="M557:M558"/>
    <mergeCell ref="B557:B558"/>
    <mergeCell ref="C557:C558"/>
    <mergeCell ref="D557:D558"/>
    <mergeCell ref="E557:E558"/>
    <mergeCell ref="F557:F558"/>
    <mergeCell ref="G557:G558"/>
    <mergeCell ref="J553:L553"/>
    <mergeCell ref="J554:L554"/>
    <mergeCell ref="J555:L555"/>
    <mergeCell ref="J556:L556"/>
    <mergeCell ref="M553:M556"/>
    <mergeCell ref="N553:P553"/>
    <mergeCell ref="N554:P554"/>
    <mergeCell ref="N555:P555"/>
    <mergeCell ref="N556:P556"/>
    <mergeCell ref="N542:N543"/>
    <mergeCell ref="B551:P551"/>
    <mergeCell ref="B553:B556"/>
    <mergeCell ref="C553:C556"/>
    <mergeCell ref="E553:E556"/>
    <mergeCell ref="F553:H553"/>
    <mergeCell ref="F554:H554"/>
    <mergeCell ref="F555:H555"/>
    <mergeCell ref="F556:H556"/>
    <mergeCell ref="I553:I556"/>
    <mergeCell ref="H542:H543"/>
    <mergeCell ref="I542:I543"/>
    <mergeCell ref="J542:J543"/>
    <mergeCell ref="K542:K543"/>
    <mergeCell ref="L542:L543"/>
    <mergeCell ref="M542:M543"/>
    <mergeCell ref="J540:J541"/>
    <mergeCell ref="K540:K541"/>
    <mergeCell ref="L540:M541"/>
    <mergeCell ref="N540:N541"/>
    <mergeCell ref="B542:B543"/>
    <mergeCell ref="C542:C543"/>
    <mergeCell ref="D542:D543"/>
    <mergeCell ref="E542:E543"/>
    <mergeCell ref="F542:F543"/>
    <mergeCell ref="G542:G543"/>
    <mergeCell ref="J538:J539"/>
    <mergeCell ref="K538:K539"/>
    <mergeCell ref="L538:M539"/>
    <mergeCell ref="N538:N539"/>
    <mergeCell ref="B540:B541"/>
    <mergeCell ref="C540:C541"/>
    <mergeCell ref="D540:E541"/>
    <mergeCell ref="F540:F541"/>
    <mergeCell ref="G540:G541"/>
    <mergeCell ref="H540:I541"/>
    <mergeCell ref="J536:J537"/>
    <mergeCell ref="K536:K537"/>
    <mergeCell ref="L536:M537"/>
    <mergeCell ref="N536:N537"/>
    <mergeCell ref="B538:B539"/>
    <mergeCell ref="C538:C539"/>
    <mergeCell ref="D538:E539"/>
    <mergeCell ref="F538:F539"/>
    <mergeCell ref="G538:G539"/>
    <mergeCell ref="H538:I539"/>
    <mergeCell ref="J534:J535"/>
    <mergeCell ref="K534:K535"/>
    <mergeCell ref="L534:M535"/>
    <mergeCell ref="N534:N535"/>
    <mergeCell ref="B536:B537"/>
    <mergeCell ref="C536:C537"/>
    <mergeCell ref="D536:E537"/>
    <mergeCell ref="F536:F537"/>
    <mergeCell ref="G536:G537"/>
    <mergeCell ref="H536:I537"/>
    <mergeCell ref="B534:B535"/>
    <mergeCell ref="C534:C535"/>
    <mergeCell ref="D534:E535"/>
    <mergeCell ref="F534:F535"/>
    <mergeCell ref="G534:G535"/>
    <mergeCell ref="H534:I535"/>
    <mergeCell ref="J531:J532"/>
    <mergeCell ref="K531:K532"/>
    <mergeCell ref="L531:M532"/>
    <mergeCell ref="N531:N532"/>
    <mergeCell ref="D533:E533"/>
    <mergeCell ref="H533:I533"/>
    <mergeCell ref="L533:M533"/>
    <mergeCell ref="J529:J530"/>
    <mergeCell ref="K529:K530"/>
    <mergeCell ref="L529:M530"/>
    <mergeCell ref="N529:N530"/>
    <mergeCell ref="B531:B532"/>
    <mergeCell ref="C531:C532"/>
    <mergeCell ref="D531:E532"/>
    <mergeCell ref="F531:F532"/>
    <mergeCell ref="G531:G532"/>
    <mergeCell ref="H531:I532"/>
    <mergeCell ref="N526:N527"/>
    <mergeCell ref="D528:E528"/>
    <mergeCell ref="H528:I528"/>
    <mergeCell ref="L528:M528"/>
    <mergeCell ref="B529:B530"/>
    <mergeCell ref="C529:C530"/>
    <mergeCell ref="D529:E530"/>
    <mergeCell ref="F529:F530"/>
    <mergeCell ref="G529:G530"/>
    <mergeCell ref="H529:I530"/>
    <mergeCell ref="N524:N525"/>
    <mergeCell ref="B526:B527"/>
    <mergeCell ref="C526:C527"/>
    <mergeCell ref="D526:E527"/>
    <mergeCell ref="F526:F527"/>
    <mergeCell ref="G526:G527"/>
    <mergeCell ref="H526:I527"/>
    <mergeCell ref="J526:J527"/>
    <mergeCell ref="K526:K527"/>
    <mergeCell ref="L526:M527"/>
    <mergeCell ref="N522:N523"/>
    <mergeCell ref="B524:B525"/>
    <mergeCell ref="C524:C525"/>
    <mergeCell ref="D524:E525"/>
    <mergeCell ref="F524:F525"/>
    <mergeCell ref="G524:G525"/>
    <mergeCell ref="H524:I525"/>
    <mergeCell ref="J524:J525"/>
    <mergeCell ref="K524:K525"/>
    <mergeCell ref="L524:M525"/>
    <mergeCell ref="N520:N521"/>
    <mergeCell ref="B522:B523"/>
    <mergeCell ref="C522:C523"/>
    <mergeCell ref="D522:E523"/>
    <mergeCell ref="F522:F523"/>
    <mergeCell ref="G522:G523"/>
    <mergeCell ref="H522:I523"/>
    <mergeCell ref="J522:J523"/>
    <mergeCell ref="K522:K523"/>
    <mergeCell ref="L522:M523"/>
    <mergeCell ref="N518:N519"/>
    <mergeCell ref="B520:B521"/>
    <mergeCell ref="C520:C521"/>
    <mergeCell ref="D520:E521"/>
    <mergeCell ref="F520:F521"/>
    <mergeCell ref="G520:G521"/>
    <mergeCell ref="H520:I521"/>
    <mergeCell ref="J520:J521"/>
    <mergeCell ref="K520:K521"/>
    <mergeCell ref="L520:M521"/>
    <mergeCell ref="N516:N517"/>
    <mergeCell ref="B518:B519"/>
    <mergeCell ref="C518:C519"/>
    <mergeCell ref="D518:E519"/>
    <mergeCell ref="F518:F519"/>
    <mergeCell ref="G518:G519"/>
    <mergeCell ref="H518:I519"/>
    <mergeCell ref="J518:J519"/>
    <mergeCell ref="K518:K519"/>
    <mergeCell ref="L518:M519"/>
    <mergeCell ref="N514:N515"/>
    <mergeCell ref="B516:B517"/>
    <mergeCell ref="C516:C517"/>
    <mergeCell ref="D516:E517"/>
    <mergeCell ref="F516:F517"/>
    <mergeCell ref="G516:G517"/>
    <mergeCell ref="H516:I517"/>
    <mergeCell ref="J516:J517"/>
    <mergeCell ref="K516:K517"/>
    <mergeCell ref="L516:M517"/>
    <mergeCell ref="N512:N513"/>
    <mergeCell ref="B514:B515"/>
    <mergeCell ref="C514:C515"/>
    <mergeCell ref="D514:E515"/>
    <mergeCell ref="F514:F515"/>
    <mergeCell ref="G514:G515"/>
    <mergeCell ref="H514:I515"/>
    <mergeCell ref="J514:J515"/>
    <mergeCell ref="K514:K515"/>
    <mergeCell ref="L514:M515"/>
    <mergeCell ref="N510:N511"/>
    <mergeCell ref="B512:B513"/>
    <mergeCell ref="C512:C513"/>
    <mergeCell ref="D512:E513"/>
    <mergeCell ref="F512:F513"/>
    <mergeCell ref="G512:G513"/>
    <mergeCell ref="H512:I513"/>
    <mergeCell ref="J512:J513"/>
    <mergeCell ref="K512:K513"/>
    <mergeCell ref="L512:M513"/>
    <mergeCell ref="H510:H511"/>
    <mergeCell ref="I510:I511"/>
    <mergeCell ref="J510:J511"/>
    <mergeCell ref="K510:K511"/>
    <mergeCell ref="L510:L511"/>
    <mergeCell ref="M510:M511"/>
    <mergeCell ref="L506:N506"/>
    <mergeCell ref="L507:N507"/>
    <mergeCell ref="L508:N508"/>
    <mergeCell ref="L509:N509"/>
    <mergeCell ref="B510:B511"/>
    <mergeCell ref="C510:C511"/>
    <mergeCell ref="D510:D511"/>
    <mergeCell ref="E510:E511"/>
    <mergeCell ref="F510:F511"/>
    <mergeCell ref="G510:G511"/>
    <mergeCell ref="G506:G509"/>
    <mergeCell ref="H506:J506"/>
    <mergeCell ref="H507:J507"/>
    <mergeCell ref="H508:J508"/>
    <mergeCell ref="H509:J509"/>
    <mergeCell ref="K506:K509"/>
    <mergeCell ref="N499:N500"/>
    <mergeCell ref="O499:O500"/>
    <mergeCell ref="P499:P500"/>
    <mergeCell ref="B504:N504"/>
    <mergeCell ref="B506:B509"/>
    <mergeCell ref="C506:C509"/>
    <mergeCell ref="D506:F506"/>
    <mergeCell ref="D507:F507"/>
    <mergeCell ref="D508:F508"/>
    <mergeCell ref="D509:F509"/>
    <mergeCell ref="H499:H500"/>
    <mergeCell ref="I499:I500"/>
    <mergeCell ref="J499:J500"/>
    <mergeCell ref="K499:K500"/>
    <mergeCell ref="L499:L500"/>
    <mergeCell ref="M499:M500"/>
    <mergeCell ref="B499:B500"/>
    <mergeCell ref="C499:C500"/>
    <mergeCell ref="D499:D500"/>
    <mergeCell ref="E499:E500"/>
    <mergeCell ref="F499:F500"/>
    <mergeCell ref="G499:G500"/>
    <mergeCell ref="I497:I498"/>
    <mergeCell ref="J497:K498"/>
    <mergeCell ref="L497:L498"/>
    <mergeCell ref="M497:M498"/>
    <mergeCell ref="N497:O498"/>
    <mergeCell ref="P497:P498"/>
    <mergeCell ref="B497:B498"/>
    <mergeCell ref="C497:C498"/>
    <mergeCell ref="D497:D498"/>
    <mergeCell ref="E497:E498"/>
    <mergeCell ref="F497:G498"/>
    <mergeCell ref="H497:H498"/>
    <mergeCell ref="I495:I496"/>
    <mergeCell ref="J495:K496"/>
    <mergeCell ref="L495:L496"/>
    <mergeCell ref="M495:M496"/>
    <mergeCell ref="N495:O496"/>
    <mergeCell ref="P495:P496"/>
    <mergeCell ref="B495:B496"/>
    <mergeCell ref="C495:C496"/>
    <mergeCell ref="D495:D496"/>
    <mergeCell ref="E495:E496"/>
    <mergeCell ref="F495:G496"/>
    <mergeCell ref="H495:H496"/>
    <mergeCell ref="I493:I494"/>
    <mergeCell ref="J493:K494"/>
    <mergeCell ref="L493:L494"/>
    <mergeCell ref="M493:M494"/>
    <mergeCell ref="N493:O494"/>
    <mergeCell ref="P493:P494"/>
    <mergeCell ref="B493:B494"/>
    <mergeCell ref="C493:C494"/>
    <mergeCell ref="D493:D494"/>
    <mergeCell ref="E493:E494"/>
    <mergeCell ref="F493:G494"/>
    <mergeCell ref="H493:H494"/>
    <mergeCell ref="I491:I492"/>
    <mergeCell ref="J491:K492"/>
    <mergeCell ref="L491:L492"/>
    <mergeCell ref="M491:M492"/>
    <mergeCell ref="N491:O492"/>
    <mergeCell ref="P491:P492"/>
    <mergeCell ref="B491:B492"/>
    <mergeCell ref="C491:C492"/>
    <mergeCell ref="D491:D492"/>
    <mergeCell ref="E491:E492"/>
    <mergeCell ref="F491:G492"/>
    <mergeCell ref="H491:H492"/>
    <mergeCell ref="I489:I490"/>
    <mergeCell ref="J489:K490"/>
    <mergeCell ref="L489:L490"/>
    <mergeCell ref="M489:M490"/>
    <mergeCell ref="N489:O490"/>
    <mergeCell ref="P489:P490"/>
    <mergeCell ref="M487:M488"/>
    <mergeCell ref="N487:N488"/>
    <mergeCell ref="O487:O488"/>
    <mergeCell ref="P487:P488"/>
    <mergeCell ref="B489:B490"/>
    <mergeCell ref="C489:C490"/>
    <mergeCell ref="D489:D490"/>
    <mergeCell ref="E489:E490"/>
    <mergeCell ref="F489:G490"/>
    <mergeCell ref="H489:H490"/>
    <mergeCell ref="G487:G488"/>
    <mergeCell ref="H487:H488"/>
    <mergeCell ref="I487:I488"/>
    <mergeCell ref="J487:J488"/>
    <mergeCell ref="K487:K488"/>
    <mergeCell ref="L487:L488"/>
    <mergeCell ref="N482:P482"/>
    <mergeCell ref="N483:P483"/>
    <mergeCell ref="N484:P484"/>
    <mergeCell ref="N485:P485"/>
    <mergeCell ref="N486:P486"/>
    <mergeCell ref="B487:B488"/>
    <mergeCell ref="C487:C488"/>
    <mergeCell ref="D487:D488"/>
    <mergeCell ref="E487:E488"/>
    <mergeCell ref="F487:F488"/>
    <mergeCell ref="J482:L482"/>
    <mergeCell ref="J483:L483"/>
    <mergeCell ref="J484:L484"/>
    <mergeCell ref="J485:L485"/>
    <mergeCell ref="J486:L486"/>
    <mergeCell ref="M482:M486"/>
    <mergeCell ref="B480:P480"/>
    <mergeCell ref="B482:B486"/>
    <mergeCell ref="C482:C486"/>
    <mergeCell ref="E482:E486"/>
    <mergeCell ref="F482:H482"/>
    <mergeCell ref="F483:H483"/>
    <mergeCell ref="F484:H484"/>
    <mergeCell ref="F485:H485"/>
    <mergeCell ref="F486:H486"/>
    <mergeCell ref="I482:I486"/>
    <mergeCell ref="D469:E469"/>
    <mergeCell ref="B470:B471"/>
    <mergeCell ref="C470:C471"/>
    <mergeCell ref="D470:D471"/>
    <mergeCell ref="E470:E471"/>
    <mergeCell ref="F470:F471"/>
    <mergeCell ref="B464:B465"/>
    <mergeCell ref="C464:C465"/>
    <mergeCell ref="D464:E465"/>
    <mergeCell ref="F464:F465"/>
    <mergeCell ref="D466:E466"/>
    <mergeCell ref="B467:B468"/>
    <mergeCell ref="C467:C468"/>
    <mergeCell ref="D467:E468"/>
    <mergeCell ref="F467:F468"/>
    <mergeCell ref="D458:F458"/>
    <mergeCell ref="D459:E459"/>
    <mergeCell ref="D460:E460"/>
    <mergeCell ref="D461:E461"/>
    <mergeCell ref="B462:B463"/>
    <mergeCell ref="C462:C463"/>
    <mergeCell ref="D462:E463"/>
    <mergeCell ref="F462:F463"/>
    <mergeCell ref="B453:F453"/>
    <mergeCell ref="D455:F455"/>
    <mergeCell ref="B456:B457"/>
    <mergeCell ref="C456:C457"/>
    <mergeCell ref="D456:D457"/>
    <mergeCell ref="E456:E457"/>
    <mergeCell ref="F456:F457"/>
    <mergeCell ref="K450:K451"/>
    <mergeCell ref="L450:L451"/>
    <mergeCell ref="M450:M451"/>
    <mergeCell ref="N450:N451"/>
    <mergeCell ref="O450:O451"/>
    <mergeCell ref="P450:P451"/>
    <mergeCell ref="P448:P449"/>
    <mergeCell ref="B450:B451"/>
    <mergeCell ref="C450:C451"/>
    <mergeCell ref="D450:D451"/>
    <mergeCell ref="E450:E451"/>
    <mergeCell ref="F450:F451"/>
    <mergeCell ref="G450:G451"/>
    <mergeCell ref="H450:H451"/>
    <mergeCell ref="I450:I451"/>
    <mergeCell ref="J450:J451"/>
    <mergeCell ref="H448:H449"/>
    <mergeCell ref="I448:I449"/>
    <mergeCell ref="J448:K449"/>
    <mergeCell ref="L448:L449"/>
    <mergeCell ref="M448:M449"/>
    <mergeCell ref="N448:O449"/>
    <mergeCell ref="J446:K447"/>
    <mergeCell ref="L446:L447"/>
    <mergeCell ref="M446:M447"/>
    <mergeCell ref="N446:O447"/>
    <mergeCell ref="P446:P447"/>
    <mergeCell ref="B448:B449"/>
    <mergeCell ref="C448:C449"/>
    <mergeCell ref="D448:D449"/>
    <mergeCell ref="E448:E449"/>
    <mergeCell ref="F448:G449"/>
    <mergeCell ref="N444:N445"/>
    <mergeCell ref="O444:O445"/>
    <mergeCell ref="P444:P445"/>
    <mergeCell ref="B446:B447"/>
    <mergeCell ref="C446:C447"/>
    <mergeCell ref="D446:D447"/>
    <mergeCell ref="E446:E447"/>
    <mergeCell ref="F446:G447"/>
    <mergeCell ref="H446:H447"/>
    <mergeCell ref="I446:I447"/>
    <mergeCell ref="H444:H445"/>
    <mergeCell ref="I444:I445"/>
    <mergeCell ref="J444:J445"/>
    <mergeCell ref="K444:K445"/>
    <mergeCell ref="L444:L445"/>
    <mergeCell ref="M444:M445"/>
    <mergeCell ref="B444:B445"/>
    <mergeCell ref="C444:C445"/>
    <mergeCell ref="D444:D445"/>
    <mergeCell ref="E444:E445"/>
    <mergeCell ref="F444:F445"/>
    <mergeCell ref="G444:G445"/>
    <mergeCell ref="M439:M443"/>
    <mergeCell ref="N439:P439"/>
    <mergeCell ref="N440:P440"/>
    <mergeCell ref="N441:P441"/>
    <mergeCell ref="N442:P442"/>
    <mergeCell ref="N443:P443"/>
    <mergeCell ref="F442:H442"/>
    <mergeCell ref="F443:H443"/>
    <mergeCell ref="I439:I443"/>
    <mergeCell ref="J439:L439"/>
    <mergeCell ref="J440:L440"/>
    <mergeCell ref="J441:L441"/>
    <mergeCell ref="J442:L442"/>
    <mergeCell ref="J443:L443"/>
    <mergeCell ref="N412:N413"/>
    <mergeCell ref="O412:O413"/>
    <mergeCell ref="P412:P413"/>
    <mergeCell ref="B437:P437"/>
    <mergeCell ref="B439:B443"/>
    <mergeCell ref="C439:C443"/>
    <mergeCell ref="E439:E443"/>
    <mergeCell ref="F439:H439"/>
    <mergeCell ref="F440:H440"/>
    <mergeCell ref="F441:H441"/>
    <mergeCell ref="H412:H413"/>
    <mergeCell ref="I412:I413"/>
    <mergeCell ref="J412:J413"/>
    <mergeCell ref="K412:K413"/>
    <mergeCell ref="L412:L413"/>
    <mergeCell ref="M412:M413"/>
    <mergeCell ref="B412:B413"/>
    <mergeCell ref="C412:C413"/>
    <mergeCell ref="D412:D413"/>
    <mergeCell ref="E412:E413"/>
    <mergeCell ref="F412:F413"/>
    <mergeCell ref="G412:G413"/>
    <mergeCell ref="I410:I411"/>
    <mergeCell ref="J410:K411"/>
    <mergeCell ref="L410:L411"/>
    <mergeCell ref="M410:M411"/>
    <mergeCell ref="N410:O411"/>
    <mergeCell ref="P410:P411"/>
    <mergeCell ref="B410:B411"/>
    <mergeCell ref="C410:C411"/>
    <mergeCell ref="D410:D411"/>
    <mergeCell ref="E410:E411"/>
    <mergeCell ref="F410:G411"/>
    <mergeCell ref="H410:H411"/>
    <mergeCell ref="I408:I409"/>
    <mergeCell ref="J408:K409"/>
    <mergeCell ref="L408:L409"/>
    <mergeCell ref="M408:M409"/>
    <mergeCell ref="N408:O409"/>
    <mergeCell ref="P408:P409"/>
    <mergeCell ref="M406:M407"/>
    <mergeCell ref="N406:N407"/>
    <mergeCell ref="O406:O407"/>
    <mergeCell ref="P406:P407"/>
    <mergeCell ref="B408:B409"/>
    <mergeCell ref="C408:C409"/>
    <mergeCell ref="D408:D409"/>
    <mergeCell ref="E408:E409"/>
    <mergeCell ref="F408:G409"/>
    <mergeCell ref="H408:H409"/>
    <mergeCell ref="G406:G407"/>
    <mergeCell ref="H406:H407"/>
    <mergeCell ref="I406:I407"/>
    <mergeCell ref="J406:J407"/>
    <mergeCell ref="K406:K407"/>
    <mergeCell ref="L406:L407"/>
    <mergeCell ref="N401:P401"/>
    <mergeCell ref="N402:P402"/>
    <mergeCell ref="N403:P403"/>
    <mergeCell ref="N404:P404"/>
    <mergeCell ref="N405:P405"/>
    <mergeCell ref="B406:B407"/>
    <mergeCell ref="C406:C407"/>
    <mergeCell ref="D406:D407"/>
    <mergeCell ref="E406:E407"/>
    <mergeCell ref="F406:F407"/>
    <mergeCell ref="J401:L401"/>
    <mergeCell ref="J402:L402"/>
    <mergeCell ref="J403:L403"/>
    <mergeCell ref="J404:L404"/>
    <mergeCell ref="J405:L405"/>
    <mergeCell ref="M401:M405"/>
    <mergeCell ref="B399:P399"/>
    <mergeCell ref="B401:B405"/>
    <mergeCell ref="C401:C405"/>
    <mergeCell ref="E401:E405"/>
    <mergeCell ref="F401:H401"/>
    <mergeCell ref="F402:H402"/>
    <mergeCell ref="F403:H403"/>
    <mergeCell ref="F404:H404"/>
    <mergeCell ref="F405:H405"/>
    <mergeCell ref="I401:I405"/>
    <mergeCell ref="K394:K395"/>
    <mergeCell ref="L394:L395"/>
    <mergeCell ref="M394:M395"/>
    <mergeCell ref="N394:N395"/>
    <mergeCell ref="O394:O395"/>
    <mergeCell ref="P394:P395"/>
    <mergeCell ref="P392:P393"/>
    <mergeCell ref="B394:B395"/>
    <mergeCell ref="C394:C395"/>
    <mergeCell ref="D394:D395"/>
    <mergeCell ref="E394:E395"/>
    <mergeCell ref="F394:F395"/>
    <mergeCell ref="G394:G395"/>
    <mergeCell ref="H394:H395"/>
    <mergeCell ref="I394:I395"/>
    <mergeCell ref="J394:J395"/>
    <mergeCell ref="H392:H393"/>
    <mergeCell ref="I392:I393"/>
    <mergeCell ref="J392:K393"/>
    <mergeCell ref="L392:L393"/>
    <mergeCell ref="M392:M393"/>
    <mergeCell ref="N392:O393"/>
    <mergeCell ref="J390:K391"/>
    <mergeCell ref="L390:L391"/>
    <mergeCell ref="M390:M391"/>
    <mergeCell ref="N390:O391"/>
    <mergeCell ref="P390:P391"/>
    <mergeCell ref="B392:B393"/>
    <mergeCell ref="C392:C393"/>
    <mergeCell ref="D392:D393"/>
    <mergeCell ref="E392:E393"/>
    <mergeCell ref="F392:G393"/>
    <mergeCell ref="M388:M389"/>
    <mergeCell ref="N388:O389"/>
    <mergeCell ref="P388:P389"/>
    <mergeCell ref="B390:B391"/>
    <mergeCell ref="C390:C391"/>
    <mergeCell ref="D390:D391"/>
    <mergeCell ref="E390:E391"/>
    <mergeCell ref="F390:G391"/>
    <mergeCell ref="H390:H391"/>
    <mergeCell ref="I390:I391"/>
    <mergeCell ref="P386:P387"/>
    <mergeCell ref="B388:B389"/>
    <mergeCell ref="C388:C389"/>
    <mergeCell ref="D388:D389"/>
    <mergeCell ref="E388:E389"/>
    <mergeCell ref="F388:G389"/>
    <mergeCell ref="H388:H389"/>
    <mergeCell ref="I388:I389"/>
    <mergeCell ref="J388:K389"/>
    <mergeCell ref="L388:L389"/>
    <mergeCell ref="H386:H387"/>
    <mergeCell ref="I386:I387"/>
    <mergeCell ref="J386:K387"/>
    <mergeCell ref="L386:L387"/>
    <mergeCell ref="M386:M387"/>
    <mergeCell ref="N386:O387"/>
    <mergeCell ref="J384:K385"/>
    <mergeCell ref="L384:L385"/>
    <mergeCell ref="M384:M385"/>
    <mergeCell ref="N384:O385"/>
    <mergeCell ref="P384:P385"/>
    <mergeCell ref="B386:B387"/>
    <mergeCell ref="C386:C387"/>
    <mergeCell ref="D386:D387"/>
    <mergeCell ref="E386:E387"/>
    <mergeCell ref="F386:G387"/>
    <mergeCell ref="N382:N383"/>
    <mergeCell ref="O382:O383"/>
    <mergeCell ref="P382:P383"/>
    <mergeCell ref="B384:B385"/>
    <mergeCell ref="C384:C385"/>
    <mergeCell ref="D384:D385"/>
    <mergeCell ref="E384:E385"/>
    <mergeCell ref="F384:G385"/>
    <mergeCell ref="H384:H385"/>
    <mergeCell ref="I384:I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M377:M381"/>
    <mergeCell ref="N377:P377"/>
    <mergeCell ref="N378:P378"/>
    <mergeCell ref="N379:P379"/>
    <mergeCell ref="N380:P380"/>
    <mergeCell ref="N381:P381"/>
    <mergeCell ref="I377:I381"/>
    <mergeCell ref="J377:L377"/>
    <mergeCell ref="J378:L378"/>
    <mergeCell ref="J379:L379"/>
    <mergeCell ref="J380:L380"/>
    <mergeCell ref="J381:L381"/>
    <mergeCell ref="N364:N365"/>
    <mergeCell ref="B375:P375"/>
    <mergeCell ref="B377:B381"/>
    <mergeCell ref="C377:C381"/>
    <mergeCell ref="E377:E381"/>
    <mergeCell ref="F377:H377"/>
    <mergeCell ref="F378:H378"/>
    <mergeCell ref="F379:H379"/>
    <mergeCell ref="F380:H380"/>
    <mergeCell ref="F381:H381"/>
    <mergeCell ref="H364:H365"/>
    <mergeCell ref="I364:I365"/>
    <mergeCell ref="J364:J365"/>
    <mergeCell ref="K364:K365"/>
    <mergeCell ref="L364:L365"/>
    <mergeCell ref="M364:M365"/>
    <mergeCell ref="J362:J363"/>
    <mergeCell ref="K362:K363"/>
    <mergeCell ref="L362:M363"/>
    <mergeCell ref="N362:N363"/>
    <mergeCell ref="B364:B365"/>
    <mergeCell ref="C364:C365"/>
    <mergeCell ref="D364:D365"/>
    <mergeCell ref="E364:E365"/>
    <mergeCell ref="F364:F365"/>
    <mergeCell ref="G364:G365"/>
    <mergeCell ref="B362:B363"/>
    <mergeCell ref="C362:C363"/>
    <mergeCell ref="D362:E363"/>
    <mergeCell ref="F362:F363"/>
    <mergeCell ref="G362:G363"/>
    <mergeCell ref="H362:I363"/>
    <mergeCell ref="J359:J360"/>
    <mergeCell ref="K359:K360"/>
    <mergeCell ref="L359:M360"/>
    <mergeCell ref="N359:N360"/>
    <mergeCell ref="D361:E361"/>
    <mergeCell ref="H361:I361"/>
    <mergeCell ref="L361:M361"/>
    <mergeCell ref="N356:N357"/>
    <mergeCell ref="D358:E358"/>
    <mergeCell ref="H358:I358"/>
    <mergeCell ref="L358:M358"/>
    <mergeCell ref="B359:B360"/>
    <mergeCell ref="C359:C360"/>
    <mergeCell ref="D359:E360"/>
    <mergeCell ref="F359:F360"/>
    <mergeCell ref="G359:G360"/>
    <mergeCell ref="H359:I360"/>
    <mergeCell ref="N354:N355"/>
    <mergeCell ref="B356:B357"/>
    <mergeCell ref="C356:C357"/>
    <mergeCell ref="D356:E357"/>
    <mergeCell ref="F356:F357"/>
    <mergeCell ref="G356:G357"/>
    <mergeCell ref="H356:I357"/>
    <mergeCell ref="J356:J357"/>
    <mergeCell ref="K356:K357"/>
    <mergeCell ref="L356:M357"/>
    <mergeCell ref="N352:N353"/>
    <mergeCell ref="B354:B355"/>
    <mergeCell ref="C354:C355"/>
    <mergeCell ref="D354:E355"/>
    <mergeCell ref="F354:F355"/>
    <mergeCell ref="G354:G355"/>
    <mergeCell ref="H354:I355"/>
    <mergeCell ref="J354:J355"/>
    <mergeCell ref="K354:K355"/>
    <mergeCell ref="L354:M355"/>
    <mergeCell ref="N350:N351"/>
    <mergeCell ref="B352:B353"/>
    <mergeCell ref="C352:C353"/>
    <mergeCell ref="D352:E353"/>
    <mergeCell ref="F352:F353"/>
    <mergeCell ref="G352:G353"/>
    <mergeCell ref="H352:I353"/>
    <mergeCell ref="J352:J353"/>
    <mergeCell ref="K352:K353"/>
    <mergeCell ref="L352:M353"/>
    <mergeCell ref="N348:N349"/>
    <mergeCell ref="B350:B351"/>
    <mergeCell ref="C350:C351"/>
    <mergeCell ref="D350:E351"/>
    <mergeCell ref="F350:F351"/>
    <mergeCell ref="G350:G351"/>
    <mergeCell ref="H350:I351"/>
    <mergeCell ref="J350:J351"/>
    <mergeCell ref="K350:K351"/>
    <mergeCell ref="L350:M351"/>
    <mergeCell ref="N346:N347"/>
    <mergeCell ref="B348:B349"/>
    <mergeCell ref="C348:C349"/>
    <mergeCell ref="D348:E349"/>
    <mergeCell ref="F348:F349"/>
    <mergeCell ref="G348:G349"/>
    <mergeCell ref="H348:I349"/>
    <mergeCell ref="J348:J349"/>
    <mergeCell ref="K348:K349"/>
    <mergeCell ref="L348:M349"/>
    <mergeCell ref="N344:N345"/>
    <mergeCell ref="B346:B347"/>
    <mergeCell ref="C346:C347"/>
    <mergeCell ref="D346:E347"/>
    <mergeCell ref="F346:F347"/>
    <mergeCell ref="G346:G347"/>
    <mergeCell ref="H346:I347"/>
    <mergeCell ref="J346:J347"/>
    <mergeCell ref="K346:K347"/>
    <mergeCell ref="L346:M347"/>
    <mergeCell ref="N342:N343"/>
    <mergeCell ref="B344:B345"/>
    <mergeCell ref="C344:C345"/>
    <mergeCell ref="D344:E345"/>
    <mergeCell ref="F344:F345"/>
    <mergeCell ref="G344:G345"/>
    <mergeCell ref="H344:I345"/>
    <mergeCell ref="J344:J345"/>
    <mergeCell ref="K344:K345"/>
    <mergeCell ref="L344:M345"/>
    <mergeCell ref="N340:N341"/>
    <mergeCell ref="B342:B343"/>
    <mergeCell ref="C342:C343"/>
    <mergeCell ref="D342:E343"/>
    <mergeCell ref="F342:F343"/>
    <mergeCell ref="G342:G343"/>
    <mergeCell ref="H342:I343"/>
    <mergeCell ref="J342:J343"/>
    <mergeCell ref="K342:K343"/>
    <mergeCell ref="L342:M343"/>
    <mergeCell ref="N338:N339"/>
    <mergeCell ref="B340:B341"/>
    <mergeCell ref="C340:C341"/>
    <mergeCell ref="D340:E341"/>
    <mergeCell ref="F340:F341"/>
    <mergeCell ref="G340:G341"/>
    <mergeCell ref="H340:I341"/>
    <mergeCell ref="J340:J341"/>
    <mergeCell ref="K340:K341"/>
    <mergeCell ref="L340:M341"/>
    <mergeCell ref="N336:N337"/>
    <mergeCell ref="B338:B339"/>
    <mergeCell ref="C338:C339"/>
    <mergeCell ref="D338:E339"/>
    <mergeCell ref="F338:F339"/>
    <mergeCell ref="G338:G339"/>
    <mergeCell ref="H338:I339"/>
    <mergeCell ref="J338:J339"/>
    <mergeCell ref="K338:K339"/>
    <mergeCell ref="L338:M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K331:K335"/>
    <mergeCell ref="L331:N331"/>
    <mergeCell ref="L332:N332"/>
    <mergeCell ref="L333:N333"/>
    <mergeCell ref="L334:N334"/>
    <mergeCell ref="L335:N335"/>
    <mergeCell ref="D335:F335"/>
    <mergeCell ref="G331:G335"/>
    <mergeCell ref="H331:J331"/>
    <mergeCell ref="H332:J332"/>
    <mergeCell ref="H333:J333"/>
    <mergeCell ref="H334:J334"/>
    <mergeCell ref="H335:J335"/>
    <mergeCell ref="N304:N305"/>
    <mergeCell ref="O304:O305"/>
    <mergeCell ref="P304:P305"/>
    <mergeCell ref="B329:N329"/>
    <mergeCell ref="B331:B335"/>
    <mergeCell ref="C331:C335"/>
    <mergeCell ref="D331:F331"/>
    <mergeCell ref="D332:F332"/>
    <mergeCell ref="D333:F333"/>
    <mergeCell ref="D334:F334"/>
    <mergeCell ref="H304:H305"/>
    <mergeCell ref="I304:I305"/>
    <mergeCell ref="J304:J305"/>
    <mergeCell ref="K304:K305"/>
    <mergeCell ref="L304:L305"/>
    <mergeCell ref="M304:M305"/>
    <mergeCell ref="B304:B305"/>
    <mergeCell ref="C304:C305"/>
    <mergeCell ref="D304:D305"/>
    <mergeCell ref="E304:E305"/>
    <mergeCell ref="F304:F305"/>
    <mergeCell ref="G304:G305"/>
    <mergeCell ref="I302:I303"/>
    <mergeCell ref="J302:K303"/>
    <mergeCell ref="L302:L303"/>
    <mergeCell ref="M302:M303"/>
    <mergeCell ref="N302:O303"/>
    <mergeCell ref="P302:P303"/>
    <mergeCell ref="B302:B303"/>
    <mergeCell ref="C302:C303"/>
    <mergeCell ref="D302:D303"/>
    <mergeCell ref="E302:E303"/>
    <mergeCell ref="F302:G303"/>
    <mergeCell ref="H302:H303"/>
    <mergeCell ref="I300:I301"/>
    <mergeCell ref="J300:K301"/>
    <mergeCell ref="L300:L301"/>
    <mergeCell ref="M300:M301"/>
    <mergeCell ref="N300:O301"/>
    <mergeCell ref="P300:P301"/>
    <mergeCell ref="M298:M299"/>
    <mergeCell ref="N298:N299"/>
    <mergeCell ref="O298:O299"/>
    <mergeCell ref="P298:P299"/>
    <mergeCell ref="B300:B301"/>
    <mergeCell ref="C300:C301"/>
    <mergeCell ref="D300:D301"/>
    <mergeCell ref="E300:E301"/>
    <mergeCell ref="F300:G301"/>
    <mergeCell ref="H300:H301"/>
    <mergeCell ref="G298:G299"/>
    <mergeCell ref="H298:H299"/>
    <mergeCell ref="I298:I299"/>
    <mergeCell ref="J298:J299"/>
    <mergeCell ref="K298:K299"/>
    <mergeCell ref="L298:L299"/>
    <mergeCell ref="N293:P293"/>
    <mergeCell ref="N294:P294"/>
    <mergeCell ref="N295:P295"/>
    <mergeCell ref="N296:P296"/>
    <mergeCell ref="N297:P297"/>
    <mergeCell ref="B298:B299"/>
    <mergeCell ref="C298:C299"/>
    <mergeCell ref="D298:D299"/>
    <mergeCell ref="E298:E299"/>
    <mergeCell ref="F298:F299"/>
    <mergeCell ref="J293:L293"/>
    <mergeCell ref="J294:L294"/>
    <mergeCell ref="J295:L295"/>
    <mergeCell ref="J296:L296"/>
    <mergeCell ref="J297:L297"/>
    <mergeCell ref="M293:M297"/>
    <mergeCell ref="B291:P291"/>
    <mergeCell ref="B293:B297"/>
    <mergeCell ref="C293:C297"/>
    <mergeCell ref="E293:E297"/>
    <mergeCell ref="F293:H293"/>
    <mergeCell ref="F294:H294"/>
    <mergeCell ref="F295:H295"/>
    <mergeCell ref="F296:H296"/>
    <mergeCell ref="F297:H297"/>
    <mergeCell ref="I293:I297"/>
    <mergeCell ref="K286:K287"/>
    <mergeCell ref="L286:L287"/>
    <mergeCell ref="M286:M287"/>
    <mergeCell ref="N286:N287"/>
    <mergeCell ref="O286:O287"/>
    <mergeCell ref="P286:P287"/>
    <mergeCell ref="P284:P285"/>
    <mergeCell ref="B286:B287"/>
    <mergeCell ref="C286:C287"/>
    <mergeCell ref="D286:D287"/>
    <mergeCell ref="E286:E287"/>
    <mergeCell ref="F286:F287"/>
    <mergeCell ref="G286:G287"/>
    <mergeCell ref="H286:H287"/>
    <mergeCell ref="I286:I287"/>
    <mergeCell ref="J286:J287"/>
    <mergeCell ref="H284:H285"/>
    <mergeCell ref="I284:I285"/>
    <mergeCell ref="J284:K285"/>
    <mergeCell ref="L284:L285"/>
    <mergeCell ref="M284:M285"/>
    <mergeCell ref="N284:O285"/>
    <mergeCell ref="J282:K283"/>
    <mergeCell ref="L282:L283"/>
    <mergeCell ref="M282:M283"/>
    <mergeCell ref="N282:O283"/>
    <mergeCell ref="P282:P283"/>
    <mergeCell ref="B284:B285"/>
    <mergeCell ref="C284:C285"/>
    <mergeCell ref="D284:D285"/>
    <mergeCell ref="E284:E285"/>
    <mergeCell ref="F284:G285"/>
    <mergeCell ref="M280:M281"/>
    <mergeCell ref="N280:O281"/>
    <mergeCell ref="P280:P281"/>
    <mergeCell ref="B282:B283"/>
    <mergeCell ref="C282:C283"/>
    <mergeCell ref="D282:D283"/>
    <mergeCell ref="E282:E283"/>
    <mergeCell ref="F282:G283"/>
    <mergeCell ref="H282:H283"/>
    <mergeCell ref="I282:I283"/>
    <mergeCell ref="P278:P279"/>
    <mergeCell ref="B280:B281"/>
    <mergeCell ref="C280:C281"/>
    <mergeCell ref="D280:D281"/>
    <mergeCell ref="E280:E281"/>
    <mergeCell ref="F280:G281"/>
    <mergeCell ref="H280:H281"/>
    <mergeCell ref="I280:I281"/>
    <mergeCell ref="J280:K281"/>
    <mergeCell ref="L280:L281"/>
    <mergeCell ref="H278:H279"/>
    <mergeCell ref="I278:I279"/>
    <mergeCell ref="J278:K279"/>
    <mergeCell ref="L278:L279"/>
    <mergeCell ref="M278:M279"/>
    <mergeCell ref="N278:O279"/>
    <mergeCell ref="J276:K277"/>
    <mergeCell ref="L276:L277"/>
    <mergeCell ref="M276:M277"/>
    <mergeCell ref="N276:O277"/>
    <mergeCell ref="P276:P277"/>
    <mergeCell ref="B278:B279"/>
    <mergeCell ref="C278:C279"/>
    <mergeCell ref="D278:D279"/>
    <mergeCell ref="E278:E279"/>
    <mergeCell ref="F278:G279"/>
    <mergeCell ref="N274:N275"/>
    <mergeCell ref="O274:O275"/>
    <mergeCell ref="P274:P275"/>
    <mergeCell ref="B276:B277"/>
    <mergeCell ref="C276:C277"/>
    <mergeCell ref="D276:D277"/>
    <mergeCell ref="E276:E277"/>
    <mergeCell ref="F276:G277"/>
    <mergeCell ref="H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M269:M273"/>
    <mergeCell ref="N269:P269"/>
    <mergeCell ref="N270:P270"/>
    <mergeCell ref="N271:P271"/>
    <mergeCell ref="N272:P272"/>
    <mergeCell ref="N273:P273"/>
    <mergeCell ref="I269:I273"/>
    <mergeCell ref="J269:L269"/>
    <mergeCell ref="J270:L270"/>
    <mergeCell ref="J271:L271"/>
    <mergeCell ref="J272:L272"/>
    <mergeCell ref="J273:L273"/>
    <mergeCell ref="N256:N257"/>
    <mergeCell ref="B267:P267"/>
    <mergeCell ref="B269:B273"/>
    <mergeCell ref="C269:C273"/>
    <mergeCell ref="E269:E273"/>
    <mergeCell ref="F269:H269"/>
    <mergeCell ref="F270:H270"/>
    <mergeCell ref="F271:H271"/>
    <mergeCell ref="F272:H272"/>
    <mergeCell ref="F273:H273"/>
    <mergeCell ref="H256:H257"/>
    <mergeCell ref="I256:I257"/>
    <mergeCell ref="J256:J257"/>
    <mergeCell ref="K256:K257"/>
    <mergeCell ref="L256:L257"/>
    <mergeCell ref="M256:M257"/>
    <mergeCell ref="J254:J255"/>
    <mergeCell ref="K254:K255"/>
    <mergeCell ref="L254:M255"/>
    <mergeCell ref="N254:N255"/>
    <mergeCell ref="B256:B257"/>
    <mergeCell ref="C256:C257"/>
    <mergeCell ref="D256:D257"/>
    <mergeCell ref="E256:E257"/>
    <mergeCell ref="F256:F257"/>
    <mergeCell ref="G256:G257"/>
    <mergeCell ref="B254:B255"/>
    <mergeCell ref="C254:C255"/>
    <mergeCell ref="D254:E255"/>
    <mergeCell ref="F254:F255"/>
    <mergeCell ref="G254:G255"/>
    <mergeCell ref="H254:I255"/>
    <mergeCell ref="J251:J252"/>
    <mergeCell ref="K251:K252"/>
    <mergeCell ref="L251:M252"/>
    <mergeCell ref="N251:N252"/>
    <mergeCell ref="D253:E253"/>
    <mergeCell ref="H253:I253"/>
    <mergeCell ref="L253:M253"/>
    <mergeCell ref="N248:N249"/>
    <mergeCell ref="D250:E250"/>
    <mergeCell ref="H250:I250"/>
    <mergeCell ref="L250:M250"/>
    <mergeCell ref="B251:B252"/>
    <mergeCell ref="C251:C252"/>
    <mergeCell ref="D251:E252"/>
    <mergeCell ref="F251:F252"/>
    <mergeCell ref="G251:G252"/>
    <mergeCell ref="H251:I252"/>
    <mergeCell ref="N246:N247"/>
    <mergeCell ref="B248:B249"/>
    <mergeCell ref="C248:C249"/>
    <mergeCell ref="D248:E249"/>
    <mergeCell ref="F248:F249"/>
    <mergeCell ref="G248:G249"/>
    <mergeCell ref="H248:I249"/>
    <mergeCell ref="J248:J249"/>
    <mergeCell ref="K248:K249"/>
    <mergeCell ref="L248:M249"/>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H224:J224"/>
    <mergeCell ref="H225:J225"/>
    <mergeCell ref="H226:J226"/>
    <mergeCell ref="H227:J227"/>
    <mergeCell ref="K223:K227"/>
    <mergeCell ref="L223:N223"/>
    <mergeCell ref="L224:N224"/>
    <mergeCell ref="L225:N225"/>
    <mergeCell ref="L226:N226"/>
    <mergeCell ref="L227:N227"/>
    <mergeCell ref="B221:N221"/>
    <mergeCell ref="B223:B227"/>
    <mergeCell ref="C223:C227"/>
    <mergeCell ref="D223:F223"/>
    <mergeCell ref="D224:F224"/>
    <mergeCell ref="D225:F225"/>
    <mergeCell ref="D226:F226"/>
    <mergeCell ref="D227:F227"/>
    <mergeCell ref="G223:G227"/>
    <mergeCell ref="H223:J223"/>
    <mergeCell ref="D209:E209"/>
    <mergeCell ref="B210:B211"/>
    <mergeCell ref="C210:C211"/>
    <mergeCell ref="D210:D211"/>
    <mergeCell ref="E210:E211"/>
    <mergeCell ref="F210:F211"/>
    <mergeCell ref="B204:B205"/>
    <mergeCell ref="C204:C205"/>
    <mergeCell ref="D204:E205"/>
    <mergeCell ref="F204:F205"/>
    <mergeCell ref="D206:E206"/>
    <mergeCell ref="B207:B208"/>
    <mergeCell ref="C207:C208"/>
    <mergeCell ref="D207:E208"/>
    <mergeCell ref="F207:F208"/>
    <mergeCell ref="D198:F198"/>
    <mergeCell ref="D199:E199"/>
    <mergeCell ref="D200:E200"/>
    <mergeCell ref="D201:E201"/>
    <mergeCell ref="B202:B203"/>
    <mergeCell ref="C202:C203"/>
    <mergeCell ref="D202:E203"/>
    <mergeCell ref="F202:F203"/>
    <mergeCell ref="B193:F193"/>
    <mergeCell ref="D195:F195"/>
    <mergeCell ref="B196:B197"/>
    <mergeCell ref="C196:C197"/>
    <mergeCell ref="D196:D197"/>
    <mergeCell ref="E196:E197"/>
    <mergeCell ref="F196:F197"/>
    <mergeCell ref="K188:K189"/>
    <mergeCell ref="L188:L189"/>
    <mergeCell ref="M188:M189"/>
    <mergeCell ref="N188:N189"/>
    <mergeCell ref="O188:O189"/>
    <mergeCell ref="P188:P189"/>
    <mergeCell ref="P186:P187"/>
    <mergeCell ref="B188:B189"/>
    <mergeCell ref="C188:C189"/>
    <mergeCell ref="D188:D189"/>
    <mergeCell ref="E188:E189"/>
    <mergeCell ref="F188:F189"/>
    <mergeCell ref="G188:G189"/>
    <mergeCell ref="H188:H189"/>
    <mergeCell ref="I188:I189"/>
    <mergeCell ref="J188:J189"/>
    <mergeCell ref="H186:H187"/>
    <mergeCell ref="I186:I187"/>
    <mergeCell ref="J186:K187"/>
    <mergeCell ref="L186:L187"/>
    <mergeCell ref="M186:M187"/>
    <mergeCell ref="N186:O187"/>
    <mergeCell ref="J184:K185"/>
    <mergeCell ref="L184:L185"/>
    <mergeCell ref="M184:M185"/>
    <mergeCell ref="N184:O185"/>
    <mergeCell ref="P184:P185"/>
    <mergeCell ref="B186:B187"/>
    <mergeCell ref="C186:C187"/>
    <mergeCell ref="D186:D187"/>
    <mergeCell ref="E186:E187"/>
    <mergeCell ref="F186:G187"/>
    <mergeCell ref="M182:M183"/>
    <mergeCell ref="N182:O183"/>
    <mergeCell ref="P182:P183"/>
    <mergeCell ref="B184:B185"/>
    <mergeCell ref="C184:C185"/>
    <mergeCell ref="D184:D185"/>
    <mergeCell ref="E184:E185"/>
    <mergeCell ref="F184:G185"/>
    <mergeCell ref="H184:H185"/>
    <mergeCell ref="I184:I185"/>
    <mergeCell ref="P180:P181"/>
    <mergeCell ref="B182:B183"/>
    <mergeCell ref="C182:C183"/>
    <mergeCell ref="D182:D183"/>
    <mergeCell ref="E182:E183"/>
    <mergeCell ref="F182:G183"/>
    <mergeCell ref="H182:H183"/>
    <mergeCell ref="I182:I183"/>
    <mergeCell ref="J182:K183"/>
    <mergeCell ref="L182:L183"/>
    <mergeCell ref="H180:H181"/>
    <mergeCell ref="I180:I181"/>
    <mergeCell ref="J180:K181"/>
    <mergeCell ref="L180:L181"/>
    <mergeCell ref="M180:M181"/>
    <mergeCell ref="N180:O181"/>
    <mergeCell ref="J178:K179"/>
    <mergeCell ref="L178:L179"/>
    <mergeCell ref="M178:M179"/>
    <mergeCell ref="N178:O179"/>
    <mergeCell ref="P178:P179"/>
    <mergeCell ref="B180:B181"/>
    <mergeCell ref="C180:C181"/>
    <mergeCell ref="D180:D181"/>
    <mergeCell ref="E180:E181"/>
    <mergeCell ref="F180:G181"/>
    <mergeCell ref="N176:N177"/>
    <mergeCell ref="O176:O177"/>
    <mergeCell ref="P176:P177"/>
    <mergeCell ref="B178:B179"/>
    <mergeCell ref="C178:C179"/>
    <mergeCell ref="D178:D179"/>
    <mergeCell ref="E178:E179"/>
    <mergeCell ref="F178:G179"/>
    <mergeCell ref="H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3:L173"/>
    <mergeCell ref="J174:L174"/>
    <mergeCell ref="J175:L175"/>
    <mergeCell ref="M172:M175"/>
    <mergeCell ref="N172:P172"/>
    <mergeCell ref="N173:P173"/>
    <mergeCell ref="N174:P174"/>
    <mergeCell ref="N175:P175"/>
    <mergeCell ref="B170:P170"/>
    <mergeCell ref="B172:B175"/>
    <mergeCell ref="C172:C175"/>
    <mergeCell ref="E172:E175"/>
    <mergeCell ref="F172:H172"/>
    <mergeCell ref="F173:H173"/>
    <mergeCell ref="F174:H174"/>
    <mergeCell ref="F175:H175"/>
    <mergeCell ref="I172:I175"/>
    <mergeCell ref="J172:L172"/>
    <mergeCell ref="K163:K164"/>
    <mergeCell ref="L163:L164"/>
    <mergeCell ref="M163:M164"/>
    <mergeCell ref="N163:N164"/>
    <mergeCell ref="O163:O164"/>
    <mergeCell ref="P163:P164"/>
    <mergeCell ref="P161:P162"/>
    <mergeCell ref="B163:B164"/>
    <mergeCell ref="C163:C164"/>
    <mergeCell ref="D163:D164"/>
    <mergeCell ref="E163:E164"/>
    <mergeCell ref="F163:F164"/>
    <mergeCell ref="G163:G164"/>
    <mergeCell ref="H163:H164"/>
    <mergeCell ref="I163:I164"/>
    <mergeCell ref="J163:J164"/>
    <mergeCell ref="H161:H162"/>
    <mergeCell ref="I161:I162"/>
    <mergeCell ref="J161:K162"/>
    <mergeCell ref="L161:L162"/>
    <mergeCell ref="M161:M162"/>
    <mergeCell ref="N161:O162"/>
    <mergeCell ref="J159:K160"/>
    <mergeCell ref="L159:L160"/>
    <mergeCell ref="M159:M160"/>
    <mergeCell ref="N159:O160"/>
    <mergeCell ref="P159:P160"/>
    <mergeCell ref="B161:B162"/>
    <mergeCell ref="C161:C162"/>
    <mergeCell ref="D161:D162"/>
    <mergeCell ref="E161:E162"/>
    <mergeCell ref="F161:G162"/>
    <mergeCell ref="M157:M158"/>
    <mergeCell ref="N157:O158"/>
    <mergeCell ref="P157:P158"/>
    <mergeCell ref="B159:B160"/>
    <mergeCell ref="C159:C160"/>
    <mergeCell ref="D159:D160"/>
    <mergeCell ref="E159:E160"/>
    <mergeCell ref="F159:G160"/>
    <mergeCell ref="H159:H160"/>
    <mergeCell ref="I159:I160"/>
    <mergeCell ref="P155:P156"/>
    <mergeCell ref="B157:B158"/>
    <mergeCell ref="C157:C158"/>
    <mergeCell ref="D157:D158"/>
    <mergeCell ref="E157:E158"/>
    <mergeCell ref="F157:G158"/>
    <mergeCell ref="H157:H158"/>
    <mergeCell ref="I157:I158"/>
    <mergeCell ref="J157:K158"/>
    <mergeCell ref="L157:L158"/>
    <mergeCell ref="H155:H156"/>
    <mergeCell ref="I155:I156"/>
    <mergeCell ref="J155:K156"/>
    <mergeCell ref="L155:L156"/>
    <mergeCell ref="M155:M156"/>
    <mergeCell ref="N155:O156"/>
    <mergeCell ref="J153:K154"/>
    <mergeCell ref="L153:L154"/>
    <mergeCell ref="M153:M154"/>
    <mergeCell ref="N153:O154"/>
    <mergeCell ref="P153:P154"/>
    <mergeCell ref="B155:B156"/>
    <mergeCell ref="C155:C156"/>
    <mergeCell ref="D155:D156"/>
    <mergeCell ref="E155:E156"/>
    <mergeCell ref="F155:G156"/>
    <mergeCell ref="N151:N152"/>
    <mergeCell ref="O151:O152"/>
    <mergeCell ref="P151:P152"/>
    <mergeCell ref="B153:B154"/>
    <mergeCell ref="C153:C154"/>
    <mergeCell ref="D153:D154"/>
    <mergeCell ref="E153:E154"/>
    <mergeCell ref="F153:G154"/>
    <mergeCell ref="H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7:L147"/>
    <mergeCell ref="J148:L148"/>
    <mergeCell ref="J149:L149"/>
    <mergeCell ref="J150:L150"/>
    <mergeCell ref="M147:M150"/>
    <mergeCell ref="N147:P147"/>
    <mergeCell ref="N148:P148"/>
    <mergeCell ref="N149:P149"/>
    <mergeCell ref="N150:P150"/>
    <mergeCell ref="N134:N135"/>
    <mergeCell ref="B145:P145"/>
    <mergeCell ref="B147:B150"/>
    <mergeCell ref="C147:C150"/>
    <mergeCell ref="E147:E150"/>
    <mergeCell ref="F147:H147"/>
    <mergeCell ref="F148:H148"/>
    <mergeCell ref="F149:H149"/>
    <mergeCell ref="F150:H150"/>
    <mergeCell ref="I147:I150"/>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J125:J126"/>
    <mergeCell ref="K125:K126"/>
    <mergeCell ref="L125:M126"/>
    <mergeCell ref="N125:N126"/>
    <mergeCell ref="D127:E127"/>
    <mergeCell ref="H127:I127"/>
    <mergeCell ref="L127:M127"/>
    <mergeCell ref="J123:J124"/>
    <mergeCell ref="K123:K124"/>
    <mergeCell ref="L123:M124"/>
    <mergeCell ref="N123:N124"/>
    <mergeCell ref="B125:B126"/>
    <mergeCell ref="C125:C126"/>
    <mergeCell ref="D125:E126"/>
    <mergeCell ref="F125:F126"/>
    <mergeCell ref="G125:G126"/>
    <mergeCell ref="H125:I126"/>
    <mergeCell ref="N120:N121"/>
    <mergeCell ref="D122:E122"/>
    <mergeCell ref="H122:I122"/>
    <mergeCell ref="L122:M122"/>
    <mergeCell ref="B123:B124"/>
    <mergeCell ref="C123:C124"/>
    <mergeCell ref="D123:E124"/>
    <mergeCell ref="F123:F124"/>
    <mergeCell ref="G123:G124"/>
    <mergeCell ref="H123:I124"/>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J102"/>
    <mergeCell ref="H103:J103"/>
    <mergeCell ref="K100:K103"/>
    <mergeCell ref="L100:N100"/>
    <mergeCell ref="L101:N101"/>
    <mergeCell ref="L102:N102"/>
    <mergeCell ref="L103:N103"/>
    <mergeCell ref="B98:N98"/>
    <mergeCell ref="B100:B103"/>
    <mergeCell ref="C100:C103"/>
    <mergeCell ref="D100:F100"/>
    <mergeCell ref="D101:F101"/>
    <mergeCell ref="D102:F102"/>
    <mergeCell ref="D103:F103"/>
    <mergeCell ref="G100:G103"/>
    <mergeCell ref="H100:J100"/>
    <mergeCell ref="H101:J101"/>
    <mergeCell ref="K85:K86"/>
    <mergeCell ref="L85:L86"/>
    <mergeCell ref="M85:M86"/>
    <mergeCell ref="N85:N86"/>
    <mergeCell ref="O85:O86"/>
    <mergeCell ref="P85:P86"/>
    <mergeCell ref="P83:P84"/>
    <mergeCell ref="B85:B86"/>
    <mergeCell ref="C85:C86"/>
    <mergeCell ref="D85:D86"/>
    <mergeCell ref="E85:E86"/>
    <mergeCell ref="F85:F86"/>
    <mergeCell ref="G85:G86"/>
    <mergeCell ref="H85:H86"/>
    <mergeCell ref="I85:I86"/>
    <mergeCell ref="J85:J86"/>
    <mergeCell ref="H83:H84"/>
    <mergeCell ref="I83:I84"/>
    <mergeCell ref="J83:K84"/>
    <mergeCell ref="L83:L84"/>
    <mergeCell ref="M83:M84"/>
    <mergeCell ref="N83:O84"/>
    <mergeCell ref="J81:K82"/>
    <mergeCell ref="L81:L82"/>
    <mergeCell ref="M81:M82"/>
    <mergeCell ref="N81:O82"/>
    <mergeCell ref="P81:P82"/>
    <mergeCell ref="B83:B84"/>
    <mergeCell ref="C83:C84"/>
    <mergeCell ref="D83:D84"/>
    <mergeCell ref="E83:E84"/>
    <mergeCell ref="F83:G84"/>
    <mergeCell ref="M79:M80"/>
    <mergeCell ref="N79:O80"/>
    <mergeCell ref="P79:P80"/>
    <mergeCell ref="B81:B82"/>
    <mergeCell ref="C81:C82"/>
    <mergeCell ref="D81:D82"/>
    <mergeCell ref="E81:E82"/>
    <mergeCell ref="F81:G82"/>
    <mergeCell ref="H81:H82"/>
    <mergeCell ref="I81:I82"/>
    <mergeCell ref="P77:P78"/>
    <mergeCell ref="B79:B80"/>
    <mergeCell ref="C79:C80"/>
    <mergeCell ref="D79:D80"/>
    <mergeCell ref="E79:E80"/>
    <mergeCell ref="F79:G80"/>
    <mergeCell ref="H79:H80"/>
    <mergeCell ref="I79:I80"/>
    <mergeCell ref="J79:K80"/>
    <mergeCell ref="L79:L80"/>
    <mergeCell ref="H77:H78"/>
    <mergeCell ref="I77:I78"/>
    <mergeCell ref="J77:K78"/>
    <mergeCell ref="L77:L78"/>
    <mergeCell ref="M77:M78"/>
    <mergeCell ref="N77:O78"/>
    <mergeCell ref="J75:K76"/>
    <mergeCell ref="L75:L76"/>
    <mergeCell ref="M75:M76"/>
    <mergeCell ref="N75:O76"/>
    <mergeCell ref="P75:P76"/>
    <mergeCell ref="B77:B78"/>
    <mergeCell ref="C77:C78"/>
    <mergeCell ref="D77:D78"/>
    <mergeCell ref="E77:E78"/>
    <mergeCell ref="F77:G78"/>
    <mergeCell ref="N73:N74"/>
    <mergeCell ref="O73:O74"/>
    <mergeCell ref="P73:P74"/>
    <mergeCell ref="B75:B76"/>
    <mergeCell ref="C75:C76"/>
    <mergeCell ref="D75:D76"/>
    <mergeCell ref="E75:E76"/>
    <mergeCell ref="F75:G76"/>
    <mergeCell ref="H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69:L69"/>
    <mergeCell ref="J70:L70"/>
    <mergeCell ref="J71:L71"/>
    <mergeCell ref="J72:L72"/>
    <mergeCell ref="M69:M72"/>
    <mergeCell ref="N69:P69"/>
    <mergeCell ref="N70:P70"/>
    <mergeCell ref="N71:P71"/>
    <mergeCell ref="N72:P72"/>
    <mergeCell ref="N56:N57"/>
    <mergeCell ref="B67:P67"/>
    <mergeCell ref="B69:B72"/>
    <mergeCell ref="C69:C72"/>
    <mergeCell ref="E69:E72"/>
    <mergeCell ref="F69:H69"/>
    <mergeCell ref="F70:H70"/>
    <mergeCell ref="F71:H71"/>
    <mergeCell ref="F72:H72"/>
    <mergeCell ref="I69:I72"/>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E49"/>
    <mergeCell ref="H49:I49"/>
    <mergeCell ref="L49:M49"/>
    <mergeCell ref="J45:J46"/>
    <mergeCell ref="K45:K46"/>
    <mergeCell ref="L45:M46"/>
    <mergeCell ref="N45:N46"/>
    <mergeCell ref="B47:B48"/>
    <mergeCell ref="C47:C48"/>
    <mergeCell ref="D47:E48"/>
    <mergeCell ref="F47:F48"/>
    <mergeCell ref="G47:G48"/>
    <mergeCell ref="H47:I48"/>
    <mergeCell ref="N42:N43"/>
    <mergeCell ref="D44:E44"/>
    <mergeCell ref="H44:I44"/>
    <mergeCell ref="L44:M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L22:N22"/>
    <mergeCell ref="L23:N23"/>
    <mergeCell ref="L24:N24"/>
    <mergeCell ref="L25:N25"/>
    <mergeCell ref="B26:B27"/>
    <mergeCell ref="C26:C27"/>
    <mergeCell ref="D26:D27"/>
    <mergeCell ref="E26:E27"/>
    <mergeCell ref="F26:F27"/>
    <mergeCell ref="G26:G27"/>
    <mergeCell ref="G22:G25"/>
    <mergeCell ref="H22:J22"/>
    <mergeCell ref="H23:J23"/>
    <mergeCell ref="H24:J24"/>
    <mergeCell ref="H25:J25"/>
    <mergeCell ref="K22:K25"/>
    <mergeCell ref="B22:B25"/>
    <mergeCell ref="C22:C25"/>
    <mergeCell ref="D22:F22"/>
    <mergeCell ref="D23:F23"/>
    <mergeCell ref="D24:F24"/>
    <mergeCell ref="D25:F25"/>
    <mergeCell ref="J16:J17"/>
    <mergeCell ref="K16:K17"/>
    <mergeCell ref="L16:L17"/>
    <mergeCell ref="M16:M17"/>
    <mergeCell ref="N16:N17"/>
    <mergeCell ref="B20:N20"/>
    <mergeCell ref="B18:P18"/>
    <mergeCell ref="B19:P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L11:M12"/>
    <mergeCell ref="N11:N12"/>
    <mergeCell ref="D13:F13"/>
    <mergeCell ref="H13:J13"/>
    <mergeCell ref="L13:N13"/>
    <mergeCell ref="B14:B15"/>
    <mergeCell ref="C14:C15"/>
    <mergeCell ref="D14:D15"/>
    <mergeCell ref="E14:E15"/>
    <mergeCell ref="F14:F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8.5703125" customWidth="1"/>
    <col min="6" max="6" width="2.42578125" customWidth="1"/>
    <col min="7" max="7" width="10.28515625" customWidth="1"/>
    <col min="8" max="8" width="4.42578125" customWidth="1"/>
    <col min="9" max="9" width="6.28515625" customWidth="1"/>
    <col min="10" max="10" width="3.5703125" customWidth="1"/>
    <col min="11" max="11" width="10.28515625" customWidth="1"/>
    <col min="12" max="12" width="2.140625" customWidth="1"/>
    <col min="13" max="13" width="3" customWidth="1"/>
    <col min="14" max="15" width="10.28515625" customWidth="1"/>
    <col min="16" max="16" width="3.5703125" customWidth="1"/>
    <col min="17" max="17" width="7.7109375" customWidth="1"/>
    <col min="18" max="18" width="2.7109375" customWidth="1"/>
    <col min="19" max="19" width="10.28515625" customWidth="1"/>
    <col min="20" max="20" width="2.140625" customWidth="1"/>
    <col min="21" max="21" width="6.85546875" customWidth="1"/>
    <col min="22" max="22" width="1.7109375" customWidth="1"/>
  </cols>
  <sheetData>
    <row r="1" spans="1:22" ht="15" customHeight="1">
      <c r="A1" s="10" t="s">
        <v>165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653</v>
      </c>
      <c r="B3" s="27"/>
      <c r="C3" s="27"/>
      <c r="D3" s="27"/>
      <c r="E3" s="27"/>
      <c r="F3" s="27"/>
      <c r="G3" s="27"/>
      <c r="H3" s="27"/>
      <c r="I3" s="27"/>
      <c r="J3" s="27"/>
      <c r="K3" s="27"/>
      <c r="L3" s="27"/>
      <c r="M3" s="27"/>
      <c r="N3" s="27"/>
      <c r="O3" s="27"/>
      <c r="P3" s="27"/>
      <c r="Q3" s="27"/>
      <c r="R3" s="27"/>
      <c r="S3" s="27"/>
      <c r="T3" s="27"/>
      <c r="U3" s="27"/>
      <c r="V3" s="27"/>
    </row>
    <row r="4" spans="1:22">
      <c r="A4" s="14" t="s">
        <v>1655</v>
      </c>
      <c r="B4" s="30" t="s">
        <v>663</v>
      </c>
      <c r="C4" s="30"/>
      <c r="D4" s="30"/>
      <c r="E4" s="30"/>
      <c r="F4" s="30"/>
      <c r="G4" s="30"/>
      <c r="H4" s="30"/>
      <c r="I4" s="30"/>
      <c r="J4" s="30"/>
      <c r="K4" s="30"/>
      <c r="L4" s="30"/>
      <c r="M4" s="30"/>
      <c r="N4" s="30"/>
      <c r="O4" s="30"/>
      <c r="P4" s="30"/>
      <c r="Q4" s="30"/>
      <c r="R4" s="30"/>
      <c r="S4" s="30"/>
      <c r="T4" s="30"/>
      <c r="U4" s="30"/>
      <c r="V4" s="30"/>
    </row>
    <row r="5" spans="1:22">
      <c r="A5" s="14"/>
      <c r="B5" s="20"/>
      <c r="C5" s="20"/>
      <c r="D5" s="20"/>
      <c r="E5" s="20"/>
      <c r="F5" s="20"/>
      <c r="G5" s="20"/>
      <c r="H5" s="20"/>
      <c r="I5" s="20"/>
      <c r="J5" s="20"/>
      <c r="K5" s="20"/>
      <c r="L5" s="20"/>
      <c r="M5" s="20"/>
      <c r="N5" s="20"/>
      <c r="O5" s="20"/>
      <c r="P5" s="20"/>
      <c r="Q5" s="20"/>
      <c r="R5" s="20"/>
      <c r="S5" s="20"/>
      <c r="T5" s="20"/>
      <c r="U5" s="20"/>
      <c r="V5" s="20"/>
    </row>
    <row r="6" spans="1:22">
      <c r="A6" s="14"/>
      <c r="B6" s="16"/>
      <c r="C6" s="16"/>
      <c r="D6" s="16"/>
      <c r="E6" s="16"/>
      <c r="F6" s="16"/>
      <c r="G6" s="16"/>
      <c r="H6" s="16"/>
      <c r="I6" s="16"/>
      <c r="J6" s="16"/>
      <c r="K6" s="16"/>
      <c r="L6" s="16"/>
      <c r="M6" s="16"/>
      <c r="N6" s="16"/>
      <c r="O6" s="16"/>
      <c r="P6" s="16"/>
      <c r="Q6" s="16"/>
      <c r="R6" s="16"/>
      <c r="S6" s="16"/>
      <c r="T6" s="16"/>
      <c r="U6" s="16"/>
      <c r="V6" s="16"/>
    </row>
    <row r="7" spans="1:22">
      <c r="A7" s="14"/>
      <c r="B7" s="59"/>
      <c r="C7" s="44"/>
      <c r="D7" s="45" t="s">
        <v>664</v>
      </c>
      <c r="E7" s="45"/>
      <c r="F7" s="45"/>
      <c r="G7" s="45"/>
      <c r="H7" s="45"/>
      <c r="I7" s="45"/>
      <c r="J7" s="45"/>
      <c r="K7" s="44"/>
      <c r="L7" s="45" t="s">
        <v>665</v>
      </c>
      <c r="M7" s="45"/>
      <c r="N7" s="45"/>
      <c r="O7" s="44"/>
      <c r="P7" s="45" t="s">
        <v>668</v>
      </c>
      <c r="Q7" s="45"/>
      <c r="R7" s="45"/>
      <c r="S7" s="44"/>
      <c r="T7" s="59"/>
      <c r="U7" s="59"/>
      <c r="V7" s="59"/>
    </row>
    <row r="8" spans="1:22">
      <c r="A8" s="14"/>
      <c r="B8" s="59"/>
      <c r="C8" s="44"/>
      <c r="D8" s="45"/>
      <c r="E8" s="45"/>
      <c r="F8" s="45"/>
      <c r="G8" s="45"/>
      <c r="H8" s="45"/>
      <c r="I8" s="45"/>
      <c r="J8" s="45"/>
      <c r="K8" s="44"/>
      <c r="L8" s="45" t="s">
        <v>666</v>
      </c>
      <c r="M8" s="45"/>
      <c r="N8" s="45"/>
      <c r="O8" s="44"/>
      <c r="P8" s="45" t="s">
        <v>669</v>
      </c>
      <c r="Q8" s="45"/>
      <c r="R8" s="45"/>
      <c r="S8" s="44"/>
      <c r="T8" s="59"/>
      <c r="U8" s="59"/>
      <c r="V8" s="59"/>
    </row>
    <row r="9" spans="1:22" ht="15.75" thickBot="1">
      <c r="A9" s="14"/>
      <c r="B9" s="59"/>
      <c r="C9" s="44"/>
      <c r="D9" s="48"/>
      <c r="E9" s="48"/>
      <c r="F9" s="48"/>
      <c r="G9" s="48"/>
      <c r="H9" s="48"/>
      <c r="I9" s="48"/>
      <c r="J9" s="48"/>
      <c r="K9" s="44"/>
      <c r="L9" s="45" t="s">
        <v>667</v>
      </c>
      <c r="M9" s="45"/>
      <c r="N9" s="45"/>
      <c r="O9" s="44"/>
      <c r="P9" s="45" t="s">
        <v>670</v>
      </c>
      <c r="Q9" s="45"/>
      <c r="R9" s="45"/>
      <c r="S9" s="44"/>
      <c r="T9" s="59"/>
      <c r="U9" s="59"/>
      <c r="V9" s="59"/>
    </row>
    <row r="10" spans="1:22">
      <c r="A10" s="14"/>
      <c r="B10" s="59"/>
      <c r="C10" s="44"/>
      <c r="D10" s="141" t="s">
        <v>672</v>
      </c>
      <c r="E10" s="141"/>
      <c r="F10" s="141"/>
      <c r="G10" s="65"/>
      <c r="H10" s="141" t="s">
        <v>674</v>
      </c>
      <c r="I10" s="141"/>
      <c r="J10" s="141"/>
      <c r="K10" s="44"/>
      <c r="L10" s="27"/>
      <c r="M10" s="27"/>
      <c r="N10" s="27"/>
      <c r="O10" s="44"/>
      <c r="P10" s="45" t="s">
        <v>671</v>
      </c>
      <c r="Q10" s="45"/>
      <c r="R10" s="45"/>
      <c r="S10" s="44"/>
      <c r="T10" s="45" t="s">
        <v>128</v>
      </c>
      <c r="U10" s="45"/>
      <c r="V10" s="45"/>
    </row>
    <row r="11" spans="1:22" ht="15.75" thickBot="1">
      <c r="A11" s="14"/>
      <c r="B11" s="59"/>
      <c r="C11" s="44"/>
      <c r="D11" s="48" t="s">
        <v>673</v>
      </c>
      <c r="E11" s="48"/>
      <c r="F11" s="48"/>
      <c r="G11" s="44"/>
      <c r="H11" s="48" t="s">
        <v>675</v>
      </c>
      <c r="I11" s="48"/>
      <c r="J11" s="48"/>
      <c r="K11" s="44"/>
      <c r="L11" s="46"/>
      <c r="M11" s="46"/>
      <c r="N11" s="46"/>
      <c r="O11" s="44"/>
      <c r="P11" s="46"/>
      <c r="Q11" s="46"/>
      <c r="R11" s="46"/>
      <c r="S11" s="44"/>
      <c r="T11" s="48"/>
      <c r="U11" s="48"/>
      <c r="V11" s="48"/>
    </row>
    <row r="12" spans="1:22">
      <c r="A12" s="14"/>
      <c r="B12" s="49" t="s">
        <v>676</v>
      </c>
      <c r="C12" s="50"/>
      <c r="D12" s="51" t="s">
        <v>355</v>
      </c>
      <c r="E12" s="53" t="s">
        <v>361</v>
      </c>
      <c r="F12" s="55"/>
      <c r="G12" s="50"/>
      <c r="H12" s="51" t="s">
        <v>355</v>
      </c>
      <c r="I12" s="53" t="s">
        <v>361</v>
      </c>
      <c r="J12" s="55"/>
      <c r="K12" s="50"/>
      <c r="L12" s="51" t="s">
        <v>355</v>
      </c>
      <c r="M12" s="53" t="s">
        <v>361</v>
      </c>
      <c r="N12" s="55"/>
      <c r="O12" s="50"/>
      <c r="P12" s="51" t="s">
        <v>355</v>
      </c>
      <c r="Q12" s="53" t="s">
        <v>361</v>
      </c>
      <c r="R12" s="55"/>
      <c r="S12" s="50"/>
      <c r="T12" s="51" t="s">
        <v>355</v>
      </c>
      <c r="U12" s="53" t="s">
        <v>361</v>
      </c>
      <c r="V12" s="55"/>
    </row>
    <row r="13" spans="1:22">
      <c r="A13" s="14"/>
      <c r="B13" s="49"/>
      <c r="C13" s="50"/>
      <c r="D13" s="52"/>
      <c r="E13" s="54"/>
      <c r="F13" s="56"/>
      <c r="G13" s="50"/>
      <c r="H13" s="52"/>
      <c r="I13" s="54"/>
      <c r="J13" s="56"/>
      <c r="K13" s="50"/>
      <c r="L13" s="52"/>
      <c r="M13" s="54"/>
      <c r="N13" s="56"/>
      <c r="O13" s="50"/>
      <c r="P13" s="52"/>
      <c r="Q13" s="54"/>
      <c r="R13" s="56"/>
      <c r="S13" s="50"/>
      <c r="T13" s="52"/>
      <c r="U13" s="54"/>
      <c r="V13" s="56"/>
    </row>
    <row r="14" spans="1:22">
      <c r="A14" s="14"/>
      <c r="B14" s="59" t="s">
        <v>677</v>
      </c>
      <c r="C14" s="44"/>
      <c r="D14" s="58">
        <v>155.69999999999999</v>
      </c>
      <c r="E14" s="58"/>
      <c r="F14" s="44"/>
      <c r="G14" s="44"/>
      <c r="H14" s="58">
        <v>52.8</v>
      </c>
      <c r="I14" s="58"/>
      <c r="J14" s="44"/>
      <c r="K14" s="44"/>
      <c r="L14" s="58" t="s">
        <v>361</v>
      </c>
      <c r="M14" s="58"/>
      <c r="N14" s="44"/>
      <c r="O14" s="44"/>
      <c r="P14" s="58">
        <v>25.6</v>
      </c>
      <c r="Q14" s="58"/>
      <c r="R14" s="44"/>
      <c r="S14" s="44"/>
      <c r="T14" s="58">
        <v>234.1</v>
      </c>
      <c r="U14" s="58"/>
      <c r="V14" s="44"/>
    </row>
    <row r="15" spans="1:22">
      <c r="A15" s="14"/>
      <c r="B15" s="59"/>
      <c r="C15" s="44"/>
      <c r="D15" s="58"/>
      <c r="E15" s="58"/>
      <c r="F15" s="44"/>
      <c r="G15" s="44"/>
      <c r="H15" s="58"/>
      <c r="I15" s="58"/>
      <c r="J15" s="44"/>
      <c r="K15" s="44"/>
      <c r="L15" s="58"/>
      <c r="M15" s="58"/>
      <c r="N15" s="44"/>
      <c r="O15" s="44"/>
      <c r="P15" s="58"/>
      <c r="Q15" s="58"/>
      <c r="R15" s="44"/>
      <c r="S15" s="44"/>
      <c r="T15" s="58"/>
      <c r="U15" s="58"/>
      <c r="V15" s="44"/>
    </row>
    <row r="16" spans="1:22">
      <c r="A16" s="14"/>
      <c r="B16" s="49" t="s">
        <v>678</v>
      </c>
      <c r="C16" s="50"/>
      <c r="D16" s="61" t="s">
        <v>679</v>
      </c>
      <c r="E16" s="61"/>
      <c r="F16" s="49" t="s">
        <v>357</v>
      </c>
      <c r="G16" s="50"/>
      <c r="H16" s="61" t="s">
        <v>680</v>
      </c>
      <c r="I16" s="61"/>
      <c r="J16" s="49" t="s">
        <v>357</v>
      </c>
      <c r="K16" s="50"/>
      <c r="L16" s="61" t="s">
        <v>361</v>
      </c>
      <c r="M16" s="61"/>
      <c r="N16" s="50"/>
      <c r="O16" s="50"/>
      <c r="P16" s="61" t="s">
        <v>681</v>
      </c>
      <c r="Q16" s="61"/>
      <c r="R16" s="49" t="s">
        <v>357</v>
      </c>
      <c r="S16" s="50"/>
      <c r="T16" s="61" t="s">
        <v>682</v>
      </c>
      <c r="U16" s="61"/>
      <c r="V16" s="49" t="s">
        <v>357</v>
      </c>
    </row>
    <row r="17" spans="1:22">
      <c r="A17" s="14"/>
      <c r="B17" s="49"/>
      <c r="C17" s="50"/>
      <c r="D17" s="61"/>
      <c r="E17" s="61"/>
      <c r="F17" s="49"/>
      <c r="G17" s="50"/>
      <c r="H17" s="61"/>
      <c r="I17" s="61"/>
      <c r="J17" s="49"/>
      <c r="K17" s="50"/>
      <c r="L17" s="61"/>
      <c r="M17" s="61"/>
      <c r="N17" s="50"/>
      <c r="O17" s="50"/>
      <c r="P17" s="61"/>
      <c r="Q17" s="61"/>
      <c r="R17" s="49"/>
      <c r="S17" s="50"/>
      <c r="T17" s="61"/>
      <c r="U17" s="61"/>
      <c r="V17" s="49"/>
    </row>
    <row r="18" spans="1:22">
      <c r="A18" s="14"/>
      <c r="B18" s="59" t="s">
        <v>683</v>
      </c>
      <c r="C18" s="44"/>
      <c r="D18" s="58">
        <v>11.4</v>
      </c>
      <c r="E18" s="58"/>
      <c r="F18" s="44"/>
      <c r="G18" s="44"/>
      <c r="H18" s="58" t="s">
        <v>361</v>
      </c>
      <c r="I18" s="58"/>
      <c r="J18" s="44"/>
      <c r="K18" s="44"/>
      <c r="L18" s="58" t="s">
        <v>361</v>
      </c>
      <c r="M18" s="58"/>
      <c r="N18" s="44"/>
      <c r="O18" s="44"/>
      <c r="P18" s="58" t="s">
        <v>684</v>
      </c>
      <c r="Q18" s="58"/>
      <c r="R18" s="59" t="s">
        <v>357</v>
      </c>
      <c r="S18" s="44"/>
      <c r="T18" s="58">
        <v>4.5999999999999996</v>
      </c>
      <c r="U18" s="58"/>
      <c r="V18" s="44"/>
    </row>
    <row r="19" spans="1:22" ht="15.75" thickBot="1">
      <c r="A19" s="14"/>
      <c r="B19" s="59"/>
      <c r="C19" s="44"/>
      <c r="D19" s="67"/>
      <c r="E19" s="67"/>
      <c r="F19" s="68"/>
      <c r="G19" s="44"/>
      <c r="H19" s="67"/>
      <c r="I19" s="67"/>
      <c r="J19" s="68"/>
      <c r="K19" s="44"/>
      <c r="L19" s="67"/>
      <c r="M19" s="67"/>
      <c r="N19" s="68"/>
      <c r="O19" s="44"/>
      <c r="P19" s="67"/>
      <c r="Q19" s="67"/>
      <c r="R19" s="69"/>
      <c r="S19" s="44"/>
      <c r="T19" s="67"/>
      <c r="U19" s="67"/>
      <c r="V19" s="68"/>
    </row>
    <row r="20" spans="1:22">
      <c r="A20" s="14"/>
      <c r="B20" s="49" t="s">
        <v>685</v>
      </c>
      <c r="C20" s="50"/>
      <c r="D20" s="51" t="s">
        <v>355</v>
      </c>
      <c r="E20" s="53">
        <v>89.3</v>
      </c>
      <c r="F20" s="55"/>
      <c r="G20" s="50"/>
      <c r="H20" s="51" t="s">
        <v>355</v>
      </c>
      <c r="I20" s="53" t="s">
        <v>361</v>
      </c>
      <c r="J20" s="55"/>
      <c r="K20" s="50"/>
      <c r="L20" s="51" t="s">
        <v>355</v>
      </c>
      <c r="M20" s="53" t="s">
        <v>361</v>
      </c>
      <c r="N20" s="55"/>
      <c r="O20" s="50"/>
      <c r="P20" s="51" t="s">
        <v>355</v>
      </c>
      <c r="Q20" s="53">
        <v>11</v>
      </c>
      <c r="R20" s="55"/>
      <c r="S20" s="50"/>
      <c r="T20" s="51" t="s">
        <v>355</v>
      </c>
      <c r="U20" s="53">
        <v>100.3</v>
      </c>
      <c r="V20" s="55"/>
    </row>
    <row r="21" spans="1:22">
      <c r="A21" s="14"/>
      <c r="B21" s="49"/>
      <c r="C21" s="50"/>
      <c r="D21" s="52"/>
      <c r="E21" s="54"/>
      <c r="F21" s="56"/>
      <c r="G21" s="50"/>
      <c r="H21" s="52"/>
      <c r="I21" s="54"/>
      <c r="J21" s="56"/>
      <c r="K21" s="50"/>
      <c r="L21" s="52"/>
      <c r="M21" s="54"/>
      <c r="N21" s="56"/>
      <c r="O21" s="50"/>
      <c r="P21" s="52"/>
      <c r="Q21" s="54"/>
      <c r="R21" s="56"/>
      <c r="S21" s="50"/>
      <c r="T21" s="52"/>
      <c r="U21" s="54"/>
      <c r="V21" s="56"/>
    </row>
    <row r="22" spans="1:22">
      <c r="A22" s="14"/>
      <c r="B22" s="59" t="s">
        <v>686</v>
      </c>
      <c r="C22" s="44"/>
      <c r="D22" s="58">
        <v>46</v>
      </c>
      <c r="E22" s="58"/>
      <c r="F22" s="44"/>
      <c r="G22" s="44"/>
      <c r="H22" s="58" t="s">
        <v>361</v>
      </c>
      <c r="I22" s="58"/>
      <c r="J22" s="44"/>
      <c r="K22" s="44"/>
      <c r="L22" s="58" t="s">
        <v>361</v>
      </c>
      <c r="M22" s="58"/>
      <c r="N22" s="44"/>
      <c r="O22" s="44"/>
      <c r="P22" s="58">
        <v>23.7</v>
      </c>
      <c r="Q22" s="58"/>
      <c r="R22" s="44"/>
      <c r="S22" s="44"/>
      <c r="T22" s="58">
        <v>69.7</v>
      </c>
      <c r="U22" s="58"/>
      <c r="V22" s="44"/>
    </row>
    <row r="23" spans="1:22">
      <c r="A23" s="14"/>
      <c r="B23" s="59"/>
      <c r="C23" s="44"/>
      <c r="D23" s="58"/>
      <c r="E23" s="58"/>
      <c r="F23" s="44"/>
      <c r="G23" s="44"/>
      <c r="H23" s="58"/>
      <c r="I23" s="58"/>
      <c r="J23" s="44"/>
      <c r="K23" s="44"/>
      <c r="L23" s="58"/>
      <c r="M23" s="58"/>
      <c r="N23" s="44"/>
      <c r="O23" s="44"/>
      <c r="P23" s="58"/>
      <c r="Q23" s="58"/>
      <c r="R23" s="44"/>
      <c r="S23" s="44"/>
      <c r="T23" s="58"/>
      <c r="U23" s="58"/>
      <c r="V23" s="44"/>
    </row>
    <row r="24" spans="1:22">
      <c r="A24" s="14"/>
      <c r="B24" s="49" t="s">
        <v>678</v>
      </c>
      <c r="C24" s="50"/>
      <c r="D24" s="61" t="s">
        <v>687</v>
      </c>
      <c r="E24" s="61"/>
      <c r="F24" s="49" t="s">
        <v>357</v>
      </c>
      <c r="G24" s="50"/>
      <c r="H24" s="61" t="s">
        <v>361</v>
      </c>
      <c r="I24" s="61"/>
      <c r="J24" s="50"/>
      <c r="K24" s="50"/>
      <c r="L24" s="61" t="s">
        <v>361</v>
      </c>
      <c r="M24" s="61"/>
      <c r="N24" s="50"/>
      <c r="O24" s="50"/>
      <c r="P24" s="61" t="s">
        <v>688</v>
      </c>
      <c r="Q24" s="61"/>
      <c r="R24" s="49" t="s">
        <v>357</v>
      </c>
      <c r="S24" s="50"/>
      <c r="T24" s="61" t="s">
        <v>689</v>
      </c>
      <c r="U24" s="61"/>
      <c r="V24" s="49" t="s">
        <v>357</v>
      </c>
    </row>
    <row r="25" spans="1:22">
      <c r="A25" s="14"/>
      <c r="B25" s="49"/>
      <c r="C25" s="50"/>
      <c r="D25" s="61"/>
      <c r="E25" s="61"/>
      <c r="F25" s="49"/>
      <c r="G25" s="50"/>
      <c r="H25" s="61"/>
      <c r="I25" s="61"/>
      <c r="J25" s="50"/>
      <c r="K25" s="50"/>
      <c r="L25" s="61"/>
      <c r="M25" s="61"/>
      <c r="N25" s="50"/>
      <c r="O25" s="50"/>
      <c r="P25" s="61"/>
      <c r="Q25" s="61"/>
      <c r="R25" s="49"/>
      <c r="S25" s="50"/>
      <c r="T25" s="61"/>
      <c r="U25" s="61"/>
      <c r="V25" s="49"/>
    </row>
    <row r="26" spans="1:22">
      <c r="A26" s="14"/>
      <c r="B26" s="59" t="s">
        <v>683</v>
      </c>
      <c r="C26" s="44"/>
      <c r="D26" s="58" t="s">
        <v>359</v>
      </c>
      <c r="E26" s="58"/>
      <c r="F26" s="59" t="s">
        <v>357</v>
      </c>
      <c r="G26" s="44"/>
      <c r="H26" s="58" t="s">
        <v>361</v>
      </c>
      <c r="I26" s="58"/>
      <c r="J26" s="44"/>
      <c r="K26" s="44"/>
      <c r="L26" s="58" t="s">
        <v>361</v>
      </c>
      <c r="M26" s="58"/>
      <c r="N26" s="44"/>
      <c r="O26" s="44"/>
      <c r="P26" s="58" t="s">
        <v>690</v>
      </c>
      <c r="Q26" s="58"/>
      <c r="R26" s="59" t="s">
        <v>357</v>
      </c>
      <c r="S26" s="44"/>
      <c r="T26" s="58" t="s">
        <v>691</v>
      </c>
      <c r="U26" s="58"/>
      <c r="V26" s="59" t="s">
        <v>357</v>
      </c>
    </row>
    <row r="27" spans="1:22" ht="15.75" thickBot="1">
      <c r="A27" s="14"/>
      <c r="B27" s="59"/>
      <c r="C27" s="44"/>
      <c r="D27" s="67"/>
      <c r="E27" s="67"/>
      <c r="F27" s="69"/>
      <c r="G27" s="44"/>
      <c r="H27" s="67"/>
      <c r="I27" s="67"/>
      <c r="J27" s="68"/>
      <c r="K27" s="44"/>
      <c r="L27" s="67"/>
      <c r="M27" s="67"/>
      <c r="N27" s="68"/>
      <c r="O27" s="44"/>
      <c r="P27" s="67"/>
      <c r="Q27" s="67"/>
      <c r="R27" s="69"/>
      <c r="S27" s="44"/>
      <c r="T27" s="67"/>
      <c r="U27" s="67"/>
      <c r="V27" s="69"/>
    </row>
    <row r="28" spans="1:22">
      <c r="A28" s="14"/>
      <c r="B28" s="49" t="s">
        <v>692</v>
      </c>
      <c r="C28" s="50"/>
      <c r="D28" s="51" t="s">
        <v>355</v>
      </c>
      <c r="E28" s="53">
        <v>18.899999999999999</v>
      </c>
      <c r="F28" s="55"/>
      <c r="G28" s="50"/>
      <c r="H28" s="51" t="s">
        <v>355</v>
      </c>
      <c r="I28" s="53" t="s">
        <v>361</v>
      </c>
      <c r="J28" s="55"/>
      <c r="K28" s="50"/>
      <c r="L28" s="51" t="s">
        <v>355</v>
      </c>
      <c r="M28" s="53" t="s">
        <v>361</v>
      </c>
      <c r="N28" s="55"/>
      <c r="O28" s="50"/>
      <c r="P28" s="51" t="s">
        <v>355</v>
      </c>
      <c r="Q28" s="53">
        <v>4.4000000000000004</v>
      </c>
      <c r="R28" s="55"/>
      <c r="S28" s="50"/>
      <c r="T28" s="51" t="s">
        <v>355</v>
      </c>
      <c r="U28" s="53">
        <v>23.3</v>
      </c>
      <c r="V28" s="55"/>
    </row>
    <row r="29" spans="1:22" ht="15.75" thickBot="1">
      <c r="A29" s="14"/>
      <c r="B29" s="49"/>
      <c r="C29" s="50"/>
      <c r="D29" s="70"/>
      <c r="E29" s="74"/>
      <c r="F29" s="73"/>
      <c r="G29" s="50"/>
      <c r="H29" s="70"/>
      <c r="I29" s="74"/>
      <c r="J29" s="73"/>
      <c r="K29" s="50"/>
      <c r="L29" s="70"/>
      <c r="M29" s="74"/>
      <c r="N29" s="73"/>
      <c r="O29" s="50"/>
      <c r="P29" s="70"/>
      <c r="Q29" s="74"/>
      <c r="R29" s="73"/>
      <c r="S29" s="50"/>
      <c r="T29" s="70"/>
      <c r="U29" s="74"/>
      <c r="V29" s="73"/>
    </row>
    <row r="30" spans="1:22" ht="15.75" thickTop="1">
      <c r="A30" s="14"/>
      <c r="B30" s="31" t="s">
        <v>693</v>
      </c>
      <c r="C30" s="31"/>
      <c r="D30" s="31"/>
      <c r="E30" s="31"/>
      <c r="F30" s="31"/>
      <c r="G30" s="31"/>
      <c r="H30" s="31"/>
      <c r="I30" s="31"/>
      <c r="J30" s="31"/>
      <c r="K30" s="31"/>
      <c r="L30" s="31"/>
      <c r="M30" s="31"/>
      <c r="N30" s="31"/>
      <c r="O30" s="31"/>
      <c r="P30" s="31"/>
      <c r="Q30" s="31"/>
      <c r="R30" s="31"/>
      <c r="S30" s="31"/>
      <c r="T30" s="31"/>
      <c r="U30" s="31"/>
      <c r="V30" s="31"/>
    </row>
    <row r="31" spans="1:22">
      <c r="A31" s="14"/>
      <c r="B31" s="16"/>
      <c r="C31" s="16"/>
    </row>
    <row r="32" spans="1:22" ht="67.5">
      <c r="A32" s="14"/>
      <c r="B32" s="24">
        <v>-1</v>
      </c>
      <c r="C32" s="25" t="s">
        <v>694</v>
      </c>
    </row>
    <row r="33" spans="1:22">
      <c r="A33" s="14" t="s">
        <v>1656</v>
      </c>
      <c r="B33" s="30" t="s">
        <v>701</v>
      </c>
      <c r="C33" s="30"/>
      <c r="D33" s="30"/>
      <c r="E33" s="30"/>
      <c r="F33" s="30"/>
      <c r="G33" s="30"/>
      <c r="H33" s="30"/>
      <c r="I33" s="30"/>
      <c r="J33" s="30"/>
      <c r="K33" s="30"/>
      <c r="L33" s="30"/>
      <c r="M33" s="30"/>
      <c r="N33" s="30"/>
      <c r="O33" s="30"/>
      <c r="P33" s="30"/>
      <c r="Q33" s="30"/>
      <c r="R33" s="30"/>
      <c r="S33" s="30"/>
      <c r="T33" s="30"/>
      <c r="U33" s="30"/>
      <c r="V33" s="30"/>
    </row>
    <row r="34" spans="1:22">
      <c r="A34" s="14"/>
      <c r="B34" s="20"/>
      <c r="C34" s="20"/>
      <c r="D34" s="20"/>
      <c r="E34" s="20"/>
      <c r="F34" s="20"/>
      <c r="G34" s="20"/>
      <c r="H34" s="20"/>
      <c r="I34" s="20"/>
      <c r="J34" s="20"/>
      <c r="K34" s="20"/>
      <c r="L34" s="20"/>
      <c r="M34" s="20"/>
      <c r="N34" s="20"/>
      <c r="O34" s="20"/>
      <c r="P34" s="20"/>
      <c r="Q34" s="20"/>
      <c r="R34" s="20"/>
      <c r="S34" s="20"/>
      <c r="T34" s="20"/>
      <c r="U34" s="20"/>
      <c r="V34" s="20"/>
    </row>
    <row r="35" spans="1:22">
      <c r="A35" s="14"/>
      <c r="B35" s="16"/>
      <c r="C35" s="16"/>
      <c r="D35" s="16"/>
      <c r="E35" s="16"/>
      <c r="F35" s="16"/>
      <c r="G35" s="16"/>
      <c r="H35" s="16"/>
      <c r="I35" s="16"/>
      <c r="J35" s="16"/>
      <c r="K35" s="16"/>
      <c r="L35" s="16"/>
      <c r="M35" s="16"/>
      <c r="N35" s="16"/>
      <c r="O35" s="16"/>
      <c r="P35" s="16"/>
      <c r="Q35" s="16"/>
      <c r="R35" s="16"/>
      <c r="S35" s="16"/>
      <c r="T35" s="16"/>
      <c r="U35" s="16"/>
      <c r="V35" s="16"/>
    </row>
    <row r="36" spans="1:22">
      <c r="A36" s="14"/>
      <c r="B36" s="59"/>
      <c r="C36" s="44"/>
      <c r="D36" s="45" t="s">
        <v>664</v>
      </c>
      <c r="E36" s="45"/>
      <c r="F36" s="45"/>
      <c r="G36" s="45"/>
      <c r="H36" s="45"/>
      <c r="I36" s="45"/>
      <c r="J36" s="45"/>
      <c r="K36" s="44"/>
      <c r="L36" s="45" t="s">
        <v>665</v>
      </c>
      <c r="M36" s="45"/>
      <c r="N36" s="45"/>
      <c r="O36" s="44"/>
      <c r="P36" s="45" t="s">
        <v>668</v>
      </c>
      <c r="Q36" s="45"/>
      <c r="R36" s="45"/>
      <c r="S36" s="44"/>
      <c r="T36" s="59"/>
      <c r="U36" s="59"/>
      <c r="V36" s="59"/>
    </row>
    <row r="37" spans="1:22">
      <c r="A37" s="14"/>
      <c r="B37" s="59"/>
      <c r="C37" s="44"/>
      <c r="D37" s="45"/>
      <c r="E37" s="45"/>
      <c r="F37" s="45"/>
      <c r="G37" s="45"/>
      <c r="H37" s="45"/>
      <c r="I37" s="45"/>
      <c r="J37" s="45"/>
      <c r="K37" s="44"/>
      <c r="L37" s="45" t="s">
        <v>666</v>
      </c>
      <c r="M37" s="45"/>
      <c r="N37" s="45"/>
      <c r="O37" s="44"/>
      <c r="P37" s="45" t="s">
        <v>669</v>
      </c>
      <c r="Q37" s="45"/>
      <c r="R37" s="45"/>
      <c r="S37" s="44"/>
      <c r="T37" s="59"/>
      <c r="U37" s="59"/>
      <c r="V37" s="59"/>
    </row>
    <row r="38" spans="1:22" ht="15.75" thickBot="1">
      <c r="A38" s="14"/>
      <c r="B38" s="59"/>
      <c r="C38" s="44"/>
      <c r="D38" s="48"/>
      <c r="E38" s="48"/>
      <c r="F38" s="48"/>
      <c r="G38" s="48"/>
      <c r="H38" s="48"/>
      <c r="I38" s="48"/>
      <c r="J38" s="48"/>
      <c r="K38" s="44"/>
      <c r="L38" s="45" t="s">
        <v>667</v>
      </c>
      <c r="M38" s="45"/>
      <c r="N38" s="45"/>
      <c r="O38" s="44"/>
      <c r="P38" s="45" t="s">
        <v>670</v>
      </c>
      <c r="Q38" s="45"/>
      <c r="R38" s="45"/>
      <c r="S38" s="44"/>
      <c r="T38" s="59"/>
      <c r="U38" s="59"/>
      <c r="V38" s="59"/>
    </row>
    <row r="39" spans="1:22">
      <c r="A39" s="14"/>
      <c r="B39" s="59"/>
      <c r="C39" s="44"/>
      <c r="D39" s="141" t="s">
        <v>672</v>
      </c>
      <c r="E39" s="141"/>
      <c r="F39" s="141"/>
      <c r="G39" s="65"/>
      <c r="H39" s="141" t="s">
        <v>674</v>
      </c>
      <c r="I39" s="141"/>
      <c r="J39" s="141"/>
      <c r="K39" s="44"/>
      <c r="L39" s="27"/>
      <c r="M39" s="27"/>
      <c r="N39" s="27"/>
      <c r="O39" s="44"/>
      <c r="P39" s="45" t="s">
        <v>671</v>
      </c>
      <c r="Q39" s="45"/>
      <c r="R39" s="45"/>
      <c r="S39" s="44"/>
      <c r="T39" s="45" t="s">
        <v>128</v>
      </c>
      <c r="U39" s="45"/>
      <c r="V39" s="45"/>
    </row>
    <row r="40" spans="1:22" ht="15.75" thickBot="1">
      <c r="A40" s="14"/>
      <c r="B40" s="59"/>
      <c r="C40" s="44"/>
      <c r="D40" s="48" t="s">
        <v>673</v>
      </c>
      <c r="E40" s="48"/>
      <c r="F40" s="48"/>
      <c r="G40" s="44"/>
      <c r="H40" s="48" t="s">
        <v>675</v>
      </c>
      <c r="I40" s="48"/>
      <c r="J40" s="48"/>
      <c r="K40" s="44"/>
      <c r="L40" s="46"/>
      <c r="M40" s="46"/>
      <c r="N40" s="46"/>
      <c r="O40" s="44"/>
      <c r="P40" s="46"/>
      <c r="Q40" s="46"/>
      <c r="R40" s="46"/>
      <c r="S40" s="44"/>
      <c r="T40" s="48"/>
      <c r="U40" s="48"/>
      <c r="V40" s="48"/>
    </row>
    <row r="41" spans="1:22">
      <c r="A41" s="14"/>
      <c r="B41" s="49" t="s">
        <v>702</v>
      </c>
      <c r="C41" s="50"/>
      <c r="D41" s="51" t="s">
        <v>355</v>
      </c>
      <c r="E41" s="53" t="s">
        <v>361</v>
      </c>
      <c r="F41" s="55"/>
      <c r="G41" s="50"/>
      <c r="H41" s="51" t="s">
        <v>355</v>
      </c>
      <c r="I41" s="53" t="s">
        <v>361</v>
      </c>
      <c r="J41" s="55"/>
      <c r="K41" s="50"/>
      <c r="L41" s="51" t="s">
        <v>355</v>
      </c>
      <c r="M41" s="53" t="s">
        <v>361</v>
      </c>
      <c r="N41" s="55"/>
      <c r="O41" s="50"/>
      <c r="P41" s="51" t="s">
        <v>355</v>
      </c>
      <c r="Q41" s="53" t="s">
        <v>361</v>
      </c>
      <c r="R41" s="55"/>
      <c r="S41" s="50"/>
      <c r="T41" s="51" t="s">
        <v>355</v>
      </c>
      <c r="U41" s="53" t="s">
        <v>361</v>
      </c>
      <c r="V41" s="55"/>
    </row>
    <row r="42" spans="1:22">
      <c r="A42" s="14"/>
      <c r="B42" s="49"/>
      <c r="C42" s="50"/>
      <c r="D42" s="52"/>
      <c r="E42" s="54"/>
      <c r="F42" s="56"/>
      <c r="G42" s="50"/>
      <c r="H42" s="52"/>
      <c r="I42" s="54"/>
      <c r="J42" s="56"/>
      <c r="K42" s="50"/>
      <c r="L42" s="52"/>
      <c r="M42" s="54"/>
      <c r="N42" s="56"/>
      <c r="O42" s="50"/>
      <c r="P42" s="52"/>
      <c r="Q42" s="54"/>
      <c r="R42" s="56"/>
      <c r="S42" s="50"/>
      <c r="T42" s="52"/>
      <c r="U42" s="54"/>
      <c r="V42" s="56"/>
    </row>
    <row r="43" spans="1:22">
      <c r="A43" s="14"/>
      <c r="B43" s="59" t="s">
        <v>677</v>
      </c>
      <c r="C43" s="44"/>
      <c r="D43" s="58">
        <v>85.3</v>
      </c>
      <c r="E43" s="58"/>
      <c r="F43" s="44"/>
      <c r="G43" s="44"/>
      <c r="H43" s="58">
        <v>77.3</v>
      </c>
      <c r="I43" s="58"/>
      <c r="J43" s="44"/>
      <c r="K43" s="44"/>
      <c r="L43" s="58" t="s">
        <v>361</v>
      </c>
      <c r="M43" s="58"/>
      <c r="N43" s="44"/>
      <c r="O43" s="44"/>
      <c r="P43" s="58">
        <v>0.4</v>
      </c>
      <c r="Q43" s="58"/>
      <c r="R43" s="44"/>
      <c r="S43" s="44"/>
      <c r="T43" s="58">
        <v>163</v>
      </c>
      <c r="U43" s="58"/>
      <c r="V43" s="44"/>
    </row>
    <row r="44" spans="1:22">
      <c r="A44" s="14"/>
      <c r="B44" s="59"/>
      <c r="C44" s="44"/>
      <c r="D44" s="58"/>
      <c r="E44" s="58"/>
      <c r="F44" s="44"/>
      <c r="G44" s="44"/>
      <c r="H44" s="58"/>
      <c r="I44" s="58"/>
      <c r="J44" s="44"/>
      <c r="K44" s="44"/>
      <c r="L44" s="58"/>
      <c r="M44" s="58"/>
      <c r="N44" s="44"/>
      <c r="O44" s="44"/>
      <c r="P44" s="58"/>
      <c r="Q44" s="58"/>
      <c r="R44" s="44"/>
      <c r="S44" s="44"/>
      <c r="T44" s="58"/>
      <c r="U44" s="58"/>
      <c r="V44" s="44"/>
    </row>
    <row r="45" spans="1:22">
      <c r="A45" s="14"/>
      <c r="B45" s="49" t="s">
        <v>678</v>
      </c>
      <c r="C45" s="50"/>
      <c r="D45" s="61" t="s">
        <v>703</v>
      </c>
      <c r="E45" s="61"/>
      <c r="F45" s="49" t="s">
        <v>357</v>
      </c>
      <c r="G45" s="50"/>
      <c r="H45" s="61" t="s">
        <v>704</v>
      </c>
      <c r="I45" s="61"/>
      <c r="J45" s="49" t="s">
        <v>357</v>
      </c>
      <c r="K45" s="50"/>
      <c r="L45" s="61" t="s">
        <v>361</v>
      </c>
      <c r="M45" s="61"/>
      <c r="N45" s="50"/>
      <c r="O45" s="50"/>
      <c r="P45" s="61" t="s">
        <v>361</v>
      </c>
      <c r="Q45" s="61"/>
      <c r="R45" s="50"/>
      <c r="S45" s="50"/>
      <c r="T45" s="61" t="s">
        <v>705</v>
      </c>
      <c r="U45" s="61"/>
      <c r="V45" s="49" t="s">
        <v>357</v>
      </c>
    </row>
    <row r="46" spans="1:22">
      <c r="A46" s="14"/>
      <c r="B46" s="49"/>
      <c r="C46" s="50"/>
      <c r="D46" s="61"/>
      <c r="E46" s="61"/>
      <c r="F46" s="49"/>
      <c r="G46" s="50"/>
      <c r="H46" s="61"/>
      <c r="I46" s="61"/>
      <c r="J46" s="49"/>
      <c r="K46" s="50"/>
      <c r="L46" s="61"/>
      <c r="M46" s="61"/>
      <c r="N46" s="50"/>
      <c r="O46" s="50"/>
      <c r="P46" s="61"/>
      <c r="Q46" s="61"/>
      <c r="R46" s="50"/>
      <c r="S46" s="50"/>
      <c r="T46" s="61"/>
      <c r="U46" s="61"/>
      <c r="V46" s="49"/>
    </row>
    <row r="47" spans="1:22">
      <c r="A47" s="14"/>
      <c r="B47" s="59" t="s">
        <v>683</v>
      </c>
      <c r="C47" s="44"/>
      <c r="D47" s="58">
        <v>4.0999999999999996</v>
      </c>
      <c r="E47" s="58"/>
      <c r="F47" s="44"/>
      <c r="G47" s="44"/>
      <c r="H47" s="58" t="s">
        <v>361</v>
      </c>
      <c r="I47" s="58"/>
      <c r="J47" s="44"/>
      <c r="K47" s="44"/>
      <c r="L47" s="58" t="s">
        <v>361</v>
      </c>
      <c r="M47" s="58"/>
      <c r="N47" s="44"/>
      <c r="O47" s="44"/>
      <c r="P47" s="58" t="s">
        <v>483</v>
      </c>
      <c r="Q47" s="58"/>
      <c r="R47" s="59" t="s">
        <v>357</v>
      </c>
      <c r="S47" s="44"/>
      <c r="T47" s="58">
        <v>3.9</v>
      </c>
      <c r="U47" s="58"/>
      <c r="V47" s="44"/>
    </row>
    <row r="48" spans="1:22" ht="15.75" thickBot="1">
      <c r="A48" s="14"/>
      <c r="B48" s="59"/>
      <c r="C48" s="44"/>
      <c r="D48" s="67"/>
      <c r="E48" s="67"/>
      <c r="F48" s="68"/>
      <c r="G48" s="44"/>
      <c r="H48" s="67"/>
      <c r="I48" s="67"/>
      <c r="J48" s="68"/>
      <c r="K48" s="44"/>
      <c r="L48" s="67"/>
      <c r="M48" s="67"/>
      <c r="N48" s="68"/>
      <c r="O48" s="44"/>
      <c r="P48" s="67"/>
      <c r="Q48" s="67"/>
      <c r="R48" s="69"/>
      <c r="S48" s="44"/>
      <c r="T48" s="67"/>
      <c r="U48" s="67"/>
      <c r="V48" s="68"/>
    </row>
    <row r="49" spans="1:22">
      <c r="A49" s="14"/>
      <c r="B49" s="49" t="s">
        <v>706</v>
      </c>
      <c r="C49" s="50"/>
      <c r="D49" s="53">
        <v>11.4</v>
      </c>
      <c r="E49" s="53"/>
      <c r="F49" s="55"/>
      <c r="G49" s="50"/>
      <c r="H49" s="53" t="s">
        <v>361</v>
      </c>
      <c r="I49" s="53"/>
      <c r="J49" s="55"/>
      <c r="K49" s="50"/>
      <c r="L49" s="53" t="s">
        <v>361</v>
      </c>
      <c r="M49" s="53"/>
      <c r="N49" s="55"/>
      <c r="O49" s="50"/>
      <c r="P49" s="53">
        <v>0.2</v>
      </c>
      <c r="Q49" s="53"/>
      <c r="R49" s="55"/>
      <c r="S49" s="50"/>
      <c r="T49" s="53">
        <v>11.6</v>
      </c>
      <c r="U49" s="53"/>
      <c r="V49" s="55"/>
    </row>
    <row r="50" spans="1:22">
      <c r="A50" s="14"/>
      <c r="B50" s="49"/>
      <c r="C50" s="50"/>
      <c r="D50" s="61"/>
      <c r="E50" s="61"/>
      <c r="F50" s="50"/>
      <c r="G50" s="50"/>
      <c r="H50" s="61"/>
      <c r="I50" s="61"/>
      <c r="J50" s="50"/>
      <c r="K50" s="50"/>
      <c r="L50" s="61"/>
      <c r="M50" s="61"/>
      <c r="N50" s="50"/>
      <c r="O50" s="50"/>
      <c r="P50" s="61"/>
      <c r="Q50" s="61"/>
      <c r="R50" s="50"/>
      <c r="S50" s="50"/>
      <c r="T50" s="61"/>
      <c r="U50" s="61"/>
      <c r="V50" s="50"/>
    </row>
    <row r="51" spans="1:22">
      <c r="A51" s="14"/>
      <c r="B51" s="59" t="s">
        <v>677</v>
      </c>
      <c r="C51" s="44"/>
      <c r="D51" s="58">
        <v>20</v>
      </c>
      <c r="E51" s="58"/>
      <c r="F51" s="44"/>
      <c r="G51" s="44"/>
      <c r="H51" s="58" t="s">
        <v>361</v>
      </c>
      <c r="I51" s="58"/>
      <c r="J51" s="44"/>
      <c r="K51" s="44"/>
      <c r="L51" s="58" t="s">
        <v>361</v>
      </c>
      <c r="M51" s="58"/>
      <c r="N51" s="44"/>
      <c r="O51" s="44"/>
      <c r="P51" s="58">
        <v>3.5</v>
      </c>
      <c r="Q51" s="58"/>
      <c r="R51" s="44"/>
      <c r="S51" s="44"/>
      <c r="T51" s="58">
        <v>23.5</v>
      </c>
      <c r="U51" s="58"/>
      <c r="V51" s="44"/>
    </row>
    <row r="52" spans="1:22">
      <c r="A52" s="14"/>
      <c r="B52" s="59"/>
      <c r="C52" s="44"/>
      <c r="D52" s="58"/>
      <c r="E52" s="58"/>
      <c r="F52" s="44"/>
      <c r="G52" s="44"/>
      <c r="H52" s="58"/>
      <c r="I52" s="58"/>
      <c r="J52" s="44"/>
      <c r="K52" s="44"/>
      <c r="L52" s="58"/>
      <c r="M52" s="58"/>
      <c r="N52" s="44"/>
      <c r="O52" s="44"/>
      <c r="P52" s="58"/>
      <c r="Q52" s="58"/>
      <c r="R52" s="44"/>
      <c r="S52" s="44"/>
      <c r="T52" s="58"/>
      <c r="U52" s="58"/>
      <c r="V52" s="44"/>
    </row>
    <row r="53" spans="1:22">
      <c r="A53" s="14"/>
      <c r="B53" s="49" t="s">
        <v>678</v>
      </c>
      <c r="C53" s="50"/>
      <c r="D53" s="61" t="s">
        <v>449</v>
      </c>
      <c r="E53" s="61"/>
      <c r="F53" s="49" t="s">
        <v>357</v>
      </c>
      <c r="G53" s="50"/>
      <c r="H53" s="61" t="s">
        <v>361</v>
      </c>
      <c r="I53" s="61"/>
      <c r="J53" s="50"/>
      <c r="K53" s="50"/>
      <c r="L53" s="61" t="s">
        <v>361</v>
      </c>
      <c r="M53" s="61"/>
      <c r="N53" s="50"/>
      <c r="O53" s="50"/>
      <c r="P53" s="61" t="s">
        <v>707</v>
      </c>
      <c r="Q53" s="61"/>
      <c r="R53" s="49" t="s">
        <v>357</v>
      </c>
      <c r="S53" s="50"/>
      <c r="T53" s="61" t="s">
        <v>708</v>
      </c>
      <c r="U53" s="61"/>
      <c r="V53" s="49" t="s">
        <v>357</v>
      </c>
    </row>
    <row r="54" spans="1:22">
      <c r="A54" s="14"/>
      <c r="B54" s="49"/>
      <c r="C54" s="50"/>
      <c r="D54" s="61"/>
      <c r="E54" s="61"/>
      <c r="F54" s="49"/>
      <c r="G54" s="50"/>
      <c r="H54" s="61"/>
      <c r="I54" s="61"/>
      <c r="J54" s="50"/>
      <c r="K54" s="50"/>
      <c r="L54" s="61"/>
      <c r="M54" s="61"/>
      <c r="N54" s="50"/>
      <c r="O54" s="50"/>
      <c r="P54" s="61"/>
      <c r="Q54" s="61"/>
      <c r="R54" s="49"/>
      <c r="S54" s="50"/>
      <c r="T54" s="61"/>
      <c r="U54" s="61"/>
      <c r="V54" s="49"/>
    </row>
    <row r="55" spans="1:22">
      <c r="A55" s="14"/>
      <c r="B55" s="59" t="s">
        <v>683</v>
      </c>
      <c r="C55" s="44"/>
      <c r="D55" s="58">
        <v>0.3</v>
      </c>
      <c r="E55" s="58"/>
      <c r="F55" s="44"/>
      <c r="G55" s="44"/>
      <c r="H55" s="58" t="s">
        <v>361</v>
      </c>
      <c r="I55" s="58"/>
      <c r="J55" s="44"/>
      <c r="K55" s="44"/>
      <c r="L55" s="58" t="s">
        <v>361</v>
      </c>
      <c r="M55" s="58"/>
      <c r="N55" s="44"/>
      <c r="O55" s="44"/>
      <c r="P55" s="58" t="s">
        <v>382</v>
      </c>
      <c r="Q55" s="58"/>
      <c r="R55" s="59" t="s">
        <v>357</v>
      </c>
      <c r="S55" s="44"/>
      <c r="T55" s="58">
        <v>0.2</v>
      </c>
      <c r="U55" s="58"/>
      <c r="V55" s="44"/>
    </row>
    <row r="56" spans="1:22" ht="15.75" thickBot="1">
      <c r="A56" s="14"/>
      <c r="B56" s="59"/>
      <c r="C56" s="44"/>
      <c r="D56" s="67"/>
      <c r="E56" s="67"/>
      <c r="F56" s="68"/>
      <c r="G56" s="44"/>
      <c r="H56" s="67"/>
      <c r="I56" s="67"/>
      <c r="J56" s="68"/>
      <c r="K56" s="44"/>
      <c r="L56" s="67"/>
      <c r="M56" s="67"/>
      <c r="N56" s="68"/>
      <c r="O56" s="44"/>
      <c r="P56" s="67"/>
      <c r="Q56" s="67"/>
      <c r="R56" s="69"/>
      <c r="S56" s="44"/>
      <c r="T56" s="67"/>
      <c r="U56" s="67"/>
      <c r="V56" s="68"/>
    </row>
    <row r="57" spans="1:22">
      <c r="A57" s="14"/>
      <c r="B57" s="60" t="s">
        <v>709</v>
      </c>
      <c r="C57" s="50"/>
      <c r="D57" s="51" t="s">
        <v>355</v>
      </c>
      <c r="E57" s="53">
        <v>0.3</v>
      </c>
      <c r="F57" s="55"/>
      <c r="G57" s="50"/>
      <c r="H57" s="51" t="s">
        <v>355</v>
      </c>
      <c r="I57" s="53" t="s">
        <v>361</v>
      </c>
      <c r="J57" s="55"/>
      <c r="K57" s="50"/>
      <c r="L57" s="51" t="s">
        <v>355</v>
      </c>
      <c r="M57" s="53" t="s">
        <v>361</v>
      </c>
      <c r="N57" s="55"/>
      <c r="O57" s="50"/>
      <c r="P57" s="51" t="s">
        <v>355</v>
      </c>
      <c r="Q57" s="53" t="s">
        <v>361</v>
      </c>
      <c r="R57" s="55"/>
      <c r="S57" s="50"/>
      <c r="T57" s="51" t="s">
        <v>355</v>
      </c>
      <c r="U57" s="53">
        <v>0.3</v>
      </c>
      <c r="V57" s="55"/>
    </row>
    <row r="58" spans="1:22" ht="15.75" thickBot="1">
      <c r="A58" s="14"/>
      <c r="B58" s="60"/>
      <c r="C58" s="50"/>
      <c r="D58" s="70"/>
      <c r="E58" s="74"/>
      <c r="F58" s="73"/>
      <c r="G58" s="50"/>
      <c r="H58" s="70"/>
      <c r="I58" s="74"/>
      <c r="J58" s="73"/>
      <c r="K58" s="50"/>
      <c r="L58" s="70"/>
      <c r="M58" s="74"/>
      <c r="N58" s="73"/>
      <c r="O58" s="50"/>
      <c r="P58" s="70"/>
      <c r="Q58" s="74"/>
      <c r="R58" s="73"/>
      <c r="S58" s="50"/>
      <c r="T58" s="70"/>
      <c r="U58" s="74"/>
      <c r="V58" s="73"/>
    </row>
    <row r="59" spans="1:22" ht="15.75" thickTop="1">
      <c r="A59" s="14"/>
      <c r="B59" s="31" t="s">
        <v>275</v>
      </c>
      <c r="C59" s="31"/>
      <c r="D59" s="31"/>
      <c r="E59" s="31"/>
      <c r="F59" s="31"/>
      <c r="G59" s="31"/>
      <c r="H59" s="31"/>
      <c r="I59" s="31"/>
      <c r="J59" s="31"/>
      <c r="K59" s="31"/>
      <c r="L59" s="31"/>
      <c r="M59" s="31"/>
      <c r="N59" s="31"/>
      <c r="O59" s="31"/>
      <c r="P59" s="31"/>
      <c r="Q59" s="31"/>
      <c r="R59" s="31"/>
      <c r="S59" s="31"/>
      <c r="T59" s="31"/>
      <c r="U59" s="31"/>
      <c r="V59" s="31"/>
    </row>
    <row r="60" spans="1:22">
      <c r="A60" s="14"/>
      <c r="B60" s="16"/>
      <c r="C60" s="16"/>
    </row>
    <row r="61" spans="1:22" ht="78.75">
      <c r="A61" s="14"/>
      <c r="B61" s="24">
        <v>-1</v>
      </c>
      <c r="C61" s="25" t="s">
        <v>710</v>
      </c>
    </row>
    <row r="62" spans="1:22">
      <c r="A62" s="14"/>
      <c r="B62" s="143"/>
      <c r="C62" s="143"/>
      <c r="D62" s="143"/>
      <c r="E62" s="143"/>
      <c r="F62" s="143"/>
      <c r="G62" s="143"/>
      <c r="H62" s="143"/>
      <c r="I62" s="143"/>
      <c r="J62" s="143"/>
      <c r="K62" s="143"/>
      <c r="L62" s="143"/>
      <c r="M62" s="143"/>
      <c r="N62" s="143"/>
      <c r="O62" s="143"/>
      <c r="P62" s="143"/>
      <c r="Q62" s="143"/>
      <c r="R62" s="143"/>
      <c r="S62" s="143"/>
      <c r="T62" s="143"/>
      <c r="U62" s="143"/>
      <c r="V62" s="143"/>
    </row>
    <row r="63" spans="1:22">
      <c r="A63" s="14"/>
      <c r="B63" s="16"/>
      <c r="C63" s="16"/>
    </row>
    <row r="64" spans="1:22" ht="56.25">
      <c r="A64" s="14"/>
      <c r="B64" s="24">
        <v>-2</v>
      </c>
      <c r="C64" s="25" t="s">
        <v>711</v>
      </c>
    </row>
  </sheetData>
  <mergeCells count="380">
    <mergeCell ref="A33:A64"/>
    <mergeCell ref="B33:V33"/>
    <mergeCell ref="B59:V59"/>
    <mergeCell ref="B62:V62"/>
    <mergeCell ref="A1:A2"/>
    <mergeCell ref="B1:V1"/>
    <mergeCell ref="B2:V2"/>
    <mergeCell ref="B3:V3"/>
    <mergeCell ref="A4:A32"/>
    <mergeCell ref="B4:V4"/>
    <mergeCell ref="B30:V30"/>
    <mergeCell ref="Q57:Q58"/>
    <mergeCell ref="R57:R58"/>
    <mergeCell ref="S57:S58"/>
    <mergeCell ref="T57:T58"/>
    <mergeCell ref="U57:U58"/>
    <mergeCell ref="V57:V58"/>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N51:N52"/>
    <mergeCell ref="O51:O52"/>
    <mergeCell ref="P51:Q52"/>
    <mergeCell ref="R51:R52"/>
    <mergeCell ref="S51:S52"/>
    <mergeCell ref="T51:U52"/>
    <mergeCell ref="V49:V50"/>
    <mergeCell ref="B51:B52"/>
    <mergeCell ref="C51:C52"/>
    <mergeCell ref="D51:E52"/>
    <mergeCell ref="F51:F52"/>
    <mergeCell ref="G51:G52"/>
    <mergeCell ref="H51:I52"/>
    <mergeCell ref="J51:J52"/>
    <mergeCell ref="K51:K52"/>
    <mergeCell ref="L51:M52"/>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P41:P42"/>
    <mergeCell ref="Q41:Q42"/>
    <mergeCell ref="R41:R42"/>
    <mergeCell ref="S41:S42"/>
    <mergeCell ref="T41:T42"/>
    <mergeCell ref="U41:U42"/>
    <mergeCell ref="J41:J42"/>
    <mergeCell ref="K41:K42"/>
    <mergeCell ref="L41:L42"/>
    <mergeCell ref="M41:M42"/>
    <mergeCell ref="N41:N42"/>
    <mergeCell ref="O41:O42"/>
    <mergeCell ref="S39:S40"/>
    <mergeCell ref="T39:V40"/>
    <mergeCell ref="B41:B42"/>
    <mergeCell ref="C41:C42"/>
    <mergeCell ref="D41:D42"/>
    <mergeCell ref="E41:E42"/>
    <mergeCell ref="F41:F42"/>
    <mergeCell ref="G41:G42"/>
    <mergeCell ref="H41:H42"/>
    <mergeCell ref="I41:I42"/>
    <mergeCell ref="S36:S38"/>
    <mergeCell ref="T36:V38"/>
    <mergeCell ref="C39:C40"/>
    <mergeCell ref="D39:F39"/>
    <mergeCell ref="D40:F40"/>
    <mergeCell ref="G39:G40"/>
    <mergeCell ref="H39:J39"/>
    <mergeCell ref="H40:J40"/>
    <mergeCell ref="K39:K40"/>
    <mergeCell ref="O39:O40"/>
    <mergeCell ref="L38:N38"/>
    <mergeCell ref="L39:N39"/>
    <mergeCell ref="L40:N40"/>
    <mergeCell ref="O36:O38"/>
    <mergeCell ref="P36:R36"/>
    <mergeCell ref="P37:R37"/>
    <mergeCell ref="P38:R38"/>
    <mergeCell ref="P39:R39"/>
    <mergeCell ref="P40:R40"/>
    <mergeCell ref="T28:T29"/>
    <mergeCell ref="U28:U29"/>
    <mergeCell ref="V28:V29"/>
    <mergeCell ref="B34:V34"/>
    <mergeCell ref="B36:B40"/>
    <mergeCell ref="C36:C38"/>
    <mergeCell ref="D36:J38"/>
    <mergeCell ref="K36:K38"/>
    <mergeCell ref="L36:N36"/>
    <mergeCell ref="L37:N37"/>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S10:S11"/>
    <mergeCell ref="T10:V11"/>
    <mergeCell ref="B12:B13"/>
    <mergeCell ref="C12:C13"/>
    <mergeCell ref="D12:D13"/>
    <mergeCell ref="E12:E13"/>
    <mergeCell ref="F12:F13"/>
    <mergeCell ref="G12:G13"/>
    <mergeCell ref="H12:H13"/>
    <mergeCell ref="I12:I13"/>
    <mergeCell ref="S7:S9"/>
    <mergeCell ref="T7:V9"/>
    <mergeCell ref="C10:C11"/>
    <mergeCell ref="D10:F10"/>
    <mergeCell ref="D11:F11"/>
    <mergeCell ref="G10:G11"/>
    <mergeCell ref="H10:J10"/>
    <mergeCell ref="H11:J11"/>
    <mergeCell ref="K10:K11"/>
    <mergeCell ref="O10:O11"/>
    <mergeCell ref="O7:O9"/>
    <mergeCell ref="P7:R7"/>
    <mergeCell ref="P8:R8"/>
    <mergeCell ref="P9:R9"/>
    <mergeCell ref="P10:R10"/>
    <mergeCell ref="P11:R11"/>
    <mergeCell ref="B5:V5"/>
    <mergeCell ref="B7:B11"/>
    <mergeCell ref="C7:C9"/>
    <mergeCell ref="D7:J9"/>
    <mergeCell ref="K7:K9"/>
    <mergeCell ref="L7:N7"/>
    <mergeCell ref="L8:N8"/>
    <mergeCell ref="L9:N9"/>
    <mergeCell ref="L10:N10"/>
    <mergeCell ref="L11: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cols>
    <col min="1" max="3" width="36.5703125" bestFit="1" customWidth="1"/>
    <col min="4" max="4" width="7.5703125" customWidth="1"/>
    <col min="5" max="5" width="22.7109375" customWidth="1"/>
    <col min="6" max="6" width="5.85546875" customWidth="1"/>
    <col min="7" max="7" width="34.7109375" customWidth="1"/>
    <col min="8" max="8" width="7.5703125" customWidth="1"/>
    <col min="9" max="9" width="22.7109375" customWidth="1"/>
    <col min="10" max="10" width="5.85546875" customWidth="1"/>
    <col min="11" max="11" width="34.7109375" customWidth="1"/>
    <col min="12" max="12" width="7" customWidth="1"/>
    <col min="13" max="13" width="11.85546875" customWidth="1"/>
    <col min="14" max="15" width="34.7109375" customWidth="1"/>
    <col min="16" max="16" width="7" customWidth="1"/>
    <col min="17" max="17" width="17.28515625" customWidth="1"/>
    <col min="18" max="18" width="5.42578125" customWidth="1"/>
    <col min="19" max="19" width="34.7109375" customWidth="1"/>
    <col min="20" max="20" width="7" customWidth="1"/>
    <col min="21" max="21" width="17.28515625" customWidth="1"/>
    <col min="22" max="22" width="5.42578125" customWidth="1"/>
    <col min="23" max="23" width="34.7109375" customWidth="1"/>
    <col min="24" max="24" width="7" customWidth="1"/>
    <col min="25" max="25" width="17.28515625" customWidth="1"/>
    <col min="26" max="27" width="34.7109375" customWidth="1"/>
    <col min="28" max="28" width="7" customWidth="1"/>
    <col min="29" max="29" width="8.140625" customWidth="1"/>
    <col min="30" max="31" width="34.7109375" customWidth="1"/>
    <col min="32" max="32" width="7" customWidth="1"/>
    <col min="33" max="33" width="17.28515625" customWidth="1"/>
    <col min="34" max="34" width="5.42578125" customWidth="1"/>
  </cols>
  <sheetData>
    <row r="1" spans="1:34" ht="15" customHeight="1">
      <c r="A1" s="10" t="s">
        <v>165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3" t="s">
        <v>720</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c r="A4" s="14" t="s">
        <v>1658</v>
      </c>
      <c r="B4" s="30" t="s">
        <v>72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1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4"/>
      <c r="B7" s="144"/>
      <c r="C7" s="19"/>
      <c r="D7" s="146">
        <v>2014</v>
      </c>
      <c r="E7" s="146"/>
      <c r="F7" s="146"/>
      <c r="G7" s="146"/>
      <c r="H7" s="146"/>
      <c r="I7" s="146"/>
      <c r="J7" s="146"/>
      <c r="K7" s="146"/>
      <c r="L7" s="146"/>
      <c r="M7" s="146"/>
      <c r="N7" s="146"/>
      <c r="O7" s="146"/>
      <c r="P7" s="146"/>
      <c r="Q7" s="146"/>
      <c r="R7" s="146"/>
      <c r="S7" s="19"/>
      <c r="T7" s="146">
        <v>2013</v>
      </c>
      <c r="U7" s="146"/>
      <c r="V7" s="146"/>
      <c r="W7" s="146"/>
      <c r="X7" s="146"/>
      <c r="Y7" s="146"/>
      <c r="Z7" s="146"/>
      <c r="AA7" s="146"/>
      <c r="AB7" s="146"/>
      <c r="AC7" s="146"/>
      <c r="AD7" s="146"/>
      <c r="AE7" s="146"/>
      <c r="AF7" s="146"/>
      <c r="AG7" s="146"/>
      <c r="AH7" s="146"/>
    </row>
    <row r="8" spans="1:34">
      <c r="A8" s="14"/>
      <c r="B8" s="147"/>
      <c r="C8" s="44"/>
      <c r="D8" s="149" t="s">
        <v>729</v>
      </c>
      <c r="E8" s="149"/>
      <c r="F8" s="149"/>
      <c r="G8" s="65"/>
      <c r="H8" s="149" t="s">
        <v>730</v>
      </c>
      <c r="I8" s="149"/>
      <c r="J8" s="149"/>
      <c r="K8" s="65"/>
      <c r="L8" s="149" t="s">
        <v>737</v>
      </c>
      <c r="M8" s="149"/>
      <c r="N8" s="149"/>
      <c r="O8" s="65"/>
      <c r="P8" s="149" t="s">
        <v>737</v>
      </c>
      <c r="Q8" s="149"/>
      <c r="R8" s="149"/>
      <c r="S8" s="44"/>
      <c r="T8" s="149" t="s">
        <v>729</v>
      </c>
      <c r="U8" s="149"/>
      <c r="V8" s="149"/>
      <c r="W8" s="65"/>
      <c r="X8" s="149" t="s">
        <v>730</v>
      </c>
      <c r="Y8" s="149"/>
      <c r="Z8" s="149"/>
      <c r="AA8" s="65"/>
      <c r="AB8" s="149" t="s">
        <v>737</v>
      </c>
      <c r="AC8" s="149"/>
      <c r="AD8" s="149"/>
      <c r="AE8" s="65"/>
      <c r="AF8" s="149" t="s">
        <v>737</v>
      </c>
      <c r="AG8" s="149"/>
      <c r="AH8" s="149"/>
    </row>
    <row r="9" spans="1:34">
      <c r="A9" s="14"/>
      <c r="B9" s="147"/>
      <c r="C9" s="44"/>
      <c r="D9" s="148" t="s">
        <v>557</v>
      </c>
      <c r="E9" s="148"/>
      <c r="F9" s="148"/>
      <c r="G9" s="44"/>
      <c r="H9" s="148" t="s">
        <v>731</v>
      </c>
      <c r="I9" s="148"/>
      <c r="J9" s="148"/>
      <c r="K9" s="44"/>
      <c r="L9" s="148" t="s">
        <v>184</v>
      </c>
      <c r="M9" s="148"/>
      <c r="N9" s="148"/>
      <c r="O9" s="44"/>
      <c r="P9" s="148" t="s">
        <v>741</v>
      </c>
      <c r="Q9" s="148"/>
      <c r="R9" s="148"/>
      <c r="S9" s="44"/>
      <c r="T9" s="148" t="s">
        <v>557</v>
      </c>
      <c r="U9" s="148"/>
      <c r="V9" s="148"/>
      <c r="W9" s="44"/>
      <c r="X9" s="148" t="s">
        <v>731</v>
      </c>
      <c r="Y9" s="148"/>
      <c r="Z9" s="148"/>
      <c r="AA9" s="44"/>
      <c r="AB9" s="148" t="s">
        <v>184</v>
      </c>
      <c r="AC9" s="148"/>
      <c r="AD9" s="148"/>
      <c r="AE9" s="44"/>
      <c r="AF9" s="148" t="s">
        <v>741</v>
      </c>
      <c r="AG9" s="148"/>
      <c r="AH9" s="148"/>
    </row>
    <row r="10" spans="1:34">
      <c r="A10" s="14"/>
      <c r="B10" s="147"/>
      <c r="C10" s="44"/>
      <c r="D10" s="27"/>
      <c r="E10" s="27"/>
      <c r="F10" s="27"/>
      <c r="G10" s="44"/>
      <c r="H10" s="148" t="s">
        <v>732</v>
      </c>
      <c r="I10" s="148"/>
      <c r="J10" s="148"/>
      <c r="K10" s="44"/>
      <c r="L10" s="148" t="s">
        <v>738</v>
      </c>
      <c r="M10" s="148"/>
      <c r="N10" s="148"/>
      <c r="O10" s="44"/>
      <c r="P10" s="148" t="s">
        <v>739</v>
      </c>
      <c r="Q10" s="148"/>
      <c r="R10" s="148"/>
      <c r="S10" s="44"/>
      <c r="T10" s="27"/>
      <c r="U10" s="27"/>
      <c r="V10" s="27"/>
      <c r="W10" s="44"/>
      <c r="X10" s="148" t="s">
        <v>732</v>
      </c>
      <c r="Y10" s="148"/>
      <c r="Z10" s="148"/>
      <c r="AA10" s="44"/>
      <c r="AB10" s="148" t="s">
        <v>738</v>
      </c>
      <c r="AC10" s="148"/>
      <c r="AD10" s="148"/>
      <c r="AE10" s="44"/>
      <c r="AF10" s="148" t="s">
        <v>739</v>
      </c>
      <c r="AG10" s="148"/>
      <c r="AH10" s="148"/>
    </row>
    <row r="11" spans="1:34">
      <c r="A11" s="14"/>
      <c r="B11" s="147"/>
      <c r="C11" s="44"/>
      <c r="D11" s="27"/>
      <c r="E11" s="27"/>
      <c r="F11" s="27"/>
      <c r="G11" s="44"/>
      <c r="H11" s="148" t="s">
        <v>733</v>
      </c>
      <c r="I11" s="148"/>
      <c r="J11" s="148"/>
      <c r="K11" s="44"/>
      <c r="L11" s="148" t="s">
        <v>739</v>
      </c>
      <c r="M11" s="148"/>
      <c r="N11" s="148"/>
      <c r="O11" s="44"/>
      <c r="P11" s="148" t="s">
        <v>742</v>
      </c>
      <c r="Q11" s="148"/>
      <c r="R11" s="148"/>
      <c r="S11" s="44"/>
      <c r="T11" s="27"/>
      <c r="U11" s="27"/>
      <c r="V11" s="27"/>
      <c r="W11" s="44"/>
      <c r="X11" s="148" t="s">
        <v>733</v>
      </c>
      <c r="Y11" s="148"/>
      <c r="Z11" s="148"/>
      <c r="AA11" s="44"/>
      <c r="AB11" s="148" t="s">
        <v>739</v>
      </c>
      <c r="AC11" s="148"/>
      <c r="AD11" s="148"/>
      <c r="AE11" s="44"/>
      <c r="AF11" s="148" t="s">
        <v>742</v>
      </c>
      <c r="AG11" s="148"/>
      <c r="AH11" s="148"/>
    </row>
    <row r="12" spans="1:34">
      <c r="A12" s="14"/>
      <c r="B12" s="147"/>
      <c r="C12" s="44"/>
      <c r="D12" s="27"/>
      <c r="E12" s="27"/>
      <c r="F12" s="27"/>
      <c r="G12" s="44"/>
      <c r="H12" s="148" t="s">
        <v>734</v>
      </c>
      <c r="I12" s="148"/>
      <c r="J12" s="148"/>
      <c r="K12" s="44"/>
      <c r="L12" s="148" t="s">
        <v>740</v>
      </c>
      <c r="M12" s="148"/>
      <c r="N12" s="148"/>
      <c r="O12" s="44"/>
      <c r="P12" s="27"/>
      <c r="Q12" s="27"/>
      <c r="R12" s="27"/>
      <c r="S12" s="44"/>
      <c r="T12" s="27"/>
      <c r="U12" s="27"/>
      <c r="V12" s="27"/>
      <c r="W12" s="44"/>
      <c r="X12" s="148" t="s">
        <v>734</v>
      </c>
      <c r="Y12" s="148"/>
      <c r="Z12" s="148"/>
      <c r="AA12" s="44"/>
      <c r="AB12" s="148" t="s">
        <v>740</v>
      </c>
      <c r="AC12" s="148"/>
      <c r="AD12" s="148"/>
      <c r="AE12" s="44"/>
      <c r="AF12" s="27"/>
      <c r="AG12" s="27"/>
      <c r="AH12" s="27"/>
    </row>
    <row r="13" spans="1:34">
      <c r="A13" s="14"/>
      <c r="B13" s="147"/>
      <c r="C13" s="44"/>
      <c r="D13" s="27"/>
      <c r="E13" s="27"/>
      <c r="F13" s="27"/>
      <c r="G13" s="44"/>
      <c r="H13" s="148" t="s">
        <v>735</v>
      </c>
      <c r="I13" s="148"/>
      <c r="J13" s="148"/>
      <c r="K13" s="44"/>
      <c r="L13" s="27"/>
      <c r="M13" s="27"/>
      <c r="N13" s="27"/>
      <c r="O13" s="44"/>
      <c r="P13" s="27"/>
      <c r="Q13" s="27"/>
      <c r="R13" s="27"/>
      <c r="S13" s="44"/>
      <c r="T13" s="27"/>
      <c r="U13" s="27"/>
      <c r="V13" s="27"/>
      <c r="W13" s="44"/>
      <c r="X13" s="148" t="s">
        <v>735</v>
      </c>
      <c r="Y13" s="148"/>
      <c r="Z13" s="148"/>
      <c r="AA13" s="44"/>
      <c r="AB13" s="27"/>
      <c r="AC13" s="27"/>
      <c r="AD13" s="27"/>
      <c r="AE13" s="44"/>
      <c r="AF13" s="27"/>
      <c r="AG13" s="27"/>
      <c r="AH13" s="27"/>
    </row>
    <row r="14" spans="1:34" ht="15.75" thickBot="1">
      <c r="A14" s="14"/>
      <c r="B14" s="147"/>
      <c r="C14" s="44"/>
      <c r="D14" s="46"/>
      <c r="E14" s="46"/>
      <c r="F14" s="46"/>
      <c r="G14" s="44"/>
      <c r="H14" s="146" t="s">
        <v>736</v>
      </c>
      <c r="I14" s="146"/>
      <c r="J14" s="146"/>
      <c r="K14" s="44"/>
      <c r="L14" s="46"/>
      <c r="M14" s="46"/>
      <c r="N14" s="46"/>
      <c r="O14" s="44"/>
      <c r="P14" s="46"/>
      <c r="Q14" s="46"/>
      <c r="R14" s="46"/>
      <c r="S14" s="44"/>
      <c r="T14" s="46"/>
      <c r="U14" s="46"/>
      <c r="V14" s="46"/>
      <c r="W14" s="44"/>
      <c r="X14" s="146" t="s">
        <v>736</v>
      </c>
      <c r="Y14" s="146"/>
      <c r="Z14" s="146"/>
      <c r="AA14" s="44"/>
      <c r="AB14" s="46"/>
      <c r="AC14" s="46"/>
      <c r="AD14" s="46"/>
      <c r="AE14" s="44"/>
      <c r="AF14" s="46"/>
      <c r="AG14" s="46"/>
      <c r="AH14" s="46"/>
    </row>
    <row r="15" spans="1:34">
      <c r="A15" s="14"/>
      <c r="B15" s="145" t="s">
        <v>743</v>
      </c>
      <c r="C15" s="38"/>
      <c r="D15" s="151"/>
      <c r="E15" s="151"/>
      <c r="F15" s="151"/>
      <c r="G15" s="38"/>
      <c r="H15" s="151"/>
      <c r="I15" s="151"/>
      <c r="J15" s="151"/>
      <c r="K15" s="38"/>
      <c r="L15" s="151"/>
      <c r="M15" s="151"/>
      <c r="N15" s="151"/>
      <c r="O15" s="38"/>
      <c r="P15" s="151"/>
      <c r="Q15" s="151"/>
      <c r="R15" s="151"/>
      <c r="S15" s="38"/>
      <c r="T15" s="151"/>
      <c r="U15" s="151"/>
      <c r="V15" s="151"/>
      <c r="W15" s="38"/>
      <c r="X15" s="151"/>
      <c r="Y15" s="151"/>
      <c r="Z15" s="151"/>
      <c r="AA15" s="38"/>
      <c r="AB15" s="151"/>
      <c r="AC15" s="151"/>
      <c r="AD15" s="151"/>
      <c r="AE15" s="38"/>
      <c r="AF15" s="151"/>
      <c r="AG15" s="151"/>
      <c r="AH15" s="151"/>
    </row>
    <row r="16" spans="1:34">
      <c r="A16" s="14"/>
      <c r="B16" s="152" t="s">
        <v>744</v>
      </c>
      <c r="C16" s="44"/>
      <c r="D16" s="153" t="s">
        <v>355</v>
      </c>
      <c r="E16" s="154">
        <v>4.5999999999999996</v>
      </c>
      <c r="F16" s="44"/>
      <c r="G16" s="44"/>
      <c r="H16" s="153" t="s">
        <v>355</v>
      </c>
      <c r="I16" s="154">
        <v>2.8</v>
      </c>
      <c r="J16" s="44"/>
      <c r="K16" s="44"/>
      <c r="L16" s="153" t="s">
        <v>355</v>
      </c>
      <c r="M16" s="154">
        <v>1.8</v>
      </c>
      <c r="N16" s="44"/>
      <c r="O16" s="44"/>
      <c r="P16" s="153" t="s">
        <v>355</v>
      </c>
      <c r="Q16" s="154" t="s">
        <v>361</v>
      </c>
      <c r="R16" s="44"/>
      <c r="S16" s="44"/>
      <c r="T16" s="153" t="s">
        <v>355</v>
      </c>
      <c r="U16" s="154">
        <v>171.3</v>
      </c>
      <c r="V16" s="44"/>
      <c r="W16" s="44"/>
      <c r="X16" s="153" t="s">
        <v>355</v>
      </c>
      <c r="Y16" s="154">
        <v>171.3</v>
      </c>
      <c r="Z16" s="44"/>
      <c r="AA16" s="44"/>
      <c r="AB16" s="153" t="s">
        <v>355</v>
      </c>
      <c r="AC16" s="154" t="s">
        <v>361</v>
      </c>
      <c r="AD16" s="44"/>
      <c r="AE16" s="44"/>
      <c r="AF16" s="153" t="s">
        <v>355</v>
      </c>
      <c r="AG16" s="154" t="s">
        <v>361</v>
      </c>
      <c r="AH16" s="44"/>
    </row>
    <row r="17" spans="1:34">
      <c r="A17" s="14"/>
      <c r="B17" s="152"/>
      <c r="C17" s="44"/>
      <c r="D17" s="153"/>
      <c r="E17" s="154"/>
      <c r="F17" s="44"/>
      <c r="G17" s="44"/>
      <c r="H17" s="153"/>
      <c r="I17" s="154"/>
      <c r="J17" s="44"/>
      <c r="K17" s="44"/>
      <c r="L17" s="153"/>
      <c r="M17" s="154"/>
      <c r="N17" s="44"/>
      <c r="O17" s="44"/>
      <c r="P17" s="153"/>
      <c r="Q17" s="154"/>
      <c r="R17" s="44"/>
      <c r="S17" s="44"/>
      <c r="T17" s="153"/>
      <c r="U17" s="154"/>
      <c r="V17" s="44"/>
      <c r="W17" s="44"/>
      <c r="X17" s="153"/>
      <c r="Y17" s="154"/>
      <c r="Z17" s="44"/>
      <c r="AA17" s="44"/>
      <c r="AB17" s="153"/>
      <c r="AC17" s="154"/>
      <c r="AD17" s="44"/>
      <c r="AE17" s="44"/>
      <c r="AF17" s="153"/>
      <c r="AG17" s="154"/>
      <c r="AH17" s="44"/>
    </row>
    <row r="18" spans="1:34">
      <c r="A18" s="14"/>
      <c r="B18" s="150" t="s">
        <v>745</v>
      </c>
      <c r="C18" s="50"/>
      <c r="D18" s="150"/>
      <c r="E18" s="150"/>
      <c r="F18" s="150"/>
      <c r="G18" s="50"/>
      <c r="H18" s="150"/>
      <c r="I18" s="150"/>
      <c r="J18" s="150"/>
      <c r="K18" s="50"/>
      <c r="L18" s="155"/>
      <c r="M18" s="155"/>
      <c r="N18" s="50"/>
      <c r="O18" s="50"/>
      <c r="P18" s="150"/>
      <c r="Q18" s="150"/>
      <c r="R18" s="150"/>
      <c r="S18" s="50"/>
      <c r="T18" s="150"/>
      <c r="U18" s="150"/>
      <c r="V18" s="150"/>
      <c r="W18" s="50"/>
      <c r="X18" s="150"/>
      <c r="Y18" s="150"/>
      <c r="Z18" s="150"/>
      <c r="AA18" s="50"/>
      <c r="AB18" s="150"/>
      <c r="AC18" s="150"/>
      <c r="AD18" s="150"/>
      <c r="AE18" s="50"/>
      <c r="AF18" s="150"/>
      <c r="AG18" s="150"/>
      <c r="AH18" s="150"/>
    </row>
    <row r="19" spans="1:34">
      <c r="A19" s="14"/>
      <c r="B19" s="150"/>
      <c r="C19" s="50"/>
      <c r="D19" s="150"/>
      <c r="E19" s="150"/>
      <c r="F19" s="150"/>
      <c r="G19" s="50"/>
      <c r="H19" s="150"/>
      <c r="I19" s="150"/>
      <c r="J19" s="150"/>
      <c r="K19" s="50"/>
      <c r="L19" s="155"/>
      <c r="M19" s="155"/>
      <c r="N19" s="50"/>
      <c r="O19" s="50"/>
      <c r="P19" s="150"/>
      <c r="Q19" s="150"/>
      <c r="R19" s="150"/>
      <c r="S19" s="50"/>
      <c r="T19" s="150"/>
      <c r="U19" s="150"/>
      <c r="V19" s="150"/>
      <c r="W19" s="50"/>
      <c r="X19" s="150"/>
      <c r="Y19" s="150"/>
      <c r="Z19" s="150"/>
      <c r="AA19" s="50"/>
      <c r="AB19" s="150"/>
      <c r="AC19" s="150"/>
      <c r="AD19" s="150"/>
      <c r="AE19" s="50"/>
      <c r="AF19" s="150"/>
      <c r="AG19" s="150"/>
      <c r="AH19" s="150"/>
    </row>
    <row r="20" spans="1:34">
      <c r="A20" s="14"/>
      <c r="B20" s="152" t="s">
        <v>46</v>
      </c>
      <c r="C20" s="44"/>
      <c r="D20" s="153" t="s">
        <v>355</v>
      </c>
      <c r="E20" s="154" t="s">
        <v>746</v>
      </c>
      <c r="F20" s="153" t="s">
        <v>357</v>
      </c>
      <c r="G20" s="44"/>
      <c r="H20" s="153" t="s">
        <v>355</v>
      </c>
      <c r="I20" s="154" t="s">
        <v>361</v>
      </c>
      <c r="J20" s="44"/>
      <c r="K20" s="44"/>
      <c r="L20" s="153" t="s">
        <v>355</v>
      </c>
      <c r="M20" s="154" t="s">
        <v>361</v>
      </c>
      <c r="N20" s="44"/>
      <c r="O20" s="44"/>
      <c r="P20" s="153" t="s">
        <v>355</v>
      </c>
      <c r="Q20" s="154" t="s">
        <v>746</v>
      </c>
      <c r="R20" s="153" t="s">
        <v>357</v>
      </c>
      <c r="S20" s="44"/>
      <c r="T20" s="153" t="s">
        <v>355</v>
      </c>
      <c r="U20" s="154" t="s">
        <v>747</v>
      </c>
      <c r="V20" s="153" t="s">
        <v>357</v>
      </c>
      <c r="W20" s="44"/>
      <c r="X20" s="153" t="s">
        <v>355</v>
      </c>
      <c r="Y20" s="154" t="s">
        <v>361</v>
      </c>
      <c r="Z20" s="44"/>
      <c r="AA20" s="44"/>
      <c r="AB20" s="153" t="s">
        <v>355</v>
      </c>
      <c r="AC20" s="154" t="s">
        <v>361</v>
      </c>
      <c r="AD20" s="44"/>
      <c r="AE20" s="44"/>
      <c r="AF20" s="153" t="s">
        <v>355</v>
      </c>
      <c r="AG20" s="154" t="s">
        <v>747</v>
      </c>
      <c r="AH20" s="153" t="s">
        <v>357</v>
      </c>
    </row>
    <row r="21" spans="1:34">
      <c r="A21" s="14"/>
      <c r="B21" s="152"/>
      <c r="C21" s="44"/>
      <c r="D21" s="153"/>
      <c r="E21" s="154"/>
      <c r="F21" s="153"/>
      <c r="G21" s="44"/>
      <c r="H21" s="153"/>
      <c r="I21" s="154"/>
      <c r="J21" s="44"/>
      <c r="K21" s="44"/>
      <c r="L21" s="153"/>
      <c r="M21" s="154"/>
      <c r="N21" s="44"/>
      <c r="O21" s="44"/>
      <c r="P21" s="153"/>
      <c r="Q21" s="154"/>
      <c r="R21" s="153"/>
      <c r="S21" s="44"/>
      <c r="T21" s="153"/>
      <c r="U21" s="154"/>
      <c r="V21" s="153"/>
      <c r="W21" s="44"/>
      <c r="X21" s="153"/>
      <c r="Y21" s="154"/>
      <c r="Z21" s="44"/>
      <c r="AA21" s="44"/>
      <c r="AB21" s="153"/>
      <c r="AC21" s="154"/>
      <c r="AD21" s="44"/>
      <c r="AE21" s="44"/>
      <c r="AF21" s="153"/>
      <c r="AG21" s="154"/>
      <c r="AH21" s="153"/>
    </row>
    <row r="22" spans="1:34">
      <c r="A22" s="14"/>
      <c r="B22" s="31" t="s">
        <v>693</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row>
    <row r="23" spans="1:34">
      <c r="A23" s="14"/>
      <c r="B23" s="16"/>
      <c r="C23" s="16"/>
    </row>
    <row r="24" spans="1:34" ht="67.5">
      <c r="A24" s="14"/>
      <c r="B24" s="24">
        <v>-1</v>
      </c>
      <c r="C24" s="25" t="s">
        <v>748</v>
      </c>
    </row>
    <row r="25" spans="1:34">
      <c r="A25" s="14" t="s">
        <v>1659</v>
      </c>
      <c r="B25" s="30" t="s">
        <v>753</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row>
    <row r="26" spans="1:34">
      <c r="A26" s="14"/>
      <c r="B26" s="20"/>
      <c r="C26" s="20"/>
      <c r="D26" s="20"/>
      <c r="E26" s="20"/>
      <c r="F26" s="20"/>
      <c r="G26" s="20"/>
      <c r="H26" s="20"/>
      <c r="I26" s="20"/>
      <c r="J26" s="20"/>
    </row>
    <row r="27" spans="1:34">
      <c r="A27" s="14"/>
      <c r="B27" s="16"/>
      <c r="C27" s="16"/>
      <c r="D27" s="16"/>
      <c r="E27" s="16"/>
      <c r="F27" s="16"/>
      <c r="G27" s="16"/>
      <c r="H27" s="16"/>
      <c r="I27" s="16"/>
      <c r="J27" s="16"/>
    </row>
    <row r="28" spans="1:34" ht="15.75" thickBot="1">
      <c r="A28" s="14"/>
      <c r="B28" s="19"/>
      <c r="C28" s="19"/>
      <c r="D28" s="48">
        <v>2014</v>
      </c>
      <c r="E28" s="48"/>
      <c r="F28" s="48"/>
      <c r="G28" s="19"/>
      <c r="H28" s="48">
        <v>2013</v>
      </c>
      <c r="I28" s="48"/>
      <c r="J28" s="48"/>
    </row>
    <row r="29" spans="1:34">
      <c r="A29" s="14"/>
      <c r="B29" s="21" t="s">
        <v>754</v>
      </c>
      <c r="C29" s="38"/>
      <c r="D29" s="39" t="s">
        <v>355</v>
      </c>
      <c r="E29" s="41" t="s">
        <v>747</v>
      </c>
      <c r="F29" s="39" t="s">
        <v>357</v>
      </c>
      <c r="G29" s="38"/>
      <c r="H29" s="39" t="s">
        <v>355</v>
      </c>
      <c r="I29" s="41" t="s">
        <v>755</v>
      </c>
      <c r="J29" s="39" t="s">
        <v>357</v>
      </c>
    </row>
    <row r="30" spans="1:34">
      <c r="A30" s="14"/>
      <c r="B30" s="103" t="s">
        <v>756</v>
      </c>
      <c r="C30" s="19"/>
      <c r="D30" s="59"/>
      <c r="E30" s="59"/>
      <c r="F30" s="59"/>
      <c r="G30" s="19"/>
      <c r="H30" s="59"/>
      <c r="I30" s="59"/>
      <c r="J30" s="59"/>
    </row>
    <row r="31" spans="1:34">
      <c r="A31" s="14"/>
      <c r="B31" s="158" t="s">
        <v>757</v>
      </c>
      <c r="C31" s="50"/>
      <c r="D31" s="61">
        <v>14.1</v>
      </c>
      <c r="E31" s="61"/>
      <c r="F31" s="50"/>
      <c r="G31" s="50"/>
      <c r="H31" s="61">
        <v>29.2</v>
      </c>
      <c r="I31" s="61"/>
      <c r="J31" s="50"/>
    </row>
    <row r="32" spans="1:34">
      <c r="A32" s="14"/>
      <c r="B32" s="158"/>
      <c r="C32" s="50"/>
      <c r="D32" s="61"/>
      <c r="E32" s="61"/>
      <c r="F32" s="50"/>
      <c r="G32" s="50"/>
      <c r="H32" s="61"/>
      <c r="I32" s="61"/>
      <c r="J32" s="50"/>
    </row>
    <row r="33" spans="1:34" ht="24.75">
      <c r="A33" s="14"/>
      <c r="B33" s="103" t="s">
        <v>758</v>
      </c>
      <c r="C33" s="19"/>
      <c r="D33" s="44"/>
      <c r="E33" s="44"/>
      <c r="F33" s="44"/>
      <c r="G33" s="19"/>
      <c r="H33" s="44"/>
      <c r="I33" s="44"/>
      <c r="J33" s="44"/>
    </row>
    <row r="34" spans="1:34">
      <c r="A34" s="14"/>
      <c r="B34" s="158" t="s">
        <v>759</v>
      </c>
      <c r="C34" s="50"/>
      <c r="D34" s="61">
        <v>4.0999999999999996</v>
      </c>
      <c r="E34" s="61"/>
      <c r="F34" s="50"/>
      <c r="G34" s="50"/>
      <c r="H34" s="61">
        <v>5</v>
      </c>
      <c r="I34" s="61"/>
      <c r="J34" s="50"/>
    </row>
    <row r="35" spans="1:34">
      <c r="A35" s="14"/>
      <c r="B35" s="158"/>
      <c r="C35" s="50"/>
      <c r="D35" s="61"/>
      <c r="E35" s="61"/>
      <c r="F35" s="50"/>
      <c r="G35" s="50"/>
      <c r="H35" s="61"/>
      <c r="I35" s="61"/>
      <c r="J35" s="50"/>
    </row>
    <row r="36" spans="1:34">
      <c r="A36" s="14"/>
      <c r="B36" s="103" t="s">
        <v>760</v>
      </c>
      <c r="C36" s="19"/>
      <c r="D36" s="58" t="s">
        <v>761</v>
      </c>
      <c r="E36" s="58"/>
      <c r="F36" s="23" t="s">
        <v>357</v>
      </c>
      <c r="G36" s="19"/>
      <c r="H36" s="58" t="s">
        <v>762</v>
      </c>
      <c r="I36" s="58"/>
      <c r="J36" s="23" t="s">
        <v>357</v>
      </c>
    </row>
    <row r="37" spans="1:34">
      <c r="A37" s="14"/>
      <c r="B37" s="107" t="s">
        <v>763</v>
      </c>
      <c r="C37" s="50"/>
      <c r="D37" s="61">
        <v>116.8</v>
      </c>
      <c r="E37" s="61"/>
      <c r="F37" s="50"/>
      <c r="G37" s="50"/>
      <c r="H37" s="61">
        <v>141.19999999999999</v>
      </c>
      <c r="I37" s="61"/>
      <c r="J37" s="50"/>
    </row>
    <row r="38" spans="1:34">
      <c r="A38" s="14"/>
      <c r="B38" s="107"/>
      <c r="C38" s="50"/>
      <c r="D38" s="61"/>
      <c r="E38" s="61"/>
      <c r="F38" s="50"/>
      <c r="G38" s="50"/>
      <c r="H38" s="61"/>
      <c r="I38" s="61"/>
      <c r="J38" s="50"/>
    </row>
    <row r="39" spans="1:34">
      <c r="A39" s="14"/>
      <c r="B39" s="106" t="s">
        <v>764</v>
      </c>
      <c r="C39" s="44"/>
      <c r="D39" s="58">
        <v>5.8</v>
      </c>
      <c r="E39" s="58"/>
      <c r="F39" s="44"/>
      <c r="G39" s="44"/>
      <c r="H39" s="58" t="s">
        <v>361</v>
      </c>
      <c r="I39" s="58"/>
      <c r="J39" s="44"/>
    </row>
    <row r="40" spans="1:34" ht="15.75" thickBot="1">
      <c r="A40" s="14"/>
      <c r="B40" s="106"/>
      <c r="C40" s="44"/>
      <c r="D40" s="67"/>
      <c r="E40" s="67"/>
      <c r="F40" s="68"/>
      <c r="G40" s="44"/>
      <c r="H40" s="67"/>
      <c r="I40" s="67"/>
      <c r="J40" s="68"/>
    </row>
    <row r="41" spans="1:34" ht="15.75" thickBot="1">
      <c r="A41" s="14"/>
      <c r="B41" s="21" t="s">
        <v>765</v>
      </c>
      <c r="C41" s="38"/>
      <c r="D41" s="156" t="s">
        <v>355</v>
      </c>
      <c r="E41" s="157" t="s">
        <v>746</v>
      </c>
      <c r="F41" s="156" t="s">
        <v>357</v>
      </c>
      <c r="G41" s="38"/>
      <c r="H41" s="156" t="s">
        <v>355</v>
      </c>
      <c r="I41" s="157" t="s">
        <v>747</v>
      </c>
      <c r="J41" s="156" t="s">
        <v>357</v>
      </c>
    </row>
    <row r="42" spans="1:34" ht="15.75" thickTop="1">
      <c r="A42" s="14"/>
      <c r="B42" s="31" t="s">
        <v>275</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c r="A43" s="14"/>
      <c r="B43" s="16"/>
      <c r="C43" s="16"/>
    </row>
    <row r="44" spans="1:34" ht="146.25">
      <c r="A44" s="14"/>
      <c r="B44" s="24">
        <v>-1</v>
      </c>
      <c r="C44" s="25" t="s">
        <v>766</v>
      </c>
    </row>
    <row r="45" spans="1:34" ht="22.5" customHeight="1">
      <c r="A45" s="14"/>
      <c r="B45" s="140" t="s">
        <v>767</v>
      </c>
      <c r="C45" s="140"/>
      <c r="D45" s="140"/>
      <c r="E45" s="140"/>
      <c r="F45" s="140"/>
      <c r="G45" s="140"/>
      <c r="H45" s="140"/>
      <c r="I45" s="140"/>
      <c r="J45" s="140"/>
      <c r="K45" s="140"/>
      <c r="L45" s="140"/>
      <c r="M45" s="140"/>
      <c r="N45" s="140"/>
      <c r="O45" s="140"/>
      <c r="P45" s="140"/>
      <c r="Q45" s="140"/>
      <c r="R45" s="140"/>
      <c r="S45" s="140"/>
      <c r="T45" s="140"/>
      <c r="U45" s="140"/>
      <c r="V45" s="140"/>
      <c r="W45" s="140"/>
      <c r="X45" s="140"/>
      <c r="Y45" s="140"/>
      <c r="Z45" s="140"/>
      <c r="AA45" s="140"/>
      <c r="AB45" s="140"/>
      <c r="AC45" s="140"/>
      <c r="AD45" s="140"/>
      <c r="AE45" s="140"/>
      <c r="AF45" s="140"/>
      <c r="AG45" s="140"/>
      <c r="AH45" s="140"/>
    </row>
    <row r="46" spans="1:34">
      <c r="A46" s="14"/>
      <c r="B46" s="16"/>
      <c r="C46" s="16"/>
    </row>
    <row r="47" spans="1:34" ht="45">
      <c r="A47" s="14"/>
      <c r="B47" s="24">
        <v>-2</v>
      </c>
      <c r="C47" s="25" t="s">
        <v>768</v>
      </c>
    </row>
    <row r="48" spans="1:34">
      <c r="A48" s="14"/>
      <c r="B48" s="16"/>
      <c r="C48" s="16"/>
    </row>
    <row r="49" spans="1:3" ht="101.25">
      <c r="A49" s="14"/>
      <c r="B49" s="24">
        <v>-3</v>
      </c>
      <c r="C49" s="25" t="s">
        <v>769</v>
      </c>
    </row>
  </sheetData>
  <mergeCells count="208">
    <mergeCell ref="A25:A49"/>
    <mergeCell ref="B25:AH25"/>
    <mergeCell ref="B42:AH42"/>
    <mergeCell ref="B45:AH45"/>
    <mergeCell ref="A1:A2"/>
    <mergeCell ref="B1:AH1"/>
    <mergeCell ref="B2:AH2"/>
    <mergeCell ref="B3:AH3"/>
    <mergeCell ref="A4:A24"/>
    <mergeCell ref="B4:AH4"/>
    <mergeCell ref="B22:AH22"/>
    <mergeCell ref="J37:J38"/>
    <mergeCell ref="B39:B40"/>
    <mergeCell ref="C39:C40"/>
    <mergeCell ref="D39:E40"/>
    <mergeCell ref="F39:F40"/>
    <mergeCell ref="G39:G40"/>
    <mergeCell ref="H39:I40"/>
    <mergeCell ref="J39:J40"/>
    <mergeCell ref="D36:E36"/>
    <mergeCell ref="H36:I36"/>
    <mergeCell ref="B37:B38"/>
    <mergeCell ref="C37:C38"/>
    <mergeCell ref="D37:E38"/>
    <mergeCell ref="F37:F38"/>
    <mergeCell ref="G37:G38"/>
    <mergeCell ref="H37:I38"/>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AG20:AG21"/>
    <mergeCell ref="AH20:AH21"/>
    <mergeCell ref="B26:J26"/>
    <mergeCell ref="D28:F28"/>
    <mergeCell ref="H28:J28"/>
    <mergeCell ref="D30:F30"/>
    <mergeCell ref="H30:J30"/>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B18:AD19"/>
    <mergeCell ref="AE18:AE19"/>
    <mergeCell ref="AF18:AH19"/>
    <mergeCell ref="B20:B21"/>
    <mergeCell ref="C20:C21"/>
    <mergeCell ref="D20:D21"/>
    <mergeCell ref="E20:E21"/>
    <mergeCell ref="F20:F21"/>
    <mergeCell ref="G20:G21"/>
    <mergeCell ref="H20:H21"/>
    <mergeCell ref="P18:R19"/>
    <mergeCell ref="S18:S19"/>
    <mergeCell ref="T18:V19"/>
    <mergeCell ref="W18:W19"/>
    <mergeCell ref="X18:Z19"/>
    <mergeCell ref="AA18:AA19"/>
    <mergeCell ref="AH16:AH17"/>
    <mergeCell ref="B18:B19"/>
    <mergeCell ref="C18:C19"/>
    <mergeCell ref="D18:F19"/>
    <mergeCell ref="G18:G19"/>
    <mergeCell ref="H18:J19"/>
    <mergeCell ref="K18:K19"/>
    <mergeCell ref="L18:M19"/>
    <mergeCell ref="N18:N19"/>
    <mergeCell ref="O18:O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D15:F15"/>
    <mergeCell ref="H15:J15"/>
    <mergeCell ref="L15:N15"/>
    <mergeCell ref="P15:R15"/>
    <mergeCell ref="T15:V15"/>
    <mergeCell ref="X15:Z15"/>
    <mergeCell ref="AE8:AE14"/>
    <mergeCell ref="AF8:AH8"/>
    <mergeCell ref="AF9:AH9"/>
    <mergeCell ref="AF10:AH10"/>
    <mergeCell ref="AF11:AH11"/>
    <mergeCell ref="AF12:AH12"/>
    <mergeCell ref="AF13:AH13"/>
    <mergeCell ref="AF14:AH14"/>
    <mergeCell ref="AA8:AA14"/>
    <mergeCell ref="AB8:AD8"/>
    <mergeCell ref="AB9:AD9"/>
    <mergeCell ref="AB10:AD10"/>
    <mergeCell ref="AB11:AD11"/>
    <mergeCell ref="AB12:AD12"/>
    <mergeCell ref="AB13:AD13"/>
    <mergeCell ref="AB14:AD14"/>
    <mergeCell ref="W8:W14"/>
    <mergeCell ref="X8:Z8"/>
    <mergeCell ref="X9:Z9"/>
    <mergeCell ref="X10:Z10"/>
    <mergeCell ref="X11:Z11"/>
    <mergeCell ref="X12:Z12"/>
    <mergeCell ref="X13:Z13"/>
    <mergeCell ref="X14:Z14"/>
    <mergeCell ref="S8:S14"/>
    <mergeCell ref="T8:V8"/>
    <mergeCell ref="T9:V9"/>
    <mergeCell ref="T10:V10"/>
    <mergeCell ref="T11:V11"/>
    <mergeCell ref="T12:V12"/>
    <mergeCell ref="T13:V13"/>
    <mergeCell ref="T14:V14"/>
    <mergeCell ref="O8:O14"/>
    <mergeCell ref="P8:R8"/>
    <mergeCell ref="P9:R9"/>
    <mergeCell ref="P10:R10"/>
    <mergeCell ref="P11:R11"/>
    <mergeCell ref="P12:R12"/>
    <mergeCell ref="P13:R13"/>
    <mergeCell ref="P14:R14"/>
    <mergeCell ref="K8:K14"/>
    <mergeCell ref="L8:N8"/>
    <mergeCell ref="L9:N9"/>
    <mergeCell ref="L10:N10"/>
    <mergeCell ref="L11:N11"/>
    <mergeCell ref="L12:N12"/>
    <mergeCell ref="L13:N13"/>
    <mergeCell ref="L14:N14"/>
    <mergeCell ref="D13:F13"/>
    <mergeCell ref="D14:F14"/>
    <mergeCell ref="G8:G14"/>
    <mergeCell ref="H8:J8"/>
    <mergeCell ref="H9:J9"/>
    <mergeCell ref="H10:J10"/>
    <mergeCell ref="H11:J11"/>
    <mergeCell ref="H12:J12"/>
    <mergeCell ref="H13:J13"/>
    <mergeCell ref="H14:J14"/>
    <mergeCell ref="B5:AH5"/>
    <mergeCell ref="D7:R7"/>
    <mergeCell ref="T7:AH7"/>
    <mergeCell ref="B8:B14"/>
    <mergeCell ref="C8:C14"/>
    <mergeCell ref="D8:F8"/>
    <mergeCell ref="D9:F9"/>
    <mergeCell ref="D10:F10"/>
    <mergeCell ref="D11:F11"/>
    <mergeCell ref="D12: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1.85546875" bestFit="1" customWidth="1"/>
    <col min="2" max="2" width="34.28515625" customWidth="1"/>
    <col min="3" max="3" width="10.140625" customWidth="1"/>
    <col min="4" max="4" width="2.140625" customWidth="1"/>
    <col min="5" max="5" width="8.7109375" customWidth="1"/>
    <col min="6" max="6" width="1.7109375" customWidth="1"/>
    <col min="7" max="7" width="10.140625" customWidth="1"/>
    <col min="8" max="8" width="2.140625" customWidth="1"/>
    <col min="9" max="9" width="8.7109375" customWidth="1"/>
    <col min="10" max="10" width="1.7109375" customWidth="1"/>
  </cols>
  <sheetData>
    <row r="1" spans="1:10" ht="15" customHeight="1">
      <c r="A1" s="10" t="s">
        <v>166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776</v>
      </c>
      <c r="B3" s="27"/>
      <c r="C3" s="27"/>
      <c r="D3" s="27"/>
      <c r="E3" s="27"/>
      <c r="F3" s="27"/>
      <c r="G3" s="27"/>
      <c r="H3" s="27"/>
      <c r="I3" s="27"/>
      <c r="J3" s="27"/>
    </row>
    <row r="4" spans="1:10">
      <c r="A4" s="14" t="s">
        <v>1661</v>
      </c>
      <c r="B4" s="30" t="s">
        <v>777</v>
      </c>
      <c r="C4" s="30"/>
      <c r="D4" s="30"/>
      <c r="E4" s="30"/>
      <c r="F4" s="30"/>
      <c r="G4" s="30"/>
      <c r="H4" s="30"/>
      <c r="I4" s="30"/>
      <c r="J4" s="30"/>
    </row>
    <row r="5" spans="1:10">
      <c r="A5" s="14"/>
      <c r="B5" s="20"/>
      <c r="C5" s="20"/>
      <c r="D5" s="20"/>
      <c r="E5" s="20"/>
      <c r="F5" s="20"/>
      <c r="G5" s="20"/>
      <c r="H5" s="20"/>
      <c r="I5" s="20"/>
      <c r="J5" s="20"/>
    </row>
    <row r="6" spans="1:10">
      <c r="A6" s="14"/>
      <c r="B6" s="16"/>
      <c r="C6" s="16"/>
      <c r="D6" s="16"/>
      <c r="E6" s="16"/>
      <c r="F6" s="16"/>
      <c r="G6" s="16"/>
      <c r="H6" s="16"/>
      <c r="I6" s="16"/>
      <c r="J6" s="16"/>
    </row>
    <row r="7" spans="1:10" ht="15.75" thickBot="1">
      <c r="A7" s="14"/>
      <c r="B7" s="19"/>
      <c r="C7" s="19"/>
      <c r="D7" s="48">
        <v>2014</v>
      </c>
      <c r="E7" s="48"/>
      <c r="F7" s="48"/>
      <c r="G7" s="19"/>
      <c r="H7" s="48">
        <v>2013</v>
      </c>
      <c r="I7" s="48"/>
      <c r="J7" s="48"/>
    </row>
    <row r="8" spans="1:10">
      <c r="A8" s="14"/>
      <c r="B8" s="49" t="s">
        <v>778</v>
      </c>
      <c r="C8" s="50"/>
      <c r="D8" s="51" t="s">
        <v>355</v>
      </c>
      <c r="E8" s="71">
        <v>2111.6999999999998</v>
      </c>
      <c r="F8" s="55"/>
      <c r="G8" s="50"/>
      <c r="H8" s="51" t="s">
        <v>355</v>
      </c>
      <c r="I8" s="71">
        <v>1704</v>
      </c>
      <c r="J8" s="55"/>
    </row>
    <row r="9" spans="1:10">
      <c r="A9" s="14"/>
      <c r="B9" s="49"/>
      <c r="C9" s="50"/>
      <c r="D9" s="52"/>
      <c r="E9" s="132"/>
      <c r="F9" s="56"/>
      <c r="G9" s="50"/>
      <c r="H9" s="52"/>
      <c r="I9" s="132"/>
      <c r="J9" s="56"/>
    </row>
    <row r="10" spans="1:10" ht="15.75" thickBot="1">
      <c r="A10" s="14"/>
      <c r="B10" s="23" t="s">
        <v>779</v>
      </c>
      <c r="C10" s="19"/>
      <c r="D10" s="67" t="s">
        <v>780</v>
      </c>
      <c r="E10" s="67"/>
      <c r="F10" s="23" t="s">
        <v>357</v>
      </c>
      <c r="G10" s="19"/>
      <c r="H10" s="67" t="s">
        <v>781</v>
      </c>
      <c r="I10" s="67"/>
      <c r="J10" s="23" t="s">
        <v>357</v>
      </c>
    </row>
    <row r="11" spans="1:10">
      <c r="A11" s="14"/>
      <c r="B11" s="50"/>
      <c r="C11" s="50"/>
      <c r="D11" s="51" t="s">
        <v>355</v>
      </c>
      <c r="E11" s="71">
        <v>2075.8000000000002</v>
      </c>
      <c r="F11" s="55"/>
      <c r="G11" s="50"/>
      <c r="H11" s="51" t="s">
        <v>355</v>
      </c>
      <c r="I11" s="71">
        <v>1676.4</v>
      </c>
      <c r="J11" s="55"/>
    </row>
    <row r="12" spans="1:10" ht="15.75" thickBot="1">
      <c r="A12" s="14"/>
      <c r="B12" s="50"/>
      <c r="C12" s="50"/>
      <c r="D12" s="70"/>
      <c r="E12" s="72"/>
      <c r="F12" s="73"/>
      <c r="G12" s="50"/>
      <c r="H12" s="70"/>
      <c r="I12" s="72"/>
      <c r="J12" s="73"/>
    </row>
    <row r="13" spans="1:10" ht="15.75" thickTop="1"/>
  </sheetData>
  <mergeCells count="29">
    <mergeCell ref="H11:H12"/>
    <mergeCell ref="I11:I12"/>
    <mergeCell ref="J11:J12"/>
    <mergeCell ref="A1:A2"/>
    <mergeCell ref="B1:J1"/>
    <mergeCell ref="B2:J2"/>
    <mergeCell ref="B3:J3"/>
    <mergeCell ref="A4:A12"/>
    <mergeCell ref="B4:J4"/>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10" t="s">
        <v>2</v>
      </c>
      <c r="C1" s="10"/>
      <c r="D1" s="10"/>
    </row>
    <row r="2" spans="1:4" ht="30">
      <c r="A2" s="1" t="s">
        <v>72</v>
      </c>
      <c r="B2" s="1" t="s">
        <v>3</v>
      </c>
      <c r="C2" s="1" t="s">
        <v>29</v>
      </c>
      <c r="D2" s="1" t="s">
        <v>73</v>
      </c>
    </row>
    <row r="3" spans="1:4">
      <c r="A3" s="3" t="s">
        <v>74</v>
      </c>
      <c r="B3" s="4"/>
      <c r="C3" s="4"/>
      <c r="D3" s="4"/>
    </row>
    <row r="4" spans="1:4">
      <c r="A4" s="2" t="s">
        <v>75</v>
      </c>
      <c r="B4" s="8">
        <v>8103.6</v>
      </c>
      <c r="C4" s="8">
        <v>5640.3</v>
      </c>
      <c r="D4" s="8">
        <v>3288.6</v>
      </c>
    </row>
    <row r="5" spans="1:4">
      <c r="A5" s="2" t="s">
        <v>76</v>
      </c>
      <c r="B5" s="4">
        <v>159.9</v>
      </c>
      <c r="C5" s="4">
        <v>129.30000000000001</v>
      </c>
      <c r="D5" s="4">
        <v>191.8</v>
      </c>
    </row>
    <row r="6" spans="1:4">
      <c r="A6" s="2" t="s">
        <v>77</v>
      </c>
      <c r="B6" s="9">
        <v>8263.5</v>
      </c>
      <c r="C6" s="9">
        <v>5769.6</v>
      </c>
      <c r="D6" s="9">
        <v>3480.4</v>
      </c>
    </row>
    <row r="7" spans="1:4">
      <c r="A7" s="3" t="s">
        <v>78</v>
      </c>
      <c r="B7" s="4"/>
      <c r="C7" s="4"/>
      <c r="D7" s="4"/>
    </row>
    <row r="8" spans="1:4" ht="60">
      <c r="A8" s="2" t="s">
        <v>79</v>
      </c>
      <c r="B8" s="9">
        <v>2196.1999999999998</v>
      </c>
      <c r="C8" s="9">
        <v>1846.3</v>
      </c>
      <c r="D8" s="4">
        <v>905.1</v>
      </c>
    </row>
    <row r="9" spans="1:4">
      <c r="A9" s="2" t="s">
        <v>80</v>
      </c>
      <c r="B9" s="4">
        <v>58.4</v>
      </c>
      <c r="C9" s="4">
        <v>58.8</v>
      </c>
      <c r="D9" s="4">
        <v>64.599999999999994</v>
      </c>
    </row>
    <row r="10" spans="1:4">
      <c r="A10" s="2" t="s">
        <v>81</v>
      </c>
      <c r="B10" s="9">
        <v>2026.3</v>
      </c>
      <c r="C10" s="9">
        <v>1305.2</v>
      </c>
      <c r="D10" s="4">
        <v>756.1</v>
      </c>
    </row>
    <row r="11" spans="1:4">
      <c r="A11" s="2" t="s">
        <v>82</v>
      </c>
      <c r="B11" s="4">
        <v>246</v>
      </c>
      <c r="C11" s="4">
        <v>156.80000000000001</v>
      </c>
      <c r="D11" s="4">
        <v>79.099999999999994</v>
      </c>
    </row>
    <row r="12" spans="1:4" ht="30">
      <c r="A12" s="2" t="s">
        <v>83</v>
      </c>
      <c r="B12" s="9">
        <v>1550.7</v>
      </c>
      <c r="C12" s="6">
        <v>1902</v>
      </c>
      <c r="D12" s="4">
        <v>928.9</v>
      </c>
    </row>
    <row r="13" spans="1:4" ht="30">
      <c r="A13" s="2" t="s">
        <v>84</v>
      </c>
      <c r="B13" s="4">
        <v>381.7</v>
      </c>
      <c r="C13" s="4">
        <v>462</v>
      </c>
      <c r="D13" s="4">
        <v>267.10000000000002</v>
      </c>
    </row>
    <row r="14" spans="1:4" ht="30">
      <c r="A14" s="2" t="s">
        <v>85</v>
      </c>
      <c r="B14" s="4">
        <v>41</v>
      </c>
      <c r="C14" s="4">
        <v>153.6</v>
      </c>
      <c r="D14" s="4">
        <v>189.9</v>
      </c>
    </row>
    <row r="15" spans="1:4">
      <c r="A15" s="2" t="s">
        <v>86</v>
      </c>
      <c r="B15" s="4">
        <v>6.3</v>
      </c>
      <c r="C15" s="4">
        <v>36.4</v>
      </c>
      <c r="D15" s="4">
        <v>78.599999999999994</v>
      </c>
    </row>
    <row r="16" spans="1:4" ht="30">
      <c r="A16" s="2" t="s">
        <v>46</v>
      </c>
      <c r="B16" s="4">
        <v>-14.1</v>
      </c>
      <c r="C16" s="4">
        <v>-29.2</v>
      </c>
      <c r="D16" s="4">
        <v>-5.3</v>
      </c>
    </row>
    <row r="17" spans="1:4" ht="30">
      <c r="A17" s="2" t="s">
        <v>87</v>
      </c>
      <c r="B17" s="4">
        <v>-268.7</v>
      </c>
      <c r="C17" s="4">
        <v>287.2</v>
      </c>
      <c r="D17" s="4">
        <v>136.6</v>
      </c>
    </row>
    <row r="18" spans="1:4">
      <c r="A18" s="2" t="s">
        <v>88</v>
      </c>
      <c r="B18" s="9">
        <v>6223.8</v>
      </c>
      <c r="C18" s="9">
        <v>6179.1</v>
      </c>
      <c r="D18" s="9">
        <v>3400.7</v>
      </c>
    </row>
    <row r="19" spans="1:4">
      <c r="A19" s="2" t="s">
        <v>89</v>
      </c>
      <c r="B19" s="9">
        <v>2039.7</v>
      </c>
      <c r="C19" s="4">
        <v>-409.5</v>
      </c>
      <c r="D19" s="4">
        <v>79.7</v>
      </c>
    </row>
    <row r="20" spans="1:4">
      <c r="A20" s="2" t="s">
        <v>90</v>
      </c>
      <c r="B20" s="4">
        <v>5</v>
      </c>
      <c r="C20" s="4">
        <v>8</v>
      </c>
      <c r="D20" s="4">
        <v>6</v>
      </c>
    </row>
    <row r="21" spans="1:4">
      <c r="A21" s="2" t="s">
        <v>91</v>
      </c>
      <c r="B21" s="4">
        <v>-971</v>
      </c>
      <c r="C21" s="4">
        <v>-844.3</v>
      </c>
      <c r="D21" s="4">
        <v>-481.6</v>
      </c>
    </row>
    <row r="22" spans="1:4">
      <c r="A22" s="2" t="s">
        <v>92</v>
      </c>
      <c r="B22" s="4">
        <v>-129.6</v>
      </c>
      <c r="C22" s="4">
        <v>-65</v>
      </c>
      <c r="D22" s="4">
        <v>-20.100000000000001</v>
      </c>
    </row>
    <row r="23" spans="1:4">
      <c r="A23" s="2" t="s">
        <v>93</v>
      </c>
      <c r="B23" s="4">
        <v>-144.1</v>
      </c>
      <c r="C23" s="4">
        <v>-9.4</v>
      </c>
      <c r="D23" s="4">
        <v>19.7</v>
      </c>
    </row>
    <row r="24" spans="1:4">
      <c r="A24" s="2" t="s">
        <v>94</v>
      </c>
      <c r="B24" s="4">
        <v>292.60000000000002</v>
      </c>
      <c r="C24" s="4">
        <v>5.8</v>
      </c>
      <c r="D24" s="4">
        <v>2.1</v>
      </c>
    </row>
    <row r="25" spans="1:4" ht="30">
      <c r="A25" s="2" t="s">
        <v>95</v>
      </c>
      <c r="B25" s="9">
        <v>1092.5999999999999</v>
      </c>
      <c r="C25" s="9">
        <v>-1314.4</v>
      </c>
      <c r="D25" s="4">
        <v>-394.2</v>
      </c>
    </row>
    <row r="26" spans="1:4" ht="30">
      <c r="A26" s="2" t="s">
        <v>96</v>
      </c>
      <c r="B26" s="4">
        <v>180.4</v>
      </c>
      <c r="C26" s="4">
        <v>-450.8</v>
      </c>
      <c r="D26" s="4">
        <v>-278.2</v>
      </c>
    </row>
    <row r="27" spans="1:4">
      <c r="A27" s="2" t="s">
        <v>97</v>
      </c>
      <c r="B27" s="4">
        <v>912.2</v>
      </c>
      <c r="C27" s="4">
        <v>-863.6</v>
      </c>
      <c r="D27" s="4">
        <v>-116</v>
      </c>
    </row>
    <row r="28" spans="1:4" ht="30">
      <c r="A28" s="2" t="s">
        <v>98</v>
      </c>
      <c r="B28" s="4">
        <v>-1.3</v>
      </c>
      <c r="C28" s="4">
        <v>2.5</v>
      </c>
      <c r="D28" s="4">
        <v>0</v>
      </c>
    </row>
    <row r="29" spans="1:4" ht="45">
      <c r="A29" s="2" t="s">
        <v>99</v>
      </c>
      <c r="B29" s="8">
        <v>913.5</v>
      </c>
      <c r="C29" s="8">
        <v>-866.1</v>
      </c>
      <c r="D29" s="7">
        <v>-116</v>
      </c>
    </row>
    <row r="30" spans="1:4" ht="45">
      <c r="A30" s="3" t="s">
        <v>100</v>
      </c>
      <c r="B30" s="4"/>
      <c r="C30" s="4"/>
      <c r="D30" s="4"/>
    </row>
    <row r="31" spans="1:4">
      <c r="A31" s="2" t="s">
        <v>101</v>
      </c>
      <c r="B31" s="8">
        <v>2.72</v>
      </c>
      <c r="C31" s="8">
        <v>-2.7</v>
      </c>
      <c r="D31" s="8">
        <v>-0.38</v>
      </c>
    </row>
    <row r="32" spans="1:4">
      <c r="A32" s="2" t="s">
        <v>102</v>
      </c>
      <c r="B32" s="8">
        <v>2.67</v>
      </c>
      <c r="C32" s="8">
        <v>-2.7</v>
      </c>
      <c r="D32" s="8">
        <v>-0.38</v>
      </c>
    </row>
    <row r="33" spans="1:4" ht="30">
      <c r="A33" s="3" t="s">
        <v>103</v>
      </c>
      <c r="B33" s="4"/>
      <c r="C33" s="4"/>
      <c r="D33" s="4"/>
    </row>
    <row r="34" spans="1:4">
      <c r="A34" s="2" t="s">
        <v>104</v>
      </c>
      <c r="B34" s="4">
        <v>335.4</v>
      </c>
      <c r="C34" s="4">
        <v>321</v>
      </c>
      <c r="D34" s="4">
        <v>305.39999999999998</v>
      </c>
    </row>
    <row r="35" spans="1:4">
      <c r="A35" s="2" t="s">
        <v>105</v>
      </c>
      <c r="B35" s="4">
        <v>341.5</v>
      </c>
      <c r="C35" s="4">
        <v>321</v>
      </c>
      <c r="D35" s="4">
        <v>305.3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0.42578125" customWidth="1"/>
    <col min="3" max="3" width="9.85546875" customWidth="1"/>
    <col min="4" max="4" width="2.140625" customWidth="1"/>
    <col min="5" max="5" width="6.42578125" customWidth="1"/>
    <col min="6" max="6" width="1.5703125" customWidth="1"/>
    <col min="7" max="7" width="9.85546875" customWidth="1"/>
    <col min="8" max="8" width="2.140625" customWidth="1"/>
    <col min="9" max="9" width="6.42578125" customWidth="1"/>
    <col min="10" max="10" width="1.5703125" customWidth="1"/>
  </cols>
  <sheetData>
    <row r="1" spans="1:10" ht="15" customHeight="1">
      <c r="A1" s="10" t="s">
        <v>166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783</v>
      </c>
      <c r="B3" s="27"/>
      <c r="C3" s="27"/>
      <c r="D3" s="27"/>
      <c r="E3" s="27"/>
      <c r="F3" s="27"/>
      <c r="G3" s="27"/>
      <c r="H3" s="27"/>
      <c r="I3" s="27"/>
      <c r="J3" s="27"/>
    </row>
    <row r="4" spans="1:10">
      <c r="A4" s="14" t="s">
        <v>1663</v>
      </c>
      <c r="B4" s="30" t="s">
        <v>785</v>
      </c>
      <c r="C4" s="30"/>
      <c r="D4" s="30"/>
      <c r="E4" s="30"/>
      <c r="F4" s="30"/>
      <c r="G4" s="30"/>
      <c r="H4" s="30"/>
      <c r="I4" s="30"/>
      <c r="J4" s="30"/>
    </row>
    <row r="5" spans="1:10">
      <c r="A5" s="14"/>
      <c r="B5" s="20"/>
      <c r="C5" s="20"/>
      <c r="D5" s="20"/>
      <c r="E5" s="20"/>
      <c r="F5" s="20"/>
      <c r="G5" s="20"/>
      <c r="H5" s="20"/>
      <c r="I5" s="20"/>
      <c r="J5" s="20"/>
    </row>
    <row r="6" spans="1:10">
      <c r="A6" s="14"/>
      <c r="B6" s="16"/>
      <c r="C6" s="16"/>
      <c r="D6" s="16"/>
      <c r="E6" s="16"/>
      <c r="F6" s="16"/>
      <c r="G6" s="16"/>
      <c r="H6" s="16"/>
      <c r="I6" s="16"/>
      <c r="J6" s="16"/>
    </row>
    <row r="7" spans="1:10" ht="15.75" thickBot="1">
      <c r="A7" s="14"/>
      <c r="B7" s="19"/>
      <c r="C7" s="19"/>
      <c r="D7" s="48">
        <v>2014</v>
      </c>
      <c r="E7" s="48"/>
      <c r="F7" s="48"/>
      <c r="G7" s="19"/>
      <c r="H7" s="48">
        <v>2013</v>
      </c>
      <c r="I7" s="48"/>
      <c r="J7" s="48"/>
    </row>
    <row r="8" spans="1:10">
      <c r="A8" s="14"/>
      <c r="B8" s="49" t="s">
        <v>786</v>
      </c>
      <c r="C8" s="50"/>
      <c r="D8" s="51" t="s">
        <v>355</v>
      </c>
      <c r="E8" s="53">
        <v>232.8</v>
      </c>
      <c r="F8" s="55"/>
      <c r="G8" s="50"/>
      <c r="H8" s="51" t="s">
        <v>355</v>
      </c>
      <c r="I8" s="53">
        <v>221.8</v>
      </c>
      <c r="J8" s="55"/>
    </row>
    <row r="9" spans="1:10">
      <c r="A9" s="14"/>
      <c r="B9" s="49"/>
      <c r="C9" s="50"/>
      <c r="D9" s="49"/>
      <c r="E9" s="61"/>
      <c r="F9" s="50"/>
      <c r="G9" s="50"/>
      <c r="H9" s="52"/>
      <c r="I9" s="54"/>
      <c r="J9" s="56"/>
    </row>
    <row r="10" spans="1:10">
      <c r="A10" s="14"/>
      <c r="B10" s="59" t="s">
        <v>787</v>
      </c>
      <c r="C10" s="44"/>
      <c r="D10" s="58">
        <v>98</v>
      </c>
      <c r="E10" s="58"/>
      <c r="F10" s="44"/>
      <c r="G10" s="44"/>
      <c r="H10" s="58">
        <v>104.7</v>
      </c>
      <c r="I10" s="58"/>
      <c r="J10" s="44"/>
    </row>
    <row r="11" spans="1:10">
      <c r="A11" s="14"/>
      <c r="B11" s="59"/>
      <c r="C11" s="44"/>
      <c r="D11" s="58"/>
      <c r="E11" s="58"/>
      <c r="F11" s="44"/>
      <c r="G11" s="44"/>
      <c r="H11" s="58"/>
      <c r="I11" s="58"/>
      <c r="J11" s="44"/>
    </row>
    <row r="12" spans="1:10">
      <c r="A12" s="14"/>
      <c r="B12" s="49" t="s">
        <v>788</v>
      </c>
      <c r="C12" s="50"/>
      <c r="D12" s="61">
        <v>732.7</v>
      </c>
      <c r="E12" s="61"/>
      <c r="F12" s="50"/>
      <c r="G12" s="50"/>
      <c r="H12" s="61">
        <v>656.3</v>
      </c>
      <c r="I12" s="61"/>
      <c r="J12" s="50"/>
    </row>
    <row r="13" spans="1:10" ht="15.75" thickBot="1">
      <c r="A13" s="14"/>
      <c r="B13" s="49"/>
      <c r="C13" s="50"/>
      <c r="D13" s="62"/>
      <c r="E13" s="62"/>
      <c r="F13" s="110"/>
      <c r="G13" s="50"/>
      <c r="H13" s="62"/>
      <c r="I13" s="62"/>
      <c r="J13" s="110"/>
    </row>
    <row r="14" spans="1:10">
      <c r="A14" s="14"/>
      <c r="B14" s="44"/>
      <c r="C14" s="44"/>
      <c r="D14" s="114">
        <v>1063.5</v>
      </c>
      <c r="E14" s="114"/>
      <c r="F14" s="65"/>
      <c r="G14" s="44"/>
      <c r="H14" s="63">
        <v>982.8</v>
      </c>
      <c r="I14" s="63"/>
      <c r="J14" s="65"/>
    </row>
    <row r="15" spans="1:10">
      <c r="A15" s="14"/>
      <c r="B15" s="44"/>
      <c r="C15" s="44"/>
      <c r="D15" s="160"/>
      <c r="E15" s="160"/>
      <c r="F15" s="66"/>
      <c r="G15" s="44"/>
      <c r="H15" s="64"/>
      <c r="I15" s="64"/>
      <c r="J15" s="66"/>
    </row>
    <row r="16" spans="1:10" ht="15.75" thickBot="1">
      <c r="A16" s="14"/>
      <c r="B16" s="21" t="s">
        <v>789</v>
      </c>
      <c r="C16" s="38"/>
      <c r="D16" s="62" t="s">
        <v>790</v>
      </c>
      <c r="E16" s="62"/>
      <c r="F16" s="21" t="s">
        <v>357</v>
      </c>
      <c r="G16" s="38"/>
      <c r="H16" s="62" t="s">
        <v>791</v>
      </c>
      <c r="I16" s="62"/>
      <c r="J16" s="43" t="s">
        <v>357</v>
      </c>
    </row>
    <row r="17" spans="1:10">
      <c r="A17" s="14"/>
      <c r="B17" s="44"/>
      <c r="C17" s="44"/>
      <c r="D17" s="112" t="s">
        <v>355</v>
      </c>
      <c r="E17" s="63">
        <v>950.6</v>
      </c>
      <c r="F17" s="65"/>
      <c r="G17" s="44"/>
      <c r="H17" s="112" t="s">
        <v>355</v>
      </c>
      <c r="I17" s="63">
        <v>883</v>
      </c>
      <c r="J17" s="65"/>
    </row>
    <row r="18" spans="1:10" ht="15.75" thickBot="1">
      <c r="A18" s="14"/>
      <c r="B18" s="44"/>
      <c r="C18" s="44"/>
      <c r="D18" s="113"/>
      <c r="E18" s="117"/>
      <c r="F18" s="116"/>
      <c r="G18" s="44"/>
      <c r="H18" s="113"/>
      <c r="I18" s="117"/>
      <c r="J18" s="116"/>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0.85546875" customWidth="1"/>
    <col min="4" max="4" width="2.28515625" customWidth="1"/>
    <col min="5" max="5" width="9.28515625" customWidth="1"/>
    <col min="6" max="6" width="1.85546875" customWidth="1"/>
    <col min="7" max="7" width="10.85546875" customWidth="1"/>
    <col min="8" max="8" width="2.28515625" customWidth="1"/>
    <col min="9" max="9" width="9.28515625" customWidth="1"/>
    <col min="10" max="10" width="1.85546875" customWidth="1"/>
  </cols>
  <sheetData>
    <row r="1" spans="1:10" ht="15" customHeight="1">
      <c r="A1" s="10" t="s">
        <v>166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93</v>
      </c>
      <c r="B3" s="27"/>
      <c r="C3" s="27"/>
      <c r="D3" s="27"/>
      <c r="E3" s="27"/>
      <c r="F3" s="27"/>
      <c r="G3" s="27"/>
      <c r="H3" s="27"/>
      <c r="I3" s="27"/>
      <c r="J3" s="27"/>
    </row>
    <row r="4" spans="1:10" ht="25.5" customHeight="1">
      <c r="A4" s="14" t="s">
        <v>1665</v>
      </c>
      <c r="B4" s="30" t="s">
        <v>794</v>
      </c>
      <c r="C4" s="30"/>
      <c r="D4" s="30"/>
      <c r="E4" s="30"/>
      <c r="F4" s="30"/>
      <c r="G4" s="30"/>
      <c r="H4" s="30"/>
      <c r="I4" s="30"/>
      <c r="J4" s="30"/>
    </row>
    <row r="5" spans="1:10">
      <c r="A5" s="14"/>
      <c r="B5" s="20"/>
      <c r="C5" s="20"/>
      <c r="D5" s="20"/>
      <c r="E5" s="20"/>
      <c r="F5" s="20"/>
      <c r="G5" s="20"/>
      <c r="H5" s="20"/>
      <c r="I5" s="20"/>
      <c r="J5" s="20"/>
    </row>
    <row r="6" spans="1:10">
      <c r="A6" s="14"/>
      <c r="B6" s="16"/>
      <c r="C6" s="16"/>
      <c r="D6" s="16"/>
      <c r="E6" s="16"/>
      <c r="F6" s="16"/>
      <c r="G6" s="16"/>
      <c r="H6" s="16"/>
      <c r="I6" s="16"/>
      <c r="J6" s="16"/>
    </row>
    <row r="7" spans="1:10" ht="15.75" thickBot="1">
      <c r="A7" s="14"/>
      <c r="B7" s="19"/>
      <c r="C7" s="19"/>
      <c r="D7" s="48">
        <v>2014</v>
      </c>
      <c r="E7" s="48"/>
      <c r="F7" s="48"/>
      <c r="G7" s="19"/>
      <c r="H7" s="48">
        <v>2013</v>
      </c>
      <c r="I7" s="48"/>
      <c r="J7" s="48"/>
    </row>
    <row r="8" spans="1:10">
      <c r="A8" s="14"/>
      <c r="B8" s="49" t="s">
        <v>477</v>
      </c>
      <c r="C8" s="50"/>
      <c r="D8" s="51" t="s">
        <v>355</v>
      </c>
      <c r="E8" s="53">
        <v>79.599999999999994</v>
      </c>
      <c r="F8" s="55"/>
      <c r="G8" s="50"/>
      <c r="H8" s="51" t="s">
        <v>355</v>
      </c>
      <c r="I8" s="53">
        <v>76.900000000000006</v>
      </c>
      <c r="J8" s="55"/>
    </row>
    <row r="9" spans="1:10">
      <c r="A9" s="14"/>
      <c r="B9" s="49"/>
      <c r="C9" s="50"/>
      <c r="D9" s="52"/>
      <c r="E9" s="54"/>
      <c r="F9" s="56"/>
      <c r="G9" s="50"/>
      <c r="H9" s="52"/>
      <c r="I9" s="54"/>
      <c r="J9" s="56"/>
    </row>
    <row r="10" spans="1:10">
      <c r="A10" s="14"/>
      <c r="B10" s="59" t="s">
        <v>253</v>
      </c>
      <c r="C10" s="44"/>
      <c r="D10" s="58">
        <v>602.79999999999995</v>
      </c>
      <c r="E10" s="58"/>
      <c r="F10" s="44"/>
      <c r="G10" s="44"/>
      <c r="H10" s="58">
        <v>607.1</v>
      </c>
      <c r="I10" s="58"/>
      <c r="J10" s="44"/>
    </row>
    <row r="11" spans="1:10">
      <c r="A11" s="14"/>
      <c r="B11" s="59"/>
      <c r="C11" s="44"/>
      <c r="D11" s="58"/>
      <c r="E11" s="58"/>
      <c r="F11" s="44"/>
      <c r="G11" s="44"/>
      <c r="H11" s="58"/>
      <c r="I11" s="58"/>
      <c r="J11" s="44"/>
    </row>
    <row r="12" spans="1:10">
      <c r="A12" s="14"/>
      <c r="B12" s="49" t="s">
        <v>255</v>
      </c>
      <c r="C12" s="50"/>
      <c r="D12" s="105">
        <v>1081.3</v>
      </c>
      <c r="E12" s="105"/>
      <c r="F12" s="50"/>
      <c r="G12" s="50"/>
      <c r="H12" s="105">
        <v>1062.7</v>
      </c>
      <c r="I12" s="105"/>
      <c r="J12" s="50"/>
    </row>
    <row r="13" spans="1:10">
      <c r="A13" s="14"/>
      <c r="B13" s="49"/>
      <c r="C13" s="50"/>
      <c r="D13" s="105"/>
      <c r="E13" s="105"/>
      <c r="F13" s="50"/>
      <c r="G13" s="50"/>
      <c r="H13" s="105"/>
      <c r="I13" s="105"/>
      <c r="J13" s="50"/>
    </row>
    <row r="14" spans="1:10">
      <c r="A14" s="14"/>
      <c r="B14" s="59" t="s">
        <v>795</v>
      </c>
      <c r="C14" s="44"/>
      <c r="D14" s="58">
        <v>278</v>
      </c>
      <c r="E14" s="58"/>
      <c r="F14" s="44"/>
      <c r="G14" s="44"/>
      <c r="H14" s="58">
        <v>108.2</v>
      </c>
      <c r="I14" s="58"/>
      <c r="J14" s="44"/>
    </row>
    <row r="15" spans="1:10">
      <c r="A15" s="14"/>
      <c r="B15" s="59"/>
      <c r="C15" s="44"/>
      <c r="D15" s="58"/>
      <c r="E15" s="58"/>
      <c r="F15" s="44"/>
      <c r="G15" s="44"/>
      <c r="H15" s="58"/>
      <c r="I15" s="58"/>
      <c r="J15" s="44"/>
    </row>
    <row r="16" spans="1:10">
      <c r="A16" s="14"/>
      <c r="B16" s="49" t="s">
        <v>259</v>
      </c>
      <c r="C16" s="50"/>
      <c r="D16" s="61">
        <v>32.700000000000003</v>
      </c>
      <c r="E16" s="61"/>
      <c r="F16" s="50"/>
      <c r="G16" s="50"/>
      <c r="H16" s="61">
        <v>28.6</v>
      </c>
      <c r="I16" s="61"/>
      <c r="J16" s="50"/>
    </row>
    <row r="17" spans="1:10">
      <c r="A17" s="14"/>
      <c r="B17" s="49"/>
      <c r="C17" s="50"/>
      <c r="D17" s="61"/>
      <c r="E17" s="61"/>
      <c r="F17" s="50"/>
      <c r="G17" s="50"/>
      <c r="H17" s="61"/>
      <c r="I17" s="61"/>
      <c r="J17" s="50"/>
    </row>
    <row r="18" spans="1:10">
      <c r="A18" s="14"/>
      <c r="B18" s="59" t="s">
        <v>484</v>
      </c>
      <c r="C18" s="44"/>
      <c r="D18" s="58">
        <v>214</v>
      </c>
      <c r="E18" s="58"/>
      <c r="F18" s="44"/>
      <c r="G18" s="44"/>
      <c r="H18" s="58">
        <v>189.5</v>
      </c>
      <c r="I18" s="58"/>
      <c r="J18" s="44"/>
    </row>
    <row r="19" spans="1:10" ht="15.75" thickBot="1">
      <c r="A19" s="14"/>
      <c r="B19" s="59"/>
      <c r="C19" s="44"/>
      <c r="D19" s="67"/>
      <c r="E19" s="67"/>
      <c r="F19" s="68"/>
      <c r="G19" s="44"/>
      <c r="H19" s="67"/>
      <c r="I19" s="67"/>
      <c r="J19" s="68"/>
    </row>
    <row r="20" spans="1:10">
      <c r="A20" s="14"/>
      <c r="B20" s="50"/>
      <c r="C20" s="50"/>
      <c r="D20" s="71">
        <v>2288.4</v>
      </c>
      <c r="E20" s="71"/>
      <c r="F20" s="55"/>
      <c r="G20" s="50"/>
      <c r="H20" s="71">
        <v>2073</v>
      </c>
      <c r="I20" s="71"/>
      <c r="J20" s="55"/>
    </row>
    <row r="21" spans="1:10">
      <c r="A21" s="14"/>
      <c r="B21" s="50"/>
      <c r="C21" s="50"/>
      <c r="D21" s="132"/>
      <c r="E21" s="132"/>
      <c r="F21" s="56"/>
      <c r="G21" s="50"/>
      <c r="H21" s="132"/>
      <c r="I21" s="132"/>
      <c r="J21" s="56"/>
    </row>
    <row r="22" spans="1:10" ht="15.75" thickBot="1">
      <c r="A22" s="14"/>
      <c r="B22" s="23" t="s">
        <v>796</v>
      </c>
      <c r="C22" s="19"/>
      <c r="D22" s="67" t="s">
        <v>797</v>
      </c>
      <c r="E22" s="67"/>
      <c r="F22" s="23" t="s">
        <v>357</v>
      </c>
      <c r="G22" s="19"/>
      <c r="H22" s="67" t="s">
        <v>798</v>
      </c>
      <c r="I22" s="67"/>
      <c r="J22" s="23" t="s">
        <v>357</v>
      </c>
    </row>
    <row r="23" spans="1:10">
      <c r="A23" s="14"/>
      <c r="B23" s="50"/>
      <c r="C23" s="50"/>
      <c r="D23" s="51" t="s">
        <v>355</v>
      </c>
      <c r="E23" s="71">
        <v>1310.5</v>
      </c>
      <c r="F23" s="55"/>
      <c r="G23" s="50"/>
      <c r="H23" s="51" t="s">
        <v>355</v>
      </c>
      <c r="I23" s="71">
        <v>1234.2</v>
      </c>
      <c r="J23" s="55"/>
    </row>
    <row r="24" spans="1:10" ht="15.75" thickBot="1">
      <c r="A24" s="14"/>
      <c r="B24" s="50"/>
      <c r="C24" s="50"/>
      <c r="D24" s="70"/>
      <c r="E24" s="72"/>
      <c r="F24" s="73"/>
      <c r="G24" s="50"/>
      <c r="H24" s="70"/>
      <c r="I24" s="72"/>
      <c r="J24" s="73"/>
    </row>
    <row r="25" spans="1:10" ht="15.75" thickTop="1"/>
  </sheetData>
  <mergeCells count="71">
    <mergeCell ref="I23:I24"/>
    <mergeCell ref="J23:J24"/>
    <mergeCell ref="A1:A2"/>
    <mergeCell ref="B1:J1"/>
    <mergeCell ref="B2:J2"/>
    <mergeCell ref="B3:J3"/>
    <mergeCell ref="A4:A24"/>
    <mergeCell ref="B4:J4"/>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6" width="15.28515625" customWidth="1"/>
    <col min="7" max="7" width="17.85546875" customWidth="1"/>
    <col min="8" max="8" width="3.85546875" customWidth="1"/>
    <col min="9" max="9" width="15.28515625" customWidth="1"/>
    <col min="10" max="10" width="13" customWidth="1"/>
    <col min="11" max="11" width="3" customWidth="1"/>
    <col min="12" max="12" width="3.85546875" customWidth="1"/>
    <col min="13" max="14" width="15.28515625" customWidth="1"/>
    <col min="15" max="15" width="17.85546875" customWidth="1"/>
    <col min="16" max="16" width="3.85546875" customWidth="1"/>
    <col min="17" max="18" width="15.28515625" customWidth="1"/>
    <col min="19" max="19" width="17.85546875" customWidth="1"/>
    <col min="20" max="20" width="3.85546875" customWidth="1"/>
    <col min="21" max="21" width="11.7109375" customWidth="1"/>
    <col min="22" max="22" width="13" customWidth="1"/>
    <col min="23" max="23" width="3" customWidth="1"/>
    <col min="24" max="24" width="17.85546875" customWidth="1"/>
    <col min="25" max="25" width="3.5703125" customWidth="1"/>
    <col min="26" max="26" width="15.28515625" customWidth="1"/>
    <col min="27" max="27" width="17.85546875" customWidth="1"/>
  </cols>
  <sheetData>
    <row r="1" spans="1:27" ht="15" customHeight="1">
      <c r="A1" s="10" t="s">
        <v>1666</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801</v>
      </c>
      <c r="B3" s="27"/>
      <c r="C3" s="27"/>
      <c r="D3" s="27"/>
      <c r="E3" s="27"/>
      <c r="F3" s="27"/>
      <c r="G3" s="27"/>
      <c r="H3" s="27"/>
      <c r="I3" s="27"/>
      <c r="J3" s="27"/>
      <c r="K3" s="27"/>
      <c r="L3" s="27"/>
      <c r="M3" s="27"/>
      <c r="N3" s="27"/>
      <c r="O3" s="27"/>
      <c r="P3" s="27"/>
      <c r="Q3" s="27"/>
      <c r="R3" s="27"/>
      <c r="S3" s="27"/>
      <c r="T3" s="27"/>
      <c r="U3" s="27"/>
      <c r="V3" s="27"/>
      <c r="W3" s="27"/>
      <c r="X3" s="27"/>
      <c r="Y3" s="27"/>
      <c r="Z3" s="27"/>
      <c r="AA3" s="27"/>
    </row>
    <row r="4" spans="1:27">
      <c r="A4" s="14" t="s">
        <v>1667</v>
      </c>
      <c r="B4" s="30" t="s">
        <v>803</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4"/>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4"/>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c r="A7" s="14"/>
      <c r="B7" s="164"/>
      <c r="C7" s="75" t="s">
        <v>399</v>
      </c>
      <c r="D7" s="44"/>
      <c r="E7" s="83">
        <v>2014</v>
      </c>
      <c r="F7" s="83"/>
      <c r="G7" s="83"/>
      <c r="H7" s="83"/>
      <c r="I7" s="83"/>
      <c r="J7" s="83"/>
      <c r="K7" s="83"/>
      <c r="L7" s="83"/>
      <c r="M7" s="83"/>
      <c r="N7" s="83"/>
      <c r="O7" s="83"/>
      <c r="P7" s="44"/>
      <c r="Q7" s="83">
        <v>2013</v>
      </c>
      <c r="R7" s="83"/>
      <c r="S7" s="83"/>
      <c r="T7" s="83"/>
      <c r="U7" s="83"/>
      <c r="V7" s="83"/>
      <c r="W7" s="83"/>
      <c r="X7" s="83"/>
      <c r="Y7" s="83"/>
      <c r="Z7" s="83"/>
      <c r="AA7" s="83"/>
    </row>
    <row r="8" spans="1:27">
      <c r="A8" s="14"/>
      <c r="B8" s="164"/>
      <c r="C8" s="75" t="s">
        <v>804</v>
      </c>
      <c r="D8" s="44"/>
      <c r="E8" s="83"/>
      <c r="F8" s="83"/>
      <c r="G8" s="83"/>
      <c r="H8" s="83"/>
      <c r="I8" s="83"/>
      <c r="J8" s="83"/>
      <c r="K8" s="83"/>
      <c r="L8" s="83"/>
      <c r="M8" s="83"/>
      <c r="N8" s="83"/>
      <c r="O8" s="83"/>
      <c r="P8" s="44"/>
      <c r="Q8" s="83"/>
      <c r="R8" s="83"/>
      <c r="S8" s="83"/>
      <c r="T8" s="83"/>
      <c r="U8" s="83"/>
      <c r="V8" s="83"/>
      <c r="W8" s="83"/>
      <c r="X8" s="83"/>
      <c r="Y8" s="83"/>
      <c r="Z8" s="83"/>
      <c r="AA8" s="83"/>
    </row>
    <row r="9" spans="1:27">
      <c r="A9" s="14"/>
      <c r="B9" s="164"/>
      <c r="C9" s="75" t="s">
        <v>805</v>
      </c>
      <c r="D9" s="44"/>
      <c r="E9" s="83"/>
      <c r="F9" s="83"/>
      <c r="G9" s="83"/>
      <c r="H9" s="83"/>
      <c r="I9" s="83"/>
      <c r="J9" s="83"/>
      <c r="K9" s="83"/>
      <c r="L9" s="83"/>
      <c r="M9" s="83"/>
      <c r="N9" s="83"/>
      <c r="O9" s="83"/>
      <c r="P9" s="44"/>
      <c r="Q9" s="83"/>
      <c r="R9" s="83"/>
      <c r="S9" s="83"/>
      <c r="T9" s="83"/>
      <c r="U9" s="83"/>
      <c r="V9" s="83"/>
      <c r="W9" s="83"/>
      <c r="X9" s="83"/>
      <c r="Y9" s="83"/>
      <c r="Z9" s="83"/>
      <c r="AA9" s="83"/>
    </row>
    <row r="10" spans="1:27" ht="15.75" thickBot="1">
      <c r="A10" s="14"/>
      <c r="B10" s="164"/>
      <c r="C10" s="75" t="s">
        <v>806</v>
      </c>
      <c r="D10" s="44"/>
      <c r="E10" s="85"/>
      <c r="F10" s="85"/>
      <c r="G10" s="85"/>
      <c r="H10" s="85"/>
      <c r="I10" s="85"/>
      <c r="J10" s="85"/>
      <c r="K10" s="85"/>
      <c r="L10" s="85"/>
      <c r="M10" s="85"/>
      <c r="N10" s="85"/>
      <c r="O10" s="85"/>
      <c r="P10" s="44"/>
      <c r="Q10" s="85"/>
      <c r="R10" s="85"/>
      <c r="S10" s="85"/>
      <c r="T10" s="85"/>
      <c r="U10" s="85"/>
      <c r="V10" s="85"/>
      <c r="W10" s="85"/>
      <c r="X10" s="85"/>
      <c r="Y10" s="85"/>
      <c r="Z10" s="85"/>
      <c r="AA10" s="85"/>
    </row>
    <row r="11" spans="1:27">
      <c r="A11" s="14"/>
      <c r="B11" s="164"/>
      <c r="C11" s="75" t="s">
        <v>402</v>
      </c>
      <c r="D11" s="44"/>
      <c r="E11" s="165" t="s">
        <v>807</v>
      </c>
      <c r="F11" s="165"/>
      <c r="G11" s="165"/>
      <c r="H11" s="65"/>
      <c r="I11" s="165" t="s">
        <v>809</v>
      </c>
      <c r="J11" s="165"/>
      <c r="K11" s="165"/>
      <c r="L11" s="65"/>
      <c r="M11" s="165" t="s">
        <v>813</v>
      </c>
      <c r="N11" s="165"/>
      <c r="O11" s="165"/>
      <c r="P11" s="44"/>
      <c r="Q11" s="165" t="s">
        <v>807</v>
      </c>
      <c r="R11" s="165"/>
      <c r="S11" s="165"/>
      <c r="T11" s="65"/>
      <c r="U11" s="165" t="s">
        <v>809</v>
      </c>
      <c r="V11" s="165"/>
      <c r="W11" s="165"/>
      <c r="X11" s="65"/>
      <c r="Y11" s="165" t="s">
        <v>813</v>
      </c>
      <c r="Z11" s="165"/>
      <c r="AA11" s="165"/>
    </row>
    <row r="12" spans="1:27">
      <c r="A12" s="14"/>
      <c r="B12" s="164"/>
      <c r="C12" s="4"/>
      <c r="D12" s="44"/>
      <c r="E12" s="83" t="s">
        <v>729</v>
      </c>
      <c r="F12" s="83"/>
      <c r="G12" s="83"/>
      <c r="H12" s="44"/>
      <c r="I12" s="83" t="s">
        <v>810</v>
      </c>
      <c r="J12" s="83"/>
      <c r="K12" s="83"/>
      <c r="L12" s="44"/>
      <c r="M12" s="83" t="s">
        <v>729</v>
      </c>
      <c r="N12" s="83"/>
      <c r="O12" s="83"/>
      <c r="P12" s="44"/>
      <c r="Q12" s="83" t="s">
        <v>729</v>
      </c>
      <c r="R12" s="83"/>
      <c r="S12" s="83"/>
      <c r="T12" s="44"/>
      <c r="U12" s="83" t="s">
        <v>810</v>
      </c>
      <c r="V12" s="83"/>
      <c r="W12" s="83"/>
      <c r="X12" s="44"/>
      <c r="Y12" s="83" t="s">
        <v>729</v>
      </c>
      <c r="Z12" s="83"/>
      <c r="AA12" s="83"/>
    </row>
    <row r="13" spans="1:27">
      <c r="A13" s="14"/>
      <c r="B13" s="164"/>
      <c r="C13" s="4"/>
      <c r="D13" s="44"/>
      <c r="E13" s="83" t="s">
        <v>808</v>
      </c>
      <c r="F13" s="83"/>
      <c r="G13" s="83"/>
      <c r="H13" s="44"/>
      <c r="I13" s="83" t="s">
        <v>811</v>
      </c>
      <c r="J13" s="83"/>
      <c r="K13" s="83"/>
      <c r="L13" s="44"/>
      <c r="M13" s="83" t="s">
        <v>808</v>
      </c>
      <c r="N13" s="83"/>
      <c r="O13" s="83"/>
      <c r="P13" s="44"/>
      <c r="Q13" s="83" t="s">
        <v>808</v>
      </c>
      <c r="R13" s="83"/>
      <c r="S13" s="83"/>
      <c r="T13" s="44"/>
      <c r="U13" s="83" t="s">
        <v>811</v>
      </c>
      <c r="V13" s="83"/>
      <c r="W13" s="83"/>
      <c r="X13" s="44"/>
      <c r="Y13" s="83" t="s">
        <v>808</v>
      </c>
      <c r="Z13" s="83"/>
      <c r="AA13" s="83"/>
    </row>
    <row r="14" spans="1:27" ht="15.75" thickBot="1">
      <c r="A14" s="14"/>
      <c r="B14" s="164"/>
      <c r="C14" s="36"/>
      <c r="D14" s="44"/>
      <c r="E14" s="46"/>
      <c r="F14" s="46"/>
      <c r="G14" s="46"/>
      <c r="H14" s="44"/>
      <c r="I14" s="85" t="s">
        <v>812</v>
      </c>
      <c r="J14" s="85"/>
      <c r="K14" s="85"/>
      <c r="L14" s="44"/>
      <c r="M14" s="46"/>
      <c r="N14" s="46"/>
      <c r="O14" s="46"/>
      <c r="P14" s="44"/>
      <c r="Q14" s="46"/>
      <c r="R14" s="46"/>
      <c r="S14" s="46"/>
      <c r="T14" s="44"/>
      <c r="U14" s="85" t="s">
        <v>812</v>
      </c>
      <c r="V14" s="85"/>
      <c r="W14" s="85"/>
      <c r="X14" s="44"/>
      <c r="Y14" s="46"/>
      <c r="Z14" s="46"/>
      <c r="AA14" s="46"/>
    </row>
    <row r="15" spans="1:27">
      <c r="A15" s="14"/>
      <c r="B15" s="77" t="s">
        <v>814</v>
      </c>
      <c r="C15" s="78"/>
      <c r="D15" s="38"/>
      <c r="E15" s="89"/>
      <c r="F15" s="89"/>
      <c r="G15" s="89"/>
      <c r="H15" s="38"/>
      <c r="I15" s="89"/>
      <c r="J15" s="89"/>
      <c r="K15" s="89"/>
      <c r="L15" s="38"/>
      <c r="M15" s="89"/>
      <c r="N15" s="89"/>
      <c r="O15" s="89"/>
      <c r="P15" s="38"/>
      <c r="Q15" s="89"/>
      <c r="R15" s="89"/>
      <c r="S15" s="89"/>
      <c r="T15" s="38"/>
      <c r="U15" s="89"/>
      <c r="V15" s="89"/>
      <c r="W15" s="89"/>
      <c r="X15" s="38"/>
      <c r="Y15" s="89"/>
      <c r="Z15" s="89"/>
      <c r="AA15" s="89"/>
    </row>
    <row r="16" spans="1:27">
      <c r="A16" s="14"/>
      <c r="B16" s="166" t="s">
        <v>265</v>
      </c>
      <c r="C16" s="94">
        <v>9</v>
      </c>
      <c r="D16" s="44"/>
      <c r="E16" s="93" t="s">
        <v>355</v>
      </c>
      <c r="F16" s="167">
        <v>10320.200000000001</v>
      </c>
      <c r="G16" s="44"/>
      <c r="H16" s="44"/>
      <c r="I16" s="93" t="s">
        <v>355</v>
      </c>
      <c r="J16" s="95" t="s">
        <v>815</v>
      </c>
      <c r="K16" s="93" t="s">
        <v>357</v>
      </c>
      <c r="L16" s="44"/>
      <c r="M16" s="93" t="s">
        <v>355</v>
      </c>
      <c r="N16" s="167">
        <v>6740.4</v>
      </c>
      <c r="O16" s="44"/>
      <c r="P16" s="44"/>
      <c r="Q16" s="93" t="s">
        <v>355</v>
      </c>
      <c r="R16" s="167">
        <v>10554.2</v>
      </c>
      <c r="S16" s="44"/>
      <c r="T16" s="44"/>
      <c r="U16" s="93" t="s">
        <v>355</v>
      </c>
      <c r="V16" s="95" t="s">
        <v>816</v>
      </c>
      <c r="W16" s="93" t="s">
        <v>357</v>
      </c>
      <c r="X16" s="44"/>
      <c r="Y16" s="93" t="s">
        <v>355</v>
      </c>
      <c r="Z16" s="167">
        <v>7825.1</v>
      </c>
      <c r="AA16" s="44"/>
    </row>
    <row r="17" spans="1:27">
      <c r="A17" s="14"/>
      <c r="B17" s="166"/>
      <c r="C17" s="94"/>
      <c r="D17" s="44"/>
      <c r="E17" s="93"/>
      <c r="F17" s="167"/>
      <c r="G17" s="44"/>
      <c r="H17" s="44"/>
      <c r="I17" s="93"/>
      <c r="J17" s="95"/>
      <c r="K17" s="93"/>
      <c r="L17" s="44"/>
      <c r="M17" s="93"/>
      <c r="N17" s="167"/>
      <c r="O17" s="44"/>
      <c r="P17" s="44"/>
      <c r="Q17" s="93"/>
      <c r="R17" s="167"/>
      <c r="S17" s="44"/>
      <c r="T17" s="44"/>
      <c r="U17" s="93"/>
      <c r="V17" s="95"/>
      <c r="W17" s="93"/>
      <c r="X17" s="44"/>
      <c r="Y17" s="93"/>
      <c r="Z17" s="167"/>
      <c r="AA17" s="44"/>
    </row>
    <row r="18" spans="1:27">
      <c r="A18" s="14"/>
      <c r="B18" s="168" t="s">
        <v>586</v>
      </c>
      <c r="C18" s="96">
        <v>14</v>
      </c>
      <c r="D18" s="50"/>
      <c r="E18" s="97">
        <v>364.2</v>
      </c>
      <c r="F18" s="97"/>
      <c r="G18" s="50"/>
      <c r="H18" s="50"/>
      <c r="I18" s="97" t="s">
        <v>817</v>
      </c>
      <c r="J18" s="97"/>
      <c r="K18" s="86" t="s">
        <v>357</v>
      </c>
      <c r="L18" s="50"/>
      <c r="M18" s="97">
        <v>299</v>
      </c>
      <c r="N18" s="97"/>
      <c r="O18" s="50"/>
      <c r="P18" s="50"/>
      <c r="Q18" s="97">
        <v>365.6</v>
      </c>
      <c r="R18" s="97"/>
      <c r="S18" s="50"/>
      <c r="T18" s="50"/>
      <c r="U18" s="97" t="s">
        <v>818</v>
      </c>
      <c r="V18" s="97"/>
      <c r="W18" s="86" t="s">
        <v>357</v>
      </c>
      <c r="X18" s="50"/>
      <c r="Y18" s="97">
        <v>321.2</v>
      </c>
      <c r="Z18" s="97"/>
      <c r="AA18" s="50"/>
    </row>
    <row r="19" spans="1:27">
      <c r="A19" s="14"/>
      <c r="B19" s="168"/>
      <c r="C19" s="96"/>
      <c r="D19" s="50"/>
      <c r="E19" s="97"/>
      <c r="F19" s="97"/>
      <c r="G19" s="50"/>
      <c r="H19" s="50"/>
      <c r="I19" s="97"/>
      <c r="J19" s="97"/>
      <c r="K19" s="86"/>
      <c r="L19" s="50"/>
      <c r="M19" s="97"/>
      <c r="N19" s="97"/>
      <c r="O19" s="50"/>
      <c r="P19" s="50"/>
      <c r="Q19" s="97"/>
      <c r="R19" s="97"/>
      <c r="S19" s="50"/>
      <c r="T19" s="50"/>
      <c r="U19" s="97"/>
      <c r="V19" s="97"/>
      <c r="W19" s="86"/>
      <c r="X19" s="50"/>
      <c r="Y19" s="97"/>
      <c r="Z19" s="97"/>
      <c r="AA19" s="50"/>
    </row>
    <row r="20" spans="1:27">
      <c r="A20" s="14"/>
      <c r="B20" s="166" t="s">
        <v>269</v>
      </c>
      <c r="C20" s="94">
        <v>7</v>
      </c>
      <c r="D20" s="44"/>
      <c r="E20" s="167">
        <v>3225.9</v>
      </c>
      <c r="F20" s="167"/>
      <c r="G20" s="44"/>
      <c r="H20" s="44"/>
      <c r="I20" s="95" t="s">
        <v>819</v>
      </c>
      <c r="J20" s="95"/>
      <c r="K20" s="93" t="s">
        <v>357</v>
      </c>
      <c r="L20" s="44"/>
      <c r="M20" s="167">
        <v>1962.1</v>
      </c>
      <c r="N20" s="167"/>
      <c r="O20" s="44"/>
      <c r="P20" s="44"/>
      <c r="Q20" s="167">
        <v>3021</v>
      </c>
      <c r="R20" s="167"/>
      <c r="S20" s="44"/>
      <c r="T20" s="44"/>
      <c r="U20" s="95" t="s">
        <v>820</v>
      </c>
      <c r="V20" s="95"/>
      <c r="W20" s="93" t="s">
        <v>357</v>
      </c>
      <c r="X20" s="44"/>
      <c r="Y20" s="167">
        <v>2144.1</v>
      </c>
      <c r="Z20" s="167"/>
      <c r="AA20" s="44"/>
    </row>
    <row r="21" spans="1:27">
      <c r="A21" s="14"/>
      <c r="B21" s="166"/>
      <c r="C21" s="94"/>
      <c r="D21" s="44"/>
      <c r="E21" s="167"/>
      <c r="F21" s="167"/>
      <c r="G21" s="44"/>
      <c r="H21" s="44"/>
      <c r="I21" s="95"/>
      <c r="J21" s="95"/>
      <c r="K21" s="93"/>
      <c r="L21" s="44"/>
      <c r="M21" s="167"/>
      <c r="N21" s="167"/>
      <c r="O21" s="44"/>
      <c r="P21" s="44"/>
      <c r="Q21" s="167"/>
      <c r="R21" s="167"/>
      <c r="S21" s="44"/>
      <c r="T21" s="44"/>
      <c r="U21" s="95"/>
      <c r="V21" s="95"/>
      <c r="W21" s="93"/>
      <c r="X21" s="44"/>
      <c r="Y21" s="167"/>
      <c r="Z21" s="167"/>
      <c r="AA21" s="44"/>
    </row>
    <row r="22" spans="1:27">
      <c r="A22" s="14"/>
      <c r="B22" s="168" t="s">
        <v>271</v>
      </c>
      <c r="C22" s="96">
        <v>4</v>
      </c>
      <c r="D22" s="50"/>
      <c r="E22" s="97">
        <v>223.1</v>
      </c>
      <c r="F22" s="97"/>
      <c r="G22" s="50"/>
      <c r="H22" s="50"/>
      <c r="I22" s="97" t="s">
        <v>821</v>
      </c>
      <c r="J22" s="97"/>
      <c r="K22" s="86" t="s">
        <v>357</v>
      </c>
      <c r="L22" s="50"/>
      <c r="M22" s="97">
        <v>115.6</v>
      </c>
      <c r="N22" s="97"/>
      <c r="O22" s="50"/>
      <c r="P22" s="50"/>
      <c r="Q22" s="97">
        <v>194</v>
      </c>
      <c r="R22" s="97"/>
      <c r="S22" s="50"/>
      <c r="T22" s="50"/>
      <c r="U22" s="97" t="s">
        <v>822</v>
      </c>
      <c r="V22" s="97"/>
      <c r="W22" s="86" t="s">
        <v>357</v>
      </c>
      <c r="X22" s="50"/>
      <c r="Y22" s="97">
        <v>110.8</v>
      </c>
      <c r="Z22" s="97"/>
      <c r="AA22" s="50"/>
    </row>
    <row r="23" spans="1:27">
      <c r="A23" s="14"/>
      <c r="B23" s="168"/>
      <c r="C23" s="96"/>
      <c r="D23" s="50"/>
      <c r="E23" s="97"/>
      <c r="F23" s="97"/>
      <c r="G23" s="50"/>
      <c r="H23" s="50"/>
      <c r="I23" s="97"/>
      <c r="J23" s="97"/>
      <c r="K23" s="86"/>
      <c r="L23" s="50"/>
      <c r="M23" s="97"/>
      <c r="N23" s="97"/>
      <c r="O23" s="50"/>
      <c r="P23" s="50"/>
      <c r="Q23" s="97"/>
      <c r="R23" s="97"/>
      <c r="S23" s="50"/>
      <c r="T23" s="50"/>
      <c r="U23" s="97"/>
      <c r="V23" s="97"/>
      <c r="W23" s="86"/>
      <c r="X23" s="50"/>
      <c r="Y23" s="97"/>
      <c r="Z23" s="97"/>
      <c r="AA23" s="50"/>
    </row>
    <row r="24" spans="1:27">
      <c r="A24" s="14"/>
      <c r="B24" s="166" t="s">
        <v>273</v>
      </c>
      <c r="C24" s="94">
        <v>5</v>
      </c>
      <c r="D24" s="44"/>
      <c r="E24" s="95">
        <v>275.5</v>
      </c>
      <c r="F24" s="95"/>
      <c r="G24" s="44"/>
      <c r="H24" s="44"/>
      <c r="I24" s="95" t="s">
        <v>823</v>
      </c>
      <c r="J24" s="95"/>
      <c r="K24" s="93" t="s">
        <v>357</v>
      </c>
      <c r="L24" s="44"/>
      <c r="M24" s="95">
        <v>151.19999999999999</v>
      </c>
      <c r="N24" s="95"/>
      <c r="O24" s="44"/>
      <c r="P24" s="44"/>
      <c r="Q24" s="95">
        <v>264</v>
      </c>
      <c r="R24" s="95"/>
      <c r="S24" s="44"/>
      <c r="T24" s="44"/>
      <c r="U24" s="95" t="s">
        <v>761</v>
      </c>
      <c r="V24" s="95"/>
      <c r="W24" s="93" t="s">
        <v>357</v>
      </c>
      <c r="X24" s="44"/>
      <c r="Y24" s="95">
        <v>170.2</v>
      </c>
      <c r="Z24" s="95"/>
      <c r="AA24" s="44"/>
    </row>
    <row r="25" spans="1:27" ht="15.75" thickBot="1">
      <c r="A25" s="14"/>
      <c r="B25" s="166"/>
      <c r="C25" s="94"/>
      <c r="D25" s="44"/>
      <c r="E25" s="98"/>
      <c r="F25" s="98"/>
      <c r="G25" s="68"/>
      <c r="H25" s="44"/>
      <c r="I25" s="98"/>
      <c r="J25" s="98"/>
      <c r="K25" s="118"/>
      <c r="L25" s="44"/>
      <c r="M25" s="98"/>
      <c r="N25" s="98"/>
      <c r="O25" s="68"/>
      <c r="P25" s="44"/>
      <c r="Q25" s="98"/>
      <c r="R25" s="98"/>
      <c r="S25" s="68"/>
      <c r="T25" s="44"/>
      <c r="U25" s="98"/>
      <c r="V25" s="98"/>
      <c r="W25" s="118"/>
      <c r="X25" s="44"/>
      <c r="Y25" s="98"/>
      <c r="Z25" s="98"/>
      <c r="AA25" s="68"/>
    </row>
    <row r="26" spans="1:27">
      <c r="A26" s="14"/>
      <c r="B26" s="168" t="s">
        <v>824</v>
      </c>
      <c r="C26" s="96">
        <v>7</v>
      </c>
      <c r="D26" s="50"/>
      <c r="E26" s="119">
        <v>14408.9</v>
      </c>
      <c r="F26" s="119"/>
      <c r="G26" s="55"/>
      <c r="H26" s="50"/>
      <c r="I26" s="91" t="s">
        <v>825</v>
      </c>
      <c r="J26" s="91"/>
      <c r="K26" s="89" t="s">
        <v>357</v>
      </c>
      <c r="L26" s="50"/>
      <c r="M26" s="119">
        <v>9268.2999999999993</v>
      </c>
      <c r="N26" s="119"/>
      <c r="O26" s="55"/>
      <c r="P26" s="50"/>
      <c r="Q26" s="119">
        <v>14398.8</v>
      </c>
      <c r="R26" s="119"/>
      <c r="S26" s="55"/>
      <c r="T26" s="50"/>
      <c r="U26" s="91" t="s">
        <v>826</v>
      </c>
      <c r="V26" s="91"/>
      <c r="W26" s="89" t="s">
        <v>357</v>
      </c>
      <c r="X26" s="50"/>
      <c r="Y26" s="119">
        <v>10571.4</v>
      </c>
      <c r="Z26" s="119"/>
      <c r="AA26" s="55"/>
    </row>
    <row r="27" spans="1:27">
      <c r="A27" s="14"/>
      <c r="B27" s="168"/>
      <c r="C27" s="96"/>
      <c r="D27" s="50"/>
      <c r="E27" s="120"/>
      <c r="F27" s="120"/>
      <c r="G27" s="56"/>
      <c r="H27" s="50"/>
      <c r="I27" s="92"/>
      <c r="J27" s="92"/>
      <c r="K27" s="90"/>
      <c r="L27" s="50"/>
      <c r="M27" s="120"/>
      <c r="N27" s="120"/>
      <c r="O27" s="56"/>
      <c r="P27" s="50"/>
      <c r="Q27" s="120"/>
      <c r="R27" s="120"/>
      <c r="S27" s="56"/>
      <c r="T27" s="50"/>
      <c r="U27" s="92"/>
      <c r="V27" s="92"/>
      <c r="W27" s="90"/>
      <c r="X27" s="50"/>
      <c r="Y27" s="120"/>
      <c r="Z27" s="120"/>
      <c r="AA27" s="56"/>
    </row>
    <row r="28" spans="1:27">
      <c r="A28" s="14"/>
      <c r="B28" s="80" t="s">
        <v>827</v>
      </c>
      <c r="C28" s="81"/>
      <c r="D28" s="19"/>
      <c r="E28" s="93"/>
      <c r="F28" s="93"/>
      <c r="G28" s="93"/>
      <c r="H28" s="19"/>
      <c r="I28" s="93"/>
      <c r="J28" s="93"/>
      <c r="K28" s="93"/>
      <c r="L28" s="19"/>
      <c r="M28" s="93"/>
      <c r="N28" s="93"/>
      <c r="O28" s="93"/>
      <c r="P28" s="19"/>
      <c r="Q28" s="93"/>
      <c r="R28" s="93"/>
      <c r="S28" s="93"/>
      <c r="T28" s="19"/>
      <c r="U28" s="93"/>
      <c r="V28" s="93"/>
      <c r="W28" s="93"/>
      <c r="X28" s="19"/>
      <c r="Y28" s="93"/>
      <c r="Z28" s="93"/>
      <c r="AA28" s="93"/>
    </row>
    <row r="29" spans="1:27">
      <c r="A29" s="14"/>
      <c r="B29" s="168" t="s">
        <v>828</v>
      </c>
      <c r="C29" s="96" t="s">
        <v>478</v>
      </c>
      <c r="D29" s="50"/>
      <c r="E29" s="97">
        <v>290.10000000000002</v>
      </c>
      <c r="F29" s="97"/>
      <c r="G29" s="50"/>
      <c r="H29" s="50"/>
      <c r="I29" s="97" t="s">
        <v>361</v>
      </c>
      <c r="J29" s="97"/>
      <c r="K29" s="50"/>
      <c r="L29" s="50"/>
      <c r="M29" s="97">
        <v>290.10000000000002</v>
      </c>
      <c r="N29" s="97"/>
      <c r="O29" s="50"/>
      <c r="P29" s="50"/>
      <c r="Q29" s="97">
        <v>579.29999999999995</v>
      </c>
      <c r="R29" s="97"/>
      <c r="S29" s="50"/>
      <c r="T29" s="50"/>
      <c r="U29" s="97" t="s">
        <v>361</v>
      </c>
      <c r="V29" s="97"/>
      <c r="W29" s="50"/>
      <c r="X29" s="50"/>
      <c r="Y29" s="97">
        <v>579.29999999999995</v>
      </c>
      <c r="Z29" s="97"/>
      <c r="AA29" s="50"/>
    </row>
    <row r="30" spans="1:27">
      <c r="A30" s="14"/>
      <c r="B30" s="168"/>
      <c r="C30" s="96"/>
      <c r="D30" s="50"/>
      <c r="E30" s="97"/>
      <c r="F30" s="97"/>
      <c r="G30" s="50"/>
      <c r="H30" s="50"/>
      <c r="I30" s="97"/>
      <c r="J30" s="97"/>
      <c r="K30" s="50"/>
      <c r="L30" s="50"/>
      <c r="M30" s="97"/>
      <c r="N30" s="97"/>
      <c r="O30" s="50"/>
      <c r="P30" s="50"/>
      <c r="Q30" s="97"/>
      <c r="R30" s="97"/>
      <c r="S30" s="50"/>
      <c r="T30" s="50"/>
      <c r="U30" s="97"/>
      <c r="V30" s="97"/>
      <c r="W30" s="50"/>
      <c r="X30" s="50"/>
      <c r="Y30" s="97"/>
      <c r="Z30" s="97"/>
      <c r="AA30" s="50"/>
    </row>
    <row r="31" spans="1:27">
      <c r="A31" s="14"/>
      <c r="B31" s="166" t="s">
        <v>829</v>
      </c>
      <c r="C31" s="94" t="s">
        <v>478</v>
      </c>
      <c r="D31" s="44"/>
      <c r="E31" s="167">
        <v>1697.5</v>
      </c>
      <c r="F31" s="167"/>
      <c r="G31" s="44"/>
      <c r="H31" s="44"/>
      <c r="I31" s="95" t="s">
        <v>361</v>
      </c>
      <c r="J31" s="95"/>
      <c r="K31" s="44"/>
      <c r="L31" s="44"/>
      <c r="M31" s="167">
        <v>1697.5</v>
      </c>
      <c r="N31" s="167"/>
      <c r="O31" s="44"/>
      <c r="P31" s="44"/>
      <c r="Q31" s="167">
        <v>1697.5</v>
      </c>
      <c r="R31" s="167"/>
      <c r="S31" s="44"/>
      <c r="T31" s="44"/>
      <c r="U31" s="95" t="s">
        <v>361</v>
      </c>
      <c r="V31" s="95"/>
      <c r="W31" s="44"/>
      <c r="X31" s="44"/>
      <c r="Y31" s="167">
        <v>1697.5</v>
      </c>
      <c r="Z31" s="167"/>
      <c r="AA31" s="44"/>
    </row>
    <row r="32" spans="1:27" ht="15.75" thickBot="1">
      <c r="A32" s="14"/>
      <c r="B32" s="166"/>
      <c r="C32" s="94"/>
      <c r="D32" s="44"/>
      <c r="E32" s="169"/>
      <c r="F32" s="169"/>
      <c r="G32" s="68"/>
      <c r="H32" s="44"/>
      <c r="I32" s="98"/>
      <c r="J32" s="98"/>
      <c r="K32" s="68"/>
      <c r="L32" s="44"/>
      <c r="M32" s="169"/>
      <c r="N32" s="169"/>
      <c r="O32" s="68"/>
      <c r="P32" s="44"/>
      <c r="Q32" s="169"/>
      <c r="R32" s="169"/>
      <c r="S32" s="68"/>
      <c r="T32" s="44"/>
      <c r="U32" s="98"/>
      <c r="V32" s="98"/>
      <c r="W32" s="68"/>
      <c r="X32" s="44"/>
      <c r="Y32" s="169"/>
      <c r="Z32" s="169"/>
      <c r="AA32" s="68"/>
    </row>
    <row r="33" spans="1:27">
      <c r="A33" s="14"/>
      <c r="B33" s="50"/>
      <c r="C33" s="97"/>
      <c r="D33" s="50"/>
      <c r="E33" s="89" t="s">
        <v>355</v>
      </c>
      <c r="F33" s="119">
        <v>16396.5</v>
      </c>
      <c r="G33" s="55"/>
      <c r="H33" s="50"/>
      <c r="I33" s="89" t="s">
        <v>355</v>
      </c>
      <c r="J33" s="91" t="s">
        <v>825</v>
      </c>
      <c r="K33" s="89" t="s">
        <v>357</v>
      </c>
      <c r="L33" s="50"/>
      <c r="M33" s="89" t="s">
        <v>355</v>
      </c>
      <c r="N33" s="119">
        <v>11255.9</v>
      </c>
      <c r="O33" s="55"/>
      <c r="P33" s="50"/>
      <c r="Q33" s="89" t="s">
        <v>355</v>
      </c>
      <c r="R33" s="119">
        <v>16675.599999999999</v>
      </c>
      <c r="S33" s="55"/>
      <c r="T33" s="50"/>
      <c r="U33" s="89" t="s">
        <v>355</v>
      </c>
      <c r="V33" s="91" t="s">
        <v>826</v>
      </c>
      <c r="W33" s="89" t="s">
        <v>357</v>
      </c>
      <c r="X33" s="50"/>
      <c r="Y33" s="89" t="s">
        <v>355</v>
      </c>
      <c r="Z33" s="119">
        <v>12848.2</v>
      </c>
      <c r="AA33" s="55"/>
    </row>
    <row r="34" spans="1:27" ht="15.75" thickBot="1">
      <c r="A34" s="14"/>
      <c r="B34" s="50"/>
      <c r="C34" s="97"/>
      <c r="D34" s="50"/>
      <c r="E34" s="99"/>
      <c r="F34" s="134"/>
      <c r="G34" s="73"/>
      <c r="H34" s="50"/>
      <c r="I34" s="99"/>
      <c r="J34" s="100"/>
      <c r="K34" s="99"/>
      <c r="L34" s="50"/>
      <c r="M34" s="99"/>
      <c r="N34" s="134"/>
      <c r="O34" s="73"/>
      <c r="P34" s="50"/>
      <c r="Q34" s="99"/>
      <c r="R34" s="134"/>
      <c r="S34" s="73"/>
      <c r="T34" s="50"/>
      <c r="U34" s="99"/>
      <c r="V34" s="100"/>
      <c r="W34" s="99"/>
      <c r="X34" s="50"/>
      <c r="Y34" s="99"/>
      <c r="Z34" s="134"/>
      <c r="AA34" s="73"/>
    </row>
    <row r="35" spans="1:27" ht="15.75" thickTop="1">
      <c r="A35" s="14"/>
      <c r="B35" s="140" t="s">
        <v>275</v>
      </c>
      <c r="C35" s="140"/>
      <c r="D35" s="140"/>
      <c r="E35" s="140"/>
      <c r="F35" s="140"/>
      <c r="G35" s="140"/>
      <c r="H35" s="140"/>
      <c r="I35" s="140"/>
      <c r="J35" s="140"/>
      <c r="K35" s="140"/>
      <c r="L35" s="140"/>
      <c r="M35" s="140"/>
      <c r="N35" s="140"/>
      <c r="O35" s="140"/>
      <c r="P35" s="140"/>
      <c r="Q35" s="140"/>
      <c r="R35" s="140"/>
      <c r="S35" s="140"/>
      <c r="T35" s="140"/>
      <c r="U35" s="140"/>
      <c r="V35" s="140"/>
      <c r="W35" s="140"/>
      <c r="X35" s="140"/>
      <c r="Y35" s="140"/>
      <c r="Z35" s="140"/>
      <c r="AA35" s="140"/>
    </row>
    <row r="36" spans="1:27">
      <c r="A36" s="14"/>
      <c r="B36" s="16"/>
      <c r="C36" s="16"/>
    </row>
    <row r="37" spans="1:27" ht="56.25">
      <c r="A37" s="14"/>
      <c r="B37" s="24">
        <v>-1</v>
      </c>
      <c r="C37" s="25" t="s">
        <v>830</v>
      </c>
    </row>
    <row r="38" spans="1:27">
      <c r="A38" s="14"/>
      <c r="B38" s="140" t="s">
        <v>831</v>
      </c>
      <c r="C38" s="140"/>
      <c r="D38" s="140"/>
      <c r="E38" s="140"/>
      <c r="F38" s="140"/>
      <c r="G38" s="140"/>
      <c r="H38" s="140"/>
      <c r="I38" s="140"/>
      <c r="J38" s="140"/>
      <c r="K38" s="140"/>
      <c r="L38" s="140"/>
      <c r="M38" s="140"/>
      <c r="N38" s="140"/>
      <c r="O38" s="140"/>
      <c r="P38" s="140"/>
      <c r="Q38" s="140"/>
      <c r="R38" s="140"/>
      <c r="S38" s="140"/>
      <c r="T38" s="140"/>
      <c r="U38" s="140"/>
      <c r="V38" s="140"/>
      <c r="W38" s="140"/>
      <c r="X38" s="140"/>
      <c r="Y38" s="140"/>
      <c r="Z38" s="140"/>
      <c r="AA38" s="140"/>
    </row>
    <row r="39" spans="1:27">
      <c r="A39" s="14"/>
      <c r="B39" s="140" t="s">
        <v>832</v>
      </c>
      <c r="C39" s="140"/>
      <c r="D39" s="140"/>
      <c r="E39" s="140"/>
      <c r="F39" s="140"/>
      <c r="G39" s="140"/>
      <c r="H39" s="140"/>
      <c r="I39" s="140"/>
      <c r="J39" s="140"/>
      <c r="K39" s="140"/>
      <c r="L39" s="140"/>
      <c r="M39" s="140"/>
      <c r="N39" s="140"/>
      <c r="O39" s="140"/>
      <c r="P39" s="140"/>
      <c r="Q39" s="140"/>
      <c r="R39" s="140"/>
      <c r="S39" s="140"/>
      <c r="T39" s="140"/>
      <c r="U39" s="140"/>
      <c r="V39" s="140"/>
      <c r="W39" s="140"/>
      <c r="X39" s="140"/>
      <c r="Y39" s="140"/>
      <c r="Z39" s="140"/>
      <c r="AA39" s="140"/>
    </row>
    <row r="40" spans="1:27" ht="22.5" customHeight="1">
      <c r="A40" s="14"/>
      <c r="B40" s="140" t="s">
        <v>833</v>
      </c>
      <c r="C40" s="140"/>
      <c r="D40" s="140"/>
      <c r="E40" s="140"/>
      <c r="F40" s="140"/>
      <c r="G40" s="140"/>
      <c r="H40" s="140"/>
      <c r="I40" s="140"/>
      <c r="J40" s="140"/>
      <c r="K40" s="140"/>
      <c r="L40" s="140"/>
      <c r="M40" s="140"/>
      <c r="N40" s="140"/>
      <c r="O40" s="140"/>
      <c r="P40" s="140"/>
      <c r="Q40" s="140"/>
      <c r="R40" s="140"/>
      <c r="S40" s="140"/>
      <c r="T40" s="140"/>
      <c r="U40" s="140"/>
      <c r="V40" s="140"/>
      <c r="W40" s="140"/>
      <c r="X40" s="140"/>
      <c r="Y40" s="140"/>
      <c r="Z40" s="140"/>
      <c r="AA40" s="140"/>
    </row>
    <row r="41" spans="1:27">
      <c r="A41" s="14"/>
      <c r="B41" s="140" t="s">
        <v>834</v>
      </c>
      <c r="C41" s="140"/>
      <c r="D41" s="140"/>
      <c r="E41" s="140"/>
      <c r="F41" s="140"/>
      <c r="G41" s="140"/>
      <c r="H41" s="140"/>
      <c r="I41" s="140"/>
      <c r="J41" s="140"/>
      <c r="K41" s="140"/>
      <c r="L41" s="140"/>
      <c r="M41" s="140"/>
      <c r="N41" s="140"/>
      <c r="O41" s="140"/>
      <c r="P41" s="140"/>
      <c r="Q41" s="140"/>
      <c r="R41" s="140"/>
      <c r="S41" s="140"/>
      <c r="T41" s="140"/>
      <c r="U41" s="140"/>
      <c r="V41" s="140"/>
      <c r="W41" s="140"/>
      <c r="X41" s="140"/>
      <c r="Y41" s="140"/>
      <c r="Z41" s="140"/>
      <c r="AA41" s="140"/>
    </row>
    <row r="42" spans="1:27">
      <c r="A42" s="14"/>
      <c r="B42" s="16"/>
      <c r="C42" s="16"/>
    </row>
    <row r="43" spans="1:27" ht="78.75">
      <c r="A43" s="14"/>
      <c r="B43" s="24">
        <v>-2</v>
      </c>
      <c r="C43" s="25" t="s">
        <v>835</v>
      </c>
    </row>
    <row r="44" spans="1:27">
      <c r="A44" s="14"/>
      <c r="B44" s="140" t="s">
        <v>836</v>
      </c>
      <c r="C44" s="140"/>
      <c r="D44" s="140"/>
      <c r="E44" s="140"/>
      <c r="F44" s="140"/>
      <c r="G44" s="140"/>
      <c r="H44" s="140"/>
      <c r="I44" s="140"/>
      <c r="J44" s="140"/>
      <c r="K44" s="140"/>
      <c r="L44" s="140"/>
      <c r="M44" s="140"/>
      <c r="N44" s="140"/>
      <c r="O44" s="140"/>
      <c r="P44" s="140"/>
      <c r="Q44" s="140"/>
      <c r="R44" s="140"/>
      <c r="S44" s="140"/>
      <c r="T44" s="140"/>
      <c r="U44" s="140"/>
      <c r="V44" s="140"/>
      <c r="W44" s="140"/>
      <c r="X44" s="140"/>
      <c r="Y44" s="140"/>
      <c r="Z44" s="140"/>
      <c r="AA44" s="140"/>
    </row>
    <row r="45" spans="1:27">
      <c r="A45" s="14"/>
      <c r="B45" s="140" t="s">
        <v>837</v>
      </c>
      <c r="C45" s="140"/>
      <c r="D45" s="140"/>
      <c r="E45" s="140"/>
      <c r="F45" s="140"/>
      <c r="G45" s="140"/>
      <c r="H45" s="140"/>
      <c r="I45" s="140"/>
      <c r="J45" s="140"/>
      <c r="K45" s="140"/>
      <c r="L45" s="140"/>
      <c r="M45" s="140"/>
      <c r="N45" s="140"/>
      <c r="O45" s="140"/>
      <c r="P45" s="140"/>
      <c r="Q45" s="140"/>
      <c r="R45" s="140"/>
      <c r="S45" s="140"/>
      <c r="T45" s="140"/>
      <c r="U45" s="140"/>
      <c r="V45" s="140"/>
      <c r="W45" s="140"/>
      <c r="X45" s="140"/>
      <c r="Y45" s="140"/>
      <c r="Z45" s="140"/>
      <c r="AA45" s="140"/>
    </row>
    <row r="46" spans="1:27">
      <c r="A46" s="14"/>
      <c r="B46" s="140" t="s">
        <v>838</v>
      </c>
      <c r="C46" s="140"/>
      <c r="D46" s="140"/>
      <c r="E46" s="140"/>
      <c r="F46" s="140"/>
      <c r="G46" s="140"/>
      <c r="H46" s="140"/>
      <c r="I46" s="140"/>
      <c r="J46" s="140"/>
      <c r="K46" s="140"/>
      <c r="L46" s="140"/>
      <c r="M46" s="140"/>
      <c r="N46" s="140"/>
      <c r="O46" s="140"/>
      <c r="P46" s="140"/>
      <c r="Q46" s="140"/>
      <c r="R46" s="140"/>
      <c r="S46" s="140"/>
      <c r="T46" s="140"/>
      <c r="U46" s="140"/>
      <c r="V46" s="140"/>
      <c r="W46" s="140"/>
      <c r="X46" s="140"/>
      <c r="Y46" s="140"/>
      <c r="Z46" s="140"/>
      <c r="AA46" s="140"/>
    </row>
    <row r="47" spans="1:27">
      <c r="A47" s="14"/>
      <c r="B47" s="16"/>
      <c r="C47" s="16"/>
    </row>
    <row r="48" spans="1:27" ht="45">
      <c r="A48" s="14"/>
      <c r="B48" s="24">
        <v>-3</v>
      </c>
      <c r="C48" s="25" t="s">
        <v>839</v>
      </c>
    </row>
    <row r="49" spans="1:27">
      <c r="A49" s="14" t="s">
        <v>1668</v>
      </c>
      <c r="B49" s="30" t="s">
        <v>841</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row>
    <row r="50" spans="1:27">
      <c r="A50" s="14"/>
      <c r="B50" s="20"/>
      <c r="C50" s="20"/>
      <c r="D50" s="20"/>
      <c r="E50" s="20"/>
      <c r="F50" s="20"/>
      <c r="G50" s="20"/>
      <c r="H50" s="20"/>
      <c r="I50" s="20"/>
      <c r="J50" s="20"/>
      <c r="K50" s="20"/>
      <c r="L50" s="20"/>
      <c r="M50" s="20"/>
      <c r="N50" s="20"/>
      <c r="O50" s="20"/>
      <c r="P50" s="20"/>
      <c r="Q50" s="20"/>
      <c r="R50" s="20"/>
      <c r="S50" s="20"/>
      <c r="T50" s="20"/>
      <c r="U50" s="20"/>
      <c r="V50" s="20"/>
    </row>
    <row r="51" spans="1:27">
      <c r="A51" s="14"/>
      <c r="B51" s="16"/>
      <c r="C51" s="16"/>
      <c r="D51" s="16"/>
      <c r="E51" s="16"/>
      <c r="F51" s="16"/>
      <c r="G51" s="16"/>
      <c r="H51" s="16"/>
      <c r="I51" s="16"/>
      <c r="J51" s="16"/>
      <c r="K51" s="16"/>
      <c r="L51" s="16"/>
      <c r="M51" s="16"/>
      <c r="N51" s="16"/>
      <c r="O51" s="16"/>
      <c r="P51" s="16"/>
      <c r="Q51" s="16"/>
      <c r="R51" s="16"/>
      <c r="S51" s="16"/>
      <c r="T51" s="16"/>
      <c r="U51" s="16"/>
      <c r="V51" s="16"/>
    </row>
    <row r="52" spans="1:27" ht="15.75" thickBot="1">
      <c r="A52" s="14"/>
      <c r="B52" s="19"/>
      <c r="C52" s="19"/>
      <c r="D52" s="48">
        <v>2015</v>
      </c>
      <c r="E52" s="48"/>
      <c r="F52" s="48"/>
      <c r="G52" s="19"/>
      <c r="H52" s="48">
        <v>2016</v>
      </c>
      <c r="I52" s="48"/>
      <c r="J52" s="48"/>
      <c r="K52" s="19"/>
      <c r="L52" s="48">
        <v>2017</v>
      </c>
      <c r="M52" s="48"/>
      <c r="N52" s="48"/>
      <c r="O52" s="19"/>
      <c r="P52" s="48">
        <v>2018</v>
      </c>
      <c r="Q52" s="48"/>
      <c r="R52" s="48"/>
      <c r="S52" s="19"/>
      <c r="T52" s="48">
        <v>2019</v>
      </c>
      <c r="U52" s="48"/>
      <c r="V52" s="48"/>
    </row>
    <row r="53" spans="1:27">
      <c r="A53" s="14"/>
      <c r="B53" s="60" t="s">
        <v>842</v>
      </c>
      <c r="C53" s="50"/>
      <c r="D53" s="51" t="s">
        <v>355</v>
      </c>
      <c r="E53" s="71">
        <v>1376.1</v>
      </c>
      <c r="F53" s="55"/>
      <c r="G53" s="50"/>
      <c r="H53" s="51" t="s">
        <v>355</v>
      </c>
      <c r="I53" s="71">
        <v>1280.0999999999999</v>
      </c>
      <c r="J53" s="55"/>
      <c r="K53" s="50"/>
      <c r="L53" s="51" t="s">
        <v>355</v>
      </c>
      <c r="M53" s="71">
        <v>1216.3</v>
      </c>
      <c r="N53" s="55"/>
      <c r="O53" s="50"/>
      <c r="P53" s="51" t="s">
        <v>355</v>
      </c>
      <c r="Q53" s="71">
        <v>1093.5999999999999</v>
      </c>
      <c r="R53" s="55"/>
      <c r="S53" s="50"/>
      <c r="T53" s="51" t="s">
        <v>355</v>
      </c>
      <c r="U53" s="53">
        <v>949.8</v>
      </c>
      <c r="V53" s="55"/>
    </row>
    <row r="54" spans="1:27">
      <c r="A54" s="14"/>
      <c r="B54" s="60"/>
      <c r="C54" s="50"/>
      <c r="D54" s="52"/>
      <c r="E54" s="132"/>
      <c r="F54" s="56"/>
      <c r="G54" s="50"/>
      <c r="H54" s="52"/>
      <c r="I54" s="132"/>
      <c r="J54" s="56"/>
      <c r="K54" s="50"/>
      <c r="L54" s="52"/>
      <c r="M54" s="132"/>
      <c r="N54" s="56"/>
      <c r="O54" s="50"/>
      <c r="P54" s="52"/>
      <c r="Q54" s="132"/>
      <c r="R54" s="56"/>
      <c r="S54" s="50"/>
      <c r="T54" s="52"/>
      <c r="U54" s="54"/>
      <c r="V54" s="56"/>
    </row>
    <row r="55" spans="1:27">
      <c r="A55" s="14"/>
      <c r="B55" s="140" t="s">
        <v>275</v>
      </c>
      <c r="C55" s="140"/>
      <c r="D55" s="140"/>
      <c r="E55" s="140"/>
      <c r="F55" s="140"/>
      <c r="G55" s="140"/>
      <c r="H55" s="140"/>
      <c r="I55" s="140"/>
      <c r="J55" s="140"/>
      <c r="K55" s="140"/>
      <c r="L55" s="140"/>
      <c r="M55" s="140"/>
      <c r="N55" s="140"/>
      <c r="O55" s="140"/>
      <c r="P55" s="140"/>
      <c r="Q55" s="140"/>
      <c r="R55" s="140"/>
      <c r="S55" s="140"/>
      <c r="T55" s="140"/>
      <c r="U55" s="140"/>
      <c r="V55" s="140"/>
      <c r="W55" s="140"/>
      <c r="X55" s="140"/>
      <c r="Y55" s="140"/>
      <c r="Z55" s="140"/>
      <c r="AA55" s="140"/>
    </row>
    <row r="56" spans="1:27">
      <c r="A56" s="14"/>
      <c r="B56" s="16"/>
      <c r="C56" s="16"/>
    </row>
    <row r="57" spans="1:27" ht="33.75">
      <c r="A57" s="14"/>
      <c r="B57" s="24">
        <v>-1</v>
      </c>
      <c r="C57" s="25" t="s">
        <v>843</v>
      </c>
    </row>
    <row r="58" spans="1:27">
      <c r="A58" s="14" t="s">
        <v>1669</v>
      </c>
      <c r="B58" s="30" t="s">
        <v>844</v>
      </c>
      <c r="C58" s="30"/>
      <c r="D58" s="30"/>
      <c r="E58" s="30"/>
      <c r="F58" s="30"/>
      <c r="G58" s="30"/>
      <c r="H58" s="30"/>
      <c r="I58" s="30"/>
      <c r="J58" s="30"/>
      <c r="K58" s="30"/>
      <c r="L58" s="30"/>
      <c r="M58" s="30"/>
      <c r="N58" s="30"/>
      <c r="O58" s="30"/>
      <c r="P58" s="30"/>
      <c r="Q58" s="30"/>
      <c r="R58" s="30"/>
      <c r="S58" s="30"/>
      <c r="T58" s="30"/>
      <c r="U58" s="30"/>
      <c r="V58" s="30"/>
      <c r="W58" s="30"/>
      <c r="X58" s="30"/>
      <c r="Y58" s="30"/>
      <c r="Z58" s="30"/>
      <c r="AA58" s="30"/>
    </row>
    <row r="59" spans="1:27">
      <c r="A59" s="14"/>
      <c r="B59" s="20"/>
      <c r="C59" s="20"/>
      <c r="D59" s="20"/>
      <c r="E59" s="20"/>
      <c r="F59" s="20"/>
      <c r="G59" s="20"/>
      <c r="H59" s="20"/>
      <c r="I59" s="20"/>
      <c r="J59" s="20"/>
      <c r="K59" s="20"/>
      <c r="L59" s="20"/>
      <c r="M59" s="20"/>
      <c r="N59" s="20"/>
    </row>
    <row r="60" spans="1:27">
      <c r="A60" s="14"/>
      <c r="B60" s="16"/>
      <c r="C60" s="16"/>
      <c r="D60" s="16"/>
      <c r="E60" s="16"/>
      <c r="F60" s="16"/>
      <c r="G60" s="16"/>
      <c r="H60" s="16"/>
      <c r="I60" s="16"/>
      <c r="J60" s="16"/>
      <c r="K60" s="16"/>
      <c r="L60" s="16"/>
      <c r="M60" s="16"/>
      <c r="N60" s="16"/>
    </row>
    <row r="61" spans="1:27">
      <c r="A61" s="14"/>
      <c r="B61" s="44"/>
      <c r="C61" s="44"/>
      <c r="D61" s="83" t="s">
        <v>845</v>
      </c>
      <c r="E61" s="83"/>
      <c r="F61" s="83"/>
      <c r="G61" s="44"/>
      <c r="H61" s="83" t="s">
        <v>847</v>
      </c>
      <c r="I61" s="83"/>
      <c r="J61" s="83"/>
      <c r="K61" s="44"/>
      <c r="L61" s="83" t="s">
        <v>128</v>
      </c>
      <c r="M61" s="83"/>
      <c r="N61" s="83"/>
    </row>
    <row r="62" spans="1:27" ht="15.75" thickBot="1">
      <c r="A62" s="14"/>
      <c r="B62" s="44"/>
      <c r="C62" s="44"/>
      <c r="D62" s="85" t="s">
        <v>846</v>
      </c>
      <c r="E62" s="85"/>
      <c r="F62" s="85"/>
      <c r="G62" s="44"/>
      <c r="H62" s="85" t="s">
        <v>846</v>
      </c>
      <c r="I62" s="85"/>
      <c r="J62" s="85"/>
      <c r="K62" s="44"/>
      <c r="L62" s="85"/>
      <c r="M62" s="85"/>
      <c r="N62" s="85"/>
    </row>
    <row r="63" spans="1:27">
      <c r="A63" s="14"/>
      <c r="B63" s="86" t="s">
        <v>848</v>
      </c>
      <c r="C63" s="50"/>
      <c r="D63" s="89" t="s">
        <v>355</v>
      </c>
      <c r="E63" s="119">
        <v>3993</v>
      </c>
      <c r="F63" s="55"/>
      <c r="G63" s="50"/>
      <c r="H63" s="89" t="s">
        <v>355</v>
      </c>
      <c r="I63" s="119">
        <v>1148.4000000000001</v>
      </c>
      <c r="J63" s="55"/>
      <c r="K63" s="50"/>
      <c r="L63" s="89" t="s">
        <v>355</v>
      </c>
      <c r="M63" s="119">
        <v>5141.3999999999996</v>
      </c>
      <c r="N63" s="55"/>
    </row>
    <row r="64" spans="1:27">
      <c r="A64" s="14"/>
      <c r="B64" s="86"/>
      <c r="C64" s="50"/>
      <c r="D64" s="90"/>
      <c r="E64" s="120"/>
      <c r="F64" s="56"/>
      <c r="G64" s="50"/>
      <c r="H64" s="90"/>
      <c r="I64" s="120"/>
      <c r="J64" s="56"/>
      <c r="K64" s="50"/>
      <c r="L64" s="90"/>
      <c r="M64" s="120"/>
      <c r="N64" s="56"/>
    </row>
    <row r="65" spans="1:14">
      <c r="A65" s="14"/>
      <c r="B65" s="143" t="s">
        <v>849</v>
      </c>
      <c r="C65" s="44"/>
      <c r="D65" s="167">
        <v>3395.7</v>
      </c>
      <c r="E65" s="167"/>
      <c r="F65" s="44"/>
      <c r="G65" s="44"/>
      <c r="H65" s="167">
        <v>1199.5</v>
      </c>
      <c r="I65" s="167"/>
      <c r="J65" s="44"/>
      <c r="K65" s="44"/>
      <c r="L65" s="167">
        <v>4595.2</v>
      </c>
      <c r="M65" s="167"/>
      <c r="N65" s="44"/>
    </row>
    <row r="66" spans="1:14">
      <c r="A66" s="14"/>
      <c r="B66" s="143"/>
      <c r="C66" s="44"/>
      <c r="D66" s="167"/>
      <c r="E66" s="167"/>
      <c r="F66" s="44"/>
      <c r="G66" s="44"/>
      <c r="H66" s="167"/>
      <c r="I66" s="167"/>
      <c r="J66" s="44"/>
      <c r="K66" s="44"/>
      <c r="L66" s="167"/>
      <c r="M66" s="167"/>
      <c r="N66" s="44"/>
    </row>
    <row r="67" spans="1:14">
      <c r="A67" s="14"/>
      <c r="B67" s="172" t="s">
        <v>850</v>
      </c>
      <c r="C67" s="50"/>
      <c r="D67" s="97">
        <v>28.4</v>
      </c>
      <c r="E67" s="97"/>
      <c r="F67" s="50"/>
      <c r="G67" s="50"/>
      <c r="H67" s="97" t="s">
        <v>482</v>
      </c>
      <c r="I67" s="97"/>
      <c r="J67" s="86" t="s">
        <v>357</v>
      </c>
      <c r="K67" s="50"/>
      <c r="L67" s="97">
        <v>28.1</v>
      </c>
      <c r="M67" s="97"/>
      <c r="N67" s="50"/>
    </row>
    <row r="68" spans="1:14">
      <c r="A68" s="14"/>
      <c r="B68" s="172"/>
      <c r="C68" s="50"/>
      <c r="D68" s="97"/>
      <c r="E68" s="97"/>
      <c r="F68" s="50"/>
      <c r="G68" s="50"/>
      <c r="H68" s="97"/>
      <c r="I68" s="97"/>
      <c r="J68" s="86"/>
      <c r="K68" s="50"/>
      <c r="L68" s="97"/>
      <c r="M68" s="97"/>
      <c r="N68" s="50"/>
    </row>
    <row r="69" spans="1:14">
      <c r="A69" s="14"/>
      <c r="B69" s="93" t="s">
        <v>93</v>
      </c>
      <c r="C69" s="44"/>
      <c r="D69" s="95">
        <v>11.6</v>
      </c>
      <c r="E69" s="95"/>
      <c r="F69" s="44"/>
      <c r="G69" s="44"/>
      <c r="H69" s="95" t="s">
        <v>851</v>
      </c>
      <c r="I69" s="95"/>
      <c r="J69" s="93" t="s">
        <v>357</v>
      </c>
      <c r="K69" s="44"/>
      <c r="L69" s="95" t="s">
        <v>479</v>
      </c>
      <c r="M69" s="95"/>
      <c r="N69" s="93" t="s">
        <v>357</v>
      </c>
    </row>
    <row r="70" spans="1:14" ht="15.75" thickBot="1">
      <c r="A70" s="14"/>
      <c r="B70" s="93"/>
      <c r="C70" s="44"/>
      <c r="D70" s="98"/>
      <c r="E70" s="98"/>
      <c r="F70" s="68"/>
      <c r="G70" s="44"/>
      <c r="H70" s="98"/>
      <c r="I70" s="98"/>
      <c r="J70" s="118"/>
      <c r="K70" s="44"/>
      <c r="L70" s="98"/>
      <c r="M70" s="98"/>
      <c r="N70" s="118"/>
    </row>
    <row r="71" spans="1:14">
      <c r="A71" s="14"/>
      <c r="B71" s="86" t="s">
        <v>852</v>
      </c>
      <c r="C71" s="50"/>
      <c r="D71" s="119">
        <v>7428.7</v>
      </c>
      <c r="E71" s="119"/>
      <c r="F71" s="55"/>
      <c r="G71" s="50"/>
      <c r="H71" s="119">
        <v>2323.4</v>
      </c>
      <c r="I71" s="119"/>
      <c r="J71" s="55"/>
      <c r="K71" s="50"/>
      <c r="L71" s="119">
        <v>9752.1</v>
      </c>
      <c r="M71" s="119"/>
      <c r="N71" s="55"/>
    </row>
    <row r="72" spans="1:14" ht="15.75" thickBot="1">
      <c r="A72" s="14"/>
      <c r="B72" s="86"/>
      <c r="C72" s="50"/>
      <c r="D72" s="122"/>
      <c r="E72" s="122"/>
      <c r="F72" s="110"/>
      <c r="G72" s="50"/>
      <c r="H72" s="122"/>
      <c r="I72" s="122"/>
      <c r="J72" s="110"/>
      <c r="K72" s="50"/>
      <c r="L72" s="122"/>
      <c r="M72" s="122"/>
      <c r="N72" s="110"/>
    </row>
    <row r="73" spans="1:14">
      <c r="A73" s="14"/>
      <c r="B73" s="143" t="s">
        <v>853</v>
      </c>
      <c r="C73" s="44"/>
      <c r="D73" s="128">
        <v>317.39999999999998</v>
      </c>
      <c r="E73" s="128"/>
      <c r="F73" s="65"/>
      <c r="G73" s="44"/>
      <c r="H73" s="128">
        <v>78.900000000000006</v>
      </c>
      <c r="I73" s="128"/>
      <c r="J73" s="65"/>
      <c r="K73" s="44"/>
      <c r="L73" s="128">
        <v>396.3</v>
      </c>
      <c r="M73" s="128"/>
      <c r="N73" s="65"/>
    </row>
    <row r="74" spans="1:14">
      <c r="A74" s="14"/>
      <c r="B74" s="143"/>
      <c r="C74" s="44"/>
      <c r="D74" s="173"/>
      <c r="E74" s="173"/>
      <c r="F74" s="66"/>
      <c r="G74" s="44"/>
      <c r="H74" s="173"/>
      <c r="I74" s="173"/>
      <c r="J74" s="66"/>
      <c r="K74" s="44"/>
      <c r="L74" s="95"/>
      <c r="M74" s="95"/>
      <c r="N74" s="44"/>
    </row>
    <row r="75" spans="1:14">
      <c r="A75" s="14"/>
      <c r="B75" s="170" t="s">
        <v>854</v>
      </c>
      <c r="C75" s="38"/>
      <c r="D75" s="97" t="s">
        <v>855</v>
      </c>
      <c r="E75" s="97"/>
      <c r="F75" s="77" t="s">
        <v>357</v>
      </c>
      <c r="G75" s="38"/>
      <c r="H75" s="97" t="s">
        <v>440</v>
      </c>
      <c r="I75" s="97"/>
      <c r="J75" s="77" t="s">
        <v>357</v>
      </c>
      <c r="K75" s="38"/>
      <c r="L75" s="97" t="s">
        <v>856</v>
      </c>
      <c r="M75" s="97"/>
      <c r="N75" s="77" t="s">
        <v>357</v>
      </c>
    </row>
    <row r="76" spans="1:14">
      <c r="A76" s="14"/>
      <c r="B76" s="143" t="s">
        <v>857</v>
      </c>
      <c r="C76" s="44"/>
      <c r="D76" s="95" t="s">
        <v>858</v>
      </c>
      <c r="E76" s="95"/>
      <c r="F76" s="93" t="s">
        <v>357</v>
      </c>
      <c r="G76" s="44"/>
      <c r="H76" s="95" t="s">
        <v>361</v>
      </c>
      <c r="I76" s="95"/>
      <c r="J76" s="44"/>
      <c r="K76" s="44"/>
      <c r="L76" s="95" t="s">
        <v>858</v>
      </c>
      <c r="M76" s="95"/>
      <c r="N76" s="93" t="s">
        <v>357</v>
      </c>
    </row>
    <row r="77" spans="1:14">
      <c r="A77" s="14"/>
      <c r="B77" s="143"/>
      <c r="C77" s="44"/>
      <c r="D77" s="95"/>
      <c r="E77" s="95"/>
      <c r="F77" s="93"/>
      <c r="G77" s="44"/>
      <c r="H77" s="95"/>
      <c r="I77" s="95"/>
      <c r="J77" s="44"/>
      <c r="K77" s="44"/>
      <c r="L77" s="95"/>
      <c r="M77" s="95"/>
      <c r="N77" s="93"/>
    </row>
    <row r="78" spans="1:14" ht="15.75" thickBot="1">
      <c r="A78" s="14"/>
      <c r="B78" s="77" t="s">
        <v>93</v>
      </c>
      <c r="C78" s="38"/>
      <c r="D78" s="123" t="s">
        <v>859</v>
      </c>
      <c r="E78" s="123"/>
      <c r="F78" s="171" t="s">
        <v>357</v>
      </c>
      <c r="G78" s="38"/>
      <c r="H78" s="123" t="s">
        <v>860</v>
      </c>
      <c r="I78" s="123"/>
      <c r="J78" s="171" t="s">
        <v>357</v>
      </c>
      <c r="K78" s="38"/>
      <c r="L78" s="123" t="s">
        <v>861</v>
      </c>
      <c r="M78" s="123"/>
      <c r="N78" s="77" t="s">
        <v>357</v>
      </c>
    </row>
    <row r="79" spans="1:14">
      <c r="A79" s="14"/>
      <c r="B79" s="93" t="s">
        <v>862</v>
      </c>
      <c r="C79" s="44"/>
      <c r="D79" s="124" t="s">
        <v>355</v>
      </c>
      <c r="E79" s="126">
        <v>7115</v>
      </c>
      <c r="F79" s="65"/>
      <c r="G79" s="44"/>
      <c r="H79" s="124" t="s">
        <v>355</v>
      </c>
      <c r="I79" s="126">
        <v>2231.4</v>
      </c>
      <c r="J79" s="65"/>
      <c r="K79" s="44"/>
      <c r="L79" s="124" t="s">
        <v>355</v>
      </c>
      <c r="M79" s="126">
        <v>9346.4</v>
      </c>
      <c r="N79" s="65"/>
    </row>
    <row r="80" spans="1:14" ht="15.75" thickBot="1">
      <c r="A80" s="14"/>
      <c r="B80" s="93"/>
      <c r="C80" s="44"/>
      <c r="D80" s="125"/>
      <c r="E80" s="127"/>
      <c r="F80" s="116"/>
      <c r="G80" s="44"/>
      <c r="H80" s="125"/>
      <c r="I80" s="127"/>
      <c r="J80" s="116"/>
      <c r="K80" s="44"/>
      <c r="L80" s="125"/>
      <c r="M80" s="127"/>
      <c r="N80" s="116"/>
    </row>
    <row r="81" spans="1:27" ht="15.75" thickTop="1">
      <c r="A81" s="14"/>
      <c r="B81" s="140" t="s">
        <v>275</v>
      </c>
      <c r="C81" s="140"/>
      <c r="D81" s="140"/>
      <c r="E81" s="140"/>
      <c r="F81" s="140"/>
      <c r="G81" s="140"/>
      <c r="H81" s="140"/>
      <c r="I81" s="140"/>
      <c r="J81" s="140"/>
      <c r="K81" s="140"/>
      <c r="L81" s="140"/>
      <c r="M81" s="140"/>
      <c r="N81" s="140"/>
      <c r="O81" s="140"/>
      <c r="P81" s="140"/>
      <c r="Q81" s="140"/>
      <c r="R81" s="140"/>
      <c r="S81" s="140"/>
      <c r="T81" s="140"/>
      <c r="U81" s="140"/>
      <c r="V81" s="140"/>
      <c r="W81" s="140"/>
      <c r="X81" s="140"/>
      <c r="Y81" s="140"/>
      <c r="Z81" s="140"/>
      <c r="AA81" s="140"/>
    </row>
    <row r="82" spans="1:27">
      <c r="A82" s="14"/>
      <c r="B82" s="16"/>
      <c r="C82" s="16"/>
    </row>
    <row r="83" spans="1:27" ht="22.5">
      <c r="A83" s="14"/>
      <c r="B83" s="24">
        <v>-1</v>
      </c>
      <c r="C83" s="25" t="s">
        <v>863</v>
      </c>
    </row>
    <row r="84" spans="1:27">
      <c r="A84" s="14"/>
      <c r="B84" s="16"/>
      <c r="C84" s="16"/>
    </row>
    <row r="85" spans="1:27" ht="33.75">
      <c r="A85" s="14"/>
      <c r="B85" s="24">
        <v>-2</v>
      </c>
      <c r="C85" s="25" t="s">
        <v>864</v>
      </c>
    </row>
    <row r="86" spans="1:27">
      <c r="A86" s="14"/>
      <c r="B86" s="16"/>
      <c r="C86" s="16"/>
    </row>
    <row r="87" spans="1:27" ht="22.5">
      <c r="A87" s="14"/>
      <c r="B87" s="24">
        <v>-3</v>
      </c>
      <c r="C87" s="25" t="s">
        <v>865</v>
      </c>
    </row>
    <row r="88" spans="1:27">
      <c r="A88" s="14"/>
      <c r="B88" s="16"/>
      <c r="C88" s="16"/>
    </row>
    <row r="89" spans="1:27" ht="22.5">
      <c r="A89" s="14"/>
      <c r="B89" s="24">
        <v>-4</v>
      </c>
      <c r="C89" s="25" t="s">
        <v>866</v>
      </c>
    </row>
    <row r="90" spans="1:27">
      <c r="A90" s="14"/>
      <c r="B90" s="16"/>
      <c r="C90" s="16"/>
    </row>
    <row r="91" spans="1:27" ht="22.5">
      <c r="A91" s="14"/>
      <c r="B91" s="24">
        <v>-5</v>
      </c>
      <c r="C91" s="25" t="s">
        <v>1670</v>
      </c>
    </row>
  </sheetData>
  <mergeCells count="389">
    <mergeCell ref="A58:A91"/>
    <mergeCell ref="B58:AA58"/>
    <mergeCell ref="B81:AA81"/>
    <mergeCell ref="B44:AA44"/>
    <mergeCell ref="B45:AA45"/>
    <mergeCell ref="B46:AA46"/>
    <mergeCell ref="A49:A57"/>
    <mergeCell ref="B49:AA49"/>
    <mergeCell ref="B55:AA55"/>
    <mergeCell ref="N79:N80"/>
    <mergeCell ref="A1:A2"/>
    <mergeCell ref="B1:AA1"/>
    <mergeCell ref="B2:AA2"/>
    <mergeCell ref="B3:AA3"/>
    <mergeCell ref="A4:A48"/>
    <mergeCell ref="B4:AA4"/>
    <mergeCell ref="B35:AA35"/>
    <mergeCell ref="B38:AA38"/>
    <mergeCell ref="B39:AA39"/>
    <mergeCell ref="H79:H80"/>
    <mergeCell ref="I79:I80"/>
    <mergeCell ref="J79:J80"/>
    <mergeCell ref="K79:K80"/>
    <mergeCell ref="L79:L80"/>
    <mergeCell ref="M79:M80"/>
    <mergeCell ref="B79:B80"/>
    <mergeCell ref="C79:C80"/>
    <mergeCell ref="D79:D80"/>
    <mergeCell ref="E79:E80"/>
    <mergeCell ref="F79:F80"/>
    <mergeCell ref="G79:G80"/>
    <mergeCell ref="J76:J77"/>
    <mergeCell ref="K76:K77"/>
    <mergeCell ref="L76:M77"/>
    <mergeCell ref="N76:N77"/>
    <mergeCell ref="D78:E78"/>
    <mergeCell ref="H78:I78"/>
    <mergeCell ref="L78:M78"/>
    <mergeCell ref="B76:B77"/>
    <mergeCell ref="C76:C77"/>
    <mergeCell ref="D76:E77"/>
    <mergeCell ref="F76:F77"/>
    <mergeCell ref="G76:G77"/>
    <mergeCell ref="H76:I77"/>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H62:J62"/>
    <mergeCell ref="K61:K62"/>
    <mergeCell ref="L61:N62"/>
    <mergeCell ref="B63:B64"/>
    <mergeCell ref="C63:C64"/>
    <mergeCell ref="D63:D64"/>
    <mergeCell ref="E63:E64"/>
    <mergeCell ref="F63:F64"/>
    <mergeCell ref="G63:G64"/>
    <mergeCell ref="H63:H64"/>
    <mergeCell ref="T53:T54"/>
    <mergeCell ref="U53:U54"/>
    <mergeCell ref="V53:V54"/>
    <mergeCell ref="B59:N59"/>
    <mergeCell ref="B61:B62"/>
    <mergeCell ref="C61:C62"/>
    <mergeCell ref="D61:F61"/>
    <mergeCell ref="D62:F62"/>
    <mergeCell ref="G61:G62"/>
    <mergeCell ref="H61:J61"/>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33:Z34"/>
    <mergeCell ref="AA33:AA34"/>
    <mergeCell ref="B50:V50"/>
    <mergeCell ref="D52:F52"/>
    <mergeCell ref="H52:J52"/>
    <mergeCell ref="L52:N52"/>
    <mergeCell ref="P52:R52"/>
    <mergeCell ref="T52:V52"/>
    <mergeCell ref="B40:AA40"/>
    <mergeCell ref="B41:AA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AA26:AA27"/>
    <mergeCell ref="E28:G28"/>
    <mergeCell ref="I28:K28"/>
    <mergeCell ref="M28:O28"/>
    <mergeCell ref="Q28:S28"/>
    <mergeCell ref="U28:W28"/>
    <mergeCell ref="Y28:AA28"/>
    <mergeCell ref="S26:S27"/>
    <mergeCell ref="T26:T27"/>
    <mergeCell ref="U26:V27"/>
    <mergeCell ref="W26:W27"/>
    <mergeCell ref="X26:X27"/>
    <mergeCell ref="Y26:Z27"/>
    <mergeCell ref="K26:K27"/>
    <mergeCell ref="L26:L27"/>
    <mergeCell ref="M26:N27"/>
    <mergeCell ref="O26:O27"/>
    <mergeCell ref="P26:P27"/>
    <mergeCell ref="Q26:R27"/>
    <mergeCell ref="X24:X25"/>
    <mergeCell ref="Y24:Z25"/>
    <mergeCell ref="AA24:AA25"/>
    <mergeCell ref="B26:B27"/>
    <mergeCell ref="C26:C27"/>
    <mergeCell ref="D26:D27"/>
    <mergeCell ref="E26:F27"/>
    <mergeCell ref="G26:G27"/>
    <mergeCell ref="H26:H27"/>
    <mergeCell ref="I26:J27"/>
    <mergeCell ref="P24:P25"/>
    <mergeCell ref="Q24:R25"/>
    <mergeCell ref="S24:S25"/>
    <mergeCell ref="T24:T25"/>
    <mergeCell ref="U24:V25"/>
    <mergeCell ref="W24:W25"/>
    <mergeCell ref="H24:H25"/>
    <mergeCell ref="I24:J25"/>
    <mergeCell ref="K24:K25"/>
    <mergeCell ref="L24:L25"/>
    <mergeCell ref="M24:N25"/>
    <mergeCell ref="O24:O25"/>
    <mergeCell ref="U22:V23"/>
    <mergeCell ref="W22:W23"/>
    <mergeCell ref="X22:X23"/>
    <mergeCell ref="Y22:Z23"/>
    <mergeCell ref="AA22:AA23"/>
    <mergeCell ref="B24:B25"/>
    <mergeCell ref="C24:C25"/>
    <mergeCell ref="D24:D25"/>
    <mergeCell ref="E24:F25"/>
    <mergeCell ref="G24:G25"/>
    <mergeCell ref="M22:N23"/>
    <mergeCell ref="O22:O23"/>
    <mergeCell ref="P22:P23"/>
    <mergeCell ref="Q22:R23"/>
    <mergeCell ref="S22:S23"/>
    <mergeCell ref="T22:T23"/>
    <mergeCell ref="AA20:AA21"/>
    <mergeCell ref="B22:B23"/>
    <mergeCell ref="C22:C23"/>
    <mergeCell ref="D22:D23"/>
    <mergeCell ref="E22:F23"/>
    <mergeCell ref="G22:G23"/>
    <mergeCell ref="H22:H23"/>
    <mergeCell ref="I22:J23"/>
    <mergeCell ref="K22:K23"/>
    <mergeCell ref="L22:L23"/>
    <mergeCell ref="S20:S21"/>
    <mergeCell ref="T20:T21"/>
    <mergeCell ref="U20:V21"/>
    <mergeCell ref="W20:W21"/>
    <mergeCell ref="X20:X21"/>
    <mergeCell ref="Y20:Z21"/>
    <mergeCell ref="K20:K21"/>
    <mergeCell ref="L20:L21"/>
    <mergeCell ref="M20:N21"/>
    <mergeCell ref="O20:O21"/>
    <mergeCell ref="P20:P21"/>
    <mergeCell ref="Q20:R21"/>
    <mergeCell ref="X18:X19"/>
    <mergeCell ref="Y18:Z19"/>
    <mergeCell ref="AA18:AA19"/>
    <mergeCell ref="B20:B21"/>
    <mergeCell ref="C20:C21"/>
    <mergeCell ref="D20:D21"/>
    <mergeCell ref="E20:F21"/>
    <mergeCell ref="G20:G21"/>
    <mergeCell ref="H20:H21"/>
    <mergeCell ref="I20:J21"/>
    <mergeCell ref="P18:P19"/>
    <mergeCell ref="Q18:R19"/>
    <mergeCell ref="S18:S19"/>
    <mergeCell ref="T18:T19"/>
    <mergeCell ref="U18:V19"/>
    <mergeCell ref="W18:W19"/>
    <mergeCell ref="H18:H19"/>
    <mergeCell ref="I18:J19"/>
    <mergeCell ref="K18:K19"/>
    <mergeCell ref="L18:L19"/>
    <mergeCell ref="M18:N19"/>
    <mergeCell ref="O18:O19"/>
    <mergeCell ref="W16:W17"/>
    <mergeCell ref="X16:X17"/>
    <mergeCell ref="Y16:Y17"/>
    <mergeCell ref="Z16:Z17"/>
    <mergeCell ref="AA16:AA17"/>
    <mergeCell ref="B18:B19"/>
    <mergeCell ref="C18:C19"/>
    <mergeCell ref="D18:D19"/>
    <mergeCell ref="E18:F19"/>
    <mergeCell ref="G18:G19"/>
    <mergeCell ref="Q16:Q17"/>
    <mergeCell ref="R16:R17"/>
    <mergeCell ref="S16:S17"/>
    <mergeCell ref="T16:T17"/>
    <mergeCell ref="U16:U17"/>
    <mergeCell ref="V16:V17"/>
    <mergeCell ref="K16:K17"/>
    <mergeCell ref="L16:L17"/>
    <mergeCell ref="M16:M17"/>
    <mergeCell ref="N16:N17"/>
    <mergeCell ref="O16:O17"/>
    <mergeCell ref="P16:P17"/>
    <mergeCell ref="Y15:AA15"/>
    <mergeCell ref="B16:B17"/>
    <mergeCell ref="C16:C17"/>
    <mergeCell ref="D16:D17"/>
    <mergeCell ref="E16:E17"/>
    <mergeCell ref="F16:F17"/>
    <mergeCell ref="G16:G17"/>
    <mergeCell ref="H16:H17"/>
    <mergeCell ref="I16:I17"/>
    <mergeCell ref="J16:J17"/>
    <mergeCell ref="X11:X14"/>
    <mergeCell ref="Y11:AA11"/>
    <mergeCell ref="Y12:AA12"/>
    <mergeCell ref="Y13:AA13"/>
    <mergeCell ref="Y14:AA14"/>
    <mergeCell ref="E15:G15"/>
    <mergeCell ref="I15:K15"/>
    <mergeCell ref="M15:O15"/>
    <mergeCell ref="Q15:S15"/>
    <mergeCell ref="U15:W15"/>
    <mergeCell ref="Q11:S11"/>
    <mergeCell ref="Q12:S12"/>
    <mergeCell ref="Q13:S13"/>
    <mergeCell ref="Q14:S14"/>
    <mergeCell ref="T11:T14"/>
    <mergeCell ref="U11:W11"/>
    <mergeCell ref="U12:W12"/>
    <mergeCell ref="U13:W13"/>
    <mergeCell ref="U14:W14"/>
    <mergeCell ref="L11:L14"/>
    <mergeCell ref="M11:O11"/>
    <mergeCell ref="M12:O12"/>
    <mergeCell ref="M13:O13"/>
    <mergeCell ref="M14:O14"/>
    <mergeCell ref="P11:P14"/>
    <mergeCell ref="E14:G14"/>
    <mergeCell ref="H11:H14"/>
    <mergeCell ref="I11:K11"/>
    <mergeCell ref="I12:K12"/>
    <mergeCell ref="I13:K13"/>
    <mergeCell ref="I14:K14"/>
    <mergeCell ref="B5:AA5"/>
    <mergeCell ref="B7:B10"/>
    <mergeCell ref="D7:D14"/>
    <mergeCell ref="E7:O10"/>
    <mergeCell ref="P7:P10"/>
    <mergeCell ref="Q7:AA10"/>
    <mergeCell ref="B11:B14"/>
    <mergeCell ref="E11:G11"/>
    <mergeCell ref="E12:G12"/>
    <mergeCell ref="E13: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3" width="36.5703125" bestFit="1" customWidth="1"/>
    <col min="4" max="4" width="2" bestFit="1" customWidth="1"/>
    <col min="5" max="5" width="7.85546875" bestFit="1" customWidth="1"/>
    <col min="8" max="8" width="2" bestFit="1" customWidth="1"/>
    <col min="9" max="9" width="7.85546875" bestFit="1" customWidth="1"/>
  </cols>
  <sheetData>
    <row r="1" spans="1:10" ht="15" customHeight="1">
      <c r="A1" s="10" t="s">
        <v>1671</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870</v>
      </c>
      <c r="B3" s="27"/>
      <c r="C3" s="27"/>
      <c r="D3" s="27"/>
      <c r="E3" s="27"/>
      <c r="F3" s="27"/>
      <c r="G3" s="27"/>
      <c r="H3" s="27"/>
      <c r="I3" s="27"/>
      <c r="J3" s="27"/>
    </row>
    <row r="4" spans="1:10">
      <c r="A4" s="14" t="s">
        <v>1672</v>
      </c>
      <c r="B4" s="30" t="s">
        <v>871</v>
      </c>
      <c r="C4" s="30"/>
      <c r="D4" s="30"/>
      <c r="E4" s="30"/>
      <c r="F4" s="30"/>
      <c r="G4" s="30"/>
      <c r="H4" s="30"/>
      <c r="I4" s="30"/>
      <c r="J4" s="30"/>
    </row>
    <row r="5" spans="1:10">
      <c r="A5" s="14"/>
      <c r="B5" s="20"/>
      <c r="C5" s="20"/>
      <c r="D5" s="20"/>
      <c r="E5" s="20"/>
      <c r="F5" s="20"/>
      <c r="G5" s="20"/>
      <c r="H5" s="20"/>
      <c r="I5" s="20"/>
      <c r="J5" s="20"/>
    </row>
    <row r="6" spans="1:10">
      <c r="A6" s="14"/>
      <c r="B6" s="16"/>
      <c r="C6" s="16"/>
      <c r="D6" s="16"/>
      <c r="E6" s="16"/>
      <c r="F6" s="16"/>
      <c r="G6" s="16"/>
      <c r="H6" s="16"/>
      <c r="I6" s="16"/>
      <c r="J6" s="16"/>
    </row>
    <row r="7" spans="1:10" ht="15.75" thickBot="1">
      <c r="A7" s="14"/>
      <c r="B7" s="19"/>
      <c r="C7" s="19"/>
      <c r="D7" s="48">
        <v>2014</v>
      </c>
      <c r="E7" s="48"/>
      <c r="F7" s="48"/>
      <c r="G7" s="19"/>
      <c r="H7" s="48">
        <v>2013</v>
      </c>
      <c r="I7" s="48"/>
      <c r="J7" s="48"/>
    </row>
    <row r="8" spans="1:10">
      <c r="A8" s="14"/>
      <c r="B8" s="49" t="s">
        <v>872</v>
      </c>
      <c r="C8" s="50"/>
      <c r="D8" s="51" t="s">
        <v>355</v>
      </c>
      <c r="E8" s="53">
        <v>380.3</v>
      </c>
      <c r="F8" s="55"/>
      <c r="G8" s="50"/>
      <c r="H8" s="51" t="s">
        <v>355</v>
      </c>
      <c r="I8" s="53">
        <v>225.5</v>
      </c>
      <c r="J8" s="55"/>
    </row>
    <row r="9" spans="1:10">
      <c r="A9" s="14"/>
      <c r="B9" s="49"/>
      <c r="C9" s="50"/>
      <c r="D9" s="52"/>
      <c r="E9" s="54"/>
      <c r="F9" s="56"/>
      <c r="G9" s="50"/>
      <c r="H9" s="52"/>
      <c r="I9" s="54"/>
      <c r="J9" s="56"/>
    </row>
    <row r="10" spans="1:10">
      <c r="A10" s="14"/>
      <c r="B10" s="59" t="s">
        <v>873</v>
      </c>
      <c r="C10" s="44"/>
      <c r="D10" s="58">
        <v>714.9</v>
      </c>
      <c r="E10" s="58"/>
      <c r="F10" s="44"/>
      <c r="G10" s="44"/>
      <c r="H10" s="58">
        <v>566.6</v>
      </c>
      <c r="I10" s="58"/>
      <c r="J10" s="44"/>
    </row>
    <row r="11" spans="1:10">
      <c r="A11" s="14"/>
      <c r="B11" s="59"/>
      <c r="C11" s="44"/>
      <c r="D11" s="58"/>
      <c r="E11" s="58"/>
      <c r="F11" s="44"/>
      <c r="G11" s="44"/>
      <c r="H11" s="58"/>
      <c r="I11" s="58"/>
      <c r="J11" s="44"/>
    </row>
    <row r="12" spans="1:10">
      <c r="A12" s="14"/>
      <c r="B12" s="49" t="s">
        <v>874</v>
      </c>
      <c r="C12" s="50"/>
      <c r="D12" s="61">
        <v>196.7</v>
      </c>
      <c r="E12" s="61"/>
      <c r="F12" s="50"/>
      <c r="G12" s="50"/>
      <c r="H12" s="61">
        <v>231.3</v>
      </c>
      <c r="I12" s="61"/>
      <c r="J12" s="50"/>
    </row>
    <row r="13" spans="1:10">
      <c r="A13" s="14"/>
      <c r="B13" s="49"/>
      <c r="C13" s="50"/>
      <c r="D13" s="61"/>
      <c r="E13" s="61"/>
      <c r="F13" s="50"/>
      <c r="G13" s="50"/>
      <c r="H13" s="61"/>
      <c r="I13" s="61"/>
      <c r="J13" s="50"/>
    </row>
    <row r="14" spans="1:10">
      <c r="A14" s="14"/>
      <c r="B14" s="59" t="s">
        <v>875</v>
      </c>
      <c r="C14" s="44"/>
      <c r="D14" s="58">
        <v>204.9</v>
      </c>
      <c r="E14" s="58"/>
      <c r="F14" s="44"/>
      <c r="G14" s="44"/>
      <c r="H14" s="58">
        <v>201.2</v>
      </c>
      <c r="I14" s="58"/>
      <c r="J14" s="44"/>
    </row>
    <row r="15" spans="1:10">
      <c r="A15" s="14"/>
      <c r="B15" s="59"/>
      <c r="C15" s="44"/>
      <c r="D15" s="58"/>
      <c r="E15" s="58"/>
      <c r="F15" s="44"/>
      <c r="G15" s="44"/>
      <c r="H15" s="58"/>
      <c r="I15" s="58"/>
      <c r="J15" s="44"/>
    </row>
    <row r="16" spans="1:10">
      <c r="A16" s="14"/>
      <c r="B16" s="60" t="s">
        <v>876</v>
      </c>
      <c r="C16" s="50"/>
      <c r="D16" s="61">
        <v>62</v>
      </c>
      <c r="E16" s="61"/>
      <c r="F16" s="50"/>
      <c r="G16" s="50"/>
      <c r="H16" s="61" t="s">
        <v>361</v>
      </c>
      <c r="I16" s="61"/>
      <c r="J16" s="50"/>
    </row>
    <row r="17" spans="1:10">
      <c r="A17" s="14"/>
      <c r="B17" s="60"/>
      <c r="C17" s="50"/>
      <c r="D17" s="61"/>
      <c r="E17" s="61"/>
      <c r="F17" s="50"/>
      <c r="G17" s="50"/>
      <c r="H17" s="61"/>
      <c r="I17" s="61"/>
      <c r="J17" s="50"/>
    </row>
    <row r="18" spans="1:10">
      <c r="A18" s="14"/>
      <c r="B18" s="59" t="s">
        <v>877</v>
      </c>
      <c r="C18" s="44"/>
      <c r="D18" s="58">
        <v>55.6</v>
      </c>
      <c r="E18" s="58"/>
      <c r="F18" s="44"/>
      <c r="G18" s="44"/>
      <c r="H18" s="58">
        <v>46.3</v>
      </c>
      <c r="I18" s="58"/>
      <c r="J18" s="44"/>
    </row>
    <row r="19" spans="1:10">
      <c r="A19" s="14"/>
      <c r="B19" s="59"/>
      <c r="C19" s="44"/>
      <c r="D19" s="58"/>
      <c r="E19" s="58"/>
      <c r="F19" s="44"/>
      <c r="G19" s="44"/>
      <c r="H19" s="58"/>
      <c r="I19" s="58"/>
      <c r="J19" s="44"/>
    </row>
    <row r="20" spans="1:10">
      <c r="A20" s="14"/>
      <c r="B20" s="49" t="s">
        <v>878</v>
      </c>
      <c r="C20" s="50"/>
      <c r="D20" s="61">
        <v>66.599999999999994</v>
      </c>
      <c r="E20" s="61"/>
      <c r="F20" s="50"/>
      <c r="G20" s="50"/>
      <c r="H20" s="61">
        <v>112</v>
      </c>
      <c r="I20" s="61"/>
      <c r="J20" s="50"/>
    </row>
    <row r="21" spans="1:10">
      <c r="A21" s="14"/>
      <c r="B21" s="49"/>
      <c r="C21" s="50"/>
      <c r="D21" s="61"/>
      <c r="E21" s="61"/>
      <c r="F21" s="50"/>
      <c r="G21" s="50"/>
      <c r="H21" s="61"/>
      <c r="I21" s="61"/>
      <c r="J21" s="50"/>
    </row>
    <row r="22" spans="1:10">
      <c r="A22" s="14"/>
      <c r="B22" s="59" t="s">
        <v>879</v>
      </c>
      <c r="C22" s="44"/>
      <c r="D22" s="58">
        <v>41.4</v>
      </c>
      <c r="E22" s="58"/>
      <c r="F22" s="44"/>
      <c r="G22" s="44"/>
      <c r="H22" s="58">
        <v>37.6</v>
      </c>
      <c r="I22" s="58"/>
      <c r="J22" s="44"/>
    </row>
    <row r="23" spans="1:10">
      <c r="A23" s="14"/>
      <c r="B23" s="59"/>
      <c r="C23" s="44"/>
      <c r="D23" s="58"/>
      <c r="E23" s="58"/>
      <c r="F23" s="44"/>
      <c r="G23" s="44"/>
      <c r="H23" s="58"/>
      <c r="I23" s="58"/>
      <c r="J23" s="44"/>
    </row>
    <row r="24" spans="1:10">
      <c r="A24" s="14"/>
      <c r="B24" s="49" t="s">
        <v>880</v>
      </c>
      <c r="C24" s="50"/>
      <c r="D24" s="61">
        <v>8</v>
      </c>
      <c r="E24" s="61"/>
      <c r="F24" s="50"/>
      <c r="G24" s="50"/>
      <c r="H24" s="61">
        <v>55.9</v>
      </c>
      <c r="I24" s="61"/>
      <c r="J24" s="50"/>
    </row>
    <row r="25" spans="1:10">
      <c r="A25" s="14"/>
      <c r="B25" s="49"/>
      <c r="C25" s="50"/>
      <c r="D25" s="61"/>
      <c r="E25" s="61"/>
      <c r="F25" s="50"/>
      <c r="G25" s="50"/>
      <c r="H25" s="61"/>
      <c r="I25" s="61"/>
      <c r="J25" s="50"/>
    </row>
    <row r="26" spans="1:10">
      <c r="A26" s="14"/>
      <c r="B26" s="59" t="s">
        <v>52</v>
      </c>
      <c r="C26" s="44"/>
      <c r="D26" s="58">
        <v>6.8</v>
      </c>
      <c r="E26" s="58"/>
      <c r="F26" s="44"/>
      <c r="G26" s="44"/>
      <c r="H26" s="58">
        <v>8.6999999999999993</v>
      </c>
      <c r="I26" s="58"/>
      <c r="J26" s="44"/>
    </row>
    <row r="27" spans="1:10">
      <c r="A27" s="14"/>
      <c r="B27" s="59"/>
      <c r="C27" s="44"/>
      <c r="D27" s="58"/>
      <c r="E27" s="58"/>
      <c r="F27" s="44"/>
      <c r="G27" s="44"/>
      <c r="H27" s="58"/>
      <c r="I27" s="58"/>
      <c r="J27" s="44"/>
    </row>
    <row r="28" spans="1:10">
      <c r="A28" s="14"/>
      <c r="B28" s="49" t="s">
        <v>881</v>
      </c>
      <c r="C28" s="50"/>
      <c r="D28" s="61">
        <v>24.7</v>
      </c>
      <c r="E28" s="61"/>
      <c r="F28" s="50"/>
      <c r="G28" s="50"/>
      <c r="H28" s="61">
        <v>25.9</v>
      </c>
      <c r="I28" s="61"/>
      <c r="J28" s="50"/>
    </row>
    <row r="29" spans="1:10">
      <c r="A29" s="14"/>
      <c r="B29" s="49"/>
      <c r="C29" s="50"/>
      <c r="D29" s="61"/>
      <c r="E29" s="61"/>
      <c r="F29" s="50"/>
      <c r="G29" s="50"/>
      <c r="H29" s="61"/>
      <c r="I29" s="61"/>
      <c r="J29" s="50"/>
    </row>
    <row r="30" spans="1:10">
      <c r="A30" s="14"/>
      <c r="B30" s="59" t="s">
        <v>882</v>
      </c>
      <c r="C30" s="44"/>
      <c r="D30" s="58">
        <v>6.2</v>
      </c>
      <c r="E30" s="58"/>
      <c r="F30" s="44"/>
      <c r="G30" s="44"/>
      <c r="H30" s="58">
        <v>12.1</v>
      </c>
      <c r="I30" s="58"/>
      <c r="J30" s="44"/>
    </row>
    <row r="31" spans="1:10">
      <c r="A31" s="14"/>
      <c r="B31" s="59"/>
      <c r="C31" s="44"/>
      <c r="D31" s="58"/>
      <c r="E31" s="58"/>
      <c r="F31" s="44"/>
      <c r="G31" s="44"/>
      <c r="H31" s="58"/>
      <c r="I31" s="58"/>
      <c r="J31" s="44"/>
    </row>
    <row r="32" spans="1:10">
      <c r="A32" s="14"/>
      <c r="B32" s="49" t="s">
        <v>883</v>
      </c>
      <c r="C32" s="50"/>
      <c r="D32" s="61">
        <v>18.8</v>
      </c>
      <c r="E32" s="61"/>
      <c r="F32" s="50"/>
      <c r="G32" s="50"/>
      <c r="H32" s="61">
        <v>19.5</v>
      </c>
      <c r="I32" s="61"/>
      <c r="J32" s="50"/>
    </row>
    <row r="33" spans="1:10">
      <c r="A33" s="14"/>
      <c r="B33" s="49"/>
      <c r="C33" s="50"/>
      <c r="D33" s="61"/>
      <c r="E33" s="61"/>
      <c r="F33" s="50"/>
      <c r="G33" s="50"/>
      <c r="H33" s="61"/>
      <c r="I33" s="61"/>
      <c r="J33" s="50"/>
    </row>
    <row r="34" spans="1:10">
      <c r="A34" s="14"/>
      <c r="B34" s="59" t="s">
        <v>884</v>
      </c>
      <c r="C34" s="44"/>
      <c r="D34" s="58">
        <v>122.9</v>
      </c>
      <c r="E34" s="58"/>
      <c r="F34" s="44"/>
      <c r="G34" s="44"/>
      <c r="H34" s="58">
        <v>39.1</v>
      </c>
      <c r="I34" s="58"/>
      <c r="J34" s="44"/>
    </row>
    <row r="35" spans="1:10">
      <c r="A35" s="14"/>
      <c r="B35" s="59"/>
      <c r="C35" s="44"/>
      <c r="D35" s="58"/>
      <c r="E35" s="58"/>
      <c r="F35" s="44"/>
      <c r="G35" s="44"/>
      <c r="H35" s="58"/>
      <c r="I35" s="58"/>
      <c r="J35" s="44"/>
    </row>
    <row r="36" spans="1:10">
      <c r="A36" s="14"/>
      <c r="B36" s="49" t="s">
        <v>885</v>
      </c>
      <c r="C36" s="50"/>
      <c r="D36" s="61">
        <v>25.6</v>
      </c>
      <c r="E36" s="61"/>
      <c r="F36" s="50"/>
      <c r="G36" s="50"/>
      <c r="H36" s="61">
        <v>27.2</v>
      </c>
      <c r="I36" s="61"/>
      <c r="J36" s="50"/>
    </row>
    <row r="37" spans="1:10">
      <c r="A37" s="14"/>
      <c r="B37" s="49"/>
      <c r="C37" s="50"/>
      <c r="D37" s="61"/>
      <c r="E37" s="61"/>
      <c r="F37" s="50"/>
      <c r="G37" s="50"/>
      <c r="H37" s="61"/>
      <c r="I37" s="61"/>
      <c r="J37" s="50"/>
    </row>
    <row r="38" spans="1:10">
      <c r="A38" s="14"/>
      <c r="B38" s="59" t="s">
        <v>886</v>
      </c>
      <c r="C38" s="44"/>
      <c r="D38" s="58">
        <v>33.299999999999997</v>
      </c>
      <c r="E38" s="58"/>
      <c r="F38" s="44"/>
      <c r="G38" s="44"/>
      <c r="H38" s="58">
        <v>19.3</v>
      </c>
      <c r="I38" s="58"/>
      <c r="J38" s="44"/>
    </row>
    <row r="39" spans="1:10">
      <c r="A39" s="14"/>
      <c r="B39" s="59"/>
      <c r="C39" s="44"/>
      <c r="D39" s="58"/>
      <c r="E39" s="58"/>
      <c r="F39" s="44"/>
      <c r="G39" s="44"/>
      <c r="H39" s="58"/>
      <c r="I39" s="58"/>
      <c r="J39" s="44"/>
    </row>
    <row r="40" spans="1:10">
      <c r="A40" s="14"/>
      <c r="B40" s="49" t="s">
        <v>184</v>
      </c>
      <c r="C40" s="50"/>
      <c r="D40" s="61">
        <v>210.7</v>
      </c>
      <c r="E40" s="61"/>
      <c r="F40" s="50"/>
      <c r="G40" s="50"/>
      <c r="H40" s="61">
        <v>172</v>
      </c>
      <c r="I40" s="61"/>
      <c r="J40" s="50"/>
    </row>
    <row r="41" spans="1:10" ht="15.75" thickBot="1">
      <c r="A41" s="14"/>
      <c r="B41" s="49"/>
      <c r="C41" s="50"/>
      <c r="D41" s="62"/>
      <c r="E41" s="62"/>
      <c r="F41" s="110"/>
      <c r="G41" s="50"/>
      <c r="H41" s="62"/>
      <c r="I41" s="62"/>
      <c r="J41" s="110"/>
    </row>
    <row r="42" spans="1:10">
      <c r="A42" s="14"/>
      <c r="B42" s="44"/>
      <c r="C42" s="44"/>
      <c r="D42" s="112" t="s">
        <v>355</v>
      </c>
      <c r="E42" s="114">
        <v>2179.4</v>
      </c>
      <c r="F42" s="65"/>
      <c r="G42" s="44"/>
      <c r="H42" s="112" t="s">
        <v>355</v>
      </c>
      <c r="I42" s="114">
        <v>1800.2</v>
      </c>
      <c r="J42" s="65"/>
    </row>
    <row r="43" spans="1:10" ht="15.75" thickBot="1">
      <c r="A43" s="14"/>
      <c r="B43" s="44"/>
      <c r="C43" s="44"/>
      <c r="D43" s="113"/>
      <c r="E43" s="115"/>
      <c r="F43" s="116"/>
      <c r="G43" s="44"/>
      <c r="H43" s="113"/>
      <c r="I43" s="115"/>
      <c r="J43" s="116"/>
    </row>
    <row r="44" spans="1:10" ht="15.75" thickTop="1">
      <c r="A44" s="14"/>
      <c r="B44" s="140" t="s">
        <v>275</v>
      </c>
      <c r="C44" s="140"/>
      <c r="D44" s="140"/>
      <c r="E44" s="140"/>
      <c r="F44" s="140"/>
      <c r="G44" s="140"/>
      <c r="H44" s="140"/>
      <c r="I44" s="140"/>
      <c r="J44" s="140"/>
    </row>
    <row r="45" spans="1:10">
      <c r="A45" s="14"/>
      <c r="B45" s="16"/>
      <c r="C45" s="16"/>
    </row>
    <row r="46" spans="1:10" ht="45">
      <c r="A46" s="14"/>
      <c r="B46" s="24">
        <v>-1</v>
      </c>
      <c r="C46" s="25" t="s">
        <v>887</v>
      </c>
    </row>
  </sheetData>
  <mergeCells count="140">
    <mergeCell ref="A1:A2"/>
    <mergeCell ref="B1:J1"/>
    <mergeCell ref="B2:J2"/>
    <mergeCell ref="B3:J3"/>
    <mergeCell ref="A4:A46"/>
    <mergeCell ref="B4:J4"/>
    <mergeCell ref="B44:J4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3" width="36.5703125" bestFit="1" customWidth="1"/>
    <col min="4" max="4" width="13.85546875" bestFit="1" customWidth="1"/>
    <col min="5" max="5" width="1.5703125" customWidth="1"/>
    <col min="6" max="6" width="2" customWidth="1"/>
    <col min="7" max="7" width="8.85546875" customWidth="1"/>
    <col min="8" max="8" width="1.5703125" customWidth="1"/>
    <col min="10" max="10" width="2" customWidth="1"/>
    <col min="11" max="11" width="8.85546875" customWidth="1"/>
    <col min="12" max="12" width="1.5703125" customWidth="1"/>
  </cols>
  <sheetData>
    <row r="1" spans="1:12" ht="15" customHeight="1">
      <c r="A1" s="10" t="s">
        <v>167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889</v>
      </c>
      <c r="B3" s="27"/>
      <c r="C3" s="27"/>
      <c r="D3" s="27"/>
      <c r="E3" s="27"/>
      <c r="F3" s="27"/>
      <c r="G3" s="27"/>
      <c r="H3" s="27"/>
      <c r="I3" s="27"/>
      <c r="J3" s="27"/>
      <c r="K3" s="27"/>
      <c r="L3" s="27"/>
    </row>
    <row r="4" spans="1:12">
      <c r="A4" s="14" t="s">
        <v>1674</v>
      </c>
      <c r="B4" s="30" t="s">
        <v>891</v>
      </c>
      <c r="C4" s="30"/>
      <c r="D4" s="30"/>
      <c r="E4" s="30"/>
      <c r="F4" s="30"/>
      <c r="G4" s="30"/>
      <c r="H4" s="30"/>
      <c r="I4" s="30"/>
      <c r="J4" s="30"/>
      <c r="K4" s="30"/>
      <c r="L4" s="30"/>
    </row>
    <row r="5" spans="1:12">
      <c r="A5" s="14"/>
      <c r="B5" s="20"/>
      <c r="C5" s="20"/>
      <c r="D5" s="20"/>
      <c r="E5" s="20"/>
      <c r="F5" s="20"/>
      <c r="G5" s="20"/>
      <c r="H5" s="20"/>
      <c r="I5" s="20"/>
      <c r="J5" s="20"/>
      <c r="K5" s="20"/>
      <c r="L5" s="20"/>
    </row>
    <row r="6" spans="1:12">
      <c r="A6" s="14"/>
      <c r="B6" s="16"/>
      <c r="C6" s="16"/>
      <c r="D6" s="16"/>
      <c r="E6" s="16"/>
      <c r="F6" s="16"/>
      <c r="G6" s="16"/>
      <c r="H6" s="16"/>
      <c r="I6" s="16"/>
      <c r="J6" s="16"/>
      <c r="K6" s="16"/>
      <c r="L6" s="16"/>
    </row>
    <row r="7" spans="1:12">
      <c r="A7" s="14"/>
      <c r="B7" s="44"/>
      <c r="C7" s="44"/>
      <c r="D7" s="45" t="s">
        <v>892</v>
      </c>
      <c r="E7" s="44"/>
      <c r="F7" s="45">
        <v>2014</v>
      </c>
      <c r="G7" s="45"/>
      <c r="H7" s="45"/>
      <c r="I7" s="57"/>
      <c r="J7" s="45">
        <v>2013</v>
      </c>
      <c r="K7" s="45"/>
      <c r="L7" s="45"/>
    </row>
    <row r="8" spans="1:12" ht="15.75" thickBot="1">
      <c r="A8" s="14"/>
      <c r="B8" s="44"/>
      <c r="C8" s="44"/>
      <c r="D8" s="48"/>
      <c r="E8" s="44"/>
      <c r="F8" s="48"/>
      <c r="G8" s="48"/>
      <c r="H8" s="48"/>
      <c r="I8" s="57"/>
      <c r="J8" s="48"/>
      <c r="K8" s="48"/>
      <c r="L8" s="48"/>
    </row>
    <row r="9" spans="1:12">
      <c r="A9" s="14"/>
      <c r="B9" s="49" t="s">
        <v>893</v>
      </c>
      <c r="C9" s="50"/>
      <c r="D9" s="51" t="s">
        <v>894</v>
      </c>
      <c r="E9" s="50"/>
      <c r="F9" s="51" t="s">
        <v>355</v>
      </c>
      <c r="G9" s="53">
        <v>165</v>
      </c>
      <c r="H9" s="55"/>
      <c r="I9" s="60"/>
      <c r="J9" s="51" t="s">
        <v>355</v>
      </c>
      <c r="K9" s="53" t="s">
        <v>361</v>
      </c>
      <c r="L9" s="55"/>
    </row>
    <row r="10" spans="1:12">
      <c r="A10" s="14"/>
      <c r="B10" s="49"/>
      <c r="C10" s="50"/>
      <c r="D10" s="49"/>
      <c r="E10" s="50"/>
      <c r="F10" s="49"/>
      <c r="G10" s="61"/>
      <c r="H10" s="50"/>
      <c r="I10" s="60"/>
      <c r="J10" s="49"/>
      <c r="K10" s="61"/>
      <c r="L10" s="50"/>
    </row>
    <row r="11" spans="1:12" ht="21" customHeight="1">
      <c r="A11" s="14"/>
      <c r="B11" s="59" t="s">
        <v>895</v>
      </c>
      <c r="C11" s="44"/>
      <c r="D11" s="59" t="s">
        <v>896</v>
      </c>
      <c r="E11" s="44"/>
      <c r="F11" s="58">
        <v>139.6</v>
      </c>
      <c r="G11" s="58"/>
      <c r="H11" s="44"/>
      <c r="I11" s="57"/>
      <c r="J11" s="58">
        <v>259</v>
      </c>
      <c r="K11" s="58"/>
      <c r="L11" s="44"/>
    </row>
    <row r="12" spans="1:12">
      <c r="A12" s="14"/>
      <c r="B12" s="59"/>
      <c r="C12" s="44"/>
      <c r="D12" s="59"/>
      <c r="E12" s="44"/>
      <c r="F12" s="58"/>
      <c r="G12" s="58"/>
      <c r="H12" s="44"/>
      <c r="I12" s="57"/>
      <c r="J12" s="58"/>
      <c r="K12" s="58"/>
      <c r="L12" s="44"/>
    </row>
    <row r="13" spans="1:12" ht="21" customHeight="1">
      <c r="A13" s="14"/>
      <c r="B13" s="49" t="s">
        <v>897</v>
      </c>
      <c r="C13" s="50"/>
      <c r="D13" s="174">
        <v>42461</v>
      </c>
      <c r="E13" s="50"/>
      <c r="F13" s="61">
        <v>135.69999999999999</v>
      </c>
      <c r="G13" s="61"/>
      <c r="H13" s="50"/>
      <c r="I13" s="60"/>
      <c r="J13" s="61">
        <v>228.1</v>
      </c>
      <c r="K13" s="61"/>
      <c r="L13" s="50"/>
    </row>
    <row r="14" spans="1:12">
      <c r="A14" s="14"/>
      <c r="B14" s="49"/>
      <c r="C14" s="50"/>
      <c r="D14" s="174"/>
      <c r="E14" s="50"/>
      <c r="F14" s="61"/>
      <c r="G14" s="61"/>
      <c r="H14" s="50"/>
      <c r="I14" s="60"/>
      <c r="J14" s="61"/>
      <c r="K14" s="61"/>
      <c r="L14" s="50"/>
    </row>
    <row r="15" spans="1:12" ht="21" customHeight="1">
      <c r="A15" s="14"/>
      <c r="B15" s="59" t="s">
        <v>898</v>
      </c>
      <c r="C15" s="44"/>
      <c r="D15" s="175">
        <v>43374</v>
      </c>
      <c r="E15" s="44"/>
      <c r="F15" s="108">
        <v>1637.9</v>
      </c>
      <c r="G15" s="108"/>
      <c r="H15" s="44"/>
      <c r="I15" s="44"/>
      <c r="J15" s="108">
        <v>1935.7</v>
      </c>
      <c r="K15" s="108"/>
      <c r="L15" s="44"/>
    </row>
    <row r="16" spans="1:12">
      <c r="A16" s="14"/>
      <c r="B16" s="59"/>
      <c r="C16" s="44"/>
      <c r="D16" s="175"/>
      <c r="E16" s="44"/>
      <c r="F16" s="108"/>
      <c r="G16" s="108"/>
      <c r="H16" s="44"/>
      <c r="I16" s="44"/>
      <c r="J16" s="108"/>
      <c r="K16" s="108"/>
      <c r="L16" s="44"/>
    </row>
    <row r="17" spans="1:12" ht="21" customHeight="1">
      <c r="A17" s="14"/>
      <c r="B17" s="49" t="s">
        <v>899</v>
      </c>
      <c r="C17" s="50"/>
      <c r="D17" s="174">
        <v>43497</v>
      </c>
      <c r="E17" s="50"/>
      <c r="F17" s="105">
        <v>1089.7</v>
      </c>
      <c r="G17" s="105"/>
      <c r="H17" s="50"/>
      <c r="I17" s="60"/>
      <c r="J17" s="105">
        <v>1256.7</v>
      </c>
      <c r="K17" s="105"/>
      <c r="L17" s="50"/>
    </row>
    <row r="18" spans="1:12">
      <c r="A18" s="14"/>
      <c r="B18" s="49"/>
      <c r="C18" s="50"/>
      <c r="D18" s="174"/>
      <c r="E18" s="50"/>
      <c r="F18" s="105"/>
      <c r="G18" s="105"/>
      <c r="H18" s="50"/>
      <c r="I18" s="60"/>
      <c r="J18" s="105"/>
      <c r="K18" s="105"/>
      <c r="L18" s="50"/>
    </row>
    <row r="19" spans="1:12" ht="21" customHeight="1">
      <c r="A19" s="14"/>
      <c r="B19" s="59" t="s">
        <v>900</v>
      </c>
      <c r="C19" s="44"/>
      <c r="D19" s="175">
        <v>43800</v>
      </c>
      <c r="E19" s="44"/>
      <c r="F19" s="58">
        <v>838.3</v>
      </c>
      <c r="G19" s="58"/>
      <c r="H19" s="44"/>
      <c r="I19" s="57"/>
      <c r="J19" s="58">
        <v>966.8</v>
      </c>
      <c r="K19" s="58"/>
      <c r="L19" s="44"/>
    </row>
    <row r="20" spans="1:12">
      <c r="A20" s="14"/>
      <c r="B20" s="59"/>
      <c r="C20" s="44"/>
      <c r="D20" s="175"/>
      <c r="E20" s="44"/>
      <c r="F20" s="58"/>
      <c r="G20" s="58"/>
      <c r="H20" s="44"/>
      <c r="I20" s="57"/>
      <c r="J20" s="58"/>
      <c r="K20" s="58"/>
      <c r="L20" s="44"/>
    </row>
    <row r="21" spans="1:12" ht="21" customHeight="1">
      <c r="A21" s="14"/>
      <c r="B21" s="49" t="s">
        <v>901</v>
      </c>
      <c r="C21" s="50"/>
      <c r="D21" s="174">
        <v>44044</v>
      </c>
      <c r="E21" s="50"/>
      <c r="F21" s="105">
        <v>2544.9</v>
      </c>
      <c r="G21" s="105"/>
      <c r="H21" s="50"/>
      <c r="I21" s="60"/>
      <c r="J21" s="105">
        <v>3090.5</v>
      </c>
      <c r="K21" s="105"/>
      <c r="L21" s="50"/>
    </row>
    <row r="22" spans="1:12">
      <c r="A22" s="14"/>
      <c r="B22" s="49"/>
      <c r="C22" s="50"/>
      <c r="D22" s="174"/>
      <c r="E22" s="50"/>
      <c r="F22" s="105"/>
      <c r="G22" s="105"/>
      <c r="H22" s="50"/>
      <c r="I22" s="60"/>
      <c r="J22" s="105"/>
      <c r="K22" s="105"/>
      <c r="L22" s="50"/>
    </row>
    <row r="23" spans="1:12">
      <c r="A23" s="14"/>
      <c r="B23" s="59" t="s">
        <v>902</v>
      </c>
      <c r="C23" s="44"/>
      <c r="D23" s="59"/>
      <c r="E23" s="44"/>
      <c r="F23" s="59"/>
      <c r="G23" s="59"/>
      <c r="H23" s="59"/>
      <c r="I23" s="57"/>
      <c r="J23" s="59"/>
      <c r="K23" s="59"/>
      <c r="L23" s="59"/>
    </row>
    <row r="24" spans="1:12">
      <c r="A24" s="14"/>
      <c r="B24" s="59"/>
      <c r="C24" s="44"/>
      <c r="D24" s="59"/>
      <c r="E24" s="44"/>
      <c r="F24" s="59"/>
      <c r="G24" s="59"/>
      <c r="H24" s="59"/>
      <c r="I24" s="57"/>
      <c r="J24" s="59"/>
      <c r="K24" s="59"/>
      <c r="L24" s="59"/>
    </row>
    <row r="25" spans="1:12">
      <c r="A25" s="14"/>
      <c r="B25" s="107" t="s">
        <v>903</v>
      </c>
      <c r="C25" s="50"/>
      <c r="D25" s="49" t="s">
        <v>904</v>
      </c>
      <c r="E25" s="50"/>
      <c r="F25" s="61" t="s">
        <v>361</v>
      </c>
      <c r="G25" s="61"/>
      <c r="H25" s="50"/>
      <c r="I25" s="60"/>
      <c r="J25" s="61">
        <v>498.7</v>
      </c>
      <c r="K25" s="61"/>
      <c r="L25" s="50"/>
    </row>
    <row r="26" spans="1:12">
      <c r="A26" s="14"/>
      <c r="B26" s="107"/>
      <c r="C26" s="50"/>
      <c r="D26" s="49"/>
      <c r="E26" s="50"/>
      <c r="F26" s="61"/>
      <c r="G26" s="61"/>
      <c r="H26" s="50"/>
      <c r="I26" s="60"/>
      <c r="J26" s="61"/>
      <c r="K26" s="61"/>
      <c r="L26" s="50"/>
    </row>
    <row r="27" spans="1:12">
      <c r="A27" s="14"/>
      <c r="B27" s="106" t="s">
        <v>905</v>
      </c>
      <c r="C27" s="44"/>
      <c r="D27" s="59" t="s">
        <v>906</v>
      </c>
      <c r="E27" s="44"/>
      <c r="F27" s="58">
        <v>497.7</v>
      </c>
      <c r="G27" s="58"/>
      <c r="H27" s="44"/>
      <c r="I27" s="57"/>
      <c r="J27" s="58">
        <v>940.2</v>
      </c>
      <c r="K27" s="58"/>
      <c r="L27" s="44"/>
    </row>
    <row r="28" spans="1:12">
      <c r="A28" s="14"/>
      <c r="B28" s="106"/>
      <c r="C28" s="44"/>
      <c r="D28" s="59"/>
      <c r="E28" s="44"/>
      <c r="F28" s="58"/>
      <c r="G28" s="58"/>
      <c r="H28" s="44"/>
      <c r="I28" s="57"/>
      <c r="J28" s="58"/>
      <c r="K28" s="58"/>
      <c r="L28" s="44"/>
    </row>
    <row r="29" spans="1:12">
      <c r="A29" s="14"/>
      <c r="B29" s="107" t="s">
        <v>907</v>
      </c>
      <c r="C29" s="50"/>
      <c r="D29" s="49" t="s">
        <v>908</v>
      </c>
      <c r="E29" s="50"/>
      <c r="F29" s="61">
        <v>687.5</v>
      </c>
      <c r="G29" s="61"/>
      <c r="H29" s="50"/>
      <c r="I29" s="60"/>
      <c r="J29" s="61">
        <v>687.1</v>
      </c>
      <c r="K29" s="61"/>
      <c r="L29" s="50"/>
    </row>
    <row r="30" spans="1:12">
      <c r="A30" s="14"/>
      <c r="B30" s="107"/>
      <c r="C30" s="50"/>
      <c r="D30" s="49"/>
      <c r="E30" s="50"/>
      <c r="F30" s="61"/>
      <c r="G30" s="61"/>
      <c r="H30" s="50"/>
      <c r="I30" s="60"/>
      <c r="J30" s="61"/>
      <c r="K30" s="61"/>
      <c r="L30" s="50"/>
    </row>
    <row r="31" spans="1:12">
      <c r="A31" s="14"/>
      <c r="B31" s="176">
        <v>6.7500000000000004E-2</v>
      </c>
      <c r="C31" s="44"/>
      <c r="D31" s="59" t="s">
        <v>909</v>
      </c>
      <c r="E31" s="44"/>
      <c r="F31" s="58">
        <v>650</v>
      </c>
      <c r="G31" s="58"/>
      <c r="H31" s="44"/>
      <c r="I31" s="57"/>
      <c r="J31" s="58">
        <v>650</v>
      </c>
      <c r="K31" s="58"/>
      <c r="L31" s="44"/>
    </row>
    <row r="32" spans="1:12">
      <c r="A32" s="14"/>
      <c r="B32" s="176"/>
      <c r="C32" s="44"/>
      <c r="D32" s="59"/>
      <c r="E32" s="44"/>
      <c r="F32" s="58"/>
      <c r="G32" s="58"/>
      <c r="H32" s="44"/>
      <c r="I32" s="57"/>
      <c r="J32" s="58"/>
      <c r="K32" s="58"/>
      <c r="L32" s="44"/>
    </row>
    <row r="33" spans="1:12">
      <c r="A33" s="14"/>
      <c r="B33" s="107" t="s">
        <v>910</v>
      </c>
      <c r="C33" s="50"/>
      <c r="D33" s="49" t="s">
        <v>911</v>
      </c>
      <c r="E33" s="50"/>
      <c r="F33" s="61">
        <v>543.20000000000005</v>
      </c>
      <c r="G33" s="61"/>
      <c r="H33" s="50"/>
      <c r="I33" s="60"/>
      <c r="J33" s="61">
        <v>542.20000000000005</v>
      </c>
      <c r="K33" s="61"/>
      <c r="L33" s="50"/>
    </row>
    <row r="34" spans="1:12">
      <c r="A34" s="14"/>
      <c r="B34" s="107"/>
      <c r="C34" s="50"/>
      <c r="D34" s="49"/>
      <c r="E34" s="50"/>
      <c r="F34" s="61"/>
      <c r="G34" s="61"/>
      <c r="H34" s="50"/>
      <c r="I34" s="60"/>
      <c r="J34" s="61"/>
      <c r="K34" s="61"/>
      <c r="L34" s="50"/>
    </row>
    <row r="35" spans="1:12">
      <c r="A35" s="14"/>
      <c r="B35" s="106" t="s">
        <v>912</v>
      </c>
      <c r="C35" s="44"/>
      <c r="D35" s="175">
        <v>44105</v>
      </c>
      <c r="E35" s="44"/>
      <c r="F35" s="108">
        <v>2225.6</v>
      </c>
      <c r="G35" s="108"/>
      <c r="H35" s="44"/>
      <c r="I35" s="57"/>
      <c r="J35" s="108">
        <v>2221.4</v>
      </c>
      <c r="K35" s="108"/>
      <c r="L35" s="44"/>
    </row>
    <row r="36" spans="1:12">
      <c r="A36" s="14"/>
      <c r="B36" s="106"/>
      <c r="C36" s="44"/>
      <c r="D36" s="175"/>
      <c r="E36" s="44"/>
      <c r="F36" s="108"/>
      <c r="G36" s="108"/>
      <c r="H36" s="44"/>
      <c r="I36" s="57"/>
      <c r="J36" s="108"/>
      <c r="K36" s="108"/>
      <c r="L36" s="44"/>
    </row>
    <row r="37" spans="1:12">
      <c r="A37" s="14"/>
      <c r="B37" s="107" t="s">
        <v>913</v>
      </c>
      <c r="C37" s="50"/>
      <c r="D37" s="174">
        <v>43313</v>
      </c>
      <c r="E37" s="50"/>
      <c r="F37" s="105">
        <v>1585.8</v>
      </c>
      <c r="G37" s="105"/>
      <c r="H37" s="50"/>
      <c r="I37" s="60"/>
      <c r="J37" s="105">
        <v>1581.9</v>
      </c>
      <c r="K37" s="105"/>
      <c r="L37" s="50"/>
    </row>
    <row r="38" spans="1:12">
      <c r="A38" s="14"/>
      <c r="B38" s="107"/>
      <c r="C38" s="50"/>
      <c r="D38" s="174"/>
      <c r="E38" s="50"/>
      <c r="F38" s="105"/>
      <c r="G38" s="105"/>
      <c r="H38" s="50"/>
      <c r="I38" s="60"/>
      <c r="J38" s="105"/>
      <c r="K38" s="105"/>
      <c r="L38" s="50"/>
    </row>
    <row r="39" spans="1:12">
      <c r="A39" s="14"/>
      <c r="B39" s="106" t="s">
        <v>914</v>
      </c>
      <c r="C39" s="44"/>
      <c r="D39" s="175">
        <v>44378</v>
      </c>
      <c r="E39" s="44"/>
      <c r="F39" s="108">
        <v>1608.4</v>
      </c>
      <c r="G39" s="108"/>
      <c r="H39" s="44"/>
      <c r="I39" s="57"/>
      <c r="J39" s="108">
        <v>1605.9</v>
      </c>
      <c r="K39" s="108"/>
      <c r="L39" s="44"/>
    </row>
    <row r="40" spans="1:12">
      <c r="A40" s="14"/>
      <c r="B40" s="106"/>
      <c r="C40" s="44"/>
      <c r="D40" s="175"/>
      <c r="E40" s="44"/>
      <c r="F40" s="108"/>
      <c r="G40" s="108"/>
      <c r="H40" s="44"/>
      <c r="I40" s="57"/>
      <c r="J40" s="108"/>
      <c r="K40" s="108"/>
      <c r="L40" s="44"/>
    </row>
    <row r="41" spans="1:12">
      <c r="A41" s="14"/>
      <c r="B41" s="107" t="s">
        <v>915</v>
      </c>
      <c r="C41" s="50"/>
      <c r="D41" s="174">
        <v>44531</v>
      </c>
      <c r="E41" s="50"/>
      <c r="F41" s="61">
        <v>892.6</v>
      </c>
      <c r="G41" s="61"/>
      <c r="H41" s="50"/>
      <c r="I41" s="60"/>
      <c r="J41" s="61">
        <v>891.5</v>
      </c>
      <c r="K41" s="61"/>
      <c r="L41" s="50"/>
    </row>
    <row r="42" spans="1:12">
      <c r="A42" s="14"/>
      <c r="B42" s="107"/>
      <c r="C42" s="50"/>
      <c r="D42" s="174"/>
      <c r="E42" s="50"/>
      <c r="F42" s="61"/>
      <c r="G42" s="61"/>
      <c r="H42" s="50"/>
      <c r="I42" s="60"/>
      <c r="J42" s="61"/>
      <c r="K42" s="61"/>
      <c r="L42" s="50"/>
    </row>
    <row r="43" spans="1:12">
      <c r="A43" s="14"/>
      <c r="B43" s="59" t="s">
        <v>916</v>
      </c>
      <c r="C43" s="44"/>
      <c r="D43" s="59" t="s">
        <v>917</v>
      </c>
      <c r="E43" s="44"/>
      <c r="F43" s="58">
        <v>12.7</v>
      </c>
      <c r="G43" s="58"/>
      <c r="H43" s="44"/>
      <c r="I43" s="57"/>
      <c r="J43" s="58">
        <v>12</v>
      </c>
      <c r="K43" s="58"/>
      <c r="L43" s="44"/>
    </row>
    <row r="44" spans="1:12" ht="15.75" thickBot="1">
      <c r="A44" s="14"/>
      <c r="B44" s="59"/>
      <c r="C44" s="44"/>
      <c r="D44" s="59"/>
      <c r="E44" s="44"/>
      <c r="F44" s="67"/>
      <c r="G44" s="67"/>
      <c r="H44" s="68"/>
      <c r="I44" s="57"/>
      <c r="J44" s="67"/>
      <c r="K44" s="67"/>
      <c r="L44" s="68"/>
    </row>
    <row r="45" spans="1:12">
      <c r="A45" s="14"/>
      <c r="B45" s="60"/>
      <c r="C45" s="60"/>
      <c r="D45" s="49"/>
      <c r="E45" s="60"/>
      <c r="F45" s="71">
        <v>15254.6</v>
      </c>
      <c r="G45" s="71"/>
      <c r="H45" s="55"/>
      <c r="I45" s="60"/>
      <c r="J45" s="71">
        <v>17367.7</v>
      </c>
      <c r="K45" s="71"/>
      <c r="L45" s="55"/>
    </row>
    <row r="46" spans="1:12">
      <c r="A46" s="14"/>
      <c r="B46" s="60"/>
      <c r="C46" s="60"/>
      <c r="D46" s="49"/>
      <c r="E46" s="60"/>
      <c r="F46" s="132"/>
      <c r="G46" s="132"/>
      <c r="H46" s="56"/>
      <c r="I46" s="60"/>
      <c r="J46" s="132"/>
      <c r="K46" s="132"/>
      <c r="L46" s="56"/>
    </row>
    <row r="47" spans="1:12">
      <c r="A47" s="14"/>
      <c r="B47" s="59" t="s">
        <v>918</v>
      </c>
      <c r="C47" s="57"/>
      <c r="D47" s="59"/>
      <c r="E47" s="57"/>
      <c r="F47" s="58" t="s">
        <v>404</v>
      </c>
      <c r="G47" s="58"/>
      <c r="H47" s="59" t="s">
        <v>357</v>
      </c>
      <c r="I47" s="57"/>
      <c r="J47" s="58" t="s">
        <v>919</v>
      </c>
      <c r="K47" s="58"/>
      <c r="L47" s="59" t="s">
        <v>357</v>
      </c>
    </row>
    <row r="48" spans="1:12" ht="15.75" thickBot="1">
      <c r="A48" s="14"/>
      <c r="B48" s="59"/>
      <c r="C48" s="57"/>
      <c r="D48" s="59"/>
      <c r="E48" s="57"/>
      <c r="F48" s="67"/>
      <c r="G48" s="67"/>
      <c r="H48" s="69"/>
      <c r="I48" s="57"/>
      <c r="J48" s="67"/>
      <c r="K48" s="67"/>
      <c r="L48" s="69"/>
    </row>
    <row r="49" spans="1:12">
      <c r="A49" s="14"/>
      <c r="B49" s="49" t="s">
        <v>920</v>
      </c>
      <c r="C49" s="60"/>
      <c r="D49" s="49"/>
      <c r="E49" s="60"/>
      <c r="F49" s="51" t="s">
        <v>355</v>
      </c>
      <c r="G49" s="71">
        <v>15253.7</v>
      </c>
      <c r="H49" s="55"/>
      <c r="I49" s="60"/>
      <c r="J49" s="51" t="s">
        <v>355</v>
      </c>
      <c r="K49" s="71">
        <v>17162.900000000001</v>
      </c>
      <c r="L49" s="55"/>
    </row>
    <row r="50" spans="1:12" ht="15.75" thickBot="1">
      <c r="A50" s="14"/>
      <c r="B50" s="49"/>
      <c r="C50" s="60"/>
      <c r="D50" s="49"/>
      <c r="E50" s="60"/>
      <c r="F50" s="70"/>
      <c r="G50" s="72"/>
      <c r="H50" s="73"/>
      <c r="I50" s="60"/>
      <c r="J50" s="70"/>
      <c r="K50" s="72"/>
      <c r="L50" s="73"/>
    </row>
    <row r="51" spans="1:12" ht="15.75" thickTop="1">
      <c r="A51" s="14"/>
      <c r="B51" s="140" t="s">
        <v>275</v>
      </c>
      <c r="C51" s="140"/>
      <c r="D51" s="140"/>
      <c r="E51" s="140"/>
      <c r="F51" s="140"/>
      <c r="G51" s="140"/>
      <c r="H51" s="140"/>
      <c r="I51" s="140"/>
      <c r="J51" s="140"/>
      <c r="K51" s="140"/>
      <c r="L51" s="140"/>
    </row>
    <row r="52" spans="1:12">
      <c r="A52" s="14"/>
      <c r="B52" s="16"/>
      <c r="C52" s="16"/>
    </row>
    <row r="53" spans="1:12" ht="45">
      <c r="A53" s="14"/>
      <c r="B53" s="24">
        <v>-1</v>
      </c>
      <c r="C53" s="25" t="s">
        <v>921</v>
      </c>
    </row>
    <row r="54" spans="1:12">
      <c r="A54" s="14"/>
      <c r="B54" s="16"/>
      <c r="C54" s="16"/>
    </row>
    <row r="55" spans="1:12" ht="90">
      <c r="A55" s="14"/>
      <c r="B55" s="24">
        <v>-2</v>
      </c>
      <c r="C55" s="25" t="s">
        <v>922</v>
      </c>
    </row>
    <row r="56" spans="1:12">
      <c r="A56" s="14"/>
      <c r="B56" s="16"/>
      <c r="C56" s="16"/>
    </row>
    <row r="57" spans="1:12" ht="33.75">
      <c r="A57" s="14"/>
      <c r="B57" s="24">
        <v>-3</v>
      </c>
      <c r="C57" s="25" t="s">
        <v>1675</v>
      </c>
    </row>
    <row r="58" spans="1:12">
      <c r="A58" s="14" t="s">
        <v>1676</v>
      </c>
      <c r="B58" s="30" t="s">
        <v>928</v>
      </c>
      <c r="C58" s="30"/>
      <c r="D58" s="30"/>
      <c r="E58" s="30"/>
      <c r="F58" s="30"/>
      <c r="G58" s="30"/>
      <c r="H58" s="30"/>
      <c r="I58" s="30"/>
      <c r="J58" s="30"/>
      <c r="K58" s="30"/>
      <c r="L58" s="30"/>
    </row>
    <row r="59" spans="1:12">
      <c r="A59" s="14"/>
      <c r="B59" s="20"/>
      <c r="C59" s="20"/>
      <c r="D59" s="20"/>
      <c r="E59" s="20"/>
    </row>
    <row r="60" spans="1:12">
      <c r="A60" s="14"/>
      <c r="B60" s="16"/>
      <c r="C60" s="16"/>
      <c r="D60" s="16"/>
      <c r="E60" s="16"/>
    </row>
    <row r="61" spans="1:12">
      <c r="A61" s="14"/>
      <c r="B61" s="49">
        <v>2015</v>
      </c>
      <c r="C61" s="49" t="s">
        <v>355</v>
      </c>
      <c r="D61" s="61">
        <v>0.9</v>
      </c>
      <c r="E61" s="50"/>
    </row>
    <row r="62" spans="1:12">
      <c r="A62" s="14"/>
      <c r="B62" s="49"/>
      <c r="C62" s="49"/>
      <c r="D62" s="61"/>
      <c r="E62" s="50"/>
    </row>
    <row r="63" spans="1:12">
      <c r="A63" s="14"/>
      <c r="B63" s="59">
        <v>2016</v>
      </c>
      <c r="C63" s="58">
        <v>639.29999999999995</v>
      </c>
      <c r="D63" s="58"/>
      <c r="E63" s="44"/>
    </row>
    <row r="64" spans="1:12">
      <c r="A64" s="14"/>
      <c r="B64" s="59"/>
      <c r="C64" s="58"/>
      <c r="D64" s="58"/>
      <c r="E64" s="44"/>
    </row>
    <row r="65" spans="1:5">
      <c r="A65" s="14"/>
      <c r="B65" s="49">
        <v>2017</v>
      </c>
      <c r="C65" s="61">
        <v>360.2</v>
      </c>
      <c r="D65" s="61"/>
      <c r="E65" s="50"/>
    </row>
    <row r="66" spans="1:5">
      <c r="A66" s="14"/>
      <c r="B66" s="49"/>
      <c r="C66" s="61"/>
      <c r="D66" s="61"/>
      <c r="E66" s="50"/>
    </row>
    <row r="67" spans="1:5">
      <c r="A67" s="14"/>
      <c r="B67" s="59">
        <v>2018</v>
      </c>
      <c r="C67" s="108">
        <v>3204.5</v>
      </c>
      <c r="D67" s="108"/>
      <c r="E67" s="44"/>
    </row>
    <row r="68" spans="1:5">
      <c r="A68" s="14"/>
      <c r="B68" s="59"/>
      <c r="C68" s="108"/>
      <c r="D68" s="108"/>
      <c r="E68" s="44"/>
    </row>
    <row r="69" spans="1:5">
      <c r="A69" s="14"/>
      <c r="B69" s="49">
        <v>2019</v>
      </c>
      <c r="C69" s="105">
        <v>1961.4</v>
      </c>
      <c r="D69" s="105"/>
      <c r="E69" s="50"/>
    </row>
    <row r="70" spans="1:5">
      <c r="A70" s="14"/>
      <c r="B70" s="49"/>
      <c r="C70" s="105"/>
      <c r="D70" s="105"/>
      <c r="E70" s="50"/>
    </row>
    <row r="71" spans="1:5">
      <c r="A71" s="14"/>
      <c r="B71" s="59" t="s">
        <v>929</v>
      </c>
      <c r="C71" s="108">
        <v>9224.7000000000007</v>
      </c>
      <c r="D71" s="108"/>
      <c r="E71" s="44"/>
    </row>
    <row r="72" spans="1:5" ht="15.75" thickBot="1">
      <c r="A72" s="14"/>
      <c r="B72" s="59"/>
      <c r="C72" s="133"/>
      <c r="D72" s="133"/>
      <c r="E72" s="68"/>
    </row>
    <row r="73" spans="1:5">
      <c r="A73" s="14"/>
      <c r="B73" s="49" t="s">
        <v>930</v>
      </c>
      <c r="C73" s="71">
        <v>15391</v>
      </c>
      <c r="D73" s="71"/>
      <c r="E73" s="55"/>
    </row>
    <row r="74" spans="1:5">
      <c r="A74" s="14"/>
      <c r="B74" s="49"/>
      <c r="C74" s="105"/>
      <c r="D74" s="105"/>
      <c r="E74" s="50"/>
    </row>
    <row r="75" spans="1:5" ht="15.75" thickBot="1">
      <c r="A75" s="14"/>
      <c r="B75" s="23" t="s">
        <v>931</v>
      </c>
      <c r="C75" s="67" t="s">
        <v>932</v>
      </c>
      <c r="D75" s="67"/>
      <c r="E75" s="23" t="s">
        <v>357</v>
      </c>
    </row>
    <row r="76" spans="1:5">
      <c r="A76" s="14"/>
      <c r="B76" s="49" t="s">
        <v>920</v>
      </c>
      <c r="C76" s="51" t="s">
        <v>355</v>
      </c>
      <c r="D76" s="71">
        <v>15254.6</v>
      </c>
      <c r="E76" s="55"/>
    </row>
    <row r="77" spans="1:5" ht="15.75" thickBot="1">
      <c r="A77" s="14"/>
      <c r="B77" s="49"/>
      <c r="C77" s="70"/>
      <c r="D77" s="72"/>
      <c r="E77" s="73"/>
    </row>
    <row r="78" spans="1:5" ht="15.75" thickTop="1"/>
  </sheetData>
  <mergeCells count="236">
    <mergeCell ref="A58:A77"/>
    <mergeCell ref="B58:L58"/>
    <mergeCell ref="A1:A2"/>
    <mergeCell ref="B1:L1"/>
    <mergeCell ref="B2:L2"/>
    <mergeCell ref="B3:L3"/>
    <mergeCell ref="A4:A57"/>
    <mergeCell ref="B4:L4"/>
    <mergeCell ref="B51:L51"/>
    <mergeCell ref="B73:B74"/>
    <mergeCell ref="C73:D74"/>
    <mergeCell ref="E73:E74"/>
    <mergeCell ref="C75:D75"/>
    <mergeCell ref="B76:B77"/>
    <mergeCell ref="C76:C77"/>
    <mergeCell ref="D76:D77"/>
    <mergeCell ref="E76:E77"/>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H49:H50"/>
    <mergeCell ref="I49:I50"/>
    <mergeCell ref="J49:J50"/>
    <mergeCell ref="K49:K50"/>
    <mergeCell ref="L49:L50"/>
    <mergeCell ref="B59:E59"/>
    <mergeCell ref="B49:B50"/>
    <mergeCell ref="C49:C50"/>
    <mergeCell ref="D49:D50"/>
    <mergeCell ref="E49:E50"/>
    <mergeCell ref="F49:F50"/>
    <mergeCell ref="G49:G50"/>
    <mergeCell ref="L45:L46"/>
    <mergeCell ref="B47:B48"/>
    <mergeCell ref="C47:C48"/>
    <mergeCell ref="D47:D48"/>
    <mergeCell ref="E47:E48"/>
    <mergeCell ref="F47:G48"/>
    <mergeCell ref="H47:H48"/>
    <mergeCell ref="I47:I48"/>
    <mergeCell ref="J47:K48"/>
    <mergeCell ref="L47:L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I33:I34"/>
    <mergeCell ref="J33:K34"/>
    <mergeCell ref="L33:L34"/>
    <mergeCell ref="B35:B36"/>
    <mergeCell ref="C35:C36"/>
    <mergeCell ref="D35:D36"/>
    <mergeCell ref="E35:E36"/>
    <mergeCell ref="F35:G36"/>
    <mergeCell ref="H35:H36"/>
    <mergeCell ref="I35:I36"/>
    <mergeCell ref="B33:B34"/>
    <mergeCell ref="C33:C34"/>
    <mergeCell ref="D33:D34"/>
    <mergeCell ref="E33:E34"/>
    <mergeCell ref="F33:G34"/>
    <mergeCell ref="H33:H34"/>
    <mergeCell ref="L29:L30"/>
    <mergeCell ref="B31:B32"/>
    <mergeCell ref="C31:C32"/>
    <mergeCell ref="D31:D32"/>
    <mergeCell ref="E31:E32"/>
    <mergeCell ref="F31:G32"/>
    <mergeCell ref="H31:H32"/>
    <mergeCell ref="I31:I32"/>
    <mergeCell ref="J31:K32"/>
    <mergeCell ref="L31:L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I21:I22"/>
    <mergeCell ref="J21:K22"/>
    <mergeCell ref="L21:L22"/>
    <mergeCell ref="B23:B24"/>
    <mergeCell ref="C23:C24"/>
    <mergeCell ref="D23:D24"/>
    <mergeCell ref="E23:E24"/>
    <mergeCell ref="F23:H24"/>
    <mergeCell ref="I23:I24"/>
    <mergeCell ref="J23:L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D7:D8"/>
    <mergeCell ref="E7:E8"/>
    <mergeCell ref="F7:H8"/>
    <mergeCell ref="I7:I8"/>
    <mergeCell ref="J7:L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0"/>
  <sheetViews>
    <sheetView showGridLines="0" workbookViewId="0"/>
  </sheetViews>
  <sheetFormatPr defaultRowHeight="15"/>
  <cols>
    <col min="1" max="3" width="36.5703125" bestFit="1" customWidth="1"/>
    <col min="4" max="4" width="5.5703125" customWidth="1"/>
    <col min="5" max="5" width="6.5703125" customWidth="1"/>
    <col min="6" max="6" width="1.7109375" customWidth="1"/>
    <col min="7" max="7" width="5.5703125" customWidth="1"/>
    <col min="8" max="8" width="3" customWidth="1"/>
    <col min="9" max="9" width="6.5703125" customWidth="1"/>
    <col min="10" max="10" width="4.42578125" customWidth="1"/>
    <col min="11" max="11" width="3" customWidth="1"/>
    <col min="12" max="12" width="3.140625" customWidth="1"/>
    <col min="13" max="13" width="6.85546875" customWidth="1"/>
    <col min="14" max="14" width="3" customWidth="1"/>
    <col min="15" max="15" width="11.85546875" customWidth="1"/>
    <col min="16" max="16" width="2.140625" customWidth="1"/>
    <col min="17" max="17" width="6.5703125" customWidth="1"/>
    <col min="18" max="18" width="1.7109375" customWidth="1"/>
    <col min="19" max="19" width="11.85546875" customWidth="1"/>
    <col min="20" max="20" width="2.140625" customWidth="1"/>
    <col min="21" max="21" width="5.85546875" customWidth="1"/>
    <col min="22" max="22" width="1.7109375" customWidth="1"/>
    <col min="23" max="23" width="11.85546875" customWidth="1"/>
    <col min="24" max="24" width="2.140625" customWidth="1"/>
    <col min="25" max="25" width="5.85546875" customWidth="1"/>
    <col min="26" max="26" width="1.7109375" customWidth="1"/>
  </cols>
  <sheetData>
    <row r="1" spans="1:26" ht="15" customHeight="1">
      <c r="A1" s="10" t="s">
        <v>167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975</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14" t="s">
        <v>1678</v>
      </c>
      <c r="B4" s="30" t="s">
        <v>981</v>
      </c>
      <c r="C4" s="30"/>
      <c r="D4" s="30"/>
      <c r="E4" s="30"/>
      <c r="F4" s="30"/>
      <c r="G4" s="30"/>
      <c r="H4" s="30"/>
      <c r="I4" s="30"/>
      <c r="J4" s="30"/>
      <c r="K4" s="30"/>
      <c r="L4" s="30"/>
      <c r="M4" s="30"/>
      <c r="N4" s="30"/>
      <c r="O4" s="30"/>
      <c r="P4" s="30"/>
      <c r="Q4" s="30"/>
      <c r="R4" s="30"/>
      <c r="S4" s="30"/>
      <c r="T4" s="30"/>
      <c r="U4" s="30"/>
      <c r="V4" s="30"/>
      <c r="W4" s="30"/>
      <c r="X4" s="30"/>
      <c r="Y4" s="30"/>
      <c r="Z4" s="30"/>
    </row>
    <row r="5" spans="1:26">
      <c r="A5" s="14"/>
      <c r="B5" s="20"/>
      <c r="C5" s="20"/>
      <c r="D5" s="20"/>
      <c r="E5" s="20"/>
      <c r="F5" s="20"/>
      <c r="G5" s="20"/>
      <c r="H5" s="20"/>
      <c r="I5" s="20"/>
      <c r="J5" s="20"/>
      <c r="K5" s="20"/>
      <c r="L5" s="20"/>
      <c r="M5" s="20"/>
      <c r="N5" s="20"/>
      <c r="O5" s="20"/>
      <c r="P5" s="20"/>
      <c r="Q5" s="20"/>
      <c r="R5" s="20"/>
      <c r="S5" s="20"/>
      <c r="T5" s="20"/>
      <c r="U5" s="20"/>
      <c r="V5" s="20"/>
      <c r="W5" s="20"/>
      <c r="X5" s="20"/>
      <c r="Y5" s="20"/>
      <c r="Z5" s="20"/>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c r="A7" s="14"/>
      <c r="B7" s="93"/>
      <c r="C7" s="44"/>
      <c r="D7" s="83" t="s">
        <v>982</v>
      </c>
      <c r="E7" s="83"/>
      <c r="F7" s="83"/>
      <c r="G7" s="83"/>
      <c r="H7" s="83"/>
      <c r="I7" s="83"/>
      <c r="J7" s="83"/>
      <c r="K7" s="83"/>
      <c r="L7" s="83"/>
      <c r="M7" s="83"/>
      <c r="N7" s="83"/>
      <c r="O7" s="83"/>
      <c r="P7" s="83"/>
      <c r="Q7" s="83"/>
      <c r="R7" s="83"/>
      <c r="S7" s="44"/>
      <c r="T7" s="178" t="s">
        <v>983</v>
      </c>
      <c r="U7" s="178"/>
      <c r="V7" s="178"/>
      <c r="W7" s="178"/>
      <c r="X7" s="178"/>
      <c r="Y7" s="178"/>
      <c r="Z7" s="178"/>
    </row>
    <row r="8" spans="1:26" ht="15.75" thickBot="1">
      <c r="A8" s="14"/>
      <c r="B8" s="93"/>
      <c r="C8" s="44"/>
      <c r="D8" s="85"/>
      <c r="E8" s="85"/>
      <c r="F8" s="85"/>
      <c r="G8" s="85"/>
      <c r="H8" s="85"/>
      <c r="I8" s="85"/>
      <c r="J8" s="85"/>
      <c r="K8" s="85"/>
      <c r="L8" s="85"/>
      <c r="M8" s="85"/>
      <c r="N8" s="85"/>
      <c r="O8" s="85"/>
      <c r="P8" s="85"/>
      <c r="Q8" s="85"/>
      <c r="R8" s="85"/>
      <c r="S8" s="44"/>
      <c r="T8" s="178" t="s">
        <v>984</v>
      </c>
      <c r="U8" s="178"/>
      <c r="V8" s="178"/>
      <c r="W8" s="178"/>
      <c r="X8" s="178"/>
      <c r="Y8" s="178"/>
      <c r="Z8" s="178"/>
    </row>
    <row r="9" spans="1:26" ht="15.75" thickBot="1">
      <c r="A9" s="14"/>
      <c r="B9" s="93"/>
      <c r="C9" s="19"/>
      <c r="D9" s="180" t="s">
        <v>986</v>
      </c>
      <c r="E9" s="180"/>
      <c r="F9" s="180"/>
      <c r="G9" s="180"/>
      <c r="H9" s="180"/>
      <c r="I9" s="180"/>
      <c r="J9" s="180"/>
      <c r="K9" s="19"/>
      <c r="L9" s="180" t="s">
        <v>987</v>
      </c>
      <c r="M9" s="180"/>
      <c r="N9" s="180"/>
      <c r="O9" s="180"/>
      <c r="P9" s="180"/>
      <c r="Q9" s="180"/>
      <c r="R9" s="180"/>
      <c r="S9" s="19"/>
      <c r="T9" s="179" t="s">
        <v>985</v>
      </c>
      <c r="U9" s="179"/>
      <c r="V9" s="179"/>
      <c r="W9" s="179"/>
      <c r="X9" s="179"/>
      <c r="Y9" s="179"/>
      <c r="Z9" s="179"/>
    </row>
    <row r="10" spans="1:26" ht="15.75" thickBot="1">
      <c r="A10" s="14"/>
      <c r="B10" s="19"/>
      <c r="C10" s="19"/>
      <c r="D10" s="180">
        <v>2014</v>
      </c>
      <c r="E10" s="180"/>
      <c r="F10" s="180"/>
      <c r="G10" s="19"/>
      <c r="H10" s="180">
        <v>2013</v>
      </c>
      <c r="I10" s="180"/>
      <c r="J10" s="180"/>
      <c r="K10" s="19"/>
      <c r="L10" s="180">
        <v>2014</v>
      </c>
      <c r="M10" s="180"/>
      <c r="N10" s="180"/>
      <c r="O10" s="19"/>
      <c r="P10" s="180">
        <v>2013</v>
      </c>
      <c r="Q10" s="180"/>
      <c r="R10" s="180"/>
      <c r="S10" s="19"/>
      <c r="T10" s="180">
        <v>2014</v>
      </c>
      <c r="U10" s="180"/>
      <c r="V10" s="180"/>
      <c r="W10" s="19"/>
      <c r="X10" s="180">
        <v>2013</v>
      </c>
      <c r="Y10" s="180"/>
      <c r="Z10" s="180"/>
    </row>
    <row r="11" spans="1:26">
      <c r="A11" s="14"/>
      <c r="B11" s="86" t="s">
        <v>988</v>
      </c>
      <c r="C11" s="50"/>
      <c r="D11" s="89" t="s">
        <v>355</v>
      </c>
      <c r="E11" s="91" t="s">
        <v>989</v>
      </c>
      <c r="F11" s="89" t="s">
        <v>357</v>
      </c>
      <c r="G11" s="50"/>
      <c r="H11" s="89" t="s">
        <v>355</v>
      </c>
      <c r="I11" s="91">
        <v>11.2</v>
      </c>
      <c r="J11" s="55"/>
      <c r="K11" s="50"/>
      <c r="L11" s="89" t="s">
        <v>355</v>
      </c>
      <c r="M11" s="91" t="s">
        <v>990</v>
      </c>
      <c r="N11" s="89" t="s">
        <v>357</v>
      </c>
      <c r="O11" s="50"/>
      <c r="P11" s="89" t="s">
        <v>355</v>
      </c>
      <c r="Q11" s="91">
        <v>12.7</v>
      </c>
      <c r="R11" s="55"/>
      <c r="S11" s="50"/>
      <c r="T11" s="89" t="s">
        <v>355</v>
      </c>
      <c r="U11" s="91" t="s">
        <v>991</v>
      </c>
      <c r="V11" s="89" t="s">
        <v>357</v>
      </c>
      <c r="W11" s="50"/>
      <c r="X11" s="89" t="s">
        <v>355</v>
      </c>
      <c r="Y11" s="91">
        <v>1</v>
      </c>
      <c r="Z11" s="55"/>
    </row>
    <row r="12" spans="1:26">
      <c r="A12" s="14"/>
      <c r="B12" s="86"/>
      <c r="C12" s="50"/>
      <c r="D12" s="86"/>
      <c r="E12" s="97"/>
      <c r="F12" s="86"/>
      <c r="G12" s="50"/>
      <c r="H12" s="86"/>
      <c r="I12" s="97"/>
      <c r="J12" s="50"/>
      <c r="K12" s="50"/>
      <c r="L12" s="86"/>
      <c r="M12" s="97"/>
      <c r="N12" s="86"/>
      <c r="O12" s="50"/>
      <c r="P12" s="86"/>
      <c r="Q12" s="97"/>
      <c r="R12" s="50"/>
      <c r="S12" s="50"/>
      <c r="T12" s="86"/>
      <c r="U12" s="97"/>
      <c r="V12" s="86"/>
      <c r="W12" s="50"/>
      <c r="X12" s="86"/>
      <c r="Y12" s="97"/>
      <c r="Z12" s="50"/>
    </row>
    <row r="13" spans="1:26">
      <c r="A13" s="14"/>
      <c r="B13" s="143" t="s">
        <v>992</v>
      </c>
      <c r="C13" s="44"/>
      <c r="D13" s="95" t="s">
        <v>361</v>
      </c>
      <c r="E13" s="95"/>
      <c r="F13" s="44"/>
      <c r="G13" s="44"/>
      <c r="H13" s="95" t="s">
        <v>361</v>
      </c>
      <c r="I13" s="95"/>
      <c r="J13" s="44"/>
      <c r="K13" s="44"/>
      <c r="L13" s="95">
        <v>26.8</v>
      </c>
      <c r="M13" s="95"/>
      <c r="N13" s="44"/>
      <c r="O13" s="44"/>
      <c r="P13" s="95" t="s">
        <v>361</v>
      </c>
      <c r="Q13" s="95"/>
      <c r="R13" s="44"/>
      <c r="S13" s="44"/>
      <c r="T13" s="95">
        <v>25.5</v>
      </c>
      <c r="U13" s="95"/>
      <c r="V13" s="44"/>
      <c r="W13" s="44"/>
      <c r="X13" s="95">
        <v>27.9</v>
      </c>
      <c r="Y13" s="95"/>
      <c r="Z13" s="44"/>
    </row>
    <row r="14" spans="1:26">
      <c r="A14" s="14"/>
      <c r="B14" s="143"/>
      <c r="C14" s="44"/>
      <c r="D14" s="95"/>
      <c r="E14" s="95"/>
      <c r="F14" s="44"/>
      <c r="G14" s="44"/>
      <c r="H14" s="95"/>
      <c r="I14" s="95"/>
      <c r="J14" s="44"/>
      <c r="K14" s="44"/>
      <c r="L14" s="95"/>
      <c r="M14" s="95"/>
      <c r="N14" s="44"/>
      <c r="O14" s="44"/>
      <c r="P14" s="95"/>
      <c r="Q14" s="95"/>
      <c r="R14" s="44"/>
      <c r="S14" s="44"/>
      <c r="T14" s="95"/>
      <c r="U14" s="95"/>
      <c r="V14" s="44"/>
      <c r="W14" s="44"/>
      <c r="X14" s="95"/>
      <c r="Y14" s="95"/>
      <c r="Z14" s="44"/>
    </row>
    <row r="15" spans="1:26">
      <c r="A15" s="14"/>
      <c r="B15" s="140" t="s">
        <v>275</v>
      </c>
      <c r="C15" s="140"/>
      <c r="D15" s="140"/>
      <c r="E15" s="140"/>
      <c r="F15" s="140"/>
      <c r="G15" s="140"/>
      <c r="H15" s="140"/>
      <c r="I15" s="140"/>
      <c r="J15" s="140"/>
      <c r="K15" s="140"/>
      <c r="L15" s="140"/>
      <c r="M15" s="140"/>
      <c r="N15" s="140"/>
      <c r="O15" s="140"/>
      <c r="P15" s="140"/>
      <c r="Q15" s="140"/>
      <c r="R15" s="140"/>
      <c r="S15" s="140"/>
      <c r="T15" s="140"/>
      <c r="U15" s="140"/>
      <c r="V15" s="140"/>
      <c r="W15" s="140"/>
      <c r="X15" s="140"/>
      <c r="Y15" s="140"/>
      <c r="Z15" s="140"/>
    </row>
    <row r="16" spans="1:26">
      <c r="A16" s="14"/>
      <c r="B16" s="16"/>
      <c r="C16" s="16"/>
    </row>
    <row r="17" spans="1:26" ht="22.5">
      <c r="A17" s="14"/>
      <c r="B17" s="24">
        <v>-1</v>
      </c>
      <c r="C17" s="25" t="s">
        <v>993</v>
      </c>
    </row>
    <row r="18" spans="1:26">
      <c r="A18" s="14" t="s">
        <v>1679</v>
      </c>
      <c r="B18" s="30" t="s">
        <v>996</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c r="A19" s="14"/>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4"/>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c r="A21" s="14"/>
      <c r="B21" s="93"/>
      <c r="C21" s="44"/>
      <c r="D21" s="83" t="s">
        <v>982</v>
      </c>
      <c r="E21" s="83"/>
      <c r="F21" s="83"/>
      <c r="G21" s="83"/>
      <c r="H21" s="83"/>
      <c r="I21" s="83"/>
      <c r="J21" s="83"/>
      <c r="K21" s="83"/>
      <c r="L21" s="83"/>
      <c r="M21" s="83"/>
      <c r="N21" s="83"/>
      <c r="O21" s="83"/>
      <c r="P21" s="83"/>
      <c r="Q21" s="83"/>
      <c r="R21" s="83"/>
      <c r="S21" s="44"/>
      <c r="T21" s="178" t="s">
        <v>983</v>
      </c>
      <c r="U21" s="178"/>
      <c r="V21" s="178"/>
      <c r="W21" s="178"/>
      <c r="X21" s="178"/>
      <c r="Y21" s="178"/>
      <c r="Z21" s="178"/>
    </row>
    <row r="22" spans="1:26" ht="15.75" thickBot="1">
      <c r="A22" s="14"/>
      <c r="B22" s="93"/>
      <c r="C22" s="44"/>
      <c r="D22" s="85"/>
      <c r="E22" s="85"/>
      <c r="F22" s="85"/>
      <c r="G22" s="85"/>
      <c r="H22" s="85"/>
      <c r="I22" s="85"/>
      <c r="J22" s="85"/>
      <c r="K22" s="85"/>
      <c r="L22" s="85"/>
      <c r="M22" s="85"/>
      <c r="N22" s="85"/>
      <c r="O22" s="85"/>
      <c r="P22" s="85"/>
      <c r="Q22" s="85"/>
      <c r="R22" s="85"/>
      <c r="S22" s="44"/>
      <c r="T22" s="178" t="s">
        <v>984</v>
      </c>
      <c r="U22" s="178"/>
      <c r="V22" s="178"/>
      <c r="W22" s="178"/>
      <c r="X22" s="178"/>
      <c r="Y22" s="178"/>
      <c r="Z22" s="178"/>
    </row>
    <row r="23" spans="1:26" ht="15.75" thickBot="1">
      <c r="A23" s="14"/>
      <c r="B23" s="93"/>
      <c r="C23" s="19"/>
      <c r="D23" s="180" t="s">
        <v>986</v>
      </c>
      <c r="E23" s="180"/>
      <c r="F23" s="180"/>
      <c r="G23" s="180"/>
      <c r="H23" s="180"/>
      <c r="I23" s="180"/>
      <c r="J23" s="180"/>
      <c r="K23" s="19"/>
      <c r="L23" s="181" t="s">
        <v>987</v>
      </c>
      <c r="M23" s="181"/>
      <c r="N23" s="181"/>
      <c r="O23" s="181"/>
      <c r="P23" s="181"/>
      <c r="Q23" s="181"/>
      <c r="R23" s="181"/>
      <c r="S23" s="19"/>
      <c r="T23" s="179" t="s">
        <v>985</v>
      </c>
      <c r="U23" s="179"/>
      <c r="V23" s="179"/>
      <c r="W23" s="179"/>
      <c r="X23" s="179"/>
      <c r="Y23" s="179"/>
      <c r="Z23" s="179"/>
    </row>
    <row r="24" spans="1:26" ht="15.75" thickBot="1">
      <c r="A24" s="14"/>
      <c r="B24" s="19"/>
      <c r="C24" s="19"/>
      <c r="D24" s="180">
        <v>2014</v>
      </c>
      <c r="E24" s="180"/>
      <c r="F24" s="180"/>
      <c r="G24" s="19"/>
      <c r="H24" s="180">
        <v>2013</v>
      </c>
      <c r="I24" s="180"/>
      <c r="J24" s="180"/>
      <c r="K24" s="19"/>
      <c r="L24" s="180">
        <v>2014</v>
      </c>
      <c r="M24" s="180"/>
      <c r="N24" s="180"/>
      <c r="O24" s="19"/>
      <c r="P24" s="180">
        <v>2013</v>
      </c>
      <c r="Q24" s="180"/>
      <c r="R24" s="180"/>
      <c r="S24" s="19"/>
      <c r="T24" s="180">
        <v>2014</v>
      </c>
      <c r="U24" s="180"/>
      <c r="V24" s="180"/>
      <c r="W24" s="19"/>
      <c r="X24" s="180">
        <v>2013</v>
      </c>
      <c r="Y24" s="180"/>
      <c r="Z24" s="180"/>
    </row>
    <row r="25" spans="1:26">
      <c r="A25" s="14"/>
      <c r="B25" s="86" t="s">
        <v>997</v>
      </c>
      <c r="C25" s="50"/>
      <c r="D25" s="89" t="s">
        <v>355</v>
      </c>
      <c r="E25" s="91">
        <v>0.4</v>
      </c>
      <c r="F25" s="55"/>
      <c r="G25" s="50"/>
      <c r="H25" s="89" t="s">
        <v>355</v>
      </c>
      <c r="I25" s="91">
        <v>0.1</v>
      </c>
      <c r="J25" s="55"/>
      <c r="K25" s="50"/>
      <c r="L25" s="89" t="s">
        <v>355</v>
      </c>
      <c r="M25" s="91">
        <v>3.9</v>
      </c>
      <c r="N25" s="55"/>
      <c r="O25" s="50"/>
      <c r="P25" s="89" t="s">
        <v>355</v>
      </c>
      <c r="Q25" s="91">
        <v>2.2000000000000002</v>
      </c>
      <c r="R25" s="55"/>
      <c r="S25" s="50"/>
      <c r="T25" s="89" t="s">
        <v>355</v>
      </c>
      <c r="U25" s="91">
        <v>1.7</v>
      </c>
      <c r="V25" s="55"/>
      <c r="W25" s="50"/>
      <c r="X25" s="89" t="s">
        <v>355</v>
      </c>
      <c r="Y25" s="91">
        <v>0.9</v>
      </c>
      <c r="Z25" s="55"/>
    </row>
    <row r="26" spans="1:26">
      <c r="A26" s="14"/>
      <c r="B26" s="86"/>
      <c r="C26" s="50"/>
      <c r="D26" s="86"/>
      <c r="E26" s="97"/>
      <c r="F26" s="50"/>
      <c r="G26" s="50"/>
      <c r="H26" s="90"/>
      <c r="I26" s="92"/>
      <c r="J26" s="56"/>
      <c r="K26" s="50"/>
      <c r="L26" s="86"/>
      <c r="M26" s="97"/>
      <c r="N26" s="50"/>
      <c r="O26" s="50"/>
      <c r="P26" s="90"/>
      <c r="Q26" s="92"/>
      <c r="R26" s="56"/>
      <c r="S26" s="50"/>
      <c r="T26" s="86"/>
      <c r="U26" s="97"/>
      <c r="V26" s="50"/>
      <c r="W26" s="50"/>
      <c r="X26" s="90"/>
      <c r="Y26" s="92"/>
      <c r="Z26" s="56"/>
    </row>
    <row r="27" spans="1:26">
      <c r="A27" s="14"/>
      <c r="B27" s="93" t="s">
        <v>998</v>
      </c>
      <c r="C27" s="44"/>
      <c r="D27" s="95">
        <v>10.8</v>
      </c>
      <c r="E27" s="95"/>
      <c r="F27" s="44"/>
      <c r="G27" s="44"/>
      <c r="H27" s="95">
        <v>4.5</v>
      </c>
      <c r="I27" s="95"/>
      <c r="J27" s="44"/>
      <c r="K27" s="44"/>
      <c r="L27" s="95">
        <v>8.3000000000000007</v>
      </c>
      <c r="M27" s="95"/>
      <c r="N27" s="44"/>
      <c r="O27" s="44"/>
      <c r="P27" s="95">
        <v>3.7</v>
      </c>
      <c r="Q27" s="95"/>
      <c r="R27" s="44"/>
      <c r="S27" s="44"/>
      <c r="T27" s="95">
        <v>2.2999999999999998</v>
      </c>
      <c r="U27" s="95"/>
      <c r="V27" s="44"/>
      <c r="W27" s="44"/>
      <c r="X27" s="95">
        <v>1.6</v>
      </c>
      <c r="Y27" s="95"/>
      <c r="Z27" s="44"/>
    </row>
    <row r="28" spans="1:26">
      <c r="A28" s="14"/>
      <c r="B28" s="93"/>
      <c r="C28" s="44"/>
      <c r="D28" s="95"/>
      <c r="E28" s="95"/>
      <c r="F28" s="44"/>
      <c r="G28" s="44"/>
      <c r="H28" s="95"/>
      <c r="I28" s="95"/>
      <c r="J28" s="44"/>
      <c r="K28" s="44"/>
      <c r="L28" s="95"/>
      <c r="M28" s="95"/>
      <c r="N28" s="44"/>
      <c r="O28" s="44"/>
      <c r="P28" s="95"/>
      <c r="Q28" s="95"/>
      <c r="R28" s="44"/>
      <c r="S28" s="44"/>
      <c r="T28" s="95"/>
      <c r="U28" s="95"/>
      <c r="V28" s="44"/>
      <c r="W28" s="44"/>
      <c r="X28" s="95"/>
      <c r="Y28" s="95"/>
      <c r="Z28" s="44"/>
    </row>
    <row r="29" spans="1:26">
      <c r="A29" s="14"/>
      <c r="B29" s="77" t="s">
        <v>999</v>
      </c>
      <c r="C29" s="38"/>
      <c r="D29" s="97" t="s">
        <v>1000</v>
      </c>
      <c r="E29" s="97"/>
      <c r="F29" s="77" t="s">
        <v>357</v>
      </c>
      <c r="G29" s="38"/>
      <c r="H29" s="97" t="s">
        <v>1001</v>
      </c>
      <c r="I29" s="97"/>
      <c r="J29" s="77" t="s">
        <v>357</v>
      </c>
      <c r="K29" s="38"/>
      <c r="L29" s="97" t="s">
        <v>1002</v>
      </c>
      <c r="M29" s="97"/>
      <c r="N29" s="77" t="s">
        <v>357</v>
      </c>
      <c r="O29" s="38"/>
      <c r="P29" s="97" t="s">
        <v>1003</v>
      </c>
      <c r="Q29" s="97"/>
      <c r="R29" s="77" t="s">
        <v>357</v>
      </c>
      <c r="S29" s="38"/>
      <c r="T29" s="97" t="s">
        <v>356</v>
      </c>
      <c r="U29" s="97"/>
      <c r="V29" s="77" t="s">
        <v>357</v>
      </c>
      <c r="W29" s="38"/>
      <c r="X29" s="97" t="s">
        <v>482</v>
      </c>
      <c r="Y29" s="97"/>
      <c r="Z29" s="77" t="s">
        <v>357</v>
      </c>
    </row>
    <row r="30" spans="1:26">
      <c r="A30" s="14"/>
      <c r="B30" s="93" t="s">
        <v>1004</v>
      </c>
      <c r="C30" s="44"/>
      <c r="D30" s="95" t="s">
        <v>361</v>
      </c>
      <c r="E30" s="95"/>
      <c r="F30" s="44"/>
      <c r="G30" s="44"/>
      <c r="H30" s="95" t="s">
        <v>361</v>
      </c>
      <c r="I30" s="95"/>
      <c r="J30" s="44"/>
      <c r="K30" s="44"/>
      <c r="L30" s="95" t="s">
        <v>483</v>
      </c>
      <c r="M30" s="95"/>
      <c r="N30" s="93" t="s">
        <v>357</v>
      </c>
      <c r="O30" s="44"/>
      <c r="P30" s="95" t="s">
        <v>361</v>
      </c>
      <c r="Q30" s="95"/>
      <c r="R30" s="44"/>
      <c r="S30" s="44"/>
      <c r="T30" s="95" t="s">
        <v>361</v>
      </c>
      <c r="U30" s="95"/>
      <c r="V30" s="44"/>
      <c r="W30" s="44"/>
      <c r="X30" s="95" t="s">
        <v>361</v>
      </c>
      <c r="Y30" s="95"/>
      <c r="Z30" s="44"/>
    </row>
    <row r="31" spans="1:26">
      <c r="A31" s="14"/>
      <c r="B31" s="93"/>
      <c r="C31" s="44"/>
      <c r="D31" s="95"/>
      <c r="E31" s="95"/>
      <c r="F31" s="44"/>
      <c r="G31" s="44"/>
      <c r="H31" s="95"/>
      <c r="I31" s="95"/>
      <c r="J31" s="44"/>
      <c r="K31" s="44"/>
      <c r="L31" s="95"/>
      <c r="M31" s="95"/>
      <c r="N31" s="93"/>
      <c r="O31" s="44"/>
      <c r="P31" s="95"/>
      <c r="Q31" s="95"/>
      <c r="R31" s="44"/>
      <c r="S31" s="44"/>
      <c r="T31" s="95"/>
      <c r="U31" s="95"/>
      <c r="V31" s="44"/>
      <c r="W31" s="44"/>
      <c r="X31" s="95"/>
      <c r="Y31" s="95"/>
      <c r="Z31" s="44"/>
    </row>
    <row r="32" spans="1:26">
      <c r="A32" s="14"/>
      <c r="B32" s="86" t="s">
        <v>1005</v>
      </c>
      <c r="C32" s="50"/>
      <c r="D32" s="97" t="s">
        <v>361</v>
      </c>
      <c r="E32" s="97"/>
      <c r="F32" s="50"/>
      <c r="G32" s="50"/>
      <c r="H32" s="97" t="s">
        <v>361</v>
      </c>
      <c r="I32" s="97"/>
      <c r="J32" s="50"/>
      <c r="K32" s="50"/>
      <c r="L32" s="97" t="s">
        <v>1006</v>
      </c>
      <c r="M32" s="97"/>
      <c r="N32" s="86" t="s">
        <v>357</v>
      </c>
      <c r="O32" s="50"/>
      <c r="P32" s="97" t="s">
        <v>361</v>
      </c>
      <c r="Q32" s="97"/>
      <c r="R32" s="50"/>
      <c r="S32" s="50"/>
      <c r="T32" s="97" t="s">
        <v>361</v>
      </c>
      <c r="U32" s="97"/>
      <c r="V32" s="50"/>
      <c r="W32" s="50"/>
      <c r="X32" s="97" t="s">
        <v>361</v>
      </c>
      <c r="Y32" s="97"/>
      <c r="Z32" s="50"/>
    </row>
    <row r="33" spans="1:26">
      <c r="A33" s="14"/>
      <c r="B33" s="86"/>
      <c r="C33" s="50"/>
      <c r="D33" s="97"/>
      <c r="E33" s="97"/>
      <c r="F33" s="50"/>
      <c r="G33" s="50"/>
      <c r="H33" s="97"/>
      <c r="I33" s="97"/>
      <c r="J33" s="50"/>
      <c r="K33" s="50"/>
      <c r="L33" s="97"/>
      <c r="M33" s="97"/>
      <c r="N33" s="86"/>
      <c r="O33" s="50"/>
      <c r="P33" s="97"/>
      <c r="Q33" s="97"/>
      <c r="R33" s="50"/>
      <c r="S33" s="50"/>
      <c r="T33" s="97"/>
      <c r="U33" s="97"/>
      <c r="V33" s="50"/>
      <c r="W33" s="50"/>
      <c r="X33" s="97"/>
      <c r="Y33" s="97"/>
      <c r="Z33" s="50"/>
    </row>
    <row r="34" spans="1:26">
      <c r="A34" s="14"/>
      <c r="B34" s="93" t="s">
        <v>118</v>
      </c>
      <c r="C34" s="44"/>
      <c r="D34" s="95" t="s">
        <v>361</v>
      </c>
      <c r="E34" s="95"/>
      <c r="F34" s="44"/>
      <c r="G34" s="44"/>
      <c r="H34" s="95" t="s">
        <v>361</v>
      </c>
      <c r="I34" s="95"/>
      <c r="J34" s="44"/>
      <c r="K34" s="44"/>
      <c r="L34" s="95" t="s">
        <v>361</v>
      </c>
      <c r="M34" s="95"/>
      <c r="N34" s="44"/>
      <c r="O34" s="44"/>
      <c r="P34" s="95" t="s">
        <v>361</v>
      </c>
      <c r="Q34" s="95"/>
      <c r="R34" s="44"/>
      <c r="S34" s="44"/>
      <c r="T34" s="95" t="s">
        <v>1007</v>
      </c>
      <c r="U34" s="95"/>
      <c r="V34" s="93" t="s">
        <v>357</v>
      </c>
      <c r="W34" s="44"/>
      <c r="X34" s="95" t="s">
        <v>361</v>
      </c>
      <c r="Y34" s="95"/>
      <c r="Z34" s="44"/>
    </row>
    <row r="35" spans="1:26">
      <c r="A35" s="14"/>
      <c r="B35" s="93"/>
      <c r="C35" s="44"/>
      <c r="D35" s="95"/>
      <c r="E35" s="95"/>
      <c r="F35" s="44"/>
      <c r="G35" s="44"/>
      <c r="H35" s="95"/>
      <c r="I35" s="95"/>
      <c r="J35" s="44"/>
      <c r="K35" s="44"/>
      <c r="L35" s="95"/>
      <c r="M35" s="95"/>
      <c r="N35" s="44"/>
      <c r="O35" s="44"/>
      <c r="P35" s="95"/>
      <c r="Q35" s="95"/>
      <c r="R35" s="44"/>
      <c r="S35" s="44"/>
      <c r="T35" s="95"/>
      <c r="U35" s="95"/>
      <c r="V35" s="93"/>
      <c r="W35" s="44"/>
      <c r="X35" s="95"/>
      <c r="Y35" s="95"/>
      <c r="Z35" s="44"/>
    </row>
    <row r="36" spans="1:26">
      <c r="A36" s="14"/>
      <c r="B36" s="86" t="s">
        <v>1008</v>
      </c>
      <c r="C36" s="50"/>
      <c r="D36" s="97">
        <v>0.9</v>
      </c>
      <c r="E36" s="97"/>
      <c r="F36" s="50"/>
      <c r="G36" s="50"/>
      <c r="H36" s="97" t="s">
        <v>382</v>
      </c>
      <c r="I36" s="97"/>
      <c r="J36" s="86" t="s">
        <v>357</v>
      </c>
      <c r="K36" s="50"/>
      <c r="L36" s="97">
        <v>0.2</v>
      </c>
      <c r="M36" s="97"/>
      <c r="N36" s="50"/>
      <c r="O36" s="50"/>
      <c r="P36" s="97">
        <v>0.6</v>
      </c>
      <c r="Q36" s="97"/>
      <c r="R36" s="50"/>
      <c r="S36" s="50"/>
      <c r="T36" s="97" t="s">
        <v>361</v>
      </c>
      <c r="U36" s="97"/>
      <c r="V36" s="50"/>
      <c r="W36" s="50"/>
      <c r="X36" s="97" t="s">
        <v>361</v>
      </c>
      <c r="Y36" s="97"/>
      <c r="Z36" s="50"/>
    </row>
    <row r="37" spans="1:26">
      <c r="A37" s="14"/>
      <c r="B37" s="86"/>
      <c r="C37" s="50"/>
      <c r="D37" s="97"/>
      <c r="E37" s="97"/>
      <c r="F37" s="50"/>
      <c r="G37" s="50"/>
      <c r="H37" s="97"/>
      <c r="I37" s="97"/>
      <c r="J37" s="86"/>
      <c r="K37" s="50"/>
      <c r="L37" s="97"/>
      <c r="M37" s="97"/>
      <c r="N37" s="50"/>
      <c r="O37" s="50"/>
      <c r="P37" s="97"/>
      <c r="Q37" s="97"/>
      <c r="R37" s="50"/>
      <c r="S37" s="50"/>
      <c r="T37" s="97"/>
      <c r="U37" s="97"/>
      <c r="V37" s="50"/>
      <c r="W37" s="50"/>
      <c r="X37" s="97"/>
      <c r="Y37" s="97"/>
      <c r="Z37" s="50"/>
    </row>
    <row r="38" spans="1:26">
      <c r="A38" s="14"/>
      <c r="B38" s="93" t="s">
        <v>184</v>
      </c>
      <c r="C38" s="44"/>
      <c r="D38" s="95" t="s">
        <v>361</v>
      </c>
      <c r="E38" s="95"/>
      <c r="F38" s="44"/>
      <c r="G38" s="44"/>
      <c r="H38" s="95" t="s">
        <v>361</v>
      </c>
      <c r="I38" s="95"/>
      <c r="J38" s="44"/>
      <c r="K38" s="44"/>
      <c r="L38" s="95">
        <v>0.2</v>
      </c>
      <c r="M38" s="95"/>
      <c r="N38" s="44"/>
      <c r="O38" s="44"/>
      <c r="P38" s="95" t="s">
        <v>361</v>
      </c>
      <c r="Q38" s="95"/>
      <c r="R38" s="44"/>
      <c r="S38" s="44"/>
      <c r="T38" s="95" t="s">
        <v>361</v>
      </c>
      <c r="U38" s="95"/>
      <c r="V38" s="44"/>
      <c r="W38" s="44"/>
      <c r="X38" s="95" t="s">
        <v>361</v>
      </c>
      <c r="Y38" s="95"/>
      <c r="Z38" s="44"/>
    </row>
    <row r="39" spans="1:26" ht="15.75" thickBot="1">
      <c r="A39" s="14"/>
      <c r="B39" s="93"/>
      <c r="C39" s="44"/>
      <c r="D39" s="98"/>
      <c r="E39" s="98"/>
      <c r="F39" s="68"/>
      <c r="G39" s="44"/>
      <c r="H39" s="98"/>
      <c r="I39" s="98"/>
      <c r="J39" s="68"/>
      <c r="K39" s="44"/>
      <c r="L39" s="98"/>
      <c r="M39" s="98"/>
      <c r="N39" s="68"/>
      <c r="O39" s="44"/>
      <c r="P39" s="98"/>
      <c r="Q39" s="98"/>
      <c r="R39" s="68"/>
      <c r="S39" s="44"/>
      <c r="T39" s="98"/>
      <c r="U39" s="98"/>
      <c r="V39" s="68"/>
      <c r="W39" s="44"/>
      <c r="X39" s="98"/>
      <c r="Y39" s="98"/>
      <c r="Z39" s="68"/>
    </row>
    <row r="40" spans="1:26">
      <c r="A40" s="14"/>
      <c r="B40" s="86" t="s">
        <v>1009</v>
      </c>
      <c r="C40" s="50"/>
      <c r="D40" s="89" t="s">
        <v>355</v>
      </c>
      <c r="E40" s="91" t="s">
        <v>1010</v>
      </c>
      <c r="F40" s="89" t="s">
        <v>357</v>
      </c>
      <c r="G40" s="50"/>
      <c r="H40" s="89" t="s">
        <v>355</v>
      </c>
      <c r="I40" s="91" t="s">
        <v>1011</v>
      </c>
      <c r="J40" s="89" t="s">
        <v>357</v>
      </c>
      <c r="K40" s="50"/>
      <c r="L40" s="89" t="s">
        <v>355</v>
      </c>
      <c r="M40" s="91">
        <v>3.1</v>
      </c>
      <c r="N40" s="55"/>
      <c r="O40" s="50"/>
      <c r="P40" s="89" t="s">
        <v>355</v>
      </c>
      <c r="Q40" s="91">
        <v>3.4</v>
      </c>
      <c r="R40" s="55"/>
      <c r="S40" s="50"/>
      <c r="T40" s="89" t="s">
        <v>355</v>
      </c>
      <c r="U40" s="91">
        <v>1</v>
      </c>
      <c r="V40" s="55"/>
      <c r="W40" s="50"/>
      <c r="X40" s="89" t="s">
        <v>355</v>
      </c>
      <c r="Y40" s="91">
        <v>2.2000000000000002</v>
      </c>
      <c r="Z40" s="55"/>
    </row>
    <row r="41" spans="1:26" ht="15.75" thickBot="1">
      <c r="A41" s="14"/>
      <c r="B41" s="86"/>
      <c r="C41" s="50"/>
      <c r="D41" s="99"/>
      <c r="E41" s="100"/>
      <c r="F41" s="99"/>
      <c r="G41" s="50"/>
      <c r="H41" s="99"/>
      <c r="I41" s="100"/>
      <c r="J41" s="99"/>
      <c r="K41" s="50"/>
      <c r="L41" s="99"/>
      <c r="M41" s="100"/>
      <c r="N41" s="73"/>
      <c r="O41" s="50"/>
      <c r="P41" s="99"/>
      <c r="Q41" s="100"/>
      <c r="R41" s="73"/>
      <c r="S41" s="50"/>
      <c r="T41" s="99"/>
      <c r="U41" s="100"/>
      <c r="V41" s="73"/>
      <c r="W41" s="50"/>
      <c r="X41" s="99"/>
      <c r="Y41" s="100"/>
      <c r="Z41" s="73"/>
    </row>
    <row r="42" spans="1:26" ht="15.75" thickTop="1">
      <c r="A42" s="14" t="s">
        <v>1680</v>
      </c>
      <c r="B42" s="30" t="s">
        <v>1014</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c r="A43" s="14"/>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4"/>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c r="A45" s="14"/>
      <c r="B45" s="93"/>
      <c r="C45" s="44"/>
      <c r="D45" s="83" t="s">
        <v>982</v>
      </c>
      <c r="E45" s="83"/>
      <c r="F45" s="83"/>
      <c r="G45" s="83"/>
      <c r="H45" s="83"/>
      <c r="I45" s="83"/>
      <c r="J45" s="83"/>
      <c r="K45" s="83"/>
      <c r="L45" s="83"/>
      <c r="M45" s="83"/>
      <c r="N45" s="83"/>
      <c r="O45" s="83"/>
      <c r="P45" s="83"/>
      <c r="Q45" s="83"/>
      <c r="R45" s="83"/>
      <c r="S45" s="44"/>
      <c r="T45" s="178" t="s">
        <v>983</v>
      </c>
      <c r="U45" s="178"/>
      <c r="V45" s="178"/>
      <c r="W45" s="178"/>
      <c r="X45" s="178"/>
      <c r="Y45" s="178"/>
      <c r="Z45" s="178"/>
    </row>
    <row r="46" spans="1:26" ht="15.75" thickBot="1">
      <c r="A46" s="14"/>
      <c r="B46" s="93"/>
      <c r="C46" s="44"/>
      <c r="D46" s="85"/>
      <c r="E46" s="85"/>
      <c r="F46" s="85"/>
      <c r="G46" s="85"/>
      <c r="H46" s="85"/>
      <c r="I46" s="85"/>
      <c r="J46" s="85"/>
      <c r="K46" s="85"/>
      <c r="L46" s="85"/>
      <c r="M46" s="85"/>
      <c r="N46" s="85"/>
      <c r="O46" s="85"/>
      <c r="P46" s="85"/>
      <c r="Q46" s="85"/>
      <c r="R46" s="85"/>
      <c r="S46" s="44"/>
      <c r="T46" s="178" t="s">
        <v>984</v>
      </c>
      <c r="U46" s="178"/>
      <c r="V46" s="178"/>
      <c r="W46" s="178"/>
      <c r="X46" s="178"/>
      <c r="Y46" s="178"/>
      <c r="Z46" s="178"/>
    </row>
    <row r="47" spans="1:26" ht="15.75" thickBot="1">
      <c r="A47" s="14"/>
      <c r="B47" s="93"/>
      <c r="C47" s="19"/>
      <c r="D47" s="180" t="s">
        <v>986</v>
      </c>
      <c r="E47" s="180"/>
      <c r="F47" s="180"/>
      <c r="G47" s="180"/>
      <c r="H47" s="180"/>
      <c r="I47" s="180"/>
      <c r="J47" s="180"/>
      <c r="K47" s="19"/>
      <c r="L47" s="180" t="s">
        <v>987</v>
      </c>
      <c r="M47" s="180"/>
      <c r="N47" s="180"/>
      <c r="O47" s="180"/>
      <c r="P47" s="180"/>
      <c r="Q47" s="180"/>
      <c r="R47" s="180"/>
      <c r="S47" s="19"/>
      <c r="T47" s="179" t="s">
        <v>1015</v>
      </c>
      <c r="U47" s="179"/>
      <c r="V47" s="179"/>
      <c r="W47" s="179"/>
      <c r="X47" s="179"/>
      <c r="Y47" s="179"/>
      <c r="Z47" s="179"/>
    </row>
    <row r="48" spans="1:26" ht="15.75" thickBot="1">
      <c r="A48" s="14"/>
      <c r="B48" s="19"/>
      <c r="C48" s="19"/>
      <c r="D48" s="180">
        <v>2014</v>
      </c>
      <c r="E48" s="180"/>
      <c r="F48" s="180"/>
      <c r="G48" s="19"/>
      <c r="H48" s="180">
        <v>2013</v>
      </c>
      <c r="I48" s="180"/>
      <c r="J48" s="180"/>
      <c r="K48" s="19"/>
      <c r="L48" s="180">
        <v>2014</v>
      </c>
      <c r="M48" s="180"/>
      <c r="N48" s="180"/>
      <c r="O48" s="19"/>
      <c r="P48" s="180">
        <v>2013</v>
      </c>
      <c r="Q48" s="180"/>
      <c r="R48" s="180"/>
      <c r="S48" s="19"/>
      <c r="T48" s="180">
        <v>2014</v>
      </c>
      <c r="U48" s="180"/>
      <c r="V48" s="180"/>
      <c r="W48" s="19"/>
      <c r="X48" s="180">
        <v>2013</v>
      </c>
      <c r="Y48" s="180"/>
      <c r="Z48" s="180"/>
    </row>
    <row r="49" spans="1:26">
      <c r="A49" s="14"/>
      <c r="B49" s="182" t="s">
        <v>1016</v>
      </c>
      <c r="C49" s="38"/>
      <c r="D49" s="55"/>
      <c r="E49" s="55"/>
      <c r="F49" s="55"/>
      <c r="G49" s="38"/>
      <c r="H49" s="55"/>
      <c r="I49" s="55"/>
      <c r="J49" s="55"/>
      <c r="K49" s="38"/>
      <c r="L49" s="55"/>
      <c r="M49" s="55"/>
      <c r="N49" s="55"/>
      <c r="O49" s="38"/>
      <c r="P49" s="55"/>
      <c r="Q49" s="55"/>
      <c r="R49" s="55"/>
      <c r="S49" s="38"/>
      <c r="T49" s="55"/>
      <c r="U49" s="55"/>
      <c r="V49" s="55"/>
      <c r="W49" s="38"/>
      <c r="X49" s="55"/>
      <c r="Y49" s="55"/>
      <c r="Z49" s="55"/>
    </row>
    <row r="50" spans="1:26">
      <c r="A50" s="14"/>
      <c r="B50" s="93" t="s">
        <v>1017</v>
      </c>
      <c r="C50" s="44"/>
      <c r="D50" s="93" t="s">
        <v>355</v>
      </c>
      <c r="E50" s="95">
        <v>234.6</v>
      </c>
      <c r="F50" s="44"/>
      <c r="G50" s="44"/>
      <c r="H50" s="93" t="s">
        <v>355</v>
      </c>
      <c r="I50" s="95" t="s">
        <v>361</v>
      </c>
      <c r="J50" s="44"/>
      <c r="K50" s="44"/>
      <c r="L50" s="93" t="s">
        <v>355</v>
      </c>
      <c r="M50" s="95">
        <v>229.7</v>
      </c>
      <c r="N50" s="44"/>
      <c r="O50" s="44"/>
      <c r="P50" s="93" t="s">
        <v>355</v>
      </c>
      <c r="Q50" s="95">
        <v>7</v>
      </c>
      <c r="R50" s="44"/>
      <c r="S50" s="44"/>
      <c r="T50" s="93" t="s">
        <v>355</v>
      </c>
      <c r="U50" s="95">
        <v>59.2</v>
      </c>
      <c r="V50" s="44"/>
      <c r="W50" s="44"/>
      <c r="X50" s="93" t="s">
        <v>355</v>
      </c>
      <c r="Y50" s="95" t="s">
        <v>361</v>
      </c>
      <c r="Z50" s="44"/>
    </row>
    <row r="51" spans="1:26">
      <c r="A51" s="14"/>
      <c r="B51" s="93"/>
      <c r="C51" s="44"/>
      <c r="D51" s="93"/>
      <c r="E51" s="95"/>
      <c r="F51" s="44"/>
      <c r="G51" s="44"/>
      <c r="H51" s="93"/>
      <c r="I51" s="95"/>
      <c r="J51" s="44"/>
      <c r="K51" s="44"/>
      <c r="L51" s="93"/>
      <c r="M51" s="95"/>
      <c r="N51" s="44"/>
      <c r="O51" s="44"/>
      <c r="P51" s="93"/>
      <c r="Q51" s="95"/>
      <c r="R51" s="44"/>
      <c r="S51" s="44"/>
      <c r="T51" s="93"/>
      <c r="U51" s="95"/>
      <c r="V51" s="44"/>
      <c r="W51" s="44"/>
      <c r="X51" s="93"/>
      <c r="Y51" s="95"/>
      <c r="Z51" s="44"/>
    </row>
    <row r="52" spans="1:26">
      <c r="A52" s="14"/>
      <c r="B52" s="86" t="s">
        <v>997</v>
      </c>
      <c r="C52" s="50"/>
      <c r="D52" s="97">
        <v>0.4</v>
      </c>
      <c r="E52" s="97"/>
      <c r="F52" s="50"/>
      <c r="G52" s="50"/>
      <c r="H52" s="97">
        <v>0.1</v>
      </c>
      <c r="I52" s="97"/>
      <c r="J52" s="50"/>
      <c r="K52" s="50"/>
      <c r="L52" s="97">
        <v>3.9</v>
      </c>
      <c r="M52" s="97"/>
      <c r="N52" s="50"/>
      <c r="O52" s="50"/>
      <c r="P52" s="97">
        <v>2.2000000000000002</v>
      </c>
      <c r="Q52" s="97"/>
      <c r="R52" s="50"/>
      <c r="S52" s="50"/>
      <c r="T52" s="97">
        <v>1.7</v>
      </c>
      <c r="U52" s="97"/>
      <c r="V52" s="50"/>
      <c r="W52" s="50"/>
      <c r="X52" s="97">
        <v>0.9</v>
      </c>
      <c r="Y52" s="97"/>
      <c r="Z52" s="50"/>
    </row>
    <row r="53" spans="1:26">
      <c r="A53" s="14"/>
      <c r="B53" s="86"/>
      <c r="C53" s="50"/>
      <c r="D53" s="97"/>
      <c r="E53" s="97"/>
      <c r="F53" s="50"/>
      <c r="G53" s="50"/>
      <c r="H53" s="97"/>
      <c r="I53" s="97"/>
      <c r="J53" s="50"/>
      <c r="K53" s="50"/>
      <c r="L53" s="97"/>
      <c r="M53" s="97"/>
      <c r="N53" s="50"/>
      <c r="O53" s="50"/>
      <c r="P53" s="97"/>
      <c r="Q53" s="97"/>
      <c r="R53" s="50"/>
      <c r="S53" s="50"/>
      <c r="T53" s="97"/>
      <c r="U53" s="97"/>
      <c r="V53" s="50"/>
      <c r="W53" s="50"/>
      <c r="X53" s="97"/>
      <c r="Y53" s="97"/>
      <c r="Z53" s="50"/>
    </row>
    <row r="54" spans="1:26">
      <c r="A54" s="14"/>
      <c r="B54" s="93" t="s">
        <v>998</v>
      </c>
      <c r="C54" s="44"/>
      <c r="D54" s="95">
        <v>10.8</v>
      </c>
      <c r="E54" s="95"/>
      <c r="F54" s="44"/>
      <c r="G54" s="44"/>
      <c r="H54" s="95">
        <v>4.5</v>
      </c>
      <c r="I54" s="95"/>
      <c r="J54" s="44"/>
      <c r="K54" s="44"/>
      <c r="L54" s="95">
        <v>8.3000000000000007</v>
      </c>
      <c r="M54" s="95"/>
      <c r="N54" s="44"/>
      <c r="O54" s="44"/>
      <c r="P54" s="95">
        <v>3.7</v>
      </c>
      <c r="Q54" s="95"/>
      <c r="R54" s="44"/>
      <c r="S54" s="44"/>
      <c r="T54" s="95">
        <v>2.2999999999999998</v>
      </c>
      <c r="U54" s="95"/>
      <c r="V54" s="44"/>
      <c r="W54" s="44"/>
      <c r="X54" s="95">
        <v>1.6</v>
      </c>
      <c r="Y54" s="95"/>
      <c r="Z54" s="44"/>
    </row>
    <row r="55" spans="1:26">
      <c r="A55" s="14"/>
      <c r="B55" s="93"/>
      <c r="C55" s="44"/>
      <c r="D55" s="95"/>
      <c r="E55" s="95"/>
      <c r="F55" s="44"/>
      <c r="G55" s="44"/>
      <c r="H55" s="95"/>
      <c r="I55" s="95"/>
      <c r="J55" s="44"/>
      <c r="K55" s="44"/>
      <c r="L55" s="95"/>
      <c r="M55" s="95"/>
      <c r="N55" s="44"/>
      <c r="O55" s="44"/>
      <c r="P55" s="95"/>
      <c r="Q55" s="95"/>
      <c r="R55" s="44"/>
      <c r="S55" s="44"/>
      <c r="T55" s="95"/>
      <c r="U55" s="95"/>
      <c r="V55" s="44"/>
      <c r="W55" s="44"/>
      <c r="X55" s="95"/>
      <c r="Y55" s="95"/>
      <c r="Z55" s="44"/>
    </row>
    <row r="56" spans="1:26">
      <c r="A56" s="14"/>
      <c r="B56" s="86" t="s">
        <v>1018</v>
      </c>
      <c r="C56" s="50"/>
      <c r="D56" s="97" t="s">
        <v>361</v>
      </c>
      <c r="E56" s="97"/>
      <c r="F56" s="50"/>
      <c r="G56" s="50"/>
      <c r="H56" s="97">
        <v>244.2</v>
      </c>
      <c r="I56" s="97"/>
      <c r="J56" s="50"/>
      <c r="K56" s="50"/>
      <c r="L56" s="97" t="s">
        <v>361</v>
      </c>
      <c r="M56" s="97"/>
      <c r="N56" s="50"/>
      <c r="O56" s="50"/>
      <c r="P56" s="97">
        <v>224</v>
      </c>
      <c r="Q56" s="97"/>
      <c r="R56" s="50"/>
      <c r="S56" s="50"/>
      <c r="T56" s="97" t="s">
        <v>361</v>
      </c>
      <c r="U56" s="97"/>
      <c r="V56" s="50"/>
      <c r="W56" s="50"/>
      <c r="X56" s="97">
        <v>87.6</v>
      </c>
      <c r="Y56" s="97"/>
      <c r="Z56" s="50"/>
    </row>
    <row r="57" spans="1:26">
      <c r="A57" s="14"/>
      <c r="B57" s="86"/>
      <c r="C57" s="50"/>
      <c r="D57" s="97"/>
      <c r="E57" s="97"/>
      <c r="F57" s="50"/>
      <c r="G57" s="50"/>
      <c r="H57" s="97"/>
      <c r="I57" s="97"/>
      <c r="J57" s="50"/>
      <c r="K57" s="50"/>
      <c r="L57" s="97"/>
      <c r="M57" s="97"/>
      <c r="N57" s="50"/>
      <c r="O57" s="50"/>
      <c r="P57" s="97"/>
      <c r="Q57" s="97"/>
      <c r="R57" s="50"/>
      <c r="S57" s="50"/>
      <c r="T57" s="97"/>
      <c r="U57" s="97"/>
      <c r="V57" s="50"/>
      <c r="W57" s="50"/>
      <c r="X57" s="97"/>
      <c r="Y57" s="97"/>
      <c r="Z57" s="50"/>
    </row>
    <row r="58" spans="1:26">
      <c r="A58" s="14"/>
      <c r="B58" s="93" t="s">
        <v>1019</v>
      </c>
      <c r="C58" s="44"/>
      <c r="D58" s="95" t="s">
        <v>361</v>
      </c>
      <c r="E58" s="95"/>
      <c r="F58" s="44"/>
      <c r="G58" s="44"/>
      <c r="H58" s="95" t="s">
        <v>361</v>
      </c>
      <c r="I58" s="95"/>
      <c r="J58" s="44"/>
      <c r="K58" s="44"/>
      <c r="L58" s="95" t="s">
        <v>361</v>
      </c>
      <c r="M58" s="95"/>
      <c r="N58" s="44"/>
      <c r="O58" s="44"/>
      <c r="P58" s="95" t="s">
        <v>361</v>
      </c>
      <c r="Q58" s="95"/>
      <c r="R58" s="44"/>
      <c r="S58" s="44"/>
      <c r="T58" s="95">
        <v>1.2</v>
      </c>
      <c r="U58" s="95"/>
      <c r="V58" s="44"/>
      <c r="W58" s="44"/>
      <c r="X58" s="95">
        <v>0.3</v>
      </c>
      <c r="Y58" s="95"/>
      <c r="Z58" s="44"/>
    </row>
    <row r="59" spans="1:26">
      <c r="A59" s="14"/>
      <c r="B59" s="93"/>
      <c r="C59" s="44"/>
      <c r="D59" s="95"/>
      <c r="E59" s="95"/>
      <c r="F59" s="44"/>
      <c r="G59" s="44"/>
      <c r="H59" s="95"/>
      <c r="I59" s="95"/>
      <c r="J59" s="44"/>
      <c r="K59" s="44"/>
      <c r="L59" s="95"/>
      <c r="M59" s="95"/>
      <c r="N59" s="44"/>
      <c r="O59" s="44"/>
      <c r="P59" s="95"/>
      <c r="Q59" s="95"/>
      <c r="R59" s="44"/>
      <c r="S59" s="44"/>
      <c r="T59" s="95"/>
      <c r="U59" s="95"/>
      <c r="V59" s="44"/>
      <c r="W59" s="44"/>
      <c r="X59" s="95"/>
      <c r="Y59" s="95"/>
      <c r="Z59" s="44"/>
    </row>
    <row r="60" spans="1:26">
      <c r="A60" s="14"/>
      <c r="B60" s="172" t="s">
        <v>1020</v>
      </c>
      <c r="C60" s="50"/>
      <c r="D60" s="97" t="s">
        <v>361</v>
      </c>
      <c r="E60" s="97"/>
      <c r="F60" s="50"/>
      <c r="G60" s="50"/>
      <c r="H60" s="97" t="s">
        <v>361</v>
      </c>
      <c r="I60" s="97"/>
      <c r="J60" s="50"/>
      <c r="K60" s="50"/>
      <c r="L60" s="97" t="s">
        <v>1021</v>
      </c>
      <c r="M60" s="97"/>
      <c r="N60" s="86" t="s">
        <v>357</v>
      </c>
      <c r="O60" s="50"/>
      <c r="P60" s="97" t="s">
        <v>361</v>
      </c>
      <c r="Q60" s="97"/>
      <c r="R60" s="50"/>
      <c r="S60" s="50"/>
      <c r="T60" s="97" t="s">
        <v>361</v>
      </c>
      <c r="U60" s="97"/>
      <c r="V60" s="50"/>
      <c r="W60" s="50"/>
      <c r="X60" s="97" t="s">
        <v>1022</v>
      </c>
      <c r="Y60" s="97"/>
      <c r="Z60" s="86" t="s">
        <v>357</v>
      </c>
    </row>
    <row r="61" spans="1:26">
      <c r="A61" s="14"/>
      <c r="B61" s="172"/>
      <c r="C61" s="50"/>
      <c r="D61" s="97"/>
      <c r="E61" s="97"/>
      <c r="F61" s="50"/>
      <c r="G61" s="50"/>
      <c r="H61" s="97"/>
      <c r="I61" s="97"/>
      <c r="J61" s="50"/>
      <c r="K61" s="50"/>
      <c r="L61" s="97"/>
      <c r="M61" s="97"/>
      <c r="N61" s="86"/>
      <c r="O61" s="50"/>
      <c r="P61" s="97"/>
      <c r="Q61" s="97"/>
      <c r="R61" s="50"/>
      <c r="S61" s="50"/>
      <c r="T61" s="97"/>
      <c r="U61" s="97"/>
      <c r="V61" s="50"/>
      <c r="W61" s="50"/>
      <c r="X61" s="97"/>
      <c r="Y61" s="97"/>
      <c r="Z61" s="86"/>
    </row>
    <row r="62" spans="1:26">
      <c r="A62" s="14"/>
      <c r="B62" s="93" t="s">
        <v>1023</v>
      </c>
      <c r="C62" s="44"/>
      <c r="D62" s="95" t="s">
        <v>361</v>
      </c>
      <c r="E62" s="95"/>
      <c r="F62" s="44"/>
      <c r="G62" s="44"/>
      <c r="H62" s="95" t="s">
        <v>361</v>
      </c>
      <c r="I62" s="95"/>
      <c r="J62" s="44"/>
      <c r="K62" s="44"/>
      <c r="L62" s="95" t="s">
        <v>1006</v>
      </c>
      <c r="M62" s="95"/>
      <c r="N62" s="93" t="s">
        <v>357</v>
      </c>
      <c r="O62" s="44"/>
      <c r="P62" s="95" t="s">
        <v>361</v>
      </c>
      <c r="Q62" s="95"/>
      <c r="R62" s="44"/>
      <c r="S62" s="44"/>
      <c r="T62" s="95" t="s">
        <v>361</v>
      </c>
      <c r="U62" s="95"/>
      <c r="V62" s="44"/>
      <c r="W62" s="44"/>
      <c r="X62" s="95" t="s">
        <v>361</v>
      </c>
      <c r="Y62" s="95"/>
      <c r="Z62" s="44"/>
    </row>
    <row r="63" spans="1:26">
      <c r="A63" s="14"/>
      <c r="B63" s="93"/>
      <c r="C63" s="44"/>
      <c r="D63" s="95"/>
      <c r="E63" s="95"/>
      <c r="F63" s="44"/>
      <c r="G63" s="44"/>
      <c r="H63" s="95"/>
      <c r="I63" s="95"/>
      <c r="J63" s="44"/>
      <c r="K63" s="44"/>
      <c r="L63" s="95"/>
      <c r="M63" s="95"/>
      <c r="N63" s="93"/>
      <c r="O63" s="44"/>
      <c r="P63" s="95"/>
      <c r="Q63" s="95"/>
      <c r="R63" s="44"/>
      <c r="S63" s="44"/>
      <c r="T63" s="95"/>
      <c r="U63" s="95"/>
      <c r="V63" s="44"/>
      <c r="W63" s="44"/>
      <c r="X63" s="95"/>
      <c r="Y63" s="95"/>
      <c r="Z63" s="44"/>
    </row>
    <row r="64" spans="1:26">
      <c r="A64" s="14"/>
      <c r="B64" s="172" t="s">
        <v>1024</v>
      </c>
      <c r="C64" s="50"/>
      <c r="D64" s="97" t="s">
        <v>1025</v>
      </c>
      <c r="E64" s="97"/>
      <c r="F64" s="86" t="s">
        <v>357</v>
      </c>
      <c r="G64" s="50"/>
      <c r="H64" s="97" t="s">
        <v>1026</v>
      </c>
      <c r="I64" s="97"/>
      <c r="J64" s="86" t="s">
        <v>357</v>
      </c>
      <c r="K64" s="50"/>
      <c r="L64" s="97" t="s">
        <v>469</v>
      </c>
      <c r="M64" s="97"/>
      <c r="N64" s="86" t="s">
        <v>357</v>
      </c>
      <c r="O64" s="50"/>
      <c r="P64" s="97" t="s">
        <v>382</v>
      </c>
      <c r="Q64" s="97"/>
      <c r="R64" s="86" t="s">
        <v>357</v>
      </c>
      <c r="S64" s="50"/>
      <c r="T64" s="97" t="s">
        <v>361</v>
      </c>
      <c r="U64" s="97"/>
      <c r="V64" s="50"/>
      <c r="W64" s="50"/>
      <c r="X64" s="97" t="s">
        <v>361</v>
      </c>
      <c r="Y64" s="97"/>
      <c r="Z64" s="50"/>
    </row>
    <row r="65" spans="1:26">
      <c r="A65" s="14"/>
      <c r="B65" s="172"/>
      <c r="C65" s="50"/>
      <c r="D65" s="97"/>
      <c r="E65" s="97"/>
      <c r="F65" s="86"/>
      <c r="G65" s="50"/>
      <c r="H65" s="97"/>
      <c r="I65" s="97"/>
      <c r="J65" s="86"/>
      <c r="K65" s="50"/>
      <c r="L65" s="97"/>
      <c r="M65" s="97"/>
      <c r="N65" s="86"/>
      <c r="O65" s="50"/>
      <c r="P65" s="97"/>
      <c r="Q65" s="97"/>
      <c r="R65" s="86"/>
      <c r="S65" s="50"/>
      <c r="T65" s="97"/>
      <c r="U65" s="97"/>
      <c r="V65" s="50"/>
      <c r="W65" s="50"/>
      <c r="X65" s="97"/>
      <c r="Y65" s="97"/>
      <c r="Z65" s="50"/>
    </row>
    <row r="66" spans="1:26">
      <c r="A66" s="14"/>
      <c r="B66" s="80" t="s">
        <v>1027</v>
      </c>
      <c r="C66" s="19"/>
      <c r="D66" s="95" t="s">
        <v>1028</v>
      </c>
      <c r="E66" s="95"/>
      <c r="F66" s="80" t="s">
        <v>357</v>
      </c>
      <c r="G66" s="19"/>
      <c r="H66" s="95" t="s">
        <v>440</v>
      </c>
      <c r="I66" s="95"/>
      <c r="J66" s="80" t="s">
        <v>357</v>
      </c>
      <c r="K66" s="19"/>
      <c r="L66" s="95" t="s">
        <v>485</v>
      </c>
      <c r="M66" s="95"/>
      <c r="N66" s="80" t="s">
        <v>357</v>
      </c>
      <c r="O66" s="19"/>
      <c r="P66" s="95" t="s">
        <v>707</v>
      </c>
      <c r="Q66" s="95"/>
      <c r="R66" s="80" t="s">
        <v>357</v>
      </c>
      <c r="S66" s="19"/>
      <c r="T66" s="95" t="s">
        <v>1029</v>
      </c>
      <c r="U66" s="95"/>
      <c r="V66" s="80" t="s">
        <v>357</v>
      </c>
      <c r="W66" s="19"/>
      <c r="X66" s="95" t="s">
        <v>1030</v>
      </c>
      <c r="Y66" s="95"/>
      <c r="Z66" s="80" t="s">
        <v>357</v>
      </c>
    </row>
    <row r="67" spans="1:26">
      <c r="A67" s="14"/>
      <c r="B67" s="86" t="s">
        <v>1031</v>
      </c>
      <c r="C67" s="50"/>
      <c r="D67" s="97">
        <v>29.4</v>
      </c>
      <c r="E67" s="97"/>
      <c r="F67" s="50"/>
      <c r="G67" s="50"/>
      <c r="H67" s="97" t="s">
        <v>1032</v>
      </c>
      <c r="I67" s="97"/>
      <c r="J67" s="86" t="s">
        <v>357</v>
      </c>
      <c r="K67" s="50"/>
      <c r="L67" s="97">
        <v>101.9</v>
      </c>
      <c r="M67" s="97"/>
      <c r="N67" s="50"/>
      <c r="O67" s="50"/>
      <c r="P67" s="97" t="s">
        <v>1033</v>
      </c>
      <c r="Q67" s="97"/>
      <c r="R67" s="86" t="s">
        <v>357</v>
      </c>
      <c r="S67" s="50"/>
      <c r="T67" s="97">
        <v>5.9</v>
      </c>
      <c r="U67" s="97"/>
      <c r="V67" s="50"/>
      <c r="W67" s="50"/>
      <c r="X67" s="97" t="s">
        <v>482</v>
      </c>
      <c r="Y67" s="97"/>
      <c r="Z67" s="86" t="s">
        <v>357</v>
      </c>
    </row>
    <row r="68" spans="1:26">
      <c r="A68" s="14"/>
      <c r="B68" s="86"/>
      <c r="C68" s="50"/>
      <c r="D68" s="97"/>
      <c r="E68" s="97"/>
      <c r="F68" s="50"/>
      <c r="G68" s="50"/>
      <c r="H68" s="97"/>
      <c r="I68" s="97"/>
      <c r="J68" s="86"/>
      <c r="K68" s="50"/>
      <c r="L68" s="97"/>
      <c r="M68" s="97"/>
      <c r="N68" s="50"/>
      <c r="O68" s="50"/>
      <c r="P68" s="97"/>
      <c r="Q68" s="97"/>
      <c r="R68" s="86"/>
      <c r="S68" s="50"/>
      <c r="T68" s="97"/>
      <c r="U68" s="97"/>
      <c r="V68" s="50"/>
      <c r="W68" s="50"/>
      <c r="X68" s="97"/>
      <c r="Y68" s="97"/>
      <c r="Z68" s="86"/>
    </row>
    <row r="69" spans="1:26">
      <c r="A69" s="14"/>
      <c r="B69" s="93" t="s">
        <v>1034</v>
      </c>
      <c r="C69" s="44"/>
      <c r="D69" s="95" t="s">
        <v>361</v>
      </c>
      <c r="E69" s="95"/>
      <c r="F69" s="44"/>
      <c r="G69" s="44"/>
      <c r="H69" s="95" t="s">
        <v>361</v>
      </c>
      <c r="I69" s="95"/>
      <c r="J69" s="44"/>
      <c r="K69" s="44"/>
      <c r="L69" s="95" t="s">
        <v>608</v>
      </c>
      <c r="M69" s="95"/>
      <c r="N69" s="93" t="s">
        <v>357</v>
      </c>
      <c r="O69" s="44"/>
      <c r="P69" s="95">
        <v>6.6</v>
      </c>
      <c r="Q69" s="95"/>
      <c r="R69" s="44"/>
      <c r="S69" s="44"/>
      <c r="T69" s="95" t="s">
        <v>361</v>
      </c>
      <c r="U69" s="95"/>
      <c r="V69" s="44"/>
      <c r="W69" s="44"/>
      <c r="X69" s="95" t="s">
        <v>361</v>
      </c>
      <c r="Y69" s="95"/>
      <c r="Z69" s="44"/>
    </row>
    <row r="70" spans="1:26">
      <c r="A70" s="14"/>
      <c r="B70" s="93"/>
      <c r="C70" s="44"/>
      <c r="D70" s="95"/>
      <c r="E70" s="95"/>
      <c r="F70" s="44"/>
      <c r="G70" s="44"/>
      <c r="H70" s="95"/>
      <c r="I70" s="95"/>
      <c r="J70" s="44"/>
      <c r="K70" s="44"/>
      <c r="L70" s="95"/>
      <c r="M70" s="95"/>
      <c r="N70" s="93"/>
      <c r="O70" s="44"/>
      <c r="P70" s="95"/>
      <c r="Q70" s="95"/>
      <c r="R70" s="44"/>
      <c r="S70" s="44"/>
      <c r="T70" s="95"/>
      <c r="U70" s="95"/>
      <c r="V70" s="44"/>
      <c r="W70" s="44"/>
      <c r="X70" s="95"/>
      <c r="Y70" s="95"/>
      <c r="Z70" s="44"/>
    </row>
    <row r="71" spans="1:26">
      <c r="A71" s="14"/>
      <c r="B71" s="86" t="s">
        <v>184</v>
      </c>
      <c r="C71" s="50"/>
      <c r="D71" s="97" t="s">
        <v>361</v>
      </c>
      <c r="E71" s="97"/>
      <c r="F71" s="50"/>
      <c r="G71" s="50"/>
      <c r="H71" s="97" t="s">
        <v>361</v>
      </c>
      <c r="I71" s="97"/>
      <c r="J71" s="50"/>
      <c r="K71" s="50"/>
      <c r="L71" s="97">
        <v>0.2</v>
      </c>
      <c r="M71" s="97"/>
      <c r="N71" s="50"/>
      <c r="O71" s="50"/>
      <c r="P71" s="97" t="s">
        <v>361</v>
      </c>
      <c r="Q71" s="97"/>
      <c r="R71" s="50"/>
      <c r="S71" s="50"/>
      <c r="T71" s="97" t="s">
        <v>361</v>
      </c>
      <c r="U71" s="97"/>
      <c r="V71" s="50"/>
      <c r="W71" s="50"/>
      <c r="X71" s="97" t="s">
        <v>361</v>
      </c>
      <c r="Y71" s="97"/>
      <c r="Z71" s="50"/>
    </row>
    <row r="72" spans="1:26" ht="15.75" thickBot="1">
      <c r="A72" s="14"/>
      <c r="B72" s="86"/>
      <c r="C72" s="50"/>
      <c r="D72" s="123"/>
      <c r="E72" s="123"/>
      <c r="F72" s="110"/>
      <c r="G72" s="50"/>
      <c r="H72" s="123"/>
      <c r="I72" s="123"/>
      <c r="J72" s="110"/>
      <c r="K72" s="50"/>
      <c r="L72" s="123"/>
      <c r="M72" s="123"/>
      <c r="N72" s="110"/>
      <c r="O72" s="50"/>
      <c r="P72" s="123"/>
      <c r="Q72" s="123"/>
      <c r="R72" s="110"/>
      <c r="S72" s="50"/>
      <c r="T72" s="123"/>
      <c r="U72" s="123"/>
      <c r="V72" s="110"/>
      <c r="W72" s="50"/>
      <c r="X72" s="123"/>
      <c r="Y72" s="123"/>
      <c r="Z72" s="110"/>
    </row>
    <row r="73" spans="1:26">
      <c r="A73" s="14"/>
      <c r="B73" s="93" t="s">
        <v>1035</v>
      </c>
      <c r="C73" s="44"/>
      <c r="D73" s="128">
        <v>251.8</v>
      </c>
      <c r="E73" s="128"/>
      <c r="F73" s="65"/>
      <c r="G73" s="44"/>
      <c r="H73" s="128">
        <v>234.6</v>
      </c>
      <c r="I73" s="128"/>
      <c r="J73" s="65"/>
      <c r="K73" s="44"/>
      <c r="L73" s="128">
        <v>272.60000000000002</v>
      </c>
      <c r="M73" s="128"/>
      <c r="N73" s="65"/>
      <c r="O73" s="44"/>
      <c r="P73" s="128">
        <v>229.7</v>
      </c>
      <c r="Q73" s="128"/>
      <c r="R73" s="65"/>
      <c r="S73" s="44"/>
      <c r="T73" s="128">
        <v>62.2</v>
      </c>
      <c r="U73" s="128"/>
      <c r="V73" s="65"/>
      <c r="W73" s="44"/>
      <c r="X73" s="128">
        <v>59.2</v>
      </c>
      <c r="Y73" s="128"/>
      <c r="Z73" s="65"/>
    </row>
    <row r="74" spans="1:26" ht="15.75" thickBot="1">
      <c r="A74" s="14"/>
      <c r="B74" s="93"/>
      <c r="C74" s="44"/>
      <c r="D74" s="98"/>
      <c r="E74" s="98"/>
      <c r="F74" s="68"/>
      <c r="G74" s="44"/>
      <c r="H74" s="98"/>
      <c r="I74" s="98"/>
      <c r="J74" s="68"/>
      <c r="K74" s="44"/>
      <c r="L74" s="98"/>
      <c r="M74" s="98"/>
      <c r="N74" s="68"/>
      <c r="O74" s="44"/>
      <c r="P74" s="98"/>
      <c r="Q74" s="98"/>
      <c r="R74" s="68"/>
      <c r="S74" s="44"/>
      <c r="T74" s="98"/>
      <c r="U74" s="98"/>
      <c r="V74" s="68"/>
      <c r="W74" s="44"/>
      <c r="X74" s="98"/>
      <c r="Y74" s="98"/>
      <c r="Z74" s="68"/>
    </row>
    <row r="75" spans="1:26">
      <c r="A75" s="14"/>
      <c r="B75" s="38"/>
      <c r="C75" s="38"/>
      <c r="D75" s="55"/>
      <c r="E75" s="55"/>
      <c r="F75" s="55"/>
      <c r="G75" s="38"/>
      <c r="H75" s="55"/>
      <c r="I75" s="55"/>
      <c r="J75" s="55"/>
      <c r="K75" s="38"/>
      <c r="L75" s="55"/>
      <c r="M75" s="55"/>
      <c r="N75" s="55"/>
      <c r="O75" s="38"/>
      <c r="P75" s="55"/>
      <c r="Q75" s="55"/>
      <c r="R75" s="55"/>
      <c r="S75" s="38"/>
      <c r="T75" s="55"/>
      <c r="U75" s="55"/>
      <c r="V75" s="55"/>
      <c r="W75" s="38"/>
      <c r="X75" s="55"/>
      <c r="Y75" s="55"/>
      <c r="Z75" s="55"/>
    </row>
    <row r="76" spans="1:26">
      <c r="A76" s="14"/>
      <c r="B76" s="161" t="s">
        <v>1036</v>
      </c>
      <c r="C76" s="19"/>
      <c r="D76" s="44"/>
      <c r="E76" s="44"/>
      <c r="F76" s="44"/>
      <c r="G76" s="19"/>
      <c r="H76" s="44"/>
      <c r="I76" s="44"/>
      <c r="J76" s="44"/>
      <c r="K76" s="19"/>
      <c r="L76" s="44"/>
      <c r="M76" s="44"/>
      <c r="N76" s="44"/>
      <c r="O76" s="19"/>
      <c r="P76" s="44"/>
      <c r="Q76" s="44"/>
      <c r="R76" s="44"/>
      <c r="S76" s="19"/>
      <c r="T76" s="44"/>
      <c r="U76" s="44"/>
      <c r="V76" s="44"/>
      <c r="W76" s="19"/>
      <c r="X76" s="44"/>
      <c r="Y76" s="44"/>
      <c r="Z76" s="44"/>
    </row>
    <row r="77" spans="1:26">
      <c r="A77" s="14"/>
      <c r="B77" s="86" t="s">
        <v>1037</v>
      </c>
      <c r="C77" s="50"/>
      <c r="D77" s="86" t="s">
        <v>355</v>
      </c>
      <c r="E77" s="97">
        <v>197.3</v>
      </c>
      <c r="F77" s="50"/>
      <c r="G77" s="50"/>
      <c r="H77" s="86" t="s">
        <v>355</v>
      </c>
      <c r="I77" s="97" t="s">
        <v>361</v>
      </c>
      <c r="J77" s="50"/>
      <c r="K77" s="50"/>
      <c r="L77" s="86" t="s">
        <v>355</v>
      </c>
      <c r="M77" s="97">
        <v>139.1</v>
      </c>
      <c r="N77" s="50"/>
      <c r="O77" s="50"/>
      <c r="P77" s="86" t="s">
        <v>355</v>
      </c>
      <c r="Q77" s="97">
        <v>1.3</v>
      </c>
      <c r="R77" s="50"/>
      <c r="S77" s="50"/>
      <c r="T77" s="86" t="s">
        <v>355</v>
      </c>
      <c r="U77" s="97">
        <v>14.5</v>
      </c>
      <c r="V77" s="50"/>
      <c r="W77" s="50"/>
      <c r="X77" s="86" t="s">
        <v>355</v>
      </c>
      <c r="Y77" s="97" t="s">
        <v>361</v>
      </c>
      <c r="Z77" s="50"/>
    </row>
    <row r="78" spans="1:26">
      <c r="A78" s="14"/>
      <c r="B78" s="86"/>
      <c r="C78" s="50"/>
      <c r="D78" s="86"/>
      <c r="E78" s="97"/>
      <c r="F78" s="50"/>
      <c r="G78" s="50"/>
      <c r="H78" s="86"/>
      <c r="I78" s="97"/>
      <c r="J78" s="50"/>
      <c r="K78" s="50"/>
      <c r="L78" s="86"/>
      <c r="M78" s="97"/>
      <c r="N78" s="50"/>
      <c r="O78" s="50"/>
      <c r="P78" s="86"/>
      <c r="Q78" s="97"/>
      <c r="R78" s="50"/>
      <c r="S78" s="50"/>
      <c r="T78" s="86"/>
      <c r="U78" s="97"/>
      <c r="V78" s="50"/>
      <c r="W78" s="50"/>
      <c r="X78" s="86"/>
      <c r="Y78" s="97"/>
      <c r="Z78" s="50"/>
    </row>
    <row r="79" spans="1:26">
      <c r="A79" s="14"/>
      <c r="B79" s="93" t="s">
        <v>1038</v>
      </c>
      <c r="C79" s="44"/>
      <c r="D79" s="95">
        <v>13.8</v>
      </c>
      <c r="E79" s="95"/>
      <c r="F79" s="44"/>
      <c r="G79" s="44"/>
      <c r="H79" s="95">
        <v>12.7</v>
      </c>
      <c r="I79" s="95"/>
      <c r="J79" s="44"/>
      <c r="K79" s="44"/>
      <c r="L79" s="95">
        <v>17.5</v>
      </c>
      <c r="M79" s="95"/>
      <c r="N79" s="44"/>
      <c r="O79" s="44"/>
      <c r="P79" s="95">
        <v>5.0999999999999996</v>
      </c>
      <c r="Q79" s="95"/>
      <c r="R79" s="44"/>
      <c r="S79" s="44"/>
      <c r="T79" s="95">
        <v>1.5</v>
      </c>
      <c r="U79" s="95"/>
      <c r="V79" s="44"/>
      <c r="W79" s="44"/>
      <c r="X79" s="95">
        <v>1.1000000000000001</v>
      </c>
      <c r="Y79" s="95"/>
      <c r="Z79" s="44"/>
    </row>
    <row r="80" spans="1:26">
      <c r="A80" s="14"/>
      <c r="B80" s="93"/>
      <c r="C80" s="44"/>
      <c r="D80" s="95"/>
      <c r="E80" s="95"/>
      <c r="F80" s="44"/>
      <c r="G80" s="44"/>
      <c r="H80" s="95"/>
      <c r="I80" s="95"/>
      <c r="J80" s="44"/>
      <c r="K80" s="44"/>
      <c r="L80" s="95"/>
      <c r="M80" s="95"/>
      <c r="N80" s="44"/>
      <c r="O80" s="44"/>
      <c r="P80" s="95"/>
      <c r="Q80" s="95"/>
      <c r="R80" s="44"/>
      <c r="S80" s="44"/>
      <c r="T80" s="95"/>
      <c r="U80" s="95"/>
      <c r="V80" s="44"/>
      <c r="W80" s="44"/>
      <c r="X80" s="95"/>
      <c r="Y80" s="95"/>
      <c r="Z80" s="44"/>
    </row>
    <row r="81" spans="1:26">
      <c r="A81" s="14"/>
      <c r="B81" s="86" t="s">
        <v>1019</v>
      </c>
      <c r="C81" s="50"/>
      <c r="D81" s="97" t="s">
        <v>361</v>
      </c>
      <c r="E81" s="97"/>
      <c r="F81" s="50"/>
      <c r="G81" s="50"/>
      <c r="H81" s="97" t="s">
        <v>361</v>
      </c>
      <c r="I81" s="97"/>
      <c r="J81" s="50"/>
      <c r="K81" s="50"/>
      <c r="L81" s="97" t="s">
        <v>361</v>
      </c>
      <c r="M81" s="97"/>
      <c r="N81" s="50"/>
      <c r="O81" s="50"/>
      <c r="P81" s="97" t="s">
        <v>361</v>
      </c>
      <c r="Q81" s="97"/>
      <c r="R81" s="50"/>
      <c r="S81" s="50"/>
      <c r="T81" s="97">
        <v>1.2</v>
      </c>
      <c r="U81" s="97"/>
      <c r="V81" s="50"/>
      <c r="W81" s="50"/>
      <c r="X81" s="97">
        <v>0.3</v>
      </c>
      <c r="Y81" s="97"/>
      <c r="Z81" s="50"/>
    </row>
    <row r="82" spans="1:26">
      <c r="A82" s="14"/>
      <c r="B82" s="86"/>
      <c r="C82" s="50"/>
      <c r="D82" s="97"/>
      <c r="E82" s="97"/>
      <c r="F82" s="50"/>
      <c r="G82" s="50"/>
      <c r="H82" s="97"/>
      <c r="I82" s="97"/>
      <c r="J82" s="50"/>
      <c r="K82" s="50"/>
      <c r="L82" s="97"/>
      <c r="M82" s="97"/>
      <c r="N82" s="50"/>
      <c r="O82" s="50"/>
      <c r="P82" s="97"/>
      <c r="Q82" s="97"/>
      <c r="R82" s="50"/>
      <c r="S82" s="50"/>
      <c r="T82" s="97"/>
      <c r="U82" s="97"/>
      <c r="V82" s="50"/>
      <c r="W82" s="50"/>
      <c r="X82" s="97"/>
      <c r="Y82" s="97"/>
      <c r="Z82" s="50"/>
    </row>
    <row r="83" spans="1:26">
      <c r="A83" s="14"/>
      <c r="B83" s="93" t="s">
        <v>1039</v>
      </c>
      <c r="C83" s="44"/>
      <c r="D83" s="95">
        <v>8.9</v>
      </c>
      <c r="E83" s="95"/>
      <c r="F83" s="44"/>
      <c r="G83" s="44"/>
      <c r="H83" s="95">
        <v>3.3</v>
      </c>
      <c r="I83" s="95"/>
      <c r="J83" s="44"/>
      <c r="K83" s="44"/>
      <c r="L83" s="95">
        <v>8.4</v>
      </c>
      <c r="M83" s="95"/>
      <c r="N83" s="44"/>
      <c r="O83" s="44"/>
      <c r="P83" s="95">
        <v>7</v>
      </c>
      <c r="Q83" s="95"/>
      <c r="R83" s="44"/>
      <c r="S83" s="44"/>
      <c r="T83" s="95" t="s">
        <v>361</v>
      </c>
      <c r="U83" s="95"/>
      <c r="V83" s="44"/>
      <c r="W83" s="44"/>
      <c r="X83" s="95" t="s">
        <v>361</v>
      </c>
      <c r="Y83" s="95"/>
      <c r="Z83" s="44"/>
    </row>
    <row r="84" spans="1:26">
      <c r="A84" s="14"/>
      <c r="B84" s="93"/>
      <c r="C84" s="44"/>
      <c r="D84" s="95"/>
      <c r="E84" s="95"/>
      <c r="F84" s="44"/>
      <c r="G84" s="44"/>
      <c r="H84" s="95"/>
      <c r="I84" s="95"/>
      <c r="J84" s="44"/>
      <c r="K84" s="44"/>
      <c r="L84" s="95"/>
      <c r="M84" s="95"/>
      <c r="N84" s="44"/>
      <c r="O84" s="44"/>
      <c r="P84" s="95"/>
      <c r="Q84" s="95"/>
      <c r="R84" s="44"/>
      <c r="S84" s="44"/>
      <c r="T84" s="95"/>
      <c r="U84" s="95"/>
      <c r="V84" s="44"/>
      <c r="W84" s="44"/>
      <c r="X84" s="95"/>
      <c r="Y84" s="95"/>
      <c r="Z84" s="44"/>
    </row>
    <row r="85" spans="1:26">
      <c r="A85" s="14"/>
      <c r="B85" s="86" t="s">
        <v>1018</v>
      </c>
      <c r="C85" s="50"/>
      <c r="D85" s="97" t="s">
        <v>361</v>
      </c>
      <c r="E85" s="97"/>
      <c r="F85" s="50"/>
      <c r="G85" s="50"/>
      <c r="H85" s="97">
        <v>190.9</v>
      </c>
      <c r="I85" s="97"/>
      <c r="J85" s="50"/>
      <c r="K85" s="50"/>
      <c r="L85" s="97" t="s">
        <v>361</v>
      </c>
      <c r="M85" s="97"/>
      <c r="N85" s="50"/>
      <c r="O85" s="50"/>
      <c r="P85" s="97">
        <v>125.6</v>
      </c>
      <c r="Q85" s="97"/>
      <c r="R85" s="50"/>
      <c r="S85" s="50"/>
      <c r="T85" s="97" t="s">
        <v>361</v>
      </c>
      <c r="U85" s="97"/>
      <c r="V85" s="50"/>
      <c r="W85" s="50"/>
      <c r="X85" s="97">
        <v>16.100000000000001</v>
      </c>
      <c r="Y85" s="97"/>
      <c r="Z85" s="50"/>
    </row>
    <row r="86" spans="1:26">
      <c r="A86" s="14"/>
      <c r="B86" s="86"/>
      <c r="C86" s="50"/>
      <c r="D86" s="97"/>
      <c r="E86" s="97"/>
      <c r="F86" s="50"/>
      <c r="G86" s="50"/>
      <c r="H86" s="97"/>
      <c r="I86" s="97"/>
      <c r="J86" s="50"/>
      <c r="K86" s="50"/>
      <c r="L86" s="97"/>
      <c r="M86" s="97"/>
      <c r="N86" s="50"/>
      <c r="O86" s="50"/>
      <c r="P86" s="97"/>
      <c r="Q86" s="97"/>
      <c r="R86" s="50"/>
      <c r="S86" s="50"/>
      <c r="T86" s="97"/>
      <c r="U86" s="97"/>
      <c r="V86" s="50"/>
      <c r="W86" s="50"/>
      <c r="X86" s="97"/>
      <c r="Y86" s="97"/>
      <c r="Z86" s="50"/>
    </row>
    <row r="87" spans="1:26">
      <c r="A87" s="14"/>
      <c r="B87" s="143" t="s">
        <v>1024</v>
      </c>
      <c r="C87" s="44"/>
      <c r="D87" s="95" t="s">
        <v>1025</v>
      </c>
      <c r="E87" s="95"/>
      <c r="F87" s="93" t="s">
        <v>357</v>
      </c>
      <c r="G87" s="44"/>
      <c r="H87" s="95" t="s">
        <v>1026</v>
      </c>
      <c r="I87" s="95"/>
      <c r="J87" s="93" t="s">
        <v>357</v>
      </c>
      <c r="K87" s="44"/>
      <c r="L87" s="95" t="s">
        <v>469</v>
      </c>
      <c r="M87" s="95"/>
      <c r="N87" s="93" t="s">
        <v>357</v>
      </c>
      <c r="O87" s="44"/>
      <c r="P87" s="95" t="s">
        <v>382</v>
      </c>
      <c r="Q87" s="95"/>
      <c r="R87" s="93" t="s">
        <v>357</v>
      </c>
      <c r="S87" s="44"/>
      <c r="T87" s="95" t="s">
        <v>361</v>
      </c>
      <c r="U87" s="95"/>
      <c r="V87" s="44"/>
      <c r="W87" s="44"/>
      <c r="X87" s="95" t="s">
        <v>361</v>
      </c>
      <c r="Y87" s="95"/>
      <c r="Z87" s="44"/>
    </row>
    <row r="88" spans="1:26">
      <c r="A88" s="14"/>
      <c r="B88" s="143"/>
      <c r="C88" s="44"/>
      <c r="D88" s="95"/>
      <c r="E88" s="95"/>
      <c r="F88" s="93"/>
      <c r="G88" s="44"/>
      <c r="H88" s="95"/>
      <c r="I88" s="95"/>
      <c r="J88" s="93"/>
      <c r="K88" s="44"/>
      <c r="L88" s="95"/>
      <c r="M88" s="95"/>
      <c r="N88" s="93"/>
      <c r="O88" s="44"/>
      <c r="P88" s="95"/>
      <c r="Q88" s="95"/>
      <c r="R88" s="93"/>
      <c r="S88" s="44"/>
      <c r="T88" s="95"/>
      <c r="U88" s="95"/>
      <c r="V88" s="44"/>
      <c r="W88" s="44"/>
      <c r="X88" s="95"/>
      <c r="Y88" s="95"/>
      <c r="Z88" s="44"/>
    </row>
    <row r="89" spans="1:26">
      <c r="A89" s="14"/>
      <c r="B89" s="77" t="s">
        <v>1027</v>
      </c>
      <c r="C89" s="38"/>
      <c r="D89" s="97" t="s">
        <v>1028</v>
      </c>
      <c r="E89" s="97"/>
      <c r="F89" s="77" t="s">
        <v>357</v>
      </c>
      <c r="G89" s="38"/>
      <c r="H89" s="97" t="s">
        <v>440</v>
      </c>
      <c r="I89" s="97"/>
      <c r="J89" s="77" t="s">
        <v>357</v>
      </c>
      <c r="K89" s="38"/>
      <c r="L89" s="97" t="s">
        <v>485</v>
      </c>
      <c r="M89" s="97"/>
      <c r="N89" s="77" t="s">
        <v>357</v>
      </c>
      <c r="O89" s="38"/>
      <c r="P89" s="97" t="s">
        <v>707</v>
      </c>
      <c r="Q89" s="97"/>
      <c r="R89" s="77" t="s">
        <v>357</v>
      </c>
      <c r="S89" s="38"/>
      <c r="T89" s="97" t="s">
        <v>1029</v>
      </c>
      <c r="U89" s="97"/>
      <c r="V89" s="77" t="s">
        <v>357</v>
      </c>
      <c r="W89" s="38"/>
      <c r="X89" s="97" t="s">
        <v>1030</v>
      </c>
      <c r="Y89" s="97"/>
      <c r="Z89" s="77" t="s">
        <v>357</v>
      </c>
    </row>
    <row r="90" spans="1:26">
      <c r="A90" s="14"/>
      <c r="B90" s="93" t="s">
        <v>1034</v>
      </c>
      <c r="C90" s="44"/>
      <c r="D90" s="95" t="s">
        <v>361</v>
      </c>
      <c r="E90" s="95"/>
      <c r="F90" s="44"/>
      <c r="G90" s="44"/>
      <c r="H90" s="95" t="s">
        <v>361</v>
      </c>
      <c r="I90" s="95"/>
      <c r="J90" s="44"/>
      <c r="K90" s="44"/>
      <c r="L90" s="95" t="s">
        <v>1040</v>
      </c>
      <c r="M90" s="95"/>
      <c r="N90" s="93" t="s">
        <v>357</v>
      </c>
      <c r="O90" s="44"/>
      <c r="P90" s="95">
        <v>3.8</v>
      </c>
      <c r="Q90" s="95"/>
      <c r="R90" s="44"/>
      <c r="S90" s="44"/>
      <c r="T90" s="95" t="s">
        <v>361</v>
      </c>
      <c r="U90" s="95"/>
      <c r="V90" s="44"/>
      <c r="W90" s="44"/>
      <c r="X90" s="95" t="s">
        <v>361</v>
      </c>
      <c r="Y90" s="95"/>
      <c r="Z90" s="44"/>
    </row>
    <row r="91" spans="1:26" ht="15.75" thickBot="1">
      <c r="A91" s="14"/>
      <c r="B91" s="93"/>
      <c r="C91" s="44"/>
      <c r="D91" s="98"/>
      <c r="E91" s="98"/>
      <c r="F91" s="68"/>
      <c r="G91" s="44"/>
      <c r="H91" s="98"/>
      <c r="I91" s="98"/>
      <c r="J91" s="68"/>
      <c r="K91" s="44"/>
      <c r="L91" s="98"/>
      <c r="M91" s="98"/>
      <c r="N91" s="118"/>
      <c r="O91" s="44"/>
      <c r="P91" s="98"/>
      <c r="Q91" s="98"/>
      <c r="R91" s="68"/>
      <c r="S91" s="44"/>
      <c r="T91" s="98"/>
      <c r="U91" s="98"/>
      <c r="V91" s="68"/>
      <c r="W91" s="44"/>
      <c r="X91" s="98"/>
      <c r="Y91" s="98"/>
      <c r="Z91" s="68"/>
    </row>
    <row r="92" spans="1:26">
      <c r="A92" s="14"/>
      <c r="B92" s="86" t="s">
        <v>1041</v>
      </c>
      <c r="C92" s="50"/>
      <c r="D92" s="91">
        <v>196.6</v>
      </c>
      <c r="E92" s="91"/>
      <c r="F92" s="55"/>
      <c r="G92" s="50"/>
      <c r="H92" s="91">
        <v>197.3</v>
      </c>
      <c r="I92" s="91"/>
      <c r="J92" s="55"/>
      <c r="K92" s="50"/>
      <c r="L92" s="91">
        <v>140.5</v>
      </c>
      <c r="M92" s="91"/>
      <c r="N92" s="55"/>
      <c r="O92" s="50"/>
      <c r="P92" s="91">
        <v>139.1</v>
      </c>
      <c r="Q92" s="91"/>
      <c r="R92" s="55"/>
      <c r="S92" s="50"/>
      <c r="T92" s="91">
        <v>9.1</v>
      </c>
      <c r="U92" s="91"/>
      <c r="V92" s="55"/>
      <c r="W92" s="50"/>
      <c r="X92" s="91">
        <v>14.5</v>
      </c>
      <c r="Y92" s="91"/>
      <c r="Z92" s="55"/>
    </row>
    <row r="93" spans="1:26" ht="15.75" thickBot="1">
      <c r="A93" s="14"/>
      <c r="B93" s="86"/>
      <c r="C93" s="50"/>
      <c r="D93" s="123"/>
      <c r="E93" s="123"/>
      <c r="F93" s="110"/>
      <c r="G93" s="50"/>
      <c r="H93" s="123"/>
      <c r="I93" s="123"/>
      <c r="J93" s="110"/>
      <c r="K93" s="50"/>
      <c r="L93" s="123"/>
      <c r="M93" s="123"/>
      <c r="N93" s="110"/>
      <c r="O93" s="50"/>
      <c r="P93" s="123"/>
      <c r="Q93" s="123"/>
      <c r="R93" s="110"/>
      <c r="S93" s="50"/>
      <c r="T93" s="123"/>
      <c r="U93" s="123"/>
      <c r="V93" s="110"/>
      <c r="W93" s="50"/>
      <c r="X93" s="123"/>
      <c r="Y93" s="123"/>
      <c r="Z93" s="110"/>
    </row>
    <row r="94" spans="1:26" ht="15.75" thickBot="1">
      <c r="A94" s="14"/>
      <c r="B94" s="161" t="s">
        <v>1042</v>
      </c>
      <c r="C94" s="19"/>
      <c r="D94" s="183" t="s">
        <v>355</v>
      </c>
      <c r="E94" s="184" t="s">
        <v>1043</v>
      </c>
      <c r="F94" s="183" t="s">
        <v>357</v>
      </c>
      <c r="G94" s="19"/>
      <c r="H94" s="183" t="s">
        <v>355</v>
      </c>
      <c r="I94" s="184" t="s">
        <v>1044</v>
      </c>
      <c r="J94" s="183" t="s">
        <v>357</v>
      </c>
      <c r="K94" s="19"/>
      <c r="L94" s="183" t="s">
        <v>355</v>
      </c>
      <c r="M94" s="184" t="s">
        <v>1045</v>
      </c>
      <c r="N94" s="183" t="s">
        <v>357</v>
      </c>
      <c r="O94" s="19"/>
      <c r="P94" s="183" t="s">
        <v>355</v>
      </c>
      <c r="Q94" s="184" t="s">
        <v>1046</v>
      </c>
      <c r="R94" s="183" t="s">
        <v>357</v>
      </c>
      <c r="S94" s="19"/>
      <c r="T94" s="183" t="s">
        <v>355</v>
      </c>
      <c r="U94" s="184" t="s">
        <v>1047</v>
      </c>
      <c r="V94" s="183" t="s">
        <v>357</v>
      </c>
      <c r="W94" s="19"/>
      <c r="X94" s="183" t="s">
        <v>355</v>
      </c>
      <c r="Y94" s="184" t="s">
        <v>1048</v>
      </c>
      <c r="Z94" s="183" t="s">
        <v>357</v>
      </c>
    </row>
    <row r="95" spans="1:26" ht="15.75" thickTop="1">
      <c r="A95" s="14"/>
      <c r="B95" s="38"/>
      <c r="C95" s="38"/>
      <c r="D95" s="185"/>
      <c r="E95" s="185"/>
      <c r="F95" s="185"/>
      <c r="G95" s="38"/>
      <c r="H95" s="185"/>
      <c r="I95" s="185"/>
      <c r="J95" s="185"/>
      <c r="K95" s="38"/>
      <c r="L95" s="185"/>
      <c r="M95" s="185"/>
      <c r="N95" s="185"/>
      <c r="O95" s="38"/>
      <c r="P95" s="185"/>
      <c r="Q95" s="185"/>
      <c r="R95" s="185"/>
      <c r="S95" s="38"/>
      <c r="T95" s="185"/>
      <c r="U95" s="185"/>
      <c r="V95" s="185"/>
      <c r="W95" s="38"/>
      <c r="X95" s="185"/>
      <c r="Y95" s="185"/>
      <c r="Z95" s="185"/>
    </row>
    <row r="96" spans="1:26">
      <c r="A96" s="14"/>
      <c r="B96" s="161" t="s">
        <v>1049</v>
      </c>
      <c r="C96" s="19"/>
      <c r="D96" s="44"/>
      <c r="E96" s="44"/>
      <c r="F96" s="44"/>
      <c r="G96" s="19"/>
      <c r="H96" s="44"/>
      <c r="I96" s="44"/>
      <c r="J96" s="44"/>
      <c r="K96" s="19"/>
      <c r="L96" s="44"/>
      <c r="M96" s="44"/>
      <c r="N96" s="44"/>
      <c r="O96" s="19"/>
      <c r="P96" s="44"/>
      <c r="Q96" s="44"/>
      <c r="R96" s="44"/>
      <c r="S96" s="19"/>
      <c r="T96" s="44"/>
      <c r="U96" s="44"/>
      <c r="V96" s="44"/>
      <c r="W96" s="19"/>
      <c r="X96" s="44"/>
      <c r="Y96" s="44"/>
      <c r="Z96" s="44"/>
    </row>
    <row r="97" spans="1:26">
      <c r="A97" s="14"/>
      <c r="B97" s="86" t="s">
        <v>41</v>
      </c>
      <c r="C97" s="50"/>
      <c r="D97" s="86" t="s">
        <v>355</v>
      </c>
      <c r="E97" s="97" t="s">
        <v>361</v>
      </c>
      <c r="F97" s="50"/>
      <c r="G97" s="50"/>
      <c r="H97" s="86" t="s">
        <v>355</v>
      </c>
      <c r="I97" s="97" t="s">
        <v>361</v>
      </c>
      <c r="J97" s="50"/>
      <c r="K97" s="50"/>
      <c r="L97" s="86" t="s">
        <v>355</v>
      </c>
      <c r="M97" s="97">
        <v>1.4</v>
      </c>
      <c r="N97" s="50"/>
      <c r="O97" s="50"/>
      <c r="P97" s="86" t="s">
        <v>355</v>
      </c>
      <c r="Q97" s="97">
        <v>1.5</v>
      </c>
      <c r="R97" s="50"/>
      <c r="S97" s="50"/>
      <c r="T97" s="86" t="s">
        <v>355</v>
      </c>
      <c r="U97" s="97" t="s">
        <v>361</v>
      </c>
      <c r="V97" s="50"/>
      <c r="W97" s="50"/>
      <c r="X97" s="86" t="s">
        <v>355</v>
      </c>
      <c r="Y97" s="97" t="s">
        <v>361</v>
      </c>
      <c r="Z97" s="50"/>
    </row>
    <row r="98" spans="1:26">
      <c r="A98" s="14"/>
      <c r="B98" s="86"/>
      <c r="C98" s="50"/>
      <c r="D98" s="86"/>
      <c r="E98" s="97"/>
      <c r="F98" s="50"/>
      <c r="G98" s="50"/>
      <c r="H98" s="86"/>
      <c r="I98" s="97"/>
      <c r="J98" s="50"/>
      <c r="K98" s="50"/>
      <c r="L98" s="86"/>
      <c r="M98" s="97"/>
      <c r="N98" s="50"/>
      <c r="O98" s="50"/>
      <c r="P98" s="86"/>
      <c r="Q98" s="97"/>
      <c r="R98" s="50"/>
      <c r="S98" s="50"/>
      <c r="T98" s="86"/>
      <c r="U98" s="97"/>
      <c r="V98" s="50"/>
      <c r="W98" s="50"/>
      <c r="X98" s="86"/>
      <c r="Y98" s="97"/>
      <c r="Z98" s="50"/>
    </row>
    <row r="99" spans="1:26">
      <c r="A99" s="14"/>
      <c r="B99" s="93" t="s">
        <v>45</v>
      </c>
      <c r="C99" s="44"/>
      <c r="D99" s="95" t="s">
        <v>361</v>
      </c>
      <c r="E99" s="95"/>
      <c r="F99" s="44"/>
      <c r="G99" s="44"/>
      <c r="H99" s="95" t="s">
        <v>361</v>
      </c>
      <c r="I99" s="95"/>
      <c r="J99" s="44"/>
      <c r="K99" s="44"/>
      <c r="L99" s="95" t="s">
        <v>370</v>
      </c>
      <c r="M99" s="95"/>
      <c r="N99" s="93" t="s">
        <v>357</v>
      </c>
      <c r="O99" s="44"/>
      <c r="P99" s="95" t="s">
        <v>1050</v>
      </c>
      <c r="Q99" s="95"/>
      <c r="R99" s="93" t="s">
        <v>357</v>
      </c>
      <c r="S99" s="44"/>
      <c r="T99" s="95" t="s">
        <v>361</v>
      </c>
      <c r="U99" s="95"/>
      <c r="V99" s="44"/>
      <c r="W99" s="44"/>
      <c r="X99" s="95" t="s">
        <v>361</v>
      </c>
      <c r="Y99" s="95"/>
      <c r="Z99" s="44"/>
    </row>
    <row r="100" spans="1:26">
      <c r="A100" s="14"/>
      <c r="B100" s="93"/>
      <c r="C100" s="44"/>
      <c r="D100" s="95"/>
      <c r="E100" s="95"/>
      <c r="F100" s="44"/>
      <c r="G100" s="44"/>
      <c r="H100" s="95"/>
      <c r="I100" s="95"/>
      <c r="J100" s="44"/>
      <c r="K100" s="44"/>
      <c r="L100" s="95"/>
      <c r="M100" s="95"/>
      <c r="N100" s="93"/>
      <c r="O100" s="44"/>
      <c r="P100" s="95"/>
      <c r="Q100" s="95"/>
      <c r="R100" s="93"/>
      <c r="S100" s="44"/>
      <c r="T100" s="95"/>
      <c r="U100" s="95"/>
      <c r="V100" s="44"/>
      <c r="W100" s="44"/>
      <c r="X100" s="95"/>
      <c r="Y100" s="95"/>
      <c r="Z100" s="44"/>
    </row>
    <row r="101" spans="1:26">
      <c r="A101" s="14"/>
      <c r="B101" s="77" t="s">
        <v>51</v>
      </c>
      <c r="C101" s="38"/>
      <c r="D101" s="97" t="s">
        <v>1043</v>
      </c>
      <c r="E101" s="97"/>
      <c r="F101" s="77" t="s">
        <v>357</v>
      </c>
      <c r="G101" s="38"/>
      <c r="H101" s="97" t="s">
        <v>1044</v>
      </c>
      <c r="I101" s="97"/>
      <c r="J101" s="77" t="s">
        <v>357</v>
      </c>
      <c r="K101" s="38"/>
      <c r="L101" s="97" t="s">
        <v>1051</v>
      </c>
      <c r="M101" s="97"/>
      <c r="N101" s="77" t="s">
        <v>357</v>
      </c>
      <c r="O101" s="38"/>
      <c r="P101" s="97" t="s">
        <v>1052</v>
      </c>
      <c r="Q101" s="97"/>
      <c r="R101" s="77" t="s">
        <v>357</v>
      </c>
      <c r="S101" s="38"/>
      <c r="T101" s="97" t="s">
        <v>1047</v>
      </c>
      <c r="U101" s="97"/>
      <c r="V101" s="77" t="s">
        <v>357</v>
      </c>
      <c r="W101" s="38"/>
      <c r="X101" s="97" t="s">
        <v>1048</v>
      </c>
      <c r="Y101" s="97"/>
      <c r="Z101" s="77" t="s">
        <v>357</v>
      </c>
    </row>
    <row r="102" spans="1:26">
      <c r="A102" s="14"/>
      <c r="B102" s="140" t="s">
        <v>275</v>
      </c>
      <c r="C102" s="140"/>
      <c r="D102" s="140"/>
      <c r="E102" s="140"/>
      <c r="F102" s="140"/>
      <c r="G102" s="140"/>
      <c r="H102" s="140"/>
      <c r="I102" s="140"/>
      <c r="J102" s="140"/>
      <c r="K102" s="140"/>
      <c r="L102" s="140"/>
      <c r="M102" s="140"/>
      <c r="N102" s="140"/>
      <c r="O102" s="140"/>
      <c r="P102" s="140"/>
      <c r="Q102" s="140"/>
      <c r="R102" s="140"/>
      <c r="S102" s="140"/>
      <c r="T102" s="140"/>
      <c r="U102" s="140"/>
      <c r="V102" s="140"/>
      <c r="W102" s="140"/>
      <c r="X102" s="140"/>
      <c r="Y102" s="140"/>
      <c r="Z102" s="140"/>
    </row>
    <row r="103" spans="1:26">
      <c r="A103" s="14"/>
      <c r="B103" s="16"/>
      <c r="C103" s="16"/>
    </row>
    <row r="104" spans="1:26" ht="22.5">
      <c r="A104" s="14"/>
      <c r="B104" s="24">
        <v>-1</v>
      </c>
      <c r="C104" s="25" t="s">
        <v>1053</v>
      </c>
    </row>
    <row r="105" spans="1:26">
      <c r="A105" s="14"/>
      <c r="B105" s="16"/>
      <c r="C105" s="16"/>
    </row>
    <row r="106" spans="1:26" ht="213.75">
      <c r="A106" s="14"/>
      <c r="B106" s="24">
        <v>-2</v>
      </c>
      <c r="C106" s="25" t="s">
        <v>1054</v>
      </c>
    </row>
    <row r="107" spans="1:26">
      <c r="A107" s="14"/>
      <c r="B107" s="16"/>
      <c r="C107" s="16"/>
    </row>
    <row r="108" spans="1:26" ht="45">
      <c r="A108" s="14"/>
      <c r="B108" s="24">
        <v>-3</v>
      </c>
      <c r="C108" s="25" t="s">
        <v>1055</v>
      </c>
    </row>
    <row r="109" spans="1:26">
      <c r="A109" s="14" t="s">
        <v>1681</v>
      </c>
      <c r="B109" s="30" t="s">
        <v>1682</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row>
    <row r="110" spans="1:26">
      <c r="A110" s="14"/>
      <c r="B110" s="20"/>
      <c r="C110" s="20"/>
      <c r="D110" s="20"/>
      <c r="E110" s="20"/>
      <c r="F110" s="20"/>
      <c r="G110" s="20"/>
      <c r="H110" s="20"/>
      <c r="I110" s="20"/>
      <c r="J110" s="20"/>
      <c r="K110" s="20"/>
      <c r="L110" s="20"/>
      <c r="M110" s="20"/>
      <c r="N110" s="20"/>
      <c r="O110" s="20"/>
      <c r="P110" s="20"/>
      <c r="Q110" s="20"/>
      <c r="R110" s="20"/>
    </row>
    <row r="111" spans="1:26">
      <c r="A111" s="14"/>
      <c r="B111" s="16"/>
      <c r="C111" s="16"/>
      <c r="D111" s="16"/>
      <c r="E111" s="16"/>
      <c r="F111" s="16"/>
      <c r="G111" s="16"/>
      <c r="H111" s="16"/>
      <c r="I111" s="16"/>
      <c r="J111" s="16"/>
      <c r="K111" s="16"/>
      <c r="L111" s="16"/>
      <c r="M111" s="16"/>
      <c r="N111" s="16"/>
      <c r="O111" s="16"/>
      <c r="P111" s="16"/>
      <c r="Q111" s="16"/>
      <c r="R111" s="16"/>
    </row>
    <row r="112" spans="1:26" ht="15.75" thickBot="1">
      <c r="A112" s="14"/>
      <c r="B112" s="93"/>
      <c r="C112" s="19"/>
      <c r="D112" s="85" t="s">
        <v>982</v>
      </c>
      <c r="E112" s="85"/>
      <c r="F112" s="85"/>
      <c r="G112" s="85"/>
      <c r="H112" s="85"/>
      <c r="I112" s="85"/>
      <c r="J112" s="85"/>
      <c r="K112" s="85"/>
      <c r="L112" s="85"/>
      <c r="M112" s="85"/>
      <c r="N112" s="85"/>
      <c r="O112" s="85"/>
      <c r="P112" s="85"/>
      <c r="Q112" s="85"/>
      <c r="R112" s="85"/>
    </row>
    <row r="113" spans="1:26" ht="15.75" thickBot="1">
      <c r="A113" s="14"/>
      <c r="B113" s="93"/>
      <c r="C113" s="19"/>
      <c r="D113" s="180" t="s">
        <v>986</v>
      </c>
      <c r="E113" s="180"/>
      <c r="F113" s="180"/>
      <c r="G113" s="180"/>
      <c r="H113" s="180"/>
      <c r="I113" s="180"/>
      <c r="J113" s="180"/>
      <c r="K113" s="19"/>
      <c r="L113" s="180" t="s">
        <v>987</v>
      </c>
      <c r="M113" s="180"/>
      <c r="N113" s="180"/>
      <c r="O113" s="180"/>
      <c r="P113" s="180"/>
      <c r="Q113" s="180"/>
      <c r="R113" s="180"/>
    </row>
    <row r="114" spans="1:26" ht="15.75" thickBot="1">
      <c r="A114" s="14"/>
      <c r="B114" s="19"/>
      <c r="C114" s="19"/>
      <c r="D114" s="180">
        <v>2014</v>
      </c>
      <c r="E114" s="180"/>
      <c r="F114" s="180"/>
      <c r="G114" s="19"/>
      <c r="H114" s="180">
        <v>2013</v>
      </c>
      <c r="I114" s="180"/>
      <c r="J114" s="180"/>
      <c r="K114" s="19"/>
      <c r="L114" s="180">
        <v>2014</v>
      </c>
      <c r="M114" s="180"/>
      <c r="N114" s="180"/>
      <c r="O114" s="19"/>
      <c r="P114" s="180">
        <v>2013</v>
      </c>
      <c r="Q114" s="180"/>
      <c r="R114" s="180"/>
    </row>
    <row r="115" spans="1:26">
      <c r="A115" s="14"/>
      <c r="B115" s="86" t="s">
        <v>1057</v>
      </c>
      <c r="C115" s="50"/>
      <c r="D115" s="89" t="s">
        <v>355</v>
      </c>
      <c r="E115" s="91">
        <v>251.8</v>
      </c>
      <c r="F115" s="55"/>
      <c r="G115" s="50"/>
      <c r="H115" s="89" t="s">
        <v>355</v>
      </c>
      <c r="I115" s="91">
        <v>234.6</v>
      </c>
      <c r="J115" s="55"/>
      <c r="K115" s="50"/>
      <c r="L115" s="89" t="s">
        <v>355</v>
      </c>
      <c r="M115" s="91">
        <v>266.39999999999998</v>
      </c>
      <c r="N115" s="55"/>
      <c r="O115" s="50"/>
      <c r="P115" s="89" t="s">
        <v>355</v>
      </c>
      <c r="Q115" s="91">
        <v>224.1</v>
      </c>
      <c r="R115" s="55"/>
    </row>
    <row r="116" spans="1:26">
      <c r="A116" s="14"/>
      <c r="B116" s="86"/>
      <c r="C116" s="50"/>
      <c r="D116" s="86"/>
      <c r="E116" s="97"/>
      <c r="F116" s="50"/>
      <c r="G116" s="50"/>
      <c r="H116" s="90"/>
      <c r="I116" s="92"/>
      <c r="J116" s="56"/>
      <c r="K116" s="50"/>
      <c r="L116" s="86"/>
      <c r="M116" s="97"/>
      <c r="N116" s="50"/>
      <c r="O116" s="50"/>
      <c r="P116" s="90"/>
      <c r="Q116" s="92"/>
      <c r="R116" s="56"/>
    </row>
    <row r="117" spans="1:26">
      <c r="A117" s="14"/>
      <c r="B117" s="93" t="s">
        <v>1058</v>
      </c>
      <c r="C117" s="44"/>
      <c r="D117" s="95">
        <v>251.8</v>
      </c>
      <c r="E117" s="95"/>
      <c r="F117" s="44"/>
      <c r="G117" s="44"/>
      <c r="H117" s="95">
        <v>234.6</v>
      </c>
      <c r="I117" s="95"/>
      <c r="J117" s="44"/>
      <c r="K117" s="44"/>
      <c r="L117" s="95">
        <v>257.3</v>
      </c>
      <c r="M117" s="95"/>
      <c r="N117" s="44"/>
      <c r="O117" s="44"/>
      <c r="P117" s="95">
        <v>196.3</v>
      </c>
      <c r="Q117" s="95"/>
      <c r="R117" s="44"/>
    </row>
    <row r="118" spans="1:26">
      <c r="A118" s="14"/>
      <c r="B118" s="93"/>
      <c r="C118" s="44"/>
      <c r="D118" s="95"/>
      <c r="E118" s="95"/>
      <c r="F118" s="44"/>
      <c r="G118" s="44"/>
      <c r="H118" s="95"/>
      <c r="I118" s="95"/>
      <c r="J118" s="44"/>
      <c r="K118" s="44"/>
      <c r="L118" s="95"/>
      <c r="M118" s="95"/>
      <c r="N118" s="44"/>
      <c r="O118" s="44"/>
      <c r="P118" s="95"/>
      <c r="Q118" s="95"/>
      <c r="R118" s="44"/>
    </row>
    <row r="119" spans="1:26">
      <c r="A119" s="14"/>
      <c r="B119" s="86" t="s">
        <v>1059</v>
      </c>
      <c r="C119" s="50"/>
      <c r="D119" s="97">
        <v>196.6</v>
      </c>
      <c r="E119" s="97"/>
      <c r="F119" s="50"/>
      <c r="G119" s="50"/>
      <c r="H119" s="97">
        <v>197.3</v>
      </c>
      <c r="I119" s="97"/>
      <c r="J119" s="50"/>
      <c r="K119" s="50"/>
      <c r="L119" s="97">
        <v>133.1</v>
      </c>
      <c r="M119" s="97"/>
      <c r="N119" s="50"/>
      <c r="O119" s="50"/>
      <c r="P119" s="97">
        <v>132.19999999999999</v>
      </c>
      <c r="Q119" s="97"/>
      <c r="R119" s="50"/>
    </row>
    <row r="120" spans="1:26">
      <c r="A120" s="14"/>
      <c r="B120" s="86"/>
      <c r="C120" s="50"/>
      <c r="D120" s="97"/>
      <c r="E120" s="97"/>
      <c r="F120" s="50"/>
      <c r="G120" s="50"/>
      <c r="H120" s="97"/>
      <c r="I120" s="97"/>
      <c r="J120" s="50"/>
      <c r="K120" s="50"/>
      <c r="L120" s="97"/>
      <c r="M120" s="97"/>
      <c r="N120" s="50"/>
      <c r="O120" s="50"/>
      <c r="P120" s="97"/>
      <c r="Q120" s="97"/>
      <c r="R120" s="50"/>
    </row>
    <row r="121" spans="1:26">
      <c r="A121" s="14"/>
      <c r="B121" s="30" t="s">
        <v>1060</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c r="A122" s="14"/>
      <c r="B122" s="20"/>
      <c r="C122" s="20"/>
      <c r="D122" s="20"/>
      <c r="E122" s="20"/>
      <c r="F122" s="20"/>
      <c r="G122" s="20"/>
      <c r="H122" s="20"/>
      <c r="I122" s="20"/>
      <c r="J122" s="20"/>
      <c r="K122" s="20"/>
      <c r="L122" s="20"/>
      <c r="M122" s="20"/>
      <c r="N122" s="20"/>
      <c r="O122" s="20"/>
      <c r="P122" s="20"/>
      <c r="Q122" s="20"/>
      <c r="R122" s="20"/>
    </row>
    <row r="123" spans="1:26">
      <c r="A123" s="14"/>
      <c r="B123" s="16"/>
      <c r="C123" s="16"/>
      <c r="D123" s="16"/>
      <c r="E123" s="16"/>
      <c r="F123" s="16"/>
      <c r="G123" s="16"/>
      <c r="H123" s="16"/>
      <c r="I123" s="16"/>
      <c r="J123" s="16"/>
      <c r="K123" s="16"/>
      <c r="L123" s="16"/>
      <c r="M123" s="16"/>
      <c r="N123" s="16"/>
      <c r="O123" s="16"/>
      <c r="P123" s="16"/>
      <c r="Q123" s="16"/>
      <c r="R123" s="16"/>
    </row>
    <row r="124" spans="1:26" ht="15.75" thickBot="1">
      <c r="A124" s="14"/>
      <c r="B124" s="93"/>
      <c r="C124" s="19"/>
      <c r="D124" s="85" t="s">
        <v>982</v>
      </c>
      <c r="E124" s="85"/>
      <c r="F124" s="85"/>
      <c r="G124" s="85"/>
      <c r="H124" s="85"/>
      <c r="I124" s="85"/>
      <c r="J124" s="85"/>
      <c r="K124" s="85"/>
      <c r="L124" s="85"/>
      <c r="M124" s="85"/>
      <c r="N124" s="85"/>
      <c r="O124" s="85"/>
      <c r="P124" s="85"/>
      <c r="Q124" s="85"/>
      <c r="R124" s="85"/>
    </row>
    <row r="125" spans="1:26" ht="15.75" thickBot="1">
      <c r="A125" s="14"/>
      <c r="B125" s="93"/>
      <c r="C125" s="19"/>
      <c r="D125" s="180" t="s">
        <v>986</v>
      </c>
      <c r="E125" s="180"/>
      <c r="F125" s="180"/>
      <c r="G125" s="180"/>
      <c r="H125" s="180"/>
      <c r="I125" s="180"/>
      <c r="J125" s="180"/>
      <c r="K125" s="19"/>
      <c r="L125" s="180" t="s">
        <v>987</v>
      </c>
      <c r="M125" s="180"/>
      <c r="N125" s="180"/>
      <c r="O125" s="180"/>
      <c r="P125" s="180"/>
      <c r="Q125" s="180"/>
      <c r="R125" s="180"/>
    </row>
    <row r="126" spans="1:26" ht="15.75" thickBot="1">
      <c r="A126" s="14"/>
      <c r="B126" s="19"/>
      <c r="C126" s="19"/>
      <c r="D126" s="180">
        <v>2014</v>
      </c>
      <c r="E126" s="180"/>
      <c r="F126" s="180"/>
      <c r="G126" s="19"/>
      <c r="H126" s="180">
        <v>2013</v>
      </c>
      <c r="I126" s="180"/>
      <c r="J126" s="180"/>
      <c r="K126" s="19"/>
      <c r="L126" s="180">
        <v>2014</v>
      </c>
      <c r="M126" s="180"/>
      <c r="N126" s="180"/>
      <c r="O126" s="19"/>
      <c r="P126" s="180">
        <v>2013</v>
      </c>
      <c r="Q126" s="180"/>
      <c r="R126" s="180"/>
    </row>
    <row r="127" spans="1:26">
      <c r="A127" s="14"/>
      <c r="B127" s="86" t="s">
        <v>1057</v>
      </c>
      <c r="C127" s="50"/>
      <c r="D127" s="89" t="s">
        <v>355</v>
      </c>
      <c r="E127" s="91">
        <v>251.8</v>
      </c>
      <c r="F127" s="55"/>
      <c r="G127" s="50"/>
      <c r="H127" s="89" t="s">
        <v>355</v>
      </c>
      <c r="I127" s="91">
        <v>234.6</v>
      </c>
      <c r="J127" s="55"/>
      <c r="K127" s="50"/>
      <c r="L127" s="89" t="s">
        <v>355</v>
      </c>
      <c r="M127" s="91">
        <v>267.89999999999998</v>
      </c>
      <c r="N127" s="55"/>
      <c r="O127" s="50"/>
      <c r="P127" s="89" t="s">
        <v>355</v>
      </c>
      <c r="Q127" s="91">
        <v>225.5</v>
      </c>
      <c r="R127" s="55"/>
    </row>
    <row r="128" spans="1:26">
      <c r="A128" s="14"/>
      <c r="B128" s="86"/>
      <c r="C128" s="50"/>
      <c r="D128" s="86"/>
      <c r="E128" s="97"/>
      <c r="F128" s="50"/>
      <c r="G128" s="50"/>
      <c r="H128" s="90"/>
      <c r="I128" s="92"/>
      <c r="J128" s="56"/>
      <c r="K128" s="50"/>
      <c r="L128" s="86"/>
      <c r="M128" s="97"/>
      <c r="N128" s="50"/>
      <c r="O128" s="50"/>
      <c r="P128" s="90"/>
      <c r="Q128" s="92"/>
      <c r="R128" s="56"/>
    </row>
    <row r="129" spans="1:26">
      <c r="A129" s="14"/>
      <c r="B129" s="93" t="s">
        <v>1059</v>
      </c>
      <c r="C129" s="44"/>
      <c r="D129" s="95">
        <v>196.6</v>
      </c>
      <c r="E129" s="95"/>
      <c r="F129" s="44"/>
      <c r="G129" s="44"/>
      <c r="H129" s="95">
        <v>197.3</v>
      </c>
      <c r="I129" s="95"/>
      <c r="J129" s="44"/>
      <c r="K129" s="44"/>
      <c r="L129" s="95">
        <v>134.30000000000001</v>
      </c>
      <c r="M129" s="95"/>
      <c r="N129" s="44"/>
      <c r="O129" s="44"/>
      <c r="P129" s="95">
        <v>133.4</v>
      </c>
      <c r="Q129" s="95"/>
      <c r="R129" s="44"/>
    </row>
    <row r="130" spans="1:26">
      <c r="A130" s="14"/>
      <c r="B130" s="93"/>
      <c r="C130" s="44"/>
      <c r="D130" s="95"/>
      <c r="E130" s="95"/>
      <c r="F130" s="44"/>
      <c r="G130" s="44"/>
      <c r="H130" s="95"/>
      <c r="I130" s="95"/>
      <c r="J130" s="44"/>
      <c r="K130" s="44"/>
      <c r="L130" s="95"/>
      <c r="M130" s="95"/>
      <c r="N130" s="44"/>
      <c r="O130" s="44"/>
      <c r="P130" s="95"/>
      <c r="Q130" s="95"/>
      <c r="R130" s="44"/>
    </row>
    <row r="131" spans="1:26">
      <c r="A131" s="14" t="s">
        <v>1683</v>
      </c>
      <c r="B131" s="30" t="s">
        <v>1065</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row>
    <row r="132" spans="1:26">
      <c r="A132" s="14"/>
      <c r="B132" s="20"/>
      <c r="C132" s="20"/>
      <c r="D132" s="20"/>
      <c r="E132" s="20"/>
      <c r="F132" s="20"/>
      <c r="G132" s="20"/>
      <c r="H132" s="20"/>
      <c r="I132" s="20"/>
      <c r="J132" s="20"/>
      <c r="K132" s="20"/>
      <c r="L132" s="20"/>
      <c r="M132" s="20"/>
      <c r="N132" s="20"/>
    </row>
    <row r="133" spans="1:26">
      <c r="A133" s="14"/>
      <c r="B133" s="16"/>
      <c r="C133" s="16"/>
      <c r="D133" s="16"/>
      <c r="E133" s="16"/>
      <c r="F133" s="16"/>
      <c r="G133" s="16"/>
      <c r="H133" s="16"/>
      <c r="I133" s="16"/>
      <c r="J133" s="16"/>
      <c r="K133" s="16"/>
      <c r="L133" s="16"/>
      <c r="M133" s="16"/>
      <c r="N133" s="16"/>
    </row>
    <row r="134" spans="1:26">
      <c r="A134" s="14"/>
      <c r="B134" s="178"/>
      <c r="C134" s="44"/>
      <c r="D134" s="83" t="s">
        <v>982</v>
      </c>
      <c r="E134" s="83"/>
      <c r="F134" s="83"/>
      <c r="G134" s="83"/>
      <c r="H134" s="83"/>
      <c r="I134" s="83"/>
      <c r="J134" s="83"/>
      <c r="K134" s="44"/>
      <c r="L134" s="83" t="s">
        <v>983</v>
      </c>
      <c r="M134" s="83"/>
      <c r="N134" s="83"/>
    </row>
    <row r="135" spans="1:26" ht="15.75" thickBot="1">
      <c r="A135" s="14"/>
      <c r="B135" s="178"/>
      <c r="C135" s="44"/>
      <c r="D135" s="85"/>
      <c r="E135" s="85"/>
      <c r="F135" s="85"/>
      <c r="G135" s="85"/>
      <c r="H135" s="85"/>
      <c r="I135" s="85"/>
      <c r="J135" s="85"/>
      <c r="K135" s="44"/>
      <c r="L135" s="83" t="s">
        <v>1066</v>
      </c>
      <c r="M135" s="83"/>
      <c r="N135" s="83"/>
    </row>
    <row r="136" spans="1:26" ht="15.75" thickBot="1">
      <c r="A136" s="14"/>
      <c r="B136" s="179"/>
      <c r="C136" s="19"/>
      <c r="D136" s="180" t="s">
        <v>986</v>
      </c>
      <c r="E136" s="180"/>
      <c r="F136" s="180"/>
      <c r="G136" s="19"/>
      <c r="H136" s="181" t="s">
        <v>987</v>
      </c>
      <c r="I136" s="181"/>
      <c r="J136" s="181"/>
      <c r="K136" s="19"/>
      <c r="L136" s="85" t="s">
        <v>1067</v>
      </c>
      <c r="M136" s="85"/>
      <c r="N136" s="85"/>
    </row>
    <row r="137" spans="1:26">
      <c r="A137" s="14"/>
      <c r="B137" s="89">
        <v>2015</v>
      </c>
      <c r="C137" s="50"/>
      <c r="D137" s="89" t="s">
        <v>355</v>
      </c>
      <c r="E137" s="91">
        <v>13.4</v>
      </c>
      <c r="F137" s="55"/>
      <c r="G137" s="50"/>
      <c r="H137" s="89" t="s">
        <v>355</v>
      </c>
      <c r="I137" s="91">
        <v>5</v>
      </c>
      <c r="J137" s="55"/>
      <c r="K137" s="50"/>
      <c r="L137" s="89" t="s">
        <v>355</v>
      </c>
      <c r="M137" s="91">
        <v>6.8</v>
      </c>
      <c r="N137" s="55"/>
    </row>
    <row r="138" spans="1:26">
      <c r="A138" s="14"/>
      <c r="B138" s="86"/>
      <c r="C138" s="50"/>
      <c r="D138" s="90"/>
      <c r="E138" s="92"/>
      <c r="F138" s="56"/>
      <c r="G138" s="50"/>
      <c r="H138" s="90"/>
      <c r="I138" s="92"/>
      <c r="J138" s="56"/>
      <c r="K138" s="50"/>
      <c r="L138" s="90"/>
      <c r="M138" s="92"/>
      <c r="N138" s="56"/>
    </row>
    <row r="139" spans="1:26">
      <c r="A139" s="14"/>
      <c r="B139" s="93">
        <v>2016</v>
      </c>
      <c r="C139" s="44"/>
      <c r="D139" s="95">
        <v>18.899999999999999</v>
      </c>
      <c r="E139" s="95"/>
      <c r="F139" s="44"/>
      <c r="G139" s="44"/>
      <c r="H139" s="95">
        <v>3.9</v>
      </c>
      <c r="I139" s="95"/>
      <c r="J139" s="44"/>
      <c r="K139" s="44"/>
      <c r="L139" s="95">
        <v>6.4</v>
      </c>
      <c r="M139" s="95"/>
      <c r="N139" s="44"/>
    </row>
    <row r="140" spans="1:26">
      <c r="A140" s="14"/>
      <c r="B140" s="93"/>
      <c r="C140" s="44"/>
      <c r="D140" s="95"/>
      <c r="E140" s="95"/>
      <c r="F140" s="44"/>
      <c r="G140" s="44"/>
      <c r="H140" s="95"/>
      <c r="I140" s="95"/>
      <c r="J140" s="44"/>
      <c r="K140" s="44"/>
      <c r="L140" s="95"/>
      <c r="M140" s="95"/>
      <c r="N140" s="44"/>
    </row>
    <row r="141" spans="1:26">
      <c r="A141" s="14"/>
      <c r="B141" s="86">
        <v>2017</v>
      </c>
      <c r="C141" s="50"/>
      <c r="D141" s="97">
        <v>18.899999999999999</v>
      </c>
      <c r="E141" s="97"/>
      <c r="F141" s="50"/>
      <c r="G141" s="50"/>
      <c r="H141" s="97">
        <v>4.4000000000000004</v>
      </c>
      <c r="I141" s="97"/>
      <c r="J141" s="50"/>
      <c r="K141" s="50"/>
      <c r="L141" s="97">
        <v>5.9</v>
      </c>
      <c r="M141" s="97"/>
      <c r="N141" s="50"/>
    </row>
    <row r="142" spans="1:26">
      <c r="A142" s="14"/>
      <c r="B142" s="86"/>
      <c r="C142" s="50"/>
      <c r="D142" s="97"/>
      <c r="E142" s="97"/>
      <c r="F142" s="50"/>
      <c r="G142" s="50"/>
      <c r="H142" s="97"/>
      <c r="I142" s="97"/>
      <c r="J142" s="50"/>
      <c r="K142" s="50"/>
      <c r="L142" s="97"/>
      <c r="M142" s="97"/>
      <c r="N142" s="50"/>
    </row>
    <row r="143" spans="1:26">
      <c r="A143" s="14"/>
      <c r="B143" s="93">
        <v>2018</v>
      </c>
      <c r="C143" s="44"/>
      <c r="D143" s="95">
        <v>18.2</v>
      </c>
      <c r="E143" s="95"/>
      <c r="F143" s="44"/>
      <c r="G143" s="44"/>
      <c r="H143" s="95">
        <v>4.4000000000000004</v>
      </c>
      <c r="I143" s="95"/>
      <c r="J143" s="44"/>
      <c r="K143" s="44"/>
      <c r="L143" s="95">
        <v>5.4</v>
      </c>
      <c r="M143" s="95"/>
      <c r="N143" s="44"/>
    </row>
    <row r="144" spans="1:26">
      <c r="A144" s="14"/>
      <c r="B144" s="93"/>
      <c r="C144" s="44"/>
      <c r="D144" s="95"/>
      <c r="E144" s="95"/>
      <c r="F144" s="44"/>
      <c r="G144" s="44"/>
      <c r="H144" s="95"/>
      <c r="I144" s="95"/>
      <c r="J144" s="44"/>
      <c r="K144" s="44"/>
      <c r="L144" s="95"/>
      <c r="M144" s="95"/>
      <c r="N144" s="44"/>
    </row>
    <row r="145" spans="1:26">
      <c r="A145" s="14"/>
      <c r="B145" s="86">
        <v>2019</v>
      </c>
      <c r="C145" s="50"/>
      <c r="D145" s="97">
        <v>17.7</v>
      </c>
      <c r="E145" s="97"/>
      <c r="F145" s="50"/>
      <c r="G145" s="50"/>
      <c r="H145" s="97">
        <v>5.4</v>
      </c>
      <c r="I145" s="97"/>
      <c r="J145" s="50"/>
      <c r="K145" s="50"/>
      <c r="L145" s="97">
        <v>5</v>
      </c>
      <c r="M145" s="97"/>
      <c r="N145" s="50"/>
    </row>
    <row r="146" spans="1:26">
      <c r="A146" s="14"/>
      <c r="B146" s="86"/>
      <c r="C146" s="50"/>
      <c r="D146" s="97"/>
      <c r="E146" s="97"/>
      <c r="F146" s="50"/>
      <c r="G146" s="50"/>
      <c r="H146" s="97"/>
      <c r="I146" s="97"/>
      <c r="J146" s="50"/>
      <c r="K146" s="50"/>
      <c r="L146" s="97"/>
      <c r="M146" s="97"/>
      <c r="N146" s="50"/>
    </row>
    <row r="147" spans="1:26">
      <c r="A147" s="14"/>
      <c r="B147" s="93" t="s">
        <v>1068</v>
      </c>
      <c r="C147" s="44"/>
      <c r="D147" s="95">
        <v>85.1</v>
      </c>
      <c r="E147" s="95"/>
      <c r="F147" s="44"/>
      <c r="G147" s="44"/>
      <c r="H147" s="95">
        <v>37.700000000000003</v>
      </c>
      <c r="I147" s="95"/>
      <c r="J147" s="44"/>
      <c r="K147" s="44"/>
      <c r="L147" s="95">
        <v>20.100000000000001</v>
      </c>
      <c r="M147" s="95"/>
      <c r="N147" s="44"/>
    </row>
    <row r="148" spans="1:26">
      <c r="A148" s="14"/>
      <c r="B148" s="93"/>
      <c r="C148" s="44"/>
      <c r="D148" s="95"/>
      <c r="E148" s="95"/>
      <c r="F148" s="44"/>
      <c r="G148" s="44"/>
      <c r="H148" s="95"/>
      <c r="I148" s="95"/>
      <c r="J148" s="44"/>
      <c r="K148" s="44"/>
      <c r="L148" s="95"/>
      <c r="M148" s="95"/>
      <c r="N148" s="44"/>
    </row>
    <row r="149" spans="1:26">
      <c r="A149" s="14" t="s">
        <v>1684</v>
      </c>
      <c r="B149" s="30" t="s">
        <v>1070</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row>
    <row r="150" spans="1:26">
      <c r="A150" s="14"/>
      <c r="B150" s="20"/>
      <c r="C150" s="20"/>
      <c r="D150" s="20"/>
      <c r="E150" s="20"/>
      <c r="F150" s="20"/>
      <c r="G150" s="20"/>
      <c r="H150" s="20"/>
      <c r="I150" s="20"/>
      <c r="J150" s="20"/>
      <c r="K150" s="20"/>
      <c r="L150" s="20"/>
      <c r="M150" s="20"/>
      <c r="N150" s="20"/>
    </row>
    <row r="151" spans="1:26">
      <c r="A151" s="14"/>
      <c r="B151" s="16"/>
      <c r="C151" s="16"/>
      <c r="D151" s="16"/>
      <c r="E151" s="16"/>
      <c r="F151" s="16"/>
      <c r="G151" s="16"/>
      <c r="H151" s="16"/>
      <c r="I151" s="16"/>
      <c r="J151" s="16"/>
      <c r="K151" s="16"/>
      <c r="L151" s="16"/>
      <c r="M151" s="16"/>
      <c r="N151" s="16"/>
    </row>
    <row r="152" spans="1:26">
      <c r="A152" s="14"/>
      <c r="B152" s="93"/>
      <c r="C152" s="19"/>
      <c r="D152" s="83" t="s">
        <v>1071</v>
      </c>
      <c r="E152" s="83"/>
      <c r="F152" s="83"/>
      <c r="G152" s="83"/>
      <c r="H152" s="83"/>
      <c r="I152" s="44"/>
      <c r="J152" s="83" t="s">
        <v>983</v>
      </c>
      <c r="K152" s="83"/>
      <c r="L152" s="83"/>
      <c r="M152" s="83"/>
      <c r="N152" s="83"/>
    </row>
    <row r="153" spans="1:26" ht="15.75" thickBot="1">
      <c r="A153" s="14"/>
      <c r="B153" s="93"/>
      <c r="C153" s="19"/>
      <c r="D153" s="85" t="s">
        <v>1072</v>
      </c>
      <c r="E153" s="85"/>
      <c r="F153" s="85"/>
      <c r="G153" s="85"/>
      <c r="H153" s="85"/>
      <c r="I153" s="44"/>
      <c r="J153" s="85" t="s">
        <v>1073</v>
      </c>
      <c r="K153" s="85"/>
      <c r="L153" s="85"/>
      <c r="M153" s="85"/>
      <c r="N153" s="85"/>
    </row>
    <row r="154" spans="1:26" ht="15.75" thickBot="1">
      <c r="A154" s="14"/>
      <c r="B154" s="19"/>
      <c r="C154" s="19"/>
      <c r="D154" s="180">
        <v>2014</v>
      </c>
      <c r="E154" s="180"/>
      <c r="F154" s="19"/>
      <c r="G154" s="180">
        <v>2013</v>
      </c>
      <c r="H154" s="180"/>
      <c r="I154" s="19"/>
      <c r="J154" s="180">
        <v>2014</v>
      </c>
      <c r="K154" s="180"/>
      <c r="L154" s="19"/>
      <c r="M154" s="180">
        <v>2013</v>
      </c>
      <c r="N154" s="180"/>
    </row>
    <row r="155" spans="1:26">
      <c r="A155" s="14"/>
      <c r="B155" s="182" t="s">
        <v>1074</v>
      </c>
      <c r="C155" s="38"/>
      <c r="D155" s="50"/>
      <c r="E155" s="50"/>
      <c r="F155" s="50"/>
      <c r="G155" s="50"/>
      <c r="H155" s="50"/>
      <c r="I155" s="50"/>
      <c r="J155" s="50"/>
      <c r="K155" s="50"/>
      <c r="L155" s="38"/>
      <c r="M155" s="55"/>
      <c r="N155" s="55"/>
    </row>
    <row r="156" spans="1:26">
      <c r="A156" s="14"/>
      <c r="B156" s="80" t="s">
        <v>1075</v>
      </c>
      <c r="C156" s="19"/>
      <c r="D156" s="44"/>
      <c r="E156" s="44"/>
      <c r="F156" s="19"/>
      <c r="G156" s="44"/>
      <c r="H156" s="44"/>
      <c r="I156" s="19"/>
      <c r="J156" s="44"/>
      <c r="K156" s="44"/>
      <c r="L156" s="19"/>
      <c r="M156" s="44"/>
      <c r="N156" s="44"/>
    </row>
    <row r="157" spans="1:26">
      <c r="A157" s="14"/>
      <c r="B157" s="163" t="s">
        <v>1076</v>
      </c>
      <c r="C157" s="38"/>
      <c r="D157" s="79">
        <v>4.7</v>
      </c>
      <c r="E157" s="77" t="s">
        <v>1077</v>
      </c>
      <c r="F157" s="38"/>
      <c r="G157" s="79">
        <v>4.5</v>
      </c>
      <c r="H157" s="77" t="s">
        <v>1077</v>
      </c>
      <c r="I157" s="38"/>
      <c r="J157" s="79">
        <v>4.3</v>
      </c>
      <c r="K157" s="77" t="s">
        <v>1077</v>
      </c>
      <c r="L157" s="186" t="s">
        <v>1078</v>
      </c>
      <c r="M157" s="79">
        <v>4.5</v>
      </c>
      <c r="N157" s="77" t="s">
        <v>1077</v>
      </c>
    </row>
    <row r="158" spans="1:26">
      <c r="A158" s="14"/>
      <c r="B158" s="162" t="s">
        <v>1079</v>
      </c>
      <c r="C158" s="19"/>
      <c r="D158" s="82">
        <v>7.5</v>
      </c>
      <c r="E158" s="80" t="s">
        <v>1077</v>
      </c>
      <c r="F158" s="19"/>
      <c r="G158" s="82">
        <v>7.5</v>
      </c>
      <c r="H158" s="80" t="s">
        <v>1077</v>
      </c>
      <c r="I158" s="19"/>
      <c r="J158" s="82">
        <v>5.5</v>
      </c>
      <c r="K158" s="80" t="s">
        <v>1077</v>
      </c>
      <c r="L158" s="19"/>
      <c r="M158" s="82">
        <v>5.5</v>
      </c>
      <c r="N158" s="80" t="s">
        <v>1077</v>
      </c>
    </row>
    <row r="159" spans="1:26">
      <c r="A159" s="14"/>
      <c r="B159" s="168" t="s">
        <v>1080</v>
      </c>
      <c r="C159" s="50"/>
      <c r="D159" s="97" t="s">
        <v>361</v>
      </c>
      <c r="E159" s="50"/>
      <c r="F159" s="50"/>
      <c r="G159" s="97" t="s">
        <v>361</v>
      </c>
      <c r="H159" s="50"/>
      <c r="I159" s="50"/>
      <c r="J159" s="97" t="s">
        <v>361</v>
      </c>
      <c r="K159" s="50"/>
      <c r="L159" s="50"/>
      <c r="M159" s="97" t="s">
        <v>361</v>
      </c>
      <c r="N159" s="50"/>
    </row>
    <row r="160" spans="1:26">
      <c r="A160" s="14"/>
      <c r="B160" s="168"/>
      <c r="C160" s="50"/>
      <c r="D160" s="97"/>
      <c r="E160" s="50"/>
      <c r="F160" s="50"/>
      <c r="G160" s="97"/>
      <c r="H160" s="50"/>
      <c r="I160" s="50"/>
      <c r="J160" s="97"/>
      <c r="K160" s="50"/>
      <c r="L160" s="50"/>
      <c r="M160" s="97"/>
      <c r="N160" s="50"/>
    </row>
    <row r="161" spans="1:26">
      <c r="A161" s="14"/>
      <c r="B161" s="80" t="s">
        <v>1081</v>
      </c>
      <c r="C161" s="19"/>
      <c r="D161" s="44"/>
      <c r="E161" s="44"/>
      <c r="F161" s="19"/>
      <c r="G161" s="44"/>
      <c r="H161" s="44"/>
      <c r="I161" s="19"/>
      <c r="J161" s="44"/>
      <c r="K161" s="44"/>
      <c r="L161" s="19"/>
      <c r="M161" s="44"/>
      <c r="N161" s="44"/>
    </row>
    <row r="162" spans="1:26">
      <c r="A162" s="14"/>
      <c r="B162" s="163" t="s">
        <v>1076</v>
      </c>
      <c r="C162" s="38"/>
      <c r="D162" s="79">
        <v>3.86</v>
      </c>
      <c r="E162" s="77" t="s">
        <v>1077</v>
      </c>
      <c r="F162" s="38"/>
      <c r="G162" s="79">
        <v>3.61</v>
      </c>
      <c r="H162" s="77" t="s">
        <v>1077</v>
      </c>
      <c r="I162" s="38"/>
      <c r="J162" s="50"/>
      <c r="K162" s="50"/>
      <c r="L162" s="38"/>
      <c r="M162" s="50"/>
      <c r="N162" s="50"/>
    </row>
    <row r="163" spans="1:26">
      <c r="A163" s="14"/>
      <c r="B163" s="162" t="s">
        <v>1079</v>
      </c>
      <c r="C163" s="19"/>
      <c r="D163" s="82">
        <v>5.63</v>
      </c>
      <c r="E163" s="80" t="s">
        <v>1077</v>
      </c>
      <c r="F163" s="19"/>
      <c r="G163" s="82">
        <v>5.59</v>
      </c>
      <c r="H163" s="80" t="s">
        <v>1077</v>
      </c>
      <c r="I163" s="19"/>
      <c r="J163" s="44"/>
      <c r="K163" s="44"/>
      <c r="L163" s="19"/>
      <c r="M163" s="44"/>
      <c r="N163" s="44"/>
    </row>
    <row r="164" spans="1:26">
      <c r="A164" s="14"/>
      <c r="B164" s="163" t="s">
        <v>1080</v>
      </c>
      <c r="C164" s="38"/>
      <c r="D164" s="79">
        <v>2.88</v>
      </c>
      <c r="E164" s="77" t="s">
        <v>1077</v>
      </c>
      <c r="F164" s="38"/>
      <c r="G164" s="79">
        <v>2.8</v>
      </c>
      <c r="H164" s="77" t="s">
        <v>1077</v>
      </c>
      <c r="I164" s="38"/>
      <c r="J164" s="50"/>
      <c r="K164" s="50"/>
      <c r="L164" s="38"/>
      <c r="M164" s="50"/>
      <c r="N164" s="50"/>
    </row>
    <row r="165" spans="1:26">
      <c r="A165" s="14"/>
      <c r="B165" s="161" t="s">
        <v>1082</v>
      </c>
      <c r="C165" s="19"/>
      <c r="D165" s="44"/>
      <c r="E165" s="44"/>
      <c r="F165" s="19"/>
      <c r="G165" s="44"/>
      <c r="H165" s="44"/>
      <c r="I165" s="19"/>
      <c r="J165" s="44"/>
      <c r="K165" s="44"/>
      <c r="L165" s="19"/>
      <c r="M165" s="44"/>
      <c r="N165" s="44"/>
    </row>
    <row r="166" spans="1:26">
      <c r="A166" s="14"/>
      <c r="B166" s="77" t="s">
        <v>1075</v>
      </c>
      <c r="C166" s="38"/>
      <c r="D166" s="50"/>
      <c r="E166" s="50"/>
      <c r="F166" s="38"/>
      <c r="G166" s="50"/>
      <c r="H166" s="50"/>
      <c r="I166" s="38"/>
      <c r="J166" s="50"/>
      <c r="K166" s="50"/>
      <c r="L166" s="38"/>
      <c r="M166" s="50"/>
      <c r="N166" s="50"/>
    </row>
    <row r="167" spans="1:26">
      <c r="A167" s="14"/>
      <c r="B167" s="162" t="s">
        <v>1076</v>
      </c>
      <c r="C167" s="19"/>
      <c r="D167" s="82">
        <v>3.9</v>
      </c>
      <c r="E167" s="80" t="s">
        <v>1077</v>
      </c>
      <c r="F167" s="19"/>
      <c r="G167" s="82">
        <v>4.7</v>
      </c>
      <c r="H167" s="80" t="s">
        <v>1077</v>
      </c>
      <c r="I167" s="19"/>
      <c r="J167" s="82">
        <v>3.7</v>
      </c>
      <c r="K167" s="80" t="s">
        <v>1077</v>
      </c>
      <c r="L167" s="19"/>
      <c r="M167" s="82">
        <v>4.3</v>
      </c>
      <c r="N167" s="80" t="s">
        <v>1077</v>
      </c>
    </row>
    <row r="168" spans="1:26">
      <c r="A168" s="14"/>
      <c r="B168" s="168" t="s">
        <v>1080</v>
      </c>
      <c r="C168" s="50"/>
      <c r="D168" s="97" t="s">
        <v>361</v>
      </c>
      <c r="E168" s="50"/>
      <c r="F168" s="50"/>
      <c r="G168" s="97" t="s">
        <v>361</v>
      </c>
      <c r="H168" s="50"/>
      <c r="I168" s="50"/>
      <c r="J168" s="97" t="s">
        <v>361</v>
      </c>
      <c r="K168" s="50"/>
      <c r="L168" s="50"/>
      <c r="M168" s="97" t="s">
        <v>361</v>
      </c>
      <c r="N168" s="50"/>
    </row>
    <row r="169" spans="1:26">
      <c r="A169" s="14"/>
      <c r="B169" s="168"/>
      <c r="C169" s="50"/>
      <c r="D169" s="97"/>
      <c r="E169" s="50"/>
      <c r="F169" s="50"/>
      <c r="G169" s="97"/>
      <c r="H169" s="50"/>
      <c r="I169" s="50"/>
      <c r="J169" s="97"/>
      <c r="K169" s="50"/>
      <c r="L169" s="50"/>
      <c r="M169" s="97"/>
      <c r="N169" s="50"/>
    </row>
    <row r="170" spans="1:26">
      <c r="A170" s="14"/>
      <c r="B170" s="80" t="s">
        <v>1081</v>
      </c>
      <c r="C170" s="19"/>
      <c r="D170" s="44"/>
      <c r="E170" s="44"/>
      <c r="F170" s="19"/>
      <c r="G170" s="44"/>
      <c r="H170" s="44"/>
      <c r="I170" s="19"/>
      <c r="J170" s="44"/>
      <c r="K170" s="44"/>
      <c r="L170" s="19"/>
      <c r="M170" s="44"/>
      <c r="N170" s="44"/>
    </row>
    <row r="171" spans="1:26">
      <c r="A171" s="14"/>
      <c r="B171" s="163" t="s">
        <v>1076</v>
      </c>
      <c r="C171" s="38"/>
      <c r="D171" s="79">
        <v>2.41</v>
      </c>
      <c r="E171" s="77" t="s">
        <v>1077</v>
      </c>
      <c r="F171" s="38"/>
      <c r="G171" s="79">
        <v>3.85</v>
      </c>
      <c r="H171" s="77" t="s">
        <v>1077</v>
      </c>
      <c r="I171" s="38"/>
      <c r="J171" s="50"/>
      <c r="K171" s="50"/>
      <c r="L171" s="38"/>
      <c r="M171" s="50"/>
      <c r="N171" s="50"/>
    </row>
    <row r="172" spans="1:26">
      <c r="A172" s="14"/>
      <c r="B172" s="162" t="s">
        <v>1080</v>
      </c>
      <c r="C172" s="19"/>
      <c r="D172" s="82">
        <v>2.86</v>
      </c>
      <c r="E172" s="80" t="s">
        <v>1077</v>
      </c>
      <c r="F172" s="19"/>
      <c r="G172" s="82">
        <v>2.88</v>
      </c>
      <c r="H172" s="80" t="s">
        <v>1077</v>
      </c>
      <c r="I172" s="19"/>
      <c r="J172" s="44"/>
      <c r="K172" s="44"/>
      <c r="L172" s="19"/>
      <c r="M172" s="44"/>
      <c r="N172" s="44"/>
    </row>
    <row r="173" spans="1:26">
      <c r="A173" s="14"/>
      <c r="B173" s="140" t="s">
        <v>275</v>
      </c>
      <c r="C173" s="140"/>
      <c r="D173" s="140"/>
      <c r="E173" s="140"/>
      <c r="F173" s="140"/>
      <c r="G173" s="140"/>
      <c r="H173" s="140"/>
      <c r="I173" s="140"/>
      <c r="J173" s="140"/>
      <c r="K173" s="140"/>
      <c r="L173" s="140"/>
      <c r="M173" s="140"/>
      <c r="N173" s="140"/>
      <c r="O173" s="140"/>
      <c r="P173" s="140"/>
      <c r="Q173" s="140"/>
      <c r="R173" s="140"/>
      <c r="S173" s="140"/>
      <c r="T173" s="140"/>
      <c r="U173" s="140"/>
      <c r="V173" s="140"/>
      <c r="W173" s="140"/>
      <c r="X173" s="140"/>
      <c r="Y173" s="140"/>
      <c r="Z173" s="140"/>
    </row>
    <row r="174" spans="1:26">
      <c r="A174" s="14"/>
      <c r="B174" s="16"/>
      <c r="C174" s="16"/>
    </row>
    <row r="175" spans="1:26" ht="22.5">
      <c r="A175" s="14"/>
      <c r="B175" s="24">
        <v>-1</v>
      </c>
      <c r="C175" s="25" t="s">
        <v>1083</v>
      </c>
    </row>
    <row r="176" spans="1:26">
      <c r="A176" s="14"/>
      <c r="B176" s="16"/>
      <c r="C176" s="16"/>
    </row>
    <row r="177" spans="1:26" ht="45">
      <c r="A177" s="14"/>
      <c r="B177" s="24">
        <v>-2</v>
      </c>
      <c r="C177" s="25" t="s">
        <v>1685</v>
      </c>
    </row>
    <row r="178" spans="1:26">
      <c r="A178" s="14" t="s">
        <v>1686</v>
      </c>
      <c r="B178" s="30" t="s">
        <v>1089</v>
      </c>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row>
    <row r="179" spans="1:26">
      <c r="A179" s="14"/>
      <c r="B179" s="20"/>
      <c r="C179" s="20"/>
      <c r="D179" s="20"/>
      <c r="E179" s="20"/>
      <c r="F179" s="20"/>
      <c r="G179" s="20"/>
      <c r="H179" s="20"/>
      <c r="I179" s="20"/>
      <c r="J179" s="20"/>
      <c r="K179" s="20"/>
      <c r="L179" s="20"/>
      <c r="M179" s="20"/>
      <c r="N179" s="20"/>
    </row>
    <row r="180" spans="1:26">
      <c r="A180" s="14"/>
      <c r="B180" s="16"/>
      <c r="C180" s="16"/>
      <c r="D180" s="16"/>
      <c r="E180" s="16"/>
      <c r="F180" s="16"/>
      <c r="G180" s="16"/>
      <c r="H180" s="16"/>
      <c r="I180" s="16"/>
      <c r="J180" s="16"/>
      <c r="K180" s="16"/>
      <c r="L180" s="16"/>
      <c r="M180" s="16"/>
      <c r="N180" s="16"/>
    </row>
    <row r="181" spans="1:26">
      <c r="A181" s="14"/>
      <c r="B181" s="59"/>
      <c r="C181" s="44"/>
      <c r="D181" s="83" t="s">
        <v>1071</v>
      </c>
      <c r="E181" s="83"/>
      <c r="F181" s="83"/>
      <c r="G181" s="83"/>
      <c r="H181" s="83"/>
      <c r="I181" s="44"/>
      <c r="J181" s="83" t="s">
        <v>983</v>
      </c>
      <c r="K181" s="83"/>
      <c r="L181" s="83"/>
      <c r="M181" s="83"/>
      <c r="N181" s="83"/>
    </row>
    <row r="182" spans="1:26" ht="15.75" thickBot="1">
      <c r="A182" s="14"/>
      <c r="B182" s="59"/>
      <c r="C182" s="44"/>
      <c r="D182" s="85" t="s">
        <v>1072</v>
      </c>
      <c r="E182" s="85"/>
      <c r="F182" s="85"/>
      <c r="G182" s="85"/>
      <c r="H182" s="85"/>
      <c r="I182" s="44"/>
      <c r="J182" s="85" t="s">
        <v>1090</v>
      </c>
      <c r="K182" s="85"/>
      <c r="L182" s="85"/>
      <c r="M182" s="85"/>
      <c r="N182" s="85"/>
    </row>
    <row r="183" spans="1:26" ht="15.75" thickBot="1">
      <c r="A183" s="14"/>
      <c r="B183" s="59"/>
      <c r="C183" s="19"/>
      <c r="D183" s="180">
        <v>2014</v>
      </c>
      <c r="E183" s="180"/>
      <c r="F183" s="19"/>
      <c r="G183" s="180">
        <v>2013</v>
      </c>
      <c r="H183" s="180"/>
      <c r="I183" s="19"/>
      <c r="J183" s="180">
        <v>2014</v>
      </c>
      <c r="K183" s="180"/>
      <c r="L183" s="19"/>
      <c r="M183" s="180">
        <v>2013</v>
      </c>
      <c r="N183" s="180"/>
    </row>
    <row r="184" spans="1:26">
      <c r="A184" s="14"/>
      <c r="B184" s="182" t="s">
        <v>986</v>
      </c>
      <c r="C184" s="38"/>
      <c r="D184" s="55"/>
      <c r="E184" s="55"/>
      <c r="F184" s="38"/>
      <c r="G184" s="55"/>
      <c r="H184" s="55"/>
      <c r="I184" s="38"/>
      <c r="J184" s="55"/>
      <c r="K184" s="55"/>
      <c r="L184" s="38"/>
      <c r="M184" s="55"/>
      <c r="N184" s="55"/>
    </row>
    <row r="185" spans="1:26">
      <c r="A185" s="14"/>
      <c r="B185" s="162" t="s">
        <v>1091</v>
      </c>
      <c r="C185" s="19"/>
      <c r="D185" s="82">
        <v>60</v>
      </c>
      <c r="E185" s="80" t="s">
        <v>1077</v>
      </c>
      <c r="F185" s="19"/>
      <c r="G185" s="82">
        <v>60</v>
      </c>
      <c r="H185" s="80" t="s">
        <v>1077</v>
      </c>
      <c r="I185" s="19"/>
      <c r="J185" s="82">
        <v>45</v>
      </c>
      <c r="K185" s="80" t="s">
        <v>1077</v>
      </c>
      <c r="L185" s="19"/>
      <c r="M185" s="82">
        <v>63</v>
      </c>
      <c r="N185" s="80" t="s">
        <v>1077</v>
      </c>
    </row>
    <row r="186" spans="1:26">
      <c r="A186" s="14"/>
      <c r="B186" s="163" t="s">
        <v>1092</v>
      </c>
      <c r="C186" s="38"/>
      <c r="D186" s="79">
        <v>40</v>
      </c>
      <c r="E186" s="77" t="s">
        <v>1077</v>
      </c>
      <c r="F186" s="38"/>
      <c r="G186" s="79">
        <v>40</v>
      </c>
      <c r="H186" s="77" t="s">
        <v>1077</v>
      </c>
      <c r="I186" s="38"/>
      <c r="J186" s="79">
        <v>16</v>
      </c>
      <c r="K186" s="77" t="s">
        <v>1077</v>
      </c>
      <c r="L186" s="38"/>
      <c r="M186" s="79">
        <v>24</v>
      </c>
      <c r="N186" s="77" t="s">
        <v>1077</v>
      </c>
    </row>
    <row r="187" spans="1:26">
      <c r="A187" s="14"/>
      <c r="B187" s="162" t="s">
        <v>516</v>
      </c>
      <c r="C187" s="19"/>
      <c r="D187" s="82" t="s">
        <v>361</v>
      </c>
      <c r="E187" s="80" t="s">
        <v>1077</v>
      </c>
      <c r="F187" s="19"/>
      <c r="G187" s="82" t="s">
        <v>361</v>
      </c>
      <c r="H187" s="80" t="s">
        <v>1077</v>
      </c>
      <c r="I187" s="19"/>
      <c r="J187" s="82">
        <v>39</v>
      </c>
      <c r="K187" s="80" t="s">
        <v>1077</v>
      </c>
      <c r="L187" s="19"/>
      <c r="M187" s="82">
        <v>13</v>
      </c>
      <c r="N187" s="80" t="s">
        <v>1077</v>
      </c>
    </row>
    <row r="188" spans="1:26">
      <c r="A188" s="14"/>
      <c r="B188" s="182" t="s">
        <v>987</v>
      </c>
      <c r="C188" s="38"/>
      <c r="D188" s="50"/>
      <c r="E188" s="50"/>
      <c r="F188" s="38"/>
      <c r="G188" s="50"/>
      <c r="H188" s="50"/>
      <c r="I188" s="38"/>
      <c r="J188" s="50"/>
      <c r="K188" s="50"/>
      <c r="L188" s="38"/>
      <c r="M188" s="50"/>
      <c r="N188" s="50"/>
    </row>
    <row r="189" spans="1:26">
      <c r="A189" s="14"/>
      <c r="B189" s="162" t="s">
        <v>1091</v>
      </c>
      <c r="C189" s="19"/>
      <c r="D189" s="82">
        <v>44</v>
      </c>
      <c r="E189" s="80" t="s">
        <v>1077</v>
      </c>
      <c r="F189" s="19"/>
      <c r="G189" s="82">
        <v>43</v>
      </c>
      <c r="H189" s="80" t="s">
        <v>1077</v>
      </c>
      <c r="I189" s="19"/>
      <c r="J189" s="44"/>
      <c r="K189" s="44"/>
      <c r="L189" s="19"/>
      <c r="M189" s="44"/>
      <c r="N189" s="44"/>
    </row>
    <row r="190" spans="1:26">
      <c r="A190" s="14"/>
      <c r="B190" s="163" t="s">
        <v>1092</v>
      </c>
      <c r="C190" s="38"/>
      <c r="D190" s="79">
        <v>42</v>
      </c>
      <c r="E190" s="77" t="s">
        <v>1077</v>
      </c>
      <c r="F190" s="38"/>
      <c r="G190" s="79">
        <v>47</v>
      </c>
      <c r="H190" s="77" t="s">
        <v>1077</v>
      </c>
      <c r="I190" s="38"/>
      <c r="J190" s="50"/>
      <c r="K190" s="50"/>
      <c r="L190" s="38"/>
      <c r="M190" s="50"/>
      <c r="N190" s="50"/>
    </row>
    <row r="191" spans="1:26">
      <c r="A191" s="14"/>
      <c r="B191" s="162" t="s">
        <v>184</v>
      </c>
      <c r="C191" s="19"/>
      <c r="D191" s="82">
        <v>14</v>
      </c>
      <c r="E191" s="80" t="s">
        <v>1077</v>
      </c>
      <c r="F191" s="19"/>
      <c r="G191" s="82">
        <v>10</v>
      </c>
      <c r="H191" s="80" t="s">
        <v>1077</v>
      </c>
      <c r="I191" s="19"/>
      <c r="J191" s="44"/>
      <c r="K191" s="44"/>
      <c r="L191" s="19"/>
      <c r="M191" s="44"/>
      <c r="N191" s="44"/>
    </row>
    <row r="192" spans="1:26" ht="25.5" customHeight="1">
      <c r="A192" s="14" t="s">
        <v>1687</v>
      </c>
      <c r="B192" s="30" t="s">
        <v>1097</v>
      </c>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row>
    <row r="193" spans="1:18">
      <c r="A193" s="14"/>
      <c r="B193" s="20"/>
      <c r="C193" s="20"/>
      <c r="D193" s="20"/>
      <c r="E193" s="20"/>
      <c r="F193" s="20"/>
      <c r="G193" s="20"/>
      <c r="H193" s="20"/>
      <c r="I193" s="20"/>
      <c r="J193" s="20"/>
      <c r="K193" s="20"/>
      <c r="L193" s="20"/>
      <c r="M193" s="20"/>
      <c r="N193" s="20"/>
      <c r="O193" s="20"/>
      <c r="P193" s="20"/>
      <c r="Q193" s="20"/>
      <c r="R193" s="20"/>
    </row>
    <row r="194" spans="1:18">
      <c r="A194" s="14"/>
      <c r="B194" s="16"/>
      <c r="C194" s="16"/>
      <c r="D194" s="16"/>
      <c r="E194" s="16"/>
      <c r="F194" s="16"/>
      <c r="G194" s="16"/>
      <c r="H194" s="16"/>
      <c r="I194" s="16"/>
      <c r="J194" s="16"/>
      <c r="K194" s="16"/>
      <c r="L194" s="16"/>
      <c r="M194" s="16"/>
      <c r="N194" s="16"/>
      <c r="O194" s="16"/>
      <c r="P194" s="16"/>
      <c r="Q194" s="16"/>
      <c r="R194" s="16"/>
    </row>
    <row r="195" spans="1:18" ht="15.75" thickBot="1">
      <c r="A195" s="14"/>
      <c r="B195" s="19"/>
      <c r="C195" s="19"/>
      <c r="D195" s="85" t="s">
        <v>1098</v>
      </c>
      <c r="E195" s="85"/>
      <c r="F195" s="85"/>
      <c r="G195" s="85"/>
      <c r="H195" s="85"/>
      <c r="I195" s="85"/>
      <c r="J195" s="85"/>
      <c r="K195" s="85"/>
      <c r="L195" s="85"/>
      <c r="M195" s="85"/>
      <c r="N195" s="85"/>
      <c r="O195" s="85"/>
      <c r="P195" s="85"/>
      <c r="Q195" s="85"/>
      <c r="R195" s="85"/>
    </row>
    <row r="196" spans="1:18">
      <c r="A196" s="14"/>
      <c r="B196" s="164" t="s">
        <v>735</v>
      </c>
      <c r="C196" s="44"/>
      <c r="D196" s="165" t="s">
        <v>730</v>
      </c>
      <c r="E196" s="165"/>
      <c r="F196" s="165"/>
      <c r="G196" s="65"/>
      <c r="H196" s="165" t="s">
        <v>737</v>
      </c>
      <c r="I196" s="165"/>
      <c r="J196" s="165"/>
      <c r="K196" s="65"/>
      <c r="L196" s="165" t="s">
        <v>737</v>
      </c>
      <c r="M196" s="165"/>
      <c r="N196" s="165"/>
      <c r="O196" s="65"/>
      <c r="P196" s="165" t="s">
        <v>128</v>
      </c>
      <c r="Q196" s="165"/>
      <c r="R196" s="165"/>
    </row>
    <row r="197" spans="1:18">
      <c r="A197" s="14"/>
      <c r="B197" s="164"/>
      <c r="C197" s="44"/>
      <c r="D197" s="83" t="s">
        <v>1099</v>
      </c>
      <c r="E197" s="83"/>
      <c r="F197" s="83"/>
      <c r="G197" s="44"/>
      <c r="H197" s="83" t="s">
        <v>184</v>
      </c>
      <c r="I197" s="83"/>
      <c r="J197" s="83"/>
      <c r="K197" s="44"/>
      <c r="L197" s="83" t="s">
        <v>741</v>
      </c>
      <c r="M197" s="83"/>
      <c r="N197" s="83"/>
      <c r="O197" s="44"/>
      <c r="P197" s="83"/>
      <c r="Q197" s="83"/>
      <c r="R197" s="83"/>
    </row>
    <row r="198" spans="1:18">
      <c r="A198" s="14"/>
      <c r="B198" s="164"/>
      <c r="C198" s="44"/>
      <c r="D198" s="83" t="s">
        <v>733</v>
      </c>
      <c r="E198" s="83"/>
      <c r="F198" s="83"/>
      <c r="G198" s="44"/>
      <c r="H198" s="83" t="s">
        <v>738</v>
      </c>
      <c r="I198" s="83"/>
      <c r="J198" s="83"/>
      <c r="K198" s="44"/>
      <c r="L198" s="83" t="s">
        <v>739</v>
      </c>
      <c r="M198" s="83"/>
      <c r="N198" s="83"/>
      <c r="O198" s="44"/>
      <c r="P198" s="83"/>
      <c r="Q198" s="83"/>
      <c r="R198" s="83"/>
    </row>
    <row r="199" spans="1:18">
      <c r="A199" s="14"/>
      <c r="B199" s="164"/>
      <c r="C199" s="44"/>
      <c r="D199" s="83" t="s">
        <v>734</v>
      </c>
      <c r="E199" s="83"/>
      <c r="F199" s="83"/>
      <c r="G199" s="44"/>
      <c r="H199" s="83" t="s">
        <v>739</v>
      </c>
      <c r="I199" s="83"/>
      <c r="J199" s="83"/>
      <c r="K199" s="44"/>
      <c r="L199" s="83" t="s">
        <v>742</v>
      </c>
      <c r="M199" s="83"/>
      <c r="N199" s="83"/>
      <c r="O199" s="44"/>
      <c r="P199" s="83"/>
      <c r="Q199" s="83"/>
      <c r="R199" s="83"/>
    </row>
    <row r="200" spans="1:18">
      <c r="A200" s="14"/>
      <c r="B200" s="164"/>
      <c r="C200" s="44"/>
      <c r="D200" s="83" t="s">
        <v>735</v>
      </c>
      <c r="E200" s="83"/>
      <c r="F200" s="83"/>
      <c r="G200" s="44"/>
      <c r="H200" s="83" t="s">
        <v>740</v>
      </c>
      <c r="I200" s="83"/>
      <c r="J200" s="83"/>
      <c r="K200" s="44"/>
      <c r="L200" s="27"/>
      <c r="M200" s="27"/>
      <c r="N200" s="27"/>
      <c r="O200" s="44"/>
      <c r="P200" s="83"/>
      <c r="Q200" s="83"/>
      <c r="R200" s="83"/>
    </row>
    <row r="201" spans="1:18" ht="15.75" thickBot="1">
      <c r="A201" s="14"/>
      <c r="B201" s="187"/>
      <c r="C201" s="44"/>
      <c r="D201" s="85" t="s">
        <v>736</v>
      </c>
      <c r="E201" s="85"/>
      <c r="F201" s="85"/>
      <c r="G201" s="68"/>
      <c r="H201" s="46"/>
      <c r="I201" s="46"/>
      <c r="J201" s="46"/>
      <c r="K201" s="68"/>
      <c r="L201" s="46"/>
      <c r="M201" s="46"/>
      <c r="N201" s="46"/>
      <c r="O201" s="68"/>
      <c r="P201" s="85"/>
      <c r="Q201" s="85"/>
      <c r="R201" s="85"/>
    </row>
    <row r="202" spans="1:18" ht="15.75" thickBot="1">
      <c r="A202" s="14"/>
      <c r="B202" s="161"/>
      <c r="C202" s="19"/>
      <c r="D202" s="180" t="s">
        <v>1100</v>
      </c>
      <c r="E202" s="180"/>
      <c r="F202" s="180"/>
      <c r="G202" s="180"/>
      <c r="H202" s="180"/>
      <c r="I202" s="180"/>
      <c r="J202" s="180"/>
      <c r="K202" s="180"/>
      <c r="L202" s="180"/>
      <c r="M202" s="180"/>
      <c r="N202" s="180"/>
      <c r="O202" s="180"/>
      <c r="P202" s="180"/>
      <c r="Q202" s="180"/>
      <c r="R202" s="180"/>
    </row>
    <row r="203" spans="1:18">
      <c r="A203" s="14"/>
      <c r="B203" s="172" t="s">
        <v>1101</v>
      </c>
      <c r="C203" s="50"/>
      <c r="D203" s="89" t="s">
        <v>355</v>
      </c>
      <c r="E203" s="91">
        <v>1.3</v>
      </c>
      <c r="F203" s="55"/>
      <c r="G203" s="55"/>
      <c r="H203" s="89" t="s">
        <v>355</v>
      </c>
      <c r="I203" s="91" t="s">
        <v>361</v>
      </c>
      <c r="J203" s="55"/>
      <c r="K203" s="55"/>
      <c r="L203" s="89" t="s">
        <v>355</v>
      </c>
      <c r="M203" s="91" t="s">
        <v>361</v>
      </c>
      <c r="N203" s="55"/>
      <c r="O203" s="55"/>
      <c r="P203" s="89" t="s">
        <v>355</v>
      </c>
      <c r="Q203" s="91">
        <v>1.3</v>
      </c>
      <c r="R203" s="55"/>
    </row>
    <row r="204" spans="1:18">
      <c r="A204" s="14"/>
      <c r="B204" s="172"/>
      <c r="C204" s="50"/>
      <c r="D204" s="86"/>
      <c r="E204" s="97"/>
      <c r="F204" s="50"/>
      <c r="G204" s="50"/>
      <c r="H204" s="86"/>
      <c r="I204" s="97"/>
      <c r="J204" s="50"/>
      <c r="K204" s="50"/>
      <c r="L204" s="86"/>
      <c r="M204" s="97"/>
      <c r="N204" s="50"/>
      <c r="O204" s="50"/>
      <c r="P204" s="86"/>
      <c r="Q204" s="97"/>
      <c r="R204" s="50"/>
    </row>
    <row r="205" spans="1:18">
      <c r="A205" s="14"/>
      <c r="B205" s="143" t="s">
        <v>1102</v>
      </c>
      <c r="C205" s="44"/>
      <c r="D205" s="44"/>
      <c r="E205" s="44"/>
      <c r="F205" s="44"/>
      <c r="G205" s="44"/>
      <c r="H205" s="95"/>
      <c r="I205" s="95"/>
      <c r="J205" s="44"/>
      <c r="K205" s="44"/>
      <c r="L205" s="95"/>
      <c r="M205" s="95"/>
      <c r="N205" s="44"/>
      <c r="O205" s="44"/>
      <c r="P205" s="93"/>
      <c r="Q205" s="93"/>
      <c r="R205" s="93"/>
    </row>
    <row r="206" spans="1:18">
      <c r="A206" s="14"/>
      <c r="B206" s="143"/>
      <c r="C206" s="44"/>
      <c r="D206" s="44"/>
      <c r="E206" s="44"/>
      <c r="F206" s="44"/>
      <c r="G206" s="44"/>
      <c r="H206" s="95"/>
      <c r="I206" s="95"/>
      <c r="J206" s="44"/>
      <c r="K206" s="44"/>
      <c r="L206" s="95"/>
      <c r="M206" s="95"/>
      <c r="N206" s="44"/>
      <c r="O206" s="44"/>
      <c r="P206" s="93"/>
      <c r="Q206" s="93"/>
      <c r="R206" s="93"/>
    </row>
    <row r="207" spans="1:18">
      <c r="A207" s="14"/>
      <c r="B207" s="163" t="s">
        <v>1103</v>
      </c>
      <c r="C207" s="38"/>
      <c r="D207" s="50"/>
      <c r="E207" s="50"/>
      <c r="F207" s="50"/>
      <c r="G207" s="38"/>
      <c r="H207" s="50"/>
      <c r="I207" s="50"/>
      <c r="J207" s="50"/>
      <c r="K207" s="38"/>
      <c r="L207" s="50"/>
      <c r="M207" s="50"/>
      <c r="N207" s="50"/>
      <c r="O207" s="38"/>
      <c r="P207" s="50"/>
      <c r="Q207" s="50"/>
      <c r="R207" s="50"/>
    </row>
    <row r="208" spans="1:18">
      <c r="A208" s="14"/>
      <c r="B208" s="31" t="s">
        <v>1104</v>
      </c>
      <c r="C208" s="44"/>
      <c r="D208" s="95" t="s">
        <v>361</v>
      </c>
      <c r="E208" s="95"/>
      <c r="F208" s="44"/>
      <c r="G208" s="44"/>
      <c r="H208" s="95">
        <v>74.900000000000006</v>
      </c>
      <c r="I208" s="95"/>
      <c r="J208" s="44"/>
      <c r="K208" s="44"/>
      <c r="L208" s="95" t="s">
        <v>361</v>
      </c>
      <c r="M208" s="95"/>
      <c r="N208" s="44"/>
      <c r="O208" s="44"/>
      <c r="P208" s="95">
        <v>74.900000000000006</v>
      </c>
      <c r="Q208" s="95"/>
      <c r="R208" s="44"/>
    </row>
    <row r="209" spans="1:18">
      <c r="A209" s="14"/>
      <c r="B209" s="31"/>
      <c r="C209" s="44"/>
      <c r="D209" s="95"/>
      <c r="E209" s="95"/>
      <c r="F209" s="44"/>
      <c r="G209" s="44"/>
      <c r="H209" s="95"/>
      <c r="I209" s="95"/>
      <c r="J209" s="44"/>
      <c r="K209" s="44"/>
      <c r="L209" s="95"/>
      <c r="M209" s="95"/>
      <c r="N209" s="44"/>
      <c r="O209" s="44"/>
      <c r="P209" s="95"/>
      <c r="Q209" s="95"/>
      <c r="R209" s="44"/>
    </row>
    <row r="210" spans="1:18">
      <c r="A210" s="14"/>
      <c r="B210" s="188" t="s">
        <v>1105</v>
      </c>
      <c r="C210" s="50"/>
      <c r="D210" s="97" t="s">
        <v>361</v>
      </c>
      <c r="E210" s="97"/>
      <c r="F210" s="50"/>
      <c r="G210" s="50"/>
      <c r="H210" s="97">
        <v>15.9</v>
      </c>
      <c r="I210" s="97"/>
      <c r="J210" s="50"/>
      <c r="K210" s="50"/>
      <c r="L210" s="97" t="s">
        <v>361</v>
      </c>
      <c r="M210" s="97"/>
      <c r="N210" s="50"/>
      <c r="O210" s="50"/>
      <c r="P210" s="97">
        <v>15.9</v>
      </c>
      <c r="Q210" s="97"/>
      <c r="R210" s="50"/>
    </row>
    <row r="211" spans="1:18">
      <c r="A211" s="14"/>
      <c r="B211" s="188"/>
      <c r="C211" s="50"/>
      <c r="D211" s="97"/>
      <c r="E211" s="97"/>
      <c r="F211" s="50"/>
      <c r="G211" s="50"/>
      <c r="H211" s="97"/>
      <c r="I211" s="97"/>
      <c r="J211" s="50"/>
      <c r="K211" s="50"/>
      <c r="L211" s="97"/>
      <c r="M211" s="97"/>
      <c r="N211" s="50"/>
      <c r="O211" s="50"/>
      <c r="P211" s="97"/>
      <c r="Q211" s="97"/>
      <c r="R211" s="50"/>
    </row>
    <row r="212" spans="1:18">
      <c r="A212" s="14"/>
      <c r="B212" s="31" t="s">
        <v>1106</v>
      </c>
      <c r="C212" s="44"/>
      <c r="D212" s="95" t="s">
        <v>361</v>
      </c>
      <c r="E212" s="95"/>
      <c r="F212" s="44"/>
      <c r="G212" s="44"/>
      <c r="H212" s="95">
        <v>25.5</v>
      </c>
      <c r="I212" s="95"/>
      <c r="J212" s="44"/>
      <c r="K212" s="44"/>
      <c r="L212" s="95" t="s">
        <v>361</v>
      </c>
      <c r="M212" s="95"/>
      <c r="N212" s="44"/>
      <c r="O212" s="44"/>
      <c r="P212" s="95">
        <v>25.5</v>
      </c>
      <c r="Q212" s="95"/>
      <c r="R212" s="44"/>
    </row>
    <row r="213" spans="1:18">
      <c r="A213" s="14"/>
      <c r="B213" s="31"/>
      <c r="C213" s="44"/>
      <c r="D213" s="95"/>
      <c r="E213" s="95"/>
      <c r="F213" s="44"/>
      <c r="G213" s="44"/>
      <c r="H213" s="95"/>
      <c r="I213" s="95"/>
      <c r="J213" s="44"/>
      <c r="K213" s="44"/>
      <c r="L213" s="95"/>
      <c r="M213" s="95"/>
      <c r="N213" s="44"/>
      <c r="O213" s="44"/>
      <c r="P213" s="95"/>
      <c r="Q213" s="95"/>
      <c r="R213" s="44"/>
    </row>
    <row r="214" spans="1:18">
      <c r="A214" s="14"/>
      <c r="B214" s="163" t="s">
        <v>1107</v>
      </c>
      <c r="C214" s="38"/>
      <c r="D214" s="50"/>
      <c r="E214" s="50"/>
      <c r="F214" s="50"/>
      <c r="G214" s="38"/>
      <c r="H214" s="50"/>
      <c r="I214" s="50"/>
      <c r="J214" s="50"/>
      <c r="K214" s="38"/>
      <c r="L214" s="50"/>
      <c r="M214" s="50"/>
      <c r="N214" s="50"/>
      <c r="O214" s="38"/>
      <c r="P214" s="50"/>
      <c r="Q214" s="50"/>
      <c r="R214" s="50"/>
    </row>
    <row r="215" spans="1:18">
      <c r="A215" s="14"/>
      <c r="B215" s="31" t="s">
        <v>1108</v>
      </c>
      <c r="C215" s="44"/>
      <c r="D215" s="95" t="s">
        <v>361</v>
      </c>
      <c r="E215" s="95"/>
      <c r="F215" s="44"/>
      <c r="G215" s="44"/>
      <c r="H215" s="95">
        <v>59.4</v>
      </c>
      <c r="I215" s="95"/>
      <c r="J215" s="44"/>
      <c r="K215" s="44"/>
      <c r="L215" s="95" t="s">
        <v>361</v>
      </c>
      <c r="M215" s="95"/>
      <c r="N215" s="44"/>
      <c r="O215" s="44"/>
      <c r="P215" s="95">
        <v>59.4</v>
      </c>
      <c r="Q215" s="95"/>
      <c r="R215" s="44"/>
    </row>
    <row r="216" spans="1:18">
      <c r="A216" s="14"/>
      <c r="B216" s="31"/>
      <c r="C216" s="44"/>
      <c r="D216" s="95"/>
      <c r="E216" s="95"/>
      <c r="F216" s="44"/>
      <c r="G216" s="44"/>
      <c r="H216" s="95"/>
      <c r="I216" s="95"/>
      <c r="J216" s="44"/>
      <c r="K216" s="44"/>
      <c r="L216" s="95"/>
      <c r="M216" s="95"/>
      <c r="N216" s="44"/>
      <c r="O216" s="44"/>
      <c r="P216" s="95"/>
      <c r="Q216" s="95"/>
      <c r="R216" s="44"/>
    </row>
    <row r="217" spans="1:18">
      <c r="A217" s="14"/>
      <c r="B217" s="188" t="s">
        <v>1109</v>
      </c>
      <c r="C217" s="50"/>
      <c r="D217" s="97" t="s">
        <v>361</v>
      </c>
      <c r="E217" s="97"/>
      <c r="F217" s="50"/>
      <c r="G217" s="50"/>
      <c r="H217" s="97">
        <v>19.600000000000001</v>
      </c>
      <c r="I217" s="97"/>
      <c r="J217" s="50"/>
      <c r="K217" s="50"/>
      <c r="L217" s="97" t="s">
        <v>361</v>
      </c>
      <c r="M217" s="97"/>
      <c r="N217" s="50"/>
      <c r="O217" s="50"/>
      <c r="P217" s="97">
        <v>19.600000000000001</v>
      </c>
      <c r="Q217" s="97"/>
      <c r="R217" s="50"/>
    </row>
    <row r="218" spans="1:18" ht="15.75" thickBot="1">
      <c r="A218" s="14"/>
      <c r="B218" s="188"/>
      <c r="C218" s="50"/>
      <c r="D218" s="123"/>
      <c r="E218" s="123"/>
      <c r="F218" s="110"/>
      <c r="G218" s="50"/>
      <c r="H218" s="123"/>
      <c r="I218" s="123"/>
      <c r="J218" s="110"/>
      <c r="K218" s="50"/>
      <c r="L218" s="123"/>
      <c r="M218" s="123"/>
      <c r="N218" s="110"/>
      <c r="O218" s="50"/>
      <c r="P218" s="123"/>
      <c r="Q218" s="123"/>
      <c r="R218" s="110"/>
    </row>
    <row r="219" spans="1:18">
      <c r="A219" s="14"/>
      <c r="B219" s="44"/>
      <c r="C219" s="44"/>
      <c r="D219" s="124" t="s">
        <v>355</v>
      </c>
      <c r="E219" s="128">
        <v>1.3</v>
      </c>
      <c r="F219" s="65"/>
      <c r="G219" s="44"/>
      <c r="H219" s="124" t="s">
        <v>355</v>
      </c>
      <c r="I219" s="128">
        <v>195.3</v>
      </c>
      <c r="J219" s="65"/>
      <c r="K219" s="44"/>
      <c r="L219" s="124" t="s">
        <v>355</v>
      </c>
      <c r="M219" s="128" t="s">
        <v>361</v>
      </c>
      <c r="N219" s="65"/>
      <c r="O219" s="44"/>
      <c r="P219" s="124" t="s">
        <v>355</v>
      </c>
      <c r="Q219" s="128">
        <v>196.6</v>
      </c>
      <c r="R219" s="65"/>
    </row>
    <row r="220" spans="1:18" ht="15.75" thickBot="1">
      <c r="A220" s="14"/>
      <c r="B220" s="44"/>
      <c r="C220" s="44"/>
      <c r="D220" s="125"/>
      <c r="E220" s="129"/>
      <c r="F220" s="116"/>
      <c r="G220" s="44"/>
      <c r="H220" s="125"/>
      <c r="I220" s="129"/>
      <c r="J220" s="116"/>
      <c r="K220" s="44"/>
      <c r="L220" s="125"/>
      <c r="M220" s="129"/>
      <c r="N220" s="116"/>
      <c r="O220" s="44"/>
      <c r="P220" s="125"/>
      <c r="Q220" s="129"/>
      <c r="R220" s="116"/>
    </row>
    <row r="221" spans="1:18" ht="16.5" thickTop="1" thickBot="1">
      <c r="A221" s="14"/>
      <c r="B221" s="38"/>
      <c r="C221" s="38"/>
      <c r="D221" s="189"/>
      <c r="E221" s="189"/>
      <c r="F221" s="189"/>
      <c r="G221" s="38"/>
      <c r="H221" s="189"/>
      <c r="I221" s="189"/>
      <c r="J221" s="189"/>
      <c r="K221" s="38"/>
      <c r="L221" s="189"/>
      <c r="M221" s="189"/>
      <c r="N221" s="189"/>
      <c r="O221" s="38"/>
      <c r="P221" s="189"/>
      <c r="Q221" s="189"/>
      <c r="R221" s="189"/>
    </row>
    <row r="222" spans="1:18" ht="15.75" thickBot="1">
      <c r="A222" s="14"/>
      <c r="B222" s="19"/>
      <c r="C222" s="19"/>
      <c r="D222" s="180" t="s">
        <v>1110</v>
      </c>
      <c r="E222" s="180"/>
      <c r="F222" s="180"/>
      <c r="G222" s="180"/>
      <c r="H222" s="180"/>
      <c r="I222" s="180"/>
      <c r="J222" s="180"/>
      <c r="K222" s="180"/>
      <c r="L222" s="180"/>
      <c r="M222" s="180"/>
      <c r="N222" s="180"/>
      <c r="O222" s="180"/>
      <c r="P222" s="180"/>
      <c r="Q222" s="180"/>
      <c r="R222" s="180"/>
    </row>
    <row r="223" spans="1:18">
      <c r="A223" s="14"/>
      <c r="B223" s="172" t="s">
        <v>1101</v>
      </c>
      <c r="C223" s="50"/>
      <c r="D223" s="89" t="s">
        <v>355</v>
      </c>
      <c r="E223" s="91">
        <v>0.4</v>
      </c>
      <c r="F223" s="55"/>
      <c r="G223" s="55"/>
      <c r="H223" s="89" t="s">
        <v>355</v>
      </c>
      <c r="I223" s="91" t="s">
        <v>361</v>
      </c>
      <c r="J223" s="55"/>
      <c r="K223" s="55"/>
      <c r="L223" s="89" t="s">
        <v>355</v>
      </c>
      <c r="M223" s="91" t="s">
        <v>361</v>
      </c>
      <c r="N223" s="55"/>
      <c r="O223" s="55"/>
      <c r="P223" s="89" t="s">
        <v>355</v>
      </c>
      <c r="Q223" s="91">
        <v>0.4</v>
      </c>
      <c r="R223" s="55"/>
    </row>
    <row r="224" spans="1:18">
      <c r="A224" s="14"/>
      <c r="B224" s="172"/>
      <c r="C224" s="50"/>
      <c r="D224" s="90"/>
      <c r="E224" s="92"/>
      <c r="F224" s="56"/>
      <c r="G224" s="56"/>
      <c r="H224" s="90"/>
      <c r="I224" s="92"/>
      <c r="J224" s="56"/>
      <c r="K224" s="56"/>
      <c r="L224" s="90"/>
      <c r="M224" s="92"/>
      <c r="N224" s="56"/>
      <c r="O224" s="56"/>
      <c r="P224" s="90"/>
      <c r="Q224" s="92"/>
      <c r="R224" s="56"/>
    </row>
    <row r="225" spans="1:18">
      <c r="A225" s="14"/>
      <c r="B225" s="143" t="s">
        <v>1102</v>
      </c>
      <c r="C225" s="44"/>
      <c r="D225" s="44"/>
      <c r="E225" s="44"/>
      <c r="F225" s="44"/>
      <c r="G225" s="44"/>
      <c r="H225" s="95"/>
      <c r="I225" s="95"/>
      <c r="J225" s="44"/>
      <c r="K225" s="44"/>
      <c r="L225" s="95"/>
      <c r="M225" s="95"/>
      <c r="N225" s="44"/>
      <c r="O225" s="44"/>
      <c r="P225" s="93"/>
      <c r="Q225" s="93"/>
      <c r="R225" s="93"/>
    </row>
    <row r="226" spans="1:18">
      <c r="A226" s="14"/>
      <c r="B226" s="143"/>
      <c r="C226" s="44"/>
      <c r="D226" s="44"/>
      <c r="E226" s="44"/>
      <c r="F226" s="44"/>
      <c r="G226" s="44"/>
      <c r="H226" s="95"/>
      <c r="I226" s="95"/>
      <c r="J226" s="44"/>
      <c r="K226" s="44"/>
      <c r="L226" s="95"/>
      <c r="M226" s="95"/>
      <c r="N226" s="44"/>
      <c r="O226" s="44"/>
      <c r="P226" s="93"/>
      <c r="Q226" s="93"/>
      <c r="R226" s="93"/>
    </row>
    <row r="227" spans="1:18">
      <c r="A227" s="14"/>
      <c r="B227" s="163" t="s">
        <v>1103</v>
      </c>
      <c r="C227" s="38"/>
      <c r="D227" s="50"/>
      <c r="E227" s="50"/>
      <c r="F227" s="50"/>
      <c r="G227" s="38"/>
      <c r="H227" s="50"/>
      <c r="I227" s="50"/>
      <c r="J227" s="50"/>
      <c r="K227" s="38"/>
      <c r="L227" s="50"/>
      <c r="M227" s="50"/>
      <c r="N227" s="50"/>
      <c r="O227" s="38"/>
      <c r="P227" s="50"/>
      <c r="Q227" s="50"/>
      <c r="R227" s="50"/>
    </row>
    <row r="228" spans="1:18">
      <c r="A228" s="14"/>
      <c r="B228" s="31" t="s">
        <v>1104</v>
      </c>
      <c r="C228" s="44"/>
      <c r="D228" s="95" t="s">
        <v>361</v>
      </c>
      <c r="E228" s="95"/>
      <c r="F228" s="44"/>
      <c r="G228" s="44"/>
      <c r="H228" s="95">
        <v>72.7</v>
      </c>
      <c r="I228" s="95"/>
      <c r="J228" s="44"/>
      <c r="K228" s="44"/>
      <c r="L228" s="95" t="s">
        <v>361</v>
      </c>
      <c r="M228" s="95"/>
      <c r="N228" s="44"/>
      <c r="O228" s="44"/>
      <c r="P228" s="95">
        <v>72.7</v>
      </c>
      <c r="Q228" s="95"/>
      <c r="R228" s="44"/>
    </row>
    <row r="229" spans="1:18">
      <c r="A229" s="14"/>
      <c r="B229" s="31"/>
      <c r="C229" s="44"/>
      <c r="D229" s="95"/>
      <c r="E229" s="95"/>
      <c r="F229" s="44"/>
      <c r="G229" s="44"/>
      <c r="H229" s="95"/>
      <c r="I229" s="95"/>
      <c r="J229" s="44"/>
      <c r="K229" s="44"/>
      <c r="L229" s="95"/>
      <c r="M229" s="95"/>
      <c r="N229" s="44"/>
      <c r="O229" s="44"/>
      <c r="P229" s="95"/>
      <c r="Q229" s="95"/>
      <c r="R229" s="44"/>
    </row>
    <row r="230" spans="1:18">
      <c r="A230" s="14"/>
      <c r="B230" s="188" t="s">
        <v>1105</v>
      </c>
      <c r="C230" s="50"/>
      <c r="D230" s="97" t="s">
        <v>361</v>
      </c>
      <c r="E230" s="97"/>
      <c r="F230" s="50"/>
      <c r="G230" s="50"/>
      <c r="H230" s="97">
        <v>16.5</v>
      </c>
      <c r="I230" s="97"/>
      <c r="J230" s="50"/>
      <c r="K230" s="50"/>
      <c r="L230" s="97" t="s">
        <v>361</v>
      </c>
      <c r="M230" s="97"/>
      <c r="N230" s="50"/>
      <c r="O230" s="50"/>
      <c r="P230" s="97">
        <v>16.5</v>
      </c>
      <c r="Q230" s="97"/>
      <c r="R230" s="50"/>
    </row>
    <row r="231" spans="1:18">
      <c r="A231" s="14"/>
      <c r="B231" s="188"/>
      <c r="C231" s="50"/>
      <c r="D231" s="97"/>
      <c r="E231" s="97"/>
      <c r="F231" s="50"/>
      <c r="G231" s="50"/>
      <c r="H231" s="97"/>
      <c r="I231" s="97"/>
      <c r="J231" s="50"/>
      <c r="K231" s="50"/>
      <c r="L231" s="97"/>
      <c r="M231" s="97"/>
      <c r="N231" s="50"/>
      <c r="O231" s="50"/>
      <c r="P231" s="97"/>
      <c r="Q231" s="97"/>
      <c r="R231" s="50"/>
    </row>
    <row r="232" spans="1:18">
      <c r="A232" s="14"/>
      <c r="B232" s="31" t="s">
        <v>1106</v>
      </c>
      <c r="C232" s="44"/>
      <c r="D232" s="95" t="s">
        <v>361</v>
      </c>
      <c r="E232" s="95"/>
      <c r="F232" s="44"/>
      <c r="G232" s="44"/>
      <c r="H232" s="95">
        <v>27.9</v>
      </c>
      <c r="I232" s="95"/>
      <c r="J232" s="44"/>
      <c r="K232" s="44"/>
      <c r="L232" s="95" t="s">
        <v>361</v>
      </c>
      <c r="M232" s="95"/>
      <c r="N232" s="44"/>
      <c r="O232" s="44"/>
      <c r="P232" s="95">
        <v>27.9</v>
      </c>
      <c r="Q232" s="95"/>
      <c r="R232" s="44"/>
    </row>
    <row r="233" spans="1:18">
      <c r="A233" s="14"/>
      <c r="B233" s="31"/>
      <c r="C233" s="44"/>
      <c r="D233" s="95"/>
      <c r="E233" s="95"/>
      <c r="F233" s="44"/>
      <c r="G233" s="44"/>
      <c r="H233" s="95"/>
      <c r="I233" s="95"/>
      <c r="J233" s="44"/>
      <c r="K233" s="44"/>
      <c r="L233" s="95"/>
      <c r="M233" s="95"/>
      <c r="N233" s="44"/>
      <c r="O233" s="44"/>
      <c r="P233" s="95"/>
      <c r="Q233" s="95"/>
      <c r="R233" s="44"/>
    </row>
    <row r="234" spans="1:18">
      <c r="A234" s="14"/>
      <c r="B234" s="163" t="s">
        <v>1107</v>
      </c>
      <c r="C234" s="38"/>
      <c r="D234" s="50"/>
      <c r="E234" s="50"/>
      <c r="F234" s="50"/>
      <c r="G234" s="38"/>
      <c r="H234" s="50"/>
      <c r="I234" s="50"/>
      <c r="J234" s="50"/>
      <c r="K234" s="38"/>
      <c r="L234" s="50"/>
      <c r="M234" s="50"/>
      <c r="N234" s="50"/>
      <c r="O234" s="38"/>
      <c r="P234" s="50"/>
      <c r="Q234" s="50"/>
      <c r="R234" s="50"/>
    </row>
    <row r="235" spans="1:18">
      <c r="A235" s="14"/>
      <c r="B235" s="31" t="s">
        <v>1108</v>
      </c>
      <c r="C235" s="44"/>
      <c r="D235" s="95" t="s">
        <v>361</v>
      </c>
      <c r="E235" s="95"/>
      <c r="F235" s="44"/>
      <c r="G235" s="44"/>
      <c r="H235" s="95">
        <v>59</v>
      </c>
      <c r="I235" s="95"/>
      <c r="J235" s="44"/>
      <c r="K235" s="44"/>
      <c r="L235" s="95" t="s">
        <v>361</v>
      </c>
      <c r="M235" s="95"/>
      <c r="N235" s="44"/>
      <c r="O235" s="44"/>
      <c r="P235" s="95">
        <v>59</v>
      </c>
      <c r="Q235" s="95"/>
      <c r="R235" s="44"/>
    </row>
    <row r="236" spans="1:18">
      <c r="A236" s="14"/>
      <c r="B236" s="31"/>
      <c r="C236" s="44"/>
      <c r="D236" s="95"/>
      <c r="E236" s="95"/>
      <c r="F236" s="44"/>
      <c r="G236" s="44"/>
      <c r="H236" s="95"/>
      <c r="I236" s="95"/>
      <c r="J236" s="44"/>
      <c r="K236" s="44"/>
      <c r="L236" s="95"/>
      <c r="M236" s="95"/>
      <c r="N236" s="44"/>
      <c r="O236" s="44"/>
      <c r="P236" s="95"/>
      <c r="Q236" s="95"/>
      <c r="R236" s="44"/>
    </row>
    <row r="237" spans="1:18">
      <c r="A237" s="14"/>
      <c r="B237" s="188" t="s">
        <v>1109</v>
      </c>
      <c r="C237" s="50"/>
      <c r="D237" s="97" t="s">
        <v>361</v>
      </c>
      <c r="E237" s="97"/>
      <c r="F237" s="50"/>
      <c r="G237" s="50"/>
      <c r="H237" s="97">
        <v>20.8</v>
      </c>
      <c r="I237" s="97"/>
      <c r="J237" s="50"/>
      <c r="K237" s="50"/>
      <c r="L237" s="97" t="s">
        <v>361</v>
      </c>
      <c r="M237" s="97"/>
      <c r="N237" s="50"/>
      <c r="O237" s="50"/>
      <c r="P237" s="97">
        <v>20.8</v>
      </c>
      <c r="Q237" s="97"/>
      <c r="R237" s="50"/>
    </row>
    <row r="238" spans="1:18" ht="15.75" thickBot="1">
      <c r="A238" s="14"/>
      <c r="B238" s="188"/>
      <c r="C238" s="50"/>
      <c r="D238" s="123"/>
      <c r="E238" s="123"/>
      <c r="F238" s="110"/>
      <c r="G238" s="50"/>
      <c r="H238" s="123"/>
      <c r="I238" s="123"/>
      <c r="J238" s="110"/>
      <c r="K238" s="50"/>
      <c r="L238" s="123"/>
      <c r="M238" s="123"/>
      <c r="N238" s="110"/>
      <c r="O238" s="50"/>
      <c r="P238" s="123"/>
      <c r="Q238" s="123"/>
      <c r="R238" s="110"/>
    </row>
    <row r="239" spans="1:18">
      <c r="A239" s="14"/>
      <c r="B239" s="44"/>
      <c r="C239" s="44"/>
      <c r="D239" s="124" t="s">
        <v>355</v>
      </c>
      <c r="E239" s="128">
        <v>0.4</v>
      </c>
      <c r="F239" s="65"/>
      <c r="G239" s="44"/>
      <c r="H239" s="124" t="s">
        <v>355</v>
      </c>
      <c r="I239" s="128">
        <v>196.9</v>
      </c>
      <c r="J239" s="65"/>
      <c r="K239" s="44"/>
      <c r="L239" s="124" t="s">
        <v>355</v>
      </c>
      <c r="M239" s="128" t="s">
        <v>361</v>
      </c>
      <c r="N239" s="65"/>
      <c r="O239" s="44"/>
      <c r="P239" s="124" t="s">
        <v>355</v>
      </c>
      <c r="Q239" s="128">
        <v>197.3</v>
      </c>
      <c r="R239" s="65"/>
    </row>
    <row r="240" spans="1:18" ht="15.75" thickBot="1">
      <c r="A240" s="14"/>
      <c r="B240" s="44"/>
      <c r="C240" s="44"/>
      <c r="D240" s="125"/>
      <c r="E240" s="129"/>
      <c r="F240" s="116"/>
      <c r="G240" s="44"/>
      <c r="H240" s="125"/>
      <c r="I240" s="129"/>
      <c r="J240" s="116"/>
      <c r="K240" s="44"/>
      <c r="L240" s="125"/>
      <c r="M240" s="129"/>
      <c r="N240" s="116"/>
      <c r="O240" s="44"/>
      <c r="P240" s="125"/>
      <c r="Q240" s="129"/>
      <c r="R240" s="116"/>
    </row>
    <row r="241" spans="1:18" ht="15.75" thickTop="1">
      <c r="A241" s="14"/>
      <c r="B241" s="20"/>
      <c r="C241" s="20"/>
      <c r="D241" s="20"/>
      <c r="E241" s="20"/>
      <c r="F241" s="20"/>
      <c r="G241" s="20"/>
      <c r="H241" s="20"/>
      <c r="I241" s="20"/>
      <c r="J241" s="20"/>
      <c r="K241" s="20"/>
      <c r="L241" s="20"/>
      <c r="M241" s="20"/>
      <c r="N241" s="20"/>
      <c r="O241" s="20"/>
      <c r="P241" s="20"/>
      <c r="Q241" s="20"/>
      <c r="R241" s="20"/>
    </row>
    <row r="242" spans="1:18">
      <c r="A242" s="14"/>
      <c r="B242" s="16"/>
      <c r="C242" s="16"/>
      <c r="D242" s="16"/>
      <c r="E242" s="16"/>
      <c r="F242" s="16"/>
      <c r="G242" s="16"/>
      <c r="H242" s="16"/>
      <c r="I242" s="16"/>
      <c r="J242" s="16"/>
      <c r="K242" s="16"/>
      <c r="L242" s="16"/>
      <c r="M242" s="16"/>
      <c r="N242" s="16"/>
      <c r="O242" s="16"/>
      <c r="P242" s="16"/>
      <c r="Q242" s="16"/>
      <c r="R242" s="16"/>
    </row>
    <row r="243" spans="1:18" ht="15.75" thickBot="1">
      <c r="A243" s="14"/>
      <c r="B243" s="19"/>
      <c r="C243" s="19"/>
      <c r="D243" s="85" t="s">
        <v>1111</v>
      </c>
      <c r="E243" s="85"/>
      <c r="F243" s="85"/>
      <c r="G243" s="85"/>
      <c r="H243" s="85"/>
      <c r="I243" s="85"/>
      <c r="J243" s="85"/>
      <c r="K243" s="85"/>
      <c r="L243" s="85"/>
      <c r="M243" s="85"/>
      <c r="N243" s="85"/>
      <c r="O243" s="85"/>
      <c r="P243" s="85"/>
      <c r="Q243" s="85"/>
      <c r="R243" s="85"/>
    </row>
    <row r="244" spans="1:18">
      <c r="A244" s="14"/>
      <c r="B244" s="164" t="s">
        <v>735</v>
      </c>
      <c r="C244" s="44"/>
      <c r="D244" s="165" t="s">
        <v>730</v>
      </c>
      <c r="E244" s="165"/>
      <c r="F244" s="165"/>
      <c r="G244" s="65"/>
      <c r="H244" s="165" t="s">
        <v>737</v>
      </c>
      <c r="I244" s="165"/>
      <c r="J244" s="165"/>
      <c r="K244" s="65"/>
      <c r="L244" s="165" t="s">
        <v>737</v>
      </c>
      <c r="M244" s="165"/>
      <c r="N244" s="165"/>
      <c r="O244" s="65"/>
      <c r="P244" s="165" t="s">
        <v>128</v>
      </c>
      <c r="Q244" s="165"/>
      <c r="R244" s="165"/>
    </row>
    <row r="245" spans="1:18">
      <c r="A245" s="14"/>
      <c r="B245" s="164"/>
      <c r="C245" s="44"/>
      <c r="D245" s="83" t="s">
        <v>1099</v>
      </c>
      <c r="E245" s="83"/>
      <c r="F245" s="83"/>
      <c r="G245" s="44"/>
      <c r="H245" s="83" t="s">
        <v>184</v>
      </c>
      <c r="I245" s="83"/>
      <c r="J245" s="83"/>
      <c r="K245" s="44"/>
      <c r="L245" s="83" t="s">
        <v>741</v>
      </c>
      <c r="M245" s="83"/>
      <c r="N245" s="83"/>
      <c r="O245" s="44"/>
      <c r="P245" s="83"/>
      <c r="Q245" s="83"/>
      <c r="R245" s="83"/>
    </row>
    <row r="246" spans="1:18">
      <c r="A246" s="14"/>
      <c r="B246" s="164"/>
      <c r="C246" s="44"/>
      <c r="D246" s="83" t="s">
        <v>733</v>
      </c>
      <c r="E246" s="83"/>
      <c r="F246" s="83"/>
      <c r="G246" s="44"/>
      <c r="H246" s="83" t="s">
        <v>738</v>
      </c>
      <c r="I246" s="83"/>
      <c r="J246" s="83"/>
      <c r="K246" s="44"/>
      <c r="L246" s="83" t="s">
        <v>739</v>
      </c>
      <c r="M246" s="83"/>
      <c r="N246" s="83"/>
      <c r="O246" s="44"/>
      <c r="P246" s="83"/>
      <c r="Q246" s="83"/>
      <c r="R246" s="83"/>
    </row>
    <row r="247" spans="1:18">
      <c r="A247" s="14"/>
      <c r="B247" s="164"/>
      <c r="C247" s="44"/>
      <c r="D247" s="83" t="s">
        <v>734</v>
      </c>
      <c r="E247" s="83"/>
      <c r="F247" s="83"/>
      <c r="G247" s="44"/>
      <c r="H247" s="83" t="s">
        <v>739</v>
      </c>
      <c r="I247" s="83"/>
      <c r="J247" s="83"/>
      <c r="K247" s="44"/>
      <c r="L247" s="83" t="s">
        <v>742</v>
      </c>
      <c r="M247" s="83"/>
      <c r="N247" s="83"/>
      <c r="O247" s="44"/>
      <c r="P247" s="83"/>
      <c r="Q247" s="83"/>
      <c r="R247" s="83"/>
    </row>
    <row r="248" spans="1:18">
      <c r="A248" s="14"/>
      <c r="B248" s="164"/>
      <c r="C248" s="44"/>
      <c r="D248" s="83" t="s">
        <v>735</v>
      </c>
      <c r="E248" s="83"/>
      <c r="F248" s="83"/>
      <c r="G248" s="44"/>
      <c r="H248" s="83" t="s">
        <v>740</v>
      </c>
      <c r="I248" s="83"/>
      <c r="J248" s="83"/>
      <c r="K248" s="44"/>
      <c r="L248" s="27"/>
      <c r="M248" s="27"/>
      <c r="N248" s="27"/>
      <c r="O248" s="44"/>
      <c r="P248" s="83"/>
      <c r="Q248" s="83"/>
      <c r="R248" s="83"/>
    </row>
    <row r="249" spans="1:18" ht="15.75" thickBot="1">
      <c r="A249" s="14"/>
      <c r="B249" s="187"/>
      <c r="C249" s="44"/>
      <c r="D249" s="85" t="s">
        <v>736</v>
      </c>
      <c r="E249" s="85"/>
      <c r="F249" s="85"/>
      <c r="G249" s="68"/>
      <c r="H249" s="46"/>
      <c r="I249" s="46"/>
      <c r="J249" s="46"/>
      <c r="K249" s="68"/>
      <c r="L249" s="46"/>
      <c r="M249" s="46"/>
      <c r="N249" s="46"/>
      <c r="O249" s="68"/>
      <c r="P249" s="85"/>
      <c r="Q249" s="85"/>
      <c r="R249" s="85"/>
    </row>
    <row r="250" spans="1:18" ht="15.75" thickBot="1">
      <c r="A250" s="14"/>
      <c r="B250" s="161"/>
      <c r="C250" s="19"/>
      <c r="D250" s="180" t="s">
        <v>1100</v>
      </c>
      <c r="E250" s="180"/>
      <c r="F250" s="180"/>
      <c r="G250" s="180"/>
      <c r="H250" s="180"/>
      <c r="I250" s="180"/>
      <c r="J250" s="180"/>
      <c r="K250" s="180"/>
      <c r="L250" s="180"/>
      <c r="M250" s="180"/>
      <c r="N250" s="180"/>
      <c r="O250" s="180"/>
      <c r="P250" s="180"/>
      <c r="Q250" s="180"/>
      <c r="R250" s="180"/>
    </row>
    <row r="251" spans="1:18">
      <c r="A251" s="14"/>
      <c r="B251" s="172" t="s">
        <v>1101</v>
      </c>
      <c r="C251" s="50"/>
      <c r="D251" s="89" t="s">
        <v>355</v>
      </c>
      <c r="E251" s="91">
        <v>14</v>
      </c>
      <c r="F251" s="55"/>
      <c r="G251" s="55"/>
      <c r="H251" s="89" t="s">
        <v>355</v>
      </c>
      <c r="I251" s="91" t="s">
        <v>361</v>
      </c>
      <c r="J251" s="55"/>
      <c r="K251" s="55"/>
      <c r="L251" s="89" t="s">
        <v>355</v>
      </c>
      <c r="M251" s="91" t="s">
        <v>361</v>
      </c>
      <c r="N251" s="55"/>
      <c r="O251" s="55"/>
      <c r="P251" s="89" t="s">
        <v>355</v>
      </c>
      <c r="Q251" s="91">
        <v>14</v>
      </c>
      <c r="R251" s="55"/>
    </row>
    <row r="252" spans="1:18">
      <c r="A252" s="14"/>
      <c r="B252" s="172"/>
      <c r="C252" s="50"/>
      <c r="D252" s="86"/>
      <c r="E252" s="97"/>
      <c r="F252" s="50"/>
      <c r="G252" s="50"/>
      <c r="H252" s="86"/>
      <c r="I252" s="97"/>
      <c r="J252" s="50"/>
      <c r="K252" s="50"/>
      <c r="L252" s="86"/>
      <c r="M252" s="97"/>
      <c r="N252" s="50"/>
      <c r="O252" s="50"/>
      <c r="P252" s="86"/>
      <c r="Q252" s="97"/>
      <c r="R252" s="50"/>
    </row>
    <row r="253" spans="1:18">
      <c r="A253" s="14"/>
      <c r="B253" s="143" t="s">
        <v>1102</v>
      </c>
      <c r="C253" s="44"/>
      <c r="D253" s="44"/>
      <c r="E253" s="44"/>
      <c r="F253" s="44"/>
      <c r="G253" s="44"/>
      <c r="H253" s="95"/>
      <c r="I253" s="95"/>
      <c r="J253" s="44"/>
      <c r="K253" s="44"/>
      <c r="L253" s="95"/>
      <c r="M253" s="95"/>
      <c r="N253" s="44"/>
      <c r="O253" s="44"/>
      <c r="P253" s="93"/>
      <c r="Q253" s="93"/>
      <c r="R253" s="93"/>
    </row>
    <row r="254" spans="1:18">
      <c r="A254" s="14"/>
      <c r="B254" s="143"/>
      <c r="C254" s="44"/>
      <c r="D254" s="44"/>
      <c r="E254" s="44"/>
      <c r="F254" s="44"/>
      <c r="G254" s="44"/>
      <c r="H254" s="95"/>
      <c r="I254" s="95"/>
      <c r="J254" s="44"/>
      <c r="K254" s="44"/>
      <c r="L254" s="95"/>
      <c r="M254" s="95"/>
      <c r="N254" s="44"/>
      <c r="O254" s="44"/>
      <c r="P254" s="93"/>
      <c r="Q254" s="93"/>
      <c r="R254" s="93"/>
    </row>
    <row r="255" spans="1:18">
      <c r="A255" s="14"/>
      <c r="B255" s="163" t="s">
        <v>1103</v>
      </c>
      <c r="C255" s="38"/>
      <c r="D255" s="50"/>
      <c r="E255" s="50"/>
      <c r="F255" s="50"/>
      <c r="G255" s="38"/>
      <c r="H255" s="50"/>
      <c r="I255" s="50"/>
      <c r="J255" s="50"/>
      <c r="K255" s="38"/>
      <c r="L255" s="50"/>
      <c r="M255" s="50"/>
      <c r="N255" s="50"/>
      <c r="O255" s="38"/>
      <c r="P255" s="50"/>
      <c r="Q255" s="50"/>
      <c r="R255" s="50"/>
    </row>
    <row r="256" spans="1:18">
      <c r="A256" s="14"/>
      <c r="B256" s="31" t="s">
        <v>1105</v>
      </c>
      <c r="C256" s="44"/>
      <c r="D256" s="95" t="s">
        <v>361</v>
      </c>
      <c r="E256" s="95"/>
      <c r="F256" s="44"/>
      <c r="G256" s="44"/>
      <c r="H256" s="95">
        <v>1</v>
      </c>
      <c r="I256" s="95"/>
      <c r="J256" s="44"/>
      <c r="K256" s="44"/>
      <c r="L256" s="95" t="s">
        <v>361</v>
      </c>
      <c r="M256" s="95"/>
      <c r="N256" s="44"/>
      <c r="O256" s="44"/>
      <c r="P256" s="95">
        <v>1</v>
      </c>
      <c r="Q256" s="95"/>
      <c r="R256" s="44"/>
    </row>
    <row r="257" spans="1:18">
      <c r="A257" s="14"/>
      <c r="B257" s="31"/>
      <c r="C257" s="44"/>
      <c r="D257" s="95"/>
      <c r="E257" s="95"/>
      <c r="F257" s="44"/>
      <c r="G257" s="44"/>
      <c r="H257" s="95"/>
      <c r="I257" s="95"/>
      <c r="J257" s="44"/>
      <c r="K257" s="44"/>
      <c r="L257" s="95"/>
      <c r="M257" s="95"/>
      <c r="N257" s="44"/>
      <c r="O257" s="44"/>
      <c r="P257" s="95"/>
      <c r="Q257" s="95"/>
      <c r="R257" s="44"/>
    </row>
    <row r="258" spans="1:18">
      <c r="A258" s="14"/>
      <c r="B258" s="188" t="s">
        <v>1112</v>
      </c>
      <c r="C258" s="50"/>
      <c r="D258" s="97" t="s">
        <v>361</v>
      </c>
      <c r="E258" s="97"/>
      <c r="F258" s="50"/>
      <c r="G258" s="50"/>
      <c r="H258" s="97">
        <v>61.5</v>
      </c>
      <c r="I258" s="97"/>
      <c r="J258" s="50"/>
      <c r="K258" s="50"/>
      <c r="L258" s="97" t="s">
        <v>361</v>
      </c>
      <c r="M258" s="97"/>
      <c r="N258" s="50"/>
      <c r="O258" s="50"/>
      <c r="P258" s="97">
        <v>61.5</v>
      </c>
      <c r="Q258" s="97"/>
      <c r="R258" s="50"/>
    </row>
    <row r="259" spans="1:18">
      <c r="A259" s="14"/>
      <c r="B259" s="188"/>
      <c r="C259" s="50"/>
      <c r="D259" s="97"/>
      <c r="E259" s="97"/>
      <c r="F259" s="50"/>
      <c r="G259" s="50"/>
      <c r="H259" s="97"/>
      <c r="I259" s="97"/>
      <c r="J259" s="50"/>
      <c r="K259" s="50"/>
      <c r="L259" s="97"/>
      <c r="M259" s="97"/>
      <c r="N259" s="50"/>
      <c r="O259" s="50"/>
      <c r="P259" s="97"/>
      <c r="Q259" s="97"/>
      <c r="R259" s="50"/>
    </row>
    <row r="260" spans="1:18">
      <c r="A260" s="14"/>
      <c r="B260" s="162" t="s">
        <v>1107</v>
      </c>
      <c r="C260" s="19"/>
      <c r="D260" s="44"/>
      <c r="E260" s="44"/>
      <c r="F260" s="44"/>
      <c r="G260" s="19"/>
      <c r="H260" s="44"/>
      <c r="I260" s="44"/>
      <c r="J260" s="44"/>
      <c r="K260" s="19"/>
      <c r="L260" s="44"/>
      <c r="M260" s="44"/>
      <c r="N260" s="44"/>
      <c r="O260" s="19"/>
      <c r="P260" s="44"/>
      <c r="Q260" s="44"/>
      <c r="R260" s="44"/>
    </row>
    <row r="261" spans="1:18">
      <c r="A261" s="14"/>
      <c r="B261" s="188" t="s">
        <v>1108</v>
      </c>
      <c r="C261" s="50"/>
      <c r="D261" s="97" t="s">
        <v>361</v>
      </c>
      <c r="E261" s="97"/>
      <c r="F261" s="50"/>
      <c r="G261" s="50"/>
      <c r="H261" s="97">
        <v>11.2</v>
      </c>
      <c r="I261" s="97"/>
      <c r="J261" s="50"/>
      <c r="K261" s="50"/>
      <c r="L261" s="97" t="s">
        <v>361</v>
      </c>
      <c r="M261" s="97"/>
      <c r="N261" s="50"/>
      <c r="O261" s="50"/>
      <c r="P261" s="97">
        <v>11.2</v>
      </c>
      <c r="Q261" s="97"/>
      <c r="R261" s="50"/>
    </row>
    <row r="262" spans="1:18">
      <c r="A262" s="14"/>
      <c r="B262" s="188"/>
      <c r="C262" s="50"/>
      <c r="D262" s="97"/>
      <c r="E262" s="97"/>
      <c r="F262" s="50"/>
      <c r="G262" s="50"/>
      <c r="H262" s="97"/>
      <c r="I262" s="97"/>
      <c r="J262" s="50"/>
      <c r="K262" s="50"/>
      <c r="L262" s="97"/>
      <c r="M262" s="97"/>
      <c r="N262" s="50"/>
      <c r="O262" s="50"/>
      <c r="P262" s="97"/>
      <c r="Q262" s="97"/>
      <c r="R262" s="50"/>
    </row>
    <row r="263" spans="1:18">
      <c r="A263" s="14"/>
      <c r="B263" s="31" t="s">
        <v>1109</v>
      </c>
      <c r="C263" s="44"/>
      <c r="D263" s="95" t="s">
        <v>361</v>
      </c>
      <c r="E263" s="95"/>
      <c r="F263" s="44"/>
      <c r="G263" s="44"/>
      <c r="H263" s="95">
        <v>1</v>
      </c>
      <c r="I263" s="95"/>
      <c r="J263" s="44"/>
      <c r="K263" s="44"/>
      <c r="L263" s="95" t="s">
        <v>361</v>
      </c>
      <c r="M263" s="95"/>
      <c r="N263" s="44"/>
      <c r="O263" s="44"/>
      <c r="P263" s="95">
        <v>1</v>
      </c>
      <c r="Q263" s="95"/>
      <c r="R263" s="44"/>
    </row>
    <row r="264" spans="1:18">
      <c r="A264" s="14"/>
      <c r="B264" s="31"/>
      <c r="C264" s="44"/>
      <c r="D264" s="95"/>
      <c r="E264" s="95"/>
      <c r="F264" s="44"/>
      <c r="G264" s="44"/>
      <c r="H264" s="95"/>
      <c r="I264" s="95"/>
      <c r="J264" s="44"/>
      <c r="K264" s="44"/>
      <c r="L264" s="95"/>
      <c r="M264" s="95"/>
      <c r="N264" s="44"/>
      <c r="O264" s="44"/>
      <c r="P264" s="95"/>
      <c r="Q264" s="95"/>
      <c r="R264" s="44"/>
    </row>
    <row r="265" spans="1:18">
      <c r="A265" s="14"/>
      <c r="B265" s="188" t="s">
        <v>1113</v>
      </c>
      <c r="C265" s="50"/>
      <c r="D265" s="97" t="s">
        <v>361</v>
      </c>
      <c r="E265" s="97"/>
      <c r="F265" s="50"/>
      <c r="G265" s="50"/>
      <c r="H265" s="97">
        <v>46.4</v>
      </c>
      <c r="I265" s="97"/>
      <c r="J265" s="50"/>
      <c r="K265" s="50"/>
      <c r="L265" s="97" t="s">
        <v>361</v>
      </c>
      <c r="M265" s="97"/>
      <c r="N265" s="50"/>
      <c r="O265" s="50"/>
      <c r="P265" s="97">
        <v>46.4</v>
      </c>
      <c r="Q265" s="97"/>
      <c r="R265" s="50"/>
    </row>
    <row r="266" spans="1:18">
      <c r="A266" s="14"/>
      <c r="B266" s="188"/>
      <c r="C266" s="50"/>
      <c r="D266" s="97"/>
      <c r="E266" s="97"/>
      <c r="F266" s="50"/>
      <c r="G266" s="50"/>
      <c r="H266" s="97"/>
      <c r="I266" s="97"/>
      <c r="J266" s="50"/>
      <c r="K266" s="50"/>
      <c r="L266" s="97"/>
      <c r="M266" s="97"/>
      <c r="N266" s="50"/>
      <c r="O266" s="50"/>
      <c r="P266" s="97"/>
      <c r="Q266" s="97"/>
      <c r="R266" s="50"/>
    </row>
    <row r="267" spans="1:18">
      <c r="A267" s="14"/>
      <c r="B267" s="93" t="s">
        <v>1114</v>
      </c>
      <c r="C267" s="44"/>
      <c r="D267" s="95" t="s">
        <v>361</v>
      </c>
      <c r="E267" s="95"/>
      <c r="F267" s="44"/>
      <c r="G267" s="44"/>
      <c r="H267" s="95">
        <v>5.4</v>
      </c>
      <c r="I267" s="95"/>
      <c r="J267" s="44"/>
      <c r="K267" s="44"/>
      <c r="L267" s="95" t="s">
        <v>361</v>
      </c>
      <c r="M267" s="95"/>
      <c r="N267" s="44"/>
      <c r="O267" s="44"/>
      <c r="P267" s="95">
        <v>5.4</v>
      </c>
      <c r="Q267" s="95"/>
      <c r="R267" s="44"/>
    </row>
    <row r="268" spans="1:18" ht="15.75" thickBot="1">
      <c r="A268" s="14"/>
      <c r="B268" s="93"/>
      <c r="C268" s="44"/>
      <c r="D268" s="98"/>
      <c r="E268" s="98"/>
      <c r="F268" s="68"/>
      <c r="G268" s="44"/>
      <c r="H268" s="98"/>
      <c r="I268" s="98"/>
      <c r="J268" s="68"/>
      <c r="K268" s="44"/>
      <c r="L268" s="98"/>
      <c r="M268" s="98"/>
      <c r="N268" s="68"/>
      <c r="O268" s="44"/>
      <c r="P268" s="98"/>
      <c r="Q268" s="98"/>
      <c r="R268" s="68"/>
    </row>
    <row r="269" spans="1:18">
      <c r="A269" s="14"/>
      <c r="B269" s="50"/>
      <c r="C269" s="50"/>
      <c r="D269" s="89" t="s">
        <v>355</v>
      </c>
      <c r="E269" s="91">
        <v>14</v>
      </c>
      <c r="F269" s="55"/>
      <c r="G269" s="50"/>
      <c r="H269" s="89" t="s">
        <v>355</v>
      </c>
      <c r="I269" s="91">
        <v>126.5</v>
      </c>
      <c r="J269" s="55"/>
      <c r="K269" s="50"/>
      <c r="L269" s="89" t="s">
        <v>355</v>
      </c>
      <c r="M269" s="91" t="s">
        <v>361</v>
      </c>
      <c r="N269" s="55"/>
      <c r="O269" s="50"/>
      <c r="P269" s="89" t="s">
        <v>355</v>
      </c>
      <c r="Q269" s="91">
        <v>140.5</v>
      </c>
      <c r="R269" s="55"/>
    </row>
    <row r="270" spans="1:18" ht="15.75" thickBot="1">
      <c r="A270" s="14"/>
      <c r="B270" s="50"/>
      <c r="C270" s="50"/>
      <c r="D270" s="99"/>
      <c r="E270" s="100"/>
      <c r="F270" s="73"/>
      <c r="G270" s="50"/>
      <c r="H270" s="99"/>
      <c r="I270" s="100"/>
      <c r="J270" s="73"/>
      <c r="K270" s="50"/>
      <c r="L270" s="99"/>
      <c r="M270" s="100"/>
      <c r="N270" s="73"/>
      <c r="O270" s="50"/>
      <c r="P270" s="99"/>
      <c r="Q270" s="100"/>
      <c r="R270" s="73"/>
    </row>
    <row r="271" spans="1:18" ht="16.5" thickTop="1" thickBot="1">
      <c r="A271" s="14"/>
      <c r="B271" s="19"/>
      <c r="C271" s="19"/>
      <c r="D271" s="190"/>
      <c r="E271" s="190"/>
      <c r="F271" s="190"/>
      <c r="G271" s="19"/>
      <c r="H271" s="190"/>
      <c r="I271" s="190"/>
      <c r="J271" s="190"/>
      <c r="K271" s="19"/>
      <c r="L271" s="190"/>
      <c r="M271" s="190"/>
      <c r="N271" s="190"/>
      <c r="O271" s="19"/>
      <c r="P271" s="190"/>
      <c r="Q271" s="190"/>
      <c r="R271" s="190"/>
    </row>
    <row r="272" spans="1:18" ht="15.75" thickBot="1">
      <c r="A272" s="14"/>
      <c r="B272" s="19"/>
      <c r="C272" s="19"/>
      <c r="D272" s="180" t="s">
        <v>1110</v>
      </c>
      <c r="E272" s="180"/>
      <c r="F272" s="180"/>
      <c r="G272" s="180"/>
      <c r="H272" s="180"/>
      <c r="I272" s="180"/>
      <c r="J272" s="180"/>
      <c r="K272" s="180"/>
      <c r="L272" s="180"/>
      <c r="M272" s="180"/>
      <c r="N272" s="180"/>
      <c r="O272" s="180"/>
      <c r="P272" s="180"/>
      <c r="Q272" s="180"/>
      <c r="R272" s="180"/>
    </row>
    <row r="273" spans="1:18">
      <c r="A273" s="14"/>
      <c r="B273" s="172" t="s">
        <v>1101</v>
      </c>
      <c r="C273" s="50"/>
      <c r="D273" s="89" t="s">
        <v>355</v>
      </c>
      <c r="E273" s="91">
        <v>9.3000000000000007</v>
      </c>
      <c r="F273" s="55"/>
      <c r="G273" s="55"/>
      <c r="H273" s="89" t="s">
        <v>355</v>
      </c>
      <c r="I273" s="91" t="s">
        <v>361</v>
      </c>
      <c r="J273" s="55"/>
      <c r="K273" s="55"/>
      <c r="L273" s="89" t="s">
        <v>355</v>
      </c>
      <c r="M273" s="91" t="s">
        <v>361</v>
      </c>
      <c r="N273" s="55"/>
      <c r="O273" s="55"/>
      <c r="P273" s="89" t="s">
        <v>355</v>
      </c>
      <c r="Q273" s="91">
        <v>9.3000000000000007</v>
      </c>
      <c r="R273" s="55"/>
    </row>
    <row r="274" spans="1:18">
      <c r="A274" s="14"/>
      <c r="B274" s="172"/>
      <c r="C274" s="50"/>
      <c r="D274" s="90"/>
      <c r="E274" s="92"/>
      <c r="F274" s="56"/>
      <c r="G274" s="56"/>
      <c r="H274" s="90"/>
      <c r="I274" s="92"/>
      <c r="J274" s="56"/>
      <c r="K274" s="56"/>
      <c r="L274" s="90"/>
      <c r="M274" s="92"/>
      <c r="N274" s="56"/>
      <c r="O274" s="56"/>
      <c r="P274" s="90"/>
      <c r="Q274" s="92"/>
      <c r="R274" s="56"/>
    </row>
    <row r="275" spans="1:18">
      <c r="A275" s="14"/>
      <c r="B275" s="143" t="s">
        <v>1102</v>
      </c>
      <c r="C275" s="44"/>
      <c r="D275" s="44"/>
      <c r="E275" s="44"/>
      <c r="F275" s="44"/>
      <c r="G275" s="44"/>
      <c r="H275" s="95"/>
      <c r="I275" s="95"/>
      <c r="J275" s="44"/>
      <c r="K275" s="44"/>
      <c r="L275" s="95"/>
      <c r="M275" s="95"/>
      <c r="N275" s="44"/>
      <c r="O275" s="44"/>
      <c r="P275" s="93"/>
      <c r="Q275" s="93"/>
      <c r="R275" s="93"/>
    </row>
    <row r="276" spans="1:18">
      <c r="A276" s="14"/>
      <c r="B276" s="143"/>
      <c r="C276" s="44"/>
      <c r="D276" s="44"/>
      <c r="E276" s="44"/>
      <c r="F276" s="44"/>
      <c r="G276" s="44"/>
      <c r="H276" s="95"/>
      <c r="I276" s="95"/>
      <c r="J276" s="44"/>
      <c r="K276" s="44"/>
      <c r="L276" s="95"/>
      <c r="M276" s="95"/>
      <c r="N276" s="44"/>
      <c r="O276" s="44"/>
      <c r="P276" s="93"/>
      <c r="Q276" s="93"/>
      <c r="R276" s="93"/>
    </row>
    <row r="277" spans="1:18">
      <c r="A277" s="14"/>
      <c r="B277" s="163" t="s">
        <v>1103</v>
      </c>
      <c r="C277" s="38"/>
      <c r="D277" s="50"/>
      <c r="E277" s="50"/>
      <c r="F277" s="50"/>
      <c r="G277" s="38"/>
      <c r="H277" s="50"/>
      <c r="I277" s="50"/>
      <c r="J277" s="50"/>
      <c r="K277" s="38"/>
      <c r="L277" s="50"/>
      <c r="M277" s="50"/>
      <c r="N277" s="50"/>
      <c r="O277" s="38"/>
      <c r="P277" s="50"/>
      <c r="Q277" s="50"/>
      <c r="R277" s="50"/>
    </row>
    <row r="278" spans="1:18">
      <c r="A278" s="14"/>
      <c r="B278" s="31" t="s">
        <v>1105</v>
      </c>
      <c r="C278" s="44"/>
      <c r="D278" s="95" t="s">
        <v>361</v>
      </c>
      <c r="E278" s="95"/>
      <c r="F278" s="44"/>
      <c r="G278" s="44"/>
      <c r="H278" s="95">
        <v>0.9</v>
      </c>
      <c r="I278" s="95"/>
      <c r="J278" s="44"/>
      <c r="K278" s="44"/>
      <c r="L278" s="95" t="s">
        <v>361</v>
      </c>
      <c r="M278" s="95"/>
      <c r="N278" s="44"/>
      <c r="O278" s="44"/>
      <c r="P278" s="95">
        <v>0.9</v>
      </c>
      <c r="Q278" s="95"/>
      <c r="R278" s="44"/>
    </row>
    <row r="279" spans="1:18">
      <c r="A279" s="14"/>
      <c r="B279" s="31"/>
      <c r="C279" s="44"/>
      <c r="D279" s="95"/>
      <c r="E279" s="95"/>
      <c r="F279" s="44"/>
      <c r="G279" s="44"/>
      <c r="H279" s="95"/>
      <c r="I279" s="95"/>
      <c r="J279" s="44"/>
      <c r="K279" s="44"/>
      <c r="L279" s="95"/>
      <c r="M279" s="95"/>
      <c r="N279" s="44"/>
      <c r="O279" s="44"/>
      <c r="P279" s="95"/>
      <c r="Q279" s="95"/>
      <c r="R279" s="44"/>
    </row>
    <row r="280" spans="1:18">
      <c r="A280" s="14"/>
      <c r="B280" s="188" t="s">
        <v>1112</v>
      </c>
      <c r="C280" s="50"/>
      <c r="D280" s="97" t="s">
        <v>361</v>
      </c>
      <c r="E280" s="97"/>
      <c r="F280" s="50"/>
      <c r="G280" s="50"/>
      <c r="H280" s="97">
        <v>59.2</v>
      </c>
      <c r="I280" s="97"/>
      <c r="J280" s="50"/>
      <c r="K280" s="50"/>
      <c r="L280" s="97" t="s">
        <v>361</v>
      </c>
      <c r="M280" s="97"/>
      <c r="N280" s="50"/>
      <c r="O280" s="50"/>
      <c r="P280" s="97">
        <v>59.2</v>
      </c>
      <c r="Q280" s="97"/>
      <c r="R280" s="50"/>
    </row>
    <row r="281" spans="1:18">
      <c r="A281" s="14"/>
      <c r="B281" s="188"/>
      <c r="C281" s="50"/>
      <c r="D281" s="97"/>
      <c r="E281" s="97"/>
      <c r="F281" s="50"/>
      <c r="G281" s="50"/>
      <c r="H281" s="97"/>
      <c r="I281" s="97"/>
      <c r="J281" s="50"/>
      <c r="K281" s="50"/>
      <c r="L281" s="97"/>
      <c r="M281" s="97"/>
      <c r="N281" s="50"/>
      <c r="O281" s="50"/>
      <c r="P281" s="97"/>
      <c r="Q281" s="97"/>
      <c r="R281" s="50"/>
    </row>
    <row r="282" spans="1:18">
      <c r="A282" s="14"/>
      <c r="B282" s="162" t="s">
        <v>1107</v>
      </c>
      <c r="C282" s="19"/>
      <c r="D282" s="44"/>
      <c r="E282" s="44"/>
      <c r="F282" s="44"/>
      <c r="G282" s="19"/>
      <c r="H282" s="44"/>
      <c r="I282" s="44"/>
      <c r="J282" s="44"/>
      <c r="K282" s="19"/>
      <c r="L282" s="44"/>
      <c r="M282" s="44"/>
      <c r="N282" s="44"/>
      <c r="O282" s="19"/>
      <c r="P282" s="44"/>
      <c r="Q282" s="44"/>
      <c r="R282" s="44"/>
    </row>
    <row r="283" spans="1:18">
      <c r="A283" s="14"/>
      <c r="B283" s="188" t="s">
        <v>1108</v>
      </c>
      <c r="C283" s="50"/>
      <c r="D283" s="97" t="s">
        <v>361</v>
      </c>
      <c r="E283" s="97"/>
      <c r="F283" s="50"/>
      <c r="G283" s="50"/>
      <c r="H283" s="97">
        <v>21.3</v>
      </c>
      <c r="I283" s="97"/>
      <c r="J283" s="50"/>
      <c r="K283" s="50"/>
      <c r="L283" s="97" t="s">
        <v>361</v>
      </c>
      <c r="M283" s="97"/>
      <c r="N283" s="50"/>
      <c r="O283" s="50"/>
      <c r="P283" s="97">
        <v>21.3</v>
      </c>
      <c r="Q283" s="97"/>
      <c r="R283" s="50"/>
    </row>
    <row r="284" spans="1:18">
      <c r="A284" s="14"/>
      <c r="B284" s="188"/>
      <c r="C284" s="50"/>
      <c r="D284" s="97"/>
      <c r="E284" s="97"/>
      <c r="F284" s="50"/>
      <c r="G284" s="50"/>
      <c r="H284" s="97"/>
      <c r="I284" s="97"/>
      <c r="J284" s="50"/>
      <c r="K284" s="50"/>
      <c r="L284" s="97"/>
      <c r="M284" s="97"/>
      <c r="N284" s="50"/>
      <c r="O284" s="50"/>
      <c r="P284" s="97"/>
      <c r="Q284" s="97"/>
      <c r="R284" s="50"/>
    </row>
    <row r="285" spans="1:18">
      <c r="A285" s="14"/>
      <c r="B285" s="31" t="s">
        <v>1109</v>
      </c>
      <c r="C285" s="44"/>
      <c r="D285" s="95" t="s">
        <v>361</v>
      </c>
      <c r="E285" s="95"/>
      <c r="F285" s="44"/>
      <c r="G285" s="44"/>
      <c r="H285" s="95">
        <v>0.7</v>
      </c>
      <c r="I285" s="95"/>
      <c r="J285" s="44"/>
      <c r="K285" s="44"/>
      <c r="L285" s="95" t="s">
        <v>361</v>
      </c>
      <c r="M285" s="95"/>
      <c r="N285" s="44"/>
      <c r="O285" s="44"/>
      <c r="P285" s="95">
        <v>0.7</v>
      </c>
      <c r="Q285" s="95"/>
      <c r="R285" s="44"/>
    </row>
    <row r="286" spans="1:18">
      <c r="A286" s="14"/>
      <c r="B286" s="31"/>
      <c r="C286" s="44"/>
      <c r="D286" s="95"/>
      <c r="E286" s="95"/>
      <c r="F286" s="44"/>
      <c r="G286" s="44"/>
      <c r="H286" s="95"/>
      <c r="I286" s="95"/>
      <c r="J286" s="44"/>
      <c r="K286" s="44"/>
      <c r="L286" s="95"/>
      <c r="M286" s="95"/>
      <c r="N286" s="44"/>
      <c r="O286" s="44"/>
      <c r="P286" s="95"/>
      <c r="Q286" s="95"/>
      <c r="R286" s="44"/>
    </row>
    <row r="287" spans="1:18">
      <c r="A287" s="14"/>
      <c r="B287" s="188" t="s">
        <v>1113</v>
      </c>
      <c r="C287" s="50"/>
      <c r="D287" s="97" t="s">
        <v>361</v>
      </c>
      <c r="E287" s="97"/>
      <c r="F287" s="50"/>
      <c r="G287" s="50"/>
      <c r="H287" s="97">
        <v>42.5</v>
      </c>
      <c r="I287" s="97"/>
      <c r="J287" s="50"/>
      <c r="K287" s="50"/>
      <c r="L287" s="97" t="s">
        <v>361</v>
      </c>
      <c r="M287" s="97"/>
      <c r="N287" s="50"/>
      <c r="O287" s="50"/>
      <c r="P287" s="97">
        <v>42.5</v>
      </c>
      <c r="Q287" s="97"/>
      <c r="R287" s="50"/>
    </row>
    <row r="288" spans="1:18">
      <c r="A288" s="14"/>
      <c r="B288" s="188"/>
      <c r="C288" s="50"/>
      <c r="D288" s="97"/>
      <c r="E288" s="97"/>
      <c r="F288" s="50"/>
      <c r="G288" s="50"/>
      <c r="H288" s="97"/>
      <c r="I288" s="97"/>
      <c r="J288" s="50"/>
      <c r="K288" s="50"/>
      <c r="L288" s="97"/>
      <c r="M288" s="97"/>
      <c r="N288" s="50"/>
      <c r="O288" s="50"/>
      <c r="P288" s="97"/>
      <c r="Q288" s="97"/>
      <c r="R288" s="50"/>
    </row>
    <row r="289" spans="1:18">
      <c r="A289" s="14"/>
      <c r="B289" s="93" t="s">
        <v>1114</v>
      </c>
      <c r="C289" s="44"/>
      <c r="D289" s="95" t="s">
        <v>361</v>
      </c>
      <c r="E289" s="95"/>
      <c r="F289" s="44"/>
      <c r="G289" s="44"/>
      <c r="H289" s="95">
        <v>5.2</v>
      </c>
      <c r="I289" s="95"/>
      <c r="J289" s="44"/>
      <c r="K289" s="44"/>
      <c r="L289" s="95" t="s">
        <v>361</v>
      </c>
      <c r="M289" s="95"/>
      <c r="N289" s="44"/>
      <c r="O289" s="44"/>
      <c r="P289" s="95">
        <v>5.2</v>
      </c>
      <c r="Q289" s="95"/>
      <c r="R289" s="44"/>
    </row>
    <row r="290" spans="1:18" ht="15.75" thickBot="1">
      <c r="A290" s="14"/>
      <c r="B290" s="93"/>
      <c r="C290" s="44"/>
      <c r="D290" s="98"/>
      <c r="E290" s="98"/>
      <c r="F290" s="68"/>
      <c r="G290" s="44"/>
      <c r="H290" s="98"/>
      <c r="I290" s="98"/>
      <c r="J290" s="68"/>
      <c r="K290" s="44"/>
      <c r="L290" s="98"/>
      <c r="M290" s="98"/>
      <c r="N290" s="68"/>
      <c r="O290" s="44"/>
      <c r="P290" s="98"/>
      <c r="Q290" s="98"/>
      <c r="R290" s="68"/>
    </row>
    <row r="291" spans="1:18">
      <c r="A291" s="14"/>
      <c r="B291" s="50"/>
      <c r="C291" s="50"/>
      <c r="D291" s="89" t="s">
        <v>355</v>
      </c>
      <c r="E291" s="91">
        <v>9.3000000000000007</v>
      </c>
      <c r="F291" s="55"/>
      <c r="G291" s="50"/>
      <c r="H291" s="89" t="s">
        <v>355</v>
      </c>
      <c r="I291" s="91">
        <v>129.80000000000001</v>
      </c>
      <c r="J291" s="55"/>
      <c r="K291" s="50"/>
      <c r="L291" s="89" t="s">
        <v>355</v>
      </c>
      <c r="M291" s="91" t="s">
        <v>361</v>
      </c>
      <c r="N291" s="55"/>
      <c r="O291" s="50"/>
      <c r="P291" s="89" t="s">
        <v>355</v>
      </c>
      <c r="Q291" s="91">
        <v>139.1</v>
      </c>
      <c r="R291" s="55"/>
    </row>
    <row r="292" spans="1:18" ht="15.75" thickBot="1">
      <c r="A292" s="14"/>
      <c r="B292" s="50"/>
      <c r="C292" s="50"/>
      <c r="D292" s="99"/>
      <c r="E292" s="100"/>
      <c r="F292" s="73"/>
      <c r="G292" s="50"/>
      <c r="H292" s="99"/>
      <c r="I292" s="100"/>
      <c r="J292" s="73"/>
      <c r="K292" s="50"/>
      <c r="L292" s="99"/>
      <c r="M292" s="100"/>
      <c r="N292" s="73"/>
      <c r="O292" s="50"/>
      <c r="P292" s="99"/>
      <c r="Q292" s="100"/>
      <c r="R292" s="73"/>
    </row>
    <row r="293" spans="1:18" ht="15.75" thickTop="1">
      <c r="A293" s="14"/>
      <c r="B293" s="20"/>
      <c r="C293" s="20"/>
      <c r="D293" s="20"/>
      <c r="E293" s="20"/>
      <c r="F293" s="20"/>
      <c r="G293" s="20"/>
      <c r="H293" s="20"/>
      <c r="I293" s="20"/>
      <c r="J293" s="20"/>
      <c r="K293" s="20"/>
      <c r="L293" s="20"/>
      <c r="M293" s="20"/>
      <c r="N293" s="20"/>
      <c r="O293" s="20"/>
      <c r="P293" s="20"/>
      <c r="Q293" s="20"/>
      <c r="R293" s="20"/>
    </row>
    <row r="294" spans="1:18">
      <c r="A294" s="14"/>
      <c r="B294" s="16"/>
      <c r="C294" s="16"/>
      <c r="D294" s="16"/>
      <c r="E294" s="16"/>
      <c r="F294" s="16"/>
      <c r="G294" s="16"/>
      <c r="H294" s="16"/>
      <c r="I294" s="16"/>
      <c r="J294" s="16"/>
      <c r="K294" s="16"/>
      <c r="L294" s="16"/>
      <c r="M294" s="16"/>
      <c r="N294" s="16"/>
      <c r="O294" s="16"/>
      <c r="P294" s="16"/>
      <c r="Q294" s="16"/>
      <c r="R294" s="16"/>
    </row>
    <row r="295" spans="1:18" ht="15.75" thickBot="1">
      <c r="A295" s="14"/>
      <c r="B295" s="19"/>
      <c r="C295" s="19"/>
      <c r="D295" s="85" t="s">
        <v>1115</v>
      </c>
      <c r="E295" s="85"/>
      <c r="F295" s="85"/>
      <c r="G295" s="85"/>
      <c r="H295" s="85"/>
      <c r="I295" s="85"/>
      <c r="J295" s="85"/>
      <c r="K295" s="85"/>
      <c r="L295" s="85"/>
      <c r="M295" s="85"/>
      <c r="N295" s="85"/>
      <c r="O295" s="85"/>
      <c r="P295" s="85"/>
      <c r="Q295" s="85"/>
      <c r="R295" s="85"/>
    </row>
    <row r="296" spans="1:18">
      <c r="A296" s="14"/>
      <c r="B296" s="164" t="s">
        <v>735</v>
      </c>
      <c r="C296" s="44"/>
      <c r="D296" s="165" t="s">
        <v>730</v>
      </c>
      <c r="E296" s="165"/>
      <c r="F296" s="165"/>
      <c r="G296" s="65"/>
      <c r="H296" s="165" t="s">
        <v>737</v>
      </c>
      <c r="I296" s="165"/>
      <c r="J296" s="165"/>
      <c r="K296" s="65"/>
      <c r="L296" s="165" t="s">
        <v>737</v>
      </c>
      <c r="M296" s="165"/>
      <c r="N296" s="165"/>
      <c r="O296" s="65"/>
      <c r="P296" s="165" t="s">
        <v>128</v>
      </c>
      <c r="Q296" s="165"/>
      <c r="R296" s="165"/>
    </row>
    <row r="297" spans="1:18">
      <c r="A297" s="14"/>
      <c r="B297" s="164"/>
      <c r="C297" s="44"/>
      <c r="D297" s="83" t="s">
        <v>1099</v>
      </c>
      <c r="E297" s="83"/>
      <c r="F297" s="83"/>
      <c r="G297" s="44"/>
      <c r="H297" s="83" t="s">
        <v>184</v>
      </c>
      <c r="I297" s="83"/>
      <c r="J297" s="83"/>
      <c r="K297" s="44"/>
      <c r="L297" s="83" t="s">
        <v>741</v>
      </c>
      <c r="M297" s="83"/>
      <c r="N297" s="83"/>
      <c r="O297" s="44"/>
      <c r="P297" s="83"/>
      <c r="Q297" s="83"/>
      <c r="R297" s="83"/>
    </row>
    <row r="298" spans="1:18">
      <c r="A298" s="14"/>
      <c r="B298" s="164"/>
      <c r="C298" s="44"/>
      <c r="D298" s="83" t="s">
        <v>733</v>
      </c>
      <c r="E298" s="83"/>
      <c r="F298" s="83"/>
      <c r="G298" s="44"/>
      <c r="H298" s="83" t="s">
        <v>738</v>
      </c>
      <c r="I298" s="83"/>
      <c r="J298" s="83"/>
      <c r="K298" s="44"/>
      <c r="L298" s="83" t="s">
        <v>739</v>
      </c>
      <c r="M298" s="83"/>
      <c r="N298" s="83"/>
      <c r="O298" s="44"/>
      <c r="P298" s="83"/>
      <c r="Q298" s="83"/>
      <c r="R298" s="83"/>
    </row>
    <row r="299" spans="1:18">
      <c r="A299" s="14"/>
      <c r="B299" s="164"/>
      <c r="C299" s="44"/>
      <c r="D299" s="83" t="s">
        <v>734</v>
      </c>
      <c r="E299" s="83"/>
      <c r="F299" s="83"/>
      <c r="G299" s="44"/>
      <c r="H299" s="83" t="s">
        <v>739</v>
      </c>
      <c r="I299" s="83"/>
      <c r="J299" s="83"/>
      <c r="K299" s="44"/>
      <c r="L299" s="83" t="s">
        <v>742</v>
      </c>
      <c r="M299" s="83"/>
      <c r="N299" s="83"/>
      <c r="O299" s="44"/>
      <c r="P299" s="83"/>
      <c r="Q299" s="83"/>
      <c r="R299" s="83"/>
    </row>
    <row r="300" spans="1:18">
      <c r="A300" s="14"/>
      <c r="B300" s="164"/>
      <c r="C300" s="44"/>
      <c r="D300" s="83" t="s">
        <v>735</v>
      </c>
      <c r="E300" s="83"/>
      <c r="F300" s="83"/>
      <c r="G300" s="44"/>
      <c r="H300" s="83" t="s">
        <v>740</v>
      </c>
      <c r="I300" s="83"/>
      <c r="J300" s="83"/>
      <c r="K300" s="44"/>
      <c r="L300" s="27"/>
      <c r="M300" s="27"/>
      <c r="N300" s="27"/>
      <c r="O300" s="44"/>
      <c r="P300" s="83"/>
      <c r="Q300" s="83"/>
      <c r="R300" s="83"/>
    </row>
    <row r="301" spans="1:18" ht="15.75" thickBot="1">
      <c r="A301" s="14"/>
      <c r="B301" s="187"/>
      <c r="C301" s="44"/>
      <c r="D301" s="85" t="s">
        <v>736</v>
      </c>
      <c r="E301" s="85"/>
      <c r="F301" s="85"/>
      <c r="G301" s="68"/>
      <c r="H301" s="46"/>
      <c r="I301" s="46"/>
      <c r="J301" s="46"/>
      <c r="K301" s="68"/>
      <c r="L301" s="46"/>
      <c r="M301" s="46"/>
      <c r="N301" s="46"/>
      <c r="O301" s="68"/>
      <c r="P301" s="85"/>
      <c r="Q301" s="85"/>
      <c r="R301" s="85"/>
    </row>
    <row r="302" spans="1:18" ht="15.75" thickBot="1">
      <c r="A302" s="14"/>
      <c r="B302" s="161"/>
      <c r="C302" s="19"/>
      <c r="D302" s="180" t="s">
        <v>1100</v>
      </c>
      <c r="E302" s="180"/>
      <c r="F302" s="180"/>
      <c r="G302" s="180"/>
      <c r="H302" s="180"/>
      <c r="I302" s="180"/>
      <c r="J302" s="180"/>
      <c r="K302" s="180"/>
      <c r="L302" s="180"/>
      <c r="M302" s="180"/>
      <c r="N302" s="180"/>
      <c r="O302" s="180"/>
      <c r="P302" s="180"/>
      <c r="Q302" s="180"/>
      <c r="R302" s="180"/>
    </row>
    <row r="303" spans="1:18">
      <c r="A303" s="14"/>
      <c r="B303" s="86" t="s">
        <v>516</v>
      </c>
      <c r="C303" s="50"/>
      <c r="D303" s="89" t="s">
        <v>355</v>
      </c>
      <c r="E303" s="91">
        <v>3.5</v>
      </c>
      <c r="F303" s="55"/>
      <c r="G303" s="55"/>
      <c r="H303" s="89" t="s">
        <v>355</v>
      </c>
      <c r="I303" s="91" t="s">
        <v>361</v>
      </c>
      <c r="J303" s="55"/>
      <c r="K303" s="55"/>
      <c r="L303" s="89" t="s">
        <v>355</v>
      </c>
      <c r="M303" s="91" t="s">
        <v>361</v>
      </c>
      <c r="N303" s="55"/>
      <c r="O303" s="55"/>
      <c r="P303" s="89" t="s">
        <v>355</v>
      </c>
      <c r="Q303" s="91">
        <v>3.5</v>
      </c>
      <c r="R303" s="55"/>
    </row>
    <row r="304" spans="1:18">
      <c r="A304" s="14"/>
      <c r="B304" s="86"/>
      <c r="C304" s="50"/>
      <c r="D304" s="86"/>
      <c r="E304" s="97"/>
      <c r="F304" s="50"/>
      <c r="G304" s="50"/>
      <c r="H304" s="86"/>
      <c r="I304" s="97"/>
      <c r="J304" s="50"/>
      <c r="K304" s="50"/>
      <c r="L304" s="86"/>
      <c r="M304" s="97"/>
      <c r="N304" s="50"/>
      <c r="O304" s="50"/>
      <c r="P304" s="86"/>
      <c r="Q304" s="97"/>
      <c r="R304" s="50"/>
    </row>
    <row r="305" spans="1:26">
      <c r="A305" s="14"/>
      <c r="B305" s="143" t="s">
        <v>1116</v>
      </c>
      <c r="C305" s="44"/>
      <c r="D305" s="95" t="s">
        <v>361</v>
      </c>
      <c r="E305" s="95"/>
      <c r="F305" s="44"/>
      <c r="G305" s="44"/>
      <c r="H305" s="95">
        <v>5.6</v>
      </c>
      <c r="I305" s="95"/>
      <c r="J305" s="44"/>
      <c r="K305" s="44"/>
      <c r="L305" s="95" t="s">
        <v>361</v>
      </c>
      <c r="M305" s="95"/>
      <c r="N305" s="44"/>
      <c r="O305" s="44"/>
      <c r="P305" s="95">
        <v>5.6</v>
      </c>
      <c r="Q305" s="95"/>
      <c r="R305" s="44"/>
    </row>
    <row r="306" spans="1:26" ht="15.75" thickBot="1">
      <c r="A306" s="14"/>
      <c r="B306" s="143"/>
      <c r="C306" s="44"/>
      <c r="D306" s="98"/>
      <c r="E306" s="98"/>
      <c r="F306" s="68"/>
      <c r="G306" s="44"/>
      <c r="H306" s="98"/>
      <c r="I306" s="98"/>
      <c r="J306" s="68"/>
      <c r="K306" s="44"/>
      <c r="L306" s="98"/>
      <c r="M306" s="98"/>
      <c r="N306" s="68"/>
      <c r="O306" s="44"/>
      <c r="P306" s="98"/>
      <c r="Q306" s="98"/>
      <c r="R306" s="68"/>
    </row>
    <row r="307" spans="1:26">
      <c r="A307" s="14"/>
      <c r="B307" s="50"/>
      <c r="C307" s="50"/>
      <c r="D307" s="89" t="s">
        <v>355</v>
      </c>
      <c r="E307" s="91">
        <v>3.5</v>
      </c>
      <c r="F307" s="55"/>
      <c r="G307" s="50"/>
      <c r="H307" s="89" t="s">
        <v>355</v>
      </c>
      <c r="I307" s="91">
        <v>5.6</v>
      </c>
      <c r="J307" s="55"/>
      <c r="K307" s="50"/>
      <c r="L307" s="89" t="s">
        <v>355</v>
      </c>
      <c r="M307" s="91" t="s">
        <v>361</v>
      </c>
      <c r="N307" s="55"/>
      <c r="O307" s="50"/>
      <c r="P307" s="89" t="s">
        <v>355</v>
      </c>
      <c r="Q307" s="91">
        <v>9.1</v>
      </c>
      <c r="R307" s="55"/>
    </row>
    <row r="308" spans="1:26" ht="15.75" thickBot="1">
      <c r="A308" s="14"/>
      <c r="B308" s="50"/>
      <c r="C308" s="50"/>
      <c r="D308" s="99"/>
      <c r="E308" s="100"/>
      <c r="F308" s="73"/>
      <c r="G308" s="50"/>
      <c r="H308" s="99"/>
      <c r="I308" s="100"/>
      <c r="J308" s="73"/>
      <c r="K308" s="50"/>
      <c r="L308" s="99"/>
      <c r="M308" s="100"/>
      <c r="N308" s="73"/>
      <c r="O308" s="50"/>
      <c r="P308" s="99"/>
      <c r="Q308" s="100"/>
      <c r="R308" s="73"/>
    </row>
    <row r="309" spans="1:26" ht="16.5" thickTop="1" thickBot="1">
      <c r="A309" s="14"/>
      <c r="B309" s="19"/>
      <c r="C309" s="19"/>
      <c r="D309" s="190"/>
      <c r="E309" s="190"/>
      <c r="F309" s="190"/>
      <c r="G309" s="19"/>
      <c r="H309" s="190"/>
      <c r="I309" s="190"/>
      <c r="J309" s="190"/>
      <c r="K309" s="19"/>
      <c r="L309" s="190"/>
      <c r="M309" s="190"/>
      <c r="N309" s="190"/>
      <c r="O309" s="19"/>
      <c r="P309" s="190"/>
      <c r="Q309" s="190"/>
      <c r="R309" s="190"/>
    </row>
    <row r="310" spans="1:26" ht="15.75" thickBot="1">
      <c r="A310" s="14"/>
      <c r="B310" s="19"/>
      <c r="C310" s="19"/>
      <c r="D310" s="180" t="s">
        <v>1110</v>
      </c>
      <c r="E310" s="180"/>
      <c r="F310" s="180"/>
      <c r="G310" s="180"/>
      <c r="H310" s="180"/>
      <c r="I310" s="180"/>
      <c r="J310" s="180"/>
      <c r="K310" s="180"/>
      <c r="L310" s="180"/>
      <c r="M310" s="180"/>
      <c r="N310" s="180"/>
      <c r="O310" s="180"/>
      <c r="P310" s="180"/>
      <c r="Q310" s="180"/>
      <c r="R310" s="180"/>
    </row>
    <row r="311" spans="1:26">
      <c r="A311" s="14"/>
      <c r="B311" s="86" t="s">
        <v>516</v>
      </c>
      <c r="C311" s="50"/>
      <c r="D311" s="89" t="s">
        <v>355</v>
      </c>
      <c r="E311" s="91">
        <v>1.8</v>
      </c>
      <c r="F311" s="55"/>
      <c r="G311" s="55"/>
      <c r="H311" s="89" t="s">
        <v>355</v>
      </c>
      <c r="I311" s="91" t="s">
        <v>361</v>
      </c>
      <c r="J311" s="55"/>
      <c r="K311" s="55"/>
      <c r="L311" s="89" t="s">
        <v>355</v>
      </c>
      <c r="M311" s="91" t="s">
        <v>361</v>
      </c>
      <c r="N311" s="55"/>
      <c r="O311" s="55"/>
      <c r="P311" s="89" t="s">
        <v>355</v>
      </c>
      <c r="Q311" s="91">
        <v>1.8</v>
      </c>
      <c r="R311" s="55"/>
    </row>
    <row r="312" spans="1:26">
      <c r="A312" s="14"/>
      <c r="B312" s="86"/>
      <c r="C312" s="50"/>
      <c r="D312" s="90"/>
      <c r="E312" s="92"/>
      <c r="F312" s="56"/>
      <c r="G312" s="56"/>
      <c r="H312" s="90"/>
      <c r="I312" s="92"/>
      <c r="J312" s="56"/>
      <c r="K312" s="56"/>
      <c r="L312" s="90"/>
      <c r="M312" s="92"/>
      <c r="N312" s="56"/>
      <c r="O312" s="56"/>
      <c r="P312" s="90"/>
      <c r="Q312" s="92"/>
      <c r="R312" s="56"/>
    </row>
    <row r="313" spans="1:26">
      <c r="A313" s="14"/>
      <c r="B313" s="143" t="s">
        <v>1116</v>
      </c>
      <c r="C313" s="44"/>
      <c r="D313" s="95" t="s">
        <v>361</v>
      </c>
      <c r="E313" s="95"/>
      <c r="F313" s="44"/>
      <c r="G313" s="44"/>
      <c r="H313" s="95">
        <v>12.7</v>
      </c>
      <c r="I313" s="95"/>
      <c r="J313" s="44"/>
      <c r="K313" s="44"/>
      <c r="L313" s="95" t="s">
        <v>361</v>
      </c>
      <c r="M313" s="95"/>
      <c r="N313" s="44"/>
      <c r="O313" s="44"/>
      <c r="P313" s="95">
        <v>12.7</v>
      </c>
      <c r="Q313" s="95"/>
      <c r="R313" s="44"/>
    </row>
    <row r="314" spans="1:26" ht="15.75" thickBot="1">
      <c r="A314" s="14"/>
      <c r="B314" s="143"/>
      <c r="C314" s="44"/>
      <c r="D314" s="98"/>
      <c r="E314" s="98"/>
      <c r="F314" s="68"/>
      <c r="G314" s="44"/>
      <c r="H314" s="98"/>
      <c r="I314" s="98"/>
      <c r="J314" s="68"/>
      <c r="K314" s="44"/>
      <c r="L314" s="98"/>
      <c r="M314" s="98"/>
      <c r="N314" s="68"/>
      <c r="O314" s="44"/>
      <c r="P314" s="98"/>
      <c r="Q314" s="98"/>
      <c r="R314" s="68"/>
    </row>
    <row r="315" spans="1:26">
      <c r="A315" s="14"/>
      <c r="B315" s="50"/>
      <c r="C315" s="50"/>
      <c r="D315" s="89" t="s">
        <v>355</v>
      </c>
      <c r="E315" s="91">
        <v>1.8</v>
      </c>
      <c r="F315" s="55"/>
      <c r="G315" s="50"/>
      <c r="H315" s="89" t="s">
        <v>355</v>
      </c>
      <c r="I315" s="91">
        <v>12.7</v>
      </c>
      <c r="J315" s="55"/>
      <c r="K315" s="50"/>
      <c r="L315" s="89" t="s">
        <v>355</v>
      </c>
      <c r="M315" s="91" t="s">
        <v>361</v>
      </c>
      <c r="N315" s="55"/>
      <c r="O315" s="50"/>
      <c r="P315" s="89" t="s">
        <v>355</v>
      </c>
      <c r="Q315" s="91">
        <v>14.5</v>
      </c>
      <c r="R315" s="55"/>
    </row>
    <row r="316" spans="1:26" ht="15.75" thickBot="1">
      <c r="A316" s="14"/>
      <c r="B316" s="50"/>
      <c r="C316" s="50"/>
      <c r="D316" s="99"/>
      <c r="E316" s="100"/>
      <c r="F316" s="73"/>
      <c r="G316" s="50"/>
      <c r="H316" s="99"/>
      <c r="I316" s="100"/>
      <c r="J316" s="73"/>
      <c r="K316" s="50"/>
      <c r="L316" s="99"/>
      <c r="M316" s="100"/>
      <c r="N316" s="73"/>
      <c r="O316" s="50"/>
      <c r="P316" s="99"/>
      <c r="Q316" s="100"/>
      <c r="R316" s="73"/>
    </row>
    <row r="317" spans="1:26" ht="15.75" thickTop="1">
      <c r="A317" s="14"/>
      <c r="B317" s="140" t="s">
        <v>275</v>
      </c>
      <c r="C317" s="140"/>
      <c r="D317" s="140"/>
      <c r="E317" s="140"/>
      <c r="F317" s="140"/>
      <c r="G317" s="140"/>
      <c r="H317" s="140"/>
      <c r="I317" s="140"/>
      <c r="J317" s="140"/>
      <c r="K317" s="140"/>
      <c r="L317" s="140"/>
      <c r="M317" s="140"/>
      <c r="N317" s="140"/>
      <c r="O317" s="140"/>
      <c r="P317" s="140"/>
      <c r="Q317" s="140"/>
      <c r="R317" s="140"/>
      <c r="S317" s="140"/>
      <c r="T317" s="140"/>
      <c r="U317" s="140"/>
      <c r="V317" s="140"/>
      <c r="W317" s="140"/>
      <c r="X317" s="140"/>
      <c r="Y317" s="140"/>
      <c r="Z317" s="140"/>
    </row>
    <row r="318" spans="1:26">
      <c r="A318" s="14"/>
      <c r="B318" s="16"/>
      <c r="C318" s="16"/>
    </row>
    <row r="319" spans="1:26" ht="90">
      <c r="A319" s="14"/>
      <c r="B319" s="24">
        <v>-1</v>
      </c>
      <c r="C319" s="25" t="s">
        <v>1117</v>
      </c>
    </row>
    <row r="320" spans="1:26">
      <c r="A320" s="14"/>
      <c r="B320" s="16"/>
      <c r="C320" s="16"/>
    </row>
    <row r="321" spans="1:26" ht="101.25">
      <c r="A321" s="14"/>
      <c r="B321" s="24">
        <v>-2</v>
      </c>
      <c r="C321" s="25" t="s">
        <v>1118</v>
      </c>
    </row>
    <row r="322" spans="1:26">
      <c r="A322" s="14"/>
      <c r="B322" s="16"/>
      <c r="C322" s="16"/>
    </row>
    <row r="323" spans="1:26" ht="67.5">
      <c r="A323" s="14"/>
      <c r="B323" s="24">
        <v>-3</v>
      </c>
      <c r="C323" s="25" t="s">
        <v>1119</v>
      </c>
    </row>
    <row r="324" spans="1:26">
      <c r="A324" s="14"/>
      <c r="B324" s="16"/>
      <c r="C324" s="16"/>
    </row>
    <row r="325" spans="1:26" ht="135">
      <c r="A325" s="14"/>
      <c r="B325" s="24">
        <v>-4</v>
      </c>
      <c r="C325" s="25" t="s">
        <v>1120</v>
      </c>
    </row>
    <row r="326" spans="1:26">
      <c r="A326" s="14" t="s">
        <v>1688</v>
      </c>
      <c r="B326" s="30" t="s">
        <v>1122</v>
      </c>
      <c r="C326" s="30"/>
      <c r="D326" s="30"/>
      <c r="E326" s="30"/>
      <c r="F326" s="30"/>
      <c r="G326" s="30"/>
      <c r="H326" s="30"/>
      <c r="I326" s="30"/>
      <c r="J326" s="30"/>
      <c r="K326" s="30"/>
      <c r="L326" s="30"/>
      <c r="M326" s="30"/>
      <c r="N326" s="30"/>
      <c r="O326" s="30"/>
      <c r="P326" s="30"/>
      <c r="Q326" s="30"/>
      <c r="R326" s="30"/>
      <c r="S326" s="30"/>
      <c r="T326" s="30"/>
      <c r="U326" s="30"/>
      <c r="V326" s="30"/>
      <c r="W326" s="30"/>
      <c r="X326" s="30"/>
      <c r="Y326" s="30"/>
      <c r="Z326" s="30"/>
    </row>
    <row r="327" spans="1:26">
      <c r="A327" s="14"/>
      <c r="B327" s="20"/>
      <c r="C327" s="20"/>
      <c r="D327" s="20"/>
      <c r="E327" s="20"/>
      <c r="F327" s="20"/>
      <c r="G327" s="20"/>
      <c r="H327" s="20"/>
    </row>
    <row r="328" spans="1:26">
      <c r="A328" s="14"/>
      <c r="B328" s="16"/>
      <c r="C328" s="16"/>
      <c r="D328" s="16"/>
      <c r="E328" s="16"/>
      <c r="F328" s="16"/>
      <c r="G328" s="16"/>
      <c r="H328" s="16"/>
    </row>
    <row r="329" spans="1:26" ht="15.75" thickBot="1">
      <c r="A329" s="14"/>
      <c r="B329" s="19"/>
      <c r="C329" s="19"/>
      <c r="D329" s="85">
        <v>2014</v>
      </c>
      <c r="E329" s="85"/>
      <c r="F329" s="19"/>
      <c r="G329" s="85">
        <v>2013</v>
      </c>
      <c r="H329" s="85"/>
    </row>
    <row r="330" spans="1:26">
      <c r="A330" s="14"/>
      <c r="B330" s="77" t="s">
        <v>1123</v>
      </c>
      <c r="C330" s="38"/>
      <c r="D330" s="79">
        <v>7.31</v>
      </c>
      <c r="E330" s="77" t="s">
        <v>1077</v>
      </c>
      <c r="F330" s="38"/>
      <c r="G330" s="79">
        <v>7.57</v>
      </c>
      <c r="H330" s="77" t="s">
        <v>1077</v>
      </c>
    </row>
    <row r="331" spans="1:26" ht="23.25">
      <c r="A331" s="14"/>
      <c r="B331" s="80" t="s">
        <v>1124</v>
      </c>
      <c r="C331" s="19"/>
      <c r="D331" s="82">
        <v>4.5</v>
      </c>
      <c r="E331" s="80" t="s">
        <v>1077</v>
      </c>
      <c r="F331" s="19"/>
      <c r="G331" s="82">
        <v>4.5</v>
      </c>
      <c r="H331" s="80" t="s">
        <v>1077</v>
      </c>
    </row>
    <row r="332" spans="1:26">
      <c r="A332" s="14"/>
      <c r="B332" s="86" t="s">
        <v>1125</v>
      </c>
      <c r="C332" s="50"/>
      <c r="D332" s="97">
        <v>2029</v>
      </c>
      <c r="E332" s="50"/>
      <c r="F332" s="50"/>
      <c r="G332" s="97">
        <v>2029</v>
      </c>
      <c r="H332" s="50"/>
    </row>
    <row r="333" spans="1:26">
      <c r="A333" s="14"/>
      <c r="B333" s="86"/>
      <c r="C333" s="50"/>
      <c r="D333" s="97"/>
      <c r="E333" s="50"/>
      <c r="F333" s="50"/>
      <c r="G333" s="97"/>
      <c r="H333" s="50"/>
    </row>
    <row r="334" spans="1:26">
      <c r="A334" s="14" t="s">
        <v>1689</v>
      </c>
      <c r="B334" s="30" t="s">
        <v>1126</v>
      </c>
      <c r="C334" s="30"/>
      <c r="D334" s="30"/>
      <c r="E334" s="30"/>
      <c r="F334" s="30"/>
      <c r="G334" s="30"/>
      <c r="H334" s="30"/>
      <c r="I334" s="30"/>
      <c r="J334" s="30"/>
      <c r="K334" s="30"/>
      <c r="L334" s="30"/>
      <c r="M334" s="30"/>
      <c r="N334" s="30"/>
      <c r="O334" s="30"/>
      <c r="P334" s="30"/>
      <c r="Q334" s="30"/>
      <c r="R334" s="30"/>
      <c r="S334" s="30"/>
      <c r="T334" s="30"/>
      <c r="U334" s="30"/>
      <c r="V334" s="30"/>
      <c r="W334" s="30"/>
      <c r="X334" s="30"/>
      <c r="Y334" s="30"/>
      <c r="Z334" s="30"/>
    </row>
    <row r="335" spans="1:26">
      <c r="A335" s="14"/>
      <c r="B335" s="20"/>
      <c r="C335" s="20"/>
      <c r="D335" s="20"/>
      <c r="E335" s="20"/>
      <c r="F335" s="20"/>
      <c r="G335" s="20"/>
      <c r="H335" s="20"/>
      <c r="I335" s="20"/>
      <c r="J335" s="20"/>
    </row>
    <row r="336" spans="1:26">
      <c r="A336" s="14"/>
      <c r="B336" s="16"/>
      <c r="C336" s="16"/>
      <c r="D336" s="16"/>
      <c r="E336" s="16"/>
      <c r="F336" s="16"/>
      <c r="G336" s="16"/>
      <c r="H336" s="16"/>
      <c r="I336" s="16"/>
      <c r="J336" s="16"/>
    </row>
    <row r="337" spans="1:10" ht="15.75" thickBot="1">
      <c r="A337" s="14"/>
      <c r="B337" s="80"/>
      <c r="C337" s="19"/>
      <c r="D337" s="85" t="s">
        <v>1127</v>
      </c>
      <c r="E337" s="85"/>
      <c r="F337" s="85"/>
      <c r="G337" s="85"/>
      <c r="H337" s="85"/>
      <c r="I337" s="85"/>
      <c r="J337" s="85"/>
    </row>
    <row r="338" spans="1:10" ht="15.75" thickBot="1">
      <c r="A338" s="14"/>
      <c r="B338" s="19"/>
      <c r="C338" s="19"/>
      <c r="D338" s="180" t="s">
        <v>1128</v>
      </c>
      <c r="E338" s="180"/>
      <c r="F338" s="180"/>
      <c r="G338" s="19"/>
      <c r="H338" s="180" t="s">
        <v>1129</v>
      </c>
      <c r="I338" s="180"/>
      <c r="J338" s="180"/>
    </row>
    <row r="339" spans="1:10">
      <c r="A339" s="14"/>
      <c r="B339" s="86" t="s">
        <v>1130</v>
      </c>
      <c r="C339" s="50"/>
      <c r="D339" s="89" t="s">
        <v>355</v>
      </c>
      <c r="E339" s="91">
        <v>1</v>
      </c>
      <c r="F339" s="55"/>
      <c r="G339" s="50"/>
      <c r="H339" s="89" t="s">
        <v>355</v>
      </c>
      <c r="I339" s="91">
        <v>0.9</v>
      </c>
      <c r="J339" s="55"/>
    </row>
    <row r="340" spans="1:10">
      <c r="A340" s="14"/>
      <c r="B340" s="86"/>
      <c r="C340" s="50"/>
      <c r="D340" s="90"/>
      <c r="E340" s="92"/>
      <c r="F340" s="56"/>
      <c r="G340" s="50"/>
      <c r="H340" s="90"/>
      <c r="I340" s="92"/>
      <c r="J340" s="56"/>
    </row>
  </sheetData>
  <mergeCells count="1745">
    <mergeCell ref="A192:A325"/>
    <mergeCell ref="B192:Z192"/>
    <mergeCell ref="B317:Z317"/>
    <mergeCell ref="A326:A333"/>
    <mergeCell ref="B326:Z326"/>
    <mergeCell ref="A334:A340"/>
    <mergeCell ref="B334:Z334"/>
    <mergeCell ref="A131:A148"/>
    <mergeCell ref="B131:Z131"/>
    <mergeCell ref="A149:A177"/>
    <mergeCell ref="B149:Z149"/>
    <mergeCell ref="B173:Z173"/>
    <mergeCell ref="A178:A191"/>
    <mergeCell ref="B178:Z178"/>
    <mergeCell ref="A18:A41"/>
    <mergeCell ref="B18:Z18"/>
    <mergeCell ref="A42:A108"/>
    <mergeCell ref="B42:Z42"/>
    <mergeCell ref="B102:Z102"/>
    <mergeCell ref="A109:A130"/>
    <mergeCell ref="B109:Z109"/>
    <mergeCell ref="B121:Z121"/>
    <mergeCell ref="H339:H340"/>
    <mergeCell ref="I339:I340"/>
    <mergeCell ref="J339:J340"/>
    <mergeCell ref="A1:A2"/>
    <mergeCell ref="B1:Z1"/>
    <mergeCell ref="B2:Z2"/>
    <mergeCell ref="B3:Z3"/>
    <mergeCell ref="A4:A17"/>
    <mergeCell ref="B4:Z4"/>
    <mergeCell ref="B15:Z15"/>
    <mergeCell ref="B335:J335"/>
    <mergeCell ref="D337:J337"/>
    <mergeCell ref="D338:F338"/>
    <mergeCell ref="H338:J338"/>
    <mergeCell ref="B339:B340"/>
    <mergeCell ref="C339:C340"/>
    <mergeCell ref="D339:D340"/>
    <mergeCell ref="E339:E340"/>
    <mergeCell ref="F339:F340"/>
    <mergeCell ref="G339:G340"/>
    <mergeCell ref="B327:H327"/>
    <mergeCell ref="D329:E329"/>
    <mergeCell ref="G329:H329"/>
    <mergeCell ref="B332:B333"/>
    <mergeCell ref="C332:C333"/>
    <mergeCell ref="D332:D333"/>
    <mergeCell ref="E332:E333"/>
    <mergeCell ref="F332:F333"/>
    <mergeCell ref="G332:G333"/>
    <mergeCell ref="H332:H333"/>
    <mergeCell ref="M315:M316"/>
    <mergeCell ref="N315:N316"/>
    <mergeCell ref="O315:O316"/>
    <mergeCell ref="P315:P316"/>
    <mergeCell ref="Q315:Q316"/>
    <mergeCell ref="R315:R316"/>
    <mergeCell ref="G315:G316"/>
    <mergeCell ref="H315:H316"/>
    <mergeCell ref="I315:I316"/>
    <mergeCell ref="J315:J316"/>
    <mergeCell ref="K315:K316"/>
    <mergeCell ref="L315:L316"/>
    <mergeCell ref="L313:M314"/>
    <mergeCell ref="N313:N314"/>
    <mergeCell ref="O313:O314"/>
    <mergeCell ref="P313:Q314"/>
    <mergeCell ref="R313:R314"/>
    <mergeCell ref="B315:B316"/>
    <mergeCell ref="C315:C316"/>
    <mergeCell ref="D315:D316"/>
    <mergeCell ref="E315:E316"/>
    <mergeCell ref="F315:F316"/>
    <mergeCell ref="Q311:Q312"/>
    <mergeCell ref="R311:R312"/>
    <mergeCell ref="B313:B314"/>
    <mergeCell ref="C313:C314"/>
    <mergeCell ref="D313:E314"/>
    <mergeCell ref="F313:F314"/>
    <mergeCell ref="G313:G314"/>
    <mergeCell ref="H313:I314"/>
    <mergeCell ref="J313:J314"/>
    <mergeCell ref="K313:K314"/>
    <mergeCell ref="K311:K312"/>
    <mergeCell ref="L311:L312"/>
    <mergeCell ref="M311:M312"/>
    <mergeCell ref="N311:N312"/>
    <mergeCell ref="O311:O312"/>
    <mergeCell ref="P311:P312"/>
    <mergeCell ref="D310:R310"/>
    <mergeCell ref="B311:B312"/>
    <mergeCell ref="C311:C312"/>
    <mergeCell ref="D311:D312"/>
    <mergeCell ref="E311:E312"/>
    <mergeCell ref="F311:F312"/>
    <mergeCell ref="G311:G312"/>
    <mergeCell ref="H311:H312"/>
    <mergeCell ref="I311:I312"/>
    <mergeCell ref="J311:J312"/>
    <mergeCell ref="Q307:Q308"/>
    <mergeCell ref="R307:R308"/>
    <mergeCell ref="D309:F309"/>
    <mergeCell ref="H309:J309"/>
    <mergeCell ref="L309:N309"/>
    <mergeCell ref="P309:R309"/>
    <mergeCell ref="K307:K308"/>
    <mergeCell ref="L307:L308"/>
    <mergeCell ref="M307:M308"/>
    <mergeCell ref="N307:N308"/>
    <mergeCell ref="O307:O308"/>
    <mergeCell ref="P307:P308"/>
    <mergeCell ref="R305:R306"/>
    <mergeCell ref="B307:B308"/>
    <mergeCell ref="C307:C308"/>
    <mergeCell ref="D307:D308"/>
    <mergeCell ref="E307:E308"/>
    <mergeCell ref="F307:F308"/>
    <mergeCell ref="G307:G308"/>
    <mergeCell ref="H307:H308"/>
    <mergeCell ref="I307:I308"/>
    <mergeCell ref="J307:J308"/>
    <mergeCell ref="J305:J306"/>
    <mergeCell ref="K305:K306"/>
    <mergeCell ref="L305:M306"/>
    <mergeCell ref="N305:N306"/>
    <mergeCell ref="O305:O306"/>
    <mergeCell ref="P305:Q306"/>
    <mergeCell ref="O303:O304"/>
    <mergeCell ref="P303:P304"/>
    <mergeCell ref="Q303:Q304"/>
    <mergeCell ref="R303:R304"/>
    <mergeCell ref="B305:B306"/>
    <mergeCell ref="C305:C306"/>
    <mergeCell ref="D305:E306"/>
    <mergeCell ref="F305:F306"/>
    <mergeCell ref="G305:G306"/>
    <mergeCell ref="H305:I306"/>
    <mergeCell ref="I303:I304"/>
    <mergeCell ref="J303:J304"/>
    <mergeCell ref="K303:K304"/>
    <mergeCell ref="L303:L304"/>
    <mergeCell ref="M303:M304"/>
    <mergeCell ref="N303:N304"/>
    <mergeCell ref="O296:O301"/>
    <mergeCell ref="P296:R301"/>
    <mergeCell ref="D302:R302"/>
    <mergeCell ref="B303:B304"/>
    <mergeCell ref="C303:C304"/>
    <mergeCell ref="D303:D304"/>
    <mergeCell ref="E303:E304"/>
    <mergeCell ref="F303:F304"/>
    <mergeCell ref="G303:G304"/>
    <mergeCell ref="H303:H304"/>
    <mergeCell ref="K296:K301"/>
    <mergeCell ref="L296:N296"/>
    <mergeCell ref="L297:N297"/>
    <mergeCell ref="L298:N298"/>
    <mergeCell ref="L299:N299"/>
    <mergeCell ref="L300:N300"/>
    <mergeCell ref="L301:N301"/>
    <mergeCell ref="H296:J296"/>
    <mergeCell ref="H297:J297"/>
    <mergeCell ref="H298:J298"/>
    <mergeCell ref="H299:J299"/>
    <mergeCell ref="H300:J300"/>
    <mergeCell ref="H301:J301"/>
    <mergeCell ref="D295:R295"/>
    <mergeCell ref="B296:B301"/>
    <mergeCell ref="C296:C301"/>
    <mergeCell ref="D296:F296"/>
    <mergeCell ref="D297:F297"/>
    <mergeCell ref="D298:F298"/>
    <mergeCell ref="D299:F299"/>
    <mergeCell ref="D300:F300"/>
    <mergeCell ref="D301:F301"/>
    <mergeCell ref="G296:G301"/>
    <mergeCell ref="N291:N292"/>
    <mergeCell ref="O291:O292"/>
    <mergeCell ref="P291:P292"/>
    <mergeCell ref="Q291:Q292"/>
    <mergeCell ref="R291:R292"/>
    <mergeCell ref="B293:R293"/>
    <mergeCell ref="H291:H292"/>
    <mergeCell ref="I291:I292"/>
    <mergeCell ref="J291:J292"/>
    <mergeCell ref="K291:K292"/>
    <mergeCell ref="L291:L292"/>
    <mergeCell ref="M291:M292"/>
    <mergeCell ref="N289:N290"/>
    <mergeCell ref="O289:O290"/>
    <mergeCell ref="P289:Q290"/>
    <mergeCell ref="R289:R290"/>
    <mergeCell ref="B291:B292"/>
    <mergeCell ref="C291:C292"/>
    <mergeCell ref="D291:D292"/>
    <mergeCell ref="E291:E292"/>
    <mergeCell ref="F291:F292"/>
    <mergeCell ref="G291:G292"/>
    <mergeCell ref="R287:R288"/>
    <mergeCell ref="B289:B290"/>
    <mergeCell ref="C289:C290"/>
    <mergeCell ref="D289:E290"/>
    <mergeCell ref="F289:F290"/>
    <mergeCell ref="G289:G290"/>
    <mergeCell ref="H289:I290"/>
    <mergeCell ref="J289:J290"/>
    <mergeCell ref="K289:K290"/>
    <mergeCell ref="L289:M290"/>
    <mergeCell ref="J287:J288"/>
    <mergeCell ref="K287:K288"/>
    <mergeCell ref="L287:M288"/>
    <mergeCell ref="N287:N288"/>
    <mergeCell ref="O287:O288"/>
    <mergeCell ref="P287:Q288"/>
    <mergeCell ref="N285:N286"/>
    <mergeCell ref="O285:O286"/>
    <mergeCell ref="P285:Q286"/>
    <mergeCell ref="R285:R286"/>
    <mergeCell ref="B287:B288"/>
    <mergeCell ref="C287:C288"/>
    <mergeCell ref="D287:E288"/>
    <mergeCell ref="F287:F288"/>
    <mergeCell ref="G287:G288"/>
    <mergeCell ref="H287:I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N280:N281"/>
    <mergeCell ref="O280:O281"/>
    <mergeCell ref="P280:Q281"/>
    <mergeCell ref="R280:R281"/>
    <mergeCell ref="D282:F282"/>
    <mergeCell ref="H282:J282"/>
    <mergeCell ref="L282:N282"/>
    <mergeCell ref="P282:R282"/>
    <mergeCell ref="R278:R279"/>
    <mergeCell ref="B280:B281"/>
    <mergeCell ref="C280:C281"/>
    <mergeCell ref="D280:E281"/>
    <mergeCell ref="F280:F281"/>
    <mergeCell ref="G280:G281"/>
    <mergeCell ref="H280:I281"/>
    <mergeCell ref="J280:J281"/>
    <mergeCell ref="K280:K281"/>
    <mergeCell ref="L280:M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N275:N276"/>
    <mergeCell ref="O275:O276"/>
    <mergeCell ref="P275:R276"/>
    <mergeCell ref="D277:F277"/>
    <mergeCell ref="H277:J277"/>
    <mergeCell ref="L277:N277"/>
    <mergeCell ref="P277:R277"/>
    <mergeCell ref="Q273:Q274"/>
    <mergeCell ref="R273:R274"/>
    <mergeCell ref="B275:B276"/>
    <mergeCell ref="C275:C276"/>
    <mergeCell ref="D275:F276"/>
    <mergeCell ref="G275:G276"/>
    <mergeCell ref="H275:I276"/>
    <mergeCell ref="J275:J276"/>
    <mergeCell ref="K275:K276"/>
    <mergeCell ref="L275:M276"/>
    <mergeCell ref="K273:K274"/>
    <mergeCell ref="L273:L274"/>
    <mergeCell ref="M273:M274"/>
    <mergeCell ref="N273:N274"/>
    <mergeCell ref="O273:O274"/>
    <mergeCell ref="P273:P274"/>
    <mergeCell ref="D272:R272"/>
    <mergeCell ref="B273:B274"/>
    <mergeCell ref="C273:C274"/>
    <mergeCell ref="D273:D274"/>
    <mergeCell ref="E273:E274"/>
    <mergeCell ref="F273:F274"/>
    <mergeCell ref="G273:G274"/>
    <mergeCell ref="H273:H274"/>
    <mergeCell ref="I273:I274"/>
    <mergeCell ref="J273:J274"/>
    <mergeCell ref="N269:N270"/>
    <mergeCell ref="O269:O270"/>
    <mergeCell ref="P269:P270"/>
    <mergeCell ref="Q269:Q270"/>
    <mergeCell ref="R269:R270"/>
    <mergeCell ref="D271:F271"/>
    <mergeCell ref="H271:J271"/>
    <mergeCell ref="L271:N271"/>
    <mergeCell ref="P271:R271"/>
    <mergeCell ref="H269:H270"/>
    <mergeCell ref="I269:I270"/>
    <mergeCell ref="J269:J270"/>
    <mergeCell ref="K269:K270"/>
    <mergeCell ref="L269:L270"/>
    <mergeCell ref="M269:M270"/>
    <mergeCell ref="N267:N268"/>
    <mergeCell ref="O267:O268"/>
    <mergeCell ref="P267:Q268"/>
    <mergeCell ref="R267:R268"/>
    <mergeCell ref="B269:B270"/>
    <mergeCell ref="C269:C270"/>
    <mergeCell ref="D269:D270"/>
    <mergeCell ref="E269:E270"/>
    <mergeCell ref="F269:F270"/>
    <mergeCell ref="G269:G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N263:N264"/>
    <mergeCell ref="O263:O264"/>
    <mergeCell ref="P263:Q264"/>
    <mergeCell ref="R263:R264"/>
    <mergeCell ref="B265:B266"/>
    <mergeCell ref="C265:C266"/>
    <mergeCell ref="D265:E266"/>
    <mergeCell ref="F265:F266"/>
    <mergeCell ref="G265:G266"/>
    <mergeCell ref="H265:I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N258:N259"/>
    <mergeCell ref="O258:O259"/>
    <mergeCell ref="P258:Q259"/>
    <mergeCell ref="R258:R259"/>
    <mergeCell ref="D260:F260"/>
    <mergeCell ref="H260:J260"/>
    <mergeCell ref="L260:N260"/>
    <mergeCell ref="P260:R260"/>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K253:K254"/>
    <mergeCell ref="L253:M254"/>
    <mergeCell ref="N253:N254"/>
    <mergeCell ref="O253:O254"/>
    <mergeCell ref="P253:R254"/>
    <mergeCell ref="D255:F255"/>
    <mergeCell ref="H255:J255"/>
    <mergeCell ref="L255:N255"/>
    <mergeCell ref="P255:R255"/>
    <mergeCell ref="O251:O252"/>
    <mergeCell ref="P251:P252"/>
    <mergeCell ref="Q251:Q252"/>
    <mergeCell ref="R251:R252"/>
    <mergeCell ref="B253:B254"/>
    <mergeCell ref="C253:C254"/>
    <mergeCell ref="D253:F254"/>
    <mergeCell ref="G253:G254"/>
    <mergeCell ref="H253:I254"/>
    <mergeCell ref="J253:J254"/>
    <mergeCell ref="I251:I252"/>
    <mergeCell ref="J251:J252"/>
    <mergeCell ref="K251:K252"/>
    <mergeCell ref="L251:L252"/>
    <mergeCell ref="M251:M252"/>
    <mergeCell ref="N251:N252"/>
    <mergeCell ref="O244:O249"/>
    <mergeCell ref="P244:R249"/>
    <mergeCell ref="D250:R250"/>
    <mergeCell ref="B251:B252"/>
    <mergeCell ref="C251:C252"/>
    <mergeCell ref="D251:D252"/>
    <mergeCell ref="E251:E252"/>
    <mergeCell ref="F251:F252"/>
    <mergeCell ref="G251:G252"/>
    <mergeCell ref="H251:H252"/>
    <mergeCell ref="K244:K249"/>
    <mergeCell ref="L244:N244"/>
    <mergeCell ref="L245:N245"/>
    <mergeCell ref="L246:N246"/>
    <mergeCell ref="L247:N247"/>
    <mergeCell ref="L248:N248"/>
    <mergeCell ref="L249:N249"/>
    <mergeCell ref="G244:G249"/>
    <mergeCell ref="H244:J244"/>
    <mergeCell ref="H245:J245"/>
    <mergeCell ref="H246:J246"/>
    <mergeCell ref="H247:J247"/>
    <mergeCell ref="H248:J248"/>
    <mergeCell ref="H249:J249"/>
    <mergeCell ref="B241:R241"/>
    <mergeCell ref="D243:R243"/>
    <mergeCell ref="B244:B249"/>
    <mergeCell ref="C244:C249"/>
    <mergeCell ref="D244:F244"/>
    <mergeCell ref="D245:F245"/>
    <mergeCell ref="D246:F246"/>
    <mergeCell ref="D247:F247"/>
    <mergeCell ref="D248:F248"/>
    <mergeCell ref="D249:F249"/>
    <mergeCell ref="M239:M240"/>
    <mergeCell ref="N239:N240"/>
    <mergeCell ref="O239:O240"/>
    <mergeCell ref="P239:P240"/>
    <mergeCell ref="Q239:Q240"/>
    <mergeCell ref="R239:R240"/>
    <mergeCell ref="G239:G240"/>
    <mergeCell ref="H239:H240"/>
    <mergeCell ref="I239:I240"/>
    <mergeCell ref="J239:J240"/>
    <mergeCell ref="K239:K240"/>
    <mergeCell ref="L239:L240"/>
    <mergeCell ref="L237:M238"/>
    <mergeCell ref="N237:N238"/>
    <mergeCell ref="O237:O238"/>
    <mergeCell ref="P237:Q238"/>
    <mergeCell ref="R237:R238"/>
    <mergeCell ref="B239:B240"/>
    <mergeCell ref="C239:C240"/>
    <mergeCell ref="D239:D240"/>
    <mergeCell ref="E239:E240"/>
    <mergeCell ref="F239:F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R232:R233"/>
    <mergeCell ref="D234:F234"/>
    <mergeCell ref="H234:J234"/>
    <mergeCell ref="L234:N234"/>
    <mergeCell ref="P234:R234"/>
    <mergeCell ref="B235:B236"/>
    <mergeCell ref="C235:C236"/>
    <mergeCell ref="D235:E236"/>
    <mergeCell ref="F235:F236"/>
    <mergeCell ref="G235:G236"/>
    <mergeCell ref="J232:J233"/>
    <mergeCell ref="K232:K233"/>
    <mergeCell ref="L232:M233"/>
    <mergeCell ref="N232:N233"/>
    <mergeCell ref="O232:O233"/>
    <mergeCell ref="P232:Q233"/>
    <mergeCell ref="N230:N231"/>
    <mergeCell ref="O230:O231"/>
    <mergeCell ref="P230:Q231"/>
    <mergeCell ref="R230:R231"/>
    <mergeCell ref="B232:B233"/>
    <mergeCell ref="C232:C233"/>
    <mergeCell ref="D232:E233"/>
    <mergeCell ref="F232:F233"/>
    <mergeCell ref="G232:G233"/>
    <mergeCell ref="H232:I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K225:K226"/>
    <mergeCell ref="L225:M226"/>
    <mergeCell ref="N225:N226"/>
    <mergeCell ref="O225:O226"/>
    <mergeCell ref="P225:R226"/>
    <mergeCell ref="D227:F227"/>
    <mergeCell ref="H227:J227"/>
    <mergeCell ref="L227:N227"/>
    <mergeCell ref="P227:R227"/>
    <mergeCell ref="B225:B226"/>
    <mergeCell ref="C225:C226"/>
    <mergeCell ref="D225:F226"/>
    <mergeCell ref="G225:G226"/>
    <mergeCell ref="H225:I226"/>
    <mergeCell ref="J225:J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D221:F221"/>
    <mergeCell ref="H221:J221"/>
    <mergeCell ref="L221:N221"/>
    <mergeCell ref="P221:R221"/>
    <mergeCell ref="D222:R222"/>
    <mergeCell ref="B223:B224"/>
    <mergeCell ref="C223:C224"/>
    <mergeCell ref="D223:D224"/>
    <mergeCell ref="E223:E224"/>
    <mergeCell ref="F223:F224"/>
    <mergeCell ref="M219:M220"/>
    <mergeCell ref="N219:N220"/>
    <mergeCell ref="O219:O220"/>
    <mergeCell ref="P219:P220"/>
    <mergeCell ref="Q219:Q220"/>
    <mergeCell ref="R219:R220"/>
    <mergeCell ref="G219:G220"/>
    <mergeCell ref="H219:H220"/>
    <mergeCell ref="I219:I220"/>
    <mergeCell ref="J219:J220"/>
    <mergeCell ref="K219:K220"/>
    <mergeCell ref="L219:L220"/>
    <mergeCell ref="L217:M218"/>
    <mergeCell ref="N217:N218"/>
    <mergeCell ref="O217:O218"/>
    <mergeCell ref="P217:Q218"/>
    <mergeCell ref="R217:R218"/>
    <mergeCell ref="B219:B220"/>
    <mergeCell ref="C219:C220"/>
    <mergeCell ref="D219:D220"/>
    <mergeCell ref="E219:E220"/>
    <mergeCell ref="F219:F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R212:R213"/>
    <mergeCell ref="D214:F214"/>
    <mergeCell ref="H214:J214"/>
    <mergeCell ref="L214:N214"/>
    <mergeCell ref="P214:R214"/>
    <mergeCell ref="B215:B216"/>
    <mergeCell ref="C215:C216"/>
    <mergeCell ref="D215:E216"/>
    <mergeCell ref="F215:F216"/>
    <mergeCell ref="G215:G216"/>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K205:K206"/>
    <mergeCell ref="L205:M206"/>
    <mergeCell ref="N205:N206"/>
    <mergeCell ref="O205:O206"/>
    <mergeCell ref="P205:R206"/>
    <mergeCell ref="D207:F207"/>
    <mergeCell ref="H207:J207"/>
    <mergeCell ref="L207:N207"/>
    <mergeCell ref="P207:R207"/>
    <mergeCell ref="O203:O204"/>
    <mergeCell ref="P203:P204"/>
    <mergeCell ref="Q203:Q204"/>
    <mergeCell ref="R203:R204"/>
    <mergeCell ref="B205:B206"/>
    <mergeCell ref="C205:C206"/>
    <mergeCell ref="D205:F206"/>
    <mergeCell ref="G205:G206"/>
    <mergeCell ref="H205:I206"/>
    <mergeCell ref="J205:J206"/>
    <mergeCell ref="I203:I204"/>
    <mergeCell ref="J203:J204"/>
    <mergeCell ref="K203:K204"/>
    <mergeCell ref="L203:L204"/>
    <mergeCell ref="M203:M204"/>
    <mergeCell ref="N203:N204"/>
    <mergeCell ref="O196:O201"/>
    <mergeCell ref="P196:R201"/>
    <mergeCell ref="D202:R202"/>
    <mergeCell ref="B203:B204"/>
    <mergeCell ref="C203:C204"/>
    <mergeCell ref="D203:D204"/>
    <mergeCell ref="E203:E204"/>
    <mergeCell ref="F203:F204"/>
    <mergeCell ref="G203:G204"/>
    <mergeCell ref="H203:H204"/>
    <mergeCell ref="K196:K201"/>
    <mergeCell ref="L196:N196"/>
    <mergeCell ref="L197:N197"/>
    <mergeCell ref="L198:N198"/>
    <mergeCell ref="L199:N199"/>
    <mergeCell ref="L200:N200"/>
    <mergeCell ref="L201:N201"/>
    <mergeCell ref="G196:G201"/>
    <mergeCell ref="H196:J196"/>
    <mergeCell ref="H197:J197"/>
    <mergeCell ref="H198:J198"/>
    <mergeCell ref="H199:J199"/>
    <mergeCell ref="H200:J200"/>
    <mergeCell ref="H201:J201"/>
    <mergeCell ref="B196:B201"/>
    <mergeCell ref="C196:C201"/>
    <mergeCell ref="D196:F196"/>
    <mergeCell ref="D197:F197"/>
    <mergeCell ref="D198:F198"/>
    <mergeCell ref="D199:F199"/>
    <mergeCell ref="D200:F200"/>
    <mergeCell ref="D201:F201"/>
    <mergeCell ref="J190:K190"/>
    <mergeCell ref="M190:N190"/>
    <mergeCell ref="J191:K191"/>
    <mergeCell ref="M191:N191"/>
    <mergeCell ref="B193:R193"/>
    <mergeCell ref="D195:R195"/>
    <mergeCell ref="D188:E188"/>
    <mergeCell ref="G188:H188"/>
    <mergeCell ref="J188:K188"/>
    <mergeCell ref="M188:N188"/>
    <mergeCell ref="J189:K189"/>
    <mergeCell ref="M189:N189"/>
    <mergeCell ref="D183:E183"/>
    <mergeCell ref="G183:H183"/>
    <mergeCell ref="J183:K183"/>
    <mergeCell ref="M183:N183"/>
    <mergeCell ref="D184:E184"/>
    <mergeCell ref="G184:H184"/>
    <mergeCell ref="J184:K184"/>
    <mergeCell ref="M184:N184"/>
    <mergeCell ref="J172:K172"/>
    <mergeCell ref="M172:N172"/>
    <mergeCell ref="B179:N179"/>
    <mergeCell ref="B181:B183"/>
    <mergeCell ref="C181:C182"/>
    <mergeCell ref="D181:H181"/>
    <mergeCell ref="D182:H182"/>
    <mergeCell ref="I181:I182"/>
    <mergeCell ref="J181:N181"/>
    <mergeCell ref="J182:N182"/>
    <mergeCell ref="N168:N169"/>
    <mergeCell ref="D170:E170"/>
    <mergeCell ref="G170:H170"/>
    <mergeCell ref="J170:K170"/>
    <mergeCell ref="M170:N170"/>
    <mergeCell ref="J171:K171"/>
    <mergeCell ref="M171:N171"/>
    <mergeCell ref="H168:H169"/>
    <mergeCell ref="I168:I169"/>
    <mergeCell ref="J168:J169"/>
    <mergeCell ref="K168:K169"/>
    <mergeCell ref="L168:L169"/>
    <mergeCell ref="M168:M169"/>
    <mergeCell ref="D166:E166"/>
    <mergeCell ref="G166:H166"/>
    <mergeCell ref="J166:K166"/>
    <mergeCell ref="M166:N166"/>
    <mergeCell ref="B168:B169"/>
    <mergeCell ref="C168:C169"/>
    <mergeCell ref="D168:D169"/>
    <mergeCell ref="E168:E169"/>
    <mergeCell ref="F168:F169"/>
    <mergeCell ref="G168:G169"/>
    <mergeCell ref="J163:K163"/>
    <mergeCell ref="M163:N163"/>
    <mergeCell ref="J164:K164"/>
    <mergeCell ref="M164:N164"/>
    <mergeCell ref="D165:E165"/>
    <mergeCell ref="G165:H165"/>
    <mergeCell ref="J165:K165"/>
    <mergeCell ref="M165:N165"/>
    <mergeCell ref="N159:N160"/>
    <mergeCell ref="D161:E161"/>
    <mergeCell ref="G161:H161"/>
    <mergeCell ref="J161:K161"/>
    <mergeCell ref="M161:N161"/>
    <mergeCell ref="J162:K162"/>
    <mergeCell ref="M162:N162"/>
    <mergeCell ref="H159:H160"/>
    <mergeCell ref="I159:I160"/>
    <mergeCell ref="J159:J160"/>
    <mergeCell ref="K159:K160"/>
    <mergeCell ref="L159:L160"/>
    <mergeCell ref="M159:M160"/>
    <mergeCell ref="D156:E156"/>
    <mergeCell ref="G156:H156"/>
    <mergeCell ref="J156:K156"/>
    <mergeCell ref="M156:N156"/>
    <mergeCell ref="B159:B160"/>
    <mergeCell ref="C159:C160"/>
    <mergeCell ref="D159:D160"/>
    <mergeCell ref="E159:E160"/>
    <mergeCell ref="F159:F160"/>
    <mergeCell ref="G159:G160"/>
    <mergeCell ref="D154:E154"/>
    <mergeCell ref="G154:H154"/>
    <mergeCell ref="J154:K154"/>
    <mergeCell ref="M154:N154"/>
    <mergeCell ref="D155:K155"/>
    <mergeCell ref="M155:N155"/>
    <mergeCell ref="B152:B153"/>
    <mergeCell ref="D152:H152"/>
    <mergeCell ref="D153:H153"/>
    <mergeCell ref="I152:I153"/>
    <mergeCell ref="J152:N152"/>
    <mergeCell ref="J153:N153"/>
    <mergeCell ref="H147:I148"/>
    <mergeCell ref="J147:J148"/>
    <mergeCell ref="K147:K148"/>
    <mergeCell ref="L147:M148"/>
    <mergeCell ref="N147:N148"/>
    <mergeCell ref="B150:N150"/>
    <mergeCell ref="H145:I146"/>
    <mergeCell ref="J145:J146"/>
    <mergeCell ref="K145:K146"/>
    <mergeCell ref="L145:M146"/>
    <mergeCell ref="N145:N146"/>
    <mergeCell ref="B147:B148"/>
    <mergeCell ref="C147:C148"/>
    <mergeCell ref="D147:E148"/>
    <mergeCell ref="F147:F148"/>
    <mergeCell ref="G147:G148"/>
    <mergeCell ref="H143:I144"/>
    <mergeCell ref="J143:J144"/>
    <mergeCell ref="K143:K144"/>
    <mergeCell ref="L143:M144"/>
    <mergeCell ref="N143:N144"/>
    <mergeCell ref="B145:B146"/>
    <mergeCell ref="C145:C146"/>
    <mergeCell ref="D145:E146"/>
    <mergeCell ref="F145:F146"/>
    <mergeCell ref="G145:G146"/>
    <mergeCell ref="H141:I142"/>
    <mergeCell ref="J141:J142"/>
    <mergeCell ref="K141:K142"/>
    <mergeCell ref="L141:M142"/>
    <mergeCell ref="N141:N142"/>
    <mergeCell ref="B143:B144"/>
    <mergeCell ref="C143:C144"/>
    <mergeCell ref="D143:E144"/>
    <mergeCell ref="F143:F144"/>
    <mergeCell ref="G143:G144"/>
    <mergeCell ref="H139:I140"/>
    <mergeCell ref="J139:J140"/>
    <mergeCell ref="K139:K140"/>
    <mergeCell ref="L139:M140"/>
    <mergeCell ref="N139:N140"/>
    <mergeCell ref="B141:B142"/>
    <mergeCell ref="C141:C142"/>
    <mergeCell ref="D141:E142"/>
    <mergeCell ref="F141:F142"/>
    <mergeCell ref="G141:G142"/>
    <mergeCell ref="J137:J138"/>
    <mergeCell ref="K137:K138"/>
    <mergeCell ref="L137:L138"/>
    <mergeCell ref="M137:M138"/>
    <mergeCell ref="N137:N138"/>
    <mergeCell ref="B139:B140"/>
    <mergeCell ref="C139:C140"/>
    <mergeCell ref="D139:E140"/>
    <mergeCell ref="F139:F140"/>
    <mergeCell ref="G139:G140"/>
    <mergeCell ref="D136:F136"/>
    <mergeCell ref="H136:J136"/>
    <mergeCell ref="B137:B138"/>
    <mergeCell ref="C137:C138"/>
    <mergeCell ref="D137:D138"/>
    <mergeCell ref="E137:E138"/>
    <mergeCell ref="F137:F138"/>
    <mergeCell ref="G137:G138"/>
    <mergeCell ref="H137:H138"/>
    <mergeCell ref="I137:I138"/>
    <mergeCell ref="P129:Q130"/>
    <mergeCell ref="R129:R130"/>
    <mergeCell ref="B132:N132"/>
    <mergeCell ref="B134:B136"/>
    <mergeCell ref="C134:C135"/>
    <mergeCell ref="D134:J135"/>
    <mergeCell ref="K134:K135"/>
    <mergeCell ref="L134:N134"/>
    <mergeCell ref="L135:N135"/>
    <mergeCell ref="L136:N136"/>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4:B125"/>
    <mergeCell ref="D124:R124"/>
    <mergeCell ref="D125:J125"/>
    <mergeCell ref="L125:R125"/>
    <mergeCell ref="D126:F126"/>
    <mergeCell ref="H126:J126"/>
    <mergeCell ref="L126:N126"/>
    <mergeCell ref="P126:R126"/>
    <mergeCell ref="L119:M120"/>
    <mergeCell ref="N119:N120"/>
    <mergeCell ref="O119:O120"/>
    <mergeCell ref="P119:Q120"/>
    <mergeCell ref="R119:R120"/>
    <mergeCell ref="B122:R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0:R110"/>
    <mergeCell ref="B112:B113"/>
    <mergeCell ref="D112:R112"/>
    <mergeCell ref="D113:J113"/>
    <mergeCell ref="L113:R113"/>
    <mergeCell ref="D114:F114"/>
    <mergeCell ref="H114:J114"/>
    <mergeCell ref="L114:N114"/>
    <mergeCell ref="P114:R114"/>
    <mergeCell ref="V99:V100"/>
    <mergeCell ref="W99:W100"/>
    <mergeCell ref="X99:Y100"/>
    <mergeCell ref="Z99:Z100"/>
    <mergeCell ref="D101:E101"/>
    <mergeCell ref="H101:I101"/>
    <mergeCell ref="L101:M101"/>
    <mergeCell ref="P101:Q101"/>
    <mergeCell ref="T101:U101"/>
    <mergeCell ref="X101:Y101"/>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V92:V93"/>
    <mergeCell ref="W92:W93"/>
    <mergeCell ref="X92:Y93"/>
    <mergeCell ref="Z92:Z93"/>
    <mergeCell ref="D95:F95"/>
    <mergeCell ref="H95:J95"/>
    <mergeCell ref="L95:N95"/>
    <mergeCell ref="P95:R95"/>
    <mergeCell ref="T95:V95"/>
    <mergeCell ref="X95:Z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V87:V88"/>
    <mergeCell ref="W87:W88"/>
    <mergeCell ref="X87:Y88"/>
    <mergeCell ref="Z87:Z88"/>
    <mergeCell ref="D89:E89"/>
    <mergeCell ref="H89:I89"/>
    <mergeCell ref="L89:M89"/>
    <mergeCell ref="P89:Q89"/>
    <mergeCell ref="T89:U89"/>
    <mergeCell ref="X89:Y89"/>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V73:V74"/>
    <mergeCell ref="W73:W74"/>
    <mergeCell ref="X73:Y74"/>
    <mergeCell ref="Z73:Z74"/>
    <mergeCell ref="D75:F75"/>
    <mergeCell ref="H75:J75"/>
    <mergeCell ref="L75:N75"/>
    <mergeCell ref="P75:R75"/>
    <mergeCell ref="T75:V75"/>
    <mergeCell ref="X75:Z75"/>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V64:V65"/>
    <mergeCell ref="W64:W65"/>
    <mergeCell ref="X64:Y65"/>
    <mergeCell ref="Z64:Z65"/>
    <mergeCell ref="D66:E66"/>
    <mergeCell ref="H66:I66"/>
    <mergeCell ref="L66:M66"/>
    <mergeCell ref="P66:Q66"/>
    <mergeCell ref="T66:U66"/>
    <mergeCell ref="X66:Y66"/>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T46:Z46"/>
    <mergeCell ref="T47:Z47"/>
    <mergeCell ref="D47:J47"/>
    <mergeCell ref="L47:R47"/>
    <mergeCell ref="D48:F48"/>
    <mergeCell ref="H48:J48"/>
    <mergeCell ref="L48:N48"/>
    <mergeCell ref="P48:R48"/>
    <mergeCell ref="T48:V48"/>
    <mergeCell ref="X48:Z48"/>
    <mergeCell ref="W40:W41"/>
    <mergeCell ref="X40:X41"/>
    <mergeCell ref="Y40:Y41"/>
    <mergeCell ref="Z40:Z41"/>
    <mergeCell ref="B43:Z43"/>
    <mergeCell ref="B45:B47"/>
    <mergeCell ref="C45:C46"/>
    <mergeCell ref="D45:R46"/>
    <mergeCell ref="S45:S46"/>
    <mergeCell ref="T45:Z45"/>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E29"/>
    <mergeCell ref="H29:I29"/>
    <mergeCell ref="L29:M29"/>
    <mergeCell ref="P29:Q29"/>
    <mergeCell ref="T29:U29"/>
    <mergeCell ref="X29:Y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Z22"/>
    <mergeCell ref="T23:Z23"/>
    <mergeCell ref="D23:J23"/>
    <mergeCell ref="L23:R23"/>
    <mergeCell ref="D24:F24"/>
    <mergeCell ref="H24:J24"/>
    <mergeCell ref="L24:N24"/>
    <mergeCell ref="P24:R24"/>
    <mergeCell ref="T24:V24"/>
    <mergeCell ref="X24:Z24"/>
    <mergeCell ref="V13:V14"/>
    <mergeCell ref="W13:W14"/>
    <mergeCell ref="X13:Y14"/>
    <mergeCell ref="Z13:Z14"/>
    <mergeCell ref="B19:Z19"/>
    <mergeCell ref="B21:B23"/>
    <mergeCell ref="C21:C22"/>
    <mergeCell ref="D21:R22"/>
    <mergeCell ref="S21:S22"/>
    <mergeCell ref="T21:Z21"/>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5:Z5"/>
    <mergeCell ref="B7:B9"/>
    <mergeCell ref="C7:C8"/>
    <mergeCell ref="D7:R8"/>
    <mergeCell ref="S7:S8"/>
    <mergeCell ref="T7:Z7"/>
    <mergeCell ref="T8:Z8"/>
    <mergeCell ref="T9:Z9"/>
    <mergeCell ref="D9:J9"/>
    <mergeCell ref="L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3" width="36.5703125" bestFit="1" customWidth="1"/>
    <col min="4" max="4" width="15.42578125" customWidth="1"/>
    <col min="5" max="5" width="6.140625" customWidth="1"/>
    <col min="6" max="6" width="15.42578125" customWidth="1"/>
    <col min="7" max="7" width="5.42578125" customWidth="1"/>
    <col min="8" max="8" width="15.42578125" customWidth="1"/>
    <col min="9" max="9" width="6.140625" customWidth="1"/>
    <col min="10" max="10" width="5.42578125" customWidth="1"/>
    <col min="11" max="11" width="13" customWidth="1"/>
    <col min="12" max="12" width="2.42578125" customWidth="1"/>
    <col min="13" max="13" width="6.140625" customWidth="1"/>
    <col min="14" max="14" width="7.42578125" customWidth="1"/>
    <col min="15" max="15" width="11.28515625" customWidth="1"/>
  </cols>
  <sheetData>
    <row r="1" spans="1:15" ht="15" customHeight="1">
      <c r="A1" s="10" t="s">
        <v>169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1150</v>
      </c>
      <c r="B3" s="27"/>
      <c r="C3" s="27"/>
      <c r="D3" s="27"/>
      <c r="E3" s="27"/>
      <c r="F3" s="27"/>
      <c r="G3" s="27"/>
      <c r="H3" s="27"/>
      <c r="I3" s="27"/>
      <c r="J3" s="27"/>
      <c r="K3" s="27"/>
      <c r="L3" s="27"/>
      <c r="M3" s="27"/>
      <c r="N3" s="27"/>
      <c r="O3" s="27"/>
    </row>
    <row r="4" spans="1:15">
      <c r="A4" s="14" t="s">
        <v>1691</v>
      </c>
      <c r="B4" s="30" t="s">
        <v>1152</v>
      </c>
      <c r="C4" s="30"/>
      <c r="D4" s="30"/>
      <c r="E4" s="30"/>
      <c r="F4" s="30"/>
      <c r="G4" s="30"/>
      <c r="H4" s="30"/>
      <c r="I4" s="30"/>
      <c r="J4" s="30"/>
      <c r="K4" s="30"/>
      <c r="L4" s="30"/>
      <c r="M4" s="30"/>
      <c r="N4" s="30"/>
      <c r="O4" s="30"/>
    </row>
    <row r="5" spans="1:15">
      <c r="A5" s="14"/>
      <c r="B5" s="20"/>
      <c r="C5" s="20"/>
      <c r="D5" s="20"/>
      <c r="E5" s="20"/>
      <c r="F5" s="20"/>
      <c r="G5" s="20"/>
      <c r="H5" s="20"/>
      <c r="I5" s="20"/>
      <c r="J5" s="20"/>
      <c r="K5" s="20"/>
      <c r="L5" s="20"/>
      <c r="M5" s="20"/>
      <c r="N5" s="20"/>
    </row>
    <row r="6" spans="1:15">
      <c r="A6" s="14"/>
      <c r="B6" s="16"/>
      <c r="C6" s="16"/>
      <c r="D6" s="16"/>
      <c r="E6" s="16"/>
      <c r="F6" s="16"/>
      <c r="G6" s="16"/>
      <c r="H6" s="16"/>
      <c r="I6" s="16"/>
      <c r="J6" s="16"/>
      <c r="K6" s="16"/>
      <c r="L6" s="16"/>
      <c r="M6" s="16"/>
      <c r="N6" s="16"/>
    </row>
    <row r="7" spans="1:15" ht="15.75" thickBot="1">
      <c r="A7" s="14"/>
      <c r="B7" s="19"/>
      <c r="C7" s="19"/>
      <c r="D7" s="48">
        <v>2014</v>
      </c>
      <c r="E7" s="48"/>
      <c r="F7" s="48"/>
      <c r="G7" s="19"/>
      <c r="H7" s="48">
        <v>2013</v>
      </c>
      <c r="I7" s="48"/>
      <c r="J7" s="48"/>
      <c r="K7" s="19"/>
      <c r="L7" s="48">
        <v>2012</v>
      </c>
      <c r="M7" s="48"/>
      <c r="N7" s="48"/>
    </row>
    <row r="8" spans="1:15">
      <c r="A8" s="14"/>
      <c r="B8" s="49" t="s">
        <v>1153</v>
      </c>
      <c r="C8" s="50"/>
      <c r="D8" s="51" t="s">
        <v>355</v>
      </c>
      <c r="E8" s="53">
        <v>18.2</v>
      </c>
      <c r="F8" s="55"/>
      <c r="G8" s="50"/>
      <c r="H8" s="51" t="s">
        <v>355</v>
      </c>
      <c r="I8" s="53">
        <v>17.3</v>
      </c>
      <c r="J8" s="55"/>
      <c r="K8" s="50"/>
      <c r="L8" s="51" t="s">
        <v>355</v>
      </c>
      <c r="M8" s="53">
        <v>21.7</v>
      </c>
      <c r="N8" s="55"/>
    </row>
    <row r="9" spans="1:15">
      <c r="A9" s="14"/>
      <c r="B9" s="49"/>
      <c r="C9" s="50"/>
      <c r="D9" s="49"/>
      <c r="E9" s="61"/>
      <c r="F9" s="50"/>
      <c r="G9" s="50"/>
      <c r="H9" s="52"/>
      <c r="I9" s="54"/>
      <c r="J9" s="56"/>
      <c r="K9" s="50"/>
      <c r="L9" s="52"/>
      <c r="M9" s="54"/>
      <c r="N9" s="56"/>
    </row>
    <row r="10" spans="1:15">
      <c r="A10" s="14"/>
      <c r="B10" s="59" t="s">
        <v>1154</v>
      </c>
      <c r="C10" s="44"/>
      <c r="D10" s="58">
        <v>60</v>
      </c>
      <c r="E10" s="58"/>
      <c r="F10" s="44"/>
      <c r="G10" s="44"/>
      <c r="H10" s="58">
        <v>28.2</v>
      </c>
      <c r="I10" s="58"/>
      <c r="J10" s="44"/>
      <c r="K10" s="44"/>
      <c r="L10" s="58">
        <v>44.5</v>
      </c>
      <c r="M10" s="58"/>
      <c r="N10" s="44"/>
    </row>
    <row r="11" spans="1:15" ht="15.75" thickBot="1">
      <c r="A11" s="14"/>
      <c r="B11" s="59"/>
      <c r="C11" s="44"/>
      <c r="D11" s="67"/>
      <c r="E11" s="67"/>
      <c r="F11" s="68"/>
      <c r="G11" s="44"/>
      <c r="H11" s="67"/>
      <c r="I11" s="67"/>
      <c r="J11" s="68"/>
      <c r="K11" s="44"/>
      <c r="L11" s="67"/>
      <c r="M11" s="67"/>
      <c r="N11" s="68"/>
    </row>
    <row r="12" spans="1:15">
      <c r="A12" s="14"/>
      <c r="B12" s="49" t="s">
        <v>1155</v>
      </c>
      <c r="C12" s="50"/>
      <c r="D12" s="51" t="s">
        <v>355</v>
      </c>
      <c r="E12" s="53">
        <v>78.2</v>
      </c>
      <c r="F12" s="55"/>
      <c r="G12" s="50"/>
      <c r="H12" s="51" t="s">
        <v>355</v>
      </c>
      <c r="I12" s="53">
        <v>45.5</v>
      </c>
      <c r="J12" s="55"/>
      <c r="K12" s="50"/>
      <c r="L12" s="51" t="s">
        <v>355</v>
      </c>
      <c r="M12" s="53">
        <v>66.2</v>
      </c>
      <c r="N12" s="55"/>
    </row>
    <row r="13" spans="1:15" ht="15.75" thickBot="1">
      <c r="A13" s="14"/>
      <c r="B13" s="49"/>
      <c r="C13" s="50"/>
      <c r="D13" s="70"/>
      <c r="E13" s="74"/>
      <c r="F13" s="73"/>
      <c r="G13" s="50"/>
      <c r="H13" s="70"/>
      <c r="I13" s="74"/>
      <c r="J13" s="73"/>
      <c r="K13" s="50"/>
      <c r="L13" s="70"/>
      <c r="M13" s="74"/>
      <c r="N13" s="73"/>
    </row>
    <row r="14" spans="1:15" ht="15.75" thickTop="1">
      <c r="A14" s="14"/>
      <c r="B14" s="19"/>
      <c r="C14" s="19"/>
      <c r="D14" s="192"/>
      <c r="E14" s="192"/>
      <c r="F14" s="192"/>
      <c r="G14" s="19"/>
      <c r="H14" s="192"/>
      <c r="I14" s="192"/>
      <c r="J14" s="192"/>
      <c r="K14" s="19"/>
      <c r="L14" s="192"/>
      <c r="M14" s="192"/>
      <c r="N14" s="192"/>
    </row>
    <row r="15" spans="1:15">
      <c r="A15" s="14"/>
      <c r="B15" s="49" t="s">
        <v>1156</v>
      </c>
      <c r="C15" s="50"/>
      <c r="D15" s="49" t="s">
        <v>355</v>
      </c>
      <c r="E15" s="61">
        <v>5.6</v>
      </c>
      <c r="F15" s="50"/>
      <c r="G15" s="50"/>
      <c r="H15" s="49" t="s">
        <v>355</v>
      </c>
      <c r="I15" s="61" t="s">
        <v>361</v>
      </c>
      <c r="J15" s="50"/>
      <c r="K15" s="50"/>
      <c r="L15" s="49" t="s">
        <v>355</v>
      </c>
      <c r="M15" s="61">
        <v>0.7</v>
      </c>
      <c r="N15" s="50"/>
    </row>
    <row r="16" spans="1:15">
      <c r="A16" s="14"/>
      <c r="B16" s="49"/>
      <c r="C16" s="50"/>
      <c r="D16" s="49"/>
      <c r="E16" s="61"/>
      <c r="F16" s="50"/>
      <c r="G16" s="50"/>
      <c r="H16" s="49"/>
      <c r="I16" s="61"/>
      <c r="J16" s="50"/>
      <c r="K16" s="50"/>
      <c r="L16" s="49"/>
      <c r="M16" s="61"/>
      <c r="N16" s="50"/>
    </row>
    <row r="17" spans="1:15">
      <c r="A17" s="14"/>
      <c r="B17" s="59" t="s">
        <v>1157</v>
      </c>
      <c r="C17" s="44"/>
      <c r="D17" s="58">
        <v>72.599999999999994</v>
      </c>
      <c r="E17" s="58"/>
      <c r="F17" s="44"/>
      <c r="G17" s="44"/>
      <c r="H17" s="58">
        <v>45.5</v>
      </c>
      <c r="I17" s="58"/>
      <c r="J17" s="44"/>
      <c r="K17" s="44"/>
      <c r="L17" s="58">
        <v>65.5</v>
      </c>
      <c r="M17" s="58"/>
      <c r="N17" s="44"/>
    </row>
    <row r="18" spans="1:15" ht="15.75" thickBot="1">
      <c r="A18" s="14"/>
      <c r="B18" s="59"/>
      <c r="C18" s="44"/>
      <c r="D18" s="67"/>
      <c r="E18" s="67"/>
      <c r="F18" s="68"/>
      <c r="G18" s="44"/>
      <c r="H18" s="67"/>
      <c r="I18" s="67"/>
      <c r="J18" s="68"/>
      <c r="K18" s="44"/>
      <c r="L18" s="67"/>
      <c r="M18" s="67"/>
      <c r="N18" s="68"/>
    </row>
    <row r="19" spans="1:15">
      <c r="A19" s="14"/>
      <c r="B19" s="49" t="s">
        <v>1155</v>
      </c>
      <c r="C19" s="50"/>
      <c r="D19" s="51" t="s">
        <v>355</v>
      </c>
      <c r="E19" s="53">
        <v>78.2</v>
      </c>
      <c r="F19" s="55"/>
      <c r="G19" s="50"/>
      <c r="H19" s="51" t="s">
        <v>355</v>
      </c>
      <c r="I19" s="53">
        <v>45.5</v>
      </c>
      <c r="J19" s="55"/>
      <c r="K19" s="50"/>
      <c r="L19" s="51" t="s">
        <v>355</v>
      </c>
      <c r="M19" s="53">
        <v>66.2</v>
      </c>
      <c r="N19" s="55"/>
    </row>
    <row r="20" spans="1:15" ht="15.75" thickBot="1">
      <c r="A20" s="14"/>
      <c r="B20" s="49"/>
      <c r="C20" s="50"/>
      <c r="D20" s="70"/>
      <c r="E20" s="74"/>
      <c r="F20" s="73"/>
      <c r="G20" s="50"/>
      <c r="H20" s="70"/>
      <c r="I20" s="74"/>
      <c r="J20" s="73"/>
      <c r="K20" s="50"/>
      <c r="L20" s="70"/>
      <c r="M20" s="74"/>
      <c r="N20" s="73"/>
    </row>
    <row r="21" spans="1:15" ht="25.5" customHeight="1" thickTop="1">
      <c r="A21" s="14" t="s">
        <v>1692</v>
      </c>
      <c r="B21" s="30" t="s">
        <v>1163</v>
      </c>
      <c r="C21" s="30"/>
      <c r="D21" s="30"/>
      <c r="E21" s="30"/>
      <c r="F21" s="30"/>
      <c r="G21" s="30"/>
      <c r="H21" s="30"/>
      <c r="I21" s="30"/>
      <c r="J21" s="30"/>
      <c r="K21" s="30"/>
      <c r="L21" s="30"/>
      <c r="M21" s="30"/>
      <c r="N21" s="30"/>
      <c r="O21" s="30"/>
    </row>
    <row r="22" spans="1:15">
      <c r="A22" s="14"/>
      <c r="B22" s="20"/>
      <c r="C22" s="20"/>
      <c r="D22" s="20"/>
      <c r="E22" s="20"/>
      <c r="F22" s="20"/>
      <c r="G22" s="20"/>
      <c r="H22" s="20"/>
      <c r="I22" s="20"/>
      <c r="J22" s="20"/>
      <c r="K22" s="20"/>
    </row>
    <row r="23" spans="1:15">
      <c r="A23" s="14"/>
      <c r="B23" s="16"/>
      <c r="C23" s="16"/>
      <c r="D23" s="16"/>
      <c r="E23" s="16"/>
      <c r="F23" s="16"/>
      <c r="G23" s="16"/>
      <c r="H23" s="16"/>
      <c r="I23" s="16"/>
      <c r="J23" s="16"/>
      <c r="K23" s="16"/>
    </row>
    <row r="24" spans="1:15" ht="15.75" thickBot="1">
      <c r="A24" s="14"/>
      <c r="B24" s="19"/>
      <c r="C24" s="19"/>
      <c r="D24" s="85">
        <v>2014</v>
      </c>
      <c r="E24" s="85"/>
      <c r="F24" s="19"/>
      <c r="G24" s="85">
        <v>2013</v>
      </c>
      <c r="H24" s="85"/>
      <c r="I24" s="19"/>
      <c r="J24" s="85">
        <v>2012</v>
      </c>
      <c r="K24" s="85"/>
    </row>
    <row r="25" spans="1:15">
      <c r="A25" s="14"/>
      <c r="B25" s="86" t="s">
        <v>1164</v>
      </c>
      <c r="C25" s="50"/>
      <c r="D25" s="91">
        <v>5.8</v>
      </c>
      <c r="E25" s="55"/>
      <c r="F25" s="50"/>
      <c r="G25" s="91">
        <v>4</v>
      </c>
      <c r="H25" s="55"/>
      <c r="I25" s="50"/>
      <c r="J25" s="91">
        <v>4</v>
      </c>
      <c r="K25" s="55"/>
    </row>
    <row r="26" spans="1:15">
      <c r="A26" s="14"/>
      <c r="B26" s="86"/>
      <c r="C26" s="50"/>
      <c r="D26" s="97"/>
      <c r="E26" s="50"/>
      <c r="F26" s="50"/>
      <c r="G26" s="92"/>
      <c r="H26" s="56"/>
      <c r="I26" s="50"/>
      <c r="J26" s="92"/>
      <c r="K26" s="56"/>
    </row>
    <row r="27" spans="1:15">
      <c r="A27" s="14"/>
      <c r="B27" s="80" t="s">
        <v>1165</v>
      </c>
      <c r="C27" s="19"/>
      <c r="D27" s="82">
        <v>43</v>
      </c>
      <c r="E27" s="80" t="s">
        <v>1077</v>
      </c>
      <c r="F27" s="19"/>
      <c r="G27" s="82">
        <v>40.1</v>
      </c>
      <c r="H27" s="80" t="s">
        <v>1077</v>
      </c>
      <c r="I27" s="19"/>
      <c r="J27" s="82">
        <v>44.9</v>
      </c>
      <c r="K27" s="80" t="s">
        <v>1077</v>
      </c>
    </row>
    <row r="28" spans="1:15">
      <c r="A28" s="14"/>
      <c r="B28" s="77" t="s">
        <v>1166</v>
      </c>
      <c r="C28" s="38"/>
      <c r="D28" s="79">
        <v>1.8</v>
      </c>
      <c r="E28" s="77" t="s">
        <v>1077</v>
      </c>
      <c r="F28" s="38"/>
      <c r="G28" s="79">
        <v>1</v>
      </c>
      <c r="H28" s="77" t="s">
        <v>1077</v>
      </c>
      <c r="I28" s="38"/>
      <c r="J28" s="79">
        <v>0.5</v>
      </c>
      <c r="K28" s="77" t="s">
        <v>1077</v>
      </c>
    </row>
    <row r="29" spans="1:15">
      <c r="A29" s="14"/>
      <c r="B29" s="80" t="s">
        <v>1167</v>
      </c>
      <c r="C29" s="19"/>
      <c r="D29" s="82" t="s">
        <v>361</v>
      </c>
      <c r="E29" s="80" t="s">
        <v>1077</v>
      </c>
      <c r="F29" s="19"/>
      <c r="G29" s="82" t="s">
        <v>361</v>
      </c>
      <c r="H29" s="80" t="s">
        <v>1077</v>
      </c>
      <c r="I29" s="19"/>
      <c r="J29" s="82" t="s">
        <v>361</v>
      </c>
      <c r="K29" s="80" t="s">
        <v>1077</v>
      </c>
    </row>
    <row r="30" spans="1:15">
      <c r="A30" s="14"/>
      <c r="B30" s="140" t="s">
        <v>275</v>
      </c>
      <c r="C30" s="140"/>
      <c r="D30" s="140"/>
      <c r="E30" s="140"/>
      <c r="F30" s="140"/>
      <c r="G30" s="140"/>
      <c r="H30" s="140"/>
      <c r="I30" s="140"/>
      <c r="J30" s="140"/>
      <c r="K30" s="140"/>
      <c r="L30" s="140"/>
      <c r="M30" s="140"/>
      <c r="N30" s="140"/>
      <c r="O30" s="140"/>
    </row>
    <row r="31" spans="1:15">
      <c r="A31" s="14"/>
      <c r="B31" s="16"/>
      <c r="C31" s="16"/>
    </row>
    <row r="32" spans="1:15" ht="22.5">
      <c r="A32" s="14"/>
      <c r="B32" s="24">
        <v>-1</v>
      </c>
      <c r="C32" s="25" t="s">
        <v>1168</v>
      </c>
    </row>
    <row r="33" spans="1:15">
      <c r="A33" s="14"/>
      <c r="B33" s="16"/>
      <c r="C33" s="16"/>
    </row>
    <row r="34" spans="1:15" ht="22.5">
      <c r="A34" s="14"/>
      <c r="B34" s="24">
        <v>-2</v>
      </c>
      <c r="C34" s="25" t="s">
        <v>1169</v>
      </c>
    </row>
    <row r="35" spans="1:15">
      <c r="A35" s="14"/>
      <c r="B35" s="16"/>
      <c r="C35" s="16"/>
    </row>
    <row r="36" spans="1:15" ht="45">
      <c r="A36" s="14"/>
      <c r="B36" s="24">
        <v>-3</v>
      </c>
      <c r="C36" s="25" t="s">
        <v>1170</v>
      </c>
    </row>
    <row r="37" spans="1:15">
      <c r="A37" s="14"/>
      <c r="B37" s="16"/>
      <c r="C37" s="16"/>
    </row>
    <row r="38" spans="1:15" ht="33.75">
      <c r="A38" s="14"/>
      <c r="B38" s="24">
        <v>-4</v>
      </c>
      <c r="C38" s="25" t="s">
        <v>1171</v>
      </c>
    </row>
    <row r="39" spans="1:15">
      <c r="A39" s="14" t="s">
        <v>1693</v>
      </c>
      <c r="B39" s="30" t="s">
        <v>1173</v>
      </c>
      <c r="C39" s="30"/>
      <c r="D39" s="30"/>
      <c r="E39" s="30"/>
      <c r="F39" s="30"/>
      <c r="G39" s="30"/>
      <c r="H39" s="30"/>
      <c r="I39" s="30"/>
      <c r="J39" s="30"/>
      <c r="K39" s="30"/>
      <c r="L39" s="30"/>
      <c r="M39" s="30"/>
      <c r="N39" s="30"/>
      <c r="O39" s="30"/>
    </row>
    <row r="40" spans="1:15">
      <c r="A40" s="14"/>
      <c r="B40" s="20"/>
      <c r="C40" s="20"/>
      <c r="D40" s="20"/>
      <c r="E40" s="20"/>
      <c r="F40" s="20"/>
      <c r="G40" s="20"/>
      <c r="H40" s="20"/>
      <c r="I40" s="20"/>
      <c r="J40" s="20"/>
      <c r="K40" s="20"/>
      <c r="L40" s="20"/>
      <c r="M40" s="20"/>
      <c r="N40" s="20"/>
      <c r="O40" s="20"/>
    </row>
    <row r="41" spans="1:15">
      <c r="A41" s="14"/>
      <c r="B41" s="16"/>
      <c r="C41" s="16"/>
      <c r="D41" s="16"/>
      <c r="E41" s="16"/>
      <c r="F41" s="16"/>
      <c r="G41" s="16"/>
      <c r="H41" s="16"/>
      <c r="I41" s="16"/>
      <c r="J41" s="16"/>
      <c r="K41" s="16"/>
      <c r="L41" s="16"/>
      <c r="M41" s="16"/>
      <c r="N41" s="16"/>
      <c r="O41" s="16"/>
    </row>
    <row r="42" spans="1:15">
      <c r="A42" s="14"/>
      <c r="B42" s="44"/>
      <c r="C42" s="44"/>
      <c r="D42" s="45" t="s">
        <v>1174</v>
      </c>
      <c r="E42" s="45"/>
      <c r="F42" s="44"/>
      <c r="G42" s="45" t="s">
        <v>399</v>
      </c>
      <c r="H42" s="45"/>
      <c r="I42" s="45"/>
      <c r="J42" s="44"/>
      <c r="K42" s="35" t="s">
        <v>399</v>
      </c>
      <c r="L42" s="44"/>
      <c r="M42" s="45" t="s">
        <v>1180</v>
      </c>
      <c r="N42" s="45"/>
      <c r="O42" s="45"/>
    </row>
    <row r="43" spans="1:15">
      <c r="A43" s="14"/>
      <c r="B43" s="44"/>
      <c r="C43" s="44"/>
      <c r="D43" s="45"/>
      <c r="E43" s="45"/>
      <c r="F43" s="44"/>
      <c r="G43" s="45" t="s">
        <v>804</v>
      </c>
      <c r="H43" s="45"/>
      <c r="I43" s="45"/>
      <c r="J43" s="44"/>
      <c r="K43" s="35" t="s">
        <v>804</v>
      </c>
      <c r="L43" s="44"/>
      <c r="M43" s="45" t="s">
        <v>1181</v>
      </c>
      <c r="N43" s="45"/>
      <c r="O43" s="45"/>
    </row>
    <row r="44" spans="1:15">
      <c r="A44" s="14"/>
      <c r="B44" s="44"/>
      <c r="C44" s="44"/>
      <c r="D44" s="45"/>
      <c r="E44" s="45"/>
      <c r="F44" s="44"/>
      <c r="G44" s="45" t="s">
        <v>1175</v>
      </c>
      <c r="H44" s="45"/>
      <c r="I44" s="45"/>
      <c r="J44" s="44"/>
      <c r="K44" s="35" t="s">
        <v>1177</v>
      </c>
      <c r="L44" s="44"/>
      <c r="M44" s="45" t="s">
        <v>557</v>
      </c>
      <c r="N44" s="45"/>
      <c r="O44" s="45"/>
    </row>
    <row r="45" spans="1:15">
      <c r="A45" s="14"/>
      <c r="B45" s="44"/>
      <c r="C45" s="44"/>
      <c r="D45" s="45"/>
      <c r="E45" s="45"/>
      <c r="F45" s="44"/>
      <c r="G45" s="45" t="s">
        <v>1176</v>
      </c>
      <c r="H45" s="45"/>
      <c r="I45" s="45"/>
      <c r="J45" s="44"/>
      <c r="K45" s="35" t="s">
        <v>1178</v>
      </c>
      <c r="L45" s="44"/>
      <c r="M45" s="27"/>
      <c r="N45" s="27"/>
      <c r="O45" s="27"/>
    </row>
    <row r="46" spans="1:15">
      <c r="A46" s="14"/>
      <c r="B46" s="44"/>
      <c r="C46" s="44"/>
      <c r="D46" s="45"/>
      <c r="E46" s="45"/>
      <c r="F46" s="44"/>
      <c r="G46" s="27"/>
      <c r="H46" s="27"/>
      <c r="I46" s="27"/>
      <c r="J46" s="44"/>
      <c r="K46" s="35" t="s">
        <v>1179</v>
      </c>
      <c r="L46" s="44"/>
      <c r="M46" s="27"/>
      <c r="N46" s="27"/>
      <c r="O46" s="27"/>
    </row>
    <row r="47" spans="1:15" ht="15.75" thickBot="1">
      <c r="A47" s="14"/>
      <c r="B47" s="44"/>
      <c r="C47" s="44"/>
      <c r="D47" s="48"/>
      <c r="E47" s="48"/>
      <c r="F47" s="44"/>
      <c r="G47" s="46"/>
      <c r="H47" s="46"/>
      <c r="I47" s="46"/>
      <c r="J47" s="44"/>
      <c r="K47" s="37" t="s">
        <v>402</v>
      </c>
      <c r="L47" s="44"/>
      <c r="M47" s="46"/>
      <c r="N47" s="46"/>
      <c r="O47" s="46"/>
    </row>
    <row r="48" spans="1:15">
      <c r="A48" s="14"/>
      <c r="B48" s="49" t="s">
        <v>1182</v>
      </c>
      <c r="C48" s="50"/>
      <c r="D48" s="53">
        <v>8.6</v>
      </c>
      <c r="E48" s="55"/>
      <c r="F48" s="50"/>
      <c r="G48" s="51" t="s">
        <v>355</v>
      </c>
      <c r="H48" s="53">
        <v>30.19</v>
      </c>
      <c r="I48" s="55"/>
      <c r="J48" s="50"/>
      <c r="K48" s="53"/>
      <c r="L48" s="50"/>
      <c r="M48" s="53"/>
      <c r="N48" s="53"/>
      <c r="O48" s="55"/>
    </row>
    <row r="49" spans="1:15">
      <c r="A49" s="14"/>
      <c r="B49" s="49"/>
      <c r="C49" s="50"/>
      <c r="D49" s="61"/>
      <c r="E49" s="50"/>
      <c r="F49" s="50"/>
      <c r="G49" s="49"/>
      <c r="H49" s="61"/>
      <c r="I49" s="50"/>
      <c r="J49" s="50"/>
      <c r="K49" s="61"/>
      <c r="L49" s="50"/>
      <c r="M49" s="61"/>
      <c r="N49" s="61"/>
      <c r="O49" s="50"/>
    </row>
    <row r="50" spans="1:15">
      <c r="A50" s="14"/>
      <c r="B50" s="59" t="s">
        <v>1183</v>
      </c>
      <c r="C50" s="44"/>
      <c r="D50" s="58">
        <v>0.3</v>
      </c>
      <c r="E50" s="44"/>
      <c r="F50" s="44"/>
      <c r="G50" s="58">
        <v>117.82</v>
      </c>
      <c r="H50" s="58"/>
      <c r="I50" s="44"/>
      <c r="J50" s="44"/>
      <c r="K50" s="58"/>
      <c r="L50" s="44"/>
      <c r="M50" s="58"/>
      <c r="N50" s="58"/>
      <c r="O50" s="44"/>
    </row>
    <row r="51" spans="1:15">
      <c r="A51" s="14"/>
      <c r="B51" s="59"/>
      <c r="C51" s="44"/>
      <c r="D51" s="58"/>
      <c r="E51" s="44"/>
      <c r="F51" s="44"/>
      <c r="G51" s="58"/>
      <c r="H51" s="58"/>
      <c r="I51" s="44"/>
      <c r="J51" s="44"/>
      <c r="K51" s="58"/>
      <c r="L51" s="44"/>
      <c r="M51" s="58"/>
      <c r="N51" s="58"/>
      <c r="O51" s="44"/>
    </row>
    <row r="52" spans="1:15">
      <c r="A52" s="14"/>
      <c r="B52" s="49" t="s">
        <v>1184</v>
      </c>
      <c r="C52" s="50"/>
      <c r="D52" s="61" t="s">
        <v>1185</v>
      </c>
      <c r="E52" s="49" t="s">
        <v>357</v>
      </c>
      <c r="F52" s="50"/>
      <c r="G52" s="61">
        <v>21.78</v>
      </c>
      <c r="H52" s="61"/>
      <c r="I52" s="50"/>
      <c r="J52" s="50"/>
      <c r="K52" s="61"/>
      <c r="L52" s="50"/>
      <c r="M52" s="61"/>
      <c r="N52" s="61"/>
      <c r="O52" s="50"/>
    </row>
    <row r="53" spans="1:15">
      <c r="A53" s="14"/>
      <c r="B53" s="49"/>
      <c r="C53" s="50"/>
      <c r="D53" s="61"/>
      <c r="E53" s="49"/>
      <c r="F53" s="50"/>
      <c r="G53" s="61"/>
      <c r="H53" s="61"/>
      <c r="I53" s="50"/>
      <c r="J53" s="50"/>
      <c r="K53" s="61"/>
      <c r="L53" s="50"/>
      <c r="M53" s="61"/>
      <c r="N53" s="61"/>
      <c r="O53" s="50"/>
    </row>
    <row r="54" spans="1:15">
      <c r="A54" s="14"/>
      <c r="B54" s="59" t="s">
        <v>1186</v>
      </c>
      <c r="C54" s="44"/>
      <c r="D54" s="58" t="s">
        <v>469</v>
      </c>
      <c r="E54" s="59" t="s">
        <v>357</v>
      </c>
      <c r="F54" s="44"/>
      <c r="G54" s="58">
        <v>74.88</v>
      </c>
      <c r="H54" s="58"/>
      <c r="I54" s="44"/>
      <c r="J54" s="44"/>
      <c r="K54" s="58"/>
      <c r="L54" s="44"/>
      <c r="M54" s="58"/>
      <c r="N54" s="58"/>
      <c r="O54" s="44"/>
    </row>
    <row r="55" spans="1:15" ht="15.75" thickBot="1">
      <c r="A55" s="14"/>
      <c r="B55" s="59"/>
      <c r="C55" s="44"/>
      <c r="D55" s="67"/>
      <c r="E55" s="69"/>
      <c r="F55" s="44"/>
      <c r="G55" s="58"/>
      <c r="H55" s="58"/>
      <c r="I55" s="44"/>
      <c r="J55" s="44"/>
      <c r="K55" s="58"/>
      <c r="L55" s="44"/>
      <c r="M55" s="58"/>
      <c r="N55" s="58"/>
      <c r="O55" s="44"/>
    </row>
    <row r="56" spans="1:15">
      <c r="A56" s="14"/>
      <c r="B56" s="49" t="s">
        <v>1187</v>
      </c>
      <c r="C56" s="50"/>
      <c r="D56" s="53">
        <v>7.7</v>
      </c>
      <c r="E56" s="55"/>
      <c r="F56" s="50"/>
      <c r="G56" s="49" t="s">
        <v>355</v>
      </c>
      <c r="H56" s="61">
        <v>31.44</v>
      </c>
      <c r="I56" s="50"/>
      <c r="J56" s="50"/>
      <c r="K56" s="61">
        <v>4.8</v>
      </c>
      <c r="L56" s="50"/>
      <c r="M56" s="49" t="s">
        <v>355</v>
      </c>
      <c r="N56" s="61">
        <v>852.6</v>
      </c>
      <c r="O56" s="50"/>
    </row>
    <row r="57" spans="1:15" ht="15.75" thickBot="1">
      <c r="A57" s="14"/>
      <c r="B57" s="49"/>
      <c r="C57" s="50"/>
      <c r="D57" s="74"/>
      <c r="E57" s="73"/>
      <c r="F57" s="50"/>
      <c r="G57" s="70"/>
      <c r="H57" s="74"/>
      <c r="I57" s="73"/>
      <c r="J57" s="50"/>
      <c r="K57" s="74"/>
      <c r="L57" s="50"/>
      <c r="M57" s="70"/>
      <c r="N57" s="74"/>
      <c r="O57" s="73"/>
    </row>
    <row r="58" spans="1:15" ht="15.75" thickTop="1">
      <c r="A58" s="14"/>
      <c r="B58" s="59" t="s">
        <v>1188</v>
      </c>
      <c r="C58" s="44"/>
      <c r="D58" s="193">
        <v>5.7</v>
      </c>
      <c r="E58" s="192"/>
      <c r="F58" s="44"/>
      <c r="G58" s="194" t="s">
        <v>355</v>
      </c>
      <c r="H58" s="193">
        <v>17.75</v>
      </c>
      <c r="I58" s="192"/>
      <c r="J58" s="44"/>
      <c r="K58" s="193">
        <v>4</v>
      </c>
      <c r="L58" s="44"/>
      <c r="M58" s="194" t="s">
        <v>355</v>
      </c>
      <c r="N58" s="193">
        <v>720.6</v>
      </c>
      <c r="O58" s="192"/>
    </row>
    <row r="59" spans="1:15" ht="15.75" thickBot="1">
      <c r="A59" s="14"/>
      <c r="B59" s="59"/>
      <c r="C59" s="44"/>
      <c r="D59" s="117"/>
      <c r="E59" s="116"/>
      <c r="F59" s="44"/>
      <c r="G59" s="113"/>
      <c r="H59" s="117"/>
      <c r="I59" s="116"/>
      <c r="J59" s="44"/>
      <c r="K59" s="117"/>
      <c r="L59" s="44"/>
      <c r="M59" s="113"/>
      <c r="N59" s="117"/>
      <c r="O59" s="116"/>
    </row>
    <row r="60" spans="1:15" ht="15.75" thickTop="1">
      <c r="A60" s="14" t="s">
        <v>1694</v>
      </c>
      <c r="B60" s="30" t="s">
        <v>1195</v>
      </c>
      <c r="C60" s="30"/>
      <c r="D60" s="30"/>
      <c r="E60" s="30"/>
      <c r="F60" s="30"/>
      <c r="G60" s="30"/>
      <c r="H60" s="30"/>
      <c r="I60" s="30"/>
      <c r="J60" s="30"/>
      <c r="K60" s="30"/>
      <c r="L60" s="30"/>
      <c r="M60" s="30"/>
      <c r="N60" s="30"/>
      <c r="O60" s="30"/>
    </row>
    <row r="61" spans="1:15">
      <c r="A61" s="14"/>
      <c r="B61" s="20"/>
      <c r="C61" s="20"/>
      <c r="D61" s="20"/>
      <c r="E61" s="20"/>
      <c r="F61" s="20"/>
      <c r="G61" s="20"/>
      <c r="H61" s="20"/>
      <c r="I61" s="20"/>
    </row>
    <row r="62" spans="1:15">
      <c r="A62" s="14"/>
      <c r="B62" s="16"/>
      <c r="C62" s="16"/>
      <c r="D62" s="16"/>
      <c r="E62" s="16"/>
      <c r="F62" s="16"/>
      <c r="G62" s="16"/>
      <c r="H62" s="16"/>
      <c r="I62" s="16"/>
    </row>
    <row r="63" spans="1:15">
      <c r="A63" s="14"/>
      <c r="B63" s="44"/>
      <c r="C63" s="44"/>
      <c r="D63" s="45" t="s">
        <v>1196</v>
      </c>
      <c r="E63" s="45"/>
      <c r="F63" s="44"/>
      <c r="G63" s="45" t="s">
        <v>399</v>
      </c>
      <c r="H63" s="45"/>
      <c r="I63" s="45"/>
    </row>
    <row r="64" spans="1:15">
      <c r="A64" s="14"/>
      <c r="B64" s="44"/>
      <c r="C64" s="44"/>
      <c r="D64" s="45" t="s">
        <v>1154</v>
      </c>
      <c r="E64" s="45"/>
      <c r="F64" s="44"/>
      <c r="G64" s="45" t="s">
        <v>804</v>
      </c>
      <c r="H64" s="45"/>
      <c r="I64" s="45"/>
    </row>
    <row r="65" spans="1:15">
      <c r="A65" s="14"/>
      <c r="B65" s="44"/>
      <c r="C65" s="44"/>
      <c r="D65" s="27"/>
      <c r="E65" s="27"/>
      <c r="F65" s="44"/>
      <c r="G65" s="45" t="s">
        <v>1197</v>
      </c>
      <c r="H65" s="45"/>
      <c r="I65" s="45"/>
    </row>
    <row r="66" spans="1:15" ht="15.75" thickBot="1">
      <c r="A66" s="14"/>
      <c r="B66" s="44"/>
      <c r="C66" s="44"/>
      <c r="D66" s="46"/>
      <c r="E66" s="46"/>
      <c r="F66" s="44"/>
      <c r="G66" s="48" t="s">
        <v>426</v>
      </c>
      <c r="H66" s="48"/>
      <c r="I66" s="48"/>
    </row>
    <row r="67" spans="1:15">
      <c r="A67" s="14"/>
      <c r="B67" s="49" t="s">
        <v>1198</v>
      </c>
      <c r="C67" s="50"/>
      <c r="D67" s="53">
        <v>0.9</v>
      </c>
      <c r="E67" s="55"/>
      <c r="F67" s="50"/>
      <c r="G67" s="51" t="s">
        <v>355</v>
      </c>
      <c r="H67" s="53">
        <v>39.11</v>
      </c>
      <c r="I67" s="55"/>
    </row>
    <row r="68" spans="1:15">
      <c r="A68" s="14"/>
      <c r="B68" s="49"/>
      <c r="C68" s="50"/>
      <c r="D68" s="61"/>
      <c r="E68" s="50"/>
      <c r="F68" s="50"/>
      <c r="G68" s="49"/>
      <c r="H68" s="61"/>
      <c r="I68" s="50"/>
    </row>
    <row r="69" spans="1:15">
      <c r="A69" s="14"/>
      <c r="B69" s="59" t="s">
        <v>1183</v>
      </c>
      <c r="C69" s="44"/>
      <c r="D69" s="58">
        <v>0.1</v>
      </c>
      <c r="E69" s="44"/>
      <c r="F69" s="44"/>
      <c r="G69" s="58">
        <v>137.71</v>
      </c>
      <c r="H69" s="58"/>
      <c r="I69" s="44"/>
    </row>
    <row r="70" spans="1:15">
      <c r="A70" s="14"/>
      <c r="B70" s="59"/>
      <c r="C70" s="44"/>
      <c r="D70" s="58"/>
      <c r="E70" s="44"/>
      <c r="F70" s="44"/>
      <c r="G70" s="58"/>
      <c r="H70" s="58"/>
      <c r="I70" s="44"/>
    </row>
    <row r="71" spans="1:15">
      <c r="A71" s="14"/>
      <c r="B71" s="49" t="s">
        <v>1199</v>
      </c>
      <c r="C71" s="50"/>
      <c r="D71" s="61" t="s">
        <v>382</v>
      </c>
      <c r="E71" s="49" t="s">
        <v>357</v>
      </c>
      <c r="F71" s="50"/>
      <c r="G71" s="61">
        <v>54.6</v>
      </c>
      <c r="H71" s="61"/>
      <c r="I71" s="50"/>
    </row>
    <row r="72" spans="1:15" ht="15.75" thickBot="1">
      <c r="A72" s="14"/>
      <c r="B72" s="49"/>
      <c r="C72" s="50"/>
      <c r="D72" s="62"/>
      <c r="E72" s="111"/>
      <c r="F72" s="50"/>
      <c r="G72" s="61"/>
      <c r="H72" s="61"/>
      <c r="I72" s="50"/>
    </row>
    <row r="73" spans="1:15">
      <c r="A73" s="14"/>
      <c r="B73" s="59" t="s">
        <v>1200</v>
      </c>
      <c r="C73" s="44"/>
      <c r="D73" s="63">
        <v>0.9</v>
      </c>
      <c r="E73" s="65"/>
      <c r="F73" s="44"/>
      <c r="G73" s="59" t="s">
        <v>355</v>
      </c>
      <c r="H73" s="58">
        <v>51.34</v>
      </c>
      <c r="I73" s="44"/>
    </row>
    <row r="74" spans="1:15" ht="15.75" thickBot="1">
      <c r="A74" s="14"/>
      <c r="B74" s="59"/>
      <c r="C74" s="44"/>
      <c r="D74" s="117"/>
      <c r="E74" s="116"/>
      <c r="F74" s="44"/>
      <c r="G74" s="113"/>
      <c r="H74" s="117"/>
      <c r="I74" s="116"/>
    </row>
    <row r="75" spans="1:15" ht="15.75" thickTop="1">
      <c r="A75" s="14" t="s">
        <v>1695</v>
      </c>
      <c r="B75" s="30" t="s">
        <v>1205</v>
      </c>
      <c r="C75" s="30"/>
      <c r="D75" s="30"/>
      <c r="E75" s="30"/>
      <c r="F75" s="30"/>
      <c r="G75" s="30"/>
      <c r="H75" s="30"/>
      <c r="I75" s="30"/>
      <c r="J75" s="30"/>
      <c r="K75" s="30"/>
      <c r="L75" s="30"/>
      <c r="M75" s="30"/>
      <c r="N75" s="30"/>
      <c r="O75" s="30"/>
    </row>
    <row r="76" spans="1:15">
      <c r="A76" s="14"/>
      <c r="B76" s="20"/>
      <c r="C76" s="20"/>
      <c r="D76" s="20"/>
      <c r="E76" s="20"/>
      <c r="F76" s="20"/>
      <c r="G76" s="20"/>
      <c r="H76" s="20"/>
    </row>
    <row r="77" spans="1:15">
      <c r="A77" s="14"/>
      <c r="B77" s="16"/>
      <c r="C77" s="16"/>
      <c r="D77" s="16"/>
      <c r="E77" s="16"/>
      <c r="F77" s="16"/>
      <c r="G77" s="16"/>
      <c r="H77" s="16"/>
    </row>
    <row r="78" spans="1:15" ht="15.75" thickBot="1">
      <c r="A78" s="14"/>
      <c r="B78" s="19"/>
      <c r="C78" s="19"/>
      <c r="D78" s="37">
        <v>2014</v>
      </c>
      <c r="E78" s="19"/>
      <c r="F78" s="37">
        <v>2013</v>
      </c>
      <c r="G78" s="19"/>
      <c r="H78" s="37">
        <v>2012</v>
      </c>
    </row>
    <row r="79" spans="1:15">
      <c r="A79" s="14"/>
      <c r="B79" s="21" t="s">
        <v>1206</v>
      </c>
      <c r="C79" s="38"/>
      <c r="D79" s="195" t="s">
        <v>1207</v>
      </c>
      <c r="E79" s="38"/>
      <c r="F79" s="195" t="s">
        <v>1208</v>
      </c>
      <c r="G79" s="38"/>
      <c r="H79" s="195" t="s">
        <v>1209</v>
      </c>
    </row>
    <row r="80" spans="1:15">
      <c r="A80" s="14"/>
      <c r="B80" s="23" t="s">
        <v>1210</v>
      </c>
      <c r="C80" s="19"/>
      <c r="D80" s="196" t="s">
        <v>1211</v>
      </c>
      <c r="E80" s="19"/>
      <c r="F80" s="196" t="s">
        <v>1212</v>
      </c>
      <c r="G80" s="19"/>
      <c r="H80" s="196" t="s">
        <v>1213</v>
      </c>
    </row>
    <row r="81" spans="1:15">
      <c r="A81" s="14"/>
      <c r="B81" s="21" t="s">
        <v>1214</v>
      </c>
      <c r="C81" s="38"/>
      <c r="D81" s="197" t="s">
        <v>1215</v>
      </c>
      <c r="E81" s="38"/>
      <c r="F81" s="197" t="s">
        <v>1216</v>
      </c>
      <c r="G81" s="38"/>
      <c r="H81" s="197" t="s">
        <v>1217</v>
      </c>
    </row>
    <row r="82" spans="1:15">
      <c r="A82" s="14"/>
      <c r="B82" s="140" t="s">
        <v>275</v>
      </c>
      <c r="C82" s="140"/>
      <c r="D82" s="140"/>
      <c r="E82" s="140"/>
      <c r="F82" s="140"/>
      <c r="G82" s="140"/>
      <c r="H82" s="140"/>
      <c r="I82" s="140"/>
      <c r="J82" s="140"/>
      <c r="K82" s="140"/>
      <c r="L82" s="140"/>
      <c r="M82" s="140"/>
      <c r="N82" s="140"/>
      <c r="O82" s="140"/>
    </row>
    <row r="83" spans="1:15">
      <c r="A83" s="14"/>
      <c r="B83" s="16"/>
      <c r="C83" s="16"/>
    </row>
    <row r="84" spans="1:15" ht="22.5">
      <c r="A84" s="14"/>
      <c r="B84" s="24">
        <v>-1</v>
      </c>
      <c r="C84" s="25" t="s">
        <v>1218</v>
      </c>
    </row>
    <row r="85" spans="1:15">
      <c r="A85" s="14"/>
      <c r="B85" s="16"/>
      <c r="C85" s="16"/>
    </row>
    <row r="86" spans="1:15" ht="45">
      <c r="A86" s="14"/>
      <c r="B86" s="24">
        <v>-2</v>
      </c>
      <c r="C86" s="25" t="s">
        <v>1219</v>
      </c>
    </row>
    <row r="87" spans="1:15">
      <c r="A87" s="14" t="s">
        <v>1696</v>
      </c>
      <c r="B87" s="30" t="s">
        <v>1220</v>
      </c>
      <c r="C87" s="30"/>
      <c r="D87" s="30"/>
      <c r="E87" s="30"/>
      <c r="F87" s="30"/>
      <c r="G87" s="30"/>
      <c r="H87" s="30"/>
      <c r="I87" s="30"/>
      <c r="J87" s="30"/>
      <c r="K87" s="30"/>
      <c r="L87" s="30"/>
      <c r="M87" s="30"/>
      <c r="N87" s="30"/>
      <c r="O87" s="30"/>
    </row>
    <row r="88" spans="1:15">
      <c r="A88" s="14"/>
      <c r="B88" s="20"/>
      <c r="C88" s="20"/>
      <c r="D88" s="20"/>
      <c r="E88" s="20"/>
      <c r="F88" s="20"/>
      <c r="G88" s="20"/>
      <c r="H88" s="20"/>
      <c r="I88" s="20"/>
    </row>
    <row r="89" spans="1:15">
      <c r="A89" s="14"/>
      <c r="B89" s="16"/>
      <c r="C89" s="16"/>
      <c r="D89" s="16"/>
      <c r="E89" s="16"/>
      <c r="F89" s="16"/>
      <c r="G89" s="16"/>
      <c r="H89" s="16"/>
      <c r="I89" s="16"/>
    </row>
    <row r="90" spans="1:15">
      <c r="A90" s="14"/>
      <c r="B90" s="44"/>
      <c r="C90" s="44"/>
      <c r="D90" s="45" t="s">
        <v>1221</v>
      </c>
      <c r="E90" s="45"/>
      <c r="F90" s="44"/>
      <c r="G90" s="45" t="s">
        <v>399</v>
      </c>
      <c r="H90" s="45"/>
      <c r="I90" s="45"/>
    </row>
    <row r="91" spans="1:15">
      <c r="A91" s="14"/>
      <c r="B91" s="44"/>
      <c r="C91" s="44"/>
      <c r="D91" s="45" t="s">
        <v>1222</v>
      </c>
      <c r="E91" s="45"/>
      <c r="F91" s="44"/>
      <c r="G91" s="45" t="s">
        <v>804</v>
      </c>
      <c r="H91" s="45"/>
      <c r="I91" s="45"/>
    </row>
    <row r="92" spans="1:15">
      <c r="A92" s="14"/>
      <c r="B92" s="44"/>
      <c r="C92" s="44"/>
      <c r="D92" s="27"/>
      <c r="E92" s="27"/>
      <c r="F92" s="44"/>
      <c r="G92" s="45" t="s">
        <v>1197</v>
      </c>
      <c r="H92" s="45"/>
      <c r="I92" s="45"/>
    </row>
    <row r="93" spans="1:15" ht="15.75" thickBot="1">
      <c r="A93" s="14"/>
      <c r="B93" s="44"/>
      <c r="C93" s="44"/>
      <c r="D93" s="46"/>
      <c r="E93" s="46"/>
      <c r="F93" s="44"/>
      <c r="G93" s="48" t="s">
        <v>426</v>
      </c>
      <c r="H93" s="48"/>
      <c r="I93" s="48"/>
    </row>
    <row r="94" spans="1:15">
      <c r="A94" s="14"/>
      <c r="B94" s="49" t="s">
        <v>1198</v>
      </c>
      <c r="C94" s="50"/>
      <c r="D94" s="53">
        <v>1</v>
      </c>
      <c r="E94" s="55"/>
      <c r="F94" s="50"/>
      <c r="G94" s="51" t="s">
        <v>355</v>
      </c>
      <c r="H94" s="53">
        <v>102.22</v>
      </c>
      <c r="I94" s="55"/>
    </row>
    <row r="95" spans="1:15">
      <c r="A95" s="14"/>
      <c r="B95" s="49"/>
      <c r="C95" s="50"/>
      <c r="D95" s="61"/>
      <c r="E95" s="50"/>
      <c r="F95" s="50"/>
      <c r="G95" s="49"/>
      <c r="H95" s="61"/>
      <c r="I95" s="50"/>
    </row>
    <row r="96" spans="1:15">
      <c r="A96" s="14"/>
      <c r="B96" s="198" t="s">
        <v>1183</v>
      </c>
      <c r="C96" s="44"/>
      <c r="D96" s="58">
        <v>0.5</v>
      </c>
      <c r="E96" s="44"/>
      <c r="F96" s="44"/>
      <c r="G96" s="58">
        <v>219.79</v>
      </c>
      <c r="H96" s="58"/>
      <c r="I96" s="44"/>
    </row>
    <row r="97" spans="1:9">
      <c r="A97" s="14"/>
      <c r="B97" s="198"/>
      <c r="C97" s="44"/>
      <c r="D97" s="58"/>
      <c r="E97" s="44"/>
      <c r="F97" s="44"/>
      <c r="G97" s="58"/>
      <c r="H97" s="58"/>
      <c r="I97" s="44"/>
    </row>
    <row r="98" spans="1:9">
      <c r="A98" s="14"/>
      <c r="B98" s="199" t="s">
        <v>1199</v>
      </c>
      <c r="C98" s="50"/>
      <c r="D98" s="61" t="s">
        <v>483</v>
      </c>
      <c r="E98" s="49" t="s">
        <v>357</v>
      </c>
      <c r="F98" s="50"/>
      <c r="G98" s="61">
        <v>61.8</v>
      </c>
      <c r="H98" s="61"/>
      <c r="I98" s="50"/>
    </row>
    <row r="99" spans="1:9">
      <c r="A99" s="14"/>
      <c r="B99" s="199"/>
      <c r="C99" s="50"/>
      <c r="D99" s="61"/>
      <c r="E99" s="49"/>
      <c r="F99" s="50"/>
      <c r="G99" s="61"/>
      <c r="H99" s="61"/>
      <c r="I99" s="50"/>
    </row>
    <row r="100" spans="1:9">
      <c r="A100" s="14"/>
      <c r="B100" s="198" t="s">
        <v>1223</v>
      </c>
      <c r="C100" s="44"/>
      <c r="D100" s="58" t="s">
        <v>382</v>
      </c>
      <c r="E100" s="59" t="s">
        <v>357</v>
      </c>
      <c r="F100" s="44"/>
      <c r="G100" s="58">
        <v>136.59</v>
      </c>
      <c r="H100" s="58"/>
      <c r="I100" s="44"/>
    </row>
    <row r="101" spans="1:9" ht="15.75" thickBot="1">
      <c r="A101" s="14"/>
      <c r="B101" s="198"/>
      <c r="C101" s="44"/>
      <c r="D101" s="67"/>
      <c r="E101" s="69"/>
      <c r="F101" s="44"/>
      <c r="G101" s="58"/>
      <c r="H101" s="58"/>
      <c r="I101" s="44"/>
    </row>
    <row r="102" spans="1:9">
      <c r="A102" s="14"/>
      <c r="B102" s="49" t="s">
        <v>1200</v>
      </c>
      <c r="C102" s="50"/>
      <c r="D102" s="53">
        <v>1.2</v>
      </c>
      <c r="E102" s="55"/>
      <c r="F102" s="50"/>
      <c r="G102" s="49" t="s">
        <v>355</v>
      </c>
      <c r="H102" s="61">
        <v>160.44</v>
      </c>
      <c r="I102" s="50"/>
    </row>
    <row r="103" spans="1:9" ht="15.75" thickBot="1">
      <c r="A103" s="14"/>
      <c r="B103" s="49"/>
      <c r="C103" s="50"/>
      <c r="D103" s="74"/>
      <c r="E103" s="73"/>
      <c r="F103" s="50"/>
      <c r="G103" s="70"/>
      <c r="H103" s="74"/>
      <c r="I103" s="73"/>
    </row>
    <row r="104" spans="1:9" ht="15.75" thickTop="1"/>
  </sheetData>
  <mergeCells count="299">
    <mergeCell ref="A87:A103"/>
    <mergeCell ref="B87:O87"/>
    <mergeCell ref="B30:O30"/>
    <mergeCell ref="A39:A59"/>
    <mergeCell ref="B39:O39"/>
    <mergeCell ref="A60:A74"/>
    <mergeCell ref="B60:O60"/>
    <mergeCell ref="A75:A86"/>
    <mergeCell ref="B75:O75"/>
    <mergeCell ref="B82:O82"/>
    <mergeCell ref="H102:H103"/>
    <mergeCell ref="I102:I103"/>
    <mergeCell ref="A1:A2"/>
    <mergeCell ref="B1:O1"/>
    <mergeCell ref="B2:O2"/>
    <mergeCell ref="B3:O3"/>
    <mergeCell ref="A4:A20"/>
    <mergeCell ref="B4:O4"/>
    <mergeCell ref="A21:A38"/>
    <mergeCell ref="B21:O21"/>
    <mergeCell ref="B102:B103"/>
    <mergeCell ref="C102:C103"/>
    <mergeCell ref="D102:D103"/>
    <mergeCell ref="E102:E103"/>
    <mergeCell ref="F102:F103"/>
    <mergeCell ref="G102:G103"/>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H99"/>
    <mergeCell ref="I94:I95"/>
    <mergeCell ref="B96:B97"/>
    <mergeCell ref="C96:C97"/>
    <mergeCell ref="D96:D97"/>
    <mergeCell ref="E96:E97"/>
    <mergeCell ref="F96:F97"/>
    <mergeCell ref="G96:H97"/>
    <mergeCell ref="I96:I97"/>
    <mergeCell ref="G91:I91"/>
    <mergeCell ref="G92:I92"/>
    <mergeCell ref="G93:I93"/>
    <mergeCell ref="B94:B95"/>
    <mergeCell ref="C94:C95"/>
    <mergeCell ref="D94:D95"/>
    <mergeCell ref="E94:E95"/>
    <mergeCell ref="F94:F95"/>
    <mergeCell ref="G94:G95"/>
    <mergeCell ref="H94:H95"/>
    <mergeCell ref="B76:H76"/>
    <mergeCell ref="B88:I88"/>
    <mergeCell ref="B90:B93"/>
    <mergeCell ref="C90:C93"/>
    <mergeCell ref="D90:E90"/>
    <mergeCell ref="D91:E91"/>
    <mergeCell ref="D92:E92"/>
    <mergeCell ref="D93:E93"/>
    <mergeCell ref="F90:F93"/>
    <mergeCell ref="G90:I90"/>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H72"/>
    <mergeCell ref="G67:G68"/>
    <mergeCell ref="H67:H68"/>
    <mergeCell ref="I67:I68"/>
    <mergeCell ref="B69:B70"/>
    <mergeCell ref="C69:C70"/>
    <mergeCell ref="D69:D70"/>
    <mergeCell ref="E69:E70"/>
    <mergeCell ref="F69:F70"/>
    <mergeCell ref="G69:H70"/>
    <mergeCell ref="I69:I70"/>
    <mergeCell ref="F63:F66"/>
    <mergeCell ref="G63:I63"/>
    <mergeCell ref="G64:I64"/>
    <mergeCell ref="G65:I65"/>
    <mergeCell ref="G66:I66"/>
    <mergeCell ref="B67:B68"/>
    <mergeCell ref="C67:C68"/>
    <mergeCell ref="D67:D68"/>
    <mergeCell ref="E67:E68"/>
    <mergeCell ref="F67:F68"/>
    <mergeCell ref="M58:M59"/>
    <mergeCell ref="N58:N59"/>
    <mergeCell ref="O58:O59"/>
    <mergeCell ref="B61:I61"/>
    <mergeCell ref="B63:B66"/>
    <mergeCell ref="C63:C66"/>
    <mergeCell ref="D63:E63"/>
    <mergeCell ref="D64:E64"/>
    <mergeCell ref="D65:E65"/>
    <mergeCell ref="D66:E66"/>
    <mergeCell ref="G58:G59"/>
    <mergeCell ref="H58:H59"/>
    <mergeCell ref="I58:I59"/>
    <mergeCell ref="J58:J59"/>
    <mergeCell ref="K58:K59"/>
    <mergeCell ref="L58:L59"/>
    <mergeCell ref="K56:K57"/>
    <mergeCell ref="L56:L57"/>
    <mergeCell ref="M56:M57"/>
    <mergeCell ref="N56:N57"/>
    <mergeCell ref="O56:O57"/>
    <mergeCell ref="B58:B59"/>
    <mergeCell ref="C58:C59"/>
    <mergeCell ref="D58:D59"/>
    <mergeCell ref="E58:E59"/>
    <mergeCell ref="F58:F59"/>
    <mergeCell ref="O54:O55"/>
    <mergeCell ref="B56:B57"/>
    <mergeCell ref="C56:C57"/>
    <mergeCell ref="D56:D57"/>
    <mergeCell ref="E56:E57"/>
    <mergeCell ref="F56:F57"/>
    <mergeCell ref="G56:G57"/>
    <mergeCell ref="H56:H57"/>
    <mergeCell ref="I56:I57"/>
    <mergeCell ref="J56:J57"/>
    <mergeCell ref="G54:H55"/>
    <mergeCell ref="I54:I55"/>
    <mergeCell ref="J54:J55"/>
    <mergeCell ref="K54:K55"/>
    <mergeCell ref="L54:L55"/>
    <mergeCell ref="M54:N55"/>
    <mergeCell ref="J52:J53"/>
    <mergeCell ref="K52:K53"/>
    <mergeCell ref="L52:L53"/>
    <mergeCell ref="M52:N53"/>
    <mergeCell ref="O52:O53"/>
    <mergeCell ref="B54:B55"/>
    <mergeCell ref="C54:C55"/>
    <mergeCell ref="D54:D55"/>
    <mergeCell ref="E54:E55"/>
    <mergeCell ref="F54:F55"/>
    <mergeCell ref="L50:L51"/>
    <mergeCell ref="M50:N51"/>
    <mergeCell ref="O50:O51"/>
    <mergeCell ref="B52:B53"/>
    <mergeCell ref="C52:C53"/>
    <mergeCell ref="D52:D53"/>
    <mergeCell ref="E52:E53"/>
    <mergeCell ref="F52:F53"/>
    <mergeCell ref="G52:H53"/>
    <mergeCell ref="I52:I53"/>
    <mergeCell ref="O48:O49"/>
    <mergeCell ref="B50:B51"/>
    <mergeCell ref="C50:C51"/>
    <mergeCell ref="D50:D51"/>
    <mergeCell ref="E50:E51"/>
    <mergeCell ref="F50:F51"/>
    <mergeCell ref="G50:H51"/>
    <mergeCell ref="I50:I51"/>
    <mergeCell ref="J50:J51"/>
    <mergeCell ref="K50:K51"/>
    <mergeCell ref="H48:H49"/>
    <mergeCell ref="I48:I49"/>
    <mergeCell ref="J48:J49"/>
    <mergeCell ref="K48:K49"/>
    <mergeCell ref="L48:L49"/>
    <mergeCell ref="M48:N49"/>
    <mergeCell ref="B48:B49"/>
    <mergeCell ref="C48:C49"/>
    <mergeCell ref="D48:D49"/>
    <mergeCell ref="E48:E49"/>
    <mergeCell ref="F48:F49"/>
    <mergeCell ref="G48:G49"/>
    <mergeCell ref="L42:L47"/>
    <mergeCell ref="M42:O42"/>
    <mergeCell ref="M43:O43"/>
    <mergeCell ref="M44:O44"/>
    <mergeCell ref="M45:O45"/>
    <mergeCell ref="M46:O46"/>
    <mergeCell ref="M47:O47"/>
    <mergeCell ref="G43:I43"/>
    <mergeCell ref="G44:I44"/>
    <mergeCell ref="G45:I45"/>
    <mergeCell ref="G46:I46"/>
    <mergeCell ref="G47:I47"/>
    <mergeCell ref="J42:J47"/>
    <mergeCell ref="H25:H26"/>
    <mergeCell ref="I25:I26"/>
    <mergeCell ref="J25:J26"/>
    <mergeCell ref="K25:K26"/>
    <mergeCell ref="B40:O40"/>
    <mergeCell ref="B42:B47"/>
    <mergeCell ref="C42:C47"/>
    <mergeCell ref="D42:E47"/>
    <mergeCell ref="F42:F47"/>
    <mergeCell ref="G42:I42"/>
    <mergeCell ref="B25:B26"/>
    <mergeCell ref="C25:C26"/>
    <mergeCell ref="D25:D26"/>
    <mergeCell ref="E25:E26"/>
    <mergeCell ref="F25:F26"/>
    <mergeCell ref="G25:G26"/>
    <mergeCell ref="K19:K20"/>
    <mergeCell ref="L19:L20"/>
    <mergeCell ref="M19:M20"/>
    <mergeCell ref="N19:N20"/>
    <mergeCell ref="B22:K22"/>
    <mergeCell ref="D24:E24"/>
    <mergeCell ref="G24:H24"/>
    <mergeCell ref="J24:K2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3" width="36.5703125" bestFit="1" customWidth="1"/>
    <col min="4" max="4" width="2.140625" customWidth="1"/>
    <col min="5" max="5" width="5.42578125" customWidth="1"/>
    <col min="6" max="6" width="1.7109375" customWidth="1"/>
    <col min="8" max="8" width="3.140625" customWidth="1"/>
    <col min="9" max="9" width="3.5703125" customWidth="1"/>
    <col min="10" max="10" width="2.28515625" customWidth="1"/>
    <col min="12" max="12" width="3" customWidth="1"/>
    <col min="13" max="13" width="5.140625" customWidth="1"/>
    <col min="14" max="14" width="2.28515625" customWidth="1"/>
    <col min="16" max="16" width="3" customWidth="1"/>
    <col min="17" max="17" width="5.140625" customWidth="1"/>
    <col min="18" max="18" width="2.28515625" customWidth="1"/>
    <col min="20" max="20" width="2.42578125" customWidth="1"/>
    <col min="21" max="21" width="5" customWidth="1"/>
    <col min="22" max="22" width="1.85546875" customWidth="1"/>
    <col min="24" max="24" width="1.85546875" bestFit="1" customWidth="1"/>
    <col min="25" max="25" width="4.5703125" bestFit="1" customWidth="1"/>
    <col min="26" max="26" width="1.42578125" bestFit="1" customWidth="1"/>
  </cols>
  <sheetData>
    <row r="1" spans="1:26" ht="15" customHeight="1">
      <c r="A1" s="10" t="s">
        <v>169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226</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14" t="s">
        <v>1698</v>
      </c>
      <c r="B4" s="30" t="s">
        <v>1227</v>
      </c>
      <c r="C4" s="30"/>
      <c r="D4" s="30"/>
      <c r="E4" s="30"/>
      <c r="F4" s="30"/>
      <c r="G4" s="30"/>
      <c r="H4" s="30"/>
      <c r="I4" s="30"/>
      <c r="J4" s="30"/>
      <c r="K4" s="30"/>
      <c r="L4" s="30"/>
      <c r="M4" s="30"/>
      <c r="N4" s="30"/>
      <c r="O4" s="30"/>
      <c r="P4" s="30"/>
      <c r="Q4" s="30"/>
      <c r="R4" s="30"/>
      <c r="S4" s="30"/>
      <c r="T4" s="30"/>
      <c r="U4" s="30"/>
      <c r="V4" s="30"/>
      <c r="W4" s="30"/>
      <c r="X4" s="30"/>
      <c r="Y4" s="30"/>
      <c r="Z4" s="30"/>
    </row>
    <row r="5" spans="1:26">
      <c r="A5" s="14"/>
      <c r="B5" s="20"/>
      <c r="C5" s="20"/>
      <c r="D5" s="20"/>
      <c r="E5" s="20"/>
      <c r="F5" s="20"/>
      <c r="G5" s="20"/>
      <c r="H5" s="20"/>
      <c r="I5" s="20"/>
      <c r="J5" s="20"/>
      <c r="K5" s="20"/>
      <c r="L5" s="20"/>
      <c r="M5" s="20"/>
      <c r="N5" s="20"/>
      <c r="O5" s="20"/>
      <c r="P5" s="20"/>
      <c r="Q5" s="20"/>
      <c r="R5" s="20"/>
      <c r="S5" s="20"/>
      <c r="T5" s="20"/>
      <c r="U5" s="20"/>
      <c r="V5" s="20"/>
      <c r="W5" s="20"/>
      <c r="X5" s="20"/>
      <c r="Y5" s="20"/>
      <c r="Z5" s="20"/>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c r="A7" s="14"/>
      <c r="B7" s="44"/>
      <c r="C7" s="44"/>
      <c r="D7" s="148" t="s">
        <v>1228</v>
      </c>
      <c r="E7" s="148"/>
      <c r="F7" s="148"/>
      <c r="G7" s="44"/>
      <c r="H7" s="148" t="s">
        <v>1232</v>
      </c>
      <c r="I7" s="148"/>
      <c r="J7" s="148"/>
      <c r="K7" s="44"/>
      <c r="L7" s="148" t="s">
        <v>813</v>
      </c>
      <c r="M7" s="148"/>
      <c r="N7" s="148"/>
      <c r="O7" s="44"/>
      <c r="P7" s="148" t="s">
        <v>813</v>
      </c>
      <c r="Q7" s="148"/>
      <c r="R7" s="148"/>
      <c r="S7" s="44"/>
      <c r="T7" s="148" t="s">
        <v>1242</v>
      </c>
      <c r="U7" s="148"/>
      <c r="V7" s="148"/>
      <c r="W7" s="44"/>
      <c r="X7" s="148" t="s">
        <v>128</v>
      </c>
      <c r="Y7" s="148"/>
      <c r="Z7" s="148"/>
    </row>
    <row r="8" spans="1:26">
      <c r="A8" s="14"/>
      <c r="B8" s="44"/>
      <c r="C8" s="44"/>
      <c r="D8" s="148" t="s">
        <v>1229</v>
      </c>
      <c r="E8" s="148"/>
      <c r="F8" s="148"/>
      <c r="G8" s="44"/>
      <c r="H8" s="148" t="s">
        <v>1233</v>
      </c>
      <c r="I8" s="148"/>
      <c r="J8" s="148"/>
      <c r="K8" s="44"/>
      <c r="L8" s="148" t="s">
        <v>1232</v>
      </c>
      <c r="M8" s="148"/>
      <c r="N8" s="148"/>
      <c r="O8" s="44"/>
      <c r="P8" s="148" t="s">
        <v>1232</v>
      </c>
      <c r="Q8" s="148"/>
      <c r="R8" s="148"/>
      <c r="S8" s="44"/>
      <c r="T8" s="148" t="s">
        <v>1231</v>
      </c>
      <c r="U8" s="148"/>
      <c r="V8" s="148"/>
      <c r="W8" s="44"/>
      <c r="X8" s="148"/>
      <c r="Y8" s="148"/>
      <c r="Z8" s="148"/>
    </row>
    <row r="9" spans="1:26">
      <c r="A9" s="14"/>
      <c r="B9" s="44"/>
      <c r="C9" s="44"/>
      <c r="D9" s="148" t="s">
        <v>1230</v>
      </c>
      <c r="E9" s="148"/>
      <c r="F9" s="148"/>
      <c r="G9" s="44"/>
      <c r="H9" s="148" t="s">
        <v>57</v>
      </c>
      <c r="I9" s="148"/>
      <c r="J9" s="148"/>
      <c r="K9" s="44"/>
      <c r="L9" s="148" t="s">
        <v>1235</v>
      </c>
      <c r="M9" s="148"/>
      <c r="N9" s="148"/>
      <c r="O9" s="44"/>
      <c r="P9" s="148" t="s">
        <v>1235</v>
      </c>
      <c r="Q9" s="148"/>
      <c r="R9" s="148"/>
      <c r="S9" s="44"/>
      <c r="T9" s="27"/>
      <c r="U9" s="27"/>
      <c r="V9" s="27"/>
      <c r="W9" s="44"/>
      <c r="X9" s="148"/>
      <c r="Y9" s="148"/>
      <c r="Z9" s="148"/>
    </row>
    <row r="10" spans="1:26">
      <c r="A10" s="14"/>
      <c r="B10" s="44"/>
      <c r="C10" s="44"/>
      <c r="D10" s="148" t="s">
        <v>1231</v>
      </c>
      <c r="E10" s="148"/>
      <c r="F10" s="148"/>
      <c r="G10" s="44"/>
      <c r="H10" s="148" t="s">
        <v>1234</v>
      </c>
      <c r="I10" s="148"/>
      <c r="J10" s="148"/>
      <c r="K10" s="44"/>
      <c r="L10" s="148" t="s">
        <v>1236</v>
      </c>
      <c r="M10" s="148"/>
      <c r="N10" s="148"/>
      <c r="O10" s="44"/>
      <c r="P10" s="148" t="s">
        <v>1240</v>
      </c>
      <c r="Q10" s="148"/>
      <c r="R10" s="148"/>
      <c r="S10" s="44"/>
      <c r="T10" s="27"/>
      <c r="U10" s="27"/>
      <c r="V10" s="27"/>
      <c r="W10" s="44"/>
      <c r="X10" s="148"/>
      <c r="Y10" s="148"/>
      <c r="Z10" s="148"/>
    </row>
    <row r="11" spans="1:26">
      <c r="A11" s="14"/>
      <c r="B11" s="44"/>
      <c r="C11" s="44"/>
      <c r="D11" s="27"/>
      <c r="E11" s="27"/>
      <c r="F11" s="27"/>
      <c r="G11" s="44"/>
      <c r="H11" s="27"/>
      <c r="I11" s="27"/>
      <c r="J11" s="27"/>
      <c r="K11" s="44"/>
      <c r="L11" s="148" t="s">
        <v>1237</v>
      </c>
      <c r="M11" s="148"/>
      <c r="N11" s="148"/>
      <c r="O11" s="44"/>
      <c r="P11" s="148" t="s">
        <v>1237</v>
      </c>
      <c r="Q11" s="148"/>
      <c r="R11" s="148"/>
      <c r="S11" s="44"/>
      <c r="T11" s="27"/>
      <c r="U11" s="27"/>
      <c r="V11" s="27"/>
      <c r="W11" s="44"/>
      <c r="X11" s="148"/>
      <c r="Y11" s="148"/>
      <c r="Z11" s="148"/>
    </row>
    <row r="12" spans="1:26">
      <c r="A12" s="14"/>
      <c r="B12" s="44"/>
      <c r="C12" s="44"/>
      <c r="D12" s="27"/>
      <c r="E12" s="27"/>
      <c r="F12" s="27"/>
      <c r="G12" s="44"/>
      <c r="H12" s="27"/>
      <c r="I12" s="27"/>
      <c r="J12" s="27"/>
      <c r="K12" s="44"/>
      <c r="L12" s="148" t="s">
        <v>1238</v>
      </c>
      <c r="M12" s="148"/>
      <c r="N12" s="148"/>
      <c r="O12" s="44"/>
      <c r="P12" s="148" t="s">
        <v>1238</v>
      </c>
      <c r="Q12" s="148"/>
      <c r="R12" s="148"/>
      <c r="S12" s="44"/>
      <c r="T12" s="27"/>
      <c r="U12" s="27"/>
      <c r="V12" s="27"/>
      <c r="W12" s="44"/>
      <c r="X12" s="148"/>
      <c r="Y12" s="148"/>
      <c r="Z12" s="148"/>
    </row>
    <row r="13" spans="1:26">
      <c r="A13" s="14"/>
      <c r="B13" s="44"/>
      <c r="C13" s="44"/>
      <c r="D13" s="27"/>
      <c r="E13" s="27"/>
      <c r="F13" s="27"/>
      <c r="G13" s="44"/>
      <c r="H13" s="27"/>
      <c r="I13" s="27"/>
      <c r="J13" s="27"/>
      <c r="K13" s="44"/>
      <c r="L13" s="148" t="s">
        <v>57</v>
      </c>
      <c r="M13" s="148"/>
      <c r="N13" s="148"/>
      <c r="O13" s="44"/>
      <c r="P13" s="148" t="s">
        <v>1241</v>
      </c>
      <c r="Q13" s="148"/>
      <c r="R13" s="148"/>
      <c r="S13" s="44"/>
      <c r="T13" s="27"/>
      <c r="U13" s="27"/>
      <c r="V13" s="27"/>
      <c r="W13" s="44"/>
      <c r="X13" s="148"/>
      <c r="Y13" s="148"/>
      <c r="Z13" s="148"/>
    </row>
    <row r="14" spans="1:26" ht="15.75" thickBot="1">
      <c r="A14" s="14"/>
      <c r="B14" s="44"/>
      <c r="C14" s="44"/>
      <c r="D14" s="46"/>
      <c r="E14" s="46"/>
      <c r="F14" s="46"/>
      <c r="G14" s="44"/>
      <c r="H14" s="46"/>
      <c r="I14" s="46"/>
      <c r="J14" s="46"/>
      <c r="K14" s="44"/>
      <c r="L14" s="146" t="s">
        <v>1239</v>
      </c>
      <c r="M14" s="146"/>
      <c r="N14" s="146"/>
      <c r="O14" s="44"/>
      <c r="P14" s="146" t="s">
        <v>1239</v>
      </c>
      <c r="Q14" s="146"/>
      <c r="R14" s="146"/>
      <c r="S14" s="44"/>
      <c r="T14" s="46"/>
      <c r="U14" s="46"/>
      <c r="V14" s="46"/>
      <c r="W14" s="44"/>
      <c r="X14" s="146"/>
      <c r="Y14" s="146"/>
      <c r="Z14" s="146"/>
    </row>
    <row r="15" spans="1:26">
      <c r="A15" s="14"/>
      <c r="B15" s="150" t="s">
        <v>702</v>
      </c>
      <c r="C15" s="50"/>
      <c r="D15" s="151" t="s">
        <v>355</v>
      </c>
      <c r="E15" s="201" t="s">
        <v>1243</v>
      </c>
      <c r="F15" s="151" t="s">
        <v>357</v>
      </c>
      <c r="G15" s="50"/>
      <c r="H15" s="151" t="s">
        <v>355</v>
      </c>
      <c r="I15" s="201" t="s">
        <v>361</v>
      </c>
      <c r="J15" s="55"/>
      <c r="K15" s="50"/>
      <c r="L15" s="151" t="s">
        <v>355</v>
      </c>
      <c r="M15" s="201">
        <v>1.6</v>
      </c>
      <c r="N15" s="55"/>
      <c r="O15" s="50"/>
      <c r="P15" s="151" t="s">
        <v>355</v>
      </c>
      <c r="Q15" s="201" t="s">
        <v>483</v>
      </c>
      <c r="R15" s="151" t="s">
        <v>357</v>
      </c>
      <c r="S15" s="50"/>
      <c r="T15" s="151" t="s">
        <v>355</v>
      </c>
      <c r="U15" s="201" t="s">
        <v>356</v>
      </c>
      <c r="V15" s="151" t="s">
        <v>357</v>
      </c>
      <c r="W15" s="50"/>
      <c r="X15" s="151" t="s">
        <v>355</v>
      </c>
      <c r="Y15" s="201" t="s">
        <v>1244</v>
      </c>
      <c r="Z15" s="151" t="s">
        <v>357</v>
      </c>
    </row>
    <row r="16" spans="1:26">
      <c r="A16" s="14"/>
      <c r="B16" s="150"/>
      <c r="C16" s="50"/>
      <c r="D16" s="150"/>
      <c r="E16" s="155"/>
      <c r="F16" s="150"/>
      <c r="G16" s="50"/>
      <c r="H16" s="150"/>
      <c r="I16" s="155"/>
      <c r="J16" s="50"/>
      <c r="K16" s="50"/>
      <c r="L16" s="150"/>
      <c r="M16" s="155"/>
      <c r="N16" s="50"/>
      <c r="O16" s="50"/>
      <c r="P16" s="150"/>
      <c r="Q16" s="155"/>
      <c r="R16" s="150"/>
      <c r="S16" s="50"/>
      <c r="T16" s="150"/>
      <c r="U16" s="155"/>
      <c r="V16" s="150"/>
      <c r="W16" s="50"/>
      <c r="X16" s="150"/>
      <c r="Y16" s="155"/>
      <c r="Z16" s="150"/>
    </row>
    <row r="17" spans="1:26">
      <c r="A17" s="14"/>
      <c r="B17" s="153" t="s">
        <v>109</v>
      </c>
      <c r="C17" s="44"/>
      <c r="D17" s="154">
        <v>161</v>
      </c>
      <c r="E17" s="154"/>
      <c r="F17" s="44"/>
      <c r="G17" s="44"/>
      <c r="H17" s="154" t="s">
        <v>361</v>
      </c>
      <c r="I17" s="154"/>
      <c r="J17" s="44"/>
      <c r="K17" s="44"/>
      <c r="L17" s="154" t="s">
        <v>361</v>
      </c>
      <c r="M17" s="154"/>
      <c r="N17" s="44"/>
      <c r="O17" s="44"/>
      <c r="P17" s="154" t="s">
        <v>361</v>
      </c>
      <c r="Q17" s="154"/>
      <c r="R17" s="44"/>
      <c r="S17" s="44"/>
      <c r="T17" s="154" t="s">
        <v>361</v>
      </c>
      <c r="U17" s="154"/>
      <c r="V17" s="44"/>
      <c r="W17" s="44"/>
      <c r="X17" s="154">
        <v>161</v>
      </c>
      <c r="Y17" s="154"/>
      <c r="Z17" s="44"/>
    </row>
    <row r="18" spans="1:26">
      <c r="A18" s="14"/>
      <c r="B18" s="153"/>
      <c r="C18" s="44"/>
      <c r="D18" s="154"/>
      <c r="E18" s="154"/>
      <c r="F18" s="44"/>
      <c r="G18" s="44"/>
      <c r="H18" s="154"/>
      <c r="I18" s="154"/>
      <c r="J18" s="44"/>
      <c r="K18" s="44"/>
      <c r="L18" s="154"/>
      <c r="M18" s="154"/>
      <c r="N18" s="44"/>
      <c r="O18" s="44"/>
      <c r="P18" s="154"/>
      <c r="Q18" s="154"/>
      <c r="R18" s="44"/>
      <c r="S18" s="44"/>
      <c r="T18" s="154"/>
      <c r="U18" s="154"/>
      <c r="V18" s="44"/>
      <c r="W18" s="44"/>
      <c r="X18" s="154"/>
      <c r="Y18" s="154"/>
      <c r="Z18" s="44"/>
    </row>
    <row r="19" spans="1:26">
      <c r="A19" s="14"/>
      <c r="B19" s="150" t="s">
        <v>1245</v>
      </c>
      <c r="C19" s="50"/>
      <c r="D19" s="155" t="s">
        <v>361</v>
      </c>
      <c r="E19" s="155"/>
      <c r="F19" s="50"/>
      <c r="G19" s="50"/>
      <c r="H19" s="155" t="s">
        <v>361</v>
      </c>
      <c r="I19" s="155"/>
      <c r="J19" s="50"/>
      <c r="K19" s="50"/>
      <c r="L19" s="155">
        <v>0.4</v>
      </c>
      <c r="M19" s="155"/>
      <c r="N19" s="50"/>
      <c r="O19" s="50"/>
      <c r="P19" s="155" t="s">
        <v>361</v>
      </c>
      <c r="Q19" s="155"/>
      <c r="R19" s="50"/>
      <c r="S19" s="50"/>
      <c r="T19" s="155" t="s">
        <v>361</v>
      </c>
      <c r="U19" s="155"/>
      <c r="V19" s="50"/>
      <c r="W19" s="50"/>
      <c r="X19" s="155">
        <v>0.4</v>
      </c>
      <c r="Y19" s="155"/>
      <c r="Z19" s="50"/>
    </row>
    <row r="20" spans="1:26">
      <c r="A20" s="14"/>
      <c r="B20" s="150"/>
      <c r="C20" s="50"/>
      <c r="D20" s="155"/>
      <c r="E20" s="155"/>
      <c r="F20" s="50"/>
      <c r="G20" s="50"/>
      <c r="H20" s="155"/>
      <c r="I20" s="155"/>
      <c r="J20" s="50"/>
      <c r="K20" s="50"/>
      <c r="L20" s="155"/>
      <c r="M20" s="155"/>
      <c r="N20" s="50"/>
      <c r="O20" s="50"/>
      <c r="P20" s="155"/>
      <c r="Q20" s="155"/>
      <c r="R20" s="50"/>
      <c r="S20" s="50"/>
      <c r="T20" s="155"/>
      <c r="U20" s="155"/>
      <c r="V20" s="50"/>
      <c r="W20" s="50"/>
      <c r="X20" s="155"/>
      <c r="Y20" s="155"/>
      <c r="Z20" s="50"/>
    </row>
    <row r="21" spans="1:26">
      <c r="A21" s="14"/>
      <c r="B21" s="153" t="s">
        <v>1246</v>
      </c>
      <c r="C21" s="44"/>
      <c r="D21" s="154" t="s">
        <v>361</v>
      </c>
      <c r="E21" s="154"/>
      <c r="F21" s="44"/>
      <c r="G21" s="44"/>
      <c r="H21" s="154" t="s">
        <v>361</v>
      </c>
      <c r="I21" s="154"/>
      <c r="J21" s="44"/>
      <c r="K21" s="44"/>
      <c r="L21" s="154" t="s">
        <v>1006</v>
      </c>
      <c r="M21" s="154"/>
      <c r="N21" s="153" t="s">
        <v>357</v>
      </c>
      <c r="O21" s="44"/>
      <c r="P21" s="154">
        <v>0.2</v>
      </c>
      <c r="Q21" s="154"/>
      <c r="R21" s="44"/>
      <c r="S21" s="44"/>
      <c r="T21" s="154" t="s">
        <v>361</v>
      </c>
      <c r="U21" s="154"/>
      <c r="V21" s="44"/>
      <c r="W21" s="44"/>
      <c r="X21" s="154" t="s">
        <v>1011</v>
      </c>
      <c r="Y21" s="154"/>
      <c r="Z21" s="153" t="s">
        <v>357</v>
      </c>
    </row>
    <row r="22" spans="1:26">
      <c r="A22" s="14"/>
      <c r="B22" s="153"/>
      <c r="C22" s="44"/>
      <c r="D22" s="154"/>
      <c r="E22" s="154"/>
      <c r="F22" s="44"/>
      <c r="G22" s="44"/>
      <c r="H22" s="154"/>
      <c r="I22" s="154"/>
      <c r="J22" s="44"/>
      <c r="K22" s="44"/>
      <c r="L22" s="154"/>
      <c r="M22" s="154"/>
      <c r="N22" s="153"/>
      <c r="O22" s="44"/>
      <c r="P22" s="154"/>
      <c r="Q22" s="154"/>
      <c r="R22" s="44"/>
      <c r="S22" s="44"/>
      <c r="T22" s="154"/>
      <c r="U22" s="154"/>
      <c r="V22" s="44"/>
      <c r="W22" s="44"/>
      <c r="X22" s="154"/>
      <c r="Y22" s="154"/>
      <c r="Z22" s="153"/>
    </row>
    <row r="23" spans="1:26">
      <c r="A23" s="14"/>
      <c r="B23" s="150" t="s">
        <v>1247</v>
      </c>
      <c r="C23" s="50"/>
      <c r="D23" s="155" t="s">
        <v>361</v>
      </c>
      <c r="E23" s="155"/>
      <c r="F23" s="50"/>
      <c r="G23" s="50"/>
      <c r="H23" s="155" t="s">
        <v>361</v>
      </c>
      <c r="I23" s="155"/>
      <c r="J23" s="50"/>
      <c r="K23" s="50"/>
      <c r="L23" s="155" t="s">
        <v>361</v>
      </c>
      <c r="M23" s="155"/>
      <c r="N23" s="50"/>
      <c r="O23" s="50"/>
      <c r="P23" s="155" t="s">
        <v>361</v>
      </c>
      <c r="Q23" s="155"/>
      <c r="R23" s="50"/>
      <c r="S23" s="50"/>
      <c r="T23" s="155">
        <v>0.2</v>
      </c>
      <c r="U23" s="155"/>
      <c r="V23" s="50"/>
      <c r="W23" s="50"/>
      <c r="X23" s="155">
        <v>0.2</v>
      </c>
      <c r="Y23" s="155"/>
      <c r="Z23" s="50"/>
    </row>
    <row r="24" spans="1:26" ht="15.75" thickBot="1">
      <c r="A24" s="14"/>
      <c r="B24" s="150"/>
      <c r="C24" s="50"/>
      <c r="D24" s="202"/>
      <c r="E24" s="202"/>
      <c r="F24" s="110"/>
      <c r="G24" s="50"/>
      <c r="H24" s="202"/>
      <c r="I24" s="202"/>
      <c r="J24" s="110"/>
      <c r="K24" s="50"/>
      <c r="L24" s="202"/>
      <c r="M24" s="202"/>
      <c r="N24" s="110"/>
      <c r="O24" s="50"/>
      <c r="P24" s="202"/>
      <c r="Q24" s="202"/>
      <c r="R24" s="110"/>
      <c r="S24" s="50"/>
      <c r="T24" s="202"/>
      <c r="U24" s="202"/>
      <c r="V24" s="110"/>
      <c r="W24" s="50"/>
      <c r="X24" s="202"/>
      <c r="Y24" s="202"/>
      <c r="Z24" s="110"/>
    </row>
    <row r="25" spans="1:26">
      <c r="A25" s="14"/>
      <c r="B25" s="153" t="s">
        <v>706</v>
      </c>
      <c r="C25" s="44"/>
      <c r="D25" s="203" t="s">
        <v>1248</v>
      </c>
      <c r="E25" s="203"/>
      <c r="F25" s="205" t="s">
        <v>357</v>
      </c>
      <c r="G25" s="44"/>
      <c r="H25" s="203" t="s">
        <v>361</v>
      </c>
      <c r="I25" s="203"/>
      <c r="J25" s="65"/>
      <c r="K25" s="44"/>
      <c r="L25" s="203">
        <v>0.4</v>
      </c>
      <c r="M25" s="203"/>
      <c r="N25" s="65"/>
      <c r="O25" s="44"/>
      <c r="P25" s="203" t="s">
        <v>361</v>
      </c>
      <c r="Q25" s="203"/>
      <c r="R25" s="65"/>
      <c r="S25" s="44"/>
      <c r="T25" s="203" t="s">
        <v>482</v>
      </c>
      <c r="U25" s="203"/>
      <c r="V25" s="205" t="s">
        <v>357</v>
      </c>
      <c r="W25" s="44"/>
      <c r="X25" s="203" t="s">
        <v>1249</v>
      </c>
      <c r="Y25" s="203"/>
      <c r="Z25" s="205" t="s">
        <v>357</v>
      </c>
    </row>
    <row r="26" spans="1:26" ht="15.75" thickBot="1">
      <c r="A26" s="14"/>
      <c r="B26" s="153"/>
      <c r="C26" s="44"/>
      <c r="D26" s="204"/>
      <c r="E26" s="204"/>
      <c r="F26" s="206"/>
      <c r="G26" s="44"/>
      <c r="H26" s="204"/>
      <c r="I26" s="204"/>
      <c r="J26" s="68"/>
      <c r="K26" s="44"/>
      <c r="L26" s="204"/>
      <c r="M26" s="204"/>
      <c r="N26" s="68"/>
      <c r="O26" s="44"/>
      <c r="P26" s="204"/>
      <c r="Q26" s="204"/>
      <c r="R26" s="68"/>
      <c r="S26" s="44"/>
      <c r="T26" s="204"/>
      <c r="U26" s="204"/>
      <c r="V26" s="206"/>
      <c r="W26" s="44"/>
      <c r="X26" s="204"/>
      <c r="Y26" s="204"/>
      <c r="Z26" s="206"/>
    </row>
    <row r="27" spans="1:26">
      <c r="A27" s="14"/>
      <c r="B27" s="150" t="s">
        <v>109</v>
      </c>
      <c r="C27" s="50"/>
      <c r="D27" s="201" t="s">
        <v>1250</v>
      </c>
      <c r="E27" s="201"/>
      <c r="F27" s="151" t="s">
        <v>357</v>
      </c>
      <c r="G27" s="50"/>
      <c r="H27" s="201" t="s">
        <v>361</v>
      </c>
      <c r="I27" s="201"/>
      <c r="J27" s="55"/>
      <c r="K27" s="50"/>
      <c r="L27" s="201" t="s">
        <v>361</v>
      </c>
      <c r="M27" s="201"/>
      <c r="N27" s="55"/>
      <c r="O27" s="50"/>
      <c r="P27" s="201" t="s">
        <v>361</v>
      </c>
      <c r="Q27" s="201"/>
      <c r="R27" s="55"/>
      <c r="S27" s="50"/>
      <c r="T27" s="201" t="s">
        <v>361</v>
      </c>
      <c r="U27" s="201"/>
      <c r="V27" s="55"/>
      <c r="W27" s="50"/>
      <c r="X27" s="201" t="s">
        <v>1250</v>
      </c>
      <c r="Y27" s="201"/>
      <c r="Z27" s="151" t="s">
        <v>357</v>
      </c>
    </row>
    <row r="28" spans="1:26">
      <c r="A28" s="14"/>
      <c r="B28" s="150"/>
      <c r="C28" s="50"/>
      <c r="D28" s="207"/>
      <c r="E28" s="207"/>
      <c r="F28" s="208"/>
      <c r="G28" s="50"/>
      <c r="H28" s="207"/>
      <c r="I28" s="207"/>
      <c r="J28" s="56"/>
      <c r="K28" s="50"/>
      <c r="L28" s="207"/>
      <c r="M28" s="207"/>
      <c r="N28" s="56"/>
      <c r="O28" s="50"/>
      <c r="P28" s="207"/>
      <c r="Q28" s="207"/>
      <c r="R28" s="56"/>
      <c r="S28" s="50"/>
      <c r="T28" s="207"/>
      <c r="U28" s="207"/>
      <c r="V28" s="56"/>
      <c r="W28" s="50"/>
      <c r="X28" s="207"/>
      <c r="Y28" s="207"/>
      <c r="Z28" s="208"/>
    </row>
    <row r="29" spans="1:26">
      <c r="A29" s="14"/>
      <c r="B29" s="153" t="s">
        <v>1245</v>
      </c>
      <c r="C29" s="44"/>
      <c r="D29" s="154" t="s">
        <v>361</v>
      </c>
      <c r="E29" s="154"/>
      <c r="F29" s="44"/>
      <c r="G29" s="44"/>
      <c r="H29" s="154" t="s">
        <v>361</v>
      </c>
      <c r="I29" s="154"/>
      <c r="J29" s="44"/>
      <c r="K29" s="44"/>
      <c r="L29" s="154">
        <v>3.6</v>
      </c>
      <c r="M29" s="154"/>
      <c r="N29" s="44"/>
      <c r="O29" s="44"/>
      <c r="P29" s="154" t="s">
        <v>361</v>
      </c>
      <c r="Q29" s="154"/>
      <c r="R29" s="44"/>
      <c r="S29" s="44"/>
      <c r="T29" s="154" t="s">
        <v>361</v>
      </c>
      <c r="U29" s="154"/>
      <c r="V29" s="44"/>
      <c r="W29" s="44"/>
      <c r="X29" s="154">
        <v>3.6</v>
      </c>
      <c r="Y29" s="154"/>
      <c r="Z29" s="44"/>
    </row>
    <row r="30" spans="1:26">
      <c r="A30" s="14"/>
      <c r="B30" s="153"/>
      <c r="C30" s="44"/>
      <c r="D30" s="154"/>
      <c r="E30" s="154"/>
      <c r="F30" s="44"/>
      <c r="G30" s="44"/>
      <c r="H30" s="154"/>
      <c r="I30" s="154"/>
      <c r="J30" s="44"/>
      <c r="K30" s="44"/>
      <c r="L30" s="154"/>
      <c r="M30" s="154"/>
      <c r="N30" s="44"/>
      <c r="O30" s="44"/>
      <c r="P30" s="154"/>
      <c r="Q30" s="154"/>
      <c r="R30" s="44"/>
      <c r="S30" s="44"/>
      <c r="T30" s="154"/>
      <c r="U30" s="154"/>
      <c r="V30" s="44"/>
      <c r="W30" s="44"/>
      <c r="X30" s="154"/>
      <c r="Y30" s="154"/>
      <c r="Z30" s="44"/>
    </row>
    <row r="31" spans="1:26">
      <c r="A31" s="14"/>
      <c r="B31" s="209" t="s">
        <v>1246</v>
      </c>
      <c r="C31" s="50"/>
      <c r="D31" s="155" t="s">
        <v>361</v>
      </c>
      <c r="E31" s="155"/>
      <c r="F31" s="50"/>
      <c r="G31" s="50"/>
      <c r="H31" s="155" t="s">
        <v>361</v>
      </c>
      <c r="I31" s="155"/>
      <c r="J31" s="50"/>
      <c r="K31" s="50"/>
      <c r="L31" s="155" t="s">
        <v>1251</v>
      </c>
      <c r="M31" s="155"/>
      <c r="N31" s="150" t="s">
        <v>357</v>
      </c>
      <c r="O31" s="50"/>
      <c r="P31" s="155" t="s">
        <v>361</v>
      </c>
      <c r="Q31" s="155"/>
      <c r="R31" s="50"/>
      <c r="S31" s="50"/>
      <c r="T31" s="155" t="s">
        <v>361</v>
      </c>
      <c r="U31" s="155"/>
      <c r="V31" s="50"/>
      <c r="W31" s="50"/>
      <c r="X31" s="155" t="s">
        <v>1251</v>
      </c>
      <c r="Y31" s="155"/>
      <c r="Z31" s="150" t="s">
        <v>357</v>
      </c>
    </row>
    <row r="32" spans="1:26">
      <c r="A32" s="14"/>
      <c r="B32" s="209"/>
      <c r="C32" s="50"/>
      <c r="D32" s="155"/>
      <c r="E32" s="155"/>
      <c r="F32" s="50"/>
      <c r="G32" s="50"/>
      <c r="H32" s="155"/>
      <c r="I32" s="155"/>
      <c r="J32" s="50"/>
      <c r="K32" s="50"/>
      <c r="L32" s="155"/>
      <c r="M32" s="155"/>
      <c r="N32" s="150"/>
      <c r="O32" s="50"/>
      <c r="P32" s="155"/>
      <c r="Q32" s="155"/>
      <c r="R32" s="50"/>
      <c r="S32" s="50"/>
      <c r="T32" s="155"/>
      <c r="U32" s="155"/>
      <c r="V32" s="50"/>
      <c r="W32" s="50"/>
      <c r="X32" s="155"/>
      <c r="Y32" s="155"/>
      <c r="Z32" s="150"/>
    </row>
    <row r="33" spans="1:26">
      <c r="A33" s="14"/>
      <c r="B33" s="153" t="s">
        <v>1252</v>
      </c>
      <c r="C33" s="44"/>
      <c r="D33" s="154" t="s">
        <v>361</v>
      </c>
      <c r="E33" s="154"/>
      <c r="F33" s="44"/>
      <c r="G33" s="44"/>
      <c r="H33" s="154" t="s">
        <v>361</v>
      </c>
      <c r="I33" s="154"/>
      <c r="J33" s="44"/>
      <c r="K33" s="44"/>
      <c r="L33" s="154" t="s">
        <v>361</v>
      </c>
      <c r="M33" s="154"/>
      <c r="N33" s="44"/>
      <c r="O33" s="44"/>
      <c r="P33" s="154" t="s">
        <v>361</v>
      </c>
      <c r="Q33" s="154"/>
      <c r="R33" s="44"/>
      <c r="S33" s="44"/>
      <c r="T33" s="154">
        <v>37.799999999999997</v>
      </c>
      <c r="U33" s="154"/>
      <c r="V33" s="44"/>
      <c r="W33" s="44"/>
      <c r="X33" s="154">
        <v>37.799999999999997</v>
      </c>
      <c r="Y33" s="154"/>
      <c r="Z33" s="44"/>
    </row>
    <row r="34" spans="1:26" ht="15.75" thickBot="1">
      <c r="A34" s="14"/>
      <c r="B34" s="153"/>
      <c r="C34" s="44"/>
      <c r="D34" s="204"/>
      <c r="E34" s="204"/>
      <c r="F34" s="68"/>
      <c r="G34" s="44"/>
      <c r="H34" s="204"/>
      <c r="I34" s="204"/>
      <c r="J34" s="68"/>
      <c r="K34" s="44"/>
      <c r="L34" s="204"/>
      <c r="M34" s="204"/>
      <c r="N34" s="68"/>
      <c r="O34" s="44"/>
      <c r="P34" s="204"/>
      <c r="Q34" s="204"/>
      <c r="R34" s="68"/>
      <c r="S34" s="44"/>
      <c r="T34" s="204"/>
      <c r="U34" s="204"/>
      <c r="V34" s="68"/>
      <c r="W34" s="44"/>
      <c r="X34" s="204"/>
      <c r="Y34" s="204"/>
      <c r="Z34" s="68"/>
    </row>
    <row r="35" spans="1:26">
      <c r="A35" s="14"/>
      <c r="B35" s="150" t="s">
        <v>685</v>
      </c>
      <c r="C35" s="50"/>
      <c r="D35" s="201" t="s">
        <v>1253</v>
      </c>
      <c r="E35" s="201"/>
      <c r="F35" s="151" t="s">
        <v>357</v>
      </c>
      <c r="G35" s="50"/>
      <c r="H35" s="201" t="s">
        <v>361</v>
      </c>
      <c r="I35" s="201"/>
      <c r="J35" s="55"/>
      <c r="K35" s="50"/>
      <c r="L35" s="201" t="s">
        <v>361</v>
      </c>
      <c r="M35" s="201"/>
      <c r="N35" s="55"/>
      <c r="O35" s="50"/>
      <c r="P35" s="201" t="s">
        <v>361</v>
      </c>
      <c r="Q35" s="201"/>
      <c r="R35" s="55"/>
      <c r="S35" s="50"/>
      <c r="T35" s="201">
        <v>37.5</v>
      </c>
      <c r="U35" s="201"/>
      <c r="V35" s="55"/>
      <c r="W35" s="50"/>
      <c r="X35" s="201" t="s">
        <v>1254</v>
      </c>
      <c r="Y35" s="201"/>
      <c r="Z35" s="151" t="s">
        <v>357</v>
      </c>
    </row>
    <row r="36" spans="1:26" ht="15.75" thickBot="1">
      <c r="A36" s="14"/>
      <c r="B36" s="150"/>
      <c r="C36" s="50"/>
      <c r="D36" s="202"/>
      <c r="E36" s="202"/>
      <c r="F36" s="210"/>
      <c r="G36" s="50"/>
      <c r="H36" s="202"/>
      <c r="I36" s="202"/>
      <c r="J36" s="110"/>
      <c r="K36" s="50"/>
      <c r="L36" s="202"/>
      <c r="M36" s="202"/>
      <c r="N36" s="110"/>
      <c r="O36" s="50"/>
      <c r="P36" s="202"/>
      <c r="Q36" s="202"/>
      <c r="R36" s="110"/>
      <c r="S36" s="50"/>
      <c r="T36" s="202"/>
      <c r="U36" s="202"/>
      <c r="V36" s="110"/>
      <c r="W36" s="50"/>
      <c r="X36" s="202"/>
      <c r="Y36" s="202"/>
      <c r="Z36" s="210"/>
    </row>
    <row r="37" spans="1:26">
      <c r="A37" s="14"/>
      <c r="B37" s="153" t="s">
        <v>109</v>
      </c>
      <c r="C37" s="44"/>
      <c r="D37" s="203" t="s">
        <v>1255</v>
      </c>
      <c r="E37" s="203"/>
      <c r="F37" s="205" t="s">
        <v>357</v>
      </c>
      <c r="G37" s="44"/>
      <c r="H37" s="203" t="s">
        <v>361</v>
      </c>
      <c r="I37" s="203"/>
      <c r="J37" s="65"/>
      <c r="K37" s="44"/>
      <c r="L37" s="203" t="s">
        <v>361</v>
      </c>
      <c r="M37" s="203"/>
      <c r="N37" s="65"/>
      <c r="O37" s="44"/>
      <c r="P37" s="203" t="s">
        <v>361</v>
      </c>
      <c r="Q37" s="203"/>
      <c r="R37" s="65"/>
      <c r="S37" s="44"/>
      <c r="T37" s="203" t="s">
        <v>361</v>
      </c>
      <c r="U37" s="203"/>
      <c r="V37" s="65"/>
      <c r="W37" s="44"/>
      <c r="X37" s="203" t="s">
        <v>1255</v>
      </c>
      <c r="Y37" s="203"/>
      <c r="Z37" s="205" t="s">
        <v>357</v>
      </c>
    </row>
    <row r="38" spans="1:26">
      <c r="A38" s="14"/>
      <c r="B38" s="153"/>
      <c r="C38" s="44"/>
      <c r="D38" s="211"/>
      <c r="E38" s="211"/>
      <c r="F38" s="212"/>
      <c r="G38" s="44"/>
      <c r="H38" s="211"/>
      <c r="I38" s="211"/>
      <c r="J38" s="66"/>
      <c r="K38" s="44"/>
      <c r="L38" s="211"/>
      <c r="M38" s="211"/>
      <c r="N38" s="66"/>
      <c r="O38" s="44"/>
      <c r="P38" s="211"/>
      <c r="Q38" s="211"/>
      <c r="R38" s="66"/>
      <c r="S38" s="44"/>
      <c r="T38" s="211"/>
      <c r="U38" s="211"/>
      <c r="V38" s="66"/>
      <c r="W38" s="44"/>
      <c r="X38" s="211"/>
      <c r="Y38" s="211"/>
      <c r="Z38" s="212"/>
    </row>
    <row r="39" spans="1:26">
      <c r="A39" s="14"/>
      <c r="B39" s="150" t="s">
        <v>1256</v>
      </c>
      <c r="C39" s="50"/>
      <c r="D39" s="155" t="s">
        <v>361</v>
      </c>
      <c r="E39" s="155"/>
      <c r="F39" s="50"/>
      <c r="G39" s="50"/>
      <c r="H39" s="155">
        <v>51.3</v>
      </c>
      <c r="I39" s="155"/>
      <c r="J39" s="50"/>
      <c r="K39" s="50"/>
      <c r="L39" s="155" t="s">
        <v>361</v>
      </c>
      <c r="M39" s="155"/>
      <c r="N39" s="50"/>
      <c r="O39" s="50"/>
      <c r="P39" s="155" t="s">
        <v>361</v>
      </c>
      <c r="Q39" s="155"/>
      <c r="R39" s="50"/>
      <c r="S39" s="50"/>
      <c r="T39" s="155" t="s">
        <v>361</v>
      </c>
      <c r="U39" s="155"/>
      <c r="V39" s="50"/>
      <c r="W39" s="50"/>
      <c r="X39" s="155">
        <v>51.3</v>
      </c>
      <c r="Y39" s="155"/>
      <c r="Z39" s="50"/>
    </row>
    <row r="40" spans="1:26">
      <c r="A40" s="14"/>
      <c r="B40" s="150"/>
      <c r="C40" s="50"/>
      <c r="D40" s="155"/>
      <c r="E40" s="155"/>
      <c r="F40" s="50"/>
      <c r="G40" s="50"/>
      <c r="H40" s="155"/>
      <c r="I40" s="155"/>
      <c r="J40" s="50"/>
      <c r="K40" s="50"/>
      <c r="L40" s="155"/>
      <c r="M40" s="155"/>
      <c r="N40" s="50"/>
      <c r="O40" s="50"/>
      <c r="P40" s="155"/>
      <c r="Q40" s="155"/>
      <c r="R40" s="50"/>
      <c r="S40" s="50"/>
      <c r="T40" s="155"/>
      <c r="U40" s="155"/>
      <c r="V40" s="50"/>
      <c r="W40" s="50"/>
      <c r="X40" s="155"/>
      <c r="Y40" s="155"/>
      <c r="Z40" s="50"/>
    </row>
    <row r="41" spans="1:26">
      <c r="A41" s="14"/>
      <c r="B41" s="213" t="s">
        <v>1246</v>
      </c>
      <c r="C41" s="44"/>
      <c r="D41" s="154" t="s">
        <v>361</v>
      </c>
      <c r="E41" s="154"/>
      <c r="F41" s="44"/>
      <c r="G41" s="44"/>
      <c r="H41" s="154" t="s">
        <v>1257</v>
      </c>
      <c r="I41" s="154"/>
      <c r="J41" s="153" t="s">
        <v>357</v>
      </c>
      <c r="K41" s="44"/>
      <c r="L41" s="154" t="s">
        <v>361</v>
      </c>
      <c r="M41" s="154"/>
      <c r="N41" s="44"/>
      <c r="O41" s="44"/>
      <c r="P41" s="154" t="s">
        <v>361</v>
      </c>
      <c r="Q41" s="154"/>
      <c r="R41" s="44"/>
      <c r="S41" s="44"/>
      <c r="T41" s="154" t="s">
        <v>361</v>
      </c>
      <c r="U41" s="154"/>
      <c r="V41" s="44"/>
      <c r="W41" s="44"/>
      <c r="X41" s="154" t="s">
        <v>1257</v>
      </c>
      <c r="Y41" s="154"/>
      <c r="Z41" s="153" t="s">
        <v>357</v>
      </c>
    </row>
    <row r="42" spans="1:26">
      <c r="A42" s="14"/>
      <c r="B42" s="213"/>
      <c r="C42" s="44"/>
      <c r="D42" s="154"/>
      <c r="E42" s="154"/>
      <c r="F42" s="44"/>
      <c r="G42" s="44"/>
      <c r="H42" s="154"/>
      <c r="I42" s="154"/>
      <c r="J42" s="153"/>
      <c r="K42" s="44"/>
      <c r="L42" s="154"/>
      <c r="M42" s="154"/>
      <c r="N42" s="44"/>
      <c r="O42" s="44"/>
      <c r="P42" s="154"/>
      <c r="Q42" s="154"/>
      <c r="R42" s="44"/>
      <c r="S42" s="44"/>
      <c r="T42" s="154"/>
      <c r="U42" s="154"/>
      <c r="V42" s="44"/>
      <c r="W42" s="44"/>
      <c r="X42" s="154"/>
      <c r="Y42" s="154"/>
      <c r="Z42" s="153"/>
    </row>
    <row r="43" spans="1:26">
      <c r="A43" s="14"/>
      <c r="B43" s="150" t="s">
        <v>1258</v>
      </c>
      <c r="C43" s="50"/>
      <c r="D43" s="155" t="s">
        <v>361</v>
      </c>
      <c r="E43" s="155"/>
      <c r="F43" s="50"/>
      <c r="G43" s="50"/>
      <c r="H43" s="155" t="s">
        <v>361</v>
      </c>
      <c r="I43" s="155"/>
      <c r="J43" s="50"/>
      <c r="K43" s="50"/>
      <c r="L43" s="155">
        <v>1.8</v>
      </c>
      <c r="M43" s="155"/>
      <c r="N43" s="50"/>
      <c r="O43" s="50"/>
      <c r="P43" s="155" t="s">
        <v>361</v>
      </c>
      <c r="Q43" s="155"/>
      <c r="R43" s="50"/>
      <c r="S43" s="50"/>
      <c r="T43" s="155" t="s">
        <v>361</v>
      </c>
      <c r="U43" s="155"/>
      <c r="V43" s="50"/>
      <c r="W43" s="50"/>
      <c r="X43" s="155">
        <v>1.8</v>
      </c>
      <c r="Y43" s="155"/>
      <c r="Z43" s="50"/>
    </row>
    <row r="44" spans="1:26">
      <c r="A44" s="14"/>
      <c r="B44" s="150"/>
      <c r="C44" s="50"/>
      <c r="D44" s="155"/>
      <c r="E44" s="155"/>
      <c r="F44" s="50"/>
      <c r="G44" s="50"/>
      <c r="H44" s="155"/>
      <c r="I44" s="155"/>
      <c r="J44" s="50"/>
      <c r="K44" s="50"/>
      <c r="L44" s="155"/>
      <c r="M44" s="155"/>
      <c r="N44" s="50"/>
      <c r="O44" s="50"/>
      <c r="P44" s="155"/>
      <c r="Q44" s="155"/>
      <c r="R44" s="50"/>
      <c r="S44" s="50"/>
      <c r="T44" s="155"/>
      <c r="U44" s="155"/>
      <c r="V44" s="50"/>
      <c r="W44" s="50"/>
      <c r="X44" s="155"/>
      <c r="Y44" s="155"/>
      <c r="Z44" s="50"/>
    </row>
    <row r="45" spans="1:26">
      <c r="A45" s="14"/>
      <c r="B45" s="213" t="s">
        <v>1246</v>
      </c>
      <c r="C45" s="44"/>
      <c r="D45" s="154" t="s">
        <v>361</v>
      </c>
      <c r="E45" s="154"/>
      <c r="F45" s="44"/>
      <c r="G45" s="44"/>
      <c r="H45" s="154" t="s">
        <v>361</v>
      </c>
      <c r="I45" s="154"/>
      <c r="J45" s="44"/>
      <c r="K45" s="44"/>
      <c r="L45" s="154" t="s">
        <v>1259</v>
      </c>
      <c r="M45" s="154"/>
      <c r="N45" s="153" t="s">
        <v>357</v>
      </c>
      <c r="O45" s="44"/>
      <c r="P45" s="154" t="s">
        <v>361</v>
      </c>
      <c r="Q45" s="154"/>
      <c r="R45" s="44"/>
      <c r="S45" s="44"/>
      <c r="T45" s="154" t="s">
        <v>361</v>
      </c>
      <c r="U45" s="154"/>
      <c r="V45" s="44"/>
      <c r="W45" s="44"/>
      <c r="X45" s="154" t="s">
        <v>1259</v>
      </c>
      <c r="Y45" s="154"/>
      <c r="Z45" s="153" t="s">
        <v>357</v>
      </c>
    </row>
    <row r="46" spans="1:26">
      <c r="A46" s="14"/>
      <c r="B46" s="213"/>
      <c r="C46" s="44"/>
      <c r="D46" s="154"/>
      <c r="E46" s="154"/>
      <c r="F46" s="44"/>
      <c r="G46" s="44"/>
      <c r="H46" s="154"/>
      <c r="I46" s="154"/>
      <c r="J46" s="44"/>
      <c r="K46" s="44"/>
      <c r="L46" s="154"/>
      <c r="M46" s="154"/>
      <c r="N46" s="153"/>
      <c r="O46" s="44"/>
      <c r="P46" s="154"/>
      <c r="Q46" s="154"/>
      <c r="R46" s="44"/>
      <c r="S46" s="44"/>
      <c r="T46" s="154"/>
      <c r="U46" s="154"/>
      <c r="V46" s="44"/>
      <c r="W46" s="44"/>
      <c r="X46" s="154"/>
      <c r="Y46" s="154"/>
      <c r="Z46" s="153"/>
    </row>
    <row r="47" spans="1:26">
      <c r="A47" s="14"/>
      <c r="B47" s="150" t="s">
        <v>1252</v>
      </c>
      <c r="C47" s="50"/>
      <c r="D47" s="155" t="s">
        <v>361</v>
      </c>
      <c r="E47" s="155"/>
      <c r="F47" s="50"/>
      <c r="G47" s="50"/>
      <c r="H47" s="155" t="s">
        <v>361</v>
      </c>
      <c r="I47" s="155"/>
      <c r="J47" s="50"/>
      <c r="K47" s="50"/>
      <c r="L47" s="155" t="s">
        <v>361</v>
      </c>
      <c r="M47" s="155"/>
      <c r="N47" s="50"/>
      <c r="O47" s="50"/>
      <c r="P47" s="155" t="s">
        <v>361</v>
      </c>
      <c r="Q47" s="155"/>
      <c r="R47" s="50"/>
      <c r="S47" s="50"/>
      <c r="T47" s="155" t="s">
        <v>1260</v>
      </c>
      <c r="U47" s="155"/>
      <c r="V47" s="150" t="s">
        <v>357</v>
      </c>
      <c r="W47" s="50"/>
      <c r="X47" s="155" t="s">
        <v>1260</v>
      </c>
      <c r="Y47" s="155"/>
      <c r="Z47" s="150" t="s">
        <v>357</v>
      </c>
    </row>
    <row r="48" spans="1:26" ht="15.75" thickBot="1">
      <c r="A48" s="14"/>
      <c r="B48" s="150"/>
      <c r="C48" s="50"/>
      <c r="D48" s="202"/>
      <c r="E48" s="202"/>
      <c r="F48" s="110"/>
      <c r="G48" s="50"/>
      <c r="H48" s="202"/>
      <c r="I48" s="202"/>
      <c r="J48" s="110"/>
      <c r="K48" s="50"/>
      <c r="L48" s="202"/>
      <c r="M48" s="202"/>
      <c r="N48" s="110"/>
      <c r="O48" s="50"/>
      <c r="P48" s="202"/>
      <c r="Q48" s="202"/>
      <c r="R48" s="110"/>
      <c r="S48" s="50"/>
      <c r="T48" s="202"/>
      <c r="U48" s="202"/>
      <c r="V48" s="210"/>
      <c r="W48" s="50"/>
      <c r="X48" s="202"/>
      <c r="Y48" s="202"/>
      <c r="Z48" s="210"/>
    </row>
    <row r="49" spans="1:26">
      <c r="A49" s="14"/>
      <c r="B49" s="153" t="s">
        <v>692</v>
      </c>
      <c r="C49" s="44"/>
      <c r="D49" s="205" t="s">
        <v>355</v>
      </c>
      <c r="E49" s="203" t="s">
        <v>1261</v>
      </c>
      <c r="F49" s="205" t="s">
        <v>357</v>
      </c>
      <c r="G49" s="44"/>
      <c r="H49" s="205" t="s">
        <v>355</v>
      </c>
      <c r="I49" s="203" t="s">
        <v>361</v>
      </c>
      <c r="J49" s="65"/>
      <c r="K49" s="44"/>
      <c r="L49" s="205" t="s">
        <v>355</v>
      </c>
      <c r="M49" s="203" t="s">
        <v>361</v>
      </c>
      <c r="N49" s="65"/>
      <c r="O49" s="44"/>
      <c r="P49" s="205" t="s">
        <v>355</v>
      </c>
      <c r="Q49" s="203" t="s">
        <v>361</v>
      </c>
      <c r="R49" s="65"/>
      <c r="S49" s="44"/>
      <c r="T49" s="205" t="s">
        <v>355</v>
      </c>
      <c r="U49" s="203" t="s">
        <v>1021</v>
      </c>
      <c r="V49" s="205" t="s">
        <v>357</v>
      </c>
      <c r="W49" s="44"/>
      <c r="X49" s="205" t="s">
        <v>355</v>
      </c>
      <c r="Y49" s="203" t="s">
        <v>1262</v>
      </c>
      <c r="Z49" s="205" t="s">
        <v>357</v>
      </c>
    </row>
    <row r="50" spans="1:26" ht="15.75" thickBot="1">
      <c r="A50" s="14"/>
      <c r="B50" s="153"/>
      <c r="C50" s="44"/>
      <c r="D50" s="214"/>
      <c r="E50" s="215"/>
      <c r="F50" s="214"/>
      <c r="G50" s="44"/>
      <c r="H50" s="214"/>
      <c r="I50" s="215"/>
      <c r="J50" s="116"/>
      <c r="K50" s="44"/>
      <c r="L50" s="214"/>
      <c r="M50" s="215"/>
      <c r="N50" s="116"/>
      <c r="O50" s="44"/>
      <c r="P50" s="214"/>
      <c r="Q50" s="215"/>
      <c r="R50" s="116"/>
      <c r="S50" s="44"/>
      <c r="T50" s="214"/>
      <c r="U50" s="215"/>
      <c r="V50" s="214"/>
      <c r="W50" s="44"/>
      <c r="X50" s="214"/>
      <c r="Y50" s="215"/>
      <c r="Z50" s="214"/>
    </row>
    <row r="51" spans="1:26" ht="15.75" thickTop="1">
      <c r="A51" s="14"/>
      <c r="B51" s="140" t="s">
        <v>275</v>
      </c>
      <c r="C51" s="140"/>
      <c r="D51" s="140"/>
      <c r="E51" s="140"/>
      <c r="F51" s="140"/>
      <c r="G51" s="140"/>
      <c r="H51" s="140"/>
      <c r="I51" s="140"/>
      <c r="J51" s="140"/>
      <c r="K51" s="140"/>
      <c r="L51" s="140"/>
      <c r="M51" s="140"/>
      <c r="N51" s="140"/>
      <c r="O51" s="140"/>
      <c r="P51" s="140"/>
      <c r="Q51" s="140"/>
      <c r="R51" s="140"/>
      <c r="S51" s="140"/>
      <c r="T51" s="140"/>
      <c r="U51" s="140"/>
      <c r="V51" s="140"/>
      <c r="W51" s="140"/>
      <c r="X51" s="140"/>
      <c r="Y51" s="140"/>
      <c r="Z51" s="140"/>
    </row>
    <row r="52" spans="1:26">
      <c r="A52" s="14"/>
      <c r="B52" s="16"/>
      <c r="C52" s="16"/>
    </row>
    <row r="53" spans="1:26">
      <c r="A53" s="14"/>
      <c r="B53" s="24">
        <v>-1</v>
      </c>
      <c r="C53" s="25" t="s">
        <v>1263</v>
      </c>
    </row>
    <row r="54" spans="1:26">
      <c r="A54" s="14"/>
      <c r="B54" s="16"/>
      <c r="C54" s="16"/>
    </row>
    <row r="55" spans="1:26" ht="45">
      <c r="A55" s="14"/>
      <c r="B55" s="24">
        <v>-2</v>
      </c>
      <c r="C55" s="25" t="s">
        <v>1264</v>
      </c>
    </row>
  </sheetData>
  <mergeCells count="410">
    <mergeCell ref="Y49:Y50"/>
    <mergeCell ref="Z49:Z50"/>
    <mergeCell ref="A1:A2"/>
    <mergeCell ref="B1:Z1"/>
    <mergeCell ref="B2:Z2"/>
    <mergeCell ref="B3:Z3"/>
    <mergeCell ref="A4:A55"/>
    <mergeCell ref="B4:Z4"/>
    <mergeCell ref="B51:Z51"/>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T47:U48"/>
    <mergeCell ref="V47:V48"/>
    <mergeCell ref="W47:W48"/>
    <mergeCell ref="X47:Y48"/>
    <mergeCell ref="Z47:Z48"/>
    <mergeCell ref="B49:B50"/>
    <mergeCell ref="C49:C50"/>
    <mergeCell ref="D49:D50"/>
    <mergeCell ref="E49:E50"/>
    <mergeCell ref="F49:F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T39:U40"/>
    <mergeCell ref="V39:V40"/>
    <mergeCell ref="W39:W40"/>
    <mergeCell ref="X39:Y40"/>
    <mergeCell ref="Z39:Z40"/>
    <mergeCell ref="B41:B42"/>
    <mergeCell ref="C41:C42"/>
    <mergeCell ref="D41:E42"/>
    <mergeCell ref="F41:F42"/>
    <mergeCell ref="G41:G42"/>
    <mergeCell ref="L39:M40"/>
    <mergeCell ref="N39:N40"/>
    <mergeCell ref="O39:O40"/>
    <mergeCell ref="P39:Q40"/>
    <mergeCell ref="R39:R40"/>
    <mergeCell ref="S39:S40"/>
    <mergeCell ref="X37:Y38"/>
    <mergeCell ref="Z37:Z38"/>
    <mergeCell ref="B39:B40"/>
    <mergeCell ref="C39:C40"/>
    <mergeCell ref="D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T35:U36"/>
    <mergeCell ref="V35:V36"/>
    <mergeCell ref="W35:W36"/>
    <mergeCell ref="X35:Y36"/>
    <mergeCell ref="Z35:Z36"/>
    <mergeCell ref="B37:B38"/>
    <mergeCell ref="C37:C38"/>
    <mergeCell ref="D37:E38"/>
    <mergeCell ref="F37:F38"/>
    <mergeCell ref="G37:G38"/>
    <mergeCell ref="L35:M36"/>
    <mergeCell ref="N35:N36"/>
    <mergeCell ref="O35:O36"/>
    <mergeCell ref="P35:Q36"/>
    <mergeCell ref="R35:R36"/>
    <mergeCell ref="S35:S36"/>
    <mergeCell ref="X33:Y34"/>
    <mergeCell ref="Z33:Z34"/>
    <mergeCell ref="B35:B36"/>
    <mergeCell ref="C35:C36"/>
    <mergeCell ref="D35:E36"/>
    <mergeCell ref="F35:F36"/>
    <mergeCell ref="G35:G36"/>
    <mergeCell ref="H35:I36"/>
    <mergeCell ref="J35:J36"/>
    <mergeCell ref="K35:K36"/>
    <mergeCell ref="P33:Q34"/>
    <mergeCell ref="R33:R34"/>
    <mergeCell ref="S33:S34"/>
    <mergeCell ref="T33:U34"/>
    <mergeCell ref="V33:V34"/>
    <mergeCell ref="W33:W34"/>
    <mergeCell ref="H33:I34"/>
    <mergeCell ref="J33:J34"/>
    <mergeCell ref="K33:K34"/>
    <mergeCell ref="L33:M34"/>
    <mergeCell ref="N33:N34"/>
    <mergeCell ref="O33:O34"/>
    <mergeCell ref="T31:U32"/>
    <mergeCell ref="V31:V32"/>
    <mergeCell ref="W31:W32"/>
    <mergeCell ref="X31:Y32"/>
    <mergeCell ref="Z31:Z32"/>
    <mergeCell ref="B33:B34"/>
    <mergeCell ref="C33:C34"/>
    <mergeCell ref="D33:E34"/>
    <mergeCell ref="F33:F34"/>
    <mergeCell ref="G33:G34"/>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V15:V16"/>
    <mergeCell ref="W15:W16"/>
    <mergeCell ref="X15:X16"/>
    <mergeCell ref="Y15:Y16"/>
    <mergeCell ref="Z15:Z16"/>
    <mergeCell ref="B17:B18"/>
    <mergeCell ref="C17:C18"/>
    <mergeCell ref="D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W7:W14"/>
    <mergeCell ref="X7:Z14"/>
    <mergeCell ref="B15:B16"/>
    <mergeCell ref="C15:C16"/>
    <mergeCell ref="D15:D16"/>
    <mergeCell ref="E15:E16"/>
    <mergeCell ref="F15:F16"/>
    <mergeCell ref="G15:G16"/>
    <mergeCell ref="H15:H16"/>
    <mergeCell ref="I15:I16"/>
    <mergeCell ref="S7:S14"/>
    <mergeCell ref="T7:V7"/>
    <mergeCell ref="T8:V8"/>
    <mergeCell ref="T9:V9"/>
    <mergeCell ref="T10:V10"/>
    <mergeCell ref="T11:V11"/>
    <mergeCell ref="T12:V12"/>
    <mergeCell ref="T13:V13"/>
    <mergeCell ref="T14:V14"/>
    <mergeCell ref="O7:O14"/>
    <mergeCell ref="P7:R7"/>
    <mergeCell ref="P8:R8"/>
    <mergeCell ref="P9:R9"/>
    <mergeCell ref="P10:R10"/>
    <mergeCell ref="P11:R11"/>
    <mergeCell ref="P12:R12"/>
    <mergeCell ref="P13:R13"/>
    <mergeCell ref="P14:R14"/>
    <mergeCell ref="K7:K14"/>
    <mergeCell ref="L7:N7"/>
    <mergeCell ref="L8:N8"/>
    <mergeCell ref="L9:N9"/>
    <mergeCell ref="L10:N10"/>
    <mergeCell ref="L11:N11"/>
    <mergeCell ref="L12:N12"/>
    <mergeCell ref="L13:N13"/>
    <mergeCell ref="L14:N14"/>
    <mergeCell ref="D14:F14"/>
    <mergeCell ref="G7:G14"/>
    <mergeCell ref="H7:J7"/>
    <mergeCell ref="H8:J8"/>
    <mergeCell ref="H9:J9"/>
    <mergeCell ref="H10:J10"/>
    <mergeCell ref="H11:J11"/>
    <mergeCell ref="H12:J12"/>
    <mergeCell ref="H13:J13"/>
    <mergeCell ref="H14:J14"/>
    <mergeCell ref="B5:Z5"/>
    <mergeCell ref="B7:B14"/>
    <mergeCell ref="C7:C14"/>
    <mergeCell ref="D7:F7"/>
    <mergeCell ref="D8:F8"/>
    <mergeCell ref="D9:F9"/>
    <mergeCell ref="D10:F10"/>
    <mergeCell ref="D11:F11"/>
    <mergeCell ref="D12:F12"/>
    <mergeCell ref="D13: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2" width="36.5703125" bestFit="1" customWidth="1"/>
    <col min="4" max="4" width="10.42578125" bestFit="1" customWidth="1"/>
    <col min="5" max="5" width="7.85546875" customWidth="1"/>
    <col min="6" max="6" width="2.5703125" customWidth="1"/>
    <col min="8" max="8" width="2" customWidth="1"/>
    <col min="9" max="9" width="7.42578125" customWidth="1"/>
    <col min="10" max="10" width="2.5703125" customWidth="1"/>
    <col min="12" max="12" width="2" customWidth="1"/>
    <col min="13" max="13" width="6" customWidth="1"/>
    <col min="14" max="14" width="2.5703125" customWidth="1"/>
  </cols>
  <sheetData>
    <row r="1" spans="1:14" ht="15" customHeight="1">
      <c r="A1" s="10" t="s">
        <v>169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267</v>
      </c>
      <c r="B3" s="27"/>
      <c r="C3" s="27"/>
      <c r="D3" s="27"/>
      <c r="E3" s="27"/>
      <c r="F3" s="27"/>
      <c r="G3" s="27"/>
      <c r="H3" s="27"/>
      <c r="I3" s="27"/>
      <c r="J3" s="27"/>
      <c r="K3" s="27"/>
      <c r="L3" s="27"/>
      <c r="M3" s="27"/>
      <c r="N3" s="27"/>
    </row>
    <row r="4" spans="1:14">
      <c r="A4" s="14" t="s">
        <v>1700</v>
      </c>
      <c r="B4" s="30" t="s">
        <v>1268</v>
      </c>
      <c r="C4" s="30"/>
      <c r="D4" s="30"/>
      <c r="E4" s="30"/>
      <c r="F4" s="30"/>
      <c r="G4" s="30"/>
      <c r="H4" s="30"/>
      <c r="I4" s="30"/>
      <c r="J4" s="30"/>
      <c r="K4" s="30"/>
      <c r="L4" s="30"/>
      <c r="M4" s="30"/>
      <c r="N4" s="30"/>
    </row>
    <row r="5" spans="1:14">
      <c r="A5" s="14"/>
      <c r="B5" s="20"/>
      <c r="C5" s="20"/>
      <c r="D5" s="20"/>
      <c r="E5" s="20"/>
      <c r="F5" s="20"/>
      <c r="G5" s="20"/>
      <c r="H5" s="20"/>
      <c r="I5" s="20"/>
      <c r="J5" s="20"/>
      <c r="K5" s="20"/>
      <c r="L5" s="20"/>
      <c r="M5" s="20"/>
      <c r="N5" s="20"/>
    </row>
    <row r="6" spans="1:14">
      <c r="A6" s="14"/>
      <c r="B6" s="16"/>
      <c r="C6" s="16"/>
      <c r="D6" s="16"/>
      <c r="E6" s="16"/>
      <c r="F6" s="16"/>
      <c r="G6" s="16"/>
      <c r="H6" s="16"/>
      <c r="I6" s="16"/>
      <c r="J6" s="16"/>
      <c r="K6" s="16"/>
      <c r="L6" s="16"/>
      <c r="M6" s="16"/>
      <c r="N6" s="16"/>
    </row>
    <row r="7" spans="1:14" ht="15.75" thickBot="1">
      <c r="A7" s="14"/>
      <c r="B7" s="19"/>
      <c r="C7" s="19"/>
      <c r="D7" s="48">
        <v>2014</v>
      </c>
      <c r="E7" s="48"/>
      <c r="F7" s="48"/>
      <c r="G7" s="19"/>
      <c r="H7" s="48">
        <v>2013</v>
      </c>
      <c r="I7" s="48"/>
      <c r="J7" s="48"/>
      <c r="K7" s="19"/>
      <c r="L7" s="48">
        <v>2012</v>
      </c>
      <c r="M7" s="48"/>
      <c r="N7" s="48"/>
    </row>
    <row r="8" spans="1:14">
      <c r="A8" s="14"/>
      <c r="B8" s="21" t="s">
        <v>1269</v>
      </c>
      <c r="C8" s="38"/>
      <c r="D8" s="21" t="s">
        <v>355</v>
      </c>
      <c r="E8" s="40" t="s">
        <v>1270</v>
      </c>
      <c r="F8" s="21" t="s">
        <v>357</v>
      </c>
      <c r="G8" s="38"/>
      <c r="H8" s="39" t="s">
        <v>355</v>
      </c>
      <c r="I8" s="41" t="s">
        <v>1271</v>
      </c>
      <c r="J8" s="39" t="s">
        <v>357</v>
      </c>
      <c r="K8" s="38"/>
      <c r="L8" s="39" t="s">
        <v>355</v>
      </c>
      <c r="M8" s="41" t="s">
        <v>1272</v>
      </c>
      <c r="N8" s="39" t="s">
        <v>357</v>
      </c>
    </row>
    <row r="9" spans="1:14">
      <c r="A9" s="14"/>
      <c r="B9" s="59" t="s">
        <v>1228</v>
      </c>
      <c r="C9" s="44"/>
      <c r="D9" s="108">
        <v>1943.7</v>
      </c>
      <c r="E9" s="108"/>
      <c r="F9" s="44"/>
      <c r="G9" s="44"/>
      <c r="H9" s="58" t="s">
        <v>1273</v>
      </c>
      <c r="I9" s="58"/>
      <c r="J9" s="59" t="s">
        <v>357</v>
      </c>
      <c r="K9" s="44"/>
      <c r="L9" s="58" t="s">
        <v>1274</v>
      </c>
      <c r="M9" s="58"/>
      <c r="N9" s="59" t="s">
        <v>357</v>
      </c>
    </row>
    <row r="10" spans="1:14" ht="15.75" thickBot="1">
      <c r="A10" s="14"/>
      <c r="B10" s="59"/>
      <c r="C10" s="44"/>
      <c r="D10" s="133"/>
      <c r="E10" s="133"/>
      <c r="F10" s="68"/>
      <c r="G10" s="44"/>
      <c r="H10" s="67"/>
      <c r="I10" s="67"/>
      <c r="J10" s="69"/>
      <c r="K10" s="44"/>
      <c r="L10" s="67"/>
      <c r="M10" s="67"/>
      <c r="N10" s="69"/>
    </row>
    <row r="11" spans="1:14">
      <c r="A11" s="14"/>
      <c r="B11" s="50"/>
      <c r="C11" s="50"/>
      <c r="D11" s="51" t="s">
        <v>355</v>
      </c>
      <c r="E11" s="71">
        <v>1092.5999999999999</v>
      </c>
      <c r="F11" s="55"/>
      <c r="G11" s="50"/>
      <c r="H11" s="51" t="s">
        <v>355</v>
      </c>
      <c r="I11" s="53" t="s">
        <v>1275</v>
      </c>
      <c r="J11" s="51" t="s">
        <v>357</v>
      </c>
      <c r="K11" s="50"/>
      <c r="L11" s="51" t="s">
        <v>355</v>
      </c>
      <c r="M11" s="53" t="s">
        <v>1276</v>
      </c>
      <c r="N11" s="51" t="s">
        <v>357</v>
      </c>
    </row>
    <row r="12" spans="1:14" ht="15.75" thickBot="1">
      <c r="A12" s="14"/>
      <c r="B12" s="50"/>
      <c r="C12" s="50"/>
      <c r="D12" s="70"/>
      <c r="E12" s="72"/>
      <c r="F12" s="73"/>
      <c r="G12" s="50"/>
      <c r="H12" s="70"/>
      <c r="I12" s="74"/>
      <c r="J12" s="70"/>
      <c r="K12" s="50"/>
      <c r="L12" s="70"/>
      <c r="M12" s="74"/>
      <c r="N12" s="70"/>
    </row>
    <row r="13" spans="1:14" ht="15.75" thickTop="1">
      <c r="A13" s="14" t="s">
        <v>1701</v>
      </c>
      <c r="B13" s="30" t="s">
        <v>1277</v>
      </c>
      <c r="C13" s="30"/>
      <c r="D13" s="30"/>
      <c r="E13" s="30"/>
      <c r="F13" s="30"/>
      <c r="G13" s="30"/>
      <c r="H13" s="30"/>
      <c r="I13" s="30"/>
      <c r="J13" s="30"/>
      <c r="K13" s="30"/>
      <c r="L13" s="30"/>
      <c r="M13" s="30"/>
      <c r="N13" s="30"/>
    </row>
    <row r="14" spans="1:14">
      <c r="A14" s="14"/>
      <c r="B14" s="20"/>
      <c r="C14" s="20"/>
      <c r="D14" s="20"/>
      <c r="E14" s="20"/>
      <c r="F14" s="20"/>
      <c r="G14" s="20"/>
      <c r="H14" s="20"/>
      <c r="I14" s="20"/>
      <c r="J14" s="20"/>
      <c r="K14" s="20"/>
      <c r="L14" s="20"/>
      <c r="M14" s="20"/>
      <c r="N14" s="20"/>
    </row>
    <row r="15" spans="1:14">
      <c r="A15" s="14"/>
      <c r="B15" s="16"/>
      <c r="C15" s="16"/>
      <c r="D15" s="16"/>
      <c r="E15" s="16"/>
      <c r="F15" s="16"/>
      <c r="G15" s="16"/>
      <c r="H15" s="16"/>
      <c r="I15" s="16"/>
      <c r="J15" s="16"/>
      <c r="K15" s="16"/>
      <c r="L15" s="16"/>
      <c r="M15" s="16"/>
      <c r="N15" s="16"/>
    </row>
    <row r="16" spans="1:14" ht="15.75" thickBot="1">
      <c r="A16" s="14"/>
      <c r="B16" s="19"/>
      <c r="C16" s="19"/>
      <c r="D16" s="48">
        <v>2014</v>
      </c>
      <c r="E16" s="48"/>
      <c r="F16" s="48"/>
      <c r="G16" s="19"/>
      <c r="H16" s="48">
        <v>2013</v>
      </c>
      <c r="I16" s="48"/>
      <c r="J16" s="48"/>
      <c r="K16" s="19"/>
      <c r="L16" s="48">
        <v>2012</v>
      </c>
      <c r="M16" s="48"/>
      <c r="N16" s="48"/>
    </row>
    <row r="17" spans="1:14">
      <c r="A17" s="14"/>
      <c r="B17" s="21" t="s">
        <v>1278</v>
      </c>
      <c r="C17" s="38"/>
      <c r="D17" s="216"/>
      <c r="E17" s="216"/>
      <c r="F17" s="216"/>
      <c r="G17" s="38"/>
      <c r="H17" s="216"/>
      <c r="I17" s="216"/>
      <c r="J17" s="216"/>
      <c r="K17" s="38"/>
      <c r="L17" s="216"/>
      <c r="M17" s="216"/>
      <c r="N17" s="216"/>
    </row>
    <row r="18" spans="1:14">
      <c r="A18" s="14"/>
      <c r="B18" s="106" t="s">
        <v>1269</v>
      </c>
      <c r="C18" s="44"/>
      <c r="D18" s="198" t="s">
        <v>355</v>
      </c>
      <c r="E18" s="217">
        <v>0.6</v>
      </c>
      <c r="F18" s="44"/>
      <c r="G18" s="44"/>
      <c r="H18" s="198" t="s">
        <v>355</v>
      </c>
      <c r="I18" s="217">
        <v>3.4</v>
      </c>
      <c r="J18" s="44"/>
      <c r="K18" s="44"/>
      <c r="L18" s="198" t="s">
        <v>355</v>
      </c>
      <c r="M18" s="217">
        <v>7.2</v>
      </c>
      <c r="N18" s="44"/>
    </row>
    <row r="19" spans="1:14">
      <c r="A19" s="14"/>
      <c r="B19" s="106"/>
      <c r="C19" s="44"/>
      <c r="D19" s="198"/>
      <c r="E19" s="217"/>
      <c r="F19" s="44"/>
      <c r="G19" s="44"/>
      <c r="H19" s="198"/>
      <c r="I19" s="217"/>
      <c r="J19" s="44"/>
      <c r="K19" s="44"/>
      <c r="L19" s="198"/>
      <c r="M19" s="217"/>
      <c r="N19" s="44"/>
    </row>
    <row r="20" spans="1:14">
      <c r="A20" s="14"/>
      <c r="B20" s="107" t="s">
        <v>1228</v>
      </c>
      <c r="C20" s="50"/>
      <c r="D20" s="218">
        <v>150.1</v>
      </c>
      <c r="E20" s="218"/>
      <c r="F20" s="50"/>
      <c r="G20" s="50"/>
      <c r="H20" s="218">
        <v>80</v>
      </c>
      <c r="I20" s="218"/>
      <c r="J20" s="50"/>
      <c r="K20" s="50"/>
      <c r="L20" s="218">
        <v>56.3</v>
      </c>
      <c r="M20" s="218"/>
      <c r="N20" s="50"/>
    </row>
    <row r="21" spans="1:14" ht="15.75" thickBot="1">
      <c r="A21" s="14"/>
      <c r="B21" s="107"/>
      <c r="C21" s="50"/>
      <c r="D21" s="219"/>
      <c r="E21" s="219"/>
      <c r="F21" s="110"/>
      <c r="G21" s="50"/>
      <c r="H21" s="219"/>
      <c r="I21" s="219"/>
      <c r="J21" s="110"/>
      <c r="K21" s="50"/>
      <c r="L21" s="219"/>
      <c r="M21" s="219"/>
      <c r="N21" s="110"/>
    </row>
    <row r="22" spans="1:14">
      <c r="A22" s="14"/>
      <c r="B22" s="44"/>
      <c r="C22" s="44"/>
      <c r="D22" s="63">
        <v>150.69999999999999</v>
      </c>
      <c r="E22" s="63"/>
      <c r="F22" s="65"/>
      <c r="G22" s="44"/>
      <c r="H22" s="63">
        <v>83.4</v>
      </c>
      <c r="I22" s="63"/>
      <c r="J22" s="65"/>
      <c r="K22" s="44"/>
      <c r="L22" s="63">
        <v>63.5</v>
      </c>
      <c r="M22" s="63"/>
      <c r="N22" s="65"/>
    </row>
    <row r="23" spans="1:14" ht="15.75" thickBot="1">
      <c r="A23" s="14"/>
      <c r="B23" s="44"/>
      <c r="C23" s="44"/>
      <c r="D23" s="67"/>
      <c r="E23" s="67"/>
      <c r="F23" s="68"/>
      <c r="G23" s="44"/>
      <c r="H23" s="67"/>
      <c r="I23" s="67"/>
      <c r="J23" s="68"/>
      <c r="K23" s="44"/>
      <c r="L23" s="67"/>
      <c r="M23" s="67"/>
      <c r="N23" s="68"/>
    </row>
    <row r="24" spans="1:14">
      <c r="A24" s="14"/>
      <c r="B24" s="17" t="s">
        <v>1279</v>
      </c>
      <c r="C24" s="38"/>
      <c r="D24" s="216"/>
      <c r="E24" s="216"/>
      <c r="F24" s="216"/>
      <c r="G24" s="38"/>
      <c r="H24" s="216"/>
      <c r="I24" s="216"/>
      <c r="J24" s="216"/>
      <c r="K24" s="38"/>
      <c r="L24" s="216"/>
      <c r="M24" s="216"/>
      <c r="N24" s="216"/>
    </row>
    <row r="25" spans="1:14">
      <c r="A25" s="14"/>
      <c r="B25" s="106" t="s">
        <v>1269</v>
      </c>
      <c r="C25" s="44"/>
      <c r="D25" s="217" t="s">
        <v>361</v>
      </c>
      <c r="E25" s="217"/>
      <c r="F25" s="44"/>
      <c r="G25" s="44"/>
      <c r="H25" s="217" t="s">
        <v>361</v>
      </c>
      <c r="I25" s="217"/>
      <c r="J25" s="44"/>
      <c r="K25" s="44"/>
      <c r="L25" s="217" t="s">
        <v>1280</v>
      </c>
      <c r="M25" s="217"/>
      <c r="N25" s="198" t="s">
        <v>357</v>
      </c>
    </row>
    <row r="26" spans="1:14">
      <c r="A26" s="14"/>
      <c r="B26" s="106"/>
      <c r="C26" s="44"/>
      <c r="D26" s="217"/>
      <c r="E26" s="217"/>
      <c r="F26" s="44"/>
      <c r="G26" s="44"/>
      <c r="H26" s="217"/>
      <c r="I26" s="217"/>
      <c r="J26" s="44"/>
      <c r="K26" s="44"/>
      <c r="L26" s="217"/>
      <c r="M26" s="217"/>
      <c r="N26" s="198"/>
    </row>
    <row r="27" spans="1:14">
      <c r="A27" s="14"/>
      <c r="B27" s="107" t="s">
        <v>1228</v>
      </c>
      <c r="C27" s="50"/>
      <c r="D27" s="61">
        <v>29.7</v>
      </c>
      <c r="E27" s="61"/>
      <c r="F27" s="50"/>
      <c r="G27" s="50"/>
      <c r="H27" s="61" t="s">
        <v>1281</v>
      </c>
      <c r="I27" s="61"/>
      <c r="J27" s="49" t="s">
        <v>357</v>
      </c>
      <c r="K27" s="50"/>
      <c r="L27" s="61" t="s">
        <v>1282</v>
      </c>
      <c r="M27" s="61"/>
      <c r="N27" s="49" t="s">
        <v>357</v>
      </c>
    </row>
    <row r="28" spans="1:14" ht="15.75" thickBot="1">
      <c r="A28" s="14"/>
      <c r="B28" s="107"/>
      <c r="C28" s="50"/>
      <c r="D28" s="62"/>
      <c r="E28" s="62"/>
      <c r="F28" s="110"/>
      <c r="G28" s="50"/>
      <c r="H28" s="62"/>
      <c r="I28" s="62"/>
      <c r="J28" s="111"/>
      <c r="K28" s="50"/>
      <c r="L28" s="62"/>
      <c r="M28" s="62"/>
      <c r="N28" s="111"/>
    </row>
    <row r="29" spans="1:14">
      <c r="A29" s="14"/>
      <c r="B29" s="44"/>
      <c r="C29" s="44"/>
      <c r="D29" s="63">
        <v>29.7</v>
      </c>
      <c r="E29" s="63"/>
      <c r="F29" s="65"/>
      <c r="G29" s="44"/>
      <c r="H29" s="63" t="s">
        <v>1281</v>
      </c>
      <c r="I29" s="63"/>
      <c r="J29" s="112" t="s">
        <v>357</v>
      </c>
      <c r="K29" s="44"/>
      <c r="L29" s="63" t="s">
        <v>1283</v>
      </c>
      <c r="M29" s="63"/>
      <c r="N29" s="112" t="s">
        <v>357</v>
      </c>
    </row>
    <row r="30" spans="1:14" ht="15.75" thickBot="1">
      <c r="A30" s="14"/>
      <c r="B30" s="44"/>
      <c r="C30" s="44"/>
      <c r="D30" s="67"/>
      <c r="E30" s="67"/>
      <c r="F30" s="68"/>
      <c r="G30" s="44"/>
      <c r="H30" s="67"/>
      <c r="I30" s="67"/>
      <c r="J30" s="69"/>
      <c r="K30" s="44"/>
      <c r="L30" s="67"/>
      <c r="M30" s="67"/>
      <c r="N30" s="69"/>
    </row>
    <row r="31" spans="1:14">
      <c r="A31" s="14"/>
      <c r="B31" s="50"/>
      <c r="C31" s="50"/>
      <c r="D31" s="51" t="s">
        <v>355</v>
      </c>
      <c r="E31" s="53">
        <v>180.4</v>
      </c>
      <c r="F31" s="55"/>
      <c r="G31" s="50"/>
      <c r="H31" s="51" t="s">
        <v>355</v>
      </c>
      <c r="I31" s="53" t="s">
        <v>1284</v>
      </c>
      <c r="J31" s="51" t="s">
        <v>357</v>
      </c>
      <c r="K31" s="50"/>
      <c r="L31" s="51" t="s">
        <v>355</v>
      </c>
      <c r="M31" s="53" t="s">
        <v>1285</v>
      </c>
      <c r="N31" s="51" t="s">
        <v>357</v>
      </c>
    </row>
    <row r="32" spans="1:14" ht="15.75" thickBot="1">
      <c r="A32" s="14"/>
      <c r="B32" s="50"/>
      <c r="C32" s="50"/>
      <c r="D32" s="70"/>
      <c r="E32" s="74"/>
      <c r="F32" s="73"/>
      <c r="G32" s="50"/>
      <c r="H32" s="70"/>
      <c r="I32" s="74"/>
      <c r="J32" s="70"/>
      <c r="K32" s="50"/>
      <c r="L32" s="70"/>
      <c r="M32" s="74"/>
      <c r="N32" s="70"/>
    </row>
    <row r="33" spans="1:14" ht="15.75" thickTop="1">
      <c r="A33" s="14" t="s">
        <v>1702</v>
      </c>
      <c r="B33" s="30" t="s">
        <v>1703</v>
      </c>
      <c r="C33" s="30"/>
      <c r="D33" s="30"/>
      <c r="E33" s="30"/>
      <c r="F33" s="30"/>
      <c r="G33" s="30"/>
      <c r="H33" s="30"/>
      <c r="I33" s="30"/>
      <c r="J33" s="30"/>
      <c r="K33" s="30"/>
      <c r="L33" s="30"/>
      <c r="M33" s="30"/>
      <c r="N33" s="30"/>
    </row>
    <row r="34" spans="1:14">
      <c r="A34" s="14"/>
      <c r="B34" s="20"/>
      <c r="C34" s="20"/>
      <c r="D34" s="20"/>
      <c r="E34" s="20"/>
      <c r="F34" s="20"/>
      <c r="G34" s="20"/>
      <c r="H34" s="20"/>
      <c r="I34" s="20"/>
      <c r="J34" s="20"/>
      <c r="K34" s="20"/>
      <c r="L34" s="20"/>
      <c r="M34" s="20"/>
      <c r="N34" s="20"/>
    </row>
    <row r="35" spans="1:14">
      <c r="A35" s="14"/>
      <c r="B35" s="16"/>
      <c r="C35" s="16"/>
      <c r="D35" s="16"/>
      <c r="E35" s="16"/>
      <c r="F35" s="16"/>
      <c r="G35" s="16"/>
      <c r="H35" s="16"/>
      <c r="I35" s="16"/>
      <c r="J35" s="16"/>
      <c r="K35" s="16"/>
      <c r="L35" s="16"/>
      <c r="M35" s="16"/>
      <c r="N35" s="16"/>
    </row>
    <row r="36" spans="1:14" ht="15.75" thickBot="1">
      <c r="A36" s="14"/>
      <c r="B36" s="19"/>
      <c r="C36" s="19"/>
      <c r="D36" s="48">
        <v>2014</v>
      </c>
      <c r="E36" s="48"/>
      <c r="F36" s="48"/>
      <c r="G36" s="19"/>
      <c r="H36" s="48">
        <v>2013</v>
      </c>
      <c r="I36" s="48"/>
      <c r="J36" s="48"/>
      <c r="K36" s="19"/>
      <c r="L36" s="48">
        <v>2012</v>
      </c>
      <c r="M36" s="48"/>
      <c r="N36" s="48"/>
    </row>
    <row r="37" spans="1:14">
      <c r="A37" s="14"/>
      <c r="B37" s="49" t="s">
        <v>95</v>
      </c>
      <c r="C37" s="50"/>
      <c r="D37" s="51" t="s">
        <v>355</v>
      </c>
      <c r="E37" s="71">
        <v>1092.5999999999999</v>
      </c>
      <c r="F37" s="55"/>
      <c r="G37" s="50"/>
      <c r="H37" s="51" t="s">
        <v>355</v>
      </c>
      <c r="I37" s="53" t="s">
        <v>1275</v>
      </c>
      <c r="J37" s="51" t="s">
        <v>357</v>
      </c>
      <c r="K37" s="50"/>
      <c r="L37" s="51" t="s">
        <v>355</v>
      </c>
      <c r="M37" s="53" t="s">
        <v>1276</v>
      </c>
      <c r="N37" s="51" t="s">
        <v>357</v>
      </c>
    </row>
    <row r="38" spans="1:14">
      <c r="A38" s="14"/>
      <c r="B38" s="49"/>
      <c r="C38" s="50"/>
      <c r="D38" s="52"/>
      <c r="E38" s="132"/>
      <c r="F38" s="56"/>
      <c r="G38" s="50"/>
      <c r="H38" s="52"/>
      <c r="I38" s="54"/>
      <c r="J38" s="52"/>
      <c r="K38" s="50"/>
      <c r="L38" s="52"/>
      <c r="M38" s="54"/>
      <c r="N38" s="52"/>
    </row>
    <row r="39" spans="1:14" ht="15.75" thickBot="1">
      <c r="A39" s="14"/>
      <c r="B39" s="23" t="s">
        <v>1287</v>
      </c>
      <c r="C39" s="19"/>
      <c r="D39" s="67">
        <v>26.9</v>
      </c>
      <c r="E39" s="67"/>
      <c r="F39" s="104" t="s">
        <v>1077</v>
      </c>
      <c r="G39" s="19"/>
      <c r="H39" s="67">
        <v>26.9</v>
      </c>
      <c r="I39" s="67"/>
      <c r="J39" s="104" t="s">
        <v>1077</v>
      </c>
      <c r="K39" s="19"/>
      <c r="L39" s="67">
        <v>26.9</v>
      </c>
      <c r="M39" s="67"/>
      <c r="N39" s="23" t="s">
        <v>1077</v>
      </c>
    </row>
    <row r="40" spans="1:14">
      <c r="A40" s="14"/>
      <c r="B40" s="49" t="s">
        <v>1288</v>
      </c>
      <c r="C40" s="50"/>
      <c r="D40" s="53">
        <v>293.89999999999998</v>
      </c>
      <c r="E40" s="53"/>
      <c r="F40" s="55"/>
      <c r="G40" s="50"/>
      <c r="H40" s="53" t="s">
        <v>1289</v>
      </c>
      <c r="I40" s="53"/>
      <c r="J40" s="51" t="s">
        <v>357</v>
      </c>
      <c r="K40" s="50"/>
      <c r="L40" s="53" t="s">
        <v>1290</v>
      </c>
      <c r="M40" s="53"/>
      <c r="N40" s="51" t="s">
        <v>357</v>
      </c>
    </row>
    <row r="41" spans="1:14">
      <c r="A41" s="14"/>
      <c r="B41" s="49"/>
      <c r="C41" s="50"/>
      <c r="D41" s="54"/>
      <c r="E41" s="54"/>
      <c r="F41" s="56"/>
      <c r="G41" s="50"/>
      <c r="H41" s="54"/>
      <c r="I41" s="54"/>
      <c r="J41" s="52"/>
      <c r="K41" s="50"/>
      <c r="L41" s="54"/>
      <c r="M41" s="54"/>
      <c r="N41" s="52"/>
    </row>
    <row r="42" spans="1:14">
      <c r="A42" s="14"/>
      <c r="B42" s="23" t="s">
        <v>1291</v>
      </c>
      <c r="C42" s="19"/>
      <c r="D42" s="59"/>
      <c r="E42" s="59"/>
      <c r="F42" s="59"/>
      <c r="G42" s="19"/>
      <c r="H42" s="59"/>
      <c r="I42" s="59"/>
      <c r="J42" s="59"/>
      <c r="K42" s="19"/>
      <c r="L42" s="59"/>
      <c r="M42" s="59"/>
      <c r="N42" s="59"/>
    </row>
    <row r="43" spans="1:14">
      <c r="A43" s="14"/>
      <c r="B43" s="107" t="s">
        <v>1292</v>
      </c>
      <c r="C43" s="50"/>
      <c r="D43" s="61" t="s">
        <v>361</v>
      </c>
      <c r="E43" s="61"/>
      <c r="F43" s="50"/>
      <c r="G43" s="50"/>
      <c r="H43" s="61" t="s">
        <v>361</v>
      </c>
      <c r="I43" s="61"/>
      <c r="J43" s="50"/>
      <c r="K43" s="50"/>
      <c r="L43" s="61">
        <v>6.2</v>
      </c>
      <c r="M43" s="61"/>
      <c r="N43" s="50"/>
    </row>
    <row r="44" spans="1:14">
      <c r="A44" s="14"/>
      <c r="B44" s="107"/>
      <c r="C44" s="50"/>
      <c r="D44" s="61"/>
      <c r="E44" s="61"/>
      <c r="F44" s="50"/>
      <c r="G44" s="50"/>
      <c r="H44" s="61"/>
      <c r="I44" s="61"/>
      <c r="J44" s="50"/>
      <c r="K44" s="50"/>
      <c r="L44" s="61"/>
      <c r="M44" s="61"/>
      <c r="N44" s="50"/>
    </row>
    <row r="45" spans="1:14">
      <c r="A45" s="14"/>
      <c r="B45" s="106" t="s">
        <v>145</v>
      </c>
      <c r="C45" s="44"/>
      <c r="D45" s="58">
        <v>19.8</v>
      </c>
      <c r="E45" s="58"/>
      <c r="F45" s="44"/>
      <c r="G45" s="44"/>
      <c r="H45" s="58">
        <v>13.1</v>
      </c>
      <c r="I45" s="58"/>
      <c r="J45" s="44"/>
      <c r="K45" s="44"/>
      <c r="L45" s="58">
        <v>6.3</v>
      </c>
      <c r="M45" s="58"/>
      <c r="N45" s="44"/>
    </row>
    <row r="46" spans="1:14">
      <c r="A46" s="14"/>
      <c r="B46" s="106"/>
      <c r="C46" s="44"/>
      <c r="D46" s="58"/>
      <c r="E46" s="58"/>
      <c r="F46" s="44"/>
      <c r="G46" s="44"/>
      <c r="H46" s="58"/>
      <c r="I46" s="58"/>
      <c r="J46" s="44"/>
      <c r="K46" s="44"/>
      <c r="L46" s="58"/>
      <c r="M46" s="58"/>
      <c r="N46" s="44"/>
    </row>
    <row r="47" spans="1:14">
      <c r="A47" s="14"/>
      <c r="B47" s="107" t="s">
        <v>1293</v>
      </c>
      <c r="C47" s="50"/>
      <c r="D47" s="61" t="s">
        <v>361</v>
      </c>
      <c r="E47" s="61"/>
      <c r="F47" s="50"/>
      <c r="G47" s="50"/>
      <c r="H47" s="61">
        <v>1.1000000000000001</v>
      </c>
      <c r="I47" s="61"/>
      <c r="J47" s="50"/>
      <c r="K47" s="50"/>
      <c r="L47" s="61">
        <v>24.2</v>
      </c>
      <c r="M47" s="61"/>
      <c r="N47" s="50"/>
    </row>
    <row r="48" spans="1:14">
      <c r="A48" s="14"/>
      <c r="B48" s="107"/>
      <c r="C48" s="50"/>
      <c r="D48" s="61"/>
      <c r="E48" s="61"/>
      <c r="F48" s="50"/>
      <c r="G48" s="50"/>
      <c r="H48" s="61"/>
      <c r="I48" s="61"/>
      <c r="J48" s="50"/>
      <c r="K48" s="50"/>
      <c r="L48" s="61"/>
      <c r="M48" s="61"/>
      <c r="N48" s="50"/>
    </row>
    <row r="49" spans="1:14">
      <c r="A49" s="14"/>
      <c r="B49" s="106" t="s">
        <v>1294</v>
      </c>
      <c r="C49" s="44"/>
      <c r="D49" s="58" t="s">
        <v>361</v>
      </c>
      <c r="E49" s="58"/>
      <c r="F49" s="44"/>
      <c r="G49" s="44"/>
      <c r="H49" s="58" t="s">
        <v>361</v>
      </c>
      <c r="I49" s="58"/>
      <c r="J49" s="44"/>
      <c r="K49" s="44"/>
      <c r="L49" s="58">
        <v>3.2</v>
      </c>
      <c r="M49" s="58"/>
      <c r="N49" s="44"/>
    </row>
    <row r="50" spans="1:14">
      <c r="A50" s="14"/>
      <c r="B50" s="106"/>
      <c r="C50" s="44"/>
      <c r="D50" s="58"/>
      <c r="E50" s="58"/>
      <c r="F50" s="44"/>
      <c r="G50" s="44"/>
      <c r="H50" s="58"/>
      <c r="I50" s="58"/>
      <c r="J50" s="44"/>
      <c r="K50" s="44"/>
      <c r="L50" s="58"/>
      <c r="M50" s="58"/>
      <c r="N50" s="44"/>
    </row>
    <row r="51" spans="1:14">
      <c r="A51" s="14"/>
      <c r="B51" s="107" t="s">
        <v>1295</v>
      </c>
      <c r="C51" s="50"/>
      <c r="D51" s="61" t="s">
        <v>1296</v>
      </c>
      <c r="E51" s="61"/>
      <c r="F51" s="49" t="s">
        <v>357</v>
      </c>
      <c r="G51" s="50"/>
      <c r="H51" s="61" t="s">
        <v>361</v>
      </c>
      <c r="I51" s="61"/>
      <c r="J51" s="50"/>
      <c r="K51" s="50"/>
      <c r="L51" s="61" t="s">
        <v>1003</v>
      </c>
      <c r="M51" s="61"/>
      <c r="N51" s="49" t="s">
        <v>357</v>
      </c>
    </row>
    <row r="52" spans="1:14">
      <c r="A52" s="14"/>
      <c r="B52" s="107"/>
      <c r="C52" s="50"/>
      <c r="D52" s="61"/>
      <c r="E52" s="61"/>
      <c r="F52" s="49"/>
      <c r="G52" s="50"/>
      <c r="H52" s="61"/>
      <c r="I52" s="61"/>
      <c r="J52" s="50"/>
      <c r="K52" s="50"/>
      <c r="L52" s="61"/>
      <c r="M52" s="61"/>
      <c r="N52" s="49"/>
    </row>
    <row r="53" spans="1:14">
      <c r="A53" s="14"/>
      <c r="B53" s="59" t="s">
        <v>1297</v>
      </c>
      <c r="C53" s="44"/>
      <c r="D53" s="58">
        <v>29.7</v>
      </c>
      <c r="E53" s="58"/>
      <c r="F53" s="44"/>
      <c r="G53" s="44"/>
      <c r="H53" s="58">
        <v>6.6</v>
      </c>
      <c r="I53" s="58"/>
      <c r="J53" s="44"/>
      <c r="K53" s="44"/>
      <c r="L53" s="58" t="s">
        <v>1298</v>
      </c>
      <c r="M53" s="58"/>
      <c r="N53" s="59" t="s">
        <v>357</v>
      </c>
    </row>
    <row r="54" spans="1:14">
      <c r="A54" s="14"/>
      <c r="B54" s="59"/>
      <c r="C54" s="44"/>
      <c r="D54" s="58"/>
      <c r="E54" s="58"/>
      <c r="F54" s="44"/>
      <c r="G54" s="44"/>
      <c r="H54" s="58"/>
      <c r="I54" s="58"/>
      <c r="J54" s="44"/>
      <c r="K54" s="44"/>
      <c r="L54" s="58"/>
      <c r="M54" s="58"/>
      <c r="N54" s="59"/>
    </row>
    <row r="55" spans="1:14">
      <c r="A55" s="14"/>
      <c r="B55" s="49" t="s">
        <v>1299</v>
      </c>
      <c r="C55" s="50"/>
      <c r="D55" s="61">
        <v>22.8</v>
      </c>
      <c r="E55" s="61"/>
      <c r="F55" s="50"/>
      <c r="G55" s="50"/>
      <c r="H55" s="61">
        <v>0.6</v>
      </c>
      <c r="I55" s="61"/>
      <c r="J55" s="50"/>
      <c r="K55" s="50"/>
      <c r="L55" s="61">
        <v>9.1</v>
      </c>
      <c r="M55" s="61"/>
      <c r="N55" s="50"/>
    </row>
    <row r="56" spans="1:14">
      <c r="A56" s="14"/>
      <c r="B56" s="49"/>
      <c r="C56" s="50"/>
      <c r="D56" s="61"/>
      <c r="E56" s="61"/>
      <c r="F56" s="50"/>
      <c r="G56" s="50"/>
      <c r="H56" s="61"/>
      <c r="I56" s="61"/>
      <c r="J56" s="50"/>
      <c r="K56" s="50"/>
      <c r="L56" s="61"/>
      <c r="M56" s="61"/>
      <c r="N56" s="50"/>
    </row>
    <row r="57" spans="1:14">
      <c r="A57" s="14"/>
      <c r="B57" s="59" t="s">
        <v>1300</v>
      </c>
      <c r="C57" s="44"/>
      <c r="D57" s="58">
        <v>17.399999999999999</v>
      </c>
      <c r="E57" s="58"/>
      <c r="F57" s="44"/>
      <c r="G57" s="44"/>
      <c r="H57" s="58">
        <v>70.2</v>
      </c>
      <c r="I57" s="58"/>
      <c r="J57" s="44"/>
      <c r="K57" s="44"/>
      <c r="L57" s="58" t="s">
        <v>361</v>
      </c>
      <c r="M57" s="58"/>
      <c r="N57" s="44"/>
    </row>
    <row r="58" spans="1:14">
      <c r="A58" s="14"/>
      <c r="B58" s="59"/>
      <c r="C58" s="44"/>
      <c r="D58" s="58"/>
      <c r="E58" s="58"/>
      <c r="F58" s="44"/>
      <c r="G58" s="44"/>
      <c r="H58" s="58"/>
      <c r="I58" s="58"/>
      <c r="J58" s="44"/>
      <c r="K58" s="44"/>
      <c r="L58" s="58"/>
      <c r="M58" s="58"/>
      <c r="N58" s="44"/>
    </row>
    <row r="59" spans="1:14" ht="24.75">
      <c r="A59" s="14"/>
      <c r="B59" s="42" t="s">
        <v>1301</v>
      </c>
      <c r="C59" s="50"/>
      <c r="D59" s="61">
        <v>255.2</v>
      </c>
      <c r="E59" s="61"/>
      <c r="F59" s="50"/>
      <c r="G59" s="50"/>
      <c r="H59" s="61">
        <v>143.9</v>
      </c>
      <c r="I59" s="61"/>
      <c r="J59" s="50"/>
      <c r="K59" s="50"/>
      <c r="L59" s="61" t="s">
        <v>1303</v>
      </c>
      <c r="M59" s="61"/>
      <c r="N59" s="49" t="s">
        <v>357</v>
      </c>
    </row>
    <row r="60" spans="1:14">
      <c r="A60" s="14"/>
      <c r="B60" s="42" t="s">
        <v>1302</v>
      </c>
      <c r="C60" s="50"/>
      <c r="D60" s="61"/>
      <c r="E60" s="61"/>
      <c r="F60" s="50"/>
      <c r="G60" s="50"/>
      <c r="H60" s="61"/>
      <c r="I60" s="61"/>
      <c r="J60" s="50"/>
      <c r="K60" s="50"/>
      <c r="L60" s="61"/>
      <c r="M60" s="61"/>
      <c r="N60" s="49"/>
    </row>
    <row r="61" spans="1:14">
      <c r="A61" s="14"/>
      <c r="B61" s="59" t="s">
        <v>1304</v>
      </c>
      <c r="C61" s="44"/>
      <c r="D61" s="58" t="s">
        <v>1259</v>
      </c>
      <c r="E61" s="58"/>
      <c r="F61" s="59" t="s">
        <v>357</v>
      </c>
      <c r="G61" s="44"/>
      <c r="H61" s="58" t="s">
        <v>361</v>
      </c>
      <c r="I61" s="58"/>
      <c r="J61" s="44"/>
      <c r="K61" s="44"/>
      <c r="L61" s="58">
        <v>15.4</v>
      </c>
      <c r="M61" s="58"/>
      <c r="N61" s="44"/>
    </row>
    <row r="62" spans="1:14">
      <c r="A62" s="14"/>
      <c r="B62" s="59"/>
      <c r="C62" s="44"/>
      <c r="D62" s="58"/>
      <c r="E62" s="58"/>
      <c r="F62" s="59"/>
      <c r="G62" s="44"/>
      <c r="H62" s="58"/>
      <c r="I62" s="58"/>
      <c r="J62" s="44"/>
      <c r="K62" s="44"/>
      <c r="L62" s="58"/>
      <c r="M62" s="58"/>
      <c r="N62" s="44"/>
    </row>
    <row r="63" spans="1:14">
      <c r="A63" s="14"/>
      <c r="B63" s="21" t="s">
        <v>1305</v>
      </c>
      <c r="C63" s="38"/>
      <c r="D63" s="61" t="s">
        <v>1306</v>
      </c>
      <c r="E63" s="61"/>
      <c r="F63" s="21" t="s">
        <v>357</v>
      </c>
      <c r="G63" s="38"/>
      <c r="H63" s="61" t="s">
        <v>1307</v>
      </c>
      <c r="I63" s="61"/>
      <c r="J63" s="21" t="s">
        <v>357</v>
      </c>
      <c r="K63" s="38"/>
      <c r="L63" s="61" t="s">
        <v>1308</v>
      </c>
      <c r="M63" s="61"/>
      <c r="N63" s="21" t="s">
        <v>357</v>
      </c>
    </row>
    <row r="64" spans="1:14">
      <c r="A64" s="14"/>
      <c r="B64" s="59" t="s">
        <v>1309</v>
      </c>
      <c r="C64" s="44"/>
      <c r="D64" s="58" t="s">
        <v>361</v>
      </c>
      <c r="E64" s="58"/>
      <c r="F64" s="44"/>
      <c r="G64" s="44"/>
      <c r="H64" s="58" t="s">
        <v>361</v>
      </c>
      <c r="I64" s="58"/>
      <c r="J64" s="44"/>
      <c r="K64" s="44"/>
      <c r="L64" s="58">
        <v>32</v>
      </c>
      <c r="M64" s="58"/>
      <c r="N64" s="44"/>
    </row>
    <row r="65" spans="1:14">
      <c r="A65" s="14"/>
      <c r="B65" s="59"/>
      <c r="C65" s="44"/>
      <c r="D65" s="58"/>
      <c r="E65" s="58"/>
      <c r="F65" s="44"/>
      <c r="G65" s="44"/>
      <c r="H65" s="58"/>
      <c r="I65" s="58"/>
      <c r="J65" s="44"/>
      <c r="K65" s="44"/>
      <c r="L65" s="58"/>
      <c r="M65" s="58"/>
      <c r="N65" s="44"/>
    </row>
    <row r="66" spans="1:14">
      <c r="A66" s="14"/>
      <c r="B66" s="49" t="s">
        <v>1310</v>
      </c>
      <c r="C66" s="50"/>
      <c r="D66" s="61">
        <v>3.7</v>
      </c>
      <c r="E66" s="61"/>
      <c r="F66" s="50"/>
      <c r="G66" s="50"/>
      <c r="H66" s="61">
        <v>3.4</v>
      </c>
      <c r="I66" s="61"/>
      <c r="J66" s="50"/>
      <c r="K66" s="50"/>
      <c r="L66" s="61">
        <v>8</v>
      </c>
      <c r="M66" s="61"/>
      <c r="N66" s="50"/>
    </row>
    <row r="67" spans="1:14">
      <c r="A67" s="14"/>
      <c r="B67" s="49"/>
      <c r="C67" s="50"/>
      <c r="D67" s="61"/>
      <c r="E67" s="61"/>
      <c r="F67" s="50"/>
      <c r="G67" s="50"/>
      <c r="H67" s="61"/>
      <c r="I67" s="61"/>
      <c r="J67" s="50"/>
      <c r="K67" s="50"/>
      <c r="L67" s="61"/>
      <c r="M67" s="61"/>
      <c r="N67" s="50"/>
    </row>
    <row r="68" spans="1:14">
      <c r="A68" s="14"/>
      <c r="B68" s="59" t="s">
        <v>1311</v>
      </c>
      <c r="C68" s="44"/>
      <c r="D68" s="58" t="s">
        <v>361</v>
      </c>
      <c r="E68" s="58"/>
      <c r="F68" s="44"/>
      <c r="G68" s="44"/>
      <c r="H68" s="58" t="s">
        <v>361</v>
      </c>
      <c r="I68" s="58"/>
      <c r="J68" s="44"/>
      <c r="K68" s="44"/>
      <c r="L68" s="58" t="s">
        <v>1298</v>
      </c>
      <c r="M68" s="58"/>
      <c r="N68" s="59" t="s">
        <v>357</v>
      </c>
    </row>
    <row r="69" spans="1:14">
      <c r="A69" s="14"/>
      <c r="B69" s="59"/>
      <c r="C69" s="44"/>
      <c r="D69" s="58"/>
      <c r="E69" s="58"/>
      <c r="F69" s="44"/>
      <c r="G69" s="44"/>
      <c r="H69" s="58"/>
      <c r="I69" s="58"/>
      <c r="J69" s="44"/>
      <c r="K69" s="44"/>
      <c r="L69" s="58"/>
      <c r="M69" s="58"/>
      <c r="N69" s="59"/>
    </row>
    <row r="70" spans="1:14">
      <c r="A70" s="14"/>
      <c r="B70" s="49" t="s">
        <v>1312</v>
      </c>
      <c r="C70" s="50"/>
      <c r="D70" s="61">
        <v>269</v>
      </c>
      <c r="E70" s="61"/>
      <c r="F70" s="50"/>
      <c r="G70" s="50"/>
      <c r="H70" s="61">
        <v>55.4</v>
      </c>
      <c r="I70" s="61"/>
      <c r="J70" s="50"/>
      <c r="K70" s="50"/>
      <c r="L70" s="61">
        <v>10.7</v>
      </c>
      <c r="M70" s="61"/>
      <c r="N70" s="50"/>
    </row>
    <row r="71" spans="1:14">
      <c r="A71" s="14"/>
      <c r="B71" s="49"/>
      <c r="C71" s="50"/>
      <c r="D71" s="61"/>
      <c r="E71" s="61"/>
      <c r="F71" s="50"/>
      <c r="G71" s="50"/>
      <c r="H71" s="61"/>
      <c r="I71" s="61"/>
      <c r="J71" s="50"/>
      <c r="K71" s="50"/>
      <c r="L71" s="61"/>
      <c r="M71" s="61"/>
      <c r="N71" s="50"/>
    </row>
    <row r="72" spans="1:14">
      <c r="A72" s="14"/>
      <c r="B72" s="23" t="s">
        <v>1313</v>
      </c>
      <c r="C72" s="19"/>
      <c r="D72" s="58" t="s">
        <v>1314</v>
      </c>
      <c r="E72" s="58"/>
      <c r="F72" s="23" t="s">
        <v>357</v>
      </c>
      <c r="G72" s="19"/>
      <c r="H72" s="58" t="s">
        <v>359</v>
      </c>
      <c r="I72" s="58"/>
      <c r="J72" s="23" t="s">
        <v>357</v>
      </c>
      <c r="K72" s="19"/>
      <c r="L72" s="58" t="s">
        <v>1028</v>
      </c>
      <c r="M72" s="58"/>
      <c r="N72" s="23" t="s">
        <v>357</v>
      </c>
    </row>
    <row r="73" spans="1:14">
      <c r="A73" s="14"/>
      <c r="B73" s="49" t="s">
        <v>184</v>
      </c>
      <c r="C73" s="50"/>
      <c r="D73" s="61" t="s">
        <v>1315</v>
      </c>
      <c r="E73" s="61"/>
      <c r="F73" s="49" t="s">
        <v>357</v>
      </c>
      <c r="G73" s="50"/>
      <c r="H73" s="61">
        <v>21.8</v>
      </c>
      <c r="I73" s="61"/>
      <c r="J73" s="50"/>
      <c r="K73" s="50"/>
      <c r="L73" s="61" t="s">
        <v>991</v>
      </c>
      <c r="M73" s="61"/>
      <c r="N73" s="49" t="s">
        <v>357</v>
      </c>
    </row>
    <row r="74" spans="1:14" ht="15.75" thickBot="1">
      <c r="A74" s="14"/>
      <c r="B74" s="49"/>
      <c r="C74" s="50"/>
      <c r="D74" s="62"/>
      <c r="E74" s="62"/>
      <c r="F74" s="111"/>
      <c r="G74" s="50"/>
      <c r="H74" s="62"/>
      <c r="I74" s="62"/>
      <c r="J74" s="110"/>
      <c r="K74" s="50"/>
      <c r="L74" s="62"/>
      <c r="M74" s="62"/>
      <c r="N74" s="111"/>
    </row>
    <row r="75" spans="1:14">
      <c r="A75" s="14"/>
      <c r="B75" s="44"/>
      <c r="C75" s="44"/>
      <c r="D75" s="112" t="s">
        <v>355</v>
      </c>
      <c r="E75" s="63">
        <v>180.4</v>
      </c>
      <c r="F75" s="65"/>
      <c r="G75" s="44"/>
      <c r="H75" s="112" t="s">
        <v>355</v>
      </c>
      <c r="I75" s="63" t="s">
        <v>1284</v>
      </c>
      <c r="J75" s="112" t="s">
        <v>357</v>
      </c>
      <c r="K75" s="44"/>
      <c r="L75" s="112" t="s">
        <v>355</v>
      </c>
      <c r="M75" s="63" t="s">
        <v>1285</v>
      </c>
      <c r="N75" s="112" t="s">
        <v>357</v>
      </c>
    </row>
    <row r="76" spans="1:14" ht="15.75" thickBot="1">
      <c r="A76" s="14"/>
      <c r="B76" s="44"/>
      <c r="C76" s="44"/>
      <c r="D76" s="113"/>
      <c r="E76" s="117"/>
      <c r="F76" s="116"/>
      <c r="G76" s="44"/>
      <c r="H76" s="113"/>
      <c r="I76" s="117"/>
      <c r="J76" s="113"/>
      <c r="K76" s="44"/>
      <c r="L76" s="113"/>
      <c r="M76" s="117"/>
      <c r="N76" s="113"/>
    </row>
    <row r="77" spans="1:14" ht="15.75" thickTop="1">
      <c r="A77" s="14" t="s">
        <v>1704</v>
      </c>
      <c r="B77" s="30" t="s">
        <v>1316</v>
      </c>
      <c r="C77" s="30"/>
      <c r="D77" s="30"/>
      <c r="E77" s="30"/>
      <c r="F77" s="30"/>
      <c r="G77" s="30"/>
      <c r="H77" s="30"/>
      <c r="I77" s="30"/>
      <c r="J77" s="30"/>
      <c r="K77" s="30"/>
      <c r="L77" s="30"/>
      <c r="M77" s="30"/>
      <c r="N77" s="30"/>
    </row>
    <row r="78" spans="1:14">
      <c r="A78" s="14"/>
      <c r="B78" s="20"/>
      <c r="C78" s="20"/>
      <c r="D78" s="20"/>
      <c r="E78" s="20"/>
      <c r="F78" s="20"/>
      <c r="G78" s="20"/>
      <c r="H78" s="20"/>
      <c r="I78" s="20"/>
      <c r="J78" s="20"/>
    </row>
    <row r="79" spans="1:14">
      <c r="A79" s="14"/>
      <c r="B79" s="16"/>
      <c r="C79" s="16"/>
      <c r="D79" s="16"/>
      <c r="E79" s="16"/>
      <c r="F79" s="16"/>
      <c r="G79" s="16"/>
      <c r="H79" s="16"/>
      <c r="I79" s="16"/>
      <c r="J79" s="16"/>
    </row>
    <row r="80" spans="1:14" ht="15.75" thickBot="1">
      <c r="A80" s="14"/>
      <c r="B80" s="19"/>
      <c r="C80" s="19"/>
      <c r="D80" s="48">
        <v>2014</v>
      </c>
      <c r="E80" s="48"/>
      <c r="F80" s="48"/>
      <c r="G80" s="19"/>
      <c r="H80" s="48">
        <v>2013</v>
      </c>
      <c r="I80" s="48"/>
      <c r="J80" s="48"/>
    </row>
    <row r="81" spans="1:10">
      <c r="A81" s="14"/>
      <c r="B81" s="17" t="s">
        <v>1317</v>
      </c>
      <c r="C81" s="38"/>
      <c r="D81" s="216"/>
      <c r="E81" s="216"/>
      <c r="F81" s="216"/>
      <c r="G81" s="38"/>
      <c r="H81" s="216"/>
      <c r="I81" s="216"/>
      <c r="J81" s="216"/>
    </row>
    <row r="82" spans="1:10">
      <c r="A82" s="14"/>
      <c r="B82" s="223" t="s">
        <v>1318</v>
      </c>
      <c r="C82" s="44"/>
      <c r="D82" s="198" t="s">
        <v>355</v>
      </c>
      <c r="E82" s="217">
        <v>958.3</v>
      </c>
      <c r="F82" s="44"/>
      <c r="G82" s="44"/>
      <c r="H82" s="198" t="s">
        <v>355</v>
      </c>
      <c r="I82" s="217">
        <v>957.7</v>
      </c>
      <c r="J82" s="44"/>
    </row>
    <row r="83" spans="1:10">
      <c r="A83" s="14"/>
      <c r="B83" s="223"/>
      <c r="C83" s="44"/>
      <c r="D83" s="198"/>
      <c r="E83" s="217"/>
      <c r="F83" s="44"/>
      <c r="G83" s="44"/>
      <c r="H83" s="198"/>
      <c r="I83" s="217"/>
      <c r="J83" s="44"/>
    </row>
    <row r="84" spans="1:10">
      <c r="A84" s="14"/>
      <c r="B84" s="224" t="s">
        <v>1319</v>
      </c>
      <c r="C84" s="50"/>
      <c r="D84" s="61">
        <v>234.9</v>
      </c>
      <c r="E84" s="61"/>
      <c r="F84" s="50"/>
      <c r="G84" s="50"/>
      <c r="H84" s="61">
        <v>126.4</v>
      </c>
      <c r="I84" s="61"/>
      <c r="J84" s="50"/>
    </row>
    <row r="85" spans="1:10">
      <c r="A85" s="14"/>
      <c r="B85" s="224"/>
      <c r="C85" s="50"/>
      <c r="D85" s="61"/>
      <c r="E85" s="61"/>
      <c r="F85" s="50"/>
      <c r="G85" s="50"/>
      <c r="H85" s="61"/>
      <c r="I85" s="61"/>
      <c r="J85" s="50"/>
    </row>
    <row r="86" spans="1:10">
      <c r="A86" s="14"/>
      <c r="B86" s="223" t="s">
        <v>1320</v>
      </c>
      <c r="C86" s="44"/>
      <c r="D86" s="58">
        <v>58.2</v>
      </c>
      <c r="E86" s="58"/>
      <c r="F86" s="44"/>
      <c r="G86" s="44"/>
      <c r="H86" s="58">
        <v>62.9</v>
      </c>
      <c r="I86" s="58"/>
      <c r="J86" s="44"/>
    </row>
    <row r="87" spans="1:10">
      <c r="A87" s="14"/>
      <c r="B87" s="223"/>
      <c r="C87" s="44"/>
      <c r="D87" s="58"/>
      <c r="E87" s="58"/>
      <c r="F87" s="44"/>
      <c r="G87" s="44"/>
      <c r="H87" s="58"/>
      <c r="I87" s="58"/>
      <c r="J87" s="44"/>
    </row>
    <row r="88" spans="1:10">
      <c r="A88" s="14"/>
      <c r="B88" s="224" t="s">
        <v>1321</v>
      </c>
      <c r="C88" s="50"/>
      <c r="D88" s="61">
        <v>90.5</v>
      </c>
      <c r="E88" s="61"/>
      <c r="F88" s="50"/>
      <c r="G88" s="50"/>
      <c r="H88" s="61">
        <v>83.7</v>
      </c>
      <c r="I88" s="61"/>
      <c r="J88" s="50"/>
    </row>
    <row r="89" spans="1:10">
      <c r="A89" s="14"/>
      <c r="B89" s="224"/>
      <c r="C89" s="50"/>
      <c r="D89" s="61"/>
      <c r="E89" s="61"/>
      <c r="F89" s="50"/>
      <c r="G89" s="50"/>
      <c r="H89" s="61"/>
      <c r="I89" s="61"/>
      <c r="J89" s="50"/>
    </row>
    <row r="90" spans="1:10">
      <c r="A90" s="14"/>
      <c r="B90" s="223" t="s">
        <v>1322</v>
      </c>
      <c r="C90" s="44"/>
      <c r="D90" s="58">
        <v>369.9</v>
      </c>
      <c r="E90" s="58"/>
      <c r="F90" s="44"/>
      <c r="G90" s="44"/>
      <c r="H90" s="58">
        <v>577.5</v>
      </c>
      <c r="I90" s="58"/>
      <c r="J90" s="44"/>
    </row>
    <row r="91" spans="1:10">
      <c r="A91" s="14"/>
      <c r="B91" s="223"/>
      <c r="C91" s="44"/>
      <c r="D91" s="58"/>
      <c r="E91" s="58"/>
      <c r="F91" s="44"/>
      <c r="G91" s="44"/>
      <c r="H91" s="58"/>
      <c r="I91" s="58"/>
      <c r="J91" s="44"/>
    </row>
    <row r="92" spans="1:10">
      <c r="A92" s="14"/>
      <c r="B92" s="224" t="s">
        <v>1323</v>
      </c>
      <c r="C92" s="50"/>
      <c r="D92" s="61">
        <v>2.8</v>
      </c>
      <c r="E92" s="61"/>
      <c r="F92" s="50"/>
      <c r="G92" s="50"/>
      <c r="H92" s="61">
        <v>38.299999999999997</v>
      </c>
      <c r="I92" s="61"/>
      <c r="J92" s="50"/>
    </row>
    <row r="93" spans="1:10">
      <c r="A93" s="14"/>
      <c r="B93" s="224"/>
      <c r="C93" s="50"/>
      <c r="D93" s="61"/>
      <c r="E93" s="61"/>
      <c r="F93" s="50"/>
      <c r="G93" s="50"/>
      <c r="H93" s="61"/>
      <c r="I93" s="61"/>
      <c r="J93" s="50"/>
    </row>
    <row r="94" spans="1:10">
      <c r="A94" s="14"/>
      <c r="B94" s="223" t="s">
        <v>1324</v>
      </c>
      <c r="C94" s="44"/>
      <c r="D94" s="58">
        <v>13.5</v>
      </c>
      <c r="E94" s="58"/>
      <c r="F94" s="44"/>
      <c r="G94" s="44"/>
      <c r="H94" s="58">
        <v>12.5</v>
      </c>
      <c r="I94" s="58"/>
      <c r="J94" s="44"/>
    </row>
    <row r="95" spans="1:10">
      <c r="A95" s="14"/>
      <c r="B95" s="223"/>
      <c r="C95" s="44"/>
      <c r="D95" s="58"/>
      <c r="E95" s="58"/>
      <c r="F95" s="44"/>
      <c r="G95" s="44"/>
      <c r="H95" s="58"/>
      <c r="I95" s="58"/>
      <c r="J95" s="44"/>
    </row>
    <row r="96" spans="1:10">
      <c r="A96" s="14"/>
      <c r="B96" s="224" t="s">
        <v>1325</v>
      </c>
      <c r="C96" s="50"/>
      <c r="D96" s="61">
        <v>209.4</v>
      </c>
      <c r="E96" s="61"/>
      <c r="F96" s="50"/>
      <c r="G96" s="50"/>
      <c r="H96" s="61" t="s">
        <v>361</v>
      </c>
      <c r="I96" s="61"/>
      <c r="J96" s="50"/>
    </row>
    <row r="97" spans="1:10">
      <c r="A97" s="14"/>
      <c r="B97" s="224"/>
      <c r="C97" s="50"/>
      <c r="D97" s="61"/>
      <c r="E97" s="61"/>
      <c r="F97" s="50"/>
      <c r="G97" s="50"/>
      <c r="H97" s="61"/>
      <c r="I97" s="61"/>
      <c r="J97" s="50"/>
    </row>
    <row r="98" spans="1:10">
      <c r="A98" s="14"/>
      <c r="B98" s="223" t="s">
        <v>145</v>
      </c>
      <c r="C98" s="44"/>
      <c r="D98" s="58">
        <v>49.8</v>
      </c>
      <c r="E98" s="58"/>
      <c r="F98" s="44"/>
      <c r="G98" s="44"/>
      <c r="H98" s="58">
        <v>43</v>
      </c>
      <c r="I98" s="58"/>
      <c r="J98" s="44"/>
    </row>
    <row r="99" spans="1:10">
      <c r="A99" s="14"/>
      <c r="B99" s="223"/>
      <c r="C99" s="44"/>
      <c r="D99" s="58"/>
      <c r="E99" s="58"/>
      <c r="F99" s="44"/>
      <c r="G99" s="44"/>
      <c r="H99" s="58"/>
      <c r="I99" s="58"/>
      <c r="J99" s="44"/>
    </row>
    <row r="100" spans="1:10">
      <c r="A100" s="14"/>
      <c r="B100" s="224" t="s">
        <v>184</v>
      </c>
      <c r="C100" s="50"/>
      <c r="D100" s="61">
        <v>38.200000000000003</v>
      </c>
      <c r="E100" s="61"/>
      <c r="F100" s="50"/>
      <c r="G100" s="50"/>
      <c r="H100" s="61">
        <v>76.5</v>
      </c>
      <c r="I100" s="61"/>
      <c r="J100" s="50"/>
    </row>
    <row r="101" spans="1:10" ht="15.75" thickBot="1">
      <c r="A101" s="14"/>
      <c r="B101" s="224"/>
      <c r="C101" s="50"/>
      <c r="D101" s="62"/>
      <c r="E101" s="62"/>
      <c r="F101" s="110"/>
      <c r="G101" s="50"/>
      <c r="H101" s="62"/>
      <c r="I101" s="62"/>
      <c r="J101" s="110"/>
    </row>
    <row r="102" spans="1:10">
      <c r="A102" s="14"/>
      <c r="B102" s="106" t="s">
        <v>1326</v>
      </c>
      <c r="C102" s="44"/>
      <c r="D102" s="114">
        <v>2025.5</v>
      </c>
      <c r="E102" s="114"/>
      <c r="F102" s="65"/>
      <c r="G102" s="44"/>
      <c r="H102" s="114">
        <v>1978.5</v>
      </c>
      <c r="I102" s="114"/>
      <c r="J102" s="65"/>
    </row>
    <row r="103" spans="1:10">
      <c r="A103" s="14"/>
      <c r="B103" s="106"/>
      <c r="C103" s="44"/>
      <c r="D103" s="160"/>
      <c r="E103" s="160"/>
      <c r="F103" s="66"/>
      <c r="G103" s="44"/>
      <c r="H103" s="160"/>
      <c r="I103" s="160"/>
      <c r="J103" s="66"/>
    </row>
    <row r="104" spans="1:10" ht="15.75" thickBot="1">
      <c r="A104" s="14"/>
      <c r="B104" s="220" t="s">
        <v>1327</v>
      </c>
      <c r="C104" s="38"/>
      <c r="D104" s="62" t="s">
        <v>1328</v>
      </c>
      <c r="E104" s="62"/>
      <c r="F104" s="21" t="s">
        <v>357</v>
      </c>
      <c r="G104" s="38"/>
      <c r="H104" s="62" t="s">
        <v>1329</v>
      </c>
      <c r="I104" s="62"/>
      <c r="J104" s="43" t="s">
        <v>357</v>
      </c>
    </row>
    <row r="105" spans="1:10">
      <c r="A105" s="14"/>
      <c r="B105" s="106" t="s">
        <v>1330</v>
      </c>
      <c r="C105" s="44"/>
      <c r="D105" s="114">
        <v>1166.3</v>
      </c>
      <c r="E105" s="114"/>
      <c r="F105" s="65"/>
      <c r="G105" s="44"/>
      <c r="H105" s="114">
        <v>1500.9</v>
      </c>
      <c r="I105" s="114"/>
      <c r="J105" s="65"/>
    </row>
    <row r="106" spans="1:10" ht="15.75" thickBot="1">
      <c r="A106" s="14"/>
      <c r="B106" s="106"/>
      <c r="C106" s="44"/>
      <c r="D106" s="133"/>
      <c r="E106" s="133"/>
      <c r="F106" s="68"/>
      <c r="G106" s="44"/>
      <c r="H106" s="133"/>
      <c r="I106" s="133"/>
      <c r="J106" s="68"/>
    </row>
    <row r="107" spans="1:10">
      <c r="A107" s="14"/>
      <c r="B107" s="21" t="s">
        <v>1331</v>
      </c>
      <c r="C107" s="38"/>
      <c r="D107" s="51"/>
      <c r="E107" s="51"/>
      <c r="F107" s="51"/>
      <c r="G107" s="38"/>
      <c r="H107" s="51"/>
      <c r="I107" s="51"/>
      <c r="J107" s="51"/>
    </row>
    <row r="108" spans="1:10">
      <c r="A108" s="14"/>
      <c r="B108" s="223" t="s">
        <v>1332</v>
      </c>
      <c r="C108" s="44"/>
      <c r="D108" s="58">
        <v>520</v>
      </c>
      <c r="E108" s="58"/>
      <c r="F108" s="44"/>
      <c r="G108" s="44"/>
      <c r="H108" s="108">
        <v>2884.3</v>
      </c>
      <c r="I108" s="108"/>
      <c r="J108" s="44"/>
    </row>
    <row r="109" spans="1:10">
      <c r="A109" s="14"/>
      <c r="B109" s="223"/>
      <c r="C109" s="44"/>
      <c r="D109" s="58"/>
      <c r="E109" s="58"/>
      <c r="F109" s="44"/>
      <c r="G109" s="44"/>
      <c r="H109" s="108"/>
      <c r="I109" s="108"/>
      <c r="J109" s="44"/>
    </row>
    <row r="110" spans="1:10">
      <c r="A110" s="14"/>
      <c r="B110" s="107" t="s">
        <v>1333</v>
      </c>
      <c r="C110" s="50"/>
      <c r="D110" s="105">
        <v>2636.6</v>
      </c>
      <c r="E110" s="105"/>
      <c r="F110" s="50"/>
      <c r="G110" s="50"/>
      <c r="H110" s="61">
        <v>563.79999999999995</v>
      </c>
      <c r="I110" s="61"/>
      <c r="J110" s="50"/>
    </row>
    <row r="111" spans="1:10">
      <c r="A111" s="14"/>
      <c r="B111" s="107"/>
      <c r="C111" s="50"/>
      <c r="D111" s="105"/>
      <c r="E111" s="105"/>
      <c r="F111" s="50"/>
      <c r="G111" s="50"/>
      <c r="H111" s="61"/>
      <c r="I111" s="61"/>
      <c r="J111" s="50"/>
    </row>
    <row r="112" spans="1:10">
      <c r="A112" s="14"/>
      <c r="B112" s="106" t="s">
        <v>1325</v>
      </c>
      <c r="C112" s="44"/>
      <c r="D112" s="58" t="s">
        <v>361</v>
      </c>
      <c r="E112" s="58"/>
      <c r="F112" s="44"/>
      <c r="G112" s="44"/>
      <c r="H112" s="58">
        <v>16.600000000000001</v>
      </c>
      <c r="I112" s="58"/>
      <c r="J112" s="44"/>
    </row>
    <row r="113" spans="1:10">
      <c r="A113" s="14"/>
      <c r="B113" s="106"/>
      <c r="C113" s="44"/>
      <c r="D113" s="58"/>
      <c r="E113" s="58"/>
      <c r="F113" s="44"/>
      <c r="G113" s="44"/>
      <c r="H113" s="58"/>
      <c r="I113" s="58"/>
      <c r="J113" s="44"/>
    </row>
    <row r="114" spans="1:10">
      <c r="A114" s="14"/>
      <c r="B114" s="224" t="s">
        <v>1334</v>
      </c>
      <c r="C114" s="50"/>
      <c r="D114" s="61">
        <v>0.6</v>
      </c>
      <c r="E114" s="61"/>
      <c r="F114" s="50"/>
      <c r="G114" s="50"/>
      <c r="H114" s="61" t="s">
        <v>469</v>
      </c>
      <c r="I114" s="61"/>
      <c r="J114" s="49" t="s">
        <v>357</v>
      </c>
    </row>
    <row r="115" spans="1:10" ht="15.75" thickBot="1">
      <c r="A115" s="14"/>
      <c r="B115" s="224"/>
      <c r="C115" s="50"/>
      <c r="D115" s="62"/>
      <c r="E115" s="62"/>
      <c r="F115" s="110"/>
      <c r="G115" s="50"/>
      <c r="H115" s="62"/>
      <c r="I115" s="62"/>
      <c r="J115" s="111"/>
    </row>
    <row r="116" spans="1:10">
      <c r="A116" s="14"/>
      <c r="B116" s="106" t="s">
        <v>1335</v>
      </c>
      <c r="C116" s="44"/>
      <c r="D116" s="114">
        <v>3157.2</v>
      </c>
      <c r="E116" s="114"/>
      <c r="F116" s="65"/>
      <c r="G116" s="44"/>
      <c r="H116" s="114">
        <v>3464.3</v>
      </c>
      <c r="I116" s="114"/>
      <c r="J116" s="65"/>
    </row>
    <row r="117" spans="1:10" ht="15.75" thickBot="1">
      <c r="A117" s="14"/>
      <c r="B117" s="106"/>
      <c r="C117" s="44"/>
      <c r="D117" s="133"/>
      <c r="E117" s="133"/>
      <c r="F117" s="68"/>
      <c r="G117" s="44"/>
      <c r="H117" s="133"/>
      <c r="I117" s="133"/>
      <c r="J117" s="68"/>
    </row>
    <row r="118" spans="1:10" ht="15.75" thickBot="1">
      <c r="A118" s="14"/>
      <c r="B118" s="21" t="s">
        <v>1336</v>
      </c>
      <c r="C118" s="38"/>
      <c r="D118" s="221" t="s">
        <v>355</v>
      </c>
      <c r="E118" s="222" t="s">
        <v>1337</v>
      </c>
      <c r="F118" s="221" t="s">
        <v>357</v>
      </c>
      <c r="G118" s="38"/>
      <c r="H118" s="156" t="s">
        <v>355</v>
      </c>
      <c r="I118" s="157" t="s">
        <v>1338</v>
      </c>
      <c r="J118" s="156" t="s">
        <v>357</v>
      </c>
    </row>
    <row r="119" spans="1:10" ht="15.75" thickTop="1">
      <c r="A119" s="14" t="s">
        <v>1705</v>
      </c>
      <c r="B119" s="20"/>
      <c r="C119" s="20"/>
      <c r="D119" s="20"/>
    </row>
    <row r="120" spans="1:10">
      <c r="A120" s="14"/>
      <c r="B120" s="16"/>
      <c r="C120" s="16"/>
      <c r="D120" s="16"/>
    </row>
    <row r="121" spans="1:10" ht="15.75" thickBot="1">
      <c r="A121" s="14"/>
      <c r="B121" s="104" t="s">
        <v>1347</v>
      </c>
      <c r="C121" s="19"/>
      <c r="D121" s="37" t="s">
        <v>1348</v>
      </c>
    </row>
    <row r="122" spans="1:10">
      <c r="A122" s="14"/>
      <c r="B122" s="21" t="s">
        <v>1349</v>
      </c>
      <c r="C122" s="38"/>
      <c r="D122" s="197" t="s">
        <v>1350</v>
      </c>
    </row>
    <row r="123" spans="1:10">
      <c r="A123" s="14"/>
      <c r="B123" s="23" t="s">
        <v>1351</v>
      </c>
      <c r="C123" s="19"/>
      <c r="D123" s="196" t="s">
        <v>1352</v>
      </c>
    </row>
    <row r="124" spans="1:10">
      <c r="A124" s="14"/>
      <c r="B124" s="21" t="s">
        <v>1353</v>
      </c>
      <c r="C124" s="38"/>
      <c r="D124" s="197" t="s">
        <v>1354</v>
      </c>
    </row>
    <row r="125" spans="1:10">
      <c r="A125" s="14"/>
      <c r="B125" s="23" t="s">
        <v>1355</v>
      </c>
      <c r="C125" s="19"/>
      <c r="D125" s="196" t="s">
        <v>1350</v>
      </c>
    </row>
    <row r="126" spans="1:10">
      <c r="A126" s="14"/>
      <c r="B126" s="21" t="s">
        <v>1356</v>
      </c>
      <c r="C126" s="38"/>
      <c r="D126" s="197" t="s">
        <v>1350</v>
      </c>
    </row>
    <row r="127" spans="1:10">
      <c r="A127" s="14"/>
      <c r="B127" s="23" t="s">
        <v>1357</v>
      </c>
      <c r="C127" s="19"/>
      <c r="D127" s="196" t="s">
        <v>1358</v>
      </c>
    </row>
    <row r="128" spans="1:10">
      <c r="A128" s="14"/>
      <c r="B128" s="21" t="s">
        <v>1359</v>
      </c>
      <c r="C128" s="38"/>
      <c r="D128" s="197" t="s">
        <v>1354</v>
      </c>
    </row>
    <row r="129" spans="1:14">
      <c r="A129" s="14"/>
      <c r="B129" s="23" t="s">
        <v>1360</v>
      </c>
      <c r="C129" s="19"/>
      <c r="D129" s="196" t="s">
        <v>1350</v>
      </c>
    </row>
    <row r="130" spans="1:14">
      <c r="A130" s="14" t="s">
        <v>1706</v>
      </c>
      <c r="B130" s="30" t="s">
        <v>1363</v>
      </c>
      <c r="C130" s="30"/>
      <c r="D130" s="30"/>
      <c r="E130" s="30"/>
      <c r="F130" s="30"/>
      <c r="G130" s="30"/>
      <c r="H130" s="30"/>
      <c r="I130" s="30"/>
      <c r="J130" s="30"/>
      <c r="K130" s="30"/>
      <c r="L130" s="30"/>
      <c r="M130" s="30"/>
      <c r="N130" s="30"/>
    </row>
    <row r="131" spans="1:14">
      <c r="A131" s="14"/>
      <c r="B131" s="20"/>
      <c r="C131" s="20"/>
      <c r="D131" s="20"/>
      <c r="E131" s="20"/>
      <c r="F131" s="20"/>
      <c r="G131" s="20"/>
      <c r="H131" s="20"/>
      <c r="I131" s="20"/>
      <c r="J131" s="20"/>
      <c r="K131" s="20"/>
      <c r="L131" s="20"/>
      <c r="M131" s="20"/>
      <c r="N131" s="20"/>
    </row>
    <row r="132" spans="1:14">
      <c r="A132" s="14"/>
      <c r="B132" s="16"/>
      <c r="C132" s="16"/>
      <c r="D132" s="16"/>
      <c r="E132" s="16"/>
      <c r="F132" s="16"/>
      <c r="G132" s="16"/>
      <c r="H132" s="16"/>
      <c r="I132" s="16"/>
      <c r="J132" s="16"/>
      <c r="K132" s="16"/>
      <c r="L132" s="16"/>
      <c r="M132" s="16"/>
      <c r="N132" s="16"/>
    </row>
    <row r="133" spans="1:14" ht="15.75" thickBot="1">
      <c r="A133" s="14"/>
      <c r="B133" s="19"/>
      <c r="C133" s="19"/>
      <c r="D133" s="48">
        <v>2014</v>
      </c>
      <c r="E133" s="48"/>
      <c r="F133" s="48"/>
      <c r="G133" s="19"/>
      <c r="H133" s="48">
        <v>2013</v>
      </c>
      <c r="I133" s="48"/>
      <c r="J133" s="48"/>
      <c r="K133" s="19"/>
      <c r="L133" s="48">
        <v>2012</v>
      </c>
      <c r="M133" s="48"/>
      <c r="N133" s="48"/>
    </row>
    <row r="134" spans="1:14">
      <c r="A134" s="14"/>
      <c r="B134" s="49" t="s">
        <v>754</v>
      </c>
      <c r="C134" s="50"/>
      <c r="D134" s="51" t="s">
        <v>355</v>
      </c>
      <c r="E134" s="53">
        <v>247.5</v>
      </c>
      <c r="F134" s="55"/>
      <c r="G134" s="50"/>
      <c r="H134" s="51" t="s">
        <v>355</v>
      </c>
      <c r="I134" s="53">
        <v>128</v>
      </c>
      <c r="J134" s="55"/>
      <c r="K134" s="50"/>
      <c r="L134" s="51" t="s">
        <v>355</v>
      </c>
      <c r="M134" s="53">
        <v>102.3</v>
      </c>
      <c r="N134" s="55"/>
    </row>
    <row r="135" spans="1:14">
      <c r="A135" s="14"/>
      <c r="B135" s="49"/>
      <c r="C135" s="50"/>
      <c r="D135" s="49"/>
      <c r="E135" s="61"/>
      <c r="F135" s="50"/>
      <c r="G135" s="50"/>
      <c r="H135" s="52"/>
      <c r="I135" s="54"/>
      <c r="J135" s="56"/>
      <c r="K135" s="50"/>
      <c r="L135" s="52"/>
      <c r="M135" s="54"/>
      <c r="N135" s="56"/>
    </row>
    <row r="136" spans="1:14">
      <c r="A136" s="14"/>
      <c r="B136" s="59" t="s">
        <v>1018</v>
      </c>
      <c r="C136" s="44"/>
      <c r="D136" s="58" t="s">
        <v>361</v>
      </c>
      <c r="E136" s="58"/>
      <c r="F136" s="44"/>
      <c r="G136" s="44"/>
      <c r="H136" s="58">
        <v>52.2</v>
      </c>
      <c r="I136" s="58"/>
      <c r="J136" s="44"/>
      <c r="K136" s="44"/>
      <c r="L136" s="58" t="s">
        <v>361</v>
      </c>
      <c r="M136" s="58"/>
      <c r="N136" s="44"/>
    </row>
    <row r="137" spans="1:14">
      <c r="A137" s="14"/>
      <c r="B137" s="59"/>
      <c r="C137" s="44"/>
      <c r="D137" s="58"/>
      <c r="E137" s="58"/>
      <c r="F137" s="44"/>
      <c r="G137" s="44"/>
      <c r="H137" s="58"/>
      <c r="I137" s="58"/>
      <c r="J137" s="44"/>
      <c r="K137" s="44"/>
      <c r="L137" s="58"/>
      <c r="M137" s="58"/>
      <c r="N137" s="44"/>
    </row>
    <row r="138" spans="1:14">
      <c r="A138" s="14"/>
      <c r="B138" s="49" t="s">
        <v>1364</v>
      </c>
      <c r="C138" s="50"/>
      <c r="D138" s="61" t="s">
        <v>361</v>
      </c>
      <c r="E138" s="61"/>
      <c r="F138" s="50"/>
      <c r="G138" s="50"/>
      <c r="H138" s="61" t="s">
        <v>361</v>
      </c>
      <c r="I138" s="61"/>
      <c r="J138" s="50"/>
      <c r="K138" s="50"/>
      <c r="L138" s="61">
        <v>6.6</v>
      </c>
      <c r="M138" s="61"/>
      <c r="N138" s="50"/>
    </row>
    <row r="139" spans="1:14">
      <c r="A139" s="14"/>
      <c r="B139" s="49"/>
      <c r="C139" s="50"/>
      <c r="D139" s="61"/>
      <c r="E139" s="61"/>
      <c r="F139" s="50"/>
      <c r="G139" s="50"/>
      <c r="H139" s="61"/>
      <c r="I139" s="61"/>
      <c r="J139" s="50"/>
      <c r="K139" s="50"/>
      <c r="L139" s="61"/>
      <c r="M139" s="61"/>
      <c r="N139" s="50"/>
    </row>
    <row r="140" spans="1:14">
      <c r="A140" s="14"/>
      <c r="B140" s="59" t="s">
        <v>1365</v>
      </c>
      <c r="C140" s="44"/>
      <c r="D140" s="58">
        <v>143</v>
      </c>
      <c r="E140" s="58"/>
      <c r="F140" s="44"/>
      <c r="G140" s="44"/>
      <c r="H140" s="58">
        <v>60.7</v>
      </c>
      <c r="I140" s="58"/>
      <c r="J140" s="44"/>
      <c r="K140" s="44"/>
      <c r="L140" s="58">
        <v>3.5</v>
      </c>
      <c r="M140" s="58"/>
      <c r="N140" s="44"/>
    </row>
    <row r="141" spans="1:14">
      <c r="A141" s="14"/>
      <c r="B141" s="59"/>
      <c r="C141" s="44"/>
      <c r="D141" s="58"/>
      <c r="E141" s="58"/>
      <c r="F141" s="44"/>
      <c r="G141" s="44"/>
      <c r="H141" s="58"/>
      <c r="I141" s="58"/>
      <c r="J141" s="44"/>
      <c r="K141" s="44"/>
      <c r="L141" s="58"/>
      <c r="M141" s="58"/>
      <c r="N141" s="44"/>
    </row>
    <row r="142" spans="1:14">
      <c r="A142" s="14"/>
      <c r="B142" s="49" t="s">
        <v>1366</v>
      </c>
      <c r="C142" s="50"/>
      <c r="D142" s="61">
        <v>12.8</v>
      </c>
      <c r="E142" s="61"/>
      <c r="F142" s="50"/>
      <c r="G142" s="50"/>
      <c r="H142" s="61">
        <v>19.399999999999999</v>
      </c>
      <c r="I142" s="61"/>
      <c r="J142" s="50"/>
      <c r="K142" s="50"/>
      <c r="L142" s="61">
        <v>19</v>
      </c>
      <c r="M142" s="61"/>
      <c r="N142" s="50"/>
    </row>
    <row r="143" spans="1:14">
      <c r="A143" s="14"/>
      <c r="B143" s="49"/>
      <c r="C143" s="50"/>
      <c r="D143" s="61"/>
      <c r="E143" s="61"/>
      <c r="F143" s="50"/>
      <c r="G143" s="50"/>
      <c r="H143" s="61"/>
      <c r="I143" s="61"/>
      <c r="J143" s="50"/>
      <c r="K143" s="50"/>
      <c r="L143" s="61"/>
      <c r="M143" s="61"/>
      <c r="N143" s="50"/>
    </row>
    <row r="144" spans="1:14">
      <c r="A144" s="14"/>
      <c r="B144" s="23" t="s">
        <v>1367</v>
      </c>
      <c r="C144" s="19"/>
      <c r="D144" s="58" t="s">
        <v>1368</v>
      </c>
      <c r="E144" s="58"/>
      <c r="F144" s="23" t="s">
        <v>357</v>
      </c>
      <c r="G144" s="19"/>
      <c r="H144" s="58" t="s">
        <v>1369</v>
      </c>
      <c r="I144" s="58"/>
      <c r="J144" s="23" t="s">
        <v>357</v>
      </c>
      <c r="K144" s="19"/>
      <c r="L144" s="58" t="s">
        <v>1011</v>
      </c>
      <c r="M144" s="58"/>
      <c r="N144" s="23" t="s">
        <v>357</v>
      </c>
    </row>
    <row r="145" spans="1:14" ht="15.75" thickBot="1">
      <c r="A145" s="14"/>
      <c r="B145" s="21" t="s">
        <v>1370</v>
      </c>
      <c r="C145" s="38"/>
      <c r="D145" s="62" t="s">
        <v>1029</v>
      </c>
      <c r="E145" s="62"/>
      <c r="F145" s="21" t="s">
        <v>357</v>
      </c>
      <c r="G145" s="38"/>
      <c r="H145" s="62" t="s">
        <v>370</v>
      </c>
      <c r="I145" s="62"/>
      <c r="J145" s="43" t="s">
        <v>357</v>
      </c>
      <c r="K145" s="38"/>
      <c r="L145" s="62" t="s">
        <v>370</v>
      </c>
      <c r="M145" s="62"/>
      <c r="N145" s="43" t="s">
        <v>357</v>
      </c>
    </row>
    <row r="146" spans="1:14">
      <c r="A146" s="14"/>
      <c r="B146" s="59" t="s">
        <v>765</v>
      </c>
      <c r="C146" s="44"/>
      <c r="D146" s="112" t="s">
        <v>355</v>
      </c>
      <c r="E146" s="63">
        <v>345</v>
      </c>
      <c r="F146" s="65"/>
      <c r="G146" s="44"/>
      <c r="H146" s="112" t="s">
        <v>355</v>
      </c>
      <c r="I146" s="63">
        <v>247.5</v>
      </c>
      <c r="J146" s="65"/>
      <c r="K146" s="44"/>
      <c r="L146" s="112" t="s">
        <v>355</v>
      </c>
      <c r="M146" s="63">
        <v>128</v>
      </c>
      <c r="N146" s="65"/>
    </row>
    <row r="147" spans="1:14" ht="15.75" thickBot="1">
      <c r="A147" s="14"/>
      <c r="B147" s="59"/>
      <c r="C147" s="44"/>
      <c r="D147" s="113"/>
      <c r="E147" s="117"/>
      <c r="F147" s="116"/>
      <c r="G147" s="44"/>
      <c r="H147" s="113"/>
      <c r="I147" s="117"/>
      <c r="J147" s="116"/>
      <c r="K147" s="44"/>
      <c r="L147" s="113"/>
      <c r="M147" s="117"/>
      <c r="N147" s="116"/>
    </row>
    <row r="148" spans="1:14" ht="15.75" thickTop="1"/>
  </sheetData>
  <mergeCells count="536">
    <mergeCell ref="B33:N33"/>
    <mergeCell ref="A77:A118"/>
    <mergeCell ref="B77:N77"/>
    <mergeCell ref="A119:A129"/>
    <mergeCell ref="A130:A147"/>
    <mergeCell ref="B130:N130"/>
    <mergeCell ref="N146:N147"/>
    <mergeCell ref="A1:A2"/>
    <mergeCell ref="B1:N1"/>
    <mergeCell ref="B2:N2"/>
    <mergeCell ref="B3:N3"/>
    <mergeCell ref="A4:A12"/>
    <mergeCell ref="B4:N4"/>
    <mergeCell ref="A13:A32"/>
    <mergeCell ref="B13:N13"/>
    <mergeCell ref="A33:A76"/>
    <mergeCell ref="H146:H147"/>
    <mergeCell ref="I146:I147"/>
    <mergeCell ref="J146:J147"/>
    <mergeCell ref="K146:K147"/>
    <mergeCell ref="L146:L147"/>
    <mergeCell ref="M146:M147"/>
    <mergeCell ref="B146:B147"/>
    <mergeCell ref="C146:C147"/>
    <mergeCell ref="D146:D147"/>
    <mergeCell ref="E146:E147"/>
    <mergeCell ref="F146:F147"/>
    <mergeCell ref="G146:G147"/>
    <mergeCell ref="L142:M143"/>
    <mergeCell ref="N142:N143"/>
    <mergeCell ref="D144:E144"/>
    <mergeCell ref="H144:I144"/>
    <mergeCell ref="L144:M144"/>
    <mergeCell ref="D145:E145"/>
    <mergeCell ref="H145:I145"/>
    <mergeCell ref="L145:M145"/>
    <mergeCell ref="L140:M141"/>
    <mergeCell ref="N140:N141"/>
    <mergeCell ref="B142:B143"/>
    <mergeCell ref="C142:C143"/>
    <mergeCell ref="D142:E143"/>
    <mergeCell ref="F142:F143"/>
    <mergeCell ref="G142:G143"/>
    <mergeCell ref="H142:I143"/>
    <mergeCell ref="J142:J143"/>
    <mergeCell ref="K142:K143"/>
    <mergeCell ref="L138:M139"/>
    <mergeCell ref="N138:N139"/>
    <mergeCell ref="B140:B141"/>
    <mergeCell ref="C140:C141"/>
    <mergeCell ref="D140:E141"/>
    <mergeCell ref="F140:F141"/>
    <mergeCell ref="G140:G141"/>
    <mergeCell ref="H140:I141"/>
    <mergeCell ref="J140:J141"/>
    <mergeCell ref="K140:K141"/>
    <mergeCell ref="L136:M137"/>
    <mergeCell ref="N136:N137"/>
    <mergeCell ref="B138:B139"/>
    <mergeCell ref="C138:C139"/>
    <mergeCell ref="D138:E139"/>
    <mergeCell ref="F138:F139"/>
    <mergeCell ref="G138:G139"/>
    <mergeCell ref="H138:I139"/>
    <mergeCell ref="J138:J139"/>
    <mergeCell ref="K138:K139"/>
    <mergeCell ref="M134:M135"/>
    <mergeCell ref="N134:N135"/>
    <mergeCell ref="B136:B137"/>
    <mergeCell ref="C136:C137"/>
    <mergeCell ref="D136:E137"/>
    <mergeCell ref="F136:F137"/>
    <mergeCell ref="G136:G137"/>
    <mergeCell ref="H136:I137"/>
    <mergeCell ref="J136:J137"/>
    <mergeCell ref="K136:K137"/>
    <mergeCell ref="G134:G135"/>
    <mergeCell ref="H134:H135"/>
    <mergeCell ref="I134:I135"/>
    <mergeCell ref="J134:J135"/>
    <mergeCell ref="K134:K135"/>
    <mergeCell ref="L134:L135"/>
    <mergeCell ref="B119:D119"/>
    <mergeCell ref="B131:N131"/>
    <mergeCell ref="D133:F133"/>
    <mergeCell ref="H133:J133"/>
    <mergeCell ref="L133:N133"/>
    <mergeCell ref="B134:B135"/>
    <mergeCell ref="C134:C135"/>
    <mergeCell ref="D134:D135"/>
    <mergeCell ref="E134:E135"/>
    <mergeCell ref="F134:F135"/>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D107:F107"/>
    <mergeCell ref="H107:J107"/>
    <mergeCell ref="B108:B109"/>
    <mergeCell ref="C108:C109"/>
    <mergeCell ref="D108:E109"/>
    <mergeCell ref="F108:F109"/>
    <mergeCell ref="G108:G109"/>
    <mergeCell ref="H108:I109"/>
    <mergeCell ref="J108:J109"/>
    <mergeCell ref="J102:J103"/>
    <mergeCell ref="D104:E104"/>
    <mergeCell ref="H104:I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N75:N76"/>
    <mergeCell ref="B78:J78"/>
    <mergeCell ref="D80:F80"/>
    <mergeCell ref="H80:J80"/>
    <mergeCell ref="D81:F81"/>
    <mergeCell ref="H81:J81"/>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B73:B74"/>
    <mergeCell ref="C73:C74"/>
    <mergeCell ref="D73:E74"/>
    <mergeCell ref="F73:F74"/>
    <mergeCell ref="G73:G74"/>
    <mergeCell ref="H73:I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K61:K62"/>
    <mergeCell ref="L61:M62"/>
    <mergeCell ref="N61:N62"/>
    <mergeCell ref="D63:E63"/>
    <mergeCell ref="H63:I63"/>
    <mergeCell ref="L63:M63"/>
    <mergeCell ref="K59:K60"/>
    <mergeCell ref="L59:M60"/>
    <mergeCell ref="N59:N60"/>
    <mergeCell ref="B61:B62"/>
    <mergeCell ref="C61:C62"/>
    <mergeCell ref="D61:E62"/>
    <mergeCell ref="F61:F62"/>
    <mergeCell ref="G61:G62"/>
    <mergeCell ref="H61:I62"/>
    <mergeCell ref="J61:J62"/>
    <mergeCell ref="J57:J58"/>
    <mergeCell ref="K57:K58"/>
    <mergeCell ref="L57:M58"/>
    <mergeCell ref="N57:N58"/>
    <mergeCell ref="C59:C60"/>
    <mergeCell ref="D59:E60"/>
    <mergeCell ref="F59:F60"/>
    <mergeCell ref="G59:G60"/>
    <mergeCell ref="H59:I60"/>
    <mergeCell ref="J59:J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H40:I41"/>
    <mergeCell ref="J40:J41"/>
    <mergeCell ref="K40:K41"/>
    <mergeCell ref="L40:M41"/>
    <mergeCell ref="N40:N41"/>
    <mergeCell ref="D42:F42"/>
    <mergeCell ref="H42:J42"/>
    <mergeCell ref="L42:N42"/>
    <mergeCell ref="M37:M38"/>
    <mergeCell ref="N37:N38"/>
    <mergeCell ref="D39:E39"/>
    <mergeCell ref="H39:I39"/>
    <mergeCell ref="L39:M39"/>
    <mergeCell ref="B40:B41"/>
    <mergeCell ref="C40:C41"/>
    <mergeCell ref="D40:E41"/>
    <mergeCell ref="F40:F41"/>
    <mergeCell ref="G40:G41"/>
    <mergeCell ref="G37:G38"/>
    <mergeCell ref="H37:H38"/>
    <mergeCell ref="I37:I38"/>
    <mergeCell ref="J37:J38"/>
    <mergeCell ref="K37:K38"/>
    <mergeCell ref="L37:L38"/>
    <mergeCell ref="N31:N32"/>
    <mergeCell ref="B34:N34"/>
    <mergeCell ref="D36:F36"/>
    <mergeCell ref="H36:J36"/>
    <mergeCell ref="L36:N36"/>
    <mergeCell ref="B37:B38"/>
    <mergeCell ref="C37:C38"/>
    <mergeCell ref="D37:D38"/>
    <mergeCell ref="E37:E38"/>
    <mergeCell ref="F37:F3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F24"/>
    <mergeCell ref="H24:J24"/>
    <mergeCell ref="L24:N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N11:N12"/>
    <mergeCell ref="B14:N14"/>
    <mergeCell ref="D16:F16"/>
    <mergeCell ref="H16:J16"/>
    <mergeCell ref="L16:N16"/>
    <mergeCell ref="D17:F17"/>
    <mergeCell ref="H17:J17"/>
    <mergeCell ref="L17:N17"/>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2.140625" customWidth="1"/>
    <col min="4" max="4" width="4" customWidth="1"/>
    <col min="5" max="6" width="12.140625" customWidth="1"/>
    <col min="7" max="7" width="18.7109375" customWidth="1"/>
    <col min="8" max="8" width="4" customWidth="1"/>
    <col min="9" max="9" width="12.140625" customWidth="1"/>
    <col min="10" max="10" width="3" customWidth="1"/>
    <col min="11" max="11" width="18.7109375" customWidth="1"/>
    <col min="12" max="12" width="4" customWidth="1"/>
    <col min="13" max="13" width="12.140625" customWidth="1"/>
    <col min="14" max="14" width="3" customWidth="1"/>
  </cols>
  <sheetData>
    <row r="1" spans="1:14" ht="15" customHeight="1">
      <c r="A1" s="10" t="s">
        <v>170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373</v>
      </c>
      <c r="B3" s="27"/>
      <c r="C3" s="27"/>
      <c r="D3" s="27"/>
      <c r="E3" s="27"/>
      <c r="F3" s="27"/>
      <c r="G3" s="27"/>
      <c r="H3" s="27"/>
      <c r="I3" s="27"/>
      <c r="J3" s="27"/>
      <c r="K3" s="27"/>
      <c r="L3" s="27"/>
      <c r="M3" s="27"/>
      <c r="N3" s="27"/>
    </row>
    <row r="4" spans="1:14">
      <c r="A4" s="14" t="s">
        <v>1708</v>
      </c>
      <c r="B4" s="30" t="s">
        <v>1374</v>
      </c>
      <c r="C4" s="30"/>
      <c r="D4" s="30"/>
      <c r="E4" s="30"/>
      <c r="F4" s="30"/>
      <c r="G4" s="30"/>
      <c r="H4" s="30"/>
      <c r="I4" s="30"/>
      <c r="J4" s="30"/>
      <c r="K4" s="30"/>
      <c r="L4" s="30"/>
      <c r="M4" s="30"/>
      <c r="N4" s="30"/>
    </row>
    <row r="5" spans="1:14">
      <c r="A5" s="14"/>
      <c r="B5" s="20"/>
      <c r="C5" s="20"/>
      <c r="D5" s="20"/>
      <c r="E5" s="20"/>
      <c r="F5" s="20"/>
      <c r="G5" s="20"/>
      <c r="H5" s="20"/>
      <c r="I5" s="20"/>
      <c r="J5" s="20"/>
      <c r="K5" s="20"/>
      <c r="L5" s="20"/>
      <c r="M5" s="20"/>
      <c r="N5" s="20"/>
    </row>
    <row r="6" spans="1:14">
      <c r="A6" s="14"/>
      <c r="B6" s="16"/>
      <c r="C6" s="16"/>
      <c r="D6" s="16"/>
      <c r="E6" s="16"/>
      <c r="F6" s="16"/>
      <c r="G6" s="16"/>
      <c r="H6" s="16"/>
      <c r="I6" s="16"/>
      <c r="J6" s="16"/>
      <c r="K6" s="16"/>
      <c r="L6" s="16"/>
      <c r="M6" s="16"/>
      <c r="N6" s="16"/>
    </row>
    <row r="7" spans="1:14" ht="15.75" thickBot="1">
      <c r="A7" s="14"/>
      <c r="B7" s="19"/>
      <c r="C7" s="19"/>
      <c r="D7" s="48">
        <v>2014</v>
      </c>
      <c r="E7" s="48"/>
      <c r="F7" s="48"/>
      <c r="G7" s="19"/>
      <c r="H7" s="48">
        <v>2013</v>
      </c>
      <c r="I7" s="48"/>
      <c r="J7" s="48"/>
      <c r="K7" s="19"/>
      <c r="L7" s="48">
        <v>2012</v>
      </c>
      <c r="M7" s="48"/>
      <c r="N7" s="48"/>
    </row>
    <row r="8" spans="1:14">
      <c r="A8" s="14"/>
      <c r="B8" s="49" t="s">
        <v>99</v>
      </c>
      <c r="C8" s="50"/>
      <c r="D8" s="51" t="s">
        <v>355</v>
      </c>
      <c r="E8" s="53">
        <v>913.5</v>
      </c>
      <c r="F8" s="55"/>
      <c r="G8" s="50"/>
      <c r="H8" s="51" t="s">
        <v>355</v>
      </c>
      <c r="I8" s="53" t="s">
        <v>1375</v>
      </c>
      <c r="J8" s="51" t="s">
        <v>357</v>
      </c>
      <c r="K8" s="50"/>
      <c r="L8" s="51" t="s">
        <v>355</v>
      </c>
      <c r="M8" s="53" t="s">
        <v>378</v>
      </c>
      <c r="N8" s="51" t="s">
        <v>357</v>
      </c>
    </row>
    <row r="9" spans="1:14" ht="15.75" thickBot="1">
      <c r="A9" s="14"/>
      <c r="B9" s="49"/>
      <c r="C9" s="50"/>
      <c r="D9" s="111"/>
      <c r="E9" s="62"/>
      <c r="F9" s="110"/>
      <c r="G9" s="50"/>
      <c r="H9" s="111"/>
      <c r="I9" s="62"/>
      <c r="J9" s="111"/>
      <c r="K9" s="50"/>
      <c r="L9" s="111"/>
      <c r="M9" s="62"/>
      <c r="N9" s="111"/>
    </row>
    <row r="10" spans="1:14">
      <c r="A10" s="14"/>
      <c r="B10" s="59" t="s">
        <v>1376</v>
      </c>
      <c r="C10" s="44"/>
      <c r="D10" s="63">
        <v>335.4</v>
      </c>
      <c r="E10" s="63"/>
      <c r="F10" s="65"/>
      <c r="G10" s="44"/>
      <c r="H10" s="63">
        <v>321</v>
      </c>
      <c r="I10" s="63"/>
      <c r="J10" s="65"/>
      <c r="K10" s="44"/>
      <c r="L10" s="63">
        <v>305.39999999999998</v>
      </c>
      <c r="M10" s="63"/>
      <c r="N10" s="65"/>
    </row>
    <row r="11" spans="1:14">
      <c r="A11" s="14"/>
      <c r="B11" s="59"/>
      <c r="C11" s="44"/>
      <c r="D11" s="64"/>
      <c r="E11" s="64"/>
      <c r="F11" s="66"/>
      <c r="G11" s="44"/>
      <c r="H11" s="64"/>
      <c r="I11" s="64"/>
      <c r="J11" s="66"/>
      <c r="K11" s="44"/>
      <c r="L11" s="64"/>
      <c r="M11" s="64"/>
      <c r="N11" s="66"/>
    </row>
    <row r="12" spans="1:14">
      <c r="A12" s="14"/>
      <c r="B12" s="49" t="s">
        <v>1377</v>
      </c>
      <c r="C12" s="50"/>
      <c r="D12" s="61">
        <v>6.1</v>
      </c>
      <c r="E12" s="61"/>
      <c r="F12" s="50"/>
      <c r="G12" s="50"/>
      <c r="H12" s="61" t="s">
        <v>361</v>
      </c>
      <c r="I12" s="61"/>
      <c r="J12" s="50"/>
      <c r="K12" s="50"/>
      <c r="L12" s="61" t="s">
        <v>361</v>
      </c>
      <c r="M12" s="61"/>
      <c r="N12" s="50"/>
    </row>
    <row r="13" spans="1:14" ht="15.75" thickBot="1">
      <c r="A13" s="14"/>
      <c r="B13" s="49"/>
      <c r="C13" s="50"/>
      <c r="D13" s="62"/>
      <c r="E13" s="62"/>
      <c r="F13" s="110"/>
      <c r="G13" s="50"/>
      <c r="H13" s="62"/>
      <c r="I13" s="62"/>
      <c r="J13" s="110"/>
      <c r="K13" s="50"/>
      <c r="L13" s="62"/>
      <c r="M13" s="62"/>
      <c r="N13" s="110"/>
    </row>
    <row r="14" spans="1:14">
      <c r="A14" s="14"/>
      <c r="B14" s="59" t="s">
        <v>1378</v>
      </c>
      <c r="C14" s="44"/>
      <c r="D14" s="63">
        <v>341.5</v>
      </c>
      <c r="E14" s="63"/>
      <c r="F14" s="65"/>
      <c r="G14" s="44"/>
      <c r="H14" s="63">
        <v>321</v>
      </c>
      <c r="I14" s="63"/>
      <c r="J14" s="65"/>
      <c r="K14" s="44"/>
      <c r="L14" s="63">
        <v>305.39999999999998</v>
      </c>
      <c r="M14" s="63"/>
      <c r="N14" s="65"/>
    </row>
    <row r="15" spans="1:14" ht="15.75" thickBot="1">
      <c r="A15" s="14"/>
      <c r="B15" s="59"/>
      <c r="C15" s="44"/>
      <c r="D15" s="67"/>
      <c r="E15" s="67"/>
      <c r="F15" s="68"/>
      <c r="G15" s="44"/>
      <c r="H15" s="67"/>
      <c r="I15" s="67"/>
      <c r="J15" s="68"/>
      <c r="K15" s="44"/>
      <c r="L15" s="67"/>
      <c r="M15" s="67"/>
      <c r="N15" s="68"/>
    </row>
    <row r="16" spans="1:14">
      <c r="A16" s="14"/>
      <c r="B16" s="38"/>
      <c r="C16" s="38"/>
      <c r="D16" s="55"/>
      <c r="E16" s="55"/>
      <c r="F16" s="55"/>
      <c r="G16" s="38"/>
      <c r="H16" s="55"/>
      <c r="I16" s="55"/>
      <c r="J16" s="55"/>
      <c r="K16" s="38"/>
      <c r="L16" s="55"/>
      <c r="M16" s="55"/>
      <c r="N16" s="55"/>
    </row>
    <row r="17" spans="1:14" ht="24.75">
      <c r="A17" s="14"/>
      <c r="B17" s="23" t="s">
        <v>100</v>
      </c>
      <c r="C17" s="19"/>
      <c r="D17" s="44"/>
      <c r="E17" s="44"/>
      <c r="F17" s="44"/>
      <c r="G17" s="19"/>
      <c r="H17" s="44"/>
      <c r="I17" s="44"/>
      <c r="J17" s="44"/>
      <c r="K17" s="19"/>
      <c r="L17" s="44"/>
      <c r="M17" s="44"/>
      <c r="N17" s="44"/>
    </row>
    <row r="18" spans="1:14">
      <c r="A18" s="14"/>
      <c r="B18" s="107" t="s">
        <v>1379</v>
      </c>
      <c r="C18" s="50"/>
      <c r="D18" s="49" t="s">
        <v>355</v>
      </c>
      <c r="E18" s="61">
        <v>2.72</v>
      </c>
      <c r="F18" s="50"/>
      <c r="G18" s="50"/>
      <c r="H18" s="49" t="s">
        <v>355</v>
      </c>
      <c r="I18" s="61" t="s">
        <v>1380</v>
      </c>
      <c r="J18" s="49" t="s">
        <v>357</v>
      </c>
      <c r="K18" s="50"/>
      <c r="L18" s="49" t="s">
        <v>355</v>
      </c>
      <c r="M18" s="61" t="s">
        <v>1381</v>
      </c>
      <c r="N18" s="49" t="s">
        <v>357</v>
      </c>
    </row>
    <row r="19" spans="1:14" ht="15.75" thickBot="1">
      <c r="A19" s="14"/>
      <c r="B19" s="107"/>
      <c r="C19" s="50"/>
      <c r="D19" s="70"/>
      <c r="E19" s="74"/>
      <c r="F19" s="73"/>
      <c r="G19" s="50"/>
      <c r="H19" s="70"/>
      <c r="I19" s="74"/>
      <c r="J19" s="70"/>
      <c r="K19" s="50"/>
      <c r="L19" s="70"/>
      <c r="M19" s="74"/>
      <c r="N19" s="70"/>
    </row>
    <row r="20" spans="1:14" ht="15.75" thickTop="1">
      <c r="A20" s="14"/>
      <c r="B20" s="106" t="s">
        <v>630</v>
      </c>
      <c r="C20" s="44"/>
      <c r="D20" s="194" t="s">
        <v>355</v>
      </c>
      <c r="E20" s="193">
        <v>2.67</v>
      </c>
      <c r="F20" s="192"/>
      <c r="G20" s="44"/>
      <c r="H20" s="194" t="s">
        <v>355</v>
      </c>
      <c r="I20" s="193" t="s">
        <v>1380</v>
      </c>
      <c r="J20" s="194" t="s">
        <v>357</v>
      </c>
      <c r="K20" s="44"/>
      <c r="L20" s="194" t="s">
        <v>355</v>
      </c>
      <c r="M20" s="193" t="s">
        <v>1381</v>
      </c>
      <c r="N20" s="194" t="s">
        <v>357</v>
      </c>
    </row>
    <row r="21" spans="1:14" ht="15.75" thickBot="1">
      <c r="A21" s="14"/>
      <c r="B21" s="106"/>
      <c r="C21" s="44"/>
      <c r="D21" s="113"/>
      <c r="E21" s="117"/>
      <c r="F21" s="116"/>
      <c r="G21" s="44"/>
      <c r="H21" s="113"/>
      <c r="I21" s="117"/>
      <c r="J21" s="113"/>
      <c r="K21" s="44"/>
      <c r="L21" s="113"/>
      <c r="M21" s="117"/>
      <c r="N21" s="113"/>
    </row>
    <row r="22" spans="1:14" ht="25.5" customHeight="1" thickTop="1">
      <c r="A22" s="14" t="s">
        <v>1709</v>
      </c>
      <c r="B22" s="30" t="s">
        <v>1710</v>
      </c>
      <c r="C22" s="30"/>
      <c r="D22" s="30"/>
      <c r="E22" s="30"/>
      <c r="F22" s="30"/>
      <c r="G22" s="30"/>
      <c r="H22" s="30"/>
      <c r="I22" s="30"/>
      <c r="J22" s="30"/>
      <c r="K22" s="30"/>
      <c r="L22" s="30"/>
      <c r="M22" s="30"/>
      <c r="N22" s="30"/>
    </row>
    <row r="23" spans="1:14">
      <c r="A23" s="14"/>
      <c r="B23" s="20"/>
      <c r="C23" s="20"/>
      <c r="D23" s="20"/>
      <c r="E23" s="20"/>
      <c r="F23" s="20"/>
      <c r="G23" s="20"/>
    </row>
    <row r="24" spans="1:14">
      <c r="A24" s="14"/>
      <c r="B24" s="16"/>
      <c r="C24" s="16"/>
      <c r="D24" s="16"/>
      <c r="E24" s="16"/>
      <c r="F24" s="16"/>
      <c r="G24" s="16"/>
    </row>
    <row r="25" spans="1:14" ht="15.75" thickBot="1">
      <c r="A25" s="14"/>
      <c r="B25" s="225"/>
      <c r="C25" s="48">
        <v>2013</v>
      </c>
      <c r="D25" s="48"/>
      <c r="E25" s="19"/>
      <c r="F25" s="48">
        <v>2012</v>
      </c>
      <c r="G25" s="48"/>
    </row>
    <row r="26" spans="1:14">
      <c r="A26" s="14"/>
      <c r="B26" s="49" t="s">
        <v>1376</v>
      </c>
      <c r="C26" s="53">
        <v>321</v>
      </c>
      <c r="D26" s="55"/>
      <c r="E26" s="50"/>
      <c r="F26" s="53">
        <v>305.39999999999998</v>
      </c>
      <c r="G26" s="55"/>
    </row>
    <row r="27" spans="1:14">
      <c r="A27" s="14"/>
      <c r="B27" s="49"/>
      <c r="C27" s="54"/>
      <c r="D27" s="56"/>
      <c r="E27" s="50"/>
      <c r="F27" s="61"/>
      <c r="G27" s="50"/>
    </row>
    <row r="28" spans="1:14">
      <c r="A28" s="14"/>
      <c r="B28" s="59" t="s">
        <v>1377</v>
      </c>
      <c r="C28" s="58">
        <v>6.5</v>
      </c>
      <c r="D28" s="44"/>
      <c r="E28" s="44"/>
      <c r="F28" s="58">
        <v>7.2</v>
      </c>
      <c r="G28" s="44"/>
    </row>
    <row r="29" spans="1:14">
      <c r="A29" s="14"/>
      <c r="B29" s="59"/>
      <c r="C29" s="58"/>
      <c r="D29" s="44"/>
      <c r="E29" s="44"/>
      <c r="F29" s="58"/>
      <c r="G29" s="44"/>
    </row>
    <row r="30" spans="1:14">
      <c r="A30" s="14"/>
      <c r="B30" s="49" t="s">
        <v>1383</v>
      </c>
      <c r="C30" s="61" t="s">
        <v>361</v>
      </c>
      <c r="D30" s="50"/>
      <c r="E30" s="50"/>
      <c r="F30" s="61">
        <v>0.5</v>
      </c>
      <c r="G30" s="50"/>
    </row>
    <row r="31" spans="1:14" ht="15.75" thickBot="1">
      <c r="A31" s="14"/>
      <c r="B31" s="49"/>
      <c r="C31" s="62"/>
      <c r="D31" s="110"/>
      <c r="E31" s="50"/>
      <c r="F31" s="62"/>
      <c r="G31" s="110"/>
    </row>
    <row r="32" spans="1:14">
      <c r="A32" s="14"/>
      <c r="B32" s="59" t="s">
        <v>1378</v>
      </c>
      <c r="C32" s="63">
        <v>327.5</v>
      </c>
      <c r="D32" s="65"/>
      <c r="E32" s="44"/>
      <c r="F32" s="63">
        <v>313.10000000000002</v>
      </c>
      <c r="G32" s="65"/>
    </row>
    <row r="33" spans="1:7" ht="15.75" thickBot="1">
      <c r="A33" s="14"/>
      <c r="B33" s="59"/>
      <c r="C33" s="117"/>
      <c r="D33" s="116"/>
      <c r="E33" s="44"/>
      <c r="F33" s="117"/>
      <c r="G33" s="116"/>
    </row>
    <row r="34" spans="1:7" ht="15.75" thickTop="1"/>
  </sheetData>
  <mergeCells count="114">
    <mergeCell ref="A22:A33"/>
    <mergeCell ref="B22:N22"/>
    <mergeCell ref="A1:A2"/>
    <mergeCell ref="B1:N1"/>
    <mergeCell ref="B2:N2"/>
    <mergeCell ref="B3:N3"/>
    <mergeCell ref="A4:A21"/>
    <mergeCell ref="B4:N4"/>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K20:K21"/>
    <mergeCell ref="L20:L21"/>
    <mergeCell ref="M20:M21"/>
    <mergeCell ref="N20:N21"/>
    <mergeCell ref="B23:G23"/>
    <mergeCell ref="C25:D25"/>
    <mergeCell ref="F25:G25"/>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N14:N15"/>
    <mergeCell ref="D16:F16"/>
    <mergeCell ref="H16:J16"/>
    <mergeCell ref="L16:N16"/>
    <mergeCell ref="D17:F17"/>
    <mergeCell ref="H17:J17"/>
    <mergeCell ref="L17:N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10" t="s">
        <v>2</v>
      </c>
      <c r="C1" s="10"/>
      <c r="D1" s="10"/>
    </row>
    <row r="2" spans="1:4">
      <c r="A2" s="1" t="s">
        <v>28</v>
      </c>
      <c r="B2" s="1" t="s">
        <v>3</v>
      </c>
      <c r="C2" s="1" t="s">
        <v>29</v>
      </c>
      <c r="D2" s="1" t="s">
        <v>73</v>
      </c>
    </row>
    <row r="3" spans="1:4" ht="30">
      <c r="A3" s="3" t="s">
        <v>107</v>
      </c>
      <c r="B3" s="4"/>
      <c r="C3" s="4"/>
      <c r="D3" s="4"/>
    </row>
    <row r="4" spans="1:4">
      <c r="A4" s="2" t="s">
        <v>97</v>
      </c>
      <c r="B4" s="8">
        <v>912.2</v>
      </c>
      <c r="C4" s="8">
        <v>-863.6</v>
      </c>
      <c r="D4" s="7">
        <v>-116</v>
      </c>
    </row>
    <row r="5" spans="1:4">
      <c r="A5" s="3" t="s">
        <v>108</v>
      </c>
      <c r="B5" s="4"/>
      <c r="C5" s="4"/>
      <c r="D5" s="4"/>
    </row>
    <row r="6" spans="1:4" ht="30">
      <c r="A6" s="2" t="s">
        <v>109</v>
      </c>
      <c r="B6" s="4">
        <v>-717.8</v>
      </c>
      <c r="C6" s="4">
        <v>-50.5</v>
      </c>
      <c r="D6" s="4">
        <v>161</v>
      </c>
    </row>
    <row r="7" spans="1:4" ht="30">
      <c r="A7" s="3" t="s">
        <v>110</v>
      </c>
      <c r="B7" s="4"/>
      <c r="C7" s="4"/>
      <c r="D7" s="4"/>
    </row>
    <row r="8" spans="1:4">
      <c r="A8" s="2" t="s">
        <v>111</v>
      </c>
      <c r="B8" s="4">
        <v>51.3</v>
      </c>
      <c r="C8" s="4">
        <v>0</v>
      </c>
      <c r="D8" s="4">
        <v>0</v>
      </c>
    </row>
    <row r="9" spans="1:4">
      <c r="A9" s="2" t="s">
        <v>112</v>
      </c>
      <c r="B9" s="4">
        <v>-51.3</v>
      </c>
      <c r="C9" s="4">
        <v>0</v>
      </c>
      <c r="D9" s="4">
        <v>0</v>
      </c>
    </row>
    <row r="10" spans="1:4" ht="30">
      <c r="A10" s="3" t="s">
        <v>113</v>
      </c>
      <c r="B10" s="4"/>
      <c r="C10" s="4"/>
      <c r="D10" s="4"/>
    </row>
    <row r="11" spans="1:4">
      <c r="A11" s="2" t="s">
        <v>111</v>
      </c>
      <c r="B11" s="4">
        <v>1.8</v>
      </c>
      <c r="C11" s="4">
        <v>3.6</v>
      </c>
      <c r="D11" s="4">
        <v>0.4</v>
      </c>
    </row>
    <row r="12" spans="1:4">
      <c r="A12" s="2" t="s">
        <v>112</v>
      </c>
      <c r="B12" s="4">
        <v>-1.8</v>
      </c>
      <c r="C12" s="4">
        <v>-4</v>
      </c>
      <c r="D12" s="4">
        <v>-1.6</v>
      </c>
    </row>
    <row r="13" spans="1:4" ht="30">
      <c r="A13" s="3" t="s">
        <v>114</v>
      </c>
      <c r="B13" s="4"/>
      <c r="C13" s="4"/>
      <c r="D13" s="4"/>
    </row>
    <row r="14" spans="1:4">
      <c r="A14" s="2" t="s">
        <v>112</v>
      </c>
      <c r="B14" s="4">
        <v>0</v>
      </c>
      <c r="C14" s="4">
        <v>0</v>
      </c>
      <c r="D14" s="4">
        <v>0.2</v>
      </c>
    </row>
    <row r="15" spans="1:4">
      <c r="A15" s="2" t="s">
        <v>108</v>
      </c>
      <c r="B15" s="4">
        <v>-717.8</v>
      </c>
      <c r="C15" s="4">
        <v>-50.9</v>
      </c>
      <c r="D15" s="4">
        <v>160</v>
      </c>
    </row>
    <row r="16" spans="1:4" ht="30">
      <c r="A16" s="3" t="s">
        <v>115</v>
      </c>
      <c r="B16" s="4"/>
      <c r="C16" s="4"/>
      <c r="D16" s="4"/>
    </row>
    <row r="17" spans="1:4">
      <c r="A17" s="2" t="s">
        <v>116</v>
      </c>
      <c r="B17" s="4">
        <v>29.4</v>
      </c>
      <c r="C17" s="4">
        <v>27.9</v>
      </c>
      <c r="D17" s="4">
        <v>0</v>
      </c>
    </row>
    <row r="18" spans="1:4" ht="30">
      <c r="A18" s="2" t="s">
        <v>117</v>
      </c>
      <c r="B18" s="4">
        <v>-127.3</v>
      </c>
      <c r="C18" s="4">
        <v>24.5</v>
      </c>
      <c r="D18" s="4">
        <v>-0.5</v>
      </c>
    </row>
    <row r="19" spans="1:4">
      <c r="A19" s="2" t="s">
        <v>118</v>
      </c>
      <c r="B19" s="4">
        <v>-2.5</v>
      </c>
      <c r="C19" s="4">
        <v>0</v>
      </c>
      <c r="D19" s="4">
        <v>0</v>
      </c>
    </row>
    <row r="20" spans="1:4" ht="30">
      <c r="A20" s="2" t="s">
        <v>119</v>
      </c>
      <c r="B20" s="4">
        <v>0.9</v>
      </c>
      <c r="C20" s="4">
        <v>0.6</v>
      </c>
      <c r="D20" s="4">
        <v>0.7</v>
      </c>
    </row>
    <row r="21" spans="1:4">
      <c r="A21" s="2" t="s">
        <v>120</v>
      </c>
      <c r="B21" s="4">
        <v>27.4</v>
      </c>
      <c r="C21" s="4">
        <v>-15.4</v>
      </c>
      <c r="D21" s="4">
        <v>0</v>
      </c>
    </row>
    <row r="22" spans="1:4">
      <c r="A22" s="2" t="s">
        <v>121</v>
      </c>
      <c r="B22" s="4">
        <v>5.2</v>
      </c>
      <c r="C22" s="4">
        <v>0.2</v>
      </c>
      <c r="D22" s="4">
        <v>0</v>
      </c>
    </row>
    <row r="23" spans="1:4" ht="30">
      <c r="A23" s="2" t="s">
        <v>122</v>
      </c>
      <c r="B23" s="4">
        <v>-66.900000000000006</v>
      </c>
      <c r="C23" s="4">
        <v>37.799999999999997</v>
      </c>
      <c r="D23" s="4">
        <v>0.2</v>
      </c>
    </row>
    <row r="24" spans="1:4">
      <c r="A24" s="2" t="s">
        <v>108</v>
      </c>
      <c r="B24" s="4">
        <v>-784.7</v>
      </c>
      <c r="C24" s="4">
        <v>-13.1</v>
      </c>
      <c r="D24" s="4">
        <v>160.19999999999999</v>
      </c>
    </row>
    <row r="25" spans="1:4">
      <c r="A25" s="2" t="s">
        <v>123</v>
      </c>
      <c r="B25" s="4">
        <v>127.5</v>
      </c>
      <c r="C25" s="4">
        <v>-876.7</v>
      </c>
      <c r="D25" s="4">
        <v>44.2</v>
      </c>
    </row>
    <row r="26" spans="1:4" ht="30">
      <c r="A26" s="2" t="s">
        <v>124</v>
      </c>
      <c r="B26" s="4">
        <v>-2.9</v>
      </c>
      <c r="C26" s="4">
        <v>2.8</v>
      </c>
      <c r="D26" s="4">
        <v>0</v>
      </c>
    </row>
    <row r="27" spans="1:4" ht="45">
      <c r="A27" s="2" t="s">
        <v>125</v>
      </c>
      <c r="B27" s="8">
        <v>130.4</v>
      </c>
      <c r="C27" s="8">
        <v>-879.5</v>
      </c>
      <c r="D27" s="8">
        <v>4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85546875" customWidth="1"/>
    <col min="3" max="3" width="9.28515625" customWidth="1"/>
    <col min="4" max="4" width="2" customWidth="1"/>
    <col min="5" max="5" width="4" customWidth="1"/>
    <col min="6" max="7" width="9.28515625" customWidth="1"/>
    <col min="8" max="8" width="2" customWidth="1"/>
    <col min="9" max="9" width="6.140625" customWidth="1"/>
    <col min="10" max="11" width="9.28515625" customWidth="1"/>
    <col min="12" max="12" width="2" customWidth="1"/>
    <col min="13" max="13" width="4" customWidth="1"/>
    <col min="14" max="14" width="9.28515625" customWidth="1"/>
  </cols>
  <sheetData>
    <row r="1" spans="1:14" ht="15" customHeight="1">
      <c r="A1" s="10" t="s">
        <v>171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386</v>
      </c>
      <c r="B3" s="27"/>
      <c r="C3" s="27"/>
      <c r="D3" s="27"/>
      <c r="E3" s="27"/>
      <c r="F3" s="27"/>
      <c r="G3" s="27"/>
      <c r="H3" s="27"/>
      <c r="I3" s="27"/>
      <c r="J3" s="27"/>
      <c r="K3" s="27"/>
      <c r="L3" s="27"/>
      <c r="M3" s="27"/>
      <c r="N3" s="27"/>
    </row>
    <row r="4" spans="1:14">
      <c r="A4" s="14" t="s">
        <v>1712</v>
      </c>
      <c r="B4" s="30" t="s">
        <v>1387</v>
      </c>
      <c r="C4" s="30"/>
      <c r="D4" s="30"/>
      <c r="E4" s="30"/>
      <c r="F4" s="30"/>
      <c r="G4" s="30"/>
      <c r="H4" s="30"/>
      <c r="I4" s="30"/>
      <c r="J4" s="30"/>
      <c r="K4" s="30"/>
      <c r="L4" s="30"/>
      <c r="M4" s="30"/>
      <c r="N4" s="30"/>
    </row>
    <row r="5" spans="1:14">
      <c r="A5" s="14"/>
      <c r="B5" s="20"/>
      <c r="C5" s="20"/>
      <c r="D5" s="20"/>
      <c r="E5" s="20"/>
      <c r="F5" s="20"/>
      <c r="G5" s="20"/>
      <c r="H5" s="20"/>
      <c r="I5" s="20"/>
      <c r="J5" s="20"/>
      <c r="K5" s="20"/>
      <c r="L5" s="20"/>
      <c r="M5" s="20"/>
      <c r="N5" s="20"/>
    </row>
    <row r="6" spans="1:14">
      <c r="A6" s="14"/>
      <c r="B6" s="16"/>
      <c r="C6" s="16"/>
      <c r="D6" s="16"/>
      <c r="E6" s="16"/>
      <c r="F6" s="16"/>
      <c r="G6" s="16"/>
      <c r="H6" s="16"/>
      <c r="I6" s="16"/>
      <c r="J6" s="16"/>
      <c r="K6" s="16"/>
      <c r="L6" s="16"/>
      <c r="M6" s="16"/>
      <c r="N6" s="16"/>
    </row>
    <row r="7" spans="1:14" ht="15.75" thickBot="1">
      <c r="A7" s="14"/>
      <c r="B7" s="19"/>
      <c r="C7" s="19"/>
      <c r="D7" s="48">
        <v>2014</v>
      </c>
      <c r="E7" s="48"/>
      <c r="F7" s="48"/>
      <c r="G7" s="19"/>
      <c r="H7" s="48">
        <v>2013</v>
      </c>
      <c r="I7" s="48"/>
      <c r="J7" s="48"/>
      <c r="K7" s="19"/>
      <c r="L7" s="48">
        <v>2012</v>
      </c>
      <c r="M7" s="48"/>
      <c r="N7" s="48"/>
    </row>
    <row r="8" spans="1:14">
      <c r="A8" s="14"/>
      <c r="B8" s="49" t="s">
        <v>1388</v>
      </c>
      <c r="C8" s="50"/>
      <c r="D8" s="51" t="s">
        <v>355</v>
      </c>
      <c r="E8" s="53">
        <v>934</v>
      </c>
      <c r="F8" s="55"/>
      <c r="G8" s="50"/>
      <c r="H8" s="51" t="s">
        <v>355</v>
      </c>
      <c r="I8" s="53">
        <v>652.9</v>
      </c>
      <c r="J8" s="55"/>
      <c r="K8" s="50"/>
      <c r="L8" s="51" t="s">
        <v>355</v>
      </c>
      <c r="M8" s="53">
        <v>421</v>
      </c>
      <c r="N8" s="55"/>
    </row>
    <row r="9" spans="1:14">
      <c r="A9" s="14"/>
      <c r="B9" s="49"/>
      <c r="C9" s="50"/>
      <c r="D9" s="49"/>
      <c r="E9" s="61"/>
      <c r="F9" s="50"/>
      <c r="G9" s="50"/>
      <c r="H9" s="52"/>
      <c r="I9" s="54"/>
      <c r="J9" s="56"/>
      <c r="K9" s="50"/>
      <c r="L9" s="52"/>
      <c r="M9" s="54"/>
      <c r="N9" s="56"/>
    </row>
    <row r="10" spans="1:14">
      <c r="A10" s="14"/>
      <c r="B10" s="59" t="s">
        <v>1389</v>
      </c>
      <c r="C10" s="44"/>
      <c r="D10" s="58">
        <v>98.7</v>
      </c>
      <c r="E10" s="58"/>
      <c r="F10" s="44"/>
      <c r="G10" s="44"/>
      <c r="H10" s="58">
        <v>65.099999999999994</v>
      </c>
      <c r="I10" s="58"/>
      <c r="J10" s="44"/>
      <c r="K10" s="44"/>
      <c r="L10" s="58">
        <v>41.4</v>
      </c>
      <c r="M10" s="58"/>
      <c r="N10" s="44"/>
    </row>
    <row r="11" spans="1:14">
      <c r="A11" s="14"/>
      <c r="B11" s="59"/>
      <c r="C11" s="44"/>
      <c r="D11" s="58"/>
      <c r="E11" s="58"/>
      <c r="F11" s="44"/>
      <c r="G11" s="44"/>
      <c r="H11" s="58"/>
      <c r="I11" s="58"/>
      <c r="J11" s="44"/>
      <c r="K11" s="44"/>
      <c r="L11" s="58"/>
      <c r="M11" s="58"/>
      <c r="N11" s="44"/>
    </row>
  </sheetData>
  <mergeCells count="33">
    <mergeCell ref="N10:N11"/>
    <mergeCell ref="A1:A2"/>
    <mergeCell ref="B1:N1"/>
    <mergeCell ref="B2:N2"/>
    <mergeCell ref="B3:N3"/>
    <mergeCell ref="A4:A11"/>
    <mergeCell ref="B4:N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cols>
    <col min="1" max="1" width="36.5703125" bestFit="1" customWidth="1"/>
    <col min="2" max="2" width="15.28515625" bestFit="1" customWidth="1"/>
    <col min="4" max="4" width="2" bestFit="1" customWidth="1"/>
    <col min="5" max="5" width="6"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 min="20" max="20" width="2" bestFit="1" customWidth="1"/>
    <col min="21" max="21" width="3" bestFit="1" customWidth="1"/>
    <col min="24" max="24" width="2" bestFit="1" customWidth="1"/>
    <col min="25" max="25" width="5" bestFit="1" customWidth="1"/>
    <col min="28" max="28" width="2" bestFit="1" customWidth="1"/>
    <col min="29" max="29" width="5" bestFit="1" customWidth="1"/>
  </cols>
  <sheetData>
    <row r="1" spans="1:30" ht="15" customHeight="1">
      <c r="A1" s="10" t="s">
        <v>171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46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c r="A4" s="14" t="s">
        <v>1714</v>
      </c>
      <c r="B4" s="30" t="s">
        <v>146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c r="A5" s="1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4"/>
      <c r="B7" s="19"/>
      <c r="C7" s="19"/>
      <c r="D7" s="48" t="s">
        <v>128</v>
      </c>
      <c r="E7" s="48"/>
      <c r="F7" s="48"/>
      <c r="G7" s="19"/>
      <c r="H7" s="48">
        <v>2015</v>
      </c>
      <c r="I7" s="48"/>
      <c r="J7" s="48"/>
      <c r="K7" s="19"/>
      <c r="L7" s="48">
        <v>2016</v>
      </c>
      <c r="M7" s="48"/>
      <c r="N7" s="48"/>
      <c r="O7" s="19"/>
      <c r="P7" s="48">
        <v>2017</v>
      </c>
      <c r="Q7" s="48"/>
      <c r="R7" s="48"/>
      <c r="S7" s="19"/>
      <c r="T7" s="48">
        <v>2018</v>
      </c>
      <c r="U7" s="48"/>
      <c r="V7" s="48"/>
      <c r="W7" s="19"/>
      <c r="X7" s="48">
        <v>2019</v>
      </c>
      <c r="Y7" s="48"/>
      <c r="Z7" s="48"/>
      <c r="AA7" s="19"/>
      <c r="AB7" s="48" t="s">
        <v>929</v>
      </c>
      <c r="AC7" s="48"/>
      <c r="AD7" s="48"/>
    </row>
    <row r="8" spans="1:30">
      <c r="A8" s="14"/>
      <c r="B8" s="49" t="s">
        <v>1469</v>
      </c>
      <c r="C8" s="50"/>
      <c r="D8" s="51" t="s">
        <v>355</v>
      </c>
      <c r="E8" s="53">
        <v>195.7</v>
      </c>
      <c r="F8" s="55"/>
      <c r="G8" s="50"/>
      <c r="H8" s="51" t="s">
        <v>355</v>
      </c>
      <c r="I8" s="53">
        <v>44.2</v>
      </c>
      <c r="J8" s="55"/>
      <c r="K8" s="50"/>
      <c r="L8" s="51" t="s">
        <v>355</v>
      </c>
      <c r="M8" s="53">
        <v>35.700000000000003</v>
      </c>
      <c r="N8" s="55"/>
      <c r="O8" s="50"/>
      <c r="P8" s="51" t="s">
        <v>355</v>
      </c>
      <c r="Q8" s="53">
        <v>28.8</v>
      </c>
      <c r="R8" s="55"/>
      <c r="S8" s="50"/>
      <c r="T8" s="51" t="s">
        <v>355</v>
      </c>
      <c r="U8" s="53">
        <v>18</v>
      </c>
      <c r="V8" s="55"/>
      <c r="W8" s="50"/>
      <c r="X8" s="51" t="s">
        <v>355</v>
      </c>
      <c r="Y8" s="53">
        <v>15.7</v>
      </c>
      <c r="Z8" s="55"/>
      <c r="AA8" s="50"/>
      <c r="AB8" s="51" t="s">
        <v>355</v>
      </c>
      <c r="AC8" s="53">
        <v>53.3</v>
      </c>
      <c r="AD8" s="55"/>
    </row>
    <row r="9" spans="1:30">
      <c r="A9" s="14"/>
      <c r="B9" s="49"/>
      <c r="C9" s="50"/>
      <c r="D9" s="49"/>
      <c r="E9" s="61"/>
      <c r="F9" s="50"/>
      <c r="G9" s="50"/>
      <c r="H9" s="49"/>
      <c r="I9" s="61"/>
      <c r="J9" s="50"/>
      <c r="K9" s="50"/>
      <c r="L9" s="49"/>
      <c r="M9" s="61"/>
      <c r="N9" s="50"/>
      <c r="O9" s="50"/>
      <c r="P9" s="49"/>
      <c r="Q9" s="61"/>
      <c r="R9" s="50"/>
      <c r="S9" s="50"/>
      <c r="T9" s="49"/>
      <c r="U9" s="61"/>
      <c r="V9" s="50"/>
      <c r="W9" s="50"/>
      <c r="X9" s="49"/>
      <c r="Y9" s="61"/>
      <c r="Z9" s="50"/>
      <c r="AA9" s="50"/>
      <c r="AB9" s="49"/>
      <c r="AC9" s="61"/>
      <c r="AD9" s="50"/>
    </row>
  </sheetData>
  <mergeCells count="43">
    <mergeCell ref="B4:AD4"/>
    <mergeCell ref="Z8:Z9"/>
    <mergeCell ref="AA8:AA9"/>
    <mergeCell ref="AB8:AB9"/>
    <mergeCell ref="AC8:AC9"/>
    <mergeCell ref="AD8:AD9"/>
    <mergeCell ref="A1:A2"/>
    <mergeCell ref="B1:AD1"/>
    <mergeCell ref="B2:AD2"/>
    <mergeCell ref="B3:AD3"/>
    <mergeCell ref="A4:A9"/>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D5"/>
    <mergeCell ref="D7:F7"/>
    <mergeCell ref="H7:J7"/>
    <mergeCell ref="L7:N7"/>
    <mergeCell ref="P7:R7"/>
    <mergeCell ref="T7:V7"/>
    <mergeCell ref="X7:Z7"/>
    <mergeCell ref="AB7:AD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cols>
    <col min="1" max="3" width="36.5703125" bestFit="1" customWidth="1"/>
    <col min="4" max="4" width="5" bestFit="1" customWidth="1"/>
    <col min="5" max="5" width="8.85546875" bestFit="1" customWidth="1"/>
    <col min="6" max="6" width="5" bestFit="1" customWidth="1"/>
    <col min="8" max="8" width="5"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7.85546875" bestFit="1" customWidth="1"/>
    <col min="20" max="20" width="2" bestFit="1" customWidth="1"/>
    <col min="21" max="21" width="7.85546875" bestFit="1" customWidth="1"/>
    <col min="24" max="24" width="2" bestFit="1" customWidth="1"/>
    <col min="25" max="25" width="6" bestFit="1" customWidth="1"/>
  </cols>
  <sheetData>
    <row r="1" spans="1:26" ht="15" customHeight="1">
      <c r="A1" s="10" t="s">
        <v>171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1480</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14" t="s">
        <v>1716</v>
      </c>
      <c r="B4" s="30" t="s">
        <v>1488</v>
      </c>
      <c r="C4" s="30"/>
      <c r="D4" s="30"/>
      <c r="E4" s="30"/>
      <c r="F4" s="30"/>
      <c r="G4" s="30"/>
      <c r="H4" s="30"/>
      <c r="I4" s="30"/>
      <c r="J4" s="30"/>
      <c r="K4" s="30"/>
      <c r="L4" s="30"/>
      <c r="M4" s="30"/>
      <c r="N4" s="30"/>
      <c r="O4" s="30"/>
      <c r="P4" s="30"/>
      <c r="Q4" s="30"/>
      <c r="R4" s="30"/>
      <c r="S4" s="30"/>
      <c r="T4" s="30"/>
      <c r="U4" s="30"/>
      <c r="V4" s="30"/>
      <c r="W4" s="30"/>
      <c r="X4" s="30"/>
      <c r="Y4" s="30"/>
      <c r="Z4" s="30"/>
    </row>
    <row r="5" spans="1:26">
      <c r="A5" s="14"/>
      <c r="B5" s="20"/>
      <c r="C5" s="20"/>
      <c r="D5" s="20"/>
      <c r="E5" s="20"/>
      <c r="F5" s="20"/>
      <c r="G5" s="20"/>
      <c r="H5" s="20"/>
      <c r="I5" s="20"/>
      <c r="J5" s="20"/>
      <c r="K5" s="20"/>
      <c r="L5" s="20"/>
      <c r="M5" s="20"/>
      <c r="N5" s="20"/>
    </row>
    <row r="6" spans="1:26">
      <c r="A6" s="14"/>
      <c r="B6" s="16"/>
      <c r="C6" s="16"/>
      <c r="D6" s="16"/>
      <c r="E6" s="16"/>
      <c r="F6" s="16"/>
      <c r="G6" s="16"/>
      <c r="H6" s="16"/>
      <c r="I6" s="16"/>
      <c r="J6" s="16"/>
      <c r="K6" s="16"/>
      <c r="L6" s="16"/>
      <c r="M6" s="16"/>
      <c r="N6" s="16"/>
    </row>
    <row r="7" spans="1:26" ht="15.75" thickBot="1">
      <c r="A7" s="14"/>
      <c r="B7" s="19"/>
      <c r="C7" s="19"/>
      <c r="D7" s="48">
        <v>2014</v>
      </c>
      <c r="E7" s="48"/>
      <c r="F7" s="48"/>
      <c r="G7" s="19"/>
      <c r="H7" s="48">
        <v>2013</v>
      </c>
      <c r="I7" s="48"/>
      <c r="J7" s="48"/>
      <c r="K7" s="19"/>
      <c r="L7" s="48">
        <v>2012</v>
      </c>
      <c r="M7" s="48"/>
      <c r="N7" s="48"/>
    </row>
    <row r="8" spans="1:26">
      <c r="A8" s="14"/>
      <c r="B8" s="21" t="s">
        <v>1489</v>
      </c>
      <c r="C8" s="38"/>
      <c r="D8" s="216"/>
      <c r="E8" s="216"/>
      <c r="F8" s="216"/>
      <c r="G8" s="38"/>
      <c r="H8" s="216"/>
      <c r="I8" s="216"/>
      <c r="J8" s="216"/>
      <c r="K8" s="38"/>
      <c r="L8" s="216"/>
      <c r="M8" s="216"/>
      <c r="N8" s="216"/>
    </row>
    <row r="9" spans="1:26">
      <c r="A9" s="14"/>
      <c r="B9" s="106" t="s">
        <v>1490</v>
      </c>
      <c r="C9" s="44"/>
      <c r="D9" s="59" t="s">
        <v>355</v>
      </c>
      <c r="E9" s="108">
        <v>6167.1</v>
      </c>
      <c r="F9" s="44"/>
      <c r="G9" s="44"/>
      <c r="H9" s="59" t="s">
        <v>355</v>
      </c>
      <c r="I9" s="108">
        <v>4293.2</v>
      </c>
      <c r="J9" s="44"/>
      <c r="K9" s="44"/>
      <c r="L9" s="59" t="s">
        <v>355</v>
      </c>
      <c r="M9" s="108">
        <v>2502.3000000000002</v>
      </c>
      <c r="N9" s="44"/>
    </row>
    <row r="10" spans="1:26">
      <c r="A10" s="14"/>
      <c r="B10" s="106"/>
      <c r="C10" s="44"/>
      <c r="D10" s="59"/>
      <c r="E10" s="108"/>
      <c r="F10" s="44"/>
      <c r="G10" s="44"/>
      <c r="H10" s="59"/>
      <c r="I10" s="108"/>
      <c r="J10" s="44"/>
      <c r="K10" s="44"/>
      <c r="L10" s="59"/>
      <c r="M10" s="108"/>
      <c r="N10" s="44"/>
    </row>
    <row r="11" spans="1:26">
      <c r="A11" s="14"/>
      <c r="B11" s="107" t="s">
        <v>1491</v>
      </c>
      <c r="C11" s="50"/>
      <c r="D11" s="105">
        <v>2096.4</v>
      </c>
      <c r="E11" s="105"/>
      <c r="F11" s="50"/>
      <c r="G11" s="50"/>
      <c r="H11" s="105">
        <v>1476.4</v>
      </c>
      <c r="I11" s="105"/>
      <c r="J11" s="50"/>
      <c r="K11" s="50"/>
      <c r="L11" s="61">
        <v>978.1</v>
      </c>
      <c r="M11" s="61"/>
      <c r="N11" s="50"/>
    </row>
    <row r="12" spans="1:26" ht="15.75" thickBot="1">
      <c r="A12" s="14"/>
      <c r="B12" s="107"/>
      <c r="C12" s="50"/>
      <c r="D12" s="109"/>
      <c r="E12" s="109"/>
      <c r="F12" s="110"/>
      <c r="G12" s="50"/>
      <c r="H12" s="109"/>
      <c r="I12" s="109"/>
      <c r="J12" s="110"/>
      <c r="K12" s="50"/>
      <c r="L12" s="62"/>
      <c r="M12" s="62"/>
      <c r="N12" s="110"/>
    </row>
    <row r="13" spans="1:26">
      <c r="A13" s="14"/>
      <c r="B13" s="227" t="s">
        <v>77</v>
      </c>
      <c r="C13" s="44"/>
      <c r="D13" s="114">
        <v>8263.5</v>
      </c>
      <c r="E13" s="114"/>
      <c r="F13" s="65"/>
      <c r="G13" s="44"/>
      <c r="H13" s="114">
        <v>5769.6</v>
      </c>
      <c r="I13" s="114"/>
      <c r="J13" s="65"/>
      <c r="K13" s="44"/>
      <c r="L13" s="114">
        <v>3480.4</v>
      </c>
      <c r="M13" s="114"/>
      <c r="N13" s="65"/>
    </row>
    <row r="14" spans="1:26" ht="15.75" thickBot="1">
      <c r="A14" s="14"/>
      <c r="B14" s="227"/>
      <c r="C14" s="44"/>
      <c r="D14" s="133"/>
      <c r="E14" s="133"/>
      <c r="F14" s="68"/>
      <c r="G14" s="44"/>
      <c r="H14" s="133"/>
      <c r="I14" s="133"/>
      <c r="J14" s="68"/>
      <c r="K14" s="44"/>
      <c r="L14" s="133"/>
      <c r="M14" s="133"/>
      <c r="N14" s="68"/>
    </row>
    <row r="15" spans="1:26">
      <c r="A15" s="14"/>
      <c r="B15" s="21" t="s">
        <v>1492</v>
      </c>
      <c r="C15" s="38"/>
      <c r="D15" s="216"/>
      <c r="E15" s="216"/>
      <c r="F15" s="216"/>
      <c r="G15" s="38"/>
      <c r="H15" s="216"/>
      <c r="I15" s="216"/>
      <c r="J15" s="216"/>
      <c r="K15" s="38"/>
      <c r="L15" s="216"/>
      <c r="M15" s="216"/>
      <c r="N15" s="216"/>
    </row>
    <row r="16" spans="1:26">
      <c r="A16" s="14"/>
      <c r="B16" s="106" t="s">
        <v>1493</v>
      </c>
      <c r="C16" s="44"/>
      <c r="D16" s="108">
        <v>2019.7</v>
      </c>
      <c r="E16" s="108"/>
      <c r="F16" s="44"/>
      <c r="G16" s="44"/>
      <c r="H16" s="58">
        <v>573.20000000000005</v>
      </c>
      <c r="I16" s="58"/>
      <c r="J16" s="44"/>
      <c r="K16" s="44"/>
      <c r="L16" s="58">
        <v>815.9</v>
      </c>
      <c r="M16" s="58"/>
      <c r="N16" s="44"/>
    </row>
    <row r="17" spans="1:14">
      <c r="A17" s="14"/>
      <c r="B17" s="106"/>
      <c r="C17" s="44"/>
      <c r="D17" s="108"/>
      <c r="E17" s="108"/>
      <c r="F17" s="44"/>
      <c r="G17" s="44"/>
      <c r="H17" s="58"/>
      <c r="I17" s="58"/>
      <c r="J17" s="44"/>
      <c r="K17" s="44"/>
      <c r="L17" s="58"/>
      <c r="M17" s="58"/>
      <c r="N17" s="44"/>
    </row>
    <row r="18" spans="1:14">
      <c r="A18" s="14"/>
      <c r="B18" s="107" t="s">
        <v>1494</v>
      </c>
      <c r="C18" s="50"/>
      <c r="D18" s="61">
        <v>337.3</v>
      </c>
      <c r="E18" s="61"/>
      <c r="F18" s="50"/>
      <c r="G18" s="50"/>
      <c r="H18" s="61">
        <v>93</v>
      </c>
      <c r="I18" s="61"/>
      <c r="J18" s="50"/>
      <c r="K18" s="50"/>
      <c r="L18" s="61">
        <v>69</v>
      </c>
      <c r="M18" s="61"/>
      <c r="N18" s="50"/>
    </row>
    <row r="19" spans="1:14" ht="15.75" thickBot="1">
      <c r="A19" s="14"/>
      <c r="B19" s="107"/>
      <c r="C19" s="50"/>
      <c r="D19" s="62"/>
      <c r="E19" s="62"/>
      <c r="F19" s="110"/>
      <c r="G19" s="50"/>
      <c r="H19" s="62"/>
      <c r="I19" s="62"/>
      <c r="J19" s="110"/>
      <c r="K19" s="50"/>
      <c r="L19" s="62"/>
      <c r="M19" s="62"/>
      <c r="N19" s="110"/>
    </row>
    <row r="20" spans="1:14">
      <c r="A20" s="14"/>
      <c r="B20" s="227" t="s">
        <v>1495</v>
      </c>
      <c r="C20" s="44"/>
      <c r="D20" s="114">
        <v>2357</v>
      </c>
      <c r="E20" s="114"/>
      <c r="F20" s="65"/>
      <c r="G20" s="44"/>
      <c r="H20" s="63">
        <v>666.2</v>
      </c>
      <c r="I20" s="63"/>
      <c r="J20" s="65"/>
      <c r="K20" s="44"/>
      <c r="L20" s="63">
        <v>884.9</v>
      </c>
      <c r="M20" s="63"/>
      <c r="N20" s="65"/>
    </row>
    <row r="21" spans="1:14" ht="15.75" thickBot="1">
      <c r="A21" s="14"/>
      <c r="B21" s="227"/>
      <c r="C21" s="44"/>
      <c r="D21" s="133"/>
      <c r="E21" s="133"/>
      <c r="F21" s="68"/>
      <c r="G21" s="44"/>
      <c r="H21" s="67"/>
      <c r="I21" s="67"/>
      <c r="J21" s="68"/>
      <c r="K21" s="44"/>
      <c r="L21" s="67"/>
      <c r="M21" s="67"/>
      <c r="N21" s="68"/>
    </row>
    <row r="22" spans="1:14">
      <c r="A22" s="14"/>
      <c r="B22" s="21" t="s">
        <v>1496</v>
      </c>
      <c r="C22" s="38"/>
      <c r="D22" s="53" t="s">
        <v>1497</v>
      </c>
      <c r="E22" s="53"/>
      <c r="F22" s="39" t="s">
        <v>357</v>
      </c>
      <c r="G22" s="38"/>
      <c r="H22" s="53" t="s">
        <v>1498</v>
      </c>
      <c r="I22" s="53"/>
      <c r="J22" s="39" t="s">
        <v>357</v>
      </c>
      <c r="K22" s="38"/>
      <c r="L22" s="53" t="s">
        <v>1499</v>
      </c>
      <c r="M22" s="53"/>
      <c r="N22" s="39" t="s">
        <v>357</v>
      </c>
    </row>
    <row r="23" spans="1:14">
      <c r="A23" s="14"/>
      <c r="B23" s="18" t="s">
        <v>84</v>
      </c>
      <c r="C23" s="19"/>
      <c r="D23" s="58" t="s">
        <v>1500</v>
      </c>
      <c r="E23" s="58"/>
      <c r="F23" s="23" t="s">
        <v>357</v>
      </c>
      <c r="G23" s="19"/>
      <c r="H23" s="58" t="s">
        <v>1501</v>
      </c>
      <c r="I23" s="58"/>
      <c r="J23" s="23" t="s">
        <v>357</v>
      </c>
      <c r="K23" s="19"/>
      <c r="L23" s="58" t="s">
        <v>1502</v>
      </c>
      <c r="M23" s="58"/>
      <c r="N23" s="23" t="s">
        <v>357</v>
      </c>
    </row>
    <row r="24" spans="1:14" ht="24.75">
      <c r="A24" s="14"/>
      <c r="B24" s="17" t="s">
        <v>85</v>
      </c>
      <c r="C24" s="38"/>
      <c r="D24" s="61" t="s">
        <v>1503</v>
      </c>
      <c r="E24" s="61"/>
      <c r="F24" s="21" t="s">
        <v>357</v>
      </c>
      <c r="G24" s="38"/>
      <c r="H24" s="61" t="s">
        <v>1504</v>
      </c>
      <c r="I24" s="61"/>
      <c r="J24" s="21" t="s">
        <v>357</v>
      </c>
      <c r="K24" s="38"/>
      <c r="L24" s="61" t="s">
        <v>1505</v>
      </c>
      <c r="M24" s="61"/>
      <c r="N24" s="21" t="s">
        <v>357</v>
      </c>
    </row>
    <row r="25" spans="1:14">
      <c r="A25" s="14"/>
      <c r="B25" s="18" t="s">
        <v>86</v>
      </c>
      <c r="C25" s="19"/>
      <c r="D25" s="58" t="s">
        <v>1506</v>
      </c>
      <c r="E25" s="58"/>
      <c r="F25" s="23" t="s">
        <v>357</v>
      </c>
      <c r="G25" s="19"/>
      <c r="H25" s="58" t="s">
        <v>1507</v>
      </c>
      <c r="I25" s="58"/>
      <c r="J25" s="23" t="s">
        <v>357</v>
      </c>
      <c r="K25" s="19"/>
      <c r="L25" s="58" t="s">
        <v>1508</v>
      </c>
      <c r="M25" s="58"/>
      <c r="N25" s="23" t="s">
        <v>357</v>
      </c>
    </row>
    <row r="26" spans="1:14">
      <c r="A26" s="14"/>
      <c r="B26" s="199" t="s">
        <v>46</v>
      </c>
      <c r="C26" s="50"/>
      <c r="D26" s="61">
        <v>14.1</v>
      </c>
      <c r="E26" s="61"/>
      <c r="F26" s="50"/>
      <c r="G26" s="50"/>
      <c r="H26" s="61">
        <v>29.2</v>
      </c>
      <c r="I26" s="61"/>
      <c r="J26" s="50"/>
      <c r="K26" s="50"/>
      <c r="L26" s="61">
        <v>5.3</v>
      </c>
      <c r="M26" s="61"/>
      <c r="N26" s="50"/>
    </row>
    <row r="27" spans="1:14">
      <c r="A27" s="14"/>
      <c r="B27" s="199"/>
      <c r="C27" s="50"/>
      <c r="D27" s="61"/>
      <c r="E27" s="61"/>
      <c r="F27" s="50"/>
      <c r="G27" s="50"/>
      <c r="H27" s="61"/>
      <c r="I27" s="61"/>
      <c r="J27" s="50"/>
      <c r="K27" s="50"/>
      <c r="L27" s="61"/>
      <c r="M27" s="61"/>
      <c r="N27" s="50"/>
    </row>
    <row r="28" spans="1:14">
      <c r="A28" s="14"/>
      <c r="B28" s="198" t="s">
        <v>1509</v>
      </c>
      <c r="C28" s="44"/>
      <c r="D28" s="58">
        <v>268.7</v>
      </c>
      <c r="E28" s="58"/>
      <c r="F28" s="44"/>
      <c r="G28" s="44"/>
      <c r="H28" s="58" t="s">
        <v>1510</v>
      </c>
      <c r="I28" s="58"/>
      <c r="J28" s="59" t="s">
        <v>357</v>
      </c>
      <c r="K28" s="44"/>
      <c r="L28" s="58" t="s">
        <v>1511</v>
      </c>
      <c r="M28" s="58"/>
      <c r="N28" s="59" t="s">
        <v>357</v>
      </c>
    </row>
    <row r="29" spans="1:14" ht="15.75" thickBot="1">
      <c r="A29" s="14"/>
      <c r="B29" s="198"/>
      <c r="C29" s="44"/>
      <c r="D29" s="67"/>
      <c r="E29" s="67"/>
      <c r="F29" s="68"/>
      <c r="G29" s="44"/>
      <c r="H29" s="67"/>
      <c r="I29" s="67"/>
      <c r="J29" s="69"/>
      <c r="K29" s="44"/>
      <c r="L29" s="67"/>
      <c r="M29" s="67"/>
      <c r="N29" s="69"/>
    </row>
    <row r="30" spans="1:14">
      <c r="A30" s="14"/>
      <c r="B30" s="49" t="s">
        <v>89</v>
      </c>
      <c r="C30" s="50"/>
      <c r="D30" s="71">
        <v>2039.7</v>
      </c>
      <c r="E30" s="71"/>
      <c r="F30" s="55"/>
      <c r="G30" s="50"/>
      <c r="H30" s="53" t="s">
        <v>1512</v>
      </c>
      <c r="I30" s="53"/>
      <c r="J30" s="51" t="s">
        <v>357</v>
      </c>
      <c r="K30" s="50"/>
      <c r="L30" s="53">
        <v>79.7</v>
      </c>
      <c r="M30" s="53"/>
      <c r="N30" s="55"/>
    </row>
    <row r="31" spans="1:14">
      <c r="A31" s="14"/>
      <c r="B31" s="49"/>
      <c r="C31" s="50"/>
      <c r="D31" s="132"/>
      <c r="E31" s="132"/>
      <c r="F31" s="56"/>
      <c r="G31" s="50"/>
      <c r="H31" s="54"/>
      <c r="I31" s="54"/>
      <c r="J31" s="52"/>
      <c r="K31" s="50"/>
      <c r="L31" s="54"/>
      <c r="M31" s="54"/>
      <c r="N31" s="56"/>
    </row>
    <row r="32" spans="1:14">
      <c r="A32" s="14"/>
      <c r="B32" s="198" t="s">
        <v>90</v>
      </c>
      <c r="C32" s="44"/>
      <c r="D32" s="58">
        <v>5</v>
      </c>
      <c r="E32" s="58"/>
      <c r="F32" s="44"/>
      <c r="G32" s="44"/>
      <c r="H32" s="58">
        <v>8</v>
      </c>
      <c r="I32" s="58"/>
      <c r="J32" s="44"/>
      <c r="K32" s="44"/>
      <c r="L32" s="58">
        <v>6</v>
      </c>
      <c r="M32" s="58"/>
      <c r="N32" s="44"/>
    </row>
    <row r="33" spans="1:26">
      <c r="A33" s="14"/>
      <c r="B33" s="198"/>
      <c r="C33" s="44"/>
      <c r="D33" s="58"/>
      <c r="E33" s="58"/>
      <c r="F33" s="44"/>
      <c r="G33" s="44"/>
      <c r="H33" s="58"/>
      <c r="I33" s="58"/>
      <c r="J33" s="44"/>
      <c r="K33" s="44"/>
      <c r="L33" s="58"/>
      <c r="M33" s="58"/>
      <c r="N33" s="44"/>
    </row>
    <row r="34" spans="1:26">
      <c r="A34" s="14"/>
      <c r="B34" s="17" t="s">
        <v>91</v>
      </c>
      <c r="C34" s="38"/>
      <c r="D34" s="61" t="s">
        <v>1513</v>
      </c>
      <c r="E34" s="61"/>
      <c r="F34" s="21" t="s">
        <v>357</v>
      </c>
      <c r="G34" s="38"/>
      <c r="H34" s="61" t="s">
        <v>1514</v>
      </c>
      <c r="I34" s="61"/>
      <c r="J34" s="21" t="s">
        <v>357</v>
      </c>
      <c r="K34" s="38"/>
      <c r="L34" s="61" t="s">
        <v>1515</v>
      </c>
      <c r="M34" s="61"/>
      <c r="N34" s="21" t="s">
        <v>357</v>
      </c>
    </row>
    <row r="35" spans="1:26">
      <c r="A35" s="14"/>
      <c r="B35" s="18" t="s">
        <v>92</v>
      </c>
      <c r="C35" s="19"/>
      <c r="D35" s="58" t="s">
        <v>1516</v>
      </c>
      <c r="E35" s="58"/>
      <c r="F35" s="23" t="s">
        <v>357</v>
      </c>
      <c r="G35" s="19"/>
      <c r="H35" s="58" t="s">
        <v>1517</v>
      </c>
      <c r="I35" s="58"/>
      <c r="J35" s="23" t="s">
        <v>357</v>
      </c>
      <c r="K35" s="19"/>
      <c r="L35" s="58" t="s">
        <v>1518</v>
      </c>
      <c r="M35" s="58"/>
      <c r="N35" s="23" t="s">
        <v>357</v>
      </c>
    </row>
    <row r="36" spans="1:26">
      <c r="A36" s="14"/>
      <c r="B36" s="199" t="s">
        <v>93</v>
      </c>
      <c r="C36" s="50"/>
      <c r="D36" s="61" t="s">
        <v>1519</v>
      </c>
      <c r="E36" s="61"/>
      <c r="F36" s="49" t="s">
        <v>357</v>
      </c>
      <c r="G36" s="50"/>
      <c r="H36" s="61" t="s">
        <v>1520</v>
      </c>
      <c r="I36" s="61"/>
      <c r="J36" s="49" t="s">
        <v>357</v>
      </c>
      <c r="K36" s="50"/>
      <c r="L36" s="61">
        <v>19.7</v>
      </c>
      <c r="M36" s="61"/>
      <c r="N36" s="50"/>
    </row>
    <row r="37" spans="1:26">
      <c r="A37" s="14"/>
      <c r="B37" s="199"/>
      <c r="C37" s="50"/>
      <c r="D37" s="61"/>
      <c r="E37" s="61"/>
      <c r="F37" s="49"/>
      <c r="G37" s="50"/>
      <c r="H37" s="61"/>
      <c r="I37" s="61"/>
      <c r="J37" s="49"/>
      <c r="K37" s="50"/>
      <c r="L37" s="61"/>
      <c r="M37" s="61"/>
      <c r="N37" s="50"/>
    </row>
    <row r="38" spans="1:26">
      <c r="A38" s="14"/>
      <c r="B38" s="198" t="s">
        <v>1521</v>
      </c>
      <c r="C38" s="44"/>
      <c r="D38" s="58">
        <v>292.60000000000002</v>
      </c>
      <c r="E38" s="58"/>
      <c r="F38" s="44"/>
      <c r="G38" s="44"/>
      <c r="H38" s="58">
        <v>5.8</v>
      </c>
      <c r="I38" s="58"/>
      <c r="J38" s="44"/>
      <c r="K38" s="44"/>
      <c r="L38" s="58">
        <v>2.1</v>
      </c>
      <c r="M38" s="58"/>
      <c r="N38" s="44"/>
    </row>
    <row r="39" spans="1:26" ht="15.75" thickBot="1">
      <c r="A39" s="14"/>
      <c r="B39" s="198"/>
      <c r="C39" s="44"/>
      <c r="D39" s="67"/>
      <c r="E39" s="67"/>
      <c r="F39" s="68"/>
      <c r="G39" s="44"/>
      <c r="H39" s="67"/>
      <c r="I39" s="67"/>
      <c r="J39" s="68"/>
      <c r="K39" s="44"/>
      <c r="L39" s="67"/>
      <c r="M39" s="67"/>
      <c r="N39" s="68"/>
    </row>
    <row r="40" spans="1:26">
      <c r="A40" s="14"/>
      <c r="B40" s="49" t="s">
        <v>95</v>
      </c>
      <c r="C40" s="50"/>
      <c r="D40" s="51" t="s">
        <v>355</v>
      </c>
      <c r="E40" s="71">
        <v>1092.5999999999999</v>
      </c>
      <c r="F40" s="55"/>
      <c r="G40" s="50"/>
      <c r="H40" s="51" t="s">
        <v>355</v>
      </c>
      <c r="I40" s="53" t="s">
        <v>1275</v>
      </c>
      <c r="J40" s="51" t="s">
        <v>357</v>
      </c>
      <c r="K40" s="50"/>
      <c r="L40" s="51" t="s">
        <v>355</v>
      </c>
      <c r="M40" s="53" t="s">
        <v>1276</v>
      </c>
      <c r="N40" s="51" t="s">
        <v>357</v>
      </c>
    </row>
    <row r="41" spans="1:26" ht="15.75" thickBot="1">
      <c r="A41" s="14"/>
      <c r="B41" s="49"/>
      <c r="C41" s="50"/>
      <c r="D41" s="70"/>
      <c r="E41" s="72"/>
      <c r="F41" s="73"/>
      <c r="G41" s="50"/>
      <c r="H41" s="70"/>
      <c r="I41" s="74"/>
      <c r="J41" s="70"/>
      <c r="K41" s="50"/>
      <c r="L41" s="70"/>
      <c r="M41" s="74"/>
      <c r="N41" s="70"/>
    </row>
    <row r="42" spans="1:26" ht="15.75" thickTop="1">
      <c r="A42" s="14"/>
      <c r="B42" s="140" t="s">
        <v>275</v>
      </c>
      <c r="C42" s="140"/>
      <c r="D42" s="140"/>
      <c r="E42" s="140"/>
      <c r="F42" s="140"/>
      <c r="G42" s="140"/>
      <c r="H42" s="140"/>
      <c r="I42" s="140"/>
      <c r="J42" s="140"/>
      <c r="K42" s="140"/>
      <c r="L42" s="140"/>
      <c r="M42" s="140"/>
      <c r="N42" s="140"/>
      <c r="O42" s="140"/>
      <c r="P42" s="140"/>
      <c r="Q42" s="140"/>
      <c r="R42" s="140"/>
      <c r="S42" s="140"/>
      <c r="T42" s="140"/>
      <c r="U42" s="140"/>
      <c r="V42" s="140"/>
      <c r="W42" s="140"/>
      <c r="X42" s="140"/>
      <c r="Y42" s="140"/>
      <c r="Z42" s="140"/>
    </row>
    <row r="43" spans="1:26">
      <c r="A43" s="14"/>
      <c r="B43" s="16"/>
      <c r="C43" s="16"/>
    </row>
    <row r="44" spans="1:26" ht="101.25">
      <c r="A44" s="14"/>
      <c r="B44" s="24">
        <v>-1</v>
      </c>
      <c r="C44" s="25" t="s">
        <v>1522</v>
      </c>
    </row>
    <row r="45" spans="1:26">
      <c r="A45" s="14"/>
      <c r="B45" s="16"/>
      <c r="C45" s="16"/>
    </row>
    <row r="46" spans="1:26" ht="90">
      <c r="A46" s="14"/>
      <c r="B46" s="24">
        <v>-2</v>
      </c>
      <c r="C46" s="25" t="s">
        <v>1523</v>
      </c>
    </row>
    <row r="47" spans="1:26">
      <c r="A47" s="14"/>
      <c r="B47" s="140" t="s">
        <v>1524</v>
      </c>
      <c r="C47" s="140"/>
      <c r="D47" s="140"/>
      <c r="E47" s="140"/>
      <c r="F47" s="140"/>
      <c r="G47" s="140"/>
      <c r="H47" s="140"/>
      <c r="I47" s="140"/>
      <c r="J47" s="140"/>
      <c r="K47" s="140"/>
      <c r="L47" s="140"/>
      <c r="M47" s="140"/>
      <c r="N47" s="140"/>
      <c r="O47" s="140"/>
      <c r="P47" s="140"/>
      <c r="Q47" s="140"/>
      <c r="R47" s="140"/>
      <c r="S47" s="140"/>
      <c r="T47" s="140"/>
      <c r="U47" s="140"/>
      <c r="V47" s="140"/>
      <c r="W47" s="140"/>
      <c r="X47" s="140"/>
      <c r="Y47" s="140"/>
      <c r="Z47" s="140"/>
    </row>
    <row r="48" spans="1:26">
      <c r="A48" s="14"/>
      <c r="B48" s="16"/>
      <c r="C48" s="16"/>
    </row>
    <row r="49" spans="1:26" ht="90">
      <c r="A49" s="14"/>
      <c r="B49" s="24">
        <v>-3</v>
      </c>
      <c r="C49" s="25" t="s">
        <v>1525</v>
      </c>
    </row>
    <row r="50" spans="1:26">
      <c r="A50" s="14"/>
      <c r="B50" s="16"/>
      <c r="C50" s="16"/>
    </row>
    <row r="51" spans="1:26" ht="45">
      <c r="A51" s="14"/>
      <c r="B51" s="24">
        <v>-4</v>
      </c>
      <c r="C51" s="25" t="s">
        <v>1526</v>
      </c>
    </row>
    <row r="52" spans="1:26">
      <c r="A52" s="14" t="s">
        <v>1717</v>
      </c>
      <c r="B52" s="30" t="s">
        <v>1528</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c r="A53" s="14"/>
      <c r="B53" s="20"/>
      <c r="C53" s="20"/>
      <c r="D53" s="20"/>
      <c r="E53" s="20"/>
      <c r="F53" s="20"/>
      <c r="G53" s="20"/>
      <c r="H53" s="20"/>
      <c r="I53" s="20"/>
      <c r="J53" s="20"/>
      <c r="K53" s="20"/>
      <c r="L53" s="20"/>
      <c r="M53" s="20"/>
      <c r="N53" s="20"/>
    </row>
    <row r="54" spans="1:26">
      <c r="A54" s="14"/>
      <c r="B54" s="16"/>
      <c r="C54" s="16"/>
      <c r="D54" s="16"/>
      <c r="E54" s="16"/>
      <c r="F54" s="16"/>
      <c r="G54" s="16"/>
      <c r="H54" s="16"/>
      <c r="I54" s="16"/>
      <c r="J54" s="16"/>
      <c r="K54" s="16"/>
      <c r="L54" s="16"/>
      <c r="M54" s="16"/>
      <c r="N54" s="16"/>
    </row>
    <row r="55" spans="1:26" ht="15.75" thickBot="1">
      <c r="A55" s="14"/>
      <c r="B55" s="19"/>
      <c r="C55" s="19"/>
      <c r="D55" s="48">
        <v>2014</v>
      </c>
      <c r="E55" s="48"/>
      <c r="F55" s="48"/>
      <c r="G55" s="19"/>
      <c r="H55" s="48">
        <v>2013</v>
      </c>
      <c r="I55" s="48"/>
      <c r="J55" s="48"/>
      <c r="K55" s="19"/>
      <c r="L55" s="48">
        <v>2012</v>
      </c>
      <c r="M55" s="48"/>
      <c r="N55" s="48"/>
    </row>
    <row r="56" spans="1:26">
      <c r="A56" s="14"/>
      <c r="B56" s="21" t="s">
        <v>1529</v>
      </c>
      <c r="C56" s="38"/>
      <c r="D56" s="216"/>
      <c r="E56" s="216"/>
      <c r="F56" s="216"/>
      <c r="G56" s="38"/>
      <c r="H56" s="216"/>
      <c r="I56" s="216"/>
      <c r="J56" s="216"/>
      <c r="K56" s="38"/>
      <c r="L56" s="55"/>
      <c r="M56" s="55"/>
      <c r="N56" s="55"/>
    </row>
    <row r="57" spans="1:26">
      <c r="A57" s="14"/>
      <c r="B57" s="223" t="s">
        <v>1493</v>
      </c>
      <c r="C57" s="44"/>
      <c r="D57" s="198" t="s">
        <v>355</v>
      </c>
      <c r="E57" s="228">
        <v>19093.400000000001</v>
      </c>
      <c r="F57" s="44"/>
      <c r="G57" s="44"/>
      <c r="H57" s="198" t="s">
        <v>355</v>
      </c>
      <c r="I57" s="228">
        <v>20007.2</v>
      </c>
      <c r="J57" s="44"/>
      <c r="K57" s="44"/>
      <c r="L57" s="198" t="s">
        <v>355</v>
      </c>
      <c r="M57" s="228">
        <v>12893.7</v>
      </c>
      <c r="N57" s="44"/>
    </row>
    <row r="58" spans="1:26">
      <c r="A58" s="14"/>
      <c r="B58" s="223"/>
      <c r="C58" s="44"/>
      <c r="D58" s="198"/>
      <c r="E58" s="228"/>
      <c r="F58" s="44"/>
      <c r="G58" s="44"/>
      <c r="H58" s="198"/>
      <c r="I58" s="228"/>
      <c r="J58" s="44"/>
      <c r="K58" s="44"/>
      <c r="L58" s="198"/>
      <c r="M58" s="228"/>
      <c r="N58" s="44"/>
    </row>
    <row r="59" spans="1:26">
      <c r="A59" s="14"/>
      <c r="B59" s="107" t="s">
        <v>1494</v>
      </c>
      <c r="C59" s="50"/>
      <c r="D59" s="105">
        <v>6332.9</v>
      </c>
      <c r="E59" s="105"/>
      <c r="F59" s="50"/>
      <c r="G59" s="50"/>
      <c r="H59" s="105">
        <v>6907.8</v>
      </c>
      <c r="I59" s="105"/>
      <c r="J59" s="50"/>
      <c r="K59" s="50"/>
      <c r="L59" s="105">
        <v>4022.1</v>
      </c>
      <c r="M59" s="105"/>
      <c r="N59" s="50"/>
    </row>
    <row r="60" spans="1:26" ht="15.75" thickBot="1">
      <c r="A60" s="14"/>
      <c r="B60" s="107"/>
      <c r="C60" s="50"/>
      <c r="D60" s="109"/>
      <c r="E60" s="109"/>
      <c r="F60" s="110"/>
      <c r="G60" s="50"/>
      <c r="H60" s="109"/>
      <c r="I60" s="109"/>
      <c r="J60" s="110"/>
      <c r="K60" s="50"/>
      <c r="L60" s="109"/>
      <c r="M60" s="109"/>
      <c r="N60" s="110"/>
    </row>
    <row r="61" spans="1:26">
      <c r="A61" s="14"/>
      <c r="B61" s="44"/>
      <c r="C61" s="44"/>
      <c r="D61" s="114">
        <v>25426.3</v>
      </c>
      <c r="E61" s="114"/>
      <c r="F61" s="65"/>
      <c r="G61" s="44"/>
      <c r="H61" s="114">
        <v>26915</v>
      </c>
      <c r="I61" s="114"/>
      <c r="J61" s="65"/>
      <c r="K61" s="44"/>
      <c r="L61" s="114">
        <v>16915.8</v>
      </c>
      <c r="M61" s="114"/>
      <c r="N61" s="65"/>
    </row>
    <row r="62" spans="1:26">
      <c r="A62" s="14"/>
      <c r="B62" s="44"/>
      <c r="C62" s="44"/>
      <c r="D62" s="160"/>
      <c r="E62" s="160"/>
      <c r="F62" s="66"/>
      <c r="G62" s="44"/>
      <c r="H62" s="160"/>
      <c r="I62" s="160"/>
      <c r="J62" s="66"/>
      <c r="K62" s="44"/>
      <c r="L62" s="160"/>
      <c r="M62" s="160"/>
      <c r="N62" s="66"/>
    </row>
    <row r="63" spans="1:26">
      <c r="A63" s="14"/>
      <c r="B63" s="224" t="s">
        <v>1530</v>
      </c>
      <c r="C63" s="50"/>
      <c r="D63" s="61">
        <v>926.7</v>
      </c>
      <c r="E63" s="61"/>
      <c r="F63" s="50"/>
      <c r="G63" s="50"/>
      <c r="H63" s="105">
        <v>1055.8</v>
      </c>
      <c r="I63" s="105"/>
      <c r="J63" s="50"/>
      <c r="K63" s="50"/>
      <c r="L63" s="105">
        <v>1034.5999999999999</v>
      </c>
      <c r="M63" s="105"/>
      <c r="N63" s="50"/>
    </row>
    <row r="64" spans="1:26" ht="15.75" thickBot="1">
      <c r="A64" s="14"/>
      <c r="B64" s="224"/>
      <c r="C64" s="50"/>
      <c r="D64" s="62"/>
      <c r="E64" s="62"/>
      <c r="F64" s="110"/>
      <c r="G64" s="50"/>
      <c r="H64" s="109"/>
      <c r="I64" s="109"/>
      <c r="J64" s="110"/>
      <c r="K64" s="50"/>
      <c r="L64" s="109"/>
      <c r="M64" s="109"/>
      <c r="N64" s="110"/>
    </row>
    <row r="65" spans="1:26">
      <c r="A65" s="14"/>
      <c r="B65" s="59" t="s">
        <v>42</v>
      </c>
      <c r="C65" s="44"/>
      <c r="D65" s="112" t="s">
        <v>355</v>
      </c>
      <c r="E65" s="114">
        <v>26353</v>
      </c>
      <c r="F65" s="65"/>
      <c r="G65" s="44"/>
      <c r="H65" s="112" t="s">
        <v>355</v>
      </c>
      <c r="I65" s="114">
        <v>27970.799999999999</v>
      </c>
      <c r="J65" s="65"/>
      <c r="K65" s="44"/>
      <c r="L65" s="112" t="s">
        <v>355</v>
      </c>
      <c r="M65" s="114">
        <v>17950.400000000001</v>
      </c>
      <c r="N65" s="65"/>
    </row>
    <row r="66" spans="1:26" ht="15.75" thickBot="1">
      <c r="A66" s="14"/>
      <c r="B66" s="59"/>
      <c r="C66" s="44"/>
      <c r="D66" s="113"/>
      <c r="E66" s="115"/>
      <c r="F66" s="116"/>
      <c r="G66" s="44"/>
      <c r="H66" s="113"/>
      <c r="I66" s="115"/>
      <c r="J66" s="116"/>
      <c r="K66" s="44"/>
      <c r="L66" s="113"/>
      <c r="M66" s="115"/>
      <c r="N66" s="116"/>
    </row>
    <row r="67" spans="1:26" ht="15.75" thickTop="1">
      <c r="A67" s="14"/>
      <c r="B67" s="140" t="s">
        <v>275</v>
      </c>
      <c r="C67" s="140"/>
      <c r="D67" s="140"/>
      <c r="E67" s="140"/>
      <c r="F67" s="140"/>
      <c r="G67" s="140"/>
      <c r="H67" s="140"/>
      <c r="I67" s="140"/>
      <c r="J67" s="140"/>
      <c r="K67" s="140"/>
      <c r="L67" s="140"/>
      <c r="M67" s="140"/>
      <c r="N67" s="140"/>
      <c r="O67" s="140"/>
      <c r="P67" s="140"/>
      <c r="Q67" s="140"/>
      <c r="R67" s="140"/>
      <c r="S67" s="140"/>
      <c r="T67" s="140"/>
      <c r="U67" s="140"/>
      <c r="V67" s="140"/>
      <c r="W67" s="140"/>
      <c r="X67" s="140"/>
      <c r="Y67" s="140"/>
      <c r="Z67" s="140"/>
    </row>
    <row r="68" spans="1:26">
      <c r="A68" s="14"/>
      <c r="B68" s="16"/>
      <c r="C68" s="16"/>
    </row>
    <row r="69" spans="1:26" ht="45">
      <c r="A69" s="14"/>
      <c r="B69" s="24">
        <v>-1</v>
      </c>
      <c r="C69" s="25" t="s">
        <v>1531</v>
      </c>
    </row>
    <row r="70" spans="1:26">
      <c r="A70" s="14"/>
      <c r="B70" s="16"/>
      <c r="C70" s="16"/>
    </row>
    <row r="71" spans="1:26" ht="213.75">
      <c r="A71" s="14"/>
      <c r="B71" s="24">
        <v>-2</v>
      </c>
      <c r="C71" s="25" t="s">
        <v>1532</v>
      </c>
    </row>
    <row r="72" spans="1:26">
      <c r="A72" s="14"/>
      <c r="B72" s="16"/>
      <c r="C72" s="16"/>
    </row>
    <row r="73" spans="1:26" ht="135">
      <c r="A73" s="14"/>
      <c r="B73" s="24">
        <v>-3</v>
      </c>
      <c r="C73" s="25" t="s">
        <v>1533</v>
      </c>
    </row>
    <row r="74" spans="1:26">
      <c r="A74" s="14" t="s">
        <v>1718</v>
      </c>
      <c r="B74" s="30" t="s">
        <v>1535</v>
      </c>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c r="A75" s="14"/>
      <c r="B75" s="20"/>
      <c r="C75" s="20"/>
      <c r="D75" s="20"/>
      <c r="E75" s="20"/>
      <c r="F75" s="20"/>
      <c r="G75" s="20"/>
      <c r="H75" s="20"/>
      <c r="I75" s="20"/>
      <c r="J75" s="20"/>
      <c r="K75" s="20"/>
      <c r="L75" s="20"/>
      <c r="M75" s="20"/>
      <c r="N75" s="20"/>
    </row>
    <row r="76" spans="1:26">
      <c r="A76" s="14"/>
      <c r="B76" s="16"/>
      <c r="C76" s="16"/>
      <c r="D76" s="16"/>
      <c r="E76" s="16"/>
      <c r="F76" s="16"/>
      <c r="G76" s="16"/>
      <c r="H76" s="16"/>
      <c r="I76" s="16"/>
      <c r="J76" s="16"/>
      <c r="K76" s="16"/>
      <c r="L76" s="16"/>
      <c r="M76" s="16"/>
      <c r="N76" s="16"/>
    </row>
    <row r="77" spans="1:26">
      <c r="A77" s="14"/>
      <c r="B77" s="44"/>
      <c r="C77" s="44"/>
      <c r="D77" s="45">
        <v>2014</v>
      </c>
      <c r="E77" s="45"/>
      <c r="F77" s="45"/>
      <c r="G77" s="57"/>
      <c r="H77" s="45">
        <v>2013</v>
      </c>
      <c r="I77" s="45"/>
      <c r="J77" s="45"/>
      <c r="K77" s="57"/>
      <c r="L77" s="45">
        <v>2012</v>
      </c>
      <c r="M77" s="45"/>
      <c r="N77" s="45"/>
    </row>
    <row r="78" spans="1:26" ht="15.75" thickBot="1">
      <c r="A78" s="14"/>
      <c r="B78" s="44"/>
      <c r="C78" s="44"/>
      <c r="D78" s="48"/>
      <c r="E78" s="48"/>
      <c r="F78" s="48"/>
      <c r="G78" s="57"/>
      <c r="H78" s="48"/>
      <c r="I78" s="48"/>
      <c r="J78" s="48"/>
      <c r="K78" s="57"/>
      <c r="L78" s="48"/>
      <c r="M78" s="48"/>
      <c r="N78" s="48"/>
    </row>
    <row r="79" spans="1:26">
      <c r="A79" s="14"/>
      <c r="B79" s="17" t="s">
        <v>1536</v>
      </c>
      <c r="C79" s="38"/>
      <c r="D79" s="216"/>
      <c r="E79" s="216"/>
      <c r="F79" s="216"/>
      <c r="G79" s="38"/>
      <c r="H79" s="216"/>
      <c r="I79" s="216"/>
      <c r="J79" s="216"/>
      <c r="K79" s="38"/>
      <c r="L79" s="216"/>
      <c r="M79" s="216"/>
      <c r="N79" s="216"/>
    </row>
    <row r="80" spans="1:26">
      <c r="A80" s="14"/>
      <c r="B80" s="106" t="s">
        <v>1537</v>
      </c>
      <c r="C80" s="44"/>
      <c r="D80" s="59" t="s">
        <v>355</v>
      </c>
      <c r="E80" s="58">
        <v>152.69999999999999</v>
      </c>
      <c r="F80" s="44"/>
      <c r="G80" s="44"/>
      <c r="H80" s="59" t="s">
        <v>355</v>
      </c>
      <c r="I80" s="58">
        <v>54.1</v>
      </c>
      <c r="J80" s="44"/>
      <c r="K80" s="44"/>
      <c r="L80" s="59" t="s">
        <v>355</v>
      </c>
      <c r="M80" s="58">
        <v>12.3</v>
      </c>
      <c r="N80" s="44"/>
    </row>
    <row r="81" spans="1:14">
      <c r="A81" s="14"/>
      <c r="B81" s="106"/>
      <c r="C81" s="44"/>
      <c r="D81" s="59"/>
      <c r="E81" s="58"/>
      <c r="F81" s="44"/>
      <c r="G81" s="44"/>
      <c r="H81" s="59"/>
      <c r="I81" s="58"/>
      <c r="J81" s="44"/>
      <c r="K81" s="44"/>
      <c r="L81" s="59"/>
      <c r="M81" s="58"/>
      <c r="N81" s="44"/>
    </row>
    <row r="82" spans="1:14">
      <c r="A82" s="14"/>
      <c r="B82" s="107" t="s">
        <v>1538</v>
      </c>
      <c r="C82" s="50"/>
      <c r="D82" s="61">
        <v>29.3</v>
      </c>
      <c r="E82" s="61"/>
      <c r="F82" s="50"/>
      <c r="G82" s="50"/>
      <c r="H82" s="61">
        <v>51.9</v>
      </c>
      <c r="I82" s="61"/>
      <c r="J82" s="50"/>
      <c r="K82" s="50"/>
      <c r="L82" s="61">
        <v>61.6</v>
      </c>
      <c r="M82" s="61"/>
      <c r="N82" s="50"/>
    </row>
    <row r="83" spans="1:14" ht="15.75" thickBot="1">
      <c r="A83" s="14"/>
      <c r="B83" s="107"/>
      <c r="C83" s="50"/>
      <c r="D83" s="62"/>
      <c r="E83" s="62"/>
      <c r="F83" s="110"/>
      <c r="G83" s="50"/>
      <c r="H83" s="62"/>
      <c r="I83" s="62"/>
      <c r="J83" s="110"/>
      <c r="K83" s="50"/>
      <c r="L83" s="62"/>
      <c r="M83" s="62"/>
      <c r="N83" s="110"/>
    </row>
    <row r="84" spans="1:14">
      <c r="A84" s="14"/>
      <c r="B84" s="44"/>
      <c r="C84" s="44"/>
      <c r="D84" s="63">
        <v>182</v>
      </c>
      <c r="E84" s="63"/>
      <c r="F84" s="65"/>
      <c r="G84" s="44"/>
      <c r="H84" s="63">
        <v>106</v>
      </c>
      <c r="I84" s="63"/>
      <c r="J84" s="65"/>
      <c r="K84" s="44"/>
      <c r="L84" s="63">
        <v>73.900000000000006</v>
      </c>
      <c r="M84" s="63"/>
      <c r="N84" s="65"/>
    </row>
    <row r="85" spans="1:14">
      <c r="A85" s="14"/>
      <c r="B85" s="44"/>
      <c r="C85" s="44"/>
      <c r="D85" s="64"/>
      <c r="E85" s="64"/>
      <c r="F85" s="66"/>
      <c r="G85" s="44"/>
      <c r="H85" s="64"/>
      <c r="I85" s="64"/>
      <c r="J85" s="66"/>
      <c r="K85" s="44"/>
      <c r="L85" s="64"/>
      <c r="M85" s="64"/>
      <c r="N85" s="66"/>
    </row>
    <row r="86" spans="1:14">
      <c r="A86" s="14"/>
      <c r="B86" s="224" t="s">
        <v>1530</v>
      </c>
      <c r="C86" s="50"/>
      <c r="D86" s="61">
        <v>109.6</v>
      </c>
      <c r="E86" s="61"/>
      <c r="F86" s="50"/>
      <c r="G86" s="50"/>
      <c r="H86" s="61">
        <v>9.3000000000000007</v>
      </c>
      <c r="I86" s="61"/>
      <c r="J86" s="50"/>
      <c r="K86" s="50"/>
      <c r="L86" s="61">
        <v>33.700000000000003</v>
      </c>
      <c r="M86" s="61"/>
      <c r="N86" s="50"/>
    </row>
    <row r="87" spans="1:14" ht="15.75" thickBot="1">
      <c r="A87" s="14"/>
      <c r="B87" s="224"/>
      <c r="C87" s="50"/>
      <c r="D87" s="62"/>
      <c r="E87" s="62"/>
      <c r="F87" s="110"/>
      <c r="G87" s="50"/>
      <c r="H87" s="62"/>
      <c r="I87" s="62"/>
      <c r="J87" s="110"/>
      <c r="K87" s="50"/>
      <c r="L87" s="62"/>
      <c r="M87" s="62"/>
      <c r="N87" s="110"/>
    </row>
    <row r="88" spans="1:14">
      <c r="A88" s="14"/>
      <c r="B88" s="59" t="s">
        <v>1539</v>
      </c>
      <c r="C88" s="44"/>
      <c r="D88" s="112" t="s">
        <v>355</v>
      </c>
      <c r="E88" s="63">
        <v>291.60000000000002</v>
      </c>
      <c r="F88" s="65"/>
      <c r="G88" s="44"/>
      <c r="H88" s="112" t="s">
        <v>355</v>
      </c>
      <c r="I88" s="63">
        <v>115.3</v>
      </c>
      <c r="J88" s="65"/>
      <c r="K88" s="44"/>
      <c r="L88" s="112" t="s">
        <v>355</v>
      </c>
      <c r="M88" s="63">
        <v>107.6</v>
      </c>
      <c r="N88" s="65"/>
    </row>
    <row r="89" spans="1:14" ht="15.75" thickBot="1">
      <c r="A89" s="14"/>
      <c r="B89" s="59"/>
      <c r="C89" s="44"/>
      <c r="D89" s="113"/>
      <c r="E89" s="117"/>
      <c r="F89" s="116"/>
      <c r="G89" s="44"/>
      <c r="H89" s="113"/>
      <c r="I89" s="117"/>
      <c r="J89" s="116"/>
      <c r="K89" s="44"/>
      <c r="L89" s="113"/>
      <c r="M89" s="117"/>
      <c r="N89" s="116"/>
    </row>
    <row r="90" spans="1:14" ht="37.5" thickTop="1">
      <c r="A90" s="14"/>
      <c r="B90" s="21" t="s">
        <v>1540</v>
      </c>
      <c r="C90" s="38"/>
      <c r="D90" s="229"/>
      <c r="E90" s="229"/>
      <c r="F90" s="229"/>
      <c r="G90" s="38"/>
      <c r="H90" s="229"/>
      <c r="I90" s="229"/>
      <c r="J90" s="229"/>
      <c r="K90" s="38"/>
      <c r="L90" s="229"/>
      <c r="M90" s="229"/>
      <c r="N90" s="229"/>
    </row>
    <row r="91" spans="1:14">
      <c r="A91" s="14"/>
      <c r="B91" s="106" t="s">
        <v>1537</v>
      </c>
      <c r="C91" s="44"/>
      <c r="D91" s="59" t="s">
        <v>355</v>
      </c>
      <c r="E91" s="108">
        <v>1336.9</v>
      </c>
      <c r="F91" s="44"/>
      <c r="G91" s="44"/>
      <c r="H91" s="59" t="s">
        <v>355</v>
      </c>
      <c r="I91" s="108">
        <v>1687.7</v>
      </c>
      <c r="J91" s="44"/>
      <c r="K91" s="44"/>
      <c r="L91" s="59" t="s">
        <v>355</v>
      </c>
      <c r="M91" s="58">
        <v>755.1</v>
      </c>
      <c r="N91" s="44"/>
    </row>
    <row r="92" spans="1:14">
      <c r="A92" s="14"/>
      <c r="B92" s="106"/>
      <c r="C92" s="44"/>
      <c r="D92" s="59"/>
      <c r="E92" s="108"/>
      <c r="F92" s="44"/>
      <c r="G92" s="44"/>
      <c r="H92" s="59"/>
      <c r="I92" s="108"/>
      <c r="J92" s="44"/>
      <c r="K92" s="44"/>
      <c r="L92" s="59"/>
      <c r="M92" s="58"/>
      <c r="N92" s="44"/>
    </row>
    <row r="93" spans="1:14">
      <c r="A93" s="14"/>
      <c r="B93" s="107" t="s">
        <v>1538</v>
      </c>
      <c r="C93" s="50"/>
      <c r="D93" s="61">
        <v>385.7</v>
      </c>
      <c r="E93" s="61"/>
      <c r="F93" s="50"/>
      <c r="G93" s="50"/>
      <c r="H93" s="61">
        <v>313.7</v>
      </c>
      <c r="I93" s="61"/>
      <c r="J93" s="50"/>
      <c r="K93" s="50"/>
      <c r="L93" s="61">
        <v>224.6</v>
      </c>
      <c r="M93" s="61"/>
      <c r="N93" s="50"/>
    </row>
    <row r="94" spans="1:14" ht="15.75" thickBot="1">
      <c r="A94" s="14"/>
      <c r="B94" s="107"/>
      <c r="C94" s="50"/>
      <c r="D94" s="62"/>
      <c r="E94" s="62"/>
      <c r="F94" s="110"/>
      <c r="G94" s="50"/>
      <c r="H94" s="62"/>
      <c r="I94" s="62"/>
      <c r="J94" s="110"/>
      <c r="K94" s="50"/>
      <c r="L94" s="62"/>
      <c r="M94" s="62"/>
      <c r="N94" s="110"/>
    </row>
    <row r="95" spans="1:14">
      <c r="A95" s="14"/>
      <c r="B95" s="44"/>
      <c r="C95" s="44"/>
      <c r="D95" s="114">
        <v>1722.6</v>
      </c>
      <c r="E95" s="114"/>
      <c r="F95" s="65"/>
      <c r="G95" s="44"/>
      <c r="H95" s="114">
        <v>2001.4</v>
      </c>
      <c r="I95" s="114"/>
      <c r="J95" s="65"/>
      <c r="K95" s="44"/>
      <c r="L95" s="63">
        <v>979.7</v>
      </c>
      <c r="M95" s="63"/>
      <c r="N95" s="65"/>
    </row>
    <row r="96" spans="1:14">
      <c r="A96" s="14"/>
      <c r="B96" s="44"/>
      <c r="C96" s="44"/>
      <c r="D96" s="160"/>
      <c r="E96" s="160"/>
      <c r="F96" s="66"/>
      <c r="G96" s="44"/>
      <c r="H96" s="160"/>
      <c r="I96" s="160"/>
      <c r="J96" s="66"/>
      <c r="K96" s="44"/>
      <c r="L96" s="64"/>
      <c r="M96" s="64"/>
      <c r="N96" s="66"/>
    </row>
    <row r="97" spans="1:26">
      <c r="A97" s="14"/>
      <c r="B97" s="107" t="s">
        <v>1530</v>
      </c>
      <c r="C97" s="50"/>
      <c r="D97" s="61">
        <v>15</v>
      </c>
      <c r="E97" s="61"/>
      <c r="F97" s="50"/>
      <c r="G97" s="50"/>
      <c r="H97" s="61">
        <v>14.4</v>
      </c>
      <c r="I97" s="61"/>
      <c r="J97" s="50"/>
      <c r="K97" s="50"/>
      <c r="L97" s="61">
        <v>6.5</v>
      </c>
      <c r="M97" s="61"/>
      <c r="N97" s="50"/>
    </row>
    <row r="98" spans="1:26" ht="15.75" thickBot="1">
      <c r="A98" s="14"/>
      <c r="B98" s="107"/>
      <c r="C98" s="50"/>
      <c r="D98" s="62"/>
      <c r="E98" s="62"/>
      <c r="F98" s="110"/>
      <c r="G98" s="50"/>
      <c r="H98" s="62"/>
      <c r="I98" s="62"/>
      <c r="J98" s="110"/>
      <c r="K98" s="50"/>
      <c r="L98" s="62"/>
      <c r="M98" s="62"/>
      <c r="N98" s="110"/>
    </row>
    <row r="99" spans="1:26">
      <c r="A99" s="14"/>
      <c r="B99" s="59" t="s">
        <v>1541</v>
      </c>
      <c r="C99" s="44"/>
      <c r="D99" s="112" t="s">
        <v>355</v>
      </c>
      <c r="E99" s="114">
        <v>1737.6</v>
      </c>
      <c r="F99" s="65"/>
      <c r="G99" s="44"/>
      <c r="H99" s="112" t="s">
        <v>355</v>
      </c>
      <c r="I99" s="114">
        <v>2015.8</v>
      </c>
      <c r="J99" s="65"/>
      <c r="K99" s="44"/>
      <c r="L99" s="112" t="s">
        <v>355</v>
      </c>
      <c r="M99" s="63">
        <v>986.2</v>
      </c>
      <c r="N99" s="65"/>
    </row>
    <row r="100" spans="1:26" ht="15.75" thickBot="1">
      <c r="A100" s="14"/>
      <c r="B100" s="59"/>
      <c r="C100" s="44"/>
      <c r="D100" s="113"/>
      <c r="E100" s="115"/>
      <c r="F100" s="116"/>
      <c r="G100" s="44"/>
      <c r="H100" s="113"/>
      <c r="I100" s="115"/>
      <c r="J100" s="116"/>
      <c r="K100" s="44"/>
      <c r="L100" s="113"/>
      <c r="M100" s="117"/>
      <c r="N100" s="116"/>
    </row>
    <row r="101" spans="1:26" ht="15.75" thickTop="1">
      <c r="A101" s="14"/>
      <c r="B101" s="140" t="s">
        <v>275</v>
      </c>
      <c r="C101" s="140"/>
      <c r="D101" s="140"/>
      <c r="E101" s="140"/>
      <c r="F101" s="140"/>
      <c r="G101" s="140"/>
      <c r="H101" s="140"/>
      <c r="I101" s="140"/>
      <c r="J101" s="140"/>
      <c r="K101" s="140"/>
      <c r="L101" s="140"/>
      <c r="M101" s="140"/>
      <c r="N101" s="140"/>
      <c r="O101" s="140"/>
      <c r="P101" s="140"/>
      <c r="Q101" s="140"/>
      <c r="R101" s="140"/>
      <c r="S101" s="140"/>
      <c r="T101" s="140"/>
      <c r="U101" s="140"/>
      <c r="V101" s="140"/>
      <c r="W101" s="140"/>
      <c r="X101" s="140"/>
      <c r="Y101" s="140"/>
      <c r="Z101" s="140"/>
    </row>
    <row r="102" spans="1:26">
      <c r="A102" s="14"/>
      <c r="B102" s="16"/>
      <c r="C102" s="16"/>
    </row>
    <row r="103" spans="1:26" ht="123.75">
      <c r="A103" s="14"/>
      <c r="B103" s="24">
        <v>-1</v>
      </c>
      <c r="C103" s="25" t="s">
        <v>1542</v>
      </c>
    </row>
    <row r="104" spans="1:26">
      <c r="A104" s="14" t="s">
        <v>1719</v>
      </c>
      <c r="B104" s="30" t="s">
        <v>1545</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row>
    <row r="105" spans="1:26">
      <c r="A105" s="14"/>
      <c r="B105" s="20"/>
      <c r="C105" s="20"/>
      <c r="D105" s="20"/>
      <c r="E105" s="20"/>
      <c r="F105" s="20"/>
      <c r="G105" s="20"/>
      <c r="H105" s="20"/>
      <c r="I105" s="20"/>
      <c r="J105" s="20"/>
      <c r="K105" s="20"/>
      <c r="L105" s="20"/>
      <c r="M105" s="20"/>
      <c r="N105" s="20"/>
    </row>
    <row r="106" spans="1:26">
      <c r="A106" s="14"/>
      <c r="B106" s="16"/>
      <c r="C106" s="16"/>
      <c r="D106" s="16"/>
      <c r="E106" s="16"/>
      <c r="F106" s="16"/>
      <c r="G106" s="16"/>
      <c r="H106" s="16"/>
      <c r="I106" s="16"/>
      <c r="J106" s="16"/>
      <c r="K106" s="16"/>
      <c r="L106" s="16"/>
      <c r="M106" s="16"/>
      <c r="N106" s="16"/>
    </row>
    <row r="107" spans="1:26" ht="15.75" thickBot="1">
      <c r="A107" s="14"/>
      <c r="B107" s="225"/>
      <c r="C107" s="19"/>
      <c r="D107" s="48">
        <v>2014</v>
      </c>
      <c r="E107" s="48"/>
      <c r="F107" s="48"/>
      <c r="G107" s="19"/>
      <c r="H107" s="48">
        <v>2013</v>
      </c>
      <c r="I107" s="48"/>
      <c r="J107" s="48"/>
      <c r="K107" s="19"/>
      <c r="L107" s="48">
        <v>2012</v>
      </c>
      <c r="M107" s="48"/>
      <c r="N107" s="48"/>
    </row>
    <row r="108" spans="1:26">
      <c r="A108" s="14"/>
      <c r="B108" s="49" t="s">
        <v>1546</v>
      </c>
      <c r="C108" s="50"/>
      <c r="D108" s="51" t="s">
        <v>355</v>
      </c>
      <c r="E108" s="71">
        <v>3559.8</v>
      </c>
      <c r="F108" s="55"/>
      <c r="G108" s="50"/>
      <c r="H108" s="51" t="s">
        <v>355</v>
      </c>
      <c r="I108" s="71">
        <v>2707.8</v>
      </c>
      <c r="J108" s="55"/>
      <c r="K108" s="50"/>
      <c r="L108" s="51" t="s">
        <v>355</v>
      </c>
      <c r="M108" s="71">
        <v>2054.5</v>
      </c>
      <c r="N108" s="55"/>
    </row>
    <row r="109" spans="1:26">
      <c r="A109" s="14"/>
      <c r="B109" s="49"/>
      <c r="C109" s="50"/>
      <c r="D109" s="49"/>
      <c r="E109" s="105"/>
      <c r="F109" s="50"/>
      <c r="G109" s="50"/>
      <c r="H109" s="49"/>
      <c r="I109" s="105"/>
      <c r="J109" s="50"/>
      <c r="K109" s="50"/>
      <c r="L109" s="49"/>
      <c r="M109" s="105"/>
      <c r="N109" s="50"/>
    </row>
    <row r="110" spans="1:26">
      <c r="A110" s="14"/>
      <c r="B110" s="59" t="s">
        <v>1547</v>
      </c>
      <c r="C110" s="44"/>
      <c r="D110" s="108">
        <v>1629.4</v>
      </c>
      <c r="E110" s="108"/>
      <c r="F110" s="44"/>
      <c r="G110" s="44"/>
      <c r="H110" s="58">
        <v>845.3</v>
      </c>
      <c r="I110" s="58"/>
      <c r="J110" s="44"/>
      <c r="K110" s="44"/>
      <c r="L110" s="58">
        <v>77</v>
      </c>
      <c r="M110" s="58"/>
      <c r="N110" s="44"/>
    </row>
    <row r="111" spans="1:26">
      <c r="A111" s="14"/>
      <c r="B111" s="59"/>
      <c r="C111" s="44"/>
      <c r="D111" s="108"/>
      <c r="E111" s="108"/>
      <c r="F111" s="44"/>
      <c r="G111" s="44"/>
      <c r="H111" s="58"/>
      <c r="I111" s="58"/>
      <c r="J111" s="44"/>
      <c r="K111" s="44"/>
      <c r="L111" s="58"/>
      <c r="M111" s="58"/>
      <c r="N111" s="44"/>
    </row>
    <row r="112" spans="1:26">
      <c r="A112" s="14"/>
      <c r="B112" s="49" t="s">
        <v>1548</v>
      </c>
      <c r="C112" s="50"/>
      <c r="D112" s="105">
        <v>1711.4</v>
      </c>
      <c r="E112" s="105"/>
      <c r="F112" s="50"/>
      <c r="G112" s="50"/>
      <c r="H112" s="105">
        <v>1086.5999999999999</v>
      </c>
      <c r="I112" s="105"/>
      <c r="J112" s="50"/>
      <c r="K112" s="50"/>
      <c r="L112" s="61">
        <v>475.7</v>
      </c>
      <c r="M112" s="61"/>
      <c r="N112" s="50"/>
    </row>
    <row r="113" spans="1:26">
      <c r="A113" s="14"/>
      <c r="B113" s="49"/>
      <c r="C113" s="50"/>
      <c r="D113" s="105"/>
      <c r="E113" s="105"/>
      <c r="F113" s="50"/>
      <c r="G113" s="50"/>
      <c r="H113" s="105"/>
      <c r="I113" s="105"/>
      <c r="J113" s="50"/>
      <c r="K113" s="50"/>
      <c r="L113" s="61"/>
      <c r="M113" s="61"/>
      <c r="N113" s="50"/>
    </row>
    <row r="114" spans="1:26">
      <c r="A114" s="14"/>
      <c r="B114" s="59" t="s">
        <v>1549</v>
      </c>
      <c r="C114" s="44"/>
      <c r="D114" s="108">
        <v>1203</v>
      </c>
      <c r="E114" s="108"/>
      <c r="F114" s="44"/>
      <c r="G114" s="44"/>
      <c r="H114" s="108">
        <v>1000.6</v>
      </c>
      <c r="I114" s="108"/>
      <c r="J114" s="44"/>
      <c r="K114" s="44"/>
      <c r="L114" s="58">
        <v>681.4</v>
      </c>
      <c r="M114" s="58"/>
      <c r="N114" s="44"/>
    </row>
    <row r="115" spans="1:26">
      <c r="A115" s="14"/>
      <c r="B115" s="59"/>
      <c r="C115" s="44"/>
      <c r="D115" s="108"/>
      <c r="E115" s="108"/>
      <c r="F115" s="44"/>
      <c r="G115" s="44"/>
      <c r="H115" s="108"/>
      <c r="I115" s="108"/>
      <c r="J115" s="44"/>
      <c r="K115" s="44"/>
      <c r="L115" s="58"/>
      <c r="M115" s="58"/>
      <c r="N115" s="44"/>
    </row>
    <row r="116" spans="1:26">
      <c r="A116" s="14"/>
      <c r="B116" s="49" t="s">
        <v>76</v>
      </c>
      <c r="C116" s="50"/>
      <c r="D116" s="61">
        <v>159.9</v>
      </c>
      <c r="E116" s="61"/>
      <c r="F116" s="50"/>
      <c r="G116" s="50"/>
      <c r="H116" s="61">
        <v>129.30000000000001</v>
      </c>
      <c r="I116" s="61"/>
      <c r="J116" s="50"/>
      <c r="K116" s="50"/>
      <c r="L116" s="61">
        <v>191.8</v>
      </c>
      <c r="M116" s="61"/>
      <c r="N116" s="50"/>
    </row>
    <row r="117" spans="1:26" ht="15.75" thickBot="1">
      <c r="A117" s="14"/>
      <c r="B117" s="49"/>
      <c r="C117" s="50"/>
      <c r="D117" s="62"/>
      <c r="E117" s="62"/>
      <c r="F117" s="110"/>
      <c r="G117" s="50"/>
      <c r="H117" s="62"/>
      <c r="I117" s="62"/>
      <c r="J117" s="110"/>
      <c r="K117" s="50"/>
      <c r="L117" s="62"/>
      <c r="M117" s="62"/>
      <c r="N117" s="110"/>
    </row>
    <row r="118" spans="1:26">
      <c r="A118" s="14"/>
      <c r="B118" s="44"/>
      <c r="C118" s="44"/>
      <c r="D118" s="112" t="s">
        <v>355</v>
      </c>
      <c r="E118" s="114">
        <v>8263.5</v>
      </c>
      <c r="F118" s="65"/>
      <c r="G118" s="44"/>
      <c r="H118" s="112" t="s">
        <v>355</v>
      </c>
      <c r="I118" s="114">
        <v>5769.6</v>
      </c>
      <c r="J118" s="65"/>
      <c r="K118" s="44"/>
      <c r="L118" s="112" t="s">
        <v>355</v>
      </c>
      <c r="M118" s="114">
        <v>3480.4</v>
      </c>
      <c r="N118" s="65"/>
    </row>
    <row r="119" spans="1:26" ht="15.75" thickBot="1">
      <c r="A119" s="14"/>
      <c r="B119" s="44"/>
      <c r="C119" s="44"/>
      <c r="D119" s="113"/>
      <c r="E119" s="115"/>
      <c r="F119" s="116"/>
      <c r="G119" s="44"/>
      <c r="H119" s="113"/>
      <c r="I119" s="115"/>
      <c r="J119" s="116"/>
      <c r="K119" s="44"/>
      <c r="L119" s="113"/>
      <c r="M119" s="115"/>
      <c r="N119" s="116"/>
    </row>
    <row r="120" spans="1:26" ht="15.75" thickTop="1">
      <c r="A120" s="14" t="s">
        <v>1720</v>
      </c>
      <c r="B120" s="30" t="s">
        <v>1551</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row>
    <row r="121" spans="1:26">
      <c r="A121" s="14"/>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c r="A122" s="14"/>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ht="15.75" thickBot="1">
      <c r="A123" s="14"/>
      <c r="B123" s="225"/>
      <c r="C123" s="19"/>
      <c r="D123" s="48" t="s">
        <v>1552</v>
      </c>
      <c r="E123" s="48"/>
      <c r="F123" s="48"/>
      <c r="G123" s="48"/>
      <c r="H123" s="48"/>
      <c r="I123" s="48"/>
      <c r="J123" s="48"/>
      <c r="K123" s="48"/>
      <c r="L123" s="48"/>
      <c r="M123" s="48"/>
      <c r="N123" s="48"/>
      <c r="O123" s="19"/>
      <c r="P123" s="48" t="s">
        <v>1553</v>
      </c>
      <c r="Q123" s="48"/>
      <c r="R123" s="48"/>
      <c r="S123" s="48"/>
      <c r="T123" s="48"/>
      <c r="U123" s="48"/>
      <c r="V123" s="48"/>
      <c r="W123" s="48"/>
      <c r="X123" s="48"/>
      <c r="Y123" s="48"/>
      <c r="Z123" s="48"/>
    </row>
    <row r="124" spans="1:26" ht="15.75" thickBot="1">
      <c r="A124" s="14"/>
      <c r="B124" s="225"/>
      <c r="C124" s="19"/>
      <c r="D124" s="137">
        <v>2014</v>
      </c>
      <c r="E124" s="137"/>
      <c r="F124" s="137"/>
      <c r="G124" s="19"/>
      <c r="H124" s="137">
        <v>2013</v>
      </c>
      <c r="I124" s="137"/>
      <c r="J124" s="137"/>
      <c r="K124" s="19"/>
      <c r="L124" s="137">
        <v>2012</v>
      </c>
      <c r="M124" s="137"/>
      <c r="N124" s="137"/>
      <c r="O124" s="19"/>
      <c r="P124" s="137">
        <v>2014</v>
      </c>
      <c r="Q124" s="137"/>
      <c r="R124" s="137"/>
      <c r="S124" s="19"/>
      <c r="T124" s="137">
        <v>2013</v>
      </c>
      <c r="U124" s="137"/>
      <c r="V124" s="137"/>
      <c r="W124" s="19"/>
      <c r="X124" s="137">
        <v>2012</v>
      </c>
      <c r="Y124" s="137"/>
      <c r="Z124" s="137"/>
    </row>
    <row r="125" spans="1:26">
      <c r="A125" s="14"/>
      <c r="B125" s="49" t="s">
        <v>1554</v>
      </c>
      <c r="C125" s="50"/>
      <c r="D125" s="51" t="s">
        <v>355</v>
      </c>
      <c r="E125" s="71">
        <v>4473</v>
      </c>
      <c r="F125" s="55"/>
      <c r="G125" s="50"/>
      <c r="H125" s="51" t="s">
        <v>355</v>
      </c>
      <c r="I125" s="71">
        <v>3194.5</v>
      </c>
      <c r="J125" s="55"/>
      <c r="K125" s="50"/>
      <c r="L125" s="51" t="s">
        <v>355</v>
      </c>
      <c r="M125" s="71">
        <v>1885.8</v>
      </c>
      <c r="N125" s="55"/>
      <c r="O125" s="50"/>
      <c r="P125" s="51" t="s">
        <v>355</v>
      </c>
      <c r="Q125" s="53">
        <v>718.2</v>
      </c>
      <c r="R125" s="55"/>
      <c r="S125" s="50"/>
      <c r="T125" s="51" t="s">
        <v>355</v>
      </c>
      <c r="U125" s="53">
        <v>592</v>
      </c>
      <c r="V125" s="55"/>
      <c r="W125" s="50"/>
      <c r="X125" s="51" t="s">
        <v>355</v>
      </c>
      <c r="Y125" s="53">
        <v>60.4</v>
      </c>
      <c r="Z125" s="55"/>
    </row>
    <row r="126" spans="1:26">
      <c r="A126" s="14"/>
      <c r="B126" s="49"/>
      <c r="C126" s="50"/>
      <c r="D126" s="52"/>
      <c r="E126" s="132"/>
      <c r="F126" s="56"/>
      <c r="G126" s="50"/>
      <c r="H126" s="52"/>
      <c r="I126" s="132"/>
      <c r="J126" s="56"/>
      <c r="K126" s="50"/>
      <c r="L126" s="52"/>
      <c r="M126" s="132"/>
      <c r="N126" s="56"/>
      <c r="O126" s="50"/>
      <c r="P126" s="52"/>
      <c r="Q126" s="54"/>
      <c r="R126" s="56"/>
      <c r="S126" s="50"/>
      <c r="T126" s="52"/>
      <c r="U126" s="54"/>
      <c r="V126" s="56"/>
      <c r="W126" s="50"/>
      <c r="X126" s="52"/>
      <c r="Y126" s="54"/>
      <c r="Z126" s="56"/>
    </row>
    <row r="127" spans="1:26">
      <c r="A127" s="14"/>
      <c r="B127" s="59" t="s">
        <v>1351</v>
      </c>
      <c r="C127" s="44"/>
      <c r="D127" s="58">
        <v>375.1</v>
      </c>
      <c r="E127" s="58"/>
      <c r="F127" s="44"/>
      <c r="G127" s="44"/>
      <c r="H127" s="58">
        <v>387.4</v>
      </c>
      <c r="I127" s="58"/>
      <c r="J127" s="44"/>
      <c r="K127" s="44"/>
      <c r="L127" s="58">
        <v>349.1</v>
      </c>
      <c r="M127" s="58"/>
      <c r="N127" s="44"/>
      <c r="O127" s="44"/>
      <c r="P127" s="58">
        <v>83.7</v>
      </c>
      <c r="Q127" s="58"/>
      <c r="R127" s="44"/>
      <c r="S127" s="44"/>
      <c r="T127" s="58">
        <v>87.7</v>
      </c>
      <c r="U127" s="58"/>
      <c r="V127" s="44"/>
      <c r="W127" s="44"/>
      <c r="X127" s="58">
        <v>109.7</v>
      </c>
      <c r="Y127" s="58"/>
      <c r="Z127" s="44"/>
    </row>
    <row r="128" spans="1:26">
      <c r="A128" s="14"/>
      <c r="B128" s="59"/>
      <c r="C128" s="44"/>
      <c r="D128" s="58"/>
      <c r="E128" s="58"/>
      <c r="F128" s="44"/>
      <c r="G128" s="44"/>
      <c r="H128" s="58"/>
      <c r="I128" s="58"/>
      <c r="J128" s="44"/>
      <c r="K128" s="44"/>
      <c r="L128" s="58"/>
      <c r="M128" s="58"/>
      <c r="N128" s="44"/>
      <c r="O128" s="44"/>
      <c r="P128" s="58"/>
      <c r="Q128" s="58"/>
      <c r="R128" s="44"/>
      <c r="S128" s="44"/>
      <c r="T128" s="58"/>
      <c r="U128" s="58"/>
      <c r="V128" s="44"/>
      <c r="W128" s="44"/>
      <c r="X128" s="58"/>
      <c r="Y128" s="58"/>
      <c r="Z128" s="44"/>
    </row>
    <row r="129" spans="1:26">
      <c r="A129" s="14"/>
      <c r="B129" s="49" t="s">
        <v>1555</v>
      </c>
      <c r="C129" s="50"/>
      <c r="D129" s="61">
        <v>276.2</v>
      </c>
      <c r="E129" s="61"/>
      <c r="F129" s="50"/>
      <c r="G129" s="50"/>
      <c r="H129" s="61">
        <v>268.8</v>
      </c>
      <c r="I129" s="61"/>
      <c r="J129" s="50"/>
      <c r="K129" s="50"/>
      <c r="L129" s="61">
        <v>199.3</v>
      </c>
      <c r="M129" s="61"/>
      <c r="N129" s="50"/>
      <c r="O129" s="50"/>
      <c r="P129" s="61">
        <v>99.4</v>
      </c>
      <c r="Q129" s="61"/>
      <c r="R129" s="50"/>
      <c r="S129" s="50"/>
      <c r="T129" s="61">
        <v>110</v>
      </c>
      <c r="U129" s="61"/>
      <c r="V129" s="50"/>
      <c r="W129" s="50"/>
      <c r="X129" s="61">
        <v>110.9</v>
      </c>
      <c r="Y129" s="61"/>
      <c r="Z129" s="50"/>
    </row>
    <row r="130" spans="1:26">
      <c r="A130" s="14"/>
      <c r="B130" s="49"/>
      <c r="C130" s="50"/>
      <c r="D130" s="61"/>
      <c r="E130" s="61"/>
      <c r="F130" s="50"/>
      <c r="G130" s="50"/>
      <c r="H130" s="61"/>
      <c r="I130" s="61"/>
      <c r="J130" s="50"/>
      <c r="K130" s="50"/>
      <c r="L130" s="61"/>
      <c r="M130" s="61"/>
      <c r="N130" s="50"/>
      <c r="O130" s="50"/>
      <c r="P130" s="61"/>
      <c r="Q130" s="61"/>
      <c r="R130" s="50"/>
      <c r="S130" s="50"/>
      <c r="T130" s="61"/>
      <c r="U130" s="61"/>
      <c r="V130" s="50"/>
      <c r="W130" s="50"/>
      <c r="X130" s="61"/>
      <c r="Y130" s="61"/>
      <c r="Z130" s="50"/>
    </row>
    <row r="131" spans="1:26">
      <c r="A131" s="14"/>
      <c r="B131" s="59" t="s">
        <v>1556</v>
      </c>
      <c r="C131" s="44"/>
      <c r="D131" s="58">
        <v>275.10000000000002</v>
      </c>
      <c r="E131" s="58"/>
      <c r="F131" s="44"/>
      <c r="G131" s="44"/>
      <c r="H131" s="58">
        <v>202.8</v>
      </c>
      <c r="I131" s="58"/>
      <c r="J131" s="44"/>
      <c r="K131" s="44"/>
      <c r="L131" s="58">
        <v>71.2</v>
      </c>
      <c r="M131" s="58"/>
      <c r="N131" s="44"/>
      <c r="O131" s="44"/>
      <c r="P131" s="58">
        <v>4.5999999999999996</v>
      </c>
      <c r="Q131" s="58"/>
      <c r="R131" s="44"/>
      <c r="S131" s="44"/>
      <c r="T131" s="58">
        <v>7</v>
      </c>
      <c r="U131" s="58"/>
      <c r="V131" s="44"/>
      <c r="W131" s="44"/>
      <c r="X131" s="58">
        <v>0.2</v>
      </c>
      <c r="Y131" s="58"/>
      <c r="Z131" s="44"/>
    </row>
    <row r="132" spans="1:26">
      <c r="A132" s="14"/>
      <c r="B132" s="59"/>
      <c r="C132" s="44"/>
      <c r="D132" s="58"/>
      <c r="E132" s="58"/>
      <c r="F132" s="44"/>
      <c r="G132" s="44"/>
      <c r="H132" s="58"/>
      <c r="I132" s="58"/>
      <c r="J132" s="44"/>
      <c r="K132" s="44"/>
      <c r="L132" s="58"/>
      <c r="M132" s="58"/>
      <c r="N132" s="44"/>
      <c r="O132" s="44"/>
      <c r="P132" s="58"/>
      <c r="Q132" s="58"/>
      <c r="R132" s="44"/>
      <c r="S132" s="44"/>
      <c r="T132" s="58"/>
      <c r="U132" s="58"/>
      <c r="V132" s="44"/>
      <c r="W132" s="44"/>
      <c r="X132" s="58"/>
      <c r="Y132" s="58"/>
      <c r="Z132" s="44"/>
    </row>
    <row r="133" spans="1:26">
      <c r="A133" s="14"/>
      <c r="B133" s="49" t="s">
        <v>1557</v>
      </c>
      <c r="C133" s="50"/>
      <c r="D133" s="61">
        <v>248.7</v>
      </c>
      <c r="E133" s="61"/>
      <c r="F133" s="50"/>
      <c r="G133" s="50"/>
      <c r="H133" s="61">
        <v>104.9</v>
      </c>
      <c r="I133" s="61"/>
      <c r="J133" s="50"/>
      <c r="K133" s="50"/>
      <c r="L133" s="61">
        <v>12.2</v>
      </c>
      <c r="M133" s="61"/>
      <c r="N133" s="50"/>
      <c r="O133" s="50"/>
      <c r="P133" s="61">
        <v>1.2</v>
      </c>
      <c r="Q133" s="61"/>
      <c r="R133" s="50"/>
      <c r="S133" s="50"/>
      <c r="T133" s="61">
        <v>1.3</v>
      </c>
      <c r="U133" s="61"/>
      <c r="V133" s="50"/>
      <c r="W133" s="50"/>
      <c r="X133" s="61" t="s">
        <v>361</v>
      </c>
      <c r="Y133" s="61"/>
      <c r="Z133" s="50"/>
    </row>
    <row r="134" spans="1:26">
      <c r="A134" s="14"/>
      <c r="B134" s="49"/>
      <c r="C134" s="50"/>
      <c r="D134" s="61"/>
      <c r="E134" s="61"/>
      <c r="F134" s="50"/>
      <c r="G134" s="50"/>
      <c r="H134" s="61"/>
      <c r="I134" s="61"/>
      <c r="J134" s="50"/>
      <c r="K134" s="50"/>
      <c r="L134" s="61"/>
      <c r="M134" s="61"/>
      <c r="N134" s="50"/>
      <c r="O134" s="50"/>
      <c r="P134" s="61"/>
      <c r="Q134" s="61"/>
      <c r="R134" s="50"/>
      <c r="S134" s="50"/>
      <c r="T134" s="61"/>
      <c r="U134" s="61"/>
      <c r="V134" s="50"/>
      <c r="W134" s="50"/>
      <c r="X134" s="61"/>
      <c r="Y134" s="61"/>
      <c r="Z134" s="50"/>
    </row>
    <row r="135" spans="1:26">
      <c r="A135" s="14"/>
      <c r="B135" s="59" t="s">
        <v>1357</v>
      </c>
      <c r="C135" s="44"/>
      <c r="D135" s="58">
        <v>232</v>
      </c>
      <c r="E135" s="58"/>
      <c r="F135" s="44"/>
      <c r="G135" s="44"/>
      <c r="H135" s="58">
        <v>91</v>
      </c>
      <c r="I135" s="58"/>
      <c r="J135" s="44"/>
      <c r="K135" s="44"/>
      <c r="L135" s="58">
        <v>0.6</v>
      </c>
      <c r="M135" s="58"/>
      <c r="N135" s="44"/>
      <c r="O135" s="44"/>
      <c r="P135" s="58">
        <v>39.6</v>
      </c>
      <c r="Q135" s="58"/>
      <c r="R135" s="44"/>
      <c r="S135" s="44"/>
      <c r="T135" s="58">
        <v>44.3</v>
      </c>
      <c r="U135" s="58"/>
      <c r="V135" s="44"/>
      <c r="W135" s="44"/>
      <c r="X135" s="58" t="s">
        <v>361</v>
      </c>
      <c r="Y135" s="58"/>
      <c r="Z135" s="44"/>
    </row>
    <row r="136" spans="1:26">
      <c r="A136" s="14"/>
      <c r="B136" s="59"/>
      <c r="C136" s="44"/>
      <c r="D136" s="58"/>
      <c r="E136" s="58"/>
      <c r="F136" s="44"/>
      <c r="G136" s="44"/>
      <c r="H136" s="58"/>
      <c r="I136" s="58"/>
      <c r="J136" s="44"/>
      <c r="K136" s="44"/>
      <c r="L136" s="58"/>
      <c r="M136" s="58"/>
      <c r="N136" s="44"/>
      <c r="O136" s="44"/>
      <c r="P136" s="58"/>
      <c r="Q136" s="58"/>
      <c r="R136" s="44"/>
      <c r="S136" s="44"/>
      <c r="T136" s="58"/>
      <c r="U136" s="58"/>
      <c r="V136" s="44"/>
      <c r="W136" s="44"/>
      <c r="X136" s="58"/>
      <c r="Y136" s="58"/>
      <c r="Z136" s="44"/>
    </row>
    <row r="137" spans="1:26">
      <c r="A137" s="14"/>
      <c r="B137" s="49" t="s">
        <v>1558</v>
      </c>
      <c r="C137" s="50"/>
      <c r="D137" s="61">
        <v>221.6</v>
      </c>
      <c r="E137" s="61"/>
      <c r="F137" s="50"/>
      <c r="G137" s="50"/>
      <c r="H137" s="61">
        <v>200.9</v>
      </c>
      <c r="I137" s="61"/>
      <c r="J137" s="50"/>
      <c r="K137" s="50"/>
      <c r="L137" s="61">
        <v>167.4</v>
      </c>
      <c r="M137" s="61"/>
      <c r="N137" s="50"/>
      <c r="O137" s="50"/>
      <c r="P137" s="61">
        <v>73.8</v>
      </c>
      <c r="Q137" s="61"/>
      <c r="R137" s="50"/>
      <c r="S137" s="50"/>
      <c r="T137" s="61">
        <v>82.5</v>
      </c>
      <c r="U137" s="61"/>
      <c r="V137" s="50"/>
      <c r="W137" s="50"/>
      <c r="X137" s="61">
        <v>73.900000000000006</v>
      </c>
      <c r="Y137" s="61"/>
      <c r="Z137" s="50"/>
    </row>
    <row r="138" spans="1:26">
      <c r="A138" s="14"/>
      <c r="B138" s="49"/>
      <c r="C138" s="50"/>
      <c r="D138" s="61"/>
      <c r="E138" s="61"/>
      <c r="F138" s="50"/>
      <c r="G138" s="50"/>
      <c r="H138" s="61"/>
      <c r="I138" s="61"/>
      <c r="J138" s="50"/>
      <c r="K138" s="50"/>
      <c r="L138" s="61"/>
      <c r="M138" s="61"/>
      <c r="N138" s="50"/>
      <c r="O138" s="50"/>
      <c r="P138" s="61"/>
      <c r="Q138" s="61"/>
      <c r="R138" s="50"/>
      <c r="S138" s="50"/>
      <c r="T138" s="61"/>
      <c r="U138" s="61"/>
      <c r="V138" s="50"/>
      <c r="W138" s="50"/>
      <c r="X138" s="61"/>
      <c r="Y138" s="61"/>
      <c r="Z138" s="50"/>
    </row>
    <row r="139" spans="1:26">
      <c r="A139" s="14"/>
      <c r="B139" s="59" t="s">
        <v>1356</v>
      </c>
      <c r="C139" s="44"/>
      <c r="D139" s="58">
        <v>204.7</v>
      </c>
      <c r="E139" s="58"/>
      <c r="F139" s="44"/>
      <c r="G139" s="44"/>
      <c r="H139" s="58">
        <v>86.9</v>
      </c>
      <c r="I139" s="58"/>
      <c r="J139" s="44"/>
      <c r="K139" s="44"/>
      <c r="L139" s="58">
        <v>2.5</v>
      </c>
      <c r="M139" s="58"/>
      <c r="N139" s="44"/>
      <c r="O139" s="44"/>
      <c r="P139" s="58">
        <v>36</v>
      </c>
      <c r="Q139" s="58"/>
      <c r="R139" s="44"/>
      <c r="S139" s="44"/>
      <c r="T139" s="58">
        <v>40.5</v>
      </c>
      <c r="U139" s="58"/>
      <c r="V139" s="44"/>
      <c r="W139" s="44"/>
      <c r="X139" s="58" t="s">
        <v>361</v>
      </c>
      <c r="Y139" s="58"/>
      <c r="Z139" s="44"/>
    </row>
    <row r="140" spans="1:26">
      <c r="A140" s="14"/>
      <c r="B140" s="59"/>
      <c r="C140" s="44"/>
      <c r="D140" s="58"/>
      <c r="E140" s="58"/>
      <c r="F140" s="44"/>
      <c r="G140" s="44"/>
      <c r="H140" s="58"/>
      <c r="I140" s="58"/>
      <c r="J140" s="44"/>
      <c r="K140" s="44"/>
      <c r="L140" s="58"/>
      <c r="M140" s="58"/>
      <c r="N140" s="44"/>
      <c r="O140" s="44"/>
      <c r="P140" s="58"/>
      <c r="Q140" s="58"/>
      <c r="R140" s="44"/>
      <c r="S140" s="44"/>
      <c r="T140" s="58"/>
      <c r="U140" s="58"/>
      <c r="V140" s="44"/>
      <c r="W140" s="44"/>
      <c r="X140" s="58"/>
      <c r="Y140" s="58"/>
      <c r="Z140" s="44"/>
    </row>
    <row r="141" spans="1:26">
      <c r="A141" s="14"/>
      <c r="B141" s="49" t="s">
        <v>1355</v>
      </c>
      <c r="C141" s="50"/>
      <c r="D141" s="61">
        <v>204.4</v>
      </c>
      <c r="E141" s="61"/>
      <c r="F141" s="50"/>
      <c r="G141" s="50"/>
      <c r="H141" s="61">
        <v>130.9</v>
      </c>
      <c r="I141" s="61"/>
      <c r="J141" s="50"/>
      <c r="K141" s="50"/>
      <c r="L141" s="61">
        <v>1.9</v>
      </c>
      <c r="M141" s="61"/>
      <c r="N141" s="50"/>
      <c r="O141" s="50"/>
      <c r="P141" s="61">
        <v>73.5</v>
      </c>
      <c r="Q141" s="61"/>
      <c r="R141" s="50"/>
      <c r="S141" s="50"/>
      <c r="T141" s="61">
        <v>83.8</v>
      </c>
      <c r="U141" s="61"/>
      <c r="V141" s="50"/>
      <c r="W141" s="50"/>
      <c r="X141" s="61" t="s">
        <v>361</v>
      </c>
      <c r="Y141" s="61"/>
      <c r="Z141" s="50"/>
    </row>
    <row r="142" spans="1:26">
      <c r="A142" s="14"/>
      <c r="B142" s="49"/>
      <c r="C142" s="50"/>
      <c r="D142" s="61"/>
      <c r="E142" s="61"/>
      <c r="F142" s="50"/>
      <c r="G142" s="50"/>
      <c r="H142" s="61"/>
      <c r="I142" s="61"/>
      <c r="J142" s="50"/>
      <c r="K142" s="50"/>
      <c r="L142" s="61"/>
      <c r="M142" s="61"/>
      <c r="N142" s="50"/>
      <c r="O142" s="50"/>
      <c r="P142" s="61"/>
      <c r="Q142" s="61"/>
      <c r="R142" s="50"/>
      <c r="S142" s="50"/>
      <c r="T142" s="61"/>
      <c r="U142" s="61"/>
      <c r="V142" s="50"/>
      <c r="W142" s="50"/>
      <c r="X142" s="61"/>
      <c r="Y142" s="61"/>
      <c r="Z142" s="50"/>
    </row>
    <row r="143" spans="1:26">
      <c r="A143" s="14"/>
      <c r="B143" s="59" t="s">
        <v>1559</v>
      </c>
      <c r="C143" s="44"/>
      <c r="D143" s="58">
        <v>196.3</v>
      </c>
      <c r="E143" s="58"/>
      <c r="F143" s="44"/>
      <c r="G143" s="44"/>
      <c r="H143" s="58">
        <v>178.2</v>
      </c>
      <c r="I143" s="58"/>
      <c r="J143" s="44"/>
      <c r="K143" s="44"/>
      <c r="L143" s="58">
        <v>184.1</v>
      </c>
      <c r="M143" s="58"/>
      <c r="N143" s="44"/>
      <c r="O143" s="44"/>
      <c r="P143" s="58">
        <v>4.4000000000000004</v>
      </c>
      <c r="Q143" s="58"/>
      <c r="R143" s="44"/>
      <c r="S143" s="44"/>
      <c r="T143" s="58">
        <v>3.4</v>
      </c>
      <c r="U143" s="58"/>
      <c r="V143" s="44"/>
      <c r="W143" s="44"/>
      <c r="X143" s="58">
        <v>4.4000000000000004</v>
      </c>
      <c r="Y143" s="58"/>
      <c r="Z143" s="44"/>
    </row>
    <row r="144" spans="1:26">
      <c r="A144" s="14"/>
      <c r="B144" s="59"/>
      <c r="C144" s="44"/>
      <c r="D144" s="58"/>
      <c r="E144" s="58"/>
      <c r="F144" s="44"/>
      <c r="G144" s="44"/>
      <c r="H144" s="58"/>
      <c r="I144" s="58"/>
      <c r="J144" s="44"/>
      <c r="K144" s="44"/>
      <c r="L144" s="58"/>
      <c r="M144" s="58"/>
      <c r="N144" s="44"/>
      <c r="O144" s="44"/>
      <c r="P144" s="58"/>
      <c r="Q144" s="58"/>
      <c r="R144" s="44"/>
      <c r="S144" s="44"/>
      <c r="T144" s="58"/>
      <c r="U144" s="58"/>
      <c r="V144" s="44"/>
      <c r="W144" s="44"/>
      <c r="X144" s="58"/>
      <c r="Y144" s="58"/>
      <c r="Z144" s="44"/>
    </row>
    <row r="145" spans="1:26">
      <c r="A145" s="14"/>
      <c r="B145" s="49" t="s">
        <v>1353</v>
      </c>
      <c r="C145" s="50"/>
      <c r="D145" s="61">
        <v>161</v>
      </c>
      <c r="E145" s="61"/>
      <c r="F145" s="50"/>
      <c r="G145" s="50"/>
      <c r="H145" s="61">
        <v>155.6</v>
      </c>
      <c r="I145" s="61"/>
      <c r="J145" s="50"/>
      <c r="K145" s="50"/>
      <c r="L145" s="61">
        <v>135.1</v>
      </c>
      <c r="M145" s="61"/>
      <c r="N145" s="50"/>
      <c r="O145" s="50"/>
      <c r="P145" s="61">
        <v>31.4</v>
      </c>
      <c r="Q145" s="61"/>
      <c r="R145" s="50"/>
      <c r="S145" s="50"/>
      <c r="T145" s="61">
        <v>41.4</v>
      </c>
      <c r="U145" s="61"/>
      <c r="V145" s="50"/>
      <c r="W145" s="50"/>
      <c r="X145" s="61">
        <v>46</v>
      </c>
      <c r="Y145" s="61"/>
      <c r="Z145" s="50"/>
    </row>
    <row r="146" spans="1:26">
      <c r="A146" s="14"/>
      <c r="B146" s="49"/>
      <c r="C146" s="50"/>
      <c r="D146" s="61"/>
      <c r="E146" s="61"/>
      <c r="F146" s="50"/>
      <c r="G146" s="50"/>
      <c r="H146" s="61"/>
      <c r="I146" s="61"/>
      <c r="J146" s="50"/>
      <c r="K146" s="50"/>
      <c r="L146" s="61"/>
      <c r="M146" s="61"/>
      <c r="N146" s="50"/>
      <c r="O146" s="50"/>
      <c r="P146" s="61"/>
      <c r="Q146" s="61"/>
      <c r="R146" s="50"/>
      <c r="S146" s="50"/>
      <c r="T146" s="61"/>
      <c r="U146" s="61"/>
      <c r="V146" s="50"/>
      <c r="W146" s="50"/>
      <c r="X146" s="61"/>
      <c r="Y146" s="61"/>
      <c r="Z146" s="50"/>
    </row>
    <row r="147" spans="1:26">
      <c r="A147" s="14"/>
      <c r="B147" s="59" t="s">
        <v>1560</v>
      </c>
      <c r="C147" s="44"/>
      <c r="D147" s="58">
        <v>114.2</v>
      </c>
      <c r="E147" s="58"/>
      <c r="F147" s="44"/>
      <c r="G147" s="44"/>
      <c r="H147" s="58">
        <v>47</v>
      </c>
      <c r="I147" s="58"/>
      <c r="J147" s="44"/>
      <c r="K147" s="44"/>
      <c r="L147" s="58">
        <v>19.2</v>
      </c>
      <c r="M147" s="58"/>
      <c r="N147" s="44"/>
      <c r="O147" s="44"/>
      <c r="P147" s="58">
        <v>11</v>
      </c>
      <c r="Q147" s="58"/>
      <c r="R147" s="44"/>
      <c r="S147" s="44"/>
      <c r="T147" s="58">
        <v>12.2</v>
      </c>
      <c r="U147" s="58"/>
      <c r="V147" s="44"/>
      <c r="W147" s="44"/>
      <c r="X147" s="58" t="s">
        <v>361</v>
      </c>
      <c r="Y147" s="58"/>
      <c r="Z147" s="44"/>
    </row>
    <row r="148" spans="1:26">
      <c r="A148" s="14"/>
      <c r="B148" s="59"/>
      <c r="C148" s="44"/>
      <c r="D148" s="58"/>
      <c r="E148" s="58"/>
      <c r="F148" s="44"/>
      <c r="G148" s="44"/>
      <c r="H148" s="58"/>
      <c r="I148" s="58"/>
      <c r="J148" s="44"/>
      <c r="K148" s="44"/>
      <c r="L148" s="58"/>
      <c r="M148" s="58"/>
      <c r="N148" s="44"/>
      <c r="O148" s="44"/>
      <c r="P148" s="58"/>
      <c r="Q148" s="58"/>
      <c r="R148" s="44"/>
      <c r="S148" s="44"/>
      <c r="T148" s="58"/>
      <c r="U148" s="58"/>
      <c r="V148" s="44"/>
      <c r="W148" s="44"/>
      <c r="X148" s="58"/>
      <c r="Y148" s="58"/>
      <c r="Z148" s="44"/>
    </row>
    <row r="149" spans="1:26">
      <c r="A149" s="14"/>
      <c r="B149" s="49" t="s">
        <v>1561</v>
      </c>
      <c r="C149" s="50"/>
      <c r="D149" s="61">
        <v>98</v>
      </c>
      <c r="E149" s="61"/>
      <c r="F149" s="50"/>
      <c r="G149" s="50"/>
      <c r="H149" s="61">
        <v>37.200000000000003</v>
      </c>
      <c r="I149" s="61"/>
      <c r="J149" s="50"/>
      <c r="K149" s="50"/>
      <c r="L149" s="61">
        <v>2.2999999999999998</v>
      </c>
      <c r="M149" s="61"/>
      <c r="N149" s="50"/>
      <c r="O149" s="50"/>
      <c r="P149" s="61">
        <v>23.1</v>
      </c>
      <c r="Q149" s="61"/>
      <c r="R149" s="50"/>
      <c r="S149" s="50"/>
      <c r="T149" s="61">
        <v>25.3</v>
      </c>
      <c r="U149" s="61"/>
      <c r="V149" s="50"/>
      <c r="W149" s="50"/>
      <c r="X149" s="61" t="s">
        <v>361</v>
      </c>
      <c r="Y149" s="61"/>
      <c r="Z149" s="50"/>
    </row>
    <row r="150" spans="1:26">
      <c r="A150" s="14"/>
      <c r="B150" s="49"/>
      <c r="C150" s="50"/>
      <c r="D150" s="61"/>
      <c r="E150" s="61"/>
      <c r="F150" s="50"/>
      <c r="G150" s="50"/>
      <c r="H150" s="61"/>
      <c r="I150" s="61"/>
      <c r="J150" s="50"/>
      <c r="K150" s="50"/>
      <c r="L150" s="61"/>
      <c r="M150" s="61"/>
      <c r="N150" s="50"/>
      <c r="O150" s="50"/>
      <c r="P150" s="61"/>
      <c r="Q150" s="61"/>
      <c r="R150" s="50"/>
      <c r="S150" s="50"/>
      <c r="T150" s="61"/>
      <c r="U150" s="61"/>
      <c r="V150" s="50"/>
      <c r="W150" s="50"/>
      <c r="X150" s="61"/>
      <c r="Y150" s="61"/>
      <c r="Z150" s="50"/>
    </row>
    <row r="151" spans="1:26">
      <c r="A151" s="14"/>
      <c r="B151" s="57" t="s">
        <v>1562</v>
      </c>
      <c r="C151" s="44"/>
      <c r="D151" s="108">
        <v>1183.2</v>
      </c>
      <c r="E151" s="108"/>
      <c r="F151" s="44"/>
      <c r="G151" s="44"/>
      <c r="H151" s="58">
        <v>683.5</v>
      </c>
      <c r="I151" s="58"/>
      <c r="J151" s="44"/>
      <c r="K151" s="44"/>
      <c r="L151" s="58">
        <v>449.7</v>
      </c>
      <c r="M151" s="58"/>
      <c r="N151" s="44"/>
      <c r="O151" s="44"/>
      <c r="P151" s="58">
        <v>110.6</v>
      </c>
      <c r="Q151" s="58"/>
      <c r="R151" s="44"/>
      <c r="S151" s="44"/>
      <c r="T151" s="58">
        <v>102.8</v>
      </c>
      <c r="U151" s="58"/>
      <c r="V151" s="44"/>
      <c r="W151" s="44"/>
      <c r="X151" s="58">
        <v>57.2</v>
      </c>
      <c r="Y151" s="58"/>
      <c r="Z151" s="44"/>
    </row>
    <row r="152" spans="1:26" ht="15.75" thickBot="1">
      <c r="A152" s="14"/>
      <c r="B152" s="57"/>
      <c r="C152" s="44"/>
      <c r="D152" s="133"/>
      <c r="E152" s="133"/>
      <c r="F152" s="68"/>
      <c r="G152" s="44"/>
      <c r="H152" s="67"/>
      <c r="I152" s="67"/>
      <c r="J152" s="68"/>
      <c r="K152" s="44"/>
      <c r="L152" s="67"/>
      <c r="M152" s="67"/>
      <c r="N152" s="68"/>
      <c r="O152" s="44"/>
      <c r="P152" s="67"/>
      <c r="Q152" s="67"/>
      <c r="R152" s="68"/>
      <c r="S152" s="44"/>
      <c r="T152" s="67"/>
      <c r="U152" s="67"/>
      <c r="V152" s="68"/>
      <c r="W152" s="44"/>
      <c r="X152" s="67"/>
      <c r="Y152" s="67"/>
      <c r="Z152" s="68"/>
    </row>
    <row r="153" spans="1:26">
      <c r="A153" s="14"/>
      <c r="B153" s="50"/>
      <c r="C153" s="50"/>
      <c r="D153" s="51" t="s">
        <v>355</v>
      </c>
      <c r="E153" s="71">
        <v>8263.5</v>
      </c>
      <c r="F153" s="55"/>
      <c r="G153" s="50"/>
      <c r="H153" s="51" t="s">
        <v>355</v>
      </c>
      <c r="I153" s="71">
        <v>5769.6</v>
      </c>
      <c r="J153" s="55"/>
      <c r="K153" s="50"/>
      <c r="L153" s="51" t="s">
        <v>355</v>
      </c>
      <c r="M153" s="71">
        <v>3480.4</v>
      </c>
      <c r="N153" s="55"/>
      <c r="O153" s="50"/>
      <c r="P153" s="51" t="s">
        <v>355</v>
      </c>
      <c r="Q153" s="71">
        <v>1310.5</v>
      </c>
      <c r="R153" s="55"/>
      <c r="S153" s="50"/>
      <c r="T153" s="51" t="s">
        <v>355</v>
      </c>
      <c r="U153" s="71">
        <v>1234.2</v>
      </c>
      <c r="V153" s="55"/>
      <c r="W153" s="50"/>
      <c r="X153" s="51" t="s">
        <v>355</v>
      </c>
      <c r="Y153" s="53">
        <v>462.7</v>
      </c>
      <c r="Z153" s="55"/>
    </row>
    <row r="154" spans="1:26" ht="15.75" thickBot="1">
      <c r="A154" s="14"/>
      <c r="B154" s="50"/>
      <c r="C154" s="50"/>
      <c r="D154" s="70"/>
      <c r="E154" s="72"/>
      <c r="F154" s="73"/>
      <c r="G154" s="50"/>
      <c r="H154" s="70"/>
      <c r="I154" s="72"/>
      <c r="J154" s="73"/>
      <c r="K154" s="50"/>
      <c r="L154" s="70"/>
      <c r="M154" s="72"/>
      <c r="N154" s="73"/>
      <c r="O154" s="50"/>
      <c r="P154" s="70"/>
      <c r="Q154" s="72"/>
      <c r="R154" s="73"/>
      <c r="S154" s="50"/>
      <c r="T154" s="70"/>
      <c r="U154" s="72"/>
      <c r="V154" s="73"/>
      <c r="W154" s="50"/>
      <c r="X154" s="70"/>
      <c r="Y154" s="74"/>
      <c r="Z154" s="73"/>
    </row>
    <row r="155" spans="1:26" ht="15.75" thickTop="1">
      <c r="A155" s="14"/>
      <c r="B155" s="140" t="s">
        <v>275</v>
      </c>
      <c r="C155" s="140"/>
      <c r="D155" s="140"/>
      <c r="E155" s="140"/>
      <c r="F155" s="140"/>
      <c r="G155" s="140"/>
      <c r="H155" s="140"/>
      <c r="I155" s="140"/>
      <c r="J155" s="140"/>
      <c r="K155" s="140"/>
      <c r="L155" s="140"/>
      <c r="M155" s="140"/>
      <c r="N155" s="140"/>
      <c r="O155" s="140"/>
      <c r="P155" s="140"/>
      <c r="Q155" s="140"/>
      <c r="R155" s="140"/>
      <c r="S155" s="140"/>
      <c r="T155" s="140"/>
      <c r="U155" s="140"/>
      <c r="V155" s="140"/>
      <c r="W155" s="140"/>
      <c r="X155" s="140"/>
      <c r="Y155" s="140"/>
      <c r="Z155" s="140"/>
    </row>
    <row r="156" spans="1:26">
      <c r="A156" s="14"/>
      <c r="B156" s="16"/>
      <c r="C156" s="16"/>
    </row>
    <row r="157" spans="1:26" ht="22.5">
      <c r="A157" s="14"/>
      <c r="B157" s="24">
        <v>-1</v>
      </c>
      <c r="C157" s="25" t="s">
        <v>1563</v>
      </c>
    </row>
    <row r="158" spans="1:26">
      <c r="A158" s="14"/>
      <c r="B158" s="16"/>
      <c r="C158" s="16"/>
    </row>
    <row r="159" spans="1:26" ht="45">
      <c r="A159" s="14"/>
      <c r="B159" s="24">
        <v>-2</v>
      </c>
      <c r="C159" s="25" t="s">
        <v>1564</v>
      </c>
    </row>
    <row r="160" spans="1:26">
      <c r="A160" s="14"/>
      <c r="B160" s="16"/>
      <c r="C160" s="16"/>
    </row>
    <row r="161" spans="1:26" ht="22.5">
      <c r="A161" s="14"/>
      <c r="B161" s="24">
        <v>-3</v>
      </c>
      <c r="C161" s="25" t="s">
        <v>1565</v>
      </c>
    </row>
    <row r="162" spans="1:26">
      <c r="A162" s="14" t="s">
        <v>1721</v>
      </c>
      <c r="B162" s="30" t="s">
        <v>1567</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row>
    <row r="163" spans="1:26">
      <c r="A163" s="14"/>
      <c r="B163" s="20"/>
      <c r="C163" s="20"/>
      <c r="D163" s="20"/>
      <c r="E163" s="20"/>
      <c r="F163" s="20"/>
      <c r="G163" s="20"/>
      <c r="H163" s="20"/>
    </row>
    <row r="164" spans="1:26">
      <c r="A164" s="14"/>
      <c r="B164" s="16"/>
      <c r="C164" s="16"/>
      <c r="D164" s="16"/>
      <c r="E164" s="16"/>
      <c r="F164" s="16"/>
      <c r="G164" s="16"/>
      <c r="H164" s="16"/>
    </row>
    <row r="165" spans="1:26" ht="15.75" thickBot="1">
      <c r="A165" s="14"/>
      <c r="B165" s="19"/>
      <c r="C165" s="19"/>
      <c r="D165" s="37">
        <v>2014</v>
      </c>
      <c r="E165" s="19"/>
      <c r="F165" s="37">
        <v>2013</v>
      </c>
      <c r="G165" s="19"/>
      <c r="H165" s="37">
        <v>2012</v>
      </c>
    </row>
    <row r="166" spans="1:26">
      <c r="A166" s="14"/>
      <c r="B166" s="21" t="s">
        <v>1568</v>
      </c>
      <c r="C166" s="38"/>
      <c r="D166" s="230">
        <v>0.17</v>
      </c>
      <c r="E166" s="38"/>
      <c r="F166" s="231">
        <v>0.19</v>
      </c>
      <c r="G166" s="38"/>
      <c r="H166" s="230">
        <v>0.2</v>
      </c>
    </row>
    <row r="167" spans="1:26">
      <c r="A167" s="14"/>
      <c r="B167" s="23" t="s">
        <v>1569</v>
      </c>
      <c r="C167" s="19"/>
      <c r="D167" s="232">
        <v>0.1</v>
      </c>
      <c r="E167" s="19"/>
      <c r="F167" s="232">
        <v>7.0000000000000007E-2</v>
      </c>
      <c r="G167" s="19"/>
      <c r="H167" s="232">
        <v>0.08</v>
      </c>
    </row>
    <row r="168" spans="1:26">
      <c r="A168" s="14"/>
      <c r="B168" s="21" t="s">
        <v>1570</v>
      </c>
      <c r="C168" s="38"/>
      <c r="D168" s="231">
        <v>0.09</v>
      </c>
      <c r="E168" s="38"/>
      <c r="F168" s="231">
        <v>0.13</v>
      </c>
      <c r="G168" s="38"/>
      <c r="H168" s="231">
        <v>0.2</v>
      </c>
    </row>
  </sheetData>
  <mergeCells count="751">
    <mergeCell ref="A104:A119"/>
    <mergeCell ref="B104:Z104"/>
    <mergeCell ref="A120:A161"/>
    <mergeCell ref="B120:Z120"/>
    <mergeCell ref="B155:Z155"/>
    <mergeCell ref="A162:A168"/>
    <mergeCell ref="B162:Z162"/>
    <mergeCell ref="A52:A73"/>
    <mergeCell ref="B52:Z52"/>
    <mergeCell ref="B67:Z67"/>
    <mergeCell ref="A74:A103"/>
    <mergeCell ref="B74:Z74"/>
    <mergeCell ref="B101:Z101"/>
    <mergeCell ref="Z153:Z154"/>
    <mergeCell ref="B163:H163"/>
    <mergeCell ref="A1:A2"/>
    <mergeCell ref="B1:Z1"/>
    <mergeCell ref="B2:Z2"/>
    <mergeCell ref="B3:Z3"/>
    <mergeCell ref="A4:A51"/>
    <mergeCell ref="B4:Z4"/>
    <mergeCell ref="B42:Z42"/>
    <mergeCell ref="B47:Z47"/>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V151:V152"/>
    <mergeCell ref="W151:W152"/>
    <mergeCell ref="X151:Y152"/>
    <mergeCell ref="Z151:Z152"/>
    <mergeCell ref="B153:B154"/>
    <mergeCell ref="C153:C154"/>
    <mergeCell ref="D153:D154"/>
    <mergeCell ref="E153:E154"/>
    <mergeCell ref="F153:F154"/>
    <mergeCell ref="G153:G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L124:N124"/>
    <mergeCell ref="P124:R124"/>
    <mergeCell ref="T124:V124"/>
    <mergeCell ref="X124:Z124"/>
    <mergeCell ref="K118:K119"/>
    <mergeCell ref="L118:L119"/>
    <mergeCell ref="M118:M119"/>
    <mergeCell ref="N118:N119"/>
    <mergeCell ref="B121:Z121"/>
    <mergeCell ref="D123:N123"/>
    <mergeCell ref="P123:Z123"/>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99:K100"/>
    <mergeCell ref="L99:L100"/>
    <mergeCell ref="M99:M100"/>
    <mergeCell ref="N99:N100"/>
    <mergeCell ref="B105:N105"/>
    <mergeCell ref="D107:F107"/>
    <mergeCell ref="H107:J107"/>
    <mergeCell ref="L107:N107"/>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J88:J89"/>
    <mergeCell ref="K88:K89"/>
    <mergeCell ref="L88:L89"/>
    <mergeCell ref="M88:M89"/>
    <mergeCell ref="N88:N89"/>
    <mergeCell ref="D90:F90"/>
    <mergeCell ref="H90:J90"/>
    <mergeCell ref="L90:N90"/>
    <mergeCell ref="L86:M87"/>
    <mergeCell ref="N86:N87"/>
    <mergeCell ref="B88:B89"/>
    <mergeCell ref="C88:C89"/>
    <mergeCell ref="D88:D89"/>
    <mergeCell ref="E88:E89"/>
    <mergeCell ref="F88:F89"/>
    <mergeCell ref="G88:G89"/>
    <mergeCell ref="H88:H89"/>
    <mergeCell ref="I88:I89"/>
    <mergeCell ref="L84:M85"/>
    <mergeCell ref="N84:N85"/>
    <mergeCell ref="B86:B87"/>
    <mergeCell ref="C86:C87"/>
    <mergeCell ref="D86:E87"/>
    <mergeCell ref="F86:F87"/>
    <mergeCell ref="G86:G87"/>
    <mergeCell ref="H86:I87"/>
    <mergeCell ref="J86:J87"/>
    <mergeCell ref="K86:K87"/>
    <mergeCell ref="L82:M83"/>
    <mergeCell ref="N82:N83"/>
    <mergeCell ref="B84:B85"/>
    <mergeCell ref="C84:C85"/>
    <mergeCell ref="D84:E85"/>
    <mergeCell ref="F84:F85"/>
    <mergeCell ref="G84:G85"/>
    <mergeCell ref="H84:I85"/>
    <mergeCell ref="J84:J85"/>
    <mergeCell ref="K84:K85"/>
    <mergeCell ref="M80:M81"/>
    <mergeCell ref="N80:N81"/>
    <mergeCell ref="B82:B83"/>
    <mergeCell ref="C82:C83"/>
    <mergeCell ref="D82:E83"/>
    <mergeCell ref="F82:F83"/>
    <mergeCell ref="G82:G83"/>
    <mergeCell ref="H82:I83"/>
    <mergeCell ref="J82:J83"/>
    <mergeCell ref="K82:K83"/>
    <mergeCell ref="G80:G81"/>
    <mergeCell ref="H80:H81"/>
    <mergeCell ref="I80:I81"/>
    <mergeCell ref="J80:J81"/>
    <mergeCell ref="K80:K81"/>
    <mergeCell ref="L80:L81"/>
    <mergeCell ref="K77:K78"/>
    <mergeCell ref="L77:N78"/>
    <mergeCell ref="D79:F79"/>
    <mergeCell ref="H79:J79"/>
    <mergeCell ref="L79:N79"/>
    <mergeCell ref="B80:B81"/>
    <mergeCell ref="C80:C81"/>
    <mergeCell ref="D80:D81"/>
    <mergeCell ref="E80:E81"/>
    <mergeCell ref="F80:F81"/>
    <mergeCell ref="K65:K66"/>
    <mergeCell ref="L65:L66"/>
    <mergeCell ref="M65:M66"/>
    <mergeCell ref="N65:N66"/>
    <mergeCell ref="B75:N75"/>
    <mergeCell ref="B77:B78"/>
    <mergeCell ref="C77:C78"/>
    <mergeCell ref="D77:F78"/>
    <mergeCell ref="G77:G78"/>
    <mergeCell ref="H77:J78"/>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B53:N53"/>
    <mergeCell ref="D55:F55"/>
    <mergeCell ref="H55:J55"/>
    <mergeCell ref="L55:N55"/>
    <mergeCell ref="D56:F56"/>
    <mergeCell ref="H56:J56"/>
    <mergeCell ref="L56:N56"/>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K36:K37"/>
    <mergeCell ref="L36:M37"/>
    <mergeCell ref="N36:N37"/>
    <mergeCell ref="B38:B39"/>
    <mergeCell ref="C38:C39"/>
    <mergeCell ref="D38:E39"/>
    <mergeCell ref="F38:F39"/>
    <mergeCell ref="G38:G39"/>
    <mergeCell ref="H38:I39"/>
    <mergeCell ref="J38:J39"/>
    <mergeCell ref="D35:E35"/>
    <mergeCell ref="H35:I35"/>
    <mergeCell ref="L35:M35"/>
    <mergeCell ref="B36:B37"/>
    <mergeCell ref="C36:C37"/>
    <mergeCell ref="D36:E37"/>
    <mergeCell ref="F36:F37"/>
    <mergeCell ref="G36:G37"/>
    <mergeCell ref="H36:I37"/>
    <mergeCell ref="J36:J37"/>
    <mergeCell ref="K32:K33"/>
    <mergeCell ref="L32:M33"/>
    <mergeCell ref="N32:N33"/>
    <mergeCell ref="D34:E34"/>
    <mergeCell ref="H34:I34"/>
    <mergeCell ref="L34:M34"/>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5:E25"/>
    <mergeCell ref="H25:I25"/>
    <mergeCell ref="L25:M25"/>
    <mergeCell ref="B26:B27"/>
    <mergeCell ref="C26:C27"/>
    <mergeCell ref="D26:E27"/>
    <mergeCell ref="F26:F27"/>
    <mergeCell ref="G26:G27"/>
    <mergeCell ref="H26:I27"/>
    <mergeCell ref="J26:J27"/>
    <mergeCell ref="D23:E23"/>
    <mergeCell ref="H23:I23"/>
    <mergeCell ref="L23:M23"/>
    <mergeCell ref="D24:E24"/>
    <mergeCell ref="H24:I24"/>
    <mergeCell ref="L24:M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10" t="s">
        <v>1722</v>
      </c>
      <c r="B1" s="1" t="s">
        <v>3</v>
      </c>
    </row>
    <row r="2" spans="1:2">
      <c r="A2" s="10"/>
      <c r="B2" s="1" t="s">
        <v>1723</v>
      </c>
    </row>
    <row r="3" spans="1:2" ht="45">
      <c r="A3" s="3" t="s">
        <v>222</v>
      </c>
      <c r="B3" s="4"/>
    </row>
    <row r="4" spans="1:2" ht="30">
      <c r="A4" s="2" t="s">
        <v>1724</v>
      </c>
      <c r="B4" s="4">
        <v>1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25</v>
      </c>
      <c r="B1" s="10" t="s">
        <v>1726</v>
      </c>
      <c r="C1" s="10"/>
    </row>
    <row r="2" spans="1:3">
      <c r="A2" s="1" t="s">
        <v>28</v>
      </c>
      <c r="B2" s="1" t="s">
        <v>1727</v>
      </c>
      <c r="C2" s="1" t="s">
        <v>73</v>
      </c>
    </row>
    <row r="3" spans="1:3">
      <c r="A3" s="2" t="s">
        <v>1728</v>
      </c>
      <c r="B3" s="4"/>
      <c r="C3" s="4"/>
    </row>
    <row r="4" spans="1:3">
      <c r="A4" s="3" t="s">
        <v>1620</v>
      </c>
      <c r="B4" s="4"/>
      <c r="C4" s="4"/>
    </row>
    <row r="5" spans="1:3" ht="30">
      <c r="A5" s="2" t="s">
        <v>1729</v>
      </c>
      <c r="B5" s="8">
        <v>52.8</v>
      </c>
      <c r="C5" s="8">
        <v>77.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730</v>
      </c>
      <c r="B1" s="10" t="s">
        <v>2</v>
      </c>
      <c r="C1" s="10"/>
    </row>
    <row r="2" spans="1:3">
      <c r="A2" s="1" t="s">
        <v>28</v>
      </c>
      <c r="B2" s="1" t="s">
        <v>3</v>
      </c>
      <c r="C2" s="1" t="s">
        <v>29</v>
      </c>
    </row>
    <row r="3" spans="1:3">
      <c r="A3" s="3" t="s">
        <v>242</v>
      </c>
      <c r="B3" s="4"/>
      <c r="C3" s="4"/>
    </row>
    <row r="4" spans="1:3" ht="45">
      <c r="A4" s="2" t="s">
        <v>1731</v>
      </c>
      <c r="B4" s="4" t="s">
        <v>1732</v>
      </c>
      <c r="C4" s="4"/>
    </row>
    <row r="5" spans="1:3" ht="45">
      <c r="A5" s="2" t="s">
        <v>1733</v>
      </c>
      <c r="B5" s="11">
        <v>0.33</v>
      </c>
      <c r="C5" s="4"/>
    </row>
    <row r="6" spans="1:3">
      <c r="A6" s="2" t="s">
        <v>1734</v>
      </c>
      <c r="B6" s="8">
        <v>2075.8000000000002</v>
      </c>
      <c r="C6" s="8">
        <v>1676.4</v>
      </c>
    </row>
    <row r="7" spans="1:3" ht="30">
      <c r="A7" s="2" t="s">
        <v>1735</v>
      </c>
      <c r="B7" s="4" t="s">
        <v>1736</v>
      </c>
      <c r="C7" s="4" t="s">
        <v>1736</v>
      </c>
    </row>
    <row r="8" spans="1:3" ht="30">
      <c r="A8" s="2" t="s">
        <v>1737</v>
      </c>
      <c r="B8" s="4" t="s">
        <v>1736</v>
      </c>
      <c r="C8" s="4"/>
    </row>
    <row r="9" spans="1:3">
      <c r="A9" s="2" t="s">
        <v>1738</v>
      </c>
      <c r="B9" s="4"/>
      <c r="C9" s="4"/>
    </row>
    <row r="10" spans="1:3">
      <c r="A10" s="3" t="s">
        <v>242</v>
      </c>
      <c r="B10" s="4"/>
      <c r="C10" s="4"/>
    </row>
    <row r="11" spans="1:3">
      <c r="A11" s="2" t="s">
        <v>1734</v>
      </c>
      <c r="B11" s="4">
        <v>81.599999999999994</v>
      </c>
      <c r="C11" s="4">
        <v>84.5</v>
      </c>
    </row>
    <row r="12" spans="1:3" ht="30">
      <c r="A12" s="2" t="s">
        <v>1739</v>
      </c>
      <c r="B12" s="8">
        <v>10.8</v>
      </c>
      <c r="C12" s="4"/>
    </row>
    <row r="13" spans="1:3" ht="30">
      <c r="A13" s="2" t="s">
        <v>1740</v>
      </c>
      <c r="B13" s="4"/>
      <c r="C13" s="4"/>
    </row>
    <row r="14" spans="1:3">
      <c r="A14" s="3" t="s">
        <v>242</v>
      </c>
      <c r="B14" s="4"/>
      <c r="C14" s="4"/>
    </row>
    <row r="15" spans="1:3" ht="30">
      <c r="A15" s="2" t="s">
        <v>1741</v>
      </c>
      <c r="B15" s="4">
        <v>3</v>
      </c>
      <c r="C15" s="4"/>
    </row>
    <row r="16" spans="1:3" ht="45">
      <c r="A16" s="2" t="s">
        <v>1742</v>
      </c>
      <c r="B16" s="4"/>
      <c r="C16" s="4"/>
    </row>
    <row r="17" spans="1:3">
      <c r="A17" s="3" t="s">
        <v>242</v>
      </c>
      <c r="B17" s="4"/>
      <c r="C17" s="4"/>
    </row>
    <row r="18" spans="1:3" ht="30">
      <c r="A18" s="2" t="s">
        <v>1741</v>
      </c>
      <c r="B18" s="4">
        <v>3</v>
      </c>
      <c r="C1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10" t="s">
        <v>1743</v>
      </c>
      <c r="B1" s="1" t="s">
        <v>2</v>
      </c>
    </row>
    <row r="2" spans="1:2">
      <c r="A2" s="10"/>
      <c r="B2" s="1" t="s">
        <v>3</v>
      </c>
    </row>
    <row r="3" spans="1:2">
      <c r="A3" s="2" t="s">
        <v>1744</v>
      </c>
      <c r="B3" s="4"/>
    </row>
    <row r="4" spans="1:2" ht="30">
      <c r="A4" s="3" t="s">
        <v>1745</v>
      </c>
      <c r="B4" s="4"/>
    </row>
    <row r="5" spans="1:2">
      <c r="A5" s="2" t="s">
        <v>1746</v>
      </c>
      <c r="B5" s="4" t="s">
        <v>1747</v>
      </c>
    </row>
    <row r="6" spans="1:2">
      <c r="A6" s="2" t="s">
        <v>1748</v>
      </c>
      <c r="B6" s="4"/>
    </row>
    <row r="7" spans="1:2" ht="30">
      <c r="A7" s="3" t="s">
        <v>1745</v>
      </c>
      <c r="B7" s="4"/>
    </row>
    <row r="8" spans="1:2">
      <c r="A8" s="2" t="s">
        <v>1746</v>
      </c>
      <c r="B8" s="4" t="s">
        <v>1749</v>
      </c>
    </row>
    <row r="9" spans="1:2">
      <c r="A9" s="2" t="s">
        <v>1750</v>
      </c>
      <c r="B9" s="4"/>
    </row>
    <row r="10" spans="1:2" ht="30">
      <c r="A10" s="3" t="s">
        <v>1745</v>
      </c>
      <c r="B10" s="4"/>
    </row>
    <row r="11" spans="1:2">
      <c r="A11" s="2" t="s">
        <v>1746</v>
      </c>
      <c r="B11" s="4" t="s">
        <v>1751</v>
      </c>
    </row>
    <row r="12" spans="1:2">
      <c r="A12" s="2" t="s">
        <v>1752</v>
      </c>
      <c r="B12" s="4"/>
    </row>
    <row r="13" spans="1:2" ht="30">
      <c r="A13" s="3" t="s">
        <v>1745</v>
      </c>
      <c r="B13" s="4"/>
    </row>
    <row r="14" spans="1:2">
      <c r="A14" s="2" t="s">
        <v>1746</v>
      </c>
      <c r="B14" s="4" t="s">
        <v>1749</v>
      </c>
    </row>
    <row r="15" spans="1:2">
      <c r="A15" s="2" t="s">
        <v>1753</v>
      </c>
      <c r="B15" s="4"/>
    </row>
    <row r="16" spans="1:2" ht="30">
      <c r="A16" s="3" t="s">
        <v>1745</v>
      </c>
      <c r="B16" s="4"/>
    </row>
    <row r="17" spans="1:2">
      <c r="A17" s="2" t="s">
        <v>1746</v>
      </c>
      <c r="B17" s="4" t="s">
        <v>1754</v>
      </c>
    </row>
    <row r="18" spans="1:2" ht="30">
      <c r="A18" s="2" t="s">
        <v>1755</v>
      </c>
      <c r="B18" s="4"/>
    </row>
    <row r="19" spans="1:2" ht="30">
      <c r="A19" s="3" t="s">
        <v>1745</v>
      </c>
      <c r="B19" s="4"/>
    </row>
    <row r="20" spans="1:2">
      <c r="A20" s="2" t="s">
        <v>1746</v>
      </c>
      <c r="B20" s="4" t="s">
        <v>1756</v>
      </c>
    </row>
    <row r="21" spans="1:2" ht="30">
      <c r="A21" s="2" t="s">
        <v>1757</v>
      </c>
      <c r="B21" s="4"/>
    </row>
    <row r="22" spans="1:2" ht="30">
      <c r="A22" s="3" t="s">
        <v>1745</v>
      </c>
      <c r="B22" s="4"/>
    </row>
    <row r="23" spans="1:2">
      <c r="A23" s="2" t="s">
        <v>1746</v>
      </c>
      <c r="B23" s="4" t="s">
        <v>175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15" customHeight="1">
      <c r="A1" s="10" t="s">
        <v>1758</v>
      </c>
      <c r="B1" s="1" t="s">
        <v>2</v>
      </c>
    </row>
    <row r="2" spans="1:2">
      <c r="A2" s="10"/>
      <c r="B2" s="1" t="s">
        <v>3</v>
      </c>
    </row>
    <row r="3" spans="1:2">
      <c r="A3" s="3" t="s">
        <v>1759</v>
      </c>
      <c r="B3" s="4"/>
    </row>
    <row r="4" spans="1:2">
      <c r="A4" s="2" t="s">
        <v>1746</v>
      </c>
      <c r="B4" s="4" t="s">
        <v>1760</v>
      </c>
    </row>
    <row r="5" spans="1:2">
      <c r="A5" s="2" t="s">
        <v>265</v>
      </c>
      <c r="B5" s="4"/>
    </row>
    <row r="6" spans="1:2">
      <c r="A6" s="3" t="s">
        <v>1759</v>
      </c>
      <c r="B6" s="4"/>
    </row>
    <row r="7" spans="1:2">
      <c r="A7" s="2" t="s">
        <v>1746</v>
      </c>
      <c r="B7" s="4" t="s">
        <v>1761</v>
      </c>
    </row>
    <row r="8" spans="1:2">
      <c r="A8" s="2" t="s">
        <v>1762</v>
      </c>
      <c r="B8" s="4"/>
    </row>
    <row r="9" spans="1:2">
      <c r="A9" s="3" t="s">
        <v>1759</v>
      </c>
      <c r="B9" s="4"/>
    </row>
    <row r="10" spans="1:2">
      <c r="A10" s="2" t="s">
        <v>1746</v>
      </c>
      <c r="B10" s="4" t="s">
        <v>1763</v>
      </c>
    </row>
    <row r="11" spans="1:2">
      <c r="A11" s="2" t="s">
        <v>1764</v>
      </c>
      <c r="B11" s="4"/>
    </row>
    <row r="12" spans="1:2">
      <c r="A12" s="3" t="s">
        <v>1759</v>
      </c>
      <c r="B12" s="4"/>
    </row>
    <row r="13" spans="1:2">
      <c r="A13" s="2" t="s">
        <v>1746</v>
      </c>
      <c r="B13" s="4" t="s">
        <v>1765</v>
      </c>
    </row>
    <row r="14" spans="1:2">
      <c r="A14" s="2" t="s">
        <v>586</v>
      </c>
      <c r="B14" s="4"/>
    </row>
    <row r="15" spans="1:2">
      <c r="A15" s="3" t="s">
        <v>1759</v>
      </c>
      <c r="B15" s="4"/>
    </row>
    <row r="16" spans="1:2">
      <c r="A16" s="2" t="s">
        <v>1746</v>
      </c>
      <c r="B16" s="4" t="s">
        <v>1766</v>
      </c>
    </row>
    <row r="17" spans="1:2">
      <c r="A17" s="2" t="s">
        <v>1767</v>
      </c>
      <c r="B17" s="4"/>
    </row>
    <row r="18" spans="1:2">
      <c r="A18" s="3" t="s">
        <v>1759</v>
      </c>
      <c r="B18" s="4"/>
    </row>
    <row r="19" spans="1:2">
      <c r="A19" s="2" t="s">
        <v>1746</v>
      </c>
      <c r="B19" s="4" t="s">
        <v>1768</v>
      </c>
    </row>
    <row r="20" spans="1:2">
      <c r="A20" s="2" t="s">
        <v>1769</v>
      </c>
      <c r="B20" s="4"/>
    </row>
    <row r="21" spans="1:2">
      <c r="A21" s="3" t="s">
        <v>1759</v>
      </c>
      <c r="B21" s="4"/>
    </row>
    <row r="22" spans="1:2">
      <c r="A22" s="2" t="s">
        <v>1746</v>
      </c>
      <c r="B22" s="4" t="s">
        <v>1751</v>
      </c>
    </row>
    <row r="23" spans="1:2">
      <c r="A23" s="2" t="s">
        <v>269</v>
      </c>
      <c r="B23" s="4"/>
    </row>
    <row r="24" spans="1:2">
      <c r="A24" s="3" t="s">
        <v>1759</v>
      </c>
      <c r="B24" s="4"/>
    </row>
    <row r="25" spans="1:2">
      <c r="A25" s="2" t="s">
        <v>1746</v>
      </c>
      <c r="B25" s="4" t="s">
        <v>1760</v>
      </c>
    </row>
    <row r="26" spans="1:2">
      <c r="A26" s="2" t="s">
        <v>1770</v>
      </c>
      <c r="B26" s="4"/>
    </row>
    <row r="27" spans="1:2">
      <c r="A27" s="3" t="s">
        <v>1759</v>
      </c>
      <c r="B27" s="4"/>
    </row>
    <row r="28" spans="1:2">
      <c r="A28" s="2" t="s">
        <v>1746</v>
      </c>
      <c r="B28" s="4" t="s">
        <v>1763</v>
      </c>
    </row>
    <row r="29" spans="1:2">
      <c r="A29" s="2" t="s">
        <v>1771</v>
      </c>
      <c r="B29" s="4"/>
    </row>
    <row r="30" spans="1:2">
      <c r="A30" s="3" t="s">
        <v>1759</v>
      </c>
      <c r="B30" s="4"/>
    </row>
    <row r="31" spans="1:2">
      <c r="A31" s="2" t="s">
        <v>1746</v>
      </c>
      <c r="B31" s="4" t="s">
        <v>1772</v>
      </c>
    </row>
    <row r="32" spans="1:2">
      <c r="A32" s="2" t="s">
        <v>271</v>
      </c>
      <c r="B32" s="4"/>
    </row>
    <row r="33" spans="1:2">
      <c r="A33" s="3" t="s">
        <v>1759</v>
      </c>
      <c r="B33" s="4"/>
    </row>
    <row r="34" spans="1:2">
      <c r="A34" s="2" t="s">
        <v>1746</v>
      </c>
      <c r="B34" s="4" t="s">
        <v>1768</v>
      </c>
    </row>
    <row r="35" spans="1:2">
      <c r="A35" s="2" t="s">
        <v>1773</v>
      </c>
      <c r="B35" s="4"/>
    </row>
    <row r="36" spans="1:2">
      <c r="A36" s="3" t="s">
        <v>1759</v>
      </c>
      <c r="B36" s="4"/>
    </row>
    <row r="37" spans="1:2">
      <c r="A37" s="2" t="s">
        <v>1746</v>
      </c>
      <c r="B37" s="4" t="s">
        <v>1774</v>
      </c>
    </row>
    <row r="38" spans="1:2">
      <c r="A38" s="2" t="s">
        <v>1775</v>
      </c>
      <c r="B38" s="4"/>
    </row>
    <row r="39" spans="1:2">
      <c r="A39" s="3" t="s">
        <v>1759</v>
      </c>
      <c r="B39" s="4"/>
    </row>
    <row r="40" spans="1:2">
      <c r="A40" s="2" t="s">
        <v>1746</v>
      </c>
      <c r="B40" s="4" t="s">
        <v>1761</v>
      </c>
    </row>
    <row r="41" spans="1:2">
      <c r="A41" s="2" t="s">
        <v>273</v>
      </c>
      <c r="B41" s="4"/>
    </row>
    <row r="42" spans="1:2">
      <c r="A42" s="3" t="s">
        <v>1759</v>
      </c>
      <c r="B42" s="4"/>
    </row>
    <row r="43" spans="1:2">
      <c r="A43" s="2" t="s">
        <v>1746</v>
      </c>
      <c r="B43" s="4" t="s">
        <v>1756</v>
      </c>
    </row>
    <row r="44" spans="1:2" ht="30">
      <c r="A44" s="2" t="s">
        <v>1776</v>
      </c>
      <c r="B44" s="4"/>
    </row>
    <row r="45" spans="1:2">
      <c r="A45" s="3" t="s">
        <v>1759</v>
      </c>
      <c r="B45" s="4"/>
    </row>
    <row r="46" spans="1:2">
      <c r="A46" s="2" t="s">
        <v>1746</v>
      </c>
      <c r="B46" s="4" t="s">
        <v>1763</v>
      </c>
    </row>
    <row r="47" spans="1:2" ht="30">
      <c r="A47" s="2" t="s">
        <v>1777</v>
      </c>
      <c r="B47" s="4"/>
    </row>
    <row r="48" spans="1:2">
      <c r="A48" s="3" t="s">
        <v>1759</v>
      </c>
      <c r="B48" s="4"/>
    </row>
    <row r="49" spans="1:2">
      <c r="A49" s="2" t="s">
        <v>1746</v>
      </c>
      <c r="B49" s="4" t="s">
        <v>175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10" t="s">
        <v>2</v>
      </c>
      <c r="C1" s="10"/>
      <c r="D1" s="10"/>
    </row>
    <row r="2" spans="1:4">
      <c r="A2" s="1" t="s">
        <v>28</v>
      </c>
      <c r="B2" s="1" t="s">
        <v>3</v>
      </c>
      <c r="C2" s="1" t="s">
        <v>29</v>
      </c>
      <c r="D2" s="1" t="s">
        <v>73</v>
      </c>
    </row>
    <row r="3" spans="1:4">
      <c r="A3" s="3" t="s">
        <v>226</v>
      </c>
      <c r="B3" s="4"/>
      <c r="C3" s="4"/>
      <c r="D3" s="4"/>
    </row>
    <row r="4" spans="1:4">
      <c r="A4" s="2" t="s">
        <v>1779</v>
      </c>
      <c r="B4" s="8">
        <v>435.4</v>
      </c>
      <c r="C4" s="8">
        <v>277.3</v>
      </c>
      <c r="D4" s="8">
        <v>157.6</v>
      </c>
    </row>
    <row r="5" spans="1:4" ht="30">
      <c r="A5" s="2" t="s">
        <v>1780</v>
      </c>
      <c r="B5" s="11">
        <v>0.5</v>
      </c>
      <c r="C5" s="4"/>
      <c r="D5" s="4"/>
    </row>
    <row r="6" spans="1:4" ht="45">
      <c r="A6" s="2" t="s">
        <v>1781</v>
      </c>
      <c r="B6" s="4" t="s">
        <v>1763</v>
      </c>
      <c r="C6" s="4"/>
      <c r="D6" s="4"/>
    </row>
    <row r="7" spans="1:4" ht="30">
      <c r="A7" s="2" t="s">
        <v>1782</v>
      </c>
      <c r="B7" s="11">
        <v>0.1</v>
      </c>
      <c r="C7" s="4"/>
      <c r="D7" s="4"/>
    </row>
    <row r="8" spans="1:4" ht="30">
      <c r="A8" s="2" t="s">
        <v>1740</v>
      </c>
      <c r="B8" s="4"/>
      <c r="C8" s="4"/>
      <c r="D8" s="4"/>
    </row>
    <row r="9" spans="1:4">
      <c r="A9" s="3" t="s">
        <v>226</v>
      </c>
      <c r="B9" s="4"/>
      <c r="C9" s="4"/>
      <c r="D9" s="4"/>
    </row>
    <row r="10" spans="1:4" ht="30">
      <c r="A10" s="2" t="s">
        <v>1741</v>
      </c>
      <c r="B10" s="4">
        <v>3</v>
      </c>
      <c r="C10" s="4"/>
      <c r="D1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1.85546875" bestFit="1" customWidth="1"/>
    <col min="8" max="8" width="12.42578125" bestFit="1" customWidth="1"/>
    <col min="9" max="9" width="15.42578125" bestFit="1" customWidth="1"/>
    <col min="10" max="10" width="16.42578125" bestFit="1" customWidth="1"/>
    <col min="11" max="11" width="12.140625" bestFit="1" customWidth="1"/>
    <col min="12" max="13" width="12.28515625" bestFit="1" customWidth="1"/>
    <col min="14" max="14" width="12" bestFit="1" customWidth="1"/>
    <col min="15" max="15" width="12.5703125" bestFit="1" customWidth="1"/>
    <col min="16" max="16" width="12.28515625" bestFit="1" customWidth="1"/>
    <col min="17" max="17" width="16.42578125" bestFit="1" customWidth="1"/>
    <col min="18" max="18" width="12.5703125" bestFit="1" customWidth="1"/>
    <col min="19" max="19" width="12" bestFit="1" customWidth="1"/>
    <col min="20" max="20" width="11.42578125" bestFit="1" customWidth="1"/>
  </cols>
  <sheetData>
    <row r="1" spans="1:20" ht="15" customHeight="1">
      <c r="A1" s="1" t="s">
        <v>1783</v>
      </c>
      <c r="B1" s="1" t="s">
        <v>1726</v>
      </c>
      <c r="C1" s="10" t="s">
        <v>2</v>
      </c>
      <c r="D1" s="10"/>
      <c r="E1" s="10"/>
      <c r="F1" s="1" t="s">
        <v>1726</v>
      </c>
      <c r="G1" s="10" t="s">
        <v>1784</v>
      </c>
      <c r="H1" s="10"/>
      <c r="I1" s="1" t="s">
        <v>1726</v>
      </c>
      <c r="J1" s="1" t="s">
        <v>1785</v>
      </c>
      <c r="K1" s="10" t="s">
        <v>1784</v>
      </c>
      <c r="L1" s="10"/>
      <c r="M1" s="10"/>
      <c r="N1" s="10" t="s">
        <v>1726</v>
      </c>
      <c r="O1" s="10"/>
      <c r="P1" s="10"/>
      <c r="Q1" s="1" t="s">
        <v>1786</v>
      </c>
      <c r="R1" s="10" t="s">
        <v>1784</v>
      </c>
      <c r="S1" s="10"/>
      <c r="T1" s="1"/>
    </row>
    <row r="2" spans="1:20" ht="30">
      <c r="A2" s="1" t="s">
        <v>72</v>
      </c>
      <c r="B2" s="1" t="s">
        <v>1787</v>
      </c>
      <c r="C2" s="1" t="s">
        <v>3</v>
      </c>
      <c r="D2" s="1" t="s">
        <v>29</v>
      </c>
      <c r="E2" s="1" t="s">
        <v>73</v>
      </c>
      <c r="F2" s="1" t="s">
        <v>1788</v>
      </c>
      <c r="G2" s="1" t="s">
        <v>1789</v>
      </c>
      <c r="H2" s="1" t="s">
        <v>1790</v>
      </c>
      <c r="I2" s="1" t="s">
        <v>1727</v>
      </c>
      <c r="J2" s="1" t="s">
        <v>3</v>
      </c>
      <c r="K2" s="1" t="s">
        <v>1791</v>
      </c>
      <c r="L2" s="1" t="s">
        <v>1792</v>
      </c>
      <c r="M2" s="1" t="s">
        <v>1793</v>
      </c>
      <c r="N2" s="1" t="s">
        <v>1794</v>
      </c>
      <c r="O2" s="1" t="s">
        <v>1795</v>
      </c>
      <c r="P2" s="1" t="s">
        <v>73</v>
      </c>
      <c r="Q2" s="1" t="s">
        <v>3</v>
      </c>
      <c r="R2" s="1" t="s">
        <v>1796</v>
      </c>
      <c r="S2" s="1" t="s">
        <v>1797</v>
      </c>
      <c r="T2" s="1" t="s">
        <v>1798</v>
      </c>
    </row>
    <row r="3" spans="1:20">
      <c r="A3" s="3" t="s">
        <v>1640</v>
      </c>
      <c r="B3" s="4"/>
      <c r="C3" s="4"/>
      <c r="D3" s="4"/>
      <c r="E3" s="4"/>
      <c r="F3" s="4"/>
      <c r="G3" s="4"/>
      <c r="H3" s="4"/>
      <c r="I3" s="4"/>
      <c r="J3" s="4"/>
      <c r="K3" s="4"/>
      <c r="L3" s="4"/>
      <c r="M3" s="4"/>
      <c r="N3" s="4"/>
      <c r="O3" s="4"/>
      <c r="P3" s="4"/>
      <c r="Q3" s="4"/>
      <c r="R3" s="4"/>
      <c r="S3" s="4"/>
      <c r="T3" s="4"/>
    </row>
    <row r="4" spans="1:20" ht="30">
      <c r="A4" s="2" t="s">
        <v>219</v>
      </c>
      <c r="B4" s="4"/>
      <c r="C4" s="8">
        <v>93.8</v>
      </c>
      <c r="D4" s="8">
        <v>76.099999999999994</v>
      </c>
      <c r="E4" s="8">
        <v>145.69999999999999</v>
      </c>
      <c r="F4" s="4"/>
      <c r="G4" s="4"/>
      <c r="H4" s="4"/>
      <c r="I4" s="4"/>
      <c r="J4" s="4"/>
      <c r="K4" s="4"/>
      <c r="L4" s="4"/>
      <c r="M4" s="4"/>
      <c r="N4" s="4"/>
      <c r="O4" s="4"/>
      <c r="P4" s="4"/>
      <c r="Q4" s="4"/>
      <c r="R4" s="4"/>
      <c r="S4" s="4"/>
      <c r="T4" s="4"/>
    </row>
    <row r="5" spans="1:20">
      <c r="A5" s="2" t="s">
        <v>40</v>
      </c>
      <c r="B5" s="4"/>
      <c r="C5" s="9">
        <v>9346.4</v>
      </c>
      <c r="D5" s="9">
        <v>9752.1</v>
      </c>
      <c r="E5" s="9">
        <v>5141.3999999999996</v>
      </c>
      <c r="F5" s="4"/>
      <c r="G5" s="4"/>
      <c r="H5" s="4"/>
      <c r="I5" s="4"/>
      <c r="J5" s="9">
        <v>9346.4</v>
      </c>
      <c r="K5" s="4"/>
      <c r="L5" s="4"/>
      <c r="M5" s="4"/>
      <c r="N5" s="4"/>
      <c r="O5" s="4"/>
      <c r="P5" s="9">
        <v>5141.3999999999996</v>
      </c>
      <c r="Q5" s="9">
        <v>9346.4</v>
      </c>
      <c r="R5" s="4"/>
      <c r="S5" s="4"/>
      <c r="T5" s="4"/>
    </row>
    <row r="6" spans="1:20">
      <c r="A6" s="2" t="s">
        <v>86</v>
      </c>
      <c r="B6" s="4"/>
      <c r="C6" s="4">
        <v>6.3</v>
      </c>
      <c r="D6" s="4">
        <v>36.4</v>
      </c>
      <c r="E6" s="4">
        <v>78.599999999999994</v>
      </c>
      <c r="F6" s="4"/>
      <c r="G6" s="4"/>
      <c r="H6" s="4"/>
      <c r="I6" s="4"/>
      <c r="J6" s="4"/>
      <c r="K6" s="4"/>
      <c r="L6" s="4"/>
      <c r="M6" s="4"/>
      <c r="N6" s="4"/>
      <c r="O6" s="4"/>
      <c r="P6" s="4"/>
      <c r="Q6" s="4"/>
      <c r="R6" s="4"/>
      <c r="S6" s="4"/>
      <c r="T6" s="4"/>
    </row>
    <row r="7" spans="1:20">
      <c r="A7" s="2" t="s">
        <v>1799</v>
      </c>
      <c r="B7" s="4">
        <v>-93.7</v>
      </c>
      <c r="C7" s="4">
        <v>-129.6</v>
      </c>
      <c r="D7" s="4">
        <v>-65</v>
      </c>
      <c r="E7" s="4">
        <v>-20.100000000000001</v>
      </c>
      <c r="F7" s="4"/>
      <c r="G7" s="4"/>
      <c r="H7" s="4"/>
      <c r="I7" s="4"/>
      <c r="J7" s="4"/>
      <c r="K7" s="4"/>
      <c r="L7" s="4"/>
      <c r="M7" s="4"/>
      <c r="N7" s="4"/>
      <c r="O7" s="4"/>
      <c r="P7" s="4"/>
      <c r="Q7" s="4"/>
      <c r="R7" s="4"/>
      <c r="S7" s="4"/>
      <c r="T7" s="4"/>
    </row>
    <row r="8" spans="1:20" ht="30">
      <c r="A8" s="2" t="s">
        <v>84</v>
      </c>
      <c r="B8" s="4"/>
      <c r="C8" s="4">
        <v>381.7</v>
      </c>
      <c r="D8" s="4">
        <v>462</v>
      </c>
      <c r="E8" s="4">
        <v>267.10000000000002</v>
      </c>
      <c r="F8" s="4"/>
      <c r="G8" s="4"/>
      <c r="H8" s="4"/>
      <c r="I8" s="4"/>
      <c r="J8" s="4"/>
      <c r="K8" s="4"/>
      <c r="L8" s="4"/>
      <c r="M8" s="4"/>
      <c r="N8" s="4"/>
      <c r="O8" s="4"/>
      <c r="P8" s="4"/>
      <c r="Q8" s="4"/>
      <c r="R8" s="4"/>
      <c r="S8" s="4"/>
      <c r="T8" s="4"/>
    </row>
    <row r="9" spans="1:20">
      <c r="A9" s="2" t="s">
        <v>50</v>
      </c>
      <c r="B9" s="4"/>
      <c r="C9" s="9">
        <v>15254.6</v>
      </c>
      <c r="D9" s="9">
        <v>17367.7</v>
      </c>
      <c r="E9" s="4"/>
      <c r="F9" s="4"/>
      <c r="G9" s="4"/>
      <c r="H9" s="4"/>
      <c r="I9" s="4"/>
      <c r="J9" s="9">
        <v>15254.6</v>
      </c>
      <c r="K9" s="4"/>
      <c r="L9" s="4"/>
      <c r="M9" s="4"/>
      <c r="N9" s="4"/>
      <c r="O9" s="4"/>
      <c r="P9" s="4"/>
      <c r="Q9" s="9">
        <v>15254.6</v>
      </c>
      <c r="R9" s="4"/>
      <c r="S9" s="4"/>
      <c r="T9" s="4"/>
    </row>
    <row r="10" spans="1:20">
      <c r="A10" s="2" t="s">
        <v>211</v>
      </c>
      <c r="B10" s="4"/>
      <c r="C10" s="4">
        <v>106.1</v>
      </c>
      <c r="D10" s="4">
        <v>130.1</v>
      </c>
      <c r="E10" s="4">
        <v>103.9</v>
      </c>
      <c r="F10" s="4"/>
      <c r="G10" s="4"/>
      <c r="H10" s="4"/>
      <c r="I10" s="4"/>
      <c r="J10" s="4"/>
      <c r="K10" s="4"/>
      <c r="L10" s="4"/>
      <c r="M10" s="4"/>
      <c r="N10" s="4"/>
      <c r="O10" s="4"/>
      <c r="P10" s="4"/>
      <c r="Q10" s="4"/>
      <c r="R10" s="4"/>
      <c r="S10" s="4"/>
      <c r="T10" s="4"/>
    </row>
    <row r="11" spans="1:20" ht="45">
      <c r="A11" s="2" t="s">
        <v>1800</v>
      </c>
      <c r="B11" s="4"/>
      <c r="C11" s="4">
        <v>20.2</v>
      </c>
      <c r="D11" s="4">
        <v>369.9</v>
      </c>
      <c r="E11" s="4">
        <v>58.1</v>
      </c>
      <c r="F11" s="4"/>
      <c r="G11" s="4"/>
      <c r="H11" s="4"/>
      <c r="I11" s="4"/>
      <c r="J11" s="4"/>
      <c r="K11" s="4"/>
      <c r="L11" s="4"/>
      <c r="M11" s="4"/>
      <c r="N11" s="4"/>
      <c r="O11" s="4"/>
      <c r="P11" s="4"/>
      <c r="Q11" s="4"/>
      <c r="R11" s="4"/>
      <c r="S11" s="4"/>
      <c r="T11" s="4"/>
    </row>
    <row r="12" spans="1:20">
      <c r="A12" s="2" t="s">
        <v>1801</v>
      </c>
      <c r="B12" s="4"/>
      <c r="C12" s="4">
        <v>2</v>
      </c>
      <c r="D12" s="4">
        <v>25.3</v>
      </c>
      <c r="E12" s="4">
        <v>72.099999999999994</v>
      </c>
      <c r="F12" s="4"/>
      <c r="G12" s="4"/>
      <c r="H12" s="4"/>
      <c r="I12" s="4"/>
      <c r="J12" s="4"/>
      <c r="K12" s="4"/>
      <c r="L12" s="4"/>
      <c r="M12" s="4"/>
      <c r="N12" s="4"/>
      <c r="O12" s="4"/>
      <c r="P12" s="4"/>
      <c r="Q12" s="4"/>
      <c r="R12" s="4"/>
      <c r="S12" s="4"/>
      <c r="T12" s="4"/>
    </row>
    <row r="13" spans="1:20">
      <c r="A13" s="2" t="s">
        <v>1537</v>
      </c>
      <c r="B13" s="4"/>
      <c r="C13" s="4"/>
      <c r="D13" s="4"/>
      <c r="E13" s="4"/>
      <c r="F13" s="4"/>
      <c r="G13" s="4"/>
      <c r="H13" s="4"/>
      <c r="I13" s="4"/>
      <c r="J13" s="4"/>
      <c r="K13" s="4"/>
      <c r="L13" s="4"/>
      <c r="M13" s="4"/>
      <c r="N13" s="4"/>
      <c r="O13" s="4"/>
      <c r="P13" s="4"/>
      <c r="Q13" s="4"/>
      <c r="R13" s="4"/>
      <c r="S13" s="4"/>
      <c r="T13" s="4"/>
    </row>
    <row r="14" spans="1:20">
      <c r="A14" s="3" t="s">
        <v>1640</v>
      </c>
      <c r="B14" s="4"/>
      <c r="C14" s="4"/>
      <c r="D14" s="4"/>
      <c r="E14" s="4"/>
      <c r="F14" s="4"/>
      <c r="G14" s="4"/>
      <c r="H14" s="4"/>
      <c r="I14" s="4"/>
      <c r="J14" s="4"/>
      <c r="K14" s="4"/>
      <c r="L14" s="4"/>
      <c r="M14" s="4"/>
      <c r="N14" s="4"/>
      <c r="O14" s="4"/>
      <c r="P14" s="4"/>
      <c r="Q14" s="4"/>
      <c r="R14" s="4"/>
      <c r="S14" s="4"/>
      <c r="T14" s="4"/>
    </row>
    <row r="15" spans="1:20">
      <c r="A15" s="2" t="s">
        <v>40</v>
      </c>
      <c r="B15" s="4"/>
      <c r="C15" s="6">
        <v>7115</v>
      </c>
      <c r="D15" s="9">
        <v>7428.7</v>
      </c>
      <c r="E15" s="6">
        <v>3993</v>
      </c>
      <c r="F15" s="4"/>
      <c r="G15" s="4"/>
      <c r="H15" s="4"/>
      <c r="I15" s="4"/>
      <c r="J15" s="6">
        <v>7115</v>
      </c>
      <c r="K15" s="4"/>
      <c r="L15" s="4"/>
      <c r="M15" s="4"/>
      <c r="N15" s="4"/>
      <c r="O15" s="4"/>
      <c r="P15" s="6">
        <v>3993</v>
      </c>
      <c r="Q15" s="6">
        <v>7115</v>
      </c>
      <c r="R15" s="4"/>
      <c r="S15" s="4"/>
      <c r="T15" s="4"/>
    </row>
    <row r="16" spans="1:20">
      <c r="A16" s="2" t="s">
        <v>1538</v>
      </c>
      <c r="B16" s="4"/>
      <c r="C16" s="4"/>
      <c r="D16" s="4"/>
      <c r="E16" s="4"/>
      <c r="F16" s="4"/>
      <c r="G16" s="4"/>
      <c r="H16" s="4"/>
      <c r="I16" s="4"/>
      <c r="J16" s="4"/>
      <c r="K16" s="4"/>
      <c r="L16" s="4"/>
      <c r="M16" s="4"/>
      <c r="N16" s="4"/>
      <c r="O16" s="4"/>
      <c r="P16" s="4"/>
      <c r="Q16" s="4"/>
      <c r="R16" s="4"/>
      <c r="S16" s="4"/>
      <c r="T16" s="4"/>
    </row>
    <row r="17" spans="1:20">
      <c r="A17" s="3" t="s">
        <v>1640</v>
      </c>
      <c r="B17" s="4"/>
      <c r="C17" s="4"/>
      <c r="D17" s="4"/>
      <c r="E17" s="4"/>
      <c r="F17" s="4"/>
      <c r="G17" s="4"/>
      <c r="H17" s="4"/>
      <c r="I17" s="4"/>
      <c r="J17" s="4"/>
      <c r="K17" s="4"/>
      <c r="L17" s="4"/>
      <c r="M17" s="4"/>
      <c r="N17" s="4"/>
      <c r="O17" s="4"/>
      <c r="P17" s="4"/>
      <c r="Q17" s="4"/>
      <c r="R17" s="4"/>
      <c r="S17" s="4"/>
      <c r="T17" s="4"/>
    </row>
    <row r="18" spans="1:20">
      <c r="A18" s="2" t="s">
        <v>40</v>
      </c>
      <c r="B18" s="4"/>
      <c r="C18" s="9">
        <v>2231.4</v>
      </c>
      <c r="D18" s="9">
        <v>2323.4</v>
      </c>
      <c r="E18" s="9">
        <v>1148.4000000000001</v>
      </c>
      <c r="F18" s="4"/>
      <c r="G18" s="4"/>
      <c r="H18" s="4"/>
      <c r="I18" s="4"/>
      <c r="J18" s="9">
        <v>2231.4</v>
      </c>
      <c r="K18" s="4"/>
      <c r="L18" s="4"/>
      <c r="M18" s="4"/>
      <c r="N18" s="4"/>
      <c r="O18" s="4"/>
      <c r="P18" s="9">
        <v>1148.4000000000001</v>
      </c>
      <c r="Q18" s="9">
        <v>2231.4</v>
      </c>
      <c r="R18" s="4"/>
      <c r="S18" s="4"/>
      <c r="T18" s="4"/>
    </row>
    <row r="19" spans="1:20" ht="30">
      <c r="A19" s="2" t="s">
        <v>1802</v>
      </c>
      <c r="B19" s="4"/>
      <c r="C19" s="4"/>
      <c r="D19" s="4"/>
      <c r="E19" s="4"/>
      <c r="F19" s="4"/>
      <c r="G19" s="4"/>
      <c r="H19" s="4"/>
      <c r="I19" s="4"/>
      <c r="J19" s="4"/>
      <c r="K19" s="4"/>
      <c r="L19" s="4"/>
      <c r="M19" s="4"/>
      <c r="N19" s="4"/>
      <c r="O19" s="4"/>
      <c r="P19" s="4"/>
      <c r="Q19" s="4"/>
      <c r="R19" s="4"/>
      <c r="S19" s="4"/>
      <c r="T19" s="4"/>
    </row>
    <row r="20" spans="1:20">
      <c r="A20" s="3" t="s">
        <v>1640</v>
      </c>
      <c r="B20" s="4"/>
      <c r="C20" s="4"/>
      <c r="D20" s="4"/>
      <c r="E20" s="4"/>
      <c r="F20" s="4"/>
      <c r="G20" s="4"/>
      <c r="H20" s="4"/>
      <c r="I20" s="4"/>
      <c r="J20" s="4"/>
      <c r="K20" s="4"/>
      <c r="L20" s="4"/>
      <c r="M20" s="4"/>
      <c r="N20" s="4"/>
      <c r="O20" s="4"/>
      <c r="P20" s="4"/>
      <c r="Q20" s="4"/>
      <c r="R20" s="4"/>
      <c r="S20" s="4"/>
      <c r="T20" s="4"/>
    </row>
    <row r="21" spans="1:20">
      <c r="A21" s="2" t="s">
        <v>50</v>
      </c>
      <c r="B21" s="4"/>
      <c r="C21" s="4">
        <v>0.2</v>
      </c>
      <c r="D21" s="4">
        <v>0.2</v>
      </c>
      <c r="E21" s="4"/>
      <c r="F21" s="4"/>
      <c r="G21" s="4"/>
      <c r="H21" s="4"/>
      <c r="I21" s="4"/>
      <c r="J21" s="4">
        <v>0.2</v>
      </c>
      <c r="K21" s="4"/>
      <c r="L21" s="4"/>
      <c r="M21" s="4"/>
      <c r="N21" s="4"/>
      <c r="O21" s="4"/>
      <c r="P21" s="4"/>
      <c r="Q21" s="4">
        <v>0.2</v>
      </c>
      <c r="R21" s="4"/>
      <c r="S21" s="4"/>
      <c r="T21" s="4"/>
    </row>
    <row r="22" spans="1:20">
      <c r="A22" s="2" t="s">
        <v>1642</v>
      </c>
      <c r="B22" s="4"/>
      <c r="C22" s="4"/>
      <c r="D22" s="4"/>
      <c r="E22" s="4"/>
      <c r="F22" s="4"/>
      <c r="G22" s="4"/>
      <c r="H22" s="4"/>
      <c r="I22" s="4"/>
      <c r="J22" s="4"/>
      <c r="K22" s="4"/>
      <c r="L22" s="4"/>
      <c r="M22" s="4"/>
      <c r="N22" s="4"/>
      <c r="O22" s="4"/>
      <c r="P22" s="4"/>
      <c r="Q22" s="4"/>
      <c r="R22" s="4"/>
      <c r="S22" s="4"/>
      <c r="T22" s="4"/>
    </row>
    <row r="23" spans="1:20">
      <c r="A23" s="3" t="s">
        <v>1640</v>
      </c>
      <c r="B23" s="4"/>
      <c r="C23" s="4"/>
      <c r="D23" s="4"/>
      <c r="E23" s="4"/>
      <c r="F23" s="4"/>
      <c r="G23" s="4"/>
      <c r="H23" s="4"/>
      <c r="I23" s="4"/>
      <c r="J23" s="4"/>
      <c r="K23" s="4"/>
      <c r="L23" s="4"/>
      <c r="M23" s="4"/>
      <c r="N23" s="4"/>
      <c r="O23" s="4"/>
      <c r="P23" s="4"/>
      <c r="Q23" s="4"/>
      <c r="R23" s="4"/>
      <c r="S23" s="4"/>
      <c r="T23" s="4"/>
    </row>
    <row r="24" spans="1:20">
      <c r="A24" s="2" t="s">
        <v>1803</v>
      </c>
      <c r="B24" s="4"/>
      <c r="C24" s="9">
        <v>1356.9</v>
      </c>
      <c r="D24" s="4"/>
      <c r="E24" s="4"/>
      <c r="F24" s="4"/>
      <c r="G24" s="4"/>
      <c r="H24" s="4"/>
      <c r="I24" s="4"/>
      <c r="J24" s="9">
        <v>1356.9</v>
      </c>
      <c r="K24" s="4"/>
      <c r="L24" s="4"/>
      <c r="M24" s="4"/>
      <c r="N24" s="4"/>
      <c r="O24" s="4"/>
      <c r="P24" s="4"/>
      <c r="Q24" s="9">
        <v>1356.9</v>
      </c>
      <c r="R24" s="4"/>
      <c r="S24" s="4"/>
      <c r="T24" s="4"/>
    </row>
    <row r="25" spans="1:20">
      <c r="A25" s="2" t="s">
        <v>1804</v>
      </c>
      <c r="B25" s="4"/>
      <c r="C25" s="4">
        <v>82</v>
      </c>
      <c r="D25" s="4"/>
      <c r="E25" s="4"/>
      <c r="F25" s="4"/>
      <c r="G25" s="4"/>
      <c r="H25" s="4"/>
      <c r="I25" s="4"/>
      <c r="J25" s="4">
        <v>82</v>
      </c>
      <c r="K25" s="4"/>
      <c r="L25" s="4"/>
      <c r="M25" s="4"/>
      <c r="N25" s="4"/>
      <c r="O25" s="4"/>
      <c r="P25" s="4"/>
      <c r="Q25" s="4">
        <v>82</v>
      </c>
      <c r="R25" s="4"/>
      <c r="S25" s="4"/>
      <c r="T25" s="4"/>
    </row>
    <row r="26" spans="1:20" ht="30">
      <c r="A26" s="2" t="s">
        <v>1805</v>
      </c>
      <c r="B26" s="4"/>
      <c r="C26" s="4">
        <v>88.2</v>
      </c>
      <c r="D26" s="4"/>
      <c r="E26" s="4"/>
      <c r="F26" s="4"/>
      <c r="G26" s="4"/>
      <c r="H26" s="4"/>
      <c r="I26" s="4"/>
      <c r="J26" s="4">
        <v>88.2</v>
      </c>
      <c r="K26" s="4"/>
      <c r="L26" s="4"/>
      <c r="M26" s="4"/>
      <c r="N26" s="4"/>
      <c r="O26" s="4"/>
      <c r="P26" s="4"/>
      <c r="Q26" s="4">
        <v>88.2</v>
      </c>
      <c r="R26" s="4"/>
      <c r="S26" s="4"/>
      <c r="T26" s="4"/>
    </row>
    <row r="27" spans="1:20" ht="30">
      <c r="A27" s="2" t="s">
        <v>1806</v>
      </c>
      <c r="B27" s="4"/>
      <c r="C27" s="4">
        <v>6.2</v>
      </c>
      <c r="D27" s="4"/>
      <c r="E27" s="4"/>
      <c r="F27" s="4"/>
      <c r="G27" s="4"/>
      <c r="H27" s="4"/>
      <c r="I27" s="4"/>
      <c r="J27" s="4">
        <v>6.2</v>
      </c>
      <c r="K27" s="4"/>
      <c r="L27" s="4"/>
      <c r="M27" s="4"/>
      <c r="N27" s="4"/>
      <c r="O27" s="4"/>
      <c r="P27" s="4"/>
      <c r="Q27" s="4">
        <v>6.2</v>
      </c>
      <c r="R27" s="4"/>
      <c r="S27" s="4"/>
      <c r="T27" s="4"/>
    </row>
    <row r="28" spans="1:20">
      <c r="A28" s="2" t="s">
        <v>40</v>
      </c>
      <c r="B28" s="4"/>
      <c r="C28" s="4">
        <v>396.3</v>
      </c>
      <c r="D28" s="4"/>
      <c r="E28" s="4"/>
      <c r="F28" s="4"/>
      <c r="G28" s="4"/>
      <c r="H28" s="4"/>
      <c r="I28" s="4"/>
      <c r="J28" s="4">
        <v>396.3</v>
      </c>
      <c r="K28" s="4"/>
      <c r="L28" s="4"/>
      <c r="M28" s="4"/>
      <c r="N28" s="4"/>
      <c r="O28" s="4"/>
      <c r="P28" s="4"/>
      <c r="Q28" s="4">
        <v>396.3</v>
      </c>
      <c r="R28" s="4"/>
      <c r="S28" s="4"/>
      <c r="T28" s="4"/>
    </row>
    <row r="29" spans="1:20">
      <c r="A29" s="2" t="s">
        <v>86</v>
      </c>
      <c r="B29" s="4"/>
      <c r="C29" s="4">
        <v>5</v>
      </c>
      <c r="D29" s="4"/>
      <c r="E29" s="4"/>
      <c r="F29" s="4"/>
      <c r="G29" s="4"/>
      <c r="H29" s="4"/>
      <c r="I29" s="4"/>
      <c r="J29" s="4"/>
      <c r="K29" s="4"/>
      <c r="L29" s="4"/>
      <c r="M29" s="4"/>
      <c r="N29" s="4"/>
      <c r="O29" s="4"/>
      <c r="P29" s="4"/>
      <c r="Q29" s="4"/>
      <c r="R29" s="4"/>
      <c r="S29" s="4"/>
      <c r="T29" s="4"/>
    </row>
    <row r="30" spans="1:20" ht="30">
      <c r="A30" s="2" t="s">
        <v>1807</v>
      </c>
      <c r="B30" s="4"/>
      <c r="C30" s="4">
        <v>250.6</v>
      </c>
      <c r="D30" s="4"/>
      <c r="E30" s="4"/>
      <c r="F30" s="4"/>
      <c r="G30" s="4"/>
      <c r="H30" s="4"/>
      <c r="I30" s="4"/>
      <c r="J30" s="4"/>
      <c r="K30" s="4"/>
      <c r="L30" s="4"/>
      <c r="M30" s="4"/>
      <c r="N30" s="4"/>
      <c r="O30" s="4"/>
      <c r="P30" s="4"/>
      <c r="Q30" s="4"/>
      <c r="R30" s="4"/>
      <c r="S30" s="4"/>
      <c r="T30" s="4"/>
    </row>
    <row r="31" spans="1:20" ht="30">
      <c r="A31" s="2" t="s">
        <v>1808</v>
      </c>
      <c r="B31" s="4"/>
      <c r="C31" s="4">
        <v>9.1</v>
      </c>
      <c r="D31" s="4"/>
      <c r="E31" s="4"/>
      <c r="F31" s="4"/>
      <c r="G31" s="4"/>
      <c r="H31" s="4"/>
      <c r="I31" s="4"/>
      <c r="J31" s="4"/>
      <c r="K31" s="4"/>
      <c r="L31" s="4"/>
      <c r="M31" s="4"/>
      <c r="N31" s="4"/>
      <c r="O31" s="4"/>
      <c r="P31" s="4"/>
      <c r="Q31" s="4"/>
      <c r="R31" s="4"/>
      <c r="S31" s="4"/>
      <c r="T31" s="4"/>
    </row>
    <row r="32" spans="1:20">
      <c r="A32" s="2" t="s">
        <v>1809</v>
      </c>
      <c r="B32" s="4"/>
      <c r="C32" s="4">
        <v>63.1</v>
      </c>
      <c r="D32" s="4"/>
      <c r="E32" s="4"/>
      <c r="F32" s="4"/>
      <c r="G32" s="4"/>
      <c r="H32" s="4"/>
      <c r="I32" s="4"/>
      <c r="J32" s="4">
        <v>63.1</v>
      </c>
      <c r="K32" s="4"/>
      <c r="L32" s="4"/>
      <c r="M32" s="4"/>
      <c r="N32" s="4"/>
      <c r="O32" s="4"/>
      <c r="P32" s="4"/>
      <c r="Q32" s="4">
        <v>63.1</v>
      </c>
      <c r="R32" s="4"/>
      <c r="S32" s="4"/>
      <c r="T32" s="4"/>
    </row>
    <row r="33" spans="1:20">
      <c r="A33" s="2" t="s">
        <v>50</v>
      </c>
      <c r="B33" s="4"/>
      <c r="C33" s="4">
        <v>11.2</v>
      </c>
      <c r="D33" s="4"/>
      <c r="E33" s="4"/>
      <c r="F33" s="4"/>
      <c r="G33" s="4"/>
      <c r="H33" s="4"/>
      <c r="I33" s="4"/>
      <c r="J33" s="4">
        <v>11.2</v>
      </c>
      <c r="K33" s="4"/>
      <c r="L33" s="4"/>
      <c r="M33" s="4"/>
      <c r="N33" s="4"/>
      <c r="O33" s="4"/>
      <c r="P33" s="4"/>
      <c r="Q33" s="4">
        <v>11.2</v>
      </c>
      <c r="R33" s="4"/>
      <c r="S33" s="4"/>
      <c r="T33" s="4"/>
    </row>
    <row r="34" spans="1:20">
      <c r="A34" s="2" t="s">
        <v>1810</v>
      </c>
      <c r="B34" s="4"/>
      <c r="C34" s="4"/>
      <c r="D34" s="4"/>
      <c r="E34" s="4"/>
      <c r="F34" s="4"/>
      <c r="G34" s="4"/>
      <c r="H34" s="4"/>
      <c r="I34" s="4"/>
      <c r="J34" s="4"/>
      <c r="K34" s="4"/>
      <c r="L34" s="4"/>
      <c r="M34" s="4"/>
      <c r="N34" s="4"/>
      <c r="O34" s="4"/>
      <c r="P34" s="4"/>
      <c r="Q34" s="4"/>
      <c r="R34" s="4"/>
      <c r="S34" s="4"/>
      <c r="T34" s="4"/>
    </row>
    <row r="35" spans="1:20">
      <c r="A35" s="3" t="s">
        <v>1640</v>
      </c>
      <c r="B35" s="4"/>
      <c r="C35" s="4"/>
      <c r="D35" s="4"/>
      <c r="E35" s="4"/>
      <c r="F35" s="4"/>
      <c r="G35" s="4"/>
      <c r="H35" s="4"/>
      <c r="I35" s="4"/>
      <c r="J35" s="4"/>
      <c r="K35" s="4"/>
      <c r="L35" s="4"/>
      <c r="M35" s="4"/>
      <c r="N35" s="4"/>
      <c r="O35" s="4"/>
      <c r="P35" s="4"/>
      <c r="Q35" s="4"/>
      <c r="R35" s="4"/>
      <c r="S35" s="4"/>
      <c r="T35" s="4"/>
    </row>
    <row r="36" spans="1:20">
      <c r="A36" s="2" t="s">
        <v>1803</v>
      </c>
      <c r="B36" s="4"/>
      <c r="C36" s="4"/>
      <c r="D36" s="4"/>
      <c r="E36" s="4"/>
      <c r="F36" s="4"/>
      <c r="G36" s="4"/>
      <c r="H36" s="4"/>
      <c r="I36" s="4"/>
      <c r="J36" s="4"/>
      <c r="K36" s="4"/>
      <c r="L36" s="4"/>
      <c r="M36" s="4"/>
      <c r="N36" s="4"/>
      <c r="O36" s="4"/>
      <c r="P36" s="4"/>
      <c r="Q36" s="4"/>
      <c r="R36" s="4"/>
      <c r="S36" s="4"/>
      <c r="T36" s="4">
        <v>454.5</v>
      </c>
    </row>
    <row r="37" spans="1:20" ht="30">
      <c r="A37" s="2" t="s">
        <v>46</v>
      </c>
      <c r="B37" s="4"/>
      <c r="C37" s="4">
        <v>25</v>
      </c>
      <c r="D37" s="4"/>
      <c r="E37" s="4"/>
      <c r="F37" s="4"/>
      <c r="G37" s="4"/>
      <c r="H37" s="4"/>
      <c r="I37" s="4"/>
      <c r="J37" s="4">
        <v>25</v>
      </c>
      <c r="K37" s="4"/>
      <c r="L37" s="4"/>
      <c r="M37" s="4"/>
      <c r="N37" s="4"/>
      <c r="O37" s="4"/>
      <c r="P37" s="4"/>
      <c r="Q37" s="4">
        <v>25</v>
      </c>
      <c r="R37" s="4"/>
      <c r="S37" s="4"/>
      <c r="T37" s="4"/>
    </row>
    <row r="38" spans="1:20">
      <c r="A38" s="2" t="s">
        <v>1811</v>
      </c>
      <c r="B38" s="4"/>
      <c r="C38" s="4"/>
      <c r="D38" s="4"/>
      <c r="E38" s="4"/>
      <c r="F38" s="4"/>
      <c r="G38" s="4"/>
      <c r="H38" s="4"/>
      <c r="I38" s="4"/>
      <c r="J38" s="4"/>
      <c r="K38" s="4"/>
      <c r="L38" s="4"/>
      <c r="M38" s="4"/>
      <c r="N38" s="4"/>
      <c r="O38" s="4"/>
      <c r="P38" s="4"/>
      <c r="Q38" s="4"/>
      <c r="R38" s="4"/>
      <c r="S38" s="4"/>
      <c r="T38" s="4"/>
    </row>
    <row r="39" spans="1:20">
      <c r="A39" s="3" t="s">
        <v>1640</v>
      </c>
      <c r="B39" s="4"/>
      <c r="C39" s="4"/>
      <c r="D39" s="4"/>
      <c r="E39" s="4"/>
      <c r="F39" s="4"/>
      <c r="G39" s="4"/>
      <c r="H39" s="4"/>
      <c r="I39" s="4"/>
      <c r="J39" s="4"/>
      <c r="K39" s="4"/>
      <c r="L39" s="4"/>
      <c r="M39" s="4"/>
      <c r="N39" s="4"/>
      <c r="O39" s="4"/>
      <c r="P39" s="4"/>
      <c r="Q39" s="4"/>
      <c r="R39" s="4"/>
      <c r="S39" s="4"/>
      <c r="T39" s="4"/>
    </row>
    <row r="40" spans="1:20">
      <c r="A40" s="2" t="s">
        <v>40</v>
      </c>
      <c r="B40" s="4"/>
      <c r="C40" s="4">
        <v>170.5</v>
      </c>
      <c r="D40" s="4"/>
      <c r="E40" s="4"/>
      <c r="F40" s="4"/>
      <c r="G40" s="4"/>
      <c r="H40" s="4"/>
      <c r="I40" s="4"/>
      <c r="J40" s="4">
        <v>170.5</v>
      </c>
      <c r="K40" s="4"/>
      <c r="L40" s="4"/>
      <c r="M40" s="4"/>
      <c r="N40" s="4"/>
      <c r="O40" s="4"/>
      <c r="P40" s="4"/>
      <c r="Q40" s="4">
        <v>170.5</v>
      </c>
      <c r="R40" s="4"/>
      <c r="S40" s="4"/>
      <c r="T40" s="4"/>
    </row>
    <row r="41" spans="1:20">
      <c r="A41" s="2" t="s">
        <v>1812</v>
      </c>
      <c r="B41" s="4"/>
      <c r="C41" s="4"/>
      <c r="D41" s="4"/>
      <c r="E41" s="4"/>
      <c r="F41" s="4"/>
      <c r="G41" s="4"/>
      <c r="H41" s="4"/>
      <c r="I41" s="4"/>
      <c r="J41" s="4"/>
      <c r="K41" s="4"/>
      <c r="L41" s="4"/>
      <c r="M41" s="4"/>
      <c r="N41" s="4"/>
      <c r="O41" s="4"/>
      <c r="P41" s="4"/>
      <c r="Q41" s="4"/>
      <c r="R41" s="4"/>
      <c r="S41" s="4"/>
      <c r="T41" s="4"/>
    </row>
    <row r="42" spans="1:20">
      <c r="A42" s="3" t="s">
        <v>1640</v>
      </c>
      <c r="B42" s="4"/>
      <c r="C42" s="4"/>
      <c r="D42" s="4"/>
      <c r="E42" s="4"/>
      <c r="F42" s="4"/>
      <c r="G42" s="4"/>
      <c r="H42" s="4"/>
      <c r="I42" s="4"/>
      <c r="J42" s="4"/>
      <c r="K42" s="4"/>
      <c r="L42" s="4"/>
      <c r="M42" s="4"/>
      <c r="N42" s="4"/>
      <c r="O42" s="4"/>
      <c r="P42" s="4"/>
      <c r="Q42" s="4"/>
      <c r="R42" s="4"/>
      <c r="S42" s="4"/>
      <c r="T42" s="4"/>
    </row>
    <row r="43" spans="1:20">
      <c r="A43" s="2" t="s">
        <v>1813</v>
      </c>
      <c r="B43" s="4"/>
      <c r="C43" s="4"/>
      <c r="D43" s="4"/>
      <c r="E43" s="4"/>
      <c r="F43" s="4">
        <v>20.399999999999999</v>
      </c>
      <c r="G43" s="4"/>
      <c r="H43" s="4"/>
      <c r="I43" s="4"/>
      <c r="J43" s="4"/>
      <c r="K43" s="4"/>
      <c r="L43" s="4"/>
      <c r="M43" s="4"/>
      <c r="N43" s="4"/>
      <c r="O43" s="4"/>
      <c r="P43" s="4"/>
      <c r="Q43" s="4"/>
      <c r="R43" s="4"/>
      <c r="S43" s="4"/>
      <c r="T43" s="4"/>
    </row>
    <row r="44" spans="1:20">
      <c r="A44" s="2" t="s">
        <v>1814</v>
      </c>
      <c r="B44" s="4"/>
      <c r="C44" s="4"/>
      <c r="D44" s="4"/>
      <c r="E44" s="4"/>
      <c r="F44" s="4"/>
      <c r="G44" s="4"/>
      <c r="H44" s="4"/>
      <c r="I44" s="4"/>
      <c r="J44" s="4"/>
      <c r="K44" s="4"/>
      <c r="L44" s="4"/>
      <c r="M44" s="4"/>
      <c r="N44" s="4"/>
      <c r="O44" s="4"/>
      <c r="P44" s="4"/>
      <c r="Q44" s="4"/>
      <c r="R44" s="4"/>
      <c r="S44" s="4"/>
      <c r="T44" s="4"/>
    </row>
    <row r="45" spans="1:20">
      <c r="A45" s="3" t="s">
        <v>1640</v>
      </c>
      <c r="B45" s="4"/>
      <c r="C45" s="4"/>
      <c r="D45" s="4"/>
      <c r="E45" s="4"/>
      <c r="F45" s="4"/>
      <c r="G45" s="4"/>
      <c r="H45" s="4"/>
      <c r="I45" s="4"/>
      <c r="J45" s="4"/>
      <c r="K45" s="4"/>
      <c r="L45" s="4"/>
      <c r="M45" s="4"/>
      <c r="N45" s="4"/>
      <c r="O45" s="4"/>
      <c r="P45" s="4"/>
      <c r="Q45" s="4"/>
      <c r="R45" s="4"/>
      <c r="S45" s="4"/>
      <c r="T45" s="4"/>
    </row>
    <row r="46" spans="1:20">
      <c r="A46" s="2" t="s">
        <v>1803</v>
      </c>
      <c r="B46" s="4"/>
      <c r="C46" s="4"/>
      <c r="D46" s="4"/>
      <c r="E46" s="4"/>
      <c r="F46" s="4"/>
      <c r="G46" s="4">
        <v>292.5</v>
      </c>
      <c r="H46" s="4"/>
      <c r="I46" s="4"/>
      <c r="J46" s="4"/>
      <c r="K46" s="4"/>
      <c r="L46" s="4"/>
      <c r="M46" s="4"/>
      <c r="N46" s="4"/>
      <c r="O46" s="4"/>
      <c r="P46" s="4"/>
      <c r="Q46" s="4"/>
      <c r="R46" s="4"/>
      <c r="S46" s="4"/>
      <c r="T46" s="4"/>
    </row>
    <row r="47" spans="1:20" ht="30">
      <c r="A47" s="2" t="s">
        <v>1815</v>
      </c>
      <c r="B47" s="4"/>
      <c r="C47" s="4"/>
      <c r="D47" s="4"/>
      <c r="E47" s="4"/>
      <c r="F47" s="4"/>
      <c r="G47" s="8">
        <v>2.92</v>
      </c>
      <c r="H47" s="4"/>
      <c r="I47" s="4"/>
      <c r="J47" s="4"/>
      <c r="K47" s="4"/>
      <c r="L47" s="4"/>
      <c r="M47" s="4"/>
      <c r="N47" s="4"/>
      <c r="O47" s="4"/>
      <c r="P47" s="4"/>
      <c r="Q47" s="4"/>
      <c r="R47" s="4"/>
      <c r="S47" s="4"/>
      <c r="T47" s="4"/>
    </row>
    <row r="48" spans="1:20" ht="30">
      <c r="A48" s="2" t="s">
        <v>1816</v>
      </c>
      <c r="B48" s="4"/>
      <c r="C48" s="4"/>
      <c r="D48" s="4"/>
      <c r="E48" s="4"/>
      <c r="F48" s="4"/>
      <c r="G48" s="4">
        <v>44.2</v>
      </c>
      <c r="H48" s="4"/>
      <c r="I48" s="4"/>
      <c r="J48" s="4"/>
      <c r="K48" s="4"/>
      <c r="L48" s="4"/>
      <c r="M48" s="4"/>
      <c r="N48" s="4"/>
      <c r="O48" s="4"/>
      <c r="P48" s="4"/>
      <c r="Q48" s="4"/>
      <c r="R48" s="4"/>
      <c r="S48" s="4"/>
      <c r="T48" s="4"/>
    </row>
    <row r="49" spans="1:20" ht="30">
      <c r="A49" s="2" t="s">
        <v>1817</v>
      </c>
      <c r="B49" s="4">
        <v>5.6</v>
      </c>
      <c r="C49" s="4"/>
      <c r="D49" s="4"/>
      <c r="E49" s="4"/>
      <c r="F49" s="4"/>
      <c r="G49" s="4"/>
      <c r="H49" s="4"/>
      <c r="I49" s="4"/>
      <c r="J49" s="4"/>
      <c r="K49" s="4"/>
      <c r="L49" s="4"/>
      <c r="M49" s="4"/>
      <c r="N49" s="4"/>
      <c r="O49" s="4"/>
      <c r="P49" s="4"/>
      <c r="Q49" s="4"/>
      <c r="R49" s="4"/>
      <c r="S49" s="4"/>
      <c r="T49" s="4"/>
    </row>
    <row r="50" spans="1:20">
      <c r="A50" s="2" t="s">
        <v>1818</v>
      </c>
      <c r="B50" s="4"/>
      <c r="C50" s="4"/>
      <c r="D50" s="4"/>
      <c r="E50" s="4"/>
      <c r="F50" s="4"/>
      <c r="G50" s="4"/>
      <c r="H50" s="4"/>
      <c r="I50" s="4"/>
      <c r="J50" s="4"/>
      <c r="K50" s="4"/>
      <c r="L50" s="4"/>
      <c r="M50" s="4"/>
      <c r="N50" s="4"/>
      <c r="O50" s="4"/>
      <c r="P50" s="4"/>
      <c r="Q50" s="4"/>
      <c r="R50" s="4"/>
      <c r="S50" s="4"/>
      <c r="T50" s="4"/>
    </row>
    <row r="51" spans="1:20">
      <c r="A51" s="3" t="s">
        <v>1640</v>
      </c>
      <c r="B51" s="4"/>
      <c r="C51" s="4"/>
      <c r="D51" s="4"/>
      <c r="E51" s="4"/>
      <c r="F51" s="4"/>
      <c r="G51" s="4"/>
      <c r="H51" s="4"/>
      <c r="I51" s="4"/>
      <c r="J51" s="4"/>
      <c r="K51" s="4"/>
      <c r="L51" s="4"/>
      <c r="M51" s="4"/>
      <c r="N51" s="4"/>
      <c r="O51" s="4"/>
      <c r="P51" s="4"/>
      <c r="Q51" s="4"/>
      <c r="R51" s="4"/>
      <c r="S51" s="4"/>
      <c r="T51" s="4"/>
    </row>
    <row r="52" spans="1:20">
      <c r="A52" s="2" t="s">
        <v>40</v>
      </c>
      <c r="B52" s="4"/>
      <c r="C52" s="4">
        <v>56.4</v>
      </c>
      <c r="D52" s="4"/>
      <c r="E52" s="4"/>
      <c r="F52" s="4"/>
      <c r="G52" s="4"/>
      <c r="H52" s="4"/>
      <c r="I52" s="4"/>
      <c r="J52" s="4">
        <v>56.4</v>
      </c>
      <c r="K52" s="4"/>
      <c r="L52" s="4"/>
      <c r="M52" s="4"/>
      <c r="N52" s="4"/>
      <c r="O52" s="4"/>
      <c r="P52" s="4"/>
      <c r="Q52" s="4">
        <v>56.4</v>
      </c>
      <c r="R52" s="4"/>
      <c r="S52" s="4"/>
      <c r="T52" s="4"/>
    </row>
    <row r="53" spans="1:20">
      <c r="A53" s="2" t="s">
        <v>1819</v>
      </c>
      <c r="B53" s="4"/>
      <c r="C53" s="4"/>
      <c r="D53" s="4"/>
      <c r="E53" s="4"/>
      <c r="F53" s="4"/>
      <c r="G53" s="4"/>
      <c r="H53" s="4"/>
      <c r="I53" s="4"/>
      <c r="J53" s="4"/>
      <c r="K53" s="4"/>
      <c r="L53" s="4"/>
      <c r="M53" s="4"/>
      <c r="N53" s="4"/>
      <c r="O53" s="4"/>
      <c r="P53" s="4"/>
      <c r="Q53" s="4"/>
      <c r="R53" s="4"/>
      <c r="S53" s="4"/>
      <c r="T53" s="4"/>
    </row>
    <row r="54" spans="1:20">
      <c r="A54" s="3" t="s">
        <v>1640</v>
      </c>
      <c r="B54" s="4"/>
      <c r="C54" s="4"/>
      <c r="D54" s="4"/>
      <c r="E54" s="4"/>
      <c r="F54" s="4"/>
      <c r="G54" s="4"/>
      <c r="H54" s="4"/>
      <c r="I54" s="4"/>
      <c r="J54" s="4"/>
      <c r="K54" s="4"/>
      <c r="L54" s="4"/>
      <c r="M54" s="4"/>
      <c r="N54" s="4"/>
      <c r="O54" s="4"/>
      <c r="P54" s="4"/>
      <c r="Q54" s="4"/>
      <c r="R54" s="4"/>
      <c r="S54" s="4"/>
      <c r="T54" s="4"/>
    </row>
    <row r="55" spans="1:20">
      <c r="A55" s="2" t="s">
        <v>40</v>
      </c>
      <c r="B55" s="4"/>
      <c r="C55" s="4">
        <v>37.799999999999997</v>
      </c>
      <c r="D55" s="4"/>
      <c r="E55" s="4"/>
      <c r="F55" s="4"/>
      <c r="G55" s="4"/>
      <c r="H55" s="4"/>
      <c r="I55" s="4"/>
      <c r="J55" s="4">
        <v>37.799999999999997</v>
      </c>
      <c r="K55" s="4"/>
      <c r="L55" s="4"/>
      <c r="M55" s="4"/>
      <c r="N55" s="4"/>
      <c r="O55" s="4"/>
      <c r="P55" s="4"/>
      <c r="Q55" s="4">
        <v>37.799999999999997</v>
      </c>
      <c r="R55" s="4"/>
      <c r="S55" s="4"/>
      <c r="T55" s="4"/>
    </row>
    <row r="56" spans="1:20">
      <c r="A56" s="2" t="s">
        <v>421</v>
      </c>
      <c r="B56" s="4"/>
      <c r="C56" s="4"/>
      <c r="D56" s="4"/>
      <c r="E56" s="4"/>
      <c r="F56" s="4"/>
      <c r="G56" s="4"/>
      <c r="H56" s="4"/>
      <c r="I56" s="4"/>
      <c r="J56" s="4"/>
      <c r="K56" s="4"/>
      <c r="L56" s="4"/>
      <c r="M56" s="4"/>
      <c r="N56" s="4"/>
      <c r="O56" s="4"/>
      <c r="P56" s="4"/>
      <c r="Q56" s="4"/>
      <c r="R56" s="4"/>
      <c r="S56" s="4"/>
      <c r="T56" s="4"/>
    </row>
    <row r="57" spans="1:20">
      <c r="A57" s="3" t="s">
        <v>1640</v>
      </c>
      <c r="B57" s="4"/>
      <c r="C57" s="4"/>
      <c r="D57" s="4"/>
      <c r="E57" s="4"/>
      <c r="F57" s="4"/>
      <c r="G57" s="4"/>
      <c r="H57" s="4"/>
      <c r="I57" s="4"/>
      <c r="J57" s="4"/>
      <c r="K57" s="4"/>
      <c r="L57" s="4"/>
      <c r="M57" s="4"/>
      <c r="N57" s="4"/>
      <c r="O57" s="4"/>
      <c r="P57" s="4"/>
      <c r="Q57" s="4"/>
      <c r="R57" s="4"/>
      <c r="S57" s="4"/>
      <c r="T57" s="4"/>
    </row>
    <row r="58" spans="1:20">
      <c r="A58" s="2" t="s">
        <v>1803</v>
      </c>
      <c r="B58" s="4"/>
      <c r="C58" s="9">
        <v>4613.3</v>
      </c>
      <c r="D58" s="4"/>
      <c r="E58" s="4"/>
      <c r="F58" s="4"/>
      <c r="G58" s="4"/>
      <c r="H58" s="4"/>
      <c r="I58" s="4"/>
      <c r="J58" s="9">
        <v>4613.3</v>
      </c>
      <c r="K58" s="4"/>
      <c r="L58" s="4"/>
      <c r="M58" s="4"/>
      <c r="N58" s="4"/>
      <c r="O58" s="4"/>
      <c r="P58" s="4"/>
      <c r="Q58" s="9">
        <v>4613.3</v>
      </c>
      <c r="R58" s="4"/>
      <c r="S58" s="4"/>
      <c r="T58" s="4"/>
    </row>
    <row r="59" spans="1:20">
      <c r="A59" s="2" t="s">
        <v>1804</v>
      </c>
      <c r="B59" s="4"/>
      <c r="C59" s="4">
        <v>540.70000000000005</v>
      </c>
      <c r="D59" s="4"/>
      <c r="E59" s="4"/>
      <c r="F59" s="4"/>
      <c r="G59" s="4"/>
      <c r="H59" s="4"/>
      <c r="I59" s="4"/>
      <c r="J59" s="4">
        <v>540.70000000000005</v>
      </c>
      <c r="K59" s="4"/>
      <c r="L59" s="4"/>
      <c r="M59" s="4"/>
      <c r="N59" s="4"/>
      <c r="O59" s="4"/>
      <c r="P59" s="4"/>
      <c r="Q59" s="4">
        <v>540.70000000000005</v>
      </c>
      <c r="R59" s="4"/>
      <c r="S59" s="4"/>
      <c r="T59" s="4"/>
    </row>
    <row r="60" spans="1:20" ht="30">
      <c r="A60" s="2" t="s">
        <v>1805</v>
      </c>
      <c r="B60" s="4"/>
      <c r="C60" s="4">
        <v>555.6</v>
      </c>
      <c r="D60" s="4"/>
      <c r="E60" s="4"/>
      <c r="F60" s="4"/>
      <c r="G60" s="4"/>
      <c r="H60" s="4"/>
      <c r="I60" s="4"/>
      <c r="J60" s="4">
        <v>555.6</v>
      </c>
      <c r="K60" s="4"/>
      <c r="L60" s="4"/>
      <c r="M60" s="4"/>
      <c r="N60" s="4"/>
      <c r="O60" s="4"/>
      <c r="P60" s="4"/>
      <c r="Q60" s="4">
        <v>555.6</v>
      </c>
      <c r="R60" s="4"/>
      <c r="S60" s="4"/>
      <c r="T60" s="4"/>
    </row>
    <row r="61" spans="1:20" ht="30">
      <c r="A61" s="2" t="s">
        <v>1806</v>
      </c>
      <c r="B61" s="4"/>
      <c r="C61" s="4">
        <v>14.9</v>
      </c>
      <c r="D61" s="4"/>
      <c r="E61" s="4"/>
      <c r="F61" s="4"/>
      <c r="G61" s="4"/>
      <c r="H61" s="4"/>
      <c r="I61" s="4"/>
      <c r="J61" s="4">
        <v>14.9</v>
      </c>
      <c r="K61" s="4"/>
      <c r="L61" s="4"/>
      <c r="M61" s="4"/>
      <c r="N61" s="4"/>
      <c r="O61" s="4"/>
      <c r="P61" s="4"/>
      <c r="Q61" s="4">
        <v>14.9</v>
      </c>
      <c r="R61" s="4"/>
      <c r="S61" s="4"/>
      <c r="T61" s="4"/>
    </row>
    <row r="62" spans="1:20">
      <c r="A62" s="2" t="s">
        <v>40</v>
      </c>
      <c r="B62" s="4"/>
      <c r="C62" s="6">
        <v>4358</v>
      </c>
      <c r="D62" s="4"/>
      <c r="E62" s="4"/>
      <c r="F62" s="4"/>
      <c r="G62" s="4"/>
      <c r="H62" s="4"/>
      <c r="I62" s="4"/>
      <c r="J62" s="6">
        <v>4358</v>
      </c>
      <c r="K62" s="4"/>
      <c r="L62" s="4"/>
      <c r="M62" s="4"/>
      <c r="N62" s="4"/>
      <c r="O62" s="4"/>
      <c r="P62" s="4"/>
      <c r="Q62" s="6">
        <v>4358</v>
      </c>
      <c r="R62" s="4"/>
      <c r="S62" s="4"/>
      <c r="T62" s="4"/>
    </row>
    <row r="63" spans="1:20">
      <c r="A63" s="2" t="s">
        <v>86</v>
      </c>
      <c r="B63" s="4"/>
      <c r="C63" s="4"/>
      <c r="D63" s="4"/>
      <c r="E63" s="4"/>
      <c r="F63" s="4"/>
      <c r="G63" s="4"/>
      <c r="H63" s="4"/>
      <c r="I63" s="4"/>
      <c r="J63" s="4">
        <v>13.4</v>
      </c>
      <c r="K63" s="4"/>
      <c r="L63" s="4"/>
      <c r="M63" s="4"/>
      <c r="N63" s="4"/>
      <c r="O63" s="4"/>
      <c r="P63" s="4"/>
      <c r="Q63" s="4"/>
      <c r="R63" s="4"/>
      <c r="S63" s="4"/>
      <c r="T63" s="4"/>
    </row>
    <row r="64" spans="1:20">
      <c r="A64" s="2" t="s">
        <v>427</v>
      </c>
      <c r="B64" s="4"/>
      <c r="C64" s="4"/>
      <c r="D64" s="4"/>
      <c r="E64" s="4"/>
      <c r="F64" s="4"/>
      <c r="G64" s="4"/>
      <c r="H64" s="6">
        <v>8700</v>
      </c>
      <c r="I64" s="4"/>
      <c r="J64" s="4"/>
      <c r="K64" s="4"/>
      <c r="L64" s="4"/>
      <c r="M64" s="4"/>
      <c r="N64" s="4"/>
      <c r="O64" s="4"/>
      <c r="P64" s="4"/>
      <c r="Q64" s="4"/>
      <c r="R64" s="4"/>
      <c r="S64" s="4"/>
      <c r="T64" s="4"/>
    </row>
    <row r="65" spans="1:20" ht="30">
      <c r="A65" s="2" t="s">
        <v>1820</v>
      </c>
      <c r="B65" s="4"/>
      <c r="C65" s="4">
        <v>269.10000000000002</v>
      </c>
      <c r="D65" s="4"/>
      <c r="E65" s="4"/>
      <c r="F65" s="4"/>
      <c r="G65" s="4"/>
      <c r="H65" s="4"/>
      <c r="I65" s="4"/>
      <c r="J65" s="4">
        <v>269.10000000000002</v>
      </c>
      <c r="K65" s="4"/>
      <c r="L65" s="4"/>
      <c r="M65" s="4"/>
      <c r="N65" s="4"/>
      <c r="O65" s="4"/>
      <c r="P65" s="4"/>
      <c r="Q65" s="4">
        <v>269.10000000000002</v>
      </c>
      <c r="R65" s="4"/>
      <c r="S65" s="4"/>
      <c r="T65" s="4"/>
    </row>
    <row r="66" spans="1:20">
      <c r="A66" s="2" t="s">
        <v>1809</v>
      </c>
      <c r="B66" s="4"/>
      <c r="C66" s="4">
        <v>415.1</v>
      </c>
      <c r="D66" s="4"/>
      <c r="E66" s="4"/>
      <c r="F66" s="4"/>
      <c r="G66" s="4"/>
      <c r="H66" s="4"/>
      <c r="I66" s="4"/>
      <c r="J66" s="4">
        <v>415.1</v>
      </c>
      <c r="K66" s="4"/>
      <c r="L66" s="4"/>
      <c r="M66" s="4"/>
      <c r="N66" s="4"/>
      <c r="O66" s="4"/>
      <c r="P66" s="4"/>
      <c r="Q66" s="4">
        <v>415.1</v>
      </c>
      <c r="R66" s="4"/>
      <c r="S66" s="4"/>
      <c r="T66" s="4"/>
    </row>
    <row r="67" spans="1:20">
      <c r="A67" s="2" t="s">
        <v>1821</v>
      </c>
      <c r="B67" s="4"/>
      <c r="C67" s="4">
        <v>80</v>
      </c>
      <c r="D67" s="4"/>
      <c r="E67" s="4"/>
      <c r="F67" s="4"/>
      <c r="G67" s="4"/>
      <c r="H67" s="4"/>
      <c r="I67" s="4"/>
      <c r="J67" s="4">
        <v>80</v>
      </c>
      <c r="K67" s="4"/>
      <c r="L67" s="4"/>
      <c r="M67" s="4"/>
      <c r="N67" s="4"/>
      <c r="O67" s="4"/>
      <c r="P67" s="4"/>
      <c r="Q67" s="4">
        <v>80</v>
      </c>
      <c r="R67" s="4"/>
      <c r="S67" s="4"/>
      <c r="T67" s="4"/>
    </row>
    <row r="68" spans="1:20">
      <c r="A68" s="2" t="s">
        <v>50</v>
      </c>
      <c r="B68" s="4"/>
      <c r="C68" s="9">
        <v>4209.8999999999996</v>
      </c>
      <c r="D68" s="4"/>
      <c r="E68" s="4"/>
      <c r="F68" s="4"/>
      <c r="G68" s="4"/>
      <c r="H68" s="4"/>
      <c r="I68" s="4"/>
      <c r="J68" s="9">
        <v>4209.8999999999996</v>
      </c>
      <c r="K68" s="4"/>
      <c r="L68" s="4"/>
      <c r="M68" s="4"/>
      <c r="N68" s="4"/>
      <c r="O68" s="4"/>
      <c r="P68" s="4"/>
      <c r="Q68" s="9">
        <v>4209.8999999999996</v>
      </c>
      <c r="R68" s="4"/>
      <c r="S68" s="4"/>
      <c r="T68" s="4"/>
    </row>
    <row r="69" spans="1:20">
      <c r="A69" s="2" t="s">
        <v>1822</v>
      </c>
      <c r="B69" s="4"/>
      <c r="C69" s="4">
        <v>61.6</v>
      </c>
      <c r="D69" s="4"/>
      <c r="E69" s="4"/>
      <c r="F69" s="4"/>
      <c r="G69" s="4"/>
      <c r="H69" s="4"/>
      <c r="I69" s="4"/>
      <c r="J69" s="4">
        <v>61.6</v>
      </c>
      <c r="K69" s="4"/>
      <c r="L69" s="4"/>
      <c r="M69" s="4"/>
      <c r="N69" s="4"/>
      <c r="O69" s="4"/>
      <c r="P69" s="4"/>
      <c r="Q69" s="4">
        <v>61.6</v>
      </c>
      <c r="R69" s="4"/>
      <c r="S69" s="4"/>
      <c r="T69" s="4"/>
    </row>
    <row r="70" spans="1:20">
      <c r="A70" s="2" t="s">
        <v>1823</v>
      </c>
      <c r="B70" s="4"/>
      <c r="C70" s="9">
        <v>1436.5</v>
      </c>
      <c r="D70" s="4"/>
      <c r="E70" s="4"/>
      <c r="F70" s="4"/>
      <c r="G70" s="4"/>
      <c r="H70" s="4"/>
      <c r="I70" s="4"/>
      <c r="J70" s="9">
        <v>1436.5</v>
      </c>
      <c r="K70" s="4"/>
      <c r="L70" s="4"/>
      <c r="M70" s="4"/>
      <c r="N70" s="4"/>
      <c r="O70" s="4"/>
      <c r="P70" s="4"/>
      <c r="Q70" s="9">
        <v>1436.5</v>
      </c>
      <c r="R70" s="4"/>
      <c r="S70" s="4"/>
      <c r="T70" s="4"/>
    </row>
    <row r="71" spans="1:20" ht="30">
      <c r="A71" s="2" t="s">
        <v>1824</v>
      </c>
      <c r="B71" s="4"/>
      <c r="C71" s="4">
        <v>224.2</v>
      </c>
      <c r="D71" s="4"/>
      <c r="E71" s="4"/>
      <c r="F71" s="4"/>
      <c r="G71" s="4"/>
      <c r="H71" s="4"/>
      <c r="I71" s="4"/>
      <c r="J71" s="4">
        <v>224.2</v>
      </c>
      <c r="K71" s="4"/>
      <c r="L71" s="4"/>
      <c r="M71" s="4"/>
      <c r="N71" s="4"/>
      <c r="O71" s="4"/>
      <c r="P71" s="4"/>
      <c r="Q71" s="4">
        <v>224.2</v>
      </c>
      <c r="R71" s="4"/>
      <c r="S71" s="4"/>
      <c r="T71" s="4"/>
    </row>
    <row r="72" spans="1:20">
      <c r="A72" s="2" t="s">
        <v>1803</v>
      </c>
      <c r="B72" s="4"/>
      <c r="C72" s="4"/>
      <c r="D72" s="4"/>
      <c r="E72" s="4"/>
      <c r="F72" s="4"/>
      <c r="G72" s="4"/>
      <c r="H72" s="9">
        <v>4613.3</v>
      </c>
      <c r="I72" s="4"/>
      <c r="J72" s="4"/>
      <c r="K72" s="4"/>
      <c r="L72" s="4"/>
      <c r="M72" s="4"/>
      <c r="N72" s="4"/>
      <c r="O72" s="4"/>
      <c r="P72" s="4"/>
      <c r="Q72" s="4"/>
      <c r="R72" s="4"/>
      <c r="S72" s="4"/>
      <c r="T72" s="4"/>
    </row>
    <row r="73" spans="1:20" ht="30">
      <c r="A73" s="2" t="s">
        <v>84</v>
      </c>
      <c r="B73" s="4"/>
      <c r="C73" s="4">
        <v>69.7</v>
      </c>
      <c r="D73" s="4">
        <v>234.1</v>
      </c>
      <c r="E73" s="4"/>
      <c r="F73" s="4"/>
      <c r="G73" s="4"/>
      <c r="H73" s="4"/>
      <c r="I73" s="4">
        <v>52.8</v>
      </c>
      <c r="J73" s="4"/>
      <c r="K73" s="4"/>
      <c r="L73" s="4"/>
      <c r="M73" s="4"/>
      <c r="N73" s="4"/>
      <c r="O73" s="4"/>
      <c r="P73" s="4"/>
      <c r="Q73" s="4"/>
      <c r="R73" s="4"/>
      <c r="S73" s="4"/>
      <c r="T73" s="4"/>
    </row>
    <row r="74" spans="1:20">
      <c r="A74" s="2" t="s">
        <v>1825</v>
      </c>
      <c r="B74" s="4"/>
      <c r="C74" s="4"/>
      <c r="D74" s="4"/>
      <c r="E74" s="4"/>
      <c r="F74" s="4"/>
      <c r="G74" s="4"/>
      <c r="H74" s="4"/>
      <c r="I74" s="4"/>
      <c r="J74" s="4"/>
      <c r="K74" s="4"/>
      <c r="L74" s="4"/>
      <c r="M74" s="4"/>
      <c r="N74" s="4"/>
      <c r="O74" s="4"/>
      <c r="P74" s="4"/>
      <c r="Q74" s="4"/>
      <c r="R74" s="4"/>
      <c r="S74" s="4"/>
      <c r="T74" s="4"/>
    </row>
    <row r="75" spans="1:20">
      <c r="A75" s="3" t="s">
        <v>1640</v>
      </c>
      <c r="B75" s="4"/>
      <c r="C75" s="4"/>
      <c r="D75" s="4"/>
      <c r="E75" s="4"/>
      <c r="F75" s="4"/>
      <c r="G75" s="4"/>
      <c r="H75" s="4"/>
      <c r="I75" s="4"/>
      <c r="J75" s="4"/>
      <c r="K75" s="4"/>
      <c r="L75" s="4"/>
      <c r="M75" s="4"/>
      <c r="N75" s="4"/>
      <c r="O75" s="4"/>
      <c r="P75" s="4"/>
      <c r="Q75" s="4"/>
      <c r="R75" s="4"/>
      <c r="S75" s="4"/>
      <c r="T75" s="4"/>
    </row>
    <row r="76" spans="1:20">
      <c r="A76" s="2" t="s">
        <v>40</v>
      </c>
      <c r="B76" s="4"/>
      <c r="C76" s="6">
        <v>3300</v>
      </c>
      <c r="D76" s="9">
        <v>3226.7</v>
      </c>
      <c r="E76" s="4"/>
      <c r="F76" s="4"/>
      <c r="G76" s="4"/>
      <c r="H76" s="4"/>
      <c r="I76" s="4"/>
      <c r="J76" s="6">
        <v>3300</v>
      </c>
      <c r="K76" s="4"/>
      <c r="L76" s="4"/>
      <c r="M76" s="4"/>
      <c r="N76" s="4"/>
      <c r="O76" s="4"/>
      <c r="P76" s="4"/>
      <c r="Q76" s="6">
        <v>3300</v>
      </c>
      <c r="R76" s="4"/>
      <c r="S76" s="4"/>
      <c r="T76" s="4"/>
    </row>
    <row r="77" spans="1:20">
      <c r="A77" s="2" t="s">
        <v>1826</v>
      </c>
      <c r="B77" s="4"/>
      <c r="C77" s="4"/>
      <c r="D77" s="4"/>
      <c r="E77" s="4"/>
      <c r="F77" s="4"/>
      <c r="G77" s="4"/>
      <c r="H77" s="4"/>
      <c r="I77" s="4"/>
      <c r="J77" s="4"/>
      <c r="K77" s="4"/>
      <c r="L77" s="4"/>
      <c r="M77" s="4"/>
      <c r="N77" s="4"/>
      <c r="O77" s="4"/>
      <c r="P77" s="4"/>
      <c r="Q77" s="4"/>
      <c r="R77" s="4"/>
      <c r="S77" s="4"/>
      <c r="T77" s="4"/>
    </row>
    <row r="78" spans="1:20">
      <c r="A78" s="3" t="s">
        <v>1640</v>
      </c>
      <c r="B78" s="4"/>
      <c r="C78" s="4"/>
      <c r="D78" s="4"/>
      <c r="E78" s="4"/>
      <c r="F78" s="4"/>
      <c r="G78" s="4"/>
      <c r="H78" s="4"/>
      <c r="I78" s="4"/>
      <c r="J78" s="4"/>
      <c r="K78" s="4"/>
      <c r="L78" s="4"/>
      <c r="M78" s="4"/>
      <c r="N78" s="4"/>
      <c r="O78" s="4"/>
      <c r="P78" s="4"/>
      <c r="Q78" s="4"/>
      <c r="R78" s="4"/>
      <c r="S78" s="4"/>
      <c r="T78" s="4"/>
    </row>
    <row r="79" spans="1:20">
      <c r="A79" s="2" t="s">
        <v>40</v>
      </c>
      <c r="B79" s="4"/>
      <c r="C79" s="6">
        <v>1100</v>
      </c>
      <c r="D79" s="9">
        <v>1135.7</v>
      </c>
      <c r="E79" s="4"/>
      <c r="F79" s="4"/>
      <c r="G79" s="4"/>
      <c r="H79" s="4"/>
      <c r="I79" s="4"/>
      <c r="J79" s="6">
        <v>1100</v>
      </c>
      <c r="K79" s="4"/>
      <c r="L79" s="4"/>
      <c r="M79" s="4"/>
      <c r="N79" s="4"/>
      <c r="O79" s="4"/>
      <c r="P79" s="4"/>
      <c r="Q79" s="6">
        <v>1100</v>
      </c>
      <c r="R79" s="4"/>
      <c r="S79" s="4"/>
      <c r="T79" s="4"/>
    </row>
    <row r="80" spans="1:20">
      <c r="A80" s="2" t="s">
        <v>1827</v>
      </c>
      <c r="B80" s="4"/>
      <c r="C80" s="4"/>
      <c r="D80" s="4"/>
      <c r="E80" s="4"/>
      <c r="F80" s="4"/>
      <c r="G80" s="4"/>
      <c r="H80" s="4"/>
      <c r="I80" s="4"/>
      <c r="J80" s="4"/>
      <c r="K80" s="4"/>
      <c r="L80" s="4"/>
      <c r="M80" s="4"/>
      <c r="N80" s="4"/>
      <c r="O80" s="4"/>
      <c r="P80" s="4"/>
      <c r="Q80" s="4"/>
      <c r="R80" s="4"/>
      <c r="S80" s="4"/>
      <c r="T80" s="4"/>
    </row>
    <row r="81" spans="1:20">
      <c r="A81" s="3" t="s">
        <v>1640</v>
      </c>
      <c r="B81" s="4"/>
      <c r="C81" s="4"/>
      <c r="D81" s="4"/>
      <c r="E81" s="4"/>
      <c r="F81" s="4"/>
      <c r="G81" s="4"/>
      <c r="H81" s="4"/>
      <c r="I81" s="4"/>
      <c r="J81" s="4"/>
      <c r="K81" s="4"/>
      <c r="L81" s="4"/>
      <c r="M81" s="4"/>
      <c r="N81" s="4"/>
      <c r="O81" s="4"/>
      <c r="P81" s="4"/>
      <c r="Q81" s="4"/>
      <c r="R81" s="4"/>
      <c r="S81" s="4"/>
      <c r="T81" s="4"/>
    </row>
    <row r="82" spans="1:20">
      <c r="A82" s="2" t="s">
        <v>1809</v>
      </c>
      <c r="B82" s="4"/>
      <c r="C82" s="4">
        <v>223.4</v>
      </c>
      <c r="D82" s="4"/>
      <c r="E82" s="4"/>
      <c r="F82" s="4"/>
      <c r="G82" s="4"/>
      <c r="H82" s="4"/>
      <c r="I82" s="4"/>
      <c r="J82" s="4">
        <v>223.4</v>
      </c>
      <c r="K82" s="4"/>
      <c r="L82" s="4"/>
      <c r="M82" s="4"/>
      <c r="N82" s="4"/>
      <c r="O82" s="4"/>
      <c r="P82" s="4"/>
      <c r="Q82" s="4">
        <v>223.4</v>
      </c>
      <c r="R82" s="4"/>
      <c r="S82" s="4"/>
      <c r="T82" s="4"/>
    </row>
    <row r="83" spans="1:20">
      <c r="A83" s="2" t="s">
        <v>1828</v>
      </c>
      <c r="B83" s="4"/>
      <c r="C83" s="4"/>
      <c r="D83" s="4"/>
      <c r="E83" s="4"/>
      <c r="F83" s="4"/>
      <c r="G83" s="4"/>
      <c r="H83" s="4"/>
      <c r="I83" s="4"/>
      <c r="J83" s="4"/>
      <c r="K83" s="4"/>
      <c r="L83" s="4"/>
      <c r="M83" s="4"/>
      <c r="N83" s="4"/>
      <c r="O83" s="4"/>
      <c r="P83" s="4"/>
      <c r="Q83" s="4"/>
      <c r="R83" s="4"/>
      <c r="S83" s="4"/>
      <c r="T83" s="4"/>
    </row>
    <row r="84" spans="1:20">
      <c r="A84" s="3" t="s">
        <v>1640</v>
      </c>
      <c r="B84" s="4"/>
      <c r="C84" s="4"/>
      <c r="D84" s="4"/>
      <c r="E84" s="4"/>
      <c r="F84" s="4"/>
      <c r="G84" s="4"/>
      <c r="H84" s="4"/>
      <c r="I84" s="4"/>
      <c r="J84" s="4"/>
      <c r="K84" s="4"/>
      <c r="L84" s="4"/>
      <c r="M84" s="4"/>
      <c r="N84" s="4"/>
      <c r="O84" s="4"/>
      <c r="P84" s="4"/>
      <c r="Q84" s="4"/>
      <c r="R84" s="4"/>
      <c r="S84" s="4"/>
      <c r="T84" s="4"/>
    </row>
    <row r="85" spans="1:20">
      <c r="A85" s="2" t="s">
        <v>1809</v>
      </c>
      <c r="B85" s="4"/>
      <c r="C85" s="4">
        <v>170.9</v>
      </c>
      <c r="D85" s="4"/>
      <c r="E85" s="4"/>
      <c r="F85" s="4"/>
      <c r="G85" s="4"/>
      <c r="H85" s="4"/>
      <c r="I85" s="4"/>
      <c r="J85" s="4">
        <v>170.9</v>
      </c>
      <c r="K85" s="4"/>
      <c r="L85" s="4"/>
      <c r="M85" s="4"/>
      <c r="N85" s="4"/>
      <c r="O85" s="4"/>
      <c r="P85" s="4"/>
      <c r="Q85" s="4">
        <v>170.9</v>
      </c>
      <c r="R85" s="4"/>
      <c r="S85" s="4"/>
      <c r="T85" s="4"/>
    </row>
    <row r="86" spans="1:20">
      <c r="A86" s="2" t="s">
        <v>1829</v>
      </c>
      <c r="B86" s="4"/>
      <c r="C86" s="4"/>
      <c r="D86" s="4"/>
      <c r="E86" s="4"/>
      <c r="F86" s="4"/>
      <c r="G86" s="4"/>
      <c r="H86" s="4"/>
      <c r="I86" s="4"/>
      <c r="J86" s="4"/>
      <c r="K86" s="4"/>
      <c r="L86" s="4"/>
      <c r="M86" s="4"/>
      <c r="N86" s="4"/>
      <c r="O86" s="4"/>
      <c r="P86" s="4"/>
      <c r="Q86" s="4"/>
      <c r="R86" s="4"/>
      <c r="S86" s="4"/>
      <c r="T86" s="4"/>
    </row>
    <row r="87" spans="1:20">
      <c r="A87" s="3" t="s">
        <v>1640</v>
      </c>
      <c r="B87" s="4"/>
      <c r="C87" s="4"/>
      <c r="D87" s="4"/>
      <c r="E87" s="4"/>
      <c r="F87" s="4"/>
      <c r="G87" s="4"/>
      <c r="H87" s="4"/>
      <c r="I87" s="4"/>
      <c r="J87" s="4"/>
      <c r="K87" s="4"/>
      <c r="L87" s="4"/>
      <c r="M87" s="4"/>
      <c r="N87" s="4"/>
      <c r="O87" s="4"/>
      <c r="P87" s="4"/>
      <c r="Q87" s="4"/>
      <c r="R87" s="4"/>
      <c r="S87" s="4"/>
      <c r="T87" s="4"/>
    </row>
    <row r="88" spans="1:20">
      <c r="A88" s="2" t="s">
        <v>1809</v>
      </c>
      <c r="B88" s="4"/>
      <c r="C88" s="4">
        <v>20.8</v>
      </c>
      <c r="D88" s="4"/>
      <c r="E88" s="4"/>
      <c r="F88" s="4"/>
      <c r="G88" s="4"/>
      <c r="H88" s="4"/>
      <c r="I88" s="4"/>
      <c r="J88" s="4">
        <v>20.8</v>
      </c>
      <c r="K88" s="4"/>
      <c r="L88" s="4"/>
      <c r="M88" s="4"/>
      <c r="N88" s="4"/>
      <c r="O88" s="4"/>
      <c r="P88" s="4"/>
      <c r="Q88" s="4">
        <v>20.8</v>
      </c>
      <c r="R88" s="4"/>
      <c r="S88" s="4"/>
      <c r="T88" s="4"/>
    </row>
    <row r="89" spans="1:20">
      <c r="A89" s="2" t="s">
        <v>1830</v>
      </c>
      <c r="B89" s="4"/>
      <c r="C89" s="4"/>
      <c r="D89" s="4"/>
      <c r="E89" s="4"/>
      <c r="F89" s="4"/>
      <c r="G89" s="4"/>
      <c r="H89" s="4"/>
      <c r="I89" s="4"/>
      <c r="J89" s="4"/>
      <c r="K89" s="4"/>
      <c r="L89" s="4"/>
      <c r="M89" s="4"/>
      <c r="N89" s="4"/>
      <c r="O89" s="4"/>
      <c r="P89" s="4"/>
      <c r="Q89" s="4"/>
      <c r="R89" s="4"/>
      <c r="S89" s="4"/>
      <c r="T89" s="4"/>
    </row>
    <row r="90" spans="1:20">
      <c r="A90" s="3" t="s">
        <v>1640</v>
      </c>
      <c r="B90" s="4"/>
      <c r="C90" s="4"/>
      <c r="D90" s="4"/>
      <c r="E90" s="4"/>
      <c r="F90" s="4"/>
      <c r="G90" s="4"/>
      <c r="H90" s="4"/>
      <c r="I90" s="4"/>
      <c r="J90" s="4"/>
      <c r="K90" s="4"/>
      <c r="L90" s="4"/>
      <c r="M90" s="4"/>
      <c r="N90" s="4"/>
      <c r="O90" s="4"/>
      <c r="P90" s="4"/>
      <c r="Q90" s="4"/>
      <c r="R90" s="4"/>
      <c r="S90" s="4"/>
      <c r="T90" s="4"/>
    </row>
    <row r="91" spans="1:20">
      <c r="A91" s="2" t="s">
        <v>1831</v>
      </c>
      <c r="B91" s="4"/>
      <c r="C91" s="11">
        <v>0.1</v>
      </c>
      <c r="D91" s="4"/>
      <c r="E91" s="4"/>
      <c r="F91" s="4"/>
      <c r="G91" s="4"/>
      <c r="H91" s="4"/>
      <c r="I91" s="4"/>
      <c r="J91" s="11">
        <v>0.1</v>
      </c>
      <c r="K91" s="4"/>
      <c r="L91" s="4"/>
      <c r="M91" s="4"/>
      <c r="N91" s="4"/>
      <c r="O91" s="4"/>
      <c r="P91" s="4"/>
      <c r="Q91" s="11">
        <v>0.1</v>
      </c>
      <c r="R91" s="4"/>
      <c r="S91" s="4"/>
      <c r="T91" s="4"/>
    </row>
    <row r="92" spans="1:20">
      <c r="A92" s="2" t="s">
        <v>1832</v>
      </c>
      <c r="B92" s="4"/>
      <c r="C92" s="4"/>
      <c r="D92" s="4"/>
      <c r="E92" s="4"/>
      <c r="F92" s="4"/>
      <c r="G92" s="4"/>
      <c r="H92" s="4"/>
      <c r="I92" s="4"/>
      <c r="J92" s="4"/>
      <c r="K92" s="4"/>
      <c r="L92" s="4"/>
      <c r="M92" s="4"/>
      <c r="N92" s="4"/>
      <c r="O92" s="4"/>
      <c r="P92" s="4"/>
      <c r="Q92" s="4"/>
      <c r="R92" s="4"/>
      <c r="S92" s="4"/>
      <c r="T92" s="4"/>
    </row>
    <row r="93" spans="1:20">
      <c r="A93" s="3" t="s">
        <v>1640</v>
      </c>
      <c r="B93" s="4"/>
      <c r="C93" s="4"/>
      <c r="D93" s="4"/>
      <c r="E93" s="4"/>
      <c r="F93" s="4"/>
      <c r="G93" s="4"/>
      <c r="H93" s="4"/>
      <c r="I93" s="4"/>
      <c r="J93" s="4"/>
      <c r="K93" s="4"/>
      <c r="L93" s="4"/>
      <c r="M93" s="4"/>
      <c r="N93" s="4"/>
      <c r="O93" s="4"/>
      <c r="P93" s="4"/>
      <c r="Q93" s="4"/>
      <c r="R93" s="4"/>
      <c r="S93" s="4"/>
      <c r="T93" s="4"/>
    </row>
    <row r="94" spans="1:20" ht="30">
      <c r="A94" s="2" t="s">
        <v>1833</v>
      </c>
      <c r="B94" s="4"/>
      <c r="C94" s="4"/>
      <c r="D94" s="4"/>
      <c r="E94" s="4"/>
      <c r="F94" s="4"/>
      <c r="G94" s="4"/>
      <c r="H94" s="4"/>
      <c r="I94" s="4">
        <v>4.3</v>
      </c>
      <c r="J94" s="4"/>
      <c r="K94" s="4"/>
      <c r="L94" s="4"/>
      <c r="M94" s="4"/>
      <c r="N94" s="4"/>
      <c r="O94" s="4"/>
      <c r="P94" s="4"/>
      <c r="Q94" s="4"/>
      <c r="R94" s="4"/>
      <c r="S94" s="4"/>
      <c r="T94" s="4"/>
    </row>
    <row r="95" spans="1:20">
      <c r="A95" s="2" t="s">
        <v>1834</v>
      </c>
      <c r="B95" s="4"/>
      <c r="C95" s="4"/>
      <c r="D95" s="4"/>
      <c r="E95" s="4"/>
      <c r="F95" s="4"/>
      <c r="G95" s="4"/>
      <c r="H95" s="4"/>
      <c r="I95" s="4"/>
      <c r="J95" s="4"/>
      <c r="K95" s="4"/>
      <c r="L95" s="4"/>
      <c r="M95" s="4"/>
      <c r="N95" s="4"/>
      <c r="O95" s="4"/>
      <c r="P95" s="4"/>
      <c r="Q95" s="4"/>
      <c r="R95" s="4"/>
      <c r="S95" s="4"/>
      <c r="T95" s="4"/>
    </row>
    <row r="96" spans="1:20">
      <c r="A96" s="3" t="s">
        <v>1640</v>
      </c>
      <c r="B96" s="4"/>
      <c r="C96" s="4"/>
      <c r="D96" s="4"/>
      <c r="E96" s="4"/>
      <c r="F96" s="4"/>
      <c r="G96" s="4"/>
      <c r="H96" s="4"/>
      <c r="I96" s="4"/>
      <c r="J96" s="4"/>
      <c r="K96" s="4"/>
      <c r="L96" s="4"/>
      <c r="M96" s="4"/>
      <c r="N96" s="4"/>
      <c r="O96" s="4"/>
      <c r="P96" s="4"/>
      <c r="Q96" s="4"/>
      <c r="R96" s="4"/>
      <c r="S96" s="4"/>
      <c r="T96" s="4"/>
    </row>
    <row r="97" spans="1:20">
      <c r="A97" s="2" t="s">
        <v>169</v>
      </c>
      <c r="B97" s="4"/>
      <c r="C97" s="4"/>
      <c r="D97" s="11">
        <v>9.8799999999999999E-2</v>
      </c>
      <c r="E97" s="4"/>
      <c r="F97" s="4"/>
      <c r="G97" s="4"/>
      <c r="H97" s="4"/>
      <c r="I97" s="4"/>
      <c r="J97" s="4"/>
      <c r="K97" s="4"/>
      <c r="L97" s="4"/>
      <c r="M97" s="4"/>
      <c r="N97" s="4"/>
      <c r="O97" s="4"/>
      <c r="P97" s="4"/>
      <c r="Q97" s="4"/>
      <c r="R97" s="4"/>
      <c r="S97" s="4"/>
      <c r="T97" s="4"/>
    </row>
    <row r="98" spans="1:20">
      <c r="A98" s="2" t="s">
        <v>1799</v>
      </c>
      <c r="B98" s="4"/>
      <c r="C98" s="4"/>
      <c r="D98" s="4"/>
      <c r="E98" s="4"/>
      <c r="F98" s="4"/>
      <c r="G98" s="4"/>
      <c r="H98" s="4"/>
      <c r="I98" s="4">
        <v>-8.1999999999999993</v>
      </c>
      <c r="J98" s="4"/>
      <c r="K98" s="4"/>
      <c r="L98" s="4"/>
      <c r="M98" s="4"/>
      <c r="N98" s="4"/>
      <c r="O98" s="4"/>
      <c r="P98" s="4"/>
      <c r="Q98" s="4"/>
      <c r="R98" s="4"/>
      <c r="S98" s="4"/>
      <c r="T98" s="4"/>
    </row>
    <row r="99" spans="1:20">
      <c r="A99" s="2" t="s">
        <v>1649</v>
      </c>
      <c r="B99" s="4"/>
      <c r="C99" s="4"/>
      <c r="D99" s="4"/>
      <c r="E99" s="4"/>
      <c r="F99" s="4"/>
      <c r="G99" s="4"/>
      <c r="H99" s="4"/>
      <c r="I99" s="4"/>
      <c r="J99" s="4"/>
      <c r="K99" s="4"/>
      <c r="L99" s="4"/>
      <c r="M99" s="4"/>
      <c r="N99" s="4"/>
      <c r="O99" s="4"/>
      <c r="P99" s="4"/>
      <c r="Q99" s="4"/>
      <c r="R99" s="4"/>
      <c r="S99" s="4"/>
      <c r="T99" s="4"/>
    </row>
    <row r="100" spans="1:20">
      <c r="A100" s="3" t="s">
        <v>1640</v>
      </c>
      <c r="B100" s="4"/>
      <c r="C100" s="4"/>
      <c r="D100" s="4"/>
      <c r="E100" s="4"/>
      <c r="F100" s="4"/>
      <c r="G100" s="4"/>
      <c r="H100" s="4"/>
      <c r="I100" s="4"/>
      <c r="J100" s="4"/>
      <c r="K100" s="4"/>
      <c r="L100" s="4"/>
      <c r="M100" s="4"/>
      <c r="N100" s="4"/>
      <c r="O100" s="4"/>
      <c r="P100" s="4"/>
      <c r="Q100" s="4"/>
      <c r="R100" s="4"/>
      <c r="S100" s="4"/>
      <c r="T100" s="4"/>
    </row>
    <row r="101" spans="1:20">
      <c r="A101" s="2" t="s">
        <v>1803</v>
      </c>
      <c r="B101" s="4"/>
      <c r="C101" s="4">
        <v>898.1</v>
      </c>
      <c r="D101" s="4">
        <v>898.1</v>
      </c>
      <c r="E101" s="4"/>
      <c r="F101" s="4"/>
      <c r="G101" s="4"/>
      <c r="H101" s="4"/>
      <c r="I101" s="4"/>
      <c r="J101" s="4">
        <v>898.1</v>
      </c>
      <c r="K101" s="4"/>
      <c r="L101" s="4"/>
      <c r="M101" s="4"/>
      <c r="N101" s="4"/>
      <c r="O101" s="4"/>
      <c r="P101" s="4"/>
      <c r="Q101" s="4">
        <v>898.1</v>
      </c>
      <c r="R101" s="4"/>
      <c r="S101" s="4"/>
      <c r="T101" s="4"/>
    </row>
    <row r="102" spans="1:20" ht="30">
      <c r="A102" s="2" t="s">
        <v>46</v>
      </c>
      <c r="B102" s="4"/>
      <c r="C102" s="4"/>
      <c r="D102" s="4">
        <v>59.1</v>
      </c>
      <c r="E102" s="4"/>
      <c r="F102" s="4"/>
      <c r="G102" s="4"/>
      <c r="H102" s="4"/>
      <c r="I102" s="4"/>
      <c r="J102" s="4"/>
      <c r="K102" s="4"/>
      <c r="L102" s="4"/>
      <c r="M102" s="4"/>
      <c r="N102" s="4"/>
      <c r="O102" s="4"/>
      <c r="P102" s="4"/>
      <c r="Q102" s="4"/>
      <c r="R102" s="4"/>
      <c r="S102" s="4"/>
      <c r="T102" s="4"/>
    </row>
    <row r="103" spans="1:20">
      <c r="A103" s="2" t="s">
        <v>1804</v>
      </c>
      <c r="B103" s="4"/>
      <c r="C103" s="4">
        <v>64.5</v>
      </c>
      <c r="D103" s="4"/>
      <c r="E103" s="4"/>
      <c r="F103" s="4"/>
      <c r="G103" s="4"/>
      <c r="H103" s="4"/>
      <c r="I103" s="4"/>
      <c r="J103" s="4">
        <v>64.5</v>
      </c>
      <c r="K103" s="4"/>
      <c r="L103" s="4"/>
      <c r="M103" s="4"/>
      <c r="N103" s="4"/>
      <c r="O103" s="4"/>
      <c r="P103" s="4"/>
      <c r="Q103" s="4">
        <v>64.5</v>
      </c>
      <c r="R103" s="4"/>
      <c r="S103" s="4"/>
      <c r="T103" s="4"/>
    </row>
    <row r="104" spans="1:20" ht="30">
      <c r="A104" s="2" t="s">
        <v>1805</v>
      </c>
      <c r="B104" s="4"/>
      <c r="C104" s="4">
        <v>68.2</v>
      </c>
      <c r="D104" s="4"/>
      <c r="E104" s="4"/>
      <c r="F104" s="4"/>
      <c r="G104" s="4"/>
      <c r="H104" s="4"/>
      <c r="I104" s="4"/>
      <c r="J104" s="4">
        <v>68.2</v>
      </c>
      <c r="K104" s="4"/>
      <c r="L104" s="4"/>
      <c r="M104" s="4"/>
      <c r="N104" s="4"/>
      <c r="O104" s="4"/>
      <c r="P104" s="4"/>
      <c r="Q104" s="4">
        <v>68.2</v>
      </c>
      <c r="R104" s="4"/>
      <c r="S104" s="4"/>
      <c r="T104" s="4"/>
    </row>
    <row r="105" spans="1:20" ht="30">
      <c r="A105" s="2" t="s">
        <v>1806</v>
      </c>
      <c r="B105" s="4"/>
      <c r="C105" s="4">
        <v>3.7</v>
      </c>
      <c r="D105" s="4"/>
      <c r="E105" s="4"/>
      <c r="F105" s="4"/>
      <c r="G105" s="4"/>
      <c r="H105" s="4"/>
      <c r="I105" s="4"/>
      <c r="J105" s="4">
        <v>3.7</v>
      </c>
      <c r="K105" s="4"/>
      <c r="L105" s="4"/>
      <c r="M105" s="4"/>
      <c r="N105" s="4"/>
      <c r="O105" s="4"/>
      <c r="P105" s="4"/>
      <c r="Q105" s="4">
        <v>3.7</v>
      </c>
      <c r="R105" s="4"/>
      <c r="S105" s="4"/>
      <c r="T105" s="4"/>
    </row>
    <row r="106" spans="1:20">
      <c r="A106" s="2" t="s">
        <v>40</v>
      </c>
      <c r="B106" s="4"/>
      <c r="C106" s="4">
        <v>233.3</v>
      </c>
      <c r="D106" s="4"/>
      <c r="E106" s="4"/>
      <c r="F106" s="4"/>
      <c r="G106" s="4"/>
      <c r="H106" s="4"/>
      <c r="I106" s="4"/>
      <c r="J106" s="4">
        <v>233.3</v>
      </c>
      <c r="K106" s="4"/>
      <c r="L106" s="4"/>
      <c r="M106" s="4"/>
      <c r="N106" s="4"/>
      <c r="O106" s="4"/>
      <c r="P106" s="4"/>
      <c r="Q106" s="4">
        <v>233.3</v>
      </c>
      <c r="R106" s="4"/>
      <c r="S106" s="4"/>
      <c r="T106" s="4"/>
    </row>
    <row r="107" spans="1:20">
      <c r="A107" s="2" t="s">
        <v>1809</v>
      </c>
      <c r="B107" s="4"/>
      <c r="C107" s="4">
        <v>18.899999999999999</v>
      </c>
      <c r="D107" s="4"/>
      <c r="E107" s="4"/>
      <c r="F107" s="4"/>
      <c r="G107" s="4"/>
      <c r="H107" s="4"/>
      <c r="I107" s="4"/>
      <c r="J107" s="4">
        <v>18.899999999999999</v>
      </c>
      <c r="K107" s="4"/>
      <c r="L107" s="4"/>
      <c r="M107" s="4"/>
      <c r="N107" s="4"/>
      <c r="O107" s="4"/>
      <c r="P107" s="4"/>
      <c r="Q107" s="4">
        <v>18.899999999999999</v>
      </c>
      <c r="R107" s="4"/>
      <c r="S107" s="4"/>
      <c r="T107" s="4"/>
    </row>
    <row r="108" spans="1:20">
      <c r="A108" s="2" t="s">
        <v>50</v>
      </c>
      <c r="B108" s="4"/>
      <c r="C108" s="4">
        <v>24</v>
      </c>
      <c r="D108" s="4"/>
      <c r="E108" s="4"/>
      <c r="F108" s="4"/>
      <c r="G108" s="4"/>
      <c r="H108" s="4"/>
      <c r="I108" s="4"/>
      <c r="J108" s="4">
        <v>24</v>
      </c>
      <c r="K108" s="4"/>
      <c r="L108" s="4"/>
      <c r="M108" s="4"/>
      <c r="N108" s="4"/>
      <c r="O108" s="4"/>
      <c r="P108" s="4"/>
      <c r="Q108" s="4">
        <v>24</v>
      </c>
      <c r="R108" s="4"/>
      <c r="S108" s="4"/>
      <c r="T108" s="4"/>
    </row>
    <row r="109" spans="1:20">
      <c r="A109" s="2" t="s">
        <v>1823</v>
      </c>
      <c r="B109" s="4"/>
      <c r="C109" s="4">
        <v>148.9</v>
      </c>
      <c r="D109" s="4"/>
      <c r="E109" s="4"/>
      <c r="F109" s="4"/>
      <c r="G109" s="4"/>
      <c r="H109" s="4"/>
      <c r="I109" s="4"/>
      <c r="J109" s="4">
        <v>148.9</v>
      </c>
      <c r="K109" s="4"/>
      <c r="L109" s="4"/>
      <c r="M109" s="4"/>
      <c r="N109" s="4"/>
      <c r="O109" s="4"/>
      <c r="P109" s="4"/>
      <c r="Q109" s="4">
        <v>148.9</v>
      </c>
      <c r="R109" s="4"/>
      <c r="S109" s="4"/>
      <c r="T109" s="4"/>
    </row>
    <row r="110" spans="1:20">
      <c r="A110" s="2" t="s">
        <v>1835</v>
      </c>
      <c r="B110" s="4"/>
      <c r="C110" s="4"/>
      <c r="D110" s="4"/>
      <c r="E110" s="4"/>
      <c r="F110" s="4"/>
      <c r="G110" s="4"/>
      <c r="H110" s="4"/>
      <c r="I110" s="4"/>
      <c r="J110" s="4"/>
      <c r="K110" s="4"/>
      <c r="L110" s="4"/>
      <c r="M110" s="4"/>
      <c r="N110" s="4"/>
      <c r="O110" s="4"/>
      <c r="P110" s="4"/>
      <c r="Q110" s="4"/>
      <c r="R110" s="4"/>
      <c r="S110" s="4"/>
      <c r="T110" s="4"/>
    </row>
    <row r="111" spans="1:20">
      <c r="A111" s="3" t="s">
        <v>1640</v>
      </c>
      <c r="B111" s="4"/>
      <c r="C111" s="4"/>
      <c r="D111" s="4"/>
      <c r="E111" s="4"/>
      <c r="F111" s="4"/>
      <c r="G111" s="4"/>
      <c r="H111" s="4"/>
      <c r="I111" s="4"/>
      <c r="J111" s="4"/>
      <c r="K111" s="4"/>
      <c r="L111" s="4"/>
      <c r="M111" s="4"/>
      <c r="N111" s="4"/>
      <c r="O111" s="4"/>
      <c r="P111" s="4"/>
      <c r="Q111" s="4"/>
      <c r="R111" s="4"/>
      <c r="S111" s="4"/>
      <c r="T111" s="4"/>
    </row>
    <row r="112" spans="1:20" ht="30">
      <c r="A112" s="2" t="s">
        <v>1815</v>
      </c>
      <c r="B112" s="4"/>
      <c r="C112" s="4"/>
      <c r="D112" s="4"/>
      <c r="E112" s="4"/>
      <c r="F112" s="4"/>
      <c r="G112" s="4"/>
      <c r="H112" s="4"/>
      <c r="I112" s="4"/>
      <c r="J112" s="4"/>
      <c r="K112" s="7">
        <v>24</v>
      </c>
      <c r="L112" s="4"/>
      <c r="M112" s="4"/>
      <c r="N112" s="4"/>
      <c r="O112" s="4"/>
      <c r="P112" s="4"/>
      <c r="Q112" s="4"/>
      <c r="R112" s="4"/>
      <c r="S112" s="4"/>
      <c r="T112" s="4"/>
    </row>
    <row r="113" spans="1:20">
      <c r="A113" s="2" t="s">
        <v>1803</v>
      </c>
      <c r="B113" s="4"/>
      <c r="C113" s="4"/>
      <c r="D113" s="4"/>
      <c r="E113" s="4"/>
      <c r="F113" s="4"/>
      <c r="G113" s="4"/>
      <c r="H113" s="4"/>
      <c r="I113" s="4"/>
      <c r="J113" s="4"/>
      <c r="K113" s="4">
        <v>437.1</v>
      </c>
      <c r="L113" s="4"/>
      <c r="M113" s="4"/>
      <c r="N113" s="4"/>
      <c r="O113" s="4"/>
      <c r="P113" s="4"/>
      <c r="Q113" s="4"/>
      <c r="R113" s="4"/>
      <c r="S113" s="4"/>
      <c r="T113" s="4"/>
    </row>
    <row r="114" spans="1:20" ht="30">
      <c r="A114" s="2" t="s">
        <v>1836</v>
      </c>
      <c r="B114" s="4"/>
      <c r="C114" s="4"/>
      <c r="D114" s="4"/>
      <c r="E114" s="4"/>
      <c r="F114" s="4"/>
      <c r="G114" s="4"/>
      <c r="H114" s="4"/>
      <c r="I114" s="4"/>
      <c r="J114" s="4"/>
      <c r="K114" s="4"/>
      <c r="L114" s="4"/>
      <c r="M114" s="4"/>
      <c r="N114" s="4"/>
      <c r="O114" s="4"/>
      <c r="P114" s="4"/>
      <c r="Q114" s="4"/>
      <c r="R114" s="4"/>
      <c r="S114" s="4"/>
      <c r="T114" s="4"/>
    </row>
    <row r="115" spans="1:20">
      <c r="A115" s="3" t="s">
        <v>1640</v>
      </c>
      <c r="B115" s="4"/>
      <c r="C115" s="4"/>
      <c r="D115" s="4"/>
      <c r="E115" s="4"/>
      <c r="F115" s="4"/>
      <c r="G115" s="4"/>
      <c r="H115" s="4"/>
      <c r="I115" s="4"/>
      <c r="J115" s="4"/>
      <c r="K115" s="4"/>
      <c r="L115" s="4"/>
      <c r="M115" s="4"/>
      <c r="N115" s="4"/>
      <c r="O115" s="4"/>
      <c r="P115" s="4"/>
      <c r="Q115" s="4"/>
      <c r="R115" s="4"/>
      <c r="S115" s="4"/>
      <c r="T115" s="4"/>
    </row>
    <row r="116" spans="1:20">
      <c r="A116" s="2" t="s">
        <v>40</v>
      </c>
      <c r="B116" s="4"/>
      <c r="C116" s="4"/>
      <c r="D116" s="4">
        <v>158.5</v>
      </c>
      <c r="E116" s="4"/>
      <c r="F116" s="4"/>
      <c r="G116" s="4"/>
      <c r="H116" s="4"/>
      <c r="I116" s="4"/>
      <c r="J116" s="4"/>
      <c r="K116" s="4"/>
      <c r="L116" s="4"/>
      <c r="M116" s="4"/>
      <c r="N116" s="4"/>
      <c r="O116" s="4"/>
      <c r="P116" s="4"/>
      <c r="Q116" s="4"/>
      <c r="R116" s="4"/>
      <c r="S116" s="4"/>
      <c r="T116" s="4"/>
    </row>
    <row r="117" spans="1:20">
      <c r="A117" s="2" t="s">
        <v>1837</v>
      </c>
      <c r="B117" s="4"/>
      <c r="C117" s="4"/>
      <c r="D117" s="4"/>
      <c r="E117" s="4"/>
      <c r="F117" s="4"/>
      <c r="G117" s="4"/>
      <c r="H117" s="4"/>
      <c r="I117" s="4"/>
      <c r="J117" s="4"/>
      <c r="K117" s="4"/>
      <c r="L117" s="4"/>
      <c r="M117" s="4"/>
      <c r="N117" s="4"/>
      <c r="O117" s="4"/>
      <c r="P117" s="4"/>
      <c r="Q117" s="4"/>
      <c r="R117" s="4"/>
      <c r="S117" s="4"/>
      <c r="T117" s="4"/>
    </row>
    <row r="118" spans="1:20">
      <c r="A118" s="3" t="s">
        <v>1640</v>
      </c>
      <c r="B118" s="4"/>
      <c r="C118" s="4"/>
      <c r="D118" s="4"/>
      <c r="E118" s="4"/>
      <c r="F118" s="4"/>
      <c r="G118" s="4"/>
      <c r="H118" s="4"/>
      <c r="I118" s="4"/>
      <c r="J118" s="4"/>
      <c r="K118" s="4"/>
      <c r="L118" s="4"/>
      <c r="M118" s="4"/>
      <c r="N118" s="4"/>
      <c r="O118" s="4"/>
      <c r="P118" s="4"/>
      <c r="Q118" s="4"/>
      <c r="R118" s="4"/>
      <c r="S118" s="4"/>
      <c r="T118" s="4"/>
    </row>
    <row r="119" spans="1:20">
      <c r="A119" s="2" t="s">
        <v>1803</v>
      </c>
      <c r="B119" s="4"/>
      <c r="C119" s="4"/>
      <c r="D119" s="4"/>
      <c r="E119" s="4"/>
      <c r="F119" s="4"/>
      <c r="G119" s="4"/>
      <c r="H119" s="4"/>
      <c r="I119" s="4"/>
      <c r="J119" s="4"/>
      <c r="K119" s="4"/>
      <c r="L119" s="4">
        <v>149.9</v>
      </c>
      <c r="M119" s="4"/>
      <c r="N119" s="4"/>
      <c r="O119" s="4"/>
      <c r="P119" s="4"/>
      <c r="Q119" s="4"/>
      <c r="R119" s="4"/>
      <c r="S119" s="4"/>
      <c r="T119" s="4"/>
    </row>
    <row r="120" spans="1:20">
      <c r="A120" s="2" t="s">
        <v>1838</v>
      </c>
      <c r="B120" s="4"/>
      <c r="C120" s="4"/>
      <c r="D120" s="4"/>
      <c r="E120" s="4"/>
      <c r="F120" s="4"/>
      <c r="G120" s="4"/>
      <c r="H120" s="4"/>
      <c r="I120" s="4"/>
      <c r="J120" s="4"/>
      <c r="K120" s="4"/>
      <c r="L120" s="4">
        <v>20</v>
      </c>
      <c r="M120" s="4"/>
      <c r="N120" s="4"/>
      <c r="O120" s="4"/>
      <c r="P120" s="4"/>
      <c r="Q120" s="4"/>
      <c r="R120" s="4"/>
      <c r="S120" s="4"/>
      <c r="T120" s="4"/>
    </row>
    <row r="121" spans="1:20">
      <c r="A121" s="2" t="s">
        <v>1839</v>
      </c>
      <c r="B121" s="4"/>
      <c r="C121" s="4"/>
      <c r="D121" s="4"/>
      <c r="E121" s="4"/>
      <c r="F121" s="4"/>
      <c r="G121" s="4"/>
      <c r="H121" s="4"/>
      <c r="I121" s="4"/>
      <c r="J121" s="4"/>
      <c r="K121" s="4"/>
      <c r="L121" s="4"/>
      <c r="M121" s="4"/>
      <c r="N121" s="4"/>
      <c r="O121" s="4"/>
      <c r="P121" s="4"/>
      <c r="Q121" s="4"/>
      <c r="R121" s="4"/>
      <c r="S121" s="4"/>
      <c r="T121" s="4"/>
    </row>
    <row r="122" spans="1:20">
      <c r="A122" s="3" t="s">
        <v>1640</v>
      </c>
      <c r="B122" s="4"/>
      <c r="C122" s="4"/>
      <c r="D122" s="4"/>
      <c r="E122" s="4"/>
      <c r="F122" s="4"/>
      <c r="G122" s="4"/>
      <c r="H122" s="4"/>
      <c r="I122" s="4"/>
      <c r="J122" s="4"/>
      <c r="K122" s="4"/>
      <c r="L122" s="4"/>
      <c r="M122" s="4"/>
      <c r="N122" s="4"/>
      <c r="O122" s="4"/>
      <c r="P122" s="4"/>
      <c r="Q122" s="4"/>
      <c r="R122" s="4"/>
      <c r="S122" s="4"/>
      <c r="T122" s="4"/>
    </row>
    <row r="123" spans="1:20">
      <c r="A123" s="2" t="s">
        <v>40</v>
      </c>
      <c r="B123" s="4"/>
      <c r="C123" s="4"/>
      <c r="D123" s="4">
        <v>40.9</v>
      </c>
      <c r="E123" s="4"/>
      <c r="F123" s="4"/>
      <c r="G123" s="4"/>
      <c r="H123" s="4"/>
      <c r="I123" s="4"/>
      <c r="J123" s="4"/>
      <c r="K123" s="4"/>
      <c r="L123" s="4"/>
      <c r="M123" s="4"/>
      <c r="N123" s="4"/>
      <c r="O123" s="4"/>
      <c r="P123" s="4"/>
      <c r="Q123" s="4"/>
      <c r="R123" s="4"/>
      <c r="S123" s="4"/>
      <c r="T123" s="4"/>
    </row>
    <row r="124" spans="1:20">
      <c r="A124" s="2" t="s">
        <v>548</v>
      </c>
      <c r="B124" s="4"/>
      <c r="C124" s="4"/>
      <c r="D124" s="4"/>
      <c r="E124" s="4"/>
      <c r="F124" s="4"/>
      <c r="G124" s="4"/>
      <c r="H124" s="4"/>
      <c r="I124" s="4"/>
      <c r="J124" s="4"/>
      <c r="K124" s="4"/>
      <c r="L124" s="4"/>
      <c r="M124" s="4"/>
      <c r="N124" s="4"/>
      <c r="O124" s="4"/>
      <c r="P124" s="4"/>
      <c r="Q124" s="4"/>
      <c r="R124" s="4"/>
      <c r="S124" s="4"/>
      <c r="T124" s="4"/>
    </row>
    <row r="125" spans="1:20">
      <c r="A125" s="3" t="s">
        <v>1640</v>
      </c>
      <c r="B125" s="4"/>
      <c r="C125" s="4"/>
      <c r="D125" s="4"/>
      <c r="E125" s="4"/>
      <c r="F125" s="4"/>
      <c r="G125" s="4"/>
      <c r="H125" s="4"/>
      <c r="I125" s="4"/>
      <c r="J125" s="4"/>
      <c r="K125" s="4"/>
      <c r="L125" s="4"/>
      <c r="M125" s="4"/>
      <c r="N125" s="4"/>
      <c r="O125" s="4"/>
      <c r="P125" s="4"/>
      <c r="Q125" s="4"/>
      <c r="R125" s="4"/>
      <c r="S125" s="4"/>
      <c r="T125" s="4"/>
    </row>
    <row r="126" spans="1:20">
      <c r="A126" s="2" t="s">
        <v>1803</v>
      </c>
      <c r="B126" s="4"/>
      <c r="C126" s="4"/>
      <c r="D126" s="9">
        <v>2578.9</v>
      </c>
      <c r="E126" s="4"/>
      <c r="F126" s="4"/>
      <c r="G126" s="4"/>
      <c r="H126" s="4"/>
      <c r="I126" s="4"/>
      <c r="J126" s="4"/>
      <c r="K126" s="4"/>
      <c r="L126" s="4"/>
      <c r="M126" s="4"/>
      <c r="N126" s="4"/>
      <c r="O126" s="4"/>
      <c r="P126" s="4"/>
      <c r="Q126" s="4"/>
      <c r="R126" s="4"/>
      <c r="S126" s="4"/>
      <c r="T126" s="4"/>
    </row>
    <row r="127" spans="1:20" ht="30">
      <c r="A127" s="2" t="s">
        <v>1815</v>
      </c>
      <c r="B127" s="4"/>
      <c r="C127" s="4"/>
      <c r="D127" s="4"/>
      <c r="E127" s="4"/>
      <c r="F127" s="4"/>
      <c r="G127" s="4"/>
      <c r="H127" s="4"/>
      <c r="I127" s="4"/>
      <c r="J127" s="4"/>
      <c r="K127" s="4"/>
      <c r="L127" s="4"/>
      <c r="M127" s="7">
        <v>44</v>
      </c>
      <c r="N127" s="4"/>
      <c r="O127" s="4"/>
      <c r="P127" s="4"/>
      <c r="Q127" s="4"/>
      <c r="R127" s="4"/>
      <c r="S127" s="4"/>
      <c r="T127" s="4"/>
    </row>
    <row r="128" spans="1:20">
      <c r="A128" s="2" t="s">
        <v>1804</v>
      </c>
      <c r="B128" s="4"/>
      <c r="C128" s="4"/>
      <c r="D128" s="4">
        <v>90.2</v>
      </c>
      <c r="E128" s="4"/>
      <c r="F128" s="4"/>
      <c r="G128" s="4"/>
      <c r="H128" s="4"/>
      <c r="I128" s="4"/>
      <c r="J128" s="4"/>
      <c r="K128" s="4"/>
      <c r="L128" s="4"/>
      <c r="M128" s="4"/>
      <c r="N128" s="4"/>
      <c r="O128" s="4"/>
      <c r="P128" s="4"/>
      <c r="Q128" s="4"/>
      <c r="R128" s="4"/>
      <c r="S128" s="4"/>
      <c r="T128" s="4"/>
    </row>
    <row r="129" spans="1:20" ht="30">
      <c r="A129" s="2" t="s">
        <v>1805</v>
      </c>
      <c r="B129" s="4"/>
      <c r="C129" s="4"/>
      <c r="D129" s="4">
        <v>90.3</v>
      </c>
      <c r="E129" s="4"/>
      <c r="F129" s="4"/>
      <c r="G129" s="4"/>
      <c r="H129" s="4"/>
      <c r="I129" s="4"/>
      <c r="J129" s="4"/>
      <c r="K129" s="4"/>
      <c r="L129" s="4"/>
      <c r="M129" s="4"/>
      <c r="N129" s="4"/>
      <c r="O129" s="4"/>
      <c r="P129" s="4"/>
      <c r="Q129" s="4"/>
      <c r="R129" s="4"/>
      <c r="S129" s="4"/>
      <c r="T129" s="4"/>
    </row>
    <row r="130" spans="1:20" ht="30">
      <c r="A130" s="2" t="s">
        <v>1806</v>
      </c>
      <c r="B130" s="4"/>
      <c r="C130" s="4"/>
      <c r="D130" s="4">
        <v>0.1</v>
      </c>
      <c r="E130" s="4"/>
      <c r="F130" s="4"/>
      <c r="G130" s="4"/>
      <c r="H130" s="4"/>
      <c r="I130" s="4"/>
      <c r="J130" s="4"/>
      <c r="K130" s="4"/>
      <c r="L130" s="4"/>
      <c r="M130" s="4"/>
      <c r="N130" s="4"/>
      <c r="O130" s="4"/>
      <c r="P130" s="4"/>
      <c r="Q130" s="4"/>
      <c r="R130" s="4"/>
      <c r="S130" s="4"/>
      <c r="T130" s="4"/>
    </row>
    <row r="131" spans="1:20">
      <c r="A131" s="2" t="s">
        <v>40</v>
      </c>
      <c r="B131" s="4"/>
      <c r="C131" s="4"/>
      <c r="D131" s="6">
        <v>1354</v>
      </c>
      <c r="E131" s="4"/>
      <c r="F131" s="4"/>
      <c r="G131" s="4"/>
      <c r="H131" s="4"/>
      <c r="I131" s="4"/>
      <c r="J131" s="4"/>
      <c r="K131" s="4"/>
      <c r="L131" s="4"/>
      <c r="M131" s="4"/>
      <c r="N131" s="4"/>
      <c r="O131" s="4"/>
      <c r="P131" s="4"/>
      <c r="Q131" s="4"/>
      <c r="R131" s="4"/>
      <c r="S131" s="4"/>
      <c r="T131" s="4"/>
    </row>
    <row r="132" spans="1:20">
      <c r="A132" s="2" t="s">
        <v>86</v>
      </c>
      <c r="B132" s="4"/>
      <c r="C132" s="4"/>
      <c r="D132" s="4"/>
      <c r="E132" s="4"/>
      <c r="F132" s="4"/>
      <c r="G132" s="4"/>
      <c r="H132" s="4"/>
      <c r="I132" s="4"/>
      <c r="J132" s="4"/>
      <c r="K132" s="4"/>
      <c r="L132" s="4"/>
      <c r="M132" s="4"/>
      <c r="N132" s="4"/>
      <c r="O132" s="4"/>
      <c r="P132" s="4">
        <v>24.2</v>
      </c>
      <c r="Q132" s="4">
        <v>32.200000000000003</v>
      </c>
      <c r="R132" s="4"/>
      <c r="S132" s="4"/>
      <c r="T132" s="4"/>
    </row>
    <row r="133" spans="1:20" ht="30">
      <c r="A133" s="2" t="s">
        <v>1820</v>
      </c>
      <c r="B133" s="4"/>
      <c r="C133" s="4"/>
      <c r="D133" s="4">
        <v>104.6</v>
      </c>
      <c r="E133" s="4"/>
      <c r="F133" s="4"/>
      <c r="G133" s="4"/>
      <c r="H133" s="4"/>
      <c r="I133" s="4"/>
      <c r="J133" s="4"/>
      <c r="K133" s="4"/>
      <c r="L133" s="4"/>
      <c r="M133" s="4"/>
      <c r="N133" s="4"/>
      <c r="O133" s="4"/>
      <c r="P133" s="4"/>
      <c r="Q133" s="4"/>
      <c r="R133" s="4"/>
      <c r="S133" s="4"/>
      <c r="T133" s="4"/>
    </row>
    <row r="134" spans="1:20">
      <c r="A134" s="2" t="s">
        <v>1809</v>
      </c>
      <c r="B134" s="4"/>
      <c r="C134" s="4"/>
      <c r="D134" s="4">
        <v>159.80000000000001</v>
      </c>
      <c r="E134" s="4"/>
      <c r="F134" s="4"/>
      <c r="G134" s="4"/>
      <c r="H134" s="4"/>
      <c r="I134" s="4"/>
      <c r="J134" s="4"/>
      <c r="K134" s="4"/>
      <c r="L134" s="4"/>
      <c r="M134" s="4"/>
      <c r="N134" s="4"/>
      <c r="O134" s="4"/>
      <c r="P134" s="4"/>
      <c r="Q134" s="4"/>
      <c r="R134" s="4"/>
      <c r="S134" s="4"/>
      <c r="T134" s="4"/>
    </row>
    <row r="135" spans="1:20">
      <c r="A135" s="2" t="s">
        <v>50</v>
      </c>
      <c r="B135" s="4"/>
      <c r="C135" s="4"/>
      <c r="D135" s="4">
        <v>778</v>
      </c>
      <c r="E135" s="4"/>
      <c r="F135" s="4"/>
      <c r="G135" s="4"/>
      <c r="H135" s="4"/>
      <c r="I135" s="4"/>
      <c r="J135" s="4"/>
      <c r="K135" s="4"/>
      <c r="L135" s="4"/>
      <c r="M135" s="4"/>
      <c r="N135" s="4"/>
      <c r="O135" s="4"/>
      <c r="P135" s="4"/>
      <c r="Q135" s="4"/>
      <c r="R135" s="4"/>
      <c r="S135" s="4"/>
      <c r="T135" s="4"/>
    </row>
    <row r="136" spans="1:20">
      <c r="A136" s="2" t="s">
        <v>1803</v>
      </c>
      <c r="B136" s="4"/>
      <c r="C136" s="4"/>
      <c r="D136" s="4"/>
      <c r="E136" s="4"/>
      <c r="F136" s="4"/>
      <c r="G136" s="4"/>
      <c r="H136" s="4"/>
      <c r="I136" s="4"/>
      <c r="J136" s="4"/>
      <c r="K136" s="4"/>
      <c r="L136" s="4"/>
      <c r="M136" s="9">
        <v>2578.9</v>
      </c>
      <c r="N136" s="4"/>
      <c r="O136" s="4"/>
      <c r="P136" s="4"/>
      <c r="Q136" s="4"/>
      <c r="R136" s="4"/>
      <c r="S136" s="4"/>
      <c r="T136" s="4"/>
    </row>
    <row r="137" spans="1:20" ht="30">
      <c r="A137" s="2" t="s">
        <v>84</v>
      </c>
      <c r="B137" s="4"/>
      <c r="C137" s="4"/>
      <c r="D137" s="4">
        <v>23.5</v>
      </c>
      <c r="E137" s="4">
        <v>163</v>
      </c>
      <c r="F137" s="4"/>
      <c r="G137" s="4"/>
      <c r="H137" s="4"/>
      <c r="I137" s="4"/>
      <c r="J137" s="4"/>
      <c r="K137" s="4"/>
      <c r="L137" s="4"/>
      <c r="M137" s="4"/>
      <c r="N137" s="4"/>
      <c r="O137" s="4"/>
      <c r="P137" s="4"/>
      <c r="Q137" s="4"/>
      <c r="R137" s="4"/>
      <c r="S137" s="4"/>
      <c r="T137" s="4"/>
    </row>
    <row r="138" spans="1:20" ht="30">
      <c r="A138" s="2" t="s">
        <v>1840</v>
      </c>
      <c r="B138" s="4"/>
      <c r="C138" s="4"/>
      <c r="D138" s="4"/>
      <c r="E138" s="4"/>
      <c r="F138" s="4"/>
      <c r="G138" s="4"/>
      <c r="H138" s="4"/>
      <c r="I138" s="4"/>
      <c r="J138" s="4"/>
      <c r="K138" s="4"/>
      <c r="L138" s="4"/>
      <c r="M138" s="4"/>
      <c r="N138" s="4">
        <v>8</v>
      </c>
      <c r="O138" s="4">
        <v>9</v>
      </c>
      <c r="P138" s="4">
        <v>615.4</v>
      </c>
      <c r="Q138" s="4"/>
      <c r="R138" s="4"/>
      <c r="S138" s="4"/>
      <c r="T138" s="4"/>
    </row>
    <row r="139" spans="1:20">
      <c r="A139" s="2" t="s">
        <v>1841</v>
      </c>
      <c r="B139" s="4"/>
      <c r="C139" s="4"/>
      <c r="D139" s="4"/>
      <c r="E139" s="4"/>
      <c r="F139" s="4"/>
      <c r="G139" s="4"/>
      <c r="H139" s="4"/>
      <c r="I139" s="4"/>
      <c r="J139" s="4"/>
      <c r="K139" s="4"/>
      <c r="L139" s="4"/>
      <c r="M139" s="4"/>
      <c r="N139" s="4"/>
      <c r="O139" s="4"/>
      <c r="P139" s="4"/>
      <c r="Q139" s="4"/>
      <c r="R139" s="4"/>
      <c r="S139" s="4"/>
      <c r="T139" s="4"/>
    </row>
    <row r="140" spans="1:20">
      <c r="A140" s="3" t="s">
        <v>1640</v>
      </c>
      <c r="B140" s="4"/>
      <c r="C140" s="4"/>
      <c r="D140" s="4"/>
      <c r="E140" s="4"/>
      <c r="F140" s="4"/>
      <c r="G140" s="4"/>
      <c r="H140" s="4"/>
      <c r="I140" s="4"/>
      <c r="J140" s="4"/>
      <c r="K140" s="4"/>
      <c r="L140" s="4"/>
      <c r="M140" s="4"/>
      <c r="N140" s="4"/>
      <c r="O140" s="4"/>
      <c r="P140" s="4"/>
      <c r="Q140" s="4"/>
      <c r="R140" s="4"/>
      <c r="S140" s="4"/>
      <c r="T140" s="4"/>
    </row>
    <row r="141" spans="1:20">
      <c r="A141" s="2" t="s">
        <v>1831</v>
      </c>
      <c r="B141" s="4"/>
      <c r="C141" s="4"/>
      <c r="D141" s="11">
        <v>0.1</v>
      </c>
      <c r="E141" s="4"/>
      <c r="F141" s="4"/>
      <c r="G141" s="4"/>
      <c r="H141" s="4"/>
      <c r="I141" s="4"/>
      <c r="J141" s="4"/>
      <c r="K141" s="4"/>
      <c r="L141" s="4"/>
      <c r="M141" s="4"/>
      <c r="N141" s="4"/>
      <c r="O141" s="4"/>
      <c r="P141" s="4"/>
      <c r="Q141" s="4"/>
      <c r="R141" s="4"/>
      <c r="S141" s="4"/>
      <c r="T141" s="4"/>
    </row>
    <row r="142" spans="1:20">
      <c r="A142" s="2" t="s">
        <v>1842</v>
      </c>
      <c r="B142" s="4"/>
      <c r="C142" s="4"/>
      <c r="D142" s="4"/>
      <c r="E142" s="4"/>
      <c r="F142" s="4"/>
      <c r="G142" s="4"/>
      <c r="H142" s="4"/>
      <c r="I142" s="4"/>
      <c r="J142" s="4"/>
      <c r="K142" s="4"/>
      <c r="L142" s="4"/>
      <c r="M142" s="4"/>
      <c r="N142" s="4"/>
      <c r="O142" s="4"/>
      <c r="P142" s="4"/>
      <c r="Q142" s="4"/>
      <c r="R142" s="4"/>
      <c r="S142" s="4"/>
      <c r="T142" s="4"/>
    </row>
    <row r="143" spans="1:20">
      <c r="A143" s="3" t="s">
        <v>1640</v>
      </c>
      <c r="B143" s="4"/>
      <c r="C143" s="4"/>
      <c r="D143" s="4"/>
      <c r="E143" s="4"/>
      <c r="F143" s="4"/>
      <c r="G143" s="4"/>
      <c r="H143" s="4"/>
      <c r="I143" s="4"/>
      <c r="J143" s="4"/>
      <c r="K143" s="4"/>
      <c r="L143" s="4"/>
      <c r="M143" s="4"/>
      <c r="N143" s="4"/>
      <c r="O143" s="4"/>
      <c r="P143" s="4"/>
      <c r="Q143" s="4"/>
      <c r="R143" s="4"/>
      <c r="S143" s="4"/>
      <c r="T143" s="4"/>
    </row>
    <row r="144" spans="1:20">
      <c r="A144" s="2" t="s">
        <v>1831</v>
      </c>
      <c r="B144" s="4"/>
      <c r="C144" s="4"/>
      <c r="D144" s="11">
        <v>0.11</v>
      </c>
      <c r="E144" s="4"/>
      <c r="F144" s="4"/>
      <c r="G144" s="4"/>
      <c r="H144" s="4"/>
      <c r="I144" s="4"/>
      <c r="J144" s="4"/>
      <c r="K144" s="4"/>
      <c r="L144" s="4"/>
      <c r="M144" s="4"/>
      <c r="N144" s="4"/>
      <c r="O144" s="4"/>
      <c r="P144" s="4"/>
      <c r="Q144" s="4"/>
      <c r="R144" s="4"/>
      <c r="S144" s="4"/>
      <c r="T144" s="4"/>
    </row>
    <row r="145" spans="1:20" ht="45">
      <c r="A145" s="2" t="s">
        <v>1843</v>
      </c>
      <c r="B145" s="4"/>
      <c r="C145" s="4"/>
      <c r="D145" s="4"/>
      <c r="E145" s="4"/>
      <c r="F145" s="4"/>
      <c r="G145" s="4"/>
      <c r="H145" s="4"/>
      <c r="I145" s="4"/>
      <c r="J145" s="4"/>
      <c r="K145" s="4"/>
      <c r="L145" s="4"/>
      <c r="M145" s="4"/>
      <c r="N145" s="4"/>
      <c r="O145" s="4"/>
      <c r="P145" s="4"/>
      <c r="Q145" s="4"/>
      <c r="R145" s="4"/>
      <c r="S145" s="4"/>
      <c r="T145" s="4"/>
    </row>
    <row r="146" spans="1:20">
      <c r="A146" s="3" t="s">
        <v>1640</v>
      </c>
      <c r="B146" s="4"/>
      <c r="C146" s="4"/>
      <c r="D146" s="4"/>
      <c r="E146" s="4"/>
      <c r="F146" s="4"/>
      <c r="G146" s="4"/>
      <c r="H146" s="4"/>
      <c r="I146" s="4"/>
      <c r="J146" s="4"/>
      <c r="K146" s="4"/>
      <c r="L146" s="4"/>
      <c r="M146" s="4"/>
      <c r="N146" s="4"/>
      <c r="O146" s="4"/>
      <c r="P146" s="4"/>
      <c r="Q146" s="4"/>
      <c r="R146" s="4"/>
      <c r="S146" s="4"/>
      <c r="T146" s="4"/>
    </row>
    <row r="147" spans="1:20">
      <c r="A147" s="2" t="s">
        <v>1809</v>
      </c>
      <c r="B147" s="4"/>
      <c r="C147" s="4"/>
      <c r="D147" s="4">
        <v>136.9</v>
      </c>
      <c r="E147" s="4"/>
      <c r="F147" s="4"/>
      <c r="G147" s="4"/>
      <c r="H147" s="4"/>
      <c r="I147" s="4"/>
      <c r="J147" s="4"/>
      <c r="K147" s="4"/>
      <c r="L147" s="4"/>
      <c r="M147" s="4"/>
      <c r="N147" s="4"/>
      <c r="O147" s="4"/>
      <c r="P147" s="4"/>
      <c r="Q147" s="4"/>
      <c r="R147" s="4"/>
      <c r="S147" s="4"/>
      <c r="T147" s="4"/>
    </row>
    <row r="148" spans="1:20" ht="30">
      <c r="A148" s="2" t="s">
        <v>1844</v>
      </c>
      <c r="B148" s="4"/>
      <c r="C148" s="4"/>
      <c r="D148" s="4"/>
      <c r="E148" s="4"/>
      <c r="F148" s="4"/>
      <c r="G148" s="4"/>
      <c r="H148" s="4"/>
      <c r="I148" s="4"/>
      <c r="J148" s="4"/>
      <c r="K148" s="4"/>
      <c r="L148" s="4"/>
      <c r="M148" s="4"/>
      <c r="N148" s="4"/>
      <c r="O148" s="4"/>
      <c r="P148" s="4"/>
      <c r="Q148" s="4"/>
      <c r="R148" s="4"/>
      <c r="S148" s="4"/>
      <c r="T148" s="4"/>
    </row>
    <row r="149" spans="1:20">
      <c r="A149" s="3" t="s">
        <v>1640</v>
      </c>
      <c r="B149" s="4"/>
      <c r="C149" s="4"/>
      <c r="D149" s="4"/>
      <c r="E149" s="4"/>
      <c r="F149" s="4"/>
      <c r="G149" s="4"/>
      <c r="H149" s="4"/>
      <c r="I149" s="4"/>
      <c r="J149" s="4"/>
      <c r="K149" s="4"/>
      <c r="L149" s="4"/>
      <c r="M149" s="4"/>
      <c r="N149" s="4"/>
      <c r="O149" s="4"/>
      <c r="P149" s="4"/>
      <c r="Q149" s="4"/>
      <c r="R149" s="4"/>
      <c r="S149" s="4"/>
      <c r="T149" s="4"/>
    </row>
    <row r="150" spans="1:20">
      <c r="A150" s="2" t="s">
        <v>1809</v>
      </c>
      <c r="B150" s="4"/>
      <c r="C150" s="4"/>
      <c r="D150" s="4">
        <v>22.9</v>
      </c>
      <c r="E150" s="4"/>
      <c r="F150" s="4"/>
      <c r="G150" s="4"/>
      <c r="H150" s="4"/>
      <c r="I150" s="4"/>
      <c r="J150" s="4"/>
      <c r="K150" s="4"/>
      <c r="L150" s="4"/>
      <c r="M150" s="4"/>
      <c r="N150" s="4"/>
      <c r="O150" s="4"/>
      <c r="P150" s="4"/>
      <c r="Q150" s="4"/>
      <c r="R150" s="4"/>
      <c r="S150" s="4"/>
      <c r="T150" s="4"/>
    </row>
    <row r="151" spans="1:20">
      <c r="A151" s="2" t="s">
        <v>1845</v>
      </c>
      <c r="B151" s="4"/>
      <c r="C151" s="4"/>
      <c r="D151" s="4"/>
      <c r="E151" s="4"/>
      <c r="F151" s="4"/>
      <c r="G151" s="4"/>
      <c r="H151" s="4"/>
      <c r="I151" s="4"/>
      <c r="J151" s="4"/>
      <c r="K151" s="4"/>
      <c r="L151" s="4"/>
      <c r="M151" s="4"/>
      <c r="N151" s="4"/>
      <c r="O151" s="4"/>
      <c r="P151" s="4"/>
      <c r="Q151" s="4"/>
      <c r="R151" s="4"/>
      <c r="S151" s="4"/>
      <c r="T151" s="4"/>
    </row>
    <row r="152" spans="1:20">
      <c r="A152" s="3" t="s">
        <v>1640</v>
      </c>
      <c r="B152" s="4"/>
      <c r="C152" s="4"/>
      <c r="D152" s="4"/>
      <c r="E152" s="4"/>
      <c r="F152" s="4"/>
      <c r="G152" s="4"/>
      <c r="H152" s="4"/>
      <c r="I152" s="4"/>
      <c r="J152" s="4"/>
      <c r="K152" s="4"/>
      <c r="L152" s="4"/>
      <c r="M152" s="4"/>
      <c r="N152" s="4"/>
      <c r="O152" s="4"/>
      <c r="P152" s="4"/>
      <c r="Q152" s="4"/>
      <c r="R152" s="4"/>
      <c r="S152" s="4"/>
      <c r="T152" s="4"/>
    </row>
    <row r="153" spans="1:20" ht="30">
      <c r="A153" s="2" t="s">
        <v>84</v>
      </c>
      <c r="B153" s="4"/>
      <c r="C153" s="4"/>
      <c r="D153" s="4"/>
      <c r="E153" s="4"/>
      <c r="F153" s="4"/>
      <c r="G153" s="4"/>
      <c r="H153" s="4"/>
      <c r="I153" s="4"/>
      <c r="J153" s="4"/>
      <c r="K153" s="4"/>
      <c r="L153" s="4"/>
      <c r="M153" s="4"/>
      <c r="N153" s="4"/>
      <c r="O153" s="4"/>
      <c r="P153" s="4">
        <v>77.3</v>
      </c>
      <c r="Q153" s="4"/>
      <c r="R153" s="4"/>
      <c r="S153" s="4"/>
      <c r="T153" s="4"/>
    </row>
    <row r="154" spans="1:20" ht="30">
      <c r="A154" s="2" t="s">
        <v>1846</v>
      </c>
      <c r="B154" s="4"/>
      <c r="C154" s="4"/>
      <c r="D154" s="4"/>
      <c r="E154" s="4"/>
      <c r="F154" s="4"/>
      <c r="G154" s="4"/>
      <c r="H154" s="4"/>
      <c r="I154" s="4"/>
      <c r="J154" s="4"/>
      <c r="K154" s="4"/>
      <c r="L154" s="4"/>
      <c r="M154" s="4"/>
      <c r="N154" s="4"/>
      <c r="O154" s="4"/>
      <c r="P154" s="4"/>
      <c r="Q154" s="4"/>
      <c r="R154" s="4"/>
      <c r="S154" s="4"/>
      <c r="T154" s="4"/>
    </row>
    <row r="155" spans="1:20">
      <c r="A155" s="3" t="s">
        <v>1640</v>
      </c>
      <c r="B155" s="4"/>
      <c r="C155" s="4"/>
      <c r="D155" s="4"/>
      <c r="E155" s="4"/>
      <c r="F155" s="4"/>
      <c r="G155" s="4"/>
      <c r="H155" s="4"/>
      <c r="I155" s="4"/>
      <c r="J155" s="4"/>
      <c r="K155" s="4"/>
      <c r="L155" s="4"/>
      <c r="M155" s="4"/>
      <c r="N155" s="4"/>
      <c r="O155" s="4"/>
      <c r="P155" s="4"/>
      <c r="Q155" s="4"/>
      <c r="R155" s="4"/>
      <c r="S155" s="4"/>
      <c r="T155" s="4"/>
    </row>
    <row r="156" spans="1:20">
      <c r="A156" s="2" t="s">
        <v>169</v>
      </c>
      <c r="B156" s="4"/>
      <c r="C156" s="11">
        <v>1.38E-2</v>
      </c>
      <c r="D156" s="11">
        <v>1.38E-2</v>
      </c>
      <c r="E156" s="4"/>
      <c r="F156" s="4"/>
      <c r="G156" s="4"/>
      <c r="H156" s="4"/>
      <c r="I156" s="4"/>
      <c r="J156" s="11">
        <v>1.38E-2</v>
      </c>
      <c r="K156" s="4"/>
      <c r="L156" s="4"/>
      <c r="M156" s="4"/>
      <c r="N156" s="4"/>
      <c r="O156" s="4"/>
      <c r="P156" s="4"/>
      <c r="Q156" s="11">
        <v>1.38E-2</v>
      </c>
      <c r="R156" s="4"/>
      <c r="S156" s="4"/>
      <c r="T156" s="4"/>
    </row>
    <row r="157" spans="1:20">
      <c r="A157" s="2" t="s">
        <v>1652</v>
      </c>
      <c r="B157" s="4"/>
      <c r="C157" s="4"/>
      <c r="D157" s="4"/>
      <c r="E157" s="4"/>
      <c r="F157" s="4"/>
      <c r="G157" s="4"/>
      <c r="H157" s="4"/>
      <c r="I157" s="4"/>
      <c r="J157" s="4"/>
      <c r="K157" s="4"/>
      <c r="L157" s="4"/>
      <c r="M157" s="4"/>
      <c r="N157" s="4"/>
      <c r="O157" s="4"/>
      <c r="P157" s="4"/>
      <c r="Q157" s="4"/>
      <c r="R157" s="4"/>
      <c r="S157" s="4"/>
      <c r="T157" s="4"/>
    </row>
    <row r="158" spans="1:20">
      <c r="A158" s="3" t="s">
        <v>1640</v>
      </c>
      <c r="B158" s="4"/>
      <c r="C158" s="4"/>
      <c r="D158" s="4"/>
      <c r="E158" s="4"/>
      <c r="F158" s="4"/>
      <c r="G158" s="4"/>
      <c r="H158" s="4"/>
      <c r="I158" s="4"/>
      <c r="J158" s="4"/>
      <c r="K158" s="4"/>
      <c r="L158" s="4"/>
      <c r="M158" s="4"/>
      <c r="N158" s="4"/>
      <c r="O158" s="4"/>
      <c r="P158" s="4"/>
      <c r="Q158" s="4"/>
      <c r="R158" s="4"/>
      <c r="S158" s="4"/>
      <c r="T158" s="4"/>
    </row>
    <row r="159" spans="1:20">
      <c r="A159" s="2" t="s">
        <v>1803</v>
      </c>
      <c r="B159" s="4"/>
      <c r="C159" s="4"/>
      <c r="D159" s="6">
        <v>1196</v>
      </c>
      <c r="E159" s="6">
        <v>1200</v>
      </c>
      <c r="F159" s="4"/>
      <c r="G159" s="4"/>
      <c r="H159" s="4"/>
      <c r="I159" s="4"/>
      <c r="J159" s="4"/>
      <c r="K159" s="4"/>
      <c r="L159" s="4"/>
      <c r="M159" s="4"/>
      <c r="N159" s="4"/>
      <c r="O159" s="4"/>
      <c r="P159" s="6">
        <v>1200</v>
      </c>
      <c r="Q159" s="4"/>
      <c r="R159" s="4"/>
      <c r="S159" s="4"/>
      <c r="T159" s="4"/>
    </row>
    <row r="160" spans="1:20" ht="30">
      <c r="A160" s="2" t="s">
        <v>46</v>
      </c>
      <c r="B160" s="4"/>
      <c r="C160" s="4"/>
      <c r="D160" s="4"/>
      <c r="E160" s="4">
        <v>145.69999999999999</v>
      </c>
      <c r="F160" s="4"/>
      <c r="G160" s="4"/>
      <c r="H160" s="4"/>
      <c r="I160" s="4"/>
      <c r="J160" s="4"/>
      <c r="K160" s="4"/>
      <c r="L160" s="4"/>
      <c r="M160" s="4"/>
      <c r="N160" s="4"/>
      <c r="O160" s="4"/>
      <c r="P160" s="4">
        <v>145.69999999999999</v>
      </c>
      <c r="Q160" s="4"/>
      <c r="R160" s="4"/>
      <c r="S160" s="4"/>
      <c r="T160" s="4"/>
    </row>
    <row r="161" spans="1:20">
      <c r="A161" s="2" t="s">
        <v>1804</v>
      </c>
      <c r="B161" s="4"/>
      <c r="C161" s="4"/>
      <c r="D161" s="4">
        <v>40.200000000000003</v>
      </c>
      <c r="E161" s="4"/>
      <c r="F161" s="4"/>
      <c r="G161" s="4"/>
      <c r="H161" s="4"/>
      <c r="I161" s="4"/>
      <c r="J161" s="4"/>
      <c r="K161" s="4"/>
      <c r="L161" s="4"/>
      <c r="M161" s="4"/>
      <c r="N161" s="4"/>
      <c r="O161" s="4"/>
      <c r="P161" s="4"/>
      <c r="Q161" s="4"/>
      <c r="R161" s="4"/>
      <c r="S161" s="4"/>
      <c r="T161" s="4"/>
    </row>
    <row r="162" spans="1:20" ht="30">
      <c r="A162" s="2" t="s">
        <v>1805</v>
      </c>
      <c r="B162" s="4"/>
      <c r="C162" s="4"/>
      <c r="D162" s="4">
        <v>41.5</v>
      </c>
      <c r="E162" s="4"/>
      <c r="F162" s="4"/>
      <c r="G162" s="4"/>
      <c r="H162" s="4"/>
      <c r="I162" s="4"/>
      <c r="J162" s="4"/>
      <c r="K162" s="4"/>
      <c r="L162" s="4"/>
      <c r="M162" s="4"/>
      <c r="N162" s="4"/>
      <c r="O162" s="4"/>
      <c r="P162" s="4"/>
      <c r="Q162" s="4"/>
      <c r="R162" s="4"/>
      <c r="S162" s="4"/>
      <c r="T162" s="4"/>
    </row>
    <row r="163" spans="1:20" ht="30">
      <c r="A163" s="2" t="s">
        <v>1806</v>
      </c>
      <c r="B163" s="4"/>
      <c r="C163" s="4"/>
      <c r="D163" s="4">
        <v>1.3</v>
      </c>
      <c r="E163" s="4"/>
      <c r="F163" s="4"/>
      <c r="G163" s="4"/>
      <c r="H163" s="4"/>
      <c r="I163" s="4"/>
      <c r="J163" s="4"/>
      <c r="K163" s="4"/>
      <c r="L163" s="4"/>
      <c r="M163" s="4"/>
      <c r="N163" s="4"/>
      <c r="O163" s="4"/>
      <c r="P163" s="4"/>
      <c r="Q163" s="4"/>
      <c r="R163" s="4"/>
      <c r="S163" s="4"/>
      <c r="T163" s="4"/>
    </row>
    <row r="164" spans="1:20">
      <c r="A164" s="2" t="s">
        <v>40</v>
      </c>
      <c r="B164" s="4"/>
      <c r="C164" s="4"/>
      <c r="D164" s="4">
        <v>182.1</v>
      </c>
      <c r="E164" s="4"/>
      <c r="F164" s="4"/>
      <c r="G164" s="4"/>
      <c r="H164" s="4"/>
      <c r="I164" s="4"/>
      <c r="J164" s="4"/>
      <c r="K164" s="4"/>
      <c r="L164" s="4"/>
      <c r="M164" s="4"/>
      <c r="N164" s="4"/>
      <c r="O164" s="4"/>
      <c r="P164" s="4"/>
      <c r="Q164" s="4"/>
      <c r="R164" s="4"/>
      <c r="S164" s="4"/>
      <c r="T164" s="4"/>
    </row>
    <row r="165" spans="1:20">
      <c r="A165" s="2" t="s">
        <v>1809</v>
      </c>
      <c r="B165" s="4"/>
      <c r="C165" s="4"/>
      <c r="D165" s="4">
        <v>29.8</v>
      </c>
      <c r="E165" s="4"/>
      <c r="F165" s="4"/>
      <c r="G165" s="4"/>
      <c r="H165" s="4"/>
      <c r="I165" s="4"/>
      <c r="J165" s="4"/>
      <c r="K165" s="4"/>
      <c r="L165" s="4"/>
      <c r="M165" s="4"/>
      <c r="N165" s="4"/>
      <c r="O165" s="4"/>
      <c r="P165" s="4"/>
      <c r="Q165" s="4"/>
      <c r="R165" s="4"/>
      <c r="S165" s="4"/>
      <c r="T165" s="4"/>
    </row>
    <row r="166" spans="1:20">
      <c r="A166" s="2" t="s">
        <v>50</v>
      </c>
      <c r="B166" s="4"/>
      <c r="C166" s="4"/>
      <c r="D166" s="4">
        <v>38.799999999999997</v>
      </c>
      <c r="E166" s="4"/>
      <c r="F166" s="4"/>
      <c r="G166" s="4"/>
      <c r="H166" s="4"/>
      <c r="I166" s="4"/>
      <c r="J166" s="4"/>
      <c r="K166" s="4"/>
      <c r="L166" s="4"/>
      <c r="M166" s="4"/>
      <c r="N166" s="4"/>
      <c r="O166" s="4"/>
      <c r="P166" s="4"/>
      <c r="Q166" s="4"/>
      <c r="R166" s="4"/>
      <c r="S166" s="4"/>
      <c r="T166" s="4"/>
    </row>
    <row r="167" spans="1:20">
      <c r="A167" s="2" t="s">
        <v>1847</v>
      </c>
      <c r="B167" s="4"/>
      <c r="C167" s="4"/>
      <c r="D167" s="4"/>
      <c r="E167" s="4"/>
      <c r="F167" s="4"/>
      <c r="G167" s="4"/>
      <c r="H167" s="4"/>
      <c r="I167" s="4"/>
      <c r="J167" s="4"/>
      <c r="K167" s="4"/>
      <c r="L167" s="4"/>
      <c r="M167" s="4"/>
      <c r="N167" s="4"/>
      <c r="O167" s="4"/>
      <c r="P167" s="4"/>
      <c r="Q167" s="4"/>
      <c r="R167" s="4"/>
      <c r="S167" s="4"/>
      <c r="T167" s="4"/>
    </row>
    <row r="168" spans="1:20">
      <c r="A168" s="3" t="s">
        <v>1640</v>
      </c>
      <c r="B168" s="4"/>
      <c r="C168" s="4"/>
      <c r="D168" s="4"/>
      <c r="E168" s="4"/>
      <c r="F168" s="4"/>
      <c r="G168" s="4"/>
      <c r="H168" s="4"/>
      <c r="I168" s="4"/>
      <c r="J168" s="4"/>
      <c r="K168" s="4"/>
      <c r="L168" s="4"/>
      <c r="M168" s="4"/>
      <c r="N168" s="4"/>
      <c r="O168" s="4"/>
      <c r="P168" s="4"/>
      <c r="Q168" s="4"/>
      <c r="R168" s="4"/>
      <c r="S168" s="4"/>
      <c r="T168" s="4"/>
    </row>
    <row r="169" spans="1:20" ht="30">
      <c r="A169" s="2" t="s">
        <v>46</v>
      </c>
      <c r="B169" s="4"/>
      <c r="C169" s="4"/>
      <c r="D169" s="4"/>
      <c r="E169" s="4"/>
      <c r="F169" s="4"/>
      <c r="G169" s="4"/>
      <c r="H169" s="4"/>
      <c r="I169" s="4"/>
      <c r="J169" s="4"/>
      <c r="K169" s="4"/>
      <c r="L169" s="4"/>
      <c r="M169" s="4"/>
      <c r="N169" s="4"/>
      <c r="O169" s="4"/>
      <c r="P169" s="4"/>
      <c r="Q169" s="4"/>
      <c r="R169" s="4"/>
      <c r="S169" s="4">
        <v>99.2</v>
      </c>
      <c r="T169" s="4"/>
    </row>
    <row r="170" spans="1:20">
      <c r="A170" s="2" t="s">
        <v>1821</v>
      </c>
      <c r="B170" s="4"/>
      <c r="C170" s="4"/>
      <c r="D170" s="4"/>
      <c r="E170" s="4"/>
      <c r="F170" s="4"/>
      <c r="G170" s="4"/>
      <c r="H170" s="4"/>
      <c r="I170" s="4"/>
      <c r="J170" s="4"/>
      <c r="K170" s="4"/>
      <c r="L170" s="4"/>
      <c r="M170" s="4"/>
      <c r="N170" s="4"/>
      <c r="O170" s="4"/>
      <c r="P170" s="4"/>
      <c r="Q170" s="4"/>
      <c r="R170" s="4"/>
      <c r="S170" s="4">
        <v>114</v>
      </c>
      <c r="T170" s="4"/>
    </row>
    <row r="171" spans="1:20">
      <c r="A171" s="2" t="s">
        <v>1848</v>
      </c>
      <c r="B171" s="4"/>
      <c r="C171" s="4"/>
      <c r="D171" s="4"/>
      <c r="E171" s="4"/>
      <c r="F171" s="4"/>
      <c r="G171" s="4"/>
      <c r="H171" s="4"/>
      <c r="I171" s="4"/>
      <c r="J171" s="4"/>
      <c r="K171" s="4"/>
      <c r="L171" s="4"/>
      <c r="M171" s="4"/>
      <c r="N171" s="4"/>
      <c r="O171" s="4"/>
      <c r="P171" s="4"/>
      <c r="Q171" s="4"/>
      <c r="R171" s="4"/>
      <c r="S171" s="4">
        <v>289.3</v>
      </c>
      <c r="T171" s="4"/>
    </row>
    <row r="172" spans="1:20">
      <c r="A172" s="2" t="s">
        <v>211</v>
      </c>
      <c r="B172" s="4"/>
      <c r="C172" s="4">
        <v>40</v>
      </c>
      <c r="D172" s="4">
        <v>40</v>
      </c>
      <c r="E172" s="4"/>
      <c r="F172" s="4"/>
      <c r="G172" s="4"/>
      <c r="H172" s="4"/>
      <c r="I172" s="4"/>
      <c r="J172" s="4"/>
      <c r="K172" s="4"/>
      <c r="L172" s="4"/>
      <c r="M172" s="4"/>
      <c r="N172" s="4"/>
      <c r="O172" s="4"/>
      <c r="P172" s="4"/>
      <c r="Q172" s="4"/>
      <c r="R172" s="4"/>
      <c r="S172" s="4"/>
      <c r="T172" s="4"/>
    </row>
    <row r="173" spans="1:20" ht="30">
      <c r="A173" s="2" t="s">
        <v>1849</v>
      </c>
      <c r="B173" s="4"/>
      <c r="C173" s="4">
        <v>34</v>
      </c>
      <c r="D173" s="4"/>
      <c r="E173" s="4"/>
      <c r="F173" s="4"/>
      <c r="G173" s="4"/>
      <c r="H173" s="4"/>
      <c r="I173" s="4"/>
      <c r="J173" s="4">
        <v>34</v>
      </c>
      <c r="K173" s="4"/>
      <c r="L173" s="4"/>
      <c r="M173" s="4"/>
      <c r="N173" s="4"/>
      <c r="O173" s="4"/>
      <c r="P173" s="4"/>
      <c r="Q173" s="4">
        <v>34</v>
      </c>
      <c r="R173" s="4"/>
      <c r="S173" s="4"/>
      <c r="T173" s="4"/>
    </row>
    <row r="174" spans="1:20">
      <c r="A174" s="2" t="s">
        <v>1850</v>
      </c>
      <c r="B174" s="4"/>
      <c r="C174" s="4"/>
      <c r="D174" s="4"/>
      <c r="E174" s="4"/>
      <c r="F174" s="4"/>
      <c r="G174" s="4"/>
      <c r="H174" s="4"/>
      <c r="I174" s="4"/>
      <c r="J174" s="4"/>
      <c r="K174" s="4"/>
      <c r="L174" s="4"/>
      <c r="M174" s="4"/>
      <c r="N174" s="4"/>
      <c r="O174" s="4"/>
      <c r="P174" s="4"/>
      <c r="Q174" s="4"/>
      <c r="R174" s="4"/>
      <c r="S174" s="4"/>
      <c r="T174" s="4"/>
    </row>
    <row r="175" spans="1:20">
      <c r="A175" s="3" t="s">
        <v>1640</v>
      </c>
      <c r="B175" s="4"/>
      <c r="C175" s="4"/>
      <c r="D175" s="4"/>
      <c r="E175" s="4"/>
      <c r="F175" s="4"/>
      <c r="G175" s="4"/>
      <c r="H175" s="4"/>
      <c r="I175" s="4"/>
      <c r="J175" s="4"/>
      <c r="K175" s="4"/>
      <c r="L175" s="4"/>
      <c r="M175" s="4"/>
      <c r="N175" s="4"/>
      <c r="O175" s="4"/>
      <c r="P175" s="4"/>
      <c r="Q175" s="4"/>
      <c r="R175" s="4"/>
      <c r="S175" s="4"/>
      <c r="T175" s="4"/>
    </row>
    <row r="176" spans="1:20" ht="30">
      <c r="A176" s="2" t="s">
        <v>46</v>
      </c>
      <c r="B176" s="4"/>
      <c r="C176" s="4"/>
      <c r="D176" s="4"/>
      <c r="E176" s="4"/>
      <c r="F176" s="4"/>
      <c r="G176" s="4"/>
      <c r="H176" s="4"/>
      <c r="I176" s="4"/>
      <c r="J176" s="4"/>
      <c r="K176" s="4"/>
      <c r="L176" s="4"/>
      <c r="M176" s="4"/>
      <c r="N176" s="4"/>
      <c r="O176" s="4"/>
      <c r="P176" s="4"/>
      <c r="Q176" s="4"/>
      <c r="R176" s="4">
        <v>16.8</v>
      </c>
      <c r="S176" s="4"/>
      <c r="T176" s="4"/>
    </row>
    <row r="177" spans="1:20">
      <c r="A177" s="2" t="s">
        <v>1848</v>
      </c>
      <c r="B177" s="4"/>
      <c r="C177" s="4"/>
      <c r="D177" s="4"/>
      <c r="E177" s="4"/>
      <c r="F177" s="4"/>
      <c r="G177" s="4"/>
      <c r="H177" s="4"/>
      <c r="I177" s="4"/>
      <c r="J177" s="4"/>
      <c r="K177" s="4"/>
      <c r="L177" s="4"/>
      <c r="M177" s="4"/>
      <c r="N177" s="4"/>
      <c r="O177" s="4"/>
      <c r="P177" s="4"/>
      <c r="Q177" s="4"/>
      <c r="R177" s="4">
        <v>164</v>
      </c>
      <c r="S177" s="4"/>
      <c r="T177" s="4"/>
    </row>
    <row r="178" spans="1:20">
      <c r="A178" s="2" t="s">
        <v>211</v>
      </c>
      <c r="B178" s="4"/>
      <c r="C178" s="4"/>
      <c r="D178" s="4">
        <v>20.100000000000001</v>
      </c>
      <c r="E178" s="4"/>
      <c r="F178" s="4"/>
      <c r="G178" s="4"/>
      <c r="H178" s="4"/>
      <c r="I178" s="4"/>
      <c r="J178" s="4"/>
      <c r="K178" s="4"/>
      <c r="L178" s="4"/>
      <c r="M178" s="4"/>
      <c r="N178" s="4"/>
      <c r="O178" s="4"/>
      <c r="P178" s="4"/>
      <c r="Q178" s="4"/>
      <c r="R178" s="4"/>
      <c r="S178" s="4"/>
      <c r="T178" s="4"/>
    </row>
    <row r="179" spans="1:20">
      <c r="A179" s="2" t="s">
        <v>1851</v>
      </c>
      <c r="B179" s="4"/>
      <c r="C179" s="4"/>
      <c r="D179" s="4"/>
      <c r="E179" s="4"/>
      <c r="F179" s="4"/>
      <c r="G179" s="4"/>
      <c r="H179" s="4"/>
      <c r="I179" s="4"/>
      <c r="J179" s="4"/>
      <c r="K179" s="4"/>
      <c r="L179" s="4"/>
      <c r="M179" s="4"/>
      <c r="N179" s="4"/>
      <c r="O179" s="4"/>
      <c r="P179" s="4"/>
      <c r="Q179" s="4"/>
      <c r="R179" s="4" t="s">
        <v>1754</v>
      </c>
      <c r="S179" s="4"/>
      <c r="T179" s="4"/>
    </row>
    <row r="180" spans="1:20" ht="30">
      <c r="A180" s="2" t="s">
        <v>1852</v>
      </c>
      <c r="B180" s="4"/>
      <c r="C180" s="4"/>
      <c r="D180" s="4"/>
      <c r="E180" s="4"/>
      <c r="F180" s="4"/>
      <c r="G180" s="4"/>
      <c r="H180" s="4"/>
      <c r="I180" s="4"/>
      <c r="J180" s="4"/>
      <c r="K180" s="4"/>
      <c r="L180" s="4"/>
      <c r="M180" s="4"/>
      <c r="N180" s="4"/>
      <c r="O180" s="4"/>
      <c r="P180" s="4"/>
      <c r="Q180" s="4"/>
      <c r="R180" s="11">
        <v>0.9</v>
      </c>
      <c r="S180" s="4"/>
      <c r="T180" s="4"/>
    </row>
    <row r="181" spans="1:20">
      <c r="A181" s="2" t="s">
        <v>1853</v>
      </c>
      <c r="B181" s="4"/>
      <c r="C181" s="4"/>
      <c r="D181" s="4"/>
      <c r="E181" s="4"/>
      <c r="F181" s="4"/>
      <c r="G181" s="4"/>
      <c r="H181" s="4"/>
      <c r="I181" s="4"/>
      <c r="J181" s="4"/>
      <c r="K181" s="4"/>
      <c r="L181" s="4"/>
      <c r="M181" s="4"/>
      <c r="N181" s="4"/>
      <c r="O181" s="4"/>
      <c r="P181" s="4"/>
      <c r="Q181" s="4"/>
      <c r="R181" s="4"/>
      <c r="S181" s="4"/>
      <c r="T181" s="4"/>
    </row>
    <row r="182" spans="1:20">
      <c r="A182" s="3" t="s">
        <v>1640</v>
      </c>
      <c r="B182" s="4"/>
      <c r="C182" s="4"/>
      <c r="D182" s="4"/>
      <c r="E182" s="4"/>
      <c r="F182" s="4"/>
      <c r="G182" s="4"/>
      <c r="H182" s="4"/>
      <c r="I182" s="4"/>
      <c r="J182" s="4"/>
      <c r="K182" s="4"/>
      <c r="L182" s="4"/>
      <c r="M182" s="4"/>
      <c r="N182" s="4"/>
      <c r="O182" s="4"/>
      <c r="P182" s="4"/>
      <c r="Q182" s="4"/>
      <c r="R182" s="4"/>
      <c r="S182" s="4"/>
      <c r="T182" s="4"/>
    </row>
    <row r="183" spans="1:20">
      <c r="A183" s="2" t="s">
        <v>1854</v>
      </c>
      <c r="B183" s="4"/>
      <c r="C183" s="4"/>
      <c r="D183" s="4"/>
      <c r="E183" s="4"/>
      <c r="F183" s="4">
        <v>14.2</v>
      </c>
      <c r="G183" s="4"/>
      <c r="H183" s="4"/>
      <c r="I183" s="4"/>
      <c r="J183" s="4"/>
      <c r="K183" s="4"/>
      <c r="L183" s="4"/>
      <c r="M183" s="4"/>
      <c r="N183" s="4"/>
      <c r="O183" s="4"/>
      <c r="P183" s="4"/>
      <c r="Q183" s="4"/>
      <c r="R183" s="4"/>
      <c r="S183" s="4"/>
      <c r="T183" s="4"/>
    </row>
    <row r="184" spans="1:20">
      <c r="A184" s="2" t="s">
        <v>1855</v>
      </c>
      <c r="B184" s="4"/>
      <c r="C184" s="4"/>
      <c r="D184" s="4"/>
      <c r="E184" s="4"/>
      <c r="F184" s="4"/>
      <c r="G184" s="4"/>
      <c r="H184" s="4"/>
      <c r="I184" s="4"/>
      <c r="J184" s="4"/>
      <c r="K184" s="4"/>
      <c r="L184" s="4"/>
      <c r="M184" s="4"/>
      <c r="N184" s="4"/>
      <c r="O184" s="4"/>
      <c r="P184" s="4"/>
      <c r="Q184" s="4"/>
      <c r="R184" s="4"/>
      <c r="S184" s="4"/>
      <c r="T184" s="4"/>
    </row>
    <row r="185" spans="1:20">
      <c r="A185" s="3" t="s">
        <v>1640</v>
      </c>
      <c r="B185" s="4"/>
      <c r="C185" s="4"/>
      <c r="D185" s="4"/>
      <c r="E185" s="4"/>
      <c r="F185" s="4"/>
      <c r="G185" s="4"/>
      <c r="H185" s="4"/>
      <c r="I185" s="4"/>
      <c r="J185" s="4"/>
      <c r="K185" s="4"/>
      <c r="L185" s="4"/>
      <c r="M185" s="4"/>
      <c r="N185" s="4"/>
      <c r="O185" s="4"/>
      <c r="P185" s="4"/>
      <c r="Q185" s="4"/>
      <c r="R185" s="4"/>
      <c r="S185" s="4"/>
      <c r="T185" s="4"/>
    </row>
    <row r="186" spans="1:20">
      <c r="A186" s="2" t="s">
        <v>50</v>
      </c>
      <c r="B186" s="4"/>
      <c r="C186" s="4">
        <v>11.8</v>
      </c>
      <c r="D186" s="4">
        <v>11.8</v>
      </c>
      <c r="E186" s="4"/>
      <c r="F186" s="4"/>
      <c r="G186" s="4"/>
      <c r="H186" s="4"/>
      <c r="I186" s="4"/>
      <c r="J186" s="4">
        <v>11.8</v>
      </c>
      <c r="K186" s="4"/>
      <c r="L186" s="4"/>
      <c r="M186" s="4"/>
      <c r="N186" s="4"/>
      <c r="O186" s="4"/>
      <c r="P186" s="4"/>
      <c r="Q186" s="4">
        <v>11.8</v>
      </c>
      <c r="R186" s="4"/>
      <c r="S186" s="4"/>
      <c r="T186" s="4"/>
    </row>
    <row r="187" spans="1:20">
      <c r="A187" s="2" t="s">
        <v>1856</v>
      </c>
      <c r="B187" s="4"/>
      <c r="C187" s="4"/>
      <c r="D187" s="4"/>
      <c r="E187" s="4"/>
      <c r="F187" s="4"/>
      <c r="G187" s="4"/>
      <c r="H187" s="4"/>
      <c r="I187" s="4"/>
      <c r="J187" s="4"/>
      <c r="K187" s="4"/>
      <c r="L187" s="4"/>
      <c r="M187" s="4"/>
      <c r="N187" s="4"/>
      <c r="O187" s="4"/>
      <c r="P187" s="4"/>
      <c r="Q187" s="4"/>
      <c r="R187" s="4"/>
      <c r="S187" s="4"/>
      <c r="T187" s="4"/>
    </row>
    <row r="188" spans="1:20">
      <c r="A188" s="3" t="s">
        <v>1640</v>
      </c>
      <c r="B188" s="4"/>
      <c r="C188" s="4"/>
      <c r="D188" s="4"/>
      <c r="E188" s="4"/>
      <c r="F188" s="4"/>
      <c r="G188" s="4"/>
      <c r="H188" s="4"/>
      <c r="I188" s="4"/>
      <c r="J188" s="4"/>
      <c r="K188" s="4"/>
      <c r="L188" s="4"/>
      <c r="M188" s="4"/>
      <c r="N188" s="4"/>
      <c r="O188" s="4"/>
      <c r="P188" s="4"/>
      <c r="Q188" s="4"/>
      <c r="R188" s="4"/>
      <c r="S188" s="4"/>
      <c r="T188" s="4"/>
    </row>
    <row r="189" spans="1:20" ht="30">
      <c r="A189" s="2" t="s">
        <v>1816</v>
      </c>
      <c r="B189" s="4"/>
      <c r="C189" s="4"/>
      <c r="D189" s="4"/>
      <c r="E189" s="4"/>
      <c r="F189" s="4"/>
      <c r="G189" s="4"/>
      <c r="H189" s="4"/>
      <c r="I189" s="4"/>
      <c r="J189" s="4"/>
      <c r="K189" s="4"/>
      <c r="L189" s="4"/>
      <c r="M189" s="4"/>
      <c r="N189" s="4"/>
      <c r="O189" s="4"/>
      <c r="P189" s="4"/>
      <c r="Q189" s="4"/>
      <c r="R189" s="4"/>
      <c r="S189" s="8">
        <v>37.9</v>
      </c>
      <c r="T189" s="4"/>
    </row>
  </sheetData>
  <mergeCells count="5">
    <mergeCell ref="C1:E1"/>
    <mergeCell ref="G1:H1"/>
    <mergeCell ref="K1:M1"/>
    <mergeCell ref="N1:P1"/>
    <mergeCell ref="R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11.140625" bestFit="1" customWidth="1"/>
    <col min="3" max="3" width="15.42578125" bestFit="1" customWidth="1"/>
    <col min="4" max="4" width="24" bestFit="1" customWidth="1"/>
    <col min="5" max="5" width="19.140625" bestFit="1" customWidth="1"/>
    <col min="6" max="7" width="36.5703125" bestFit="1" customWidth="1"/>
    <col min="8" max="8" width="22.140625" bestFit="1" customWidth="1"/>
    <col min="9" max="9" width="19.42578125" bestFit="1" customWidth="1"/>
  </cols>
  <sheetData>
    <row r="1" spans="1:9" ht="15" customHeight="1">
      <c r="A1" s="1" t="s">
        <v>126</v>
      </c>
      <c r="B1" s="10" t="s">
        <v>128</v>
      </c>
      <c r="C1" s="10" t="s">
        <v>129</v>
      </c>
      <c r="D1" s="10" t="s">
        <v>130</v>
      </c>
      <c r="E1" s="10" t="s">
        <v>131</v>
      </c>
      <c r="F1" s="10" t="s">
        <v>132</v>
      </c>
      <c r="G1" s="10" t="s">
        <v>133</v>
      </c>
      <c r="H1" s="10" t="s">
        <v>134</v>
      </c>
      <c r="I1" s="10" t="s">
        <v>135</v>
      </c>
    </row>
    <row r="2" spans="1:9" ht="30">
      <c r="A2" s="1" t="s">
        <v>127</v>
      </c>
      <c r="B2" s="10"/>
      <c r="C2" s="10"/>
      <c r="D2" s="10"/>
      <c r="E2" s="10"/>
      <c r="F2" s="10"/>
      <c r="G2" s="10"/>
      <c r="H2" s="10"/>
      <c r="I2" s="10"/>
    </row>
    <row r="3" spans="1:9">
      <c r="A3" s="2" t="s">
        <v>136</v>
      </c>
      <c r="B3" s="8">
        <v>3929.8</v>
      </c>
      <c r="C3" s="8">
        <v>5963.6</v>
      </c>
      <c r="D3" s="8">
        <v>276.10000000000002</v>
      </c>
      <c r="E3" s="8">
        <v>-2030.3</v>
      </c>
      <c r="F3" s="8">
        <v>-279.60000000000002</v>
      </c>
      <c r="G3" s="8">
        <v>3929.8</v>
      </c>
      <c r="H3" s="7">
        <v>0</v>
      </c>
      <c r="I3" s="4"/>
    </row>
    <row r="4" spans="1:9">
      <c r="A4" s="2" t="s">
        <v>137</v>
      </c>
      <c r="B4" s="4"/>
      <c r="C4" s="6">
        <v>306400000</v>
      </c>
      <c r="D4" s="4"/>
      <c r="E4" s="4"/>
      <c r="F4" s="4"/>
      <c r="G4" s="4"/>
      <c r="H4" s="4"/>
      <c r="I4" s="4"/>
    </row>
    <row r="5" spans="1:9" ht="30">
      <c r="A5" s="3" t="s">
        <v>138</v>
      </c>
      <c r="B5" s="4"/>
      <c r="C5" s="4"/>
      <c r="D5" s="4"/>
      <c r="E5" s="4"/>
      <c r="F5" s="4"/>
      <c r="G5" s="4"/>
      <c r="H5" s="4"/>
      <c r="I5" s="4"/>
    </row>
    <row r="6" spans="1:9" ht="30">
      <c r="A6" s="2" t="s">
        <v>139</v>
      </c>
      <c r="B6" s="4">
        <v>-43.8</v>
      </c>
      <c r="C6" s="4"/>
      <c r="D6" s="4">
        <v>-0.2</v>
      </c>
      <c r="E6" s="4">
        <v>-43.6</v>
      </c>
      <c r="F6" s="4"/>
      <c r="G6" s="4">
        <v>-43.8</v>
      </c>
      <c r="H6" s="4"/>
      <c r="I6" s="4"/>
    </row>
    <row r="7" spans="1:9" ht="30">
      <c r="A7" s="2" t="s">
        <v>140</v>
      </c>
      <c r="B7" s="4">
        <v>-2.9</v>
      </c>
      <c r="C7" s="4"/>
      <c r="D7" s="4">
        <v>-0.2</v>
      </c>
      <c r="E7" s="4">
        <v>-2.7</v>
      </c>
      <c r="F7" s="4"/>
      <c r="G7" s="4">
        <v>-2.9</v>
      </c>
      <c r="H7" s="4"/>
      <c r="I7" s="4"/>
    </row>
    <row r="8" spans="1:9" ht="30">
      <c r="A8" s="2" t="s">
        <v>141</v>
      </c>
      <c r="B8" s="4"/>
      <c r="C8" s="6">
        <v>2800000</v>
      </c>
      <c r="D8" s="4"/>
      <c r="E8" s="4"/>
      <c r="F8" s="4"/>
      <c r="G8" s="4"/>
      <c r="H8" s="4"/>
      <c r="I8" s="4"/>
    </row>
    <row r="9" spans="1:9" ht="30">
      <c r="A9" s="2" t="s">
        <v>142</v>
      </c>
      <c r="B9" s="4">
        <v>23.2</v>
      </c>
      <c r="C9" s="4">
        <v>79.400000000000006</v>
      </c>
      <c r="D9" s="4">
        <v>-56.2</v>
      </c>
      <c r="E9" s="4"/>
      <c r="F9" s="4"/>
      <c r="G9" s="4">
        <v>23.2</v>
      </c>
      <c r="H9" s="4"/>
      <c r="I9" s="4"/>
    </row>
    <row r="10" spans="1:9" ht="30">
      <c r="A10" s="2" t="s">
        <v>143</v>
      </c>
      <c r="B10" s="4"/>
      <c r="C10" s="6">
        <v>-5300000</v>
      </c>
      <c r="D10" s="4"/>
      <c r="E10" s="4"/>
      <c r="F10" s="4"/>
      <c r="G10" s="4"/>
      <c r="H10" s="4"/>
      <c r="I10" s="4"/>
    </row>
    <row r="11" spans="1:9">
      <c r="A11" s="2" t="s">
        <v>144</v>
      </c>
      <c r="B11" s="4">
        <v>-280.7</v>
      </c>
      <c r="C11" s="4">
        <v>-102.3</v>
      </c>
      <c r="D11" s="4"/>
      <c r="E11" s="4">
        <v>-178.4</v>
      </c>
      <c r="F11" s="4"/>
      <c r="G11" s="4">
        <v>-280.7</v>
      </c>
      <c r="H11" s="4"/>
      <c r="I11" s="4"/>
    </row>
    <row r="12" spans="1:9">
      <c r="A12" s="2" t="s">
        <v>145</v>
      </c>
      <c r="B12" s="4">
        <v>66.2</v>
      </c>
      <c r="C12" s="4"/>
      <c r="D12" s="4">
        <v>66.2</v>
      </c>
      <c r="E12" s="4"/>
      <c r="F12" s="4"/>
      <c r="G12" s="4">
        <v>66.2</v>
      </c>
      <c r="H12" s="4"/>
      <c r="I12" s="4"/>
    </row>
    <row r="13" spans="1:9" ht="30">
      <c r="A13" s="2" t="s">
        <v>146</v>
      </c>
      <c r="B13" s="4">
        <v>-31.1</v>
      </c>
      <c r="C13" s="4"/>
      <c r="D13" s="4">
        <v>-31.1</v>
      </c>
      <c r="E13" s="4"/>
      <c r="F13" s="4"/>
      <c r="G13" s="4">
        <v>-31.1</v>
      </c>
      <c r="H13" s="4"/>
      <c r="I13" s="4"/>
    </row>
    <row r="14" spans="1:9" ht="30">
      <c r="A14" s="2" t="s">
        <v>147</v>
      </c>
      <c r="B14" s="4">
        <v>12.5</v>
      </c>
      <c r="C14" s="4"/>
      <c r="D14" s="4">
        <v>12.5</v>
      </c>
      <c r="E14" s="4"/>
      <c r="F14" s="4"/>
      <c r="G14" s="4">
        <v>12.5</v>
      </c>
      <c r="H14" s="4"/>
      <c r="I14" s="4"/>
    </row>
    <row r="15" spans="1:9" ht="30">
      <c r="A15" s="2" t="s">
        <v>148</v>
      </c>
      <c r="B15" s="4"/>
      <c r="C15" s="6">
        <v>303900000</v>
      </c>
      <c r="D15" s="4"/>
      <c r="E15" s="4"/>
      <c r="F15" s="4"/>
      <c r="G15" s="4"/>
      <c r="H15" s="4"/>
      <c r="I15" s="4"/>
    </row>
    <row r="16" spans="1:9" ht="30">
      <c r="A16" s="2" t="s">
        <v>149</v>
      </c>
      <c r="B16" s="9">
        <v>3673.2</v>
      </c>
      <c r="C16" s="9">
        <v>5940.7</v>
      </c>
      <c r="D16" s="4">
        <v>267.10000000000002</v>
      </c>
      <c r="E16" s="6">
        <v>-2255</v>
      </c>
      <c r="F16" s="4">
        <v>-279.60000000000002</v>
      </c>
      <c r="G16" s="9">
        <v>3673.2</v>
      </c>
      <c r="H16" s="4">
        <v>0</v>
      </c>
      <c r="I16" s="4"/>
    </row>
    <row r="17" spans="1:9" ht="45">
      <c r="A17" s="2" t="s">
        <v>99</v>
      </c>
      <c r="B17" s="4">
        <v>-116</v>
      </c>
      <c r="C17" s="4"/>
      <c r="D17" s="4"/>
      <c r="E17" s="4"/>
      <c r="F17" s="4"/>
      <c r="G17" s="4"/>
      <c r="H17" s="4"/>
      <c r="I17" s="4"/>
    </row>
    <row r="18" spans="1:9">
      <c r="A18" s="3" t="s">
        <v>150</v>
      </c>
      <c r="B18" s="4"/>
      <c r="C18" s="4"/>
      <c r="D18" s="4"/>
      <c r="E18" s="4"/>
      <c r="F18" s="4"/>
      <c r="G18" s="4"/>
      <c r="H18" s="4"/>
      <c r="I18" s="4"/>
    </row>
    <row r="19" spans="1:9">
      <c r="A19" s="2" t="s">
        <v>97</v>
      </c>
      <c r="B19" s="4">
        <v>-116</v>
      </c>
      <c r="C19" s="4"/>
      <c r="D19" s="4"/>
      <c r="E19" s="4">
        <v>-116</v>
      </c>
      <c r="F19" s="4"/>
      <c r="G19" s="4">
        <v>-116</v>
      </c>
      <c r="H19" s="4"/>
      <c r="I19" s="4">
        <v>-116</v>
      </c>
    </row>
    <row r="20" spans="1:9" ht="30">
      <c r="A20" s="2" t="s">
        <v>98</v>
      </c>
      <c r="B20" s="4">
        <v>0</v>
      </c>
      <c r="C20" s="4"/>
      <c r="D20" s="4"/>
      <c r="E20" s="4"/>
      <c r="F20" s="4"/>
      <c r="G20" s="4"/>
      <c r="H20" s="4"/>
      <c r="I20" s="4"/>
    </row>
    <row r="21" spans="1:9">
      <c r="A21" s="2" t="s">
        <v>151</v>
      </c>
      <c r="B21" s="4"/>
      <c r="C21" s="4"/>
      <c r="D21" s="4"/>
      <c r="E21" s="4"/>
      <c r="F21" s="4">
        <v>160.19999999999999</v>
      </c>
      <c r="G21" s="4">
        <v>160.19999999999999</v>
      </c>
      <c r="H21" s="4"/>
      <c r="I21" s="4">
        <v>160.19999999999999</v>
      </c>
    </row>
    <row r="22" spans="1:9">
      <c r="A22" s="2" t="s">
        <v>123</v>
      </c>
      <c r="B22" s="4">
        <v>44.2</v>
      </c>
      <c r="C22" s="4"/>
      <c r="D22" s="4"/>
      <c r="E22" s="4"/>
      <c r="F22" s="4"/>
      <c r="G22" s="4">
        <v>44.2</v>
      </c>
      <c r="H22" s="4"/>
      <c r="I22" s="4">
        <v>44.2</v>
      </c>
    </row>
    <row r="23" spans="1:9">
      <c r="A23" s="2" t="s">
        <v>152</v>
      </c>
      <c r="B23" s="9">
        <v>3717.4</v>
      </c>
      <c r="C23" s="9">
        <v>5940.7</v>
      </c>
      <c r="D23" s="4">
        <v>267.10000000000002</v>
      </c>
      <c r="E23" s="6">
        <v>-2371</v>
      </c>
      <c r="F23" s="4">
        <v>-119.4</v>
      </c>
      <c r="G23" s="9">
        <v>3717.4</v>
      </c>
      <c r="H23" s="4">
        <v>0</v>
      </c>
      <c r="I23" s="4"/>
    </row>
    <row r="24" spans="1:9">
      <c r="A24" s="2" t="s">
        <v>153</v>
      </c>
      <c r="B24" s="4"/>
      <c r="C24" s="6">
        <v>303900000</v>
      </c>
      <c r="D24" s="4"/>
      <c r="E24" s="4"/>
      <c r="F24" s="4"/>
      <c r="G24" s="4"/>
      <c r="H24" s="4"/>
      <c r="I24" s="4"/>
    </row>
    <row r="25" spans="1:9" ht="30">
      <c r="A25" s="3" t="s">
        <v>138</v>
      </c>
      <c r="B25" s="4"/>
      <c r="C25" s="4"/>
      <c r="D25" s="4"/>
      <c r="E25" s="4"/>
      <c r="F25" s="4"/>
      <c r="G25" s="4"/>
      <c r="H25" s="4"/>
      <c r="I25" s="4"/>
    </row>
    <row r="26" spans="1:9">
      <c r="A26" s="2" t="s">
        <v>154</v>
      </c>
      <c r="B26" s="4"/>
      <c r="C26" s="6">
        <v>27600000</v>
      </c>
      <c r="D26" s="4"/>
      <c r="E26" s="4"/>
      <c r="F26" s="4"/>
      <c r="G26" s="4"/>
      <c r="H26" s="4"/>
      <c r="I26" s="4"/>
    </row>
    <row r="27" spans="1:9">
      <c r="A27" s="2" t="s">
        <v>155</v>
      </c>
      <c r="B27" s="9">
        <v>2306.9</v>
      </c>
      <c r="C27" s="9">
        <v>2306.9</v>
      </c>
      <c r="D27" s="4"/>
      <c r="E27" s="4"/>
      <c r="F27" s="4"/>
      <c r="G27" s="9">
        <v>2306.9</v>
      </c>
      <c r="H27" s="4"/>
      <c r="I27" s="4"/>
    </row>
    <row r="28" spans="1:9" ht="30">
      <c r="A28" s="2" t="s">
        <v>141</v>
      </c>
      <c r="B28" s="4"/>
      <c r="C28" s="6">
        <v>2200000</v>
      </c>
      <c r="D28" s="4"/>
      <c r="E28" s="4"/>
      <c r="F28" s="4"/>
      <c r="G28" s="4"/>
      <c r="H28" s="4"/>
      <c r="I28" s="4"/>
    </row>
    <row r="29" spans="1:9" ht="30">
      <c r="A29" s="2" t="s">
        <v>142</v>
      </c>
      <c r="B29" s="4">
        <v>6.4</v>
      </c>
      <c r="C29" s="4">
        <v>67.8</v>
      </c>
      <c r="D29" s="4">
        <v>-61.4</v>
      </c>
      <c r="E29" s="4"/>
      <c r="F29" s="4"/>
      <c r="G29" s="4">
        <v>6.4</v>
      </c>
      <c r="H29" s="4"/>
      <c r="I29" s="4"/>
    </row>
    <row r="30" spans="1:9" ht="30">
      <c r="A30" s="2" t="s">
        <v>143</v>
      </c>
      <c r="B30" s="4"/>
      <c r="C30" s="6">
        <v>-700000</v>
      </c>
      <c r="D30" s="4"/>
      <c r="E30" s="4"/>
      <c r="F30" s="4"/>
      <c r="G30" s="4"/>
      <c r="H30" s="4"/>
      <c r="I30" s="4"/>
    </row>
    <row r="31" spans="1:9">
      <c r="A31" s="2" t="s">
        <v>144</v>
      </c>
      <c r="B31" s="4">
        <v>-55.6</v>
      </c>
      <c r="C31" s="4">
        <v>-14.2</v>
      </c>
      <c r="D31" s="4"/>
      <c r="E31" s="4">
        <v>-41.4</v>
      </c>
      <c r="F31" s="4"/>
      <c r="G31" s="4">
        <v>-55.6</v>
      </c>
      <c r="H31" s="4"/>
      <c r="I31" s="4"/>
    </row>
    <row r="32" spans="1:9">
      <c r="A32" s="2" t="s">
        <v>145</v>
      </c>
      <c r="B32" s="4">
        <v>45.5</v>
      </c>
      <c r="C32" s="4"/>
      <c r="D32" s="4">
        <v>45.5</v>
      </c>
      <c r="E32" s="4"/>
      <c r="F32" s="4"/>
      <c r="G32" s="4">
        <v>45.5</v>
      </c>
      <c r="H32" s="4"/>
      <c r="I32" s="4"/>
    </row>
    <row r="33" spans="1:9" ht="30">
      <c r="A33" s="2" t="s">
        <v>146</v>
      </c>
      <c r="B33" s="4">
        <v>-46.6</v>
      </c>
      <c r="C33" s="4"/>
      <c r="D33" s="4">
        <v>-46.6</v>
      </c>
      <c r="E33" s="4"/>
      <c r="F33" s="4"/>
      <c r="G33" s="4">
        <v>-46.6</v>
      </c>
      <c r="H33" s="4"/>
      <c r="I33" s="4"/>
    </row>
    <row r="34" spans="1:9" ht="30">
      <c r="A34" s="2" t="s">
        <v>147</v>
      </c>
      <c r="B34" s="4">
        <v>24.2</v>
      </c>
      <c r="C34" s="4"/>
      <c r="D34" s="4">
        <v>24.2</v>
      </c>
      <c r="E34" s="4"/>
      <c r="F34" s="4"/>
      <c r="G34" s="4">
        <v>24.2</v>
      </c>
      <c r="H34" s="4"/>
      <c r="I34" s="4"/>
    </row>
    <row r="35" spans="1:9" ht="30">
      <c r="A35" s="2" t="s">
        <v>156</v>
      </c>
      <c r="B35" s="4">
        <v>113.9</v>
      </c>
      <c r="C35" s="4"/>
      <c r="D35" s="4"/>
      <c r="E35" s="4"/>
      <c r="F35" s="4"/>
      <c r="G35" s="4"/>
      <c r="H35" s="4">
        <v>113.9</v>
      </c>
      <c r="I35" s="4"/>
    </row>
    <row r="36" spans="1:9">
      <c r="A36" s="2" t="s">
        <v>157</v>
      </c>
      <c r="B36" s="4">
        <v>-2.1</v>
      </c>
      <c r="C36" s="4"/>
      <c r="D36" s="4"/>
      <c r="E36" s="4"/>
      <c r="F36" s="4"/>
      <c r="G36" s="4"/>
      <c r="H36" s="4">
        <v>-2.1</v>
      </c>
      <c r="I36" s="4"/>
    </row>
    <row r="37" spans="1:9" ht="30">
      <c r="A37" s="2" t="s">
        <v>148</v>
      </c>
      <c r="B37" s="4"/>
      <c r="C37" s="6">
        <v>333000000</v>
      </c>
      <c r="D37" s="4"/>
      <c r="E37" s="4"/>
      <c r="F37" s="4"/>
      <c r="G37" s="4"/>
      <c r="H37" s="4"/>
      <c r="I37" s="4"/>
    </row>
    <row r="38" spans="1:9" ht="30">
      <c r="A38" s="2" t="s">
        <v>149</v>
      </c>
      <c r="B38" s="6">
        <v>6110</v>
      </c>
      <c r="C38" s="9">
        <v>8301.2000000000007</v>
      </c>
      <c r="D38" s="4">
        <v>228.8</v>
      </c>
      <c r="E38" s="9">
        <v>-2412.4</v>
      </c>
      <c r="F38" s="4">
        <v>-119.4</v>
      </c>
      <c r="G38" s="9">
        <v>5998.2</v>
      </c>
      <c r="H38" s="4">
        <v>111.8</v>
      </c>
      <c r="I38" s="4"/>
    </row>
    <row r="39" spans="1:9" ht="45">
      <c r="A39" s="2" t="s">
        <v>99</v>
      </c>
      <c r="B39" s="4">
        <v>-866.1</v>
      </c>
      <c r="C39" s="4"/>
      <c r="D39" s="4"/>
      <c r="E39" s="4"/>
      <c r="F39" s="4"/>
      <c r="G39" s="4"/>
      <c r="H39" s="4"/>
      <c r="I39" s="4"/>
    </row>
    <row r="40" spans="1:9">
      <c r="A40" s="3" t="s">
        <v>150</v>
      </c>
      <c r="B40" s="4"/>
      <c r="C40" s="4"/>
      <c r="D40" s="4"/>
      <c r="E40" s="4"/>
      <c r="F40" s="4"/>
      <c r="G40" s="4"/>
      <c r="H40" s="4"/>
      <c r="I40" s="4"/>
    </row>
    <row r="41" spans="1:9">
      <c r="A41" s="2" t="s">
        <v>97</v>
      </c>
      <c r="B41" s="4">
        <v>-863.6</v>
      </c>
      <c r="C41" s="4"/>
      <c r="D41" s="4"/>
      <c r="E41" s="4">
        <v>-866.1</v>
      </c>
      <c r="F41" s="4"/>
      <c r="G41" s="4">
        <v>-866.1</v>
      </c>
      <c r="H41" s="4">
        <v>2.5</v>
      </c>
      <c r="I41" s="4">
        <v>-863.6</v>
      </c>
    </row>
    <row r="42" spans="1:9" ht="30">
      <c r="A42" s="2" t="s">
        <v>98</v>
      </c>
      <c r="B42" s="4">
        <v>2.5</v>
      </c>
      <c r="C42" s="4"/>
      <c r="D42" s="4"/>
      <c r="E42" s="4"/>
      <c r="F42" s="4"/>
      <c r="G42" s="4"/>
      <c r="H42" s="4"/>
      <c r="I42" s="4"/>
    </row>
    <row r="43" spans="1:9">
      <c r="A43" s="2" t="s">
        <v>151</v>
      </c>
      <c r="B43" s="4"/>
      <c r="C43" s="4"/>
      <c r="D43" s="4"/>
      <c r="E43" s="4"/>
      <c r="F43" s="4">
        <v>-13.4</v>
      </c>
      <c r="G43" s="4">
        <v>-13.4</v>
      </c>
      <c r="H43" s="4">
        <v>0.3</v>
      </c>
      <c r="I43" s="4">
        <v>-13.1</v>
      </c>
    </row>
    <row r="44" spans="1:9">
      <c r="A44" s="2" t="s">
        <v>123</v>
      </c>
      <c r="B44" s="4">
        <v>-876.7</v>
      </c>
      <c r="C44" s="4"/>
      <c r="D44" s="4"/>
      <c r="E44" s="4"/>
      <c r="F44" s="4"/>
      <c r="G44" s="4">
        <v>-879.5</v>
      </c>
      <c r="H44" s="4">
        <v>2.8</v>
      </c>
      <c r="I44" s="4">
        <v>-876.7</v>
      </c>
    </row>
    <row r="45" spans="1:9" ht="45">
      <c r="A45" s="2" t="s">
        <v>158</v>
      </c>
      <c r="B45" s="9">
        <v>5233.3</v>
      </c>
      <c r="C45" s="9">
        <v>8301.2000000000007</v>
      </c>
      <c r="D45" s="4">
        <v>228.8</v>
      </c>
      <c r="E45" s="9">
        <v>-3278.5</v>
      </c>
      <c r="F45" s="4">
        <v>-132.80000000000001</v>
      </c>
      <c r="G45" s="9">
        <v>5118.7</v>
      </c>
      <c r="H45" s="4">
        <v>114.6</v>
      </c>
      <c r="I45" s="4"/>
    </row>
    <row r="46" spans="1:9">
      <c r="A46" s="2" t="s">
        <v>159</v>
      </c>
      <c r="B46" s="9">
        <v>5118.7</v>
      </c>
      <c r="C46" s="4"/>
      <c r="D46" s="4"/>
      <c r="E46" s="4"/>
      <c r="F46" s="4"/>
      <c r="G46" s="4"/>
      <c r="H46" s="4"/>
      <c r="I46" s="4"/>
    </row>
    <row r="47" spans="1:9">
      <c r="A47" s="2" t="s">
        <v>160</v>
      </c>
      <c r="B47" s="6">
        <v>333036637</v>
      </c>
      <c r="C47" s="6">
        <v>333000000</v>
      </c>
      <c r="D47" s="4"/>
      <c r="E47" s="4"/>
      <c r="F47" s="4"/>
      <c r="G47" s="4"/>
      <c r="H47" s="4"/>
      <c r="I47" s="4"/>
    </row>
    <row r="48" spans="1:9" ht="30">
      <c r="A48" s="3" t="s">
        <v>138</v>
      </c>
      <c r="B48" s="4"/>
      <c r="C48" s="4"/>
      <c r="D48" s="4"/>
      <c r="E48" s="4"/>
      <c r="F48" s="4"/>
      <c r="G48" s="4"/>
      <c r="H48" s="4"/>
      <c r="I48" s="4"/>
    </row>
    <row r="49" spans="1:9" ht="30">
      <c r="A49" s="2" t="s">
        <v>141</v>
      </c>
      <c r="B49" s="4"/>
      <c r="C49" s="6">
        <v>1400000</v>
      </c>
      <c r="D49" s="4"/>
      <c r="E49" s="4"/>
      <c r="F49" s="4"/>
      <c r="G49" s="4"/>
      <c r="H49" s="4"/>
      <c r="I49" s="4"/>
    </row>
    <row r="50" spans="1:9" ht="30">
      <c r="A50" s="2" t="s">
        <v>142</v>
      </c>
      <c r="B50" s="4">
        <v>16.100000000000001</v>
      </c>
      <c r="C50" s="4">
        <v>48</v>
      </c>
      <c r="D50" s="4">
        <v>-31.9</v>
      </c>
      <c r="E50" s="4"/>
      <c r="F50" s="4"/>
      <c r="G50" s="4">
        <v>16.100000000000001</v>
      </c>
      <c r="H50" s="4"/>
      <c r="I50" s="4"/>
    </row>
    <row r="51" spans="1:9">
      <c r="A51" s="2" t="s">
        <v>161</v>
      </c>
      <c r="B51" s="4">
        <v>-3.1</v>
      </c>
      <c r="C51" s="4"/>
      <c r="D51" s="4">
        <v>-3.1</v>
      </c>
      <c r="E51" s="4"/>
      <c r="F51" s="4"/>
      <c r="G51" s="4">
        <v>-3.1</v>
      </c>
      <c r="H51" s="4"/>
      <c r="I51" s="4"/>
    </row>
    <row r="52" spans="1:9">
      <c r="A52" s="2" t="s">
        <v>145</v>
      </c>
      <c r="B52" s="4">
        <v>78.2</v>
      </c>
      <c r="C52" s="4"/>
      <c r="D52" s="4">
        <v>78.2</v>
      </c>
      <c r="E52" s="4"/>
      <c r="F52" s="4"/>
      <c r="G52" s="4">
        <v>78.2</v>
      </c>
      <c r="H52" s="4"/>
      <c r="I52" s="4"/>
    </row>
    <row r="53" spans="1:9" ht="30">
      <c r="A53" s="2" t="s">
        <v>146</v>
      </c>
      <c r="B53" s="4">
        <v>-44.1</v>
      </c>
      <c r="C53" s="4"/>
      <c r="D53" s="4">
        <v>-44.1</v>
      </c>
      <c r="E53" s="4"/>
      <c r="F53" s="4"/>
      <c r="G53" s="4">
        <v>-44.1</v>
      </c>
      <c r="H53" s="4"/>
      <c r="I53" s="4"/>
    </row>
    <row r="54" spans="1:9" ht="30">
      <c r="A54" s="2" t="s">
        <v>147</v>
      </c>
      <c r="B54" s="4">
        <v>17.100000000000001</v>
      </c>
      <c r="C54" s="4"/>
      <c r="D54" s="4">
        <v>17.100000000000001</v>
      </c>
      <c r="E54" s="4"/>
      <c r="F54" s="4"/>
      <c r="G54" s="4">
        <v>17.100000000000001</v>
      </c>
      <c r="H54" s="4"/>
      <c r="I54" s="4"/>
    </row>
    <row r="55" spans="1:9" ht="30">
      <c r="A55" s="2" t="s">
        <v>156</v>
      </c>
      <c r="B55" s="4">
        <v>15</v>
      </c>
      <c r="C55" s="4"/>
      <c r="D55" s="4"/>
      <c r="E55" s="4"/>
      <c r="F55" s="4"/>
      <c r="G55" s="4"/>
      <c r="H55" s="4">
        <v>15</v>
      </c>
      <c r="I55" s="4"/>
    </row>
    <row r="56" spans="1:9">
      <c r="A56" s="2" t="s">
        <v>162</v>
      </c>
      <c r="B56" s="4">
        <v>-3.3</v>
      </c>
      <c r="C56" s="4"/>
      <c r="D56" s="4">
        <v>-1.1000000000000001</v>
      </c>
      <c r="E56" s="4"/>
      <c r="F56" s="4"/>
      <c r="G56" s="4">
        <v>-1.1000000000000001</v>
      </c>
      <c r="H56" s="4">
        <v>-2.2000000000000002</v>
      </c>
      <c r="I56" s="4"/>
    </row>
    <row r="57" spans="1:9">
      <c r="A57" s="2" t="s">
        <v>157</v>
      </c>
      <c r="B57" s="4">
        <v>-2.2000000000000002</v>
      </c>
      <c r="C57" s="4"/>
      <c r="D57" s="4"/>
      <c r="E57" s="4"/>
      <c r="F57" s="4"/>
      <c r="G57" s="4"/>
      <c r="H57" s="4">
        <v>-2.2000000000000002</v>
      </c>
      <c r="I57" s="4"/>
    </row>
    <row r="58" spans="1:9" ht="30">
      <c r="A58" s="2" t="s">
        <v>148</v>
      </c>
      <c r="B58" s="4"/>
      <c r="C58" s="6">
        <v>334400000</v>
      </c>
      <c r="D58" s="4"/>
      <c r="E58" s="4"/>
      <c r="F58" s="4"/>
      <c r="G58" s="4"/>
      <c r="H58" s="4"/>
      <c r="I58" s="4"/>
    </row>
    <row r="59" spans="1:9" ht="30">
      <c r="A59" s="2" t="s">
        <v>149</v>
      </c>
      <c r="B59" s="6">
        <v>5307</v>
      </c>
      <c r="C59" s="9">
        <v>8349.2000000000007</v>
      </c>
      <c r="D59" s="4">
        <v>243.9</v>
      </c>
      <c r="E59" s="9">
        <v>-3278.5</v>
      </c>
      <c r="F59" s="4">
        <v>-132.80000000000001</v>
      </c>
      <c r="G59" s="9">
        <v>5181.8</v>
      </c>
      <c r="H59" s="4">
        <v>125.2</v>
      </c>
      <c r="I59" s="4"/>
    </row>
    <row r="60" spans="1:9" ht="45">
      <c r="A60" s="2" t="s">
        <v>99</v>
      </c>
      <c r="B60" s="4">
        <v>913.5</v>
      </c>
      <c r="C60" s="4"/>
      <c r="D60" s="4"/>
      <c r="E60" s="4">
        <v>913.5</v>
      </c>
      <c r="F60" s="4"/>
      <c r="G60" s="4"/>
      <c r="H60" s="4"/>
      <c r="I60" s="4"/>
    </row>
    <row r="61" spans="1:9">
      <c r="A61" s="3" t="s">
        <v>150</v>
      </c>
      <c r="B61" s="4"/>
      <c r="C61" s="4"/>
      <c r="D61" s="4"/>
      <c r="E61" s="4"/>
      <c r="F61" s="4"/>
      <c r="G61" s="4"/>
      <c r="H61" s="4"/>
      <c r="I61" s="4"/>
    </row>
    <row r="62" spans="1:9">
      <c r="A62" s="2" t="s">
        <v>97</v>
      </c>
      <c r="B62" s="4">
        <v>912.2</v>
      </c>
      <c r="C62" s="4"/>
      <c r="D62" s="4"/>
      <c r="E62" s="4"/>
      <c r="F62" s="4"/>
      <c r="G62" s="4">
        <v>913.5</v>
      </c>
      <c r="H62" s="4">
        <v>-1.3</v>
      </c>
      <c r="I62" s="4">
        <v>912.2</v>
      </c>
    </row>
    <row r="63" spans="1:9" ht="30">
      <c r="A63" s="2" t="s">
        <v>98</v>
      </c>
      <c r="B63" s="4">
        <v>-1.3</v>
      </c>
      <c r="C63" s="4"/>
      <c r="D63" s="4"/>
      <c r="E63" s="4"/>
      <c r="F63" s="4"/>
      <c r="G63" s="4"/>
      <c r="H63" s="4"/>
      <c r="I63" s="4"/>
    </row>
    <row r="64" spans="1:9">
      <c r="A64" s="2" t="s">
        <v>151</v>
      </c>
      <c r="B64" s="4"/>
      <c r="C64" s="4"/>
      <c r="D64" s="4"/>
      <c r="E64" s="4"/>
      <c r="F64" s="4">
        <v>-783.1</v>
      </c>
      <c r="G64" s="4">
        <v>-783.1</v>
      </c>
      <c r="H64" s="4">
        <v>-1.6</v>
      </c>
      <c r="I64" s="4">
        <v>-784.7</v>
      </c>
    </row>
    <row r="65" spans="1:9">
      <c r="A65" s="2" t="s">
        <v>123</v>
      </c>
      <c r="B65" s="4">
        <v>127.5</v>
      </c>
      <c r="C65" s="4"/>
      <c r="D65" s="4"/>
      <c r="E65" s="4"/>
      <c r="F65" s="4"/>
      <c r="G65" s="4">
        <v>130.4</v>
      </c>
      <c r="H65" s="4">
        <v>-2.9</v>
      </c>
      <c r="I65" s="4">
        <v>127.5</v>
      </c>
    </row>
    <row r="66" spans="1:9" ht="45">
      <c r="A66" s="2" t="s">
        <v>163</v>
      </c>
      <c r="B66" s="9">
        <v>5434.5</v>
      </c>
      <c r="C66" s="9">
        <v>8349.2000000000007</v>
      </c>
      <c r="D66" s="4">
        <v>243.9</v>
      </c>
      <c r="E66" s="6">
        <v>-2365</v>
      </c>
      <c r="F66" s="4">
        <v>-915.9</v>
      </c>
      <c r="G66" s="9">
        <v>5312.2</v>
      </c>
      <c r="H66" s="4">
        <v>122.3</v>
      </c>
      <c r="I66" s="4"/>
    </row>
    <row r="67" spans="1:9">
      <c r="A67" s="2" t="s">
        <v>164</v>
      </c>
      <c r="B67" s="8">
        <v>5312.2</v>
      </c>
      <c r="C67" s="4"/>
      <c r="D67" s="4"/>
      <c r="E67" s="4"/>
      <c r="F67" s="4"/>
      <c r="G67" s="4"/>
      <c r="H67" s="4"/>
      <c r="I67" s="4"/>
    </row>
    <row r="68" spans="1:9">
      <c r="A68" s="2" t="s">
        <v>165</v>
      </c>
      <c r="B68" s="6">
        <v>334402964</v>
      </c>
      <c r="C68" s="6">
        <v>334400000</v>
      </c>
      <c r="D68" s="4"/>
      <c r="E68" s="4"/>
      <c r="F68" s="4"/>
      <c r="G68" s="4"/>
      <c r="H68" s="4"/>
      <c r="I6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3"/>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45">
      <c r="A1" s="1" t="s">
        <v>1857</v>
      </c>
      <c r="B1" s="10" t="s">
        <v>3</v>
      </c>
      <c r="C1" s="10" t="s">
        <v>29</v>
      </c>
      <c r="D1" s="10" t="s">
        <v>73</v>
      </c>
      <c r="E1" s="10" t="s">
        <v>1790</v>
      </c>
      <c r="F1" s="10" t="s">
        <v>1793</v>
      </c>
    </row>
    <row r="2" spans="1:6">
      <c r="A2" s="1" t="s">
        <v>28</v>
      </c>
      <c r="B2" s="10"/>
      <c r="C2" s="10"/>
      <c r="D2" s="10"/>
      <c r="E2" s="10"/>
      <c r="F2" s="10"/>
    </row>
    <row r="3" spans="1:6">
      <c r="A3" s="3" t="s">
        <v>1858</v>
      </c>
      <c r="B3" s="4"/>
      <c r="C3" s="4"/>
      <c r="D3" s="4"/>
      <c r="E3" s="4"/>
      <c r="F3" s="4"/>
    </row>
    <row r="4" spans="1:6">
      <c r="A4" s="2" t="s">
        <v>40</v>
      </c>
      <c r="B4" s="8">
        <v>9346.4</v>
      </c>
      <c r="C4" s="8">
        <v>9752.1</v>
      </c>
      <c r="D4" s="8">
        <v>5141.3999999999996</v>
      </c>
      <c r="E4" s="4"/>
      <c r="F4" s="4"/>
    </row>
    <row r="5" spans="1:6">
      <c r="A5" s="2" t="s">
        <v>1642</v>
      </c>
      <c r="B5" s="4"/>
      <c r="C5" s="4"/>
      <c r="D5" s="4"/>
      <c r="E5" s="4"/>
      <c r="F5" s="4"/>
    </row>
    <row r="6" spans="1:6">
      <c r="A6" s="3" t="s">
        <v>1858</v>
      </c>
      <c r="B6" s="4"/>
      <c r="C6" s="4"/>
      <c r="D6" s="4"/>
      <c r="E6" s="4"/>
      <c r="F6" s="4"/>
    </row>
    <row r="7" spans="1:6">
      <c r="A7" s="2" t="s">
        <v>31</v>
      </c>
      <c r="B7" s="4">
        <v>33.1</v>
      </c>
      <c r="C7" s="4"/>
      <c r="D7" s="4"/>
      <c r="E7" s="4"/>
      <c r="F7" s="4"/>
    </row>
    <row r="8" spans="1:6">
      <c r="A8" s="2" t="s">
        <v>1859</v>
      </c>
      <c r="B8" s="4">
        <v>82</v>
      </c>
      <c r="C8" s="4"/>
      <c r="D8" s="4"/>
      <c r="E8" s="4"/>
      <c r="F8" s="4"/>
    </row>
    <row r="9" spans="1:6">
      <c r="A9" s="2" t="s">
        <v>35</v>
      </c>
      <c r="B9" s="4">
        <v>125.7</v>
      </c>
      <c r="C9" s="4"/>
      <c r="D9" s="4"/>
      <c r="E9" s="4"/>
      <c r="F9" s="4"/>
    </row>
    <row r="10" spans="1:6">
      <c r="A10" s="2" t="s">
        <v>187</v>
      </c>
      <c r="B10" s="4">
        <v>155.6</v>
      </c>
      <c r="C10" s="4"/>
      <c r="D10" s="4"/>
      <c r="E10" s="4"/>
      <c r="F10" s="4"/>
    </row>
    <row r="11" spans="1:6">
      <c r="A11" s="2" t="s">
        <v>363</v>
      </c>
      <c r="B11" s="4">
        <v>18.100000000000001</v>
      </c>
      <c r="C11" s="4"/>
      <c r="D11" s="4"/>
      <c r="E11" s="4"/>
      <c r="F11" s="4"/>
    </row>
    <row r="12" spans="1:6">
      <c r="A12" s="2" t="s">
        <v>517</v>
      </c>
      <c r="B12" s="4">
        <v>57</v>
      </c>
      <c r="C12" s="4"/>
      <c r="D12" s="4"/>
      <c r="E12" s="4"/>
      <c r="F12" s="4"/>
    </row>
    <row r="13" spans="1:6" ht="30">
      <c r="A13" s="2" t="s">
        <v>1860</v>
      </c>
      <c r="B13" s="4">
        <v>720.9</v>
      </c>
      <c r="C13" s="4"/>
      <c r="D13" s="4"/>
      <c r="E13" s="4"/>
      <c r="F13" s="4"/>
    </row>
    <row r="14" spans="1:6">
      <c r="A14" s="2" t="s">
        <v>1809</v>
      </c>
      <c r="B14" s="4">
        <v>63.1</v>
      </c>
      <c r="C14" s="4"/>
      <c r="D14" s="4"/>
      <c r="E14" s="4"/>
      <c r="F14" s="4"/>
    </row>
    <row r="15" spans="1:6">
      <c r="A15" s="2" t="s">
        <v>369</v>
      </c>
      <c r="B15" s="4">
        <v>2</v>
      </c>
      <c r="C15" s="4"/>
      <c r="D15" s="4"/>
      <c r="E15" s="4"/>
      <c r="F15" s="4"/>
    </row>
    <row r="16" spans="1:6">
      <c r="A16" s="2" t="s">
        <v>371</v>
      </c>
      <c r="B16" s="4">
        <v>-163.80000000000001</v>
      </c>
      <c r="C16" s="4"/>
      <c r="D16" s="4"/>
      <c r="E16" s="4"/>
      <c r="F16" s="4"/>
    </row>
    <row r="17" spans="1:6" ht="30">
      <c r="A17" s="2" t="s">
        <v>375</v>
      </c>
      <c r="B17" s="4">
        <v>-11.2</v>
      </c>
      <c r="C17" s="4"/>
      <c r="D17" s="4"/>
      <c r="E17" s="4"/>
      <c r="F17" s="4"/>
    </row>
    <row r="18" spans="1:6">
      <c r="A18" s="2" t="s">
        <v>377</v>
      </c>
      <c r="B18" s="4">
        <v>-93.4</v>
      </c>
      <c r="C18" s="4"/>
      <c r="D18" s="4"/>
      <c r="E18" s="4"/>
      <c r="F18" s="4"/>
    </row>
    <row r="19" spans="1:6">
      <c r="A19" s="2" t="s">
        <v>380</v>
      </c>
      <c r="B19" s="4">
        <v>-13.5</v>
      </c>
      <c r="C19" s="4"/>
      <c r="D19" s="4"/>
      <c r="E19" s="4"/>
      <c r="F19" s="4"/>
    </row>
    <row r="20" spans="1:6">
      <c r="A20" s="2" t="s">
        <v>384</v>
      </c>
      <c r="B20" s="4">
        <v>975.6</v>
      </c>
      <c r="C20" s="4"/>
      <c r="D20" s="4"/>
      <c r="E20" s="4"/>
      <c r="F20" s="4"/>
    </row>
    <row r="21" spans="1:6">
      <c r="A21" s="2" t="s">
        <v>63</v>
      </c>
      <c r="B21" s="4">
        <v>-15</v>
      </c>
      <c r="C21" s="4"/>
      <c r="D21" s="4"/>
      <c r="E21" s="4"/>
      <c r="F21" s="4"/>
    </row>
    <row r="22" spans="1:6">
      <c r="A22" s="2" t="s">
        <v>40</v>
      </c>
      <c r="B22" s="4">
        <v>396.3</v>
      </c>
      <c r="C22" s="4"/>
      <c r="D22" s="4"/>
      <c r="E22" s="4"/>
      <c r="F22" s="4"/>
    </row>
    <row r="23" spans="1:6" ht="30">
      <c r="A23" s="2" t="s">
        <v>388</v>
      </c>
      <c r="B23" s="9">
        <v>1356.9</v>
      </c>
      <c r="C23" s="4"/>
      <c r="D23" s="4"/>
      <c r="E23" s="4"/>
      <c r="F23" s="4"/>
    </row>
    <row r="24" spans="1:6" ht="45">
      <c r="A24" s="2" t="s">
        <v>1861</v>
      </c>
      <c r="B24" s="4"/>
      <c r="C24" s="4"/>
      <c r="D24" s="4"/>
      <c r="E24" s="4"/>
      <c r="F24" s="4"/>
    </row>
    <row r="25" spans="1:6">
      <c r="A25" s="3" t="s">
        <v>1858</v>
      </c>
      <c r="B25" s="4"/>
      <c r="C25" s="4"/>
      <c r="D25" s="4"/>
      <c r="E25" s="4"/>
      <c r="F25" s="4"/>
    </row>
    <row r="26" spans="1:6">
      <c r="A26" s="2" t="s">
        <v>31</v>
      </c>
      <c r="B26" s="4">
        <v>33.6</v>
      </c>
      <c r="C26" s="4"/>
      <c r="D26" s="4"/>
      <c r="E26" s="4"/>
      <c r="F26" s="4"/>
    </row>
    <row r="27" spans="1:6">
      <c r="A27" s="2" t="s">
        <v>1859</v>
      </c>
      <c r="B27" s="4">
        <v>87.7</v>
      </c>
      <c r="C27" s="4"/>
      <c r="D27" s="4"/>
      <c r="E27" s="4"/>
      <c r="F27" s="4"/>
    </row>
    <row r="28" spans="1:6">
      <c r="A28" s="2" t="s">
        <v>35</v>
      </c>
      <c r="B28" s="4">
        <v>125.7</v>
      </c>
      <c r="C28" s="4"/>
      <c r="D28" s="4"/>
      <c r="E28" s="4"/>
      <c r="F28" s="4"/>
    </row>
    <row r="29" spans="1:6">
      <c r="A29" s="2" t="s">
        <v>187</v>
      </c>
      <c r="B29" s="4">
        <v>170.4</v>
      </c>
      <c r="C29" s="4"/>
      <c r="D29" s="4"/>
      <c r="E29" s="4"/>
      <c r="F29" s="4"/>
    </row>
    <row r="30" spans="1:6">
      <c r="A30" s="2" t="s">
        <v>363</v>
      </c>
      <c r="B30" s="4">
        <v>19.100000000000001</v>
      </c>
      <c r="C30" s="4"/>
      <c r="D30" s="4"/>
      <c r="E30" s="4"/>
      <c r="F30" s="4"/>
    </row>
    <row r="31" spans="1:6">
      <c r="A31" s="2" t="s">
        <v>517</v>
      </c>
      <c r="B31" s="4">
        <v>58.5</v>
      </c>
      <c r="C31" s="4"/>
      <c r="D31" s="4"/>
      <c r="E31" s="4"/>
      <c r="F31" s="4"/>
    </row>
    <row r="32" spans="1:6" ht="30">
      <c r="A32" s="2" t="s">
        <v>1860</v>
      </c>
      <c r="B32" s="4">
        <v>697.2</v>
      </c>
      <c r="C32" s="4"/>
      <c r="D32" s="4"/>
      <c r="E32" s="4"/>
      <c r="F32" s="4"/>
    </row>
    <row r="33" spans="1:6">
      <c r="A33" s="2" t="s">
        <v>1809</v>
      </c>
      <c r="B33" s="4">
        <v>65.8</v>
      </c>
      <c r="C33" s="4"/>
      <c r="D33" s="4"/>
      <c r="E33" s="4"/>
      <c r="F33" s="4"/>
    </row>
    <row r="34" spans="1:6">
      <c r="A34" s="2" t="s">
        <v>369</v>
      </c>
      <c r="B34" s="4">
        <v>4</v>
      </c>
      <c r="C34" s="4"/>
      <c r="D34" s="4"/>
      <c r="E34" s="4"/>
      <c r="F34" s="4"/>
    </row>
    <row r="35" spans="1:6">
      <c r="A35" s="2" t="s">
        <v>371</v>
      </c>
      <c r="B35" s="4">
        <v>-152</v>
      </c>
      <c r="C35" s="4"/>
      <c r="D35" s="4"/>
      <c r="E35" s="4"/>
      <c r="F35" s="4"/>
    </row>
    <row r="36" spans="1:6" ht="30">
      <c r="A36" s="2" t="s">
        <v>375</v>
      </c>
      <c r="B36" s="4">
        <v>-11.2</v>
      </c>
      <c r="C36" s="4"/>
      <c r="D36" s="4"/>
      <c r="E36" s="4"/>
      <c r="F36" s="4"/>
    </row>
    <row r="37" spans="1:6">
      <c r="A37" s="2" t="s">
        <v>377</v>
      </c>
      <c r="B37" s="4">
        <v>-116</v>
      </c>
      <c r="C37" s="4"/>
      <c r="D37" s="4"/>
      <c r="E37" s="4"/>
      <c r="F37" s="4"/>
    </row>
    <row r="38" spans="1:6">
      <c r="A38" s="2" t="s">
        <v>380</v>
      </c>
      <c r="B38" s="4">
        <v>-13.4</v>
      </c>
      <c r="C38" s="4"/>
      <c r="D38" s="4"/>
      <c r="E38" s="4"/>
      <c r="F38" s="4"/>
    </row>
    <row r="39" spans="1:6">
      <c r="A39" s="2" t="s">
        <v>384</v>
      </c>
      <c r="B39" s="4">
        <v>969.4</v>
      </c>
      <c r="C39" s="4"/>
      <c r="D39" s="4"/>
      <c r="E39" s="4"/>
      <c r="F39" s="4"/>
    </row>
    <row r="40" spans="1:6">
      <c r="A40" s="2" t="s">
        <v>63</v>
      </c>
      <c r="B40" s="4">
        <v>-15</v>
      </c>
      <c r="C40" s="4"/>
      <c r="D40" s="4"/>
      <c r="E40" s="4"/>
      <c r="F40" s="4"/>
    </row>
    <row r="41" spans="1:6">
      <c r="A41" s="2" t="s">
        <v>40</v>
      </c>
      <c r="B41" s="4">
        <v>410.4</v>
      </c>
      <c r="C41" s="4"/>
      <c r="D41" s="4"/>
      <c r="E41" s="4"/>
      <c r="F41" s="4"/>
    </row>
    <row r="42" spans="1:6" ht="30">
      <c r="A42" s="2" t="s">
        <v>388</v>
      </c>
      <c r="B42" s="9">
        <v>1364.8</v>
      </c>
      <c r="C42" s="4"/>
      <c r="D42" s="4"/>
      <c r="E42" s="4"/>
      <c r="F42" s="4"/>
    </row>
    <row r="43" spans="1:6" ht="30">
      <c r="A43" s="2" t="s">
        <v>1862</v>
      </c>
      <c r="B43" s="4"/>
      <c r="C43" s="4"/>
      <c r="D43" s="4"/>
      <c r="E43" s="4"/>
      <c r="F43" s="4"/>
    </row>
    <row r="44" spans="1:6">
      <c r="A44" s="3" t="s">
        <v>1858</v>
      </c>
      <c r="B44" s="4"/>
      <c r="C44" s="4"/>
      <c r="D44" s="4"/>
      <c r="E44" s="4"/>
      <c r="F44" s="4"/>
    </row>
    <row r="45" spans="1:6">
      <c r="A45" s="2" t="s">
        <v>31</v>
      </c>
      <c r="B45" s="4">
        <v>-0.5</v>
      </c>
      <c r="C45" s="4"/>
      <c r="D45" s="4"/>
      <c r="E45" s="4"/>
      <c r="F45" s="4"/>
    </row>
    <row r="46" spans="1:6">
      <c r="A46" s="2" t="s">
        <v>1859</v>
      </c>
      <c r="B46" s="4">
        <v>-5.7</v>
      </c>
      <c r="C46" s="4"/>
      <c r="D46" s="4"/>
      <c r="E46" s="4"/>
      <c r="F46" s="4"/>
    </row>
    <row r="47" spans="1:6">
      <c r="A47" s="2" t="s">
        <v>35</v>
      </c>
      <c r="B47" s="4">
        <v>0</v>
      </c>
      <c r="C47" s="4"/>
      <c r="D47" s="4"/>
      <c r="E47" s="4"/>
      <c r="F47" s="4"/>
    </row>
    <row r="48" spans="1:6">
      <c r="A48" s="2" t="s">
        <v>187</v>
      </c>
      <c r="B48" s="4">
        <v>-14.8</v>
      </c>
      <c r="C48" s="4"/>
      <c r="D48" s="4"/>
      <c r="E48" s="4"/>
      <c r="F48" s="4"/>
    </row>
    <row r="49" spans="1:6">
      <c r="A49" s="2" t="s">
        <v>363</v>
      </c>
      <c r="B49" s="4">
        <v>-1</v>
      </c>
      <c r="C49" s="4"/>
      <c r="D49" s="4"/>
      <c r="E49" s="4"/>
      <c r="F49" s="4"/>
    </row>
    <row r="50" spans="1:6">
      <c r="A50" s="2" t="s">
        <v>517</v>
      </c>
      <c r="B50" s="4">
        <v>-1.5</v>
      </c>
      <c r="C50" s="4"/>
      <c r="D50" s="4"/>
      <c r="E50" s="4"/>
      <c r="F50" s="4"/>
    </row>
    <row r="51" spans="1:6" ht="30">
      <c r="A51" s="2" t="s">
        <v>1860</v>
      </c>
      <c r="B51" s="4">
        <v>23.7</v>
      </c>
      <c r="C51" s="4"/>
      <c r="D51" s="4"/>
      <c r="E51" s="4"/>
      <c r="F51" s="4"/>
    </row>
    <row r="52" spans="1:6">
      <c r="A52" s="2" t="s">
        <v>1809</v>
      </c>
      <c r="B52" s="4">
        <v>-2.7</v>
      </c>
      <c r="C52" s="4"/>
      <c r="D52" s="4"/>
      <c r="E52" s="4"/>
      <c r="F52" s="4"/>
    </row>
    <row r="53" spans="1:6">
      <c r="A53" s="2" t="s">
        <v>369</v>
      </c>
      <c r="B53" s="4">
        <v>-2</v>
      </c>
      <c r="C53" s="4"/>
      <c r="D53" s="4"/>
      <c r="E53" s="4"/>
      <c r="F53" s="4"/>
    </row>
    <row r="54" spans="1:6">
      <c r="A54" s="2" t="s">
        <v>371</v>
      </c>
      <c r="B54" s="4">
        <v>-11.8</v>
      </c>
      <c r="C54" s="4"/>
      <c r="D54" s="4"/>
      <c r="E54" s="4"/>
      <c r="F54" s="4"/>
    </row>
    <row r="55" spans="1:6" ht="30">
      <c r="A55" s="2" t="s">
        <v>375</v>
      </c>
      <c r="B55" s="4">
        <v>0</v>
      </c>
      <c r="C55" s="4"/>
      <c r="D55" s="4"/>
      <c r="E55" s="4"/>
      <c r="F55" s="4"/>
    </row>
    <row r="56" spans="1:6">
      <c r="A56" s="2" t="s">
        <v>377</v>
      </c>
      <c r="B56" s="4">
        <v>22.6</v>
      </c>
      <c r="C56" s="4"/>
      <c r="D56" s="4"/>
      <c r="E56" s="4"/>
      <c r="F56" s="4"/>
    </row>
    <row r="57" spans="1:6">
      <c r="A57" s="2" t="s">
        <v>380</v>
      </c>
      <c r="B57" s="4">
        <v>-0.1</v>
      </c>
      <c r="C57" s="4"/>
      <c r="D57" s="4"/>
      <c r="E57" s="4"/>
      <c r="F57" s="4"/>
    </row>
    <row r="58" spans="1:6">
      <c r="A58" s="2" t="s">
        <v>384</v>
      </c>
      <c r="B58" s="4">
        <v>6.2</v>
      </c>
      <c r="C58" s="4"/>
      <c r="D58" s="4"/>
      <c r="E58" s="4"/>
      <c r="F58" s="4"/>
    </row>
    <row r="59" spans="1:6">
      <c r="A59" s="2" t="s">
        <v>63</v>
      </c>
      <c r="B59" s="4">
        <v>0</v>
      </c>
      <c r="C59" s="4"/>
      <c r="D59" s="4"/>
      <c r="E59" s="4"/>
      <c r="F59" s="4"/>
    </row>
    <row r="60" spans="1:6">
      <c r="A60" s="2" t="s">
        <v>40</v>
      </c>
      <c r="B60" s="4">
        <v>-14.1</v>
      </c>
      <c r="C60" s="4"/>
      <c r="D60" s="4"/>
      <c r="E60" s="4"/>
      <c r="F60" s="4"/>
    </row>
    <row r="61" spans="1:6" ht="30">
      <c r="A61" s="2" t="s">
        <v>388</v>
      </c>
      <c r="B61" s="4">
        <v>-7.9</v>
      </c>
      <c r="C61" s="4"/>
      <c r="D61" s="4"/>
      <c r="E61" s="4"/>
      <c r="F61" s="4"/>
    </row>
    <row r="62" spans="1:6">
      <c r="A62" s="2" t="s">
        <v>421</v>
      </c>
      <c r="B62" s="4"/>
      <c r="C62" s="4"/>
      <c r="D62" s="4"/>
      <c r="E62" s="4"/>
      <c r="F62" s="4"/>
    </row>
    <row r="63" spans="1:6">
      <c r="A63" s="3" t="s">
        <v>1858</v>
      </c>
      <c r="B63" s="4"/>
      <c r="C63" s="4"/>
      <c r="D63" s="4"/>
      <c r="E63" s="4"/>
      <c r="F63" s="4"/>
    </row>
    <row r="64" spans="1:6">
      <c r="A64" s="2" t="s">
        <v>31</v>
      </c>
      <c r="B64" s="4">
        <v>178.1</v>
      </c>
      <c r="C64" s="4"/>
      <c r="D64" s="4"/>
      <c r="E64" s="4"/>
      <c r="F64" s="4"/>
    </row>
    <row r="65" spans="1:6">
      <c r="A65" s="2" t="s">
        <v>1859</v>
      </c>
      <c r="B65" s="4">
        <v>540.70000000000005</v>
      </c>
      <c r="C65" s="4"/>
      <c r="D65" s="4"/>
      <c r="E65" s="4"/>
      <c r="F65" s="4"/>
    </row>
    <row r="66" spans="1:6">
      <c r="A66" s="2" t="s">
        <v>187</v>
      </c>
      <c r="B66" s="4">
        <v>641.79999999999995</v>
      </c>
      <c r="C66" s="4"/>
      <c r="D66" s="4"/>
      <c r="E66" s="4"/>
      <c r="F66" s="4"/>
    </row>
    <row r="67" spans="1:6">
      <c r="A67" s="2" t="s">
        <v>363</v>
      </c>
      <c r="B67" s="4">
        <v>146.9</v>
      </c>
      <c r="C67" s="4"/>
      <c r="D67" s="4"/>
      <c r="E67" s="4"/>
      <c r="F67" s="4"/>
    </row>
    <row r="68" spans="1:6">
      <c r="A68" s="2" t="s">
        <v>517</v>
      </c>
      <c r="B68" s="4">
        <v>794.6</v>
      </c>
      <c r="C68" s="4"/>
      <c r="D68" s="4"/>
      <c r="E68" s="4"/>
      <c r="F68" s="4"/>
    </row>
    <row r="69" spans="1:6" ht="30">
      <c r="A69" s="2" t="s">
        <v>1860</v>
      </c>
      <c r="B69" s="9">
        <v>4333.3999999999996</v>
      </c>
      <c r="C69" s="4"/>
      <c r="D69" s="4"/>
      <c r="E69" s="4"/>
      <c r="F69" s="4"/>
    </row>
    <row r="70" spans="1:6">
      <c r="A70" s="2" t="s">
        <v>1809</v>
      </c>
      <c r="B70" s="4">
        <v>415.1</v>
      </c>
      <c r="C70" s="4"/>
      <c r="D70" s="4"/>
      <c r="E70" s="4"/>
      <c r="F70" s="4"/>
    </row>
    <row r="71" spans="1:6">
      <c r="A71" s="2" t="s">
        <v>369</v>
      </c>
      <c r="B71" s="4">
        <v>56.9</v>
      </c>
      <c r="C71" s="4"/>
      <c r="D71" s="4"/>
      <c r="E71" s="4"/>
      <c r="F71" s="4"/>
    </row>
    <row r="72" spans="1:6">
      <c r="A72" s="2" t="s">
        <v>371</v>
      </c>
      <c r="B72" s="4">
        <v>-883.5</v>
      </c>
      <c r="C72" s="4"/>
      <c r="D72" s="4"/>
      <c r="E72" s="4"/>
      <c r="F72" s="4"/>
    </row>
    <row r="73" spans="1:6" ht="30">
      <c r="A73" s="2" t="s">
        <v>375</v>
      </c>
      <c r="B73" s="9">
        <v>-4209.8999999999996</v>
      </c>
      <c r="C73" s="4"/>
      <c r="D73" s="4"/>
      <c r="E73" s="4"/>
      <c r="F73" s="4"/>
    </row>
    <row r="74" spans="1:6">
      <c r="A74" s="2" t="s">
        <v>377</v>
      </c>
      <c r="B74" s="9">
        <v>-1374.9</v>
      </c>
      <c r="C74" s="4"/>
      <c r="D74" s="4"/>
      <c r="E74" s="4"/>
      <c r="F74" s="4"/>
    </row>
    <row r="75" spans="1:6">
      <c r="A75" s="2" t="s">
        <v>530</v>
      </c>
      <c r="B75" s="9">
        <v>-1436.5</v>
      </c>
      <c r="C75" s="4"/>
      <c r="D75" s="4"/>
      <c r="E75" s="4"/>
      <c r="F75" s="4"/>
    </row>
    <row r="76" spans="1:6">
      <c r="A76" s="2" t="s">
        <v>380</v>
      </c>
      <c r="B76" s="4">
        <v>-281.2</v>
      </c>
      <c r="C76" s="4"/>
      <c r="D76" s="4"/>
      <c r="E76" s="4"/>
      <c r="F76" s="4"/>
    </row>
    <row r="77" spans="1:6">
      <c r="A77" s="2" t="s">
        <v>384</v>
      </c>
      <c r="B77" s="4">
        <v>358</v>
      </c>
      <c r="C77" s="4"/>
      <c r="D77" s="4"/>
      <c r="E77" s="4"/>
      <c r="F77" s="4"/>
    </row>
    <row r="78" spans="1:6">
      <c r="A78" s="2" t="s">
        <v>63</v>
      </c>
      <c r="B78" s="4">
        <v>-102.7</v>
      </c>
      <c r="C78" s="4"/>
      <c r="D78" s="4"/>
      <c r="E78" s="4"/>
      <c r="F78" s="4"/>
    </row>
    <row r="79" spans="1:6">
      <c r="A79" s="2" t="s">
        <v>40</v>
      </c>
      <c r="B79" s="6">
        <v>4358</v>
      </c>
      <c r="C79" s="4"/>
      <c r="D79" s="4"/>
      <c r="E79" s="4"/>
      <c r="F79" s="4"/>
    </row>
    <row r="80" spans="1:6" ht="30">
      <c r="A80" s="2" t="s">
        <v>388</v>
      </c>
      <c r="B80" s="9">
        <v>4613.3</v>
      </c>
      <c r="C80" s="4"/>
      <c r="D80" s="4"/>
      <c r="E80" s="4"/>
      <c r="F80" s="4"/>
    </row>
    <row r="81" spans="1:6" ht="45">
      <c r="A81" s="2" t="s">
        <v>1863</v>
      </c>
      <c r="B81" s="4"/>
      <c r="C81" s="4"/>
      <c r="D81" s="4"/>
      <c r="E81" s="4"/>
      <c r="F81" s="4"/>
    </row>
    <row r="82" spans="1:6">
      <c r="A82" s="3" t="s">
        <v>1858</v>
      </c>
      <c r="B82" s="4"/>
      <c r="C82" s="4"/>
      <c r="D82" s="4"/>
      <c r="E82" s="4"/>
      <c r="F82" s="4"/>
    </row>
    <row r="83" spans="1:6">
      <c r="A83" s="2" t="s">
        <v>31</v>
      </c>
      <c r="B83" s="4"/>
      <c r="C83" s="4"/>
      <c r="D83" s="4"/>
      <c r="E83" s="4">
        <v>209.5</v>
      </c>
      <c r="F83" s="4"/>
    </row>
    <row r="84" spans="1:6">
      <c r="A84" s="2" t="s">
        <v>1859</v>
      </c>
      <c r="B84" s="4"/>
      <c r="C84" s="4"/>
      <c r="D84" s="4"/>
      <c r="E84" s="4">
        <v>547.9</v>
      </c>
      <c r="F84" s="4"/>
    </row>
    <row r="85" spans="1:6">
      <c r="A85" s="2" t="s">
        <v>187</v>
      </c>
      <c r="B85" s="4"/>
      <c r="C85" s="4"/>
      <c r="D85" s="4"/>
      <c r="E85" s="4">
        <v>675.8</v>
      </c>
      <c r="F85" s="4"/>
    </row>
    <row r="86" spans="1:6">
      <c r="A86" s="2" t="s">
        <v>363</v>
      </c>
      <c r="B86" s="4"/>
      <c r="C86" s="4"/>
      <c r="D86" s="4"/>
      <c r="E86" s="4">
        <v>146.6</v>
      </c>
      <c r="F86" s="4"/>
    </row>
    <row r="87" spans="1:6">
      <c r="A87" s="2" t="s">
        <v>517</v>
      </c>
      <c r="B87" s="4"/>
      <c r="C87" s="4"/>
      <c r="D87" s="4"/>
      <c r="E87" s="4">
        <v>761.4</v>
      </c>
      <c r="F87" s="4"/>
    </row>
    <row r="88" spans="1:6" ht="30">
      <c r="A88" s="2" t="s">
        <v>1860</v>
      </c>
      <c r="B88" s="4"/>
      <c r="C88" s="4"/>
      <c r="D88" s="4"/>
      <c r="E88" s="9">
        <v>4316.1000000000004</v>
      </c>
      <c r="F88" s="4"/>
    </row>
    <row r="89" spans="1:6">
      <c r="A89" s="2" t="s">
        <v>1809</v>
      </c>
      <c r="B89" s="4"/>
      <c r="C89" s="4"/>
      <c r="D89" s="4"/>
      <c r="E89" s="4">
        <v>398.1</v>
      </c>
      <c r="F89" s="4"/>
    </row>
    <row r="90" spans="1:6">
      <c r="A90" s="2" t="s">
        <v>369</v>
      </c>
      <c r="B90" s="4"/>
      <c r="C90" s="4"/>
      <c r="D90" s="4"/>
      <c r="E90" s="4">
        <v>58.8</v>
      </c>
      <c r="F90" s="4"/>
    </row>
    <row r="91" spans="1:6">
      <c r="A91" s="2" t="s">
        <v>371</v>
      </c>
      <c r="B91" s="4"/>
      <c r="C91" s="4"/>
      <c r="D91" s="4"/>
      <c r="E91" s="4">
        <v>-885.6</v>
      </c>
      <c r="F91" s="4"/>
    </row>
    <row r="92" spans="1:6" ht="30">
      <c r="A92" s="2" t="s">
        <v>375</v>
      </c>
      <c r="B92" s="4"/>
      <c r="C92" s="4"/>
      <c r="D92" s="4"/>
      <c r="E92" s="9">
        <v>-4209.8999999999996</v>
      </c>
      <c r="F92" s="4"/>
    </row>
    <row r="93" spans="1:6">
      <c r="A93" s="2" t="s">
        <v>377</v>
      </c>
      <c r="B93" s="4"/>
      <c r="C93" s="4"/>
      <c r="D93" s="4"/>
      <c r="E93" s="9">
        <v>-1410.9</v>
      </c>
      <c r="F93" s="4"/>
    </row>
    <row r="94" spans="1:6">
      <c r="A94" s="2" t="s">
        <v>380</v>
      </c>
      <c r="B94" s="4"/>
      <c r="C94" s="4"/>
      <c r="D94" s="4"/>
      <c r="E94" s="4">
        <v>-280.2</v>
      </c>
      <c r="F94" s="4"/>
    </row>
    <row r="95" spans="1:6">
      <c r="A95" s="2" t="s">
        <v>384</v>
      </c>
      <c r="B95" s="4"/>
      <c r="C95" s="4"/>
      <c r="D95" s="4"/>
      <c r="E95" s="4">
        <v>327.60000000000002</v>
      </c>
      <c r="F95" s="4"/>
    </row>
    <row r="96" spans="1:6">
      <c r="A96" s="2" t="s">
        <v>63</v>
      </c>
      <c r="B96" s="4"/>
      <c r="C96" s="4"/>
      <c r="D96" s="4"/>
      <c r="E96" s="4">
        <v>-102.3</v>
      </c>
      <c r="F96" s="4"/>
    </row>
    <row r="97" spans="1:6">
      <c r="A97" s="2" t="s">
        <v>40</v>
      </c>
      <c r="B97" s="4"/>
      <c r="C97" s="4"/>
      <c r="D97" s="4"/>
      <c r="E97" s="6">
        <v>4388</v>
      </c>
      <c r="F97" s="4"/>
    </row>
    <row r="98" spans="1:6" ht="30">
      <c r="A98" s="2" t="s">
        <v>388</v>
      </c>
      <c r="B98" s="4"/>
      <c r="C98" s="4"/>
      <c r="D98" s="4"/>
      <c r="E98" s="9">
        <v>4613.3</v>
      </c>
      <c r="F98" s="4"/>
    </row>
    <row r="99" spans="1:6" ht="30">
      <c r="A99" s="2" t="s">
        <v>1864</v>
      </c>
      <c r="B99" s="4"/>
      <c r="C99" s="4"/>
      <c r="D99" s="4"/>
      <c r="E99" s="4"/>
      <c r="F99" s="4"/>
    </row>
    <row r="100" spans="1:6">
      <c r="A100" s="3" t="s">
        <v>1858</v>
      </c>
      <c r="B100" s="4"/>
      <c r="C100" s="4"/>
      <c r="D100" s="4"/>
      <c r="E100" s="4"/>
      <c r="F100" s="4"/>
    </row>
    <row r="101" spans="1:6">
      <c r="A101" s="2" t="s">
        <v>31</v>
      </c>
      <c r="B101" s="4">
        <v>-31.4</v>
      </c>
      <c r="C101" s="4"/>
      <c r="D101" s="4"/>
      <c r="E101" s="4"/>
      <c r="F101" s="4"/>
    </row>
    <row r="102" spans="1:6">
      <c r="A102" s="2" t="s">
        <v>1859</v>
      </c>
      <c r="B102" s="4">
        <v>-7.2</v>
      </c>
      <c r="C102" s="4"/>
      <c r="D102" s="4"/>
      <c r="E102" s="4"/>
      <c r="F102" s="4"/>
    </row>
    <row r="103" spans="1:6">
      <c r="A103" s="2" t="s">
        <v>187</v>
      </c>
      <c r="B103" s="4">
        <v>-34</v>
      </c>
      <c r="C103" s="4"/>
      <c r="D103" s="4"/>
      <c r="E103" s="4"/>
      <c r="F103" s="4"/>
    </row>
    <row r="104" spans="1:6">
      <c r="A104" s="2" t="s">
        <v>363</v>
      </c>
      <c r="B104" s="4">
        <v>0.3</v>
      </c>
      <c r="C104" s="4"/>
      <c r="D104" s="4"/>
      <c r="E104" s="4"/>
      <c r="F104" s="4"/>
    </row>
    <row r="105" spans="1:6">
      <c r="A105" s="2" t="s">
        <v>517</v>
      </c>
      <c r="B105" s="4">
        <v>33.200000000000003</v>
      </c>
      <c r="C105" s="4"/>
      <c r="D105" s="4"/>
      <c r="E105" s="4"/>
      <c r="F105" s="4"/>
    </row>
    <row r="106" spans="1:6" ht="30">
      <c r="A106" s="2" t="s">
        <v>1860</v>
      </c>
      <c r="B106" s="4">
        <v>17.3</v>
      </c>
      <c r="C106" s="4"/>
      <c r="D106" s="4"/>
      <c r="E106" s="4"/>
      <c r="F106" s="4"/>
    </row>
    <row r="107" spans="1:6">
      <c r="A107" s="2" t="s">
        <v>1809</v>
      </c>
      <c r="B107" s="4">
        <v>17</v>
      </c>
      <c r="C107" s="4"/>
      <c r="D107" s="4"/>
      <c r="E107" s="4"/>
      <c r="F107" s="4"/>
    </row>
    <row r="108" spans="1:6">
      <c r="A108" s="2" t="s">
        <v>369</v>
      </c>
      <c r="B108" s="4">
        <v>-1.9</v>
      </c>
      <c r="C108" s="4"/>
      <c r="D108" s="4"/>
      <c r="E108" s="4"/>
      <c r="F108" s="4"/>
    </row>
    <row r="109" spans="1:6">
      <c r="A109" s="2" t="s">
        <v>371</v>
      </c>
      <c r="B109" s="4">
        <v>2.1</v>
      </c>
      <c r="C109" s="4"/>
      <c r="D109" s="4"/>
      <c r="E109" s="4"/>
      <c r="F109" s="4"/>
    </row>
    <row r="110" spans="1:6" ht="30">
      <c r="A110" s="2" t="s">
        <v>375</v>
      </c>
      <c r="B110" s="4">
        <v>0</v>
      </c>
      <c r="C110" s="4"/>
      <c r="D110" s="4"/>
      <c r="E110" s="4"/>
      <c r="F110" s="4"/>
    </row>
    <row r="111" spans="1:6">
      <c r="A111" s="2" t="s">
        <v>377</v>
      </c>
      <c r="B111" s="4">
        <v>36</v>
      </c>
      <c r="C111" s="4"/>
      <c r="D111" s="4"/>
      <c r="E111" s="4"/>
      <c r="F111" s="4"/>
    </row>
    <row r="112" spans="1:6">
      <c r="A112" s="2" t="s">
        <v>380</v>
      </c>
      <c r="B112" s="4">
        <v>-1</v>
      </c>
      <c r="C112" s="4"/>
      <c r="D112" s="4"/>
      <c r="E112" s="4"/>
      <c r="F112" s="4"/>
    </row>
    <row r="113" spans="1:6">
      <c r="A113" s="2" t="s">
        <v>384</v>
      </c>
      <c r="B113" s="4">
        <v>30.4</v>
      </c>
      <c r="C113" s="4"/>
      <c r="D113" s="4"/>
      <c r="E113" s="4"/>
      <c r="F113" s="4"/>
    </row>
    <row r="114" spans="1:6">
      <c r="A114" s="2" t="s">
        <v>63</v>
      </c>
      <c r="B114" s="4">
        <v>-0.4</v>
      </c>
      <c r="C114" s="4"/>
      <c r="D114" s="4"/>
      <c r="E114" s="4"/>
      <c r="F114" s="4"/>
    </row>
    <row r="115" spans="1:6">
      <c r="A115" s="2" t="s">
        <v>40</v>
      </c>
      <c r="B115" s="4">
        <v>-30</v>
      </c>
      <c r="C115" s="4"/>
      <c r="D115" s="4"/>
      <c r="E115" s="4"/>
      <c r="F115" s="4"/>
    </row>
    <row r="116" spans="1:6" ht="30">
      <c r="A116" s="2" t="s">
        <v>388</v>
      </c>
      <c r="B116" s="4">
        <v>0</v>
      </c>
      <c r="C116" s="4"/>
      <c r="D116" s="4"/>
      <c r="E116" s="4"/>
      <c r="F116" s="4"/>
    </row>
    <row r="117" spans="1:6">
      <c r="A117" s="2" t="s">
        <v>1649</v>
      </c>
      <c r="B117" s="4"/>
      <c r="C117" s="4"/>
      <c r="D117" s="4"/>
      <c r="E117" s="4"/>
      <c r="F117" s="4"/>
    </row>
    <row r="118" spans="1:6">
      <c r="A118" s="3" t="s">
        <v>1858</v>
      </c>
      <c r="B118" s="4"/>
      <c r="C118" s="4"/>
      <c r="D118" s="4"/>
      <c r="E118" s="4"/>
      <c r="F118" s="4"/>
    </row>
    <row r="119" spans="1:6">
      <c r="A119" s="2" t="s">
        <v>31</v>
      </c>
      <c r="B119" s="4">
        <v>43.1</v>
      </c>
      <c r="C119" s="4"/>
      <c r="D119" s="4"/>
      <c r="E119" s="4"/>
      <c r="F119" s="4"/>
    </row>
    <row r="120" spans="1:6">
      <c r="A120" s="2" t="s">
        <v>1859</v>
      </c>
      <c r="B120" s="4">
        <v>64.5</v>
      </c>
      <c r="C120" s="4"/>
      <c r="D120" s="4"/>
      <c r="E120" s="4"/>
      <c r="F120" s="4"/>
    </row>
    <row r="121" spans="1:6">
      <c r="A121" s="2" t="s">
        <v>187</v>
      </c>
      <c r="B121" s="4">
        <v>35.5</v>
      </c>
      <c r="C121" s="4"/>
      <c r="D121" s="4"/>
      <c r="E121" s="4"/>
      <c r="F121" s="4"/>
    </row>
    <row r="122" spans="1:6">
      <c r="A122" s="2" t="s">
        <v>363</v>
      </c>
      <c r="B122" s="4">
        <v>14</v>
      </c>
      <c r="C122" s="4"/>
      <c r="D122" s="4"/>
      <c r="E122" s="4"/>
      <c r="F122" s="4"/>
    </row>
    <row r="123" spans="1:6">
      <c r="A123" s="2" t="s">
        <v>517</v>
      </c>
      <c r="B123" s="4">
        <v>10.6</v>
      </c>
      <c r="C123" s="4"/>
      <c r="D123" s="4"/>
      <c r="E123" s="4"/>
      <c r="F123" s="4"/>
    </row>
    <row r="124" spans="1:6" ht="30">
      <c r="A124" s="2" t="s">
        <v>1860</v>
      </c>
      <c r="B124" s="4">
        <v>726.8</v>
      </c>
      <c r="C124" s="4"/>
      <c r="D124" s="4"/>
      <c r="E124" s="4"/>
      <c r="F124" s="4"/>
    </row>
    <row r="125" spans="1:6">
      <c r="A125" s="2" t="s">
        <v>1809</v>
      </c>
      <c r="B125" s="4">
        <v>18.899999999999999</v>
      </c>
      <c r="C125" s="4"/>
      <c r="D125" s="4"/>
      <c r="E125" s="4"/>
      <c r="F125" s="4"/>
    </row>
    <row r="126" spans="1:6">
      <c r="A126" s="2" t="s">
        <v>521</v>
      </c>
      <c r="B126" s="4">
        <v>2.5</v>
      </c>
      <c r="C126" s="4"/>
      <c r="D126" s="4"/>
      <c r="E126" s="4"/>
      <c r="F126" s="4"/>
    </row>
    <row r="127" spans="1:6">
      <c r="A127" s="2" t="s">
        <v>369</v>
      </c>
      <c r="B127" s="4">
        <v>3.9</v>
      </c>
      <c r="C127" s="4"/>
      <c r="D127" s="4"/>
      <c r="E127" s="4"/>
      <c r="F127" s="4"/>
    </row>
    <row r="128" spans="1:6">
      <c r="A128" s="2" t="s">
        <v>371</v>
      </c>
      <c r="B128" s="4">
        <v>-36.6</v>
      </c>
      <c r="C128" s="4"/>
      <c r="D128" s="4"/>
      <c r="E128" s="4"/>
      <c r="F128" s="4"/>
    </row>
    <row r="129" spans="1:6">
      <c r="A129" s="2" t="s">
        <v>882</v>
      </c>
      <c r="B129" s="4">
        <v>-32.799999999999997</v>
      </c>
      <c r="C129" s="4"/>
      <c r="D129" s="4"/>
      <c r="E129" s="4"/>
      <c r="F129" s="4"/>
    </row>
    <row r="130" spans="1:6" ht="30">
      <c r="A130" s="2" t="s">
        <v>375</v>
      </c>
      <c r="B130" s="4">
        <v>-24</v>
      </c>
      <c r="C130" s="4"/>
      <c r="D130" s="4"/>
      <c r="E130" s="4"/>
      <c r="F130" s="4"/>
    </row>
    <row r="131" spans="1:6">
      <c r="A131" s="2" t="s">
        <v>530</v>
      </c>
      <c r="B131" s="4">
        <v>-148.9</v>
      </c>
      <c r="C131" s="4"/>
      <c r="D131" s="4"/>
      <c r="E131" s="4"/>
      <c r="F131" s="4"/>
    </row>
    <row r="132" spans="1:6">
      <c r="A132" s="2" t="s">
        <v>380</v>
      </c>
      <c r="B132" s="4">
        <v>-1.5</v>
      </c>
      <c r="C132" s="4"/>
      <c r="D132" s="4"/>
      <c r="E132" s="4"/>
      <c r="F132" s="4"/>
    </row>
    <row r="133" spans="1:6">
      <c r="A133" s="2" t="s">
        <v>384</v>
      </c>
      <c r="B133" s="4">
        <v>676</v>
      </c>
      <c r="C133" s="4"/>
      <c r="D133" s="4"/>
      <c r="E133" s="4"/>
      <c r="F133" s="4"/>
    </row>
    <row r="134" spans="1:6">
      <c r="A134" s="2" t="s">
        <v>63</v>
      </c>
      <c r="B134" s="4">
        <v>-11.2</v>
      </c>
      <c r="C134" s="4"/>
      <c r="D134" s="4"/>
      <c r="E134" s="4"/>
      <c r="F134" s="4"/>
    </row>
    <row r="135" spans="1:6">
      <c r="A135" s="2" t="s">
        <v>40</v>
      </c>
      <c r="B135" s="4">
        <v>233.3</v>
      </c>
      <c r="C135" s="4"/>
      <c r="D135" s="4"/>
      <c r="E135" s="4"/>
      <c r="F135" s="4"/>
    </row>
    <row r="136" spans="1:6" ht="30">
      <c r="A136" s="2" t="s">
        <v>388</v>
      </c>
      <c r="B136" s="4">
        <v>898.1</v>
      </c>
      <c r="C136" s="4">
        <v>898.1</v>
      </c>
      <c r="D136" s="4"/>
      <c r="E136" s="4"/>
      <c r="F136" s="4"/>
    </row>
    <row r="137" spans="1:6" ht="45">
      <c r="A137" s="2" t="s">
        <v>1865</v>
      </c>
      <c r="B137" s="4"/>
      <c r="C137" s="4"/>
      <c r="D137" s="4"/>
      <c r="E137" s="4"/>
      <c r="F137" s="4"/>
    </row>
    <row r="138" spans="1:6">
      <c r="A138" s="3" t="s">
        <v>1858</v>
      </c>
      <c r="B138" s="4"/>
      <c r="C138" s="4"/>
      <c r="D138" s="4"/>
      <c r="E138" s="4"/>
      <c r="F138" s="4"/>
    </row>
    <row r="139" spans="1:6">
      <c r="A139" s="2" t="s">
        <v>31</v>
      </c>
      <c r="B139" s="4"/>
      <c r="C139" s="4">
        <v>43.1</v>
      </c>
      <c r="D139" s="4"/>
      <c r="E139" s="4"/>
      <c r="F139" s="4"/>
    </row>
    <row r="140" spans="1:6">
      <c r="A140" s="2" t="s">
        <v>1859</v>
      </c>
      <c r="B140" s="4"/>
      <c r="C140" s="4">
        <v>64</v>
      </c>
      <c r="D140" s="4"/>
      <c r="E140" s="4"/>
      <c r="F140" s="4"/>
    </row>
    <row r="141" spans="1:6">
      <c r="A141" s="2" t="s">
        <v>187</v>
      </c>
      <c r="B141" s="4"/>
      <c r="C141" s="4">
        <v>33.6</v>
      </c>
      <c r="D141" s="4"/>
      <c r="E141" s="4"/>
      <c r="F141" s="4"/>
    </row>
    <row r="142" spans="1:6">
      <c r="A142" s="2" t="s">
        <v>363</v>
      </c>
      <c r="B142" s="4"/>
      <c r="C142" s="4">
        <v>14</v>
      </c>
      <c r="D142" s="4"/>
      <c r="E142" s="4"/>
      <c r="F142" s="4"/>
    </row>
    <row r="143" spans="1:6">
      <c r="A143" s="2" t="s">
        <v>517</v>
      </c>
      <c r="B143" s="4"/>
      <c r="C143" s="4">
        <v>13.9</v>
      </c>
      <c r="D143" s="4"/>
      <c r="E143" s="4"/>
      <c r="F143" s="4"/>
    </row>
    <row r="144" spans="1:6" ht="30">
      <c r="A144" s="2" t="s">
        <v>1860</v>
      </c>
      <c r="B144" s="4"/>
      <c r="C144" s="4">
        <v>722.9</v>
      </c>
      <c r="D144" s="4"/>
      <c r="E144" s="4"/>
      <c r="F144" s="4"/>
    </row>
    <row r="145" spans="1:6">
      <c r="A145" s="2" t="s">
        <v>1809</v>
      </c>
      <c r="B145" s="4"/>
      <c r="C145" s="4">
        <v>18.7</v>
      </c>
      <c r="D145" s="4"/>
      <c r="E145" s="4"/>
      <c r="F145" s="4"/>
    </row>
    <row r="146" spans="1:6">
      <c r="A146" s="2" t="s">
        <v>521</v>
      </c>
      <c r="B146" s="4"/>
      <c r="C146" s="4">
        <v>3.2</v>
      </c>
      <c r="D146" s="4"/>
      <c r="E146" s="4"/>
      <c r="F146" s="4"/>
    </row>
    <row r="147" spans="1:6">
      <c r="A147" s="2" t="s">
        <v>369</v>
      </c>
      <c r="B147" s="4"/>
      <c r="C147" s="4">
        <v>0.2</v>
      </c>
      <c r="D147" s="4"/>
      <c r="E147" s="4"/>
      <c r="F147" s="4"/>
    </row>
    <row r="148" spans="1:6">
      <c r="A148" s="2" t="s">
        <v>371</v>
      </c>
      <c r="B148" s="4"/>
      <c r="C148" s="4">
        <v>-36.200000000000003</v>
      </c>
      <c r="D148" s="4"/>
      <c r="E148" s="4"/>
      <c r="F148" s="4"/>
    </row>
    <row r="149" spans="1:6">
      <c r="A149" s="2" t="s">
        <v>882</v>
      </c>
      <c r="B149" s="4"/>
      <c r="C149" s="4">
        <v>-33.299999999999997</v>
      </c>
      <c r="D149" s="4"/>
      <c r="E149" s="4"/>
      <c r="F149" s="4"/>
    </row>
    <row r="150" spans="1:6" ht="30">
      <c r="A150" s="2" t="s">
        <v>375</v>
      </c>
      <c r="B150" s="4"/>
      <c r="C150" s="4">
        <v>-24</v>
      </c>
      <c r="D150" s="4"/>
      <c r="E150" s="4"/>
      <c r="F150" s="4"/>
    </row>
    <row r="151" spans="1:6">
      <c r="A151" s="2" t="s">
        <v>530</v>
      </c>
      <c r="B151" s="4"/>
      <c r="C151" s="4">
        <v>-147.80000000000001</v>
      </c>
      <c r="D151" s="4"/>
      <c r="E151" s="4"/>
      <c r="F151" s="4"/>
    </row>
    <row r="152" spans="1:6">
      <c r="A152" s="2" t="s">
        <v>380</v>
      </c>
      <c r="B152" s="4"/>
      <c r="C152" s="4">
        <v>-1.5</v>
      </c>
      <c r="D152" s="4"/>
      <c r="E152" s="4"/>
      <c r="F152" s="4"/>
    </row>
    <row r="153" spans="1:6">
      <c r="A153" s="2" t="s">
        <v>384</v>
      </c>
      <c r="B153" s="4"/>
      <c r="C153" s="4">
        <v>670.8</v>
      </c>
      <c r="D153" s="4"/>
      <c r="E153" s="4"/>
      <c r="F153" s="4"/>
    </row>
    <row r="154" spans="1:6">
      <c r="A154" s="2" t="s">
        <v>63</v>
      </c>
      <c r="B154" s="4"/>
      <c r="C154" s="4">
        <v>-11.2</v>
      </c>
      <c r="D154" s="4"/>
      <c r="E154" s="4"/>
      <c r="F154" s="4"/>
    </row>
    <row r="155" spans="1:6">
      <c r="A155" s="2" t="s">
        <v>40</v>
      </c>
      <c r="B155" s="4"/>
      <c r="C155" s="4">
        <v>224.3</v>
      </c>
      <c r="D155" s="4"/>
      <c r="E155" s="4"/>
      <c r="F155" s="4"/>
    </row>
    <row r="156" spans="1:6" ht="30">
      <c r="A156" s="2" t="s">
        <v>388</v>
      </c>
      <c r="B156" s="4"/>
      <c r="C156" s="4">
        <v>883.9</v>
      </c>
      <c r="D156" s="4"/>
      <c r="E156" s="4"/>
      <c r="F156" s="4"/>
    </row>
    <row r="157" spans="1:6" ht="30">
      <c r="A157" s="2" t="s">
        <v>1866</v>
      </c>
      <c r="B157" s="4"/>
      <c r="C157" s="4"/>
      <c r="D157" s="4"/>
      <c r="E157" s="4"/>
      <c r="F157" s="4"/>
    </row>
    <row r="158" spans="1:6">
      <c r="A158" s="3" t="s">
        <v>1858</v>
      </c>
      <c r="B158" s="4"/>
      <c r="C158" s="4"/>
      <c r="D158" s="4"/>
      <c r="E158" s="4"/>
      <c r="F158" s="4"/>
    </row>
    <row r="159" spans="1:6">
      <c r="A159" s="2" t="s">
        <v>31</v>
      </c>
      <c r="B159" s="4">
        <v>0</v>
      </c>
      <c r="C159" s="4"/>
      <c r="D159" s="4"/>
      <c r="E159" s="4"/>
      <c r="F159" s="4"/>
    </row>
    <row r="160" spans="1:6">
      <c r="A160" s="2" t="s">
        <v>1859</v>
      </c>
      <c r="B160" s="4">
        <v>0.5</v>
      </c>
      <c r="C160" s="4"/>
      <c r="D160" s="4"/>
      <c r="E160" s="4"/>
      <c r="F160" s="4"/>
    </row>
    <row r="161" spans="1:6">
      <c r="A161" s="2" t="s">
        <v>187</v>
      </c>
      <c r="B161" s="4">
        <v>1.9</v>
      </c>
      <c r="C161" s="4"/>
      <c r="D161" s="4"/>
      <c r="E161" s="4"/>
      <c r="F161" s="4"/>
    </row>
    <row r="162" spans="1:6">
      <c r="A162" s="2" t="s">
        <v>363</v>
      </c>
      <c r="B162" s="4">
        <v>0</v>
      </c>
      <c r="C162" s="4"/>
      <c r="D162" s="4"/>
      <c r="E162" s="4"/>
      <c r="F162" s="4"/>
    </row>
    <row r="163" spans="1:6">
      <c r="A163" s="2" t="s">
        <v>517</v>
      </c>
      <c r="B163" s="4">
        <v>-3.3</v>
      </c>
      <c r="C163" s="4"/>
      <c r="D163" s="4"/>
      <c r="E163" s="4"/>
      <c r="F163" s="4"/>
    </row>
    <row r="164" spans="1:6" ht="30">
      <c r="A164" s="2" t="s">
        <v>1860</v>
      </c>
      <c r="B164" s="4">
        <v>3.9</v>
      </c>
      <c r="C164" s="4"/>
      <c r="D164" s="4"/>
      <c r="E164" s="4"/>
      <c r="F164" s="4"/>
    </row>
    <row r="165" spans="1:6">
      <c r="A165" s="2" t="s">
        <v>1809</v>
      </c>
      <c r="B165" s="4">
        <v>0.2</v>
      </c>
      <c r="C165" s="4"/>
      <c r="D165" s="4"/>
      <c r="E165" s="4"/>
      <c r="F165" s="4"/>
    </row>
    <row r="166" spans="1:6">
      <c r="A166" s="2" t="s">
        <v>521</v>
      </c>
      <c r="B166" s="4">
        <v>-0.7</v>
      </c>
      <c r="C166" s="4"/>
      <c r="D166" s="4"/>
      <c r="E166" s="4"/>
      <c r="F166" s="4"/>
    </row>
    <row r="167" spans="1:6">
      <c r="A167" s="2" t="s">
        <v>369</v>
      </c>
      <c r="B167" s="4">
        <v>3.7</v>
      </c>
      <c r="C167" s="4"/>
      <c r="D167" s="4"/>
      <c r="E167" s="4"/>
      <c r="F167" s="4"/>
    </row>
    <row r="168" spans="1:6">
      <c r="A168" s="2" t="s">
        <v>371</v>
      </c>
      <c r="B168" s="4">
        <v>-0.4</v>
      </c>
      <c r="C168" s="4"/>
      <c r="D168" s="4"/>
      <c r="E168" s="4"/>
      <c r="F168" s="4"/>
    </row>
    <row r="169" spans="1:6">
      <c r="A169" s="2" t="s">
        <v>882</v>
      </c>
      <c r="B169" s="4">
        <v>0.5</v>
      </c>
      <c r="C169" s="4"/>
      <c r="D169" s="4"/>
      <c r="E169" s="4"/>
      <c r="F169" s="4"/>
    </row>
    <row r="170" spans="1:6" ht="30">
      <c r="A170" s="2" t="s">
        <v>375</v>
      </c>
      <c r="B170" s="4">
        <v>0</v>
      </c>
      <c r="C170" s="4"/>
      <c r="D170" s="4"/>
      <c r="E170" s="4"/>
      <c r="F170" s="4"/>
    </row>
    <row r="171" spans="1:6">
      <c r="A171" s="2" t="s">
        <v>530</v>
      </c>
      <c r="B171" s="4">
        <v>-1.1000000000000001</v>
      </c>
      <c r="C171" s="4"/>
      <c r="D171" s="4"/>
      <c r="E171" s="4"/>
      <c r="F171" s="4"/>
    </row>
    <row r="172" spans="1:6">
      <c r="A172" s="2" t="s">
        <v>380</v>
      </c>
      <c r="B172" s="4">
        <v>0</v>
      </c>
      <c r="C172" s="4"/>
      <c r="D172" s="4"/>
      <c r="E172" s="4"/>
      <c r="F172" s="4"/>
    </row>
    <row r="173" spans="1:6">
      <c r="A173" s="2" t="s">
        <v>384</v>
      </c>
      <c r="B173" s="4">
        <v>5.2</v>
      </c>
      <c r="C173" s="4"/>
      <c r="D173" s="4"/>
      <c r="E173" s="4"/>
      <c r="F173" s="4"/>
    </row>
    <row r="174" spans="1:6">
      <c r="A174" s="2" t="s">
        <v>63</v>
      </c>
      <c r="B174" s="4">
        <v>0</v>
      </c>
      <c r="C174" s="4"/>
      <c r="D174" s="4"/>
      <c r="E174" s="4"/>
      <c r="F174" s="4"/>
    </row>
    <row r="175" spans="1:6">
      <c r="A175" s="2" t="s">
        <v>40</v>
      </c>
      <c r="B175" s="4">
        <v>9</v>
      </c>
      <c r="C175" s="4"/>
      <c r="D175" s="4"/>
      <c r="E175" s="4"/>
      <c r="F175" s="4"/>
    </row>
    <row r="176" spans="1:6" ht="30">
      <c r="A176" s="2" t="s">
        <v>388</v>
      </c>
      <c r="B176" s="4">
        <v>14.2</v>
      </c>
      <c r="C176" s="4"/>
      <c r="D176" s="4"/>
      <c r="E176" s="4"/>
      <c r="F176" s="4"/>
    </row>
    <row r="177" spans="1:6">
      <c r="A177" s="2" t="s">
        <v>548</v>
      </c>
      <c r="B177" s="4"/>
      <c r="C177" s="4"/>
      <c r="D177" s="4"/>
      <c r="E177" s="4"/>
      <c r="F177" s="4"/>
    </row>
    <row r="178" spans="1:6">
      <c r="A178" s="3" t="s">
        <v>1858</v>
      </c>
      <c r="B178" s="4"/>
      <c r="C178" s="4"/>
      <c r="D178" s="4"/>
      <c r="E178" s="4"/>
      <c r="F178" s="4"/>
    </row>
    <row r="179" spans="1:6">
      <c r="A179" s="2" t="s">
        <v>31</v>
      </c>
      <c r="B179" s="4"/>
      <c r="C179" s="4">
        <v>169.6</v>
      </c>
      <c r="D179" s="4"/>
      <c r="E179" s="4"/>
      <c r="F179" s="4"/>
    </row>
    <row r="180" spans="1:6">
      <c r="A180" s="2" t="s">
        <v>1859</v>
      </c>
      <c r="B180" s="4"/>
      <c r="C180" s="4">
        <v>90.2</v>
      </c>
      <c r="D180" s="4"/>
      <c r="E180" s="4"/>
      <c r="F180" s="4"/>
    </row>
    <row r="181" spans="1:6">
      <c r="A181" s="2" t="s">
        <v>187</v>
      </c>
      <c r="B181" s="4"/>
      <c r="C181" s="4">
        <v>137.5</v>
      </c>
      <c r="D181" s="4"/>
      <c r="E181" s="4"/>
      <c r="F181" s="4"/>
    </row>
    <row r="182" spans="1:6">
      <c r="A182" s="2" t="s">
        <v>1867</v>
      </c>
      <c r="B182" s="4"/>
      <c r="C182" s="4">
        <v>626.6</v>
      </c>
      <c r="D182" s="4"/>
      <c r="E182" s="4"/>
      <c r="F182" s="4"/>
    </row>
    <row r="183" spans="1:6">
      <c r="A183" s="2" t="s">
        <v>567</v>
      </c>
      <c r="B183" s="4"/>
      <c r="C183" s="4">
        <v>40.4</v>
      </c>
      <c r="D183" s="4"/>
      <c r="E183" s="4"/>
      <c r="F183" s="4"/>
    </row>
    <row r="184" spans="1:6">
      <c r="A184" s="2" t="s">
        <v>363</v>
      </c>
      <c r="B184" s="4"/>
      <c r="C184" s="4">
        <v>74.599999999999994</v>
      </c>
      <c r="D184" s="4"/>
      <c r="E184" s="4"/>
      <c r="F184" s="4"/>
    </row>
    <row r="185" spans="1:6">
      <c r="A185" s="2" t="s">
        <v>517</v>
      </c>
      <c r="B185" s="4"/>
      <c r="C185" s="4">
        <v>2.6</v>
      </c>
      <c r="D185" s="4"/>
      <c r="E185" s="4"/>
      <c r="F185" s="4"/>
    </row>
    <row r="186" spans="1:6" ht="30">
      <c r="A186" s="2" t="s">
        <v>1860</v>
      </c>
      <c r="B186" s="4"/>
      <c r="C186" s="9">
        <v>1368.9</v>
      </c>
      <c r="D186" s="4"/>
      <c r="E186" s="4"/>
      <c r="F186" s="4"/>
    </row>
    <row r="187" spans="1:6">
      <c r="A187" s="2" t="s">
        <v>1809</v>
      </c>
      <c r="B187" s="4"/>
      <c r="C187" s="4">
        <v>159.80000000000001</v>
      </c>
      <c r="D187" s="4"/>
      <c r="E187" s="4"/>
      <c r="F187" s="4"/>
    </row>
    <row r="188" spans="1:6">
      <c r="A188" s="2" t="s">
        <v>369</v>
      </c>
      <c r="B188" s="4"/>
      <c r="C188" s="4">
        <v>0.6</v>
      </c>
      <c r="D188" s="4"/>
      <c r="E188" s="4"/>
      <c r="F188" s="4"/>
    </row>
    <row r="189" spans="1:6">
      <c r="A189" s="2" t="s">
        <v>371</v>
      </c>
      <c r="B189" s="4"/>
      <c r="C189" s="4">
        <v>-466.3</v>
      </c>
      <c r="D189" s="4"/>
      <c r="E189" s="4"/>
      <c r="F189" s="4"/>
    </row>
    <row r="190" spans="1:6" ht="30">
      <c r="A190" s="2" t="s">
        <v>375</v>
      </c>
      <c r="B190" s="4"/>
      <c r="C190" s="4">
        <v>-778</v>
      </c>
      <c r="D190" s="4"/>
      <c r="E190" s="4"/>
      <c r="F190" s="4"/>
    </row>
    <row r="191" spans="1:6">
      <c r="A191" s="2" t="s">
        <v>377</v>
      </c>
      <c r="B191" s="4"/>
      <c r="C191" s="4">
        <v>-192.8</v>
      </c>
      <c r="D191" s="4"/>
      <c r="E191" s="4"/>
      <c r="F191" s="4"/>
    </row>
    <row r="192" spans="1:6">
      <c r="A192" s="2" t="s">
        <v>380</v>
      </c>
      <c r="B192" s="4"/>
      <c r="C192" s="4">
        <v>-8.8000000000000007</v>
      </c>
      <c r="D192" s="4"/>
      <c r="E192" s="4"/>
      <c r="F192" s="4"/>
    </row>
    <row r="193" spans="1:6">
      <c r="A193" s="2" t="s">
        <v>384</v>
      </c>
      <c r="B193" s="4"/>
      <c r="C193" s="9">
        <v>1224.9000000000001</v>
      </c>
      <c r="D193" s="4"/>
      <c r="E193" s="4"/>
      <c r="F193" s="4"/>
    </row>
    <row r="194" spans="1:6">
      <c r="A194" s="2" t="s">
        <v>40</v>
      </c>
      <c r="B194" s="4"/>
      <c r="C194" s="6">
        <v>1354</v>
      </c>
      <c r="D194" s="4"/>
      <c r="E194" s="4"/>
      <c r="F194" s="4"/>
    </row>
    <row r="195" spans="1:6" ht="30">
      <c r="A195" s="2" t="s">
        <v>388</v>
      </c>
      <c r="B195" s="4"/>
      <c r="C195" s="9">
        <v>2578.9</v>
      </c>
      <c r="D195" s="4"/>
      <c r="E195" s="4"/>
      <c r="F195" s="4"/>
    </row>
    <row r="196" spans="1:6" ht="45">
      <c r="A196" s="2" t="s">
        <v>1868</v>
      </c>
      <c r="B196" s="4"/>
      <c r="C196" s="4"/>
      <c r="D196" s="4"/>
      <c r="E196" s="4"/>
      <c r="F196" s="4"/>
    </row>
    <row r="197" spans="1:6">
      <c r="A197" s="3" t="s">
        <v>1858</v>
      </c>
      <c r="B197" s="4"/>
      <c r="C197" s="4"/>
      <c r="D197" s="4"/>
      <c r="E197" s="4"/>
      <c r="F197" s="4"/>
    </row>
    <row r="198" spans="1:6">
      <c r="A198" s="2" t="s">
        <v>31</v>
      </c>
      <c r="B198" s="4"/>
      <c r="C198" s="4"/>
      <c r="D198" s="4"/>
      <c r="E198" s="4"/>
      <c r="F198" s="4">
        <v>169.6</v>
      </c>
    </row>
    <row r="199" spans="1:6">
      <c r="A199" s="2" t="s">
        <v>1859</v>
      </c>
      <c r="B199" s="4"/>
      <c r="C199" s="4"/>
      <c r="D199" s="4"/>
      <c r="E199" s="4"/>
      <c r="F199" s="4">
        <v>81.099999999999994</v>
      </c>
    </row>
    <row r="200" spans="1:6">
      <c r="A200" s="2" t="s">
        <v>187</v>
      </c>
      <c r="B200" s="4"/>
      <c r="C200" s="4"/>
      <c r="D200" s="4"/>
      <c r="E200" s="4"/>
      <c r="F200" s="4">
        <v>145.1</v>
      </c>
    </row>
    <row r="201" spans="1:6">
      <c r="A201" s="2" t="s">
        <v>1867</v>
      </c>
      <c r="B201" s="4"/>
      <c r="C201" s="4"/>
      <c r="D201" s="4"/>
      <c r="E201" s="4"/>
      <c r="F201" s="4">
        <v>626.6</v>
      </c>
    </row>
    <row r="202" spans="1:6">
      <c r="A202" s="2" t="s">
        <v>567</v>
      </c>
      <c r="B202" s="4"/>
      <c r="C202" s="4"/>
      <c r="D202" s="4"/>
      <c r="E202" s="4"/>
      <c r="F202" s="4">
        <v>40.4</v>
      </c>
    </row>
    <row r="203" spans="1:6">
      <c r="A203" s="2" t="s">
        <v>363</v>
      </c>
      <c r="B203" s="4"/>
      <c r="C203" s="4"/>
      <c r="D203" s="4"/>
      <c r="E203" s="4"/>
      <c r="F203" s="4">
        <v>74.599999999999994</v>
      </c>
    </row>
    <row r="204" spans="1:6">
      <c r="A204" s="2" t="s">
        <v>517</v>
      </c>
      <c r="B204" s="4"/>
      <c r="C204" s="4"/>
      <c r="D204" s="4"/>
      <c r="E204" s="4"/>
      <c r="F204" s="4">
        <v>8.1999999999999993</v>
      </c>
    </row>
    <row r="205" spans="1:6" ht="30">
      <c r="A205" s="2" t="s">
        <v>1860</v>
      </c>
      <c r="B205" s="4"/>
      <c r="C205" s="4"/>
      <c r="D205" s="4"/>
      <c r="E205" s="4"/>
      <c r="F205" s="9">
        <v>1390.7</v>
      </c>
    </row>
    <row r="206" spans="1:6">
      <c r="A206" s="2" t="s">
        <v>1809</v>
      </c>
      <c r="B206" s="4"/>
      <c r="C206" s="4"/>
      <c r="D206" s="4"/>
      <c r="E206" s="4"/>
      <c r="F206" s="4">
        <v>153.80000000000001</v>
      </c>
    </row>
    <row r="207" spans="1:6">
      <c r="A207" s="2" t="s">
        <v>369</v>
      </c>
      <c r="B207" s="4"/>
      <c r="C207" s="4"/>
      <c r="D207" s="4"/>
      <c r="E207" s="4"/>
      <c r="F207" s="4">
        <v>0.6</v>
      </c>
    </row>
    <row r="208" spans="1:6">
      <c r="A208" s="2" t="s">
        <v>371</v>
      </c>
      <c r="B208" s="4"/>
      <c r="C208" s="4"/>
      <c r="D208" s="4"/>
      <c r="E208" s="4"/>
      <c r="F208" s="4">
        <v>-453.8</v>
      </c>
    </row>
    <row r="209" spans="1:6" ht="30">
      <c r="A209" s="2" t="s">
        <v>375</v>
      </c>
      <c r="B209" s="4"/>
      <c r="C209" s="4"/>
      <c r="D209" s="4"/>
      <c r="E209" s="4"/>
      <c r="F209" s="4">
        <v>-778</v>
      </c>
    </row>
    <row r="210" spans="1:6">
      <c r="A210" s="2" t="s">
        <v>377</v>
      </c>
      <c r="B210" s="4"/>
      <c r="C210" s="4"/>
      <c r="D210" s="4"/>
      <c r="E210" s="4"/>
      <c r="F210" s="4">
        <v>-205</v>
      </c>
    </row>
    <row r="211" spans="1:6">
      <c r="A211" s="2" t="s">
        <v>380</v>
      </c>
      <c r="B211" s="4"/>
      <c r="C211" s="4"/>
      <c r="D211" s="4"/>
      <c r="E211" s="4"/>
      <c r="F211" s="4">
        <v>-8.8000000000000007</v>
      </c>
    </row>
    <row r="212" spans="1:6">
      <c r="A212" s="2" t="s">
        <v>384</v>
      </c>
      <c r="B212" s="4"/>
      <c r="C212" s="4"/>
      <c r="D212" s="4"/>
      <c r="E212" s="4"/>
      <c r="F212" s="9">
        <v>1245.0999999999999</v>
      </c>
    </row>
    <row r="213" spans="1:6">
      <c r="A213" s="2" t="s">
        <v>40</v>
      </c>
      <c r="B213" s="4"/>
      <c r="C213" s="4"/>
      <c r="D213" s="4"/>
      <c r="E213" s="4"/>
      <c r="F213" s="9">
        <v>1333.8</v>
      </c>
    </row>
    <row r="214" spans="1:6" ht="30">
      <c r="A214" s="2" t="s">
        <v>388</v>
      </c>
      <c r="B214" s="4"/>
      <c r="C214" s="4"/>
      <c r="D214" s="4"/>
      <c r="E214" s="4"/>
      <c r="F214" s="9">
        <v>2578.9</v>
      </c>
    </row>
    <row r="215" spans="1:6" ht="30">
      <c r="A215" s="2" t="s">
        <v>1869</v>
      </c>
      <c r="B215" s="4"/>
      <c r="C215" s="4"/>
      <c r="D215" s="4"/>
      <c r="E215" s="4"/>
      <c r="F215" s="4"/>
    </row>
    <row r="216" spans="1:6">
      <c r="A216" s="3" t="s">
        <v>1858</v>
      </c>
      <c r="B216" s="4"/>
      <c r="C216" s="4"/>
      <c r="D216" s="4"/>
      <c r="E216" s="4"/>
      <c r="F216" s="4"/>
    </row>
    <row r="217" spans="1:6">
      <c r="A217" s="2" t="s">
        <v>31</v>
      </c>
      <c r="B217" s="4"/>
      <c r="C217" s="4">
        <v>0</v>
      </c>
      <c r="D217" s="4"/>
      <c r="E217" s="4"/>
      <c r="F217" s="4"/>
    </row>
    <row r="218" spans="1:6">
      <c r="A218" s="2" t="s">
        <v>1859</v>
      </c>
      <c r="B218" s="4"/>
      <c r="C218" s="4">
        <v>9.1</v>
      </c>
      <c r="D218" s="4"/>
      <c r="E218" s="4"/>
      <c r="F218" s="4"/>
    </row>
    <row r="219" spans="1:6">
      <c r="A219" s="2" t="s">
        <v>187</v>
      </c>
      <c r="B219" s="4"/>
      <c r="C219" s="4">
        <v>-7.6</v>
      </c>
      <c r="D219" s="4"/>
      <c r="E219" s="4"/>
      <c r="F219" s="4"/>
    </row>
    <row r="220" spans="1:6">
      <c r="A220" s="2" t="s">
        <v>1867</v>
      </c>
      <c r="B220" s="4"/>
      <c r="C220" s="4">
        <v>0</v>
      </c>
      <c r="D220" s="4"/>
      <c r="E220" s="4"/>
      <c r="F220" s="4"/>
    </row>
    <row r="221" spans="1:6">
      <c r="A221" s="2" t="s">
        <v>567</v>
      </c>
      <c r="B221" s="4"/>
      <c r="C221" s="4">
        <v>0</v>
      </c>
      <c r="D221" s="4"/>
      <c r="E221" s="4"/>
      <c r="F221" s="4"/>
    </row>
    <row r="222" spans="1:6">
      <c r="A222" s="2" t="s">
        <v>363</v>
      </c>
      <c r="B222" s="4"/>
      <c r="C222" s="4">
        <v>0</v>
      </c>
      <c r="D222" s="4"/>
      <c r="E222" s="4"/>
      <c r="F222" s="4"/>
    </row>
    <row r="223" spans="1:6">
      <c r="A223" s="2" t="s">
        <v>517</v>
      </c>
      <c r="B223" s="4"/>
      <c r="C223" s="4">
        <v>-5.6</v>
      </c>
      <c r="D223" s="4"/>
      <c r="E223" s="4"/>
      <c r="F223" s="4"/>
    </row>
    <row r="224" spans="1:6" ht="30">
      <c r="A224" s="2" t="s">
        <v>1860</v>
      </c>
      <c r="B224" s="4"/>
      <c r="C224" s="4">
        <v>-21.8</v>
      </c>
      <c r="D224" s="4"/>
      <c r="E224" s="4"/>
      <c r="F224" s="4"/>
    </row>
    <row r="225" spans="1:6">
      <c r="A225" s="2" t="s">
        <v>1809</v>
      </c>
      <c r="B225" s="4"/>
      <c r="C225" s="4">
        <v>6</v>
      </c>
      <c r="D225" s="4"/>
      <c r="E225" s="4"/>
      <c r="F225" s="4"/>
    </row>
    <row r="226" spans="1:6">
      <c r="A226" s="2" t="s">
        <v>369</v>
      </c>
      <c r="B226" s="4"/>
      <c r="C226" s="4">
        <v>0</v>
      </c>
      <c r="D226" s="4"/>
      <c r="E226" s="4"/>
      <c r="F226" s="4"/>
    </row>
    <row r="227" spans="1:6">
      <c r="A227" s="2" t="s">
        <v>371</v>
      </c>
      <c r="B227" s="4"/>
      <c r="C227" s="4">
        <v>-12.5</v>
      </c>
      <c r="D227" s="4"/>
      <c r="E227" s="4"/>
      <c r="F227" s="4"/>
    </row>
    <row r="228" spans="1:6" ht="30">
      <c r="A228" s="2" t="s">
        <v>375</v>
      </c>
      <c r="B228" s="4"/>
      <c r="C228" s="4">
        <v>0</v>
      </c>
      <c r="D228" s="4"/>
      <c r="E228" s="4"/>
      <c r="F228" s="4"/>
    </row>
    <row r="229" spans="1:6">
      <c r="A229" s="2" t="s">
        <v>377</v>
      </c>
      <c r="B229" s="4"/>
      <c r="C229" s="4">
        <v>12.2</v>
      </c>
      <c r="D229" s="4"/>
      <c r="E229" s="4"/>
      <c r="F229" s="4"/>
    </row>
    <row r="230" spans="1:6">
      <c r="A230" s="2" t="s">
        <v>380</v>
      </c>
      <c r="B230" s="4"/>
      <c r="C230" s="4">
        <v>0</v>
      </c>
      <c r="D230" s="4"/>
      <c r="E230" s="4"/>
      <c r="F230" s="4"/>
    </row>
    <row r="231" spans="1:6">
      <c r="A231" s="2" t="s">
        <v>384</v>
      </c>
      <c r="B231" s="4"/>
      <c r="C231" s="4">
        <v>-20.2</v>
      </c>
      <c r="D231" s="4"/>
      <c r="E231" s="4"/>
      <c r="F231" s="4"/>
    </row>
    <row r="232" spans="1:6">
      <c r="A232" s="2" t="s">
        <v>40</v>
      </c>
      <c r="B232" s="4"/>
      <c r="C232" s="4">
        <v>20.2</v>
      </c>
      <c r="D232" s="4"/>
      <c r="E232" s="4"/>
      <c r="F232" s="4"/>
    </row>
    <row r="233" spans="1:6" ht="30">
      <c r="A233" s="2" t="s">
        <v>388</v>
      </c>
      <c r="B233" s="4"/>
      <c r="C233" s="4">
        <v>0</v>
      </c>
      <c r="D233" s="4"/>
      <c r="E233" s="4"/>
      <c r="F233" s="4"/>
    </row>
    <row r="234" spans="1:6">
      <c r="A234" s="2" t="s">
        <v>1652</v>
      </c>
      <c r="B234" s="4"/>
      <c r="C234" s="4"/>
      <c r="D234" s="4"/>
      <c r="E234" s="4"/>
      <c r="F234" s="4"/>
    </row>
    <row r="235" spans="1:6">
      <c r="A235" s="3" t="s">
        <v>1858</v>
      </c>
      <c r="B235" s="4"/>
      <c r="C235" s="4"/>
      <c r="D235" s="4"/>
      <c r="E235" s="4"/>
      <c r="F235" s="4"/>
    </row>
    <row r="236" spans="1:6">
      <c r="A236" s="2" t="s">
        <v>31</v>
      </c>
      <c r="B236" s="4"/>
      <c r="C236" s="4">
        <v>21.1</v>
      </c>
      <c r="D236" s="4"/>
      <c r="E236" s="4"/>
      <c r="F236" s="4"/>
    </row>
    <row r="237" spans="1:6">
      <c r="A237" s="2" t="s">
        <v>1859</v>
      </c>
      <c r="B237" s="4"/>
      <c r="C237" s="4">
        <v>40.200000000000003</v>
      </c>
      <c r="D237" s="4"/>
      <c r="E237" s="4"/>
      <c r="F237" s="4"/>
    </row>
    <row r="238" spans="1:6">
      <c r="A238" s="2" t="s">
        <v>35</v>
      </c>
      <c r="B238" s="4"/>
      <c r="C238" s="4">
        <v>15.6</v>
      </c>
      <c r="D238" s="4"/>
      <c r="E238" s="4"/>
      <c r="F238" s="4"/>
    </row>
    <row r="239" spans="1:6">
      <c r="A239" s="2" t="s">
        <v>187</v>
      </c>
      <c r="B239" s="4"/>
      <c r="C239" s="4">
        <v>59.2</v>
      </c>
      <c r="D239" s="4"/>
      <c r="E239" s="4"/>
      <c r="F239" s="4"/>
    </row>
    <row r="240" spans="1:6">
      <c r="A240" s="2" t="s">
        <v>363</v>
      </c>
      <c r="B240" s="4"/>
      <c r="C240" s="4">
        <v>6.6</v>
      </c>
      <c r="D240" s="4"/>
      <c r="E240" s="4"/>
      <c r="F240" s="4"/>
    </row>
    <row r="241" spans="1:6">
      <c r="A241" s="2" t="s">
        <v>517</v>
      </c>
      <c r="B241" s="4"/>
      <c r="C241" s="4">
        <v>17.2</v>
      </c>
      <c r="D241" s="4"/>
      <c r="E241" s="4"/>
      <c r="F241" s="4"/>
    </row>
    <row r="242" spans="1:6" ht="30">
      <c r="A242" s="2" t="s">
        <v>1860</v>
      </c>
      <c r="B242" s="4"/>
      <c r="C242" s="9">
        <v>1070.4000000000001</v>
      </c>
      <c r="D242" s="4"/>
      <c r="E242" s="4"/>
      <c r="F242" s="4"/>
    </row>
    <row r="243" spans="1:6">
      <c r="A243" s="2" t="s">
        <v>1809</v>
      </c>
      <c r="B243" s="4"/>
      <c r="C243" s="4">
        <v>29.8</v>
      </c>
      <c r="D243" s="4"/>
      <c r="E243" s="4"/>
      <c r="F243" s="4"/>
    </row>
    <row r="244" spans="1:6">
      <c r="A244" s="2" t="s">
        <v>521</v>
      </c>
      <c r="B244" s="4"/>
      <c r="C244" s="4">
        <v>27.9</v>
      </c>
      <c r="D244" s="4"/>
      <c r="E244" s="4"/>
      <c r="F244" s="4"/>
    </row>
    <row r="245" spans="1:6">
      <c r="A245" s="2" t="s">
        <v>369</v>
      </c>
      <c r="B245" s="4"/>
      <c r="C245" s="4">
        <v>1.9</v>
      </c>
      <c r="D245" s="4"/>
      <c r="E245" s="4"/>
      <c r="F245" s="4"/>
    </row>
    <row r="246" spans="1:6">
      <c r="A246" s="2" t="s">
        <v>371</v>
      </c>
      <c r="B246" s="4"/>
      <c r="C246" s="4">
        <v>-42.5</v>
      </c>
      <c r="D246" s="4"/>
      <c r="E246" s="4"/>
      <c r="F246" s="4"/>
    </row>
    <row r="247" spans="1:6" ht="30">
      <c r="A247" s="2" t="s">
        <v>375</v>
      </c>
      <c r="B247" s="4"/>
      <c r="C247" s="4">
        <v>-38.799999999999997</v>
      </c>
      <c r="D247" s="4"/>
      <c r="E247" s="4"/>
      <c r="F247" s="4"/>
    </row>
    <row r="248" spans="1:6">
      <c r="A248" s="2" t="s">
        <v>603</v>
      </c>
      <c r="B248" s="4"/>
      <c r="C248" s="4">
        <v>0</v>
      </c>
      <c r="D248" s="4"/>
      <c r="E248" s="4"/>
      <c r="F248" s="4"/>
    </row>
    <row r="249" spans="1:6">
      <c r="A249" s="2" t="s">
        <v>377</v>
      </c>
      <c r="B249" s="4"/>
      <c r="C249" s="4">
        <v>-166</v>
      </c>
      <c r="D249" s="4"/>
      <c r="E249" s="4"/>
      <c r="F249" s="4"/>
    </row>
    <row r="250" spans="1:6">
      <c r="A250" s="2" t="s">
        <v>380</v>
      </c>
      <c r="B250" s="4"/>
      <c r="C250" s="4">
        <v>-28.7</v>
      </c>
      <c r="D250" s="4"/>
      <c r="E250" s="4"/>
      <c r="F250" s="4"/>
    </row>
    <row r="251" spans="1:6">
      <c r="A251" s="2" t="s">
        <v>384</v>
      </c>
      <c r="B251" s="4"/>
      <c r="C251" s="9">
        <v>1013.9</v>
      </c>
      <c r="D251" s="4"/>
      <c r="E251" s="4"/>
      <c r="F251" s="4"/>
    </row>
    <row r="252" spans="1:6">
      <c r="A252" s="2" t="s">
        <v>40</v>
      </c>
      <c r="B252" s="4"/>
      <c r="C252" s="4">
        <v>182.1</v>
      </c>
      <c r="D252" s="4"/>
      <c r="E252" s="4"/>
      <c r="F252" s="4"/>
    </row>
    <row r="253" spans="1:6" ht="30">
      <c r="A253" s="2" t="s">
        <v>388</v>
      </c>
      <c r="B253" s="4"/>
      <c r="C253" s="6">
        <v>1196</v>
      </c>
      <c r="D253" s="6">
        <v>1200</v>
      </c>
      <c r="E253" s="4"/>
      <c r="F253" s="4"/>
    </row>
    <row r="254" spans="1:6" ht="45">
      <c r="A254" s="2" t="s">
        <v>1870</v>
      </c>
      <c r="B254" s="4"/>
      <c r="C254" s="4"/>
      <c r="D254" s="4"/>
      <c r="E254" s="4"/>
      <c r="F254" s="4"/>
    </row>
    <row r="255" spans="1:6">
      <c r="A255" s="3" t="s">
        <v>1858</v>
      </c>
      <c r="B255" s="4"/>
      <c r="C255" s="4"/>
      <c r="D255" s="4"/>
      <c r="E255" s="4"/>
      <c r="F255" s="4"/>
    </row>
    <row r="256" spans="1:6">
      <c r="A256" s="2" t="s">
        <v>31</v>
      </c>
      <c r="B256" s="4"/>
      <c r="C256" s="4"/>
      <c r="D256" s="4">
        <v>21.4</v>
      </c>
      <c r="E256" s="4"/>
      <c r="F256" s="4"/>
    </row>
    <row r="257" spans="1:6">
      <c r="A257" s="2" t="s">
        <v>1859</v>
      </c>
      <c r="B257" s="4"/>
      <c r="C257" s="4"/>
      <c r="D257" s="4">
        <v>40.200000000000003</v>
      </c>
      <c r="E257" s="4"/>
      <c r="F257" s="4"/>
    </row>
    <row r="258" spans="1:6">
      <c r="A258" s="2" t="s">
        <v>35</v>
      </c>
      <c r="B258" s="4"/>
      <c r="C258" s="4"/>
      <c r="D258" s="4">
        <v>15.6</v>
      </c>
      <c r="E258" s="4"/>
      <c r="F258" s="4"/>
    </row>
    <row r="259" spans="1:6">
      <c r="A259" s="2" t="s">
        <v>187</v>
      </c>
      <c r="B259" s="4"/>
      <c r="C259" s="4"/>
      <c r="D259" s="4">
        <v>68</v>
      </c>
      <c r="E259" s="4"/>
      <c r="F259" s="4"/>
    </row>
    <row r="260" spans="1:6">
      <c r="A260" s="2" t="s">
        <v>363</v>
      </c>
      <c r="B260" s="4"/>
      <c r="C260" s="4"/>
      <c r="D260" s="4">
        <v>6.6</v>
      </c>
      <c r="E260" s="4"/>
      <c r="F260" s="4"/>
    </row>
    <row r="261" spans="1:6">
      <c r="A261" s="2" t="s">
        <v>517</v>
      </c>
      <c r="B261" s="4"/>
      <c r="C261" s="4"/>
      <c r="D261" s="4">
        <v>17.2</v>
      </c>
      <c r="E261" s="4"/>
      <c r="F261" s="4"/>
    </row>
    <row r="262" spans="1:6" ht="30">
      <c r="A262" s="2" t="s">
        <v>1860</v>
      </c>
      <c r="B262" s="4"/>
      <c r="C262" s="4"/>
      <c r="D262" s="6">
        <v>1133</v>
      </c>
      <c r="E262" s="4"/>
      <c r="F262" s="4"/>
    </row>
    <row r="263" spans="1:6">
      <c r="A263" s="2" t="s">
        <v>1809</v>
      </c>
      <c r="B263" s="4"/>
      <c r="C263" s="4"/>
      <c r="D263" s="4">
        <v>16.7</v>
      </c>
      <c r="E263" s="4"/>
      <c r="F263" s="4"/>
    </row>
    <row r="264" spans="1:6">
      <c r="A264" s="2" t="s">
        <v>521</v>
      </c>
      <c r="B264" s="4"/>
      <c r="C264" s="4"/>
      <c r="D264" s="4">
        <v>27.9</v>
      </c>
      <c r="E264" s="4"/>
      <c r="F264" s="4"/>
    </row>
    <row r="265" spans="1:6">
      <c r="A265" s="2" t="s">
        <v>369</v>
      </c>
      <c r="B265" s="4"/>
      <c r="C265" s="4"/>
      <c r="D265" s="4">
        <v>1.9</v>
      </c>
      <c r="E265" s="4"/>
      <c r="F265" s="4"/>
    </row>
    <row r="266" spans="1:6">
      <c r="A266" s="2" t="s">
        <v>371</v>
      </c>
      <c r="B266" s="4"/>
      <c r="C266" s="4"/>
      <c r="D266" s="4">
        <v>-41.8</v>
      </c>
      <c r="E266" s="4"/>
      <c r="F266" s="4"/>
    </row>
    <row r="267" spans="1:6" ht="30">
      <c r="A267" s="2" t="s">
        <v>375</v>
      </c>
      <c r="B267" s="4"/>
      <c r="C267" s="4"/>
      <c r="D267" s="4">
        <v>-38.799999999999997</v>
      </c>
      <c r="E267" s="4"/>
      <c r="F267" s="4"/>
    </row>
    <row r="268" spans="1:6">
      <c r="A268" s="2" t="s">
        <v>603</v>
      </c>
      <c r="B268" s="4"/>
      <c r="C268" s="4"/>
      <c r="D268" s="4">
        <v>-6.7</v>
      </c>
      <c r="E268" s="4"/>
      <c r="F268" s="4"/>
    </row>
    <row r="269" spans="1:6">
      <c r="A269" s="2" t="s">
        <v>377</v>
      </c>
      <c r="B269" s="4"/>
      <c r="C269" s="4"/>
      <c r="D269" s="4">
        <v>-184.8</v>
      </c>
      <c r="E269" s="4"/>
      <c r="F269" s="4"/>
    </row>
    <row r="270" spans="1:6">
      <c r="A270" s="2" t="s">
        <v>380</v>
      </c>
      <c r="B270" s="4"/>
      <c r="C270" s="4"/>
      <c r="D270" s="4">
        <v>-28.7</v>
      </c>
      <c r="E270" s="4"/>
      <c r="F270" s="4"/>
    </row>
    <row r="271" spans="1:6">
      <c r="A271" s="2" t="s">
        <v>384</v>
      </c>
      <c r="B271" s="4"/>
      <c r="C271" s="4"/>
      <c r="D271" s="9">
        <v>1047.7</v>
      </c>
      <c r="E271" s="4"/>
      <c r="F271" s="4"/>
    </row>
    <row r="272" spans="1:6">
      <c r="A272" s="2" t="s">
        <v>40</v>
      </c>
      <c r="B272" s="4"/>
      <c r="C272" s="4"/>
      <c r="D272" s="4">
        <v>157.4</v>
      </c>
      <c r="E272" s="4"/>
      <c r="F272" s="4"/>
    </row>
    <row r="273" spans="1:6" ht="30">
      <c r="A273" s="2" t="s">
        <v>388</v>
      </c>
      <c r="B273" s="4"/>
      <c r="C273" s="4"/>
      <c r="D273" s="9">
        <v>1205.0999999999999</v>
      </c>
      <c r="E273" s="4"/>
      <c r="F273" s="4"/>
    </row>
    <row r="274" spans="1:6" ht="30">
      <c r="A274" s="2" t="s">
        <v>1871</v>
      </c>
      <c r="B274" s="4"/>
      <c r="C274" s="4"/>
      <c r="D274" s="4"/>
      <c r="E274" s="4"/>
      <c r="F274" s="4"/>
    </row>
    <row r="275" spans="1:6">
      <c r="A275" s="3" t="s">
        <v>1858</v>
      </c>
      <c r="B275" s="4"/>
      <c r="C275" s="4"/>
      <c r="D275" s="4"/>
      <c r="E275" s="4"/>
      <c r="F275" s="4"/>
    </row>
    <row r="276" spans="1:6">
      <c r="A276" s="2" t="s">
        <v>31</v>
      </c>
      <c r="B276" s="4"/>
      <c r="C276" s="4">
        <v>-0.3</v>
      </c>
      <c r="D276" s="4"/>
      <c r="E276" s="4"/>
      <c r="F276" s="4"/>
    </row>
    <row r="277" spans="1:6">
      <c r="A277" s="2" t="s">
        <v>1859</v>
      </c>
      <c r="B277" s="4"/>
      <c r="C277" s="4">
        <v>0</v>
      </c>
      <c r="D277" s="4"/>
      <c r="E277" s="4"/>
      <c r="F277" s="4"/>
    </row>
    <row r="278" spans="1:6">
      <c r="A278" s="2" t="s">
        <v>35</v>
      </c>
      <c r="B278" s="4"/>
      <c r="C278" s="4">
        <v>0</v>
      </c>
      <c r="D278" s="4"/>
      <c r="E278" s="4"/>
      <c r="F278" s="4"/>
    </row>
    <row r="279" spans="1:6">
      <c r="A279" s="2" t="s">
        <v>187</v>
      </c>
      <c r="B279" s="4"/>
      <c r="C279" s="4">
        <v>-8.8000000000000007</v>
      </c>
      <c r="D279" s="4"/>
      <c r="E279" s="4"/>
      <c r="F279" s="4"/>
    </row>
    <row r="280" spans="1:6">
      <c r="A280" s="2" t="s">
        <v>363</v>
      </c>
      <c r="B280" s="4"/>
      <c r="C280" s="4">
        <v>0</v>
      </c>
      <c r="D280" s="4"/>
      <c r="E280" s="4"/>
      <c r="F280" s="4"/>
    </row>
    <row r="281" spans="1:6">
      <c r="A281" s="2" t="s">
        <v>517</v>
      </c>
      <c r="B281" s="4"/>
      <c r="C281" s="4">
        <v>0</v>
      </c>
      <c r="D281" s="4"/>
      <c r="E281" s="4"/>
      <c r="F281" s="4"/>
    </row>
    <row r="282" spans="1:6" ht="30">
      <c r="A282" s="2" t="s">
        <v>1860</v>
      </c>
      <c r="B282" s="4"/>
      <c r="C282" s="4">
        <v>-62.6</v>
      </c>
      <c r="D282" s="4"/>
      <c r="E282" s="4"/>
      <c r="F282" s="4"/>
    </row>
    <row r="283" spans="1:6">
      <c r="A283" s="2" t="s">
        <v>1809</v>
      </c>
      <c r="B283" s="4"/>
      <c r="C283" s="4">
        <v>13.1</v>
      </c>
      <c r="D283" s="4"/>
      <c r="E283" s="4"/>
      <c r="F283" s="4"/>
    </row>
    <row r="284" spans="1:6">
      <c r="A284" s="2" t="s">
        <v>521</v>
      </c>
      <c r="B284" s="4"/>
      <c r="C284" s="4">
        <v>0</v>
      </c>
      <c r="D284" s="4"/>
      <c r="E284" s="4"/>
      <c r="F284" s="4"/>
    </row>
    <row r="285" spans="1:6">
      <c r="A285" s="2" t="s">
        <v>369</v>
      </c>
      <c r="B285" s="4"/>
      <c r="C285" s="4">
        <v>0</v>
      </c>
      <c r="D285" s="4"/>
      <c r="E285" s="4"/>
      <c r="F285" s="4"/>
    </row>
    <row r="286" spans="1:6">
      <c r="A286" s="2" t="s">
        <v>371</v>
      </c>
      <c r="B286" s="4"/>
      <c r="C286" s="4">
        <v>-0.7</v>
      </c>
      <c r="D286" s="4"/>
      <c r="E286" s="4"/>
      <c r="F286" s="4"/>
    </row>
    <row r="287" spans="1:6" ht="30">
      <c r="A287" s="2" t="s">
        <v>375</v>
      </c>
      <c r="B287" s="4"/>
      <c r="C287" s="4">
        <v>0</v>
      </c>
      <c r="D287" s="4"/>
      <c r="E287" s="4"/>
      <c r="F287" s="4"/>
    </row>
    <row r="288" spans="1:6">
      <c r="A288" s="2" t="s">
        <v>603</v>
      </c>
      <c r="B288" s="4"/>
      <c r="C288" s="4">
        <v>6.7</v>
      </c>
      <c r="D288" s="4"/>
      <c r="E288" s="4"/>
      <c r="F288" s="4"/>
    </row>
    <row r="289" spans="1:6">
      <c r="A289" s="2" t="s">
        <v>377</v>
      </c>
      <c r="B289" s="4"/>
      <c r="C289" s="4">
        <v>18.8</v>
      </c>
      <c r="D289" s="4"/>
      <c r="E289" s="4"/>
      <c r="F289" s="4"/>
    </row>
    <row r="290" spans="1:6">
      <c r="A290" s="2" t="s">
        <v>380</v>
      </c>
      <c r="B290" s="4"/>
      <c r="C290" s="4">
        <v>0</v>
      </c>
      <c r="D290" s="4"/>
      <c r="E290" s="4"/>
      <c r="F290" s="4"/>
    </row>
    <row r="291" spans="1:6">
      <c r="A291" s="2" t="s">
        <v>384</v>
      </c>
      <c r="B291" s="4"/>
      <c r="C291" s="4">
        <v>-33.799999999999997</v>
      </c>
      <c r="D291" s="4"/>
      <c r="E291" s="4"/>
      <c r="F291" s="4"/>
    </row>
    <row r="292" spans="1:6">
      <c r="A292" s="2" t="s">
        <v>40</v>
      </c>
      <c r="B292" s="4"/>
      <c r="C292" s="4">
        <v>24.7</v>
      </c>
      <c r="D292" s="4"/>
      <c r="E292" s="4"/>
      <c r="F292" s="4"/>
    </row>
    <row r="293" spans="1:6" ht="30">
      <c r="A293" s="2" t="s">
        <v>388</v>
      </c>
      <c r="B293" s="4"/>
      <c r="C293" s="8">
        <v>-9.1</v>
      </c>
      <c r="D293" s="4"/>
      <c r="E293" s="4"/>
      <c r="F293" s="4"/>
    </row>
  </sheetData>
  <mergeCells count="5">
    <mergeCell ref="B1:B2"/>
    <mergeCell ref="C1:C2"/>
    <mergeCell ref="D1:D2"/>
    <mergeCell ref="E1:E2"/>
    <mergeCell ref="F1:F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4"/>
  <sheetViews>
    <sheetView showGridLines="0" workbookViewId="0"/>
  </sheetViews>
  <sheetFormatPr defaultRowHeight="15"/>
  <cols>
    <col min="1" max="1" width="36.5703125" bestFit="1" customWidth="1"/>
    <col min="2" max="3" width="12.28515625" bestFit="1" customWidth="1"/>
    <col min="4" max="4" width="12.42578125" bestFit="1" customWidth="1"/>
    <col min="5" max="6" width="12.28515625" bestFit="1" customWidth="1"/>
  </cols>
  <sheetData>
    <row r="1" spans="1:6" ht="15" customHeight="1">
      <c r="A1" s="1" t="s">
        <v>1872</v>
      </c>
      <c r="B1" s="10" t="s">
        <v>2</v>
      </c>
      <c r="C1" s="10"/>
      <c r="D1" s="1"/>
      <c r="E1" s="1"/>
      <c r="F1" s="1"/>
    </row>
    <row r="2" spans="1:6">
      <c r="A2" s="1" t="s">
        <v>28</v>
      </c>
      <c r="B2" s="1" t="s">
        <v>3</v>
      </c>
      <c r="C2" s="1" t="s">
        <v>29</v>
      </c>
      <c r="D2" s="1" t="s">
        <v>1790</v>
      </c>
      <c r="E2" s="1" t="s">
        <v>1793</v>
      </c>
      <c r="F2" s="1" t="s">
        <v>73</v>
      </c>
    </row>
    <row r="3" spans="1:6">
      <c r="A3" s="2" t="s">
        <v>586</v>
      </c>
      <c r="B3" s="4"/>
      <c r="C3" s="4"/>
      <c r="D3" s="4"/>
      <c r="E3" s="4"/>
      <c r="F3" s="4"/>
    </row>
    <row r="4" spans="1:6" ht="30">
      <c r="A4" s="3" t="s">
        <v>1873</v>
      </c>
      <c r="B4" s="4"/>
      <c r="C4" s="4"/>
      <c r="D4" s="4"/>
      <c r="E4" s="4"/>
      <c r="F4" s="4"/>
    </row>
    <row r="5" spans="1:6">
      <c r="A5" s="2" t="s">
        <v>1874</v>
      </c>
      <c r="B5" s="8">
        <v>1697.5</v>
      </c>
      <c r="C5" s="8">
        <v>1697.5</v>
      </c>
      <c r="D5" s="4"/>
      <c r="E5" s="4"/>
      <c r="F5" s="4"/>
    </row>
    <row r="6" spans="1:6">
      <c r="A6" s="2" t="s">
        <v>1642</v>
      </c>
      <c r="B6" s="4"/>
      <c r="C6" s="4"/>
      <c r="D6" s="4"/>
      <c r="E6" s="4"/>
      <c r="F6" s="4"/>
    </row>
    <row r="7" spans="1:6" ht="30">
      <c r="A7" s="3" t="s">
        <v>1873</v>
      </c>
      <c r="B7" s="4"/>
      <c r="C7" s="4"/>
      <c r="D7" s="4"/>
      <c r="E7" s="4"/>
      <c r="F7" s="4"/>
    </row>
    <row r="8" spans="1:6">
      <c r="A8" s="2" t="s">
        <v>1875</v>
      </c>
      <c r="B8" s="4" t="s">
        <v>1754</v>
      </c>
      <c r="C8" s="4"/>
      <c r="D8" s="4"/>
      <c r="E8" s="4"/>
      <c r="F8" s="4"/>
    </row>
    <row r="9" spans="1:6" ht="30">
      <c r="A9" s="2" t="s">
        <v>407</v>
      </c>
      <c r="B9" s="4">
        <v>720.9</v>
      </c>
      <c r="C9" s="4"/>
      <c r="D9" s="4"/>
      <c r="E9" s="4"/>
      <c r="F9" s="4"/>
    </row>
    <row r="10" spans="1:6" ht="45">
      <c r="A10" s="2" t="s">
        <v>1861</v>
      </c>
      <c r="B10" s="4"/>
      <c r="C10" s="4"/>
      <c r="D10" s="4"/>
      <c r="E10" s="4"/>
      <c r="F10" s="4"/>
    </row>
    <row r="11" spans="1:6" ht="30">
      <c r="A11" s="3" t="s">
        <v>1873</v>
      </c>
      <c r="B11" s="4"/>
      <c r="C11" s="4"/>
      <c r="D11" s="4"/>
      <c r="E11" s="4"/>
      <c r="F11" s="4"/>
    </row>
    <row r="12" spans="1:6" ht="30">
      <c r="A12" s="2" t="s">
        <v>407</v>
      </c>
      <c r="B12" s="4">
        <v>697.2</v>
      </c>
      <c r="C12" s="4"/>
      <c r="D12" s="4"/>
      <c r="E12" s="4"/>
      <c r="F12" s="4"/>
    </row>
    <row r="13" spans="1:6" ht="30">
      <c r="A13" s="2" t="s">
        <v>1862</v>
      </c>
      <c r="B13" s="4"/>
      <c r="C13" s="4"/>
      <c r="D13" s="4"/>
      <c r="E13" s="4"/>
      <c r="F13" s="4"/>
    </row>
    <row r="14" spans="1:6" ht="30">
      <c r="A14" s="3" t="s">
        <v>1873</v>
      </c>
      <c r="B14" s="4"/>
      <c r="C14" s="4"/>
      <c r="D14" s="4"/>
      <c r="E14" s="4"/>
      <c r="F14" s="4"/>
    </row>
    <row r="15" spans="1:6" ht="30">
      <c r="A15" s="2" t="s">
        <v>407</v>
      </c>
      <c r="B15" s="4">
        <v>23.7</v>
      </c>
      <c r="C15" s="4"/>
      <c r="D15" s="4"/>
      <c r="E15" s="4"/>
      <c r="F15" s="4"/>
    </row>
    <row r="16" spans="1:6" ht="30">
      <c r="A16" s="2" t="s">
        <v>1876</v>
      </c>
      <c r="B16" s="4"/>
      <c r="C16" s="4"/>
      <c r="D16" s="4"/>
      <c r="E16" s="4"/>
      <c r="F16" s="4"/>
    </row>
    <row r="17" spans="1:6" ht="30">
      <c r="A17" s="3" t="s">
        <v>1873</v>
      </c>
      <c r="B17" s="4"/>
      <c r="C17" s="4"/>
      <c r="D17" s="4"/>
      <c r="E17" s="4"/>
      <c r="F17" s="4"/>
    </row>
    <row r="18" spans="1:6">
      <c r="A18" s="2" t="s">
        <v>1875</v>
      </c>
      <c r="B18" s="4" t="s">
        <v>1754</v>
      </c>
      <c r="C18" s="4"/>
      <c r="D18" s="4"/>
      <c r="E18" s="4"/>
      <c r="F18" s="4"/>
    </row>
    <row r="19" spans="1:6" ht="30">
      <c r="A19" s="2" t="s">
        <v>407</v>
      </c>
      <c r="B19" s="4">
        <v>528.79999999999995</v>
      </c>
      <c r="C19" s="4"/>
      <c r="D19" s="4"/>
      <c r="E19" s="4"/>
      <c r="F19" s="4"/>
    </row>
    <row r="20" spans="1:6" ht="60">
      <c r="A20" s="2" t="s">
        <v>1877</v>
      </c>
      <c r="B20" s="4"/>
      <c r="C20" s="4"/>
      <c r="D20" s="4"/>
      <c r="E20" s="4"/>
      <c r="F20" s="4"/>
    </row>
    <row r="21" spans="1:6" ht="30">
      <c r="A21" s="3" t="s">
        <v>1873</v>
      </c>
      <c r="B21" s="4"/>
      <c r="C21" s="4"/>
      <c r="D21" s="4"/>
      <c r="E21" s="4"/>
      <c r="F21" s="4"/>
    </row>
    <row r="22" spans="1:6" ht="30">
      <c r="A22" s="2" t="s">
        <v>407</v>
      </c>
      <c r="B22" s="4">
        <v>506</v>
      </c>
      <c r="C22" s="4"/>
      <c r="D22" s="4"/>
      <c r="E22" s="4"/>
      <c r="F22" s="4"/>
    </row>
    <row r="23" spans="1:6" ht="45">
      <c r="A23" s="2" t="s">
        <v>1878</v>
      </c>
      <c r="B23" s="4"/>
      <c r="C23" s="4"/>
      <c r="D23" s="4"/>
      <c r="E23" s="4"/>
      <c r="F23" s="4"/>
    </row>
    <row r="24" spans="1:6" ht="30">
      <c r="A24" s="3" t="s">
        <v>1873</v>
      </c>
      <c r="B24" s="4"/>
      <c r="C24" s="4"/>
      <c r="D24" s="4"/>
      <c r="E24" s="4"/>
      <c r="F24" s="4"/>
    </row>
    <row r="25" spans="1:6" ht="30">
      <c r="A25" s="2" t="s">
        <v>407</v>
      </c>
      <c r="B25" s="4">
        <v>22.8</v>
      </c>
      <c r="C25" s="4"/>
      <c r="D25" s="4"/>
      <c r="E25" s="4"/>
      <c r="F25" s="4"/>
    </row>
    <row r="26" spans="1:6" ht="30">
      <c r="A26" s="2" t="s">
        <v>1879</v>
      </c>
      <c r="B26" s="4"/>
      <c r="C26" s="4"/>
      <c r="D26" s="4"/>
      <c r="E26" s="4"/>
      <c r="F26" s="4"/>
    </row>
    <row r="27" spans="1:6" ht="30">
      <c r="A27" s="3" t="s">
        <v>1873</v>
      </c>
      <c r="B27" s="4"/>
      <c r="C27" s="4"/>
      <c r="D27" s="4"/>
      <c r="E27" s="4"/>
      <c r="F27" s="4"/>
    </row>
    <row r="28" spans="1:6">
      <c r="A28" s="2" t="s">
        <v>1875</v>
      </c>
      <c r="B28" s="4" t="s">
        <v>1880</v>
      </c>
      <c r="C28" s="4"/>
      <c r="D28" s="4"/>
      <c r="E28" s="4"/>
      <c r="F28" s="4"/>
    </row>
    <row r="29" spans="1:6" ht="30">
      <c r="A29" s="2" t="s">
        <v>407</v>
      </c>
      <c r="B29" s="4">
        <v>94.3</v>
      </c>
      <c r="C29" s="4"/>
      <c r="D29" s="4"/>
      <c r="E29" s="4"/>
      <c r="F29" s="4"/>
    </row>
    <row r="30" spans="1:6" ht="60">
      <c r="A30" s="2" t="s">
        <v>1881</v>
      </c>
      <c r="B30" s="4"/>
      <c r="C30" s="4"/>
      <c r="D30" s="4"/>
      <c r="E30" s="4"/>
      <c r="F30" s="4"/>
    </row>
    <row r="31" spans="1:6" ht="30">
      <c r="A31" s="3" t="s">
        <v>1873</v>
      </c>
      <c r="B31" s="4"/>
      <c r="C31" s="4"/>
      <c r="D31" s="4"/>
      <c r="E31" s="4"/>
      <c r="F31" s="4"/>
    </row>
    <row r="32" spans="1:6" ht="30">
      <c r="A32" s="2" t="s">
        <v>407</v>
      </c>
      <c r="B32" s="4">
        <v>95.2</v>
      </c>
      <c r="C32" s="4"/>
      <c r="D32" s="4"/>
      <c r="E32" s="4"/>
      <c r="F32" s="4"/>
    </row>
    <row r="33" spans="1:6" ht="45">
      <c r="A33" s="2" t="s">
        <v>1882</v>
      </c>
      <c r="B33" s="4"/>
      <c r="C33" s="4"/>
      <c r="D33" s="4"/>
      <c r="E33" s="4"/>
      <c r="F33" s="4"/>
    </row>
    <row r="34" spans="1:6" ht="30">
      <c r="A34" s="3" t="s">
        <v>1873</v>
      </c>
      <c r="B34" s="4"/>
      <c r="C34" s="4"/>
      <c r="D34" s="4"/>
      <c r="E34" s="4"/>
      <c r="F34" s="4"/>
    </row>
    <row r="35" spans="1:6" ht="30">
      <c r="A35" s="2" t="s">
        <v>407</v>
      </c>
      <c r="B35" s="4">
        <v>-0.9</v>
      </c>
      <c r="C35" s="4"/>
      <c r="D35" s="4"/>
      <c r="E35" s="4"/>
      <c r="F35" s="4"/>
    </row>
    <row r="36" spans="1:6" ht="30">
      <c r="A36" s="2" t="s">
        <v>1883</v>
      </c>
      <c r="B36" s="4"/>
      <c r="C36" s="4"/>
      <c r="D36" s="4"/>
      <c r="E36" s="4"/>
      <c r="F36" s="4"/>
    </row>
    <row r="37" spans="1:6" ht="30">
      <c r="A37" s="3" t="s">
        <v>1873</v>
      </c>
      <c r="B37" s="4"/>
      <c r="C37" s="4"/>
      <c r="D37" s="4"/>
      <c r="E37" s="4"/>
      <c r="F37" s="4"/>
    </row>
    <row r="38" spans="1:6">
      <c r="A38" s="2" t="s">
        <v>1875</v>
      </c>
      <c r="B38" s="4" t="s">
        <v>1772</v>
      </c>
      <c r="C38" s="4"/>
      <c r="D38" s="4"/>
      <c r="E38" s="4"/>
      <c r="F38" s="4"/>
    </row>
    <row r="39" spans="1:6" ht="30">
      <c r="A39" s="2" t="s">
        <v>407</v>
      </c>
      <c r="B39" s="4">
        <v>30.6</v>
      </c>
      <c r="C39" s="4"/>
      <c r="D39" s="4"/>
      <c r="E39" s="4"/>
      <c r="F39" s="4"/>
    </row>
    <row r="40" spans="1:6" ht="60">
      <c r="A40" s="2" t="s">
        <v>1884</v>
      </c>
      <c r="B40" s="4"/>
      <c r="C40" s="4"/>
      <c r="D40" s="4"/>
      <c r="E40" s="4"/>
      <c r="F40" s="4"/>
    </row>
    <row r="41" spans="1:6" ht="30">
      <c r="A41" s="3" t="s">
        <v>1873</v>
      </c>
      <c r="B41" s="4"/>
      <c r="C41" s="4"/>
      <c r="D41" s="4"/>
      <c r="E41" s="4"/>
      <c r="F41" s="4"/>
    </row>
    <row r="42" spans="1:6" ht="30">
      <c r="A42" s="2" t="s">
        <v>407</v>
      </c>
      <c r="B42" s="4">
        <v>28.9</v>
      </c>
      <c r="C42" s="4"/>
      <c r="D42" s="4"/>
      <c r="E42" s="4"/>
      <c r="F42" s="4"/>
    </row>
    <row r="43" spans="1:6" ht="45">
      <c r="A43" s="2" t="s">
        <v>1885</v>
      </c>
      <c r="B43" s="4"/>
      <c r="C43" s="4"/>
      <c r="D43" s="4"/>
      <c r="E43" s="4"/>
      <c r="F43" s="4"/>
    </row>
    <row r="44" spans="1:6" ht="30">
      <c r="A44" s="3" t="s">
        <v>1873</v>
      </c>
      <c r="B44" s="4"/>
      <c r="C44" s="4"/>
      <c r="D44" s="4"/>
      <c r="E44" s="4"/>
      <c r="F44" s="4"/>
    </row>
    <row r="45" spans="1:6" ht="30">
      <c r="A45" s="2" t="s">
        <v>407</v>
      </c>
      <c r="B45" s="4">
        <v>1.7</v>
      </c>
      <c r="C45" s="4"/>
      <c r="D45" s="4"/>
      <c r="E45" s="4"/>
      <c r="F45" s="4"/>
    </row>
    <row r="46" spans="1:6" ht="30">
      <c r="A46" s="2" t="s">
        <v>1886</v>
      </c>
      <c r="B46" s="4"/>
      <c r="C46" s="4"/>
      <c r="D46" s="4"/>
      <c r="E46" s="4"/>
      <c r="F46" s="4"/>
    </row>
    <row r="47" spans="1:6" ht="30">
      <c r="A47" s="3" t="s">
        <v>1873</v>
      </c>
      <c r="B47" s="4"/>
      <c r="C47" s="4"/>
      <c r="D47" s="4"/>
      <c r="E47" s="4"/>
      <c r="F47" s="4"/>
    </row>
    <row r="48" spans="1:6">
      <c r="A48" s="2" t="s">
        <v>1875</v>
      </c>
      <c r="B48" s="4" t="s">
        <v>1880</v>
      </c>
      <c r="C48" s="4"/>
      <c r="D48" s="4"/>
      <c r="E48" s="4"/>
      <c r="F48" s="4"/>
    </row>
    <row r="49" spans="1:6" ht="30">
      <c r="A49" s="2" t="s">
        <v>407</v>
      </c>
      <c r="B49" s="4">
        <v>1.6</v>
      </c>
      <c r="C49" s="4"/>
      <c r="D49" s="4"/>
      <c r="E49" s="4"/>
      <c r="F49" s="4"/>
    </row>
    <row r="50" spans="1:6" ht="60">
      <c r="A50" s="2" t="s">
        <v>1887</v>
      </c>
      <c r="B50" s="4"/>
      <c r="C50" s="4"/>
      <c r="D50" s="4"/>
      <c r="E50" s="4"/>
      <c r="F50" s="4"/>
    </row>
    <row r="51" spans="1:6" ht="30">
      <c r="A51" s="3" t="s">
        <v>1873</v>
      </c>
      <c r="B51" s="4"/>
      <c r="C51" s="4"/>
      <c r="D51" s="4"/>
      <c r="E51" s="4"/>
      <c r="F51" s="4"/>
    </row>
    <row r="52" spans="1:6" ht="30">
      <c r="A52" s="2" t="s">
        <v>407</v>
      </c>
      <c r="B52" s="4">
        <v>1.5</v>
      </c>
      <c r="C52" s="4"/>
      <c r="D52" s="4"/>
      <c r="E52" s="4"/>
      <c r="F52" s="4"/>
    </row>
    <row r="53" spans="1:6" ht="45">
      <c r="A53" s="2" t="s">
        <v>1888</v>
      </c>
      <c r="B53" s="4"/>
      <c r="C53" s="4"/>
      <c r="D53" s="4"/>
      <c r="E53" s="4"/>
      <c r="F53" s="4"/>
    </row>
    <row r="54" spans="1:6" ht="30">
      <c r="A54" s="3" t="s">
        <v>1873</v>
      </c>
      <c r="B54" s="4"/>
      <c r="C54" s="4"/>
      <c r="D54" s="4"/>
      <c r="E54" s="4"/>
      <c r="F54" s="4"/>
    </row>
    <row r="55" spans="1:6" ht="30">
      <c r="A55" s="2" t="s">
        <v>407</v>
      </c>
      <c r="B55" s="4">
        <v>0.1</v>
      </c>
      <c r="C55" s="4"/>
      <c r="D55" s="4"/>
      <c r="E55" s="4"/>
      <c r="F55" s="4"/>
    </row>
    <row r="56" spans="1:6" ht="30">
      <c r="A56" s="2" t="s">
        <v>1889</v>
      </c>
      <c r="B56" s="4"/>
      <c r="C56" s="4"/>
      <c r="D56" s="4"/>
      <c r="E56" s="4"/>
      <c r="F56" s="4"/>
    </row>
    <row r="57" spans="1:6" ht="30">
      <c r="A57" s="3" t="s">
        <v>1873</v>
      </c>
      <c r="B57" s="4"/>
      <c r="C57" s="4"/>
      <c r="D57" s="4"/>
      <c r="E57" s="4"/>
      <c r="F57" s="4"/>
    </row>
    <row r="58" spans="1:6">
      <c r="A58" s="2" t="s">
        <v>1875</v>
      </c>
      <c r="B58" s="4" t="s">
        <v>1761</v>
      </c>
      <c r="C58" s="4"/>
      <c r="D58" s="4"/>
      <c r="E58" s="4"/>
      <c r="F58" s="4"/>
    </row>
    <row r="59" spans="1:6" ht="30">
      <c r="A59" s="2" t="s">
        <v>407</v>
      </c>
      <c r="B59" s="4">
        <v>37.5</v>
      </c>
      <c r="C59" s="4"/>
      <c r="D59" s="4"/>
      <c r="E59" s="4"/>
      <c r="F59" s="4"/>
    </row>
    <row r="60" spans="1:6" ht="60">
      <c r="A60" s="2" t="s">
        <v>1890</v>
      </c>
      <c r="B60" s="4"/>
      <c r="C60" s="4"/>
      <c r="D60" s="4"/>
      <c r="E60" s="4"/>
      <c r="F60" s="4"/>
    </row>
    <row r="61" spans="1:6" ht="30">
      <c r="A61" s="3" t="s">
        <v>1873</v>
      </c>
      <c r="B61" s="4"/>
      <c r="C61" s="4"/>
      <c r="D61" s="4"/>
      <c r="E61" s="4"/>
      <c r="F61" s="4"/>
    </row>
    <row r="62" spans="1:6" ht="30">
      <c r="A62" s="2" t="s">
        <v>407</v>
      </c>
      <c r="B62" s="4">
        <v>37.5</v>
      </c>
      <c r="C62" s="4"/>
      <c r="D62" s="4"/>
      <c r="E62" s="4"/>
      <c r="F62" s="4"/>
    </row>
    <row r="63" spans="1:6" ht="45">
      <c r="A63" s="2" t="s">
        <v>1891</v>
      </c>
      <c r="B63" s="4"/>
      <c r="C63" s="4"/>
      <c r="D63" s="4"/>
      <c r="E63" s="4"/>
      <c r="F63" s="4"/>
    </row>
    <row r="64" spans="1:6" ht="30">
      <c r="A64" s="3" t="s">
        <v>1873</v>
      </c>
      <c r="B64" s="4"/>
      <c r="C64" s="4"/>
      <c r="D64" s="4"/>
      <c r="E64" s="4"/>
      <c r="F64" s="4"/>
    </row>
    <row r="65" spans="1:6" ht="30">
      <c r="A65" s="2" t="s">
        <v>407</v>
      </c>
      <c r="B65" s="4">
        <v>0</v>
      </c>
      <c r="C65" s="4"/>
      <c r="D65" s="4"/>
      <c r="E65" s="4"/>
      <c r="F65" s="4"/>
    </row>
    <row r="66" spans="1:6" ht="30">
      <c r="A66" s="2" t="s">
        <v>1892</v>
      </c>
      <c r="B66" s="4"/>
      <c r="C66" s="4"/>
      <c r="D66" s="4"/>
      <c r="E66" s="4"/>
      <c r="F66" s="4"/>
    </row>
    <row r="67" spans="1:6" ht="30">
      <c r="A67" s="3" t="s">
        <v>1873</v>
      </c>
      <c r="B67" s="4"/>
      <c r="C67" s="4"/>
      <c r="D67" s="4"/>
      <c r="E67" s="4"/>
      <c r="F67" s="4"/>
    </row>
    <row r="68" spans="1:6">
      <c r="A68" s="2" t="s">
        <v>1875</v>
      </c>
      <c r="B68" s="4" t="s">
        <v>1761</v>
      </c>
      <c r="C68" s="4"/>
      <c r="D68" s="4"/>
      <c r="E68" s="4"/>
      <c r="F68" s="4"/>
    </row>
    <row r="69" spans="1:6" ht="30">
      <c r="A69" s="2" t="s">
        <v>407</v>
      </c>
      <c r="B69" s="4">
        <v>28.1</v>
      </c>
      <c r="C69" s="4"/>
      <c r="D69" s="4"/>
      <c r="E69" s="4"/>
      <c r="F69" s="4"/>
    </row>
    <row r="70" spans="1:6" ht="60">
      <c r="A70" s="2" t="s">
        <v>1893</v>
      </c>
      <c r="B70" s="4"/>
      <c r="C70" s="4"/>
      <c r="D70" s="4"/>
      <c r="E70" s="4"/>
      <c r="F70" s="4"/>
    </row>
    <row r="71" spans="1:6" ht="30">
      <c r="A71" s="3" t="s">
        <v>1873</v>
      </c>
      <c r="B71" s="4"/>
      <c r="C71" s="4"/>
      <c r="D71" s="4"/>
      <c r="E71" s="4"/>
      <c r="F71" s="4"/>
    </row>
    <row r="72" spans="1:6" ht="30">
      <c r="A72" s="2" t="s">
        <v>407</v>
      </c>
      <c r="B72" s="4">
        <v>28.1</v>
      </c>
      <c r="C72" s="4"/>
      <c r="D72" s="4"/>
      <c r="E72" s="4"/>
      <c r="F72" s="4"/>
    </row>
    <row r="73" spans="1:6" ht="45">
      <c r="A73" s="2" t="s">
        <v>1894</v>
      </c>
      <c r="B73" s="4"/>
      <c r="C73" s="4"/>
      <c r="D73" s="4"/>
      <c r="E73" s="4"/>
      <c r="F73" s="4"/>
    </row>
    <row r="74" spans="1:6" ht="30">
      <c r="A74" s="3" t="s">
        <v>1873</v>
      </c>
      <c r="B74" s="4"/>
      <c r="C74" s="4"/>
      <c r="D74" s="4"/>
      <c r="E74" s="4"/>
      <c r="F74" s="4"/>
    </row>
    <row r="75" spans="1:6" ht="30">
      <c r="A75" s="2" t="s">
        <v>407</v>
      </c>
      <c r="B75" s="4">
        <v>0</v>
      </c>
      <c r="C75" s="4"/>
      <c r="D75" s="4"/>
      <c r="E75" s="4"/>
      <c r="F75" s="4"/>
    </row>
    <row r="76" spans="1:6">
      <c r="A76" s="2" t="s">
        <v>421</v>
      </c>
      <c r="B76" s="4"/>
      <c r="C76" s="4"/>
      <c r="D76" s="4"/>
      <c r="E76" s="4"/>
      <c r="F76" s="4"/>
    </row>
    <row r="77" spans="1:6" ht="30">
      <c r="A77" s="3" t="s">
        <v>1873</v>
      </c>
      <c r="B77" s="4"/>
      <c r="C77" s="4"/>
      <c r="D77" s="4"/>
      <c r="E77" s="4"/>
      <c r="F77" s="4"/>
    </row>
    <row r="78" spans="1:6">
      <c r="A78" s="2" t="s">
        <v>1875</v>
      </c>
      <c r="B78" s="4" t="s">
        <v>1761</v>
      </c>
      <c r="C78" s="4"/>
      <c r="D78" s="4"/>
      <c r="E78" s="4"/>
      <c r="F78" s="4"/>
    </row>
    <row r="79" spans="1:6" ht="30">
      <c r="A79" s="2" t="s">
        <v>407</v>
      </c>
      <c r="B79" s="9">
        <v>4333.3999999999996</v>
      </c>
      <c r="C79" s="4"/>
      <c r="D79" s="4"/>
      <c r="E79" s="4"/>
      <c r="F79" s="4"/>
    </row>
    <row r="80" spans="1:6" ht="45">
      <c r="A80" s="2" t="s">
        <v>1863</v>
      </c>
      <c r="B80" s="4"/>
      <c r="C80" s="4"/>
      <c r="D80" s="4"/>
      <c r="E80" s="4"/>
      <c r="F80" s="4"/>
    </row>
    <row r="81" spans="1:6" ht="30">
      <c r="A81" s="3" t="s">
        <v>1873</v>
      </c>
      <c r="B81" s="4"/>
      <c r="C81" s="4"/>
      <c r="D81" s="4"/>
      <c r="E81" s="4"/>
      <c r="F81" s="4"/>
    </row>
    <row r="82" spans="1:6" ht="30">
      <c r="A82" s="2" t="s">
        <v>407</v>
      </c>
      <c r="B82" s="4"/>
      <c r="C82" s="4"/>
      <c r="D82" s="9">
        <v>4316.1000000000004</v>
      </c>
      <c r="E82" s="4"/>
      <c r="F82" s="4"/>
    </row>
    <row r="83" spans="1:6" ht="30">
      <c r="A83" s="2" t="s">
        <v>1864</v>
      </c>
      <c r="B83" s="4"/>
      <c r="C83" s="4"/>
      <c r="D83" s="4"/>
      <c r="E83" s="4"/>
      <c r="F83" s="4"/>
    </row>
    <row r="84" spans="1:6" ht="30">
      <c r="A84" s="3" t="s">
        <v>1873</v>
      </c>
      <c r="B84" s="4"/>
      <c r="C84" s="4"/>
      <c r="D84" s="4"/>
      <c r="E84" s="4"/>
      <c r="F84" s="4"/>
    </row>
    <row r="85" spans="1:6" ht="30">
      <c r="A85" s="2" t="s">
        <v>407</v>
      </c>
      <c r="B85" s="4">
        <v>17.3</v>
      </c>
      <c r="C85" s="4"/>
      <c r="D85" s="4"/>
      <c r="E85" s="4"/>
      <c r="F85" s="4"/>
    </row>
    <row r="86" spans="1:6">
      <c r="A86" s="2" t="s">
        <v>1895</v>
      </c>
      <c r="B86" s="4"/>
      <c r="C86" s="4"/>
      <c r="D86" s="4"/>
      <c r="E86" s="4"/>
      <c r="F86" s="4"/>
    </row>
    <row r="87" spans="1:6" ht="30">
      <c r="A87" s="3" t="s">
        <v>1873</v>
      </c>
      <c r="B87" s="4"/>
      <c r="C87" s="4"/>
      <c r="D87" s="4"/>
      <c r="E87" s="4"/>
      <c r="F87" s="4"/>
    </row>
    <row r="88" spans="1:6">
      <c r="A88" s="2" t="s">
        <v>1874</v>
      </c>
      <c r="B88" s="9">
        <v>1697.5</v>
      </c>
      <c r="C88" s="4"/>
      <c r="D88" s="4"/>
      <c r="E88" s="4"/>
      <c r="F88" s="4"/>
    </row>
    <row r="89" spans="1:6" ht="45">
      <c r="A89" s="2" t="s">
        <v>1896</v>
      </c>
      <c r="B89" s="4"/>
      <c r="C89" s="4"/>
      <c r="D89" s="4"/>
      <c r="E89" s="4"/>
      <c r="F89" s="4"/>
    </row>
    <row r="90" spans="1:6" ht="30">
      <c r="A90" s="3" t="s">
        <v>1873</v>
      </c>
      <c r="B90" s="4"/>
      <c r="C90" s="4"/>
      <c r="D90" s="4"/>
      <c r="E90" s="4"/>
      <c r="F90" s="4"/>
    </row>
    <row r="91" spans="1:6">
      <c r="A91" s="2" t="s">
        <v>1874</v>
      </c>
      <c r="B91" s="4"/>
      <c r="C91" s="4"/>
      <c r="D91" s="9">
        <v>1690.5</v>
      </c>
      <c r="E91" s="4"/>
      <c r="F91" s="4"/>
    </row>
    <row r="92" spans="1:6" ht="30">
      <c r="A92" s="2" t="s">
        <v>1897</v>
      </c>
      <c r="B92" s="4"/>
      <c r="C92" s="4"/>
      <c r="D92" s="4"/>
      <c r="E92" s="4"/>
      <c r="F92" s="4"/>
    </row>
    <row r="93" spans="1:6" ht="30">
      <c r="A93" s="3" t="s">
        <v>1873</v>
      </c>
      <c r="B93" s="4"/>
      <c r="C93" s="4"/>
      <c r="D93" s="4"/>
      <c r="E93" s="4"/>
      <c r="F93" s="4"/>
    </row>
    <row r="94" spans="1:6">
      <c r="A94" s="2" t="s">
        <v>1874</v>
      </c>
      <c r="B94" s="4">
        <v>7</v>
      </c>
      <c r="C94" s="4"/>
      <c r="D94" s="4"/>
      <c r="E94" s="4"/>
      <c r="F94" s="4"/>
    </row>
    <row r="95" spans="1:6">
      <c r="A95" s="2" t="s">
        <v>1898</v>
      </c>
      <c r="B95" s="4"/>
      <c r="C95" s="4"/>
      <c r="D95" s="4"/>
      <c r="E95" s="4"/>
      <c r="F95" s="4"/>
    </row>
    <row r="96" spans="1:6" ht="30">
      <c r="A96" s="3" t="s">
        <v>1873</v>
      </c>
      <c r="B96" s="4"/>
      <c r="C96" s="4"/>
      <c r="D96" s="4"/>
      <c r="E96" s="4"/>
      <c r="F96" s="4"/>
    </row>
    <row r="97" spans="1:6">
      <c r="A97" s="2" t="s">
        <v>1875</v>
      </c>
      <c r="B97" s="4" t="s">
        <v>1754</v>
      </c>
      <c r="C97" s="4"/>
      <c r="D97" s="4"/>
      <c r="E97" s="4"/>
      <c r="F97" s="4"/>
    </row>
    <row r="98" spans="1:6" ht="30">
      <c r="A98" s="2" t="s">
        <v>407</v>
      </c>
      <c r="B98" s="9">
        <v>1774.8</v>
      </c>
      <c r="C98" s="4"/>
      <c r="D98" s="4"/>
      <c r="E98" s="4"/>
      <c r="F98" s="4"/>
    </row>
    <row r="99" spans="1:6" ht="45">
      <c r="A99" s="2" t="s">
        <v>1899</v>
      </c>
      <c r="B99" s="4"/>
      <c r="C99" s="4"/>
      <c r="D99" s="4"/>
      <c r="E99" s="4"/>
      <c r="F99" s="4"/>
    </row>
    <row r="100" spans="1:6" ht="30">
      <c r="A100" s="3" t="s">
        <v>1873</v>
      </c>
      <c r="B100" s="4"/>
      <c r="C100" s="4"/>
      <c r="D100" s="4"/>
      <c r="E100" s="4"/>
      <c r="F100" s="4"/>
    </row>
    <row r="101" spans="1:6" ht="30">
      <c r="A101" s="2" t="s">
        <v>407</v>
      </c>
      <c r="B101" s="4"/>
      <c r="C101" s="4"/>
      <c r="D101" s="9">
        <v>1770.2</v>
      </c>
      <c r="E101" s="4"/>
      <c r="F101" s="4"/>
    </row>
    <row r="102" spans="1:6" ht="30">
      <c r="A102" s="2" t="s">
        <v>1900</v>
      </c>
      <c r="B102" s="4"/>
      <c r="C102" s="4"/>
      <c r="D102" s="4"/>
      <c r="E102" s="4"/>
      <c r="F102" s="4"/>
    </row>
    <row r="103" spans="1:6" ht="30">
      <c r="A103" s="3" t="s">
        <v>1873</v>
      </c>
      <c r="B103" s="4"/>
      <c r="C103" s="4"/>
      <c r="D103" s="4"/>
      <c r="E103" s="4"/>
      <c r="F103" s="4"/>
    </row>
    <row r="104" spans="1:6" ht="30">
      <c r="A104" s="2" t="s">
        <v>407</v>
      </c>
      <c r="B104" s="4">
        <v>4.5999999999999996</v>
      </c>
      <c r="C104" s="4"/>
      <c r="D104" s="4"/>
      <c r="E104" s="4"/>
      <c r="F104" s="4"/>
    </row>
    <row r="105" spans="1:6">
      <c r="A105" s="2" t="s">
        <v>1901</v>
      </c>
      <c r="B105" s="4"/>
      <c r="C105" s="4"/>
      <c r="D105" s="4"/>
      <c r="E105" s="4"/>
      <c r="F105" s="4"/>
    </row>
    <row r="106" spans="1:6" ht="30">
      <c r="A106" s="3" t="s">
        <v>1873</v>
      </c>
      <c r="B106" s="4"/>
      <c r="C106" s="4"/>
      <c r="D106" s="4"/>
      <c r="E106" s="4"/>
      <c r="F106" s="4"/>
    </row>
    <row r="107" spans="1:6">
      <c r="A107" s="2" t="s">
        <v>1875</v>
      </c>
      <c r="B107" s="4" t="s">
        <v>1880</v>
      </c>
      <c r="C107" s="4"/>
      <c r="D107" s="4"/>
      <c r="E107" s="4"/>
      <c r="F107" s="4"/>
    </row>
    <row r="108" spans="1:6" ht="30">
      <c r="A108" s="2" t="s">
        <v>407</v>
      </c>
      <c r="B108" s="4">
        <v>861.1</v>
      </c>
      <c r="C108" s="4"/>
      <c r="D108" s="4"/>
      <c r="E108" s="4"/>
      <c r="F108" s="4"/>
    </row>
    <row r="109" spans="1:6" ht="45">
      <c r="A109" s="2" t="s">
        <v>1902</v>
      </c>
      <c r="B109" s="4"/>
      <c r="C109" s="4"/>
      <c r="D109" s="4"/>
      <c r="E109" s="4"/>
      <c r="F109" s="4"/>
    </row>
    <row r="110" spans="1:6" ht="30">
      <c r="A110" s="3" t="s">
        <v>1873</v>
      </c>
      <c r="B110" s="4"/>
      <c r="C110" s="4"/>
      <c r="D110" s="4"/>
      <c r="E110" s="4"/>
      <c r="F110" s="4"/>
    </row>
    <row r="111" spans="1:6" ht="30">
      <c r="A111" s="2" t="s">
        <v>407</v>
      </c>
      <c r="B111" s="4"/>
      <c r="C111" s="4"/>
      <c r="D111" s="4">
        <v>855.4</v>
      </c>
      <c r="E111" s="4"/>
      <c r="F111" s="4"/>
    </row>
    <row r="112" spans="1:6" ht="30">
      <c r="A112" s="2" t="s">
        <v>1903</v>
      </c>
      <c r="B112" s="4"/>
      <c r="C112" s="4"/>
      <c r="D112" s="4"/>
      <c r="E112" s="4"/>
      <c r="F112" s="4"/>
    </row>
    <row r="113" spans="1:6" ht="30">
      <c r="A113" s="3" t="s">
        <v>1873</v>
      </c>
      <c r="B113" s="4"/>
      <c r="C113" s="4"/>
      <c r="D113" s="4"/>
      <c r="E113" s="4"/>
      <c r="F113" s="4"/>
    </row>
    <row r="114" spans="1:6" ht="30">
      <c r="A114" s="2" t="s">
        <v>407</v>
      </c>
      <c r="B114" s="4">
        <v>5.7</v>
      </c>
      <c r="C114" s="4"/>
      <c r="D114" s="4"/>
      <c r="E114" s="4"/>
      <c r="F114" s="4"/>
    </row>
    <row r="115" spans="1:6">
      <c r="A115" s="2" t="s">
        <v>1649</v>
      </c>
      <c r="B115" s="4"/>
      <c r="C115" s="4"/>
      <c r="D115" s="4"/>
      <c r="E115" s="4"/>
      <c r="F115" s="4"/>
    </row>
    <row r="116" spans="1:6" ht="30">
      <c r="A116" s="3" t="s">
        <v>1873</v>
      </c>
      <c r="B116" s="4"/>
      <c r="C116" s="4"/>
      <c r="D116" s="4"/>
      <c r="E116" s="4"/>
      <c r="F116" s="4"/>
    </row>
    <row r="117" spans="1:6">
      <c r="A117" s="2" t="s">
        <v>1875</v>
      </c>
      <c r="B117" s="4" t="s">
        <v>1880</v>
      </c>
      <c r="C117" s="4"/>
      <c r="D117" s="4"/>
      <c r="E117" s="4"/>
      <c r="F117" s="4"/>
    </row>
    <row r="118" spans="1:6" ht="30">
      <c r="A118" s="2" t="s">
        <v>407</v>
      </c>
      <c r="B118" s="4">
        <v>726.8</v>
      </c>
      <c r="C118" s="4"/>
      <c r="D118" s="4"/>
      <c r="E118" s="4"/>
      <c r="F118" s="4"/>
    </row>
    <row r="119" spans="1:6" ht="45">
      <c r="A119" s="2" t="s">
        <v>1865</v>
      </c>
      <c r="B119" s="4"/>
      <c r="C119" s="4"/>
      <c r="D119" s="4"/>
      <c r="E119" s="4"/>
      <c r="F119" s="4"/>
    </row>
    <row r="120" spans="1:6" ht="30">
      <c r="A120" s="3" t="s">
        <v>1873</v>
      </c>
      <c r="B120" s="4"/>
      <c r="C120" s="4"/>
      <c r="D120" s="4"/>
      <c r="E120" s="4"/>
      <c r="F120" s="4"/>
    </row>
    <row r="121" spans="1:6" ht="30">
      <c r="A121" s="2" t="s">
        <v>407</v>
      </c>
      <c r="B121" s="4"/>
      <c r="C121" s="4">
        <v>722.9</v>
      </c>
      <c r="D121" s="4"/>
      <c r="E121" s="4"/>
      <c r="F121" s="4"/>
    </row>
    <row r="122" spans="1:6" ht="30">
      <c r="A122" s="2" t="s">
        <v>1866</v>
      </c>
      <c r="B122" s="4"/>
      <c r="C122" s="4"/>
      <c r="D122" s="4"/>
      <c r="E122" s="4"/>
      <c r="F122" s="4"/>
    </row>
    <row r="123" spans="1:6" ht="30">
      <c r="A123" s="3" t="s">
        <v>1873</v>
      </c>
      <c r="B123" s="4"/>
      <c r="C123" s="4"/>
      <c r="D123" s="4"/>
      <c r="E123" s="4"/>
      <c r="F123" s="4"/>
    </row>
    <row r="124" spans="1:6" ht="30">
      <c r="A124" s="2" t="s">
        <v>407</v>
      </c>
      <c r="B124" s="4">
        <v>3.9</v>
      </c>
      <c r="C124" s="4"/>
      <c r="D124" s="4"/>
      <c r="E124" s="4"/>
      <c r="F124" s="4"/>
    </row>
    <row r="125" spans="1:6" ht="30">
      <c r="A125" s="2" t="s">
        <v>1904</v>
      </c>
      <c r="B125" s="4"/>
      <c r="C125" s="4"/>
      <c r="D125" s="4"/>
      <c r="E125" s="4"/>
      <c r="F125" s="4"/>
    </row>
    <row r="126" spans="1:6" ht="30">
      <c r="A126" s="3" t="s">
        <v>1873</v>
      </c>
      <c r="B126" s="4"/>
      <c r="C126" s="4"/>
      <c r="D126" s="4"/>
      <c r="E126" s="4"/>
      <c r="F126" s="4"/>
    </row>
    <row r="127" spans="1:6">
      <c r="A127" s="2" t="s">
        <v>1875</v>
      </c>
      <c r="B127" s="4" t="s">
        <v>1760</v>
      </c>
      <c r="C127" s="4"/>
      <c r="D127" s="4"/>
      <c r="E127" s="4"/>
      <c r="F127" s="4"/>
    </row>
    <row r="128" spans="1:6" ht="30">
      <c r="A128" s="2" t="s">
        <v>407</v>
      </c>
      <c r="B128" s="4">
        <v>520.29999999999995</v>
      </c>
      <c r="C128" s="4"/>
      <c r="D128" s="4"/>
      <c r="E128" s="4"/>
      <c r="F128" s="4"/>
    </row>
    <row r="129" spans="1:6" ht="60">
      <c r="A129" s="2" t="s">
        <v>1905</v>
      </c>
      <c r="B129" s="4"/>
      <c r="C129" s="4"/>
      <c r="D129" s="4"/>
      <c r="E129" s="4"/>
      <c r="F129" s="4"/>
    </row>
    <row r="130" spans="1:6" ht="30">
      <c r="A130" s="3" t="s">
        <v>1873</v>
      </c>
      <c r="B130" s="4"/>
      <c r="C130" s="4"/>
      <c r="D130" s="4"/>
      <c r="E130" s="4"/>
      <c r="F130" s="4"/>
    </row>
    <row r="131" spans="1:6" ht="30">
      <c r="A131" s="2" t="s">
        <v>407</v>
      </c>
      <c r="B131" s="4"/>
      <c r="C131" s="4">
        <v>517.20000000000005</v>
      </c>
      <c r="D131" s="4"/>
      <c r="E131" s="4"/>
      <c r="F131" s="4"/>
    </row>
    <row r="132" spans="1:6" ht="45">
      <c r="A132" s="2" t="s">
        <v>1906</v>
      </c>
      <c r="B132" s="4"/>
      <c r="C132" s="4"/>
      <c r="D132" s="4"/>
      <c r="E132" s="4"/>
      <c r="F132" s="4"/>
    </row>
    <row r="133" spans="1:6" ht="30">
      <c r="A133" s="3" t="s">
        <v>1873</v>
      </c>
      <c r="B133" s="4"/>
      <c r="C133" s="4"/>
      <c r="D133" s="4"/>
      <c r="E133" s="4"/>
      <c r="F133" s="4"/>
    </row>
    <row r="134" spans="1:6" ht="30">
      <c r="A134" s="2" t="s">
        <v>407</v>
      </c>
      <c r="B134" s="4">
        <v>3.1</v>
      </c>
      <c r="C134" s="4"/>
      <c r="D134" s="4"/>
      <c r="E134" s="4"/>
      <c r="F134" s="4"/>
    </row>
    <row r="135" spans="1:6" ht="30">
      <c r="A135" s="2" t="s">
        <v>1907</v>
      </c>
      <c r="B135" s="4"/>
      <c r="C135" s="4"/>
      <c r="D135" s="4"/>
      <c r="E135" s="4"/>
      <c r="F135" s="4"/>
    </row>
    <row r="136" spans="1:6" ht="30">
      <c r="A136" s="3" t="s">
        <v>1873</v>
      </c>
      <c r="B136" s="4"/>
      <c r="C136" s="4"/>
      <c r="D136" s="4"/>
      <c r="E136" s="4"/>
      <c r="F136" s="4"/>
    </row>
    <row r="137" spans="1:6">
      <c r="A137" s="2" t="s">
        <v>1875</v>
      </c>
      <c r="B137" s="4" t="s">
        <v>1908</v>
      </c>
      <c r="C137" s="4"/>
      <c r="D137" s="4"/>
      <c r="E137" s="4"/>
      <c r="F137" s="4"/>
    </row>
    <row r="138" spans="1:6" ht="30">
      <c r="A138" s="2" t="s">
        <v>407</v>
      </c>
      <c r="B138" s="4">
        <v>86.9</v>
      </c>
      <c r="C138" s="4"/>
      <c r="D138" s="4"/>
      <c r="E138" s="4"/>
      <c r="F138" s="4"/>
    </row>
    <row r="139" spans="1:6" ht="60">
      <c r="A139" s="2" t="s">
        <v>1909</v>
      </c>
      <c r="B139" s="4"/>
      <c r="C139" s="4"/>
      <c r="D139" s="4"/>
      <c r="E139" s="4"/>
      <c r="F139" s="4"/>
    </row>
    <row r="140" spans="1:6" ht="30">
      <c r="A140" s="3" t="s">
        <v>1873</v>
      </c>
      <c r="B140" s="4"/>
      <c r="C140" s="4"/>
      <c r="D140" s="4"/>
      <c r="E140" s="4"/>
      <c r="F140" s="4"/>
    </row>
    <row r="141" spans="1:6" ht="30">
      <c r="A141" s="2" t="s">
        <v>407</v>
      </c>
      <c r="B141" s="4"/>
      <c r="C141" s="4">
        <v>86.1</v>
      </c>
      <c r="D141" s="4"/>
      <c r="E141" s="4"/>
      <c r="F141" s="4"/>
    </row>
    <row r="142" spans="1:6" ht="45">
      <c r="A142" s="2" t="s">
        <v>1910</v>
      </c>
      <c r="B142" s="4"/>
      <c r="C142" s="4"/>
      <c r="D142" s="4"/>
      <c r="E142" s="4"/>
      <c r="F142" s="4"/>
    </row>
    <row r="143" spans="1:6" ht="30">
      <c r="A143" s="3" t="s">
        <v>1873</v>
      </c>
      <c r="B143" s="4"/>
      <c r="C143" s="4"/>
      <c r="D143" s="4"/>
      <c r="E143" s="4"/>
      <c r="F143" s="4"/>
    </row>
    <row r="144" spans="1:6" ht="30">
      <c r="A144" s="2" t="s">
        <v>407</v>
      </c>
      <c r="B144" s="4">
        <v>0.8</v>
      </c>
      <c r="C144" s="4"/>
      <c r="D144" s="4"/>
      <c r="E144" s="4"/>
      <c r="F144" s="4"/>
    </row>
    <row r="145" spans="1:6" ht="30">
      <c r="A145" s="2" t="s">
        <v>1911</v>
      </c>
      <c r="B145" s="4"/>
      <c r="C145" s="4"/>
      <c r="D145" s="4"/>
      <c r="E145" s="4"/>
      <c r="F145" s="4"/>
    </row>
    <row r="146" spans="1:6" ht="30">
      <c r="A146" s="3" t="s">
        <v>1873</v>
      </c>
      <c r="B146" s="4"/>
      <c r="C146" s="4"/>
      <c r="D146" s="4"/>
      <c r="E146" s="4"/>
      <c r="F146" s="4"/>
    </row>
    <row r="147" spans="1:6">
      <c r="A147" s="2" t="s">
        <v>1875</v>
      </c>
      <c r="B147" s="4" t="s">
        <v>1756</v>
      </c>
      <c r="C147" s="4"/>
      <c r="D147" s="4"/>
      <c r="E147" s="4"/>
      <c r="F147" s="4"/>
    </row>
    <row r="148" spans="1:6" ht="30">
      <c r="A148" s="2" t="s">
        <v>407</v>
      </c>
      <c r="B148" s="4">
        <v>16</v>
      </c>
      <c r="C148" s="4"/>
      <c r="D148" s="4"/>
      <c r="E148" s="4"/>
      <c r="F148" s="4"/>
    </row>
    <row r="149" spans="1:6" ht="60">
      <c r="A149" s="2" t="s">
        <v>1912</v>
      </c>
      <c r="B149" s="4"/>
      <c r="C149" s="4"/>
      <c r="D149" s="4"/>
      <c r="E149" s="4"/>
      <c r="F149" s="4"/>
    </row>
    <row r="150" spans="1:6" ht="30">
      <c r="A150" s="3" t="s">
        <v>1873</v>
      </c>
      <c r="B150" s="4"/>
      <c r="C150" s="4"/>
      <c r="D150" s="4"/>
      <c r="E150" s="4"/>
      <c r="F150" s="4"/>
    </row>
    <row r="151" spans="1:6" ht="30">
      <c r="A151" s="2" t="s">
        <v>407</v>
      </c>
      <c r="B151" s="4"/>
      <c r="C151" s="4">
        <v>16</v>
      </c>
      <c r="D151" s="4"/>
      <c r="E151" s="4"/>
      <c r="F151" s="4"/>
    </row>
    <row r="152" spans="1:6" ht="45">
      <c r="A152" s="2" t="s">
        <v>1913</v>
      </c>
      <c r="B152" s="4"/>
      <c r="C152" s="4"/>
      <c r="D152" s="4"/>
      <c r="E152" s="4"/>
      <c r="F152" s="4"/>
    </row>
    <row r="153" spans="1:6" ht="30">
      <c r="A153" s="3" t="s">
        <v>1873</v>
      </c>
      <c r="B153" s="4"/>
      <c r="C153" s="4"/>
      <c r="D153" s="4"/>
      <c r="E153" s="4"/>
      <c r="F153" s="4"/>
    </row>
    <row r="154" spans="1:6" ht="30">
      <c r="A154" s="2" t="s">
        <v>407</v>
      </c>
      <c r="B154" s="4">
        <v>0</v>
      </c>
      <c r="C154" s="4"/>
      <c r="D154" s="4"/>
      <c r="E154" s="4"/>
      <c r="F154" s="4"/>
    </row>
    <row r="155" spans="1:6" ht="30">
      <c r="A155" s="2" t="s">
        <v>1914</v>
      </c>
      <c r="B155" s="4"/>
      <c r="C155" s="4"/>
      <c r="D155" s="4"/>
      <c r="E155" s="4"/>
      <c r="F155" s="4"/>
    </row>
    <row r="156" spans="1:6" ht="30">
      <c r="A156" s="3" t="s">
        <v>1873</v>
      </c>
      <c r="B156" s="4"/>
      <c r="C156" s="4"/>
      <c r="D156" s="4"/>
      <c r="E156" s="4"/>
      <c r="F156" s="4"/>
    </row>
    <row r="157" spans="1:6">
      <c r="A157" s="2" t="s">
        <v>1875</v>
      </c>
      <c r="B157" s="4" t="s">
        <v>1749</v>
      </c>
      <c r="C157" s="4"/>
      <c r="D157" s="4"/>
      <c r="E157" s="4"/>
      <c r="F157" s="4"/>
    </row>
    <row r="158" spans="1:6" ht="30">
      <c r="A158" s="2" t="s">
        <v>407</v>
      </c>
      <c r="B158" s="4">
        <v>71.7</v>
      </c>
      <c r="C158" s="4"/>
      <c r="D158" s="4"/>
      <c r="E158" s="4"/>
      <c r="F158" s="4"/>
    </row>
    <row r="159" spans="1:6" ht="60">
      <c r="A159" s="2" t="s">
        <v>1915</v>
      </c>
      <c r="B159" s="4"/>
      <c r="C159" s="4"/>
      <c r="D159" s="4"/>
      <c r="E159" s="4"/>
      <c r="F159" s="4"/>
    </row>
    <row r="160" spans="1:6" ht="30">
      <c r="A160" s="3" t="s">
        <v>1873</v>
      </c>
      <c r="B160" s="4"/>
      <c r="C160" s="4"/>
      <c r="D160" s="4"/>
      <c r="E160" s="4"/>
      <c r="F160" s="4"/>
    </row>
    <row r="161" spans="1:6" ht="30">
      <c r="A161" s="2" t="s">
        <v>407</v>
      </c>
      <c r="B161" s="4"/>
      <c r="C161" s="4">
        <v>71.7</v>
      </c>
      <c r="D161" s="4"/>
      <c r="E161" s="4"/>
      <c r="F161" s="4"/>
    </row>
    <row r="162" spans="1:6" ht="45">
      <c r="A162" s="2" t="s">
        <v>1916</v>
      </c>
      <c r="B162" s="4"/>
      <c r="C162" s="4"/>
      <c r="D162" s="4"/>
      <c r="E162" s="4"/>
      <c r="F162" s="4"/>
    </row>
    <row r="163" spans="1:6" ht="30">
      <c r="A163" s="3" t="s">
        <v>1873</v>
      </c>
      <c r="B163" s="4"/>
      <c r="C163" s="4"/>
      <c r="D163" s="4"/>
      <c r="E163" s="4"/>
      <c r="F163" s="4"/>
    </row>
    <row r="164" spans="1:6" ht="30">
      <c r="A164" s="2" t="s">
        <v>407</v>
      </c>
      <c r="B164" s="4">
        <v>0</v>
      </c>
      <c r="C164" s="4"/>
      <c r="D164" s="4"/>
      <c r="E164" s="4"/>
      <c r="F164" s="4"/>
    </row>
    <row r="165" spans="1:6" ht="30">
      <c r="A165" s="2" t="s">
        <v>1917</v>
      </c>
      <c r="B165" s="4"/>
      <c r="C165" s="4"/>
      <c r="D165" s="4"/>
      <c r="E165" s="4"/>
      <c r="F165" s="4"/>
    </row>
    <row r="166" spans="1:6" ht="30">
      <c r="A166" s="3" t="s">
        <v>1873</v>
      </c>
      <c r="B166" s="4"/>
      <c r="C166" s="4"/>
      <c r="D166" s="4"/>
      <c r="E166" s="4"/>
      <c r="F166" s="4"/>
    </row>
    <row r="167" spans="1:6">
      <c r="A167" s="2" t="s">
        <v>1875</v>
      </c>
      <c r="B167" s="4" t="s">
        <v>1756</v>
      </c>
      <c r="C167" s="4"/>
      <c r="D167" s="4"/>
      <c r="E167" s="4"/>
      <c r="F167" s="4"/>
    </row>
    <row r="168" spans="1:6" ht="30">
      <c r="A168" s="2" t="s">
        <v>407</v>
      </c>
      <c r="B168" s="4">
        <v>26.5</v>
      </c>
      <c r="C168" s="4"/>
      <c r="D168" s="4"/>
      <c r="E168" s="4"/>
      <c r="F168" s="4"/>
    </row>
    <row r="169" spans="1:6" ht="60">
      <c r="A169" s="2" t="s">
        <v>1918</v>
      </c>
      <c r="B169" s="4"/>
      <c r="C169" s="4"/>
      <c r="D169" s="4"/>
      <c r="E169" s="4"/>
      <c r="F169" s="4"/>
    </row>
    <row r="170" spans="1:6" ht="30">
      <c r="A170" s="3" t="s">
        <v>1873</v>
      </c>
      <c r="B170" s="4"/>
      <c r="C170" s="4"/>
      <c r="D170" s="4"/>
      <c r="E170" s="4"/>
      <c r="F170" s="4"/>
    </row>
    <row r="171" spans="1:6" ht="30">
      <c r="A171" s="2" t="s">
        <v>407</v>
      </c>
      <c r="B171" s="4"/>
      <c r="C171" s="4">
        <v>26.5</v>
      </c>
      <c r="D171" s="4"/>
      <c r="E171" s="4"/>
      <c r="F171" s="4"/>
    </row>
    <row r="172" spans="1:6" ht="45">
      <c r="A172" s="2" t="s">
        <v>1919</v>
      </c>
      <c r="B172" s="4"/>
      <c r="C172" s="4"/>
      <c r="D172" s="4"/>
      <c r="E172" s="4"/>
      <c r="F172" s="4"/>
    </row>
    <row r="173" spans="1:6" ht="30">
      <c r="A173" s="3" t="s">
        <v>1873</v>
      </c>
      <c r="B173" s="4"/>
      <c r="C173" s="4"/>
      <c r="D173" s="4"/>
      <c r="E173" s="4"/>
      <c r="F173" s="4"/>
    </row>
    <row r="174" spans="1:6" ht="30">
      <c r="A174" s="2" t="s">
        <v>407</v>
      </c>
      <c r="B174" s="4">
        <v>0</v>
      </c>
      <c r="C174" s="4"/>
      <c r="D174" s="4"/>
      <c r="E174" s="4"/>
      <c r="F174" s="4"/>
    </row>
    <row r="175" spans="1:6" ht="30">
      <c r="A175" s="2" t="s">
        <v>1920</v>
      </c>
      <c r="B175" s="4"/>
      <c r="C175" s="4"/>
      <c r="D175" s="4"/>
      <c r="E175" s="4"/>
      <c r="F175" s="4"/>
    </row>
    <row r="176" spans="1:6" ht="30">
      <c r="A176" s="3" t="s">
        <v>1873</v>
      </c>
      <c r="B176" s="4"/>
      <c r="C176" s="4"/>
      <c r="D176" s="4"/>
      <c r="E176" s="4"/>
      <c r="F176" s="4"/>
    </row>
    <row r="177" spans="1:6">
      <c r="A177" s="2" t="s">
        <v>1875</v>
      </c>
      <c r="B177" s="4" t="s">
        <v>1754</v>
      </c>
      <c r="C177" s="4"/>
      <c r="D177" s="4"/>
      <c r="E177" s="4"/>
      <c r="F177" s="4"/>
    </row>
    <row r="178" spans="1:6" ht="30">
      <c r="A178" s="2" t="s">
        <v>407</v>
      </c>
      <c r="B178" s="4">
        <v>5.4</v>
      </c>
      <c r="C178" s="4"/>
      <c r="D178" s="4"/>
      <c r="E178" s="4"/>
      <c r="F178" s="4"/>
    </row>
    <row r="179" spans="1:6" ht="60">
      <c r="A179" s="2" t="s">
        <v>1921</v>
      </c>
      <c r="B179" s="4"/>
      <c r="C179" s="4"/>
      <c r="D179" s="4"/>
      <c r="E179" s="4"/>
      <c r="F179" s="4"/>
    </row>
    <row r="180" spans="1:6" ht="30">
      <c r="A180" s="3" t="s">
        <v>1873</v>
      </c>
      <c r="B180" s="4"/>
      <c r="C180" s="4"/>
      <c r="D180" s="4"/>
      <c r="E180" s="4"/>
      <c r="F180" s="4"/>
    </row>
    <row r="181" spans="1:6" ht="30">
      <c r="A181" s="2" t="s">
        <v>407</v>
      </c>
      <c r="B181" s="4"/>
      <c r="C181" s="4">
        <v>5.4</v>
      </c>
      <c r="D181" s="4"/>
      <c r="E181" s="4"/>
      <c r="F181" s="4"/>
    </row>
    <row r="182" spans="1:6" ht="45">
      <c r="A182" s="2" t="s">
        <v>1922</v>
      </c>
      <c r="B182" s="4"/>
      <c r="C182" s="4"/>
      <c r="D182" s="4"/>
      <c r="E182" s="4"/>
      <c r="F182" s="4"/>
    </row>
    <row r="183" spans="1:6" ht="30">
      <c r="A183" s="3" t="s">
        <v>1873</v>
      </c>
      <c r="B183" s="4"/>
      <c r="C183" s="4"/>
      <c r="D183" s="4"/>
      <c r="E183" s="4"/>
      <c r="F183" s="4"/>
    </row>
    <row r="184" spans="1:6" ht="30">
      <c r="A184" s="2" t="s">
        <v>407</v>
      </c>
      <c r="B184" s="4">
        <v>0</v>
      </c>
      <c r="C184" s="4"/>
      <c r="D184" s="4"/>
      <c r="E184" s="4"/>
      <c r="F184" s="4"/>
    </row>
    <row r="185" spans="1:6">
      <c r="A185" s="2" t="s">
        <v>548</v>
      </c>
      <c r="B185" s="4"/>
      <c r="C185" s="4"/>
      <c r="D185" s="4"/>
      <c r="E185" s="4"/>
      <c r="F185" s="4"/>
    </row>
    <row r="186" spans="1:6" ht="30">
      <c r="A186" s="3" t="s">
        <v>1873</v>
      </c>
      <c r="B186" s="4"/>
      <c r="C186" s="4"/>
      <c r="D186" s="4"/>
      <c r="E186" s="4"/>
      <c r="F186" s="4"/>
    </row>
    <row r="187" spans="1:6">
      <c r="A187" s="2" t="s">
        <v>1875</v>
      </c>
      <c r="B187" s="4"/>
      <c r="C187" s="4" t="s">
        <v>1761</v>
      </c>
      <c r="D187" s="4"/>
      <c r="E187" s="4"/>
      <c r="F187" s="4"/>
    </row>
    <row r="188" spans="1:6" ht="30">
      <c r="A188" s="2" t="s">
        <v>407</v>
      </c>
      <c r="B188" s="4"/>
      <c r="C188" s="9">
        <v>1368.9</v>
      </c>
      <c r="D188" s="4"/>
      <c r="E188" s="4"/>
      <c r="F188" s="4"/>
    </row>
    <row r="189" spans="1:6" ht="45">
      <c r="A189" s="2" t="s">
        <v>1868</v>
      </c>
      <c r="B189" s="4"/>
      <c r="C189" s="4"/>
      <c r="D189" s="4"/>
      <c r="E189" s="4"/>
      <c r="F189" s="4"/>
    </row>
    <row r="190" spans="1:6" ht="30">
      <c r="A190" s="3" t="s">
        <v>1873</v>
      </c>
      <c r="B190" s="4"/>
      <c r="C190" s="4"/>
      <c r="D190" s="4"/>
      <c r="E190" s="4"/>
      <c r="F190" s="4"/>
    </row>
    <row r="191" spans="1:6" ht="30">
      <c r="A191" s="2" t="s">
        <v>407</v>
      </c>
      <c r="B191" s="4"/>
      <c r="C191" s="4"/>
      <c r="D191" s="4"/>
      <c r="E191" s="9">
        <v>1390.7</v>
      </c>
      <c r="F191" s="4"/>
    </row>
    <row r="192" spans="1:6" ht="30">
      <c r="A192" s="2" t="s">
        <v>1869</v>
      </c>
      <c r="B192" s="4"/>
      <c r="C192" s="4"/>
      <c r="D192" s="4"/>
      <c r="E192" s="4"/>
      <c r="F192" s="4"/>
    </row>
    <row r="193" spans="1:6" ht="30">
      <c r="A193" s="3" t="s">
        <v>1873</v>
      </c>
      <c r="B193" s="4"/>
      <c r="C193" s="4"/>
      <c r="D193" s="4"/>
      <c r="E193" s="4"/>
      <c r="F193" s="4"/>
    </row>
    <row r="194" spans="1:6" ht="30">
      <c r="A194" s="2" t="s">
        <v>407</v>
      </c>
      <c r="B194" s="4"/>
      <c r="C194" s="4">
        <v>-21.8</v>
      </c>
      <c r="D194" s="4"/>
      <c r="E194" s="4"/>
      <c r="F194" s="4"/>
    </row>
    <row r="195" spans="1:6">
      <c r="A195" s="2" t="s">
        <v>1923</v>
      </c>
      <c r="B195" s="4"/>
      <c r="C195" s="4"/>
      <c r="D195" s="4"/>
      <c r="E195" s="4"/>
      <c r="F195" s="4"/>
    </row>
    <row r="196" spans="1:6" ht="30">
      <c r="A196" s="3" t="s">
        <v>1873</v>
      </c>
      <c r="B196" s="4"/>
      <c r="C196" s="4"/>
      <c r="D196" s="4"/>
      <c r="E196" s="4"/>
      <c r="F196" s="4"/>
    </row>
    <row r="197" spans="1:6">
      <c r="A197" s="2" t="s">
        <v>1875</v>
      </c>
      <c r="B197" s="4"/>
      <c r="C197" s="4" t="s">
        <v>1880</v>
      </c>
      <c r="D197" s="4"/>
      <c r="E197" s="4"/>
      <c r="F197" s="4"/>
    </row>
    <row r="198" spans="1:6" ht="30">
      <c r="A198" s="2" t="s">
        <v>407</v>
      </c>
      <c r="B198" s="4"/>
      <c r="C198" s="4">
        <v>466.8</v>
      </c>
      <c r="D198" s="4"/>
      <c r="E198" s="4"/>
      <c r="F198" s="4"/>
    </row>
    <row r="199" spans="1:6" ht="45">
      <c r="A199" s="2" t="s">
        <v>1924</v>
      </c>
      <c r="B199" s="4"/>
      <c r="C199" s="4"/>
      <c r="D199" s="4"/>
      <c r="E199" s="4"/>
      <c r="F199" s="4"/>
    </row>
    <row r="200" spans="1:6" ht="30">
      <c r="A200" s="3" t="s">
        <v>1873</v>
      </c>
      <c r="B200" s="4"/>
      <c r="C200" s="4"/>
      <c r="D200" s="4"/>
      <c r="E200" s="4"/>
      <c r="F200" s="4"/>
    </row>
    <row r="201" spans="1:6" ht="30">
      <c r="A201" s="2" t="s">
        <v>407</v>
      </c>
      <c r="B201" s="4"/>
      <c r="C201" s="4"/>
      <c r="D201" s="4"/>
      <c r="E201" s="4">
        <v>491.6</v>
      </c>
      <c r="F201" s="4"/>
    </row>
    <row r="202" spans="1:6" ht="30">
      <c r="A202" s="2" t="s">
        <v>1925</v>
      </c>
      <c r="B202" s="4"/>
      <c r="C202" s="4"/>
      <c r="D202" s="4"/>
      <c r="E202" s="4"/>
      <c r="F202" s="4"/>
    </row>
    <row r="203" spans="1:6" ht="30">
      <c r="A203" s="3" t="s">
        <v>1873</v>
      </c>
      <c r="B203" s="4"/>
      <c r="C203" s="4"/>
      <c r="D203" s="4"/>
      <c r="E203" s="4"/>
      <c r="F203" s="4"/>
    </row>
    <row r="204" spans="1:6" ht="30">
      <c r="A204" s="2" t="s">
        <v>407</v>
      </c>
      <c r="B204" s="4"/>
      <c r="C204" s="4">
        <v>-24.8</v>
      </c>
      <c r="D204" s="4"/>
      <c r="E204" s="4"/>
      <c r="F204" s="4"/>
    </row>
    <row r="205" spans="1:6">
      <c r="A205" s="2" t="s">
        <v>1926</v>
      </c>
      <c r="B205" s="4"/>
      <c r="C205" s="4"/>
      <c r="D205" s="4"/>
      <c r="E205" s="4"/>
      <c r="F205" s="4"/>
    </row>
    <row r="206" spans="1:6" ht="30">
      <c r="A206" s="3" t="s">
        <v>1873</v>
      </c>
      <c r="B206" s="4"/>
      <c r="C206" s="4"/>
      <c r="D206" s="4"/>
      <c r="E206" s="4"/>
      <c r="F206" s="4"/>
    </row>
    <row r="207" spans="1:6">
      <c r="A207" s="2" t="s">
        <v>1875</v>
      </c>
      <c r="B207" s="4"/>
      <c r="C207" s="4" t="s">
        <v>1766</v>
      </c>
      <c r="D207" s="4"/>
      <c r="E207" s="4"/>
      <c r="F207" s="4"/>
    </row>
    <row r="208" spans="1:6" ht="30">
      <c r="A208" s="2" t="s">
        <v>407</v>
      </c>
      <c r="B208" s="4"/>
      <c r="C208" s="4">
        <v>40.299999999999997</v>
      </c>
      <c r="D208" s="4"/>
      <c r="E208" s="4"/>
      <c r="F208" s="4"/>
    </row>
    <row r="209" spans="1:6" ht="45">
      <c r="A209" s="2" t="s">
        <v>1927</v>
      </c>
      <c r="B209" s="4"/>
      <c r="C209" s="4"/>
      <c r="D209" s="4"/>
      <c r="E209" s="4"/>
      <c r="F209" s="4"/>
    </row>
    <row r="210" spans="1:6" ht="30">
      <c r="A210" s="3" t="s">
        <v>1873</v>
      </c>
      <c r="B210" s="4"/>
      <c r="C210" s="4"/>
      <c r="D210" s="4"/>
      <c r="E210" s="4"/>
      <c r="F210" s="4"/>
    </row>
    <row r="211" spans="1:6" ht="30">
      <c r="A211" s="2" t="s">
        <v>407</v>
      </c>
      <c r="B211" s="4"/>
      <c r="C211" s="4"/>
      <c r="D211" s="4"/>
      <c r="E211" s="4">
        <v>40.700000000000003</v>
      </c>
      <c r="F211" s="4"/>
    </row>
    <row r="212" spans="1:6" ht="30">
      <c r="A212" s="2" t="s">
        <v>1928</v>
      </c>
      <c r="B212" s="4"/>
      <c r="C212" s="4"/>
      <c r="D212" s="4"/>
      <c r="E212" s="4"/>
      <c r="F212" s="4"/>
    </row>
    <row r="213" spans="1:6" ht="30">
      <c r="A213" s="3" t="s">
        <v>1873</v>
      </c>
      <c r="B213" s="4"/>
      <c r="C213" s="4"/>
      <c r="D213" s="4"/>
      <c r="E213" s="4"/>
      <c r="F213" s="4"/>
    </row>
    <row r="214" spans="1:6" ht="30">
      <c r="A214" s="2" t="s">
        <v>407</v>
      </c>
      <c r="B214" s="4"/>
      <c r="C214" s="4">
        <v>-0.4</v>
      </c>
      <c r="D214" s="4"/>
      <c r="E214" s="4"/>
      <c r="F214" s="4"/>
    </row>
    <row r="215" spans="1:6">
      <c r="A215" s="2" t="s">
        <v>1929</v>
      </c>
      <c r="B215" s="4"/>
      <c r="C215" s="4"/>
      <c r="D215" s="4"/>
      <c r="E215" s="4"/>
      <c r="F215" s="4"/>
    </row>
    <row r="216" spans="1:6" ht="30">
      <c r="A216" s="3" t="s">
        <v>1873</v>
      </c>
      <c r="B216" s="4"/>
      <c r="C216" s="4"/>
      <c r="D216" s="4"/>
      <c r="E216" s="4"/>
      <c r="F216" s="4"/>
    </row>
    <row r="217" spans="1:6">
      <c r="A217" s="2" t="s">
        <v>1875</v>
      </c>
      <c r="B217" s="4"/>
      <c r="C217" s="4" t="s">
        <v>1930</v>
      </c>
      <c r="D217" s="4"/>
      <c r="E217" s="4"/>
      <c r="F217" s="4"/>
    </row>
    <row r="218" spans="1:6" ht="30">
      <c r="A218" s="2" t="s">
        <v>407</v>
      </c>
      <c r="B218" s="4"/>
      <c r="C218" s="4">
        <v>635.70000000000005</v>
      </c>
      <c r="D218" s="4"/>
      <c r="E218" s="4"/>
      <c r="F218" s="4"/>
    </row>
    <row r="219" spans="1:6" ht="45">
      <c r="A219" s="2" t="s">
        <v>1931</v>
      </c>
      <c r="B219" s="4"/>
      <c r="C219" s="4"/>
      <c r="D219" s="4"/>
      <c r="E219" s="4"/>
      <c r="F219" s="4"/>
    </row>
    <row r="220" spans="1:6" ht="30">
      <c r="A220" s="3" t="s">
        <v>1873</v>
      </c>
      <c r="B220" s="4"/>
      <c r="C220" s="4"/>
      <c r="D220" s="4"/>
      <c r="E220" s="4"/>
      <c r="F220" s="4"/>
    </row>
    <row r="221" spans="1:6" ht="30">
      <c r="A221" s="2" t="s">
        <v>407</v>
      </c>
      <c r="B221" s="4"/>
      <c r="C221" s="4"/>
      <c r="D221" s="4"/>
      <c r="E221" s="4">
        <v>633.4</v>
      </c>
      <c r="F221" s="4"/>
    </row>
    <row r="222" spans="1:6" ht="30">
      <c r="A222" s="2" t="s">
        <v>1932</v>
      </c>
      <c r="B222" s="4"/>
      <c r="C222" s="4"/>
      <c r="D222" s="4"/>
      <c r="E222" s="4"/>
      <c r="F222" s="4"/>
    </row>
    <row r="223" spans="1:6" ht="30">
      <c r="A223" s="3" t="s">
        <v>1873</v>
      </c>
      <c r="B223" s="4"/>
      <c r="C223" s="4"/>
      <c r="D223" s="4"/>
      <c r="E223" s="4"/>
      <c r="F223" s="4"/>
    </row>
    <row r="224" spans="1:6" ht="30">
      <c r="A224" s="2" t="s">
        <v>407</v>
      </c>
      <c r="B224" s="4"/>
      <c r="C224" s="4">
        <v>2.2999999999999998</v>
      </c>
      <c r="D224" s="4"/>
      <c r="E224" s="4"/>
      <c r="F224" s="4"/>
    </row>
    <row r="225" spans="1:6">
      <c r="A225" s="2" t="s">
        <v>1933</v>
      </c>
      <c r="B225" s="4"/>
      <c r="C225" s="4"/>
      <c r="D225" s="4"/>
      <c r="E225" s="4"/>
      <c r="F225" s="4"/>
    </row>
    <row r="226" spans="1:6" ht="30">
      <c r="A226" s="3" t="s">
        <v>1873</v>
      </c>
      <c r="B226" s="4"/>
      <c r="C226" s="4"/>
      <c r="D226" s="4"/>
      <c r="E226" s="4"/>
      <c r="F226" s="4"/>
    </row>
    <row r="227" spans="1:6">
      <c r="A227" s="2" t="s">
        <v>1875</v>
      </c>
      <c r="B227" s="4"/>
      <c r="C227" s="4" t="s">
        <v>1756</v>
      </c>
      <c r="D227" s="4"/>
      <c r="E227" s="4"/>
      <c r="F227" s="4"/>
    </row>
    <row r="228" spans="1:6" ht="30">
      <c r="A228" s="2" t="s">
        <v>407</v>
      </c>
      <c r="B228" s="4"/>
      <c r="C228" s="4">
        <v>226.1</v>
      </c>
      <c r="D228" s="4"/>
      <c r="E228" s="4"/>
      <c r="F228" s="4"/>
    </row>
    <row r="229" spans="1:6" ht="45">
      <c r="A229" s="2" t="s">
        <v>1934</v>
      </c>
      <c r="B229" s="4"/>
      <c r="C229" s="4"/>
      <c r="D229" s="4"/>
      <c r="E229" s="4"/>
      <c r="F229" s="4"/>
    </row>
    <row r="230" spans="1:6" ht="30">
      <c r="A230" s="3" t="s">
        <v>1873</v>
      </c>
      <c r="B230" s="4"/>
      <c r="C230" s="4"/>
      <c r="D230" s="4"/>
      <c r="E230" s="4"/>
      <c r="F230" s="4"/>
    </row>
    <row r="231" spans="1:6" ht="30">
      <c r="A231" s="2" t="s">
        <v>407</v>
      </c>
      <c r="B231" s="4"/>
      <c r="C231" s="4"/>
      <c r="D231" s="4"/>
      <c r="E231" s="4">
        <v>225</v>
      </c>
      <c r="F231" s="4"/>
    </row>
    <row r="232" spans="1:6" ht="30">
      <c r="A232" s="2" t="s">
        <v>1935</v>
      </c>
      <c r="B232" s="4"/>
      <c r="C232" s="4"/>
      <c r="D232" s="4"/>
      <c r="E232" s="4"/>
      <c r="F232" s="4"/>
    </row>
    <row r="233" spans="1:6" ht="30">
      <c r="A233" s="3" t="s">
        <v>1873</v>
      </c>
      <c r="B233" s="4"/>
      <c r="C233" s="4"/>
      <c r="D233" s="4"/>
      <c r="E233" s="4"/>
      <c r="F233" s="4"/>
    </row>
    <row r="234" spans="1:6" ht="30">
      <c r="A234" s="2" t="s">
        <v>407</v>
      </c>
      <c r="B234" s="4"/>
      <c r="C234" s="4">
        <v>1.1000000000000001</v>
      </c>
      <c r="D234" s="4"/>
      <c r="E234" s="4"/>
      <c r="F234" s="4"/>
    </row>
    <row r="235" spans="1:6">
      <c r="A235" s="2" t="s">
        <v>1652</v>
      </c>
      <c r="B235" s="4"/>
      <c r="C235" s="4"/>
      <c r="D235" s="4"/>
      <c r="E235" s="4"/>
      <c r="F235" s="4"/>
    </row>
    <row r="236" spans="1:6" ht="30">
      <c r="A236" s="3" t="s">
        <v>1873</v>
      </c>
      <c r="B236" s="4"/>
      <c r="C236" s="4"/>
      <c r="D236" s="4"/>
      <c r="E236" s="4"/>
      <c r="F236" s="4"/>
    </row>
    <row r="237" spans="1:6">
      <c r="A237" s="2" t="s">
        <v>1875</v>
      </c>
      <c r="B237" s="4"/>
      <c r="C237" s="4" t="s">
        <v>1930</v>
      </c>
      <c r="D237" s="4"/>
      <c r="E237" s="4"/>
      <c r="F237" s="4"/>
    </row>
    <row r="238" spans="1:6" ht="30">
      <c r="A238" s="2" t="s">
        <v>407</v>
      </c>
      <c r="B238" s="4"/>
      <c r="C238" s="9">
        <v>1070.4000000000001</v>
      </c>
      <c r="D238" s="4"/>
      <c r="E238" s="4"/>
      <c r="F238" s="4"/>
    </row>
    <row r="239" spans="1:6" ht="45">
      <c r="A239" s="2" t="s">
        <v>1870</v>
      </c>
      <c r="B239" s="4"/>
      <c r="C239" s="4"/>
      <c r="D239" s="4"/>
      <c r="E239" s="4"/>
      <c r="F239" s="4"/>
    </row>
    <row r="240" spans="1:6" ht="30">
      <c r="A240" s="3" t="s">
        <v>1873</v>
      </c>
      <c r="B240" s="4"/>
      <c r="C240" s="4"/>
      <c r="D240" s="4"/>
      <c r="E240" s="4"/>
      <c r="F240" s="4"/>
    </row>
    <row r="241" spans="1:6" ht="30">
      <c r="A241" s="2" t="s">
        <v>407</v>
      </c>
      <c r="B241" s="4"/>
      <c r="C241" s="4"/>
      <c r="D241" s="4"/>
      <c r="E241" s="4"/>
      <c r="F241" s="6">
        <v>1133</v>
      </c>
    </row>
    <row r="242" spans="1:6" ht="30">
      <c r="A242" s="2" t="s">
        <v>1871</v>
      </c>
      <c r="B242" s="4"/>
      <c r="C242" s="4"/>
      <c r="D242" s="4"/>
      <c r="E242" s="4"/>
      <c r="F242" s="4"/>
    </row>
    <row r="243" spans="1:6" ht="30">
      <c r="A243" s="3" t="s">
        <v>1873</v>
      </c>
      <c r="B243" s="4"/>
      <c r="C243" s="4"/>
      <c r="D243" s="4"/>
      <c r="E243" s="4"/>
      <c r="F243" s="4"/>
    </row>
    <row r="244" spans="1:6" ht="30">
      <c r="A244" s="2" t="s">
        <v>407</v>
      </c>
      <c r="B244" s="4"/>
      <c r="C244" s="4">
        <v>-62.6</v>
      </c>
      <c r="D244" s="4"/>
      <c r="E244" s="4"/>
      <c r="F244" s="4"/>
    </row>
    <row r="245" spans="1:6" ht="30">
      <c r="A245" s="2" t="s">
        <v>1936</v>
      </c>
      <c r="B245" s="4"/>
      <c r="C245" s="4"/>
      <c r="D245" s="4"/>
      <c r="E245" s="4"/>
      <c r="F245" s="4"/>
    </row>
    <row r="246" spans="1:6" ht="30">
      <c r="A246" s="3" t="s">
        <v>1873</v>
      </c>
      <c r="B246" s="4"/>
      <c r="C246" s="4"/>
      <c r="D246" s="4"/>
      <c r="E246" s="4"/>
      <c r="F246" s="4"/>
    </row>
    <row r="247" spans="1:6">
      <c r="A247" s="2" t="s">
        <v>1875</v>
      </c>
      <c r="B247" s="4"/>
      <c r="C247" s="4" t="s">
        <v>1930</v>
      </c>
      <c r="D247" s="4"/>
      <c r="E247" s="4"/>
      <c r="F247" s="4"/>
    </row>
    <row r="248" spans="1:6" ht="30">
      <c r="A248" s="2" t="s">
        <v>407</v>
      </c>
      <c r="B248" s="4"/>
      <c r="C248" s="4">
        <v>839.9</v>
      </c>
      <c r="D248" s="4"/>
      <c r="E248" s="4"/>
      <c r="F248" s="4"/>
    </row>
    <row r="249" spans="1:6" ht="60">
      <c r="A249" s="2" t="s">
        <v>1937</v>
      </c>
      <c r="B249" s="4"/>
      <c r="C249" s="4"/>
      <c r="D249" s="4"/>
      <c r="E249" s="4"/>
      <c r="F249" s="4"/>
    </row>
    <row r="250" spans="1:6" ht="30">
      <c r="A250" s="3" t="s">
        <v>1873</v>
      </c>
      <c r="B250" s="4"/>
      <c r="C250" s="4"/>
      <c r="D250" s="4"/>
      <c r="E250" s="4"/>
      <c r="F250" s="4"/>
    </row>
    <row r="251" spans="1:6" ht="30">
      <c r="A251" s="2" t="s">
        <v>407</v>
      </c>
      <c r="B251" s="4"/>
      <c r="C251" s="4"/>
      <c r="D251" s="4"/>
      <c r="E251" s="4"/>
      <c r="F251" s="4">
        <v>903.7</v>
      </c>
    </row>
    <row r="252" spans="1:6" ht="45">
      <c r="A252" s="2" t="s">
        <v>1938</v>
      </c>
      <c r="B252" s="4"/>
      <c r="C252" s="4"/>
      <c r="D252" s="4"/>
      <c r="E252" s="4"/>
      <c r="F252" s="4"/>
    </row>
    <row r="253" spans="1:6" ht="30">
      <c r="A253" s="3" t="s">
        <v>1873</v>
      </c>
      <c r="B253" s="4"/>
      <c r="C253" s="4"/>
      <c r="D253" s="4"/>
      <c r="E253" s="4"/>
      <c r="F253" s="4"/>
    </row>
    <row r="254" spans="1:6" ht="30">
      <c r="A254" s="2" t="s">
        <v>407</v>
      </c>
      <c r="B254" s="4"/>
      <c r="C254" s="4">
        <v>-63.8</v>
      </c>
      <c r="D254" s="4"/>
      <c r="E254" s="4"/>
      <c r="F254" s="4"/>
    </row>
    <row r="255" spans="1:6" ht="30">
      <c r="A255" s="2" t="s">
        <v>1939</v>
      </c>
      <c r="B255" s="4"/>
      <c r="C255" s="4"/>
      <c r="D255" s="4"/>
      <c r="E255" s="4"/>
      <c r="F255" s="4"/>
    </row>
    <row r="256" spans="1:6" ht="30">
      <c r="A256" s="3" t="s">
        <v>1873</v>
      </c>
      <c r="B256" s="4"/>
      <c r="C256" s="4"/>
      <c r="D256" s="4"/>
      <c r="E256" s="4"/>
      <c r="F256" s="4"/>
    </row>
    <row r="257" spans="1:6">
      <c r="A257" s="2" t="s">
        <v>1875</v>
      </c>
      <c r="B257" s="4"/>
      <c r="C257" s="4" t="s">
        <v>1754</v>
      </c>
      <c r="D257" s="4"/>
      <c r="E257" s="4"/>
      <c r="F257" s="4"/>
    </row>
    <row r="258" spans="1:6" ht="30">
      <c r="A258" s="2" t="s">
        <v>407</v>
      </c>
      <c r="B258" s="4"/>
      <c r="C258" s="4">
        <v>108.4</v>
      </c>
      <c r="D258" s="4"/>
      <c r="E258" s="4"/>
      <c r="F258" s="4"/>
    </row>
    <row r="259" spans="1:6" ht="60">
      <c r="A259" s="2" t="s">
        <v>1940</v>
      </c>
      <c r="B259" s="4"/>
      <c r="C259" s="4"/>
      <c r="D259" s="4"/>
      <c r="E259" s="4"/>
      <c r="F259" s="4"/>
    </row>
    <row r="260" spans="1:6" ht="30">
      <c r="A260" s="3" t="s">
        <v>1873</v>
      </c>
      <c r="B260" s="4"/>
      <c r="C260" s="4"/>
      <c r="D260" s="4"/>
      <c r="E260" s="4"/>
      <c r="F260" s="4"/>
    </row>
    <row r="261" spans="1:6" ht="30">
      <c r="A261" s="2" t="s">
        <v>407</v>
      </c>
      <c r="B261" s="4"/>
      <c r="C261" s="4"/>
      <c r="D261" s="4"/>
      <c r="E261" s="4"/>
      <c r="F261" s="4">
        <v>109.3</v>
      </c>
    </row>
    <row r="262" spans="1:6" ht="45">
      <c r="A262" s="2" t="s">
        <v>1941</v>
      </c>
      <c r="B262" s="4"/>
      <c r="C262" s="4"/>
      <c r="D262" s="4"/>
      <c r="E262" s="4"/>
      <c r="F262" s="4"/>
    </row>
    <row r="263" spans="1:6" ht="30">
      <c r="A263" s="3" t="s">
        <v>1873</v>
      </c>
      <c r="B263" s="4"/>
      <c r="C263" s="4"/>
      <c r="D263" s="4"/>
      <c r="E263" s="4"/>
      <c r="F263" s="4"/>
    </row>
    <row r="264" spans="1:6" ht="30">
      <c r="A264" s="2" t="s">
        <v>407</v>
      </c>
      <c r="B264" s="4"/>
      <c r="C264" s="4">
        <v>-0.9</v>
      </c>
      <c r="D264" s="4"/>
      <c r="E264" s="4"/>
      <c r="F264" s="4"/>
    </row>
    <row r="265" spans="1:6" ht="30">
      <c r="A265" s="2" t="s">
        <v>1942</v>
      </c>
      <c r="B265" s="4"/>
      <c r="C265" s="4"/>
      <c r="D265" s="4"/>
      <c r="E265" s="4"/>
      <c r="F265" s="4"/>
    </row>
    <row r="266" spans="1:6" ht="30">
      <c r="A266" s="3" t="s">
        <v>1873</v>
      </c>
      <c r="B266" s="4"/>
      <c r="C266" s="4"/>
      <c r="D266" s="4"/>
      <c r="E266" s="4"/>
      <c r="F266" s="4"/>
    </row>
    <row r="267" spans="1:6">
      <c r="A267" s="2" t="s">
        <v>1875</v>
      </c>
      <c r="B267" s="4"/>
      <c r="C267" s="4" t="s">
        <v>1908</v>
      </c>
      <c r="D267" s="4"/>
      <c r="E267" s="4"/>
      <c r="F267" s="4"/>
    </row>
    <row r="268" spans="1:6" ht="30">
      <c r="A268" s="2" t="s">
        <v>407</v>
      </c>
      <c r="B268" s="4"/>
      <c r="C268" s="4">
        <v>53.5</v>
      </c>
      <c r="D268" s="4"/>
      <c r="E268" s="4"/>
      <c r="F268" s="4"/>
    </row>
    <row r="269" spans="1:6" ht="60">
      <c r="A269" s="2" t="s">
        <v>1943</v>
      </c>
      <c r="B269" s="4"/>
      <c r="C269" s="4"/>
      <c r="D269" s="4"/>
      <c r="E269" s="4"/>
      <c r="F269" s="4"/>
    </row>
    <row r="270" spans="1:6" ht="30">
      <c r="A270" s="3" t="s">
        <v>1873</v>
      </c>
      <c r="B270" s="4"/>
      <c r="C270" s="4"/>
      <c r="D270" s="4"/>
      <c r="E270" s="4"/>
      <c r="F270" s="4"/>
    </row>
    <row r="271" spans="1:6" ht="30">
      <c r="A271" s="2" t="s">
        <v>407</v>
      </c>
      <c r="B271" s="4"/>
      <c r="C271" s="4"/>
      <c r="D271" s="4"/>
      <c r="E271" s="4"/>
      <c r="F271" s="4">
        <v>51.4</v>
      </c>
    </row>
    <row r="272" spans="1:6" ht="45">
      <c r="A272" s="2" t="s">
        <v>1944</v>
      </c>
      <c r="B272" s="4"/>
      <c r="C272" s="4"/>
      <c r="D272" s="4"/>
      <c r="E272" s="4"/>
      <c r="F272" s="4"/>
    </row>
    <row r="273" spans="1:6" ht="30">
      <c r="A273" s="3" t="s">
        <v>1873</v>
      </c>
      <c r="B273" s="4"/>
      <c r="C273" s="4"/>
      <c r="D273" s="4"/>
      <c r="E273" s="4"/>
      <c r="F273" s="4"/>
    </row>
    <row r="274" spans="1:6" ht="30">
      <c r="A274" s="2" t="s">
        <v>407</v>
      </c>
      <c r="B274" s="4"/>
      <c r="C274" s="4">
        <v>2.1</v>
      </c>
      <c r="D274" s="4"/>
      <c r="E274" s="4"/>
      <c r="F274" s="4"/>
    </row>
    <row r="275" spans="1:6" ht="30">
      <c r="A275" s="2" t="s">
        <v>1945</v>
      </c>
      <c r="B275" s="4"/>
      <c r="C275" s="4"/>
      <c r="D275" s="4"/>
      <c r="E275" s="4"/>
      <c r="F275" s="4"/>
    </row>
    <row r="276" spans="1:6" ht="30">
      <c r="A276" s="3" t="s">
        <v>1873</v>
      </c>
      <c r="B276" s="4"/>
      <c r="C276" s="4"/>
      <c r="D276" s="4"/>
      <c r="E276" s="4"/>
      <c r="F276" s="4"/>
    </row>
    <row r="277" spans="1:6">
      <c r="A277" s="2" t="s">
        <v>1875</v>
      </c>
      <c r="B277" s="4"/>
      <c r="C277" s="4" t="s">
        <v>1756</v>
      </c>
      <c r="D277" s="4"/>
      <c r="E277" s="4"/>
      <c r="F277" s="4"/>
    </row>
    <row r="278" spans="1:6" ht="30">
      <c r="A278" s="2" t="s">
        <v>407</v>
      </c>
      <c r="B278" s="4"/>
      <c r="C278" s="4">
        <v>32.4</v>
      </c>
      <c r="D278" s="4"/>
      <c r="E278" s="4"/>
      <c r="F278" s="4"/>
    </row>
    <row r="279" spans="1:6" ht="60">
      <c r="A279" s="2" t="s">
        <v>1946</v>
      </c>
      <c r="B279" s="4"/>
      <c r="C279" s="4"/>
      <c r="D279" s="4"/>
      <c r="E279" s="4"/>
      <c r="F279" s="4"/>
    </row>
    <row r="280" spans="1:6" ht="30">
      <c r="A280" s="3" t="s">
        <v>1873</v>
      </c>
      <c r="B280" s="4"/>
      <c r="C280" s="4"/>
      <c r="D280" s="4"/>
      <c r="E280" s="4"/>
      <c r="F280" s="4"/>
    </row>
    <row r="281" spans="1:6" ht="30">
      <c r="A281" s="2" t="s">
        <v>407</v>
      </c>
      <c r="B281" s="4"/>
      <c r="C281" s="4"/>
      <c r="D281" s="4"/>
      <c r="E281" s="4"/>
      <c r="F281" s="4">
        <v>32.4</v>
      </c>
    </row>
    <row r="282" spans="1:6" ht="45">
      <c r="A282" s="2" t="s">
        <v>1947</v>
      </c>
      <c r="B282" s="4"/>
      <c r="C282" s="4"/>
      <c r="D282" s="4"/>
      <c r="E282" s="4"/>
      <c r="F282" s="4"/>
    </row>
    <row r="283" spans="1:6" ht="30">
      <c r="A283" s="3" t="s">
        <v>1873</v>
      </c>
      <c r="B283" s="4"/>
      <c r="C283" s="4"/>
      <c r="D283" s="4"/>
      <c r="E283" s="4"/>
      <c r="F283" s="4"/>
    </row>
    <row r="284" spans="1:6" ht="30">
      <c r="A284" s="2" t="s">
        <v>407</v>
      </c>
      <c r="B284" s="4"/>
      <c r="C284" s="4">
        <v>0</v>
      </c>
      <c r="D284" s="4"/>
      <c r="E284" s="4"/>
      <c r="F284" s="4"/>
    </row>
    <row r="285" spans="1:6" ht="30">
      <c r="A285" s="2" t="s">
        <v>1948</v>
      </c>
      <c r="B285" s="4"/>
      <c r="C285" s="4"/>
      <c r="D285" s="4"/>
      <c r="E285" s="4"/>
      <c r="F285" s="4"/>
    </row>
    <row r="286" spans="1:6" ht="30">
      <c r="A286" s="3" t="s">
        <v>1873</v>
      </c>
      <c r="B286" s="4"/>
      <c r="C286" s="4"/>
      <c r="D286" s="4"/>
      <c r="E286" s="4"/>
      <c r="F286" s="4"/>
    </row>
    <row r="287" spans="1:6">
      <c r="A287" s="2" t="s">
        <v>1875</v>
      </c>
      <c r="B287" s="4"/>
      <c r="C287" s="4" t="s">
        <v>1761</v>
      </c>
      <c r="D287" s="4"/>
      <c r="E287" s="4"/>
      <c r="F287" s="4"/>
    </row>
    <row r="288" spans="1:6" ht="30">
      <c r="A288" s="2" t="s">
        <v>407</v>
      </c>
      <c r="B288" s="4"/>
      <c r="C288" s="4">
        <v>36.200000000000003</v>
      </c>
      <c r="D288" s="4"/>
      <c r="E288" s="4"/>
      <c r="F288" s="4"/>
    </row>
    <row r="289" spans="1:6" ht="60">
      <c r="A289" s="2" t="s">
        <v>1949</v>
      </c>
      <c r="B289" s="4"/>
      <c r="C289" s="4"/>
      <c r="D289" s="4"/>
      <c r="E289" s="4"/>
      <c r="F289" s="4"/>
    </row>
    <row r="290" spans="1:6" ht="30">
      <c r="A290" s="3" t="s">
        <v>1873</v>
      </c>
      <c r="B290" s="4"/>
      <c r="C290" s="4"/>
      <c r="D290" s="4"/>
      <c r="E290" s="4"/>
      <c r="F290" s="4"/>
    </row>
    <row r="291" spans="1:6" ht="30">
      <c r="A291" s="2" t="s">
        <v>407</v>
      </c>
      <c r="B291" s="4"/>
      <c r="C291" s="4"/>
      <c r="D291" s="4"/>
      <c r="E291" s="4"/>
      <c r="F291" s="4">
        <v>36.200000000000003</v>
      </c>
    </row>
    <row r="292" spans="1:6" ht="45">
      <c r="A292" s="2" t="s">
        <v>1950</v>
      </c>
      <c r="B292" s="4"/>
      <c r="C292" s="4"/>
      <c r="D292" s="4"/>
      <c r="E292" s="4"/>
      <c r="F292" s="4"/>
    </row>
    <row r="293" spans="1:6" ht="30">
      <c r="A293" s="3" t="s">
        <v>1873</v>
      </c>
      <c r="B293" s="4"/>
      <c r="C293" s="4"/>
      <c r="D293" s="4"/>
      <c r="E293" s="4"/>
      <c r="F293" s="4"/>
    </row>
    <row r="294" spans="1:6" ht="30">
      <c r="A294" s="2" t="s">
        <v>407</v>
      </c>
      <c r="B294" s="4"/>
      <c r="C294" s="7">
        <v>0</v>
      </c>
      <c r="D294" s="4"/>
      <c r="E294" s="4"/>
      <c r="F294"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42578125" bestFit="1" customWidth="1"/>
    <col min="3" max="5" width="12.28515625" bestFit="1" customWidth="1"/>
  </cols>
  <sheetData>
    <row r="1" spans="1:5" ht="15" customHeight="1">
      <c r="A1" s="1" t="s">
        <v>1951</v>
      </c>
      <c r="B1" s="10" t="s">
        <v>1784</v>
      </c>
      <c r="C1" s="10"/>
      <c r="D1" s="1"/>
      <c r="E1" s="1"/>
    </row>
    <row r="2" spans="1:5" ht="30">
      <c r="A2" s="1" t="s">
        <v>127</v>
      </c>
      <c r="B2" s="1" t="s">
        <v>1790</v>
      </c>
      <c r="C2" s="1" t="s">
        <v>1793</v>
      </c>
      <c r="D2" s="1" t="s">
        <v>3</v>
      </c>
      <c r="E2" s="1" t="s">
        <v>29</v>
      </c>
    </row>
    <row r="3" spans="1:5">
      <c r="A3" s="3" t="s">
        <v>428</v>
      </c>
      <c r="B3" s="4"/>
      <c r="C3" s="4"/>
      <c r="D3" s="4"/>
      <c r="E3" s="4"/>
    </row>
    <row r="4" spans="1:5">
      <c r="A4" s="2" t="s">
        <v>70</v>
      </c>
      <c r="B4" s="4"/>
      <c r="C4" s="4"/>
      <c r="D4" s="6">
        <v>334402964</v>
      </c>
      <c r="E4" s="6">
        <v>333036637</v>
      </c>
    </row>
    <row r="5" spans="1:5">
      <c r="A5" s="2" t="s">
        <v>421</v>
      </c>
      <c r="B5" s="4"/>
      <c r="C5" s="4"/>
      <c r="D5" s="4"/>
      <c r="E5" s="4"/>
    </row>
    <row r="6" spans="1:5">
      <c r="A6" s="3" t="s">
        <v>1640</v>
      </c>
      <c r="B6" s="4"/>
      <c r="C6" s="4"/>
      <c r="D6" s="4"/>
      <c r="E6" s="4"/>
    </row>
    <row r="7" spans="1:5">
      <c r="A7" s="2" t="s">
        <v>427</v>
      </c>
      <c r="B7" s="7">
        <v>8700</v>
      </c>
      <c r="C7" s="4"/>
      <c r="D7" s="4"/>
      <c r="E7" s="4"/>
    </row>
    <row r="8" spans="1:5">
      <c r="A8" s="3" t="s">
        <v>428</v>
      </c>
      <c r="B8" s="4"/>
      <c r="C8" s="4"/>
      <c r="D8" s="4"/>
      <c r="E8" s="4"/>
    </row>
    <row r="9" spans="1:5" ht="30">
      <c r="A9" s="2" t="s">
        <v>1952</v>
      </c>
      <c r="B9" s="9">
        <v>-4248.3</v>
      </c>
      <c r="C9" s="4"/>
      <c r="D9" s="4"/>
      <c r="E9" s="4"/>
    </row>
    <row r="10" spans="1:5">
      <c r="A10" s="2" t="s">
        <v>1953</v>
      </c>
      <c r="B10" s="4">
        <v>-6.4</v>
      </c>
      <c r="C10" s="4"/>
      <c r="D10" s="4"/>
      <c r="E10" s="4"/>
    </row>
    <row r="11" spans="1:5" ht="30">
      <c r="A11" s="2" t="s">
        <v>1954</v>
      </c>
      <c r="B11" s="4">
        <v>-48.5</v>
      </c>
      <c r="C11" s="4"/>
      <c r="D11" s="4"/>
      <c r="E11" s="4"/>
    </row>
    <row r="12" spans="1:5">
      <c r="A12" s="2" t="s">
        <v>1955</v>
      </c>
      <c r="B12" s="4">
        <v>149</v>
      </c>
      <c r="C12" s="4"/>
      <c r="D12" s="4"/>
      <c r="E12" s="4"/>
    </row>
    <row r="13" spans="1:5">
      <c r="A13" s="2" t="s">
        <v>1956</v>
      </c>
      <c r="B13" s="4">
        <v>75</v>
      </c>
      <c r="C13" s="4"/>
      <c r="D13" s="4"/>
      <c r="E13" s="4"/>
    </row>
    <row r="14" spans="1:5">
      <c r="A14" s="2" t="s">
        <v>184</v>
      </c>
      <c r="B14" s="4">
        <v>-3.2</v>
      </c>
      <c r="C14" s="4"/>
      <c r="D14" s="4"/>
      <c r="E14" s="4"/>
    </row>
    <row r="15" spans="1:5">
      <c r="A15" s="2" t="s">
        <v>438</v>
      </c>
      <c r="B15" s="9">
        <v>4617.6000000000004</v>
      </c>
      <c r="C15" s="4"/>
      <c r="D15" s="4"/>
      <c r="E15" s="4"/>
    </row>
    <row r="16" spans="1:5" ht="30">
      <c r="A16" s="2" t="s">
        <v>1957</v>
      </c>
      <c r="B16" s="4">
        <v>-4.3</v>
      </c>
      <c r="C16" s="4"/>
      <c r="D16" s="4"/>
      <c r="E16" s="4"/>
    </row>
    <row r="17" spans="1:5" ht="30">
      <c r="A17" s="2" t="s">
        <v>388</v>
      </c>
      <c r="B17" s="9">
        <v>4613.3</v>
      </c>
      <c r="C17" s="4"/>
      <c r="D17" s="4"/>
      <c r="E17" s="4"/>
    </row>
    <row r="18" spans="1:5">
      <c r="A18" s="2" t="s">
        <v>548</v>
      </c>
      <c r="B18" s="4"/>
      <c r="C18" s="4"/>
      <c r="D18" s="4"/>
      <c r="E18" s="4"/>
    </row>
    <row r="19" spans="1:5">
      <c r="A19" s="3" t="s">
        <v>428</v>
      </c>
      <c r="B19" s="4"/>
      <c r="C19" s="4"/>
      <c r="D19" s="4"/>
      <c r="E19" s="4"/>
    </row>
    <row r="20" spans="1:5">
      <c r="A20" s="2" t="s">
        <v>70</v>
      </c>
      <c r="B20" s="4"/>
      <c r="C20" s="6">
        <v>57100000</v>
      </c>
      <c r="D20" s="4"/>
      <c r="E20" s="4"/>
    </row>
    <row r="21" spans="1:5" ht="30">
      <c r="A21" s="2" t="s">
        <v>1815</v>
      </c>
      <c r="B21" s="4"/>
      <c r="C21" s="7">
        <v>44</v>
      </c>
      <c r="D21" s="4"/>
      <c r="E21" s="4"/>
    </row>
    <row r="22" spans="1:5">
      <c r="A22" s="2" t="s">
        <v>1958</v>
      </c>
      <c r="B22" s="4"/>
      <c r="C22" s="9">
        <v>2513.9</v>
      </c>
      <c r="D22" s="4"/>
      <c r="E22" s="4"/>
    </row>
    <row r="23" spans="1:5" ht="45">
      <c r="A23" s="2" t="s">
        <v>1959</v>
      </c>
      <c r="B23" s="4"/>
      <c r="C23" s="6">
        <v>3200000</v>
      </c>
      <c r="D23" s="4"/>
      <c r="E23" s="4"/>
    </row>
    <row r="24" spans="1:5" ht="30">
      <c r="A24" s="2" t="s">
        <v>1960</v>
      </c>
      <c r="B24" s="4"/>
      <c r="C24" s="4">
        <v>33.1</v>
      </c>
      <c r="D24" s="4"/>
      <c r="E24" s="4"/>
    </row>
    <row r="25" spans="1:5" ht="45">
      <c r="A25" s="2" t="s">
        <v>1961</v>
      </c>
      <c r="B25" s="4"/>
      <c r="C25" s="6">
        <v>2000000</v>
      </c>
      <c r="D25" s="4"/>
      <c r="E25" s="4"/>
    </row>
    <row r="26" spans="1:5" ht="45">
      <c r="A26" s="2" t="s">
        <v>1962</v>
      </c>
      <c r="B26" s="4"/>
      <c r="C26" s="4">
        <v>31.9</v>
      </c>
      <c r="D26" s="4"/>
      <c r="E26" s="4"/>
    </row>
    <row r="27" spans="1:5" ht="30">
      <c r="A27" s="2" t="s">
        <v>388</v>
      </c>
      <c r="B27" s="4"/>
      <c r="C27" s="8">
        <v>2578.9</v>
      </c>
      <c r="D27" s="4"/>
      <c r="E27"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 r="A1" s="1" t="s">
        <v>1963</v>
      </c>
      <c r="B1" s="1" t="s">
        <v>2</v>
      </c>
      <c r="C1" s="1"/>
    </row>
    <row r="2" spans="1:3">
      <c r="A2" s="1" t="s">
        <v>28</v>
      </c>
      <c r="B2" s="1" t="s">
        <v>3</v>
      </c>
      <c r="C2" s="1" t="s">
        <v>1790</v>
      </c>
    </row>
    <row r="3" spans="1:3">
      <c r="A3" s="3" t="s">
        <v>1640</v>
      </c>
      <c r="B3" s="4"/>
      <c r="C3" s="4"/>
    </row>
    <row r="4" spans="1:3" ht="30">
      <c r="A4" s="2" t="s">
        <v>486</v>
      </c>
      <c r="B4" s="8">
        <v>794.6</v>
      </c>
      <c r="C4" s="4"/>
    </row>
    <row r="5" spans="1:3" ht="30">
      <c r="A5" s="2" t="s">
        <v>1964</v>
      </c>
      <c r="B5" s="4"/>
      <c r="C5" s="4"/>
    </row>
    <row r="6" spans="1:3">
      <c r="A6" s="3" t="s">
        <v>1640</v>
      </c>
      <c r="B6" s="4"/>
      <c r="C6" s="4"/>
    </row>
    <row r="7" spans="1:3" ht="30">
      <c r="A7" s="2" t="s">
        <v>486</v>
      </c>
      <c r="B7" s="4"/>
      <c r="C7" s="4">
        <v>761.4</v>
      </c>
    </row>
    <row r="8" spans="1:3">
      <c r="A8" s="2" t="s">
        <v>1965</v>
      </c>
      <c r="B8" s="4"/>
      <c r="C8" s="4"/>
    </row>
    <row r="9" spans="1:3">
      <c r="A9" s="3" t="s">
        <v>1640</v>
      </c>
      <c r="B9" s="4"/>
      <c r="C9" s="4"/>
    </row>
    <row r="10" spans="1:3" ht="30">
      <c r="A10" s="2" t="s">
        <v>486</v>
      </c>
      <c r="B10" s="4">
        <v>33.200000000000003</v>
      </c>
      <c r="C10" s="4"/>
    </row>
    <row r="11" spans="1:3">
      <c r="A11" s="2" t="s">
        <v>477</v>
      </c>
      <c r="B11" s="4"/>
      <c r="C11" s="4"/>
    </row>
    <row r="12" spans="1:3">
      <c r="A12" s="3" t="s">
        <v>1640</v>
      </c>
      <c r="B12" s="4"/>
      <c r="C12" s="4"/>
    </row>
    <row r="13" spans="1:3" ht="30">
      <c r="A13" s="2" t="s">
        <v>486</v>
      </c>
      <c r="B13" s="4">
        <v>34.799999999999997</v>
      </c>
      <c r="C13" s="4"/>
    </row>
    <row r="14" spans="1:3" ht="45">
      <c r="A14" s="2" t="s">
        <v>1966</v>
      </c>
      <c r="B14" s="4"/>
      <c r="C14" s="4"/>
    </row>
    <row r="15" spans="1:3">
      <c r="A15" s="3" t="s">
        <v>1640</v>
      </c>
      <c r="B15" s="4"/>
      <c r="C15" s="4"/>
    </row>
    <row r="16" spans="1:3" ht="30">
      <c r="A16" s="2" t="s">
        <v>486</v>
      </c>
      <c r="B16" s="4"/>
      <c r="C16" s="4">
        <v>47.4</v>
      </c>
    </row>
    <row r="17" spans="1:3" ht="30">
      <c r="A17" s="2" t="s">
        <v>1967</v>
      </c>
      <c r="B17" s="4"/>
      <c r="C17" s="4"/>
    </row>
    <row r="18" spans="1:3">
      <c r="A18" s="3" t="s">
        <v>1640</v>
      </c>
      <c r="B18" s="4"/>
      <c r="C18" s="4"/>
    </row>
    <row r="19" spans="1:3" ht="30">
      <c r="A19" s="2" t="s">
        <v>486</v>
      </c>
      <c r="B19" s="4">
        <v>-12.6</v>
      </c>
      <c r="C19" s="4"/>
    </row>
    <row r="20" spans="1:3">
      <c r="A20" s="2" t="s">
        <v>253</v>
      </c>
      <c r="B20" s="4"/>
      <c r="C20" s="4"/>
    </row>
    <row r="21" spans="1:3">
      <c r="A21" s="3" t="s">
        <v>1640</v>
      </c>
      <c r="B21" s="4"/>
      <c r="C21" s="4"/>
    </row>
    <row r="22" spans="1:3">
      <c r="A22" s="2" t="s">
        <v>1875</v>
      </c>
      <c r="B22" s="4" t="s">
        <v>1968</v>
      </c>
      <c r="C22" s="4"/>
    </row>
    <row r="23" spans="1:3" ht="30">
      <c r="A23" s="2" t="s">
        <v>486</v>
      </c>
      <c r="B23" s="4">
        <v>249.3</v>
      </c>
      <c r="C23" s="4"/>
    </row>
    <row r="24" spans="1:3" ht="45">
      <c r="A24" s="2" t="s">
        <v>1969</v>
      </c>
      <c r="B24" s="4"/>
      <c r="C24" s="4"/>
    </row>
    <row r="25" spans="1:3">
      <c r="A25" s="3" t="s">
        <v>1640</v>
      </c>
      <c r="B25" s="4"/>
      <c r="C25" s="4"/>
    </row>
    <row r="26" spans="1:3" ht="30">
      <c r="A26" s="2" t="s">
        <v>486</v>
      </c>
      <c r="B26" s="4"/>
      <c r="C26" s="4">
        <v>273.10000000000002</v>
      </c>
    </row>
    <row r="27" spans="1:3" ht="30">
      <c r="A27" s="2" t="s">
        <v>1970</v>
      </c>
      <c r="B27" s="4"/>
      <c r="C27" s="4"/>
    </row>
    <row r="28" spans="1:3">
      <c r="A28" s="3" t="s">
        <v>1640</v>
      </c>
      <c r="B28" s="4"/>
      <c r="C28" s="4"/>
    </row>
    <row r="29" spans="1:3" ht="30">
      <c r="A29" s="2" t="s">
        <v>486</v>
      </c>
      <c r="B29" s="4">
        <v>-23.8</v>
      </c>
      <c r="C29" s="4"/>
    </row>
    <row r="30" spans="1:3">
      <c r="A30" s="2" t="s">
        <v>255</v>
      </c>
      <c r="B30" s="4"/>
      <c r="C30" s="4"/>
    </row>
    <row r="31" spans="1:3">
      <c r="A31" s="3" t="s">
        <v>1640</v>
      </c>
      <c r="B31" s="4"/>
      <c r="C31" s="4"/>
    </row>
    <row r="32" spans="1:3">
      <c r="A32" s="2" t="s">
        <v>1875</v>
      </c>
      <c r="B32" s="4" t="s">
        <v>1756</v>
      </c>
      <c r="C32" s="4"/>
    </row>
    <row r="33" spans="1:3" ht="30">
      <c r="A33" s="2" t="s">
        <v>486</v>
      </c>
      <c r="B33" s="4">
        <v>349.8</v>
      </c>
      <c r="C33" s="4"/>
    </row>
    <row r="34" spans="1:3" ht="45">
      <c r="A34" s="2" t="s">
        <v>1971</v>
      </c>
      <c r="B34" s="4"/>
      <c r="C34" s="4"/>
    </row>
    <row r="35" spans="1:3">
      <c r="A35" s="3" t="s">
        <v>1640</v>
      </c>
      <c r="B35" s="4"/>
      <c r="C35" s="4"/>
    </row>
    <row r="36" spans="1:3" ht="30">
      <c r="A36" s="2" t="s">
        <v>486</v>
      </c>
      <c r="B36" s="4"/>
      <c r="C36" s="4">
        <v>273.5</v>
      </c>
    </row>
    <row r="37" spans="1:3" ht="30">
      <c r="A37" s="2" t="s">
        <v>1972</v>
      </c>
      <c r="B37" s="4"/>
      <c r="C37" s="4"/>
    </row>
    <row r="38" spans="1:3">
      <c r="A38" s="3" t="s">
        <v>1640</v>
      </c>
      <c r="B38" s="4"/>
      <c r="C38" s="4"/>
    </row>
    <row r="39" spans="1:3" ht="30">
      <c r="A39" s="2" t="s">
        <v>486</v>
      </c>
      <c r="B39" s="4">
        <v>76.3</v>
      </c>
      <c r="C39" s="4"/>
    </row>
    <row r="40" spans="1:3">
      <c r="A40" s="2" t="s">
        <v>481</v>
      </c>
      <c r="B40" s="4"/>
      <c r="C40" s="4"/>
    </row>
    <row r="41" spans="1:3">
      <c r="A41" s="3" t="s">
        <v>1640</v>
      </c>
      <c r="B41" s="4"/>
      <c r="C41" s="4"/>
    </row>
    <row r="42" spans="1:3">
      <c r="A42" s="2" t="s">
        <v>1875</v>
      </c>
      <c r="B42" s="4" t="s">
        <v>1756</v>
      </c>
      <c r="C42" s="4"/>
    </row>
    <row r="43" spans="1:3" ht="30">
      <c r="A43" s="2" t="s">
        <v>486</v>
      </c>
      <c r="B43" s="4">
        <v>22.2</v>
      </c>
      <c r="C43" s="4"/>
    </row>
    <row r="44" spans="1:3" ht="45">
      <c r="A44" s="2" t="s">
        <v>1973</v>
      </c>
      <c r="B44" s="4"/>
      <c r="C44" s="4"/>
    </row>
    <row r="45" spans="1:3">
      <c r="A45" s="3" t="s">
        <v>1640</v>
      </c>
      <c r="B45" s="4"/>
      <c r="C45" s="4"/>
    </row>
    <row r="46" spans="1:3" ht="30">
      <c r="A46" s="2" t="s">
        <v>486</v>
      </c>
      <c r="B46" s="4"/>
      <c r="C46" s="4">
        <v>22.5</v>
      </c>
    </row>
    <row r="47" spans="1:3" ht="30">
      <c r="A47" s="2" t="s">
        <v>1974</v>
      </c>
      <c r="B47" s="4"/>
      <c r="C47" s="4"/>
    </row>
    <row r="48" spans="1:3">
      <c r="A48" s="3" t="s">
        <v>1640</v>
      </c>
      <c r="B48" s="4"/>
      <c r="C48" s="4"/>
    </row>
    <row r="49" spans="1:3" ht="30">
      <c r="A49" s="2" t="s">
        <v>486</v>
      </c>
      <c r="B49" s="4">
        <v>-0.3</v>
      </c>
      <c r="C49" s="4"/>
    </row>
    <row r="50" spans="1:3">
      <c r="A50" s="2" t="s">
        <v>259</v>
      </c>
      <c r="B50" s="4"/>
      <c r="C50" s="4"/>
    </row>
    <row r="51" spans="1:3">
      <c r="A51" s="3" t="s">
        <v>1640</v>
      </c>
      <c r="B51" s="4"/>
      <c r="C51" s="4"/>
    </row>
    <row r="52" spans="1:3">
      <c r="A52" s="2" t="s">
        <v>1875</v>
      </c>
      <c r="B52" s="4" t="s">
        <v>1749</v>
      </c>
      <c r="C52" s="4"/>
    </row>
    <row r="53" spans="1:3" ht="30">
      <c r="A53" s="2" t="s">
        <v>486</v>
      </c>
      <c r="B53" s="4">
        <v>13.6</v>
      </c>
      <c r="C53" s="4"/>
    </row>
    <row r="54" spans="1:3" ht="45">
      <c r="A54" s="2" t="s">
        <v>1975</v>
      </c>
      <c r="B54" s="4"/>
      <c r="C54" s="4"/>
    </row>
    <row r="55" spans="1:3">
      <c r="A55" s="3" t="s">
        <v>1640</v>
      </c>
      <c r="B55" s="4"/>
      <c r="C55" s="4"/>
    </row>
    <row r="56" spans="1:3" ht="30">
      <c r="A56" s="2" t="s">
        <v>486</v>
      </c>
      <c r="B56" s="4"/>
      <c r="C56" s="4">
        <v>13.8</v>
      </c>
    </row>
    <row r="57" spans="1:3" ht="30">
      <c r="A57" s="2" t="s">
        <v>1976</v>
      </c>
      <c r="B57" s="4"/>
      <c r="C57" s="4"/>
    </row>
    <row r="58" spans="1:3">
      <c r="A58" s="3" t="s">
        <v>1640</v>
      </c>
      <c r="B58" s="4"/>
      <c r="C58" s="4"/>
    </row>
    <row r="59" spans="1:3" ht="30">
      <c r="A59" s="2" t="s">
        <v>486</v>
      </c>
      <c r="B59" s="4">
        <v>-0.2</v>
      </c>
      <c r="C59" s="4"/>
    </row>
    <row r="60" spans="1:3">
      <c r="A60" s="2" t="s">
        <v>484</v>
      </c>
      <c r="B60" s="4"/>
      <c r="C60" s="4"/>
    </row>
    <row r="61" spans="1:3">
      <c r="A61" s="3" t="s">
        <v>1640</v>
      </c>
      <c r="B61" s="4"/>
      <c r="C61" s="4"/>
    </row>
    <row r="62" spans="1:3" ht="30">
      <c r="A62" s="2" t="s">
        <v>486</v>
      </c>
      <c r="B62" s="4">
        <v>124.9</v>
      </c>
      <c r="C62" s="4"/>
    </row>
    <row r="63" spans="1:3" ht="45">
      <c r="A63" s="2" t="s">
        <v>1977</v>
      </c>
      <c r="B63" s="4"/>
      <c r="C63" s="4"/>
    </row>
    <row r="64" spans="1:3">
      <c r="A64" s="3" t="s">
        <v>1640</v>
      </c>
      <c r="B64" s="4"/>
      <c r="C64" s="4"/>
    </row>
    <row r="65" spans="1:3" ht="30">
      <c r="A65" s="2" t="s">
        <v>486</v>
      </c>
      <c r="B65" s="4"/>
      <c r="C65" s="4">
        <v>131.1</v>
      </c>
    </row>
    <row r="66" spans="1:3" ht="30">
      <c r="A66" s="2" t="s">
        <v>1978</v>
      </c>
      <c r="B66" s="4"/>
      <c r="C66" s="4"/>
    </row>
    <row r="67" spans="1:3">
      <c r="A67" s="3" t="s">
        <v>1640</v>
      </c>
      <c r="B67" s="4"/>
      <c r="C67" s="4"/>
    </row>
    <row r="68" spans="1:3" ht="30">
      <c r="A68" s="2" t="s">
        <v>486</v>
      </c>
      <c r="B68" s="8">
        <v>-6.2</v>
      </c>
      <c r="C6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79</v>
      </c>
      <c r="B1" s="10" t="s">
        <v>2</v>
      </c>
      <c r="C1" s="10"/>
      <c r="D1" s="10"/>
    </row>
    <row r="2" spans="1:4" ht="30">
      <c r="A2" s="1" t="s">
        <v>72</v>
      </c>
      <c r="B2" s="1" t="s">
        <v>3</v>
      </c>
      <c r="C2" s="1" t="s">
        <v>29</v>
      </c>
      <c r="D2" s="1" t="s">
        <v>73</v>
      </c>
    </row>
    <row r="3" spans="1:4" ht="30">
      <c r="A3" s="3" t="s">
        <v>1980</v>
      </c>
      <c r="B3" s="4"/>
      <c r="C3" s="4"/>
      <c r="D3" s="4"/>
    </row>
    <row r="4" spans="1:4">
      <c r="A4" s="2" t="s">
        <v>74</v>
      </c>
      <c r="B4" s="8">
        <v>8348.9</v>
      </c>
      <c r="C4" s="8">
        <v>7929.9</v>
      </c>
      <c r="D4" s="8">
        <v>7700.6</v>
      </c>
    </row>
    <row r="5" spans="1:4" ht="45">
      <c r="A5" s="2" t="s">
        <v>99</v>
      </c>
      <c r="B5" s="8">
        <v>909.3</v>
      </c>
      <c r="C5" s="8">
        <v>-801.9</v>
      </c>
      <c r="D5" s="8">
        <v>-709.6</v>
      </c>
    </row>
    <row r="6" spans="1:4" ht="45">
      <c r="A6" s="3" t="s">
        <v>100</v>
      </c>
      <c r="B6" s="4"/>
      <c r="C6" s="4"/>
      <c r="D6" s="4"/>
    </row>
    <row r="7" spans="1:4">
      <c r="A7" s="2" t="s">
        <v>1981</v>
      </c>
      <c r="B7" s="8">
        <v>2.71</v>
      </c>
      <c r="C7" s="8">
        <v>-2.4300000000000002</v>
      </c>
      <c r="D7" s="8">
        <v>-2.14</v>
      </c>
    </row>
    <row r="8" spans="1:4">
      <c r="A8" s="2" t="s">
        <v>1982</v>
      </c>
      <c r="B8" s="8">
        <v>2.66</v>
      </c>
      <c r="C8" s="8">
        <v>-2.4300000000000002</v>
      </c>
      <c r="D8" s="8">
        <v>-2.1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8" width="15.42578125" bestFit="1" customWidth="1"/>
    <col min="9" max="9" width="12.28515625" bestFit="1" customWidth="1"/>
  </cols>
  <sheetData>
    <row r="1" spans="1:9">
      <c r="A1" s="1" t="s">
        <v>1983</v>
      </c>
      <c r="B1" s="1" t="s">
        <v>1784</v>
      </c>
      <c r="C1" s="1" t="s">
        <v>1984</v>
      </c>
      <c r="D1" s="1" t="s">
        <v>1726</v>
      </c>
      <c r="E1" s="1" t="s">
        <v>1984</v>
      </c>
      <c r="F1" s="1" t="s">
        <v>1784</v>
      </c>
      <c r="G1" s="1" t="s">
        <v>1726</v>
      </c>
      <c r="H1" s="1" t="s">
        <v>1984</v>
      </c>
      <c r="I1" s="1"/>
    </row>
    <row r="2" spans="1:9">
      <c r="A2" s="1" t="s">
        <v>28</v>
      </c>
      <c r="B2" s="1" t="s">
        <v>1985</v>
      </c>
      <c r="C2" s="1" t="s">
        <v>1986</v>
      </c>
      <c r="D2" s="1" t="s">
        <v>29</v>
      </c>
      <c r="E2" s="1" t="s">
        <v>1987</v>
      </c>
      <c r="F2" s="1" t="s">
        <v>1988</v>
      </c>
      <c r="G2" s="1" t="s">
        <v>1788</v>
      </c>
      <c r="H2" s="1" t="s">
        <v>1989</v>
      </c>
      <c r="I2" s="1" t="s">
        <v>3</v>
      </c>
    </row>
    <row r="3" spans="1:9">
      <c r="A3" s="3" t="s">
        <v>1990</v>
      </c>
      <c r="B3" s="4"/>
      <c r="C3" s="4"/>
      <c r="D3" s="4"/>
      <c r="E3" s="4"/>
      <c r="F3" s="4"/>
      <c r="G3" s="4"/>
      <c r="H3" s="4"/>
      <c r="I3" s="4"/>
    </row>
    <row r="4" spans="1:9">
      <c r="A4" s="2" t="s">
        <v>1991</v>
      </c>
      <c r="B4" s="4"/>
      <c r="C4" s="4"/>
      <c r="D4" s="7">
        <v>0</v>
      </c>
      <c r="E4" s="4"/>
      <c r="F4" s="4"/>
      <c r="G4" s="4"/>
      <c r="H4" s="4"/>
      <c r="I4" s="7">
        <v>62</v>
      </c>
    </row>
    <row r="5" spans="1:9" ht="45">
      <c r="A5" s="2" t="s">
        <v>1992</v>
      </c>
      <c r="B5" s="4" t="s">
        <v>1749</v>
      </c>
      <c r="C5" s="4"/>
      <c r="D5" s="4"/>
      <c r="E5" s="4"/>
      <c r="F5" s="4"/>
      <c r="G5" s="4"/>
      <c r="H5" s="4"/>
      <c r="I5" s="4"/>
    </row>
    <row r="6" spans="1:9">
      <c r="A6" s="2" t="s">
        <v>1993</v>
      </c>
      <c r="B6" s="4"/>
      <c r="C6" s="4"/>
      <c r="D6" s="4"/>
      <c r="E6" s="4"/>
      <c r="F6" s="4"/>
      <c r="G6" s="4"/>
      <c r="H6" s="4"/>
      <c r="I6" s="4"/>
    </row>
    <row r="7" spans="1:9">
      <c r="A7" s="3" t="s">
        <v>1990</v>
      </c>
      <c r="B7" s="4"/>
      <c r="C7" s="4"/>
      <c r="D7" s="4"/>
      <c r="E7" s="4"/>
      <c r="F7" s="4"/>
      <c r="G7" s="4"/>
      <c r="H7" s="4"/>
      <c r="I7" s="4"/>
    </row>
    <row r="8" spans="1:9">
      <c r="A8" s="2" t="s">
        <v>1994</v>
      </c>
      <c r="B8" s="4"/>
      <c r="C8" s="4">
        <v>13.7</v>
      </c>
      <c r="D8" s="4">
        <v>13.7</v>
      </c>
      <c r="E8" s="4"/>
      <c r="F8" s="4"/>
      <c r="G8" s="4"/>
      <c r="H8" s="4"/>
      <c r="I8" s="4"/>
    </row>
    <row r="9" spans="1:9">
      <c r="A9" s="2" t="s">
        <v>1995</v>
      </c>
      <c r="B9" s="4"/>
      <c r="C9" s="4"/>
      <c r="D9" s="4">
        <v>-10.199999999999999</v>
      </c>
      <c r="E9" s="4"/>
      <c r="F9" s="4"/>
      <c r="G9" s="4"/>
      <c r="H9" s="4"/>
      <c r="I9" s="4"/>
    </row>
    <row r="10" spans="1:9" ht="30">
      <c r="A10" s="2" t="s">
        <v>1996</v>
      </c>
      <c r="B10" s="4"/>
      <c r="C10" s="4" t="s">
        <v>1997</v>
      </c>
      <c r="D10" s="4"/>
      <c r="E10" s="4"/>
      <c r="F10" s="4"/>
      <c r="G10" s="4"/>
      <c r="H10" s="4"/>
      <c r="I10" s="4"/>
    </row>
    <row r="11" spans="1:9" ht="45">
      <c r="A11" s="2" t="s">
        <v>1998</v>
      </c>
      <c r="B11" s="4"/>
      <c r="C11" s="4"/>
      <c r="D11" s="4"/>
      <c r="E11" s="4"/>
      <c r="F11" s="4"/>
      <c r="G11" s="4"/>
      <c r="H11" s="4"/>
      <c r="I11" s="4"/>
    </row>
    <row r="12" spans="1:9">
      <c r="A12" s="3" t="s">
        <v>1990</v>
      </c>
      <c r="B12" s="4"/>
      <c r="C12" s="4"/>
      <c r="D12" s="4"/>
      <c r="E12" s="4"/>
      <c r="F12" s="4"/>
      <c r="G12" s="4"/>
      <c r="H12" s="4"/>
      <c r="I12" s="4"/>
    </row>
    <row r="13" spans="1:9">
      <c r="A13" s="2" t="s">
        <v>1994</v>
      </c>
      <c r="B13" s="4"/>
      <c r="C13" s="4"/>
      <c r="D13" s="4"/>
      <c r="E13" s="4">
        <v>66.3</v>
      </c>
      <c r="F13" s="4"/>
      <c r="G13" s="4"/>
      <c r="H13" s="4"/>
      <c r="I13" s="4"/>
    </row>
    <row r="14" spans="1:9">
      <c r="A14" s="2" t="s">
        <v>1999</v>
      </c>
      <c r="B14" s="4"/>
      <c r="C14" s="4"/>
      <c r="D14" s="4"/>
      <c r="E14" s="4"/>
      <c r="F14" s="4"/>
      <c r="G14" s="4"/>
      <c r="H14" s="4"/>
      <c r="I14" s="4"/>
    </row>
    <row r="15" spans="1:9">
      <c r="A15" s="3" t="s">
        <v>1990</v>
      </c>
      <c r="B15" s="4"/>
      <c r="C15" s="4"/>
      <c r="D15" s="4"/>
      <c r="E15" s="4"/>
      <c r="F15" s="4"/>
      <c r="G15" s="4"/>
      <c r="H15" s="4"/>
      <c r="I15" s="4"/>
    </row>
    <row r="16" spans="1:9">
      <c r="A16" s="2" t="s">
        <v>1994</v>
      </c>
      <c r="B16" s="4"/>
      <c r="C16" s="4"/>
      <c r="D16" s="4"/>
      <c r="E16" s="4"/>
      <c r="F16" s="6">
        <v>1400</v>
      </c>
      <c r="G16" s="4"/>
      <c r="H16" s="4"/>
      <c r="I16" s="4"/>
    </row>
    <row r="17" spans="1:9">
      <c r="A17" s="2" t="s">
        <v>1995</v>
      </c>
      <c r="B17" s="4"/>
      <c r="C17" s="4"/>
      <c r="D17" s="4"/>
      <c r="E17" s="4"/>
      <c r="F17" s="4"/>
      <c r="G17" s="4">
        <v>323.89999999999998</v>
      </c>
      <c r="H17" s="4"/>
      <c r="I17" s="4"/>
    </row>
    <row r="18" spans="1:9" ht="30">
      <c r="A18" s="2" t="s">
        <v>2000</v>
      </c>
      <c r="B18" s="4"/>
      <c r="C18" s="4"/>
      <c r="D18" s="4"/>
      <c r="E18" s="4"/>
      <c r="F18" s="4"/>
      <c r="G18" s="4">
        <v>43</v>
      </c>
      <c r="H18" s="4"/>
      <c r="I18" s="4"/>
    </row>
    <row r="19" spans="1:9" ht="45">
      <c r="A19" s="2" t="s">
        <v>2001</v>
      </c>
      <c r="B19" s="4"/>
      <c r="C19" s="4"/>
      <c r="D19" s="4"/>
      <c r="E19" s="4"/>
      <c r="F19" s="4"/>
      <c r="G19" s="4"/>
      <c r="H19" s="4"/>
      <c r="I19" s="4"/>
    </row>
    <row r="20" spans="1:9">
      <c r="A20" s="3" t="s">
        <v>1990</v>
      </c>
      <c r="B20" s="4"/>
      <c r="C20" s="4"/>
      <c r="D20" s="4"/>
      <c r="E20" s="4"/>
      <c r="F20" s="4"/>
      <c r="G20" s="4"/>
      <c r="H20" s="4"/>
      <c r="I20" s="4"/>
    </row>
    <row r="21" spans="1:9">
      <c r="A21" s="2" t="s">
        <v>1995</v>
      </c>
      <c r="B21" s="4"/>
      <c r="C21" s="4"/>
      <c r="D21" s="4"/>
      <c r="E21" s="4"/>
      <c r="F21" s="4"/>
      <c r="G21" s="4">
        <v>-58.5</v>
      </c>
      <c r="H21" s="4"/>
      <c r="I21" s="4"/>
    </row>
    <row r="22" spans="1:9">
      <c r="A22" s="2" t="s">
        <v>1991</v>
      </c>
      <c r="B22" s="4">
        <v>10</v>
      </c>
      <c r="C22" s="4"/>
      <c r="D22" s="4"/>
      <c r="E22" s="4"/>
      <c r="F22" s="4"/>
      <c r="G22" s="4"/>
      <c r="H22" s="4"/>
      <c r="I22" s="4"/>
    </row>
    <row r="23" spans="1:9">
      <c r="A23" s="2" t="s">
        <v>2002</v>
      </c>
      <c r="B23" s="4"/>
      <c r="C23" s="4"/>
      <c r="D23" s="4"/>
      <c r="E23" s="4"/>
      <c r="F23" s="4"/>
      <c r="G23" s="4"/>
      <c r="H23" s="4"/>
      <c r="I23" s="4"/>
    </row>
    <row r="24" spans="1:9">
      <c r="A24" s="3" t="s">
        <v>1990</v>
      </c>
      <c r="B24" s="4"/>
      <c r="C24" s="4"/>
      <c r="D24" s="4"/>
      <c r="E24" s="4"/>
      <c r="F24" s="4"/>
      <c r="G24" s="4"/>
      <c r="H24" s="4"/>
      <c r="I24" s="4"/>
    </row>
    <row r="25" spans="1:9">
      <c r="A25" s="2" t="s">
        <v>2003</v>
      </c>
      <c r="B25" s="4"/>
      <c r="C25" s="4"/>
      <c r="D25" s="4"/>
      <c r="E25" s="4"/>
      <c r="F25" s="4"/>
      <c r="G25" s="4"/>
      <c r="H25" s="4">
        <v>70</v>
      </c>
      <c r="I25" s="4"/>
    </row>
    <row r="26" spans="1:9">
      <c r="A26" s="2" t="s">
        <v>2004</v>
      </c>
      <c r="B26" s="4"/>
      <c r="C26" s="4"/>
      <c r="D26" s="4"/>
      <c r="E26" s="4"/>
      <c r="F26" s="4"/>
      <c r="G26" s="4"/>
      <c r="H26" s="4"/>
      <c r="I26" s="4"/>
    </row>
    <row r="27" spans="1:9">
      <c r="A27" s="3" t="s">
        <v>1990</v>
      </c>
      <c r="B27" s="4"/>
      <c r="C27" s="4"/>
      <c r="D27" s="4"/>
      <c r="E27" s="4"/>
      <c r="F27" s="4"/>
      <c r="G27" s="4"/>
      <c r="H27" s="4"/>
      <c r="I27" s="4"/>
    </row>
    <row r="28" spans="1:9">
      <c r="A28" s="2" t="s">
        <v>1995</v>
      </c>
      <c r="B28" s="4"/>
      <c r="C28" s="4"/>
      <c r="D28" s="4"/>
      <c r="E28" s="4"/>
      <c r="F28" s="4"/>
      <c r="G28" s="4">
        <v>-8.8000000000000007</v>
      </c>
      <c r="H28" s="4"/>
      <c r="I28" s="4"/>
    </row>
    <row r="29" spans="1:9">
      <c r="A29" s="2" t="s">
        <v>2003</v>
      </c>
      <c r="B29" s="4"/>
      <c r="C29" s="4"/>
      <c r="D29" s="4"/>
      <c r="E29" s="4"/>
      <c r="F29" s="4"/>
      <c r="G29" s="4"/>
      <c r="H29" s="7">
        <v>45</v>
      </c>
      <c r="I29"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6.42578125" bestFit="1" customWidth="1"/>
  </cols>
  <sheetData>
    <row r="1" spans="1:8" ht="15" customHeight="1">
      <c r="A1" s="1" t="s">
        <v>2005</v>
      </c>
      <c r="B1" s="10" t="s">
        <v>2</v>
      </c>
      <c r="C1" s="10"/>
      <c r="D1" s="10"/>
      <c r="E1" s="1" t="s">
        <v>1726</v>
      </c>
      <c r="F1" s="1" t="s">
        <v>1785</v>
      </c>
      <c r="G1" s="1" t="s">
        <v>1726</v>
      </c>
      <c r="H1" s="1" t="s">
        <v>1786</v>
      </c>
    </row>
    <row r="2" spans="1:8">
      <c r="A2" s="1" t="s">
        <v>28</v>
      </c>
      <c r="B2" s="1" t="s">
        <v>3</v>
      </c>
      <c r="C2" s="1" t="s">
        <v>29</v>
      </c>
      <c r="D2" s="1" t="s">
        <v>73</v>
      </c>
      <c r="E2" s="1" t="s">
        <v>1727</v>
      </c>
      <c r="F2" s="1" t="s">
        <v>3</v>
      </c>
      <c r="G2" s="1" t="s">
        <v>73</v>
      </c>
      <c r="H2" s="1" t="s">
        <v>3</v>
      </c>
    </row>
    <row r="3" spans="1:8" ht="30">
      <c r="A3" s="3" t="s">
        <v>2006</v>
      </c>
      <c r="B3" s="4"/>
      <c r="C3" s="4"/>
      <c r="D3" s="4"/>
      <c r="E3" s="4"/>
      <c r="F3" s="4"/>
      <c r="G3" s="4"/>
      <c r="H3" s="4"/>
    </row>
    <row r="4" spans="1:8" ht="30">
      <c r="A4" s="2" t="s">
        <v>84</v>
      </c>
      <c r="B4" s="8">
        <v>381.7</v>
      </c>
      <c r="C4" s="7">
        <v>462</v>
      </c>
      <c r="D4" s="8">
        <v>267.10000000000002</v>
      </c>
      <c r="E4" s="4"/>
      <c r="F4" s="4"/>
      <c r="G4" s="4"/>
      <c r="H4" s="4"/>
    </row>
    <row r="5" spans="1:8">
      <c r="A5" s="2" t="s">
        <v>86</v>
      </c>
      <c r="B5" s="4">
        <v>6.3</v>
      </c>
      <c r="C5" s="4">
        <v>36.4</v>
      </c>
      <c r="D5" s="4">
        <v>78.599999999999994</v>
      </c>
      <c r="E5" s="4"/>
      <c r="F5" s="4"/>
      <c r="G5" s="4"/>
      <c r="H5" s="4"/>
    </row>
    <row r="6" spans="1:8">
      <c r="A6" s="2" t="s">
        <v>421</v>
      </c>
      <c r="B6" s="4"/>
      <c r="C6" s="4"/>
      <c r="D6" s="4"/>
      <c r="E6" s="4"/>
      <c r="F6" s="4"/>
      <c r="G6" s="4"/>
      <c r="H6" s="4"/>
    </row>
    <row r="7" spans="1:8" ht="30">
      <c r="A7" s="3" t="s">
        <v>2006</v>
      </c>
      <c r="B7" s="4"/>
      <c r="C7" s="4"/>
      <c r="D7" s="4"/>
      <c r="E7" s="4"/>
      <c r="F7" s="4"/>
      <c r="G7" s="4"/>
      <c r="H7" s="4"/>
    </row>
    <row r="8" spans="1:8" ht="30">
      <c r="A8" s="2" t="s">
        <v>2007</v>
      </c>
      <c r="B8" s="4"/>
      <c r="C8" s="4"/>
      <c r="D8" s="4"/>
      <c r="E8" s="4"/>
      <c r="F8" s="4">
        <v>569.1</v>
      </c>
      <c r="G8" s="4"/>
      <c r="H8" s="4"/>
    </row>
    <row r="9" spans="1:8" ht="30">
      <c r="A9" s="2" t="s">
        <v>84</v>
      </c>
      <c r="B9" s="4">
        <v>69.7</v>
      </c>
      <c r="C9" s="4">
        <v>234.1</v>
      </c>
      <c r="D9" s="4"/>
      <c r="E9" s="4">
        <v>52.8</v>
      </c>
      <c r="F9" s="4"/>
      <c r="G9" s="4"/>
      <c r="H9" s="4"/>
    </row>
    <row r="10" spans="1:8">
      <c r="A10" s="2" t="s">
        <v>2008</v>
      </c>
      <c r="B10" s="4">
        <v>55.9</v>
      </c>
      <c r="C10" s="4"/>
      <c r="D10" s="4"/>
      <c r="E10" s="4"/>
      <c r="F10" s="4">
        <v>55.9</v>
      </c>
      <c r="G10" s="4"/>
      <c r="H10" s="4"/>
    </row>
    <row r="11" spans="1:8" ht="30">
      <c r="A11" s="2" t="s">
        <v>2009</v>
      </c>
      <c r="B11" s="4"/>
      <c r="C11" s="4"/>
      <c r="D11" s="4"/>
      <c r="E11" s="4"/>
      <c r="F11" s="4">
        <v>306.89999999999998</v>
      </c>
      <c r="G11" s="4"/>
      <c r="H11" s="4"/>
    </row>
    <row r="12" spans="1:8" ht="30">
      <c r="A12" s="2" t="s">
        <v>2010</v>
      </c>
      <c r="B12" s="4">
        <v>132.80000000000001</v>
      </c>
      <c r="C12" s="4">
        <v>116</v>
      </c>
      <c r="D12" s="4"/>
      <c r="E12" s="4"/>
      <c r="F12" s="4">
        <v>248.8</v>
      </c>
      <c r="G12" s="4"/>
      <c r="H12" s="4"/>
    </row>
    <row r="13" spans="1:8">
      <c r="A13" s="2" t="s">
        <v>86</v>
      </c>
      <c r="B13" s="4"/>
      <c r="C13" s="4"/>
      <c r="D13" s="4"/>
      <c r="E13" s="4"/>
      <c r="F13" s="4">
        <v>13.4</v>
      </c>
      <c r="G13" s="4"/>
      <c r="H13" s="4"/>
    </row>
    <row r="14" spans="1:8" ht="30">
      <c r="A14" s="2" t="s">
        <v>2011</v>
      </c>
      <c r="B14" s="6">
        <v>3000</v>
      </c>
      <c r="C14" s="4"/>
      <c r="D14" s="4"/>
      <c r="E14" s="4"/>
      <c r="F14" s="4"/>
      <c r="G14" s="4"/>
      <c r="H14" s="4"/>
    </row>
    <row r="15" spans="1:8">
      <c r="A15" s="2" t="s">
        <v>2012</v>
      </c>
      <c r="B15" s="4">
        <v>144.1</v>
      </c>
      <c r="C15" s="4">
        <v>102.2</v>
      </c>
      <c r="D15" s="4"/>
      <c r="E15" s="4"/>
      <c r="F15" s="4"/>
      <c r="G15" s="4"/>
      <c r="H15" s="4"/>
    </row>
    <row r="16" spans="1:8">
      <c r="A16" s="2" t="s">
        <v>2013</v>
      </c>
      <c r="B16" s="4"/>
      <c r="C16" s="4"/>
      <c r="D16" s="4"/>
      <c r="E16" s="4"/>
      <c r="F16" s="4"/>
      <c r="G16" s="4"/>
      <c r="H16" s="4"/>
    </row>
    <row r="17" spans="1:8" ht="30">
      <c r="A17" s="3" t="s">
        <v>2006</v>
      </c>
      <c r="B17" s="4"/>
      <c r="C17" s="4"/>
      <c r="D17" s="4"/>
      <c r="E17" s="4"/>
      <c r="F17" s="4"/>
      <c r="G17" s="4"/>
      <c r="H17" s="4"/>
    </row>
    <row r="18" spans="1:8" ht="30">
      <c r="A18" s="2" t="s">
        <v>2007</v>
      </c>
      <c r="B18" s="4">
        <v>600</v>
      </c>
      <c r="C18" s="4"/>
      <c r="D18" s="4"/>
      <c r="E18" s="4"/>
      <c r="F18" s="4"/>
      <c r="G18" s="4"/>
      <c r="H18" s="4"/>
    </row>
    <row r="19" spans="1:8">
      <c r="A19" s="2" t="s">
        <v>548</v>
      </c>
      <c r="B19" s="4"/>
      <c r="C19" s="4"/>
      <c r="D19" s="4"/>
      <c r="E19" s="4"/>
      <c r="F19" s="4"/>
      <c r="G19" s="4"/>
      <c r="H19" s="4"/>
    </row>
    <row r="20" spans="1:8" ht="30">
      <c r="A20" s="3" t="s">
        <v>2006</v>
      </c>
      <c r="B20" s="4"/>
      <c r="C20" s="4"/>
      <c r="D20" s="4"/>
      <c r="E20" s="4"/>
      <c r="F20" s="4"/>
      <c r="G20" s="4"/>
      <c r="H20" s="4"/>
    </row>
    <row r="21" spans="1:8" ht="30">
      <c r="A21" s="2" t="s">
        <v>2007</v>
      </c>
      <c r="B21" s="4"/>
      <c r="C21" s="4"/>
      <c r="D21" s="4"/>
      <c r="E21" s="4"/>
      <c r="F21" s="4"/>
      <c r="G21" s="4"/>
      <c r="H21" s="4">
        <v>193.2</v>
      </c>
    </row>
    <row r="22" spans="1:8" ht="30">
      <c r="A22" s="2" t="s">
        <v>84</v>
      </c>
      <c r="B22" s="4"/>
      <c r="C22" s="4">
        <v>23.5</v>
      </c>
      <c r="D22" s="4">
        <v>163</v>
      </c>
      <c r="E22" s="4"/>
      <c r="F22" s="4"/>
      <c r="G22" s="4"/>
      <c r="H22" s="4"/>
    </row>
    <row r="23" spans="1:8">
      <c r="A23" s="2" t="s">
        <v>2008</v>
      </c>
      <c r="B23" s="4"/>
      <c r="C23" s="4"/>
      <c r="D23" s="4"/>
      <c r="E23" s="4"/>
      <c r="F23" s="4"/>
      <c r="G23" s="4">
        <v>77.3</v>
      </c>
      <c r="H23" s="4">
        <v>77.3</v>
      </c>
    </row>
    <row r="24" spans="1:8" ht="30">
      <c r="A24" s="2" t="s">
        <v>2009</v>
      </c>
      <c r="B24" s="4"/>
      <c r="C24" s="4"/>
      <c r="D24" s="4"/>
      <c r="E24" s="4"/>
      <c r="F24" s="4"/>
      <c r="G24" s="4"/>
      <c r="H24" s="4">
        <v>109.2</v>
      </c>
    </row>
    <row r="25" spans="1:8" ht="30">
      <c r="A25" s="2" t="s">
        <v>2010</v>
      </c>
      <c r="B25" s="4">
        <v>11.9</v>
      </c>
      <c r="C25" s="4">
        <v>38.4</v>
      </c>
      <c r="D25" s="4">
        <v>1.5</v>
      </c>
      <c r="E25" s="4"/>
      <c r="F25" s="4"/>
      <c r="G25" s="4"/>
      <c r="H25" s="4">
        <v>51.8</v>
      </c>
    </row>
    <row r="26" spans="1:8">
      <c r="A26" s="2" t="s">
        <v>86</v>
      </c>
      <c r="B26" s="4"/>
      <c r="C26" s="4"/>
      <c r="D26" s="4"/>
      <c r="E26" s="4"/>
      <c r="F26" s="4"/>
      <c r="G26" s="4">
        <v>24.2</v>
      </c>
      <c r="H26" s="4">
        <v>32.200000000000003</v>
      </c>
    </row>
    <row r="27" spans="1:8" ht="30">
      <c r="A27" s="2" t="s">
        <v>2011</v>
      </c>
      <c r="B27" s="4">
        <v>750</v>
      </c>
      <c r="C27" s="4"/>
      <c r="D27" s="4"/>
      <c r="E27" s="4"/>
      <c r="F27" s="4"/>
      <c r="G27" s="4"/>
      <c r="H27" s="4"/>
    </row>
    <row r="28" spans="1:8">
      <c r="A28" s="2" t="s">
        <v>2012</v>
      </c>
      <c r="B28" s="4">
        <v>12</v>
      </c>
      <c r="C28" s="4">
        <v>38.5</v>
      </c>
      <c r="D28" s="4">
        <v>0.5</v>
      </c>
      <c r="E28" s="4"/>
      <c r="F28" s="4"/>
      <c r="G28" s="4"/>
      <c r="H28" s="4"/>
    </row>
    <row r="29" spans="1:8">
      <c r="A29" s="2" t="s">
        <v>1842</v>
      </c>
      <c r="B29" s="4"/>
      <c r="C29" s="4"/>
      <c r="D29" s="4"/>
      <c r="E29" s="4"/>
      <c r="F29" s="4"/>
      <c r="G29" s="4"/>
      <c r="H29" s="4"/>
    </row>
    <row r="30" spans="1:8" ht="30">
      <c r="A30" s="3" t="s">
        <v>2006</v>
      </c>
      <c r="B30" s="4"/>
      <c r="C30" s="4"/>
      <c r="D30" s="4"/>
      <c r="E30" s="4"/>
      <c r="F30" s="4"/>
      <c r="G30" s="4"/>
      <c r="H30" s="4"/>
    </row>
    <row r="31" spans="1:8" ht="45">
      <c r="A31" s="2" t="s">
        <v>2014</v>
      </c>
      <c r="B31" s="4">
        <v>200</v>
      </c>
      <c r="C31" s="4"/>
      <c r="D31" s="4"/>
      <c r="E31" s="4"/>
      <c r="F31" s="4">
        <v>200</v>
      </c>
      <c r="G31" s="4"/>
      <c r="H31" s="4">
        <v>200</v>
      </c>
    </row>
    <row r="32" spans="1:8">
      <c r="A32" s="2" t="s">
        <v>2015</v>
      </c>
      <c r="B32" s="4"/>
      <c r="C32" s="4"/>
      <c r="D32" s="4"/>
      <c r="E32" s="4"/>
      <c r="F32" s="4"/>
      <c r="G32" s="4"/>
      <c r="H32" s="4"/>
    </row>
    <row r="33" spans="1:8" ht="30">
      <c r="A33" s="3" t="s">
        <v>2006</v>
      </c>
      <c r="B33" s="4"/>
      <c r="C33" s="4"/>
      <c r="D33" s="4"/>
      <c r="E33" s="4"/>
      <c r="F33" s="4"/>
      <c r="G33" s="4"/>
      <c r="H33" s="4"/>
    </row>
    <row r="34" spans="1:8">
      <c r="A34" s="2" t="s">
        <v>2012</v>
      </c>
      <c r="B34" s="7">
        <v>24</v>
      </c>
      <c r="C34" s="4"/>
      <c r="D34" s="4"/>
      <c r="E34" s="4"/>
      <c r="F34" s="4"/>
      <c r="G34" s="4"/>
      <c r="H3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016</v>
      </c>
      <c r="B1" s="10" t="s">
        <v>2</v>
      </c>
      <c r="C1" s="10"/>
      <c r="D1" s="10"/>
      <c r="E1" s="1" t="s">
        <v>1726</v>
      </c>
    </row>
    <row r="2" spans="1:5">
      <c r="A2" s="1" t="s">
        <v>28</v>
      </c>
      <c r="B2" s="1" t="s">
        <v>3</v>
      </c>
      <c r="C2" s="1" t="s">
        <v>29</v>
      </c>
      <c r="D2" s="1" t="s">
        <v>73</v>
      </c>
      <c r="E2" s="1" t="s">
        <v>1727</v>
      </c>
    </row>
    <row r="3" spans="1:5">
      <c r="A3" s="3" t="s">
        <v>2017</v>
      </c>
      <c r="B3" s="4"/>
      <c r="C3" s="4"/>
      <c r="D3" s="4"/>
      <c r="E3" s="4"/>
    </row>
    <row r="4" spans="1:5" ht="30">
      <c r="A4" s="2" t="s">
        <v>677</v>
      </c>
      <c r="B4" s="8">
        <v>381.7</v>
      </c>
      <c r="C4" s="7">
        <v>462</v>
      </c>
      <c r="D4" s="8">
        <v>267.10000000000002</v>
      </c>
      <c r="E4" s="4"/>
    </row>
    <row r="5" spans="1:5">
      <c r="A5" s="2" t="s">
        <v>683</v>
      </c>
      <c r="B5" s="4"/>
      <c r="C5" s="4">
        <v>0</v>
      </c>
      <c r="D5" s="4"/>
      <c r="E5" s="4"/>
    </row>
    <row r="6" spans="1:5">
      <c r="A6" s="2" t="s">
        <v>421</v>
      </c>
      <c r="B6" s="4"/>
      <c r="C6" s="4"/>
      <c r="D6" s="4"/>
      <c r="E6" s="4"/>
    </row>
    <row r="7" spans="1:5">
      <c r="A7" s="3" t="s">
        <v>2017</v>
      </c>
      <c r="B7" s="4"/>
      <c r="C7" s="4"/>
      <c r="D7" s="4"/>
      <c r="E7" s="4"/>
    </row>
    <row r="8" spans="1:5">
      <c r="A8" s="2" t="s">
        <v>2018</v>
      </c>
      <c r="B8" s="4">
        <v>100.3</v>
      </c>
      <c r="C8" s="4">
        <v>0</v>
      </c>
      <c r="D8" s="4"/>
      <c r="E8" s="4"/>
    </row>
    <row r="9" spans="1:5" ht="30">
      <c r="A9" s="2" t="s">
        <v>677</v>
      </c>
      <c r="B9" s="4">
        <v>69.7</v>
      </c>
      <c r="C9" s="4">
        <v>234.1</v>
      </c>
      <c r="D9" s="4"/>
      <c r="E9" s="4">
        <v>52.8</v>
      </c>
    </row>
    <row r="10" spans="1:5">
      <c r="A10" s="2" t="s">
        <v>678</v>
      </c>
      <c r="B10" s="4">
        <v>-135.6</v>
      </c>
      <c r="C10" s="4">
        <v>-138.4</v>
      </c>
      <c r="D10" s="4"/>
      <c r="E10" s="4"/>
    </row>
    <row r="11" spans="1:5">
      <c r="A11" s="2" t="s">
        <v>683</v>
      </c>
      <c r="B11" s="4">
        <v>-11.1</v>
      </c>
      <c r="C11" s="4">
        <v>4.5999999999999996</v>
      </c>
      <c r="D11" s="4"/>
      <c r="E11" s="4"/>
    </row>
    <row r="12" spans="1:5">
      <c r="A12" s="2" t="s">
        <v>2019</v>
      </c>
      <c r="B12" s="4">
        <v>23.3</v>
      </c>
      <c r="C12" s="4">
        <v>100.3</v>
      </c>
      <c r="D12" s="4"/>
      <c r="E12" s="4"/>
    </row>
    <row r="13" spans="1:5">
      <c r="A13" s="2" t="s">
        <v>548</v>
      </c>
      <c r="B13" s="4"/>
      <c r="C13" s="4"/>
      <c r="D13" s="4"/>
      <c r="E13" s="4"/>
    </row>
    <row r="14" spans="1:5">
      <c r="A14" s="3" t="s">
        <v>2017</v>
      </c>
      <c r="B14" s="4"/>
      <c r="C14" s="4"/>
      <c r="D14" s="4"/>
      <c r="E14" s="4"/>
    </row>
    <row r="15" spans="1:5">
      <c r="A15" s="2" t="s">
        <v>2018</v>
      </c>
      <c r="B15" s="4">
        <v>0.3</v>
      </c>
      <c r="C15" s="4">
        <v>11.6</v>
      </c>
      <c r="D15" s="4">
        <v>0</v>
      </c>
      <c r="E15" s="4"/>
    </row>
    <row r="16" spans="1:5" ht="30">
      <c r="A16" s="2" t="s">
        <v>677</v>
      </c>
      <c r="B16" s="4"/>
      <c r="C16" s="4">
        <v>23.5</v>
      </c>
      <c r="D16" s="4">
        <v>163</v>
      </c>
      <c r="E16" s="4"/>
    </row>
    <row r="17" spans="1:5">
      <c r="A17" s="2" t="s">
        <v>678</v>
      </c>
      <c r="B17" s="4">
        <v>-0.1</v>
      </c>
      <c r="C17" s="4">
        <v>-35</v>
      </c>
      <c r="D17" s="4">
        <v>-155.30000000000001</v>
      </c>
      <c r="E17" s="4"/>
    </row>
    <row r="18" spans="1:5">
      <c r="A18" s="2" t="s">
        <v>683</v>
      </c>
      <c r="B18" s="4"/>
      <c r="C18" s="4">
        <v>0.2</v>
      </c>
      <c r="D18" s="4">
        <v>3.9</v>
      </c>
      <c r="E18" s="4"/>
    </row>
    <row r="19" spans="1:5">
      <c r="A19" s="2" t="s">
        <v>2019</v>
      </c>
      <c r="B19" s="4"/>
      <c r="C19" s="4">
        <v>0.3</v>
      </c>
      <c r="D19" s="4">
        <v>11.6</v>
      </c>
      <c r="E19" s="4"/>
    </row>
    <row r="20" spans="1:5" ht="30">
      <c r="A20" s="2" t="s">
        <v>2020</v>
      </c>
      <c r="B20" s="4"/>
      <c r="C20" s="4"/>
      <c r="D20" s="4"/>
      <c r="E20" s="4"/>
    </row>
    <row r="21" spans="1:5">
      <c r="A21" s="3" t="s">
        <v>2017</v>
      </c>
      <c r="B21" s="4"/>
      <c r="C21" s="4"/>
      <c r="D21" s="4"/>
      <c r="E21" s="4"/>
    </row>
    <row r="22" spans="1:5">
      <c r="A22" s="2" t="s">
        <v>2018</v>
      </c>
      <c r="B22" s="4">
        <v>89.3</v>
      </c>
      <c r="C22" s="4">
        <v>0</v>
      </c>
      <c r="D22" s="4"/>
      <c r="E22" s="4"/>
    </row>
    <row r="23" spans="1:5" ht="30">
      <c r="A23" s="2" t="s">
        <v>677</v>
      </c>
      <c r="B23" s="4">
        <v>46</v>
      </c>
      <c r="C23" s="4">
        <v>155.69999999999999</v>
      </c>
      <c r="D23" s="4"/>
      <c r="E23" s="4"/>
    </row>
    <row r="24" spans="1:5">
      <c r="A24" s="2" t="s">
        <v>678</v>
      </c>
      <c r="B24" s="4">
        <v>-110.7</v>
      </c>
      <c r="C24" s="4">
        <v>-77.8</v>
      </c>
      <c r="D24" s="4"/>
      <c r="E24" s="4"/>
    </row>
    <row r="25" spans="1:5">
      <c r="A25" s="2" t="s">
        <v>683</v>
      </c>
      <c r="B25" s="4">
        <v>-5.7</v>
      </c>
      <c r="C25" s="4">
        <v>11.4</v>
      </c>
      <c r="D25" s="4"/>
      <c r="E25" s="4"/>
    </row>
    <row r="26" spans="1:5">
      <c r="A26" s="2" t="s">
        <v>2019</v>
      </c>
      <c r="B26" s="4">
        <v>18.899999999999999</v>
      </c>
      <c r="C26" s="4">
        <v>89.3</v>
      </c>
      <c r="D26" s="4"/>
      <c r="E26" s="4"/>
    </row>
    <row r="27" spans="1:5" ht="45">
      <c r="A27" s="2" t="s">
        <v>2021</v>
      </c>
      <c r="B27" s="4"/>
      <c r="C27" s="4"/>
      <c r="D27" s="4"/>
      <c r="E27" s="4"/>
    </row>
    <row r="28" spans="1:5">
      <c r="A28" s="3" t="s">
        <v>2017</v>
      </c>
      <c r="B28" s="4"/>
      <c r="C28" s="4"/>
      <c r="D28" s="4"/>
      <c r="E28" s="4"/>
    </row>
    <row r="29" spans="1:5">
      <c r="A29" s="2" t="s">
        <v>2018</v>
      </c>
      <c r="B29" s="4"/>
      <c r="C29" s="4">
        <v>11.4</v>
      </c>
      <c r="D29" s="4">
        <v>0</v>
      </c>
      <c r="E29" s="4"/>
    </row>
    <row r="30" spans="1:5" ht="30">
      <c r="A30" s="2" t="s">
        <v>677</v>
      </c>
      <c r="B30" s="4"/>
      <c r="C30" s="4">
        <v>20</v>
      </c>
      <c r="D30" s="4">
        <v>85.3</v>
      </c>
      <c r="E30" s="4"/>
    </row>
    <row r="31" spans="1:5">
      <c r="A31" s="2" t="s">
        <v>678</v>
      </c>
      <c r="B31" s="4"/>
      <c r="C31" s="4">
        <v>-31.4</v>
      </c>
      <c r="D31" s="4">
        <v>-78</v>
      </c>
      <c r="E31" s="4"/>
    </row>
    <row r="32" spans="1:5">
      <c r="A32" s="2" t="s">
        <v>683</v>
      </c>
      <c r="B32" s="4"/>
      <c r="C32" s="4">
        <v>0.3</v>
      </c>
      <c r="D32" s="4">
        <v>4.0999999999999996</v>
      </c>
      <c r="E32" s="4"/>
    </row>
    <row r="33" spans="1:5">
      <c r="A33" s="2" t="s">
        <v>2019</v>
      </c>
      <c r="B33" s="4"/>
      <c r="C33" s="4">
        <v>0.3</v>
      </c>
      <c r="D33" s="4">
        <v>11.4</v>
      </c>
      <c r="E33" s="4"/>
    </row>
    <row r="34" spans="1:5" ht="30">
      <c r="A34" s="2" t="s">
        <v>2022</v>
      </c>
      <c r="B34" s="4"/>
      <c r="C34" s="4"/>
      <c r="D34" s="4"/>
      <c r="E34" s="4"/>
    </row>
    <row r="35" spans="1:5">
      <c r="A35" s="3" t="s">
        <v>2017</v>
      </c>
      <c r="B35" s="4"/>
      <c r="C35" s="4"/>
      <c r="D35" s="4"/>
      <c r="E35" s="4"/>
    </row>
    <row r="36" spans="1:5">
      <c r="A36" s="2" t="s">
        <v>2018</v>
      </c>
      <c r="B36" s="4">
        <v>0</v>
      </c>
      <c r="C36" s="4">
        <v>0</v>
      </c>
      <c r="D36" s="4"/>
      <c r="E36" s="4"/>
    </row>
    <row r="37" spans="1:5" ht="30">
      <c r="A37" s="2" t="s">
        <v>677</v>
      </c>
      <c r="B37" s="4">
        <v>0</v>
      </c>
      <c r="C37" s="4">
        <v>52.8</v>
      </c>
      <c r="D37" s="4"/>
      <c r="E37" s="4"/>
    </row>
    <row r="38" spans="1:5">
      <c r="A38" s="2" t="s">
        <v>678</v>
      </c>
      <c r="B38" s="4">
        <v>0</v>
      </c>
      <c r="C38" s="4">
        <v>-52.8</v>
      </c>
      <c r="D38" s="4"/>
      <c r="E38" s="4"/>
    </row>
    <row r="39" spans="1:5">
      <c r="A39" s="2" t="s">
        <v>683</v>
      </c>
      <c r="B39" s="4">
        <v>0</v>
      </c>
      <c r="C39" s="4"/>
      <c r="D39" s="4"/>
      <c r="E39" s="4"/>
    </row>
    <row r="40" spans="1:5">
      <c r="A40" s="2" t="s">
        <v>2019</v>
      </c>
      <c r="B40" s="4">
        <v>0</v>
      </c>
      <c r="C40" s="4">
        <v>0</v>
      </c>
      <c r="D40" s="4"/>
      <c r="E40" s="4"/>
    </row>
    <row r="41" spans="1:5" ht="30">
      <c r="A41" s="2" t="s">
        <v>2023</v>
      </c>
      <c r="B41" s="4"/>
      <c r="C41" s="4"/>
      <c r="D41" s="4"/>
      <c r="E41" s="4"/>
    </row>
    <row r="42" spans="1:5">
      <c r="A42" s="3" t="s">
        <v>2017</v>
      </c>
      <c r="B42" s="4"/>
      <c r="C42" s="4"/>
      <c r="D42" s="4"/>
      <c r="E42" s="4"/>
    </row>
    <row r="43" spans="1:5">
      <c r="A43" s="2" t="s">
        <v>2018</v>
      </c>
      <c r="B43" s="4"/>
      <c r="C43" s="4">
        <v>0</v>
      </c>
      <c r="D43" s="4">
        <v>0</v>
      </c>
      <c r="E43" s="4"/>
    </row>
    <row r="44" spans="1:5" ht="30">
      <c r="A44" s="2" t="s">
        <v>677</v>
      </c>
      <c r="B44" s="4"/>
      <c r="C44" s="4">
        <v>0</v>
      </c>
      <c r="D44" s="4">
        <v>77.3</v>
      </c>
      <c r="E44" s="4"/>
    </row>
    <row r="45" spans="1:5">
      <c r="A45" s="2" t="s">
        <v>678</v>
      </c>
      <c r="B45" s="4"/>
      <c r="C45" s="4">
        <v>0</v>
      </c>
      <c r="D45" s="4">
        <v>-77.3</v>
      </c>
      <c r="E45" s="4"/>
    </row>
    <row r="46" spans="1:5">
      <c r="A46" s="2" t="s">
        <v>683</v>
      </c>
      <c r="B46" s="4"/>
      <c r="C46" s="4">
        <v>0</v>
      </c>
      <c r="D46" s="4">
        <v>0</v>
      </c>
      <c r="E46" s="4"/>
    </row>
    <row r="47" spans="1:5">
      <c r="A47" s="2" t="s">
        <v>2019</v>
      </c>
      <c r="B47" s="4"/>
      <c r="C47" s="4">
        <v>0</v>
      </c>
      <c r="D47" s="4">
        <v>0</v>
      </c>
      <c r="E47" s="4"/>
    </row>
    <row r="48" spans="1:5">
      <c r="A48" s="2" t="s">
        <v>2024</v>
      </c>
      <c r="B48" s="4"/>
      <c r="C48" s="4"/>
      <c r="D48" s="4"/>
      <c r="E48" s="4"/>
    </row>
    <row r="49" spans="1:5">
      <c r="A49" s="3" t="s">
        <v>2017</v>
      </c>
      <c r="B49" s="4"/>
      <c r="C49" s="4"/>
      <c r="D49" s="4"/>
      <c r="E49" s="4"/>
    </row>
    <row r="50" spans="1:5">
      <c r="A50" s="2" t="s">
        <v>2018</v>
      </c>
      <c r="B50" s="4">
        <v>0</v>
      </c>
      <c r="C50" s="4">
        <v>0</v>
      </c>
      <c r="D50" s="4"/>
      <c r="E50" s="4"/>
    </row>
    <row r="51" spans="1:5" ht="30">
      <c r="A51" s="2" t="s">
        <v>677</v>
      </c>
      <c r="B51" s="4">
        <v>0</v>
      </c>
      <c r="C51" s="4">
        <v>0</v>
      </c>
      <c r="D51" s="4"/>
      <c r="E51" s="4"/>
    </row>
    <row r="52" spans="1:5">
      <c r="A52" s="2" t="s">
        <v>678</v>
      </c>
      <c r="B52" s="4">
        <v>0</v>
      </c>
      <c r="C52" s="4">
        <v>0</v>
      </c>
      <c r="D52" s="4"/>
      <c r="E52" s="4"/>
    </row>
    <row r="53" spans="1:5">
      <c r="A53" s="2" t="s">
        <v>683</v>
      </c>
      <c r="B53" s="4">
        <v>0</v>
      </c>
      <c r="C53" s="4">
        <v>0</v>
      </c>
      <c r="D53" s="4"/>
      <c r="E53" s="4"/>
    </row>
    <row r="54" spans="1:5">
      <c r="A54" s="2" t="s">
        <v>2019</v>
      </c>
      <c r="B54" s="4">
        <v>0</v>
      </c>
      <c r="C54" s="4">
        <v>0</v>
      </c>
      <c r="D54" s="4"/>
      <c r="E54" s="4"/>
    </row>
    <row r="55" spans="1:5">
      <c r="A55" s="2" t="s">
        <v>2025</v>
      </c>
      <c r="B55" s="4"/>
      <c r="C55" s="4"/>
      <c r="D55" s="4"/>
      <c r="E55" s="4"/>
    </row>
    <row r="56" spans="1:5">
      <c r="A56" s="3" t="s">
        <v>2017</v>
      </c>
      <c r="B56" s="4"/>
      <c r="C56" s="4"/>
      <c r="D56" s="4"/>
      <c r="E56" s="4"/>
    </row>
    <row r="57" spans="1:5">
      <c r="A57" s="2" t="s">
        <v>2018</v>
      </c>
      <c r="B57" s="4"/>
      <c r="C57" s="4">
        <v>0</v>
      </c>
      <c r="D57" s="4">
        <v>0</v>
      </c>
      <c r="E57" s="4"/>
    </row>
    <row r="58" spans="1:5" ht="30">
      <c r="A58" s="2" t="s">
        <v>677</v>
      </c>
      <c r="B58" s="4"/>
      <c r="C58" s="4">
        <v>0</v>
      </c>
      <c r="D58" s="4">
        <v>0</v>
      </c>
      <c r="E58" s="4"/>
    </row>
    <row r="59" spans="1:5">
      <c r="A59" s="2" t="s">
        <v>678</v>
      </c>
      <c r="B59" s="4"/>
      <c r="C59" s="4">
        <v>0</v>
      </c>
      <c r="D59" s="4">
        <v>0</v>
      </c>
      <c r="E59" s="4"/>
    </row>
    <row r="60" spans="1:5">
      <c r="A60" s="2" t="s">
        <v>683</v>
      </c>
      <c r="B60" s="4"/>
      <c r="C60" s="4">
        <v>0</v>
      </c>
      <c r="D60" s="4">
        <v>0</v>
      </c>
      <c r="E60" s="4"/>
    </row>
    <row r="61" spans="1:5">
      <c r="A61" s="2" t="s">
        <v>2019</v>
      </c>
      <c r="B61" s="4"/>
      <c r="C61" s="4">
        <v>0</v>
      </c>
      <c r="D61" s="4">
        <v>0</v>
      </c>
      <c r="E61" s="4"/>
    </row>
    <row r="62" spans="1:5" ht="30">
      <c r="A62" s="2" t="s">
        <v>2026</v>
      </c>
      <c r="B62" s="4"/>
      <c r="C62" s="4"/>
      <c r="D62" s="4"/>
      <c r="E62" s="4"/>
    </row>
    <row r="63" spans="1:5">
      <c r="A63" s="3" t="s">
        <v>2017</v>
      </c>
      <c r="B63" s="4"/>
      <c r="C63" s="4"/>
      <c r="D63" s="4"/>
      <c r="E63" s="4"/>
    </row>
    <row r="64" spans="1:5">
      <c r="A64" s="2" t="s">
        <v>2018</v>
      </c>
      <c r="B64" s="4">
        <v>11</v>
      </c>
      <c r="C64" s="4">
        <v>0</v>
      </c>
      <c r="D64" s="4"/>
      <c r="E64" s="4"/>
    </row>
    <row r="65" spans="1:5" ht="30">
      <c r="A65" s="2" t="s">
        <v>677</v>
      </c>
      <c r="B65" s="4">
        <v>23.7</v>
      </c>
      <c r="C65" s="4">
        <v>25.6</v>
      </c>
      <c r="D65" s="4"/>
      <c r="E65" s="4"/>
    </row>
    <row r="66" spans="1:5">
      <c r="A66" s="2" t="s">
        <v>678</v>
      </c>
      <c r="B66" s="4">
        <v>-24.9</v>
      </c>
      <c r="C66" s="4">
        <v>-7.8</v>
      </c>
      <c r="D66" s="4"/>
      <c r="E66" s="4"/>
    </row>
    <row r="67" spans="1:5">
      <c r="A67" s="2" t="s">
        <v>683</v>
      </c>
      <c r="B67" s="4">
        <v>-5.4</v>
      </c>
      <c r="C67" s="4">
        <v>-6.8</v>
      </c>
      <c r="D67" s="4"/>
      <c r="E67" s="4"/>
    </row>
    <row r="68" spans="1:5">
      <c r="A68" s="2" t="s">
        <v>2019</v>
      </c>
      <c r="B68" s="4">
        <v>4.4000000000000004</v>
      </c>
      <c r="C68" s="4">
        <v>11</v>
      </c>
      <c r="D68" s="4"/>
      <c r="E68" s="4"/>
    </row>
    <row r="69" spans="1:5" ht="30">
      <c r="A69" s="2" t="s">
        <v>2027</v>
      </c>
      <c r="B69" s="4"/>
      <c r="C69" s="4"/>
      <c r="D69" s="4"/>
      <c r="E69" s="4"/>
    </row>
    <row r="70" spans="1:5">
      <c r="A70" s="3" t="s">
        <v>2017</v>
      </c>
      <c r="B70" s="4"/>
      <c r="C70" s="4"/>
      <c r="D70" s="4"/>
      <c r="E70" s="4"/>
    </row>
    <row r="71" spans="1:5">
      <c r="A71" s="2" t="s">
        <v>2018</v>
      </c>
      <c r="B71" s="4"/>
      <c r="C71" s="4">
        <v>0.2</v>
      </c>
      <c r="D71" s="4">
        <v>0</v>
      </c>
      <c r="E71" s="4"/>
    </row>
    <row r="72" spans="1:5" ht="30">
      <c r="A72" s="2" t="s">
        <v>677</v>
      </c>
      <c r="B72" s="4"/>
      <c r="C72" s="4">
        <v>3.5</v>
      </c>
      <c r="D72" s="4">
        <v>0.4</v>
      </c>
      <c r="E72" s="4"/>
    </row>
    <row r="73" spans="1:5">
      <c r="A73" s="2" t="s">
        <v>678</v>
      </c>
      <c r="B73" s="4"/>
      <c r="C73" s="4">
        <v>-3.6</v>
      </c>
      <c r="D73" s="4">
        <v>0</v>
      </c>
      <c r="E73" s="4"/>
    </row>
    <row r="74" spans="1:5">
      <c r="A74" s="2" t="s">
        <v>683</v>
      </c>
      <c r="B74" s="4"/>
      <c r="C74" s="4">
        <v>-0.1</v>
      </c>
      <c r="D74" s="4">
        <v>-0.2</v>
      </c>
      <c r="E74" s="4"/>
    </row>
    <row r="75" spans="1:5">
      <c r="A75" s="2" t="s">
        <v>2019</v>
      </c>
      <c r="B75" s="4"/>
      <c r="C75" s="7">
        <v>0</v>
      </c>
      <c r="D75" s="8">
        <v>0.2</v>
      </c>
      <c r="E7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28</v>
      </c>
      <c r="B1" s="10" t="s">
        <v>2</v>
      </c>
      <c r="C1" s="10"/>
      <c r="D1" s="10"/>
    </row>
    <row r="2" spans="1:4">
      <c r="A2" s="1" t="s">
        <v>28</v>
      </c>
      <c r="B2" s="1" t="s">
        <v>3</v>
      </c>
      <c r="C2" s="1" t="s">
        <v>29</v>
      </c>
      <c r="D2" s="1" t="s">
        <v>73</v>
      </c>
    </row>
    <row r="3" spans="1:4" ht="30">
      <c r="A3" s="2" t="s">
        <v>2029</v>
      </c>
      <c r="B3" s="4"/>
      <c r="C3" s="4"/>
      <c r="D3" s="4"/>
    </row>
    <row r="4" spans="1:4" ht="30">
      <c r="A4" s="3" t="s">
        <v>2006</v>
      </c>
      <c r="B4" s="4"/>
      <c r="C4" s="4"/>
      <c r="D4" s="4"/>
    </row>
    <row r="5" spans="1:4" ht="30">
      <c r="A5" s="2" t="s">
        <v>2030</v>
      </c>
      <c r="B5" s="8">
        <v>111.4</v>
      </c>
      <c r="C5" s="8">
        <v>102.8</v>
      </c>
      <c r="D5" s="8">
        <v>179.9</v>
      </c>
    </row>
    <row r="6" spans="1:4" ht="30">
      <c r="A6" s="2" t="s">
        <v>2031</v>
      </c>
      <c r="B6" s="4">
        <v>67.8</v>
      </c>
      <c r="C6" s="4">
        <v>35.799999999999997</v>
      </c>
      <c r="D6" s="4">
        <v>72</v>
      </c>
    </row>
    <row r="7" spans="1:4">
      <c r="A7" s="2" t="s">
        <v>2008</v>
      </c>
      <c r="B7" s="4">
        <v>25</v>
      </c>
      <c r="C7" s="4">
        <v>15.1</v>
      </c>
      <c r="D7" s="4">
        <v>59.2</v>
      </c>
    </row>
    <row r="8" spans="1:4">
      <c r="A8" s="2" t="s">
        <v>2032</v>
      </c>
      <c r="B8" s="4">
        <v>11.7</v>
      </c>
      <c r="C8" s="4">
        <v>39.1</v>
      </c>
      <c r="D8" s="4">
        <v>30.4</v>
      </c>
    </row>
    <row r="9" spans="1:4" ht="30">
      <c r="A9" s="2" t="s">
        <v>2033</v>
      </c>
      <c r="B9" s="4">
        <v>6.9</v>
      </c>
      <c r="C9" s="4">
        <v>12.8</v>
      </c>
      <c r="D9" s="4">
        <v>18.3</v>
      </c>
    </row>
    <row r="10" spans="1:4">
      <c r="A10" s="2" t="s">
        <v>2034</v>
      </c>
      <c r="B10" s="8">
        <v>104.4</v>
      </c>
      <c r="C10" s="8">
        <v>103.3</v>
      </c>
      <c r="D10" s="8">
        <v>173.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035</v>
      </c>
      <c r="B1" s="1" t="s">
        <v>3</v>
      </c>
      <c r="C1" s="1" t="s">
        <v>29</v>
      </c>
    </row>
    <row r="2" spans="1:3">
      <c r="A2" s="3" t="s">
        <v>745</v>
      </c>
      <c r="B2" s="4"/>
      <c r="C2" s="4"/>
    </row>
    <row r="3" spans="1:3" ht="30">
      <c r="A3" s="2" t="s">
        <v>2036</v>
      </c>
      <c r="B3" s="7">
        <v>0</v>
      </c>
      <c r="C3" s="4"/>
    </row>
    <row r="4" spans="1:3">
      <c r="A4" s="2" t="s">
        <v>2037</v>
      </c>
      <c r="B4" s="4"/>
      <c r="C4" s="4"/>
    </row>
    <row r="5" spans="1:3">
      <c r="A5" s="3" t="s">
        <v>743</v>
      </c>
      <c r="B5" s="4"/>
      <c r="C5" s="4"/>
    </row>
    <row r="6" spans="1:3">
      <c r="A6" s="2" t="s">
        <v>2038</v>
      </c>
      <c r="B6" s="6">
        <v>4600000</v>
      </c>
      <c r="C6" s="6">
        <v>171300000</v>
      </c>
    </row>
    <row r="7" spans="1:3">
      <c r="A7" s="3" t="s">
        <v>745</v>
      </c>
      <c r="B7" s="4"/>
      <c r="C7" s="4"/>
    </row>
    <row r="8" spans="1:3" ht="30">
      <c r="A8" s="2" t="s">
        <v>46</v>
      </c>
      <c r="B8" s="6">
        <v>-308800000</v>
      </c>
      <c r="C8" s="6">
        <v>-355800000</v>
      </c>
    </row>
    <row r="9" spans="1:3" ht="45">
      <c r="A9" s="2" t="s">
        <v>2039</v>
      </c>
      <c r="B9" s="4"/>
      <c r="C9" s="4"/>
    </row>
    <row r="10" spans="1:3">
      <c r="A10" s="3" t="s">
        <v>743</v>
      </c>
      <c r="B10" s="4"/>
      <c r="C10" s="4"/>
    </row>
    <row r="11" spans="1:3">
      <c r="A11" s="2" t="s">
        <v>2038</v>
      </c>
      <c r="B11" s="6">
        <v>2800000</v>
      </c>
      <c r="C11" s="6">
        <v>171300000</v>
      </c>
    </row>
    <row r="12" spans="1:3">
      <c r="A12" s="3" t="s">
        <v>745</v>
      </c>
      <c r="B12" s="4"/>
      <c r="C12" s="4"/>
    </row>
    <row r="13" spans="1:3" ht="30">
      <c r="A13" s="2" t="s">
        <v>46</v>
      </c>
      <c r="B13" s="4">
        <v>0</v>
      </c>
      <c r="C13" s="4">
        <v>0</v>
      </c>
    </row>
    <row r="14" spans="1:3" ht="30">
      <c r="A14" s="2" t="s">
        <v>2040</v>
      </c>
      <c r="B14" s="4"/>
      <c r="C14" s="4"/>
    </row>
    <row r="15" spans="1:3">
      <c r="A15" s="3" t="s">
        <v>743</v>
      </c>
      <c r="B15" s="4"/>
      <c r="C15" s="4"/>
    </row>
    <row r="16" spans="1:3">
      <c r="A16" s="2" t="s">
        <v>2038</v>
      </c>
      <c r="B16" s="6">
        <v>1800000</v>
      </c>
      <c r="C16" s="4">
        <v>0</v>
      </c>
    </row>
    <row r="17" spans="1:3">
      <c r="A17" s="3" t="s">
        <v>745</v>
      </c>
      <c r="B17" s="4"/>
      <c r="C17" s="4"/>
    </row>
    <row r="18" spans="1:3" ht="30">
      <c r="A18" s="2" t="s">
        <v>46</v>
      </c>
      <c r="B18" s="4">
        <v>0</v>
      </c>
      <c r="C18" s="4">
        <v>0</v>
      </c>
    </row>
    <row r="19" spans="1:3" ht="30">
      <c r="A19" s="2" t="s">
        <v>2041</v>
      </c>
      <c r="B19" s="4"/>
      <c r="C19" s="4"/>
    </row>
    <row r="20" spans="1:3">
      <c r="A20" s="3" t="s">
        <v>743</v>
      </c>
      <c r="B20" s="4"/>
      <c r="C20" s="4"/>
    </row>
    <row r="21" spans="1:3">
      <c r="A21" s="2" t="s">
        <v>2038</v>
      </c>
      <c r="B21" s="4">
        <v>0</v>
      </c>
      <c r="C21" s="4">
        <v>0</v>
      </c>
    </row>
    <row r="22" spans="1:3">
      <c r="A22" s="3" t="s">
        <v>745</v>
      </c>
      <c r="B22" s="4"/>
      <c r="C22" s="4"/>
    </row>
    <row r="23" spans="1:3" ht="30">
      <c r="A23" s="2" t="s">
        <v>46</v>
      </c>
      <c r="B23" s="6">
        <v>-308800000</v>
      </c>
      <c r="C23" s="6">
        <v>-355800000</v>
      </c>
    </row>
    <row r="24" spans="1:3" ht="45">
      <c r="A24" s="2" t="s">
        <v>2042</v>
      </c>
      <c r="B24" s="4"/>
      <c r="C24" s="4"/>
    </row>
    <row r="25" spans="1:3">
      <c r="A25" s="3" t="s">
        <v>745</v>
      </c>
      <c r="B25" s="4"/>
      <c r="C25" s="4"/>
    </row>
    <row r="26" spans="1:3">
      <c r="A26" s="2" t="s">
        <v>2043</v>
      </c>
      <c r="B26" s="7">
        <v>42600000</v>
      </c>
      <c r="C26" s="7">
        <v>252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66</v>
      </c>
      <c r="B1" s="1" t="s">
        <v>73</v>
      </c>
    </row>
    <row r="2" spans="1:2" ht="30">
      <c r="A2" s="2" t="s">
        <v>167</v>
      </c>
      <c r="B2" s="4"/>
    </row>
    <row r="3" spans="1:2">
      <c r="A3" s="3" t="s">
        <v>168</v>
      </c>
      <c r="B3" s="4"/>
    </row>
    <row r="4" spans="1:2">
      <c r="A4" s="2" t="s">
        <v>169</v>
      </c>
      <c r="B4" s="11">
        <v>5.3800000000000001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044</v>
      </c>
      <c r="B1" s="10" t="s">
        <v>2</v>
      </c>
      <c r="C1" s="10"/>
      <c r="D1" s="10"/>
      <c r="E1" s="1" t="s">
        <v>1726</v>
      </c>
    </row>
    <row r="2" spans="1:5">
      <c r="A2" s="1" t="s">
        <v>28</v>
      </c>
      <c r="B2" s="1" t="s">
        <v>3</v>
      </c>
      <c r="C2" s="1" t="s">
        <v>29</v>
      </c>
      <c r="D2" s="1" t="s">
        <v>73</v>
      </c>
      <c r="E2" s="1" t="s">
        <v>1727</v>
      </c>
    </row>
    <row r="3" spans="1:5" ht="45">
      <c r="A3" s="3" t="s">
        <v>2045</v>
      </c>
      <c r="B3" s="4"/>
      <c r="C3" s="4"/>
      <c r="D3" s="4"/>
      <c r="E3" s="4"/>
    </row>
    <row r="4" spans="1:5">
      <c r="A4" s="2" t="s">
        <v>2018</v>
      </c>
      <c r="B4" s="8">
        <v>-355.8</v>
      </c>
      <c r="C4" s="8">
        <v>-455.1</v>
      </c>
      <c r="D4" s="4"/>
      <c r="E4" s="4"/>
    </row>
    <row r="5" spans="1:5">
      <c r="A5" s="3" t="s">
        <v>756</v>
      </c>
      <c r="B5" s="4"/>
      <c r="C5" s="4"/>
      <c r="D5" s="4"/>
      <c r="E5" s="4"/>
    </row>
    <row r="6" spans="1:5">
      <c r="A6" s="2" t="s">
        <v>759</v>
      </c>
      <c r="B6" s="4">
        <v>14.1</v>
      </c>
      <c r="C6" s="4">
        <v>29.2</v>
      </c>
      <c r="D6" s="4"/>
      <c r="E6" s="4"/>
    </row>
    <row r="7" spans="1:5" ht="30">
      <c r="A7" s="3" t="s">
        <v>758</v>
      </c>
      <c r="B7" s="4"/>
      <c r="C7" s="4"/>
      <c r="D7" s="4"/>
      <c r="E7" s="4"/>
    </row>
    <row r="8" spans="1:5">
      <c r="A8" s="2" t="s">
        <v>759</v>
      </c>
      <c r="B8" s="4">
        <v>4.0999999999999996</v>
      </c>
      <c r="C8" s="4">
        <v>5</v>
      </c>
      <c r="D8" s="4"/>
      <c r="E8" s="4"/>
    </row>
    <row r="9" spans="1:5">
      <c r="A9" s="2" t="s">
        <v>2046</v>
      </c>
      <c r="B9" s="4">
        <v>-93.8</v>
      </c>
      <c r="C9" s="4">
        <v>-76.099999999999994</v>
      </c>
      <c r="D9" s="4">
        <v>-145.69999999999999</v>
      </c>
      <c r="E9" s="4"/>
    </row>
    <row r="10" spans="1:5">
      <c r="A10" s="2" t="s">
        <v>2047</v>
      </c>
      <c r="B10" s="4">
        <v>116.8</v>
      </c>
      <c r="C10" s="4">
        <v>141.19999999999999</v>
      </c>
      <c r="D10" s="4"/>
      <c r="E10" s="4"/>
    </row>
    <row r="11" spans="1:5">
      <c r="A11" s="2" t="s">
        <v>764</v>
      </c>
      <c r="B11" s="4">
        <v>5.8</v>
      </c>
      <c r="C11" s="4">
        <v>0</v>
      </c>
      <c r="D11" s="4"/>
      <c r="E11" s="4"/>
    </row>
    <row r="12" spans="1:5">
      <c r="A12" s="2" t="s">
        <v>2019</v>
      </c>
      <c r="B12" s="4">
        <v>-308.8</v>
      </c>
      <c r="C12" s="4">
        <v>-355.8</v>
      </c>
      <c r="D12" s="4">
        <v>-455.1</v>
      </c>
      <c r="E12" s="4"/>
    </row>
    <row r="13" spans="1:5">
      <c r="A13" s="3" t="s">
        <v>2048</v>
      </c>
      <c r="B13" s="4"/>
      <c r="C13" s="4"/>
      <c r="D13" s="4"/>
      <c r="E13" s="4"/>
    </row>
    <row r="14" spans="1:5" ht="30">
      <c r="A14" s="2" t="s">
        <v>46</v>
      </c>
      <c r="B14" s="4">
        <v>14.1</v>
      </c>
      <c r="C14" s="4">
        <v>29.2</v>
      </c>
      <c r="D14" s="4">
        <v>5.3</v>
      </c>
      <c r="E14" s="4"/>
    </row>
    <row r="15" spans="1:5">
      <c r="A15" s="2" t="s">
        <v>2049</v>
      </c>
      <c r="B15" s="4">
        <v>19</v>
      </c>
      <c r="C15" s="4"/>
      <c r="D15" s="4"/>
      <c r="E15" s="4"/>
    </row>
    <row r="16" spans="1:5">
      <c r="A16" s="2" t="s">
        <v>2050</v>
      </c>
      <c r="B16" s="4"/>
      <c r="C16" s="4"/>
      <c r="D16" s="4"/>
      <c r="E16" s="4"/>
    </row>
    <row r="17" spans="1:5">
      <c r="A17" s="3" t="s">
        <v>2048</v>
      </c>
      <c r="B17" s="4"/>
      <c r="C17" s="4"/>
      <c r="D17" s="4"/>
      <c r="E17" s="4"/>
    </row>
    <row r="18" spans="1:5" ht="30">
      <c r="A18" s="2" t="s">
        <v>46</v>
      </c>
      <c r="B18" s="4"/>
      <c r="C18" s="4">
        <v>20</v>
      </c>
      <c r="D18" s="4"/>
      <c r="E18" s="4"/>
    </row>
    <row r="19" spans="1:5">
      <c r="A19" s="2" t="s">
        <v>2051</v>
      </c>
      <c r="B19" s="4"/>
      <c r="C19" s="4"/>
      <c r="D19" s="4"/>
      <c r="E19" s="4"/>
    </row>
    <row r="20" spans="1:5">
      <c r="A20" s="3" t="s">
        <v>2048</v>
      </c>
      <c r="B20" s="4"/>
      <c r="C20" s="4"/>
      <c r="D20" s="4"/>
      <c r="E20" s="4"/>
    </row>
    <row r="21" spans="1:5" ht="30">
      <c r="A21" s="2" t="s">
        <v>46</v>
      </c>
      <c r="B21" s="4"/>
      <c r="C21" s="4"/>
      <c r="D21" s="4"/>
      <c r="E21" s="8">
        <v>6.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2052</v>
      </c>
      <c r="B1" s="1" t="s">
        <v>2</v>
      </c>
      <c r="C1" s="1" t="s">
        <v>1726</v>
      </c>
    </row>
    <row r="2" spans="1:3">
      <c r="A2" s="1" t="s">
        <v>28</v>
      </c>
      <c r="B2" s="1" t="s">
        <v>29</v>
      </c>
      <c r="C2" s="1" t="s">
        <v>1727</v>
      </c>
    </row>
    <row r="3" spans="1:3" ht="45">
      <c r="A3" s="2" t="s">
        <v>2053</v>
      </c>
      <c r="B3" s="4"/>
      <c r="C3" s="4"/>
    </row>
    <row r="4" spans="1:3" ht="30">
      <c r="A4" s="3" t="s">
        <v>2054</v>
      </c>
      <c r="B4" s="4"/>
      <c r="C4" s="4"/>
    </row>
    <row r="5" spans="1:3" ht="30">
      <c r="A5" s="2" t="s">
        <v>2055</v>
      </c>
      <c r="B5" s="8">
        <v>31.5</v>
      </c>
      <c r="C5" s="4"/>
    </row>
    <row r="6" spans="1:3" ht="60">
      <c r="A6" s="2" t="s">
        <v>2056</v>
      </c>
      <c r="B6" s="4"/>
      <c r="C6" s="4"/>
    </row>
    <row r="7" spans="1:3" ht="30">
      <c r="A7" s="3" t="s">
        <v>2054</v>
      </c>
      <c r="B7" s="4"/>
      <c r="C7" s="4"/>
    </row>
    <row r="8" spans="1:3" ht="30">
      <c r="A8" s="2" t="s">
        <v>2055</v>
      </c>
      <c r="B8" s="4"/>
      <c r="C8" s="4">
        <v>551.6</v>
      </c>
    </row>
    <row r="9" spans="1:3" ht="60">
      <c r="A9" s="2" t="s">
        <v>2057</v>
      </c>
      <c r="B9" s="4"/>
      <c r="C9" s="4"/>
    </row>
    <row r="10" spans="1:3" ht="30">
      <c r="A10" s="3" t="s">
        <v>2054</v>
      </c>
      <c r="B10" s="4"/>
      <c r="C10" s="4"/>
    </row>
    <row r="11" spans="1:3" ht="30">
      <c r="A11" s="2" t="s">
        <v>2055</v>
      </c>
      <c r="B11" s="4"/>
      <c r="C11" s="4">
        <v>93.8</v>
      </c>
    </row>
    <row r="12" spans="1:3" ht="45">
      <c r="A12" s="2" t="s">
        <v>2058</v>
      </c>
      <c r="B12" s="4"/>
      <c r="C12" s="4"/>
    </row>
    <row r="13" spans="1:3" ht="30">
      <c r="A13" s="3" t="s">
        <v>2054</v>
      </c>
      <c r="B13" s="4"/>
      <c r="C13" s="4"/>
    </row>
    <row r="14" spans="1:3" ht="30">
      <c r="A14" s="2" t="s">
        <v>2059</v>
      </c>
      <c r="B14" s="4"/>
      <c r="C14" s="8">
        <v>45.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060</v>
      </c>
      <c r="B1" s="10" t="s">
        <v>3</v>
      </c>
      <c r="C1" s="10" t="s">
        <v>29</v>
      </c>
    </row>
    <row r="2" spans="1:3">
      <c r="A2" s="1" t="s">
        <v>28</v>
      </c>
      <c r="B2" s="10"/>
      <c r="C2" s="10"/>
    </row>
    <row r="3" spans="1:3">
      <c r="A3" s="3" t="s">
        <v>776</v>
      </c>
      <c r="B3" s="4"/>
      <c r="C3" s="4"/>
    </row>
    <row r="4" spans="1:3">
      <c r="A4" s="2" t="s">
        <v>778</v>
      </c>
      <c r="B4" s="8">
        <v>2111.6999999999998</v>
      </c>
      <c r="C4" s="7">
        <v>1704</v>
      </c>
    </row>
    <row r="5" spans="1:3">
      <c r="A5" s="2" t="s">
        <v>779</v>
      </c>
      <c r="B5" s="4">
        <v>-35.9</v>
      </c>
      <c r="C5" s="4">
        <v>-27.6</v>
      </c>
    </row>
    <row r="6" spans="1:3">
      <c r="A6" s="2" t="s">
        <v>2061</v>
      </c>
      <c r="B6" s="8">
        <v>2075.8000000000002</v>
      </c>
      <c r="C6" s="8">
        <v>1676.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2062</v>
      </c>
      <c r="B1" s="10" t="s">
        <v>3</v>
      </c>
      <c r="C1" s="10" t="s">
        <v>29</v>
      </c>
    </row>
    <row r="2" spans="1:3">
      <c r="A2" s="1" t="s">
        <v>28</v>
      </c>
      <c r="B2" s="10"/>
      <c r="C2" s="10"/>
    </row>
    <row r="3" spans="1:3">
      <c r="A3" s="3" t="s">
        <v>783</v>
      </c>
      <c r="B3" s="4"/>
      <c r="C3" s="4"/>
    </row>
    <row r="4" spans="1:3">
      <c r="A4" s="2" t="s">
        <v>786</v>
      </c>
      <c r="B4" s="8">
        <v>232.8</v>
      </c>
      <c r="C4" s="8">
        <v>221.8</v>
      </c>
    </row>
    <row r="5" spans="1:3">
      <c r="A5" s="2" t="s">
        <v>787</v>
      </c>
      <c r="B5" s="4">
        <v>98</v>
      </c>
      <c r="C5" s="4">
        <v>104.7</v>
      </c>
    </row>
    <row r="6" spans="1:3">
      <c r="A6" s="2" t="s">
        <v>788</v>
      </c>
      <c r="B6" s="4">
        <v>732.7</v>
      </c>
      <c r="C6" s="4">
        <v>656.3</v>
      </c>
    </row>
    <row r="7" spans="1:3">
      <c r="A7" s="2" t="s">
        <v>2063</v>
      </c>
      <c r="B7" s="9">
        <v>1063.5</v>
      </c>
      <c r="C7" s="4">
        <v>982.8</v>
      </c>
    </row>
    <row r="8" spans="1:3">
      <c r="A8" s="2" t="s">
        <v>789</v>
      </c>
      <c r="B8" s="4">
        <v>-112.9</v>
      </c>
      <c r="C8" s="4">
        <v>-99.8</v>
      </c>
    </row>
    <row r="9" spans="1:3">
      <c r="A9" s="2" t="s">
        <v>33</v>
      </c>
      <c r="B9" s="8">
        <v>950.6</v>
      </c>
      <c r="C9" s="7">
        <v>88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64</v>
      </c>
      <c r="B1" s="10" t="s">
        <v>2</v>
      </c>
      <c r="C1" s="10"/>
      <c r="D1" s="10"/>
    </row>
    <row r="2" spans="1:4">
      <c r="A2" s="1" t="s">
        <v>28</v>
      </c>
      <c r="B2" s="1" t="s">
        <v>3</v>
      </c>
      <c r="C2" s="1" t="s">
        <v>29</v>
      </c>
      <c r="D2" s="1" t="s">
        <v>73</v>
      </c>
    </row>
    <row r="3" spans="1:4" ht="30">
      <c r="A3" s="3" t="s">
        <v>1745</v>
      </c>
      <c r="B3" s="4"/>
      <c r="C3" s="4"/>
      <c r="D3" s="4"/>
    </row>
    <row r="4" spans="1:4">
      <c r="A4" s="2" t="s">
        <v>2065</v>
      </c>
      <c r="B4" s="8">
        <v>2288.4</v>
      </c>
      <c r="C4" s="7">
        <v>2073</v>
      </c>
      <c r="D4" s="4"/>
    </row>
    <row r="5" spans="1:4">
      <c r="A5" s="2" t="s">
        <v>796</v>
      </c>
      <c r="B5" s="4">
        <v>-977.9</v>
      </c>
      <c r="C5" s="4">
        <v>-838.8</v>
      </c>
      <c r="D5" s="4"/>
    </row>
    <row r="6" spans="1:4">
      <c r="A6" s="2" t="s">
        <v>38</v>
      </c>
      <c r="B6" s="9">
        <v>1310.5</v>
      </c>
      <c r="C6" s="9">
        <v>1234.2</v>
      </c>
      <c r="D6" s="4"/>
    </row>
    <row r="7" spans="1:4">
      <c r="A7" s="2" t="s">
        <v>2066</v>
      </c>
      <c r="B7" s="4">
        <v>186.9</v>
      </c>
      <c r="C7" s="4">
        <v>113.8</v>
      </c>
      <c r="D7" s="4">
        <v>54.8</v>
      </c>
    </row>
    <row r="8" spans="1:4">
      <c r="A8" s="2" t="s">
        <v>477</v>
      </c>
      <c r="B8" s="4"/>
      <c r="C8" s="4"/>
      <c r="D8" s="4"/>
    </row>
    <row r="9" spans="1:4" ht="30">
      <c r="A9" s="3" t="s">
        <v>1745</v>
      </c>
      <c r="B9" s="4"/>
      <c r="C9" s="4"/>
      <c r="D9" s="4"/>
    </row>
    <row r="10" spans="1:4">
      <c r="A10" s="2" t="s">
        <v>2065</v>
      </c>
      <c r="B10" s="4">
        <v>79.599999999999994</v>
      </c>
      <c r="C10" s="4">
        <v>76.900000000000006</v>
      </c>
      <c r="D10" s="4"/>
    </row>
    <row r="11" spans="1:4">
      <c r="A11" s="2" t="s">
        <v>253</v>
      </c>
      <c r="B11" s="4"/>
      <c r="C11" s="4"/>
      <c r="D11" s="4"/>
    </row>
    <row r="12" spans="1:4" ht="30">
      <c r="A12" s="3" t="s">
        <v>1745</v>
      </c>
      <c r="B12" s="4"/>
      <c r="C12" s="4"/>
      <c r="D12" s="4"/>
    </row>
    <row r="13" spans="1:4">
      <c r="A13" s="2" t="s">
        <v>2065</v>
      </c>
      <c r="B13" s="4">
        <v>602.79999999999995</v>
      </c>
      <c r="C13" s="4">
        <v>607.1</v>
      </c>
      <c r="D13" s="4"/>
    </row>
    <row r="14" spans="1:4">
      <c r="A14" s="2" t="s">
        <v>255</v>
      </c>
      <c r="B14" s="4"/>
      <c r="C14" s="4"/>
      <c r="D14" s="4"/>
    </row>
    <row r="15" spans="1:4" ht="30">
      <c r="A15" s="3" t="s">
        <v>1745</v>
      </c>
      <c r="B15" s="4"/>
      <c r="C15" s="4"/>
      <c r="D15" s="4"/>
    </row>
    <row r="16" spans="1:4">
      <c r="A16" s="2" t="s">
        <v>2065</v>
      </c>
      <c r="B16" s="9">
        <v>1081.3</v>
      </c>
      <c r="C16" s="9">
        <v>1062.7</v>
      </c>
      <c r="D16" s="4"/>
    </row>
    <row r="17" spans="1:4" ht="30">
      <c r="A17" s="2" t="s">
        <v>795</v>
      </c>
      <c r="B17" s="4"/>
      <c r="C17" s="4"/>
      <c r="D17" s="4"/>
    </row>
    <row r="18" spans="1:4" ht="30">
      <c r="A18" s="3" t="s">
        <v>1745</v>
      </c>
      <c r="B18" s="4"/>
      <c r="C18" s="4"/>
      <c r="D18" s="4"/>
    </row>
    <row r="19" spans="1:4">
      <c r="A19" s="2" t="s">
        <v>2065</v>
      </c>
      <c r="B19" s="4">
        <v>278</v>
      </c>
      <c r="C19" s="4">
        <v>108.2</v>
      </c>
      <c r="D19" s="4"/>
    </row>
    <row r="20" spans="1:4">
      <c r="A20" s="2" t="s">
        <v>259</v>
      </c>
      <c r="B20" s="4"/>
      <c r="C20" s="4"/>
      <c r="D20" s="4"/>
    </row>
    <row r="21" spans="1:4" ht="30">
      <c r="A21" s="3" t="s">
        <v>1745</v>
      </c>
      <c r="B21" s="4"/>
      <c r="C21" s="4"/>
      <c r="D21" s="4"/>
    </row>
    <row r="22" spans="1:4">
      <c r="A22" s="2" t="s">
        <v>2065</v>
      </c>
      <c r="B22" s="4">
        <v>32.700000000000003</v>
      </c>
      <c r="C22" s="4">
        <v>28.6</v>
      </c>
      <c r="D22" s="4"/>
    </row>
    <row r="23" spans="1:4">
      <c r="A23" s="2" t="s">
        <v>484</v>
      </c>
      <c r="B23" s="4"/>
      <c r="C23" s="4"/>
      <c r="D23" s="4"/>
    </row>
    <row r="24" spans="1:4" ht="30">
      <c r="A24" s="3" t="s">
        <v>1745</v>
      </c>
      <c r="B24" s="4"/>
      <c r="C24" s="4"/>
      <c r="D24" s="4"/>
    </row>
    <row r="25" spans="1:4">
      <c r="A25" s="2" t="s">
        <v>2065</v>
      </c>
      <c r="B25" s="7">
        <v>214</v>
      </c>
      <c r="C25" s="8">
        <v>189.5</v>
      </c>
      <c r="D25"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16.42578125" bestFit="1" customWidth="1"/>
    <col min="3" max="5" width="12.28515625" bestFit="1" customWidth="1"/>
    <col min="6" max="6" width="12.5703125" bestFit="1" customWidth="1"/>
    <col min="7" max="7" width="12.28515625" bestFit="1" customWidth="1"/>
  </cols>
  <sheetData>
    <row r="1" spans="1:7" ht="15" customHeight="1">
      <c r="A1" s="1" t="s">
        <v>2067</v>
      </c>
      <c r="B1" s="1" t="s">
        <v>2</v>
      </c>
      <c r="C1" s="10" t="s">
        <v>1726</v>
      </c>
      <c r="D1" s="10"/>
      <c r="E1" s="10"/>
      <c r="F1" s="10"/>
      <c r="G1" s="10"/>
    </row>
    <row r="2" spans="1:7">
      <c r="A2" s="1" t="s">
        <v>28</v>
      </c>
      <c r="B2" s="1" t="s">
        <v>3</v>
      </c>
      <c r="C2" s="1" t="s">
        <v>1727</v>
      </c>
      <c r="D2" s="1" t="s">
        <v>3</v>
      </c>
      <c r="E2" s="1" t="s">
        <v>1788</v>
      </c>
      <c r="F2" s="1" t="s">
        <v>1795</v>
      </c>
      <c r="G2" s="1" t="s">
        <v>29</v>
      </c>
    </row>
    <row r="3" spans="1:7">
      <c r="A3" s="3" t="s">
        <v>814</v>
      </c>
      <c r="B3" s="4"/>
      <c r="C3" s="4"/>
      <c r="D3" s="4"/>
      <c r="E3" s="4"/>
      <c r="F3" s="4"/>
      <c r="G3" s="4"/>
    </row>
    <row r="4" spans="1:7">
      <c r="A4" s="2" t="s">
        <v>1875</v>
      </c>
      <c r="B4" s="4" t="s">
        <v>1760</v>
      </c>
      <c r="C4" s="4"/>
      <c r="D4" s="4"/>
      <c r="E4" s="4"/>
      <c r="F4" s="4"/>
      <c r="G4" s="4"/>
    </row>
    <row r="5" spans="1:7">
      <c r="A5" s="2" t="s">
        <v>2068</v>
      </c>
      <c r="B5" s="8">
        <v>14408.9</v>
      </c>
      <c r="C5" s="4"/>
      <c r="D5" s="8">
        <v>14408.9</v>
      </c>
      <c r="E5" s="4"/>
      <c r="F5" s="4"/>
      <c r="G5" s="8">
        <v>14398.8</v>
      </c>
    </row>
    <row r="6" spans="1:7" ht="30">
      <c r="A6" s="2" t="s">
        <v>2069</v>
      </c>
      <c r="B6" s="9">
        <v>-5140.6000000000004</v>
      </c>
      <c r="C6" s="4"/>
      <c r="D6" s="9">
        <v>-5140.6000000000004</v>
      </c>
      <c r="E6" s="4"/>
      <c r="F6" s="4"/>
      <c r="G6" s="9">
        <v>-3827.4</v>
      </c>
    </row>
    <row r="7" spans="1:7">
      <c r="A7" s="2" t="s">
        <v>2070</v>
      </c>
      <c r="B7" s="9">
        <v>9268.2999999999993</v>
      </c>
      <c r="C7" s="4"/>
      <c r="D7" s="9">
        <v>9268.2999999999993</v>
      </c>
      <c r="E7" s="4"/>
      <c r="F7" s="4"/>
      <c r="G7" s="9">
        <v>10571.4</v>
      </c>
    </row>
    <row r="8" spans="1:7">
      <c r="A8" s="3" t="s">
        <v>2071</v>
      </c>
      <c r="B8" s="4"/>
      <c r="C8" s="4"/>
      <c r="D8" s="4"/>
      <c r="E8" s="4"/>
      <c r="F8" s="4"/>
      <c r="G8" s="4"/>
    </row>
    <row r="9" spans="1:7">
      <c r="A9" s="2" t="s">
        <v>2072</v>
      </c>
      <c r="B9" s="9">
        <v>16396.5</v>
      </c>
      <c r="C9" s="4"/>
      <c r="D9" s="9">
        <v>16396.5</v>
      </c>
      <c r="E9" s="4"/>
      <c r="F9" s="4"/>
      <c r="G9" s="9">
        <v>16675.599999999999</v>
      </c>
    </row>
    <row r="10" spans="1:7">
      <c r="A10" s="2" t="s">
        <v>2070</v>
      </c>
      <c r="B10" s="9">
        <v>11255.9</v>
      </c>
      <c r="C10" s="4"/>
      <c r="D10" s="9">
        <v>11255.9</v>
      </c>
      <c r="E10" s="4"/>
      <c r="F10" s="4"/>
      <c r="G10" s="9">
        <v>12848.2</v>
      </c>
    </row>
    <row r="11" spans="1:7" ht="30">
      <c r="A11" s="2" t="s">
        <v>2073</v>
      </c>
      <c r="B11" s="4"/>
      <c r="C11" s="4"/>
      <c r="D11" s="4"/>
      <c r="E11" s="4"/>
      <c r="F11" s="4"/>
      <c r="G11" s="4"/>
    </row>
    <row r="12" spans="1:7">
      <c r="A12" s="3" t="s">
        <v>2071</v>
      </c>
      <c r="B12" s="4"/>
      <c r="C12" s="4"/>
      <c r="D12" s="4"/>
      <c r="E12" s="4"/>
      <c r="F12" s="4"/>
      <c r="G12" s="4"/>
    </row>
    <row r="13" spans="1:7">
      <c r="A13" s="2" t="s">
        <v>2074</v>
      </c>
      <c r="B13" s="4"/>
      <c r="C13" s="4">
        <v>551.6</v>
      </c>
      <c r="D13" s="4"/>
      <c r="E13" s="4"/>
      <c r="F13" s="4"/>
      <c r="G13" s="4"/>
    </row>
    <row r="14" spans="1:7" ht="45">
      <c r="A14" s="2" t="s">
        <v>2075</v>
      </c>
      <c r="B14" s="4"/>
      <c r="C14" s="4"/>
      <c r="D14" s="4"/>
      <c r="E14" s="4"/>
      <c r="F14" s="4"/>
      <c r="G14" s="4"/>
    </row>
    <row r="15" spans="1:7">
      <c r="A15" s="3" t="s">
        <v>2071</v>
      </c>
      <c r="B15" s="4"/>
      <c r="C15" s="4"/>
      <c r="D15" s="4"/>
      <c r="E15" s="4"/>
      <c r="F15" s="4"/>
      <c r="G15" s="4"/>
    </row>
    <row r="16" spans="1:7">
      <c r="A16" s="2" t="s">
        <v>2074</v>
      </c>
      <c r="B16" s="4"/>
      <c r="C16" s="4">
        <v>551.6</v>
      </c>
      <c r="D16" s="4"/>
      <c r="E16" s="4"/>
      <c r="F16" s="4"/>
      <c r="G16" s="4"/>
    </row>
    <row r="17" spans="1:7" ht="45">
      <c r="A17" s="2" t="s">
        <v>2076</v>
      </c>
      <c r="B17" s="4"/>
      <c r="C17" s="4"/>
      <c r="D17" s="4"/>
      <c r="E17" s="4"/>
      <c r="F17" s="4"/>
      <c r="G17" s="4"/>
    </row>
    <row r="18" spans="1:7">
      <c r="A18" s="3" t="s">
        <v>2071</v>
      </c>
      <c r="B18" s="4"/>
      <c r="C18" s="4"/>
      <c r="D18" s="4"/>
      <c r="E18" s="4"/>
      <c r="F18" s="4"/>
      <c r="G18" s="4"/>
    </row>
    <row r="19" spans="1:7">
      <c r="A19" s="2" t="s">
        <v>2074</v>
      </c>
      <c r="B19" s="4"/>
      <c r="C19" s="4"/>
      <c r="D19" s="4">
        <v>55.2</v>
      </c>
      <c r="E19" s="4"/>
      <c r="F19" s="4"/>
      <c r="G19" s="4"/>
    </row>
    <row r="20" spans="1:7" ht="45">
      <c r="A20" s="2" t="s">
        <v>2077</v>
      </c>
      <c r="B20" s="4"/>
      <c r="C20" s="4"/>
      <c r="D20" s="4"/>
      <c r="E20" s="4"/>
      <c r="F20" s="4"/>
      <c r="G20" s="4"/>
    </row>
    <row r="21" spans="1:7">
      <c r="A21" s="3" t="s">
        <v>2071</v>
      </c>
      <c r="B21" s="4"/>
      <c r="C21" s="4"/>
      <c r="D21" s="4"/>
      <c r="E21" s="4"/>
      <c r="F21" s="4"/>
      <c r="G21" s="4"/>
    </row>
    <row r="22" spans="1:7">
      <c r="A22" s="2" t="s">
        <v>2074</v>
      </c>
      <c r="B22" s="4"/>
      <c r="C22" s="4"/>
      <c r="D22" s="4"/>
      <c r="E22" s="4">
        <v>32.4</v>
      </c>
      <c r="F22" s="4"/>
      <c r="G22" s="4"/>
    </row>
    <row r="23" spans="1:7" ht="60">
      <c r="A23" s="2" t="s">
        <v>2078</v>
      </c>
      <c r="B23" s="4"/>
      <c r="C23" s="4"/>
      <c r="D23" s="4"/>
      <c r="E23" s="4"/>
      <c r="F23" s="4"/>
      <c r="G23" s="4"/>
    </row>
    <row r="24" spans="1:7">
      <c r="A24" s="3" t="s">
        <v>2071</v>
      </c>
      <c r="B24" s="4"/>
      <c r="C24" s="4"/>
      <c r="D24" s="4"/>
      <c r="E24" s="4"/>
      <c r="F24" s="4"/>
      <c r="G24" s="4"/>
    </row>
    <row r="25" spans="1:7">
      <c r="A25" s="2" t="s">
        <v>2074</v>
      </c>
      <c r="B25" s="4"/>
      <c r="C25" s="4">
        <v>551.6</v>
      </c>
      <c r="D25" s="4"/>
      <c r="E25" s="4"/>
      <c r="F25" s="4"/>
      <c r="G25" s="4"/>
    </row>
    <row r="26" spans="1:7" ht="45">
      <c r="A26" s="2" t="s">
        <v>2079</v>
      </c>
      <c r="B26" s="4"/>
      <c r="C26" s="4"/>
      <c r="D26" s="4"/>
      <c r="E26" s="4"/>
      <c r="F26" s="4"/>
      <c r="G26" s="4"/>
    </row>
    <row r="27" spans="1:7">
      <c r="A27" s="3" t="s">
        <v>2071</v>
      </c>
      <c r="B27" s="4"/>
      <c r="C27" s="4"/>
      <c r="D27" s="4"/>
      <c r="E27" s="4"/>
      <c r="F27" s="4"/>
      <c r="G27" s="4"/>
    </row>
    <row r="28" spans="1:7">
      <c r="A28" s="2" t="s">
        <v>2074</v>
      </c>
      <c r="B28" s="4"/>
      <c r="C28" s="4"/>
      <c r="D28" s="4"/>
      <c r="E28" s="4"/>
      <c r="F28" s="4">
        <v>22.2</v>
      </c>
      <c r="G28" s="4"/>
    </row>
    <row r="29" spans="1:7" ht="60">
      <c r="A29" s="2" t="s">
        <v>2080</v>
      </c>
      <c r="B29" s="4"/>
      <c r="C29" s="4"/>
      <c r="D29" s="4"/>
      <c r="E29" s="4"/>
      <c r="F29" s="4"/>
      <c r="G29" s="4"/>
    </row>
    <row r="30" spans="1:7">
      <c r="A30" s="3" t="s">
        <v>2071</v>
      </c>
      <c r="B30" s="4"/>
      <c r="C30" s="4"/>
      <c r="D30" s="4"/>
      <c r="E30" s="4"/>
      <c r="F30" s="4"/>
      <c r="G30" s="4"/>
    </row>
    <row r="31" spans="1:7">
      <c r="A31" s="2" t="s">
        <v>2074</v>
      </c>
      <c r="B31" s="4"/>
      <c r="C31" s="4">
        <v>93.8</v>
      </c>
      <c r="D31" s="4"/>
      <c r="E31" s="4"/>
      <c r="F31" s="4"/>
      <c r="G31" s="4"/>
    </row>
    <row r="32" spans="1:7">
      <c r="A32" s="2" t="s">
        <v>1809</v>
      </c>
      <c r="B32" s="4"/>
      <c r="C32" s="4"/>
      <c r="D32" s="4"/>
      <c r="E32" s="4"/>
      <c r="F32" s="4"/>
      <c r="G32" s="4"/>
    </row>
    <row r="33" spans="1:7">
      <c r="A33" s="3" t="s">
        <v>814</v>
      </c>
      <c r="B33" s="4"/>
      <c r="C33" s="4"/>
      <c r="D33" s="4"/>
      <c r="E33" s="4"/>
      <c r="F33" s="4"/>
      <c r="G33" s="4"/>
    </row>
    <row r="34" spans="1:7" ht="30">
      <c r="A34" s="2" t="s">
        <v>2069</v>
      </c>
      <c r="B34" s="4">
        <v>0</v>
      </c>
      <c r="C34" s="4"/>
      <c r="D34" s="4">
        <v>0</v>
      </c>
      <c r="E34" s="4"/>
      <c r="F34" s="4"/>
      <c r="G34" s="4">
        <v>0</v>
      </c>
    </row>
    <row r="35" spans="1:7">
      <c r="A35" s="3" t="s">
        <v>827</v>
      </c>
      <c r="B35" s="4"/>
      <c r="C35" s="4"/>
      <c r="D35" s="4"/>
      <c r="E35" s="4"/>
      <c r="F35" s="4"/>
      <c r="G35" s="4"/>
    </row>
    <row r="36" spans="1:7">
      <c r="A36" s="2" t="s">
        <v>1874</v>
      </c>
      <c r="B36" s="4">
        <v>290.10000000000002</v>
      </c>
      <c r="C36" s="4"/>
      <c r="D36" s="4">
        <v>290.10000000000002</v>
      </c>
      <c r="E36" s="4"/>
      <c r="F36" s="4"/>
      <c r="G36" s="4">
        <v>579.29999999999995</v>
      </c>
    </row>
    <row r="37" spans="1:7">
      <c r="A37" s="2" t="s">
        <v>586</v>
      </c>
      <c r="B37" s="4"/>
      <c r="C37" s="4"/>
      <c r="D37" s="4"/>
      <c r="E37" s="4"/>
      <c r="F37" s="4"/>
      <c r="G37" s="4"/>
    </row>
    <row r="38" spans="1:7">
      <c r="A38" s="3" t="s">
        <v>814</v>
      </c>
      <c r="B38" s="4"/>
      <c r="C38" s="4"/>
      <c r="D38" s="4"/>
      <c r="E38" s="4"/>
      <c r="F38" s="4"/>
      <c r="G38" s="4"/>
    </row>
    <row r="39" spans="1:7" ht="30">
      <c r="A39" s="2" t="s">
        <v>2069</v>
      </c>
      <c r="B39" s="4">
        <v>0</v>
      </c>
      <c r="C39" s="4"/>
      <c r="D39" s="4">
        <v>0</v>
      </c>
      <c r="E39" s="4"/>
      <c r="F39" s="4"/>
      <c r="G39" s="4">
        <v>0</v>
      </c>
    </row>
    <row r="40" spans="1:7">
      <c r="A40" s="3" t="s">
        <v>827</v>
      </c>
      <c r="B40" s="4"/>
      <c r="C40" s="4"/>
      <c r="D40" s="4"/>
      <c r="E40" s="4"/>
      <c r="F40" s="4"/>
      <c r="G40" s="4"/>
    </row>
    <row r="41" spans="1:7">
      <c r="A41" s="2" t="s">
        <v>1874</v>
      </c>
      <c r="B41" s="9">
        <v>1697.5</v>
      </c>
      <c r="C41" s="4"/>
      <c r="D41" s="9">
        <v>1697.5</v>
      </c>
      <c r="E41" s="4"/>
      <c r="F41" s="4"/>
      <c r="G41" s="9">
        <v>1697.5</v>
      </c>
    </row>
    <row r="42" spans="1:7" ht="75">
      <c r="A42" s="2" t="s">
        <v>2081</v>
      </c>
      <c r="B42" s="4"/>
      <c r="C42" s="4"/>
      <c r="D42" s="4"/>
      <c r="E42" s="4"/>
      <c r="F42" s="4"/>
      <c r="G42" s="4"/>
    </row>
    <row r="43" spans="1:7">
      <c r="A43" s="3" t="s">
        <v>2071</v>
      </c>
      <c r="B43" s="4"/>
      <c r="C43" s="4"/>
      <c r="D43" s="4"/>
      <c r="E43" s="4"/>
      <c r="F43" s="4"/>
      <c r="G43" s="4"/>
    </row>
    <row r="44" spans="1:7">
      <c r="A44" s="2" t="s">
        <v>2074</v>
      </c>
      <c r="B44" s="4"/>
      <c r="C44" s="4">
        <v>93.8</v>
      </c>
      <c r="D44" s="4"/>
      <c r="E44" s="4"/>
      <c r="F44" s="4"/>
      <c r="G44" s="4"/>
    </row>
    <row r="45" spans="1:7" ht="75">
      <c r="A45" s="2" t="s">
        <v>2082</v>
      </c>
      <c r="B45" s="4"/>
      <c r="C45" s="4"/>
      <c r="D45" s="4"/>
      <c r="E45" s="4"/>
      <c r="F45" s="4"/>
      <c r="G45" s="4"/>
    </row>
    <row r="46" spans="1:7">
      <c r="A46" s="3" t="s">
        <v>2071</v>
      </c>
      <c r="B46" s="4"/>
      <c r="C46" s="4"/>
      <c r="D46" s="4"/>
      <c r="E46" s="4"/>
      <c r="F46" s="4"/>
      <c r="G46" s="4"/>
    </row>
    <row r="47" spans="1:7">
      <c r="A47" s="2" t="s">
        <v>2074</v>
      </c>
      <c r="B47" s="4"/>
      <c r="C47" s="4"/>
      <c r="D47" s="4"/>
      <c r="E47" s="4"/>
      <c r="F47" s="4"/>
      <c r="G47" s="4">
        <v>14.4</v>
      </c>
    </row>
    <row r="48" spans="1:7" ht="75">
      <c r="A48" s="2" t="s">
        <v>2083</v>
      </c>
      <c r="B48" s="4"/>
      <c r="C48" s="4"/>
      <c r="D48" s="4"/>
      <c r="E48" s="4"/>
      <c r="F48" s="4"/>
      <c r="G48" s="4"/>
    </row>
    <row r="49" spans="1:7">
      <c r="A49" s="3" t="s">
        <v>2071</v>
      </c>
      <c r="B49" s="4"/>
      <c r="C49" s="4"/>
      <c r="D49" s="4"/>
      <c r="E49" s="4"/>
      <c r="F49" s="4"/>
      <c r="G49" s="4"/>
    </row>
    <row r="50" spans="1:7">
      <c r="A50" s="2" t="s">
        <v>2074</v>
      </c>
      <c r="B50" s="4"/>
      <c r="C50" s="4">
        <v>27.3</v>
      </c>
      <c r="D50" s="4"/>
      <c r="E50" s="4"/>
      <c r="F50" s="4"/>
      <c r="G50" s="4"/>
    </row>
    <row r="51" spans="1:7">
      <c r="A51" s="2" t="s">
        <v>265</v>
      </c>
      <c r="B51" s="4"/>
      <c r="C51" s="4"/>
      <c r="D51" s="4"/>
      <c r="E51" s="4"/>
      <c r="F51" s="4"/>
      <c r="G51" s="4"/>
    </row>
    <row r="52" spans="1:7">
      <c r="A52" s="3" t="s">
        <v>814</v>
      </c>
      <c r="B52" s="4"/>
      <c r="C52" s="4"/>
      <c r="D52" s="4"/>
      <c r="E52" s="4"/>
      <c r="F52" s="4"/>
      <c r="G52" s="4"/>
    </row>
    <row r="53" spans="1:7">
      <c r="A53" s="2" t="s">
        <v>1875</v>
      </c>
      <c r="B53" s="4" t="s">
        <v>1761</v>
      </c>
      <c r="C53" s="4"/>
      <c r="D53" s="4"/>
      <c r="E53" s="4"/>
      <c r="F53" s="4"/>
      <c r="G53" s="4"/>
    </row>
    <row r="54" spans="1:7">
      <c r="A54" s="2" t="s">
        <v>2068</v>
      </c>
      <c r="B54" s="9">
        <v>10320.200000000001</v>
      </c>
      <c r="C54" s="4"/>
      <c r="D54" s="9">
        <v>10320.200000000001</v>
      </c>
      <c r="E54" s="4"/>
      <c r="F54" s="4"/>
      <c r="G54" s="9">
        <v>10554.2</v>
      </c>
    </row>
    <row r="55" spans="1:7" ht="30">
      <c r="A55" s="2" t="s">
        <v>2069</v>
      </c>
      <c r="B55" s="9">
        <v>-3579.8</v>
      </c>
      <c r="C55" s="4"/>
      <c r="D55" s="9">
        <v>-3579.8</v>
      </c>
      <c r="E55" s="4"/>
      <c r="F55" s="4"/>
      <c r="G55" s="9">
        <v>-2729.1</v>
      </c>
    </row>
    <row r="56" spans="1:7">
      <c r="A56" s="2" t="s">
        <v>2070</v>
      </c>
      <c r="B56" s="9">
        <v>6740.4</v>
      </c>
      <c r="C56" s="4"/>
      <c r="D56" s="9">
        <v>6740.4</v>
      </c>
      <c r="E56" s="4"/>
      <c r="F56" s="4"/>
      <c r="G56" s="9">
        <v>7825.1</v>
      </c>
    </row>
    <row r="57" spans="1:7">
      <c r="A57" s="2" t="s">
        <v>586</v>
      </c>
      <c r="B57" s="4"/>
      <c r="C57" s="4"/>
      <c r="D57" s="4"/>
      <c r="E57" s="4"/>
      <c r="F57" s="4"/>
      <c r="G57" s="4"/>
    </row>
    <row r="58" spans="1:7">
      <c r="A58" s="3" t="s">
        <v>814</v>
      </c>
      <c r="B58" s="4"/>
      <c r="C58" s="4"/>
      <c r="D58" s="4"/>
      <c r="E58" s="4"/>
      <c r="F58" s="4"/>
      <c r="G58" s="4"/>
    </row>
    <row r="59" spans="1:7">
      <c r="A59" s="2" t="s">
        <v>1875</v>
      </c>
      <c r="B59" s="4" t="s">
        <v>1766</v>
      </c>
      <c r="C59" s="4"/>
      <c r="D59" s="4"/>
      <c r="E59" s="4"/>
      <c r="F59" s="4"/>
      <c r="G59" s="4"/>
    </row>
    <row r="60" spans="1:7">
      <c r="A60" s="2" t="s">
        <v>2068</v>
      </c>
      <c r="B60" s="4">
        <v>364.2</v>
      </c>
      <c r="C60" s="4"/>
      <c r="D60" s="4">
        <v>364.2</v>
      </c>
      <c r="E60" s="4"/>
      <c r="F60" s="4"/>
      <c r="G60" s="4">
        <v>365.6</v>
      </c>
    </row>
    <row r="61" spans="1:7" ht="30">
      <c r="A61" s="2" t="s">
        <v>2069</v>
      </c>
      <c r="B61" s="4">
        <v>-65.2</v>
      </c>
      <c r="C61" s="4"/>
      <c r="D61" s="4">
        <v>-65.2</v>
      </c>
      <c r="E61" s="4"/>
      <c r="F61" s="4"/>
      <c r="G61" s="4">
        <v>-44.4</v>
      </c>
    </row>
    <row r="62" spans="1:7">
      <c r="A62" s="2" t="s">
        <v>2070</v>
      </c>
      <c r="B62" s="4">
        <v>299</v>
      </c>
      <c r="C62" s="4"/>
      <c r="D62" s="4">
        <v>299</v>
      </c>
      <c r="E62" s="4"/>
      <c r="F62" s="4"/>
      <c r="G62" s="4">
        <v>321.2</v>
      </c>
    </row>
    <row r="63" spans="1:7">
      <c r="A63" s="2" t="s">
        <v>269</v>
      </c>
      <c r="B63" s="4"/>
      <c r="C63" s="4"/>
      <c r="D63" s="4"/>
      <c r="E63" s="4"/>
      <c r="F63" s="4"/>
      <c r="G63" s="4"/>
    </row>
    <row r="64" spans="1:7">
      <c r="A64" s="3" t="s">
        <v>814</v>
      </c>
      <c r="B64" s="4"/>
      <c r="C64" s="4"/>
      <c r="D64" s="4"/>
      <c r="E64" s="4"/>
      <c r="F64" s="4"/>
      <c r="G64" s="4"/>
    </row>
    <row r="65" spans="1:7">
      <c r="A65" s="2" t="s">
        <v>1875</v>
      </c>
      <c r="B65" s="4" t="s">
        <v>1760</v>
      </c>
      <c r="C65" s="4"/>
      <c r="D65" s="4"/>
      <c r="E65" s="4"/>
      <c r="F65" s="4"/>
      <c r="G65" s="4"/>
    </row>
    <row r="66" spans="1:7">
      <c r="A66" s="2" t="s">
        <v>2068</v>
      </c>
      <c r="B66" s="9">
        <v>3225.9</v>
      </c>
      <c r="C66" s="4"/>
      <c r="D66" s="9">
        <v>3225.9</v>
      </c>
      <c r="E66" s="4"/>
      <c r="F66" s="4"/>
      <c r="G66" s="6">
        <v>3021</v>
      </c>
    </row>
    <row r="67" spans="1:7" ht="30">
      <c r="A67" s="2" t="s">
        <v>2069</v>
      </c>
      <c r="B67" s="9">
        <v>-1263.8</v>
      </c>
      <c r="C67" s="4"/>
      <c r="D67" s="9">
        <v>-1263.8</v>
      </c>
      <c r="E67" s="4"/>
      <c r="F67" s="4"/>
      <c r="G67" s="4">
        <v>-876.9</v>
      </c>
    </row>
    <row r="68" spans="1:7">
      <c r="A68" s="2" t="s">
        <v>2070</v>
      </c>
      <c r="B68" s="9">
        <v>1962.1</v>
      </c>
      <c r="C68" s="4"/>
      <c r="D68" s="9">
        <v>1962.1</v>
      </c>
      <c r="E68" s="4"/>
      <c r="F68" s="4"/>
      <c r="G68" s="9">
        <v>2144.1</v>
      </c>
    </row>
    <row r="69" spans="1:7">
      <c r="A69" s="2" t="s">
        <v>271</v>
      </c>
      <c r="B69" s="4"/>
      <c r="C69" s="4"/>
      <c r="D69" s="4"/>
      <c r="E69" s="4"/>
      <c r="F69" s="4"/>
      <c r="G69" s="4"/>
    </row>
    <row r="70" spans="1:7">
      <c r="A70" s="3" t="s">
        <v>814</v>
      </c>
      <c r="B70" s="4"/>
      <c r="C70" s="4"/>
      <c r="D70" s="4"/>
      <c r="E70" s="4"/>
      <c r="F70" s="4"/>
      <c r="G70" s="4"/>
    </row>
    <row r="71" spans="1:7">
      <c r="A71" s="2" t="s">
        <v>1875</v>
      </c>
      <c r="B71" s="4" t="s">
        <v>1768</v>
      </c>
      <c r="C71" s="4"/>
      <c r="D71" s="4"/>
      <c r="E71" s="4"/>
      <c r="F71" s="4"/>
      <c r="G71" s="4"/>
    </row>
    <row r="72" spans="1:7">
      <c r="A72" s="2" t="s">
        <v>2068</v>
      </c>
      <c r="B72" s="4">
        <v>223.1</v>
      </c>
      <c r="C72" s="4"/>
      <c r="D72" s="4">
        <v>223.1</v>
      </c>
      <c r="E72" s="4"/>
      <c r="F72" s="4"/>
      <c r="G72" s="4">
        <v>194</v>
      </c>
    </row>
    <row r="73" spans="1:7" ht="30">
      <c r="A73" s="2" t="s">
        <v>2069</v>
      </c>
      <c r="B73" s="4">
        <v>-107.5</v>
      </c>
      <c r="C73" s="4"/>
      <c r="D73" s="4">
        <v>-107.5</v>
      </c>
      <c r="E73" s="4"/>
      <c r="F73" s="4"/>
      <c r="G73" s="4">
        <v>-83.2</v>
      </c>
    </row>
    <row r="74" spans="1:7">
      <c r="A74" s="2" t="s">
        <v>2070</v>
      </c>
      <c r="B74" s="4">
        <v>115.6</v>
      </c>
      <c r="C74" s="4"/>
      <c r="D74" s="4">
        <v>115.6</v>
      </c>
      <c r="E74" s="4"/>
      <c r="F74" s="4"/>
      <c r="G74" s="4">
        <v>110.8</v>
      </c>
    </row>
    <row r="75" spans="1:7">
      <c r="A75" s="2" t="s">
        <v>273</v>
      </c>
      <c r="B75" s="4"/>
      <c r="C75" s="4"/>
      <c r="D75" s="4"/>
      <c r="E75" s="4"/>
      <c r="F75" s="4"/>
      <c r="G75" s="4"/>
    </row>
    <row r="76" spans="1:7">
      <c r="A76" s="3" t="s">
        <v>814</v>
      </c>
      <c r="B76" s="4"/>
      <c r="C76" s="4"/>
      <c r="D76" s="4"/>
      <c r="E76" s="4"/>
      <c r="F76" s="4"/>
      <c r="G76" s="4"/>
    </row>
    <row r="77" spans="1:7">
      <c r="A77" s="2" t="s">
        <v>1875</v>
      </c>
      <c r="B77" s="4" t="s">
        <v>1756</v>
      </c>
      <c r="C77" s="4"/>
      <c r="D77" s="4"/>
      <c r="E77" s="4"/>
      <c r="F77" s="4"/>
      <c r="G77" s="4"/>
    </row>
    <row r="78" spans="1:7">
      <c r="A78" s="2" t="s">
        <v>2068</v>
      </c>
      <c r="B78" s="4">
        <v>275.5</v>
      </c>
      <c r="C78" s="4"/>
      <c r="D78" s="4">
        <v>275.5</v>
      </c>
      <c r="E78" s="4"/>
      <c r="F78" s="4"/>
      <c r="G78" s="4">
        <v>264</v>
      </c>
    </row>
    <row r="79" spans="1:7" ht="30">
      <c r="A79" s="2" t="s">
        <v>2069</v>
      </c>
      <c r="B79" s="4">
        <v>-124.3</v>
      </c>
      <c r="C79" s="4"/>
      <c r="D79" s="4">
        <v>-124.3</v>
      </c>
      <c r="E79" s="4"/>
      <c r="F79" s="4"/>
      <c r="G79" s="4">
        <v>-93.8</v>
      </c>
    </row>
    <row r="80" spans="1:7">
      <c r="A80" s="2" t="s">
        <v>2070</v>
      </c>
      <c r="B80" s="8">
        <v>151.19999999999999</v>
      </c>
      <c r="C80" s="4"/>
      <c r="D80" s="8">
        <v>151.19999999999999</v>
      </c>
      <c r="E80" s="4"/>
      <c r="F80" s="4"/>
      <c r="G80" s="8">
        <v>170.2</v>
      </c>
    </row>
  </sheetData>
  <mergeCells count="1">
    <mergeCell ref="C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084</v>
      </c>
      <c r="B1" s="10" t="s">
        <v>3</v>
      </c>
    </row>
    <row r="2" spans="1:2">
      <c r="A2" s="1" t="s">
        <v>28</v>
      </c>
      <c r="B2" s="10"/>
    </row>
    <row r="3" spans="1:2" ht="30">
      <c r="A3" s="3" t="s">
        <v>2085</v>
      </c>
      <c r="B3" s="4"/>
    </row>
    <row r="4" spans="1:2">
      <c r="A4" s="2">
        <v>2015</v>
      </c>
      <c r="B4" s="8">
        <v>1376.1</v>
      </c>
    </row>
    <row r="5" spans="1:2">
      <c r="A5" s="2">
        <v>2016</v>
      </c>
      <c r="B5" s="9">
        <v>1280.0999999999999</v>
      </c>
    </row>
    <row r="6" spans="1:2">
      <c r="A6" s="2">
        <v>2017</v>
      </c>
      <c r="B6" s="9">
        <v>1216.3</v>
      </c>
    </row>
    <row r="7" spans="1:2">
      <c r="A7" s="2">
        <v>2018</v>
      </c>
      <c r="B7" s="9">
        <v>1093.5999999999999</v>
      </c>
    </row>
    <row r="8" spans="1:2">
      <c r="A8" s="2">
        <v>2019</v>
      </c>
      <c r="B8" s="8">
        <v>949.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086</v>
      </c>
      <c r="B1" s="10" t="s">
        <v>2</v>
      </c>
      <c r="C1" s="10"/>
    </row>
    <row r="2" spans="1:3">
      <c r="A2" s="1" t="s">
        <v>28</v>
      </c>
      <c r="B2" s="1" t="s">
        <v>3</v>
      </c>
      <c r="C2" s="1" t="s">
        <v>29</v>
      </c>
    </row>
    <row r="3" spans="1:3" ht="30">
      <c r="A3" s="3" t="s">
        <v>2087</v>
      </c>
      <c r="B3" s="4"/>
      <c r="C3" s="4"/>
    </row>
    <row r="4" spans="1:3">
      <c r="A4" s="2" t="s">
        <v>2018</v>
      </c>
      <c r="B4" s="8">
        <v>9752.1</v>
      </c>
      <c r="C4" s="8">
        <v>5141.3999999999996</v>
      </c>
    </row>
    <row r="5" spans="1:3">
      <c r="A5" s="2" t="s">
        <v>2088</v>
      </c>
      <c r="B5" s="4">
        <v>396.3</v>
      </c>
      <c r="C5" s="9">
        <v>4595.2</v>
      </c>
    </row>
    <row r="6" spans="1:3">
      <c r="A6" s="2" t="s">
        <v>403</v>
      </c>
      <c r="B6" s="4">
        <v>-23.9</v>
      </c>
      <c r="C6" s="4">
        <v>28.1</v>
      </c>
    </row>
    <row r="7" spans="1:3">
      <c r="A7" s="2" t="s">
        <v>2089</v>
      </c>
      <c r="B7" s="4">
        <v>-428.9</v>
      </c>
      <c r="C7" s="4"/>
    </row>
    <row r="8" spans="1:3">
      <c r="A8" s="2" t="s">
        <v>93</v>
      </c>
      <c r="B8" s="4">
        <v>-349.2</v>
      </c>
      <c r="C8" s="4">
        <v>-12.6</v>
      </c>
    </row>
    <row r="9" spans="1:3">
      <c r="A9" s="2" t="s">
        <v>2019</v>
      </c>
      <c r="B9" s="9">
        <v>9346.4</v>
      </c>
      <c r="C9" s="9">
        <v>9752.1</v>
      </c>
    </row>
    <row r="10" spans="1:3">
      <c r="A10" s="2" t="s">
        <v>1537</v>
      </c>
      <c r="B10" s="4"/>
      <c r="C10" s="4"/>
    </row>
    <row r="11" spans="1:3" ht="30">
      <c r="A11" s="3" t="s">
        <v>2087</v>
      </c>
      <c r="B11" s="4"/>
      <c r="C11" s="4"/>
    </row>
    <row r="12" spans="1:3">
      <c r="A12" s="2" t="s">
        <v>2018</v>
      </c>
      <c r="B12" s="9">
        <v>7428.7</v>
      </c>
      <c r="C12" s="6">
        <v>3993</v>
      </c>
    </row>
    <row r="13" spans="1:3">
      <c r="A13" s="2" t="s">
        <v>2088</v>
      </c>
      <c r="B13" s="4">
        <v>317.39999999999998</v>
      </c>
      <c r="C13" s="9">
        <v>3395.7</v>
      </c>
    </row>
    <row r="14" spans="1:3">
      <c r="A14" s="2" t="s">
        <v>403</v>
      </c>
      <c r="B14" s="4">
        <v>-19.600000000000001</v>
      </c>
      <c r="C14" s="4">
        <v>28.4</v>
      </c>
    </row>
    <row r="15" spans="1:3">
      <c r="A15" s="2" t="s">
        <v>2089</v>
      </c>
      <c r="B15" s="4">
        <v>-428.9</v>
      </c>
      <c r="C15" s="4"/>
    </row>
    <row r="16" spans="1:3">
      <c r="A16" s="2" t="s">
        <v>93</v>
      </c>
      <c r="B16" s="4">
        <v>-182.6</v>
      </c>
      <c r="C16" s="4">
        <v>11.6</v>
      </c>
    </row>
    <row r="17" spans="1:3">
      <c r="A17" s="2" t="s">
        <v>2019</v>
      </c>
      <c r="B17" s="6">
        <v>7115</v>
      </c>
      <c r="C17" s="9">
        <v>7428.7</v>
      </c>
    </row>
    <row r="18" spans="1:3">
      <c r="A18" s="2" t="s">
        <v>1538</v>
      </c>
      <c r="B18" s="4"/>
      <c r="C18" s="4"/>
    </row>
    <row r="19" spans="1:3" ht="30">
      <c r="A19" s="3" t="s">
        <v>2087</v>
      </c>
      <c r="B19" s="4"/>
      <c r="C19" s="4"/>
    </row>
    <row r="20" spans="1:3">
      <c r="A20" s="2" t="s">
        <v>2018</v>
      </c>
      <c r="B20" s="9">
        <v>2323.4</v>
      </c>
      <c r="C20" s="9">
        <v>1148.4000000000001</v>
      </c>
    </row>
    <row r="21" spans="1:3">
      <c r="A21" s="2" t="s">
        <v>2088</v>
      </c>
      <c r="B21" s="4">
        <v>78.900000000000006</v>
      </c>
      <c r="C21" s="9">
        <v>1199.5</v>
      </c>
    </row>
    <row r="22" spans="1:3">
      <c r="A22" s="2" t="s">
        <v>403</v>
      </c>
      <c r="B22" s="4">
        <v>-4.3</v>
      </c>
      <c r="C22" s="4">
        <v>-0.3</v>
      </c>
    </row>
    <row r="23" spans="1:3">
      <c r="A23" s="2" t="s">
        <v>2089</v>
      </c>
      <c r="B23" s="4">
        <v>0</v>
      </c>
      <c r="C23" s="4"/>
    </row>
    <row r="24" spans="1:3">
      <c r="A24" s="2" t="s">
        <v>93</v>
      </c>
      <c r="B24" s="4">
        <v>-166.6</v>
      </c>
      <c r="C24" s="4">
        <v>-24.2</v>
      </c>
    </row>
    <row r="25" spans="1:3">
      <c r="A25" s="2" t="s">
        <v>2019</v>
      </c>
      <c r="B25" s="8">
        <v>2231.4</v>
      </c>
      <c r="C25" s="8">
        <v>2323.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090</v>
      </c>
      <c r="B1" s="10" t="s">
        <v>3</v>
      </c>
      <c r="C1" s="10" t="s">
        <v>29</v>
      </c>
    </row>
    <row r="2" spans="1:3">
      <c r="A2" s="1" t="s">
        <v>28</v>
      </c>
      <c r="B2" s="10"/>
      <c r="C2" s="10"/>
    </row>
    <row r="3" spans="1:3">
      <c r="A3" s="3" t="s">
        <v>870</v>
      </c>
      <c r="B3" s="4"/>
      <c r="C3" s="4"/>
    </row>
    <row r="4" spans="1:3">
      <c r="A4" s="2" t="s">
        <v>872</v>
      </c>
      <c r="B4" s="8">
        <v>380.3</v>
      </c>
      <c r="C4" s="8">
        <v>225.5</v>
      </c>
    </row>
    <row r="5" spans="1:3">
      <c r="A5" s="2" t="s">
        <v>873</v>
      </c>
      <c r="B5" s="4">
        <v>714.9</v>
      </c>
      <c r="C5" s="4">
        <v>566.6</v>
      </c>
    </row>
    <row r="6" spans="1:3">
      <c r="A6" s="2" t="s">
        <v>874</v>
      </c>
      <c r="B6" s="4">
        <v>196.7</v>
      </c>
      <c r="C6" s="4">
        <v>231.3</v>
      </c>
    </row>
    <row r="7" spans="1:3">
      <c r="A7" s="2" t="s">
        <v>875</v>
      </c>
      <c r="B7" s="4">
        <v>204.9</v>
      </c>
      <c r="C7" s="4">
        <v>201.2</v>
      </c>
    </row>
    <row r="8" spans="1:3">
      <c r="A8" s="2" t="s">
        <v>2091</v>
      </c>
      <c r="B8" s="4">
        <v>62</v>
      </c>
      <c r="C8" s="4">
        <v>0</v>
      </c>
    </row>
    <row r="9" spans="1:3">
      <c r="A9" s="2" t="s">
        <v>877</v>
      </c>
      <c r="B9" s="4">
        <v>55.6</v>
      </c>
      <c r="C9" s="4">
        <v>46.3</v>
      </c>
    </row>
    <row r="10" spans="1:3" ht="30">
      <c r="A10" s="2" t="s">
        <v>2092</v>
      </c>
      <c r="B10" s="4">
        <v>66.599999999999994</v>
      </c>
      <c r="C10" s="4">
        <v>112</v>
      </c>
    </row>
    <row r="11" spans="1:3">
      <c r="A11" s="2" t="s">
        <v>879</v>
      </c>
      <c r="B11" s="4">
        <v>41.4</v>
      </c>
      <c r="C11" s="4">
        <v>37.6</v>
      </c>
    </row>
    <row r="12" spans="1:3" ht="30">
      <c r="A12" s="2" t="s">
        <v>2093</v>
      </c>
      <c r="B12" s="4">
        <v>8</v>
      </c>
      <c r="C12" s="4">
        <v>55.9</v>
      </c>
    </row>
    <row r="13" spans="1:3">
      <c r="A13" s="2" t="s">
        <v>52</v>
      </c>
      <c r="B13" s="4">
        <v>6.8</v>
      </c>
      <c r="C13" s="4">
        <v>8.6999999999999993</v>
      </c>
    </row>
    <row r="14" spans="1:3">
      <c r="A14" s="2" t="s">
        <v>881</v>
      </c>
      <c r="B14" s="4">
        <v>24.7</v>
      </c>
      <c r="C14" s="4">
        <v>25.9</v>
      </c>
    </row>
    <row r="15" spans="1:3">
      <c r="A15" s="2" t="s">
        <v>882</v>
      </c>
      <c r="B15" s="4">
        <v>6.2</v>
      </c>
      <c r="C15" s="4">
        <v>12.1</v>
      </c>
    </row>
    <row r="16" spans="1:3">
      <c r="A16" s="2" t="s">
        <v>883</v>
      </c>
      <c r="B16" s="4">
        <v>18.8</v>
      </c>
      <c r="C16" s="4">
        <v>19.5</v>
      </c>
    </row>
    <row r="17" spans="1:3">
      <c r="A17" s="2" t="s">
        <v>884</v>
      </c>
      <c r="B17" s="4">
        <v>122.9</v>
      </c>
      <c r="C17" s="4">
        <v>39.1</v>
      </c>
    </row>
    <row r="18" spans="1:3">
      <c r="A18" s="2" t="s">
        <v>2094</v>
      </c>
      <c r="B18" s="4">
        <v>25.6</v>
      </c>
      <c r="C18" s="4">
        <v>27.2</v>
      </c>
    </row>
    <row r="19" spans="1:3">
      <c r="A19" s="2" t="s">
        <v>886</v>
      </c>
      <c r="B19" s="4">
        <v>33.299999999999997</v>
      </c>
      <c r="C19" s="4">
        <v>19.3</v>
      </c>
    </row>
    <row r="20" spans="1:3">
      <c r="A20" s="2" t="s">
        <v>184</v>
      </c>
      <c r="B20" s="4">
        <v>210.7</v>
      </c>
      <c r="C20" s="4">
        <v>172</v>
      </c>
    </row>
    <row r="21" spans="1:3">
      <c r="A21" s="2" t="s">
        <v>2095</v>
      </c>
      <c r="B21" s="8">
        <v>2179.4</v>
      </c>
      <c r="C21" s="8">
        <v>180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36.5703125" bestFit="1" customWidth="1"/>
    <col min="2" max="3" width="15.28515625" bestFit="1" customWidth="1"/>
    <col min="4" max="4" width="12.28515625" bestFit="1" customWidth="1"/>
    <col min="5" max="5" width="12.5703125" bestFit="1" customWidth="1"/>
    <col min="6" max="6" width="12.28515625" bestFit="1" customWidth="1"/>
    <col min="7" max="7" width="12.5703125" bestFit="1" customWidth="1"/>
    <col min="8" max="8" width="12" bestFit="1" customWidth="1"/>
    <col min="9" max="9" width="11.42578125" bestFit="1" customWidth="1"/>
    <col min="10" max="10" width="12.28515625" bestFit="1" customWidth="1"/>
    <col min="11" max="11" width="12.5703125" bestFit="1" customWidth="1"/>
    <col min="12" max="12" width="11.85546875" bestFit="1" customWidth="1"/>
  </cols>
  <sheetData>
    <row r="1" spans="1:12">
      <c r="A1" s="1" t="s">
        <v>2096</v>
      </c>
      <c r="B1" s="1" t="s">
        <v>3</v>
      </c>
      <c r="C1" s="1" t="s">
        <v>29</v>
      </c>
      <c r="D1" s="1" t="s">
        <v>2097</v>
      </c>
      <c r="E1" s="1" t="s">
        <v>2098</v>
      </c>
      <c r="F1" s="1" t="s">
        <v>2099</v>
      </c>
      <c r="G1" s="1" t="s">
        <v>2100</v>
      </c>
      <c r="H1" s="1" t="s">
        <v>2101</v>
      </c>
      <c r="I1" s="1" t="s">
        <v>2102</v>
      </c>
      <c r="J1" s="1" t="s">
        <v>2103</v>
      </c>
      <c r="K1" s="1" t="s">
        <v>2104</v>
      </c>
      <c r="L1" s="1" t="s">
        <v>2105</v>
      </c>
    </row>
    <row r="2" spans="1:12" ht="30">
      <c r="A2" s="3" t="s">
        <v>2106</v>
      </c>
      <c r="B2" s="4"/>
      <c r="C2" s="4"/>
      <c r="D2" s="4"/>
      <c r="E2" s="4"/>
      <c r="F2" s="4"/>
      <c r="G2" s="4"/>
      <c r="H2" s="4"/>
      <c r="I2" s="4"/>
      <c r="J2" s="4"/>
      <c r="K2" s="4"/>
      <c r="L2" s="4"/>
    </row>
    <row r="3" spans="1:12">
      <c r="A3" s="2" t="s">
        <v>920</v>
      </c>
      <c r="B3" s="7">
        <v>15254600000</v>
      </c>
      <c r="C3" s="7">
        <v>17367700000</v>
      </c>
      <c r="D3" s="4"/>
      <c r="E3" s="4"/>
      <c r="F3" s="4"/>
      <c r="G3" s="4"/>
      <c r="H3" s="4"/>
      <c r="I3" s="4"/>
      <c r="J3" s="4"/>
      <c r="K3" s="4"/>
      <c r="L3" s="4"/>
    </row>
    <row r="4" spans="1:12">
      <c r="A4" s="2" t="s">
        <v>918</v>
      </c>
      <c r="B4" s="6">
        <v>-900000</v>
      </c>
      <c r="C4" s="6">
        <v>-204800000</v>
      </c>
      <c r="D4" s="4"/>
      <c r="E4" s="4"/>
      <c r="F4" s="4"/>
      <c r="G4" s="4"/>
      <c r="H4" s="4"/>
      <c r="I4" s="4"/>
      <c r="J4" s="4"/>
      <c r="K4" s="4"/>
      <c r="L4" s="4"/>
    </row>
    <row r="5" spans="1:12">
      <c r="A5" s="2" t="s">
        <v>920</v>
      </c>
      <c r="B5" s="6">
        <v>15253700000</v>
      </c>
      <c r="C5" s="6">
        <v>17162900000</v>
      </c>
      <c r="D5" s="4"/>
      <c r="E5" s="4"/>
      <c r="F5" s="4"/>
      <c r="G5" s="4"/>
      <c r="H5" s="4"/>
      <c r="I5" s="4"/>
      <c r="J5" s="4"/>
      <c r="K5" s="4"/>
      <c r="L5" s="4"/>
    </row>
    <row r="6" spans="1:12">
      <c r="A6" s="2" t="s">
        <v>2107</v>
      </c>
      <c r="B6" s="6">
        <v>136400000</v>
      </c>
      <c r="C6" s="4"/>
      <c r="D6" s="4"/>
      <c r="E6" s="4"/>
      <c r="F6" s="4"/>
      <c r="G6" s="4"/>
      <c r="H6" s="4"/>
      <c r="I6" s="4"/>
      <c r="J6" s="4"/>
      <c r="K6" s="4"/>
      <c r="L6" s="4"/>
    </row>
    <row r="7" spans="1:12">
      <c r="A7" s="2" t="s">
        <v>2108</v>
      </c>
      <c r="B7" s="6">
        <v>15800000000</v>
      </c>
      <c r="C7" s="6">
        <v>18400000000</v>
      </c>
      <c r="D7" s="4"/>
      <c r="E7" s="4"/>
      <c r="F7" s="4"/>
      <c r="G7" s="4"/>
      <c r="H7" s="4"/>
      <c r="I7" s="4"/>
      <c r="J7" s="4"/>
      <c r="K7" s="4"/>
      <c r="L7" s="4"/>
    </row>
    <row r="8" spans="1:12">
      <c r="A8" s="2" t="s">
        <v>1856</v>
      </c>
      <c r="B8" s="4"/>
      <c r="C8" s="4"/>
      <c r="D8" s="4"/>
      <c r="E8" s="4"/>
      <c r="F8" s="4"/>
      <c r="G8" s="4"/>
      <c r="H8" s="4"/>
      <c r="I8" s="4"/>
      <c r="J8" s="4"/>
      <c r="K8" s="4"/>
      <c r="L8" s="4"/>
    </row>
    <row r="9" spans="1:12" ht="30">
      <c r="A9" s="3" t="s">
        <v>2106</v>
      </c>
      <c r="B9" s="4"/>
      <c r="C9" s="4"/>
      <c r="D9" s="4"/>
      <c r="E9" s="4"/>
      <c r="F9" s="4"/>
      <c r="G9" s="4"/>
      <c r="H9" s="4"/>
      <c r="I9" s="4"/>
      <c r="J9" s="4"/>
      <c r="K9" s="4"/>
      <c r="L9" s="4"/>
    </row>
    <row r="10" spans="1:12">
      <c r="A10" s="2" t="s">
        <v>920</v>
      </c>
      <c r="B10" s="6">
        <v>165000000</v>
      </c>
      <c r="C10" s="4">
        <v>0</v>
      </c>
      <c r="D10" s="4"/>
      <c r="E10" s="4"/>
      <c r="F10" s="4"/>
      <c r="G10" s="4"/>
      <c r="H10" s="4"/>
      <c r="I10" s="4"/>
      <c r="J10" s="4"/>
      <c r="K10" s="4"/>
      <c r="L10" s="4"/>
    </row>
    <row r="11" spans="1:12">
      <c r="A11" s="2" t="s">
        <v>2109</v>
      </c>
      <c r="B11" s="4"/>
      <c r="C11" s="4"/>
      <c r="D11" s="4"/>
      <c r="E11" s="4"/>
      <c r="F11" s="4"/>
      <c r="G11" s="4"/>
      <c r="H11" s="4"/>
      <c r="I11" s="4"/>
      <c r="J11" s="4"/>
      <c r="K11" s="4"/>
      <c r="L11" s="4"/>
    </row>
    <row r="12" spans="1:12" ht="30">
      <c r="A12" s="3" t="s">
        <v>2106</v>
      </c>
      <c r="B12" s="4"/>
      <c r="C12" s="4"/>
      <c r="D12" s="4"/>
      <c r="E12" s="4"/>
      <c r="F12" s="4"/>
      <c r="G12" s="4"/>
      <c r="H12" s="4"/>
      <c r="I12" s="4"/>
      <c r="J12" s="4"/>
      <c r="K12" s="4"/>
      <c r="L12" s="4"/>
    </row>
    <row r="13" spans="1:12">
      <c r="A13" s="2" t="s">
        <v>920</v>
      </c>
      <c r="B13" s="6">
        <v>139600000</v>
      </c>
      <c r="C13" s="6">
        <v>259000000</v>
      </c>
      <c r="D13" s="4"/>
      <c r="E13" s="4"/>
      <c r="F13" s="4"/>
      <c r="G13" s="4"/>
      <c r="H13" s="4"/>
      <c r="I13" s="4"/>
      <c r="J13" s="4"/>
      <c r="K13" s="4"/>
      <c r="L13" s="4"/>
    </row>
    <row r="14" spans="1:12">
      <c r="A14" s="2" t="s">
        <v>2107</v>
      </c>
      <c r="B14" s="6">
        <v>1400000</v>
      </c>
      <c r="C14" s="6">
        <v>3600000</v>
      </c>
      <c r="D14" s="4"/>
      <c r="E14" s="4"/>
      <c r="F14" s="4"/>
      <c r="G14" s="4"/>
      <c r="H14" s="4"/>
      <c r="I14" s="4"/>
      <c r="J14" s="4"/>
      <c r="K14" s="4"/>
      <c r="L14" s="4"/>
    </row>
    <row r="15" spans="1:12">
      <c r="A15" s="2" t="s">
        <v>2110</v>
      </c>
      <c r="B15" s="4"/>
      <c r="C15" s="4"/>
      <c r="D15" s="4"/>
      <c r="E15" s="4"/>
      <c r="F15" s="4"/>
      <c r="G15" s="4"/>
      <c r="H15" s="4"/>
      <c r="I15" s="4"/>
      <c r="J15" s="4"/>
      <c r="K15" s="4"/>
      <c r="L15" s="4"/>
    </row>
    <row r="16" spans="1:12" ht="30">
      <c r="A16" s="3" t="s">
        <v>2106</v>
      </c>
      <c r="B16" s="4"/>
      <c r="C16" s="4"/>
      <c r="D16" s="4"/>
      <c r="E16" s="4"/>
      <c r="F16" s="4"/>
      <c r="G16" s="4"/>
      <c r="H16" s="4"/>
      <c r="I16" s="4"/>
      <c r="J16" s="4"/>
      <c r="K16" s="4"/>
      <c r="L16" s="4"/>
    </row>
    <row r="17" spans="1:12">
      <c r="A17" s="2" t="s">
        <v>920</v>
      </c>
      <c r="B17" s="6">
        <v>135700000</v>
      </c>
      <c r="C17" s="6">
        <v>228100000</v>
      </c>
      <c r="D17" s="4"/>
      <c r="E17" s="4"/>
      <c r="F17" s="4"/>
      <c r="G17" s="4"/>
      <c r="H17" s="4"/>
      <c r="I17" s="4"/>
      <c r="J17" s="4"/>
      <c r="K17" s="4"/>
      <c r="L17" s="4"/>
    </row>
    <row r="18" spans="1:12">
      <c r="A18" s="2" t="s">
        <v>2107</v>
      </c>
      <c r="B18" s="6">
        <v>2500000</v>
      </c>
      <c r="C18" s="6">
        <v>6200000</v>
      </c>
      <c r="D18" s="4"/>
      <c r="E18" s="4"/>
      <c r="F18" s="4"/>
      <c r="G18" s="4"/>
      <c r="H18" s="4"/>
      <c r="I18" s="4"/>
      <c r="J18" s="4"/>
      <c r="K18" s="4"/>
      <c r="L18" s="4"/>
    </row>
    <row r="19" spans="1:12">
      <c r="A19" s="2" t="s">
        <v>2111</v>
      </c>
      <c r="B19" s="4"/>
      <c r="C19" s="4"/>
      <c r="D19" s="4"/>
      <c r="E19" s="4"/>
      <c r="F19" s="4"/>
      <c r="G19" s="4"/>
      <c r="H19" s="4"/>
      <c r="I19" s="4"/>
      <c r="J19" s="4"/>
      <c r="K19" s="4"/>
      <c r="L19" s="4"/>
    </row>
    <row r="20" spans="1:12" ht="30">
      <c r="A20" s="3" t="s">
        <v>2106</v>
      </c>
      <c r="B20" s="4"/>
      <c r="C20" s="4"/>
      <c r="D20" s="4"/>
      <c r="E20" s="4"/>
      <c r="F20" s="4"/>
      <c r="G20" s="4"/>
      <c r="H20" s="4"/>
      <c r="I20" s="4"/>
      <c r="J20" s="4"/>
      <c r="K20" s="4"/>
      <c r="L20" s="4"/>
    </row>
    <row r="21" spans="1:12">
      <c r="A21" s="2" t="s">
        <v>920</v>
      </c>
      <c r="B21" s="6">
        <v>1637900000</v>
      </c>
      <c r="C21" s="6">
        <v>1935700000</v>
      </c>
      <c r="D21" s="4"/>
      <c r="E21" s="4"/>
      <c r="F21" s="4"/>
      <c r="G21" s="4"/>
      <c r="H21" s="4"/>
      <c r="I21" s="4"/>
      <c r="J21" s="4"/>
      <c r="K21" s="4"/>
      <c r="L21" s="4"/>
    </row>
    <row r="22" spans="1:12">
      <c r="A22" s="2" t="s">
        <v>2107</v>
      </c>
      <c r="B22" s="6">
        <v>22400000</v>
      </c>
      <c r="C22" s="6">
        <v>35400000</v>
      </c>
      <c r="D22" s="4"/>
      <c r="E22" s="4"/>
      <c r="F22" s="4"/>
      <c r="G22" s="4"/>
      <c r="H22" s="4"/>
      <c r="I22" s="4"/>
      <c r="J22" s="4"/>
      <c r="K22" s="4"/>
      <c r="L22" s="4"/>
    </row>
    <row r="23" spans="1:12">
      <c r="A23" s="2" t="s">
        <v>2112</v>
      </c>
      <c r="B23" s="4"/>
      <c r="C23" s="4"/>
      <c r="D23" s="4"/>
      <c r="E23" s="4"/>
      <c r="F23" s="4"/>
      <c r="G23" s="4"/>
      <c r="H23" s="4"/>
      <c r="I23" s="4"/>
      <c r="J23" s="4"/>
      <c r="K23" s="4"/>
      <c r="L23" s="4"/>
    </row>
    <row r="24" spans="1:12" ht="30">
      <c r="A24" s="3" t="s">
        <v>2106</v>
      </c>
      <c r="B24" s="4"/>
      <c r="C24" s="4"/>
      <c r="D24" s="4"/>
      <c r="E24" s="4"/>
      <c r="F24" s="4"/>
      <c r="G24" s="4"/>
      <c r="H24" s="4"/>
      <c r="I24" s="4"/>
      <c r="J24" s="4"/>
      <c r="K24" s="4"/>
      <c r="L24" s="4"/>
    </row>
    <row r="25" spans="1:12">
      <c r="A25" s="2" t="s">
        <v>920</v>
      </c>
      <c r="B25" s="6">
        <v>1089700000</v>
      </c>
      <c r="C25" s="6">
        <v>1256700000</v>
      </c>
      <c r="D25" s="4"/>
      <c r="E25" s="4"/>
      <c r="F25" s="4"/>
      <c r="G25" s="4"/>
      <c r="H25" s="4"/>
      <c r="I25" s="4"/>
      <c r="J25" s="4"/>
      <c r="K25" s="4"/>
      <c r="L25" s="4"/>
    </row>
    <row r="26" spans="1:12">
      <c r="A26" s="2" t="s">
        <v>2107</v>
      </c>
      <c r="B26" s="6">
        <v>18900000</v>
      </c>
      <c r="C26" s="6">
        <v>27000000</v>
      </c>
      <c r="D26" s="4"/>
      <c r="E26" s="4"/>
      <c r="F26" s="4"/>
      <c r="G26" s="4"/>
      <c r="H26" s="4"/>
      <c r="I26" s="4"/>
      <c r="J26" s="4"/>
      <c r="K26" s="4"/>
      <c r="L26" s="4"/>
    </row>
    <row r="27" spans="1:12">
      <c r="A27" s="2" t="s">
        <v>2113</v>
      </c>
      <c r="B27" s="4"/>
      <c r="C27" s="4"/>
      <c r="D27" s="4"/>
      <c r="E27" s="4"/>
      <c r="F27" s="4"/>
      <c r="G27" s="4"/>
      <c r="H27" s="4"/>
      <c r="I27" s="4"/>
      <c r="J27" s="4"/>
      <c r="K27" s="4"/>
      <c r="L27" s="4"/>
    </row>
    <row r="28" spans="1:12" ht="30">
      <c r="A28" s="3" t="s">
        <v>2106</v>
      </c>
      <c r="B28" s="4"/>
      <c r="C28" s="4"/>
      <c r="D28" s="4"/>
      <c r="E28" s="4"/>
      <c r="F28" s="4"/>
      <c r="G28" s="4"/>
      <c r="H28" s="4"/>
      <c r="I28" s="4"/>
      <c r="J28" s="4"/>
      <c r="K28" s="4"/>
      <c r="L28" s="4"/>
    </row>
    <row r="29" spans="1:12">
      <c r="A29" s="2" t="s">
        <v>920</v>
      </c>
      <c r="B29" s="6">
        <v>838300000</v>
      </c>
      <c r="C29" s="6">
        <v>966800000</v>
      </c>
      <c r="D29" s="4"/>
      <c r="E29" s="4"/>
      <c r="F29" s="4"/>
      <c r="G29" s="4"/>
      <c r="H29" s="4"/>
      <c r="I29" s="4"/>
      <c r="J29" s="4"/>
      <c r="K29" s="4"/>
      <c r="L29" s="4"/>
    </row>
    <row r="30" spans="1:12">
      <c r="A30" s="2" t="s">
        <v>2107</v>
      </c>
      <c r="B30" s="6">
        <v>14500000</v>
      </c>
      <c r="C30" s="6">
        <v>20700000</v>
      </c>
      <c r="D30" s="4"/>
      <c r="E30" s="4"/>
      <c r="F30" s="4"/>
      <c r="G30" s="4"/>
      <c r="H30" s="4"/>
      <c r="I30" s="4"/>
      <c r="J30" s="4"/>
      <c r="K30" s="4"/>
      <c r="L30" s="4"/>
    </row>
    <row r="31" spans="1:12">
      <c r="A31" s="2" t="s">
        <v>2114</v>
      </c>
      <c r="B31" s="4"/>
      <c r="C31" s="4"/>
      <c r="D31" s="4"/>
      <c r="E31" s="4"/>
      <c r="F31" s="4"/>
      <c r="G31" s="4"/>
      <c r="H31" s="4"/>
      <c r="I31" s="4"/>
      <c r="J31" s="4"/>
      <c r="K31" s="4"/>
      <c r="L31" s="4"/>
    </row>
    <row r="32" spans="1:12" ht="30">
      <c r="A32" s="3" t="s">
        <v>2106</v>
      </c>
      <c r="B32" s="4"/>
      <c r="C32" s="4"/>
      <c r="D32" s="4"/>
      <c r="E32" s="4"/>
      <c r="F32" s="4"/>
      <c r="G32" s="4"/>
      <c r="H32" s="4"/>
      <c r="I32" s="4"/>
      <c r="J32" s="4"/>
      <c r="K32" s="4"/>
      <c r="L32" s="4"/>
    </row>
    <row r="33" spans="1:12">
      <c r="A33" s="2" t="s">
        <v>920</v>
      </c>
      <c r="B33" s="6">
        <v>2544900000</v>
      </c>
      <c r="C33" s="6">
        <v>3090500000</v>
      </c>
      <c r="D33" s="4"/>
      <c r="E33" s="4"/>
      <c r="F33" s="4"/>
      <c r="G33" s="4"/>
      <c r="H33" s="4"/>
      <c r="I33" s="4"/>
      <c r="J33" s="4"/>
      <c r="K33" s="4"/>
      <c r="L33" s="4"/>
    </row>
    <row r="34" spans="1:12">
      <c r="A34" s="2" t="s">
        <v>2107</v>
      </c>
      <c r="B34" s="6">
        <v>2900000</v>
      </c>
      <c r="C34" s="6">
        <v>85500000</v>
      </c>
      <c r="D34" s="4"/>
      <c r="E34" s="4"/>
      <c r="F34" s="4"/>
      <c r="G34" s="4"/>
      <c r="H34" s="4"/>
      <c r="I34" s="4"/>
      <c r="J34" s="4"/>
      <c r="K34" s="4"/>
      <c r="L34" s="4"/>
    </row>
    <row r="35" spans="1:12" ht="30">
      <c r="A35" s="2" t="s">
        <v>2115</v>
      </c>
      <c r="B35" s="4"/>
      <c r="C35" s="4"/>
      <c r="D35" s="4"/>
      <c r="E35" s="4"/>
      <c r="F35" s="4"/>
      <c r="G35" s="4"/>
      <c r="H35" s="4"/>
      <c r="I35" s="4"/>
      <c r="J35" s="4"/>
      <c r="K35" s="4"/>
      <c r="L35" s="4"/>
    </row>
    <row r="36" spans="1:12" ht="30">
      <c r="A36" s="3" t="s">
        <v>2106</v>
      </c>
      <c r="B36" s="4"/>
      <c r="C36" s="4"/>
      <c r="D36" s="4"/>
      <c r="E36" s="4"/>
      <c r="F36" s="4"/>
      <c r="G36" s="4"/>
      <c r="H36" s="4"/>
      <c r="I36" s="4"/>
      <c r="J36" s="4"/>
      <c r="K36" s="4"/>
      <c r="L36" s="4"/>
    </row>
    <row r="37" spans="1:12">
      <c r="A37" s="2" t="s">
        <v>920</v>
      </c>
      <c r="B37" s="4">
        <v>0</v>
      </c>
      <c r="C37" s="6">
        <v>498700000</v>
      </c>
      <c r="D37" s="4"/>
      <c r="E37" s="4"/>
      <c r="F37" s="4"/>
      <c r="G37" s="4"/>
      <c r="H37" s="4"/>
      <c r="I37" s="4"/>
      <c r="J37" s="4"/>
      <c r="K37" s="4"/>
      <c r="L37" s="4"/>
    </row>
    <row r="38" spans="1:12">
      <c r="A38" s="2" t="s">
        <v>2107</v>
      </c>
      <c r="B38" s="4"/>
      <c r="C38" s="6">
        <v>1300000</v>
      </c>
      <c r="D38" s="4"/>
      <c r="E38" s="4"/>
      <c r="F38" s="4"/>
      <c r="G38" s="4"/>
      <c r="H38" s="4"/>
      <c r="I38" s="4"/>
      <c r="J38" s="4"/>
      <c r="K38" s="4"/>
      <c r="L38" s="4"/>
    </row>
    <row r="39" spans="1:12">
      <c r="A39" s="2" t="s">
        <v>2116</v>
      </c>
      <c r="B39" s="11">
        <v>6.7500000000000004E-2</v>
      </c>
      <c r="C39" s="11">
        <v>6.7500000000000004E-2</v>
      </c>
      <c r="D39" s="11">
        <v>6.7500000000000004E-2</v>
      </c>
      <c r="E39" s="4"/>
      <c r="F39" s="4"/>
      <c r="G39" s="4"/>
      <c r="H39" s="4"/>
      <c r="I39" s="4"/>
      <c r="J39" s="4"/>
      <c r="K39" s="4"/>
      <c r="L39" s="4"/>
    </row>
    <row r="40" spans="1:12" ht="30">
      <c r="A40" s="2" t="s">
        <v>2117</v>
      </c>
      <c r="B40" s="4"/>
      <c r="C40" s="4"/>
      <c r="D40" s="4"/>
      <c r="E40" s="4"/>
      <c r="F40" s="4"/>
      <c r="G40" s="4"/>
      <c r="H40" s="4"/>
      <c r="I40" s="4"/>
      <c r="J40" s="4"/>
      <c r="K40" s="4"/>
      <c r="L40" s="4"/>
    </row>
    <row r="41" spans="1:12" ht="30">
      <c r="A41" s="3" t="s">
        <v>2106</v>
      </c>
      <c r="B41" s="4"/>
      <c r="C41" s="4"/>
      <c r="D41" s="4"/>
      <c r="E41" s="4"/>
      <c r="F41" s="4"/>
      <c r="G41" s="4"/>
      <c r="H41" s="4"/>
      <c r="I41" s="4"/>
      <c r="J41" s="4"/>
      <c r="K41" s="4"/>
      <c r="L41" s="4"/>
    </row>
    <row r="42" spans="1:12">
      <c r="A42" s="2" t="s">
        <v>920</v>
      </c>
      <c r="B42" s="6">
        <v>497700000</v>
      </c>
      <c r="C42" s="6">
        <v>940200000</v>
      </c>
      <c r="D42" s="4"/>
      <c r="E42" s="4"/>
      <c r="F42" s="4"/>
      <c r="G42" s="4"/>
      <c r="H42" s="4"/>
      <c r="I42" s="4"/>
      <c r="J42" s="4"/>
      <c r="K42" s="4"/>
      <c r="L42" s="4"/>
    </row>
    <row r="43" spans="1:12">
      <c r="A43" s="2" t="s">
        <v>2107</v>
      </c>
      <c r="B43" s="6">
        <v>1900000</v>
      </c>
      <c r="C43" s="6">
        <v>4400000</v>
      </c>
      <c r="D43" s="4"/>
      <c r="E43" s="4"/>
      <c r="F43" s="4"/>
      <c r="G43" s="4"/>
      <c r="H43" s="4"/>
      <c r="I43" s="4"/>
      <c r="J43" s="4"/>
      <c r="K43" s="4"/>
      <c r="L43" s="4"/>
    </row>
    <row r="44" spans="1:12">
      <c r="A44" s="2" t="s">
        <v>2116</v>
      </c>
      <c r="B44" s="11">
        <v>6.88E-2</v>
      </c>
      <c r="C44" s="11">
        <v>6.88E-2</v>
      </c>
      <c r="D44" s="4"/>
      <c r="E44" s="11">
        <v>6.88E-2</v>
      </c>
      <c r="F44" s="4"/>
      <c r="G44" s="4"/>
      <c r="H44" s="4"/>
      <c r="I44" s="4"/>
      <c r="J44" s="4"/>
      <c r="K44" s="4"/>
      <c r="L44" s="4"/>
    </row>
    <row r="45" spans="1:12" ht="30">
      <c r="A45" s="2" t="s">
        <v>2118</v>
      </c>
      <c r="B45" s="4"/>
      <c r="C45" s="4"/>
      <c r="D45" s="4"/>
      <c r="E45" s="4"/>
      <c r="F45" s="4"/>
      <c r="G45" s="4"/>
      <c r="H45" s="4"/>
      <c r="I45" s="4"/>
      <c r="J45" s="4"/>
      <c r="K45" s="4"/>
      <c r="L45" s="4"/>
    </row>
    <row r="46" spans="1:12" ht="30">
      <c r="A46" s="3" t="s">
        <v>2106</v>
      </c>
      <c r="B46" s="4"/>
      <c r="C46" s="4"/>
      <c r="D46" s="4"/>
      <c r="E46" s="4"/>
      <c r="F46" s="4"/>
      <c r="G46" s="4"/>
      <c r="H46" s="4"/>
      <c r="I46" s="4"/>
      <c r="J46" s="4"/>
      <c r="K46" s="4"/>
      <c r="L46" s="4"/>
    </row>
    <row r="47" spans="1:12">
      <c r="A47" s="2" t="s">
        <v>920</v>
      </c>
      <c r="B47" s="6">
        <v>687500000</v>
      </c>
      <c r="C47" s="6">
        <v>687100000</v>
      </c>
      <c r="D47" s="4"/>
      <c r="E47" s="4"/>
      <c r="F47" s="4"/>
      <c r="G47" s="4"/>
      <c r="H47" s="4"/>
      <c r="I47" s="4"/>
      <c r="J47" s="4"/>
      <c r="K47" s="4"/>
      <c r="L47" s="4"/>
    </row>
    <row r="48" spans="1:12">
      <c r="A48" s="2" t="s">
        <v>2107</v>
      </c>
      <c r="B48" s="6">
        <v>2500000</v>
      </c>
      <c r="C48" s="6">
        <v>2900000</v>
      </c>
      <c r="D48" s="4"/>
      <c r="E48" s="4"/>
      <c r="F48" s="4"/>
      <c r="G48" s="4"/>
      <c r="H48" s="4"/>
      <c r="I48" s="4"/>
      <c r="J48" s="4"/>
      <c r="K48" s="4"/>
      <c r="L48" s="4"/>
    </row>
    <row r="49" spans="1:12">
      <c r="A49" s="2" t="s">
        <v>2116</v>
      </c>
      <c r="B49" s="11">
        <v>7.0000000000000007E-2</v>
      </c>
      <c r="C49" s="11">
        <v>7.0000000000000007E-2</v>
      </c>
      <c r="D49" s="11">
        <v>7.0000000000000007E-2</v>
      </c>
      <c r="E49" s="4"/>
      <c r="F49" s="4"/>
      <c r="G49" s="4"/>
      <c r="H49" s="4"/>
      <c r="I49" s="4"/>
      <c r="J49" s="4"/>
      <c r="K49" s="4"/>
      <c r="L49" s="4"/>
    </row>
    <row r="50" spans="1:12">
      <c r="A50" s="2" t="s">
        <v>2119</v>
      </c>
      <c r="B50" s="4"/>
      <c r="C50" s="4"/>
      <c r="D50" s="4"/>
      <c r="E50" s="4"/>
      <c r="F50" s="4"/>
      <c r="G50" s="4"/>
      <c r="H50" s="4"/>
      <c r="I50" s="4"/>
      <c r="J50" s="4"/>
      <c r="K50" s="4"/>
      <c r="L50" s="4"/>
    </row>
    <row r="51" spans="1:12" ht="30">
      <c r="A51" s="3" t="s">
        <v>2106</v>
      </c>
      <c r="B51" s="4"/>
      <c r="C51" s="4"/>
      <c r="D51" s="4"/>
      <c r="E51" s="4"/>
      <c r="F51" s="4"/>
      <c r="G51" s="4"/>
      <c r="H51" s="4"/>
      <c r="I51" s="4"/>
      <c r="J51" s="4"/>
      <c r="K51" s="4"/>
      <c r="L51" s="4"/>
    </row>
    <row r="52" spans="1:12">
      <c r="A52" s="2" t="s">
        <v>920</v>
      </c>
      <c r="B52" s="6">
        <v>650000000</v>
      </c>
      <c r="C52" s="6">
        <v>650000000</v>
      </c>
      <c r="D52" s="4"/>
      <c r="E52" s="4"/>
      <c r="F52" s="4"/>
      <c r="G52" s="4"/>
      <c r="H52" s="4"/>
      <c r="I52" s="4"/>
      <c r="J52" s="4"/>
      <c r="K52" s="4"/>
      <c r="L52" s="4"/>
    </row>
    <row r="53" spans="1:12">
      <c r="A53" s="2" t="s">
        <v>2116</v>
      </c>
      <c r="B53" s="11">
        <v>6.7500000000000004E-2</v>
      </c>
      <c r="C53" s="11">
        <v>6.7500000000000004E-2</v>
      </c>
      <c r="D53" s="4"/>
      <c r="E53" s="4"/>
      <c r="F53" s="11">
        <v>6.7500000000000004E-2</v>
      </c>
      <c r="G53" s="4"/>
      <c r="H53" s="4"/>
      <c r="I53" s="4"/>
      <c r="J53" s="4"/>
      <c r="K53" s="4"/>
      <c r="L53" s="4"/>
    </row>
    <row r="54" spans="1:12">
      <c r="A54" s="2" t="s">
        <v>2120</v>
      </c>
      <c r="B54" s="4"/>
      <c r="C54" s="4"/>
      <c r="D54" s="4"/>
      <c r="E54" s="4"/>
      <c r="F54" s="4"/>
      <c r="G54" s="4"/>
      <c r="H54" s="4"/>
      <c r="I54" s="4"/>
      <c r="J54" s="4"/>
      <c r="K54" s="4"/>
      <c r="L54" s="4"/>
    </row>
    <row r="55" spans="1:12" ht="30">
      <c r="A55" s="3" t="s">
        <v>2106</v>
      </c>
      <c r="B55" s="4"/>
      <c r="C55" s="4"/>
      <c r="D55" s="4"/>
      <c r="E55" s="4"/>
      <c r="F55" s="4"/>
      <c r="G55" s="4"/>
      <c r="H55" s="4"/>
      <c r="I55" s="4"/>
      <c r="J55" s="4"/>
      <c r="K55" s="4"/>
      <c r="L55" s="4"/>
    </row>
    <row r="56" spans="1:12">
      <c r="A56" s="2" t="s">
        <v>920</v>
      </c>
      <c r="B56" s="6">
        <v>543200000</v>
      </c>
      <c r="C56" s="6">
        <v>542200000</v>
      </c>
      <c r="D56" s="4"/>
      <c r="E56" s="4"/>
      <c r="F56" s="4"/>
      <c r="G56" s="4"/>
      <c r="H56" s="4"/>
      <c r="I56" s="4"/>
      <c r="J56" s="4"/>
      <c r="K56" s="4"/>
      <c r="L56" s="4"/>
    </row>
    <row r="57" spans="1:12">
      <c r="A57" s="2" t="s">
        <v>2107</v>
      </c>
      <c r="B57" s="6">
        <v>6800000</v>
      </c>
      <c r="C57" s="6">
        <v>7800000</v>
      </c>
      <c r="D57" s="4"/>
      <c r="E57" s="4"/>
      <c r="F57" s="4"/>
      <c r="G57" s="4"/>
      <c r="H57" s="4"/>
      <c r="I57" s="4"/>
      <c r="J57" s="4"/>
      <c r="K57" s="4"/>
      <c r="L57" s="4"/>
    </row>
    <row r="58" spans="1:12">
      <c r="A58" s="2" t="s">
        <v>2116</v>
      </c>
      <c r="B58" s="11">
        <v>7.2499999999999995E-2</v>
      </c>
      <c r="C58" s="11">
        <v>7.2499999999999995E-2</v>
      </c>
      <c r="D58" s="4"/>
      <c r="E58" s="4"/>
      <c r="F58" s="4"/>
      <c r="G58" s="11">
        <v>7.2499999999999995E-2</v>
      </c>
      <c r="H58" s="4"/>
      <c r="I58" s="4"/>
      <c r="J58" s="4"/>
      <c r="K58" s="4"/>
      <c r="L58" s="4"/>
    </row>
    <row r="59" spans="1:12" ht="30">
      <c r="A59" s="2" t="s">
        <v>2121</v>
      </c>
      <c r="B59" s="4"/>
      <c r="C59" s="4"/>
      <c r="D59" s="4"/>
      <c r="E59" s="4"/>
      <c r="F59" s="4"/>
      <c r="G59" s="4"/>
      <c r="H59" s="4"/>
      <c r="I59" s="4"/>
      <c r="J59" s="4"/>
      <c r="K59" s="4"/>
      <c r="L59" s="4"/>
    </row>
    <row r="60" spans="1:12" ht="30">
      <c r="A60" s="3" t="s">
        <v>2106</v>
      </c>
      <c r="B60" s="4"/>
      <c r="C60" s="4"/>
      <c r="D60" s="4"/>
      <c r="E60" s="4"/>
      <c r="F60" s="4"/>
      <c r="G60" s="4"/>
      <c r="H60" s="4"/>
      <c r="I60" s="4"/>
      <c r="J60" s="4"/>
      <c r="K60" s="4"/>
      <c r="L60" s="4"/>
    </row>
    <row r="61" spans="1:12">
      <c r="A61" s="2" t="s">
        <v>920</v>
      </c>
      <c r="B61" s="6">
        <v>2225600000</v>
      </c>
      <c r="C61" s="6">
        <v>2221400000</v>
      </c>
      <c r="D61" s="4"/>
      <c r="E61" s="4"/>
      <c r="F61" s="4"/>
      <c r="G61" s="4"/>
      <c r="H61" s="4"/>
      <c r="I61" s="4"/>
      <c r="J61" s="4"/>
      <c r="K61" s="4"/>
      <c r="L61" s="4"/>
    </row>
    <row r="62" spans="1:12">
      <c r="A62" s="2" t="s">
        <v>2107</v>
      </c>
      <c r="B62" s="6">
        <v>24400000</v>
      </c>
      <c r="C62" s="6">
        <v>28600000</v>
      </c>
      <c r="D62" s="4"/>
      <c r="E62" s="4"/>
      <c r="F62" s="4"/>
      <c r="G62" s="4"/>
      <c r="H62" s="4"/>
      <c r="I62" s="4"/>
      <c r="J62" s="4"/>
      <c r="K62" s="4"/>
      <c r="L62" s="4"/>
    </row>
    <row r="63" spans="1:12">
      <c r="A63" s="2" t="s">
        <v>2116</v>
      </c>
      <c r="B63" s="11">
        <v>6.3799999999999996E-2</v>
      </c>
      <c r="C63" s="11">
        <v>6.3799999999999996E-2</v>
      </c>
      <c r="D63" s="4"/>
      <c r="E63" s="4"/>
      <c r="F63" s="4"/>
      <c r="G63" s="4"/>
      <c r="H63" s="11">
        <v>6.3799999999999996E-2</v>
      </c>
      <c r="I63" s="4"/>
      <c r="J63" s="4"/>
      <c r="K63" s="4"/>
      <c r="L63" s="4"/>
    </row>
    <row r="64" spans="1:12">
      <c r="A64" s="2" t="s">
        <v>2122</v>
      </c>
      <c r="B64" s="4"/>
      <c r="C64" s="4"/>
      <c r="D64" s="4"/>
      <c r="E64" s="4"/>
      <c r="F64" s="4"/>
      <c r="G64" s="4"/>
      <c r="H64" s="4"/>
      <c r="I64" s="4"/>
      <c r="J64" s="4"/>
      <c r="K64" s="4"/>
      <c r="L64" s="4"/>
    </row>
    <row r="65" spans="1:12" ht="30">
      <c r="A65" s="3" t="s">
        <v>2106</v>
      </c>
      <c r="B65" s="4"/>
      <c r="C65" s="4"/>
      <c r="D65" s="4"/>
      <c r="E65" s="4"/>
      <c r="F65" s="4"/>
      <c r="G65" s="4"/>
      <c r="H65" s="4"/>
      <c r="I65" s="4"/>
      <c r="J65" s="4"/>
      <c r="K65" s="4"/>
      <c r="L65" s="4"/>
    </row>
    <row r="66" spans="1:12">
      <c r="A66" s="2" t="s">
        <v>920</v>
      </c>
      <c r="B66" s="6">
        <v>1585800000</v>
      </c>
      <c r="C66" s="6">
        <v>1581900000</v>
      </c>
      <c r="D66" s="4"/>
      <c r="E66" s="4"/>
      <c r="F66" s="4"/>
      <c r="G66" s="4"/>
      <c r="H66" s="4"/>
      <c r="I66" s="4"/>
      <c r="J66" s="4"/>
      <c r="K66" s="4"/>
      <c r="L66" s="4"/>
    </row>
    <row r="67" spans="1:12">
      <c r="A67" s="2" t="s">
        <v>2107</v>
      </c>
      <c r="B67" s="6">
        <v>14200000</v>
      </c>
      <c r="C67" s="6">
        <v>18200000</v>
      </c>
      <c r="D67" s="4"/>
      <c r="E67" s="4"/>
      <c r="F67" s="4"/>
      <c r="G67" s="4"/>
      <c r="H67" s="4"/>
      <c r="I67" s="4"/>
      <c r="J67" s="4"/>
      <c r="K67" s="4"/>
      <c r="L67" s="4"/>
    </row>
    <row r="68" spans="1:12">
      <c r="A68" s="2" t="s">
        <v>2116</v>
      </c>
      <c r="B68" s="11">
        <v>6.7500000000000004E-2</v>
      </c>
      <c r="C68" s="11">
        <v>6.7500000000000004E-2</v>
      </c>
      <c r="D68" s="4"/>
      <c r="E68" s="4"/>
      <c r="F68" s="4"/>
      <c r="G68" s="4"/>
      <c r="H68" s="4"/>
      <c r="I68" s="11">
        <v>6.7500000000000004E-2</v>
      </c>
      <c r="J68" s="4"/>
      <c r="K68" s="4"/>
      <c r="L68" s="4"/>
    </row>
    <row r="69" spans="1:12">
      <c r="A69" s="2" t="s">
        <v>2123</v>
      </c>
      <c r="B69" s="4"/>
      <c r="C69" s="4"/>
      <c r="D69" s="4"/>
      <c r="E69" s="4"/>
      <c r="F69" s="4"/>
      <c r="G69" s="4"/>
      <c r="H69" s="4"/>
      <c r="I69" s="4"/>
      <c r="J69" s="4"/>
      <c r="K69" s="4"/>
      <c r="L69" s="4"/>
    </row>
    <row r="70" spans="1:12" ht="30">
      <c r="A70" s="3" t="s">
        <v>2106</v>
      </c>
      <c r="B70" s="4"/>
      <c r="C70" s="4"/>
      <c r="D70" s="4"/>
      <c r="E70" s="4"/>
      <c r="F70" s="4"/>
      <c r="G70" s="4"/>
      <c r="H70" s="4"/>
      <c r="I70" s="4"/>
      <c r="J70" s="4"/>
      <c r="K70" s="4"/>
      <c r="L70" s="4"/>
    </row>
    <row r="71" spans="1:12">
      <c r="A71" s="2" t="s">
        <v>920</v>
      </c>
      <c r="B71" s="6">
        <v>1608400000</v>
      </c>
      <c r="C71" s="6">
        <v>1605900000</v>
      </c>
      <c r="D71" s="4"/>
      <c r="E71" s="4"/>
      <c r="F71" s="4"/>
      <c r="G71" s="4"/>
      <c r="H71" s="4"/>
      <c r="I71" s="4"/>
      <c r="J71" s="4"/>
      <c r="K71" s="4"/>
      <c r="L71" s="4"/>
    </row>
    <row r="72" spans="1:12">
      <c r="A72" s="2" t="s">
        <v>2107</v>
      </c>
      <c r="B72" s="6">
        <v>16600000</v>
      </c>
      <c r="C72" s="6">
        <v>19100000</v>
      </c>
      <c r="D72" s="4"/>
      <c r="E72" s="4"/>
      <c r="F72" s="4"/>
      <c r="G72" s="4"/>
      <c r="H72" s="4"/>
      <c r="I72" s="4"/>
      <c r="J72" s="4"/>
      <c r="K72" s="4"/>
      <c r="L72" s="4"/>
    </row>
    <row r="73" spans="1:12">
      <c r="A73" s="2" t="s">
        <v>2116</v>
      </c>
      <c r="B73" s="11">
        <v>7.4999999999999997E-2</v>
      </c>
      <c r="C73" s="11">
        <v>7.4999999999999997E-2</v>
      </c>
      <c r="D73" s="4"/>
      <c r="E73" s="4"/>
      <c r="F73" s="4"/>
      <c r="G73" s="4"/>
      <c r="H73" s="4"/>
      <c r="I73" s="4"/>
      <c r="J73" s="4"/>
      <c r="K73" s="4"/>
      <c r="L73" s="4"/>
    </row>
    <row r="74" spans="1:12" ht="30">
      <c r="A74" s="2" t="s">
        <v>2124</v>
      </c>
      <c r="B74" s="4"/>
      <c r="C74" s="4"/>
      <c r="D74" s="4"/>
      <c r="E74" s="4"/>
      <c r="F74" s="4"/>
      <c r="G74" s="4"/>
      <c r="H74" s="4"/>
      <c r="I74" s="4"/>
      <c r="J74" s="4"/>
      <c r="K74" s="4"/>
      <c r="L74" s="4"/>
    </row>
    <row r="75" spans="1:12" ht="30">
      <c r="A75" s="3" t="s">
        <v>2106</v>
      </c>
      <c r="B75" s="4"/>
      <c r="C75" s="4"/>
      <c r="D75" s="4"/>
      <c r="E75" s="4"/>
      <c r="F75" s="4"/>
      <c r="G75" s="4"/>
      <c r="H75" s="4"/>
      <c r="I75" s="4"/>
      <c r="J75" s="4"/>
      <c r="K75" s="4"/>
      <c r="L75" s="4"/>
    </row>
    <row r="76" spans="1:12">
      <c r="A76" s="2" t="s">
        <v>920</v>
      </c>
      <c r="B76" s="6">
        <v>892600000</v>
      </c>
      <c r="C76" s="6">
        <v>891500000</v>
      </c>
      <c r="D76" s="4"/>
      <c r="E76" s="4"/>
      <c r="F76" s="4"/>
      <c r="G76" s="4"/>
      <c r="H76" s="4"/>
      <c r="I76" s="4"/>
      <c r="J76" s="4"/>
      <c r="K76" s="4"/>
      <c r="L76" s="4"/>
    </row>
    <row r="77" spans="1:12">
      <c r="A77" s="2" t="s">
        <v>2107</v>
      </c>
      <c r="B77" s="6">
        <v>7400000</v>
      </c>
      <c r="C77" s="6">
        <v>8500000</v>
      </c>
      <c r="D77" s="4"/>
      <c r="E77" s="4"/>
      <c r="F77" s="4"/>
      <c r="G77" s="4"/>
      <c r="H77" s="4"/>
      <c r="I77" s="4"/>
      <c r="J77" s="4"/>
      <c r="K77" s="4"/>
      <c r="L77" s="4"/>
    </row>
    <row r="78" spans="1:12">
      <c r="A78" s="2" t="s">
        <v>2116</v>
      </c>
      <c r="B78" s="11">
        <v>5.6300000000000003E-2</v>
      </c>
      <c r="C78" s="11">
        <v>5.6300000000000003E-2</v>
      </c>
      <c r="D78" s="4"/>
      <c r="E78" s="4"/>
      <c r="F78" s="4"/>
      <c r="G78" s="4"/>
      <c r="H78" s="4"/>
      <c r="I78" s="4"/>
      <c r="J78" s="11">
        <v>5.6300000000000003E-2</v>
      </c>
      <c r="K78" s="4"/>
      <c r="L78" s="4"/>
    </row>
    <row r="79" spans="1:12">
      <c r="A79" s="2" t="s">
        <v>184</v>
      </c>
      <c r="B79" s="4"/>
      <c r="C79" s="4"/>
      <c r="D79" s="4"/>
      <c r="E79" s="4"/>
      <c r="F79" s="4"/>
      <c r="G79" s="4"/>
      <c r="H79" s="4"/>
      <c r="I79" s="4"/>
      <c r="J79" s="4"/>
      <c r="K79" s="4"/>
      <c r="L79" s="4"/>
    </row>
    <row r="80" spans="1:12" ht="30">
      <c r="A80" s="3" t="s">
        <v>2106</v>
      </c>
      <c r="B80" s="4"/>
      <c r="C80" s="4"/>
      <c r="D80" s="4"/>
      <c r="E80" s="4"/>
      <c r="F80" s="4"/>
      <c r="G80" s="4"/>
      <c r="H80" s="4"/>
      <c r="I80" s="4"/>
      <c r="J80" s="4"/>
      <c r="K80" s="4"/>
      <c r="L80" s="4"/>
    </row>
    <row r="81" spans="1:12">
      <c r="A81" s="2" t="s">
        <v>920</v>
      </c>
      <c r="B81" s="6">
        <v>12700000</v>
      </c>
      <c r="C81" s="6">
        <v>12000000</v>
      </c>
      <c r="D81" s="4"/>
      <c r="E81" s="4"/>
      <c r="F81" s="4"/>
      <c r="G81" s="4"/>
      <c r="H81" s="4"/>
      <c r="I81" s="4"/>
      <c r="J81" s="4"/>
      <c r="K81" s="4"/>
      <c r="L81" s="4"/>
    </row>
    <row r="82" spans="1:12" ht="30">
      <c r="A82" s="2" t="s">
        <v>2125</v>
      </c>
      <c r="B82" s="4"/>
      <c r="C82" s="4"/>
      <c r="D82" s="4"/>
      <c r="E82" s="4"/>
      <c r="F82" s="4"/>
      <c r="G82" s="4"/>
      <c r="H82" s="4"/>
      <c r="I82" s="4"/>
      <c r="J82" s="4"/>
      <c r="K82" s="4"/>
      <c r="L82" s="4"/>
    </row>
    <row r="83" spans="1:12" ht="30">
      <c r="A83" s="3" t="s">
        <v>2106</v>
      </c>
      <c r="B83" s="4"/>
      <c r="C83" s="4"/>
      <c r="D83" s="4"/>
      <c r="E83" s="4"/>
      <c r="F83" s="4"/>
      <c r="G83" s="4"/>
      <c r="H83" s="4"/>
      <c r="I83" s="4"/>
      <c r="J83" s="4"/>
      <c r="K83" s="4"/>
      <c r="L83" s="4"/>
    </row>
    <row r="84" spans="1:12">
      <c r="A84" s="2" t="s">
        <v>920</v>
      </c>
      <c r="B84" s="4"/>
      <c r="C84" s="4"/>
      <c r="D84" s="4"/>
      <c r="E84" s="4"/>
      <c r="F84" s="4"/>
      <c r="G84" s="4"/>
      <c r="H84" s="4"/>
      <c r="I84" s="4"/>
      <c r="J84" s="4"/>
      <c r="K84" s="7">
        <v>499600000</v>
      </c>
      <c r="L84" s="4"/>
    </row>
    <row r="85" spans="1:12">
      <c r="A85" s="2" t="s">
        <v>2116</v>
      </c>
      <c r="B85" s="4"/>
      <c r="C85" s="4"/>
      <c r="D85" s="4"/>
      <c r="E85" s="4"/>
      <c r="F85" s="4"/>
      <c r="G85" s="4"/>
      <c r="H85" s="4"/>
      <c r="I85" s="4"/>
      <c r="J85" s="4"/>
      <c r="K85" s="11">
        <v>6.88E-2</v>
      </c>
      <c r="L85" s="4"/>
    </row>
    <row r="86" spans="1:12" ht="30">
      <c r="A86" s="2" t="s">
        <v>2126</v>
      </c>
      <c r="B86" s="4"/>
      <c r="C86" s="4"/>
      <c r="D86" s="4"/>
      <c r="E86" s="4"/>
      <c r="F86" s="4"/>
      <c r="G86" s="4"/>
      <c r="H86" s="4"/>
      <c r="I86" s="4"/>
      <c r="J86" s="4"/>
      <c r="K86" s="4"/>
      <c r="L86" s="4"/>
    </row>
    <row r="87" spans="1:12" ht="30">
      <c r="A87" s="3" t="s">
        <v>2106</v>
      </c>
      <c r="B87" s="4"/>
      <c r="C87" s="4"/>
      <c r="D87" s="4"/>
      <c r="E87" s="4"/>
      <c r="F87" s="4"/>
      <c r="G87" s="4"/>
      <c r="H87" s="4"/>
      <c r="I87" s="4"/>
      <c r="J87" s="4"/>
      <c r="K87" s="4"/>
      <c r="L87" s="4"/>
    </row>
    <row r="88" spans="1:12">
      <c r="A88" s="2" t="s">
        <v>2116</v>
      </c>
      <c r="B88" s="4"/>
      <c r="C88" s="4"/>
      <c r="D88" s="4"/>
      <c r="E88" s="4"/>
      <c r="F88" s="4"/>
      <c r="G88" s="4"/>
      <c r="H88" s="4"/>
      <c r="I88" s="4"/>
      <c r="J88" s="4"/>
      <c r="K88" s="4"/>
      <c r="L88" s="11">
        <v>5.5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10" t="s">
        <v>2</v>
      </c>
      <c r="C1" s="10"/>
      <c r="D1" s="10"/>
    </row>
    <row r="2" spans="1:4">
      <c r="A2" s="1" t="s">
        <v>28</v>
      </c>
      <c r="B2" s="1" t="s">
        <v>3</v>
      </c>
      <c r="C2" s="1" t="s">
        <v>29</v>
      </c>
      <c r="D2" s="1" t="s">
        <v>73</v>
      </c>
    </row>
    <row r="3" spans="1:4">
      <c r="A3" s="3" t="s">
        <v>171</v>
      </c>
      <c r="B3" s="4"/>
      <c r="C3" s="4"/>
      <c r="D3" s="4"/>
    </row>
    <row r="4" spans="1:4">
      <c r="A4" s="2" t="s">
        <v>97</v>
      </c>
      <c r="B4" s="8">
        <v>912.2</v>
      </c>
      <c r="C4" s="8">
        <v>-863.6</v>
      </c>
      <c r="D4" s="7">
        <v>-116</v>
      </c>
    </row>
    <row r="5" spans="1:4" ht="45">
      <c r="A5" s="3" t="s">
        <v>172</v>
      </c>
      <c r="B5" s="4"/>
      <c r="C5" s="4"/>
      <c r="D5" s="4"/>
    </row>
    <row r="6" spans="1:4" ht="45">
      <c r="A6" s="2" t="s">
        <v>173</v>
      </c>
      <c r="B6" s="9">
        <v>1737.6</v>
      </c>
      <c r="C6" s="9">
        <v>2015.8</v>
      </c>
      <c r="D6" s="4">
        <v>986.2</v>
      </c>
    </row>
    <row r="7" spans="1:4" ht="30">
      <c r="A7" s="2" t="s">
        <v>174</v>
      </c>
      <c r="B7" s="4">
        <v>70</v>
      </c>
      <c r="C7" s="4">
        <v>89.5</v>
      </c>
      <c r="D7" s="4">
        <v>36.4</v>
      </c>
    </row>
    <row r="8" spans="1:4" ht="30">
      <c r="A8" s="2" t="s">
        <v>175</v>
      </c>
      <c r="B8" s="4">
        <v>21</v>
      </c>
      <c r="C8" s="4">
        <v>151.9</v>
      </c>
      <c r="D8" s="4">
        <v>167.7</v>
      </c>
    </row>
    <row r="9" spans="1:4" ht="30">
      <c r="A9" s="2" t="s">
        <v>176</v>
      </c>
      <c r="B9" s="4">
        <v>27.3</v>
      </c>
      <c r="C9" s="4">
        <v>372.4</v>
      </c>
      <c r="D9" s="4">
        <v>78.8</v>
      </c>
    </row>
    <row r="10" spans="1:4" ht="30">
      <c r="A10" s="2" t="s">
        <v>46</v>
      </c>
      <c r="B10" s="4">
        <v>-14.1</v>
      </c>
      <c r="C10" s="4">
        <v>-29.2</v>
      </c>
      <c r="D10" s="4">
        <v>-5.3</v>
      </c>
    </row>
    <row r="11" spans="1:4" ht="30">
      <c r="A11" s="2" t="s">
        <v>177</v>
      </c>
      <c r="B11" s="4">
        <v>81.3</v>
      </c>
      <c r="C11" s="4">
        <v>68.3</v>
      </c>
      <c r="D11" s="4">
        <v>21.8</v>
      </c>
    </row>
    <row r="12" spans="1:4">
      <c r="A12" s="2" t="s">
        <v>178</v>
      </c>
      <c r="B12" s="4">
        <v>81.8</v>
      </c>
      <c r="C12" s="4">
        <v>-515.9</v>
      </c>
      <c r="D12" s="4">
        <v>-319.60000000000002</v>
      </c>
    </row>
    <row r="13" spans="1:4" ht="30">
      <c r="A13" s="2" t="s">
        <v>179</v>
      </c>
      <c r="B13" s="4">
        <v>-253.5</v>
      </c>
      <c r="C13" s="4">
        <v>10.199999999999999</v>
      </c>
      <c r="D13" s="4">
        <v>10.8</v>
      </c>
    </row>
    <row r="14" spans="1:4" ht="30">
      <c r="A14" s="2" t="s">
        <v>180</v>
      </c>
      <c r="B14" s="4">
        <v>-44.7</v>
      </c>
      <c r="C14" s="4">
        <v>220.5</v>
      </c>
      <c r="D14" s="4">
        <v>56.8</v>
      </c>
    </row>
    <row r="15" spans="1:4">
      <c r="A15" s="2" t="s">
        <v>181</v>
      </c>
      <c r="B15" s="4">
        <v>-3.2</v>
      </c>
      <c r="C15" s="4">
        <v>-180.8</v>
      </c>
      <c r="D15" s="4">
        <v>-41.8</v>
      </c>
    </row>
    <row r="16" spans="1:4">
      <c r="A16" s="2" t="s">
        <v>145</v>
      </c>
      <c r="B16" s="4">
        <v>78.2</v>
      </c>
      <c r="C16" s="4">
        <v>45.5</v>
      </c>
      <c r="D16" s="4">
        <v>66.2</v>
      </c>
    </row>
    <row r="17" spans="1:4" ht="30">
      <c r="A17" s="2" t="s">
        <v>147</v>
      </c>
      <c r="B17" s="4">
        <v>-17.100000000000001</v>
      </c>
      <c r="C17" s="4">
        <v>-24.2</v>
      </c>
      <c r="D17" s="4">
        <v>-12.5</v>
      </c>
    </row>
    <row r="18" spans="1:4">
      <c r="A18" s="2" t="s">
        <v>182</v>
      </c>
      <c r="B18" s="4">
        <v>135.1</v>
      </c>
      <c r="C18" s="4">
        <v>9.8000000000000007</v>
      </c>
      <c r="D18" s="4">
        <v>-23.8</v>
      </c>
    </row>
    <row r="19" spans="1:4">
      <c r="A19" s="2" t="s">
        <v>92</v>
      </c>
      <c r="B19" s="4">
        <v>129.6</v>
      </c>
      <c r="C19" s="4">
        <v>65</v>
      </c>
      <c r="D19" s="4">
        <v>20.100000000000001</v>
      </c>
    </row>
    <row r="20" spans="1:4" ht="30">
      <c r="A20" s="2" t="s">
        <v>183</v>
      </c>
      <c r="B20" s="4">
        <v>-10.7</v>
      </c>
      <c r="C20" s="4">
        <v>-11.1</v>
      </c>
      <c r="D20" s="4">
        <v>-2.2999999999999998</v>
      </c>
    </row>
    <row r="21" spans="1:4">
      <c r="A21" s="2" t="s">
        <v>184</v>
      </c>
      <c r="B21" s="4">
        <v>32.299999999999997</v>
      </c>
      <c r="C21" s="4">
        <v>-3.8</v>
      </c>
      <c r="D21" s="4">
        <v>-13.6</v>
      </c>
    </row>
    <row r="22" spans="1:4" ht="30">
      <c r="A22" s="3" t="s">
        <v>185</v>
      </c>
      <c r="B22" s="4"/>
      <c r="C22" s="4"/>
      <c r="D22" s="4"/>
    </row>
    <row r="23" spans="1:4">
      <c r="A23" s="2" t="s">
        <v>186</v>
      </c>
      <c r="B23" s="4">
        <v>-572.4</v>
      </c>
      <c r="C23" s="4">
        <v>-300.60000000000002</v>
      </c>
      <c r="D23" s="4">
        <v>-175.8</v>
      </c>
    </row>
    <row r="24" spans="1:4">
      <c r="A24" s="2" t="s">
        <v>187</v>
      </c>
      <c r="B24" s="4">
        <v>-174.3</v>
      </c>
      <c r="C24" s="4">
        <v>-122.7</v>
      </c>
      <c r="D24" s="4">
        <v>-80.3</v>
      </c>
    </row>
    <row r="25" spans="1:4" ht="30">
      <c r="A25" s="2" t="s">
        <v>34</v>
      </c>
      <c r="B25" s="4">
        <v>-110.3</v>
      </c>
      <c r="C25" s="4">
        <v>121.5</v>
      </c>
      <c r="D25" s="4">
        <v>11.2</v>
      </c>
    </row>
    <row r="26" spans="1:4" ht="30">
      <c r="A26" s="2" t="s">
        <v>188</v>
      </c>
      <c r="B26" s="4">
        <v>188.6</v>
      </c>
      <c r="C26" s="4">
        <v>-76.5</v>
      </c>
      <c r="D26" s="4">
        <v>-8.4</v>
      </c>
    </row>
    <row r="27" spans="1:4" ht="30">
      <c r="A27" s="2" t="s">
        <v>189</v>
      </c>
      <c r="B27" s="9">
        <v>2294.6999999999998</v>
      </c>
      <c r="C27" s="6">
        <v>1042</v>
      </c>
      <c r="D27" s="4">
        <v>656.6</v>
      </c>
    </row>
    <row r="28" spans="1:4">
      <c r="A28" s="3" t="s">
        <v>190</v>
      </c>
      <c r="B28" s="4"/>
      <c r="C28" s="4"/>
      <c r="D28" s="4"/>
    </row>
    <row r="29" spans="1:4" ht="30">
      <c r="A29" s="2" t="s">
        <v>191</v>
      </c>
      <c r="B29" s="9">
        <v>-1102.5999999999999</v>
      </c>
      <c r="C29" s="9">
        <v>-5253.5</v>
      </c>
      <c r="D29" s="9">
        <v>-3485.3</v>
      </c>
    </row>
    <row r="30" spans="1:4" ht="30">
      <c r="A30" s="2" t="s">
        <v>192</v>
      </c>
      <c r="B30" s="4">
        <v>-179</v>
      </c>
      <c r="C30" s="4">
        <v>-69.599999999999994</v>
      </c>
      <c r="D30" s="4">
        <v>-73.5</v>
      </c>
    </row>
    <row r="31" spans="1:4" ht="30">
      <c r="A31" s="2" t="s">
        <v>193</v>
      </c>
      <c r="B31" s="4">
        <v>-291.60000000000002</v>
      </c>
      <c r="C31" s="4">
        <v>-115.3</v>
      </c>
      <c r="D31" s="4">
        <v>-107.6</v>
      </c>
    </row>
    <row r="32" spans="1:4" ht="30">
      <c r="A32" s="2" t="s">
        <v>194</v>
      </c>
      <c r="B32" s="9">
        <v>1492.3</v>
      </c>
      <c r="C32" s="4">
        <v>41.1</v>
      </c>
      <c r="D32" s="4">
        <v>92</v>
      </c>
    </row>
    <row r="33" spans="1:4" ht="45">
      <c r="A33" s="2" t="s">
        <v>195</v>
      </c>
      <c r="B33" s="4">
        <v>53.2</v>
      </c>
      <c r="C33" s="4">
        <v>35.200000000000003</v>
      </c>
      <c r="D33" s="4">
        <v>624.79999999999995</v>
      </c>
    </row>
    <row r="34" spans="1:4" ht="30">
      <c r="A34" s="2" t="s">
        <v>196</v>
      </c>
      <c r="B34" s="4">
        <v>-72</v>
      </c>
      <c r="C34" s="4">
        <v>-18.2</v>
      </c>
      <c r="D34" s="4">
        <v>-7.2</v>
      </c>
    </row>
    <row r="35" spans="1:4">
      <c r="A35" s="2" t="s">
        <v>197</v>
      </c>
      <c r="B35" s="4">
        <v>-75.900000000000006</v>
      </c>
      <c r="C35" s="4">
        <v>0</v>
      </c>
      <c r="D35" s="4">
        <v>0</v>
      </c>
    </row>
    <row r="36" spans="1:4" ht="30">
      <c r="A36" s="2" t="s">
        <v>198</v>
      </c>
      <c r="B36" s="4">
        <v>75.900000000000006</v>
      </c>
      <c r="C36" s="4">
        <v>0</v>
      </c>
      <c r="D36" s="4">
        <v>0</v>
      </c>
    </row>
    <row r="37" spans="1:4">
      <c r="A37" s="2" t="s">
        <v>199</v>
      </c>
      <c r="B37" s="4">
        <v>0</v>
      </c>
      <c r="C37" s="4">
        <v>0</v>
      </c>
      <c r="D37" s="4">
        <v>-8.9</v>
      </c>
    </row>
    <row r="38" spans="1:4">
      <c r="A38" s="2" t="s">
        <v>200</v>
      </c>
      <c r="B38" s="4">
        <v>-99.7</v>
      </c>
      <c r="C38" s="9">
        <v>-5380.3</v>
      </c>
      <c r="D38" s="9">
        <v>-2965.7</v>
      </c>
    </row>
    <row r="39" spans="1:4">
      <c r="A39" s="3" t="s">
        <v>201</v>
      </c>
      <c r="B39" s="4"/>
      <c r="C39" s="4"/>
      <c r="D39" s="4"/>
    </row>
    <row r="40" spans="1:4" ht="30">
      <c r="A40" s="2" t="s">
        <v>202</v>
      </c>
      <c r="B40" s="9">
        <v>1632.6</v>
      </c>
      <c r="C40" s="9">
        <v>8429.6</v>
      </c>
      <c r="D40" s="9">
        <v>6005.8</v>
      </c>
    </row>
    <row r="41" spans="1:4">
      <c r="A41" s="2" t="s">
        <v>203</v>
      </c>
      <c r="B41" s="6">
        <v>-3888</v>
      </c>
      <c r="C41" s="9">
        <v>-6326.2</v>
      </c>
      <c r="D41" s="9">
        <v>-1929.1</v>
      </c>
    </row>
    <row r="42" spans="1:4">
      <c r="A42" s="2" t="s">
        <v>204</v>
      </c>
      <c r="B42" s="4">
        <v>19.399999999999999</v>
      </c>
      <c r="C42" s="4">
        <v>27.4</v>
      </c>
      <c r="D42" s="4">
        <v>35.4</v>
      </c>
    </row>
    <row r="43" spans="1:4">
      <c r="A43" s="2" t="s">
        <v>205</v>
      </c>
      <c r="B43" s="4">
        <v>-28.4</v>
      </c>
      <c r="C43" s="4">
        <v>-75.099999999999994</v>
      </c>
      <c r="D43" s="4">
        <v>-31.1</v>
      </c>
    </row>
    <row r="44" spans="1:4">
      <c r="A44" s="2" t="s">
        <v>206</v>
      </c>
      <c r="B44" s="4">
        <v>0</v>
      </c>
      <c r="C44" s="9">
        <v>2307.4</v>
      </c>
      <c r="D44" s="4">
        <v>0</v>
      </c>
    </row>
    <row r="45" spans="1:4">
      <c r="A45" s="2" t="s">
        <v>207</v>
      </c>
      <c r="B45" s="4">
        <v>0</v>
      </c>
      <c r="C45" s="4">
        <v>-55.6</v>
      </c>
      <c r="D45" s="4">
        <v>-280.7</v>
      </c>
    </row>
    <row r="46" spans="1:4" ht="30">
      <c r="A46" s="2" t="s">
        <v>208</v>
      </c>
      <c r="B46" s="4">
        <v>17.2</v>
      </c>
      <c r="C46" s="4">
        <v>10</v>
      </c>
      <c r="D46" s="4">
        <v>23</v>
      </c>
    </row>
    <row r="47" spans="1:4" ht="30">
      <c r="A47" s="2" t="s">
        <v>147</v>
      </c>
      <c r="B47" s="4">
        <v>17.100000000000001</v>
      </c>
      <c r="C47" s="4">
        <v>24.2</v>
      </c>
      <c r="D47" s="4">
        <v>12.5</v>
      </c>
    </row>
    <row r="48" spans="1:4">
      <c r="A48" s="2" t="s">
        <v>209</v>
      </c>
      <c r="B48" s="4">
        <v>0</v>
      </c>
      <c r="C48" s="4">
        <v>0</v>
      </c>
      <c r="D48" s="4">
        <v>-606.29999999999995</v>
      </c>
    </row>
    <row r="49" spans="1:4" ht="30">
      <c r="A49" s="2" t="s">
        <v>210</v>
      </c>
      <c r="B49" s="4">
        <v>-44.1</v>
      </c>
      <c r="C49" s="4">
        <v>-65.5</v>
      </c>
      <c r="D49" s="4">
        <v>-31.1</v>
      </c>
    </row>
    <row r="50" spans="1:4">
      <c r="A50" s="2" t="s">
        <v>211</v>
      </c>
      <c r="B50" s="4">
        <v>-106.1</v>
      </c>
      <c r="C50" s="4">
        <v>-130.1</v>
      </c>
      <c r="D50" s="4">
        <v>-103.9</v>
      </c>
    </row>
    <row r="51" spans="1:4">
      <c r="A51" s="2" t="s">
        <v>212</v>
      </c>
      <c r="B51" s="4">
        <v>-55.2</v>
      </c>
      <c r="C51" s="4">
        <v>-116.3</v>
      </c>
      <c r="D51" s="4">
        <v>-33.200000000000003</v>
      </c>
    </row>
    <row r="52" spans="1:4">
      <c r="A52" s="2" t="s">
        <v>184</v>
      </c>
      <c r="B52" s="4">
        <v>-8.1999999999999993</v>
      </c>
      <c r="C52" s="4">
        <v>-2.1</v>
      </c>
      <c r="D52" s="4">
        <v>-4</v>
      </c>
    </row>
    <row r="53" spans="1:4" ht="30">
      <c r="A53" s="2" t="s">
        <v>213</v>
      </c>
      <c r="B53" s="9">
        <v>-2443.6999999999998</v>
      </c>
      <c r="C53" s="9">
        <v>4027.7</v>
      </c>
      <c r="D53" s="9">
        <v>3057.3</v>
      </c>
    </row>
    <row r="54" spans="1:4" ht="30">
      <c r="A54" s="2" t="s">
        <v>214</v>
      </c>
      <c r="B54" s="4">
        <v>-29</v>
      </c>
      <c r="C54" s="4">
        <v>-5.2</v>
      </c>
      <c r="D54" s="4">
        <v>3.8</v>
      </c>
    </row>
    <row r="55" spans="1:4" ht="30">
      <c r="A55" s="2" t="s">
        <v>215</v>
      </c>
      <c r="B55" s="4">
        <v>-277.7</v>
      </c>
      <c r="C55" s="4">
        <v>-315.8</v>
      </c>
      <c r="D55" s="4">
        <v>752</v>
      </c>
    </row>
    <row r="56" spans="1:4" ht="30">
      <c r="A56" s="2" t="s">
        <v>216</v>
      </c>
      <c r="B56" s="4">
        <v>600.29999999999995</v>
      </c>
      <c r="C56" s="4">
        <v>916.1</v>
      </c>
      <c r="D56" s="4">
        <v>164.1</v>
      </c>
    </row>
    <row r="57" spans="1:4">
      <c r="A57" s="2" t="s">
        <v>217</v>
      </c>
      <c r="B57" s="4">
        <v>322.60000000000002</v>
      </c>
      <c r="C57" s="4">
        <v>600.29999999999995</v>
      </c>
      <c r="D57" s="4">
        <v>916.1</v>
      </c>
    </row>
    <row r="58" spans="1:4" ht="30">
      <c r="A58" s="3" t="s">
        <v>218</v>
      </c>
      <c r="B58" s="4"/>
      <c r="C58" s="4"/>
      <c r="D58" s="4"/>
    </row>
    <row r="59" spans="1:4" ht="30">
      <c r="A59" s="2" t="s">
        <v>219</v>
      </c>
      <c r="B59" s="4">
        <v>-93.8</v>
      </c>
      <c r="C59" s="4">
        <v>-76.099999999999994</v>
      </c>
      <c r="D59" s="4">
        <v>-145.69999999999999</v>
      </c>
    </row>
    <row r="60" spans="1:4" ht="30">
      <c r="A60" s="2" t="s">
        <v>220</v>
      </c>
      <c r="B60" s="8">
        <v>-11.2</v>
      </c>
      <c r="C60" s="8">
        <v>-4264.7</v>
      </c>
      <c r="D60" s="8">
        <v>-825.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2127</v>
      </c>
      <c r="B1" s="10" t="s">
        <v>3</v>
      </c>
      <c r="C1" s="10" t="s">
        <v>29</v>
      </c>
    </row>
    <row r="2" spans="1:3">
      <c r="A2" s="1" t="s">
        <v>28</v>
      </c>
      <c r="B2" s="10"/>
      <c r="C2" s="10"/>
    </row>
    <row r="3" spans="1:3" ht="30">
      <c r="A3" s="3" t="s">
        <v>2128</v>
      </c>
      <c r="B3" s="4"/>
      <c r="C3" s="4"/>
    </row>
    <row r="4" spans="1:3">
      <c r="A4" s="2">
        <v>2015</v>
      </c>
      <c r="B4" s="8">
        <v>0.9</v>
      </c>
      <c r="C4" s="4"/>
    </row>
    <row r="5" spans="1:3">
      <c r="A5" s="2">
        <v>2016</v>
      </c>
      <c r="B5" s="4">
        <v>639.29999999999995</v>
      </c>
      <c r="C5" s="4"/>
    </row>
    <row r="6" spans="1:3">
      <c r="A6" s="2">
        <v>2017</v>
      </c>
      <c r="B6" s="4">
        <v>360.2</v>
      </c>
      <c r="C6" s="4"/>
    </row>
    <row r="7" spans="1:3">
      <c r="A7" s="2">
        <v>2018</v>
      </c>
      <c r="B7" s="9">
        <v>3204.5</v>
      </c>
      <c r="C7" s="4"/>
    </row>
    <row r="8" spans="1:3">
      <c r="A8" s="2">
        <v>2019</v>
      </c>
      <c r="B8" s="9">
        <v>1961.4</v>
      </c>
      <c r="C8" s="4"/>
    </row>
    <row r="9" spans="1:3">
      <c r="A9" s="2" t="s">
        <v>929</v>
      </c>
      <c r="B9" s="9">
        <v>9224.7000000000007</v>
      </c>
      <c r="C9" s="4"/>
    </row>
    <row r="10" spans="1:3">
      <c r="A10" s="2" t="s">
        <v>930</v>
      </c>
      <c r="B10" s="6">
        <v>15391</v>
      </c>
      <c r="C10" s="4"/>
    </row>
    <row r="11" spans="1:3">
      <c r="A11" s="2" t="s">
        <v>931</v>
      </c>
      <c r="B11" s="4">
        <v>-136.4</v>
      </c>
      <c r="C11" s="4"/>
    </row>
    <row r="12" spans="1:3">
      <c r="A12" s="2" t="s">
        <v>920</v>
      </c>
      <c r="B12" s="8">
        <v>15254.6</v>
      </c>
      <c r="C12" s="8">
        <v>17367.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2" width="15.42578125" bestFit="1" customWidth="1"/>
    <col min="3" max="3" width="12.5703125" bestFit="1" customWidth="1"/>
    <col min="4" max="4" width="14.28515625" bestFit="1" customWidth="1"/>
    <col min="5" max="5" width="12.28515625" bestFit="1" customWidth="1"/>
    <col min="6" max="9" width="15.42578125" bestFit="1" customWidth="1"/>
    <col min="10" max="11" width="12.7109375" bestFit="1" customWidth="1"/>
    <col min="12" max="12" width="15.42578125" bestFit="1" customWidth="1"/>
  </cols>
  <sheetData>
    <row r="1" spans="1:12" ht="15" customHeight="1">
      <c r="A1" s="10" t="s">
        <v>2129</v>
      </c>
      <c r="B1" s="1" t="s">
        <v>1726</v>
      </c>
      <c r="C1" s="10" t="s">
        <v>2</v>
      </c>
      <c r="D1" s="10"/>
      <c r="E1" s="10"/>
      <c r="F1" s="1" t="s">
        <v>1726</v>
      </c>
      <c r="G1" s="1" t="s">
        <v>1784</v>
      </c>
      <c r="H1" s="1" t="s">
        <v>1726</v>
      </c>
      <c r="I1" s="1" t="s">
        <v>1984</v>
      </c>
      <c r="J1" s="10" t="s">
        <v>1784</v>
      </c>
      <c r="K1" s="10"/>
      <c r="L1" s="1" t="s">
        <v>1984</v>
      </c>
    </row>
    <row r="2" spans="1:12">
      <c r="A2" s="10"/>
      <c r="B2" s="1" t="s">
        <v>1787</v>
      </c>
      <c r="C2" s="1" t="s">
        <v>3</v>
      </c>
      <c r="D2" s="1" t="s">
        <v>29</v>
      </c>
      <c r="E2" s="1" t="s">
        <v>73</v>
      </c>
      <c r="F2" s="1" t="s">
        <v>73</v>
      </c>
      <c r="G2" s="1" t="s">
        <v>1793</v>
      </c>
      <c r="H2" s="1" t="s">
        <v>1795</v>
      </c>
      <c r="I2" s="1" t="s">
        <v>1989</v>
      </c>
      <c r="J2" s="1" t="s">
        <v>1790</v>
      </c>
      <c r="K2" s="1" t="s">
        <v>2130</v>
      </c>
      <c r="L2" s="1" t="s">
        <v>3</v>
      </c>
    </row>
    <row r="3" spans="1:12" ht="30">
      <c r="A3" s="3" t="s">
        <v>2106</v>
      </c>
      <c r="B3" s="4"/>
      <c r="C3" s="4"/>
      <c r="D3" s="4"/>
      <c r="E3" s="4"/>
      <c r="F3" s="4"/>
      <c r="G3" s="4"/>
      <c r="H3" s="4"/>
      <c r="I3" s="4"/>
      <c r="J3" s="4"/>
      <c r="K3" s="4"/>
      <c r="L3" s="4"/>
    </row>
    <row r="4" spans="1:12">
      <c r="A4" s="2" t="s">
        <v>92</v>
      </c>
      <c r="B4" s="7">
        <v>93700000</v>
      </c>
      <c r="C4" s="7">
        <v>129600000</v>
      </c>
      <c r="D4" s="7">
        <v>65000000</v>
      </c>
      <c r="E4" s="7">
        <v>20100000</v>
      </c>
      <c r="F4" s="4"/>
      <c r="G4" s="4"/>
      <c r="H4" s="4"/>
      <c r="I4" s="4"/>
      <c r="J4" s="4"/>
      <c r="K4" s="4"/>
      <c r="L4" s="4"/>
    </row>
    <row r="5" spans="1:12">
      <c r="A5" s="2" t="s">
        <v>2131</v>
      </c>
      <c r="B5" s="4"/>
      <c r="C5" s="4"/>
      <c r="D5" s="4"/>
      <c r="E5" s="4"/>
      <c r="F5" s="4"/>
      <c r="G5" s="4"/>
      <c r="H5" s="4"/>
      <c r="I5" s="4"/>
      <c r="J5" s="4"/>
      <c r="K5" s="4"/>
      <c r="L5" s="4"/>
    </row>
    <row r="6" spans="1:12" ht="30">
      <c r="A6" s="3" t="s">
        <v>2106</v>
      </c>
      <c r="B6" s="4"/>
      <c r="C6" s="4"/>
      <c r="D6" s="4"/>
      <c r="E6" s="4"/>
      <c r="F6" s="4"/>
      <c r="G6" s="4"/>
      <c r="H6" s="4"/>
      <c r="I6" s="4"/>
      <c r="J6" s="4"/>
      <c r="K6" s="4"/>
      <c r="L6" s="4"/>
    </row>
    <row r="7" spans="1:12">
      <c r="A7" s="2" t="s">
        <v>92</v>
      </c>
      <c r="B7" s="4"/>
      <c r="C7" s="4"/>
      <c r="D7" s="4"/>
      <c r="E7" s="4"/>
      <c r="F7" s="6">
        <v>17600000</v>
      </c>
      <c r="G7" s="4"/>
      <c r="H7" s="4"/>
      <c r="I7" s="4"/>
      <c r="J7" s="4"/>
      <c r="K7" s="4"/>
      <c r="L7" s="4"/>
    </row>
    <row r="8" spans="1:12" ht="30">
      <c r="A8" s="2" t="s">
        <v>2132</v>
      </c>
      <c r="B8" s="4"/>
      <c r="C8" s="4"/>
      <c r="D8" s="4"/>
      <c r="E8" s="4"/>
      <c r="F8" s="4"/>
      <c r="G8" s="4"/>
      <c r="H8" s="4"/>
      <c r="I8" s="4"/>
      <c r="J8" s="4"/>
      <c r="K8" s="4"/>
      <c r="L8" s="4"/>
    </row>
    <row r="9" spans="1:12" ht="30">
      <c r="A9" s="3" t="s">
        <v>2106</v>
      </c>
      <c r="B9" s="4"/>
      <c r="C9" s="4"/>
      <c r="D9" s="4"/>
      <c r="E9" s="4"/>
      <c r="F9" s="4"/>
      <c r="G9" s="4"/>
      <c r="H9" s="4"/>
      <c r="I9" s="4"/>
      <c r="J9" s="4"/>
      <c r="K9" s="4"/>
      <c r="L9" s="4"/>
    </row>
    <row r="10" spans="1:12">
      <c r="A10" s="2" t="s">
        <v>2133</v>
      </c>
      <c r="B10" s="4"/>
      <c r="C10" s="4"/>
      <c r="D10" s="4"/>
      <c r="E10" s="4"/>
      <c r="F10" s="4"/>
      <c r="G10" s="6">
        <v>1000000000</v>
      </c>
      <c r="H10" s="4"/>
      <c r="I10" s="4"/>
      <c r="J10" s="4"/>
      <c r="K10" s="4"/>
      <c r="L10" s="4"/>
    </row>
    <row r="11" spans="1:12" ht="30">
      <c r="A11" s="2" t="s">
        <v>2134</v>
      </c>
      <c r="B11" s="4"/>
      <c r="C11" s="4"/>
      <c r="D11" s="4"/>
      <c r="E11" s="4"/>
      <c r="F11" s="4"/>
      <c r="G11" s="4"/>
      <c r="H11" s="4"/>
      <c r="I11" s="4"/>
      <c r="J11" s="4"/>
      <c r="K11" s="4"/>
      <c r="L11" s="4"/>
    </row>
    <row r="12" spans="1:12" ht="30">
      <c r="A12" s="3" t="s">
        <v>2106</v>
      </c>
      <c r="B12" s="4"/>
      <c r="C12" s="4"/>
      <c r="D12" s="4"/>
      <c r="E12" s="4"/>
      <c r="F12" s="4"/>
      <c r="G12" s="4"/>
      <c r="H12" s="4"/>
      <c r="I12" s="4"/>
      <c r="J12" s="4"/>
      <c r="K12" s="4"/>
      <c r="L12" s="4"/>
    </row>
    <row r="13" spans="1:12">
      <c r="A13" s="2" t="s">
        <v>92</v>
      </c>
      <c r="B13" s="4"/>
      <c r="C13" s="4"/>
      <c r="D13" s="4"/>
      <c r="E13" s="4"/>
      <c r="F13" s="4"/>
      <c r="G13" s="4"/>
      <c r="H13" s="6">
        <v>21400000</v>
      </c>
      <c r="I13" s="4"/>
      <c r="J13" s="4"/>
      <c r="K13" s="4"/>
      <c r="L13" s="4"/>
    </row>
    <row r="14" spans="1:12">
      <c r="A14" s="2" t="s">
        <v>2135</v>
      </c>
      <c r="B14" s="4"/>
      <c r="C14" s="11">
        <v>3.7100000000000001E-2</v>
      </c>
      <c r="D14" s="4"/>
      <c r="E14" s="4"/>
      <c r="F14" s="4"/>
      <c r="G14" s="4"/>
      <c r="H14" s="4"/>
      <c r="I14" s="4"/>
      <c r="J14" s="4"/>
      <c r="K14" s="4"/>
      <c r="L14" s="11">
        <v>3.7100000000000001E-2</v>
      </c>
    </row>
    <row r="15" spans="1:12">
      <c r="A15" s="2" t="s">
        <v>2110</v>
      </c>
      <c r="B15" s="4"/>
      <c r="C15" s="4"/>
      <c r="D15" s="4"/>
      <c r="E15" s="4"/>
      <c r="F15" s="4"/>
      <c r="G15" s="4"/>
      <c r="H15" s="4"/>
      <c r="I15" s="4"/>
      <c r="J15" s="4"/>
      <c r="K15" s="4"/>
      <c r="L15" s="4"/>
    </row>
    <row r="16" spans="1:12" ht="30">
      <c r="A16" s="3" t="s">
        <v>2106</v>
      </c>
      <c r="B16" s="4"/>
      <c r="C16" s="4"/>
      <c r="D16" s="4"/>
      <c r="E16" s="4"/>
      <c r="F16" s="4"/>
      <c r="G16" s="4"/>
      <c r="H16" s="4"/>
      <c r="I16" s="4"/>
      <c r="J16" s="4"/>
      <c r="K16" s="4"/>
      <c r="L16" s="4"/>
    </row>
    <row r="17" spans="1:12" ht="30">
      <c r="A17" s="2" t="s">
        <v>2136</v>
      </c>
      <c r="B17" s="4"/>
      <c r="C17" s="4"/>
      <c r="D17" s="4"/>
      <c r="E17" s="4"/>
      <c r="F17" s="4"/>
      <c r="G17" s="4"/>
      <c r="H17" s="4"/>
      <c r="I17" s="6">
        <v>25400000</v>
      </c>
      <c r="J17" s="4"/>
      <c r="K17" s="4"/>
      <c r="L17" s="4"/>
    </row>
    <row r="18" spans="1:12" ht="30">
      <c r="A18" s="2" t="s">
        <v>2137</v>
      </c>
      <c r="B18" s="4"/>
      <c r="C18" s="6">
        <v>7900000</v>
      </c>
      <c r="D18" s="4"/>
      <c r="E18" s="4"/>
      <c r="F18" s="4"/>
      <c r="G18" s="4"/>
      <c r="H18" s="4"/>
      <c r="I18" s="4"/>
      <c r="J18" s="4"/>
      <c r="K18" s="4"/>
      <c r="L18" s="4"/>
    </row>
    <row r="19" spans="1:12" ht="30">
      <c r="A19" s="2" t="s">
        <v>2138</v>
      </c>
      <c r="B19" s="4"/>
      <c r="C19" s="4"/>
      <c r="D19" s="4"/>
      <c r="E19" s="4"/>
      <c r="F19" s="4"/>
      <c r="G19" s="4"/>
      <c r="H19" s="4"/>
      <c r="I19" s="4"/>
      <c r="J19" s="4"/>
      <c r="K19" s="4"/>
      <c r="L19" s="4"/>
    </row>
    <row r="20" spans="1:12" ht="30">
      <c r="A20" s="3" t="s">
        <v>2106</v>
      </c>
      <c r="B20" s="4"/>
      <c r="C20" s="4"/>
      <c r="D20" s="4"/>
      <c r="E20" s="4"/>
      <c r="F20" s="4"/>
      <c r="G20" s="4"/>
      <c r="H20" s="4"/>
      <c r="I20" s="4"/>
      <c r="J20" s="4"/>
      <c r="K20" s="4"/>
      <c r="L20" s="4"/>
    </row>
    <row r="21" spans="1:12">
      <c r="A21" s="2" t="s">
        <v>2133</v>
      </c>
      <c r="B21" s="4"/>
      <c r="C21" s="4"/>
      <c r="D21" s="4"/>
      <c r="E21" s="4"/>
      <c r="F21" s="4"/>
      <c r="G21" s="4"/>
      <c r="H21" s="4"/>
      <c r="I21" s="4"/>
      <c r="J21" s="6">
        <v>850000000</v>
      </c>
      <c r="K21" s="4"/>
      <c r="L21" s="4"/>
    </row>
    <row r="22" spans="1:12">
      <c r="A22" s="2" t="s">
        <v>2114</v>
      </c>
      <c r="B22" s="4"/>
      <c r="C22" s="4"/>
      <c r="D22" s="4"/>
      <c r="E22" s="4"/>
      <c r="F22" s="4"/>
      <c r="G22" s="4"/>
      <c r="H22" s="4"/>
      <c r="I22" s="4"/>
      <c r="J22" s="4"/>
      <c r="K22" s="4"/>
      <c r="L22" s="4"/>
    </row>
    <row r="23" spans="1:12" ht="30">
      <c r="A23" s="3" t="s">
        <v>2106</v>
      </c>
      <c r="B23" s="4"/>
      <c r="C23" s="4"/>
      <c r="D23" s="4"/>
      <c r="E23" s="4"/>
      <c r="F23" s="4"/>
      <c r="G23" s="4"/>
      <c r="H23" s="4"/>
      <c r="I23" s="4"/>
      <c r="J23" s="4"/>
      <c r="K23" s="4"/>
      <c r="L23" s="4"/>
    </row>
    <row r="24" spans="1:12">
      <c r="A24" s="2" t="s">
        <v>2133</v>
      </c>
      <c r="B24" s="4"/>
      <c r="C24" s="4"/>
      <c r="D24" s="4"/>
      <c r="E24" s="4"/>
      <c r="F24" s="4"/>
      <c r="G24" s="4"/>
      <c r="H24" s="4"/>
      <c r="I24" s="4"/>
      <c r="J24" s="4"/>
      <c r="K24" s="6">
        <v>2950000000</v>
      </c>
      <c r="L24" s="4"/>
    </row>
    <row r="25" spans="1:12" ht="30">
      <c r="A25" s="2" t="s">
        <v>2136</v>
      </c>
      <c r="B25" s="4"/>
      <c r="C25" s="4"/>
      <c r="D25" s="4"/>
      <c r="E25" s="4"/>
      <c r="F25" s="4"/>
      <c r="G25" s="4"/>
      <c r="H25" s="4"/>
      <c r="I25" s="6">
        <v>380000000</v>
      </c>
      <c r="J25" s="4"/>
      <c r="K25" s="4"/>
      <c r="L25" s="4"/>
    </row>
    <row r="26" spans="1:12">
      <c r="A26" s="2" t="s">
        <v>2135</v>
      </c>
      <c r="B26" s="4"/>
      <c r="C26" s="11">
        <v>3.7999999999999999E-2</v>
      </c>
      <c r="D26" s="4"/>
      <c r="E26" s="4"/>
      <c r="F26" s="4"/>
      <c r="G26" s="4"/>
      <c r="H26" s="4"/>
      <c r="I26" s="4"/>
      <c r="J26" s="4"/>
      <c r="K26" s="4"/>
      <c r="L26" s="11">
        <v>3.7999999999999999E-2</v>
      </c>
    </row>
    <row r="27" spans="1:12" ht="30">
      <c r="A27" s="2" t="s">
        <v>2139</v>
      </c>
      <c r="B27" s="4"/>
      <c r="C27" s="4"/>
      <c r="D27" s="4"/>
      <c r="E27" s="4"/>
      <c r="F27" s="4"/>
      <c r="G27" s="4"/>
      <c r="H27" s="4"/>
      <c r="I27" s="4"/>
      <c r="J27" s="4"/>
      <c r="K27" s="4"/>
      <c r="L27" s="4"/>
    </row>
    <row r="28" spans="1:12" ht="30">
      <c r="A28" s="3" t="s">
        <v>2106</v>
      </c>
      <c r="B28" s="4"/>
      <c r="C28" s="4"/>
      <c r="D28" s="4"/>
      <c r="E28" s="4"/>
      <c r="F28" s="4"/>
      <c r="G28" s="4"/>
      <c r="H28" s="4"/>
      <c r="I28" s="4"/>
      <c r="J28" s="4"/>
      <c r="K28" s="4"/>
      <c r="L28" s="4"/>
    </row>
    <row r="29" spans="1:12">
      <c r="A29" s="2" t="s">
        <v>2133</v>
      </c>
      <c r="B29" s="4"/>
      <c r="C29" s="4"/>
      <c r="D29" s="4"/>
      <c r="E29" s="4"/>
      <c r="F29" s="4"/>
      <c r="G29" s="4"/>
      <c r="H29" s="4"/>
      <c r="I29" s="4"/>
      <c r="J29" s="6">
        <v>3200000000</v>
      </c>
      <c r="K29" s="4"/>
      <c r="L29" s="4"/>
    </row>
    <row r="30" spans="1:12">
      <c r="A30" s="2" t="s">
        <v>2111</v>
      </c>
      <c r="B30" s="4"/>
      <c r="C30" s="4"/>
      <c r="D30" s="4"/>
      <c r="E30" s="4"/>
      <c r="F30" s="4"/>
      <c r="G30" s="4"/>
      <c r="H30" s="4"/>
      <c r="I30" s="4"/>
      <c r="J30" s="4"/>
      <c r="K30" s="4"/>
      <c r="L30" s="4"/>
    </row>
    <row r="31" spans="1:12" ht="30">
      <c r="A31" s="3" t="s">
        <v>2106</v>
      </c>
      <c r="B31" s="4"/>
      <c r="C31" s="4"/>
      <c r="D31" s="4"/>
      <c r="E31" s="4"/>
      <c r="F31" s="4"/>
      <c r="G31" s="4"/>
      <c r="H31" s="4"/>
      <c r="I31" s="4"/>
      <c r="J31" s="4"/>
      <c r="K31" s="4"/>
      <c r="L31" s="4"/>
    </row>
    <row r="32" spans="1:12">
      <c r="A32" s="2" t="s">
        <v>2133</v>
      </c>
      <c r="B32" s="4"/>
      <c r="C32" s="4"/>
      <c r="D32" s="4"/>
      <c r="E32" s="4"/>
      <c r="F32" s="4"/>
      <c r="G32" s="4"/>
      <c r="H32" s="4"/>
      <c r="I32" s="4"/>
      <c r="J32" s="4"/>
      <c r="K32" s="6">
        <v>225600000</v>
      </c>
      <c r="L32" s="4"/>
    </row>
    <row r="33" spans="1:12" ht="30">
      <c r="A33" s="2" t="s">
        <v>2136</v>
      </c>
      <c r="B33" s="4"/>
      <c r="C33" s="4"/>
      <c r="D33" s="4"/>
      <c r="E33" s="4"/>
      <c r="F33" s="4"/>
      <c r="G33" s="4"/>
      <c r="H33" s="4"/>
      <c r="I33" s="6">
        <v>274500000</v>
      </c>
      <c r="J33" s="4"/>
      <c r="K33" s="4"/>
      <c r="L33" s="4"/>
    </row>
    <row r="34" spans="1:12" ht="30">
      <c r="A34" s="2" t="s">
        <v>2137</v>
      </c>
      <c r="B34" s="4"/>
      <c r="C34" s="6">
        <v>45000000</v>
      </c>
      <c r="D34" s="4"/>
      <c r="E34" s="4"/>
      <c r="F34" s="4"/>
      <c r="G34" s="4"/>
      <c r="H34" s="4"/>
      <c r="I34" s="4"/>
      <c r="J34" s="4"/>
      <c r="K34" s="4"/>
      <c r="L34" s="4"/>
    </row>
    <row r="35" spans="1:12">
      <c r="A35" s="2" t="s">
        <v>2140</v>
      </c>
      <c r="B35" s="4"/>
      <c r="C35" s="4"/>
      <c r="D35" s="4"/>
      <c r="E35" s="4"/>
      <c r="F35" s="4"/>
      <c r="G35" s="4"/>
      <c r="H35" s="4"/>
      <c r="I35" s="4"/>
      <c r="J35" s="4"/>
      <c r="K35" s="4"/>
      <c r="L35" s="4"/>
    </row>
    <row r="36" spans="1:12" ht="30">
      <c r="A36" s="3" t="s">
        <v>2106</v>
      </c>
      <c r="B36" s="4"/>
      <c r="C36" s="4"/>
      <c r="D36" s="4"/>
      <c r="E36" s="4"/>
      <c r="F36" s="4"/>
      <c r="G36" s="4"/>
      <c r="H36" s="4"/>
      <c r="I36" s="4"/>
      <c r="J36" s="4"/>
      <c r="K36" s="4"/>
      <c r="L36" s="4"/>
    </row>
    <row r="37" spans="1:12" ht="30">
      <c r="A37" s="2" t="s">
        <v>2136</v>
      </c>
      <c r="B37" s="4"/>
      <c r="C37" s="4"/>
      <c r="D37" s="4"/>
      <c r="E37" s="4"/>
      <c r="F37" s="4"/>
      <c r="G37" s="4"/>
      <c r="H37" s="4"/>
      <c r="I37" s="6">
        <v>1000000000</v>
      </c>
      <c r="J37" s="4"/>
      <c r="K37" s="4"/>
      <c r="L37" s="4"/>
    </row>
    <row r="38" spans="1:12">
      <c r="A38" s="2" t="s">
        <v>2112</v>
      </c>
      <c r="B38" s="4"/>
      <c r="C38" s="4"/>
      <c r="D38" s="4"/>
      <c r="E38" s="4"/>
      <c r="F38" s="4"/>
      <c r="G38" s="4"/>
      <c r="H38" s="4"/>
      <c r="I38" s="4"/>
      <c r="J38" s="4"/>
      <c r="K38" s="4"/>
      <c r="L38" s="4"/>
    </row>
    <row r="39" spans="1:12" ht="30">
      <c r="A39" s="3" t="s">
        <v>2106</v>
      </c>
      <c r="B39" s="4"/>
      <c r="C39" s="4"/>
      <c r="D39" s="4"/>
      <c r="E39" s="4"/>
      <c r="F39" s="4"/>
      <c r="G39" s="4"/>
      <c r="H39" s="4"/>
      <c r="I39" s="4"/>
      <c r="J39" s="4"/>
      <c r="K39" s="4"/>
      <c r="L39" s="4"/>
    </row>
    <row r="40" spans="1:12" ht="30">
      <c r="A40" s="2" t="s">
        <v>2136</v>
      </c>
      <c r="B40" s="4"/>
      <c r="C40" s="4"/>
      <c r="D40" s="4"/>
      <c r="E40" s="4"/>
      <c r="F40" s="4"/>
      <c r="G40" s="4"/>
      <c r="H40" s="4"/>
      <c r="I40" s="6">
        <v>165400000</v>
      </c>
      <c r="J40" s="4"/>
      <c r="K40" s="4"/>
      <c r="L40" s="4"/>
    </row>
    <row r="41" spans="1:12">
      <c r="A41" s="2" t="s">
        <v>2141</v>
      </c>
      <c r="B41" s="4"/>
      <c r="C41" s="4"/>
      <c r="D41" s="4"/>
      <c r="E41" s="4"/>
      <c r="F41" s="4"/>
      <c r="G41" s="4"/>
      <c r="H41" s="4"/>
      <c r="I41" s="4"/>
      <c r="J41" s="4"/>
      <c r="K41" s="4"/>
      <c r="L41" s="4"/>
    </row>
    <row r="42" spans="1:12" ht="30">
      <c r="A42" s="3" t="s">
        <v>2106</v>
      </c>
      <c r="B42" s="4"/>
      <c r="C42" s="4"/>
      <c r="D42" s="4"/>
      <c r="E42" s="4"/>
      <c r="F42" s="4"/>
      <c r="G42" s="4"/>
      <c r="H42" s="4"/>
      <c r="I42" s="4"/>
      <c r="J42" s="4"/>
      <c r="K42" s="4"/>
      <c r="L42" s="4"/>
    </row>
    <row r="43" spans="1:12" ht="30">
      <c r="A43" s="2" t="s">
        <v>2136</v>
      </c>
      <c r="B43" s="4"/>
      <c r="C43" s="4"/>
      <c r="D43" s="4"/>
      <c r="E43" s="4"/>
      <c r="F43" s="4"/>
      <c r="G43" s="4"/>
      <c r="H43" s="4"/>
      <c r="I43" s="6">
        <v>127200000</v>
      </c>
      <c r="J43" s="4"/>
      <c r="K43" s="4"/>
      <c r="L43" s="4"/>
    </row>
    <row r="44" spans="1:12">
      <c r="A44" s="2" t="s">
        <v>2109</v>
      </c>
      <c r="B44" s="4"/>
      <c r="C44" s="4"/>
      <c r="D44" s="4"/>
      <c r="E44" s="4"/>
      <c r="F44" s="4"/>
      <c r="G44" s="4"/>
      <c r="H44" s="4"/>
      <c r="I44" s="4"/>
      <c r="J44" s="4"/>
      <c r="K44" s="4"/>
      <c r="L44" s="4"/>
    </row>
    <row r="45" spans="1:12" ht="30">
      <c r="A45" s="3" t="s">
        <v>2106</v>
      </c>
      <c r="B45" s="4"/>
      <c r="C45" s="4"/>
      <c r="D45" s="4"/>
      <c r="E45" s="4"/>
      <c r="F45" s="4"/>
      <c r="G45" s="4"/>
      <c r="H45" s="4"/>
      <c r="I45" s="4"/>
      <c r="J45" s="4"/>
      <c r="K45" s="4"/>
      <c r="L45" s="4"/>
    </row>
    <row r="46" spans="1:12" ht="30">
      <c r="A46" s="2" t="s">
        <v>2136</v>
      </c>
      <c r="B46" s="4"/>
      <c r="C46" s="4"/>
      <c r="D46" s="4"/>
      <c r="E46" s="4"/>
      <c r="F46" s="4"/>
      <c r="G46" s="4"/>
      <c r="H46" s="4"/>
      <c r="I46" s="6">
        <v>27500000</v>
      </c>
      <c r="J46" s="4"/>
      <c r="K46" s="4"/>
      <c r="L46" s="4"/>
    </row>
    <row r="47" spans="1:12" ht="30">
      <c r="A47" s="2" t="s">
        <v>2137</v>
      </c>
      <c r="B47" s="4"/>
      <c r="C47" s="6">
        <v>10900000</v>
      </c>
      <c r="D47" s="4"/>
      <c r="E47" s="4"/>
      <c r="F47" s="4"/>
      <c r="G47" s="4"/>
      <c r="H47" s="4"/>
      <c r="I47" s="4"/>
      <c r="J47" s="4"/>
      <c r="K47" s="4"/>
      <c r="L47" s="4"/>
    </row>
    <row r="48" spans="1:12">
      <c r="A48" s="2" t="s">
        <v>933</v>
      </c>
      <c r="B48" s="4"/>
      <c r="C48" s="4"/>
      <c r="D48" s="4"/>
      <c r="E48" s="4"/>
      <c r="F48" s="4"/>
      <c r="G48" s="4"/>
      <c r="H48" s="4"/>
      <c r="I48" s="4"/>
      <c r="J48" s="4"/>
      <c r="K48" s="4"/>
      <c r="L48" s="4"/>
    </row>
    <row r="49" spans="1:12" ht="30">
      <c r="A49" s="3" t="s">
        <v>2106</v>
      </c>
      <c r="B49" s="4"/>
      <c r="C49" s="4"/>
      <c r="D49" s="4"/>
      <c r="E49" s="4"/>
      <c r="F49" s="4"/>
      <c r="G49" s="4"/>
      <c r="H49" s="4"/>
      <c r="I49" s="4"/>
      <c r="J49" s="4"/>
      <c r="K49" s="4"/>
      <c r="L49" s="4"/>
    </row>
    <row r="50" spans="1:12">
      <c r="A50" s="2" t="s">
        <v>2142</v>
      </c>
      <c r="B50" s="4"/>
      <c r="C50" s="4"/>
      <c r="D50" s="4"/>
      <c r="E50" s="4"/>
      <c r="F50" s="4"/>
      <c r="G50" s="4"/>
      <c r="H50" s="4"/>
      <c r="I50" s="4"/>
      <c r="J50" s="4"/>
      <c r="K50" s="4"/>
      <c r="L50" s="6">
        <v>255300000</v>
      </c>
    </row>
    <row r="51" spans="1:12" ht="60">
      <c r="A51" s="2" t="s">
        <v>2143</v>
      </c>
      <c r="B51" s="4"/>
      <c r="C51" s="11">
        <v>1</v>
      </c>
      <c r="D51" s="4"/>
      <c r="E51" s="4"/>
      <c r="F51" s="4"/>
      <c r="G51" s="4"/>
      <c r="H51" s="4"/>
      <c r="I51" s="4"/>
      <c r="J51" s="4"/>
      <c r="K51" s="4"/>
      <c r="L51" s="4"/>
    </row>
    <row r="52" spans="1:12" ht="45">
      <c r="A52" s="2" t="s">
        <v>2144</v>
      </c>
      <c r="B52" s="4"/>
      <c r="C52" s="11">
        <v>1</v>
      </c>
      <c r="D52" s="4"/>
      <c r="E52" s="4"/>
      <c r="F52" s="4"/>
      <c r="G52" s="4"/>
      <c r="H52" s="4"/>
      <c r="I52" s="4"/>
      <c r="J52" s="4"/>
      <c r="K52" s="4"/>
      <c r="L52" s="4"/>
    </row>
    <row r="53" spans="1:12" ht="45">
      <c r="A53" s="2" t="s">
        <v>2145</v>
      </c>
      <c r="B53" s="4"/>
      <c r="C53" s="11">
        <v>0.5</v>
      </c>
      <c r="D53" s="4"/>
      <c r="E53" s="4"/>
      <c r="F53" s="4"/>
      <c r="G53" s="4"/>
      <c r="H53" s="4"/>
      <c r="I53" s="4"/>
      <c r="J53" s="4"/>
      <c r="K53" s="4"/>
      <c r="L53" s="11">
        <v>0.5</v>
      </c>
    </row>
    <row r="54" spans="1:12" ht="30">
      <c r="A54" s="2" t="s">
        <v>2146</v>
      </c>
      <c r="B54" s="4"/>
      <c r="C54" s="11">
        <v>1</v>
      </c>
      <c r="D54" s="4"/>
      <c r="E54" s="4"/>
      <c r="F54" s="4"/>
      <c r="G54" s="4"/>
      <c r="H54" s="4"/>
      <c r="I54" s="4"/>
      <c r="J54" s="4"/>
      <c r="K54" s="4"/>
      <c r="L54" s="4"/>
    </row>
    <row r="55" spans="1:12">
      <c r="A55" s="2" t="s">
        <v>2147</v>
      </c>
      <c r="B55" s="4"/>
      <c r="C55" s="11">
        <v>0.5</v>
      </c>
      <c r="D55" s="4"/>
      <c r="E55" s="4"/>
      <c r="F55" s="4"/>
      <c r="G55" s="4"/>
      <c r="H55" s="4"/>
      <c r="I55" s="4"/>
      <c r="J55" s="4"/>
      <c r="K55" s="4"/>
      <c r="L55" s="4"/>
    </row>
    <row r="56" spans="1:12" ht="45">
      <c r="A56" s="2" t="s">
        <v>2148</v>
      </c>
      <c r="B56" s="4"/>
      <c r="C56" s="11">
        <v>1</v>
      </c>
      <c r="D56" s="4"/>
      <c r="E56" s="4"/>
      <c r="F56" s="4"/>
      <c r="G56" s="4"/>
      <c r="H56" s="4"/>
      <c r="I56" s="4"/>
      <c r="J56" s="4"/>
      <c r="K56" s="4"/>
      <c r="L56" s="11">
        <v>1</v>
      </c>
    </row>
    <row r="57" spans="1:12" ht="45">
      <c r="A57" s="2" t="s">
        <v>2149</v>
      </c>
      <c r="B57" s="4"/>
      <c r="C57" s="11">
        <v>0.65</v>
      </c>
      <c r="D57" s="4"/>
      <c r="E57" s="4"/>
      <c r="F57" s="4"/>
      <c r="G57" s="4"/>
      <c r="H57" s="4"/>
      <c r="I57" s="4"/>
      <c r="J57" s="4"/>
      <c r="K57" s="4"/>
      <c r="L57" s="11">
        <v>0.65</v>
      </c>
    </row>
    <row r="58" spans="1:12" ht="30">
      <c r="A58" s="2" t="s">
        <v>2150</v>
      </c>
      <c r="B58" s="4"/>
      <c r="C58" s="4"/>
      <c r="D58" s="4"/>
      <c r="E58" s="4"/>
      <c r="F58" s="4"/>
      <c r="G58" s="4"/>
      <c r="H58" s="4"/>
      <c r="I58" s="4"/>
      <c r="J58" s="4"/>
      <c r="K58" s="4"/>
      <c r="L58" s="4"/>
    </row>
    <row r="59" spans="1:12" ht="30">
      <c r="A59" s="3" t="s">
        <v>2106</v>
      </c>
      <c r="B59" s="4"/>
      <c r="C59" s="4"/>
      <c r="D59" s="4"/>
      <c r="E59" s="4"/>
      <c r="F59" s="4"/>
      <c r="G59" s="4"/>
      <c r="H59" s="4"/>
      <c r="I59" s="4"/>
      <c r="J59" s="4"/>
      <c r="K59" s="4"/>
      <c r="L59" s="4"/>
    </row>
    <row r="60" spans="1:12">
      <c r="A60" s="2" t="s">
        <v>2135</v>
      </c>
      <c r="B60" s="4"/>
      <c r="C60" s="11">
        <v>2.41E-2</v>
      </c>
      <c r="D60" s="4"/>
      <c r="E60" s="4"/>
      <c r="F60" s="4"/>
      <c r="G60" s="4"/>
      <c r="H60" s="4"/>
      <c r="I60" s="4"/>
      <c r="J60" s="4"/>
      <c r="K60" s="4"/>
      <c r="L60" s="11">
        <v>2.41E-2</v>
      </c>
    </row>
    <row r="61" spans="1:12">
      <c r="A61" s="2" t="s">
        <v>1856</v>
      </c>
      <c r="B61" s="4"/>
      <c r="C61" s="4"/>
      <c r="D61" s="4"/>
      <c r="E61" s="4"/>
      <c r="F61" s="4"/>
      <c r="G61" s="4"/>
      <c r="H61" s="4"/>
      <c r="I61" s="4"/>
      <c r="J61" s="4"/>
      <c r="K61" s="4"/>
      <c r="L61" s="4"/>
    </row>
    <row r="62" spans="1:12" ht="30">
      <c r="A62" s="3" t="s">
        <v>2106</v>
      </c>
      <c r="B62" s="4"/>
      <c r="C62" s="4"/>
      <c r="D62" s="4"/>
      <c r="E62" s="4"/>
      <c r="F62" s="4"/>
      <c r="G62" s="4"/>
      <c r="H62" s="4"/>
      <c r="I62" s="4"/>
      <c r="J62" s="4"/>
      <c r="K62" s="4"/>
      <c r="L62" s="4"/>
    </row>
    <row r="63" spans="1:12">
      <c r="A63" s="2" t="s">
        <v>2151</v>
      </c>
      <c r="B63" s="4"/>
      <c r="C63" s="4"/>
      <c r="D63" s="7">
        <v>1000000000</v>
      </c>
      <c r="E63" s="4"/>
      <c r="F63" s="4"/>
      <c r="G63" s="4"/>
      <c r="H63" s="4"/>
      <c r="I63" s="4"/>
      <c r="J63" s="4"/>
      <c r="K63" s="4"/>
      <c r="L63" s="4"/>
    </row>
    <row r="64" spans="1:12">
      <c r="A64" s="2" t="s">
        <v>2135</v>
      </c>
      <c r="B64" s="4"/>
      <c r="C64" s="11">
        <v>2.4500000000000001E-2</v>
      </c>
      <c r="D64" s="4"/>
      <c r="E64" s="4"/>
      <c r="F64" s="4"/>
      <c r="G64" s="4"/>
      <c r="H64" s="4"/>
      <c r="I64" s="4"/>
      <c r="J64" s="4"/>
      <c r="K64" s="4"/>
      <c r="L64" s="11">
        <v>2.4500000000000001E-2</v>
      </c>
    </row>
    <row r="65" spans="1:12" ht="30">
      <c r="A65" s="2" t="s">
        <v>2152</v>
      </c>
      <c r="B65" s="4"/>
      <c r="C65" s="4"/>
      <c r="D65" s="4"/>
      <c r="E65" s="4"/>
      <c r="F65" s="4"/>
      <c r="G65" s="4"/>
      <c r="H65" s="4"/>
      <c r="I65" s="4"/>
      <c r="J65" s="4"/>
      <c r="K65" s="4"/>
      <c r="L65" s="4"/>
    </row>
    <row r="66" spans="1:12" ht="30">
      <c r="A66" s="3" t="s">
        <v>2106</v>
      </c>
      <c r="B66" s="4"/>
      <c r="C66" s="4"/>
      <c r="D66" s="4"/>
      <c r="E66" s="4"/>
      <c r="F66" s="4"/>
      <c r="G66" s="4"/>
      <c r="H66" s="4"/>
      <c r="I66" s="4"/>
      <c r="J66" s="4"/>
      <c r="K66" s="4"/>
      <c r="L66" s="4"/>
    </row>
    <row r="67" spans="1:12" ht="30">
      <c r="A67" s="2" t="s">
        <v>2153</v>
      </c>
      <c r="B67" s="4"/>
      <c r="C67" s="11">
        <v>5.0000000000000001E-3</v>
      </c>
      <c r="D67" s="4"/>
      <c r="E67" s="4"/>
      <c r="F67" s="4"/>
      <c r="G67" s="4"/>
      <c r="H67" s="4"/>
      <c r="I67" s="4"/>
      <c r="J67" s="4"/>
      <c r="K67" s="4"/>
      <c r="L67" s="4"/>
    </row>
    <row r="68" spans="1:12" ht="45">
      <c r="A68" s="2" t="s">
        <v>2154</v>
      </c>
      <c r="B68" s="4"/>
      <c r="C68" s="4"/>
      <c r="D68" s="4"/>
      <c r="E68" s="4"/>
      <c r="F68" s="4"/>
      <c r="G68" s="4"/>
      <c r="H68" s="4"/>
      <c r="I68" s="4"/>
      <c r="J68" s="4"/>
      <c r="K68" s="4"/>
      <c r="L68" s="4"/>
    </row>
    <row r="69" spans="1:12" ht="30">
      <c r="A69" s="3" t="s">
        <v>2106</v>
      </c>
      <c r="B69" s="4"/>
      <c r="C69" s="4"/>
      <c r="D69" s="4"/>
      <c r="E69" s="4"/>
      <c r="F69" s="4"/>
      <c r="G69" s="4"/>
      <c r="H69" s="4"/>
      <c r="I69" s="4"/>
      <c r="J69" s="4"/>
      <c r="K69" s="4"/>
      <c r="L69" s="4"/>
    </row>
    <row r="70" spans="1:12">
      <c r="A70" s="2" t="s">
        <v>2155</v>
      </c>
      <c r="B70" s="4"/>
      <c r="C70" s="11">
        <v>1.2500000000000001E-2</v>
      </c>
      <c r="D70" s="4"/>
      <c r="E70" s="4"/>
      <c r="F70" s="4"/>
      <c r="G70" s="4"/>
      <c r="H70" s="4"/>
      <c r="I70" s="4"/>
      <c r="J70" s="4"/>
      <c r="K70" s="4"/>
      <c r="L70" s="4"/>
    </row>
    <row r="71" spans="1:12" ht="30">
      <c r="A71" s="2" t="s">
        <v>2156</v>
      </c>
      <c r="B71" s="4"/>
      <c r="C71" s="4"/>
      <c r="D71" s="4"/>
      <c r="E71" s="4"/>
      <c r="F71" s="4"/>
      <c r="G71" s="4"/>
      <c r="H71" s="4"/>
      <c r="I71" s="4"/>
      <c r="J71" s="4"/>
      <c r="K71" s="4"/>
      <c r="L71" s="4"/>
    </row>
    <row r="72" spans="1:12" ht="30">
      <c r="A72" s="3" t="s">
        <v>2106</v>
      </c>
      <c r="B72" s="4"/>
      <c r="C72" s="4"/>
      <c r="D72" s="4"/>
      <c r="E72" s="4"/>
      <c r="F72" s="4"/>
      <c r="G72" s="4"/>
      <c r="H72" s="4"/>
      <c r="I72" s="4"/>
      <c r="J72" s="4"/>
      <c r="K72" s="4"/>
      <c r="L72" s="4"/>
    </row>
    <row r="73" spans="1:12">
      <c r="A73" s="2" t="s">
        <v>2155</v>
      </c>
      <c r="B73" s="4"/>
      <c r="C73" s="11">
        <v>1.7500000000000002E-2</v>
      </c>
      <c r="D73" s="4"/>
      <c r="E73" s="4"/>
      <c r="F73" s="4"/>
      <c r="G73" s="4"/>
      <c r="H73" s="4"/>
      <c r="I73" s="4"/>
      <c r="J73" s="4"/>
      <c r="K73" s="4"/>
      <c r="L73" s="4"/>
    </row>
    <row r="74" spans="1:12">
      <c r="A74" s="2" t="s">
        <v>2157</v>
      </c>
      <c r="B74" s="4"/>
      <c r="C74" s="11">
        <v>1.7500000000000002E-2</v>
      </c>
      <c r="D74" s="4"/>
      <c r="E74" s="4"/>
      <c r="F74" s="4"/>
      <c r="G74" s="4"/>
      <c r="H74" s="4"/>
      <c r="I74" s="4"/>
      <c r="J74" s="4"/>
      <c r="K74" s="4"/>
      <c r="L74" s="4"/>
    </row>
    <row r="75" spans="1:12" ht="45">
      <c r="A75" s="2" t="s">
        <v>2158</v>
      </c>
      <c r="B75" s="4"/>
      <c r="C75" s="4"/>
      <c r="D75" s="4"/>
      <c r="E75" s="4"/>
      <c r="F75" s="4"/>
      <c r="G75" s="4"/>
      <c r="H75" s="4"/>
      <c r="I75" s="4"/>
      <c r="J75" s="4"/>
      <c r="K75" s="4"/>
      <c r="L75" s="4"/>
    </row>
    <row r="76" spans="1:12" ht="30">
      <c r="A76" s="3" t="s">
        <v>2106</v>
      </c>
      <c r="B76" s="4"/>
      <c r="C76" s="4"/>
      <c r="D76" s="4"/>
      <c r="E76" s="4"/>
      <c r="F76" s="4"/>
      <c r="G76" s="4"/>
      <c r="H76" s="4"/>
      <c r="I76" s="4"/>
      <c r="J76" s="4"/>
      <c r="K76" s="4"/>
      <c r="L76" s="4"/>
    </row>
    <row r="77" spans="1:12">
      <c r="A77" s="2" t="s">
        <v>2155</v>
      </c>
      <c r="B77" s="4"/>
      <c r="C77" s="11">
        <v>2.2499999999999999E-2</v>
      </c>
      <c r="D77" s="4"/>
      <c r="E77" s="4"/>
      <c r="F77" s="4"/>
      <c r="G77" s="4"/>
      <c r="H77" s="4"/>
      <c r="I77" s="4"/>
      <c r="J77" s="4"/>
      <c r="K77" s="4"/>
      <c r="L77" s="4"/>
    </row>
    <row r="78" spans="1:12" ht="30">
      <c r="A78" s="2" t="s">
        <v>2159</v>
      </c>
      <c r="B78" s="4"/>
      <c r="C78" s="4"/>
      <c r="D78" s="4"/>
      <c r="E78" s="4"/>
      <c r="F78" s="4"/>
      <c r="G78" s="4"/>
      <c r="H78" s="4"/>
      <c r="I78" s="4"/>
      <c r="J78" s="4"/>
      <c r="K78" s="4"/>
      <c r="L78" s="4"/>
    </row>
    <row r="79" spans="1:12" ht="30">
      <c r="A79" s="3" t="s">
        <v>2106</v>
      </c>
      <c r="B79" s="4"/>
      <c r="C79" s="4"/>
      <c r="D79" s="4"/>
      <c r="E79" s="4"/>
      <c r="F79" s="4"/>
      <c r="G79" s="4"/>
      <c r="H79" s="4"/>
      <c r="I79" s="4"/>
      <c r="J79" s="4"/>
      <c r="K79" s="4"/>
      <c r="L79" s="4"/>
    </row>
    <row r="80" spans="1:12">
      <c r="A80" s="2" t="s">
        <v>2155</v>
      </c>
      <c r="B80" s="4"/>
      <c r="C80" s="11">
        <v>2.75E-2</v>
      </c>
      <c r="D80" s="4"/>
      <c r="E80" s="4"/>
      <c r="F80" s="4"/>
      <c r="G80" s="4"/>
      <c r="H80" s="4"/>
      <c r="I80" s="4"/>
      <c r="J80" s="4"/>
      <c r="K80" s="4"/>
      <c r="L80" s="4"/>
    </row>
    <row r="81" spans="1:12">
      <c r="A81" s="2" t="s">
        <v>2157</v>
      </c>
      <c r="B81" s="4"/>
      <c r="C81" s="11">
        <v>7.4999999999999997E-3</v>
      </c>
      <c r="D81" s="4"/>
      <c r="E81" s="4"/>
      <c r="F81" s="4"/>
      <c r="G81" s="4"/>
      <c r="H81" s="4"/>
      <c r="I81" s="4"/>
      <c r="J81" s="4"/>
      <c r="K81" s="4"/>
      <c r="L81" s="4"/>
    </row>
  </sheetData>
  <mergeCells count="3">
    <mergeCell ref="A1:A2"/>
    <mergeCell ref="C1:E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1" width="36.5703125" bestFit="1" customWidth="1"/>
    <col min="2" max="3" width="15.42578125" bestFit="1" customWidth="1"/>
    <col min="4" max="6" width="12.7109375" bestFit="1" customWidth="1"/>
    <col min="7" max="7" width="15.42578125" bestFit="1" customWidth="1"/>
    <col min="8" max="8" width="12.7109375" bestFit="1" customWidth="1"/>
    <col min="9" max="9" width="12.28515625" bestFit="1" customWidth="1"/>
    <col min="10" max="10" width="12" bestFit="1" customWidth="1"/>
    <col min="11" max="11" width="12.28515625" bestFit="1" customWidth="1"/>
    <col min="12" max="12" width="15.42578125" bestFit="1" customWidth="1"/>
    <col min="13" max="13" width="12.28515625" bestFit="1" customWidth="1"/>
    <col min="14" max="14" width="12.7109375" bestFit="1" customWidth="1"/>
    <col min="15" max="15" width="12.28515625" bestFit="1" customWidth="1"/>
    <col min="16" max="17" width="12.7109375" bestFit="1" customWidth="1"/>
    <col min="18" max="18" width="12.28515625" bestFit="1" customWidth="1"/>
    <col min="19" max="19" width="12.7109375" bestFit="1" customWidth="1"/>
    <col min="20" max="20" width="12.28515625" bestFit="1" customWidth="1"/>
    <col min="21" max="21" width="12" bestFit="1" customWidth="1"/>
    <col min="22" max="22" width="12.7109375" bestFit="1" customWidth="1"/>
  </cols>
  <sheetData>
    <row r="1" spans="1:22" ht="15" customHeight="1">
      <c r="A1" s="10" t="s">
        <v>2160</v>
      </c>
      <c r="B1" s="1" t="s">
        <v>1784</v>
      </c>
      <c r="C1" s="1" t="s">
        <v>1726</v>
      </c>
      <c r="D1" s="10" t="s">
        <v>2</v>
      </c>
      <c r="E1" s="10"/>
      <c r="F1" s="10"/>
      <c r="G1" s="1" t="s">
        <v>1784</v>
      </c>
      <c r="H1" s="10" t="s">
        <v>1726</v>
      </c>
      <c r="I1" s="10"/>
      <c r="J1" s="10" t="s">
        <v>1784</v>
      </c>
      <c r="K1" s="10"/>
      <c r="L1" s="1" t="s">
        <v>1726</v>
      </c>
      <c r="M1" s="10" t="s">
        <v>1784</v>
      </c>
      <c r="N1" s="10"/>
      <c r="O1" s="10"/>
      <c r="P1" s="10"/>
      <c r="Q1" s="10"/>
      <c r="R1" s="10"/>
      <c r="S1" s="10"/>
      <c r="T1" s="10" t="s">
        <v>1726</v>
      </c>
      <c r="U1" s="10"/>
      <c r="V1" s="1"/>
    </row>
    <row r="2" spans="1:22">
      <c r="A2" s="10"/>
      <c r="B2" s="1" t="s">
        <v>2161</v>
      </c>
      <c r="C2" s="1" t="s">
        <v>1787</v>
      </c>
      <c r="D2" s="1" t="s">
        <v>3</v>
      </c>
      <c r="E2" s="1" t="s">
        <v>29</v>
      </c>
      <c r="F2" s="1" t="s">
        <v>73</v>
      </c>
      <c r="G2" s="1" t="s">
        <v>2100</v>
      </c>
      <c r="H2" s="1" t="s">
        <v>29</v>
      </c>
      <c r="I2" s="1" t="s">
        <v>2162</v>
      </c>
      <c r="J2" s="1" t="s">
        <v>2163</v>
      </c>
      <c r="K2" s="1" t="s">
        <v>2097</v>
      </c>
      <c r="L2" s="1" t="s">
        <v>3</v>
      </c>
      <c r="M2" s="1" t="s">
        <v>2164</v>
      </c>
      <c r="N2" s="1" t="s">
        <v>2098</v>
      </c>
      <c r="O2" s="1" t="s">
        <v>2099</v>
      </c>
      <c r="P2" s="1" t="s">
        <v>2101</v>
      </c>
      <c r="Q2" s="1" t="s">
        <v>2102</v>
      </c>
      <c r="R2" s="1" t="s">
        <v>2103</v>
      </c>
      <c r="S2" s="1" t="s">
        <v>1790</v>
      </c>
      <c r="T2" s="1" t="s">
        <v>1727</v>
      </c>
      <c r="U2" s="1" t="s">
        <v>1794</v>
      </c>
      <c r="V2" s="235">
        <v>41418</v>
      </c>
    </row>
    <row r="3" spans="1:22">
      <c r="A3" s="3" t="s">
        <v>168</v>
      </c>
      <c r="B3" s="4"/>
      <c r="C3" s="4"/>
      <c r="D3" s="4"/>
      <c r="E3" s="4"/>
      <c r="F3" s="4"/>
      <c r="G3" s="4"/>
      <c r="H3" s="4"/>
      <c r="I3" s="4"/>
      <c r="J3" s="4"/>
      <c r="K3" s="4"/>
      <c r="L3" s="4"/>
      <c r="M3" s="4"/>
      <c r="N3" s="4"/>
      <c r="O3" s="4"/>
      <c r="P3" s="4"/>
      <c r="Q3" s="4"/>
      <c r="R3" s="4"/>
      <c r="S3" s="4"/>
      <c r="T3" s="4"/>
      <c r="U3" s="4"/>
      <c r="V3" s="4"/>
    </row>
    <row r="4" spans="1:22" ht="45">
      <c r="A4" s="2" t="s">
        <v>2165</v>
      </c>
      <c r="B4" s="4"/>
      <c r="C4" s="4"/>
      <c r="D4" s="11">
        <v>1.01</v>
      </c>
      <c r="E4" s="4"/>
      <c r="F4" s="4"/>
      <c r="G4" s="4"/>
      <c r="H4" s="4"/>
      <c r="I4" s="4"/>
      <c r="J4" s="4"/>
      <c r="K4" s="4"/>
      <c r="L4" s="4"/>
      <c r="M4" s="4"/>
      <c r="N4" s="4"/>
      <c r="O4" s="4"/>
      <c r="P4" s="4"/>
      <c r="Q4" s="4"/>
      <c r="R4" s="4"/>
      <c r="S4" s="4"/>
      <c r="T4" s="4"/>
      <c r="U4" s="4"/>
      <c r="V4" s="4"/>
    </row>
    <row r="5" spans="1:22">
      <c r="A5" s="2" t="s">
        <v>92</v>
      </c>
      <c r="B5" s="4"/>
      <c r="C5" s="7">
        <v>93700000</v>
      </c>
      <c r="D5" s="7">
        <v>129600000</v>
      </c>
      <c r="E5" s="7">
        <v>65000000</v>
      </c>
      <c r="F5" s="7">
        <v>20100000</v>
      </c>
      <c r="G5" s="4"/>
      <c r="H5" s="4"/>
      <c r="I5" s="4"/>
      <c r="J5" s="4"/>
      <c r="K5" s="4"/>
      <c r="L5" s="4"/>
      <c r="M5" s="4"/>
      <c r="N5" s="4"/>
      <c r="O5" s="4"/>
      <c r="P5" s="4"/>
      <c r="Q5" s="4"/>
      <c r="R5" s="4"/>
      <c r="S5" s="4"/>
      <c r="T5" s="4"/>
      <c r="U5" s="4"/>
      <c r="V5" s="4"/>
    </row>
    <row r="6" spans="1:22" ht="30">
      <c r="A6" s="2" t="s">
        <v>202</v>
      </c>
      <c r="B6" s="4"/>
      <c r="C6" s="4"/>
      <c r="D6" s="6">
        <v>1632600000</v>
      </c>
      <c r="E6" s="6">
        <v>8429600000</v>
      </c>
      <c r="F6" s="6">
        <v>6005800000</v>
      </c>
      <c r="G6" s="4"/>
      <c r="H6" s="4"/>
      <c r="I6" s="4"/>
      <c r="J6" s="4"/>
      <c r="K6" s="4"/>
      <c r="L6" s="4"/>
      <c r="M6" s="4"/>
      <c r="N6" s="4"/>
      <c r="O6" s="4"/>
      <c r="P6" s="4"/>
      <c r="Q6" s="4"/>
      <c r="R6" s="4"/>
      <c r="S6" s="4"/>
      <c r="T6" s="4"/>
      <c r="U6" s="4"/>
      <c r="V6" s="4"/>
    </row>
    <row r="7" spans="1:22">
      <c r="A7" s="2" t="s">
        <v>155</v>
      </c>
      <c r="B7" s="6">
        <v>2300000000</v>
      </c>
      <c r="C7" s="4"/>
      <c r="D7" s="4"/>
      <c r="E7" s="6">
        <v>2306900000</v>
      </c>
      <c r="F7" s="4"/>
      <c r="G7" s="4"/>
      <c r="H7" s="4"/>
      <c r="I7" s="4"/>
      <c r="J7" s="4"/>
      <c r="K7" s="4"/>
      <c r="L7" s="4"/>
      <c r="M7" s="4"/>
      <c r="N7" s="4"/>
      <c r="O7" s="4"/>
      <c r="P7" s="4"/>
      <c r="Q7" s="4"/>
      <c r="R7" s="4"/>
      <c r="S7" s="4"/>
      <c r="T7" s="4"/>
      <c r="U7" s="4"/>
      <c r="V7" s="4"/>
    </row>
    <row r="8" spans="1:22">
      <c r="A8" s="2" t="s">
        <v>421</v>
      </c>
      <c r="B8" s="4"/>
      <c r="C8" s="4"/>
      <c r="D8" s="4"/>
      <c r="E8" s="4"/>
      <c r="F8" s="4"/>
      <c r="G8" s="4"/>
      <c r="H8" s="4"/>
      <c r="I8" s="4"/>
      <c r="J8" s="4"/>
      <c r="K8" s="4"/>
      <c r="L8" s="4"/>
      <c r="M8" s="4"/>
      <c r="N8" s="4"/>
      <c r="O8" s="4"/>
      <c r="P8" s="4"/>
      <c r="Q8" s="4"/>
      <c r="R8" s="4"/>
      <c r="S8" s="4"/>
      <c r="T8" s="4"/>
      <c r="U8" s="4"/>
      <c r="V8" s="4"/>
    </row>
    <row r="9" spans="1:22">
      <c r="A9" s="3" t="s">
        <v>168</v>
      </c>
      <c r="B9" s="4"/>
      <c r="C9" s="4"/>
      <c r="D9" s="4"/>
      <c r="E9" s="4"/>
      <c r="F9" s="4"/>
      <c r="G9" s="4"/>
      <c r="H9" s="4"/>
      <c r="I9" s="4"/>
      <c r="J9" s="4"/>
      <c r="K9" s="4"/>
      <c r="L9" s="4"/>
      <c r="M9" s="4"/>
      <c r="N9" s="4"/>
      <c r="O9" s="4"/>
      <c r="P9" s="4"/>
      <c r="Q9" s="4"/>
      <c r="R9" s="4"/>
      <c r="S9" s="4"/>
      <c r="T9" s="4"/>
      <c r="U9" s="4"/>
      <c r="V9" s="4"/>
    </row>
    <row r="10" spans="1:22">
      <c r="A10" s="2" t="s">
        <v>155</v>
      </c>
      <c r="B10" s="6">
        <v>2300000000</v>
      </c>
      <c r="C10" s="4"/>
      <c r="D10" s="4"/>
      <c r="E10" s="4"/>
      <c r="F10" s="4"/>
      <c r="G10" s="4"/>
      <c r="H10" s="4"/>
      <c r="I10" s="4"/>
      <c r="J10" s="4"/>
      <c r="K10" s="4"/>
      <c r="L10" s="4"/>
      <c r="M10" s="4"/>
      <c r="N10" s="4"/>
      <c r="O10" s="4"/>
      <c r="P10" s="4"/>
      <c r="Q10" s="4"/>
      <c r="R10" s="4"/>
      <c r="S10" s="4"/>
      <c r="T10" s="4"/>
      <c r="U10" s="4"/>
      <c r="V10" s="4"/>
    </row>
    <row r="11" spans="1:22">
      <c r="A11" s="2" t="s">
        <v>2166</v>
      </c>
      <c r="B11" s="4"/>
      <c r="C11" s="4"/>
      <c r="D11" s="4"/>
      <c r="E11" s="4"/>
      <c r="F11" s="4"/>
      <c r="G11" s="4"/>
      <c r="H11" s="4"/>
      <c r="I11" s="4"/>
      <c r="J11" s="4"/>
      <c r="K11" s="4"/>
      <c r="L11" s="4"/>
      <c r="M11" s="4"/>
      <c r="N11" s="4"/>
      <c r="O11" s="4"/>
      <c r="P11" s="4"/>
      <c r="Q11" s="4"/>
      <c r="R11" s="4"/>
      <c r="S11" s="4"/>
      <c r="T11" s="4"/>
      <c r="U11" s="4"/>
      <c r="V11" s="4"/>
    </row>
    <row r="12" spans="1:22">
      <c r="A12" s="3" t="s">
        <v>168</v>
      </c>
      <c r="B12" s="4"/>
      <c r="C12" s="4"/>
      <c r="D12" s="4"/>
      <c r="E12" s="4"/>
      <c r="F12" s="4"/>
      <c r="G12" s="4"/>
      <c r="H12" s="4"/>
      <c r="I12" s="4"/>
      <c r="J12" s="4"/>
      <c r="K12" s="4"/>
      <c r="L12" s="4"/>
      <c r="M12" s="4"/>
      <c r="N12" s="4"/>
      <c r="O12" s="4"/>
      <c r="P12" s="4"/>
      <c r="Q12" s="4"/>
      <c r="R12" s="4"/>
      <c r="S12" s="4"/>
      <c r="T12" s="4"/>
      <c r="U12" s="4"/>
      <c r="V12" s="4"/>
    </row>
    <row r="13" spans="1:22">
      <c r="A13" s="2" t="s">
        <v>2133</v>
      </c>
      <c r="B13" s="4"/>
      <c r="C13" s="4"/>
      <c r="D13" s="4"/>
      <c r="E13" s="4"/>
      <c r="F13" s="4"/>
      <c r="G13" s="6">
        <v>950000000</v>
      </c>
      <c r="H13" s="4"/>
      <c r="I13" s="4"/>
      <c r="J13" s="4"/>
      <c r="K13" s="4"/>
      <c r="L13" s="4"/>
      <c r="M13" s="4"/>
      <c r="N13" s="4"/>
      <c r="O13" s="4"/>
      <c r="P13" s="4"/>
      <c r="Q13" s="4"/>
      <c r="R13" s="4"/>
      <c r="S13" s="4"/>
      <c r="T13" s="4"/>
      <c r="U13" s="4"/>
      <c r="V13" s="4"/>
    </row>
    <row r="14" spans="1:22">
      <c r="A14" s="2" t="s">
        <v>2116</v>
      </c>
      <c r="B14" s="4"/>
      <c r="C14" s="4"/>
      <c r="D14" s="4"/>
      <c r="E14" s="4"/>
      <c r="F14" s="4"/>
      <c r="G14" s="11">
        <v>6.5000000000000002E-2</v>
      </c>
      <c r="H14" s="4"/>
      <c r="I14" s="4"/>
      <c r="J14" s="4"/>
      <c r="K14" s="4"/>
      <c r="L14" s="4"/>
      <c r="M14" s="4"/>
      <c r="N14" s="4"/>
      <c r="O14" s="4"/>
      <c r="P14" s="4"/>
      <c r="Q14" s="4"/>
      <c r="R14" s="4"/>
      <c r="S14" s="4"/>
      <c r="T14" s="4"/>
      <c r="U14" s="4"/>
      <c r="V14" s="4"/>
    </row>
    <row r="15" spans="1:22" ht="30">
      <c r="A15" s="2" t="s">
        <v>1816</v>
      </c>
      <c r="B15" s="4"/>
      <c r="C15" s="4"/>
      <c r="D15" s="4"/>
      <c r="E15" s="4"/>
      <c r="F15" s="4"/>
      <c r="G15" s="4"/>
      <c r="H15" s="6">
        <v>915500000</v>
      </c>
      <c r="I15" s="6">
        <v>34500000</v>
      </c>
      <c r="J15" s="4"/>
      <c r="K15" s="4"/>
      <c r="L15" s="4"/>
      <c r="M15" s="4"/>
      <c r="N15" s="4"/>
      <c r="O15" s="4"/>
      <c r="P15" s="4"/>
      <c r="Q15" s="4"/>
      <c r="R15" s="4"/>
      <c r="S15" s="4"/>
      <c r="T15" s="4"/>
      <c r="U15" s="4"/>
      <c r="V15" s="4"/>
    </row>
    <row r="16" spans="1:22">
      <c r="A16" s="2" t="s">
        <v>2167</v>
      </c>
      <c r="B16" s="4"/>
      <c r="C16" s="4"/>
      <c r="D16" s="4"/>
      <c r="E16" s="4"/>
      <c r="F16" s="4"/>
      <c r="G16" s="4"/>
      <c r="H16" s="6">
        <v>945300000</v>
      </c>
      <c r="I16" s="4"/>
      <c r="J16" s="4"/>
      <c r="K16" s="4"/>
      <c r="L16" s="4"/>
      <c r="M16" s="4"/>
      <c r="N16" s="4"/>
      <c r="O16" s="4"/>
      <c r="P16" s="4"/>
      <c r="Q16" s="4"/>
      <c r="R16" s="4"/>
      <c r="S16" s="4"/>
      <c r="T16" s="4"/>
      <c r="U16" s="4"/>
      <c r="V16" s="4"/>
    </row>
    <row r="17" spans="1:22">
      <c r="A17" s="2" t="s">
        <v>2168</v>
      </c>
      <c r="B17" s="4"/>
      <c r="C17" s="4"/>
      <c r="D17" s="4"/>
      <c r="E17" s="4"/>
      <c r="F17" s="4"/>
      <c r="G17" s="4"/>
      <c r="H17" s="6">
        <v>29800000</v>
      </c>
      <c r="I17" s="4"/>
      <c r="J17" s="4"/>
      <c r="K17" s="4"/>
      <c r="L17" s="4"/>
      <c r="M17" s="4"/>
      <c r="N17" s="4"/>
      <c r="O17" s="4"/>
      <c r="P17" s="4"/>
      <c r="Q17" s="4"/>
      <c r="R17" s="4"/>
      <c r="S17" s="4"/>
      <c r="T17" s="4"/>
      <c r="U17" s="4"/>
      <c r="V17" s="4"/>
    </row>
    <row r="18" spans="1:22">
      <c r="A18" s="2" t="s">
        <v>92</v>
      </c>
      <c r="B18" s="4"/>
      <c r="C18" s="4"/>
      <c r="D18" s="4"/>
      <c r="E18" s="4"/>
      <c r="F18" s="4"/>
      <c r="G18" s="4"/>
      <c r="H18" s="6">
        <v>32500000</v>
      </c>
      <c r="I18" s="4"/>
      <c r="J18" s="4"/>
      <c r="K18" s="4"/>
      <c r="L18" s="4"/>
      <c r="M18" s="4"/>
      <c r="N18" s="4"/>
      <c r="O18" s="4"/>
      <c r="P18" s="4"/>
      <c r="Q18" s="4"/>
      <c r="R18" s="4"/>
      <c r="S18" s="4"/>
      <c r="T18" s="4"/>
      <c r="U18" s="4"/>
      <c r="V18" s="4"/>
    </row>
    <row r="19" spans="1:22">
      <c r="A19" s="2" t="s">
        <v>2120</v>
      </c>
      <c r="B19" s="4"/>
      <c r="C19" s="4"/>
      <c r="D19" s="4"/>
      <c r="E19" s="4"/>
      <c r="F19" s="4"/>
      <c r="G19" s="4"/>
      <c r="H19" s="4"/>
      <c r="I19" s="4"/>
      <c r="J19" s="4"/>
      <c r="K19" s="4"/>
      <c r="L19" s="4"/>
      <c r="M19" s="4"/>
      <c r="N19" s="4"/>
      <c r="O19" s="4"/>
      <c r="P19" s="4"/>
      <c r="Q19" s="4"/>
      <c r="R19" s="4"/>
      <c r="S19" s="4"/>
      <c r="T19" s="4"/>
      <c r="U19" s="4"/>
      <c r="V19" s="4"/>
    </row>
    <row r="20" spans="1:22">
      <c r="A20" s="3" t="s">
        <v>168</v>
      </c>
      <c r="B20" s="4"/>
      <c r="C20" s="4"/>
      <c r="D20" s="4"/>
      <c r="E20" s="4"/>
      <c r="F20" s="4"/>
      <c r="G20" s="4"/>
      <c r="H20" s="4"/>
      <c r="I20" s="4"/>
      <c r="J20" s="4"/>
      <c r="K20" s="4"/>
      <c r="L20" s="4"/>
      <c r="M20" s="4"/>
      <c r="N20" s="4"/>
      <c r="O20" s="4"/>
      <c r="P20" s="4"/>
      <c r="Q20" s="4"/>
      <c r="R20" s="4"/>
      <c r="S20" s="4"/>
      <c r="T20" s="4"/>
      <c r="U20" s="4"/>
      <c r="V20" s="4"/>
    </row>
    <row r="21" spans="1:22" ht="45">
      <c r="A21" s="2" t="s">
        <v>2165</v>
      </c>
      <c r="B21" s="4"/>
      <c r="C21" s="4"/>
      <c r="D21" s="11">
        <v>1</v>
      </c>
      <c r="E21" s="4"/>
      <c r="F21" s="4"/>
      <c r="G21" s="4"/>
      <c r="H21" s="4"/>
      <c r="I21" s="4"/>
      <c r="J21" s="4"/>
      <c r="K21" s="4"/>
      <c r="L21" s="4"/>
      <c r="M21" s="4"/>
      <c r="N21" s="4"/>
      <c r="O21" s="4"/>
      <c r="P21" s="4"/>
      <c r="Q21" s="4"/>
      <c r="R21" s="4"/>
      <c r="S21" s="4"/>
      <c r="T21" s="4"/>
      <c r="U21" s="4"/>
      <c r="V21" s="4"/>
    </row>
    <row r="22" spans="1:22">
      <c r="A22" s="2" t="s">
        <v>2133</v>
      </c>
      <c r="B22" s="4"/>
      <c r="C22" s="4"/>
      <c r="D22" s="4"/>
      <c r="E22" s="4"/>
      <c r="F22" s="4"/>
      <c r="G22" s="6">
        <v>550000000</v>
      </c>
      <c r="H22" s="4"/>
      <c r="I22" s="4"/>
      <c r="J22" s="4"/>
      <c r="K22" s="4"/>
      <c r="L22" s="4"/>
      <c r="M22" s="4"/>
      <c r="N22" s="4"/>
      <c r="O22" s="4"/>
      <c r="P22" s="4"/>
      <c r="Q22" s="4"/>
      <c r="R22" s="4"/>
      <c r="S22" s="4"/>
      <c r="T22" s="4"/>
      <c r="U22" s="4"/>
      <c r="V22" s="4"/>
    </row>
    <row r="23" spans="1:22">
      <c r="A23" s="2" t="s">
        <v>2116</v>
      </c>
      <c r="B23" s="4"/>
      <c r="C23" s="4"/>
      <c r="D23" s="11">
        <v>7.2499999999999995E-2</v>
      </c>
      <c r="E23" s="11">
        <v>7.2499999999999995E-2</v>
      </c>
      <c r="F23" s="4"/>
      <c r="G23" s="11">
        <v>7.2499999999999995E-2</v>
      </c>
      <c r="H23" s="11">
        <v>7.2499999999999995E-2</v>
      </c>
      <c r="I23" s="4"/>
      <c r="J23" s="4"/>
      <c r="K23" s="4"/>
      <c r="L23" s="11">
        <v>7.2499999999999995E-2</v>
      </c>
      <c r="M23" s="4"/>
      <c r="N23" s="4"/>
      <c r="O23" s="4"/>
      <c r="P23" s="4"/>
      <c r="Q23" s="4"/>
      <c r="R23" s="4"/>
      <c r="S23" s="4"/>
      <c r="T23" s="4"/>
      <c r="U23" s="4"/>
      <c r="V23" s="4"/>
    </row>
    <row r="24" spans="1:22">
      <c r="A24" s="2" t="s">
        <v>2169</v>
      </c>
      <c r="B24" s="4"/>
      <c r="C24" s="4"/>
      <c r="D24" s="4"/>
      <c r="E24" s="4"/>
      <c r="F24" s="4"/>
      <c r="G24" s="11">
        <v>0.98129999999999995</v>
      </c>
      <c r="H24" s="4"/>
      <c r="I24" s="4"/>
      <c r="J24" s="4"/>
      <c r="K24" s="4"/>
      <c r="L24" s="4"/>
      <c r="M24" s="4"/>
      <c r="N24" s="4"/>
      <c r="O24" s="4"/>
      <c r="P24" s="4"/>
      <c r="Q24" s="4"/>
      <c r="R24" s="4"/>
      <c r="S24" s="4"/>
      <c r="T24" s="4"/>
      <c r="U24" s="4"/>
      <c r="V24" s="4"/>
    </row>
    <row r="25" spans="1:22">
      <c r="A25" s="2" t="s">
        <v>2135</v>
      </c>
      <c r="B25" s="4"/>
      <c r="C25" s="4"/>
      <c r="D25" s="4"/>
      <c r="E25" s="4"/>
      <c r="F25" s="4"/>
      <c r="G25" s="11">
        <v>7.4999999999999997E-2</v>
      </c>
      <c r="H25" s="4"/>
      <c r="I25" s="4"/>
      <c r="J25" s="4"/>
      <c r="K25" s="4"/>
      <c r="L25" s="4"/>
      <c r="M25" s="4"/>
      <c r="N25" s="4"/>
      <c r="O25" s="4"/>
      <c r="P25" s="4"/>
      <c r="Q25" s="4"/>
      <c r="R25" s="4"/>
      <c r="S25" s="4"/>
      <c r="T25" s="4"/>
      <c r="U25" s="4"/>
      <c r="V25" s="4"/>
    </row>
    <row r="26" spans="1:22" ht="30">
      <c r="A26" s="2" t="s">
        <v>2115</v>
      </c>
      <c r="B26" s="4"/>
      <c r="C26" s="4"/>
      <c r="D26" s="4"/>
      <c r="E26" s="4"/>
      <c r="F26" s="4"/>
      <c r="G26" s="4"/>
      <c r="H26" s="4"/>
      <c r="I26" s="4"/>
      <c r="J26" s="4"/>
      <c r="K26" s="4"/>
      <c r="L26" s="4"/>
      <c r="M26" s="4"/>
      <c r="N26" s="4"/>
      <c r="O26" s="4"/>
      <c r="P26" s="4"/>
      <c r="Q26" s="4"/>
      <c r="R26" s="4"/>
      <c r="S26" s="4"/>
      <c r="T26" s="4"/>
      <c r="U26" s="4"/>
      <c r="V26" s="4"/>
    </row>
    <row r="27" spans="1:22">
      <c r="A27" s="3" t="s">
        <v>168</v>
      </c>
      <c r="B27" s="4"/>
      <c r="C27" s="4"/>
      <c r="D27" s="4"/>
      <c r="E27" s="4"/>
      <c r="F27" s="4"/>
      <c r="G27" s="4"/>
      <c r="H27" s="4"/>
      <c r="I27" s="4"/>
      <c r="J27" s="4"/>
      <c r="K27" s="4"/>
      <c r="L27" s="4"/>
      <c r="M27" s="4"/>
      <c r="N27" s="4"/>
      <c r="O27" s="4"/>
      <c r="P27" s="4"/>
      <c r="Q27" s="4"/>
      <c r="R27" s="4"/>
      <c r="S27" s="4"/>
      <c r="T27" s="4"/>
      <c r="U27" s="4"/>
      <c r="V27" s="4"/>
    </row>
    <row r="28" spans="1:22">
      <c r="A28" s="2" t="s">
        <v>2133</v>
      </c>
      <c r="B28" s="4"/>
      <c r="C28" s="4"/>
      <c r="D28" s="4"/>
      <c r="E28" s="4"/>
      <c r="F28" s="4"/>
      <c r="G28" s="4"/>
      <c r="H28" s="4"/>
      <c r="I28" s="4"/>
      <c r="J28" s="4"/>
      <c r="K28" s="6">
        <v>500000000</v>
      </c>
      <c r="L28" s="4"/>
      <c r="M28" s="4"/>
      <c r="N28" s="4"/>
      <c r="O28" s="4"/>
      <c r="P28" s="4"/>
      <c r="Q28" s="4"/>
      <c r="R28" s="4"/>
      <c r="S28" s="4"/>
      <c r="T28" s="4"/>
      <c r="U28" s="4"/>
      <c r="V28" s="4"/>
    </row>
    <row r="29" spans="1:22">
      <c r="A29" s="2" t="s">
        <v>2116</v>
      </c>
      <c r="B29" s="4"/>
      <c r="C29" s="4"/>
      <c r="D29" s="11">
        <v>6.7500000000000004E-2</v>
      </c>
      <c r="E29" s="11">
        <v>6.7500000000000004E-2</v>
      </c>
      <c r="F29" s="4"/>
      <c r="G29" s="4"/>
      <c r="H29" s="11">
        <v>6.7500000000000004E-2</v>
      </c>
      <c r="I29" s="4"/>
      <c r="J29" s="4"/>
      <c r="K29" s="11">
        <v>6.7500000000000004E-2</v>
      </c>
      <c r="L29" s="11">
        <v>6.7500000000000004E-2</v>
      </c>
      <c r="M29" s="4"/>
      <c r="N29" s="4"/>
      <c r="O29" s="4"/>
      <c r="P29" s="4"/>
      <c r="Q29" s="4"/>
      <c r="R29" s="4"/>
      <c r="S29" s="4"/>
      <c r="T29" s="4"/>
      <c r="U29" s="4"/>
      <c r="V29" s="4"/>
    </row>
    <row r="30" spans="1:22" ht="30">
      <c r="A30" s="2" t="s">
        <v>1816</v>
      </c>
      <c r="B30" s="4"/>
      <c r="C30" s="4"/>
      <c r="D30" s="4"/>
      <c r="E30" s="4"/>
      <c r="F30" s="4"/>
      <c r="G30" s="4"/>
      <c r="H30" s="4"/>
      <c r="I30" s="4"/>
      <c r="J30" s="6">
        <v>500000000</v>
      </c>
      <c r="K30" s="4"/>
      <c r="L30" s="4"/>
      <c r="M30" s="4"/>
      <c r="N30" s="4"/>
      <c r="O30" s="4"/>
      <c r="P30" s="4"/>
      <c r="Q30" s="4"/>
      <c r="R30" s="4"/>
      <c r="S30" s="4"/>
      <c r="T30" s="4"/>
      <c r="U30" s="4"/>
      <c r="V30" s="4"/>
    </row>
    <row r="31" spans="1:22">
      <c r="A31" s="2" t="s">
        <v>2167</v>
      </c>
      <c r="B31" s="4"/>
      <c r="C31" s="4"/>
      <c r="D31" s="4"/>
      <c r="E31" s="4"/>
      <c r="F31" s="4"/>
      <c r="G31" s="4"/>
      <c r="H31" s="4"/>
      <c r="I31" s="4"/>
      <c r="J31" s="6">
        <v>518200000</v>
      </c>
      <c r="K31" s="4"/>
      <c r="L31" s="4"/>
      <c r="M31" s="4"/>
      <c r="N31" s="4"/>
      <c r="O31" s="4"/>
      <c r="P31" s="4"/>
      <c r="Q31" s="4"/>
      <c r="R31" s="4"/>
      <c r="S31" s="4"/>
      <c r="T31" s="4"/>
      <c r="U31" s="4"/>
      <c r="V31" s="4"/>
    </row>
    <row r="32" spans="1:22">
      <c r="A32" s="2" t="s">
        <v>2168</v>
      </c>
      <c r="B32" s="4"/>
      <c r="C32" s="4"/>
      <c r="D32" s="4"/>
      <c r="E32" s="4"/>
      <c r="F32" s="4"/>
      <c r="G32" s="4"/>
      <c r="H32" s="4"/>
      <c r="I32" s="4"/>
      <c r="J32" s="6">
        <v>16900000</v>
      </c>
      <c r="K32" s="4"/>
      <c r="L32" s="4"/>
      <c r="M32" s="4"/>
      <c r="N32" s="4"/>
      <c r="O32" s="4"/>
      <c r="P32" s="4"/>
      <c r="Q32" s="4"/>
      <c r="R32" s="4"/>
      <c r="S32" s="4"/>
      <c r="T32" s="4"/>
      <c r="U32" s="4"/>
      <c r="V32" s="4"/>
    </row>
    <row r="33" spans="1:22">
      <c r="A33" s="2" t="s">
        <v>92</v>
      </c>
      <c r="B33" s="4"/>
      <c r="C33" s="4"/>
      <c r="D33" s="4"/>
      <c r="E33" s="4"/>
      <c r="F33" s="4"/>
      <c r="G33" s="4"/>
      <c r="H33" s="4"/>
      <c r="I33" s="4"/>
      <c r="J33" s="4"/>
      <c r="K33" s="4"/>
      <c r="L33" s="6">
        <v>17900000</v>
      </c>
      <c r="M33" s="4"/>
      <c r="N33" s="4"/>
      <c r="O33" s="4"/>
      <c r="P33" s="4"/>
      <c r="Q33" s="4"/>
      <c r="R33" s="4"/>
      <c r="S33" s="4"/>
      <c r="T33" s="4"/>
      <c r="U33" s="4"/>
      <c r="V33" s="4"/>
    </row>
    <row r="34" spans="1:22" ht="30">
      <c r="A34" s="2" t="s">
        <v>2118</v>
      </c>
      <c r="B34" s="4"/>
      <c r="C34" s="4"/>
      <c r="D34" s="4"/>
      <c r="E34" s="4"/>
      <c r="F34" s="4"/>
      <c r="G34" s="4"/>
      <c r="H34" s="4"/>
      <c r="I34" s="4"/>
      <c r="J34" s="4"/>
      <c r="K34" s="4"/>
      <c r="L34" s="4"/>
      <c r="M34" s="4"/>
      <c r="N34" s="4"/>
      <c r="O34" s="4"/>
      <c r="P34" s="4"/>
      <c r="Q34" s="4"/>
      <c r="R34" s="4"/>
      <c r="S34" s="4"/>
      <c r="T34" s="4"/>
      <c r="U34" s="4"/>
      <c r="V34" s="4"/>
    </row>
    <row r="35" spans="1:22">
      <c r="A35" s="3" t="s">
        <v>168</v>
      </c>
      <c r="B35" s="4"/>
      <c r="C35" s="4"/>
      <c r="D35" s="4"/>
      <c r="E35" s="4"/>
      <c r="F35" s="4"/>
      <c r="G35" s="4"/>
      <c r="H35" s="4"/>
      <c r="I35" s="4"/>
      <c r="J35" s="4"/>
      <c r="K35" s="4"/>
      <c r="L35" s="4"/>
      <c r="M35" s="4"/>
      <c r="N35" s="4"/>
      <c r="O35" s="4"/>
      <c r="P35" s="4"/>
      <c r="Q35" s="4"/>
      <c r="R35" s="4"/>
      <c r="S35" s="4"/>
      <c r="T35" s="4"/>
      <c r="U35" s="4"/>
      <c r="V35" s="4"/>
    </row>
    <row r="36" spans="1:22" ht="45">
      <c r="A36" s="2" t="s">
        <v>2165</v>
      </c>
      <c r="B36" s="4"/>
      <c r="C36" s="4"/>
      <c r="D36" s="11">
        <v>1</v>
      </c>
      <c r="E36" s="4"/>
      <c r="F36" s="4"/>
      <c r="G36" s="4"/>
      <c r="H36" s="4"/>
      <c r="I36" s="4"/>
      <c r="J36" s="4"/>
      <c r="K36" s="4"/>
      <c r="L36" s="4"/>
      <c r="M36" s="4"/>
      <c r="N36" s="4"/>
      <c r="O36" s="4"/>
      <c r="P36" s="4"/>
      <c r="Q36" s="4"/>
      <c r="R36" s="4"/>
      <c r="S36" s="4"/>
      <c r="T36" s="4"/>
      <c r="U36" s="4"/>
      <c r="V36" s="4"/>
    </row>
    <row r="37" spans="1:22">
      <c r="A37" s="2" t="s">
        <v>2133</v>
      </c>
      <c r="B37" s="4"/>
      <c r="C37" s="4"/>
      <c r="D37" s="4"/>
      <c r="E37" s="4"/>
      <c r="F37" s="4"/>
      <c r="G37" s="4"/>
      <c r="H37" s="4"/>
      <c r="I37" s="4"/>
      <c r="J37" s="4"/>
      <c r="K37" s="6">
        <v>700000000</v>
      </c>
      <c r="L37" s="4"/>
      <c r="M37" s="4"/>
      <c r="N37" s="4"/>
      <c r="O37" s="4"/>
      <c r="P37" s="4"/>
      <c r="Q37" s="4"/>
      <c r="R37" s="4"/>
      <c r="S37" s="4"/>
      <c r="T37" s="4"/>
      <c r="U37" s="4"/>
      <c r="V37" s="4"/>
    </row>
    <row r="38" spans="1:22">
      <c r="A38" s="2" t="s">
        <v>2116</v>
      </c>
      <c r="B38" s="4"/>
      <c r="C38" s="4"/>
      <c r="D38" s="11">
        <v>7.0000000000000007E-2</v>
      </c>
      <c r="E38" s="11">
        <v>7.0000000000000007E-2</v>
      </c>
      <c r="F38" s="4"/>
      <c r="G38" s="4"/>
      <c r="H38" s="11">
        <v>7.0000000000000007E-2</v>
      </c>
      <c r="I38" s="4"/>
      <c r="J38" s="4"/>
      <c r="K38" s="11">
        <v>7.0000000000000007E-2</v>
      </c>
      <c r="L38" s="11">
        <v>7.0000000000000007E-2</v>
      </c>
      <c r="M38" s="4"/>
      <c r="N38" s="4"/>
      <c r="O38" s="4"/>
      <c r="P38" s="4"/>
      <c r="Q38" s="4"/>
      <c r="R38" s="4"/>
      <c r="S38" s="4"/>
      <c r="T38" s="4"/>
      <c r="U38" s="4"/>
      <c r="V38" s="4"/>
    </row>
    <row r="39" spans="1:22">
      <c r="A39" s="2" t="s">
        <v>2169</v>
      </c>
      <c r="B39" s="4"/>
      <c r="C39" s="4"/>
      <c r="D39" s="4"/>
      <c r="E39" s="4"/>
      <c r="F39" s="4"/>
      <c r="G39" s="4"/>
      <c r="H39" s="4"/>
      <c r="I39" s="4"/>
      <c r="J39" s="4"/>
      <c r="K39" s="11">
        <v>0.99380000000000002</v>
      </c>
      <c r="L39" s="4"/>
      <c r="M39" s="4"/>
      <c r="N39" s="4"/>
      <c r="O39" s="4"/>
      <c r="P39" s="4"/>
      <c r="Q39" s="4"/>
      <c r="R39" s="4"/>
      <c r="S39" s="4"/>
      <c r="T39" s="4"/>
      <c r="U39" s="4"/>
      <c r="V39" s="4"/>
    </row>
    <row r="40" spans="1:22">
      <c r="A40" s="2" t="s">
        <v>2135</v>
      </c>
      <c r="B40" s="4"/>
      <c r="C40" s="4"/>
      <c r="D40" s="4"/>
      <c r="E40" s="4"/>
      <c r="F40" s="4"/>
      <c r="G40" s="4"/>
      <c r="H40" s="4"/>
      <c r="I40" s="4"/>
      <c r="J40" s="4"/>
      <c r="K40" s="11">
        <v>7.0900000000000005E-2</v>
      </c>
      <c r="L40" s="4"/>
      <c r="M40" s="4"/>
      <c r="N40" s="4"/>
      <c r="O40" s="4"/>
      <c r="P40" s="4"/>
      <c r="Q40" s="4"/>
      <c r="R40" s="4"/>
      <c r="S40" s="4"/>
      <c r="T40" s="4"/>
      <c r="U40" s="4"/>
      <c r="V40" s="4"/>
    </row>
    <row r="41" spans="1:22" ht="30">
      <c r="A41" s="2" t="s">
        <v>1816</v>
      </c>
      <c r="B41" s="4"/>
      <c r="C41" s="4"/>
      <c r="D41" s="4"/>
      <c r="E41" s="4"/>
      <c r="F41" s="4"/>
      <c r="G41" s="4"/>
      <c r="H41" s="4"/>
      <c r="I41" s="6">
        <v>10000000</v>
      </c>
      <c r="J41" s="4"/>
      <c r="K41" s="4"/>
      <c r="L41" s="4"/>
      <c r="M41" s="4"/>
      <c r="N41" s="4"/>
      <c r="O41" s="4"/>
      <c r="P41" s="4"/>
      <c r="Q41" s="4"/>
      <c r="R41" s="4"/>
      <c r="S41" s="4"/>
      <c r="T41" s="4"/>
      <c r="U41" s="4"/>
      <c r="V41" s="4"/>
    </row>
    <row r="42" spans="1:22" ht="30">
      <c r="A42" s="2" t="s">
        <v>2117</v>
      </c>
      <c r="B42" s="4"/>
      <c r="C42" s="4"/>
      <c r="D42" s="4"/>
      <c r="E42" s="4"/>
      <c r="F42" s="4"/>
      <c r="G42" s="4"/>
      <c r="H42" s="4"/>
      <c r="I42" s="4"/>
      <c r="J42" s="4"/>
      <c r="K42" s="4"/>
      <c r="L42" s="4"/>
      <c r="M42" s="4"/>
      <c r="N42" s="4"/>
      <c r="O42" s="4"/>
      <c r="P42" s="4"/>
      <c r="Q42" s="4"/>
      <c r="R42" s="4"/>
      <c r="S42" s="4"/>
      <c r="T42" s="4"/>
      <c r="U42" s="4"/>
      <c r="V42" s="4"/>
    </row>
    <row r="43" spans="1:22">
      <c r="A43" s="3" t="s">
        <v>168</v>
      </c>
      <c r="B43" s="4"/>
      <c r="C43" s="4"/>
      <c r="D43" s="4"/>
      <c r="E43" s="4"/>
      <c r="F43" s="4"/>
      <c r="G43" s="4"/>
      <c r="H43" s="4"/>
      <c r="I43" s="4"/>
      <c r="J43" s="4"/>
      <c r="K43" s="4"/>
      <c r="L43" s="4"/>
      <c r="M43" s="4"/>
      <c r="N43" s="4"/>
      <c r="O43" s="4"/>
      <c r="P43" s="4"/>
      <c r="Q43" s="4"/>
      <c r="R43" s="4"/>
      <c r="S43" s="4"/>
      <c r="T43" s="4"/>
      <c r="U43" s="4"/>
      <c r="V43" s="4"/>
    </row>
    <row r="44" spans="1:22">
      <c r="A44" s="2" t="s">
        <v>2133</v>
      </c>
      <c r="B44" s="4"/>
      <c r="C44" s="4"/>
      <c r="D44" s="4"/>
      <c r="E44" s="4"/>
      <c r="F44" s="4"/>
      <c r="G44" s="4"/>
      <c r="H44" s="4"/>
      <c r="I44" s="4"/>
      <c r="J44" s="4"/>
      <c r="K44" s="4"/>
      <c r="L44" s="4"/>
      <c r="M44" s="4"/>
      <c r="N44" s="6">
        <v>1000000000</v>
      </c>
      <c r="O44" s="4"/>
      <c r="P44" s="4"/>
      <c r="Q44" s="4"/>
      <c r="R44" s="4"/>
      <c r="S44" s="4"/>
      <c r="T44" s="4"/>
      <c r="U44" s="4"/>
      <c r="V44" s="4"/>
    </row>
    <row r="45" spans="1:22">
      <c r="A45" s="2" t="s">
        <v>2116</v>
      </c>
      <c r="B45" s="4"/>
      <c r="C45" s="4"/>
      <c r="D45" s="11">
        <v>6.88E-2</v>
      </c>
      <c r="E45" s="11">
        <v>6.88E-2</v>
      </c>
      <c r="F45" s="4"/>
      <c r="G45" s="4"/>
      <c r="H45" s="11">
        <v>6.88E-2</v>
      </c>
      <c r="I45" s="4"/>
      <c r="J45" s="4"/>
      <c r="K45" s="4"/>
      <c r="L45" s="11">
        <v>6.88E-2</v>
      </c>
      <c r="M45" s="4"/>
      <c r="N45" s="11">
        <v>6.88E-2</v>
      </c>
      <c r="O45" s="4"/>
      <c r="P45" s="4"/>
      <c r="Q45" s="4"/>
      <c r="R45" s="4"/>
      <c r="S45" s="4"/>
      <c r="T45" s="4"/>
      <c r="U45" s="4"/>
      <c r="V45" s="4"/>
    </row>
    <row r="46" spans="1:22">
      <c r="A46" s="2" t="s">
        <v>2169</v>
      </c>
      <c r="B46" s="4"/>
      <c r="C46" s="4"/>
      <c r="D46" s="4"/>
      <c r="E46" s="4"/>
      <c r="F46" s="4"/>
      <c r="G46" s="4"/>
      <c r="H46" s="4"/>
      <c r="I46" s="4"/>
      <c r="J46" s="4"/>
      <c r="K46" s="4"/>
      <c r="L46" s="4"/>
      <c r="M46" s="4"/>
      <c r="N46" s="11">
        <v>0.99239999999999995</v>
      </c>
      <c r="O46" s="4"/>
      <c r="P46" s="4"/>
      <c r="Q46" s="4"/>
      <c r="R46" s="4"/>
      <c r="S46" s="4"/>
      <c r="T46" s="4"/>
      <c r="U46" s="4"/>
      <c r="V46" s="4"/>
    </row>
    <row r="47" spans="1:22">
      <c r="A47" s="2" t="s">
        <v>2135</v>
      </c>
      <c r="B47" s="4"/>
      <c r="C47" s="4"/>
      <c r="D47" s="4"/>
      <c r="E47" s="4"/>
      <c r="F47" s="4"/>
      <c r="G47" s="4"/>
      <c r="H47" s="4"/>
      <c r="I47" s="4"/>
      <c r="J47" s="4"/>
      <c r="K47" s="4"/>
      <c r="L47" s="4"/>
      <c r="M47" s="4"/>
      <c r="N47" s="11">
        <v>7.0000000000000007E-2</v>
      </c>
      <c r="O47" s="4"/>
      <c r="P47" s="4"/>
      <c r="Q47" s="4"/>
      <c r="R47" s="4"/>
      <c r="S47" s="4"/>
      <c r="T47" s="4"/>
      <c r="U47" s="4"/>
      <c r="V47" s="4"/>
    </row>
    <row r="48" spans="1:22" ht="30">
      <c r="A48" s="2" t="s">
        <v>1816</v>
      </c>
      <c r="B48" s="4"/>
      <c r="C48" s="4"/>
      <c r="D48" s="4"/>
      <c r="E48" s="4"/>
      <c r="F48" s="4"/>
      <c r="G48" s="4"/>
      <c r="H48" s="4"/>
      <c r="I48" s="6">
        <v>55400000</v>
      </c>
      <c r="J48" s="4"/>
      <c r="K48" s="4"/>
      <c r="L48" s="4"/>
      <c r="M48" s="6">
        <v>445000000</v>
      </c>
      <c r="N48" s="4"/>
      <c r="O48" s="4"/>
      <c r="P48" s="4"/>
      <c r="Q48" s="4"/>
      <c r="R48" s="4"/>
      <c r="S48" s="4"/>
      <c r="T48" s="4"/>
      <c r="U48" s="4"/>
      <c r="V48" s="4"/>
    </row>
    <row r="49" spans="1:22">
      <c r="A49" s="2" t="s">
        <v>2167</v>
      </c>
      <c r="B49" s="4"/>
      <c r="C49" s="4"/>
      <c r="D49" s="4"/>
      <c r="E49" s="4"/>
      <c r="F49" s="4"/>
      <c r="G49" s="4"/>
      <c r="H49" s="4"/>
      <c r="I49" s="4"/>
      <c r="J49" s="4"/>
      <c r="K49" s="4"/>
      <c r="L49" s="4"/>
      <c r="M49" s="6">
        <v>462700000</v>
      </c>
      <c r="N49" s="4"/>
      <c r="O49" s="4"/>
      <c r="P49" s="4"/>
      <c r="Q49" s="4"/>
      <c r="R49" s="4"/>
      <c r="S49" s="4"/>
      <c r="T49" s="4"/>
      <c r="U49" s="4"/>
      <c r="V49" s="4"/>
    </row>
    <row r="50" spans="1:22">
      <c r="A50" s="2" t="s">
        <v>2168</v>
      </c>
      <c r="B50" s="4"/>
      <c r="C50" s="4"/>
      <c r="D50" s="4"/>
      <c r="E50" s="4"/>
      <c r="F50" s="4"/>
      <c r="G50" s="4"/>
      <c r="H50" s="4"/>
      <c r="I50" s="4"/>
      <c r="J50" s="4"/>
      <c r="K50" s="4"/>
      <c r="L50" s="4"/>
      <c r="M50" s="6">
        <v>15300000</v>
      </c>
      <c r="N50" s="4"/>
      <c r="O50" s="4"/>
      <c r="P50" s="4"/>
      <c r="Q50" s="4"/>
      <c r="R50" s="4"/>
      <c r="S50" s="4"/>
      <c r="T50" s="4"/>
      <c r="U50" s="4"/>
      <c r="V50" s="4"/>
    </row>
    <row r="51" spans="1:22">
      <c r="A51" s="2" t="s">
        <v>92</v>
      </c>
      <c r="B51" s="4"/>
      <c r="C51" s="4"/>
      <c r="D51" s="4"/>
      <c r="E51" s="4"/>
      <c r="F51" s="4"/>
      <c r="G51" s="4"/>
      <c r="H51" s="4"/>
      <c r="I51" s="4"/>
      <c r="J51" s="4"/>
      <c r="K51" s="4"/>
      <c r="L51" s="6">
        <v>17900000</v>
      </c>
      <c r="M51" s="4"/>
      <c r="N51" s="4"/>
      <c r="O51" s="4"/>
      <c r="P51" s="4"/>
      <c r="Q51" s="4"/>
      <c r="R51" s="4"/>
      <c r="S51" s="4"/>
      <c r="T51" s="4"/>
      <c r="U51" s="4"/>
      <c r="V51" s="4"/>
    </row>
    <row r="52" spans="1:22">
      <c r="A52" s="2" t="s">
        <v>2119</v>
      </c>
      <c r="B52" s="4"/>
      <c r="C52" s="4"/>
      <c r="D52" s="4"/>
      <c r="E52" s="4"/>
      <c r="F52" s="4"/>
      <c r="G52" s="4"/>
      <c r="H52" s="4"/>
      <c r="I52" s="4"/>
      <c r="J52" s="4"/>
      <c r="K52" s="4"/>
      <c r="L52" s="4"/>
      <c r="M52" s="4"/>
      <c r="N52" s="4"/>
      <c r="O52" s="4"/>
      <c r="P52" s="4"/>
      <c r="Q52" s="4"/>
      <c r="R52" s="4"/>
      <c r="S52" s="4"/>
      <c r="T52" s="4"/>
      <c r="U52" s="4"/>
      <c r="V52" s="4"/>
    </row>
    <row r="53" spans="1:22">
      <c r="A53" s="3" t="s">
        <v>168</v>
      </c>
      <c r="B53" s="4"/>
      <c r="C53" s="4"/>
      <c r="D53" s="4"/>
      <c r="E53" s="4"/>
      <c r="F53" s="4"/>
      <c r="G53" s="4"/>
      <c r="H53" s="4"/>
      <c r="I53" s="4"/>
      <c r="J53" s="4"/>
      <c r="K53" s="4"/>
      <c r="L53" s="4"/>
      <c r="M53" s="4"/>
      <c r="N53" s="4"/>
      <c r="O53" s="4"/>
      <c r="P53" s="4"/>
      <c r="Q53" s="4"/>
      <c r="R53" s="4"/>
      <c r="S53" s="4"/>
      <c r="T53" s="4"/>
      <c r="U53" s="4"/>
      <c r="V53" s="4"/>
    </row>
    <row r="54" spans="1:22" ht="45">
      <c r="A54" s="2" t="s">
        <v>2165</v>
      </c>
      <c r="B54" s="4"/>
      <c r="C54" s="4"/>
      <c r="D54" s="11">
        <v>1</v>
      </c>
      <c r="E54" s="4"/>
      <c r="F54" s="4"/>
      <c r="G54" s="4"/>
      <c r="H54" s="4"/>
      <c r="I54" s="4"/>
      <c r="J54" s="4"/>
      <c r="K54" s="4"/>
      <c r="L54" s="4"/>
      <c r="M54" s="4"/>
      <c r="N54" s="4"/>
      <c r="O54" s="4"/>
      <c r="P54" s="4"/>
      <c r="Q54" s="4"/>
      <c r="R54" s="4"/>
      <c r="S54" s="4"/>
      <c r="T54" s="4"/>
      <c r="U54" s="4"/>
      <c r="V54" s="4"/>
    </row>
    <row r="55" spans="1:22">
      <c r="A55" s="2" t="s">
        <v>2133</v>
      </c>
      <c r="B55" s="4"/>
      <c r="C55" s="4"/>
      <c r="D55" s="4"/>
      <c r="E55" s="4"/>
      <c r="F55" s="4"/>
      <c r="G55" s="4"/>
      <c r="H55" s="4"/>
      <c r="I55" s="4"/>
      <c r="J55" s="4"/>
      <c r="K55" s="4"/>
      <c r="L55" s="4"/>
      <c r="M55" s="4"/>
      <c r="N55" s="4"/>
      <c r="O55" s="6">
        <v>650000000</v>
      </c>
      <c r="P55" s="4"/>
      <c r="Q55" s="4"/>
      <c r="R55" s="4"/>
      <c r="S55" s="4"/>
      <c r="T55" s="4"/>
      <c r="U55" s="4"/>
      <c r="V55" s="4"/>
    </row>
    <row r="56" spans="1:22">
      <c r="A56" s="2" t="s">
        <v>2116</v>
      </c>
      <c r="B56" s="4"/>
      <c r="C56" s="4"/>
      <c r="D56" s="11">
        <v>6.7500000000000004E-2</v>
      </c>
      <c r="E56" s="11">
        <v>6.7500000000000004E-2</v>
      </c>
      <c r="F56" s="4"/>
      <c r="G56" s="4"/>
      <c r="H56" s="11">
        <v>6.7500000000000004E-2</v>
      </c>
      <c r="I56" s="4"/>
      <c r="J56" s="4"/>
      <c r="K56" s="4"/>
      <c r="L56" s="11">
        <v>6.7500000000000004E-2</v>
      </c>
      <c r="M56" s="4"/>
      <c r="N56" s="4"/>
      <c r="O56" s="11">
        <v>6.7500000000000004E-2</v>
      </c>
      <c r="P56" s="4"/>
      <c r="Q56" s="4"/>
      <c r="R56" s="4"/>
      <c r="S56" s="4"/>
      <c r="T56" s="4"/>
      <c r="U56" s="4"/>
      <c r="V56" s="4"/>
    </row>
    <row r="57" spans="1:22" ht="30">
      <c r="A57" s="2" t="s">
        <v>2121</v>
      </c>
      <c r="B57" s="4"/>
      <c r="C57" s="4"/>
      <c r="D57" s="4"/>
      <c r="E57" s="4"/>
      <c r="F57" s="4"/>
      <c r="G57" s="4"/>
      <c r="H57" s="4"/>
      <c r="I57" s="4"/>
      <c r="J57" s="4"/>
      <c r="K57" s="4"/>
      <c r="L57" s="4"/>
      <c r="M57" s="4"/>
      <c r="N57" s="4"/>
      <c r="O57" s="4"/>
      <c r="P57" s="4"/>
      <c r="Q57" s="4"/>
      <c r="R57" s="4"/>
      <c r="S57" s="4"/>
      <c r="T57" s="4"/>
      <c r="U57" s="4"/>
      <c r="V57" s="4"/>
    </row>
    <row r="58" spans="1:22">
      <c r="A58" s="3" t="s">
        <v>168</v>
      </c>
      <c r="B58" s="4"/>
      <c r="C58" s="4"/>
      <c r="D58" s="4"/>
      <c r="E58" s="4"/>
      <c r="F58" s="4"/>
      <c r="G58" s="4"/>
      <c r="H58" s="4"/>
      <c r="I58" s="4"/>
      <c r="J58" s="4"/>
      <c r="K58" s="4"/>
      <c r="L58" s="4"/>
      <c r="M58" s="4"/>
      <c r="N58" s="4"/>
      <c r="O58" s="4"/>
      <c r="P58" s="4"/>
      <c r="Q58" s="4"/>
      <c r="R58" s="4"/>
      <c r="S58" s="4"/>
      <c r="T58" s="4"/>
      <c r="U58" s="4"/>
      <c r="V58" s="4"/>
    </row>
    <row r="59" spans="1:22" ht="45">
      <c r="A59" s="2" t="s">
        <v>2165</v>
      </c>
      <c r="B59" s="4"/>
      <c r="C59" s="4"/>
      <c r="D59" s="11">
        <v>1</v>
      </c>
      <c r="E59" s="4"/>
      <c r="F59" s="4"/>
      <c r="G59" s="4"/>
      <c r="H59" s="4"/>
      <c r="I59" s="4"/>
      <c r="J59" s="4"/>
      <c r="K59" s="4"/>
      <c r="L59" s="4"/>
      <c r="M59" s="4"/>
      <c r="N59" s="4"/>
      <c r="O59" s="4"/>
      <c r="P59" s="4"/>
      <c r="Q59" s="4"/>
      <c r="R59" s="4"/>
      <c r="S59" s="4"/>
      <c r="T59" s="4"/>
      <c r="U59" s="4"/>
      <c r="V59" s="4"/>
    </row>
    <row r="60" spans="1:22">
      <c r="A60" s="2" t="s">
        <v>2133</v>
      </c>
      <c r="B60" s="4"/>
      <c r="C60" s="4"/>
      <c r="D60" s="4"/>
      <c r="E60" s="4"/>
      <c r="F60" s="4"/>
      <c r="G60" s="4"/>
      <c r="H60" s="4"/>
      <c r="I60" s="4"/>
      <c r="J60" s="4"/>
      <c r="K60" s="4"/>
      <c r="L60" s="4"/>
      <c r="M60" s="4"/>
      <c r="N60" s="4"/>
      <c r="O60" s="4"/>
      <c r="P60" s="6">
        <v>1750000000</v>
      </c>
      <c r="Q60" s="4"/>
      <c r="R60" s="4"/>
      <c r="S60" s="4"/>
      <c r="T60" s="4"/>
      <c r="U60" s="4"/>
      <c r="V60" s="4"/>
    </row>
    <row r="61" spans="1:22">
      <c r="A61" s="2" t="s">
        <v>2116</v>
      </c>
      <c r="B61" s="4"/>
      <c r="C61" s="4"/>
      <c r="D61" s="11">
        <v>6.3799999999999996E-2</v>
      </c>
      <c r="E61" s="11">
        <v>6.3799999999999996E-2</v>
      </c>
      <c r="F61" s="4"/>
      <c r="G61" s="4"/>
      <c r="H61" s="11">
        <v>6.3799999999999996E-2</v>
      </c>
      <c r="I61" s="4"/>
      <c r="J61" s="4"/>
      <c r="K61" s="4"/>
      <c r="L61" s="11">
        <v>6.3799999999999996E-2</v>
      </c>
      <c r="M61" s="4"/>
      <c r="N61" s="4"/>
      <c r="O61" s="4"/>
      <c r="P61" s="11">
        <v>6.3799999999999996E-2</v>
      </c>
      <c r="Q61" s="4"/>
      <c r="R61" s="4"/>
      <c r="S61" s="4"/>
      <c r="T61" s="4"/>
      <c r="U61" s="4"/>
      <c r="V61" s="4"/>
    </row>
    <row r="62" spans="1:22">
      <c r="A62" s="2" t="s">
        <v>2170</v>
      </c>
      <c r="B62" s="4"/>
      <c r="C62" s="4"/>
      <c r="D62" s="4"/>
      <c r="E62" s="4"/>
      <c r="F62" s="4"/>
      <c r="G62" s="4"/>
      <c r="H62" s="4"/>
      <c r="I62" s="4"/>
      <c r="J62" s="4"/>
      <c r="K62" s="4"/>
      <c r="L62" s="4"/>
      <c r="M62" s="4"/>
      <c r="N62" s="4"/>
      <c r="O62" s="4"/>
      <c r="P62" s="6">
        <v>26300000</v>
      </c>
      <c r="Q62" s="4"/>
      <c r="R62" s="4"/>
      <c r="S62" s="4"/>
      <c r="T62" s="4"/>
      <c r="U62" s="4"/>
      <c r="V62" s="4"/>
    </row>
    <row r="63" spans="1:22" ht="30">
      <c r="A63" s="2" t="s">
        <v>202</v>
      </c>
      <c r="B63" s="4"/>
      <c r="C63" s="4"/>
      <c r="D63" s="4"/>
      <c r="E63" s="4"/>
      <c r="F63" s="4"/>
      <c r="G63" s="4"/>
      <c r="H63" s="4"/>
      <c r="I63" s="4"/>
      <c r="J63" s="4"/>
      <c r="K63" s="4"/>
      <c r="L63" s="4"/>
      <c r="M63" s="4"/>
      <c r="N63" s="4"/>
      <c r="O63" s="4"/>
      <c r="P63" s="6">
        <v>1723700000</v>
      </c>
      <c r="Q63" s="4"/>
      <c r="R63" s="4"/>
      <c r="S63" s="4"/>
      <c r="T63" s="4"/>
      <c r="U63" s="4"/>
      <c r="V63" s="4"/>
    </row>
    <row r="64" spans="1:22" ht="60">
      <c r="A64" s="2" t="s">
        <v>2171</v>
      </c>
      <c r="B64" s="4"/>
      <c r="C64" s="4"/>
      <c r="D64" s="11">
        <v>0.35</v>
      </c>
      <c r="E64" s="4"/>
      <c r="F64" s="4"/>
      <c r="G64" s="4"/>
      <c r="H64" s="4"/>
      <c r="I64" s="4"/>
      <c r="J64" s="4"/>
      <c r="K64" s="4"/>
      <c r="L64" s="4"/>
      <c r="M64" s="4"/>
      <c r="N64" s="4"/>
      <c r="O64" s="4"/>
      <c r="P64" s="4"/>
      <c r="Q64" s="4"/>
      <c r="R64" s="4"/>
      <c r="S64" s="4"/>
      <c r="T64" s="4"/>
      <c r="U64" s="4"/>
      <c r="V64" s="4"/>
    </row>
    <row r="65" spans="1:22" ht="45">
      <c r="A65" s="2" t="s">
        <v>2172</v>
      </c>
      <c r="B65" s="4"/>
      <c r="C65" s="4"/>
      <c r="D65" s="11">
        <v>1.0638000000000001</v>
      </c>
      <c r="E65" s="4"/>
      <c r="F65" s="4"/>
      <c r="G65" s="4"/>
      <c r="H65" s="4"/>
      <c r="I65" s="4"/>
      <c r="J65" s="4"/>
      <c r="K65" s="4"/>
      <c r="L65" s="4"/>
      <c r="M65" s="4"/>
      <c r="N65" s="4"/>
      <c r="O65" s="4"/>
      <c r="P65" s="4"/>
      <c r="Q65" s="4"/>
      <c r="R65" s="4"/>
      <c r="S65" s="4"/>
      <c r="T65" s="4"/>
      <c r="U65" s="4"/>
      <c r="V65" s="4"/>
    </row>
    <row r="66" spans="1:22" ht="30">
      <c r="A66" s="2" t="s">
        <v>2121</v>
      </c>
      <c r="B66" s="4"/>
      <c r="C66" s="4"/>
      <c r="D66" s="4"/>
      <c r="E66" s="4"/>
      <c r="F66" s="4"/>
      <c r="G66" s="4"/>
      <c r="H66" s="4"/>
      <c r="I66" s="4"/>
      <c r="J66" s="4"/>
      <c r="K66" s="4"/>
      <c r="L66" s="4"/>
      <c r="M66" s="4"/>
      <c r="N66" s="4"/>
      <c r="O66" s="4"/>
      <c r="P66" s="4"/>
      <c r="Q66" s="4"/>
      <c r="R66" s="4"/>
      <c r="S66" s="4"/>
      <c r="T66" s="4"/>
      <c r="U66" s="4"/>
      <c r="V66" s="4"/>
    </row>
    <row r="67" spans="1:22">
      <c r="A67" s="3" t="s">
        <v>168</v>
      </c>
      <c r="B67" s="4"/>
      <c r="C67" s="4"/>
      <c r="D67" s="4"/>
      <c r="E67" s="4"/>
      <c r="F67" s="4"/>
      <c r="G67" s="4"/>
      <c r="H67" s="4"/>
      <c r="I67" s="4"/>
      <c r="J67" s="4"/>
      <c r="K67" s="4"/>
      <c r="L67" s="4"/>
      <c r="M67" s="4"/>
      <c r="N67" s="4"/>
      <c r="O67" s="4"/>
      <c r="P67" s="4"/>
      <c r="Q67" s="4"/>
      <c r="R67" s="4"/>
      <c r="S67" s="4"/>
      <c r="T67" s="4"/>
      <c r="U67" s="4"/>
      <c r="V67" s="4"/>
    </row>
    <row r="68" spans="1:22">
      <c r="A68" s="2" t="s">
        <v>2133</v>
      </c>
      <c r="B68" s="4"/>
      <c r="C68" s="4"/>
      <c r="D68" s="4"/>
      <c r="E68" s="4"/>
      <c r="F68" s="4"/>
      <c r="G68" s="4"/>
      <c r="H68" s="4"/>
      <c r="I68" s="4"/>
      <c r="J68" s="4"/>
      <c r="K68" s="4"/>
      <c r="L68" s="4"/>
      <c r="M68" s="4"/>
      <c r="N68" s="4"/>
      <c r="O68" s="4"/>
      <c r="P68" s="6">
        <v>500000000</v>
      </c>
      <c r="Q68" s="4"/>
      <c r="R68" s="4"/>
      <c r="S68" s="4"/>
      <c r="T68" s="4"/>
      <c r="U68" s="4"/>
      <c r="V68" s="4"/>
    </row>
    <row r="69" spans="1:22">
      <c r="A69" s="2" t="s">
        <v>2170</v>
      </c>
      <c r="B69" s="4"/>
      <c r="C69" s="4"/>
      <c r="D69" s="4"/>
      <c r="E69" s="4"/>
      <c r="F69" s="4"/>
      <c r="G69" s="4"/>
      <c r="H69" s="4"/>
      <c r="I69" s="4"/>
      <c r="J69" s="4"/>
      <c r="K69" s="4"/>
      <c r="L69" s="4"/>
      <c r="M69" s="4"/>
      <c r="N69" s="4"/>
      <c r="O69" s="4"/>
      <c r="P69" s="6">
        <v>7500000</v>
      </c>
      <c r="Q69" s="4"/>
      <c r="R69" s="4"/>
      <c r="S69" s="4"/>
      <c r="T69" s="4"/>
      <c r="U69" s="4"/>
      <c r="V69" s="4"/>
    </row>
    <row r="70" spans="1:22" ht="30">
      <c r="A70" s="2" t="s">
        <v>202</v>
      </c>
      <c r="B70" s="4"/>
      <c r="C70" s="4"/>
      <c r="D70" s="4"/>
      <c r="E70" s="4"/>
      <c r="F70" s="4"/>
      <c r="G70" s="4"/>
      <c r="H70" s="4"/>
      <c r="I70" s="4"/>
      <c r="J70" s="4"/>
      <c r="K70" s="4"/>
      <c r="L70" s="4"/>
      <c r="M70" s="4"/>
      <c r="N70" s="4"/>
      <c r="O70" s="4"/>
      <c r="P70" s="6">
        <v>492500000</v>
      </c>
      <c r="Q70" s="4"/>
      <c r="R70" s="4"/>
      <c r="S70" s="4"/>
      <c r="T70" s="4"/>
      <c r="U70" s="4"/>
      <c r="V70" s="4"/>
    </row>
    <row r="71" spans="1:22">
      <c r="A71" s="2" t="s">
        <v>2122</v>
      </c>
      <c r="B71" s="4"/>
      <c r="C71" s="4"/>
      <c r="D71" s="4"/>
      <c r="E71" s="4"/>
      <c r="F71" s="4"/>
      <c r="G71" s="4"/>
      <c r="H71" s="4"/>
      <c r="I71" s="4"/>
      <c r="J71" s="4"/>
      <c r="K71" s="4"/>
      <c r="L71" s="4"/>
      <c r="M71" s="4"/>
      <c r="N71" s="4"/>
      <c r="O71" s="4"/>
      <c r="P71" s="4"/>
      <c r="Q71" s="4"/>
      <c r="R71" s="4"/>
      <c r="S71" s="4"/>
      <c r="T71" s="4"/>
      <c r="U71" s="4"/>
      <c r="V71" s="4"/>
    </row>
    <row r="72" spans="1:22">
      <c r="A72" s="3" t="s">
        <v>168</v>
      </c>
      <c r="B72" s="4"/>
      <c r="C72" s="4"/>
      <c r="D72" s="4"/>
      <c r="E72" s="4"/>
      <c r="F72" s="4"/>
      <c r="G72" s="4"/>
      <c r="H72" s="4"/>
      <c r="I72" s="4"/>
      <c r="J72" s="4"/>
      <c r="K72" s="4"/>
      <c r="L72" s="4"/>
      <c r="M72" s="4"/>
      <c r="N72" s="4"/>
      <c r="O72" s="4"/>
      <c r="P72" s="4"/>
      <c r="Q72" s="4"/>
      <c r="R72" s="4"/>
      <c r="S72" s="4"/>
      <c r="T72" s="4"/>
      <c r="U72" s="4"/>
      <c r="V72" s="4"/>
    </row>
    <row r="73" spans="1:22">
      <c r="A73" s="2" t="s">
        <v>2133</v>
      </c>
      <c r="B73" s="4"/>
      <c r="C73" s="4"/>
      <c r="D73" s="4"/>
      <c r="E73" s="4"/>
      <c r="F73" s="4"/>
      <c r="G73" s="4"/>
      <c r="H73" s="4"/>
      <c r="I73" s="4"/>
      <c r="J73" s="4"/>
      <c r="K73" s="4"/>
      <c r="L73" s="4"/>
      <c r="M73" s="4"/>
      <c r="N73" s="4"/>
      <c r="O73" s="4"/>
      <c r="P73" s="4"/>
      <c r="Q73" s="6">
        <v>1600000000</v>
      </c>
      <c r="R73" s="4"/>
      <c r="S73" s="4"/>
      <c r="T73" s="4"/>
      <c r="U73" s="4"/>
      <c r="V73" s="4"/>
    </row>
    <row r="74" spans="1:22">
      <c r="A74" s="2" t="s">
        <v>2116</v>
      </c>
      <c r="B74" s="4"/>
      <c r="C74" s="4"/>
      <c r="D74" s="11">
        <v>6.7500000000000004E-2</v>
      </c>
      <c r="E74" s="11">
        <v>6.7500000000000004E-2</v>
      </c>
      <c r="F74" s="4"/>
      <c r="G74" s="4"/>
      <c r="H74" s="11">
        <v>6.7500000000000004E-2</v>
      </c>
      <c r="I74" s="4"/>
      <c r="J74" s="4"/>
      <c r="K74" s="4"/>
      <c r="L74" s="11">
        <v>6.7500000000000004E-2</v>
      </c>
      <c r="M74" s="4"/>
      <c r="N74" s="4"/>
      <c r="O74" s="4"/>
      <c r="P74" s="4"/>
      <c r="Q74" s="11">
        <v>6.7500000000000004E-2</v>
      </c>
      <c r="R74" s="4"/>
      <c r="S74" s="4"/>
      <c r="T74" s="4"/>
      <c r="U74" s="4"/>
      <c r="V74" s="4"/>
    </row>
    <row r="75" spans="1:22">
      <c r="A75" s="2" t="s">
        <v>2170</v>
      </c>
      <c r="B75" s="4"/>
      <c r="C75" s="4"/>
      <c r="D75" s="4"/>
      <c r="E75" s="4"/>
      <c r="F75" s="4"/>
      <c r="G75" s="4"/>
      <c r="H75" s="4"/>
      <c r="I75" s="4"/>
      <c r="J75" s="4"/>
      <c r="K75" s="4"/>
      <c r="L75" s="4"/>
      <c r="M75" s="4"/>
      <c r="N75" s="4"/>
      <c r="O75" s="4"/>
      <c r="P75" s="4"/>
      <c r="Q75" s="6">
        <v>20000000</v>
      </c>
      <c r="R75" s="4"/>
      <c r="S75" s="4"/>
      <c r="T75" s="4"/>
      <c r="U75" s="4"/>
      <c r="V75" s="4"/>
    </row>
    <row r="76" spans="1:22" ht="30">
      <c r="A76" s="2" t="s">
        <v>202</v>
      </c>
      <c r="B76" s="4"/>
      <c r="C76" s="4"/>
      <c r="D76" s="4"/>
      <c r="E76" s="4"/>
      <c r="F76" s="4"/>
      <c r="G76" s="4"/>
      <c r="H76" s="4"/>
      <c r="I76" s="4"/>
      <c r="J76" s="4"/>
      <c r="K76" s="4"/>
      <c r="L76" s="4"/>
      <c r="M76" s="4"/>
      <c r="N76" s="4"/>
      <c r="O76" s="4"/>
      <c r="P76" s="4"/>
      <c r="Q76" s="6">
        <v>1580000000</v>
      </c>
      <c r="R76" s="4"/>
      <c r="S76" s="4"/>
      <c r="T76" s="4"/>
      <c r="U76" s="4"/>
      <c r="V76" s="4"/>
    </row>
    <row r="77" spans="1:22" ht="60">
      <c r="A77" s="2" t="s">
        <v>2171</v>
      </c>
      <c r="B77" s="4"/>
      <c r="C77" s="4"/>
      <c r="D77" s="11">
        <v>0.35</v>
      </c>
      <c r="E77" s="4"/>
      <c r="F77" s="4"/>
      <c r="G77" s="4"/>
      <c r="H77" s="4"/>
      <c r="I77" s="4"/>
      <c r="J77" s="4"/>
      <c r="K77" s="4"/>
      <c r="L77" s="4"/>
      <c r="M77" s="4"/>
      <c r="N77" s="4"/>
      <c r="O77" s="4"/>
      <c r="P77" s="4"/>
      <c r="Q77" s="4"/>
      <c r="R77" s="4"/>
      <c r="S77" s="4"/>
      <c r="T77" s="4"/>
      <c r="U77" s="4"/>
      <c r="V77" s="4"/>
    </row>
    <row r="78" spans="1:22" ht="45">
      <c r="A78" s="2" t="s">
        <v>2172</v>
      </c>
      <c r="B78" s="4"/>
      <c r="C78" s="4"/>
      <c r="D78" s="11">
        <v>1.0674999999999999</v>
      </c>
      <c r="E78" s="4"/>
      <c r="F78" s="4"/>
      <c r="G78" s="4"/>
      <c r="H78" s="4"/>
      <c r="I78" s="4"/>
      <c r="J78" s="4"/>
      <c r="K78" s="4"/>
      <c r="L78" s="4"/>
      <c r="M78" s="4"/>
      <c r="N78" s="4"/>
      <c r="O78" s="4"/>
      <c r="P78" s="4"/>
      <c r="Q78" s="4"/>
      <c r="R78" s="4"/>
      <c r="S78" s="4"/>
      <c r="T78" s="4"/>
      <c r="U78" s="4"/>
      <c r="V78" s="4"/>
    </row>
    <row r="79" spans="1:22" ht="30">
      <c r="A79" s="2" t="s">
        <v>2173</v>
      </c>
      <c r="B79" s="4"/>
      <c r="C79" s="4"/>
      <c r="D79" s="4"/>
      <c r="E79" s="4"/>
      <c r="F79" s="4"/>
      <c r="G79" s="4"/>
      <c r="H79" s="4"/>
      <c r="I79" s="4"/>
      <c r="J79" s="4"/>
      <c r="K79" s="4"/>
      <c r="L79" s="4"/>
      <c r="M79" s="4"/>
      <c r="N79" s="4"/>
      <c r="O79" s="4"/>
      <c r="P79" s="4"/>
      <c r="Q79" s="4"/>
      <c r="R79" s="4"/>
      <c r="S79" s="4"/>
      <c r="T79" s="4"/>
      <c r="U79" s="4"/>
      <c r="V79" s="4"/>
    </row>
    <row r="80" spans="1:22">
      <c r="A80" s="3" t="s">
        <v>168</v>
      </c>
      <c r="B80" s="4"/>
      <c r="C80" s="4"/>
      <c r="D80" s="4"/>
      <c r="E80" s="4"/>
      <c r="F80" s="4"/>
      <c r="G80" s="4"/>
      <c r="H80" s="4"/>
      <c r="I80" s="4"/>
      <c r="J80" s="4"/>
      <c r="K80" s="4"/>
      <c r="L80" s="4"/>
      <c r="M80" s="4"/>
      <c r="N80" s="4"/>
      <c r="O80" s="4"/>
      <c r="P80" s="4"/>
      <c r="Q80" s="4"/>
      <c r="R80" s="4"/>
      <c r="S80" s="4"/>
      <c r="T80" s="4"/>
      <c r="U80" s="4"/>
      <c r="V80" s="4"/>
    </row>
    <row r="81" spans="1:22">
      <c r="A81" s="2" t="s">
        <v>2133</v>
      </c>
      <c r="B81" s="4"/>
      <c r="C81" s="4"/>
      <c r="D81" s="4"/>
      <c r="E81" s="4"/>
      <c r="F81" s="4"/>
      <c r="G81" s="4"/>
      <c r="H81" s="4"/>
      <c r="I81" s="4"/>
      <c r="J81" s="4"/>
      <c r="K81" s="4"/>
      <c r="L81" s="4"/>
      <c r="M81" s="4"/>
      <c r="N81" s="4"/>
      <c r="O81" s="4"/>
      <c r="P81" s="4"/>
      <c r="Q81" s="6">
        <v>1600000000</v>
      </c>
      <c r="R81" s="4"/>
      <c r="S81" s="4"/>
      <c r="T81" s="4"/>
      <c r="U81" s="4"/>
      <c r="V81" s="4"/>
    </row>
    <row r="82" spans="1:22">
      <c r="A82" s="2" t="s">
        <v>2123</v>
      </c>
      <c r="B82" s="4"/>
      <c r="C82" s="4"/>
      <c r="D82" s="4"/>
      <c r="E82" s="4"/>
      <c r="F82" s="4"/>
      <c r="G82" s="4"/>
      <c r="H82" s="4"/>
      <c r="I82" s="4"/>
      <c r="J82" s="4"/>
      <c r="K82" s="4"/>
      <c r="L82" s="4"/>
      <c r="M82" s="4"/>
      <c r="N82" s="4"/>
      <c r="O82" s="4"/>
      <c r="P82" s="4"/>
      <c r="Q82" s="4"/>
      <c r="R82" s="4"/>
      <c r="S82" s="4"/>
      <c r="T82" s="4"/>
      <c r="U82" s="4"/>
      <c r="V82" s="4"/>
    </row>
    <row r="83" spans="1:22">
      <c r="A83" s="3" t="s">
        <v>168</v>
      </c>
      <c r="B83" s="4"/>
      <c r="C83" s="4"/>
      <c r="D83" s="4"/>
      <c r="E83" s="4"/>
      <c r="F83" s="4"/>
      <c r="G83" s="4"/>
      <c r="H83" s="4"/>
      <c r="I83" s="4"/>
      <c r="J83" s="4"/>
      <c r="K83" s="4"/>
      <c r="L83" s="4"/>
      <c r="M83" s="4"/>
      <c r="N83" s="4"/>
      <c r="O83" s="4"/>
      <c r="P83" s="4"/>
      <c r="Q83" s="4"/>
      <c r="R83" s="4"/>
      <c r="S83" s="4"/>
      <c r="T83" s="4"/>
      <c r="U83" s="4"/>
      <c r="V83" s="4"/>
    </row>
    <row r="84" spans="1:22">
      <c r="A84" s="2" t="s">
        <v>2133</v>
      </c>
      <c r="B84" s="4"/>
      <c r="C84" s="4"/>
      <c r="D84" s="4"/>
      <c r="E84" s="4"/>
      <c r="F84" s="4"/>
      <c r="G84" s="4"/>
      <c r="H84" s="4"/>
      <c r="I84" s="4"/>
      <c r="J84" s="4"/>
      <c r="K84" s="4"/>
      <c r="L84" s="4"/>
      <c r="M84" s="4"/>
      <c r="N84" s="4"/>
      <c r="O84" s="4"/>
      <c r="P84" s="4"/>
      <c r="Q84" s="6">
        <v>1625000000</v>
      </c>
      <c r="R84" s="4"/>
      <c r="S84" s="4"/>
      <c r="T84" s="4"/>
      <c r="U84" s="4"/>
      <c r="V84" s="4"/>
    </row>
    <row r="85" spans="1:22">
      <c r="A85" s="2" t="s">
        <v>2116</v>
      </c>
      <c r="B85" s="4"/>
      <c r="C85" s="4"/>
      <c r="D85" s="4"/>
      <c r="E85" s="4"/>
      <c r="F85" s="4"/>
      <c r="G85" s="4"/>
      <c r="H85" s="4"/>
      <c r="I85" s="4"/>
      <c r="J85" s="4"/>
      <c r="K85" s="4"/>
      <c r="L85" s="4"/>
      <c r="M85" s="4"/>
      <c r="N85" s="4"/>
      <c r="O85" s="4"/>
      <c r="P85" s="4"/>
      <c r="Q85" s="11">
        <v>7.4999999999999997E-2</v>
      </c>
      <c r="R85" s="4"/>
      <c r="S85" s="4"/>
      <c r="T85" s="4"/>
      <c r="U85" s="4"/>
      <c r="V85" s="4"/>
    </row>
    <row r="86" spans="1:22">
      <c r="A86" s="2" t="s">
        <v>2170</v>
      </c>
      <c r="B86" s="4"/>
      <c r="C86" s="4"/>
      <c r="D86" s="4"/>
      <c r="E86" s="4"/>
      <c r="F86" s="4"/>
      <c r="G86" s="4"/>
      <c r="H86" s="4"/>
      <c r="I86" s="4"/>
      <c r="J86" s="4"/>
      <c r="K86" s="4"/>
      <c r="L86" s="4"/>
      <c r="M86" s="4"/>
      <c r="N86" s="4"/>
      <c r="O86" s="4"/>
      <c r="P86" s="4"/>
      <c r="Q86" s="6">
        <v>20300000</v>
      </c>
      <c r="R86" s="4"/>
      <c r="S86" s="4"/>
      <c r="T86" s="4"/>
      <c r="U86" s="4"/>
      <c r="V86" s="4"/>
    </row>
    <row r="87" spans="1:22" ht="30">
      <c r="A87" s="2" t="s">
        <v>202</v>
      </c>
      <c r="B87" s="4"/>
      <c r="C87" s="4"/>
      <c r="D87" s="4"/>
      <c r="E87" s="4"/>
      <c r="F87" s="4"/>
      <c r="G87" s="4"/>
      <c r="H87" s="4"/>
      <c r="I87" s="4"/>
      <c r="J87" s="4"/>
      <c r="K87" s="4"/>
      <c r="L87" s="4"/>
      <c r="M87" s="4"/>
      <c r="N87" s="4"/>
      <c r="O87" s="4"/>
      <c r="P87" s="4"/>
      <c r="Q87" s="6">
        <v>1604700000</v>
      </c>
      <c r="R87" s="4"/>
      <c r="S87" s="4"/>
      <c r="T87" s="4"/>
      <c r="U87" s="4"/>
      <c r="V87" s="4"/>
    </row>
    <row r="88" spans="1:22" ht="60">
      <c r="A88" s="2" t="s">
        <v>2171</v>
      </c>
      <c r="B88" s="4"/>
      <c r="C88" s="4"/>
      <c r="D88" s="11">
        <v>0.35</v>
      </c>
      <c r="E88" s="4"/>
      <c r="F88" s="4"/>
      <c r="G88" s="4"/>
      <c r="H88" s="4"/>
      <c r="I88" s="4"/>
      <c r="J88" s="4"/>
      <c r="K88" s="4"/>
      <c r="L88" s="4"/>
      <c r="M88" s="4"/>
      <c r="N88" s="4"/>
      <c r="O88" s="4"/>
      <c r="P88" s="4"/>
      <c r="Q88" s="4"/>
      <c r="R88" s="4"/>
      <c r="S88" s="4"/>
      <c r="T88" s="4"/>
      <c r="U88" s="4"/>
      <c r="V88" s="4"/>
    </row>
    <row r="89" spans="1:22" ht="45">
      <c r="A89" s="2" t="s">
        <v>2172</v>
      </c>
      <c r="B89" s="4"/>
      <c r="C89" s="4"/>
      <c r="D89" s="11">
        <v>1.075</v>
      </c>
      <c r="E89" s="4"/>
      <c r="F89" s="4"/>
      <c r="G89" s="4"/>
      <c r="H89" s="4"/>
      <c r="I89" s="4"/>
      <c r="J89" s="4"/>
      <c r="K89" s="4"/>
      <c r="L89" s="4"/>
      <c r="M89" s="4"/>
      <c r="N89" s="4"/>
      <c r="O89" s="4"/>
      <c r="P89" s="4"/>
      <c r="Q89" s="4"/>
      <c r="R89" s="4"/>
      <c r="S89" s="4"/>
      <c r="T89" s="4"/>
      <c r="U89" s="4"/>
      <c r="V89" s="4"/>
    </row>
    <row r="90" spans="1:22">
      <c r="A90" s="2" t="s">
        <v>2174</v>
      </c>
      <c r="B90" s="4"/>
      <c r="C90" s="4"/>
      <c r="D90" s="4"/>
      <c r="E90" s="4"/>
      <c r="F90" s="4"/>
      <c r="G90" s="4"/>
      <c r="H90" s="4"/>
      <c r="I90" s="4"/>
      <c r="J90" s="4"/>
      <c r="K90" s="4"/>
      <c r="L90" s="4"/>
      <c r="M90" s="4"/>
      <c r="N90" s="4"/>
      <c r="O90" s="4"/>
      <c r="P90" s="4"/>
      <c r="Q90" s="4"/>
      <c r="R90" s="4"/>
      <c r="S90" s="4"/>
      <c r="T90" s="4"/>
      <c r="U90" s="4"/>
      <c r="V90" s="4"/>
    </row>
    <row r="91" spans="1:22">
      <c r="A91" s="3" t="s">
        <v>168</v>
      </c>
      <c r="B91" s="4"/>
      <c r="C91" s="4"/>
      <c r="D91" s="4"/>
      <c r="E91" s="4"/>
      <c r="F91" s="4"/>
      <c r="G91" s="4"/>
      <c r="H91" s="4"/>
      <c r="I91" s="4"/>
      <c r="J91" s="4"/>
      <c r="K91" s="4"/>
      <c r="L91" s="4"/>
      <c r="M91" s="4"/>
      <c r="N91" s="4"/>
      <c r="O91" s="4"/>
      <c r="P91" s="4"/>
      <c r="Q91" s="4"/>
      <c r="R91" s="4"/>
      <c r="S91" s="4"/>
      <c r="T91" s="4"/>
      <c r="U91" s="4"/>
      <c r="V91" s="4"/>
    </row>
    <row r="92" spans="1:22">
      <c r="A92" s="2" t="s">
        <v>2133</v>
      </c>
      <c r="B92" s="4"/>
      <c r="C92" s="4"/>
      <c r="D92" s="4"/>
      <c r="E92" s="4"/>
      <c r="F92" s="4"/>
      <c r="G92" s="4"/>
      <c r="H92" s="4"/>
      <c r="I92" s="4"/>
      <c r="J92" s="4"/>
      <c r="K92" s="4"/>
      <c r="L92" s="4"/>
      <c r="M92" s="4"/>
      <c r="N92" s="4"/>
      <c r="O92" s="4"/>
      <c r="P92" s="4"/>
      <c r="Q92" s="6">
        <v>1625000000</v>
      </c>
      <c r="R92" s="4"/>
      <c r="S92" s="4"/>
      <c r="T92" s="4"/>
      <c r="U92" s="4"/>
      <c r="V92" s="4"/>
    </row>
    <row r="93" spans="1:22" ht="45">
      <c r="A93" s="2" t="s">
        <v>2175</v>
      </c>
      <c r="B93" s="4"/>
      <c r="C93" s="4"/>
      <c r="D93" s="4"/>
      <c r="E93" s="4"/>
      <c r="F93" s="4"/>
      <c r="G93" s="4"/>
      <c r="H93" s="4"/>
      <c r="I93" s="4"/>
      <c r="J93" s="4"/>
      <c r="K93" s="4"/>
      <c r="L93" s="4"/>
      <c r="M93" s="4"/>
      <c r="N93" s="4"/>
      <c r="O93" s="4"/>
      <c r="P93" s="4"/>
      <c r="Q93" s="4"/>
      <c r="R93" s="4"/>
      <c r="S93" s="4"/>
      <c r="T93" s="4"/>
      <c r="U93" s="4"/>
      <c r="V93" s="4"/>
    </row>
    <row r="94" spans="1:22">
      <c r="A94" s="3" t="s">
        <v>168</v>
      </c>
      <c r="B94" s="4"/>
      <c r="C94" s="4"/>
      <c r="D94" s="4"/>
      <c r="E94" s="4"/>
      <c r="F94" s="4"/>
      <c r="G94" s="4"/>
      <c r="H94" s="4"/>
      <c r="I94" s="4"/>
      <c r="J94" s="4"/>
      <c r="K94" s="4"/>
      <c r="L94" s="4"/>
      <c r="M94" s="4"/>
      <c r="N94" s="4"/>
      <c r="O94" s="4"/>
      <c r="P94" s="4"/>
      <c r="Q94" s="4"/>
      <c r="R94" s="4"/>
      <c r="S94" s="4"/>
      <c r="T94" s="4"/>
      <c r="U94" s="4"/>
      <c r="V94" s="4"/>
    </row>
    <row r="95" spans="1:22" ht="45">
      <c r="A95" s="2" t="s">
        <v>2165</v>
      </c>
      <c r="B95" s="4"/>
      <c r="C95" s="4"/>
      <c r="D95" s="11">
        <v>1</v>
      </c>
      <c r="E95" s="4"/>
      <c r="F95" s="4"/>
      <c r="G95" s="4"/>
      <c r="H95" s="4"/>
      <c r="I95" s="4"/>
      <c r="J95" s="4"/>
      <c r="K95" s="4"/>
      <c r="L95" s="4"/>
      <c r="M95" s="4"/>
      <c r="N95" s="4"/>
      <c r="O95" s="4"/>
      <c r="P95" s="4"/>
      <c r="Q95" s="4"/>
      <c r="R95" s="4"/>
      <c r="S95" s="4"/>
      <c r="T95" s="4"/>
      <c r="U95" s="4"/>
      <c r="V95" s="4"/>
    </row>
    <row r="96" spans="1:22" ht="30">
      <c r="A96" s="2" t="s">
        <v>2124</v>
      </c>
      <c r="B96" s="4"/>
      <c r="C96" s="4"/>
      <c r="D96" s="4"/>
      <c r="E96" s="4"/>
      <c r="F96" s="4"/>
      <c r="G96" s="4"/>
      <c r="H96" s="4"/>
      <c r="I96" s="4"/>
      <c r="J96" s="4"/>
      <c r="K96" s="4"/>
      <c r="L96" s="4"/>
      <c r="M96" s="4"/>
      <c r="N96" s="4"/>
      <c r="O96" s="4"/>
      <c r="P96" s="4"/>
      <c r="Q96" s="4"/>
      <c r="R96" s="4"/>
      <c r="S96" s="4"/>
      <c r="T96" s="4"/>
      <c r="U96" s="4"/>
      <c r="V96" s="4"/>
    </row>
    <row r="97" spans="1:22">
      <c r="A97" s="3" t="s">
        <v>168</v>
      </c>
      <c r="B97" s="4"/>
      <c r="C97" s="4"/>
      <c r="D97" s="4"/>
      <c r="E97" s="4"/>
      <c r="F97" s="4"/>
      <c r="G97" s="4"/>
      <c r="H97" s="4"/>
      <c r="I97" s="4"/>
      <c r="J97" s="4"/>
      <c r="K97" s="4"/>
      <c r="L97" s="4"/>
      <c r="M97" s="4"/>
      <c r="N97" s="4"/>
      <c r="O97" s="4"/>
      <c r="P97" s="4"/>
      <c r="Q97" s="4"/>
      <c r="R97" s="4"/>
      <c r="S97" s="4"/>
      <c r="T97" s="4"/>
      <c r="U97" s="4"/>
      <c r="V97" s="4"/>
    </row>
    <row r="98" spans="1:22" ht="45">
      <c r="A98" s="2" t="s">
        <v>2165</v>
      </c>
      <c r="B98" s="4"/>
      <c r="C98" s="4"/>
      <c r="D98" s="11">
        <v>1</v>
      </c>
      <c r="E98" s="4"/>
      <c r="F98" s="4"/>
      <c r="G98" s="4"/>
      <c r="H98" s="4"/>
      <c r="I98" s="4"/>
      <c r="J98" s="4"/>
      <c r="K98" s="4"/>
      <c r="L98" s="4"/>
      <c r="M98" s="4"/>
      <c r="N98" s="4"/>
      <c r="O98" s="4"/>
      <c r="P98" s="4"/>
      <c r="Q98" s="4"/>
      <c r="R98" s="4"/>
      <c r="S98" s="4"/>
      <c r="T98" s="4"/>
      <c r="U98" s="4"/>
      <c r="V98" s="4"/>
    </row>
    <row r="99" spans="1:22">
      <c r="A99" s="2" t="s">
        <v>2133</v>
      </c>
      <c r="B99" s="4"/>
      <c r="C99" s="4"/>
      <c r="D99" s="4"/>
      <c r="E99" s="4"/>
      <c r="F99" s="4"/>
      <c r="G99" s="4"/>
      <c r="H99" s="4"/>
      <c r="I99" s="4"/>
      <c r="J99" s="4"/>
      <c r="K99" s="4"/>
      <c r="L99" s="4"/>
      <c r="M99" s="4"/>
      <c r="N99" s="4"/>
      <c r="O99" s="4"/>
      <c r="P99" s="4"/>
      <c r="Q99" s="4"/>
      <c r="R99" s="6">
        <v>900000000</v>
      </c>
      <c r="S99" s="4"/>
      <c r="T99" s="4"/>
      <c r="U99" s="4"/>
      <c r="V99" s="4"/>
    </row>
    <row r="100" spans="1:22">
      <c r="A100" s="2" t="s">
        <v>2116</v>
      </c>
      <c r="B100" s="4"/>
      <c r="C100" s="4"/>
      <c r="D100" s="11">
        <v>5.6300000000000003E-2</v>
      </c>
      <c r="E100" s="11">
        <v>5.6300000000000003E-2</v>
      </c>
      <c r="F100" s="4"/>
      <c r="G100" s="4"/>
      <c r="H100" s="11">
        <v>5.6300000000000003E-2</v>
      </c>
      <c r="I100" s="4"/>
      <c r="J100" s="4"/>
      <c r="K100" s="4"/>
      <c r="L100" s="11">
        <v>5.6300000000000003E-2</v>
      </c>
      <c r="M100" s="4"/>
      <c r="N100" s="4"/>
      <c r="O100" s="4"/>
      <c r="P100" s="4"/>
      <c r="Q100" s="4"/>
      <c r="R100" s="11">
        <v>5.6300000000000003E-2</v>
      </c>
      <c r="S100" s="4"/>
      <c r="T100" s="4"/>
      <c r="U100" s="4"/>
      <c r="V100" s="4"/>
    </row>
    <row r="101" spans="1:22">
      <c r="A101" s="2" t="s">
        <v>2170</v>
      </c>
      <c r="B101" s="4"/>
      <c r="C101" s="4"/>
      <c r="D101" s="4"/>
      <c r="E101" s="4"/>
      <c r="F101" s="4"/>
      <c r="G101" s="4"/>
      <c r="H101" s="4"/>
      <c r="I101" s="4"/>
      <c r="J101" s="4"/>
      <c r="K101" s="4"/>
      <c r="L101" s="4"/>
      <c r="M101" s="4"/>
      <c r="N101" s="4"/>
      <c r="O101" s="4"/>
      <c r="P101" s="4"/>
      <c r="Q101" s="4"/>
      <c r="R101" s="6">
        <v>8500000</v>
      </c>
      <c r="S101" s="4"/>
      <c r="T101" s="4"/>
      <c r="U101" s="4"/>
      <c r="V101" s="4"/>
    </row>
    <row r="102" spans="1:22" ht="30">
      <c r="A102" s="2" t="s">
        <v>202</v>
      </c>
      <c r="B102" s="4"/>
      <c r="C102" s="4"/>
      <c r="D102" s="4"/>
      <c r="E102" s="4"/>
      <c r="F102" s="4"/>
      <c r="G102" s="4"/>
      <c r="H102" s="4"/>
      <c r="I102" s="4"/>
      <c r="J102" s="4"/>
      <c r="K102" s="4"/>
      <c r="L102" s="4"/>
      <c r="M102" s="4"/>
      <c r="N102" s="4"/>
      <c r="O102" s="4"/>
      <c r="P102" s="4"/>
      <c r="Q102" s="4"/>
      <c r="R102" s="6">
        <v>891500000</v>
      </c>
      <c r="S102" s="4"/>
      <c r="T102" s="4"/>
      <c r="U102" s="4"/>
      <c r="V102" s="4"/>
    </row>
    <row r="103" spans="1:22" ht="60">
      <c r="A103" s="2" t="s">
        <v>2171</v>
      </c>
      <c r="B103" s="4"/>
      <c r="C103" s="4"/>
      <c r="D103" s="11">
        <v>0.35</v>
      </c>
      <c r="E103" s="4"/>
      <c r="F103" s="4"/>
      <c r="G103" s="4"/>
      <c r="H103" s="4"/>
      <c r="I103" s="4"/>
      <c r="J103" s="4"/>
      <c r="K103" s="4"/>
      <c r="L103" s="4"/>
      <c r="M103" s="4"/>
      <c r="N103" s="4"/>
      <c r="O103" s="4"/>
      <c r="P103" s="4"/>
      <c r="Q103" s="4"/>
      <c r="R103" s="4"/>
      <c r="S103" s="4"/>
      <c r="T103" s="4"/>
      <c r="U103" s="4"/>
      <c r="V103" s="4"/>
    </row>
    <row r="104" spans="1:22" ht="45">
      <c r="A104" s="2" t="s">
        <v>2172</v>
      </c>
      <c r="B104" s="4"/>
      <c r="C104" s="4"/>
      <c r="D104" s="11">
        <v>1.0563</v>
      </c>
      <c r="E104" s="4"/>
      <c r="F104" s="4"/>
      <c r="G104" s="4"/>
      <c r="H104" s="4"/>
      <c r="I104" s="4"/>
      <c r="J104" s="4"/>
      <c r="K104" s="4"/>
      <c r="L104" s="4"/>
      <c r="M104" s="4"/>
      <c r="N104" s="4"/>
      <c r="O104" s="4"/>
      <c r="P104" s="4"/>
      <c r="Q104" s="4"/>
      <c r="R104" s="4"/>
      <c r="S104" s="4"/>
      <c r="T104" s="4"/>
      <c r="U104" s="4"/>
      <c r="V104" s="4"/>
    </row>
    <row r="105" spans="1:22">
      <c r="A105" s="2" t="s">
        <v>2176</v>
      </c>
      <c r="B105" s="4"/>
      <c r="C105" s="4"/>
      <c r="D105" s="4"/>
      <c r="E105" s="4"/>
      <c r="F105" s="4"/>
      <c r="G105" s="4"/>
      <c r="H105" s="4"/>
      <c r="I105" s="4"/>
      <c r="J105" s="4"/>
      <c r="K105" s="4"/>
      <c r="L105" s="4"/>
      <c r="M105" s="4"/>
      <c r="N105" s="4"/>
      <c r="O105" s="4"/>
      <c r="P105" s="4"/>
      <c r="Q105" s="4"/>
      <c r="R105" s="4"/>
      <c r="S105" s="4"/>
      <c r="T105" s="4"/>
      <c r="U105" s="4"/>
      <c r="V105" s="4"/>
    </row>
    <row r="106" spans="1:22">
      <c r="A106" s="3" t="s">
        <v>168</v>
      </c>
      <c r="B106" s="4"/>
      <c r="C106" s="4"/>
      <c r="D106" s="4"/>
      <c r="E106" s="4"/>
      <c r="F106" s="4"/>
      <c r="G106" s="4"/>
      <c r="H106" s="4"/>
      <c r="I106" s="4"/>
      <c r="J106" s="4"/>
      <c r="K106" s="4"/>
      <c r="L106" s="4"/>
      <c r="M106" s="4"/>
      <c r="N106" s="4"/>
      <c r="O106" s="4"/>
      <c r="P106" s="4"/>
      <c r="Q106" s="4"/>
      <c r="R106" s="4"/>
      <c r="S106" s="4"/>
      <c r="T106" s="4"/>
      <c r="U106" s="4"/>
      <c r="V106" s="4"/>
    </row>
    <row r="107" spans="1:22">
      <c r="A107" s="2" t="s">
        <v>2151</v>
      </c>
      <c r="B107" s="4"/>
      <c r="C107" s="4"/>
      <c r="D107" s="4"/>
      <c r="E107" s="4"/>
      <c r="F107" s="4"/>
      <c r="G107" s="4"/>
      <c r="H107" s="4"/>
      <c r="I107" s="4"/>
      <c r="J107" s="4"/>
      <c r="K107" s="4"/>
      <c r="L107" s="4"/>
      <c r="M107" s="4"/>
      <c r="N107" s="4"/>
      <c r="O107" s="4"/>
      <c r="P107" s="4"/>
      <c r="Q107" s="4"/>
      <c r="R107" s="4"/>
      <c r="S107" s="4"/>
      <c r="T107" s="4"/>
      <c r="U107" s="4"/>
      <c r="V107" s="6">
        <v>9275000000</v>
      </c>
    </row>
    <row r="108" spans="1:22">
      <c r="A108" s="2" t="s">
        <v>2177</v>
      </c>
      <c r="B108" s="4"/>
      <c r="C108" s="4"/>
      <c r="D108" s="4"/>
      <c r="E108" s="4"/>
      <c r="F108" s="4"/>
      <c r="G108" s="4"/>
      <c r="H108" s="4"/>
      <c r="I108" s="4"/>
      <c r="J108" s="4"/>
      <c r="K108" s="4"/>
      <c r="L108" s="4"/>
      <c r="M108" s="4"/>
      <c r="N108" s="4"/>
      <c r="O108" s="4"/>
      <c r="P108" s="4"/>
      <c r="Q108" s="4"/>
      <c r="R108" s="4"/>
      <c r="S108" s="4"/>
      <c r="T108" s="4"/>
      <c r="U108" s="4"/>
      <c r="V108" s="4"/>
    </row>
    <row r="109" spans="1:22">
      <c r="A109" s="3" t="s">
        <v>168</v>
      </c>
      <c r="B109" s="4"/>
      <c r="C109" s="4"/>
      <c r="D109" s="4"/>
      <c r="E109" s="4"/>
      <c r="F109" s="4"/>
      <c r="G109" s="4"/>
      <c r="H109" s="4"/>
      <c r="I109" s="4"/>
      <c r="J109" s="4"/>
      <c r="K109" s="4"/>
      <c r="L109" s="4"/>
      <c r="M109" s="4"/>
      <c r="N109" s="4"/>
      <c r="O109" s="4"/>
      <c r="P109" s="4"/>
      <c r="Q109" s="4"/>
      <c r="R109" s="4"/>
      <c r="S109" s="4"/>
      <c r="T109" s="4"/>
      <c r="U109" s="4"/>
      <c r="V109" s="4"/>
    </row>
    <row r="110" spans="1:22">
      <c r="A110" s="2" t="s">
        <v>2151</v>
      </c>
      <c r="B110" s="4"/>
      <c r="C110" s="4"/>
      <c r="D110" s="4"/>
      <c r="E110" s="6">
        <v>9575000000</v>
      </c>
      <c r="F110" s="4"/>
      <c r="G110" s="4"/>
      <c r="H110" s="6">
        <v>9575000000</v>
      </c>
      <c r="I110" s="4"/>
      <c r="J110" s="4"/>
      <c r="K110" s="4"/>
      <c r="L110" s="4"/>
      <c r="M110" s="4"/>
      <c r="N110" s="4"/>
      <c r="O110" s="4"/>
      <c r="P110" s="4"/>
      <c r="Q110" s="4"/>
      <c r="R110" s="4"/>
      <c r="S110" s="4"/>
      <c r="T110" s="4"/>
      <c r="U110" s="4"/>
      <c r="V110" s="4"/>
    </row>
    <row r="111" spans="1:22">
      <c r="A111" s="2" t="s">
        <v>2178</v>
      </c>
      <c r="B111" s="4"/>
      <c r="C111" s="4"/>
      <c r="D111" s="4"/>
      <c r="E111" s="4"/>
      <c r="F111" s="4"/>
      <c r="G111" s="4"/>
      <c r="H111" s="4"/>
      <c r="I111" s="4"/>
      <c r="J111" s="4"/>
      <c r="K111" s="4"/>
      <c r="L111" s="4"/>
      <c r="M111" s="4"/>
      <c r="N111" s="4"/>
      <c r="O111" s="4"/>
      <c r="P111" s="4"/>
      <c r="Q111" s="4"/>
      <c r="R111" s="4"/>
      <c r="S111" s="4"/>
      <c r="T111" s="4"/>
      <c r="U111" s="4"/>
      <c r="V111" s="4"/>
    </row>
    <row r="112" spans="1:22">
      <c r="A112" s="3" t="s">
        <v>168</v>
      </c>
      <c r="B112" s="4"/>
      <c r="C112" s="4"/>
      <c r="D112" s="4"/>
      <c r="E112" s="4"/>
      <c r="F112" s="4"/>
      <c r="G112" s="4"/>
      <c r="H112" s="4"/>
      <c r="I112" s="4"/>
      <c r="J112" s="4"/>
      <c r="K112" s="4"/>
      <c r="L112" s="4"/>
      <c r="M112" s="4"/>
      <c r="N112" s="4"/>
      <c r="O112" s="4"/>
      <c r="P112" s="4"/>
      <c r="Q112" s="4"/>
      <c r="R112" s="4"/>
      <c r="S112" s="4"/>
      <c r="T112" s="4"/>
      <c r="U112" s="4"/>
      <c r="V112" s="4"/>
    </row>
    <row r="113" spans="1:22">
      <c r="A113" s="2" t="s">
        <v>2133</v>
      </c>
      <c r="B113" s="4"/>
      <c r="C113" s="4"/>
      <c r="D113" s="4"/>
      <c r="E113" s="4"/>
      <c r="F113" s="4"/>
      <c r="G113" s="4"/>
      <c r="H113" s="4"/>
      <c r="I113" s="4"/>
      <c r="J113" s="4"/>
      <c r="K113" s="4"/>
      <c r="L113" s="4"/>
      <c r="M113" s="4"/>
      <c r="N113" s="4"/>
      <c r="O113" s="4"/>
      <c r="P113" s="4"/>
      <c r="Q113" s="4"/>
      <c r="R113" s="4"/>
      <c r="S113" s="6">
        <v>4050000000</v>
      </c>
      <c r="T113" s="4"/>
      <c r="U113" s="4"/>
      <c r="V113" s="4"/>
    </row>
    <row r="114" spans="1:22" ht="30">
      <c r="A114" s="2" t="s">
        <v>2179</v>
      </c>
      <c r="B114" s="4"/>
      <c r="C114" s="4"/>
      <c r="D114" s="4"/>
      <c r="E114" s="4"/>
      <c r="F114" s="4"/>
      <c r="G114" s="4"/>
      <c r="H114" s="4"/>
      <c r="I114" s="4"/>
      <c r="J114" s="4"/>
      <c r="K114" s="4"/>
      <c r="L114" s="4"/>
      <c r="M114" s="4"/>
      <c r="N114" s="4"/>
      <c r="O114" s="4"/>
      <c r="P114" s="4"/>
      <c r="Q114" s="4"/>
      <c r="R114" s="4"/>
      <c r="S114" s="4"/>
      <c r="T114" s="4"/>
      <c r="U114" s="4"/>
      <c r="V114" s="4"/>
    </row>
    <row r="115" spans="1:22">
      <c r="A115" s="3" t="s">
        <v>168</v>
      </c>
      <c r="B115" s="4"/>
      <c r="C115" s="4"/>
      <c r="D115" s="4"/>
      <c r="E115" s="4"/>
      <c r="F115" s="4"/>
      <c r="G115" s="4"/>
      <c r="H115" s="4"/>
      <c r="I115" s="4"/>
      <c r="J115" s="4"/>
      <c r="K115" s="4"/>
      <c r="L115" s="4"/>
      <c r="M115" s="4"/>
      <c r="N115" s="4"/>
      <c r="O115" s="4"/>
      <c r="P115" s="4"/>
      <c r="Q115" s="4"/>
      <c r="R115" s="4"/>
      <c r="S115" s="4"/>
      <c r="T115" s="4"/>
      <c r="U115" s="4"/>
      <c r="V115" s="4"/>
    </row>
    <row r="116" spans="1:22">
      <c r="A116" s="2" t="s">
        <v>2180</v>
      </c>
      <c r="B116" s="4"/>
      <c r="C116" s="4"/>
      <c r="D116" s="4"/>
      <c r="E116" s="4"/>
      <c r="F116" s="4"/>
      <c r="G116" s="4"/>
      <c r="H116" s="4"/>
      <c r="I116" s="4"/>
      <c r="J116" s="4"/>
      <c r="K116" s="4"/>
      <c r="L116" s="4"/>
      <c r="M116" s="4"/>
      <c r="N116" s="4"/>
      <c r="O116" s="4"/>
      <c r="P116" s="4"/>
      <c r="Q116" s="4"/>
      <c r="R116" s="4"/>
      <c r="S116" s="4"/>
      <c r="T116" s="4"/>
      <c r="U116" s="4"/>
      <c r="V116" s="6">
        <v>37300000</v>
      </c>
    </row>
    <row r="117" spans="1:22">
      <c r="A117" s="2" t="s">
        <v>2181</v>
      </c>
      <c r="B117" s="4"/>
      <c r="C117" s="4"/>
      <c r="D117" s="4"/>
      <c r="E117" s="4"/>
      <c r="F117" s="4"/>
      <c r="G117" s="4"/>
      <c r="H117" s="4"/>
      <c r="I117" s="4"/>
      <c r="J117" s="4"/>
      <c r="K117" s="4"/>
      <c r="L117" s="4"/>
      <c r="M117" s="4"/>
      <c r="N117" s="4"/>
      <c r="O117" s="4"/>
      <c r="P117" s="4"/>
      <c r="Q117" s="4"/>
      <c r="R117" s="4"/>
      <c r="S117" s="4"/>
      <c r="T117" s="7">
        <v>13100000</v>
      </c>
      <c r="U117" s="7">
        <v>24200000</v>
      </c>
      <c r="V117" s="4"/>
    </row>
  </sheetData>
  <mergeCells count="6">
    <mergeCell ref="A1:A2"/>
    <mergeCell ref="D1:F1"/>
    <mergeCell ref="H1:I1"/>
    <mergeCell ref="J1:K1"/>
    <mergeCell ref="M1:S1"/>
    <mergeCell ref="T1:U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20.7109375" bestFit="1" customWidth="1"/>
  </cols>
  <sheetData>
    <row r="1" spans="1:5" ht="15" customHeight="1">
      <c r="A1" s="10" t="s">
        <v>2182</v>
      </c>
      <c r="B1" s="10" t="s">
        <v>2</v>
      </c>
      <c r="C1" s="10"/>
      <c r="D1" s="10"/>
      <c r="E1" s="1"/>
    </row>
    <row r="2" spans="1:5">
      <c r="A2" s="10"/>
      <c r="B2" s="10" t="s">
        <v>3</v>
      </c>
      <c r="C2" s="10" t="s">
        <v>29</v>
      </c>
      <c r="D2" s="10" t="s">
        <v>73</v>
      </c>
      <c r="E2" s="1" t="s">
        <v>1790</v>
      </c>
    </row>
    <row r="3" spans="1:5">
      <c r="A3" s="10"/>
      <c r="B3" s="10"/>
      <c r="C3" s="10"/>
      <c r="D3" s="10"/>
      <c r="E3" s="1" t="s">
        <v>2183</v>
      </c>
    </row>
    <row r="4" spans="1:5" ht="45">
      <c r="A4" s="3" t="s">
        <v>2184</v>
      </c>
      <c r="B4" s="4"/>
      <c r="C4" s="4"/>
      <c r="D4" s="4"/>
      <c r="E4" s="4"/>
    </row>
    <row r="5" spans="1:5">
      <c r="A5" s="2" t="s">
        <v>2185</v>
      </c>
      <c r="B5" s="4" t="s">
        <v>2186</v>
      </c>
      <c r="C5" s="4"/>
      <c r="D5" s="4"/>
      <c r="E5" s="4"/>
    </row>
    <row r="6" spans="1:5">
      <c r="A6" s="3" t="s">
        <v>1064</v>
      </c>
      <c r="B6" s="4"/>
      <c r="C6" s="4"/>
      <c r="D6" s="4"/>
      <c r="E6" s="4"/>
    </row>
    <row r="7" spans="1:5">
      <c r="A7" s="2" t="s">
        <v>2187</v>
      </c>
      <c r="B7" s="4" t="s">
        <v>1754</v>
      </c>
      <c r="C7" s="4"/>
      <c r="D7" s="4"/>
      <c r="E7" s="4"/>
    </row>
    <row r="8" spans="1:5">
      <c r="A8" s="3" t="s">
        <v>2188</v>
      </c>
      <c r="B8" s="4"/>
      <c r="C8" s="4"/>
      <c r="D8" s="4"/>
      <c r="E8" s="4"/>
    </row>
    <row r="9" spans="1:5" ht="30">
      <c r="A9" s="2" t="s">
        <v>2036</v>
      </c>
      <c r="B9" s="7">
        <v>0</v>
      </c>
      <c r="C9" s="4"/>
      <c r="D9" s="4"/>
      <c r="E9" s="4"/>
    </row>
    <row r="10" spans="1:5">
      <c r="A10" s="3" t="s">
        <v>2189</v>
      </c>
      <c r="B10" s="4"/>
      <c r="C10" s="4"/>
      <c r="D10" s="4"/>
      <c r="E10" s="4"/>
    </row>
    <row r="11" spans="1:5">
      <c r="A11" s="2" t="s">
        <v>2190</v>
      </c>
      <c r="B11" s="6">
        <v>20500000</v>
      </c>
      <c r="C11" s="6">
        <v>16400000</v>
      </c>
      <c r="D11" s="6">
        <v>2800000</v>
      </c>
      <c r="E11" s="4"/>
    </row>
    <row r="12" spans="1:5">
      <c r="A12" s="2" t="s">
        <v>2191</v>
      </c>
      <c r="B12" s="4"/>
      <c r="C12" s="4"/>
      <c r="D12" s="4"/>
      <c r="E12" s="4"/>
    </row>
    <row r="13" spans="1:5" ht="30">
      <c r="A13" s="3" t="s">
        <v>1013</v>
      </c>
      <c r="B13" s="4"/>
      <c r="C13" s="4"/>
      <c r="D13" s="4"/>
      <c r="E13" s="4"/>
    </row>
    <row r="14" spans="1:5" ht="30">
      <c r="A14" s="2" t="s">
        <v>2192</v>
      </c>
      <c r="B14" s="6">
        <v>10100000</v>
      </c>
      <c r="C14" s="4"/>
      <c r="D14" s="4"/>
      <c r="E14" s="4"/>
    </row>
    <row r="15" spans="1:5">
      <c r="A15" s="3" t="s">
        <v>2188</v>
      </c>
      <c r="B15" s="4"/>
      <c r="C15" s="4"/>
      <c r="D15" s="4"/>
      <c r="E15" s="4"/>
    </row>
    <row r="16" spans="1:5" ht="30">
      <c r="A16" s="2" t="s">
        <v>2193</v>
      </c>
      <c r="B16" s="11">
        <v>7.4999999999999997E-2</v>
      </c>
      <c r="C16" s="11">
        <v>7.4999999999999997E-2</v>
      </c>
      <c r="D16" s="4"/>
      <c r="E16" s="4"/>
    </row>
    <row r="17" spans="1:5" ht="30">
      <c r="A17" s="2" t="s">
        <v>2194</v>
      </c>
      <c r="B17" s="4"/>
      <c r="C17" s="4"/>
      <c r="D17" s="4"/>
      <c r="E17" s="4"/>
    </row>
    <row r="18" spans="1:5" ht="30">
      <c r="A18" s="3" t="s">
        <v>2195</v>
      </c>
      <c r="B18" s="4"/>
      <c r="C18" s="4"/>
      <c r="D18" s="4"/>
      <c r="E18" s="4"/>
    </row>
    <row r="19" spans="1:5" ht="30">
      <c r="A19" s="2" t="s">
        <v>2196</v>
      </c>
      <c r="B19" s="6">
        <v>600000</v>
      </c>
      <c r="C19" s="4"/>
      <c r="D19" s="4"/>
      <c r="E19" s="4"/>
    </row>
    <row r="20" spans="1:5" ht="30">
      <c r="A20" s="2" t="s">
        <v>2197</v>
      </c>
      <c r="B20" s="6">
        <v>1400000</v>
      </c>
      <c r="C20" s="4"/>
      <c r="D20" s="4"/>
      <c r="E20" s="4"/>
    </row>
    <row r="21" spans="1:5" ht="30">
      <c r="A21" s="3" t="s">
        <v>1013</v>
      </c>
      <c r="B21" s="4"/>
      <c r="C21" s="4"/>
      <c r="D21" s="4"/>
      <c r="E21" s="4"/>
    </row>
    <row r="22" spans="1:5">
      <c r="A22" s="2" t="s">
        <v>1058</v>
      </c>
      <c r="B22" s="6">
        <v>263100000</v>
      </c>
      <c r="C22" s="6">
        <v>201500000</v>
      </c>
      <c r="D22" s="4"/>
      <c r="E22" s="4"/>
    </row>
    <row r="23" spans="1:5" ht="30">
      <c r="A23" s="2" t="s">
        <v>2192</v>
      </c>
      <c r="B23" s="6">
        <v>7400000</v>
      </c>
      <c r="C23" s="4"/>
      <c r="D23" s="4"/>
      <c r="E23" s="4"/>
    </row>
    <row r="24" spans="1:5">
      <c r="A24" s="3" t="s">
        <v>2188</v>
      </c>
      <c r="B24" s="4"/>
      <c r="C24" s="4"/>
      <c r="D24" s="4"/>
      <c r="E24" s="4"/>
    </row>
    <row r="25" spans="1:5" ht="30">
      <c r="A25" s="2" t="s">
        <v>2193</v>
      </c>
      <c r="B25" s="11">
        <v>5.6300000000000003E-2</v>
      </c>
      <c r="C25" s="11">
        <v>5.5899999999999998E-2</v>
      </c>
      <c r="D25" s="4"/>
      <c r="E25" s="4"/>
    </row>
    <row r="26" spans="1:5">
      <c r="A26" s="2" t="s">
        <v>2198</v>
      </c>
      <c r="B26" s="4"/>
      <c r="C26" s="4"/>
      <c r="D26" s="4"/>
      <c r="E26" s="4"/>
    </row>
    <row r="27" spans="1:5" ht="30">
      <c r="A27" s="3" t="s">
        <v>2195</v>
      </c>
      <c r="B27" s="4"/>
      <c r="C27" s="4"/>
      <c r="D27" s="4"/>
      <c r="E27" s="4"/>
    </row>
    <row r="28" spans="1:5" ht="30">
      <c r="A28" s="2" t="s">
        <v>2196</v>
      </c>
      <c r="B28" s="7">
        <v>2500000</v>
      </c>
      <c r="C28" s="4"/>
      <c r="D28" s="4"/>
      <c r="E28" s="4"/>
    </row>
    <row r="29" spans="1:5">
      <c r="A29" s="3" t="s">
        <v>2188</v>
      </c>
      <c r="B29" s="4"/>
      <c r="C29" s="4"/>
      <c r="D29" s="4"/>
      <c r="E29" s="4"/>
    </row>
    <row r="30" spans="1:5" ht="30">
      <c r="A30" s="2" t="s">
        <v>2193</v>
      </c>
      <c r="B30" s="11">
        <v>5.5E-2</v>
      </c>
      <c r="C30" s="11">
        <v>5.5E-2</v>
      </c>
      <c r="D30" s="4"/>
      <c r="E30" s="4"/>
    </row>
    <row r="31" spans="1:5" ht="30">
      <c r="A31" s="2" t="s">
        <v>2199</v>
      </c>
      <c r="B31" s="11">
        <v>0.02</v>
      </c>
      <c r="C31" s="4"/>
      <c r="D31" s="4"/>
      <c r="E31" s="4"/>
    </row>
    <row r="32" spans="1:5" ht="30">
      <c r="A32" s="2" t="s">
        <v>2200</v>
      </c>
      <c r="B32" s="4"/>
      <c r="C32" s="4"/>
      <c r="D32" s="4"/>
      <c r="E32" s="4"/>
    </row>
    <row r="33" spans="1:5">
      <c r="A33" s="3" t="s">
        <v>2188</v>
      </c>
      <c r="B33" s="4"/>
      <c r="C33" s="4"/>
      <c r="D33" s="4"/>
      <c r="E33" s="4"/>
    </row>
    <row r="34" spans="1:5" ht="30">
      <c r="A34" s="2" t="s">
        <v>2193</v>
      </c>
      <c r="B34" s="11">
        <v>0.06</v>
      </c>
      <c r="C34" s="4"/>
      <c r="D34" s="4"/>
      <c r="E34" s="4"/>
    </row>
    <row r="35" spans="1:5" ht="30">
      <c r="A35" s="2" t="s">
        <v>2201</v>
      </c>
      <c r="B35" s="4"/>
      <c r="C35" s="4"/>
      <c r="D35" s="4"/>
      <c r="E35" s="4"/>
    </row>
    <row r="36" spans="1:5" ht="45">
      <c r="A36" s="3" t="s">
        <v>2184</v>
      </c>
      <c r="B36" s="4"/>
      <c r="C36" s="4"/>
      <c r="D36" s="4"/>
      <c r="E36" s="4"/>
    </row>
    <row r="37" spans="1:5">
      <c r="A37" s="2" t="s">
        <v>2202</v>
      </c>
      <c r="B37" s="4"/>
      <c r="C37" s="4"/>
      <c r="D37" s="4"/>
      <c r="E37" s="4">
        <v>2</v>
      </c>
    </row>
  </sheetData>
  <mergeCells count="5">
    <mergeCell ref="A1:A3"/>
    <mergeCell ref="B1:D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203</v>
      </c>
      <c r="B1" s="10" t="s">
        <v>3</v>
      </c>
      <c r="C1" s="10" t="s">
        <v>29</v>
      </c>
    </row>
    <row r="2" spans="1:3">
      <c r="A2" s="1" t="s">
        <v>28</v>
      </c>
      <c r="B2" s="10"/>
      <c r="C2" s="10"/>
    </row>
    <row r="3" spans="1:3">
      <c r="A3" s="2" t="s">
        <v>2191</v>
      </c>
      <c r="B3" s="4"/>
      <c r="C3" s="4"/>
    </row>
    <row r="4" spans="1:3" ht="45">
      <c r="A4" s="3" t="s">
        <v>2184</v>
      </c>
      <c r="B4" s="4"/>
      <c r="C4" s="4"/>
    </row>
    <row r="5" spans="1:3">
      <c r="A5" s="2" t="s">
        <v>988</v>
      </c>
      <c r="B5" s="8">
        <v>-18.2</v>
      </c>
      <c r="C5" s="8">
        <v>11.2</v>
      </c>
    </row>
    <row r="6" spans="1:3">
      <c r="A6" s="2" t="s">
        <v>2204</v>
      </c>
      <c r="B6" s="4">
        <v>0</v>
      </c>
      <c r="C6" s="4">
        <v>0</v>
      </c>
    </row>
    <row r="7" spans="1:3" ht="30">
      <c r="A7" s="2" t="s">
        <v>2194</v>
      </c>
      <c r="B7" s="4"/>
      <c r="C7" s="4"/>
    </row>
    <row r="8" spans="1:3" ht="45">
      <c r="A8" s="3" t="s">
        <v>2184</v>
      </c>
      <c r="B8" s="4"/>
      <c r="C8" s="4"/>
    </row>
    <row r="9" spans="1:3">
      <c r="A9" s="2" t="s">
        <v>988</v>
      </c>
      <c r="B9" s="4">
        <v>-72.900000000000006</v>
      </c>
      <c r="C9" s="4">
        <v>12.7</v>
      </c>
    </row>
    <row r="10" spans="1:3">
      <c r="A10" s="2" t="s">
        <v>2204</v>
      </c>
      <c r="B10" s="4">
        <v>26.8</v>
      </c>
      <c r="C10" s="4">
        <v>0</v>
      </c>
    </row>
    <row r="11" spans="1:3">
      <c r="A11" s="2" t="s">
        <v>2198</v>
      </c>
      <c r="B11" s="4"/>
      <c r="C11" s="4"/>
    </row>
    <row r="12" spans="1:3" ht="45">
      <c r="A12" s="3" t="s">
        <v>2184</v>
      </c>
      <c r="B12" s="4"/>
      <c r="C12" s="4"/>
    </row>
    <row r="13" spans="1:3">
      <c r="A13" s="2" t="s">
        <v>988</v>
      </c>
      <c r="B13" s="4">
        <v>-3.8</v>
      </c>
      <c r="C13" s="4">
        <v>1</v>
      </c>
    </row>
    <row r="14" spans="1:3">
      <c r="A14" s="2" t="s">
        <v>2204</v>
      </c>
      <c r="B14" s="8">
        <v>25.5</v>
      </c>
      <c r="C14" s="8">
        <v>27.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2205</v>
      </c>
      <c r="B1" s="10" t="s">
        <v>2</v>
      </c>
      <c r="C1" s="10"/>
    </row>
    <row r="2" spans="1:3">
      <c r="A2" s="1" t="s">
        <v>28</v>
      </c>
      <c r="B2" s="1" t="s">
        <v>3</v>
      </c>
      <c r="C2" s="1" t="s">
        <v>29</v>
      </c>
    </row>
    <row r="3" spans="1:3">
      <c r="A3" s="2" t="s">
        <v>2191</v>
      </c>
      <c r="B3" s="4"/>
      <c r="C3" s="4"/>
    </row>
    <row r="4" spans="1:3" ht="30">
      <c r="A4" s="3" t="s">
        <v>2206</v>
      </c>
      <c r="B4" s="4"/>
      <c r="C4" s="4"/>
    </row>
    <row r="5" spans="1:3">
      <c r="A5" s="2" t="s">
        <v>997</v>
      </c>
      <c r="B5" s="8">
        <v>0.4</v>
      </c>
      <c r="C5" s="8">
        <v>0.1</v>
      </c>
    </row>
    <row r="6" spans="1:3">
      <c r="A6" s="2" t="s">
        <v>998</v>
      </c>
      <c r="B6" s="4">
        <v>10.8</v>
      </c>
      <c r="C6" s="4">
        <v>4.5</v>
      </c>
    </row>
    <row r="7" spans="1:3">
      <c r="A7" s="2" t="s">
        <v>999</v>
      </c>
      <c r="B7" s="4">
        <v>-14.7</v>
      </c>
      <c r="C7" s="4">
        <v>-5.9</v>
      </c>
    </row>
    <row r="8" spans="1:3">
      <c r="A8" s="2" t="s">
        <v>1004</v>
      </c>
      <c r="B8" s="4">
        <v>0</v>
      </c>
      <c r="C8" s="4">
        <v>0</v>
      </c>
    </row>
    <row r="9" spans="1:3">
      <c r="A9" s="2" t="s">
        <v>1005</v>
      </c>
      <c r="B9" s="4">
        <v>0</v>
      </c>
      <c r="C9" s="4">
        <v>0</v>
      </c>
    </row>
    <row r="10" spans="1:3">
      <c r="A10" s="2" t="s">
        <v>118</v>
      </c>
      <c r="B10" s="4">
        <v>0</v>
      </c>
      <c r="C10" s="4">
        <v>0</v>
      </c>
    </row>
    <row r="11" spans="1:3">
      <c r="A11" s="2" t="s">
        <v>1008</v>
      </c>
      <c r="B11" s="4">
        <v>0.9</v>
      </c>
      <c r="C11" s="4">
        <v>-0.1</v>
      </c>
    </row>
    <row r="12" spans="1:3">
      <c r="A12" s="2" t="s">
        <v>184</v>
      </c>
      <c r="B12" s="4">
        <v>0</v>
      </c>
      <c r="C12" s="4">
        <v>0</v>
      </c>
    </row>
    <row r="13" spans="1:3">
      <c r="A13" s="2" t="s">
        <v>1009</v>
      </c>
      <c r="B13" s="4">
        <v>-2.6</v>
      </c>
      <c r="C13" s="4">
        <v>-1.4</v>
      </c>
    </row>
    <row r="14" spans="1:3" ht="30">
      <c r="A14" s="2" t="s">
        <v>2194</v>
      </c>
      <c r="B14" s="4"/>
      <c r="C14" s="4"/>
    </row>
    <row r="15" spans="1:3" ht="30">
      <c r="A15" s="3" t="s">
        <v>2206</v>
      </c>
      <c r="B15" s="4"/>
      <c r="C15" s="4"/>
    </row>
    <row r="16" spans="1:3">
      <c r="A16" s="2" t="s">
        <v>997</v>
      </c>
      <c r="B16" s="4">
        <v>3.9</v>
      </c>
      <c r="C16" s="4">
        <v>2.2000000000000002</v>
      </c>
    </row>
    <row r="17" spans="1:3">
      <c r="A17" s="2" t="s">
        <v>998</v>
      </c>
      <c r="B17" s="4">
        <v>8.3000000000000007</v>
      </c>
      <c r="C17" s="4">
        <v>3.7</v>
      </c>
    </row>
    <row r="18" spans="1:3">
      <c r="A18" s="2" t="s">
        <v>999</v>
      </c>
      <c r="B18" s="4">
        <v>-7.7</v>
      </c>
      <c r="C18" s="4">
        <v>-3.1</v>
      </c>
    </row>
    <row r="19" spans="1:3">
      <c r="A19" s="2" t="s">
        <v>1004</v>
      </c>
      <c r="B19" s="4">
        <v>-0.2</v>
      </c>
      <c r="C19" s="4">
        <v>0</v>
      </c>
    </row>
    <row r="20" spans="1:3">
      <c r="A20" s="2" t="s">
        <v>1005</v>
      </c>
      <c r="B20" s="4">
        <v>-1.6</v>
      </c>
      <c r="C20" s="4">
        <v>0</v>
      </c>
    </row>
    <row r="21" spans="1:3">
      <c r="A21" s="2" t="s">
        <v>118</v>
      </c>
      <c r="B21" s="4">
        <v>0</v>
      </c>
      <c r="C21" s="4">
        <v>0</v>
      </c>
    </row>
    <row r="22" spans="1:3">
      <c r="A22" s="2" t="s">
        <v>1008</v>
      </c>
      <c r="B22" s="4">
        <v>0.2</v>
      </c>
      <c r="C22" s="4">
        <v>0.6</v>
      </c>
    </row>
    <row r="23" spans="1:3">
      <c r="A23" s="2" t="s">
        <v>184</v>
      </c>
      <c r="B23" s="4">
        <v>0.2</v>
      </c>
      <c r="C23" s="4">
        <v>0</v>
      </c>
    </row>
    <row r="24" spans="1:3">
      <c r="A24" s="2" t="s">
        <v>1009</v>
      </c>
      <c r="B24" s="4">
        <v>3.1</v>
      </c>
      <c r="C24" s="4">
        <v>3.4</v>
      </c>
    </row>
    <row r="25" spans="1:3">
      <c r="A25" s="2" t="s">
        <v>2198</v>
      </c>
      <c r="B25" s="4"/>
      <c r="C25" s="4"/>
    </row>
    <row r="26" spans="1:3" ht="30">
      <c r="A26" s="3" t="s">
        <v>2206</v>
      </c>
      <c r="B26" s="4"/>
      <c r="C26" s="4"/>
    </row>
    <row r="27" spans="1:3">
      <c r="A27" s="2" t="s">
        <v>997</v>
      </c>
      <c r="B27" s="4">
        <v>1.7</v>
      </c>
      <c r="C27" s="4">
        <v>0.9</v>
      </c>
    </row>
    <row r="28" spans="1:3">
      <c r="A28" s="2" t="s">
        <v>998</v>
      </c>
      <c r="B28" s="4">
        <v>2.2999999999999998</v>
      </c>
      <c r="C28" s="4">
        <v>1.6</v>
      </c>
    </row>
    <row r="29" spans="1:3">
      <c r="A29" s="2" t="s">
        <v>999</v>
      </c>
      <c r="B29" s="4">
        <v>-0.5</v>
      </c>
      <c r="C29" s="4">
        <v>-0.3</v>
      </c>
    </row>
    <row r="30" spans="1:3">
      <c r="A30" s="2" t="s">
        <v>1004</v>
      </c>
      <c r="B30" s="4">
        <v>0</v>
      </c>
      <c r="C30" s="4">
        <v>0</v>
      </c>
    </row>
    <row r="31" spans="1:3">
      <c r="A31" s="2" t="s">
        <v>1005</v>
      </c>
      <c r="B31" s="4">
        <v>0</v>
      </c>
      <c r="C31" s="4">
        <v>0</v>
      </c>
    </row>
    <row r="32" spans="1:3">
      <c r="A32" s="2" t="s">
        <v>118</v>
      </c>
      <c r="B32" s="4">
        <v>-2.5</v>
      </c>
      <c r="C32" s="4">
        <v>0</v>
      </c>
    </row>
    <row r="33" spans="1:3">
      <c r="A33" s="2" t="s">
        <v>1008</v>
      </c>
      <c r="B33" s="4">
        <v>0</v>
      </c>
      <c r="C33" s="4">
        <v>0</v>
      </c>
    </row>
    <row r="34" spans="1:3">
      <c r="A34" s="2" t="s">
        <v>184</v>
      </c>
      <c r="B34" s="4">
        <v>0</v>
      </c>
      <c r="C34" s="4">
        <v>0</v>
      </c>
    </row>
    <row r="35" spans="1:3">
      <c r="A35" s="2" t="s">
        <v>1009</v>
      </c>
      <c r="B35" s="7">
        <v>1</v>
      </c>
      <c r="C35" s="8">
        <v>2.200000000000000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3" width="12.28515625" bestFit="1" customWidth="1"/>
    <col min="4" max="4" width="24" bestFit="1" customWidth="1"/>
    <col min="5" max="5" width="16.85546875" bestFit="1" customWidth="1"/>
  </cols>
  <sheetData>
    <row r="1" spans="1:5" ht="15" customHeight="1">
      <c r="A1" s="1" t="s">
        <v>2207</v>
      </c>
      <c r="B1" s="10" t="s">
        <v>2</v>
      </c>
      <c r="C1" s="10"/>
      <c r="D1" s="1" t="s">
        <v>1726</v>
      </c>
      <c r="E1" s="1" t="s">
        <v>1984</v>
      </c>
    </row>
    <row r="2" spans="1:5">
      <c r="A2" s="1" t="s">
        <v>28</v>
      </c>
      <c r="B2" s="1" t="s">
        <v>3</v>
      </c>
      <c r="C2" s="1" t="s">
        <v>29</v>
      </c>
      <c r="D2" s="1" t="s">
        <v>29</v>
      </c>
      <c r="E2" s="1" t="s">
        <v>3</v>
      </c>
    </row>
    <row r="3" spans="1:5">
      <c r="A3" s="2" t="s">
        <v>2191</v>
      </c>
      <c r="B3" s="4"/>
      <c r="C3" s="4"/>
      <c r="D3" s="4"/>
      <c r="E3" s="4"/>
    </row>
    <row r="4" spans="1:5">
      <c r="A4" s="3" t="s">
        <v>1016</v>
      </c>
      <c r="B4" s="4"/>
      <c r="C4" s="4"/>
      <c r="D4" s="4"/>
      <c r="E4" s="4"/>
    </row>
    <row r="5" spans="1:5" ht="30">
      <c r="A5" s="2" t="s">
        <v>1017</v>
      </c>
      <c r="B5" s="8">
        <v>234.6</v>
      </c>
      <c r="C5" s="7">
        <v>0</v>
      </c>
      <c r="D5" s="4"/>
      <c r="E5" s="4"/>
    </row>
    <row r="6" spans="1:5">
      <c r="A6" s="2" t="s">
        <v>997</v>
      </c>
      <c r="B6" s="4">
        <v>0.4</v>
      </c>
      <c r="C6" s="4">
        <v>0.1</v>
      </c>
      <c r="D6" s="4"/>
      <c r="E6" s="4"/>
    </row>
    <row r="7" spans="1:5">
      <c r="A7" s="2" t="s">
        <v>998</v>
      </c>
      <c r="B7" s="4">
        <v>10.8</v>
      </c>
      <c r="C7" s="4">
        <v>4.5</v>
      </c>
      <c r="D7" s="4"/>
      <c r="E7" s="4"/>
    </row>
    <row r="8" spans="1:5">
      <c r="A8" s="2" t="s">
        <v>1018</v>
      </c>
      <c r="B8" s="4">
        <v>0</v>
      </c>
      <c r="C8" s="4">
        <v>244.2</v>
      </c>
      <c r="D8" s="4"/>
      <c r="E8" s="4"/>
    </row>
    <row r="9" spans="1:5">
      <c r="A9" s="2" t="s">
        <v>1019</v>
      </c>
      <c r="B9" s="4">
        <v>0</v>
      </c>
      <c r="C9" s="4">
        <v>0</v>
      </c>
      <c r="D9" s="4"/>
      <c r="E9" s="4"/>
    </row>
    <row r="10" spans="1:5">
      <c r="A10" s="2" t="s">
        <v>2208</v>
      </c>
      <c r="B10" s="4">
        <v>0</v>
      </c>
      <c r="C10" s="4">
        <v>0</v>
      </c>
      <c r="D10" s="4"/>
      <c r="E10" s="4"/>
    </row>
    <row r="11" spans="1:5">
      <c r="A11" s="2" t="s">
        <v>1023</v>
      </c>
      <c r="B11" s="4">
        <v>0</v>
      </c>
      <c r="C11" s="4">
        <v>0</v>
      </c>
      <c r="D11" s="4"/>
      <c r="E11" s="4"/>
    </row>
    <row r="12" spans="1:5">
      <c r="A12" s="2" t="s">
        <v>2209</v>
      </c>
      <c r="B12" s="4">
        <v>-13</v>
      </c>
      <c r="C12" s="4">
        <v>-5.3</v>
      </c>
      <c r="D12" s="4"/>
      <c r="E12" s="4"/>
    </row>
    <row r="13" spans="1:5">
      <c r="A13" s="2" t="s">
        <v>1027</v>
      </c>
      <c r="B13" s="4">
        <v>-10.4</v>
      </c>
      <c r="C13" s="4">
        <v>-4.3</v>
      </c>
      <c r="D13" s="4"/>
      <c r="E13" s="4"/>
    </row>
    <row r="14" spans="1:5">
      <c r="A14" s="2" t="s">
        <v>2210</v>
      </c>
      <c r="B14" s="4">
        <v>29.4</v>
      </c>
      <c r="C14" s="4">
        <v>-4.5999999999999996</v>
      </c>
      <c r="D14" s="4"/>
      <c r="E14" s="4"/>
    </row>
    <row r="15" spans="1:5">
      <c r="A15" s="2" t="s">
        <v>1034</v>
      </c>
      <c r="B15" s="4">
        <v>0</v>
      </c>
      <c r="C15" s="4">
        <v>0</v>
      </c>
      <c r="D15" s="4"/>
      <c r="E15" s="4"/>
    </row>
    <row r="16" spans="1:5">
      <c r="A16" s="2" t="s">
        <v>184</v>
      </c>
      <c r="B16" s="4">
        <v>0</v>
      </c>
      <c r="C16" s="4">
        <v>0</v>
      </c>
      <c r="D16" s="4"/>
      <c r="E16" s="4"/>
    </row>
    <row r="17" spans="1:5" ht="30">
      <c r="A17" s="2" t="s">
        <v>1035</v>
      </c>
      <c r="B17" s="4">
        <v>251.8</v>
      </c>
      <c r="C17" s="4">
        <v>234.6</v>
      </c>
      <c r="D17" s="4">
        <v>234.6</v>
      </c>
      <c r="E17" s="4">
        <v>251.8</v>
      </c>
    </row>
    <row r="18" spans="1:5">
      <c r="A18" s="3" t="s">
        <v>1036</v>
      </c>
      <c r="B18" s="4"/>
      <c r="C18" s="4"/>
      <c r="D18" s="4"/>
      <c r="E18" s="4"/>
    </row>
    <row r="19" spans="1:5" ht="30">
      <c r="A19" s="2" t="s">
        <v>1037</v>
      </c>
      <c r="B19" s="4">
        <v>197.3</v>
      </c>
      <c r="C19" s="4">
        <v>0</v>
      </c>
      <c r="D19" s="4"/>
      <c r="E19" s="4"/>
    </row>
    <row r="20" spans="1:5">
      <c r="A20" s="2" t="s">
        <v>1038</v>
      </c>
      <c r="B20" s="4">
        <v>13.8</v>
      </c>
      <c r="C20" s="4">
        <v>12.7</v>
      </c>
      <c r="D20" s="4"/>
      <c r="E20" s="4"/>
    </row>
    <row r="21" spans="1:5">
      <c r="A21" s="2" t="s">
        <v>1019</v>
      </c>
      <c r="B21" s="4">
        <v>0</v>
      </c>
      <c r="C21" s="4">
        <v>0</v>
      </c>
      <c r="D21" s="4"/>
      <c r="E21" s="4"/>
    </row>
    <row r="22" spans="1:5">
      <c r="A22" s="2" t="s">
        <v>1039</v>
      </c>
      <c r="B22" s="4">
        <v>8.9</v>
      </c>
      <c r="C22" s="4">
        <v>3.3</v>
      </c>
      <c r="D22" s="4"/>
      <c r="E22" s="4"/>
    </row>
    <row r="23" spans="1:5">
      <c r="A23" s="2" t="s">
        <v>1018</v>
      </c>
      <c r="B23" s="4">
        <v>0</v>
      </c>
      <c r="C23" s="4">
        <v>190.9</v>
      </c>
      <c r="D23" s="4"/>
      <c r="E23" s="4"/>
    </row>
    <row r="24" spans="1:5">
      <c r="A24" s="2" t="s">
        <v>2209</v>
      </c>
      <c r="B24" s="4">
        <v>-13</v>
      </c>
      <c r="C24" s="4">
        <v>-5.3</v>
      </c>
      <c r="D24" s="4"/>
      <c r="E24" s="4"/>
    </row>
    <row r="25" spans="1:5">
      <c r="A25" s="2" t="s">
        <v>1027</v>
      </c>
      <c r="B25" s="4">
        <v>-10.4</v>
      </c>
      <c r="C25" s="4">
        <v>-4.3</v>
      </c>
      <c r="D25" s="4"/>
      <c r="E25" s="4"/>
    </row>
    <row r="26" spans="1:5">
      <c r="A26" s="2" t="s">
        <v>1034</v>
      </c>
      <c r="B26" s="4">
        <v>0</v>
      </c>
      <c r="C26" s="4">
        <v>0</v>
      </c>
      <c r="D26" s="4"/>
      <c r="E26" s="4"/>
    </row>
    <row r="27" spans="1:5">
      <c r="A27" s="2" t="s">
        <v>1041</v>
      </c>
      <c r="B27" s="4">
        <v>196.6</v>
      </c>
      <c r="C27" s="4">
        <v>197.3</v>
      </c>
      <c r="D27" s="4">
        <v>197.3</v>
      </c>
      <c r="E27" s="4">
        <v>196.6</v>
      </c>
    </row>
    <row r="28" spans="1:5">
      <c r="A28" s="2" t="s">
        <v>1042</v>
      </c>
      <c r="B28" s="4">
        <v>-55.2</v>
      </c>
      <c r="C28" s="4">
        <v>-37.299999999999997</v>
      </c>
      <c r="D28" s="4">
        <v>-37.299999999999997</v>
      </c>
      <c r="E28" s="4">
        <v>-55.2</v>
      </c>
    </row>
    <row r="29" spans="1:5">
      <c r="A29" s="3" t="s">
        <v>1049</v>
      </c>
      <c r="B29" s="4"/>
      <c r="C29" s="4"/>
      <c r="D29" s="4"/>
      <c r="E29" s="4"/>
    </row>
    <row r="30" spans="1:5">
      <c r="A30" s="2" t="s">
        <v>41</v>
      </c>
      <c r="B30" s="4">
        <v>0</v>
      </c>
      <c r="C30" s="4">
        <v>0</v>
      </c>
      <c r="D30" s="4">
        <v>0</v>
      </c>
      <c r="E30" s="4">
        <v>0</v>
      </c>
    </row>
    <row r="31" spans="1:5">
      <c r="A31" s="2" t="s">
        <v>45</v>
      </c>
      <c r="B31" s="4">
        <v>0</v>
      </c>
      <c r="C31" s="4">
        <v>0</v>
      </c>
      <c r="D31" s="4">
        <v>0</v>
      </c>
      <c r="E31" s="4">
        <v>0</v>
      </c>
    </row>
    <row r="32" spans="1:5">
      <c r="A32" s="2" t="s">
        <v>51</v>
      </c>
      <c r="B32" s="4">
        <v>-55.2</v>
      </c>
      <c r="C32" s="4">
        <v>-37.299999999999997</v>
      </c>
      <c r="D32" s="4">
        <v>-37.299999999999997</v>
      </c>
      <c r="E32" s="4">
        <v>-55.2</v>
      </c>
    </row>
    <row r="33" spans="1:5" ht="30">
      <c r="A33" s="2" t="s">
        <v>2194</v>
      </c>
      <c r="B33" s="4"/>
      <c r="C33" s="4"/>
      <c r="D33" s="4"/>
      <c r="E33" s="4"/>
    </row>
    <row r="34" spans="1:5">
      <c r="A34" s="3" t="s">
        <v>1016</v>
      </c>
      <c r="B34" s="4"/>
      <c r="C34" s="4"/>
      <c r="D34" s="4"/>
      <c r="E34" s="4"/>
    </row>
    <row r="35" spans="1:5" ht="30">
      <c r="A35" s="2" t="s">
        <v>1017</v>
      </c>
      <c r="B35" s="4">
        <v>229.7</v>
      </c>
      <c r="C35" s="4">
        <v>7</v>
      </c>
      <c r="D35" s="4"/>
      <c r="E35" s="4"/>
    </row>
    <row r="36" spans="1:5">
      <c r="A36" s="2" t="s">
        <v>997</v>
      </c>
      <c r="B36" s="4">
        <v>3.9</v>
      </c>
      <c r="C36" s="4">
        <v>2.2000000000000002</v>
      </c>
      <c r="D36" s="4"/>
      <c r="E36" s="4"/>
    </row>
    <row r="37" spans="1:5">
      <c r="A37" s="2" t="s">
        <v>998</v>
      </c>
      <c r="B37" s="4">
        <v>8.3000000000000007</v>
      </c>
      <c r="C37" s="4">
        <v>3.7</v>
      </c>
      <c r="D37" s="4"/>
      <c r="E37" s="4"/>
    </row>
    <row r="38" spans="1:5">
      <c r="A38" s="2" t="s">
        <v>1018</v>
      </c>
      <c r="B38" s="4">
        <v>0</v>
      </c>
      <c r="C38" s="4">
        <v>224</v>
      </c>
      <c r="D38" s="4"/>
      <c r="E38" s="4"/>
    </row>
    <row r="39" spans="1:5">
      <c r="A39" s="2" t="s">
        <v>1019</v>
      </c>
      <c r="B39" s="4">
        <v>0</v>
      </c>
      <c r="C39" s="4">
        <v>0</v>
      </c>
      <c r="D39" s="4"/>
      <c r="E39" s="4"/>
    </row>
    <row r="40" spans="1:5">
      <c r="A40" s="2" t="s">
        <v>2208</v>
      </c>
      <c r="B40" s="4">
        <v>-29.4</v>
      </c>
      <c r="C40" s="4">
        <v>0</v>
      </c>
      <c r="D40" s="4"/>
      <c r="E40" s="4"/>
    </row>
    <row r="41" spans="1:5">
      <c r="A41" s="2" t="s">
        <v>1023</v>
      </c>
      <c r="B41" s="4">
        <v>-1.6</v>
      </c>
      <c r="C41" s="4">
        <v>0</v>
      </c>
      <c r="D41" s="4"/>
      <c r="E41" s="4"/>
    </row>
    <row r="42" spans="1:5">
      <c r="A42" s="2" t="s">
        <v>2209</v>
      </c>
      <c r="B42" s="4">
        <v>-0.4</v>
      </c>
      <c r="C42" s="4">
        <v>-0.1</v>
      </c>
      <c r="D42" s="4"/>
      <c r="E42" s="4"/>
    </row>
    <row r="43" spans="1:5">
      <c r="A43" s="2" t="s">
        <v>1027</v>
      </c>
      <c r="B43" s="4">
        <v>-6.2</v>
      </c>
      <c r="C43" s="4">
        <v>-3.6</v>
      </c>
      <c r="D43" s="4"/>
      <c r="E43" s="4"/>
    </row>
    <row r="44" spans="1:5">
      <c r="A44" s="2" t="s">
        <v>2210</v>
      </c>
      <c r="B44" s="4">
        <v>101.9</v>
      </c>
      <c r="C44" s="4">
        <v>-10.1</v>
      </c>
      <c r="D44" s="4"/>
      <c r="E44" s="4"/>
    </row>
    <row r="45" spans="1:5">
      <c r="A45" s="2" t="s">
        <v>1034</v>
      </c>
      <c r="B45" s="4">
        <v>-33.799999999999997</v>
      </c>
      <c r="C45" s="4">
        <v>6.6</v>
      </c>
      <c r="D45" s="4"/>
      <c r="E45" s="4"/>
    </row>
    <row r="46" spans="1:5">
      <c r="A46" s="2" t="s">
        <v>184</v>
      </c>
      <c r="B46" s="4">
        <v>0.2</v>
      </c>
      <c r="C46" s="4">
        <v>0</v>
      </c>
      <c r="D46" s="4"/>
      <c r="E46" s="4"/>
    </row>
    <row r="47" spans="1:5" ht="30">
      <c r="A47" s="2" t="s">
        <v>1035</v>
      </c>
      <c r="B47" s="4">
        <v>272.60000000000002</v>
      </c>
      <c r="C47" s="4">
        <v>229.7</v>
      </c>
      <c r="D47" s="4">
        <v>229.7</v>
      </c>
      <c r="E47" s="4">
        <v>272.60000000000002</v>
      </c>
    </row>
    <row r="48" spans="1:5">
      <c r="A48" s="3" t="s">
        <v>1036</v>
      </c>
      <c r="B48" s="4"/>
      <c r="C48" s="4"/>
      <c r="D48" s="4"/>
      <c r="E48" s="4"/>
    </row>
    <row r="49" spans="1:5" ht="30">
      <c r="A49" s="2" t="s">
        <v>1037</v>
      </c>
      <c r="B49" s="4">
        <v>139.1</v>
      </c>
      <c r="C49" s="4">
        <v>1.3</v>
      </c>
      <c r="D49" s="4"/>
      <c r="E49" s="4"/>
    </row>
    <row r="50" spans="1:5">
      <c r="A50" s="2" t="s">
        <v>1038</v>
      </c>
      <c r="B50" s="4">
        <v>17.5</v>
      </c>
      <c r="C50" s="4">
        <v>5.0999999999999996</v>
      </c>
      <c r="D50" s="4"/>
      <c r="E50" s="4"/>
    </row>
    <row r="51" spans="1:5">
      <c r="A51" s="2" t="s">
        <v>1019</v>
      </c>
      <c r="B51" s="4">
        <v>0</v>
      </c>
      <c r="C51" s="4">
        <v>0</v>
      </c>
      <c r="D51" s="4"/>
      <c r="E51" s="4"/>
    </row>
    <row r="52" spans="1:5">
      <c r="A52" s="2" t="s">
        <v>1039</v>
      </c>
      <c r="B52" s="4">
        <v>8.4</v>
      </c>
      <c r="C52" s="4">
        <v>7</v>
      </c>
      <c r="D52" s="4"/>
      <c r="E52" s="4"/>
    </row>
    <row r="53" spans="1:5">
      <c r="A53" s="2" t="s">
        <v>1018</v>
      </c>
      <c r="B53" s="4">
        <v>0</v>
      </c>
      <c r="C53" s="4">
        <v>125.6</v>
      </c>
      <c r="D53" s="4"/>
      <c r="E53" s="4"/>
    </row>
    <row r="54" spans="1:5">
      <c r="A54" s="2" t="s">
        <v>2209</v>
      </c>
      <c r="B54" s="4">
        <v>-0.4</v>
      </c>
      <c r="C54" s="4">
        <v>-0.1</v>
      </c>
      <c r="D54" s="4"/>
      <c r="E54" s="4"/>
    </row>
    <row r="55" spans="1:5">
      <c r="A55" s="2" t="s">
        <v>1027</v>
      </c>
      <c r="B55" s="4">
        <v>-6.2</v>
      </c>
      <c r="C55" s="4">
        <v>-3.6</v>
      </c>
      <c r="D55" s="4"/>
      <c r="E55" s="4"/>
    </row>
    <row r="56" spans="1:5">
      <c r="A56" s="2" t="s">
        <v>1034</v>
      </c>
      <c r="B56" s="4">
        <v>-17.899999999999999</v>
      </c>
      <c r="C56" s="4">
        <v>3.8</v>
      </c>
      <c r="D56" s="4"/>
      <c r="E56" s="4"/>
    </row>
    <row r="57" spans="1:5">
      <c r="A57" s="2" t="s">
        <v>1041</v>
      </c>
      <c r="B57" s="4">
        <v>140.5</v>
      </c>
      <c r="C57" s="4">
        <v>139.1</v>
      </c>
      <c r="D57" s="4">
        <v>139.1</v>
      </c>
      <c r="E57" s="4">
        <v>140.5</v>
      </c>
    </row>
    <row r="58" spans="1:5">
      <c r="A58" s="2" t="s">
        <v>1042</v>
      </c>
      <c r="B58" s="4">
        <v>-132.1</v>
      </c>
      <c r="C58" s="4">
        <v>-90.6</v>
      </c>
      <c r="D58" s="4">
        <v>-90.6</v>
      </c>
      <c r="E58" s="4">
        <v>-132.1</v>
      </c>
    </row>
    <row r="59" spans="1:5">
      <c r="A59" s="3" t="s">
        <v>1049</v>
      </c>
      <c r="B59" s="4"/>
      <c r="C59" s="4"/>
      <c r="D59" s="4"/>
      <c r="E59" s="4"/>
    </row>
    <row r="60" spans="1:5">
      <c r="A60" s="2" t="s">
        <v>41</v>
      </c>
      <c r="B60" s="4">
        <v>1.4</v>
      </c>
      <c r="C60" s="4">
        <v>1.5</v>
      </c>
      <c r="D60" s="4">
        <v>1.5</v>
      </c>
      <c r="E60" s="4">
        <v>1.4</v>
      </c>
    </row>
    <row r="61" spans="1:5">
      <c r="A61" s="2" t="s">
        <v>45</v>
      </c>
      <c r="B61" s="4">
        <v>-2</v>
      </c>
      <c r="C61" s="4">
        <v>-2.1</v>
      </c>
      <c r="D61" s="4">
        <v>-2.1</v>
      </c>
      <c r="E61" s="4">
        <v>-2</v>
      </c>
    </row>
    <row r="62" spans="1:5">
      <c r="A62" s="2" t="s">
        <v>51</v>
      </c>
      <c r="B62" s="4">
        <v>-131.5</v>
      </c>
      <c r="C62" s="4">
        <v>-90</v>
      </c>
      <c r="D62" s="4">
        <v>-90</v>
      </c>
      <c r="E62" s="4">
        <v>-131.5</v>
      </c>
    </row>
    <row r="63" spans="1:5">
      <c r="A63" s="2" t="s">
        <v>2198</v>
      </c>
      <c r="B63" s="4"/>
      <c r="C63" s="4"/>
      <c r="D63" s="4"/>
      <c r="E63" s="4"/>
    </row>
    <row r="64" spans="1:5">
      <c r="A64" s="3" t="s">
        <v>1016</v>
      </c>
      <c r="B64" s="4"/>
      <c r="C64" s="4"/>
      <c r="D64" s="4"/>
      <c r="E64" s="4"/>
    </row>
    <row r="65" spans="1:5" ht="30">
      <c r="A65" s="2" t="s">
        <v>1017</v>
      </c>
      <c r="B65" s="4">
        <v>59.2</v>
      </c>
      <c r="C65" s="4">
        <v>0</v>
      </c>
      <c r="D65" s="4"/>
      <c r="E65" s="4"/>
    </row>
    <row r="66" spans="1:5">
      <c r="A66" s="2" t="s">
        <v>997</v>
      </c>
      <c r="B66" s="4">
        <v>1.7</v>
      </c>
      <c r="C66" s="4">
        <v>0.9</v>
      </c>
      <c r="D66" s="4"/>
      <c r="E66" s="4"/>
    </row>
    <row r="67" spans="1:5">
      <c r="A67" s="2" t="s">
        <v>998</v>
      </c>
      <c r="B67" s="4">
        <v>2.2999999999999998</v>
      </c>
      <c r="C67" s="4">
        <v>1.6</v>
      </c>
      <c r="D67" s="4"/>
      <c r="E67" s="4"/>
    </row>
    <row r="68" spans="1:5">
      <c r="A68" s="2" t="s">
        <v>1018</v>
      </c>
      <c r="B68" s="4">
        <v>0</v>
      </c>
      <c r="C68" s="4">
        <v>87.6</v>
      </c>
      <c r="D68" s="4"/>
      <c r="E68" s="4"/>
    </row>
    <row r="69" spans="1:5">
      <c r="A69" s="2" t="s">
        <v>1019</v>
      </c>
      <c r="B69" s="4">
        <v>1.2</v>
      </c>
      <c r="C69" s="4">
        <v>0.3</v>
      </c>
      <c r="D69" s="4"/>
      <c r="E69" s="4"/>
    </row>
    <row r="70" spans="1:5">
      <c r="A70" s="2" t="s">
        <v>2208</v>
      </c>
      <c r="B70" s="4">
        <v>0</v>
      </c>
      <c r="C70" s="4">
        <v>-27.9</v>
      </c>
      <c r="D70" s="4"/>
      <c r="E70" s="4"/>
    </row>
    <row r="71" spans="1:5">
      <c r="A71" s="2" t="s">
        <v>1023</v>
      </c>
      <c r="B71" s="4">
        <v>0</v>
      </c>
      <c r="C71" s="4">
        <v>0</v>
      </c>
      <c r="D71" s="4"/>
      <c r="E71" s="4"/>
    </row>
    <row r="72" spans="1:5">
      <c r="A72" s="2" t="s">
        <v>2209</v>
      </c>
      <c r="B72" s="4">
        <v>0</v>
      </c>
      <c r="C72" s="4">
        <v>0</v>
      </c>
      <c r="D72" s="4"/>
      <c r="E72" s="4"/>
    </row>
    <row r="73" spans="1:5">
      <c r="A73" s="2" t="s">
        <v>1027</v>
      </c>
      <c r="B73" s="4">
        <v>-8.1</v>
      </c>
      <c r="C73" s="4">
        <v>-3</v>
      </c>
      <c r="D73" s="4"/>
      <c r="E73" s="4"/>
    </row>
    <row r="74" spans="1:5">
      <c r="A74" s="2" t="s">
        <v>2210</v>
      </c>
      <c r="B74" s="4">
        <v>5.9</v>
      </c>
      <c r="C74" s="4">
        <v>-0.3</v>
      </c>
      <c r="D74" s="4"/>
      <c r="E74" s="4"/>
    </row>
    <row r="75" spans="1:5">
      <c r="A75" s="2" t="s">
        <v>1034</v>
      </c>
      <c r="B75" s="4">
        <v>0</v>
      </c>
      <c r="C75" s="4">
        <v>0</v>
      </c>
      <c r="D75" s="4"/>
      <c r="E75" s="4"/>
    </row>
    <row r="76" spans="1:5">
      <c r="A76" s="2" t="s">
        <v>184</v>
      </c>
      <c r="B76" s="4">
        <v>0</v>
      </c>
      <c r="C76" s="4">
        <v>0</v>
      </c>
      <c r="D76" s="4"/>
      <c r="E76" s="4"/>
    </row>
    <row r="77" spans="1:5" ht="30">
      <c r="A77" s="2" t="s">
        <v>1035</v>
      </c>
      <c r="B77" s="4">
        <v>62.2</v>
      </c>
      <c r="C77" s="4">
        <v>59.2</v>
      </c>
      <c r="D77" s="4">
        <v>59.2</v>
      </c>
      <c r="E77" s="4">
        <v>62.2</v>
      </c>
    </row>
    <row r="78" spans="1:5">
      <c r="A78" s="3" t="s">
        <v>1036</v>
      </c>
      <c r="B78" s="4"/>
      <c r="C78" s="4"/>
      <c r="D78" s="4"/>
      <c r="E78" s="4"/>
    </row>
    <row r="79" spans="1:5" ht="30">
      <c r="A79" s="2" t="s">
        <v>1037</v>
      </c>
      <c r="B79" s="4">
        <v>14.5</v>
      </c>
      <c r="C79" s="4">
        <v>0</v>
      </c>
      <c r="D79" s="4"/>
      <c r="E79" s="4"/>
    </row>
    <row r="80" spans="1:5">
      <c r="A80" s="2" t="s">
        <v>1038</v>
      </c>
      <c r="B80" s="4">
        <v>1.5</v>
      </c>
      <c r="C80" s="4">
        <v>1.1000000000000001</v>
      </c>
      <c r="D80" s="4"/>
      <c r="E80" s="4"/>
    </row>
    <row r="81" spans="1:5">
      <c r="A81" s="2" t="s">
        <v>1019</v>
      </c>
      <c r="B81" s="4">
        <v>1.2</v>
      </c>
      <c r="C81" s="4">
        <v>0.3</v>
      </c>
      <c r="D81" s="4"/>
      <c r="E81" s="4"/>
    </row>
    <row r="82" spans="1:5">
      <c r="A82" s="2" t="s">
        <v>1039</v>
      </c>
      <c r="B82" s="4">
        <v>0</v>
      </c>
      <c r="C82" s="4">
        <v>0</v>
      </c>
      <c r="D82" s="4"/>
      <c r="E82" s="4"/>
    </row>
    <row r="83" spans="1:5">
      <c r="A83" s="2" t="s">
        <v>1018</v>
      </c>
      <c r="B83" s="4">
        <v>0</v>
      </c>
      <c r="C83" s="4">
        <v>16.100000000000001</v>
      </c>
      <c r="D83" s="4"/>
      <c r="E83" s="4"/>
    </row>
    <row r="84" spans="1:5">
      <c r="A84" s="2" t="s">
        <v>2209</v>
      </c>
      <c r="B84" s="4">
        <v>0</v>
      </c>
      <c r="C84" s="4">
        <v>0</v>
      </c>
      <c r="D84" s="4"/>
      <c r="E84" s="4"/>
    </row>
    <row r="85" spans="1:5">
      <c r="A85" s="2" t="s">
        <v>1027</v>
      </c>
      <c r="B85" s="4">
        <v>-8.1</v>
      </c>
      <c r="C85" s="4">
        <v>-3</v>
      </c>
      <c r="D85" s="4"/>
      <c r="E85" s="4"/>
    </row>
    <row r="86" spans="1:5">
      <c r="A86" s="2" t="s">
        <v>1034</v>
      </c>
      <c r="B86" s="4">
        <v>0</v>
      </c>
      <c r="C86" s="4">
        <v>0</v>
      </c>
      <c r="D86" s="4"/>
      <c r="E86" s="4"/>
    </row>
    <row r="87" spans="1:5">
      <c r="A87" s="2" t="s">
        <v>1041</v>
      </c>
      <c r="B87" s="4">
        <v>9.1</v>
      </c>
      <c r="C87" s="4">
        <v>14.5</v>
      </c>
      <c r="D87" s="4">
        <v>14.5</v>
      </c>
      <c r="E87" s="4">
        <v>9.1</v>
      </c>
    </row>
    <row r="88" spans="1:5">
      <c r="A88" s="2" t="s">
        <v>1042</v>
      </c>
      <c r="B88" s="4">
        <v>-53.1</v>
      </c>
      <c r="C88" s="4">
        <v>-44.7</v>
      </c>
      <c r="D88" s="4">
        <v>-44.7</v>
      </c>
      <c r="E88" s="4">
        <v>-53.1</v>
      </c>
    </row>
    <row r="89" spans="1:5">
      <c r="A89" s="3" t="s">
        <v>1049</v>
      </c>
      <c r="B89" s="4"/>
      <c r="C89" s="4"/>
      <c r="D89" s="4"/>
      <c r="E89" s="4"/>
    </row>
    <row r="90" spans="1:5">
      <c r="A90" s="2" t="s">
        <v>41</v>
      </c>
      <c r="B90" s="4">
        <v>0</v>
      </c>
      <c r="C90" s="4">
        <v>0</v>
      </c>
      <c r="D90" s="4">
        <v>0</v>
      </c>
      <c r="E90" s="4">
        <v>0</v>
      </c>
    </row>
    <row r="91" spans="1:5">
      <c r="A91" s="2" t="s">
        <v>45</v>
      </c>
      <c r="B91" s="4">
        <v>0</v>
      </c>
      <c r="C91" s="4">
        <v>0</v>
      </c>
      <c r="D91" s="4">
        <v>0</v>
      </c>
      <c r="E91" s="4">
        <v>0</v>
      </c>
    </row>
    <row r="92" spans="1:5">
      <c r="A92" s="2" t="s">
        <v>51</v>
      </c>
      <c r="B92" s="8">
        <v>-53.1</v>
      </c>
      <c r="C92" s="8">
        <v>-44.7</v>
      </c>
      <c r="D92" s="8">
        <v>-44.7</v>
      </c>
      <c r="E92" s="4">
        <v>-53.1</v>
      </c>
    </row>
    <row r="93" spans="1:5" ht="45">
      <c r="A93" s="2" t="s">
        <v>2211</v>
      </c>
      <c r="B93" s="4"/>
      <c r="C93" s="4"/>
      <c r="D93" s="4" t="s">
        <v>2212</v>
      </c>
      <c r="E93" s="4"/>
    </row>
    <row r="94" spans="1:5" ht="30">
      <c r="A94" s="2" t="s">
        <v>2200</v>
      </c>
      <c r="B94" s="4"/>
      <c r="C94" s="4"/>
      <c r="D94" s="4"/>
      <c r="E94" s="4"/>
    </row>
    <row r="95" spans="1:5">
      <c r="A95" s="3" t="s">
        <v>1049</v>
      </c>
      <c r="B95" s="4"/>
      <c r="C95" s="4"/>
      <c r="D95" s="4"/>
      <c r="E95" s="4"/>
    </row>
    <row r="96" spans="1:5" ht="45">
      <c r="A96" s="2" t="s">
        <v>2211</v>
      </c>
      <c r="B96" s="4"/>
      <c r="C96" s="4"/>
      <c r="D96" s="4"/>
      <c r="E96" s="4" t="s">
        <v>221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214</v>
      </c>
      <c r="B1" s="10" t="s">
        <v>3</v>
      </c>
      <c r="C1" s="10" t="s">
        <v>29</v>
      </c>
    </row>
    <row r="2" spans="1:3">
      <c r="A2" s="1" t="s">
        <v>28</v>
      </c>
      <c r="B2" s="10"/>
      <c r="C2" s="10"/>
    </row>
    <row r="3" spans="1:3">
      <c r="A3" s="2" t="s">
        <v>2191</v>
      </c>
      <c r="B3" s="4"/>
      <c r="C3" s="4"/>
    </row>
    <row r="4" spans="1:3" ht="45">
      <c r="A4" s="3" t="s">
        <v>2215</v>
      </c>
      <c r="B4" s="4"/>
      <c r="C4" s="4"/>
    </row>
    <row r="5" spans="1:3">
      <c r="A5" s="2" t="s">
        <v>1057</v>
      </c>
      <c r="B5" s="8">
        <v>251.8</v>
      </c>
      <c r="C5" s="8">
        <v>234.6</v>
      </c>
    </row>
    <row r="6" spans="1:3">
      <c r="A6" s="2" t="s">
        <v>1058</v>
      </c>
      <c r="B6" s="4">
        <v>251.8</v>
      </c>
      <c r="C6" s="4">
        <v>234.6</v>
      </c>
    </row>
    <row r="7" spans="1:3">
      <c r="A7" s="2" t="s">
        <v>1059</v>
      </c>
      <c r="B7" s="4">
        <v>196.6</v>
      </c>
      <c r="C7" s="4">
        <v>197.3</v>
      </c>
    </row>
    <row r="8" spans="1:3" ht="30">
      <c r="A8" s="3" t="s">
        <v>2216</v>
      </c>
      <c r="B8" s="4"/>
      <c r="C8" s="4"/>
    </row>
    <row r="9" spans="1:3">
      <c r="A9" s="2" t="s">
        <v>1057</v>
      </c>
      <c r="B9" s="4">
        <v>251.8</v>
      </c>
      <c r="C9" s="4">
        <v>234.6</v>
      </c>
    </row>
    <row r="10" spans="1:3">
      <c r="A10" s="2" t="s">
        <v>1059</v>
      </c>
      <c r="B10" s="4">
        <v>196.6</v>
      </c>
      <c r="C10" s="4">
        <v>197.3</v>
      </c>
    </row>
    <row r="11" spans="1:3" ht="30">
      <c r="A11" s="2" t="s">
        <v>2194</v>
      </c>
      <c r="B11" s="4"/>
      <c r="C11" s="4"/>
    </row>
    <row r="12" spans="1:3" ht="45">
      <c r="A12" s="3" t="s">
        <v>2215</v>
      </c>
      <c r="B12" s="4"/>
      <c r="C12" s="4"/>
    </row>
    <row r="13" spans="1:3">
      <c r="A13" s="2" t="s">
        <v>1057</v>
      </c>
      <c r="B13" s="4">
        <v>266.39999999999998</v>
      </c>
      <c r="C13" s="4">
        <v>224.1</v>
      </c>
    </row>
    <row r="14" spans="1:3">
      <c r="A14" s="2" t="s">
        <v>1058</v>
      </c>
      <c r="B14" s="4">
        <v>257.3</v>
      </c>
      <c r="C14" s="4">
        <v>196.3</v>
      </c>
    </row>
    <row r="15" spans="1:3">
      <c r="A15" s="2" t="s">
        <v>1059</v>
      </c>
      <c r="B15" s="4">
        <v>133.1</v>
      </c>
      <c r="C15" s="4">
        <v>132.19999999999999</v>
      </c>
    </row>
    <row r="16" spans="1:3" ht="30">
      <c r="A16" s="3" t="s">
        <v>2216</v>
      </c>
      <c r="B16" s="4"/>
      <c r="C16" s="4"/>
    </row>
    <row r="17" spans="1:3">
      <c r="A17" s="2" t="s">
        <v>1057</v>
      </c>
      <c r="B17" s="4">
        <v>267.89999999999998</v>
      </c>
      <c r="C17" s="4">
        <v>225.5</v>
      </c>
    </row>
    <row r="18" spans="1:3">
      <c r="A18" s="2" t="s">
        <v>1059</v>
      </c>
      <c r="B18" s="8">
        <v>134.30000000000001</v>
      </c>
      <c r="C18" s="8">
        <v>133.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2217</v>
      </c>
      <c r="B1" s="10" t="s">
        <v>3</v>
      </c>
    </row>
    <row r="2" spans="1:2">
      <c r="A2" s="1" t="s">
        <v>28</v>
      </c>
      <c r="B2" s="10"/>
    </row>
    <row r="3" spans="1:2">
      <c r="A3" s="2" t="s">
        <v>2191</v>
      </c>
      <c r="B3" s="4"/>
    </row>
    <row r="4" spans="1:2" ht="45">
      <c r="A4" s="3" t="s">
        <v>2184</v>
      </c>
      <c r="B4" s="4"/>
    </row>
    <row r="5" spans="1:2">
      <c r="A5" s="2">
        <v>2015</v>
      </c>
      <c r="B5" s="8">
        <v>13.4</v>
      </c>
    </row>
    <row r="6" spans="1:2">
      <c r="A6" s="2">
        <v>2016</v>
      </c>
      <c r="B6" s="4">
        <v>18.899999999999999</v>
      </c>
    </row>
    <row r="7" spans="1:2">
      <c r="A7" s="2">
        <v>2017</v>
      </c>
      <c r="B7" s="4">
        <v>18.899999999999999</v>
      </c>
    </row>
    <row r="8" spans="1:2">
      <c r="A8" s="2">
        <v>2018</v>
      </c>
      <c r="B8" s="4">
        <v>18.2</v>
      </c>
    </row>
    <row r="9" spans="1:2">
      <c r="A9" s="2">
        <v>2019</v>
      </c>
      <c r="B9" s="4">
        <v>17.7</v>
      </c>
    </row>
    <row r="10" spans="1:2">
      <c r="A10" s="2" t="s">
        <v>1068</v>
      </c>
      <c r="B10" s="4">
        <v>85.1</v>
      </c>
    </row>
    <row r="11" spans="1:2" ht="30">
      <c r="A11" s="2" t="s">
        <v>2194</v>
      </c>
      <c r="B11" s="4"/>
    </row>
    <row r="12" spans="1:2" ht="45">
      <c r="A12" s="3" t="s">
        <v>2184</v>
      </c>
      <c r="B12" s="4"/>
    </row>
    <row r="13" spans="1:2">
      <c r="A13" s="2">
        <v>2015</v>
      </c>
      <c r="B13" s="4">
        <v>5</v>
      </c>
    </row>
    <row r="14" spans="1:2">
      <c r="A14" s="2">
        <v>2016</v>
      </c>
      <c r="B14" s="4">
        <v>3.9</v>
      </c>
    </row>
    <row r="15" spans="1:2">
      <c r="A15" s="2">
        <v>2017</v>
      </c>
      <c r="B15" s="4">
        <v>4.4000000000000004</v>
      </c>
    </row>
    <row r="16" spans="1:2">
      <c r="A16" s="2">
        <v>2018</v>
      </c>
      <c r="B16" s="4">
        <v>4.4000000000000004</v>
      </c>
    </row>
    <row r="17" spans="1:2">
      <c r="A17" s="2">
        <v>2019</v>
      </c>
      <c r="B17" s="4">
        <v>5.4</v>
      </c>
    </row>
    <row r="18" spans="1:2">
      <c r="A18" s="2" t="s">
        <v>1068</v>
      </c>
      <c r="B18" s="4">
        <v>37.700000000000003</v>
      </c>
    </row>
    <row r="19" spans="1:2">
      <c r="A19" s="2" t="s">
        <v>2198</v>
      </c>
      <c r="B19" s="4"/>
    </row>
    <row r="20" spans="1:2" ht="45">
      <c r="A20" s="3" t="s">
        <v>2184</v>
      </c>
      <c r="B20" s="4"/>
    </row>
    <row r="21" spans="1:2">
      <c r="A21" s="2">
        <v>2015</v>
      </c>
      <c r="B21" s="4">
        <v>6.8</v>
      </c>
    </row>
    <row r="22" spans="1:2">
      <c r="A22" s="2">
        <v>2016</v>
      </c>
      <c r="B22" s="4">
        <v>6.4</v>
      </c>
    </row>
    <row r="23" spans="1:2">
      <c r="A23" s="2">
        <v>2017</v>
      </c>
      <c r="B23" s="4">
        <v>5.9</v>
      </c>
    </row>
    <row r="24" spans="1:2">
      <c r="A24" s="2">
        <v>2018</v>
      </c>
      <c r="B24" s="4">
        <v>5.4</v>
      </c>
    </row>
    <row r="25" spans="1:2">
      <c r="A25" s="2">
        <v>2019</v>
      </c>
      <c r="B25" s="4">
        <v>5</v>
      </c>
    </row>
    <row r="26" spans="1:2">
      <c r="A26" s="2" t="s">
        <v>1068</v>
      </c>
      <c r="B26" s="8">
        <v>20.10000000000000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ustomHeight="1">
      <c r="A1" s="10" t="s">
        <v>2218</v>
      </c>
      <c r="B1" s="10" t="s">
        <v>2</v>
      </c>
      <c r="C1" s="10"/>
    </row>
    <row r="2" spans="1:3">
      <c r="A2" s="10"/>
      <c r="B2" s="1" t="s">
        <v>3</v>
      </c>
      <c r="C2" s="1" t="s">
        <v>29</v>
      </c>
    </row>
    <row r="3" spans="1:3">
      <c r="A3" s="2" t="s">
        <v>2191</v>
      </c>
      <c r="B3" s="4"/>
      <c r="C3" s="4"/>
    </row>
    <row r="4" spans="1:3" ht="30">
      <c r="A4" s="3" t="s">
        <v>2206</v>
      </c>
      <c r="B4" s="4"/>
      <c r="C4" s="4"/>
    </row>
    <row r="5" spans="1:3" ht="30">
      <c r="A5" s="2" t="s">
        <v>2219</v>
      </c>
      <c r="B5" s="11">
        <v>4.7E-2</v>
      </c>
      <c r="C5" s="11">
        <v>4.4999999999999998E-2</v>
      </c>
    </row>
    <row r="6" spans="1:3" ht="45">
      <c r="A6" s="2" t="s">
        <v>2220</v>
      </c>
      <c r="B6" s="11">
        <v>7.4999999999999997E-2</v>
      </c>
      <c r="C6" s="11">
        <v>7.4999999999999997E-2</v>
      </c>
    </row>
    <row r="7" spans="1:3" ht="30">
      <c r="A7" s="2" t="s">
        <v>2221</v>
      </c>
      <c r="B7" s="11">
        <v>0</v>
      </c>
      <c r="C7" s="11">
        <v>0</v>
      </c>
    </row>
    <row r="8" spans="1:3" ht="30">
      <c r="A8" s="2" t="s">
        <v>2222</v>
      </c>
      <c r="B8" s="11">
        <v>3.9E-2</v>
      </c>
      <c r="C8" s="11">
        <v>4.7E-2</v>
      </c>
    </row>
    <row r="9" spans="1:3">
      <c r="A9" s="2" t="s">
        <v>2198</v>
      </c>
      <c r="B9" s="4"/>
      <c r="C9" s="4"/>
    </row>
    <row r="10" spans="1:3" ht="30">
      <c r="A10" s="3" t="s">
        <v>2206</v>
      </c>
      <c r="B10" s="4"/>
      <c r="C10" s="4"/>
    </row>
    <row r="11" spans="1:3" ht="30">
      <c r="A11" s="2" t="s">
        <v>2219</v>
      </c>
      <c r="B11" s="11">
        <v>4.2999999999999997E-2</v>
      </c>
      <c r="C11" s="11">
        <v>4.4999999999999998E-2</v>
      </c>
    </row>
    <row r="12" spans="1:3" ht="45">
      <c r="A12" s="2" t="s">
        <v>2220</v>
      </c>
      <c r="B12" s="11">
        <v>5.5E-2</v>
      </c>
      <c r="C12" s="11">
        <v>5.5E-2</v>
      </c>
    </row>
    <row r="13" spans="1:3" ht="30">
      <c r="A13" s="2" t="s">
        <v>2221</v>
      </c>
      <c r="B13" s="11">
        <v>0</v>
      </c>
      <c r="C13" s="11">
        <v>0</v>
      </c>
    </row>
    <row r="14" spans="1:3" ht="30">
      <c r="A14" s="2" t="s">
        <v>2222</v>
      </c>
      <c r="B14" s="11">
        <v>3.6999999999999998E-2</v>
      </c>
      <c r="C14" s="11">
        <v>4.2999999999999997E-2</v>
      </c>
    </row>
    <row r="15" spans="1:3" ht="30">
      <c r="A15" s="2" t="s">
        <v>2194</v>
      </c>
      <c r="B15" s="4"/>
      <c r="C15" s="4"/>
    </row>
    <row r="16" spans="1:3" ht="30">
      <c r="A16" s="3" t="s">
        <v>2206</v>
      </c>
      <c r="B16" s="4"/>
      <c r="C16" s="4"/>
    </row>
    <row r="17" spans="1:3" ht="30">
      <c r="A17" s="2" t="s">
        <v>2219</v>
      </c>
      <c r="B17" s="11">
        <v>3.8600000000000002E-2</v>
      </c>
      <c r="C17" s="11">
        <v>3.61E-2</v>
      </c>
    </row>
    <row r="18" spans="1:3" ht="45">
      <c r="A18" s="2" t="s">
        <v>2220</v>
      </c>
      <c r="B18" s="11">
        <v>5.6300000000000003E-2</v>
      </c>
      <c r="C18" s="11">
        <v>5.5899999999999998E-2</v>
      </c>
    </row>
    <row r="19" spans="1:3" ht="30">
      <c r="A19" s="2" t="s">
        <v>2221</v>
      </c>
      <c r="B19" s="11">
        <v>2.8799999999999999E-2</v>
      </c>
      <c r="C19" s="11">
        <v>2.8000000000000001E-2</v>
      </c>
    </row>
    <row r="20" spans="1:3" ht="30">
      <c r="A20" s="2" t="s">
        <v>2222</v>
      </c>
      <c r="B20" s="11">
        <v>2.41E-2</v>
      </c>
      <c r="C20" s="11">
        <v>3.85E-2</v>
      </c>
    </row>
    <row r="21" spans="1:3" ht="30">
      <c r="A21" s="2" t="s">
        <v>2223</v>
      </c>
      <c r="B21" s="11">
        <v>2.86E-2</v>
      </c>
      <c r="C21" s="11">
        <v>2.8799999999999999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221</v>
      </c>
      <c r="B1" s="1" t="s">
        <v>2</v>
      </c>
    </row>
    <row r="2" spans="1:2">
      <c r="A2" s="10"/>
      <c r="B2" s="1" t="s">
        <v>3</v>
      </c>
    </row>
    <row r="3" spans="1:2" ht="45">
      <c r="A3" s="3" t="s">
        <v>222</v>
      </c>
      <c r="B3" s="4"/>
    </row>
    <row r="4" spans="1:2">
      <c r="A4" s="14" t="s">
        <v>221</v>
      </c>
      <c r="B4" s="12" t="s">
        <v>221</v>
      </c>
    </row>
    <row r="5" spans="1:2" ht="345">
      <c r="A5" s="14"/>
      <c r="B5" s="13" t="s">
        <v>223</v>
      </c>
    </row>
    <row r="6" spans="1:2" ht="217.5">
      <c r="A6" s="14"/>
      <c r="B6" s="13" t="s">
        <v>224</v>
      </c>
    </row>
    <row r="7" spans="1:2" ht="39">
      <c r="A7" s="14"/>
      <c r="B7" s="13" t="s">
        <v>225</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0" t="s">
        <v>2224</v>
      </c>
      <c r="B1" s="10" t="s">
        <v>2</v>
      </c>
      <c r="C1" s="10"/>
    </row>
    <row r="2" spans="1:3">
      <c r="A2" s="10"/>
      <c r="B2" s="1" t="s">
        <v>3</v>
      </c>
      <c r="C2" s="1" t="s">
        <v>29</v>
      </c>
    </row>
    <row r="3" spans="1:3" ht="30">
      <c r="A3" s="2" t="s">
        <v>2225</v>
      </c>
      <c r="B3" s="4"/>
      <c r="C3" s="4"/>
    </row>
    <row r="4" spans="1:3" ht="45">
      <c r="A4" s="3" t="s">
        <v>2184</v>
      </c>
      <c r="B4" s="4"/>
      <c r="C4" s="4"/>
    </row>
    <row r="5" spans="1:3" ht="30">
      <c r="A5" s="2" t="s">
        <v>2226</v>
      </c>
      <c r="B5" s="11">
        <v>0.6</v>
      </c>
      <c r="C5" s="11">
        <v>0.6</v>
      </c>
    </row>
    <row r="6" spans="1:3" ht="30">
      <c r="A6" s="2" t="s">
        <v>2227</v>
      </c>
      <c r="B6" s="4"/>
      <c r="C6" s="4"/>
    </row>
    <row r="7" spans="1:3" ht="45">
      <c r="A7" s="3" t="s">
        <v>2184</v>
      </c>
      <c r="B7" s="4"/>
      <c r="C7" s="4"/>
    </row>
    <row r="8" spans="1:3" ht="30">
      <c r="A8" s="2" t="s">
        <v>2226</v>
      </c>
      <c r="B8" s="11">
        <v>0.45</v>
      </c>
      <c r="C8" s="11">
        <v>0.63</v>
      </c>
    </row>
    <row r="9" spans="1:3" ht="30">
      <c r="A9" s="2" t="s">
        <v>2228</v>
      </c>
      <c r="B9" s="4"/>
      <c r="C9" s="4"/>
    </row>
    <row r="10" spans="1:3" ht="45">
      <c r="A10" s="3" t="s">
        <v>2184</v>
      </c>
      <c r="B10" s="4"/>
      <c r="C10" s="4"/>
    </row>
    <row r="11" spans="1:3" ht="30">
      <c r="A11" s="2" t="s">
        <v>2226</v>
      </c>
      <c r="B11" s="11">
        <v>0.44</v>
      </c>
      <c r="C11" s="11">
        <v>0.43</v>
      </c>
    </row>
    <row r="12" spans="1:3" ht="30">
      <c r="A12" s="2" t="s">
        <v>2229</v>
      </c>
      <c r="B12" s="4"/>
      <c r="C12" s="4"/>
    </row>
    <row r="13" spans="1:3" ht="45">
      <c r="A13" s="3" t="s">
        <v>2184</v>
      </c>
      <c r="B13" s="4"/>
      <c r="C13" s="4"/>
    </row>
    <row r="14" spans="1:3" ht="30">
      <c r="A14" s="2" t="s">
        <v>2226</v>
      </c>
      <c r="B14" s="11">
        <v>0.4</v>
      </c>
      <c r="C14" s="11">
        <v>0.4</v>
      </c>
    </row>
    <row r="15" spans="1:3" ht="30">
      <c r="A15" s="2" t="s">
        <v>2230</v>
      </c>
      <c r="B15" s="4"/>
      <c r="C15" s="4"/>
    </row>
    <row r="16" spans="1:3" ht="45">
      <c r="A16" s="3" t="s">
        <v>2184</v>
      </c>
      <c r="B16" s="4"/>
      <c r="C16" s="4"/>
    </row>
    <row r="17" spans="1:3" ht="30">
      <c r="A17" s="2" t="s">
        <v>2226</v>
      </c>
      <c r="B17" s="11">
        <v>0.16</v>
      </c>
      <c r="C17" s="11">
        <v>0.24</v>
      </c>
    </row>
    <row r="18" spans="1:3" ht="30">
      <c r="A18" s="2" t="s">
        <v>2231</v>
      </c>
      <c r="B18" s="4"/>
      <c r="C18" s="4"/>
    </row>
    <row r="19" spans="1:3" ht="45">
      <c r="A19" s="3" t="s">
        <v>2184</v>
      </c>
      <c r="B19" s="4"/>
      <c r="C19" s="4"/>
    </row>
    <row r="20" spans="1:3" ht="30">
      <c r="A20" s="2" t="s">
        <v>2226</v>
      </c>
      <c r="B20" s="11">
        <v>0.42</v>
      </c>
      <c r="C20" s="11">
        <v>0.47</v>
      </c>
    </row>
    <row r="21" spans="1:3" ht="30">
      <c r="A21" s="2" t="s">
        <v>2232</v>
      </c>
      <c r="B21" s="4"/>
      <c r="C21" s="4"/>
    </row>
    <row r="22" spans="1:3" ht="45">
      <c r="A22" s="3" t="s">
        <v>2184</v>
      </c>
      <c r="B22" s="4"/>
      <c r="C22" s="4"/>
    </row>
    <row r="23" spans="1:3" ht="30">
      <c r="A23" s="2" t="s">
        <v>2226</v>
      </c>
      <c r="B23" s="11">
        <v>0</v>
      </c>
      <c r="C23" s="11">
        <v>0</v>
      </c>
    </row>
    <row r="24" spans="1:3">
      <c r="A24" s="2" t="s">
        <v>2233</v>
      </c>
      <c r="B24" s="4"/>
      <c r="C24" s="4"/>
    </row>
    <row r="25" spans="1:3" ht="45">
      <c r="A25" s="3" t="s">
        <v>2184</v>
      </c>
      <c r="B25" s="4"/>
      <c r="C25" s="4"/>
    </row>
    <row r="26" spans="1:3" ht="30">
      <c r="A26" s="2" t="s">
        <v>2226</v>
      </c>
      <c r="B26" s="11">
        <v>0.39</v>
      </c>
      <c r="C26" s="11">
        <v>0.13</v>
      </c>
    </row>
    <row r="27" spans="1:3" ht="30">
      <c r="A27" s="2" t="s">
        <v>2234</v>
      </c>
      <c r="B27" s="4"/>
      <c r="C27" s="4"/>
    </row>
    <row r="28" spans="1:3" ht="45">
      <c r="A28" s="3" t="s">
        <v>2184</v>
      </c>
      <c r="B28" s="4"/>
      <c r="C28" s="4"/>
    </row>
    <row r="29" spans="1:3" ht="30">
      <c r="A29" s="2" t="s">
        <v>2226</v>
      </c>
      <c r="B29" s="11">
        <v>0.14000000000000001</v>
      </c>
      <c r="C29" s="11">
        <v>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cols>
    <col min="1" max="1" width="36.5703125" bestFit="1" customWidth="1"/>
    <col min="2" max="4" width="12.28515625" bestFit="1" customWidth="1"/>
  </cols>
  <sheetData>
    <row r="1" spans="1:4" ht="15" customHeight="1">
      <c r="A1" s="1" t="s">
        <v>2235</v>
      </c>
      <c r="B1" s="10" t="s">
        <v>2</v>
      </c>
      <c r="C1" s="10"/>
      <c r="D1" s="1"/>
    </row>
    <row r="2" spans="1:4">
      <c r="A2" s="1" t="s">
        <v>28</v>
      </c>
      <c r="B2" s="1" t="s">
        <v>3</v>
      </c>
      <c r="C2" s="1" t="s">
        <v>29</v>
      </c>
      <c r="D2" s="1" t="s">
        <v>73</v>
      </c>
    </row>
    <row r="3" spans="1:4">
      <c r="A3" s="2" t="s">
        <v>1098</v>
      </c>
      <c r="B3" s="4"/>
      <c r="C3" s="4"/>
      <c r="D3" s="4"/>
    </row>
    <row r="4" spans="1:4" ht="45">
      <c r="A4" s="3" t="s">
        <v>2184</v>
      </c>
      <c r="B4" s="4"/>
      <c r="C4" s="4"/>
      <c r="D4" s="4"/>
    </row>
    <row r="5" spans="1:4">
      <c r="A5" s="2" t="s">
        <v>1059</v>
      </c>
      <c r="B5" s="4">
        <v>196.6</v>
      </c>
      <c r="C5" s="4">
        <v>197.3</v>
      </c>
      <c r="D5" s="7">
        <v>0</v>
      </c>
    </row>
    <row r="6" spans="1:4">
      <c r="A6" s="2" t="s">
        <v>1111</v>
      </c>
      <c r="B6" s="4"/>
      <c r="C6" s="4"/>
      <c r="D6" s="4"/>
    </row>
    <row r="7" spans="1:4" ht="45">
      <c r="A7" s="3" t="s">
        <v>2184</v>
      </c>
      <c r="B7" s="4"/>
      <c r="C7" s="4"/>
      <c r="D7" s="4"/>
    </row>
    <row r="8" spans="1:4">
      <c r="A8" s="2" t="s">
        <v>1059</v>
      </c>
      <c r="B8" s="4">
        <v>140.5</v>
      </c>
      <c r="C8" s="4">
        <v>139.1</v>
      </c>
      <c r="D8" s="4">
        <v>1.3</v>
      </c>
    </row>
    <row r="9" spans="1:4">
      <c r="A9" s="2" t="s">
        <v>1115</v>
      </c>
      <c r="B9" s="4"/>
      <c r="C9" s="4"/>
      <c r="D9" s="4"/>
    </row>
    <row r="10" spans="1:4" ht="45">
      <c r="A10" s="3" t="s">
        <v>2184</v>
      </c>
      <c r="B10" s="4"/>
      <c r="C10" s="4"/>
      <c r="D10" s="4"/>
    </row>
    <row r="11" spans="1:4">
      <c r="A11" s="2" t="s">
        <v>1059</v>
      </c>
      <c r="B11" s="4">
        <v>9.1</v>
      </c>
      <c r="C11" s="4">
        <v>14.5</v>
      </c>
      <c r="D11" s="4">
        <v>0</v>
      </c>
    </row>
    <row r="12" spans="1:4" ht="30">
      <c r="A12" s="2" t="s">
        <v>2236</v>
      </c>
      <c r="B12" s="4"/>
      <c r="C12" s="4"/>
      <c r="D12" s="4"/>
    </row>
    <row r="13" spans="1:4" ht="45">
      <c r="A13" s="3" t="s">
        <v>2184</v>
      </c>
      <c r="B13" s="4"/>
      <c r="C13" s="4"/>
      <c r="D13" s="4"/>
    </row>
    <row r="14" spans="1:4">
      <c r="A14" s="2" t="s">
        <v>1059</v>
      </c>
      <c r="B14" s="4">
        <v>196.6</v>
      </c>
      <c r="C14" s="4">
        <v>197.3</v>
      </c>
      <c r="D14" s="4"/>
    </row>
    <row r="15" spans="1:4" ht="30">
      <c r="A15" s="2" t="s">
        <v>2237</v>
      </c>
      <c r="B15" s="4"/>
      <c r="C15" s="4"/>
      <c r="D15" s="4"/>
    </row>
    <row r="16" spans="1:4" ht="45">
      <c r="A16" s="3" t="s">
        <v>2184</v>
      </c>
      <c r="B16" s="4"/>
      <c r="C16" s="4"/>
      <c r="D16" s="4"/>
    </row>
    <row r="17" spans="1:4">
      <c r="A17" s="2" t="s">
        <v>1059</v>
      </c>
      <c r="B17" s="4">
        <v>140.5</v>
      </c>
      <c r="C17" s="4">
        <v>139.1</v>
      </c>
      <c r="D17" s="4"/>
    </row>
    <row r="18" spans="1:4" ht="30">
      <c r="A18" s="2" t="s">
        <v>2238</v>
      </c>
      <c r="B18" s="4"/>
      <c r="C18" s="4"/>
      <c r="D18" s="4"/>
    </row>
    <row r="19" spans="1:4" ht="45">
      <c r="A19" s="3" t="s">
        <v>2184</v>
      </c>
      <c r="B19" s="4"/>
      <c r="C19" s="4"/>
      <c r="D19" s="4"/>
    </row>
    <row r="20" spans="1:4">
      <c r="A20" s="2" t="s">
        <v>1059</v>
      </c>
      <c r="B20" s="4">
        <v>9.1</v>
      </c>
      <c r="C20" s="4">
        <v>14.5</v>
      </c>
      <c r="D20" s="4"/>
    </row>
    <row r="21" spans="1:4" ht="30">
      <c r="A21" s="2" t="s">
        <v>2239</v>
      </c>
      <c r="B21" s="4"/>
      <c r="C21" s="4"/>
      <c r="D21" s="4"/>
    </row>
    <row r="22" spans="1:4" ht="45">
      <c r="A22" s="3" t="s">
        <v>2184</v>
      </c>
      <c r="B22" s="4"/>
      <c r="C22" s="4"/>
      <c r="D22" s="4"/>
    </row>
    <row r="23" spans="1:4">
      <c r="A23" s="2" t="s">
        <v>1059</v>
      </c>
      <c r="B23" s="4">
        <v>1.3</v>
      </c>
      <c r="C23" s="4">
        <v>0.4</v>
      </c>
      <c r="D23" s="4"/>
    </row>
    <row r="24" spans="1:4" ht="30">
      <c r="A24" s="2" t="s">
        <v>2240</v>
      </c>
      <c r="B24" s="4"/>
      <c r="C24" s="4"/>
      <c r="D24" s="4"/>
    </row>
    <row r="25" spans="1:4" ht="45">
      <c r="A25" s="3" t="s">
        <v>2184</v>
      </c>
      <c r="B25" s="4"/>
      <c r="C25" s="4"/>
      <c r="D25" s="4"/>
    </row>
    <row r="26" spans="1:4">
      <c r="A26" s="2" t="s">
        <v>1059</v>
      </c>
      <c r="B26" s="4">
        <v>14</v>
      </c>
      <c r="C26" s="4">
        <v>9.3000000000000007</v>
      </c>
      <c r="D26" s="4"/>
    </row>
    <row r="27" spans="1:4" ht="30">
      <c r="A27" s="2" t="s">
        <v>2241</v>
      </c>
      <c r="B27" s="4"/>
      <c r="C27" s="4"/>
      <c r="D27" s="4"/>
    </row>
    <row r="28" spans="1:4" ht="45">
      <c r="A28" s="3" t="s">
        <v>2184</v>
      </c>
      <c r="B28" s="4"/>
      <c r="C28" s="4"/>
      <c r="D28" s="4"/>
    </row>
    <row r="29" spans="1:4">
      <c r="A29" s="2" t="s">
        <v>1059</v>
      </c>
      <c r="B29" s="4">
        <v>3.5</v>
      </c>
      <c r="C29" s="4">
        <v>1.8</v>
      </c>
      <c r="D29" s="4"/>
    </row>
    <row r="30" spans="1:4" ht="30">
      <c r="A30" s="2" t="s">
        <v>2242</v>
      </c>
      <c r="B30" s="4"/>
      <c r="C30" s="4"/>
      <c r="D30" s="4"/>
    </row>
    <row r="31" spans="1:4" ht="45">
      <c r="A31" s="3" t="s">
        <v>2184</v>
      </c>
      <c r="B31" s="4"/>
      <c r="C31" s="4"/>
      <c r="D31" s="4"/>
    </row>
    <row r="32" spans="1:4">
      <c r="A32" s="2" t="s">
        <v>1059</v>
      </c>
      <c r="B32" s="4">
        <v>74.900000000000006</v>
      </c>
      <c r="C32" s="4">
        <v>72.7</v>
      </c>
      <c r="D32" s="4"/>
    </row>
    <row r="33" spans="1:4" ht="30">
      <c r="A33" s="2" t="s">
        <v>2243</v>
      </c>
      <c r="B33" s="4"/>
      <c r="C33" s="4"/>
      <c r="D33" s="4"/>
    </row>
    <row r="34" spans="1:4" ht="45">
      <c r="A34" s="3" t="s">
        <v>2184</v>
      </c>
      <c r="B34" s="4"/>
      <c r="C34" s="4"/>
      <c r="D34" s="4"/>
    </row>
    <row r="35" spans="1:4">
      <c r="A35" s="2" t="s">
        <v>1059</v>
      </c>
      <c r="B35" s="4">
        <v>15.9</v>
      </c>
      <c r="C35" s="4">
        <v>16.5</v>
      </c>
      <c r="D35" s="4"/>
    </row>
    <row r="36" spans="1:4" ht="30">
      <c r="A36" s="2" t="s">
        <v>2244</v>
      </c>
      <c r="B36" s="4"/>
      <c r="C36" s="4"/>
      <c r="D36" s="4"/>
    </row>
    <row r="37" spans="1:4" ht="45">
      <c r="A37" s="3" t="s">
        <v>2184</v>
      </c>
      <c r="B37" s="4"/>
      <c r="C37" s="4"/>
      <c r="D37" s="4"/>
    </row>
    <row r="38" spans="1:4">
      <c r="A38" s="2" t="s">
        <v>1059</v>
      </c>
      <c r="B38" s="4">
        <v>1</v>
      </c>
      <c r="C38" s="4">
        <v>0.9</v>
      </c>
      <c r="D38" s="4"/>
    </row>
    <row r="39" spans="1:4" ht="45">
      <c r="A39" s="2" t="s">
        <v>2245</v>
      </c>
      <c r="B39" s="4"/>
      <c r="C39" s="4"/>
      <c r="D39" s="4"/>
    </row>
    <row r="40" spans="1:4" ht="45">
      <c r="A40" s="3" t="s">
        <v>2184</v>
      </c>
      <c r="B40" s="4"/>
      <c r="C40" s="4"/>
      <c r="D40" s="4"/>
    </row>
    <row r="41" spans="1:4">
      <c r="A41" s="2" t="s">
        <v>1059</v>
      </c>
      <c r="B41" s="4">
        <v>25.5</v>
      </c>
      <c r="C41" s="4">
        <v>27.9</v>
      </c>
      <c r="D41" s="4"/>
    </row>
    <row r="42" spans="1:4" ht="45">
      <c r="A42" s="2" t="s">
        <v>2246</v>
      </c>
      <c r="B42" s="4"/>
      <c r="C42" s="4"/>
      <c r="D42" s="4"/>
    </row>
    <row r="43" spans="1:4" ht="45">
      <c r="A43" s="3" t="s">
        <v>2184</v>
      </c>
      <c r="B43" s="4"/>
      <c r="C43" s="4"/>
      <c r="D43" s="4"/>
    </row>
    <row r="44" spans="1:4">
      <c r="A44" s="2" t="s">
        <v>1059</v>
      </c>
      <c r="B44" s="4">
        <v>61.5</v>
      </c>
      <c r="C44" s="4">
        <v>59.2</v>
      </c>
      <c r="D44" s="4"/>
    </row>
    <row r="45" spans="1:4" ht="30">
      <c r="A45" s="2" t="s">
        <v>2247</v>
      </c>
      <c r="B45" s="4"/>
      <c r="C45" s="4"/>
      <c r="D45" s="4"/>
    </row>
    <row r="46" spans="1:4" ht="45">
      <c r="A46" s="3" t="s">
        <v>2184</v>
      </c>
      <c r="B46" s="4"/>
      <c r="C46" s="4"/>
      <c r="D46" s="4"/>
    </row>
    <row r="47" spans="1:4">
      <c r="A47" s="2" t="s">
        <v>1059</v>
      </c>
      <c r="B47" s="4">
        <v>59.4</v>
      </c>
      <c r="C47" s="4">
        <v>59</v>
      </c>
      <c r="D47" s="4"/>
    </row>
    <row r="48" spans="1:4" ht="30">
      <c r="A48" s="2" t="s">
        <v>2248</v>
      </c>
      <c r="B48" s="4"/>
      <c r="C48" s="4"/>
      <c r="D48" s="4"/>
    </row>
    <row r="49" spans="1:4" ht="45">
      <c r="A49" s="3" t="s">
        <v>2184</v>
      </c>
      <c r="B49" s="4"/>
      <c r="C49" s="4"/>
      <c r="D49" s="4"/>
    </row>
    <row r="50" spans="1:4">
      <c r="A50" s="2" t="s">
        <v>1059</v>
      </c>
      <c r="B50" s="4">
        <v>11.2</v>
      </c>
      <c r="C50" s="4">
        <v>21.3</v>
      </c>
      <c r="D50" s="4"/>
    </row>
    <row r="51" spans="1:4" ht="30">
      <c r="A51" s="2" t="s">
        <v>2249</v>
      </c>
      <c r="B51" s="4"/>
      <c r="C51" s="4"/>
      <c r="D51" s="4"/>
    </row>
    <row r="52" spans="1:4" ht="45">
      <c r="A52" s="3" t="s">
        <v>2184</v>
      </c>
      <c r="B52" s="4"/>
      <c r="C52" s="4"/>
      <c r="D52" s="4"/>
    </row>
    <row r="53" spans="1:4">
      <c r="A53" s="2" t="s">
        <v>1059</v>
      </c>
      <c r="B53" s="4">
        <v>19.600000000000001</v>
      </c>
      <c r="C53" s="4">
        <v>20.8</v>
      </c>
      <c r="D53" s="4"/>
    </row>
    <row r="54" spans="1:4" ht="30">
      <c r="A54" s="2" t="s">
        <v>2250</v>
      </c>
      <c r="B54" s="4"/>
      <c r="C54" s="4"/>
      <c r="D54" s="4"/>
    </row>
    <row r="55" spans="1:4" ht="45">
      <c r="A55" s="3" t="s">
        <v>2184</v>
      </c>
      <c r="B55" s="4"/>
      <c r="C55" s="4"/>
      <c r="D55" s="4"/>
    </row>
    <row r="56" spans="1:4">
      <c r="A56" s="2" t="s">
        <v>1059</v>
      </c>
      <c r="B56" s="4">
        <v>1</v>
      </c>
      <c r="C56" s="4">
        <v>0.7</v>
      </c>
      <c r="D56" s="4"/>
    </row>
    <row r="57" spans="1:4" ht="45">
      <c r="A57" s="2" t="s">
        <v>2251</v>
      </c>
      <c r="B57" s="4"/>
      <c r="C57" s="4"/>
      <c r="D57" s="4"/>
    </row>
    <row r="58" spans="1:4" ht="45">
      <c r="A58" s="3" t="s">
        <v>2184</v>
      </c>
      <c r="B58" s="4"/>
      <c r="C58" s="4"/>
      <c r="D58" s="4"/>
    </row>
    <row r="59" spans="1:4">
      <c r="A59" s="2" t="s">
        <v>1059</v>
      </c>
      <c r="B59" s="4">
        <v>46.4</v>
      </c>
      <c r="C59" s="4">
        <v>42.5</v>
      </c>
      <c r="D59" s="4"/>
    </row>
    <row r="60" spans="1:4" ht="30">
      <c r="A60" s="2" t="s">
        <v>2252</v>
      </c>
      <c r="B60" s="4"/>
      <c r="C60" s="4"/>
      <c r="D60" s="4"/>
    </row>
    <row r="61" spans="1:4" ht="45">
      <c r="A61" s="3" t="s">
        <v>2184</v>
      </c>
      <c r="B61" s="4"/>
      <c r="C61" s="4"/>
      <c r="D61" s="4"/>
    </row>
    <row r="62" spans="1:4">
      <c r="A62" s="2" t="s">
        <v>1059</v>
      </c>
      <c r="B62" s="4">
        <v>5.4</v>
      </c>
      <c r="C62" s="4">
        <v>5.2</v>
      </c>
      <c r="D62" s="4"/>
    </row>
    <row r="63" spans="1:4" ht="30">
      <c r="A63" s="2" t="s">
        <v>2253</v>
      </c>
      <c r="B63" s="4"/>
      <c r="C63" s="4"/>
      <c r="D63" s="4"/>
    </row>
    <row r="64" spans="1:4" ht="45">
      <c r="A64" s="3" t="s">
        <v>2184</v>
      </c>
      <c r="B64" s="4"/>
      <c r="C64" s="4"/>
      <c r="D64" s="4"/>
    </row>
    <row r="65" spans="1:4">
      <c r="A65" s="2" t="s">
        <v>1059</v>
      </c>
      <c r="B65" s="4">
        <v>5.6</v>
      </c>
      <c r="C65" s="4">
        <v>12.7</v>
      </c>
      <c r="D65" s="4"/>
    </row>
    <row r="66" spans="1:4" ht="60">
      <c r="A66" s="2" t="s">
        <v>2254</v>
      </c>
      <c r="B66" s="4"/>
      <c r="C66" s="4"/>
      <c r="D66" s="4"/>
    </row>
    <row r="67" spans="1:4" ht="45">
      <c r="A67" s="3" t="s">
        <v>2184</v>
      </c>
      <c r="B67" s="4"/>
      <c r="C67" s="4"/>
      <c r="D67" s="4"/>
    </row>
    <row r="68" spans="1:4">
      <c r="A68" s="2" t="s">
        <v>1059</v>
      </c>
      <c r="B68" s="4">
        <v>1.3</v>
      </c>
      <c r="C68" s="4">
        <v>0.4</v>
      </c>
      <c r="D68" s="4"/>
    </row>
    <row r="69" spans="1:4" ht="60">
      <c r="A69" s="2" t="s">
        <v>2255</v>
      </c>
      <c r="B69" s="4"/>
      <c r="C69" s="4"/>
      <c r="D69" s="4"/>
    </row>
    <row r="70" spans="1:4" ht="45">
      <c r="A70" s="3" t="s">
        <v>2184</v>
      </c>
      <c r="B70" s="4"/>
      <c r="C70" s="4"/>
      <c r="D70" s="4"/>
    </row>
    <row r="71" spans="1:4">
      <c r="A71" s="2" t="s">
        <v>1059</v>
      </c>
      <c r="B71" s="4">
        <v>14</v>
      </c>
      <c r="C71" s="4">
        <v>9.3000000000000007</v>
      </c>
      <c r="D71" s="4"/>
    </row>
    <row r="72" spans="1:4" ht="45">
      <c r="A72" s="2" t="s">
        <v>2256</v>
      </c>
      <c r="B72" s="4"/>
      <c r="C72" s="4"/>
      <c r="D72" s="4"/>
    </row>
    <row r="73" spans="1:4" ht="45">
      <c r="A73" s="3" t="s">
        <v>2184</v>
      </c>
      <c r="B73" s="4"/>
      <c r="C73" s="4"/>
      <c r="D73" s="4"/>
    </row>
    <row r="74" spans="1:4">
      <c r="A74" s="2" t="s">
        <v>1059</v>
      </c>
      <c r="B74" s="4">
        <v>3.5</v>
      </c>
      <c r="C74" s="4">
        <v>1.8</v>
      </c>
      <c r="D74" s="4"/>
    </row>
    <row r="75" spans="1:4" ht="60">
      <c r="A75" s="2" t="s">
        <v>2257</v>
      </c>
      <c r="B75" s="4"/>
      <c r="C75" s="4"/>
      <c r="D75" s="4"/>
    </row>
    <row r="76" spans="1:4" ht="45">
      <c r="A76" s="3" t="s">
        <v>2184</v>
      </c>
      <c r="B76" s="4"/>
      <c r="C76" s="4"/>
      <c r="D76" s="4"/>
    </row>
    <row r="77" spans="1:4">
      <c r="A77" s="2" t="s">
        <v>1059</v>
      </c>
      <c r="B77" s="4">
        <v>1.3</v>
      </c>
      <c r="C77" s="4">
        <v>0.4</v>
      </c>
      <c r="D77" s="4"/>
    </row>
    <row r="78" spans="1:4" ht="60">
      <c r="A78" s="2" t="s">
        <v>2258</v>
      </c>
      <c r="B78" s="4"/>
      <c r="C78" s="4"/>
      <c r="D78" s="4"/>
    </row>
    <row r="79" spans="1:4" ht="45">
      <c r="A79" s="3" t="s">
        <v>2184</v>
      </c>
      <c r="B79" s="4"/>
      <c r="C79" s="4"/>
      <c r="D79" s="4"/>
    </row>
    <row r="80" spans="1:4">
      <c r="A80" s="2" t="s">
        <v>1059</v>
      </c>
      <c r="B80" s="4">
        <v>14</v>
      </c>
      <c r="C80" s="4">
        <v>9.3000000000000007</v>
      </c>
      <c r="D80" s="4"/>
    </row>
    <row r="81" spans="1:4" ht="60">
      <c r="A81" s="2" t="s">
        <v>2259</v>
      </c>
      <c r="B81" s="4"/>
      <c r="C81" s="4"/>
      <c r="D81" s="4"/>
    </row>
    <row r="82" spans="1:4" ht="45">
      <c r="A82" s="3" t="s">
        <v>2184</v>
      </c>
      <c r="B82" s="4"/>
      <c r="C82" s="4"/>
      <c r="D82" s="4"/>
    </row>
    <row r="83" spans="1:4">
      <c r="A83" s="2" t="s">
        <v>1059</v>
      </c>
      <c r="B83" s="4">
        <v>3.5</v>
      </c>
      <c r="C83" s="4">
        <v>1.8</v>
      </c>
      <c r="D83" s="4"/>
    </row>
    <row r="84" spans="1:4" ht="60">
      <c r="A84" s="2" t="s">
        <v>2260</v>
      </c>
      <c r="B84" s="4"/>
      <c r="C84" s="4"/>
      <c r="D84" s="4"/>
    </row>
    <row r="85" spans="1:4" ht="45">
      <c r="A85" s="3" t="s">
        <v>2184</v>
      </c>
      <c r="B85" s="4"/>
      <c r="C85" s="4"/>
      <c r="D85" s="4"/>
    </row>
    <row r="86" spans="1:4">
      <c r="A86" s="2" t="s">
        <v>1059</v>
      </c>
      <c r="B86" s="4">
        <v>0</v>
      </c>
      <c r="C86" s="4">
        <v>0</v>
      </c>
      <c r="D86" s="4"/>
    </row>
    <row r="87" spans="1:4" ht="60">
      <c r="A87" s="2" t="s">
        <v>2261</v>
      </c>
      <c r="B87" s="4"/>
      <c r="C87" s="4"/>
      <c r="D87" s="4"/>
    </row>
    <row r="88" spans="1:4" ht="45">
      <c r="A88" s="3" t="s">
        <v>2184</v>
      </c>
      <c r="B88" s="4"/>
      <c r="C88" s="4"/>
      <c r="D88" s="4"/>
    </row>
    <row r="89" spans="1:4">
      <c r="A89" s="2" t="s">
        <v>1059</v>
      </c>
      <c r="B89" s="4">
        <v>0</v>
      </c>
      <c r="C89" s="4">
        <v>0</v>
      </c>
      <c r="D89" s="4"/>
    </row>
    <row r="90" spans="1:4" ht="60">
      <c r="A90" s="2" t="s">
        <v>2262</v>
      </c>
      <c r="B90" s="4"/>
      <c r="C90" s="4"/>
      <c r="D90" s="4"/>
    </row>
    <row r="91" spans="1:4" ht="45">
      <c r="A91" s="3" t="s">
        <v>2184</v>
      </c>
      <c r="B91" s="4"/>
      <c r="C91" s="4"/>
      <c r="D91" s="4"/>
    </row>
    <row r="92" spans="1:4">
      <c r="A92" s="2" t="s">
        <v>1059</v>
      </c>
      <c r="B92" s="4">
        <v>0</v>
      </c>
      <c r="C92" s="4">
        <v>0</v>
      </c>
      <c r="D92" s="4"/>
    </row>
    <row r="93" spans="1:4" ht="60">
      <c r="A93" s="2" t="s">
        <v>2263</v>
      </c>
      <c r="B93" s="4"/>
      <c r="C93" s="4"/>
      <c r="D93" s="4"/>
    </row>
    <row r="94" spans="1:4" ht="45">
      <c r="A94" s="3" t="s">
        <v>2184</v>
      </c>
      <c r="B94" s="4"/>
      <c r="C94" s="4"/>
      <c r="D94" s="4"/>
    </row>
    <row r="95" spans="1:4">
      <c r="A95" s="2" t="s">
        <v>1059</v>
      </c>
      <c r="B95" s="4">
        <v>0</v>
      </c>
      <c r="C95" s="4">
        <v>0</v>
      </c>
      <c r="D95" s="4"/>
    </row>
    <row r="96" spans="1:4" ht="60">
      <c r="A96" s="2" t="s">
        <v>2264</v>
      </c>
      <c r="B96" s="4"/>
      <c r="C96" s="4"/>
      <c r="D96" s="4"/>
    </row>
    <row r="97" spans="1:4" ht="45">
      <c r="A97" s="3" t="s">
        <v>2184</v>
      </c>
      <c r="B97" s="4"/>
      <c r="C97" s="4"/>
      <c r="D97" s="4"/>
    </row>
    <row r="98" spans="1:4">
      <c r="A98" s="2" t="s">
        <v>1059</v>
      </c>
      <c r="B98" s="4">
        <v>0</v>
      </c>
      <c r="C98" s="4">
        <v>0</v>
      </c>
      <c r="D98" s="4"/>
    </row>
    <row r="99" spans="1:4" ht="60">
      <c r="A99" s="2" t="s">
        <v>2265</v>
      </c>
      <c r="B99" s="4"/>
      <c r="C99" s="4"/>
      <c r="D99" s="4"/>
    </row>
    <row r="100" spans="1:4" ht="45">
      <c r="A100" s="3" t="s">
        <v>2184</v>
      </c>
      <c r="B100" s="4"/>
      <c r="C100" s="4"/>
      <c r="D100" s="4"/>
    </row>
    <row r="101" spans="1:4">
      <c r="A101" s="2" t="s">
        <v>1059</v>
      </c>
      <c r="B101" s="4">
        <v>0</v>
      </c>
      <c r="C101" s="4">
        <v>0</v>
      </c>
      <c r="D101" s="4"/>
    </row>
    <row r="102" spans="1:4" ht="60">
      <c r="A102" s="2" t="s">
        <v>2266</v>
      </c>
      <c r="B102" s="4"/>
      <c r="C102" s="4"/>
      <c r="D102" s="4"/>
    </row>
    <row r="103" spans="1:4" ht="45">
      <c r="A103" s="3" t="s">
        <v>2184</v>
      </c>
      <c r="B103" s="4"/>
      <c r="C103" s="4"/>
      <c r="D103" s="4"/>
    </row>
    <row r="104" spans="1:4">
      <c r="A104" s="2" t="s">
        <v>1059</v>
      </c>
      <c r="B104" s="4">
        <v>0</v>
      </c>
      <c r="C104" s="4">
        <v>0</v>
      </c>
      <c r="D104" s="4"/>
    </row>
    <row r="105" spans="1:4" ht="60">
      <c r="A105" s="2" t="s">
        <v>2267</v>
      </c>
      <c r="B105" s="4"/>
      <c r="C105" s="4"/>
      <c r="D105" s="4"/>
    </row>
    <row r="106" spans="1:4" ht="45">
      <c r="A106" s="3" t="s">
        <v>2184</v>
      </c>
      <c r="B106" s="4"/>
      <c r="C106" s="4"/>
      <c r="D106" s="4"/>
    </row>
    <row r="107" spans="1:4">
      <c r="A107" s="2" t="s">
        <v>1059</v>
      </c>
      <c r="B107" s="4">
        <v>0</v>
      </c>
      <c r="C107" s="4">
        <v>0</v>
      </c>
      <c r="D107" s="4"/>
    </row>
    <row r="108" spans="1:4" ht="60">
      <c r="A108" s="2" t="s">
        <v>2268</v>
      </c>
      <c r="B108" s="4"/>
      <c r="C108" s="4"/>
      <c r="D108" s="4"/>
    </row>
    <row r="109" spans="1:4" ht="45">
      <c r="A109" s="3" t="s">
        <v>2184</v>
      </c>
      <c r="B109" s="4"/>
      <c r="C109" s="4"/>
      <c r="D109" s="4"/>
    </row>
    <row r="110" spans="1:4">
      <c r="A110" s="2" t="s">
        <v>1059</v>
      </c>
      <c r="B110" s="4">
        <v>0</v>
      </c>
      <c r="C110" s="4">
        <v>0</v>
      </c>
      <c r="D110" s="4"/>
    </row>
    <row r="111" spans="1:4" ht="75">
      <c r="A111" s="2" t="s">
        <v>2269</v>
      </c>
      <c r="B111" s="4"/>
      <c r="C111" s="4"/>
      <c r="D111" s="4"/>
    </row>
    <row r="112" spans="1:4" ht="45">
      <c r="A112" s="3" t="s">
        <v>2184</v>
      </c>
      <c r="B112" s="4"/>
      <c r="C112" s="4"/>
      <c r="D112" s="4"/>
    </row>
    <row r="113" spans="1:4">
      <c r="A113" s="2" t="s">
        <v>1059</v>
      </c>
      <c r="B113" s="4">
        <v>0</v>
      </c>
      <c r="C113" s="4">
        <v>0</v>
      </c>
      <c r="D113" s="4"/>
    </row>
    <row r="114" spans="1:4" ht="60">
      <c r="A114" s="2" t="s">
        <v>2270</v>
      </c>
      <c r="B114" s="4"/>
      <c r="C114" s="4"/>
      <c r="D114" s="4"/>
    </row>
    <row r="115" spans="1:4" ht="45">
      <c r="A115" s="3" t="s">
        <v>2184</v>
      </c>
      <c r="B115" s="4"/>
      <c r="C115" s="4"/>
      <c r="D115" s="4"/>
    </row>
    <row r="116" spans="1:4">
      <c r="A116" s="2" t="s">
        <v>1059</v>
      </c>
      <c r="B116" s="4">
        <v>0</v>
      </c>
      <c r="C116" s="4">
        <v>0</v>
      </c>
      <c r="D116" s="4"/>
    </row>
    <row r="117" spans="1:4" ht="60">
      <c r="A117" s="2" t="s">
        <v>2271</v>
      </c>
      <c r="B117" s="4"/>
      <c r="C117" s="4"/>
      <c r="D117" s="4"/>
    </row>
    <row r="118" spans="1:4" ht="45">
      <c r="A118" s="3" t="s">
        <v>2184</v>
      </c>
      <c r="B118" s="4"/>
      <c r="C118" s="4"/>
      <c r="D118" s="4"/>
    </row>
    <row r="119" spans="1:4">
      <c r="A119" s="2" t="s">
        <v>1059</v>
      </c>
      <c r="B119" s="4">
        <v>0</v>
      </c>
      <c r="C119" s="4">
        <v>0</v>
      </c>
      <c r="D119" s="4"/>
    </row>
    <row r="120" spans="1:4" ht="45">
      <c r="A120" s="2" t="s">
        <v>2272</v>
      </c>
      <c r="B120" s="4"/>
      <c r="C120" s="4"/>
      <c r="D120" s="4"/>
    </row>
    <row r="121" spans="1:4" ht="45">
      <c r="A121" s="3" t="s">
        <v>2184</v>
      </c>
      <c r="B121" s="4"/>
      <c r="C121" s="4"/>
      <c r="D121" s="4"/>
    </row>
    <row r="122" spans="1:4">
      <c r="A122" s="2" t="s">
        <v>1059</v>
      </c>
      <c r="B122" s="4">
        <v>195.3</v>
      </c>
      <c r="C122" s="4">
        <v>196.9</v>
      </c>
      <c r="D122" s="4"/>
    </row>
    <row r="123" spans="1:4" ht="45">
      <c r="A123" s="2" t="s">
        <v>2273</v>
      </c>
      <c r="B123" s="4"/>
      <c r="C123" s="4"/>
      <c r="D123" s="4"/>
    </row>
    <row r="124" spans="1:4" ht="45">
      <c r="A124" s="3" t="s">
        <v>2184</v>
      </c>
      <c r="B124" s="4"/>
      <c r="C124" s="4"/>
      <c r="D124" s="4"/>
    </row>
    <row r="125" spans="1:4">
      <c r="A125" s="2" t="s">
        <v>1059</v>
      </c>
      <c r="B125" s="4">
        <v>126.5</v>
      </c>
      <c r="C125" s="4">
        <v>129.80000000000001</v>
      </c>
      <c r="D125" s="4"/>
    </row>
    <row r="126" spans="1:4" ht="45">
      <c r="A126" s="2" t="s">
        <v>2274</v>
      </c>
      <c r="B126" s="4"/>
      <c r="C126" s="4"/>
      <c r="D126" s="4"/>
    </row>
    <row r="127" spans="1:4" ht="45">
      <c r="A127" s="3" t="s">
        <v>2184</v>
      </c>
      <c r="B127" s="4"/>
      <c r="C127" s="4"/>
      <c r="D127" s="4"/>
    </row>
    <row r="128" spans="1:4">
      <c r="A128" s="2" t="s">
        <v>1059</v>
      </c>
      <c r="B128" s="4">
        <v>5.6</v>
      </c>
      <c r="C128" s="4">
        <v>12.7</v>
      </c>
      <c r="D128" s="4"/>
    </row>
    <row r="129" spans="1:4" ht="45">
      <c r="A129" s="2" t="s">
        <v>2275</v>
      </c>
      <c r="B129" s="4"/>
      <c r="C129" s="4"/>
      <c r="D129" s="4"/>
    </row>
    <row r="130" spans="1:4" ht="45">
      <c r="A130" s="3" t="s">
        <v>2184</v>
      </c>
      <c r="B130" s="4"/>
      <c r="C130" s="4"/>
      <c r="D130" s="4"/>
    </row>
    <row r="131" spans="1:4">
      <c r="A131" s="2" t="s">
        <v>1059</v>
      </c>
      <c r="B131" s="4">
        <v>0</v>
      </c>
      <c r="C131" s="4">
        <v>0</v>
      </c>
      <c r="D131" s="4"/>
    </row>
    <row r="132" spans="1:4" ht="45">
      <c r="A132" s="2" t="s">
        <v>2276</v>
      </c>
      <c r="B132" s="4"/>
      <c r="C132" s="4"/>
      <c r="D132" s="4"/>
    </row>
    <row r="133" spans="1:4" ht="45">
      <c r="A133" s="3" t="s">
        <v>2184</v>
      </c>
      <c r="B133" s="4"/>
      <c r="C133" s="4"/>
      <c r="D133" s="4"/>
    </row>
    <row r="134" spans="1:4">
      <c r="A134" s="2" t="s">
        <v>1059</v>
      </c>
      <c r="B134" s="4">
        <v>0</v>
      </c>
      <c r="C134" s="4">
        <v>0</v>
      </c>
      <c r="D134" s="4"/>
    </row>
    <row r="135" spans="1:4" ht="45">
      <c r="A135" s="2" t="s">
        <v>2277</v>
      </c>
      <c r="B135" s="4"/>
      <c r="C135" s="4"/>
      <c r="D135" s="4"/>
    </row>
    <row r="136" spans="1:4" ht="45">
      <c r="A136" s="3" t="s">
        <v>2184</v>
      </c>
      <c r="B136" s="4"/>
      <c r="C136" s="4"/>
      <c r="D136" s="4"/>
    </row>
    <row r="137" spans="1:4">
      <c r="A137" s="2" t="s">
        <v>1059</v>
      </c>
      <c r="B137" s="4">
        <v>0</v>
      </c>
      <c r="C137" s="4">
        <v>0</v>
      </c>
      <c r="D137" s="4"/>
    </row>
    <row r="138" spans="1:4" ht="60">
      <c r="A138" s="2" t="s">
        <v>2278</v>
      </c>
      <c r="B138" s="4"/>
      <c r="C138" s="4"/>
      <c r="D138" s="4"/>
    </row>
    <row r="139" spans="1:4" ht="45">
      <c r="A139" s="3" t="s">
        <v>2184</v>
      </c>
      <c r="B139" s="4"/>
      <c r="C139" s="4"/>
      <c r="D139" s="4"/>
    </row>
    <row r="140" spans="1:4">
      <c r="A140" s="2" t="s">
        <v>1059</v>
      </c>
      <c r="B140" s="4">
        <v>74.900000000000006</v>
      </c>
      <c r="C140" s="4">
        <v>72.7</v>
      </c>
      <c r="D140" s="4"/>
    </row>
    <row r="141" spans="1:4" ht="60">
      <c r="A141" s="2" t="s">
        <v>2279</v>
      </c>
      <c r="B141" s="4"/>
      <c r="C141" s="4"/>
      <c r="D141" s="4"/>
    </row>
    <row r="142" spans="1:4" ht="45">
      <c r="A142" s="3" t="s">
        <v>2184</v>
      </c>
      <c r="B142" s="4"/>
      <c r="C142" s="4"/>
      <c r="D142" s="4"/>
    </row>
    <row r="143" spans="1:4">
      <c r="A143" s="2" t="s">
        <v>1059</v>
      </c>
      <c r="B143" s="4">
        <v>15.9</v>
      </c>
      <c r="C143" s="4">
        <v>16.5</v>
      </c>
      <c r="D143" s="4"/>
    </row>
    <row r="144" spans="1:4" ht="60">
      <c r="A144" s="2" t="s">
        <v>2280</v>
      </c>
      <c r="B144" s="4"/>
      <c r="C144" s="4"/>
      <c r="D144" s="4"/>
    </row>
    <row r="145" spans="1:4" ht="45">
      <c r="A145" s="3" t="s">
        <v>2184</v>
      </c>
      <c r="B145" s="4"/>
      <c r="C145" s="4"/>
      <c r="D145" s="4"/>
    </row>
    <row r="146" spans="1:4">
      <c r="A146" s="2" t="s">
        <v>1059</v>
      </c>
      <c r="B146" s="4">
        <v>1</v>
      </c>
      <c r="C146" s="4">
        <v>0.9</v>
      </c>
      <c r="D146" s="4"/>
    </row>
    <row r="147" spans="1:4" ht="60">
      <c r="A147" s="2" t="s">
        <v>2281</v>
      </c>
      <c r="B147" s="4"/>
      <c r="C147" s="4"/>
      <c r="D147" s="4"/>
    </row>
    <row r="148" spans="1:4" ht="45">
      <c r="A148" s="3" t="s">
        <v>2184</v>
      </c>
      <c r="B148" s="4"/>
      <c r="C148" s="4"/>
      <c r="D148" s="4"/>
    </row>
    <row r="149" spans="1:4">
      <c r="A149" s="2" t="s">
        <v>1059</v>
      </c>
      <c r="B149" s="4">
        <v>25.5</v>
      </c>
      <c r="C149" s="4">
        <v>27.9</v>
      </c>
      <c r="D149" s="4"/>
    </row>
    <row r="150" spans="1:4" ht="60">
      <c r="A150" s="2" t="s">
        <v>2282</v>
      </c>
      <c r="B150" s="4"/>
      <c r="C150" s="4"/>
      <c r="D150" s="4"/>
    </row>
    <row r="151" spans="1:4" ht="45">
      <c r="A151" s="3" t="s">
        <v>2184</v>
      </c>
      <c r="B151" s="4"/>
      <c r="C151" s="4"/>
      <c r="D151" s="4"/>
    </row>
    <row r="152" spans="1:4">
      <c r="A152" s="2" t="s">
        <v>1059</v>
      </c>
      <c r="B152" s="4">
        <v>61.5</v>
      </c>
      <c r="C152" s="4">
        <v>59.2</v>
      </c>
      <c r="D152" s="4"/>
    </row>
    <row r="153" spans="1:4" ht="60">
      <c r="A153" s="2" t="s">
        <v>2283</v>
      </c>
      <c r="B153" s="4"/>
      <c r="C153" s="4"/>
      <c r="D153" s="4"/>
    </row>
    <row r="154" spans="1:4" ht="45">
      <c r="A154" s="3" t="s">
        <v>2184</v>
      </c>
      <c r="B154" s="4"/>
      <c r="C154" s="4"/>
      <c r="D154" s="4"/>
    </row>
    <row r="155" spans="1:4">
      <c r="A155" s="2" t="s">
        <v>1059</v>
      </c>
      <c r="B155" s="4">
        <v>59.4</v>
      </c>
      <c r="C155" s="4">
        <v>59</v>
      </c>
      <c r="D155" s="4"/>
    </row>
    <row r="156" spans="1:4" ht="60">
      <c r="A156" s="2" t="s">
        <v>2284</v>
      </c>
      <c r="B156" s="4"/>
      <c r="C156" s="4"/>
      <c r="D156" s="4"/>
    </row>
    <row r="157" spans="1:4" ht="45">
      <c r="A157" s="3" t="s">
        <v>2184</v>
      </c>
      <c r="B157" s="4"/>
      <c r="C157" s="4"/>
      <c r="D157" s="4"/>
    </row>
    <row r="158" spans="1:4">
      <c r="A158" s="2" t="s">
        <v>1059</v>
      </c>
      <c r="B158" s="4">
        <v>11.2</v>
      </c>
      <c r="C158" s="4">
        <v>21.3</v>
      </c>
      <c r="D158" s="4"/>
    </row>
    <row r="159" spans="1:4" ht="60">
      <c r="A159" s="2" t="s">
        <v>2285</v>
      </c>
      <c r="B159" s="4"/>
      <c r="C159" s="4"/>
      <c r="D159" s="4"/>
    </row>
    <row r="160" spans="1:4" ht="45">
      <c r="A160" s="3" t="s">
        <v>2184</v>
      </c>
      <c r="B160" s="4"/>
      <c r="C160" s="4"/>
      <c r="D160" s="4"/>
    </row>
    <row r="161" spans="1:4">
      <c r="A161" s="2" t="s">
        <v>1059</v>
      </c>
      <c r="B161" s="4">
        <v>19.600000000000001</v>
      </c>
      <c r="C161" s="4">
        <v>20.8</v>
      </c>
      <c r="D161" s="4"/>
    </row>
    <row r="162" spans="1:4" ht="60">
      <c r="A162" s="2" t="s">
        <v>2286</v>
      </c>
      <c r="B162" s="4"/>
      <c r="C162" s="4"/>
      <c r="D162" s="4"/>
    </row>
    <row r="163" spans="1:4" ht="45">
      <c r="A163" s="3" t="s">
        <v>2184</v>
      </c>
      <c r="B163" s="4"/>
      <c r="C163" s="4"/>
      <c r="D163" s="4"/>
    </row>
    <row r="164" spans="1:4">
      <c r="A164" s="2" t="s">
        <v>1059</v>
      </c>
      <c r="B164" s="4">
        <v>1</v>
      </c>
      <c r="C164" s="4">
        <v>0.7</v>
      </c>
      <c r="D164" s="4"/>
    </row>
    <row r="165" spans="1:4" ht="60">
      <c r="A165" s="2" t="s">
        <v>2287</v>
      </c>
      <c r="B165" s="4"/>
      <c r="C165" s="4"/>
      <c r="D165" s="4"/>
    </row>
    <row r="166" spans="1:4" ht="45">
      <c r="A166" s="3" t="s">
        <v>2184</v>
      </c>
      <c r="B166" s="4"/>
      <c r="C166" s="4"/>
      <c r="D166" s="4"/>
    </row>
    <row r="167" spans="1:4">
      <c r="A167" s="2" t="s">
        <v>1059</v>
      </c>
      <c r="B167" s="4">
        <v>46.4</v>
      </c>
      <c r="C167" s="4">
        <v>42.5</v>
      </c>
      <c r="D167" s="4"/>
    </row>
    <row r="168" spans="1:4" ht="60">
      <c r="A168" s="2" t="s">
        <v>2288</v>
      </c>
      <c r="B168" s="4"/>
      <c r="C168" s="4"/>
      <c r="D168" s="4"/>
    </row>
    <row r="169" spans="1:4" ht="45">
      <c r="A169" s="3" t="s">
        <v>2184</v>
      </c>
      <c r="B169" s="4"/>
      <c r="C169" s="4"/>
      <c r="D169" s="4"/>
    </row>
    <row r="170" spans="1:4">
      <c r="A170" s="2" t="s">
        <v>1059</v>
      </c>
      <c r="B170" s="4">
        <v>5.4</v>
      </c>
      <c r="C170" s="4">
        <v>5.2</v>
      </c>
      <c r="D170" s="4"/>
    </row>
    <row r="171" spans="1:4" ht="60">
      <c r="A171" s="2" t="s">
        <v>2289</v>
      </c>
      <c r="B171" s="4"/>
      <c r="C171" s="4"/>
      <c r="D171" s="4"/>
    </row>
    <row r="172" spans="1:4" ht="45">
      <c r="A172" s="3" t="s">
        <v>2184</v>
      </c>
      <c r="B172" s="4"/>
      <c r="C172" s="4"/>
      <c r="D172" s="4"/>
    </row>
    <row r="173" spans="1:4">
      <c r="A173" s="2" t="s">
        <v>1059</v>
      </c>
      <c r="B173" s="4">
        <v>5.6</v>
      </c>
      <c r="C173" s="4">
        <v>12.7</v>
      </c>
      <c r="D173" s="4"/>
    </row>
    <row r="174" spans="1:4" ht="45">
      <c r="A174" s="2" t="s">
        <v>2290</v>
      </c>
      <c r="B174" s="4"/>
      <c r="C174" s="4"/>
      <c r="D174" s="4"/>
    </row>
    <row r="175" spans="1:4" ht="45">
      <c r="A175" s="3" t="s">
        <v>2184</v>
      </c>
      <c r="B175" s="4"/>
      <c r="C175" s="4"/>
      <c r="D175" s="4"/>
    </row>
    <row r="176" spans="1:4">
      <c r="A176" s="2" t="s">
        <v>1059</v>
      </c>
      <c r="B176" s="4">
        <v>0</v>
      </c>
      <c r="C176" s="4">
        <v>0</v>
      </c>
      <c r="D176" s="4"/>
    </row>
    <row r="177" spans="1:4" ht="45">
      <c r="A177" s="2" t="s">
        <v>2291</v>
      </c>
      <c r="B177" s="4"/>
      <c r="C177" s="4"/>
      <c r="D177" s="4"/>
    </row>
    <row r="178" spans="1:4" ht="45">
      <c r="A178" s="3" t="s">
        <v>2184</v>
      </c>
      <c r="B178" s="4"/>
      <c r="C178" s="4"/>
      <c r="D178" s="4"/>
    </row>
    <row r="179" spans="1:4">
      <c r="A179" s="2" t="s">
        <v>1059</v>
      </c>
      <c r="B179" s="4">
        <v>0</v>
      </c>
      <c r="C179" s="4">
        <v>0</v>
      </c>
      <c r="D179" s="4"/>
    </row>
    <row r="180" spans="1:4" ht="45">
      <c r="A180" s="2" t="s">
        <v>2292</v>
      </c>
      <c r="B180" s="4"/>
      <c r="C180" s="4"/>
      <c r="D180" s="4"/>
    </row>
    <row r="181" spans="1:4" ht="45">
      <c r="A181" s="3" t="s">
        <v>2184</v>
      </c>
      <c r="B181" s="4"/>
      <c r="C181" s="4"/>
      <c r="D181" s="4"/>
    </row>
    <row r="182" spans="1:4">
      <c r="A182" s="2" t="s">
        <v>1059</v>
      </c>
      <c r="B182" s="4">
        <v>0</v>
      </c>
      <c r="C182" s="4">
        <v>0</v>
      </c>
      <c r="D182" s="4"/>
    </row>
    <row r="183" spans="1:4" ht="45">
      <c r="A183" s="2" t="s">
        <v>2293</v>
      </c>
      <c r="B183" s="4"/>
      <c r="C183" s="4"/>
      <c r="D183" s="4"/>
    </row>
    <row r="184" spans="1:4" ht="45">
      <c r="A184" s="3" t="s">
        <v>2184</v>
      </c>
      <c r="B184" s="4"/>
      <c r="C184" s="4"/>
      <c r="D184" s="4"/>
    </row>
    <row r="185" spans="1:4">
      <c r="A185" s="2" t="s">
        <v>1059</v>
      </c>
      <c r="B185" s="4">
        <v>0</v>
      </c>
      <c r="C185" s="4">
        <v>0</v>
      </c>
      <c r="D185" s="4"/>
    </row>
    <row r="186" spans="1:4" ht="45">
      <c r="A186" s="2" t="s">
        <v>2294</v>
      </c>
      <c r="B186" s="4"/>
      <c r="C186" s="4"/>
      <c r="D186" s="4"/>
    </row>
    <row r="187" spans="1:4" ht="45">
      <c r="A187" s="3" t="s">
        <v>2184</v>
      </c>
      <c r="B187" s="4"/>
      <c r="C187" s="4"/>
      <c r="D187" s="4"/>
    </row>
    <row r="188" spans="1:4">
      <c r="A188" s="2" t="s">
        <v>1059</v>
      </c>
      <c r="B188" s="4">
        <v>0</v>
      </c>
      <c r="C188" s="4">
        <v>0</v>
      </c>
      <c r="D188" s="4"/>
    </row>
    <row r="189" spans="1:4" ht="45">
      <c r="A189" s="2" t="s">
        <v>2295</v>
      </c>
      <c r="B189" s="4"/>
      <c r="C189" s="4"/>
      <c r="D189" s="4"/>
    </row>
    <row r="190" spans="1:4" ht="45">
      <c r="A190" s="3" t="s">
        <v>2184</v>
      </c>
      <c r="B190" s="4"/>
      <c r="C190" s="4"/>
      <c r="D190" s="4"/>
    </row>
    <row r="191" spans="1:4">
      <c r="A191" s="2" t="s">
        <v>1059</v>
      </c>
      <c r="B191" s="4">
        <v>0</v>
      </c>
      <c r="C191" s="4">
        <v>0</v>
      </c>
      <c r="D191" s="4"/>
    </row>
    <row r="192" spans="1:4" ht="45">
      <c r="A192" s="2" t="s">
        <v>2296</v>
      </c>
      <c r="B192" s="4"/>
      <c r="C192" s="4"/>
      <c r="D192" s="4"/>
    </row>
    <row r="193" spans="1:4" ht="45">
      <c r="A193" s="3" t="s">
        <v>2184</v>
      </c>
      <c r="B193" s="4"/>
      <c r="C193" s="4"/>
      <c r="D193" s="4"/>
    </row>
    <row r="194" spans="1:4">
      <c r="A194" s="2" t="s">
        <v>1059</v>
      </c>
      <c r="B194" s="4">
        <v>0</v>
      </c>
      <c r="C194" s="4">
        <v>0</v>
      </c>
      <c r="D194" s="4"/>
    </row>
    <row r="195" spans="1:4" ht="45">
      <c r="A195" s="2" t="s">
        <v>2297</v>
      </c>
      <c r="B195" s="4"/>
      <c r="C195" s="4"/>
      <c r="D195" s="4"/>
    </row>
    <row r="196" spans="1:4" ht="45">
      <c r="A196" s="3" t="s">
        <v>2184</v>
      </c>
      <c r="B196" s="4"/>
      <c r="C196" s="4"/>
      <c r="D196" s="4"/>
    </row>
    <row r="197" spans="1:4">
      <c r="A197" s="2" t="s">
        <v>1059</v>
      </c>
      <c r="B197" s="4">
        <v>0</v>
      </c>
      <c r="C197" s="4">
        <v>0</v>
      </c>
      <c r="D197" s="4"/>
    </row>
    <row r="198" spans="1:4" ht="60">
      <c r="A198" s="2" t="s">
        <v>2298</v>
      </c>
      <c r="B198" s="4"/>
      <c r="C198" s="4"/>
      <c r="D198" s="4"/>
    </row>
    <row r="199" spans="1:4" ht="45">
      <c r="A199" s="3" t="s">
        <v>2184</v>
      </c>
      <c r="B199" s="4"/>
      <c r="C199" s="4"/>
      <c r="D199" s="4"/>
    </row>
    <row r="200" spans="1:4">
      <c r="A200" s="2" t="s">
        <v>1059</v>
      </c>
      <c r="B200" s="4">
        <v>0</v>
      </c>
      <c r="C200" s="4">
        <v>0</v>
      </c>
      <c r="D200" s="4"/>
    </row>
    <row r="201" spans="1:4" ht="60">
      <c r="A201" s="2" t="s">
        <v>2299</v>
      </c>
      <c r="B201" s="4"/>
      <c r="C201" s="4"/>
      <c r="D201" s="4"/>
    </row>
    <row r="202" spans="1:4" ht="45">
      <c r="A202" s="3" t="s">
        <v>2184</v>
      </c>
      <c r="B202" s="4"/>
      <c r="C202" s="4"/>
      <c r="D202" s="4"/>
    </row>
    <row r="203" spans="1:4">
      <c r="A203" s="2" t="s">
        <v>1059</v>
      </c>
      <c r="B203" s="4">
        <v>0</v>
      </c>
      <c r="C203" s="4">
        <v>0</v>
      </c>
      <c r="D203" s="4"/>
    </row>
    <row r="204" spans="1:4" ht="60">
      <c r="A204" s="2" t="s">
        <v>2300</v>
      </c>
      <c r="B204" s="4"/>
      <c r="C204" s="4"/>
      <c r="D204" s="4"/>
    </row>
    <row r="205" spans="1:4" ht="45">
      <c r="A205" s="3" t="s">
        <v>2184</v>
      </c>
      <c r="B205" s="4"/>
      <c r="C205" s="4"/>
      <c r="D205" s="4"/>
    </row>
    <row r="206" spans="1:4">
      <c r="A206" s="2" t="s">
        <v>1059</v>
      </c>
      <c r="B206" s="4">
        <v>0</v>
      </c>
      <c r="C206" s="4">
        <v>0</v>
      </c>
      <c r="D206" s="4"/>
    </row>
    <row r="207" spans="1:4" ht="45">
      <c r="A207" s="2" t="s">
        <v>2301</v>
      </c>
      <c r="B207" s="4"/>
      <c r="C207" s="4"/>
      <c r="D207" s="4"/>
    </row>
    <row r="208" spans="1:4" ht="45">
      <c r="A208" s="3" t="s">
        <v>2184</v>
      </c>
      <c r="B208" s="4"/>
      <c r="C208" s="4"/>
      <c r="D208" s="4"/>
    </row>
    <row r="209" spans="1:4">
      <c r="A209" s="2" t="s">
        <v>1059</v>
      </c>
      <c r="B209" s="4">
        <v>0</v>
      </c>
      <c r="C209" s="4">
        <v>0</v>
      </c>
      <c r="D209" s="4"/>
    </row>
    <row r="210" spans="1:4" ht="60">
      <c r="A210" s="2" t="s">
        <v>2302</v>
      </c>
      <c r="B210" s="4"/>
      <c r="C210" s="4"/>
      <c r="D210" s="4"/>
    </row>
    <row r="211" spans="1:4" ht="45">
      <c r="A211" s="3" t="s">
        <v>2184</v>
      </c>
      <c r="B211" s="4"/>
      <c r="C211" s="4"/>
      <c r="D211" s="4"/>
    </row>
    <row r="212" spans="1:4">
      <c r="A212" s="2" t="s">
        <v>1059</v>
      </c>
      <c r="B212" s="4">
        <v>0</v>
      </c>
      <c r="C212" s="4">
        <v>0</v>
      </c>
      <c r="D212" s="4"/>
    </row>
    <row r="213" spans="1:4" ht="45">
      <c r="A213" s="2" t="s">
        <v>2303</v>
      </c>
      <c r="B213" s="4"/>
      <c r="C213" s="4"/>
      <c r="D213" s="4"/>
    </row>
    <row r="214" spans="1:4" ht="45">
      <c r="A214" s="3" t="s">
        <v>2184</v>
      </c>
      <c r="B214" s="4"/>
      <c r="C214" s="4"/>
      <c r="D214" s="4"/>
    </row>
    <row r="215" spans="1:4">
      <c r="A215" s="2" t="s">
        <v>1059</v>
      </c>
      <c r="B215" s="4">
        <v>0</v>
      </c>
      <c r="C215" s="4">
        <v>0</v>
      </c>
      <c r="D215" s="4"/>
    </row>
    <row r="216" spans="1:4" ht="60">
      <c r="A216" s="2" t="s">
        <v>2304</v>
      </c>
      <c r="B216" s="4"/>
      <c r="C216" s="4"/>
      <c r="D216" s="4"/>
    </row>
    <row r="217" spans="1:4" ht="45">
      <c r="A217" s="3" t="s">
        <v>2184</v>
      </c>
      <c r="B217" s="4"/>
      <c r="C217" s="4"/>
      <c r="D217" s="4"/>
    </row>
    <row r="218" spans="1:4">
      <c r="A218" s="2" t="s">
        <v>1059</v>
      </c>
      <c r="B218" s="4">
        <v>0</v>
      </c>
      <c r="C218" s="4">
        <v>0</v>
      </c>
      <c r="D218" s="4"/>
    </row>
    <row r="219" spans="1:4" ht="60">
      <c r="A219" s="2" t="s">
        <v>2305</v>
      </c>
      <c r="B219" s="4"/>
      <c r="C219" s="4"/>
      <c r="D219" s="4"/>
    </row>
    <row r="220" spans="1:4" ht="45">
      <c r="A220" s="3" t="s">
        <v>2184</v>
      </c>
      <c r="B220" s="4"/>
      <c r="C220" s="4"/>
      <c r="D220" s="4"/>
    </row>
    <row r="221" spans="1:4">
      <c r="A221" s="2" t="s">
        <v>1059</v>
      </c>
      <c r="B221" s="4">
        <v>0</v>
      </c>
      <c r="C221" s="4">
        <v>0</v>
      </c>
      <c r="D221" s="4"/>
    </row>
    <row r="222" spans="1:4" ht="45">
      <c r="A222" s="2" t="s">
        <v>2306</v>
      </c>
      <c r="B222" s="4"/>
      <c r="C222" s="4"/>
      <c r="D222" s="4"/>
    </row>
    <row r="223" spans="1:4" ht="45">
      <c r="A223" s="3" t="s">
        <v>2184</v>
      </c>
      <c r="B223" s="4"/>
      <c r="C223" s="4"/>
      <c r="D223" s="4"/>
    </row>
    <row r="224" spans="1:4">
      <c r="A224" s="2" t="s">
        <v>1059</v>
      </c>
      <c r="B224" s="4">
        <v>0</v>
      </c>
      <c r="C224" s="4">
        <v>0</v>
      </c>
      <c r="D224" s="4"/>
    </row>
    <row r="225" spans="1:4" ht="45">
      <c r="A225" s="2" t="s">
        <v>2307</v>
      </c>
      <c r="B225" s="4"/>
      <c r="C225" s="4"/>
      <c r="D225" s="4"/>
    </row>
    <row r="226" spans="1:4" ht="45">
      <c r="A226" s="3" t="s">
        <v>2184</v>
      </c>
      <c r="B226" s="4"/>
      <c r="C226" s="4"/>
      <c r="D226" s="4"/>
    </row>
    <row r="227" spans="1:4">
      <c r="A227" s="2" t="s">
        <v>1059</v>
      </c>
      <c r="B227" s="4">
        <v>0</v>
      </c>
      <c r="C227" s="4">
        <v>0</v>
      </c>
      <c r="D227" s="4"/>
    </row>
    <row r="228" spans="1:4" ht="30">
      <c r="A228" s="2" t="s">
        <v>2308</v>
      </c>
      <c r="B228" s="4"/>
      <c r="C228" s="4"/>
      <c r="D228" s="4"/>
    </row>
    <row r="229" spans="1:4" ht="45">
      <c r="A229" s="3" t="s">
        <v>2184</v>
      </c>
      <c r="B229" s="4"/>
      <c r="C229" s="4"/>
      <c r="D229" s="4"/>
    </row>
    <row r="230" spans="1:4">
      <c r="A230" s="2" t="s">
        <v>2309</v>
      </c>
      <c r="B230" s="11">
        <v>0.85</v>
      </c>
      <c r="C230" s="11">
        <v>0.85</v>
      </c>
      <c r="D230"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310</v>
      </c>
      <c r="B1" s="10" t="s">
        <v>2</v>
      </c>
      <c r="C1" s="10"/>
    </row>
    <row r="2" spans="1:3">
      <c r="A2" s="1" t="s">
        <v>28</v>
      </c>
      <c r="B2" s="1" t="s">
        <v>3</v>
      </c>
      <c r="C2" s="1" t="s">
        <v>29</v>
      </c>
    </row>
    <row r="3" spans="1:3" ht="45">
      <c r="A3" s="3" t="s">
        <v>2311</v>
      </c>
      <c r="B3" s="4"/>
      <c r="C3" s="4"/>
    </row>
    <row r="4" spans="1:3" ht="30">
      <c r="A4" s="2" t="s">
        <v>2312</v>
      </c>
      <c r="B4" s="4">
        <v>1</v>
      </c>
      <c r="C4" s="4"/>
    </row>
    <row r="5" spans="1:3" ht="30">
      <c r="A5" s="2" t="s">
        <v>2313</v>
      </c>
      <c r="B5" s="4">
        <v>0.9</v>
      </c>
      <c r="C5" s="4"/>
    </row>
    <row r="6" spans="1:3">
      <c r="A6" s="2" t="s">
        <v>2314</v>
      </c>
      <c r="B6" s="4"/>
      <c r="C6" s="4"/>
    </row>
    <row r="7" spans="1:3" ht="30">
      <c r="A7" s="3" t="s">
        <v>2315</v>
      </c>
      <c r="B7" s="4"/>
      <c r="C7" s="4"/>
    </row>
    <row r="8" spans="1:3" ht="30">
      <c r="A8" s="2" t="s">
        <v>1123</v>
      </c>
      <c r="B8" s="11">
        <v>7.3099999999999998E-2</v>
      </c>
      <c r="C8" s="11">
        <v>7.5700000000000003E-2</v>
      </c>
    </row>
    <row r="9" spans="1:3" ht="30">
      <c r="A9" s="2" t="s">
        <v>1124</v>
      </c>
      <c r="B9" s="11">
        <v>4.4999999999999998E-2</v>
      </c>
      <c r="C9" s="11">
        <v>4.4999999999999998E-2</v>
      </c>
    </row>
    <row r="10" spans="1:3" ht="30">
      <c r="A10" s="2" t="s">
        <v>1125</v>
      </c>
      <c r="B10" s="4">
        <v>2029</v>
      </c>
      <c r="C10" s="4">
        <v>202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5" width="12.5703125" bestFit="1" customWidth="1"/>
    <col min="6" max="6" width="15.42578125" bestFit="1" customWidth="1"/>
    <col min="7" max="9" width="12.7109375" bestFit="1" customWidth="1"/>
    <col min="10" max="10" width="14.28515625" bestFit="1" customWidth="1"/>
  </cols>
  <sheetData>
    <row r="1" spans="1:10" ht="15" customHeight="1">
      <c r="A1" s="10" t="s">
        <v>2316</v>
      </c>
      <c r="B1" s="1" t="s">
        <v>1784</v>
      </c>
      <c r="C1" s="10" t="s">
        <v>2</v>
      </c>
      <c r="D1" s="10"/>
      <c r="E1" s="10"/>
      <c r="F1" s="1" t="s">
        <v>1726</v>
      </c>
      <c r="G1" s="10" t="s">
        <v>1784</v>
      </c>
      <c r="H1" s="10"/>
      <c r="I1" s="10"/>
      <c r="J1" s="10"/>
    </row>
    <row r="2" spans="1:10">
      <c r="A2" s="10"/>
      <c r="B2" s="1" t="s">
        <v>2161</v>
      </c>
      <c r="C2" s="1" t="s">
        <v>3</v>
      </c>
      <c r="D2" s="1" t="s">
        <v>29</v>
      </c>
      <c r="E2" s="1" t="s">
        <v>73</v>
      </c>
      <c r="F2" s="1" t="s">
        <v>1794</v>
      </c>
      <c r="G2" s="1" t="s">
        <v>2317</v>
      </c>
      <c r="H2" s="1" t="s">
        <v>2318</v>
      </c>
      <c r="I2" s="1" t="s">
        <v>2319</v>
      </c>
      <c r="J2" s="1" t="s">
        <v>2320</v>
      </c>
    </row>
    <row r="3" spans="1:10">
      <c r="A3" s="3" t="s">
        <v>2321</v>
      </c>
      <c r="B3" s="4"/>
      <c r="C3" s="4"/>
      <c r="D3" s="4"/>
      <c r="E3" s="4"/>
      <c r="F3" s="4"/>
      <c r="G3" s="4"/>
      <c r="H3" s="4"/>
      <c r="I3" s="4"/>
      <c r="J3" s="4"/>
    </row>
    <row r="4" spans="1:10" ht="30">
      <c r="A4" s="2" t="s">
        <v>2322</v>
      </c>
      <c r="B4" s="4"/>
      <c r="C4" s="7">
        <v>0</v>
      </c>
      <c r="D4" s="7">
        <v>55600000</v>
      </c>
      <c r="E4" s="7">
        <v>280700000</v>
      </c>
      <c r="F4" s="4"/>
      <c r="G4" s="4"/>
      <c r="H4" s="4"/>
      <c r="I4" s="4"/>
      <c r="J4" s="4"/>
    </row>
    <row r="5" spans="1:10">
      <c r="A5" s="2" t="s">
        <v>154</v>
      </c>
      <c r="B5" s="6">
        <v>27058824</v>
      </c>
      <c r="C5" s="4"/>
      <c r="D5" s="4"/>
      <c r="E5" s="4"/>
      <c r="F5" s="4"/>
      <c r="G5" s="4"/>
      <c r="H5" s="4"/>
      <c r="I5" s="4"/>
      <c r="J5" s="4"/>
    </row>
    <row r="6" spans="1:10">
      <c r="A6" s="2" t="s">
        <v>2323</v>
      </c>
      <c r="B6" s="7">
        <v>85</v>
      </c>
      <c r="C6" s="4"/>
      <c r="D6" s="4"/>
      <c r="E6" s="4"/>
      <c r="F6" s="4"/>
      <c r="G6" s="4"/>
      <c r="H6" s="4"/>
      <c r="I6" s="4"/>
      <c r="J6" s="4"/>
    </row>
    <row r="7" spans="1:10">
      <c r="A7" s="2" t="s">
        <v>155</v>
      </c>
      <c r="B7" s="6">
        <v>2300000000</v>
      </c>
      <c r="C7" s="4"/>
      <c r="D7" s="6">
        <v>2306900000</v>
      </c>
      <c r="E7" s="4"/>
      <c r="F7" s="4"/>
      <c r="G7" s="4"/>
      <c r="H7" s="4"/>
      <c r="I7" s="4"/>
      <c r="J7" s="4"/>
    </row>
    <row r="8" spans="1:10">
      <c r="A8" s="2" t="s">
        <v>2324</v>
      </c>
      <c r="B8" s="6">
        <v>30700000</v>
      </c>
      <c r="C8" s="4"/>
      <c r="D8" s="4"/>
      <c r="E8" s="4"/>
      <c r="F8" s="4"/>
      <c r="G8" s="4"/>
      <c r="H8" s="4"/>
      <c r="I8" s="4"/>
      <c r="J8" s="4"/>
    </row>
    <row r="9" spans="1:10">
      <c r="A9" s="2" t="s">
        <v>2325</v>
      </c>
      <c r="B9" s="4"/>
      <c r="C9" s="4"/>
      <c r="D9" s="4"/>
      <c r="E9" s="4"/>
      <c r="F9" s="4"/>
      <c r="G9" s="4"/>
      <c r="H9" s="4"/>
      <c r="I9" s="4"/>
      <c r="J9" s="4"/>
    </row>
    <row r="10" spans="1:10">
      <c r="A10" s="3" t="s">
        <v>2321</v>
      </c>
      <c r="B10" s="4"/>
      <c r="C10" s="4"/>
      <c r="D10" s="4"/>
      <c r="E10" s="4"/>
      <c r="F10" s="4"/>
      <c r="G10" s="4"/>
      <c r="H10" s="4"/>
      <c r="I10" s="4"/>
      <c r="J10" s="4"/>
    </row>
    <row r="11" spans="1:10" ht="30">
      <c r="A11" s="2" t="s">
        <v>2322</v>
      </c>
      <c r="B11" s="4"/>
      <c r="C11" s="4"/>
      <c r="D11" s="4"/>
      <c r="E11" s="4"/>
      <c r="F11" s="6">
        <v>19900000</v>
      </c>
      <c r="G11" s="4"/>
      <c r="H11" s="4"/>
      <c r="I11" s="4"/>
      <c r="J11" s="4"/>
    </row>
    <row r="12" spans="1:10" ht="60">
      <c r="A12" s="2" t="s">
        <v>2326</v>
      </c>
      <c r="B12" s="4"/>
      <c r="C12" s="4"/>
      <c r="D12" s="4"/>
      <c r="E12" s="4"/>
      <c r="F12" s="6">
        <v>15600000</v>
      </c>
      <c r="G12" s="4"/>
      <c r="H12" s="4"/>
      <c r="I12" s="4"/>
      <c r="J12" s="4"/>
    </row>
    <row r="13" spans="1:10">
      <c r="A13" s="2" t="s">
        <v>2327</v>
      </c>
      <c r="B13" s="4"/>
      <c r="C13" s="4"/>
      <c r="D13" s="4"/>
      <c r="E13" s="4"/>
      <c r="F13" s="6">
        <v>217294</v>
      </c>
      <c r="G13" s="4"/>
      <c r="H13" s="4"/>
      <c r="I13" s="4"/>
      <c r="J13" s="4"/>
    </row>
    <row r="14" spans="1:10">
      <c r="A14" s="2" t="s">
        <v>2328</v>
      </c>
      <c r="B14" s="4"/>
      <c r="C14" s="4"/>
      <c r="D14" s="4"/>
      <c r="E14" s="4"/>
      <c r="F14" s="4"/>
      <c r="G14" s="4"/>
      <c r="H14" s="4"/>
      <c r="I14" s="4"/>
      <c r="J14" s="4"/>
    </row>
    <row r="15" spans="1:10">
      <c r="A15" s="3" t="s">
        <v>2321</v>
      </c>
      <c r="B15" s="4"/>
      <c r="C15" s="4"/>
      <c r="D15" s="4"/>
      <c r="E15" s="4"/>
      <c r="F15" s="4"/>
      <c r="G15" s="4"/>
      <c r="H15" s="4"/>
      <c r="I15" s="4"/>
      <c r="J15" s="4"/>
    </row>
    <row r="16" spans="1:10" ht="45">
      <c r="A16" s="2" t="s">
        <v>2329</v>
      </c>
      <c r="B16" s="4"/>
      <c r="C16" s="4"/>
      <c r="D16" s="4"/>
      <c r="E16" s="4"/>
      <c r="F16" s="4"/>
      <c r="G16" s="6">
        <v>1500000000</v>
      </c>
      <c r="H16" s="4"/>
      <c r="I16" s="4"/>
      <c r="J16" s="4"/>
    </row>
    <row r="17" spans="1:10">
      <c r="A17" s="2" t="s">
        <v>2330</v>
      </c>
      <c r="B17" s="4"/>
      <c r="C17" s="4"/>
      <c r="D17" s="4"/>
      <c r="E17" s="6">
        <v>5257454</v>
      </c>
      <c r="F17" s="4"/>
      <c r="G17" s="4"/>
      <c r="H17" s="4"/>
      <c r="I17" s="4"/>
      <c r="J17" s="4"/>
    </row>
    <row r="18" spans="1:10" ht="30">
      <c r="A18" s="2" t="s">
        <v>2322</v>
      </c>
      <c r="B18" s="4"/>
      <c r="C18" s="4"/>
      <c r="D18" s="4"/>
      <c r="E18" s="6">
        <v>280700000</v>
      </c>
      <c r="F18" s="4"/>
      <c r="G18" s="4"/>
      <c r="H18" s="4"/>
      <c r="I18" s="4"/>
      <c r="J18" s="4"/>
    </row>
    <row r="19" spans="1:10" ht="60">
      <c r="A19" s="2" t="s">
        <v>2326</v>
      </c>
      <c r="B19" s="4"/>
      <c r="C19" s="4"/>
      <c r="D19" s="4"/>
      <c r="E19" s="6">
        <v>178400000</v>
      </c>
      <c r="F19" s="4"/>
      <c r="G19" s="4"/>
      <c r="H19" s="4"/>
      <c r="I19" s="4"/>
      <c r="J19" s="4"/>
    </row>
    <row r="20" spans="1:10">
      <c r="A20" s="2" t="s">
        <v>2331</v>
      </c>
      <c r="B20" s="4"/>
      <c r="C20" s="4"/>
      <c r="D20" s="4"/>
      <c r="E20" s="4"/>
      <c r="F20" s="4"/>
      <c r="G20" s="4"/>
      <c r="H20" s="4"/>
      <c r="I20" s="4"/>
      <c r="J20" s="4"/>
    </row>
    <row r="21" spans="1:10">
      <c r="A21" s="3" t="s">
        <v>2321</v>
      </c>
      <c r="B21" s="4"/>
      <c r="C21" s="4"/>
      <c r="D21" s="4"/>
      <c r="E21" s="4"/>
      <c r="F21" s="4"/>
      <c r="G21" s="4"/>
      <c r="H21" s="4"/>
      <c r="I21" s="4"/>
      <c r="J21" s="4"/>
    </row>
    <row r="22" spans="1:10" ht="45">
      <c r="A22" s="2" t="s">
        <v>2329</v>
      </c>
      <c r="B22" s="4"/>
      <c r="C22" s="4"/>
      <c r="D22" s="4"/>
      <c r="E22" s="4"/>
      <c r="F22" s="4"/>
      <c r="G22" s="4"/>
      <c r="H22" s="6">
        <v>1500000000</v>
      </c>
      <c r="I22" s="4"/>
      <c r="J22" s="4"/>
    </row>
    <row r="23" spans="1:10">
      <c r="A23" s="2" t="s">
        <v>2330</v>
      </c>
      <c r="B23" s="4"/>
      <c r="C23" s="4"/>
      <c r="D23" s="6">
        <v>507957</v>
      </c>
      <c r="E23" s="4"/>
      <c r="F23" s="4"/>
      <c r="G23" s="4"/>
      <c r="H23" s="4"/>
      <c r="I23" s="4"/>
      <c r="J23" s="4"/>
    </row>
    <row r="24" spans="1:10" ht="30">
      <c r="A24" s="2" t="s">
        <v>2322</v>
      </c>
      <c r="B24" s="4"/>
      <c r="C24" s="4"/>
      <c r="D24" s="6">
        <v>35700000</v>
      </c>
      <c r="E24" s="4"/>
      <c r="F24" s="4"/>
      <c r="G24" s="4"/>
      <c r="H24" s="4"/>
      <c r="I24" s="4"/>
      <c r="J24" s="4"/>
    </row>
    <row r="25" spans="1:10" ht="60">
      <c r="A25" s="2" t="s">
        <v>2326</v>
      </c>
      <c r="B25" s="4"/>
      <c r="C25" s="4"/>
      <c r="D25" s="6">
        <v>25800000</v>
      </c>
      <c r="E25" s="4"/>
      <c r="F25" s="4"/>
      <c r="G25" s="4"/>
      <c r="H25" s="4"/>
      <c r="I25" s="4"/>
      <c r="J25" s="4"/>
    </row>
    <row r="26" spans="1:10">
      <c r="A26" s="2" t="s">
        <v>2332</v>
      </c>
      <c r="B26" s="4"/>
      <c r="C26" s="4"/>
      <c r="D26" s="4"/>
      <c r="E26" s="4"/>
      <c r="F26" s="4"/>
      <c r="G26" s="4"/>
      <c r="H26" s="4"/>
      <c r="I26" s="4"/>
      <c r="J26" s="4"/>
    </row>
    <row r="27" spans="1:10">
      <c r="A27" s="3" t="s">
        <v>2321</v>
      </c>
      <c r="B27" s="4"/>
      <c r="C27" s="4"/>
      <c r="D27" s="4"/>
      <c r="E27" s="4"/>
      <c r="F27" s="4"/>
      <c r="G27" s="4"/>
      <c r="H27" s="4"/>
      <c r="I27" s="4"/>
      <c r="J27" s="4"/>
    </row>
    <row r="28" spans="1:10" ht="45">
      <c r="A28" s="2" t="s">
        <v>2329</v>
      </c>
      <c r="B28" s="4"/>
      <c r="C28" s="4"/>
      <c r="D28" s="4"/>
      <c r="E28" s="4"/>
      <c r="F28" s="4"/>
      <c r="G28" s="4"/>
      <c r="H28" s="4"/>
      <c r="I28" s="6">
        <v>1500000000</v>
      </c>
      <c r="J28" s="4"/>
    </row>
    <row r="29" spans="1:10">
      <c r="A29" s="2" t="s">
        <v>2330</v>
      </c>
      <c r="B29" s="4"/>
      <c r="C29" s="4">
        <v>0</v>
      </c>
      <c r="D29" s="4">
        <v>0</v>
      </c>
      <c r="E29" s="4"/>
      <c r="F29" s="4"/>
      <c r="G29" s="4"/>
      <c r="H29" s="4"/>
      <c r="I29" s="4"/>
      <c r="J29" s="4"/>
    </row>
    <row r="30" spans="1:10">
      <c r="A30" s="2" t="s">
        <v>2333</v>
      </c>
      <c r="B30" s="4"/>
      <c r="C30" s="4"/>
      <c r="D30" s="4"/>
      <c r="E30" s="4"/>
      <c r="F30" s="4"/>
      <c r="G30" s="4"/>
      <c r="H30" s="4"/>
      <c r="I30" s="4"/>
      <c r="J30" s="4"/>
    </row>
    <row r="31" spans="1:10">
      <c r="A31" s="3" t="s">
        <v>2321</v>
      </c>
      <c r="B31" s="4"/>
      <c r="C31" s="4"/>
      <c r="D31" s="4"/>
      <c r="E31" s="4"/>
      <c r="F31" s="4"/>
      <c r="G31" s="4"/>
      <c r="H31" s="4"/>
      <c r="I31" s="4"/>
      <c r="J31" s="4"/>
    </row>
    <row r="32" spans="1:10" ht="45">
      <c r="A32" s="2" t="s">
        <v>2329</v>
      </c>
      <c r="B32" s="4"/>
      <c r="C32" s="4"/>
      <c r="D32" s="4"/>
      <c r="E32" s="4"/>
      <c r="F32" s="4"/>
      <c r="G32" s="4"/>
      <c r="H32" s="4"/>
      <c r="I32" s="4"/>
      <c r="J32" s="7">
        <v>2000000000</v>
      </c>
    </row>
    <row r="33" spans="1:10" ht="30">
      <c r="A33" s="2" t="s">
        <v>2334</v>
      </c>
      <c r="B33" s="4"/>
      <c r="C33" s="4"/>
      <c r="D33" s="4"/>
      <c r="E33" s="4"/>
      <c r="F33" s="4"/>
      <c r="G33" s="4"/>
      <c r="H33" s="4"/>
      <c r="I33" s="4"/>
      <c r="J33" s="11">
        <v>0.1</v>
      </c>
    </row>
    <row r="34" spans="1:10">
      <c r="A34" s="2" t="s">
        <v>2330</v>
      </c>
      <c r="B34" s="4"/>
      <c r="C34" s="4">
        <v>0</v>
      </c>
      <c r="D34" s="4">
        <v>0</v>
      </c>
      <c r="E34" s="4"/>
      <c r="F34" s="4"/>
      <c r="G34" s="4"/>
      <c r="H34" s="4"/>
      <c r="I34" s="4"/>
      <c r="J34" s="4"/>
    </row>
    <row r="35" spans="1:10" ht="30">
      <c r="A35" s="2" t="s">
        <v>2335</v>
      </c>
      <c r="B35" s="4"/>
      <c r="C35" s="4"/>
      <c r="D35" s="4"/>
      <c r="E35" s="4"/>
      <c r="F35" s="4"/>
      <c r="G35" s="4"/>
      <c r="H35" s="4"/>
      <c r="I35" s="4"/>
      <c r="J35" s="4"/>
    </row>
    <row r="36" spans="1:10">
      <c r="A36" s="3" t="s">
        <v>2321</v>
      </c>
      <c r="B36" s="4"/>
      <c r="C36" s="4"/>
      <c r="D36" s="4"/>
      <c r="E36" s="4"/>
      <c r="F36" s="4"/>
      <c r="G36" s="4"/>
      <c r="H36" s="4"/>
      <c r="I36" s="4"/>
      <c r="J36" s="4"/>
    </row>
    <row r="37" spans="1:10" ht="30">
      <c r="A37" s="2" t="s">
        <v>2336</v>
      </c>
      <c r="B37" s="4"/>
      <c r="C37" s="4"/>
      <c r="D37" s="4"/>
      <c r="E37" s="4"/>
      <c r="F37" s="4"/>
      <c r="G37" s="4"/>
      <c r="H37" s="4"/>
      <c r="I37" s="4"/>
      <c r="J37" s="11">
        <v>0.05</v>
      </c>
    </row>
  </sheetData>
  <mergeCells count="3">
    <mergeCell ref="A1:A2"/>
    <mergeCell ref="C1:E1"/>
    <mergeCell ref="G1:J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37</v>
      </c>
      <c r="B1" s="1" t="s">
        <v>1726</v>
      </c>
      <c r="C1" s="10" t="s">
        <v>2</v>
      </c>
      <c r="D1" s="10"/>
      <c r="E1" s="10"/>
    </row>
    <row r="2" spans="1:5" ht="30">
      <c r="A2" s="1" t="s">
        <v>127</v>
      </c>
      <c r="B2" s="1" t="s">
        <v>1794</v>
      </c>
      <c r="C2" s="1" t="s">
        <v>3</v>
      </c>
      <c r="D2" s="1" t="s">
        <v>29</v>
      </c>
      <c r="E2" s="1" t="s">
        <v>73</v>
      </c>
    </row>
    <row r="3" spans="1:5" ht="30">
      <c r="A3" s="3" t="s">
        <v>2338</v>
      </c>
      <c r="B3" s="4"/>
      <c r="C3" s="4"/>
      <c r="D3" s="4"/>
      <c r="E3" s="4"/>
    </row>
    <row r="4" spans="1:5">
      <c r="A4" s="2" t="s">
        <v>145</v>
      </c>
      <c r="B4" s="4"/>
      <c r="C4" s="8">
        <v>78.2</v>
      </c>
      <c r="D4" s="8">
        <v>45.5</v>
      </c>
      <c r="E4" s="8">
        <v>66.2</v>
      </c>
    </row>
    <row r="5" spans="1:5" ht="60">
      <c r="A5" s="2" t="s">
        <v>2339</v>
      </c>
      <c r="B5" s="4">
        <v>5.8</v>
      </c>
      <c r="C5" s="4"/>
      <c r="D5" s="4"/>
      <c r="E5" s="4"/>
    </row>
    <row r="6" spans="1:5" ht="45">
      <c r="A6" s="2" t="s">
        <v>2340</v>
      </c>
      <c r="B6" s="4">
        <v>21.3</v>
      </c>
      <c r="C6" s="4"/>
      <c r="D6" s="4"/>
      <c r="E6" s="4"/>
    </row>
    <row r="7" spans="1:5" ht="30">
      <c r="A7" s="2" t="s">
        <v>147</v>
      </c>
      <c r="B7" s="4"/>
      <c r="C7" s="4">
        <v>-17.100000000000001</v>
      </c>
      <c r="D7" s="4">
        <v>-24.2</v>
      </c>
      <c r="E7" s="4">
        <v>-12.5</v>
      </c>
    </row>
    <row r="8" spans="1:5">
      <c r="A8" s="2" t="s">
        <v>2341</v>
      </c>
      <c r="B8" s="4"/>
      <c r="C8" s="4"/>
      <c r="D8" s="4"/>
      <c r="E8" s="4"/>
    </row>
    <row r="9" spans="1:5" ht="30">
      <c r="A9" s="3" t="s">
        <v>2338</v>
      </c>
      <c r="B9" s="4"/>
      <c r="C9" s="4"/>
      <c r="D9" s="4"/>
      <c r="E9" s="4"/>
    </row>
    <row r="10" spans="1:5" ht="30">
      <c r="A10" s="2" t="s">
        <v>2342</v>
      </c>
      <c r="B10" s="4"/>
      <c r="C10" s="6">
        <v>20000000</v>
      </c>
      <c r="D10" s="4"/>
      <c r="E10" s="4"/>
    </row>
    <row r="11" spans="1:5" ht="30">
      <c r="A11" s="2" t="s">
        <v>2343</v>
      </c>
      <c r="B11" s="4"/>
      <c r="C11" s="6">
        <v>17505663</v>
      </c>
      <c r="D11" s="4"/>
      <c r="E11" s="4"/>
    </row>
    <row r="12" spans="1:5" ht="30">
      <c r="A12" s="2" t="s">
        <v>2344</v>
      </c>
      <c r="B12" s="4"/>
      <c r="C12" s="4"/>
      <c r="D12" s="4"/>
      <c r="E12" s="4"/>
    </row>
    <row r="13" spans="1:5" ht="30">
      <c r="A13" s="3" t="s">
        <v>2338</v>
      </c>
      <c r="B13" s="4"/>
      <c r="C13" s="4"/>
      <c r="D13" s="4"/>
      <c r="E13" s="4"/>
    </row>
    <row r="14" spans="1:5" ht="45">
      <c r="A14" s="2" t="s">
        <v>2345</v>
      </c>
      <c r="B14" s="4"/>
      <c r="C14" s="6">
        <v>18000000</v>
      </c>
      <c r="D14" s="4"/>
      <c r="E14" s="4"/>
    </row>
    <row r="15" spans="1:5">
      <c r="A15" s="2" t="s">
        <v>1156</v>
      </c>
      <c r="B15" s="4"/>
      <c r="C15" s="4"/>
      <c r="D15" s="4"/>
      <c r="E15" s="4"/>
    </row>
    <row r="16" spans="1:5" ht="30">
      <c r="A16" s="3" t="s">
        <v>2338</v>
      </c>
      <c r="B16" s="4"/>
      <c r="C16" s="4"/>
      <c r="D16" s="4"/>
      <c r="E16" s="4"/>
    </row>
    <row r="17" spans="1:5">
      <c r="A17" s="2" t="s">
        <v>145</v>
      </c>
      <c r="B17" s="4"/>
      <c r="C17" s="4">
        <v>5.6</v>
      </c>
      <c r="D17" s="4">
        <v>0</v>
      </c>
      <c r="E17" s="4">
        <v>0.7</v>
      </c>
    </row>
    <row r="18" spans="1:5" ht="30">
      <c r="A18" s="2" t="s">
        <v>1157</v>
      </c>
      <c r="B18" s="4"/>
      <c r="C18" s="4"/>
      <c r="D18" s="4"/>
      <c r="E18" s="4"/>
    </row>
    <row r="19" spans="1:5" ht="30">
      <c r="A19" s="3" t="s">
        <v>2338</v>
      </c>
      <c r="B19" s="4"/>
      <c r="C19" s="4"/>
      <c r="D19" s="4"/>
      <c r="E19" s="4"/>
    </row>
    <row r="20" spans="1:5">
      <c r="A20" s="2" t="s">
        <v>145</v>
      </c>
      <c r="B20" s="4"/>
      <c r="C20" s="4">
        <v>72.599999999999994</v>
      </c>
      <c r="D20" s="4">
        <v>45.5</v>
      </c>
      <c r="E20" s="4">
        <v>65.5</v>
      </c>
    </row>
    <row r="21" spans="1:5">
      <c r="A21" s="2" t="s">
        <v>1153</v>
      </c>
      <c r="B21" s="4"/>
      <c r="C21" s="4"/>
      <c r="D21" s="4"/>
      <c r="E21" s="4"/>
    </row>
    <row r="22" spans="1:5" ht="30">
      <c r="A22" s="3" t="s">
        <v>2338</v>
      </c>
      <c r="B22" s="4"/>
      <c r="C22" s="4"/>
      <c r="D22" s="4"/>
      <c r="E22" s="4"/>
    </row>
    <row r="23" spans="1:5">
      <c r="A23" s="2" t="s">
        <v>145</v>
      </c>
      <c r="B23" s="4"/>
      <c r="C23" s="4">
        <v>18.2</v>
      </c>
      <c r="D23" s="4">
        <v>17.3</v>
      </c>
      <c r="E23" s="4">
        <v>21.7</v>
      </c>
    </row>
    <row r="24" spans="1:5">
      <c r="A24" s="2" t="s">
        <v>1154</v>
      </c>
      <c r="B24" s="4"/>
      <c r="C24" s="4"/>
      <c r="D24" s="4"/>
      <c r="E24" s="4"/>
    </row>
    <row r="25" spans="1:5" ht="30">
      <c r="A25" s="3" t="s">
        <v>2338</v>
      </c>
      <c r="B25" s="4"/>
      <c r="C25" s="4"/>
      <c r="D25" s="4"/>
      <c r="E25" s="4"/>
    </row>
    <row r="26" spans="1:5">
      <c r="A26" s="2" t="s">
        <v>145</v>
      </c>
      <c r="B26" s="4"/>
      <c r="C26" s="7">
        <v>60</v>
      </c>
      <c r="D26" s="8">
        <v>28.2</v>
      </c>
      <c r="E26" s="8">
        <v>44.5</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2346</v>
      </c>
      <c r="B1" s="10" t="s">
        <v>2</v>
      </c>
      <c r="C1" s="10"/>
      <c r="D1" s="10"/>
    </row>
    <row r="2" spans="1:4" ht="30">
      <c r="A2" s="1" t="s">
        <v>72</v>
      </c>
      <c r="B2" s="1" t="s">
        <v>3</v>
      </c>
      <c r="C2" s="1" t="s">
        <v>29</v>
      </c>
      <c r="D2" s="1" t="s">
        <v>73</v>
      </c>
    </row>
    <row r="3" spans="1:4">
      <c r="A3" s="3" t="s">
        <v>145</v>
      </c>
      <c r="B3" s="4"/>
      <c r="C3" s="4"/>
      <c r="D3" s="4"/>
    </row>
    <row r="4" spans="1:4">
      <c r="A4" s="2" t="s">
        <v>2347</v>
      </c>
      <c r="B4" s="4" t="s">
        <v>1768</v>
      </c>
      <c r="C4" s="4"/>
      <c r="D4" s="4"/>
    </row>
    <row r="5" spans="1:4" ht="30">
      <c r="A5" s="3" t="s">
        <v>2348</v>
      </c>
      <c r="B5" s="4"/>
      <c r="C5" s="4"/>
      <c r="D5" s="4"/>
    </row>
    <row r="6" spans="1:4">
      <c r="A6" s="2" t="s">
        <v>2349</v>
      </c>
      <c r="B6" s="11">
        <v>0</v>
      </c>
      <c r="C6" s="11">
        <v>0</v>
      </c>
      <c r="D6" s="11">
        <v>0</v>
      </c>
    </row>
    <row r="7" spans="1:4">
      <c r="A7" s="3" t="s">
        <v>2350</v>
      </c>
      <c r="B7" s="4"/>
      <c r="C7" s="4"/>
      <c r="D7" s="4"/>
    </row>
    <row r="8" spans="1:4" ht="30">
      <c r="A8" s="2" t="s">
        <v>208</v>
      </c>
      <c r="B8" s="8">
        <v>17.2</v>
      </c>
      <c r="C8" s="7">
        <v>10</v>
      </c>
      <c r="D8" s="7">
        <v>23</v>
      </c>
    </row>
    <row r="9" spans="1:4">
      <c r="A9" s="2" t="s">
        <v>1153</v>
      </c>
      <c r="B9" s="4"/>
      <c r="C9" s="4"/>
      <c r="D9" s="4"/>
    </row>
    <row r="10" spans="1:4">
      <c r="A10" s="3" t="s">
        <v>145</v>
      </c>
      <c r="B10" s="4"/>
      <c r="C10" s="4"/>
      <c r="D10" s="4"/>
    </row>
    <row r="11" spans="1:4" ht="45">
      <c r="A11" s="2" t="s">
        <v>2351</v>
      </c>
      <c r="B11" s="4" t="s">
        <v>2352</v>
      </c>
      <c r="C11" s="4"/>
      <c r="D11" s="4"/>
    </row>
    <row r="12" spans="1:4" ht="60">
      <c r="A12" s="2" t="s">
        <v>2353</v>
      </c>
      <c r="B12" s="11">
        <v>0.25</v>
      </c>
      <c r="C12" s="4"/>
      <c r="D12" s="4"/>
    </row>
    <row r="13" spans="1:4" ht="30">
      <c r="A13" s="3" t="s">
        <v>2348</v>
      </c>
      <c r="B13" s="4"/>
      <c r="C13" s="4"/>
      <c r="D13" s="4"/>
    </row>
    <row r="14" spans="1:4">
      <c r="A14" s="2" t="s">
        <v>2354</v>
      </c>
      <c r="B14" s="4" t="s">
        <v>2355</v>
      </c>
      <c r="C14" s="4" t="s">
        <v>1768</v>
      </c>
      <c r="D14" s="4" t="s">
        <v>1768</v>
      </c>
    </row>
    <row r="15" spans="1:4">
      <c r="A15" s="2" t="s">
        <v>2356</v>
      </c>
      <c r="B15" s="11">
        <v>0.43</v>
      </c>
      <c r="C15" s="11">
        <v>0.40100000000000002</v>
      </c>
      <c r="D15" s="11">
        <v>0.44900000000000001</v>
      </c>
    </row>
    <row r="16" spans="1:4">
      <c r="A16" s="2" t="s">
        <v>2357</v>
      </c>
      <c r="B16" s="11">
        <v>1.7999999999999999E-2</v>
      </c>
      <c r="C16" s="11">
        <v>0.01</v>
      </c>
      <c r="D16" s="11">
        <v>5.0000000000000001E-3</v>
      </c>
    </row>
    <row r="17" spans="1:4">
      <c r="A17" s="3" t="s">
        <v>2358</v>
      </c>
      <c r="B17" s="4"/>
      <c r="C17" s="4"/>
      <c r="D17" s="4"/>
    </row>
    <row r="18" spans="1:4" ht="30">
      <c r="A18" s="2" t="s">
        <v>2359</v>
      </c>
      <c r="B18" s="4">
        <v>8.6</v>
      </c>
      <c r="C18" s="4"/>
      <c r="D18" s="4"/>
    </row>
    <row r="19" spans="1:4">
      <c r="A19" s="2" t="s">
        <v>2360</v>
      </c>
      <c r="B19" s="4">
        <v>0.3</v>
      </c>
      <c r="C19" s="4"/>
      <c r="D19" s="4"/>
    </row>
    <row r="20" spans="1:4">
      <c r="A20" s="2" t="s">
        <v>2361</v>
      </c>
      <c r="B20" s="4">
        <v>-0.8</v>
      </c>
      <c r="C20" s="4"/>
      <c r="D20" s="4"/>
    </row>
    <row r="21" spans="1:4">
      <c r="A21" s="2" t="s">
        <v>2362</v>
      </c>
      <c r="B21" s="4">
        <v>-0.4</v>
      </c>
      <c r="C21" s="4"/>
      <c r="D21" s="4"/>
    </row>
    <row r="22" spans="1:4" ht="30">
      <c r="A22" s="2" t="s">
        <v>2363</v>
      </c>
      <c r="B22" s="4">
        <v>7.7</v>
      </c>
      <c r="C22" s="4">
        <v>8.6</v>
      </c>
      <c r="D22" s="4"/>
    </row>
    <row r="23" spans="1:4" ht="30">
      <c r="A23" s="2" t="s">
        <v>2364</v>
      </c>
      <c r="B23" s="4">
        <v>5.7</v>
      </c>
      <c r="C23" s="4"/>
      <c r="D23" s="4"/>
    </row>
    <row r="24" spans="1:4">
      <c r="A24" s="3" t="s">
        <v>2365</v>
      </c>
      <c r="B24" s="4"/>
      <c r="C24" s="4"/>
      <c r="D24" s="4"/>
    </row>
    <row r="25" spans="1:4" ht="30">
      <c r="A25" s="2" t="s">
        <v>2366</v>
      </c>
      <c r="B25" s="8">
        <v>30.19</v>
      </c>
      <c r="C25" s="4"/>
      <c r="D25" s="4"/>
    </row>
    <row r="26" spans="1:4">
      <c r="A26" s="2" t="s">
        <v>2367</v>
      </c>
      <c r="B26" s="8">
        <v>117.82</v>
      </c>
      <c r="C26" s="4"/>
      <c r="D26" s="4"/>
    </row>
    <row r="27" spans="1:4">
      <c r="A27" s="2" t="s">
        <v>2368</v>
      </c>
      <c r="B27" s="8">
        <v>21.78</v>
      </c>
      <c r="C27" s="4"/>
      <c r="D27" s="4"/>
    </row>
    <row r="28" spans="1:4" ht="30">
      <c r="A28" s="2" t="s">
        <v>2369</v>
      </c>
      <c r="B28" s="8">
        <v>74.88</v>
      </c>
      <c r="C28" s="4"/>
      <c r="D28" s="4"/>
    </row>
    <row r="29" spans="1:4" ht="30">
      <c r="A29" s="2" t="s">
        <v>2370</v>
      </c>
      <c r="B29" s="8">
        <v>31.44</v>
      </c>
      <c r="C29" s="8">
        <v>30.19</v>
      </c>
      <c r="D29" s="4"/>
    </row>
    <row r="30" spans="1:4" ht="30">
      <c r="A30" s="2" t="s">
        <v>2371</v>
      </c>
      <c r="B30" s="8">
        <v>17.75</v>
      </c>
      <c r="C30" s="4"/>
      <c r="D30" s="4"/>
    </row>
    <row r="31" spans="1:4" ht="30">
      <c r="A31" s="3" t="s">
        <v>2372</v>
      </c>
      <c r="B31" s="4"/>
      <c r="C31" s="4"/>
      <c r="D31" s="4"/>
    </row>
    <row r="32" spans="1:4" ht="30">
      <c r="A32" s="2" t="s">
        <v>2373</v>
      </c>
      <c r="B32" s="4" t="s">
        <v>2374</v>
      </c>
      <c r="C32" s="4"/>
      <c r="D32" s="4"/>
    </row>
    <row r="33" spans="1:4" ht="30">
      <c r="A33" s="2" t="s">
        <v>2375</v>
      </c>
      <c r="B33" s="4" t="s">
        <v>1768</v>
      </c>
      <c r="C33" s="4"/>
      <c r="D33" s="4"/>
    </row>
    <row r="34" spans="1:4">
      <c r="A34" s="3" t="s">
        <v>2376</v>
      </c>
      <c r="B34" s="4"/>
      <c r="C34" s="4"/>
      <c r="D34" s="4"/>
    </row>
    <row r="35" spans="1:4" ht="30">
      <c r="A35" s="2" t="s">
        <v>2373</v>
      </c>
      <c r="B35" s="4">
        <v>852.6</v>
      </c>
      <c r="C35" s="4"/>
      <c r="D35" s="4"/>
    </row>
    <row r="36" spans="1:4" ht="30">
      <c r="A36" s="2" t="s">
        <v>2375</v>
      </c>
      <c r="B36" s="4">
        <v>720.6</v>
      </c>
      <c r="C36" s="4"/>
      <c r="D36" s="4"/>
    </row>
    <row r="37" spans="1:4">
      <c r="A37" s="3" t="s">
        <v>2350</v>
      </c>
      <c r="B37" s="4"/>
      <c r="C37" s="4"/>
      <c r="D37" s="4"/>
    </row>
    <row r="38" spans="1:4" ht="30">
      <c r="A38" s="2" t="s">
        <v>2377</v>
      </c>
      <c r="B38" s="8">
        <v>62.15</v>
      </c>
      <c r="C38" s="8">
        <v>30.47</v>
      </c>
      <c r="D38" s="8">
        <v>19.57</v>
      </c>
    </row>
    <row r="39" spans="1:4" ht="30">
      <c r="A39" s="2" t="s">
        <v>2378</v>
      </c>
      <c r="B39" s="4">
        <v>87.4</v>
      </c>
      <c r="C39" s="4">
        <v>30.4</v>
      </c>
      <c r="D39" s="4">
        <v>25.1</v>
      </c>
    </row>
    <row r="40" spans="1:4" ht="30">
      <c r="A40" s="2" t="s">
        <v>208</v>
      </c>
      <c r="B40" s="4">
        <v>17.2</v>
      </c>
      <c r="C40" s="4">
        <v>10</v>
      </c>
      <c r="D40" s="4">
        <v>23</v>
      </c>
    </row>
    <row r="41" spans="1:4" ht="45">
      <c r="A41" s="2" t="s">
        <v>2379</v>
      </c>
      <c r="B41" s="4">
        <v>42.2</v>
      </c>
      <c r="C41" s="4"/>
      <c r="D41" s="4"/>
    </row>
    <row r="42" spans="1:4" ht="60">
      <c r="A42" s="2" t="s">
        <v>2380</v>
      </c>
      <c r="B42" s="4" t="s">
        <v>2381</v>
      </c>
      <c r="C42" s="4"/>
      <c r="D42" s="4"/>
    </row>
    <row r="43" spans="1:4" ht="30">
      <c r="A43" s="2" t="s">
        <v>2382</v>
      </c>
      <c r="B43" s="8">
        <v>36.299999999999997</v>
      </c>
      <c r="C43" s="7">
        <v>26</v>
      </c>
      <c r="D43" s="8">
        <v>36.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23" bestFit="1" customWidth="1"/>
    <col min="4" max="4" width="24" bestFit="1" customWidth="1"/>
  </cols>
  <sheetData>
    <row r="1" spans="1:4" ht="15" customHeight="1">
      <c r="A1" s="1" t="s">
        <v>2383</v>
      </c>
      <c r="B1" s="10" t="s">
        <v>2</v>
      </c>
      <c r="C1" s="10"/>
      <c r="D1" s="10"/>
    </row>
    <row r="2" spans="1:4" ht="30">
      <c r="A2" s="1" t="s">
        <v>127</v>
      </c>
      <c r="B2" s="1" t="s">
        <v>3</v>
      </c>
      <c r="C2" s="1" t="s">
        <v>29</v>
      </c>
      <c r="D2" s="1" t="s">
        <v>73</v>
      </c>
    </row>
    <row r="3" spans="1:4">
      <c r="A3" s="2" t="s">
        <v>1193</v>
      </c>
      <c r="B3" s="4"/>
      <c r="C3" s="4"/>
      <c r="D3" s="4"/>
    </row>
    <row r="4" spans="1:4" ht="30">
      <c r="A4" s="3" t="s">
        <v>2384</v>
      </c>
      <c r="B4" s="4"/>
      <c r="C4" s="4"/>
      <c r="D4" s="4"/>
    </row>
    <row r="5" spans="1:4" ht="30">
      <c r="A5" s="2" t="s">
        <v>2385</v>
      </c>
      <c r="B5" s="6">
        <v>900000</v>
      </c>
      <c r="C5" s="4"/>
      <c r="D5" s="4"/>
    </row>
    <row r="6" spans="1:4">
      <c r="A6" s="2" t="s">
        <v>2360</v>
      </c>
      <c r="B6" s="6">
        <v>100000</v>
      </c>
      <c r="C6" s="4"/>
      <c r="D6" s="4"/>
    </row>
    <row r="7" spans="1:4">
      <c r="A7" s="2" t="s">
        <v>2386</v>
      </c>
      <c r="B7" s="6">
        <v>-100000</v>
      </c>
      <c r="C7" s="4"/>
      <c r="D7" s="4"/>
    </row>
    <row r="8" spans="1:4" ht="30">
      <c r="A8" s="2" t="s">
        <v>2387</v>
      </c>
      <c r="B8" s="6">
        <v>900000</v>
      </c>
      <c r="C8" s="6">
        <v>900000</v>
      </c>
      <c r="D8" s="4"/>
    </row>
    <row r="9" spans="1:4" ht="30">
      <c r="A9" s="3" t="s">
        <v>2388</v>
      </c>
      <c r="B9" s="4"/>
      <c r="C9" s="4"/>
      <c r="D9" s="4"/>
    </row>
    <row r="10" spans="1:4" ht="30">
      <c r="A10" s="2" t="s">
        <v>2389</v>
      </c>
      <c r="B10" s="8">
        <v>39.11</v>
      </c>
      <c r="C10" s="4"/>
      <c r="D10" s="4"/>
    </row>
    <row r="11" spans="1:4">
      <c r="A11" s="2" t="s">
        <v>2367</v>
      </c>
      <c r="B11" s="8">
        <v>137.71</v>
      </c>
      <c r="C11" s="4"/>
      <c r="D11" s="4"/>
    </row>
    <row r="12" spans="1:4">
      <c r="A12" s="2" t="s">
        <v>2390</v>
      </c>
      <c r="B12" s="8">
        <v>54.6</v>
      </c>
      <c r="C12" s="4"/>
      <c r="D12" s="4"/>
    </row>
    <row r="13" spans="1:4" ht="30">
      <c r="A13" s="2" t="s">
        <v>2391</v>
      </c>
      <c r="B13" s="8">
        <v>51.34</v>
      </c>
      <c r="C13" s="8">
        <v>39.11</v>
      </c>
      <c r="D13" s="4"/>
    </row>
    <row r="14" spans="1:4">
      <c r="A14" s="3" t="s">
        <v>2392</v>
      </c>
      <c r="B14" s="4"/>
      <c r="C14" s="4"/>
      <c r="D14" s="4"/>
    </row>
    <row r="15" spans="1:4" ht="45">
      <c r="A15" s="2" t="s">
        <v>2379</v>
      </c>
      <c r="B15" s="8">
        <v>18.5</v>
      </c>
      <c r="C15" s="4"/>
      <c r="D15" s="4"/>
    </row>
    <row r="16" spans="1:4" ht="60">
      <c r="A16" s="2" t="s">
        <v>2380</v>
      </c>
      <c r="B16" s="4" t="s">
        <v>2393</v>
      </c>
      <c r="C16" s="4"/>
      <c r="D16" s="4"/>
    </row>
    <row r="17" spans="1:4">
      <c r="A17" s="2" t="s">
        <v>2394</v>
      </c>
      <c r="B17" s="4">
        <v>8.1</v>
      </c>
      <c r="C17" s="4">
        <v>15.2</v>
      </c>
      <c r="D17" s="4">
        <v>18</v>
      </c>
    </row>
    <row r="18" spans="1:4" ht="30">
      <c r="A18" s="2" t="s">
        <v>2395</v>
      </c>
      <c r="B18" s="4"/>
      <c r="C18" s="4"/>
      <c r="D18" s="4"/>
    </row>
    <row r="19" spans="1:4" ht="30">
      <c r="A19" s="3" t="s">
        <v>2384</v>
      </c>
      <c r="B19" s="4"/>
      <c r="C19" s="4"/>
      <c r="D19" s="4"/>
    </row>
    <row r="20" spans="1:4" ht="30">
      <c r="A20" s="2" t="s">
        <v>2385</v>
      </c>
      <c r="B20" s="6">
        <v>1000000</v>
      </c>
      <c r="C20" s="4"/>
      <c r="D20" s="4"/>
    </row>
    <row r="21" spans="1:4">
      <c r="A21" s="2" t="s">
        <v>2360</v>
      </c>
      <c r="B21" s="6">
        <v>500000</v>
      </c>
      <c r="C21" s="4"/>
      <c r="D21" s="4"/>
    </row>
    <row r="22" spans="1:4">
      <c r="A22" s="2" t="s">
        <v>2386</v>
      </c>
      <c r="B22" s="6">
        <v>-200000</v>
      </c>
      <c r="C22" s="4"/>
      <c r="D22" s="4"/>
    </row>
    <row r="23" spans="1:4">
      <c r="A23" s="2" t="s">
        <v>2396</v>
      </c>
      <c r="B23" s="6">
        <v>-100000</v>
      </c>
      <c r="C23" s="4"/>
      <c r="D23" s="4"/>
    </row>
    <row r="24" spans="1:4" ht="30">
      <c r="A24" s="2" t="s">
        <v>2387</v>
      </c>
      <c r="B24" s="6">
        <v>1200000</v>
      </c>
      <c r="C24" s="6">
        <v>1000000</v>
      </c>
      <c r="D24" s="4"/>
    </row>
    <row r="25" spans="1:4" ht="30">
      <c r="A25" s="3" t="s">
        <v>2388</v>
      </c>
      <c r="B25" s="4"/>
      <c r="C25" s="4"/>
      <c r="D25" s="4"/>
    </row>
    <row r="26" spans="1:4" ht="30">
      <c r="A26" s="2" t="s">
        <v>2389</v>
      </c>
      <c r="B26" s="8">
        <v>102.22</v>
      </c>
      <c r="C26" s="4"/>
      <c r="D26" s="4"/>
    </row>
    <row r="27" spans="1:4">
      <c r="A27" s="2" t="s">
        <v>2367</v>
      </c>
      <c r="B27" s="8">
        <v>219.79</v>
      </c>
      <c r="C27" s="4"/>
      <c r="D27" s="4"/>
    </row>
    <row r="28" spans="1:4">
      <c r="A28" s="2" t="s">
        <v>2390</v>
      </c>
      <c r="B28" s="8">
        <v>61.8</v>
      </c>
      <c r="C28" s="4"/>
      <c r="D28" s="4"/>
    </row>
    <row r="29" spans="1:4">
      <c r="A29" s="2" t="s">
        <v>2397</v>
      </c>
      <c r="B29" s="8">
        <v>136.59</v>
      </c>
      <c r="C29" s="4"/>
      <c r="D29" s="4"/>
    </row>
    <row r="30" spans="1:4" ht="30">
      <c r="A30" s="2" t="s">
        <v>2391</v>
      </c>
      <c r="B30" s="8">
        <v>160.44</v>
      </c>
      <c r="C30" s="8">
        <v>102.22</v>
      </c>
      <c r="D30" s="4"/>
    </row>
    <row r="31" spans="1:4">
      <c r="A31" s="3" t="s">
        <v>2392</v>
      </c>
      <c r="B31" s="4"/>
      <c r="C31" s="4"/>
      <c r="D31" s="4"/>
    </row>
    <row r="32" spans="1:4" ht="45">
      <c r="A32" s="2" t="s">
        <v>2379</v>
      </c>
      <c r="B32" s="8">
        <v>128.9</v>
      </c>
      <c r="C32" s="4"/>
      <c r="D32" s="4"/>
    </row>
    <row r="33" spans="1:4" ht="60">
      <c r="A33" s="2" t="s">
        <v>2380</v>
      </c>
      <c r="B33" s="4" t="s">
        <v>2398</v>
      </c>
      <c r="C33" s="4"/>
      <c r="D33" s="4"/>
    </row>
    <row r="34" spans="1:4" ht="30">
      <c r="A34" s="3" t="s">
        <v>2348</v>
      </c>
      <c r="B34" s="4"/>
      <c r="C34" s="4"/>
      <c r="D34" s="4"/>
    </row>
    <row r="35" spans="1:4" ht="30">
      <c r="A35" s="2" t="s">
        <v>2399</v>
      </c>
      <c r="B35" s="11">
        <v>0.38700000000000001</v>
      </c>
      <c r="C35" s="11">
        <v>0.36099999999999999</v>
      </c>
      <c r="D35" s="11">
        <v>0.42499999999999999</v>
      </c>
    </row>
    <row r="36" spans="1:4" ht="30">
      <c r="A36" s="2" t="s">
        <v>2400</v>
      </c>
      <c r="B36" s="11">
        <v>0.45400000000000001</v>
      </c>
      <c r="C36" s="11">
        <v>0.44400000000000001</v>
      </c>
      <c r="D36" s="11">
        <v>0.52300000000000002</v>
      </c>
    </row>
    <row r="37" spans="1:4" ht="30">
      <c r="A37" s="2" t="s">
        <v>2401</v>
      </c>
      <c r="B37" s="11">
        <v>8.0000000000000002E-3</v>
      </c>
      <c r="C37" s="11">
        <v>5.0000000000000001E-3</v>
      </c>
      <c r="D37" s="11">
        <v>6.0000000000000001E-3</v>
      </c>
    </row>
    <row r="38" spans="1:4" ht="30">
      <c r="A38" s="2" t="s">
        <v>2402</v>
      </c>
      <c r="B38" s="11">
        <v>2.3E-2</v>
      </c>
      <c r="C38" s="11">
        <v>1.2999999999999999E-2</v>
      </c>
      <c r="D38" s="11">
        <v>0.01</v>
      </c>
    </row>
    <row r="39" spans="1:4" ht="45">
      <c r="A39" s="2" t="s">
        <v>2403</v>
      </c>
      <c r="B39" s="6">
        <v>3065374</v>
      </c>
      <c r="C39" s="4"/>
      <c r="D39" s="4"/>
    </row>
    <row r="40" spans="1:4" ht="30">
      <c r="A40" s="2" t="s">
        <v>2404</v>
      </c>
      <c r="B40" s="4"/>
      <c r="C40" s="4"/>
      <c r="D40" s="4"/>
    </row>
    <row r="41" spans="1:4" ht="30">
      <c r="A41" s="3" t="s">
        <v>2348</v>
      </c>
      <c r="B41" s="4"/>
      <c r="C41" s="4"/>
      <c r="D41" s="4"/>
    </row>
    <row r="42" spans="1:4">
      <c r="A42" s="2" t="s">
        <v>1206</v>
      </c>
      <c r="B42" s="4" t="s">
        <v>2405</v>
      </c>
      <c r="C42" s="4" t="s">
        <v>2393</v>
      </c>
      <c r="D42" s="4" t="s">
        <v>2406</v>
      </c>
    </row>
    <row r="43" spans="1:4" ht="30">
      <c r="A43" s="2" t="s">
        <v>2407</v>
      </c>
      <c r="B43" s="4"/>
      <c r="C43" s="4"/>
      <c r="D43" s="4"/>
    </row>
    <row r="44" spans="1:4" ht="30">
      <c r="A44" s="3" t="s">
        <v>2348</v>
      </c>
      <c r="B44" s="4"/>
      <c r="C44" s="4"/>
      <c r="D44" s="4"/>
    </row>
    <row r="45" spans="1:4">
      <c r="A45" s="2" t="s">
        <v>1206</v>
      </c>
      <c r="B45" s="4" t="s">
        <v>2408</v>
      </c>
      <c r="C45" s="4" t="s">
        <v>2409</v>
      </c>
      <c r="D45" s="4" t="s">
        <v>240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2410</v>
      </c>
      <c r="B1" s="10" t="s">
        <v>2</v>
      </c>
      <c r="C1" s="10"/>
      <c r="D1" s="10"/>
      <c r="E1" s="1"/>
    </row>
    <row r="2" spans="1:5">
      <c r="A2" s="1" t="s">
        <v>28</v>
      </c>
      <c r="B2" s="1" t="s">
        <v>3</v>
      </c>
      <c r="C2" s="1" t="s">
        <v>29</v>
      </c>
      <c r="D2" s="1" t="s">
        <v>73</v>
      </c>
      <c r="E2" s="1" t="s">
        <v>2162</v>
      </c>
    </row>
    <row r="3" spans="1:5" ht="30">
      <c r="A3" s="3" t="s">
        <v>2411</v>
      </c>
      <c r="B3" s="4"/>
      <c r="C3" s="4"/>
      <c r="D3" s="4"/>
      <c r="E3" s="4"/>
    </row>
    <row r="4" spans="1:5">
      <c r="A4" s="2" t="s">
        <v>2018</v>
      </c>
      <c r="B4" s="8">
        <v>-132.80000000000001</v>
      </c>
      <c r="C4" s="8">
        <v>-119.4</v>
      </c>
      <c r="D4" s="8">
        <v>-279.60000000000002</v>
      </c>
      <c r="E4" s="4"/>
    </row>
    <row r="5" spans="1:5" ht="30">
      <c r="A5" s="2" t="s">
        <v>109</v>
      </c>
      <c r="B5" s="4">
        <v>-716.2</v>
      </c>
      <c r="C5" s="4">
        <v>-50.8</v>
      </c>
      <c r="D5" s="4">
        <v>161</v>
      </c>
      <c r="E5" s="4"/>
    </row>
    <row r="6" spans="1:5" ht="30">
      <c r="A6" s="2" t="s">
        <v>1256</v>
      </c>
      <c r="B6" s="4">
        <v>51.3</v>
      </c>
      <c r="C6" s="4">
        <v>0</v>
      </c>
      <c r="D6" s="4">
        <v>0</v>
      </c>
      <c r="E6" s="4"/>
    </row>
    <row r="7" spans="1:5">
      <c r="A7" s="2" t="s">
        <v>112</v>
      </c>
      <c r="B7" s="4">
        <v>-51.3</v>
      </c>
      <c r="C7" s="4">
        <v>0</v>
      </c>
      <c r="D7" s="4">
        <v>0</v>
      </c>
      <c r="E7" s="4"/>
    </row>
    <row r="8" spans="1:5" ht="45">
      <c r="A8" s="2" t="s">
        <v>1258</v>
      </c>
      <c r="B8" s="4">
        <v>1.8</v>
      </c>
      <c r="C8" s="4">
        <v>3.6</v>
      </c>
      <c r="D8" s="4">
        <v>0.4</v>
      </c>
      <c r="E8" s="4"/>
    </row>
    <row r="9" spans="1:5">
      <c r="A9" s="2" t="s">
        <v>112</v>
      </c>
      <c r="B9" s="4">
        <v>-1.8</v>
      </c>
      <c r="C9" s="4">
        <v>-4</v>
      </c>
      <c r="D9" s="4">
        <v>-1.4</v>
      </c>
      <c r="E9" s="4"/>
    </row>
    <row r="10" spans="1:5">
      <c r="A10" s="2" t="s">
        <v>2412</v>
      </c>
      <c r="B10" s="4">
        <v>-66.900000000000006</v>
      </c>
      <c r="C10" s="4">
        <v>37.799999999999997</v>
      </c>
      <c r="D10" s="4">
        <v>0.2</v>
      </c>
      <c r="E10" s="4"/>
    </row>
    <row r="11" spans="1:5">
      <c r="A11" s="2" t="s">
        <v>2019</v>
      </c>
      <c r="B11" s="4">
        <v>-915.9</v>
      </c>
      <c r="C11" s="4">
        <v>-132.80000000000001</v>
      </c>
      <c r="D11" s="4">
        <v>-119.4</v>
      </c>
      <c r="E11" s="4"/>
    </row>
    <row r="12" spans="1:5" ht="30">
      <c r="A12" s="2" t="s">
        <v>2413</v>
      </c>
      <c r="B12" s="4"/>
      <c r="C12" s="4"/>
      <c r="D12" s="4"/>
      <c r="E12" s="4"/>
    </row>
    <row r="13" spans="1:5" ht="30">
      <c r="A13" s="3" t="s">
        <v>2411</v>
      </c>
      <c r="B13" s="4"/>
      <c r="C13" s="4"/>
      <c r="D13" s="4"/>
      <c r="E13" s="4"/>
    </row>
    <row r="14" spans="1:5">
      <c r="A14" s="2" t="s">
        <v>2018</v>
      </c>
      <c r="B14" s="4">
        <v>-170.3</v>
      </c>
      <c r="C14" s="4">
        <v>-119.5</v>
      </c>
      <c r="D14" s="4">
        <v>-280.5</v>
      </c>
      <c r="E14" s="4"/>
    </row>
    <row r="15" spans="1:5" ht="30">
      <c r="A15" s="2" t="s">
        <v>109</v>
      </c>
      <c r="B15" s="4">
        <v>-716.2</v>
      </c>
      <c r="C15" s="4">
        <v>-50.8</v>
      </c>
      <c r="D15" s="4">
        <v>161</v>
      </c>
      <c r="E15" s="4"/>
    </row>
    <row r="16" spans="1:5">
      <c r="A16" s="2" t="s">
        <v>2019</v>
      </c>
      <c r="B16" s="4">
        <v>-886.5</v>
      </c>
      <c r="C16" s="4">
        <v>-170.3</v>
      </c>
      <c r="D16" s="4">
        <v>-119.5</v>
      </c>
      <c r="E16" s="4"/>
    </row>
    <row r="17" spans="1:5" ht="30">
      <c r="A17" s="2" t="s">
        <v>2414</v>
      </c>
      <c r="B17" s="4"/>
      <c r="C17" s="4"/>
      <c r="D17" s="4"/>
      <c r="E17" s="4"/>
    </row>
    <row r="18" spans="1:5" ht="30">
      <c r="A18" s="3" t="s">
        <v>2411</v>
      </c>
      <c r="B18" s="4"/>
      <c r="C18" s="4"/>
      <c r="D18" s="4"/>
      <c r="E18" s="4"/>
    </row>
    <row r="19" spans="1:5">
      <c r="A19" s="2" t="s">
        <v>2018</v>
      </c>
      <c r="B19" s="4">
        <v>0</v>
      </c>
      <c r="C19" s="4"/>
      <c r="D19" s="4"/>
      <c r="E19" s="4">
        <v>0</v>
      </c>
    </row>
    <row r="20" spans="1:5" ht="30">
      <c r="A20" s="2" t="s">
        <v>1256</v>
      </c>
      <c r="B20" s="4">
        <v>51.3</v>
      </c>
      <c r="C20" s="4"/>
      <c r="D20" s="4"/>
      <c r="E20" s="4"/>
    </row>
    <row r="21" spans="1:5">
      <c r="A21" s="2" t="s">
        <v>112</v>
      </c>
      <c r="B21" s="4">
        <v>-51.3</v>
      </c>
      <c r="C21" s="4"/>
      <c r="D21" s="4"/>
      <c r="E21" s="4"/>
    </row>
    <row r="22" spans="1:5">
      <c r="A22" s="2" t="s">
        <v>2019</v>
      </c>
      <c r="B22" s="4">
        <v>0</v>
      </c>
      <c r="C22" s="4"/>
      <c r="D22" s="4">
        <v>0</v>
      </c>
      <c r="E22" s="4">
        <v>0</v>
      </c>
    </row>
    <row r="23" spans="1:5" ht="45">
      <c r="A23" s="2" t="s">
        <v>2415</v>
      </c>
      <c r="B23" s="4"/>
      <c r="C23" s="4"/>
      <c r="D23" s="4"/>
      <c r="E23" s="4"/>
    </row>
    <row r="24" spans="1:5" ht="30">
      <c r="A24" s="3" t="s">
        <v>2411</v>
      </c>
      <c r="B24" s="4"/>
      <c r="C24" s="4"/>
      <c r="D24" s="4"/>
      <c r="E24" s="4"/>
    </row>
    <row r="25" spans="1:5">
      <c r="A25" s="2" t="s">
        <v>2018</v>
      </c>
      <c r="B25" s="4">
        <v>0</v>
      </c>
      <c r="C25" s="4">
        <v>0.4</v>
      </c>
      <c r="D25" s="4">
        <v>1.6</v>
      </c>
      <c r="E25" s="4"/>
    </row>
    <row r="26" spans="1:5" ht="45">
      <c r="A26" s="2" t="s">
        <v>1258</v>
      </c>
      <c r="B26" s="4">
        <v>1.8</v>
      </c>
      <c r="C26" s="4">
        <v>3.6</v>
      </c>
      <c r="D26" s="4">
        <v>0.4</v>
      </c>
      <c r="E26" s="4"/>
    </row>
    <row r="27" spans="1:5">
      <c r="A27" s="2" t="s">
        <v>112</v>
      </c>
      <c r="B27" s="4">
        <v>-1.8</v>
      </c>
      <c r="C27" s="4">
        <v>-4</v>
      </c>
      <c r="D27" s="4">
        <v>-1.6</v>
      </c>
      <c r="E27" s="4"/>
    </row>
    <row r="28" spans="1:5">
      <c r="A28" s="2" t="s">
        <v>2019</v>
      </c>
      <c r="B28" s="4">
        <v>0</v>
      </c>
      <c r="C28" s="4">
        <v>0</v>
      </c>
      <c r="D28" s="4">
        <v>0.4</v>
      </c>
      <c r="E28" s="4"/>
    </row>
    <row r="29" spans="1:5" ht="45">
      <c r="A29" s="2" t="s">
        <v>2416</v>
      </c>
      <c r="B29" s="4"/>
      <c r="C29" s="4"/>
      <c r="D29" s="4"/>
      <c r="E29" s="4"/>
    </row>
    <row r="30" spans="1:5" ht="30">
      <c r="A30" s="3" t="s">
        <v>2411</v>
      </c>
      <c r="B30" s="4"/>
      <c r="C30" s="4"/>
      <c r="D30" s="4"/>
      <c r="E30" s="4"/>
    </row>
    <row r="31" spans="1:5">
      <c r="A31" s="2" t="s">
        <v>2018</v>
      </c>
      <c r="B31" s="4"/>
      <c r="C31" s="4"/>
      <c r="D31" s="4">
        <v>-0.2</v>
      </c>
      <c r="E31" s="4"/>
    </row>
    <row r="32" spans="1:5">
      <c r="A32" s="2" t="s">
        <v>112</v>
      </c>
      <c r="B32" s="4"/>
      <c r="C32" s="4"/>
      <c r="D32" s="4">
        <v>0.2</v>
      </c>
      <c r="E32" s="4"/>
    </row>
    <row r="33" spans="1:5">
      <c r="A33" s="2" t="s">
        <v>2019</v>
      </c>
      <c r="B33" s="4">
        <v>0</v>
      </c>
      <c r="C33" s="4">
        <v>0</v>
      </c>
      <c r="D33" s="4">
        <v>0</v>
      </c>
      <c r="E33" s="4"/>
    </row>
    <row r="34" spans="1:5">
      <c r="A34" s="2" t="s">
        <v>2417</v>
      </c>
      <c r="B34" s="4"/>
      <c r="C34" s="4"/>
      <c r="D34" s="4"/>
      <c r="E34" s="4"/>
    </row>
    <row r="35" spans="1:5" ht="30">
      <c r="A35" s="3" t="s">
        <v>2411</v>
      </c>
      <c r="B35" s="4"/>
      <c r="C35" s="4"/>
      <c r="D35" s="4"/>
      <c r="E35" s="4"/>
    </row>
    <row r="36" spans="1:5">
      <c r="A36" s="2" t="s">
        <v>2018</v>
      </c>
      <c r="B36" s="4">
        <v>37.5</v>
      </c>
      <c r="C36" s="4">
        <v>-0.3</v>
      </c>
      <c r="D36" s="4">
        <v>-0.5</v>
      </c>
      <c r="E36" s="4"/>
    </row>
    <row r="37" spans="1:5">
      <c r="A37" s="2" t="s">
        <v>2412</v>
      </c>
      <c r="B37" s="4">
        <v>-66.900000000000006</v>
      </c>
      <c r="C37" s="4">
        <v>37.799999999999997</v>
      </c>
      <c r="D37" s="4">
        <v>0.2</v>
      </c>
      <c r="E37" s="4"/>
    </row>
    <row r="38" spans="1:5">
      <c r="A38" s="2" t="s">
        <v>2019</v>
      </c>
      <c r="B38" s="8">
        <v>-29.4</v>
      </c>
      <c r="C38" s="8">
        <v>37.5</v>
      </c>
      <c r="D38" s="8">
        <v>-0.3</v>
      </c>
      <c r="E38"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418</v>
      </c>
      <c r="B1" s="10" t="s">
        <v>2</v>
      </c>
      <c r="C1" s="10"/>
      <c r="D1" s="10"/>
    </row>
    <row r="2" spans="1:4">
      <c r="A2" s="1" t="s">
        <v>28</v>
      </c>
      <c r="B2" s="1" t="s">
        <v>3</v>
      </c>
      <c r="C2" s="1" t="s">
        <v>29</v>
      </c>
      <c r="D2" s="1" t="s">
        <v>73</v>
      </c>
    </row>
    <row r="3" spans="1:4" ht="30">
      <c r="A3" s="3" t="s">
        <v>1700</v>
      </c>
      <c r="B3" s="4"/>
      <c r="C3" s="4"/>
      <c r="D3" s="4"/>
    </row>
    <row r="4" spans="1:4">
      <c r="A4" s="2" t="s">
        <v>1269</v>
      </c>
      <c r="B4" s="8">
        <v>-851.1</v>
      </c>
      <c r="C4" s="8">
        <v>-574.5</v>
      </c>
      <c r="D4" s="8">
        <v>-205.6</v>
      </c>
    </row>
    <row r="5" spans="1:4">
      <c r="A5" s="2" t="s">
        <v>1228</v>
      </c>
      <c r="B5" s="9">
        <v>1943.7</v>
      </c>
      <c r="C5" s="4">
        <v>-739.9</v>
      </c>
      <c r="D5" s="4">
        <v>-188.6</v>
      </c>
    </row>
    <row r="6" spans="1:4" ht="30">
      <c r="A6" s="2" t="s">
        <v>95</v>
      </c>
      <c r="B6" s="9">
        <v>1092.5999999999999</v>
      </c>
      <c r="C6" s="9">
        <v>-1314.4</v>
      </c>
      <c r="D6" s="4">
        <v>-394.2</v>
      </c>
    </row>
    <row r="7" spans="1:4">
      <c r="A7" s="3" t="s">
        <v>1278</v>
      </c>
      <c r="B7" s="4"/>
      <c r="C7" s="4"/>
      <c r="D7" s="4"/>
    </row>
    <row r="8" spans="1:4">
      <c r="A8" s="2" t="s">
        <v>1269</v>
      </c>
      <c r="B8" s="4">
        <v>0.6</v>
      </c>
      <c r="C8" s="4">
        <v>3.4</v>
      </c>
      <c r="D8" s="4">
        <v>7.2</v>
      </c>
    </row>
    <row r="9" spans="1:4">
      <c r="A9" s="2" t="s">
        <v>1228</v>
      </c>
      <c r="B9" s="4">
        <v>150.1</v>
      </c>
      <c r="C9" s="4">
        <v>80</v>
      </c>
      <c r="D9" s="4">
        <v>56.3</v>
      </c>
    </row>
    <row r="10" spans="1:4">
      <c r="A10" s="2" t="s">
        <v>128</v>
      </c>
      <c r="B10" s="4">
        <v>150.69999999999999</v>
      </c>
      <c r="C10" s="4">
        <v>83.4</v>
      </c>
      <c r="D10" s="4">
        <v>63.5</v>
      </c>
    </row>
    <row r="11" spans="1:4">
      <c r="A11" s="3" t="s">
        <v>1279</v>
      </c>
      <c r="B11" s="4"/>
      <c r="C11" s="4"/>
      <c r="D11" s="4"/>
    </row>
    <row r="12" spans="1:4">
      <c r="A12" s="2" t="s">
        <v>1269</v>
      </c>
      <c r="B12" s="4">
        <v>0</v>
      </c>
      <c r="C12" s="4">
        <v>0</v>
      </c>
      <c r="D12" s="4">
        <v>-11.9</v>
      </c>
    </row>
    <row r="13" spans="1:4">
      <c r="A13" s="2" t="s">
        <v>1228</v>
      </c>
      <c r="B13" s="4">
        <v>29.7</v>
      </c>
      <c r="C13" s="4">
        <v>-534.20000000000005</v>
      </c>
      <c r="D13" s="4">
        <v>-329.8</v>
      </c>
    </row>
    <row r="14" spans="1:4">
      <c r="A14" s="2" t="s">
        <v>128</v>
      </c>
      <c r="B14" s="4">
        <v>29.7</v>
      </c>
      <c r="C14" s="4">
        <v>-534.20000000000005</v>
      </c>
      <c r="D14" s="4">
        <v>-341.7</v>
      </c>
    </row>
    <row r="15" spans="1:4" ht="30">
      <c r="A15" s="2" t="s">
        <v>96</v>
      </c>
      <c r="B15" s="8">
        <v>180.4</v>
      </c>
      <c r="C15" s="8">
        <v>-450.8</v>
      </c>
      <c r="D15" s="8">
        <v>-278.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419</v>
      </c>
      <c r="B1" s="10" t="s">
        <v>2</v>
      </c>
      <c r="C1" s="10"/>
      <c r="D1" s="10"/>
    </row>
    <row r="2" spans="1:4">
      <c r="A2" s="1" t="s">
        <v>28</v>
      </c>
      <c r="B2" s="1" t="s">
        <v>3</v>
      </c>
      <c r="C2" s="1" t="s">
        <v>29</v>
      </c>
      <c r="D2" s="1" t="s">
        <v>73</v>
      </c>
    </row>
    <row r="3" spans="1:4">
      <c r="A3" s="3" t="s">
        <v>1267</v>
      </c>
      <c r="B3" s="4"/>
      <c r="C3" s="4"/>
      <c r="D3" s="4"/>
    </row>
    <row r="4" spans="1:4" ht="30">
      <c r="A4" s="2" t="s">
        <v>95</v>
      </c>
      <c r="B4" s="8">
        <v>1092.5999999999999</v>
      </c>
      <c r="C4" s="8">
        <v>-1314.4</v>
      </c>
      <c r="D4" s="8">
        <v>-394.2</v>
      </c>
    </row>
    <row r="5" spans="1:4">
      <c r="A5" s="2" t="s">
        <v>1287</v>
      </c>
      <c r="B5" s="11">
        <v>0.26900000000000002</v>
      </c>
      <c r="C5" s="11">
        <v>0.26900000000000002</v>
      </c>
      <c r="D5" s="11">
        <v>0.26900000000000002</v>
      </c>
    </row>
    <row r="6" spans="1:4" ht="30">
      <c r="A6" s="2" t="s">
        <v>1288</v>
      </c>
      <c r="B6" s="4">
        <v>293.89999999999998</v>
      </c>
      <c r="C6" s="4">
        <v>-353.6</v>
      </c>
      <c r="D6" s="4">
        <v>-106</v>
      </c>
    </row>
    <row r="7" spans="1:4">
      <c r="A7" s="3" t="s">
        <v>1291</v>
      </c>
      <c r="B7" s="4"/>
      <c r="C7" s="4"/>
      <c r="D7" s="4"/>
    </row>
    <row r="8" spans="1:4">
      <c r="A8" s="2" t="s">
        <v>1292</v>
      </c>
      <c r="B8" s="4">
        <v>0</v>
      </c>
      <c r="C8" s="4">
        <v>0</v>
      </c>
      <c r="D8" s="4">
        <v>6.2</v>
      </c>
    </row>
    <row r="9" spans="1:4">
      <c r="A9" s="2" t="s">
        <v>145</v>
      </c>
      <c r="B9" s="4">
        <v>19.8</v>
      </c>
      <c r="C9" s="4">
        <v>13.1</v>
      </c>
      <c r="D9" s="4">
        <v>6.3</v>
      </c>
    </row>
    <row r="10" spans="1:4">
      <c r="A10" s="2" t="s">
        <v>1293</v>
      </c>
      <c r="B10" s="4">
        <v>0</v>
      </c>
      <c r="C10" s="4">
        <v>1.1000000000000001</v>
      </c>
      <c r="D10" s="4">
        <v>24.2</v>
      </c>
    </row>
    <row r="11" spans="1:4">
      <c r="A11" s="2" t="s">
        <v>1294</v>
      </c>
      <c r="B11" s="4">
        <v>0</v>
      </c>
      <c r="C11" s="4">
        <v>0</v>
      </c>
      <c r="D11" s="4">
        <v>3.2</v>
      </c>
    </row>
    <row r="12" spans="1:4" ht="30">
      <c r="A12" s="2" t="s">
        <v>1295</v>
      </c>
      <c r="B12" s="4">
        <v>-50.1</v>
      </c>
      <c r="C12" s="4">
        <v>0</v>
      </c>
      <c r="D12" s="4">
        <v>-3.1</v>
      </c>
    </row>
    <row r="13" spans="1:4">
      <c r="A13" s="2" t="s">
        <v>1297</v>
      </c>
      <c r="B13" s="4">
        <v>29.7</v>
      </c>
      <c r="C13" s="4">
        <v>6.6</v>
      </c>
      <c r="D13" s="4">
        <v>-4.5</v>
      </c>
    </row>
    <row r="14" spans="1:4" ht="30">
      <c r="A14" s="2" t="s">
        <v>1299</v>
      </c>
      <c r="B14" s="4">
        <v>22.8</v>
      </c>
      <c r="C14" s="4">
        <v>0.6</v>
      </c>
      <c r="D14" s="4">
        <v>9.1</v>
      </c>
    </row>
    <row r="15" spans="1:4" ht="45">
      <c r="A15" s="2" t="s">
        <v>1300</v>
      </c>
      <c r="B15" s="4">
        <v>17.399999999999999</v>
      </c>
      <c r="C15" s="4">
        <v>70.2</v>
      </c>
      <c r="D15" s="4">
        <v>0</v>
      </c>
    </row>
    <row r="16" spans="1:4" ht="45">
      <c r="A16" s="2" t="s">
        <v>2420</v>
      </c>
      <c r="B16" s="4">
        <v>255.2</v>
      </c>
      <c r="C16" s="4">
        <v>143.9</v>
      </c>
      <c r="D16" s="4">
        <v>-34.200000000000003</v>
      </c>
    </row>
    <row r="17" spans="1:4">
      <c r="A17" s="2" t="s">
        <v>1304</v>
      </c>
      <c r="B17" s="4">
        <v>-1.8</v>
      </c>
      <c r="C17" s="4">
        <v>0</v>
      </c>
      <c r="D17" s="4">
        <v>15.4</v>
      </c>
    </row>
    <row r="18" spans="1:4">
      <c r="A18" s="2" t="s">
        <v>1305</v>
      </c>
      <c r="B18" s="4">
        <v>-502.8</v>
      </c>
      <c r="C18" s="4">
        <v>-407.6</v>
      </c>
      <c r="D18" s="4">
        <v>-226.8</v>
      </c>
    </row>
    <row r="19" spans="1:4" ht="30">
      <c r="A19" s="2" t="s">
        <v>1309</v>
      </c>
      <c r="B19" s="4">
        <v>0</v>
      </c>
      <c r="C19" s="4">
        <v>0</v>
      </c>
      <c r="D19" s="4">
        <v>32</v>
      </c>
    </row>
    <row r="20" spans="1:4">
      <c r="A20" s="2" t="s">
        <v>1310</v>
      </c>
      <c r="B20" s="4">
        <v>3.7</v>
      </c>
      <c r="C20" s="4">
        <v>3.4</v>
      </c>
      <c r="D20" s="4">
        <v>8</v>
      </c>
    </row>
    <row r="21" spans="1:4">
      <c r="A21" s="2" t="s">
        <v>1311</v>
      </c>
      <c r="B21" s="4">
        <v>0</v>
      </c>
      <c r="C21" s="4">
        <v>0</v>
      </c>
      <c r="D21" s="4">
        <v>-4.5</v>
      </c>
    </row>
    <row r="22" spans="1:4">
      <c r="A22" s="2" t="s">
        <v>1312</v>
      </c>
      <c r="B22" s="4">
        <v>269</v>
      </c>
      <c r="C22" s="4">
        <v>55.4</v>
      </c>
      <c r="D22" s="4">
        <v>10.7</v>
      </c>
    </row>
    <row r="23" spans="1:4">
      <c r="A23" s="2" t="s">
        <v>1313</v>
      </c>
      <c r="B23" s="4">
        <v>-147.30000000000001</v>
      </c>
      <c r="C23" s="4">
        <v>-5.7</v>
      </c>
      <c r="D23" s="4">
        <v>-10.4</v>
      </c>
    </row>
    <row r="24" spans="1:4">
      <c r="A24" s="2" t="s">
        <v>184</v>
      </c>
      <c r="B24" s="4">
        <v>-29.1</v>
      </c>
      <c r="C24" s="4">
        <v>21.8</v>
      </c>
      <c r="D24" s="4">
        <v>-3.8</v>
      </c>
    </row>
    <row r="25" spans="1:4" ht="30">
      <c r="A25" s="2" t="s">
        <v>96</v>
      </c>
      <c r="B25" s="8">
        <v>180.4</v>
      </c>
      <c r="C25" s="8">
        <v>-450.8</v>
      </c>
      <c r="D25" s="8">
        <v>-278.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DESCRIPTION_OF_BUSINESS</vt:lpstr>
      <vt:lpstr>SIGNIFICANT_ACCOUNTING_POLICIE</vt:lpstr>
      <vt:lpstr>BUSINESS_COMBINATIONS</vt:lpstr>
      <vt:lpstr>DIVESTITURES</vt:lpstr>
      <vt:lpstr>RESTRUCTURING_INTEGRATION_AND_</vt:lpstr>
      <vt:lpstr>FAIR_VALUE_MEASUREMENTS</vt:lpstr>
      <vt:lpstr>TRADE_RECEIVABLES_NET</vt:lpstr>
      <vt:lpstr>INVENTORIES</vt:lpstr>
      <vt:lpstr>PROPERTY_PLANT_AND_EQUIPMENT</vt:lpstr>
      <vt:lpstr>INTANGIBLE_ASSETS_AND_GOODWILL</vt:lpstr>
      <vt:lpstr>ACCRUED_AND_OTHER_CURRENT_LIAB</vt:lpstr>
      <vt:lpstr>LONGTERM_DEBT</vt:lpstr>
      <vt:lpstr>EMPLOYEE_BENEFIT_PLANS</vt:lpstr>
      <vt:lpstr>SECURITIES_REPURCHASES_AND_SHA</vt:lpstr>
      <vt:lpstr>SHAREBASED_COMPENSATION</vt:lpstr>
      <vt:lpstr>ACCUMULATED_OTHER_COMPREHENSIV</vt:lpstr>
      <vt:lpstr>INCOME_TAXES</vt:lpstr>
      <vt:lpstr>EARNINGS_LOSS_PER_SHARE</vt:lpstr>
      <vt:lpstr>SUPPLEMENTAL_CASH_FLOW_DISCLOS</vt:lpstr>
      <vt:lpstr>LEGAL_PROCEEDINGS</vt:lpstr>
      <vt:lpstr>COMMITMENTS_AND_CONTINGENCIES</vt:lpstr>
      <vt:lpstr>SEGMENT_INFORMATION</vt:lpstr>
      <vt:lpstr>PS_FUND_1_INVESTMENT</vt:lpstr>
      <vt:lpstr>SUBSEQUENT_EVENTS</vt:lpstr>
      <vt:lpstr>SCHEDULE_II_VALUATION_AND_QUAL</vt:lpstr>
      <vt:lpstr>SIGNIFICANT_ACCOUNTING_POLICIE1</vt:lpstr>
      <vt:lpstr>SIGNIFICANT_ACCOUNTING_POLICIE2</vt:lpstr>
      <vt:lpstr>BUSINESS_COMBINATIONS_Tables</vt:lpstr>
      <vt:lpstr>RESTRUCTURING_INTEGRATION_AND_1</vt:lpstr>
      <vt:lpstr>FAIR_VALUE_MEASUREMENTS_Tables</vt:lpstr>
      <vt:lpstr>TRADE_RECEIVABLES_NET_Tables</vt:lpstr>
      <vt:lpstr>INVENTORIES_Tables</vt:lpstr>
      <vt:lpstr>PROPERTY_PLANT_AND_EQUIPMENT_T</vt:lpstr>
      <vt:lpstr>INTANGIBLE_ASSETS_AND_GOODWILL1</vt:lpstr>
      <vt:lpstr>ACCRUED_AND_OTHER_CURRENT_LIAB1</vt:lpstr>
      <vt:lpstr>LONGTERM_DEBT_Tables</vt:lpstr>
      <vt:lpstr>EMPLOYEE_BENEFIT_PLANS_Tables</vt:lpstr>
      <vt:lpstr>SHAREBASED_COMPENSATION_Tables</vt:lpstr>
      <vt:lpstr>ACCUMULATED_OTHER_COMPREHENSIV1</vt:lpstr>
      <vt:lpstr>INCOME_TAXES_Tables</vt:lpstr>
      <vt:lpstr>EARNINGS_LOSS_PER_SHARE_Tables</vt:lpstr>
      <vt:lpstr>SUPPLEMENTAL_CASH_FLOW_DISCLOS1</vt:lpstr>
      <vt:lpstr>COMMITMENTS_AND_CONTINGENCIES_</vt:lpstr>
      <vt:lpstr>SEGMENT_INFORMATION_Tables</vt:lpstr>
      <vt:lpstr>DESCRIPTION_OF_BUSINESS_DESCRI</vt:lpstr>
      <vt:lpstr>SIGNIFICANT_ACCOUNTING_POLICIE3</vt:lpstr>
      <vt:lpstr>SIGNIFICANT_ACCOUNTING_POLICIE4</vt:lpstr>
      <vt:lpstr>SIGNIFICANT_ACCOUNTING_POLICIE5</vt:lpstr>
      <vt:lpstr>SIGNIFICANT_ACCOUNTING_POLICIE6</vt:lpstr>
      <vt:lpstr>SIGNIFICANT_ACCOUNTING_POLICIE7</vt:lpstr>
      <vt:lpstr>BUSINESS_COMBINATIONS_Narrativ</vt:lpstr>
      <vt:lpstr>BUSINESS_COMBINATIONS_Estimate</vt:lpstr>
      <vt:lpstr>BUSINESS_COMBINATIONS_Identifi</vt:lpstr>
      <vt:lpstr>BUSINESS_COMBINATIONS_Consider</vt:lpstr>
      <vt:lpstr>BUSINESS_COMBINATIONS_Property</vt:lpstr>
      <vt:lpstr>BUSINESS_COMBINATIONS_Pro_form</vt:lpstr>
      <vt:lpstr>DIVESTITURES_Details</vt:lpstr>
      <vt:lpstr>RESTRUCTURING_INTEGRATION_AND_2</vt:lpstr>
      <vt:lpstr>RESTRUCTURING_INTEGRATION_AND_3</vt:lpstr>
      <vt:lpstr>RESTRUCTURING_INTEGRATION_AND_4</vt:lpstr>
      <vt:lpstr>FAIR_VALUE_MEASUREMENTS_Detail</vt:lpstr>
      <vt:lpstr>FAIR_VALUE_MEASUREMENTS_Detail1</vt:lpstr>
      <vt:lpstr>FAIR_VALUE_MEASUREMENTS_Detail2</vt:lpstr>
      <vt:lpstr>TRADE_RECEIVABLES_NET_Details</vt:lpstr>
      <vt:lpstr>INVENTORIES_Details</vt:lpstr>
      <vt:lpstr>PROPERTY_PLANT_AND_EQUIPMENT_D</vt:lpstr>
      <vt:lpstr>INTANGIBLE_ASSETS_AND_GOODWILL2</vt:lpstr>
      <vt:lpstr>INTANGIBLE_ASSETS_AND_GOODWILL3</vt:lpstr>
      <vt:lpstr>INTANGIBLE_ASSETS_AND_GOODWILL4</vt:lpstr>
      <vt:lpstr>ACCRUED_AND_OTHER_CURRENT_LIAB2</vt:lpstr>
      <vt:lpstr>LONGTERM_DEBT_Details</vt:lpstr>
      <vt:lpstr>LONGTERM_DEBT_Details_2</vt:lpstr>
      <vt:lpstr>LONGTERM_DEBT_Facility_Narrati</vt:lpstr>
      <vt:lpstr>LONGTERM_DEBT_Senior_Notes_Nar</vt:lpstr>
      <vt:lpstr>EMPLOYEE_BENEFIT_PLANS_Narrati</vt:lpstr>
      <vt:lpstr>EMPLOYEE_BENEFIT_PLANS_Amounts</vt:lpstr>
      <vt:lpstr>EMPLOYEE_BENEFIT_PLANS_Compone</vt:lpstr>
      <vt:lpstr>EMPLOYEE_BENEFIT_PLANS_Change_</vt:lpstr>
      <vt:lpstr>EMPLOYEE_BENEFIT_PLANS_Underfu</vt:lpstr>
      <vt:lpstr>EMPLOYEE_BENEFIT_PLANS_Future_</vt:lpstr>
      <vt:lpstr>EMPLOYEE_BENEFIT_PLANS_Weighte</vt:lpstr>
      <vt:lpstr>EMPLOYEE_BENEFIT_PLANS_Target_</vt:lpstr>
      <vt:lpstr>EMPLOYEE_BENEFIT_PLANS_Fair_va</vt:lpstr>
      <vt:lpstr>EMPLOYEE_BENEFIT_PLANS_Health_</vt:lpstr>
      <vt:lpstr>SECURITIES_REPURCHASES_AND_SHA1</vt:lpstr>
      <vt:lpstr>SHAREBASED_COMPENSATION_Detail</vt:lpstr>
      <vt:lpstr>SHAREBASED_COMPENSATION_Detail1</vt:lpstr>
      <vt:lpstr>SHAREBASED_COMPENSATION_Detail2</vt:lpstr>
      <vt:lpstr>ACCUMULATED_OTHER_COMPREHENSIV2</vt:lpstr>
      <vt:lpstr>INCOME_TAXES_Details</vt:lpstr>
      <vt:lpstr>INCOME_TAXES_Details_2</vt:lpstr>
      <vt:lpstr>INCOME_TAXES_Details_3</vt:lpstr>
      <vt:lpstr>INCOME_TAXES_Details_4</vt:lpstr>
      <vt:lpstr>INCOME_TAXES_Details_5</vt:lpstr>
      <vt:lpstr>INCOME_TAXES_Details_6</vt:lpstr>
      <vt:lpstr>EARNINGS_LOSS_PER_SHARE_Detail</vt:lpstr>
      <vt:lpstr>EARNINGS_LOSS_PER_SHARE_Detail1</vt:lpstr>
      <vt:lpstr>SUPPLEMENTAL_CASH_FLOW_DISCLOS2</vt:lpstr>
      <vt:lpstr>LEGAL_PROCEEDINGS_Details</vt:lpstr>
      <vt:lpstr>COMMITMENTS_AND_CONTINGENCIES_1</vt:lpstr>
      <vt:lpstr>COMMITMENTS_AND_CONTINGENCIES_2</vt:lpstr>
      <vt:lpstr>SEGMENT_INFORMATION_Details</vt:lpstr>
      <vt:lpstr>SEGMENT_INFORMATION_Details_2</vt:lpstr>
      <vt:lpstr>SEGMENT_INFORMATION_Details_3</vt:lpstr>
      <vt:lpstr>SEGMENT_INFORMATION_Details_4</vt:lpstr>
      <vt:lpstr>PS_FUND_1_INVESTMENT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13:03Z</dcterms:created>
  <dcterms:modified xsi:type="dcterms:W3CDTF">2015-02-25T22:13:03Z</dcterms:modified>
</cp:coreProperties>
</file>